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Inc" sheetId="4" r:id="rId4"/>
    <sheet name="Consolidated_Statements_of_Com" sheetId="5" r:id="rId5"/>
    <sheet name="Consolidated_Statements_of_Com1" sheetId="6" r:id="rId6"/>
    <sheet name="Consolidated_Statements_of_Sto" sheetId="100" r:id="rId7"/>
    <sheet name="Consolidated_Statements_of_Cas" sheetId="8" r:id="rId8"/>
    <sheet name="Organization_and_Significant_A" sheetId="101" r:id="rId9"/>
    <sheet name="Restatement_of_the_December_31" sheetId="102" r:id="rId10"/>
    <sheet name="Application_of_Recent_Accounti" sheetId="103" r:id="rId11"/>
    <sheet name="Related_Party_Transactions" sheetId="104" r:id="rId12"/>
    <sheet name="Summary_of_Investments" sheetId="105" r:id="rId13"/>
    <sheet name="Derivative_Financial_Instrumen" sheetId="106" r:id="rId14"/>
    <sheet name="Summary_of_Offsetting_Assets_a" sheetId="107" r:id="rId15"/>
    <sheet name="Fair_Value_Measurements" sheetId="108" r:id="rId16"/>
    <sheet name="Reinsurance" sheetId="109" r:id="rId17"/>
    <sheet name="Deferred_Acquisition_Costs_and" sheetId="110" r:id="rId18"/>
    <sheet name="Goodwill_and_Other_Intangible_" sheetId="111" r:id="rId19"/>
    <sheet name="Commercial_Paper" sheetId="112" r:id="rId20"/>
    <sheet name="Stockholders_Equity_and_Divide" sheetId="113" r:id="rId21"/>
    <sheet name="Other_Comprehensive_Income" sheetId="114" r:id="rId22"/>
    <sheet name="General_Insurance_Expenses" sheetId="115" r:id="rId23"/>
    <sheet name="Employee_Benefit_Plans" sheetId="116" r:id="rId24"/>
    <sheet name="Income_Taxes" sheetId="117" r:id="rId25"/>
    <sheet name="Segment_Information" sheetId="118" r:id="rId26"/>
    <sheet name="ShareBased_Compensation" sheetId="119" r:id="rId27"/>
    <sheet name="Commitments_and_Contingencies" sheetId="120" r:id="rId28"/>
    <sheet name="Subsequent_Event" sheetId="121" r:id="rId29"/>
    <sheet name="Schedule_III_Supplemental_Insu" sheetId="122" r:id="rId30"/>
    <sheet name="Organization_and_Significant_A1" sheetId="123" r:id="rId31"/>
    <sheet name="Restatement_of_the_December_311" sheetId="124" r:id="rId32"/>
    <sheet name="Related_Party_Transactions_Tab" sheetId="125" r:id="rId33"/>
    <sheet name="Summary_of_Investments_Tables" sheetId="126" r:id="rId34"/>
    <sheet name="Derivative_Financial_Instrumen1" sheetId="127" r:id="rId35"/>
    <sheet name="Summary_of_Offsetting_Assets_a1" sheetId="128" r:id="rId36"/>
    <sheet name="Fair_Value_Measurements_Tables" sheetId="129" r:id="rId37"/>
    <sheet name="Reinsurance_Tables" sheetId="130" r:id="rId38"/>
    <sheet name="Deferred_Acquisition_Costs_and1" sheetId="131" r:id="rId39"/>
    <sheet name="Goodwill_and_Other_Intangible_1" sheetId="132" r:id="rId40"/>
    <sheet name="Commercial_Paper_Tables" sheetId="133" r:id="rId41"/>
    <sheet name="Stockholders_Equity_and_Divide1" sheetId="134" r:id="rId42"/>
    <sheet name="Other_Comprehensive_Income_Tab" sheetId="135" r:id="rId43"/>
    <sheet name="General_Insurance_Expenses_Tab" sheetId="136" r:id="rId44"/>
    <sheet name="Employee_Benefit_Plans_Tables" sheetId="137" r:id="rId45"/>
    <sheet name="Income_Taxes_Tables" sheetId="138" r:id="rId46"/>
    <sheet name="Segment_Information_Tables" sheetId="139" r:id="rId47"/>
    <sheet name="ShareBased_Compensation_Tables" sheetId="140" r:id="rId48"/>
    <sheet name="Commitments_and_Contingencies_" sheetId="141" r:id="rId49"/>
    <sheet name="Organization_and_Significant_A2" sheetId="142" r:id="rId50"/>
    <sheet name="Organization_and_Significant_A3" sheetId="143" r:id="rId51"/>
    <sheet name="Organization_and_Significant_A4" sheetId="52" r:id="rId52"/>
    <sheet name="Restatement_of_the_December_312" sheetId="53" r:id="rId53"/>
    <sheet name="Related_Party_Transactions_Det" sheetId="144" r:id="rId54"/>
    <sheet name="Related_Party_Transactions_Det1" sheetId="55" r:id="rId55"/>
    <sheet name="Related_Party_Transactions_Det2" sheetId="145" r:id="rId56"/>
    <sheet name="Related_Party_Transactions_Det3" sheetId="146" r:id="rId57"/>
    <sheet name="Summary_of_Investments_Details" sheetId="58" r:id="rId58"/>
    <sheet name="Summary_of_Investments_Details1" sheetId="59" r:id="rId59"/>
    <sheet name="Summary_of_Investments_Details2" sheetId="60" r:id="rId60"/>
    <sheet name="Summary_of_Investments_Details3" sheetId="61" r:id="rId61"/>
    <sheet name="Summary_of_Investments_Details4" sheetId="62" r:id="rId62"/>
    <sheet name="Summary_of_Investments_Details5" sheetId="147" r:id="rId63"/>
    <sheet name="Summary_of_Investments_Details6" sheetId="64" r:id="rId64"/>
    <sheet name="Summary_of_Investments_Details7" sheetId="65" r:id="rId65"/>
    <sheet name="Derivative_Financial_Instrumen2" sheetId="66" r:id="rId66"/>
    <sheet name="Derivative_Financial_Instrumen3" sheetId="67" r:id="rId67"/>
    <sheet name="Summary_of_Offsetting_Assets_a2" sheetId="148" r:id="rId68"/>
    <sheet name="Fair_Value_Measurements_Detail" sheetId="149" r:id="rId69"/>
    <sheet name="Fair_Value_Measurements_Detail1" sheetId="70" r:id="rId70"/>
    <sheet name="Fair_Value_Measurements_Detail2" sheetId="71" r:id="rId71"/>
    <sheet name="Fair_Value_Measurements_Detail3" sheetId="72" r:id="rId72"/>
    <sheet name="Reinsurance_Details" sheetId="150" r:id="rId73"/>
    <sheet name="Deferred_Acquisition_Costs_and2" sheetId="151" r:id="rId74"/>
    <sheet name="Goodwill_and_Other_Intangible_2" sheetId="152" r:id="rId75"/>
    <sheet name="Goodwill_and_Other_Intangible_3" sheetId="76" r:id="rId76"/>
    <sheet name="Commercial_Paper_Details" sheetId="77" r:id="rId77"/>
    <sheet name="Stockholders_Equity_and_Divide2" sheetId="78" r:id="rId78"/>
    <sheet name="Other_Comprehensive_Income_Det" sheetId="79" r:id="rId79"/>
    <sheet name="Other_Comprehensive_Income_Det1" sheetId="80" r:id="rId80"/>
    <sheet name="Other_Comprehensive_Income_Det2" sheetId="81" r:id="rId81"/>
    <sheet name="General_Insurance_Expenses_Det" sheetId="82" r:id="rId82"/>
    <sheet name="Employee_Benefit_Plans_Details" sheetId="83" r:id="rId83"/>
    <sheet name="Employee_Benefit_Plans_Details1" sheetId="153" r:id="rId84"/>
    <sheet name="Employee_Benefit_Plans_Details2" sheetId="85" r:id="rId85"/>
    <sheet name="Employee_Benefit_Plans_Details3" sheetId="86" r:id="rId86"/>
    <sheet name="Employee_Benefit_Plans_Details4" sheetId="87" r:id="rId87"/>
    <sheet name="Employee_Benefit_Plans_Details5" sheetId="88" r:id="rId88"/>
    <sheet name="Income_Taxes_Details" sheetId="89" r:id="rId89"/>
    <sheet name="Income_Taxes_Details_2" sheetId="154" r:id="rId90"/>
    <sheet name="Income_Taxes_Details_3" sheetId="91" r:id="rId91"/>
    <sheet name="Segment_Information_Details" sheetId="155" r:id="rId92"/>
    <sheet name="ShareBased_Compensation_Detail" sheetId="93" r:id="rId93"/>
    <sheet name="Commitments_and_Contingencies_1" sheetId="156" r:id="rId94"/>
    <sheet name="Commitments_and_Contingencies_2" sheetId="95" r:id="rId95"/>
    <sheet name="Subsequent_Event_Details" sheetId="157" r:id="rId96"/>
    <sheet name="Schedule_III_Supplemental_Insu1" sheetId="97" r:id="rId97"/>
  </sheets>
  <calcPr calcId="0"/>
</workbook>
</file>

<file path=xl/sharedStrings.xml><?xml version="1.0" encoding="utf-8"?>
<sst xmlns="http://schemas.openxmlformats.org/spreadsheetml/2006/main" count="13621" uniqueCount="2100">
  <si>
    <t>Document and Entity Information (USD $)</t>
  </si>
  <si>
    <t>12 Months Ended</t>
  </si>
  <si>
    <t>Dec. 31, 2013</t>
  </si>
  <si>
    <t>Mar. 01, 2014</t>
  </si>
  <si>
    <t>Jun. 30, 2013</t>
  </si>
  <si>
    <t>Document and Entity Information</t>
  </si>
  <si>
    <t>'</t>
  </si>
  <si>
    <t>Entity Registrant Name</t>
  </si>
  <si>
    <t>'GREAT WEST LIFE &amp; ANNUITY INSURANCE CO</t>
  </si>
  <si>
    <t>Entity Central Index Key</t>
  </si>
  <si>
    <t>'0000744455</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Investments:</t>
  </si>
  <si>
    <t>Fixed maturities, available-for-sale, at fair value (amortized cost $17,807,359 and $16,756,216)</t>
  </si>
  <si>
    <t>Fixed maturities, held for trading, at fair value (amortized cost $333,892 and $356,012)</t>
  </si>
  <si>
    <t>Mortgage loans on real estate (net of allowances of $2,890 and $2,890)</t>
  </si>
  <si>
    <t>Policy loans</t>
  </si>
  <si>
    <t>Short-term investments, available-for-sale (amortized cost $294,287 and $266,332)</t>
  </si>
  <si>
    <t>Limited partnership and other corporation interests</t>
  </si>
  <si>
    <t>Other investments</t>
  </si>
  <si>
    <t>Total investments</t>
  </si>
  <si>
    <t>Other assets:</t>
  </si>
  <si>
    <t>Cash</t>
  </si>
  <si>
    <t>Reinsurance receivable</t>
  </si>
  <si>
    <t>Deferred acquisition costs ("DAC") and value of business acquired ("VOBA")</t>
  </si>
  <si>
    <t>Investment income due and accrued</t>
  </si>
  <si>
    <t>Collateral under securities lending agreements</t>
  </si>
  <si>
    <t>Due from parent and affiliates</t>
  </si>
  <si>
    <t>Goodwill</t>
  </si>
  <si>
    <t>Other intangible assets</t>
  </si>
  <si>
    <t>Other assets</t>
  </si>
  <si>
    <t>Assets of discontinued operations</t>
  </si>
  <si>
    <t>Separate account assets</t>
  </si>
  <si>
    <t>Total assets</t>
  </si>
  <si>
    <t>Policy benefit liabilities:</t>
  </si>
  <si>
    <t>Future policy benefits</t>
  </si>
  <si>
    <t>Policy and contract claims</t>
  </si>
  <si>
    <t>Policyholders' funds</t>
  </si>
  <si>
    <t>Provision for policyholders' dividends</t>
  </si>
  <si>
    <t>Undistributed earnings on participating business</t>
  </si>
  <si>
    <t>Total policy benefit liabilities</t>
  </si>
  <si>
    <t>General liabilities:</t>
  </si>
  <si>
    <t>Due to parent and affiliates</t>
  </si>
  <si>
    <t>Commercial paper</t>
  </si>
  <si>
    <t>Payable under securities lending agreements</t>
  </si>
  <si>
    <t>Deferred income tax liabilities, net</t>
  </si>
  <si>
    <t>Other liabilities</t>
  </si>
  <si>
    <t>Liabilities of discontinued operations</t>
  </si>
  <si>
    <t>Separate account liabilities</t>
  </si>
  <si>
    <t>Total liabilities</t>
  </si>
  <si>
    <t>Commitments and contingencies</t>
  </si>
  <si>
    <t>'  </t>
  </si>
  <si>
    <t>Stockholder's equity:</t>
  </si>
  <si>
    <t>Preferred stock, $1 par value, 50,000,000 shares authorized; none issued and outstanding</t>
  </si>
  <si>
    <t>Common stock, $1 par value, 50,000,000 shares authorized; 7,032,000 shares issued and outstanding</t>
  </si>
  <si>
    <t>Additional paid-in capital</t>
  </si>
  <si>
    <t>Accumulated other comprehensive income</t>
  </si>
  <si>
    <t>Retained earnings</t>
  </si>
  <si>
    <t>Total stockholder's equity</t>
  </si>
  <si>
    <t>Total liabilities and stockholder's equity</t>
  </si>
  <si>
    <t>Consolidated Balance Sheets (Parenthetical) (USD $)</t>
  </si>
  <si>
    <t>In Thousands, except Share data, unless otherwise specified</t>
  </si>
  <si>
    <t>Consolidated Balance Sheets</t>
  </si>
  <si>
    <t>Fixed maturities, available-for-sale, amortized cost (in dollars)</t>
  </si>
  <si>
    <t>Fixed maturities, held for trading, amortized cost (in dollars)</t>
  </si>
  <si>
    <t>Mortgage loans on real estate, allowances (in dollars)</t>
  </si>
  <si>
    <t>Short-term investments, available-for-sale, amortized cos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Dec. 31, 2011</t>
  </si>
  <si>
    <t>Revenues:</t>
  </si>
  <si>
    <t>Premium income</t>
  </si>
  <si>
    <t>Fee income</t>
  </si>
  <si>
    <t>Other revenue</t>
  </si>
  <si>
    <t>Net investment income</t>
  </si>
  <si>
    <t>Realized investment gains (losses), net:</t>
  </si>
  <si>
    <t>Total other-than-temporary losses</t>
  </si>
  <si>
    <t>Other-than-temporary (gains) losses transferred to other comprehensive income</t>
  </si>
  <si>
    <t>Other realized investment gains (losses), net</t>
  </si>
  <si>
    <t>Total realized investment gains (losses), net</t>
  </si>
  <si>
    <t>Total revenues</t>
  </si>
  <si>
    <t>Benefits and expenses:</t>
  </si>
  <si>
    <t>Life and other policy benefits</t>
  </si>
  <si>
    <t>Increase (decrease) in future policy benefits</t>
  </si>
  <si>
    <t>Interest paid or credited to contractholders</t>
  </si>
  <si>
    <t>Provision for policyholders' share of earnings (losses) on participating business</t>
  </si>
  <si>
    <t>Dividends to policyholders</t>
  </si>
  <si>
    <t>Total benefits</t>
  </si>
  <si>
    <t>General insurance expenses</t>
  </si>
  <si>
    <t>Amortization of DAC and VOBA</t>
  </si>
  <si>
    <t>Interest expense</t>
  </si>
  <si>
    <t>Total benefits and expenses</t>
  </si>
  <si>
    <t>Income before income taxes</t>
  </si>
  <si>
    <t>Income tax expense</t>
  </si>
  <si>
    <t>Net income</t>
  </si>
  <si>
    <t>Consolidated Statements of Comprehensive Income (loss) (USD $)</t>
  </si>
  <si>
    <t>Consolidated Statements of Comprehensive Income (loss)</t>
  </si>
  <si>
    <t>Components of other comprehensive income (loss)</t>
  </si>
  <si>
    <t>Unrealized holding gains (losses) arising on available-for-sale fixed maturity investments</t>
  </si>
  <si>
    <t>Unrealized holding gains (losses) arising on cash flow hedges</t>
  </si>
  <si>
    <t>Reclassification adjustment for (gains) losses realized in net income</t>
  </si>
  <si>
    <t>Net unrealized gains (losses) related to investments</t>
  </si>
  <si>
    <t>Future policy benefits, DAC and VOBA adjustments</t>
  </si>
  <si>
    <t>Employee benefit plan adjustment</t>
  </si>
  <si>
    <t>Other, net</t>
  </si>
  <si>
    <t>Other comprehensive income (loss) before income taxes</t>
  </si>
  <si>
    <t>Income tax expense (benefit) related to items of other comprehensive income</t>
  </si>
  <si>
    <t>Other comprehensive income (loss)</t>
  </si>
  <si>
    <t>Total comprehensive income (loss)</t>
  </si>
  <si>
    <t>Consolidated Statements of Comprehensive Income (Parenthetical) (USD $)</t>
  </si>
  <si>
    <t>Non-credit component of impaired losses on fixed maturities available-for-sale, net of future policy benefits, DAC and VOBA adjustments and income taxes</t>
  </si>
  <si>
    <t>Consolidated Statements of Stockholder's Equity (USD $)</t>
  </si>
  <si>
    <t>Total</t>
  </si>
  <si>
    <t>Common stock</t>
  </si>
  <si>
    <t>Accumulated other comprehensive income (loss)</t>
  </si>
  <si>
    <t>Balances at Dec. 31, 2010</t>
  </si>
  <si>
    <t>Increase (Decrease) in Stockholder's Equity</t>
  </si>
  <si>
    <t>Other comprehensive income (loss), net of income taxes</t>
  </si>
  <si>
    <t>Dividends</t>
  </si>
  <si>
    <t>Capital contribution - stock-based compensation</t>
  </si>
  <si>
    <t>Income tax benefit on stock-based compensation</t>
  </si>
  <si>
    <t>Balances at Dec. 31, 2011</t>
  </si>
  <si>
    <t>Balances at Dec. 31, 2012</t>
  </si>
  <si>
    <t>Balances at Dec. 31, 2013</t>
  </si>
  <si>
    <t>Consolidated Statements of Cash Flows (USD $)</t>
  </si>
  <si>
    <t>Cash flows from operating activities:</t>
  </si>
  <si>
    <t>Adjustments to reconcile net income to net cash provided by operating activities:</t>
  </si>
  <si>
    <t>Earnings (losses) allocated to participating policyholders</t>
  </si>
  <si>
    <t>Amortization of premiums (accretion of discounts) on investments, net</t>
  </si>
  <si>
    <t>Net realized (gains) losses on investments</t>
  </si>
  <si>
    <t>Net proceeds (purchases) of trading securities</t>
  </si>
  <si>
    <t>Interest credited to contractholders</t>
  </si>
  <si>
    <t>Depreciation and amortization</t>
  </si>
  <si>
    <t>Deferral of acquisition costs</t>
  </si>
  <si>
    <t>Deferred income taxes</t>
  </si>
  <si>
    <t>Amortization of low-income housing partnerships</t>
  </si>
  <si>
    <t>Changes in assets and liabilities:</t>
  </si>
  <si>
    <t>Policy benefit liabilities</t>
  </si>
  <si>
    <t>Net cash provided by operating activities</t>
  </si>
  <si>
    <t>Proceeds from sales, maturities and redemptions of investments:</t>
  </si>
  <si>
    <t>Fixed maturities, available-for-sale</t>
  </si>
  <si>
    <t>Mortgage loans on real estate</t>
  </si>
  <si>
    <t>Limited partnership interests, other corporation interests and other investments</t>
  </si>
  <si>
    <t>Purchases of investments:</t>
  </si>
  <si>
    <t>Net change in short-term investments</t>
  </si>
  <si>
    <t>Net change in repurchase agreements</t>
  </si>
  <si>
    <t>Policy loans, net</t>
  </si>
  <si>
    <t>Purchases of furniture, equipment and software</t>
  </si>
  <si>
    <t>Net cash used in investing activities</t>
  </si>
  <si>
    <t>Cash flows from financing activities:</t>
  </si>
  <si>
    <t>Contract deposits</t>
  </si>
  <si>
    <t>Contract withdrawals</t>
  </si>
  <si>
    <t>Change in due to/from parent and affiliates</t>
  </si>
  <si>
    <t>Dividends paid</t>
  </si>
  <si>
    <t>Proceeds from financing element derivatives</t>
  </si>
  <si>
    <t>Payments for and interest (paid) received on financing element derivatives, net</t>
  </si>
  <si>
    <t>Net commercial paper borrowings</t>
  </si>
  <si>
    <t>Change in book overdrafts</t>
  </si>
  <si>
    <t>Income tax benefit of stock option exercises</t>
  </si>
  <si>
    <t>Net cash provided by financing activities</t>
  </si>
  <si>
    <t>Net increase (decrease) in cash</t>
  </si>
  <si>
    <t>Cash, beginning of year</t>
  </si>
  <si>
    <t>Cash, end of year</t>
  </si>
  <si>
    <t>Net cash (paid) received during the year for:</t>
  </si>
  <si>
    <t>Income taxes</t>
  </si>
  <si>
    <t>Interest</t>
  </si>
  <si>
    <t>Non-cash investing and financing transactions during the years:</t>
  </si>
  <si>
    <t>Share-based compensation expense</t>
  </si>
  <si>
    <t>Fair value of assets acquired in settlement of fixed maturity investments</t>
  </si>
  <si>
    <t>Real estate acquired in satisfaction of debt</t>
  </si>
  <si>
    <t>Assets received from limited partnership investment distribution</t>
  </si>
  <si>
    <t>Fixed maturity investments, available-for-sale acquired in reinsurance termination (See Note 4)</t>
  </si>
  <si>
    <t>Policy loans acquired in reinsurance termination (See Note 4)</t>
  </si>
  <si>
    <t>Fixed maturity investments, available-for-sale acquired in mortgage transfer (See Note 4)</t>
  </si>
  <si>
    <t>Organization and Significant Accounting Policies</t>
  </si>
  <si>
    <t>1.  Organization and Significant Accounting Policies</t>
  </si>
  <si>
    <t>Organization</t>
  </si>
  <si>
    <t>Great-West Life &amp; Annuity Insurance Company (“GWLA”) and its subsidiaries (collectively, the “Company”) is a direct wholly-owned subsidiary of GWL&amp;A Financial Inc. (“GWL&amp;A Financial”), a holding company formed in 1998.  GWL&amp;A Financial is a direct wholly-owned subsidiary of Great-West Lifeco U.S. Inc. (“Lifeco U.S.”) and an indirect wholly-owned subsidiary of Great-West Lifeco Inc. (“Lifeco”), a Canadian holding company.  The Company offers a wide range of life insurance, retirement and investment products to individuals, businesses and other private and public organizations throughout the United States. The Company is an insurance company domiciled in the State of Colorado and is subject to regulation by the Colorado Division of Insurance.</t>
  </si>
  <si>
    <t>Basis of Presentation</t>
  </si>
  <si>
    <t>The consolidated financial statements include the accounts of the Company and the accounts of its subsidiaries over which it exercises control.  Intercompany transactions and balances have been eliminated in consolidation.</t>
  </si>
  <si>
    <t>The Company identified an error in its historical accounting for certain cross currency and interest rate swaps accounted for as cash flow hedges, as there was an initial net investment at the inception of the hedges that was deemed an other-than-insignificant financing element at inception and the fair value at inception was not zero or somewhat near zero. Accordingly, the Company determined that it was using an incorrect effectiveness measure, and the swaps did not qualify for hedge accounting.  During the fourth quarter of 2013, $21,469 previously presented in accumulated other comprehensive income, has been recorded as an out-of-period adjustment to net investment income. The Company believes the effects of this error are immaterial to prior periods.</t>
  </si>
  <si>
    <t>Reclassification</t>
  </si>
  <si>
    <t>Certain amounts reported in the consolidated financial statements and notes to the consolidated financial statements as of and for the years ended December 31, 2012 and 2011 have been reclassified to conform to current period presentation.</t>
  </si>
  <si>
    <t>Use of Estimates</t>
  </si>
  <si>
    <t>The consolidated financial statements are prepared in accordance with accounting principles generally accepted in the United States of America (“GAAP”).  These accounting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re required to account for items and matters such as, but not limited to, the valuation of investments and derivatives in the absence of quoted market values, impairment of investments, accounting for derivative financial instruments, valuation of DAC, valuation of unearned revenue liabilities (“URL”), valuation of policy benefit liabilities, valuation of employee benefits plan obligation and the valuation of deferred tax assets or liabilities, net.  Actual results could differ from those estimates.</t>
  </si>
  <si>
    <t>During the year ended December 31, 2012, the Company had an $18,240 decrease in the general mortgage provision allowance as a result of revised assumptions primarily related to the improvement in general economic conditions, the stability of loss levels within the commercial real estate market and the stability of the Company’s own commercial mortgage portfolio.</t>
  </si>
  <si>
    <t>Summary of Significant Accounting Policies</t>
  </si>
  <si>
    <t>Investments</t>
  </si>
  <si>
    <t>Investments are reported as follows:</t>
  </si>
  <si>
    <r>
      <t>1.</t>
    </r>
    <r>
      <rPr>
        <sz val="3"/>
        <color theme="1"/>
        <rFont val="Times New Roman"/>
        <family val="1"/>
      </rPr>
      <t>             </t>
    </r>
    <r>
      <rPr>
        <sz val="10"/>
        <color theme="1"/>
        <rFont val="Times New Roman"/>
        <family val="1"/>
      </rPr>
      <t xml:space="preserve"> The Company classifies the majority of its fixed maturity investments as available-for-sale.  Included in fixed maturities are perpetual debt investments which primarily consist of junior subordinated debt instruments that have no stated maturity date but pay fixed or floating interest in perpetuity.  All available-for-sale fixed maturity investments are recorded at fair value with the related net unrealized gain or loss, net of policyholder related amounts and deferred taxes, recorded in accumulated other comprehensive income (loss) (“AOCI”).  The Company recognizes the acquisition of its public fixed maturity investments on a trade date basis.  Net unrealized gains and losses related to participating contract policies that cannot be distributed are recorded as undistributed earnings on participating business.</t>
    </r>
  </si>
  <si>
    <t>Premiums and discounts are recognized as a component of net investment income using the scientific interest method, realized gains and losses are included in net realized investment gains (losses) and declines in value determined to be other-than-temporary are included in total other-than-temporary losses.</t>
  </si>
  <si>
    <t>The Company purchases fixed maturity securities which are classified as held for trading.  Assets in the held for trading category are carried at fair value with changes in fair value reported in net investment income.</t>
  </si>
  <si>
    <t>The recognition of income on certain investments (e.g. loan-backed securities, including mortgage-backed and asset-backed securities) is dependent upon market conditions, which may result in prepayments and changes in amounts to be earned.  Prepayments on all mortgage-backed and asset-backed securities are monitored monthly and amortization of the premium and/or the accretion of the discount associated with the purchase of such securities are adjusted by such prepayments.</t>
  </si>
  <si>
    <r>
      <t>2.</t>
    </r>
    <r>
      <rPr>
        <sz val="3"/>
        <color theme="1"/>
        <rFont val="Times New Roman"/>
        <family val="1"/>
      </rPr>
      <t>             </t>
    </r>
    <r>
      <rPr>
        <sz val="10"/>
        <color theme="1"/>
        <rFont val="Times New Roman"/>
        <family val="1"/>
      </rPr>
      <t xml:space="preserve"> Mortgage loans on real estate consist of domestic commercial collateralized loans and are carried at their unpaid principal balances adjusted for any unamortized premiums or discounts, origination fees and mortgage provision allowances.  Interest income is accrued on the unpaid principal balance for all loans, except for loans on non-accrual status.  Premiums, discounts and origination fees are amortized to net investment income using the scientific interest method.  Prepayment penalty fees are recognized in other realized investment gains upon receipt.</t>
    </r>
  </si>
  <si>
    <t>The Company actively manages its mortgage loan portfolio by completing ongoing comprehensive analysis of factors such as debt service coverage ratios, loan-to-value ratios, payment status, default or legal status, annual collateral property evaluations and general market conditions.  On a quarterly basis, the Company reviews the above primary credit quality indicators in its internal risk assessment of loan impairment and credit loss.  Management’s risk assessment process is subjective and includes the categorization of all loans, based on the above mentioned credit quality indicators, into one of the following categories:</t>
  </si>
  <si>
    <r>
      <t>·</t>
    </r>
    <r>
      <rPr>
        <sz val="3"/>
        <color theme="1"/>
        <rFont val="Times New Roman"/>
        <family val="1"/>
      </rPr>
      <t>                 </t>
    </r>
    <r>
      <rPr>
        <sz val="10"/>
        <color theme="1"/>
        <rFont val="Times New Roman"/>
        <family val="1"/>
      </rPr>
      <t xml:space="preserve"> Performing - generally indicates the loan has standard market risk and is within its original underwriting guidelines.</t>
    </r>
  </si>
  <si>
    <r>
      <t>·</t>
    </r>
    <r>
      <rPr>
        <sz val="3"/>
        <color theme="1"/>
        <rFont val="Times New Roman"/>
        <family val="1"/>
      </rPr>
      <t>                 </t>
    </r>
    <r>
      <rPr>
        <sz val="10"/>
        <color theme="1"/>
        <rFont val="Times New Roman"/>
        <family val="1"/>
      </rPr>
      <t xml:space="preserve"> Non-performing - generally indicates there is a potential for loss due to the deterioration of financial/monetary default indicators or potential foreclosure.  Due to the potential for loss, these loans are evaluated for impairment.</t>
    </r>
  </si>
  <si>
    <t>The Company’s mortgage provision allowance is reviewed quarterly.  The determination of the calculation and the adequacy of the mortgage provision allowance and mortgage impairments involve judgments that incorporate qualitative and quantitative Company and industry mortgage performance data.  Management’s periodic evaluation and assessment of the adequacy of the mortgage provision allowance and the need for mortgage impairments is based on known and inherent risks in the portfolio, adverse situations that may affect the borrower’s ability to repay, the fair value of the underlying collateral, composition of the loan portfolio, current economic conditions, loss experience and other relevant factors.  Loans included in the non-performing category and other loans with certain substandard credit quality indicators are individually reviewed to determine if a specific impairment is required.  Risk is mitigated through first position collateralization, guarantees, loan covenants and borrower reporting requirements.  Since the Company does not originate or hold uncollateralized mortgages, loans are generally not deemed fully uncollectable.  Generally, unrecoverable amounts are written off during the final stage of the foreclosure process.</t>
  </si>
  <si>
    <t>Loan balances are considered past due when payment has not been received based on contractually agreed upon terms.  For loan balances greater than 90 days past due or in the process of foreclosure, all accrual of interest is discontinued.  The Company resumes interest accrual on loans when a loan returns to current status.  Interest accrual may also resume under new terms when loans are restructured or modified.</t>
  </si>
  <si>
    <t>On a quarterly basis, any loans with terms that were modified during that period are reviewed to determine if the loan modifications constitute a troubled debt restructuring (“TDR”).  In evaluating whether a loan modification constitutes a TDR, it must be determined that the modification is a significant concession and the debtor is experiencing financial difficulties.</t>
  </si>
  <si>
    <r>
      <t>3.</t>
    </r>
    <r>
      <rPr>
        <sz val="3"/>
        <color theme="1"/>
        <rFont val="Times New Roman"/>
        <family val="1"/>
      </rPr>
      <t>             </t>
    </r>
    <r>
      <rPr>
        <sz val="10"/>
        <color theme="1"/>
        <rFont val="Times New Roman"/>
        <family val="1"/>
      </rPr>
      <t xml:space="preserve"> Limited partnership and other corporation interests are accounted for using either the cost or equity method of accounting.  The Company uses the cost method on investments where it has a minor equity interest and no significant influence over the entity’s operations.  The Company uses the equity method when it has a partnership interest that is considered more than minor, although the Company has no significant influence over the entity’s operations.  Also included in limited partnership interests are limited partnerships established for the purpose of investing in low-income housing that qualify for federal and state tax credits.  These interests are carried at amortized cost as determined using the effective yield method.</t>
    </r>
  </si>
  <si>
    <t>In the normal course of its activities, the Company is involved with other entities that are considered variable interest entities (“VIE”).  An entity would be determined to be a primary beneficiary, and thus consolidated when the entity has both (a) the power to direct the activities of a VIE that most significantly impact the entity’s economic performance and (b) the obligation to absorb losses of the entity that could potentially be significant to the VIE or the right to receive benefits from the entity that could potentially be significant to the VIE.  When the Company becomes involved with a VIE and when the nature of the Company’s involvement with the entity changes, in order to determine if the Company is the primary beneficiary and must consolidate the entity, it evaluates:</t>
  </si>
  <si>
    <r>
      <t>·</t>
    </r>
    <r>
      <rPr>
        <sz val="3"/>
        <color theme="1"/>
        <rFont val="Times New Roman"/>
        <family val="1"/>
      </rPr>
      <t>                 </t>
    </r>
    <r>
      <rPr>
        <sz val="10"/>
        <color theme="1"/>
        <rFont val="Times New Roman"/>
        <family val="1"/>
      </rPr>
      <t xml:space="preserve"> The structure and purpose of the entity;</t>
    </r>
  </si>
  <si>
    <r>
      <t>·</t>
    </r>
    <r>
      <rPr>
        <sz val="3"/>
        <color theme="1"/>
        <rFont val="Times New Roman"/>
        <family val="1"/>
      </rPr>
      <t>                 </t>
    </r>
    <r>
      <rPr>
        <sz val="10"/>
        <color theme="1"/>
        <rFont val="Times New Roman"/>
        <family val="1"/>
      </rPr>
      <t xml:space="preserve"> The risks and rewards created by and shared through the entity and</t>
    </r>
  </si>
  <si>
    <r>
      <t>·</t>
    </r>
    <r>
      <rPr>
        <sz val="3"/>
        <color theme="1"/>
        <rFont val="Times New Roman"/>
        <family val="1"/>
      </rPr>
      <t>                 </t>
    </r>
    <r>
      <rPr>
        <sz val="10"/>
        <color theme="1"/>
        <rFont val="Times New Roman"/>
        <family val="1"/>
      </rPr>
      <t xml:space="preserve"> The entity’s participants’ ability to direct the activities, receive its benefits and absorb its losses.</t>
    </r>
  </si>
  <si>
    <t>The Company performs ongoing qualitative analyses of its involvement with VIEs to determine if consolidation is required.</t>
  </si>
  <si>
    <r>
      <t>4.</t>
    </r>
    <r>
      <rPr>
        <sz val="3"/>
        <color theme="1"/>
        <rFont val="Times New Roman"/>
        <family val="1"/>
      </rPr>
      <t>             </t>
    </r>
    <r>
      <rPr>
        <sz val="10"/>
        <color theme="1"/>
        <rFont val="Times New Roman"/>
        <family val="1"/>
      </rPr>
      <t xml:space="preserve"> Policy loans are carried at their unpaid balances. Interest income on policy loans is recognized in net investment income at the contract interest rate when earned. Policy loans are fully collateralized by the cash surrender value of the associated insurance policy.</t>
    </r>
  </si>
  <si>
    <r>
      <t>5.</t>
    </r>
    <r>
      <rPr>
        <sz val="3"/>
        <color theme="1"/>
        <rFont val="Times New Roman"/>
        <family val="1"/>
      </rPr>
      <t>             </t>
    </r>
    <r>
      <rPr>
        <sz val="10"/>
        <color theme="1"/>
        <rFont val="Times New Roman"/>
        <family val="1"/>
      </rPr>
      <t xml:space="preserve"> Short-term investments include securities purchased with initial maturities of one year or less and are generally carried at fair value which is approximated from amortized cost.  The Company classifies its short-term investments as available-for-sale.</t>
    </r>
  </si>
  <si>
    <r>
      <t>6.</t>
    </r>
    <r>
      <rPr>
        <sz val="3"/>
        <color theme="1"/>
        <rFont val="Times New Roman"/>
        <family val="1"/>
      </rPr>
      <t>             </t>
    </r>
    <r>
      <rPr>
        <sz val="10"/>
        <color theme="1"/>
        <rFont val="Times New Roman"/>
        <family val="1"/>
      </rPr>
      <t xml:space="preserve"> The Company participates in a securities lending program in which the Company lends securities that are held as part of its general account investment portfolio to third parties.  The Company does not enter into these types of transactions for liquidity purposes, but rather for yield enhancements on its investment portfolio.  The borrower can return and the Company can request the loaned securities at any time.  The Company maintains ownership of the securities at all times and is entitled to receive from the borrower any payments for interest received on such securities during the loan term.  Securities lending transactions are accounted for as secured borrowings.  The securities lending agent indemnifies the Company against borrower risk, meaning that the lending agent agrees contractually to replace securities not returned due to a borrower default.  The Company generally requires initial collateral in an amount greater than or equal to 102% of the fair value of domestic securities loaned and 105% of foreign securities loaned.  Such collateral is used to replace the securities loaned in event of default by the borrower.  Acceptable collateral is generally defined as government securities, letters of credit and/or cash collateral.  Some cash collateral may be invested in short-term repurchase agreements which are also collateralized by U.S. Government or U.S. Government Agency securities.</t>
    </r>
  </si>
  <si>
    <r>
      <t>7.</t>
    </r>
    <r>
      <rPr>
        <sz val="3"/>
        <color theme="1"/>
        <rFont val="Times New Roman"/>
        <family val="1"/>
      </rPr>
      <t>             </t>
    </r>
    <r>
      <rPr>
        <sz val="10"/>
        <color theme="1"/>
        <rFont val="Times New Roman"/>
        <family val="1"/>
      </rPr>
      <t xml:space="preserve"> The Company’s other-than-temporary impairments (“OTTI”) accounting policy requires that a decline in the value of a security below its cost or amortized cost basis be assessed to determine if the decline is other-than-temporary.  The assessment of whether an OTTI has occurred on fixed maturity investments where management does not intend to sell the fixed maturity investment and it is not more likely than not the Company will be required to sell the fixed maturity investment before recovery of its amortized cost basis, is based upon management’s case-by-case evaluation of the underlying reasons for the decline in fair value of each individual security.  Management considers a wide range of factors, as described below, regarding the security issuer and uses its best judgment in evaluating the cause of the decline in its estimated fair value and in assessing the prospects for near-term recovery.</t>
    </r>
  </si>
  <si>
    <t>Considerations used by the Company in the impairment evaluation process include, but are not limited to, the following:</t>
  </si>
  <si>
    <r>
      <t>·</t>
    </r>
    <r>
      <rPr>
        <sz val="3"/>
        <color theme="1"/>
        <rFont val="Times New Roman"/>
        <family val="1"/>
      </rPr>
      <t>                 </t>
    </r>
    <r>
      <rPr>
        <sz val="10"/>
        <color theme="1"/>
        <rFont val="Times New Roman"/>
        <family val="1"/>
      </rPr>
      <t xml:space="preserve"> The extent to which estimated fair value is below cost;</t>
    </r>
  </si>
  <si>
    <r>
      <t>·</t>
    </r>
    <r>
      <rPr>
        <sz val="3"/>
        <color theme="1"/>
        <rFont val="Times New Roman"/>
        <family val="1"/>
      </rPr>
      <t>                 </t>
    </r>
    <r>
      <rPr>
        <sz val="10"/>
        <color theme="1"/>
        <rFont val="Times New Roman"/>
        <family val="1"/>
      </rPr>
      <t xml:space="preserve"> The decline in fair value is attributable to specific adverse conditions affecting a particular instrument, its issuer, an industry or geographic area;</t>
    </r>
  </si>
  <si>
    <r>
      <t>·</t>
    </r>
    <r>
      <rPr>
        <sz val="3"/>
        <color theme="1"/>
        <rFont val="Times New Roman"/>
        <family val="1"/>
      </rPr>
      <t>                 </t>
    </r>
    <r>
      <rPr>
        <sz val="10"/>
        <color theme="1"/>
        <rFont val="Times New Roman"/>
        <family val="1"/>
      </rPr>
      <t xml:space="preserve"> The length of time for which the estimated fair value has been below cost;</t>
    </r>
  </si>
  <si>
    <r>
      <t>·</t>
    </r>
    <r>
      <rPr>
        <sz val="3"/>
        <color theme="1"/>
        <rFont val="Times New Roman"/>
        <family val="1"/>
      </rPr>
      <t>                 </t>
    </r>
    <r>
      <rPr>
        <sz val="10"/>
        <color theme="1"/>
        <rFont val="Times New Roman"/>
        <family val="1"/>
      </rPr>
      <t xml:space="preserve"> Downgrade of a fixed maturity investment by a credit rating agency;</t>
    </r>
  </si>
  <si>
    <r>
      <t>·</t>
    </r>
    <r>
      <rPr>
        <sz val="3"/>
        <color theme="1"/>
        <rFont val="Times New Roman"/>
        <family val="1"/>
      </rPr>
      <t>                 </t>
    </r>
    <r>
      <rPr>
        <sz val="10"/>
        <color theme="1"/>
        <rFont val="Times New Roman"/>
        <family val="1"/>
      </rPr>
      <t xml:space="preserve"> Deterioration of the financial condition of the issuer;</t>
    </r>
  </si>
  <si>
    <r>
      <t>·</t>
    </r>
    <r>
      <rPr>
        <sz val="3"/>
        <color theme="1"/>
        <rFont val="Times New Roman"/>
        <family val="1"/>
      </rPr>
      <t>                 </t>
    </r>
    <r>
      <rPr>
        <sz val="10"/>
        <color theme="1"/>
        <rFont val="Times New Roman"/>
        <family val="1"/>
      </rPr>
      <t xml:space="preserve"> The payment structure of the fixed maturity investment and the likelihood of the issuer being able to make payments in the future; and</t>
    </r>
  </si>
  <si>
    <r>
      <t>·</t>
    </r>
    <r>
      <rPr>
        <sz val="3"/>
        <color theme="1"/>
        <rFont val="Times New Roman"/>
        <family val="1"/>
      </rPr>
      <t>                 </t>
    </r>
    <r>
      <rPr>
        <sz val="10"/>
        <color theme="1"/>
        <rFont val="Times New Roman"/>
        <family val="1"/>
      </rPr>
      <t xml:space="preserve"> Whether dividends have been reduced or eliminated or scheduled interest payments have not been made.</t>
    </r>
  </si>
  <si>
    <t>If either (a) management has the intent to sell a fixed maturity investment or (b) it is more likely than not the Company will be required to sell a fixed maturity investment before its anticipated recovery, a charge is recorded in net realized investment losses equal to the difference between the fair value and cost or amortized cost basis of the security.  If management does not intend to sell the security and it is not more likely than not the Company will be required to sell the fixed maturity investment before recovery of its amortized cost basis, but the present value of the cash flows expected to be collected (discounted at the effective interest rate implicit in the fixed maturity investment prior to impairment) is less than the amortized cost basis of the fixed maturity investment (referred to as the credit loss portion), an OTTI is considered to have occurred.  In this instance, total OTTI is bifurcated into two components: the amount related to the credit loss, which is recognized in current period earnings; and the amount attributed to other factors (referred to as the non-credit portion), which is recognized as a separate component in AOCI.  The expected cash flows utilized during the impairment evaluation process are determined using judgment and the best information available to the Company including default rates, credit ratings, collateral characteristics and current levels of subordination.  After the recognition of an OTTI, a fixed maturity investment is accounted for as if it had been purchased on the measurement date of the OTTI, with an amortized cost basis equal to the previous amortized cost basis less the OTTI recognized in earnings.  The difference between the new amortized cost basis and the future cash flows is accreted into net investment income.  The Company continues to estimate the present value of cash flows expected to be collected over the life of the security.</t>
  </si>
  <si>
    <t>Fair Value</t>
  </si>
  <si>
    <t>Certain assets and liabilities are recorded at fair value on the Company’s consolidated balance sheets.  The Company defines fair value as the price that would be received to sell an asset or paid to transfer a liability in the principal or most advantageous market for the asset or liability in an orderly transaction between market participants on the measurement date.  The Company categorizes its assets and liabilities measured at fair value on a recurring basis into a three-level hierarchy, based on the priority of the inputs to the respective valuation technique.  The fair value hierarchy gives the highest priority to quoted prices in active markets for identical assets or liabilities (Level 1) and the lowest priority to unobservable inputs (Level 3).  The Company’s assets and liabilities recorded at fair value on a recurring basis have been categorized based upon the following fair value hierarchy:</t>
  </si>
  <si>
    <r>
      <t>·</t>
    </r>
    <r>
      <rPr>
        <sz val="3"/>
        <color theme="1"/>
        <rFont val="Times New Roman"/>
        <family val="1"/>
      </rPr>
      <t>                 </t>
    </r>
    <r>
      <rPr>
        <sz val="10"/>
        <color theme="1"/>
        <rFont val="Times New Roman"/>
        <family val="1"/>
      </rPr>
      <t xml:space="preserve"> Level 1 inputs utilize observable, quoted prices (unadjusted) in active markets for identical assets or liabilities that the Company has the ability to access.  Financial assets and liabilities utilizing Level 1 inputs include certain money market funds.</t>
    </r>
  </si>
  <si>
    <r>
      <t>·</t>
    </r>
    <r>
      <rPr>
        <sz val="3"/>
        <color theme="1"/>
        <rFont val="Times New Roman"/>
        <family val="1"/>
      </rPr>
      <t>                 </t>
    </r>
    <r>
      <rPr>
        <sz val="10"/>
        <color theme="1"/>
        <rFont val="Times New Roman"/>
        <family val="1"/>
      </rPr>
      <t xml:space="preserve"> Level 2 inputs utilize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The fair values for some Level 2 securities are obtained from pricing services.  The inputs used by the pricing services are reviewed at least quarterly or when the pricing vendor issues updates to its pricing methodology.  For fixed maturity securities and separate account assets and liabilities, inputs include benchmark yields, reported trades, broker-dealer quotes, issuer spreads, two-sided markets, benchmark securities, bids, evaluated bids, offers and reference data including market research publications.  Additional inputs utilized for assets and liabilities classified as Level 2 are:</t>
    </r>
  </si>
  <si>
    <r>
      <t>·</t>
    </r>
    <r>
      <rPr>
        <sz val="3"/>
        <color theme="1"/>
        <rFont val="Times New Roman"/>
        <family val="1"/>
      </rPr>
      <t>                 </t>
    </r>
    <r>
      <rPr>
        <sz val="10"/>
        <color theme="1"/>
        <rFont val="Times New Roman"/>
        <family val="1"/>
      </rPr>
      <t xml:space="preserve"> Asset-backed, residential mortgage-backed, commercial mortgage-backed securities and collateralized debt obligations - new issue data, monthly payment information, collateral performance and third party real estate analysis.</t>
    </r>
  </si>
  <si>
    <r>
      <t>·</t>
    </r>
    <r>
      <rPr>
        <sz val="3"/>
        <color theme="1"/>
        <rFont val="Times New Roman"/>
        <family val="1"/>
      </rPr>
      <t>                 </t>
    </r>
    <r>
      <rPr>
        <sz val="10"/>
        <color theme="1"/>
        <rFont val="Times New Roman"/>
        <family val="1"/>
      </rPr>
      <t xml:space="preserve"> U.S. states and their subdivisions - material event notices.</t>
    </r>
  </si>
  <si>
    <r>
      <t>·</t>
    </r>
    <r>
      <rPr>
        <sz val="3"/>
        <color theme="1"/>
        <rFont val="Times New Roman"/>
        <family val="1"/>
      </rPr>
      <t>                 </t>
    </r>
    <r>
      <rPr>
        <sz val="10"/>
        <color theme="1"/>
        <rFont val="Times New Roman"/>
        <family val="1"/>
      </rPr>
      <t xml:space="preserve"> Short-term investments - valued based on amortized cost.</t>
    </r>
  </si>
  <si>
    <r>
      <t>·</t>
    </r>
    <r>
      <rPr>
        <sz val="3"/>
        <color theme="1"/>
        <rFont val="Times New Roman"/>
        <family val="1"/>
      </rPr>
      <t>                 </t>
    </r>
    <r>
      <rPr>
        <sz val="10"/>
        <color theme="1"/>
        <rFont val="Times New Roman"/>
        <family val="1"/>
      </rPr>
      <t xml:space="preserve"> Derivative instruments - trading activity, swap curves, credit spreads, currency volatility, net present value of cash flows and news sources.</t>
    </r>
  </si>
  <si>
    <r>
      <t>·</t>
    </r>
    <r>
      <rPr>
        <sz val="3"/>
        <color theme="1"/>
        <rFont val="Times New Roman"/>
        <family val="1"/>
      </rPr>
      <t>                 </t>
    </r>
    <r>
      <rPr>
        <sz val="10"/>
        <color theme="1"/>
        <rFont val="Times New Roman"/>
        <family val="1"/>
      </rPr>
      <t xml:space="preserve"> Separate account assets and liabilities - exchange rates, various index data and news sources, amortized cost (which approximates fair value), trading activity, swap curves, credit spreads, recovery rates, restructuring, currency volatility, net present value of cash flows and quoted prices in markets that are not active or for which all significant inputs are observable, either directly or indirectly.</t>
    </r>
  </si>
  <si>
    <r>
      <t>·</t>
    </r>
    <r>
      <rPr>
        <sz val="3"/>
        <color theme="1"/>
        <rFont val="Times New Roman"/>
        <family val="1"/>
      </rPr>
      <t>                 </t>
    </r>
    <r>
      <rPr>
        <sz val="10"/>
        <color theme="1"/>
        <rFont val="Times New Roman"/>
        <family val="1"/>
      </rPr>
      <t xml:space="preserve"> Common collective trusts — the net asset value based on the underlying trust investments.</t>
    </r>
  </si>
  <si>
    <r>
      <t>·</t>
    </r>
    <r>
      <rPr>
        <sz val="3"/>
        <color theme="1"/>
        <rFont val="Times New Roman"/>
        <family val="1"/>
      </rPr>
      <t>                 </t>
    </r>
    <r>
      <rPr>
        <sz val="10"/>
        <color theme="1"/>
        <rFont val="Times New Roman"/>
        <family val="1"/>
      </rPr>
      <t xml:space="preserve"> Level 3 inputs are unobservable and include situations where there is little, if any, market activity for the asset or liability.  In general, the prices of Level 3 securities are obtained from single broker quotes and internal pricing models.  If the broker’s inputs are largely unobservable, the valuation is classified as a Level 3.  Broker quotes are validated through an internal analyst review process, which includes validation through known market conditions and other relevant data, as noted below.  Internal models are usually cash flow based utilizing characteristics of the underlying collateral of the security such as default rate and other relevant data.  Inputs utilized for securities classified as Level 3 are as follows:</t>
    </r>
  </si>
  <si>
    <r>
      <t>·</t>
    </r>
    <r>
      <rPr>
        <sz val="3"/>
        <color theme="1"/>
        <rFont val="Times New Roman"/>
        <family val="1"/>
      </rPr>
      <t>                 </t>
    </r>
    <r>
      <rPr>
        <sz val="10"/>
        <color theme="1"/>
        <rFont val="Times New Roman"/>
        <family val="1"/>
      </rPr>
      <t xml:space="preserve"> Corporate debt securities — unadjusted single broker quotes which may be in an illiquid market or otherwise deemed unobservable.</t>
    </r>
  </si>
  <si>
    <r>
      <t>·</t>
    </r>
    <r>
      <rPr>
        <sz val="3"/>
        <color theme="1"/>
        <rFont val="Times New Roman"/>
        <family val="1"/>
      </rPr>
      <t>                 </t>
    </r>
    <r>
      <rPr>
        <sz val="10"/>
        <color theme="1"/>
        <rFont val="Times New Roman"/>
        <family val="1"/>
      </rPr>
      <t xml:space="preserve"> Asset-backed securities — internal models utilizing asset-backed securities index spreads.</t>
    </r>
  </si>
  <si>
    <r>
      <t>·</t>
    </r>
    <r>
      <rPr>
        <sz val="3"/>
        <color theme="1"/>
        <rFont val="Times New Roman"/>
        <family val="1"/>
      </rPr>
      <t>                 </t>
    </r>
    <r>
      <rPr>
        <sz val="10"/>
        <color theme="1"/>
        <rFont val="Times New Roman"/>
        <family val="1"/>
      </rPr>
      <t xml:space="preserve"> Separate account assets — single broker quotes which may be in an illiquid market or otherwise deemed unobservable or net asset value per share of the underlying investments.</t>
    </r>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Overall, transfers between levels are attributable to a change in the observability of inputs.  Assets and liabilities are transferred to a lower level in the hierarchy when a significant input cannot be corroborated with market observable data.  This may occur when market activity decreases and underlying inputs cannot be observed, current prices are not available, and/or when there are significant variances in quoted prices, thereby affecting transparency.  Assets and liabilities are transferred to a higher level in the hierarchy when circumstances change such that a significant input can be corroborated with market observable data.  This may be due to a significant increase in market activity including recent trades, a specific event, or one or more significant input(s) becoming observable.  All transfers between levels are recognized at the beginning of the reporting period in which the transfer occurred.</t>
  </si>
  <si>
    <t>The policies and procedures utilized to review, account for and report on the value and level of the Company’s securities were determined and implemented by the Finance division.  The Investments division is responsible for the processes related to security purchases and sales and provides valuation and leveling input to the Finance division when necessary.  Both divisions within the Company have worked in conjunction to establish thorough pricing, review, approval, accounting and reporting policies and procedures around the securities valuation process.</t>
  </si>
  <si>
    <t>Internal pricing models may be used to value certain Level 3 securities.  These models have been created by the Company based on specific characteristics of the portfolio, such as the high level of illiquidity, the low level of market making and trading activity and the collateralized nature of certain securities.  These models are recalibrated monthly by adjusting the inputs based on current public security market conditions and how those conditions apply to the Company’s portfolio.  Internal model input assumptions may include: prepayment speeds, constant default rates and the Asset Backed Securities Index (“ABX Index”) spread adjusted by an internally calculated liquidity premium.  The primary inputs into the internal pricing models are the constant default rate and the internally adjusted ABX Index spread.  Additionally, a monthly comparison of the internally developed model prices to pricing vendor evaluations is performed and analyzed.  The Company determined the use of internal models was more accurate for certain securities categorized as Level 3 primarily because the internally adjusted ABX Index spread is a better indication of fair value than spread assumptions used by external pricing models in illiquid markets.  The internally adjusted ABX Index spread captures exposure to similar cash flows as the Company’s portfolio in a liquid and actively traded market and includes additional spread assumptions for potential illiquidity of the underlying collateral.</t>
  </si>
  <si>
    <t>In some instances, securities are priced using external broker quotes.  In most cases, when broker quotes are used as pricing inputs, more than one broker quote is obtained.  External broker quotes are reviewed internally by comparing the quotes to similar securities in the public market and/or to vendor pricing, if available.  Additionally, external broker quotes are compared to market reported trade activity to ascertain whether the price is reasonable, reflective of the current market prices and takes into account the characteristics of the Company’s securities.</t>
  </si>
  <si>
    <t>Derivative financial instruments</t>
  </si>
  <si>
    <t>The Company enters into derivative transactions which include the use of interest rate swaps, interest rate swaptions, cross-currency swaps, U.S. government treasury futures contracts, Eurodollar futures contracts, futures on equity indices, interest rate swap futures and other forward contracts.  The Company uses these derivative instruments to manage various risks, including interest rate and foreign currency exchange rate risk associated with its invested assets and liabilities.  Derivative instruments are not used for speculative reasons.  Certain of the Company’s over-the-counter (“OTC”) derivatives are cleared and settled through a central clearing counterparty while others are bilateral contracts between the Company and a counterparty.</t>
  </si>
  <si>
    <t>All derivatives, regardless of hedge accounting treatment, are recorded in other assets and other liabilities at fair value.  At inception of a derivative transaction, the hedge relationship and risk management objective is documented and the designation of the derivative is determined based on specific criteria of the transaction.  Accounting for the ongoing changes in the fair value of a derivative depends on the intended use of the derivative.  If the derivative is designated as a cash flow hedge, the effective portions of the changes in the fair value of the derivative are recorded in AOCI and are recognized in the consolidated income statements when the hedged item affects earnings.  If the derivative is designated as a fair value hedge, the changes in its fair value and of the fair value of the hedged item attributable to the hedged risk are recognized in earnings in net investment income.  Changes in the fair value of derivatives not qualifying for hedge accounting or where hedge accounting is not elected and the over effective portion of cash flow hedges are recognized in net investment income in the period of the change.  Termination of derivative contracts prior to expiration generally result in investment gains and losses.  Fluctuations in interest rates, foreign currencies or equity markets may cause the Company to experience volatility in net income.</t>
  </si>
  <si>
    <t>As part of its hedging strategy, the Company may enter into certain derivative transactions where a cash investment is made by one party.  Certain derivative instruments that contain a financing element at inception and where the Company is deemed to be the borrower are included in financing activities in the consolidated statements of cash flows.  The cash flows from all other derivative transactions are included in operating activities.</t>
  </si>
  <si>
    <t>The Company uses derivative financial instruments for risk management purposes associated with certain invested assets and policy liabilities.  Derivatives are used to (a) hedge the economic effects of interest rate and stock market movements on the Company’s guaranteed minimum withdrawal benefit liability, (b) hedge the economic effect of a large increase in interest rates on the Company’s general account life insurance, group pension liabilities and certain separate account life insurance liabilities, (c) hedge the economic risks of other transactions such as future asset acquisitions or dispositions, the timing of liability pricing, currency risks on non-U.S. dollar denominated assets and fee revenue based on equity market performance and (d) convert floating rate assets to fixed rate assets for asset/liability management purposes.</t>
  </si>
  <si>
    <t>The Company controls the credit risk of its derivative contracts through credit approvals, limits, monitoring procedures and in many cases, requiring collateral.  The Company’s exposure is limited to the portion of the fair value of derivative instruments that exceeds the value of the collateral held and not to the notional or contractual amounts of the derivatives.</t>
  </si>
  <si>
    <t>Collateral agreements are regularly entered into as part of the underlying agreements with counterparties to mitigate counterparty credit risk.</t>
  </si>
  <si>
    <t>Derivatives in a net asset position may have cash or securities pledged as collateral to the Company in accordance with the collateral support agreements with the counterparty. This collateral is held in a custodial account for the benefit of the Company.  Unrestricted cash collateral is included in other assets and the obligation to return it is included in other liabilities.  The cash collateral is reinvested in a government money market fund.  Cash collateral pledged by the Company is included in other assets.</t>
  </si>
  <si>
    <t>Cash includes only amounts in demand deposit accounts.</t>
  </si>
  <si>
    <t>Book overdrafts occur when checks have been issued by the Company, but have not been presented to the Company’s disbursement bank accounts for payment.  These bank accounts allow the Company to delay funding of the issued checks until they are presented for payment.  This delay in funding results in a temporary source of financing.  The activity related to book overdrafts is included in the financing activities in the consolidated statement of cash flows.  The book overdrafts, in the amount of $13,840 and zero, are included in other liabilities at December 31, 2013 and 2012, respectively.</t>
  </si>
  <si>
    <t>Internal use software</t>
  </si>
  <si>
    <t>Purchased software costs, as well as certain internal and external costs incurred to develop internal use computer software during the application development stage, are capitalized and amortized using the straight-line method over the software’s estimated useful life, ranging from five to seven years.  Capitalized internal use software development costs, net of accumulated amortization, in the amounts of $50,134 and $48,280, are included in other assets at December 31, 2013 and 2012, respectively.  The Company capitalized $14,640, $17,593 and $16,676 of internal use software development costs during the years ended December 31, 2013, 2012 and 2011, respectively.</t>
  </si>
  <si>
    <t>Deferred acquisition costs and value of business acquired</t>
  </si>
  <si>
    <t>The Company incurs costs in connection with the acquisition of new and renewal insurance business.  Costs that vary directly with and relate to the successful production of new business are deferred as DAC.  These costs consist primarily of commissions, costs associated with the Company’s sales representatives and policy issuance and underwriting expenses related to the production of successfully acquired new business or the acquisition of insurance or annuity contracts.  A success factor is derived from actual contracts issued by the Company from requests for proposals or applications received.  VOBA represents the estimated fair value of insurance or annuity contracts acquired either directly through the acquisition of another insurance company or through the acquisition of insurance or annuity contracts through assumption reinsurance transactions.  The recoverability of such costs is dependent upon the future profitability of the related business.</t>
  </si>
  <si>
    <t>DAC and VOBA associated with the annuity products and flexible premium universal life insurance products are being amortized over the life of the contracts in proportion to the emergence of gross profits.  Retrospective adjustments of these amounts are made when the Company revises its estimates of current or future gross profits.  DAC and VOBA associated with traditional life insurance are amortized over the premium-paying period of the related policies in proportion to premium revenues recognized.  DAC and VOBA, for applicable products, are adjusted for the impact of unrealized gains or losses on investments as if these gains or losses had been realized, with corresponding credits or charges included in AOCI.</t>
  </si>
  <si>
    <t>Goodwill and other intangible assets</t>
  </si>
  <si>
    <t>Goodwill is the excess of cost over the fair value of assets acquired and liabilities assumed in connection with an acquisition. It is considered an indefinite lived asset and therefore is not amortized.  The Company tests goodwill for impairment annually or more frequently if events or circumstances indicate that there may be justification for conducting an interim test.  If the carrying value of goodwill exceeds its fair value, the excess is recognized as an impairment and recorded as a charge against net income in the period in which the impairment is identified.</t>
  </si>
  <si>
    <t>Other intangible assets represent the estimated fair value of the portion of the purchase price that was allocated to the value of customer relationships in various acquisitions.  These intangible assets have been assigned values using various methodologies, including present value of projected future cash flows, analysis of similar transactions that have occurred or could be expected to occur in the market and replacement or reproduction cost.  The initial valuations of these intangible assets were supported by an independent valuation study commissioned by the Company.  Other identified intangible assets with finite lives are amortized over their estimated useful lives, which initially ranged from 4 to 14 years (weighted average 13 years), primarily based on the cash flows generated by these assets.</t>
  </si>
  <si>
    <t>Separate accounts</t>
  </si>
  <si>
    <t>Separate account assets and related liabilities are carried at fair value in the accompanying consolidated balance sheets.  The Company issues variable annuity contracts and variable universal life contracts through separate accounts for which investment income and investment gains and losses accrue directly to, and investment risk is borne by, the contract holder and therefore are not included in the Company’s consolidated statements of income.</t>
  </si>
  <si>
    <t>Revenues to the Company from the separate accounts consist of contract maintenance fees, investment management fees, administrative fees and mortality and expense risk charges.</t>
  </si>
  <si>
    <t>The Company’s separate accounts invest in shares of Great-West Funds, Inc. (“Great-West Funds”) and Putnam Funds, open-end management investment companies, which are affiliates of the Company, and shares of other non-affiliated mutual funds and government and corporate bonds.</t>
  </si>
  <si>
    <t>Life insurance and annuity future benefits</t>
  </si>
  <si>
    <t>Life insurance and annuity future benefits with life contingencies in the amounts of $14,296,153 and $13,808,516 at December 31, 2013 and 2012, respectively, are computed on the basis of assumed investment yield, mortality, morbidity and expenses, including a margin for adverse deviation.  These future policy benefits are calculated as the present value of future benefits (including dividends) and expenses less the present value of future net premiums.  The assumptions used in calculating the future policy benefits generally vary by plan, year of issue and policy duration. Additionally, these future policy benefits are established for claims that have been incurred but not reported based on factors derived from past experience.</t>
  </si>
  <si>
    <t>Annuity contract benefits without life contingencies in the amounts of $10,263,043 and $9,622,357 at December 31, 2013 and 2012, respectively, are established at the contract holder’s account value, which is equal to cumulative deposits and credited interest, less withdrawals and mortality and expense and/or administrative service charges. The Company’s general account also has some immediate annuities. Future benefits for immediate annuities without life contingent payouts are computed on the basis of assumed investment yield and expenses.</t>
  </si>
  <si>
    <t>Reinsurance ceded</t>
  </si>
  <si>
    <t>In the normal course of its business, the Company seeks to limit its exposure to loss on any single insured and to recover a portion of benefits paid by ceding risks to other insurance enterprises under excess coverage, quota share, yearly renewable term, coinsurance and modified coinsurance contracts.  For each of its reinsurance agreements, the Company determines if the agreement provides indemnification against loss or liability relating to insurance risk in accordance with applicable accounting standards.  If the Company determines that a reinsurance agreement does not provide indemnification against loss or liability relating to insurance risk, the Company records the agreement using the deposit method of accounting.  The Company reviews all contractual features, particularly those that may limit the amount of insurance risk to which the reinsurer is subject or features that delay the timely reimbursement of claims.</t>
  </si>
  <si>
    <t>Policy benefits and policy and contract claims ceded to other insurance companies are carried as a reinsurance receivable in the accompanying consolidated balance sheets.  The cost of reinsurance related to long duration contracts is accounted for over the life of the underlying reinsured policies using assumptions consistent with those used to account for the underlying policies.</t>
  </si>
  <si>
    <t>Policy and contract claims include provisions for claims incurred but not reported and claims in the process of settlement.  The provision for claims incurred but not reported is valued based primarily on the Company’s prior experience. Claims in the process of settlement are valued in accordance with the terms of the related policies and contracts.</t>
  </si>
  <si>
    <t>Participating business</t>
  </si>
  <si>
    <t>The Company has participating policies in which the policyholder shares in the Company’s earnings through policyholder dividends that reflect the difference between the assumptions used in the premium charged and the actual experience on those policies.  The amount of dividends to be paid is determined by the Board of Directors.</t>
  </si>
  <si>
    <t>Participating life and annuity policy benefit liabilities were $6,754,435 and $6,748,375 at December 31, 2013 and 2012, respectively.  Participating business composes approximately 9% of the Company’s individual life insurance in-force at December 31, 2013 and 2012, and 32%, 20% and 19% of individual life insurance premium income for the years ended December 31, 2013, 2012 and 2011, respectively.  The policyholder’s share of net income on participating policies that cannot be distributed to the Company’s stockholder is excluded from stockholder’s equity and recorded as undistributed earnings on participating business in the consolidated balance sheet.</t>
  </si>
  <si>
    <t>Policy benefit liability - unearned revenue liability</t>
  </si>
  <si>
    <t>Unearned revenue liability relates to universal life and investment products and represents policy charges for services to be provided in future periods. The charges are deferred as unearned revenue and amortized over the life of the contracts in proportion to the emergence of gross profits, similar to DAC. Such amortization is recorded in fee income.</t>
  </si>
  <si>
    <t>Recognition of premium and fee income and benefits and expenses</t>
  </si>
  <si>
    <t>Life insurance premiums are recognized when due.  Annuity contract premiums with life contingencies are recognized as received. Revenues for annuity and other contracts without significant life contingencies consist of contract charges for the cost of insurance and contract administration and surrender fees that have been assessed against the contract account balance during the period and are recognized when earned.  Fees from assets under management, assets under administration, shareholder servicing, mortality and expense risk charges, administration and record-keeping services and investment advisory services are recognized when due.  Benefits and expenses on policies with life contingencies are associated with earned premiums so as to result in recognition of profits over the life of the contracts.  Premiums and policyholder benefits and expenses are presented net of reinsurance.</t>
  </si>
  <si>
    <t>Interest income from fixed maturities and mortgage loans on real estate is recognized when earned.</t>
  </si>
  <si>
    <t>Realized investment gains (losses)and derivative financial instruments</t>
  </si>
  <si>
    <t>Realized investment gains and losses are reported as a component of revenues and are determined on a specific identification basis.  Realized investment gains and losses also result from the termination of derivative contracts prior to expiration that are not designated as hedges for accounting purposes and certain fair-value hedge relationships.</t>
  </si>
  <si>
    <t>Income taxes are recorded using the asset and liability method in which deferred tax assets and liabilities are recorded for expected future tax consequences of events that have been recognized in either the Company’s consolidated financial statements or consolidated tax returns.  In estimating future tax consequences, all expected future events, other than enactments or changes in the tax laws or rules, are considered.  A valuation allowance is provided to the extent that it is more likely than not that deferred tax assets will not be realized. Although realization is not assured, management believes it is more likely than not that the deferred tax asset will be realized. The effect on deferred taxes from a change in tax rates is recognized in income in the period that includes the enactment date.</t>
  </si>
  <si>
    <t>Share-based compensation</t>
  </si>
  <si>
    <t>Lifeco maintains the Great-West Lifeco Inc. Stock Option Plan (the “Lifeco plan”) that provides for the granting of options on its common shares to certain of its officers and employees and those of its subsidiaries, including the Company.  The Company uses the fair value method to recognize the cost of share-based employee compensation under the Lifeco plan.</t>
  </si>
  <si>
    <t>The Company maintains a Performance Share Unit Plan (“PSU plan”) for senior executives of the Company.  Under the PSU plan, performance share units are granted to certain senior executives of the Company, having a value equal to the participants’ deferred incentive compensation for the period.  The Company uses the fair value method to recognize the cost of share-based employee compensation under the PSU plan.</t>
  </si>
  <si>
    <t>Restatement of the December 31, 2012 and 2011 Statements of Cash Flows</t>
  </si>
  <si>
    <t>2.   Restatement of the December 31, 2012 and 2011 Statements of Cash Flows</t>
  </si>
  <si>
    <t>The accompanying statements of cash flows for the years ended December 31, 2012 and 2011 have been restated to reflect the following corrections of misstatements identified subsequent to the issuance of the December 31, 2012 audited financial statements:</t>
  </si>
  <si>
    <r>
      <t>·</t>
    </r>
    <r>
      <rPr>
        <sz val="3"/>
        <color theme="1"/>
        <rFont val="Times New Roman"/>
        <family val="1"/>
      </rPr>
      <t>                     </t>
    </r>
    <r>
      <rPr>
        <sz val="10"/>
        <color theme="1"/>
        <rFont val="Times New Roman"/>
        <family val="1"/>
      </rPr>
      <t xml:space="preserve"> During the fourth quarter of 2013, the Company recorded a cumulative out-of-period adjustment in connection with certain derivative instruments not qualifying for hedge accounting due to ineffectiveness.  These derivative instruments were deemed to have a financing element at inception which should be classified as a financing activity instead of an operating activity within the statement of cash flows.  As a result, net cash provided by operating activities was overstated by $68,824 and net cash provided by financing activities was understated by the same amount for the year ended December 31, 2012.  The Company believes the effects of this error are immaterial to the prior period.</t>
    </r>
  </si>
  <si>
    <r>
      <t>·</t>
    </r>
    <r>
      <rPr>
        <sz val="3"/>
        <color theme="1"/>
        <rFont val="Times New Roman"/>
        <family val="1"/>
      </rPr>
      <t>                     </t>
    </r>
    <r>
      <rPr>
        <sz val="10"/>
        <color theme="1"/>
        <rFont val="Times New Roman"/>
        <family val="1"/>
      </rPr>
      <t xml:space="preserve"> The Company purchases interests in limited partnerships in order to obtain low-income housing tax credits. It accounts for the low-income housing partnerships utilizing the effective yield method as prescribed in ASC 323-740 </t>
    </r>
    <r>
      <rPr>
        <i/>
        <sz val="10"/>
        <color theme="1"/>
        <rFont val="Times New Roman"/>
        <family val="1"/>
      </rPr>
      <t>Investments — Equity Method and Joint Ventures — Income Taxes</t>
    </r>
    <r>
      <rPr>
        <sz val="10"/>
        <color theme="1"/>
        <rFont val="Times New Roman"/>
        <family val="1"/>
      </rPr>
      <t>.  The Company has previously classified the amortization of low-income housing partnerships under the effective yield method as proceeds from the sales, maturities and redemptions of investments within investing activities.  In 2013 it was determined that the amortization of the low-income housing partnerships should have been classified as an adjustment to reconcile net income to net cash provided by operating activities.  As a result of this misstatement, net cash provided by operating activities was understated by $39,621 and $43,070 for the years ended December 31, 2012 and 2011, respectively, and the cash provided by investing activities was overstated by the same amounts for the same periods.  The Company believes the effects of this error are immaterial to the prior periods.</t>
    </r>
  </si>
  <si>
    <r>
      <t>·</t>
    </r>
    <r>
      <rPr>
        <sz val="3"/>
        <color theme="1"/>
        <rFont val="Times New Roman"/>
        <family val="1"/>
      </rPr>
      <t>                     </t>
    </r>
    <r>
      <rPr>
        <sz val="10"/>
        <color theme="1"/>
        <rFont val="Times New Roman"/>
        <family val="1"/>
      </rPr>
      <t xml:space="preserve"> The Company holds certain forward settling to be announced (“TBA”) securities that are accounted for as derivative instruments as the Company does not regularly accept delivery of such securities when issued.  In certain limited circumstances, the Company will accept delivery of the securities from one broker and then immediately deliver the securities to another broker.  In these limited circumstances, the Company recorded the purchase and sale of the securities as an equal and offsetting purchase and sale of investments in the net cash provided by investing activities.  Because the Company did not hold the securities as an investment, the cash flows should be accounted for net within operating activities.  As a result of this misstatement, both proceeds from sales, maturities and redemptions of investments and purchases of investments were overstated by $4,123,283 and $3,036,701 for the years ended December 31, 2012 and 2011, respectively.  The Company believes the effects of this error are immaterial to the prior periods.</t>
    </r>
  </si>
  <si>
    <t>The following table summarizes the effect of the adjustments the Company made to its financial statements:</t>
  </si>
  <si>
    <t>As previously</t>
  </si>
  <si>
    <t>reported</t>
  </si>
  <si>
    <t>Adjustments</t>
  </si>
  <si>
    <t>As restated</t>
  </si>
  <si>
    <t>Statements of Cash Flows</t>
  </si>
  <si>
    <t>$</t>
  </si>
  <si>
    <t>—</t>
  </si>
  <si>
    <t>(68,824</t>
  </si>
  <si>
    <t>)</t>
  </si>
  <si>
    <t>(37,444</t>
  </si>
  <si>
    <t>(29,203</t>
  </si>
  <si>
    <t>(4,123,283</t>
  </si>
  <si>
    <t>(39,621</t>
  </si>
  <si>
    <t>(9,407,969</t>
  </si>
  <si>
    <t>(5,284,686</t>
  </si>
  <si>
    <t>(1,218,077</t>
  </si>
  <si>
    <t>(1,257,698</t>
  </si>
  <si>
    <t>Proceeds from financial element derivatives</t>
  </si>
  <si>
    <t>Payments for and interest (paid) received on financial element derivatives, net</t>
  </si>
  <si>
    <t>(3,036,701</t>
  </si>
  <si>
    <t>(43,070</t>
  </si>
  <si>
    <t>(6,405,522</t>
  </si>
  <si>
    <t>(3,368,821</t>
  </si>
  <si>
    <t>(1,204,377</t>
  </si>
  <si>
    <t>(1,247,447</t>
  </si>
  <si>
    <t>Application of Recent Accounting Pronouncements</t>
  </si>
  <si>
    <t>3.   Application of Recent Accounting Pronouncements</t>
  </si>
  <si>
    <t>Recently adopted accounting pronouncements</t>
  </si>
  <si>
    <r>
      <t xml:space="preserve">In December 2011, the Financial Accounting Standards Board (“FASB”) issued Accounting Standards Update (“ASU”) No. 2011-11 </t>
    </r>
    <r>
      <rPr>
        <i/>
        <sz val="10"/>
        <color theme="1"/>
        <rFont val="Times New Roman"/>
        <family val="1"/>
      </rPr>
      <t>Balance Sheet (Topic 210): Disclosures about Offsetting Assets and Liabilities</t>
    </r>
    <r>
      <rPr>
        <sz val="10"/>
        <color theme="1"/>
        <rFont val="Times New Roman"/>
        <family val="1"/>
      </rPr>
      <t xml:space="preserve"> (“ASU No. 2011-11”).  ASU No. 2011-11 provides for entities to disclose information about financial instruments and derivative instruments that are either offset in the balance sheet (presented on a net basis), or subject to an enforceable master netting arrangement or similar arrangement.  ASU No. 2011-11 was effective for fiscal years and interim periods within those years beginning on or after January 1, 2013.  The Company adopted the provisions of ASU No. 2011-11 for its fiscal year beginning January 1, 2013.  The adoption did not have an impact on the Company’s consolidated financial statements; see additional disclosures required for balance sheet offsetting in Note 7.  ASU No. 2011-11 was subsequently amended by ASU No. 2013-01.</t>
    </r>
  </si>
  <si>
    <r>
      <t xml:space="preserve">In January 2013, the FASB issued ASU No. 2013-01 Balance Sheet (Topic 210): </t>
    </r>
    <r>
      <rPr>
        <i/>
        <sz val="10"/>
        <color theme="1"/>
        <rFont val="Times New Roman"/>
        <family val="1"/>
      </rPr>
      <t>Clarifying the Scope of Disclosures about Offsetting Assets and Liabilities</t>
    </r>
    <r>
      <rPr>
        <sz val="10"/>
        <color theme="1"/>
        <rFont val="Times New Roman"/>
        <family val="1"/>
      </rPr>
      <t xml:space="preserve"> (“ASU No. 2013-01”). ASU No. 2013-01 clarifies that the scope of ASU No. 2011-11 applies to derivatives, repurchase agreements, reverse repurchase agreements, securities borrowing and securities lending transactions that are either offset or subject to an enforceable master netting arrangement or similar agreement. ASU No. 2013-01 was effective for fiscal years and interim periods within those years beginning on or after January 1, 2013.  The Company adopted the provisions of ASU No. 2013-01 for its fiscal year beginning January 1, 2013.  The adoption did not have an impact on the Company’s consolidated financial statements; see additional disclosures required for balance sheet offsetting in Note 7.</t>
    </r>
  </si>
  <si>
    <r>
      <t xml:space="preserve">In February 2013, the FASB issued ASU No. 2013-02 Comprehensive Income (Topic 220): </t>
    </r>
    <r>
      <rPr>
        <i/>
        <sz val="10"/>
        <color theme="1"/>
        <rFont val="Times New Roman"/>
        <family val="1"/>
      </rPr>
      <t>Reporting of Amounts Reclassified Out of Accumulated Other Comprehensive Income</t>
    </r>
    <r>
      <rPr>
        <sz val="10"/>
        <color theme="1"/>
        <rFont val="Times New Roman"/>
        <family val="1"/>
      </rPr>
      <t xml:space="preserve"> (“ASU No. 2013-02”).  ASU No. 2013-02 requires an entity to report the effect of significant reclassifications out of accumulated other comprehensive income for each applicable component of net income on a prospective basis.  ASU No. 2013-02 supersedes the presentation requirements for reclassifications out of accumulated other comprehensive income in ASU No. 2011-05 and ASU No. 2011-12.  ASU No. 2013-02 was effective for fiscal years and interim periods within those years beginning after December 15, 2012.  The Company adopted the provisions of ASU No. 2013-02 for its fiscal year beginning January 1, 2013. The adoption did not have an impact on the Company’s consolidated financial statements; see additional disclosures required for amounts reclassified out of accumulated other comprehensive income in Note 14.</t>
    </r>
  </si>
  <si>
    <t>Future adoption of new accounting pronouncements</t>
  </si>
  <si>
    <r>
      <t xml:space="preserve">In January 2014, the FASB issued ASU No. 2014-01 </t>
    </r>
    <r>
      <rPr>
        <i/>
        <sz val="10"/>
        <color theme="1"/>
        <rFont val="Times New Roman"/>
        <family val="1"/>
      </rPr>
      <t>Investments-Equity Method and Joint Ventures (Topic 323): Accounting for Investments in Qualified Affordable Housing Projects.</t>
    </r>
    <r>
      <rPr>
        <sz val="10"/>
        <color theme="1"/>
        <rFont val="Times New Roman"/>
        <family val="1"/>
      </rPr>
      <t xml:space="preserve"> ASU No. 2014-01 permits reporting entities to make an accounting election to account for their investments in qualified affordable housing projects using the proportional amortization method if certain conditions are met. A reporting entity that uses the effective yield method to account for its investments in qualified affordable housing projects before the date of adoption may continue to apply the effective yield method for those pre-existing investments. The Company uses the effective yield method for its investments in qualified affordable housing projects. ASU 2014-01 is effective for public business entities for annual periods and interim reporting periods within those annual periods, beginning after December 15, 2014. The Company is currently evaluating the impact of this guidance on its financial statements.</t>
    </r>
  </si>
  <si>
    <t>Related Party Transactions</t>
  </si>
  <si>
    <t>4.   Related Party Transactions</t>
  </si>
  <si>
    <t>In the normal course of its business, the Company enters into reinsurance agreements with related parties. Included in the consolidated balance sheets are the following related party amounts:</t>
  </si>
  <si>
    <t>December 31,</t>
  </si>
  <si>
    <t>Future policy benefits (1)</t>
  </si>
  <si>
    <t>(1) Future policy benefits have been restated from $1,990,579 at December 31, 2012. The Company believes the effects of this error are immaterial to the prior period.</t>
  </si>
  <si>
    <t>Included in the consolidated statements of income are the following related party amounts:</t>
  </si>
  <si>
    <t>Year ended December 31,</t>
  </si>
  <si>
    <t>Premium income, net of related party premiums ceded of $(30,114), $18,112, and $11,559 (1)(4)</t>
  </si>
  <si>
    <t>Life and other policy benefits, net of reinsurance recoveries of $(536) $12,562 and $468 (2)(5)</t>
  </si>
  <si>
    <t>Increase (decrease) in future policy benefits (3)</t>
  </si>
  <si>
    <t>(2,556</t>
  </si>
  <si>
    <t>(39,439</t>
  </si>
  <si>
    <t>(66,820</t>
  </si>
  <si>
    <t>(1) Premium income, net of related party premiums ceded has been restated from $96,439 and $129,072 for the years ended December 31, 2012 and 2011, respectively. The Company believes the effects of this error are immaterial to the prior periods.</t>
  </si>
  <si>
    <t>(2) Life and other policy benefits, net of reinsurance recoveries have been restated from $99,321 and $106,790 for the years ended December 31, 2012 and 2011, respectively. The Company believes the effects of this error are immaterial to the prior periods.</t>
  </si>
  <si>
    <t>(3) Increase (decrease) in future policy benefits has been restated from $70,554 for the year ended December 31, 2011. The Company believes the effects of this error are immaterial to the prior period.</t>
  </si>
  <si>
    <t>(4) Related party premiums ceded have been restated from $6,912 for the year ended December 31, 2011. The Company believes the effects of this error are immaterial to the prior period.</t>
  </si>
  <si>
    <t>(5) Reinsurance recoveries have been restated from $6,426 for the year ended December 31, 2011. The Company believes the effects of this error are immaterial to the prior period.</t>
  </si>
  <si>
    <t>The Company provides certain administrative and operational services and investment services for The Great-West Life Assurance Company (“GWL”) and The Canada Life Assurance Company (“CLAC”), wholly-owned subsidiaries of Lifeco.  Additionally, the Company receives payroll-related services from GWL.  The Company also provides investment services for London Reinsurance Group, an indirect subsidiary of GWL.  The following table presents revenue, expenses incurred and expense reimbursement from related parties for services provided pursuant to these service agreements. These amounts, in accordance with the terms of the various contracts, are based upon estimated costs incurred, including a profit charge, and resources expended based upon the number of policies, certificates in-force and/or administered assets.</t>
  </si>
  <si>
    <t>Investment management and administrative revenue included in fee income and net investment income</t>
  </si>
  <si>
    <t>Administrative and underwriting expense reimbursements included as a reduction to general insurance expense</t>
  </si>
  <si>
    <t>Administrative and underwriting expense included in general insurance expense</t>
  </si>
  <si>
    <t>(2,610</t>
  </si>
  <si>
    <t>The following table summarizes amounts due from parent and affiliates:</t>
  </si>
  <si>
    <t>Related party</t>
  </si>
  <si>
    <t>Indebtedness</t>
  </si>
  <si>
    <t>Due date</t>
  </si>
  <si>
    <t>GWL&amp;A Financial Inc.</t>
  </si>
  <si>
    <t>On account</t>
  </si>
  <si>
    <t>On demand</t>
  </si>
  <si>
    <t>Great-West Lifeco U.S. Inc.</t>
  </si>
  <si>
    <t>Other related party receivables</t>
  </si>
  <si>
    <t>The following table summarizes amounts due to parent and affiliates:</t>
  </si>
  <si>
    <t>GWL&amp;A Financial Inc. (1)</t>
  </si>
  <si>
    <t>Surplus note</t>
  </si>
  <si>
    <t>November 2034</t>
  </si>
  <si>
    <t>GWL&amp;A Financial Inc. (2)</t>
  </si>
  <si>
    <t>May 2046</t>
  </si>
  <si>
    <t>Note interest</t>
  </si>
  <si>
    <t>May 2014</t>
  </si>
  <si>
    <t>London Life Financial Corporation</t>
  </si>
  <si>
    <t>The Great-West Life Assurance Company</t>
  </si>
  <si>
    <t>The Canada Life Assurance Company</t>
  </si>
  <si>
    <t>(1) A note payable to GWL&amp;A Financial was issued as a surplus note on November 15, 2004, with a face amount of $195,000 and carrying amounts of $194,418 and 194,390 at December 31, 2013 and 2012, respectively.  The surplus note bears interest at the rate of 6.675% per annum, payable in arrears on each May 14 and November 14.  The note matures on November 14, 2034.</t>
  </si>
  <si>
    <t>(2) A note payable to GWL&amp;A Financial was issued as a surplus note on May 19, 2006, with a face amount and carrying amount of $333,400.  The surplus note bears interest initially at the rate of 7.203% per annum, payable in arrears on each May 16 and November 16 until May 16, 2016.  After May 16, 2016, the surplus note bears an interest rate of 2.588% plus the then-current three-month London Interbank Offering Rate (“LIBOR”).  The surplus note is redeemable by the Company at the principal amount plus any accrued and unpaid interest after May 16, 2016.  The note matures on May 16, 2046.</t>
  </si>
  <si>
    <t>Payments of principal and interest under the surplus notes shall be made only out of surplus funds of the Company and only with prior written approval of the Commissioner of Insurance of the State of Colorado when the Commissioner of Insurance is satisfied that the financial condition of the Company warrants such action pursuant to applicable Colorado law.  Payments of principal and interest on the surplus notes are payable only if at the time of such payment and after giving effect to the making thereof, the Company’s surplus would not fall below two and one half times the authorized control level as required by the most recent risk-based capital calculations.</t>
  </si>
  <si>
    <t>Interest expense attributable to these related party debt obligations was $37,059 for the years ended December 31, 2013 and 2012, and $37,163 for the year ended December 31, 2011.  Included in other liabilities on the consolidated balance sheets at December 31, 2013 and 2012 is $4,701 of interest payable attributable to these related party debt obligations.</t>
  </si>
  <si>
    <t>The Company’s wholly owned subsidiary, Great-West Life &amp; Annuity Insurance Company of South Carolina (“GWSC”) and CLAC are parties to a reinsurance agreement pursuant to which GWSC assumes term life insurance from CLAC.  GWL&amp;A Financial obtained two letters of credit for the benefit of the Company as collateral under the GWSC and CLAC reinsurance agreement for policy liabilities and capital support.  The first letter of credit is for $1,173,000 and renews annually until it expires on December 31, 2027.  The second letter of credit is for $70,000 and renews annually for an indefinite period of time.  At December 31, 2013 and 2012 there were no outstanding amounts related to the letters of credit.</t>
  </si>
  <si>
    <t>Included within reinsurance receivable in the consolidated balance sheets are $495,140 and $486,514 of funds withheld assets as of December 31, 2013 and 2012, respectively.  CLAC pays the Company, on a quarterly basis, interest on the funds withheld balance at a rate of 4.55% per annum. The interest income, in the amount of $20,876, $19,382 and $18,376, is included in net investment income for the years ended December 31, 2013 2012 and 2011, respectively.</t>
  </si>
  <si>
    <t>A subsidiary of the Company, Great-West Capital Management, LLC, serves as a Registered Investment Advisor to Great-West Funds, Inc., an affiliated open-end management investment company, to several affiliated insurance company separate accounts and to Great-West Trust Company, LLC, an affiliated trust company. Great-West Trust Company, LLC, serves as trustee to several collective investment trusts.  Included in fee income on the consolidated statements of income are $107,854, $84,137 and $69,172 of advisory, management and trustee fee income from these affiliated entities for the years ended December 31, 2013, 2012 and 2011, respectively.</t>
  </si>
  <si>
    <t>The Company’s separate accounts invest in shares of Great-West Funds, Inc. and Putnam Funds, which are affiliates of the Company and shares of other non-affiliated mutual funds and government and corporate bonds.  The Company’s separate accounts include mutual funds or other investment options that purchase guaranteed interest annuity contracts issued by the Company.  During the years ended December 31, 2013, 2012 and 2011, these purchases totaled $198,107, $131,593 and $112,117, respectively.  As the general account investment contracts are also included in the separate account balances in the accompanying consolidated balance sheets, the Company has reduced the separate account assets and liabilities by $333,074 and $289,730 at December 31, 2013 and 2012, respectively, to eliminate these amounts in its consolidated balance sheets at those dates.</t>
  </si>
  <si>
    <t>On January 1, 2013, the Company terminated its reinsurance agreement with its affiliate, CLAC, pursuant to which it had ceded certain participating life business on a coinsurance basis.</t>
  </si>
  <si>
    <t>Participating policyholders share in the financial results of the participating business in the form of policyholder dividends.  The policyholder dividends can be distributed directly to the policyholders in the form of cash or through an increase in benefits such as paid-up additions.  The participating policyholder earnings that cannot be distributed to the shareholder are not included in the Company’s condensed consolidated net income and are reflected in liabilities in undistributed earnings on participating business in the Company’s condensed consolidated balance sheets.</t>
  </si>
  <si>
    <t>The Company recorded, at fair value, the following on January 1, 2013, in its condensed consolidated balance sheet in connection with the termination of the reinsurance agreement:</t>
  </si>
  <si>
    <t>Assets</t>
  </si>
  <si>
    <t>Liabilities</t>
  </si>
  <si>
    <t>(42,297</t>
  </si>
  <si>
    <t>The Company recorded the following on January 1, 2013, in its condensed consolidated statement of income in connection with the termination of the reinsurance agreement:</t>
  </si>
  <si>
    <t>Participating policyholders’ net income before income taxes</t>
  </si>
  <si>
    <t>Participating policyholders’ income</t>
  </si>
  <si>
    <t>Provision for policyholders’ share of earnings on participating business</t>
  </si>
  <si>
    <t>Net income available to shareholder</t>
  </si>
  <si>
    <t>In 2013, the Company performed its regular review of the investment portfolios.  As a result of that review, on December 1, 2013, the Company transferred $3,862 of cash and two mortgages with a market value of $28,959 to CLAC in exchange for four fixed maturity investments with a market value of $32,821.  As a result of the transaction, the Company recognized realized investment loss of $1,041.</t>
  </si>
  <si>
    <t>Summary of Investments</t>
  </si>
  <si>
    <t>5.  Summary of Investments</t>
  </si>
  <si>
    <t>The following tables summarize fixed maturity investments classified as available-for-sale and the non-credit-related component of OTTI in AOCI:</t>
  </si>
  <si>
    <t>December 31, 2013</t>
  </si>
  <si>
    <t>Amortized</t>
  </si>
  <si>
    <t>Gross unrealized</t>
  </si>
  <si>
    <t>Estimated fair value</t>
  </si>
  <si>
    <t>OTTI (gain) loss</t>
  </si>
  <si>
    <t>Fixed maturities:</t>
  </si>
  <si>
    <t>cost</t>
  </si>
  <si>
    <t>gains</t>
  </si>
  <si>
    <t>losses</t>
  </si>
  <si>
    <t>and carrying value</t>
  </si>
  <si>
    <t>included in AOCI (1)</t>
  </si>
  <si>
    <t>U.S. government direct obligations and U.S. agencies</t>
  </si>
  <si>
    <t>Obligations of U.S. states and their subdivisions</t>
  </si>
  <si>
    <t>Foreign government securities</t>
  </si>
  <si>
    <t>Corporate debt securities (2)</t>
  </si>
  <si>
    <t>(2,553</t>
  </si>
  <si>
    <t>Asset-backed securities</t>
  </si>
  <si>
    <t>(98,502</t>
  </si>
  <si>
    <t>Residential mortgage-backed securities</t>
  </si>
  <si>
    <t>(129</t>
  </si>
  <si>
    <t>Commercial mortgage-backed securities</t>
  </si>
  <si>
    <t>Collateralized debt obligations</t>
  </si>
  <si>
    <t>Total fixed maturities</t>
  </si>
  <si>
    <t>(101,184</t>
  </si>
  <si>
    <t>(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that had previous non-credit impairment. The non-credit loss component of OTTI (gain) loss was in an unrealized gain position due to increases in estimated fair value subsequent to initial recognition of non-credit losses on such securities.</t>
  </si>
  <si>
    <t>(2) Includes perpetual debt investments with amortized cost of $172,054 and estimated fair value of $143,644.</t>
  </si>
  <si>
    <t>December 31, 2012</t>
  </si>
  <si>
    <t>(2,293</t>
  </si>
  <si>
    <t>(66,293</t>
  </si>
  <si>
    <t>(240</t>
  </si>
  <si>
    <t>(68,826</t>
  </si>
  <si>
    <t>(2) Includes perpetual debt investments with amortized cost of $226,069 and estimated fair value of $153,100.</t>
  </si>
  <si>
    <t>See Note 8 for additional discussion regarding fair value measurements.</t>
  </si>
  <si>
    <t>The amortized cost and estimated fair value of fixed maturity investments classified as available-for-sale, based on estimated cash flows, are shown in the table below.  Actual maturities will likely differ from these projections because borrowers may have the right to call or prepay obligations with or without call or prepayment penalties.</t>
  </si>
  <si>
    <t>Amortized cost</t>
  </si>
  <si>
    <t>Maturing in one year or less</t>
  </si>
  <si>
    <t>Maturing after one year through five years</t>
  </si>
  <si>
    <t>Maturing after five years through ten years</t>
  </si>
  <si>
    <t>Maturing after ten years</t>
  </si>
  <si>
    <t>Mortgage-backed and asset-backed securities</t>
  </si>
  <si>
    <t>Mortgage-backed (commercial and residential) and asset-backed securities include those issued by U.S. government and U.S. agencies.</t>
  </si>
  <si>
    <t>The following table summarizes information regarding the sales of securities classified as available-for-sale:</t>
  </si>
  <si>
    <t>Proceeds from sales (1)</t>
  </si>
  <si>
    <t>Gross realized gains from sales</t>
  </si>
  <si>
    <t>Gross realized losses from sales</t>
  </si>
  <si>
    <t>(1) Proceeds from sales have been restated from $6,821,062 and $3,958,589 for the years ended December 31, 2012 and 2011, respectively. The Company believes the effects of this error are immaterial to the prior periods.</t>
  </si>
  <si>
    <t>Included in net investment income are unrealized gains (losses) of ($9,447), ($634) and $12,935 on held-for-trading fixed maturity investments still held at December 31, 2013, 2012 and 2011, respectively.</t>
  </si>
  <si>
    <r>
      <t>Mortgage loans on real estate</t>
    </r>
    <r>
      <rPr>
        <sz val="10"/>
        <color theme="1"/>
        <rFont val="Times New Roman"/>
        <family val="1"/>
      </rPr>
      <t xml:space="preserve"> - The following table summarizes the carrying value of the mortgage loan portfolio by component:</t>
    </r>
  </si>
  <si>
    <t>Principal</t>
  </si>
  <si>
    <t>Unamortized premium (discount) and fees, net</t>
  </si>
  <si>
    <t>Mortgage provision allowance</t>
  </si>
  <si>
    <t>(2,890</t>
  </si>
  <si>
    <t>Total mortgage loans</t>
  </si>
  <si>
    <t>The average recorded investment of impaired mortgage loans was zero, $1,034 and $5,822 for the years ended December 31, 2013, 2012 and 2011, respectively.</t>
  </si>
  <si>
    <t>The recorded investment of the mortgage loan portfolio categorized as performing was $3,137,145 and $2,884,648 as of December 31, 2013 and 2012, respectively.</t>
  </si>
  <si>
    <t>The following table summarizes activity in the mortgage provision allowance:</t>
  </si>
  <si>
    <t>Year ended December, 31</t>
  </si>
  <si>
    <t>Commercial mortgages</t>
  </si>
  <si>
    <t>Beginning balance</t>
  </si>
  <si>
    <t>Provision increases</t>
  </si>
  <si>
    <t>Charge-off</t>
  </si>
  <si>
    <t>(273</t>
  </si>
  <si>
    <t>(992</t>
  </si>
  <si>
    <t>Recovery</t>
  </si>
  <si>
    <t>(75</t>
  </si>
  <si>
    <t>Provision decreases</t>
  </si>
  <si>
    <t>(18,240</t>
  </si>
  <si>
    <t>Ending balance</t>
  </si>
  <si>
    <t>Allowance ending balance by basis of impairment method:</t>
  </si>
  <si>
    <t>Collectively evaluated for impairment</t>
  </si>
  <si>
    <t>Recorded investment balance in the mortgage loan portfolio, gross of allowance, by basis of impairment method:</t>
  </si>
  <si>
    <t>Individually evaluated for impairment</t>
  </si>
  <si>
    <r>
      <t>Limited partnership and other corporation</t>
    </r>
    <r>
      <rPr>
        <sz val="10"/>
        <color theme="1"/>
        <rFont val="Times New Roman"/>
        <family val="1"/>
      </rPr>
      <t xml:space="preserve"> </t>
    </r>
    <r>
      <rPr>
        <b/>
        <sz val="10"/>
        <color theme="1"/>
        <rFont val="Times New Roman"/>
        <family val="1"/>
      </rPr>
      <t>interests</t>
    </r>
    <r>
      <rPr>
        <sz val="10"/>
        <color theme="1"/>
        <rFont val="Times New Roman"/>
        <family val="1"/>
      </rPr>
      <t xml:space="preserve"> - At December 31, 2013 and 2012, the Company had $79,236 and $124,814, respectively, invested in limited partnership and other corporation interests.  Included in limited partnership interests are investments in low-income housing partnerships that qualify for federal and state tax credits and ownership interests in pooled investment funds.</t>
    </r>
  </si>
  <si>
    <t>The Company has determined each investment in low-income housing limited partnerships (“LIHLP”) to be considered a VIE.  Although the Company is involved with the VIE, it determined that consolidation was not required because it has no power to direct the activities that most significantly impact the entities’ economic performance.</t>
  </si>
  <si>
    <t>As a 99% limited partner in various upper-tier LIHLPs, the Company has few or no voting rights, but expects to receive the tax credits allocated to the partnership and operating losses from depreciation and interest expense.  The Company is only an equity investor and views the LIHLP as a single investment.  The general partner of the LIHLPs is most closely involved in the development and management of the LIHLP project.  The general partner has a small ownership of the partnership, which requires a de minimus capital contribution.  This equity investment is reduced based on fees paid at inception by the limited partner; therefore, the general partner does not qualify as having an equity investment at risk in the LIHLP project.  However, the limited partner does not have the direct or indirect ability through voting rights or similar rights to make decisions about the general partner’s activities that have a significant effect on the success of the partnership.</t>
  </si>
  <si>
    <t>The carrying value and maximum exposure to loss in relation to the activities of the VIEs was $31,563 and $71,370 at December 31, 2013 and 2012, respectively.</t>
  </si>
  <si>
    <r>
      <t>Special deposits and securities lending</t>
    </r>
    <r>
      <rPr>
        <sz val="10"/>
        <color theme="1"/>
        <rFont val="Times New Roman"/>
        <family val="1"/>
      </rPr>
      <t xml:space="preserve"> - The Company had securities on deposit with government authorities as required by certain insurance laws with fair values of $14,072 and $15,791 at December 31, 2013 and 2012, respectively.</t>
    </r>
  </si>
  <si>
    <t>The Company participates in a securities lending program whereby securities are loaned to third parties.  Securities with a cost or amortized cost of $28,178 and $138,654 and estimated fair values of $27,166 and $138,297 were on loan under the program at December 31, 2013 and 2012, respectively.  The Company received restricted cash of $18,534 and $142,022 and securities with a fair value of $9,424 and zero as collateral at December 31, 2013 and 2012, respectively.</t>
  </si>
  <si>
    <r>
      <t>Unrealized losses on fixed maturity investments classified as available-for-sale</t>
    </r>
    <r>
      <rPr>
        <sz val="10"/>
        <color theme="1"/>
        <rFont val="Times New Roman"/>
        <family val="1"/>
      </rPr>
      <t xml:space="preserve"> - The following tables summarize unrealized investment losses, including the non-credit-related portion of OTTI losses reported in AOCI, by class of investment:</t>
    </r>
  </si>
  <si>
    <t>Less than twelve months</t>
  </si>
  <si>
    <t>Twelve months or longer</t>
  </si>
  <si>
    <t>Estimated</t>
  </si>
  <si>
    <t>Unrealized</t>
  </si>
  <si>
    <t>fair value</t>
  </si>
  <si>
    <t>loss and OTTI</t>
  </si>
  <si>
    <t>Corporate debt securities</t>
  </si>
  <si>
    <t>Total number of securities in an unrealized loss position</t>
  </si>
  <si>
    <r>
      <t>Fixed maturity investments</t>
    </r>
    <r>
      <rPr>
        <sz val="10"/>
        <color theme="1"/>
        <rFont val="Times New Roman"/>
        <family val="1"/>
      </rPr>
      <t xml:space="preserve"> - Total unrealized losses and OTTI increased by $135,474, or 78%, from December 31, 2012 to December 31, 2013.  The increase in unrealized losses was in the less than twelve months category which increased by $191,110 from December 31, 2012 to December 31, 2013.</t>
    </r>
  </si>
  <si>
    <t>This increase was across most asset classes and was due to higher interest rates resulting in generally lower valuations of these fixed maturity securities.  The number of securities with unrealized losses in the less than twelve months category increased from 85 at December 31, 2012 to 458 at December 31, 2013.  The securities continue to be rated investment grade.</t>
  </si>
  <si>
    <t>Total unrealized losses greater than twelve months decreased by $55,636 from December 31, 2012 to December 31, 2013.  Corporate debt securities account for 78%, or $79,165, of the unrealized losses and OTTI greater than twelve months.  Non-investment grade corporate securities account for $12,095 of unrealized losses and OTTI greater than twelve months and $10,276 of the losses are on perpetual debt investments issued by banks in the United Kingdom, which have bank ratings of BBB+ or higher.  The Company determined the majority of the unrealized losses on perpetual securities were due to widening credit spreads and low London Interbank Offered Rate (“LIBOR”) based coupon rates on the securities, which are not expected to compromise the issuers’ ability to service the investments.  Management does not have the intent to sell these assets; therefore, an OTTI was not recognized in earnings.</t>
  </si>
  <si>
    <t>Asset-backed securities account for 16% of the unrealized losses and OTTI greater than twelve months.  The present value of the cash flows expected to be collected is not less than amortized cost and management does not have the intent to sell these assets; therefore, an OTTI was not recognized in earnings.</t>
  </si>
  <si>
    <r>
      <t>Other-than-temporary impairment recognition</t>
    </r>
    <r>
      <rPr>
        <sz val="10"/>
        <color theme="1"/>
        <rFont val="Times New Roman"/>
        <family val="1"/>
      </rPr>
      <t xml:space="preserve"> - The Company recorded OTTI on fixed maturity investments as follows:</t>
    </r>
  </si>
  <si>
    <t>Year ended December 31, 2013</t>
  </si>
  <si>
    <t>OTTI recognized in realized</t>
  </si>
  <si>
    <t>gains/(losses)</t>
  </si>
  <si>
    <t>OTTI</t>
  </si>
  <si>
    <t>recognized</t>
  </si>
  <si>
    <t>in OCI (1)</t>
  </si>
  <si>
    <t>Credit related</t>
  </si>
  <si>
    <t>Non-credit</t>
  </si>
  <si>
    <t>related</t>
  </si>
  <si>
    <t>(434</t>
  </si>
  <si>
    <t>(264</t>
  </si>
  <si>
    <t>(261</t>
  </si>
  <si>
    <t>(1) Amounts are recognized in OCI in the period incurred.</t>
  </si>
  <si>
    <t>Year ended December 31, 2012</t>
  </si>
  <si>
    <t>in OCI (2)</t>
  </si>
  <si>
    <t>Credit related (1)</t>
  </si>
  <si>
    <t>(61</t>
  </si>
  <si>
    <t>(1) All of the $4,429 in credit related OTTI is bifurcated credit loss recognized on two asset-backed fixed maturities.</t>
  </si>
  <si>
    <t>(2) Amounts are recognized in OCI in the period incurred.</t>
  </si>
  <si>
    <t>Year ended December 31, 2011</t>
  </si>
  <si>
    <t>(1) All of the $6,264 in credit related OTTI is bifurcated credit loss recognized on one asset-backed fixed maturity.</t>
  </si>
  <si>
    <t>The OTTI on fixed maturity securities where the loss portion is bifurcated and the credit related component is recognized in realized investment gains (losses) is summarized as follows:</t>
  </si>
  <si>
    <t>Additions:</t>
  </si>
  <si>
    <t>Initial impairments - credit loss on securities not previously impaired</t>
  </si>
  <si>
    <t>Credit loss recognized on securities previously impaired</t>
  </si>
  <si>
    <t>Reductions:</t>
  </si>
  <si>
    <t>Due to sales, maturities, or payoffs during the period</t>
  </si>
  <si>
    <t>(23,640</t>
  </si>
  <si>
    <t>(876</t>
  </si>
  <si>
    <t>Net Investment Income</t>
  </si>
  <si>
    <t>The following table summarizes net investment income:</t>
  </si>
  <si>
    <t>Investment income:</t>
  </si>
  <si>
    <t>Fixed maturity and short-term investments</t>
  </si>
  <si>
    <t>Limited partnership interests</t>
  </si>
  <si>
    <t>Net interest on funds withheld balances under reinsurance agreements, related party</t>
  </si>
  <si>
    <t>Derivative instruments (1)</t>
  </si>
  <si>
    <t>(44,610</t>
  </si>
  <si>
    <t>(11,613</t>
  </si>
  <si>
    <t>Other</t>
  </si>
  <si>
    <t>Investment expenses</t>
  </si>
  <si>
    <t>(18,358</t>
  </si>
  <si>
    <t>(16,553</t>
  </si>
  <si>
    <t>(16,346</t>
  </si>
  <si>
    <t>(1) Includes gains (losses) on the hedged asset for fair value hedges.</t>
  </si>
  <si>
    <t>Realized Investment Gains (Losses)</t>
  </si>
  <si>
    <t>The following table summarizes realized investment gains (losses):</t>
  </si>
  <si>
    <t>Realized investment gains (losses):</t>
  </si>
  <si>
    <t>Derivative instruments</t>
  </si>
  <si>
    <t>(62,077</t>
  </si>
  <si>
    <t>(10,221</t>
  </si>
  <si>
    <t>(47,264</t>
  </si>
  <si>
    <t>Mortgage loans on real estate (1)</t>
  </si>
  <si>
    <t>(4,633</t>
  </si>
  <si>
    <t>(266</t>
  </si>
  <si>
    <t>(208</t>
  </si>
  <si>
    <t>(2,245</t>
  </si>
  <si>
    <t>Realized investment gains (losses)</t>
  </si>
  <si>
    <t>(14,136</t>
  </si>
  <si>
    <t>(1)  Includes provision for mortgage impairments.</t>
  </si>
  <si>
    <t>Included in net investment income and realized investment gains (losses) are amounts allocable to the participating fund account.  This allocation is based upon the activity in a specific block of investments that are segmented for the benefit of the participating fund account.</t>
  </si>
  <si>
    <t>In 2012 and 2011, the realized gains (losses) on the provision for mortgage impairments, net of recoveries, was $17,248 and $(4,830), respectively. The 2012 and 2011, realized gains (losses) on mortgage loan activity not related to the provision was $4,223 and $197 and was included in Other. In the current year, all mortgage loan activity has been included in a single line item.</t>
  </si>
  <si>
    <t>Derivative Financial Instruments</t>
  </si>
  <si>
    <t>6.  Derivative Financial Instruments</t>
  </si>
  <si>
    <t>Derivative transactions are generally entered into pursuant to master agreements and other contracts with approved counterparties that provide for a single net payment to be made by one party to the other on a daily basis, periodic payment dates, or at the due date, expiration or termination of the agreement.</t>
  </si>
  <si>
    <t>Certain derivative master agreements contain provisions that would allow the counterparties to require immediate settlement of all derivative instruments in a net liability position if the Company were to default on any debt obligations over a certain threshold.  The aggregate fair value of derivative instruments with credit-risk-related contingent features that were in a net liability position was $167,743 and $55,875 as of December 31, 2013 and 2012, respectively.  The Company had pledged collateral related to these derivatives of $143,540 and $43,360 as of December 31, 2013 and 2012, respectively, in the normal course of business.  If the credit-risk-related contingent features were triggered on December 31, 2013 the fair value of assets that could be required to settle the derivatives in a net liability position was $24,203.</t>
  </si>
  <si>
    <t>At December 31, 2013 and 2012, the Company had pledged $143,710 and $54,400, respectively, of unrestricted cash collateral to counterparties in the normal course of business.</t>
  </si>
  <si>
    <t>At December 31, 2013, the Company estimated $7,841 of net derivative gains related to cash flow hedges included in AOCI will be reclassified into net income within the next twelve months.</t>
  </si>
  <si>
    <t>Types of derivative instruments and derivative strategies</t>
  </si>
  <si>
    <t>Interest rate contracts</t>
  </si>
  <si>
    <t>Cash flow hedges</t>
  </si>
  <si>
    <t>Interest rate swap agreements are used to convert the interest rate on certain debt securities from a floating rate to a fixed rate.  Interest rate futures are used to manage the interest rate risks of forecasted acquisitions of fixed rate maturity investments.  These derivatives are primarily structured to hedge interest rate risk inherent in the assumptions used to price certain liabilities.</t>
  </si>
  <si>
    <t>Fair value hedges</t>
  </si>
  <si>
    <t>Interest rate swap agreements are used to convert the interest rate on certain debt securities from a fixed rate to a floating rate to manage the interest rate risk of the change in the fair value of certain fixed rate maturity investments.  Interest rate futures are used to manage the interest rate risk of the change in the fair value of certain fixed rate maturity investments.</t>
  </si>
  <si>
    <t>Not designated as hedging instruments</t>
  </si>
  <si>
    <t>The Company enters into certain transactions in which derivatives are hedging an economic risk but hedge accounting is not elected.  These derivative instruments include:  exchange-traded interest rate swap futures, OTC interest rate swaptions, OTC interest rate swaps, exchange-traded Eurodollar interest rate futures and treasury interest rate futures.  Certain of the Company’s OTC derivatives are cleared and settled through a central clearing counterparty while others are bilateral contracts between the Company and a counterparty.</t>
  </si>
  <si>
    <t>The derivative instruments mentioned above are economic hedges and used to manage risk.  These transactions are used to offset changes in liabilities including those in variable annuity products, hedge the economic effect of a large increase in interest rates, manage the potential variability in future interest payments due to a change in credited interest rates and the related change in cash flows due to increased surrenders and manage interest rate risks of forecasted acquisitions of fixed rate maturity investments and forecasted liability pricing.</t>
  </si>
  <si>
    <t>Cross-currency contracts</t>
  </si>
  <si>
    <t>Cross-currency swaps are used to manage the foreign currency exchange rate risk associated with investments denominated in other than U.S. dollars.  The Company uses cross-currency swaps to convert interest and principal payments on foreign denominated debt instruments into U.S. dollars.  Cross-currency swaps may be designated as cash flow hedges; however, hedge accounting is not always elected.</t>
  </si>
  <si>
    <t>Equity contracts</t>
  </si>
  <si>
    <t>Futures on equity indices are used to reduce the Company’s exposure to equity market risks; however, hedge accounting is not elected.  The Company is hedging the risk of declining equity market values having an adverse effect on fee income collected on equity funds. The Company also uses futures on equity indices to offset changes in guaranteed minimum withdrawal benefit liabilities.</t>
  </si>
  <si>
    <t>Other contracts</t>
  </si>
  <si>
    <t>The Company uses forward settling TBA securities to gain exposure to the investment risk and return of agency mortgage-backed securities (pass-throughs).  These transactions enhance the return on the Company’s investment portfolio and provide a more liquid and cost effective method of achieving these goals than purchasing or selling individual agency mortgage-backed pools.  As the Company does not regularly accept delivery of such securities, they are accounted for as derivatives but hedge accounting is not elected.  These transactions are disclosed as Other forward contracts.</t>
  </si>
  <si>
    <t>The following tables summarize derivative financial instruments:</t>
  </si>
  <si>
    <t>Net derivatives</t>
  </si>
  <si>
    <t>Asset derivatives</t>
  </si>
  <si>
    <t>Liability derivatives</t>
  </si>
  <si>
    <t>Notional amount</t>
  </si>
  <si>
    <t>Fair value</t>
  </si>
  <si>
    <t>Fair value (1)</t>
  </si>
  <si>
    <t>Hedge designation/derivative type:</t>
  </si>
  <si>
    <t>Derivatives designated as hedges:</t>
  </si>
  <si>
    <t>Cash flow hedges:</t>
  </si>
  <si>
    <t>Interest rate swaps</t>
  </si>
  <si>
    <t>Cross-currency swaps</t>
  </si>
  <si>
    <t>(7,843</t>
  </si>
  <si>
    <t>Total cash flow hedges</t>
  </si>
  <si>
    <t>Fair value hedges:</t>
  </si>
  <si>
    <t>Total fair value hedges</t>
  </si>
  <si>
    <t>Total derivatives designated as hedges</t>
  </si>
  <si>
    <t>Derivatives not designated as hedges:</t>
  </si>
  <si>
    <t>(2,038</t>
  </si>
  <si>
    <t>Futures on equity indices</t>
  </si>
  <si>
    <t>Interest rate futures</t>
  </si>
  <si>
    <t>Interest rate swaptions</t>
  </si>
  <si>
    <t>(154,340</t>
  </si>
  <si>
    <t>Total derivatives not designated as hedges</t>
  </si>
  <si>
    <t>(155,202</t>
  </si>
  <si>
    <t>Total cash flow hedges, fair value hedges and derivatives not designated as hedges</t>
  </si>
  <si>
    <t>(144,265</t>
  </si>
  <si>
    <t>(1) The estimated fair value of all derivatives in an asset position is reported within other assets and the estimated fair value of all derivatives in a liability position is reported within other liabilities in the consolidated balance sheets.</t>
  </si>
  <si>
    <t>(81,109</t>
  </si>
  <si>
    <t>(54,996</t>
  </si>
  <si>
    <t>(1,391</t>
  </si>
  <si>
    <t>(56,387</t>
  </si>
  <si>
    <t>(55,740</t>
  </si>
  <si>
    <t>Notional amounts are used to express the extent of the Company’s involvement in derivative transactions and represent a standard measurement of the volume of its derivative activity.  Notional amounts represent those amounts used to calculate contractual flows to be exchanged and are not paid or received.</t>
  </si>
  <si>
    <t>The Company had 46 and 75 swap transactions with an average notional amount of $3,175 and $8,685 during the years ended December 31, 2013 and 2012, respectively.  During the years ended December 31, 2013 and 2012, the Company had 17 and 23 cross-currency swap transactions with an average notional amount of $13,881 and $12,710, respectively.  The Company had 695 and 931 futures transactions with an average number of contracts per transaction of 9 and 11 during the years ended December 31, 2013 and 2012, respectively.  The Company had 52 and 46 swaption transactions with an average notional amount of $5,040 and $5,528 during the years ended December 31, 2013 and 2012, respectively.  The Company had 986 forward settling TBA security transactions with an average notional amount of $47,566 during the year ended December 31, 2013.</t>
  </si>
  <si>
    <t>Significant changes in the derivative notional amount during the year ended December 31, 2013 were primarily due to the following:</t>
  </si>
  <si>
    <r>
      <t>·</t>
    </r>
    <r>
      <rPr>
        <sz val="3"/>
        <color theme="1"/>
        <rFont val="Times New Roman"/>
        <family val="1"/>
      </rPr>
      <t>                 </t>
    </r>
    <r>
      <rPr>
        <sz val="10"/>
        <color theme="1"/>
        <rFont val="Times New Roman"/>
        <family val="1"/>
      </rPr>
      <t xml:space="preserve"> The net decrease of $337,307 in interest rate swaps, interest rate swaptions and futures was primarily due to (i) a change in the Company’s interest rate risk hedging strategy and (ii) the closing of fair value hedges associated with the concurrent sales of certain fixed rate maturity investments.</t>
    </r>
  </si>
  <si>
    <r>
      <t>·</t>
    </r>
    <r>
      <rPr>
        <sz val="3"/>
        <color theme="1"/>
        <rFont val="Times New Roman"/>
        <family val="1"/>
      </rPr>
      <t>                 </t>
    </r>
    <r>
      <rPr>
        <sz val="10"/>
        <color theme="1"/>
        <rFont val="Times New Roman"/>
        <family val="1"/>
      </rPr>
      <t xml:space="preserve"> The increase of $235,973 in cross-currency swaps was due to additional swaps opened to hedge newly purchased assets denominated in British pounds and Euros.</t>
    </r>
  </si>
  <si>
    <t>The Company recognized total derivative gains (losses) in net investment income of ($44,929), $12,567 and ($15,428) for the years ended December 31, 2013, 2012 and 2011, respectively.  The Company recognized net investment gains (losses) on closed derivative positions of ($65,019), ($10,221) and ($38,794) for the years ended December 31, 2013, 2012 and 2011, respectively.  The preceding amounts are shown net of any gains (losses) on the hedged assets in a fair value hedge that has been recorded in net investment income.</t>
  </si>
  <si>
    <t>The following tables present the effect of derivative instruments in the consolidated statement of income reported by cash flow hedges, fair value hedges and economic hedges:</t>
  </si>
  <si>
    <t>Gain (loss) recognized</t>
  </si>
  <si>
    <t>Gain (loss) recognized in net income on</t>
  </si>
  <si>
    <t>in OCI on derivatives</t>
  </si>
  <si>
    <t>Gain (loss) reclassified from OCI</t>
  </si>
  <si>
    <t>derivatives (Ineffective portion and amount</t>
  </si>
  <si>
    <t>(Effective portion)</t>
  </si>
  <si>
    <t>into net income (Effective portion)</t>
  </si>
  <si>
    <t>excluded from effectiveness testing)</t>
  </si>
  <si>
    <t>(12,285</t>
  </si>
  <si>
    <t>(A)</t>
  </si>
  <si>
    <t>(24,101</t>
  </si>
  <si>
    <t>(92</t>
  </si>
  <si>
    <t>(1,431</t>
  </si>
  <si>
    <t>(B)</t>
  </si>
  <si>
    <t>(18,881</t>
  </si>
  <si>
    <t>(77</t>
  </si>
  <si>
    <t>(A) Net investment income.</t>
  </si>
  <si>
    <t>(B) Represents realized gains (losses) on closed positions recorded in realized investment gains (losses), net.</t>
  </si>
  <si>
    <t>Gain (loss) on derivatives</t>
  </si>
  <si>
    <t>Gain (loss) on hedged assets</t>
  </si>
  <si>
    <t>recognized in net income</t>
  </si>
  <si>
    <t>(380</t>
  </si>
  <si>
    <t>(1,011</t>
  </si>
  <si>
    <t>(285</t>
  </si>
  <si>
    <t>(8,311</t>
  </si>
  <si>
    <t>Items hedged in interest rate swaps</t>
  </si>
  <si>
    <t>(5,308</t>
  </si>
  <si>
    <t>(2,943</t>
  </si>
  <si>
    <t>Items hedged in interest rate futures</t>
  </si>
  <si>
    <t>(2,002</t>
  </si>
  <si>
    <t>Total fair value hedges (1)</t>
  </si>
  <si>
    <t>(9,607</t>
  </si>
  <si>
    <t>(8,251</t>
  </si>
  <si>
    <t>(1) Hedge ineffectiveness of zero, zero and ($2,128) was recognized during the years ended December 31, 2013, 2012 and 2011, respectively.</t>
  </si>
  <si>
    <t>Gain (loss) on derivatives recognized in net income</t>
  </si>
  <si>
    <t>Derivatives not designated as hedging instruments:</t>
  </si>
  <si>
    <t>(97</t>
  </si>
  <si>
    <t>(32</t>
  </si>
  <si>
    <t>(3,396</t>
  </si>
  <si>
    <t>(774</t>
  </si>
  <si>
    <t>(3,668</t>
  </si>
  <si>
    <t>(12,351</t>
  </si>
  <si>
    <t>(622</t>
  </si>
  <si>
    <t>(4,979</t>
  </si>
  <si>
    <t>(38,377</t>
  </si>
  <si>
    <t>(458</t>
  </si>
  <si>
    <t>(2,641</t>
  </si>
  <si>
    <t>(251</t>
  </si>
  <si>
    <t>(3,798</t>
  </si>
  <si>
    <t>(2,828</t>
  </si>
  <si>
    <t>(1,827</t>
  </si>
  <si>
    <t>(704</t>
  </si>
  <si>
    <t>Other forward contracts</t>
  </si>
  <si>
    <t>(57,442</t>
  </si>
  <si>
    <t>(50,111</t>
  </si>
  <si>
    <t>Total derivatives not designated as hedging instruments</t>
  </si>
  <si>
    <t>(115,078</t>
  </si>
  <si>
    <t>(573</t>
  </si>
  <si>
    <t>(54,880</t>
  </si>
  <si>
    <t>Summary of Offsetting Assets and Liabilities</t>
  </si>
  <si>
    <t>7.  Summary of Offsetting Assets and Liabilities</t>
  </si>
  <si>
    <t>The Company enters into derivative transactions with several approved counterparties. The Company’s derivative transactions are generally governed by International Swaps and Derivatives Association (“ISDA”) Master Agreements which provide for legally enforceable set-off and close-out netting in the event of default or bankruptcy of the Company’s counterparties.  The Company’s ISDA Master Agreements generally include Credit Support Annex provisions which require both the pledging and accepting of collateral in connection with its derivative transactions. These provisions have the effect of securing each party’s position to the extent of collateral held.  The following tables summarize the effect of master netting arrangements on the Company’s financial position in the normal course of business and in the event of default or bankruptcy of the Company’s counterparties:</t>
  </si>
  <si>
    <t>Gross fair value not offset</t>
  </si>
  <si>
    <t>in balance sheets</t>
  </si>
  <si>
    <t>Gross fair value of</t>
  </si>
  <si>
    <t>Financial</t>
  </si>
  <si>
    <t>Cash collateral</t>
  </si>
  <si>
    <t>Net</t>
  </si>
  <si>
    <t>Financial instruments:</t>
  </si>
  <si>
    <t>recognized assets/liabilities (1)</t>
  </si>
  <si>
    <t>instruments</t>
  </si>
  <si>
    <t>received/(pledged)</t>
  </si>
  <si>
    <t>Derivative instruments (assets) (2)</t>
  </si>
  <si>
    <t>(25,023</t>
  </si>
  <si>
    <t>Derivative instruments (liabilities) (3)</t>
  </si>
  <si>
    <t>(143,540</t>
  </si>
  <si>
    <t>(26,647</t>
  </si>
  <si>
    <t>(54,400</t>
  </si>
  <si>
    <t>(1) The gross fair value of derivative instruments are not netted against offsetting liabilities for presentation on the consolidated balance sheets.</t>
  </si>
  <si>
    <t>(2) The estimated fair value of derivative instrument assets is reported in other assets in the consolidated balance sheets and includes income and expense accruals.</t>
  </si>
  <si>
    <t>(3) The estimated fair value of derivative instrument liabilities is reported in other liabilities in the consolidated balance sheets and includes income and expense accruals.</t>
  </si>
  <si>
    <t>Fair Value Measurements</t>
  </si>
  <si>
    <t>8.  Fair Value Measurements</t>
  </si>
  <si>
    <t>Recurring fair value measurements</t>
  </si>
  <si>
    <t>The following tables present the Company’s financial assets and liabilities carried at fair value on a recurring basis by fair value hierarchy category:</t>
  </si>
  <si>
    <t>Assets and liabilities measured at</t>
  </si>
  <si>
    <t>fair value on a recurring basis</t>
  </si>
  <si>
    <t>Quoted prices</t>
  </si>
  <si>
    <t>Significant</t>
  </si>
  <si>
    <t>in active</t>
  </si>
  <si>
    <t>other</t>
  </si>
  <si>
    <t>markets for</t>
  </si>
  <si>
    <t>observable</t>
  </si>
  <si>
    <t>unobservable</t>
  </si>
  <si>
    <t>identical assets</t>
  </si>
  <si>
    <t>inputs</t>
  </si>
  <si>
    <t>(Level 1)</t>
  </si>
  <si>
    <t>(Level 2)</t>
  </si>
  <si>
    <t>(Level 3)</t>
  </si>
  <si>
    <t>Fixed maturities available-for-sale:</t>
  </si>
  <si>
    <t>Total fixed maturities available-for-sale</t>
  </si>
  <si>
    <t>Fixed maturities held for trading:</t>
  </si>
  <si>
    <t>Total fixed maturities held for trading</t>
  </si>
  <si>
    <t>Short-term investments available-for-sale</t>
  </si>
  <si>
    <t>Collateral under derivative counterparty collateral agreements</t>
  </si>
  <si>
    <t>Derivative instruments designated as hedges:</t>
  </si>
  <si>
    <t>Derivative instruments not designated as hedges:</t>
  </si>
  <si>
    <t>Total derivative instruments</t>
  </si>
  <si>
    <t>Separate account liabilities (1)</t>
  </si>
  <si>
    <t>(1)     Includes only separate account instruments which are carried at the fair value of the underlying liabilities owned by the separate accounts.</t>
  </si>
  <si>
    <t>(1)  Includes only separate account instruments which are carried at the fair value of the underlying liabilities owned by the separate accounts.</t>
  </si>
  <si>
    <t>The methods and assumptions used to estimate the fair value of the Company’s financial assets and liabilities carried at fair value on a recurring basis are as follows:</t>
  </si>
  <si>
    <t>Fixed maturity investments</t>
  </si>
  <si>
    <t>The fair values for fixed maturity investments are based upon market prices from independent pricing services.  In cases where market prices are not readily available, such as for private fixed maturity investments, fair values are estimated by the Company.  To determine estimated fair value for these instruments, the Company generally utilizes discounted cash flows calculated at current market rates on investments of similar quality and term.  Fair value estimates are made at a specific point in time, based on available market information and judgments about financial instruments, including estimates of the timing and amounts of expected future cash flows and the credit standing of the issuer or counterparty.</t>
  </si>
  <si>
    <t>Short-term investments and securities lending agreements</t>
  </si>
  <si>
    <t>The amortized cost of short-term investments, collateral under securities lending agreements and payable under securities lending agreements is a reasonable estimate of fair value due to their short-term nature and high credit quality of the issuers.</t>
  </si>
  <si>
    <t>Derivative counterparty collateral agreements</t>
  </si>
  <si>
    <t>Included in other assets is cash collateral received from or pledged to derivative counterparties and included in other liabilities is the obligation to return the cash collateral to the counterparties.  The carrying value of the collateral is a reasonable estimate of fair value.</t>
  </si>
  <si>
    <t>Included in other assets and other liabilities are derivative financial instruments. The estimated fair values of OTC derivatives, primarily consisting of cross-currency swaps, interest rate swaps and interest rate swaptions, are the estimated amounts the Company would receive or pay to terminate the agreements at the end of each reporting period, taking into consideration current interest rates and other relevant factors.</t>
  </si>
  <si>
    <t>Separate account assets and liabilities</t>
  </si>
  <si>
    <t>Separate account assets and liabilities primarily include investments in mutual fund, fixed maturity and short-term securities.  Mutual funds are recorded at net asset value, which approximates fair value, on a daily basis.  The fixed maturity and short-term investments are valued in the same manner, and using the same pricing sources and inputs as the fixed maturity and short-term investments of the Company.</t>
  </si>
  <si>
    <t>The following tables present additional information about assets and liabilities measured at fair value on a recurring basis and for which the Company has utilized Level 3 inputs to determine fair value:</t>
  </si>
  <si>
    <t>Recurring Level 3 financial assets and liabilities</t>
  </si>
  <si>
    <t>Fixed maturities available-for-sale</t>
  </si>
  <si>
    <t>Corporate</t>
  </si>
  <si>
    <t>Asset-backed</t>
  </si>
  <si>
    <t>Collateralized</t>
  </si>
  <si>
    <t>debt securities</t>
  </si>
  <si>
    <t>securities</t>
  </si>
  <si>
    <t>debt obligations</t>
  </si>
  <si>
    <t>Balance, January 1, 2013</t>
  </si>
  <si>
    <t>Realized and unrealized gains (losses) included in:</t>
  </si>
  <si>
    <t>Settlements</t>
  </si>
  <si>
    <t>(762</t>
  </si>
  <si>
    <t>(47,346</t>
  </si>
  <si>
    <t>(48,108</t>
  </si>
  <si>
    <t>Transfers into Level 3 (1)</t>
  </si>
  <si>
    <t>Balance, December 31, 2013</t>
  </si>
  <si>
    <t>Total gains (losses) for the period included in net income attributable to the change in unrealized gains and losses relating to assets held at December 31, 2013</t>
  </si>
  <si>
    <t>(1) Transfers into Level 3 are due primarily to decreased observability of inputs in valuation methodologies.</t>
  </si>
  <si>
    <t>Separate</t>
  </si>
  <si>
    <t>accounts</t>
  </si>
  <si>
    <t>Balance, January 1, 2012</t>
  </si>
  <si>
    <t>(66</t>
  </si>
  <si>
    <t>(3,692</t>
  </si>
  <si>
    <t>(3,758</t>
  </si>
  <si>
    <t>Sales</t>
  </si>
  <si>
    <t>(1,598</t>
  </si>
  <si>
    <t>(1,997</t>
  </si>
  <si>
    <t>(3,595</t>
  </si>
  <si>
    <t>(874</t>
  </si>
  <si>
    <t>(41,809</t>
  </si>
  <si>
    <t>(1</t>
  </si>
  <si>
    <t>(33</t>
  </si>
  <si>
    <t>(42,717</t>
  </si>
  <si>
    <t>Transfers out of Level 3 (1)</t>
  </si>
  <si>
    <t>(32,238</t>
  </si>
  <si>
    <t>(5,020</t>
  </si>
  <si>
    <t>(37,258</t>
  </si>
  <si>
    <t>Balance, December 31, 2012</t>
  </si>
  <si>
    <t>Total gains (losses) for the period included in net income attributable to the change in unrealized gains and losses relating to assets held at December 31, 2012</t>
  </si>
  <si>
    <t>(1) Transfers out of Level 3 are due primarily to increased observability of inputs in valuation methodologies as evidenced by corroboration of market prices with multiple pricing vendors and internal models.</t>
  </si>
  <si>
    <t>Balance, January 1, 2011</t>
  </si>
  <si>
    <t>(192</t>
  </si>
  <si>
    <t>(14,430</t>
  </si>
  <si>
    <t>(1,847</t>
  </si>
  <si>
    <t>(16,277</t>
  </si>
  <si>
    <t>(17,460</t>
  </si>
  <si>
    <t>(31,306</t>
  </si>
  <si>
    <t>(158</t>
  </si>
  <si>
    <t>(48,924</t>
  </si>
  <si>
    <t>(2,379</t>
  </si>
  <si>
    <t>(1,852</t>
  </si>
  <si>
    <t>(4,231</t>
  </si>
  <si>
    <t>Balance, December 31, 2011</t>
  </si>
  <si>
    <t>Total gains (losses) for the period included in net income attributable to the change in unrealized gains and losses relating to assets held at December 31, 2011</t>
  </si>
  <si>
    <t>(1) Transfers into Level 3 are due primarily to decreased observability of inputs in valuation methodologies.  Transfers out of Level 3 are due primarily to increased observability of inputs in valuation methodologies as evidenced by corroboration of market prices with multiple pricing vendors.</t>
  </si>
  <si>
    <t>The following table presents significant unobservable inputs used during the valuation of certain assets categorized within Level 3 of the recurring fair value measurements table:</t>
  </si>
  <si>
    <t>Fair Value</t>
  </si>
  <si>
    <t>Valuation</t>
  </si>
  <si>
    <t>Technique</t>
  </si>
  <si>
    <t>Unobservable Input</t>
  </si>
  <si>
    <t>Weighted</t>
  </si>
  <si>
    <t>Average</t>
  </si>
  <si>
    <t>Assets:</t>
  </si>
  <si>
    <t>Asset-backed securities (1)</t>
  </si>
  <si>
    <t>Internal model pricing</t>
  </si>
  <si>
    <t>Prepayment speed assumption</t>
  </si>
  <si>
    <t>Constant default rate assumption</t>
  </si>
  <si>
    <t>Adjusted ABX Index spread assumption (2)</t>
  </si>
  <si>
    <t>(1)  Includes home improvement loans only.</t>
  </si>
  <si>
    <t>(2)  Includes an internally calculated liquidity premium adjustment of 217.</t>
  </si>
  <si>
    <t>At December 31, 2013, after adjusting the ABX Index spread assumption by the liquidity premium, the overall discount rate ranged from 327 to 647 basis points.  The constant default rate assumption ranged from 2.0 to 12.9.</t>
  </si>
  <si>
    <t>At December 31, 2012, after adjusting the ABX Index spread assumption by the liquidity premium, the overall discount rate ranged from 384 to 918 basis points.  The constant default rate assumption ranged from 1.2 to 7.9.</t>
  </si>
  <si>
    <t>The significant unobservable inputs used in the fair value measurement of asset-backed securities are prepayment speed assumptions, constant default rate assumptions and the ABX Index spread adjusted by an internally calculated liquidity premium with the primary inputs being the constant default rate assumption and the adjusted ABX Index spread assumption.  As the constant default rate assumption or the adjusted ABX Index spread assumption decreases, the price and therefore, the fair value, of the securities increases.</t>
  </si>
  <si>
    <t>Fair value of financial instruments</t>
  </si>
  <si>
    <t>The following tables summarize the carrying amounts and estimated fair values of the Company’s financial instruments not carried at fair value on a recurring basis:</t>
  </si>
  <si>
    <t>Carrying</t>
  </si>
  <si>
    <t>amount</t>
  </si>
  <si>
    <t>Annuity contract benefits without life contingencies</t>
  </si>
  <si>
    <t>Policyholders’ funds</t>
  </si>
  <si>
    <t>Notes payable</t>
  </si>
  <si>
    <t>The methods and assumptions used to estimate the fair value of financial instruments not carried at fair value on a recurring basis are summarized as follows:</t>
  </si>
  <si>
    <t>Mortgage loan fair value estimates are generally based on discounted cash flows.  A discount rate matrix is used where the discount rate valuing a specific mortgage generally corresponds to that mortgage’s remaining term and credit quality.  Management believes the discount rate used is comparable to the credit, interest rate, term, servicing costs and risks of loans similar to the portfolio loans that the Company would make today given its internal pricing strategy.  The estimated fair value was classified as Level 2.</t>
  </si>
  <si>
    <t>Policy loans are funds provided to policy holders in return for a claim on the policy. The funds provided are limited to the cash surrender value of the underlying polic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repayments, the Company believes the fair value of policy loans approximates carrying value.  The estimated fair value was classified as Level 2.</t>
  </si>
  <si>
    <t>Limited partnership interests, accounted for using the cost method, represent the Company’s minor ownership interests in pooled investment funds.  These funds employ varying investment strategies that principally make private equity investments across diverse industries and geographical focuses.  The estimated fair value was determined using the partnership financial statement reported capital account or net asset value adjusted for other relevant information which may impact the exit value of the investments.  Distributions by these investments are generated from investment gains, from operating income generated by the underlying investments of the funds and from liquidation of the underlying assets of the funds which are estimated to be liquidated over the next one to 10 years.  The estimated fair value was classified as Level 3.</t>
  </si>
  <si>
    <t>Other investments primarily include real estate held for investment.  The estimated fair value for real estate is based on the unadjusted annual appraised value which includes factors such as comparable property sales, property income analysis, and capitalization rates.  The estimated fair value was classified as Level 2.</t>
  </si>
  <si>
    <t>The estimated fair value of annuity contract benefits without life contingencies is estimated by discounting the projected expected cash flows to the maturity of the contracts utilizing risk-free spot interest rates plus a provision for the Company’s credit risk.  The estimated fair value was classified as Level 2.</t>
  </si>
  <si>
    <t>The carrying amount of policyholders’ funds approximates the fair value since the Company can change the interest credited rates with 30 days notice. The estimated fair value was classified as Level 2.</t>
  </si>
  <si>
    <t>The amortized cost of commercial paper is a reasonable estimate of fair value due to its short-term nature and the high credit quality of the obligor.  The estimated fair value was classified as Level 2.</t>
  </si>
  <si>
    <t>The estimated fair value of the notes payable to GWL&amp;A Financial is based upon quoted market prices from independent pricing services of securities with characteristics similar to those of the notes payable.  The estimated fair value was classified as Level 2.</t>
  </si>
  <si>
    <t>Reinsurance</t>
  </si>
  <si>
    <t>9. Reinsurance</t>
  </si>
  <si>
    <t>In the normal course of its business, the Company seeks to limit its exposure to loss on any single insured and to recover a portion of benefits paid by ceding risks to other insurance enterprises under excess coverage, quota share, yearly renewable term, coinsurance and modified coinsurance contracts. The Company retains an initial maximum of $3,500 of coverage per individual life. This initial retention limit of $3,500 may increase due to automatic policy increases in coverage at a maximum rate of $175 per annum, with an overall maximum increase in coverage of $1,000.</t>
  </si>
  <si>
    <t>Ceded reinsurance contracts do not relieve the Company from its obligations to policyholders.  The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At December 31, 2013 and 2012, the reinsurance receivables had carrying values in the amounts of $588,533 and $638,797, respectively.  Included in these amounts are $502,471 and $533,446 at December 31, 2013 and 2012, respectively, associated with reinsurance agreements with related parties.  At December 31, 2013 and 2012, 85% and 83%, respectively, of the total reinsurance receivable was due from CLAC, a related party.</t>
  </si>
  <si>
    <t>The Company assumes risk from approximately 40 insurers and reinsurers by participating in yearly renewable term and coinsurance pool agreements. When assuming risk, the Company seeks to generate revenue while maintaining reciprocal working relationships with these partners as they also seek to limit their exposure to loss on any single life.</t>
  </si>
  <si>
    <t>Maximum capacity to be retained by the Company is dictated at the treaty level and is monitored annually to ensure the total risk retained on any one life is limited to a maximum retention of $4,500.</t>
  </si>
  <si>
    <t>The following tables summarize life insurance in-force and total premium income at and for the year ended December 31, 2013:</t>
  </si>
  <si>
    <t>Life insurance in-force</t>
  </si>
  <si>
    <t>Individual</t>
  </si>
  <si>
    <t>Group</t>
  </si>
  <si>
    <t>Written and earned direct</t>
  </si>
  <si>
    <t>(9,512,583</t>
  </si>
  <si>
    <t>Reinsurance assumed</t>
  </si>
  <si>
    <t>Percentage of amount assumed to net</t>
  </si>
  <si>
    <t>%</t>
  </si>
  <si>
    <t>Premium income</t>
  </si>
  <si>
    <t>Life insurance</t>
  </si>
  <si>
    <t>Annuities</t>
  </si>
  <si>
    <t>(1,338</t>
  </si>
  <si>
    <t>(88</t>
  </si>
  <si>
    <t>(1,426</t>
  </si>
  <si>
    <t>The following tables summarize life insurance in-force and total premium income at and for the year ended December 31, 2012:</t>
  </si>
  <si>
    <t>Reinsurance ceded (1)</t>
  </si>
  <si>
    <t>(9,719,234</t>
  </si>
  <si>
    <t>Reinsurance assumed (2)</t>
  </si>
  <si>
    <t>(1) Reinsurance ceded has been restated from $(11,138,163) at December 31, 2012. The Company believes the effects of this error are immaterial to the prior period.</t>
  </si>
  <si>
    <t>(2) Reinsurance assumed has been restated from $72,580,078 at December 31, 2012. The Company believes the effects of this error are immaterial to the prior period.</t>
  </si>
  <si>
    <t>(53,950</t>
  </si>
  <si>
    <t>(50,302</t>
  </si>
  <si>
    <t>The following table summarizes total premium income for the year ended December 31, 2011:</t>
  </si>
  <si>
    <t>(40,654</t>
  </si>
  <si>
    <t>(40,720</t>
  </si>
  <si>
    <t>Reinsurance recoveries for life and other policy benefits were $34,716, $46,492 and $36,876 for the years ended December 31, 2013, 2012, and 2011, respectively.</t>
  </si>
  <si>
    <t>Deferred Acquisition Costs and Value of Business Acquired</t>
  </si>
  <si>
    <t>10.          Deferred Acquisition Costs and Value of Business Acquired</t>
  </si>
  <si>
    <t>The following table summarizes activity in DAC and VOBA:</t>
  </si>
  <si>
    <t>DAC</t>
  </si>
  <si>
    <t>VOBA</t>
  </si>
  <si>
    <t>Balance, January 1, 2011</t>
  </si>
  <si>
    <t>Capitalized additions</t>
  </si>
  <si>
    <t>Amortization and writedowns</t>
  </si>
  <si>
    <t>(25,184</t>
  </si>
  <si>
    <t>(3,636</t>
  </si>
  <si>
    <t>(28,820</t>
  </si>
  <si>
    <t>Unrealized investment (gains) losses</t>
  </si>
  <si>
    <t>(12,669</t>
  </si>
  <si>
    <t>(717</t>
  </si>
  <si>
    <t>(13,386</t>
  </si>
  <si>
    <t>Balance, December 31, 2011</t>
  </si>
  <si>
    <t>(51,434</t>
  </si>
  <si>
    <t>(9,045</t>
  </si>
  <si>
    <t>(60,479</t>
  </si>
  <si>
    <t>(48,757</t>
  </si>
  <si>
    <t>(962</t>
  </si>
  <si>
    <t>(49,719</t>
  </si>
  <si>
    <t>Balance, December 31, 2012</t>
  </si>
  <si>
    <t>Correction to Balance, January 1, 2013 (1)</t>
  </si>
  <si>
    <t>(55,490</t>
  </si>
  <si>
    <t>(4,155</t>
  </si>
  <si>
    <t>(59,645</t>
  </si>
  <si>
    <t>Balance, December 31, 2013</t>
  </si>
  <si>
    <t>(1) The January 1, 2013 DAC balance has been restated.  During 2013, management reviewed its practices related to the accounting for certain fees paid by customers at the onset of an insurance contract and the related acquisition costs incurred by the Company on the sale of the insurance contract in the Company’s executive benefits market.  Management concluded that the fees paid by the customers should be deferred as unearned revenue liability and the acquisition costs should be deferred as DAC in the consolidated balance sheet.  The Company has previously accounted for the fees paid by customers as a reduction of the DAC in the consolidated balance sheet. The misstatement was corrected by an opening adjustment to DAC on January 1, 2013. The Company believes the effects of this error are immaterial to the prior period.</t>
  </si>
  <si>
    <t>The estimated future amortization of VOBA for the years ended December 31, 2014 through December 31, 2018 is approximately $3,900 per annum.</t>
  </si>
  <si>
    <t>Goodwill and Other Intangible Assets</t>
  </si>
  <si>
    <t>11.          Goodwill and Other Intangible Assets</t>
  </si>
  <si>
    <t>The balance of goodwill, all of which is within the Retirement Services segment, at December 31, 2013 and 2012 was $105,255.</t>
  </si>
  <si>
    <t>The following tables summarize other intangible assets, all of which are within the Retirement Services segment:</t>
  </si>
  <si>
    <t>Gross carrying</t>
  </si>
  <si>
    <t>Accumulated</t>
  </si>
  <si>
    <t>amortization</t>
  </si>
  <si>
    <t>Net book value</t>
  </si>
  <si>
    <t>Customer relationships</t>
  </si>
  <si>
    <t>(21,159</t>
  </si>
  <si>
    <t>(18,065</t>
  </si>
  <si>
    <t>Amortization expense for other intangible assets included in general insurance expenses was $3,094, $3,606 and $3,787 for the years ended December 31, 2013, 2012 and 2011, respectively.  Except for goodwill, the Company has no intangible assets with indefinite lives.  The Company did not incur costs to renew or extend the term of acquired intangible assets during the year ended December 31, 2013.</t>
  </si>
  <si>
    <t>The estimated future amortization of other intangible assets using current assumptions, which are subject to change, for the years ended December 31, 2014 through December 31, 2018 is approximately $2,400 per annum.</t>
  </si>
  <si>
    <t>Commercial Paper</t>
  </si>
  <si>
    <t>12.          Commercial Paper</t>
  </si>
  <si>
    <t>The Company maintains a commercial paper program that is partially supported by a $50,000 corporate credit facility.</t>
  </si>
  <si>
    <t>The following table provides information regarding the Company’s commercial paper program:</t>
  </si>
  <si>
    <t>Face value</t>
  </si>
  <si>
    <t>Carrying value</t>
  </si>
  <si>
    <t>Effective interest rate</t>
  </si>
  <si>
    <t>0.2% - 0.3%</t>
  </si>
  <si>
    <t>0.3% - 0.4%</t>
  </si>
  <si>
    <t>Maturity range (days)</t>
  </si>
  <si>
    <t>Stockholder's Equity and Dividend Restrictions</t>
  </si>
  <si>
    <t>13.          Stockholder’s Equity and Dividend Restrictions</t>
  </si>
  <si>
    <t>At December 31, 2013 and 2012, the Company had 50,000,000 shares of $1 par value preferred stock authorized, none of which was issued or outstanding at either date.  In addition, the Company has 50,000,000 shares of $1 par value common stock authorized, 7,032,000 of which were issued and outstanding at both December 31, 2013 and 2012.</t>
  </si>
  <si>
    <t>The Company’s net income and capital and surplus, as determined in accordance with statutory accounting principles and practices as prescribed by the National Association of Insurance Commissioners (“NAIC”), is as follows:</t>
  </si>
  <si>
    <t>Year Ended December 31,</t>
  </si>
  <si>
    <t>Capital and surplus</t>
  </si>
  <si>
    <t>Regulatory compliance is determined by a ratio of a company’s total adjusted capital (“TAC”) to its authorized control level risk-based capital (“ACL”), as determined in accordance with statutory accounting principles and practices as prescribed by the NAIC.  Companies below specific trigger points or ratios are classified within certain levels, each of which requires specified corrective action. The minimum level of TAC before corrective action commences is 200% of ACL.  The Company’s risk-based capital ratio was in excess of the required amount as of December 31, 2013.</t>
  </si>
  <si>
    <t>Dividends are paid as determined by the Board of Directors, subject to restrictions as discussed below.  During the years ended December 31, 2013, 2012 and 2011, the Company paid dividends in the amounts of $102,436, $184,401 and $206,353, respectively, to its parent company, GWL&amp;A Financial.</t>
  </si>
  <si>
    <t>The maximum amount of dividends that can be paid to stockholders by insurance companies domiciled in the State of Colorado, without prior approval of the Insurance Commissioner, is subject to restrictions relating to statutory capital and surplus and statutory net gain from operations.  As filed with the Colorado Division of Insurance, the statutory capital and surplus and net gain from operations at and for the year ended December 31, 2013 were $1,200,609 and $218,016, respectively.  Based on the as filed amounts, the Company may pay up to $218,016 of dividends during the year ended December 31, 2014 without the prior approval of the Colorado Insurance Commissioner.  Prior to any payments of dividends, the Company seeks approval from the Colorado Insurance Commissioner.</t>
  </si>
  <si>
    <t>Other Comprehensive Income</t>
  </si>
  <si>
    <t>14.          Other Comprehensive Income</t>
  </si>
  <si>
    <t>The following tables present the accumulated balances for each classification of other comprehensive income (loss):</t>
  </si>
  <si>
    <t>holding gains</t>
  </si>
  <si>
    <t>(losses)</t>
  </si>
  <si>
    <t>arising on</t>
  </si>
  <si>
    <t>fixed</t>
  </si>
  <si>
    <t>maturities,</t>
  </si>
  <si>
    <t>available-for-</t>
  </si>
  <si>
    <t>sale</t>
  </si>
  <si>
    <t>cash flow</t>
  </si>
  <si>
    <t>hedged</t>
  </si>
  <si>
    <t>Future policy</t>
  </si>
  <si>
    <t>benefits, DAC</t>
  </si>
  <si>
    <t>and VOBA</t>
  </si>
  <si>
    <t>adjustments</t>
  </si>
  <si>
    <t>Employee</t>
  </si>
  <si>
    <t>benefit plan</t>
  </si>
  <si>
    <t>adjustment</t>
  </si>
  <si>
    <t>Balances, January 1, 2013</t>
  </si>
  <si>
    <t>(194,147</t>
  </si>
  <si>
    <t>(122,794</t>
  </si>
  <si>
    <t>Other comprehensive income (loss) before reclassifications</t>
  </si>
  <si>
    <t>(467,178</t>
  </si>
  <si>
    <t>(272,593</t>
  </si>
  <si>
    <t>Amounts reclassified from AOCI</t>
  </si>
  <si>
    <t>(26,477</t>
  </si>
  <si>
    <t>(1,461</t>
  </si>
  <si>
    <t>(17,352</t>
  </si>
  <si>
    <t>Net current period other comprehensive income (loss)</t>
  </si>
  <si>
    <t>(493,655</t>
  </si>
  <si>
    <t>(289,945</t>
  </si>
  <si>
    <t>Balances, December 31, 2013</t>
  </si>
  <si>
    <t>(434,023</t>
  </si>
  <si>
    <t>(70,000</t>
  </si>
  <si>
    <t>(43,786</t>
  </si>
  <si>
    <t>Balances, January 1, 2012</t>
  </si>
  <si>
    <t>(139,655</t>
  </si>
  <si>
    <t>(78,171</t>
  </si>
  <si>
    <t>(12,273</t>
  </si>
  <si>
    <t>(54,492</t>
  </si>
  <si>
    <t>(50,771</t>
  </si>
  <si>
    <t>(66,245</t>
  </si>
  <si>
    <t>(3,768</t>
  </si>
  <si>
    <t>(63,865</t>
  </si>
  <si>
    <t>(16,041</t>
  </si>
  <si>
    <t>(44,623</t>
  </si>
  <si>
    <t>Balances, December 31, 2012</t>
  </si>
  <si>
    <t>Balances, January 1, 2011</t>
  </si>
  <si>
    <t>(74,514</t>
  </si>
  <si>
    <t>(45,953</t>
  </si>
  <si>
    <t>(65,141</t>
  </si>
  <si>
    <t>(34,978</t>
  </si>
  <si>
    <t>(46,346</t>
  </si>
  <si>
    <t>(1,861</t>
  </si>
  <si>
    <t>(45,447</t>
  </si>
  <si>
    <t>(32,218</t>
  </si>
  <si>
    <t>Balances, December 31, 2011</t>
  </si>
  <si>
    <t>The following tables present the composition of other comprehensive income (loss):</t>
  </si>
  <si>
    <t>Before-tax</t>
  </si>
  <si>
    <t>Tax (expense)</t>
  </si>
  <si>
    <t>Net-of-tax</t>
  </si>
  <si>
    <t>benefit</t>
  </si>
  <si>
    <t>Unrealized holding gains (losses) arising during the period on available-for-sale fixed maturity investments</t>
  </si>
  <si>
    <t>(718,735</t>
  </si>
  <si>
    <t>Unrealized holding gains (losses) arising during the period on cash flow hedges</t>
  </si>
  <si>
    <t>(1,086</t>
  </si>
  <si>
    <t>(42,982</t>
  </si>
  <si>
    <t>(27,938</t>
  </si>
  <si>
    <t>Net unrealized gains (losses)</t>
  </si>
  <si>
    <t>(758,615</t>
  </si>
  <si>
    <t>(493,100</t>
  </si>
  <si>
    <t>(66,848</t>
  </si>
  <si>
    <t>(567,620</t>
  </si>
  <si>
    <t>(368,953</t>
  </si>
  <si>
    <t>(42,543</t>
  </si>
  <si>
    <t>(446,069</t>
  </si>
  <si>
    <t>(186,910</t>
  </si>
  <si>
    <t>(107,713</t>
  </si>
  <si>
    <t>(70,013</t>
  </si>
  <si>
    <t>(142,602</t>
  </si>
  <si>
    <t>(83,835</t>
  </si>
  <si>
    <t>(113,259</t>
  </si>
  <si>
    <t>(68,650</t>
  </si>
  <si>
    <t>(89,232</t>
  </si>
  <si>
    <t>(179,082</t>
  </si>
  <si>
    <t>(7,355</t>
  </si>
  <si>
    <t>(74,165</t>
  </si>
  <si>
    <t>(48,207</t>
  </si>
  <si>
    <t>(160,479</t>
  </si>
  <si>
    <t>(100,216</t>
  </si>
  <si>
    <t>(125,404</t>
  </si>
  <si>
    <t>(49,566</t>
  </si>
  <si>
    <t>(108,056</t>
  </si>
  <si>
    <t>The following table presents the reclassifications out of accumulated other comprehensive income (loss):</t>
  </si>
  <si>
    <t>Amount reclassified</t>
  </si>
  <si>
    <t>from accumulated</t>
  </si>
  <si>
    <t>Details about accumulated other </t>
  </si>
  <si>
    <t>other comprehensive</t>
  </si>
  <si>
    <t>Affected line item in the statement</t>
  </si>
  <si>
    <t>comprehensive income (loss) components</t>
  </si>
  <si>
    <t>income (loss)</t>
  </si>
  <si>
    <t>where net income is presented</t>
  </si>
  <si>
    <t>Unrealized (gains) losses arising on fixed maturities available-for-sale</t>
  </si>
  <si>
    <t>(40,734</t>
  </si>
  <si>
    <t>Other realized investment gains, net</t>
  </si>
  <si>
    <t>Total before tax</t>
  </si>
  <si>
    <t>(14,257</t>
  </si>
  <si>
    <t>Tax expense or benefit</t>
  </si>
  <si>
    <t>Net of tax</t>
  </si>
  <si>
    <t>Unrealized (gains) losses arising on cash flow hedges</t>
  </si>
  <si>
    <t>(2,248</t>
  </si>
  <si>
    <t>(787</t>
  </si>
  <si>
    <t>Amortization of employee benefit plan items Prior service costs (benefits)</t>
  </si>
  <si>
    <t>(666</t>
  </si>
  <si>
    <t>Actuarial gains/(losses)</t>
  </si>
  <si>
    <t>Total reclassification for the period</t>
  </si>
  <si>
    <t>(1) These accumulated other comprehensive income components are included in the computation of net periodic (benefit) cost of employee benefit plans (see Note 16 for additional details).</t>
  </si>
  <si>
    <t>General Insurance Expenses</t>
  </si>
  <si>
    <t>15.  General Insurance Expenses</t>
  </si>
  <si>
    <t>The following table summarizes the significant components of general insurance expenses:</t>
  </si>
  <si>
    <t>Compensation</t>
  </si>
  <si>
    <t>Commissions</t>
  </si>
  <si>
    <t>Total general insurance expenses</t>
  </si>
  <si>
    <t>Employee Benefit Plans</t>
  </si>
  <si>
    <t>16.  Employee Benefit Plans</t>
  </si>
  <si>
    <t>Defined Benefit Pension, Post-Retirement Medical and Supplemental Executive Retirement Plans</t>
  </si>
  <si>
    <t>The Company has a noncontributory Defined Benefit Pension Plan covering substantially all of its employees that were hired before January 1, 1999.  Prior to December 31, 2012, the Company accounted for the Defined Benefit Pension Plan as the direct legal obligation of the Company and accounted for the corresponding plan obligations on its Balance Sheet and Statements of Income.  Effective December 31, 2012, the Company transferred the sponsorship of the Defined Benefit Pension Plan to GWL&amp;A Financial, the Company’s immediate parent.  Despite the change in sponsorship of the Defined Benefit Pension Plan, the Company will continue to account for the corresponding plan obligations on its Balance Sheet and Statements of Income.</t>
  </si>
  <si>
    <t>Benefits for the Defined Benefit Pension Plan are based principally on an employee’s years of service and compensation levels near retirement.  The Company’s policy for funding the Defined Benefit Pension Plans is to make annual contributions, which equal or exceed regulatory requirements.</t>
  </si>
  <si>
    <t>The Company sponsors an unfunded Post-Retirement Medical Plan (the “Medical Plan”) that provides health benefits to retired employees who are not Medicare eligible.  The medical plan is contributory and contains other cost sharing features which may be adjusted annually for the expected general inflation rate.  The Company’s policy is to fund the cost of the medical plan benefits in amounts determined at the discretion of management.</t>
  </si>
  <si>
    <t>The Company also provides Supplemental Executive Retirement Plans to certain key executives.  These plans provide key executives with certain benefits upon retirement, disability or death based upon total compensation.  The Company has purchased individual life insurance policies with respect to each employee covered by this plan.  The Company is the owner and beneficiary of the insurance contracts.</t>
  </si>
  <si>
    <t>A December 31 measurement date is used for the employee benefit plans.</t>
  </si>
  <si>
    <t>The following tables provide a reconciliation of the changes in the benefit obligations, fair value of plan assets and the underfunded status for the Company’s Defined Benefit Pension, Post-Retirement Medical and Supplemental Executive Retirement plans:</t>
  </si>
  <si>
    <t>Supplemental executive</t>
  </si>
  <si>
    <t>Defined benefit pension plan</t>
  </si>
  <si>
    <t>Post-retirement medical plan</t>
  </si>
  <si>
    <t>retirement plan</t>
  </si>
  <si>
    <t>Change in projected benefit obligation:</t>
  </si>
  <si>
    <t>Benefit obligation, January 1</t>
  </si>
  <si>
    <t>Service cost</t>
  </si>
  <si>
    <t>Interest cost</t>
  </si>
  <si>
    <t>Actuarial (gain) loss</t>
  </si>
  <si>
    <t>(57,051</t>
  </si>
  <si>
    <t>(3,221</t>
  </si>
  <si>
    <t>(6,791</t>
  </si>
  <si>
    <t>(67,063</t>
  </si>
  <si>
    <t>Regular benefits paid</t>
  </si>
  <si>
    <t>(13,574</t>
  </si>
  <si>
    <t>(12,943</t>
  </si>
  <si>
    <t>(619</t>
  </si>
  <si>
    <t>(623</t>
  </si>
  <si>
    <t>(3,683</t>
  </si>
  <si>
    <t>(2,792</t>
  </si>
  <si>
    <t>(17,876</t>
  </si>
  <si>
    <t>(16,358</t>
  </si>
  <si>
    <t>Benefit obligation, December 31</t>
  </si>
  <si>
    <t>Accumulated benefit obligation</t>
  </si>
  <si>
    <t>Change in plan assets:</t>
  </si>
  <si>
    <t>Value of plan assets, January 1</t>
  </si>
  <si>
    <t>Actual return on plan assets</t>
  </si>
  <si>
    <t>Employer contributions</t>
  </si>
  <si>
    <t>Benefits paid</t>
  </si>
  <si>
    <t>Value of plan assets, December 31</t>
  </si>
  <si>
    <t>Post-retirement medical plan</t>
  </si>
  <si>
    <t>Under funded status at December 31</t>
  </si>
  <si>
    <t>(52,067</t>
  </si>
  <si>
    <t>(164,069</t>
  </si>
  <si>
    <t>(11,081</t>
  </si>
  <si>
    <t>(13,462</t>
  </si>
  <si>
    <t>(62,305</t>
  </si>
  <si>
    <t>(69,229</t>
  </si>
  <si>
    <t>(125,453</t>
  </si>
  <si>
    <t>(246,760</t>
  </si>
  <si>
    <t>The following table presents amounts recognized in the consolidated balance sheets for the Company’s Defined Benefit Pension, Post-Retirement Medical and Supplemental Executive Retirement plans:</t>
  </si>
  <si>
    <t>Amounts recognized in consolidated balance sheets:</t>
  </si>
  <si>
    <t>(69,564</t>
  </si>
  <si>
    <t>(180,869</t>
  </si>
  <si>
    <t>(11,687</t>
  </si>
  <si>
    <t>(20,710</t>
  </si>
  <si>
    <t>(67,366</t>
  </si>
  <si>
    <t>(188,917</t>
  </si>
  <si>
    <t>The following table provides information regarding amounts in AOCI that have not yet been recognized as components of net periodic benefit cost at December 31, 2013:</t>
  </si>
  <si>
    <t>Gross</t>
  </si>
  <si>
    <t>Net of tax</t>
  </si>
  <si>
    <t>Net gain (loss)</t>
  </si>
  <si>
    <t>(69,500</t>
  </si>
  <si>
    <t>(45,175</t>
  </si>
  <si>
    <t>(7,619</t>
  </si>
  <si>
    <t>(4,952</t>
  </si>
  <si>
    <t>(68,076</t>
  </si>
  <si>
    <t>(44,249</t>
  </si>
  <si>
    <t>Net prior service (cost) credit</t>
  </si>
  <si>
    <t>(64</t>
  </si>
  <si>
    <t>(42</t>
  </si>
  <si>
    <t>(4,068</t>
  </si>
  <si>
    <t>(2,642</t>
  </si>
  <si>
    <t>(45,217</t>
  </si>
  <si>
    <t>(7,594</t>
  </si>
  <si>
    <t>The following table provides information regarding amounts in AOCI that are expected to be recognized as components of net periodic benefit costs during the year ended December 31, 2014:</t>
  </si>
  <si>
    <t>(2,579</t>
  </si>
  <si>
    <t>(1,676</t>
  </si>
  <si>
    <t>(369</t>
  </si>
  <si>
    <t>(2,428</t>
  </si>
  <si>
    <t>(1,578</t>
  </si>
  <si>
    <t>Prior service (cost) credit</t>
  </si>
  <si>
    <t>(51</t>
  </si>
  <si>
    <t>(933</t>
  </si>
  <si>
    <t>(606</t>
  </si>
  <si>
    <t>(2,630</t>
  </si>
  <si>
    <t>(1,709</t>
  </si>
  <si>
    <t>(1,302</t>
  </si>
  <si>
    <t>(846</t>
  </si>
  <si>
    <t>(1,706</t>
  </si>
  <si>
    <t>(1,108</t>
  </si>
  <si>
    <t>The expected benefit payments for the Company’s Defined Benefit Pension, Post-Retirement Medical and Supplemental Executive Retirement plans for the years indicated are as follows:</t>
  </si>
  <si>
    <t>Supplemental</t>
  </si>
  <si>
    <t>Defined benefit</t>
  </si>
  <si>
    <t>Post-retirement</t>
  </si>
  <si>
    <t>executive</t>
  </si>
  <si>
    <t>pension plan</t>
  </si>
  <si>
    <t>medical plan</t>
  </si>
  <si>
    <t>2019 through 2023</t>
  </si>
  <si>
    <t>Net periodic (benefit) cost of the Defined Benefit Pension, Post-Retirement Medical and Supplemental Executive Retirement plans included in general insurance expenses in the accompanying consolidated statements of income includes the following components:</t>
  </si>
  <si>
    <t>Components of net periodic cost:</t>
  </si>
  <si>
    <t>Expected return on plan assets</t>
  </si>
  <si>
    <t>(24,499</t>
  </si>
  <si>
    <t>(21,797</t>
  </si>
  <si>
    <t>(21,093</t>
  </si>
  <si>
    <t>Amortization of transition obligation</t>
  </si>
  <si>
    <t>(1,388</t>
  </si>
  <si>
    <t>Amortization of unrecognized prior service cost</t>
  </si>
  <si>
    <t>Amortization of loss from earlier periods</t>
  </si>
  <si>
    <t>Net periodic cost</t>
  </si>
  <si>
    <t>Components of net periodic benefit:</t>
  </si>
  <si>
    <t>Amortization of unrecognized prior service benefit</t>
  </si>
  <si>
    <t>(1,650</t>
  </si>
  <si>
    <t>Amortization of gain from earlier periods</t>
  </si>
  <si>
    <t>(348</t>
  </si>
  <si>
    <t>(455</t>
  </si>
  <si>
    <t>(611</t>
  </si>
  <si>
    <t>Net periodic benefit</t>
  </si>
  <si>
    <t>(539</t>
  </si>
  <si>
    <t>(719</t>
  </si>
  <si>
    <t>(1,054</t>
  </si>
  <si>
    <t>Supplemental executive retirement plan</t>
  </si>
  <si>
    <t>The following tables present the assumptions used in determining benefit obligations of the Defined Benefit Pension, Post-Retirement Medical and the Supplemental Executive Retirement plans:</t>
  </si>
  <si>
    <t>Defined benefit pension plan</t>
  </si>
  <si>
    <t>Discount rate</t>
  </si>
  <si>
    <t>Rate of compensation increase</t>
  </si>
  <si>
    <t>Initial health care cost trend</t>
  </si>
  <si>
    <t>Ultimate health care cost trend</t>
  </si>
  <si>
    <t>Year ultimate trend is reached</t>
  </si>
  <si>
    <t>The following tables present the assumptions used in determining the net periodic (benefit) cost of the Defined Benefit Pension, Post-Retirement Medical and the Supplemental Executive Retirement plans:</t>
  </si>
  <si>
    <t>The discount rate has been set based on the rates of return on high-quality fixed-income investments currently available and expected to be available during the period the benefits will be paid.  In particular, the yields on bonds rated AA or better on the measurement date have been used to set the discount rate.</t>
  </si>
  <si>
    <t>The following table presents the impact on the Post-Retirement Medical Plan that a one-percentage-point change in assumed health care cost trend rates would have on the following:</t>
  </si>
  <si>
    <t>One percentage</t>
  </si>
  <si>
    <t>point increase</t>
  </si>
  <si>
    <t>point decrease</t>
  </si>
  <si>
    <t>Increase (decrease) on total service and interest cost on components</t>
  </si>
  <si>
    <t>(186</t>
  </si>
  <si>
    <t>Increase (decrease) on post-retirement benefit obligation</t>
  </si>
  <si>
    <t>(1,199</t>
  </si>
  <si>
    <t>The following table presents how the Company’s Defined Benefit Pension Plan assets are invested:</t>
  </si>
  <si>
    <t>Equity securities</t>
  </si>
  <si>
    <t>Debt securities</t>
  </si>
  <si>
    <t>The following tables present information about the Defined Benefit Retirement Plan’s assets measured at fair value on a recurring basis and indicates the fair value hierarchy of the valuation techniques utilized to determine such fair value:</t>
  </si>
  <si>
    <t>Defined Benefit Plan Assets Measured at Fair Value on a Recurring Basis</t>
  </si>
  <si>
    <t>Common collective trust funds:</t>
  </si>
  <si>
    <t>Equity index funds</t>
  </si>
  <si>
    <t>Midcap index funds</t>
  </si>
  <si>
    <t>World equity index funds</t>
  </si>
  <si>
    <t>U.S. equity market funds</t>
  </si>
  <si>
    <t>Total common collective trust funds</t>
  </si>
  <si>
    <t>Fixed maturity investments:</t>
  </si>
  <si>
    <t>U.S. government direct obligations and agencies</t>
  </si>
  <si>
    <t>Obligations of U.S. states and their municpalities</t>
  </si>
  <si>
    <t>Total fixed maturity investments</t>
  </si>
  <si>
    <t>Preferred stock</t>
  </si>
  <si>
    <t>Limited partnership investments</t>
  </si>
  <si>
    <t>Money market funds</t>
  </si>
  <si>
    <t>Total defined benefit plan assets</t>
  </si>
  <si>
    <t>The following tables present additional information about assets of the Defined Benefit Retirement Plan measured at fair value on a recurring basis and for which the Company has utilized Level 3 inputs to determine fair value:</t>
  </si>
  <si>
    <t>Fair Value Measurements Using</t>
  </si>
  <si>
    <t>Significant Unobservable Inputs (Level 3)</t>
  </si>
  <si>
    <t>Limited partnership interest</t>
  </si>
  <si>
    <t>Balance, January 1</t>
  </si>
  <si>
    <t>Purchases</t>
  </si>
  <si>
    <t>Issuances</t>
  </si>
  <si>
    <t>(411</t>
  </si>
  <si>
    <t>(692</t>
  </si>
  <si>
    <t>Balance, December 31</t>
  </si>
  <si>
    <t>The investment objective of the Defined Benefit Pension Plan is to provide a risk-adjusted return that will ensure the payment of benefits while protecting against the risk of substantial investment losses.  Correlations among the asset classes are used to identify an asset mix that the Company believes will provide the most attractive returns.  Long-term return forecasts for each asset class using historical data and other qualitative considerations to adjust for projected economic forecasts are used to set the expected rate of return for the entire portfolio.</t>
  </si>
  <si>
    <t>The Defined Benefit Pension Plan utilizes various investment securities.  Generally, investment securities are exposed to various risks, such as interest rate risks, credit risk and overall market volatility.  Due to the level of risk associated with certain investment securities, it is reasonably possible that changes in the values of investment securities will occur and that such changes could materially affect the amounts reported.</t>
  </si>
  <si>
    <t>The following table presents the ranges the Company targets for the allocation of invested Defined Benefit Pension Plan assets at December 31, 2014:</t>
  </si>
  <si>
    <t>December 31, 2014</t>
  </si>
  <si>
    <t>25% - 80%</t>
  </si>
  <si>
    <t>25% - 75%</t>
  </si>
  <si>
    <t>0% - 30%</t>
  </si>
  <si>
    <t>Management estimates the value of these investments will be recoverable.  The Company does not expect any plan assets to be returned to it during the year ended December 31, 2014.  The Company expects to make payments of approximately $640 with respect to its Post-Retirement Medical Plan and $3,450 with respect to its Supplemental Executive Retirement Plan during the year ended December 31, 2014.  The Company expects to make a contribution of $13,525 to its Defined Benefit Pension Plan during the year ended December 31, 2014.</t>
  </si>
  <si>
    <t>Other employee benefit plans</t>
  </si>
  <si>
    <t>The Company has an executive deferred compensation plan providing key executives with the opportunity to participate in an unfunded deferred compensation program.  Under the program, participants may defer base compensation and bonuses and earn interest on the amounts deferred.  The program is not qualified under Section 401 of the Internal Revenue Code.  Participant balances, which are reflected in other liabilities in the accompanying consolidated balance sheets, are $11,240 and $12,430 at December 31, 2013 and 2012, respectively.  The participant deferrals earned interest at the average rates of 6.53% and 7.17% during the years ended December 31, 2013 and 2012, respectively.  The interest rate is based on the Moody’s Average Annual Corporate Bond Index rate plus 0.45% for actively employed participants and fixed rates ranging from 5.13% to 7.91% for retired participants.</t>
  </si>
  <si>
    <t>The Company offers an unfunded, non-qualified deferred compensation plan to a select group of management and highly compensated individuals.  Participants defer a portion of their compensation and realize potential market gains or losses on the invested contributions.  The program is not qualified under Section 401 of the Internal Revenue Code.  Participant balances, which are included in other liabilities in the accompanying consolidated balance sheets are $14,536 and $12,239 at December 31, 2013 and 2012, respectively.</t>
  </si>
  <si>
    <t>Income Taxes</t>
  </si>
  <si>
    <t>17.  Income Taxes</t>
  </si>
  <si>
    <t>The provision for income taxes is comprised of the following:</t>
  </si>
  <si>
    <t>Current</t>
  </si>
  <si>
    <t>Deferred</t>
  </si>
  <si>
    <t>(24,087</t>
  </si>
  <si>
    <t>Total income tax provision</t>
  </si>
  <si>
    <t>The following table presents a reconciliation between the statutory federal income tax rate and the Company’s effective federal income tax rate:</t>
  </si>
  <si>
    <t>Statutory federal income tax rate</t>
  </si>
  <si>
    <t>Income tax effect of:</t>
  </si>
  <si>
    <t>Investment income not subject to federal tax</t>
  </si>
  <si>
    <t>(4.6</t>
  </si>
  <si>
    <t>)%</t>
  </si>
  <si>
    <t>(2.3</t>
  </si>
  <si>
    <t>(2.7</t>
  </si>
  <si>
    <t>Tax credits</t>
  </si>
  <si>
    <t>(2.0</t>
  </si>
  <si>
    <t>(1.3</t>
  </si>
  <si>
    <t>(2.1</t>
  </si>
  <si>
    <t>State income taxes, net of federal benefit</t>
  </si>
  <si>
    <t>Income tax contingency provisions</t>
  </si>
  <si>
    <t>(0.4</t>
  </si>
  <si>
    <t>(1.2</t>
  </si>
  <si>
    <t>Effective federal income tax rate</t>
  </si>
  <si>
    <t>A reconciliation of unrecognized tax benefits is as follows:</t>
  </si>
  <si>
    <t>Balance, beginning of year</t>
  </si>
  <si>
    <t>Additions to tax positions in the current year</t>
  </si>
  <si>
    <t>Reductions to tax positions in the current year</t>
  </si>
  <si>
    <t>(420</t>
  </si>
  <si>
    <t>Additions to tax positions in the prior year</t>
  </si>
  <si>
    <t>Reductions to tax positions in the prior year</t>
  </si>
  <si>
    <t>(180</t>
  </si>
  <si>
    <t>(10,219</t>
  </si>
  <si>
    <t>(9,858</t>
  </si>
  <si>
    <t>Reductions to tax positions from statutes expiring</t>
  </si>
  <si>
    <t>(6,013</t>
  </si>
  <si>
    <t>(2,704</t>
  </si>
  <si>
    <t>(4,197</t>
  </si>
  <si>
    <t>Balance, end of year</t>
  </si>
  <si>
    <t>Included in the unrecognized tax benefits of $21,154 at December 31, 2013 was $3,262 of tax benefits that, if recognized, would impact the annual effective tax rate. The Company anticipates additional increases in its unrecognized tax benefits of $3,000 to $4,000 in the next twelve months, primarily due to changes in the composition of the consolidated group.</t>
  </si>
  <si>
    <t>The Company recognizes accrued interest and penalties related to unrecognized tax benefits in current income tax expense.  The Company recognized approximately $(286), $208 and $2,629 in interest and penalties related to the uncertain tax positions during the years ended December 31, 2013, 2012 and 2011, respectively.  The Company had approximately $4,126 and $4,412 accrued for the payment of interest and penalties at December 31, 2013 and 2012, respectively.</t>
  </si>
  <si>
    <t>The Company files income tax returns in the U.S. federal jurisdiction and various states. With few exceptions, the Company is no longer subject to U.S. federal income tax examinations by tax authorities for years 2009 and prior.  Tax years 2010, 2011 and 2012 are open to federal examination by the I.R.S.  The Company does not expect significant increases or decreases to unrecognized tax benefits relating to federal, state or local audits.</t>
  </si>
  <si>
    <t>Deferred income taxes represent the tax effect of the differences between the book and tax bases of assets and liabilities.  The tax effect of temporary differences, which give rise to the deferred tax assets and liabilities, is as follows:</t>
  </si>
  <si>
    <t>tax asset</t>
  </si>
  <si>
    <t>tax liability</t>
  </si>
  <si>
    <t>Policyholder reserves</t>
  </si>
  <si>
    <t>Deferred acquisition costs</t>
  </si>
  <si>
    <t>Investment assets</t>
  </si>
  <si>
    <t>Policyholder dividends</t>
  </si>
  <si>
    <t>Net operating loss carryforward</t>
  </si>
  <si>
    <t>Pension plan accrued benefit liability</t>
  </si>
  <si>
    <t>Experience rated refunds</t>
  </si>
  <si>
    <t>Total deferred taxes</t>
  </si>
  <si>
    <t>Amounts presented for investment assets above include $(209,434) and $(410,044) related to the net unrealized losses (gains) on the Company’s investments, which are classified as available-for-sale at December 31, 2013 and 2012, respectively.</t>
  </si>
  <si>
    <t>The Company, together with certain of its subsidiaries, and Lifeco U.S. have entered into an income tax allocation agreement whereby Lifeco U.S. files a consolidated federal income tax return.  Under the agreement, these companies are responsible for and will receive the benefits of any income tax liability or benefit computed on a separate tax return basis.</t>
  </si>
  <si>
    <t>The Company has federal net operating loss carry forwards generated by a subsidiary that is included in the Lifeco U.S. consolidated federal income tax return.  As of December 31, 2013, the subsidiary had net operating loss carry forwards expiring as follows:</t>
  </si>
  <si>
    <t>Year</t>
  </si>
  <si>
    <t>Amount</t>
  </si>
  <si>
    <t>During 2013 and 2012, the Company generated $25,013 and $30,965 of Guaranteed Federal Low Income Housing tax credit carryforwards, respectively.  As of December 31, 2013, the total credit carryforward for Low Income Housing is $123,865.  These credits will begin to expire in 2030.</t>
  </si>
  <si>
    <t>Included in due from parent and affiliates at December 31, 2013 and 2012 is $65,186 and $4,353, respectively, of income taxes receivable from Lifeco U.S. related to the consolidated income tax return filed by the Company and certain subsidiaries.  Included in the consolidated balance sheets at December 31, 2013 and 2012 is $7,736 and $12,585, respectively, of income taxes receivable in other assets primarily related to the separate state income tax returns filed by certain subsidiaries.</t>
  </si>
  <si>
    <t>Segment Information</t>
  </si>
  <si>
    <t>18.   Segment Information</t>
  </si>
  <si>
    <t>The Company has three reportable segments: Individual Markets, Retirement Services and Other.</t>
  </si>
  <si>
    <t>Individual Markets</t>
  </si>
  <si>
    <t>The Individual Markets reporting and operating segment distributes life insurance and individual annuity products to both individuals and businesses through various distribution channels.  Life insurance products in-force include participating and non-participating term life, whole life, universal life and variable universal life.</t>
  </si>
  <si>
    <t>Retirement Services</t>
  </si>
  <si>
    <t>The Retirement Services reporting and operating segment provides various retirement plan products and investment options as well as comprehensive administrative and record-keeping services for financial institutions and employers, which include educational, advisory, enrollment and communication services for employer-sponsored defined contribution plans and associated defined benefit plans.</t>
  </si>
  <si>
    <t>The Company’s Other reporting segment is substantially comprised of activity under the assumption of reinsurance between GWSC and CLAC (“the GWSC operating segment”), corporate items not directly allocated to the other operating segments and interest expense on long-term debt.</t>
  </si>
  <si>
    <t>The accounting principles used to determine segment results are the same as those used in the consolidated financial statements.  The Company evaluates performance of its reportable segments based on their profitability from operations after income taxes.  Inter-segment transactions and balances have been eliminated in consolidation.  The Company’s operations are not materially dependent on one or a few customers, brokers or agents.</t>
  </si>
  <si>
    <t>The following tables summarize segment financial information:</t>
  </si>
  <si>
    <t>Retirement</t>
  </si>
  <si>
    <t>Markets</t>
  </si>
  <si>
    <t>Services</t>
  </si>
  <si>
    <t>Revenue:</t>
  </si>
  <si>
    <t>Realized investments gains (losses), net</t>
  </si>
  <si>
    <t>(33,233</t>
  </si>
  <si>
    <t>Policyholder benefits</t>
  </si>
  <si>
    <t>Operating expenses</t>
  </si>
  <si>
    <t>Income (loss) before income taxes</t>
  </si>
  <si>
    <t>(20,142</t>
  </si>
  <si>
    <t>Income tax expense (benefit)</t>
  </si>
  <si>
    <t>(8,714</t>
  </si>
  <si>
    <t>Net income (loss)</t>
  </si>
  <si>
    <t>(11,428</t>
  </si>
  <si>
    <t>Assets of continuing operations</t>
  </si>
  <si>
    <t>(19,978</t>
  </si>
  <si>
    <t>(26,264</t>
  </si>
  <si>
    <t>(16,333</t>
  </si>
  <si>
    <t>(6,272</t>
  </si>
  <si>
    <t>(10,061</t>
  </si>
  <si>
    <t>Share-Based Compensation</t>
  </si>
  <si>
    <t>19.  Share-Based Compensation</t>
  </si>
  <si>
    <t>Equity Awards</t>
  </si>
  <si>
    <t>Lifeco, of which the Company is an indirect wholly-owned subsidiary, maintains the Great-West Lifeco Inc. Stock Option Plan (the “Lifeco plan”) that provides for the granting of options on its common shares to certain of its officers and employees and those of its subsidiaries, including the Company.  Options are granted with exercise prices not less than the average market price of the shares on the five days preceding the date of the grant.  The Lifeco plan provides for the granting of options with varying terms and vesting requirements with vesting commencing on the first anniversary of the grant, exercisable within 10 years from the date of grant.</t>
  </si>
  <si>
    <t>Termination of employment prior to the vesting of the options results in the forfeiture of the unvested options, unless otherwise determined by Lifeco’s Compensation Committee. At its discretion the Compensation Committee may vest the unvested options of retiring option holders, with the options exercisable within five years from the date of retirement. In such event, the Company accelerates the recognition period to the date of retirement for any unrecognized share-based compensation cost related thereto and recognizes it in its earnings at that time.</t>
  </si>
  <si>
    <t>Liability Awards</t>
  </si>
  <si>
    <t>The Company maintains a Performance Share Unit Plan (“PSU plan”) for senior executives of the Company.  Under the PSU plan, “performance share units” are granted to certain senior executives of the Company. Each performance unit has a value equal to one share of Lifeco common stock and is subject to adjustment for cash dividends paid to Lifeco stockholders, company earnings results as well as stock dividends and splits, consolidations and the like that affect shares of Lifeco common stock outstanding.</t>
  </si>
  <si>
    <t>If the performance share units vest, they are payable in cash equal to the average closing price of Lifeco common stock for the twenty trading days prior to the date following the last day of the three-year performance period.  The estimated fair value of the performance unit is based on the average closing price of Lifeco common stock for the twenty trading days prior to the grant. The performance share units generally vest in their entirety at the end of the three-year performance period based on continued service.  The PSU plan contains a provision that permits all unvested performance share units to become vested upon death or retirement.</t>
  </si>
  <si>
    <t>Performance share units are settled in cash and are recorded as liabilities until payout is made.  Unlike share-settled awards, which have a fixed grant-date fair value, the fair value of unsettled or unvested liabilities awards is remeasured at the end of each reporting period based on the change in fair value of one share of Lifeco common stock.  The liability and corresponding expense are adjusted accordingly until the award is settled.</t>
  </si>
  <si>
    <t>Compensation Expense Related to Stock-Based Compensation</t>
  </si>
  <si>
    <t>The compensation expense related to stock-based compensation was as follows:</t>
  </si>
  <si>
    <t>Lifeco Stock Plan</t>
  </si>
  <si>
    <t>Performance Share Unit Plan</t>
  </si>
  <si>
    <t>Total compensation expense</t>
  </si>
  <si>
    <t>Income tax benefits</t>
  </si>
  <si>
    <t>The following table presents the total unrecognized compensation expense related to stock-based compensation at December 31, 2013 and the expected weighted average period over which these expenses will be recognized:</t>
  </si>
  <si>
    <t>Expense</t>
  </si>
  <si>
    <t>average</t>
  </si>
  <si>
    <t>period</t>
  </si>
  <si>
    <t>(years)</t>
  </si>
  <si>
    <t>Equity Award Activity</t>
  </si>
  <si>
    <t>During the year ended December 31, 2013, Lifeco granted 591,400 stock options to employees of the Company.  These stock options vest over five-year periods ending in March 2018.  Compensation expense of $2,697 will be recognized in the Company’s financial statements over the vesting period of these stock options using the accelerated method of recognition.</t>
  </si>
  <si>
    <t>The following table summarizes the status of, and changes in, the Lifeco plan options granted to Company employees which are outstanding.  The options granted relate to underlying stock traded in Canadian dollars on the Toronto Stock Exchange; therefore, the amounts, which are presented in United States dollars, will fluctuate as a result of exchange rate fluctuations.</t>
  </si>
  <si>
    <t>Weighted average</t>
  </si>
  <si>
    <t>Exercise</t>
  </si>
  <si>
    <t>Remaining</t>
  </si>
  <si>
    <t>Aggregate</t>
  </si>
  <si>
    <t>Shares</t>
  </si>
  <si>
    <t>price</t>
  </si>
  <si>
    <t>contractual</t>
  </si>
  <si>
    <t>intrinsic</t>
  </si>
  <si>
    <t>under option</t>
  </si>
  <si>
    <t>(Whole dollars)</t>
  </si>
  <si>
    <t>term (Years)</t>
  </si>
  <si>
    <t>value (1)</t>
  </si>
  <si>
    <t>Outstanding, January 1, 2013</t>
  </si>
  <si>
    <t>Granted</t>
  </si>
  <si>
    <t>Exercised</t>
  </si>
  <si>
    <t>(426,260</t>
  </si>
  <si>
    <t>Cancelled and Expired</t>
  </si>
  <si>
    <t>(69,080</t>
  </si>
  <si>
    <t>Outstanding, December 31, 2013</t>
  </si>
  <si>
    <t>Vested and expected to vest, December 31, 2013</t>
  </si>
  <si>
    <t>Exercisable, December 31, 2013</t>
  </si>
  <si>
    <t>(1) The aggregate intrinsic value is calculated as the difference between the market price of Lifeco common shares on December 31, 2013 and the exercise price of the option (only if the result is positive) multiplied by the number of options.</t>
  </si>
  <si>
    <t>The following table presents additional information regarding stock options under the Lifeco plan:</t>
  </si>
  <si>
    <t>Weighted average fair value of options granted</t>
  </si>
  <si>
    <t>Intrinsic value of options exercised (1)</t>
  </si>
  <si>
    <t>Fair value of options vested</t>
  </si>
  <si>
    <t>(1) The intrinsic value of options exercised is calculated as the difference between the market price of Lifeco common shares on the date of exercise and the exercise price of the option multiplied by the number of options exercised.</t>
  </si>
  <si>
    <t>The fair value of the options granted during was estimated on the date of the grant using the Black-Scholes option-pricing model with the following weighted average assumptions:</t>
  </si>
  <si>
    <t>Dividend yield</t>
  </si>
  <si>
    <t>Expected volatility</t>
  </si>
  <si>
    <t>Risk free interest rate</t>
  </si>
  <si>
    <t>Expected duration (years)</t>
  </si>
  <si>
    <t>Liability Award Activity</t>
  </si>
  <si>
    <t>The following table summarizes the status of, and changes in, the Performance Share Unit Plan units granted to Company employees which are outstanding:</t>
  </si>
  <si>
    <t>Performance</t>
  </si>
  <si>
    <t>Units</t>
  </si>
  <si>
    <t>Outstanding, December 31, 2012</t>
  </si>
  <si>
    <t>Forfeited</t>
  </si>
  <si>
    <t>(4,184</t>
  </si>
  <si>
    <t>Commitments and Contingencies</t>
  </si>
  <si>
    <t>20.  Commitments and Contingencies</t>
  </si>
  <si>
    <t>Commitments</t>
  </si>
  <si>
    <t>The following table summarizes the Company’s future purchase obligations and commitments:</t>
  </si>
  <si>
    <t>Payment due by period</t>
  </si>
  <si>
    <t>Less than</t>
  </si>
  <si>
    <t>One to</t>
  </si>
  <si>
    <t>Three to</t>
  </si>
  <si>
    <t>More than</t>
  </si>
  <si>
    <t>one year</t>
  </si>
  <si>
    <t>three years</t>
  </si>
  <si>
    <t>five years</t>
  </si>
  <si>
    <t>Related party long-term debt - principal (1)</t>
  </si>
  <si>
    <t>Related party long-term debt - interest (2)</t>
  </si>
  <si>
    <t>Investment purchase obligations (3)</t>
  </si>
  <si>
    <t>Operating leases (4)</t>
  </si>
  <si>
    <t>Other liabilities (5)</t>
  </si>
  <si>
    <r>
      <t>(1) </t>
    </r>
    <r>
      <rPr>
        <b/>
        <i/>
        <sz val="10"/>
        <color theme="1"/>
        <rFont val="Times New Roman"/>
        <family val="1"/>
      </rPr>
      <t>Related party long-term debt principal</t>
    </r>
    <r>
      <rPr>
        <sz val="10"/>
        <color theme="1"/>
        <rFont val="Times New Roman"/>
        <family val="1"/>
      </rPr>
      <t xml:space="preserve"> - Represents contractual maturities of principal due to the Company’s parent, GWL&amp;A Financial, under the terms of two long-term surplus notes.  The amounts shown in this table differ from the amounts included in the Company’s consolidated balance sheet because the amounts shown above do not consider the discount upon the issuance of one of the surplus notes.</t>
    </r>
  </si>
  <si>
    <r>
      <t>(2) </t>
    </r>
    <r>
      <rPr>
        <b/>
        <i/>
        <sz val="10"/>
        <color theme="1"/>
        <rFont val="Times New Roman"/>
        <family val="1"/>
      </rPr>
      <t>Related party long-term debt interest</t>
    </r>
    <r>
      <rPr>
        <sz val="10"/>
        <color theme="1"/>
        <rFont val="Times New Roman"/>
        <family val="1"/>
      </rPr>
      <t xml:space="preserve"> - One long-term surplus note bears interest at a fixed rate through maturity.  The second surplus note bears interest initially at a fixed rate that will change in the future based upon the then current three-month London Interbank Offering Rate.  The interest payments shown in this table are calculated based upon the contractual rates in effect on December 31, 2013 and do not consider the impact of future interest rate changes.</t>
    </r>
  </si>
  <si>
    <r>
      <t>(3) </t>
    </r>
    <r>
      <rPr>
        <b/>
        <i/>
        <sz val="10"/>
        <color theme="1"/>
        <rFont val="Times New Roman"/>
        <family val="1"/>
      </rPr>
      <t>Investment purchase obligations</t>
    </r>
    <r>
      <rPr>
        <sz val="10"/>
        <color theme="1"/>
        <rFont val="Times New Roman"/>
        <family val="1"/>
      </rPr>
      <t xml:space="preserve"> - The Company makes commitments to fund partnership interests, mortgage loans on real estate and other investments in the normal course of its business.  As the timing of the fulfillment of the commitment to fund partnership interests cannot be predicted, such obligations are presented in the less than one year category.  The timing of the funding of mortgage loans on real estate is based on the expiration date of the commitment. The amounts of these unfunded commitments at December 31, 2013 and 2012 were $196,933 and $127,255, of which $7,498 and $11,031 was related to cost basis limited partnership interests, respectively, all of which is due within one year from the dates indicated.</t>
    </r>
  </si>
  <si>
    <r>
      <t xml:space="preserve">(4)  </t>
    </r>
    <r>
      <rPr>
        <b/>
        <i/>
        <sz val="10"/>
        <color theme="1"/>
        <rFont val="Times New Roman"/>
        <family val="1"/>
      </rPr>
      <t>Operating leases</t>
    </r>
    <r>
      <rPr>
        <sz val="10"/>
        <color theme="1"/>
        <rFont val="Times New Roman"/>
        <family val="1"/>
      </rPr>
      <t xml:space="preserve"> - The Company is obligated to make payments under various non-cancelable operating leases, primarily for office space. Contractual provisions exist that could increase the lease obligations presented, including operating expense escalation clauses. Management does not consider the impact of any such clauses to be material to the Company’s operating lease obligations. The Company incurred rent expense, net of sublease income, of $5,439, $5,764 and $5,645 for the years ended December 31, 2013, 2012 and 2011, respectively and is recorded in general insurance expense. The Company’s total future operating lease obligation will be reduced by minimum reimbursement of $10,905 due in the future under non-cancelable agreements.</t>
    </r>
  </si>
  <si>
    <t>From time to time, the Company enters into agreements or contracts, including capital leases, to purchase goods or services in the normal course of its business.  However, these agreements and contracts are not material and are excluded from the table above.</t>
  </si>
  <si>
    <r>
      <t xml:space="preserve">(5)   </t>
    </r>
    <r>
      <rPr>
        <b/>
        <i/>
        <sz val="10"/>
        <color theme="1"/>
        <rFont val="Times New Roman"/>
        <family val="1"/>
      </rPr>
      <t>Other liabilities</t>
    </r>
    <r>
      <rPr>
        <sz val="10"/>
        <color theme="1"/>
        <rFont val="Times New Roman"/>
        <family val="1"/>
      </rPr>
      <t xml:space="preserve"> - Other liabilities include those other liabilities which represent contractual obligations not included elsewhere in the table above.  If the timing of the payment of any other liabilities was sufficiently uncertain, the amounts were included in the less than one year category.  Other liabilities presented in the table above include:</t>
    </r>
  </si>
  <si>
    <r>
      <t>·</t>
    </r>
    <r>
      <rPr>
        <sz val="3"/>
        <color theme="1"/>
        <rFont val="Times New Roman"/>
        <family val="1"/>
      </rPr>
      <t>                 </t>
    </r>
    <r>
      <rPr>
        <sz val="10"/>
        <color theme="1"/>
        <rFont val="Times New Roman"/>
        <family val="1"/>
      </rPr>
      <t xml:space="preserve"> Expected contributions to the Company’s defined benefit pension plan and benefit payments for the Post-Retirement Medical Plan and Supplemental Executive Retirement Plan through 2023.</t>
    </r>
  </si>
  <si>
    <r>
      <t>·</t>
    </r>
    <r>
      <rPr>
        <sz val="3"/>
        <color theme="1"/>
        <rFont val="Times New Roman"/>
        <family val="1"/>
      </rPr>
      <t>                 </t>
    </r>
    <r>
      <rPr>
        <sz val="10"/>
        <color theme="1"/>
        <rFont val="Times New Roman"/>
        <family val="1"/>
      </rPr>
      <t xml:space="preserve"> Miscellaneous purchase obligations to acquire goods and services.</t>
    </r>
  </si>
  <si>
    <r>
      <t>·</t>
    </r>
    <r>
      <rPr>
        <sz val="3"/>
        <color theme="1"/>
        <rFont val="Times New Roman"/>
        <family val="1"/>
      </rPr>
      <t>                 </t>
    </r>
    <r>
      <rPr>
        <sz val="10"/>
        <color theme="1"/>
        <rFont val="Times New Roman"/>
        <family val="1"/>
      </rPr>
      <t xml:space="preserve"> Unrecognized tax benefits</t>
    </r>
  </si>
  <si>
    <t>The Company has a revolving credit facility agreement in the amount of $50,000 for general corporate purposes.  The credit facility expires on March 1, 2018.  Interest accrues at a rate dependent on various conditions and terms of borrowings.  The agreement requires, among other things, the Company to maintain a minimum adjusted net worth, as defined, of $1,147,500 plus 50% of its net income, if positive and as defined in the credit facility agreement (both compiled on the unconsolidated statutory accounting basis prescribed by the NAIC), for each quarter ending after December 31, 2012.  The Company was in compliance with all covenants at December 31, 2013 and 2012. At December 31, 2013 and 2012 there were no outstanding amounts related to the current and prior credit facilities.</t>
  </si>
  <si>
    <t>Contingencies</t>
  </si>
  <si>
    <t>The Company is involved in various legal proceedings that arise in the ordinary course of its business.  In the opinion of management, after consultation with counsel, the resolutions of these proceedings are not expected to have a material effect on the Company’s consolidated financial position, results of its operations or cash flows.</t>
  </si>
  <si>
    <t>Subsequent Event</t>
  </si>
  <si>
    <t>21.  Subsequent Event</t>
  </si>
  <si>
    <t>On February 6, 2014, the Company’s Board of Directors declared dividends of $50,000 and $42,800, payable on March 14 and March 31, 2014, respectively, to its sole shareholder, GWL&amp;A Financial.</t>
  </si>
  <si>
    <t>Schedule III Supplemental Insurance Information</t>
  </si>
  <si>
    <t>Schedule III</t>
  </si>
  <si>
    <t>Supplemental Insurance Information</t>
  </si>
  <si>
    <t>(In Thousands)</t>
  </si>
  <si>
    <t>As of and for the year ended December 31, 2013</t>
  </si>
  <si>
    <t>Segment</t>
  </si>
  <si>
    <t>Future policy benefits, losses, claims and expenses</t>
  </si>
  <si>
    <t>Unearned premium reserves</t>
  </si>
  <si>
    <t>Other policy claims and benefits payable</t>
  </si>
  <si>
    <t>Benefits, claims, losses and settlement expenses</t>
  </si>
  <si>
    <t>Amortization of deferred acquisition costs</t>
  </si>
  <si>
    <t>Other operating expenses</t>
  </si>
  <si>
    <t>As of and for the year ended December 31, 2012</t>
  </si>
  <si>
    <t>Year Ended December 31, 2011</t>
  </si>
  <si>
    <t>Organization and Significant Accounting Policies (Policies)</t>
  </si>
  <si>
    <t>Realized investment gains (losses) and derivative financial instruments</t>
  </si>
  <si>
    <t>Restatement of the December 31, 2012 and 2011 Statements of Cash Flows (Tables)</t>
  </si>
  <si>
    <t>Summary of the effect of the adjustments the Company made to financial statements</t>
  </si>
  <si>
    <t>Related Party Transactions (Tables)</t>
  </si>
  <si>
    <t>Schedule of related party amounts included in the consolidated balance sheets in connection with the reinsurance agreements</t>
  </si>
  <si>
    <t>Schedule of related party amounts included in the consolidated statements of income in connection with the termination of the reinsurance agreements</t>
  </si>
  <si>
    <t>Schedule of revenue, expenses incurred and expense reimbursement from related parties for services provided</t>
  </si>
  <si>
    <t>Schedule of amounts due from parent and affiliates</t>
  </si>
  <si>
    <t>Schedule of amounts due to parent and affiliates</t>
  </si>
  <si>
    <t>Schedule of related party amounts included in the condensed consolidated balance sheets in connection with the termination of the reinsurance agreement</t>
  </si>
  <si>
    <t>Schedule of related party amounts included in the condensed consolidated statements of income in connection with the termination of the reinsurance agreement</t>
  </si>
  <si>
    <t>Summary of Investments (Tables)</t>
  </si>
  <si>
    <t>Summary of fixed maturity investments classified as available-for-sale and the non-credit related components of OTTI in AOCI</t>
  </si>
  <si>
    <t>Schedule of amortized cost and estimated fair value of fixed maturity investments classified as available-for-sale</t>
  </si>
  <si>
    <t>Summary of information regarding the sales of securities classified as available-for-sale</t>
  </si>
  <si>
    <t>Schedule of the carrying value of the mortgage loan portfolio by component</t>
  </si>
  <si>
    <t>Summary of activity in the mortgage provision allowance</t>
  </si>
  <si>
    <t>Schedule of unrealized investment losses, including the non-credit-related portion of OTTI losses reported in AOCI, by class of investment</t>
  </si>
  <si>
    <t>Schedule of recorded OTTI on fixed maturity investments</t>
  </si>
  <si>
    <t>Schedule of OTTI of fixed maturity securities where loss portion is bifurcated and the credit related component recognized in realized investment gains (losses)</t>
  </si>
  <si>
    <t>Summary of net investment income</t>
  </si>
  <si>
    <t>Summary of realized investment gains (losses)</t>
  </si>
  <si>
    <t>Derivative Financial Instruments (Tables)</t>
  </si>
  <si>
    <t>Summary of derivative financial instruments</t>
  </si>
  <si>
    <t>Schedule of the effect of derivative instruments in the consolidated statement of income reported by cash flow hedges, fair value hedges and economic hedges</t>
  </si>
  <si>
    <t>Summary of Offsetting Assets and Liabilities (Tables)</t>
  </si>
  <si>
    <t>Summary of the Company's financial instruments that are subject to master netting arrangements</t>
  </si>
  <si>
    <t>Fair Value Measurements (Tables)</t>
  </si>
  <si>
    <t>Schedule of financial assets and liabilities carried at fair value on a recurring basis</t>
  </si>
  <si>
    <t>Schedule of assets and liabilities measured at fair value on a recurring basis, for which Level 3 inputs are utilized to determine fair value</t>
  </si>
  <si>
    <t>Schedule of significant unobservable inputs used during the valuation of assets categorized within Level 3 of the recurring fair value measurements table</t>
  </si>
  <si>
    <t>Summary of the carrying amounts and estimated fair values of financial instruments not carried at fair value on a recurring basis</t>
  </si>
  <si>
    <t>Reinsurance (Tables)</t>
  </si>
  <si>
    <t>Summary of life insurance in-force</t>
  </si>
  <si>
    <t>The following tables summarize life insurance in-force for the year ended December 31, 2013:</t>
  </si>
  <si>
    <t>The following tables summarize life insurance in-force for the year ended December 31, 2012:</t>
  </si>
  <si>
    <t>Summary of total premium income</t>
  </si>
  <si>
    <t>The following tables summarize total premium income for the year ended December 31, 2013:</t>
  </si>
  <si>
    <t>The following tables summarize total premium income for the year ended December 31, 2012:</t>
  </si>
  <si>
    <t>Deferred Acquisition Costs and Value of Business Acquired (Tables)</t>
  </si>
  <si>
    <t>Schedule of activity in DAC and VOBA</t>
  </si>
  <si>
    <t>(1) The January 1, 2013 DAC balance has been restated.  During 2013, management reviewed its practices related to the accounting for certain fees paid by customers at the onset of an insurance contract and the related acquisition costs incurred by the Company on the sale of the insurance contract in the Company’s executive benefits market.  Management concluded that the fees paid by the customers should be deferred as unearned revenue liability and the acquisition costs should be deferred as DAC in the consolidated balance sheet.  The Company has previously accounted for the fees paid by customers as a reduction of the DAC in the consolidated balance sheet. The misstatement was corrected by an opening adjustment to DAC on January 1, 2013. The Company believes the effects of this error are immaterial to the prior period.</t>
  </si>
  <si>
    <t>Goodwill and Other Intangible Assets (Tables)</t>
  </si>
  <si>
    <t>Schedule of other intangible assets</t>
  </si>
  <si>
    <t>Commercial Paper (Tables)</t>
  </si>
  <si>
    <t>Schedule of information regarding commercial paper program</t>
  </si>
  <si>
    <t>Stockholder's Equity and Dividend Restrictions (Tables)</t>
  </si>
  <si>
    <t>Schedule of net income and capital and surplus, as determined in accordance with statutory accounting principles and practices as prescribed by the National Association of Insurance Commissioners</t>
  </si>
  <si>
    <t>Other Comprehensive Income (Tables)</t>
  </si>
  <si>
    <t>Schedule of accumulated balances for each classification of other comprehensive income (loss)</t>
  </si>
  <si>
    <t>Schedule of composition of other comprehensive income (loss)</t>
  </si>
  <si>
    <t>Schedule of reclassifications out of accumulated other comprehensive income (loss)</t>
  </si>
  <si>
    <t>General Insurance Expenses (Tables)</t>
  </si>
  <si>
    <t>Summary of significant components of general insurance expenses</t>
  </si>
  <si>
    <t>Employee Benefit Plans (Tables)</t>
  </si>
  <si>
    <t>Schedule of reconciliation of the changes in the benefit obligations</t>
  </si>
  <si>
    <t>Schedule of fair value of plan assets</t>
  </si>
  <si>
    <t>Schedule of fair value of plan assets and the underfunded status</t>
  </si>
  <si>
    <t>Schedule of amounts recognized in the consolidated balance sheets</t>
  </si>
  <si>
    <t>Schedule of amounts recognized in AOCI that have not yet been recognized as components of net periodic benefit costs</t>
  </si>
  <si>
    <t>Schedule of information regarding amounts in AOCI that are expected to be recognized as components of net periodic benefit costs during the next fiscal year</t>
  </si>
  <si>
    <t>Schedule of expected benefit payments</t>
  </si>
  <si>
    <t>Schedule of net periodic (benefit) cost</t>
  </si>
  <si>
    <t>Schedule of weighted average interest rate assumptions used in determining benefit obligations</t>
  </si>
  <si>
    <t>Schedule of weighted average interest rate assumptions used in determining the net periodic (benefit) cost</t>
  </si>
  <si>
    <t>Schedule of effect of one-percentage-point change in assumed healthcare cost trend rates</t>
  </si>
  <si>
    <t>Schedule of investment of defined benefit pension plan assets</t>
  </si>
  <si>
    <t>Schedule of defined benefit retirement plan assets measured at fair value on a recurring basis</t>
  </si>
  <si>
    <t>Schedule of defined benefit retirement plan assets measured at fair value on a recurring basis for which Level 3 inputs are utilized</t>
  </si>
  <si>
    <t>Schedule of targets for the allocation of invested Defined Benefit Pension Plan assets</t>
  </si>
  <si>
    <t>Income Taxes (Tables)</t>
  </si>
  <si>
    <t>Schedule of the provision for income taxes</t>
  </si>
  <si>
    <t>Schedule of reconciliation between the statutory federal income tax rate and the Company's effective federal income tax rate</t>
  </si>
  <si>
    <t>Schedule of reconciliation of unrecognized tax benefits</t>
  </si>
  <si>
    <t>Schedule of tax effect of temporary differences, which give rise to the deferred tax assets and liabilities</t>
  </si>
  <si>
    <t>Schedule of federal net operating loss carry forwards of a subsidiary</t>
  </si>
  <si>
    <t>Segment Information (Tables)</t>
  </si>
  <si>
    <t>Summary of financial information related to segments</t>
  </si>
  <si>
    <t>Share-Based Compensation (Tables)</t>
  </si>
  <si>
    <t>Schedule of compensation expense related to stock-based compensation</t>
  </si>
  <si>
    <t>Schedule of total unrecognized compensation expense related to stock-based compensation and the expected weighted-average period over which these expenses will be recognized</t>
  </si>
  <si>
    <t>Summary of status of, and changes in, the Lifeco plan options granted to employees</t>
  </si>
  <si>
    <t>Schedule of additional information regarding stock options under the Lifeco plan</t>
  </si>
  <si>
    <t>Schedule of weighted average assumptions</t>
  </si>
  <si>
    <t>Summary of the status of, and changes in, the Performance Share Unit Plan units granted to employees</t>
  </si>
  <si>
    <t>Commitments and Contingencies (Tables)</t>
  </si>
  <si>
    <t>Schedule of estimated future contractual obligations</t>
  </si>
  <si>
    <t>Organization and Significant Accounting Policies (Details) (USD $)</t>
  </si>
  <si>
    <t>3 Months Ended</t>
  </si>
  <si>
    <t>Correction</t>
  </si>
  <si>
    <t>Decrease in general mortgage provision allowance</t>
  </si>
  <si>
    <t>Organization and Significant Accounting Policies (Details 2) (USD $)</t>
  </si>
  <si>
    <t>item</t>
  </si>
  <si>
    <t>Initial minimum collateral as a percentage of fair value of domestic securities loaned</t>
  </si>
  <si>
    <t>Initial minimum collateral as a percentage of fair value of foreign securities loaned</t>
  </si>
  <si>
    <t>Fair value</t>
  </si>
  <si>
    <t>Minimum number of broker quotes obtained for pricing securities, when broker quotes are used as pricing inputs</t>
  </si>
  <si>
    <t>Book overdrafts, included in other liabilities</t>
  </si>
  <si>
    <t>Capitalized internal use software development costs, net of accumulated amortization</t>
  </si>
  <si>
    <t>Internal use software development costs capitalized</t>
  </si>
  <si>
    <t>Life insurance and annuity future benefits with life contingencies</t>
  </si>
  <si>
    <t>Participating life and annuity policy benefit liabilities</t>
  </si>
  <si>
    <t>Participating business as a percentage of individual life insurance in-force</t>
  </si>
  <si>
    <t>Participating business income as a percentage of individual life insurance premium income</t>
  </si>
  <si>
    <t>Minimum</t>
  </si>
  <si>
    <t>Useful life</t>
  </si>
  <si>
    <t>'4 years</t>
  </si>
  <si>
    <t>Minimum | Internal use software</t>
  </si>
  <si>
    <t>'5 years</t>
  </si>
  <si>
    <t>Maximum</t>
  </si>
  <si>
    <t>'14 years</t>
  </si>
  <si>
    <t>Maximum | Internal use software</t>
  </si>
  <si>
    <t>'7 years</t>
  </si>
  <si>
    <t>Organization and Significant Accounting Policies (Details 3)</t>
  </si>
  <si>
    <t>Estimated useful lives of other identified intangible assets with finite lives</t>
  </si>
  <si>
    <t>Weighted average</t>
  </si>
  <si>
    <t>'13 years</t>
  </si>
  <si>
    <t>Restatement of the December 31, 2012 and 2011 Statements of Cash Flows (Details) (USD $)</t>
  </si>
  <si>
    <t>As previously reported</t>
  </si>
  <si>
    <t>Adjustment for derivative instruments not qualifying for hedge accounting due to ineffectiveness | Adjustments</t>
  </si>
  <si>
    <t>Adjustment for inappropriate classification of amortization of the low-income housing partnerships | Adjustments</t>
  </si>
  <si>
    <t>Accounting for forward settling to be announced (TBA) security transactions | Adjustments</t>
  </si>
  <si>
    <t>Related Party Transactions (Details) (USD $)</t>
  </si>
  <si>
    <t>Surplus note, November 2034</t>
  </si>
  <si>
    <t>Nov. 15, 2004</t>
  </si>
  <si>
    <t>Surplus note, May 2046</t>
  </si>
  <si>
    <t>Until May 16, 2016</t>
  </si>
  <si>
    <t>After May 16, 2016</t>
  </si>
  <si>
    <t>Note interest, May 2014</t>
  </si>
  <si>
    <t>Other related party</t>
  </si>
  <si>
    <t>Jan. 02, 2013</t>
  </si>
  <si>
    <t>Related party transactions</t>
  </si>
  <si>
    <t>Premium income, net of related party premiums ceded</t>
  </si>
  <si>
    <t>Life and other policy benefits, net of reinsurance recoveries</t>
  </si>
  <si>
    <t>Related party premiums ceded</t>
  </si>
  <si>
    <t>Reinsurance recoveries</t>
  </si>
  <si>
    <t>Revenue, expenses incurred and expense reimbursement from related parties for services provided</t>
  </si>
  <si>
    <t>Face amount</t>
  </si>
  <si>
    <t>Interest rate (as a percent)</t>
  </si>
  <si>
    <t>Variable rate basis</t>
  </si>
  <si>
    <t>'three-month London Interbank Offering Rate ("LIBOR")</t>
  </si>
  <si>
    <t>Margin added to variable rate basis (as a percent)</t>
  </si>
  <si>
    <t>Minimum multiple required to be applied on authorized control level at the time of payments of principal and interest</t>
  </si>
  <si>
    <t>Interest expense attributable to related party debt obligations</t>
  </si>
  <si>
    <t>Interest payable</t>
  </si>
  <si>
    <t>Related Party Transactions (Details 2) (USD $)</t>
  </si>
  <si>
    <t>GWL&amp;A Financial</t>
  </si>
  <si>
    <t>Number of letters of credit obtained for the benefit of related party</t>
  </si>
  <si>
    <t>GWL&amp;A Financial | First letter of credit</t>
  </si>
  <si>
    <t>First letter of credit</t>
  </si>
  <si>
    <t>Amount outstanding</t>
  </si>
  <si>
    <t>GWL&amp;A Financial | Second letter of credit</t>
  </si>
  <si>
    <t>Second letter of credit</t>
  </si>
  <si>
    <t>Withheld assets included within reinsurance receivable</t>
  </si>
  <si>
    <t>Interest on withheld funds (as a percent)</t>
  </si>
  <si>
    <t>Interest income</t>
  </si>
  <si>
    <t>Affiliated entities of subsidiaries</t>
  </si>
  <si>
    <t>Advisory and management fee income</t>
  </si>
  <si>
    <t>Guaranteed interest annuity contracts purchased</t>
  </si>
  <si>
    <t>Reduction in separate account assets and liabilities</t>
  </si>
  <si>
    <t>Related Party Transactions (Details 3) (USD $)</t>
  </si>
  <si>
    <t>Related Party Transactions (Details 4) (USD $)</t>
  </si>
  <si>
    <t>0 Months Ended</t>
  </si>
  <si>
    <t>Revenues</t>
  </si>
  <si>
    <t>Participating policyholders' net income before income taxes</t>
  </si>
  <si>
    <t>Participating policyholders' income</t>
  </si>
  <si>
    <t>Provision for policyholders' share of earnings on participating business</t>
  </si>
  <si>
    <t>Cash transferred</t>
  </si>
  <si>
    <t>Number of mortgages transferred</t>
  </si>
  <si>
    <t>Market value of investment transferred</t>
  </si>
  <si>
    <t>Number of fixed maturity investments received</t>
  </si>
  <si>
    <t>Value of fixed maturity investment received</t>
  </si>
  <si>
    <t>Loss on realized investment loss</t>
  </si>
  <si>
    <t>Summary of Investments (Details) (USD $)</t>
  </si>
  <si>
    <t>Securities available-for-sale</t>
  </si>
  <si>
    <t>Amortized cost</t>
  </si>
  <si>
    <t>Estimated fair value and carrying value</t>
  </si>
  <si>
    <t>Fixed maturities</t>
  </si>
  <si>
    <t>Gross unrealized gains</t>
  </si>
  <si>
    <t>Gross unrealized losses</t>
  </si>
  <si>
    <t>OTTI (gain) loss included in AOCI</t>
  </si>
  <si>
    <t>Perpetual debt investments</t>
  </si>
  <si>
    <t>Summary of Investments (Details 2) (USD $)</t>
  </si>
  <si>
    <t>Estimated fair value</t>
  </si>
  <si>
    <t>Information regarding the sales of securities as available-for-sale</t>
  </si>
  <si>
    <t>Proceeds from sales</t>
  </si>
  <si>
    <t>Unrealized gains (losses) on held-for-trading fixed maturity investments</t>
  </si>
  <si>
    <t>Summary of Investments (Details 3) (USD $)</t>
  </si>
  <si>
    <t>Dec. 31, 2010</t>
  </si>
  <si>
    <t>Average recorded investment of impaired mortgage loans</t>
  </si>
  <si>
    <t>Recorded investment of the mortgage loan portfolio by risk assessment category</t>
  </si>
  <si>
    <t>Recorded investment</t>
  </si>
  <si>
    <t>Mortgage loans on real estate | Performing</t>
  </si>
  <si>
    <t>Summary of Investments (Details 4) (USD $)</t>
  </si>
  <si>
    <t>Activity in the allowance for commercial mortgage loans credit losses</t>
  </si>
  <si>
    <t>Total portfolio balance</t>
  </si>
  <si>
    <t>Summary of Investments (Details 5) (USD $)</t>
  </si>
  <si>
    <t>Interest in various upper-tier LIHLPs (as a percent)</t>
  </si>
  <si>
    <t>Nature and activities of the VIEs and the effect on financial statements</t>
  </si>
  <si>
    <t>Carrying value in relation to the activities of the VIEs</t>
  </si>
  <si>
    <t>Maximum exposure to loss in relation to the activities of the VIEs</t>
  </si>
  <si>
    <t>Special deposits and securities lending</t>
  </si>
  <si>
    <t>Fair value of securities on deposit with governmental authorities</t>
  </si>
  <si>
    <t>Securities loaned to third parties at amortized cost</t>
  </si>
  <si>
    <t>Estimated fair value of securities loaned to third parties</t>
  </si>
  <si>
    <t>Restricted cash received as collateral</t>
  </si>
  <si>
    <t>Securities received as collateral</t>
  </si>
  <si>
    <t>Summary of Investments (Details 6) (USD $)</t>
  </si>
  <si>
    <t>position</t>
  </si>
  <si>
    <t>Unrealized losses on fixed maturity and equity investments classified as available-for-sale</t>
  </si>
  <si>
    <t>Less than twelve months, Estimated fair value</t>
  </si>
  <si>
    <t>Less than twelve months, Unrealized loss and OTTI</t>
  </si>
  <si>
    <t>Twelve months or longer, Estimated fair value</t>
  </si>
  <si>
    <t>Twelve months or longer, Unrealized loss and OTTI</t>
  </si>
  <si>
    <t>Total Estimated fair value</t>
  </si>
  <si>
    <t>Total Unrealized losses and OTTI</t>
  </si>
  <si>
    <t>Additional disclosure</t>
  </si>
  <si>
    <t>Total number of securities in an unrealized loss position, Less than twelve months</t>
  </si>
  <si>
    <t>Total number of securities in an unrealized loss position, twelve months or longer</t>
  </si>
  <si>
    <t>Increase (decrease) in total unrealized losses and other-than-temporary impairment losses</t>
  </si>
  <si>
    <t>Increase in total unrealized losses and other-than-temporary impairment losses (as a percent)</t>
  </si>
  <si>
    <t>Increase (decrease) in less than twelve months unrealized losses and other-than-temporary impairment losses</t>
  </si>
  <si>
    <t>Increase (decrease) in greater than twelve months unrealized losses and other-than-temporary impairment losses</t>
  </si>
  <si>
    <t>Unrealized losses and OTTI over twelve months on securities (as a percent)</t>
  </si>
  <si>
    <t>Corporate debt securities | Non-investment grade</t>
  </si>
  <si>
    <t>Summary of Investments (Details 7) (USD $)</t>
  </si>
  <si>
    <t>Other-than-temporary impairment recognition</t>
  </si>
  <si>
    <t>OTTI recognized in realized gains/(losses)</t>
  </si>
  <si>
    <t>OTTI recognized in OCI</t>
  </si>
  <si>
    <t>Bifurcated credit loss:</t>
  </si>
  <si>
    <t>Additions: Initial impairments - credit loss on securities not previously impaired</t>
  </si>
  <si>
    <t>Additions: Credit loss recognized on securities previously impaired</t>
  </si>
  <si>
    <t>Reductions: Due to sales, maturities, or payoffs during the period</t>
  </si>
  <si>
    <t>Fixed maturities | Credit related</t>
  </si>
  <si>
    <t>Fixed maturities | Non-credit related</t>
  </si>
  <si>
    <t>Corporate debt securities | Credit related</t>
  </si>
  <si>
    <t>Asset-backed securities | Credit related</t>
  </si>
  <si>
    <t>Number of securities on which bifurcated credit loss is recognized</t>
  </si>
  <si>
    <t>Asset-backed securities | Non-credit related</t>
  </si>
  <si>
    <t>Residential mortgage-backed securities | Credit related</t>
  </si>
  <si>
    <t>Residential mortgage-backed securities | Non-credit related</t>
  </si>
  <si>
    <t>Summary of Investments (Details 8) (USD $)</t>
  </si>
  <si>
    <t>Investment income before expenses</t>
  </si>
  <si>
    <t>Realized gains (losses) on the provision for mortgage impairments, net of recoveries</t>
  </si>
  <si>
    <t>Realized gains (losses) on mortgage loan activity not related to the provision</t>
  </si>
  <si>
    <t>Derivative Financial Instruments (Details) (USD $)</t>
  </si>
  <si>
    <t>Aggregate fair value of derivative instruments with credit-risk-related contingent features, in case of net liability position</t>
  </si>
  <si>
    <t>Collateral related to the derivatives</t>
  </si>
  <si>
    <t>Fair value of assets required to settle the derivatives in, net liability position</t>
  </si>
  <si>
    <t>Amount of unrestricted cash collateral to counterparties in the normal course of business</t>
  </si>
  <si>
    <t>Net derivative gains estimated to be reclassified from accumulated other comprehensive income (loss) into net income within the next twelve months</t>
  </si>
  <si>
    <t>Notional amount</t>
  </si>
  <si>
    <t>Net derivatives, Fair value</t>
  </si>
  <si>
    <t>Asset derivatives, Fair value</t>
  </si>
  <si>
    <t>Liability derivatives, Fair value</t>
  </si>
  <si>
    <t>Total derivative gains (losses) in net investment income</t>
  </si>
  <si>
    <t>Net investment gains (losses) on closed derivative positions</t>
  </si>
  <si>
    <t>Futures</t>
  </si>
  <si>
    <t>Number of derivative transactions</t>
  </si>
  <si>
    <t>Average number of contracts per transaction</t>
  </si>
  <si>
    <t>Swaption</t>
  </si>
  <si>
    <t>Average notional amount of the derivative instruments</t>
  </si>
  <si>
    <t>Increase in the derivatives notional amount</t>
  </si>
  <si>
    <t>Interest rate swaps, interest rate futures and interest rate swaptions</t>
  </si>
  <si>
    <t>Decrease in derivative notional amount as a result of a change in interest rate risk hedging strategy</t>
  </si>
  <si>
    <t>Forward settling TBA contracts</t>
  </si>
  <si>
    <t>Derivatives designated as hedges</t>
  </si>
  <si>
    <t>Derivatives designated as hedges | Cash flow hedges</t>
  </si>
  <si>
    <t>Derivatives designated as hedges | Cash flow hedges | Interest rate swaps</t>
  </si>
  <si>
    <t>Derivatives designated as hedges | Cash flow hedges | Cross-currency swaps</t>
  </si>
  <si>
    <t>Derivatives designated as hedges | Fair value hedges</t>
  </si>
  <si>
    <t>Derivatives designated as hedges | Fair value hedges | Interest rate swaps</t>
  </si>
  <si>
    <t>Derivatives not designated as hedges</t>
  </si>
  <si>
    <t>Derivatives not designated as hedges | Interest rate swaps</t>
  </si>
  <si>
    <t>Derivatives not designated as hedges | Futures on equity indices</t>
  </si>
  <si>
    <t>Derivatives not designated as hedges | Interest rate futures</t>
  </si>
  <si>
    <t>Derivatives not designated as hedges | Interest rate swaptions</t>
  </si>
  <si>
    <t>Derivatives not designated as hedges | Cross-currency swaps</t>
  </si>
  <si>
    <t>Derivative Financial Instruments (Details 2) (USD $)</t>
  </si>
  <si>
    <t>Derivatives not designated as hedging instruments</t>
  </si>
  <si>
    <t>Gain (loss) on derivatives recognized in net income</t>
  </si>
  <si>
    <t>Futures on equity indices | Net investment income</t>
  </si>
  <si>
    <t>Futures on equity indices | Realized investment gains (losses)</t>
  </si>
  <si>
    <t>Interest rate swaps | Net investment income</t>
  </si>
  <si>
    <t>Interest rate swaps | Realized investment gains (losses)</t>
  </si>
  <si>
    <t>Interest rate futures | Net investment income</t>
  </si>
  <si>
    <t>Interest rate futures | Realized investment gains (losses)</t>
  </si>
  <si>
    <t>Interest rate swaptions | Net investment income</t>
  </si>
  <si>
    <t>Interest rate swaptions | Realized investment gains (losses)</t>
  </si>
  <si>
    <t>Other forward contracts | Realized investment gains (losses)</t>
  </si>
  <si>
    <t>Cross-currency swaps | Net investment income</t>
  </si>
  <si>
    <t>Effect of derivative instruments in the condensed consolidated statement of income</t>
  </si>
  <si>
    <t>Gain (loss) recognized in OCI on derivatives (Effective portion)</t>
  </si>
  <si>
    <t>Gain (loss) reclassified from OCI into net income (Effective portion)</t>
  </si>
  <si>
    <t>Gain (loss) recognized in net income on derivatives (Ineffective portion and amount excluded from effectiveness testing)</t>
  </si>
  <si>
    <t>Cash flow hedges | Interest rate swaps</t>
  </si>
  <si>
    <t>Cash flow hedges | Interest rate swaps | Net investment income</t>
  </si>
  <si>
    <t>Cash flow hedges | Interest rate futures</t>
  </si>
  <si>
    <t>Cash flow hedges | Interest rate futures | Net investment income</t>
  </si>
  <si>
    <t>Cash flow hedges | Interest rate futures | Realized investment gains (losses)</t>
  </si>
  <si>
    <t>Cash flow hedges | Cross-currency swaps</t>
  </si>
  <si>
    <t>Gain (loss) on hedged assets recognized in net income</t>
  </si>
  <si>
    <t>Hedge ineffectiveness</t>
  </si>
  <si>
    <t>Fair value hedges | Interest rate swaps | Net investment income</t>
  </si>
  <si>
    <t>Fair value hedges | Interest rate swaps | Realized investment gains (losses)</t>
  </si>
  <si>
    <t>Fair value hedges | Interest rate futures | Net investment income</t>
  </si>
  <si>
    <t>Fair value hedges | Interest rate futures | Realized investment gains (losses)</t>
  </si>
  <si>
    <t>Summary of Offsetting Assets and Liabilities (Details) (USD $)</t>
  </si>
  <si>
    <t>Derivative instruments (assets)</t>
  </si>
  <si>
    <t>Gross fair value of recognized assets</t>
  </si>
  <si>
    <t>Gross fair value not offset in balance sheets</t>
  </si>
  <si>
    <t>Financial instruments</t>
  </si>
  <si>
    <t>Net fair value</t>
  </si>
  <si>
    <t>Derivatives instrument (liabilities)</t>
  </si>
  <si>
    <t>Gross fair value of recognized liabilities</t>
  </si>
  <si>
    <t>Financial Instruments</t>
  </si>
  <si>
    <t>Cash collateral pledged</t>
  </si>
  <si>
    <t>Fair Value Measurements (Details) (USD $)</t>
  </si>
  <si>
    <t>Fixed maturities held for trading</t>
  </si>
  <si>
    <t>Derivative instruments designated as hedges</t>
  </si>
  <si>
    <t>Derivative instruments not designated as hedges</t>
  </si>
  <si>
    <t>Derivative instruments not designated as hedges | Interest rate swaps</t>
  </si>
  <si>
    <t>Derivative instruments not designated as hedges | Interest rate swaptions</t>
  </si>
  <si>
    <t>Derivative instruments not designated as hedges | Cross-currency swaps</t>
  </si>
  <si>
    <t>Recurring basis | Quoted prices in active markets for identical assets (Level 1)</t>
  </si>
  <si>
    <t>Recurring basis | Significant other observable inputs (Level 2)</t>
  </si>
  <si>
    <t>Recurring basis | Significant other observable inputs (Level 2) | Derivative instruments designated as hedges | Interest rate swaps</t>
  </si>
  <si>
    <t>Recurring basis | Significant other observable inputs (Level 2) | Derivative instruments designated as hedges | Cross-currency swaps</t>
  </si>
  <si>
    <t>Recurring basis | Significant other observable inputs (Level 2) | Derivative instruments not designated as hedges | Interest rate swaps</t>
  </si>
  <si>
    <t>Recurring basis | Significant other observable inputs (Level 2) | Derivative instruments not designated as hedges | Interest rate swaptions</t>
  </si>
  <si>
    <t>Recurring basis | Significant other observable inputs (Level 2) | Derivative instruments not designated as hedges | Cross-currency swaps</t>
  </si>
  <si>
    <t>Recurring basis | Significant other observable inputs (Level 2) | U.S. government direct obligations and U.S. agencies</t>
  </si>
  <si>
    <t>Recurring basis | Significant other observable inputs (Level 2) | Obligations of U.S. states and their subdivisions</t>
  </si>
  <si>
    <t>Recurring basis | Significant other observable inputs (Level 2) | Foreign government securities</t>
  </si>
  <si>
    <t>Recurring basis | Significant other observable inputs (Level 2) | Corporate debt securities</t>
  </si>
  <si>
    <t>Recurring basis | Significant other observable inputs (Level 2) | Asset-backed securities</t>
  </si>
  <si>
    <t>Recurring basis | Significant other observable inputs (Level 2) | Residential mortgage-backed securities</t>
  </si>
  <si>
    <t>Recurring basis | Significant other observable inputs (Level 2) | Commercial mortgage-backed securities</t>
  </si>
  <si>
    <t>Recurring basis | Significant other observable inputs (Level 2) | Collateralized debt obligations</t>
  </si>
  <si>
    <t>Recurring basis | Significant unobservable inputs (Level 3)</t>
  </si>
  <si>
    <t>Recurring basis | Significant unobservable inputs (Level 3) | Corporate debt securities</t>
  </si>
  <si>
    <t>Recurring basis | Significant unobservable inputs (Level 3) | Asset-backed securities</t>
  </si>
  <si>
    <t>Recurring basis | Significant unobservable inputs (Level 3) | Collateralized debt obligations</t>
  </si>
  <si>
    <t>Recurring basis | Total</t>
  </si>
  <si>
    <t>Recurring basis | Total | Derivative instruments designated as hedges | Interest rate swaps</t>
  </si>
  <si>
    <t>Recurring basis | Total | Derivative instruments designated as hedges | Cross-currency swaps</t>
  </si>
  <si>
    <t>Recurring basis | Total | Derivative instruments not designated as hedges | Interest rate swaps</t>
  </si>
  <si>
    <t>Recurring basis | Total | Derivative instruments not designated as hedges | Interest rate swaptions</t>
  </si>
  <si>
    <t>Recurring basis | Total | Derivative instruments not designated as hedges | Cross-currency swaps</t>
  </si>
  <si>
    <t>Recurring basis | Total | U.S. government direct obligations and U.S. agencies</t>
  </si>
  <si>
    <t>Recurring basis | Total | Obligations of U.S. states and their subdivisions</t>
  </si>
  <si>
    <t>Recurring basis | Total | Foreign government securities</t>
  </si>
  <si>
    <t>Recurring basis | Total | Corporate debt securities</t>
  </si>
  <si>
    <t>Recurring basis | Total | Asset-backed securities</t>
  </si>
  <si>
    <t>Recurring basis | Total | Residential mortgage-backed securities</t>
  </si>
  <si>
    <t>Recurring basis | Total | Commercial mortgage-backed securities</t>
  </si>
  <si>
    <t>Recurring basis | Total | Collateralized debt obligations</t>
  </si>
  <si>
    <t>Fair Value Measurements (Details 2) (Recurring basis, Level 3, USD $)</t>
  </si>
  <si>
    <t>Recurring Level 3 financial assets and liabilities</t>
  </si>
  <si>
    <t>Balance at the beginning of the period</t>
  </si>
  <si>
    <t>Realized and unrealized gains (losses) included in net income</t>
  </si>
  <si>
    <t>Realized and unrealized gains (losses) included in other comprehensive income (loss)</t>
  </si>
  <si>
    <t>Transfers into Level 3</t>
  </si>
  <si>
    <t>Transfers out of Level 3</t>
  </si>
  <si>
    <t>Balance at the end of the period</t>
  </si>
  <si>
    <t>Fixed maturities available-for-sale, Corporate debt securities</t>
  </si>
  <si>
    <t>Fixed maturities available-for-sale, Asset-backed securities</t>
  </si>
  <si>
    <t>Fixed maturities available-for-sale, Collateralized debt obligations</t>
  </si>
  <si>
    <t>Fair Value Measurements (Details 3) (USD $)</t>
  </si>
  <si>
    <t>Significant unobservable inputs used during the valuation of assets categorized within Level 3 of the recurring fair value measurements table</t>
  </si>
  <si>
    <t>Recurring basis | Level 3</t>
  </si>
  <si>
    <t>Fixed maturities available-for-sale, Asset-backed securities | Recurring basis | Internal model pricing | Weighted average</t>
  </si>
  <si>
    <t>Unobservable Input</t>
  </si>
  <si>
    <t>Prepayment speed assumption (as a percent)</t>
  </si>
  <si>
    <t>Constant default rate assumption (as a percent)</t>
  </si>
  <si>
    <t>Adjusted ABX Index spread assumption</t>
  </si>
  <si>
    <t>Internally calculated liquidity premium adjustment included in Adjusted ABX Index spread assumption</t>
  </si>
  <si>
    <t>Fixed maturities available-for-sale, Asset-backed securities | Recurring basis | Level 3 | Internal model pricing</t>
  </si>
  <si>
    <t>Fixed maturities available-for-sale, Asset-backed securities | Recurring basis | Level 3 | Internal model pricing | Minimum</t>
  </si>
  <si>
    <t>Overall discount rate (as a percent)</t>
  </si>
  <si>
    <t>Fixed maturities available-for-sale, Asset-backed securities | Recurring basis | Level 3 | Internal model pricing | Maximum</t>
  </si>
  <si>
    <t>Fair Value Measurements (Details 4) (USD $)</t>
  </si>
  <si>
    <t>Notice required to change policyholders' funds interest crediting rate</t>
  </si>
  <si>
    <t>'30 days</t>
  </si>
  <si>
    <t>Estimated liquidation period of underlying assets of the funds</t>
  </si>
  <si>
    <t>'1 year</t>
  </si>
  <si>
    <t>'10 years</t>
  </si>
  <si>
    <t>Carrying amount</t>
  </si>
  <si>
    <t>Reinsurance (Details) (USD $)</t>
  </si>
  <si>
    <t>Premium Income</t>
  </si>
  <si>
    <t>Life insurance</t>
  </si>
  <si>
    <t>Initial maximum coverage, per individual life retained</t>
  </si>
  <si>
    <t>Maximum annual growth due to automatic policy increases in coverage, per annum</t>
  </si>
  <si>
    <t>Overall maximum growth due to automatic increase in coverage</t>
  </si>
  <si>
    <t>Reinsurance receivables, associated with reinsurance agreements with related parties</t>
  </si>
  <si>
    <t>Number of insurers and reinsurers from whom risk is assumed</t>
  </si>
  <si>
    <t>Life insurance in-force and total premium income</t>
  </si>
  <si>
    <t>Life insurance in-force</t>
  </si>
  <si>
    <t>Total reinsurance receivable due from CLAC, a related party (as a percent)</t>
  </si>
  <si>
    <t>Life and other policy benefits, reinsurance recoveries</t>
  </si>
  <si>
    <t>Deferred Acquisition Costs and Value of Business Acquired (Details) (USD $)</t>
  </si>
  <si>
    <t>Estimated future amortization of VOBA</t>
  </si>
  <si>
    <t>Estimated future amortization of VOBA in 2014</t>
  </si>
  <si>
    <t>Estimated future amortization of VOBA in 2015</t>
  </si>
  <si>
    <t>Estimated future amortization of VOBA in 2016</t>
  </si>
  <si>
    <t>Estimated future amortization of VOBA in 2017</t>
  </si>
  <si>
    <t>Estimated future amortization of VOBA in 2018</t>
  </si>
  <si>
    <t>Goodwill and Other Intangible Assets (Details) (USD $)</t>
  </si>
  <si>
    <t>Balance of goodwill</t>
  </si>
  <si>
    <t>Retirement Services segment</t>
  </si>
  <si>
    <t>Goodwill and Other Intangible Assets (Details 2) (USD $)</t>
  </si>
  <si>
    <t>Net book value</t>
  </si>
  <si>
    <t>Amortization expense included in general insurance expenses</t>
  </si>
  <si>
    <t>Intangible assets with indefinite lives</t>
  </si>
  <si>
    <t>Future amortization of other intangible assets</t>
  </si>
  <si>
    <t>Retirement Services segment | Customer relationships</t>
  </si>
  <si>
    <t>Gross carrying amount</t>
  </si>
  <si>
    <t>Accumulated amortization</t>
  </si>
  <si>
    <t>Commercial Paper (Details) (USD $)</t>
  </si>
  <si>
    <t>Maximum commercial paper support available under the corporate credit facility</t>
  </si>
  <si>
    <t>Commercial paper | Minimum</t>
  </si>
  <si>
    <t>Effective interest rate (as a percent)</t>
  </si>
  <si>
    <t>Maturity range</t>
  </si>
  <si>
    <t>'2 days</t>
  </si>
  <si>
    <t>'3 days</t>
  </si>
  <si>
    <t>Commercial paper | Maximum</t>
  </si>
  <si>
    <t>'22 days</t>
  </si>
  <si>
    <t>'74 days</t>
  </si>
  <si>
    <t>Stockholder's Equity and Dividend Restrictions (Details) (USD $)</t>
  </si>
  <si>
    <t>Net income and capital and surplus, as determined in accordance with statutory accounting principles and practices as prescribed by the National Association of Insurance Commissioners</t>
  </si>
  <si>
    <t>Percentage of ACL as minimum level of TAC before corrective action commences</t>
  </si>
  <si>
    <t>Dividends paid to the parent company, GWL&amp;A Financial</t>
  </si>
  <si>
    <t>Dividends available for distribution without prior approval</t>
  </si>
  <si>
    <t>Colorado Division of Insurance</t>
  </si>
  <si>
    <t>Net gain from operations</t>
  </si>
  <si>
    <t>Other Comprehensive Income (Details) (USD $)</t>
  </si>
  <si>
    <t>Accumulated balances for each classification of other comprehensive income (loss)</t>
  </si>
  <si>
    <t>Unrealized holding gains (losses) arising on fixed maturities, available-for-sale</t>
  </si>
  <si>
    <t>Unrealized holding gains (losses) arising on cash flow hedged</t>
  </si>
  <si>
    <t>Other Comprehensive Income (Details 2) (USD $)</t>
  </si>
  <si>
    <t>Before-tax amount</t>
  </si>
  <si>
    <t>Tax (expense) benefit</t>
  </si>
  <si>
    <t>Net-of-tax amount</t>
  </si>
  <si>
    <t>Other Comprehensive Income (Details 3) (USD $)</t>
  </si>
  <si>
    <t>Reclassifications out of accumulated other comprehensive income (loss)</t>
  </si>
  <si>
    <t>Amount reclassified from accumulated other comprehensive income (loss)</t>
  </si>
  <si>
    <t>Unrealized (gains) losses arising on fixed maturities available-for-sale | Amount reclassified from accumulated other comprehensive income (loss)</t>
  </si>
  <si>
    <t>Unrealized (gains) losses arising on cash flow hedges | Amount reclassified from accumulated other comprehensive income (loss)</t>
  </si>
  <si>
    <t>Amortization of employee benefit plan items | Amount reclassified from accumulated other comprehensive income (loss)</t>
  </si>
  <si>
    <t>Prior service costs (benefits)</t>
  </si>
  <si>
    <t>General Insurance Expenses (Details) (USD $)</t>
  </si>
  <si>
    <t>Employee Benefit Plans (Details) (USD $)</t>
  </si>
  <si>
    <t>Change in projected benefit obligation</t>
  </si>
  <si>
    <t>Benefit obligation at the beginning of the period</t>
  </si>
  <si>
    <t>Benefit obligation at the end of the period</t>
  </si>
  <si>
    <t>Change in plan assets</t>
  </si>
  <si>
    <t>Value of plan assets at the beginning of the period</t>
  </si>
  <si>
    <t>Value of plan assets at the end of the period</t>
  </si>
  <si>
    <t>Under funded status at the end of the period</t>
  </si>
  <si>
    <t>Supplemental executive retirement plan</t>
  </si>
  <si>
    <t>Employee Benefit Plans (Details 2) (USD $)</t>
  </si>
  <si>
    <t>Information regarding amounts in accumulated other comprehensive income (loss) that have not yet been recognized as components of net periodic benefit cost</t>
  </si>
  <si>
    <t>Net gain (loss), Gross</t>
  </si>
  <si>
    <t>Net prior service (cost) credit, Gross</t>
  </si>
  <si>
    <t>Amounts in accumulated other comprehensive income (loss) that have not yet been recognized as components of net periodic benefit cost, Gross</t>
  </si>
  <si>
    <t>Net gain (loss), Net of tax</t>
  </si>
  <si>
    <t>Net prior service (cost) credit, Net of tax</t>
  </si>
  <si>
    <t>Amounts in accumulated other comprehensive income (loss) that have not yet been recognized as components of net periodic benefit cost, Net of tax</t>
  </si>
  <si>
    <t>Amounts in accumulated other comprehensive income (loss) that are expected to be recognized as components of net periodic benefit costs during the next fiscal year</t>
  </si>
  <si>
    <t>Amounts in accumulated other comprehensive income (loss) that are expected to be recognized as components of net periodic benefit costs during the next fiscal year, Gross</t>
  </si>
  <si>
    <t>Amounts in accumulated other comprehensive income (loss) that are expected to be recognized as components of net periodic benefit costs during the next fiscal year, Net of tax</t>
  </si>
  <si>
    <t>Employee Benefit Plans (Details 3) (USD $)</t>
  </si>
  <si>
    <t>Expected benefit payments for the Defined Benefit Pension, Post-Retirement Medical and Supplemental Executive Retirement plans</t>
  </si>
  <si>
    <t>Amortization of unrecognized prior service cost (benefit)</t>
  </si>
  <si>
    <t>Amortization of loss (gain) from earlier periods</t>
  </si>
  <si>
    <t>Net periodic cost (benefit)</t>
  </si>
  <si>
    <t>Employee Benefit Plans (Details 4) (USD $)</t>
  </si>
  <si>
    <t>Impact of one-percentage-point change in assumed healthcare cost trend rates</t>
  </si>
  <si>
    <t>Increase (decrease) on total service and interest cost on components, One percentage point increase</t>
  </si>
  <si>
    <t>Increase (decrease) on total service and interest cost on components, One percentage point decrease</t>
  </si>
  <si>
    <t>Increase (decrease) on post-retirement benefit obligation, One percentage point increase</t>
  </si>
  <si>
    <t>Increase (decrease) on post-retirement benefit obligation, One percentage point decrease</t>
  </si>
  <si>
    <t>Weighted average interest rate assumptions used in determining benefit obligations</t>
  </si>
  <si>
    <t>Discount rate (as a percent)</t>
  </si>
  <si>
    <t>Rate of compensation increase (as a percent)</t>
  </si>
  <si>
    <t>Weighted average interest rate assumptions used in determining the net periodic (benefit) cost</t>
  </si>
  <si>
    <t>Expected return on plan assets (as a percent)</t>
  </si>
  <si>
    <t>Initial health care cost trend (as a percent)</t>
  </si>
  <si>
    <t>Ultimate health care cost trend (as a percent)</t>
  </si>
  <si>
    <t>Employee Benefit Plans (Details 5) (USD $)</t>
  </si>
  <si>
    <t>Details of investment out of defined benefit plan assets</t>
  </si>
  <si>
    <t>Defined benefit plan assets</t>
  </si>
  <si>
    <t>Additional information about assets of the Defined Benefit Retirement Plan measured at fair value on a recurring basis and for which the company has utilized Level 3 inputs to determine fair value</t>
  </si>
  <si>
    <t>Limited partnership interests | Significant unobservable inputs (Level 3)</t>
  </si>
  <si>
    <t>Assets (as a percent)</t>
  </si>
  <si>
    <t>Defined benefit pension plan | Forecast</t>
  </si>
  <si>
    <t>Expected payments</t>
  </si>
  <si>
    <t>Expected employer contribution to the plan for the next fiscal year</t>
  </si>
  <si>
    <t>Defined benefit pension plan | Recurring basis</t>
  </si>
  <si>
    <t>Defined benefit pension plan | Recurring basis | Quoted prices in active markets for identical assets (Level 1)</t>
  </si>
  <si>
    <t>Defined benefit pension plan | Recurring basis | Significant other observable inputs (Level 2)</t>
  </si>
  <si>
    <t>Defined benefit pension plan | Recurring basis | Significant unobservable inputs (Level 3)</t>
  </si>
  <si>
    <t>Defined benefit pension plan | Equity securities</t>
  </si>
  <si>
    <t>Ranges of targets for the allocation of invested defined benefit plan assets</t>
  </si>
  <si>
    <t>Targets for the allocation of invested defined benefit plan assets, minimum (as a percent)</t>
  </si>
  <si>
    <t>Targets for the allocation of invested defined benefit plan assets, maximum (as a percent)</t>
  </si>
  <si>
    <t>Defined benefit pension plan | Debt securities</t>
  </si>
  <si>
    <t>Defined benefit pension plan | Other</t>
  </si>
  <si>
    <t>Defined benefit pension plan | Common collective trust funds | Recurring basis</t>
  </si>
  <si>
    <t>Defined benefit pension plan | Common collective trust funds | Recurring basis | Significant other observable inputs (Level 2)</t>
  </si>
  <si>
    <t>Defined benefit pension plan | Equity index funds | Recurring basis</t>
  </si>
  <si>
    <t>Defined benefit pension plan | Equity index funds | Recurring basis | Significant other observable inputs (Level 2)</t>
  </si>
  <si>
    <t>Defined benefit pension plan | Midcap index funds | Recurring basis</t>
  </si>
  <si>
    <t>Defined benefit pension plan | Midcap index funds | Recurring basis | Significant other observable inputs (Level 2)</t>
  </si>
  <si>
    <t>Defined benefit pension plan | World equity index funds | Recurring basis</t>
  </si>
  <si>
    <t>Defined benefit pension plan | World equity index funds | Recurring basis | Significant other observable inputs (Level 2)</t>
  </si>
  <si>
    <t>Defined benefit pension plan | U.S. equity market funds | Recurring basis</t>
  </si>
  <si>
    <t>Defined benefit pension plan | U.S. equity market funds | Recurring basis | Significant other observable inputs (Level 2)</t>
  </si>
  <si>
    <t>Defined benefit pension plan | Fixed maturities | Recurring basis</t>
  </si>
  <si>
    <t>Defined benefit pension plan | Fixed maturities | Recurring basis | Significant other observable inputs (Level 2)</t>
  </si>
  <si>
    <t>Defined benefit pension plan | U.S. government direct obligations and U.S. agencies | Recurring basis</t>
  </si>
  <si>
    <t>Defined benefit pension plan | U.S. government direct obligations and U.S. agencies | Recurring basis | Significant other observable inputs (Level 2)</t>
  </si>
  <si>
    <t>Defined benefit pension plan | Obligations of U.S. states and their subdivisions | Recurring basis</t>
  </si>
  <si>
    <t>Defined benefit pension plan | Obligations of U.S. states and their subdivisions | Recurring basis | Significant other observable inputs (Level 2)</t>
  </si>
  <si>
    <t>Defined benefit pension plan | Corporate debt securities | Recurring basis</t>
  </si>
  <si>
    <t>Defined benefit pension plan | Corporate debt securities | Recurring basis | Significant other observable inputs (Level 2)</t>
  </si>
  <si>
    <t>Defined benefit pension plan | Asset-backed securities | Recurring basis</t>
  </si>
  <si>
    <t>Defined benefit pension plan | Asset-backed securities | Recurring basis | Significant other observable inputs (Level 2)</t>
  </si>
  <si>
    <t>Defined benefit pension plan | Commercial mortgage-backed securities | Recurring basis</t>
  </si>
  <si>
    <t>Defined benefit pension plan | Commercial mortgage-backed securities | Recurring basis | Significant other observable inputs (Level 2)</t>
  </si>
  <si>
    <t>Defined benefit pension plan | Preferred stock | Recurring basis</t>
  </si>
  <si>
    <t>Defined benefit pension plan | Preferred stock | Recurring basis | Quoted prices in active markets for identical assets (Level 1)</t>
  </si>
  <si>
    <t>Defined benefit pension plan | Limited partnership interests | Recurring basis</t>
  </si>
  <si>
    <t>Defined benefit pension plan | Limited partnership interests | Recurring basis | Significant unobservable inputs (Level 3)</t>
  </si>
  <si>
    <t>Defined benefit pension plan | Money market funds | Recurring basis</t>
  </si>
  <si>
    <t>Defined benefit pension plan | Money market funds | Recurring basis | Quoted prices in active markets for identical assets (Level 1)</t>
  </si>
  <si>
    <t>Post-retirement medical plan | Forecast</t>
  </si>
  <si>
    <t>Supplemental executive retirement plan | Forecast</t>
  </si>
  <si>
    <t>Employee Benefit Plans (Details 6) (USD $)</t>
  </si>
  <si>
    <t>Key executives</t>
  </si>
  <si>
    <t>Participant balances, reflected in other liabilities</t>
  </si>
  <si>
    <t>Participant deferrals average interest rate (as a percent)</t>
  </si>
  <si>
    <t>Reference rate</t>
  </si>
  <si>
    <t>'Moody's Average Annual Corporate Bond Index rate</t>
  </si>
  <si>
    <t>Interest rate margin for actively employed participants (as a percent)</t>
  </si>
  <si>
    <t>Key executives | Minimum</t>
  </si>
  <si>
    <t>Fixed rates for retired participants (as a percent)</t>
  </si>
  <si>
    <t>Key executives | Maximum</t>
  </si>
  <si>
    <t>Select group of management and highly compensated individuals</t>
  </si>
  <si>
    <t>Income Taxes (Details) (USD $)</t>
  </si>
  <si>
    <t>Reconciliation between the statutory federal income tax rate and the effective federal income tax rate from continuing operations</t>
  </si>
  <si>
    <t>Statutory federal income tax rate (as a percent)</t>
  </si>
  <si>
    <t>Income tax effect of investment income not subject to federal tax (as a percent)</t>
  </si>
  <si>
    <t>Income tax effect of tax credits (as a percent)</t>
  </si>
  <si>
    <t>Income tax effect of state income taxes, net of federal benefit (as a percent)</t>
  </si>
  <si>
    <t>Income tax effect of income tax contingency provisions (as a percent)</t>
  </si>
  <si>
    <t>Income tax effect of other, net (as a percent)</t>
  </si>
  <si>
    <t>Effective federal income tax rate (as a percent)</t>
  </si>
  <si>
    <t>Reconciliation of unrecognized tax benefits</t>
  </si>
  <si>
    <t>Federal income taxes</t>
  </si>
  <si>
    <t>Amount of unrecognized tax benefits if recognized, would impact the annual effective tax rate</t>
  </si>
  <si>
    <t>Anticipated additional increase in unrecognized tax benefits, low end of range</t>
  </si>
  <si>
    <t>Anticipated additional increase in unrecognized tax benefits, high end of range</t>
  </si>
  <si>
    <t>Interest and penalties related to the uncertain tax positions</t>
  </si>
  <si>
    <t>Accrued interest and penalties</t>
  </si>
  <si>
    <t>Income Taxes (Details 2) (USD $)</t>
  </si>
  <si>
    <t>Deferred tax asset</t>
  </si>
  <si>
    <t>Tax Credits</t>
  </si>
  <si>
    <t>Deferred tax liability</t>
  </si>
  <si>
    <t>Net unrealized losses (gains) on available-for-sale investments</t>
  </si>
  <si>
    <t>Subsidiary | Federal</t>
  </si>
  <si>
    <t>Federal net operating loss carry forwards generated by a subsidiary</t>
  </si>
  <si>
    <t>Income Taxes (Details 3) (USD $)</t>
  </si>
  <si>
    <t>Tax receivable</t>
  </si>
  <si>
    <t>Income taxes receivable in other assets primarily related to the separate state income tax returns filed by certain subsidiaries</t>
  </si>
  <si>
    <t>Tax credit carryforwards</t>
  </si>
  <si>
    <t>Income taxes receivable from Lifeco</t>
  </si>
  <si>
    <t>Investments in low-income housing</t>
  </si>
  <si>
    <t>Guaranteed Federal low Income Housing tax credit carryforwards generated</t>
  </si>
  <si>
    <t>Total credit carryforward</t>
  </si>
  <si>
    <t>Segment Information (Details) (USD $)</t>
  </si>
  <si>
    <t>Number of reportable segments</t>
  </si>
  <si>
    <t>Realized investment gains (losses), net</t>
  </si>
  <si>
    <t>Share-Based Compensation (Details) (USD $)</t>
  </si>
  <si>
    <t>Performance share units</t>
  </si>
  <si>
    <t>Stock options vesting period</t>
  </si>
  <si>
    <t>'3 years</t>
  </si>
  <si>
    <t>Compensation expense to be recognized</t>
  </si>
  <si>
    <t>Weighted-average period over which unrecognized share-based compensation costs will be recognized in earnings</t>
  </si>
  <si>
    <t>'1 year 3 months 18 days</t>
  </si>
  <si>
    <t>Status of, and changes in, the Performance Share Unit Plan units granted to employees</t>
  </si>
  <si>
    <t>Outstanding at the beginning of the period (in shares)</t>
  </si>
  <si>
    <t>Granted (in shares)</t>
  </si>
  <si>
    <t>Forfeited (in shares)</t>
  </si>
  <si>
    <t>Outstanding at the end of the period (in shares)</t>
  </si>
  <si>
    <t>Vested and expected to vest (in shares)</t>
  </si>
  <si>
    <t>Lifeco</t>
  </si>
  <si>
    <t>Number of trading days considered for determination of average closing price of common stock</t>
  </si>
  <si>
    <t>'20 days</t>
  </si>
  <si>
    <t>Lifeco | Option</t>
  </si>
  <si>
    <t>Period preceding the date of the grant, to determine exercise price of options granted</t>
  </si>
  <si>
    <t>'5 days</t>
  </si>
  <si>
    <t>Options exercisable, term</t>
  </si>
  <si>
    <t>Maximum period that retiring option holders can continue to exercise outstanding options</t>
  </si>
  <si>
    <t>'1 year 8 months 12 days</t>
  </si>
  <si>
    <t>Shares under option</t>
  </si>
  <si>
    <t>Exercised (in shares)</t>
  </si>
  <si>
    <t>Cancelled and Expired (in shares)</t>
  </si>
  <si>
    <t>Vested and expected to vest at the end of the period (in shares)</t>
  </si>
  <si>
    <t>Exercisable at the end of the period (in shares)</t>
  </si>
  <si>
    <t>Exercise price (Whole dollars)</t>
  </si>
  <si>
    <t>Outstanding at the beginning of the period (in dollars per share)</t>
  </si>
  <si>
    <t>Granted (in dollars per share)</t>
  </si>
  <si>
    <t>Exercised (in dollars per share)</t>
  </si>
  <si>
    <t>Cancelled and Expired (in dollars per share)</t>
  </si>
  <si>
    <t>Outstanding at the end of the period (in dollars per share)</t>
  </si>
  <si>
    <t>Vested and expected to vest at the end of the period (in dollars per share)</t>
  </si>
  <si>
    <t>Exercisable at the end of the period (in dollars per share)</t>
  </si>
  <si>
    <t>Remaining contractual term</t>
  </si>
  <si>
    <t>Outstanding at the end of the period</t>
  </si>
  <si>
    <t>'6 years 3 months 18 days</t>
  </si>
  <si>
    <t>Vested and expected to vest at the end of the period</t>
  </si>
  <si>
    <t>Exercisable at the end of the period</t>
  </si>
  <si>
    <t>'4 years 9 months 18 days</t>
  </si>
  <si>
    <t>Aggregate intrinsic value</t>
  </si>
  <si>
    <t>Other information</t>
  </si>
  <si>
    <t>Weighted average fair value of options granted (in dollars per share)</t>
  </si>
  <si>
    <t>Intrinsic value of options exercised</t>
  </si>
  <si>
    <t>Weighted-average assumptions</t>
  </si>
  <si>
    <t>Dividend yield (as a percent)</t>
  </si>
  <si>
    <t>Expected volatility (as a percent)</t>
  </si>
  <si>
    <t>Risk free interest rate (as a percent)</t>
  </si>
  <si>
    <t>Expected duration</t>
  </si>
  <si>
    <t>'6 years</t>
  </si>
  <si>
    <t>'5 years 6 months</t>
  </si>
  <si>
    <t>Lifeco | Performance share units</t>
  </si>
  <si>
    <t>Number of shares considered for valuation of each stock award</t>
  </si>
  <si>
    <t>Commitments and Contingencies (Details) (USD $)</t>
  </si>
  <si>
    <t>Less than one year</t>
  </si>
  <si>
    <t>Related party long-term debt - principal</t>
  </si>
  <si>
    <t>More than five years</t>
  </si>
  <si>
    <t>Related party long-term debt - interest</t>
  </si>
  <si>
    <t>One to three years</t>
  </si>
  <si>
    <t>Three to five years</t>
  </si>
  <si>
    <t>Investment purchase obligations</t>
  </si>
  <si>
    <t>Operating leases</t>
  </si>
  <si>
    <t>Commitments and Contingencies (Details 2) (USD $)</t>
  </si>
  <si>
    <t>Unfunded commitments</t>
  </si>
  <si>
    <t>Unfunded commitments related to cost basis limited partnership interests</t>
  </si>
  <si>
    <t>Rent expense, net of sublease income</t>
  </si>
  <si>
    <t>Minimum reimbursement amount due in the future</t>
  </si>
  <si>
    <t>Revolving credit facility</t>
  </si>
  <si>
    <t>Amount of credit facility under agreement for general corporate purposes</t>
  </si>
  <si>
    <t>Adjusted net worth required for each quarter</t>
  </si>
  <si>
    <t>Percentage of net income added to basis for adjusted net worth</t>
  </si>
  <si>
    <t>Number of long-term surplus notes</t>
  </si>
  <si>
    <t>Subsequent Event (Details) (USD $)</t>
  </si>
  <si>
    <t>Feb. 06, 2014</t>
  </si>
  <si>
    <t>Subsequent event</t>
  </si>
  <si>
    <t>Dividend declared to be paid to the sole shareholder, GWL&amp;A Financial</t>
  </si>
  <si>
    <t>Schedule III Supplemental Insurance Information (Details) (USD $)</t>
  </si>
  <si>
    <t>Supplemental insurance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
      <b/>
      <sz val="7"/>
      <color theme="1"/>
      <name val="Times New Roman"/>
      <family val="1"/>
    </font>
    <font>
      <sz val="7"/>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10"/>
    </xf>
    <xf numFmtId="0" fontId="18" fillId="0" borderId="0" xfId="0" applyFont="1" applyAlignment="1">
      <alignment horizontal="center" wrapText="1"/>
    </xf>
    <xf numFmtId="0" fontId="18" fillId="0" borderId="0" xfId="0" applyFont="1" applyAlignment="1">
      <alignment horizontal="left" wrapText="1" indent="8"/>
    </xf>
    <xf numFmtId="0" fontId="18" fillId="0" borderId="0" xfId="0" applyFont="1" applyAlignment="1">
      <alignment horizontal="left" wrapText="1" indent="13"/>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19" fillId="0" borderId="0" xfId="0" applyFont="1" applyAlignment="1">
      <alignment horizontal="left" wrapText="1" indent="3"/>
    </xf>
    <xf numFmtId="0" fontId="23" fillId="0" borderId="0" xfId="0" applyFont="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4"/>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5"/>
    </xf>
    <xf numFmtId="0" fontId="18" fillId="0" borderId="0" xfId="0" applyFont="1" applyAlignment="1">
      <alignment horizontal="left" wrapText="1" indent="5"/>
    </xf>
    <xf numFmtId="0" fontId="19" fillId="33" borderId="0" xfId="0" applyFont="1" applyFill="1" applyAlignment="1">
      <alignment horizontal="left" wrapText="1" indent="3"/>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24" fillId="0" borderId="12" xfId="0" applyFont="1" applyBorder="1" applyAlignment="1">
      <alignment horizontal="center"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0" fontId="24" fillId="0" borderId="10" xfId="0" applyFont="1" applyBorder="1" applyAlignment="1">
      <alignment wrapText="1"/>
    </xf>
    <xf numFmtId="0" fontId="18" fillId="33" borderId="0" xfId="0" applyFont="1" applyFill="1" applyAlignment="1">
      <alignment horizontal="center" wrapText="1"/>
    </xf>
    <xf numFmtId="0" fontId="23" fillId="33" borderId="0" xfId="0" applyFont="1" applyFill="1" applyAlignment="1">
      <alignment horizontal="center" wrapText="1"/>
    </xf>
    <xf numFmtId="0" fontId="18" fillId="0" borderId="0" xfId="0" applyFont="1" applyAlignment="1">
      <alignment horizontal="left" wrapText="1" indent="3"/>
    </xf>
    <xf numFmtId="0" fontId="18" fillId="0" borderId="14" xfId="0" applyFont="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14" xfId="0" applyFont="1" applyFill="1" applyBorder="1" applyAlignment="1">
      <alignment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3" fillId="33" borderId="0" xfId="0" applyFont="1" applyFill="1" applyAlignment="1">
      <alignment horizontal="left" wrapText="1" indent="1"/>
    </xf>
    <xf numFmtId="0" fontId="18" fillId="0" borderId="10" xfId="0" applyFont="1" applyBorder="1" applyAlignment="1">
      <alignment horizontal="right" wrapText="1"/>
    </xf>
    <xf numFmtId="0" fontId="23" fillId="0" borderId="0" xfId="0" applyFont="1" applyAlignment="1">
      <alignment horizontal="left" wrapText="1" indent="1"/>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18" fillId="0" borderId="10" xfId="0" applyFont="1" applyBorder="1" applyAlignment="1">
      <alignment horizontal="right" wrapText="1"/>
    </xf>
    <xf numFmtId="0" fontId="23" fillId="0" borderId="10" xfId="0" applyFont="1" applyBorder="1" applyAlignment="1">
      <alignment wrapText="1"/>
    </xf>
    <xf numFmtId="0" fontId="19" fillId="0" borderId="0" xfId="0" applyFont="1" applyAlignment="1">
      <alignment horizontal="left" wrapText="1" indent="1"/>
    </xf>
    <xf numFmtId="0" fontId="18" fillId="0" borderId="13" xfId="0" applyFont="1" applyBorder="1" applyAlignment="1">
      <alignment horizontal="right" wrapText="1"/>
    </xf>
    <xf numFmtId="3" fontId="18" fillId="33" borderId="12" xfId="0" applyNumberFormat="1" applyFont="1" applyFill="1" applyBorder="1" applyAlignment="1">
      <alignment horizontal="right" wrapText="1"/>
    </xf>
    <xf numFmtId="0" fontId="23" fillId="0" borderId="11"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3" xfId="0" applyFont="1" applyFill="1" applyBorder="1" applyAlignment="1">
      <alignment horizontal="right" wrapText="1"/>
    </xf>
    <xf numFmtId="0" fontId="24" fillId="0" borderId="11" xfId="0" applyFont="1" applyBorder="1" applyAlignment="1">
      <alignment horizontal="center" wrapText="1"/>
    </xf>
    <xf numFmtId="0" fontId="18" fillId="33" borderId="10" xfId="0"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3" fillId="33" borderId="15" xfId="0" applyFont="1" applyFill="1" applyBorder="1" applyAlignment="1">
      <alignment horizontal="right" wrapText="1"/>
    </xf>
    <xf numFmtId="0" fontId="24" fillId="0" borderId="11" xfId="0" applyFont="1" applyBorder="1" applyAlignment="1">
      <alignment horizontal="center" wrapText="1"/>
    </xf>
    <xf numFmtId="0" fontId="18" fillId="33" borderId="14" xfId="0" applyFont="1" applyFill="1" applyBorder="1" applyAlignment="1">
      <alignment horizontal="right" wrapText="1"/>
    </xf>
    <xf numFmtId="0" fontId="23" fillId="0" borderId="15" xfId="0" applyFont="1" applyBorder="1" applyAlignment="1">
      <alignment horizontal="right" wrapText="1"/>
    </xf>
    <xf numFmtId="0" fontId="18" fillId="33" borderId="14" xfId="0" applyFont="1" applyFill="1" applyBorder="1" applyAlignment="1">
      <alignment horizontal="right" wrapText="1"/>
    </xf>
    <xf numFmtId="0" fontId="18" fillId="0" borderId="14" xfId="0" applyFont="1" applyBorder="1" applyAlignment="1">
      <alignment horizontal="right" wrapText="1"/>
    </xf>
    <xf numFmtId="0" fontId="18" fillId="0" borderId="14" xfId="0" applyFont="1" applyBorder="1" applyAlignment="1">
      <alignment horizontal="right" wrapText="1"/>
    </xf>
    <xf numFmtId="0" fontId="24" fillId="0" borderId="0" xfId="0" applyFont="1" applyAlignment="1">
      <alignment wrapText="1"/>
    </xf>
    <xf numFmtId="0" fontId="23" fillId="0" borderId="10" xfId="0" applyFont="1" applyBorder="1" applyAlignment="1">
      <alignment horizontal="center" wrapText="1"/>
    </xf>
    <xf numFmtId="0" fontId="0" fillId="0" borderId="10" xfId="0" applyBorder="1" applyAlignment="1">
      <alignment wrapText="1"/>
    </xf>
    <xf numFmtId="0" fontId="23" fillId="0" borderId="11" xfId="0"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3" fillId="0" borderId="0" xfId="0" applyFont="1" applyBorder="1" applyAlignment="1">
      <alignment horizontal="center" wrapText="1"/>
    </xf>
    <xf numFmtId="0" fontId="18" fillId="0" borderId="0" xfId="0" applyFont="1" applyAlignment="1">
      <alignment horizontal="left" wrapText="1" indent="4"/>
    </xf>
    <xf numFmtId="0" fontId="18" fillId="0" borderId="0" xfId="0" applyFont="1" applyAlignment="1">
      <alignment horizontal="left" wrapText="1" indent="3"/>
    </xf>
    <xf numFmtId="0" fontId="18" fillId="0" borderId="0" xfId="0" applyFont="1" applyAlignment="1">
      <alignment horizontal="left" wrapText="1" indent="1"/>
    </xf>
    <xf numFmtId="3" fontId="18" fillId="33" borderId="14"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3" fillId="34" borderId="0" xfId="0" applyFont="1" applyFill="1" applyAlignment="1">
      <alignment wrapText="1"/>
    </xf>
    <xf numFmtId="0" fontId="23" fillId="34" borderId="0" xfId="0" applyFont="1" applyFill="1" applyAlignment="1">
      <alignment horizontal="center" wrapText="1"/>
    </xf>
    <xf numFmtId="0" fontId="18" fillId="34" borderId="0" xfId="0" applyFont="1" applyFill="1" applyAlignment="1">
      <alignment horizontal="left" wrapText="1" indent="3"/>
    </xf>
    <xf numFmtId="0" fontId="18" fillId="34" borderId="0" xfId="0" applyFont="1" applyFill="1" applyAlignment="1">
      <alignment horizontal="left" wrapText="1" indent="5"/>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indent="4"/>
    </xf>
    <xf numFmtId="0" fontId="18" fillId="34" borderId="14" xfId="0" applyFont="1" applyFill="1" applyBorder="1" applyAlignment="1">
      <alignmen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24" fillId="34" borderId="10" xfId="0" applyFont="1" applyFill="1" applyBorder="1" applyAlignment="1">
      <alignment horizontal="center" wrapText="1"/>
    </xf>
    <xf numFmtId="0" fontId="23" fillId="34" borderId="0" xfId="0" applyFont="1" applyFill="1" applyAlignment="1">
      <alignment horizontal="center" wrapText="1"/>
    </xf>
    <xf numFmtId="0" fontId="23" fillId="34" borderId="11" xfId="0" applyFont="1" applyFill="1" applyBorder="1" applyAlignment="1">
      <alignment horizontal="center" wrapText="1"/>
    </xf>
    <xf numFmtId="0" fontId="24" fillId="34" borderId="12" xfId="0" applyFont="1" applyFill="1" applyBorder="1" applyAlignment="1">
      <alignment horizontal="center" wrapText="1"/>
    </xf>
    <xf numFmtId="0" fontId="23" fillId="34" borderId="0" xfId="0" applyFont="1" applyFill="1" applyAlignment="1">
      <alignment horizontal="right" wrapText="1"/>
    </xf>
    <xf numFmtId="3" fontId="18" fillId="34"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2"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6" fillId="33" borderId="0" xfId="0" applyFont="1" applyFill="1" applyAlignment="1">
      <alignment horizontal="left" wrapText="1" indent="1"/>
    </xf>
    <xf numFmtId="0" fontId="26" fillId="0" borderId="0" xfId="0" applyFont="1" applyAlignment="1">
      <alignment horizontal="left" wrapText="1" indent="3"/>
    </xf>
    <xf numFmtId="0" fontId="26" fillId="0" borderId="0" xfId="0" applyFont="1" applyAlignment="1">
      <alignmen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wrapText="1" indent="3"/>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wrapText="1"/>
    </xf>
    <xf numFmtId="0" fontId="26" fillId="0" borderId="0" xfId="0" applyFont="1" applyAlignment="1">
      <alignment horizontal="left" wrapText="1" indent="1"/>
    </xf>
    <xf numFmtId="0" fontId="26" fillId="0" borderId="14" xfId="0" applyFont="1" applyBorder="1" applyAlignment="1">
      <alignmen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3" fillId="33" borderId="0" xfId="0" applyFont="1" applyFill="1" applyAlignment="1">
      <alignment wrapText="1"/>
    </xf>
    <xf numFmtId="0" fontId="22" fillId="0" borderId="0" xfId="0" applyFont="1" applyAlignment="1">
      <alignment wrapText="1"/>
    </xf>
    <xf numFmtId="0" fontId="26" fillId="0" borderId="0" xfId="0" applyFont="1" applyAlignment="1">
      <alignment wrapText="1"/>
    </xf>
    <xf numFmtId="0" fontId="24" fillId="34" borderId="0" xfId="0" applyFont="1" applyFill="1" applyAlignment="1">
      <alignment horizontal="center" wrapText="1"/>
    </xf>
    <xf numFmtId="0" fontId="24" fillId="34" borderId="11" xfId="0" applyFont="1" applyFill="1" applyBorder="1" applyAlignment="1">
      <alignment horizontal="center" wrapText="1"/>
    </xf>
    <xf numFmtId="0" fontId="18" fillId="33" borderId="12" xfId="0" applyFont="1" applyFill="1" applyBorder="1" applyAlignment="1">
      <alignment horizontal="right" wrapText="1"/>
    </xf>
    <xf numFmtId="0" fontId="18" fillId="33" borderId="11"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3" fillId="33" borderId="0" xfId="0" applyFont="1" applyFill="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center" vertical="top" wrapText="1"/>
    </xf>
    <xf numFmtId="0" fontId="18" fillId="33" borderId="0" xfId="0" applyFont="1" applyFill="1" applyAlignment="1">
      <alignment horizontal="right" vertical="top" wrapText="1"/>
    </xf>
    <xf numFmtId="0" fontId="23" fillId="0" borderId="0" xfId="0" applyFont="1" applyAlignment="1">
      <alignment horizontal="left" vertical="top" wrapText="1" indent="1"/>
    </xf>
    <xf numFmtId="0" fontId="23" fillId="0" borderId="0" xfId="0" applyFont="1" applyAlignment="1">
      <alignment vertical="top" wrapText="1"/>
    </xf>
    <xf numFmtId="0" fontId="23" fillId="0" borderId="0" xfId="0" applyFont="1" applyAlignment="1">
      <alignment horizontal="right" vertical="top" wrapText="1"/>
    </xf>
    <xf numFmtId="0" fontId="23" fillId="0" borderId="0" xfId="0" applyFont="1" applyAlignment="1">
      <alignment horizontal="center" vertical="top" wrapText="1"/>
    </xf>
    <xf numFmtId="0" fontId="23" fillId="33" borderId="0" xfId="0" applyFont="1" applyFill="1" applyAlignment="1">
      <alignment horizontal="left" vertical="top" wrapText="1" indent="1"/>
    </xf>
    <xf numFmtId="0" fontId="23" fillId="33" borderId="0" xfId="0" applyFont="1" applyFill="1" applyAlignment="1">
      <alignment horizontal="right" vertical="top" wrapText="1"/>
    </xf>
    <xf numFmtId="0" fontId="23" fillId="0" borderId="0" xfId="0" applyFont="1" applyAlignment="1">
      <alignment horizontal="right" vertical="top" wrapText="1"/>
    </xf>
    <xf numFmtId="0" fontId="23" fillId="33" borderId="0" xfId="0" applyFont="1" applyFill="1" applyAlignment="1">
      <alignment horizontal="right" vertical="top" wrapTex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horizontal="center" vertical="top" wrapText="1"/>
    </xf>
    <xf numFmtId="0" fontId="18" fillId="0" borderId="0" xfId="0" applyFont="1" applyAlignment="1">
      <alignment horizontal="right" vertical="top" wrapText="1"/>
    </xf>
    <xf numFmtId="0" fontId="23" fillId="33" borderId="0" xfId="0" applyFont="1" applyFill="1" applyAlignment="1">
      <alignment horizontal="center" vertical="top" wrapText="1"/>
    </xf>
    <xf numFmtId="0" fontId="23" fillId="33" borderId="11" xfId="0" applyFont="1" applyFill="1" applyBorder="1" applyAlignment="1">
      <alignment horizontal="right" vertical="top" wrapText="1"/>
    </xf>
    <xf numFmtId="0" fontId="20" fillId="0" borderId="0" xfId="0" applyFont="1" applyAlignment="1">
      <alignment wrapText="1"/>
    </xf>
    <xf numFmtId="6" fontId="18" fillId="33" borderId="0" xfId="0" applyNumberFormat="1" applyFont="1" applyFill="1" applyAlignment="1">
      <alignment horizontal="right" wrapText="1"/>
    </xf>
    <xf numFmtId="0" fontId="23" fillId="33" borderId="11" xfId="0" applyFont="1" applyFill="1" applyBorder="1" applyAlignment="1">
      <alignment horizontal="center" wrapText="1"/>
    </xf>
    <xf numFmtId="0" fontId="18" fillId="33" borderId="0" xfId="0" applyFont="1" applyFill="1" applyAlignment="1">
      <alignment horizontal="center" wrapText="1"/>
    </xf>
    <xf numFmtId="16" fontId="18" fillId="0" borderId="0" xfId="0" applyNumberFormat="1" applyFont="1" applyAlignment="1">
      <alignment horizontal="center" wrapText="1"/>
    </xf>
    <xf numFmtId="17" fontId="18" fillId="0" borderId="0" xfId="0" applyNumberFormat="1" applyFont="1" applyAlignment="1">
      <alignment horizontal="center" wrapText="1"/>
    </xf>
    <xf numFmtId="0" fontId="18" fillId="33" borderId="13" xfId="0" applyFont="1" applyFill="1" applyBorder="1" applyAlignment="1">
      <alignment wrapText="1"/>
    </xf>
    <xf numFmtId="0" fontId="27"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24" fillId="0" borderId="0"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3" xfId="0" applyFont="1" applyFill="1" applyBorder="1" applyAlignment="1">
      <alignment wrapText="1"/>
    </xf>
    <xf numFmtId="0" fontId="23" fillId="0" borderId="15" xfId="0" applyFont="1" applyBorder="1" applyAlignment="1">
      <alignment wrapText="1"/>
    </xf>
    <xf numFmtId="0" fontId="18" fillId="0" borderId="10" xfId="0" applyFont="1" applyBorder="1" applyAlignment="1">
      <alignment wrapText="1"/>
    </xf>
    <xf numFmtId="0" fontId="18" fillId="0" borderId="12" xfId="0" applyFont="1" applyBorder="1" applyAlignment="1">
      <alignment horizontal="right" wrapText="1"/>
    </xf>
    <xf numFmtId="0" fontId="18" fillId="33" borderId="12" xfId="0" applyFont="1" applyFill="1" applyBorder="1" applyAlignment="1">
      <alignment horizontal="righ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3"/>
    </xf>
    <xf numFmtId="0" fontId="26" fillId="33" borderId="0" xfId="0" applyFont="1" applyFill="1" applyAlignment="1">
      <alignment horizontal="left" vertical="top" wrapText="1" indent="4"/>
    </xf>
    <xf numFmtId="0" fontId="26" fillId="0" borderId="0" xfId="0" applyFont="1" applyAlignment="1">
      <alignment horizontal="left" vertical="top" wrapText="1" indent="4"/>
    </xf>
    <xf numFmtId="0" fontId="26" fillId="33" borderId="0" xfId="0" applyFont="1" applyFill="1" applyAlignment="1">
      <alignment horizontal="left" vertical="top" wrapText="1" indent="3"/>
    </xf>
    <xf numFmtId="0" fontId="26" fillId="33" borderId="14" xfId="0" applyFont="1" applyFill="1" applyBorder="1" applyAlignment="1">
      <alignment wrapText="1"/>
    </xf>
    <xf numFmtId="3" fontId="26" fillId="33" borderId="13" xfId="0" applyNumberFormat="1" applyFont="1" applyFill="1" applyBorder="1" applyAlignment="1">
      <alignment horizontal="right" wrapText="1"/>
    </xf>
    <xf numFmtId="3" fontId="26" fillId="0" borderId="14" xfId="0" applyNumberFormat="1" applyFont="1" applyBorder="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0" fontId="26" fillId="33" borderId="11" xfId="0" applyFont="1" applyFill="1" applyBorder="1" applyAlignment="1">
      <alignment horizontal="right" wrapText="1"/>
    </xf>
    <xf numFmtId="3" fontId="26" fillId="33" borderId="11" xfId="0" applyNumberFormat="1" applyFont="1" applyFill="1" applyBorder="1" applyAlignment="1">
      <alignment horizontal="right" wrapText="1"/>
    </xf>
    <xf numFmtId="0" fontId="26" fillId="0" borderId="0" xfId="0" applyFont="1" applyAlignment="1">
      <alignment horizontal="left" vertical="top" wrapText="1" indent="1"/>
    </xf>
    <xf numFmtId="0" fontId="26" fillId="33" borderId="13" xfId="0" applyFont="1" applyFill="1" applyBorder="1" applyAlignment="1">
      <alignment horizontal="right" wrapText="1"/>
    </xf>
    <xf numFmtId="3" fontId="26" fillId="0" borderId="10" xfId="0" applyNumberFormat="1" applyFont="1" applyBorder="1" applyAlignment="1">
      <alignment horizontal="right" wrapText="1"/>
    </xf>
    <xf numFmtId="0" fontId="26" fillId="33" borderId="10" xfId="0" applyFont="1" applyFill="1" applyBorder="1" applyAlignment="1">
      <alignment wrapText="1"/>
    </xf>
    <xf numFmtId="0" fontId="26" fillId="33" borderId="12" xfId="0" applyFont="1" applyFill="1" applyBorder="1" applyAlignment="1">
      <alignment horizontal="right" wrapText="1"/>
    </xf>
    <xf numFmtId="3" fontId="26" fillId="33" borderId="12" xfId="0" applyNumberFormat="1" applyFont="1" applyFill="1" applyBorder="1" applyAlignment="1">
      <alignment horizontal="right"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18" fillId="0" borderId="10" xfId="0" applyFont="1" applyBorder="1" applyAlignment="1">
      <alignment horizontal="right" vertical="top" wrapText="1"/>
    </xf>
    <xf numFmtId="0" fontId="18" fillId="0" borderId="0" xfId="0" applyFont="1" applyAlignment="1">
      <alignment horizontal="right" wrapText="1" indent="1"/>
    </xf>
    <xf numFmtId="3" fontId="18" fillId="0" borderId="14" xfId="0" applyNumberFormat="1" applyFont="1" applyBorder="1" applyAlignment="1">
      <alignment horizontal="right" wrapText="1"/>
    </xf>
    <xf numFmtId="0" fontId="23" fillId="0" borderId="0" xfId="0" applyFont="1" applyAlignment="1">
      <alignment horizontal="left" wrapText="1" indent="1"/>
    </xf>
    <xf numFmtId="0" fontId="22"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7032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36.5703125" customWidth="1"/>
    <col min="4" max="4" width="10.5703125" customWidth="1"/>
    <col min="5" max="5" width="16.42578125" customWidth="1"/>
    <col min="6" max="6" width="8.85546875" customWidth="1"/>
    <col min="7" max="7" width="10.5703125" customWidth="1"/>
    <col min="8" max="8" width="33.140625" customWidth="1"/>
    <col min="9" max="9" width="8.85546875" customWidth="1"/>
    <col min="10" max="10" width="10.5703125" customWidth="1"/>
    <col min="11" max="11" width="33.140625" customWidth="1"/>
    <col min="12" max="12" width="8.85546875" customWidth="1"/>
  </cols>
  <sheetData>
    <row r="1" spans="1:12" ht="15" customHeight="1" x14ac:dyDescent="0.25">
      <c r="A1" s="8" t="s">
        <v>3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0</v>
      </c>
      <c r="B3" s="48" t="s">
        <v>6</v>
      </c>
      <c r="C3" s="48"/>
      <c r="D3" s="48"/>
      <c r="E3" s="48"/>
      <c r="F3" s="48"/>
      <c r="G3" s="48"/>
      <c r="H3" s="48"/>
      <c r="I3" s="48"/>
      <c r="J3" s="48"/>
      <c r="K3" s="48"/>
      <c r="L3" s="48"/>
    </row>
    <row r="4" spans="1:12" ht="15" customHeight="1" x14ac:dyDescent="0.25">
      <c r="A4" s="17" t="s">
        <v>310</v>
      </c>
      <c r="B4" s="48" t="s">
        <v>6</v>
      </c>
      <c r="C4" s="48"/>
      <c r="D4" s="48"/>
      <c r="E4" s="48"/>
      <c r="F4" s="48"/>
      <c r="G4" s="48"/>
      <c r="H4" s="48"/>
      <c r="I4" s="48"/>
      <c r="J4" s="48"/>
      <c r="K4" s="48"/>
      <c r="L4" s="48"/>
    </row>
    <row r="5" spans="1:12" x14ac:dyDescent="0.25">
      <c r="A5" s="17"/>
      <c r="B5" s="49" t="s">
        <v>311</v>
      </c>
      <c r="C5" s="49"/>
      <c r="D5" s="49"/>
      <c r="E5" s="49"/>
      <c r="F5" s="49"/>
      <c r="G5" s="49"/>
      <c r="H5" s="49"/>
      <c r="I5" s="49"/>
      <c r="J5" s="49"/>
      <c r="K5" s="49"/>
      <c r="L5" s="49"/>
    </row>
    <row r="6" spans="1:12" x14ac:dyDescent="0.25">
      <c r="A6" s="17"/>
      <c r="B6" s="50"/>
      <c r="C6" s="50"/>
      <c r="D6" s="50"/>
      <c r="E6" s="50"/>
      <c r="F6" s="50"/>
      <c r="G6" s="50"/>
      <c r="H6" s="50"/>
      <c r="I6" s="50"/>
      <c r="J6" s="50"/>
      <c r="K6" s="50"/>
      <c r="L6" s="50"/>
    </row>
    <row r="7" spans="1:12" x14ac:dyDescent="0.25">
      <c r="A7" s="17"/>
      <c r="B7" s="50" t="s">
        <v>312</v>
      </c>
      <c r="C7" s="50"/>
      <c r="D7" s="50"/>
      <c r="E7" s="50"/>
      <c r="F7" s="50"/>
      <c r="G7" s="50"/>
      <c r="H7" s="50"/>
      <c r="I7" s="50"/>
      <c r="J7" s="50"/>
      <c r="K7" s="50"/>
      <c r="L7" s="50"/>
    </row>
    <row r="8" spans="1:12" x14ac:dyDescent="0.25">
      <c r="A8" s="17"/>
      <c r="B8" s="50"/>
      <c r="C8" s="50"/>
      <c r="D8" s="50"/>
      <c r="E8" s="50"/>
      <c r="F8" s="50"/>
      <c r="G8" s="50"/>
      <c r="H8" s="50"/>
      <c r="I8" s="50"/>
      <c r="J8" s="50"/>
      <c r="K8" s="50"/>
      <c r="L8" s="50"/>
    </row>
    <row r="9" spans="1:12" ht="38.25" customHeight="1" x14ac:dyDescent="0.25">
      <c r="A9" s="17"/>
      <c r="B9" s="51" t="s">
        <v>313</v>
      </c>
      <c r="C9" s="51"/>
      <c r="D9" s="51"/>
      <c r="E9" s="51"/>
      <c r="F9" s="51"/>
      <c r="G9" s="51"/>
      <c r="H9" s="51"/>
      <c r="I9" s="51"/>
      <c r="J9" s="51"/>
      <c r="K9" s="51"/>
      <c r="L9" s="51"/>
    </row>
    <row r="10" spans="1:12" x14ac:dyDescent="0.25">
      <c r="A10" s="17"/>
      <c r="B10" s="51"/>
      <c r="C10" s="51"/>
      <c r="D10" s="51"/>
      <c r="E10" s="51"/>
      <c r="F10" s="51"/>
      <c r="G10" s="51"/>
      <c r="H10" s="51"/>
      <c r="I10" s="51"/>
      <c r="J10" s="51"/>
      <c r="K10" s="51"/>
      <c r="L10" s="51"/>
    </row>
    <row r="11" spans="1:12" ht="51" customHeight="1" x14ac:dyDescent="0.25">
      <c r="A11" s="17"/>
      <c r="B11" s="51" t="s">
        <v>314</v>
      </c>
      <c r="C11" s="51"/>
      <c r="D11" s="51"/>
      <c r="E11" s="51"/>
      <c r="F11" s="51"/>
      <c r="G11" s="51"/>
      <c r="H11" s="51"/>
      <c r="I11" s="51"/>
      <c r="J11" s="51"/>
      <c r="K11" s="51"/>
      <c r="L11" s="51"/>
    </row>
    <row r="12" spans="1:12" x14ac:dyDescent="0.25">
      <c r="A12" s="17"/>
      <c r="B12" s="51"/>
      <c r="C12" s="51"/>
      <c r="D12" s="51"/>
      <c r="E12" s="51"/>
      <c r="F12" s="51"/>
      <c r="G12" s="51"/>
      <c r="H12" s="51"/>
      <c r="I12" s="51"/>
      <c r="J12" s="51"/>
      <c r="K12" s="51"/>
      <c r="L12" s="51"/>
    </row>
    <row r="13" spans="1:12" ht="51" customHeight="1" x14ac:dyDescent="0.25">
      <c r="A13" s="17"/>
      <c r="B13" s="51" t="s">
        <v>315</v>
      </c>
      <c r="C13" s="51"/>
      <c r="D13" s="51"/>
      <c r="E13" s="51"/>
      <c r="F13" s="51"/>
      <c r="G13" s="51"/>
      <c r="H13" s="51"/>
      <c r="I13" s="51"/>
      <c r="J13" s="51"/>
      <c r="K13" s="51"/>
      <c r="L13" s="51"/>
    </row>
    <row r="14" spans="1:12" x14ac:dyDescent="0.25">
      <c r="A14" s="17"/>
      <c r="B14" s="52"/>
      <c r="C14" s="52"/>
      <c r="D14" s="52"/>
      <c r="E14" s="52"/>
      <c r="F14" s="52"/>
      <c r="G14" s="52"/>
      <c r="H14" s="52"/>
      <c r="I14" s="52"/>
      <c r="J14" s="52"/>
      <c r="K14" s="52"/>
      <c r="L14" s="52"/>
    </row>
    <row r="15" spans="1:12" x14ac:dyDescent="0.25">
      <c r="A15" s="17"/>
      <c r="B15" s="50" t="s">
        <v>316</v>
      </c>
      <c r="C15" s="50"/>
      <c r="D15" s="50"/>
      <c r="E15" s="50"/>
      <c r="F15" s="50"/>
      <c r="G15" s="50"/>
      <c r="H15" s="50"/>
      <c r="I15" s="50"/>
      <c r="J15" s="50"/>
      <c r="K15" s="50"/>
      <c r="L15" s="50"/>
    </row>
    <row r="16" spans="1:12" x14ac:dyDescent="0.25">
      <c r="A16" s="17"/>
      <c r="B16" s="50"/>
      <c r="C16" s="50"/>
      <c r="D16" s="50"/>
      <c r="E16" s="50"/>
      <c r="F16" s="50"/>
      <c r="G16" s="50"/>
      <c r="H16" s="50"/>
      <c r="I16" s="50"/>
      <c r="J16" s="50"/>
      <c r="K16" s="50"/>
      <c r="L16" s="50"/>
    </row>
    <row r="17" spans="1:12" x14ac:dyDescent="0.25">
      <c r="A17" s="17"/>
      <c r="B17" s="37"/>
      <c r="C17" s="38"/>
      <c r="D17" s="39" t="s">
        <v>317</v>
      </c>
      <c r="E17" s="39"/>
      <c r="F17" s="38"/>
      <c r="G17" s="39" t="s">
        <v>319</v>
      </c>
      <c r="H17" s="39"/>
      <c r="I17" s="38"/>
      <c r="J17" s="39" t="s">
        <v>320</v>
      </c>
      <c r="K17" s="39"/>
      <c r="L17" s="38"/>
    </row>
    <row r="18" spans="1:12" ht="15.75" thickBot="1" x14ac:dyDescent="0.3">
      <c r="A18" s="17"/>
      <c r="B18" s="37"/>
      <c r="C18" s="38"/>
      <c r="D18" s="40" t="s">
        <v>318</v>
      </c>
      <c r="E18" s="40"/>
      <c r="F18" s="38"/>
      <c r="G18" s="40"/>
      <c r="H18" s="40"/>
      <c r="I18" s="38"/>
      <c r="J18" s="40"/>
      <c r="K18" s="40"/>
      <c r="L18" s="38"/>
    </row>
    <row r="19" spans="1:12" x14ac:dyDescent="0.25">
      <c r="A19" s="17"/>
      <c r="B19" s="22" t="s">
        <v>321</v>
      </c>
      <c r="C19" s="23"/>
      <c r="D19" s="42"/>
      <c r="E19" s="42"/>
      <c r="F19" s="23"/>
      <c r="G19" s="42"/>
      <c r="H19" s="42"/>
      <c r="I19" s="23"/>
      <c r="J19" s="42"/>
      <c r="K19" s="42"/>
      <c r="L19" s="23"/>
    </row>
    <row r="20" spans="1:12" x14ac:dyDescent="0.25">
      <c r="A20" s="17"/>
      <c r="B20" s="25">
        <v>2012</v>
      </c>
      <c r="C20" s="18"/>
      <c r="D20" s="43"/>
      <c r="E20" s="43"/>
      <c r="F20" s="18"/>
      <c r="G20" s="43"/>
      <c r="H20" s="43"/>
      <c r="I20" s="18"/>
      <c r="J20" s="43"/>
      <c r="K20" s="43"/>
      <c r="L20" s="18"/>
    </row>
    <row r="21" spans="1:12" ht="26.25" x14ac:dyDescent="0.25">
      <c r="A21" s="17"/>
      <c r="B21" s="27" t="s">
        <v>164</v>
      </c>
      <c r="C21" s="23"/>
      <c r="D21" s="28" t="s">
        <v>322</v>
      </c>
      <c r="E21" s="29" t="s">
        <v>323</v>
      </c>
      <c r="F21" s="23"/>
      <c r="G21" s="28" t="s">
        <v>322</v>
      </c>
      <c r="H21" s="30">
        <v>39621</v>
      </c>
      <c r="I21" s="23"/>
      <c r="J21" s="28" t="s">
        <v>322</v>
      </c>
      <c r="K21" s="30">
        <v>39621</v>
      </c>
      <c r="L21" s="23"/>
    </row>
    <row r="22" spans="1:12" x14ac:dyDescent="0.25">
      <c r="A22" s="17"/>
      <c r="B22" s="31" t="s">
        <v>68</v>
      </c>
      <c r="C22" s="18"/>
      <c r="D22" s="44">
        <v>31380</v>
      </c>
      <c r="E22" s="44"/>
      <c r="F22" s="18"/>
      <c r="G22" s="45" t="s">
        <v>324</v>
      </c>
      <c r="H22" s="45"/>
      <c r="I22" s="10" t="s">
        <v>325</v>
      </c>
      <c r="J22" s="45" t="s">
        <v>326</v>
      </c>
      <c r="K22" s="45"/>
      <c r="L22" s="10" t="s">
        <v>325</v>
      </c>
    </row>
    <row r="23" spans="1:12" ht="26.25" x14ac:dyDescent="0.25">
      <c r="A23" s="17"/>
      <c r="B23" s="27" t="s">
        <v>167</v>
      </c>
      <c r="C23" s="23"/>
      <c r="D23" s="46">
        <v>123306</v>
      </c>
      <c r="E23" s="46"/>
      <c r="F23" s="23"/>
      <c r="G23" s="47" t="s">
        <v>327</v>
      </c>
      <c r="H23" s="47"/>
      <c r="I23" s="28" t="s">
        <v>325</v>
      </c>
      <c r="J23" s="46">
        <v>94103</v>
      </c>
      <c r="K23" s="46"/>
      <c r="L23" s="23"/>
    </row>
    <row r="24" spans="1:12" ht="26.25" x14ac:dyDescent="0.25">
      <c r="A24" s="17"/>
      <c r="B24" s="31" t="s">
        <v>168</v>
      </c>
      <c r="C24" s="18"/>
      <c r="D24" s="43"/>
      <c r="E24" s="43"/>
      <c r="F24" s="18"/>
      <c r="G24" s="43"/>
      <c r="H24" s="43"/>
      <c r="I24" s="18"/>
      <c r="J24" s="43"/>
      <c r="K24" s="43"/>
      <c r="L24" s="18"/>
    </row>
    <row r="25" spans="1:12" x14ac:dyDescent="0.25">
      <c r="A25" s="17"/>
      <c r="B25" s="34" t="s">
        <v>169</v>
      </c>
      <c r="C25" s="23"/>
      <c r="D25" s="46">
        <v>8432248</v>
      </c>
      <c r="E25" s="46"/>
      <c r="F25" s="23"/>
      <c r="G25" s="47" t="s">
        <v>328</v>
      </c>
      <c r="H25" s="47"/>
      <c r="I25" s="28" t="s">
        <v>325</v>
      </c>
      <c r="J25" s="46">
        <v>4308965</v>
      </c>
      <c r="K25" s="46"/>
      <c r="L25" s="23"/>
    </row>
    <row r="26" spans="1:12" ht="39" x14ac:dyDescent="0.25">
      <c r="A26" s="17"/>
      <c r="B26" s="35" t="s">
        <v>171</v>
      </c>
      <c r="C26" s="18"/>
      <c r="D26" s="44">
        <v>52151</v>
      </c>
      <c r="E26" s="44"/>
      <c r="F26" s="18"/>
      <c r="G26" s="45" t="s">
        <v>329</v>
      </c>
      <c r="H26" s="45"/>
      <c r="I26" s="10" t="s">
        <v>325</v>
      </c>
      <c r="J26" s="44">
        <v>12530</v>
      </c>
      <c r="K26" s="44"/>
      <c r="L26" s="18"/>
    </row>
    <row r="27" spans="1:12" x14ac:dyDescent="0.25">
      <c r="A27" s="17"/>
      <c r="B27" s="27" t="s">
        <v>172</v>
      </c>
      <c r="C27" s="23"/>
      <c r="D27" s="41"/>
      <c r="E27" s="41"/>
      <c r="F27" s="23"/>
      <c r="G27" s="41"/>
      <c r="H27" s="41"/>
      <c r="I27" s="23"/>
      <c r="J27" s="41"/>
      <c r="K27" s="41"/>
      <c r="L27" s="23"/>
    </row>
    <row r="28" spans="1:12" x14ac:dyDescent="0.25">
      <c r="A28" s="17"/>
      <c r="B28" s="35" t="s">
        <v>169</v>
      </c>
      <c r="C28" s="18"/>
      <c r="D28" s="45" t="s">
        <v>330</v>
      </c>
      <c r="E28" s="45"/>
      <c r="F28" s="10" t="s">
        <v>325</v>
      </c>
      <c r="G28" s="44">
        <v>4123283</v>
      </c>
      <c r="H28" s="44"/>
      <c r="I28" s="18"/>
      <c r="J28" s="45" t="s">
        <v>331</v>
      </c>
      <c r="K28" s="45"/>
      <c r="L28" s="10" t="s">
        <v>325</v>
      </c>
    </row>
    <row r="29" spans="1:12" x14ac:dyDescent="0.25">
      <c r="A29" s="17"/>
      <c r="B29" s="27" t="s">
        <v>177</v>
      </c>
      <c r="C29" s="23"/>
      <c r="D29" s="47" t="s">
        <v>332</v>
      </c>
      <c r="E29" s="47"/>
      <c r="F29" s="28" t="s">
        <v>325</v>
      </c>
      <c r="G29" s="47" t="s">
        <v>329</v>
      </c>
      <c r="H29" s="47"/>
      <c r="I29" s="28" t="s">
        <v>325</v>
      </c>
      <c r="J29" s="47" t="s">
        <v>333</v>
      </c>
      <c r="K29" s="47"/>
      <c r="L29" s="28" t="s">
        <v>325</v>
      </c>
    </row>
    <row r="30" spans="1:12" ht="26.25" x14ac:dyDescent="0.25">
      <c r="A30" s="17"/>
      <c r="B30" s="31" t="s">
        <v>334</v>
      </c>
      <c r="C30" s="18"/>
      <c r="D30" s="45" t="s">
        <v>323</v>
      </c>
      <c r="E30" s="45"/>
      <c r="F30" s="18"/>
      <c r="G30" s="44">
        <v>64354</v>
      </c>
      <c r="H30" s="44"/>
      <c r="I30" s="18"/>
      <c r="J30" s="44">
        <v>64354</v>
      </c>
      <c r="K30" s="44"/>
      <c r="L30" s="18"/>
    </row>
    <row r="31" spans="1:12" ht="39" x14ac:dyDescent="0.25">
      <c r="A31" s="17"/>
      <c r="B31" s="27" t="s">
        <v>335</v>
      </c>
      <c r="C31" s="23"/>
      <c r="D31" s="47" t="s">
        <v>323</v>
      </c>
      <c r="E31" s="47"/>
      <c r="F31" s="23"/>
      <c r="G31" s="46">
        <v>4470</v>
      </c>
      <c r="H31" s="46"/>
      <c r="I31" s="23"/>
      <c r="J31" s="46">
        <v>4470</v>
      </c>
      <c r="K31" s="46"/>
      <c r="L31" s="23"/>
    </row>
    <row r="32" spans="1:12" ht="26.25" x14ac:dyDescent="0.25">
      <c r="A32" s="17"/>
      <c r="B32" s="31" t="s">
        <v>188</v>
      </c>
      <c r="C32" s="18"/>
      <c r="D32" s="44">
        <v>1098565</v>
      </c>
      <c r="E32" s="44"/>
      <c r="F32" s="18"/>
      <c r="G32" s="44">
        <v>68824</v>
      </c>
      <c r="H32" s="44"/>
      <c r="I32" s="18"/>
      <c r="J32" s="44">
        <v>1167389</v>
      </c>
      <c r="K32" s="44"/>
      <c r="L32" s="18"/>
    </row>
    <row r="33" spans="1:12" x14ac:dyDescent="0.25">
      <c r="A33" s="17"/>
      <c r="B33" s="36">
        <v>2011</v>
      </c>
      <c r="C33" s="23"/>
      <c r="D33" s="41"/>
      <c r="E33" s="41"/>
      <c r="F33" s="23"/>
      <c r="G33" s="41"/>
      <c r="H33" s="41"/>
      <c r="I33" s="23"/>
      <c r="J33" s="41"/>
      <c r="K33" s="41"/>
      <c r="L33" s="23"/>
    </row>
    <row r="34" spans="1:12" ht="26.25" x14ac:dyDescent="0.25">
      <c r="A34" s="17"/>
      <c r="B34" s="31" t="s">
        <v>164</v>
      </c>
      <c r="C34" s="18"/>
      <c r="D34" s="45" t="s">
        <v>323</v>
      </c>
      <c r="E34" s="45"/>
      <c r="F34" s="18"/>
      <c r="G34" s="44">
        <v>43070</v>
      </c>
      <c r="H34" s="44"/>
      <c r="I34" s="18"/>
      <c r="J34" s="44">
        <v>43070</v>
      </c>
      <c r="K34" s="44"/>
      <c r="L34" s="18"/>
    </row>
    <row r="35" spans="1:12" ht="26.25" x14ac:dyDescent="0.25">
      <c r="A35" s="17"/>
      <c r="B35" s="27" t="s">
        <v>167</v>
      </c>
      <c r="C35" s="23"/>
      <c r="D35" s="46">
        <v>522726</v>
      </c>
      <c r="E35" s="46"/>
      <c r="F35" s="23"/>
      <c r="G35" s="46">
        <v>43070</v>
      </c>
      <c r="H35" s="46"/>
      <c r="I35" s="23"/>
      <c r="J35" s="46">
        <v>565796</v>
      </c>
      <c r="K35" s="46"/>
      <c r="L35" s="23"/>
    </row>
    <row r="36" spans="1:12" ht="26.25" x14ac:dyDescent="0.25">
      <c r="A36" s="17"/>
      <c r="B36" s="31" t="s">
        <v>168</v>
      </c>
      <c r="C36" s="18"/>
      <c r="D36" s="43"/>
      <c r="E36" s="43"/>
      <c r="F36" s="18"/>
      <c r="G36" s="43"/>
      <c r="H36" s="43"/>
      <c r="I36" s="18"/>
      <c r="J36" s="43"/>
      <c r="K36" s="43"/>
      <c r="L36" s="18"/>
    </row>
    <row r="37" spans="1:12" x14ac:dyDescent="0.25">
      <c r="A37" s="17"/>
      <c r="B37" s="34" t="s">
        <v>169</v>
      </c>
      <c r="C37" s="23"/>
      <c r="D37" s="46">
        <v>5373914</v>
      </c>
      <c r="E37" s="46"/>
      <c r="F37" s="23"/>
      <c r="G37" s="47" t="s">
        <v>336</v>
      </c>
      <c r="H37" s="47"/>
      <c r="I37" s="28" t="s">
        <v>325</v>
      </c>
      <c r="J37" s="46">
        <v>2337213</v>
      </c>
      <c r="K37" s="46"/>
      <c r="L37" s="23"/>
    </row>
    <row r="38" spans="1:12" ht="39" x14ac:dyDescent="0.25">
      <c r="A38" s="17"/>
      <c r="B38" s="35" t="s">
        <v>171</v>
      </c>
      <c r="C38" s="18"/>
      <c r="D38" s="44">
        <v>58872</v>
      </c>
      <c r="E38" s="44"/>
      <c r="F38" s="18"/>
      <c r="G38" s="45" t="s">
        <v>337</v>
      </c>
      <c r="H38" s="45"/>
      <c r="I38" s="10" t="s">
        <v>325</v>
      </c>
      <c r="J38" s="44">
        <v>15802</v>
      </c>
      <c r="K38" s="44"/>
      <c r="L38" s="18"/>
    </row>
    <row r="39" spans="1:12" x14ac:dyDescent="0.25">
      <c r="A39" s="17"/>
      <c r="B39" s="27" t="s">
        <v>172</v>
      </c>
      <c r="C39" s="23"/>
      <c r="D39" s="41"/>
      <c r="E39" s="41"/>
      <c r="F39" s="23"/>
      <c r="G39" s="41"/>
      <c r="H39" s="41"/>
      <c r="I39" s="23"/>
      <c r="J39" s="41"/>
      <c r="K39" s="41"/>
      <c r="L39" s="23"/>
    </row>
    <row r="40" spans="1:12" x14ac:dyDescent="0.25">
      <c r="A40" s="17"/>
      <c r="B40" s="35" t="s">
        <v>169</v>
      </c>
      <c r="C40" s="18"/>
      <c r="D40" s="45" t="s">
        <v>338</v>
      </c>
      <c r="E40" s="45"/>
      <c r="F40" s="10" t="s">
        <v>325</v>
      </c>
      <c r="G40" s="44">
        <v>3036701</v>
      </c>
      <c r="H40" s="44"/>
      <c r="I40" s="18"/>
      <c r="J40" s="45" t="s">
        <v>339</v>
      </c>
      <c r="K40" s="45"/>
      <c r="L40" s="10" t="s">
        <v>325</v>
      </c>
    </row>
    <row r="41" spans="1:12" x14ac:dyDescent="0.25">
      <c r="A41" s="17"/>
      <c r="B41" s="27" t="s">
        <v>177</v>
      </c>
      <c r="C41" s="23"/>
      <c r="D41" s="47" t="s">
        <v>340</v>
      </c>
      <c r="E41" s="47"/>
      <c r="F41" s="28" t="s">
        <v>325</v>
      </c>
      <c r="G41" s="47" t="s">
        <v>337</v>
      </c>
      <c r="H41" s="47"/>
      <c r="I41" s="28" t="s">
        <v>325</v>
      </c>
      <c r="J41" s="47" t="s">
        <v>341</v>
      </c>
      <c r="K41" s="47"/>
      <c r="L41" s="28" t="s">
        <v>325</v>
      </c>
    </row>
    <row r="42" spans="1:12" x14ac:dyDescent="0.25">
      <c r="A42" s="17"/>
      <c r="B42" s="18"/>
      <c r="C42" s="18"/>
      <c r="D42" s="18"/>
      <c r="E42" s="18"/>
      <c r="F42" s="18"/>
      <c r="G42" s="18"/>
      <c r="H42" s="18"/>
      <c r="I42" s="18"/>
      <c r="J42" s="18"/>
      <c r="K42" s="18"/>
    </row>
  </sheetData>
  <mergeCells count="93">
    <mergeCell ref="B12:L12"/>
    <mergeCell ref="B13:L13"/>
    <mergeCell ref="B14:L14"/>
    <mergeCell ref="B15:L15"/>
    <mergeCell ref="B16:L16"/>
    <mergeCell ref="B6:L6"/>
    <mergeCell ref="B7:L7"/>
    <mergeCell ref="B8:L8"/>
    <mergeCell ref="B9:L9"/>
    <mergeCell ref="B10:L10"/>
    <mergeCell ref="B11:L11"/>
    <mergeCell ref="D41:E41"/>
    <mergeCell ref="G41:H41"/>
    <mergeCell ref="J41:K41"/>
    <mergeCell ref="A1:A2"/>
    <mergeCell ref="B1:L1"/>
    <mergeCell ref="B2:L2"/>
    <mergeCell ref="B3:L3"/>
    <mergeCell ref="A4:A42"/>
    <mergeCell ref="B4:L4"/>
    <mergeCell ref="B5:L5"/>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0:E20"/>
    <mergeCell ref="G20:H20"/>
    <mergeCell ref="J20:K20"/>
    <mergeCell ref="D22:E22"/>
    <mergeCell ref="G22:H22"/>
    <mergeCell ref="J22:K22"/>
    <mergeCell ref="I17:I18"/>
    <mergeCell ref="J17:K18"/>
    <mergeCell ref="L17:L18"/>
    <mergeCell ref="D19:E19"/>
    <mergeCell ref="G19:H19"/>
    <mergeCell ref="J19:K19"/>
    <mergeCell ref="B17:B18"/>
    <mergeCell ref="C17:C18"/>
    <mergeCell ref="D17:E17"/>
    <mergeCell ref="D18:E18"/>
    <mergeCell ref="F17:F18"/>
    <mergeCell ref="G17: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342</v>
      </c>
      <c r="B1" s="1" t="s">
        <v>1</v>
      </c>
    </row>
    <row r="2" spans="1:2" x14ac:dyDescent="0.25">
      <c r="A2" s="8"/>
      <c r="B2" s="1" t="s">
        <v>2</v>
      </c>
    </row>
    <row r="3" spans="1:2" ht="30" x14ac:dyDescent="0.25">
      <c r="A3" s="3" t="s">
        <v>342</v>
      </c>
      <c r="B3" s="4" t="s">
        <v>6</v>
      </c>
    </row>
    <row r="4" spans="1:2" x14ac:dyDescent="0.25">
      <c r="A4" s="17" t="s">
        <v>342</v>
      </c>
      <c r="B4" s="4" t="s">
        <v>6</v>
      </c>
    </row>
    <row r="5" spans="1:2" ht="26.25" x14ac:dyDescent="0.25">
      <c r="A5" s="17"/>
      <c r="B5" s="9" t="s">
        <v>343</v>
      </c>
    </row>
    <row r="6" spans="1:2" x14ac:dyDescent="0.25">
      <c r="A6" s="17"/>
      <c r="B6" s="10"/>
    </row>
    <row r="7" spans="1:2" ht="27" x14ac:dyDescent="0.25">
      <c r="A7" s="17"/>
      <c r="B7" s="11" t="s">
        <v>344</v>
      </c>
    </row>
    <row r="8" spans="1:2" x14ac:dyDescent="0.25">
      <c r="A8" s="17"/>
      <c r="B8" s="10"/>
    </row>
    <row r="9" spans="1:2" ht="294" x14ac:dyDescent="0.25">
      <c r="A9" s="17"/>
      <c r="B9" s="10" t="s">
        <v>345</v>
      </c>
    </row>
    <row r="10" spans="1:2" x14ac:dyDescent="0.25">
      <c r="A10" s="17"/>
      <c r="B10" s="10"/>
    </row>
    <row r="11" spans="1:2" ht="268.5" x14ac:dyDescent="0.25">
      <c r="A11" s="17"/>
      <c r="B11" s="10" t="s">
        <v>346</v>
      </c>
    </row>
    <row r="12" spans="1:2" x14ac:dyDescent="0.25">
      <c r="A12" s="17"/>
      <c r="B12" s="14"/>
    </row>
    <row r="13" spans="1:2" ht="319.5" x14ac:dyDescent="0.25">
      <c r="A13" s="17"/>
      <c r="B13" s="10" t="s">
        <v>347</v>
      </c>
    </row>
    <row r="14" spans="1:2" x14ac:dyDescent="0.25">
      <c r="A14" s="17"/>
      <c r="B14" s="10"/>
    </row>
    <row r="15" spans="1:2" ht="27" x14ac:dyDescent="0.25">
      <c r="A15" s="17"/>
      <c r="B15" s="11" t="s">
        <v>348</v>
      </c>
    </row>
    <row r="16" spans="1:2" x14ac:dyDescent="0.25">
      <c r="A16" s="17"/>
      <c r="B16" s="10"/>
    </row>
    <row r="17" spans="1:2" ht="306.75" x14ac:dyDescent="0.25">
      <c r="A17" s="17"/>
      <c r="B17" s="10" t="s">
        <v>349</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x14ac:dyDescent="0.25"/>
  <cols>
    <col min="1" max="1" width="24.7109375" bestFit="1" customWidth="1"/>
    <col min="2" max="2" width="36.5703125" bestFit="1" customWidth="1"/>
    <col min="3" max="3" width="17.42578125" customWidth="1"/>
    <col min="4" max="4" width="20.85546875" customWidth="1"/>
    <col min="5" max="5" width="12.5703125" customWidth="1"/>
    <col min="6" max="6" width="24.5703125" customWidth="1"/>
    <col min="7" max="7" width="36.5703125" bestFit="1" customWidth="1"/>
    <col min="8" max="9" width="12.5703125" customWidth="1"/>
    <col min="10" max="10" width="9.140625" customWidth="1"/>
    <col min="11" max="12" width="12.5703125" customWidth="1"/>
    <col min="13" max="13" width="17.42578125" customWidth="1"/>
  </cols>
  <sheetData>
    <row r="1" spans="1:13" ht="15" customHeight="1" x14ac:dyDescent="0.25">
      <c r="A1" s="8" t="s">
        <v>35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50</v>
      </c>
      <c r="B3" s="48" t="s">
        <v>6</v>
      </c>
      <c r="C3" s="48"/>
      <c r="D3" s="48"/>
      <c r="E3" s="48"/>
      <c r="F3" s="48"/>
      <c r="G3" s="48"/>
      <c r="H3" s="48"/>
      <c r="I3" s="48"/>
      <c r="J3" s="48"/>
      <c r="K3" s="48"/>
      <c r="L3" s="48"/>
      <c r="M3" s="48"/>
    </row>
    <row r="4" spans="1:13" ht="15" customHeight="1" x14ac:dyDescent="0.25">
      <c r="A4" s="17" t="s">
        <v>350</v>
      </c>
      <c r="B4" s="48" t="s">
        <v>6</v>
      </c>
      <c r="C4" s="48"/>
      <c r="D4" s="48"/>
      <c r="E4" s="48"/>
      <c r="F4" s="48"/>
      <c r="G4" s="48"/>
      <c r="H4" s="48"/>
      <c r="I4" s="48"/>
      <c r="J4" s="48"/>
      <c r="K4" s="48"/>
      <c r="L4" s="48"/>
      <c r="M4" s="48"/>
    </row>
    <row r="5" spans="1:13" x14ac:dyDescent="0.25">
      <c r="A5" s="17"/>
      <c r="B5" s="49" t="s">
        <v>351</v>
      </c>
      <c r="C5" s="49"/>
      <c r="D5" s="49"/>
      <c r="E5" s="49"/>
      <c r="F5" s="49"/>
      <c r="G5" s="49"/>
      <c r="H5" s="49"/>
      <c r="I5" s="49"/>
      <c r="J5" s="49"/>
      <c r="K5" s="49"/>
      <c r="L5" s="49"/>
      <c r="M5" s="49"/>
    </row>
    <row r="6" spans="1:13" x14ac:dyDescent="0.25">
      <c r="A6" s="17"/>
      <c r="B6" s="50"/>
      <c r="C6" s="50"/>
      <c r="D6" s="50"/>
      <c r="E6" s="50"/>
      <c r="F6" s="50"/>
      <c r="G6" s="50"/>
      <c r="H6" s="50"/>
      <c r="I6" s="50"/>
      <c r="J6" s="50"/>
      <c r="K6" s="50"/>
      <c r="L6" s="50"/>
      <c r="M6" s="50"/>
    </row>
    <row r="7" spans="1:13" x14ac:dyDescent="0.25">
      <c r="A7" s="17"/>
      <c r="B7" s="50" t="s">
        <v>352</v>
      </c>
      <c r="C7" s="50"/>
      <c r="D7" s="50"/>
      <c r="E7" s="50"/>
      <c r="F7" s="50"/>
      <c r="G7" s="50"/>
      <c r="H7" s="50"/>
      <c r="I7" s="50"/>
      <c r="J7" s="50"/>
      <c r="K7" s="50"/>
      <c r="L7" s="50"/>
      <c r="M7" s="50"/>
    </row>
    <row r="8" spans="1:13" x14ac:dyDescent="0.25">
      <c r="A8" s="17"/>
      <c r="B8" s="50"/>
      <c r="C8" s="50"/>
      <c r="D8" s="50"/>
      <c r="E8" s="50"/>
      <c r="F8" s="50"/>
      <c r="G8" s="50"/>
      <c r="H8" s="50"/>
      <c r="I8" s="50"/>
      <c r="J8" s="50"/>
      <c r="K8" s="50"/>
      <c r="L8" s="50"/>
      <c r="M8" s="50"/>
    </row>
    <row r="9" spans="1:13" ht="15.75" thickBot="1" x14ac:dyDescent="0.3">
      <c r="A9" s="17"/>
      <c r="B9" s="18"/>
      <c r="C9" s="19"/>
      <c r="D9" s="40" t="s">
        <v>353</v>
      </c>
      <c r="E9" s="40"/>
      <c r="F9" s="40"/>
      <c r="G9" s="40"/>
      <c r="H9" s="40"/>
      <c r="I9" s="19"/>
    </row>
    <row r="10" spans="1:13" ht="15.75" thickBot="1" x14ac:dyDescent="0.3">
      <c r="A10" s="17"/>
      <c r="B10" s="18"/>
      <c r="C10" s="19"/>
      <c r="D10" s="57">
        <v>2013</v>
      </c>
      <c r="E10" s="57"/>
      <c r="F10" s="53"/>
      <c r="G10" s="57">
        <v>2012</v>
      </c>
      <c r="H10" s="57"/>
      <c r="I10" s="19"/>
    </row>
    <row r="11" spans="1:13" x14ac:dyDescent="0.25">
      <c r="A11" s="17"/>
      <c r="B11" s="54" t="s">
        <v>45</v>
      </c>
      <c r="C11" s="23"/>
      <c r="D11" s="28" t="s">
        <v>322</v>
      </c>
      <c r="E11" s="55">
        <v>502471</v>
      </c>
      <c r="F11" s="23"/>
      <c r="G11" s="28" t="s">
        <v>322</v>
      </c>
      <c r="H11" s="55">
        <v>533446</v>
      </c>
      <c r="I11" s="23"/>
    </row>
    <row r="12" spans="1:13" x14ac:dyDescent="0.25">
      <c r="A12" s="17"/>
      <c r="B12" s="56" t="s">
        <v>354</v>
      </c>
      <c r="C12" s="18"/>
      <c r="D12" s="44">
        <v>1887182</v>
      </c>
      <c r="E12" s="44"/>
      <c r="F12" s="18"/>
      <c r="G12" s="44">
        <v>2034581</v>
      </c>
      <c r="H12" s="44"/>
      <c r="I12" s="18"/>
    </row>
    <row r="13" spans="1:13" x14ac:dyDescent="0.25">
      <c r="A13" s="17"/>
      <c r="B13" s="18"/>
      <c r="C13" s="18"/>
      <c r="D13" s="18"/>
      <c r="E13" s="18"/>
      <c r="F13" s="18"/>
      <c r="G13" s="18"/>
      <c r="H13" s="18"/>
      <c r="I13" s="18"/>
    </row>
    <row r="14" spans="1:13" x14ac:dyDescent="0.25">
      <c r="A14" s="17"/>
      <c r="B14" s="50"/>
      <c r="C14" s="50"/>
      <c r="D14" s="50"/>
      <c r="E14" s="50"/>
      <c r="F14" s="50"/>
      <c r="G14" s="50"/>
      <c r="H14" s="50"/>
      <c r="I14" s="50"/>
      <c r="J14" s="50"/>
      <c r="K14" s="50"/>
      <c r="L14" s="50"/>
      <c r="M14" s="50"/>
    </row>
    <row r="15" spans="1:13" x14ac:dyDescent="0.25">
      <c r="A15" s="17"/>
      <c r="B15" s="50"/>
      <c r="C15" s="50"/>
      <c r="D15" s="50"/>
      <c r="E15" s="50"/>
      <c r="F15" s="50"/>
      <c r="G15" s="50"/>
      <c r="H15" s="50"/>
      <c r="I15" s="50"/>
      <c r="J15" s="50"/>
      <c r="K15" s="50"/>
      <c r="L15" s="50"/>
      <c r="M15" s="50"/>
    </row>
    <row r="16" spans="1:13" x14ac:dyDescent="0.25">
      <c r="A16" s="17"/>
      <c r="B16" s="50" t="s">
        <v>355</v>
      </c>
      <c r="C16" s="50"/>
      <c r="D16" s="50"/>
      <c r="E16" s="50"/>
      <c r="F16" s="50"/>
      <c r="G16" s="50"/>
      <c r="H16" s="50"/>
      <c r="I16" s="50"/>
      <c r="J16" s="50"/>
      <c r="K16" s="50"/>
      <c r="L16" s="50"/>
      <c r="M16" s="50"/>
    </row>
    <row r="17" spans="1:13" x14ac:dyDescent="0.25">
      <c r="A17" s="17"/>
      <c r="B17" s="50"/>
      <c r="C17" s="50"/>
      <c r="D17" s="50"/>
      <c r="E17" s="50"/>
      <c r="F17" s="50"/>
      <c r="G17" s="50"/>
      <c r="H17" s="50"/>
      <c r="I17" s="50"/>
      <c r="J17" s="50"/>
      <c r="K17" s="50"/>
      <c r="L17" s="50"/>
      <c r="M17" s="50"/>
    </row>
    <row r="18" spans="1:13" x14ac:dyDescent="0.25">
      <c r="A18" s="17"/>
      <c r="B18" s="50" t="s">
        <v>356</v>
      </c>
      <c r="C18" s="50"/>
      <c r="D18" s="50"/>
      <c r="E18" s="50"/>
      <c r="F18" s="50"/>
      <c r="G18" s="50"/>
      <c r="H18" s="50"/>
      <c r="I18" s="50"/>
      <c r="J18" s="50"/>
      <c r="K18" s="50"/>
      <c r="L18" s="50"/>
      <c r="M18" s="50"/>
    </row>
    <row r="19" spans="1:13" x14ac:dyDescent="0.25">
      <c r="A19" s="17"/>
      <c r="B19" s="50"/>
      <c r="C19" s="50"/>
      <c r="D19" s="50"/>
      <c r="E19" s="50"/>
      <c r="F19" s="50"/>
      <c r="G19" s="50"/>
      <c r="H19" s="50"/>
      <c r="I19" s="50"/>
      <c r="J19" s="50"/>
      <c r="K19" s="50"/>
      <c r="L19" s="50"/>
      <c r="M19" s="50"/>
    </row>
    <row r="20" spans="1:13" ht="15.75" thickBot="1" x14ac:dyDescent="0.3">
      <c r="A20" s="17"/>
      <c r="B20" s="18"/>
      <c r="C20" s="19"/>
      <c r="D20" s="40" t="s">
        <v>357</v>
      </c>
      <c r="E20" s="40"/>
      <c r="F20" s="40"/>
      <c r="G20" s="40"/>
      <c r="H20" s="40"/>
      <c r="I20" s="40"/>
      <c r="J20" s="40"/>
      <c r="K20" s="40"/>
      <c r="L20" s="19"/>
    </row>
    <row r="21" spans="1:13" ht="15.75" thickBot="1" x14ac:dyDescent="0.3">
      <c r="A21" s="17"/>
      <c r="B21" s="18"/>
      <c r="C21" s="19"/>
      <c r="D21" s="57">
        <v>2013</v>
      </c>
      <c r="E21" s="57"/>
      <c r="F21" s="53"/>
      <c r="G21" s="57">
        <v>2012</v>
      </c>
      <c r="H21" s="57"/>
      <c r="I21" s="53"/>
      <c r="J21" s="57">
        <v>2011</v>
      </c>
      <c r="K21" s="57"/>
      <c r="L21" s="19"/>
    </row>
    <row r="22" spans="1:13" ht="39" x14ac:dyDescent="0.25">
      <c r="A22" s="17"/>
      <c r="B22" s="54" t="s">
        <v>358</v>
      </c>
      <c r="C22" s="23"/>
      <c r="D22" s="28" t="s">
        <v>322</v>
      </c>
      <c r="E22" s="55">
        <v>137785</v>
      </c>
      <c r="F22" s="23"/>
      <c r="G22" s="28" t="s">
        <v>322</v>
      </c>
      <c r="H22" s="55">
        <v>85873</v>
      </c>
      <c r="I22" s="23"/>
      <c r="J22" s="28" t="s">
        <v>322</v>
      </c>
      <c r="K22" s="55">
        <v>113588</v>
      </c>
      <c r="L22" s="23"/>
    </row>
    <row r="23" spans="1:13" ht="39" x14ac:dyDescent="0.25">
      <c r="A23" s="17"/>
      <c r="B23" s="56" t="s">
        <v>359</v>
      </c>
      <c r="C23" s="18"/>
      <c r="D23" s="44">
        <v>216809</v>
      </c>
      <c r="E23" s="44"/>
      <c r="F23" s="18"/>
      <c r="G23" s="44">
        <v>215880</v>
      </c>
      <c r="H23" s="44"/>
      <c r="I23" s="18"/>
      <c r="J23" s="44">
        <v>235922</v>
      </c>
      <c r="K23" s="44"/>
      <c r="L23" s="18"/>
    </row>
    <row r="24" spans="1:13" ht="26.25" x14ac:dyDescent="0.25">
      <c r="A24" s="17"/>
      <c r="B24" s="54" t="s">
        <v>360</v>
      </c>
      <c r="C24" s="23"/>
      <c r="D24" s="47" t="s">
        <v>361</v>
      </c>
      <c r="E24" s="47"/>
      <c r="F24" s="28" t="s">
        <v>325</v>
      </c>
      <c r="G24" s="47" t="s">
        <v>362</v>
      </c>
      <c r="H24" s="47"/>
      <c r="I24" s="28" t="s">
        <v>325</v>
      </c>
      <c r="J24" s="47" t="s">
        <v>363</v>
      </c>
      <c r="K24" s="47"/>
      <c r="L24" s="28" t="s">
        <v>325</v>
      </c>
    </row>
    <row r="25" spans="1:13" x14ac:dyDescent="0.25">
      <c r="A25" s="17"/>
      <c r="B25" s="18"/>
      <c r="C25" s="18"/>
      <c r="D25" s="18"/>
      <c r="E25" s="18"/>
      <c r="F25" s="18"/>
      <c r="G25" s="18"/>
      <c r="H25" s="18"/>
      <c r="I25" s="18"/>
      <c r="J25" s="18"/>
      <c r="K25" s="18"/>
      <c r="L25" s="18"/>
    </row>
    <row r="26" spans="1:13" x14ac:dyDescent="0.25">
      <c r="A26" s="17"/>
      <c r="B26" s="50"/>
      <c r="C26" s="50"/>
      <c r="D26" s="50"/>
      <c r="E26" s="50"/>
      <c r="F26" s="50"/>
      <c r="G26" s="50"/>
      <c r="H26" s="50"/>
      <c r="I26" s="50"/>
      <c r="J26" s="50"/>
      <c r="K26" s="50"/>
      <c r="L26" s="50"/>
      <c r="M26" s="50"/>
    </row>
    <row r="27" spans="1:13" x14ac:dyDescent="0.25">
      <c r="A27" s="17"/>
      <c r="B27" s="50"/>
      <c r="C27" s="50"/>
      <c r="D27" s="50"/>
      <c r="E27" s="50"/>
      <c r="F27" s="50"/>
      <c r="G27" s="50"/>
      <c r="H27" s="50"/>
      <c r="I27" s="50"/>
      <c r="J27" s="50"/>
      <c r="K27" s="50"/>
      <c r="L27" s="50"/>
      <c r="M27" s="50"/>
    </row>
    <row r="28" spans="1:13" x14ac:dyDescent="0.25">
      <c r="A28" s="17"/>
      <c r="B28" s="50" t="s">
        <v>364</v>
      </c>
      <c r="C28" s="50"/>
      <c r="D28" s="50"/>
      <c r="E28" s="50"/>
      <c r="F28" s="50"/>
      <c r="G28" s="50"/>
      <c r="H28" s="50"/>
      <c r="I28" s="50"/>
      <c r="J28" s="50"/>
      <c r="K28" s="50"/>
      <c r="L28" s="50"/>
      <c r="M28" s="50"/>
    </row>
    <row r="29" spans="1:13" x14ac:dyDescent="0.25">
      <c r="A29" s="17"/>
      <c r="B29" s="50" t="s">
        <v>365</v>
      </c>
      <c r="C29" s="50"/>
      <c r="D29" s="50"/>
      <c r="E29" s="50"/>
      <c r="F29" s="50"/>
      <c r="G29" s="50"/>
      <c r="H29" s="50"/>
      <c r="I29" s="50"/>
      <c r="J29" s="50"/>
      <c r="K29" s="50"/>
      <c r="L29" s="50"/>
      <c r="M29" s="50"/>
    </row>
    <row r="30" spans="1:13" x14ac:dyDescent="0.25">
      <c r="A30" s="17"/>
      <c r="B30" s="50" t="s">
        <v>366</v>
      </c>
      <c r="C30" s="50"/>
      <c r="D30" s="50"/>
      <c r="E30" s="50"/>
      <c r="F30" s="50"/>
      <c r="G30" s="50"/>
      <c r="H30" s="50"/>
      <c r="I30" s="50"/>
      <c r="J30" s="50"/>
      <c r="K30" s="50"/>
      <c r="L30" s="50"/>
      <c r="M30" s="50"/>
    </row>
    <row r="31" spans="1:13" x14ac:dyDescent="0.25">
      <c r="A31" s="17"/>
      <c r="B31" s="50" t="s">
        <v>367</v>
      </c>
      <c r="C31" s="50"/>
      <c r="D31" s="50"/>
      <c r="E31" s="50"/>
      <c r="F31" s="50"/>
      <c r="G31" s="50"/>
      <c r="H31" s="50"/>
      <c r="I31" s="50"/>
      <c r="J31" s="50"/>
      <c r="K31" s="50"/>
      <c r="L31" s="50"/>
      <c r="M31" s="50"/>
    </row>
    <row r="32" spans="1:13" x14ac:dyDescent="0.25">
      <c r="A32" s="17"/>
      <c r="B32" s="50" t="s">
        <v>368</v>
      </c>
      <c r="C32" s="50"/>
      <c r="D32" s="50"/>
      <c r="E32" s="50"/>
      <c r="F32" s="50"/>
      <c r="G32" s="50"/>
      <c r="H32" s="50"/>
      <c r="I32" s="50"/>
      <c r="J32" s="50"/>
      <c r="K32" s="50"/>
      <c r="L32" s="50"/>
      <c r="M32" s="50"/>
    </row>
    <row r="33" spans="1:13" x14ac:dyDescent="0.25">
      <c r="A33" s="17"/>
      <c r="B33" s="50"/>
      <c r="C33" s="50"/>
      <c r="D33" s="50"/>
      <c r="E33" s="50"/>
      <c r="F33" s="50"/>
      <c r="G33" s="50"/>
      <c r="H33" s="50"/>
      <c r="I33" s="50"/>
      <c r="J33" s="50"/>
      <c r="K33" s="50"/>
      <c r="L33" s="50"/>
      <c r="M33" s="50"/>
    </row>
    <row r="34" spans="1:13" ht="38.25" customHeight="1" x14ac:dyDescent="0.25">
      <c r="A34" s="17"/>
      <c r="B34" s="50" t="s">
        <v>369</v>
      </c>
      <c r="C34" s="50"/>
      <c r="D34" s="50"/>
      <c r="E34" s="50"/>
      <c r="F34" s="50"/>
      <c r="G34" s="50"/>
      <c r="H34" s="50"/>
      <c r="I34" s="50"/>
      <c r="J34" s="50"/>
      <c r="K34" s="50"/>
      <c r="L34" s="50"/>
      <c r="M34" s="50"/>
    </row>
    <row r="35" spans="1:13" x14ac:dyDescent="0.25">
      <c r="A35" s="17"/>
      <c r="B35" s="52"/>
      <c r="C35" s="52"/>
      <c r="D35" s="52"/>
      <c r="E35" s="52"/>
      <c r="F35" s="52"/>
      <c r="G35" s="52"/>
      <c r="H35" s="52"/>
      <c r="I35" s="52"/>
      <c r="J35" s="52"/>
      <c r="K35" s="52"/>
      <c r="L35" s="52"/>
      <c r="M35" s="52"/>
    </row>
    <row r="36" spans="1:13" ht="15.75" thickBot="1" x14ac:dyDescent="0.3">
      <c r="A36" s="17"/>
      <c r="B36" s="18"/>
      <c r="C36" s="19"/>
      <c r="D36" s="40" t="s">
        <v>357</v>
      </c>
      <c r="E36" s="40"/>
      <c r="F36" s="40"/>
      <c r="G36" s="40"/>
      <c r="H36" s="40"/>
      <c r="I36" s="40"/>
      <c r="J36" s="40"/>
      <c r="K36" s="40"/>
      <c r="L36" s="19"/>
    </row>
    <row r="37" spans="1:13" ht="15.75" thickBot="1" x14ac:dyDescent="0.3">
      <c r="A37" s="17"/>
      <c r="B37" s="18"/>
      <c r="C37" s="19"/>
      <c r="D37" s="57">
        <v>2013</v>
      </c>
      <c r="E37" s="57"/>
      <c r="F37" s="53"/>
      <c r="G37" s="57">
        <v>2012</v>
      </c>
      <c r="H37" s="57"/>
      <c r="I37" s="53"/>
      <c r="J37" s="57">
        <v>2011</v>
      </c>
      <c r="K37" s="57"/>
      <c r="L37" s="19"/>
    </row>
    <row r="38" spans="1:13" ht="39" x14ac:dyDescent="0.25">
      <c r="A38" s="17"/>
      <c r="B38" s="54" t="s">
        <v>370</v>
      </c>
      <c r="C38" s="23"/>
      <c r="D38" s="28" t="s">
        <v>322</v>
      </c>
      <c r="E38" s="55">
        <v>7073</v>
      </c>
      <c r="F38" s="23"/>
      <c r="G38" s="28" t="s">
        <v>322</v>
      </c>
      <c r="H38" s="55">
        <v>7770</v>
      </c>
      <c r="I38" s="23"/>
      <c r="J38" s="28" t="s">
        <v>322</v>
      </c>
      <c r="K38" s="55">
        <v>7492</v>
      </c>
      <c r="L38" s="23"/>
    </row>
    <row r="39" spans="1:13" ht="39" x14ac:dyDescent="0.25">
      <c r="A39" s="17"/>
      <c r="B39" s="56" t="s">
        <v>371</v>
      </c>
      <c r="C39" s="18"/>
      <c r="D39" s="44">
        <v>1971</v>
      </c>
      <c r="E39" s="44"/>
      <c r="F39" s="18"/>
      <c r="G39" s="44">
        <v>1698</v>
      </c>
      <c r="H39" s="44"/>
      <c r="I39" s="18"/>
      <c r="J39" s="44">
        <v>3629</v>
      </c>
      <c r="K39" s="44"/>
      <c r="L39" s="18"/>
    </row>
    <row r="40" spans="1:13" ht="27" thickBot="1" x14ac:dyDescent="0.3">
      <c r="A40" s="17"/>
      <c r="B40" s="54" t="s">
        <v>372</v>
      </c>
      <c r="C40" s="23"/>
      <c r="D40" s="60" t="s">
        <v>361</v>
      </c>
      <c r="E40" s="60"/>
      <c r="F40" s="28" t="s">
        <v>325</v>
      </c>
      <c r="G40" s="60" t="s">
        <v>373</v>
      </c>
      <c r="H40" s="60"/>
      <c r="I40" s="28" t="s">
        <v>325</v>
      </c>
      <c r="J40" s="60" t="s">
        <v>323</v>
      </c>
      <c r="K40" s="60"/>
      <c r="L40" s="23"/>
    </row>
    <row r="41" spans="1:13" ht="15.75" thickBot="1" x14ac:dyDescent="0.3">
      <c r="A41" s="17"/>
      <c r="B41" s="56" t="s">
        <v>141</v>
      </c>
      <c r="C41" s="18"/>
      <c r="D41" s="58" t="s">
        <v>322</v>
      </c>
      <c r="E41" s="59">
        <v>6488</v>
      </c>
      <c r="F41" s="18"/>
      <c r="G41" s="58" t="s">
        <v>322</v>
      </c>
      <c r="H41" s="59">
        <v>6858</v>
      </c>
      <c r="I41" s="18"/>
      <c r="J41" s="58" t="s">
        <v>322</v>
      </c>
      <c r="K41" s="59">
        <v>11121</v>
      </c>
      <c r="L41" s="18"/>
    </row>
    <row r="42" spans="1:13" ht="15.75" thickTop="1" x14ac:dyDescent="0.25">
      <c r="A42" s="17"/>
      <c r="B42" s="52"/>
      <c r="C42" s="52"/>
      <c r="D42" s="52"/>
      <c r="E42" s="52"/>
      <c r="F42" s="52"/>
      <c r="G42" s="52"/>
      <c r="H42" s="52"/>
      <c r="I42" s="52"/>
      <c r="J42" s="52"/>
      <c r="K42" s="52"/>
      <c r="L42" s="52"/>
      <c r="M42" s="52"/>
    </row>
    <row r="43" spans="1:13" x14ac:dyDescent="0.25">
      <c r="A43" s="17"/>
      <c r="B43" s="50" t="s">
        <v>374</v>
      </c>
      <c r="C43" s="50"/>
      <c r="D43" s="50"/>
      <c r="E43" s="50"/>
      <c r="F43" s="50"/>
      <c r="G43" s="50"/>
      <c r="H43" s="50"/>
      <c r="I43" s="50"/>
      <c r="J43" s="50"/>
      <c r="K43" s="50"/>
      <c r="L43" s="50"/>
      <c r="M43" s="50"/>
    </row>
    <row r="44" spans="1:13" x14ac:dyDescent="0.25">
      <c r="A44" s="17"/>
      <c r="B44" s="52"/>
      <c r="C44" s="52"/>
      <c r="D44" s="52"/>
      <c r="E44" s="52"/>
      <c r="F44" s="52"/>
      <c r="G44" s="52"/>
      <c r="H44" s="52"/>
      <c r="I44" s="52"/>
      <c r="J44" s="52"/>
      <c r="K44" s="52"/>
      <c r="L44" s="52"/>
      <c r="M44" s="52"/>
    </row>
    <row r="45" spans="1:13" ht="15.75" thickBot="1" x14ac:dyDescent="0.3">
      <c r="A45" s="17"/>
      <c r="B45" s="18"/>
      <c r="C45" s="19"/>
      <c r="D45" s="19"/>
      <c r="E45" s="19"/>
      <c r="F45" s="19"/>
      <c r="G45" s="19"/>
      <c r="H45" s="40" t="s">
        <v>353</v>
      </c>
      <c r="I45" s="40"/>
      <c r="J45" s="40"/>
      <c r="K45" s="40"/>
      <c r="L45" s="40"/>
      <c r="M45" s="19"/>
    </row>
    <row r="46" spans="1:13" ht="15.75" thickBot="1" x14ac:dyDescent="0.3">
      <c r="A46" s="17"/>
      <c r="B46" s="61" t="s">
        <v>375</v>
      </c>
      <c r="C46" s="19"/>
      <c r="D46" s="21" t="s">
        <v>376</v>
      </c>
      <c r="E46" s="19"/>
      <c r="F46" s="21" t="s">
        <v>377</v>
      </c>
      <c r="G46" s="19"/>
      <c r="H46" s="57">
        <v>2013</v>
      </c>
      <c r="I46" s="57"/>
      <c r="J46" s="53"/>
      <c r="K46" s="57">
        <v>2012</v>
      </c>
      <c r="L46" s="57"/>
      <c r="M46" s="19"/>
    </row>
    <row r="47" spans="1:13" x14ac:dyDescent="0.25">
      <c r="A47" s="17"/>
      <c r="B47" s="54" t="s">
        <v>378</v>
      </c>
      <c r="C47" s="23"/>
      <c r="D47" s="62" t="s">
        <v>379</v>
      </c>
      <c r="E47" s="23"/>
      <c r="F47" s="62" t="s">
        <v>380</v>
      </c>
      <c r="G47" s="63"/>
      <c r="H47" s="28" t="s">
        <v>322</v>
      </c>
      <c r="I47" s="55">
        <v>23396</v>
      </c>
      <c r="J47" s="23"/>
      <c r="K47" s="28" t="s">
        <v>322</v>
      </c>
      <c r="L47" s="55">
        <v>17236</v>
      </c>
      <c r="M47" s="23"/>
    </row>
    <row r="48" spans="1:13" x14ac:dyDescent="0.25">
      <c r="A48" s="17"/>
      <c r="B48" s="56" t="s">
        <v>381</v>
      </c>
      <c r="C48" s="18"/>
      <c r="D48" s="14" t="s">
        <v>379</v>
      </c>
      <c r="E48" s="18"/>
      <c r="F48" s="14" t="s">
        <v>380</v>
      </c>
      <c r="G48" s="19"/>
      <c r="H48" s="44">
        <v>64786</v>
      </c>
      <c r="I48" s="44"/>
      <c r="J48" s="18"/>
      <c r="K48" s="44">
        <v>62350</v>
      </c>
      <c r="L48" s="44"/>
      <c r="M48" s="18"/>
    </row>
    <row r="49" spans="1:13" ht="15.75" thickBot="1" x14ac:dyDescent="0.3">
      <c r="A49" s="17"/>
      <c r="B49" s="54" t="s">
        <v>382</v>
      </c>
      <c r="C49" s="23"/>
      <c r="D49" s="62" t="s">
        <v>379</v>
      </c>
      <c r="E49" s="23"/>
      <c r="F49" s="62" t="s">
        <v>380</v>
      </c>
      <c r="G49" s="63"/>
      <c r="H49" s="66">
        <v>2875</v>
      </c>
      <c r="I49" s="66"/>
      <c r="J49" s="23"/>
      <c r="K49" s="66">
        <v>3242</v>
      </c>
      <c r="L49" s="66"/>
      <c r="M49" s="23"/>
    </row>
    <row r="50" spans="1:13" ht="15.75" thickBot="1" x14ac:dyDescent="0.3">
      <c r="A50" s="17"/>
      <c r="B50" s="64" t="s">
        <v>141</v>
      </c>
      <c r="C50" s="18"/>
      <c r="D50" s="26"/>
      <c r="E50" s="18"/>
      <c r="F50" s="26"/>
      <c r="G50" s="18"/>
      <c r="H50" s="65" t="s">
        <v>322</v>
      </c>
      <c r="I50" s="59">
        <v>91057</v>
      </c>
      <c r="J50" s="18"/>
      <c r="K50" s="65" t="s">
        <v>322</v>
      </c>
      <c r="L50" s="59">
        <v>82828</v>
      </c>
      <c r="M50" s="18"/>
    </row>
    <row r="51" spans="1:13" ht="15.75" thickTop="1" x14ac:dyDescent="0.25">
      <c r="A51" s="17"/>
      <c r="B51" s="50"/>
      <c r="C51" s="50"/>
      <c r="D51" s="50"/>
      <c r="E51" s="50"/>
      <c r="F51" s="50"/>
      <c r="G51" s="50"/>
      <c r="H51" s="50"/>
      <c r="I51" s="50"/>
      <c r="J51" s="50"/>
      <c r="K51" s="50"/>
      <c r="L51" s="50"/>
      <c r="M51" s="50"/>
    </row>
    <row r="52" spans="1:13" x14ac:dyDescent="0.25">
      <c r="A52" s="17"/>
      <c r="B52" s="50" t="s">
        <v>383</v>
      </c>
      <c r="C52" s="50"/>
      <c r="D52" s="50"/>
      <c r="E52" s="50"/>
      <c r="F52" s="50"/>
      <c r="G52" s="50"/>
      <c r="H52" s="50"/>
      <c r="I52" s="50"/>
      <c r="J52" s="50"/>
      <c r="K52" s="50"/>
      <c r="L52" s="50"/>
      <c r="M52" s="50"/>
    </row>
    <row r="53" spans="1:13" x14ac:dyDescent="0.25">
      <c r="A53" s="17"/>
      <c r="B53" s="50"/>
      <c r="C53" s="50"/>
      <c r="D53" s="50"/>
      <c r="E53" s="50"/>
      <c r="F53" s="50"/>
      <c r="G53" s="50"/>
      <c r="H53" s="50"/>
      <c r="I53" s="50"/>
      <c r="J53" s="50"/>
      <c r="K53" s="50"/>
      <c r="L53" s="50"/>
      <c r="M53" s="50"/>
    </row>
    <row r="54" spans="1:13" ht="15.75" thickBot="1" x14ac:dyDescent="0.3">
      <c r="A54" s="17"/>
      <c r="B54" s="18"/>
      <c r="C54" s="19"/>
      <c r="D54" s="19"/>
      <c r="E54" s="19"/>
      <c r="F54" s="19"/>
      <c r="G54" s="19"/>
      <c r="H54" s="40" t="s">
        <v>353</v>
      </c>
      <c r="I54" s="40"/>
      <c r="J54" s="40"/>
      <c r="K54" s="40"/>
      <c r="L54" s="40"/>
      <c r="M54" s="19"/>
    </row>
    <row r="55" spans="1:13" ht="15.75" thickBot="1" x14ac:dyDescent="0.3">
      <c r="A55" s="17"/>
      <c r="B55" s="61" t="s">
        <v>375</v>
      </c>
      <c r="C55" s="19"/>
      <c r="D55" s="21" t="s">
        <v>376</v>
      </c>
      <c r="E55" s="19"/>
      <c r="F55" s="21" t="s">
        <v>377</v>
      </c>
      <c r="G55" s="19"/>
      <c r="H55" s="57">
        <v>2013</v>
      </c>
      <c r="I55" s="57"/>
      <c r="J55" s="53"/>
      <c r="K55" s="57">
        <v>2012</v>
      </c>
      <c r="L55" s="57"/>
      <c r="M55" s="19"/>
    </row>
    <row r="56" spans="1:13" x14ac:dyDescent="0.25">
      <c r="A56" s="17"/>
      <c r="B56" s="54" t="s">
        <v>384</v>
      </c>
      <c r="C56" s="23"/>
      <c r="D56" s="62" t="s">
        <v>385</v>
      </c>
      <c r="E56" s="23"/>
      <c r="F56" s="62" t="s">
        <v>386</v>
      </c>
      <c r="G56" s="23"/>
      <c r="H56" s="28" t="s">
        <v>322</v>
      </c>
      <c r="I56" s="55">
        <v>194418</v>
      </c>
      <c r="J56" s="23"/>
      <c r="K56" s="28" t="s">
        <v>322</v>
      </c>
      <c r="L56" s="55">
        <v>194390</v>
      </c>
      <c r="M56" s="23"/>
    </row>
    <row r="57" spans="1:13" x14ac:dyDescent="0.25">
      <c r="A57" s="17"/>
      <c r="B57" s="56" t="s">
        <v>387</v>
      </c>
      <c r="C57" s="18"/>
      <c r="D57" s="14" t="s">
        <v>385</v>
      </c>
      <c r="E57" s="18"/>
      <c r="F57" s="14" t="s">
        <v>388</v>
      </c>
      <c r="G57" s="18"/>
      <c r="H57" s="44">
        <v>333400</v>
      </c>
      <c r="I57" s="44"/>
      <c r="J57" s="18"/>
      <c r="K57" s="44">
        <v>333400</v>
      </c>
      <c r="L57" s="44"/>
      <c r="M57" s="18"/>
    </row>
    <row r="58" spans="1:13" x14ac:dyDescent="0.25">
      <c r="A58" s="17"/>
      <c r="B58" s="54" t="s">
        <v>378</v>
      </c>
      <c r="C58" s="23"/>
      <c r="D58" s="62" t="s">
        <v>389</v>
      </c>
      <c r="E58" s="23"/>
      <c r="F58" s="62" t="s">
        <v>390</v>
      </c>
      <c r="G58" s="23"/>
      <c r="H58" s="46">
        <v>4701</v>
      </c>
      <c r="I58" s="46"/>
      <c r="J58" s="23"/>
      <c r="K58" s="46">
        <v>4701</v>
      </c>
      <c r="L58" s="46"/>
      <c r="M58" s="23"/>
    </row>
    <row r="59" spans="1:13" x14ac:dyDescent="0.25">
      <c r="A59" s="17"/>
      <c r="B59" s="56" t="s">
        <v>391</v>
      </c>
      <c r="C59" s="18"/>
      <c r="D59" s="14" t="s">
        <v>379</v>
      </c>
      <c r="E59" s="18"/>
      <c r="F59" s="14" t="s">
        <v>380</v>
      </c>
      <c r="G59" s="18"/>
      <c r="H59" s="44">
        <v>1722</v>
      </c>
      <c r="I59" s="44"/>
      <c r="J59" s="18"/>
      <c r="K59" s="44">
        <v>1735</v>
      </c>
      <c r="L59" s="44"/>
      <c r="M59" s="18"/>
    </row>
    <row r="60" spans="1:13" x14ac:dyDescent="0.25">
      <c r="A60" s="17"/>
      <c r="B60" s="54" t="s">
        <v>392</v>
      </c>
      <c r="C60" s="23"/>
      <c r="D60" s="62" t="s">
        <v>379</v>
      </c>
      <c r="E60" s="23"/>
      <c r="F60" s="62" t="s">
        <v>380</v>
      </c>
      <c r="G60" s="23"/>
      <c r="H60" s="46">
        <v>1514</v>
      </c>
      <c r="I60" s="46"/>
      <c r="J60" s="23"/>
      <c r="K60" s="46">
        <v>2568</v>
      </c>
      <c r="L60" s="46"/>
      <c r="M60" s="23"/>
    </row>
    <row r="61" spans="1:13" ht="15.75" thickBot="1" x14ac:dyDescent="0.3">
      <c r="A61" s="17"/>
      <c r="B61" s="56" t="s">
        <v>393</v>
      </c>
      <c r="C61" s="18"/>
      <c r="D61" s="14" t="s">
        <v>379</v>
      </c>
      <c r="E61" s="18"/>
      <c r="F61" s="14" t="s">
        <v>380</v>
      </c>
      <c r="G61" s="18"/>
      <c r="H61" s="70">
        <v>6038</v>
      </c>
      <c r="I61" s="70"/>
      <c r="J61" s="18"/>
      <c r="K61" s="70">
        <v>7653</v>
      </c>
      <c r="L61" s="70"/>
      <c r="M61" s="18"/>
    </row>
    <row r="62" spans="1:13" ht="15.75" thickBot="1" x14ac:dyDescent="0.3">
      <c r="A62" s="17"/>
      <c r="B62" s="67" t="s">
        <v>141</v>
      </c>
      <c r="C62" s="23"/>
      <c r="D62" s="63"/>
      <c r="E62" s="23"/>
      <c r="F62" s="63"/>
      <c r="G62" s="23"/>
      <c r="H62" s="68" t="s">
        <v>322</v>
      </c>
      <c r="I62" s="69">
        <v>541793</v>
      </c>
      <c r="J62" s="23"/>
      <c r="K62" s="68" t="s">
        <v>322</v>
      </c>
      <c r="L62" s="69">
        <v>544447</v>
      </c>
      <c r="M62" s="23"/>
    </row>
    <row r="63" spans="1:13" ht="15.75" thickTop="1" x14ac:dyDescent="0.25">
      <c r="A63" s="17"/>
      <c r="B63" s="50"/>
      <c r="C63" s="50"/>
      <c r="D63" s="50"/>
      <c r="E63" s="50"/>
      <c r="F63" s="50"/>
      <c r="G63" s="50"/>
      <c r="H63" s="50"/>
      <c r="I63" s="50"/>
      <c r="J63" s="50"/>
      <c r="K63" s="50"/>
      <c r="L63" s="50"/>
      <c r="M63" s="50"/>
    </row>
    <row r="64" spans="1:13" x14ac:dyDescent="0.25">
      <c r="A64" s="17"/>
      <c r="B64" s="50"/>
      <c r="C64" s="50"/>
      <c r="D64" s="50"/>
      <c r="E64" s="50"/>
      <c r="F64" s="50"/>
      <c r="G64" s="50"/>
      <c r="H64" s="50"/>
      <c r="I64" s="50"/>
      <c r="J64" s="50"/>
      <c r="K64" s="50"/>
      <c r="L64" s="50"/>
      <c r="M64" s="50"/>
    </row>
    <row r="65" spans="1:13" ht="25.5" customHeight="1" x14ac:dyDescent="0.25">
      <c r="A65" s="17"/>
      <c r="B65" s="50" t="s">
        <v>394</v>
      </c>
      <c r="C65" s="50"/>
      <c r="D65" s="50"/>
      <c r="E65" s="50"/>
      <c r="F65" s="50"/>
      <c r="G65" s="50"/>
      <c r="H65" s="50"/>
      <c r="I65" s="50"/>
      <c r="J65" s="50"/>
      <c r="K65" s="50"/>
      <c r="L65" s="50"/>
      <c r="M65" s="50"/>
    </row>
    <row r="66" spans="1:13" ht="38.25" customHeight="1" x14ac:dyDescent="0.25">
      <c r="A66" s="17"/>
      <c r="B66" s="50" t="s">
        <v>395</v>
      </c>
      <c r="C66" s="50"/>
      <c r="D66" s="50"/>
      <c r="E66" s="50"/>
      <c r="F66" s="50"/>
      <c r="G66" s="50"/>
      <c r="H66" s="50"/>
      <c r="I66" s="50"/>
      <c r="J66" s="50"/>
      <c r="K66" s="50"/>
      <c r="L66" s="50"/>
      <c r="M66" s="50"/>
    </row>
    <row r="67" spans="1:13" x14ac:dyDescent="0.25">
      <c r="A67" s="17"/>
      <c r="B67" s="50"/>
      <c r="C67" s="50"/>
      <c r="D67" s="50"/>
      <c r="E67" s="50"/>
      <c r="F67" s="50"/>
      <c r="G67" s="50"/>
      <c r="H67" s="50"/>
      <c r="I67" s="50"/>
      <c r="J67" s="50"/>
      <c r="K67" s="50"/>
      <c r="L67" s="50"/>
      <c r="M67" s="50"/>
    </row>
    <row r="68" spans="1:13" ht="38.25" customHeight="1" x14ac:dyDescent="0.25">
      <c r="A68" s="17"/>
      <c r="B68" s="50" t="s">
        <v>396</v>
      </c>
      <c r="C68" s="50"/>
      <c r="D68" s="50"/>
      <c r="E68" s="50"/>
      <c r="F68" s="50"/>
      <c r="G68" s="50"/>
      <c r="H68" s="50"/>
      <c r="I68" s="50"/>
      <c r="J68" s="50"/>
      <c r="K68" s="50"/>
      <c r="L68" s="50"/>
      <c r="M68" s="50"/>
    </row>
    <row r="69" spans="1:13" x14ac:dyDescent="0.25">
      <c r="A69" s="17"/>
      <c r="B69" s="50"/>
      <c r="C69" s="50"/>
      <c r="D69" s="50"/>
      <c r="E69" s="50"/>
      <c r="F69" s="50"/>
      <c r="G69" s="50"/>
      <c r="H69" s="50"/>
      <c r="I69" s="50"/>
      <c r="J69" s="50"/>
      <c r="K69" s="50"/>
      <c r="L69" s="50"/>
      <c r="M69" s="50"/>
    </row>
    <row r="70" spans="1:13" ht="25.5" customHeight="1" x14ac:dyDescent="0.25">
      <c r="A70" s="17"/>
      <c r="B70" s="50" t="s">
        <v>397</v>
      </c>
      <c r="C70" s="50"/>
      <c r="D70" s="50"/>
      <c r="E70" s="50"/>
      <c r="F70" s="50"/>
      <c r="G70" s="50"/>
      <c r="H70" s="50"/>
      <c r="I70" s="50"/>
      <c r="J70" s="50"/>
      <c r="K70" s="50"/>
      <c r="L70" s="50"/>
      <c r="M70" s="50"/>
    </row>
    <row r="71" spans="1:13" x14ac:dyDescent="0.25">
      <c r="A71" s="17"/>
      <c r="B71" s="50"/>
      <c r="C71" s="50"/>
      <c r="D71" s="50"/>
      <c r="E71" s="50"/>
      <c r="F71" s="50"/>
      <c r="G71" s="50"/>
      <c r="H71" s="50"/>
      <c r="I71" s="50"/>
      <c r="J71" s="50"/>
      <c r="K71" s="50"/>
      <c r="L71" s="50"/>
      <c r="M71" s="50"/>
    </row>
    <row r="72" spans="1:13" ht="38.25" customHeight="1" x14ac:dyDescent="0.25">
      <c r="A72" s="17"/>
      <c r="B72" s="50" t="s">
        <v>398</v>
      </c>
      <c r="C72" s="50"/>
      <c r="D72" s="50"/>
      <c r="E72" s="50"/>
      <c r="F72" s="50"/>
      <c r="G72" s="50"/>
      <c r="H72" s="50"/>
      <c r="I72" s="50"/>
      <c r="J72" s="50"/>
      <c r="K72" s="50"/>
      <c r="L72" s="50"/>
      <c r="M72" s="50"/>
    </row>
    <row r="73" spans="1:13" x14ac:dyDescent="0.25">
      <c r="A73" s="17"/>
      <c r="B73" s="50"/>
      <c r="C73" s="50"/>
      <c r="D73" s="50"/>
      <c r="E73" s="50"/>
      <c r="F73" s="50"/>
      <c r="G73" s="50"/>
      <c r="H73" s="50"/>
      <c r="I73" s="50"/>
      <c r="J73" s="50"/>
      <c r="K73" s="50"/>
      <c r="L73" s="50"/>
      <c r="M73" s="50"/>
    </row>
    <row r="74" spans="1:13" ht="25.5" customHeight="1" x14ac:dyDescent="0.25">
      <c r="A74" s="17"/>
      <c r="B74" s="50" t="s">
        <v>399</v>
      </c>
      <c r="C74" s="50"/>
      <c r="D74" s="50"/>
      <c r="E74" s="50"/>
      <c r="F74" s="50"/>
      <c r="G74" s="50"/>
      <c r="H74" s="50"/>
      <c r="I74" s="50"/>
      <c r="J74" s="50"/>
      <c r="K74" s="50"/>
      <c r="L74" s="50"/>
      <c r="M74" s="50"/>
    </row>
    <row r="75" spans="1:13" x14ac:dyDescent="0.25">
      <c r="A75" s="17"/>
      <c r="B75" s="50"/>
      <c r="C75" s="50"/>
      <c r="D75" s="50"/>
      <c r="E75" s="50"/>
      <c r="F75" s="50"/>
      <c r="G75" s="50"/>
      <c r="H75" s="50"/>
      <c r="I75" s="50"/>
      <c r="J75" s="50"/>
      <c r="K75" s="50"/>
      <c r="L75" s="50"/>
      <c r="M75" s="50"/>
    </row>
    <row r="76" spans="1:13" ht="38.25" customHeight="1" x14ac:dyDescent="0.25">
      <c r="A76" s="17"/>
      <c r="B76" s="50" t="s">
        <v>400</v>
      </c>
      <c r="C76" s="50"/>
      <c r="D76" s="50"/>
      <c r="E76" s="50"/>
      <c r="F76" s="50"/>
      <c r="G76" s="50"/>
      <c r="H76" s="50"/>
      <c r="I76" s="50"/>
      <c r="J76" s="50"/>
      <c r="K76" s="50"/>
      <c r="L76" s="50"/>
      <c r="M76" s="50"/>
    </row>
    <row r="77" spans="1:13" x14ac:dyDescent="0.25">
      <c r="A77" s="17"/>
      <c r="B77" s="50"/>
      <c r="C77" s="50"/>
      <c r="D77" s="50"/>
      <c r="E77" s="50"/>
      <c r="F77" s="50"/>
      <c r="G77" s="50"/>
      <c r="H77" s="50"/>
      <c r="I77" s="50"/>
      <c r="J77" s="50"/>
      <c r="K77" s="50"/>
      <c r="L77" s="50"/>
      <c r="M77" s="50"/>
    </row>
    <row r="78" spans="1:13" ht="51" customHeight="1" x14ac:dyDescent="0.25">
      <c r="A78" s="17"/>
      <c r="B78" s="50" t="s">
        <v>401</v>
      </c>
      <c r="C78" s="50"/>
      <c r="D78" s="50"/>
      <c r="E78" s="50"/>
      <c r="F78" s="50"/>
      <c r="G78" s="50"/>
      <c r="H78" s="50"/>
      <c r="I78" s="50"/>
      <c r="J78" s="50"/>
      <c r="K78" s="50"/>
      <c r="L78" s="50"/>
      <c r="M78" s="50"/>
    </row>
    <row r="79" spans="1:13" x14ac:dyDescent="0.25">
      <c r="A79" s="17"/>
      <c r="B79" s="50"/>
      <c r="C79" s="50"/>
      <c r="D79" s="50"/>
      <c r="E79" s="50"/>
      <c r="F79" s="50"/>
      <c r="G79" s="50"/>
      <c r="H79" s="50"/>
      <c r="I79" s="50"/>
      <c r="J79" s="50"/>
      <c r="K79" s="50"/>
      <c r="L79" s="50"/>
      <c r="M79" s="50"/>
    </row>
    <row r="80" spans="1:13" x14ac:dyDescent="0.25">
      <c r="A80" s="17"/>
      <c r="B80" s="50" t="s">
        <v>402</v>
      </c>
      <c r="C80" s="50"/>
      <c r="D80" s="50"/>
      <c r="E80" s="50"/>
      <c r="F80" s="50"/>
      <c r="G80" s="50"/>
      <c r="H80" s="50"/>
      <c r="I80" s="50"/>
      <c r="J80" s="50"/>
      <c r="K80" s="50"/>
      <c r="L80" s="50"/>
      <c r="M80" s="50"/>
    </row>
    <row r="81" spans="1:13" x14ac:dyDescent="0.25">
      <c r="A81" s="17"/>
      <c r="B81" s="50"/>
      <c r="C81" s="50"/>
      <c r="D81" s="50"/>
      <c r="E81" s="50"/>
      <c r="F81" s="50"/>
      <c r="G81" s="50"/>
      <c r="H81" s="50"/>
      <c r="I81" s="50"/>
      <c r="J81" s="50"/>
      <c r="K81" s="50"/>
      <c r="L81" s="50"/>
      <c r="M81" s="50"/>
    </row>
    <row r="82" spans="1:13" ht="25.5" customHeight="1" x14ac:dyDescent="0.25">
      <c r="A82" s="17"/>
      <c r="B82" s="50" t="s">
        <v>403</v>
      </c>
      <c r="C82" s="50"/>
      <c r="D82" s="50"/>
      <c r="E82" s="50"/>
      <c r="F82" s="50"/>
      <c r="G82" s="50"/>
      <c r="H82" s="50"/>
      <c r="I82" s="50"/>
      <c r="J82" s="50"/>
      <c r="K82" s="50"/>
      <c r="L82" s="50"/>
      <c r="M82" s="50"/>
    </row>
    <row r="83" spans="1:13" x14ac:dyDescent="0.25">
      <c r="A83" s="17"/>
      <c r="B83" s="50"/>
      <c r="C83" s="50"/>
      <c r="D83" s="50"/>
      <c r="E83" s="50"/>
      <c r="F83" s="50"/>
      <c r="G83" s="50"/>
      <c r="H83" s="50"/>
      <c r="I83" s="50"/>
      <c r="J83" s="50"/>
      <c r="K83" s="50"/>
      <c r="L83" s="50"/>
      <c r="M83" s="50"/>
    </row>
    <row r="84" spans="1:13" x14ac:dyDescent="0.25">
      <c r="A84" s="17"/>
      <c r="B84" s="50" t="s">
        <v>404</v>
      </c>
      <c r="C84" s="50"/>
      <c r="D84" s="50"/>
      <c r="E84" s="50"/>
      <c r="F84" s="50"/>
      <c r="G84" s="50"/>
      <c r="H84" s="50"/>
      <c r="I84" s="50"/>
      <c r="J84" s="50"/>
      <c r="K84" s="50"/>
      <c r="L84" s="50"/>
      <c r="M84" s="50"/>
    </row>
    <row r="85" spans="1:13" x14ac:dyDescent="0.25">
      <c r="A85" s="17"/>
      <c r="B85" s="50"/>
      <c r="C85" s="50"/>
      <c r="D85" s="50"/>
      <c r="E85" s="50"/>
      <c r="F85" s="50"/>
      <c r="G85" s="50"/>
      <c r="H85" s="50"/>
      <c r="I85" s="50"/>
      <c r="J85" s="50"/>
      <c r="K85" s="50"/>
      <c r="L85" s="50"/>
      <c r="M85" s="50"/>
    </row>
    <row r="86" spans="1:13" ht="15.75" thickBot="1" x14ac:dyDescent="0.3">
      <c r="A86" s="17"/>
      <c r="B86" s="40" t="s">
        <v>405</v>
      </c>
      <c r="C86" s="40"/>
      <c r="D86" s="40"/>
      <c r="E86" s="40"/>
      <c r="F86" s="18"/>
      <c r="G86" s="40" t="s">
        <v>406</v>
      </c>
      <c r="H86" s="40"/>
      <c r="I86" s="40"/>
      <c r="J86" s="40"/>
      <c r="K86" s="18"/>
    </row>
    <row r="87" spans="1:13" ht="26.25" x14ac:dyDescent="0.25">
      <c r="A87" s="17"/>
      <c r="B87" s="54" t="s">
        <v>169</v>
      </c>
      <c r="C87" s="23"/>
      <c r="D87" s="28" t="s">
        <v>322</v>
      </c>
      <c r="E87" s="30">
        <v>44104</v>
      </c>
      <c r="F87" s="23"/>
      <c r="G87" s="54" t="s">
        <v>61</v>
      </c>
      <c r="H87" s="23"/>
      <c r="I87" s="28" t="s">
        <v>322</v>
      </c>
      <c r="J87" s="30">
        <v>4781</v>
      </c>
      <c r="K87" s="23"/>
    </row>
    <row r="88" spans="1:13" x14ac:dyDescent="0.25">
      <c r="A88" s="17"/>
      <c r="B88" s="56" t="s">
        <v>38</v>
      </c>
      <c r="C88" s="18"/>
      <c r="D88" s="44">
        <v>6468</v>
      </c>
      <c r="E88" s="44"/>
      <c r="F88" s="18"/>
      <c r="G88" s="56" t="s">
        <v>64</v>
      </c>
      <c r="H88" s="18"/>
      <c r="I88" s="44">
        <v>3841</v>
      </c>
      <c r="J88" s="44"/>
      <c r="K88" s="18"/>
    </row>
    <row r="89" spans="1:13" x14ac:dyDescent="0.25">
      <c r="A89" s="17"/>
      <c r="B89" s="54" t="s">
        <v>45</v>
      </c>
      <c r="C89" s="23"/>
      <c r="D89" s="47" t="s">
        <v>407</v>
      </c>
      <c r="E89" s="47"/>
      <c r="F89" s="28" t="s">
        <v>325</v>
      </c>
      <c r="G89" s="71"/>
      <c r="H89" s="23"/>
      <c r="I89" s="41"/>
      <c r="J89" s="41"/>
      <c r="K89" s="23"/>
    </row>
    <row r="90" spans="1:13" ht="15.75" thickBot="1" x14ac:dyDescent="0.3">
      <c r="A90" s="17"/>
      <c r="B90" s="56" t="s">
        <v>47</v>
      </c>
      <c r="C90" s="18"/>
      <c r="D90" s="76">
        <v>347</v>
      </c>
      <c r="E90" s="76"/>
      <c r="F90" s="18"/>
      <c r="G90" s="73"/>
      <c r="H90" s="18"/>
      <c r="I90" s="77"/>
      <c r="J90" s="77"/>
      <c r="K90" s="18"/>
    </row>
    <row r="91" spans="1:13" ht="15.75" thickBot="1" x14ac:dyDescent="0.3">
      <c r="A91" s="17"/>
      <c r="B91" s="22" t="s">
        <v>141</v>
      </c>
      <c r="C91" s="23"/>
      <c r="D91" s="74" t="s">
        <v>322</v>
      </c>
      <c r="E91" s="75">
        <v>8622</v>
      </c>
      <c r="F91" s="23"/>
      <c r="G91" s="22" t="s">
        <v>141</v>
      </c>
      <c r="H91" s="23"/>
      <c r="I91" s="74" t="s">
        <v>322</v>
      </c>
      <c r="J91" s="75">
        <v>8622</v>
      </c>
      <c r="K91" s="23"/>
    </row>
    <row r="92" spans="1:13" x14ac:dyDescent="0.25">
      <c r="A92" s="17"/>
      <c r="B92" s="50"/>
      <c r="C92" s="50"/>
      <c r="D92" s="50"/>
      <c r="E92" s="50"/>
      <c r="F92" s="50"/>
      <c r="G92" s="50"/>
      <c r="H92" s="50"/>
      <c r="I92" s="50"/>
      <c r="J92" s="50"/>
      <c r="K92" s="50"/>
      <c r="L92" s="50"/>
      <c r="M92" s="50"/>
    </row>
    <row r="93" spans="1:13" x14ac:dyDescent="0.25">
      <c r="A93" s="17"/>
      <c r="B93" s="50" t="s">
        <v>408</v>
      </c>
      <c r="C93" s="50"/>
      <c r="D93" s="50"/>
      <c r="E93" s="50"/>
      <c r="F93" s="50"/>
      <c r="G93" s="50"/>
      <c r="H93" s="50"/>
      <c r="I93" s="50"/>
      <c r="J93" s="50"/>
      <c r="K93" s="50"/>
      <c r="L93" s="50"/>
      <c r="M93" s="50"/>
    </row>
    <row r="94" spans="1:13" x14ac:dyDescent="0.25">
      <c r="A94" s="17"/>
      <c r="B94" s="50"/>
      <c r="C94" s="50"/>
      <c r="D94" s="50"/>
      <c r="E94" s="50"/>
      <c r="F94" s="50"/>
      <c r="G94" s="50"/>
      <c r="H94" s="50"/>
      <c r="I94" s="50"/>
      <c r="J94" s="50"/>
      <c r="K94" s="50"/>
      <c r="L94" s="50"/>
      <c r="M94" s="50"/>
    </row>
    <row r="95" spans="1:13" x14ac:dyDescent="0.25">
      <c r="A95" s="17"/>
      <c r="B95" s="54" t="s">
        <v>100</v>
      </c>
      <c r="C95" s="23"/>
      <c r="D95" s="28" t="s">
        <v>322</v>
      </c>
      <c r="E95" s="30">
        <v>42297</v>
      </c>
      <c r="F95" s="23"/>
    </row>
    <row r="96" spans="1:13" ht="15.75" thickBot="1" x14ac:dyDescent="0.3">
      <c r="A96" s="17"/>
      <c r="B96" s="56" t="s">
        <v>102</v>
      </c>
      <c r="C96" s="18"/>
      <c r="D96" s="70">
        <v>7355</v>
      </c>
      <c r="E96" s="70"/>
      <c r="F96" s="18"/>
    </row>
    <row r="97" spans="1:13" ht="15.75" thickBot="1" x14ac:dyDescent="0.3">
      <c r="A97" s="17"/>
      <c r="B97" s="22" t="s">
        <v>141</v>
      </c>
      <c r="C97" s="23"/>
      <c r="D97" s="80">
        <v>49652</v>
      </c>
      <c r="E97" s="80"/>
      <c r="F97" s="23"/>
    </row>
    <row r="98" spans="1:13" x14ac:dyDescent="0.25">
      <c r="A98" s="17"/>
      <c r="B98" s="73"/>
      <c r="C98" s="18"/>
      <c r="D98" s="81"/>
      <c r="E98" s="81"/>
      <c r="F98" s="18"/>
    </row>
    <row r="99" spans="1:13" x14ac:dyDescent="0.25">
      <c r="A99" s="17"/>
      <c r="B99" s="54" t="s">
        <v>112</v>
      </c>
      <c r="C99" s="23"/>
      <c r="D99" s="46">
        <v>41297</v>
      </c>
      <c r="E99" s="46"/>
      <c r="F99" s="23"/>
    </row>
    <row r="100" spans="1:13" ht="15.75" thickBot="1" x14ac:dyDescent="0.3">
      <c r="A100" s="17"/>
      <c r="B100" s="56" t="s">
        <v>115</v>
      </c>
      <c r="C100" s="18"/>
      <c r="D100" s="70">
        <v>1000</v>
      </c>
      <c r="E100" s="70"/>
      <c r="F100" s="18"/>
    </row>
    <row r="101" spans="1:13" ht="15.75" thickBot="1" x14ac:dyDescent="0.3">
      <c r="A101" s="17"/>
      <c r="B101" s="22" t="s">
        <v>141</v>
      </c>
      <c r="C101" s="23"/>
      <c r="D101" s="80">
        <v>42297</v>
      </c>
      <c r="E101" s="80"/>
      <c r="F101" s="23"/>
    </row>
    <row r="102" spans="1:13" x14ac:dyDescent="0.25">
      <c r="A102" s="17"/>
      <c r="B102" s="73"/>
      <c r="C102" s="18"/>
      <c r="D102" s="81"/>
      <c r="E102" s="81"/>
      <c r="F102" s="18"/>
    </row>
    <row r="103" spans="1:13" ht="26.25" x14ac:dyDescent="0.25">
      <c r="A103" s="17"/>
      <c r="B103" s="22" t="s">
        <v>409</v>
      </c>
      <c r="C103" s="23"/>
      <c r="D103" s="46">
        <v>7355</v>
      </c>
      <c r="E103" s="46"/>
      <c r="F103" s="23"/>
    </row>
    <row r="104" spans="1:13" ht="15.75" thickBot="1" x14ac:dyDescent="0.3">
      <c r="A104" s="17"/>
      <c r="B104" s="56" t="s">
        <v>122</v>
      </c>
      <c r="C104" s="18"/>
      <c r="D104" s="70">
        <v>2574</v>
      </c>
      <c r="E104" s="70"/>
      <c r="F104" s="18"/>
    </row>
    <row r="105" spans="1:13" x14ac:dyDescent="0.25">
      <c r="A105" s="17"/>
      <c r="B105" s="22" t="s">
        <v>410</v>
      </c>
      <c r="C105" s="23"/>
      <c r="D105" s="82">
        <v>4781</v>
      </c>
      <c r="E105" s="82"/>
      <c r="F105" s="23"/>
    </row>
    <row r="106" spans="1:13" x14ac:dyDescent="0.25">
      <c r="A106" s="17"/>
      <c r="B106" s="73"/>
      <c r="C106" s="18"/>
      <c r="D106" s="43"/>
      <c r="E106" s="43"/>
      <c r="F106" s="18"/>
    </row>
    <row r="107" spans="1:13" ht="27" thickBot="1" x14ac:dyDescent="0.3">
      <c r="A107" s="17"/>
      <c r="B107" s="54" t="s">
        <v>411</v>
      </c>
      <c r="C107" s="23"/>
      <c r="D107" s="66">
        <v>4781</v>
      </c>
      <c r="E107" s="66"/>
      <c r="F107" s="23"/>
    </row>
    <row r="108" spans="1:13" ht="15.75" thickBot="1" x14ac:dyDescent="0.3">
      <c r="A108" s="17"/>
      <c r="B108" s="78" t="s">
        <v>412</v>
      </c>
      <c r="C108" s="18"/>
      <c r="D108" s="65" t="s">
        <v>322</v>
      </c>
      <c r="E108" s="79" t="s">
        <v>323</v>
      </c>
      <c r="F108" s="18"/>
    </row>
    <row r="109" spans="1:13" ht="15.75" thickTop="1" x14ac:dyDescent="0.25">
      <c r="A109" s="17"/>
      <c r="B109" s="50"/>
      <c r="C109" s="50"/>
      <c r="D109" s="50"/>
      <c r="E109" s="50"/>
      <c r="F109" s="50"/>
      <c r="G109" s="50"/>
      <c r="H109" s="50"/>
      <c r="I109" s="50"/>
      <c r="J109" s="50"/>
      <c r="K109" s="50"/>
      <c r="L109" s="50"/>
      <c r="M109" s="50"/>
    </row>
    <row r="110" spans="1:13" ht="25.5" customHeight="1" x14ac:dyDescent="0.25">
      <c r="A110" s="17"/>
      <c r="B110" s="50" t="s">
        <v>413</v>
      </c>
      <c r="C110" s="50"/>
      <c r="D110" s="50"/>
      <c r="E110" s="50"/>
      <c r="F110" s="50"/>
      <c r="G110" s="50"/>
      <c r="H110" s="50"/>
      <c r="I110" s="50"/>
      <c r="J110" s="50"/>
      <c r="K110" s="50"/>
      <c r="L110" s="50"/>
      <c r="M110" s="50"/>
    </row>
  </sheetData>
  <mergeCells count="125">
    <mergeCell ref="B109:M109"/>
    <mergeCell ref="B110:M110"/>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53:M53"/>
    <mergeCell ref="B63:M63"/>
    <mergeCell ref="B64:M64"/>
    <mergeCell ref="B65:M65"/>
    <mergeCell ref="B66:M66"/>
    <mergeCell ref="B67:M67"/>
    <mergeCell ref="B35:M35"/>
    <mergeCell ref="B42:M42"/>
    <mergeCell ref="B43:M43"/>
    <mergeCell ref="B44:M44"/>
    <mergeCell ref="B51:M51"/>
    <mergeCell ref="B52:M52"/>
    <mergeCell ref="B29:M29"/>
    <mergeCell ref="B30:M30"/>
    <mergeCell ref="B31:M31"/>
    <mergeCell ref="B32:M32"/>
    <mergeCell ref="B33:M33"/>
    <mergeCell ref="B34:M34"/>
    <mergeCell ref="B7:M7"/>
    <mergeCell ref="B8:M8"/>
    <mergeCell ref="B14:M14"/>
    <mergeCell ref="B15:M15"/>
    <mergeCell ref="B16:M16"/>
    <mergeCell ref="B17:M17"/>
    <mergeCell ref="D106:E106"/>
    <mergeCell ref="D107:E107"/>
    <mergeCell ref="A1:A2"/>
    <mergeCell ref="B1:M1"/>
    <mergeCell ref="B2:M2"/>
    <mergeCell ref="B3:M3"/>
    <mergeCell ref="A4:A110"/>
    <mergeCell ref="B4:M4"/>
    <mergeCell ref="B5:M5"/>
    <mergeCell ref="B6:M6"/>
    <mergeCell ref="D100:E100"/>
    <mergeCell ref="D101:E101"/>
    <mergeCell ref="D102:E102"/>
    <mergeCell ref="D103:E103"/>
    <mergeCell ref="D104:E104"/>
    <mergeCell ref="D105:E105"/>
    <mergeCell ref="D90:E90"/>
    <mergeCell ref="I90:J90"/>
    <mergeCell ref="D96:E96"/>
    <mergeCell ref="D97:E97"/>
    <mergeCell ref="D98:E98"/>
    <mergeCell ref="D99:E99"/>
    <mergeCell ref="B92:M92"/>
    <mergeCell ref="B93:M93"/>
    <mergeCell ref="B94:M94"/>
    <mergeCell ref="B86:E86"/>
    <mergeCell ref="G86:J86"/>
    <mergeCell ref="D88:E88"/>
    <mergeCell ref="I88:J88"/>
    <mergeCell ref="D89:E89"/>
    <mergeCell ref="I89:J89"/>
    <mergeCell ref="H59:I59"/>
    <mergeCell ref="K59:L59"/>
    <mergeCell ref="H60:I60"/>
    <mergeCell ref="K60:L60"/>
    <mergeCell ref="H61:I61"/>
    <mergeCell ref="K61:L61"/>
    <mergeCell ref="H54:L54"/>
    <mergeCell ref="H55:I55"/>
    <mergeCell ref="K55:L55"/>
    <mergeCell ref="H57:I57"/>
    <mergeCell ref="K57:L57"/>
    <mergeCell ref="H58:I58"/>
    <mergeCell ref="K58:L58"/>
    <mergeCell ref="H45:L45"/>
    <mergeCell ref="H46:I46"/>
    <mergeCell ref="K46:L46"/>
    <mergeCell ref="H48:I48"/>
    <mergeCell ref="K48:L48"/>
    <mergeCell ref="H49:I49"/>
    <mergeCell ref="K49:L49"/>
    <mergeCell ref="D39:E39"/>
    <mergeCell ref="G39:H39"/>
    <mergeCell ref="J39:K39"/>
    <mergeCell ref="D40:E40"/>
    <mergeCell ref="G40:H40"/>
    <mergeCell ref="J40:K40"/>
    <mergeCell ref="D24:E24"/>
    <mergeCell ref="G24:H24"/>
    <mergeCell ref="J24:K24"/>
    <mergeCell ref="D36:K36"/>
    <mergeCell ref="D37:E37"/>
    <mergeCell ref="G37:H37"/>
    <mergeCell ref="J37:K37"/>
    <mergeCell ref="B26:M26"/>
    <mergeCell ref="B27:M27"/>
    <mergeCell ref="B28:M28"/>
    <mergeCell ref="D21:E21"/>
    <mergeCell ref="G21:H21"/>
    <mergeCell ref="J21:K21"/>
    <mergeCell ref="D23:E23"/>
    <mergeCell ref="G23:H23"/>
    <mergeCell ref="J23:K23"/>
    <mergeCell ref="D9:H9"/>
    <mergeCell ref="D10:E10"/>
    <mergeCell ref="G10:H10"/>
    <mergeCell ref="D12:E12"/>
    <mergeCell ref="G12:H12"/>
    <mergeCell ref="D20:K20"/>
    <mergeCell ref="B18:M18"/>
    <mergeCell ref="B19: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1"/>
  <sheetViews>
    <sheetView showGridLines="0" workbookViewId="0"/>
  </sheetViews>
  <sheetFormatPr defaultRowHeight="15" x14ac:dyDescent="0.25"/>
  <cols>
    <col min="1" max="1" width="23.42578125" bestFit="1" customWidth="1"/>
    <col min="2" max="2" width="36.5703125" bestFit="1" customWidth="1"/>
    <col min="3" max="3" width="35.85546875" customWidth="1"/>
    <col min="4" max="4" width="7.140625" customWidth="1"/>
    <col min="5" max="5" width="34.140625" customWidth="1"/>
    <col min="6" max="6" width="6" customWidth="1"/>
    <col min="7" max="7" width="7.140625" customWidth="1"/>
    <col min="8" max="8" width="34.140625" customWidth="1"/>
    <col min="9" max="9" width="6" customWidth="1"/>
    <col min="10" max="10" width="7.140625" customWidth="1"/>
    <col min="11" max="11" width="30.7109375" customWidth="1"/>
    <col min="12" max="12" width="6" customWidth="1"/>
    <col min="13" max="13" width="7.140625" customWidth="1"/>
    <col min="14" max="14" width="34.140625" customWidth="1"/>
    <col min="15" max="15" width="6" customWidth="1"/>
    <col min="16" max="16" width="7.140625" customWidth="1"/>
    <col min="17" max="17" width="30.7109375" customWidth="1"/>
    <col min="18" max="18" width="6" customWidth="1"/>
    <col min="19" max="19" width="7.140625" customWidth="1"/>
    <col min="20" max="20" width="25.85546875" customWidth="1"/>
    <col min="21" max="21" width="35.85546875" customWidth="1"/>
  </cols>
  <sheetData>
    <row r="1" spans="1:21" ht="15" customHeight="1" x14ac:dyDescent="0.25">
      <c r="A1" s="8" t="s">
        <v>41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14</v>
      </c>
      <c r="B3" s="48" t="s">
        <v>6</v>
      </c>
      <c r="C3" s="48"/>
      <c r="D3" s="48"/>
      <c r="E3" s="48"/>
      <c r="F3" s="48"/>
      <c r="G3" s="48"/>
      <c r="H3" s="48"/>
      <c r="I3" s="48"/>
      <c r="J3" s="48"/>
      <c r="K3" s="48"/>
      <c r="L3" s="48"/>
      <c r="M3" s="48"/>
      <c r="N3" s="48"/>
      <c r="O3" s="48"/>
      <c r="P3" s="48"/>
      <c r="Q3" s="48"/>
      <c r="R3" s="48"/>
      <c r="S3" s="48"/>
      <c r="T3" s="48"/>
      <c r="U3" s="48"/>
    </row>
    <row r="4" spans="1:21" ht="15" customHeight="1" x14ac:dyDescent="0.25">
      <c r="A4" s="17" t="s">
        <v>414</v>
      </c>
      <c r="B4" s="48" t="s">
        <v>6</v>
      </c>
      <c r="C4" s="48"/>
      <c r="D4" s="48"/>
      <c r="E4" s="48"/>
      <c r="F4" s="48"/>
      <c r="G4" s="48"/>
      <c r="H4" s="48"/>
      <c r="I4" s="48"/>
      <c r="J4" s="48"/>
      <c r="K4" s="48"/>
      <c r="L4" s="48"/>
      <c r="M4" s="48"/>
      <c r="N4" s="48"/>
      <c r="O4" s="48"/>
      <c r="P4" s="48"/>
      <c r="Q4" s="48"/>
      <c r="R4" s="48"/>
      <c r="S4" s="48"/>
      <c r="T4" s="48"/>
      <c r="U4" s="48"/>
    </row>
    <row r="5" spans="1:21" x14ac:dyDescent="0.25">
      <c r="A5" s="17"/>
      <c r="B5" s="49" t="s">
        <v>415</v>
      </c>
      <c r="C5" s="49"/>
      <c r="D5" s="49"/>
      <c r="E5" s="49"/>
      <c r="F5" s="49"/>
      <c r="G5" s="49"/>
      <c r="H5" s="49"/>
      <c r="I5" s="49"/>
      <c r="J5" s="49"/>
      <c r="K5" s="49"/>
      <c r="L5" s="49"/>
      <c r="M5" s="49"/>
      <c r="N5" s="49"/>
      <c r="O5" s="49"/>
      <c r="P5" s="49"/>
      <c r="Q5" s="49"/>
      <c r="R5" s="49"/>
      <c r="S5" s="49"/>
      <c r="T5" s="49"/>
      <c r="U5" s="49"/>
    </row>
    <row r="6" spans="1:21" x14ac:dyDescent="0.25">
      <c r="A6" s="17"/>
      <c r="B6" s="50"/>
      <c r="C6" s="50"/>
      <c r="D6" s="50"/>
      <c r="E6" s="50"/>
      <c r="F6" s="50"/>
      <c r="G6" s="50"/>
      <c r="H6" s="50"/>
      <c r="I6" s="50"/>
      <c r="J6" s="50"/>
      <c r="K6" s="50"/>
      <c r="L6" s="50"/>
      <c r="M6" s="50"/>
      <c r="N6" s="50"/>
      <c r="O6" s="50"/>
      <c r="P6" s="50"/>
      <c r="Q6" s="50"/>
      <c r="R6" s="50"/>
      <c r="S6" s="50"/>
      <c r="T6" s="50"/>
      <c r="U6" s="50"/>
    </row>
    <row r="7" spans="1:21" x14ac:dyDescent="0.25">
      <c r="A7" s="17"/>
      <c r="B7" s="50" t="s">
        <v>416</v>
      </c>
      <c r="C7" s="50"/>
      <c r="D7" s="50"/>
      <c r="E7" s="50"/>
      <c r="F7" s="50"/>
      <c r="G7" s="50"/>
      <c r="H7" s="50"/>
      <c r="I7" s="50"/>
      <c r="J7" s="50"/>
      <c r="K7" s="50"/>
      <c r="L7" s="50"/>
      <c r="M7" s="50"/>
      <c r="N7" s="50"/>
      <c r="O7" s="50"/>
      <c r="P7" s="50"/>
      <c r="Q7" s="50"/>
      <c r="R7" s="50"/>
      <c r="S7" s="50"/>
      <c r="T7" s="50"/>
      <c r="U7" s="50"/>
    </row>
    <row r="8" spans="1:21" x14ac:dyDescent="0.25">
      <c r="A8" s="17"/>
      <c r="B8" s="50"/>
      <c r="C8" s="50"/>
      <c r="D8" s="50"/>
      <c r="E8" s="50"/>
      <c r="F8" s="50"/>
      <c r="G8" s="50"/>
      <c r="H8" s="50"/>
      <c r="I8" s="50"/>
      <c r="J8" s="50"/>
      <c r="K8" s="50"/>
      <c r="L8" s="50"/>
      <c r="M8" s="50"/>
      <c r="N8" s="50"/>
      <c r="O8" s="50"/>
      <c r="P8" s="50"/>
      <c r="Q8" s="50"/>
      <c r="R8" s="50"/>
      <c r="S8" s="50"/>
      <c r="T8" s="50"/>
      <c r="U8" s="50"/>
    </row>
    <row r="9" spans="1:21" ht="15.75" thickBot="1" x14ac:dyDescent="0.3">
      <c r="A9" s="17"/>
      <c r="B9" s="18"/>
      <c r="C9" s="19"/>
      <c r="D9" s="40" t="s">
        <v>417</v>
      </c>
      <c r="E9" s="40"/>
      <c r="F9" s="40"/>
      <c r="G9" s="40"/>
      <c r="H9" s="40"/>
      <c r="I9" s="40"/>
      <c r="J9" s="40"/>
      <c r="K9" s="40"/>
      <c r="L9" s="40"/>
      <c r="M9" s="40"/>
      <c r="N9" s="40"/>
      <c r="O9" s="40"/>
      <c r="P9" s="40"/>
      <c r="Q9" s="40"/>
      <c r="R9" s="19"/>
    </row>
    <row r="10" spans="1:21" x14ac:dyDescent="0.25">
      <c r="A10" s="17"/>
      <c r="B10" s="18"/>
      <c r="C10" s="19"/>
      <c r="D10" s="85" t="s">
        <v>418</v>
      </c>
      <c r="E10" s="85"/>
      <c r="F10" s="19"/>
      <c r="G10" s="85" t="s">
        <v>419</v>
      </c>
      <c r="H10" s="85"/>
      <c r="I10" s="19"/>
      <c r="J10" s="85" t="s">
        <v>419</v>
      </c>
      <c r="K10" s="85"/>
      <c r="L10" s="19"/>
      <c r="M10" s="85" t="s">
        <v>420</v>
      </c>
      <c r="N10" s="85"/>
      <c r="O10" s="19"/>
      <c r="P10" s="85" t="s">
        <v>421</v>
      </c>
      <c r="Q10" s="85"/>
      <c r="R10" s="19"/>
    </row>
    <row r="11" spans="1:21" ht="15.75" thickBot="1" x14ac:dyDescent="0.3">
      <c r="A11" s="17"/>
      <c r="B11" s="61" t="s">
        <v>422</v>
      </c>
      <c r="C11" s="19"/>
      <c r="D11" s="40" t="s">
        <v>423</v>
      </c>
      <c r="E11" s="40"/>
      <c r="F11" s="19"/>
      <c r="G11" s="40" t="s">
        <v>424</v>
      </c>
      <c r="H11" s="40"/>
      <c r="I11" s="19"/>
      <c r="J11" s="40" t="s">
        <v>425</v>
      </c>
      <c r="K11" s="40"/>
      <c r="L11" s="19"/>
      <c r="M11" s="40" t="s">
        <v>426</v>
      </c>
      <c r="N11" s="40"/>
      <c r="O11" s="19"/>
      <c r="P11" s="40" t="s">
        <v>427</v>
      </c>
      <c r="Q11" s="40"/>
      <c r="R11" s="19"/>
    </row>
    <row r="12" spans="1:21" ht="26.25" x14ac:dyDescent="0.25">
      <c r="A12" s="17"/>
      <c r="B12" s="54" t="s">
        <v>428</v>
      </c>
      <c r="C12" s="23"/>
      <c r="D12" s="28" t="s">
        <v>322</v>
      </c>
      <c r="E12" s="55">
        <v>3044185</v>
      </c>
      <c r="F12" s="23"/>
      <c r="G12" s="28" t="s">
        <v>322</v>
      </c>
      <c r="H12" s="55">
        <v>43827</v>
      </c>
      <c r="I12" s="23"/>
      <c r="J12" s="28" t="s">
        <v>322</v>
      </c>
      <c r="K12" s="55">
        <v>23373</v>
      </c>
      <c r="L12" s="23"/>
      <c r="M12" s="28" t="s">
        <v>322</v>
      </c>
      <c r="N12" s="55">
        <v>3064639</v>
      </c>
      <c r="O12" s="23"/>
      <c r="P12" s="28" t="s">
        <v>322</v>
      </c>
      <c r="Q12" s="83" t="s">
        <v>323</v>
      </c>
      <c r="R12" s="23"/>
    </row>
    <row r="13" spans="1:21" ht="26.25" x14ac:dyDescent="0.25">
      <c r="A13" s="17"/>
      <c r="B13" s="56" t="s">
        <v>429</v>
      </c>
      <c r="C13" s="18"/>
      <c r="D13" s="44">
        <v>1763797</v>
      </c>
      <c r="E13" s="44"/>
      <c r="F13" s="18"/>
      <c r="G13" s="44">
        <v>196742</v>
      </c>
      <c r="H13" s="44"/>
      <c r="I13" s="18"/>
      <c r="J13" s="44">
        <v>16952</v>
      </c>
      <c r="K13" s="44"/>
      <c r="L13" s="18"/>
      <c r="M13" s="44">
        <v>1943587</v>
      </c>
      <c r="N13" s="44"/>
      <c r="O13" s="18"/>
      <c r="P13" s="45" t="s">
        <v>323</v>
      </c>
      <c r="Q13" s="45"/>
      <c r="R13" s="18"/>
    </row>
    <row r="14" spans="1:21" x14ac:dyDescent="0.25">
      <c r="A14" s="17"/>
      <c r="B14" s="54" t="s">
        <v>430</v>
      </c>
      <c r="C14" s="23"/>
      <c r="D14" s="46">
        <v>2617</v>
      </c>
      <c r="E14" s="46"/>
      <c r="F14" s="23"/>
      <c r="G14" s="47" t="s">
        <v>323</v>
      </c>
      <c r="H14" s="47"/>
      <c r="I14" s="23"/>
      <c r="J14" s="47">
        <v>14</v>
      </c>
      <c r="K14" s="47"/>
      <c r="L14" s="23"/>
      <c r="M14" s="46">
        <v>2603</v>
      </c>
      <c r="N14" s="46"/>
      <c r="O14" s="23"/>
      <c r="P14" s="47" t="s">
        <v>323</v>
      </c>
      <c r="Q14" s="47"/>
      <c r="R14" s="23"/>
    </row>
    <row r="15" spans="1:21" x14ac:dyDescent="0.25">
      <c r="A15" s="17"/>
      <c r="B15" s="56" t="s">
        <v>431</v>
      </c>
      <c r="C15" s="18"/>
      <c r="D15" s="44">
        <v>10454252</v>
      </c>
      <c r="E15" s="44"/>
      <c r="F15" s="18"/>
      <c r="G15" s="44">
        <v>568261</v>
      </c>
      <c r="H15" s="44"/>
      <c r="I15" s="18"/>
      <c r="J15" s="44">
        <v>223532</v>
      </c>
      <c r="K15" s="44"/>
      <c r="L15" s="18"/>
      <c r="M15" s="44">
        <v>10798981</v>
      </c>
      <c r="N15" s="44"/>
      <c r="O15" s="18"/>
      <c r="P15" s="45" t="s">
        <v>432</v>
      </c>
      <c r="Q15" s="45"/>
      <c r="R15" s="10" t="s">
        <v>325</v>
      </c>
    </row>
    <row r="16" spans="1:21" x14ac:dyDescent="0.25">
      <c r="A16" s="17"/>
      <c r="B16" s="54" t="s">
        <v>433</v>
      </c>
      <c r="C16" s="23"/>
      <c r="D16" s="46">
        <v>1553510</v>
      </c>
      <c r="E16" s="46"/>
      <c r="F16" s="23"/>
      <c r="G16" s="46">
        <v>131277</v>
      </c>
      <c r="H16" s="46"/>
      <c r="I16" s="23"/>
      <c r="J16" s="46">
        <v>29150</v>
      </c>
      <c r="K16" s="46"/>
      <c r="L16" s="23"/>
      <c r="M16" s="46">
        <v>1655637</v>
      </c>
      <c r="N16" s="46"/>
      <c r="O16" s="23"/>
      <c r="P16" s="47" t="s">
        <v>434</v>
      </c>
      <c r="Q16" s="47"/>
      <c r="R16" s="28" t="s">
        <v>325</v>
      </c>
    </row>
    <row r="17" spans="1:21" x14ac:dyDescent="0.25">
      <c r="A17" s="17"/>
      <c r="B17" s="56" t="s">
        <v>435</v>
      </c>
      <c r="C17" s="18"/>
      <c r="D17" s="44">
        <v>244723</v>
      </c>
      <c r="E17" s="44"/>
      <c r="F17" s="18"/>
      <c r="G17" s="44">
        <v>8335</v>
      </c>
      <c r="H17" s="44"/>
      <c r="I17" s="18"/>
      <c r="J17" s="44">
        <v>3473</v>
      </c>
      <c r="K17" s="44"/>
      <c r="L17" s="18"/>
      <c r="M17" s="44">
        <v>249585</v>
      </c>
      <c r="N17" s="44"/>
      <c r="O17" s="18"/>
      <c r="P17" s="45" t="s">
        <v>436</v>
      </c>
      <c r="Q17" s="45"/>
      <c r="R17" s="10" t="s">
        <v>325</v>
      </c>
    </row>
    <row r="18" spans="1:21" x14ac:dyDescent="0.25">
      <c r="A18" s="17"/>
      <c r="B18" s="54" t="s">
        <v>437</v>
      </c>
      <c r="C18" s="23"/>
      <c r="D18" s="46">
        <v>731688</v>
      </c>
      <c r="E18" s="46"/>
      <c r="F18" s="23"/>
      <c r="G18" s="46">
        <v>21951</v>
      </c>
      <c r="H18" s="46"/>
      <c r="I18" s="23"/>
      <c r="J18" s="46">
        <v>11515</v>
      </c>
      <c r="K18" s="46"/>
      <c r="L18" s="23"/>
      <c r="M18" s="46">
        <v>742124</v>
      </c>
      <c r="N18" s="46"/>
      <c r="O18" s="23"/>
      <c r="P18" s="47" t="s">
        <v>323</v>
      </c>
      <c r="Q18" s="47"/>
      <c r="R18" s="23"/>
    </row>
    <row r="19" spans="1:21" ht="15.75" thickBot="1" x14ac:dyDescent="0.3">
      <c r="A19" s="17"/>
      <c r="B19" s="56" t="s">
        <v>438</v>
      </c>
      <c r="C19" s="18"/>
      <c r="D19" s="70">
        <v>12587</v>
      </c>
      <c r="E19" s="70"/>
      <c r="F19" s="18"/>
      <c r="G19" s="76">
        <v>14</v>
      </c>
      <c r="H19" s="76"/>
      <c r="I19" s="18"/>
      <c r="J19" s="76">
        <v>213</v>
      </c>
      <c r="K19" s="76"/>
      <c r="L19" s="18"/>
      <c r="M19" s="70">
        <v>12388</v>
      </c>
      <c r="N19" s="70"/>
      <c r="O19" s="18"/>
      <c r="P19" s="76" t="s">
        <v>323</v>
      </c>
      <c r="Q19" s="76"/>
      <c r="R19" s="18"/>
    </row>
    <row r="20" spans="1:21" ht="15.75" thickBot="1" x14ac:dyDescent="0.3">
      <c r="A20" s="17"/>
      <c r="B20" s="54" t="s">
        <v>439</v>
      </c>
      <c r="C20" s="23"/>
      <c r="D20" s="68" t="s">
        <v>322</v>
      </c>
      <c r="E20" s="69">
        <v>17807359</v>
      </c>
      <c r="F20" s="23"/>
      <c r="G20" s="68" t="s">
        <v>322</v>
      </c>
      <c r="H20" s="69">
        <v>970407</v>
      </c>
      <c r="I20" s="23"/>
      <c r="J20" s="68" t="s">
        <v>322</v>
      </c>
      <c r="K20" s="69">
        <v>308222</v>
      </c>
      <c r="L20" s="23"/>
      <c r="M20" s="68" t="s">
        <v>322</v>
      </c>
      <c r="N20" s="69">
        <v>18469544</v>
      </c>
      <c r="O20" s="23"/>
      <c r="P20" s="68" t="s">
        <v>322</v>
      </c>
      <c r="Q20" s="84" t="s">
        <v>440</v>
      </c>
      <c r="R20" s="28" t="s">
        <v>325</v>
      </c>
    </row>
    <row r="21" spans="1:21" ht="15.75" thickTop="1" x14ac:dyDescent="0.25">
      <c r="A21" s="17"/>
      <c r="B21" s="50"/>
      <c r="C21" s="50"/>
      <c r="D21" s="50"/>
      <c r="E21" s="50"/>
      <c r="F21" s="50"/>
      <c r="G21" s="50"/>
      <c r="H21" s="50"/>
      <c r="I21" s="50"/>
      <c r="J21" s="50"/>
      <c r="K21" s="50"/>
      <c r="L21" s="50"/>
      <c r="M21" s="50"/>
      <c r="N21" s="50"/>
      <c r="O21" s="50"/>
      <c r="P21" s="50"/>
      <c r="Q21" s="50"/>
      <c r="R21" s="50"/>
      <c r="S21" s="50"/>
      <c r="T21" s="50"/>
      <c r="U21" s="50"/>
    </row>
    <row r="22" spans="1:21" x14ac:dyDescent="0.25">
      <c r="A22" s="17"/>
      <c r="B22" s="50"/>
      <c r="C22" s="50"/>
      <c r="D22" s="50"/>
      <c r="E22" s="50"/>
      <c r="F22" s="50"/>
      <c r="G22" s="50"/>
      <c r="H22" s="50"/>
      <c r="I22" s="50"/>
      <c r="J22" s="50"/>
      <c r="K22" s="50"/>
      <c r="L22" s="50"/>
      <c r="M22" s="50"/>
      <c r="N22" s="50"/>
      <c r="O22" s="50"/>
      <c r="P22" s="50"/>
      <c r="Q22" s="50"/>
      <c r="R22" s="50"/>
      <c r="S22" s="50"/>
      <c r="T22" s="50"/>
      <c r="U22" s="50"/>
    </row>
    <row r="23" spans="1:21" ht="25.5" customHeight="1" x14ac:dyDescent="0.25">
      <c r="A23" s="17"/>
      <c r="B23" s="50" t="s">
        <v>441</v>
      </c>
      <c r="C23" s="50"/>
      <c r="D23" s="50"/>
      <c r="E23" s="50"/>
      <c r="F23" s="50"/>
      <c r="G23" s="50"/>
      <c r="H23" s="50"/>
      <c r="I23" s="50"/>
      <c r="J23" s="50"/>
      <c r="K23" s="50"/>
      <c r="L23" s="50"/>
      <c r="M23" s="50"/>
      <c r="N23" s="50"/>
      <c r="O23" s="50"/>
      <c r="P23" s="50"/>
      <c r="Q23" s="50"/>
      <c r="R23" s="50"/>
      <c r="S23" s="50"/>
      <c r="T23" s="50"/>
      <c r="U23" s="50"/>
    </row>
    <row r="24" spans="1:21" x14ac:dyDescent="0.25">
      <c r="A24" s="17"/>
      <c r="B24" s="50" t="s">
        <v>442</v>
      </c>
      <c r="C24" s="50"/>
      <c r="D24" s="50"/>
      <c r="E24" s="50"/>
      <c r="F24" s="50"/>
      <c r="G24" s="50"/>
      <c r="H24" s="50"/>
      <c r="I24" s="50"/>
      <c r="J24" s="50"/>
      <c r="K24" s="50"/>
      <c r="L24" s="50"/>
      <c r="M24" s="50"/>
      <c r="N24" s="50"/>
      <c r="O24" s="50"/>
      <c r="P24" s="50"/>
      <c r="Q24" s="50"/>
      <c r="R24" s="50"/>
      <c r="S24" s="50"/>
      <c r="T24" s="50"/>
      <c r="U24" s="50"/>
    </row>
    <row r="25" spans="1:21" x14ac:dyDescent="0.25">
      <c r="A25" s="17"/>
      <c r="B25" s="105"/>
      <c r="C25" s="105"/>
      <c r="D25" s="105"/>
      <c r="E25" s="105"/>
      <c r="F25" s="105"/>
      <c r="G25" s="105"/>
      <c r="H25" s="105"/>
      <c r="I25" s="105"/>
      <c r="J25" s="105"/>
      <c r="K25" s="105"/>
      <c r="L25" s="105"/>
      <c r="M25" s="105"/>
      <c r="N25" s="105"/>
      <c r="O25" s="105"/>
      <c r="P25" s="105"/>
      <c r="Q25" s="105"/>
      <c r="R25" s="105"/>
      <c r="S25" s="105"/>
      <c r="T25" s="105"/>
      <c r="U25" s="105"/>
    </row>
    <row r="26" spans="1:21" ht="15.75" thickBot="1" x14ac:dyDescent="0.3">
      <c r="A26" s="17"/>
      <c r="B26" s="18"/>
      <c r="C26" s="19"/>
      <c r="D26" s="40" t="s">
        <v>443</v>
      </c>
      <c r="E26" s="40"/>
      <c r="F26" s="40"/>
      <c r="G26" s="40"/>
      <c r="H26" s="40"/>
      <c r="I26" s="40"/>
      <c r="J26" s="40"/>
      <c r="K26" s="40"/>
      <c r="L26" s="40"/>
      <c r="M26" s="40"/>
      <c r="N26" s="40"/>
      <c r="O26" s="40"/>
      <c r="P26" s="40"/>
      <c r="Q26" s="40"/>
      <c r="R26" s="19"/>
    </row>
    <row r="27" spans="1:21" x14ac:dyDescent="0.25">
      <c r="A27" s="17"/>
      <c r="B27" s="18"/>
      <c r="C27" s="19"/>
      <c r="D27" s="85" t="s">
        <v>418</v>
      </c>
      <c r="E27" s="85"/>
      <c r="F27" s="19"/>
      <c r="G27" s="85" t="s">
        <v>419</v>
      </c>
      <c r="H27" s="85"/>
      <c r="I27" s="19"/>
      <c r="J27" s="85" t="s">
        <v>419</v>
      </c>
      <c r="K27" s="85"/>
      <c r="L27" s="19"/>
      <c r="M27" s="85" t="s">
        <v>420</v>
      </c>
      <c r="N27" s="85"/>
      <c r="O27" s="19"/>
      <c r="P27" s="85" t="s">
        <v>421</v>
      </c>
      <c r="Q27" s="85"/>
      <c r="R27" s="19"/>
    </row>
    <row r="28" spans="1:21" ht="15.75" thickBot="1" x14ac:dyDescent="0.3">
      <c r="A28" s="17"/>
      <c r="B28" s="61" t="s">
        <v>422</v>
      </c>
      <c r="C28" s="19"/>
      <c r="D28" s="40" t="s">
        <v>423</v>
      </c>
      <c r="E28" s="40"/>
      <c r="F28" s="19"/>
      <c r="G28" s="40" t="s">
        <v>424</v>
      </c>
      <c r="H28" s="40"/>
      <c r="I28" s="19"/>
      <c r="J28" s="40" t="s">
        <v>425</v>
      </c>
      <c r="K28" s="40"/>
      <c r="L28" s="19"/>
      <c r="M28" s="40" t="s">
        <v>426</v>
      </c>
      <c r="N28" s="40"/>
      <c r="O28" s="19"/>
      <c r="P28" s="40" t="s">
        <v>427</v>
      </c>
      <c r="Q28" s="40"/>
      <c r="R28" s="19"/>
    </row>
    <row r="29" spans="1:21" ht="26.25" x14ac:dyDescent="0.25">
      <c r="A29" s="17"/>
      <c r="B29" s="54" t="s">
        <v>428</v>
      </c>
      <c r="C29" s="23"/>
      <c r="D29" s="28" t="s">
        <v>322</v>
      </c>
      <c r="E29" s="55">
        <v>2735917</v>
      </c>
      <c r="F29" s="23"/>
      <c r="G29" s="28" t="s">
        <v>322</v>
      </c>
      <c r="H29" s="55">
        <v>101568</v>
      </c>
      <c r="I29" s="23"/>
      <c r="J29" s="28" t="s">
        <v>322</v>
      </c>
      <c r="K29" s="55">
        <v>3411</v>
      </c>
      <c r="L29" s="23"/>
      <c r="M29" s="28" t="s">
        <v>322</v>
      </c>
      <c r="N29" s="55">
        <v>2834074</v>
      </c>
      <c r="O29" s="23"/>
      <c r="P29" s="28" t="s">
        <v>322</v>
      </c>
      <c r="Q29" s="83" t="s">
        <v>323</v>
      </c>
      <c r="R29" s="23"/>
    </row>
    <row r="30" spans="1:21" ht="26.25" x14ac:dyDescent="0.25">
      <c r="A30" s="17"/>
      <c r="B30" s="56" t="s">
        <v>429</v>
      </c>
      <c r="C30" s="18"/>
      <c r="D30" s="44">
        <v>1676289</v>
      </c>
      <c r="E30" s="44"/>
      <c r="F30" s="18"/>
      <c r="G30" s="44">
        <v>342445</v>
      </c>
      <c r="H30" s="44"/>
      <c r="I30" s="18"/>
      <c r="J30" s="45">
        <v>229</v>
      </c>
      <c r="K30" s="45"/>
      <c r="L30" s="18"/>
      <c r="M30" s="44">
        <v>2018505</v>
      </c>
      <c r="N30" s="44"/>
      <c r="O30" s="18"/>
      <c r="P30" s="45" t="s">
        <v>323</v>
      </c>
      <c r="Q30" s="45"/>
      <c r="R30" s="18"/>
    </row>
    <row r="31" spans="1:21" x14ac:dyDescent="0.25">
      <c r="A31" s="17"/>
      <c r="B31" s="54" t="s">
        <v>431</v>
      </c>
      <c r="C31" s="23"/>
      <c r="D31" s="46">
        <v>9511411</v>
      </c>
      <c r="E31" s="46"/>
      <c r="F31" s="23"/>
      <c r="G31" s="46">
        <v>974231</v>
      </c>
      <c r="H31" s="46"/>
      <c r="I31" s="23"/>
      <c r="J31" s="46">
        <v>111551</v>
      </c>
      <c r="K31" s="46"/>
      <c r="L31" s="23"/>
      <c r="M31" s="46">
        <v>10374091</v>
      </c>
      <c r="N31" s="46"/>
      <c r="O31" s="23"/>
      <c r="P31" s="47" t="s">
        <v>444</v>
      </c>
      <c r="Q31" s="47"/>
      <c r="R31" s="28" t="s">
        <v>325</v>
      </c>
    </row>
    <row r="32" spans="1:21" x14ac:dyDescent="0.25">
      <c r="A32" s="17"/>
      <c r="B32" s="56" t="s">
        <v>433</v>
      </c>
      <c r="C32" s="18"/>
      <c r="D32" s="44">
        <v>1795122</v>
      </c>
      <c r="E32" s="44"/>
      <c r="F32" s="18"/>
      <c r="G32" s="44">
        <v>120471</v>
      </c>
      <c r="H32" s="44"/>
      <c r="I32" s="18"/>
      <c r="J32" s="44">
        <v>54454</v>
      </c>
      <c r="K32" s="44"/>
      <c r="L32" s="18"/>
      <c r="M32" s="44">
        <v>1861139</v>
      </c>
      <c r="N32" s="44"/>
      <c r="O32" s="18"/>
      <c r="P32" s="45" t="s">
        <v>445</v>
      </c>
      <c r="Q32" s="45"/>
      <c r="R32" s="10" t="s">
        <v>325</v>
      </c>
    </row>
    <row r="33" spans="1:21" x14ac:dyDescent="0.25">
      <c r="A33" s="17"/>
      <c r="B33" s="54" t="s">
        <v>435</v>
      </c>
      <c r="C33" s="23"/>
      <c r="D33" s="46">
        <v>407715</v>
      </c>
      <c r="E33" s="46"/>
      <c r="F33" s="23"/>
      <c r="G33" s="46">
        <v>17900</v>
      </c>
      <c r="H33" s="46"/>
      <c r="I33" s="23"/>
      <c r="J33" s="47">
        <v>30</v>
      </c>
      <c r="K33" s="47"/>
      <c r="L33" s="23"/>
      <c r="M33" s="46">
        <v>425585</v>
      </c>
      <c r="N33" s="46"/>
      <c r="O33" s="23"/>
      <c r="P33" s="47" t="s">
        <v>446</v>
      </c>
      <c r="Q33" s="47"/>
      <c r="R33" s="28" t="s">
        <v>325</v>
      </c>
    </row>
    <row r="34" spans="1:21" x14ac:dyDescent="0.25">
      <c r="A34" s="17"/>
      <c r="B34" s="56" t="s">
        <v>437</v>
      </c>
      <c r="C34" s="18"/>
      <c r="D34" s="44">
        <v>616011</v>
      </c>
      <c r="E34" s="44"/>
      <c r="F34" s="18"/>
      <c r="G34" s="44">
        <v>48247</v>
      </c>
      <c r="H34" s="44"/>
      <c r="I34" s="18"/>
      <c r="J34" s="44">
        <v>1303</v>
      </c>
      <c r="K34" s="44"/>
      <c r="L34" s="18"/>
      <c r="M34" s="44">
        <v>662955</v>
      </c>
      <c r="N34" s="44"/>
      <c r="O34" s="18"/>
      <c r="P34" s="45" t="s">
        <v>323</v>
      </c>
      <c r="Q34" s="45"/>
      <c r="R34" s="18"/>
    </row>
    <row r="35" spans="1:21" ht="15.75" thickBot="1" x14ac:dyDescent="0.3">
      <c r="A35" s="17"/>
      <c r="B35" s="54" t="s">
        <v>438</v>
      </c>
      <c r="C35" s="23"/>
      <c r="D35" s="66">
        <v>13751</v>
      </c>
      <c r="E35" s="66"/>
      <c r="F35" s="23"/>
      <c r="G35" s="60">
        <v>14</v>
      </c>
      <c r="H35" s="60"/>
      <c r="I35" s="23"/>
      <c r="J35" s="66">
        <v>1770</v>
      </c>
      <c r="K35" s="66"/>
      <c r="L35" s="23"/>
      <c r="M35" s="66">
        <v>11995</v>
      </c>
      <c r="N35" s="66"/>
      <c r="O35" s="23"/>
      <c r="P35" s="60" t="s">
        <v>323</v>
      </c>
      <c r="Q35" s="60"/>
      <c r="R35" s="23"/>
    </row>
    <row r="36" spans="1:21" ht="15.75" thickBot="1" x14ac:dyDescent="0.3">
      <c r="A36" s="17"/>
      <c r="B36" s="56" t="s">
        <v>439</v>
      </c>
      <c r="C36" s="18"/>
      <c r="D36" s="65" t="s">
        <v>322</v>
      </c>
      <c r="E36" s="59">
        <v>16756216</v>
      </c>
      <c r="F36" s="18"/>
      <c r="G36" s="65" t="s">
        <v>322</v>
      </c>
      <c r="H36" s="59">
        <v>1604876</v>
      </c>
      <c r="I36" s="18"/>
      <c r="J36" s="65" t="s">
        <v>322</v>
      </c>
      <c r="K36" s="59">
        <v>172748</v>
      </c>
      <c r="L36" s="18"/>
      <c r="M36" s="65" t="s">
        <v>322</v>
      </c>
      <c r="N36" s="59">
        <v>18188344</v>
      </c>
      <c r="O36" s="18"/>
      <c r="P36" s="65" t="s">
        <v>322</v>
      </c>
      <c r="Q36" s="79" t="s">
        <v>447</v>
      </c>
      <c r="R36" s="10" t="s">
        <v>325</v>
      </c>
    </row>
    <row r="37" spans="1:21" ht="15.75" thickTop="1" x14ac:dyDescent="0.25">
      <c r="A37" s="17"/>
      <c r="B37" s="52"/>
      <c r="C37" s="52"/>
      <c r="D37" s="52"/>
      <c r="E37" s="52"/>
      <c r="F37" s="52"/>
      <c r="G37" s="52"/>
      <c r="H37" s="52"/>
      <c r="I37" s="52"/>
      <c r="J37" s="52"/>
      <c r="K37" s="52"/>
      <c r="L37" s="52"/>
      <c r="M37" s="52"/>
      <c r="N37" s="52"/>
      <c r="O37" s="52"/>
      <c r="P37" s="52"/>
      <c r="Q37" s="52"/>
      <c r="R37" s="52"/>
      <c r="S37" s="52"/>
      <c r="T37" s="52"/>
      <c r="U37" s="52"/>
    </row>
    <row r="38" spans="1:21" x14ac:dyDescent="0.25">
      <c r="A38" s="17"/>
      <c r="B38" s="50"/>
      <c r="C38" s="50"/>
      <c r="D38" s="50"/>
      <c r="E38" s="50"/>
      <c r="F38" s="50"/>
      <c r="G38" s="50"/>
      <c r="H38" s="50"/>
      <c r="I38" s="50"/>
      <c r="J38" s="50"/>
      <c r="K38" s="50"/>
      <c r="L38" s="50"/>
      <c r="M38" s="50"/>
      <c r="N38" s="50"/>
      <c r="O38" s="50"/>
      <c r="P38" s="50"/>
      <c r="Q38" s="50"/>
      <c r="R38" s="50"/>
      <c r="S38" s="50"/>
      <c r="T38" s="50"/>
      <c r="U38" s="50"/>
    </row>
    <row r="39" spans="1:21" ht="25.5" customHeight="1" x14ac:dyDescent="0.25">
      <c r="A39" s="17"/>
      <c r="B39" s="50" t="s">
        <v>441</v>
      </c>
      <c r="C39" s="50"/>
      <c r="D39" s="50"/>
      <c r="E39" s="50"/>
      <c r="F39" s="50"/>
      <c r="G39" s="50"/>
      <c r="H39" s="50"/>
      <c r="I39" s="50"/>
      <c r="J39" s="50"/>
      <c r="K39" s="50"/>
      <c r="L39" s="50"/>
      <c r="M39" s="50"/>
      <c r="N39" s="50"/>
      <c r="O39" s="50"/>
      <c r="P39" s="50"/>
      <c r="Q39" s="50"/>
      <c r="R39" s="50"/>
      <c r="S39" s="50"/>
      <c r="T39" s="50"/>
      <c r="U39" s="50"/>
    </row>
    <row r="40" spans="1:21" x14ac:dyDescent="0.25">
      <c r="A40" s="17"/>
      <c r="B40" s="50" t="s">
        <v>448</v>
      </c>
      <c r="C40" s="50"/>
      <c r="D40" s="50"/>
      <c r="E40" s="50"/>
      <c r="F40" s="50"/>
      <c r="G40" s="50"/>
      <c r="H40" s="50"/>
      <c r="I40" s="50"/>
      <c r="J40" s="50"/>
      <c r="K40" s="50"/>
      <c r="L40" s="50"/>
      <c r="M40" s="50"/>
      <c r="N40" s="50"/>
      <c r="O40" s="50"/>
      <c r="P40" s="50"/>
      <c r="Q40" s="50"/>
      <c r="R40" s="50"/>
      <c r="S40" s="50"/>
      <c r="T40" s="50"/>
      <c r="U40" s="50"/>
    </row>
    <row r="41" spans="1:21" x14ac:dyDescent="0.25">
      <c r="A41" s="17"/>
      <c r="B41" s="50"/>
      <c r="C41" s="50"/>
      <c r="D41" s="50"/>
      <c r="E41" s="50"/>
      <c r="F41" s="50"/>
      <c r="G41" s="50"/>
      <c r="H41" s="50"/>
      <c r="I41" s="50"/>
      <c r="J41" s="50"/>
      <c r="K41" s="50"/>
      <c r="L41" s="50"/>
      <c r="M41" s="50"/>
      <c r="N41" s="50"/>
      <c r="O41" s="50"/>
      <c r="P41" s="50"/>
      <c r="Q41" s="50"/>
      <c r="R41" s="50"/>
      <c r="S41" s="50"/>
      <c r="T41" s="50"/>
      <c r="U41" s="50"/>
    </row>
    <row r="42" spans="1:21" x14ac:dyDescent="0.25">
      <c r="A42" s="17"/>
      <c r="B42" s="50" t="s">
        <v>449</v>
      </c>
      <c r="C42" s="50"/>
      <c r="D42" s="50"/>
      <c r="E42" s="50"/>
      <c r="F42" s="50"/>
      <c r="G42" s="50"/>
      <c r="H42" s="50"/>
      <c r="I42" s="50"/>
      <c r="J42" s="50"/>
      <c r="K42" s="50"/>
      <c r="L42" s="50"/>
      <c r="M42" s="50"/>
      <c r="N42" s="50"/>
      <c r="O42" s="50"/>
      <c r="P42" s="50"/>
      <c r="Q42" s="50"/>
      <c r="R42" s="50"/>
      <c r="S42" s="50"/>
      <c r="T42" s="50"/>
      <c r="U42" s="50"/>
    </row>
    <row r="43" spans="1:21" x14ac:dyDescent="0.25">
      <c r="A43" s="17"/>
      <c r="B43" s="52"/>
      <c r="C43" s="52"/>
      <c r="D43" s="52"/>
      <c r="E43" s="52"/>
      <c r="F43" s="52"/>
      <c r="G43" s="52"/>
      <c r="H43" s="52"/>
      <c r="I43" s="52"/>
      <c r="J43" s="52"/>
      <c r="K43" s="52"/>
      <c r="L43" s="52"/>
      <c r="M43" s="52"/>
      <c r="N43" s="52"/>
      <c r="O43" s="52"/>
      <c r="P43" s="52"/>
      <c r="Q43" s="52"/>
      <c r="R43" s="52"/>
      <c r="S43" s="52"/>
      <c r="T43" s="52"/>
      <c r="U43" s="52"/>
    </row>
    <row r="44" spans="1:21" x14ac:dyDescent="0.25">
      <c r="A44" s="17"/>
      <c r="B44" s="50" t="s">
        <v>450</v>
      </c>
      <c r="C44" s="50"/>
      <c r="D44" s="50"/>
      <c r="E44" s="50"/>
      <c r="F44" s="50"/>
      <c r="G44" s="50"/>
      <c r="H44" s="50"/>
      <c r="I44" s="50"/>
      <c r="J44" s="50"/>
      <c r="K44" s="50"/>
      <c r="L44" s="50"/>
      <c r="M44" s="50"/>
      <c r="N44" s="50"/>
      <c r="O44" s="50"/>
      <c r="P44" s="50"/>
      <c r="Q44" s="50"/>
      <c r="R44" s="50"/>
      <c r="S44" s="50"/>
      <c r="T44" s="50"/>
      <c r="U44" s="50"/>
    </row>
    <row r="45" spans="1:21" x14ac:dyDescent="0.25">
      <c r="A45" s="17"/>
      <c r="B45" s="50"/>
      <c r="C45" s="50"/>
      <c r="D45" s="50"/>
      <c r="E45" s="50"/>
      <c r="F45" s="50"/>
      <c r="G45" s="50"/>
      <c r="H45" s="50"/>
      <c r="I45" s="50"/>
      <c r="J45" s="50"/>
      <c r="K45" s="50"/>
      <c r="L45" s="50"/>
      <c r="M45" s="50"/>
      <c r="N45" s="50"/>
      <c r="O45" s="50"/>
      <c r="P45" s="50"/>
      <c r="Q45" s="50"/>
      <c r="R45" s="50"/>
      <c r="S45" s="50"/>
      <c r="T45" s="50"/>
      <c r="U45" s="50"/>
    </row>
    <row r="46" spans="1:21" ht="15.75" thickBot="1" x14ac:dyDescent="0.3">
      <c r="A46" s="17"/>
      <c r="B46" s="18"/>
      <c r="C46" s="19"/>
      <c r="D46" s="40" t="s">
        <v>417</v>
      </c>
      <c r="E46" s="40"/>
      <c r="F46" s="40"/>
      <c r="G46" s="40"/>
      <c r="H46" s="40"/>
      <c r="I46" s="19"/>
    </row>
    <row r="47" spans="1:21" ht="15.75" thickBot="1" x14ac:dyDescent="0.3">
      <c r="A47" s="17"/>
      <c r="B47" s="18"/>
      <c r="C47" s="19"/>
      <c r="D47" s="57" t="s">
        <v>451</v>
      </c>
      <c r="E47" s="57"/>
      <c r="F47" s="19"/>
      <c r="G47" s="57" t="s">
        <v>420</v>
      </c>
      <c r="H47" s="57"/>
      <c r="I47" s="19"/>
    </row>
    <row r="48" spans="1:21" x14ac:dyDescent="0.25">
      <c r="A48" s="17"/>
      <c r="B48" s="54" t="s">
        <v>452</v>
      </c>
      <c r="C48" s="23"/>
      <c r="D48" s="28" t="s">
        <v>322</v>
      </c>
      <c r="E48" s="55">
        <v>602136</v>
      </c>
      <c r="F48" s="23"/>
      <c r="G48" s="28" t="s">
        <v>322</v>
      </c>
      <c r="H48" s="55">
        <v>634727</v>
      </c>
      <c r="I48" s="23"/>
    </row>
    <row r="49" spans="1:21" x14ac:dyDescent="0.25">
      <c r="A49" s="17"/>
      <c r="B49" s="56" t="s">
        <v>453</v>
      </c>
      <c r="C49" s="18"/>
      <c r="D49" s="44">
        <v>3146981</v>
      </c>
      <c r="E49" s="44"/>
      <c r="F49" s="18"/>
      <c r="G49" s="44">
        <v>3404667</v>
      </c>
      <c r="H49" s="44"/>
      <c r="I49" s="18"/>
    </row>
    <row r="50" spans="1:21" x14ac:dyDescent="0.25">
      <c r="A50" s="17"/>
      <c r="B50" s="54" t="s">
        <v>454</v>
      </c>
      <c r="C50" s="23"/>
      <c r="D50" s="46">
        <v>3936775</v>
      </c>
      <c r="E50" s="46"/>
      <c r="F50" s="23"/>
      <c r="G50" s="46">
        <v>4146699</v>
      </c>
      <c r="H50" s="46"/>
      <c r="I50" s="23"/>
    </row>
    <row r="51" spans="1:21" x14ac:dyDescent="0.25">
      <c r="A51" s="17"/>
      <c r="B51" s="56" t="s">
        <v>455</v>
      </c>
      <c r="C51" s="18"/>
      <c r="D51" s="44">
        <v>4759492</v>
      </c>
      <c r="E51" s="44"/>
      <c r="F51" s="18"/>
      <c r="G51" s="44">
        <v>4783596</v>
      </c>
      <c r="H51" s="44"/>
      <c r="I51" s="18"/>
    </row>
    <row r="52" spans="1:21" ht="27" thickBot="1" x14ac:dyDescent="0.3">
      <c r="A52" s="17"/>
      <c r="B52" s="54" t="s">
        <v>456</v>
      </c>
      <c r="C52" s="23"/>
      <c r="D52" s="66">
        <v>5361975</v>
      </c>
      <c r="E52" s="66"/>
      <c r="F52" s="23"/>
      <c r="G52" s="66">
        <v>5499855</v>
      </c>
      <c r="H52" s="66"/>
      <c r="I52" s="23"/>
    </row>
    <row r="53" spans="1:21" ht="15.75" thickBot="1" x14ac:dyDescent="0.3">
      <c r="A53" s="17"/>
      <c r="B53" s="73"/>
      <c r="C53" s="18"/>
      <c r="D53" s="65" t="s">
        <v>322</v>
      </c>
      <c r="E53" s="59">
        <v>17807359</v>
      </c>
      <c r="F53" s="18"/>
      <c r="G53" s="65" t="s">
        <v>322</v>
      </c>
      <c r="H53" s="59">
        <v>18469544</v>
      </c>
      <c r="I53" s="18"/>
    </row>
    <row r="54" spans="1:21" ht="15.75" thickTop="1" x14ac:dyDescent="0.25">
      <c r="A54" s="17"/>
      <c r="B54" s="50"/>
      <c r="C54" s="50"/>
      <c r="D54" s="50"/>
      <c r="E54" s="50"/>
      <c r="F54" s="50"/>
      <c r="G54" s="50"/>
      <c r="H54" s="50"/>
      <c r="I54" s="50"/>
      <c r="J54" s="50"/>
      <c r="K54" s="50"/>
      <c r="L54" s="50"/>
      <c r="M54" s="50"/>
      <c r="N54" s="50"/>
      <c r="O54" s="50"/>
      <c r="P54" s="50"/>
      <c r="Q54" s="50"/>
      <c r="R54" s="50"/>
      <c r="S54" s="50"/>
      <c r="T54" s="50"/>
      <c r="U54" s="50"/>
    </row>
    <row r="55" spans="1:21" x14ac:dyDescent="0.25">
      <c r="A55" s="17"/>
      <c r="B55" s="50" t="s">
        <v>457</v>
      </c>
      <c r="C55" s="50"/>
      <c r="D55" s="50"/>
      <c r="E55" s="50"/>
      <c r="F55" s="50"/>
      <c r="G55" s="50"/>
      <c r="H55" s="50"/>
      <c r="I55" s="50"/>
      <c r="J55" s="50"/>
      <c r="K55" s="50"/>
      <c r="L55" s="50"/>
      <c r="M55" s="50"/>
      <c r="N55" s="50"/>
      <c r="O55" s="50"/>
      <c r="P55" s="50"/>
      <c r="Q55" s="50"/>
      <c r="R55" s="50"/>
      <c r="S55" s="50"/>
      <c r="T55" s="50"/>
      <c r="U55" s="50"/>
    </row>
    <row r="56" spans="1:21" x14ac:dyDescent="0.25">
      <c r="A56" s="17"/>
      <c r="B56" s="50"/>
      <c r="C56" s="50"/>
      <c r="D56" s="50"/>
      <c r="E56" s="50"/>
      <c r="F56" s="50"/>
      <c r="G56" s="50"/>
      <c r="H56" s="50"/>
      <c r="I56" s="50"/>
      <c r="J56" s="50"/>
      <c r="K56" s="50"/>
      <c r="L56" s="50"/>
      <c r="M56" s="50"/>
      <c r="N56" s="50"/>
      <c r="O56" s="50"/>
      <c r="P56" s="50"/>
      <c r="Q56" s="50"/>
      <c r="R56" s="50"/>
      <c r="S56" s="50"/>
      <c r="T56" s="50"/>
      <c r="U56" s="50"/>
    </row>
    <row r="57" spans="1:21" x14ac:dyDescent="0.25">
      <c r="A57" s="17"/>
      <c r="B57" s="50" t="s">
        <v>458</v>
      </c>
      <c r="C57" s="50"/>
      <c r="D57" s="50"/>
      <c r="E57" s="50"/>
      <c r="F57" s="50"/>
      <c r="G57" s="50"/>
      <c r="H57" s="50"/>
      <c r="I57" s="50"/>
      <c r="J57" s="50"/>
      <c r="K57" s="50"/>
      <c r="L57" s="50"/>
      <c r="M57" s="50"/>
      <c r="N57" s="50"/>
      <c r="O57" s="50"/>
      <c r="P57" s="50"/>
      <c r="Q57" s="50"/>
      <c r="R57" s="50"/>
      <c r="S57" s="50"/>
      <c r="T57" s="50"/>
      <c r="U57" s="50"/>
    </row>
    <row r="58" spans="1:21" x14ac:dyDescent="0.25">
      <c r="A58" s="17"/>
      <c r="B58" s="106"/>
      <c r="C58" s="106"/>
      <c r="D58" s="106"/>
      <c r="E58" s="106"/>
      <c r="F58" s="106"/>
      <c r="G58" s="106"/>
      <c r="H58" s="106"/>
      <c r="I58" s="106"/>
      <c r="J58" s="106"/>
      <c r="K58" s="106"/>
      <c r="L58" s="106"/>
      <c r="M58" s="106"/>
      <c r="N58" s="106"/>
      <c r="O58" s="106"/>
      <c r="P58" s="106"/>
      <c r="Q58" s="106"/>
      <c r="R58" s="106"/>
      <c r="S58" s="106"/>
      <c r="T58" s="106"/>
      <c r="U58" s="106"/>
    </row>
    <row r="59" spans="1:21" ht="15.75" thickBot="1" x14ac:dyDescent="0.3">
      <c r="A59" s="17"/>
      <c r="B59" s="18"/>
      <c r="C59" s="19"/>
      <c r="D59" s="40" t="s">
        <v>357</v>
      </c>
      <c r="E59" s="40"/>
      <c r="F59" s="40"/>
      <c r="G59" s="40"/>
      <c r="H59" s="40"/>
      <c r="I59" s="40"/>
      <c r="J59" s="40"/>
      <c r="K59" s="40"/>
      <c r="L59" s="19"/>
    </row>
    <row r="60" spans="1:21" ht="15.75" thickBot="1" x14ac:dyDescent="0.3">
      <c r="A60" s="17"/>
      <c r="B60" s="18"/>
      <c r="C60" s="19"/>
      <c r="D60" s="57">
        <v>2013</v>
      </c>
      <c r="E60" s="57"/>
      <c r="F60" s="19"/>
      <c r="G60" s="57">
        <v>2012</v>
      </c>
      <c r="H60" s="57"/>
      <c r="I60" s="19"/>
      <c r="J60" s="57">
        <v>2011</v>
      </c>
      <c r="K60" s="57"/>
      <c r="L60" s="19"/>
    </row>
    <row r="61" spans="1:21" x14ac:dyDescent="0.25">
      <c r="A61" s="17"/>
      <c r="B61" s="54" t="s">
        <v>459</v>
      </c>
      <c r="C61" s="23"/>
      <c r="D61" s="28" t="s">
        <v>322</v>
      </c>
      <c r="E61" s="55">
        <v>2518568</v>
      </c>
      <c r="F61" s="23"/>
      <c r="G61" s="28" t="s">
        <v>322</v>
      </c>
      <c r="H61" s="55">
        <v>2697809</v>
      </c>
      <c r="I61" s="23"/>
      <c r="J61" s="28" t="s">
        <v>322</v>
      </c>
      <c r="K61" s="55">
        <v>921888</v>
      </c>
      <c r="L61" s="23"/>
    </row>
    <row r="62" spans="1:21" x14ac:dyDescent="0.25">
      <c r="A62" s="17"/>
      <c r="B62" s="56" t="s">
        <v>460</v>
      </c>
      <c r="C62" s="18"/>
      <c r="D62" s="44">
        <v>71758</v>
      </c>
      <c r="E62" s="44"/>
      <c r="F62" s="18"/>
      <c r="G62" s="44">
        <v>113984</v>
      </c>
      <c r="H62" s="44"/>
      <c r="I62" s="18"/>
      <c r="J62" s="44">
        <v>104893</v>
      </c>
      <c r="K62" s="44"/>
      <c r="L62" s="18"/>
    </row>
    <row r="63" spans="1:21" x14ac:dyDescent="0.25">
      <c r="A63" s="17"/>
      <c r="B63" s="54" t="s">
        <v>461</v>
      </c>
      <c r="C63" s="23"/>
      <c r="D63" s="46">
        <v>27792</v>
      </c>
      <c r="E63" s="46"/>
      <c r="F63" s="23"/>
      <c r="G63" s="46">
        <v>4371</v>
      </c>
      <c r="H63" s="46"/>
      <c r="I63" s="23"/>
      <c r="J63" s="46">
        <v>23138</v>
      </c>
      <c r="K63" s="46"/>
      <c r="L63" s="23"/>
    </row>
    <row r="64" spans="1:21" x14ac:dyDescent="0.25">
      <c r="A64" s="17"/>
      <c r="B64" s="18"/>
      <c r="C64" s="18"/>
      <c r="D64" s="18"/>
      <c r="E64" s="18"/>
      <c r="F64" s="18"/>
      <c r="G64" s="18"/>
      <c r="H64" s="18"/>
      <c r="I64" s="18"/>
      <c r="J64" s="18"/>
      <c r="K64" s="18"/>
      <c r="L64" s="18"/>
    </row>
    <row r="65" spans="1:21" x14ac:dyDescent="0.25">
      <c r="A65" s="17"/>
      <c r="B65" s="50"/>
      <c r="C65" s="50"/>
      <c r="D65" s="50"/>
      <c r="E65" s="50"/>
      <c r="F65" s="50"/>
      <c r="G65" s="50"/>
      <c r="H65" s="50"/>
      <c r="I65" s="50"/>
      <c r="J65" s="50"/>
      <c r="K65" s="50"/>
      <c r="L65" s="50"/>
      <c r="M65" s="50"/>
      <c r="N65" s="50"/>
      <c r="O65" s="50"/>
      <c r="P65" s="50"/>
      <c r="Q65" s="50"/>
      <c r="R65" s="50"/>
      <c r="S65" s="50"/>
      <c r="T65" s="50"/>
      <c r="U65" s="50"/>
    </row>
    <row r="66" spans="1:21" x14ac:dyDescent="0.25">
      <c r="A66" s="17"/>
      <c r="B66" s="50"/>
      <c r="C66" s="50"/>
      <c r="D66" s="50"/>
      <c r="E66" s="50"/>
      <c r="F66" s="50"/>
      <c r="G66" s="50"/>
      <c r="H66" s="50"/>
      <c r="I66" s="50"/>
      <c r="J66" s="50"/>
      <c r="K66" s="50"/>
      <c r="L66" s="50"/>
      <c r="M66" s="50"/>
      <c r="N66" s="50"/>
      <c r="O66" s="50"/>
      <c r="P66" s="50"/>
      <c r="Q66" s="50"/>
      <c r="R66" s="50"/>
      <c r="S66" s="50"/>
      <c r="T66" s="50"/>
      <c r="U66" s="50"/>
    </row>
    <row r="67" spans="1:21" x14ac:dyDescent="0.25">
      <c r="A67" s="17"/>
      <c r="B67" s="50" t="s">
        <v>462</v>
      </c>
      <c r="C67" s="50"/>
      <c r="D67" s="50"/>
      <c r="E67" s="50"/>
      <c r="F67" s="50"/>
      <c r="G67" s="50"/>
      <c r="H67" s="50"/>
      <c r="I67" s="50"/>
      <c r="J67" s="50"/>
      <c r="K67" s="50"/>
      <c r="L67" s="50"/>
      <c r="M67" s="50"/>
      <c r="N67" s="50"/>
      <c r="O67" s="50"/>
      <c r="P67" s="50"/>
      <c r="Q67" s="50"/>
      <c r="R67" s="50"/>
      <c r="S67" s="50"/>
      <c r="T67" s="50"/>
      <c r="U67" s="50"/>
    </row>
    <row r="68" spans="1:21" x14ac:dyDescent="0.25">
      <c r="A68" s="17"/>
      <c r="B68" s="50"/>
      <c r="C68" s="50"/>
      <c r="D68" s="50"/>
      <c r="E68" s="50"/>
      <c r="F68" s="50"/>
      <c r="G68" s="50"/>
      <c r="H68" s="50"/>
      <c r="I68" s="50"/>
      <c r="J68" s="50"/>
      <c r="K68" s="50"/>
      <c r="L68" s="50"/>
      <c r="M68" s="50"/>
      <c r="N68" s="50"/>
      <c r="O68" s="50"/>
      <c r="P68" s="50"/>
      <c r="Q68" s="50"/>
      <c r="R68" s="50"/>
      <c r="S68" s="50"/>
      <c r="T68" s="50"/>
      <c r="U68" s="50"/>
    </row>
    <row r="69" spans="1:21" x14ac:dyDescent="0.25">
      <c r="A69" s="17"/>
      <c r="B69" s="50" t="s">
        <v>463</v>
      </c>
      <c r="C69" s="50"/>
      <c r="D69" s="50"/>
      <c r="E69" s="50"/>
      <c r="F69" s="50"/>
      <c r="G69" s="50"/>
      <c r="H69" s="50"/>
      <c r="I69" s="50"/>
      <c r="J69" s="50"/>
      <c r="K69" s="50"/>
      <c r="L69" s="50"/>
      <c r="M69" s="50"/>
      <c r="N69" s="50"/>
      <c r="O69" s="50"/>
      <c r="P69" s="50"/>
      <c r="Q69" s="50"/>
      <c r="R69" s="50"/>
      <c r="S69" s="50"/>
      <c r="T69" s="50"/>
      <c r="U69" s="50"/>
    </row>
    <row r="70" spans="1:21" x14ac:dyDescent="0.25">
      <c r="A70" s="17"/>
      <c r="B70" s="50"/>
      <c r="C70" s="50"/>
      <c r="D70" s="50"/>
      <c r="E70" s="50"/>
      <c r="F70" s="50"/>
      <c r="G70" s="50"/>
      <c r="H70" s="50"/>
      <c r="I70" s="50"/>
      <c r="J70" s="50"/>
      <c r="K70" s="50"/>
      <c r="L70" s="50"/>
      <c r="M70" s="50"/>
      <c r="N70" s="50"/>
      <c r="O70" s="50"/>
      <c r="P70" s="50"/>
      <c r="Q70" s="50"/>
      <c r="R70" s="50"/>
      <c r="S70" s="50"/>
      <c r="T70" s="50"/>
      <c r="U70" s="50"/>
    </row>
    <row r="71" spans="1:21" x14ac:dyDescent="0.25">
      <c r="A71" s="17"/>
      <c r="B71" s="49" t="s">
        <v>464</v>
      </c>
      <c r="C71" s="49"/>
      <c r="D71" s="49"/>
      <c r="E71" s="49"/>
      <c r="F71" s="49"/>
      <c r="G71" s="49"/>
      <c r="H71" s="49"/>
      <c r="I71" s="49"/>
      <c r="J71" s="49"/>
      <c r="K71" s="49"/>
      <c r="L71" s="49"/>
      <c r="M71" s="49"/>
      <c r="N71" s="49"/>
      <c r="O71" s="49"/>
      <c r="P71" s="49"/>
      <c r="Q71" s="49"/>
      <c r="R71" s="49"/>
      <c r="S71" s="49"/>
      <c r="T71" s="49"/>
      <c r="U71" s="49"/>
    </row>
    <row r="72" spans="1:21" x14ac:dyDescent="0.25">
      <c r="A72" s="17"/>
      <c r="B72" s="50"/>
      <c r="C72" s="50"/>
      <c r="D72" s="50"/>
      <c r="E72" s="50"/>
      <c r="F72" s="50"/>
      <c r="G72" s="50"/>
      <c r="H72" s="50"/>
      <c r="I72" s="50"/>
      <c r="J72" s="50"/>
      <c r="K72" s="50"/>
      <c r="L72" s="50"/>
      <c r="M72" s="50"/>
      <c r="N72" s="50"/>
      <c r="O72" s="50"/>
      <c r="P72" s="50"/>
      <c r="Q72" s="50"/>
      <c r="R72" s="50"/>
      <c r="S72" s="50"/>
      <c r="T72" s="50"/>
      <c r="U72" s="50"/>
    </row>
    <row r="73" spans="1:21" ht="15.75" thickBot="1" x14ac:dyDescent="0.3">
      <c r="A73" s="17"/>
      <c r="B73" s="18"/>
      <c r="C73" s="19"/>
      <c r="D73" s="40" t="s">
        <v>417</v>
      </c>
      <c r="E73" s="40"/>
      <c r="F73" s="19"/>
      <c r="G73" s="40" t="s">
        <v>443</v>
      </c>
      <c r="H73" s="40"/>
      <c r="I73" s="19"/>
    </row>
    <row r="74" spans="1:21" x14ac:dyDescent="0.25">
      <c r="A74" s="17"/>
      <c r="B74" s="54" t="s">
        <v>465</v>
      </c>
      <c r="C74" s="23"/>
      <c r="D74" s="28" t="s">
        <v>322</v>
      </c>
      <c r="E74" s="55">
        <v>3124626</v>
      </c>
      <c r="F74" s="23"/>
      <c r="G74" s="28" t="s">
        <v>322</v>
      </c>
      <c r="H74" s="55">
        <v>2866411</v>
      </c>
      <c r="I74" s="23"/>
    </row>
    <row r="75" spans="1:21" ht="26.25" x14ac:dyDescent="0.25">
      <c r="A75" s="17"/>
      <c r="B75" s="56" t="s">
        <v>466</v>
      </c>
      <c r="C75" s="18"/>
      <c r="D75" s="44">
        <v>12519</v>
      </c>
      <c r="E75" s="44"/>
      <c r="F75" s="18"/>
      <c r="G75" s="44">
        <v>18237</v>
      </c>
      <c r="H75" s="44"/>
      <c r="I75" s="18"/>
    </row>
    <row r="76" spans="1:21" ht="15.75" thickBot="1" x14ac:dyDescent="0.3">
      <c r="A76" s="17"/>
      <c r="B76" s="54" t="s">
        <v>467</v>
      </c>
      <c r="C76" s="23"/>
      <c r="D76" s="60" t="s">
        <v>468</v>
      </c>
      <c r="E76" s="60"/>
      <c r="F76" s="28" t="s">
        <v>325</v>
      </c>
      <c r="G76" s="60" t="s">
        <v>468</v>
      </c>
      <c r="H76" s="60"/>
      <c r="I76" s="28" t="s">
        <v>325</v>
      </c>
    </row>
    <row r="77" spans="1:21" ht="15.75" thickBot="1" x14ac:dyDescent="0.3">
      <c r="A77" s="17"/>
      <c r="B77" s="56" t="s">
        <v>469</v>
      </c>
      <c r="C77" s="18"/>
      <c r="D77" s="65" t="s">
        <v>322</v>
      </c>
      <c r="E77" s="59">
        <v>3134255</v>
      </c>
      <c r="F77" s="18"/>
      <c r="G77" s="65" t="s">
        <v>322</v>
      </c>
      <c r="H77" s="59">
        <v>2881758</v>
      </c>
      <c r="I77" s="18"/>
    </row>
    <row r="78" spans="1:21" ht="15.75" thickTop="1" x14ac:dyDescent="0.25">
      <c r="A78" s="17"/>
      <c r="B78" s="50"/>
      <c r="C78" s="50"/>
      <c r="D78" s="50"/>
      <c r="E78" s="50"/>
      <c r="F78" s="50"/>
      <c r="G78" s="50"/>
      <c r="H78" s="50"/>
      <c r="I78" s="50"/>
      <c r="J78" s="50"/>
      <c r="K78" s="50"/>
      <c r="L78" s="50"/>
      <c r="M78" s="50"/>
      <c r="N78" s="50"/>
      <c r="O78" s="50"/>
      <c r="P78" s="50"/>
      <c r="Q78" s="50"/>
      <c r="R78" s="50"/>
      <c r="S78" s="50"/>
      <c r="T78" s="50"/>
      <c r="U78" s="50"/>
    </row>
    <row r="79" spans="1:21" x14ac:dyDescent="0.25">
      <c r="A79" s="17"/>
      <c r="B79" s="50" t="s">
        <v>470</v>
      </c>
      <c r="C79" s="50"/>
      <c r="D79" s="50"/>
      <c r="E79" s="50"/>
      <c r="F79" s="50"/>
      <c r="G79" s="50"/>
      <c r="H79" s="50"/>
      <c r="I79" s="50"/>
      <c r="J79" s="50"/>
      <c r="K79" s="50"/>
      <c r="L79" s="50"/>
      <c r="M79" s="50"/>
      <c r="N79" s="50"/>
      <c r="O79" s="50"/>
      <c r="P79" s="50"/>
      <c r="Q79" s="50"/>
      <c r="R79" s="50"/>
      <c r="S79" s="50"/>
      <c r="T79" s="50"/>
      <c r="U79" s="50"/>
    </row>
    <row r="80" spans="1:21" x14ac:dyDescent="0.25">
      <c r="A80" s="17"/>
      <c r="B80" s="50"/>
      <c r="C80" s="50"/>
      <c r="D80" s="50"/>
      <c r="E80" s="50"/>
      <c r="F80" s="50"/>
      <c r="G80" s="50"/>
      <c r="H80" s="50"/>
      <c r="I80" s="50"/>
      <c r="J80" s="50"/>
      <c r="K80" s="50"/>
      <c r="L80" s="50"/>
      <c r="M80" s="50"/>
      <c r="N80" s="50"/>
      <c r="O80" s="50"/>
      <c r="P80" s="50"/>
      <c r="Q80" s="50"/>
      <c r="R80" s="50"/>
      <c r="S80" s="50"/>
      <c r="T80" s="50"/>
      <c r="U80" s="50"/>
    </row>
    <row r="81" spans="1:21" x14ac:dyDescent="0.25">
      <c r="A81" s="17"/>
      <c r="B81" s="50" t="s">
        <v>471</v>
      </c>
      <c r="C81" s="50"/>
      <c r="D81" s="50"/>
      <c r="E81" s="50"/>
      <c r="F81" s="50"/>
      <c r="G81" s="50"/>
      <c r="H81" s="50"/>
      <c r="I81" s="50"/>
      <c r="J81" s="50"/>
      <c r="K81" s="50"/>
      <c r="L81" s="50"/>
      <c r="M81" s="50"/>
      <c r="N81" s="50"/>
      <c r="O81" s="50"/>
      <c r="P81" s="50"/>
      <c r="Q81" s="50"/>
      <c r="R81" s="50"/>
      <c r="S81" s="50"/>
      <c r="T81" s="50"/>
      <c r="U81" s="50"/>
    </row>
    <row r="82" spans="1:21" x14ac:dyDescent="0.25">
      <c r="A82" s="17"/>
      <c r="B82" s="52"/>
      <c r="C82" s="52"/>
      <c r="D82" s="52"/>
      <c r="E82" s="52"/>
      <c r="F82" s="52"/>
      <c r="G82" s="52"/>
      <c r="H82" s="52"/>
      <c r="I82" s="52"/>
      <c r="J82" s="52"/>
      <c r="K82" s="52"/>
      <c r="L82" s="52"/>
      <c r="M82" s="52"/>
      <c r="N82" s="52"/>
      <c r="O82" s="52"/>
      <c r="P82" s="52"/>
      <c r="Q82" s="52"/>
      <c r="R82" s="52"/>
      <c r="S82" s="52"/>
      <c r="T82" s="52"/>
      <c r="U82" s="52"/>
    </row>
    <row r="83" spans="1:21" x14ac:dyDescent="0.25">
      <c r="A83" s="17"/>
      <c r="B83" s="50" t="s">
        <v>472</v>
      </c>
      <c r="C83" s="50"/>
      <c r="D83" s="50"/>
      <c r="E83" s="50"/>
      <c r="F83" s="50"/>
      <c r="G83" s="50"/>
      <c r="H83" s="50"/>
      <c r="I83" s="50"/>
      <c r="J83" s="50"/>
      <c r="K83" s="50"/>
      <c r="L83" s="50"/>
      <c r="M83" s="50"/>
      <c r="N83" s="50"/>
      <c r="O83" s="50"/>
      <c r="P83" s="50"/>
      <c r="Q83" s="50"/>
      <c r="R83" s="50"/>
      <c r="S83" s="50"/>
      <c r="T83" s="50"/>
      <c r="U83" s="50"/>
    </row>
    <row r="84" spans="1:21" x14ac:dyDescent="0.25">
      <c r="A84" s="17"/>
      <c r="B84" s="50"/>
      <c r="C84" s="50"/>
      <c r="D84" s="50"/>
      <c r="E84" s="50"/>
      <c r="F84" s="50"/>
      <c r="G84" s="50"/>
      <c r="H84" s="50"/>
      <c r="I84" s="50"/>
      <c r="J84" s="50"/>
      <c r="K84" s="50"/>
      <c r="L84" s="50"/>
      <c r="M84" s="50"/>
      <c r="N84" s="50"/>
      <c r="O84" s="50"/>
      <c r="P84" s="50"/>
      <c r="Q84" s="50"/>
      <c r="R84" s="50"/>
      <c r="S84" s="50"/>
      <c r="T84" s="50"/>
      <c r="U84" s="50"/>
    </row>
    <row r="85" spans="1:21" ht="15.75" thickBot="1" x14ac:dyDescent="0.3">
      <c r="A85" s="17"/>
      <c r="B85" s="18"/>
      <c r="C85" s="19"/>
      <c r="D85" s="40" t="s">
        <v>473</v>
      </c>
      <c r="E85" s="40"/>
      <c r="F85" s="40"/>
      <c r="G85" s="40"/>
      <c r="H85" s="40"/>
      <c r="I85" s="40"/>
      <c r="J85" s="40"/>
      <c r="K85" s="40"/>
      <c r="L85" s="19"/>
    </row>
    <row r="86" spans="1:21" ht="15.75" thickBot="1" x14ac:dyDescent="0.3">
      <c r="A86" s="17"/>
      <c r="B86" s="18"/>
      <c r="C86" s="19"/>
      <c r="D86" s="57">
        <v>2013</v>
      </c>
      <c r="E86" s="57"/>
      <c r="F86" s="19"/>
      <c r="G86" s="57">
        <v>2012</v>
      </c>
      <c r="H86" s="57"/>
      <c r="I86" s="19"/>
      <c r="J86" s="57">
        <v>2011</v>
      </c>
      <c r="K86" s="57"/>
      <c r="L86" s="19"/>
    </row>
    <row r="87" spans="1:21" ht="15.75" thickBot="1" x14ac:dyDescent="0.3">
      <c r="A87" s="17"/>
      <c r="B87" s="18"/>
      <c r="C87" s="19"/>
      <c r="D87" s="57" t="s">
        <v>474</v>
      </c>
      <c r="E87" s="57"/>
      <c r="F87" s="19"/>
      <c r="G87" s="57" t="s">
        <v>474</v>
      </c>
      <c r="H87" s="57"/>
      <c r="I87" s="19"/>
      <c r="J87" s="57" t="s">
        <v>474</v>
      </c>
      <c r="K87" s="57"/>
      <c r="L87" s="19"/>
    </row>
    <row r="88" spans="1:21" x14ac:dyDescent="0.25">
      <c r="A88" s="17"/>
      <c r="B88" s="87" t="s">
        <v>475</v>
      </c>
      <c r="C88" s="23"/>
      <c r="D88" s="28" t="s">
        <v>322</v>
      </c>
      <c r="E88" s="55">
        <v>2890</v>
      </c>
      <c r="F88" s="23"/>
      <c r="G88" s="28" t="s">
        <v>322</v>
      </c>
      <c r="H88" s="55">
        <v>21130</v>
      </c>
      <c r="I88" s="23"/>
      <c r="J88" s="28" t="s">
        <v>322</v>
      </c>
      <c r="K88" s="55">
        <v>16300</v>
      </c>
      <c r="L88" s="23"/>
    </row>
    <row r="89" spans="1:21" x14ac:dyDescent="0.25">
      <c r="A89" s="17"/>
      <c r="B89" s="88" t="s">
        <v>476</v>
      </c>
      <c r="C89" s="18"/>
      <c r="D89" s="45">
        <v>273</v>
      </c>
      <c r="E89" s="45"/>
      <c r="F89" s="18"/>
      <c r="G89" s="44">
        <v>1067</v>
      </c>
      <c r="H89" s="44"/>
      <c r="I89" s="18"/>
      <c r="J89" s="44">
        <v>4830</v>
      </c>
      <c r="K89" s="44"/>
      <c r="L89" s="18"/>
    </row>
    <row r="90" spans="1:21" x14ac:dyDescent="0.25">
      <c r="A90" s="17"/>
      <c r="B90" s="87" t="s">
        <v>477</v>
      </c>
      <c r="C90" s="23"/>
      <c r="D90" s="47" t="s">
        <v>478</v>
      </c>
      <c r="E90" s="47"/>
      <c r="F90" s="28" t="s">
        <v>325</v>
      </c>
      <c r="G90" s="47" t="s">
        <v>479</v>
      </c>
      <c r="H90" s="47"/>
      <c r="I90" s="28" t="s">
        <v>325</v>
      </c>
      <c r="J90" s="47" t="s">
        <v>323</v>
      </c>
      <c r="K90" s="47"/>
      <c r="L90" s="23"/>
    </row>
    <row r="91" spans="1:21" x14ac:dyDescent="0.25">
      <c r="A91" s="17"/>
      <c r="B91" s="88" t="s">
        <v>480</v>
      </c>
      <c r="C91" s="18"/>
      <c r="D91" s="45" t="s">
        <v>323</v>
      </c>
      <c r="E91" s="45"/>
      <c r="F91" s="18"/>
      <c r="G91" s="45" t="s">
        <v>481</v>
      </c>
      <c r="H91" s="45"/>
      <c r="I91" s="10" t="s">
        <v>325</v>
      </c>
      <c r="J91" s="45" t="s">
        <v>323</v>
      </c>
      <c r="K91" s="45"/>
      <c r="L91" s="18"/>
    </row>
    <row r="92" spans="1:21" ht="15.75" thickBot="1" x14ac:dyDescent="0.3">
      <c r="A92" s="17"/>
      <c r="B92" s="87" t="s">
        <v>482</v>
      </c>
      <c r="C92" s="23"/>
      <c r="D92" s="60" t="s">
        <v>323</v>
      </c>
      <c r="E92" s="60"/>
      <c r="F92" s="23"/>
      <c r="G92" s="60" t="s">
        <v>483</v>
      </c>
      <c r="H92" s="60"/>
      <c r="I92" s="28" t="s">
        <v>325</v>
      </c>
      <c r="J92" s="60" t="s">
        <v>323</v>
      </c>
      <c r="K92" s="60"/>
      <c r="L92" s="23"/>
    </row>
    <row r="93" spans="1:21" ht="15.75" thickBot="1" x14ac:dyDescent="0.3">
      <c r="A93" s="17"/>
      <c r="B93" s="88" t="s">
        <v>484</v>
      </c>
      <c r="C93" s="18"/>
      <c r="D93" s="65" t="s">
        <v>322</v>
      </c>
      <c r="E93" s="59">
        <v>2890</v>
      </c>
      <c r="F93" s="18"/>
      <c r="G93" s="65" t="s">
        <v>322</v>
      </c>
      <c r="H93" s="59">
        <v>2890</v>
      </c>
      <c r="I93" s="18"/>
      <c r="J93" s="65" t="s">
        <v>322</v>
      </c>
      <c r="K93" s="59">
        <v>21130</v>
      </c>
      <c r="L93" s="18"/>
    </row>
    <row r="94" spans="1:21" ht="15.75" thickTop="1" x14ac:dyDescent="0.25">
      <c r="A94" s="17"/>
      <c r="B94" s="71"/>
      <c r="C94" s="23"/>
      <c r="D94" s="91"/>
      <c r="E94" s="91"/>
      <c r="F94" s="23"/>
      <c r="G94" s="91"/>
      <c r="H94" s="91"/>
      <c r="I94" s="23"/>
      <c r="J94" s="91"/>
      <c r="K94" s="91"/>
      <c r="L94" s="23"/>
    </row>
    <row r="95" spans="1:21" ht="25.5" x14ac:dyDescent="0.25">
      <c r="A95" s="17"/>
      <c r="B95" s="88" t="s">
        <v>485</v>
      </c>
      <c r="C95" s="18"/>
      <c r="D95" s="43"/>
      <c r="E95" s="43"/>
      <c r="F95" s="18"/>
      <c r="G95" s="43"/>
      <c r="H95" s="43"/>
      <c r="I95" s="18"/>
      <c r="J95" s="43"/>
      <c r="K95" s="43"/>
      <c r="L95" s="18"/>
    </row>
    <row r="96" spans="1:21" x14ac:dyDescent="0.25">
      <c r="A96" s="17"/>
      <c r="B96" s="89" t="s">
        <v>486</v>
      </c>
      <c r="C96" s="23"/>
      <c r="D96" s="28" t="s">
        <v>322</v>
      </c>
      <c r="E96" s="30">
        <v>2890</v>
      </c>
      <c r="F96" s="23"/>
      <c r="G96" s="28" t="s">
        <v>322</v>
      </c>
      <c r="H96" s="30">
        <v>2890</v>
      </c>
      <c r="I96" s="23"/>
      <c r="J96" s="28" t="s">
        <v>322</v>
      </c>
      <c r="K96" s="30">
        <v>21130</v>
      </c>
      <c r="L96" s="23"/>
    </row>
    <row r="97" spans="1:21" x14ac:dyDescent="0.25">
      <c r="A97" s="17"/>
      <c r="B97" s="73"/>
      <c r="C97" s="18"/>
      <c r="D97" s="43"/>
      <c r="E97" s="43"/>
      <c r="F97" s="18"/>
      <c r="G97" s="43"/>
      <c r="H97" s="43"/>
      <c r="I97" s="18"/>
      <c r="J97" s="43"/>
      <c r="K97" s="43"/>
      <c r="L97" s="18"/>
    </row>
    <row r="98" spans="1:21" ht="38.25" x14ac:dyDescent="0.25">
      <c r="A98" s="17"/>
      <c r="B98" s="87" t="s">
        <v>487</v>
      </c>
      <c r="C98" s="23"/>
      <c r="D98" s="28" t="s">
        <v>322</v>
      </c>
      <c r="E98" s="30">
        <v>3137145</v>
      </c>
      <c r="F98" s="23"/>
      <c r="G98" s="28" t="s">
        <v>322</v>
      </c>
      <c r="H98" s="30">
        <v>2884648</v>
      </c>
      <c r="I98" s="23"/>
      <c r="J98" s="28" t="s">
        <v>322</v>
      </c>
      <c r="K98" s="30">
        <v>2534217</v>
      </c>
      <c r="L98" s="23"/>
    </row>
    <row r="99" spans="1:21" x14ac:dyDescent="0.25">
      <c r="A99" s="17"/>
      <c r="B99" s="90" t="s">
        <v>488</v>
      </c>
      <c r="C99" s="18"/>
      <c r="D99" s="44">
        <v>13906</v>
      </c>
      <c r="E99" s="44"/>
      <c r="F99" s="18"/>
      <c r="G99" s="44">
        <v>14970</v>
      </c>
      <c r="H99" s="44"/>
      <c r="I99" s="18"/>
      <c r="J99" s="44">
        <v>18493</v>
      </c>
      <c r="K99" s="44"/>
      <c r="L99" s="18"/>
    </row>
    <row r="100" spans="1:21" x14ac:dyDescent="0.25">
      <c r="A100" s="17"/>
      <c r="B100" s="89" t="s">
        <v>486</v>
      </c>
      <c r="C100" s="23"/>
      <c r="D100" s="46">
        <v>3123239</v>
      </c>
      <c r="E100" s="46"/>
      <c r="F100" s="23"/>
      <c r="G100" s="46">
        <v>2869678</v>
      </c>
      <c r="H100" s="46"/>
      <c r="I100" s="23"/>
      <c r="J100" s="46">
        <v>2515724</v>
      </c>
      <c r="K100" s="46"/>
      <c r="L100" s="23"/>
    </row>
    <row r="101" spans="1:21" x14ac:dyDescent="0.25">
      <c r="A101" s="17"/>
      <c r="B101" s="50"/>
      <c r="C101" s="50"/>
      <c r="D101" s="50"/>
      <c r="E101" s="50"/>
      <c r="F101" s="50"/>
      <c r="G101" s="50"/>
      <c r="H101" s="50"/>
      <c r="I101" s="50"/>
      <c r="J101" s="50"/>
      <c r="K101" s="50"/>
      <c r="L101" s="50"/>
      <c r="M101" s="50"/>
      <c r="N101" s="50"/>
      <c r="O101" s="50"/>
      <c r="P101" s="50"/>
      <c r="Q101" s="50"/>
      <c r="R101" s="50"/>
      <c r="S101" s="50"/>
      <c r="T101" s="50"/>
      <c r="U101" s="50"/>
    </row>
    <row r="102" spans="1:21" x14ac:dyDescent="0.25">
      <c r="A102" s="17"/>
      <c r="B102" s="49" t="s">
        <v>489</v>
      </c>
      <c r="C102" s="49"/>
      <c r="D102" s="49"/>
      <c r="E102" s="49"/>
      <c r="F102" s="49"/>
      <c r="G102" s="49"/>
      <c r="H102" s="49"/>
      <c r="I102" s="49"/>
      <c r="J102" s="49"/>
      <c r="K102" s="49"/>
      <c r="L102" s="49"/>
      <c r="M102" s="49"/>
      <c r="N102" s="49"/>
      <c r="O102" s="49"/>
      <c r="P102" s="49"/>
      <c r="Q102" s="49"/>
      <c r="R102" s="49"/>
      <c r="S102" s="49"/>
      <c r="T102" s="49"/>
      <c r="U102" s="49"/>
    </row>
    <row r="103" spans="1:21" x14ac:dyDescent="0.25">
      <c r="A103" s="17"/>
      <c r="B103" s="50"/>
      <c r="C103" s="50"/>
      <c r="D103" s="50"/>
      <c r="E103" s="50"/>
      <c r="F103" s="50"/>
      <c r="G103" s="50"/>
      <c r="H103" s="50"/>
      <c r="I103" s="50"/>
      <c r="J103" s="50"/>
      <c r="K103" s="50"/>
      <c r="L103" s="50"/>
      <c r="M103" s="50"/>
      <c r="N103" s="50"/>
      <c r="O103" s="50"/>
      <c r="P103" s="50"/>
      <c r="Q103" s="50"/>
      <c r="R103" s="50"/>
      <c r="S103" s="50"/>
      <c r="T103" s="50"/>
      <c r="U103" s="50"/>
    </row>
    <row r="104" spans="1:21" x14ac:dyDescent="0.25">
      <c r="A104" s="17"/>
      <c r="B104" s="50" t="s">
        <v>490</v>
      </c>
      <c r="C104" s="50"/>
      <c r="D104" s="50"/>
      <c r="E104" s="50"/>
      <c r="F104" s="50"/>
      <c r="G104" s="50"/>
      <c r="H104" s="50"/>
      <c r="I104" s="50"/>
      <c r="J104" s="50"/>
      <c r="K104" s="50"/>
      <c r="L104" s="50"/>
      <c r="M104" s="50"/>
      <c r="N104" s="50"/>
      <c r="O104" s="50"/>
      <c r="P104" s="50"/>
      <c r="Q104" s="50"/>
      <c r="R104" s="50"/>
      <c r="S104" s="50"/>
      <c r="T104" s="50"/>
      <c r="U104" s="50"/>
    </row>
    <row r="105" spans="1:21" x14ac:dyDescent="0.25">
      <c r="A105" s="17"/>
      <c r="B105" s="50"/>
      <c r="C105" s="50"/>
      <c r="D105" s="50"/>
      <c r="E105" s="50"/>
      <c r="F105" s="50"/>
      <c r="G105" s="50"/>
      <c r="H105" s="50"/>
      <c r="I105" s="50"/>
      <c r="J105" s="50"/>
      <c r="K105" s="50"/>
      <c r="L105" s="50"/>
      <c r="M105" s="50"/>
      <c r="N105" s="50"/>
      <c r="O105" s="50"/>
      <c r="P105" s="50"/>
      <c r="Q105" s="50"/>
      <c r="R105" s="50"/>
      <c r="S105" s="50"/>
      <c r="T105" s="50"/>
      <c r="U105" s="50"/>
    </row>
    <row r="106" spans="1:21" ht="25.5" customHeight="1" x14ac:dyDescent="0.25">
      <c r="A106" s="17"/>
      <c r="B106" s="50" t="s">
        <v>491</v>
      </c>
      <c r="C106" s="50"/>
      <c r="D106" s="50"/>
      <c r="E106" s="50"/>
      <c r="F106" s="50"/>
      <c r="G106" s="50"/>
      <c r="H106" s="50"/>
      <c r="I106" s="50"/>
      <c r="J106" s="50"/>
      <c r="K106" s="50"/>
      <c r="L106" s="50"/>
      <c r="M106" s="50"/>
      <c r="N106" s="50"/>
      <c r="O106" s="50"/>
      <c r="P106" s="50"/>
      <c r="Q106" s="50"/>
      <c r="R106" s="50"/>
      <c r="S106" s="50"/>
      <c r="T106" s="50"/>
      <c r="U106" s="50"/>
    </row>
    <row r="107" spans="1:21" x14ac:dyDescent="0.25">
      <c r="A107" s="17"/>
      <c r="B107" s="50"/>
      <c r="C107" s="50"/>
      <c r="D107" s="50"/>
      <c r="E107" s="50"/>
      <c r="F107" s="50"/>
      <c r="G107" s="50"/>
      <c r="H107" s="50"/>
      <c r="I107" s="50"/>
      <c r="J107" s="50"/>
      <c r="K107" s="50"/>
      <c r="L107" s="50"/>
      <c r="M107" s="50"/>
      <c r="N107" s="50"/>
      <c r="O107" s="50"/>
      <c r="P107" s="50"/>
      <c r="Q107" s="50"/>
      <c r="R107" s="50"/>
      <c r="S107" s="50"/>
      <c r="T107" s="50"/>
      <c r="U107" s="50"/>
    </row>
    <row r="108" spans="1:21" x14ac:dyDescent="0.25">
      <c r="A108" s="17"/>
      <c r="B108" s="50" t="s">
        <v>492</v>
      </c>
      <c r="C108" s="50"/>
      <c r="D108" s="50"/>
      <c r="E108" s="50"/>
      <c r="F108" s="50"/>
      <c r="G108" s="50"/>
      <c r="H108" s="50"/>
      <c r="I108" s="50"/>
      <c r="J108" s="50"/>
      <c r="K108" s="50"/>
      <c r="L108" s="50"/>
      <c r="M108" s="50"/>
      <c r="N108" s="50"/>
      <c r="O108" s="50"/>
      <c r="P108" s="50"/>
      <c r="Q108" s="50"/>
      <c r="R108" s="50"/>
      <c r="S108" s="50"/>
      <c r="T108" s="50"/>
      <c r="U108" s="50"/>
    </row>
    <row r="109" spans="1:21" x14ac:dyDescent="0.25">
      <c r="A109" s="17"/>
      <c r="B109" s="50"/>
      <c r="C109" s="50"/>
      <c r="D109" s="50"/>
      <c r="E109" s="50"/>
      <c r="F109" s="50"/>
      <c r="G109" s="50"/>
      <c r="H109" s="50"/>
      <c r="I109" s="50"/>
      <c r="J109" s="50"/>
      <c r="K109" s="50"/>
      <c r="L109" s="50"/>
      <c r="M109" s="50"/>
      <c r="N109" s="50"/>
      <c r="O109" s="50"/>
      <c r="P109" s="50"/>
      <c r="Q109" s="50"/>
      <c r="R109" s="50"/>
      <c r="S109" s="50"/>
      <c r="T109" s="50"/>
      <c r="U109" s="50"/>
    </row>
    <row r="110" spans="1:21" x14ac:dyDescent="0.25">
      <c r="A110" s="17"/>
      <c r="B110" s="49" t="s">
        <v>493</v>
      </c>
      <c r="C110" s="49"/>
      <c r="D110" s="49"/>
      <c r="E110" s="49"/>
      <c r="F110" s="49"/>
      <c r="G110" s="49"/>
      <c r="H110" s="49"/>
      <c r="I110" s="49"/>
      <c r="J110" s="49"/>
      <c r="K110" s="49"/>
      <c r="L110" s="49"/>
      <c r="M110" s="49"/>
      <c r="N110" s="49"/>
      <c r="O110" s="49"/>
      <c r="P110" s="49"/>
      <c r="Q110" s="49"/>
      <c r="R110" s="49"/>
      <c r="S110" s="49"/>
      <c r="T110" s="49"/>
      <c r="U110" s="49"/>
    </row>
    <row r="111" spans="1:21" x14ac:dyDescent="0.25">
      <c r="A111" s="17"/>
      <c r="B111" s="50"/>
      <c r="C111" s="50"/>
      <c r="D111" s="50"/>
      <c r="E111" s="50"/>
      <c r="F111" s="50"/>
      <c r="G111" s="50"/>
      <c r="H111" s="50"/>
      <c r="I111" s="50"/>
      <c r="J111" s="50"/>
      <c r="K111" s="50"/>
      <c r="L111" s="50"/>
      <c r="M111" s="50"/>
      <c r="N111" s="50"/>
      <c r="O111" s="50"/>
      <c r="P111" s="50"/>
      <c r="Q111" s="50"/>
      <c r="R111" s="50"/>
      <c r="S111" s="50"/>
      <c r="T111" s="50"/>
      <c r="U111" s="50"/>
    </row>
    <row r="112" spans="1:21" x14ac:dyDescent="0.25">
      <c r="A112" s="17"/>
      <c r="B112" s="50" t="s">
        <v>494</v>
      </c>
      <c r="C112" s="50"/>
      <c r="D112" s="50"/>
      <c r="E112" s="50"/>
      <c r="F112" s="50"/>
      <c r="G112" s="50"/>
      <c r="H112" s="50"/>
      <c r="I112" s="50"/>
      <c r="J112" s="50"/>
      <c r="K112" s="50"/>
      <c r="L112" s="50"/>
      <c r="M112" s="50"/>
      <c r="N112" s="50"/>
      <c r="O112" s="50"/>
      <c r="P112" s="50"/>
      <c r="Q112" s="50"/>
      <c r="R112" s="50"/>
      <c r="S112" s="50"/>
      <c r="T112" s="50"/>
      <c r="U112" s="50"/>
    </row>
    <row r="113" spans="1:21" x14ac:dyDescent="0.25">
      <c r="A113" s="17"/>
      <c r="B113" s="52"/>
      <c r="C113" s="52"/>
      <c r="D113" s="52"/>
      <c r="E113" s="52"/>
      <c r="F113" s="52"/>
      <c r="G113" s="52"/>
      <c r="H113" s="52"/>
      <c r="I113" s="52"/>
      <c r="J113" s="52"/>
      <c r="K113" s="52"/>
      <c r="L113" s="52"/>
      <c r="M113" s="52"/>
      <c r="N113" s="52"/>
      <c r="O113" s="52"/>
      <c r="P113" s="52"/>
      <c r="Q113" s="52"/>
      <c r="R113" s="52"/>
      <c r="S113" s="52"/>
      <c r="T113" s="52"/>
      <c r="U113" s="52"/>
    </row>
    <row r="114" spans="1:21" x14ac:dyDescent="0.25">
      <c r="A114" s="17"/>
      <c r="B114" s="49" t="s">
        <v>495</v>
      </c>
      <c r="C114" s="49"/>
      <c r="D114" s="49"/>
      <c r="E114" s="49"/>
      <c r="F114" s="49"/>
      <c r="G114" s="49"/>
      <c r="H114" s="49"/>
      <c r="I114" s="49"/>
      <c r="J114" s="49"/>
      <c r="K114" s="49"/>
      <c r="L114" s="49"/>
      <c r="M114" s="49"/>
      <c r="N114" s="49"/>
      <c r="O114" s="49"/>
      <c r="P114" s="49"/>
      <c r="Q114" s="49"/>
      <c r="R114" s="49"/>
      <c r="S114" s="49"/>
      <c r="T114" s="49"/>
      <c r="U114" s="49"/>
    </row>
    <row r="115" spans="1:21" x14ac:dyDescent="0.25">
      <c r="A115" s="17"/>
      <c r="B115" s="50"/>
      <c r="C115" s="50"/>
      <c r="D115" s="50"/>
      <c r="E115" s="50"/>
      <c r="F115" s="50"/>
      <c r="G115" s="50"/>
      <c r="H115" s="50"/>
      <c r="I115" s="50"/>
      <c r="J115" s="50"/>
      <c r="K115" s="50"/>
      <c r="L115" s="50"/>
      <c r="M115" s="50"/>
      <c r="N115" s="50"/>
      <c r="O115" s="50"/>
      <c r="P115" s="50"/>
      <c r="Q115" s="50"/>
      <c r="R115" s="50"/>
      <c r="S115" s="50"/>
      <c r="T115" s="50"/>
      <c r="U115" s="50"/>
    </row>
    <row r="116" spans="1:21" ht="15.75" thickBot="1" x14ac:dyDescent="0.3">
      <c r="A116" s="17"/>
      <c r="B116" s="18"/>
      <c r="C116" s="19"/>
      <c r="D116" s="40" t="s">
        <v>417</v>
      </c>
      <c r="E116" s="40"/>
      <c r="F116" s="40"/>
      <c r="G116" s="40"/>
      <c r="H116" s="40"/>
      <c r="I116" s="40"/>
      <c r="J116" s="40"/>
      <c r="K116" s="40"/>
      <c r="L116" s="40"/>
      <c r="M116" s="40"/>
      <c r="N116" s="40"/>
      <c r="O116" s="40"/>
      <c r="P116" s="40"/>
      <c r="Q116" s="40"/>
      <c r="R116" s="40"/>
      <c r="S116" s="40"/>
      <c r="T116" s="40"/>
      <c r="U116" s="19"/>
    </row>
    <row r="117" spans="1:21" ht="15.75" thickBot="1" x14ac:dyDescent="0.3">
      <c r="A117" s="17"/>
      <c r="B117" s="18"/>
      <c r="C117" s="19"/>
      <c r="D117" s="57" t="s">
        <v>496</v>
      </c>
      <c r="E117" s="57"/>
      <c r="F117" s="57"/>
      <c r="G117" s="57"/>
      <c r="H117" s="57"/>
      <c r="I117" s="19"/>
      <c r="J117" s="57" t="s">
        <v>497</v>
      </c>
      <c r="K117" s="57"/>
      <c r="L117" s="57"/>
      <c r="M117" s="57"/>
      <c r="N117" s="57"/>
      <c r="O117" s="19"/>
      <c r="P117" s="57" t="s">
        <v>141</v>
      </c>
      <c r="Q117" s="57"/>
      <c r="R117" s="57"/>
      <c r="S117" s="57"/>
      <c r="T117" s="57"/>
      <c r="U117" s="19"/>
    </row>
    <row r="118" spans="1:21" x14ac:dyDescent="0.25">
      <c r="A118" s="17"/>
      <c r="B118" s="18"/>
      <c r="C118" s="19"/>
      <c r="D118" s="85" t="s">
        <v>498</v>
      </c>
      <c r="E118" s="85"/>
      <c r="F118" s="53"/>
      <c r="G118" s="85" t="s">
        <v>499</v>
      </c>
      <c r="H118" s="85"/>
      <c r="I118" s="19"/>
      <c r="J118" s="85" t="s">
        <v>498</v>
      </c>
      <c r="K118" s="85"/>
      <c r="L118" s="53"/>
      <c r="M118" s="85" t="s">
        <v>499</v>
      </c>
      <c r="N118" s="85"/>
      <c r="O118" s="19"/>
      <c r="P118" s="85" t="s">
        <v>498</v>
      </c>
      <c r="Q118" s="85"/>
      <c r="R118" s="53"/>
      <c r="S118" s="85" t="s">
        <v>499</v>
      </c>
      <c r="T118" s="85"/>
      <c r="U118" s="19"/>
    </row>
    <row r="119" spans="1:21" ht="15.75" thickBot="1" x14ac:dyDescent="0.3">
      <c r="A119" s="17"/>
      <c r="B119" s="61" t="s">
        <v>422</v>
      </c>
      <c r="C119" s="19"/>
      <c r="D119" s="40" t="s">
        <v>500</v>
      </c>
      <c r="E119" s="40"/>
      <c r="F119" s="19"/>
      <c r="G119" s="40" t="s">
        <v>501</v>
      </c>
      <c r="H119" s="40"/>
      <c r="I119" s="19"/>
      <c r="J119" s="40" t="s">
        <v>500</v>
      </c>
      <c r="K119" s="40"/>
      <c r="L119" s="19"/>
      <c r="M119" s="40" t="s">
        <v>501</v>
      </c>
      <c r="N119" s="40"/>
      <c r="O119" s="19"/>
      <c r="P119" s="40" t="s">
        <v>500</v>
      </c>
      <c r="Q119" s="40"/>
      <c r="R119" s="19"/>
      <c r="S119" s="40" t="s">
        <v>501</v>
      </c>
      <c r="T119" s="40"/>
      <c r="U119" s="19"/>
    </row>
    <row r="120" spans="1:21" ht="26.25" x14ac:dyDescent="0.25">
      <c r="A120" s="17"/>
      <c r="B120" s="54" t="s">
        <v>428</v>
      </c>
      <c r="C120" s="23"/>
      <c r="D120" s="28" t="s">
        <v>322</v>
      </c>
      <c r="E120" s="55">
        <v>2399373</v>
      </c>
      <c r="F120" s="23"/>
      <c r="G120" s="28" t="s">
        <v>322</v>
      </c>
      <c r="H120" s="55">
        <v>23156</v>
      </c>
      <c r="I120" s="23"/>
      <c r="J120" s="28" t="s">
        <v>322</v>
      </c>
      <c r="K120" s="55">
        <v>5192</v>
      </c>
      <c r="L120" s="23"/>
      <c r="M120" s="28" t="s">
        <v>322</v>
      </c>
      <c r="N120" s="83">
        <v>217</v>
      </c>
      <c r="O120" s="23"/>
      <c r="P120" s="28" t="s">
        <v>322</v>
      </c>
      <c r="Q120" s="55">
        <v>2404565</v>
      </c>
      <c r="R120" s="23"/>
      <c r="S120" s="28" t="s">
        <v>322</v>
      </c>
      <c r="T120" s="55">
        <v>23373</v>
      </c>
      <c r="U120" s="23"/>
    </row>
    <row r="121" spans="1:21" ht="26.25" x14ac:dyDescent="0.25">
      <c r="A121" s="17"/>
      <c r="B121" s="56" t="s">
        <v>429</v>
      </c>
      <c r="C121" s="18"/>
      <c r="D121" s="44">
        <v>214979</v>
      </c>
      <c r="E121" s="44"/>
      <c r="F121" s="18"/>
      <c r="G121" s="44">
        <v>16713</v>
      </c>
      <c r="H121" s="44"/>
      <c r="I121" s="18"/>
      <c r="J121" s="45">
        <v>837</v>
      </c>
      <c r="K121" s="45"/>
      <c r="L121" s="18"/>
      <c r="M121" s="45">
        <v>239</v>
      </c>
      <c r="N121" s="45"/>
      <c r="O121" s="18"/>
      <c r="P121" s="44">
        <v>215816</v>
      </c>
      <c r="Q121" s="44"/>
      <c r="R121" s="18"/>
      <c r="S121" s="44">
        <v>16952</v>
      </c>
      <c r="T121" s="44"/>
      <c r="U121" s="18"/>
    </row>
    <row r="122" spans="1:21" x14ac:dyDescent="0.25">
      <c r="A122" s="17"/>
      <c r="B122" s="54" t="s">
        <v>430</v>
      </c>
      <c r="C122" s="23"/>
      <c r="D122" s="46">
        <v>2603</v>
      </c>
      <c r="E122" s="46"/>
      <c r="F122" s="23"/>
      <c r="G122" s="47">
        <v>14</v>
      </c>
      <c r="H122" s="47"/>
      <c r="I122" s="23"/>
      <c r="J122" s="47" t="s">
        <v>323</v>
      </c>
      <c r="K122" s="47"/>
      <c r="L122" s="23"/>
      <c r="M122" s="47" t="s">
        <v>323</v>
      </c>
      <c r="N122" s="47"/>
      <c r="O122" s="23"/>
      <c r="P122" s="46">
        <v>2603</v>
      </c>
      <c r="Q122" s="46"/>
      <c r="R122" s="23"/>
      <c r="S122" s="47">
        <v>14</v>
      </c>
      <c r="T122" s="47"/>
      <c r="U122" s="23"/>
    </row>
    <row r="123" spans="1:21" x14ac:dyDescent="0.25">
      <c r="A123" s="17"/>
      <c r="B123" s="56" t="s">
        <v>502</v>
      </c>
      <c r="C123" s="18"/>
      <c r="D123" s="44">
        <v>2632093</v>
      </c>
      <c r="E123" s="44"/>
      <c r="F123" s="18"/>
      <c r="G123" s="44">
        <v>144367</v>
      </c>
      <c r="H123" s="44"/>
      <c r="I123" s="18"/>
      <c r="J123" s="44">
        <v>511376</v>
      </c>
      <c r="K123" s="44"/>
      <c r="L123" s="18"/>
      <c r="M123" s="44">
        <v>79165</v>
      </c>
      <c r="N123" s="44"/>
      <c r="O123" s="18"/>
      <c r="P123" s="44">
        <v>3143469</v>
      </c>
      <c r="Q123" s="44"/>
      <c r="R123" s="18"/>
      <c r="S123" s="44">
        <v>223532</v>
      </c>
      <c r="T123" s="44"/>
      <c r="U123" s="18"/>
    </row>
    <row r="124" spans="1:21" x14ac:dyDescent="0.25">
      <c r="A124" s="17"/>
      <c r="B124" s="54" t="s">
        <v>433</v>
      </c>
      <c r="C124" s="23"/>
      <c r="D124" s="46">
        <v>305377</v>
      </c>
      <c r="E124" s="46"/>
      <c r="F124" s="23"/>
      <c r="G124" s="46">
        <v>12763</v>
      </c>
      <c r="H124" s="46"/>
      <c r="I124" s="23"/>
      <c r="J124" s="46">
        <v>305740</v>
      </c>
      <c r="K124" s="46"/>
      <c r="L124" s="23"/>
      <c r="M124" s="46">
        <v>16387</v>
      </c>
      <c r="N124" s="46"/>
      <c r="O124" s="23"/>
      <c r="P124" s="46">
        <v>611117</v>
      </c>
      <c r="Q124" s="46"/>
      <c r="R124" s="23"/>
      <c r="S124" s="46">
        <v>29150</v>
      </c>
      <c r="T124" s="46"/>
      <c r="U124" s="23"/>
    </row>
    <row r="125" spans="1:21" x14ac:dyDescent="0.25">
      <c r="A125" s="17"/>
      <c r="B125" s="56" t="s">
        <v>435</v>
      </c>
      <c r="C125" s="18"/>
      <c r="D125" s="44">
        <v>32131</v>
      </c>
      <c r="E125" s="44"/>
      <c r="F125" s="18"/>
      <c r="G125" s="44">
        <v>3454</v>
      </c>
      <c r="H125" s="44"/>
      <c r="I125" s="18"/>
      <c r="J125" s="44">
        <v>1011</v>
      </c>
      <c r="K125" s="44"/>
      <c r="L125" s="18"/>
      <c r="M125" s="45">
        <v>19</v>
      </c>
      <c r="N125" s="45"/>
      <c r="O125" s="18"/>
      <c r="P125" s="44">
        <v>33142</v>
      </c>
      <c r="Q125" s="44"/>
      <c r="R125" s="18"/>
      <c r="S125" s="44">
        <v>3473</v>
      </c>
      <c r="T125" s="44"/>
      <c r="U125" s="18"/>
    </row>
    <row r="126" spans="1:21" x14ac:dyDescent="0.25">
      <c r="A126" s="17"/>
      <c r="B126" s="54" t="s">
        <v>437</v>
      </c>
      <c r="C126" s="23"/>
      <c r="D126" s="46">
        <v>177395</v>
      </c>
      <c r="E126" s="46"/>
      <c r="F126" s="23"/>
      <c r="G126" s="46">
        <v>6703</v>
      </c>
      <c r="H126" s="46"/>
      <c r="I126" s="23"/>
      <c r="J126" s="46">
        <v>48825</v>
      </c>
      <c r="K126" s="46"/>
      <c r="L126" s="23"/>
      <c r="M126" s="46">
        <v>4812</v>
      </c>
      <c r="N126" s="46"/>
      <c r="O126" s="23"/>
      <c r="P126" s="46">
        <v>226220</v>
      </c>
      <c r="Q126" s="46"/>
      <c r="R126" s="23"/>
      <c r="S126" s="46">
        <v>11515</v>
      </c>
      <c r="T126" s="46"/>
      <c r="U126" s="23"/>
    </row>
    <row r="127" spans="1:21" ht="15.75" thickBot="1" x14ac:dyDescent="0.3">
      <c r="A127" s="17"/>
      <c r="B127" s="56" t="s">
        <v>438</v>
      </c>
      <c r="C127" s="18"/>
      <c r="D127" s="76" t="s">
        <v>323</v>
      </c>
      <c r="E127" s="76"/>
      <c r="F127" s="18"/>
      <c r="G127" s="76" t="s">
        <v>323</v>
      </c>
      <c r="H127" s="76"/>
      <c r="I127" s="18"/>
      <c r="J127" s="70">
        <v>12356</v>
      </c>
      <c r="K127" s="70"/>
      <c r="L127" s="18"/>
      <c r="M127" s="76">
        <v>213</v>
      </c>
      <c r="N127" s="76"/>
      <c r="O127" s="18"/>
      <c r="P127" s="70">
        <v>12356</v>
      </c>
      <c r="Q127" s="70"/>
      <c r="R127" s="18"/>
      <c r="S127" s="76">
        <v>213</v>
      </c>
      <c r="T127" s="76"/>
      <c r="U127" s="18"/>
    </row>
    <row r="128" spans="1:21" ht="15.75" thickBot="1" x14ac:dyDescent="0.3">
      <c r="A128" s="17"/>
      <c r="B128" s="54" t="s">
        <v>439</v>
      </c>
      <c r="C128" s="23"/>
      <c r="D128" s="68" t="s">
        <v>322</v>
      </c>
      <c r="E128" s="69">
        <v>5763951</v>
      </c>
      <c r="F128" s="23"/>
      <c r="G128" s="68" t="s">
        <v>322</v>
      </c>
      <c r="H128" s="69">
        <v>207170</v>
      </c>
      <c r="I128" s="23"/>
      <c r="J128" s="68" t="s">
        <v>322</v>
      </c>
      <c r="K128" s="69">
        <v>885337</v>
      </c>
      <c r="L128" s="23"/>
      <c r="M128" s="68" t="s">
        <v>322</v>
      </c>
      <c r="N128" s="69">
        <v>101052</v>
      </c>
      <c r="O128" s="23"/>
      <c r="P128" s="68" t="s">
        <v>322</v>
      </c>
      <c r="Q128" s="69">
        <v>6649288</v>
      </c>
      <c r="R128" s="23"/>
      <c r="S128" s="68" t="s">
        <v>322</v>
      </c>
      <c r="T128" s="69">
        <v>308222</v>
      </c>
      <c r="U128" s="23"/>
    </row>
    <row r="129" spans="1:21" ht="15.75" thickTop="1" x14ac:dyDescent="0.25">
      <c r="A129" s="17"/>
      <c r="B129" s="73"/>
      <c r="C129" s="18"/>
      <c r="D129" s="94"/>
      <c r="E129" s="94"/>
      <c r="F129" s="18"/>
      <c r="G129" s="94"/>
      <c r="H129" s="94"/>
      <c r="I129" s="18"/>
      <c r="J129" s="94"/>
      <c r="K129" s="94"/>
      <c r="L129" s="18"/>
      <c r="M129" s="94"/>
      <c r="N129" s="94"/>
      <c r="O129" s="18"/>
      <c r="P129" s="94"/>
      <c r="Q129" s="94"/>
      <c r="R129" s="18"/>
      <c r="S129" s="94"/>
      <c r="T129" s="94"/>
      <c r="U129" s="18"/>
    </row>
    <row r="130" spans="1:21" ht="27" thickBot="1" x14ac:dyDescent="0.3">
      <c r="A130" s="17"/>
      <c r="B130" s="54" t="s">
        <v>503</v>
      </c>
      <c r="C130" s="23"/>
      <c r="D130" s="41"/>
      <c r="E130" s="41"/>
      <c r="F130" s="23"/>
      <c r="G130" s="95">
        <v>458</v>
      </c>
      <c r="H130" s="95"/>
      <c r="I130" s="23"/>
      <c r="J130" s="41"/>
      <c r="K130" s="41"/>
      <c r="L130" s="23"/>
      <c r="M130" s="95">
        <v>109</v>
      </c>
      <c r="N130" s="95"/>
      <c r="O130" s="23"/>
      <c r="P130" s="41"/>
      <c r="Q130" s="41"/>
      <c r="R130" s="23"/>
      <c r="S130" s="95">
        <v>567</v>
      </c>
      <c r="T130" s="95"/>
      <c r="U130" s="23"/>
    </row>
    <row r="131" spans="1:21" ht="15.75" thickTop="1" x14ac:dyDescent="0.25">
      <c r="A131" s="17"/>
      <c r="B131" s="50"/>
      <c r="C131" s="50"/>
      <c r="D131" s="50"/>
      <c r="E131" s="50"/>
      <c r="F131" s="50"/>
      <c r="G131" s="50"/>
      <c r="H131" s="50"/>
      <c r="I131" s="50"/>
      <c r="J131" s="50"/>
      <c r="K131" s="50"/>
      <c r="L131" s="50"/>
      <c r="M131" s="50"/>
      <c r="N131" s="50"/>
      <c r="O131" s="50"/>
      <c r="P131" s="50"/>
      <c r="Q131" s="50"/>
      <c r="R131" s="50"/>
      <c r="S131" s="50"/>
      <c r="T131" s="50"/>
      <c r="U131" s="50"/>
    </row>
    <row r="132" spans="1:21" ht="15.75" thickBot="1" x14ac:dyDescent="0.3">
      <c r="A132" s="17"/>
      <c r="B132" s="18"/>
      <c r="C132" s="19"/>
      <c r="D132" s="40" t="s">
        <v>443</v>
      </c>
      <c r="E132" s="40"/>
      <c r="F132" s="40"/>
      <c r="G132" s="40"/>
      <c r="H132" s="40"/>
      <c r="I132" s="40"/>
      <c r="J132" s="40"/>
      <c r="K132" s="40"/>
      <c r="L132" s="40"/>
      <c r="M132" s="40"/>
      <c r="N132" s="40"/>
      <c r="O132" s="40"/>
      <c r="P132" s="40"/>
      <c r="Q132" s="40"/>
      <c r="R132" s="40"/>
      <c r="S132" s="40"/>
      <c r="T132" s="40"/>
      <c r="U132" s="19"/>
    </row>
    <row r="133" spans="1:21" ht="15.75" thickBot="1" x14ac:dyDescent="0.3">
      <c r="A133" s="17"/>
      <c r="B133" s="18"/>
      <c r="C133" s="19"/>
      <c r="D133" s="57" t="s">
        <v>496</v>
      </c>
      <c r="E133" s="57"/>
      <c r="F133" s="57"/>
      <c r="G133" s="57"/>
      <c r="H133" s="57"/>
      <c r="I133" s="19"/>
      <c r="J133" s="57" t="s">
        <v>497</v>
      </c>
      <c r="K133" s="57"/>
      <c r="L133" s="57"/>
      <c r="M133" s="57"/>
      <c r="N133" s="57"/>
      <c r="O133" s="19"/>
      <c r="P133" s="57" t="s">
        <v>141</v>
      </c>
      <c r="Q133" s="57"/>
      <c r="R133" s="57"/>
      <c r="S133" s="57"/>
      <c r="T133" s="57"/>
      <c r="U133" s="19"/>
    </row>
    <row r="134" spans="1:21" x14ac:dyDescent="0.25">
      <c r="A134" s="17"/>
      <c r="B134" s="18"/>
      <c r="C134" s="19"/>
      <c r="D134" s="85" t="s">
        <v>498</v>
      </c>
      <c r="E134" s="85"/>
      <c r="F134" s="53"/>
      <c r="G134" s="85" t="s">
        <v>499</v>
      </c>
      <c r="H134" s="85"/>
      <c r="I134" s="19"/>
      <c r="J134" s="85" t="s">
        <v>498</v>
      </c>
      <c r="K134" s="85"/>
      <c r="L134" s="53"/>
      <c r="M134" s="85" t="s">
        <v>499</v>
      </c>
      <c r="N134" s="85"/>
      <c r="O134" s="19"/>
      <c r="P134" s="85" t="s">
        <v>498</v>
      </c>
      <c r="Q134" s="85"/>
      <c r="R134" s="53"/>
      <c r="S134" s="85" t="s">
        <v>499</v>
      </c>
      <c r="T134" s="85"/>
      <c r="U134" s="19"/>
    </row>
    <row r="135" spans="1:21" ht="15.75" thickBot="1" x14ac:dyDescent="0.3">
      <c r="A135" s="17"/>
      <c r="B135" s="61" t="s">
        <v>422</v>
      </c>
      <c r="C135" s="19"/>
      <c r="D135" s="40" t="s">
        <v>500</v>
      </c>
      <c r="E135" s="40"/>
      <c r="F135" s="19"/>
      <c r="G135" s="40" t="s">
        <v>501</v>
      </c>
      <c r="H135" s="40"/>
      <c r="I135" s="19"/>
      <c r="J135" s="40" t="s">
        <v>500</v>
      </c>
      <c r="K135" s="40"/>
      <c r="L135" s="19"/>
      <c r="M135" s="40" t="s">
        <v>501</v>
      </c>
      <c r="N135" s="40"/>
      <c r="O135" s="19"/>
      <c r="P135" s="40" t="s">
        <v>500</v>
      </c>
      <c r="Q135" s="40"/>
      <c r="R135" s="19"/>
      <c r="S135" s="40" t="s">
        <v>501</v>
      </c>
      <c r="T135" s="40"/>
      <c r="U135" s="19"/>
    </row>
    <row r="136" spans="1:21" ht="26.25" x14ac:dyDescent="0.25">
      <c r="A136" s="17"/>
      <c r="B136" s="54" t="s">
        <v>428</v>
      </c>
      <c r="C136" s="23"/>
      <c r="D136" s="28" t="s">
        <v>322</v>
      </c>
      <c r="E136" s="55">
        <v>538612</v>
      </c>
      <c r="F136" s="23"/>
      <c r="G136" s="28" t="s">
        <v>322</v>
      </c>
      <c r="H136" s="55">
        <v>3270</v>
      </c>
      <c r="I136" s="23"/>
      <c r="J136" s="28" t="s">
        <v>322</v>
      </c>
      <c r="K136" s="55">
        <v>7252</v>
      </c>
      <c r="L136" s="23"/>
      <c r="M136" s="28" t="s">
        <v>322</v>
      </c>
      <c r="N136" s="83">
        <v>141</v>
      </c>
      <c r="O136" s="23"/>
      <c r="P136" s="28" t="s">
        <v>322</v>
      </c>
      <c r="Q136" s="55">
        <v>545864</v>
      </c>
      <c r="R136" s="23"/>
      <c r="S136" s="28" t="s">
        <v>322</v>
      </c>
      <c r="T136" s="55">
        <v>3411</v>
      </c>
      <c r="U136" s="23"/>
    </row>
    <row r="137" spans="1:21" ht="26.25" x14ac:dyDescent="0.25">
      <c r="A137" s="17"/>
      <c r="B137" s="56" t="s">
        <v>429</v>
      </c>
      <c r="C137" s="18"/>
      <c r="D137" s="44">
        <v>25679</v>
      </c>
      <c r="E137" s="44"/>
      <c r="F137" s="18"/>
      <c r="G137" s="45">
        <v>229</v>
      </c>
      <c r="H137" s="45"/>
      <c r="I137" s="18"/>
      <c r="J137" s="45" t="s">
        <v>323</v>
      </c>
      <c r="K137" s="45"/>
      <c r="L137" s="18"/>
      <c r="M137" s="45" t="s">
        <v>323</v>
      </c>
      <c r="N137" s="45"/>
      <c r="O137" s="18"/>
      <c r="P137" s="44">
        <v>25679</v>
      </c>
      <c r="Q137" s="44"/>
      <c r="R137" s="18"/>
      <c r="S137" s="45">
        <v>229</v>
      </c>
      <c r="T137" s="45"/>
      <c r="U137" s="18"/>
    </row>
    <row r="138" spans="1:21" x14ac:dyDescent="0.25">
      <c r="A138" s="17"/>
      <c r="B138" s="54" t="s">
        <v>502</v>
      </c>
      <c r="C138" s="23"/>
      <c r="D138" s="46">
        <v>527280</v>
      </c>
      <c r="E138" s="46"/>
      <c r="F138" s="23"/>
      <c r="G138" s="46">
        <v>12287</v>
      </c>
      <c r="H138" s="46"/>
      <c r="I138" s="23"/>
      <c r="J138" s="46">
        <v>291611</v>
      </c>
      <c r="K138" s="46"/>
      <c r="L138" s="23"/>
      <c r="M138" s="46">
        <v>99264</v>
      </c>
      <c r="N138" s="46"/>
      <c r="O138" s="23"/>
      <c r="P138" s="46">
        <v>818891</v>
      </c>
      <c r="Q138" s="46"/>
      <c r="R138" s="23"/>
      <c r="S138" s="46">
        <v>111551</v>
      </c>
      <c r="T138" s="46"/>
      <c r="U138" s="23"/>
    </row>
    <row r="139" spans="1:21" x14ac:dyDescent="0.25">
      <c r="A139" s="17"/>
      <c r="B139" s="56" t="s">
        <v>433</v>
      </c>
      <c r="C139" s="18"/>
      <c r="D139" s="44">
        <v>30810</v>
      </c>
      <c r="E139" s="44"/>
      <c r="F139" s="18"/>
      <c r="G139" s="45">
        <v>97</v>
      </c>
      <c r="H139" s="45"/>
      <c r="I139" s="18"/>
      <c r="J139" s="44">
        <v>647715</v>
      </c>
      <c r="K139" s="44"/>
      <c r="L139" s="18"/>
      <c r="M139" s="44">
        <v>54357</v>
      </c>
      <c r="N139" s="44"/>
      <c r="O139" s="18"/>
      <c r="P139" s="44">
        <v>678525</v>
      </c>
      <c r="Q139" s="44"/>
      <c r="R139" s="18"/>
      <c r="S139" s="44">
        <v>54454</v>
      </c>
      <c r="T139" s="44"/>
      <c r="U139" s="18"/>
    </row>
    <row r="140" spans="1:21" x14ac:dyDescent="0.25">
      <c r="A140" s="17"/>
      <c r="B140" s="54" t="s">
        <v>435</v>
      </c>
      <c r="C140" s="23"/>
      <c r="D140" s="46">
        <v>9834</v>
      </c>
      <c r="E140" s="46"/>
      <c r="F140" s="23"/>
      <c r="G140" s="47">
        <v>8</v>
      </c>
      <c r="H140" s="47"/>
      <c r="I140" s="23"/>
      <c r="J140" s="46">
        <v>1210</v>
      </c>
      <c r="K140" s="46"/>
      <c r="L140" s="23"/>
      <c r="M140" s="47">
        <v>22</v>
      </c>
      <c r="N140" s="47"/>
      <c r="O140" s="23"/>
      <c r="P140" s="46">
        <v>11044</v>
      </c>
      <c r="Q140" s="46"/>
      <c r="R140" s="23"/>
      <c r="S140" s="47">
        <v>30</v>
      </c>
      <c r="T140" s="47"/>
      <c r="U140" s="23"/>
    </row>
    <row r="141" spans="1:21" x14ac:dyDescent="0.25">
      <c r="A141" s="17"/>
      <c r="B141" s="56" t="s">
        <v>437</v>
      </c>
      <c r="C141" s="18"/>
      <c r="D141" s="44">
        <v>34727</v>
      </c>
      <c r="E141" s="44"/>
      <c r="F141" s="18"/>
      <c r="G141" s="45">
        <v>169</v>
      </c>
      <c r="H141" s="45"/>
      <c r="I141" s="18"/>
      <c r="J141" s="44">
        <v>35960</v>
      </c>
      <c r="K141" s="44"/>
      <c r="L141" s="18"/>
      <c r="M141" s="44">
        <v>1134</v>
      </c>
      <c r="N141" s="44"/>
      <c r="O141" s="18"/>
      <c r="P141" s="44">
        <v>70687</v>
      </c>
      <c r="Q141" s="44"/>
      <c r="R141" s="18"/>
      <c r="S141" s="44">
        <v>1303</v>
      </c>
      <c r="T141" s="44"/>
      <c r="U141" s="18"/>
    </row>
    <row r="142" spans="1:21" ht="15.75" thickBot="1" x14ac:dyDescent="0.3">
      <c r="A142" s="17"/>
      <c r="B142" s="54" t="s">
        <v>438</v>
      </c>
      <c r="C142" s="23"/>
      <c r="D142" s="60" t="s">
        <v>323</v>
      </c>
      <c r="E142" s="60"/>
      <c r="F142" s="23"/>
      <c r="G142" s="60" t="s">
        <v>323</v>
      </c>
      <c r="H142" s="60"/>
      <c r="I142" s="23"/>
      <c r="J142" s="66">
        <v>11963</v>
      </c>
      <c r="K142" s="66"/>
      <c r="L142" s="23"/>
      <c r="M142" s="66">
        <v>1770</v>
      </c>
      <c r="N142" s="66"/>
      <c r="O142" s="23"/>
      <c r="P142" s="66">
        <v>11963</v>
      </c>
      <c r="Q142" s="66"/>
      <c r="R142" s="23"/>
      <c r="S142" s="66">
        <v>1770</v>
      </c>
      <c r="T142" s="66"/>
      <c r="U142" s="23"/>
    </row>
    <row r="143" spans="1:21" ht="15.75" thickBot="1" x14ac:dyDescent="0.3">
      <c r="A143" s="17"/>
      <c r="B143" s="56" t="s">
        <v>439</v>
      </c>
      <c r="C143" s="18"/>
      <c r="D143" s="65" t="s">
        <v>322</v>
      </c>
      <c r="E143" s="59">
        <v>1166942</v>
      </c>
      <c r="F143" s="18"/>
      <c r="G143" s="65" t="s">
        <v>322</v>
      </c>
      <c r="H143" s="59">
        <v>16060</v>
      </c>
      <c r="I143" s="18"/>
      <c r="J143" s="65" t="s">
        <v>322</v>
      </c>
      <c r="K143" s="59">
        <v>995711</v>
      </c>
      <c r="L143" s="18"/>
      <c r="M143" s="65" t="s">
        <v>322</v>
      </c>
      <c r="N143" s="59">
        <v>156688</v>
      </c>
      <c r="O143" s="18"/>
      <c r="P143" s="65" t="s">
        <v>322</v>
      </c>
      <c r="Q143" s="59">
        <v>2162653</v>
      </c>
      <c r="R143" s="18"/>
      <c r="S143" s="65" t="s">
        <v>322</v>
      </c>
      <c r="T143" s="59">
        <v>172748</v>
      </c>
      <c r="U143" s="18"/>
    </row>
    <row r="144" spans="1:21" ht="15.75" thickTop="1" x14ac:dyDescent="0.25">
      <c r="A144" s="17"/>
      <c r="B144" s="71"/>
      <c r="C144" s="23"/>
      <c r="D144" s="91"/>
      <c r="E144" s="91"/>
      <c r="F144" s="23"/>
      <c r="G144" s="91"/>
      <c r="H144" s="91"/>
      <c r="I144" s="23"/>
      <c r="J144" s="91"/>
      <c r="K144" s="91"/>
      <c r="L144" s="23"/>
      <c r="M144" s="91"/>
      <c r="N144" s="91"/>
      <c r="O144" s="23"/>
      <c r="P144" s="91"/>
      <c r="Q144" s="91"/>
      <c r="R144" s="23"/>
      <c r="S144" s="91"/>
      <c r="T144" s="91"/>
      <c r="U144" s="23"/>
    </row>
    <row r="145" spans="1:21" ht="27" thickBot="1" x14ac:dyDescent="0.3">
      <c r="A145" s="17"/>
      <c r="B145" s="56" t="s">
        <v>503</v>
      </c>
      <c r="C145" s="18"/>
      <c r="D145" s="43"/>
      <c r="E145" s="43"/>
      <c r="F145" s="18"/>
      <c r="G145" s="97">
        <v>85</v>
      </c>
      <c r="H145" s="97"/>
      <c r="I145" s="18"/>
      <c r="J145" s="43"/>
      <c r="K145" s="43"/>
      <c r="L145" s="18"/>
      <c r="M145" s="97">
        <v>133</v>
      </c>
      <c r="N145" s="97"/>
      <c r="O145" s="18"/>
      <c r="P145" s="43"/>
      <c r="Q145" s="43"/>
      <c r="R145" s="18"/>
      <c r="S145" s="97">
        <v>218</v>
      </c>
      <c r="T145" s="97"/>
      <c r="U145" s="18"/>
    </row>
    <row r="146" spans="1:21" ht="15.75" thickTop="1" x14ac:dyDescent="0.25">
      <c r="A146" s="17"/>
      <c r="B146" s="50"/>
      <c r="C146" s="50"/>
      <c r="D146" s="50"/>
      <c r="E146" s="50"/>
      <c r="F146" s="50"/>
      <c r="G146" s="50"/>
      <c r="H146" s="50"/>
      <c r="I146" s="50"/>
      <c r="J146" s="50"/>
      <c r="K146" s="50"/>
      <c r="L146" s="50"/>
      <c r="M146" s="50"/>
      <c r="N146" s="50"/>
      <c r="O146" s="50"/>
      <c r="P146" s="50"/>
      <c r="Q146" s="50"/>
      <c r="R146" s="50"/>
      <c r="S146" s="50"/>
      <c r="T146" s="50"/>
      <c r="U146" s="50"/>
    </row>
    <row r="147" spans="1:21" x14ac:dyDescent="0.25">
      <c r="A147" s="17"/>
      <c r="B147" s="49" t="s">
        <v>504</v>
      </c>
      <c r="C147" s="49"/>
      <c r="D147" s="49"/>
      <c r="E147" s="49"/>
      <c r="F147" s="49"/>
      <c r="G147" s="49"/>
      <c r="H147" s="49"/>
      <c r="I147" s="49"/>
      <c r="J147" s="49"/>
      <c r="K147" s="49"/>
      <c r="L147" s="49"/>
      <c r="M147" s="49"/>
      <c r="N147" s="49"/>
      <c r="O147" s="49"/>
      <c r="P147" s="49"/>
      <c r="Q147" s="49"/>
      <c r="R147" s="49"/>
      <c r="S147" s="49"/>
      <c r="T147" s="49"/>
      <c r="U147" s="49"/>
    </row>
    <row r="148" spans="1:21" x14ac:dyDescent="0.25">
      <c r="A148" s="17"/>
      <c r="B148" s="50"/>
      <c r="C148" s="50"/>
      <c r="D148" s="50"/>
      <c r="E148" s="50"/>
      <c r="F148" s="50"/>
      <c r="G148" s="50"/>
      <c r="H148" s="50"/>
      <c r="I148" s="50"/>
      <c r="J148" s="50"/>
      <c r="K148" s="50"/>
      <c r="L148" s="50"/>
      <c r="M148" s="50"/>
      <c r="N148" s="50"/>
      <c r="O148" s="50"/>
      <c r="P148" s="50"/>
      <c r="Q148" s="50"/>
      <c r="R148" s="50"/>
      <c r="S148" s="50"/>
      <c r="T148" s="50"/>
      <c r="U148" s="50"/>
    </row>
    <row r="149" spans="1:21" x14ac:dyDescent="0.25">
      <c r="A149" s="17"/>
      <c r="B149" s="50" t="s">
        <v>505</v>
      </c>
      <c r="C149" s="50"/>
      <c r="D149" s="50"/>
      <c r="E149" s="50"/>
      <c r="F149" s="50"/>
      <c r="G149" s="50"/>
      <c r="H149" s="50"/>
      <c r="I149" s="50"/>
      <c r="J149" s="50"/>
      <c r="K149" s="50"/>
      <c r="L149" s="50"/>
      <c r="M149" s="50"/>
      <c r="N149" s="50"/>
      <c r="O149" s="50"/>
      <c r="P149" s="50"/>
      <c r="Q149" s="50"/>
      <c r="R149" s="50"/>
      <c r="S149" s="50"/>
      <c r="T149" s="50"/>
      <c r="U149" s="50"/>
    </row>
    <row r="150" spans="1:21" x14ac:dyDescent="0.25">
      <c r="A150" s="17"/>
      <c r="B150" s="50"/>
      <c r="C150" s="50"/>
      <c r="D150" s="50"/>
      <c r="E150" s="50"/>
      <c r="F150" s="50"/>
      <c r="G150" s="50"/>
      <c r="H150" s="50"/>
      <c r="I150" s="50"/>
      <c r="J150" s="50"/>
      <c r="K150" s="50"/>
      <c r="L150" s="50"/>
      <c r="M150" s="50"/>
      <c r="N150" s="50"/>
      <c r="O150" s="50"/>
      <c r="P150" s="50"/>
      <c r="Q150" s="50"/>
      <c r="R150" s="50"/>
      <c r="S150" s="50"/>
      <c r="T150" s="50"/>
      <c r="U150" s="50"/>
    </row>
    <row r="151" spans="1:21" ht="25.5" customHeight="1" x14ac:dyDescent="0.25">
      <c r="A151" s="17"/>
      <c r="B151" s="50" t="s">
        <v>506</v>
      </c>
      <c r="C151" s="50"/>
      <c r="D151" s="50"/>
      <c r="E151" s="50"/>
      <c r="F151" s="50"/>
      <c r="G151" s="50"/>
      <c r="H151" s="50"/>
      <c r="I151" s="50"/>
      <c r="J151" s="50"/>
      <c r="K151" s="50"/>
      <c r="L151" s="50"/>
      <c r="M151" s="50"/>
      <c r="N151" s="50"/>
      <c r="O151" s="50"/>
      <c r="P151" s="50"/>
      <c r="Q151" s="50"/>
      <c r="R151" s="50"/>
      <c r="S151" s="50"/>
      <c r="T151" s="50"/>
      <c r="U151" s="50"/>
    </row>
    <row r="152" spans="1:21" x14ac:dyDescent="0.25">
      <c r="A152" s="17"/>
      <c r="B152" s="50"/>
      <c r="C152" s="50"/>
      <c r="D152" s="50"/>
      <c r="E152" s="50"/>
      <c r="F152" s="50"/>
      <c r="G152" s="50"/>
      <c r="H152" s="50"/>
      <c r="I152" s="50"/>
      <c r="J152" s="50"/>
      <c r="K152" s="50"/>
      <c r="L152" s="50"/>
      <c r="M152" s="50"/>
      <c r="N152" s="50"/>
      <c r="O152" s="50"/>
      <c r="P152" s="50"/>
      <c r="Q152" s="50"/>
      <c r="R152" s="50"/>
      <c r="S152" s="50"/>
      <c r="T152" s="50"/>
      <c r="U152" s="50"/>
    </row>
    <row r="153" spans="1:21" x14ac:dyDescent="0.25">
      <c r="A153" s="17"/>
      <c r="B153" s="50" t="s">
        <v>507</v>
      </c>
      <c r="C153" s="50"/>
      <c r="D153" s="50"/>
      <c r="E153" s="50"/>
      <c r="F153" s="50"/>
      <c r="G153" s="50"/>
      <c r="H153" s="50"/>
      <c r="I153" s="50"/>
      <c r="J153" s="50"/>
      <c r="K153" s="50"/>
      <c r="L153" s="50"/>
      <c r="M153" s="50"/>
      <c r="N153" s="50"/>
      <c r="O153" s="50"/>
      <c r="P153" s="50"/>
      <c r="Q153" s="50"/>
      <c r="R153" s="50"/>
      <c r="S153" s="50"/>
      <c r="T153" s="50"/>
      <c r="U153" s="50"/>
    </row>
    <row r="154" spans="1:21" x14ac:dyDescent="0.25">
      <c r="A154" s="17"/>
      <c r="B154" s="50"/>
      <c r="C154" s="50"/>
      <c r="D154" s="50"/>
      <c r="E154" s="50"/>
      <c r="F154" s="50"/>
      <c r="G154" s="50"/>
      <c r="H154" s="50"/>
      <c r="I154" s="50"/>
      <c r="J154" s="50"/>
      <c r="K154" s="50"/>
      <c r="L154" s="50"/>
      <c r="M154" s="50"/>
      <c r="N154" s="50"/>
      <c r="O154" s="50"/>
      <c r="P154" s="50"/>
      <c r="Q154" s="50"/>
      <c r="R154" s="50"/>
      <c r="S154" s="50"/>
      <c r="T154" s="50"/>
      <c r="U154" s="50"/>
    </row>
    <row r="155" spans="1:21" x14ac:dyDescent="0.25">
      <c r="A155" s="17"/>
      <c r="B155" s="50" t="s">
        <v>449</v>
      </c>
      <c r="C155" s="50"/>
      <c r="D155" s="50"/>
      <c r="E155" s="50"/>
      <c r="F155" s="50"/>
      <c r="G155" s="50"/>
      <c r="H155" s="50"/>
      <c r="I155" s="50"/>
      <c r="J155" s="50"/>
      <c r="K155" s="50"/>
      <c r="L155" s="50"/>
      <c r="M155" s="50"/>
      <c r="N155" s="50"/>
      <c r="O155" s="50"/>
      <c r="P155" s="50"/>
      <c r="Q155" s="50"/>
      <c r="R155" s="50"/>
      <c r="S155" s="50"/>
      <c r="T155" s="50"/>
      <c r="U155" s="50"/>
    </row>
    <row r="156" spans="1:21" x14ac:dyDescent="0.25">
      <c r="A156" s="17"/>
      <c r="B156" s="50"/>
      <c r="C156" s="50"/>
      <c r="D156" s="50"/>
      <c r="E156" s="50"/>
      <c r="F156" s="50"/>
      <c r="G156" s="50"/>
      <c r="H156" s="50"/>
      <c r="I156" s="50"/>
      <c r="J156" s="50"/>
      <c r="K156" s="50"/>
      <c r="L156" s="50"/>
      <c r="M156" s="50"/>
      <c r="N156" s="50"/>
      <c r="O156" s="50"/>
      <c r="P156" s="50"/>
      <c r="Q156" s="50"/>
      <c r="R156" s="50"/>
      <c r="S156" s="50"/>
      <c r="T156" s="50"/>
      <c r="U156" s="50"/>
    </row>
    <row r="157" spans="1:21" x14ac:dyDescent="0.25">
      <c r="A157" s="17"/>
      <c r="B157" s="49" t="s">
        <v>508</v>
      </c>
      <c r="C157" s="49"/>
      <c r="D157" s="49"/>
      <c r="E157" s="49"/>
      <c r="F157" s="49"/>
      <c r="G157" s="49"/>
      <c r="H157" s="49"/>
      <c r="I157" s="49"/>
      <c r="J157" s="49"/>
      <c r="K157" s="49"/>
      <c r="L157" s="49"/>
      <c r="M157" s="49"/>
      <c r="N157" s="49"/>
      <c r="O157" s="49"/>
      <c r="P157" s="49"/>
      <c r="Q157" s="49"/>
      <c r="R157" s="49"/>
      <c r="S157" s="49"/>
      <c r="T157" s="49"/>
      <c r="U157" s="49"/>
    </row>
    <row r="158" spans="1:21" x14ac:dyDescent="0.25">
      <c r="A158" s="17"/>
      <c r="B158" s="50"/>
      <c r="C158" s="50"/>
      <c r="D158" s="50"/>
      <c r="E158" s="50"/>
      <c r="F158" s="50"/>
      <c r="G158" s="50"/>
      <c r="H158" s="50"/>
      <c r="I158" s="50"/>
      <c r="J158" s="50"/>
      <c r="K158" s="50"/>
      <c r="L158" s="50"/>
      <c r="M158" s="50"/>
      <c r="N158" s="50"/>
      <c r="O158" s="50"/>
      <c r="P158" s="50"/>
      <c r="Q158" s="50"/>
      <c r="R158" s="50"/>
      <c r="S158" s="50"/>
      <c r="T158" s="50"/>
      <c r="U158" s="50"/>
    </row>
    <row r="159" spans="1:21" ht="15.75" thickBot="1" x14ac:dyDescent="0.3">
      <c r="A159" s="17"/>
      <c r="B159" s="18"/>
      <c r="C159" s="19"/>
      <c r="D159" s="40" t="s">
        <v>509</v>
      </c>
      <c r="E159" s="40"/>
      <c r="F159" s="40"/>
      <c r="G159" s="40"/>
      <c r="H159" s="40"/>
      <c r="I159" s="40"/>
      <c r="J159" s="40"/>
      <c r="K159" s="40"/>
      <c r="L159" s="40"/>
      <c r="M159" s="40"/>
      <c r="N159" s="40"/>
      <c r="O159" s="19"/>
    </row>
    <row r="160" spans="1:21" x14ac:dyDescent="0.25">
      <c r="A160" s="17"/>
      <c r="B160" s="37"/>
      <c r="C160" s="38"/>
      <c r="D160" s="85" t="s">
        <v>510</v>
      </c>
      <c r="E160" s="85"/>
      <c r="F160" s="85"/>
      <c r="G160" s="85"/>
      <c r="H160" s="85"/>
      <c r="I160" s="101"/>
      <c r="J160" s="85" t="s">
        <v>512</v>
      </c>
      <c r="K160" s="85"/>
      <c r="L160" s="101"/>
      <c r="M160" s="101"/>
      <c r="N160" s="101"/>
      <c r="O160" s="38"/>
    </row>
    <row r="161" spans="1:21" x14ac:dyDescent="0.25">
      <c r="A161" s="17"/>
      <c r="B161" s="37"/>
      <c r="C161" s="38"/>
      <c r="D161" s="39" t="s">
        <v>511</v>
      </c>
      <c r="E161" s="39"/>
      <c r="F161" s="39"/>
      <c r="G161" s="39"/>
      <c r="H161" s="39"/>
      <c r="I161" s="38"/>
      <c r="J161" s="39" t="s">
        <v>513</v>
      </c>
      <c r="K161" s="39"/>
      <c r="L161" s="38"/>
      <c r="M161" s="38"/>
      <c r="N161" s="38"/>
      <c r="O161" s="38"/>
    </row>
    <row r="162" spans="1:21" ht="15.75" thickBot="1" x14ac:dyDescent="0.3">
      <c r="A162" s="17"/>
      <c r="B162" s="37"/>
      <c r="C162" s="99"/>
      <c r="D162" s="100"/>
      <c r="E162" s="100"/>
      <c r="F162" s="100"/>
      <c r="G162" s="100"/>
      <c r="H162" s="100"/>
      <c r="I162" s="38"/>
      <c r="J162" s="40" t="s">
        <v>514</v>
      </c>
      <c r="K162" s="40"/>
      <c r="L162" s="38"/>
      <c r="M162" s="38"/>
      <c r="N162" s="38"/>
      <c r="O162" s="38"/>
    </row>
    <row r="163" spans="1:21" x14ac:dyDescent="0.25">
      <c r="A163" s="17"/>
      <c r="B163" s="102" t="s">
        <v>422</v>
      </c>
      <c r="C163" s="101"/>
      <c r="D163" s="85" t="s">
        <v>515</v>
      </c>
      <c r="E163" s="85"/>
      <c r="F163" s="101"/>
      <c r="G163" s="85" t="s">
        <v>516</v>
      </c>
      <c r="H163" s="85"/>
      <c r="I163" s="38"/>
      <c r="J163" s="85" t="s">
        <v>516</v>
      </c>
      <c r="K163" s="85"/>
      <c r="L163" s="38"/>
      <c r="M163" s="39" t="s">
        <v>141</v>
      </c>
      <c r="N163" s="39"/>
      <c r="O163" s="38"/>
    </row>
    <row r="164" spans="1:21" ht="15.75" thickBot="1" x14ac:dyDescent="0.3">
      <c r="A164" s="17"/>
      <c r="B164" s="103"/>
      <c r="C164" s="104"/>
      <c r="D164" s="40"/>
      <c r="E164" s="40"/>
      <c r="F164" s="104"/>
      <c r="G164" s="40" t="s">
        <v>517</v>
      </c>
      <c r="H164" s="40"/>
      <c r="I164" s="38"/>
      <c r="J164" s="40" t="s">
        <v>517</v>
      </c>
      <c r="K164" s="40"/>
      <c r="L164" s="38"/>
      <c r="M164" s="40"/>
      <c r="N164" s="40"/>
      <c r="O164" s="38"/>
    </row>
    <row r="165" spans="1:21" x14ac:dyDescent="0.25">
      <c r="A165" s="17"/>
      <c r="B165" s="54" t="s">
        <v>433</v>
      </c>
      <c r="C165" s="23"/>
      <c r="D165" s="28" t="s">
        <v>322</v>
      </c>
      <c r="E165" s="83">
        <v>3</v>
      </c>
      <c r="F165" s="23"/>
      <c r="G165" s="28" t="s">
        <v>322</v>
      </c>
      <c r="H165" s="83" t="s">
        <v>323</v>
      </c>
      <c r="I165" s="23"/>
      <c r="J165" s="28" t="s">
        <v>322</v>
      </c>
      <c r="K165" s="83" t="s">
        <v>323</v>
      </c>
      <c r="L165" s="23"/>
      <c r="M165" s="28" t="s">
        <v>322</v>
      </c>
      <c r="N165" s="83">
        <v>3</v>
      </c>
      <c r="O165" s="23"/>
    </row>
    <row r="166" spans="1:21" ht="15.75" thickBot="1" x14ac:dyDescent="0.3">
      <c r="A166" s="17"/>
      <c r="B166" s="56" t="s">
        <v>435</v>
      </c>
      <c r="C166" s="18"/>
      <c r="D166" s="76">
        <v>170</v>
      </c>
      <c r="E166" s="76"/>
      <c r="F166" s="18"/>
      <c r="G166" s="76" t="s">
        <v>323</v>
      </c>
      <c r="H166" s="76"/>
      <c r="I166" s="18"/>
      <c r="J166" s="76" t="s">
        <v>518</v>
      </c>
      <c r="K166" s="76"/>
      <c r="L166" s="10" t="s">
        <v>325</v>
      </c>
      <c r="M166" s="76" t="s">
        <v>519</v>
      </c>
      <c r="N166" s="76"/>
      <c r="O166" s="10" t="s">
        <v>325</v>
      </c>
    </row>
    <row r="167" spans="1:21" ht="15.75" thickBot="1" x14ac:dyDescent="0.3">
      <c r="A167" s="17"/>
      <c r="B167" s="54" t="s">
        <v>439</v>
      </c>
      <c r="C167" s="23"/>
      <c r="D167" s="68" t="s">
        <v>322</v>
      </c>
      <c r="E167" s="84">
        <v>173</v>
      </c>
      <c r="F167" s="23"/>
      <c r="G167" s="68" t="s">
        <v>322</v>
      </c>
      <c r="H167" s="84" t="s">
        <v>323</v>
      </c>
      <c r="I167" s="23"/>
      <c r="J167" s="68" t="s">
        <v>322</v>
      </c>
      <c r="K167" s="84" t="s">
        <v>518</v>
      </c>
      <c r="L167" s="28" t="s">
        <v>325</v>
      </c>
      <c r="M167" s="68" t="s">
        <v>322</v>
      </c>
      <c r="N167" s="84" t="s">
        <v>520</v>
      </c>
      <c r="O167" s="28" t="s">
        <v>325</v>
      </c>
    </row>
    <row r="168" spans="1:21" ht="15.75" thickTop="1" x14ac:dyDescent="0.25">
      <c r="A168" s="17"/>
      <c r="B168" s="52"/>
      <c r="C168" s="52"/>
      <c r="D168" s="52"/>
      <c r="E168" s="52"/>
      <c r="F168" s="52"/>
      <c r="G168" s="52"/>
      <c r="H168" s="52"/>
      <c r="I168" s="52"/>
      <c r="J168" s="52"/>
      <c r="K168" s="52"/>
      <c r="L168" s="52"/>
      <c r="M168" s="52"/>
      <c r="N168" s="52"/>
      <c r="O168" s="52"/>
      <c r="P168" s="52"/>
      <c r="Q168" s="52"/>
      <c r="R168" s="52"/>
      <c r="S168" s="52"/>
      <c r="T168" s="52"/>
      <c r="U168" s="52"/>
    </row>
    <row r="169" spans="1:21" x14ac:dyDescent="0.25">
      <c r="A169" s="17"/>
      <c r="B169" s="50"/>
      <c r="C169" s="50"/>
      <c r="D169" s="50"/>
      <c r="E169" s="50"/>
      <c r="F169" s="50"/>
      <c r="G169" s="50"/>
      <c r="H169" s="50"/>
      <c r="I169" s="50"/>
      <c r="J169" s="50"/>
      <c r="K169" s="50"/>
      <c r="L169" s="50"/>
      <c r="M169" s="50"/>
      <c r="N169" s="50"/>
      <c r="O169" s="50"/>
      <c r="P169" s="50"/>
      <c r="Q169" s="50"/>
      <c r="R169" s="50"/>
      <c r="S169" s="50"/>
      <c r="T169" s="50"/>
      <c r="U169" s="50"/>
    </row>
    <row r="170" spans="1:21" x14ac:dyDescent="0.25">
      <c r="A170" s="17"/>
      <c r="B170" s="50" t="s">
        <v>521</v>
      </c>
      <c r="C170" s="50"/>
      <c r="D170" s="50"/>
      <c r="E170" s="50"/>
      <c r="F170" s="50"/>
      <c r="G170" s="50"/>
      <c r="H170" s="50"/>
      <c r="I170" s="50"/>
      <c r="J170" s="50"/>
      <c r="K170" s="50"/>
      <c r="L170" s="50"/>
      <c r="M170" s="50"/>
      <c r="N170" s="50"/>
      <c r="O170" s="50"/>
      <c r="P170" s="50"/>
      <c r="Q170" s="50"/>
      <c r="R170" s="50"/>
      <c r="S170" s="50"/>
      <c r="T170" s="50"/>
      <c r="U170" s="50"/>
    </row>
    <row r="171" spans="1:21" x14ac:dyDescent="0.25">
      <c r="A171" s="17"/>
      <c r="B171" s="50"/>
      <c r="C171" s="50"/>
      <c r="D171" s="50"/>
      <c r="E171" s="50"/>
      <c r="F171" s="50"/>
      <c r="G171" s="50"/>
      <c r="H171" s="50"/>
      <c r="I171" s="50"/>
      <c r="J171" s="50"/>
      <c r="K171" s="50"/>
      <c r="L171" s="50"/>
      <c r="M171" s="50"/>
      <c r="N171" s="50"/>
      <c r="O171" s="50"/>
      <c r="P171" s="50"/>
      <c r="Q171" s="50"/>
      <c r="R171" s="50"/>
      <c r="S171" s="50"/>
      <c r="T171" s="50"/>
      <c r="U171" s="50"/>
    </row>
    <row r="172" spans="1:21" ht="15.75" thickBot="1" x14ac:dyDescent="0.3">
      <c r="A172" s="17"/>
      <c r="B172" s="18"/>
      <c r="C172" s="19"/>
      <c r="D172" s="40" t="s">
        <v>522</v>
      </c>
      <c r="E172" s="40"/>
      <c r="F172" s="40"/>
      <c r="G172" s="40"/>
      <c r="H172" s="40"/>
      <c r="I172" s="40"/>
      <c r="J172" s="40"/>
      <c r="K172" s="40"/>
      <c r="L172" s="40"/>
      <c r="M172" s="40"/>
      <c r="N172" s="40"/>
      <c r="O172" s="19"/>
    </row>
    <row r="173" spans="1:21" x14ac:dyDescent="0.25">
      <c r="A173" s="17"/>
      <c r="B173" s="37"/>
      <c r="C173" s="38"/>
      <c r="D173" s="85" t="s">
        <v>510</v>
      </c>
      <c r="E173" s="85"/>
      <c r="F173" s="85"/>
      <c r="G173" s="85"/>
      <c r="H173" s="85"/>
      <c r="I173" s="101"/>
      <c r="J173" s="85" t="s">
        <v>512</v>
      </c>
      <c r="K173" s="85"/>
      <c r="L173" s="101"/>
      <c r="M173" s="101"/>
      <c r="N173" s="101"/>
      <c r="O173" s="38"/>
    </row>
    <row r="174" spans="1:21" x14ac:dyDescent="0.25">
      <c r="A174" s="17"/>
      <c r="B174" s="37"/>
      <c r="C174" s="38"/>
      <c r="D174" s="39" t="s">
        <v>511</v>
      </c>
      <c r="E174" s="39"/>
      <c r="F174" s="39"/>
      <c r="G174" s="39"/>
      <c r="H174" s="39"/>
      <c r="I174" s="38"/>
      <c r="J174" s="39" t="s">
        <v>513</v>
      </c>
      <c r="K174" s="39"/>
      <c r="L174" s="38"/>
      <c r="M174" s="38"/>
      <c r="N174" s="38"/>
      <c r="O174" s="38"/>
    </row>
    <row r="175" spans="1:21" ht="15.75" thickBot="1" x14ac:dyDescent="0.3">
      <c r="A175" s="17"/>
      <c r="B175" s="37"/>
      <c r="C175" s="99"/>
      <c r="D175" s="100"/>
      <c r="E175" s="100"/>
      <c r="F175" s="100"/>
      <c r="G175" s="100"/>
      <c r="H175" s="100"/>
      <c r="I175" s="38"/>
      <c r="J175" s="40" t="s">
        <v>523</v>
      </c>
      <c r="K175" s="40"/>
      <c r="L175" s="38"/>
      <c r="M175" s="38"/>
      <c r="N175" s="38"/>
      <c r="O175" s="38"/>
    </row>
    <row r="176" spans="1:21" x14ac:dyDescent="0.25">
      <c r="A176" s="17"/>
      <c r="B176" s="102" t="s">
        <v>422</v>
      </c>
      <c r="C176" s="101"/>
      <c r="D176" s="85" t="s">
        <v>524</v>
      </c>
      <c r="E176" s="85"/>
      <c r="F176" s="101"/>
      <c r="G176" s="85" t="s">
        <v>516</v>
      </c>
      <c r="H176" s="85"/>
      <c r="I176" s="38"/>
      <c r="J176" s="85" t="s">
        <v>516</v>
      </c>
      <c r="K176" s="85"/>
      <c r="L176" s="38"/>
      <c r="M176" s="39" t="s">
        <v>141</v>
      </c>
      <c r="N176" s="39"/>
      <c r="O176" s="38"/>
    </row>
    <row r="177" spans="1:21" ht="15.75" thickBot="1" x14ac:dyDescent="0.3">
      <c r="A177" s="17"/>
      <c r="B177" s="103"/>
      <c r="C177" s="104"/>
      <c r="D177" s="40"/>
      <c r="E177" s="40"/>
      <c r="F177" s="104"/>
      <c r="G177" s="40" t="s">
        <v>517</v>
      </c>
      <c r="H177" s="40"/>
      <c r="I177" s="38"/>
      <c r="J177" s="40" t="s">
        <v>517</v>
      </c>
      <c r="K177" s="40"/>
      <c r="L177" s="38"/>
      <c r="M177" s="40"/>
      <c r="N177" s="40"/>
      <c r="O177" s="38"/>
    </row>
    <row r="178" spans="1:21" x14ac:dyDescent="0.25">
      <c r="A178" s="17"/>
      <c r="B178" s="54" t="s">
        <v>502</v>
      </c>
      <c r="C178" s="23"/>
      <c r="D178" s="28" t="s">
        <v>322</v>
      </c>
      <c r="E178" s="83">
        <v>254</v>
      </c>
      <c r="F178" s="23"/>
      <c r="G178" s="28" t="s">
        <v>322</v>
      </c>
      <c r="H178" s="83" t="s">
        <v>323</v>
      </c>
      <c r="I178" s="23"/>
      <c r="J178" s="28" t="s">
        <v>322</v>
      </c>
      <c r="K178" s="83" t="s">
        <v>323</v>
      </c>
      <c r="L178" s="23"/>
      <c r="M178" s="28" t="s">
        <v>322</v>
      </c>
      <c r="N178" s="83">
        <v>254</v>
      </c>
      <c r="O178" s="23"/>
    </row>
    <row r="179" spans="1:21" ht="15.75" thickBot="1" x14ac:dyDescent="0.3">
      <c r="A179" s="17"/>
      <c r="B179" s="56" t="s">
        <v>433</v>
      </c>
      <c r="C179" s="18"/>
      <c r="D179" s="70">
        <v>4429</v>
      </c>
      <c r="E179" s="70"/>
      <c r="F179" s="18"/>
      <c r="G179" s="76" t="s">
        <v>323</v>
      </c>
      <c r="H179" s="76"/>
      <c r="I179" s="18"/>
      <c r="J179" s="76" t="s">
        <v>525</v>
      </c>
      <c r="K179" s="76"/>
      <c r="L179" s="10" t="s">
        <v>325</v>
      </c>
      <c r="M179" s="70">
        <v>4368</v>
      </c>
      <c r="N179" s="70"/>
      <c r="O179" s="18"/>
    </row>
    <row r="180" spans="1:21" ht="15.75" thickBot="1" x14ac:dyDescent="0.3">
      <c r="A180" s="17"/>
      <c r="B180" s="54" t="s">
        <v>439</v>
      </c>
      <c r="C180" s="23"/>
      <c r="D180" s="68" t="s">
        <v>322</v>
      </c>
      <c r="E180" s="69">
        <v>4683</v>
      </c>
      <c r="F180" s="23"/>
      <c r="G180" s="68" t="s">
        <v>322</v>
      </c>
      <c r="H180" s="84" t="s">
        <v>323</v>
      </c>
      <c r="I180" s="23"/>
      <c r="J180" s="68" t="s">
        <v>322</v>
      </c>
      <c r="K180" s="84" t="s">
        <v>525</v>
      </c>
      <c r="L180" s="28" t="s">
        <v>325</v>
      </c>
      <c r="M180" s="68" t="s">
        <v>322</v>
      </c>
      <c r="N180" s="69">
        <v>4622</v>
      </c>
      <c r="O180" s="23"/>
    </row>
    <row r="181" spans="1:21" ht="15.75" thickTop="1" x14ac:dyDescent="0.25">
      <c r="A181" s="17"/>
      <c r="B181" s="50"/>
      <c r="C181" s="50"/>
      <c r="D181" s="50"/>
      <c r="E181" s="50"/>
      <c r="F181" s="50"/>
      <c r="G181" s="50"/>
      <c r="H181" s="50"/>
      <c r="I181" s="50"/>
      <c r="J181" s="50"/>
      <c r="K181" s="50"/>
      <c r="L181" s="50"/>
      <c r="M181" s="50"/>
      <c r="N181" s="50"/>
      <c r="O181" s="50"/>
      <c r="P181" s="50"/>
      <c r="Q181" s="50"/>
      <c r="R181" s="50"/>
      <c r="S181" s="50"/>
      <c r="T181" s="50"/>
      <c r="U181" s="50"/>
    </row>
    <row r="182" spans="1:21" x14ac:dyDescent="0.25">
      <c r="A182" s="17"/>
      <c r="B182" s="50"/>
      <c r="C182" s="50"/>
      <c r="D182" s="50"/>
      <c r="E182" s="50"/>
      <c r="F182" s="50"/>
      <c r="G182" s="50"/>
      <c r="H182" s="50"/>
      <c r="I182" s="50"/>
      <c r="J182" s="50"/>
      <c r="K182" s="50"/>
      <c r="L182" s="50"/>
      <c r="M182" s="50"/>
      <c r="N182" s="50"/>
      <c r="O182" s="50"/>
      <c r="P182" s="50"/>
      <c r="Q182" s="50"/>
      <c r="R182" s="50"/>
      <c r="S182" s="50"/>
      <c r="T182" s="50"/>
      <c r="U182" s="50"/>
    </row>
    <row r="183" spans="1:21" x14ac:dyDescent="0.25">
      <c r="A183" s="17"/>
      <c r="B183" s="50" t="s">
        <v>526</v>
      </c>
      <c r="C183" s="50"/>
      <c r="D183" s="50"/>
      <c r="E183" s="50"/>
      <c r="F183" s="50"/>
      <c r="G183" s="50"/>
      <c r="H183" s="50"/>
      <c r="I183" s="50"/>
      <c r="J183" s="50"/>
      <c r="K183" s="50"/>
      <c r="L183" s="50"/>
      <c r="M183" s="50"/>
      <c r="N183" s="50"/>
      <c r="O183" s="50"/>
      <c r="P183" s="50"/>
      <c r="Q183" s="50"/>
      <c r="R183" s="50"/>
      <c r="S183" s="50"/>
      <c r="T183" s="50"/>
      <c r="U183" s="50"/>
    </row>
    <row r="184" spans="1:21" x14ac:dyDescent="0.25">
      <c r="A184" s="17"/>
      <c r="B184" s="50" t="s">
        <v>527</v>
      </c>
      <c r="C184" s="50"/>
      <c r="D184" s="50"/>
      <c r="E184" s="50"/>
      <c r="F184" s="50"/>
      <c r="G184" s="50"/>
      <c r="H184" s="50"/>
      <c r="I184" s="50"/>
      <c r="J184" s="50"/>
      <c r="K184" s="50"/>
      <c r="L184" s="50"/>
      <c r="M184" s="50"/>
      <c r="N184" s="50"/>
      <c r="O184" s="50"/>
      <c r="P184" s="50"/>
      <c r="Q184" s="50"/>
      <c r="R184" s="50"/>
      <c r="S184" s="50"/>
      <c r="T184" s="50"/>
      <c r="U184" s="50"/>
    </row>
    <row r="185" spans="1:21" x14ac:dyDescent="0.25">
      <c r="A185" s="17"/>
      <c r="B185" s="52"/>
      <c r="C185" s="52"/>
      <c r="D185" s="52"/>
      <c r="E185" s="52"/>
      <c r="F185" s="52"/>
      <c r="G185" s="52"/>
      <c r="H185" s="52"/>
      <c r="I185" s="52"/>
      <c r="J185" s="52"/>
      <c r="K185" s="52"/>
      <c r="L185" s="52"/>
      <c r="M185" s="52"/>
      <c r="N185" s="52"/>
      <c r="O185" s="52"/>
      <c r="P185" s="52"/>
      <c r="Q185" s="52"/>
      <c r="R185" s="52"/>
      <c r="S185" s="52"/>
      <c r="T185" s="52"/>
      <c r="U185" s="52"/>
    </row>
    <row r="186" spans="1:21" ht="15.75" thickBot="1" x14ac:dyDescent="0.3">
      <c r="A186" s="17"/>
      <c r="B186" s="18"/>
      <c r="C186" s="19"/>
      <c r="D186" s="40" t="s">
        <v>528</v>
      </c>
      <c r="E186" s="40"/>
      <c r="F186" s="40"/>
      <c r="G186" s="40"/>
      <c r="H186" s="40"/>
      <c r="I186" s="40"/>
      <c r="J186" s="40"/>
      <c r="K186" s="40"/>
      <c r="L186" s="40"/>
      <c r="M186" s="40"/>
      <c r="N186" s="40"/>
      <c r="O186" s="19"/>
    </row>
    <row r="187" spans="1:21" x14ac:dyDescent="0.25">
      <c r="A187" s="17"/>
      <c r="B187" s="37"/>
      <c r="C187" s="38"/>
      <c r="D187" s="85" t="s">
        <v>510</v>
      </c>
      <c r="E187" s="85"/>
      <c r="F187" s="85"/>
      <c r="G187" s="85"/>
      <c r="H187" s="85"/>
      <c r="I187" s="101"/>
      <c r="J187" s="85" t="s">
        <v>512</v>
      </c>
      <c r="K187" s="85"/>
      <c r="L187" s="101"/>
      <c r="M187" s="101"/>
      <c r="N187" s="101"/>
      <c r="O187" s="38"/>
    </row>
    <row r="188" spans="1:21" x14ac:dyDescent="0.25">
      <c r="A188" s="17"/>
      <c r="B188" s="37"/>
      <c r="C188" s="38"/>
      <c r="D188" s="39" t="s">
        <v>511</v>
      </c>
      <c r="E188" s="39"/>
      <c r="F188" s="39"/>
      <c r="G188" s="39"/>
      <c r="H188" s="39"/>
      <c r="I188" s="38"/>
      <c r="J188" s="39" t="s">
        <v>513</v>
      </c>
      <c r="K188" s="39"/>
      <c r="L188" s="38"/>
      <c r="M188" s="38"/>
      <c r="N188" s="38"/>
      <c r="O188" s="38"/>
    </row>
    <row r="189" spans="1:21" ht="15.75" thickBot="1" x14ac:dyDescent="0.3">
      <c r="A189" s="17"/>
      <c r="B189" s="37"/>
      <c r="C189" s="38"/>
      <c r="D189" s="100"/>
      <c r="E189" s="100"/>
      <c r="F189" s="100"/>
      <c r="G189" s="100"/>
      <c r="H189" s="100"/>
      <c r="I189" s="38"/>
      <c r="J189" s="40" t="s">
        <v>523</v>
      </c>
      <c r="K189" s="40"/>
      <c r="L189" s="38"/>
      <c r="M189" s="38"/>
      <c r="N189" s="38"/>
      <c r="O189" s="38"/>
    </row>
    <row r="190" spans="1:21" x14ac:dyDescent="0.25">
      <c r="A190" s="17"/>
      <c r="B190" s="102" t="s">
        <v>422</v>
      </c>
      <c r="C190" s="38"/>
      <c r="D190" s="85" t="s">
        <v>524</v>
      </c>
      <c r="E190" s="85"/>
      <c r="F190" s="101"/>
      <c r="G190" s="85" t="s">
        <v>516</v>
      </c>
      <c r="H190" s="85"/>
      <c r="I190" s="38"/>
      <c r="J190" s="85" t="s">
        <v>516</v>
      </c>
      <c r="K190" s="85"/>
      <c r="L190" s="38"/>
      <c r="M190" s="39" t="s">
        <v>141</v>
      </c>
      <c r="N190" s="39"/>
      <c r="O190" s="38"/>
    </row>
    <row r="191" spans="1:21" ht="15.75" thickBot="1" x14ac:dyDescent="0.3">
      <c r="A191" s="17"/>
      <c r="B191" s="103"/>
      <c r="C191" s="38"/>
      <c r="D191" s="40"/>
      <c r="E191" s="40"/>
      <c r="F191" s="104"/>
      <c r="G191" s="40" t="s">
        <v>517</v>
      </c>
      <c r="H191" s="40"/>
      <c r="I191" s="38"/>
      <c r="J191" s="40" t="s">
        <v>517</v>
      </c>
      <c r="K191" s="40"/>
      <c r="L191" s="38"/>
      <c r="M191" s="40"/>
      <c r="N191" s="40"/>
      <c r="O191" s="38"/>
    </row>
    <row r="192" spans="1:21" x14ac:dyDescent="0.25">
      <c r="A192" s="17"/>
      <c r="B192" s="54" t="s">
        <v>502</v>
      </c>
      <c r="C192" s="23"/>
      <c r="D192" s="28" t="s">
        <v>322</v>
      </c>
      <c r="E192" s="83">
        <v>501</v>
      </c>
      <c r="F192" s="23"/>
      <c r="G192" s="28" t="s">
        <v>322</v>
      </c>
      <c r="H192" s="83" t="s">
        <v>323</v>
      </c>
      <c r="I192" s="23"/>
      <c r="J192" s="28" t="s">
        <v>322</v>
      </c>
      <c r="K192" s="83" t="s">
        <v>323</v>
      </c>
      <c r="L192" s="23"/>
      <c r="M192" s="28" t="s">
        <v>322</v>
      </c>
      <c r="N192" s="83">
        <v>501</v>
      </c>
      <c r="O192" s="23"/>
    </row>
    <row r="193" spans="1:21" ht="15.75" thickBot="1" x14ac:dyDescent="0.3">
      <c r="A193" s="17"/>
      <c r="B193" s="56" t="s">
        <v>433</v>
      </c>
      <c r="C193" s="18"/>
      <c r="D193" s="70">
        <v>6264</v>
      </c>
      <c r="E193" s="70"/>
      <c r="F193" s="18"/>
      <c r="G193" s="76" t="s">
        <v>323</v>
      </c>
      <c r="H193" s="76"/>
      <c r="I193" s="18"/>
      <c r="J193" s="70">
        <v>10005</v>
      </c>
      <c r="K193" s="70"/>
      <c r="L193" s="18"/>
      <c r="M193" s="70">
        <v>16269</v>
      </c>
      <c r="N193" s="70"/>
      <c r="O193" s="18"/>
    </row>
    <row r="194" spans="1:21" ht="15.75" thickBot="1" x14ac:dyDescent="0.3">
      <c r="A194" s="17"/>
      <c r="B194" s="54" t="s">
        <v>439</v>
      </c>
      <c r="C194" s="23"/>
      <c r="D194" s="68" t="s">
        <v>322</v>
      </c>
      <c r="E194" s="69">
        <v>6765</v>
      </c>
      <c r="F194" s="23"/>
      <c r="G194" s="68" t="s">
        <v>322</v>
      </c>
      <c r="H194" s="84" t="s">
        <v>323</v>
      </c>
      <c r="I194" s="23"/>
      <c r="J194" s="68" t="s">
        <v>322</v>
      </c>
      <c r="K194" s="69">
        <v>10005</v>
      </c>
      <c r="L194" s="23"/>
      <c r="M194" s="68" t="s">
        <v>322</v>
      </c>
      <c r="N194" s="69">
        <v>16770</v>
      </c>
      <c r="O194" s="23"/>
    </row>
    <row r="195" spans="1:21" ht="15.75" thickTop="1" x14ac:dyDescent="0.25">
      <c r="A195" s="17"/>
      <c r="B195" s="50"/>
      <c r="C195" s="50"/>
      <c r="D195" s="50"/>
      <c r="E195" s="50"/>
      <c r="F195" s="50"/>
      <c r="G195" s="50"/>
      <c r="H195" s="50"/>
      <c r="I195" s="50"/>
      <c r="J195" s="50"/>
      <c r="K195" s="50"/>
      <c r="L195" s="50"/>
      <c r="M195" s="50"/>
      <c r="N195" s="50"/>
      <c r="O195" s="50"/>
      <c r="P195" s="50"/>
      <c r="Q195" s="50"/>
      <c r="R195" s="50"/>
      <c r="S195" s="50"/>
      <c r="T195" s="50"/>
      <c r="U195" s="50"/>
    </row>
    <row r="196" spans="1:21" x14ac:dyDescent="0.25">
      <c r="A196" s="17"/>
      <c r="B196" s="50"/>
      <c r="C196" s="50"/>
      <c r="D196" s="50"/>
      <c r="E196" s="50"/>
      <c r="F196" s="50"/>
      <c r="G196" s="50"/>
      <c r="H196" s="50"/>
      <c r="I196" s="50"/>
      <c r="J196" s="50"/>
      <c r="K196" s="50"/>
      <c r="L196" s="50"/>
      <c r="M196" s="50"/>
      <c r="N196" s="50"/>
      <c r="O196" s="50"/>
      <c r="P196" s="50"/>
      <c r="Q196" s="50"/>
      <c r="R196" s="50"/>
      <c r="S196" s="50"/>
      <c r="T196" s="50"/>
      <c r="U196" s="50"/>
    </row>
    <row r="197" spans="1:21" x14ac:dyDescent="0.25">
      <c r="A197" s="17"/>
      <c r="B197" s="50" t="s">
        <v>529</v>
      </c>
      <c r="C197" s="50"/>
      <c r="D197" s="50"/>
      <c r="E197" s="50"/>
      <c r="F197" s="50"/>
      <c r="G197" s="50"/>
      <c r="H197" s="50"/>
      <c r="I197" s="50"/>
      <c r="J197" s="50"/>
      <c r="K197" s="50"/>
      <c r="L197" s="50"/>
      <c r="M197" s="50"/>
      <c r="N197" s="50"/>
      <c r="O197" s="50"/>
      <c r="P197" s="50"/>
      <c r="Q197" s="50"/>
      <c r="R197" s="50"/>
      <c r="S197" s="50"/>
      <c r="T197" s="50"/>
      <c r="U197" s="50"/>
    </row>
    <row r="198" spans="1:21" x14ac:dyDescent="0.25">
      <c r="A198" s="17"/>
      <c r="B198" s="50" t="s">
        <v>527</v>
      </c>
      <c r="C198" s="50"/>
      <c r="D198" s="50"/>
      <c r="E198" s="50"/>
      <c r="F198" s="50"/>
      <c r="G198" s="50"/>
      <c r="H198" s="50"/>
      <c r="I198" s="50"/>
      <c r="J198" s="50"/>
      <c r="K198" s="50"/>
      <c r="L198" s="50"/>
      <c r="M198" s="50"/>
      <c r="N198" s="50"/>
      <c r="O198" s="50"/>
      <c r="P198" s="50"/>
      <c r="Q198" s="50"/>
      <c r="R198" s="50"/>
      <c r="S198" s="50"/>
      <c r="T198" s="50"/>
      <c r="U198" s="50"/>
    </row>
    <row r="199" spans="1:21" x14ac:dyDescent="0.25">
      <c r="A199" s="17"/>
      <c r="B199" s="50"/>
      <c r="C199" s="50"/>
      <c r="D199" s="50"/>
      <c r="E199" s="50"/>
      <c r="F199" s="50"/>
      <c r="G199" s="50"/>
      <c r="H199" s="50"/>
      <c r="I199" s="50"/>
      <c r="J199" s="50"/>
      <c r="K199" s="50"/>
      <c r="L199" s="50"/>
      <c r="M199" s="50"/>
      <c r="N199" s="50"/>
      <c r="O199" s="50"/>
      <c r="P199" s="50"/>
      <c r="Q199" s="50"/>
      <c r="R199" s="50"/>
      <c r="S199" s="50"/>
      <c r="T199" s="50"/>
      <c r="U199" s="50"/>
    </row>
    <row r="200" spans="1:21" x14ac:dyDescent="0.25">
      <c r="A200" s="17"/>
      <c r="B200" s="50" t="s">
        <v>530</v>
      </c>
      <c r="C200" s="50"/>
      <c r="D200" s="50"/>
      <c r="E200" s="50"/>
      <c r="F200" s="50"/>
      <c r="G200" s="50"/>
      <c r="H200" s="50"/>
      <c r="I200" s="50"/>
      <c r="J200" s="50"/>
      <c r="K200" s="50"/>
      <c r="L200" s="50"/>
      <c r="M200" s="50"/>
      <c r="N200" s="50"/>
      <c r="O200" s="50"/>
      <c r="P200" s="50"/>
      <c r="Q200" s="50"/>
      <c r="R200" s="50"/>
      <c r="S200" s="50"/>
      <c r="T200" s="50"/>
      <c r="U200" s="50"/>
    </row>
    <row r="201" spans="1:21" x14ac:dyDescent="0.25">
      <c r="A201" s="17"/>
      <c r="B201" s="50"/>
      <c r="C201" s="50"/>
      <c r="D201" s="50"/>
      <c r="E201" s="50"/>
      <c r="F201" s="50"/>
      <c r="G201" s="50"/>
      <c r="H201" s="50"/>
      <c r="I201" s="50"/>
      <c r="J201" s="50"/>
      <c r="K201" s="50"/>
      <c r="L201" s="50"/>
      <c r="M201" s="50"/>
      <c r="N201" s="50"/>
      <c r="O201" s="50"/>
      <c r="P201" s="50"/>
      <c r="Q201" s="50"/>
      <c r="R201" s="50"/>
      <c r="S201" s="50"/>
      <c r="T201" s="50"/>
      <c r="U201" s="50"/>
    </row>
    <row r="202" spans="1:21" ht="15.75" thickBot="1" x14ac:dyDescent="0.3">
      <c r="A202" s="17"/>
      <c r="B202" s="18"/>
      <c r="C202" s="19"/>
      <c r="D202" s="40" t="s">
        <v>357</v>
      </c>
      <c r="E202" s="40"/>
      <c r="F202" s="40"/>
      <c r="G202" s="40"/>
      <c r="H202" s="40"/>
      <c r="I202" s="40"/>
      <c r="J202" s="40"/>
      <c r="K202" s="40"/>
      <c r="L202" s="19"/>
    </row>
    <row r="203" spans="1:21" ht="15.75" thickBot="1" x14ac:dyDescent="0.3">
      <c r="A203" s="17"/>
      <c r="B203" s="18"/>
      <c r="C203" s="19"/>
      <c r="D203" s="57">
        <v>2013</v>
      </c>
      <c r="E203" s="57"/>
      <c r="F203" s="19"/>
      <c r="G203" s="57">
        <v>2012</v>
      </c>
      <c r="H203" s="57"/>
      <c r="I203" s="19"/>
      <c r="J203" s="57">
        <v>2011</v>
      </c>
      <c r="K203" s="57"/>
      <c r="L203" s="19"/>
    </row>
    <row r="204" spans="1:21" x14ac:dyDescent="0.25">
      <c r="A204" s="17"/>
      <c r="B204" s="54" t="s">
        <v>475</v>
      </c>
      <c r="C204" s="23"/>
      <c r="D204" s="28" t="s">
        <v>322</v>
      </c>
      <c r="E204" s="55">
        <v>167788</v>
      </c>
      <c r="F204" s="23"/>
      <c r="G204" s="28" t="s">
        <v>322</v>
      </c>
      <c r="H204" s="55">
        <v>186999</v>
      </c>
      <c r="I204" s="23"/>
      <c r="J204" s="28" t="s">
        <v>322</v>
      </c>
      <c r="K204" s="55">
        <v>181611</v>
      </c>
      <c r="L204" s="23"/>
    </row>
    <row r="205" spans="1:21" x14ac:dyDescent="0.25">
      <c r="A205" s="17"/>
      <c r="B205" s="56" t="s">
        <v>531</v>
      </c>
      <c r="C205" s="18"/>
      <c r="D205" s="43"/>
      <c r="E205" s="43"/>
      <c r="F205" s="18"/>
      <c r="G205" s="43"/>
      <c r="H205" s="43"/>
      <c r="I205" s="18"/>
      <c r="J205" s="43"/>
      <c r="K205" s="43"/>
      <c r="L205" s="18"/>
    </row>
    <row r="206" spans="1:21" ht="26.25" x14ac:dyDescent="0.25">
      <c r="A206" s="17"/>
      <c r="B206" s="67" t="s">
        <v>532</v>
      </c>
      <c r="C206" s="23"/>
      <c r="D206" s="47" t="s">
        <v>323</v>
      </c>
      <c r="E206" s="47"/>
      <c r="F206" s="23"/>
      <c r="G206" s="46">
        <v>4429</v>
      </c>
      <c r="H206" s="46"/>
      <c r="I206" s="23"/>
      <c r="J206" s="46">
        <v>6264</v>
      </c>
      <c r="K206" s="46"/>
      <c r="L206" s="23"/>
    </row>
    <row r="207" spans="1:21" ht="26.25" x14ac:dyDescent="0.25">
      <c r="A207" s="17"/>
      <c r="B207" s="64" t="s">
        <v>533</v>
      </c>
      <c r="C207" s="18"/>
      <c r="D207" s="45">
        <v>173</v>
      </c>
      <c r="E207" s="45"/>
      <c r="F207" s="18"/>
      <c r="G207" s="45" t="s">
        <v>323</v>
      </c>
      <c r="H207" s="45"/>
      <c r="I207" s="18"/>
      <c r="J207" s="45" t="s">
        <v>323</v>
      </c>
      <c r="K207" s="45"/>
      <c r="L207" s="18"/>
    </row>
    <row r="208" spans="1:21" x14ac:dyDescent="0.25">
      <c r="A208" s="17"/>
      <c r="B208" s="54" t="s">
        <v>534</v>
      </c>
      <c r="C208" s="23"/>
      <c r="D208" s="41"/>
      <c r="E208" s="41"/>
      <c r="F208" s="23"/>
      <c r="G208" s="41"/>
      <c r="H208" s="41"/>
      <c r="I208" s="23"/>
      <c r="J208" s="41"/>
      <c r="K208" s="41"/>
      <c r="L208" s="23"/>
    </row>
    <row r="209" spans="1:21" ht="27" thickBot="1" x14ac:dyDescent="0.3">
      <c r="A209" s="17"/>
      <c r="B209" s="64" t="s">
        <v>535</v>
      </c>
      <c r="C209" s="18"/>
      <c r="D209" s="76" t="s">
        <v>323</v>
      </c>
      <c r="E209" s="76"/>
      <c r="F209" s="18"/>
      <c r="G209" s="76" t="s">
        <v>536</v>
      </c>
      <c r="H209" s="76"/>
      <c r="I209" s="10" t="s">
        <v>325</v>
      </c>
      <c r="J209" s="76" t="s">
        <v>537</v>
      </c>
      <c r="K209" s="76"/>
      <c r="L209" s="10" t="s">
        <v>325</v>
      </c>
    </row>
    <row r="210" spans="1:21" ht="15.75" thickBot="1" x14ac:dyDescent="0.3">
      <c r="A210" s="17"/>
      <c r="B210" s="54" t="s">
        <v>484</v>
      </c>
      <c r="C210" s="23"/>
      <c r="D210" s="68" t="s">
        <v>322</v>
      </c>
      <c r="E210" s="69">
        <v>167961</v>
      </c>
      <c r="F210" s="23"/>
      <c r="G210" s="68" t="s">
        <v>322</v>
      </c>
      <c r="H210" s="69">
        <v>167788</v>
      </c>
      <c r="I210" s="23"/>
      <c r="J210" s="68" t="s">
        <v>322</v>
      </c>
      <c r="K210" s="69">
        <v>186999</v>
      </c>
      <c r="L210" s="23"/>
    </row>
    <row r="211" spans="1:21" ht="15.75" thickTop="1" x14ac:dyDescent="0.25">
      <c r="A211" s="17"/>
      <c r="B211" s="50"/>
      <c r="C211" s="50"/>
      <c r="D211" s="50"/>
      <c r="E211" s="50"/>
      <c r="F211" s="50"/>
      <c r="G211" s="50"/>
      <c r="H211" s="50"/>
      <c r="I211" s="50"/>
      <c r="J211" s="50"/>
      <c r="K211" s="50"/>
      <c r="L211" s="50"/>
      <c r="M211" s="50"/>
      <c r="N211" s="50"/>
      <c r="O211" s="50"/>
      <c r="P211" s="50"/>
      <c r="Q211" s="50"/>
      <c r="R211" s="50"/>
      <c r="S211" s="50"/>
      <c r="T211" s="50"/>
      <c r="U211" s="50"/>
    </row>
    <row r="212" spans="1:21" x14ac:dyDescent="0.25">
      <c r="A212" s="17"/>
      <c r="B212" s="49" t="s">
        <v>538</v>
      </c>
      <c r="C212" s="49"/>
      <c r="D212" s="49"/>
      <c r="E212" s="49"/>
      <c r="F212" s="49"/>
      <c r="G212" s="49"/>
      <c r="H212" s="49"/>
      <c r="I212" s="49"/>
      <c r="J212" s="49"/>
      <c r="K212" s="49"/>
      <c r="L212" s="49"/>
      <c r="M212" s="49"/>
      <c r="N212" s="49"/>
      <c r="O212" s="49"/>
      <c r="P212" s="49"/>
      <c r="Q212" s="49"/>
      <c r="R212" s="49"/>
      <c r="S212" s="49"/>
      <c r="T212" s="49"/>
      <c r="U212" s="49"/>
    </row>
    <row r="213" spans="1:21" x14ac:dyDescent="0.25">
      <c r="A213" s="17"/>
      <c r="B213" s="107"/>
      <c r="C213" s="107"/>
      <c r="D213" s="107"/>
      <c r="E213" s="107"/>
      <c r="F213" s="107"/>
      <c r="G213" s="107"/>
      <c r="H213" s="107"/>
      <c r="I213" s="107"/>
      <c r="J213" s="107"/>
      <c r="K213" s="107"/>
      <c r="L213" s="107"/>
      <c r="M213" s="107"/>
      <c r="N213" s="107"/>
      <c r="O213" s="107"/>
      <c r="P213" s="107"/>
      <c r="Q213" s="107"/>
      <c r="R213" s="107"/>
      <c r="S213" s="107"/>
      <c r="T213" s="107"/>
      <c r="U213" s="107"/>
    </row>
    <row r="214" spans="1:21" x14ac:dyDescent="0.25">
      <c r="A214" s="17"/>
      <c r="B214" s="107" t="s">
        <v>539</v>
      </c>
      <c r="C214" s="107"/>
      <c r="D214" s="107"/>
      <c r="E214" s="107"/>
      <c r="F214" s="107"/>
      <c r="G214" s="107"/>
      <c r="H214" s="107"/>
      <c r="I214" s="107"/>
      <c r="J214" s="107"/>
      <c r="K214" s="107"/>
      <c r="L214" s="107"/>
      <c r="M214" s="107"/>
      <c r="N214" s="107"/>
      <c r="O214" s="107"/>
      <c r="P214" s="107"/>
      <c r="Q214" s="107"/>
      <c r="R214" s="107"/>
      <c r="S214" s="107"/>
      <c r="T214" s="107"/>
      <c r="U214" s="107"/>
    </row>
    <row r="215" spans="1:21" x14ac:dyDescent="0.25">
      <c r="A215" s="17"/>
      <c r="B215" s="107"/>
      <c r="C215" s="107"/>
      <c r="D215" s="107"/>
      <c r="E215" s="107"/>
      <c r="F215" s="107"/>
      <c r="G215" s="107"/>
      <c r="H215" s="107"/>
      <c r="I215" s="107"/>
      <c r="J215" s="107"/>
      <c r="K215" s="107"/>
      <c r="L215" s="107"/>
      <c r="M215" s="107"/>
      <c r="N215" s="107"/>
      <c r="O215" s="107"/>
      <c r="P215" s="107"/>
      <c r="Q215" s="107"/>
      <c r="R215" s="107"/>
      <c r="S215" s="107"/>
      <c r="T215" s="107"/>
      <c r="U215" s="107"/>
    </row>
    <row r="216" spans="1:21" ht="15.75" thickBot="1" x14ac:dyDescent="0.3">
      <c r="A216" s="17"/>
      <c r="B216" s="18"/>
      <c r="C216" s="19"/>
      <c r="D216" s="40" t="s">
        <v>357</v>
      </c>
      <c r="E216" s="40"/>
      <c r="F216" s="40"/>
      <c r="G216" s="40"/>
      <c r="H216" s="40"/>
      <c r="I216" s="40"/>
      <c r="J216" s="40"/>
      <c r="K216" s="40"/>
      <c r="L216" s="19"/>
    </row>
    <row r="217" spans="1:21" ht="15.75" thickBot="1" x14ac:dyDescent="0.3">
      <c r="A217" s="17"/>
      <c r="B217" s="18"/>
      <c r="C217" s="19"/>
      <c r="D217" s="57">
        <v>2013</v>
      </c>
      <c r="E217" s="57"/>
      <c r="F217" s="19"/>
      <c r="G217" s="57">
        <v>2012</v>
      </c>
      <c r="H217" s="57"/>
      <c r="I217" s="19"/>
      <c r="J217" s="57">
        <v>2011</v>
      </c>
      <c r="K217" s="57"/>
      <c r="L217" s="19"/>
    </row>
    <row r="218" spans="1:21" x14ac:dyDescent="0.25">
      <c r="A218" s="17"/>
      <c r="B218" s="54" t="s">
        <v>540</v>
      </c>
      <c r="C218" s="23"/>
      <c r="D218" s="42"/>
      <c r="E218" s="42"/>
      <c r="F218" s="23"/>
      <c r="G218" s="42"/>
      <c r="H218" s="42"/>
      <c r="I218" s="23"/>
      <c r="J218" s="42"/>
      <c r="K218" s="42"/>
      <c r="L218" s="23"/>
    </row>
    <row r="219" spans="1:21" x14ac:dyDescent="0.25">
      <c r="A219" s="17"/>
      <c r="B219" s="56" t="s">
        <v>541</v>
      </c>
      <c r="C219" s="18"/>
      <c r="D219" s="10" t="s">
        <v>322</v>
      </c>
      <c r="E219" s="32">
        <v>766367</v>
      </c>
      <c r="F219" s="18"/>
      <c r="G219" s="10" t="s">
        <v>322</v>
      </c>
      <c r="H219" s="32">
        <v>808215</v>
      </c>
      <c r="I219" s="18"/>
      <c r="J219" s="10" t="s">
        <v>322</v>
      </c>
      <c r="K219" s="32">
        <v>821582</v>
      </c>
      <c r="L219" s="18"/>
    </row>
    <row r="220" spans="1:21" x14ac:dyDescent="0.25">
      <c r="A220" s="17"/>
      <c r="B220" s="54" t="s">
        <v>170</v>
      </c>
      <c r="C220" s="23"/>
      <c r="D220" s="46">
        <v>147944</v>
      </c>
      <c r="E220" s="46"/>
      <c r="F220" s="23"/>
      <c r="G220" s="46">
        <v>138411</v>
      </c>
      <c r="H220" s="46"/>
      <c r="I220" s="23"/>
      <c r="J220" s="46">
        <v>117796</v>
      </c>
      <c r="K220" s="46"/>
      <c r="L220" s="23"/>
    </row>
    <row r="221" spans="1:21" x14ac:dyDescent="0.25">
      <c r="A221" s="17"/>
      <c r="B221" s="56" t="s">
        <v>38</v>
      </c>
      <c r="C221" s="18"/>
      <c r="D221" s="44">
        <v>206718</v>
      </c>
      <c r="E221" s="44"/>
      <c r="F221" s="18"/>
      <c r="G221" s="44">
        <v>213300</v>
      </c>
      <c r="H221" s="44"/>
      <c r="I221" s="18"/>
      <c r="J221" s="44">
        <v>218663</v>
      </c>
      <c r="K221" s="44"/>
      <c r="L221" s="18"/>
    </row>
    <row r="222" spans="1:21" x14ac:dyDescent="0.25">
      <c r="A222" s="17"/>
      <c r="B222" s="54" t="s">
        <v>542</v>
      </c>
      <c r="C222" s="23"/>
      <c r="D222" s="46">
        <v>9131</v>
      </c>
      <c r="E222" s="46"/>
      <c r="F222" s="23"/>
      <c r="G222" s="46">
        <v>7566</v>
      </c>
      <c r="H222" s="46"/>
      <c r="I222" s="23"/>
      <c r="J222" s="46">
        <v>6915</v>
      </c>
      <c r="K222" s="46"/>
      <c r="L222" s="23"/>
    </row>
    <row r="223" spans="1:21" ht="26.25" x14ac:dyDescent="0.25">
      <c r="A223" s="17"/>
      <c r="B223" s="56" t="s">
        <v>543</v>
      </c>
      <c r="C223" s="18"/>
      <c r="D223" s="44">
        <v>20876</v>
      </c>
      <c r="E223" s="44"/>
      <c r="F223" s="18"/>
      <c r="G223" s="44">
        <v>19382</v>
      </c>
      <c r="H223" s="44"/>
      <c r="I223" s="18"/>
      <c r="J223" s="44">
        <v>18376</v>
      </c>
      <c r="K223" s="44"/>
      <c r="L223" s="18"/>
    </row>
    <row r="224" spans="1:21" x14ac:dyDescent="0.25">
      <c r="A224" s="17"/>
      <c r="B224" s="54" t="s">
        <v>544</v>
      </c>
      <c r="C224" s="23"/>
      <c r="D224" s="47" t="s">
        <v>545</v>
      </c>
      <c r="E224" s="47"/>
      <c r="F224" s="28" t="s">
        <v>325</v>
      </c>
      <c r="G224" s="46">
        <v>16008</v>
      </c>
      <c r="H224" s="46"/>
      <c r="I224" s="23"/>
      <c r="J224" s="47" t="s">
        <v>546</v>
      </c>
      <c r="K224" s="47"/>
      <c r="L224" s="28" t="s">
        <v>325</v>
      </c>
    </row>
    <row r="225" spans="1:21" ht="15.75" thickBot="1" x14ac:dyDescent="0.3">
      <c r="A225" s="17"/>
      <c r="B225" s="56" t="s">
        <v>547</v>
      </c>
      <c r="C225" s="18"/>
      <c r="D225" s="70">
        <v>3321</v>
      </c>
      <c r="E225" s="70"/>
      <c r="F225" s="18"/>
      <c r="G225" s="70">
        <v>5222</v>
      </c>
      <c r="H225" s="70"/>
      <c r="I225" s="18"/>
      <c r="J225" s="70">
        <v>3113</v>
      </c>
      <c r="K225" s="70"/>
      <c r="L225" s="18"/>
    </row>
    <row r="226" spans="1:21" x14ac:dyDescent="0.25">
      <c r="A226" s="17"/>
      <c r="B226" s="71"/>
      <c r="C226" s="23"/>
      <c r="D226" s="82">
        <v>1109747</v>
      </c>
      <c r="E226" s="82"/>
      <c r="F226" s="23"/>
      <c r="G226" s="82">
        <v>1208104</v>
      </c>
      <c r="H226" s="82"/>
      <c r="I226" s="23"/>
      <c r="J226" s="82">
        <v>1174832</v>
      </c>
      <c r="K226" s="82"/>
      <c r="L226" s="23"/>
    </row>
    <row r="227" spans="1:21" ht="15.75" thickBot="1" x14ac:dyDescent="0.3">
      <c r="A227" s="17"/>
      <c r="B227" s="56" t="s">
        <v>548</v>
      </c>
      <c r="C227" s="18"/>
      <c r="D227" s="76" t="s">
        <v>549</v>
      </c>
      <c r="E227" s="76"/>
      <c r="F227" s="10" t="s">
        <v>325</v>
      </c>
      <c r="G227" s="76" t="s">
        <v>550</v>
      </c>
      <c r="H227" s="76"/>
      <c r="I227" s="10" t="s">
        <v>325</v>
      </c>
      <c r="J227" s="76" t="s">
        <v>551</v>
      </c>
      <c r="K227" s="76"/>
      <c r="L227" s="10" t="s">
        <v>325</v>
      </c>
    </row>
    <row r="228" spans="1:21" ht="15.75" thickBot="1" x14ac:dyDescent="0.3">
      <c r="A228" s="17"/>
      <c r="B228" s="54" t="s">
        <v>103</v>
      </c>
      <c r="C228" s="23"/>
      <c r="D228" s="68" t="s">
        <v>322</v>
      </c>
      <c r="E228" s="69">
        <v>1091389</v>
      </c>
      <c r="F228" s="23"/>
      <c r="G228" s="68" t="s">
        <v>322</v>
      </c>
      <c r="H228" s="69">
        <v>1191551</v>
      </c>
      <c r="I228" s="23"/>
      <c r="J228" s="68" t="s">
        <v>322</v>
      </c>
      <c r="K228" s="69">
        <v>1158486</v>
      </c>
      <c r="L228" s="23"/>
    </row>
    <row r="229" spans="1:21" ht="15.75" thickTop="1" x14ac:dyDescent="0.25">
      <c r="A229" s="17"/>
      <c r="B229" s="50"/>
      <c r="C229" s="50"/>
      <c r="D229" s="50"/>
      <c r="E229" s="50"/>
      <c r="F229" s="50"/>
      <c r="G229" s="50"/>
      <c r="H229" s="50"/>
      <c r="I229" s="50"/>
      <c r="J229" s="50"/>
      <c r="K229" s="50"/>
      <c r="L229" s="50"/>
      <c r="M229" s="50"/>
      <c r="N229" s="50"/>
      <c r="O229" s="50"/>
      <c r="P229" s="50"/>
      <c r="Q229" s="50"/>
      <c r="R229" s="50"/>
      <c r="S229" s="50"/>
      <c r="T229" s="50"/>
      <c r="U229" s="50"/>
    </row>
    <row r="230" spans="1:21" x14ac:dyDescent="0.25">
      <c r="A230" s="17"/>
      <c r="B230" s="50"/>
      <c r="C230" s="50"/>
      <c r="D230" s="50"/>
      <c r="E230" s="50"/>
      <c r="F230" s="50"/>
      <c r="G230" s="50"/>
      <c r="H230" s="50"/>
      <c r="I230" s="50"/>
      <c r="J230" s="50"/>
      <c r="K230" s="50"/>
      <c r="L230" s="50"/>
      <c r="M230" s="50"/>
      <c r="N230" s="50"/>
      <c r="O230" s="50"/>
      <c r="P230" s="50"/>
      <c r="Q230" s="50"/>
      <c r="R230" s="50"/>
      <c r="S230" s="50"/>
      <c r="T230" s="50"/>
      <c r="U230" s="50"/>
    </row>
    <row r="231" spans="1:21" x14ac:dyDescent="0.25">
      <c r="A231" s="17"/>
      <c r="B231" s="50" t="s">
        <v>552</v>
      </c>
      <c r="C231" s="50"/>
      <c r="D231" s="50"/>
      <c r="E231" s="50"/>
      <c r="F231" s="50"/>
      <c r="G231" s="50"/>
      <c r="H231" s="50"/>
      <c r="I231" s="50"/>
      <c r="J231" s="50"/>
      <c r="K231" s="50"/>
      <c r="L231" s="50"/>
      <c r="M231" s="50"/>
      <c r="N231" s="50"/>
      <c r="O231" s="50"/>
      <c r="P231" s="50"/>
      <c r="Q231" s="50"/>
      <c r="R231" s="50"/>
      <c r="S231" s="50"/>
      <c r="T231" s="50"/>
      <c r="U231" s="50"/>
    </row>
    <row r="232" spans="1:21" x14ac:dyDescent="0.25">
      <c r="A232" s="17"/>
      <c r="B232" s="52"/>
      <c r="C232" s="52"/>
      <c r="D232" s="52"/>
      <c r="E232" s="52"/>
      <c r="F232" s="52"/>
      <c r="G232" s="52"/>
      <c r="H232" s="52"/>
      <c r="I232" s="52"/>
      <c r="J232" s="52"/>
      <c r="K232" s="52"/>
      <c r="L232" s="52"/>
      <c r="M232" s="52"/>
      <c r="N232" s="52"/>
      <c r="O232" s="52"/>
      <c r="P232" s="52"/>
      <c r="Q232" s="52"/>
      <c r="R232" s="52"/>
      <c r="S232" s="52"/>
      <c r="T232" s="52"/>
      <c r="U232" s="52"/>
    </row>
    <row r="233" spans="1:21" x14ac:dyDescent="0.25">
      <c r="A233" s="17"/>
      <c r="B233" s="49" t="s">
        <v>553</v>
      </c>
      <c r="C233" s="49"/>
      <c r="D233" s="49"/>
      <c r="E233" s="49"/>
      <c r="F233" s="49"/>
      <c r="G233" s="49"/>
      <c r="H233" s="49"/>
      <c r="I233" s="49"/>
      <c r="J233" s="49"/>
      <c r="K233" s="49"/>
      <c r="L233" s="49"/>
      <c r="M233" s="49"/>
      <c r="N233" s="49"/>
      <c r="O233" s="49"/>
      <c r="P233" s="49"/>
      <c r="Q233" s="49"/>
      <c r="R233" s="49"/>
      <c r="S233" s="49"/>
      <c r="T233" s="49"/>
      <c r="U233" s="49"/>
    </row>
    <row r="234" spans="1:21" x14ac:dyDescent="0.25">
      <c r="A234" s="17"/>
      <c r="B234" s="50"/>
      <c r="C234" s="50"/>
      <c r="D234" s="50"/>
      <c r="E234" s="50"/>
      <c r="F234" s="50"/>
      <c r="G234" s="50"/>
      <c r="H234" s="50"/>
      <c r="I234" s="50"/>
      <c r="J234" s="50"/>
      <c r="K234" s="50"/>
      <c r="L234" s="50"/>
      <c r="M234" s="50"/>
      <c r="N234" s="50"/>
      <c r="O234" s="50"/>
      <c r="P234" s="50"/>
      <c r="Q234" s="50"/>
      <c r="R234" s="50"/>
      <c r="S234" s="50"/>
      <c r="T234" s="50"/>
      <c r="U234" s="50"/>
    </row>
    <row r="235" spans="1:21" x14ac:dyDescent="0.25">
      <c r="A235" s="17"/>
      <c r="B235" s="50" t="s">
        <v>554</v>
      </c>
      <c r="C235" s="50"/>
      <c r="D235" s="50"/>
      <c r="E235" s="50"/>
      <c r="F235" s="50"/>
      <c r="G235" s="50"/>
      <c r="H235" s="50"/>
      <c r="I235" s="50"/>
      <c r="J235" s="50"/>
      <c r="K235" s="50"/>
      <c r="L235" s="50"/>
      <c r="M235" s="50"/>
      <c r="N235" s="50"/>
      <c r="O235" s="50"/>
      <c r="P235" s="50"/>
      <c r="Q235" s="50"/>
      <c r="R235" s="50"/>
      <c r="S235" s="50"/>
      <c r="T235" s="50"/>
      <c r="U235" s="50"/>
    </row>
    <row r="236" spans="1:21" x14ac:dyDescent="0.25">
      <c r="A236" s="17"/>
      <c r="B236" s="50"/>
      <c r="C236" s="50"/>
      <c r="D236" s="50"/>
      <c r="E236" s="50"/>
      <c r="F236" s="50"/>
      <c r="G236" s="50"/>
      <c r="H236" s="50"/>
      <c r="I236" s="50"/>
      <c r="J236" s="50"/>
      <c r="K236" s="50"/>
      <c r="L236" s="50"/>
      <c r="M236" s="50"/>
      <c r="N236" s="50"/>
      <c r="O236" s="50"/>
      <c r="P236" s="50"/>
      <c r="Q236" s="50"/>
      <c r="R236" s="50"/>
      <c r="S236" s="50"/>
      <c r="T236" s="50"/>
      <c r="U236" s="50"/>
    </row>
    <row r="237" spans="1:21" ht="15.75" thickBot="1" x14ac:dyDescent="0.3">
      <c r="A237" s="17"/>
      <c r="B237" s="18"/>
      <c r="C237" s="19"/>
      <c r="D237" s="40" t="s">
        <v>357</v>
      </c>
      <c r="E237" s="40"/>
      <c r="F237" s="40"/>
      <c r="G237" s="40"/>
      <c r="H237" s="40"/>
      <c r="I237" s="40"/>
      <c r="J237" s="40"/>
      <c r="K237" s="40"/>
      <c r="L237" s="19"/>
    </row>
    <row r="238" spans="1:21" ht="15.75" thickBot="1" x14ac:dyDescent="0.3">
      <c r="A238" s="17"/>
      <c r="B238" s="18"/>
      <c r="C238" s="19"/>
      <c r="D238" s="57">
        <v>2013</v>
      </c>
      <c r="E238" s="57"/>
      <c r="F238" s="19"/>
      <c r="G238" s="57">
        <v>2012</v>
      </c>
      <c r="H238" s="57"/>
      <c r="I238" s="19"/>
      <c r="J238" s="57">
        <v>2011</v>
      </c>
      <c r="K238" s="57"/>
      <c r="L238" s="19"/>
    </row>
    <row r="239" spans="1:21" x14ac:dyDescent="0.25">
      <c r="A239" s="17"/>
      <c r="B239" s="54" t="s">
        <v>555</v>
      </c>
      <c r="C239" s="23"/>
      <c r="D239" s="42"/>
      <c r="E239" s="42"/>
      <c r="F239" s="23"/>
      <c r="G239" s="42"/>
      <c r="H239" s="42"/>
      <c r="I239" s="23"/>
      <c r="J239" s="42"/>
      <c r="K239" s="42"/>
      <c r="L239" s="23"/>
    </row>
    <row r="240" spans="1:21" x14ac:dyDescent="0.25">
      <c r="A240" s="17"/>
      <c r="B240" s="56" t="s">
        <v>541</v>
      </c>
      <c r="C240" s="18"/>
      <c r="D240" s="10" t="s">
        <v>322</v>
      </c>
      <c r="E240" s="32">
        <v>37312</v>
      </c>
      <c r="F240" s="18"/>
      <c r="G240" s="10" t="s">
        <v>322</v>
      </c>
      <c r="H240" s="32">
        <v>105675</v>
      </c>
      <c r="I240" s="18"/>
      <c r="J240" s="10" t="s">
        <v>322</v>
      </c>
      <c r="K240" s="32">
        <v>78637</v>
      </c>
      <c r="L240" s="18"/>
    </row>
    <row r="241" spans="1:21" x14ac:dyDescent="0.25">
      <c r="A241" s="17"/>
      <c r="B241" s="54" t="s">
        <v>556</v>
      </c>
      <c r="C241" s="23"/>
      <c r="D241" s="47" t="s">
        <v>557</v>
      </c>
      <c r="E241" s="47"/>
      <c r="F241" s="28" t="s">
        <v>325</v>
      </c>
      <c r="G241" s="47" t="s">
        <v>558</v>
      </c>
      <c r="H241" s="47"/>
      <c r="I241" s="28" t="s">
        <v>325</v>
      </c>
      <c r="J241" s="47" t="s">
        <v>559</v>
      </c>
      <c r="K241" s="47"/>
      <c r="L241" s="28" t="s">
        <v>325</v>
      </c>
    </row>
    <row r="242" spans="1:21" x14ac:dyDescent="0.25">
      <c r="A242" s="17"/>
      <c r="B242" s="56" t="s">
        <v>560</v>
      </c>
      <c r="C242" s="18"/>
      <c r="D242" s="44">
        <v>10895</v>
      </c>
      <c r="E242" s="44"/>
      <c r="F242" s="18"/>
      <c r="G242" s="44">
        <v>21471</v>
      </c>
      <c r="H242" s="44"/>
      <c r="I242" s="18"/>
      <c r="J242" s="45" t="s">
        <v>561</v>
      </c>
      <c r="K242" s="45"/>
      <c r="L242" s="10" t="s">
        <v>325</v>
      </c>
    </row>
    <row r="243" spans="1:21" ht="15.75" thickBot="1" x14ac:dyDescent="0.3">
      <c r="A243" s="17"/>
      <c r="B243" s="54" t="s">
        <v>547</v>
      </c>
      <c r="C243" s="23"/>
      <c r="D243" s="60" t="s">
        <v>562</v>
      </c>
      <c r="E243" s="60"/>
      <c r="F243" s="28" t="s">
        <v>325</v>
      </c>
      <c r="G243" s="60" t="s">
        <v>563</v>
      </c>
      <c r="H243" s="60"/>
      <c r="I243" s="28" t="s">
        <v>325</v>
      </c>
      <c r="J243" s="60" t="s">
        <v>564</v>
      </c>
      <c r="K243" s="60"/>
      <c r="L243" s="28" t="s">
        <v>325</v>
      </c>
    </row>
    <row r="244" spans="1:21" ht="15.75" thickBot="1" x14ac:dyDescent="0.3">
      <c r="A244" s="17"/>
      <c r="B244" s="56" t="s">
        <v>565</v>
      </c>
      <c r="C244" s="18"/>
      <c r="D244" s="65" t="s">
        <v>322</v>
      </c>
      <c r="E244" s="79" t="s">
        <v>566</v>
      </c>
      <c r="F244" s="10" t="s">
        <v>325</v>
      </c>
      <c r="G244" s="65" t="s">
        <v>322</v>
      </c>
      <c r="H244" s="59">
        <v>116717</v>
      </c>
      <c r="I244" s="18"/>
      <c r="J244" s="65" t="s">
        <v>322</v>
      </c>
      <c r="K244" s="59">
        <v>24495</v>
      </c>
      <c r="L244" s="18"/>
    </row>
    <row r="245" spans="1:21" ht="15.75" thickTop="1" x14ac:dyDescent="0.25">
      <c r="A245" s="17"/>
      <c r="B245" s="50"/>
      <c r="C245" s="50"/>
      <c r="D245" s="50"/>
      <c r="E245" s="50"/>
      <c r="F245" s="50"/>
      <c r="G245" s="50"/>
      <c r="H245" s="50"/>
      <c r="I245" s="50"/>
      <c r="J245" s="50"/>
      <c r="K245" s="50"/>
      <c r="L245" s="50"/>
      <c r="M245" s="50"/>
      <c r="N245" s="50"/>
      <c r="O245" s="50"/>
      <c r="P245" s="50"/>
      <c r="Q245" s="50"/>
      <c r="R245" s="50"/>
      <c r="S245" s="50"/>
      <c r="T245" s="50"/>
      <c r="U245" s="50"/>
    </row>
    <row r="246" spans="1:21" x14ac:dyDescent="0.25">
      <c r="A246" s="17"/>
      <c r="B246" s="50"/>
      <c r="C246" s="50"/>
      <c r="D246" s="50"/>
      <c r="E246" s="50"/>
      <c r="F246" s="50"/>
      <c r="G246" s="50"/>
      <c r="H246" s="50"/>
      <c r="I246" s="50"/>
      <c r="J246" s="50"/>
      <c r="K246" s="50"/>
      <c r="L246" s="50"/>
      <c r="M246" s="50"/>
      <c r="N246" s="50"/>
      <c r="O246" s="50"/>
      <c r="P246" s="50"/>
      <c r="Q246" s="50"/>
      <c r="R246" s="50"/>
      <c r="S246" s="50"/>
      <c r="T246" s="50"/>
      <c r="U246" s="50"/>
    </row>
    <row r="247" spans="1:21" x14ac:dyDescent="0.25">
      <c r="A247" s="17"/>
      <c r="B247" s="50" t="s">
        <v>567</v>
      </c>
      <c r="C247" s="50"/>
      <c r="D247" s="50"/>
      <c r="E247" s="50"/>
      <c r="F247" s="50"/>
      <c r="G247" s="50"/>
      <c r="H247" s="50"/>
      <c r="I247" s="50"/>
      <c r="J247" s="50"/>
      <c r="K247" s="50"/>
      <c r="L247" s="50"/>
      <c r="M247" s="50"/>
      <c r="N247" s="50"/>
      <c r="O247" s="50"/>
      <c r="P247" s="50"/>
      <c r="Q247" s="50"/>
      <c r="R247" s="50"/>
      <c r="S247" s="50"/>
      <c r="T247" s="50"/>
      <c r="U247" s="50"/>
    </row>
    <row r="248" spans="1:21" x14ac:dyDescent="0.25">
      <c r="A248" s="17"/>
      <c r="B248" s="50"/>
      <c r="C248" s="50"/>
      <c r="D248" s="50"/>
      <c r="E248" s="50"/>
      <c r="F248" s="50"/>
      <c r="G248" s="50"/>
      <c r="H248" s="50"/>
      <c r="I248" s="50"/>
      <c r="J248" s="50"/>
      <c r="K248" s="50"/>
      <c r="L248" s="50"/>
      <c r="M248" s="50"/>
      <c r="N248" s="50"/>
      <c r="O248" s="50"/>
      <c r="P248" s="50"/>
      <c r="Q248" s="50"/>
      <c r="R248" s="50"/>
      <c r="S248" s="50"/>
      <c r="T248" s="50"/>
      <c r="U248" s="50"/>
    </row>
    <row r="249" spans="1:21" x14ac:dyDescent="0.25">
      <c r="A249" s="17"/>
      <c r="B249" s="50" t="s">
        <v>568</v>
      </c>
      <c r="C249" s="50"/>
      <c r="D249" s="50"/>
      <c r="E249" s="50"/>
      <c r="F249" s="50"/>
      <c r="G249" s="50"/>
      <c r="H249" s="50"/>
      <c r="I249" s="50"/>
      <c r="J249" s="50"/>
      <c r="K249" s="50"/>
      <c r="L249" s="50"/>
      <c r="M249" s="50"/>
      <c r="N249" s="50"/>
      <c r="O249" s="50"/>
      <c r="P249" s="50"/>
      <c r="Q249" s="50"/>
      <c r="R249" s="50"/>
      <c r="S249" s="50"/>
      <c r="T249" s="50"/>
      <c r="U249" s="50"/>
    </row>
    <row r="250" spans="1:21" x14ac:dyDescent="0.25">
      <c r="A250" s="17"/>
      <c r="B250" s="50"/>
      <c r="C250" s="50"/>
      <c r="D250" s="50"/>
      <c r="E250" s="50"/>
      <c r="F250" s="50"/>
      <c r="G250" s="50"/>
      <c r="H250" s="50"/>
      <c r="I250" s="50"/>
      <c r="J250" s="50"/>
      <c r="K250" s="50"/>
      <c r="L250" s="50"/>
      <c r="M250" s="50"/>
      <c r="N250" s="50"/>
      <c r="O250" s="50"/>
      <c r="P250" s="50"/>
      <c r="Q250" s="50"/>
      <c r="R250" s="50"/>
      <c r="S250" s="50"/>
      <c r="T250" s="50"/>
      <c r="U250" s="50"/>
    </row>
    <row r="251" spans="1:21" x14ac:dyDescent="0.25">
      <c r="A251" s="17"/>
      <c r="B251" s="50" t="s">
        <v>569</v>
      </c>
      <c r="C251" s="50"/>
      <c r="D251" s="50"/>
      <c r="E251" s="50"/>
      <c r="F251" s="50"/>
      <c r="G251" s="50"/>
      <c r="H251" s="50"/>
      <c r="I251" s="50"/>
      <c r="J251" s="50"/>
      <c r="K251" s="50"/>
      <c r="L251" s="50"/>
      <c r="M251" s="50"/>
      <c r="N251" s="50"/>
      <c r="O251" s="50"/>
      <c r="P251" s="50"/>
      <c r="Q251" s="50"/>
      <c r="R251" s="50"/>
      <c r="S251" s="50"/>
      <c r="T251" s="50"/>
      <c r="U251" s="50"/>
    </row>
  </sheetData>
  <mergeCells count="544">
    <mergeCell ref="B247:U247"/>
    <mergeCell ref="B248:U248"/>
    <mergeCell ref="B249:U249"/>
    <mergeCell ref="B250:U250"/>
    <mergeCell ref="B251:U251"/>
    <mergeCell ref="B233:U233"/>
    <mergeCell ref="B234:U234"/>
    <mergeCell ref="B235:U235"/>
    <mergeCell ref="B236:U236"/>
    <mergeCell ref="B245:U245"/>
    <mergeCell ref="B246:U246"/>
    <mergeCell ref="B214:U214"/>
    <mergeCell ref="B215:U215"/>
    <mergeCell ref="B229:U229"/>
    <mergeCell ref="B230:U230"/>
    <mergeCell ref="B231:U231"/>
    <mergeCell ref="B232:U232"/>
    <mergeCell ref="B199:U199"/>
    <mergeCell ref="B200:U200"/>
    <mergeCell ref="B201:U201"/>
    <mergeCell ref="B211:U211"/>
    <mergeCell ref="B212:U212"/>
    <mergeCell ref="B213:U213"/>
    <mergeCell ref="B184:U184"/>
    <mergeCell ref="B185:U185"/>
    <mergeCell ref="B195:U195"/>
    <mergeCell ref="B196:U196"/>
    <mergeCell ref="B197:U197"/>
    <mergeCell ref="B198:U198"/>
    <mergeCell ref="B169:U169"/>
    <mergeCell ref="B170:U170"/>
    <mergeCell ref="B171:U171"/>
    <mergeCell ref="B181:U181"/>
    <mergeCell ref="B182:U182"/>
    <mergeCell ref="B183:U183"/>
    <mergeCell ref="B154:U154"/>
    <mergeCell ref="B155:U155"/>
    <mergeCell ref="B156:U156"/>
    <mergeCell ref="B157:U157"/>
    <mergeCell ref="B158:U158"/>
    <mergeCell ref="B168:U168"/>
    <mergeCell ref="B148:U148"/>
    <mergeCell ref="B149:U149"/>
    <mergeCell ref="B150:U150"/>
    <mergeCell ref="B151:U151"/>
    <mergeCell ref="B152:U152"/>
    <mergeCell ref="B153:U153"/>
    <mergeCell ref="B113:U113"/>
    <mergeCell ref="B114:U114"/>
    <mergeCell ref="B115:U115"/>
    <mergeCell ref="B131:U131"/>
    <mergeCell ref="B146:U146"/>
    <mergeCell ref="B147:U147"/>
    <mergeCell ref="B107:U107"/>
    <mergeCell ref="B108:U108"/>
    <mergeCell ref="B109:U109"/>
    <mergeCell ref="B110:U110"/>
    <mergeCell ref="B111:U111"/>
    <mergeCell ref="B112:U112"/>
    <mergeCell ref="B82:U82"/>
    <mergeCell ref="B83:U83"/>
    <mergeCell ref="B84:U84"/>
    <mergeCell ref="B101:U101"/>
    <mergeCell ref="B102:U102"/>
    <mergeCell ref="B103:U103"/>
    <mergeCell ref="B71:U71"/>
    <mergeCell ref="B72:U72"/>
    <mergeCell ref="B78:U78"/>
    <mergeCell ref="B79:U79"/>
    <mergeCell ref="B80:U80"/>
    <mergeCell ref="B81:U81"/>
    <mergeCell ref="B65:U65"/>
    <mergeCell ref="B66:U66"/>
    <mergeCell ref="B67:U67"/>
    <mergeCell ref="B68:U68"/>
    <mergeCell ref="B69:U69"/>
    <mergeCell ref="B70:U70"/>
    <mergeCell ref="B45:U45"/>
    <mergeCell ref="B54:U54"/>
    <mergeCell ref="B55:U55"/>
    <mergeCell ref="B56:U56"/>
    <mergeCell ref="B57:U57"/>
    <mergeCell ref="B58:U58"/>
    <mergeCell ref="B24:U24"/>
    <mergeCell ref="B25:U25"/>
    <mergeCell ref="B37:U37"/>
    <mergeCell ref="B38:U38"/>
    <mergeCell ref="B39:U39"/>
    <mergeCell ref="B40:U40"/>
    <mergeCell ref="B6:U6"/>
    <mergeCell ref="B7:U7"/>
    <mergeCell ref="B8:U8"/>
    <mergeCell ref="B21:U21"/>
    <mergeCell ref="B22:U22"/>
    <mergeCell ref="B23:U23"/>
    <mergeCell ref="D243:E243"/>
    <mergeCell ref="G243:H243"/>
    <mergeCell ref="J243:K243"/>
    <mergeCell ref="A1:A2"/>
    <mergeCell ref="B1:U1"/>
    <mergeCell ref="B2:U2"/>
    <mergeCell ref="B3:U3"/>
    <mergeCell ref="A4:A251"/>
    <mergeCell ref="B4:U4"/>
    <mergeCell ref="B5:U5"/>
    <mergeCell ref="D241:E241"/>
    <mergeCell ref="G241:H241"/>
    <mergeCell ref="J241:K241"/>
    <mergeCell ref="D242:E242"/>
    <mergeCell ref="G242:H242"/>
    <mergeCell ref="J242:K242"/>
    <mergeCell ref="D237:K237"/>
    <mergeCell ref="D238:E238"/>
    <mergeCell ref="G238:H238"/>
    <mergeCell ref="J238:K238"/>
    <mergeCell ref="D239:E239"/>
    <mergeCell ref="G239:H239"/>
    <mergeCell ref="J239:K239"/>
    <mergeCell ref="D226:E226"/>
    <mergeCell ref="G226:H226"/>
    <mergeCell ref="J226:K226"/>
    <mergeCell ref="D227:E227"/>
    <mergeCell ref="G227:H227"/>
    <mergeCell ref="J227:K227"/>
    <mergeCell ref="D224:E224"/>
    <mergeCell ref="G224:H224"/>
    <mergeCell ref="J224:K224"/>
    <mergeCell ref="D225:E225"/>
    <mergeCell ref="G225:H225"/>
    <mergeCell ref="J225:K225"/>
    <mergeCell ref="D222:E222"/>
    <mergeCell ref="G222:H222"/>
    <mergeCell ref="J222:K222"/>
    <mergeCell ref="D223:E223"/>
    <mergeCell ref="G223:H223"/>
    <mergeCell ref="J223:K223"/>
    <mergeCell ref="D220:E220"/>
    <mergeCell ref="G220:H220"/>
    <mergeCell ref="J220:K220"/>
    <mergeCell ref="D221:E221"/>
    <mergeCell ref="G221:H221"/>
    <mergeCell ref="J221:K221"/>
    <mergeCell ref="D216:K216"/>
    <mergeCell ref="D217:E217"/>
    <mergeCell ref="G217:H217"/>
    <mergeCell ref="J217:K217"/>
    <mergeCell ref="D218:E218"/>
    <mergeCell ref="G218:H218"/>
    <mergeCell ref="J218:K218"/>
    <mergeCell ref="D208:E208"/>
    <mergeCell ref="G208:H208"/>
    <mergeCell ref="J208:K208"/>
    <mergeCell ref="D209:E209"/>
    <mergeCell ref="G209:H209"/>
    <mergeCell ref="J209:K209"/>
    <mergeCell ref="D206:E206"/>
    <mergeCell ref="G206:H206"/>
    <mergeCell ref="J206:K206"/>
    <mergeCell ref="D207:E207"/>
    <mergeCell ref="G207:H207"/>
    <mergeCell ref="J207:K207"/>
    <mergeCell ref="D202:K202"/>
    <mergeCell ref="D203:E203"/>
    <mergeCell ref="G203:H203"/>
    <mergeCell ref="J203:K203"/>
    <mergeCell ref="D205:E205"/>
    <mergeCell ref="G205:H205"/>
    <mergeCell ref="J205:K205"/>
    <mergeCell ref="J190:K190"/>
    <mergeCell ref="J191:K191"/>
    <mergeCell ref="L190:L191"/>
    <mergeCell ref="M190:N191"/>
    <mergeCell ref="O190:O191"/>
    <mergeCell ref="D193:E193"/>
    <mergeCell ref="G193:H193"/>
    <mergeCell ref="J193:K193"/>
    <mergeCell ref="M193:N193"/>
    <mergeCell ref="L187:L189"/>
    <mergeCell ref="M187:N189"/>
    <mergeCell ref="O187:O189"/>
    <mergeCell ref="B190:B191"/>
    <mergeCell ref="C190:C191"/>
    <mergeCell ref="D190:E191"/>
    <mergeCell ref="F190:F191"/>
    <mergeCell ref="G190:H190"/>
    <mergeCell ref="G191:H191"/>
    <mergeCell ref="I190:I191"/>
    <mergeCell ref="D186:N186"/>
    <mergeCell ref="B187:B189"/>
    <mergeCell ref="C187:C189"/>
    <mergeCell ref="D187:H187"/>
    <mergeCell ref="D188:H188"/>
    <mergeCell ref="D189:H189"/>
    <mergeCell ref="I187:I189"/>
    <mergeCell ref="J187:K187"/>
    <mergeCell ref="J188:K188"/>
    <mergeCell ref="J189:K189"/>
    <mergeCell ref="J176:K176"/>
    <mergeCell ref="J177:K177"/>
    <mergeCell ref="L176:L177"/>
    <mergeCell ref="M176:N177"/>
    <mergeCell ref="O176:O177"/>
    <mergeCell ref="D179:E179"/>
    <mergeCell ref="G179:H179"/>
    <mergeCell ref="J179:K179"/>
    <mergeCell ref="M179:N179"/>
    <mergeCell ref="L173:L175"/>
    <mergeCell ref="M173:N175"/>
    <mergeCell ref="O173:O175"/>
    <mergeCell ref="B176:B177"/>
    <mergeCell ref="C176:C177"/>
    <mergeCell ref="D176:E177"/>
    <mergeCell ref="F176:F177"/>
    <mergeCell ref="G176:H176"/>
    <mergeCell ref="G177:H177"/>
    <mergeCell ref="I176:I177"/>
    <mergeCell ref="D172:N172"/>
    <mergeCell ref="B173:B175"/>
    <mergeCell ref="C173:C175"/>
    <mergeCell ref="D173:H173"/>
    <mergeCell ref="D174:H174"/>
    <mergeCell ref="D175:H175"/>
    <mergeCell ref="I173:I175"/>
    <mergeCell ref="J173:K173"/>
    <mergeCell ref="J174:K174"/>
    <mergeCell ref="J175:K175"/>
    <mergeCell ref="J163:K163"/>
    <mergeCell ref="J164:K164"/>
    <mergeCell ref="L163:L164"/>
    <mergeCell ref="M163:N164"/>
    <mergeCell ref="O163:O164"/>
    <mergeCell ref="D166:E166"/>
    <mergeCell ref="G166:H166"/>
    <mergeCell ref="J166:K166"/>
    <mergeCell ref="M166:N166"/>
    <mergeCell ref="L160:L162"/>
    <mergeCell ref="M160:N162"/>
    <mergeCell ref="O160:O162"/>
    <mergeCell ref="B163:B164"/>
    <mergeCell ref="C163:C164"/>
    <mergeCell ref="D163:E164"/>
    <mergeCell ref="F163:F164"/>
    <mergeCell ref="G163:H163"/>
    <mergeCell ref="G164:H164"/>
    <mergeCell ref="I163:I164"/>
    <mergeCell ref="D159:N159"/>
    <mergeCell ref="B160:B162"/>
    <mergeCell ref="C160:C162"/>
    <mergeCell ref="D160:H160"/>
    <mergeCell ref="D161:H161"/>
    <mergeCell ref="D162:H162"/>
    <mergeCell ref="I160:I162"/>
    <mergeCell ref="J160:K160"/>
    <mergeCell ref="J161:K161"/>
    <mergeCell ref="J162:K162"/>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5:E135"/>
    <mergeCell ref="G135:H135"/>
    <mergeCell ref="J135:K135"/>
    <mergeCell ref="M135:N135"/>
    <mergeCell ref="P135:Q135"/>
    <mergeCell ref="S135:T135"/>
    <mergeCell ref="D132:T132"/>
    <mergeCell ref="D133:H133"/>
    <mergeCell ref="J133:N133"/>
    <mergeCell ref="P133:T133"/>
    <mergeCell ref="D134:E134"/>
    <mergeCell ref="G134:H134"/>
    <mergeCell ref="J134:K134"/>
    <mergeCell ref="M134:N134"/>
    <mergeCell ref="P134:Q134"/>
    <mergeCell ref="S134:T134"/>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00:E100"/>
    <mergeCell ref="G100:H100"/>
    <mergeCell ref="J100:K100"/>
    <mergeCell ref="D116:T116"/>
    <mergeCell ref="D117:H117"/>
    <mergeCell ref="J117:N117"/>
    <mergeCell ref="P117:T117"/>
    <mergeCell ref="B104:U104"/>
    <mergeCell ref="B105:U105"/>
    <mergeCell ref="B106:U106"/>
    <mergeCell ref="D97:E97"/>
    <mergeCell ref="G97:H97"/>
    <mergeCell ref="J97:K97"/>
    <mergeCell ref="D99:E99"/>
    <mergeCell ref="G99:H99"/>
    <mergeCell ref="J99:K99"/>
    <mergeCell ref="D94:E94"/>
    <mergeCell ref="G94:H94"/>
    <mergeCell ref="J94:K94"/>
    <mergeCell ref="D95:E95"/>
    <mergeCell ref="G95:H95"/>
    <mergeCell ref="J95:K95"/>
    <mergeCell ref="D91:E91"/>
    <mergeCell ref="G91:H91"/>
    <mergeCell ref="J91:K91"/>
    <mergeCell ref="D92:E92"/>
    <mergeCell ref="G92:H92"/>
    <mergeCell ref="J92:K92"/>
    <mergeCell ref="D89:E89"/>
    <mergeCell ref="G89:H89"/>
    <mergeCell ref="J89:K89"/>
    <mergeCell ref="D90:E90"/>
    <mergeCell ref="G90:H90"/>
    <mergeCell ref="J90:K90"/>
    <mergeCell ref="D85:K85"/>
    <mergeCell ref="D86:E86"/>
    <mergeCell ref="G86:H86"/>
    <mergeCell ref="J86:K86"/>
    <mergeCell ref="D87:E87"/>
    <mergeCell ref="G87:H87"/>
    <mergeCell ref="J87:K87"/>
    <mergeCell ref="D73:E73"/>
    <mergeCell ref="G73:H73"/>
    <mergeCell ref="D75:E75"/>
    <mergeCell ref="G75:H75"/>
    <mergeCell ref="D76:E76"/>
    <mergeCell ref="G76:H76"/>
    <mergeCell ref="D62:E62"/>
    <mergeCell ref="G62:H62"/>
    <mergeCell ref="J62:K62"/>
    <mergeCell ref="D63:E63"/>
    <mergeCell ref="G63:H63"/>
    <mergeCell ref="J63:K63"/>
    <mergeCell ref="D51:E51"/>
    <mergeCell ref="G51:H51"/>
    <mergeCell ref="D52:E52"/>
    <mergeCell ref="G52:H52"/>
    <mergeCell ref="D59:K59"/>
    <mergeCell ref="D60:E60"/>
    <mergeCell ref="G60:H60"/>
    <mergeCell ref="J60:K60"/>
    <mergeCell ref="D47:E47"/>
    <mergeCell ref="G47:H47"/>
    <mergeCell ref="D49:E49"/>
    <mergeCell ref="G49:H49"/>
    <mergeCell ref="D50:E50"/>
    <mergeCell ref="G50:H50"/>
    <mergeCell ref="D35:E35"/>
    <mergeCell ref="G35:H35"/>
    <mergeCell ref="J35:K35"/>
    <mergeCell ref="M35:N35"/>
    <mergeCell ref="P35:Q35"/>
    <mergeCell ref="D46:H46"/>
    <mergeCell ref="B41:U41"/>
    <mergeCell ref="B42:U42"/>
    <mergeCell ref="B43:U43"/>
    <mergeCell ref="B44:U44"/>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30:E30"/>
    <mergeCell ref="G30:H30"/>
    <mergeCell ref="J30:K30"/>
    <mergeCell ref="M30:N30"/>
    <mergeCell ref="P30:Q30"/>
    <mergeCell ref="D26:Q26"/>
    <mergeCell ref="D27:E27"/>
    <mergeCell ref="G27:H27"/>
    <mergeCell ref="J27:K27"/>
    <mergeCell ref="M27:N27"/>
    <mergeCell ref="P27:Q27"/>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D9:Q9"/>
    <mergeCell ref="D10:E10"/>
    <mergeCell ref="G10:H10"/>
    <mergeCell ref="J10:K10"/>
    <mergeCell ref="M10:N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5"/>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8.28515625" customWidth="1"/>
    <col min="5" max="5" width="35.42578125" customWidth="1"/>
    <col min="6" max="6" width="7" customWidth="1"/>
    <col min="7" max="7" width="15.7109375" customWidth="1"/>
    <col min="8" max="8" width="32" customWidth="1"/>
    <col min="9" max="9" width="18.28515625" customWidth="1"/>
    <col min="10" max="10" width="8.28515625" customWidth="1"/>
    <col min="11" max="11" width="25.42578125" customWidth="1"/>
    <col min="12" max="12" width="8.28515625" customWidth="1"/>
    <col min="13" max="13" width="28.28515625" customWidth="1"/>
    <col min="14" max="14" width="29.5703125" customWidth="1"/>
    <col min="15" max="15" width="24.140625" customWidth="1"/>
    <col min="16" max="16" width="8.28515625" customWidth="1"/>
    <col min="17" max="17" width="18.28515625" customWidth="1"/>
    <col min="18" max="18" width="15.7109375" customWidth="1"/>
    <col min="19" max="19" width="8.28515625" customWidth="1"/>
    <col min="20" max="20" width="18.28515625" customWidth="1"/>
    <col min="21" max="21" width="21.5703125" customWidth="1"/>
    <col min="22" max="22" width="8.28515625" customWidth="1"/>
    <col min="23" max="23" width="15.7109375" customWidth="1"/>
    <col min="24" max="24" width="36.5703125" customWidth="1"/>
    <col min="25" max="25" width="8.28515625" customWidth="1"/>
    <col min="26" max="26" width="9.5703125" customWidth="1"/>
    <col min="27" max="27" width="36.5703125" customWidth="1"/>
    <col min="28" max="28" width="8.28515625" customWidth="1"/>
    <col min="29" max="29" width="12.42578125" customWidth="1"/>
    <col min="30" max="30" width="6.140625" customWidth="1"/>
    <col min="31" max="31" width="12.42578125" customWidth="1"/>
  </cols>
  <sheetData>
    <row r="1" spans="1:31" ht="15" customHeight="1" x14ac:dyDescent="0.25">
      <c r="A1" s="8" t="s">
        <v>5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3" t="s">
        <v>570</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row>
    <row r="4" spans="1:31" ht="15" customHeight="1" x14ac:dyDescent="0.25">
      <c r="A4" s="17" t="s">
        <v>570</v>
      </c>
      <c r="B4" s="48" t="s">
        <v>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row>
    <row r="5" spans="1:31" x14ac:dyDescent="0.25">
      <c r="A5" s="17"/>
      <c r="B5" s="49" t="s">
        <v>571</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row>
    <row r="6" spans="1:31" x14ac:dyDescent="0.25">
      <c r="A6" s="17"/>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row>
    <row r="7" spans="1:31" x14ac:dyDescent="0.25">
      <c r="A7" s="17"/>
      <c r="B7" s="50" t="s">
        <v>572</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row>
    <row r="8" spans="1:31" x14ac:dyDescent="0.25">
      <c r="A8" s="17"/>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row>
    <row r="9" spans="1:31" ht="25.5" customHeight="1" x14ac:dyDescent="0.25">
      <c r="A9" s="17"/>
      <c r="B9" s="50" t="s">
        <v>573</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row>
    <row r="10" spans="1:31" x14ac:dyDescent="0.25">
      <c r="A10" s="17"/>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row>
    <row r="11" spans="1:31" x14ac:dyDescent="0.25">
      <c r="A11" s="17"/>
      <c r="B11" s="50" t="s">
        <v>574</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row>
    <row r="12" spans="1:31" x14ac:dyDescent="0.25">
      <c r="A12" s="17"/>
      <c r="B12" s="50"/>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row>
    <row r="13" spans="1:31" x14ac:dyDescent="0.25">
      <c r="A13" s="17"/>
      <c r="B13" s="50" t="s">
        <v>575</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row>
    <row r="14" spans="1:31" x14ac:dyDescent="0.25">
      <c r="A14" s="17"/>
      <c r="B14" s="50"/>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row>
    <row r="15" spans="1:31" x14ac:dyDescent="0.25">
      <c r="A15" s="17"/>
      <c r="B15" s="49" t="s">
        <v>576</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c r="AE15" s="49"/>
    </row>
    <row r="16" spans="1:31" x14ac:dyDescent="0.25">
      <c r="A16" s="17"/>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row>
    <row r="17" spans="1:31" x14ac:dyDescent="0.25">
      <c r="A17" s="17"/>
      <c r="B17" s="49" t="s">
        <v>577</v>
      </c>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c r="AE17" s="49"/>
    </row>
    <row r="18" spans="1:31" x14ac:dyDescent="0.25">
      <c r="A18" s="17"/>
      <c r="B18" s="50"/>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c r="AE18" s="50"/>
    </row>
    <row r="19" spans="1:31" x14ac:dyDescent="0.25">
      <c r="A19" s="17"/>
      <c r="B19" s="156" t="s">
        <v>578</v>
      </c>
      <c r="C19" s="156"/>
      <c r="D19" s="156"/>
      <c r="E19" s="156"/>
      <c r="F19" s="156"/>
      <c r="G19" s="156"/>
      <c r="H19" s="156"/>
      <c r="I19" s="156"/>
      <c r="J19" s="156"/>
      <c r="K19" s="156"/>
      <c r="L19" s="156"/>
      <c r="M19" s="156"/>
      <c r="N19" s="156"/>
      <c r="O19" s="156"/>
      <c r="P19" s="156"/>
      <c r="Q19" s="156"/>
      <c r="R19" s="156"/>
      <c r="S19" s="156"/>
      <c r="T19" s="156"/>
      <c r="U19" s="156"/>
      <c r="V19" s="156"/>
      <c r="W19" s="156"/>
      <c r="X19" s="156"/>
      <c r="Y19" s="156"/>
      <c r="Z19" s="156"/>
      <c r="AA19" s="156"/>
      <c r="AB19" s="156"/>
      <c r="AC19" s="156"/>
      <c r="AD19" s="156"/>
      <c r="AE19" s="156"/>
    </row>
    <row r="20" spans="1:31" x14ac:dyDescent="0.25">
      <c r="A20" s="17"/>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c r="AE20" s="50"/>
    </row>
    <row r="21" spans="1:31" x14ac:dyDescent="0.25">
      <c r="A21" s="17"/>
      <c r="B21" s="50" t="s">
        <v>579</v>
      </c>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c r="AE21" s="50"/>
    </row>
    <row r="22" spans="1:31" x14ac:dyDescent="0.25">
      <c r="A22" s="17"/>
      <c r="B22" s="50"/>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row>
    <row r="23" spans="1:31" x14ac:dyDescent="0.25">
      <c r="A23" s="17"/>
      <c r="B23" s="156" t="s">
        <v>580</v>
      </c>
      <c r="C23" s="156"/>
      <c r="D23" s="156"/>
      <c r="E23" s="156"/>
      <c r="F23" s="156"/>
      <c r="G23" s="156"/>
      <c r="H23" s="156"/>
      <c r="I23" s="156"/>
      <c r="J23" s="156"/>
      <c r="K23" s="156"/>
      <c r="L23" s="156"/>
      <c r="M23" s="156"/>
      <c r="N23" s="156"/>
      <c r="O23" s="156"/>
      <c r="P23" s="156"/>
      <c r="Q23" s="156"/>
      <c r="R23" s="156"/>
      <c r="S23" s="156"/>
      <c r="T23" s="156"/>
      <c r="U23" s="156"/>
      <c r="V23" s="156"/>
      <c r="W23" s="156"/>
      <c r="X23" s="156"/>
      <c r="Y23" s="156"/>
      <c r="Z23" s="156"/>
      <c r="AA23" s="156"/>
      <c r="AB23" s="156"/>
      <c r="AC23" s="156"/>
      <c r="AD23" s="156"/>
      <c r="AE23" s="156"/>
    </row>
    <row r="24" spans="1:31" x14ac:dyDescent="0.25">
      <c r="A24" s="17"/>
      <c r="B24" s="50"/>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row>
    <row r="25" spans="1:31" x14ac:dyDescent="0.25">
      <c r="A25" s="17"/>
      <c r="B25" s="50" t="s">
        <v>581</v>
      </c>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c r="AE25" s="50"/>
    </row>
    <row r="26" spans="1:31" x14ac:dyDescent="0.25">
      <c r="A26" s="17"/>
      <c r="B26" s="50"/>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c r="AE26" s="50"/>
    </row>
    <row r="27" spans="1:31" x14ac:dyDescent="0.25">
      <c r="A27" s="17"/>
      <c r="B27" s="156" t="s">
        <v>582</v>
      </c>
      <c r="C27" s="156"/>
      <c r="D27" s="156"/>
      <c r="E27" s="156"/>
      <c r="F27" s="156"/>
      <c r="G27" s="156"/>
      <c r="H27" s="156"/>
      <c r="I27" s="156"/>
      <c r="J27" s="156"/>
      <c r="K27" s="156"/>
      <c r="L27" s="156"/>
      <c r="M27" s="156"/>
      <c r="N27" s="156"/>
      <c r="O27" s="156"/>
      <c r="P27" s="156"/>
      <c r="Q27" s="156"/>
      <c r="R27" s="156"/>
      <c r="S27" s="156"/>
      <c r="T27" s="156"/>
      <c r="U27" s="156"/>
      <c r="V27" s="156"/>
      <c r="W27" s="156"/>
      <c r="X27" s="156"/>
      <c r="Y27" s="156"/>
      <c r="Z27" s="156"/>
      <c r="AA27" s="156"/>
      <c r="AB27" s="156"/>
      <c r="AC27" s="156"/>
      <c r="AD27" s="156"/>
      <c r="AE27" s="156"/>
    </row>
    <row r="28" spans="1:31" x14ac:dyDescent="0.25">
      <c r="A28" s="17"/>
      <c r="B28" s="50"/>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c r="AE28" s="50"/>
    </row>
    <row r="29" spans="1:31" x14ac:dyDescent="0.25">
      <c r="A29" s="17"/>
      <c r="B29" s="50" t="s">
        <v>583</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row>
    <row r="30" spans="1:31" x14ac:dyDescent="0.25">
      <c r="A30" s="17"/>
      <c r="B30" s="50"/>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row>
    <row r="31" spans="1:31" x14ac:dyDescent="0.25">
      <c r="A31" s="17"/>
      <c r="B31" s="50" t="s">
        <v>584</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row>
    <row r="32" spans="1:31" x14ac:dyDescent="0.25">
      <c r="A32" s="17"/>
      <c r="B32" s="50"/>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c r="AE32" s="50"/>
    </row>
    <row r="33" spans="1:31" x14ac:dyDescent="0.25">
      <c r="A33" s="17"/>
      <c r="B33" s="49" t="s">
        <v>585</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row>
    <row r="34" spans="1:31" x14ac:dyDescent="0.25">
      <c r="A34" s="17"/>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row>
    <row r="35" spans="1:31" x14ac:dyDescent="0.25">
      <c r="A35" s="17"/>
      <c r="B35" s="50" t="s">
        <v>586</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row>
    <row r="36" spans="1:31" x14ac:dyDescent="0.25">
      <c r="A36" s="17"/>
      <c r="B36" s="50"/>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row>
    <row r="37" spans="1:31" x14ac:dyDescent="0.25">
      <c r="A37" s="17"/>
      <c r="B37" s="49" t="s">
        <v>587</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row>
    <row r="38" spans="1:31" x14ac:dyDescent="0.25">
      <c r="A38" s="17"/>
      <c r="B38" s="50"/>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row>
    <row r="39" spans="1:31" x14ac:dyDescent="0.25">
      <c r="A39" s="17"/>
      <c r="B39" s="50" t="s">
        <v>588</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c r="AE39" s="50"/>
    </row>
    <row r="40" spans="1:31" x14ac:dyDescent="0.25">
      <c r="A40" s="17"/>
      <c r="B40" s="50"/>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row>
    <row r="41" spans="1:31" x14ac:dyDescent="0.25">
      <c r="A41" s="17"/>
      <c r="B41" s="49" t="s">
        <v>589</v>
      </c>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c r="AE41" s="49"/>
    </row>
    <row r="42" spans="1:31" x14ac:dyDescent="0.25">
      <c r="A42" s="17"/>
      <c r="B42" s="50"/>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row>
    <row r="43" spans="1:31" x14ac:dyDescent="0.25">
      <c r="A43" s="17"/>
      <c r="B43" s="50" t="s">
        <v>590</v>
      </c>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c r="AD43" s="50"/>
      <c r="AE43" s="50"/>
    </row>
    <row r="44" spans="1:31" x14ac:dyDescent="0.25">
      <c r="A44" s="17"/>
      <c r="B44" s="50"/>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row>
    <row r="45" spans="1:31" x14ac:dyDescent="0.25">
      <c r="A45" s="17"/>
      <c r="B45" s="50" t="s">
        <v>591</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c r="AE45" s="50"/>
    </row>
    <row r="46" spans="1:31" x14ac:dyDescent="0.25">
      <c r="A46" s="17"/>
      <c r="B46" s="50"/>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row>
    <row r="47" spans="1:31" ht="15.75" thickBot="1" x14ac:dyDescent="0.3">
      <c r="A47" s="17"/>
      <c r="B47" s="18"/>
      <c r="C47" s="19"/>
      <c r="D47" s="40" t="s">
        <v>417</v>
      </c>
      <c r="E47" s="40"/>
      <c r="F47" s="40"/>
      <c r="G47" s="40"/>
      <c r="H47" s="40"/>
      <c r="I47" s="40"/>
      <c r="J47" s="40"/>
      <c r="K47" s="40"/>
      <c r="L47" s="40"/>
      <c r="M47" s="40"/>
      <c r="N47" s="40"/>
      <c r="O47" s="19"/>
    </row>
    <row r="48" spans="1:31" ht="15.75" thickBot="1" x14ac:dyDescent="0.3">
      <c r="A48" s="17"/>
      <c r="B48" s="18"/>
      <c r="C48" s="19"/>
      <c r="D48" s="101"/>
      <c r="E48" s="101"/>
      <c r="F48" s="53"/>
      <c r="G48" s="57" t="s">
        <v>592</v>
      </c>
      <c r="H48" s="57"/>
      <c r="I48" s="53"/>
      <c r="J48" s="57" t="s">
        <v>593</v>
      </c>
      <c r="K48" s="57"/>
      <c r="L48" s="53"/>
      <c r="M48" s="57" t="s">
        <v>594</v>
      </c>
      <c r="N48" s="57"/>
      <c r="O48" s="19"/>
    </row>
    <row r="49" spans="1:15" ht="15.75" thickBot="1" x14ac:dyDescent="0.3">
      <c r="A49" s="17"/>
      <c r="B49" s="73"/>
      <c r="C49" s="19"/>
      <c r="D49" s="40" t="s">
        <v>595</v>
      </c>
      <c r="E49" s="40"/>
      <c r="F49" s="19"/>
      <c r="G49" s="57" t="s">
        <v>596</v>
      </c>
      <c r="H49" s="57"/>
      <c r="I49" s="19"/>
      <c r="J49" s="57" t="s">
        <v>597</v>
      </c>
      <c r="K49" s="57"/>
      <c r="L49" s="19"/>
      <c r="M49" s="57" t="s">
        <v>597</v>
      </c>
      <c r="N49" s="57"/>
      <c r="O49" s="19"/>
    </row>
    <row r="50" spans="1:15" x14ac:dyDescent="0.25">
      <c r="A50" s="17"/>
      <c r="B50" s="54" t="s">
        <v>598</v>
      </c>
      <c r="C50" s="23"/>
      <c r="D50" s="42"/>
      <c r="E50" s="42"/>
      <c r="F50" s="23"/>
      <c r="G50" s="42"/>
      <c r="H50" s="42"/>
      <c r="I50" s="23"/>
      <c r="J50" s="42"/>
      <c r="K50" s="42"/>
      <c r="L50" s="23"/>
      <c r="M50" s="42"/>
      <c r="N50" s="42"/>
      <c r="O50" s="23"/>
    </row>
    <row r="51" spans="1:15" x14ac:dyDescent="0.25">
      <c r="A51" s="17"/>
      <c r="B51" s="64" t="s">
        <v>599</v>
      </c>
      <c r="C51" s="18"/>
      <c r="D51" s="43"/>
      <c r="E51" s="43"/>
      <c r="F51" s="18"/>
      <c r="G51" s="43"/>
      <c r="H51" s="43"/>
      <c r="I51" s="18"/>
      <c r="J51" s="43"/>
      <c r="K51" s="43"/>
      <c r="L51" s="18"/>
      <c r="M51" s="43"/>
      <c r="N51" s="43"/>
      <c r="O51" s="18"/>
    </row>
    <row r="52" spans="1:15" x14ac:dyDescent="0.25">
      <c r="A52" s="17"/>
      <c r="B52" s="27" t="s">
        <v>600</v>
      </c>
      <c r="C52" s="23"/>
      <c r="D52" s="41"/>
      <c r="E52" s="41"/>
      <c r="F52" s="23"/>
      <c r="G52" s="41"/>
      <c r="H52" s="41"/>
      <c r="I52" s="23"/>
      <c r="J52" s="41"/>
      <c r="K52" s="41"/>
      <c r="L52" s="23"/>
      <c r="M52" s="41"/>
      <c r="N52" s="41"/>
      <c r="O52" s="23"/>
    </row>
    <row r="53" spans="1:15" x14ac:dyDescent="0.25">
      <c r="A53" s="17"/>
      <c r="B53" s="35" t="s">
        <v>601</v>
      </c>
      <c r="C53" s="18"/>
      <c r="D53" s="10" t="s">
        <v>322</v>
      </c>
      <c r="E53" s="32">
        <v>184200</v>
      </c>
      <c r="F53" s="18"/>
      <c r="G53" s="10" t="s">
        <v>322</v>
      </c>
      <c r="H53" s="32">
        <v>13829</v>
      </c>
      <c r="I53" s="18"/>
      <c r="J53" s="10" t="s">
        <v>322</v>
      </c>
      <c r="K53" s="32">
        <v>13829</v>
      </c>
      <c r="L53" s="18"/>
      <c r="M53" s="10" t="s">
        <v>322</v>
      </c>
      <c r="N53" s="33" t="s">
        <v>323</v>
      </c>
      <c r="O53" s="18"/>
    </row>
    <row r="54" spans="1:15" ht="15.75" thickBot="1" x14ac:dyDescent="0.3">
      <c r="A54" s="17"/>
      <c r="B54" s="34" t="s">
        <v>602</v>
      </c>
      <c r="C54" s="23"/>
      <c r="D54" s="66">
        <v>102545</v>
      </c>
      <c r="E54" s="66"/>
      <c r="F54" s="23"/>
      <c r="G54" s="60" t="s">
        <v>603</v>
      </c>
      <c r="H54" s="60"/>
      <c r="I54" s="28" t="s">
        <v>325</v>
      </c>
      <c r="J54" s="60" t="s">
        <v>323</v>
      </c>
      <c r="K54" s="60"/>
      <c r="L54" s="23"/>
      <c r="M54" s="66">
        <v>7843</v>
      </c>
      <c r="N54" s="66"/>
      <c r="O54" s="23"/>
    </row>
    <row r="55" spans="1:15" ht="15.75" thickBot="1" x14ac:dyDescent="0.3">
      <c r="A55" s="17"/>
      <c r="B55" s="31" t="s">
        <v>604</v>
      </c>
      <c r="C55" s="18"/>
      <c r="D55" s="109">
        <v>286745</v>
      </c>
      <c r="E55" s="109"/>
      <c r="F55" s="18"/>
      <c r="G55" s="109">
        <v>5986</v>
      </c>
      <c r="H55" s="109"/>
      <c r="I55" s="18"/>
      <c r="J55" s="109">
        <v>13829</v>
      </c>
      <c r="K55" s="109"/>
      <c r="L55" s="18"/>
      <c r="M55" s="109">
        <v>7843</v>
      </c>
      <c r="N55" s="109"/>
      <c r="O55" s="18"/>
    </row>
    <row r="56" spans="1:15" x14ac:dyDescent="0.25">
      <c r="A56" s="17"/>
      <c r="B56" s="71"/>
      <c r="C56" s="23"/>
      <c r="D56" s="42"/>
      <c r="E56" s="42"/>
      <c r="F56" s="23"/>
      <c r="G56" s="42"/>
      <c r="H56" s="42"/>
      <c r="I56" s="23"/>
      <c r="J56" s="42"/>
      <c r="K56" s="42"/>
      <c r="L56" s="23"/>
      <c r="M56" s="42"/>
      <c r="N56" s="42"/>
      <c r="O56" s="23"/>
    </row>
    <row r="57" spans="1:15" x14ac:dyDescent="0.25">
      <c r="A57" s="17"/>
      <c r="B57" s="31" t="s">
        <v>605</v>
      </c>
      <c r="C57" s="18"/>
      <c r="D57" s="43"/>
      <c r="E57" s="43"/>
      <c r="F57" s="18"/>
      <c r="G57" s="43"/>
      <c r="H57" s="43"/>
      <c r="I57" s="18"/>
      <c r="J57" s="43"/>
      <c r="K57" s="43"/>
      <c r="L57" s="18"/>
      <c r="M57" s="43"/>
      <c r="N57" s="43"/>
      <c r="O57" s="18"/>
    </row>
    <row r="58" spans="1:15" ht="15.75" thickBot="1" x14ac:dyDescent="0.3">
      <c r="A58" s="17"/>
      <c r="B58" s="34" t="s">
        <v>601</v>
      </c>
      <c r="C58" s="23"/>
      <c r="D58" s="66">
        <v>78000</v>
      </c>
      <c r="E58" s="66"/>
      <c r="F58" s="23"/>
      <c r="G58" s="66">
        <v>4951</v>
      </c>
      <c r="H58" s="66"/>
      <c r="I58" s="23"/>
      <c r="J58" s="66">
        <v>5098</v>
      </c>
      <c r="K58" s="66"/>
      <c r="L58" s="23"/>
      <c r="M58" s="60">
        <v>147</v>
      </c>
      <c r="N58" s="60"/>
      <c r="O58" s="23"/>
    </row>
    <row r="59" spans="1:15" ht="15.75" thickBot="1" x14ac:dyDescent="0.3">
      <c r="A59" s="17"/>
      <c r="B59" s="31" t="s">
        <v>606</v>
      </c>
      <c r="C59" s="18"/>
      <c r="D59" s="109">
        <v>78000</v>
      </c>
      <c r="E59" s="109"/>
      <c r="F59" s="18"/>
      <c r="G59" s="109">
        <v>4951</v>
      </c>
      <c r="H59" s="109"/>
      <c r="I59" s="18"/>
      <c r="J59" s="109">
        <v>5098</v>
      </c>
      <c r="K59" s="109"/>
      <c r="L59" s="18"/>
      <c r="M59" s="110">
        <v>147</v>
      </c>
      <c r="N59" s="110"/>
      <c r="O59" s="18"/>
    </row>
    <row r="60" spans="1:15" x14ac:dyDescent="0.25">
      <c r="A60" s="17"/>
      <c r="B60" s="71"/>
      <c r="C60" s="23"/>
      <c r="D60" s="42"/>
      <c r="E60" s="42"/>
      <c r="F60" s="23"/>
      <c r="G60" s="42"/>
      <c r="H60" s="42"/>
      <c r="I60" s="23"/>
      <c r="J60" s="42"/>
      <c r="K60" s="42"/>
      <c r="L60" s="23"/>
      <c r="M60" s="42"/>
      <c r="N60" s="42"/>
      <c r="O60" s="23"/>
    </row>
    <row r="61" spans="1:15" ht="15.75" thickBot="1" x14ac:dyDescent="0.3">
      <c r="A61" s="17"/>
      <c r="B61" s="64" t="s">
        <v>607</v>
      </c>
      <c r="C61" s="18"/>
      <c r="D61" s="70">
        <v>364745</v>
      </c>
      <c r="E61" s="70"/>
      <c r="F61" s="18"/>
      <c r="G61" s="70">
        <v>10937</v>
      </c>
      <c r="H61" s="70"/>
      <c r="I61" s="18"/>
      <c r="J61" s="70">
        <v>18927</v>
      </c>
      <c r="K61" s="70"/>
      <c r="L61" s="18"/>
      <c r="M61" s="70">
        <v>7990</v>
      </c>
      <c r="N61" s="70"/>
      <c r="O61" s="18"/>
    </row>
    <row r="62" spans="1:15" x14ac:dyDescent="0.25">
      <c r="A62" s="17"/>
      <c r="B62" s="71"/>
      <c r="C62" s="23"/>
      <c r="D62" s="42"/>
      <c r="E62" s="42"/>
      <c r="F62" s="23"/>
      <c r="G62" s="42"/>
      <c r="H62" s="42"/>
      <c r="I62" s="23"/>
      <c r="J62" s="42"/>
      <c r="K62" s="42"/>
      <c r="L62" s="23"/>
      <c r="M62" s="42"/>
      <c r="N62" s="42"/>
      <c r="O62" s="23"/>
    </row>
    <row r="63" spans="1:15" x14ac:dyDescent="0.25">
      <c r="A63" s="17"/>
      <c r="B63" s="64" t="s">
        <v>608</v>
      </c>
      <c r="C63" s="18"/>
      <c r="D63" s="43"/>
      <c r="E63" s="43"/>
      <c r="F63" s="18"/>
      <c r="G63" s="43"/>
      <c r="H63" s="43"/>
      <c r="I63" s="18"/>
      <c r="J63" s="43"/>
      <c r="K63" s="43"/>
      <c r="L63" s="18"/>
      <c r="M63" s="43"/>
      <c r="N63" s="43"/>
      <c r="O63" s="18"/>
    </row>
    <row r="64" spans="1:15" x14ac:dyDescent="0.25">
      <c r="A64" s="17"/>
      <c r="B64" s="34" t="s">
        <v>601</v>
      </c>
      <c r="C64" s="23"/>
      <c r="D64" s="46">
        <v>55600</v>
      </c>
      <c r="E64" s="46"/>
      <c r="F64" s="23"/>
      <c r="G64" s="47" t="s">
        <v>609</v>
      </c>
      <c r="H64" s="47"/>
      <c r="I64" s="28" t="s">
        <v>325</v>
      </c>
      <c r="J64" s="46">
        <v>1454</v>
      </c>
      <c r="K64" s="46"/>
      <c r="L64" s="23"/>
      <c r="M64" s="46">
        <v>3492</v>
      </c>
      <c r="N64" s="46"/>
      <c r="O64" s="23"/>
    </row>
    <row r="65" spans="1:31" x14ac:dyDescent="0.25">
      <c r="A65" s="17"/>
      <c r="B65" s="35" t="s">
        <v>610</v>
      </c>
      <c r="C65" s="18"/>
      <c r="D65" s="44">
        <v>3483</v>
      </c>
      <c r="E65" s="44"/>
      <c r="F65" s="18"/>
      <c r="G65" s="45" t="s">
        <v>323</v>
      </c>
      <c r="H65" s="45"/>
      <c r="I65" s="18"/>
      <c r="J65" s="45" t="s">
        <v>323</v>
      </c>
      <c r="K65" s="45"/>
      <c r="L65" s="18"/>
      <c r="M65" s="45" t="s">
        <v>323</v>
      </c>
      <c r="N65" s="45"/>
      <c r="O65" s="18"/>
    </row>
    <row r="66" spans="1:31" x14ac:dyDescent="0.25">
      <c r="A66" s="17"/>
      <c r="B66" s="34" t="s">
        <v>611</v>
      </c>
      <c r="C66" s="23"/>
      <c r="D66" s="46">
        <v>16233</v>
      </c>
      <c r="E66" s="46"/>
      <c r="F66" s="23"/>
      <c r="G66" s="47" t="s">
        <v>323</v>
      </c>
      <c r="H66" s="47"/>
      <c r="I66" s="23"/>
      <c r="J66" s="47" t="s">
        <v>323</v>
      </c>
      <c r="K66" s="47"/>
      <c r="L66" s="23"/>
      <c r="M66" s="47" t="s">
        <v>323</v>
      </c>
      <c r="N66" s="47"/>
      <c r="O66" s="23"/>
    </row>
    <row r="67" spans="1:31" x14ac:dyDescent="0.25">
      <c r="A67" s="17"/>
      <c r="B67" s="35" t="s">
        <v>612</v>
      </c>
      <c r="C67" s="18"/>
      <c r="D67" s="44">
        <v>494774</v>
      </c>
      <c r="E67" s="44"/>
      <c r="F67" s="18"/>
      <c r="G67" s="44">
        <v>1176</v>
      </c>
      <c r="H67" s="44"/>
      <c r="I67" s="18"/>
      <c r="J67" s="44">
        <v>1176</v>
      </c>
      <c r="K67" s="44"/>
      <c r="L67" s="18"/>
      <c r="M67" s="45" t="s">
        <v>323</v>
      </c>
      <c r="N67" s="45"/>
      <c r="O67" s="18"/>
    </row>
    <row r="68" spans="1:31" ht="15.75" thickBot="1" x14ac:dyDescent="0.3">
      <c r="A68" s="17"/>
      <c r="B68" s="34" t="s">
        <v>602</v>
      </c>
      <c r="C68" s="23"/>
      <c r="D68" s="66">
        <v>557676</v>
      </c>
      <c r="E68" s="66"/>
      <c r="F68" s="23"/>
      <c r="G68" s="60" t="s">
        <v>613</v>
      </c>
      <c r="H68" s="60"/>
      <c r="I68" s="28" t="s">
        <v>325</v>
      </c>
      <c r="J68" s="66">
        <v>1921</v>
      </c>
      <c r="K68" s="66"/>
      <c r="L68" s="23"/>
      <c r="M68" s="66">
        <v>156261</v>
      </c>
      <c r="N68" s="66"/>
      <c r="O68" s="23"/>
    </row>
    <row r="69" spans="1:31" x14ac:dyDescent="0.25">
      <c r="A69" s="17"/>
      <c r="B69" s="73"/>
      <c r="C69" s="18"/>
      <c r="D69" s="81"/>
      <c r="E69" s="81"/>
      <c r="F69" s="18"/>
      <c r="G69" s="81"/>
      <c r="H69" s="81"/>
      <c r="I69" s="18"/>
      <c r="J69" s="81"/>
      <c r="K69" s="81"/>
      <c r="L69" s="18"/>
      <c r="M69" s="81"/>
      <c r="N69" s="81"/>
      <c r="O69" s="18"/>
    </row>
    <row r="70" spans="1:31" ht="27" thickBot="1" x14ac:dyDescent="0.3">
      <c r="A70" s="17"/>
      <c r="B70" s="67" t="s">
        <v>614</v>
      </c>
      <c r="C70" s="23"/>
      <c r="D70" s="66">
        <v>1127766</v>
      </c>
      <c r="E70" s="66"/>
      <c r="F70" s="23"/>
      <c r="G70" s="60" t="s">
        <v>615</v>
      </c>
      <c r="H70" s="60"/>
      <c r="I70" s="28" t="s">
        <v>325</v>
      </c>
      <c r="J70" s="66">
        <v>4551</v>
      </c>
      <c r="K70" s="66"/>
      <c r="L70" s="23"/>
      <c r="M70" s="66">
        <v>159753</v>
      </c>
      <c r="N70" s="66"/>
      <c r="O70" s="23"/>
    </row>
    <row r="71" spans="1:31" x14ac:dyDescent="0.25">
      <c r="A71" s="17"/>
      <c r="B71" s="73"/>
      <c r="C71" s="18"/>
      <c r="D71" s="81"/>
      <c r="E71" s="81"/>
      <c r="F71" s="18"/>
      <c r="G71" s="81"/>
      <c r="H71" s="81"/>
      <c r="I71" s="18"/>
      <c r="J71" s="81"/>
      <c r="K71" s="81"/>
      <c r="L71" s="18"/>
      <c r="M71" s="81"/>
      <c r="N71" s="81"/>
      <c r="O71" s="18"/>
    </row>
    <row r="72" spans="1:31" ht="39.75" thickBot="1" x14ac:dyDescent="0.3">
      <c r="A72" s="17"/>
      <c r="B72" s="67" t="s">
        <v>616</v>
      </c>
      <c r="C72" s="23"/>
      <c r="D72" s="68" t="s">
        <v>322</v>
      </c>
      <c r="E72" s="108">
        <v>1492511</v>
      </c>
      <c r="F72" s="23"/>
      <c r="G72" s="68" t="s">
        <v>322</v>
      </c>
      <c r="H72" s="93" t="s">
        <v>617</v>
      </c>
      <c r="I72" s="28" t="s">
        <v>325</v>
      </c>
      <c r="J72" s="68" t="s">
        <v>322</v>
      </c>
      <c r="K72" s="108">
        <v>23478</v>
      </c>
      <c r="L72" s="23"/>
      <c r="M72" s="68" t="s">
        <v>322</v>
      </c>
      <c r="N72" s="108">
        <v>167743</v>
      </c>
      <c r="O72" s="23"/>
    </row>
    <row r="73" spans="1:31" ht="15.75" thickTop="1" x14ac:dyDescent="0.25">
      <c r="A73" s="17"/>
      <c r="B73" s="50"/>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c r="AE73" s="50"/>
    </row>
    <row r="74" spans="1:31" x14ac:dyDescent="0.25">
      <c r="A74" s="17"/>
      <c r="B74" s="50"/>
      <c r="C74" s="50"/>
      <c r="D74" s="50"/>
      <c r="E74" s="50"/>
      <c r="F74" s="50"/>
      <c r="G74" s="50"/>
      <c r="H74" s="50"/>
      <c r="I74" s="50"/>
      <c r="J74" s="50"/>
      <c r="K74" s="50"/>
      <c r="L74" s="50"/>
      <c r="M74" s="50"/>
      <c r="N74" s="50"/>
      <c r="O74" s="50"/>
      <c r="P74" s="50"/>
      <c r="Q74" s="50"/>
      <c r="R74" s="50"/>
      <c r="S74" s="50"/>
      <c r="T74" s="50"/>
      <c r="U74" s="50"/>
      <c r="V74" s="50"/>
      <c r="W74" s="50"/>
      <c r="X74" s="50"/>
      <c r="Y74" s="50"/>
      <c r="Z74" s="50"/>
      <c r="AA74" s="50"/>
      <c r="AB74" s="50"/>
      <c r="AC74" s="50"/>
      <c r="AD74" s="50"/>
      <c r="AE74" s="50"/>
    </row>
    <row r="75" spans="1:31" x14ac:dyDescent="0.25">
      <c r="A75" s="17"/>
      <c r="B75" s="50" t="s">
        <v>618</v>
      </c>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c r="AC75" s="50"/>
      <c r="AD75" s="50"/>
      <c r="AE75" s="50"/>
    </row>
    <row r="76" spans="1:31" x14ac:dyDescent="0.25">
      <c r="A76" s="17"/>
      <c r="B76" s="52"/>
      <c r="C76" s="52"/>
      <c r="D76" s="52"/>
      <c r="E76" s="52"/>
      <c r="F76" s="52"/>
      <c r="G76" s="52"/>
      <c r="H76" s="52"/>
      <c r="I76" s="52"/>
      <c r="J76" s="52"/>
      <c r="K76" s="52"/>
      <c r="L76" s="52"/>
      <c r="M76" s="52"/>
      <c r="N76" s="52"/>
      <c r="O76" s="52"/>
      <c r="P76" s="52"/>
      <c r="Q76" s="52"/>
      <c r="R76" s="52"/>
      <c r="S76" s="52"/>
      <c r="T76" s="52"/>
      <c r="U76" s="52"/>
      <c r="V76" s="52"/>
      <c r="W76" s="52"/>
      <c r="X76" s="52"/>
      <c r="Y76" s="52"/>
      <c r="Z76" s="52"/>
      <c r="AA76" s="52"/>
      <c r="AB76" s="52"/>
      <c r="AC76" s="52"/>
      <c r="AD76" s="52"/>
      <c r="AE76" s="52"/>
    </row>
    <row r="77" spans="1:31" ht="15.75" thickBot="1" x14ac:dyDescent="0.3">
      <c r="A77" s="17"/>
      <c r="B77" s="111"/>
      <c r="C77" s="112"/>
      <c r="D77" s="122" t="s">
        <v>443</v>
      </c>
      <c r="E77" s="122"/>
      <c r="F77" s="122"/>
      <c r="G77" s="122"/>
      <c r="H77" s="122"/>
      <c r="I77" s="122"/>
      <c r="J77" s="122"/>
      <c r="K77" s="122"/>
      <c r="L77" s="122"/>
      <c r="M77" s="122"/>
      <c r="N77" s="122"/>
      <c r="O77" s="112"/>
    </row>
    <row r="78" spans="1:31" ht="15.75" thickBot="1" x14ac:dyDescent="0.3">
      <c r="A78" s="17"/>
      <c r="B78" s="111"/>
      <c r="C78" s="112"/>
      <c r="D78" s="124"/>
      <c r="E78" s="124"/>
      <c r="F78" s="112"/>
      <c r="G78" s="125" t="s">
        <v>592</v>
      </c>
      <c r="H78" s="125"/>
      <c r="I78" s="112"/>
      <c r="J78" s="125" t="s">
        <v>593</v>
      </c>
      <c r="K78" s="125"/>
      <c r="L78" s="112"/>
      <c r="M78" s="125" t="s">
        <v>594</v>
      </c>
      <c r="N78" s="125"/>
      <c r="O78" s="112"/>
    </row>
    <row r="79" spans="1:31" ht="15.75" thickBot="1" x14ac:dyDescent="0.3">
      <c r="A79" s="17"/>
      <c r="B79" s="111"/>
      <c r="C79" s="112"/>
      <c r="D79" s="122" t="s">
        <v>595</v>
      </c>
      <c r="E79" s="122"/>
      <c r="F79" s="112"/>
      <c r="G79" s="125" t="s">
        <v>596</v>
      </c>
      <c r="H79" s="125"/>
      <c r="I79" s="112"/>
      <c r="J79" s="125" t="s">
        <v>597</v>
      </c>
      <c r="K79" s="125"/>
      <c r="L79" s="112"/>
      <c r="M79" s="125" t="s">
        <v>597</v>
      </c>
      <c r="N79" s="125"/>
      <c r="O79" s="112"/>
    </row>
    <row r="80" spans="1:31" x14ac:dyDescent="0.25">
      <c r="A80" s="17"/>
      <c r="B80" s="54" t="s">
        <v>598</v>
      </c>
      <c r="C80" s="23"/>
      <c r="D80" s="42"/>
      <c r="E80" s="42"/>
      <c r="F80" s="23"/>
      <c r="G80" s="42"/>
      <c r="H80" s="42"/>
      <c r="I80" s="23"/>
      <c r="J80" s="42"/>
      <c r="K80" s="42"/>
      <c r="L80" s="23"/>
      <c r="M80" s="42"/>
      <c r="N80" s="42"/>
      <c r="O80" s="23"/>
    </row>
    <row r="81" spans="1:15" x14ac:dyDescent="0.25">
      <c r="A81" s="17"/>
      <c r="B81" s="113" t="s">
        <v>599</v>
      </c>
      <c r="C81" s="111"/>
      <c r="D81" s="126"/>
      <c r="E81" s="126"/>
      <c r="F81" s="111"/>
      <c r="G81" s="126"/>
      <c r="H81" s="126"/>
      <c r="I81" s="111"/>
      <c r="J81" s="126"/>
      <c r="K81" s="126"/>
      <c r="L81" s="111"/>
      <c r="M81" s="126"/>
      <c r="N81" s="126"/>
      <c r="O81" s="111"/>
    </row>
    <row r="82" spans="1:15" x14ac:dyDescent="0.25">
      <c r="A82" s="17"/>
      <c r="B82" s="27" t="s">
        <v>600</v>
      </c>
      <c r="C82" s="23"/>
      <c r="D82" s="41"/>
      <c r="E82" s="41"/>
      <c r="F82" s="23"/>
      <c r="G82" s="41"/>
      <c r="H82" s="41"/>
      <c r="I82" s="23"/>
      <c r="J82" s="41"/>
      <c r="K82" s="41"/>
      <c r="L82" s="23"/>
      <c r="M82" s="41"/>
      <c r="N82" s="41"/>
      <c r="O82" s="23"/>
    </row>
    <row r="83" spans="1:15" x14ac:dyDescent="0.25">
      <c r="A83" s="17"/>
      <c r="B83" s="114" t="s">
        <v>601</v>
      </c>
      <c r="C83" s="111"/>
      <c r="D83" s="115" t="s">
        <v>322</v>
      </c>
      <c r="E83" s="116">
        <v>184200</v>
      </c>
      <c r="F83" s="111"/>
      <c r="G83" s="115" t="s">
        <v>322</v>
      </c>
      <c r="H83" s="116">
        <v>26113</v>
      </c>
      <c r="I83" s="111"/>
      <c r="J83" s="115" t="s">
        <v>322</v>
      </c>
      <c r="K83" s="116">
        <v>26113</v>
      </c>
      <c r="L83" s="111"/>
      <c r="M83" s="115" t="s">
        <v>322</v>
      </c>
      <c r="N83" s="117" t="s">
        <v>323</v>
      </c>
      <c r="O83" s="111"/>
    </row>
    <row r="84" spans="1:15" ht="15.75" thickBot="1" x14ac:dyDescent="0.3">
      <c r="A84" s="17"/>
      <c r="B84" s="34" t="s">
        <v>602</v>
      </c>
      <c r="C84" s="23"/>
      <c r="D84" s="66">
        <v>424248</v>
      </c>
      <c r="E84" s="66"/>
      <c r="F84" s="23"/>
      <c r="G84" s="60" t="s">
        <v>619</v>
      </c>
      <c r="H84" s="60"/>
      <c r="I84" s="28" t="s">
        <v>325</v>
      </c>
      <c r="J84" s="66">
        <v>4643</v>
      </c>
      <c r="K84" s="66"/>
      <c r="L84" s="23"/>
      <c r="M84" s="66">
        <v>85752</v>
      </c>
      <c r="N84" s="66"/>
      <c r="O84" s="23"/>
    </row>
    <row r="85" spans="1:15" ht="15.75" thickBot="1" x14ac:dyDescent="0.3">
      <c r="A85" s="17"/>
      <c r="B85" s="118" t="s">
        <v>604</v>
      </c>
      <c r="C85" s="111"/>
      <c r="D85" s="128">
        <v>608448</v>
      </c>
      <c r="E85" s="128"/>
      <c r="F85" s="111"/>
      <c r="G85" s="130" t="s">
        <v>620</v>
      </c>
      <c r="H85" s="130"/>
      <c r="I85" s="115" t="s">
        <v>325</v>
      </c>
      <c r="J85" s="128">
        <v>30756</v>
      </c>
      <c r="K85" s="128"/>
      <c r="L85" s="111"/>
      <c r="M85" s="128">
        <v>85752</v>
      </c>
      <c r="N85" s="128"/>
      <c r="O85" s="111"/>
    </row>
    <row r="86" spans="1:15" x14ac:dyDescent="0.25">
      <c r="A86" s="17"/>
      <c r="B86" s="71"/>
      <c r="C86" s="23"/>
      <c r="D86" s="42"/>
      <c r="E86" s="42"/>
      <c r="F86" s="23"/>
      <c r="G86" s="42"/>
      <c r="H86" s="42"/>
      <c r="I86" s="23"/>
      <c r="J86" s="42"/>
      <c r="K86" s="42"/>
      <c r="L86" s="23"/>
      <c r="M86" s="42"/>
      <c r="N86" s="42"/>
      <c r="O86" s="23"/>
    </row>
    <row r="87" spans="1:15" x14ac:dyDescent="0.25">
      <c r="A87" s="17"/>
      <c r="B87" s="118" t="s">
        <v>605</v>
      </c>
      <c r="C87" s="111"/>
      <c r="D87" s="126"/>
      <c r="E87" s="126"/>
      <c r="F87" s="111"/>
      <c r="G87" s="126"/>
      <c r="H87" s="126"/>
      <c r="I87" s="111"/>
      <c r="J87" s="126"/>
      <c r="K87" s="126"/>
      <c r="L87" s="111"/>
      <c r="M87" s="126"/>
      <c r="N87" s="126"/>
      <c r="O87" s="111"/>
    </row>
    <row r="88" spans="1:15" ht="15.75" thickBot="1" x14ac:dyDescent="0.3">
      <c r="A88" s="17"/>
      <c r="B88" s="34" t="s">
        <v>601</v>
      </c>
      <c r="C88" s="23"/>
      <c r="D88" s="66">
        <v>183776</v>
      </c>
      <c r="E88" s="66"/>
      <c r="F88" s="23"/>
      <c r="G88" s="60" t="s">
        <v>621</v>
      </c>
      <c r="H88" s="60"/>
      <c r="I88" s="28" t="s">
        <v>325</v>
      </c>
      <c r="J88" s="60">
        <v>258</v>
      </c>
      <c r="K88" s="60"/>
      <c r="L88" s="23"/>
      <c r="M88" s="66">
        <v>1649</v>
      </c>
      <c r="N88" s="66"/>
      <c r="O88" s="23"/>
    </row>
    <row r="89" spans="1:15" ht="15.75" thickBot="1" x14ac:dyDescent="0.3">
      <c r="A89" s="17"/>
      <c r="B89" s="118" t="s">
        <v>606</v>
      </c>
      <c r="C89" s="111"/>
      <c r="D89" s="128">
        <v>183776</v>
      </c>
      <c r="E89" s="128"/>
      <c r="F89" s="111"/>
      <c r="G89" s="130" t="s">
        <v>621</v>
      </c>
      <c r="H89" s="130"/>
      <c r="I89" s="115" t="s">
        <v>325</v>
      </c>
      <c r="J89" s="130">
        <v>258</v>
      </c>
      <c r="K89" s="130"/>
      <c r="L89" s="111"/>
      <c r="M89" s="128">
        <v>1649</v>
      </c>
      <c r="N89" s="128"/>
      <c r="O89" s="111"/>
    </row>
    <row r="90" spans="1:15" x14ac:dyDescent="0.25">
      <c r="A90" s="17"/>
      <c r="B90" s="71"/>
      <c r="C90" s="23"/>
      <c r="D90" s="42"/>
      <c r="E90" s="42"/>
      <c r="F90" s="23"/>
      <c r="G90" s="42"/>
      <c r="H90" s="42"/>
      <c r="I90" s="23"/>
      <c r="J90" s="42"/>
      <c r="K90" s="42"/>
      <c r="L90" s="23"/>
      <c r="M90" s="42"/>
      <c r="N90" s="42"/>
      <c r="O90" s="23"/>
    </row>
    <row r="91" spans="1:15" ht="15.75" thickBot="1" x14ac:dyDescent="0.3">
      <c r="A91" s="17"/>
      <c r="B91" s="113" t="s">
        <v>607</v>
      </c>
      <c r="C91" s="111"/>
      <c r="D91" s="127">
        <v>792224</v>
      </c>
      <c r="E91" s="127"/>
      <c r="F91" s="111"/>
      <c r="G91" s="129" t="s">
        <v>622</v>
      </c>
      <c r="H91" s="129"/>
      <c r="I91" s="115" t="s">
        <v>325</v>
      </c>
      <c r="J91" s="127">
        <v>31014</v>
      </c>
      <c r="K91" s="127"/>
      <c r="L91" s="111"/>
      <c r="M91" s="127">
        <v>87401</v>
      </c>
      <c r="N91" s="127"/>
      <c r="O91" s="111"/>
    </row>
    <row r="92" spans="1:15" x14ac:dyDescent="0.25">
      <c r="A92" s="17"/>
      <c r="B92" s="71"/>
      <c r="C92" s="23"/>
      <c r="D92" s="42"/>
      <c r="E92" s="42"/>
      <c r="F92" s="23"/>
      <c r="G92" s="42"/>
      <c r="H92" s="42"/>
      <c r="I92" s="23"/>
      <c r="J92" s="42"/>
      <c r="K92" s="42"/>
      <c r="L92" s="23"/>
      <c r="M92" s="42"/>
      <c r="N92" s="42"/>
      <c r="O92" s="23"/>
    </row>
    <row r="93" spans="1:15" x14ac:dyDescent="0.25">
      <c r="A93" s="17"/>
      <c r="B93" s="113" t="s">
        <v>608</v>
      </c>
      <c r="C93" s="111"/>
      <c r="D93" s="126"/>
      <c r="E93" s="126"/>
      <c r="F93" s="111"/>
      <c r="G93" s="126"/>
      <c r="H93" s="126"/>
      <c r="I93" s="111"/>
      <c r="J93" s="126"/>
      <c r="K93" s="126"/>
      <c r="L93" s="111"/>
      <c r="M93" s="126"/>
      <c r="N93" s="126"/>
      <c r="O93" s="111"/>
    </row>
    <row r="94" spans="1:15" x14ac:dyDescent="0.25">
      <c r="A94" s="17"/>
      <c r="B94" s="27" t="s">
        <v>601</v>
      </c>
      <c r="C94" s="23"/>
      <c r="D94" s="46">
        <v>29264</v>
      </c>
      <c r="E94" s="46"/>
      <c r="F94" s="23"/>
      <c r="G94" s="47">
        <v>305</v>
      </c>
      <c r="H94" s="47"/>
      <c r="I94" s="23"/>
      <c r="J94" s="46">
        <v>1062</v>
      </c>
      <c r="K94" s="46"/>
      <c r="L94" s="23"/>
      <c r="M94" s="47">
        <v>757</v>
      </c>
      <c r="N94" s="47"/>
      <c r="O94" s="23"/>
    </row>
    <row r="95" spans="1:15" x14ac:dyDescent="0.25">
      <c r="A95" s="17"/>
      <c r="B95" s="118" t="s">
        <v>610</v>
      </c>
      <c r="C95" s="111"/>
      <c r="D95" s="131">
        <v>3133</v>
      </c>
      <c r="E95" s="131"/>
      <c r="F95" s="111"/>
      <c r="G95" s="132" t="s">
        <v>323</v>
      </c>
      <c r="H95" s="132"/>
      <c r="I95" s="111"/>
      <c r="J95" s="132" t="s">
        <v>323</v>
      </c>
      <c r="K95" s="132"/>
      <c r="L95" s="111"/>
      <c r="M95" s="132" t="s">
        <v>323</v>
      </c>
      <c r="N95" s="132"/>
      <c r="O95" s="111"/>
    </row>
    <row r="96" spans="1:15" x14ac:dyDescent="0.25">
      <c r="A96" s="17"/>
      <c r="B96" s="27" t="s">
        <v>611</v>
      </c>
      <c r="C96" s="23"/>
      <c r="D96" s="46">
        <v>80550</v>
      </c>
      <c r="E96" s="46"/>
      <c r="F96" s="23"/>
      <c r="G96" s="47" t="s">
        <v>323</v>
      </c>
      <c r="H96" s="47"/>
      <c r="I96" s="23"/>
      <c r="J96" s="47" t="s">
        <v>323</v>
      </c>
      <c r="K96" s="47"/>
      <c r="L96" s="23"/>
      <c r="M96" s="47" t="s">
        <v>323</v>
      </c>
      <c r="N96" s="47"/>
      <c r="O96" s="23"/>
    </row>
    <row r="97" spans="1:31" ht="15.75" thickBot="1" x14ac:dyDescent="0.3">
      <c r="A97" s="17"/>
      <c r="B97" s="118" t="s">
        <v>612</v>
      </c>
      <c r="C97" s="111"/>
      <c r="D97" s="127">
        <v>688674</v>
      </c>
      <c r="E97" s="127"/>
      <c r="F97" s="111"/>
      <c r="G97" s="129">
        <v>342</v>
      </c>
      <c r="H97" s="129"/>
      <c r="I97" s="111"/>
      <c r="J97" s="129">
        <v>342</v>
      </c>
      <c r="K97" s="129"/>
      <c r="L97" s="111"/>
      <c r="M97" s="129" t="s">
        <v>323</v>
      </c>
      <c r="N97" s="129"/>
      <c r="O97" s="111"/>
    </row>
    <row r="98" spans="1:31" x14ac:dyDescent="0.25">
      <c r="A98" s="17"/>
      <c r="B98" s="71"/>
      <c r="C98" s="23"/>
      <c r="D98" s="42"/>
      <c r="E98" s="42"/>
      <c r="F98" s="23"/>
      <c r="G98" s="42"/>
      <c r="H98" s="42"/>
      <c r="I98" s="23"/>
      <c r="J98" s="42"/>
      <c r="K98" s="42"/>
      <c r="L98" s="23"/>
      <c r="M98" s="42"/>
      <c r="N98" s="42"/>
      <c r="O98" s="23"/>
    </row>
    <row r="99" spans="1:31" ht="27" thickBot="1" x14ac:dyDescent="0.3">
      <c r="A99" s="17"/>
      <c r="B99" s="113" t="s">
        <v>614</v>
      </c>
      <c r="C99" s="111"/>
      <c r="D99" s="127">
        <v>801621</v>
      </c>
      <c r="E99" s="127"/>
      <c r="F99" s="111"/>
      <c r="G99" s="129">
        <v>647</v>
      </c>
      <c r="H99" s="129"/>
      <c r="I99" s="111"/>
      <c r="J99" s="127">
        <v>1404</v>
      </c>
      <c r="K99" s="127"/>
      <c r="L99" s="111"/>
      <c r="M99" s="129">
        <v>757</v>
      </c>
      <c r="N99" s="129"/>
      <c r="O99" s="111"/>
    </row>
    <row r="100" spans="1:31" x14ac:dyDescent="0.25">
      <c r="A100" s="17"/>
      <c r="B100" s="71"/>
      <c r="C100" s="23"/>
      <c r="D100" s="42"/>
      <c r="E100" s="42"/>
      <c r="F100" s="23"/>
      <c r="G100" s="42"/>
      <c r="H100" s="42"/>
      <c r="I100" s="23"/>
      <c r="J100" s="42"/>
      <c r="K100" s="42"/>
      <c r="L100" s="23"/>
      <c r="M100" s="42"/>
      <c r="N100" s="42"/>
      <c r="O100" s="23"/>
    </row>
    <row r="101" spans="1:31" ht="39.75" thickBot="1" x14ac:dyDescent="0.3">
      <c r="A101" s="17"/>
      <c r="B101" s="113" t="s">
        <v>616</v>
      </c>
      <c r="C101" s="111"/>
      <c r="D101" s="119" t="s">
        <v>322</v>
      </c>
      <c r="E101" s="120">
        <v>1593845</v>
      </c>
      <c r="F101" s="111"/>
      <c r="G101" s="119" t="s">
        <v>322</v>
      </c>
      <c r="H101" s="121" t="s">
        <v>623</v>
      </c>
      <c r="I101" s="115" t="s">
        <v>325</v>
      </c>
      <c r="J101" s="119" t="s">
        <v>322</v>
      </c>
      <c r="K101" s="120">
        <v>32418</v>
      </c>
      <c r="L101" s="111"/>
      <c r="M101" s="119" t="s">
        <v>322</v>
      </c>
      <c r="N101" s="120">
        <v>88158</v>
      </c>
      <c r="O101" s="111"/>
    </row>
    <row r="102" spans="1:31" ht="15.75" thickTop="1" x14ac:dyDescent="0.25">
      <c r="A102" s="17"/>
      <c r="B102" s="50"/>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c r="AD102" s="50"/>
      <c r="AE102" s="50"/>
    </row>
    <row r="103" spans="1:31" x14ac:dyDescent="0.25">
      <c r="A103" s="17"/>
      <c r="B103" s="50"/>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c r="AA103" s="50"/>
      <c r="AB103" s="50"/>
      <c r="AC103" s="50"/>
      <c r="AD103" s="50"/>
      <c r="AE103" s="50"/>
    </row>
    <row r="104" spans="1:31" x14ac:dyDescent="0.25">
      <c r="A104" s="17"/>
      <c r="B104" s="50" t="s">
        <v>618</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c r="AA104" s="50"/>
      <c r="AB104" s="50"/>
      <c r="AC104" s="50"/>
      <c r="AD104" s="50"/>
      <c r="AE104" s="50"/>
    </row>
    <row r="105" spans="1:31" x14ac:dyDescent="0.25">
      <c r="A105" s="17"/>
      <c r="B105" s="50"/>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c r="AA105" s="50"/>
      <c r="AB105" s="50"/>
      <c r="AC105" s="50"/>
      <c r="AD105" s="50"/>
      <c r="AE105" s="50"/>
    </row>
    <row r="106" spans="1:31" x14ac:dyDescent="0.25">
      <c r="A106" s="17"/>
      <c r="B106" s="50" t="s">
        <v>624</v>
      </c>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c r="AB106" s="50"/>
      <c r="AC106" s="50"/>
      <c r="AD106" s="50"/>
      <c r="AE106" s="50"/>
    </row>
    <row r="107" spans="1:31" x14ac:dyDescent="0.25">
      <c r="A107" s="17"/>
      <c r="B107" s="50"/>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c r="AA107" s="50"/>
      <c r="AB107" s="50"/>
      <c r="AC107" s="50"/>
      <c r="AD107" s="50"/>
      <c r="AE107" s="50"/>
    </row>
    <row r="108" spans="1:31" ht="25.5" customHeight="1" x14ac:dyDescent="0.25">
      <c r="A108" s="17"/>
      <c r="B108" s="50" t="s">
        <v>625</v>
      </c>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c r="AA108" s="50"/>
      <c r="AB108" s="50"/>
      <c r="AC108" s="50"/>
      <c r="AD108" s="50"/>
      <c r="AE108" s="50"/>
    </row>
    <row r="109" spans="1:31" x14ac:dyDescent="0.25">
      <c r="A109" s="17"/>
      <c r="B109" s="50"/>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c r="AA109" s="50"/>
      <c r="AB109" s="50"/>
      <c r="AC109" s="50"/>
      <c r="AD109" s="50"/>
      <c r="AE109" s="50"/>
    </row>
    <row r="110" spans="1:31" x14ac:dyDescent="0.25">
      <c r="A110" s="17"/>
      <c r="B110" s="50" t="s">
        <v>626</v>
      </c>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c r="AA110" s="50"/>
      <c r="AB110" s="50"/>
      <c r="AC110" s="50"/>
      <c r="AD110" s="50"/>
      <c r="AE110" s="50"/>
    </row>
    <row r="111" spans="1:31" x14ac:dyDescent="0.25">
      <c r="A111" s="17"/>
      <c r="B111" s="50"/>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c r="AA111" s="50"/>
      <c r="AB111" s="50"/>
      <c r="AC111" s="50"/>
      <c r="AD111" s="50"/>
      <c r="AE111" s="50"/>
    </row>
    <row r="112" spans="1:31" x14ac:dyDescent="0.25">
      <c r="A112" s="17"/>
      <c r="B112" s="51" t="s">
        <v>627</v>
      </c>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c r="AA112" s="51"/>
      <c r="AB112" s="51"/>
      <c r="AC112" s="51"/>
      <c r="AD112" s="51"/>
      <c r="AE112" s="51"/>
    </row>
    <row r="113" spans="1:31" x14ac:dyDescent="0.25">
      <c r="A113" s="17"/>
      <c r="B113" s="51" t="s">
        <v>628</v>
      </c>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c r="AA113" s="51"/>
      <c r="AB113" s="51"/>
      <c r="AC113" s="51"/>
      <c r="AD113" s="51"/>
      <c r="AE113" s="51"/>
    </row>
    <row r="114" spans="1:31" x14ac:dyDescent="0.25">
      <c r="A114" s="17"/>
      <c r="B114" s="51"/>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c r="AA114" s="51"/>
      <c r="AB114" s="51"/>
      <c r="AC114" s="51"/>
      <c r="AD114" s="51"/>
      <c r="AE114" s="51"/>
    </row>
    <row r="115" spans="1:31" x14ac:dyDescent="0.25">
      <c r="A115" s="17"/>
      <c r="B115" s="50" t="s">
        <v>629</v>
      </c>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c r="AA115" s="50"/>
      <c r="AB115" s="50"/>
      <c r="AC115" s="50"/>
      <c r="AD115" s="50"/>
      <c r="AE115" s="50"/>
    </row>
    <row r="116" spans="1:31" x14ac:dyDescent="0.25">
      <c r="A116" s="17"/>
      <c r="B116" s="50"/>
      <c r="C116" s="50"/>
      <c r="D116" s="50"/>
      <c r="E116" s="50"/>
      <c r="F116" s="50"/>
      <c r="G116" s="50"/>
      <c r="H116" s="50"/>
      <c r="I116" s="50"/>
      <c r="J116" s="50"/>
      <c r="K116" s="50"/>
      <c r="L116" s="50"/>
      <c r="M116" s="50"/>
      <c r="N116" s="50"/>
      <c r="O116" s="50"/>
      <c r="P116" s="50"/>
      <c r="Q116" s="50"/>
      <c r="R116" s="50"/>
      <c r="S116" s="50"/>
      <c r="T116" s="50"/>
      <c r="U116" s="50"/>
      <c r="V116" s="50"/>
      <c r="W116" s="50"/>
      <c r="X116" s="50"/>
      <c r="Y116" s="50"/>
      <c r="Z116" s="50"/>
      <c r="AA116" s="50"/>
      <c r="AB116" s="50"/>
      <c r="AC116" s="50"/>
      <c r="AD116" s="50"/>
      <c r="AE116" s="50"/>
    </row>
    <row r="117" spans="1:31" x14ac:dyDescent="0.25">
      <c r="A117" s="17"/>
      <c r="B117" s="50" t="s">
        <v>630</v>
      </c>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c r="AA117" s="50"/>
      <c r="AB117" s="50"/>
      <c r="AC117" s="50"/>
      <c r="AD117" s="50"/>
      <c r="AE117" s="50"/>
    </row>
    <row r="118" spans="1:31" x14ac:dyDescent="0.25">
      <c r="A118" s="17"/>
      <c r="B118" s="50"/>
      <c r="C118" s="50"/>
      <c r="D118" s="50"/>
      <c r="E118" s="50"/>
      <c r="F118" s="50"/>
      <c r="G118" s="50"/>
      <c r="H118" s="50"/>
      <c r="I118" s="50"/>
      <c r="J118" s="50"/>
      <c r="K118" s="50"/>
      <c r="L118" s="50"/>
      <c r="M118" s="50"/>
      <c r="N118" s="50"/>
      <c r="O118" s="50"/>
      <c r="P118" s="50"/>
      <c r="Q118" s="50"/>
      <c r="R118" s="50"/>
      <c r="S118" s="50"/>
      <c r="T118" s="50"/>
      <c r="U118" s="50"/>
      <c r="V118" s="50"/>
      <c r="W118" s="50"/>
      <c r="X118" s="50"/>
      <c r="Y118" s="50"/>
      <c r="Z118" s="50"/>
      <c r="AA118" s="50"/>
      <c r="AB118" s="50"/>
      <c r="AC118" s="50"/>
      <c r="AD118" s="50"/>
      <c r="AE118" s="50"/>
    </row>
    <row r="119" spans="1:31" x14ac:dyDescent="0.25">
      <c r="A119" s="17"/>
      <c r="B119" s="18"/>
      <c r="C119" s="19"/>
      <c r="D119" s="148" t="s">
        <v>631</v>
      </c>
      <c r="E119" s="148"/>
      <c r="F119" s="148"/>
      <c r="G119" s="148"/>
      <c r="H119" s="148"/>
      <c r="I119" s="148"/>
      <c r="J119" s="148"/>
      <c r="K119" s="148"/>
      <c r="L119" s="19"/>
      <c r="M119" s="38"/>
      <c r="N119" s="38"/>
      <c r="O119" s="38"/>
      <c r="P119" s="38"/>
      <c r="Q119" s="38"/>
      <c r="R119" s="38"/>
      <c r="S119" s="38"/>
      <c r="T119" s="38"/>
      <c r="U119" s="19"/>
      <c r="V119" s="148" t="s">
        <v>632</v>
      </c>
      <c r="W119" s="148"/>
      <c r="X119" s="148"/>
      <c r="Y119" s="148"/>
      <c r="Z119" s="148"/>
      <c r="AA119" s="148"/>
      <c r="AB119" s="148"/>
      <c r="AC119" s="148"/>
      <c r="AD119" s="38"/>
      <c r="AE119" s="38"/>
    </row>
    <row r="120" spans="1:31" x14ac:dyDescent="0.25">
      <c r="A120" s="17"/>
      <c r="B120" s="18"/>
      <c r="C120" s="19"/>
      <c r="D120" s="148" t="s">
        <v>633</v>
      </c>
      <c r="E120" s="148"/>
      <c r="F120" s="148"/>
      <c r="G120" s="148"/>
      <c r="H120" s="148"/>
      <c r="I120" s="148"/>
      <c r="J120" s="148"/>
      <c r="K120" s="148"/>
      <c r="L120" s="19"/>
      <c r="M120" s="148" t="s">
        <v>634</v>
      </c>
      <c r="N120" s="148"/>
      <c r="O120" s="148"/>
      <c r="P120" s="148"/>
      <c r="Q120" s="148"/>
      <c r="R120" s="148"/>
      <c r="S120" s="148"/>
      <c r="T120" s="148"/>
      <c r="U120" s="19"/>
      <c r="V120" s="148" t="s">
        <v>635</v>
      </c>
      <c r="W120" s="148"/>
      <c r="X120" s="148"/>
      <c r="Y120" s="148"/>
      <c r="Z120" s="148"/>
      <c r="AA120" s="148"/>
      <c r="AB120" s="148"/>
      <c r="AC120" s="148"/>
      <c r="AD120" s="38"/>
      <c r="AE120" s="38"/>
    </row>
    <row r="121" spans="1:31" ht="15.75" thickBot="1" x14ac:dyDescent="0.3">
      <c r="A121" s="17"/>
      <c r="B121" s="18"/>
      <c r="C121" s="19"/>
      <c r="D121" s="149" t="s">
        <v>636</v>
      </c>
      <c r="E121" s="149"/>
      <c r="F121" s="149"/>
      <c r="G121" s="149"/>
      <c r="H121" s="149"/>
      <c r="I121" s="149"/>
      <c r="J121" s="149"/>
      <c r="K121" s="149"/>
      <c r="L121" s="19"/>
      <c r="M121" s="149" t="s">
        <v>637</v>
      </c>
      <c r="N121" s="149"/>
      <c r="O121" s="149"/>
      <c r="P121" s="149"/>
      <c r="Q121" s="149"/>
      <c r="R121" s="149"/>
      <c r="S121" s="149"/>
      <c r="T121" s="149"/>
      <c r="U121" s="19"/>
      <c r="V121" s="149" t="s">
        <v>638</v>
      </c>
      <c r="W121" s="149"/>
      <c r="X121" s="149"/>
      <c r="Y121" s="149"/>
      <c r="Z121" s="149"/>
      <c r="AA121" s="149"/>
      <c r="AB121" s="149"/>
      <c r="AC121" s="149"/>
      <c r="AD121" s="38"/>
      <c r="AE121" s="38"/>
    </row>
    <row r="122" spans="1:31" ht="15.75" thickBot="1" x14ac:dyDescent="0.3">
      <c r="A122" s="17"/>
      <c r="B122" s="18"/>
      <c r="C122" s="19"/>
      <c r="D122" s="150" t="s">
        <v>357</v>
      </c>
      <c r="E122" s="150"/>
      <c r="F122" s="150"/>
      <c r="G122" s="150"/>
      <c r="H122" s="150"/>
      <c r="I122" s="150"/>
      <c r="J122" s="150"/>
      <c r="K122" s="150"/>
      <c r="L122" s="19"/>
      <c r="M122" s="150" t="s">
        <v>357</v>
      </c>
      <c r="N122" s="150"/>
      <c r="O122" s="150"/>
      <c r="P122" s="150"/>
      <c r="Q122" s="150"/>
      <c r="R122" s="150"/>
      <c r="S122" s="150"/>
      <c r="T122" s="150"/>
      <c r="U122" s="19"/>
      <c r="V122" s="150" t="s">
        <v>357</v>
      </c>
      <c r="W122" s="150"/>
      <c r="X122" s="150"/>
      <c r="Y122" s="150"/>
      <c r="Z122" s="150"/>
      <c r="AA122" s="150"/>
      <c r="AB122" s="150"/>
      <c r="AC122" s="150"/>
      <c r="AD122" s="38"/>
      <c r="AE122" s="38"/>
    </row>
    <row r="123" spans="1:31" ht="15.75" thickBot="1" x14ac:dyDescent="0.3">
      <c r="A123" s="17"/>
      <c r="B123" s="18"/>
      <c r="C123" s="19"/>
      <c r="D123" s="150">
        <v>2013</v>
      </c>
      <c r="E123" s="150"/>
      <c r="F123" s="19"/>
      <c r="G123" s="150">
        <v>2012</v>
      </c>
      <c r="H123" s="150"/>
      <c r="I123" s="19"/>
      <c r="J123" s="150">
        <v>2011</v>
      </c>
      <c r="K123" s="150"/>
      <c r="L123" s="19"/>
      <c r="M123" s="150">
        <v>2013</v>
      </c>
      <c r="N123" s="150"/>
      <c r="O123" s="19"/>
      <c r="P123" s="150">
        <v>2012</v>
      </c>
      <c r="Q123" s="150"/>
      <c r="R123" s="19"/>
      <c r="S123" s="150">
        <v>2011</v>
      </c>
      <c r="T123" s="150"/>
      <c r="U123" s="19"/>
      <c r="V123" s="150">
        <v>2013</v>
      </c>
      <c r="W123" s="150"/>
      <c r="X123" s="19"/>
      <c r="Y123" s="150">
        <v>2012</v>
      </c>
      <c r="Z123" s="150"/>
      <c r="AA123" s="19"/>
      <c r="AB123" s="150">
        <v>2011</v>
      </c>
      <c r="AC123" s="150"/>
      <c r="AD123" s="38"/>
      <c r="AE123" s="38"/>
    </row>
    <row r="124" spans="1:31" x14ac:dyDescent="0.25">
      <c r="A124" s="17"/>
      <c r="B124" s="135" t="s">
        <v>600</v>
      </c>
      <c r="C124" s="23"/>
      <c r="D124" s="42"/>
      <c r="E124" s="42"/>
      <c r="F124" s="23"/>
      <c r="G124" s="42"/>
      <c r="H124" s="42"/>
      <c r="I124" s="23"/>
      <c r="J124" s="42"/>
      <c r="K124" s="42"/>
      <c r="L124" s="23"/>
      <c r="M124" s="42"/>
      <c r="N124" s="42"/>
      <c r="O124" s="23"/>
      <c r="P124" s="42"/>
      <c r="Q124" s="42"/>
      <c r="R124" s="23"/>
      <c r="S124" s="42"/>
      <c r="T124" s="42"/>
      <c r="U124" s="23"/>
      <c r="V124" s="42"/>
      <c r="W124" s="42"/>
      <c r="X124" s="23"/>
      <c r="Y124" s="42"/>
      <c r="Z124" s="42"/>
      <c r="AA124" s="23"/>
      <c r="AB124" s="42"/>
      <c r="AC124" s="42"/>
      <c r="AD124" s="23"/>
      <c r="AE124" s="23"/>
    </row>
    <row r="125" spans="1:31" x14ac:dyDescent="0.25">
      <c r="A125" s="17"/>
      <c r="B125" s="136" t="s">
        <v>601</v>
      </c>
      <c r="C125" s="18"/>
      <c r="D125" s="137" t="s">
        <v>322</v>
      </c>
      <c r="E125" s="138" t="s">
        <v>639</v>
      </c>
      <c r="F125" s="137" t="s">
        <v>325</v>
      </c>
      <c r="G125" s="137" t="s">
        <v>322</v>
      </c>
      <c r="H125" s="139">
        <v>5220</v>
      </c>
      <c r="I125" s="18"/>
      <c r="J125" s="137" t="s">
        <v>322</v>
      </c>
      <c r="K125" s="139">
        <v>21322</v>
      </c>
      <c r="L125" s="18"/>
      <c r="M125" s="137" t="s">
        <v>322</v>
      </c>
      <c r="N125" s="139">
        <v>5067</v>
      </c>
      <c r="O125" s="18"/>
      <c r="P125" s="137" t="s">
        <v>322</v>
      </c>
      <c r="Q125" s="139">
        <v>2856</v>
      </c>
      <c r="R125" s="18"/>
      <c r="S125" s="137" t="s">
        <v>322</v>
      </c>
      <c r="T125" s="139">
        <v>2820</v>
      </c>
      <c r="U125" s="137" t="s">
        <v>640</v>
      </c>
      <c r="V125" s="137" t="s">
        <v>322</v>
      </c>
      <c r="W125" s="138" t="s">
        <v>323</v>
      </c>
      <c r="X125" s="18"/>
      <c r="Y125" s="137" t="s">
        <v>322</v>
      </c>
      <c r="Z125" s="138" t="s">
        <v>323</v>
      </c>
      <c r="AA125" s="18"/>
      <c r="AB125" s="137" t="s">
        <v>322</v>
      </c>
      <c r="AC125" s="138">
        <v>9</v>
      </c>
      <c r="AD125" s="18"/>
      <c r="AE125" s="137" t="s">
        <v>640</v>
      </c>
    </row>
    <row r="126" spans="1:31" x14ac:dyDescent="0.25">
      <c r="A126" s="17"/>
      <c r="B126" s="140" t="s">
        <v>602</v>
      </c>
      <c r="C126" s="23"/>
      <c r="D126" s="151">
        <v>15387</v>
      </c>
      <c r="E126" s="151"/>
      <c r="F126" s="23"/>
      <c r="G126" s="152" t="s">
        <v>641</v>
      </c>
      <c r="H126" s="152"/>
      <c r="I126" s="143" t="s">
        <v>325</v>
      </c>
      <c r="J126" s="151">
        <v>1123</v>
      </c>
      <c r="K126" s="151"/>
      <c r="L126" s="23"/>
      <c r="M126" s="152" t="s">
        <v>323</v>
      </c>
      <c r="N126" s="152"/>
      <c r="O126" s="23"/>
      <c r="P126" s="152" t="s">
        <v>323</v>
      </c>
      <c r="Q126" s="152"/>
      <c r="R126" s="23"/>
      <c r="S126" s="152" t="s">
        <v>323</v>
      </c>
      <c r="T126" s="152"/>
      <c r="U126" s="23"/>
      <c r="V126" s="152" t="s">
        <v>323</v>
      </c>
      <c r="W126" s="152"/>
      <c r="X126" s="23"/>
      <c r="Y126" s="152" t="s">
        <v>323</v>
      </c>
      <c r="Z126" s="152"/>
      <c r="AA126" s="23"/>
      <c r="AB126" s="152" t="s">
        <v>323</v>
      </c>
      <c r="AC126" s="152"/>
      <c r="AD126" s="23"/>
      <c r="AE126" s="23"/>
    </row>
    <row r="127" spans="1:31" x14ac:dyDescent="0.25">
      <c r="A127" s="17"/>
      <c r="B127" s="136" t="s">
        <v>611</v>
      </c>
      <c r="C127" s="18"/>
      <c r="D127" s="153" t="s">
        <v>323</v>
      </c>
      <c r="E127" s="153"/>
      <c r="F127" s="18"/>
      <c r="G127" s="153" t="s">
        <v>323</v>
      </c>
      <c r="H127" s="153"/>
      <c r="I127" s="18"/>
      <c r="J127" s="153" t="s">
        <v>323</v>
      </c>
      <c r="K127" s="153"/>
      <c r="L127" s="18"/>
      <c r="M127" s="153">
        <v>63</v>
      </c>
      <c r="N127" s="153"/>
      <c r="O127" s="18"/>
      <c r="P127" s="153">
        <v>63</v>
      </c>
      <c r="Q127" s="153"/>
      <c r="R127" s="18"/>
      <c r="S127" s="153">
        <v>43</v>
      </c>
      <c r="T127" s="153"/>
      <c r="U127" s="137" t="s">
        <v>640</v>
      </c>
      <c r="V127" s="153" t="s">
        <v>323</v>
      </c>
      <c r="W127" s="153"/>
      <c r="X127" s="18"/>
      <c r="Y127" s="153" t="s">
        <v>323</v>
      </c>
      <c r="Z127" s="153"/>
      <c r="AA127" s="18"/>
      <c r="AB127" s="153" t="s">
        <v>642</v>
      </c>
      <c r="AC127" s="153"/>
      <c r="AD127" s="137" t="s">
        <v>325</v>
      </c>
      <c r="AE127" s="137" t="s">
        <v>640</v>
      </c>
    </row>
    <row r="128" spans="1:31" ht="15.75" thickBot="1" x14ac:dyDescent="0.3">
      <c r="A128" s="17"/>
      <c r="B128" s="140" t="s">
        <v>611</v>
      </c>
      <c r="C128" s="23"/>
      <c r="D128" s="154" t="s">
        <v>323</v>
      </c>
      <c r="E128" s="154"/>
      <c r="F128" s="23"/>
      <c r="G128" s="154" t="s">
        <v>323</v>
      </c>
      <c r="H128" s="154"/>
      <c r="I128" s="23"/>
      <c r="J128" s="154" t="s">
        <v>643</v>
      </c>
      <c r="K128" s="154"/>
      <c r="L128" s="143" t="s">
        <v>325</v>
      </c>
      <c r="M128" s="154" t="s">
        <v>323</v>
      </c>
      <c r="N128" s="154"/>
      <c r="O128" s="23"/>
      <c r="P128" s="154" t="s">
        <v>323</v>
      </c>
      <c r="Q128" s="154"/>
      <c r="R128" s="23"/>
      <c r="S128" s="154" t="s">
        <v>323</v>
      </c>
      <c r="T128" s="154"/>
      <c r="U128" s="23"/>
      <c r="V128" s="154" t="s">
        <v>323</v>
      </c>
      <c r="W128" s="154"/>
      <c r="X128" s="23"/>
      <c r="Y128" s="154" t="s">
        <v>323</v>
      </c>
      <c r="Z128" s="154"/>
      <c r="AA128" s="23"/>
      <c r="AB128" s="154">
        <v>6</v>
      </c>
      <c r="AC128" s="154"/>
      <c r="AD128" s="23"/>
      <c r="AE128" s="143" t="s">
        <v>644</v>
      </c>
    </row>
    <row r="129" spans="1:31" ht="15.75" thickBot="1" x14ac:dyDescent="0.3">
      <c r="A129" s="17"/>
      <c r="B129" s="144" t="s">
        <v>604</v>
      </c>
      <c r="C129" s="18"/>
      <c r="D129" s="145" t="s">
        <v>322</v>
      </c>
      <c r="E129" s="146">
        <v>3102</v>
      </c>
      <c r="F129" s="18"/>
      <c r="G129" s="145" t="s">
        <v>322</v>
      </c>
      <c r="H129" s="147" t="s">
        <v>645</v>
      </c>
      <c r="I129" s="137" t="s">
        <v>325</v>
      </c>
      <c r="J129" s="145" t="s">
        <v>322</v>
      </c>
      <c r="K129" s="146">
        <v>21014</v>
      </c>
      <c r="L129" s="18"/>
      <c r="M129" s="145" t="s">
        <v>322</v>
      </c>
      <c r="N129" s="146">
        <v>5130</v>
      </c>
      <c r="O129" s="18"/>
      <c r="P129" s="145" t="s">
        <v>322</v>
      </c>
      <c r="Q129" s="146">
        <v>2919</v>
      </c>
      <c r="R129" s="18"/>
      <c r="S129" s="145" t="s">
        <v>322</v>
      </c>
      <c r="T129" s="146">
        <v>2863</v>
      </c>
      <c r="U129" s="18"/>
      <c r="V129" s="145" t="s">
        <v>322</v>
      </c>
      <c r="W129" s="147" t="s">
        <v>323</v>
      </c>
      <c r="X129" s="18"/>
      <c r="Y129" s="145" t="s">
        <v>322</v>
      </c>
      <c r="Z129" s="147" t="s">
        <v>323</v>
      </c>
      <c r="AA129" s="18"/>
      <c r="AB129" s="145" t="s">
        <v>322</v>
      </c>
      <c r="AC129" s="147" t="s">
        <v>646</v>
      </c>
      <c r="AD129" s="137" t="s">
        <v>325</v>
      </c>
      <c r="AE129" s="18"/>
    </row>
    <row r="130" spans="1:31" ht="15.75" thickTop="1" x14ac:dyDescent="0.25">
      <c r="A130" s="17"/>
      <c r="B130" s="50"/>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c r="AA130" s="50"/>
      <c r="AB130" s="50"/>
      <c r="AC130" s="50"/>
      <c r="AD130" s="50"/>
      <c r="AE130" s="50"/>
    </row>
    <row r="131" spans="1:31" x14ac:dyDescent="0.25">
      <c r="A131" s="17"/>
      <c r="B131" s="50"/>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c r="AA131" s="50"/>
      <c r="AB131" s="50"/>
      <c r="AC131" s="50"/>
      <c r="AD131" s="50"/>
      <c r="AE131" s="50"/>
    </row>
    <row r="132" spans="1:31" x14ac:dyDescent="0.25">
      <c r="A132" s="17"/>
      <c r="B132" s="157" t="s">
        <v>647</v>
      </c>
      <c r="C132" s="157"/>
      <c r="D132" s="157"/>
      <c r="E132" s="157"/>
      <c r="F132" s="157"/>
      <c r="G132" s="157"/>
      <c r="H132" s="157"/>
      <c r="I132" s="157"/>
      <c r="J132" s="157"/>
      <c r="K132" s="157"/>
      <c r="L132" s="157"/>
      <c r="M132" s="157"/>
      <c r="N132" s="157"/>
      <c r="O132" s="157"/>
      <c r="P132" s="157"/>
      <c r="Q132" s="157"/>
      <c r="R132" s="157"/>
      <c r="S132" s="157"/>
      <c r="T132" s="157"/>
      <c r="U132" s="157"/>
      <c r="V132" s="157"/>
      <c r="W132" s="157"/>
      <c r="X132" s="157"/>
      <c r="Y132" s="157"/>
      <c r="Z132" s="157"/>
      <c r="AA132" s="157"/>
      <c r="AB132" s="157"/>
      <c r="AC132" s="157"/>
      <c r="AD132" s="157"/>
      <c r="AE132" s="157"/>
    </row>
    <row r="133" spans="1:31" x14ac:dyDescent="0.25">
      <c r="A133" s="17"/>
      <c r="B133" s="157" t="s">
        <v>648</v>
      </c>
      <c r="C133" s="157"/>
      <c r="D133" s="157"/>
      <c r="E133" s="157"/>
      <c r="F133" s="157"/>
      <c r="G133" s="157"/>
      <c r="H133" s="157"/>
      <c r="I133" s="157"/>
      <c r="J133" s="157"/>
      <c r="K133" s="157"/>
      <c r="L133" s="157"/>
      <c r="M133" s="157"/>
      <c r="N133" s="157"/>
      <c r="O133" s="157"/>
      <c r="P133" s="157"/>
      <c r="Q133" s="157"/>
      <c r="R133" s="157"/>
      <c r="S133" s="157"/>
      <c r="T133" s="157"/>
      <c r="U133" s="157"/>
      <c r="V133" s="157"/>
      <c r="W133" s="157"/>
      <c r="X133" s="157"/>
      <c r="Y133" s="157"/>
      <c r="Z133" s="157"/>
      <c r="AA133" s="157"/>
      <c r="AB133" s="157"/>
      <c r="AC133" s="157"/>
      <c r="AD133" s="157"/>
      <c r="AE133" s="157"/>
    </row>
    <row r="134" spans="1:31" x14ac:dyDescent="0.25">
      <c r="A134" s="17"/>
      <c r="B134" s="50"/>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c r="AA134" s="50"/>
      <c r="AB134" s="50"/>
      <c r="AC134" s="50"/>
      <c r="AD134" s="50"/>
      <c r="AE134" s="50"/>
    </row>
    <row r="135" spans="1:31" x14ac:dyDescent="0.25">
      <c r="A135" s="17"/>
      <c r="B135" s="18"/>
      <c r="C135" s="19"/>
      <c r="D135" s="39" t="s">
        <v>649</v>
      </c>
      <c r="E135" s="39"/>
      <c r="F135" s="39"/>
      <c r="G135" s="39"/>
      <c r="H135" s="39"/>
      <c r="I135" s="39"/>
      <c r="J135" s="39"/>
      <c r="K135" s="39"/>
      <c r="L135" s="38"/>
      <c r="M135" s="38"/>
      <c r="N135" s="39" t="s">
        <v>650</v>
      </c>
      <c r="O135" s="39"/>
      <c r="P135" s="39"/>
      <c r="Q135" s="39"/>
      <c r="R135" s="39"/>
      <c r="S135" s="39"/>
      <c r="T135" s="39"/>
      <c r="U135" s="39"/>
      <c r="V135" s="38"/>
      <c r="W135" s="38"/>
    </row>
    <row r="136" spans="1:31" ht="15.75" thickBot="1" x14ac:dyDescent="0.3">
      <c r="A136" s="17"/>
      <c r="B136" s="18"/>
      <c r="C136" s="19"/>
      <c r="D136" s="40" t="s">
        <v>651</v>
      </c>
      <c r="E136" s="40"/>
      <c r="F136" s="40"/>
      <c r="G136" s="40"/>
      <c r="H136" s="40"/>
      <c r="I136" s="40"/>
      <c r="J136" s="40"/>
      <c r="K136" s="40"/>
      <c r="L136" s="38"/>
      <c r="M136" s="38"/>
      <c r="N136" s="40" t="s">
        <v>651</v>
      </c>
      <c r="O136" s="40"/>
      <c r="P136" s="40"/>
      <c r="Q136" s="40"/>
      <c r="R136" s="40"/>
      <c r="S136" s="40"/>
      <c r="T136" s="40"/>
      <c r="U136" s="40"/>
      <c r="V136" s="38"/>
      <c r="W136" s="38"/>
    </row>
    <row r="137" spans="1:31" ht="15.75" thickBot="1" x14ac:dyDescent="0.3">
      <c r="A137" s="17"/>
      <c r="B137" s="18"/>
      <c r="C137" s="19"/>
      <c r="D137" s="57" t="s">
        <v>357</v>
      </c>
      <c r="E137" s="57"/>
      <c r="F137" s="57"/>
      <c r="G137" s="57"/>
      <c r="H137" s="57"/>
      <c r="I137" s="57"/>
      <c r="J137" s="57"/>
      <c r="K137" s="57"/>
      <c r="L137" s="38"/>
      <c r="M137" s="38"/>
      <c r="N137" s="57" t="s">
        <v>357</v>
      </c>
      <c r="O137" s="57"/>
      <c r="P137" s="57"/>
      <c r="Q137" s="57"/>
      <c r="R137" s="57"/>
      <c r="S137" s="57"/>
      <c r="T137" s="57"/>
      <c r="U137" s="57"/>
      <c r="V137" s="38"/>
      <c r="W137" s="38"/>
    </row>
    <row r="138" spans="1:31" ht="15.75" thickBot="1" x14ac:dyDescent="0.3">
      <c r="A138" s="17"/>
      <c r="B138" s="18"/>
      <c r="C138" s="19"/>
      <c r="D138" s="57">
        <v>2013</v>
      </c>
      <c r="E138" s="57"/>
      <c r="F138" s="53"/>
      <c r="G138" s="57">
        <v>2012</v>
      </c>
      <c r="H138" s="57"/>
      <c r="I138" s="53"/>
      <c r="J138" s="57">
        <v>2011</v>
      </c>
      <c r="K138" s="57"/>
      <c r="L138" s="38"/>
      <c r="M138" s="38"/>
      <c r="N138" s="57">
        <v>2013</v>
      </c>
      <c r="O138" s="57"/>
      <c r="P138" s="53"/>
      <c r="Q138" s="57">
        <v>2012</v>
      </c>
      <c r="R138" s="57"/>
      <c r="S138" s="53"/>
      <c r="T138" s="57">
        <v>2011</v>
      </c>
      <c r="U138" s="57"/>
      <c r="V138" s="38"/>
      <c r="W138" s="38"/>
    </row>
    <row r="139" spans="1:31" x14ac:dyDescent="0.25">
      <c r="A139" s="17"/>
      <c r="B139" s="54" t="s">
        <v>605</v>
      </c>
      <c r="C139" s="23"/>
      <c r="D139" s="42"/>
      <c r="E139" s="42"/>
      <c r="F139" s="23"/>
      <c r="G139" s="42"/>
      <c r="H139" s="42"/>
      <c r="I139" s="23"/>
      <c r="J139" s="42"/>
      <c r="K139" s="42"/>
      <c r="L139" s="23"/>
      <c r="M139" s="23"/>
      <c r="N139" s="42"/>
      <c r="O139" s="42"/>
      <c r="P139" s="23"/>
      <c r="Q139" s="42"/>
      <c r="R139" s="42"/>
      <c r="S139" s="23"/>
      <c r="T139" s="42"/>
      <c r="U139" s="42"/>
      <c r="V139" s="155"/>
      <c r="W139" s="155"/>
    </row>
    <row r="140" spans="1:31" x14ac:dyDescent="0.25">
      <c r="A140" s="17"/>
      <c r="B140" s="64" t="s">
        <v>601</v>
      </c>
      <c r="C140" s="18"/>
      <c r="D140" s="10" t="s">
        <v>322</v>
      </c>
      <c r="E140" s="32">
        <v>6342</v>
      </c>
      <c r="F140" s="18"/>
      <c r="G140" s="10" t="s">
        <v>322</v>
      </c>
      <c r="H140" s="33" t="s">
        <v>652</v>
      </c>
      <c r="I140" s="10" t="s">
        <v>325</v>
      </c>
      <c r="J140" s="10" t="s">
        <v>322</v>
      </c>
      <c r="K140" s="33" t="s">
        <v>653</v>
      </c>
      <c r="L140" s="10" t="s">
        <v>325</v>
      </c>
      <c r="M140" s="10" t="s">
        <v>640</v>
      </c>
      <c r="N140" s="10" t="s">
        <v>322</v>
      </c>
      <c r="O140" s="33" t="s">
        <v>323</v>
      </c>
      <c r="P140" s="18"/>
      <c r="Q140" s="10" t="s">
        <v>322</v>
      </c>
      <c r="R140" s="33" t="s">
        <v>323</v>
      </c>
      <c r="S140" s="18"/>
      <c r="T140" s="10" t="s">
        <v>322</v>
      </c>
      <c r="U140" s="33" t="s">
        <v>323</v>
      </c>
      <c r="V140" s="37"/>
      <c r="W140" s="37"/>
    </row>
    <row r="141" spans="1:31" x14ac:dyDescent="0.25">
      <c r="A141" s="17"/>
      <c r="B141" s="67" t="s">
        <v>601</v>
      </c>
      <c r="C141" s="23"/>
      <c r="D141" s="46">
        <v>1909</v>
      </c>
      <c r="E141" s="46"/>
      <c r="F141" s="23"/>
      <c r="G141" s="47" t="s">
        <v>323</v>
      </c>
      <c r="H141" s="47"/>
      <c r="I141" s="23"/>
      <c r="J141" s="47" t="s">
        <v>323</v>
      </c>
      <c r="K141" s="47"/>
      <c r="L141" s="23"/>
      <c r="M141" s="28" t="s">
        <v>644</v>
      </c>
      <c r="N141" s="47" t="s">
        <v>323</v>
      </c>
      <c r="O141" s="47"/>
      <c r="P141" s="23"/>
      <c r="Q141" s="47" t="s">
        <v>323</v>
      </c>
      <c r="R141" s="47"/>
      <c r="S141" s="23"/>
      <c r="T141" s="47" t="s">
        <v>323</v>
      </c>
      <c r="U141" s="47"/>
      <c r="V141" s="155"/>
      <c r="W141" s="155"/>
    </row>
    <row r="142" spans="1:31" x14ac:dyDescent="0.25">
      <c r="A142" s="17"/>
      <c r="B142" s="64" t="s">
        <v>611</v>
      </c>
      <c r="C142" s="18"/>
      <c r="D142" s="45" t="s">
        <v>323</v>
      </c>
      <c r="E142" s="45"/>
      <c r="F142" s="18"/>
      <c r="G142" s="45" t="s">
        <v>323</v>
      </c>
      <c r="H142" s="45"/>
      <c r="I142" s="18"/>
      <c r="J142" s="45" t="s">
        <v>654</v>
      </c>
      <c r="K142" s="45"/>
      <c r="L142" s="10" t="s">
        <v>325</v>
      </c>
      <c r="M142" s="10" t="s">
        <v>640</v>
      </c>
      <c r="N142" s="45" t="s">
        <v>323</v>
      </c>
      <c r="O142" s="45"/>
      <c r="P142" s="18"/>
      <c r="Q142" s="45" t="s">
        <v>323</v>
      </c>
      <c r="R142" s="45"/>
      <c r="S142" s="18"/>
      <c r="T142" s="45" t="s">
        <v>323</v>
      </c>
      <c r="U142" s="45"/>
      <c r="V142" s="37"/>
      <c r="W142" s="37"/>
    </row>
    <row r="143" spans="1:31" x14ac:dyDescent="0.25">
      <c r="A143" s="17"/>
      <c r="B143" s="67" t="s">
        <v>611</v>
      </c>
      <c r="C143" s="23"/>
      <c r="D143" s="47" t="s">
        <v>323</v>
      </c>
      <c r="E143" s="47"/>
      <c r="F143" s="23"/>
      <c r="G143" s="47" t="s">
        <v>323</v>
      </c>
      <c r="H143" s="47"/>
      <c r="I143" s="23"/>
      <c r="J143" s="47" t="s">
        <v>655</v>
      </c>
      <c r="K143" s="47"/>
      <c r="L143" s="28" t="s">
        <v>325</v>
      </c>
      <c r="M143" s="28" t="s">
        <v>644</v>
      </c>
      <c r="N143" s="47" t="s">
        <v>323</v>
      </c>
      <c r="O143" s="47"/>
      <c r="P143" s="23"/>
      <c r="Q143" s="47" t="s">
        <v>323</v>
      </c>
      <c r="R143" s="47"/>
      <c r="S143" s="23"/>
      <c r="T143" s="47" t="s">
        <v>323</v>
      </c>
      <c r="U143" s="47"/>
      <c r="V143" s="23"/>
      <c r="W143" s="23"/>
    </row>
    <row r="144" spans="1:31" x14ac:dyDescent="0.25">
      <c r="A144" s="17"/>
      <c r="B144" s="64" t="s">
        <v>656</v>
      </c>
      <c r="C144" s="18"/>
      <c r="D144" s="45" t="s">
        <v>323</v>
      </c>
      <c r="E144" s="45"/>
      <c r="F144" s="18"/>
      <c r="G144" s="45" t="s">
        <v>323</v>
      </c>
      <c r="H144" s="45"/>
      <c r="I144" s="18"/>
      <c r="J144" s="45" t="s">
        <v>323</v>
      </c>
      <c r="K144" s="45"/>
      <c r="L144" s="18"/>
      <c r="M144" s="18"/>
      <c r="N144" s="45" t="s">
        <v>657</v>
      </c>
      <c r="O144" s="45"/>
      <c r="P144" s="10" t="s">
        <v>325</v>
      </c>
      <c r="Q144" s="45">
        <v>380</v>
      </c>
      <c r="R144" s="45"/>
      <c r="S144" s="18"/>
      <c r="T144" s="44">
        <v>1011</v>
      </c>
      <c r="U144" s="44"/>
      <c r="V144" s="18"/>
      <c r="W144" s="10" t="s">
        <v>640</v>
      </c>
    </row>
    <row r="145" spans="1:31" x14ac:dyDescent="0.25">
      <c r="A145" s="17"/>
      <c r="B145" s="67" t="s">
        <v>656</v>
      </c>
      <c r="C145" s="23"/>
      <c r="D145" s="47" t="s">
        <v>323</v>
      </c>
      <c r="E145" s="47"/>
      <c r="F145" s="23"/>
      <c r="G145" s="47" t="s">
        <v>323</v>
      </c>
      <c r="H145" s="47"/>
      <c r="I145" s="23"/>
      <c r="J145" s="47" t="s">
        <v>323</v>
      </c>
      <c r="K145" s="47"/>
      <c r="L145" s="23"/>
      <c r="M145" s="23"/>
      <c r="N145" s="47" t="s">
        <v>658</v>
      </c>
      <c r="O145" s="47"/>
      <c r="P145" s="28" t="s">
        <v>325</v>
      </c>
      <c r="Q145" s="47" t="s">
        <v>323</v>
      </c>
      <c r="R145" s="47"/>
      <c r="S145" s="23"/>
      <c r="T145" s="47" t="s">
        <v>323</v>
      </c>
      <c r="U145" s="47"/>
      <c r="V145" s="23"/>
      <c r="W145" s="28" t="s">
        <v>644</v>
      </c>
    </row>
    <row r="146" spans="1:31" x14ac:dyDescent="0.25">
      <c r="A146" s="17"/>
      <c r="B146" s="64" t="s">
        <v>659</v>
      </c>
      <c r="C146" s="18"/>
      <c r="D146" s="45" t="s">
        <v>323</v>
      </c>
      <c r="E146" s="45"/>
      <c r="F146" s="18"/>
      <c r="G146" s="45" t="s">
        <v>323</v>
      </c>
      <c r="H146" s="45"/>
      <c r="I146" s="18"/>
      <c r="J146" s="45" t="s">
        <v>323</v>
      </c>
      <c r="K146" s="45"/>
      <c r="L146" s="37"/>
      <c r="M146" s="37"/>
      <c r="N146" s="45" t="s">
        <v>323</v>
      </c>
      <c r="O146" s="45"/>
      <c r="P146" s="18"/>
      <c r="Q146" s="45" t="s">
        <v>323</v>
      </c>
      <c r="R146" s="45"/>
      <c r="S146" s="18"/>
      <c r="T146" s="45" t="s">
        <v>660</v>
      </c>
      <c r="U146" s="45"/>
      <c r="V146" s="10" t="s">
        <v>325</v>
      </c>
      <c r="W146" s="10" t="s">
        <v>640</v>
      </c>
    </row>
    <row r="147" spans="1:31" ht="15.75" thickBot="1" x14ac:dyDescent="0.3">
      <c r="A147" s="17"/>
      <c r="B147" s="67" t="s">
        <v>659</v>
      </c>
      <c r="C147" s="23"/>
      <c r="D147" s="60" t="s">
        <v>323</v>
      </c>
      <c r="E147" s="60"/>
      <c r="F147" s="23"/>
      <c r="G147" s="60" t="s">
        <v>323</v>
      </c>
      <c r="H147" s="60"/>
      <c r="I147" s="23"/>
      <c r="J147" s="60" t="s">
        <v>323</v>
      </c>
      <c r="K147" s="60"/>
      <c r="L147" s="155"/>
      <c r="M147" s="155"/>
      <c r="N147" s="60" t="s">
        <v>323</v>
      </c>
      <c r="O147" s="60"/>
      <c r="P147" s="23"/>
      <c r="Q147" s="60" t="s">
        <v>323</v>
      </c>
      <c r="R147" s="60"/>
      <c r="S147" s="23"/>
      <c r="T147" s="66">
        <v>8470</v>
      </c>
      <c r="U147" s="66"/>
      <c r="V147" s="23"/>
      <c r="W147" s="28" t="s">
        <v>644</v>
      </c>
    </row>
    <row r="148" spans="1:31" ht="15.75" thickBot="1" x14ac:dyDescent="0.3">
      <c r="A148" s="17"/>
      <c r="B148" s="56" t="s">
        <v>661</v>
      </c>
      <c r="C148" s="18"/>
      <c r="D148" s="65" t="s">
        <v>322</v>
      </c>
      <c r="E148" s="59">
        <v>8251</v>
      </c>
      <c r="F148" s="18"/>
      <c r="G148" s="65" t="s">
        <v>322</v>
      </c>
      <c r="H148" s="79" t="s">
        <v>652</v>
      </c>
      <c r="I148" s="10" t="s">
        <v>325</v>
      </c>
      <c r="J148" s="65" t="s">
        <v>322</v>
      </c>
      <c r="K148" s="79" t="s">
        <v>662</v>
      </c>
      <c r="L148" s="50" t="s">
        <v>325</v>
      </c>
      <c r="M148" s="50"/>
      <c r="N148" s="65" t="s">
        <v>322</v>
      </c>
      <c r="O148" s="79" t="s">
        <v>663</v>
      </c>
      <c r="P148" s="10" t="s">
        <v>325</v>
      </c>
      <c r="Q148" s="65" t="s">
        <v>322</v>
      </c>
      <c r="R148" s="79">
        <v>380</v>
      </c>
      <c r="S148" s="18"/>
      <c r="T148" s="65" t="s">
        <v>322</v>
      </c>
      <c r="U148" s="59">
        <v>7479</v>
      </c>
      <c r="V148" s="37"/>
      <c r="W148" s="37"/>
    </row>
    <row r="149" spans="1:31" ht="15.75" thickTop="1" x14ac:dyDescent="0.25">
      <c r="A149" s="17"/>
      <c r="B149" s="50"/>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c r="AA149" s="50"/>
      <c r="AB149" s="50"/>
      <c r="AC149" s="50"/>
      <c r="AD149" s="50"/>
      <c r="AE149" s="50"/>
    </row>
    <row r="150" spans="1:31" x14ac:dyDescent="0.25">
      <c r="A150" s="17"/>
      <c r="B150" s="50"/>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c r="AA150" s="50"/>
      <c r="AB150" s="50"/>
      <c r="AC150" s="50"/>
      <c r="AD150" s="50"/>
      <c r="AE150" s="50"/>
    </row>
    <row r="151" spans="1:31" x14ac:dyDescent="0.25">
      <c r="A151" s="17"/>
      <c r="B151" s="50" t="s">
        <v>664</v>
      </c>
      <c r="C151" s="50"/>
      <c r="D151" s="50"/>
      <c r="E151" s="50"/>
      <c r="F151" s="50"/>
      <c r="G151" s="50"/>
      <c r="H151" s="50"/>
      <c r="I151" s="50"/>
      <c r="J151" s="50"/>
      <c r="K151" s="50"/>
      <c r="L151" s="50"/>
      <c r="M151" s="50"/>
      <c r="N151" s="50"/>
      <c r="O151" s="50"/>
      <c r="P151" s="50"/>
      <c r="Q151" s="50"/>
      <c r="R151" s="50"/>
      <c r="S151" s="50"/>
      <c r="T151" s="50"/>
      <c r="U151" s="50"/>
      <c r="V151" s="50"/>
      <c r="W151" s="50"/>
      <c r="X151" s="50"/>
      <c r="Y151" s="50"/>
      <c r="Z151" s="50"/>
      <c r="AA151" s="50"/>
      <c r="AB151" s="50"/>
      <c r="AC151" s="50"/>
      <c r="AD151" s="50"/>
      <c r="AE151" s="50"/>
    </row>
    <row r="152" spans="1:31" x14ac:dyDescent="0.25">
      <c r="A152" s="17"/>
      <c r="B152" s="50" t="s">
        <v>647</v>
      </c>
      <c r="C152" s="50"/>
      <c r="D152" s="50"/>
      <c r="E152" s="50"/>
      <c r="F152" s="50"/>
      <c r="G152" s="50"/>
      <c r="H152" s="50"/>
      <c r="I152" s="50"/>
      <c r="J152" s="50"/>
      <c r="K152" s="50"/>
      <c r="L152" s="50"/>
      <c r="M152" s="50"/>
      <c r="N152" s="50"/>
      <c r="O152" s="50"/>
      <c r="P152" s="50"/>
      <c r="Q152" s="50"/>
      <c r="R152" s="50"/>
      <c r="S152" s="50"/>
      <c r="T152" s="50"/>
      <c r="U152" s="50"/>
      <c r="V152" s="50"/>
      <c r="W152" s="50"/>
      <c r="X152" s="50"/>
      <c r="Y152" s="50"/>
      <c r="Z152" s="50"/>
      <c r="AA152" s="50"/>
      <c r="AB152" s="50"/>
      <c r="AC152" s="50"/>
      <c r="AD152" s="50"/>
      <c r="AE152" s="50"/>
    </row>
    <row r="153" spans="1:31" x14ac:dyDescent="0.25">
      <c r="A153" s="17"/>
      <c r="B153" s="50" t="s">
        <v>648</v>
      </c>
      <c r="C153" s="50"/>
      <c r="D153" s="50"/>
      <c r="E153" s="50"/>
      <c r="F153" s="50"/>
      <c r="G153" s="50"/>
      <c r="H153" s="50"/>
      <c r="I153" s="50"/>
      <c r="J153" s="50"/>
      <c r="K153" s="50"/>
      <c r="L153" s="50"/>
      <c r="M153" s="50"/>
      <c r="N153" s="50"/>
      <c r="O153" s="50"/>
      <c r="P153" s="50"/>
      <c r="Q153" s="50"/>
      <c r="R153" s="50"/>
      <c r="S153" s="50"/>
      <c r="T153" s="50"/>
      <c r="U153" s="50"/>
      <c r="V153" s="50"/>
      <c r="W153" s="50"/>
      <c r="X153" s="50"/>
      <c r="Y153" s="50"/>
      <c r="Z153" s="50"/>
      <c r="AA153" s="50"/>
      <c r="AB153" s="50"/>
      <c r="AC153" s="50"/>
      <c r="AD153" s="50"/>
      <c r="AE153" s="50"/>
    </row>
    <row r="154" spans="1:31" x14ac:dyDescent="0.25">
      <c r="A154" s="17"/>
      <c r="B154" s="50"/>
      <c r="C154" s="50"/>
      <c r="D154" s="50"/>
      <c r="E154" s="50"/>
      <c r="F154" s="50"/>
      <c r="G154" s="50"/>
      <c r="H154" s="50"/>
      <c r="I154" s="50"/>
      <c r="J154" s="50"/>
      <c r="K154" s="50"/>
      <c r="L154" s="50"/>
      <c r="M154" s="50"/>
      <c r="N154" s="50"/>
      <c r="O154" s="50"/>
      <c r="P154" s="50"/>
      <c r="Q154" s="50"/>
      <c r="R154" s="50"/>
      <c r="S154" s="50"/>
      <c r="T154" s="50"/>
      <c r="U154" s="50"/>
      <c r="V154" s="50"/>
      <c r="W154" s="50"/>
      <c r="X154" s="50"/>
      <c r="Y154" s="50"/>
      <c r="Z154" s="50"/>
      <c r="AA154" s="50"/>
      <c r="AB154" s="50"/>
      <c r="AC154" s="50"/>
      <c r="AD154" s="50"/>
      <c r="AE154" s="50"/>
    </row>
    <row r="155" spans="1:31" ht="15.75" thickBot="1" x14ac:dyDescent="0.3">
      <c r="A155" s="17"/>
      <c r="B155" s="18"/>
      <c r="C155" s="19"/>
      <c r="D155" s="40" t="s">
        <v>665</v>
      </c>
      <c r="E155" s="40"/>
      <c r="F155" s="40"/>
      <c r="G155" s="40"/>
      <c r="H155" s="40"/>
      <c r="I155" s="40"/>
      <c r="J155" s="40"/>
      <c r="K155" s="40"/>
      <c r="L155" s="40"/>
      <c r="M155" s="40"/>
      <c r="N155" s="38"/>
      <c r="O155" s="38"/>
    </row>
    <row r="156" spans="1:31" ht="15.75" thickBot="1" x14ac:dyDescent="0.3">
      <c r="A156" s="17"/>
      <c r="B156" s="18"/>
      <c r="C156" s="19"/>
      <c r="D156" s="57" t="s">
        <v>357</v>
      </c>
      <c r="E156" s="57"/>
      <c r="F156" s="57"/>
      <c r="G156" s="57"/>
      <c r="H156" s="57"/>
      <c r="I156" s="57"/>
      <c r="J156" s="57"/>
      <c r="K156" s="57"/>
      <c r="L156" s="57"/>
      <c r="M156" s="57"/>
      <c r="N156" s="38"/>
      <c r="O156" s="38"/>
    </row>
    <row r="157" spans="1:31" ht="15.75" thickBot="1" x14ac:dyDescent="0.3">
      <c r="A157" s="17"/>
      <c r="B157" s="18"/>
      <c r="C157" s="19"/>
      <c r="D157" s="57">
        <v>2013</v>
      </c>
      <c r="E157" s="57"/>
      <c r="F157" s="101"/>
      <c r="G157" s="101"/>
      <c r="H157" s="57">
        <v>2012</v>
      </c>
      <c r="I157" s="57"/>
      <c r="J157" s="101"/>
      <c r="K157" s="101"/>
      <c r="L157" s="57">
        <v>2011</v>
      </c>
      <c r="M157" s="57"/>
      <c r="N157" s="38"/>
      <c r="O157" s="38"/>
    </row>
    <row r="158" spans="1:31" ht="26.25" x14ac:dyDescent="0.25">
      <c r="A158" s="17"/>
      <c r="B158" s="54" t="s">
        <v>666</v>
      </c>
      <c r="C158" s="23"/>
      <c r="D158" s="42"/>
      <c r="E158" s="42"/>
      <c r="F158" s="23"/>
      <c r="G158" s="23"/>
      <c r="H158" s="42"/>
      <c r="I158" s="42"/>
      <c r="J158" s="155"/>
      <c r="K158" s="155"/>
      <c r="L158" s="42"/>
      <c r="M158" s="42"/>
      <c r="N158" s="155"/>
      <c r="O158" s="155"/>
    </row>
    <row r="159" spans="1:31" x14ac:dyDescent="0.25">
      <c r="A159" s="17"/>
      <c r="B159" s="64" t="s">
        <v>610</v>
      </c>
      <c r="C159" s="18"/>
      <c r="D159" s="45" t="s">
        <v>667</v>
      </c>
      <c r="E159" s="45"/>
      <c r="F159" s="10" t="s">
        <v>325</v>
      </c>
      <c r="G159" s="10" t="s">
        <v>640</v>
      </c>
      <c r="H159" s="45">
        <v>2</v>
      </c>
      <c r="I159" s="45"/>
      <c r="J159" s="18"/>
      <c r="K159" s="10" t="s">
        <v>640</v>
      </c>
      <c r="L159" s="45" t="s">
        <v>668</v>
      </c>
      <c r="M159" s="45"/>
      <c r="N159" s="10" t="s">
        <v>325</v>
      </c>
      <c r="O159" s="10" t="s">
        <v>640</v>
      </c>
    </row>
    <row r="160" spans="1:31" x14ac:dyDescent="0.25">
      <c r="A160" s="17"/>
      <c r="B160" s="67" t="s">
        <v>610</v>
      </c>
      <c r="C160" s="23"/>
      <c r="D160" s="47" t="s">
        <v>669</v>
      </c>
      <c r="E160" s="47"/>
      <c r="F160" s="28" t="s">
        <v>325</v>
      </c>
      <c r="G160" s="28" t="s">
        <v>644</v>
      </c>
      <c r="H160" s="47" t="s">
        <v>670</v>
      </c>
      <c r="I160" s="47"/>
      <c r="J160" s="28" t="s">
        <v>325</v>
      </c>
      <c r="K160" s="28" t="s">
        <v>644</v>
      </c>
      <c r="L160" s="47">
        <v>373</v>
      </c>
      <c r="M160" s="47"/>
      <c r="N160" s="23"/>
      <c r="O160" s="28" t="s">
        <v>644</v>
      </c>
    </row>
    <row r="161" spans="1:31" x14ac:dyDescent="0.25">
      <c r="A161" s="17"/>
      <c r="B161" s="64" t="s">
        <v>601</v>
      </c>
      <c r="C161" s="18"/>
      <c r="D161" s="45" t="s">
        <v>671</v>
      </c>
      <c r="E161" s="45"/>
      <c r="F161" s="10" t="s">
        <v>325</v>
      </c>
      <c r="G161" s="10" t="s">
        <v>640</v>
      </c>
      <c r="H161" s="44">
        <v>8620</v>
      </c>
      <c r="I161" s="44"/>
      <c r="J161" s="18"/>
      <c r="K161" s="10" t="s">
        <v>640</v>
      </c>
      <c r="L161" s="45" t="s">
        <v>672</v>
      </c>
      <c r="M161" s="45"/>
      <c r="N161" s="10" t="s">
        <v>325</v>
      </c>
      <c r="O161" s="10" t="s">
        <v>640</v>
      </c>
    </row>
    <row r="162" spans="1:31" x14ac:dyDescent="0.25">
      <c r="A162" s="17"/>
      <c r="B162" s="67" t="s">
        <v>601</v>
      </c>
      <c r="C162" s="23"/>
      <c r="D162" s="47" t="s">
        <v>673</v>
      </c>
      <c r="E162" s="47"/>
      <c r="F162" s="28" t="s">
        <v>325</v>
      </c>
      <c r="G162" s="28" t="s">
        <v>644</v>
      </c>
      <c r="H162" s="47" t="s">
        <v>674</v>
      </c>
      <c r="I162" s="47"/>
      <c r="J162" s="28" t="s">
        <v>325</v>
      </c>
      <c r="K162" s="28" t="s">
        <v>644</v>
      </c>
      <c r="L162" s="47" t="s">
        <v>675</v>
      </c>
      <c r="M162" s="47"/>
      <c r="N162" s="28" t="s">
        <v>325</v>
      </c>
      <c r="O162" s="28" t="s">
        <v>644</v>
      </c>
    </row>
    <row r="163" spans="1:31" x14ac:dyDescent="0.25">
      <c r="A163" s="17"/>
      <c r="B163" s="64" t="s">
        <v>611</v>
      </c>
      <c r="C163" s="18"/>
      <c r="D163" s="45" t="s">
        <v>676</v>
      </c>
      <c r="E163" s="45"/>
      <c r="F163" s="10" t="s">
        <v>325</v>
      </c>
      <c r="G163" s="10" t="s">
        <v>640</v>
      </c>
      <c r="H163" s="45">
        <v>164</v>
      </c>
      <c r="I163" s="45"/>
      <c r="J163" s="18"/>
      <c r="K163" s="10" t="s">
        <v>640</v>
      </c>
      <c r="L163" s="45">
        <v>260</v>
      </c>
      <c r="M163" s="45"/>
      <c r="N163" s="18"/>
      <c r="O163" s="10" t="s">
        <v>640</v>
      </c>
    </row>
    <row r="164" spans="1:31" x14ac:dyDescent="0.25">
      <c r="A164" s="17"/>
      <c r="B164" s="67" t="s">
        <v>611</v>
      </c>
      <c r="C164" s="23"/>
      <c r="D164" s="47">
        <v>303</v>
      </c>
      <c r="E164" s="47"/>
      <c r="F164" s="23"/>
      <c r="G164" s="28" t="s">
        <v>644</v>
      </c>
      <c r="H164" s="47" t="s">
        <v>677</v>
      </c>
      <c r="I164" s="47"/>
      <c r="J164" s="28" t="s">
        <v>325</v>
      </c>
      <c r="K164" s="28" t="s">
        <v>644</v>
      </c>
      <c r="L164" s="47" t="s">
        <v>678</v>
      </c>
      <c r="M164" s="47"/>
      <c r="N164" s="28" t="s">
        <v>325</v>
      </c>
      <c r="O164" s="28" t="s">
        <v>644</v>
      </c>
    </row>
    <row r="165" spans="1:31" x14ac:dyDescent="0.25">
      <c r="A165" s="17"/>
      <c r="B165" s="64" t="s">
        <v>612</v>
      </c>
      <c r="C165" s="18"/>
      <c r="D165" s="44">
        <v>3241</v>
      </c>
      <c r="E165" s="44"/>
      <c r="F165" s="18"/>
      <c r="G165" s="10" t="s">
        <v>640</v>
      </c>
      <c r="H165" s="45">
        <v>862</v>
      </c>
      <c r="I165" s="45"/>
      <c r="J165" s="18"/>
      <c r="K165" s="10" t="s">
        <v>640</v>
      </c>
      <c r="L165" s="45" t="s">
        <v>679</v>
      </c>
      <c r="M165" s="45"/>
      <c r="N165" s="10" t="s">
        <v>325</v>
      </c>
      <c r="O165" s="10" t="s">
        <v>640</v>
      </c>
    </row>
    <row r="166" spans="1:31" x14ac:dyDescent="0.25">
      <c r="A166" s="17"/>
      <c r="B166" s="67" t="s">
        <v>612</v>
      </c>
      <c r="C166" s="23"/>
      <c r="D166" s="47" t="s">
        <v>680</v>
      </c>
      <c r="E166" s="47"/>
      <c r="F166" s="28" t="s">
        <v>325</v>
      </c>
      <c r="G166" s="28" t="s">
        <v>644</v>
      </c>
      <c r="H166" s="47" t="s">
        <v>681</v>
      </c>
      <c r="I166" s="47"/>
      <c r="J166" s="28" t="s">
        <v>325</v>
      </c>
      <c r="K166" s="28" t="s">
        <v>644</v>
      </c>
      <c r="L166" s="47" t="s">
        <v>682</v>
      </c>
      <c r="M166" s="47"/>
      <c r="N166" s="28" t="s">
        <v>325</v>
      </c>
      <c r="O166" s="28" t="s">
        <v>644</v>
      </c>
    </row>
    <row r="167" spans="1:31" x14ac:dyDescent="0.25">
      <c r="A167" s="17"/>
      <c r="B167" s="64" t="s">
        <v>683</v>
      </c>
      <c r="C167" s="18"/>
      <c r="D167" s="45" t="s">
        <v>684</v>
      </c>
      <c r="E167" s="45"/>
      <c r="F167" s="10" t="s">
        <v>325</v>
      </c>
      <c r="G167" s="10" t="s">
        <v>644</v>
      </c>
      <c r="H167" s="45" t="s">
        <v>323</v>
      </c>
      <c r="I167" s="45"/>
      <c r="J167" s="18"/>
      <c r="K167" s="10" t="s">
        <v>644</v>
      </c>
      <c r="L167" s="45" t="s">
        <v>323</v>
      </c>
      <c r="M167" s="45"/>
      <c r="N167" s="18"/>
      <c r="O167" s="10" t="s">
        <v>644</v>
      </c>
    </row>
    <row r="168" spans="1:31" ht="15.75" thickBot="1" x14ac:dyDescent="0.3">
      <c r="A168" s="17"/>
      <c r="B168" s="67" t="s">
        <v>602</v>
      </c>
      <c r="C168" s="23"/>
      <c r="D168" s="60" t="s">
        <v>685</v>
      </c>
      <c r="E168" s="60"/>
      <c r="F168" s="28" t="s">
        <v>325</v>
      </c>
      <c r="G168" s="28" t="s">
        <v>640</v>
      </c>
      <c r="H168" s="60" t="s">
        <v>323</v>
      </c>
      <c r="I168" s="60"/>
      <c r="J168" s="23"/>
      <c r="K168" s="28" t="s">
        <v>640</v>
      </c>
      <c r="L168" s="60" t="s">
        <v>323</v>
      </c>
      <c r="M168" s="60"/>
      <c r="N168" s="23"/>
      <c r="O168" s="28" t="s">
        <v>640</v>
      </c>
    </row>
    <row r="169" spans="1:31" x14ac:dyDescent="0.25">
      <c r="A169" s="17"/>
      <c r="B169" s="73"/>
      <c r="C169" s="18"/>
      <c r="D169" s="81"/>
      <c r="E169" s="81"/>
      <c r="F169" s="18"/>
      <c r="G169" s="18"/>
      <c r="H169" s="81"/>
      <c r="I169" s="81"/>
      <c r="J169" s="18"/>
      <c r="K169" s="18"/>
      <c r="L169" s="81"/>
      <c r="M169" s="81"/>
      <c r="N169" s="18"/>
      <c r="O169" s="18"/>
    </row>
    <row r="170" spans="1:31" ht="27" thickBot="1" x14ac:dyDescent="0.3">
      <c r="A170" s="17"/>
      <c r="B170" s="54" t="s">
        <v>686</v>
      </c>
      <c r="C170" s="23"/>
      <c r="D170" s="68" t="s">
        <v>322</v>
      </c>
      <c r="E170" s="93" t="s">
        <v>687</v>
      </c>
      <c r="F170" s="28" t="s">
        <v>325</v>
      </c>
      <c r="G170" s="23"/>
      <c r="H170" s="68" t="s">
        <v>322</v>
      </c>
      <c r="I170" s="93" t="s">
        <v>688</v>
      </c>
      <c r="J170" s="28" t="s">
        <v>325</v>
      </c>
      <c r="K170" s="23"/>
      <c r="L170" s="68" t="s">
        <v>322</v>
      </c>
      <c r="M170" s="93" t="s">
        <v>689</v>
      </c>
      <c r="N170" s="28" t="s">
        <v>325</v>
      </c>
      <c r="O170" s="23"/>
    </row>
    <row r="171" spans="1:31" ht="15.75" thickTop="1" x14ac:dyDescent="0.25">
      <c r="A171" s="17"/>
      <c r="B171" s="18"/>
      <c r="C171" s="18"/>
      <c r="D171" s="18"/>
      <c r="E171" s="18"/>
      <c r="F171" s="18"/>
      <c r="G171" s="18"/>
      <c r="H171" s="18"/>
      <c r="I171" s="18"/>
      <c r="J171" s="18"/>
      <c r="K171" s="18"/>
      <c r="L171" s="18"/>
      <c r="M171" s="18"/>
      <c r="N171" s="18"/>
      <c r="O171" s="18"/>
    </row>
    <row r="172" spans="1:31" x14ac:dyDescent="0.25">
      <c r="A172" s="17"/>
      <c r="B172" s="50"/>
      <c r="C172" s="50"/>
      <c r="D172" s="50"/>
      <c r="E172" s="50"/>
      <c r="F172" s="50"/>
      <c r="G172" s="50"/>
      <c r="H172" s="50"/>
      <c r="I172" s="50"/>
      <c r="J172" s="50"/>
      <c r="K172" s="50"/>
      <c r="L172" s="50"/>
      <c r="M172" s="50"/>
      <c r="N172" s="50"/>
      <c r="O172" s="50"/>
      <c r="P172" s="50"/>
      <c r="Q172" s="50"/>
      <c r="R172" s="50"/>
      <c r="S172" s="50"/>
      <c r="T172" s="50"/>
      <c r="U172" s="50"/>
      <c r="V172" s="50"/>
      <c r="W172" s="50"/>
      <c r="X172" s="50"/>
      <c r="Y172" s="50"/>
      <c r="Z172" s="50"/>
      <c r="AA172" s="50"/>
      <c r="AB172" s="50"/>
      <c r="AC172" s="50"/>
      <c r="AD172" s="50"/>
      <c r="AE172" s="50"/>
    </row>
    <row r="173" spans="1:31" x14ac:dyDescent="0.25">
      <c r="A173" s="17"/>
      <c r="B173" s="50"/>
      <c r="C173" s="50"/>
      <c r="D173" s="50"/>
      <c r="E173" s="50"/>
      <c r="F173" s="50"/>
      <c r="G173" s="50"/>
      <c r="H173" s="50"/>
      <c r="I173" s="50"/>
      <c r="J173" s="50"/>
      <c r="K173" s="50"/>
      <c r="L173" s="50"/>
      <c r="M173" s="50"/>
      <c r="N173" s="50"/>
      <c r="O173" s="50"/>
      <c r="P173" s="50"/>
      <c r="Q173" s="50"/>
      <c r="R173" s="50"/>
      <c r="S173" s="50"/>
      <c r="T173" s="50"/>
      <c r="U173" s="50"/>
      <c r="V173" s="50"/>
      <c r="W173" s="50"/>
      <c r="X173" s="50"/>
      <c r="Y173" s="50"/>
      <c r="Z173" s="50"/>
      <c r="AA173" s="50"/>
      <c r="AB173" s="50"/>
      <c r="AC173" s="50"/>
      <c r="AD173" s="50"/>
      <c r="AE173" s="50"/>
    </row>
    <row r="174" spans="1:31" x14ac:dyDescent="0.25">
      <c r="A174" s="17"/>
      <c r="B174" s="50" t="s">
        <v>647</v>
      </c>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c r="AA174" s="50"/>
      <c r="AB174" s="50"/>
      <c r="AC174" s="50"/>
      <c r="AD174" s="50"/>
      <c r="AE174" s="50"/>
    </row>
    <row r="175" spans="1:31" x14ac:dyDescent="0.25">
      <c r="A175" s="17"/>
      <c r="B175" s="50" t="s">
        <v>648</v>
      </c>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c r="AA175" s="50"/>
      <c r="AB175" s="50"/>
      <c r="AC175" s="50"/>
      <c r="AD175" s="50"/>
      <c r="AE175" s="50"/>
    </row>
  </sheetData>
  <mergeCells count="452">
    <mergeCell ref="B153:AE153"/>
    <mergeCell ref="B154:AE154"/>
    <mergeCell ref="B172:AE172"/>
    <mergeCell ref="B173:AE173"/>
    <mergeCell ref="B174:AE174"/>
    <mergeCell ref="B175:AE175"/>
    <mergeCell ref="B118:AE118"/>
    <mergeCell ref="B130:AE130"/>
    <mergeCell ref="B131:AE131"/>
    <mergeCell ref="B132:AE132"/>
    <mergeCell ref="B133:AE133"/>
    <mergeCell ref="B134:AE134"/>
    <mergeCell ref="B112:AE112"/>
    <mergeCell ref="B113:AE113"/>
    <mergeCell ref="B114:AE114"/>
    <mergeCell ref="B115:AE115"/>
    <mergeCell ref="B116:AE116"/>
    <mergeCell ref="B117:AE117"/>
    <mergeCell ref="B106:AE106"/>
    <mergeCell ref="B107:AE107"/>
    <mergeCell ref="B108:AE108"/>
    <mergeCell ref="B109:AE109"/>
    <mergeCell ref="B110:AE110"/>
    <mergeCell ref="B111:AE111"/>
    <mergeCell ref="B45:AE45"/>
    <mergeCell ref="B46:AE46"/>
    <mergeCell ref="B73:AE73"/>
    <mergeCell ref="B74:AE74"/>
    <mergeCell ref="B75:AE75"/>
    <mergeCell ref="B76:AE76"/>
    <mergeCell ref="B39:AE39"/>
    <mergeCell ref="B40:AE40"/>
    <mergeCell ref="B41:AE41"/>
    <mergeCell ref="B42:AE42"/>
    <mergeCell ref="B43:AE43"/>
    <mergeCell ref="B44:AE44"/>
    <mergeCell ref="B33:AE33"/>
    <mergeCell ref="B34:AE34"/>
    <mergeCell ref="B35:AE35"/>
    <mergeCell ref="B36:AE36"/>
    <mergeCell ref="B37:AE37"/>
    <mergeCell ref="B38:AE38"/>
    <mergeCell ref="B27:AE27"/>
    <mergeCell ref="B28:AE28"/>
    <mergeCell ref="B29:AE29"/>
    <mergeCell ref="B30:AE30"/>
    <mergeCell ref="B31:AE31"/>
    <mergeCell ref="B32:AE32"/>
    <mergeCell ref="B21:AE21"/>
    <mergeCell ref="B22:AE22"/>
    <mergeCell ref="B23:AE23"/>
    <mergeCell ref="B24:AE24"/>
    <mergeCell ref="B25:AE25"/>
    <mergeCell ref="B26:AE26"/>
    <mergeCell ref="B15:AE15"/>
    <mergeCell ref="B16:AE16"/>
    <mergeCell ref="B17:AE17"/>
    <mergeCell ref="B18:AE18"/>
    <mergeCell ref="B19:AE19"/>
    <mergeCell ref="B20:AE20"/>
    <mergeCell ref="B9:AE9"/>
    <mergeCell ref="B10:AE10"/>
    <mergeCell ref="B11:AE11"/>
    <mergeCell ref="B12:AE12"/>
    <mergeCell ref="B13:AE13"/>
    <mergeCell ref="B14:AE14"/>
    <mergeCell ref="A1:A2"/>
    <mergeCell ref="B1:AE1"/>
    <mergeCell ref="B2:AE2"/>
    <mergeCell ref="B3:AE3"/>
    <mergeCell ref="A4:A175"/>
    <mergeCell ref="B4:AE4"/>
    <mergeCell ref="B5:AE5"/>
    <mergeCell ref="B6:AE6"/>
    <mergeCell ref="B7:AE7"/>
    <mergeCell ref="B8:AE8"/>
    <mergeCell ref="D168:E168"/>
    <mergeCell ref="H168:I168"/>
    <mergeCell ref="L168:M168"/>
    <mergeCell ref="D169:E169"/>
    <mergeCell ref="H169:I169"/>
    <mergeCell ref="L169:M169"/>
    <mergeCell ref="D166:E166"/>
    <mergeCell ref="H166:I166"/>
    <mergeCell ref="L166:M166"/>
    <mergeCell ref="D167:E167"/>
    <mergeCell ref="H167:I167"/>
    <mergeCell ref="L167:M167"/>
    <mergeCell ref="D164:E164"/>
    <mergeCell ref="H164:I164"/>
    <mergeCell ref="L164:M164"/>
    <mergeCell ref="D165:E165"/>
    <mergeCell ref="H165:I165"/>
    <mergeCell ref="L165:M165"/>
    <mergeCell ref="D162:E162"/>
    <mergeCell ref="H162:I162"/>
    <mergeCell ref="L162:M162"/>
    <mergeCell ref="D163:E163"/>
    <mergeCell ref="H163:I163"/>
    <mergeCell ref="L163:M163"/>
    <mergeCell ref="D160:E160"/>
    <mergeCell ref="H160:I160"/>
    <mergeCell ref="L160:M160"/>
    <mergeCell ref="D161:E161"/>
    <mergeCell ref="H161:I161"/>
    <mergeCell ref="L161:M161"/>
    <mergeCell ref="D158:E158"/>
    <mergeCell ref="H158:I158"/>
    <mergeCell ref="J158:K158"/>
    <mergeCell ref="L158:M158"/>
    <mergeCell ref="N158:O158"/>
    <mergeCell ref="D159:E159"/>
    <mergeCell ref="H159:I159"/>
    <mergeCell ref="L159:M159"/>
    <mergeCell ref="D157:E157"/>
    <mergeCell ref="F157:G157"/>
    <mergeCell ref="H157:I157"/>
    <mergeCell ref="J157:K157"/>
    <mergeCell ref="L157:M157"/>
    <mergeCell ref="N157:O157"/>
    <mergeCell ref="L148:M148"/>
    <mergeCell ref="V148:W148"/>
    <mergeCell ref="D155:M155"/>
    <mergeCell ref="N155:O155"/>
    <mergeCell ref="D156:M156"/>
    <mergeCell ref="N156:O156"/>
    <mergeCell ref="B149:AE149"/>
    <mergeCell ref="B150:AE150"/>
    <mergeCell ref="B151:AE151"/>
    <mergeCell ref="B152:AE152"/>
    <mergeCell ref="T146:U146"/>
    <mergeCell ref="D147:E147"/>
    <mergeCell ref="G147:H147"/>
    <mergeCell ref="J147:K147"/>
    <mergeCell ref="L147:M147"/>
    <mergeCell ref="N147:O147"/>
    <mergeCell ref="Q147:R147"/>
    <mergeCell ref="T147:U147"/>
    <mergeCell ref="D146:E146"/>
    <mergeCell ref="G146:H146"/>
    <mergeCell ref="J146:K146"/>
    <mergeCell ref="L146:M146"/>
    <mergeCell ref="N146:O146"/>
    <mergeCell ref="Q146:R146"/>
    <mergeCell ref="D145:E145"/>
    <mergeCell ref="G145:H145"/>
    <mergeCell ref="J145:K145"/>
    <mergeCell ref="N145:O145"/>
    <mergeCell ref="Q145:R145"/>
    <mergeCell ref="T145:U145"/>
    <mergeCell ref="D144:E144"/>
    <mergeCell ref="G144:H144"/>
    <mergeCell ref="J144:K144"/>
    <mergeCell ref="N144:O144"/>
    <mergeCell ref="Q144:R144"/>
    <mergeCell ref="T144:U144"/>
    <mergeCell ref="V142:W142"/>
    <mergeCell ref="D143:E143"/>
    <mergeCell ref="G143:H143"/>
    <mergeCell ref="J143:K143"/>
    <mergeCell ref="N143:O143"/>
    <mergeCell ref="Q143:R143"/>
    <mergeCell ref="T143:U143"/>
    <mergeCell ref="D142:E142"/>
    <mergeCell ref="G142:H142"/>
    <mergeCell ref="J142:K142"/>
    <mergeCell ref="N142:O142"/>
    <mergeCell ref="Q142:R142"/>
    <mergeCell ref="T142:U142"/>
    <mergeCell ref="V140:W140"/>
    <mergeCell ref="D141:E141"/>
    <mergeCell ref="G141:H141"/>
    <mergeCell ref="J141:K141"/>
    <mergeCell ref="N141:O141"/>
    <mergeCell ref="Q141:R141"/>
    <mergeCell ref="T141:U141"/>
    <mergeCell ref="V141:W141"/>
    <mergeCell ref="T138:U138"/>
    <mergeCell ref="V138:W138"/>
    <mergeCell ref="D139:E139"/>
    <mergeCell ref="G139:H139"/>
    <mergeCell ref="J139:K139"/>
    <mergeCell ref="N139:O139"/>
    <mergeCell ref="Q139:R139"/>
    <mergeCell ref="T139:U139"/>
    <mergeCell ref="V139:W139"/>
    <mergeCell ref="D137:K137"/>
    <mergeCell ref="L137:M137"/>
    <mergeCell ref="N137:U137"/>
    <mergeCell ref="V137:W137"/>
    <mergeCell ref="D138:E138"/>
    <mergeCell ref="G138:H138"/>
    <mergeCell ref="J138:K138"/>
    <mergeCell ref="L138:M138"/>
    <mergeCell ref="N138:O138"/>
    <mergeCell ref="Q138:R138"/>
    <mergeCell ref="D135:K135"/>
    <mergeCell ref="L135:M135"/>
    <mergeCell ref="N135:U135"/>
    <mergeCell ref="V135:W135"/>
    <mergeCell ref="D136:K136"/>
    <mergeCell ref="L136:M136"/>
    <mergeCell ref="N136:U136"/>
    <mergeCell ref="V136:W136"/>
    <mergeCell ref="AB127:AC127"/>
    <mergeCell ref="D128:E128"/>
    <mergeCell ref="G128:H128"/>
    <mergeCell ref="J128:K128"/>
    <mergeCell ref="M128:N128"/>
    <mergeCell ref="P128:Q128"/>
    <mergeCell ref="S128:T128"/>
    <mergeCell ref="V128:W128"/>
    <mergeCell ref="Y128:Z128"/>
    <mergeCell ref="AB128:AC128"/>
    <mergeCell ref="Y126:Z126"/>
    <mergeCell ref="AB126:AC126"/>
    <mergeCell ref="D127:E127"/>
    <mergeCell ref="G127:H127"/>
    <mergeCell ref="J127:K127"/>
    <mergeCell ref="M127:N127"/>
    <mergeCell ref="P127:Q127"/>
    <mergeCell ref="S127:T127"/>
    <mergeCell ref="V127:W127"/>
    <mergeCell ref="Y127:Z127"/>
    <mergeCell ref="V124:W124"/>
    <mergeCell ref="Y124:Z124"/>
    <mergeCell ref="AB124:AC124"/>
    <mergeCell ref="D126:E126"/>
    <mergeCell ref="G126:H126"/>
    <mergeCell ref="J126:K126"/>
    <mergeCell ref="M126:N126"/>
    <mergeCell ref="P126:Q126"/>
    <mergeCell ref="S126:T126"/>
    <mergeCell ref="V126:W126"/>
    <mergeCell ref="V123:W123"/>
    <mergeCell ref="Y123:Z123"/>
    <mergeCell ref="AB123:AC123"/>
    <mergeCell ref="AD123:AE123"/>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1:K121"/>
    <mergeCell ref="M121:T121"/>
    <mergeCell ref="V121:AC121"/>
    <mergeCell ref="AD121:AE121"/>
    <mergeCell ref="D122:K122"/>
    <mergeCell ref="M122:T122"/>
    <mergeCell ref="V122:AC122"/>
    <mergeCell ref="AD122:AE122"/>
    <mergeCell ref="V119:AC119"/>
    <mergeCell ref="AD119:AE119"/>
    <mergeCell ref="D120:K120"/>
    <mergeCell ref="M120:T120"/>
    <mergeCell ref="V120:AC120"/>
    <mergeCell ref="AD120:AE120"/>
    <mergeCell ref="D100:E100"/>
    <mergeCell ref="G100:H100"/>
    <mergeCell ref="J100:K100"/>
    <mergeCell ref="M100:N100"/>
    <mergeCell ref="D119:K119"/>
    <mergeCell ref="M119:T119"/>
    <mergeCell ref="B102:AE102"/>
    <mergeCell ref="B103:AE103"/>
    <mergeCell ref="B104:AE104"/>
    <mergeCell ref="B105:AE105"/>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1:E71"/>
    <mergeCell ref="G71:H71"/>
    <mergeCell ref="J71:K71"/>
    <mergeCell ref="M71:N71"/>
    <mergeCell ref="D77:N77"/>
    <mergeCell ref="D78:E78"/>
    <mergeCell ref="G78:H78"/>
    <mergeCell ref="J78:K78"/>
    <mergeCell ref="M78:N78"/>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2:E52"/>
    <mergeCell ref="G52:H52"/>
    <mergeCell ref="J52:K52"/>
    <mergeCell ref="M52:N52"/>
    <mergeCell ref="D54:E54"/>
    <mergeCell ref="G54:H54"/>
    <mergeCell ref="J54:K54"/>
    <mergeCell ref="M54:N54"/>
    <mergeCell ref="D50:E50"/>
    <mergeCell ref="G50:H50"/>
    <mergeCell ref="J50:K50"/>
    <mergeCell ref="M50:N50"/>
    <mergeCell ref="D51:E51"/>
    <mergeCell ref="G51:H51"/>
    <mergeCell ref="J51:K51"/>
    <mergeCell ref="M51:N51"/>
    <mergeCell ref="D47:N47"/>
    <mergeCell ref="D48:E48"/>
    <mergeCell ref="G48:H48"/>
    <mergeCell ref="J48:K48"/>
    <mergeCell ref="M48:N48"/>
    <mergeCell ref="D49:E49"/>
    <mergeCell ref="G49:H49"/>
    <mergeCell ref="J49:K49"/>
    <mergeCell ref="M49:N4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3" width="36.5703125" customWidth="1"/>
    <col min="4" max="4" width="9" customWidth="1"/>
    <col min="5" max="5" width="27.7109375" customWidth="1"/>
    <col min="6" max="6" width="36.5703125" customWidth="1"/>
    <col min="7" max="7" width="9" customWidth="1"/>
    <col min="8" max="8" width="30.42578125" customWidth="1"/>
    <col min="9" max="9" width="7.5703125" customWidth="1"/>
    <col min="10" max="10" width="9" customWidth="1"/>
    <col min="11" max="11" width="13.85546875" customWidth="1"/>
    <col min="12" max="12" width="7.5703125" customWidth="1"/>
    <col min="13" max="13" width="9" customWidth="1"/>
    <col min="14" max="14" width="17.28515625" customWidth="1"/>
    <col min="15" max="15" width="36.5703125" customWidth="1"/>
  </cols>
  <sheetData>
    <row r="1" spans="1:15" ht="15" customHeight="1" x14ac:dyDescent="0.25">
      <c r="A1" s="8" t="s">
        <v>6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90</v>
      </c>
      <c r="B3" s="48" t="s">
        <v>6</v>
      </c>
      <c r="C3" s="48"/>
      <c r="D3" s="48"/>
      <c r="E3" s="48"/>
      <c r="F3" s="48"/>
      <c r="G3" s="48"/>
      <c r="H3" s="48"/>
      <c r="I3" s="48"/>
      <c r="J3" s="48"/>
      <c r="K3" s="48"/>
      <c r="L3" s="48"/>
      <c r="M3" s="48"/>
      <c r="N3" s="48"/>
      <c r="O3" s="48"/>
    </row>
    <row r="4" spans="1:15" ht="15" customHeight="1" x14ac:dyDescent="0.25">
      <c r="A4" s="17" t="s">
        <v>690</v>
      </c>
      <c r="B4" s="48" t="s">
        <v>6</v>
      </c>
      <c r="C4" s="48"/>
      <c r="D4" s="48"/>
      <c r="E4" s="48"/>
      <c r="F4" s="48"/>
      <c r="G4" s="48"/>
      <c r="H4" s="48"/>
      <c r="I4" s="48"/>
      <c r="J4" s="48"/>
      <c r="K4" s="48"/>
      <c r="L4" s="48"/>
      <c r="M4" s="48"/>
      <c r="N4" s="48"/>
      <c r="O4" s="48"/>
    </row>
    <row r="5" spans="1:15" x14ac:dyDescent="0.25">
      <c r="A5" s="17"/>
      <c r="B5" s="49" t="s">
        <v>691</v>
      </c>
      <c r="C5" s="49"/>
      <c r="D5" s="49"/>
      <c r="E5" s="49"/>
      <c r="F5" s="49"/>
      <c r="G5" s="49"/>
      <c r="H5" s="49"/>
      <c r="I5" s="49"/>
      <c r="J5" s="49"/>
      <c r="K5" s="49"/>
      <c r="L5" s="49"/>
      <c r="M5" s="49"/>
      <c r="N5" s="49"/>
      <c r="O5" s="49"/>
    </row>
    <row r="6" spans="1:15" x14ac:dyDescent="0.25">
      <c r="A6" s="17"/>
      <c r="B6" s="50"/>
      <c r="C6" s="50"/>
      <c r="D6" s="50"/>
      <c r="E6" s="50"/>
      <c r="F6" s="50"/>
      <c r="G6" s="50"/>
      <c r="H6" s="50"/>
      <c r="I6" s="50"/>
      <c r="J6" s="50"/>
      <c r="K6" s="50"/>
      <c r="L6" s="50"/>
      <c r="M6" s="50"/>
      <c r="N6" s="50"/>
      <c r="O6" s="50"/>
    </row>
    <row r="7" spans="1:15" ht="38.25" customHeight="1" x14ac:dyDescent="0.25">
      <c r="A7" s="17"/>
      <c r="B7" s="50" t="s">
        <v>692</v>
      </c>
      <c r="C7" s="50"/>
      <c r="D7" s="50"/>
      <c r="E7" s="50"/>
      <c r="F7" s="50"/>
      <c r="G7" s="50"/>
      <c r="H7" s="50"/>
      <c r="I7" s="50"/>
      <c r="J7" s="50"/>
      <c r="K7" s="50"/>
      <c r="L7" s="50"/>
      <c r="M7" s="50"/>
      <c r="N7" s="50"/>
      <c r="O7" s="50"/>
    </row>
    <row r="8" spans="1:15" x14ac:dyDescent="0.25">
      <c r="A8" s="17"/>
      <c r="B8" s="50"/>
      <c r="C8" s="50"/>
      <c r="D8" s="50"/>
      <c r="E8" s="50"/>
      <c r="F8" s="50"/>
      <c r="G8" s="50"/>
      <c r="H8" s="50"/>
      <c r="I8" s="50"/>
      <c r="J8" s="50"/>
      <c r="K8" s="50"/>
      <c r="L8" s="50"/>
      <c r="M8" s="50"/>
      <c r="N8" s="50"/>
      <c r="O8" s="50"/>
    </row>
    <row r="9" spans="1:15" ht="15.75" thickBot="1" x14ac:dyDescent="0.3">
      <c r="A9" s="17"/>
      <c r="B9" s="18"/>
      <c r="C9" s="19"/>
      <c r="D9" s="40" t="s">
        <v>417</v>
      </c>
      <c r="E9" s="40"/>
      <c r="F9" s="40"/>
      <c r="G9" s="40"/>
      <c r="H9" s="40"/>
      <c r="I9" s="40"/>
      <c r="J9" s="40"/>
      <c r="K9" s="40"/>
      <c r="L9" s="40"/>
      <c r="M9" s="40"/>
      <c r="N9" s="40"/>
      <c r="O9" s="19"/>
    </row>
    <row r="10" spans="1:15" x14ac:dyDescent="0.25">
      <c r="A10" s="17"/>
      <c r="B10" s="18"/>
      <c r="C10" s="19"/>
      <c r="D10" s="101"/>
      <c r="E10" s="101"/>
      <c r="F10" s="19"/>
      <c r="G10" s="85" t="s">
        <v>693</v>
      </c>
      <c r="H10" s="85"/>
      <c r="I10" s="85"/>
      <c r="J10" s="85"/>
      <c r="K10" s="85"/>
      <c r="L10" s="19"/>
      <c r="M10" s="101"/>
      <c r="N10" s="101"/>
      <c r="O10" s="19"/>
    </row>
    <row r="11" spans="1:15" ht="15.75" thickBot="1" x14ac:dyDescent="0.3">
      <c r="A11" s="17"/>
      <c r="B11" s="18"/>
      <c r="C11" s="19"/>
      <c r="D11" s="38"/>
      <c r="E11" s="38"/>
      <c r="F11" s="19"/>
      <c r="G11" s="40" t="s">
        <v>694</v>
      </c>
      <c r="H11" s="40"/>
      <c r="I11" s="40"/>
      <c r="J11" s="40"/>
      <c r="K11" s="40"/>
      <c r="L11" s="19"/>
      <c r="M11" s="38"/>
      <c r="N11" s="38"/>
      <c r="O11" s="19"/>
    </row>
    <row r="12" spans="1:15" x14ac:dyDescent="0.25">
      <c r="A12" s="17"/>
      <c r="B12" s="18"/>
      <c r="C12" s="19"/>
      <c r="D12" s="39" t="s">
        <v>695</v>
      </c>
      <c r="E12" s="39"/>
      <c r="F12" s="19"/>
      <c r="G12" s="85" t="s">
        <v>696</v>
      </c>
      <c r="H12" s="85"/>
      <c r="I12" s="53"/>
      <c r="J12" s="85" t="s">
        <v>697</v>
      </c>
      <c r="K12" s="85"/>
      <c r="L12" s="19"/>
      <c r="M12" s="39" t="s">
        <v>698</v>
      </c>
      <c r="N12" s="39"/>
      <c r="O12" s="19"/>
    </row>
    <row r="13" spans="1:15" ht="15.75" thickBot="1" x14ac:dyDescent="0.3">
      <c r="A13" s="17"/>
      <c r="B13" s="61" t="s">
        <v>699</v>
      </c>
      <c r="C13" s="19"/>
      <c r="D13" s="40" t="s">
        <v>700</v>
      </c>
      <c r="E13" s="40"/>
      <c r="F13" s="19"/>
      <c r="G13" s="40" t="s">
        <v>701</v>
      </c>
      <c r="H13" s="40"/>
      <c r="I13" s="19"/>
      <c r="J13" s="40" t="s">
        <v>702</v>
      </c>
      <c r="K13" s="40"/>
      <c r="L13" s="19"/>
      <c r="M13" s="40" t="s">
        <v>500</v>
      </c>
      <c r="N13" s="40"/>
      <c r="O13" s="19"/>
    </row>
    <row r="14" spans="1:15" x14ac:dyDescent="0.25">
      <c r="A14" s="17"/>
      <c r="B14" s="54" t="s">
        <v>703</v>
      </c>
      <c r="C14" s="23"/>
      <c r="D14" s="28" t="s">
        <v>322</v>
      </c>
      <c r="E14" s="55">
        <v>25250</v>
      </c>
      <c r="F14" s="23"/>
      <c r="G14" s="28" t="s">
        <v>322</v>
      </c>
      <c r="H14" s="83" t="s">
        <v>704</v>
      </c>
      <c r="I14" s="28" t="s">
        <v>325</v>
      </c>
      <c r="J14" s="28" t="s">
        <v>322</v>
      </c>
      <c r="K14" s="83" t="s">
        <v>323</v>
      </c>
      <c r="L14" s="23"/>
      <c r="M14" s="28" t="s">
        <v>322</v>
      </c>
      <c r="N14" s="83">
        <v>227</v>
      </c>
      <c r="O14" s="23"/>
    </row>
    <row r="15" spans="1:15" x14ac:dyDescent="0.25">
      <c r="A15" s="17"/>
      <c r="B15" s="56" t="s">
        <v>705</v>
      </c>
      <c r="C15" s="18"/>
      <c r="D15" s="44">
        <v>171387</v>
      </c>
      <c r="E15" s="44"/>
      <c r="F15" s="18"/>
      <c r="G15" s="45" t="s">
        <v>704</v>
      </c>
      <c r="H15" s="45"/>
      <c r="I15" s="10" t="s">
        <v>325</v>
      </c>
      <c r="J15" s="45" t="s">
        <v>706</v>
      </c>
      <c r="K15" s="45"/>
      <c r="L15" s="10" t="s">
        <v>325</v>
      </c>
      <c r="M15" s="44">
        <v>2824</v>
      </c>
      <c r="N15" s="44"/>
      <c r="O15" s="18"/>
    </row>
    <row r="16" spans="1:15" x14ac:dyDescent="0.25">
      <c r="A16" s="17"/>
      <c r="B16" s="18"/>
      <c r="C16" s="18"/>
      <c r="D16" s="18"/>
      <c r="E16" s="18"/>
      <c r="F16" s="18"/>
      <c r="G16" s="18"/>
      <c r="H16" s="18"/>
      <c r="I16" s="18"/>
      <c r="J16" s="18"/>
      <c r="K16" s="18"/>
      <c r="L16" s="18"/>
      <c r="M16" s="18"/>
      <c r="N16" s="18"/>
      <c r="O16" s="18"/>
    </row>
    <row r="17" spans="1:15" x14ac:dyDescent="0.25">
      <c r="A17" s="17"/>
      <c r="B17" s="50"/>
      <c r="C17" s="50"/>
      <c r="D17" s="50"/>
      <c r="E17" s="50"/>
      <c r="F17" s="50"/>
      <c r="G17" s="50"/>
      <c r="H17" s="50"/>
      <c r="I17" s="50"/>
      <c r="J17" s="50"/>
      <c r="K17" s="50"/>
      <c r="L17" s="50"/>
      <c r="M17" s="50"/>
      <c r="N17" s="50"/>
      <c r="O17" s="50"/>
    </row>
    <row r="18" spans="1:15" ht="15.75" thickBot="1" x14ac:dyDescent="0.3">
      <c r="A18" s="17"/>
      <c r="B18" s="18"/>
      <c r="C18" s="19"/>
      <c r="D18" s="40" t="s">
        <v>443</v>
      </c>
      <c r="E18" s="40"/>
      <c r="F18" s="40"/>
      <c r="G18" s="40"/>
      <c r="H18" s="40"/>
      <c r="I18" s="40"/>
      <c r="J18" s="40"/>
      <c r="K18" s="40"/>
      <c r="L18" s="40"/>
      <c r="M18" s="40"/>
      <c r="N18" s="40"/>
      <c r="O18" s="19"/>
    </row>
    <row r="19" spans="1:15" x14ac:dyDescent="0.25">
      <c r="A19" s="17"/>
      <c r="B19" s="18"/>
      <c r="C19" s="19"/>
      <c r="D19" s="101"/>
      <c r="E19" s="101"/>
      <c r="F19" s="19"/>
      <c r="G19" s="85" t="s">
        <v>693</v>
      </c>
      <c r="H19" s="85"/>
      <c r="I19" s="85"/>
      <c r="J19" s="85"/>
      <c r="K19" s="85"/>
      <c r="L19" s="19"/>
      <c r="M19" s="101"/>
      <c r="N19" s="101"/>
      <c r="O19" s="19"/>
    </row>
    <row r="20" spans="1:15" ht="15.75" thickBot="1" x14ac:dyDescent="0.3">
      <c r="A20" s="17"/>
      <c r="B20" s="18"/>
      <c r="C20" s="19"/>
      <c r="D20" s="38"/>
      <c r="E20" s="38"/>
      <c r="F20" s="19"/>
      <c r="G20" s="40" t="s">
        <v>694</v>
      </c>
      <c r="H20" s="40"/>
      <c r="I20" s="40"/>
      <c r="J20" s="40"/>
      <c r="K20" s="40"/>
      <c r="L20" s="19"/>
      <c r="M20" s="38"/>
      <c r="N20" s="38"/>
      <c r="O20" s="19"/>
    </row>
    <row r="21" spans="1:15" x14ac:dyDescent="0.25">
      <c r="A21" s="17"/>
      <c r="B21" s="18"/>
      <c r="C21" s="19"/>
      <c r="D21" s="39" t="s">
        <v>695</v>
      </c>
      <c r="E21" s="39"/>
      <c r="F21" s="19"/>
      <c r="G21" s="85" t="s">
        <v>696</v>
      </c>
      <c r="H21" s="85"/>
      <c r="I21" s="53"/>
      <c r="J21" s="85" t="s">
        <v>697</v>
      </c>
      <c r="K21" s="85"/>
      <c r="L21" s="19"/>
      <c r="M21" s="39" t="s">
        <v>698</v>
      </c>
      <c r="N21" s="39"/>
      <c r="O21" s="19"/>
    </row>
    <row r="22" spans="1:15" ht="15.75" thickBot="1" x14ac:dyDescent="0.3">
      <c r="A22" s="17"/>
      <c r="B22" s="61" t="s">
        <v>699</v>
      </c>
      <c r="C22" s="19"/>
      <c r="D22" s="40" t="s">
        <v>700</v>
      </c>
      <c r="E22" s="40"/>
      <c r="F22" s="19"/>
      <c r="G22" s="40" t="s">
        <v>701</v>
      </c>
      <c r="H22" s="40"/>
      <c r="I22" s="19"/>
      <c r="J22" s="40" t="s">
        <v>702</v>
      </c>
      <c r="K22" s="40"/>
      <c r="L22" s="19"/>
      <c r="M22" s="40" t="s">
        <v>500</v>
      </c>
      <c r="N22" s="40"/>
      <c r="O22" s="19"/>
    </row>
    <row r="23" spans="1:15" x14ac:dyDescent="0.25">
      <c r="A23" s="17"/>
      <c r="B23" s="54" t="s">
        <v>703</v>
      </c>
      <c r="C23" s="23"/>
      <c r="D23" s="28" t="s">
        <v>322</v>
      </c>
      <c r="E23" s="55">
        <v>26647</v>
      </c>
      <c r="F23" s="23"/>
      <c r="G23" s="28" t="s">
        <v>322</v>
      </c>
      <c r="H23" s="83" t="s">
        <v>707</v>
      </c>
      <c r="I23" s="28" t="s">
        <v>325</v>
      </c>
      <c r="J23" s="28" t="s">
        <v>322</v>
      </c>
      <c r="K23" s="83" t="s">
        <v>323</v>
      </c>
      <c r="L23" s="23"/>
      <c r="M23" s="28" t="s">
        <v>322</v>
      </c>
      <c r="N23" s="83" t="s">
        <v>323</v>
      </c>
      <c r="O23" s="23"/>
    </row>
    <row r="24" spans="1:15" x14ac:dyDescent="0.25">
      <c r="A24" s="17"/>
      <c r="B24" s="56" t="s">
        <v>705</v>
      </c>
      <c r="C24" s="18"/>
      <c r="D24" s="44">
        <v>87093</v>
      </c>
      <c r="E24" s="44"/>
      <c r="F24" s="18"/>
      <c r="G24" s="45" t="s">
        <v>707</v>
      </c>
      <c r="H24" s="45"/>
      <c r="I24" s="10" t="s">
        <v>325</v>
      </c>
      <c r="J24" s="45" t="s">
        <v>708</v>
      </c>
      <c r="K24" s="45"/>
      <c r="L24" s="10" t="s">
        <v>325</v>
      </c>
      <c r="M24" s="44">
        <v>6046</v>
      </c>
      <c r="N24" s="44"/>
      <c r="O24" s="18"/>
    </row>
    <row r="25" spans="1:15" x14ac:dyDescent="0.25">
      <c r="A25" s="17"/>
      <c r="B25" s="18"/>
      <c r="C25" s="18"/>
      <c r="D25" s="18"/>
      <c r="E25" s="18"/>
      <c r="F25" s="18"/>
      <c r="G25" s="18"/>
      <c r="H25" s="18"/>
      <c r="I25" s="18"/>
      <c r="J25" s="18"/>
      <c r="K25" s="18"/>
      <c r="L25" s="18"/>
      <c r="M25" s="18"/>
      <c r="N25" s="18"/>
      <c r="O25" s="18"/>
    </row>
    <row r="26" spans="1:15" x14ac:dyDescent="0.25">
      <c r="A26" s="17"/>
      <c r="B26" s="50"/>
      <c r="C26" s="50"/>
      <c r="D26" s="50"/>
      <c r="E26" s="50"/>
      <c r="F26" s="50"/>
      <c r="G26" s="50"/>
      <c r="H26" s="50"/>
      <c r="I26" s="50"/>
      <c r="J26" s="50"/>
      <c r="K26" s="50"/>
      <c r="L26" s="50"/>
      <c r="M26" s="50"/>
      <c r="N26" s="50"/>
      <c r="O26" s="50"/>
    </row>
    <row r="27" spans="1:15" x14ac:dyDescent="0.25">
      <c r="A27" s="17"/>
      <c r="B27" s="50"/>
      <c r="C27" s="50"/>
      <c r="D27" s="50"/>
      <c r="E27" s="50"/>
      <c r="F27" s="50"/>
      <c r="G27" s="50"/>
      <c r="H27" s="50"/>
      <c r="I27" s="50"/>
      <c r="J27" s="50"/>
      <c r="K27" s="50"/>
      <c r="L27" s="50"/>
      <c r="M27" s="50"/>
      <c r="N27" s="50"/>
      <c r="O27" s="50"/>
    </row>
    <row r="28" spans="1:15" x14ac:dyDescent="0.25">
      <c r="A28" s="17"/>
      <c r="B28" s="50" t="s">
        <v>709</v>
      </c>
      <c r="C28" s="50"/>
      <c r="D28" s="50"/>
      <c r="E28" s="50"/>
      <c r="F28" s="50"/>
      <c r="G28" s="50"/>
      <c r="H28" s="50"/>
      <c r="I28" s="50"/>
      <c r="J28" s="50"/>
      <c r="K28" s="50"/>
      <c r="L28" s="50"/>
      <c r="M28" s="50"/>
      <c r="N28" s="50"/>
      <c r="O28" s="50"/>
    </row>
    <row r="29" spans="1:15" x14ac:dyDescent="0.25">
      <c r="A29" s="17"/>
      <c r="B29" s="50" t="s">
        <v>710</v>
      </c>
      <c r="C29" s="50"/>
      <c r="D29" s="50"/>
      <c r="E29" s="50"/>
      <c r="F29" s="50"/>
      <c r="G29" s="50"/>
      <c r="H29" s="50"/>
      <c r="I29" s="50"/>
      <c r="J29" s="50"/>
      <c r="K29" s="50"/>
      <c r="L29" s="50"/>
      <c r="M29" s="50"/>
      <c r="N29" s="50"/>
      <c r="O29" s="50"/>
    </row>
    <row r="30" spans="1:15" x14ac:dyDescent="0.25">
      <c r="A30" s="17"/>
      <c r="B30" s="50" t="s">
        <v>711</v>
      </c>
      <c r="C30" s="50"/>
      <c r="D30" s="50"/>
      <c r="E30" s="50"/>
      <c r="F30" s="50"/>
      <c r="G30" s="50"/>
      <c r="H30" s="50"/>
      <c r="I30" s="50"/>
      <c r="J30" s="50"/>
      <c r="K30" s="50"/>
      <c r="L30" s="50"/>
      <c r="M30" s="50"/>
      <c r="N30" s="50"/>
      <c r="O30" s="50"/>
    </row>
  </sheetData>
  <mergeCells count="54">
    <mergeCell ref="B26:O26"/>
    <mergeCell ref="B27:O27"/>
    <mergeCell ref="B28:O28"/>
    <mergeCell ref="B29:O29"/>
    <mergeCell ref="B30:O30"/>
    <mergeCell ref="A1:A2"/>
    <mergeCell ref="B1:O1"/>
    <mergeCell ref="B2:O2"/>
    <mergeCell ref="B3:O3"/>
    <mergeCell ref="A4:A30"/>
    <mergeCell ref="B4:O4"/>
    <mergeCell ref="B5:O5"/>
    <mergeCell ref="B6:O6"/>
    <mergeCell ref="B7:O7"/>
    <mergeCell ref="B8:O8"/>
    <mergeCell ref="D22:E22"/>
    <mergeCell ref="G22:H22"/>
    <mergeCell ref="J22:K22"/>
    <mergeCell ref="M22:N22"/>
    <mergeCell ref="D24:E24"/>
    <mergeCell ref="G24:H24"/>
    <mergeCell ref="J24:K24"/>
    <mergeCell ref="M24:N24"/>
    <mergeCell ref="D20:E20"/>
    <mergeCell ref="G20:K20"/>
    <mergeCell ref="M20:N20"/>
    <mergeCell ref="D21:E21"/>
    <mergeCell ref="G21:H21"/>
    <mergeCell ref="J21:K21"/>
    <mergeCell ref="M21:N21"/>
    <mergeCell ref="D15:E15"/>
    <mergeCell ref="G15:H15"/>
    <mergeCell ref="J15:K15"/>
    <mergeCell ref="M15:N15"/>
    <mergeCell ref="D18:N18"/>
    <mergeCell ref="D19:E19"/>
    <mergeCell ref="G19:K19"/>
    <mergeCell ref="M19:N19"/>
    <mergeCell ref="B17:O17"/>
    <mergeCell ref="D12:E12"/>
    <mergeCell ref="G12:H12"/>
    <mergeCell ref="J12:K12"/>
    <mergeCell ref="M12:N12"/>
    <mergeCell ref="D13:E13"/>
    <mergeCell ref="G13:H13"/>
    <mergeCell ref="J13:K13"/>
    <mergeCell ref="M13:N13"/>
    <mergeCell ref="D9:N9"/>
    <mergeCell ref="D10:E10"/>
    <mergeCell ref="G10:K10"/>
    <mergeCell ref="M10:N10"/>
    <mergeCell ref="D11:E11"/>
    <mergeCell ref="G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1"/>
  <sheetViews>
    <sheetView showGridLines="0" workbookViewId="0"/>
  </sheetViews>
  <sheetFormatPr defaultRowHeight="15" x14ac:dyDescent="0.25"/>
  <cols>
    <col min="1" max="1" width="24.140625" bestFit="1" customWidth="1"/>
    <col min="2" max="2" width="36.5703125" bestFit="1" customWidth="1"/>
    <col min="3" max="3" width="29.140625" customWidth="1"/>
    <col min="4" max="4" width="5.7109375" customWidth="1"/>
    <col min="5" max="5" width="27.7109375" customWidth="1"/>
    <col min="6" max="6" width="4.85546875" customWidth="1"/>
    <col min="7" max="7" width="36.5703125" customWidth="1"/>
    <col min="8" max="8" width="27.7109375" customWidth="1"/>
    <col min="9" max="9" width="36.5703125" customWidth="1"/>
    <col min="10" max="10" width="5.7109375" customWidth="1"/>
    <col min="11" max="11" width="26.42578125" customWidth="1"/>
    <col min="12" max="12" width="4.85546875" customWidth="1"/>
    <col min="13" max="13" width="5.7109375" customWidth="1"/>
    <col min="14" max="14" width="27.7109375" customWidth="1"/>
    <col min="15" max="15" width="4.85546875" customWidth="1"/>
    <col min="16" max="16" width="5.7109375" customWidth="1"/>
    <col min="17" max="17" width="20.85546875" customWidth="1"/>
    <col min="18" max="18" width="4.85546875" customWidth="1"/>
  </cols>
  <sheetData>
    <row r="1" spans="1:18" ht="15" customHeight="1" x14ac:dyDescent="0.25">
      <c r="A1" s="8" t="s">
        <v>7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12</v>
      </c>
      <c r="B3" s="48" t="s">
        <v>6</v>
      </c>
      <c r="C3" s="48"/>
      <c r="D3" s="48"/>
      <c r="E3" s="48"/>
      <c r="F3" s="48"/>
      <c r="G3" s="48"/>
      <c r="H3" s="48"/>
      <c r="I3" s="48"/>
      <c r="J3" s="48"/>
      <c r="K3" s="48"/>
      <c r="L3" s="48"/>
      <c r="M3" s="48"/>
      <c r="N3" s="48"/>
      <c r="O3" s="48"/>
      <c r="P3" s="48"/>
      <c r="Q3" s="48"/>
      <c r="R3" s="48"/>
    </row>
    <row r="4" spans="1:18" ht="15" customHeight="1" x14ac:dyDescent="0.25">
      <c r="A4" s="17" t="s">
        <v>712</v>
      </c>
      <c r="B4" s="48" t="s">
        <v>6</v>
      </c>
      <c r="C4" s="48"/>
      <c r="D4" s="48"/>
      <c r="E4" s="48"/>
      <c r="F4" s="48"/>
      <c r="G4" s="48"/>
      <c r="H4" s="48"/>
      <c r="I4" s="48"/>
      <c r="J4" s="48"/>
      <c r="K4" s="48"/>
      <c r="L4" s="48"/>
      <c r="M4" s="48"/>
      <c r="N4" s="48"/>
      <c r="O4" s="48"/>
      <c r="P4" s="48"/>
      <c r="Q4" s="48"/>
      <c r="R4" s="48"/>
    </row>
    <row r="5" spans="1:18" x14ac:dyDescent="0.25">
      <c r="A5" s="17"/>
      <c r="B5" s="49" t="s">
        <v>713</v>
      </c>
      <c r="C5" s="49"/>
      <c r="D5" s="49"/>
      <c r="E5" s="49"/>
      <c r="F5" s="49"/>
      <c r="G5" s="49"/>
      <c r="H5" s="49"/>
      <c r="I5" s="49"/>
      <c r="J5" s="49"/>
      <c r="K5" s="49"/>
      <c r="L5" s="49"/>
      <c r="M5" s="49"/>
      <c r="N5" s="49"/>
      <c r="O5" s="49"/>
      <c r="P5" s="49"/>
      <c r="Q5" s="49"/>
      <c r="R5" s="49"/>
    </row>
    <row r="6" spans="1:18" x14ac:dyDescent="0.25">
      <c r="A6" s="17"/>
      <c r="B6" s="50"/>
      <c r="C6" s="50"/>
      <c r="D6" s="50"/>
      <c r="E6" s="50"/>
      <c r="F6" s="50"/>
      <c r="G6" s="50"/>
      <c r="H6" s="50"/>
      <c r="I6" s="50"/>
      <c r="J6" s="50"/>
      <c r="K6" s="50"/>
      <c r="L6" s="50"/>
      <c r="M6" s="50"/>
      <c r="N6" s="50"/>
      <c r="O6" s="50"/>
      <c r="P6" s="50"/>
      <c r="Q6" s="50"/>
      <c r="R6" s="50"/>
    </row>
    <row r="7" spans="1:18" x14ac:dyDescent="0.25">
      <c r="A7" s="17"/>
      <c r="B7" s="183" t="s">
        <v>714</v>
      </c>
      <c r="C7" s="183"/>
      <c r="D7" s="183"/>
      <c r="E7" s="183"/>
      <c r="F7" s="183"/>
      <c r="G7" s="183"/>
      <c r="H7" s="183"/>
      <c r="I7" s="183"/>
      <c r="J7" s="183"/>
      <c r="K7" s="183"/>
      <c r="L7" s="183"/>
      <c r="M7" s="183"/>
      <c r="N7" s="183"/>
      <c r="O7" s="183"/>
      <c r="P7" s="183"/>
      <c r="Q7" s="183"/>
      <c r="R7" s="183"/>
    </row>
    <row r="8" spans="1:18" x14ac:dyDescent="0.25">
      <c r="A8" s="17"/>
      <c r="B8" s="50"/>
      <c r="C8" s="50"/>
      <c r="D8" s="50"/>
      <c r="E8" s="50"/>
      <c r="F8" s="50"/>
      <c r="G8" s="50"/>
      <c r="H8" s="50"/>
      <c r="I8" s="50"/>
      <c r="J8" s="50"/>
      <c r="K8" s="50"/>
      <c r="L8" s="50"/>
      <c r="M8" s="50"/>
      <c r="N8" s="50"/>
      <c r="O8" s="50"/>
      <c r="P8" s="50"/>
      <c r="Q8" s="50"/>
      <c r="R8" s="50"/>
    </row>
    <row r="9" spans="1:18" x14ac:dyDescent="0.25">
      <c r="A9" s="17"/>
      <c r="B9" s="50" t="s">
        <v>715</v>
      </c>
      <c r="C9" s="50"/>
      <c r="D9" s="50"/>
      <c r="E9" s="50"/>
      <c r="F9" s="50"/>
      <c r="G9" s="50"/>
      <c r="H9" s="50"/>
      <c r="I9" s="50"/>
      <c r="J9" s="50"/>
      <c r="K9" s="50"/>
      <c r="L9" s="50"/>
      <c r="M9" s="50"/>
      <c r="N9" s="50"/>
      <c r="O9" s="50"/>
      <c r="P9" s="50"/>
      <c r="Q9" s="50"/>
      <c r="R9" s="50"/>
    </row>
    <row r="10" spans="1:18" x14ac:dyDescent="0.25">
      <c r="A10" s="17"/>
      <c r="B10" s="50"/>
      <c r="C10" s="50"/>
      <c r="D10" s="50"/>
      <c r="E10" s="50"/>
      <c r="F10" s="50"/>
      <c r="G10" s="50"/>
      <c r="H10" s="50"/>
      <c r="I10" s="50"/>
      <c r="J10" s="50"/>
      <c r="K10" s="50"/>
      <c r="L10" s="50"/>
      <c r="M10" s="50"/>
      <c r="N10" s="50"/>
      <c r="O10" s="50"/>
      <c r="P10" s="50"/>
      <c r="Q10" s="50"/>
      <c r="R10" s="50"/>
    </row>
    <row r="11" spans="1:18" x14ac:dyDescent="0.25">
      <c r="A11" s="17"/>
      <c r="B11" s="111"/>
      <c r="C11" s="112"/>
      <c r="D11" s="158" t="s">
        <v>716</v>
      </c>
      <c r="E11" s="158"/>
      <c r="F11" s="158"/>
      <c r="G11" s="158"/>
      <c r="H11" s="158"/>
      <c r="I11" s="158"/>
      <c r="J11" s="158"/>
      <c r="K11" s="158"/>
      <c r="L11" s="158"/>
      <c r="M11" s="158"/>
      <c r="N11" s="158"/>
      <c r="O11" s="112"/>
    </row>
    <row r="12" spans="1:18" ht="15.75" thickBot="1" x14ac:dyDescent="0.3">
      <c r="A12" s="17"/>
      <c r="B12" s="111"/>
      <c r="C12" s="112"/>
      <c r="D12" s="122" t="s">
        <v>717</v>
      </c>
      <c r="E12" s="122"/>
      <c r="F12" s="122"/>
      <c r="G12" s="122"/>
      <c r="H12" s="122"/>
      <c r="I12" s="122"/>
      <c r="J12" s="122"/>
      <c r="K12" s="122"/>
      <c r="L12" s="122"/>
      <c r="M12" s="122"/>
      <c r="N12" s="122"/>
      <c r="O12" s="112"/>
    </row>
    <row r="13" spans="1:18" ht="15.75" thickBot="1" x14ac:dyDescent="0.3">
      <c r="A13" s="17"/>
      <c r="B13" s="111"/>
      <c r="C13" s="112"/>
      <c r="D13" s="125" t="s">
        <v>417</v>
      </c>
      <c r="E13" s="125"/>
      <c r="F13" s="125"/>
      <c r="G13" s="125"/>
      <c r="H13" s="125"/>
      <c r="I13" s="125"/>
      <c r="J13" s="125"/>
      <c r="K13" s="125"/>
      <c r="L13" s="125"/>
      <c r="M13" s="125"/>
      <c r="N13" s="125"/>
      <c r="O13" s="112"/>
    </row>
    <row r="14" spans="1:18" x14ac:dyDescent="0.25">
      <c r="A14" s="17"/>
      <c r="B14" s="111"/>
      <c r="C14" s="112"/>
      <c r="D14" s="159" t="s">
        <v>718</v>
      </c>
      <c r="E14" s="159"/>
      <c r="F14" s="112"/>
      <c r="G14" s="159" t="s">
        <v>719</v>
      </c>
      <c r="H14" s="159"/>
      <c r="I14" s="112"/>
      <c r="J14" s="124"/>
      <c r="K14" s="124"/>
      <c r="L14" s="112"/>
      <c r="M14" s="124"/>
      <c r="N14" s="124"/>
      <c r="O14" s="112"/>
    </row>
    <row r="15" spans="1:18" x14ac:dyDescent="0.25">
      <c r="A15" s="17"/>
      <c r="B15" s="111"/>
      <c r="C15" s="112"/>
      <c r="D15" s="158" t="s">
        <v>720</v>
      </c>
      <c r="E15" s="158"/>
      <c r="F15" s="112"/>
      <c r="G15" s="158" t="s">
        <v>721</v>
      </c>
      <c r="H15" s="158"/>
      <c r="I15" s="112"/>
      <c r="J15" s="158" t="s">
        <v>719</v>
      </c>
      <c r="K15" s="158"/>
      <c r="L15" s="112"/>
      <c r="M15" s="123"/>
      <c r="N15" s="123"/>
      <c r="O15" s="112"/>
    </row>
    <row r="16" spans="1:18" x14ac:dyDescent="0.25">
      <c r="A16" s="17"/>
      <c r="B16" s="111"/>
      <c r="C16" s="112"/>
      <c r="D16" s="158" t="s">
        <v>722</v>
      </c>
      <c r="E16" s="158"/>
      <c r="F16" s="112"/>
      <c r="G16" s="158" t="s">
        <v>723</v>
      </c>
      <c r="H16" s="158"/>
      <c r="I16" s="112"/>
      <c r="J16" s="158" t="s">
        <v>724</v>
      </c>
      <c r="K16" s="158"/>
      <c r="L16" s="112"/>
      <c r="M16" s="123"/>
      <c r="N16" s="123"/>
      <c r="O16" s="112"/>
    </row>
    <row r="17" spans="1:15" x14ac:dyDescent="0.25">
      <c r="A17" s="17"/>
      <c r="B17" s="111"/>
      <c r="C17" s="112"/>
      <c r="D17" s="158" t="s">
        <v>725</v>
      </c>
      <c r="E17" s="158"/>
      <c r="F17" s="112"/>
      <c r="G17" s="158" t="s">
        <v>726</v>
      </c>
      <c r="H17" s="158"/>
      <c r="I17" s="112"/>
      <c r="J17" s="158" t="s">
        <v>726</v>
      </c>
      <c r="K17" s="158"/>
      <c r="L17" s="112"/>
      <c r="M17" s="123"/>
      <c r="N17" s="123"/>
      <c r="O17" s="112"/>
    </row>
    <row r="18" spans="1:15" ht="15.75" thickBot="1" x14ac:dyDescent="0.3">
      <c r="A18" s="17"/>
      <c r="B18" s="111"/>
      <c r="C18" s="112"/>
      <c r="D18" s="122" t="s">
        <v>727</v>
      </c>
      <c r="E18" s="122"/>
      <c r="F18" s="112"/>
      <c r="G18" s="122" t="s">
        <v>728</v>
      </c>
      <c r="H18" s="122"/>
      <c r="I18" s="112"/>
      <c r="J18" s="122" t="s">
        <v>729</v>
      </c>
      <c r="K18" s="122"/>
      <c r="L18" s="112"/>
      <c r="M18" s="122" t="s">
        <v>141</v>
      </c>
      <c r="N18" s="122"/>
      <c r="O18" s="112"/>
    </row>
    <row r="19" spans="1:15" x14ac:dyDescent="0.25">
      <c r="A19" s="17"/>
      <c r="B19" s="54" t="s">
        <v>405</v>
      </c>
      <c r="C19" s="23"/>
      <c r="D19" s="42"/>
      <c r="E19" s="42"/>
      <c r="F19" s="23"/>
      <c r="G19" s="42"/>
      <c r="H19" s="42"/>
      <c r="I19" s="23"/>
      <c r="J19" s="42"/>
      <c r="K19" s="42"/>
      <c r="L19" s="23"/>
      <c r="M19" s="42"/>
      <c r="N19" s="42"/>
      <c r="O19" s="23"/>
    </row>
    <row r="20" spans="1:15" x14ac:dyDescent="0.25">
      <c r="A20" s="17"/>
      <c r="B20" s="56" t="s">
        <v>730</v>
      </c>
      <c r="C20" s="18"/>
      <c r="D20" s="43"/>
      <c r="E20" s="43"/>
      <c r="F20" s="18"/>
      <c r="G20" s="43"/>
      <c r="H20" s="43"/>
      <c r="I20" s="18"/>
      <c r="J20" s="43"/>
      <c r="K20" s="43"/>
      <c r="L20" s="18"/>
      <c r="M20" s="43"/>
      <c r="N20" s="43"/>
      <c r="O20" s="18"/>
    </row>
    <row r="21" spans="1:15" ht="26.25" x14ac:dyDescent="0.25">
      <c r="A21" s="17"/>
      <c r="B21" s="67" t="s">
        <v>428</v>
      </c>
      <c r="C21" s="23"/>
      <c r="D21" s="28" t="s">
        <v>322</v>
      </c>
      <c r="E21" s="29" t="s">
        <v>323</v>
      </c>
      <c r="F21" s="23"/>
      <c r="G21" s="28" t="s">
        <v>322</v>
      </c>
      <c r="H21" s="30">
        <v>3064639</v>
      </c>
      <c r="I21" s="23"/>
      <c r="J21" s="28" t="s">
        <v>322</v>
      </c>
      <c r="K21" s="29" t="s">
        <v>323</v>
      </c>
      <c r="L21" s="23"/>
      <c r="M21" s="28" t="s">
        <v>322</v>
      </c>
      <c r="N21" s="30">
        <v>3064639</v>
      </c>
      <c r="O21" s="23"/>
    </row>
    <row r="22" spans="1:15" ht="26.25" x14ac:dyDescent="0.25">
      <c r="A22" s="17"/>
      <c r="B22" s="64" t="s">
        <v>429</v>
      </c>
      <c r="C22" s="18"/>
      <c r="D22" s="45" t="s">
        <v>323</v>
      </c>
      <c r="E22" s="45"/>
      <c r="F22" s="18"/>
      <c r="G22" s="44">
        <v>1943587</v>
      </c>
      <c r="H22" s="44"/>
      <c r="I22" s="18"/>
      <c r="J22" s="45" t="s">
        <v>323</v>
      </c>
      <c r="K22" s="45"/>
      <c r="L22" s="18"/>
      <c r="M22" s="44">
        <v>1943587</v>
      </c>
      <c r="N22" s="44"/>
      <c r="O22" s="18"/>
    </row>
    <row r="23" spans="1:15" x14ac:dyDescent="0.25">
      <c r="A23" s="17"/>
      <c r="B23" s="67" t="s">
        <v>430</v>
      </c>
      <c r="C23" s="23"/>
      <c r="D23" s="47" t="s">
        <v>323</v>
      </c>
      <c r="E23" s="47"/>
      <c r="F23" s="23"/>
      <c r="G23" s="46">
        <v>2603</v>
      </c>
      <c r="H23" s="46"/>
      <c r="I23" s="23"/>
      <c r="J23" s="47" t="s">
        <v>323</v>
      </c>
      <c r="K23" s="47"/>
      <c r="L23" s="23"/>
      <c r="M23" s="46">
        <v>2603</v>
      </c>
      <c r="N23" s="46"/>
      <c r="O23" s="23"/>
    </row>
    <row r="24" spans="1:15" x14ac:dyDescent="0.25">
      <c r="A24" s="17"/>
      <c r="B24" s="64" t="s">
        <v>502</v>
      </c>
      <c r="C24" s="18"/>
      <c r="D24" s="45" t="s">
        <v>323</v>
      </c>
      <c r="E24" s="45"/>
      <c r="F24" s="18"/>
      <c r="G24" s="44">
        <v>10792329</v>
      </c>
      <c r="H24" s="44"/>
      <c r="I24" s="18"/>
      <c r="J24" s="44">
        <v>6652</v>
      </c>
      <c r="K24" s="44"/>
      <c r="L24" s="18"/>
      <c r="M24" s="44">
        <v>10798981</v>
      </c>
      <c r="N24" s="44"/>
      <c r="O24" s="18"/>
    </row>
    <row r="25" spans="1:15" x14ac:dyDescent="0.25">
      <c r="A25" s="17"/>
      <c r="B25" s="67" t="s">
        <v>433</v>
      </c>
      <c r="C25" s="23"/>
      <c r="D25" s="47" t="s">
        <v>323</v>
      </c>
      <c r="E25" s="47"/>
      <c r="F25" s="23"/>
      <c r="G25" s="46">
        <v>1402679</v>
      </c>
      <c r="H25" s="46"/>
      <c r="I25" s="23"/>
      <c r="J25" s="46">
        <v>252958</v>
      </c>
      <c r="K25" s="46"/>
      <c r="L25" s="23"/>
      <c r="M25" s="46">
        <v>1655637</v>
      </c>
      <c r="N25" s="46"/>
      <c r="O25" s="23"/>
    </row>
    <row r="26" spans="1:15" x14ac:dyDescent="0.25">
      <c r="A26" s="17"/>
      <c r="B26" s="64" t="s">
        <v>435</v>
      </c>
      <c r="C26" s="18"/>
      <c r="D26" s="45" t="s">
        <v>323</v>
      </c>
      <c r="E26" s="45"/>
      <c r="F26" s="18"/>
      <c r="G26" s="44">
        <v>249585</v>
      </c>
      <c r="H26" s="44"/>
      <c r="I26" s="18"/>
      <c r="J26" s="45" t="s">
        <v>323</v>
      </c>
      <c r="K26" s="45"/>
      <c r="L26" s="18"/>
      <c r="M26" s="44">
        <v>249585</v>
      </c>
      <c r="N26" s="44"/>
      <c r="O26" s="18"/>
    </row>
    <row r="27" spans="1:15" x14ac:dyDescent="0.25">
      <c r="A27" s="17"/>
      <c r="B27" s="67" t="s">
        <v>437</v>
      </c>
      <c r="C27" s="23"/>
      <c r="D27" s="47" t="s">
        <v>323</v>
      </c>
      <c r="E27" s="47"/>
      <c r="F27" s="23"/>
      <c r="G27" s="46">
        <v>742124</v>
      </c>
      <c r="H27" s="46"/>
      <c r="I27" s="23"/>
      <c r="J27" s="47" t="s">
        <v>323</v>
      </c>
      <c r="K27" s="47"/>
      <c r="L27" s="23"/>
      <c r="M27" s="46">
        <v>742124</v>
      </c>
      <c r="N27" s="46"/>
      <c r="O27" s="23"/>
    </row>
    <row r="28" spans="1:15" ht="15.75" thickBot="1" x14ac:dyDescent="0.3">
      <c r="A28" s="17"/>
      <c r="B28" s="64" t="s">
        <v>438</v>
      </c>
      <c r="C28" s="18"/>
      <c r="D28" s="76" t="s">
        <v>323</v>
      </c>
      <c r="E28" s="76"/>
      <c r="F28" s="18"/>
      <c r="G28" s="70">
        <v>12356</v>
      </c>
      <c r="H28" s="70"/>
      <c r="I28" s="18"/>
      <c r="J28" s="76">
        <v>32</v>
      </c>
      <c r="K28" s="76"/>
      <c r="L28" s="18"/>
      <c r="M28" s="70">
        <v>12388</v>
      </c>
      <c r="N28" s="70"/>
      <c r="O28" s="18"/>
    </row>
    <row r="29" spans="1:15" ht="15.75" thickBot="1" x14ac:dyDescent="0.3">
      <c r="A29" s="17"/>
      <c r="B29" s="54" t="s">
        <v>731</v>
      </c>
      <c r="C29" s="23"/>
      <c r="D29" s="160" t="s">
        <v>323</v>
      </c>
      <c r="E29" s="160"/>
      <c r="F29" s="23"/>
      <c r="G29" s="80">
        <v>18209902</v>
      </c>
      <c r="H29" s="80"/>
      <c r="I29" s="23"/>
      <c r="J29" s="80">
        <v>259642</v>
      </c>
      <c r="K29" s="80"/>
      <c r="L29" s="23"/>
      <c r="M29" s="80">
        <v>18469544</v>
      </c>
      <c r="N29" s="80"/>
      <c r="O29" s="23"/>
    </row>
    <row r="30" spans="1:15" x14ac:dyDescent="0.25">
      <c r="A30" s="17"/>
      <c r="B30" s="56" t="s">
        <v>732</v>
      </c>
      <c r="C30" s="18"/>
      <c r="D30" s="81"/>
      <c r="E30" s="81"/>
      <c r="F30" s="18"/>
      <c r="G30" s="81"/>
      <c r="H30" s="81"/>
      <c r="I30" s="18"/>
      <c r="J30" s="81"/>
      <c r="K30" s="81"/>
      <c r="L30" s="18"/>
      <c r="M30" s="81"/>
      <c r="N30" s="81"/>
      <c r="O30" s="18"/>
    </row>
    <row r="31" spans="1:15" ht="26.25" x14ac:dyDescent="0.25">
      <c r="A31" s="17"/>
      <c r="B31" s="67" t="s">
        <v>428</v>
      </c>
      <c r="C31" s="23"/>
      <c r="D31" s="47" t="s">
        <v>323</v>
      </c>
      <c r="E31" s="47"/>
      <c r="F31" s="23"/>
      <c r="G31" s="46">
        <v>236000</v>
      </c>
      <c r="H31" s="46"/>
      <c r="I31" s="23"/>
      <c r="J31" s="47" t="s">
        <v>323</v>
      </c>
      <c r="K31" s="47"/>
      <c r="L31" s="23"/>
      <c r="M31" s="46">
        <v>236000</v>
      </c>
      <c r="N31" s="46"/>
      <c r="O31" s="23"/>
    </row>
    <row r="32" spans="1:15" x14ac:dyDescent="0.25">
      <c r="A32" s="17"/>
      <c r="B32" s="64" t="s">
        <v>502</v>
      </c>
      <c r="C32" s="18"/>
      <c r="D32" s="45" t="s">
        <v>323</v>
      </c>
      <c r="E32" s="45"/>
      <c r="F32" s="18"/>
      <c r="G32" s="44">
        <v>58171</v>
      </c>
      <c r="H32" s="44"/>
      <c r="I32" s="18"/>
      <c r="J32" s="45" t="s">
        <v>323</v>
      </c>
      <c r="K32" s="45"/>
      <c r="L32" s="18"/>
      <c r="M32" s="44">
        <v>58171</v>
      </c>
      <c r="N32" s="44"/>
      <c r="O32" s="18"/>
    </row>
    <row r="33" spans="1:15" x14ac:dyDescent="0.25">
      <c r="A33" s="17"/>
      <c r="B33" s="67" t="s">
        <v>433</v>
      </c>
      <c r="C33" s="23"/>
      <c r="D33" s="47" t="s">
        <v>323</v>
      </c>
      <c r="E33" s="47"/>
      <c r="F33" s="23"/>
      <c r="G33" s="46">
        <v>40858</v>
      </c>
      <c r="H33" s="46"/>
      <c r="I33" s="23"/>
      <c r="J33" s="47" t="s">
        <v>323</v>
      </c>
      <c r="K33" s="47"/>
      <c r="L33" s="23"/>
      <c r="M33" s="46">
        <v>40858</v>
      </c>
      <c r="N33" s="46"/>
      <c r="O33" s="23"/>
    </row>
    <row r="34" spans="1:15" ht="15.75" thickBot="1" x14ac:dyDescent="0.3">
      <c r="A34" s="17"/>
      <c r="B34" s="64" t="s">
        <v>437</v>
      </c>
      <c r="C34" s="18"/>
      <c r="D34" s="76" t="s">
        <v>323</v>
      </c>
      <c r="E34" s="76"/>
      <c r="F34" s="18"/>
      <c r="G34" s="70">
        <v>1026</v>
      </c>
      <c r="H34" s="70"/>
      <c r="I34" s="18"/>
      <c r="J34" s="76" t="s">
        <v>323</v>
      </c>
      <c r="K34" s="76"/>
      <c r="L34" s="18"/>
      <c r="M34" s="70">
        <v>1026</v>
      </c>
      <c r="N34" s="70"/>
      <c r="O34" s="18"/>
    </row>
    <row r="35" spans="1:15" ht="15.75" thickBot="1" x14ac:dyDescent="0.3">
      <c r="A35" s="17"/>
      <c r="B35" s="54" t="s">
        <v>733</v>
      </c>
      <c r="C35" s="23"/>
      <c r="D35" s="160" t="s">
        <v>323</v>
      </c>
      <c r="E35" s="160"/>
      <c r="F35" s="23"/>
      <c r="G35" s="80">
        <v>336055</v>
      </c>
      <c r="H35" s="80"/>
      <c r="I35" s="23"/>
      <c r="J35" s="160" t="s">
        <v>323</v>
      </c>
      <c r="K35" s="160"/>
      <c r="L35" s="23"/>
      <c r="M35" s="80">
        <v>336055</v>
      </c>
      <c r="N35" s="80"/>
      <c r="O35" s="23"/>
    </row>
    <row r="36" spans="1:15" x14ac:dyDescent="0.25">
      <c r="A36" s="17"/>
      <c r="B36" s="56" t="s">
        <v>734</v>
      </c>
      <c r="C36" s="18"/>
      <c r="D36" s="162">
        <v>254378</v>
      </c>
      <c r="E36" s="162"/>
      <c r="F36" s="18"/>
      <c r="G36" s="162">
        <v>39909</v>
      </c>
      <c r="H36" s="162"/>
      <c r="I36" s="18"/>
      <c r="J36" s="163" t="s">
        <v>323</v>
      </c>
      <c r="K36" s="163"/>
      <c r="L36" s="18"/>
      <c r="M36" s="162">
        <v>294287</v>
      </c>
      <c r="N36" s="162"/>
      <c r="O36" s="18"/>
    </row>
    <row r="37" spans="1:15" ht="26.25" x14ac:dyDescent="0.25">
      <c r="A37" s="17"/>
      <c r="B37" s="54" t="s">
        <v>48</v>
      </c>
      <c r="C37" s="23"/>
      <c r="D37" s="46">
        <v>18534</v>
      </c>
      <c r="E37" s="46"/>
      <c r="F37" s="23"/>
      <c r="G37" s="47" t="s">
        <v>323</v>
      </c>
      <c r="H37" s="47"/>
      <c r="I37" s="23"/>
      <c r="J37" s="47" t="s">
        <v>323</v>
      </c>
      <c r="K37" s="47"/>
      <c r="L37" s="23"/>
      <c r="M37" s="46">
        <v>18534</v>
      </c>
      <c r="N37" s="46"/>
      <c r="O37" s="23"/>
    </row>
    <row r="38" spans="1:15" ht="26.25" x14ac:dyDescent="0.25">
      <c r="A38" s="17"/>
      <c r="B38" s="56" t="s">
        <v>735</v>
      </c>
      <c r="C38" s="18"/>
      <c r="D38" s="44">
        <v>143710</v>
      </c>
      <c r="E38" s="44"/>
      <c r="F38" s="18"/>
      <c r="G38" s="45" t="s">
        <v>323</v>
      </c>
      <c r="H38" s="45"/>
      <c r="I38" s="18"/>
      <c r="J38" s="45" t="s">
        <v>323</v>
      </c>
      <c r="K38" s="45"/>
      <c r="L38" s="18"/>
      <c r="M38" s="44">
        <v>143710</v>
      </c>
      <c r="N38" s="44"/>
      <c r="O38" s="18"/>
    </row>
    <row r="39" spans="1:15" ht="26.25" x14ac:dyDescent="0.25">
      <c r="A39" s="17"/>
      <c r="B39" s="54" t="s">
        <v>736</v>
      </c>
      <c r="C39" s="23"/>
      <c r="D39" s="41"/>
      <c r="E39" s="41"/>
      <c r="F39" s="23"/>
      <c r="G39" s="41"/>
      <c r="H39" s="41"/>
      <c r="I39" s="23"/>
      <c r="J39" s="41"/>
      <c r="K39" s="41"/>
      <c r="L39" s="23"/>
      <c r="M39" s="41"/>
      <c r="N39" s="41"/>
      <c r="O39" s="23"/>
    </row>
    <row r="40" spans="1:15" x14ac:dyDescent="0.25">
      <c r="A40" s="17"/>
      <c r="B40" s="64" t="s">
        <v>601</v>
      </c>
      <c r="C40" s="18"/>
      <c r="D40" s="45" t="s">
        <v>323</v>
      </c>
      <c r="E40" s="45"/>
      <c r="F40" s="18"/>
      <c r="G40" s="44">
        <v>18927</v>
      </c>
      <c r="H40" s="44"/>
      <c r="I40" s="18"/>
      <c r="J40" s="45" t="s">
        <v>323</v>
      </c>
      <c r="K40" s="45"/>
      <c r="L40" s="18"/>
      <c r="M40" s="44">
        <v>18927</v>
      </c>
      <c r="N40" s="44"/>
      <c r="O40" s="18"/>
    </row>
    <row r="41" spans="1:15" ht="26.25" x14ac:dyDescent="0.25">
      <c r="A41" s="17"/>
      <c r="B41" s="54" t="s">
        <v>737</v>
      </c>
      <c r="C41" s="23"/>
      <c r="D41" s="41"/>
      <c r="E41" s="41"/>
      <c r="F41" s="23"/>
      <c r="G41" s="41"/>
      <c r="H41" s="41"/>
      <c r="I41" s="23"/>
      <c r="J41" s="41"/>
      <c r="K41" s="41"/>
      <c r="L41" s="23"/>
      <c r="M41" s="41"/>
      <c r="N41" s="41"/>
      <c r="O41" s="23"/>
    </row>
    <row r="42" spans="1:15" x14ac:dyDescent="0.25">
      <c r="A42" s="17"/>
      <c r="B42" s="64" t="s">
        <v>601</v>
      </c>
      <c r="C42" s="18"/>
      <c r="D42" s="45" t="s">
        <v>323</v>
      </c>
      <c r="E42" s="45"/>
      <c r="F42" s="18"/>
      <c r="G42" s="44">
        <v>1454</v>
      </c>
      <c r="H42" s="44"/>
      <c r="I42" s="18"/>
      <c r="J42" s="45" t="s">
        <v>323</v>
      </c>
      <c r="K42" s="45"/>
      <c r="L42" s="18"/>
      <c r="M42" s="44">
        <v>1454</v>
      </c>
      <c r="N42" s="44"/>
      <c r="O42" s="18"/>
    </row>
    <row r="43" spans="1:15" x14ac:dyDescent="0.25">
      <c r="A43" s="17"/>
      <c r="B43" s="67" t="s">
        <v>612</v>
      </c>
      <c r="C43" s="23"/>
      <c r="D43" s="47" t="s">
        <v>323</v>
      </c>
      <c r="E43" s="47"/>
      <c r="F43" s="23"/>
      <c r="G43" s="46">
        <v>1176</v>
      </c>
      <c r="H43" s="46"/>
      <c r="I43" s="23"/>
      <c r="J43" s="47" t="s">
        <v>323</v>
      </c>
      <c r="K43" s="47"/>
      <c r="L43" s="23"/>
      <c r="M43" s="46">
        <v>1176</v>
      </c>
      <c r="N43" s="46"/>
      <c r="O43" s="23"/>
    </row>
    <row r="44" spans="1:15" ht="15.75" thickBot="1" x14ac:dyDescent="0.3">
      <c r="A44" s="17"/>
      <c r="B44" s="64" t="s">
        <v>602</v>
      </c>
      <c r="C44" s="18"/>
      <c r="D44" s="76" t="s">
        <v>323</v>
      </c>
      <c r="E44" s="76"/>
      <c r="F44" s="18"/>
      <c r="G44" s="70">
        <v>1921</v>
      </c>
      <c r="H44" s="70"/>
      <c r="I44" s="18"/>
      <c r="J44" s="76" t="s">
        <v>323</v>
      </c>
      <c r="K44" s="76"/>
      <c r="L44" s="18"/>
      <c r="M44" s="70">
        <v>1921</v>
      </c>
      <c r="N44" s="70"/>
      <c r="O44" s="18"/>
    </row>
    <row r="45" spans="1:15" ht="15.75" thickBot="1" x14ac:dyDescent="0.3">
      <c r="A45" s="17"/>
      <c r="B45" s="54" t="s">
        <v>738</v>
      </c>
      <c r="C45" s="23"/>
      <c r="D45" s="160" t="s">
        <v>323</v>
      </c>
      <c r="E45" s="160"/>
      <c r="F45" s="23"/>
      <c r="G45" s="80">
        <v>23478</v>
      </c>
      <c r="H45" s="80"/>
      <c r="I45" s="23"/>
      <c r="J45" s="160" t="s">
        <v>323</v>
      </c>
      <c r="K45" s="160"/>
      <c r="L45" s="23"/>
      <c r="M45" s="80">
        <v>23478</v>
      </c>
      <c r="N45" s="80"/>
      <c r="O45" s="23"/>
    </row>
    <row r="46" spans="1:15" ht="15.75" thickBot="1" x14ac:dyDescent="0.3">
      <c r="A46" s="17"/>
      <c r="B46" s="56" t="s">
        <v>54</v>
      </c>
      <c r="C46" s="18"/>
      <c r="D46" s="109">
        <v>14861680</v>
      </c>
      <c r="E46" s="109"/>
      <c r="F46" s="18"/>
      <c r="G46" s="109">
        <v>11769224</v>
      </c>
      <c r="H46" s="109"/>
      <c r="I46" s="18"/>
      <c r="J46" s="110" t="s">
        <v>323</v>
      </c>
      <c r="K46" s="110"/>
      <c r="L46" s="18"/>
      <c r="M46" s="109">
        <v>26630904</v>
      </c>
      <c r="N46" s="109"/>
      <c r="O46" s="18"/>
    </row>
    <row r="47" spans="1:15" ht="15.75" thickBot="1" x14ac:dyDescent="0.3">
      <c r="A47" s="17"/>
      <c r="B47" s="54" t="s">
        <v>55</v>
      </c>
      <c r="C47" s="23"/>
      <c r="D47" s="68" t="s">
        <v>322</v>
      </c>
      <c r="E47" s="69">
        <v>15278302</v>
      </c>
      <c r="F47" s="23"/>
      <c r="G47" s="68" t="s">
        <v>322</v>
      </c>
      <c r="H47" s="69">
        <v>30378568</v>
      </c>
      <c r="I47" s="23"/>
      <c r="J47" s="68" t="s">
        <v>322</v>
      </c>
      <c r="K47" s="69">
        <v>259642</v>
      </c>
      <c r="L47" s="23"/>
      <c r="M47" s="68" t="s">
        <v>322</v>
      </c>
      <c r="N47" s="69">
        <v>45916512</v>
      </c>
      <c r="O47" s="23"/>
    </row>
    <row r="48" spans="1:15" ht="15.75" thickTop="1" x14ac:dyDescent="0.25">
      <c r="A48" s="17"/>
      <c r="B48" s="73"/>
      <c r="C48" s="18"/>
      <c r="D48" s="94"/>
      <c r="E48" s="94"/>
      <c r="F48" s="18"/>
      <c r="G48" s="94"/>
      <c r="H48" s="94"/>
      <c r="I48" s="18"/>
      <c r="J48" s="94"/>
      <c r="K48" s="94"/>
      <c r="L48" s="18"/>
      <c r="M48" s="94"/>
      <c r="N48" s="94"/>
      <c r="O48" s="18"/>
    </row>
    <row r="49" spans="1:18" x14ac:dyDescent="0.25">
      <c r="A49" s="17"/>
      <c r="B49" s="54" t="s">
        <v>406</v>
      </c>
      <c r="C49" s="23"/>
      <c r="D49" s="41"/>
      <c r="E49" s="41"/>
      <c r="F49" s="23"/>
      <c r="G49" s="41"/>
      <c r="H49" s="41"/>
      <c r="I49" s="23"/>
      <c r="J49" s="41"/>
      <c r="K49" s="41"/>
      <c r="L49" s="23"/>
      <c r="M49" s="41"/>
      <c r="N49" s="41"/>
      <c r="O49" s="23"/>
    </row>
    <row r="50" spans="1:18" ht="26.25" x14ac:dyDescent="0.25">
      <c r="A50" s="17"/>
      <c r="B50" s="56" t="s">
        <v>66</v>
      </c>
      <c r="C50" s="18"/>
      <c r="D50" s="10" t="s">
        <v>322</v>
      </c>
      <c r="E50" s="32">
        <v>18534</v>
      </c>
      <c r="F50" s="18"/>
      <c r="G50" s="10" t="s">
        <v>322</v>
      </c>
      <c r="H50" s="33" t="s">
        <v>323</v>
      </c>
      <c r="I50" s="18"/>
      <c r="J50" s="10" t="s">
        <v>322</v>
      </c>
      <c r="K50" s="33" t="s">
        <v>323</v>
      </c>
      <c r="L50" s="18"/>
      <c r="M50" s="10" t="s">
        <v>322</v>
      </c>
      <c r="N50" s="32">
        <v>18534</v>
      </c>
      <c r="O50" s="18"/>
    </row>
    <row r="51" spans="1:18" ht="26.25" x14ac:dyDescent="0.25">
      <c r="A51" s="17"/>
      <c r="B51" s="54" t="s">
        <v>736</v>
      </c>
      <c r="C51" s="23"/>
      <c r="D51" s="41"/>
      <c r="E51" s="41"/>
      <c r="F51" s="23"/>
      <c r="G51" s="41"/>
      <c r="H51" s="41"/>
      <c r="I51" s="23"/>
      <c r="J51" s="41"/>
      <c r="K51" s="41"/>
      <c r="L51" s="23"/>
      <c r="M51" s="41"/>
      <c r="N51" s="41"/>
      <c r="O51" s="23"/>
    </row>
    <row r="52" spans="1:18" x14ac:dyDescent="0.25">
      <c r="A52" s="17"/>
      <c r="B52" s="64" t="s">
        <v>601</v>
      </c>
      <c r="C52" s="18"/>
      <c r="D52" s="45" t="s">
        <v>323</v>
      </c>
      <c r="E52" s="45"/>
      <c r="F52" s="18"/>
      <c r="G52" s="45">
        <v>147</v>
      </c>
      <c r="H52" s="45"/>
      <c r="I52" s="18"/>
      <c r="J52" s="45" t="s">
        <v>323</v>
      </c>
      <c r="K52" s="45"/>
      <c r="L52" s="18"/>
      <c r="M52" s="45">
        <v>147</v>
      </c>
      <c r="N52" s="45"/>
      <c r="O52" s="18"/>
    </row>
    <row r="53" spans="1:18" x14ac:dyDescent="0.25">
      <c r="A53" s="17"/>
      <c r="B53" s="67" t="s">
        <v>602</v>
      </c>
      <c r="C53" s="23"/>
      <c r="D53" s="47" t="s">
        <v>323</v>
      </c>
      <c r="E53" s="47"/>
      <c r="F53" s="23"/>
      <c r="G53" s="46">
        <v>7843</v>
      </c>
      <c r="H53" s="46"/>
      <c r="I53" s="23"/>
      <c r="J53" s="47" t="s">
        <v>323</v>
      </c>
      <c r="K53" s="47"/>
      <c r="L53" s="23"/>
      <c r="M53" s="46">
        <v>7843</v>
      </c>
      <c r="N53" s="46"/>
      <c r="O53" s="23"/>
    </row>
    <row r="54" spans="1:18" ht="26.25" x14ac:dyDescent="0.25">
      <c r="A54" s="17"/>
      <c r="B54" s="56" t="s">
        <v>737</v>
      </c>
      <c r="C54" s="18"/>
      <c r="D54" s="43"/>
      <c r="E54" s="43"/>
      <c r="F54" s="18"/>
      <c r="G54" s="43"/>
      <c r="H54" s="43"/>
      <c r="I54" s="18"/>
      <c r="J54" s="43"/>
      <c r="K54" s="43"/>
      <c r="L54" s="18"/>
      <c r="M54" s="43"/>
      <c r="N54" s="43"/>
      <c r="O54" s="18"/>
    </row>
    <row r="55" spans="1:18" x14ac:dyDescent="0.25">
      <c r="A55" s="17"/>
      <c r="B55" s="67" t="s">
        <v>601</v>
      </c>
      <c r="C55" s="23"/>
      <c r="D55" s="47" t="s">
        <v>323</v>
      </c>
      <c r="E55" s="47"/>
      <c r="F55" s="23"/>
      <c r="G55" s="46">
        <v>3492</v>
      </c>
      <c r="H55" s="46"/>
      <c r="I55" s="23"/>
      <c r="J55" s="47" t="s">
        <v>323</v>
      </c>
      <c r="K55" s="47"/>
      <c r="L55" s="23"/>
      <c r="M55" s="46">
        <v>3492</v>
      </c>
      <c r="N55" s="46"/>
      <c r="O55" s="23"/>
    </row>
    <row r="56" spans="1:18" ht="15.75" thickBot="1" x14ac:dyDescent="0.3">
      <c r="A56" s="17"/>
      <c r="B56" s="64" t="s">
        <v>602</v>
      </c>
      <c r="C56" s="18"/>
      <c r="D56" s="76" t="s">
        <v>323</v>
      </c>
      <c r="E56" s="76"/>
      <c r="F56" s="18"/>
      <c r="G56" s="70">
        <v>156261</v>
      </c>
      <c r="H56" s="70"/>
      <c r="I56" s="18"/>
      <c r="J56" s="76" t="s">
        <v>323</v>
      </c>
      <c r="K56" s="76"/>
      <c r="L56" s="18"/>
      <c r="M56" s="70">
        <v>156261</v>
      </c>
      <c r="N56" s="70"/>
      <c r="O56" s="18"/>
    </row>
    <row r="57" spans="1:18" ht="15.75" thickBot="1" x14ac:dyDescent="0.3">
      <c r="A57" s="17"/>
      <c r="B57" s="54" t="s">
        <v>738</v>
      </c>
      <c r="C57" s="23"/>
      <c r="D57" s="160" t="s">
        <v>323</v>
      </c>
      <c r="E57" s="160"/>
      <c r="F57" s="23"/>
      <c r="G57" s="80">
        <v>167743</v>
      </c>
      <c r="H57" s="80"/>
      <c r="I57" s="23"/>
      <c r="J57" s="160" t="s">
        <v>323</v>
      </c>
      <c r="K57" s="160"/>
      <c r="L57" s="23"/>
      <c r="M57" s="80">
        <v>167743</v>
      </c>
      <c r="N57" s="80"/>
      <c r="O57" s="23"/>
    </row>
    <row r="58" spans="1:18" ht="15.75" thickBot="1" x14ac:dyDescent="0.3">
      <c r="A58" s="17"/>
      <c r="B58" s="56" t="s">
        <v>739</v>
      </c>
      <c r="C58" s="18"/>
      <c r="D58" s="110">
        <v>2</v>
      </c>
      <c r="E58" s="110"/>
      <c r="F58" s="18"/>
      <c r="G58" s="109">
        <v>166325</v>
      </c>
      <c r="H58" s="109"/>
      <c r="I58" s="18"/>
      <c r="J58" s="110" t="s">
        <v>323</v>
      </c>
      <c r="K58" s="110"/>
      <c r="L58" s="18"/>
      <c r="M58" s="109">
        <v>166327</v>
      </c>
      <c r="N58" s="109"/>
      <c r="O58" s="18"/>
    </row>
    <row r="59" spans="1:18" ht="15.75" thickBot="1" x14ac:dyDescent="0.3">
      <c r="A59" s="17"/>
      <c r="B59" s="54" t="s">
        <v>71</v>
      </c>
      <c r="C59" s="23"/>
      <c r="D59" s="68" t="s">
        <v>322</v>
      </c>
      <c r="E59" s="69">
        <v>18536</v>
      </c>
      <c r="F59" s="23"/>
      <c r="G59" s="68" t="s">
        <v>322</v>
      </c>
      <c r="H59" s="69">
        <v>334068</v>
      </c>
      <c r="I59" s="23"/>
      <c r="J59" s="68" t="s">
        <v>322</v>
      </c>
      <c r="K59" s="84" t="s">
        <v>323</v>
      </c>
      <c r="L59" s="23"/>
      <c r="M59" s="68" t="s">
        <v>322</v>
      </c>
      <c r="N59" s="69">
        <v>352604</v>
      </c>
      <c r="O59" s="23"/>
    </row>
    <row r="60" spans="1:18" ht="15.75" thickTop="1" x14ac:dyDescent="0.25">
      <c r="A60" s="17"/>
      <c r="B60" s="50"/>
      <c r="C60" s="50"/>
      <c r="D60" s="50"/>
      <c r="E60" s="50"/>
      <c r="F60" s="50"/>
      <c r="G60" s="50"/>
      <c r="H60" s="50"/>
      <c r="I60" s="50"/>
      <c r="J60" s="50"/>
      <c r="K60" s="50"/>
      <c r="L60" s="50"/>
      <c r="M60" s="50"/>
      <c r="N60" s="50"/>
      <c r="O60" s="50"/>
      <c r="P60" s="50"/>
      <c r="Q60" s="50"/>
      <c r="R60" s="50"/>
    </row>
    <row r="61" spans="1:18" x14ac:dyDescent="0.25">
      <c r="A61" s="17"/>
      <c r="B61" s="50"/>
      <c r="C61" s="50"/>
      <c r="D61" s="50"/>
      <c r="E61" s="50"/>
      <c r="F61" s="50"/>
      <c r="G61" s="50"/>
      <c r="H61" s="50"/>
      <c r="I61" s="50"/>
      <c r="J61" s="50"/>
      <c r="K61" s="50"/>
      <c r="L61" s="50"/>
      <c r="M61" s="50"/>
      <c r="N61" s="50"/>
      <c r="O61" s="50"/>
      <c r="P61" s="50"/>
      <c r="Q61" s="50"/>
      <c r="R61" s="50"/>
    </row>
    <row r="62" spans="1:18" x14ac:dyDescent="0.25">
      <c r="A62" s="17"/>
      <c r="B62" s="50" t="s">
        <v>740</v>
      </c>
      <c r="C62" s="50"/>
      <c r="D62" s="50"/>
      <c r="E62" s="50"/>
      <c r="F62" s="50"/>
      <c r="G62" s="50"/>
      <c r="H62" s="50"/>
      <c r="I62" s="50"/>
      <c r="J62" s="50"/>
      <c r="K62" s="50"/>
      <c r="L62" s="50"/>
      <c r="M62" s="50"/>
      <c r="N62" s="50"/>
      <c r="O62" s="50"/>
      <c r="P62" s="50"/>
      <c r="Q62" s="50"/>
      <c r="R62" s="50"/>
    </row>
    <row r="63" spans="1:18" x14ac:dyDescent="0.25">
      <c r="A63" s="17"/>
      <c r="B63" s="52"/>
      <c r="C63" s="52"/>
      <c r="D63" s="52"/>
      <c r="E63" s="52"/>
      <c r="F63" s="52"/>
      <c r="G63" s="52"/>
      <c r="H63" s="52"/>
      <c r="I63" s="52"/>
      <c r="J63" s="52"/>
      <c r="K63" s="52"/>
      <c r="L63" s="52"/>
      <c r="M63" s="52"/>
      <c r="N63" s="52"/>
      <c r="O63" s="52"/>
      <c r="P63" s="52"/>
      <c r="Q63" s="52"/>
      <c r="R63" s="52"/>
    </row>
    <row r="64" spans="1:18" x14ac:dyDescent="0.25">
      <c r="A64" s="17"/>
      <c r="B64" s="18"/>
      <c r="C64" s="19"/>
      <c r="D64" s="39" t="s">
        <v>716</v>
      </c>
      <c r="E64" s="39"/>
      <c r="F64" s="39"/>
      <c r="G64" s="39"/>
      <c r="H64" s="39"/>
      <c r="I64" s="39"/>
      <c r="J64" s="39"/>
      <c r="K64" s="39"/>
      <c r="L64" s="39"/>
      <c r="M64" s="39"/>
      <c r="N64" s="39"/>
      <c r="O64" s="19"/>
    </row>
    <row r="65" spans="1:15" ht="15.75" thickBot="1" x14ac:dyDescent="0.3">
      <c r="A65" s="17"/>
      <c r="B65" s="18"/>
      <c r="C65" s="19"/>
      <c r="D65" s="40" t="s">
        <v>717</v>
      </c>
      <c r="E65" s="40"/>
      <c r="F65" s="40"/>
      <c r="G65" s="40"/>
      <c r="H65" s="40"/>
      <c r="I65" s="40"/>
      <c r="J65" s="40"/>
      <c r="K65" s="40"/>
      <c r="L65" s="40"/>
      <c r="M65" s="40"/>
      <c r="N65" s="40"/>
      <c r="O65" s="19"/>
    </row>
    <row r="66" spans="1:15" ht="15.75" thickBot="1" x14ac:dyDescent="0.3">
      <c r="A66" s="17"/>
      <c r="B66" s="18"/>
      <c r="C66" s="19"/>
      <c r="D66" s="57" t="s">
        <v>443</v>
      </c>
      <c r="E66" s="57"/>
      <c r="F66" s="57"/>
      <c r="G66" s="57"/>
      <c r="H66" s="57"/>
      <c r="I66" s="57"/>
      <c r="J66" s="57"/>
      <c r="K66" s="57"/>
      <c r="L66" s="57"/>
      <c r="M66" s="57"/>
      <c r="N66" s="57"/>
      <c r="O66" s="19"/>
    </row>
    <row r="67" spans="1:15" x14ac:dyDescent="0.25">
      <c r="A67" s="17"/>
      <c r="B67" s="18"/>
      <c r="C67" s="19"/>
      <c r="D67" s="85" t="s">
        <v>718</v>
      </c>
      <c r="E67" s="85"/>
      <c r="F67" s="19"/>
      <c r="G67" s="85" t="s">
        <v>719</v>
      </c>
      <c r="H67" s="85"/>
      <c r="I67" s="19"/>
      <c r="J67" s="101"/>
      <c r="K67" s="101"/>
      <c r="L67" s="19"/>
      <c r="M67" s="101"/>
      <c r="N67" s="101"/>
      <c r="O67" s="19"/>
    </row>
    <row r="68" spans="1:15" x14ac:dyDescent="0.25">
      <c r="A68" s="17"/>
      <c r="B68" s="18"/>
      <c r="C68" s="19"/>
      <c r="D68" s="39" t="s">
        <v>720</v>
      </c>
      <c r="E68" s="39"/>
      <c r="F68" s="19"/>
      <c r="G68" s="39" t="s">
        <v>721</v>
      </c>
      <c r="H68" s="39"/>
      <c r="I68" s="19"/>
      <c r="J68" s="39" t="s">
        <v>719</v>
      </c>
      <c r="K68" s="39"/>
      <c r="L68" s="19"/>
      <c r="M68" s="38"/>
      <c r="N68" s="38"/>
      <c r="O68" s="19"/>
    </row>
    <row r="69" spans="1:15" x14ac:dyDescent="0.25">
      <c r="A69" s="17"/>
      <c r="B69" s="18"/>
      <c r="C69" s="19"/>
      <c r="D69" s="39" t="s">
        <v>722</v>
      </c>
      <c r="E69" s="39"/>
      <c r="F69" s="19"/>
      <c r="G69" s="39" t="s">
        <v>723</v>
      </c>
      <c r="H69" s="39"/>
      <c r="I69" s="19"/>
      <c r="J69" s="39" t="s">
        <v>724</v>
      </c>
      <c r="K69" s="39"/>
      <c r="L69" s="19"/>
      <c r="M69" s="38"/>
      <c r="N69" s="38"/>
      <c r="O69" s="19"/>
    </row>
    <row r="70" spans="1:15" x14ac:dyDescent="0.25">
      <c r="A70" s="17"/>
      <c r="B70" s="18"/>
      <c r="C70" s="19"/>
      <c r="D70" s="39" t="s">
        <v>725</v>
      </c>
      <c r="E70" s="39"/>
      <c r="F70" s="19"/>
      <c r="G70" s="39" t="s">
        <v>726</v>
      </c>
      <c r="H70" s="39"/>
      <c r="I70" s="19"/>
      <c r="J70" s="39" t="s">
        <v>726</v>
      </c>
      <c r="K70" s="39"/>
      <c r="L70" s="19"/>
      <c r="M70" s="38"/>
      <c r="N70" s="38"/>
      <c r="O70" s="19"/>
    </row>
    <row r="71" spans="1:15" ht="15.75" thickBot="1" x14ac:dyDescent="0.3">
      <c r="A71" s="17"/>
      <c r="B71" s="18"/>
      <c r="C71" s="19"/>
      <c r="D71" s="40" t="s">
        <v>727</v>
      </c>
      <c r="E71" s="40"/>
      <c r="F71" s="19"/>
      <c r="G71" s="40" t="s">
        <v>728</v>
      </c>
      <c r="H71" s="40"/>
      <c r="I71" s="19"/>
      <c r="J71" s="40" t="s">
        <v>729</v>
      </c>
      <c r="K71" s="40"/>
      <c r="L71" s="19"/>
      <c r="M71" s="40" t="s">
        <v>141</v>
      </c>
      <c r="N71" s="40"/>
      <c r="O71" s="19"/>
    </row>
    <row r="72" spans="1:15" x14ac:dyDescent="0.25">
      <c r="A72" s="17"/>
      <c r="B72" s="87" t="s">
        <v>405</v>
      </c>
      <c r="C72" s="23"/>
      <c r="D72" s="42"/>
      <c r="E72" s="42"/>
      <c r="F72" s="23"/>
      <c r="G72" s="42"/>
      <c r="H72" s="42"/>
      <c r="I72" s="23"/>
      <c r="J72" s="42"/>
      <c r="K72" s="42"/>
      <c r="L72" s="23"/>
      <c r="M72" s="42"/>
      <c r="N72" s="42"/>
      <c r="O72" s="23"/>
    </row>
    <row r="73" spans="1:15" x14ac:dyDescent="0.25">
      <c r="A73" s="17"/>
      <c r="B73" s="88" t="s">
        <v>730</v>
      </c>
      <c r="C73" s="18"/>
      <c r="D73" s="43"/>
      <c r="E73" s="43"/>
      <c r="F73" s="18"/>
      <c r="G73" s="43"/>
      <c r="H73" s="43"/>
      <c r="I73" s="18"/>
      <c r="J73" s="43"/>
      <c r="K73" s="43"/>
      <c r="L73" s="18"/>
      <c r="M73" s="43"/>
      <c r="N73" s="43"/>
      <c r="O73" s="18"/>
    </row>
    <row r="74" spans="1:15" ht="25.5" x14ac:dyDescent="0.25">
      <c r="A74" s="17"/>
      <c r="B74" s="89" t="s">
        <v>428</v>
      </c>
      <c r="C74" s="23"/>
      <c r="D74" s="28" t="s">
        <v>322</v>
      </c>
      <c r="E74" s="29" t="s">
        <v>323</v>
      </c>
      <c r="F74" s="23"/>
      <c r="G74" s="28" t="s">
        <v>322</v>
      </c>
      <c r="H74" s="30">
        <v>2834074</v>
      </c>
      <c r="I74" s="23"/>
      <c r="J74" s="28" t="s">
        <v>322</v>
      </c>
      <c r="K74" s="29" t="s">
        <v>323</v>
      </c>
      <c r="L74" s="23"/>
      <c r="M74" s="28" t="s">
        <v>322</v>
      </c>
      <c r="N74" s="30">
        <v>2834074</v>
      </c>
      <c r="O74" s="23"/>
    </row>
    <row r="75" spans="1:15" ht="25.5" x14ac:dyDescent="0.25">
      <c r="A75" s="17"/>
      <c r="B75" s="90" t="s">
        <v>429</v>
      </c>
      <c r="C75" s="18"/>
      <c r="D75" s="45" t="s">
        <v>323</v>
      </c>
      <c r="E75" s="45"/>
      <c r="F75" s="18"/>
      <c r="G75" s="44">
        <v>2018505</v>
      </c>
      <c r="H75" s="44"/>
      <c r="I75" s="18"/>
      <c r="J75" s="45" t="s">
        <v>323</v>
      </c>
      <c r="K75" s="45"/>
      <c r="L75" s="18"/>
      <c r="M75" s="44">
        <v>2018505</v>
      </c>
      <c r="N75" s="44"/>
      <c r="O75" s="18"/>
    </row>
    <row r="76" spans="1:15" x14ac:dyDescent="0.25">
      <c r="A76" s="17"/>
      <c r="B76" s="89" t="s">
        <v>502</v>
      </c>
      <c r="C76" s="23"/>
      <c r="D76" s="47" t="s">
        <v>323</v>
      </c>
      <c r="E76" s="47"/>
      <c r="F76" s="23"/>
      <c r="G76" s="46">
        <v>10372269</v>
      </c>
      <c r="H76" s="46"/>
      <c r="I76" s="23"/>
      <c r="J76" s="46">
        <v>1822</v>
      </c>
      <c r="K76" s="46"/>
      <c r="L76" s="23"/>
      <c r="M76" s="46">
        <v>10374091</v>
      </c>
      <c r="N76" s="46"/>
      <c r="O76" s="23"/>
    </row>
    <row r="77" spans="1:15" x14ac:dyDescent="0.25">
      <c r="A77" s="17"/>
      <c r="B77" s="90" t="s">
        <v>433</v>
      </c>
      <c r="C77" s="18"/>
      <c r="D77" s="45" t="s">
        <v>323</v>
      </c>
      <c r="E77" s="45"/>
      <c r="F77" s="18"/>
      <c r="G77" s="44">
        <v>1595601</v>
      </c>
      <c r="H77" s="44"/>
      <c r="I77" s="18"/>
      <c r="J77" s="44">
        <v>265538</v>
      </c>
      <c r="K77" s="44"/>
      <c r="L77" s="18"/>
      <c r="M77" s="44">
        <v>1861139</v>
      </c>
      <c r="N77" s="44"/>
      <c r="O77" s="18"/>
    </row>
    <row r="78" spans="1:15" x14ac:dyDescent="0.25">
      <c r="A78" s="17"/>
      <c r="B78" s="89" t="s">
        <v>435</v>
      </c>
      <c r="C78" s="23"/>
      <c r="D78" s="47" t="s">
        <v>323</v>
      </c>
      <c r="E78" s="47"/>
      <c r="F78" s="23"/>
      <c r="G78" s="46">
        <v>425585</v>
      </c>
      <c r="H78" s="46"/>
      <c r="I78" s="23"/>
      <c r="J78" s="47" t="s">
        <v>323</v>
      </c>
      <c r="K78" s="47"/>
      <c r="L78" s="23"/>
      <c r="M78" s="46">
        <v>425585</v>
      </c>
      <c r="N78" s="46"/>
      <c r="O78" s="23"/>
    </row>
    <row r="79" spans="1:15" x14ac:dyDescent="0.25">
      <c r="A79" s="17"/>
      <c r="B79" s="90" t="s">
        <v>437</v>
      </c>
      <c r="C79" s="18"/>
      <c r="D79" s="45" t="s">
        <v>323</v>
      </c>
      <c r="E79" s="45"/>
      <c r="F79" s="18"/>
      <c r="G79" s="44">
        <v>662955</v>
      </c>
      <c r="H79" s="44"/>
      <c r="I79" s="18"/>
      <c r="J79" s="45" t="s">
        <v>323</v>
      </c>
      <c r="K79" s="45"/>
      <c r="L79" s="18"/>
      <c r="M79" s="44">
        <v>662955</v>
      </c>
      <c r="N79" s="44"/>
      <c r="O79" s="18"/>
    </row>
    <row r="80" spans="1:15" ht="15.75" thickBot="1" x14ac:dyDescent="0.3">
      <c r="A80" s="17"/>
      <c r="B80" s="89" t="s">
        <v>438</v>
      </c>
      <c r="C80" s="23"/>
      <c r="D80" s="60" t="s">
        <v>323</v>
      </c>
      <c r="E80" s="60"/>
      <c r="F80" s="23"/>
      <c r="G80" s="66">
        <v>11963</v>
      </c>
      <c r="H80" s="66"/>
      <c r="I80" s="23"/>
      <c r="J80" s="60">
        <v>32</v>
      </c>
      <c r="K80" s="60"/>
      <c r="L80" s="23"/>
      <c r="M80" s="66">
        <v>11995</v>
      </c>
      <c r="N80" s="66"/>
      <c r="O80" s="23"/>
    </row>
    <row r="81" spans="1:15" ht="15.75" thickBot="1" x14ac:dyDescent="0.3">
      <c r="A81" s="17"/>
      <c r="B81" s="88" t="s">
        <v>731</v>
      </c>
      <c r="C81" s="18"/>
      <c r="D81" s="110" t="s">
        <v>323</v>
      </c>
      <c r="E81" s="110"/>
      <c r="F81" s="18"/>
      <c r="G81" s="109">
        <v>17920952</v>
      </c>
      <c r="H81" s="109"/>
      <c r="I81" s="18"/>
      <c r="J81" s="109">
        <v>267392</v>
      </c>
      <c r="K81" s="109"/>
      <c r="L81" s="18"/>
      <c r="M81" s="109">
        <v>18188344</v>
      </c>
      <c r="N81" s="109"/>
      <c r="O81" s="18"/>
    </row>
    <row r="82" spans="1:15" x14ac:dyDescent="0.25">
      <c r="A82" s="17"/>
      <c r="B82" s="87" t="s">
        <v>732</v>
      </c>
      <c r="C82" s="23"/>
      <c r="D82" s="42"/>
      <c r="E82" s="42"/>
      <c r="F82" s="23"/>
      <c r="G82" s="42"/>
      <c r="H82" s="42"/>
      <c r="I82" s="23"/>
      <c r="J82" s="42"/>
      <c r="K82" s="42"/>
      <c r="L82" s="23"/>
      <c r="M82" s="42"/>
      <c r="N82" s="42"/>
      <c r="O82" s="23"/>
    </row>
    <row r="83" spans="1:15" ht="25.5" x14ac:dyDescent="0.25">
      <c r="A83" s="17"/>
      <c r="B83" s="90" t="s">
        <v>428</v>
      </c>
      <c r="C83" s="18"/>
      <c r="D83" s="45" t="s">
        <v>323</v>
      </c>
      <c r="E83" s="45"/>
      <c r="F83" s="18"/>
      <c r="G83" s="44">
        <v>263634</v>
      </c>
      <c r="H83" s="44"/>
      <c r="I83" s="18"/>
      <c r="J83" s="45" t="s">
        <v>323</v>
      </c>
      <c r="K83" s="45"/>
      <c r="L83" s="18"/>
      <c r="M83" s="44">
        <v>263634</v>
      </c>
      <c r="N83" s="44"/>
      <c r="O83" s="18"/>
    </row>
    <row r="84" spans="1:15" x14ac:dyDescent="0.25">
      <c r="A84" s="17"/>
      <c r="B84" s="89" t="s">
        <v>502</v>
      </c>
      <c r="C84" s="23"/>
      <c r="D84" s="47" t="s">
        <v>323</v>
      </c>
      <c r="E84" s="47"/>
      <c r="F84" s="23"/>
      <c r="G84" s="46">
        <v>61336</v>
      </c>
      <c r="H84" s="46"/>
      <c r="I84" s="23"/>
      <c r="J84" s="47" t="s">
        <v>323</v>
      </c>
      <c r="K84" s="47"/>
      <c r="L84" s="23"/>
      <c r="M84" s="46">
        <v>61336</v>
      </c>
      <c r="N84" s="46"/>
      <c r="O84" s="23"/>
    </row>
    <row r="85" spans="1:15" ht="15.75" thickBot="1" x14ac:dyDescent="0.3">
      <c r="A85" s="17"/>
      <c r="B85" s="90" t="s">
        <v>433</v>
      </c>
      <c r="C85" s="18"/>
      <c r="D85" s="76" t="s">
        <v>323</v>
      </c>
      <c r="E85" s="76"/>
      <c r="F85" s="18"/>
      <c r="G85" s="70">
        <v>42630</v>
      </c>
      <c r="H85" s="70"/>
      <c r="I85" s="18"/>
      <c r="J85" s="76" t="s">
        <v>323</v>
      </c>
      <c r="K85" s="76"/>
      <c r="L85" s="18"/>
      <c r="M85" s="70">
        <v>42630</v>
      </c>
      <c r="N85" s="70"/>
      <c r="O85" s="18"/>
    </row>
    <row r="86" spans="1:15" ht="15.75" thickBot="1" x14ac:dyDescent="0.3">
      <c r="A86" s="17"/>
      <c r="B86" s="87" t="s">
        <v>733</v>
      </c>
      <c r="C86" s="23"/>
      <c r="D86" s="160" t="s">
        <v>323</v>
      </c>
      <c r="E86" s="160"/>
      <c r="F86" s="23"/>
      <c r="G86" s="80">
        <v>367600</v>
      </c>
      <c r="H86" s="80"/>
      <c r="I86" s="23"/>
      <c r="J86" s="160" t="s">
        <v>323</v>
      </c>
      <c r="K86" s="160"/>
      <c r="L86" s="23"/>
      <c r="M86" s="80">
        <v>367600</v>
      </c>
      <c r="N86" s="80"/>
      <c r="O86" s="23"/>
    </row>
    <row r="87" spans="1:15" x14ac:dyDescent="0.25">
      <c r="A87" s="17"/>
      <c r="B87" s="88" t="s">
        <v>734</v>
      </c>
      <c r="C87" s="18"/>
      <c r="D87" s="162">
        <v>19459</v>
      </c>
      <c r="E87" s="162"/>
      <c r="F87" s="18"/>
      <c r="G87" s="162">
        <v>246873</v>
      </c>
      <c r="H87" s="162"/>
      <c r="I87" s="18"/>
      <c r="J87" s="163" t="s">
        <v>323</v>
      </c>
      <c r="K87" s="163"/>
      <c r="L87" s="18"/>
      <c r="M87" s="162">
        <v>266332</v>
      </c>
      <c r="N87" s="162"/>
      <c r="O87" s="18"/>
    </row>
    <row r="88" spans="1:15" ht="25.5" x14ac:dyDescent="0.25">
      <c r="A88" s="17"/>
      <c r="B88" s="87" t="s">
        <v>48</v>
      </c>
      <c r="C88" s="23"/>
      <c r="D88" s="46">
        <v>142022</v>
      </c>
      <c r="E88" s="46"/>
      <c r="F88" s="23"/>
      <c r="G88" s="47" t="s">
        <v>323</v>
      </c>
      <c r="H88" s="47"/>
      <c r="I88" s="23"/>
      <c r="J88" s="47" t="s">
        <v>323</v>
      </c>
      <c r="K88" s="47"/>
      <c r="L88" s="23"/>
      <c r="M88" s="46">
        <v>142022</v>
      </c>
      <c r="N88" s="46"/>
      <c r="O88" s="23"/>
    </row>
    <row r="89" spans="1:15" ht="25.5" x14ac:dyDescent="0.25">
      <c r="A89" s="17"/>
      <c r="B89" s="88" t="s">
        <v>735</v>
      </c>
      <c r="C89" s="18"/>
      <c r="D89" s="44">
        <v>54400</v>
      </c>
      <c r="E89" s="44"/>
      <c r="F89" s="18"/>
      <c r="G89" s="45" t="s">
        <v>323</v>
      </c>
      <c r="H89" s="45"/>
      <c r="I89" s="18"/>
      <c r="J89" s="45" t="s">
        <v>323</v>
      </c>
      <c r="K89" s="45"/>
      <c r="L89" s="18"/>
      <c r="M89" s="44">
        <v>54400</v>
      </c>
      <c r="N89" s="44"/>
      <c r="O89" s="18"/>
    </row>
    <row r="90" spans="1:15" ht="25.5" x14ac:dyDescent="0.25">
      <c r="A90" s="17"/>
      <c r="B90" s="87" t="s">
        <v>736</v>
      </c>
      <c r="C90" s="23"/>
      <c r="D90" s="41"/>
      <c r="E90" s="41"/>
      <c r="F90" s="23"/>
      <c r="G90" s="41"/>
      <c r="H90" s="41"/>
      <c r="I90" s="23"/>
      <c r="J90" s="41"/>
      <c r="K90" s="41"/>
      <c r="L90" s="23"/>
      <c r="M90" s="41"/>
      <c r="N90" s="41"/>
      <c r="O90" s="23"/>
    </row>
    <row r="91" spans="1:15" x14ac:dyDescent="0.25">
      <c r="A91" s="17"/>
      <c r="B91" s="90" t="s">
        <v>601</v>
      </c>
      <c r="C91" s="18"/>
      <c r="D91" s="45" t="s">
        <v>323</v>
      </c>
      <c r="E91" s="45"/>
      <c r="F91" s="18"/>
      <c r="G91" s="44">
        <v>26371</v>
      </c>
      <c r="H91" s="44"/>
      <c r="I91" s="18"/>
      <c r="J91" s="45" t="s">
        <v>323</v>
      </c>
      <c r="K91" s="45"/>
      <c r="L91" s="18"/>
      <c r="M91" s="44">
        <v>26371</v>
      </c>
      <c r="N91" s="44"/>
      <c r="O91" s="18"/>
    </row>
    <row r="92" spans="1:15" x14ac:dyDescent="0.25">
      <c r="A92" s="17"/>
      <c r="B92" s="89" t="s">
        <v>602</v>
      </c>
      <c r="C92" s="23"/>
      <c r="D92" s="47" t="s">
        <v>323</v>
      </c>
      <c r="E92" s="47"/>
      <c r="F92" s="23"/>
      <c r="G92" s="46">
        <v>4643</v>
      </c>
      <c r="H92" s="46"/>
      <c r="I92" s="23"/>
      <c r="J92" s="47" t="s">
        <v>323</v>
      </c>
      <c r="K92" s="47"/>
      <c r="L92" s="23"/>
      <c r="M92" s="46">
        <v>4643</v>
      </c>
      <c r="N92" s="46"/>
      <c r="O92" s="23"/>
    </row>
    <row r="93" spans="1:15" ht="25.5" x14ac:dyDescent="0.25">
      <c r="A93" s="17"/>
      <c r="B93" s="88" t="s">
        <v>737</v>
      </c>
      <c r="C93" s="18"/>
      <c r="D93" s="43"/>
      <c r="E93" s="43"/>
      <c r="F93" s="18"/>
      <c r="G93" s="43"/>
      <c r="H93" s="43"/>
      <c r="I93" s="18"/>
      <c r="J93" s="43"/>
      <c r="K93" s="43"/>
      <c r="L93" s="18"/>
      <c r="M93" s="43"/>
      <c r="N93" s="43"/>
      <c r="O93" s="18"/>
    </row>
    <row r="94" spans="1:15" x14ac:dyDescent="0.25">
      <c r="A94" s="17"/>
      <c r="B94" s="89" t="s">
        <v>601</v>
      </c>
      <c r="C94" s="23"/>
      <c r="D94" s="47" t="s">
        <v>323</v>
      </c>
      <c r="E94" s="47"/>
      <c r="F94" s="23"/>
      <c r="G94" s="46">
        <v>1062</v>
      </c>
      <c r="H94" s="46"/>
      <c r="I94" s="23"/>
      <c r="J94" s="47" t="s">
        <v>323</v>
      </c>
      <c r="K94" s="47"/>
      <c r="L94" s="23"/>
      <c r="M94" s="46">
        <v>1062</v>
      </c>
      <c r="N94" s="46"/>
      <c r="O94" s="23"/>
    </row>
    <row r="95" spans="1:15" ht="15.75" thickBot="1" x14ac:dyDescent="0.3">
      <c r="A95" s="17"/>
      <c r="B95" s="90" t="s">
        <v>612</v>
      </c>
      <c r="C95" s="18"/>
      <c r="D95" s="76" t="s">
        <v>323</v>
      </c>
      <c r="E95" s="76"/>
      <c r="F95" s="18"/>
      <c r="G95" s="76">
        <v>342</v>
      </c>
      <c r="H95" s="76"/>
      <c r="I95" s="18"/>
      <c r="J95" s="76" t="s">
        <v>323</v>
      </c>
      <c r="K95" s="76"/>
      <c r="L95" s="18"/>
      <c r="M95" s="76">
        <v>342</v>
      </c>
      <c r="N95" s="76"/>
      <c r="O95" s="18"/>
    </row>
    <row r="96" spans="1:15" ht="15.75" thickBot="1" x14ac:dyDescent="0.3">
      <c r="A96" s="17"/>
      <c r="B96" s="87" t="s">
        <v>738</v>
      </c>
      <c r="C96" s="23"/>
      <c r="D96" s="160" t="s">
        <v>323</v>
      </c>
      <c r="E96" s="160"/>
      <c r="F96" s="23"/>
      <c r="G96" s="80">
        <v>32418</v>
      </c>
      <c r="H96" s="80"/>
      <c r="I96" s="23"/>
      <c r="J96" s="160" t="s">
        <v>323</v>
      </c>
      <c r="K96" s="160"/>
      <c r="L96" s="23"/>
      <c r="M96" s="80">
        <v>32418</v>
      </c>
      <c r="N96" s="80"/>
      <c r="O96" s="23"/>
    </row>
    <row r="97" spans="1:18" ht="15.75" thickBot="1" x14ac:dyDescent="0.3">
      <c r="A97" s="17"/>
      <c r="B97" s="88" t="s">
        <v>54</v>
      </c>
      <c r="C97" s="18"/>
      <c r="D97" s="109">
        <v>12171024</v>
      </c>
      <c r="E97" s="109"/>
      <c r="F97" s="18"/>
      <c r="G97" s="109">
        <v>12434502</v>
      </c>
      <c r="H97" s="109"/>
      <c r="I97" s="18"/>
      <c r="J97" s="110" t="s">
        <v>323</v>
      </c>
      <c r="K97" s="110"/>
      <c r="L97" s="18"/>
      <c r="M97" s="109">
        <v>24605526</v>
      </c>
      <c r="N97" s="109"/>
      <c r="O97" s="18"/>
    </row>
    <row r="98" spans="1:18" ht="15.75" thickBot="1" x14ac:dyDescent="0.3">
      <c r="A98" s="17"/>
      <c r="B98" s="87" t="s">
        <v>55</v>
      </c>
      <c r="C98" s="23"/>
      <c r="D98" s="68" t="s">
        <v>322</v>
      </c>
      <c r="E98" s="69">
        <v>12386905</v>
      </c>
      <c r="F98" s="23"/>
      <c r="G98" s="68" t="s">
        <v>322</v>
      </c>
      <c r="H98" s="69">
        <v>31002345</v>
      </c>
      <c r="I98" s="23"/>
      <c r="J98" s="68" t="s">
        <v>322</v>
      </c>
      <c r="K98" s="69">
        <v>267392</v>
      </c>
      <c r="L98" s="23"/>
      <c r="M98" s="68" t="s">
        <v>322</v>
      </c>
      <c r="N98" s="69">
        <v>43656642</v>
      </c>
      <c r="O98" s="23"/>
    </row>
    <row r="99" spans="1:18" ht="15.75" thickTop="1" x14ac:dyDescent="0.25">
      <c r="A99" s="17"/>
      <c r="B99" s="73"/>
      <c r="C99" s="18"/>
      <c r="D99" s="94"/>
      <c r="E99" s="94"/>
      <c r="F99" s="18"/>
      <c r="G99" s="94"/>
      <c r="H99" s="94"/>
      <c r="I99" s="18"/>
      <c r="J99" s="94"/>
      <c r="K99" s="94"/>
      <c r="L99" s="18"/>
      <c r="M99" s="94"/>
      <c r="N99" s="94"/>
      <c r="O99" s="18"/>
    </row>
    <row r="100" spans="1:18" x14ac:dyDescent="0.25">
      <c r="A100" s="17"/>
      <c r="B100" s="87" t="s">
        <v>406</v>
      </c>
      <c r="C100" s="23"/>
      <c r="D100" s="41"/>
      <c r="E100" s="41"/>
      <c r="F100" s="23"/>
      <c r="G100" s="41"/>
      <c r="H100" s="41"/>
      <c r="I100" s="23"/>
      <c r="J100" s="41"/>
      <c r="K100" s="41"/>
      <c r="L100" s="23"/>
      <c r="M100" s="41"/>
      <c r="N100" s="41"/>
      <c r="O100" s="23"/>
    </row>
    <row r="101" spans="1:18" ht="25.5" x14ac:dyDescent="0.25">
      <c r="A101" s="17"/>
      <c r="B101" s="88" t="s">
        <v>66</v>
      </c>
      <c r="C101" s="18"/>
      <c r="D101" s="10" t="s">
        <v>322</v>
      </c>
      <c r="E101" s="32">
        <v>142022</v>
      </c>
      <c r="F101" s="18"/>
      <c r="G101" s="10" t="s">
        <v>322</v>
      </c>
      <c r="H101" s="33" t="s">
        <v>323</v>
      </c>
      <c r="I101" s="18"/>
      <c r="J101" s="10" t="s">
        <v>322</v>
      </c>
      <c r="K101" s="33" t="s">
        <v>323</v>
      </c>
      <c r="L101" s="18"/>
      <c r="M101" s="10" t="s">
        <v>322</v>
      </c>
      <c r="N101" s="32">
        <v>142022</v>
      </c>
      <c r="O101" s="18"/>
    </row>
    <row r="102" spans="1:18" ht="25.5" x14ac:dyDescent="0.25">
      <c r="A102" s="17"/>
      <c r="B102" s="87" t="s">
        <v>736</v>
      </c>
      <c r="C102" s="23"/>
      <c r="D102" s="41"/>
      <c r="E102" s="41"/>
      <c r="F102" s="23"/>
      <c r="G102" s="41"/>
      <c r="H102" s="41"/>
      <c r="I102" s="23"/>
      <c r="J102" s="41"/>
      <c r="K102" s="41"/>
      <c r="L102" s="23"/>
      <c r="M102" s="41"/>
      <c r="N102" s="41"/>
      <c r="O102" s="23"/>
    </row>
    <row r="103" spans="1:18" x14ac:dyDescent="0.25">
      <c r="A103" s="17"/>
      <c r="B103" s="90" t="s">
        <v>601</v>
      </c>
      <c r="C103" s="18"/>
      <c r="D103" s="45" t="s">
        <v>323</v>
      </c>
      <c r="E103" s="45"/>
      <c r="F103" s="18"/>
      <c r="G103" s="44">
        <v>1649</v>
      </c>
      <c r="H103" s="44"/>
      <c r="I103" s="18"/>
      <c r="J103" s="45" t="s">
        <v>323</v>
      </c>
      <c r="K103" s="45"/>
      <c r="L103" s="18"/>
      <c r="M103" s="44">
        <v>1649</v>
      </c>
      <c r="N103" s="44"/>
      <c r="O103" s="18"/>
    </row>
    <row r="104" spans="1:18" x14ac:dyDescent="0.25">
      <c r="A104" s="17"/>
      <c r="B104" s="89" t="s">
        <v>602</v>
      </c>
      <c r="C104" s="23"/>
      <c r="D104" s="47" t="s">
        <v>323</v>
      </c>
      <c r="E104" s="47"/>
      <c r="F104" s="23"/>
      <c r="G104" s="46">
        <v>85752</v>
      </c>
      <c r="H104" s="46"/>
      <c r="I104" s="23"/>
      <c r="J104" s="47" t="s">
        <v>323</v>
      </c>
      <c r="K104" s="47"/>
      <c r="L104" s="23"/>
      <c r="M104" s="46">
        <v>85752</v>
      </c>
      <c r="N104" s="46"/>
      <c r="O104" s="23"/>
    </row>
    <row r="105" spans="1:18" ht="25.5" x14ac:dyDescent="0.25">
      <c r="A105" s="17"/>
      <c r="B105" s="88" t="s">
        <v>737</v>
      </c>
      <c r="C105" s="18"/>
      <c r="D105" s="43"/>
      <c r="E105" s="43"/>
      <c r="F105" s="18"/>
      <c r="G105" s="43"/>
      <c r="H105" s="43"/>
      <c r="I105" s="18"/>
      <c r="J105" s="43"/>
      <c r="K105" s="43"/>
      <c r="L105" s="18"/>
      <c r="M105" s="43"/>
      <c r="N105" s="43"/>
      <c r="O105" s="18"/>
    </row>
    <row r="106" spans="1:18" ht="15.75" thickBot="1" x14ac:dyDescent="0.3">
      <c r="A106" s="17"/>
      <c r="B106" s="89" t="s">
        <v>601</v>
      </c>
      <c r="C106" s="23"/>
      <c r="D106" s="60" t="s">
        <v>323</v>
      </c>
      <c r="E106" s="60"/>
      <c r="F106" s="23"/>
      <c r="G106" s="60">
        <v>757</v>
      </c>
      <c r="H106" s="60"/>
      <c r="I106" s="23"/>
      <c r="J106" s="60" t="s">
        <v>323</v>
      </c>
      <c r="K106" s="60"/>
      <c r="L106" s="23"/>
      <c r="M106" s="60">
        <v>757</v>
      </c>
      <c r="N106" s="60"/>
      <c r="O106" s="23"/>
    </row>
    <row r="107" spans="1:18" ht="15.75" thickBot="1" x14ac:dyDescent="0.3">
      <c r="A107" s="17"/>
      <c r="B107" s="88" t="s">
        <v>738</v>
      </c>
      <c r="C107" s="18"/>
      <c r="D107" s="110" t="s">
        <v>323</v>
      </c>
      <c r="E107" s="110"/>
      <c r="F107" s="18"/>
      <c r="G107" s="109">
        <v>88158</v>
      </c>
      <c r="H107" s="109"/>
      <c r="I107" s="18"/>
      <c r="J107" s="110" t="s">
        <v>323</v>
      </c>
      <c r="K107" s="110"/>
      <c r="L107" s="18"/>
      <c r="M107" s="109">
        <v>88158</v>
      </c>
      <c r="N107" s="109"/>
      <c r="O107" s="18"/>
    </row>
    <row r="108" spans="1:18" ht="15.75" thickBot="1" x14ac:dyDescent="0.3">
      <c r="A108" s="17"/>
      <c r="B108" s="87" t="s">
        <v>739</v>
      </c>
      <c r="C108" s="23"/>
      <c r="D108" s="160">
        <v>14</v>
      </c>
      <c r="E108" s="160"/>
      <c r="F108" s="23"/>
      <c r="G108" s="80">
        <v>352653</v>
      </c>
      <c r="H108" s="80"/>
      <c r="I108" s="23"/>
      <c r="J108" s="160" t="s">
        <v>323</v>
      </c>
      <c r="K108" s="160"/>
      <c r="L108" s="23"/>
      <c r="M108" s="80">
        <v>352667</v>
      </c>
      <c r="N108" s="80"/>
      <c r="O108" s="23"/>
    </row>
    <row r="109" spans="1:18" ht="15.75" thickBot="1" x14ac:dyDescent="0.3">
      <c r="A109" s="17"/>
      <c r="B109" s="88" t="s">
        <v>71</v>
      </c>
      <c r="C109" s="18"/>
      <c r="D109" s="65" t="s">
        <v>322</v>
      </c>
      <c r="E109" s="59">
        <v>142036</v>
      </c>
      <c r="F109" s="18"/>
      <c r="G109" s="65" t="s">
        <v>322</v>
      </c>
      <c r="H109" s="59">
        <v>440811</v>
      </c>
      <c r="I109" s="18"/>
      <c r="J109" s="65" t="s">
        <v>322</v>
      </c>
      <c r="K109" s="79" t="s">
        <v>323</v>
      </c>
      <c r="L109" s="18"/>
      <c r="M109" s="65" t="s">
        <v>322</v>
      </c>
      <c r="N109" s="59">
        <v>582847</v>
      </c>
      <c r="O109" s="18"/>
    </row>
    <row r="110" spans="1:18" ht="15.75" thickTop="1" x14ac:dyDescent="0.25">
      <c r="A110" s="17"/>
      <c r="B110" s="50"/>
      <c r="C110" s="50"/>
      <c r="D110" s="50"/>
      <c r="E110" s="50"/>
      <c r="F110" s="50"/>
      <c r="G110" s="50"/>
      <c r="H110" s="50"/>
      <c r="I110" s="50"/>
      <c r="J110" s="50"/>
      <c r="K110" s="50"/>
      <c r="L110" s="50"/>
      <c r="M110" s="50"/>
      <c r="N110" s="50"/>
      <c r="O110" s="50"/>
      <c r="P110" s="50"/>
      <c r="Q110" s="50"/>
      <c r="R110" s="50"/>
    </row>
    <row r="111" spans="1:18" x14ac:dyDescent="0.25">
      <c r="A111" s="17"/>
      <c r="B111" s="50"/>
      <c r="C111" s="50"/>
      <c r="D111" s="50"/>
      <c r="E111" s="50"/>
      <c r="F111" s="50"/>
      <c r="G111" s="50"/>
      <c r="H111" s="50"/>
      <c r="I111" s="50"/>
      <c r="J111" s="50"/>
      <c r="K111" s="50"/>
      <c r="L111" s="50"/>
      <c r="M111" s="50"/>
      <c r="N111" s="50"/>
      <c r="O111" s="50"/>
      <c r="P111" s="50"/>
      <c r="Q111" s="50"/>
      <c r="R111" s="50"/>
    </row>
    <row r="112" spans="1:18" x14ac:dyDescent="0.25">
      <c r="A112" s="17"/>
      <c r="B112" s="50" t="s">
        <v>741</v>
      </c>
      <c r="C112" s="50"/>
      <c r="D112" s="50"/>
      <c r="E112" s="50"/>
      <c r="F112" s="50"/>
      <c r="G112" s="50"/>
      <c r="H112" s="50"/>
      <c r="I112" s="50"/>
      <c r="J112" s="50"/>
      <c r="K112" s="50"/>
      <c r="L112" s="50"/>
      <c r="M112" s="50"/>
      <c r="N112" s="50"/>
      <c r="O112" s="50"/>
      <c r="P112" s="50"/>
      <c r="Q112" s="50"/>
      <c r="R112" s="50"/>
    </row>
    <row r="113" spans="1:18" x14ac:dyDescent="0.25">
      <c r="A113" s="17"/>
      <c r="B113" s="52"/>
      <c r="C113" s="52"/>
      <c r="D113" s="52"/>
      <c r="E113" s="52"/>
      <c r="F113" s="52"/>
      <c r="G113" s="52"/>
      <c r="H113" s="52"/>
      <c r="I113" s="52"/>
      <c r="J113" s="52"/>
      <c r="K113" s="52"/>
      <c r="L113" s="52"/>
      <c r="M113" s="52"/>
      <c r="N113" s="52"/>
      <c r="O113" s="52"/>
      <c r="P113" s="52"/>
      <c r="Q113" s="52"/>
      <c r="R113" s="52"/>
    </row>
    <row r="114" spans="1:18" x14ac:dyDescent="0.25">
      <c r="A114" s="17"/>
      <c r="B114" s="50" t="s">
        <v>742</v>
      </c>
      <c r="C114" s="50"/>
      <c r="D114" s="50"/>
      <c r="E114" s="50"/>
      <c r="F114" s="50"/>
      <c r="G114" s="50"/>
      <c r="H114" s="50"/>
      <c r="I114" s="50"/>
      <c r="J114" s="50"/>
      <c r="K114" s="50"/>
      <c r="L114" s="50"/>
      <c r="M114" s="50"/>
      <c r="N114" s="50"/>
      <c r="O114" s="50"/>
      <c r="P114" s="50"/>
      <c r="Q114" s="50"/>
      <c r="R114" s="50"/>
    </row>
    <row r="115" spans="1:18" x14ac:dyDescent="0.25">
      <c r="A115" s="17"/>
      <c r="B115" s="50"/>
      <c r="C115" s="50"/>
      <c r="D115" s="50"/>
      <c r="E115" s="50"/>
      <c r="F115" s="50"/>
      <c r="G115" s="50"/>
      <c r="H115" s="50"/>
      <c r="I115" s="50"/>
      <c r="J115" s="50"/>
      <c r="K115" s="50"/>
      <c r="L115" s="50"/>
      <c r="M115" s="50"/>
      <c r="N115" s="50"/>
      <c r="O115" s="50"/>
      <c r="P115" s="50"/>
      <c r="Q115" s="50"/>
      <c r="R115" s="50"/>
    </row>
    <row r="116" spans="1:18" x14ac:dyDescent="0.25">
      <c r="A116" s="17"/>
      <c r="B116" s="183" t="s">
        <v>743</v>
      </c>
      <c r="C116" s="183"/>
      <c r="D116" s="183"/>
      <c r="E116" s="183"/>
      <c r="F116" s="183"/>
      <c r="G116" s="183"/>
      <c r="H116" s="183"/>
      <c r="I116" s="183"/>
      <c r="J116" s="183"/>
      <c r="K116" s="183"/>
      <c r="L116" s="183"/>
      <c r="M116" s="183"/>
      <c r="N116" s="183"/>
      <c r="O116" s="183"/>
      <c r="P116" s="183"/>
      <c r="Q116" s="183"/>
      <c r="R116" s="183"/>
    </row>
    <row r="117" spans="1:18" x14ac:dyDescent="0.25">
      <c r="A117" s="17"/>
      <c r="B117" s="50"/>
      <c r="C117" s="50"/>
      <c r="D117" s="50"/>
      <c r="E117" s="50"/>
      <c r="F117" s="50"/>
      <c r="G117" s="50"/>
      <c r="H117" s="50"/>
      <c r="I117" s="50"/>
      <c r="J117" s="50"/>
      <c r="K117" s="50"/>
      <c r="L117" s="50"/>
      <c r="M117" s="50"/>
      <c r="N117" s="50"/>
      <c r="O117" s="50"/>
      <c r="P117" s="50"/>
      <c r="Q117" s="50"/>
      <c r="R117" s="50"/>
    </row>
    <row r="118" spans="1:18" ht="25.5" customHeight="1" x14ac:dyDescent="0.25">
      <c r="A118" s="17"/>
      <c r="B118" s="50" t="s">
        <v>744</v>
      </c>
      <c r="C118" s="50"/>
      <c r="D118" s="50"/>
      <c r="E118" s="50"/>
      <c r="F118" s="50"/>
      <c r="G118" s="50"/>
      <c r="H118" s="50"/>
      <c r="I118" s="50"/>
      <c r="J118" s="50"/>
      <c r="K118" s="50"/>
      <c r="L118" s="50"/>
      <c r="M118" s="50"/>
      <c r="N118" s="50"/>
      <c r="O118" s="50"/>
      <c r="P118" s="50"/>
      <c r="Q118" s="50"/>
      <c r="R118" s="50"/>
    </row>
    <row r="119" spans="1:18" x14ac:dyDescent="0.25">
      <c r="A119" s="17"/>
      <c r="B119" s="50"/>
      <c r="C119" s="50"/>
      <c r="D119" s="50"/>
      <c r="E119" s="50"/>
      <c r="F119" s="50"/>
      <c r="G119" s="50"/>
      <c r="H119" s="50"/>
      <c r="I119" s="50"/>
      <c r="J119" s="50"/>
      <c r="K119" s="50"/>
      <c r="L119" s="50"/>
      <c r="M119" s="50"/>
      <c r="N119" s="50"/>
      <c r="O119" s="50"/>
      <c r="P119" s="50"/>
      <c r="Q119" s="50"/>
      <c r="R119" s="50"/>
    </row>
    <row r="120" spans="1:18" x14ac:dyDescent="0.25">
      <c r="A120" s="17"/>
      <c r="B120" s="183" t="s">
        <v>745</v>
      </c>
      <c r="C120" s="183"/>
      <c r="D120" s="183"/>
      <c r="E120" s="183"/>
      <c r="F120" s="183"/>
      <c r="G120" s="183"/>
      <c r="H120" s="183"/>
      <c r="I120" s="183"/>
      <c r="J120" s="183"/>
      <c r="K120" s="183"/>
      <c r="L120" s="183"/>
      <c r="M120" s="183"/>
      <c r="N120" s="183"/>
      <c r="O120" s="183"/>
      <c r="P120" s="183"/>
      <c r="Q120" s="183"/>
      <c r="R120" s="183"/>
    </row>
    <row r="121" spans="1:18" x14ac:dyDescent="0.25">
      <c r="A121" s="17"/>
      <c r="B121" s="50"/>
      <c r="C121" s="50"/>
      <c r="D121" s="50"/>
      <c r="E121" s="50"/>
      <c r="F121" s="50"/>
      <c r="G121" s="50"/>
      <c r="H121" s="50"/>
      <c r="I121" s="50"/>
      <c r="J121" s="50"/>
      <c r="K121" s="50"/>
      <c r="L121" s="50"/>
      <c r="M121" s="50"/>
      <c r="N121" s="50"/>
      <c r="O121" s="50"/>
      <c r="P121" s="50"/>
      <c r="Q121" s="50"/>
      <c r="R121" s="50"/>
    </row>
    <row r="122" spans="1:18" x14ac:dyDescent="0.25">
      <c r="A122" s="17"/>
      <c r="B122" s="50" t="s">
        <v>746</v>
      </c>
      <c r="C122" s="50"/>
      <c r="D122" s="50"/>
      <c r="E122" s="50"/>
      <c r="F122" s="50"/>
      <c r="G122" s="50"/>
      <c r="H122" s="50"/>
      <c r="I122" s="50"/>
      <c r="J122" s="50"/>
      <c r="K122" s="50"/>
      <c r="L122" s="50"/>
      <c r="M122" s="50"/>
      <c r="N122" s="50"/>
      <c r="O122" s="50"/>
      <c r="P122" s="50"/>
      <c r="Q122" s="50"/>
      <c r="R122" s="50"/>
    </row>
    <row r="123" spans="1:18" x14ac:dyDescent="0.25">
      <c r="A123" s="17"/>
      <c r="B123" s="50"/>
      <c r="C123" s="50"/>
      <c r="D123" s="50"/>
      <c r="E123" s="50"/>
      <c r="F123" s="50"/>
      <c r="G123" s="50"/>
      <c r="H123" s="50"/>
      <c r="I123" s="50"/>
      <c r="J123" s="50"/>
      <c r="K123" s="50"/>
      <c r="L123" s="50"/>
      <c r="M123" s="50"/>
      <c r="N123" s="50"/>
      <c r="O123" s="50"/>
      <c r="P123" s="50"/>
      <c r="Q123" s="50"/>
      <c r="R123" s="50"/>
    </row>
    <row r="124" spans="1:18" x14ac:dyDescent="0.25">
      <c r="A124" s="17"/>
      <c r="B124" s="183" t="s">
        <v>747</v>
      </c>
      <c r="C124" s="183"/>
      <c r="D124" s="183"/>
      <c r="E124" s="183"/>
      <c r="F124" s="183"/>
      <c r="G124" s="183"/>
      <c r="H124" s="183"/>
      <c r="I124" s="183"/>
      <c r="J124" s="183"/>
      <c r="K124" s="183"/>
      <c r="L124" s="183"/>
      <c r="M124" s="183"/>
      <c r="N124" s="183"/>
      <c r="O124" s="183"/>
      <c r="P124" s="183"/>
      <c r="Q124" s="183"/>
      <c r="R124" s="183"/>
    </row>
    <row r="125" spans="1:18" x14ac:dyDescent="0.25">
      <c r="A125" s="17"/>
      <c r="B125" s="50"/>
      <c r="C125" s="50"/>
      <c r="D125" s="50"/>
      <c r="E125" s="50"/>
      <c r="F125" s="50"/>
      <c r="G125" s="50"/>
      <c r="H125" s="50"/>
      <c r="I125" s="50"/>
      <c r="J125" s="50"/>
      <c r="K125" s="50"/>
      <c r="L125" s="50"/>
      <c r="M125" s="50"/>
      <c r="N125" s="50"/>
      <c r="O125" s="50"/>
      <c r="P125" s="50"/>
      <c r="Q125" s="50"/>
      <c r="R125" s="50"/>
    </row>
    <row r="126" spans="1:18" x14ac:dyDescent="0.25">
      <c r="A126" s="17"/>
      <c r="B126" s="50" t="s">
        <v>748</v>
      </c>
      <c r="C126" s="50"/>
      <c r="D126" s="50"/>
      <c r="E126" s="50"/>
      <c r="F126" s="50"/>
      <c r="G126" s="50"/>
      <c r="H126" s="50"/>
      <c r="I126" s="50"/>
      <c r="J126" s="50"/>
      <c r="K126" s="50"/>
      <c r="L126" s="50"/>
      <c r="M126" s="50"/>
      <c r="N126" s="50"/>
      <c r="O126" s="50"/>
      <c r="P126" s="50"/>
      <c r="Q126" s="50"/>
      <c r="R126" s="50"/>
    </row>
    <row r="127" spans="1:18" x14ac:dyDescent="0.25">
      <c r="A127" s="17"/>
      <c r="B127" s="50"/>
      <c r="C127" s="50"/>
      <c r="D127" s="50"/>
      <c r="E127" s="50"/>
      <c r="F127" s="50"/>
      <c r="G127" s="50"/>
      <c r="H127" s="50"/>
      <c r="I127" s="50"/>
      <c r="J127" s="50"/>
      <c r="K127" s="50"/>
      <c r="L127" s="50"/>
      <c r="M127" s="50"/>
      <c r="N127" s="50"/>
      <c r="O127" s="50"/>
      <c r="P127" s="50"/>
      <c r="Q127" s="50"/>
      <c r="R127" s="50"/>
    </row>
    <row r="128" spans="1:18" x14ac:dyDescent="0.25">
      <c r="A128" s="17"/>
      <c r="B128" s="183" t="s">
        <v>556</v>
      </c>
      <c r="C128" s="183"/>
      <c r="D128" s="183"/>
      <c r="E128" s="183"/>
      <c r="F128" s="183"/>
      <c r="G128" s="183"/>
      <c r="H128" s="183"/>
      <c r="I128" s="183"/>
      <c r="J128" s="183"/>
      <c r="K128" s="183"/>
      <c r="L128" s="183"/>
      <c r="M128" s="183"/>
      <c r="N128" s="183"/>
      <c r="O128" s="183"/>
      <c r="P128" s="183"/>
      <c r="Q128" s="183"/>
      <c r="R128" s="183"/>
    </row>
    <row r="129" spans="1:18" x14ac:dyDescent="0.25">
      <c r="A129" s="17"/>
      <c r="B129" s="50"/>
      <c r="C129" s="50"/>
      <c r="D129" s="50"/>
      <c r="E129" s="50"/>
      <c r="F129" s="50"/>
      <c r="G129" s="50"/>
      <c r="H129" s="50"/>
      <c r="I129" s="50"/>
      <c r="J129" s="50"/>
      <c r="K129" s="50"/>
      <c r="L129" s="50"/>
      <c r="M129" s="50"/>
      <c r="N129" s="50"/>
      <c r="O129" s="50"/>
      <c r="P129" s="50"/>
      <c r="Q129" s="50"/>
      <c r="R129" s="50"/>
    </row>
    <row r="130" spans="1:18" ht="25.5" customHeight="1" x14ac:dyDescent="0.25">
      <c r="A130" s="17"/>
      <c r="B130" s="50" t="s">
        <v>749</v>
      </c>
      <c r="C130" s="50"/>
      <c r="D130" s="50"/>
      <c r="E130" s="50"/>
      <c r="F130" s="50"/>
      <c r="G130" s="50"/>
      <c r="H130" s="50"/>
      <c r="I130" s="50"/>
      <c r="J130" s="50"/>
      <c r="K130" s="50"/>
      <c r="L130" s="50"/>
      <c r="M130" s="50"/>
      <c r="N130" s="50"/>
      <c r="O130" s="50"/>
      <c r="P130" s="50"/>
      <c r="Q130" s="50"/>
      <c r="R130" s="50"/>
    </row>
    <row r="131" spans="1:18" x14ac:dyDescent="0.25">
      <c r="A131" s="17"/>
      <c r="B131" s="50"/>
      <c r="C131" s="50"/>
      <c r="D131" s="50"/>
      <c r="E131" s="50"/>
      <c r="F131" s="50"/>
      <c r="G131" s="50"/>
      <c r="H131" s="50"/>
      <c r="I131" s="50"/>
      <c r="J131" s="50"/>
      <c r="K131" s="50"/>
      <c r="L131" s="50"/>
      <c r="M131" s="50"/>
      <c r="N131" s="50"/>
      <c r="O131" s="50"/>
      <c r="P131" s="50"/>
      <c r="Q131" s="50"/>
      <c r="R131" s="50"/>
    </row>
    <row r="132" spans="1:18" x14ac:dyDescent="0.25">
      <c r="A132" s="17"/>
      <c r="B132" s="183" t="s">
        <v>750</v>
      </c>
      <c r="C132" s="183"/>
      <c r="D132" s="183"/>
      <c r="E132" s="183"/>
      <c r="F132" s="183"/>
      <c r="G132" s="183"/>
      <c r="H132" s="183"/>
      <c r="I132" s="183"/>
      <c r="J132" s="183"/>
      <c r="K132" s="183"/>
      <c r="L132" s="183"/>
      <c r="M132" s="183"/>
      <c r="N132" s="183"/>
      <c r="O132" s="183"/>
      <c r="P132" s="183"/>
      <c r="Q132" s="183"/>
      <c r="R132" s="183"/>
    </row>
    <row r="133" spans="1:18" x14ac:dyDescent="0.25">
      <c r="A133" s="17"/>
      <c r="B133" s="50"/>
      <c r="C133" s="50"/>
      <c r="D133" s="50"/>
      <c r="E133" s="50"/>
      <c r="F133" s="50"/>
      <c r="G133" s="50"/>
      <c r="H133" s="50"/>
      <c r="I133" s="50"/>
      <c r="J133" s="50"/>
      <c r="K133" s="50"/>
      <c r="L133" s="50"/>
      <c r="M133" s="50"/>
      <c r="N133" s="50"/>
      <c r="O133" s="50"/>
      <c r="P133" s="50"/>
      <c r="Q133" s="50"/>
      <c r="R133" s="50"/>
    </row>
    <row r="134" spans="1:18" x14ac:dyDescent="0.25">
      <c r="A134" s="17"/>
      <c r="B134" s="50" t="s">
        <v>751</v>
      </c>
      <c r="C134" s="50"/>
      <c r="D134" s="50"/>
      <c r="E134" s="50"/>
      <c r="F134" s="50"/>
      <c r="G134" s="50"/>
      <c r="H134" s="50"/>
      <c r="I134" s="50"/>
      <c r="J134" s="50"/>
      <c r="K134" s="50"/>
      <c r="L134" s="50"/>
      <c r="M134" s="50"/>
      <c r="N134" s="50"/>
      <c r="O134" s="50"/>
      <c r="P134" s="50"/>
      <c r="Q134" s="50"/>
      <c r="R134" s="50"/>
    </row>
    <row r="135" spans="1:18" x14ac:dyDescent="0.25">
      <c r="A135" s="17"/>
      <c r="B135" s="52"/>
      <c r="C135" s="52"/>
      <c r="D135" s="52"/>
      <c r="E135" s="52"/>
      <c r="F135" s="52"/>
      <c r="G135" s="52"/>
      <c r="H135" s="52"/>
      <c r="I135" s="52"/>
      <c r="J135" s="52"/>
      <c r="K135" s="52"/>
      <c r="L135" s="52"/>
      <c r="M135" s="52"/>
      <c r="N135" s="52"/>
      <c r="O135" s="52"/>
      <c r="P135" s="52"/>
      <c r="Q135" s="52"/>
      <c r="R135" s="52"/>
    </row>
    <row r="136" spans="1:18" x14ac:dyDescent="0.25">
      <c r="A136" s="17"/>
      <c r="B136" s="50" t="s">
        <v>752</v>
      </c>
      <c r="C136" s="50"/>
      <c r="D136" s="50"/>
      <c r="E136" s="50"/>
      <c r="F136" s="50"/>
      <c r="G136" s="50"/>
      <c r="H136" s="50"/>
      <c r="I136" s="50"/>
      <c r="J136" s="50"/>
      <c r="K136" s="50"/>
      <c r="L136" s="50"/>
      <c r="M136" s="50"/>
      <c r="N136" s="50"/>
      <c r="O136" s="50"/>
      <c r="P136" s="50"/>
      <c r="Q136" s="50"/>
      <c r="R136" s="50"/>
    </row>
    <row r="137" spans="1:18" x14ac:dyDescent="0.25">
      <c r="A137" s="17"/>
      <c r="B137" s="50"/>
      <c r="C137" s="50"/>
      <c r="D137" s="50"/>
      <c r="E137" s="50"/>
      <c r="F137" s="50"/>
      <c r="G137" s="50"/>
      <c r="H137" s="50"/>
      <c r="I137" s="50"/>
      <c r="J137" s="50"/>
      <c r="K137" s="50"/>
      <c r="L137" s="50"/>
      <c r="M137" s="50"/>
      <c r="N137" s="50"/>
      <c r="O137" s="50"/>
      <c r="P137" s="50"/>
      <c r="Q137" s="50"/>
      <c r="R137" s="50"/>
    </row>
    <row r="138" spans="1:18" x14ac:dyDescent="0.25">
      <c r="A138" s="17"/>
      <c r="B138" s="18"/>
      <c r="C138" s="19"/>
      <c r="D138" s="39" t="s">
        <v>753</v>
      </c>
      <c r="E138" s="39"/>
      <c r="F138" s="39"/>
      <c r="G138" s="39"/>
      <c r="H138" s="39"/>
      <c r="I138" s="39"/>
      <c r="J138" s="39"/>
      <c r="K138" s="39"/>
      <c r="L138" s="39"/>
      <c r="M138" s="39"/>
      <c r="N138" s="39"/>
      <c r="O138" s="19"/>
    </row>
    <row r="139" spans="1:18" ht="15.75" thickBot="1" x14ac:dyDescent="0.3">
      <c r="A139" s="17"/>
      <c r="B139" s="18"/>
      <c r="C139" s="19"/>
      <c r="D139" s="40" t="s">
        <v>509</v>
      </c>
      <c r="E139" s="40"/>
      <c r="F139" s="40"/>
      <c r="G139" s="40"/>
      <c r="H139" s="40"/>
      <c r="I139" s="40"/>
      <c r="J139" s="40"/>
      <c r="K139" s="40"/>
      <c r="L139" s="40"/>
      <c r="M139" s="40"/>
      <c r="N139" s="40"/>
      <c r="O139" s="19"/>
    </row>
    <row r="140" spans="1:18" ht="15.75" thickBot="1" x14ac:dyDescent="0.3">
      <c r="A140" s="17"/>
      <c r="B140" s="18"/>
      <c r="C140" s="19"/>
      <c r="D140" s="57" t="s">
        <v>754</v>
      </c>
      <c r="E140" s="57"/>
      <c r="F140" s="57"/>
      <c r="G140" s="57"/>
      <c r="H140" s="57"/>
      <c r="I140" s="57"/>
      <c r="J140" s="57"/>
      <c r="K140" s="57"/>
      <c r="L140" s="53"/>
      <c r="M140" s="101"/>
      <c r="N140" s="101"/>
      <c r="O140" s="19"/>
    </row>
    <row r="141" spans="1:18" x14ac:dyDescent="0.25">
      <c r="A141" s="17"/>
      <c r="B141" s="18"/>
      <c r="C141" s="19"/>
      <c r="D141" s="85" t="s">
        <v>755</v>
      </c>
      <c r="E141" s="85"/>
      <c r="F141" s="53"/>
      <c r="G141" s="85" t="s">
        <v>756</v>
      </c>
      <c r="H141" s="85"/>
      <c r="I141" s="53"/>
      <c r="J141" s="85" t="s">
        <v>757</v>
      </c>
      <c r="K141" s="85"/>
      <c r="L141" s="19"/>
      <c r="M141" s="38"/>
      <c r="N141" s="38"/>
      <c r="O141" s="19"/>
    </row>
    <row r="142" spans="1:18" ht="15.75" thickBot="1" x14ac:dyDescent="0.3">
      <c r="A142" s="17"/>
      <c r="B142" s="18"/>
      <c r="C142" s="19"/>
      <c r="D142" s="40" t="s">
        <v>758</v>
      </c>
      <c r="E142" s="40"/>
      <c r="F142" s="19"/>
      <c r="G142" s="40" t="s">
        <v>759</v>
      </c>
      <c r="H142" s="40"/>
      <c r="I142" s="19"/>
      <c r="J142" s="40" t="s">
        <v>760</v>
      </c>
      <c r="K142" s="40"/>
      <c r="L142" s="19"/>
      <c r="M142" s="40" t="s">
        <v>141</v>
      </c>
      <c r="N142" s="40"/>
      <c r="O142" s="19"/>
    </row>
    <row r="143" spans="1:18" x14ac:dyDescent="0.25">
      <c r="A143" s="17"/>
      <c r="B143" s="54" t="s">
        <v>761</v>
      </c>
      <c r="C143" s="23"/>
      <c r="D143" s="28" t="s">
        <v>322</v>
      </c>
      <c r="E143" s="55">
        <v>1822</v>
      </c>
      <c r="F143" s="23"/>
      <c r="G143" s="28" t="s">
        <v>322</v>
      </c>
      <c r="H143" s="55">
        <v>265538</v>
      </c>
      <c r="I143" s="23"/>
      <c r="J143" s="28" t="s">
        <v>322</v>
      </c>
      <c r="K143" s="83">
        <v>32</v>
      </c>
      <c r="L143" s="23"/>
      <c r="M143" s="28" t="s">
        <v>322</v>
      </c>
      <c r="N143" s="55">
        <v>267392</v>
      </c>
      <c r="O143" s="23"/>
    </row>
    <row r="144" spans="1:18" ht="26.25" x14ac:dyDescent="0.25">
      <c r="A144" s="17"/>
      <c r="B144" s="56" t="s">
        <v>762</v>
      </c>
      <c r="C144" s="18"/>
      <c r="D144" s="43"/>
      <c r="E144" s="43"/>
      <c r="F144" s="18"/>
      <c r="G144" s="43"/>
      <c r="H144" s="43"/>
      <c r="I144" s="18"/>
      <c r="J144" s="43"/>
      <c r="K144" s="43"/>
      <c r="L144" s="18"/>
      <c r="M144" s="43"/>
      <c r="N144" s="43"/>
      <c r="O144" s="18"/>
    </row>
    <row r="145" spans="1:18" x14ac:dyDescent="0.25">
      <c r="A145" s="17"/>
      <c r="B145" s="67" t="s">
        <v>136</v>
      </c>
      <c r="C145" s="23"/>
      <c r="D145" s="47" t="s">
        <v>446</v>
      </c>
      <c r="E145" s="47"/>
      <c r="F145" s="28" t="s">
        <v>325</v>
      </c>
      <c r="G145" s="46">
        <v>34766</v>
      </c>
      <c r="H145" s="46"/>
      <c r="I145" s="23"/>
      <c r="J145" s="47" t="s">
        <v>323</v>
      </c>
      <c r="K145" s="47"/>
      <c r="L145" s="23"/>
      <c r="M145" s="46">
        <v>34526</v>
      </c>
      <c r="N145" s="46"/>
      <c r="O145" s="23"/>
    </row>
    <row r="146" spans="1:18" x14ac:dyDescent="0.25">
      <c r="A146" s="17"/>
      <c r="B146" s="56" t="s">
        <v>763</v>
      </c>
      <c r="C146" s="18"/>
      <c r="D146" s="45" t="s">
        <v>764</v>
      </c>
      <c r="E146" s="45"/>
      <c r="F146" s="10" t="s">
        <v>325</v>
      </c>
      <c r="G146" s="45" t="s">
        <v>765</v>
      </c>
      <c r="H146" s="45"/>
      <c r="I146" s="10" t="s">
        <v>325</v>
      </c>
      <c r="J146" s="45" t="s">
        <v>323</v>
      </c>
      <c r="K146" s="45"/>
      <c r="L146" s="18"/>
      <c r="M146" s="45" t="s">
        <v>766</v>
      </c>
      <c r="N146" s="45"/>
      <c r="O146" s="10" t="s">
        <v>325</v>
      </c>
    </row>
    <row r="147" spans="1:18" ht="15.75" thickBot="1" x14ac:dyDescent="0.3">
      <c r="A147" s="17"/>
      <c r="B147" s="54" t="s">
        <v>767</v>
      </c>
      <c r="C147" s="23"/>
      <c r="D147" s="66">
        <v>5832</v>
      </c>
      <c r="E147" s="66"/>
      <c r="F147" s="23"/>
      <c r="G147" s="60" t="s">
        <v>323</v>
      </c>
      <c r="H147" s="60"/>
      <c r="I147" s="23"/>
      <c r="J147" s="60" t="s">
        <v>323</v>
      </c>
      <c r="K147" s="60"/>
      <c r="L147" s="23"/>
      <c r="M147" s="66">
        <v>5832</v>
      </c>
      <c r="N147" s="66"/>
      <c r="O147" s="23"/>
    </row>
    <row r="148" spans="1:18" ht="15.75" thickBot="1" x14ac:dyDescent="0.3">
      <c r="A148" s="17"/>
      <c r="B148" s="56" t="s">
        <v>768</v>
      </c>
      <c r="C148" s="18"/>
      <c r="D148" s="65" t="s">
        <v>322</v>
      </c>
      <c r="E148" s="59">
        <v>6652</v>
      </c>
      <c r="F148" s="18"/>
      <c r="G148" s="65" t="s">
        <v>322</v>
      </c>
      <c r="H148" s="59">
        <v>252958</v>
      </c>
      <c r="I148" s="18"/>
      <c r="J148" s="65" t="s">
        <v>322</v>
      </c>
      <c r="K148" s="79">
        <v>32</v>
      </c>
      <c r="L148" s="18"/>
      <c r="M148" s="65" t="s">
        <v>322</v>
      </c>
      <c r="N148" s="59">
        <v>259642</v>
      </c>
      <c r="O148" s="18"/>
    </row>
    <row r="149" spans="1:18" ht="53.25" thickTop="1" thickBot="1" x14ac:dyDescent="0.3">
      <c r="A149" s="17"/>
      <c r="B149" s="54" t="s">
        <v>769</v>
      </c>
      <c r="C149" s="23"/>
      <c r="D149" s="68" t="s">
        <v>322</v>
      </c>
      <c r="E149" s="93" t="s">
        <v>323</v>
      </c>
      <c r="F149" s="23"/>
      <c r="G149" s="68" t="s">
        <v>322</v>
      </c>
      <c r="H149" s="93" t="s">
        <v>323</v>
      </c>
      <c r="I149" s="23"/>
      <c r="J149" s="68" t="s">
        <v>322</v>
      </c>
      <c r="K149" s="93" t="s">
        <v>323</v>
      </c>
      <c r="L149" s="23"/>
      <c r="M149" s="68" t="s">
        <v>322</v>
      </c>
      <c r="N149" s="93" t="s">
        <v>323</v>
      </c>
      <c r="O149" s="23"/>
    </row>
    <row r="150" spans="1:18" ht="15.75" thickTop="1" x14ac:dyDescent="0.25">
      <c r="A150" s="17"/>
      <c r="B150" s="50"/>
      <c r="C150" s="50"/>
      <c r="D150" s="50"/>
      <c r="E150" s="50"/>
      <c r="F150" s="50"/>
      <c r="G150" s="50"/>
      <c r="H150" s="50"/>
      <c r="I150" s="50"/>
      <c r="J150" s="50"/>
      <c r="K150" s="50"/>
      <c r="L150" s="50"/>
      <c r="M150" s="50"/>
      <c r="N150" s="50"/>
      <c r="O150" s="50"/>
      <c r="P150" s="50"/>
      <c r="Q150" s="50"/>
      <c r="R150" s="50"/>
    </row>
    <row r="151" spans="1:18" x14ac:dyDescent="0.25">
      <c r="A151" s="17"/>
      <c r="B151" s="50"/>
      <c r="C151" s="50"/>
      <c r="D151" s="50"/>
      <c r="E151" s="50"/>
      <c r="F151" s="50"/>
      <c r="G151" s="50"/>
      <c r="H151" s="50"/>
      <c r="I151" s="50"/>
      <c r="J151" s="50"/>
      <c r="K151" s="50"/>
      <c r="L151" s="50"/>
      <c r="M151" s="50"/>
      <c r="N151" s="50"/>
      <c r="O151" s="50"/>
      <c r="P151" s="50"/>
      <c r="Q151" s="50"/>
      <c r="R151" s="50"/>
    </row>
    <row r="152" spans="1:18" x14ac:dyDescent="0.25">
      <c r="A152" s="17"/>
      <c r="B152" s="50" t="s">
        <v>770</v>
      </c>
      <c r="C152" s="50"/>
      <c r="D152" s="50"/>
      <c r="E152" s="50"/>
      <c r="F152" s="50"/>
      <c r="G152" s="50"/>
      <c r="H152" s="50"/>
      <c r="I152" s="50"/>
      <c r="J152" s="50"/>
      <c r="K152" s="50"/>
      <c r="L152" s="50"/>
      <c r="M152" s="50"/>
      <c r="N152" s="50"/>
      <c r="O152" s="50"/>
      <c r="P152" s="50"/>
      <c r="Q152" s="50"/>
      <c r="R152" s="50"/>
    </row>
    <row r="153" spans="1:18" x14ac:dyDescent="0.25">
      <c r="A153" s="17"/>
      <c r="B153" s="50"/>
      <c r="C153" s="50"/>
      <c r="D153" s="50"/>
      <c r="E153" s="50"/>
      <c r="F153" s="50"/>
      <c r="G153" s="50"/>
      <c r="H153" s="50"/>
      <c r="I153" s="50"/>
      <c r="J153" s="50"/>
      <c r="K153" s="50"/>
      <c r="L153" s="50"/>
      <c r="M153" s="50"/>
      <c r="N153" s="50"/>
      <c r="O153" s="50"/>
      <c r="P153" s="50"/>
      <c r="Q153" s="50"/>
      <c r="R153" s="50"/>
    </row>
    <row r="154" spans="1:18" x14ac:dyDescent="0.25">
      <c r="A154" s="17"/>
      <c r="B154" s="18"/>
      <c r="C154" s="19"/>
      <c r="D154" s="39" t="s">
        <v>753</v>
      </c>
      <c r="E154" s="39"/>
      <c r="F154" s="39"/>
      <c r="G154" s="39"/>
      <c r="H154" s="39"/>
      <c r="I154" s="39"/>
      <c r="J154" s="39"/>
      <c r="K154" s="39"/>
      <c r="L154" s="39"/>
      <c r="M154" s="39"/>
      <c r="N154" s="39"/>
      <c r="O154" s="39"/>
      <c r="P154" s="39"/>
      <c r="Q154" s="39"/>
      <c r="R154" s="19"/>
    </row>
    <row r="155" spans="1:18" ht="15.75" thickBot="1" x14ac:dyDescent="0.3">
      <c r="A155" s="17"/>
      <c r="B155" s="18"/>
      <c r="C155" s="19"/>
      <c r="D155" s="40" t="s">
        <v>522</v>
      </c>
      <c r="E155" s="40"/>
      <c r="F155" s="40"/>
      <c r="G155" s="40"/>
      <c r="H155" s="40"/>
      <c r="I155" s="40"/>
      <c r="J155" s="40"/>
      <c r="K155" s="40"/>
      <c r="L155" s="40"/>
      <c r="M155" s="40"/>
      <c r="N155" s="40"/>
      <c r="O155" s="40"/>
      <c r="P155" s="40"/>
      <c r="Q155" s="40"/>
      <c r="R155" s="19"/>
    </row>
    <row r="156" spans="1:18" ht="15.75" thickBot="1" x14ac:dyDescent="0.3">
      <c r="A156" s="17"/>
      <c r="B156" s="18"/>
      <c r="C156" s="19"/>
      <c r="D156" s="57" t="s">
        <v>754</v>
      </c>
      <c r="E156" s="57"/>
      <c r="F156" s="57"/>
      <c r="G156" s="57"/>
      <c r="H156" s="57"/>
      <c r="I156" s="57"/>
      <c r="J156" s="57"/>
      <c r="K156" s="57"/>
      <c r="L156" s="53"/>
      <c r="M156" s="101"/>
      <c r="N156" s="101"/>
      <c r="O156" s="53"/>
      <c r="P156" s="101"/>
      <c r="Q156" s="101"/>
      <c r="R156" s="19"/>
    </row>
    <row r="157" spans="1:18" x14ac:dyDescent="0.25">
      <c r="A157" s="17"/>
      <c r="B157" s="18"/>
      <c r="C157" s="19"/>
      <c r="D157" s="85" t="s">
        <v>755</v>
      </c>
      <c r="E157" s="85"/>
      <c r="F157" s="53"/>
      <c r="G157" s="85" t="s">
        <v>756</v>
      </c>
      <c r="H157" s="85"/>
      <c r="I157" s="53"/>
      <c r="J157" s="85" t="s">
        <v>757</v>
      </c>
      <c r="K157" s="85"/>
      <c r="L157" s="19"/>
      <c r="M157" s="39" t="s">
        <v>771</v>
      </c>
      <c r="N157" s="39"/>
      <c r="O157" s="19"/>
      <c r="P157" s="38"/>
      <c r="Q157" s="38"/>
      <c r="R157" s="19"/>
    </row>
    <row r="158" spans="1:18" ht="15.75" thickBot="1" x14ac:dyDescent="0.3">
      <c r="A158" s="17"/>
      <c r="B158" s="18"/>
      <c r="C158" s="19"/>
      <c r="D158" s="40" t="s">
        <v>758</v>
      </c>
      <c r="E158" s="40"/>
      <c r="F158" s="19"/>
      <c r="G158" s="40" t="s">
        <v>759</v>
      </c>
      <c r="H158" s="40"/>
      <c r="I158" s="19"/>
      <c r="J158" s="40" t="s">
        <v>760</v>
      </c>
      <c r="K158" s="40"/>
      <c r="L158" s="19"/>
      <c r="M158" s="40" t="s">
        <v>772</v>
      </c>
      <c r="N158" s="40"/>
      <c r="O158" s="19"/>
      <c r="P158" s="40" t="s">
        <v>141</v>
      </c>
      <c r="Q158" s="40"/>
      <c r="R158" s="19"/>
    </row>
    <row r="159" spans="1:18" x14ac:dyDescent="0.25">
      <c r="A159" s="17"/>
      <c r="B159" s="54" t="s">
        <v>773</v>
      </c>
      <c r="C159" s="23"/>
      <c r="D159" s="28" t="s">
        <v>322</v>
      </c>
      <c r="E159" s="55">
        <v>36496</v>
      </c>
      <c r="F159" s="23"/>
      <c r="G159" s="28" t="s">
        <v>322</v>
      </c>
      <c r="H159" s="55">
        <v>279021</v>
      </c>
      <c r="I159" s="23"/>
      <c r="J159" s="28" t="s">
        <v>322</v>
      </c>
      <c r="K159" s="83">
        <v>22</v>
      </c>
      <c r="L159" s="23"/>
      <c r="M159" s="28" t="s">
        <v>322</v>
      </c>
      <c r="N159" s="55">
        <v>2118</v>
      </c>
      <c r="O159" s="23"/>
      <c r="P159" s="28" t="s">
        <v>322</v>
      </c>
      <c r="Q159" s="55">
        <v>317657</v>
      </c>
      <c r="R159" s="23"/>
    </row>
    <row r="160" spans="1:18" ht="26.25" x14ac:dyDescent="0.25">
      <c r="A160" s="17"/>
      <c r="B160" s="56" t="s">
        <v>762</v>
      </c>
      <c r="C160" s="18"/>
      <c r="D160" s="43"/>
      <c r="E160" s="43"/>
      <c r="F160" s="18"/>
      <c r="G160" s="43"/>
      <c r="H160" s="43"/>
      <c r="I160" s="18"/>
      <c r="J160" s="43"/>
      <c r="K160" s="43"/>
      <c r="L160" s="18"/>
      <c r="M160" s="43"/>
      <c r="N160" s="43"/>
      <c r="O160" s="18"/>
      <c r="P160" s="43"/>
      <c r="Q160" s="43"/>
      <c r="R160" s="18"/>
    </row>
    <row r="161" spans="1:18" x14ac:dyDescent="0.25">
      <c r="A161" s="17"/>
      <c r="B161" s="67" t="s">
        <v>123</v>
      </c>
      <c r="C161" s="23"/>
      <c r="D161" s="47" t="s">
        <v>774</v>
      </c>
      <c r="E161" s="47"/>
      <c r="F161" s="28" t="s">
        <v>325</v>
      </c>
      <c r="G161" s="47" t="s">
        <v>323</v>
      </c>
      <c r="H161" s="47"/>
      <c r="I161" s="23"/>
      <c r="J161" s="47" t="s">
        <v>323</v>
      </c>
      <c r="K161" s="47"/>
      <c r="L161" s="23"/>
      <c r="M161" s="47" t="s">
        <v>775</v>
      </c>
      <c r="N161" s="47"/>
      <c r="O161" s="28" t="s">
        <v>325</v>
      </c>
      <c r="P161" s="47" t="s">
        <v>776</v>
      </c>
      <c r="Q161" s="47"/>
      <c r="R161" s="28" t="s">
        <v>325</v>
      </c>
    </row>
    <row r="162" spans="1:18" x14ac:dyDescent="0.25">
      <c r="A162" s="17"/>
      <c r="B162" s="64" t="s">
        <v>136</v>
      </c>
      <c r="C162" s="18"/>
      <c r="D162" s="45">
        <v>102</v>
      </c>
      <c r="E162" s="45"/>
      <c r="F162" s="18"/>
      <c r="G162" s="44">
        <v>33346</v>
      </c>
      <c r="H162" s="44"/>
      <c r="I162" s="18"/>
      <c r="J162" s="45">
        <v>11</v>
      </c>
      <c r="K162" s="45"/>
      <c r="L162" s="18"/>
      <c r="M162" s="44">
        <v>3604</v>
      </c>
      <c r="N162" s="44"/>
      <c r="O162" s="18"/>
      <c r="P162" s="44">
        <v>37063</v>
      </c>
      <c r="Q162" s="44"/>
      <c r="R162" s="18"/>
    </row>
    <row r="163" spans="1:18" x14ac:dyDescent="0.25">
      <c r="A163" s="17"/>
      <c r="B163" s="54" t="s">
        <v>777</v>
      </c>
      <c r="C163" s="23"/>
      <c r="D163" s="47" t="s">
        <v>778</v>
      </c>
      <c r="E163" s="47"/>
      <c r="F163" s="28" t="s">
        <v>325</v>
      </c>
      <c r="G163" s="47" t="s">
        <v>323</v>
      </c>
      <c r="H163" s="47"/>
      <c r="I163" s="23"/>
      <c r="J163" s="47" t="s">
        <v>323</v>
      </c>
      <c r="K163" s="47"/>
      <c r="L163" s="23"/>
      <c r="M163" s="47" t="s">
        <v>779</v>
      </c>
      <c r="N163" s="47"/>
      <c r="O163" s="28" t="s">
        <v>325</v>
      </c>
      <c r="P163" s="47" t="s">
        <v>780</v>
      </c>
      <c r="Q163" s="47"/>
      <c r="R163" s="28" t="s">
        <v>325</v>
      </c>
    </row>
    <row r="164" spans="1:18" x14ac:dyDescent="0.25">
      <c r="A164" s="17"/>
      <c r="B164" s="56" t="s">
        <v>763</v>
      </c>
      <c r="C164" s="18"/>
      <c r="D164" s="45" t="s">
        <v>781</v>
      </c>
      <c r="E164" s="45"/>
      <c r="F164" s="10" t="s">
        <v>325</v>
      </c>
      <c r="G164" s="45" t="s">
        <v>782</v>
      </c>
      <c r="H164" s="45"/>
      <c r="I164" s="10" t="s">
        <v>325</v>
      </c>
      <c r="J164" s="45" t="s">
        <v>783</v>
      </c>
      <c r="K164" s="45"/>
      <c r="L164" s="10" t="s">
        <v>325</v>
      </c>
      <c r="M164" s="45" t="s">
        <v>784</v>
      </c>
      <c r="N164" s="45"/>
      <c r="O164" s="10" t="s">
        <v>325</v>
      </c>
      <c r="P164" s="45" t="s">
        <v>785</v>
      </c>
      <c r="Q164" s="45"/>
      <c r="R164" s="10" t="s">
        <v>325</v>
      </c>
    </row>
    <row r="165" spans="1:18" ht="15.75" thickBot="1" x14ac:dyDescent="0.3">
      <c r="A165" s="17"/>
      <c r="B165" s="54" t="s">
        <v>786</v>
      </c>
      <c r="C165" s="23"/>
      <c r="D165" s="60" t="s">
        <v>787</v>
      </c>
      <c r="E165" s="60"/>
      <c r="F165" s="28" t="s">
        <v>325</v>
      </c>
      <c r="G165" s="60" t="s">
        <v>788</v>
      </c>
      <c r="H165" s="60"/>
      <c r="I165" s="28" t="s">
        <v>325</v>
      </c>
      <c r="J165" s="60" t="s">
        <v>323</v>
      </c>
      <c r="K165" s="60"/>
      <c r="L165" s="23"/>
      <c r="M165" s="60" t="s">
        <v>323</v>
      </c>
      <c r="N165" s="60"/>
      <c r="O165" s="23"/>
      <c r="P165" s="60" t="s">
        <v>789</v>
      </c>
      <c r="Q165" s="60"/>
      <c r="R165" s="28" t="s">
        <v>325</v>
      </c>
    </row>
    <row r="166" spans="1:18" ht="15.75" thickBot="1" x14ac:dyDescent="0.3">
      <c r="A166" s="17"/>
      <c r="B166" s="56" t="s">
        <v>790</v>
      </c>
      <c r="C166" s="18"/>
      <c r="D166" s="65" t="s">
        <v>322</v>
      </c>
      <c r="E166" s="59">
        <v>1822</v>
      </c>
      <c r="F166" s="18"/>
      <c r="G166" s="65" t="s">
        <v>322</v>
      </c>
      <c r="H166" s="59">
        <v>265538</v>
      </c>
      <c r="I166" s="18"/>
      <c r="J166" s="65" t="s">
        <v>322</v>
      </c>
      <c r="K166" s="79">
        <v>32</v>
      </c>
      <c r="L166" s="18"/>
      <c r="M166" s="65" t="s">
        <v>322</v>
      </c>
      <c r="N166" s="79" t="s">
        <v>323</v>
      </c>
      <c r="O166" s="18"/>
      <c r="P166" s="65" t="s">
        <v>322</v>
      </c>
      <c r="Q166" s="59">
        <v>267392</v>
      </c>
      <c r="R166" s="18"/>
    </row>
    <row r="167" spans="1:18" ht="53.25" thickTop="1" thickBot="1" x14ac:dyDescent="0.3">
      <c r="A167" s="17"/>
      <c r="B167" s="54" t="s">
        <v>791</v>
      </c>
      <c r="C167" s="23"/>
      <c r="D167" s="68" t="s">
        <v>322</v>
      </c>
      <c r="E167" s="93" t="s">
        <v>323</v>
      </c>
      <c r="F167" s="23"/>
      <c r="G167" s="68" t="s">
        <v>322</v>
      </c>
      <c r="H167" s="93" t="s">
        <v>323</v>
      </c>
      <c r="I167" s="23"/>
      <c r="J167" s="68" t="s">
        <v>322</v>
      </c>
      <c r="K167" s="93" t="s">
        <v>323</v>
      </c>
      <c r="L167" s="23"/>
      <c r="M167" s="68" t="s">
        <v>322</v>
      </c>
      <c r="N167" s="93" t="s">
        <v>323</v>
      </c>
      <c r="O167" s="23"/>
      <c r="P167" s="68" t="s">
        <v>322</v>
      </c>
      <c r="Q167" s="93" t="s">
        <v>323</v>
      </c>
      <c r="R167" s="23"/>
    </row>
    <row r="168" spans="1:18" ht="15.75" thickTop="1" x14ac:dyDescent="0.25">
      <c r="A168" s="17"/>
      <c r="B168" s="50"/>
      <c r="C168" s="50"/>
      <c r="D168" s="50"/>
      <c r="E168" s="50"/>
      <c r="F168" s="50"/>
      <c r="G168" s="50"/>
      <c r="H168" s="50"/>
      <c r="I168" s="50"/>
      <c r="J168" s="50"/>
      <c r="K168" s="50"/>
      <c r="L168" s="50"/>
      <c r="M168" s="50"/>
      <c r="N168" s="50"/>
      <c r="O168" s="50"/>
      <c r="P168" s="50"/>
      <c r="Q168" s="50"/>
      <c r="R168" s="50"/>
    </row>
    <row r="169" spans="1:18" x14ac:dyDescent="0.25">
      <c r="A169" s="17"/>
      <c r="B169" s="50"/>
      <c r="C169" s="50"/>
      <c r="D169" s="50"/>
      <c r="E169" s="50"/>
      <c r="F169" s="50"/>
      <c r="G169" s="50"/>
      <c r="H169" s="50"/>
      <c r="I169" s="50"/>
      <c r="J169" s="50"/>
      <c r="K169" s="50"/>
      <c r="L169" s="50"/>
      <c r="M169" s="50"/>
      <c r="N169" s="50"/>
      <c r="O169" s="50"/>
      <c r="P169" s="50"/>
      <c r="Q169" s="50"/>
      <c r="R169" s="50"/>
    </row>
    <row r="170" spans="1:18" x14ac:dyDescent="0.25">
      <c r="A170" s="17"/>
      <c r="B170" s="50" t="s">
        <v>792</v>
      </c>
      <c r="C170" s="50"/>
      <c r="D170" s="50"/>
      <c r="E170" s="50"/>
      <c r="F170" s="50"/>
      <c r="G170" s="50"/>
      <c r="H170" s="50"/>
      <c r="I170" s="50"/>
      <c r="J170" s="50"/>
      <c r="K170" s="50"/>
      <c r="L170" s="50"/>
      <c r="M170" s="50"/>
      <c r="N170" s="50"/>
      <c r="O170" s="50"/>
      <c r="P170" s="50"/>
      <c r="Q170" s="50"/>
      <c r="R170" s="50"/>
    </row>
    <row r="171" spans="1:18" x14ac:dyDescent="0.25">
      <c r="A171" s="17"/>
      <c r="B171" s="52"/>
      <c r="C171" s="52"/>
      <c r="D171" s="52"/>
      <c r="E171" s="52"/>
      <c r="F171" s="52"/>
      <c r="G171" s="52"/>
      <c r="H171" s="52"/>
      <c r="I171" s="52"/>
      <c r="J171" s="52"/>
      <c r="K171" s="52"/>
      <c r="L171" s="52"/>
      <c r="M171" s="52"/>
      <c r="N171" s="52"/>
      <c r="O171" s="52"/>
      <c r="P171" s="52"/>
      <c r="Q171" s="52"/>
      <c r="R171" s="52"/>
    </row>
    <row r="172" spans="1:18" x14ac:dyDescent="0.25">
      <c r="A172" s="17"/>
      <c r="B172" s="18"/>
      <c r="C172" s="19"/>
      <c r="D172" s="39" t="s">
        <v>753</v>
      </c>
      <c r="E172" s="39"/>
      <c r="F172" s="39"/>
      <c r="G172" s="39"/>
      <c r="H172" s="39"/>
      <c r="I172" s="39"/>
      <c r="J172" s="39"/>
      <c r="K172" s="39"/>
      <c r="L172" s="39"/>
      <c r="M172" s="39"/>
      <c r="N172" s="39"/>
      <c r="O172" s="39"/>
      <c r="P172" s="39"/>
      <c r="Q172" s="39"/>
      <c r="R172" s="19"/>
    </row>
    <row r="173" spans="1:18" ht="15.75" thickBot="1" x14ac:dyDescent="0.3">
      <c r="A173" s="17"/>
      <c r="B173" s="18"/>
      <c r="C173" s="19"/>
      <c r="D173" s="40" t="s">
        <v>528</v>
      </c>
      <c r="E173" s="40"/>
      <c r="F173" s="40"/>
      <c r="G173" s="40"/>
      <c r="H173" s="40"/>
      <c r="I173" s="40"/>
      <c r="J173" s="40"/>
      <c r="K173" s="40"/>
      <c r="L173" s="40"/>
      <c r="M173" s="40"/>
      <c r="N173" s="40"/>
      <c r="O173" s="40"/>
      <c r="P173" s="40"/>
      <c r="Q173" s="40"/>
      <c r="R173" s="19"/>
    </row>
    <row r="174" spans="1:18" ht="15.75" thickBot="1" x14ac:dyDescent="0.3">
      <c r="A174" s="17"/>
      <c r="B174" s="18"/>
      <c r="C174" s="19"/>
      <c r="D174" s="57" t="s">
        <v>754</v>
      </c>
      <c r="E174" s="57"/>
      <c r="F174" s="57"/>
      <c r="G174" s="57"/>
      <c r="H174" s="57"/>
      <c r="I174" s="57"/>
      <c r="J174" s="57"/>
      <c r="K174" s="57"/>
      <c r="L174" s="53"/>
      <c r="M174" s="101"/>
      <c r="N174" s="101"/>
      <c r="O174" s="53"/>
      <c r="P174" s="101"/>
      <c r="Q174" s="101"/>
      <c r="R174" s="19"/>
    </row>
    <row r="175" spans="1:18" x14ac:dyDescent="0.25">
      <c r="A175" s="17"/>
      <c r="B175" s="18"/>
      <c r="C175" s="19"/>
      <c r="D175" s="85" t="s">
        <v>755</v>
      </c>
      <c r="E175" s="85"/>
      <c r="F175" s="53"/>
      <c r="G175" s="85" t="s">
        <v>756</v>
      </c>
      <c r="H175" s="85"/>
      <c r="I175" s="53"/>
      <c r="J175" s="85" t="s">
        <v>757</v>
      </c>
      <c r="K175" s="85"/>
      <c r="L175" s="19"/>
      <c r="M175" s="39" t="s">
        <v>771</v>
      </c>
      <c r="N175" s="39"/>
      <c r="O175" s="19"/>
      <c r="P175" s="38"/>
      <c r="Q175" s="38"/>
      <c r="R175" s="19"/>
    </row>
    <row r="176" spans="1:18" ht="15.75" thickBot="1" x14ac:dyDescent="0.3">
      <c r="A176" s="17"/>
      <c r="B176" s="18"/>
      <c r="C176" s="19"/>
      <c r="D176" s="40" t="s">
        <v>758</v>
      </c>
      <c r="E176" s="40"/>
      <c r="F176" s="19"/>
      <c r="G176" s="40" t="s">
        <v>759</v>
      </c>
      <c r="H176" s="40"/>
      <c r="I176" s="19"/>
      <c r="J176" s="40" t="s">
        <v>760</v>
      </c>
      <c r="K176" s="40"/>
      <c r="L176" s="19"/>
      <c r="M176" s="40" t="s">
        <v>772</v>
      </c>
      <c r="N176" s="40"/>
      <c r="O176" s="19"/>
      <c r="P176" s="40" t="s">
        <v>141</v>
      </c>
      <c r="Q176" s="40"/>
      <c r="R176" s="19"/>
    </row>
    <row r="177" spans="1:18" x14ac:dyDescent="0.25">
      <c r="A177" s="17"/>
      <c r="B177" s="87" t="s">
        <v>793</v>
      </c>
      <c r="C177" s="23"/>
      <c r="D177" s="28" t="s">
        <v>322</v>
      </c>
      <c r="E177" s="55">
        <v>58692</v>
      </c>
      <c r="F177" s="23"/>
      <c r="G177" s="28" t="s">
        <v>322</v>
      </c>
      <c r="H177" s="55">
        <v>290488</v>
      </c>
      <c r="I177" s="23"/>
      <c r="J177" s="28" t="s">
        <v>322</v>
      </c>
      <c r="K177" s="83">
        <v>14</v>
      </c>
      <c r="L177" s="23"/>
      <c r="M177" s="28" t="s">
        <v>322</v>
      </c>
      <c r="N177" s="55">
        <v>4278</v>
      </c>
      <c r="O177" s="23"/>
      <c r="P177" s="28" t="s">
        <v>322</v>
      </c>
      <c r="Q177" s="55">
        <v>353472</v>
      </c>
      <c r="R177" s="23"/>
    </row>
    <row r="178" spans="1:18" ht="25.5" x14ac:dyDescent="0.25">
      <c r="A178" s="17"/>
      <c r="B178" s="88" t="s">
        <v>762</v>
      </c>
      <c r="C178" s="18"/>
      <c r="D178" s="43"/>
      <c r="E178" s="43"/>
      <c r="F178" s="18"/>
      <c r="G178" s="43"/>
      <c r="H178" s="43"/>
      <c r="I178" s="18"/>
      <c r="J178" s="43"/>
      <c r="K178" s="43"/>
      <c r="L178" s="18"/>
      <c r="M178" s="43"/>
      <c r="N178" s="43"/>
      <c r="O178" s="18"/>
      <c r="P178" s="43"/>
      <c r="Q178" s="43"/>
      <c r="R178" s="18"/>
    </row>
    <row r="179" spans="1:18" x14ac:dyDescent="0.25">
      <c r="A179" s="17"/>
      <c r="B179" s="89" t="s">
        <v>123</v>
      </c>
      <c r="C179" s="23"/>
      <c r="D179" s="46">
        <v>3961</v>
      </c>
      <c r="E179" s="46"/>
      <c r="F179" s="23"/>
      <c r="G179" s="47" t="s">
        <v>794</v>
      </c>
      <c r="H179" s="47"/>
      <c r="I179" s="28" t="s">
        <v>325</v>
      </c>
      <c r="J179" s="47" t="s">
        <v>323</v>
      </c>
      <c r="K179" s="47"/>
      <c r="L179" s="23"/>
      <c r="M179" s="47">
        <v>37</v>
      </c>
      <c r="N179" s="47"/>
      <c r="O179" s="23"/>
      <c r="P179" s="46">
        <v>3806</v>
      </c>
      <c r="Q179" s="46"/>
      <c r="R179" s="23"/>
    </row>
    <row r="180" spans="1:18" x14ac:dyDescent="0.25">
      <c r="A180" s="17"/>
      <c r="B180" s="90" t="s">
        <v>136</v>
      </c>
      <c r="C180" s="18"/>
      <c r="D180" s="45">
        <v>779</v>
      </c>
      <c r="E180" s="45"/>
      <c r="F180" s="18"/>
      <c r="G180" s="44">
        <v>20031</v>
      </c>
      <c r="H180" s="44"/>
      <c r="I180" s="18"/>
      <c r="J180" s="45">
        <v>8</v>
      </c>
      <c r="K180" s="45"/>
      <c r="L180" s="18"/>
      <c r="M180" s="45">
        <v>260</v>
      </c>
      <c r="N180" s="45"/>
      <c r="O180" s="18"/>
      <c r="P180" s="44">
        <v>21078</v>
      </c>
      <c r="Q180" s="44"/>
      <c r="R180" s="18"/>
    </row>
    <row r="181" spans="1:18" x14ac:dyDescent="0.25">
      <c r="A181" s="17"/>
      <c r="B181" s="87" t="s">
        <v>777</v>
      </c>
      <c r="C181" s="23"/>
      <c r="D181" s="47" t="s">
        <v>795</v>
      </c>
      <c r="E181" s="47"/>
      <c r="F181" s="28" t="s">
        <v>325</v>
      </c>
      <c r="G181" s="47" t="s">
        <v>323</v>
      </c>
      <c r="H181" s="47"/>
      <c r="I181" s="23"/>
      <c r="J181" s="47" t="s">
        <v>323</v>
      </c>
      <c r="K181" s="47"/>
      <c r="L181" s="23"/>
      <c r="M181" s="47" t="s">
        <v>796</v>
      </c>
      <c r="N181" s="47"/>
      <c r="O181" s="28" t="s">
        <v>325</v>
      </c>
      <c r="P181" s="47" t="s">
        <v>797</v>
      </c>
      <c r="Q181" s="47"/>
      <c r="R181" s="28" t="s">
        <v>325</v>
      </c>
    </row>
    <row r="182" spans="1:18" x14ac:dyDescent="0.25">
      <c r="A182" s="17"/>
      <c r="B182" s="88" t="s">
        <v>763</v>
      </c>
      <c r="C182" s="18"/>
      <c r="D182" s="45" t="s">
        <v>798</v>
      </c>
      <c r="E182" s="45"/>
      <c r="F182" s="10" t="s">
        <v>325</v>
      </c>
      <c r="G182" s="45" t="s">
        <v>799</v>
      </c>
      <c r="H182" s="45"/>
      <c r="I182" s="10" t="s">
        <v>325</v>
      </c>
      <c r="J182" s="45" t="s">
        <v>323</v>
      </c>
      <c r="K182" s="45"/>
      <c r="L182" s="18"/>
      <c r="M182" s="45" t="s">
        <v>800</v>
      </c>
      <c r="N182" s="45"/>
      <c r="O182" s="10" t="s">
        <v>325</v>
      </c>
      <c r="P182" s="45" t="s">
        <v>801</v>
      </c>
      <c r="Q182" s="45"/>
      <c r="R182" s="10" t="s">
        <v>325</v>
      </c>
    </row>
    <row r="183" spans="1:18" x14ac:dyDescent="0.25">
      <c r="A183" s="17"/>
      <c r="B183" s="87" t="s">
        <v>767</v>
      </c>
      <c r="C183" s="23"/>
      <c r="D183" s="46">
        <v>7333</v>
      </c>
      <c r="E183" s="46"/>
      <c r="F183" s="23"/>
      <c r="G183" s="47" t="s">
        <v>323</v>
      </c>
      <c r="H183" s="47"/>
      <c r="I183" s="23"/>
      <c r="J183" s="47" t="s">
        <v>323</v>
      </c>
      <c r="K183" s="47"/>
      <c r="L183" s="23"/>
      <c r="M183" s="46">
        <v>1400</v>
      </c>
      <c r="N183" s="46"/>
      <c r="O183" s="23"/>
      <c r="P183" s="46">
        <v>8733</v>
      </c>
      <c r="Q183" s="46"/>
      <c r="R183" s="23"/>
    </row>
    <row r="184" spans="1:18" ht="15.75" thickBot="1" x14ac:dyDescent="0.3">
      <c r="A184" s="17"/>
      <c r="B184" s="88" t="s">
        <v>786</v>
      </c>
      <c r="C184" s="18"/>
      <c r="D184" s="76" t="s">
        <v>802</v>
      </c>
      <c r="E184" s="76"/>
      <c r="F184" s="10" t="s">
        <v>325</v>
      </c>
      <c r="G184" s="76" t="s">
        <v>323</v>
      </c>
      <c r="H184" s="76"/>
      <c r="I184" s="18"/>
      <c r="J184" s="76" t="s">
        <v>323</v>
      </c>
      <c r="K184" s="76"/>
      <c r="L184" s="18"/>
      <c r="M184" s="76" t="s">
        <v>803</v>
      </c>
      <c r="N184" s="76"/>
      <c r="O184" s="10" t="s">
        <v>325</v>
      </c>
      <c r="P184" s="76" t="s">
        <v>804</v>
      </c>
      <c r="Q184" s="76"/>
      <c r="R184" s="10" t="s">
        <v>325</v>
      </c>
    </row>
    <row r="185" spans="1:18" ht="15.75" thickBot="1" x14ac:dyDescent="0.3">
      <c r="A185" s="17"/>
      <c r="B185" s="87" t="s">
        <v>805</v>
      </c>
      <c r="C185" s="23"/>
      <c r="D185" s="68" t="s">
        <v>322</v>
      </c>
      <c r="E185" s="69">
        <v>36496</v>
      </c>
      <c r="F185" s="23"/>
      <c r="G185" s="68" t="s">
        <v>322</v>
      </c>
      <c r="H185" s="69">
        <v>279021</v>
      </c>
      <c r="I185" s="23"/>
      <c r="J185" s="68" t="s">
        <v>322</v>
      </c>
      <c r="K185" s="84">
        <v>22</v>
      </c>
      <c r="L185" s="23"/>
      <c r="M185" s="68" t="s">
        <v>322</v>
      </c>
      <c r="N185" s="69">
        <v>2118</v>
      </c>
      <c r="O185" s="23"/>
      <c r="P185" s="68" t="s">
        <v>322</v>
      </c>
      <c r="Q185" s="69">
        <v>317657</v>
      </c>
      <c r="R185" s="23"/>
    </row>
    <row r="186" spans="1:18" ht="52.5" thickTop="1" thickBot="1" x14ac:dyDescent="0.3">
      <c r="A186" s="17"/>
      <c r="B186" s="88" t="s">
        <v>806</v>
      </c>
      <c r="C186" s="18"/>
      <c r="D186" s="65" t="s">
        <v>322</v>
      </c>
      <c r="E186" s="96" t="s">
        <v>323</v>
      </c>
      <c r="F186" s="18"/>
      <c r="G186" s="65" t="s">
        <v>322</v>
      </c>
      <c r="H186" s="96" t="s">
        <v>323</v>
      </c>
      <c r="I186" s="18"/>
      <c r="J186" s="65" t="s">
        <v>322</v>
      </c>
      <c r="K186" s="96" t="s">
        <v>323</v>
      </c>
      <c r="L186" s="18"/>
      <c r="M186" s="65" t="s">
        <v>322</v>
      </c>
      <c r="N186" s="96" t="s">
        <v>323</v>
      </c>
      <c r="O186" s="18"/>
      <c r="P186" s="65" t="s">
        <v>322</v>
      </c>
      <c r="Q186" s="96" t="s">
        <v>323</v>
      </c>
      <c r="R186" s="18"/>
    </row>
    <row r="187" spans="1:18" ht="15.75" thickTop="1" x14ac:dyDescent="0.25">
      <c r="A187" s="17"/>
      <c r="B187" s="50"/>
      <c r="C187" s="50"/>
      <c r="D187" s="50"/>
      <c r="E187" s="50"/>
      <c r="F187" s="50"/>
      <c r="G187" s="50"/>
      <c r="H187" s="50"/>
      <c r="I187" s="50"/>
      <c r="J187" s="50"/>
      <c r="K187" s="50"/>
      <c r="L187" s="50"/>
      <c r="M187" s="50"/>
      <c r="N187" s="50"/>
      <c r="O187" s="50"/>
      <c r="P187" s="50"/>
      <c r="Q187" s="50"/>
      <c r="R187" s="50"/>
    </row>
    <row r="188" spans="1:18" x14ac:dyDescent="0.25">
      <c r="A188" s="17"/>
      <c r="B188" s="50"/>
      <c r="C188" s="50"/>
      <c r="D188" s="50"/>
      <c r="E188" s="50"/>
      <c r="F188" s="50"/>
      <c r="G188" s="50"/>
      <c r="H188" s="50"/>
      <c r="I188" s="50"/>
      <c r="J188" s="50"/>
      <c r="K188" s="50"/>
      <c r="L188" s="50"/>
      <c r="M188" s="50"/>
      <c r="N188" s="50"/>
      <c r="O188" s="50"/>
      <c r="P188" s="50"/>
      <c r="Q188" s="50"/>
      <c r="R188" s="50"/>
    </row>
    <row r="189" spans="1:18" x14ac:dyDescent="0.25">
      <c r="A189" s="17"/>
      <c r="B189" s="50" t="s">
        <v>807</v>
      </c>
      <c r="C189" s="50"/>
      <c r="D189" s="50"/>
      <c r="E189" s="50"/>
      <c r="F189" s="50"/>
      <c r="G189" s="50"/>
      <c r="H189" s="50"/>
      <c r="I189" s="50"/>
      <c r="J189" s="50"/>
      <c r="K189" s="50"/>
      <c r="L189" s="50"/>
      <c r="M189" s="50"/>
      <c r="N189" s="50"/>
      <c r="O189" s="50"/>
      <c r="P189" s="50"/>
      <c r="Q189" s="50"/>
      <c r="R189" s="50"/>
    </row>
    <row r="190" spans="1:18" x14ac:dyDescent="0.25">
      <c r="A190" s="17"/>
      <c r="B190" s="52"/>
      <c r="C190" s="52"/>
      <c r="D190" s="52"/>
      <c r="E190" s="52"/>
      <c r="F190" s="52"/>
      <c r="G190" s="52"/>
      <c r="H190" s="52"/>
      <c r="I190" s="52"/>
      <c r="J190" s="52"/>
      <c r="K190" s="52"/>
      <c r="L190" s="52"/>
      <c r="M190" s="52"/>
      <c r="N190" s="52"/>
      <c r="O190" s="52"/>
      <c r="P190" s="52"/>
      <c r="Q190" s="52"/>
      <c r="R190" s="52"/>
    </row>
    <row r="191" spans="1:18" x14ac:dyDescent="0.25">
      <c r="A191" s="17"/>
      <c r="B191" s="50" t="s">
        <v>808</v>
      </c>
      <c r="C191" s="50"/>
      <c r="D191" s="50"/>
      <c r="E191" s="50"/>
      <c r="F191" s="50"/>
      <c r="G191" s="50"/>
      <c r="H191" s="50"/>
      <c r="I191" s="50"/>
      <c r="J191" s="50"/>
      <c r="K191" s="50"/>
      <c r="L191" s="50"/>
      <c r="M191" s="50"/>
      <c r="N191" s="50"/>
      <c r="O191" s="50"/>
      <c r="P191" s="50"/>
      <c r="Q191" s="50"/>
      <c r="R191" s="50"/>
    </row>
    <row r="192" spans="1:18" x14ac:dyDescent="0.25">
      <c r="A192" s="17"/>
      <c r="B192" s="50"/>
      <c r="C192" s="50"/>
      <c r="D192" s="50"/>
      <c r="E192" s="50"/>
      <c r="F192" s="50"/>
      <c r="G192" s="50"/>
      <c r="H192" s="50"/>
      <c r="I192" s="50"/>
      <c r="J192" s="50"/>
      <c r="K192" s="50"/>
      <c r="L192" s="50"/>
      <c r="M192" s="50"/>
      <c r="N192" s="50"/>
      <c r="O192" s="50"/>
      <c r="P192" s="50"/>
      <c r="Q192" s="50"/>
      <c r="R192" s="50"/>
    </row>
    <row r="193" spans="1:18" ht="15.75" thickBot="1" x14ac:dyDescent="0.3">
      <c r="A193" s="17"/>
      <c r="B193" s="18"/>
      <c r="C193" s="19"/>
      <c r="D193" s="40" t="s">
        <v>417</v>
      </c>
      <c r="E193" s="40"/>
      <c r="F193" s="40"/>
      <c r="G193" s="40"/>
      <c r="H193" s="40"/>
      <c r="I193" s="40"/>
      <c r="J193" s="40"/>
      <c r="K193" s="40"/>
      <c r="L193" s="19"/>
    </row>
    <row r="194" spans="1:18" x14ac:dyDescent="0.25">
      <c r="A194" s="17"/>
      <c r="B194" s="37"/>
      <c r="C194" s="38"/>
      <c r="D194" s="85" t="s">
        <v>809</v>
      </c>
      <c r="E194" s="85"/>
      <c r="F194" s="101"/>
      <c r="G194" s="20" t="s">
        <v>810</v>
      </c>
      <c r="H194" s="101"/>
      <c r="I194" s="85" t="s">
        <v>812</v>
      </c>
      <c r="J194" s="101"/>
      <c r="K194" s="20" t="s">
        <v>813</v>
      </c>
      <c r="L194" s="38"/>
    </row>
    <row r="195" spans="1:18" ht="15.75" thickBot="1" x14ac:dyDescent="0.3">
      <c r="A195" s="17"/>
      <c r="B195" s="37"/>
      <c r="C195" s="38"/>
      <c r="D195" s="40"/>
      <c r="E195" s="40"/>
      <c r="F195" s="38"/>
      <c r="G195" s="21" t="s">
        <v>811</v>
      </c>
      <c r="H195" s="38"/>
      <c r="I195" s="40"/>
      <c r="J195" s="38"/>
      <c r="K195" s="21" t="s">
        <v>814</v>
      </c>
      <c r="L195" s="38"/>
    </row>
    <row r="196" spans="1:18" x14ac:dyDescent="0.25">
      <c r="A196" s="17"/>
      <c r="B196" s="87" t="s">
        <v>815</v>
      </c>
      <c r="C196" s="23"/>
      <c r="D196" s="42"/>
      <c r="E196" s="42"/>
      <c r="F196" s="23"/>
      <c r="G196" s="24"/>
      <c r="H196" s="23"/>
      <c r="I196" s="24"/>
      <c r="J196" s="23"/>
      <c r="K196" s="24"/>
      <c r="L196" s="23"/>
    </row>
    <row r="197" spans="1:18" x14ac:dyDescent="0.25">
      <c r="A197" s="17"/>
      <c r="B197" s="88" t="s">
        <v>730</v>
      </c>
      <c r="C197" s="18"/>
      <c r="D197" s="43"/>
      <c r="E197" s="43"/>
      <c r="F197" s="18"/>
      <c r="G197" s="18"/>
      <c r="H197" s="18"/>
      <c r="I197" s="26"/>
      <c r="J197" s="18"/>
      <c r="K197" s="26"/>
      <c r="L197" s="18"/>
    </row>
    <row r="198" spans="1:18" x14ac:dyDescent="0.25">
      <c r="A198" s="17"/>
      <c r="B198" s="87" t="s">
        <v>816</v>
      </c>
      <c r="C198" s="164"/>
      <c r="D198" s="165" t="s">
        <v>322</v>
      </c>
      <c r="E198" s="166">
        <v>252902</v>
      </c>
      <c r="F198" s="164"/>
      <c r="G198" s="167" t="s">
        <v>817</v>
      </c>
      <c r="H198" s="164"/>
      <c r="I198" s="167" t="s">
        <v>818</v>
      </c>
      <c r="J198" s="164"/>
      <c r="K198" s="168">
        <v>9</v>
      </c>
      <c r="L198" s="23"/>
    </row>
    <row r="199" spans="1:18" x14ac:dyDescent="0.25">
      <c r="A199" s="17"/>
      <c r="B199" s="169"/>
      <c r="C199" s="170"/>
      <c r="D199" s="175"/>
      <c r="E199" s="175"/>
      <c r="F199" s="170"/>
      <c r="G199" s="170"/>
      <c r="H199" s="170"/>
      <c r="I199" s="172"/>
      <c r="J199" s="170"/>
      <c r="K199" s="171"/>
      <c r="L199" s="18"/>
    </row>
    <row r="200" spans="1:18" x14ac:dyDescent="0.25">
      <c r="A200" s="17"/>
      <c r="B200" s="173"/>
      <c r="C200" s="164"/>
      <c r="D200" s="176"/>
      <c r="E200" s="176"/>
      <c r="F200" s="164"/>
      <c r="G200" s="164"/>
      <c r="H200" s="164"/>
      <c r="I200" s="167" t="s">
        <v>819</v>
      </c>
      <c r="J200" s="164"/>
      <c r="K200" s="168">
        <v>5</v>
      </c>
      <c r="L200" s="23"/>
    </row>
    <row r="201" spans="1:18" x14ac:dyDescent="0.25">
      <c r="A201" s="17"/>
      <c r="B201" s="169"/>
      <c r="C201" s="170"/>
      <c r="D201" s="175"/>
      <c r="E201" s="175"/>
      <c r="F201" s="170"/>
      <c r="G201" s="170"/>
      <c r="H201" s="170"/>
      <c r="I201" s="172"/>
      <c r="J201" s="170"/>
      <c r="K201" s="171"/>
      <c r="L201" s="18"/>
    </row>
    <row r="202" spans="1:18" x14ac:dyDescent="0.25">
      <c r="A202" s="17"/>
      <c r="B202" s="173"/>
      <c r="C202" s="164"/>
      <c r="D202" s="176"/>
      <c r="E202" s="176"/>
      <c r="F202" s="164"/>
      <c r="G202" s="164"/>
      <c r="H202" s="164"/>
      <c r="I202" s="167" t="s">
        <v>820</v>
      </c>
      <c r="J202" s="164"/>
      <c r="K202" s="168">
        <v>455</v>
      </c>
      <c r="L202" s="23"/>
    </row>
    <row r="203" spans="1:18" x14ac:dyDescent="0.25">
      <c r="A203" s="17"/>
      <c r="B203" s="18"/>
      <c r="C203" s="18"/>
      <c r="D203" s="18"/>
      <c r="E203" s="18"/>
      <c r="F203" s="18"/>
      <c r="G203" s="18"/>
      <c r="H203" s="18"/>
      <c r="I203" s="18"/>
      <c r="J203" s="18"/>
      <c r="K203" s="18"/>
      <c r="L203" s="18"/>
    </row>
    <row r="204" spans="1:18" x14ac:dyDescent="0.25">
      <c r="A204" s="17"/>
      <c r="B204" s="50"/>
      <c r="C204" s="50"/>
      <c r="D204" s="50"/>
      <c r="E204" s="50"/>
      <c r="F204" s="50"/>
      <c r="G204" s="50"/>
      <c r="H204" s="50"/>
      <c r="I204" s="50"/>
      <c r="J204" s="50"/>
      <c r="K204" s="50"/>
      <c r="L204" s="50"/>
      <c r="M204" s="50"/>
      <c r="N204" s="50"/>
      <c r="O204" s="50"/>
      <c r="P204" s="50"/>
      <c r="Q204" s="50"/>
      <c r="R204" s="50"/>
    </row>
    <row r="205" spans="1:18" x14ac:dyDescent="0.25">
      <c r="A205" s="17"/>
      <c r="B205" s="50"/>
      <c r="C205" s="50"/>
      <c r="D205" s="50"/>
      <c r="E205" s="50"/>
      <c r="F205" s="50"/>
      <c r="G205" s="50"/>
      <c r="H205" s="50"/>
      <c r="I205" s="50"/>
      <c r="J205" s="50"/>
      <c r="K205" s="50"/>
      <c r="L205" s="50"/>
      <c r="M205" s="50"/>
      <c r="N205" s="50"/>
      <c r="O205" s="50"/>
      <c r="P205" s="50"/>
      <c r="Q205" s="50"/>
      <c r="R205" s="50"/>
    </row>
    <row r="206" spans="1:18" x14ac:dyDescent="0.25">
      <c r="A206" s="17"/>
      <c r="B206" s="50" t="s">
        <v>821</v>
      </c>
      <c r="C206" s="50"/>
      <c r="D206" s="50"/>
      <c r="E206" s="50"/>
      <c r="F206" s="50"/>
      <c r="G206" s="50"/>
      <c r="H206" s="50"/>
      <c r="I206" s="50"/>
      <c r="J206" s="50"/>
      <c r="K206" s="50"/>
      <c r="L206" s="50"/>
      <c r="M206" s="50"/>
      <c r="N206" s="50"/>
      <c r="O206" s="50"/>
      <c r="P206" s="50"/>
      <c r="Q206" s="50"/>
      <c r="R206" s="50"/>
    </row>
    <row r="207" spans="1:18" x14ac:dyDescent="0.25">
      <c r="A207" s="17"/>
      <c r="B207" s="50" t="s">
        <v>822</v>
      </c>
      <c r="C207" s="50"/>
      <c r="D207" s="50"/>
      <c r="E207" s="50"/>
      <c r="F207" s="50"/>
      <c r="G207" s="50"/>
      <c r="H207" s="50"/>
      <c r="I207" s="50"/>
      <c r="J207" s="50"/>
      <c r="K207" s="50"/>
      <c r="L207" s="50"/>
      <c r="M207" s="50"/>
      <c r="N207" s="50"/>
      <c r="O207" s="50"/>
      <c r="P207" s="50"/>
      <c r="Q207" s="50"/>
      <c r="R207" s="50"/>
    </row>
    <row r="208" spans="1:18" x14ac:dyDescent="0.25">
      <c r="A208" s="17"/>
      <c r="B208" s="50"/>
      <c r="C208" s="50"/>
      <c r="D208" s="50"/>
      <c r="E208" s="50"/>
      <c r="F208" s="50"/>
      <c r="G208" s="50"/>
      <c r="H208" s="50"/>
      <c r="I208" s="50"/>
      <c r="J208" s="50"/>
      <c r="K208" s="50"/>
      <c r="L208" s="50"/>
      <c r="M208" s="50"/>
      <c r="N208" s="50"/>
      <c r="O208" s="50"/>
      <c r="P208" s="50"/>
      <c r="Q208" s="50"/>
      <c r="R208" s="50"/>
    </row>
    <row r="209" spans="1:18" x14ac:dyDescent="0.25">
      <c r="A209" s="17"/>
      <c r="B209" s="50" t="s">
        <v>823</v>
      </c>
      <c r="C209" s="50"/>
      <c r="D209" s="50"/>
      <c r="E209" s="50"/>
      <c r="F209" s="50"/>
      <c r="G209" s="50"/>
      <c r="H209" s="50"/>
      <c r="I209" s="50"/>
      <c r="J209" s="50"/>
      <c r="K209" s="50"/>
      <c r="L209" s="50"/>
      <c r="M209" s="50"/>
      <c r="N209" s="50"/>
      <c r="O209" s="50"/>
      <c r="P209" s="50"/>
      <c r="Q209" s="50"/>
      <c r="R209" s="50"/>
    </row>
    <row r="210" spans="1:18" x14ac:dyDescent="0.25">
      <c r="A210" s="17"/>
      <c r="B210" s="50"/>
      <c r="C210" s="50"/>
      <c r="D210" s="50"/>
      <c r="E210" s="50"/>
      <c r="F210" s="50"/>
      <c r="G210" s="50"/>
      <c r="H210" s="50"/>
      <c r="I210" s="50"/>
      <c r="J210" s="50"/>
      <c r="K210" s="50"/>
      <c r="L210" s="50"/>
      <c r="M210" s="50"/>
      <c r="N210" s="50"/>
      <c r="O210" s="50"/>
      <c r="P210" s="50"/>
      <c r="Q210" s="50"/>
      <c r="R210" s="50"/>
    </row>
    <row r="211" spans="1:18" ht="15.75" thickBot="1" x14ac:dyDescent="0.3">
      <c r="A211" s="17"/>
      <c r="B211" s="18"/>
      <c r="C211" s="19"/>
      <c r="D211" s="40" t="s">
        <v>443</v>
      </c>
      <c r="E211" s="40"/>
      <c r="F211" s="40"/>
      <c r="G211" s="40"/>
      <c r="H211" s="40"/>
      <c r="I211" s="40"/>
      <c r="J211" s="40"/>
      <c r="K211" s="40"/>
      <c r="L211" s="19"/>
    </row>
    <row r="212" spans="1:18" x14ac:dyDescent="0.25">
      <c r="A212" s="17"/>
      <c r="B212" s="37"/>
      <c r="C212" s="38"/>
      <c r="D212" s="85" t="s">
        <v>809</v>
      </c>
      <c r="E212" s="85"/>
      <c r="F212" s="101"/>
      <c r="G212" s="92" t="s">
        <v>810</v>
      </c>
      <c r="H212" s="101"/>
      <c r="I212" s="85" t="s">
        <v>812</v>
      </c>
      <c r="J212" s="101"/>
      <c r="K212" s="92" t="s">
        <v>813</v>
      </c>
      <c r="L212" s="38"/>
    </row>
    <row r="213" spans="1:18" ht="15.75" thickBot="1" x14ac:dyDescent="0.3">
      <c r="A213" s="17"/>
      <c r="B213" s="37"/>
      <c r="C213" s="38"/>
      <c r="D213" s="40"/>
      <c r="E213" s="40"/>
      <c r="F213" s="104"/>
      <c r="G213" s="21" t="s">
        <v>811</v>
      </c>
      <c r="H213" s="104"/>
      <c r="I213" s="40"/>
      <c r="J213" s="104"/>
      <c r="K213" s="21" t="s">
        <v>814</v>
      </c>
      <c r="L213" s="38"/>
    </row>
    <row r="214" spans="1:18" x14ac:dyDescent="0.25">
      <c r="A214" s="17"/>
      <c r="B214" s="87" t="s">
        <v>730</v>
      </c>
      <c r="C214" s="164"/>
      <c r="D214" s="182"/>
      <c r="E214" s="182"/>
      <c r="F214" s="164"/>
      <c r="G214" s="174"/>
      <c r="H214" s="164"/>
      <c r="I214" s="174"/>
      <c r="J214" s="164"/>
      <c r="K214" s="174"/>
      <c r="L214" s="23"/>
    </row>
    <row r="215" spans="1:18" x14ac:dyDescent="0.25">
      <c r="A215" s="17"/>
      <c r="B215" s="88" t="s">
        <v>816</v>
      </c>
      <c r="C215" s="170"/>
      <c r="D215" s="177" t="s">
        <v>322</v>
      </c>
      <c r="E215" s="178">
        <v>265470</v>
      </c>
      <c r="F215" s="170"/>
      <c r="G215" s="179" t="s">
        <v>817</v>
      </c>
      <c r="H215" s="170"/>
      <c r="I215" s="179" t="s">
        <v>818</v>
      </c>
      <c r="J215" s="170"/>
      <c r="K215" s="180">
        <v>5</v>
      </c>
      <c r="L215" s="18"/>
    </row>
    <row r="216" spans="1:18" x14ac:dyDescent="0.25">
      <c r="A216" s="17"/>
      <c r="B216" s="173"/>
      <c r="C216" s="164"/>
      <c r="D216" s="176"/>
      <c r="E216" s="176"/>
      <c r="F216" s="164"/>
      <c r="G216" s="164"/>
      <c r="H216" s="164"/>
      <c r="I216" s="181"/>
      <c r="J216" s="164"/>
      <c r="K216" s="174"/>
      <c r="L216" s="23"/>
    </row>
    <row r="217" spans="1:18" x14ac:dyDescent="0.25">
      <c r="A217" s="17"/>
      <c r="B217" s="169"/>
      <c r="C217" s="170"/>
      <c r="D217" s="175"/>
      <c r="E217" s="175"/>
      <c r="F217" s="170"/>
      <c r="G217" s="170"/>
      <c r="H217" s="170"/>
      <c r="I217" s="179" t="s">
        <v>819</v>
      </c>
      <c r="J217" s="170"/>
      <c r="K217" s="180">
        <v>5</v>
      </c>
      <c r="L217" s="18"/>
    </row>
    <row r="218" spans="1:18" x14ac:dyDescent="0.25">
      <c r="A218" s="17"/>
      <c r="B218" s="173"/>
      <c r="C218" s="164"/>
      <c r="D218" s="176"/>
      <c r="E218" s="176"/>
      <c r="F218" s="164"/>
      <c r="G218" s="164"/>
      <c r="H218" s="164"/>
      <c r="I218" s="181"/>
      <c r="J218" s="164"/>
      <c r="K218" s="174"/>
      <c r="L218" s="23"/>
    </row>
    <row r="219" spans="1:18" x14ac:dyDescent="0.25">
      <c r="A219" s="17"/>
      <c r="B219" s="169"/>
      <c r="C219" s="170"/>
      <c r="D219" s="175"/>
      <c r="E219" s="175"/>
      <c r="F219" s="170"/>
      <c r="G219" s="170"/>
      <c r="H219" s="170"/>
      <c r="I219" s="179" t="s">
        <v>820</v>
      </c>
      <c r="J219" s="170"/>
      <c r="K219" s="180">
        <v>655</v>
      </c>
      <c r="L219" s="18"/>
    </row>
    <row r="220" spans="1:18" x14ac:dyDescent="0.25">
      <c r="A220" s="17"/>
      <c r="B220" s="18"/>
      <c r="C220" s="18"/>
      <c r="D220" s="18"/>
      <c r="E220" s="18"/>
      <c r="F220" s="18"/>
      <c r="G220" s="18"/>
      <c r="H220" s="18"/>
      <c r="I220" s="18"/>
      <c r="J220" s="18"/>
      <c r="K220" s="18"/>
      <c r="L220" s="18"/>
    </row>
    <row r="221" spans="1:18" x14ac:dyDescent="0.25">
      <c r="A221" s="17"/>
      <c r="B221" s="50"/>
      <c r="C221" s="50"/>
      <c r="D221" s="50"/>
      <c r="E221" s="50"/>
      <c r="F221" s="50"/>
      <c r="G221" s="50"/>
      <c r="H221" s="50"/>
      <c r="I221" s="50"/>
      <c r="J221" s="50"/>
      <c r="K221" s="50"/>
      <c r="L221" s="50"/>
      <c r="M221" s="50"/>
      <c r="N221" s="50"/>
      <c r="O221" s="50"/>
      <c r="P221" s="50"/>
      <c r="Q221" s="50"/>
      <c r="R221" s="50"/>
    </row>
    <row r="222" spans="1:18" x14ac:dyDescent="0.25">
      <c r="A222" s="17"/>
      <c r="B222" s="50"/>
      <c r="C222" s="50"/>
      <c r="D222" s="50"/>
      <c r="E222" s="50"/>
      <c r="F222" s="50"/>
      <c r="G222" s="50"/>
      <c r="H222" s="50"/>
      <c r="I222" s="50"/>
      <c r="J222" s="50"/>
      <c r="K222" s="50"/>
      <c r="L222" s="50"/>
      <c r="M222" s="50"/>
      <c r="N222" s="50"/>
      <c r="O222" s="50"/>
      <c r="P222" s="50"/>
      <c r="Q222" s="50"/>
      <c r="R222" s="50"/>
    </row>
    <row r="223" spans="1:18" x14ac:dyDescent="0.25">
      <c r="A223" s="17"/>
      <c r="B223" s="50" t="s">
        <v>821</v>
      </c>
      <c r="C223" s="50"/>
      <c r="D223" s="50"/>
      <c r="E223" s="50"/>
      <c r="F223" s="50"/>
      <c r="G223" s="50"/>
      <c r="H223" s="50"/>
      <c r="I223" s="50"/>
      <c r="J223" s="50"/>
      <c r="K223" s="50"/>
      <c r="L223" s="50"/>
      <c r="M223" s="50"/>
      <c r="N223" s="50"/>
      <c r="O223" s="50"/>
      <c r="P223" s="50"/>
      <c r="Q223" s="50"/>
      <c r="R223" s="50"/>
    </row>
    <row r="224" spans="1:18" x14ac:dyDescent="0.25">
      <c r="A224" s="17"/>
      <c r="B224" s="50" t="s">
        <v>822</v>
      </c>
      <c r="C224" s="50"/>
      <c r="D224" s="50"/>
      <c r="E224" s="50"/>
      <c r="F224" s="50"/>
      <c r="G224" s="50"/>
      <c r="H224" s="50"/>
      <c r="I224" s="50"/>
      <c r="J224" s="50"/>
      <c r="K224" s="50"/>
      <c r="L224" s="50"/>
      <c r="M224" s="50"/>
      <c r="N224" s="50"/>
      <c r="O224" s="50"/>
      <c r="P224" s="50"/>
      <c r="Q224" s="50"/>
      <c r="R224" s="50"/>
    </row>
    <row r="225" spans="1:18" x14ac:dyDescent="0.25">
      <c r="A225" s="17"/>
      <c r="B225" s="50"/>
      <c r="C225" s="50"/>
      <c r="D225" s="50"/>
      <c r="E225" s="50"/>
      <c r="F225" s="50"/>
      <c r="G225" s="50"/>
      <c r="H225" s="50"/>
      <c r="I225" s="50"/>
      <c r="J225" s="50"/>
      <c r="K225" s="50"/>
      <c r="L225" s="50"/>
      <c r="M225" s="50"/>
      <c r="N225" s="50"/>
      <c r="O225" s="50"/>
      <c r="P225" s="50"/>
      <c r="Q225" s="50"/>
      <c r="R225" s="50"/>
    </row>
    <row r="226" spans="1:18" x14ac:dyDescent="0.25">
      <c r="A226" s="17"/>
      <c r="B226" s="50" t="s">
        <v>824</v>
      </c>
      <c r="C226" s="50"/>
      <c r="D226" s="50"/>
      <c r="E226" s="50"/>
      <c r="F226" s="50"/>
      <c r="G226" s="50"/>
      <c r="H226" s="50"/>
      <c r="I226" s="50"/>
      <c r="J226" s="50"/>
      <c r="K226" s="50"/>
      <c r="L226" s="50"/>
      <c r="M226" s="50"/>
      <c r="N226" s="50"/>
      <c r="O226" s="50"/>
      <c r="P226" s="50"/>
      <c r="Q226" s="50"/>
      <c r="R226" s="50"/>
    </row>
    <row r="227" spans="1:18" x14ac:dyDescent="0.25">
      <c r="A227" s="17"/>
      <c r="B227" s="50"/>
      <c r="C227" s="50"/>
      <c r="D227" s="50"/>
      <c r="E227" s="50"/>
      <c r="F227" s="50"/>
      <c r="G227" s="50"/>
      <c r="H227" s="50"/>
      <c r="I227" s="50"/>
      <c r="J227" s="50"/>
      <c r="K227" s="50"/>
      <c r="L227" s="50"/>
      <c r="M227" s="50"/>
      <c r="N227" s="50"/>
      <c r="O227" s="50"/>
      <c r="P227" s="50"/>
      <c r="Q227" s="50"/>
      <c r="R227" s="50"/>
    </row>
    <row r="228" spans="1:18" ht="25.5" customHeight="1" x14ac:dyDescent="0.25">
      <c r="A228" s="17"/>
      <c r="B228" s="50" t="s">
        <v>825</v>
      </c>
      <c r="C228" s="50"/>
      <c r="D228" s="50"/>
      <c r="E228" s="50"/>
      <c r="F228" s="50"/>
      <c r="G228" s="50"/>
      <c r="H228" s="50"/>
      <c r="I228" s="50"/>
      <c r="J228" s="50"/>
      <c r="K228" s="50"/>
      <c r="L228" s="50"/>
      <c r="M228" s="50"/>
      <c r="N228" s="50"/>
      <c r="O228" s="50"/>
      <c r="P228" s="50"/>
      <c r="Q228" s="50"/>
      <c r="R228" s="50"/>
    </row>
    <row r="229" spans="1:18" x14ac:dyDescent="0.25">
      <c r="A229" s="17"/>
      <c r="B229" s="52"/>
      <c r="C229" s="52"/>
      <c r="D229" s="52"/>
      <c r="E229" s="52"/>
      <c r="F229" s="52"/>
      <c r="G229" s="52"/>
      <c r="H229" s="52"/>
      <c r="I229" s="52"/>
      <c r="J229" s="52"/>
      <c r="K229" s="52"/>
      <c r="L229" s="52"/>
      <c r="M229" s="52"/>
      <c r="N229" s="52"/>
      <c r="O229" s="52"/>
      <c r="P229" s="52"/>
      <c r="Q229" s="52"/>
      <c r="R229" s="52"/>
    </row>
    <row r="230" spans="1:18" x14ac:dyDescent="0.25">
      <c r="A230" s="17"/>
      <c r="B230" s="183" t="s">
        <v>826</v>
      </c>
      <c r="C230" s="183"/>
      <c r="D230" s="183"/>
      <c r="E230" s="183"/>
      <c r="F230" s="183"/>
      <c r="G230" s="183"/>
      <c r="H230" s="183"/>
      <c r="I230" s="183"/>
      <c r="J230" s="183"/>
      <c r="K230" s="183"/>
      <c r="L230" s="183"/>
      <c r="M230" s="183"/>
      <c r="N230" s="183"/>
      <c r="O230" s="183"/>
      <c r="P230" s="183"/>
      <c r="Q230" s="183"/>
      <c r="R230" s="183"/>
    </row>
    <row r="231" spans="1:18" x14ac:dyDescent="0.25">
      <c r="A231" s="17"/>
      <c r="B231" s="50"/>
      <c r="C231" s="50"/>
      <c r="D231" s="50"/>
      <c r="E231" s="50"/>
      <c r="F231" s="50"/>
      <c r="G231" s="50"/>
      <c r="H231" s="50"/>
      <c r="I231" s="50"/>
      <c r="J231" s="50"/>
      <c r="K231" s="50"/>
      <c r="L231" s="50"/>
      <c r="M231" s="50"/>
      <c r="N231" s="50"/>
      <c r="O231" s="50"/>
      <c r="P231" s="50"/>
      <c r="Q231" s="50"/>
      <c r="R231" s="50"/>
    </row>
    <row r="232" spans="1:18" x14ac:dyDescent="0.25">
      <c r="A232" s="17"/>
      <c r="B232" s="50" t="s">
        <v>827</v>
      </c>
      <c r="C232" s="50"/>
      <c r="D232" s="50"/>
      <c r="E232" s="50"/>
      <c r="F232" s="50"/>
      <c r="G232" s="50"/>
      <c r="H232" s="50"/>
      <c r="I232" s="50"/>
      <c r="J232" s="50"/>
      <c r="K232" s="50"/>
      <c r="L232" s="50"/>
      <c r="M232" s="50"/>
      <c r="N232" s="50"/>
      <c r="O232" s="50"/>
      <c r="P232" s="50"/>
      <c r="Q232" s="50"/>
      <c r="R232" s="50"/>
    </row>
    <row r="233" spans="1:18" x14ac:dyDescent="0.25">
      <c r="A233" s="17"/>
      <c r="B233" s="50"/>
      <c r="C233" s="50"/>
      <c r="D233" s="50"/>
      <c r="E233" s="50"/>
      <c r="F233" s="50"/>
      <c r="G233" s="50"/>
      <c r="H233" s="50"/>
      <c r="I233" s="50"/>
      <c r="J233" s="50"/>
      <c r="K233" s="50"/>
      <c r="L233" s="50"/>
      <c r="M233" s="50"/>
      <c r="N233" s="50"/>
      <c r="O233" s="50"/>
      <c r="P233" s="50"/>
      <c r="Q233" s="50"/>
      <c r="R233" s="50"/>
    </row>
    <row r="234" spans="1:18" ht="15.75" thickBot="1" x14ac:dyDescent="0.3">
      <c r="A234" s="17"/>
      <c r="B234" s="18"/>
      <c r="C234" s="19"/>
      <c r="D234" s="40" t="s">
        <v>417</v>
      </c>
      <c r="E234" s="40"/>
      <c r="F234" s="40"/>
      <c r="G234" s="40"/>
      <c r="H234" s="40"/>
      <c r="I234" s="19"/>
      <c r="J234" s="40" t="s">
        <v>443</v>
      </c>
      <c r="K234" s="40"/>
      <c r="L234" s="40"/>
      <c r="M234" s="40"/>
      <c r="N234" s="40"/>
      <c r="O234" s="19"/>
    </row>
    <row r="235" spans="1:18" x14ac:dyDescent="0.25">
      <c r="A235" s="17"/>
      <c r="B235" s="18"/>
      <c r="C235" s="19"/>
      <c r="D235" s="85" t="s">
        <v>828</v>
      </c>
      <c r="E235" s="85"/>
      <c r="F235" s="53"/>
      <c r="G235" s="85" t="s">
        <v>498</v>
      </c>
      <c r="H235" s="85"/>
      <c r="I235" s="19"/>
      <c r="J235" s="85" t="s">
        <v>828</v>
      </c>
      <c r="K235" s="85"/>
      <c r="L235" s="53"/>
      <c r="M235" s="85" t="s">
        <v>498</v>
      </c>
      <c r="N235" s="85"/>
      <c r="O235" s="19"/>
    </row>
    <row r="236" spans="1:18" ht="15.75" thickBot="1" x14ac:dyDescent="0.3">
      <c r="A236" s="17"/>
      <c r="B236" s="18"/>
      <c r="C236" s="19"/>
      <c r="D236" s="40" t="s">
        <v>829</v>
      </c>
      <c r="E236" s="40"/>
      <c r="F236" s="19"/>
      <c r="G236" s="40" t="s">
        <v>500</v>
      </c>
      <c r="H236" s="40"/>
      <c r="I236" s="19"/>
      <c r="J236" s="40" t="s">
        <v>829</v>
      </c>
      <c r="K236" s="40"/>
      <c r="L236" s="19"/>
      <c r="M236" s="40" t="s">
        <v>500</v>
      </c>
      <c r="N236" s="40"/>
      <c r="O236" s="19"/>
    </row>
    <row r="237" spans="1:18" x14ac:dyDescent="0.25">
      <c r="A237" s="17"/>
      <c r="B237" s="87" t="s">
        <v>405</v>
      </c>
      <c r="C237" s="23"/>
      <c r="D237" s="42"/>
      <c r="E237" s="42"/>
      <c r="F237" s="23"/>
      <c r="G237" s="42"/>
      <c r="H237" s="42"/>
      <c r="I237" s="23"/>
      <c r="J237" s="42"/>
      <c r="K237" s="42"/>
      <c r="L237" s="23"/>
      <c r="M237" s="42"/>
      <c r="N237" s="42"/>
      <c r="O237" s="23"/>
    </row>
    <row r="238" spans="1:18" x14ac:dyDescent="0.25">
      <c r="A238" s="17"/>
      <c r="B238" s="88" t="s">
        <v>170</v>
      </c>
      <c r="C238" s="18"/>
      <c r="D238" s="10" t="s">
        <v>322</v>
      </c>
      <c r="E238" s="32">
        <v>3134255</v>
      </c>
      <c r="F238" s="18"/>
      <c r="G238" s="10" t="s">
        <v>322</v>
      </c>
      <c r="H238" s="32">
        <v>3197292</v>
      </c>
      <c r="I238" s="18"/>
      <c r="J238" s="10" t="s">
        <v>322</v>
      </c>
      <c r="K238" s="32">
        <v>2881758</v>
      </c>
      <c r="L238" s="18"/>
      <c r="M238" s="10" t="s">
        <v>322</v>
      </c>
      <c r="N238" s="32">
        <v>3114796</v>
      </c>
      <c r="O238" s="18"/>
    </row>
    <row r="239" spans="1:18" x14ac:dyDescent="0.25">
      <c r="A239" s="17"/>
      <c r="B239" s="87" t="s">
        <v>38</v>
      </c>
      <c r="C239" s="23"/>
      <c r="D239" s="46">
        <v>4185472</v>
      </c>
      <c r="E239" s="46"/>
      <c r="F239" s="23"/>
      <c r="G239" s="46">
        <v>4185472</v>
      </c>
      <c r="H239" s="46"/>
      <c r="I239" s="23"/>
      <c r="J239" s="46">
        <v>4260200</v>
      </c>
      <c r="K239" s="46"/>
      <c r="L239" s="23"/>
      <c r="M239" s="46">
        <v>4260200</v>
      </c>
      <c r="N239" s="46"/>
      <c r="O239" s="23"/>
    </row>
    <row r="240" spans="1:18" x14ac:dyDescent="0.25">
      <c r="A240" s="17"/>
      <c r="B240" s="88" t="s">
        <v>542</v>
      </c>
      <c r="C240" s="18"/>
      <c r="D240" s="44">
        <v>44551</v>
      </c>
      <c r="E240" s="44"/>
      <c r="F240" s="18"/>
      <c r="G240" s="44">
        <v>42433</v>
      </c>
      <c r="H240" s="44"/>
      <c r="I240" s="18"/>
      <c r="J240" s="44">
        <v>46707</v>
      </c>
      <c r="K240" s="44"/>
      <c r="L240" s="18"/>
      <c r="M240" s="44">
        <v>43954</v>
      </c>
      <c r="N240" s="44"/>
      <c r="O240" s="18"/>
    </row>
    <row r="241" spans="1:18" x14ac:dyDescent="0.25">
      <c r="A241" s="17"/>
      <c r="B241" s="87" t="s">
        <v>41</v>
      </c>
      <c r="C241" s="23"/>
      <c r="D241" s="46">
        <v>16643</v>
      </c>
      <c r="E241" s="46"/>
      <c r="F241" s="23"/>
      <c r="G241" s="46">
        <v>42814</v>
      </c>
      <c r="H241" s="46"/>
      <c r="I241" s="23"/>
      <c r="J241" s="46">
        <v>18890</v>
      </c>
      <c r="K241" s="46"/>
      <c r="L241" s="23"/>
      <c r="M241" s="46">
        <v>45050</v>
      </c>
      <c r="N241" s="46"/>
      <c r="O241" s="23"/>
    </row>
    <row r="242" spans="1:18" x14ac:dyDescent="0.25">
      <c r="A242" s="17"/>
      <c r="B242" s="73"/>
      <c r="C242" s="18"/>
      <c r="D242" s="43"/>
      <c r="E242" s="43"/>
      <c r="F242" s="18"/>
      <c r="G242" s="43"/>
      <c r="H242" s="43"/>
      <c r="I242" s="18"/>
      <c r="J242" s="43"/>
      <c r="K242" s="43"/>
      <c r="L242" s="18"/>
      <c r="M242" s="43"/>
      <c r="N242" s="43"/>
      <c r="O242" s="18"/>
    </row>
    <row r="243" spans="1:18" x14ac:dyDescent="0.25">
      <c r="A243" s="17"/>
      <c r="B243" s="87" t="s">
        <v>406</v>
      </c>
      <c r="C243" s="23"/>
      <c r="D243" s="41"/>
      <c r="E243" s="41"/>
      <c r="F243" s="23"/>
      <c r="G243" s="41"/>
      <c r="H243" s="41"/>
      <c r="I243" s="23"/>
      <c r="J243" s="41"/>
      <c r="K243" s="41"/>
      <c r="L243" s="23"/>
      <c r="M243" s="41"/>
      <c r="N243" s="41"/>
      <c r="O243" s="23"/>
    </row>
    <row r="244" spans="1:18" ht="25.5" x14ac:dyDescent="0.25">
      <c r="A244" s="17"/>
      <c r="B244" s="88" t="s">
        <v>830</v>
      </c>
      <c r="C244" s="18"/>
      <c r="D244" s="10" t="s">
        <v>322</v>
      </c>
      <c r="E244" s="32">
        <v>10263043</v>
      </c>
      <c r="F244" s="18"/>
      <c r="G244" s="10" t="s">
        <v>322</v>
      </c>
      <c r="H244" s="32">
        <v>9986464</v>
      </c>
      <c r="I244" s="18"/>
      <c r="J244" s="10" t="s">
        <v>322</v>
      </c>
      <c r="K244" s="32">
        <v>9622357</v>
      </c>
      <c r="L244" s="18"/>
      <c r="M244" s="10" t="s">
        <v>322</v>
      </c>
      <c r="N244" s="32">
        <v>9731734</v>
      </c>
      <c r="O244" s="18"/>
    </row>
    <row r="245" spans="1:18" x14ac:dyDescent="0.25">
      <c r="A245" s="17"/>
      <c r="B245" s="87" t="s">
        <v>831</v>
      </c>
      <c r="C245" s="23"/>
      <c r="D245" s="46">
        <v>345689</v>
      </c>
      <c r="E245" s="46"/>
      <c r="F245" s="23"/>
      <c r="G245" s="46">
        <v>345689</v>
      </c>
      <c r="H245" s="46"/>
      <c r="I245" s="23"/>
      <c r="J245" s="46">
        <v>374821</v>
      </c>
      <c r="K245" s="46"/>
      <c r="L245" s="23"/>
      <c r="M245" s="46">
        <v>374821</v>
      </c>
      <c r="N245" s="46"/>
      <c r="O245" s="23"/>
    </row>
    <row r="246" spans="1:18" x14ac:dyDescent="0.25">
      <c r="A246" s="17"/>
      <c r="B246" s="88" t="s">
        <v>65</v>
      </c>
      <c r="C246" s="18"/>
      <c r="D246" s="44">
        <v>98990</v>
      </c>
      <c r="E246" s="44"/>
      <c r="F246" s="18"/>
      <c r="G246" s="44">
        <v>98990</v>
      </c>
      <c r="H246" s="44"/>
      <c r="I246" s="18"/>
      <c r="J246" s="44">
        <v>97987</v>
      </c>
      <c r="K246" s="44"/>
      <c r="L246" s="18"/>
      <c r="M246" s="44">
        <v>97987</v>
      </c>
      <c r="N246" s="44"/>
      <c r="O246" s="18"/>
    </row>
    <row r="247" spans="1:18" x14ac:dyDescent="0.25">
      <c r="A247" s="17"/>
      <c r="B247" s="87" t="s">
        <v>832</v>
      </c>
      <c r="C247" s="23"/>
      <c r="D247" s="46">
        <v>532519</v>
      </c>
      <c r="E247" s="46"/>
      <c r="F247" s="23"/>
      <c r="G247" s="46">
        <v>541918</v>
      </c>
      <c r="H247" s="46"/>
      <c r="I247" s="23"/>
      <c r="J247" s="46">
        <v>532491</v>
      </c>
      <c r="K247" s="46"/>
      <c r="L247" s="23"/>
      <c r="M247" s="46">
        <v>563860</v>
      </c>
      <c r="N247" s="46"/>
      <c r="O247" s="23"/>
    </row>
    <row r="248" spans="1:18" x14ac:dyDescent="0.25">
      <c r="A248" s="17"/>
      <c r="B248" s="50"/>
      <c r="C248" s="50"/>
      <c r="D248" s="50"/>
      <c r="E248" s="50"/>
      <c r="F248" s="50"/>
      <c r="G248" s="50"/>
      <c r="H248" s="50"/>
      <c r="I248" s="50"/>
      <c r="J248" s="50"/>
      <c r="K248" s="50"/>
      <c r="L248" s="50"/>
      <c r="M248" s="50"/>
      <c r="N248" s="50"/>
      <c r="O248" s="50"/>
      <c r="P248" s="50"/>
      <c r="Q248" s="50"/>
      <c r="R248" s="50"/>
    </row>
    <row r="249" spans="1:18" x14ac:dyDescent="0.25">
      <c r="A249" s="17"/>
      <c r="B249" s="50" t="s">
        <v>833</v>
      </c>
      <c r="C249" s="50"/>
      <c r="D249" s="50"/>
      <c r="E249" s="50"/>
      <c r="F249" s="50"/>
      <c r="G249" s="50"/>
      <c r="H249" s="50"/>
      <c r="I249" s="50"/>
      <c r="J249" s="50"/>
      <c r="K249" s="50"/>
      <c r="L249" s="50"/>
      <c r="M249" s="50"/>
      <c r="N249" s="50"/>
      <c r="O249" s="50"/>
      <c r="P249" s="50"/>
      <c r="Q249" s="50"/>
      <c r="R249" s="50"/>
    </row>
    <row r="250" spans="1:18" x14ac:dyDescent="0.25">
      <c r="A250" s="17"/>
      <c r="B250" s="50"/>
      <c r="C250" s="50"/>
      <c r="D250" s="50"/>
      <c r="E250" s="50"/>
      <c r="F250" s="50"/>
      <c r="G250" s="50"/>
      <c r="H250" s="50"/>
      <c r="I250" s="50"/>
      <c r="J250" s="50"/>
      <c r="K250" s="50"/>
      <c r="L250" s="50"/>
      <c r="M250" s="50"/>
      <c r="N250" s="50"/>
      <c r="O250" s="50"/>
      <c r="P250" s="50"/>
      <c r="Q250" s="50"/>
      <c r="R250" s="50"/>
    </row>
    <row r="251" spans="1:18" x14ac:dyDescent="0.25">
      <c r="A251" s="17"/>
      <c r="B251" s="183" t="s">
        <v>170</v>
      </c>
      <c r="C251" s="183"/>
      <c r="D251" s="183"/>
      <c r="E251" s="183"/>
      <c r="F251" s="183"/>
      <c r="G251" s="183"/>
      <c r="H251" s="183"/>
      <c r="I251" s="183"/>
      <c r="J251" s="183"/>
      <c r="K251" s="183"/>
      <c r="L251" s="183"/>
      <c r="M251" s="183"/>
      <c r="N251" s="183"/>
      <c r="O251" s="183"/>
      <c r="P251" s="183"/>
      <c r="Q251" s="183"/>
      <c r="R251" s="183"/>
    </row>
    <row r="252" spans="1:18" x14ac:dyDescent="0.25">
      <c r="A252" s="17"/>
      <c r="B252" s="50"/>
      <c r="C252" s="50"/>
      <c r="D252" s="50"/>
      <c r="E252" s="50"/>
      <c r="F252" s="50"/>
      <c r="G252" s="50"/>
      <c r="H252" s="50"/>
      <c r="I252" s="50"/>
      <c r="J252" s="50"/>
      <c r="K252" s="50"/>
      <c r="L252" s="50"/>
      <c r="M252" s="50"/>
      <c r="N252" s="50"/>
      <c r="O252" s="50"/>
      <c r="P252" s="50"/>
      <c r="Q252" s="50"/>
      <c r="R252" s="50"/>
    </row>
    <row r="253" spans="1:18" ht="25.5" customHeight="1" x14ac:dyDescent="0.25">
      <c r="A253" s="17"/>
      <c r="B253" s="50" t="s">
        <v>834</v>
      </c>
      <c r="C253" s="50"/>
      <c r="D253" s="50"/>
      <c r="E253" s="50"/>
      <c r="F253" s="50"/>
      <c r="G253" s="50"/>
      <c r="H253" s="50"/>
      <c r="I253" s="50"/>
      <c r="J253" s="50"/>
      <c r="K253" s="50"/>
      <c r="L253" s="50"/>
      <c r="M253" s="50"/>
      <c r="N253" s="50"/>
      <c r="O253" s="50"/>
      <c r="P253" s="50"/>
      <c r="Q253" s="50"/>
      <c r="R253" s="50"/>
    </row>
    <row r="254" spans="1:18" x14ac:dyDescent="0.25">
      <c r="A254" s="17"/>
      <c r="B254" s="50"/>
      <c r="C254" s="50"/>
      <c r="D254" s="50"/>
      <c r="E254" s="50"/>
      <c r="F254" s="50"/>
      <c r="G254" s="50"/>
      <c r="H254" s="50"/>
      <c r="I254" s="50"/>
      <c r="J254" s="50"/>
      <c r="K254" s="50"/>
      <c r="L254" s="50"/>
      <c r="M254" s="50"/>
      <c r="N254" s="50"/>
      <c r="O254" s="50"/>
      <c r="P254" s="50"/>
      <c r="Q254" s="50"/>
      <c r="R254" s="50"/>
    </row>
    <row r="255" spans="1:18" x14ac:dyDescent="0.25">
      <c r="A255" s="17"/>
      <c r="B255" s="183" t="s">
        <v>38</v>
      </c>
      <c r="C255" s="183"/>
      <c r="D255" s="183"/>
      <c r="E255" s="183"/>
      <c r="F255" s="183"/>
      <c r="G255" s="183"/>
      <c r="H255" s="183"/>
      <c r="I255" s="183"/>
      <c r="J255" s="183"/>
      <c r="K255" s="183"/>
      <c r="L255" s="183"/>
      <c r="M255" s="183"/>
      <c r="N255" s="183"/>
      <c r="O255" s="183"/>
      <c r="P255" s="183"/>
      <c r="Q255" s="183"/>
      <c r="R255" s="183"/>
    </row>
    <row r="256" spans="1:18" x14ac:dyDescent="0.25">
      <c r="A256" s="17"/>
      <c r="B256" s="50"/>
      <c r="C256" s="50"/>
      <c r="D256" s="50"/>
      <c r="E256" s="50"/>
      <c r="F256" s="50"/>
      <c r="G256" s="50"/>
      <c r="H256" s="50"/>
      <c r="I256" s="50"/>
      <c r="J256" s="50"/>
      <c r="K256" s="50"/>
      <c r="L256" s="50"/>
      <c r="M256" s="50"/>
      <c r="N256" s="50"/>
      <c r="O256" s="50"/>
      <c r="P256" s="50"/>
      <c r="Q256" s="50"/>
      <c r="R256" s="50"/>
    </row>
    <row r="257" spans="1:18" ht="25.5" customHeight="1" x14ac:dyDescent="0.25">
      <c r="A257" s="17"/>
      <c r="B257" s="50" t="s">
        <v>835</v>
      </c>
      <c r="C257" s="50"/>
      <c r="D257" s="50"/>
      <c r="E257" s="50"/>
      <c r="F257" s="50"/>
      <c r="G257" s="50"/>
      <c r="H257" s="50"/>
      <c r="I257" s="50"/>
      <c r="J257" s="50"/>
      <c r="K257" s="50"/>
      <c r="L257" s="50"/>
      <c r="M257" s="50"/>
      <c r="N257" s="50"/>
      <c r="O257" s="50"/>
      <c r="P257" s="50"/>
      <c r="Q257" s="50"/>
      <c r="R257" s="50"/>
    </row>
    <row r="258" spans="1:18" x14ac:dyDescent="0.25">
      <c r="A258" s="17"/>
      <c r="B258" s="50"/>
      <c r="C258" s="50"/>
      <c r="D258" s="50"/>
      <c r="E258" s="50"/>
      <c r="F258" s="50"/>
      <c r="G258" s="50"/>
      <c r="H258" s="50"/>
      <c r="I258" s="50"/>
      <c r="J258" s="50"/>
      <c r="K258" s="50"/>
      <c r="L258" s="50"/>
      <c r="M258" s="50"/>
      <c r="N258" s="50"/>
      <c r="O258" s="50"/>
      <c r="P258" s="50"/>
      <c r="Q258" s="50"/>
      <c r="R258" s="50"/>
    </row>
    <row r="259" spans="1:18" x14ac:dyDescent="0.25">
      <c r="A259" s="17"/>
      <c r="B259" s="183" t="s">
        <v>542</v>
      </c>
      <c r="C259" s="183"/>
      <c r="D259" s="183"/>
      <c r="E259" s="183"/>
      <c r="F259" s="183"/>
      <c r="G259" s="183"/>
      <c r="H259" s="183"/>
      <c r="I259" s="183"/>
      <c r="J259" s="183"/>
      <c r="K259" s="183"/>
      <c r="L259" s="183"/>
      <c r="M259" s="183"/>
      <c r="N259" s="183"/>
      <c r="O259" s="183"/>
      <c r="P259" s="183"/>
      <c r="Q259" s="183"/>
      <c r="R259" s="183"/>
    </row>
    <row r="260" spans="1:18" x14ac:dyDescent="0.25">
      <c r="A260" s="17"/>
      <c r="B260" s="50"/>
      <c r="C260" s="50"/>
      <c r="D260" s="50"/>
      <c r="E260" s="50"/>
      <c r="F260" s="50"/>
      <c r="G260" s="50"/>
      <c r="H260" s="50"/>
      <c r="I260" s="50"/>
      <c r="J260" s="50"/>
      <c r="K260" s="50"/>
      <c r="L260" s="50"/>
      <c r="M260" s="50"/>
      <c r="N260" s="50"/>
      <c r="O260" s="50"/>
      <c r="P260" s="50"/>
      <c r="Q260" s="50"/>
      <c r="R260" s="50"/>
    </row>
    <row r="261" spans="1:18" ht="38.25" customHeight="1" x14ac:dyDescent="0.25">
      <c r="A261" s="17"/>
      <c r="B261" s="50" t="s">
        <v>836</v>
      </c>
      <c r="C261" s="50"/>
      <c r="D261" s="50"/>
      <c r="E261" s="50"/>
      <c r="F261" s="50"/>
      <c r="G261" s="50"/>
      <c r="H261" s="50"/>
      <c r="I261" s="50"/>
      <c r="J261" s="50"/>
      <c r="K261" s="50"/>
      <c r="L261" s="50"/>
      <c r="M261" s="50"/>
      <c r="N261" s="50"/>
      <c r="O261" s="50"/>
      <c r="P261" s="50"/>
      <c r="Q261" s="50"/>
      <c r="R261" s="50"/>
    </row>
    <row r="262" spans="1:18" x14ac:dyDescent="0.25">
      <c r="A262" s="17"/>
      <c r="B262" s="52"/>
      <c r="C262" s="52"/>
      <c r="D262" s="52"/>
      <c r="E262" s="52"/>
      <c r="F262" s="52"/>
      <c r="G262" s="52"/>
      <c r="H262" s="52"/>
      <c r="I262" s="52"/>
      <c r="J262" s="52"/>
      <c r="K262" s="52"/>
      <c r="L262" s="52"/>
      <c r="M262" s="52"/>
      <c r="N262" s="52"/>
      <c r="O262" s="52"/>
      <c r="P262" s="52"/>
      <c r="Q262" s="52"/>
      <c r="R262" s="52"/>
    </row>
    <row r="263" spans="1:18" x14ac:dyDescent="0.25">
      <c r="A263" s="17"/>
      <c r="B263" s="183" t="s">
        <v>41</v>
      </c>
      <c r="C263" s="183"/>
      <c r="D263" s="183"/>
      <c r="E263" s="183"/>
      <c r="F263" s="183"/>
      <c r="G263" s="183"/>
      <c r="H263" s="183"/>
      <c r="I263" s="183"/>
      <c r="J263" s="183"/>
      <c r="K263" s="183"/>
      <c r="L263" s="183"/>
      <c r="M263" s="183"/>
      <c r="N263" s="183"/>
      <c r="O263" s="183"/>
      <c r="P263" s="183"/>
      <c r="Q263" s="183"/>
      <c r="R263" s="183"/>
    </row>
    <row r="264" spans="1:18" x14ac:dyDescent="0.25">
      <c r="A264" s="17"/>
      <c r="B264" s="50"/>
      <c r="C264" s="50"/>
      <c r="D264" s="50"/>
      <c r="E264" s="50"/>
      <c r="F264" s="50"/>
      <c r="G264" s="50"/>
      <c r="H264" s="50"/>
      <c r="I264" s="50"/>
      <c r="J264" s="50"/>
      <c r="K264" s="50"/>
      <c r="L264" s="50"/>
      <c r="M264" s="50"/>
      <c r="N264" s="50"/>
      <c r="O264" s="50"/>
      <c r="P264" s="50"/>
      <c r="Q264" s="50"/>
      <c r="R264" s="50"/>
    </row>
    <row r="265" spans="1:18" x14ac:dyDescent="0.25">
      <c r="A265" s="17"/>
      <c r="B265" s="50" t="s">
        <v>837</v>
      </c>
      <c r="C265" s="50"/>
      <c r="D265" s="50"/>
      <c r="E265" s="50"/>
      <c r="F265" s="50"/>
      <c r="G265" s="50"/>
      <c r="H265" s="50"/>
      <c r="I265" s="50"/>
      <c r="J265" s="50"/>
      <c r="K265" s="50"/>
      <c r="L265" s="50"/>
      <c r="M265" s="50"/>
      <c r="N265" s="50"/>
      <c r="O265" s="50"/>
      <c r="P265" s="50"/>
      <c r="Q265" s="50"/>
      <c r="R265" s="50"/>
    </row>
    <row r="266" spans="1:18" x14ac:dyDescent="0.25">
      <c r="A266" s="17"/>
      <c r="B266" s="50"/>
      <c r="C266" s="50"/>
      <c r="D266" s="50"/>
      <c r="E266" s="50"/>
      <c r="F266" s="50"/>
      <c r="G266" s="50"/>
      <c r="H266" s="50"/>
      <c r="I266" s="50"/>
      <c r="J266" s="50"/>
      <c r="K266" s="50"/>
      <c r="L266" s="50"/>
      <c r="M266" s="50"/>
      <c r="N266" s="50"/>
      <c r="O266" s="50"/>
      <c r="P266" s="50"/>
      <c r="Q266" s="50"/>
      <c r="R266" s="50"/>
    </row>
    <row r="267" spans="1:18" x14ac:dyDescent="0.25">
      <c r="A267" s="17"/>
      <c r="B267" s="183" t="s">
        <v>830</v>
      </c>
      <c r="C267" s="183"/>
      <c r="D267" s="183"/>
      <c r="E267" s="183"/>
      <c r="F267" s="183"/>
      <c r="G267" s="183"/>
      <c r="H267" s="183"/>
      <c r="I267" s="183"/>
      <c r="J267" s="183"/>
      <c r="K267" s="183"/>
      <c r="L267" s="183"/>
      <c r="M267" s="183"/>
      <c r="N267" s="183"/>
      <c r="O267" s="183"/>
      <c r="P267" s="183"/>
      <c r="Q267" s="183"/>
      <c r="R267" s="183"/>
    </row>
    <row r="268" spans="1:18" x14ac:dyDescent="0.25">
      <c r="A268" s="17"/>
      <c r="B268" s="50"/>
      <c r="C268" s="50"/>
      <c r="D268" s="50"/>
      <c r="E268" s="50"/>
      <c r="F268" s="50"/>
      <c r="G268" s="50"/>
      <c r="H268" s="50"/>
      <c r="I268" s="50"/>
      <c r="J268" s="50"/>
      <c r="K268" s="50"/>
      <c r="L268" s="50"/>
      <c r="M268" s="50"/>
      <c r="N268" s="50"/>
      <c r="O268" s="50"/>
      <c r="P268" s="50"/>
      <c r="Q268" s="50"/>
      <c r="R268" s="50"/>
    </row>
    <row r="269" spans="1:18" x14ac:dyDescent="0.25">
      <c r="A269" s="17"/>
      <c r="B269" s="50" t="s">
        <v>838</v>
      </c>
      <c r="C269" s="50"/>
      <c r="D269" s="50"/>
      <c r="E269" s="50"/>
      <c r="F269" s="50"/>
      <c r="G269" s="50"/>
      <c r="H269" s="50"/>
      <c r="I269" s="50"/>
      <c r="J269" s="50"/>
      <c r="K269" s="50"/>
      <c r="L269" s="50"/>
      <c r="M269" s="50"/>
      <c r="N269" s="50"/>
      <c r="O269" s="50"/>
      <c r="P269" s="50"/>
      <c r="Q269" s="50"/>
      <c r="R269" s="50"/>
    </row>
    <row r="270" spans="1:18" x14ac:dyDescent="0.25">
      <c r="A270" s="17"/>
      <c r="B270" s="50"/>
      <c r="C270" s="50"/>
      <c r="D270" s="50"/>
      <c r="E270" s="50"/>
      <c r="F270" s="50"/>
      <c r="G270" s="50"/>
      <c r="H270" s="50"/>
      <c r="I270" s="50"/>
      <c r="J270" s="50"/>
      <c r="K270" s="50"/>
      <c r="L270" s="50"/>
      <c r="M270" s="50"/>
      <c r="N270" s="50"/>
      <c r="O270" s="50"/>
      <c r="P270" s="50"/>
      <c r="Q270" s="50"/>
      <c r="R270" s="50"/>
    </row>
    <row r="271" spans="1:18" x14ac:dyDescent="0.25">
      <c r="A271" s="17"/>
      <c r="B271" s="183" t="s">
        <v>831</v>
      </c>
      <c r="C271" s="183"/>
      <c r="D271" s="183"/>
      <c r="E271" s="183"/>
      <c r="F271" s="183"/>
      <c r="G271" s="183"/>
      <c r="H271" s="183"/>
      <c r="I271" s="183"/>
      <c r="J271" s="183"/>
      <c r="K271" s="183"/>
      <c r="L271" s="183"/>
      <c r="M271" s="183"/>
      <c r="N271" s="183"/>
      <c r="O271" s="183"/>
      <c r="P271" s="183"/>
      <c r="Q271" s="183"/>
      <c r="R271" s="183"/>
    </row>
    <row r="272" spans="1:18" x14ac:dyDescent="0.25">
      <c r="A272" s="17"/>
      <c r="B272" s="50"/>
      <c r="C272" s="50"/>
      <c r="D272" s="50"/>
      <c r="E272" s="50"/>
      <c r="F272" s="50"/>
      <c r="G272" s="50"/>
      <c r="H272" s="50"/>
      <c r="I272" s="50"/>
      <c r="J272" s="50"/>
      <c r="K272" s="50"/>
      <c r="L272" s="50"/>
      <c r="M272" s="50"/>
      <c r="N272" s="50"/>
      <c r="O272" s="50"/>
      <c r="P272" s="50"/>
      <c r="Q272" s="50"/>
      <c r="R272" s="50"/>
    </row>
    <row r="273" spans="1:18" x14ac:dyDescent="0.25">
      <c r="A273" s="17"/>
      <c r="B273" s="50" t="s">
        <v>839</v>
      </c>
      <c r="C273" s="50"/>
      <c r="D273" s="50"/>
      <c r="E273" s="50"/>
      <c r="F273" s="50"/>
      <c r="G273" s="50"/>
      <c r="H273" s="50"/>
      <c r="I273" s="50"/>
      <c r="J273" s="50"/>
      <c r="K273" s="50"/>
      <c r="L273" s="50"/>
      <c r="M273" s="50"/>
      <c r="N273" s="50"/>
      <c r="O273" s="50"/>
      <c r="P273" s="50"/>
      <c r="Q273" s="50"/>
      <c r="R273" s="50"/>
    </row>
    <row r="274" spans="1:18" x14ac:dyDescent="0.25">
      <c r="A274" s="17"/>
      <c r="B274" s="50"/>
      <c r="C274" s="50"/>
      <c r="D274" s="50"/>
      <c r="E274" s="50"/>
      <c r="F274" s="50"/>
      <c r="G274" s="50"/>
      <c r="H274" s="50"/>
      <c r="I274" s="50"/>
      <c r="J274" s="50"/>
      <c r="K274" s="50"/>
      <c r="L274" s="50"/>
      <c r="M274" s="50"/>
      <c r="N274" s="50"/>
      <c r="O274" s="50"/>
      <c r="P274" s="50"/>
      <c r="Q274" s="50"/>
      <c r="R274" s="50"/>
    </row>
    <row r="275" spans="1:18" x14ac:dyDescent="0.25">
      <c r="A275" s="17"/>
      <c r="B275" s="183" t="s">
        <v>65</v>
      </c>
      <c r="C275" s="183"/>
      <c r="D275" s="183"/>
      <c r="E275" s="183"/>
      <c r="F275" s="183"/>
      <c r="G275" s="183"/>
      <c r="H275" s="183"/>
      <c r="I275" s="183"/>
      <c r="J275" s="183"/>
      <c r="K275" s="183"/>
      <c r="L275" s="183"/>
      <c r="M275" s="183"/>
      <c r="N275" s="183"/>
      <c r="O275" s="183"/>
      <c r="P275" s="183"/>
      <c r="Q275" s="183"/>
      <c r="R275" s="183"/>
    </row>
    <row r="276" spans="1:18" x14ac:dyDescent="0.25">
      <c r="A276" s="17"/>
      <c r="B276" s="50"/>
      <c r="C276" s="50"/>
      <c r="D276" s="50"/>
      <c r="E276" s="50"/>
      <c r="F276" s="50"/>
      <c r="G276" s="50"/>
      <c r="H276" s="50"/>
      <c r="I276" s="50"/>
      <c r="J276" s="50"/>
      <c r="K276" s="50"/>
      <c r="L276" s="50"/>
      <c r="M276" s="50"/>
      <c r="N276" s="50"/>
      <c r="O276" s="50"/>
      <c r="P276" s="50"/>
      <c r="Q276" s="50"/>
      <c r="R276" s="50"/>
    </row>
    <row r="277" spans="1:18" x14ac:dyDescent="0.25">
      <c r="A277" s="17"/>
      <c r="B277" s="50" t="s">
        <v>840</v>
      </c>
      <c r="C277" s="50"/>
      <c r="D277" s="50"/>
      <c r="E277" s="50"/>
      <c r="F277" s="50"/>
      <c r="G277" s="50"/>
      <c r="H277" s="50"/>
      <c r="I277" s="50"/>
      <c r="J277" s="50"/>
      <c r="K277" s="50"/>
      <c r="L277" s="50"/>
      <c r="M277" s="50"/>
      <c r="N277" s="50"/>
      <c r="O277" s="50"/>
      <c r="P277" s="50"/>
      <c r="Q277" s="50"/>
      <c r="R277" s="50"/>
    </row>
    <row r="278" spans="1:18" x14ac:dyDescent="0.25">
      <c r="A278" s="17"/>
      <c r="B278" s="50"/>
      <c r="C278" s="50"/>
      <c r="D278" s="50"/>
      <c r="E278" s="50"/>
      <c r="F278" s="50"/>
      <c r="G278" s="50"/>
      <c r="H278" s="50"/>
      <c r="I278" s="50"/>
      <c r="J278" s="50"/>
      <c r="K278" s="50"/>
      <c r="L278" s="50"/>
      <c r="M278" s="50"/>
      <c r="N278" s="50"/>
      <c r="O278" s="50"/>
      <c r="P278" s="50"/>
      <c r="Q278" s="50"/>
      <c r="R278" s="50"/>
    </row>
    <row r="279" spans="1:18" x14ac:dyDescent="0.25">
      <c r="A279" s="17"/>
      <c r="B279" s="183" t="s">
        <v>832</v>
      </c>
      <c r="C279" s="183"/>
      <c r="D279" s="183"/>
      <c r="E279" s="183"/>
      <c r="F279" s="183"/>
      <c r="G279" s="183"/>
      <c r="H279" s="183"/>
      <c r="I279" s="183"/>
      <c r="J279" s="183"/>
      <c r="K279" s="183"/>
      <c r="L279" s="183"/>
      <c r="M279" s="183"/>
      <c r="N279" s="183"/>
      <c r="O279" s="183"/>
      <c r="P279" s="183"/>
      <c r="Q279" s="183"/>
      <c r="R279" s="183"/>
    </row>
    <row r="280" spans="1:18" x14ac:dyDescent="0.25">
      <c r="A280" s="17"/>
      <c r="B280" s="50"/>
      <c r="C280" s="50"/>
      <c r="D280" s="50"/>
      <c r="E280" s="50"/>
      <c r="F280" s="50"/>
      <c r="G280" s="50"/>
      <c r="H280" s="50"/>
      <c r="I280" s="50"/>
      <c r="J280" s="50"/>
      <c r="K280" s="50"/>
      <c r="L280" s="50"/>
      <c r="M280" s="50"/>
      <c r="N280" s="50"/>
      <c r="O280" s="50"/>
      <c r="P280" s="50"/>
      <c r="Q280" s="50"/>
      <c r="R280" s="50"/>
    </row>
    <row r="281" spans="1:18" x14ac:dyDescent="0.25">
      <c r="A281" s="17"/>
      <c r="B281" s="50" t="s">
        <v>841</v>
      </c>
      <c r="C281" s="50"/>
      <c r="D281" s="50"/>
      <c r="E281" s="50"/>
      <c r="F281" s="50"/>
      <c r="G281" s="50"/>
      <c r="H281" s="50"/>
      <c r="I281" s="50"/>
      <c r="J281" s="50"/>
      <c r="K281" s="50"/>
      <c r="L281" s="50"/>
      <c r="M281" s="50"/>
      <c r="N281" s="50"/>
      <c r="O281" s="50"/>
      <c r="P281" s="50"/>
      <c r="Q281" s="50"/>
      <c r="R281" s="50"/>
    </row>
  </sheetData>
  <mergeCells count="640">
    <mergeCell ref="B277:R277"/>
    <mergeCell ref="B278:R278"/>
    <mergeCell ref="B279:R279"/>
    <mergeCell ref="B280:R280"/>
    <mergeCell ref="B281:R281"/>
    <mergeCell ref="B271:R271"/>
    <mergeCell ref="B272:R272"/>
    <mergeCell ref="B273:R273"/>
    <mergeCell ref="B274:R274"/>
    <mergeCell ref="B275:R275"/>
    <mergeCell ref="B276:R276"/>
    <mergeCell ref="B265:R265"/>
    <mergeCell ref="B266:R266"/>
    <mergeCell ref="B267:R267"/>
    <mergeCell ref="B268:R268"/>
    <mergeCell ref="B269:R269"/>
    <mergeCell ref="B270:R270"/>
    <mergeCell ref="B259:R259"/>
    <mergeCell ref="B260:R260"/>
    <mergeCell ref="B261:R261"/>
    <mergeCell ref="B262:R262"/>
    <mergeCell ref="B263:R263"/>
    <mergeCell ref="B264:R264"/>
    <mergeCell ref="B253:R253"/>
    <mergeCell ref="B254:R254"/>
    <mergeCell ref="B255:R255"/>
    <mergeCell ref="B256:R256"/>
    <mergeCell ref="B257:R257"/>
    <mergeCell ref="B258:R258"/>
    <mergeCell ref="B233:R233"/>
    <mergeCell ref="B248:R248"/>
    <mergeCell ref="B249:R249"/>
    <mergeCell ref="B250:R250"/>
    <mergeCell ref="B251:R251"/>
    <mergeCell ref="B252:R252"/>
    <mergeCell ref="B227:R227"/>
    <mergeCell ref="B228:R228"/>
    <mergeCell ref="B229:R229"/>
    <mergeCell ref="B230:R230"/>
    <mergeCell ref="B231:R231"/>
    <mergeCell ref="B232:R232"/>
    <mergeCell ref="B221:R221"/>
    <mergeCell ref="B222:R222"/>
    <mergeCell ref="B223:R223"/>
    <mergeCell ref="B224:R224"/>
    <mergeCell ref="B225:R225"/>
    <mergeCell ref="B226:R226"/>
    <mergeCell ref="B205:R205"/>
    <mergeCell ref="B206:R206"/>
    <mergeCell ref="B207:R207"/>
    <mergeCell ref="B208:R208"/>
    <mergeCell ref="B209:R209"/>
    <mergeCell ref="B210:R210"/>
    <mergeCell ref="B187:R187"/>
    <mergeCell ref="B188:R188"/>
    <mergeCell ref="B189:R189"/>
    <mergeCell ref="B190:R190"/>
    <mergeCell ref="B191:R191"/>
    <mergeCell ref="B192:R192"/>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9:R9"/>
    <mergeCell ref="B10:R10"/>
    <mergeCell ref="B60:R60"/>
    <mergeCell ref="B61:R61"/>
    <mergeCell ref="B62:R62"/>
    <mergeCell ref="B63:R63"/>
    <mergeCell ref="A1:A2"/>
    <mergeCell ref="B1:R1"/>
    <mergeCell ref="B2:R2"/>
    <mergeCell ref="B3:R3"/>
    <mergeCell ref="A4:A281"/>
    <mergeCell ref="B4:R4"/>
    <mergeCell ref="B5:R5"/>
    <mergeCell ref="B6:R6"/>
    <mergeCell ref="B7:R7"/>
    <mergeCell ref="B8:R8"/>
    <mergeCell ref="D246:E246"/>
    <mergeCell ref="G246:H246"/>
    <mergeCell ref="J246:K246"/>
    <mergeCell ref="M246:N246"/>
    <mergeCell ref="D247:E247"/>
    <mergeCell ref="G247:H247"/>
    <mergeCell ref="J247:K247"/>
    <mergeCell ref="M247:N247"/>
    <mergeCell ref="D243:E243"/>
    <mergeCell ref="G243:H243"/>
    <mergeCell ref="J243:K243"/>
    <mergeCell ref="M243:N243"/>
    <mergeCell ref="D245:E245"/>
    <mergeCell ref="G245:H245"/>
    <mergeCell ref="J245:K245"/>
    <mergeCell ref="M245:N245"/>
    <mergeCell ref="D241:E241"/>
    <mergeCell ref="G241:H241"/>
    <mergeCell ref="J241:K241"/>
    <mergeCell ref="M241:N241"/>
    <mergeCell ref="D242:E242"/>
    <mergeCell ref="G242:H242"/>
    <mergeCell ref="J242:K242"/>
    <mergeCell ref="M242:N242"/>
    <mergeCell ref="D239:E239"/>
    <mergeCell ref="G239:H239"/>
    <mergeCell ref="J239:K239"/>
    <mergeCell ref="M239:N239"/>
    <mergeCell ref="D240:E240"/>
    <mergeCell ref="G240:H240"/>
    <mergeCell ref="J240:K240"/>
    <mergeCell ref="M240:N240"/>
    <mergeCell ref="D236:E236"/>
    <mergeCell ref="G236:H236"/>
    <mergeCell ref="J236:K236"/>
    <mergeCell ref="M236:N236"/>
    <mergeCell ref="D237:E237"/>
    <mergeCell ref="G237:H237"/>
    <mergeCell ref="J237:K237"/>
    <mergeCell ref="M237:N237"/>
    <mergeCell ref="D234:H234"/>
    <mergeCell ref="J234:N234"/>
    <mergeCell ref="D235:E235"/>
    <mergeCell ref="G235:H235"/>
    <mergeCell ref="J235:K235"/>
    <mergeCell ref="M235:N235"/>
    <mergeCell ref="L212:L213"/>
    <mergeCell ref="D214:E214"/>
    <mergeCell ref="D216:E216"/>
    <mergeCell ref="D217:E217"/>
    <mergeCell ref="D218:E218"/>
    <mergeCell ref="D219:E219"/>
    <mergeCell ref="D202:E202"/>
    <mergeCell ref="D211:K211"/>
    <mergeCell ref="B212:B213"/>
    <mergeCell ref="C212:C213"/>
    <mergeCell ref="D212:E213"/>
    <mergeCell ref="F212:F213"/>
    <mergeCell ref="H212:H213"/>
    <mergeCell ref="I212:I213"/>
    <mergeCell ref="J212:J213"/>
    <mergeCell ref="B204:R204"/>
    <mergeCell ref="L194:L195"/>
    <mergeCell ref="D196:E196"/>
    <mergeCell ref="D197:E197"/>
    <mergeCell ref="D199:E199"/>
    <mergeCell ref="D200:E200"/>
    <mergeCell ref="D201:E201"/>
    <mergeCell ref="D193:K193"/>
    <mergeCell ref="B194:B195"/>
    <mergeCell ref="C194:C195"/>
    <mergeCell ref="D194:E195"/>
    <mergeCell ref="F194:F195"/>
    <mergeCell ref="H194:H195"/>
    <mergeCell ref="I194:I195"/>
    <mergeCell ref="J194:J195"/>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6:E176"/>
    <mergeCell ref="G176:H176"/>
    <mergeCell ref="J176:K176"/>
    <mergeCell ref="M176:N176"/>
    <mergeCell ref="P176:Q176"/>
    <mergeCell ref="D178:E178"/>
    <mergeCell ref="G178:H178"/>
    <mergeCell ref="J178:K178"/>
    <mergeCell ref="M178:N178"/>
    <mergeCell ref="P178:Q178"/>
    <mergeCell ref="D173:Q173"/>
    <mergeCell ref="D174:K174"/>
    <mergeCell ref="M174:N174"/>
    <mergeCell ref="P174:Q174"/>
    <mergeCell ref="D175:E175"/>
    <mergeCell ref="G175:H175"/>
    <mergeCell ref="J175:K175"/>
    <mergeCell ref="M175:N175"/>
    <mergeCell ref="P175:Q175"/>
    <mergeCell ref="D165:E165"/>
    <mergeCell ref="G165:H165"/>
    <mergeCell ref="J165:K165"/>
    <mergeCell ref="M165:N165"/>
    <mergeCell ref="P165:Q165"/>
    <mergeCell ref="D172:Q172"/>
    <mergeCell ref="B168:R168"/>
    <mergeCell ref="B169:R169"/>
    <mergeCell ref="B170:R170"/>
    <mergeCell ref="B171:R171"/>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8:E158"/>
    <mergeCell ref="G158:H158"/>
    <mergeCell ref="J158:K158"/>
    <mergeCell ref="M158:N158"/>
    <mergeCell ref="P158:Q158"/>
    <mergeCell ref="D160:E160"/>
    <mergeCell ref="G160:H160"/>
    <mergeCell ref="J160:K160"/>
    <mergeCell ref="M160:N160"/>
    <mergeCell ref="P160:Q160"/>
    <mergeCell ref="D156:K156"/>
    <mergeCell ref="M156:N156"/>
    <mergeCell ref="P156:Q156"/>
    <mergeCell ref="D157:E157"/>
    <mergeCell ref="G157:H157"/>
    <mergeCell ref="J157:K157"/>
    <mergeCell ref="M157:N157"/>
    <mergeCell ref="P157:Q157"/>
    <mergeCell ref="D147:E147"/>
    <mergeCell ref="G147:H147"/>
    <mergeCell ref="J147:K147"/>
    <mergeCell ref="M147:N147"/>
    <mergeCell ref="D154:Q154"/>
    <mergeCell ref="D155:Q155"/>
    <mergeCell ref="B150:R150"/>
    <mergeCell ref="B151:R151"/>
    <mergeCell ref="B152:R152"/>
    <mergeCell ref="B153:R153"/>
    <mergeCell ref="D145:E145"/>
    <mergeCell ref="G145:H145"/>
    <mergeCell ref="J145:K145"/>
    <mergeCell ref="M145:N145"/>
    <mergeCell ref="D146:E146"/>
    <mergeCell ref="G146:H146"/>
    <mergeCell ref="J146:K146"/>
    <mergeCell ref="M146:N146"/>
    <mergeCell ref="D142:E142"/>
    <mergeCell ref="G142:H142"/>
    <mergeCell ref="J142:K142"/>
    <mergeCell ref="M142:N142"/>
    <mergeCell ref="D144:E144"/>
    <mergeCell ref="G144:H144"/>
    <mergeCell ref="J144:K144"/>
    <mergeCell ref="M144:N144"/>
    <mergeCell ref="D140:K140"/>
    <mergeCell ref="M140:N140"/>
    <mergeCell ref="D141:E141"/>
    <mergeCell ref="G141:H141"/>
    <mergeCell ref="J141:K141"/>
    <mergeCell ref="M141:N141"/>
    <mergeCell ref="D108:E108"/>
    <mergeCell ref="G108:H108"/>
    <mergeCell ref="J108:K108"/>
    <mergeCell ref="M108:N108"/>
    <mergeCell ref="D138:N138"/>
    <mergeCell ref="D139:N139"/>
    <mergeCell ref="B110:R110"/>
    <mergeCell ref="B111:R111"/>
    <mergeCell ref="B112:R112"/>
    <mergeCell ref="B113:R113"/>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99:E99"/>
    <mergeCell ref="G99:H99"/>
    <mergeCell ref="J99:K99"/>
    <mergeCell ref="M99:N99"/>
    <mergeCell ref="D100:E100"/>
    <mergeCell ref="G100:H100"/>
    <mergeCell ref="J100:K100"/>
    <mergeCell ref="M100:N100"/>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3:E73"/>
    <mergeCell ref="G73:H73"/>
    <mergeCell ref="J73:K73"/>
    <mergeCell ref="M73:N73"/>
    <mergeCell ref="D75:E75"/>
    <mergeCell ref="G75:H75"/>
    <mergeCell ref="J75:K75"/>
    <mergeCell ref="M75:N75"/>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6:N66"/>
    <mergeCell ref="D67:E67"/>
    <mergeCell ref="G67:H67"/>
    <mergeCell ref="J67:K67"/>
    <mergeCell ref="M67:N67"/>
    <mergeCell ref="D68:E68"/>
    <mergeCell ref="G68:H68"/>
    <mergeCell ref="J68:K68"/>
    <mergeCell ref="M68:N68"/>
    <mergeCell ref="D58:E58"/>
    <mergeCell ref="G58:H58"/>
    <mergeCell ref="J58:K58"/>
    <mergeCell ref="M58:N58"/>
    <mergeCell ref="D64:N64"/>
    <mergeCell ref="D65:N65"/>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49:E49"/>
    <mergeCell ref="G49:H49"/>
    <mergeCell ref="J49:K49"/>
    <mergeCell ref="M49:N49"/>
    <mergeCell ref="D51:E51"/>
    <mergeCell ref="G51:H51"/>
    <mergeCell ref="J51:K51"/>
    <mergeCell ref="M51:N51"/>
    <mergeCell ref="D46:E46"/>
    <mergeCell ref="G46:H46"/>
    <mergeCell ref="J46:K46"/>
    <mergeCell ref="M46:N46"/>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N11"/>
    <mergeCell ref="D12:N12"/>
    <mergeCell ref="D13:N13"/>
    <mergeCell ref="D14:E14"/>
    <mergeCell ref="G14:H14"/>
    <mergeCell ref="J14:K14"/>
    <mergeCell ref="M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11.85546875" bestFit="1" customWidth="1"/>
    <col min="2" max="2" width="36.5703125" customWidth="1"/>
    <col min="3" max="3" width="35.7109375" customWidth="1"/>
    <col min="4" max="4" width="7.140625" customWidth="1"/>
    <col min="5" max="5" width="36.5703125" customWidth="1"/>
    <col min="6" max="6" width="10" customWidth="1"/>
    <col min="7" max="7" width="7.140625" customWidth="1"/>
    <col min="8" max="8" width="34" customWidth="1"/>
    <col min="9" max="9" width="10" customWidth="1"/>
    <col min="10" max="10" width="7.140625" customWidth="1"/>
    <col min="11" max="11" width="36.5703125" customWidth="1"/>
    <col min="12" max="12" width="10" customWidth="1"/>
  </cols>
  <sheetData>
    <row r="1" spans="1:12" ht="15" customHeight="1" x14ac:dyDescent="0.25">
      <c r="A1" s="8" t="s">
        <v>8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42</v>
      </c>
      <c r="B3" s="48" t="s">
        <v>6</v>
      </c>
      <c r="C3" s="48"/>
      <c r="D3" s="48"/>
      <c r="E3" s="48"/>
      <c r="F3" s="48"/>
      <c r="G3" s="48"/>
      <c r="H3" s="48"/>
      <c r="I3" s="48"/>
      <c r="J3" s="48"/>
      <c r="K3" s="48"/>
      <c r="L3" s="48"/>
    </row>
    <row r="4" spans="1:12" ht="15" customHeight="1" x14ac:dyDescent="0.25">
      <c r="A4" s="17" t="s">
        <v>842</v>
      </c>
      <c r="B4" s="48" t="s">
        <v>6</v>
      </c>
      <c r="C4" s="48"/>
      <c r="D4" s="48"/>
      <c r="E4" s="48"/>
      <c r="F4" s="48"/>
      <c r="G4" s="48"/>
      <c r="H4" s="48"/>
      <c r="I4" s="48"/>
      <c r="J4" s="48"/>
      <c r="K4" s="48"/>
      <c r="L4" s="48"/>
    </row>
    <row r="5" spans="1:12" x14ac:dyDescent="0.25">
      <c r="A5" s="17"/>
      <c r="B5" s="49" t="s">
        <v>843</v>
      </c>
      <c r="C5" s="49"/>
      <c r="D5" s="49"/>
      <c r="E5" s="49"/>
      <c r="F5" s="49"/>
      <c r="G5" s="49"/>
      <c r="H5" s="49"/>
      <c r="I5" s="49"/>
      <c r="J5" s="49"/>
      <c r="K5" s="49"/>
      <c r="L5" s="49"/>
    </row>
    <row r="6" spans="1:12" x14ac:dyDescent="0.25">
      <c r="A6" s="17"/>
      <c r="B6" s="50"/>
      <c r="C6" s="50"/>
      <c r="D6" s="50"/>
      <c r="E6" s="50"/>
      <c r="F6" s="50"/>
      <c r="G6" s="50"/>
      <c r="H6" s="50"/>
      <c r="I6" s="50"/>
      <c r="J6" s="50"/>
      <c r="K6" s="50"/>
      <c r="L6" s="50"/>
    </row>
    <row r="7" spans="1:12" ht="25.5" customHeight="1" x14ac:dyDescent="0.25">
      <c r="A7" s="17"/>
      <c r="B7" s="50" t="s">
        <v>844</v>
      </c>
      <c r="C7" s="50"/>
      <c r="D7" s="50"/>
      <c r="E7" s="50"/>
      <c r="F7" s="50"/>
      <c r="G7" s="50"/>
      <c r="H7" s="50"/>
      <c r="I7" s="50"/>
      <c r="J7" s="50"/>
      <c r="K7" s="50"/>
      <c r="L7" s="50"/>
    </row>
    <row r="8" spans="1:12" x14ac:dyDescent="0.25">
      <c r="A8" s="17"/>
      <c r="B8" s="50"/>
      <c r="C8" s="50"/>
      <c r="D8" s="50"/>
      <c r="E8" s="50"/>
      <c r="F8" s="50"/>
      <c r="G8" s="50"/>
      <c r="H8" s="50"/>
      <c r="I8" s="50"/>
      <c r="J8" s="50"/>
      <c r="K8" s="50"/>
      <c r="L8" s="50"/>
    </row>
    <row r="9" spans="1:12" ht="38.25" customHeight="1" x14ac:dyDescent="0.25">
      <c r="A9" s="17"/>
      <c r="B9" s="50" t="s">
        <v>845</v>
      </c>
      <c r="C9" s="50"/>
      <c r="D9" s="50"/>
      <c r="E9" s="50"/>
      <c r="F9" s="50"/>
      <c r="G9" s="50"/>
      <c r="H9" s="50"/>
      <c r="I9" s="50"/>
      <c r="J9" s="50"/>
      <c r="K9" s="50"/>
      <c r="L9" s="50"/>
    </row>
    <row r="10" spans="1:12" x14ac:dyDescent="0.25">
      <c r="A10" s="17"/>
      <c r="B10" s="50"/>
      <c r="C10" s="50"/>
      <c r="D10" s="50"/>
      <c r="E10" s="50"/>
      <c r="F10" s="50"/>
      <c r="G10" s="50"/>
      <c r="H10" s="50"/>
      <c r="I10" s="50"/>
      <c r="J10" s="50"/>
      <c r="K10" s="50"/>
      <c r="L10" s="50"/>
    </row>
    <row r="11" spans="1:12" ht="25.5" customHeight="1" x14ac:dyDescent="0.25">
      <c r="A11" s="17"/>
      <c r="B11" s="50" t="s">
        <v>846</v>
      </c>
      <c r="C11" s="50"/>
      <c r="D11" s="50"/>
      <c r="E11" s="50"/>
      <c r="F11" s="50"/>
      <c r="G11" s="50"/>
      <c r="H11" s="50"/>
      <c r="I11" s="50"/>
      <c r="J11" s="50"/>
      <c r="K11" s="50"/>
      <c r="L11" s="50"/>
    </row>
    <row r="12" spans="1:12" x14ac:dyDescent="0.25">
      <c r="A12" s="17"/>
      <c r="B12" s="50"/>
      <c r="C12" s="50"/>
      <c r="D12" s="50"/>
      <c r="E12" s="50"/>
      <c r="F12" s="50"/>
      <c r="G12" s="50"/>
      <c r="H12" s="50"/>
      <c r="I12" s="50"/>
      <c r="J12" s="50"/>
      <c r="K12" s="50"/>
      <c r="L12" s="50"/>
    </row>
    <row r="13" spans="1:12" x14ac:dyDescent="0.25">
      <c r="A13" s="17"/>
      <c r="B13" s="50" t="s">
        <v>847</v>
      </c>
      <c r="C13" s="50"/>
      <c r="D13" s="50"/>
      <c r="E13" s="50"/>
      <c r="F13" s="50"/>
      <c r="G13" s="50"/>
      <c r="H13" s="50"/>
      <c r="I13" s="50"/>
      <c r="J13" s="50"/>
      <c r="K13" s="50"/>
      <c r="L13" s="50"/>
    </row>
    <row r="14" spans="1:12" x14ac:dyDescent="0.25">
      <c r="A14" s="17"/>
      <c r="B14" s="52"/>
      <c r="C14" s="52"/>
      <c r="D14" s="52"/>
      <c r="E14" s="52"/>
      <c r="F14" s="52"/>
      <c r="G14" s="52"/>
      <c r="H14" s="52"/>
      <c r="I14" s="52"/>
      <c r="J14" s="52"/>
      <c r="K14" s="52"/>
      <c r="L14" s="52"/>
    </row>
    <row r="15" spans="1:12" x14ac:dyDescent="0.25">
      <c r="A15" s="17"/>
      <c r="B15" s="50" t="s">
        <v>848</v>
      </c>
      <c r="C15" s="50"/>
      <c r="D15" s="50"/>
      <c r="E15" s="50"/>
      <c r="F15" s="50"/>
      <c r="G15" s="50"/>
      <c r="H15" s="50"/>
      <c r="I15" s="50"/>
      <c r="J15" s="50"/>
      <c r="K15" s="50"/>
      <c r="L15" s="50"/>
    </row>
    <row r="16" spans="1:12" x14ac:dyDescent="0.25">
      <c r="A16" s="17"/>
      <c r="B16" s="50"/>
      <c r="C16" s="50"/>
      <c r="D16" s="50"/>
      <c r="E16" s="50"/>
      <c r="F16" s="50"/>
      <c r="G16" s="50"/>
      <c r="H16" s="50"/>
      <c r="I16" s="50"/>
      <c r="J16" s="50"/>
      <c r="K16" s="50"/>
      <c r="L16" s="50"/>
    </row>
    <row r="17" spans="1:12" ht="15.75" thickBot="1" x14ac:dyDescent="0.3">
      <c r="A17" s="17"/>
      <c r="B17" s="18"/>
      <c r="C17" s="19"/>
      <c r="D17" s="40" t="s">
        <v>849</v>
      </c>
      <c r="E17" s="40"/>
      <c r="F17" s="40"/>
      <c r="G17" s="40"/>
      <c r="H17" s="40"/>
      <c r="I17" s="40"/>
      <c r="J17" s="40"/>
      <c r="K17" s="40"/>
      <c r="L17" s="19"/>
    </row>
    <row r="18" spans="1:12" ht="15.75" thickBot="1" x14ac:dyDescent="0.3">
      <c r="A18" s="17"/>
      <c r="B18" s="18"/>
      <c r="C18" s="19"/>
      <c r="D18" s="57" t="s">
        <v>850</v>
      </c>
      <c r="E18" s="57"/>
      <c r="F18" s="53"/>
      <c r="G18" s="57" t="s">
        <v>851</v>
      </c>
      <c r="H18" s="57"/>
      <c r="I18" s="53"/>
      <c r="J18" s="57" t="s">
        <v>141</v>
      </c>
      <c r="K18" s="57"/>
      <c r="L18" s="19"/>
    </row>
    <row r="19" spans="1:12" x14ac:dyDescent="0.25">
      <c r="A19" s="17"/>
      <c r="B19" s="87" t="s">
        <v>852</v>
      </c>
      <c r="C19" s="23"/>
      <c r="D19" s="28" t="s">
        <v>322</v>
      </c>
      <c r="E19" s="55">
        <v>51660487</v>
      </c>
      <c r="F19" s="23"/>
      <c r="G19" s="28" t="s">
        <v>322</v>
      </c>
      <c r="H19" s="55">
        <v>40520417</v>
      </c>
      <c r="I19" s="23"/>
      <c r="J19" s="28" t="s">
        <v>322</v>
      </c>
      <c r="K19" s="55">
        <v>92180904</v>
      </c>
      <c r="L19" s="23"/>
    </row>
    <row r="20" spans="1:12" x14ac:dyDescent="0.25">
      <c r="A20" s="17"/>
      <c r="B20" s="88" t="s">
        <v>292</v>
      </c>
      <c r="C20" s="18"/>
      <c r="D20" s="45" t="s">
        <v>853</v>
      </c>
      <c r="E20" s="45"/>
      <c r="F20" s="10" t="s">
        <v>325</v>
      </c>
      <c r="G20" s="45" t="s">
        <v>323</v>
      </c>
      <c r="H20" s="45"/>
      <c r="I20" s="18"/>
      <c r="J20" s="45" t="s">
        <v>853</v>
      </c>
      <c r="K20" s="45"/>
      <c r="L20" s="10" t="s">
        <v>325</v>
      </c>
    </row>
    <row r="21" spans="1:12" ht="15.75" thickBot="1" x14ac:dyDescent="0.3">
      <c r="A21" s="17"/>
      <c r="B21" s="87" t="s">
        <v>854</v>
      </c>
      <c r="C21" s="23"/>
      <c r="D21" s="66">
        <v>66209732</v>
      </c>
      <c r="E21" s="66"/>
      <c r="F21" s="23"/>
      <c r="G21" s="60" t="s">
        <v>323</v>
      </c>
      <c r="H21" s="60"/>
      <c r="I21" s="23"/>
      <c r="J21" s="66">
        <v>66209732</v>
      </c>
      <c r="K21" s="66"/>
      <c r="L21" s="23"/>
    </row>
    <row r="22" spans="1:12" ht="15.75" thickBot="1" x14ac:dyDescent="0.3">
      <c r="A22" s="17"/>
      <c r="B22" s="88" t="s">
        <v>698</v>
      </c>
      <c r="C22" s="18"/>
      <c r="D22" s="65" t="s">
        <v>322</v>
      </c>
      <c r="E22" s="59">
        <v>108357636</v>
      </c>
      <c r="F22" s="18"/>
      <c r="G22" s="65" t="s">
        <v>322</v>
      </c>
      <c r="H22" s="59">
        <v>40520417</v>
      </c>
      <c r="I22" s="18"/>
      <c r="J22" s="65" t="s">
        <v>322</v>
      </c>
      <c r="K22" s="59">
        <v>148878053</v>
      </c>
      <c r="L22" s="18"/>
    </row>
    <row r="23" spans="1:12" ht="15.75" thickTop="1" x14ac:dyDescent="0.25">
      <c r="A23" s="17"/>
      <c r="B23" s="71"/>
      <c r="C23" s="23"/>
      <c r="D23" s="91"/>
      <c r="E23" s="91"/>
      <c r="F23" s="23"/>
      <c r="G23" s="91"/>
      <c r="H23" s="91"/>
      <c r="I23" s="23"/>
      <c r="J23" s="91"/>
      <c r="K23" s="91"/>
      <c r="L23" s="23"/>
    </row>
    <row r="24" spans="1:12" x14ac:dyDescent="0.25">
      <c r="A24" s="17"/>
      <c r="B24" s="88" t="s">
        <v>855</v>
      </c>
      <c r="C24" s="18"/>
      <c r="D24" s="45">
        <v>61</v>
      </c>
      <c r="E24" s="45"/>
      <c r="F24" s="10" t="s">
        <v>856</v>
      </c>
      <c r="G24" s="45">
        <v>0</v>
      </c>
      <c r="H24" s="45"/>
      <c r="I24" s="10" t="s">
        <v>856</v>
      </c>
      <c r="J24" s="45">
        <v>44</v>
      </c>
      <c r="K24" s="45"/>
      <c r="L24" s="10" t="s">
        <v>856</v>
      </c>
    </row>
    <row r="25" spans="1:12" x14ac:dyDescent="0.25">
      <c r="A25" s="17"/>
      <c r="B25" s="50"/>
      <c r="C25" s="50"/>
      <c r="D25" s="50"/>
      <c r="E25" s="50"/>
      <c r="F25" s="50"/>
      <c r="G25" s="50"/>
      <c r="H25" s="50"/>
      <c r="I25" s="50"/>
      <c r="J25" s="50"/>
      <c r="K25" s="50"/>
      <c r="L25" s="50"/>
    </row>
    <row r="26" spans="1:12" ht="15.75" thickBot="1" x14ac:dyDescent="0.3">
      <c r="A26" s="17"/>
      <c r="B26" s="18"/>
      <c r="C26" s="19"/>
      <c r="D26" s="40" t="s">
        <v>857</v>
      </c>
      <c r="E26" s="40"/>
      <c r="F26" s="40"/>
      <c r="G26" s="40"/>
      <c r="H26" s="40"/>
      <c r="I26" s="40"/>
      <c r="J26" s="40"/>
      <c r="K26" s="40"/>
      <c r="L26" s="19"/>
    </row>
    <row r="27" spans="1:12" ht="15.75" thickBot="1" x14ac:dyDescent="0.3">
      <c r="A27" s="17"/>
      <c r="B27" s="18"/>
      <c r="C27" s="19"/>
      <c r="D27" s="57" t="s">
        <v>858</v>
      </c>
      <c r="E27" s="57"/>
      <c r="F27" s="53"/>
      <c r="G27" s="57" t="s">
        <v>859</v>
      </c>
      <c r="H27" s="57"/>
      <c r="I27" s="53"/>
      <c r="J27" s="57" t="s">
        <v>141</v>
      </c>
      <c r="K27" s="57"/>
      <c r="L27" s="19"/>
    </row>
    <row r="28" spans="1:12" x14ac:dyDescent="0.25">
      <c r="A28" s="17"/>
      <c r="B28" s="87" t="s">
        <v>852</v>
      </c>
      <c r="C28" s="23"/>
      <c r="D28" s="28" t="s">
        <v>322</v>
      </c>
      <c r="E28" s="55">
        <v>315100</v>
      </c>
      <c r="F28" s="23"/>
      <c r="G28" s="28" t="s">
        <v>322</v>
      </c>
      <c r="H28" s="55">
        <v>4000</v>
      </c>
      <c r="I28" s="23"/>
      <c r="J28" s="28" t="s">
        <v>322</v>
      </c>
      <c r="K28" s="55">
        <v>319100</v>
      </c>
      <c r="L28" s="23"/>
    </row>
    <row r="29" spans="1:12" x14ac:dyDescent="0.25">
      <c r="A29" s="17"/>
      <c r="B29" s="88" t="s">
        <v>292</v>
      </c>
      <c r="C29" s="18"/>
      <c r="D29" s="45" t="s">
        <v>860</v>
      </c>
      <c r="E29" s="45"/>
      <c r="F29" s="10" t="s">
        <v>325</v>
      </c>
      <c r="G29" s="45" t="s">
        <v>861</v>
      </c>
      <c r="H29" s="45"/>
      <c r="I29" s="10" t="s">
        <v>325</v>
      </c>
      <c r="J29" s="45" t="s">
        <v>862</v>
      </c>
      <c r="K29" s="45"/>
      <c r="L29" s="10" t="s">
        <v>325</v>
      </c>
    </row>
    <row r="30" spans="1:12" ht="15.75" thickBot="1" x14ac:dyDescent="0.3">
      <c r="A30" s="17"/>
      <c r="B30" s="87" t="s">
        <v>854</v>
      </c>
      <c r="C30" s="23"/>
      <c r="D30" s="66">
        <v>146419</v>
      </c>
      <c r="E30" s="66"/>
      <c r="F30" s="23"/>
      <c r="G30" s="60" t="s">
        <v>323</v>
      </c>
      <c r="H30" s="60"/>
      <c r="I30" s="23"/>
      <c r="J30" s="66">
        <v>146419</v>
      </c>
      <c r="K30" s="66"/>
      <c r="L30" s="23"/>
    </row>
    <row r="31" spans="1:12" ht="15.75" thickBot="1" x14ac:dyDescent="0.3">
      <c r="A31" s="17"/>
      <c r="B31" s="88" t="s">
        <v>698</v>
      </c>
      <c r="C31" s="18"/>
      <c r="D31" s="65" t="s">
        <v>322</v>
      </c>
      <c r="E31" s="59">
        <v>460181</v>
      </c>
      <c r="F31" s="18"/>
      <c r="G31" s="65" t="s">
        <v>322</v>
      </c>
      <c r="H31" s="59">
        <v>3912</v>
      </c>
      <c r="I31" s="18"/>
      <c r="J31" s="65" t="s">
        <v>322</v>
      </c>
      <c r="K31" s="59">
        <v>464093</v>
      </c>
      <c r="L31" s="18"/>
    </row>
    <row r="32" spans="1:12" ht="15.75" thickTop="1" x14ac:dyDescent="0.25">
      <c r="A32" s="17"/>
      <c r="B32" s="50"/>
      <c r="C32" s="50"/>
      <c r="D32" s="50"/>
      <c r="E32" s="50"/>
      <c r="F32" s="50"/>
      <c r="G32" s="50"/>
      <c r="H32" s="50"/>
      <c r="I32" s="50"/>
      <c r="J32" s="50"/>
      <c r="K32" s="50"/>
      <c r="L32" s="50"/>
    </row>
    <row r="33" spans="1:12" x14ac:dyDescent="0.25">
      <c r="A33" s="17"/>
      <c r="B33" s="50" t="s">
        <v>863</v>
      </c>
      <c r="C33" s="50"/>
      <c r="D33" s="50"/>
      <c r="E33" s="50"/>
      <c r="F33" s="50"/>
      <c r="G33" s="50"/>
      <c r="H33" s="50"/>
      <c r="I33" s="50"/>
      <c r="J33" s="50"/>
      <c r="K33" s="50"/>
      <c r="L33" s="50"/>
    </row>
    <row r="34" spans="1:12" x14ac:dyDescent="0.25">
      <c r="A34" s="17"/>
      <c r="B34" s="50"/>
      <c r="C34" s="50"/>
      <c r="D34" s="50"/>
      <c r="E34" s="50"/>
      <c r="F34" s="50"/>
      <c r="G34" s="50"/>
      <c r="H34" s="50"/>
      <c r="I34" s="50"/>
      <c r="J34" s="50"/>
      <c r="K34" s="50"/>
      <c r="L34" s="50"/>
    </row>
    <row r="35" spans="1:12" ht="15.75" thickBot="1" x14ac:dyDescent="0.3">
      <c r="A35" s="17"/>
      <c r="B35" s="18"/>
      <c r="C35" s="19"/>
      <c r="D35" s="40" t="s">
        <v>849</v>
      </c>
      <c r="E35" s="40"/>
      <c r="F35" s="40"/>
      <c r="G35" s="40"/>
      <c r="H35" s="40"/>
      <c r="I35" s="40"/>
      <c r="J35" s="40"/>
      <c r="K35" s="40"/>
      <c r="L35" s="19"/>
    </row>
    <row r="36" spans="1:12" ht="15.75" thickBot="1" x14ac:dyDescent="0.3">
      <c r="A36" s="17"/>
      <c r="B36" s="18"/>
      <c r="C36" s="19"/>
      <c r="D36" s="57" t="s">
        <v>850</v>
      </c>
      <c r="E36" s="57"/>
      <c r="F36" s="53"/>
      <c r="G36" s="57" t="s">
        <v>851</v>
      </c>
      <c r="H36" s="57"/>
      <c r="I36" s="53"/>
      <c r="J36" s="57" t="s">
        <v>141</v>
      </c>
      <c r="K36" s="57"/>
      <c r="L36" s="19"/>
    </row>
    <row r="37" spans="1:12" x14ac:dyDescent="0.25">
      <c r="A37" s="17"/>
      <c r="B37" s="87" t="s">
        <v>852</v>
      </c>
      <c r="C37" s="23"/>
      <c r="D37" s="28" t="s">
        <v>322</v>
      </c>
      <c r="E37" s="55">
        <v>51324176</v>
      </c>
      <c r="F37" s="23"/>
      <c r="G37" s="28" t="s">
        <v>322</v>
      </c>
      <c r="H37" s="55">
        <v>38587771</v>
      </c>
      <c r="I37" s="23"/>
      <c r="J37" s="28" t="s">
        <v>322</v>
      </c>
      <c r="K37" s="55">
        <v>89911947</v>
      </c>
      <c r="L37" s="23"/>
    </row>
    <row r="38" spans="1:12" x14ac:dyDescent="0.25">
      <c r="A38" s="17"/>
      <c r="B38" s="88" t="s">
        <v>864</v>
      </c>
      <c r="C38" s="18"/>
      <c r="D38" s="45" t="s">
        <v>865</v>
      </c>
      <c r="E38" s="45"/>
      <c r="F38" s="10" t="s">
        <v>325</v>
      </c>
      <c r="G38" s="45" t="s">
        <v>323</v>
      </c>
      <c r="H38" s="45"/>
      <c r="I38" s="18"/>
      <c r="J38" s="45" t="s">
        <v>865</v>
      </c>
      <c r="K38" s="45"/>
      <c r="L38" s="10" t="s">
        <v>325</v>
      </c>
    </row>
    <row r="39" spans="1:12" ht="15.75" thickBot="1" x14ac:dyDescent="0.3">
      <c r="A39" s="17"/>
      <c r="B39" s="87" t="s">
        <v>866</v>
      </c>
      <c r="C39" s="23"/>
      <c r="D39" s="66">
        <v>71161149</v>
      </c>
      <c r="E39" s="66"/>
      <c r="F39" s="23"/>
      <c r="G39" s="60" t="s">
        <v>323</v>
      </c>
      <c r="H39" s="60"/>
      <c r="I39" s="23"/>
      <c r="J39" s="66">
        <v>71161149</v>
      </c>
      <c r="K39" s="66"/>
      <c r="L39" s="23"/>
    </row>
    <row r="40" spans="1:12" ht="15.75" thickBot="1" x14ac:dyDescent="0.3">
      <c r="A40" s="17"/>
      <c r="B40" s="88" t="s">
        <v>698</v>
      </c>
      <c r="C40" s="18"/>
      <c r="D40" s="65" t="s">
        <v>322</v>
      </c>
      <c r="E40" s="59">
        <v>112766091</v>
      </c>
      <c r="F40" s="18"/>
      <c r="G40" s="65" t="s">
        <v>322</v>
      </c>
      <c r="H40" s="59">
        <v>38587771</v>
      </c>
      <c r="I40" s="18"/>
      <c r="J40" s="65" t="s">
        <v>322</v>
      </c>
      <c r="K40" s="59">
        <v>151353862</v>
      </c>
      <c r="L40" s="18"/>
    </row>
    <row r="41" spans="1:12" ht="15.75" thickTop="1" x14ac:dyDescent="0.25">
      <c r="A41" s="17"/>
      <c r="B41" s="71"/>
      <c r="C41" s="23"/>
      <c r="D41" s="91"/>
      <c r="E41" s="91"/>
      <c r="F41" s="23"/>
      <c r="G41" s="91"/>
      <c r="H41" s="91"/>
      <c r="I41" s="23"/>
      <c r="J41" s="91"/>
      <c r="K41" s="91"/>
      <c r="L41" s="23"/>
    </row>
    <row r="42" spans="1:12" x14ac:dyDescent="0.25">
      <c r="A42" s="17"/>
      <c r="B42" s="88" t="s">
        <v>855</v>
      </c>
      <c r="C42" s="18"/>
      <c r="D42" s="45">
        <v>63</v>
      </c>
      <c r="E42" s="45"/>
      <c r="F42" s="10" t="s">
        <v>856</v>
      </c>
      <c r="G42" s="45">
        <v>0</v>
      </c>
      <c r="H42" s="45"/>
      <c r="I42" s="10" t="s">
        <v>856</v>
      </c>
      <c r="J42" s="45">
        <v>48</v>
      </c>
      <c r="K42" s="45"/>
      <c r="L42" s="10" t="s">
        <v>856</v>
      </c>
    </row>
    <row r="43" spans="1:12" x14ac:dyDescent="0.25">
      <c r="A43" s="17"/>
      <c r="B43" s="50"/>
      <c r="C43" s="50"/>
      <c r="D43" s="50"/>
      <c r="E43" s="50"/>
      <c r="F43" s="50"/>
      <c r="G43" s="50"/>
      <c r="H43" s="50"/>
      <c r="I43" s="50"/>
      <c r="J43" s="50"/>
      <c r="K43" s="50"/>
      <c r="L43" s="50"/>
    </row>
    <row r="44" spans="1:12" x14ac:dyDescent="0.25">
      <c r="A44" s="17"/>
      <c r="B44" s="50"/>
      <c r="C44" s="50"/>
      <c r="D44" s="50"/>
      <c r="E44" s="50"/>
      <c r="F44" s="50"/>
      <c r="G44" s="50"/>
      <c r="H44" s="50"/>
      <c r="I44" s="50"/>
      <c r="J44" s="50"/>
      <c r="K44" s="50"/>
      <c r="L44" s="50"/>
    </row>
    <row r="45" spans="1:12" x14ac:dyDescent="0.25">
      <c r="A45" s="17"/>
      <c r="B45" s="50" t="s">
        <v>867</v>
      </c>
      <c r="C45" s="50"/>
      <c r="D45" s="50"/>
      <c r="E45" s="50"/>
      <c r="F45" s="50"/>
      <c r="G45" s="50"/>
      <c r="H45" s="50"/>
      <c r="I45" s="50"/>
      <c r="J45" s="50"/>
      <c r="K45" s="50"/>
      <c r="L45" s="50"/>
    </row>
    <row r="46" spans="1:12" x14ac:dyDescent="0.25">
      <c r="A46" s="17"/>
      <c r="B46" s="50" t="s">
        <v>868</v>
      </c>
      <c r="C46" s="50"/>
      <c r="D46" s="50"/>
      <c r="E46" s="50"/>
      <c r="F46" s="50"/>
      <c r="G46" s="50"/>
      <c r="H46" s="50"/>
      <c r="I46" s="50"/>
      <c r="J46" s="50"/>
      <c r="K46" s="50"/>
      <c r="L46" s="50"/>
    </row>
    <row r="47" spans="1:12" x14ac:dyDescent="0.25">
      <c r="A47" s="17"/>
      <c r="B47" s="50"/>
      <c r="C47" s="50"/>
      <c r="D47" s="50"/>
      <c r="E47" s="50"/>
      <c r="F47" s="50"/>
      <c r="G47" s="50"/>
      <c r="H47" s="50"/>
      <c r="I47" s="50"/>
      <c r="J47" s="50"/>
      <c r="K47" s="50"/>
      <c r="L47" s="50"/>
    </row>
    <row r="48" spans="1:12" ht="15.75" thickBot="1" x14ac:dyDescent="0.3">
      <c r="A48" s="17"/>
      <c r="B48" s="18"/>
      <c r="C48" s="19"/>
      <c r="D48" s="40" t="s">
        <v>857</v>
      </c>
      <c r="E48" s="40"/>
      <c r="F48" s="40"/>
      <c r="G48" s="40"/>
      <c r="H48" s="40"/>
      <c r="I48" s="40"/>
      <c r="J48" s="40"/>
      <c r="K48" s="40"/>
      <c r="L48" s="19"/>
    </row>
    <row r="49" spans="1:12" ht="15.75" thickBot="1" x14ac:dyDescent="0.3">
      <c r="A49" s="17"/>
      <c r="B49" s="18"/>
      <c r="C49" s="19"/>
      <c r="D49" s="57" t="s">
        <v>858</v>
      </c>
      <c r="E49" s="57"/>
      <c r="F49" s="53"/>
      <c r="G49" s="57" t="s">
        <v>859</v>
      </c>
      <c r="H49" s="57"/>
      <c r="I49" s="53"/>
      <c r="J49" s="57" t="s">
        <v>141</v>
      </c>
      <c r="K49" s="57"/>
      <c r="L49" s="19"/>
    </row>
    <row r="50" spans="1:12" x14ac:dyDescent="0.25">
      <c r="A50" s="17"/>
      <c r="B50" s="87" t="s">
        <v>852</v>
      </c>
      <c r="C50" s="23"/>
      <c r="D50" s="28" t="s">
        <v>322</v>
      </c>
      <c r="E50" s="55">
        <v>323236</v>
      </c>
      <c r="F50" s="23"/>
      <c r="G50" s="28" t="s">
        <v>322</v>
      </c>
      <c r="H50" s="55">
        <v>3712</v>
      </c>
      <c r="I50" s="23"/>
      <c r="J50" s="28" t="s">
        <v>322</v>
      </c>
      <c r="K50" s="55">
        <v>326948</v>
      </c>
      <c r="L50" s="23"/>
    </row>
    <row r="51" spans="1:12" x14ac:dyDescent="0.25">
      <c r="A51" s="17"/>
      <c r="B51" s="88" t="s">
        <v>292</v>
      </c>
      <c r="C51" s="18"/>
      <c r="D51" s="45" t="s">
        <v>869</v>
      </c>
      <c r="E51" s="45"/>
      <c r="F51" s="10" t="s">
        <v>325</v>
      </c>
      <c r="G51" s="44">
        <v>3648</v>
      </c>
      <c r="H51" s="44"/>
      <c r="I51" s="18"/>
      <c r="J51" s="45" t="s">
        <v>870</v>
      </c>
      <c r="K51" s="45"/>
      <c r="L51" s="10" t="s">
        <v>325</v>
      </c>
    </row>
    <row r="52" spans="1:12" ht="15.75" thickBot="1" x14ac:dyDescent="0.3">
      <c r="A52" s="17"/>
      <c r="B52" s="87" t="s">
        <v>854</v>
      </c>
      <c r="C52" s="23"/>
      <c r="D52" s="66">
        <v>145507</v>
      </c>
      <c r="E52" s="66"/>
      <c r="F52" s="23"/>
      <c r="G52" s="60" t="s">
        <v>323</v>
      </c>
      <c r="H52" s="60"/>
      <c r="I52" s="23"/>
      <c r="J52" s="66">
        <v>145507</v>
      </c>
      <c r="K52" s="66"/>
      <c r="L52" s="23"/>
    </row>
    <row r="53" spans="1:12" ht="15.75" thickBot="1" x14ac:dyDescent="0.3">
      <c r="A53" s="17"/>
      <c r="B53" s="88" t="s">
        <v>698</v>
      </c>
      <c r="C53" s="18"/>
      <c r="D53" s="65" t="s">
        <v>322</v>
      </c>
      <c r="E53" s="59">
        <v>414793</v>
      </c>
      <c r="F53" s="18"/>
      <c r="G53" s="65" t="s">
        <v>322</v>
      </c>
      <c r="H53" s="59">
        <v>7360</v>
      </c>
      <c r="I53" s="18"/>
      <c r="J53" s="65" t="s">
        <v>322</v>
      </c>
      <c r="K53" s="59">
        <v>422153</v>
      </c>
      <c r="L53" s="18"/>
    </row>
    <row r="54" spans="1:12" ht="15.75" thickTop="1" x14ac:dyDescent="0.25">
      <c r="A54" s="17"/>
      <c r="B54" s="52"/>
      <c r="C54" s="52"/>
      <c r="D54" s="52"/>
      <c r="E54" s="52"/>
      <c r="F54" s="52"/>
      <c r="G54" s="52"/>
      <c r="H54" s="52"/>
      <c r="I54" s="52"/>
      <c r="J54" s="52"/>
      <c r="K54" s="52"/>
      <c r="L54" s="52"/>
    </row>
    <row r="55" spans="1:12" x14ac:dyDescent="0.25">
      <c r="A55" s="17"/>
      <c r="B55" s="50" t="s">
        <v>871</v>
      </c>
      <c r="C55" s="50"/>
      <c r="D55" s="50"/>
      <c r="E55" s="50"/>
      <c r="F55" s="50"/>
      <c r="G55" s="50"/>
      <c r="H55" s="50"/>
      <c r="I55" s="50"/>
      <c r="J55" s="50"/>
      <c r="K55" s="50"/>
      <c r="L55" s="50"/>
    </row>
    <row r="56" spans="1:12" x14ac:dyDescent="0.25">
      <c r="A56" s="17"/>
      <c r="B56" s="50"/>
      <c r="C56" s="50"/>
      <c r="D56" s="50"/>
      <c r="E56" s="50"/>
      <c r="F56" s="50"/>
      <c r="G56" s="50"/>
      <c r="H56" s="50"/>
      <c r="I56" s="50"/>
      <c r="J56" s="50"/>
      <c r="K56" s="50"/>
      <c r="L56" s="50"/>
    </row>
    <row r="57" spans="1:12" ht="15.75" thickBot="1" x14ac:dyDescent="0.3">
      <c r="A57" s="17"/>
      <c r="B57" s="18"/>
      <c r="C57" s="19"/>
      <c r="D57" s="40" t="s">
        <v>857</v>
      </c>
      <c r="E57" s="40"/>
      <c r="F57" s="40"/>
      <c r="G57" s="40"/>
      <c r="H57" s="40"/>
      <c r="I57" s="40"/>
      <c r="J57" s="40"/>
      <c r="K57" s="40"/>
      <c r="L57" s="19"/>
    </row>
    <row r="58" spans="1:12" ht="15.75" thickBot="1" x14ac:dyDescent="0.3">
      <c r="A58" s="17"/>
      <c r="B58" s="18"/>
      <c r="C58" s="19"/>
      <c r="D58" s="57" t="s">
        <v>858</v>
      </c>
      <c r="E58" s="57"/>
      <c r="F58" s="53"/>
      <c r="G58" s="57" t="s">
        <v>859</v>
      </c>
      <c r="H58" s="57"/>
      <c r="I58" s="53"/>
      <c r="J58" s="57" t="s">
        <v>141</v>
      </c>
      <c r="K58" s="57"/>
      <c r="L58" s="19"/>
    </row>
    <row r="59" spans="1:12" x14ac:dyDescent="0.25">
      <c r="A59" s="17"/>
      <c r="B59" s="87" t="s">
        <v>852</v>
      </c>
      <c r="C59" s="23"/>
      <c r="D59" s="28" t="s">
        <v>322</v>
      </c>
      <c r="E59" s="55">
        <v>395419</v>
      </c>
      <c r="F59" s="23"/>
      <c r="G59" s="28" t="s">
        <v>322</v>
      </c>
      <c r="H59" s="55">
        <v>1960</v>
      </c>
      <c r="I59" s="23"/>
      <c r="J59" s="28" t="s">
        <v>322</v>
      </c>
      <c r="K59" s="55">
        <v>397379</v>
      </c>
      <c r="L59" s="23"/>
    </row>
    <row r="60" spans="1:12" x14ac:dyDescent="0.25">
      <c r="A60" s="17"/>
      <c r="B60" s="88" t="s">
        <v>292</v>
      </c>
      <c r="C60" s="18"/>
      <c r="D60" s="45" t="s">
        <v>872</v>
      </c>
      <c r="E60" s="45"/>
      <c r="F60" s="10" t="s">
        <v>325</v>
      </c>
      <c r="G60" s="45" t="s">
        <v>774</v>
      </c>
      <c r="H60" s="45"/>
      <c r="I60" s="10" t="s">
        <v>325</v>
      </c>
      <c r="J60" s="45" t="s">
        <v>873</v>
      </c>
      <c r="K60" s="45"/>
      <c r="L60" s="10" t="s">
        <v>325</v>
      </c>
    </row>
    <row r="61" spans="1:12" ht="15.75" thickBot="1" x14ac:dyDescent="0.3">
      <c r="A61" s="17"/>
      <c r="B61" s="87" t="s">
        <v>854</v>
      </c>
      <c r="C61" s="23"/>
      <c r="D61" s="66">
        <v>166557</v>
      </c>
      <c r="E61" s="66"/>
      <c r="F61" s="23"/>
      <c r="G61" s="60" t="s">
        <v>323</v>
      </c>
      <c r="H61" s="60"/>
      <c r="I61" s="23"/>
      <c r="J61" s="66">
        <v>166557</v>
      </c>
      <c r="K61" s="66"/>
      <c r="L61" s="23"/>
    </row>
    <row r="62" spans="1:12" ht="15.75" thickBot="1" x14ac:dyDescent="0.3">
      <c r="A62" s="17"/>
      <c r="B62" s="88" t="s">
        <v>698</v>
      </c>
      <c r="C62" s="18"/>
      <c r="D62" s="65" t="s">
        <v>322</v>
      </c>
      <c r="E62" s="59">
        <v>521322</v>
      </c>
      <c r="F62" s="18"/>
      <c r="G62" s="65" t="s">
        <v>322</v>
      </c>
      <c r="H62" s="59">
        <v>1894</v>
      </c>
      <c r="I62" s="18"/>
      <c r="J62" s="65" t="s">
        <v>322</v>
      </c>
      <c r="K62" s="59">
        <v>523216</v>
      </c>
      <c r="L62" s="18"/>
    </row>
    <row r="63" spans="1:12" ht="15.75" thickTop="1" x14ac:dyDescent="0.25">
      <c r="A63" s="17"/>
      <c r="B63" s="50"/>
      <c r="C63" s="50"/>
      <c r="D63" s="50"/>
      <c r="E63" s="50"/>
      <c r="F63" s="50"/>
      <c r="G63" s="50"/>
      <c r="H63" s="50"/>
      <c r="I63" s="50"/>
      <c r="J63" s="50"/>
      <c r="K63" s="50"/>
      <c r="L63" s="50"/>
    </row>
    <row r="64" spans="1:12" x14ac:dyDescent="0.25">
      <c r="A64" s="17"/>
      <c r="B64" s="50" t="s">
        <v>874</v>
      </c>
      <c r="C64" s="50"/>
      <c r="D64" s="50"/>
      <c r="E64" s="50"/>
      <c r="F64" s="50"/>
      <c r="G64" s="50"/>
      <c r="H64" s="50"/>
      <c r="I64" s="50"/>
      <c r="J64" s="50"/>
      <c r="K64" s="50"/>
      <c r="L64" s="50"/>
    </row>
  </sheetData>
  <mergeCells count="94">
    <mergeCell ref="B54:L54"/>
    <mergeCell ref="B55:L55"/>
    <mergeCell ref="B56:L56"/>
    <mergeCell ref="B63:L63"/>
    <mergeCell ref="B64:L64"/>
    <mergeCell ref="B32:L32"/>
    <mergeCell ref="B33:L33"/>
    <mergeCell ref="B34:L34"/>
    <mergeCell ref="B43:L43"/>
    <mergeCell ref="B44:L44"/>
    <mergeCell ref="B45:L45"/>
    <mergeCell ref="B12:L12"/>
    <mergeCell ref="B13:L13"/>
    <mergeCell ref="B14:L14"/>
    <mergeCell ref="B15:L15"/>
    <mergeCell ref="B16:L16"/>
    <mergeCell ref="B25:L25"/>
    <mergeCell ref="B6:L6"/>
    <mergeCell ref="B7:L7"/>
    <mergeCell ref="B8:L8"/>
    <mergeCell ref="B9:L9"/>
    <mergeCell ref="B10:L10"/>
    <mergeCell ref="B11:L11"/>
    <mergeCell ref="D61:E61"/>
    <mergeCell ref="G61:H61"/>
    <mergeCell ref="J61:K61"/>
    <mergeCell ref="A1:A2"/>
    <mergeCell ref="B1:L1"/>
    <mergeCell ref="B2:L2"/>
    <mergeCell ref="B3:L3"/>
    <mergeCell ref="A4:A64"/>
    <mergeCell ref="B4:L4"/>
    <mergeCell ref="B5:L5"/>
    <mergeCell ref="D57:K57"/>
    <mergeCell ref="D58:E58"/>
    <mergeCell ref="G58:H58"/>
    <mergeCell ref="J58:K58"/>
    <mergeCell ref="D60:E60"/>
    <mergeCell ref="G60:H60"/>
    <mergeCell ref="J60:K60"/>
    <mergeCell ref="D51:E51"/>
    <mergeCell ref="G51:H51"/>
    <mergeCell ref="J51:K51"/>
    <mergeCell ref="D52:E52"/>
    <mergeCell ref="G52:H52"/>
    <mergeCell ref="J52:K52"/>
    <mergeCell ref="D42:E42"/>
    <mergeCell ref="G42:H42"/>
    <mergeCell ref="J42:K42"/>
    <mergeCell ref="D48:K48"/>
    <mergeCell ref="D49:E49"/>
    <mergeCell ref="G49:H49"/>
    <mergeCell ref="J49:K49"/>
    <mergeCell ref="B46:L46"/>
    <mergeCell ref="B47:L47"/>
    <mergeCell ref="D39:E39"/>
    <mergeCell ref="G39:H39"/>
    <mergeCell ref="J39:K39"/>
    <mergeCell ref="D41:E41"/>
    <mergeCell ref="G41:H41"/>
    <mergeCell ref="J41:K41"/>
    <mergeCell ref="D35:K35"/>
    <mergeCell ref="D36:E36"/>
    <mergeCell ref="G36:H36"/>
    <mergeCell ref="J36:K36"/>
    <mergeCell ref="D38:E38"/>
    <mergeCell ref="G38:H38"/>
    <mergeCell ref="J38:K38"/>
    <mergeCell ref="D29:E29"/>
    <mergeCell ref="G29:H29"/>
    <mergeCell ref="J29:K29"/>
    <mergeCell ref="D30:E30"/>
    <mergeCell ref="G30:H30"/>
    <mergeCell ref="J30:K30"/>
    <mergeCell ref="D24:E24"/>
    <mergeCell ref="G24:H24"/>
    <mergeCell ref="J24:K24"/>
    <mergeCell ref="D26:K26"/>
    <mergeCell ref="D27:E27"/>
    <mergeCell ref="G27:H27"/>
    <mergeCell ref="J27:K27"/>
    <mergeCell ref="D21:E21"/>
    <mergeCell ref="G21:H21"/>
    <mergeCell ref="J21:K21"/>
    <mergeCell ref="D23:E23"/>
    <mergeCell ref="G23:H23"/>
    <mergeCell ref="J23:K23"/>
    <mergeCell ref="D17:K17"/>
    <mergeCell ref="D18:E18"/>
    <mergeCell ref="G18:H18"/>
    <mergeCell ref="J18:K18"/>
    <mergeCell ref="D20:E20"/>
    <mergeCell ref="G20:H20"/>
    <mergeCell ref="J20:K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36.5703125" customWidth="1"/>
    <col min="4" max="4" width="8.28515625" customWidth="1"/>
    <col min="5" max="5" width="29.7109375" customWidth="1"/>
    <col min="6" max="6" width="7" customWidth="1"/>
    <col min="7" max="7" width="8.28515625" customWidth="1"/>
    <col min="8" max="8" width="25.85546875" customWidth="1"/>
    <col min="9" max="9" width="7" customWidth="1"/>
    <col min="10" max="10" width="8.28515625" customWidth="1"/>
    <col min="11" max="11" width="29.7109375" customWidth="1"/>
    <col min="12" max="12" width="7" customWidth="1"/>
  </cols>
  <sheetData>
    <row r="1" spans="1:12" ht="15" customHeight="1" x14ac:dyDescent="0.25">
      <c r="A1" s="8" t="s">
        <v>8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75</v>
      </c>
      <c r="B3" s="48" t="s">
        <v>6</v>
      </c>
      <c r="C3" s="48"/>
      <c r="D3" s="48"/>
      <c r="E3" s="48"/>
      <c r="F3" s="48"/>
      <c r="G3" s="48"/>
      <c r="H3" s="48"/>
      <c r="I3" s="48"/>
      <c r="J3" s="48"/>
      <c r="K3" s="48"/>
      <c r="L3" s="48"/>
    </row>
    <row r="4" spans="1:12" ht="15" customHeight="1" x14ac:dyDescent="0.25">
      <c r="A4" s="17" t="s">
        <v>875</v>
      </c>
      <c r="B4" s="48" t="s">
        <v>6</v>
      </c>
      <c r="C4" s="48"/>
      <c r="D4" s="48"/>
      <c r="E4" s="48"/>
      <c r="F4" s="48"/>
      <c r="G4" s="48"/>
      <c r="H4" s="48"/>
      <c r="I4" s="48"/>
      <c r="J4" s="48"/>
      <c r="K4" s="48"/>
      <c r="L4" s="48"/>
    </row>
    <row r="5" spans="1:12" x14ac:dyDescent="0.25">
      <c r="A5" s="17"/>
      <c r="B5" s="49" t="s">
        <v>876</v>
      </c>
      <c r="C5" s="49"/>
      <c r="D5" s="49"/>
      <c r="E5" s="49"/>
      <c r="F5" s="49"/>
      <c r="G5" s="49"/>
      <c r="H5" s="49"/>
      <c r="I5" s="49"/>
      <c r="J5" s="49"/>
      <c r="K5" s="49"/>
      <c r="L5" s="49"/>
    </row>
    <row r="6" spans="1:12" x14ac:dyDescent="0.25">
      <c r="A6" s="17"/>
      <c r="B6" s="50"/>
      <c r="C6" s="50"/>
      <c r="D6" s="50"/>
      <c r="E6" s="50"/>
      <c r="F6" s="50"/>
      <c r="G6" s="50"/>
      <c r="H6" s="50"/>
      <c r="I6" s="50"/>
      <c r="J6" s="50"/>
      <c r="K6" s="50"/>
      <c r="L6" s="50"/>
    </row>
    <row r="7" spans="1:12" x14ac:dyDescent="0.25">
      <c r="A7" s="17"/>
      <c r="B7" s="50" t="s">
        <v>877</v>
      </c>
      <c r="C7" s="50"/>
      <c r="D7" s="50"/>
      <c r="E7" s="50"/>
      <c r="F7" s="50"/>
      <c r="G7" s="50"/>
      <c r="H7" s="50"/>
      <c r="I7" s="50"/>
      <c r="J7" s="50"/>
      <c r="K7" s="50"/>
      <c r="L7" s="50"/>
    </row>
    <row r="8" spans="1:12" x14ac:dyDescent="0.25">
      <c r="A8" s="17"/>
      <c r="B8" s="50"/>
      <c r="C8" s="50"/>
      <c r="D8" s="50"/>
      <c r="E8" s="50"/>
      <c r="F8" s="50"/>
      <c r="G8" s="50"/>
      <c r="H8" s="50"/>
      <c r="I8" s="50"/>
      <c r="J8" s="50"/>
      <c r="K8" s="50"/>
      <c r="L8" s="50"/>
    </row>
    <row r="9" spans="1:12" ht="15.75" thickBot="1" x14ac:dyDescent="0.3">
      <c r="A9" s="17"/>
      <c r="B9" s="18"/>
      <c r="C9" s="19"/>
      <c r="D9" s="40" t="s">
        <v>878</v>
      </c>
      <c r="E9" s="40"/>
      <c r="F9" s="19"/>
      <c r="G9" s="40" t="s">
        <v>879</v>
      </c>
      <c r="H9" s="40"/>
      <c r="I9" s="19"/>
      <c r="J9" s="40" t="s">
        <v>141</v>
      </c>
      <c r="K9" s="40"/>
      <c r="L9" s="19"/>
    </row>
    <row r="10" spans="1:12" x14ac:dyDescent="0.25">
      <c r="A10" s="17"/>
      <c r="B10" s="87" t="s">
        <v>880</v>
      </c>
      <c r="C10" s="23"/>
      <c r="D10" s="28" t="s">
        <v>322</v>
      </c>
      <c r="E10" s="55">
        <v>158526</v>
      </c>
      <c r="F10" s="23"/>
      <c r="G10" s="28" t="s">
        <v>322</v>
      </c>
      <c r="H10" s="55">
        <v>46405</v>
      </c>
      <c r="I10" s="23"/>
      <c r="J10" s="28" t="s">
        <v>322</v>
      </c>
      <c r="K10" s="55">
        <v>204931</v>
      </c>
      <c r="L10" s="23"/>
    </row>
    <row r="11" spans="1:12" x14ac:dyDescent="0.25">
      <c r="A11" s="17"/>
      <c r="B11" s="88" t="s">
        <v>881</v>
      </c>
      <c r="C11" s="18"/>
      <c r="D11" s="44">
        <v>57108</v>
      </c>
      <c r="E11" s="44"/>
      <c r="F11" s="18"/>
      <c r="G11" s="45" t="s">
        <v>323</v>
      </c>
      <c r="H11" s="45"/>
      <c r="I11" s="18"/>
      <c r="J11" s="44">
        <v>57108</v>
      </c>
      <c r="K11" s="44"/>
      <c r="L11" s="18"/>
    </row>
    <row r="12" spans="1:12" x14ac:dyDescent="0.25">
      <c r="A12" s="17"/>
      <c r="B12" s="87" t="s">
        <v>882</v>
      </c>
      <c r="C12" s="23"/>
      <c r="D12" s="47" t="s">
        <v>883</v>
      </c>
      <c r="E12" s="47"/>
      <c r="F12" s="28" t="s">
        <v>325</v>
      </c>
      <c r="G12" s="47" t="s">
        <v>884</v>
      </c>
      <c r="H12" s="47"/>
      <c r="I12" s="28" t="s">
        <v>325</v>
      </c>
      <c r="J12" s="47" t="s">
        <v>885</v>
      </c>
      <c r="K12" s="47"/>
      <c r="L12" s="28" t="s">
        <v>325</v>
      </c>
    </row>
    <row r="13" spans="1:12" ht="15.75" thickBot="1" x14ac:dyDescent="0.3">
      <c r="A13" s="17"/>
      <c r="B13" s="88" t="s">
        <v>886</v>
      </c>
      <c r="C13" s="18"/>
      <c r="D13" s="76" t="s">
        <v>887</v>
      </c>
      <c r="E13" s="76"/>
      <c r="F13" s="10" t="s">
        <v>325</v>
      </c>
      <c r="G13" s="76" t="s">
        <v>888</v>
      </c>
      <c r="H13" s="76"/>
      <c r="I13" s="10" t="s">
        <v>325</v>
      </c>
      <c r="J13" s="76" t="s">
        <v>889</v>
      </c>
      <c r="K13" s="76"/>
      <c r="L13" s="10" t="s">
        <v>325</v>
      </c>
    </row>
    <row r="14" spans="1:12" x14ac:dyDescent="0.25">
      <c r="A14" s="17"/>
      <c r="B14" s="87" t="s">
        <v>890</v>
      </c>
      <c r="C14" s="23"/>
      <c r="D14" s="82">
        <v>177781</v>
      </c>
      <c r="E14" s="82"/>
      <c r="F14" s="23"/>
      <c r="G14" s="82">
        <v>42052</v>
      </c>
      <c r="H14" s="82"/>
      <c r="I14" s="23"/>
      <c r="J14" s="82">
        <v>219833</v>
      </c>
      <c r="K14" s="82"/>
      <c r="L14" s="23"/>
    </row>
    <row r="15" spans="1:12" x14ac:dyDescent="0.25">
      <c r="A15" s="17"/>
      <c r="B15" s="88" t="s">
        <v>881</v>
      </c>
      <c r="C15" s="18"/>
      <c r="D15" s="44">
        <v>94826</v>
      </c>
      <c r="E15" s="44"/>
      <c r="F15" s="18"/>
      <c r="G15" s="45" t="s">
        <v>323</v>
      </c>
      <c r="H15" s="45"/>
      <c r="I15" s="18"/>
      <c r="J15" s="44">
        <v>94826</v>
      </c>
      <c r="K15" s="44"/>
      <c r="L15" s="18"/>
    </row>
    <row r="16" spans="1:12" x14ac:dyDescent="0.25">
      <c r="A16" s="17"/>
      <c r="B16" s="87" t="s">
        <v>882</v>
      </c>
      <c r="C16" s="23"/>
      <c r="D16" s="47" t="s">
        <v>891</v>
      </c>
      <c r="E16" s="47"/>
      <c r="F16" s="28" t="s">
        <v>325</v>
      </c>
      <c r="G16" s="47" t="s">
        <v>892</v>
      </c>
      <c r="H16" s="47"/>
      <c r="I16" s="28" t="s">
        <v>325</v>
      </c>
      <c r="J16" s="47" t="s">
        <v>893</v>
      </c>
      <c r="K16" s="47"/>
      <c r="L16" s="28" t="s">
        <v>325</v>
      </c>
    </row>
    <row r="17" spans="1:12" ht="15.75" thickBot="1" x14ac:dyDescent="0.3">
      <c r="A17" s="17"/>
      <c r="B17" s="88" t="s">
        <v>886</v>
      </c>
      <c r="C17" s="18"/>
      <c r="D17" s="76" t="s">
        <v>894</v>
      </c>
      <c r="E17" s="76"/>
      <c r="F17" s="10" t="s">
        <v>325</v>
      </c>
      <c r="G17" s="76" t="s">
        <v>895</v>
      </c>
      <c r="H17" s="76"/>
      <c r="I17" s="10" t="s">
        <v>325</v>
      </c>
      <c r="J17" s="76" t="s">
        <v>896</v>
      </c>
      <c r="K17" s="76"/>
      <c r="L17" s="10" t="s">
        <v>325</v>
      </c>
    </row>
    <row r="18" spans="1:12" x14ac:dyDescent="0.25">
      <c r="A18" s="17"/>
      <c r="B18" s="87" t="s">
        <v>897</v>
      </c>
      <c r="C18" s="23"/>
      <c r="D18" s="82">
        <v>172416</v>
      </c>
      <c r="E18" s="82"/>
      <c r="F18" s="23"/>
      <c r="G18" s="82">
        <v>32045</v>
      </c>
      <c r="H18" s="82"/>
      <c r="I18" s="23"/>
      <c r="J18" s="82">
        <v>204461</v>
      </c>
      <c r="K18" s="82"/>
      <c r="L18" s="23"/>
    </row>
    <row r="19" spans="1:12" x14ac:dyDescent="0.25">
      <c r="A19" s="17"/>
      <c r="B19" s="88" t="s">
        <v>898</v>
      </c>
      <c r="C19" s="18"/>
      <c r="D19" s="44">
        <v>45058</v>
      </c>
      <c r="E19" s="44"/>
      <c r="F19" s="18"/>
      <c r="G19" s="45" t="s">
        <v>323</v>
      </c>
      <c r="H19" s="45"/>
      <c r="I19" s="18"/>
      <c r="J19" s="44">
        <v>45058</v>
      </c>
      <c r="K19" s="44"/>
      <c r="L19" s="18"/>
    </row>
    <row r="20" spans="1:12" x14ac:dyDescent="0.25">
      <c r="A20" s="17"/>
      <c r="B20" s="87" t="s">
        <v>881</v>
      </c>
      <c r="C20" s="23"/>
      <c r="D20" s="46">
        <v>80486</v>
      </c>
      <c r="E20" s="46"/>
      <c r="F20" s="23"/>
      <c r="G20" s="47" t="s">
        <v>323</v>
      </c>
      <c r="H20" s="47"/>
      <c r="I20" s="23"/>
      <c r="J20" s="46">
        <v>80486</v>
      </c>
      <c r="K20" s="46"/>
      <c r="L20" s="23"/>
    </row>
    <row r="21" spans="1:12" x14ac:dyDescent="0.25">
      <c r="A21" s="17"/>
      <c r="B21" s="88" t="s">
        <v>882</v>
      </c>
      <c r="C21" s="18"/>
      <c r="D21" s="45" t="s">
        <v>899</v>
      </c>
      <c r="E21" s="45"/>
      <c r="F21" s="10" t="s">
        <v>325</v>
      </c>
      <c r="G21" s="45" t="s">
        <v>900</v>
      </c>
      <c r="H21" s="45"/>
      <c r="I21" s="10" t="s">
        <v>325</v>
      </c>
      <c r="J21" s="45" t="s">
        <v>901</v>
      </c>
      <c r="K21" s="45"/>
      <c r="L21" s="10" t="s">
        <v>325</v>
      </c>
    </row>
    <row r="22" spans="1:12" ht="15.75" thickBot="1" x14ac:dyDescent="0.3">
      <c r="A22" s="17"/>
      <c r="B22" s="87" t="s">
        <v>886</v>
      </c>
      <c r="C22" s="23"/>
      <c r="D22" s="66">
        <v>71601</v>
      </c>
      <c r="E22" s="66"/>
      <c r="F22" s="23"/>
      <c r="G22" s="66">
        <v>1327</v>
      </c>
      <c r="H22" s="66"/>
      <c r="I22" s="23"/>
      <c r="J22" s="66">
        <v>72928</v>
      </c>
      <c r="K22" s="66"/>
      <c r="L22" s="23"/>
    </row>
    <row r="23" spans="1:12" ht="15.75" thickBot="1" x14ac:dyDescent="0.3">
      <c r="A23" s="17"/>
      <c r="B23" s="88" t="s">
        <v>902</v>
      </c>
      <c r="C23" s="18"/>
      <c r="D23" s="65" t="s">
        <v>322</v>
      </c>
      <c r="E23" s="59">
        <v>314071</v>
      </c>
      <c r="F23" s="18"/>
      <c r="G23" s="65" t="s">
        <v>322</v>
      </c>
      <c r="H23" s="59">
        <v>29217</v>
      </c>
      <c r="I23" s="18"/>
      <c r="J23" s="65" t="s">
        <v>322</v>
      </c>
      <c r="K23" s="59">
        <v>343288</v>
      </c>
      <c r="L23" s="18"/>
    </row>
    <row r="24" spans="1:12" ht="15.75" thickTop="1" x14ac:dyDescent="0.25">
      <c r="A24" s="17"/>
      <c r="B24" s="50"/>
      <c r="C24" s="50"/>
      <c r="D24" s="50"/>
      <c r="E24" s="50"/>
      <c r="F24" s="50"/>
      <c r="G24" s="50"/>
      <c r="H24" s="50"/>
      <c r="I24" s="50"/>
      <c r="J24" s="50"/>
      <c r="K24" s="50"/>
      <c r="L24" s="50"/>
    </row>
    <row r="25" spans="1:12" x14ac:dyDescent="0.25">
      <c r="A25" s="17"/>
      <c r="B25" s="50"/>
      <c r="C25" s="50"/>
      <c r="D25" s="50"/>
      <c r="E25" s="50"/>
      <c r="F25" s="50"/>
      <c r="G25" s="50"/>
      <c r="H25" s="50"/>
      <c r="I25" s="50"/>
      <c r="J25" s="50"/>
      <c r="K25" s="50"/>
      <c r="L25" s="50"/>
    </row>
    <row r="26" spans="1:12" ht="51" customHeight="1" x14ac:dyDescent="0.25">
      <c r="A26" s="17"/>
      <c r="B26" s="50" t="s">
        <v>903</v>
      </c>
      <c r="C26" s="50"/>
      <c r="D26" s="50"/>
      <c r="E26" s="50"/>
      <c r="F26" s="50"/>
      <c r="G26" s="50"/>
      <c r="H26" s="50"/>
      <c r="I26" s="50"/>
      <c r="J26" s="50"/>
      <c r="K26" s="50"/>
      <c r="L26" s="50"/>
    </row>
    <row r="27" spans="1:12" x14ac:dyDescent="0.25">
      <c r="A27" s="17"/>
      <c r="B27" s="50"/>
      <c r="C27" s="50"/>
      <c r="D27" s="50"/>
      <c r="E27" s="50"/>
      <c r="F27" s="50"/>
      <c r="G27" s="50"/>
      <c r="H27" s="50"/>
      <c r="I27" s="50"/>
      <c r="J27" s="50"/>
      <c r="K27" s="50"/>
      <c r="L27" s="50"/>
    </row>
    <row r="28" spans="1:12" x14ac:dyDescent="0.25">
      <c r="A28" s="17"/>
      <c r="B28" s="50" t="s">
        <v>904</v>
      </c>
      <c r="C28" s="50"/>
      <c r="D28" s="50"/>
      <c r="E28" s="50"/>
      <c r="F28" s="50"/>
      <c r="G28" s="50"/>
      <c r="H28" s="50"/>
      <c r="I28" s="50"/>
      <c r="J28" s="50"/>
      <c r="K28" s="50"/>
      <c r="L28" s="50"/>
    </row>
  </sheetData>
  <mergeCells count="54">
    <mergeCell ref="B27:L27"/>
    <mergeCell ref="B28:L28"/>
    <mergeCell ref="B6:L6"/>
    <mergeCell ref="B7:L7"/>
    <mergeCell ref="B8:L8"/>
    <mergeCell ref="B24:L24"/>
    <mergeCell ref="B25:L25"/>
    <mergeCell ref="B26:L26"/>
    <mergeCell ref="D22:E22"/>
    <mergeCell ref="G22:H22"/>
    <mergeCell ref="J22:K22"/>
    <mergeCell ref="A1:A2"/>
    <mergeCell ref="B1:L1"/>
    <mergeCell ref="B2:L2"/>
    <mergeCell ref="B3:L3"/>
    <mergeCell ref="A4:A28"/>
    <mergeCell ref="B4:L4"/>
    <mergeCell ref="B5:L5"/>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4.85546875" bestFit="1" customWidth="1"/>
    <col min="2" max="3" width="36.5703125" customWidth="1"/>
    <col min="4" max="4" width="7.5703125" customWidth="1"/>
    <col min="5" max="5" width="24.140625" customWidth="1"/>
    <col min="6" max="6" width="36.5703125" customWidth="1"/>
    <col min="7" max="7" width="7.5703125" customWidth="1"/>
    <col min="8" max="8" width="26.28515625" customWidth="1"/>
    <col min="9" max="9" width="6.140625" customWidth="1"/>
    <col min="10" max="10" width="7.5703125" customWidth="1"/>
    <col min="11" max="11" width="24.140625" customWidth="1"/>
    <col min="12" max="12" width="36.5703125" customWidth="1"/>
  </cols>
  <sheetData>
    <row r="1" spans="1:12" ht="15" customHeight="1" x14ac:dyDescent="0.25">
      <c r="A1" s="8" t="s">
        <v>9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05</v>
      </c>
      <c r="B3" s="48" t="s">
        <v>6</v>
      </c>
      <c r="C3" s="48"/>
      <c r="D3" s="48"/>
      <c r="E3" s="48"/>
      <c r="F3" s="48"/>
      <c r="G3" s="48"/>
      <c r="H3" s="48"/>
      <c r="I3" s="48"/>
      <c r="J3" s="48"/>
      <c r="K3" s="48"/>
      <c r="L3" s="48"/>
    </row>
    <row r="4" spans="1:12" ht="15" customHeight="1" x14ac:dyDescent="0.25">
      <c r="A4" s="17" t="s">
        <v>905</v>
      </c>
      <c r="B4" s="48" t="s">
        <v>6</v>
      </c>
      <c r="C4" s="48"/>
      <c r="D4" s="48"/>
      <c r="E4" s="48"/>
      <c r="F4" s="48"/>
      <c r="G4" s="48"/>
      <c r="H4" s="48"/>
      <c r="I4" s="48"/>
      <c r="J4" s="48"/>
      <c r="K4" s="48"/>
      <c r="L4" s="48"/>
    </row>
    <row r="5" spans="1:12" x14ac:dyDescent="0.25">
      <c r="A5" s="17"/>
      <c r="B5" s="49" t="s">
        <v>906</v>
      </c>
      <c r="C5" s="49"/>
      <c r="D5" s="49"/>
      <c r="E5" s="49"/>
      <c r="F5" s="49"/>
      <c r="G5" s="49"/>
      <c r="H5" s="49"/>
      <c r="I5" s="49"/>
      <c r="J5" s="49"/>
      <c r="K5" s="49"/>
      <c r="L5" s="49"/>
    </row>
    <row r="6" spans="1:12" x14ac:dyDescent="0.25">
      <c r="A6" s="17"/>
      <c r="B6" s="50"/>
      <c r="C6" s="50"/>
      <c r="D6" s="50"/>
      <c r="E6" s="50"/>
      <c r="F6" s="50"/>
      <c r="G6" s="50"/>
      <c r="H6" s="50"/>
      <c r="I6" s="50"/>
      <c r="J6" s="50"/>
      <c r="K6" s="50"/>
      <c r="L6" s="50"/>
    </row>
    <row r="7" spans="1:12" x14ac:dyDescent="0.25">
      <c r="A7" s="17"/>
      <c r="B7" s="50" t="s">
        <v>907</v>
      </c>
      <c r="C7" s="50"/>
      <c r="D7" s="50"/>
      <c r="E7" s="50"/>
      <c r="F7" s="50"/>
      <c r="G7" s="50"/>
      <c r="H7" s="50"/>
      <c r="I7" s="50"/>
      <c r="J7" s="50"/>
      <c r="K7" s="50"/>
      <c r="L7" s="50"/>
    </row>
    <row r="8" spans="1:12" x14ac:dyDescent="0.25">
      <c r="A8" s="17"/>
      <c r="B8" s="50"/>
      <c r="C8" s="50"/>
      <c r="D8" s="50"/>
      <c r="E8" s="50"/>
      <c r="F8" s="50"/>
      <c r="G8" s="50"/>
      <c r="H8" s="50"/>
      <c r="I8" s="50"/>
      <c r="J8" s="50"/>
      <c r="K8" s="50"/>
      <c r="L8" s="50"/>
    </row>
    <row r="9" spans="1:12" x14ac:dyDescent="0.25">
      <c r="A9" s="17"/>
      <c r="B9" s="50" t="s">
        <v>908</v>
      </c>
      <c r="C9" s="50"/>
      <c r="D9" s="50"/>
      <c r="E9" s="50"/>
      <c r="F9" s="50"/>
      <c r="G9" s="50"/>
      <c r="H9" s="50"/>
      <c r="I9" s="50"/>
      <c r="J9" s="50"/>
      <c r="K9" s="50"/>
      <c r="L9" s="50"/>
    </row>
    <row r="10" spans="1:12" x14ac:dyDescent="0.25">
      <c r="A10" s="17"/>
      <c r="B10" s="52"/>
      <c r="C10" s="52"/>
      <c r="D10" s="52"/>
      <c r="E10" s="52"/>
      <c r="F10" s="52"/>
      <c r="G10" s="52"/>
      <c r="H10" s="52"/>
      <c r="I10" s="52"/>
      <c r="J10" s="52"/>
      <c r="K10" s="52"/>
      <c r="L10" s="52"/>
    </row>
    <row r="11" spans="1:12" ht="15.75" thickBot="1" x14ac:dyDescent="0.3">
      <c r="A11" s="17"/>
      <c r="B11" s="18"/>
      <c r="C11" s="19"/>
      <c r="D11" s="40" t="s">
        <v>417</v>
      </c>
      <c r="E11" s="40"/>
      <c r="F11" s="40"/>
      <c r="G11" s="40"/>
      <c r="H11" s="40"/>
      <c r="I11" s="40"/>
      <c r="J11" s="40"/>
      <c r="K11" s="40"/>
      <c r="L11" s="19"/>
    </row>
    <row r="12" spans="1:12" x14ac:dyDescent="0.25">
      <c r="A12" s="17"/>
      <c r="B12" s="18"/>
      <c r="C12" s="19"/>
      <c r="D12" s="85" t="s">
        <v>909</v>
      </c>
      <c r="E12" s="85"/>
      <c r="F12" s="19"/>
      <c r="G12" s="85" t="s">
        <v>910</v>
      </c>
      <c r="H12" s="85"/>
      <c r="I12" s="19"/>
      <c r="J12" s="101"/>
      <c r="K12" s="101"/>
      <c r="L12" s="19"/>
    </row>
    <row r="13" spans="1:12" ht="15.75" thickBot="1" x14ac:dyDescent="0.3">
      <c r="A13" s="17"/>
      <c r="B13" s="18"/>
      <c r="C13" s="19"/>
      <c r="D13" s="40" t="s">
        <v>829</v>
      </c>
      <c r="E13" s="40"/>
      <c r="F13" s="19"/>
      <c r="G13" s="40" t="s">
        <v>911</v>
      </c>
      <c r="H13" s="40"/>
      <c r="I13" s="19"/>
      <c r="J13" s="40" t="s">
        <v>912</v>
      </c>
      <c r="K13" s="40"/>
      <c r="L13" s="19"/>
    </row>
    <row r="14" spans="1:12" x14ac:dyDescent="0.25">
      <c r="A14" s="17"/>
      <c r="B14" s="87" t="s">
        <v>913</v>
      </c>
      <c r="C14" s="23"/>
      <c r="D14" s="28" t="s">
        <v>322</v>
      </c>
      <c r="E14" s="55">
        <v>36314</v>
      </c>
      <c r="F14" s="23"/>
      <c r="G14" s="28" t="s">
        <v>322</v>
      </c>
      <c r="H14" s="83" t="s">
        <v>914</v>
      </c>
      <c r="I14" s="28" t="s">
        <v>325</v>
      </c>
      <c r="J14" s="28" t="s">
        <v>322</v>
      </c>
      <c r="K14" s="55">
        <v>15155</v>
      </c>
      <c r="L14" s="23"/>
    </row>
    <row r="15" spans="1:12" x14ac:dyDescent="0.25">
      <c r="A15" s="17"/>
      <c r="B15" s="18"/>
      <c r="C15" s="18"/>
      <c r="D15" s="18"/>
      <c r="E15" s="18"/>
      <c r="F15" s="18"/>
      <c r="G15" s="18"/>
      <c r="H15" s="18"/>
      <c r="I15" s="18"/>
      <c r="J15" s="18"/>
      <c r="K15" s="18"/>
      <c r="L15" s="18"/>
    </row>
    <row r="16" spans="1:12" x14ac:dyDescent="0.25">
      <c r="A16" s="17"/>
      <c r="B16" s="52"/>
      <c r="C16" s="52"/>
      <c r="D16" s="52"/>
      <c r="E16" s="52"/>
      <c r="F16" s="52"/>
      <c r="G16" s="52"/>
      <c r="H16" s="52"/>
      <c r="I16" s="52"/>
      <c r="J16" s="52"/>
      <c r="K16" s="52"/>
      <c r="L16" s="52"/>
    </row>
    <row r="17" spans="1:12" ht="15.75" thickBot="1" x14ac:dyDescent="0.3">
      <c r="A17" s="17"/>
      <c r="B17" s="18"/>
      <c r="C17" s="19"/>
      <c r="D17" s="40" t="s">
        <v>443</v>
      </c>
      <c r="E17" s="40"/>
      <c r="F17" s="40"/>
      <c r="G17" s="40"/>
      <c r="H17" s="40"/>
      <c r="I17" s="40"/>
      <c r="J17" s="40"/>
      <c r="K17" s="40"/>
      <c r="L17" s="19"/>
    </row>
    <row r="18" spans="1:12" x14ac:dyDescent="0.25">
      <c r="A18" s="17"/>
      <c r="B18" s="18"/>
      <c r="C18" s="19"/>
      <c r="D18" s="85" t="s">
        <v>909</v>
      </c>
      <c r="E18" s="85"/>
      <c r="F18" s="53"/>
      <c r="G18" s="85" t="s">
        <v>910</v>
      </c>
      <c r="H18" s="85"/>
      <c r="I18" s="53"/>
      <c r="J18" s="101"/>
      <c r="K18" s="101"/>
      <c r="L18" s="19"/>
    </row>
    <row r="19" spans="1:12" ht="15.75" thickBot="1" x14ac:dyDescent="0.3">
      <c r="A19" s="17"/>
      <c r="B19" s="18"/>
      <c r="C19" s="19"/>
      <c r="D19" s="40" t="s">
        <v>829</v>
      </c>
      <c r="E19" s="40"/>
      <c r="F19" s="19"/>
      <c r="G19" s="40" t="s">
        <v>911</v>
      </c>
      <c r="H19" s="40"/>
      <c r="I19" s="19"/>
      <c r="J19" s="40" t="s">
        <v>912</v>
      </c>
      <c r="K19" s="40"/>
      <c r="L19" s="19"/>
    </row>
    <row r="20" spans="1:12" x14ac:dyDescent="0.25">
      <c r="A20" s="17"/>
      <c r="B20" s="87" t="s">
        <v>913</v>
      </c>
      <c r="C20" s="23"/>
      <c r="D20" s="28" t="s">
        <v>322</v>
      </c>
      <c r="E20" s="55">
        <v>36314</v>
      </c>
      <c r="F20" s="23"/>
      <c r="G20" s="28" t="s">
        <v>322</v>
      </c>
      <c r="H20" s="83" t="s">
        <v>915</v>
      </c>
      <c r="I20" s="28" t="s">
        <v>325</v>
      </c>
      <c r="J20" s="28" t="s">
        <v>322</v>
      </c>
      <c r="K20" s="55">
        <v>18249</v>
      </c>
      <c r="L20" s="23"/>
    </row>
    <row r="21" spans="1:12" x14ac:dyDescent="0.25">
      <c r="A21" s="17"/>
      <c r="B21" s="18"/>
      <c r="C21" s="18"/>
      <c r="D21" s="18"/>
      <c r="E21" s="18"/>
      <c r="F21" s="18"/>
      <c r="G21" s="18"/>
      <c r="H21" s="18"/>
      <c r="I21" s="18"/>
      <c r="J21" s="18"/>
      <c r="K21" s="18"/>
      <c r="L21" s="18"/>
    </row>
    <row r="22" spans="1:12" x14ac:dyDescent="0.25">
      <c r="A22" s="17"/>
      <c r="B22" s="50"/>
      <c r="C22" s="50"/>
      <c r="D22" s="50"/>
      <c r="E22" s="50"/>
      <c r="F22" s="50"/>
      <c r="G22" s="50"/>
      <c r="H22" s="50"/>
      <c r="I22" s="50"/>
      <c r="J22" s="50"/>
      <c r="K22" s="50"/>
      <c r="L22" s="50"/>
    </row>
    <row r="23" spans="1:12" ht="25.5" customHeight="1" x14ac:dyDescent="0.25">
      <c r="A23" s="17"/>
      <c r="B23" s="50" t="s">
        <v>916</v>
      </c>
      <c r="C23" s="50"/>
      <c r="D23" s="50"/>
      <c r="E23" s="50"/>
      <c r="F23" s="50"/>
      <c r="G23" s="50"/>
      <c r="H23" s="50"/>
      <c r="I23" s="50"/>
      <c r="J23" s="50"/>
      <c r="K23" s="50"/>
      <c r="L23" s="50"/>
    </row>
    <row r="24" spans="1:12" x14ac:dyDescent="0.25">
      <c r="A24" s="17"/>
      <c r="B24" s="52"/>
      <c r="C24" s="52"/>
      <c r="D24" s="52"/>
      <c r="E24" s="52"/>
      <c r="F24" s="52"/>
      <c r="G24" s="52"/>
      <c r="H24" s="52"/>
      <c r="I24" s="52"/>
      <c r="J24" s="52"/>
      <c r="K24" s="52"/>
      <c r="L24" s="52"/>
    </row>
    <row r="25" spans="1:12" x14ac:dyDescent="0.25">
      <c r="A25" s="17"/>
      <c r="B25" s="50" t="s">
        <v>917</v>
      </c>
      <c r="C25" s="50"/>
      <c r="D25" s="50"/>
      <c r="E25" s="50"/>
      <c r="F25" s="50"/>
      <c r="G25" s="50"/>
      <c r="H25" s="50"/>
      <c r="I25" s="50"/>
      <c r="J25" s="50"/>
      <c r="K25" s="50"/>
      <c r="L25" s="50"/>
    </row>
  </sheetData>
  <mergeCells count="31">
    <mergeCell ref="B25:L25"/>
    <mergeCell ref="B9:L9"/>
    <mergeCell ref="B10:L10"/>
    <mergeCell ref="B16:L16"/>
    <mergeCell ref="B22:L22"/>
    <mergeCell ref="B23:L23"/>
    <mergeCell ref="B24:L24"/>
    <mergeCell ref="A1:A2"/>
    <mergeCell ref="B1:L1"/>
    <mergeCell ref="B2:L2"/>
    <mergeCell ref="B3:L3"/>
    <mergeCell ref="A4:A25"/>
    <mergeCell ref="B4:L4"/>
    <mergeCell ref="B5:L5"/>
    <mergeCell ref="B6:L6"/>
    <mergeCell ref="B7:L7"/>
    <mergeCell ref="B8:L8"/>
    <mergeCell ref="D17:K17"/>
    <mergeCell ref="D18:E18"/>
    <mergeCell ref="G18:H18"/>
    <mergeCell ref="J18:K18"/>
    <mergeCell ref="D19:E19"/>
    <mergeCell ref="G19:H19"/>
    <mergeCell ref="J19:K19"/>
    <mergeCell ref="D11:K11"/>
    <mergeCell ref="D12:E12"/>
    <mergeCell ref="G12:H12"/>
    <mergeCell ref="J12:K12"/>
    <mergeCell ref="D13:E13"/>
    <mergeCell ref="G13:H13"/>
    <mergeCell ref="J13: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ht="45" x14ac:dyDescent="0.25">
      <c r="A4" s="2" t="s">
        <v>35</v>
      </c>
      <c r="B4" s="6">
        <v>18469544</v>
      </c>
      <c r="C4" s="6">
        <v>18188344</v>
      </c>
    </row>
    <row r="5" spans="1:3" ht="45" x14ac:dyDescent="0.25">
      <c r="A5" s="2" t="s">
        <v>36</v>
      </c>
      <c r="B5" s="7">
        <v>336055</v>
      </c>
      <c r="C5" s="7">
        <v>367600</v>
      </c>
    </row>
    <row r="6" spans="1:3" ht="30" x14ac:dyDescent="0.25">
      <c r="A6" s="2" t="s">
        <v>37</v>
      </c>
      <c r="B6" s="7">
        <v>3134255</v>
      </c>
      <c r="C6" s="7">
        <v>2881758</v>
      </c>
    </row>
    <row r="7" spans="1:3" x14ac:dyDescent="0.25">
      <c r="A7" s="2" t="s">
        <v>38</v>
      </c>
      <c r="B7" s="7">
        <v>4185472</v>
      </c>
      <c r="C7" s="7">
        <v>4260200</v>
      </c>
    </row>
    <row r="8" spans="1:3" ht="45" x14ac:dyDescent="0.25">
      <c r="A8" s="2" t="s">
        <v>39</v>
      </c>
      <c r="B8" s="7">
        <v>294287</v>
      </c>
      <c r="C8" s="7">
        <v>266332</v>
      </c>
    </row>
    <row r="9" spans="1:3" ht="30" x14ac:dyDescent="0.25">
      <c r="A9" s="2" t="s">
        <v>40</v>
      </c>
      <c r="B9" s="7">
        <v>79236</v>
      </c>
      <c r="C9" s="7">
        <v>124814</v>
      </c>
    </row>
    <row r="10" spans="1:3" x14ac:dyDescent="0.25">
      <c r="A10" s="2" t="s">
        <v>41</v>
      </c>
      <c r="B10" s="7">
        <v>17574</v>
      </c>
      <c r="C10" s="7">
        <v>21328</v>
      </c>
    </row>
    <row r="11" spans="1:3" x14ac:dyDescent="0.25">
      <c r="A11" s="2" t="s">
        <v>42</v>
      </c>
      <c r="B11" s="7">
        <v>26516423</v>
      </c>
      <c r="C11" s="7">
        <v>26110376</v>
      </c>
    </row>
    <row r="12" spans="1:3" x14ac:dyDescent="0.25">
      <c r="A12" s="3" t="s">
        <v>43</v>
      </c>
      <c r="B12" s="4" t="s">
        <v>6</v>
      </c>
      <c r="C12" s="4" t="s">
        <v>6</v>
      </c>
    </row>
    <row r="13" spans="1:3" x14ac:dyDescent="0.25">
      <c r="A13" s="2" t="s">
        <v>44</v>
      </c>
      <c r="B13" s="7">
        <v>7491</v>
      </c>
      <c r="C13" s="7">
        <v>11387</v>
      </c>
    </row>
    <row r="14" spans="1:3" x14ac:dyDescent="0.25">
      <c r="A14" s="2" t="s">
        <v>45</v>
      </c>
      <c r="B14" s="7">
        <v>588533</v>
      </c>
      <c r="C14" s="7">
        <v>638797</v>
      </c>
    </row>
    <row r="15" spans="1:3" ht="30" x14ac:dyDescent="0.25">
      <c r="A15" s="2" t="s">
        <v>46</v>
      </c>
      <c r="B15" s="7">
        <v>343288</v>
      </c>
      <c r="C15" s="7">
        <v>204461</v>
      </c>
    </row>
    <row r="16" spans="1:3" x14ac:dyDescent="0.25">
      <c r="A16" s="2" t="s">
        <v>47</v>
      </c>
      <c r="B16" s="7">
        <v>270024</v>
      </c>
      <c r="C16" s="7">
        <v>257028</v>
      </c>
    </row>
    <row r="17" spans="1:3" ht="30" x14ac:dyDescent="0.25">
      <c r="A17" s="2" t="s">
        <v>48</v>
      </c>
      <c r="B17" s="7">
        <v>18534</v>
      </c>
      <c r="C17" s="7">
        <v>142022</v>
      </c>
    </row>
    <row r="18" spans="1:3" x14ac:dyDescent="0.25">
      <c r="A18" s="2" t="s">
        <v>49</v>
      </c>
      <c r="B18" s="7">
        <v>91057</v>
      </c>
      <c r="C18" s="7">
        <v>82828</v>
      </c>
    </row>
    <row r="19" spans="1:3" x14ac:dyDescent="0.25">
      <c r="A19" s="2" t="s">
        <v>50</v>
      </c>
      <c r="B19" s="7">
        <v>105255</v>
      </c>
      <c r="C19" s="7">
        <v>105255</v>
      </c>
    </row>
    <row r="20" spans="1:3" x14ac:dyDescent="0.25">
      <c r="A20" s="2" t="s">
        <v>51</v>
      </c>
      <c r="B20" s="7">
        <v>15155</v>
      </c>
      <c r="C20" s="7">
        <v>18249</v>
      </c>
    </row>
    <row r="21" spans="1:3" x14ac:dyDescent="0.25">
      <c r="A21" s="2" t="s">
        <v>52</v>
      </c>
      <c r="B21" s="7">
        <v>707856</v>
      </c>
      <c r="C21" s="7">
        <v>609623</v>
      </c>
    </row>
    <row r="22" spans="1:3" x14ac:dyDescent="0.25">
      <c r="A22" s="2" t="s">
        <v>53</v>
      </c>
      <c r="B22" s="7">
        <v>29007</v>
      </c>
      <c r="C22" s="7">
        <v>33053</v>
      </c>
    </row>
    <row r="23" spans="1:3" x14ac:dyDescent="0.25">
      <c r="A23" s="2" t="s">
        <v>54</v>
      </c>
      <c r="B23" s="7">
        <v>26630904</v>
      </c>
      <c r="C23" s="7">
        <v>24605526</v>
      </c>
    </row>
    <row r="24" spans="1:3" x14ac:dyDescent="0.25">
      <c r="A24" s="2" t="s">
        <v>55</v>
      </c>
      <c r="B24" s="7">
        <v>55323527</v>
      </c>
      <c r="C24" s="7">
        <v>52818605</v>
      </c>
    </row>
    <row r="25" spans="1:3" x14ac:dyDescent="0.25">
      <c r="A25" s="3" t="s">
        <v>56</v>
      </c>
      <c r="B25" s="4" t="s">
        <v>6</v>
      </c>
      <c r="C25" s="4" t="s">
        <v>6</v>
      </c>
    </row>
    <row r="26" spans="1:3" x14ac:dyDescent="0.25">
      <c r="A26" s="2" t="s">
        <v>57</v>
      </c>
      <c r="B26" s="7">
        <v>24609155</v>
      </c>
      <c r="C26" s="7">
        <v>23480618</v>
      </c>
    </row>
    <row r="27" spans="1:3" x14ac:dyDescent="0.25">
      <c r="A27" s="2" t="s">
        <v>58</v>
      </c>
      <c r="B27" s="7">
        <v>345261</v>
      </c>
      <c r="C27" s="7">
        <v>321375</v>
      </c>
    </row>
    <row r="28" spans="1:3" x14ac:dyDescent="0.25">
      <c r="A28" s="2" t="s">
        <v>59</v>
      </c>
      <c r="B28" s="7">
        <v>345689</v>
      </c>
      <c r="C28" s="7">
        <v>374821</v>
      </c>
    </row>
    <row r="29" spans="1:3" x14ac:dyDescent="0.25">
      <c r="A29" s="2" t="s">
        <v>60</v>
      </c>
      <c r="B29" s="7">
        <v>62797</v>
      </c>
      <c r="C29" s="7">
        <v>63102</v>
      </c>
    </row>
    <row r="30" spans="1:3" ht="30" x14ac:dyDescent="0.25">
      <c r="A30" s="2" t="s">
        <v>61</v>
      </c>
      <c r="B30" s="7">
        <v>10776</v>
      </c>
      <c r="C30" s="7">
        <v>10393</v>
      </c>
    </row>
    <row r="31" spans="1:3" x14ac:dyDescent="0.25">
      <c r="A31" s="2" t="s">
        <v>62</v>
      </c>
      <c r="B31" s="7">
        <v>25373678</v>
      </c>
      <c r="C31" s="7">
        <v>24250309</v>
      </c>
    </row>
    <row r="32" spans="1:3" x14ac:dyDescent="0.25">
      <c r="A32" s="3" t="s">
        <v>63</v>
      </c>
      <c r="B32" s="4" t="s">
        <v>6</v>
      </c>
      <c r="C32" s="4" t="s">
        <v>6</v>
      </c>
    </row>
    <row r="33" spans="1:3" x14ac:dyDescent="0.25">
      <c r="A33" s="2" t="s">
        <v>64</v>
      </c>
      <c r="B33" s="7">
        <v>541793</v>
      </c>
      <c r="C33" s="7">
        <v>544447</v>
      </c>
    </row>
    <row r="34" spans="1:3" x14ac:dyDescent="0.25">
      <c r="A34" s="2" t="s">
        <v>65</v>
      </c>
      <c r="B34" s="7">
        <v>98990</v>
      </c>
      <c r="C34" s="7">
        <v>97987</v>
      </c>
    </row>
    <row r="35" spans="1:3" ht="30" x14ac:dyDescent="0.25">
      <c r="A35" s="2" t="s">
        <v>66</v>
      </c>
      <c r="B35" s="7">
        <v>18534</v>
      </c>
      <c r="C35" s="7">
        <v>142022</v>
      </c>
    </row>
    <row r="36" spans="1:3" x14ac:dyDescent="0.25">
      <c r="A36" s="2" t="s">
        <v>67</v>
      </c>
      <c r="B36" s="7">
        <v>106849</v>
      </c>
      <c r="C36" s="7">
        <v>288995</v>
      </c>
    </row>
    <row r="37" spans="1:3" x14ac:dyDescent="0.25">
      <c r="A37" s="2" t="s">
        <v>68</v>
      </c>
      <c r="B37" s="7">
        <v>648040</v>
      </c>
      <c r="C37" s="7">
        <v>719969</v>
      </c>
    </row>
    <row r="38" spans="1:3" x14ac:dyDescent="0.25">
      <c r="A38" s="2" t="s">
        <v>69</v>
      </c>
      <c r="B38" s="7">
        <v>29007</v>
      </c>
      <c r="C38" s="7">
        <v>33053</v>
      </c>
    </row>
    <row r="39" spans="1:3" x14ac:dyDescent="0.25">
      <c r="A39" s="2" t="s">
        <v>70</v>
      </c>
      <c r="B39" s="7">
        <v>26630904</v>
      </c>
      <c r="C39" s="7">
        <v>24605526</v>
      </c>
    </row>
    <row r="40" spans="1:3" x14ac:dyDescent="0.25">
      <c r="A40" s="2" t="s">
        <v>71</v>
      </c>
      <c r="B40" s="7">
        <v>53447795</v>
      </c>
      <c r="C40" s="7">
        <v>50682308</v>
      </c>
    </row>
    <row r="41" spans="1:3" x14ac:dyDescent="0.25">
      <c r="A41" s="2" t="s">
        <v>72</v>
      </c>
      <c r="B41" s="4" t="s">
        <v>73</v>
      </c>
      <c r="C41" s="4" t="s">
        <v>73</v>
      </c>
    </row>
    <row r="42" spans="1:3" x14ac:dyDescent="0.25">
      <c r="A42" s="3" t="s">
        <v>74</v>
      </c>
      <c r="B42" s="4" t="s">
        <v>6</v>
      </c>
      <c r="C42" s="4" t="s">
        <v>6</v>
      </c>
    </row>
    <row r="43" spans="1:3" ht="45" x14ac:dyDescent="0.25">
      <c r="A43" s="2" t="s">
        <v>75</v>
      </c>
      <c r="B43" s="4" t="s">
        <v>73</v>
      </c>
      <c r="C43" s="4" t="s">
        <v>73</v>
      </c>
    </row>
    <row r="44" spans="1:3" ht="45" x14ac:dyDescent="0.25">
      <c r="A44" s="2" t="s">
        <v>76</v>
      </c>
      <c r="B44" s="7">
        <v>7032</v>
      </c>
      <c r="C44" s="7">
        <v>7032</v>
      </c>
    </row>
    <row r="45" spans="1:3" x14ac:dyDescent="0.25">
      <c r="A45" s="2" t="s">
        <v>77</v>
      </c>
      <c r="B45" s="7">
        <v>774115</v>
      </c>
      <c r="C45" s="7">
        <v>771041</v>
      </c>
    </row>
    <row r="46" spans="1:3" ht="30" x14ac:dyDescent="0.25">
      <c r="A46" s="2" t="s">
        <v>78</v>
      </c>
      <c r="B46" s="7">
        <v>345754</v>
      </c>
      <c r="C46" s="7">
        <v>635699</v>
      </c>
    </row>
    <row r="47" spans="1:3" x14ac:dyDescent="0.25">
      <c r="A47" s="2" t="s">
        <v>79</v>
      </c>
      <c r="B47" s="7">
        <v>748831</v>
      </c>
      <c r="C47" s="7">
        <v>722525</v>
      </c>
    </row>
    <row r="48" spans="1:3" x14ac:dyDescent="0.25">
      <c r="A48" s="2" t="s">
        <v>80</v>
      </c>
      <c r="B48" s="7">
        <v>1875732</v>
      </c>
      <c r="C48" s="7">
        <v>2136297</v>
      </c>
    </row>
    <row r="49" spans="1:3" ht="30" x14ac:dyDescent="0.25">
      <c r="A49" s="2" t="s">
        <v>81</v>
      </c>
      <c r="B49" s="6">
        <v>55323527</v>
      </c>
      <c r="C49" s="6">
        <v>528186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7.42578125" bestFit="1" customWidth="1"/>
    <col min="2" max="2" width="22.28515625" customWidth="1"/>
    <col min="3" max="3" width="10.5703125" customWidth="1"/>
    <col min="4" max="4" width="8" customWidth="1"/>
    <col min="5" max="6" width="10.5703125" customWidth="1"/>
    <col min="7" max="7" width="8" customWidth="1"/>
    <col min="8" max="9" width="10.5703125" customWidth="1"/>
  </cols>
  <sheetData>
    <row r="1" spans="1:9" ht="15" customHeight="1" x14ac:dyDescent="0.25">
      <c r="A1" s="8" t="s">
        <v>9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18</v>
      </c>
      <c r="B3" s="48" t="s">
        <v>6</v>
      </c>
      <c r="C3" s="48"/>
      <c r="D3" s="48"/>
      <c r="E3" s="48"/>
      <c r="F3" s="48"/>
      <c r="G3" s="48"/>
      <c r="H3" s="48"/>
      <c r="I3" s="48"/>
    </row>
    <row r="4" spans="1:9" ht="15" customHeight="1" x14ac:dyDescent="0.25">
      <c r="A4" s="17" t="s">
        <v>918</v>
      </c>
      <c r="B4" s="48" t="s">
        <v>6</v>
      </c>
      <c r="C4" s="48"/>
      <c r="D4" s="48"/>
      <c r="E4" s="48"/>
      <c r="F4" s="48"/>
      <c r="G4" s="48"/>
      <c r="H4" s="48"/>
      <c r="I4" s="48"/>
    </row>
    <row r="5" spans="1:9" x14ac:dyDescent="0.25">
      <c r="A5" s="17"/>
      <c r="B5" s="49" t="s">
        <v>919</v>
      </c>
      <c r="C5" s="49"/>
      <c r="D5" s="49"/>
      <c r="E5" s="49"/>
      <c r="F5" s="49"/>
      <c r="G5" s="49"/>
      <c r="H5" s="49"/>
      <c r="I5" s="49"/>
    </row>
    <row r="6" spans="1:9" x14ac:dyDescent="0.25">
      <c r="A6" s="17"/>
      <c r="B6" s="50"/>
      <c r="C6" s="50"/>
      <c r="D6" s="50"/>
      <c r="E6" s="50"/>
      <c r="F6" s="50"/>
      <c r="G6" s="50"/>
      <c r="H6" s="50"/>
      <c r="I6" s="50"/>
    </row>
    <row r="7" spans="1:9" x14ac:dyDescent="0.25">
      <c r="A7" s="17"/>
      <c r="B7" s="50" t="s">
        <v>920</v>
      </c>
      <c r="C7" s="50"/>
      <c r="D7" s="50"/>
      <c r="E7" s="50"/>
      <c r="F7" s="50"/>
      <c r="G7" s="50"/>
      <c r="H7" s="50"/>
      <c r="I7" s="50"/>
    </row>
    <row r="8" spans="1:9" x14ac:dyDescent="0.25">
      <c r="A8" s="17"/>
      <c r="B8" s="50"/>
      <c r="C8" s="50"/>
      <c r="D8" s="50"/>
      <c r="E8" s="50"/>
      <c r="F8" s="50"/>
      <c r="G8" s="50"/>
      <c r="H8" s="50"/>
      <c r="I8" s="50"/>
    </row>
    <row r="9" spans="1:9" x14ac:dyDescent="0.25">
      <c r="A9" s="17"/>
      <c r="B9" s="50" t="s">
        <v>921</v>
      </c>
      <c r="C9" s="50"/>
      <c r="D9" s="50"/>
      <c r="E9" s="50"/>
      <c r="F9" s="50"/>
      <c r="G9" s="50"/>
      <c r="H9" s="50"/>
      <c r="I9" s="50"/>
    </row>
    <row r="10" spans="1:9" x14ac:dyDescent="0.25">
      <c r="A10" s="17"/>
      <c r="B10" s="52"/>
      <c r="C10" s="52"/>
      <c r="D10" s="52"/>
      <c r="E10" s="52"/>
      <c r="F10" s="52"/>
      <c r="G10" s="52"/>
      <c r="H10" s="52"/>
      <c r="I10" s="52"/>
    </row>
    <row r="11" spans="1:9" ht="15.75" thickBot="1" x14ac:dyDescent="0.3">
      <c r="A11" s="17"/>
      <c r="B11" s="18"/>
      <c r="C11" s="19"/>
      <c r="D11" s="40" t="s">
        <v>353</v>
      </c>
      <c r="E11" s="40"/>
      <c r="F11" s="40"/>
      <c r="G11" s="40"/>
      <c r="H11" s="40"/>
      <c r="I11" s="19"/>
    </row>
    <row r="12" spans="1:9" ht="15.75" thickBot="1" x14ac:dyDescent="0.3">
      <c r="A12" s="17"/>
      <c r="B12" s="18"/>
      <c r="C12" s="19"/>
      <c r="D12" s="57">
        <v>2013</v>
      </c>
      <c r="E12" s="57"/>
      <c r="F12" s="53"/>
      <c r="G12" s="57">
        <v>2012</v>
      </c>
      <c r="H12" s="57"/>
      <c r="I12" s="19"/>
    </row>
    <row r="13" spans="1:9" x14ac:dyDescent="0.25">
      <c r="A13" s="17"/>
      <c r="B13" s="87" t="s">
        <v>922</v>
      </c>
      <c r="C13" s="23"/>
      <c r="D13" s="184">
        <v>98990</v>
      </c>
      <c r="E13" s="185"/>
      <c r="F13" s="23"/>
      <c r="G13" s="184">
        <v>97987</v>
      </c>
      <c r="H13" s="185"/>
      <c r="I13" s="23"/>
    </row>
    <row r="14" spans="1:9" x14ac:dyDescent="0.25">
      <c r="A14" s="17"/>
      <c r="B14" s="88" t="s">
        <v>923</v>
      </c>
      <c r="C14" s="18"/>
      <c r="D14" s="32">
        <v>98990</v>
      </c>
      <c r="E14" s="19"/>
      <c r="F14" s="18"/>
      <c r="G14" s="32">
        <v>97987</v>
      </c>
      <c r="H14" s="19"/>
      <c r="I14" s="18"/>
    </row>
    <row r="15" spans="1:9" x14ac:dyDescent="0.25">
      <c r="A15" s="17"/>
      <c r="B15" s="87" t="s">
        <v>924</v>
      </c>
      <c r="C15" s="23"/>
      <c r="D15" s="186" t="s">
        <v>925</v>
      </c>
      <c r="E15" s="186"/>
      <c r="F15" s="23"/>
      <c r="G15" s="186" t="s">
        <v>926</v>
      </c>
      <c r="H15" s="186"/>
      <c r="I15" s="23"/>
    </row>
    <row r="16" spans="1:9" x14ac:dyDescent="0.25">
      <c r="A16" s="17"/>
      <c r="B16" s="88" t="s">
        <v>927</v>
      </c>
      <c r="C16" s="18"/>
      <c r="D16" s="187">
        <v>41692</v>
      </c>
      <c r="E16" s="187"/>
      <c r="F16" s="18"/>
      <c r="G16" s="188">
        <v>27089</v>
      </c>
      <c r="H16" s="188"/>
      <c r="I16" s="18"/>
    </row>
  </sheetData>
  <mergeCells count="19">
    <mergeCell ref="B9:I9"/>
    <mergeCell ref="B10:I10"/>
    <mergeCell ref="A1:A2"/>
    <mergeCell ref="B1:I1"/>
    <mergeCell ref="B2:I2"/>
    <mergeCell ref="B3:I3"/>
    <mergeCell ref="A4:A16"/>
    <mergeCell ref="B4:I4"/>
    <mergeCell ref="B5:I5"/>
    <mergeCell ref="B6:I6"/>
    <mergeCell ref="B7:I7"/>
    <mergeCell ref="B8:I8"/>
    <mergeCell ref="D11:H11"/>
    <mergeCell ref="D12:E12"/>
    <mergeCell ref="G12:H12"/>
    <mergeCell ref="D15:E15"/>
    <mergeCell ref="G15:H15"/>
    <mergeCell ref="D16:E16"/>
    <mergeCell ref="G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34.28515625" customWidth="1"/>
    <col min="3" max="3" width="28.85546875" customWidth="1"/>
    <col min="4" max="4" width="5.5703125" customWidth="1"/>
    <col min="5" max="5" width="20.5703125" customWidth="1"/>
    <col min="6" max="6" width="28.85546875" customWidth="1"/>
    <col min="7" max="7" width="5.5703125" customWidth="1"/>
    <col min="8" max="8" width="20.5703125" customWidth="1"/>
    <col min="9" max="9" width="28.85546875" customWidth="1"/>
    <col min="10" max="10" width="5.5703125" customWidth="1"/>
    <col min="11" max="11" width="20.5703125" customWidth="1"/>
    <col min="12" max="12" width="28.85546875" customWidth="1"/>
    <col min="13" max="13" width="36.5703125" customWidth="1"/>
    <col min="14" max="14" width="28.85546875" customWidth="1"/>
    <col min="15" max="15" width="5.5703125" customWidth="1"/>
    <col min="16" max="16" width="24.7109375" customWidth="1"/>
    <col min="17" max="17" width="28.85546875" customWidth="1"/>
    <col min="18" max="18" width="5.5703125" customWidth="1"/>
    <col min="19" max="19" width="24.7109375" customWidth="1"/>
    <col min="20" max="20" width="28.85546875" customWidth="1"/>
  </cols>
  <sheetData>
    <row r="1" spans="1:20" ht="15" customHeight="1" x14ac:dyDescent="0.25">
      <c r="A1" s="8" t="s">
        <v>92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928</v>
      </c>
      <c r="B3" s="48" t="s">
        <v>6</v>
      </c>
      <c r="C3" s="48"/>
      <c r="D3" s="48"/>
      <c r="E3" s="48"/>
      <c r="F3" s="48"/>
      <c r="G3" s="48"/>
      <c r="H3" s="48"/>
      <c r="I3" s="48"/>
      <c r="J3" s="48"/>
      <c r="K3" s="48"/>
      <c r="L3" s="48"/>
      <c r="M3" s="48"/>
      <c r="N3" s="48"/>
      <c r="O3" s="48"/>
      <c r="P3" s="48"/>
      <c r="Q3" s="48"/>
      <c r="R3" s="48"/>
      <c r="S3" s="48"/>
      <c r="T3" s="48"/>
    </row>
    <row r="4" spans="1:20" ht="15" customHeight="1" x14ac:dyDescent="0.25">
      <c r="A4" s="17" t="s">
        <v>928</v>
      </c>
      <c r="B4" s="48" t="s">
        <v>6</v>
      </c>
      <c r="C4" s="48"/>
      <c r="D4" s="48"/>
      <c r="E4" s="48"/>
      <c r="F4" s="48"/>
      <c r="G4" s="48"/>
      <c r="H4" s="48"/>
      <c r="I4" s="48"/>
      <c r="J4" s="48"/>
      <c r="K4" s="48"/>
      <c r="L4" s="48"/>
      <c r="M4" s="48"/>
      <c r="N4" s="48"/>
      <c r="O4" s="48"/>
      <c r="P4" s="48"/>
      <c r="Q4" s="48"/>
      <c r="R4" s="48"/>
      <c r="S4" s="48"/>
      <c r="T4" s="48"/>
    </row>
    <row r="5" spans="1:20" x14ac:dyDescent="0.25">
      <c r="A5" s="17"/>
      <c r="B5" s="49" t="s">
        <v>929</v>
      </c>
      <c r="C5" s="49"/>
      <c r="D5" s="49"/>
      <c r="E5" s="49"/>
      <c r="F5" s="49"/>
      <c r="G5" s="49"/>
      <c r="H5" s="49"/>
      <c r="I5" s="49"/>
      <c r="J5" s="49"/>
      <c r="K5" s="49"/>
      <c r="L5" s="49"/>
      <c r="M5" s="49"/>
      <c r="N5" s="49"/>
      <c r="O5" s="49"/>
      <c r="P5" s="49"/>
      <c r="Q5" s="49"/>
      <c r="R5" s="49"/>
      <c r="S5" s="49"/>
      <c r="T5" s="49"/>
    </row>
    <row r="6" spans="1:20" x14ac:dyDescent="0.25">
      <c r="A6" s="17"/>
      <c r="B6" s="50"/>
      <c r="C6" s="50"/>
      <c r="D6" s="50"/>
      <c r="E6" s="50"/>
      <c r="F6" s="50"/>
      <c r="G6" s="50"/>
      <c r="H6" s="50"/>
      <c r="I6" s="50"/>
      <c r="J6" s="50"/>
      <c r="K6" s="50"/>
      <c r="L6" s="50"/>
      <c r="M6" s="50"/>
      <c r="N6" s="50"/>
      <c r="O6" s="50"/>
      <c r="P6" s="50"/>
      <c r="Q6" s="50"/>
      <c r="R6" s="50"/>
      <c r="S6" s="50"/>
      <c r="T6" s="50"/>
    </row>
    <row r="7" spans="1:20" x14ac:dyDescent="0.25">
      <c r="A7" s="17"/>
      <c r="B7" s="50" t="s">
        <v>930</v>
      </c>
      <c r="C7" s="50"/>
      <c r="D7" s="50"/>
      <c r="E7" s="50"/>
      <c r="F7" s="50"/>
      <c r="G7" s="50"/>
      <c r="H7" s="50"/>
      <c r="I7" s="50"/>
      <c r="J7" s="50"/>
      <c r="K7" s="50"/>
      <c r="L7" s="50"/>
      <c r="M7" s="50"/>
      <c r="N7" s="50"/>
      <c r="O7" s="50"/>
      <c r="P7" s="50"/>
      <c r="Q7" s="50"/>
      <c r="R7" s="50"/>
      <c r="S7" s="50"/>
      <c r="T7" s="50"/>
    </row>
    <row r="8" spans="1:20" x14ac:dyDescent="0.25">
      <c r="A8" s="17"/>
      <c r="B8" s="50"/>
      <c r="C8" s="50"/>
      <c r="D8" s="50"/>
      <c r="E8" s="50"/>
      <c r="F8" s="50"/>
      <c r="G8" s="50"/>
      <c r="H8" s="50"/>
      <c r="I8" s="50"/>
      <c r="J8" s="50"/>
      <c r="K8" s="50"/>
      <c r="L8" s="50"/>
      <c r="M8" s="50"/>
      <c r="N8" s="50"/>
      <c r="O8" s="50"/>
      <c r="P8" s="50"/>
      <c r="Q8" s="50"/>
      <c r="R8" s="50"/>
      <c r="S8" s="50"/>
      <c r="T8" s="50"/>
    </row>
    <row r="9" spans="1:20" x14ac:dyDescent="0.25">
      <c r="A9" s="17"/>
      <c r="B9" s="50" t="s">
        <v>931</v>
      </c>
      <c r="C9" s="50"/>
      <c r="D9" s="50"/>
      <c r="E9" s="50"/>
      <c r="F9" s="50"/>
      <c r="G9" s="50"/>
      <c r="H9" s="50"/>
      <c r="I9" s="50"/>
      <c r="J9" s="50"/>
      <c r="K9" s="50"/>
      <c r="L9" s="50"/>
      <c r="M9" s="50"/>
      <c r="N9" s="50"/>
      <c r="O9" s="50"/>
      <c r="P9" s="50"/>
      <c r="Q9" s="50"/>
      <c r="R9" s="50"/>
      <c r="S9" s="50"/>
      <c r="T9" s="50"/>
    </row>
    <row r="10" spans="1:20" x14ac:dyDescent="0.25">
      <c r="A10" s="17"/>
      <c r="B10" s="50"/>
      <c r="C10" s="50"/>
      <c r="D10" s="50"/>
      <c r="E10" s="50"/>
      <c r="F10" s="50"/>
      <c r="G10" s="50"/>
      <c r="H10" s="50"/>
      <c r="I10" s="50"/>
      <c r="J10" s="50"/>
      <c r="K10" s="50"/>
      <c r="L10" s="50"/>
      <c r="M10" s="50"/>
      <c r="N10" s="50"/>
      <c r="O10" s="50"/>
      <c r="P10" s="50"/>
      <c r="Q10" s="50"/>
      <c r="R10" s="50"/>
      <c r="S10" s="50"/>
      <c r="T10" s="50"/>
    </row>
    <row r="11" spans="1:20" ht="15.75" thickBot="1" x14ac:dyDescent="0.3">
      <c r="A11" s="17"/>
      <c r="B11" s="18"/>
      <c r="C11" s="19"/>
      <c r="D11" s="40" t="s">
        <v>932</v>
      </c>
      <c r="E11" s="40"/>
      <c r="F11" s="40"/>
      <c r="G11" s="40"/>
      <c r="H11" s="40"/>
      <c r="I11" s="40"/>
      <c r="J11" s="40"/>
      <c r="K11" s="40"/>
      <c r="L11" s="19"/>
      <c r="M11" s="19"/>
      <c r="N11" s="19"/>
      <c r="O11" s="40" t="s">
        <v>353</v>
      </c>
      <c r="P11" s="40"/>
      <c r="Q11" s="40"/>
      <c r="R11" s="40"/>
      <c r="S11" s="40"/>
      <c r="T11" s="19"/>
    </row>
    <row r="12" spans="1:20" ht="15.75" thickBot="1" x14ac:dyDescent="0.3">
      <c r="A12" s="17"/>
      <c r="B12" s="18"/>
      <c r="C12" s="19"/>
      <c r="D12" s="57">
        <v>2013</v>
      </c>
      <c r="E12" s="57"/>
      <c r="F12" s="19"/>
      <c r="G12" s="57">
        <v>2012</v>
      </c>
      <c r="H12" s="57"/>
      <c r="I12" s="19"/>
      <c r="J12" s="57">
        <v>2011</v>
      </c>
      <c r="K12" s="57"/>
      <c r="L12" s="19"/>
      <c r="M12" s="19"/>
      <c r="N12" s="19"/>
      <c r="O12" s="57">
        <v>2013</v>
      </c>
      <c r="P12" s="57"/>
      <c r="Q12" s="19"/>
      <c r="R12" s="57">
        <v>2012</v>
      </c>
      <c r="S12" s="57"/>
      <c r="T12" s="19"/>
    </row>
    <row r="13" spans="1:20" x14ac:dyDescent="0.25">
      <c r="A13" s="17"/>
      <c r="B13" s="87" t="s">
        <v>123</v>
      </c>
      <c r="C13" s="23"/>
      <c r="D13" s="28" t="s">
        <v>322</v>
      </c>
      <c r="E13" s="55">
        <v>175292</v>
      </c>
      <c r="F13" s="23"/>
      <c r="G13" s="28" t="s">
        <v>322</v>
      </c>
      <c r="H13" s="55">
        <v>147741</v>
      </c>
      <c r="I13" s="23"/>
      <c r="J13" s="28" t="s">
        <v>322</v>
      </c>
      <c r="K13" s="55">
        <v>155998</v>
      </c>
      <c r="L13" s="23"/>
      <c r="M13" s="28" t="s">
        <v>933</v>
      </c>
      <c r="N13" s="23"/>
      <c r="O13" s="28" t="s">
        <v>322</v>
      </c>
      <c r="P13" s="55">
        <v>1200609</v>
      </c>
      <c r="Q13" s="23"/>
      <c r="R13" s="28" t="s">
        <v>322</v>
      </c>
      <c r="S13" s="55">
        <v>1109498</v>
      </c>
      <c r="T13" s="23"/>
    </row>
    <row r="14" spans="1:20" x14ac:dyDescent="0.25">
      <c r="A14" s="17"/>
      <c r="B14" s="18"/>
      <c r="C14" s="18"/>
      <c r="D14" s="18"/>
      <c r="E14" s="18"/>
      <c r="F14" s="18"/>
      <c r="G14" s="18"/>
      <c r="H14" s="18"/>
      <c r="I14" s="18"/>
      <c r="J14" s="18"/>
      <c r="K14" s="18"/>
      <c r="L14" s="18"/>
      <c r="M14" s="18"/>
      <c r="N14" s="18"/>
      <c r="O14" s="18"/>
      <c r="P14" s="18"/>
      <c r="Q14" s="18"/>
      <c r="R14" s="18"/>
      <c r="S14" s="18"/>
      <c r="T14" s="18"/>
    </row>
    <row r="15" spans="1:20" x14ac:dyDescent="0.25">
      <c r="A15" s="17"/>
      <c r="B15" s="52"/>
      <c r="C15" s="52"/>
      <c r="D15" s="52"/>
      <c r="E15" s="52"/>
      <c r="F15" s="52"/>
      <c r="G15" s="52"/>
      <c r="H15" s="52"/>
      <c r="I15" s="52"/>
      <c r="J15" s="52"/>
      <c r="K15" s="52"/>
      <c r="L15" s="52"/>
      <c r="M15" s="52"/>
      <c r="N15" s="52"/>
      <c r="O15" s="52"/>
      <c r="P15" s="52"/>
      <c r="Q15" s="52"/>
      <c r="R15" s="52"/>
      <c r="S15" s="52"/>
      <c r="T15" s="52"/>
    </row>
    <row r="16" spans="1:20" ht="25.5" customHeight="1" x14ac:dyDescent="0.25">
      <c r="A16" s="17"/>
      <c r="B16" s="50" t="s">
        <v>934</v>
      </c>
      <c r="C16" s="50"/>
      <c r="D16" s="50"/>
      <c r="E16" s="50"/>
      <c r="F16" s="50"/>
      <c r="G16" s="50"/>
      <c r="H16" s="50"/>
      <c r="I16" s="50"/>
      <c r="J16" s="50"/>
      <c r="K16" s="50"/>
      <c r="L16" s="50"/>
      <c r="M16" s="50"/>
      <c r="N16" s="50"/>
      <c r="O16" s="50"/>
      <c r="P16" s="50"/>
      <c r="Q16" s="50"/>
      <c r="R16" s="50"/>
      <c r="S16" s="50"/>
      <c r="T16" s="50"/>
    </row>
    <row r="17" spans="1:20" x14ac:dyDescent="0.25">
      <c r="A17" s="17"/>
      <c r="B17" s="50"/>
      <c r="C17" s="50"/>
      <c r="D17" s="50"/>
      <c r="E17" s="50"/>
      <c r="F17" s="50"/>
      <c r="G17" s="50"/>
      <c r="H17" s="50"/>
      <c r="I17" s="50"/>
      <c r="J17" s="50"/>
      <c r="K17" s="50"/>
      <c r="L17" s="50"/>
      <c r="M17" s="50"/>
      <c r="N17" s="50"/>
      <c r="O17" s="50"/>
      <c r="P17" s="50"/>
      <c r="Q17" s="50"/>
      <c r="R17" s="50"/>
      <c r="S17" s="50"/>
      <c r="T17" s="50"/>
    </row>
    <row r="18" spans="1:20" x14ac:dyDescent="0.25">
      <c r="A18" s="17"/>
      <c r="B18" s="50" t="s">
        <v>935</v>
      </c>
      <c r="C18" s="50"/>
      <c r="D18" s="50"/>
      <c r="E18" s="50"/>
      <c r="F18" s="50"/>
      <c r="G18" s="50"/>
      <c r="H18" s="50"/>
      <c r="I18" s="50"/>
      <c r="J18" s="50"/>
      <c r="K18" s="50"/>
      <c r="L18" s="50"/>
      <c r="M18" s="50"/>
      <c r="N18" s="50"/>
      <c r="O18" s="50"/>
      <c r="P18" s="50"/>
      <c r="Q18" s="50"/>
      <c r="R18" s="50"/>
      <c r="S18" s="50"/>
      <c r="T18" s="50"/>
    </row>
    <row r="19" spans="1:20" x14ac:dyDescent="0.25">
      <c r="A19" s="17"/>
      <c r="B19" s="50"/>
      <c r="C19" s="50"/>
      <c r="D19" s="50"/>
      <c r="E19" s="50"/>
      <c r="F19" s="50"/>
      <c r="G19" s="50"/>
      <c r="H19" s="50"/>
      <c r="I19" s="50"/>
      <c r="J19" s="50"/>
      <c r="K19" s="50"/>
      <c r="L19" s="50"/>
      <c r="M19" s="50"/>
      <c r="N19" s="50"/>
      <c r="O19" s="50"/>
      <c r="P19" s="50"/>
      <c r="Q19" s="50"/>
      <c r="R19" s="50"/>
      <c r="S19" s="50"/>
      <c r="T19" s="50"/>
    </row>
    <row r="20" spans="1:20" ht="25.5" customHeight="1" x14ac:dyDescent="0.25">
      <c r="A20" s="17"/>
      <c r="B20" s="50" t="s">
        <v>936</v>
      </c>
      <c r="C20" s="50"/>
      <c r="D20" s="50"/>
      <c r="E20" s="50"/>
      <c r="F20" s="50"/>
      <c r="G20" s="50"/>
      <c r="H20" s="50"/>
      <c r="I20" s="50"/>
      <c r="J20" s="50"/>
      <c r="K20" s="50"/>
      <c r="L20" s="50"/>
      <c r="M20" s="50"/>
      <c r="N20" s="50"/>
      <c r="O20" s="50"/>
      <c r="P20" s="50"/>
      <c r="Q20" s="50"/>
      <c r="R20" s="50"/>
      <c r="S20" s="50"/>
      <c r="T20" s="50"/>
    </row>
  </sheetData>
  <mergeCells count="25">
    <mergeCell ref="B19:T19"/>
    <mergeCell ref="B20:T20"/>
    <mergeCell ref="B9:T9"/>
    <mergeCell ref="B10:T10"/>
    <mergeCell ref="B15:T15"/>
    <mergeCell ref="B16:T16"/>
    <mergeCell ref="B17:T17"/>
    <mergeCell ref="B18:T18"/>
    <mergeCell ref="A1:A2"/>
    <mergeCell ref="B1:T1"/>
    <mergeCell ref="B2:T2"/>
    <mergeCell ref="B3:T3"/>
    <mergeCell ref="A4:A20"/>
    <mergeCell ref="B4:T4"/>
    <mergeCell ref="B5:T5"/>
    <mergeCell ref="B6:T6"/>
    <mergeCell ref="B7:T7"/>
    <mergeCell ref="B8:T8"/>
    <mergeCell ref="D11:K11"/>
    <mergeCell ref="O11:S11"/>
    <mergeCell ref="D12:E12"/>
    <mergeCell ref="G12:H12"/>
    <mergeCell ref="J12:K12"/>
    <mergeCell ref="O12:P12"/>
    <mergeCell ref="R12:S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8"/>
  <sheetViews>
    <sheetView showGridLines="0" workbookViewId="0"/>
  </sheetViews>
  <sheetFormatPr defaultRowHeight="15" x14ac:dyDescent="0.25"/>
  <cols>
    <col min="1" max="1" width="28.140625" bestFit="1" customWidth="1"/>
    <col min="2" max="2" width="36.5703125" bestFit="1" customWidth="1"/>
    <col min="4" max="4" width="3.42578125" customWidth="1"/>
    <col min="5" max="5" width="13" customWidth="1"/>
    <col min="6" max="6" width="1.85546875" bestFit="1" customWidth="1"/>
    <col min="7" max="7" width="2.42578125" bestFit="1" customWidth="1"/>
    <col min="8" max="8" width="28.7109375" bestFit="1" customWidth="1"/>
    <col min="9" max="9" width="1.5703125" bestFit="1" customWidth="1"/>
    <col min="10" max="10" width="1.85546875" bestFit="1" customWidth="1"/>
    <col min="11" max="11" width="7.140625" bestFit="1" customWidth="1"/>
    <col min="12" max="12" width="1.5703125" bestFit="1" customWidth="1"/>
    <col min="13" max="13" width="5.7109375" bestFit="1" customWidth="1"/>
    <col min="14" max="14" width="1.5703125" bestFit="1" customWidth="1"/>
    <col min="15" max="15" width="1.85546875" bestFit="1" customWidth="1"/>
    <col min="17" max="17" width="7.140625" bestFit="1" customWidth="1"/>
    <col min="18" max="18" width="1.5703125" bestFit="1" customWidth="1"/>
    <col min="19" max="19" width="1.85546875" bestFit="1" customWidth="1"/>
    <col min="21" max="21" width="7.140625" bestFit="1" customWidth="1"/>
    <col min="22" max="22" width="1.5703125" bestFit="1" customWidth="1"/>
    <col min="23" max="23" width="1.85546875" bestFit="1" customWidth="1"/>
    <col min="25" max="25" width="6.5703125" bestFit="1" customWidth="1"/>
    <col min="26" max="26" width="1.5703125" bestFit="1" customWidth="1"/>
  </cols>
  <sheetData>
    <row r="1" spans="1:29" ht="15" customHeight="1" x14ac:dyDescent="0.25">
      <c r="A1" s="8" t="s">
        <v>93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937</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ht="15" customHeight="1" x14ac:dyDescent="0.25">
      <c r="A4" s="17" t="s">
        <v>937</v>
      </c>
      <c r="B4" s="48" t="s">
        <v>6</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x14ac:dyDescent="0.25">
      <c r="A5" s="17"/>
      <c r="B5" s="49" t="s">
        <v>938</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x14ac:dyDescent="0.25">
      <c r="A6" s="17"/>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row>
    <row r="7" spans="1:29" x14ac:dyDescent="0.25">
      <c r="A7" s="17"/>
      <c r="B7" s="50" t="s">
        <v>939</v>
      </c>
      <c r="C7" s="50"/>
      <c r="D7" s="50"/>
      <c r="E7" s="50"/>
      <c r="F7" s="50"/>
      <c r="G7" s="50"/>
      <c r="H7" s="50"/>
      <c r="I7" s="50"/>
      <c r="J7" s="50"/>
      <c r="K7" s="50"/>
      <c r="L7" s="50"/>
      <c r="M7" s="50"/>
      <c r="N7" s="50"/>
      <c r="O7" s="50"/>
      <c r="P7" s="50"/>
      <c r="Q7" s="50"/>
      <c r="R7" s="50"/>
      <c r="S7" s="50"/>
      <c r="T7" s="50"/>
      <c r="U7" s="50"/>
      <c r="V7" s="50"/>
      <c r="W7" s="50"/>
      <c r="X7" s="50"/>
      <c r="Y7" s="50"/>
      <c r="Z7" s="50"/>
      <c r="AA7" s="50"/>
      <c r="AB7" s="50"/>
      <c r="AC7" s="50"/>
    </row>
    <row r="8" spans="1:29" x14ac:dyDescent="0.25">
      <c r="A8" s="17"/>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row>
    <row r="9" spans="1:29" ht="15.75" thickBot="1" x14ac:dyDescent="0.3">
      <c r="A9" s="17"/>
      <c r="B9" s="37"/>
      <c r="C9" s="37"/>
      <c r="D9" s="38"/>
      <c r="E9" s="38"/>
      <c r="F9" s="40" t="s">
        <v>509</v>
      </c>
      <c r="G9" s="40"/>
      <c r="H9" s="40"/>
      <c r="I9" s="40"/>
      <c r="J9" s="40"/>
      <c r="K9" s="40"/>
      <c r="L9" s="40"/>
      <c r="M9" s="40"/>
      <c r="N9" s="40"/>
      <c r="O9" s="40"/>
      <c r="P9" s="40"/>
      <c r="Q9" s="40"/>
      <c r="R9" s="40"/>
      <c r="S9" s="40"/>
      <c r="T9" s="40"/>
      <c r="U9" s="40"/>
      <c r="V9" s="40"/>
      <c r="W9" s="40"/>
      <c r="X9" s="40"/>
      <c r="Y9" s="40"/>
      <c r="Z9" s="19"/>
      <c r="AA9" s="190"/>
      <c r="AB9" s="190"/>
      <c r="AC9" s="190"/>
    </row>
    <row r="10" spans="1:29" x14ac:dyDescent="0.25">
      <c r="A10" s="17"/>
      <c r="B10" s="37"/>
      <c r="C10" s="37"/>
      <c r="D10" s="38"/>
      <c r="E10" s="38"/>
      <c r="F10" s="85" t="s">
        <v>499</v>
      </c>
      <c r="G10" s="85"/>
      <c r="H10" s="85"/>
      <c r="I10" s="85"/>
      <c r="J10" s="101"/>
      <c r="K10" s="85" t="s">
        <v>499</v>
      </c>
      <c r="L10" s="85"/>
      <c r="M10" s="85"/>
      <c r="N10" s="101"/>
      <c r="O10" s="85" t="s">
        <v>949</v>
      </c>
      <c r="P10" s="85"/>
      <c r="Q10" s="85"/>
      <c r="R10" s="101"/>
      <c r="S10" s="85" t="s">
        <v>953</v>
      </c>
      <c r="T10" s="85"/>
      <c r="U10" s="85"/>
      <c r="V10" s="101"/>
      <c r="W10" s="85" t="s">
        <v>141</v>
      </c>
      <c r="X10" s="85"/>
      <c r="Y10" s="85"/>
      <c r="Z10" s="38"/>
      <c r="AA10" s="190"/>
      <c r="AB10" s="190"/>
      <c r="AC10" s="190"/>
    </row>
    <row r="11" spans="1:29" x14ac:dyDescent="0.25">
      <c r="A11" s="17"/>
      <c r="B11" s="37"/>
      <c r="C11" s="37"/>
      <c r="D11" s="38"/>
      <c r="E11" s="38"/>
      <c r="F11" s="39" t="s">
        <v>940</v>
      </c>
      <c r="G11" s="39"/>
      <c r="H11" s="39"/>
      <c r="I11" s="39"/>
      <c r="J11" s="38"/>
      <c r="K11" s="39" t="s">
        <v>940</v>
      </c>
      <c r="L11" s="39"/>
      <c r="M11" s="39"/>
      <c r="N11" s="38"/>
      <c r="O11" s="39" t="s">
        <v>950</v>
      </c>
      <c r="P11" s="39"/>
      <c r="Q11" s="39"/>
      <c r="R11" s="38"/>
      <c r="S11" s="39" t="s">
        <v>954</v>
      </c>
      <c r="T11" s="39"/>
      <c r="U11" s="39"/>
      <c r="V11" s="38"/>
      <c r="W11" s="39"/>
      <c r="X11" s="39"/>
      <c r="Y11" s="39"/>
      <c r="Z11" s="38"/>
      <c r="AA11" s="190"/>
      <c r="AB11" s="190"/>
      <c r="AC11" s="190"/>
    </row>
    <row r="12" spans="1:29" x14ac:dyDescent="0.25">
      <c r="A12" s="17"/>
      <c r="B12" s="37"/>
      <c r="C12" s="37"/>
      <c r="D12" s="38"/>
      <c r="E12" s="38"/>
      <c r="F12" s="39" t="s">
        <v>941</v>
      </c>
      <c r="G12" s="39"/>
      <c r="H12" s="39"/>
      <c r="I12" s="39"/>
      <c r="J12" s="38"/>
      <c r="K12" s="39" t="s">
        <v>941</v>
      </c>
      <c r="L12" s="39"/>
      <c r="M12" s="39"/>
      <c r="N12" s="38"/>
      <c r="O12" s="39" t="s">
        <v>951</v>
      </c>
      <c r="P12" s="39"/>
      <c r="Q12" s="39"/>
      <c r="R12" s="38"/>
      <c r="S12" s="39" t="s">
        <v>955</v>
      </c>
      <c r="T12" s="39"/>
      <c r="U12" s="39"/>
      <c r="V12" s="38"/>
      <c r="W12" s="39"/>
      <c r="X12" s="39"/>
      <c r="Y12" s="39"/>
      <c r="Z12" s="38"/>
      <c r="AA12" s="190"/>
      <c r="AB12" s="190"/>
      <c r="AC12" s="190"/>
    </row>
    <row r="13" spans="1:29" x14ac:dyDescent="0.25">
      <c r="A13" s="17"/>
      <c r="B13" s="37"/>
      <c r="C13" s="37"/>
      <c r="D13" s="38"/>
      <c r="E13" s="38"/>
      <c r="F13" s="39" t="s">
        <v>942</v>
      </c>
      <c r="G13" s="39"/>
      <c r="H13" s="39"/>
      <c r="I13" s="39"/>
      <c r="J13" s="38"/>
      <c r="K13" s="39" t="s">
        <v>942</v>
      </c>
      <c r="L13" s="39"/>
      <c r="M13" s="39"/>
      <c r="N13" s="38"/>
      <c r="O13" s="39" t="s">
        <v>952</v>
      </c>
      <c r="P13" s="39"/>
      <c r="Q13" s="39"/>
      <c r="R13" s="38"/>
      <c r="S13" s="48"/>
      <c r="T13" s="48"/>
      <c r="U13" s="48"/>
      <c r="V13" s="38"/>
      <c r="W13" s="39"/>
      <c r="X13" s="39"/>
      <c r="Y13" s="39"/>
      <c r="Z13" s="38"/>
      <c r="AA13" s="190"/>
      <c r="AB13" s="190"/>
      <c r="AC13" s="190"/>
    </row>
    <row r="14" spans="1:29" x14ac:dyDescent="0.25">
      <c r="A14" s="17"/>
      <c r="B14" s="37"/>
      <c r="C14" s="37"/>
      <c r="D14" s="38"/>
      <c r="E14" s="38"/>
      <c r="F14" s="39" t="s">
        <v>943</v>
      </c>
      <c r="G14" s="39"/>
      <c r="H14" s="39"/>
      <c r="I14" s="39"/>
      <c r="J14" s="38"/>
      <c r="K14" s="39" t="s">
        <v>947</v>
      </c>
      <c r="L14" s="39"/>
      <c r="M14" s="39"/>
      <c r="N14" s="38"/>
      <c r="O14" s="48"/>
      <c r="P14" s="48"/>
      <c r="Q14" s="48"/>
      <c r="R14" s="38"/>
      <c r="S14" s="48"/>
      <c r="T14" s="48"/>
      <c r="U14" s="48"/>
      <c r="V14" s="38"/>
      <c r="W14" s="39"/>
      <c r="X14" s="39"/>
      <c r="Y14" s="39"/>
      <c r="Z14" s="38"/>
      <c r="AA14" s="190"/>
      <c r="AB14" s="190"/>
      <c r="AC14" s="190"/>
    </row>
    <row r="15" spans="1:29" x14ac:dyDescent="0.25">
      <c r="A15" s="17"/>
      <c r="B15" s="37"/>
      <c r="C15" s="37"/>
      <c r="D15" s="38"/>
      <c r="E15" s="38"/>
      <c r="F15" s="39" t="s">
        <v>944</v>
      </c>
      <c r="G15" s="39"/>
      <c r="H15" s="39"/>
      <c r="I15" s="39"/>
      <c r="J15" s="38"/>
      <c r="K15" s="39" t="s">
        <v>948</v>
      </c>
      <c r="L15" s="39"/>
      <c r="M15" s="39"/>
      <c r="N15" s="38"/>
      <c r="O15" s="48"/>
      <c r="P15" s="48"/>
      <c r="Q15" s="48"/>
      <c r="R15" s="38"/>
      <c r="S15" s="48"/>
      <c r="T15" s="48"/>
      <c r="U15" s="48"/>
      <c r="V15" s="38"/>
      <c r="W15" s="39"/>
      <c r="X15" s="39"/>
      <c r="Y15" s="39"/>
      <c r="Z15" s="38"/>
      <c r="AA15" s="190"/>
      <c r="AB15" s="190"/>
      <c r="AC15" s="190"/>
    </row>
    <row r="16" spans="1:29" x14ac:dyDescent="0.25">
      <c r="A16" s="17"/>
      <c r="B16" s="37"/>
      <c r="C16" s="37"/>
      <c r="D16" s="38"/>
      <c r="E16" s="38"/>
      <c r="F16" s="39" t="s">
        <v>945</v>
      </c>
      <c r="G16" s="39"/>
      <c r="H16" s="39"/>
      <c r="I16" s="39"/>
      <c r="J16" s="38"/>
      <c r="K16" s="48"/>
      <c r="L16" s="48"/>
      <c r="M16" s="48"/>
      <c r="N16" s="38"/>
      <c r="O16" s="48"/>
      <c r="P16" s="48"/>
      <c r="Q16" s="48"/>
      <c r="R16" s="38"/>
      <c r="S16" s="48"/>
      <c r="T16" s="48"/>
      <c r="U16" s="48"/>
      <c r="V16" s="38"/>
      <c r="W16" s="39"/>
      <c r="X16" s="39"/>
      <c r="Y16" s="39"/>
      <c r="Z16" s="38"/>
      <c r="AA16" s="190"/>
      <c r="AB16" s="190"/>
      <c r="AC16" s="190"/>
    </row>
    <row r="17" spans="1:29" ht="15.75" thickBot="1" x14ac:dyDescent="0.3">
      <c r="A17" s="17"/>
      <c r="B17" s="37"/>
      <c r="C17" s="37"/>
      <c r="D17" s="38"/>
      <c r="E17" s="38"/>
      <c r="F17" s="40" t="s">
        <v>946</v>
      </c>
      <c r="G17" s="40"/>
      <c r="H17" s="40"/>
      <c r="I17" s="40"/>
      <c r="J17" s="38"/>
      <c r="K17" s="100"/>
      <c r="L17" s="100"/>
      <c r="M17" s="100"/>
      <c r="N17" s="38"/>
      <c r="O17" s="100"/>
      <c r="P17" s="100"/>
      <c r="Q17" s="100"/>
      <c r="R17" s="38"/>
      <c r="S17" s="100"/>
      <c r="T17" s="100"/>
      <c r="U17" s="100"/>
      <c r="V17" s="38"/>
      <c r="W17" s="40"/>
      <c r="X17" s="40"/>
      <c r="Y17" s="40"/>
      <c r="Z17" s="38"/>
      <c r="AA17" s="190"/>
      <c r="AB17" s="190"/>
      <c r="AC17" s="190"/>
    </row>
    <row r="18" spans="1:29" x14ac:dyDescent="0.25">
      <c r="A18" s="17"/>
      <c r="B18" s="191" t="s">
        <v>956</v>
      </c>
      <c r="C18" s="191"/>
      <c r="D18" s="155"/>
      <c r="E18" s="155"/>
      <c r="F18" s="28" t="s">
        <v>322</v>
      </c>
      <c r="G18" s="82">
        <v>927678</v>
      </c>
      <c r="H18" s="82"/>
      <c r="I18" s="82"/>
      <c r="J18" s="23"/>
      <c r="K18" s="28" t="s">
        <v>322</v>
      </c>
      <c r="L18" s="82">
        <v>24962</v>
      </c>
      <c r="M18" s="82"/>
      <c r="N18" s="23"/>
      <c r="O18" s="28" t="s">
        <v>322</v>
      </c>
      <c r="P18" s="161" t="s">
        <v>957</v>
      </c>
      <c r="Q18" s="161"/>
      <c r="R18" s="28" t="s">
        <v>325</v>
      </c>
      <c r="S18" s="28" t="s">
        <v>322</v>
      </c>
      <c r="T18" s="161" t="s">
        <v>958</v>
      </c>
      <c r="U18" s="161"/>
      <c r="V18" s="28" t="s">
        <v>325</v>
      </c>
      <c r="W18" s="28" t="s">
        <v>322</v>
      </c>
      <c r="X18" s="82">
        <v>635699</v>
      </c>
      <c r="Y18" s="82"/>
      <c r="Z18" s="23"/>
      <c r="AA18" s="190"/>
      <c r="AB18" s="190"/>
      <c r="AC18" s="190"/>
    </row>
    <row r="19" spans="1:29" x14ac:dyDescent="0.25">
      <c r="A19" s="17"/>
      <c r="B19" s="192" t="s">
        <v>959</v>
      </c>
      <c r="C19" s="192"/>
      <c r="D19" s="37"/>
      <c r="E19" s="37"/>
      <c r="F19" s="45" t="s">
        <v>960</v>
      </c>
      <c r="G19" s="45"/>
      <c r="H19" s="45"/>
      <c r="I19" s="45"/>
      <c r="J19" s="10" t="s">
        <v>325</v>
      </c>
      <c r="K19" s="44">
        <v>2016</v>
      </c>
      <c r="L19" s="44"/>
      <c r="M19" s="44"/>
      <c r="N19" s="18"/>
      <c r="O19" s="44">
        <v>124147</v>
      </c>
      <c r="P19" s="44"/>
      <c r="Q19" s="44"/>
      <c r="R19" s="18"/>
      <c r="S19" s="44">
        <v>68422</v>
      </c>
      <c r="T19" s="44"/>
      <c r="U19" s="44"/>
      <c r="V19" s="18"/>
      <c r="W19" s="45" t="s">
        <v>961</v>
      </c>
      <c r="X19" s="45"/>
      <c r="Y19" s="45"/>
      <c r="Z19" s="10" t="s">
        <v>325</v>
      </c>
      <c r="AA19" s="190"/>
      <c r="AB19" s="190"/>
      <c r="AC19" s="190"/>
    </row>
    <row r="20" spans="1:29" ht="15.75" thickBot="1" x14ac:dyDescent="0.3">
      <c r="A20" s="17"/>
      <c r="B20" s="191" t="s">
        <v>962</v>
      </c>
      <c r="C20" s="191"/>
      <c r="D20" s="155"/>
      <c r="E20" s="155"/>
      <c r="F20" s="60" t="s">
        <v>963</v>
      </c>
      <c r="G20" s="60"/>
      <c r="H20" s="60"/>
      <c r="I20" s="60"/>
      <c r="J20" s="28" t="s">
        <v>325</v>
      </c>
      <c r="K20" s="60" t="s">
        <v>964</v>
      </c>
      <c r="L20" s="60"/>
      <c r="M20" s="60"/>
      <c r="N20" s="28" t="s">
        <v>325</v>
      </c>
      <c r="O20" s="60" t="s">
        <v>323</v>
      </c>
      <c r="P20" s="60"/>
      <c r="Q20" s="60"/>
      <c r="R20" s="23"/>
      <c r="S20" s="66">
        <v>10586</v>
      </c>
      <c r="T20" s="66"/>
      <c r="U20" s="66"/>
      <c r="V20" s="23"/>
      <c r="W20" s="60" t="s">
        <v>965</v>
      </c>
      <c r="X20" s="60"/>
      <c r="Y20" s="60"/>
      <c r="Z20" s="28" t="s">
        <v>325</v>
      </c>
      <c r="AA20" s="190"/>
      <c r="AB20" s="190"/>
      <c r="AC20" s="190"/>
    </row>
    <row r="21" spans="1:29" ht="15.75" thickBot="1" x14ac:dyDescent="0.3">
      <c r="A21" s="17"/>
      <c r="B21" s="192" t="s">
        <v>966</v>
      </c>
      <c r="C21" s="192"/>
      <c r="D21" s="37"/>
      <c r="E21" s="37"/>
      <c r="F21" s="110" t="s">
        <v>967</v>
      </c>
      <c r="G21" s="110"/>
      <c r="H21" s="110"/>
      <c r="I21" s="110"/>
      <c r="J21" s="10" t="s">
        <v>325</v>
      </c>
      <c r="K21" s="110">
        <v>555</v>
      </c>
      <c r="L21" s="110"/>
      <c r="M21" s="110"/>
      <c r="N21" s="18"/>
      <c r="O21" s="109">
        <v>124147</v>
      </c>
      <c r="P21" s="109"/>
      <c r="Q21" s="109"/>
      <c r="R21" s="18"/>
      <c r="S21" s="109">
        <v>79008</v>
      </c>
      <c r="T21" s="109"/>
      <c r="U21" s="109"/>
      <c r="V21" s="18"/>
      <c r="W21" s="110" t="s">
        <v>968</v>
      </c>
      <c r="X21" s="110"/>
      <c r="Y21" s="110"/>
      <c r="Z21" s="10" t="s">
        <v>325</v>
      </c>
      <c r="AA21" s="190"/>
      <c r="AB21" s="190"/>
      <c r="AC21" s="190"/>
    </row>
    <row r="22" spans="1:29" ht="15.75" thickBot="1" x14ac:dyDescent="0.3">
      <c r="A22" s="17"/>
      <c r="B22" s="191" t="s">
        <v>969</v>
      </c>
      <c r="C22" s="191"/>
      <c r="D22" s="155"/>
      <c r="E22" s="155"/>
      <c r="F22" s="189" t="s">
        <v>322</v>
      </c>
      <c r="G22" s="193" t="s">
        <v>970</v>
      </c>
      <c r="H22" s="193"/>
      <c r="I22" s="193"/>
      <c r="J22" s="28" t="s">
        <v>325</v>
      </c>
      <c r="K22" s="189" t="s">
        <v>322</v>
      </c>
      <c r="L22" s="194">
        <v>25517</v>
      </c>
      <c r="M22" s="194"/>
      <c r="N22" s="23"/>
      <c r="O22" s="189" t="s">
        <v>322</v>
      </c>
      <c r="P22" s="193" t="s">
        <v>971</v>
      </c>
      <c r="Q22" s="193"/>
      <c r="R22" s="28" t="s">
        <v>325</v>
      </c>
      <c r="S22" s="189" t="s">
        <v>322</v>
      </c>
      <c r="T22" s="193" t="s">
        <v>972</v>
      </c>
      <c r="U22" s="193"/>
      <c r="V22" s="28" t="s">
        <v>325</v>
      </c>
      <c r="W22" s="189" t="s">
        <v>322</v>
      </c>
      <c r="X22" s="194">
        <v>345754</v>
      </c>
      <c r="Y22" s="194"/>
      <c r="Z22" s="23"/>
      <c r="AA22" s="190"/>
      <c r="AB22" s="190"/>
      <c r="AC22" s="190"/>
    </row>
    <row r="23" spans="1:29" ht="15.75" thickTop="1" x14ac:dyDescent="0.25">
      <c r="A23" s="17"/>
      <c r="B23" s="18"/>
      <c r="C23" s="38"/>
      <c r="D23" s="38"/>
      <c r="E23" s="38"/>
      <c r="F23" s="38"/>
      <c r="G23" s="38"/>
      <c r="H23" s="38"/>
      <c r="I23" s="38"/>
      <c r="J23" s="38"/>
      <c r="K23" s="38"/>
      <c r="L23" s="38"/>
      <c r="M23" s="38"/>
      <c r="N23" s="38"/>
      <c r="O23" s="38"/>
      <c r="P23" s="38"/>
      <c r="Q23" s="38"/>
      <c r="R23" s="38"/>
      <c r="S23" s="38"/>
      <c r="T23" s="38"/>
      <c r="U23" s="38"/>
      <c r="V23" s="38"/>
      <c r="W23" s="38"/>
      <c r="X23" s="38"/>
      <c r="Y23" s="38"/>
      <c r="Z23" s="19"/>
      <c r="AA23" s="19"/>
      <c r="AB23" s="19"/>
      <c r="AC23" s="19"/>
    </row>
    <row r="24" spans="1:29" ht="15.75" thickBot="1" x14ac:dyDescent="0.3">
      <c r="A24" s="17"/>
      <c r="B24" s="18"/>
      <c r="C24" s="38"/>
      <c r="D24" s="38"/>
      <c r="E24" s="40" t="s">
        <v>522</v>
      </c>
      <c r="F24" s="40"/>
      <c r="G24" s="40"/>
      <c r="H24" s="40"/>
      <c r="I24" s="40"/>
      <c r="J24" s="40"/>
      <c r="K24" s="40"/>
      <c r="L24" s="40"/>
      <c r="M24" s="40"/>
      <c r="N24" s="40"/>
      <c r="O24" s="40"/>
      <c r="P24" s="40"/>
      <c r="Q24" s="40"/>
      <c r="R24" s="40"/>
      <c r="S24" s="40"/>
      <c r="T24" s="40"/>
      <c r="U24" s="40"/>
      <c r="V24" s="40"/>
      <c r="W24" s="40"/>
      <c r="X24" s="40"/>
      <c r="Y24" s="40"/>
      <c r="Z24" s="19"/>
      <c r="AA24" s="19"/>
      <c r="AB24" s="19"/>
      <c r="AC24" s="19"/>
    </row>
    <row r="25" spans="1:29" x14ac:dyDescent="0.25">
      <c r="A25" s="17"/>
      <c r="B25" s="37"/>
      <c r="C25" s="38"/>
      <c r="D25" s="38"/>
      <c r="E25" s="85" t="s">
        <v>499</v>
      </c>
      <c r="F25" s="85"/>
      <c r="G25" s="85"/>
      <c r="H25" s="85"/>
      <c r="I25" s="101"/>
      <c r="J25" s="101"/>
      <c r="K25" s="85" t="s">
        <v>499</v>
      </c>
      <c r="L25" s="85"/>
      <c r="M25" s="85"/>
      <c r="N25" s="101"/>
      <c r="O25" s="85" t="s">
        <v>949</v>
      </c>
      <c r="P25" s="85"/>
      <c r="Q25" s="85"/>
      <c r="R25" s="101"/>
      <c r="S25" s="85" t="s">
        <v>953</v>
      </c>
      <c r="T25" s="85"/>
      <c r="U25" s="85"/>
      <c r="V25" s="101"/>
      <c r="W25" s="85" t="s">
        <v>141</v>
      </c>
      <c r="X25" s="85"/>
      <c r="Y25" s="85"/>
      <c r="Z25" s="38"/>
      <c r="AA25" s="38"/>
      <c r="AB25" s="38"/>
      <c r="AC25" s="38"/>
    </row>
    <row r="26" spans="1:29" x14ac:dyDescent="0.25">
      <c r="A26" s="17"/>
      <c r="B26" s="37"/>
      <c r="C26" s="38"/>
      <c r="D26" s="38"/>
      <c r="E26" s="39" t="s">
        <v>940</v>
      </c>
      <c r="F26" s="39"/>
      <c r="G26" s="39"/>
      <c r="H26" s="39"/>
      <c r="I26" s="104"/>
      <c r="J26" s="104"/>
      <c r="K26" s="39" t="s">
        <v>940</v>
      </c>
      <c r="L26" s="39"/>
      <c r="M26" s="39"/>
      <c r="N26" s="104"/>
      <c r="O26" s="39" t="s">
        <v>950</v>
      </c>
      <c r="P26" s="39"/>
      <c r="Q26" s="39"/>
      <c r="R26" s="104"/>
      <c r="S26" s="39" t="s">
        <v>954</v>
      </c>
      <c r="T26" s="39"/>
      <c r="U26" s="39"/>
      <c r="V26" s="104"/>
      <c r="W26" s="195"/>
      <c r="X26" s="195"/>
      <c r="Y26" s="195"/>
      <c r="Z26" s="38"/>
      <c r="AA26" s="38"/>
      <c r="AB26" s="38"/>
      <c r="AC26" s="38"/>
    </row>
    <row r="27" spans="1:29" x14ac:dyDescent="0.25">
      <c r="A27" s="17"/>
      <c r="B27" s="37"/>
      <c r="C27" s="38"/>
      <c r="D27" s="38"/>
      <c r="E27" s="39" t="s">
        <v>941</v>
      </c>
      <c r="F27" s="39"/>
      <c r="G27" s="39"/>
      <c r="H27" s="39"/>
      <c r="I27" s="104"/>
      <c r="J27" s="104"/>
      <c r="K27" s="39" t="s">
        <v>941</v>
      </c>
      <c r="L27" s="39"/>
      <c r="M27" s="39"/>
      <c r="N27" s="104"/>
      <c r="O27" s="39" t="s">
        <v>951</v>
      </c>
      <c r="P27" s="39"/>
      <c r="Q27" s="39"/>
      <c r="R27" s="104"/>
      <c r="S27" s="39" t="s">
        <v>955</v>
      </c>
      <c r="T27" s="39"/>
      <c r="U27" s="39"/>
      <c r="V27" s="104"/>
      <c r="W27" s="195"/>
      <c r="X27" s="195"/>
      <c r="Y27" s="195"/>
      <c r="Z27" s="38"/>
      <c r="AA27" s="38"/>
      <c r="AB27" s="38"/>
      <c r="AC27" s="38"/>
    </row>
    <row r="28" spans="1:29" x14ac:dyDescent="0.25">
      <c r="A28" s="17"/>
      <c r="B28" s="37"/>
      <c r="C28" s="38"/>
      <c r="D28" s="38"/>
      <c r="E28" s="39" t="s">
        <v>942</v>
      </c>
      <c r="F28" s="39"/>
      <c r="G28" s="39"/>
      <c r="H28" s="39"/>
      <c r="I28" s="104"/>
      <c r="J28" s="104"/>
      <c r="K28" s="39" t="s">
        <v>942</v>
      </c>
      <c r="L28" s="39"/>
      <c r="M28" s="39"/>
      <c r="N28" s="104"/>
      <c r="O28" s="39" t="s">
        <v>952</v>
      </c>
      <c r="P28" s="39"/>
      <c r="Q28" s="39"/>
      <c r="R28" s="104"/>
      <c r="S28" s="48"/>
      <c r="T28" s="48"/>
      <c r="U28" s="48"/>
      <c r="V28" s="104"/>
      <c r="W28" s="195"/>
      <c r="X28" s="195"/>
      <c r="Y28" s="195"/>
      <c r="Z28" s="38"/>
      <c r="AA28" s="38"/>
      <c r="AB28" s="38"/>
      <c r="AC28" s="38"/>
    </row>
    <row r="29" spans="1:29" x14ac:dyDescent="0.25">
      <c r="A29" s="17"/>
      <c r="B29" s="37"/>
      <c r="C29" s="38"/>
      <c r="D29" s="38"/>
      <c r="E29" s="39" t="s">
        <v>943</v>
      </c>
      <c r="F29" s="39"/>
      <c r="G29" s="39"/>
      <c r="H29" s="39"/>
      <c r="I29" s="104"/>
      <c r="J29" s="104"/>
      <c r="K29" s="39" t="s">
        <v>947</v>
      </c>
      <c r="L29" s="39"/>
      <c r="M29" s="39"/>
      <c r="N29" s="104"/>
      <c r="O29" s="48"/>
      <c r="P29" s="48"/>
      <c r="Q29" s="48"/>
      <c r="R29" s="104"/>
      <c r="S29" s="48"/>
      <c r="T29" s="48"/>
      <c r="U29" s="48"/>
      <c r="V29" s="104"/>
      <c r="W29" s="195"/>
      <c r="X29" s="195"/>
      <c r="Y29" s="195"/>
      <c r="Z29" s="38"/>
      <c r="AA29" s="38"/>
      <c r="AB29" s="38"/>
      <c r="AC29" s="38"/>
    </row>
    <row r="30" spans="1:29" x14ac:dyDescent="0.25">
      <c r="A30" s="17"/>
      <c r="B30" s="37"/>
      <c r="C30" s="38"/>
      <c r="D30" s="38"/>
      <c r="E30" s="39" t="s">
        <v>944</v>
      </c>
      <c r="F30" s="39"/>
      <c r="G30" s="39"/>
      <c r="H30" s="39"/>
      <c r="I30" s="104"/>
      <c r="J30" s="104"/>
      <c r="K30" s="39" t="s">
        <v>948</v>
      </c>
      <c r="L30" s="39"/>
      <c r="M30" s="39"/>
      <c r="N30" s="104"/>
      <c r="O30" s="48"/>
      <c r="P30" s="48"/>
      <c r="Q30" s="48"/>
      <c r="R30" s="104"/>
      <c r="S30" s="48"/>
      <c r="T30" s="48"/>
      <c r="U30" s="48"/>
      <c r="V30" s="104"/>
      <c r="W30" s="195"/>
      <c r="X30" s="195"/>
      <c r="Y30" s="195"/>
      <c r="Z30" s="38"/>
      <c r="AA30" s="38"/>
      <c r="AB30" s="38"/>
      <c r="AC30" s="38"/>
    </row>
    <row r="31" spans="1:29" x14ac:dyDescent="0.25">
      <c r="A31" s="17"/>
      <c r="B31" s="37"/>
      <c r="C31" s="38"/>
      <c r="D31" s="38"/>
      <c r="E31" s="39" t="s">
        <v>945</v>
      </c>
      <c r="F31" s="39"/>
      <c r="G31" s="39"/>
      <c r="H31" s="39"/>
      <c r="I31" s="104"/>
      <c r="J31" s="104"/>
      <c r="K31" s="48"/>
      <c r="L31" s="48"/>
      <c r="M31" s="48"/>
      <c r="N31" s="104"/>
      <c r="O31" s="48"/>
      <c r="P31" s="48"/>
      <c r="Q31" s="48"/>
      <c r="R31" s="104"/>
      <c r="S31" s="48"/>
      <c r="T31" s="48"/>
      <c r="U31" s="48"/>
      <c r="V31" s="104"/>
      <c r="W31" s="195"/>
      <c r="X31" s="195"/>
      <c r="Y31" s="195"/>
      <c r="Z31" s="38"/>
      <c r="AA31" s="38"/>
      <c r="AB31" s="38"/>
      <c r="AC31" s="38"/>
    </row>
    <row r="32" spans="1:29" ht="15.75" thickBot="1" x14ac:dyDescent="0.3">
      <c r="A32" s="17"/>
      <c r="B32" s="37"/>
      <c r="C32" s="38"/>
      <c r="D32" s="38"/>
      <c r="E32" s="40" t="s">
        <v>946</v>
      </c>
      <c r="F32" s="40"/>
      <c r="G32" s="40"/>
      <c r="H32" s="40"/>
      <c r="I32" s="104"/>
      <c r="J32" s="104"/>
      <c r="K32" s="100"/>
      <c r="L32" s="100"/>
      <c r="M32" s="100"/>
      <c r="N32" s="104"/>
      <c r="O32" s="100"/>
      <c r="P32" s="100"/>
      <c r="Q32" s="100"/>
      <c r="R32" s="104"/>
      <c r="S32" s="100"/>
      <c r="T32" s="100"/>
      <c r="U32" s="100"/>
      <c r="V32" s="104"/>
      <c r="W32" s="40"/>
      <c r="X32" s="40"/>
      <c r="Y32" s="40"/>
      <c r="Z32" s="38"/>
      <c r="AA32" s="38"/>
      <c r="AB32" s="38"/>
      <c r="AC32" s="38"/>
    </row>
    <row r="33" spans="1:29" x14ac:dyDescent="0.25">
      <c r="A33" s="17"/>
      <c r="B33" s="87" t="s">
        <v>973</v>
      </c>
      <c r="C33" s="155"/>
      <c r="D33" s="155"/>
      <c r="E33" s="197" t="s">
        <v>322</v>
      </c>
      <c r="F33" s="197"/>
      <c r="G33" s="197"/>
      <c r="H33" s="55">
        <v>646805</v>
      </c>
      <c r="I33" s="155"/>
      <c r="J33" s="155"/>
      <c r="K33" s="197" t="s">
        <v>322</v>
      </c>
      <c r="L33" s="197"/>
      <c r="M33" s="55">
        <v>41003</v>
      </c>
      <c r="N33" s="23"/>
      <c r="O33" s="197" t="s">
        <v>322</v>
      </c>
      <c r="P33" s="197"/>
      <c r="Q33" s="83" t="s">
        <v>974</v>
      </c>
      <c r="R33" s="28" t="s">
        <v>325</v>
      </c>
      <c r="S33" s="197" t="s">
        <v>322</v>
      </c>
      <c r="T33" s="197"/>
      <c r="U33" s="83" t="s">
        <v>975</v>
      </c>
      <c r="V33" s="28" t="s">
        <v>325</v>
      </c>
      <c r="W33" s="197" t="s">
        <v>322</v>
      </c>
      <c r="X33" s="197"/>
      <c r="Y33" s="55">
        <v>469982</v>
      </c>
      <c r="Z33" s="23"/>
      <c r="AA33" s="18"/>
      <c r="AB33" s="26"/>
      <c r="AC33" s="18"/>
    </row>
    <row r="34" spans="1:29" ht="26.25" x14ac:dyDescent="0.25">
      <c r="A34" s="17"/>
      <c r="B34" s="88" t="s">
        <v>959</v>
      </c>
      <c r="C34" s="37"/>
      <c r="D34" s="37"/>
      <c r="E34" s="44">
        <v>347118</v>
      </c>
      <c r="F34" s="44"/>
      <c r="G34" s="44"/>
      <c r="H34" s="44"/>
      <c r="I34" s="37"/>
      <c r="J34" s="37"/>
      <c r="K34" s="45" t="s">
        <v>976</v>
      </c>
      <c r="L34" s="45"/>
      <c r="M34" s="45"/>
      <c r="N34" s="10" t="s">
        <v>325</v>
      </c>
      <c r="O34" s="45" t="s">
        <v>977</v>
      </c>
      <c r="P34" s="45"/>
      <c r="Q34" s="45"/>
      <c r="R34" s="10" t="s">
        <v>325</v>
      </c>
      <c r="S34" s="45" t="s">
        <v>978</v>
      </c>
      <c r="T34" s="45"/>
      <c r="U34" s="45"/>
      <c r="V34" s="10" t="s">
        <v>325</v>
      </c>
      <c r="W34" s="44">
        <v>229582</v>
      </c>
      <c r="X34" s="44"/>
      <c r="Y34" s="44"/>
      <c r="Z34" s="18"/>
      <c r="AA34" s="18"/>
      <c r="AB34" s="26"/>
      <c r="AC34" s="18"/>
    </row>
    <row r="35" spans="1:29" ht="15.75" thickBot="1" x14ac:dyDescent="0.3">
      <c r="A35" s="17"/>
      <c r="B35" s="87" t="s">
        <v>962</v>
      </c>
      <c r="C35" s="155"/>
      <c r="D35" s="155"/>
      <c r="E35" s="60" t="s">
        <v>979</v>
      </c>
      <c r="F35" s="60"/>
      <c r="G35" s="60"/>
      <c r="H35" s="60"/>
      <c r="I35" s="196" t="s">
        <v>325</v>
      </c>
      <c r="J35" s="196"/>
      <c r="K35" s="60" t="s">
        <v>980</v>
      </c>
      <c r="L35" s="60"/>
      <c r="M35" s="60"/>
      <c r="N35" s="28" t="s">
        <v>325</v>
      </c>
      <c r="O35" s="60" t="s">
        <v>323</v>
      </c>
      <c r="P35" s="60"/>
      <c r="Q35" s="60"/>
      <c r="R35" s="23"/>
      <c r="S35" s="66">
        <v>6148</v>
      </c>
      <c r="T35" s="66"/>
      <c r="U35" s="66"/>
      <c r="V35" s="23"/>
      <c r="W35" s="60" t="s">
        <v>981</v>
      </c>
      <c r="X35" s="60"/>
      <c r="Y35" s="60"/>
      <c r="Z35" s="28" t="s">
        <v>325</v>
      </c>
      <c r="AA35" s="18"/>
      <c r="AB35" s="26"/>
      <c r="AC35" s="18"/>
    </row>
    <row r="36" spans="1:29" ht="27" thickBot="1" x14ac:dyDescent="0.3">
      <c r="A36" s="17"/>
      <c r="B36" s="88" t="s">
        <v>966</v>
      </c>
      <c r="C36" s="37"/>
      <c r="D36" s="37"/>
      <c r="E36" s="109">
        <v>280873</v>
      </c>
      <c r="F36" s="109"/>
      <c r="G36" s="109"/>
      <c r="H36" s="109"/>
      <c r="I36" s="37"/>
      <c r="J36" s="37"/>
      <c r="K36" s="110" t="s">
        <v>982</v>
      </c>
      <c r="L36" s="110"/>
      <c r="M36" s="110"/>
      <c r="N36" s="10" t="s">
        <v>325</v>
      </c>
      <c r="O36" s="110" t="s">
        <v>977</v>
      </c>
      <c r="P36" s="110"/>
      <c r="Q36" s="110"/>
      <c r="R36" s="10" t="s">
        <v>325</v>
      </c>
      <c r="S36" s="110" t="s">
        <v>983</v>
      </c>
      <c r="T36" s="110"/>
      <c r="U36" s="110"/>
      <c r="V36" s="10" t="s">
        <v>325</v>
      </c>
      <c r="W36" s="109">
        <v>165717</v>
      </c>
      <c r="X36" s="109"/>
      <c r="Y36" s="109"/>
      <c r="Z36" s="18"/>
      <c r="AA36" s="18"/>
      <c r="AB36" s="26"/>
      <c r="AC36" s="18"/>
    </row>
    <row r="37" spans="1:29" ht="15.75" thickBot="1" x14ac:dyDescent="0.3">
      <c r="A37" s="17"/>
      <c r="B37" s="87" t="s">
        <v>984</v>
      </c>
      <c r="C37" s="155"/>
      <c r="D37" s="155"/>
      <c r="E37" s="198" t="s">
        <v>322</v>
      </c>
      <c r="F37" s="198"/>
      <c r="G37" s="198"/>
      <c r="H37" s="69">
        <v>927678</v>
      </c>
      <c r="I37" s="155"/>
      <c r="J37" s="155"/>
      <c r="K37" s="198" t="s">
        <v>322</v>
      </c>
      <c r="L37" s="198"/>
      <c r="M37" s="69">
        <v>24962</v>
      </c>
      <c r="N37" s="23"/>
      <c r="O37" s="198" t="s">
        <v>322</v>
      </c>
      <c r="P37" s="198"/>
      <c r="Q37" s="84" t="s">
        <v>957</v>
      </c>
      <c r="R37" s="28" t="s">
        <v>325</v>
      </c>
      <c r="S37" s="198" t="s">
        <v>322</v>
      </c>
      <c r="T37" s="198"/>
      <c r="U37" s="84" t="s">
        <v>958</v>
      </c>
      <c r="V37" s="28" t="s">
        <v>325</v>
      </c>
      <c r="W37" s="198" t="s">
        <v>322</v>
      </c>
      <c r="X37" s="198"/>
      <c r="Y37" s="69">
        <v>635699</v>
      </c>
      <c r="Z37" s="23"/>
      <c r="AA37" s="18"/>
      <c r="AB37" s="26"/>
      <c r="AC37" s="18"/>
    </row>
    <row r="38" spans="1:29" ht="15.75" thickTop="1" x14ac:dyDescent="0.25">
      <c r="A38" s="17"/>
      <c r="B38" s="169"/>
      <c r="C38" s="37"/>
      <c r="D38" s="37"/>
      <c r="E38" s="199"/>
      <c r="F38" s="199"/>
      <c r="G38" s="199"/>
      <c r="H38" s="26"/>
      <c r="I38" s="37"/>
      <c r="J38" s="37"/>
      <c r="K38" s="199"/>
      <c r="L38" s="199"/>
      <c r="M38" s="26"/>
      <c r="N38" s="18"/>
      <c r="O38" s="199"/>
      <c r="P38" s="199"/>
      <c r="Q38" s="26"/>
      <c r="R38" s="18"/>
      <c r="S38" s="199"/>
      <c r="T38" s="199"/>
      <c r="U38" s="26"/>
      <c r="V38" s="18"/>
      <c r="W38" s="199"/>
      <c r="X38" s="199"/>
      <c r="Y38" s="26"/>
      <c r="Z38" s="18"/>
      <c r="AA38" s="18"/>
      <c r="AB38" s="26"/>
      <c r="AC38" s="18"/>
    </row>
    <row r="39" spans="1:29" ht="15.75" thickBot="1" x14ac:dyDescent="0.3">
      <c r="A39" s="17"/>
      <c r="B39" s="18"/>
      <c r="C39" s="38"/>
      <c r="D39" s="38"/>
      <c r="E39" s="40" t="s">
        <v>528</v>
      </c>
      <c r="F39" s="40"/>
      <c r="G39" s="40"/>
      <c r="H39" s="40"/>
      <c r="I39" s="40"/>
      <c r="J39" s="40"/>
      <c r="K39" s="40"/>
      <c r="L39" s="40"/>
      <c r="M39" s="40"/>
      <c r="N39" s="40"/>
      <c r="O39" s="40"/>
      <c r="P39" s="40"/>
      <c r="Q39" s="40"/>
      <c r="R39" s="40"/>
      <c r="S39" s="40"/>
      <c r="T39" s="40"/>
      <c r="U39" s="40"/>
      <c r="V39" s="40"/>
      <c r="W39" s="40"/>
      <c r="X39" s="40"/>
      <c r="Y39" s="40"/>
      <c r="Z39" s="19"/>
      <c r="AA39" s="19"/>
      <c r="AB39" s="19"/>
      <c r="AC39" s="19"/>
    </row>
    <row r="40" spans="1:29" x14ac:dyDescent="0.25">
      <c r="A40" s="17"/>
      <c r="B40" s="37"/>
      <c r="C40" s="38"/>
      <c r="D40" s="38"/>
      <c r="E40" s="85" t="s">
        <v>499</v>
      </c>
      <c r="F40" s="85"/>
      <c r="G40" s="85"/>
      <c r="H40" s="85"/>
      <c r="I40" s="101"/>
      <c r="J40" s="101"/>
      <c r="K40" s="85" t="s">
        <v>499</v>
      </c>
      <c r="L40" s="85"/>
      <c r="M40" s="85"/>
      <c r="N40" s="101"/>
      <c r="O40" s="85" t="s">
        <v>949</v>
      </c>
      <c r="P40" s="85"/>
      <c r="Q40" s="85"/>
      <c r="R40" s="101"/>
      <c r="S40" s="85" t="s">
        <v>953</v>
      </c>
      <c r="T40" s="85"/>
      <c r="U40" s="85"/>
      <c r="V40" s="101"/>
      <c r="W40" s="85" t="s">
        <v>141</v>
      </c>
      <c r="X40" s="85"/>
      <c r="Y40" s="85"/>
      <c r="Z40" s="38"/>
      <c r="AA40" s="38"/>
      <c r="AB40" s="38"/>
      <c r="AC40" s="38"/>
    </row>
    <row r="41" spans="1:29" x14ac:dyDescent="0.25">
      <c r="A41" s="17"/>
      <c r="B41" s="37"/>
      <c r="C41" s="38"/>
      <c r="D41" s="38"/>
      <c r="E41" s="39" t="s">
        <v>940</v>
      </c>
      <c r="F41" s="39"/>
      <c r="G41" s="39"/>
      <c r="H41" s="39"/>
      <c r="I41" s="104"/>
      <c r="J41" s="104"/>
      <c r="K41" s="39" t="s">
        <v>940</v>
      </c>
      <c r="L41" s="39"/>
      <c r="M41" s="39"/>
      <c r="N41" s="104"/>
      <c r="O41" s="39" t="s">
        <v>950</v>
      </c>
      <c r="P41" s="39"/>
      <c r="Q41" s="39"/>
      <c r="R41" s="104"/>
      <c r="S41" s="39" t="s">
        <v>954</v>
      </c>
      <c r="T41" s="39"/>
      <c r="U41" s="39"/>
      <c r="V41" s="104"/>
      <c r="W41" s="195"/>
      <c r="X41" s="195"/>
      <c r="Y41" s="195"/>
      <c r="Z41" s="38"/>
      <c r="AA41" s="38"/>
      <c r="AB41" s="38"/>
      <c r="AC41" s="38"/>
    </row>
    <row r="42" spans="1:29" x14ac:dyDescent="0.25">
      <c r="A42" s="17"/>
      <c r="B42" s="37"/>
      <c r="C42" s="38"/>
      <c r="D42" s="38"/>
      <c r="E42" s="39" t="s">
        <v>941</v>
      </c>
      <c r="F42" s="39"/>
      <c r="G42" s="39"/>
      <c r="H42" s="39"/>
      <c r="I42" s="104"/>
      <c r="J42" s="104"/>
      <c r="K42" s="39" t="s">
        <v>941</v>
      </c>
      <c r="L42" s="39"/>
      <c r="M42" s="39"/>
      <c r="N42" s="104"/>
      <c r="O42" s="39" t="s">
        <v>951</v>
      </c>
      <c r="P42" s="39"/>
      <c r="Q42" s="39"/>
      <c r="R42" s="104"/>
      <c r="S42" s="39" t="s">
        <v>955</v>
      </c>
      <c r="T42" s="39"/>
      <c r="U42" s="39"/>
      <c r="V42" s="104"/>
      <c r="W42" s="195"/>
      <c r="X42" s="195"/>
      <c r="Y42" s="195"/>
      <c r="Z42" s="38"/>
      <c r="AA42" s="38"/>
      <c r="AB42" s="38"/>
      <c r="AC42" s="38"/>
    </row>
    <row r="43" spans="1:29" x14ac:dyDescent="0.25">
      <c r="A43" s="17"/>
      <c r="B43" s="37"/>
      <c r="C43" s="38"/>
      <c r="D43" s="38"/>
      <c r="E43" s="39" t="s">
        <v>942</v>
      </c>
      <c r="F43" s="39"/>
      <c r="G43" s="39"/>
      <c r="H43" s="39"/>
      <c r="I43" s="104"/>
      <c r="J43" s="104"/>
      <c r="K43" s="39" t="s">
        <v>942</v>
      </c>
      <c r="L43" s="39"/>
      <c r="M43" s="39"/>
      <c r="N43" s="104"/>
      <c r="O43" s="39" t="s">
        <v>952</v>
      </c>
      <c r="P43" s="39"/>
      <c r="Q43" s="39"/>
      <c r="R43" s="104"/>
      <c r="S43" s="48"/>
      <c r="T43" s="48"/>
      <c r="U43" s="48"/>
      <c r="V43" s="104"/>
      <c r="W43" s="195"/>
      <c r="X43" s="195"/>
      <c r="Y43" s="195"/>
      <c r="Z43" s="38"/>
      <c r="AA43" s="38"/>
      <c r="AB43" s="38"/>
      <c r="AC43" s="38"/>
    </row>
    <row r="44" spans="1:29" x14ac:dyDescent="0.25">
      <c r="A44" s="17"/>
      <c r="B44" s="37"/>
      <c r="C44" s="38"/>
      <c r="D44" s="38"/>
      <c r="E44" s="39" t="s">
        <v>943</v>
      </c>
      <c r="F44" s="39"/>
      <c r="G44" s="39"/>
      <c r="H44" s="39"/>
      <c r="I44" s="104"/>
      <c r="J44" s="104"/>
      <c r="K44" s="39" t="s">
        <v>947</v>
      </c>
      <c r="L44" s="39"/>
      <c r="M44" s="39"/>
      <c r="N44" s="104"/>
      <c r="O44" s="48"/>
      <c r="P44" s="48"/>
      <c r="Q44" s="48"/>
      <c r="R44" s="104"/>
      <c r="S44" s="48"/>
      <c r="T44" s="48"/>
      <c r="U44" s="48"/>
      <c r="V44" s="104"/>
      <c r="W44" s="195"/>
      <c r="X44" s="195"/>
      <c r="Y44" s="195"/>
      <c r="Z44" s="38"/>
      <c r="AA44" s="38"/>
      <c r="AB44" s="38"/>
      <c r="AC44" s="38"/>
    </row>
    <row r="45" spans="1:29" x14ac:dyDescent="0.25">
      <c r="A45" s="17"/>
      <c r="B45" s="37"/>
      <c r="C45" s="38"/>
      <c r="D45" s="38"/>
      <c r="E45" s="39" t="s">
        <v>944</v>
      </c>
      <c r="F45" s="39"/>
      <c r="G45" s="39"/>
      <c r="H45" s="39"/>
      <c r="I45" s="104"/>
      <c r="J45" s="104"/>
      <c r="K45" s="39" t="s">
        <v>948</v>
      </c>
      <c r="L45" s="39"/>
      <c r="M45" s="39"/>
      <c r="N45" s="104"/>
      <c r="O45" s="48"/>
      <c r="P45" s="48"/>
      <c r="Q45" s="48"/>
      <c r="R45" s="104"/>
      <c r="S45" s="48"/>
      <c r="T45" s="48"/>
      <c r="U45" s="48"/>
      <c r="V45" s="104"/>
      <c r="W45" s="195"/>
      <c r="X45" s="195"/>
      <c r="Y45" s="195"/>
      <c r="Z45" s="38"/>
      <c r="AA45" s="38"/>
      <c r="AB45" s="38"/>
      <c r="AC45" s="38"/>
    </row>
    <row r="46" spans="1:29" x14ac:dyDescent="0.25">
      <c r="A46" s="17"/>
      <c r="B46" s="37"/>
      <c r="C46" s="38"/>
      <c r="D46" s="38"/>
      <c r="E46" s="39" t="s">
        <v>945</v>
      </c>
      <c r="F46" s="39"/>
      <c r="G46" s="39"/>
      <c r="H46" s="39"/>
      <c r="I46" s="104"/>
      <c r="J46" s="104"/>
      <c r="K46" s="48"/>
      <c r="L46" s="48"/>
      <c r="M46" s="48"/>
      <c r="N46" s="104"/>
      <c r="O46" s="48"/>
      <c r="P46" s="48"/>
      <c r="Q46" s="48"/>
      <c r="R46" s="104"/>
      <c r="S46" s="48"/>
      <c r="T46" s="48"/>
      <c r="U46" s="48"/>
      <c r="V46" s="104"/>
      <c r="W46" s="195"/>
      <c r="X46" s="195"/>
      <c r="Y46" s="195"/>
      <c r="Z46" s="38"/>
      <c r="AA46" s="38"/>
      <c r="AB46" s="38"/>
      <c r="AC46" s="38"/>
    </row>
    <row r="47" spans="1:29" ht="15.75" thickBot="1" x14ac:dyDescent="0.3">
      <c r="A47" s="17"/>
      <c r="B47" s="37"/>
      <c r="C47" s="38"/>
      <c r="D47" s="38"/>
      <c r="E47" s="40" t="s">
        <v>946</v>
      </c>
      <c r="F47" s="40"/>
      <c r="G47" s="40"/>
      <c r="H47" s="40"/>
      <c r="I47" s="104"/>
      <c r="J47" s="104"/>
      <c r="K47" s="100"/>
      <c r="L47" s="100"/>
      <c r="M47" s="100"/>
      <c r="N47" s="104"/>
      <c r="O47" s="100"/>
      <c r="P47" s="100"/>
      <c r="Q47" s="100"/>
      <c r="R47" s="104"/>
      <c r="S47" s="100"/>
      <c r="T47" s="100"/>
      <c r="U47" s="100"/>
      <c r="V47" s="104"/>
      <c r="W47" s="40"/>
      <c r="X47" s="40"/>
      <c r="Y47" s="40"/>
      <c r="Z47" s="38"/>
      <c r="AA47" s="38"/>
      <c r="AB47" s="38"/>
      <c r="AC47" s="38"/>
    </row>
    <row r="48" spans="1:29" x14ac:dyDescent="0.25">
      <c r="A48" s="17"/>
      <c r="B48" s="87" t="s">
        <v>985</v>
      </c>
      <c r="C48" s="155"/>
      <c r="D48" s="155"/>
      <c r="E48" s="197" t="s">
        <v>322</v>
      </c>
      <c r="F48" s="197"/>
      <c r="G48" s="197"/>
      <c r="H48" s="55">
        <v>360570</v>
      </c>
      <c r="I48" s="155"/>
      <c r="J48" s="155"/>
      <c r="K48" s="197" t="s">
        <v>322</v>
      </c>
      <c r="L48" s="197"/>
      <c r="M48" s="55">
        <v>29205</v>
      </c>
      <c r="N48" s="23"/>
      <c r="O48" s="197" t="s">
        <v>322</v>
      </c>
      <c r="P48" s="197"/>
      <c r="Q48" s="83" t="s">
        <v>986</v>
      </c>
      <c r="R48" s="28" t="s">
        <v>325</v>
      </c>
      <c r="S48" s="197" t="s">
        <v>322</v>
      </c>
      <c r="T48" s="197"/>
      <c r="U48" s="83" t="s">
        <v>987</v>
      </c>
      <c r="V48" s="28" t="s">
        <v>325</v>
      </c>
      <c r="W48" s="197" t="s">
        <v>322</v>
      </c>
      <c r="X48" s="197"/>
      <c r="Y48" s="55">
        <v>269308</v>
      </c>
      <c r="Z48" s="23"/>
      <c r="AA48" s="18"/>
      <c r="AB48" s="26"/>
      <c r="AC48" s="18"/>
    </row>
    <row r="49" spans="1:29" ht="26.25" x14ac:dyDescent="0.25">
      <c r="A49" s="17"/>
      <c r="B49" s="88" t="s">
        <v>959</v>
      </c>
      <c r="C49" s="37"/>
      <c r="D49" s="37"/>
      <c r="E49" s="44">
        <v>332581</v>
      </c>
      <c r="F49" s="44"/>
      <c r="G49" s="44"/>
      <c r="H49" s="44"/>
      <c r="I49" s="37"/>
      <c r="J49" s="37"/>
      <c r="K49" s="44">
        <v>13659</v>
      </c>
      <c r="L49" s="44"/>
      <c r="M49" s="44"/>
      <c r="N49" s="18"/>
      <c r="O49" s="45" t="s">
        <v>988</v>
      </c>
      <c r="P49" s="45"/>
      <c r="Q49" s="45"/>
      <c r="R49" s="10" t="s">
        <v>325</v>
      </c>
      <c r="S49" s="45" t="s">
        <v>989</v>
      </c>
      <c r="T49" s="45"/>
      <c r="U49" s="45"/>
      <c r="V49" s="10" t="s">
        <v>325</v>
      </c>
      <c r="W49" s="44">
        <v>246121</v>
      </c>
      <c r="X49" s="44"/>
      <c r="Y49" s="44"/>
      <c r="Z49" s="18"/>
      <c r="AA49" s="18"/>
      <c r="AB49" s="26"/>
      <c r="AC49" s="18"/>
    </row>
    <row r="50" spans="1:29" ht="15.75" thickBot="1" x14ac:dyDescent="0.3">
      <c r="A50" s="17"/>
      <c r="B50" s="87" t="s">
        <v>962</v>
      </c>
      <c r="C50" s="155"/>
      <c r="D50" s="155"/>
      <c r="E50" s="60" t="s">
        <v>990</v>
      </c>
      <c r="F50" s="60"/>
      <c r="G50" s="60"/>
      <c r="H50" s="60"/>
      <c r="I50" s="196" t="s">
        <v>325</v>
      </c>
      <c r="J50" s="196"/>
      <c r="K50" s="60" t="s">
        <v>991</v>
      </c>
      <c r="L50" s="60"/>
      <c r="M50" s="60"/>
      <c r="N50" s="28" t="s">
        <v>325</v>
      </c>
      <c r="O50" s="60" t="s">
        <v>323</v>
      </c>
      <c r="P50" s="60"/>
      <c r="Q50" s="60"/>
      <c r="R50" s="23"/>
      <c r="S50" s="66">
        <v>2760</v>
      </c>
      <c r="T50" s="66"/>
      <c r="U50" s="66"/>
      <c r="V50" s="23"/>
      <c r="W50" s="60" t="s">
        <v>992</v>
      </c>
      <c r="X50" s="60"/>
      <c r="Y50" s="60"/>
      <c r="Z50" s="28" t="s">
        <v>325</v>
      </c>
      <c r="AA50" s="18"/>
      <c r="AB50" s="26"/>
      <c r="AC50" s="18"/>
    </row>
    <row r="51" spans="1:29" ht="27" thickBot="1" x14ac:dyDescent="0.3">
      <c r="A51" s="17"/>
      <c r="B51" s="88" t="s">
        <v>966</v>
      </c>
      <c r="C51" s="37"/>
      <c r="D51" s="37"/>
      <c r="E51" s="109">
        <v>286235</v>
      </c>
      <c r="F51" s="109"/>
      <c r="G51" s="109"/>
      <c r="H51" s="109"/>
      <c r="I51" s="37"/>
      <c r="J51" s="37"/>
      <c r="K51" s="109">
        <v>11798</v>
      </c>
      <c r="L51" s="109"/>
      <c r="M51" s="109"/>
      <c r="N51" s="18"/>
      <c r="O51" s="110" t="s">
        <v>988</v>
      </c>
      <c r="P51" s="110"/>
      <c r="Q51" s="110"/>
      <c r="R51" s="10" t="s">
        <v>325</v>
      </c>
      <c r="S51" s="110" t="s">
        <v>993</v>
      </c>
      <c r="T51" s="110"/>
      <c r="U51" s="110"/>
      <c r="V51" s="10" t="s">
        <v>325</v>
      </c>
      <c r="W51" s="109">
        <v>200674</v>
      </c>
      <c r="X51" s="109"/>
      <c r="Y51" s="109"/>
      <c r="Z51" s="18"/>
      <c r="AA51" s="18"/>
      <c r="AB51" s="26"/>
      <c r="AC51" s="18"/>
    </row>
    <row r="52" spans="1:29" ht="15.75" thickBot="1" x14ac:dyDescent="0.3">
      <c r="A52" s="17"/>
      <c r="B52" s="87" t="s">
        <v>994</v>
      </c>
      <c r="C52" s="155"/>
      <c r="D52" s="155"/>
      <c r="E52" s="198" t="s">
        <v>322</v>
      </c>
      <c r="F52" s="198"/>
      <c r="G52" s="198"/>
      <c r="H52" s="69">
        <v>646805</v>
      </c>
      <c r="I52" s="155"/>
      <c r="J52" s="155"/>
      <c r="K52" s="198" t="s">
        <v>322</v>
      </c>
      <c r="L52" s="198"/>
      <c r="M52" s="69">
        <v>41003</v>
      </c>
      <c r="N52" s="23"/>
      <c r="O52" s="198" t="s">
        <v>322</v>
      </c>
      <c r="P52" s="198"/>
      <c r="Q52" s="84" t="s">
        <v>974</v>
      </c>
      <c r="R52" s="28" t="s">
        <v>325</v>
      </c>
      <c r="S52" s="198" t="s">
        <v>322</v>
      </c>
      <c r="T52" s="198"/>
      <c r="U52" s="84" t="s">
        <v>975</v>
      </c>
      <c r="V52" s="28" t="s">
        <v>325</v>
      </c>
      <c r="W52" s="198" t="s">
        <v>322</v>
      </c>
      <c r="X52" s="198"/>
      <c r="Y52" s="69">
        <v>469982</v>
      </c>
      <c r="Z52" s="23"/>
      <c r="AA52" s="18"/>
      <c r="AB52" s="26"/>
      <c r="AC52" s="18"/>
    </row>
    <row r="53" spans="1:29" ht="15.75" thickTop="1" x14ac:dyDescent="0.25">
      <c r="A53" s="17"/>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row>
    <row r="54" spans="1:29" x14ac:dyDescent="0.25">
      <c r="A54" s="17"/>
      <c r="B54" s="52"/>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row>
    <row r="55" spans="1:29" x14ac:dyDescent="0.25">
      <c r="A55" s="17"/>
      <c r="B55" s="50" t="s">
        <v>995</v>
      </c>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row>
    <row r="56" spans="1:29" x14ac:dyDescent="0.25">
      <c r="A56" s="17"/>
      <c r="B56" s="50"/>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row>
    <row r="57" spans="1:29" ht="15.75" thickBot="1" x14ac:dyDescent="0.3">
      <c r="A57" s="17"/>
      <c r="B57" s="18"/>
      <c r="C57" s="19"/>
      <c r="D57" s="40" t="s">
        <v>509</v>
      </c>
      <c r="E57" s="40"/>
      <c r="F57" s="40"/>
      <c r="G57" s="40"/>
      <c r="H57" s="40"/>
      <c r="I57" s="40"/>
      <c r="J57" s="40"/>
      <c r="K57" s="40"/>
      <c r="L57" s="19"/>
    </row>
    <row r="58" spans="1:29" x14ac:dyDescent="0.25">
      <c r="A58" s="17"/>
      <c r="B58" s="18"/>
      <c r="C58" s="19"/>
      <c r="D58" s="85" t="s">
        <v>996</v>
      </c>
      <c r="E58" s="85"/>
      <c r="F58" s="53"/>
      <c r="G58" s="85" t="s">
        <v>997</v>
      </c>
      <c r="H58" s="85"/>
      <c r="I58" s="53"/>
      <c r="J58" s="85" t="s">
        <v>998</v>
      </c>
      <c r="K58" s="85"/>
      <c r="L58" s="19"/>
    </row>
    <row r="59" spans="1:29" ht="15.75" thickBot="1" x14ac:dyDescent="0.3">
      <c r="A59" s="17"/>
      <c r="B59" s="18"/>
      <c r="C59" s="19"/>
      <c r="D59" s="40" t="s">
        <v>829</v>
      </c>
      <c r="E59" s="40"/>
      <c r="F59" s="19"/>
      <c r="G59" s="40" t="s">
        <v>999</v>
      </c>
      <c r="H59" s="40"/>
      <c r="I59" s="19"/>
      <c r="J59" s="40" t="s">
        <v>829</v>
      </c>
      <c r="K59" s="40"/>
      <c r="L59" s="19"/>
    </row>
    <row r="60" spans="1:29" ht="39" x14ac:dyDescent="0.25">
      <c r="A60" s="17"/>
      <c r="B60" s="54" t="s">
        <v>1000</v>
      </c>
      <c r="C60" s="23"/>
      <c r="D60" s="28" t="s">
        <v>322</v>
      </c>
      <c r="E60" s="83" t="s">
        <v>1001</v>
      </c>
      <c r="F60" s="28" t="s">
        <v>325</v>
      </c>
      <c r="G60" s="28" t="s">
        <v>322</v>
      </c>
      <c r="H60" s="55">
        <v>251557</v>
      </c>
      <c r="I60" s="23"/>
      <c r="J60" s="28" t="s">
        <v>322</v>
      </c>
      <c r="K60" s="83" t="s">
        <v>960</v>
      </c>
      <c r="L60" s="28" t="s">
        <v>325</v>
      </c>
    </row>
    <row r="61" spans="1:29" ht="26.25" x14ac:dyDescent="0.25">
      <c r="A61" s="17"/>
      <c r="B61" s="56" t="s">
        <v>1002</v>
      </c>
      <c r="C61" s="18"/>
      <c r="D61" s="44">
        <v>3102</v>
      </c>
      <c r="E61" s="44"/>
      <c r="F61" s="18"/>
      <c r="G61" s="45" t="s">
        <v>1003</v>
      </c>
      <c r="H61" s="45"/>
      <c r="I61" s="10" t="s">
        <v>325</v>
      </c>
      <c r="J61" s="44">
        <v>2016</v>
      </c>
      <c r="K61" s="44"/>
      <c r="L61" s="18"/>
    </row>
    <row r="62" spans="1:29" ht="27" thickBot="1" x14ac:dyDescent="0.3">
      <c r="A62" s="17"/>
      <c r="B62" s="54" t="s">
        <v>129</v>
      </c>
      <c r="C62" s="23"/>
      <c r="D62" s="60" t="s">
        <v>1004</v>
      </c>
      <c r="E62" s="60"/>
      <c r="F62" s="28" t="s">
        <v>325</v>
      </c>
      <c r="G62" s="66">
        <v>15044</v>
      </c>
      <c r="H62" s="66"/>
      <c r="I62" s="23"/>
      <c r="J62" s="60" t="s">
        <v>1005</v>
      </c>
      <c r="K62" s="60"/>
      <c r="L62" s="28" t="s">
        <v>325</v>
      </c>
    </row>
    <row r="63" spans="1:29" x14ac:dyDescent="0.25">
      <c r="A63" s="17"/>
      <c r="B63" s="56" t="s">
        <v>1006</v>
      </c>
      <c r="C63" s="18"/>
      <c r="D63" s="163" t="s">
        <v>1007</v>
      </c>
      <c r="E63" s="163"/>
      <c r="F63" s="10" t="s">
        <v>325</v>
      </c>
      <c r="G63" s="162">
        <v>265515</v>
      </c>
      <c r="H63" s="162"/>
      <c r="I63" s="18"/>
      <c r="J63" s="163" t="s">
        <v>1008</v>
      </c>
      <c r="K63" s="163"/>
      <c r="L63" s="10" t="s">
        <v>325</v>
      </c>
    </row>
    <row r="64" spans="1:29" ht="27" thickBot="1" x14ac:dyDescent="0.3">
      <c r="A64" s="17"/>
      <c r="B64" s="54" t="s">
        <v>131</v>
      </c>
      <c r="C64" s="23"/>
      <c r="D64" s="66">
        <v>190995</v>
      </c>
      <c r="E64" s="66"/>
      <c r="F64" s="23"/>
      <c r="G64" s="60" t="s">
        <v>1009</v>
      </c>
      <c r="H64" s="60"/>
      <c r="I64" s="28" t="s">
        <v>325</v>
      </c>
      <c r="J64" s="66">
        <v>124147</v>
      </c>
      <c r="K64" s="66"/>
      <c r="L64" s="23"/>
    </row>
    <row r="65" spans="1:29" x14ac:dyDescent="0.25">
      <c r="A65" s="17"/>
      <c r="B65" s="56" t="s">
        <v>1006</v>
      </c>
      <c r="C65" s="18"/>
      <c r="D65" s="163" t="s">
        <v>1010</v>
      </c>
      <c r="E65" s="163"/>
      <c r="F65" s="10" t="s">
        <v>325</v>
      </c>
      <c r="G65" s="162">
        <v>198667</v>
      </c>
      <c r="H65" s="162"/>
      <c r="I65" s="18"/>
      <c r="J65" s="163" t="s">
        <v>1011</v>
      </c>
      <c r="K65" s="163"/>
      <c r="L65" s="10" t="s">
        <v>325</v>
      </c>
    </row>
    <row r="66" spans="1:29" ht="15.75" thickBot="1" x14ac:dyDescent="0.3">
      <c r="A66" s="17"/>
      <c r="B66" s="54" t="s">
        <v>132</v>
      </c>
      <c r="C66" s="23"/>
      <c r="D66" s="66">
        <v>121551</v>
      </c>
      <c r="E66" s="66"/>
      <c r="F66" s="23"/>
      <c r="G66" s="60" t="s">
        <v>1012</v>
      </c>
      <c r="H66" s="60"/>
      <c r="I66" s="28" t="s">
        <v>325</v>
      </c>
      <c r="J66" s="66">
        <v>79008</v>
      </c>
      <c r="K66" s="66"/>
      <c r="L66" s="23"/>
    </row>
    <row r="67" spans="1:29" ht="15.75" thickBot="1" x14ac:dyDescent="0.3">
      <c r="A67" s="17"/>
      <c r="B67" s="56" t="s">
        <v>136</v>
      </c>
      <c r="C67" s="18"/>
      <c r="D67" s="65" t="s">
        <v>322</v>
      </c>
      <c r="E67" s="79" t="s">
        <v>1013</v>
      </c>
      <c r="F67" s="10" t="s">
        <v>325</v>
      </c>
      <c r="G67" s="65" t="s">
        <v>322</v>
      </c>
      <c r="H67" s="59">
        <v>156124</v>
      </c>
      <c r="I67" s="18"/>
      <c r="J67" s="65" t="s">
        <v>322</v>
      </c>
      <c r="K67" s="79" t="s">
        <v>968</v>
      </c>
      <c r="L67" s="10" t="s">
        <v>325</v>
      </c>
    </row>
    <row r="68" spans="1:29" ht="15.75" thickTop="1" x14ac:dyDescent="0.25">
      <c r="A68" s="17"/>
      <c r="B68" s="50"/>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row>
    <row r="69" spans="1:29" ht="15.75" thickBot="1" x14ac:dyDescent="0.3">
      <c r="A69" s="17"/>
      <c r="B69" s="18"/>
      <c r="C69" s="19"/>
      <c r="D69" s="40" t="s">
        <v>522</v>
      </c>
      <c r="E69" s="40"/>
      <c r="F69" s="40"/>
      <c r="G69" s="40"/>
      <c r="H69" s="40"/>
      <c r="I69" s="40"/>
      <c r="J69" s="40"/>
      <c r="K69" s="40"/>
      <c r="L69" s="19"/>
    </row>
    <row r="70" spans="1:29" x14ac:dyDescent="0.25">
      <c r="A70" s="17"/>
      <c r="B70" s="18"/>
      <c r="C70" s="19"/>
      <c r="D70" s="85" t="s">
        <v>996</v>
      </c>
      <c r="E70" s="85"/>
      <c r="F70" s="53"/>
      <c r="G70" s="85" t="s">
        <v>997</v>
      </c>
      <c r="H70" s="85"/>
      <c r="I70" s="53"/>
      <c r="J70" s="85" t="s">
        <v>998</v>
      </c>
      <c r="K70" s="85"/>
      <c r="L70" s="19"/>
    </row>
    <row r="71" spans="1:29" ht="15.75" thickBot="1" x14ac:dyDescent="0.3">
      <c r="A71" s="17"/>
      <c r="B71" s="18"/>
      <c r="C71" s="19"/>
      <c r="D71" s="40" t="s">
        <v>829</v>
      </c>
      <c r="E71" s="40"/>
      <c r="F71" s="19"/>
      <c r="G71" s="40" t="s">
        <v>999</v>
      </c>
      <c r="H71" s="40"/>
      <c r="I71" s="19"/>
      <c r="J71" s="40" t="s">
        <v>829</v>
      </c>
      <c r="K71" s="40"/>
      <c r="L71" s="19"/>
    </row>
    <row r="72" spans="1:29" ht="39" x14ac:dyDescent="0.25">
      <c r="A72" s="17"/>
      <c r="B72" s="54" t="s">
        <v>1000</v>
      </c>
      <c r="C72" s="23"/>
      <c r="D72" s="28" t="s">
        <v>322</v>
      </c>
      <c r="E72" s="55">
        <v>534028</v>
      </c>
      <c r="F72" s="23"/>
      <c r="G72" s="28" t="s">
        <v>322</v>
      </c>
      <c r="H72" s="83" t="s">
        <v>1014</v>
      </c>
      <c r="I72" s="28" t="s">
        <v>325</v>
      </c>
      <c r="J72" s="28" t="s">
        <v>322</v>
      </c>
      <c r="K72" s="55">
        <v>347118</v>
      </c>
      <c r="L72" s="23"/>
    </row>
    <row r="73" spans="1:29" ht="26.25" x14ac:dyDescent="0.25">
      <c r="A73" s="17"/>
      <c r="B73" s="56" t="s">
        <v>1002</v>
      </c>
      <c r="C73" s="18"/>
      <c r="D73" s="45" t="s">
        <v>645</v>
      </c>
      <c r="E73" s="45"/>
      <c r="F73" s="10" t="s">
        <v>325</v>
      </c>
      <c r="G73" s="44">
        <v>6608</v>
      </c>
      <c r="H73" s="44"/>
      <c r="I73" s="18"/>
      <c r="J73" s="45" t="s">
        <v>976</v>
      </c>
      <c r="K73" s="45"/>
      <c r="L73" s="10" t="s">
        <v>325</v>
      </c>
    </row>
    <row r="74" spans="1:29" ht="27" thickBot="1" x14ac:dyDescent="0.3">
      <c r="A74" s="17"/>
      <c r="B74" s="54" t="s">
        <v>129</v>
      </c>
      <c r="C74" s="23"/>
      <c r="D74" s="60" t="s">
        <v>1015</v>
      </c>
      <c r="E74" s="60"/>
      <c r="F74" s="28" t="s">
        <v>325</v>
      </c>
      <c r="G74" s="66">
        <v>37700</v>
      </c>
      <c r="H74" s="66"/>
      <c r="I74" s="23"/>
      <c r="J74" s="60" t="s">
        <v>1016</v>
      </c>
      <c r="K74" s="60"/>
      <c r="L74" s="28" t="s">
        <v>325</v>
      </c>
    </row>
    <row r="75" spans="1:29" x14ac:dyDescent="0.25">
      <c r="A75" s="17"/>
      <c r="B75" s="56" t="s">
        <v>1006</v>
      </c>
      <c r="C75" s="18"/>
      <c r="D75" s="162">
        <v>407434</v>
      </c>
      <c r="E75" s="162"/>
      <c r="F75" s="18"/>
      <c r="G75" s="163" t="s">
        <v>1017</v>
      </c>
      <c r="H75" s="163"/>
      <c r="I75" s="10" t="s">
        <v>325</v>
      </c>
      <c r="J75" s="162">
        <v>264832</v>
      </c>
      <c r="K75" s="162"/>
      <c r="L75" s="18"/>
    </row>
    <row r="76" spans="1:29" ht="27" thickBot="1" x14ac:dyDescent="0.3">
      <c r="A76" s="17"/>
      <c r="B76" s="54" t="s">
        <v>131</v>
      </c>
      <c r="C76" s="23"/>
      <c r="D76" s="60" t="s">
        <v>1018</v>
      </c>
      <c r="E76" s="60"/>
      <c r="F76" s="28" t="s">
        <v>325</v>
      </c>
      <c r="G76" s="66">
        <v>29343</v>
      </c>
      <c r="H76" s="66"/>
      <c r="I76" s="23"/>
      <c r="J76" s="60" t="s">
        <v>977</v>
      </c>
      <c r="K76" s="60"/>
      <c r="L76" s="28" t="s">
        <v>325</v>
      </c>
    </row>
    <row r="77" spans="1:29" x14ac:dyDescent="0.25">
      <c r="A77" s="17"/>
      <c r="B77" s="56" t="s">
        <v>1006</v>
      </c>
      <c r="C77" s="18"/>
      <c r="D77" s="162">
        <v>323599</v>
      </c>
      <c r="E77" s="162"/>
      <c r="F77" s="18"/>
      <c r="G77" s="163" t="s">
        <v>1019</v>
      </c>
      <c r="H77" s="163"/>
      <c r="I77" s="10" t="s">
        <v>325</v>
      </c>
      <c r="J77" s="162">
        <v>210340</v>
      </c>
      <c r="K77" s="162"/>
      <c r="L77" s="18"/>
    </row>
    <row r="78" spans="1:29" ht="15.75" thickBot="1" x14ac:dyDescent="0.3">
      <c r="A78" s="17"/>
      <c r="B78" s="54" t="s">
        <v>132</v>
      </c>
      <c r="C78" s="23"/>
      <c r="D78" s="60" t="s">
        <v>1020</v>
      </c>
      <c r="E78" s="60"/>
      <c r="F78" s="28" t="s">
        <v>325</v>
      </c>
      <c r="G78" s="66">
        <v>24027</v>
      </c>
      <c r="H78" s="66"/>
      <c r="I78" s="23"/>
      <c r="J78" s="60" t="s">
        <v>983</v>
      </c>
      <c r="K78" s="60"/>
      <c r="L78" s="28" t="s">
        <v>325</v>
      </c>
    </row>
    <row r="79" spans="1:29" ht="15.75" thickBot="1" x14ac:dyDescent="0.3">
      <c r="A79" s="17"/>
      <c r="B79" s="56" t="s">
        <v>136</v>
      </c>
      <c r="C79" s="18"/>
      <c r="D79" s="65" t="s">
        <v>322</v>
      </c>
      <c r="E79" s="59">
        <v>254949</v>
      </c>
      <c r="F79" s="18"/>
      <c r="G79" s="65" t="s">
        <v>322</v>
      </c>
      <c r="H79" s="79" t="s">
        <v>1021</v>
      </c>
      <c r="I79" s="10" t="s">
        <v>325</v>
      </c>
      <c r="J79" s="65" t="s">
        <v>322</v>
      </c>
      <c r="K79" s="59">
        <v>165717</v>
      </c>
      <c r="L79" s="18"/>
    </row>
    <row r="80" spans="1:29" ht="15.75" thickTop="1" x14ac:dyDescent="0.25">
      <c r="A80" s="17"/>
      <c r="B80" s="52"/>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row>
    <row r="81" spans="1:29" ht="15.75" thickBot="1" x14ac:dyDescent="0.3">
      <c r="A81" s="17"/>
      <c r="B81" s="18"/>
      <c r="C81" s="19"/>
      <c r="D81" s="40" t="s">
        <v>528</v>
      </c>
      <c r="E81" s="40"/>
      <c r="F81" s="40"/>
      <c r="G81" s="40"/>
      <c r="H81" s="40"/>
      <c r="I81" s="40"/>
      <c r="J81" s="40"/>
      <c r="K81" s="40"/>
      <c r="L81" s="19"/>
    </row>
    <row r="82" spans="1:29" x14ac:dyDescent="0.25">
      <c r="A82" s="17"/>
      <c r="B82" s="18"/>
      <c r="C82" s="19"/>
      <c r="D82" s="85" t="s">
        <v>996</v>
      </c>
      <c r="E82" s="85"/>
      <c r="F82" s="19"/>
      <c r="G82" s="85" t="s">
        <v>997</v>
      </c>
      <c r="H82" s="85"/>
      <c r="I82" s="19"/>
      <c r="J82" s="85" t="s">
        <v>998</v>
      </c>
      <c r="K82" s="85"/>
      <c r="L82" s="19"/>
    </row>
    <row r="83" spans="1:29" ht="15.75" thickBot="1" x14ac:dyDescent="0.3">
      <c r="A83" s="17"/>
      <c r="B83" s="18"/>
      <c r="C83" s="19"/>
      <c r="D83" s="40" t="s">
        <v>829</v>
      </c>
      <c r="E83" s="40"/>
      <c r="F83" s="19"/>
      <c r="G83" s="40" t="s">
        <v>999</v>
      </c>
      <c r="H83" s="40"/>
      <c r="I83" s="19"/>
      <c r="J83" s="40" t="s">
        <v>829</v>
      </c>
      <c r="K83" s="40"/>
      <c r="L83" s="19"/>
    </row>
    <row r="84" spans="1:29" ht="39" x14ac:dyDescent="0.25">
      <c r="A84" s="17"/>
      <c r="B84" s="54" t="s">
        <v>1000</v>
      </c>
      <c r="C84" s="23"/>
      <c r="D84" s="28" t="s">
        <v>322</v>
      </c>
      <c r="E84" s="55">
        <v>511663</v>
      </c>
      <c r="F84" s="23"/>
      <c r="G84" s="28" t="s">
        <v>322</v>
      </c>
      <c r="H84" s="83" t="s">
        <v>1022</v>
      </c>
      <c r="I84" s="28" t="s">
        <v>325</v>
      </c>
      <c r="J84" s="28" t="s">
        <v>322</v>
      </c>
      <c r="K84" s="55">
        <v>332581</v>
      </c>
      <c r="L84" s="23"/>
    </row>
    <row r="85" spans="1:29" ht="26.25" x14ac:dyDescent="0.25">
      <c r="A85" s="17"/>
      <c r="B85" s="56" t="s">
        <v>1002</v>
      </c>
      <c r="C85" s="18"/>
      <c r="D85" s="44">
        <v>21014</v>
      </c>
      <c r="E85" s="44"/>
      <c r="F85" s="18"/>
      <c r="G85" s="45" t="s">
        <v>1023</v>
      </c>
      <c r="H85" s="45"/>
      <c r="I85" s="10" t="s">
        <v>325</v>
      </c>
      <c r="J85" s="44">
        <v>13659</v>
      </c>
      <c r="K85" s="44"/>
      <c r="L85" s="18"/>
    </row>
    <row r="86" spans="1:29" ht="27" thickBot="1" x14ac:dyDescent="0.3">
      <c r="A86" s="17"/>
      <c r="B86" s="54" t="s">
        <v>129</v>
      </c>
      <c r="C86" s="23"/>
      <c r="D86" s="60" t="s">
        <v>1024</v>
      </c>
      <c r="E86" s="60"/>
      <c r="F86" s="28" t="s">
        <v>325</v>
      </c>
      <c r="G86" s="66">
        <v>25958</v>
      </c>
      <c r="H86" s="66"/>
      <c r="I86" s="23"/>
      <c r="J86" s="60" t="s">
        <v>1025</v>
      </c>
      <c r="K86" s="60"/>
      <c r="L86" s="28" t="s">
        <v>325</v>
      </c>
    </row>
    <row r="87" spans="1:29" x14ac:dyDescent="0.25">
      <c r="A87" s="17"/>
      <c r="B87" s="56" t="s">
        <v>1006</v>
      </c>
      <c r="C87" s="18"/>
      <c r="D87" s="162">
        <v>458512</v>
      </c>
      <c r="E87" s="162"/>
      <c r="F87" s="18"/>
      <c r="G87" s="163" t="s">
        <v>1026</v>
      </c>
      <c r="H87" s="163"/>
      <c r="I87" s="10" t="s">
        <v>325</v>
      </c>
      <c r="J87" s="162">
        <v>298033</v>
      </c>
      <c r="K87" s="162"/>
      <c r="L87" s="18"/>
    </row>
    <row r="88" spans="1:29" ht="27" thickBot="1" x14ac:dyDescent="0.3">
      <c r="A88" s="17"/>
      <c r="B88" s="54" t="s">
        <v>131</v>
      </c>
      <c r="C88" s="23"/>
      <c r="D88" s="60" t="s">
        <v>1027</v>
      </c>
      <c r="E88" s="60"/>
      <c r="F88" s="28" t="s">
        <v>325</v>
      </c>
      <c r="G88" s="66">
        <v>35075</v>
      </c>
      <c r="H88" s="66"/>
      <c r="I88" s="23"/>
      <c r="J88" s="60" t="s">
        <v>988</v>
      </c>
      <c r="K88" s="60"/>
      <c r="L88" s="28" t="s">
        <v>325</v>
      </c>
    </row>
    <row r="89" spans="1:29" x14ac:dyDescent="0.25">
      <c r="A89" s="17"/>
      <c r="B89" s="56" t="s">
        <v>1006</v>
      </c>
      <c r="C89" s="18"/>
      <c r="D89" s="162">
        <v>358296</v>
      </c>
      <c r="E89" s="162"/>
      <c r="F89" s="18"/>
      <c r="G89" s="163" t="s">
        <v>1028</v>
      </c>
      <c r="H89" s="163"/>
      <c r="I89" s="10" t="s">
        <v>325</v>
      </c>
      <c r="J89" s="162">
        <v>232892</v>
      </c>
      <c r="K89" s="162"/>
      <c r="L89" s="18"/>
    </row>
    <row r="90" spans="1:29" ht="15.75" thickBot="1" x14ac:dyDescent="0.3">
      <c r="A90" s="17"/>
      <c r="B90" s="54" t="s">
        <v>132</v>
      </c>
      <c r="C90" s="23"/>
      <c r="D90" s="60" t="s">
        <v>1029</v>
      </c>
      <c r="E90" s="60"/>
      <c r="F90" s="28" t="s">
        <v>325</v>
      </c>
      <c r="G90" s="66">
        <v>17348</v>
      </c>
      <c r="H90" s="66"/>
      <c r="I90" s="23"/>
      <c r="J90" s="60" t="s">
        <v>993</v>
      </c>
      <c r="K90" s="60"/>
      <c r="L90" s="28" t="s">
        <v>325</v>
      </c>
    </row>
    <row r="91" spans="1:29" ht="15.75" thickBot="1" x14ac:dyDescent="0.3">
      <c r="A91" s="17"/>
      <c r="B91" s="56" t="s">
        <v>136</v>
      </c>
      <c r="C91" s="18"/>
      <c r="D91" s="65" t="s">
        <v>322</v>
      </c>
      <c r="E91" s="59">
        <v>308730</v>
      </c>
      <c r="F91" s="18"/>
      <c r="G91" s="65" t="s">
        <v>322</v>
      </c>
      <c r="H91" s="79" t="s">
        <v>1030</v>
      </c>
      <c r="I91" s="10" t="s">
        <v>325</v>
      </c>
      <c r="J91" s="65" t="s">
        <v>322</v>
      </c>
      <c r="K91" s="59">
        <v>200674</v>
      </c>
      <c r="L91" s="18"/>
    </row>
    <row r="92" spans="1:29" ht="15.75" thickTop="1" x14ac:dyDescent="0.25">
      <c r="A92" s="17"/>
      <c r="B92" s="50"/>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row>
    <row r="93" spans="1:29" x14ac:dyDescent="0.25">
      <c r="A93" s="17"/>
      <c r="B93" s="107" t="s">
        <v>1031</v>
      </c>
      <c r="C93" s="107"/>
      <c r="D93" s="107"/>
      <c r="E93" s="107"/>
      <c r="F93" s="107"/>
      <c r="G93" s="107"/>
      <c r="H93" s="107"/>
      <c r="I93" s="107"/>
      <c r="J93" s="107"/>
      <c r="K93" s="107"/>
      <c r="L93" s="107"/>
      <c r="M93" s="107"/>
      <c r="N93" s="107"/>
      <c r="O93" s="107"/>
      <c r="P93" s="107"/>
      <c r="Q93" s="107"/>
      <c r="R93" s="107"/>
      <c r="S93" s="107"/>
      <c r="T93" s="107"/>
      <c r="U93" s="107"/>
      <c r="V93" s="107"/>
      <c r="W93" s="107"/>
      <c r="X93" s="107"/>
      <c r="Y93" s="107"/>
      <c r="Z93" s="107"/>
      <c r="AA93" s="107"/>
      <c r="AB93" s="107"/>
      <c r="AC93" s="107"/>
    </row>
    <row r="94" spans="1:29" x14ac:dyDescent="0.25">
      <c r="A94" s="17"/>
      <c r="B94" s="52"/>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row>
    <row r="95" spans="1:29" x14ac:dyDescent="0.25">
      <c r="A95" s="17"/>
      <c r="B95" s="18"/>
      <c r="C95" s="19"/>
      <c r="D95" s="39" t="s">
        <v>1032</v>
      </c>
      <c r="E95" s="39"/>
      <c r="F95" s="38"/>
      <c r="G95" s="38"/>
      <c r="H95" s="19"/>
      <c r="I95" s="19"/>
    </row>
    <row r="96" spans="1:29" x14ac:dyDescent="0.25">
      <c r="A96" s="17"/>
      <c r="B96" s="18"/>
      <c r="C96" s="19"/>
      <c r="D96" s="39" t="s">
        <v>1033</v>
      </c>
      <c r="E96" s="39"/>
      <c r="F96" s="38"/>
      <c r="G96" s="38"/>
      <c r="H96" s="19"/>
      <c r="I96" s="19"/>
    </row>
    <row r="97" spans="1:9" x14ac:dyDescent="0.25">
      <c r="A97" s="17"/>
      <c r="B97" s="98" t="s">
        <v>1034</v>
      </c>
      <c r="C97" s="19"/>
      <c r="D97" s="39" t="s">
        <v>1035</v>
      </c>
      <c r="E97" s="39"/>
      <c r="F97" s="38"/>
      <c r="G97" s="38"/>
      <c r="H97" s="20" t="s">
        <v>1036</v>
      </c>
      <c r="I97" s="19"/>
    </row>
    <row r="98" spans="1:9" ht="15.75" thickBot="1" x14ac:dyDescent="0.3">
      <c r="A98" s="17"/>
      <c r="B98" s="61" t="s">
        <v>1037</v>
      </c>
      <c r="C98" s="19"/>
      <c r="D98" s="40" t="s">
        <v>1038</v>
      </c>
      <c r="E98" s="40"/>
      <c r="F98" s="38"/>
      <c r="G98" s="38"/>
      <c r="H98" s="21" t="s">
        <v>1039</v>
      </c>
      <c r="I98" s="19"/>
    </row>
    <row r="99" spans="1:9" ht="26.25" thickBot="1" x14ac:dyDescent="0.3">
      <c r="A99" s="17"/>
      <c r="B99" s="87" t="s">
        <v>1040</v>
      </c>
      <c r="C99" s="23"/>
      <c r="D99" s="28" t="s">
        <v>322</v>
      </c>
      <c r="E99" s="83" t="s">
        <v>1041</v>
      </c>
      <c r="F99" s="196" t="s">
        <v>325</v>
      </c>
      <c r="G99" s="196"/>
      <c r="H99" s="28" t="s">
        <v>1042</v>
      </c>
      <c r="I99" s="23"/>
    </row>
    <row r="100" spans="1:9" x14ac:dyDescent="0.25">
      <c r="A100" s="17"/>
      <c r="B100" s="73"/>
      <c r="C100" s="18"/>
      <c r="D100" s="163" t="s">
        <v>1041</v>
      </c>
      <c r="E100" s="163"/>
      <c r="F100" s="50" t="s">
        <v>325</v>
      </c>
      <c r="G100" s="50"/>
      <c r="H100" s="10" t="s">
        <v>1043</v>
      </c>
      <c r="I100" s="18"/>
    </row>
    <row r="101" spans="1:9" ht="15.75" thickBot="1" x14ac:dyDescent="0.3">
      <c r="A101" s="17"/>
      <c r="B101" s="71"/>
      <c r="C101" s="23"/>
      <c r="D101" s="60" t="s">
        <v>1044</v>
      </c>
      <c r="E101" s="60"/>
      <c r="F101" s="196" t="s">
        <v>325</v>
      </c>
      <c r="G101" s="196"/>
      <c r="H101" s="28" t="s">
        <v>1045</v>
      </c>
      <c r="I101" s="23"/>
    </row>
    <row r="102" spans="1:9" ht="15.75" thickBot="1" x14ac:dyDescent="0.3">
      <c r="A102" s="17"/>
      <c r="B102" s="73"/>
      <c r="C102" s="18"/>
      <c r="D102" s="200" t="s">
        <v>322</v>
      </c>
      <c r="E102" s="201" t="s">
        <v>963</v>
      </c>
      <c r="F102" s="50" t="s">
        <v>325</v>
      </c>
      <c r="G102" s="50"/>
      <c r="H102" s="10" t="s">
        <v>1046</v>
      </c>
      <c r="I102" s="18"/>
    </row>
    <row r="103" spans="1:9" x14ac:dyDescent="0.25">
      <c r="A103" s="17"/>
      <c r="B103" s="71"/>
      <c r="C103" s="23"/>
      <c r="D103" s="42"/>
      <c r="E103" s="42"/>
      <c r="F103" s="155"/>
      <c r="G103" s="155"/>
      <c r="H103" s="23"/>
      <c r="I103" s="23"/>
    </row>
    <row r="104" spans="1:9" ht="26.25" thickBot="1" x14ac:dyDescent="0.3">
      <c r="A104" s="17"/>
      <c r="B104" s="88" t="s">
        <v>1047</v>
      </c>
      <c r="C104" s="18"/>
      <c r="D104" s="10" t="s">
        <v>322</v>
      </c>
      <c r="E104" s="33" t="s">
        <v>1048</v>
      </c>
      <c r="F104" s="50" t="s">
        <v>325</v>
      </c>
      <c r="G104" s="50"/>
      <c r="H104" s="10" t="s">
        <v>103</v>
      </c>
      <c r="I104" s="18"/>
    </row>
    <row r="105" spans="1:9" x14ac:dyDescent="0.25">
      <c r="A105" s="17"/>
      <c r="B105" s="71"/>
      <c r="C105" s="23"/>
      <c r="D105" s="161" t="s">
        <v>1048</v>
      </c>
      <c r="E105" s="161"/>
      <c r="F105" s="196" t="s">
        <v>325</v>
      </c>
      <c r="G105" s="196"/>
      <c r="H105" s="28" t="s">
        <v>1043</v>
      </c>
      <c r="I105" s="23"/>
    </row>
    <row r="106" spans="1:9" ht="15.75" thickBot="1" x14ac:dyDescent="0.3">
      <c r="A106" s="17"/>
      <c r="B106" s="73"/>
      <c r="C106" s="18"/>
      <c r="D106" s="76" t="s">
        <v>1049</v>
      </c>
      <c r="E106" s="76"/>
      <c r="F106" s="50" t="s">
        <v>325</v>
      </c>
      <c r="G106" s="50"/>
      <c r="H106" s="10" t="s">
        <v>1045</v>
      </c>
      <c r="I106" s="18"/>
    </row>
    <row r="107" spans="1:9" ht="15.75" thickBot="1" x14ac:dyDescent="0.3">
      <c r="A107" s="17"/>
      <c r="B107" s="71"/>
      <c r="C107" s="23"/>
      <c r="D107" s="74" t="s">
        <v>322</v>
      </c>
      <c r="E107" s="202" t="s">
        <v>964</v>
      </c>
      <c r="F107" s="196" t="s">
        <v>325</v>
      </c>
      <c r="G107" s="196"/>
      <c r="H107" s="28" t="s">
        <v>1046</v>
      </c>
      <c r="I107" s="23"/>
    </row>
    <row r="108" spans="1:9" x14ac:dyDescent="0.25">
      <c r="A108" s="17"/>
      <c r="B108" s="73"/>
      <c r="C108" s="18"/>
      <c r="D108" s="81"/>
      <c r="E108" s="81"/>
      <c r="F108" s="37"/>
      <c r="G108" s="37"/>
      <c r="H108" s="18"/>
      <c r="I108" s="18"/>
    </row>
    <row r="109" spans="1:9" ht="25.5" x14ac:dyDescent="0.25">
      <c r="A109" s="17"/>
      <c r="B109" s="87" t="s">
        <v>1050</v>
      </c>
      <c r="C109" s="23"/>
      <c r="D109" s="28" t="s">
        <v>322</v>
      </c>
      <c r="E109" s="29" t="s">
        <v>1051</v>
      </c>
      <c r="F109" s="28" t="s">
        <v>325</v>
      </c>
      <c r="G109" s="28">
        <v>-1</v>
      </c>
      <c r="H109" s="23"/>
      <c r="I109" s="23"/>
    </row>
    <row r="110" spans="1:9" ht="15.75" thickBot="1" x14ac:dyDescent="0.3">
      <c r="A110" s="17"/>
      <c r="B110" s="90" t="s">
        <v>1052</v>
      </c>
      <c r="C110" s="18"/>
      <c r="D110" s="70">
        <v>16952</v>
      </c>
      <c r="E110" s="70"/>
      <c r="F110" s="18"/>
      <c r="G110" s="10">
        <v>-1</v>
      </c>
      <c r="H110" s="18"/>
      <c r="I110" s="18"/>
    </row>
    <row r="111" spans="1:9" x14ac:dyDescent="0.25">
      <c r="A111" s="17"/>
      <c r="B111" s="71"/>
      <c r="C111" s="23"/>
      <c r="D111" s="82">
        <v>16286</v>
      </c>
      <c r="E111" s="82"/>
      <c r="F111" s="155"/>
      <c r="G111" s="155"/>
      <c r="H111" s="28" t="s">
        <v>1043</v>
      </c>
      <c r="I111" s="23"/>
    </row>
    <row r="112" spans="1:9" ht="15.75" thickBot="1" x14ac:dyDescent="0.3">
      <c r="A112" s="17"/>
      <c r="B112" s="73"/>
      <c r="C112" s="18"/>
      <c r="D112" s="70">
        <v>5700</v>
      </c>
      <c r="E112" s="70"/>
      <c r="F112" s="37"/>
      <c r="G112" s="37"/>
      <c r="H112" s="10" t="s">
        <v>1045</v>
      </c>
      <c r="I112" s="18"/>
    </row>
    <row r="113" spans="1:29" ht="15.75" thickBot="1" x14ac:dyDescent="0.3">
      <c r="A113" s="17"/>
      <c r="B113" s="71"/>
      <c r="C113" s="23"/>
      <c r="D113" s="74" t="s">
        <v>322</v>
      </c>
      <c r="E113" s="75">
        <v>10586</v>
      </c>
      <c r="F113" s="155"/>
      <c r="G113" s="155"/>
      <c r="H113" s="28" t="s">
        <v>1046</v>
      </c>
      <c r="I113" s="23"/>
    </row>
    <row r="114" spans="1:29" x14ac:dyDescent="0.25">
      <c r="A114" s="17"/>
      <c r="B114" s="73"/>
      <c r="C114" s="18"/>
      <c r="D114" s="81"/>
      <c r="E114" s="81"/>
      <c r="F114" s="37"/>
      <c r="G114" s="37"/>
      <c r="H114" s="18"/>
      <c r="I114" s="18"/>
    </row>
    <row r="115" spans="1:29" ht="15.75" thickBot="1" x14ac:dyDescent="0.3">
      <c r="A115" s="17"/>
      <c r="B115" s="87" t="s">
        <v>1053</v>
      </c>
      <c r="C115" s="23"/>
      <c r="D115" s="68" t="s">
        <v>322</v>
      </c>
      <c r="E115" s="93" t="s">
        <v>965</v>
      </c>
      <c r="F115" s="196" t="s">
        <v>325</v>
      </c>
      <c r="G115" s="196"/>
      <c r="H115" s="28" t="s">
        <v>1046</v>
      </c>
      <c r="I115" s="23"/>
    </row>
    <row r="116" spans="1:29" ht="15.75" thickTop="1" x14ac:dyDescent="0.25">
      <c r="A116" s="17"/>
      <c r="B116" s="50"/>
      <c r="C116" s="50"/>
      <c r="D116" s="50"/>
      <c r="E116" s="50"/>
      <c r="F116" s="50"/>
      <c r="G116" s="50"/>
      <c r="H116" s="50"/>
      <c r="I116" s="50"/>
      <c r="J116" s="50"/>
      <c r="K116" s="50"/>
      <c r="L116" s="50"/>
      <c r="M116" s="50"/>
      <c r="N116" s="50"/>
      <c r="O116" s="50"/>
      <c r="P116" s="50"/>
      <c r="Q116" s="50"/>
      <c r="R116" s="50"/>
      <c r="S116" s="50"/>
      <c r="T116" s="50"/>
      <c r="U116" s="50"/>
      <c r="V116" s="50"/>
      <c r="W116" s="50"/>
      <c r="X116" s="50"/>
      <c r="Y116" s="50"/>
      <c r="Z116" s="50"/>
      <c r="AA116" s="50"/>
      <c r="AB116" s="50"/>
      <c r="AC116" s="50"/>
    </row>
    <row r="117" spans="1:29" x14ac:dyDescent="0.25">
      <c r="A117" s="17"/>
      <c r="B117" s="50"/>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c r="AA117" s="50"/>
      <c r="AB117" s="50"/>
      <c r="AC117" s="50"/>
    </row>
    <row r="118" spans="1:29" x14ac:dyDescent="0.25">
      <c r="A118" s="17"/>
      <c r="B118" s="50" t="s">
        <v>1054</v>
      </c>
      <c r="C118" s="50"/>
      <c r="D118" s="50"/>
      <c r="E118" s="50"/>
      <c r="F118" s="50"/>
      <c r="G118" s="50"/>
      <c r="H118" s="50"/>
      <c r="I118" s="50"/>
      <c r="J118" s="50"/>
      <c r="K118" s="50"/>
      <c r="L118" s="50"/>
      <c r="M118" s="50"/>
      <c r="N118" s="50"/>
      <c r="O118" s="50"/>
      <c r="P118" s="50"/>
      <c r="Q118" s="50"/>
      <c r="R118" s="50"/>
      <c r="S118" s="50"/>
      <c r="T118" s="50"/>
      <c r="U118" s="50"/>
      <c r="V118" s="50"/>
      <c r="W118" s="50"/>
      <c r="X118" s="50"/>
      <c r="Y118" s="50"/>
      <c r="Z118" s="50"/>
      <c r="AA118" s="50"/>
      <c r="AB118" s="50"/>
      <c r="AC118" s="50"/>
    </row>
  </sheetData>
  <mergeCells count="383">
    <mergeCell ref="B92:AC92"/>
    <mergeCell ref="B93:AC93"/>
    <mergeCell ref="B94:AC94"/>
    <mergeCell ref="B116:AC116"/>
    <mergeCell ref="B117:AC117"/>
    <mergeCell ref="B118:AC118"/>
    <mergeCell ref="B8:AC8"/>
    <mergeCell ref="B54:AC54"/>
    <mergeCell ref="B55:AC55"/>
    <mergeCell ref="B56:AC56"/>
    <mergeCell ref="B68:AC68"/>
    <mergeCell ref="B80:AC80"/>
    <mergeCell ref="F115:G115"/>
    <mergeCell ref="A1:A2"/>
    <mergeCell ref="B1:AC1"/>
    <mergeCell ref="B2:AC2"/>
    <mergeCell ref="B3:AC3"/>
    <mergeCell ref="A4:A118"/>
    <mergeCell ref="B4:AC4"/>
    <mergeCell ref="B5:AC5"/>
    <mergeCell ref="B6:AC6"/>
    <mergeCell ref="B7:AC7"/>
    <mergeCell ref="D111:E111"/>
    <mergeCell ref="F111:G111"/>
    <mergeCell ref="D112:E112"/>
    <mergeCell ref="F112:G112"/>
    <mergeCell ref="F113:G113"/>
    <mergeCell ref="D114:E114"/>
    <mergeCell ref="F114:G114"/>
    <mergeCell ref="D106:E106"/>
    <mergeCell ref="F106:G106"/>
    <mergeCell ref="F107:G107"/>
    <mergeCell ref="D108:E108"/>
    <mergeCell ref="F108:G108"/>
    <mergeCell ref="D110:E110"/>
    <mergeCell ref="F102:G102"/>
    <mergeCell ref="D103:E103"/>
    <mergeCell ref="F103:G103"/>
    <mergeCell ref="F104:G104"/>
    <mergeCell ref="D105:E105"/>
    <mergeCell ref="F105:G105"/>
    <mergeCell ref="D98:E98"/>
    <mergeCell ref="F98:G98"/>
    <mergeCell ref="F99:G99"/>
    <mergeCell ref="D100:E100"/>
    <mergeCell ref="F100:G100"/>
    <mergeCell ref="D101:E101"/>
    <mergeCell ref="F101:G101"/>
    <mergeCell ref="D95:E95"/>
    <mergeCell ref="F95:G95"/>
    <mergeCell ref="D96:E96"/>
    <mergeCell ref="F96:G96"/>
    <mergeCell ref="D97:E97"/>
    <mergeCell ref="F97:G97"/>
    <mergeCell ref="D89:E89"/>
    <mergeCell ref="G89:H89"/>
    <mergeCell ref="J89:K89"/>
    <mergeCell ref="D90:E90"/>
    <mergeCell ref="G90:H90"/>
    <mergeCell ref="J90:K90"/>
    <mergeCell ref="D87:E87"/>
    <mergeCell ref="G87:H87"/>
    <mergeCell ref="J87:K87"/>
    <mergeCell ref="D88:E88"/>
    <mergeCell ref="G88:H88"/>
    <mergeCell ref="J88:K88"/>
    <mergeCell ref="D85:E85"/>
    <mergeCell ref="G85:H85"/>
    <mergeCell ref="J85:K85"/>
    <mergeCell ref="D86:E86"/>
    <mergeCell ref="G86:H86"/>
    <mergeCell ref="J86:K86"/>
    <mergeCell ref="D81:K81"/>
    <mergeCell ref="D82:E82"/>
    <mergeCell ref="G82:H82"/>
    <mergeCell ref="J82:K82"/>
    <mergeCell ref="D83:E83"/>
    <mergeCell ref="G83:H83"/>
    <mergeCell ref="J83:K83"/>
    <mergeCell ref="D77:E77"/>
    <mergeCell ref="G77:H77"/>
    <mergeCell ref="J77:K77"/>
    <mergeCell ref="D78:E78"/>
    <mergeCell ref="G78:H78"/>
    <mergeCell ref="J78:K78"/>
    <mergeCell ref="D75:E75"/>
    <mergeCell ref="G75:H75"/>
    <mergeCell ref="J75:K75"/>
    <mergeCell ref="D76:E76"/>
    <mergeCell ref="G76:H76"/>
    <mergeCell ref="J76:K76"/>
    <mergeCell ref="D73:E73"/>
    <mergeCell ref="G73:H73"/>
    <mergeCell ref="J73:K73"/>
    <mergeCell ref="D74:E74"/>
    <mergeCell ref="G74:H74"/>
    <mergeCell ref="J74:K74"/>
    <mergeCell ref="D69:K69"/>
    <mergeCell ref="D70:E70"/>
    <mergeCell ref="G70:H70"/>
    <mergeCell ref="J70:K70"/>
    <mergeCell ref="D71:E71"/>
    <mergeCell ref="G71:H71"/>
    <mergeCell ref="J71:K71"/>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W52:X52"/>
    <mergeCell ref="D57:K57"/>
    <mergeCell ref="D58:E58"/>
    <mergeCell ref="G58:H58"/>
    <mergeCell ref="J58:K58"/>
    <mergeCell ref="D59:E59"/>
    <mergeCell ref="G59:H59"/>
    <mergeCell ref="J59:K59"/>
    <mergeCell ref="C52:D52"/>
    <mergeCell ref="E52:G52"/>
    <mergeCell ref="I52:J52"/>
    <mergeCell ref="K52:L52"/>
    <mergeCell ref="O52:P52"/>
    <mergeCell ref="S52:T52"/>
    <mergeCell ref="W50:Y50"/>
    <mergeCell ref="C51:D51"/>
    <mergeCell ref="E51:H51"/>
    <mergeCell ref="I51:J51"/>
    <mergeCell ref="K51:M51"/>
    <mergeCell ref="O51:Q51"/>
    <mergeCell ref="S51:U51"/>
    <mergeCell ref="W51:Y51"/>
    <mergeCell ref="C50:D50"/>
    <mergeCell ref="E50:H50"/>
    <mergeCell ref="I50:J50"/>
    <mergeCell ref="K50:M50"/>
    <mergeCell ref="O50:Q50"/>
    <mergeCell ref="S50:U50"/>
    <mergeCell ref="W48:X48"/>
    <mergeCell ref="C49:D49"/>
    <mergeCell ref="E49:H49"/>
    <mergeCell ref="I49:J49"/>
    <mergeCell ref="K49:M49"/>
    <mergeCell ref="O49:Q49"/>
    <mergeCell ref="S49:U49"/>
    <mergeCell ref="W49:Y49"/>
    <mergeCell ref="C48:D48"/>
    <mergeCell ref="E48:G48"/>
    <mergeCell ref="I48:J48"/>
    <mergeCell ref="K48:L48"/>
    <mergeCell ref="O48:P48"/>
    <mergeCell ref="S48:T48"/>
    <mergeCell ref="V40:V47"/>
    <mergeCell ref="W40:Y47"/>
    <mergeCell ref="Z40:Z47"/>
    <mergeCell ref="AA40:AA47"/>
    <mergeCell ref="AB40:AB47"/>
    <mergeCell ref="AC40:AC47"/>
    <mergeCell ref="O47:Q47"/>
    <mergeCell ref="R40:R47"/>
    <mergeCell ref="S40:U40"/>
    <mergeCell ref="S41:U41"/>
    <mergeCell ref="S42:U42"/>
    <mergeCell ref="S43:U43"/>
    <mergeCell ref="S44:U44"/>
    <mergeCell ref="S45:U45"/>
    <mergeCell ref="S46:U46"/>
    <mergeCell ref="S47:U47"/>
    <mergeCell ref="K46:M46"/>
    <mergeCell ref="K47:M47"/>
    <mergeCell ref="N40:N47"/>
    <mergeCell ref="O40:Q40"/>
    <mergeCell ref="O41:Q41"/>
    <mergeCell ref="O42:Q42"/>
    <mergeCell ref="O43:Q43"/>
    <mergeCell ref="O44:Q44"/>
    <mergeCell ref="O45:Q45"/>
    <mergeCell ref="O46:Q46"/>
    <mergeCell ref="E45:H45"/>
    <mergeCell ref="E46:H46"/>
    <mergeCell ref="E47:H47"/>
    <mergeCell ref="I40:J47"/>
    <mergeCell ref="K40:M40"/>
    <mergeCell ref="K41:M41"/>
    <mergeCell ref="K42:M42"/>
    <mergeCell ref="K43:M43"/>
    <mergeCell ref="K44:M44"/>
    <mergeCell ref="K45:M45"/>
    <mergeCell ref="W38:X38"/>
    <mergeCell ref="C39:D39"/>
    <mergeCell ref="E39:Y39"/>
    <mergeCell ref="B40:B47"/>
    <mergeCell ref="C40:D47"/>
    <mergeCell ref="E40:H40"/>
    <mergeCell ref="E41:H41"/>
    <mergeCell ref="E42:H42"/>
    <mergeCell ref="E43:H43"/>
    <mergeCell ref="E44:H44"/>
    <mergeCell ref="C38:D38"/>
    <mergeCell ref="E38:G38"/>
    <mergeCell ref="I38:J38"/>
    <mergeCell ref="K38:L38"/>
    <mergeCell ref="O38:P38"/>
    <mergeCell ref="S38:T38"/>
    <mergeCell ref="W36:Y36"/>
    <mergeCell ref="C37:D37"/>
    <mergeCell ref="E37:G37"/>
    <mergeCell ref="I37:J37"/>
    <mergeCell ref="K37:L37"/>
    <mergeCell ref="O37:P37"/>
    <mergeCell ref="S37:T37"/>
    <mergeCell ref="W37:X37"/>
    <mergeCell ref="C36:D36"/>
    <mergeCell ref="E36:H36"/>
    <mergeCell ref="I36:J36"/>
    <mergeCell ref="K36:M36"/>
    <mergeCell ref="O36:Q36"/>
    <mergeCell ref="S36:U36"/>
    <mergeCell ref="W34:Y34"/>
    <mergeCell ref="C35:D35"/>
    <mergeCell ref="E35:H35"/>
    <mergeCell ref="I35:J35"/>
    <mergeCell ref="K35:M35"/>
    <mergeCell ref="O35:Q35"/>
    <mergeCell ref="S35:U35"/>
    <mergeCell ref="W35:Y35"/>
    <mergeCell ref="C34:D34"/>
    <mergeCell ref="E34:H34"/>
    <mergeCell ref="I34:J34"/>
    <mergeCell ref="K34:M34"/>
    <mergeCell ref="O34:Q34"/>
    <mergeCell ref="S34:U34"/>
    <mergeCell ref="AC25:AC32"/>
    <mergeCell ref="C33:D33"/>
    <mergeCell ref="E33:G33"/>
    <mergeCell ref="I33:J33"/>
    <mergeCell ref="K33:L33"/>
    <mergeCell ref="O33:P33"/>
    <mergeCell ref="S33:T33"/>
    <mergeCell ref="W33:X33"/>
    <mergeCell ref="S32:U32"/>
    <mergeCell ref="V25:V32"/>
    <mergeCell ref="W25:Y32"/>
    <mergeCell ref="Z25:Z32"/>
    <mergeCell ref="AA25:AA32"/>
    <mergeCell ref="AB25:AB32"/>
    <mergeCell ref="O31:Q31"/>
    <mergeCell ref="O32:Q32"/>
    <mergeCell ref="R25:R32"/>
    <mergeCell ref="S25:U25"/>
    <mergeCell ref="S26:U26"/>
    <mergeCell ref="S27:U27"/>
    <mergeCell ref="S28:U28"/>
    <mergeCell ref="S29:U29"/>
    <mergeCell ref="S30:U30"/>
    <mergeCell ref="S31:U31"/>
    <mergeCell ref="K30:M30"/>
    <mergeCell ref="K31:M31"/>
    <mergeCell ref="K32:M32"/>
    <mergeCell ref="N25:N32"/>
    <mergeCell ref="O25:Q25"/>
    <mergeCell ref="O26:Q26"/>
    <mergeCell ref="O27:Q27"/>
    <mergeCell ref="O28:Q28"/>
    <mergeCell ref="O29:Q29"/>
    <mergeCell ref="O30:Q30"/>
    <mergeCell ref="E29:H29"/>
    <mergeCell ref="E30:H30"/>
    <mergeCell ref="E31:H31"/>
    <mergeCell ref="E32:H32"/>
    <mergeCell ref="I25:J32"/>
    <mergeCell ref="K25:M25"/>
    <mergeCell ref="K26:M26"/>
    <mergeCell ref="K27:M27"/>
    <mergeCell ref="K28:M28"/>
    <mergeCell ref="K29:M29"/>
    <mergeCell ref="C23:D23"/>
    <mergeCell ref="E23:Y23"/>
    <mergeCell ref="C24:D24"/>
    <mergeCell ref="E24:Y24"/>
    <mergeCell ref="B25:B32"/>
    <mergeCell ref="C25:D32"/>
    <mergeCell ref="E25:H25"/>
    <mergeCell ref="E26:H26"/>
    <mergeCell ref="E27:H27"/>
    <mergeCell ref="E28:H28"/>
    <mergeCell ref="W21:Y21"/>
    <mergeCell ref="AA21:AC21"/>
    <mergeCell ref="B22:C22"/>
    <mergeCell ref="D22:E22"/>
    <mergeCell ref="G22:I22"/>
    <mergeCell ref="L22:M22"/>
    <mergeCell ref="P22:Q22"/>
    <mergeCell ref="T22:U22"/>
    <mergeCell ref="X22:Y22"/>
    <mergeCell ref="AA22:AC22"/>
    <mergeCell ref="B21:C21"/>
    <mergeCell ref="D21:E21"/>
    <mergeCell ref="F21:I21"/>
    <mergeCell ref="K21:M21"/>
    <mergeCell ref="O21:Q21"/>
    <mergeCell ref="S21:U21"/>
    <mergeCell ref="AA19:AC19"/>
    <mergeCell ref="B20:C20"/>
    <mergeCell ref="D20:E20"/>
    <mergeCell ref="F20:I20"/>
    <mergeCell ref="K20:M20"/>
    <mergeCell ref="O20:Q20"/>
    <mergeCell ref="S20:U20"/>
    <mergeCell ref="W20:Y20"/>
    <mergeCell ref="AA20:AC20"/>
    <mergeCell ref="T18:U18"/>
    <mergeCell ref="X18:Y18"/>
    <mergeCell ref="AA18:AC18"/>
    <mergeCell ref="B19:C19"/>
    <mergeCell ref="D19:E19"/>
    <mergeCell ref="F19:I19"/>
    <mergeCell ref="K19:M19"/>
    <mergeCell ref="O19:Q19"/>
    <mergeCell ref="S19:U19"/>
    <mergeCell ref="W19:Y19"/>
    <mergeCell ref="S17:U17"/>
    <mergeCell ref="V10:V17"/>
    <mergeCell ref="W10:Y17"/>
    <mergeCell ref="Z10:Z17"/>
    <mergeCell ref="AA10:AC17"/>
    <mergeCell ref="B18:C18"/>
    <mergeCell ref="D18:E18"/>
    <mergeCell ref="G18:I18"/>
    <mergeCell ref="L18:M18"/>
    <mergeCell ref="P18:Q18"/>
    <mergeCell ref="O16:Q16"/>
    <mergeCell ref="O17:Q17"/>
    <mergeCell ref="R10:R17"/>
    <mergeCell ref="S10:U10"/>
    <mergeCell ref="S11:U11"/>
    <mergeCell ref="S12:U12"/>
    <mergeCell ref="S13:U13"/>
    <mergeCell ref="S14:U14"/>
    <mergeCell ref="S15:U15"/>
    <mergeCell ref="S16:U16"/>
    <mergeCell ref="K15:M15"/>
    <mergeCell ref="K16:M16"/>
    <mergeCell ref="K17:M17"/>
    <mergeCell ref="N10:N17"/>
    <mergeCell ref="O10:Q10"/>
    <mergeCell ref="O11:Q11"/>
    <mergeCell ref="O12:Q12"/>
    <mergeCell ref="O13:Q13"/>
    <mergeCell ref="O14:Q14"/>
    <mergeCell ref="O15:Q15"/>
    <mergeCell ref="F14:I14"/>
    <mergeCell ref="F15:I15"/>
    <mergeCell ref="F16:I16"/>
    <mergeCell ref="F17:I17"/>
    <mergeCell ref="J10:J17"/>
    <mergeCell ref="K10:M10"/>
    <mergeCell ref="K11:M11"/>
    <mergeCell ref="K12:M12"/>
    <mergeCell ref="K13:M13"/>
    <mergeCell ref="K14:M14"/>
    <mergeCell ref="B9:C9"/>
    <mergeCell ref="D9:E9"/>
    <mergeCell ref="F9:Y9"/>
    <mergeCell ref="AA9:AC9"/>
    <mergeCell ref="B10:C17"/>
    <mergeCell ref="D10:E17"/>
    <mergeCell ref="F10:I10"/>
    <mergeCell ref="F11:I11"/>
    <mergeCell ref="F12:I12"/>
    <mergeCell ref="F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26.42578125" bestFit="1" customWidth="1"/>
    <col min="2" max="2" width="28.1406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8" t="s">
        <v>10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55</v>
      </c>
      <c r="B3" s="48" t="s">
        <v>6</v>
      </c>
      <c r="C3" s="48"/>
      <c r="D3" s="48"/>
      <c r="E3" s="48"/>
      <c r="F3" s="48"/>
      <c r="G3" s="48"/>
      <c r="H3" s="48"/>
      <c r="I3" s="48"/>
      <c r="J3" s="48"/>
      <c r="K3" s="48"/>
      <c r="L3" s="48"/>
    </row>
    <row r="4" spans="1:12" ht="15" customHeight="1" x14ac:dyDescent="0.25">
      <c r="A4" s="17" t="s">
        <v>1055</v>
      </c>
      <c r="B4" s="48" t="s">
        <v>6</v>
      </c>
      <c r="C4" s="48"/>
      <c r="D4" s="48"/>
      <c r="E4" s="48"/>
      <c r="F4" s="48"/>
      <c r="G4" s="48"/>
      <c r="H4" s="48"/>
      <c r="I4" s="48"/>
      <c r="J4" s="48"/>
      <c r="K4" s="48"/>
      <c r="L4" s="48"/>
    </row>
    <row r="5" spans="1:12" x14ac:dyDescent="0.25">
      <c r="A5" s="17"/>
      <c r="B5" s="49" t="s">
        <v>1056</v>
      </c>
      <c r="C5" s="49"/>
      <c r="D5" s="49"/>
      <c r="E5" s="49"/>
      <c r="F5" s="49"/>
      <c r="G5" s="49"/>
      <c r="H5" s="49"/>
      <c r="I5" s="49"/>
      <c r="J5" s="49"/>
      <c r="K5" s="49"/>
      <c r="L5" s="49"/>
    </row>
    <row r="6" spans="1:12" x14ac:dyDescent="0.25">
      <c r="A6" s="17"/>
      <c r="B6" s="50"/>
      <c r="C6" s="50"/>
      <c r="D6" s="50"/>
      <c r="E6" s="50"/>
      <c r="F6" s="50"/>
      <c r="G6" s="50"/>
      <c r="H6" s="50"/>
      <c r="I6" s="50"/>
      <c r="J6" s="50"/>
      <c r="K6" s="50"/>
      <c r="L6" s="50"/>
    </row>
    <row r="7" spans="1:12" x14ac:dyDescent="0.25">
      <c r="A7" s="17"/>
      <c r="B7" s="50" t="s">
        <v>1057</v>
      </c>
      <c r="C7" s="50"/>
      <c r="D7" s="50"/>
      <c r="E7" s="50"/>
      <c r="F7" s="50"/>
      <c r="G7" s="50"/>
      <c r="H7" s="50"/>
      <c r="I7" s="50"/>
      <c r="J7" s="50"/>
      <c r="K7" s="50"/>
      <c r="L7" s="50"/>
    </row>
    <row r="8" spans="1:12" x14ac:dyDescent="0.25">
      <c r="A8" s="17"/>
      <c r="B8" s="50"/>
      <c r="C8" s="50"/>
      <c r="D8" s="50"/>
      <c r="E8" s="50"/>
      <c r="F8" s="50"/>
      <c r="G8" s="50"/>
      <c r="H8" s="50"/>
      <c r="I8" s="50"/>
      <c r="J8" s="50"/>
      <c r="K8" s="50"/>
      <c r="L8" s="50"/>
    </row>
    <row r="9" spans="1:12" ht="15.75" thickBot="1" x14ac:dyDescent="0.3">
      <c r="A9" s="17"/>
      <c r="B9" s="18"/>
      <c r="C9" s="19"/>
      <c r="D9" s="40" t="s">
        <v>357</v>
      </c>
      <c r="E9" s="40"/>
      <c r="F9" s="40"/>
      <c r="G9" s="40"/>
      <c r="H9" s="40"/>
      <c r="I9" s="40"/>
      <c r="J9" s="40"/>
      <c r="K9" s="40"/>
      <c r="L9" s="19"/>
    </row>
    <row r="10" spans="1:12" ht="15.75" thickBot="1" x14ac:dyDescent="0.3">
      <c r="A10" s="17"/>
      <c r="B10" s="18"/>
      <c r="C10" s="19"/>
      <c r="D10" s="57">
        <v>2013</v>
      </c>
      <c r="E10" s="57"/>
      <c r="F10" s="19"/>
      <c r="G10" s="57">
        <v>2012</v>
      </c>
      <c r="H10" s="57"/>
      <c r="I10" s="19"/>
      <c r="J10" s="57">
        <v>2011</v>
      </c>
      <c r="K10" s="57"/>
      <c r="L10" s="19"/>
    </row>
    <row r="11" spans="1:12" x14ac:dyDescent="0.25">
      <c r="A11" s="17"/>
      <c r="B11" s="87" t="s">
        <v>1058</v>
      </c>
      <c r="C11" s="23"/>
      <c r="D11" s="28" t="s">
        <v>322</v>
      </c>
      <c r="E11" s="55">
        <v>359280</v>
      </c>
      <c r="F11" s="23"/>
      <c r="G11" s="28" t="s">
        <v>322</v>
      </c>
      <c r="H11" s="55">
        <v>335212</v>
      </c>
      <c r="I11" s="23"/>
      <c r="J11" s="28" t="s">
        <v>322</v>
      </c>
      <c r="K11" s="55">
        <v>303514</v>
      </c>
      <c r="L11" s="23"/>
    </row>
    <row r="12" spans="1:12" x14ac:dyDescent="0.25">
      <c r="A12" s="17"/>
      <c r="B12" s="88" t="s">
        <v>1059</v>
      </c>
      <c r="C12" s="18"/>
      <c r="D12" s="44">
        <v>184238</v>
      </c>
      <c r="E12" s="44"/>
      <c r="F12" s="18"/>
      <c r="G12" s="44">
        <v>180529</v>
      </c>
      <c r="H12" s="44"/>
      <c r="I12" s="18"/>
      <c r="J12" s="44">
        <v>156461</v>
      </c>
      <c r="K12" s="44"/>
      <c r="L12" s="18"/>
    </row>
    <row r="13" spans="1:12" ht="15.75" thickBot="1" x14ac:dyDescent="0.3">
      <c r="A13" s="17"/>
      <c r="B13" s="87" t="s">
        <v>547</v>
      </c>
      <c r="C13" s="23"/>
      <c r="D13" s="66">
        <v>106829</v>
      </c>
      <c r="E13" s="66"/>
      <c r="F13" s="23"/>
      <c r="G13" s="66">
        <v>80908</v>
      </c>
      <c r="H13" s="66"/>
      <c r="I13" s="23"/>
      <c r="J13" s="66">
        <v>106718</v>
      </c>
      <c r="K13" s="66"/>
      <c r="L13" s="23"/>
    </row>
    <row r="14" spans="1:12" ht="15.75" thickBot="1" x14ac:dyDescent="0.3">
      <c r="A14" s="17"/>
      <c r="B14" s="88" t="s">
        <v>1060</v>
      </c>
      <c r="C14" s="18"/>
      <c r="D14" s="65" t="s">
        <v>322</v>
      </c>
      <c r="E14" s="59">
        <v>650347</v>
      </c>
      <c r="F14" s="18"/>
      <c r="G14" s="65" t="s">
        <v>322</v>
      </c>
      <c r="H14" s="59">
        <v>596649</v>
      </c>
      <c r="I14" s="18"/>
      <c r="J14" s="65" t="s">
        <v>322</v>
      </c>
      <c r="K14" s="59">
        <v>566693</v>
      </c>
      <c r="L14" s="18"/>
    </row>
  </sheetData>
  <mergeCells count="20">
    <mergeCell ref="B6:L6"/>
    <mergeCell ref="B7:L7"/>
    <mergeCell ref="B8:L8"/>
    <mergeCell ref="D13:E13"/>
    <mergeCell ref="G13:H13"/>
    <mergeCell ref="J13:K13"/>
    <mergeCell ref="A1:A2"/>
    <mergeCell ref="B1:L1"/>
    <mergeCell ref="B2:L2"/>
    <mergeCell ref="B3:L3"/>
    <mergeCell ref="A4:A14"/>
    <mergeCell ref="B4:L4"/>
    <mergeCell ref="B5:L5"/>
    <mergeCell ref="D9:K9"/>
    <mergeCell ref="D10:E10"/>
    <mergeCell ref="G10:H10"/>
    <mergeCell ref="J10:K10"/>
    <mergeCell ref="D12:E12"/>
    <mergeCell ref="G12:H12"/>
    <mergeCell ref="J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9"/>
  <sheetViews>
    <sheetView showGridLines="0" workbookViewId="0"/>
  </sheetViews>
  <sheetFormatPr defaultRowHeight="15" x14ac:dyDescent="0.25"/>
  <cols>
    <col min="1" max="1" width="22.42578125" bestFit="1" customWidth="1"/>
    <col min="2" max="2" width="36.5703125" bestFit="1" customWidth="1"/>
    <col min="3" max="4" width="36.5703125" customWidth="1"/>
    <col min="5" max="6" width="23.28515625" customWidth="1"/>
    <col min="7" max="7" width="10.42578125" customWidth="1"/>
    <col min="8" max="8" width="26.85546875" customWidth="1"/>
    <col min="9" max="9" width="6.28515625" customWidth="1"/>
    <col min="10" max="10" width="20.42578125" customWidth="1"/>
    <col min="11" max="11" width="22.28515625" customWidth="1"/>
    <col min="12" max="12" width="21.5703125" customWidth="1"/>
    <col min="13" max="13" width="7.5703125" customWidth="1"/>
    <col min="14" max="14" width="26.85546875" customWidth="1"/>
    <col min="15" max="15" width="5.7109375" customWidth="1"/>
    <col min="16" max="16" width="23.28515625" customWidth="1"/>
    <col min="17" max="17" width="21.5703125" customWidth="1"/>
    <col min="18" max="18" width="24.42578125" customWidth="1"/>
    <col min="19" max="19" width="7.5703125" customWidth="1"/>
    <col min="20" max="20" width="21.5703125" customWidth="1"/>
    <col min="21" max="21" width="5.7109375" customWidth="1"/>
    <col min="22" max="22" width="7.5703125" customWidth="1"/>
    <col min="23" max="23" width="23.28515625" customWidth="1"/>
    <col min="24" max="24" width="5.7109375" customWidth="1"/>
    <col min="25" max="25" width="7.5703125" customWidth="1"/>
    <col min="26" max="26" width="24.42578125" customWidth="1"/>
    <col min="27" max="27" width="5.7109375" customWidth="1"/>
  </cols>
  <sheetData>
    <row r="1" spans="1:27" ht="15" customHeight="1" x14ac:dyDescent="0.25">
      <c r="A1" s="8" t="s">
        <v>106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1061</v>
      </c>
      <c r="B3" s="48" t="s">
        <v>6</v>
      </c>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x14ac:dyDescent="0.25">
      <c r="A4" s="17" t="s">
        <v>1061</v>
      </c>
      <c r="B4" s="48" t="s">
        <v>6</v>
      </c>
      <c r="C4" s="48"/>
      <c r="D4" s="48"/>
      <c r="E4" s="48"/>
      <c r="F4" s="48"/>
      <c r="G4" s="48"/>
      <c r="H4" s="48"/>
      <c r="I4" s="48"/>
      <c r="J4" s="48"/>
      <c r="K4" s="48"/>
      <c r="L4" s="48"/>
      <c r="M4" s="48"/>
      <c r="N4" s="48"/>
      <c r="O4" s="48"/>
      <c r="P4" s="48"/>
      <c r="Q4" s="48"/>
      <c r="R4" s="48"/>
      <c r="S4" s="48"/>
      <c r="T4" s="48"/>
      <c r="U4" s="48"/>
      <c r="V4" s="48"/>
      <c r="W4" s="48"/>
      <c r="X4" s="48"/>
      <c r="Y4" s="48"/>
      <c r="Z4" s="48"/>
      <c r="AA4" s="48"/>
    </row>
    <row r="5" spans="1:27" x14ac:dyDescent="0.25">
      <c r="A5" s="17"/>
      <c r="B5" s="49" t="s">
        <v>1062</v>
      </c>
      <c r="C5" s="49"/>
      <c r="D5" s="49"/>
      <c r="E5" s="49"/>
      <c r="F5" s="49"/>
      <c r="G5" s="49"/>
      <c r="H5" s="49"/>
      <c r="I5" s="49"/>
      <c r="J5" s="49"/>
      <c r="K5" s="49"/>
      <c r="L5" s="49"/>
      <c r="M5" s="49"/>
      <c r="N5" s="49"/>
      <c r="O5" s="49"/>
      <c r="P5" s="49"/>
      <c r="Q5" s="49"/>
      <c r="R5" s="49"/>
      <c r="S5" s="49"/>
      <c r="T5" s="49"/>
      <c r="U5" s="49"/>
      <c r="V5" s="49"/>
      <c r="W5" s="49"/>
      <c r="X5" s="49"/>
      <c r="Y5" s="49"/>
      <c r="Z5" s="49"/>
      <c r="AA5" s="49"/>
    </row>
    <row r="6" spans="1:27" x14ac:dyDescent="0.25">
      <c r="A6" s="17"/>
      <c r="B6" s="50"/>
      <c r="C6" s="50"/>
      <c r="D6" s="50"/>
      <c r="E6" s="50"/>
      <c r="F6" s="50"/>
      <c r="G6" s="50"/>
      <c r="H6" s="50"/>
      <c r="I6" s="50"/>
      <c r="J6" s="50"/>
      <c r="K6" s="50"/>
      <c r="L6" s="50"/>
      <c r="M6" s="50"/>
      <c r="N6" s="50"/>
      <c r="O6" s="50"/>
      <c r="P6" s="50"/>
      <c r="Q6" s="50"/>
      <c r="R6" s="50"/>
      <c r="S6" s="50"/>
      <c r="T6" s="50"/>
      <c r="U6" s="50"/>
      <c r="V6" s="50"/>
      <c r="W6" s="50"/>
      <c r="X6" s="50"/>
      <c r="Y6" s="50"/>
      <c r="Z6" s="50"/>
      <c r="AA6" s="50"/>
    </row>
    <row r="7" spans="1:27" x14ac:dyDescent="0.25">
      <c r="A7" s="17"/>
      <c r="B7" s="183" t="s">
        <v>1063</v>
      </c>
      <c r="C7" s="183"/>
      <c r="D7" s="183"/>
      <c r="E7" s="183"/>
      <c r="F7" s="183"/>
      <c r="G7" s="183"/>
      <c r="H7" s="183"/>
      <c r="I7" s="183"/>
      <c r="J7" s="183"/>
      <c r="K7" s="183"/>
      <c r="L7" s="183"/>
      <c r="M7" s="183"/>
      <c r="N7" s="183"/>
      <c r="O7" s="183"/>
      <c r="P7" s="183"/>
      <c r="Q7" s="183"/>
      <c r="R7" s="183"/>
      <c r="S7" s="183"/>
      <c r="T7" s="183"/>
      <c r="U7" s="183"/>
      <c r="V7" s="183"/>
      <c r="W7" s="183"/>
      <c r="X7" s="183"/>
      <c r="Y7" s="183"/>
      <c r="Z7" s="183"/>
      <c r="AA7" s="183"/>
    </row>
    <row r="8" spans="1:27" x14ac:dyDescent="0.25">
      <c r="A8" s="17"/>
      <c r="B8" s="50"/>
      <c r="C8" s="50"/>
      <c r="D8" s="50"/>
      <c r="E8" s="50"/>
      <c r="F8" s="50"/>
      <c r="G8" s="50"/>
      <c r="H8" s="50"/>
      <c r="I8" s="50"/>
      <c r="J8" s="50"/>
      <c r="K8" s="50"/>
      <c r="L8" s="50"/>
      <c r="M8" s="50"/>
      <c r="N8" s="50"/>
      <c r="O8" s="50"/>
      <c r="P8" s="50"/>
      <c r="Q8" s="50"/>
      <c r="R8" s="50"/>
      <c r="S8" s="50"/>
      <c r="T8" s="50"/>
      <c r="U8" s="50"/>
      <c r="V8" s="50"/>
      <c r="W8" s="50"/>
      <c r="X8" s="50"/>
      <c r="Y8" s="50"/>
      <c r="Z8" s="50"/>
      <c r="AA8" s="50"/>
    </row>
    <row r="9" spans="1:27" ht="25.5" customHeight="1" x14ac:dyDescent="0.25">
      <c r="A9" s="17"/>
      <c r="B9" s="50" t="s">
        <v>1064</v>
      </c>
      <c r="C9" s="50"/>
      <c r="D9" s="50"/>
      <c r="E9" s="50"/>
      <c r="F9" s="50"/>
      <c r="G9" s="50"/>
      <c r="H9" s="50"/>
      <c r="I9" s="50"/>
      <c r="J9" s="50"/>
      <c r="K9" s="50"/>
      <c r="L9" s="50"/>
      <c r="M9" s="50"/>
      <c r="N9" s="50"/>
      <c r="O9" s="50"/>
      <c r="P9" s="50"/>
      <c r="Q9" s="50"/>
      <c r="R9" s="50"/>
      <c r="S9" s="50"/>
      <c r="T9" s="50"/>
      <c r="U9" s="50"/>
      <c r="V9" s="50"/>
      <c r="W9" s="50"/>
      <c r="X9" s="50"/>
      <c r="Y9" s="50"/>
      <c r="Z9" s="50"/>
      <c r="AA9" s="50"/>
    </row>
    <row r="10" spans="1:27" x14ac:dyDescent="0.25">
      <c r="A10" s="17"/>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row>
    <row r="11" spans="1:27" x14ac:dyDescent="0.25">
      <c r="A11" s="17"/>
      <c r="B11" s="50" t="s">
        <v>1065</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row>
    <row r="12" spans="1:27" x14ac:dyDescent="0.25">
      <c r="A12" s="17"/>
      <c r="B12" s="50"/>
      <c r="C12" s="50"/>
      <c r="D12" s="50"/>
      <c r="E12" s="50"/>
      <c r="F12" s="50"/>
      <c r="G12" s="50"/>
      <c r="H12" s="50"/>
      <c r="I12" s="50"/>
      <c r="J12" s="50"/>
      <c r="K12" s="50"/>
      <c r="L12" s="50"/>
      <c r="M12" s="50"/>
      <c r="N12" s="50"/>
      <c r="O12" s="50"/>
      <c r="P12" s="50"/>
      <c r="Q12" s="50"/>
      <c r="R12" s="50"/>
      <c r="S12" s="50"/>
      <c r="T12" s="50"/>
      <c r="U12" s="50"/>
      <c r="V12" s="50"/>
      <c r="W12" s="50"/>
      <c r="X12" s="50"/>
      <c r="Y12" s="50"/>
      <c r="Z12" s="50"/>
      <c r="AA12" s="50"/>
    </row>
    <row r="13" spans="1:27" x14ac:dyDescent="0.25">
      <c r="A13" s="17"/>
      <c r="B13" s="50" t="s">
        <v>1066</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row>
    <row r="14" spans="1:27" x14ac:dyDescent="0.25">
      <c r="A14" s="17"/>
      <c r="B14" s="50"/>
      <c r="C14" s="50"/>
      <c r="D14" s="50"/>
      <c r="E14" s="50"/>
      <c r="F14" s="50"/>
      <c r="G14" s="50"/>
      <c r="H14" s="50"/>
      <c r="I14" s="50"/>
      <c r="J14" s="50"/>
      <c r="K14" s="50"/>
      <c r="L14" s="50"/>
      <c r="M14" s="50"/>
      <c r="N14" s="50"/>
      <c r="O14" s="50"/>
      <c r="P14" s="50"/>
      <c r="Q14" s="50"/>
      <c r="R14" s="50"/>
      <c r="S14" s="50"/>
      <c r="T14" s="50"/>
      <c r="U14" s="50"/>
      <c r="V14" s="50"/>
      <c r="W14" s="50"/>
      <c r="X14" s="50"/>
      <c r="Y14" s="50"/>
      <c r="Z14" s="50"/>
      <c r="AA14" s="50"/>
    </row>
    <row r="15" spans="1:27" x14ac:dyDescent="0.25">
      <c r="A15" s="17"/>
      <c r="B15" s="50" t="s">
        <v>1067</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row>
    <row r="16" spans="1:27" x14ac:dyDescent="0.25">
      <c r="A16" s="17"/>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row>
    <row r="17" spans="1:27" x14ac:dyDescent="0.25">
      <c r="A17" s="17"/>
      <c r="B17" s="50" t="s">
        <v>1068</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row>
    <row r="18" spans="1:27" x14ac:dyDescent="0.25">
      <c r="A18" s="17"/>
      <c r="B18" s="52"/>
      <c r="C18" s="52"/>
      <c r="D18" s="52"/>
      <c r="E18" s="52"/>
      <c r="F18" s="52"/>
      <c r="G18" s="52"/>
      <c r="H18" s="52"/>
      <c r="I18" s="52"/>
      <c r="J18" s="52"/>
      <c r="K18" s="52"/>
      <c r="L18" s="52"/>
      <c r="M18" s="52"/>
      <c r="N18" s="52"/>
      <c r="O18" s="52"/>
      <c r="P18" s="52"/>
      <c r="Q18" s="52"/>
      <c r="R18" s="52"/>
      <c r="S18" s="52"/>
      <c r="T18" s="52"/>
      <c r="U18" s="52"/>
      <c r="V18" s="52"/>
      <c r="W18" s="52"/>
      <c r="X18" s="52"/>
      <c r="Y18" s="52"/>
      <c r="Z18" s="52"/>
      <c r="AA18" s="52"/>
    </row>
    <row r="19" spans="1:27" x14ac:dyDescent="0.25">
      <c r="A19" s="17"/>
      <c r="B19" s="50" t="s">
        <v>1069</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row>
    <row r="20" spans="1:27" x14ac:dyDescent="0.25">
      <c r="A20" s="17"/>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row>
    <row r="21" spans="1:27" x14ac:dyDescent="0.25">
      <c r="A21" s="17"/>
      <c r="B21" s="18"/>
      <c r="C21" s="19"/>
      <c r="D21" s="38"/>
      <c r="E21" s="38"/>
      <c r="F21" s="19"/>
      <c r="G21" s="38"/>
      <c r="H21" s="38"/>
      <c r="I21" s="19"/>
      <c r="J21" s="38"/>
      <c r="K21" s="38"/>
      <c r="L21" s="19"/>
      <c r="M21" s="38"/>
      <c r="N21" s="38"/>
      <c r="O21" s="19"/>
      <c r="P21" s="148" t="s">
        <v>1070</v>
      </c>
      <c r="Q21" s="148"/>
      <c r="R21" s="148"/>
      <c r="S21" s="148"/>
      <c r="T21" s="148"/>
      <c r="U21" s="19"/>
      <c r="V21" s="38"/>
      <c r="W21" s="38"/>
      <c r="X21" s="19"/>
      <c r="Y21" s="38"/>
      <c r="Z21" s="38"/>
      <c r="AA21" s="19"/>
    </row>
    <row r="22" spans="1:27" ht="15.75" thickBot="1" x14ac:dyDescent="0.3">
      <c r="A22" s="17"/>
      <c r="B22" s="18"/>
      <c r="C22" s="19"/>
      <c r="D22" s="149" t="s">
        <v>1071</v>
      </c>
      <c r="E22" s="149"/>
      <c r="F22" s="149"/>
      <c r="G22" s="149"/>
      <c r="H22" s="149"/>
      <c r="I22" s="19"/>
      <c r="J22" s="149" t="s">
        <v>1072</v>
      </c>
      <c r="K22" s="149"/>
      <c r="L22" s="149"/>
      <c r="M22" s="149"/>
      <c r="N22" s="149"/>
      <c r="O22" s="19"/>
      <c r="P22" s="149" t="s">
        <v>1073</v>
      </c>
      <c r="Q22" s="149"/>
      <c r="R22" s="149"/>
      <c r="S22" s="149"/>
      <c r="T22" s="149"/>
      <c r="U22" s="19"/>
      <c r="V22" s="149" t="s">
        <v>141</v>
      </c>
      <c r="W22" s="149"/>
      <c r="X22" s="149"/>
      <c r="Y22" s="149"/>
      <c r="Z22" s="149"/>
      <c r="AA22" s="19"/>
    </row>
    <row r="23" spans="1:27" ht="15.75" thickBot="1" x14ac:dyDescent="0.3">
      <c r="A23" s="17"/>
      <c r="B23" s="18"/>
      <c r="C23" s="19"/>
      <c r="D23" s="150" t="s">
        <v>932</v>
      </c>
      <c r="E23" s="150"/>
      <c r="F23" s="150"/>
      <c r="G23" s="150"/>
      <c r="H23" s="150"/>
      <c r="I23" s="19"/>
      <c r="J23" s="150" t="s">
        <v>932</v>
      </c>
      <c r="K23" s="150"/>
      <c r="L23" s="150"/>
      <c r="M23" s="150"/>
      <c r="N23" s="150"/>
      <c r="O23" s="19"/>
      <c r="P23" s="150" t="s">
        <v>932</v>
      </c>
      <c r="Q23" s="150"/>
      <c r="R23" s="150"/>
      <c r="S23" s="150"/>
      <c r="T23" s="150"/>
      <c r="U23" s="19"/>
      <c r="V23" s="150" t="s">
        <v>932</v>
      </c>
      <c r="W23" s="150"/>
      <c r="X23" s="150"/>
      <c r="Y23" s="150"/>
      <c r="Z23" s="150"/>
      <c r="AA23" s="19"/>
    </row>
    <row r="24" spans="1:27" ht="15.75" thickBot="1" x14ac:dyDescent="0.3">
      <c r="A24" s="17"/>
      <c r="B24" s="18"/>
      <c r="C24" s="19"/>
      <c r="D24" s="150">
        <v>2013</v>
      </c>
      <c r="E24" s="150"/>
      <c r="F24" s="53"/>
      <c r="G24" s="150">
        <v>2012</v>
      </c>
      <c r="H24" s="150"/>
      <c r="I24" s="19"/>
      <c r="J24" s="150">
        <v>2013</v>
      </c>
      <c r="K24" s="150"/>
      <c r="L24" s="53"/>
      <c r="M24" s="150">
        <v>2012</v>
      </c>
      <c r="N24" s="150"/>
      <c r="O24" s="19"/>
      <c r="P24" s="150">
        <v>2013</v>
      </c>
      <c r="Q24" s="150"/>
      <c r="R24" s="53"/>
      <c r="S24" s="150">
        <v>2012</v>
      </c>
      <c r="T24" s="150"/>
      <c r="U24" s="19"/>
      <c r="V24" s="150">
        <v>2013</v>
      </c>
      <c r="W24" s="150"/>
      <c r="X24" s="53"/>
      <c r="Y24" s="150">
        <v>2012</v>
      </c>
      <c r="Z24" s="150"/>
      <c r="AA24" s="19"/>
    </row>
    <row r="25" spans="1:27" x14ac:dyDescent="0.25">
      <c r="A25" s="17"/>
      <c r="B25" s="203" t="s">
        <v>1074</v>
      </c>
      <c r="C25" s="23"/>
      <c r="D25" s="42"/>
      <c r="E25" s="42"/>
      <c r="F25" s="23"/>
      <c r="G25" s="42"/>
      <c r="H25" s="42"/>
      <c r="I25" s="23"/>
      <c r="J25" s="42"/>
      <c r="K25" s="42"/>
      <c r="L25" s="23"/>
      <c r="M25" s="42"/>
      <c r="N25" s="42"/>
      <c r="O25" s="23"/>
      <c r="P25" s="42"/>
      <c r="Q25" s="42"/>
      <c r="R25" s="23"/>
      <c r="S25" s="42"/>
      <c r="T25" s="42"/>
      <c r="U25" s="23"/>
      <c r="V25" s="42"/>
      <c r="W25" s="42"/>
      <c r="X25" s="23"/>
      <c r="Y25" s="42"/>
      <c r="Z25" s="42"/>
      <c r="AA25" s="23"/>
    </row>
    <row r="26" spans="1:27" x14ac:dyDescent="0.25">
      <c r="A26" s="17"/>
      <c r="B26" s="204" t="s">
        <v>1075</v>
      </c>
      <c r="C26" s="18"/>
      <c r="D26" s="137" t="s">
        <v>322</v>
      </c>
      <c r="E26" s="139">
        <v>500603</v>
      </c>
      <c r="F26" s="18"/>
      <c r="G26" s="137" t="s">
        <v>322</v>
      </c>
      <c r="H26" s="139">
        <v>401134</v>
      </c>
      <c r="I26" s="18"/>
      <c r="J26" s="137" t="s">
        <v>322</v>
      </c>
      <c r="K26" s="139">
        <v>13462</v>
      </c>
      <c r="L26" s="18"/>
      <c r="M26" s="137" t="s">
        <v>322</v>
      </c>
      <c r="N26" s="139">
        <v>11725</v>
      </c>
      <c r="O26" s="18"/>
      <c r="P26" s="137" t="s">
        <v>322</v>
      </c>
      <c r="Q26" s="139">
        <v>69229</v>
      </c>
      <c r="R26" s="18"/>
      <c r="S26" s="137" t="s">
        <v>322</v>
      </c>
      <c r="T26" s="139">
        <v>61358</v>
      </c>
      <c r="U26" s="18"/>
      <c r="V26" s="137" t="s">
        <v>322</v>
      </c>
      <c r="W26" s="139">
        <v>583294</v>
      </c>
      <c r="X26" s="18"/>
      <c r="Y26" s="137" t="s">
        <v>322</v>
      </c>
      <c r="Z26" s="139">
        <v>474217</v>
      </c>
      <c r="AA26" s="18"/>
    </row>
    <row r="27" spans="1:27" x14ac:dyDescent="0.25">
      <c r="A27" s="17"/>
      <c r="B27" s="205" t="s">
        <v>1076</v>
      </c>
      <c r="C27" s="23"/>
      <c r="D27" s="151">
        <v>5527</v>
      </c>
      <c r="E27" s="151"/>
      <c r="F27" s="23"/>
      <c r="G27" s="151">
        <v>4350</v>
      </c>
      <c r="H27" s="151"/>
      <c r="I27" s="23"/>
      <c r="J27" s="152">
        <v>947</v>
      </c>
      <c r="K27" s="152"/>
      <c r="L27" s="23"/>
      <c r="M27" s="152">
        <v>817</v>
      </c>
      <c r="N27" s="152"/>
      <c r="O27" s="23"/>
      <c r="P27" s="151">
        <v>1002</v>
      </c>
      <c r="Q27" s="151"/>
      <c r="R27" s="23"/>
      <c r="S27" s="152">
        <v>991</v>
      </c>
      <c r="T27" s="152"/>
      <c r="U27" s="23"/>
      <c r="V27" s="151">
        <v>7476</v>
      </c>
      <c r="W27" s="151"/>
      <c r="X27" s="23"/>
      <c r="Y27" s="151">
        <v>6158</v>
      </c>
      <c r="Z27" s="151"/>
      <c r="AA27" s="23"/>
    </row>
    <row r="28" spans="1:27" x14ac:dyDescent="0.25">
      <c r="A28" s="17"/>
      <c r="B28" s="206" t="s">
        <v>1077</v>
      </c>
      <c r="C28" s="18"/>
      <c r="D28" s="211">
        <v>20897</v>
      </c>
      <c r="E28" s="211"/>
      <c r="F28" s="18"/>
      <c r="G28" s="211">
        <v>20945</v>
      </c>
      <c r="H28" s="211"/>
      <c r="I28" s="18"/>
      <c r="J28" s="153">
        <v>512</v>
      </c>
      <c r="K28" s="153"/>
      <c r="L28" s="18"/>
      <c r="M28" s="153">
        <v>569</v>
      </c>
      <c r="N28" s="153"/>
      <c r="O28" s="18"/>
      <c r="P28" s="211">
        <v>2548</v>
      </c>
      <c r="Q28" s="211"/>
      <c r="R28" s="18"/>
      <c r="S28" s="211">
        <v>2912</v>
      </c>
      <c r="T28" s="211"/>
      <c r="U28" s="18"/>
      <c r="V28" s="211">
        <v>23957</v>
      </c>
      <c r="W28" s="211"/>
      <c r="X28" s="18"/>
      <c r="Y28" s="211">
        <v>24426</v>
      </c>
      <c r="Z28" s="211"/>
      <c r="AA28" s="18"/>
    </row>
    <row r="29" spans="1:27" x14ac:dyDescent="0.25">
      <c r="A29" s="17"/>
      <c r="B29" s="205" t="s">
        <v>1078</v>
      </c>
      <c r="C29" s="23"/>
      <c r="D29" s="152" t="s">
        <v>1079</v>
      </c>
      <c r="E29" s="152"/>
      <c r="F29" s="143" t="s">
        <v>325</v>
      </c>
      <c r="G29" s="151">
        <v>87117</v>
      </c>
      <c r="H29" s="151"/>
      <c r="I29" s="23"/>
      <c r="J29" s="152" t="s">
        <v>1080</v>
      </c>
      <c r="K29" s="152"/>
      <c r="L29" s="143" t="s">
        <v>325</v>
      </c>
      <c r="M29" s="152">
        <v>974</v>
      </c>
      <c r="N29" s="152"/>
      <c r="O29" s="23"/>
      <c r="P29" s="152" t="s">
        <v>1081</v>
      </c>
      <c r="Q29" s="152"/>
      <c r="R29" s="143" t="s">
        <v>325</v>
      </c>
      <c r="S29" s="151">
        <v>6760</v>
      </c>
      <c r="T29" s="151"/>
      <c r="U29" s="23"/>
      <c r="V29" s="152" t="s">
        <v>1082</v>
      </c>
      <c r="W29" s="152"/>
      <c r="X29" s="143" t="s">
        <v>325</v>
      </c>
      <c r="Y29" s="151">
        <v>94851</v>
      </c>
      <c r="Z29" s="151"/>
      <c r="AA29" s="23"/>
    </row>
    <row r="30" spans="1:27" ht="15.75" thickBot="1" x14ac:dyDescent="0.3">
      <c r="A30" s="17"/>
      <c r="B30" s="206" t="s">
        <v>1083</v>
      </c>
      <c r="C30" s="18"/>
      <c r="D30" s="212" t="s">
        <v>1084</v>
      </c>
      <c r="E30" s="212"/>
      <c r="F30" s="137" t="s">
        <v>325</v>
      </c>
      <c r="G30" s="212" t="s">
        <v>1085</v>
      </c>
      <c r="H30" s="212"/>
      <c r="I30" s="137" t="s">
        <v>325</v>
      </c>
      <c r="J30" s="212" t="s">
        <v>1086</v>
      </c>
      <c r="K30" s="212"/>
      <c r="L30" s="137" t="s">
        <v>325</v>
      </c>
      <c r="M30" s="212" t="s">
        <v>1087</v>
      </c>
      <c r="N30" s="212"/>
      <c r="O30" s="137" t="s">
        <v>325</v>
      </c>
      <c r="P30" s="212" t="s">
        <v>1088</v>
      </c>
      <c r="Q30" s="212"/>
      <c r="R30" s="137" t="s">
        <v>325</v>
      </c>
      <c r="S30" s="212" t="s">
        <v>1089</v>
      </c>
      <c r="T30" s="212"/>
      <c r="U30" s="137" t="s">
        <v>325</v>
      </c>
      <c r="V30" s="212" t="s">
        <v>1090</v>
      </c>
      <c r="W30" s="212"/>
      <c r="X30" s="137" t="s">
        <v>325</v>
      </c>
      <c r="Y30" s="212" t="s">
        <v>1091</v>
      </c>
      <c r="Z30" s="212"/>
      <c r="AA30" s="137" t="s">
        <v>325</v>
      </c>
    </row>
    <row r="31" spans="1:27" ht="15.75" thickBot="1" x14ac:dyDescent="0.3">
      <c r="A31" s="17"/>
      <c r="B31" s="207" t="s">
        <v>1092</v>
      </c>
      <c r="C31" s="23"/>
      <c r="D31" s="208" t="s">
        <v>322</v>
      </c>
      <c r="E31" s="209">
        <v>456402</v>
      </c>
      <c r="F31" s="23"/>
      <c r="G31" s="208" t="s">
        <v>322</v>
      </c>
      <c r="H31" s="209">
        <v>500603</v>
      </c>
      <c r="I31" s="23"/>
      <c r="J31" s="208" t="s">
        <v>322</v>
      </c>
      <c r="K31" s="209">
        <v>11081</v>
      </c>
      <c r="L31" s="23"/>
      <c r="M31" s="208" t="s">
        <v>322</v>
      </c>
      <c r="N31" s="209">
        <v>13462</v>
      </c>
      <c r="O31" s="23"/>
      <c r="P31" s="208" t="s">
        <v>322</v>
      </c>
      <c r="Q31" s="209">
        <v>62305</v>
      </c>
      <c r="R31" s="23"/>
      <c r="S31" s="208" t="s">
        <v>322</v>
      </c>
      <c r="T31" s="209">
        <v>69229</v>
      </c>
      <c r="U31" s="23"/>
      <c r="V31" s="208" t="s">
        <v>322</v>
      </c>
      <c r="W31" s="209">
        <v>529788</v>
      </c>
      <c r="X31" s="23"/>
      <c r="Y31" s="208" t="s">
        <v>322</v>
      </c>
      <c r="Z31" s="209">
        <v>583294</v>
      </c>
      <c r="AA31" s="23"/>
    </row>
    <row r="32" spans="1:27" ht="16.5" thickTop="1" thickBot="1" x14ac:dyDescent="0.3">
      <c r="A32" s="17"/>
      <c r="B32" s="204" t="s">
        <v>1093</v>
      </c>
      <c r="C32" s="18"/>
      <c r="D32" s="145" t="s">
        <v>322</v>
      </c>
      <c r="E32" s="210">
        <v>440666</v>
      </c>
      <c r="F32" s="18"/>
      <c r="G32" s="145" t="s">
        <v>322</v>
      </c>
      <c r="H32" s="210">
        <v>491712</v>
      </c>
      <c r="I32" s="18"/>
      <c r="J32" s="145" t="s">
        <v>322</v>
      </c>
      <c r="K32" s="210">
        <v>11081</v>
      </c>
      <c r="L32" s="18"/>
      <c r="M32" s="145" t="s">
        <v>322</v>
      </c>
      <c r="N32" s="210">
        <v>13462</v>
      </c>
      <c r="O32" s="18"/>
      <c r="P32" s="145" t="s">
        <v>322</v>
      </c>
      <c r="Q32" s="210">
        <v>54195</v>
      </c>
      <c r="R32" s="18"/>
      <c r="S32" s="145" t="s">
        <v>322</v>
      </c>
      <c r="T32" s="210">
        <v>58135</v>
      </c>
      <c r="U32" s="18"/>
      <c r="V32" s="145" t="s">
        <v>322</v>
      </c>
      <c r="W32" s="210">
        <v>505942</v>
      </c>
      <c r="X32" s="18"/>
      <c r="Y32" s="145" t="s">
        <v>322</v>
      </c>
      <c r="Z32" s="210">
        <v>563309</v>
      </c>
      <c r="AA32" s="18"/>
    </row>
    <row r="33" spans="1:27" ht="15.75" thickTop="1" x14ac:dyDescent="0.25">
      <c r="A33" s="17"/>
      <c r="B33" s="50"/>
      <c r="C33" s="50"/>
      <c r="D33" s="50"/>
      <c r="E33" s="50"/>
      <c r="F33" s="50"/>
      <c r="G33" s="50"/>
      <c r="H33" s="50"/>
      <c r="I33" s="50"/>
      <c r="J33" s="50"/>
      <c r="K33" s="50"/>
      <c r="L33" s="50"/>
      <c r="M33" s="50"/>
      <c r="N33" s="50"/>
      <c r="O33" s="50"/>
      <c r="P33" s="50"/>
      <c r="Q33" s="50"/>
      <c r="R33" s="50"/>
      <c r="S33" s="50"/>
      <c r="T33" s="50"/>
      <c r="U33" s="50"/>
      <c r="V33" s="50"/>
      <c r="W33" s="50"/>
      <c r="X33" s="50"/>
      <c r="Y33" s="50"/>
      <c r="Z33" s="50"/>
      <c r="AA33" s="50"/>
    </row>
    <row r="34" spans="1:27" x14ac:dyDescent="0.25">
      <c r="A34" s="17"/>
      <c r="B34" s="18"/>
      <c r="C34" s="19"/>
      <c r="D34" s="38"/>
      <c r="E34" s="38"/>
      <c r="F34" s="38"/>
      <c r="G34" s="38"/>
      <c r="H34" s="38"/>
      <c r="I34" s="19"/>
      <c r="J34" s="38"/>
      <c r="K34" s="38"/>
      <c r="L34" s="38"/>
      <c r="M34" s="38"/>
      <c r="N34" s="38"/>
      <c r="O34" s="19"/>
      <c r="P34" s="148" t="s">
        <v>1070</v>
      </c>
      <c r="Q34" s="148"/>
      <c r="R34" s="148"/>
      <c r="S34" s="148"/>
      <c r="T34" s="148"/>
      <c r="U34" s="19"/>
      <c r="V34" s="38"/>
      <c r="W34" s="38"/>
      <c r="X34" s="19"/>
      <c r="Y34" s="38"/>
      <c r="Z34" s="38"/>
      <c r="AA34" s="19"/>
    </row>
    <row r="35" spans="1:27" ht="15.75" thickBot="1" x14ac:dyDescent="0.3">
      <c r="A35" s="17"/>
      <c r="B35" s="18"/>
      <c r="C35" s="19"/>
      <c r="D35" s="149" t="s">
        <v>1071</v>
      </c>
      <c r="E35" s="149"/>
      <c r="F35" s="149"/>
      <c r="G35" s="149"/>
      <c r="H35" s="149"/>
      <c r="I35" s="19"/>
      <c r="J35" s="149" t="s">
        <v>1072</v>
      </c>
      <c r="K35" s="149"/>
      <c r="L35" s="149"/>
      <c r="M35" s="149"/>
      <c r="N35" s="149"/>
      <c r="O35" s="19"/>
      <c r="P35" s="149" t="s">
        <v>1073</v>
      </c>
      <c r="Q35" s="149"/>
      <c r="R35" s="149"/>
      <c r="S35" s="149"/>
      <c r="T35" s="149"/>
      <c r="U35" s="19"/>
      <c r="V35" s="149" t="s">
        <v>141</v>
      </c>
      <c r="W35" s="149"/>
      <c r="X35" s="149"/>
      <c r="Y35" s="149"/>
      <c r="Z35" s="149"/>
      <c r="AA35" s="19"/>
    </row>
    <row r="36" spans="1:27" ht="15.75" thickBot="1" x14ac:dyDescent="0.3">
      <c r="A36" s="17"/>
      <c r="B36" s="18"/>
      <c r="C36" s="19"/>
      <c r="D36" s="150" t="s">
        <v>932</v>
      </c>
      <c r="E36" s="150"/>
      <c r="F36" s="150"/>
      <c r="G36" s="150"/>
      <c r="H36" s="150"/>
      <c r="I36" s="19"/>
      <c r="J36" s="150" t="s">
        <v>932</v>
      </c>
      <c r="K36" s="150"/>
      <c r="L36" s="150"/>
      <c r="M36" s="150"/>
      <c r="N36" s="150"/>
      <c r="O36" s="19"/>
      <c r="P36" s="150" t="s">
        <v>932</v>
      </c>
      <c r="Q36" s="150"/>
      <c r="R36" s="150"/>
      <c r="S36" s="150"/>
      <c r="T36" s="150"/>
      <c r="U36" s="19"/>
      <c r="V36" s="150" t="s">
        <v>932</v>
      </c>
      <c r="W36" s="150"/>
      <c r="X36" s="150"/>
      <c r="Y36" s="150"/>
      <c r="Z36" s="150"/>
      <c r="AA36" s="19"/>
    </row>
    <row r="37" spans="1:27" ht="15.75" thickBot="1" x14ac:dyDescent="0.3">
      <c r="A37" s="17"/>
      <c r="B37" s="18"/>
      <c r="C37" s="19"/>
      <c r="D37" s="150">
        <v>2013</v>
      </c>
      <c r="E37" s="150"/>
      <c r="F37" s="53"/>
      <c r="G37" s="150">
        <v>2012</v>
      </c>
      <c r="H37" s="150"/>
      <c r="I37" s="19"/>
      <c r="J37" s="150">
        <v>2013</v>
      </c>
      <c r="K37" s="150"/>
      <c r="L37" s="53"/>
      <c r="M37" s="150">
        <v>2012</v>
      </c>
      <c r="N37" s="150"/>
      <c r="O37" s="19"/>
      <c r="P37" s="150">
        <v>2013</v>
      </c>
      <c r="Q37" s="150"/>
      <c r="R37" s="53"/>
      <c r="S37" s="150">
        <v>2012</v>
      </c>
      <c r="T37" s="150"/>
      <c r="U37" s="19"/>
      <c r="V37" s="150">
        <v>2013</v>
      </c>
      <c r="W37" s="150"/>
      <c r="X37" s="53"/>
      <c r="Y37" s="150">
        <v>2012</v>
      </c>
      <c r="Z37" s="150"/>
      <c r="AA37" s="19"/>
    </row>
    <row r="38" spans="1:27" x14ac:dyDescent="0.25">
      <c r="A38" s="17"/>
      <c r="B38" s="203" t="s">
        <v>1094</v>
      </c>
      <c r="C38" s="23"/>
      <c r="D38" s="42"/>
      <c r="E38" s="42"/>
      <c r="F38" s="23"/>
      <c r="G38" s="42"/>
      <c r="H38" s="42"/>
      <c r="I38" s="23"/>
      <c r="J38" s="42"/>
      <c r="K38" s="42"/>
      <c r="L38" s="23"/>
      <c r="M38" s="42"/>
      <c r="N38" s="42"/>
      <c r="O38" s="23"/>
      <c r="P38" s="42"/>
      <c r="Q38" s="42"/>
      <c r="R38" s="23"/>
      <c r="S38" s="42"/>
      <c r="T38" s="42"/>
      <c r="U38" s="23"/>
      <c r="V38" s="42"/>
      <c r="W38" s="42"/>
      <c r="X38" s="23"/>
      <c r="Y38" s="42"/>
      <c r="Z38" s="42"/>
      <c r="AA38" s="23"/>
    </row>
    <row r="39" spans="1:27" x14ac:dyDescent="0.25">
      <c r="A39" s="17"/>
      <c r="B39" s="204" t="s">
        <v>1095</v>
      </c>
      <c r="C39" s="18"/>
      <c r="D39" s="137" t="s">
        <v>322</v>
      </c>
      <c r="E39" s="139">
        <v>336534</v>
      </c>
      <c r="F39" s="18"/>
      <c r="G39" s="137" t="s">
        <v>322</v>
      </c>
      <c r="H39" s="139">
        <v>293336</v>
      </c>
      <c r="I39" s="18"/>
      <c r="J39" s="137" t="s">
        <v>322</v>
      </c>
      <c r="K39" s="138" t="s">
        <v>323</v>
      </c>
      <c r="L39" s="18"/>
      <c r="M39" s="137" t="s">
        <v>322</v>
      </c>
      <c r="N39" s="138" t="s">
        <v>323</v>
      </c>
      <c r="O39" s="18"/>
      <c r="P39" s="137" t="s">
        <v>322</v>
      </c>
      <c r="Q39" s="138" t="s">
        <v>323</v>
      </c>
      <c r="R39" s="18"/>
      <c r="S39" s="137" t="s">
        <v>322</v>
      </c>
      <c r="T39" s="138" t="s">
        <v>323</v>
      </c>
      <c r="U39" s="18"/>
      <c r="V39" s="137" t="s">
        <v>322</v>
      </c>
      <c r="W39" s="139">
        <v>336534</v>
      </c>
      <c r="X39" s="18"/>
      <c r="Y39" s="137" t="s">
        <v>322</v>
      </c>
      <c r="Z39" s="139">
        <v>293336</v>
      </c>
      <c r="AA39" s="18"/>
    </row>
    <row r="40" spans="1:27" x14ac:dyDescent="0.25">
      <c r="A40" s="17"/>
      <c r="B40" s="207" t="s">
        <v>1096</v>
      </c>
      <c r="C40" s="23"/>
      <c r="D40" s="151">
        <v>62701</v>
      </c>
      <c r="E40" s="151"/>
      <c r="F40" s="23"/>
      <c r="G40" s="151">
        <v>38541</v>
      </c>
      <c r="H40" s="151"/>
      <c r="I40" s="23"/>
      <c r="J40" s="152" t="s">
        <v>323</v>
      </c>
      <c r="K40" s="152"/>
      <c r="L40" s="23"/>
      <c r="M40" s="152" t="s">
        <v>323</v>
      </c>
      <c r="N40" s="152"/>
      <c r="O40" s="23"/>
      <c r="P40" s="152" t="s">
        <v>323</v>
      </c>
      <c r="Q40" s="152"/>
      <c r="R40" s="23"/>
      <c r="S40" s="152" t="s">
        <v>323</v>
      </c>
      <c r="T40" s="152"/>
      <c r="U40" s="23"/>
      <c r="V40" s="151">
        <v>62701</v>
      </c>
      <c r="W40" s="151"/>
      <c r="X40" s="23"/>
      <c r="Y40" s="151">
        <v>38541</v>
      </c>
      <c r="Z40" s="151"/>
      <c r="AA40" s="23"/>
    </row>
    <row r="41" spans="1:27" x14ac:dyDescent="0.25">
      <c r="A41" s="17"/>
      <c r="B41" s="204" t="s">
        <v>1097</v>
      </c>
      <c r="C41" s="18"/>
      <c r="D41" s="211">
        <v>18674</v>
      </c>
      <c r="E41" s="211"/>
      <c r="F41" s="18"/>
      <c r="G41" s="211">
        <v>17600</v>
      </c>
      <c r="H41" s="211"/>
      <c r="I41" s="18"/>
      <c r="J41" s="153">
        <v>619</v>
      </c>
      <c r="K41" s="153"/>
      <c r="L41" s="18"/>
      <c r="M41" s="153">
        <v>623</v>
      </c>
      <c r="N41" s="153"/>
      <c r="O41" s="18"/>
      <c r="P41" s="211">
        <v>3683</v>
      </c>
      <c r="Q41" s="211"/>
      <c r="R41" s="18"/>
      <c r="S41" s="211">
        <v>2792</v>
      </c>
      <c r="T41" s="211"/>
      <c r="U41" s="18"/>
      <c r="V41" s="211">
        <v>22976</v>
      </c>
      <c r="W41" s="211"/>
      <c r="X41" s="18"/>
      <c r="Y41" s="211">
        <v>21015</v>
      </c>
      <c r="Z41" s="211"/>
      <c r="AA41" s="18"/>
    </row>
    <row r="42" spans="1:27" ht="15.75" thickBot="1" x14ac:dyDescent="0.3">
      <c r="A42" s="17"/>
      <c r="B42" s="207" t="s">
        <v>1098</v>
      </c>
      <c r="C42" s="23"/>
      <c r="D42" s="154" t="s">
        <v>1084</v>
      </c>
      <c r="E42" s="154"/>
      <c r="F42" s="143" t="s">
        <v>325</v>
      </c>
      <c r="G42" s="154" t="s">
        <v>1085</v>
      </c>
      <c r="H42" s="154"/>
      <c r="I42" s="143" t="s">
        <v>325</v>
      </c>
      <c r="J42" s="154" t="s">
        <v>1086</v>
      </c>
      <c r="K42" s="154"/>
      <c r="L42" s="143" t="s">
        <v>325</v>
      </c>
      <c r="M42" s="154" t="s">
        <v>1087</v>
      </c>
      <c r="N42" s="154"/>
      <c r="O42" s="143" t="s">
        <v>325</v>
      </c>
      <c r="P42" s="154" t="s">
        <v>1088</v>
      </c>
      <c r="Q42" s="154"/>
      <c r="R42" s="143" t="s">
        <v>325</v>
      </c>
      <c r="S42" s="154" t="s">
        <v>1089</v>
      </c>
      <c r="T42" s="154"/>
      <c r="U42" s="143" t="s">
        <v>325</v>
      </c>
      <c r="V42" s="154" t="s">
        <v>1090</v>
      </c>
      <c r="W42" s="154"/>
      <c r="X42" s="143" t="s">
        <v>325</v>
      </c>
      <c r="Y42" s="154" t="s">
        <v>1091</v>
      </c>
      <c r="Z42" s="154"/>
      <c r="AA42" s="143" t="s">
        <v>325</v>
      </c>
    </row>
    <row r="43" spans="1:27" ht="15.75" thickBot="1" x14ac:dyDescent="0.3">
      <c r="A43" s="17"/>
      <c r="B43" s="204" t="s">
        <v>1099</v>
      </c>
      <c r="C43" s="18"/>
      <c r="D43" s="145" t="s">
        <v>322</v>
      </c>
      <c r="E43" s="146">
        <v>404335</v>
      </c>
      <c r="F43" s="18"/>
      <c r="G43" s="145" t="s">
        <v>322</v>
      </c>
      <c r="H43" s="146">
        <v>336534</v>
      </c>
      <c r="I43" s="18"/>
      <c r="J43" s="145" t="s">
        <v>322</v>
      </c>
      <c r="K43" s="147" t="s">
        <v>323</v>
      </c>
      <c r="L43" s="18"/>
      <c r="M43" s="145" t="s">
        <v>322</v>
      </c>
      <c r="N43" s="147" t="s">
        <v>323</v>
      </c>
      <c r="O43" s="18"/>
      <c r="P43" s="145" t="s">
        <v>322</v>
      </c>
      <c r="Q43" s="147" t="s">
        <v>323</v>
      </c>
      <c r="R43" s="18"/>
      <c r="S43" s="145" t="s">
        <v>322</v>
      </c>
      <c r="T43" s="147" t="s">
        <v>323</v>
      </c>
      <c r="U43" s="18"/>
      <c r="V43" s="145" t="s">
        <v>322</v>
      </c>
      <c r="W43" s="146">
        <v>404335</v>
      </c>
      <c r="X43" s="18"/>
      <c r="Y43" s="145" t="s">
        <v>322</v>
      </c>
      <c r="Z43" s="146">
        <v>336534</v>
      </c>
      <c r="AA43" s="18"/>
    </row>
    <row r="44" spans="1:27" ht="15.75" thickTop="1" x14ac:dyDescent="0.25">
      <c r="A44" s="17"/>
      <c r="B44" s="52"/>
      <c r="C44" s="52"/>
      <c r="D44" s="52"/>
      <c r="E44" s="52"/>
      <c r="F44" s="52"/>
      <c r="G44" s="52"/>
      <c r="H44" s="52"/>
      <c r="I44" s="52"/>
      <c r="J44" s="52"/>
      <c r="K44" s="52"/>
      <c r="L44" s="52"/>
      <c r="M44" s="52"/>
      <c r="N44" s="52"/>
      <c r="O44" s="52"/>
      <c r="P44" s="52"/>
      <c r="Q44" s="52"/>
      <c r="R44" s="52"/>
      <c r="S44" s="52"/>
      <c r="T44" s="52"/>
      <c r="U44" s="52"/>
      <c r="V44" s="52"/>
      <c r="W44" s="52"/>
      <c r="X44" s="52"/>
      <c r="Y44" s="52"/>
      <c r="Z44" s="52"/>
      <c r="AA44" s="52"/>
    </row>
    <row r="45" spans="1:27" x14ac:dyDescent="0.25">
      <c r="A45" s="17"/>
      <c r="B45" s="18"/>
      <c r="C45" s="19"/>
      <c r="D45" s="38"/>
      <c r="E45" s="38"/>
      <c r="F45" s="19"/>
      <c r="G45" s="38"/>
      <c r="H45" s="38"/>
      <c r="I45" s="19"/>
      <c r="J45" s="38"/>
      <c r="K45" s="38"/>
      <c r="L45" s="19"/>
      <c r="M45" s="38"/>
      <c r="N45" s="38"/>
      <c r="O45" s="19"/>
      <c r="P45" s="148" t="s">
        <v>1070</v>
      </c>
      <c r="Q45" s="148"/>
      <c r="R45" s="148"/>
      <c r="S45" s="148"/>
      <c r="T45" s="148"/>
      <c r="U45" s="19"/>
      <c r="V45" s="38"/>
      <c r="W45" s="38"/>
      <c r="X45" s="19"/>
      <c r="Y45" s="38"/>
      <c r="Z45" s="38"/>
      <c r="AA45" s="19"/>
    </row>
    <row r="46" spans="1:27" ht="15.75" thickBot="1" x14ac:dyDescent="0.3">
      <c r="A46" s="17"/>
      <c r="B46" s="18"/>
      <c r="C46" s="19"/>
      <c r="D46" s="149" t="s">
        <v>1071</v>
      </c>
      <c r="E46" s="149"/>
      <c r="F46" s="149"/>
      <c r="G46" s="149"/>
      <c r="H46" s="149"/>
      <c r="I46" s="19"/>
      <c r="J46" s="149" t="s">
        <v>1100</v>
      </c>
      <c r="K46" s="149"/>
      <c r="L46" s="149"/>
      <c r="M46" s="149"/>
      <c r="N46" s="149"/>
      <c r="O46" s="19"/>
      <c r="P46" s="149" t="s">
        <v>1073</v>
      </c>
      <c r="Q46" s="149"/>
      <c r="R46" s="149"/>
      <c r="S46" s="149"/>
      <c r="T46" s="149"/>
      <c r="U46" s="19"/>
      <c r="V46" s="149" t="s">
        <v>141</v>
      </c>
      <c r="W46" s="149"/>
      <c r="X46" s="149"/>
      <c r="Y46" s="149"/>
      <c r="Z46" s="149"/>
      <c r="AA46" s="19"/>
    </row>
    <row r="47" spans="1:27" ht="15.75" thickBot="1" x14ac:dyDescent="0.3">
      <c r="A47" s="17"/>
      <c r="B47" s="18"/>
      <c r="C47" s="19"/>
      <c r="D47" s="150" t="s">
        <v>353</v>
      </c>
      <c r="E47" s="150"/>
      <c r="F47" s="150"/>
      <c r="G47" s="150"/>
      <c r="H47" s="150"/>
      <c r="I47" s="19"/>
      <c r="J47" s="150" t="s">
        <v>353</v>
      </c>
      <c r="K47" s="150"/>
      <c r="L47" s="150"/>
      <c r="M47" s="150"/>
      <c r="N47" s="150"/>
      <c r="O47" s="19"/>
      <c r="P47" s="150" t="s">
        <v>353</v>
      </c>
      <c r="Q47" s="150"/>
      <c r="R47" s="150"/>
      <c r="S47" s="150"/>
      <c r="T47" s="150"/>
      <c r="U47" s="19"/>
      <c r="V47" s="150" t="s">
        <v>353</v>
      </c>
      <c r="W47" s="150"/>
      <c r="X47" s="150"/>
      <c r="Y47" s="150"/>
      <c r="Z47" s="150"/>
      <c r="AA47" s="19"/>
    </row>
    <row r="48" spans="1:27" ht="15.75" thickBot="1" x14ac:dyDescent="0.3">
      <c r="A48" s="17"/>
      <c r="B48" s="18"/>
      <c r="C48" s="19"/>
      <c r="D48" s="150">
        <v>2013</v>
      </c>
      <c r="E48" s="150"/>
      <c r="F48" s="53"/>
      <c r="G48" s="150">
        <v>2012</v>
      </c>
      <c r="H48" s="150"/>
      <c r="I48" s="19"/>
      <c r="J48" s="150">
        <v>2013</v>
      </c>
      <c r="K48" s="150"/>
      <c r="L48" s="53"/>
      <c r="M48" s="150">
        <v>2012</v>
      </c>
      <c r="N48" s="150"/>
      <c r="O48" s="19"/>
      <c r="P48" s="150">
        <v>2013</v>
      </c>
      <c r="Q48" s="150"/>
      <c r="R48" s="53"/>
      <c r="S48" s="150">
        <v>2012</v>
      </c>
      <c r="T48" s="150"/>
      <c r="U48" s="19"/>
      <c r="V48" s="150">
        <v>2013</v>
      </c>
      <c r="W48" s="150"/>
      <c r="X48" s="53"/>
      <c r="Y48" s="150">
        <v>2012</v>
      </c>
      <c r="Z48" s="150"/>
      <c r="AA48" s="19"/>
    </row>
    <row r="49" spans="1:27" x14ac:dyDescent="0.25">
      <c r="A49" s="17"/>
      <c r="B49" s="203" t="s">
        <v>1101</v>
      </c>
      <c r="C49" s="23"/>
      <c r="D49" s="143" t="s">
        <v>322</v>
      </c>
      <c r="E49" s="213" t="s">
        <v>1102</v>
      </c>
      <c r="F49" s="143" t="s">
        <v>325</v>
      </c>
      <c r="G49" s="143" t="s">
        <v>322</v>
      </c>
      <c r="H49" s="213" t="s">
        <v>1103</v>
      </c>
      <c r="I49" s="143" t="s">
        <v>325</v>
      </c>
      <c r="J49" s="143" t="s">
        <v>322</v>
      </c>
      <c r="K49" s="213" t="s">
        <v>1104</v>
      </c>
      <c r="L49" s="143" t="s">
        <v>325</v>
      </c>
      <c r="M49" s="143" t="s">
        <v>322</v>
      </c>
      <c r="N49" s="213" t="s">
        <v>1105</v>
      </c>
      <c r="O49" s="143" t="s">
        <v>325</v>
      </c>
      <c r="P49" s="143" t="s">
        <v>322</v>
      </c>
      <c r="Q49" s="213" t="s">
        <v>1106</v>
      </c>
      <c r="R49" s="143" t="s">
        <v>325</v>
      </c>
      <c r="S49" s="143" t="s">
        <v>322</v>
      </c>
      <c r="T49" s="213" t="s">
        <v>1107</v>
      </c>
      <c r="U49" s="143" t="s">
        <v>325</v>
      </c>
      <c r="V49" s="143" t="s">
        <v>322</v>
      </c>
      <c r="W49" s="213" t="s">
        <v>1108</v>
      </c>
      <c r="X49" s="143" t="s">
        <v>325</v>
      </c>
      <c r="Y49" s="143" t="s">
        <v>322</v>
      </c>
      <c r="Z49" s="213" t="s">
        <v>1109</v>
      </c>
      <c r="AA49" s="143" t="s">
        <v>325</v>
      </c>
    </row>
    <row r="50" spans="1:27" x14ac:dyDescent="0.25">
      <c r="A50" s="17"/>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row>
    <row r="51" spans="1:27" x14ac:dyDescent="0.25">
      <c r="A51" s="17"/>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row>
    <row r="52" spans="1:27" x14ac:dyDescent="0.25">
      <c r="A52" s="17"/>
      <c r="B52" s="50" t="s">
        <v>1110</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row>
    <row r="53" spans="1:27" x14ac:dyDescent="0.25">
      <c r="A53" s="17"/>
      <c r="B53" s="224"/>
      <c r="C53" s="224"/>
      <c r="D53" s="224"/>
      <c r="E53" s="224"/>
      <c r="F53" s="224"/>
      <c r="G53" s="224"/>
      <c r="H53" s="224"/>
      <c r="I53" s="224"/>
      <c r="J53" s="224"/>
      <c r="K53" s="224"/>
      <c r="L53" s="224"/>
      <c r="M53" s="224"/>
      <c r="N53" s="224"/>
      <c r="O53" s="224"/>
      <c r="P53" s="224"/>
      <c r="Q53" s="224"/>
      <c r="R53" s="224"/>
      <c r="S53" s="224"/>
      <c r="T53" s="224"/>
      <c r="U53" s="224"/>
      <c r="V53" s="224"/>
      <c r="W53" s="224"/>
      <c r="X53" s="224"/>
      <c r="Y53" s="224"/>
      <c r="Z53" s="224"/>
      <c r="AA53" s="224"/>
    </row>
    <row r="54" spans="1:27" x14ac:dyDescent="0.25">
      <c r="A54" s="17"/>
      <c r="B54" s="18"/>
      <c r="C54" s="19"/>
      <c r="D54" s="19"/>
      <c r="E54" s="19"/>
      <c r="F54" s="19"/>
      <c r="G54" s="19"/>
      <c r="H54" s="19"/>
      <c r="I54" s="19"/>
      <c r="J54" s="19"/>
      <c r="K54" s="19"/>
      <c r="L54" s="148" t="s">
        <v>1070</v>
      </c>
      <c r="M54" s="148"/>
      <c r="N54" s="148"/>
      <c r="O54" s="19"/>
      <c r="P54" s="19"/>
      <c r="Q54" s="19"/>
      <c r="R54" s="19"/>
      <c r="S54" s="19"/>
    </row>
    <row r="55" spans="1:27" ht="15.75" thickBot="1" x14ac:dyDescent="0.3">
      <c r="A55" s="17"/>
      <c r="B55" s="18"/>
      <c r="C55" s="19"/>
      <c r="D55" s="149" t="s">
        <v>1071</v>
      </c>
      <c r="E55" s="149"/>
      <c r="F55" s="149"/>
      <c r="G55" s="19"/>
      <c r="H55" s="149" t="s">
        <v>1072</v>
      </c>
      <c r="I55" s="149"/>
      <c r="J55" s="149"/>
      <c r="K55" s="19"/>
      <c r="L55" s="149" t="s">
        <v>1073</v>
      </c>
      <c r="M55" s="149"/>
      <c r="N55" s="149"/>
      <c r="O55" s="19"/>
      <c r="P55" s="149" t="s">
        <v>141</v>
      </c>
      <c r="Q55" s="149"/>
      <c r="R55" s="149"/>
      <c r="S55" s="19"/>
    </row>
    <row r="56" spans="1:27" ht="15.75" thickBot="1" x14ac:dyDescent="0.3">
      <c r="A56" s="17"/>
      <c r="B56" s="18"/>
      <c r="C56" s="19"/>
      <c r="D56" s="150" t="s">
        <v>353</v>
      </c>
      <c r="E56" s="150"/>
      <c r="F56" s="150"/>
      <c r="G56" s="19"/>
      <c r="H56" s="150" t="s">
        <v>353</v>
      </c>
      <c r="I56" s="150"/>
      <c r="J56" s="150"/>
      <c r="K56" s="19"/>
      <c r="L56" s="150" t="s">
        <v>353</v>
      </c>
      <c r="M56" s="150"/>
      <c r="N56" s="150"/>
      <c r="O56" s="19"/>
      <c r="P56" s="150" t="s">
        <v>353</v>
      </c>
      <c r="Q56" s="150"/>
      <c r="R56" s="150"/>
      <c r="S56" s="19"/>
    </row>
    <row r="57" spans="1:27" ht="15.75" thickBot="1" x14ac:dyDescent="0.3">
      <c r="A57" s="17"/>
      <c r="B57" s="18"/>
      <c r="C57" s="19"/>
      <c r="D57" s="133">
        <v>2013</v>
      </c>
      <c r="E57" s="53"/>
      <c r="F57" s="134">
        <v>2012</v>
      </c>
      <c r="G57" s="19"/>
      <c r="H57" s="133">
        <v>2013</v>
      </c>
      <c r="I57" s="53"/>
      <c r="J57" s="134">
        <v>2012</v>
      </c>
      <c r="K57" s="19"/>
      <c r="L57" s="133">
        <v>2013</v>
      </c>
      <c r="M57" s="53"/>
      <c r="N57" s="134">
        <v>2012</v>
      </c>
      <c r="O57" s="19"/>
      <c r="P57" s="133">
        <v>2013</v>
      </c>
      <c r="Q57" s="53"/>
      <c r="R57" s="134">
        <v>2012</v>
      </c>
      <c r="S57" s="19"/>
    </row>
    <row r="58" spans="1:27" x14ac:dyDescent="0.25">
      <c r="A58" s="17"/>
      <c r="B58" s="203" t="s">
        <v>1111</v>
      </c>
      <c r="C58" s="23"/>
      <c r="D58" s="24"/>
      <c r="E58" s="23"/>
      <c r="F58" s="24"/>
      <c r="G58" s="23"/>
      <c r="H58" s="24"/>
      <c r="I58" s="23"/>
      <c r="J58" s="24"/>
      <c r="K58" s="23"/>
      <c r="L58" s="24"/>
      <c r="M58" s="23"/>
      <c r="N58" s="24"/>
      <c r="O58" s="23"/>
      <c r="P58" s="24"/>
      <c r="Q58" s="23"/>
      <c r="R58" s="24"/>
      <c r="S58" s="23"/>
    </row>
    <row r="59" spans="1:27" x14ac:dyDescent="0.25">
      <c r="A59" s="17"/>
      <c r="B59" s="204" t="s">
        <v>68</v>
      </c>
      <c r="C59" s="18"/>
      <c r="D59" s="138" t="s">
        <v>1102</v>
      </c>
      <c r="E59" s="137" t="s">
        <v>325</v>
      </c>
      <c r="F59" s="138" t="s">
        <v>1103</v>
      </c>
      <c r="G59" s="137" t="s">
        <v>325</v>
      </c>
      <c r="H59" s="138" t="s">
        <v>1104</v>
      </c>
      <c r="I59" s="137" t="s">
        <v>325</v>
      </c>
      <c r="J59" s="138" t="s">
        <v>1105</v>
      </c>
      <c r="K59" s="137" t="s">
        <v>325</v>
      </c>
      <c r="L59" s="138" t="s">
        <v>1106</v>
      </c>
      <c r="M59" s="137" t="s">
        <v>325</v>
      </c>
      <c r="N59" s="138" t="s">
        <v>1107</v>
      </c>
      <c r="O59" s="137" t="s">
        <v>325</v>
      </c>
      <c r="P59" s="138" t="s">
        <v>1108</v>
      </c>
      <c r="Q59" s="137" t="s">
        <v>325</v>
      </c>
      <c r="R59" s="138" t="s">
        <v>1109</v>
      </c>
      <c r="S59" s="137" t="s">
        <v>325</v>
      </c>
    </row>
    <row r="60" spans="1:27" x14ac:dyDescent="0.25">
      <c r="A60" s="17"/>
      <c r="B60" s="207" t="s">
        <v>143</v>
      </c>
      <c r="C60" s="23"/>
      <c r="D60" s="142" t="s">
        <v>1112</v>
      </c>
      <c r="E60" s="143" t="s">
        <v>325</v>
      </c>
      <c r="F60" s="142" t="s">
        <v>1113</v>
      </c>
      <c r="G60" s="143" t="s">
        <v>325</v>
      </c>
      <c r="H60" s="141">
        <v>13885</v>
      </c>
      <c r="I60" s="23"/>
      <c r="J60" s="141">
        <v>12662</v>
      </c>
      <c r="K60" s="23"/>
      <c r="L60" s="142" t="s">
        <v>1114</v>
      </c>
      <c r="M60" s="143" t="s">
        <v>325</v>
      </c>
      <c r="N60" s="142" t="s">
        <v>1115</v>
      </c>
      <c r="O60" s="143" t="s">
        <v>325</v>
      </c>
      <c r="P60" s="142" t="s">
        <v>1116</v>
      </c>
      <c r="Q60" s="143" t="s">
        <v>325</v>
      </c>
      <c r="R60" s="142" t="s">
        <v>1117</v>
      </c>
      <c r="S60" s="143" t="s">
        <v>325</v>
      </c>
    </row>
    <row r="61" spans="1:27" x14ac:dyDescent="0.25">
      <c r="A61" s="17"/>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row>
    <row r="62" spans="1:27" x14ac:dyDescent="0.25">
      <c r="A62" s="17"/>
      <c r="B62" s="50" t="s">
        <v>1118</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row>
    <row r="63" spans="1:27" x14ac:dyDescent="0.25">
      <c r="A63" s="17"/>
      <c r="B63" s="50"/>
      <c r="C63" s="50"/>
      <c r="D63" s="50"/>
      <c r="E63" s="50"/>
      <c r="F63" s="50"/>
      <c r="G63" s="50"/>
      <c r="H63" s="50"/>
      <c r="I63" s="50"/>
      <c r="J63" s="50"/>
      <c r="K63" s="50"/>
      <c r="L63" s="50"/>
      <c r="M63" s="50"/>
      <c r="N63" s="50"/>
      <c r="O63" s="50"/>
      <c r="P63" s="50"/>
      <c r="Q63" s="50"/>
      <c r="R63" s="50"/>
      <c r="S63" s="50"/>
      <c r="T63" s="50"/>
      <c r="U63" s="50"/>
      <c r="V63" s="50"/>
      <c r="W63" s="50"/>
      <c r="X63" s="50"/>
      <c r="Y63" s="50"/>
      <c r="Z63" s="50"/>
      <c r="AA63" s="50"/>
    </row>
    <row r="64" spans="1:27" x14ac:dyDescent="0.25">
      <c r="A64" s="17"/>
      <c r="B64" s="18"/>
      <c r="C64" s="19"/>
      <c r="D64" s="38"/>
      <c r="E64" s="38"/>
      <c r="F64" s="19"/>
      <c r="G64" s="38"/>
      <c r="H64" s="38"/>
      <c r="I64" s="19"/>
      <c r="J64" s="38"/>
      <c r="K64" s="38"/>
      <c r="L64" s="19"/>
      <c r="M64" s="38"/>
      <c r="N64" s="38"/>
      <c r="O64" s="19"/>
      <c r="P64" s="148" t="s">
        <v>1070</v>
      </c>
      <c r="Q64" s="148"/>
      <c r="R64" s="148"/>
      <c r="S64" s="148"/>
      <c r="T64" s="148"/>
      <c r="U64" s="19"/>
      <c r="V64" s="38"/>
      <c r="W64" s="38"/>
      <c r="X64" s="19"/>
      <c r="Y64" s="38"/>
      <c r="Z64" s="38"/>
      <c r="AA64" s="19"/>
    </row>
    <row r="65" spans="1:27" ht="15.75" thickBot="1" x14ac:dyDescent="0.3">
      <c r="A65" s="17"/>
      <c r="B65" s="18"/>
      <c r="C65" s="19"/>
      <c r="D65" s="149" t="s">
        <v>1071</v>
      </c>
      <c r="E65" s="149"/>
      <c r="F65" s="149"/>
      <c r="G65" s="149"/>
      <c r="H65" s="149"/>
      <c r="I65" s="19"/>
      <c r="J65" s="149" t="s">
        <v>1072</v>
      </c>
      <c r="K65" s="149"/>
      <c r="L65" s="149"/>
      <c r="M65" s="149"/>
      <c r="N65" s="149"/>
      <c r="O65" s="19"/>
      <c r="P65" s="149" t="s">
        <v>1073</v>
      </c>
      <c r="Q65" s="149"/>
      <c r="R65" s="149"/>
      <c r="S65" s="149"/>
      <c r="T65" s="149"/>
      <c r="U65" s="19"/>
      <c r="V65" s="149" t="s">
        <v>141</v>
      </c>
      <c r="W65" s="149"/>
      <c r="X65" s="149"/>
      <c r="Y65" s="149"/>
      <c r="Z65" s="149"/>
      <c r="AA65" s="19"/>
    </row>
    <row r="66" spans="1:27" ht="15.75" thickBot="1" x14ac:dyDescent="0.3">
      <c r="A66" s="17"/>
      <c r="B66" s="18"/>
      <c r="C66" s="19"/>
      <c r="D66" s="150" t="s">
        <v>1119</v>
      </c>
      <c r="E66" s="150"/>
      <c r="F66" s="53"/>
      <c r="G66" s="150" t="s">
        <v>1120</v>
      </c>
      <c r="H66" s="150"/>
      <c r="I66" s="19"/>
      <c r="J66" s="150" t="s">
        <v>1119</v>
      </c>
      <c r="K66" s="150"/>
      <c r="L66" s="53"/>
      <c r="M66" s="150" t="s">
        <v>1120</v>
      </c>
      <c r="N66" s="150"/>
      <c r="O66" s="19"/>
      <c r="P66" s="150" t="s">
        <v>1119</v>
      </c>
      <c r="Q66" s="150"/>
      <c r="R66" s="53"/>
      <c r="S66" s="150" t="s">
        <v>1120</v>
      </c>
      <c r="T66" s="150"/>
      <c r="U66" s="19"/>
      <c r="V66" s="150" t="s">
        <v>1119</v>
      </c>
      <c r="W66" s="150"/>
      <c r="X66" s="53"/>
      <c r="Y66" s="150" t="s">
        <v>1120</v>
      </c>
      <c r="Z66" s="150"/>
      <c r="AA66" s="19"/>
    </row>
    <row r="67" spans="1:27" x14ac:dyDescent="0.25">
      <c r="A67" s="17"/>
      <c r="B67" s="203" t="s">
        <v>1121</v>
      </c>
      <c r="C67" s="23"/>
      <c r="D67" s="143" t="s">
        <v>322</v>
      </c>
      <c r="E67" s="213" t="s">
        <v>1122</v>
      </c>
      <c r="F67" s="143" t="s">
        <v>325</v>
      </c>
      <c r="G67" s="143" t="s">
        <v>322</v>
      </c>
      <c r="H67" s="213" t="s">
        <v>1123</v>
      </c>
      <c r="I67" s="143" t="s">
        <v>325</v>
      </c>
      <c r="J67" s="143" t="s">
        <v>322</v>
      </c>
      <c r="K67" s="214">
        <v>9043</v>
      </c>
      <c r="L67" s="23"/>
      <c r="M67" s="143" t="s">
        <v>322</v>
      </c>
      <c r="N67" s="214">
        <v>5878</v>
      </c>
      <c r="O67" s="23"/>
      <c r="P67" s="143" t="s">
        <v>322</v>
      </c>
      <c r="Q67" s="213" t="s">
        <v>1124</v>
      </c>
      <c r="R67" s="143" t="s">
        <v>325</v>
      </c>
      <c r="S67" s="143" t="s">
        <v>322</v>
      </c>
      <c r="T67" s="213" t="s">
        <v>1125</v>
      </c>
      <c r="U67" s="143" t="s">
        <v>325</v>
      </c>
      <c r="V67" s="143" t="s">
        <v>322</v>
      </c>
      <c r="W67" s="213" t="s">
        <v>1126</v>
      </c>
      <c r="X67" s="143" t="s">
        <v>325</v>
      </c>
      <c r="Y67" s="143" t="s">
        <v>322</v>
      </c>
      <c r="Z67" s="213" t="s">
        <v>1127</v>
      </c>
      <c r="AA67" s="143" t="s">
        <v>325</v>
      </c>
    </row>
    <row r="68" spans="1:27" ht="15.75" thickBot="1" x14ac:dyDescent="0.3">
      <c r="A68" s="17"/>
      <c r="B68" s="215" t="s">
        <v>1128</v>
      </c>
      <c r="C68" s="18"/>
      <c r="D68" s="212" t="s">
        <v>1129</v>
      </c>
      <c r="E68" s="212"/>
      <c r="F68" s="137" t="s">
        <v>325</v>
      </c>
      <c r="G68" s="212" t="s">
        <v>1130</v>
      </c>
      <c r="H68" s="212"/>
      <c r="I68" s="137" t="s">
        <v>325</v>
      </c>
      <c r="J68" s="217">
        <v>4842</v>
      </c>
      <c r="K68" s="217"/>
      <c r="L68" s="18"/>
      <c r="M68" s="217">
        <v>3147</v>
      </c>
      <c r="N68" s="217"/>
      <c r="O68" s="18"/>
      <c r="P68" s="212" t="s">
        <v>1131</v>
      </c>
      <c r="Q68" s="212"/>
      <c r="R68" s="137" t="s">
        <v>325</v>
      </c>
      <c r="S68" s="212" t="s">
        <v>1132</v>
      </c>
      <c r="T68" s="212"/>
      <c r="U68" s="137" t="s">
        <v>325</v>
      </c>
      <c r="V68" s="212">
        <v>710</v>
      </c>
      <c r="W68" s="212"/>
      <c r="X68" s="18"/>
      <c r="Y68" s="212">
        <v>463</v>
      </c>
      <c r="Z68" s="212"/>
      <c r="AA68" s="18"/>
    </row>
    <row r="69" spans="1:27" ht="15.75" thickBot="1" x14ac:dyDescent="0.3">
      <c r="A69" s="17"/>
      <c r="B69" s="71"/>
      <c r="C69" s="23"/>
      <c r="D69" s="208" t="s">
        <v>322</v>
      </c>
      <c r="E69" s="216" t="s">
        <v>1112</v>
      </c>
      <c r="F69" s="143" t="s">
        <v>325</v>
      </c>
      <c r="G69" s="208" t="s">
        <v>322</v>
      </c>
      <c r="H69" s="216" t="s">
        <v>1133</v>
      </c>
      <c r="I69" s="143" t="s">
        <v>325</v>
      </c>
      <c r="J69" s="208" t="s">
        <v>322</v>
      </c>
      <c r="K69" s="209">
        <v>13885</v>
      </c>
      <c r="L69" s="23"/>
      <c r="M69" s="208" t="s">
        <v>322</v>
      </c>
      <c r="N69" s="209">
        <v>9025</v>
      </c>
      <c r="O69" s="23"/>
      <c r="P69" s="208" t="s">
        <v>322</v>
      </c>
      <c r="Q69" s="216" t="s">
        <v>1114</v>
      </c>
      <c r="R69" s="143" t="s">
        <v>325</v>
      </c>
      <c r="S69" s="208" t="s">
        <v>322</v>
      </c>
      <c r="T69" s="216" t="s">
        <v>1134</v>
      </c>
      <c r="U69" s="143" t="s">
        <v>325</v>
      </c>
      <c r="V69" s="208" t="s">
        <v>322</v>
      </c>
      <c r="W69" s="216" t="s">
        <v>1116</v>
      </c>
      <c r="X69" s="143" t="s">
        <v>325</v>
      </c>
      <c r="Y69" s="208" t="s">
        <v>322</v>
      </c>
      <c r="Z69" s="216" t="s">
        <v>972</v>
      </c>
      <c r="AA69" s="143" t="s">
        <v>325</v>
      </c>
    </row>
    <row r="70" spans="1:27" ht="15.75" thickTop="1" x14ac:dyDescent="0.25">
      <c r="A70" s="17"/>
      <c r="B70" s="52"/>
      <c r="C70" s="52"/>
      <c r="D70" s="52"/>
      <c r="E70" s="52"/>
      <c r="F70" s="52"/>
      <c r="G70" s="52"/>
      <c r="H70" s="52"/>
      <c r="I70" s="52"/>
      <c r="J70" s="52"/>
      <c r="K70" s="52"/>
      <c r="L70" s="52"/>
      <c r="M70" s="52"/>
      <c r="N70" s="52"/>
      <c r="O70" s="52"/>
      <c r="P70" s="52"/>
      <c r="Q70" s="52"/>
      <c r="R70" s="52"/>
      <c r="S70" s="52"/>
      <c r="T70" s="52"/>
      <c r="U70" s="52"/>
      <c r="V70" s="52"/>
      <c r="W70" s="52"/>
      <c r="X70" s="52"/>
      <c r="Y70" s="52"/>
      <c r="Z70" s="52"/>
      <c r="AA70" s="52"/>
    </row>
    <row r="71" spans="1:27" x14ac:dyDescent="0.25">
      <c r="A71" s="17"/>
      <c r="B71" s="50" t="s">
        <v>1135</v>
      </c>
      <c r="C71" s="50"/>
      <c r="D71" s="50"/>
      <c r="E71" s="50"/>
      <c r="F71" s="50"/>
      <c r="G71" s="50"/>
      <c r="H71" s="50"/>
      <c r="I71" s="50"/>
      <c r="J71" s="50"/>
      <c r="K71" s="50"/>
      <c r="L71" s="50"/>
      <c r="M71" s="50"/>
      <c r="N71" s="50"/>
      <c r="O71" s="50"/>
      <c r="P71" s="50"/>
      <c r="Q71" s="50"/>
      <c r="R71" s="50"/>
      <c r="S71" s="50"/>
      <c r="T71" s="50"/>
      <c r="U71" s="50"/>
      <c r="V71" s="50"/>
      <c r="W71" s="50"/>
      <c r="X71" s="50"/>
      <c r="Y71" s="50"/>
      <c r="Z71" s="50"/>
      <c r="AA71" s="50"/>
    </row>
    <row r="72" spans="1:27" x14ac:dyDescent="0.25">
      <c r="A72" s="17"/>
      <c r="B72" s="50"/>
      <c r="C72" s="50"/>
      <c r="D72" s="50"/>
      <c r="E72" s="50"/>
      <c r="F72" s="50"/>
      <c r="G72" s="50"/>
      <c r="H72" s="50"/>
      <c r="I72" s="50"/>
      <c r="J72" s="50"/>
      <c r="K72" s="50"/>
      <c r="L72" s="50"/>
      <c r="M72" s="50"/>
      <c r="N72" s="50"/>
      <c r="O72" s="50"/>
      <c r="P72" s="50"/>
      <c r="Q72" s="50"/>
      <c r="R72" s="50"/>
      <c r="S72" s="50"/>
      <c r="T72" s="50"/>
      <c r="U72" s="50"/>
      <c r="V72" s="50"/>
      <c r="W72" s="50"/>
      <c r="X72" s="50"/>
      <c r="Y72" s="50"/>
      <c r="Z72" s="50"/>
      <c r="AA72" s="50"/>
    </row>
    <row r="73" spans="1:27" x14ac:dyDescent="0.25">
      <c r="A73" s="17"/>
      <c r="B73" s="18"/>
      <c r="C73" s="19"/>
      <c r="D73" s="38"/>
      <c r="E73" s="38"/>
      <c r="F73" s="19"/>
      <c r="G73" s="38"/>
      <c r="H73" s="38"/>
      <c r="I73" s="19"/>
      <c r="J73" s="38"/>
      <c r="K73" s="38"/>
      <c r="L73" s="19"/>
      <c r="M73" s="38"/>
      <c r="N73" s="38"/>
      <c r="O73" s="19"/>
      <c r="P73" s="148" t="s">
        <v>1070</v>
      </c>
      <c r="Q73" s="148"/>
      <c r="R73" s="148"/>
      <c r="S73" s="148"/>
      <c r="T73" s="148"/>
      <c r="U73" s="19"/>
      <c r="V73" s="38"/>
      <c r="W73" s="38"/>
      <c r="X73" s="19"/>
      <c r="Y73" s="38"/>
      <c r="Z73" s="38"/>
      <c r="AA73" s="19"/>
    </row>
    <row r="74" spans="1:27" ht="15.75" thickBot="1" x14ac:dyDescent="0.3">
      <c r="A74" s="17"/>
      <c r="B74" s="18"/>
      <c r="C74" s="19"/>
      <c r="D74" s="149" t="s">
        <v>1071</v>
      </c>
      <c r="E74" s="149"/>
      <c r="F74" s="149"/>
      <c r="G74" s="149"/>
      <c r="H74" s="149"/>
      <c r="I74" s="19"/>
      <c r="J74" s="149" t="s">
        <v>1072</v>
      </c>
      <c r="K74" s="149"/>
      <c r="L74" s="149"/>
      <c r="M74" s="149"/>
      <c r="N74" s="149"/>
      <c r="O74" s="19"/>
      <c r="P74" s="149" t="s">
        <v>1073</v>
      </c>
      <c r="Q74" s="149"/>
      <c r="R74" s="149"/>
      <c r="S74" s="149"/>
      <c r="T74" s="149"/>
      <c r="U74" s="19"/>
      <c r="V74" s="149" t="s">
        <v>141</v>
      </c>
      <c r="W74" s="149"/>
      <c r="X74" s="149"/>
      <c r="Y74" s="149"/>
      <c r="Z74" s="149"/>
      <c r="AA74" s="19"/>
    </row>
    <row r="75" spans="1:27" ht="15.75" thickBot="1" x14ac:dyDescent="0.3">
      <c r="A75" s="17"/>
      <c r="B75" s="18"/>
      <c r="C75" s="19"/>
      <c r="D75" s="150" t="s">
        <v>1119</v>
      </c>
      <c r="E75" s="150"/>
      <c r="F75" s="53"/>
      <c r="G75" s="150" t="s">
        <v>1120</v>
      </c>
      <c r="H75" s="150"/>
      <c r="I75" s="19"/>
      <c r="J75" s="150" t="s">
        <v>1119</v>
      </c>
      <c r="K75" s="150"/>
      <c r="L75" s="53"/>
      <c r="M75" s="150" t="s">
        <v>1120</v>
      </c>
      <c r="N75" s="150"/>
      <c r="O75" s="19"/>
      <c r="P75" s="150" t="s">
        <v>1119</v>
      </c>
      <c r="Q75" s="150"/>
      <c r="R75" s="53"/>
      <c r="S75" s="150" t="s">
        <v>1120</v>
      </c>
      <c r="T75" s="150"/>
      <c r="U75" s="19"/>
      <c r="V75" s="150" t="s">
        <v>1119</v>
      </c>
      <c r="W75" s="150"/>
      <c r="X75" s="53"/>
      <c r="Y75" s="150" t="s">
        <v>1120</v>
      </c>
      <c r="Z75" s="150"/>
      <c r="AA75" s="19"/>
    </row>
    <row r="76" spans="1:27" x14ac:dyDescent="0.25">
      <c r="A76" s="17"/>
      <c r="B76" s="203" t="s">
        <v>1121</v>
      </c>
      <c r="C76" s="23"/>
      <c r="D76" s="143" t="s">
        <v>322</v>
      </c>
      <c r="E76" s="213" t="s">
        <v>1136</v>
      </c>
      <c r="F76" s="143" t="s">
        <v>325</v>
      </c>
      <c r="G76" s="143" t="s">
        <v>322</v>
      </c>
      <c r="H76" s="213" t="s">
        <v>1137</v>
      </c>
      <c r="I76" s="143" t="s">
        <v>325</v>
      </c>
      <c r="J76" s="143" t="s">
        <v>322</v>
      </c>
      <c r="K76" s="213">
        <v>520</v>
      </c>
      <c r="L76" s="23"/>
      <c r="M76" s="143" t="s">
        <v>322</v>
      </c>
      <c r="N76" s="213">
        <v>338</v>
      </c>
      <c r="O76" s="23"/>
      <c r="P76" s="143" t="s">
        <v>322</v>
      </c>
      <c r="Q76" s="213" t="s">
        <v>1138</v>
      </c>
      <c r="R76" s="143" t="s">
        <v>325</v>
      </c>
      <c r="S76" s="143" t="s">
        <v>322</v>
      </c>
      <c r="T76" s="213" t="s">
        <v>446</v>
      </c>
      <c r="U76" s="143" t="s">
        <v>325</v>
      </c>
      <c r="V76" s="143" t="s">
        <v>322</v>
      </c>
      <c r="W76" s="213" t="s">
        <v>1139</v>
      </c>
      <c r="X76" s="143" t="s">
        <v>325</v>
      </c>
      <c r="Y76" s="143" t="s">
        <v>322</v>
      </c>
      <c r="Z76" s="213" t="s">
        <v>1140</v>
      </c>
      <c r="AA76" s="143" t="s">
        <v>325</v>
      </c>
    </row>
    <row r="77" spans="1:27" ht="15.75" thickBot="1" x14ac:dyDescent="0.3">
      <c r="A77" s="17"/>
      <c r="B77" s="215" t="s">
        <v>1141</v>
      </c>
      <c r="C77" s="18"/>
      <c r="D77" s="212" t="s">
        <v>1142</v>
      </c>
      <c r="E77" s="212"/>
      <c r="F77" s="137" t="s">
        <v>325</v>
      </c>
      <c r="G77" s="212" t="s">
        <v>784</v>
      </c>
      <c r="H77" s="212"/>
      <c r="I77" s="137" t="s">
        <v>325</v>
      </c>
      <c r="J77" s="217">
        <v>1706</v>
      </c>
      <c r="K77" s="217"/>
      <c r="L77" s="18"/>
      <c r="M77" s="217">
        <v>1109</v>
      </c>
      <c r="N77" s="217"/>
      <c r="O77" s="18"/>
      <c r="P77" s="212" t="s">
        <v>1143</v>
      </c>
      <c r="Q77" s="212"/>
      <c r="R77" s="137" t="s">
        <v>325</v>
      </c>
      <c r="S77" s="212" t="s">
        <v>1144</v>
      </c>
      <c r="T77" s="212"/>
      <c r="U77" s="137" t="s">
        <v>325</v>
      </c>
      <c r="V77" s="212">
        <v>722</v>
      </c>
      <c r="W77" s="212"/>
      <c r="X77" s="18"/>
      <c r="Y77" s="212">
        <v>470</v>
      </c>
      <c r="Z77" s="212"/>
      <c r="AA77" s="18"/>
    </row>
    <row r="78" spans="1:27" ht="15.75" thickBot="1" x14ac:dyDescent="0.3">
      <c r="A78" s="17"/>
      <c r="B78" s="71"/>
      <c r="C78" s="23"/>
      <c r="D78" s="218" t="s">
        <v>322</v>
      </c>
      <c r="E78" s="219" t="s">
        <v>1145</v>
      </c>
      <c r="F78" s="143" t="s">
        <v>325</v>
      </c>
      <c r="G78" s="218" t="s">
        <v>322</v>
      </c>
      <c r="H78" s="219" t="s">
        <v>1146</v>
      </c>
      <c r="I78" s="143" t="s">
        <v>325</v>
      </c>
      <c r="J78" s="218" t="s">
        <v>322</v>
      </c>
      <c r="K78" s="220">
        <v>2226</v>
      </c>
      <c r="L78" s="23"/>
      <c r="M78" s="218" t="s">
        <v>322</v>
      </c>
      <c r="N78" s="220">
        <v>1447</v>
      </c>
      <c r="O78" s="23"/>
      <c r="P78" s="218" t="s">
        <v>322</v>
      </c>
      <c r="Q78" s="219" t="s">
        <v>1147</v>
      </c>
      <c r="R78" s="143" t="s">
        <v>325</v>
      </c>
      <c r="S78" s="218" t="s">
        <v>322</v>
      </c>
      <c r="T78" s="219" t="s">
        <v>1148</v>
      </c>
      <c r="U78" s="143" t="s">
        <v>325</v>
      </c>
      <c r="V78" s="218" t="s">
        <v>322</v>
      </c>
      <c r="W78" s="219" t="s">
        <v>1149</v>
      </c>
      <c r="X78" s="143" t="s">
        <v>325</v>
      </c>
      <c r="Y78" s="218" t="s">
        <v>322</v>
      </c>
      <c r="Z78" s="219" t="s">
        <v>1150</v>
      </c>
      <c r="AA78" s="143" t="s">
        <v>325</v>
      </c>
    </row>
    <row r="79" spans="1:27" x14ac:dyDescent="0.25">
      <c r="A79" s="17"/>
      <c r="B79" s="50"/>
      <c r="C79" s="50"/>
      <c r="D79" s="50"/>
      <c r="E79" s="50"/>
      <c r="F79" s="50"/>
      <c r="G79" s="50"/>
      <c r="H79" s="50"/>
      <c r="I79" s="50"/>
      <c r="J79" s="50"/>
      <c r="K79" s="50"/>
      <c r="L79" s="50"/>
      <c r="M79" s="50"/>
      <c r="N79" s="50"/>
      <c r="O79" s="50"/>
      <c r="P79" s="50"/>
      <c r="Q79" s="50"/>
      <c r="R79" s="50"/>
      <c r="S79" s="50"/>
      <c r="T79" s="50"/>
      <c r="U79" s="50"/>
      <c r="V79" s="50"/>
      <c r="W79" s="50"/>
      <c r="X79" s="50"/>
      <c r="Y79" s="50"/>
      <c r="Z79" s="50"/>
      <c r="AA79" s="50"/>
    </row>
    <row r="80" spans="1:27" x14ac:dyDescent="0.25">
      <c r="A80" s="17"/>
      <c r="B80" s="50" t="s">
        <v>1151</v>
      </c>
      <c r="C80" s="50"/>
      <c r="D80" s="50"/>
      <c r="E80" s="50"/>
      <c r="F80" s="50"/>
      <c r="G80" s="50"/>
      <c r="H80" s="50"/>
      <c r="I80" s="50"/>
      <c r="J80" s="50"/>
      <c r="K80" s="50"/>
      <c r="L80" s="50"/>
      <c r="M80" s="50"/>
      <c r="N80" s="50"/>
      <c r="O80" s="50"/>
      <c r="P80" s="50"/>
      <c r="Q80" s="50"/>
      <c r="R80" s="50"/>
      <c r="S80" s="50"/>
      <c r="T80" s="50"/>
      <c r="U80" s="50"/>
      <c r="V80" s="50"/>
      <c r="W80" s="50"/>
      <c r="X80" s="50"/>
      <c r="Y80" s="50"/>
      <c r="Z80" s="50"/>
      <c r="AA80" s="50"/>
    </row>
    <row r="81" spans="1:27" x14ac:dyDescent="0.25">
      <c r="A81" s="17"/>
      <c r="B81" s="50"/>
      <c r="C81" s="50"/>
      <c r="D81" s="50"/>
      <c r="E81" s="50"/>
      <c r="F81" s="50"/>
      <c r="G81" s="50"/>
      <c r="H81" s="50"/>
      <c r="I81" s="50"/>
      <c r="J81" s="50"/>
      <c r="K81" s="50"/>
      <c r="L81" s="50"/>
      <c r="M81" s="50"/>
      <c r="N81" s="50"/>
      <c r="O81" s="50"/>
      <c r="P81" s="50"/>
      <c r="Q81" s="50"/>
      <c r="R81" s="50"/>
      <c r="S81" s="50"/>
      <c r="T81" s="50"/>
      <c r="U81" s="50"/>
      <c r="V81" s="50"/>
      <c r="W81" s="50"/>
      <c r="X81" s="50"/>
      <c r="Y81" s="50"/>
      <c r="Z81" s="50"/>
      <c r="AA81" s="50"/>
    </row>
    <row r="82" spans="1:27" x14ac:dyDescent="0.25">
      <c r="A82" s="17"/>
      <c r="B82" s="18"/>
      <c r="C82" s="19"/>
      <c r="D82" s="38"/>
      <c r="E82" s="38"/>
      <c r="F82" s="19"/>
      <c r="G82" s="38"/>
      <c r="H82" s="38"/>
      <c r="I82" s="19"/>
      <c r="J82" s="39" t="s">
        <v>1152</v>
      </c>
      <c r="K82" s="39"/>
      <c r="L82" s="19"/>
    </row>
    <row r="83" spans="1:27" x14ac:dyDescent="0.25">
      <c r="A83" s="17"/>
      <c r="B83" s="18"/>
      <c r="C83" s="19"/>
      <c r="D83" s="39" t="s">
        <v>1153</v>
      </c>
      <c r="E83" s="39"/>
      <c r="F83" s="19"/>
      <c r="G83" s="39" t="s">
        <v>1154</v>
      </c>
      <c r="H83" s="39"/>
      <c r="I83" s="19"/>
      <c r="J83" s="39" t="s">
        <v>1155</v>
      </c>
      <c r="K83" s="39"/>
      <c r="L83" s="19"/>
    </row>
    <row r="84" spans="1:27" ht="15.75" thickBot="1" x14ac:dyDescent="0.3">
      <c r="A84" s="17"/>
      <c r="B84" s="18"/>
      <c r="C84" s="19"/>
      <c r="D84" s="40" t="s">
        <v>1156</v>
      </c>
      <c r="E84" s="40"/>
      <c r="F84" s="19"/>
      <c r="G84" s="40" t="s">
        <v>1157</v>
      </c>
      <c r="H84" s="40"/>
      <c r="I84" s="19"/>
      <c r="J84" s="40" t="s">
        <v>1073</v>
      </c>
      <c r="K84" s="40"/>
      <c r="L84" s="19"/>
    </row>
    <row r="85" spans="1:27" x14ac:dyDescent="0.25">
      <c r="A85" s="17"/>
      <c r="B85" s="167">
        <v>2014</v>
      </c>
      <c r="C85" s="23"/>
      <c r="D85" s="28" t="s">
        <v>322</v>
      </c>
      <c r="E85" s="55">
        <v>14442</v>
      </c>
      <c r="F85" s="23"/>
      <c r="G85" s="28" t="s">
        <v>322</v>
      </c>
      <c r="H85" s="83">
        <v>640</v>
      </c>
      <c r="I85" s="23"/>
      <c r="J85" s="28" t="s">
        <v>322</v>
      </c>
      <c r="K85" s="55">
        <v>3450</v>
      </c>
      <c r="L85" s="23"/>
    </row>
    <row r="86" spans="1:27" x14ac:dyDescent="0.25">
      <c r="A86" s="17"/>
      <c r="B86" s="179">
        <v>2015</v>
      </c>
      <c r="C86" s="18"/>
      <c r="D86" s="44">
        <v>15217</v>
      </c>
      <c r="E86" s="44"/>
      <c r="F86" s="18"/>
      <c r="G86" s="45">
        <v>626</v>
      </c>
      <c r="H86" s="45"/>
      <c r="I86" s="18"/>
      <c r="J86" s="44">
        <v>4858</v>
      </c>
      <c r="K86" s="44"/>
      <c r="L86" s="18"/>
    </row>
    <row r="87" spans="1:27" x14ac:dyDescent="0.25">
      <c r="A87" s="17"/>
      <c r="B87" s="167">
        <v>2016</v>
      </c>
      <c r="C87" s="23"/>
      <c r="D87" s="46">
        <v>16574</v>
      </c>
      <c r="E87" s="46"/>
      <c r="F87" s="23"/>
      <c r="G87" s="47">
        <v>568</v>
      </c>
      <c r="H87" s="47"/>
      <c r="I87" s="23"/>
      <c r="J87" s="46">
        <v>3305</v>
      </c>
      <c r="K87" s="46"/>
      <c r="L87" s="23"/>
    </row>
    <row r="88" spans="1:27" x14ac:dyDescent="0.25">
      <c r="A88" s="17"/>
      <c r="B88" s="179">
        <v>2017</v>
      </c>
      <c r="C88" s="18"/>
      <c r="D88" s="44">
        <v>17683</v>
      </c>
      <c r="E88" s="44"/>
      <c r="F88" s="18"/>
      <c r="G88" s="45">
        <v>573</v>
      </c>
      <c r="H88" s="45"/>
      <c r="I88" s="18"/>
      <c r="J88" s="44">
        <v>18700</v>
      </c>
      <c r="K88" s="44"/>
      <c r="L88" s="18"/>
    </row>
    <row r="89" spans="1:27" x14ac:dyDescent="0.25">
      <c r="A89" s="17"/>
      <c r="B89" s="167">
        <v>2018</v>
      </c>
      <c r="C89" s="23"/>
      <c r="D89" s="46">
        <v>19264</v>
      </c>
      <c r="E89" s="46"/>
      <c r="F89" s="23"/>
      <c r="G89" s="47">
        <v>571</v>
      </c>
      <c r="H89" s="47"/>
      <c r="I89" s="23"/>
      <c r="J89" s="46">
        <v>2806</v>
      </c>
      <c r="K89" s="46"/>
      <c r="L89" s="23"/>
    </row>
    <row r="90" spans="1:27" x14ac:dyDescent="0.25">
      <c r="A90" s="17"/>
      <c r="B90" s="179" t="s">
        <v>1158</v>
      </c>
      <c r="C90" s="18"/>
      <c r="D90" s="44">
        <v>122349</v>
      </c>
      <c r="E90" s="44"/>
      <c r="F90" s="18"/>
      <c r="G90" s="44">
        <v>3320</v>
      </c>
      <c r="H90" s="44"/>
      <c r="I90" s="18"/>
      <c r="J90" s="44">
        <v>14486</v>
      </c>
      <c r="K90" s="44"/>
      <c r="L90" s="18"/>
    </row>
    <row r="91" spans="1:27" x14ac:dyDescent="0.25">
      <c r="A91" s="17"/>
      <c r="B91" s="18"/>
      <c r="C91" s="18"/>
      <c r="D91" s="18"/>
      <c r="E91" s="18"/>
      <c r="F91" s="18"/>
      <c r="G91" s="18"/>
      <c r="H91" s="18"/>
      <c r="I91" s="18"/>
      <c r="J91" s="18"/>
      <c r="K91" s="18"/>
      <c r="L91" s="18"/>
    </row>
    <row r="92" spans="1:27" x14ac:dyDescent="0.25">
      <c r="A92" s="17"/>
      <c r="B92" s="50"/>
      <c r="C92" s="50"/>
      <c r="D92" s="50"/>
      <c r="E92" s="50"/>
      <c r="F92" s="50"/>
      <c r="G92" s="50"/>
      <c r="H92" s="50"/>
      <c r="I92" s="50"/>
      <c r="J92" s="50"/>
      <c r="K92" s="50"/>
      <c r="L92" s="50"/>
      <c r="M92" s="50"/>
      <c r="N92" s="50"/>
      <c r="O92" s="50"/>
      <c r="P92" s="50"/>
      <c r="Q92" s="50"/>
      <c r="R92" s="50"/>
      <c r="S92" s="50"/>
      <c r="T92" s="50"/>
      <c r="U92" s="50"/>
      <c r="V92" s="50"/>
      <c r="W92" s="50"/>
      <c r="X92" s="50"/>
      <c r="Y92" s="50"/>
      <c r="Z92" s="50"/>
      <c r="AA92" s="50"/>
    </row>
    <row r="93" spans="1:27" x14ac:dyDescent="0.25">
      <c r="A93" s="17"/>
      <c r="B93" s="50" t="s">
        <v>1159</v>
      </c>
      <c r="C93" s="50"/>
      <c r="D93" s="50"/>
      <c r="E93" s="50"/>
      <c r="F93" s="50"/>
      <c r="G93" s="50"/>
      <c r="H93" s="50"/>
      <c r="I93" s="50"/>
      <c r="J93" s="50"/>
      <c r="K93" s="50"/>
      <c r="L93" s="50"/>
      <c r="M93" s="50"/>
      <c r="N93" s="50"/>
      <c r="O93" s="50"/>
      <c r="P93" s="50"/>
      <c r="Q93" s="50"/>
      <c r="R93" s="50"/>
      <c r="S93" s="50"/>
      <c r="T93" s="50"/>
      <c r="U93" s="50"/>
      <c r="V93" s="50"/>
      <c r="W93" s="50"/>
      <c r="X93" s="50"/>
      <c r="Y93" s="50"/>
      <c r="Z93" s="50"/>
      <c r="AA93" s="50"/>
    </row>
    <row r="94" spans="1:27" x14ac:dyDescent="0.25">
      <c r="A94" s="17"/>
      <c r="B94" s="50"/>
      <c r="C94" s="50"/>
      <c r="D94" s="50"/>
      <c r="E94" s="50"/>
      <c r="F94" s="50"/>
      <c r="G94" s="50"/>
      <c r="H94" s="50"/>
      <c r="I94" s="50"/>
      <c r="J94" s="50"/>
      <c r="K94" s="50"/>
      <c r="L94" s="50"/>
      <c r="M94" s="50"/>
      <c r="N94" s="50"/>
      <c r="O94" s="50"/>
      <c r="P94" s="50"/>
      <c r="Q94" s="50"/>
      <c r="R94" s="50"/>
      <c r="S94" s="50"/>
      <c r="T94" s="50"/>
      <c r="U94" s="50"/>
      <c r="V94" s="50"/>
      <c r="W94" s="50"/>
      <c r="X94" s="50"/>
      <c r="Y94" s="50"/>
      <c r="Z94" s="50"/>
      <c r="AA94" s="50"/>
    </row>
    <row r="95" spans="1:27" ht="15.75" thickBot="1" x14ac:dyDescent="0.3">
      <c r="A95" s="17"/>
      <c r="B95" s="18"/>
      <c r="C95" s="19"/>
      <c r="D95" s="40" t="s">
        <v>1071</v>
      </c>
      <c r="E95" s="40"/>
      <c r="F95" s="40"/>
      <c r="G95" s="40"/>
      <c r="H95" s="40"/>
      <c r="I95" s="40"/>
      <c r="J95" s="40"/>
      <c r="K95" s="40"/>
      <c r="L95" s="19"/>
    </row>
    <row r="96" spans="1:27" ht="15.75" thickBot="1" x14ac:dyDescent="0.3">
      <c r="A96" s="17"/>
      <c r="B96" s="18"/>
      <c r="C96" s="19"/>
      <c r="D96" s="57" t="s">
        <v>932</v>
      </c>
      <c r="E96" s="57"/>
      <c r="F96" s="57"/>
      <c r="G96" s="57"/>
      <c r="H96" s="57"/>
      <c r="I96" s="57"/>
      <c r="J96" s="57"/>
      <c r="K96" s="57"/>
      <c r="L96" s="19"/>
    </row>
    <row r="97" spans="1:27" ht="15.75" thickBot="1" x14ac:dyDescent="0.3">
      <c r="A97" s="17"/>
      <c r="B97" s="18"/>
      <c r="C97" s="19"/>
      <c r="D97" s="57">
        <v>2013</v>
      </c>
      <c r="E97" s="57"/>
      <c r="F97" s="19"/>
      <c r="G97" s="57">
        <v>2012</v>
      </c>
      <c r="H97" s="57"/>
      <c r="I97" s="19"/>
      <c r="J97" s="57">
        <v>2011</v>
      </c>
      <c r="K97" s="57"/>
      <c r="L97" s="19"/>
    </row>
    <row r="98" spans="1:27" x14ac:dyDescent="0.25">
      <c r="A98" s="17"/>
      <c r="B98" s="87" t="s">
        <v>1160</v>
      </c>
      <c r="C98" s="23"/>
      <c r="D98" s="42"/>
      <c r="E98" s="42"/>
      <c r="F98" s="23"/>
      <c r="G98" s="42"/>
      <c r="H98" s="42"/>
      <c r="I98" s="23"/>
      <c r="J98" s="42"/>
      <c r="K98" s="42"/>
      <c r="L98" s="23"/>
    </row>
    <row r="99" spans="1:27" x14ac:dyDescent="0.25">
      <c r="A99" s="17"/>
      <c r="B99" s="90" t="s">
        <v>1076</v>
      </c>
      <c r="C99" s="18"/>
      <c r="D99" s="10" t="s">
        <v>322</v>
      </c>
      <c r="E99" s="32">
        <v>5527</v>
      </c>
      <c r="F99" s="18"/>
      <c r="G99" s="10" t="s">
        <v>322</v>
      </c>
      <c r="H99" s="32">
        <v>4350</v>
      </c>
      <c r="I99" s="18"/>
      <c r="J99" s="10" t="s">
        <v>322</v>
      </c>
      <c r="K99" s="32">
        <v>3935</v>
      </c>
      <c r="L99" s="18"/>
    </row>
    <row r="100" spans="1:27" x14ac:dyDescent="0.25">
      <c r="A100" s="17"/>
      <c r="B100" s="89" t="s">
        <v>1077</v>
      </c>
      <c r="C100" s="23"/>
      <c r="D100" s="46">
        <v>20897</v>
      </c>
      <c r="E100" s="46"/>
      <c r="F100" s="23"/>
      <c r="G100" s="46">
        <v>20945</v>
      </c>
      <c r="H100" s="46"/>
      <c r="I100" s="23"/>
      <c r="J100" s="46">
        <v>20286</v>
      </c>
      <c r="K100" s="46"/>
      <c r="L100" s="23"/>
    </row>
    <row r="101" spans="1:27" x14ac:dyDescent="0.25">
      <c r="A101" s="17"/>
      <c r="B101" s="90" t="s">
        <v>1161</v>
      </c>
      <c r="C101" s="18"/>
      <c r="D101" s="45" t="s">
        <v>1162</v>
      </c>
      <c r="E101" s="45"/>
      <c r="F101" s="10" t="s">
        <v>325</v>
      </c>
      <c r="G101" s="45" t="s">
        <v>1163</v>
      </c>
      <c r="H101" s="45"/>
      <c r="I101" s="10" t="s">
        <v>325</v>
      </c>
      <c r="J101" s="45" t="s">
        <v>1164</v>
      </c>
      <c r="K101" s="45"/>
      <c r="L101" s="10" t="s">
        <v>325</v>
      </c>
    </row>
    <row r="102" spans="1:27" x14ac:dyDescent="0.25">
      <c r="A102" s="17"/>
      <c r="B102" s="89" t="s">
        <v>1165</v>
      </c>
      <c r="C102" s="23"/>
      <c r="D102" s="47" t="s">
        <v>323</v>
      </c>
      <c r="E102" s="47"/>
      <c r="F102" s="23"/>
      <c r="G102" s="47" t="s">
        <v>323</v>
      </c>
      <c r="H102" s="47"/>
      <c r="I102" s="23"/>
      <c r="J102" s="47" t="s">
        <v>1166</v>
      </c>
      <c r="K102" s="47"/>
      <c r="L102" s="28" t="s">
        <v>325</v>
      </c>
    </row>
    <row r="103" spans="1:27" ht="25.5" x14ac:dyDescent="0.25">
      <c r="A103" s="17"/>
      <c r="B103" s="90" t="s">
        <v>1167</v>
      </c>
      <c r="C103" s="18"/>
      <c r="D103" s="45">
        <v>51</v>
      </c>
      <c r="E103" s="45"/>
      <c r="F103" s="18"/>
      <c r="G103" s="45">
        <v>51</v>
      </c>
      <c r="H103" s="45"/>
      <c r="I103" s="18"/>
      <c r="J103" s="45">
        <v>51</v>
      </c>
      <c r="K103" s="45"/>
      <c r="L103" s="18"/>
    </row>
    <row r="104" spans="1:27" ht="15.75" thickBot="1" x14ac:dyDescent="0.3">
      <c r="A104" s="17"/>
      <c r="B104" s="89" t="s">
        <v>1168</v>
      </c>
      <c r="C104" s="23"/>
      <c r="D104" s="66">
        <v>16001</v>
      </c>
      <c r="E104" s="66"/>
      <c r="F104" s="23"/>
      <c r="G104" s="66">
        <v>9941</v>
      </c>
      <c r="H104" s="66"/>
      <c r="I104" s="23"/>
      <c r="J104" s="66">
        <v>5115</v>
      </c>
      <c r="K104" s="66"/>
      <c r="L104" s="23"/>
    </row>
    <row r="105" spans="1:27" ht="15.75" thickBot="1" x14ac:dyDescent="0.3">
      <c r="A105" s="17"/>
      <c r="B105" s="88" t="s">
        <v>1169</v>
      </c>
      <c r="C105" s="18"/>
      <c r="D105" s="65" t="s">
        <v>322</v>
      </c>
      <c r="E105" s="59">
        <v>17977</v>
      </c>
      <c r="F105" s="18"/>
      <c r="G105" s="65" t="s">
        <v>322</v>
      </c>
      <c r="H105" s="59">
        <v>13490</v>
      </c>
      <c r="I105" s="18"/>
      <c r="J105" s="65" t="s">
        <v>322</v>
      </c>
      <c r="K105" s="59">
        <v>6906</v>
      </c>
      <c r="L105" s="18"/>
    </row>
    <row r="106" spans="1:27" ht="15.75" thickTop="1" x14ac:dyDescent="0.25">
      <c r="A106" s="17"/>
      <c r="B106" s="50"/>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row>
    <row r="107" spans="1:27" ht="15.75" thickBot="1" x14ac:dyDescent="0.3">
      <c r="A107" s="17"/>
      <c r="B107" s="18"/>
      <c r="C107" s="19"/>
      <c r="D107" s="40" t="s">
        <v>1072</v>
      </c>
      <c r="E107" s="40"/>
      <c r="F107" s="40"/>
      <c r="G107" s="40"/>
      <c r="H107" s="40"/>
      <c r="I107" s="40"/>
      <c r="J107" s="40"/>
      <c r="K107" s="40"/>
      <c r="L107" s="19"/>
    </row>
    <row r="108" spans="1:27" ht="15.75" thickBot="1" x14ac:dyDescent="0.3">
      <c r="A108" s="17"/>
      <c r="B108" s="18"/>
      <c r="C108" s="19"/>
      <c r="D108" s="57" t="s">
        <v>932</v>
      </c>
      <c r="E108" s="57"/>
      <c r="F108" s="57"/>
      <c r="G108" s="57"/>
      <c r="H108" s="57"/>
      <c r="I108" s="57"/>
      <c r="J108" s="57"/>
      <c r="K108" s="57"/>
      <c r="L108" s="19"/>
    </row>
    <row r="109" spans="1:27" ht="15.75" thickBot="1" x14ac:dyDescent="0.3">
      <c r="A109" s="17"/>
      <c r="B109" s="18"/>
      <c r="C109" s="19"/>
      <c r="D109" s="57">
        <v>2013</v>
      </c>
      <c r="E109" s="57"/>
      <c r="F109" s="19"/>
      <c r="G109" s="57">
        <v>2012</v>
      </c>
      <c r="H109" s="57"/>
      <c r="I109" s="19"/>
      <c r="J109" s="57">
        <v>2011</v>
      </c>
      <c r="K109" s="57"/>
      <c r="L109" s="19"/>
    </row>
    <row r="110" spans="1:27" x14ac:dyDescent="0.25">
      <c r="A110" s="17"/>
      <c r="B110" s="87" t="s">
        <v>1170</v>
      </c>
      <c r="C110" s="23"/>
      <c r="D110" s="42"/>
      <c r="E110" s="42"/>
      <c r="F110" s="23"/>
      <c r="G110" s="42"/>
      <c r="H110" s="42"/>
      <c r="I110" s="23"/>
      <c r="J110" s="42"/>
      <c r="K110" s="42"/>
      <c r="L110" s="23"/>
    </row>
    <row r="111" spans="1:27" x14ac:dyDescent="0.25">
      <c r="A111" s="17"/>
      <c r="B111" s="90" t="s">
        <v>1076</v>
      </c>
      <c r="C111" s="18"/>
      <c r="D111" s="10" t="s">
        <v>322</v>
      </c>
      <c r="E111" s="33">
        <v>947</v>
      </c>
      <c r="F111" s="18"/>
      <c r="G111" s="10" t="s">
        <v>322</v>
      </c>
      <c r="H111" s="33">
        <v>817</v>
      </c>
      <c r="I111" s="18"/>
      <c r="J111" s="10" t="s">
        <v>322</v>
      </c>
      <c r="K111" s="33">
        <v>622</v>
      </c>
      <c r="L111" s="18"/>
    </row>
    <row r="112" spans="1:27" x14ac:dyDescent="0.25">
      <c r="A112" s="17"/>
      <c r="B112" s="89" t="s">
        <v>1077</v>
      </c>
      <c r="C112" s="23"/>
      <c r="D112" s="47">
        <v>512</v>
      </c>
      <c r="E112" s="47"/>
      <c r="F112" s="23"/>
      <c r="G112" s="47">
        <v>569</v>
      </c>
      <c r="H112" s="47"/>
      <c r="I112" s="23"/>
      <c r="J112" s="47">
        <v>585</v>
      </c>
      <c r="K112" s="47"/>
      <c r="L112" s="23"/>
    </row>
    <row r="113" spans="1:27" ht="25.5" x14ac:dyDescent="0.25">
      <c r="A113" s="17"/>
      <c r="B113" s="90" t="s">
        <v>1171</v>
      </c>
      <c r="C113" s="18"/>
      <c r="D113" s="45" t="s">
        <v>1172</v>
      </c>
      <c r="E113" s="45"/>
      <c r="F113" s="10" t="s">
        <v>325</v>
      </c>
      <c r="G113" s="45" t="s">
        <v>1172</v>
      </c>
      <c r="H113" s="45"/>
      <c r="I113" s="10" t="s">
        <v>325</v>
      </c>
      <c r="J113" s="45" t="s">
        <v>1172</v>
      </c>
      <c r="K113" s="45"/>
      <c r="L113" s="10" t="s">
        <v>325</v>
      </c>
    </row>
    <row r="114" spans="1:27" ht="15.75" thickBot="1" x14ac:dyDescent="0.3">
      <c r="A114" s="17"/>
      <c r="B114" s="89" t="s">
        <v>1173</v>
      </c>
      <c r="C114" s="23"/>
      <c r="D114" s="60" t="s">
        <v>1174</v>
      </c>
      <c r="E114" s="60"/>
      <c r="F114" s="28" t="s">
        <v>325</v>
      </c>
      <c r="G114" s="60" t="s">
        <v>1175</v>
      </c>
      <c r="H114" s="60"/>
      <c r="I114" s="28" t="s">
        <v>325</v>
      </c>
      <c r="J114" s="60" t="s">
        <v>1176</v>
      </c>
      <c r="K114" s="60"/>
      <c r="L114" s="28" t="s">
        <v>325</v>
      </c>
    </row>
    <row r="115" spans="1:27" ht="15.75" thickBot="1" x14ac:dyDescent="0.3">
      <c r="A115" s="17"/>
      <c r="B115" s="88" t="s">
        <v>1177</v>
      </c>
      <c r="C115" s="18"/>
      <c r="D115" s="200" t="s">
        <v>322</v>
      </c>
      <c r="E115" s="201" t="s">
        <v>1178</v>
      </c>
      <c r="F115" s="10" t="s">
        <v>325</v>
      </c>
      <c r="G115" s="200" t="s">
        <v>322</v>
      </c>
      <c r="H115" s="201" t="s">
        <v>1179</v>
      </c>
      <c r="I115" s="10" t="s">
        <v>325</v>
      </c>
      <c r="J115" s="200" t="s">
        <v>322</v>
      </c>
      <c r="K115" s="201" t="s">
        <v>1180</v>
      </c>
      <c r="L115" s="10" t="s">
        <v>325</v>
      </c>
    </row>
    <row r="116" spans="1:27" x14ac:dyDescent="0.25">
      <c r="A116" s="17"/>
      <c r="B116" s="52"/>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c r="AA116" s="52"/>
    </row>
    <row r="117" spans="1:27" ht="15.75" thickBot="1" x14ac:dyDescent="0.3">
      <c r="A117" s="17"/>
      <c r="B117" s="18"/>
      <c r="C117" s="19"/>
      <c r="D117" s="40" t="s">
        <v>1181</v>
      </c>
      <c r="E117" s="40"/>
      <c r="F117" s="40"/>
      <c r="G117" s="40"/>
      <c r="H117" s="40"/>
      <c r="I117" s="40"/>
      <c r="J117" s="40"/>
      <c r="K117" s="40"/>
      <c r="L117" s="19"/>
    </row>
    <row r="118" spans="1:27" ht="15.75" thickBot="1" x14ac:dyDescent="0.3">
      <c r="A118" s="17"/>
      <c r="B118" s="18"/>
      <c r="C118" s="19"/>
      <c r="D118" s="57" t="s">
        <v>932</v>
      </c>
      <c r="E118" s="57"/>
      <c r="F118" s="57"/>
      <c r="G118" s="57"/>
      <c r="H118" s="57"/>
      <c r="I118" s="57"/>
      <c r="J118" s="57"/>
      <c r="K118" s="57"/>
      <c r="L118" s="19"/>
    </row>
    <row r="119" spans="1:27" ht="15.75" thickBot="1" x14ac:dyDescent="0.3">
      <c r="A119" s="17"/>
      <c r="B119" s="18"/>
      <c r="C119" s="19"/>
      <c r="D119" s="57">
        <v>2013</v>
      </c>
      <c r="E119" s="57"/>
      <c r="F119" s="19"/>
      <c r="G119" s="57">
        <v>2012</v>
      </c>
      <c r="H119" s="57"/>
      <c r="I119" s="19"/>
      <c r="J119" s="57">
        <v>2011</v>
      </c>
      <c r="K119" s="57"/>
      <c r="L119" s="19"/>
    </row>
    <row r="120" spans="1:27" x14ac:dyDescent="0.25">
      <c r="A120" s="17"/>
      <c r="B120" s="87" t="s">
        <v>1160</v>
      </c>
      <c r="C120" s="23"/>
      <c r="D120" s="42"/>
      <c r="E120" s="42"/>
      <c r="F120" s="23"/>
      <c r="G120" s="42"/>
      <c r="H120" s="42"/>
      <c r="I120" s="23"/>
      <c r="J120" s="42"/>
      <c r="K120" s="42"/>
      <c r="L120" s="23"/>
    </row>
    <row r="121" spans="1:27" x14ac:dyDescent="0.25">
      <c r="A121" s="17"/>
      <c r="B121" s="90" t="s">
        <v>1076</v>
      </c>
      <c r="C121" s="18"/>
      <c r="D121" s="10" t="s">
        <v>322</v>
      </c>
      <c r="E121" s="32">
        <v>1002</v>
      </c>
      <c r="F121" s="18"/>
      <c r="G121" s="10" t="s">
        <v>322</v>
      </c>
      <c r="H121" s="33">
        <v>991</v>
      </c>
      <c r="I121" s="18"/>
      <c r="J121" s="10" t="s">
        <v>322</v>
      </c>
      <c r="K121" s="33">
        <v>916</v>
      </c>
      <c r="L121" s="18"/>
    </row>
    <row r="122" spans="1:27" x14ac:dyDescent="0.25">
      <c r="A122" s="17"/>
      <c r="B122" s="89" t="s">
        <v>1077</v>
      </c>
      <c r="C122" s="23"/>
      <c r="D122" s="46">
        <v>2548</v>
      </c>
      <c r="E122" s="46"/>
      <c r="F122" s="23"/>
      <c r="G122" s="46">
        <v>2912</v>
      </c>
      <c r="H122" s="46"/>
      <c r="I122" s="23"/>
      <c r="J122" s="46">
        <v>3136</v>
      </c>
      <c r="K122" s="46"/>
      <c r="L122" s="23"/>
    </row>
    <row r="123" spans="1:27" ht="25.5" x14ac:dyDescent="0.25">
      <c r="A123" s="17"/>
      <c r="B123" s="90" t="s">
        <v>1167</v>
      </c>
      <c r="C123" s="18"/>
      <c r="D123" s="45">
        <v>933</v>
      </c>
      <c r="E123" s="45"/>
      <c r="F123" s="18"/>
      <c r="G123" s="45">
        <v>934</v>
      </c>
      <c r="H123" s="45"/>
      <c r="I123" s="18"/>
      <c r="J123" s="44">
        <v>2584</v>
      </c>
      <c r="K123" s="44"/>
      <c r="L123" s="18"/>
    </row>
    <row r="124" spans="1:27" ht="15.75" thickBot="1" x14ac:dyDescent="0.3">
      <c r="A124" s="17"/>
      <c r="B124" s="89" t="s">
        <v>1168</v>
      </c>
      <c r="C124" s="23"/>
      <c r="D124" s="66">
        <v>1299</v>
      </c>
      <c r="E124" s="66"/>
      <c r="F124" s="23"/>
      <c r="G124" s="60">
        <v>637</v>
      </c>
      <c r="H124" s="60"/>
      <c r="I124" s="23"/>
      <c r="J124" s="60">
        <v>145</v>
      </c>
      <c r="K124" s="60"/>
      <c r="L124" s="23"/>
    </row>
    <row r="125" spans="1:27" ht="15.75" thickBot="1" x14ac:dyDescent="0.3">
      <c r="A125" s="17"/>
      <c r="B125" s="88" t="s">
        <v>1169</v>
      </c>
      <c r="C125" s="18"/>
      <c r="D125" s="65" t="s">
        <v>322</v>
      </c>
      <c r="E125" s="59">
        <v>5782</v>
      </c>
      <c r="F125" s="18"/>
      <c r="G125" s="65" t="s">
        <v>322</v>
      </c>
      <c r="H125" s="59">
        <v>5474</v>
      </c>
      <c r="I125" s="18"/>
      <c r="J125" s="65" t="s">
        <v>322</v>
      </c>
      <c r="K125" s="59">
        <v>6781</v>
      </c>
      <c r="L125" s="18"/>
    </row>
    <row r="126" spans="1:27" ht="15.75" thickTop="1" x14ac:dyDescent="0.25">
      <c r="A126" s="17"/>
      <c r="B126" s="50"/>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c r="AA126" s="50"/>
    </row>
    <row r="127" spans="1:27" x14ac:dyDescent="0.25">
      <c r="A127" s="17"/>
      <c r="B127" s="50" t="s">
        <v>1182</v>
      </c>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c r="AA127" s="50"/>
    </row>
    <row r="128" spans="1:27" x14ac:dyDescent="0.25">
      <c r="A128" s="17"/>
      <c r="B128" s="50"/>
      <c r="C128" s="50"/>
      <c r="D128" s="50"/>
      <c r="E128" s="50"/>
      <c r="F128" s="50"/>
      <c r="G128" s="50"/>
      <c r="H128" s="50"/>
      <c r="I128" s="50"/>
      <c r="J128" s="50"/>
      <c r="K128" s="50"/>
      <c r="L128" s="50"/>
      <c r="M128" s="50"/>
      <c r="N128" s="50"/>
      <c r="O128" s="50"/>
      <c r="P128" s="50"/>
      <c r="Q128" s="50"/>
      <c r="R128" s="50"/>
      <c r="S128" s="50"/>
      <c r="T128" s="50"/>
      <c r="U128" s="50"/>
      <c r="V128" s="50"/>
      <c r="W128" s="50"/>
      <c r="X128" s="50"/>
      <c r="Y128" s="50"/>
      <c r="Z128" s="50"/>
      <c r="AA128" s="50"/>
    </row>
    <row r="129" spans="1:27" ht="15.75" thickBot="1" x14ac:dyDescent="0.3">
      <c r="A129" s="17"/>
      <c r="B129" s="18"/>
      <c r="C129" s="19"/>
      <c r="D129" s="40" t="s">
        <v>1183</v>
      </c>
      <c r="E129" s="40"/>
      <c r="F129" s="40"/>
      <c r="G129" s="19"/>
    </row>
    <row r="130" spans="1:27" ht="15.75" thickBot="1" x14ac:dyDescent="0.3">
      <c r="A130" s="17"/>
      <c r="B130" s="18"/>
      <c r="C130" s="19"/>
      <c r="D130" s="57" t="s">
        <v>353</v>
      </c>
      <c r="E130" s="57"/>
      <c r="F130" s="57"/>
      <c r="G130" s="19"/>
    </row>
    <row r="131" spans="1:27" ht="15.75" thickBot="1" x14ac:dyDescent="0.3">
      <c r="A131" s="17"/>
      <c r="B131" s="18"/>
      <c r="C131" s="19"/>
      <c r="D131" s="21">
        <v>2013</v>
      </c>
      <c r="E131" s="19"/>
      <c r="F131" s="21">
        <v>2012</v>
      </c>
      <c r="G131" s="19"/>
    </row>
    <row r="132" spans="1:27" x14ac:dyDescent="0.25">
      <c r="A132" s="17"/>
      <c r="B132" s="87" t="s">
        <v>1184</v>
      </c>
      <c r="C132" s="23"/>
      <c r="D132" s="29">
        <v>5.1100000000000003</v>
      </c>
      <c r="E132" s="28" t="s">
        <v>856</v>
      </c>
      <c r="F132" s="29">
        <v>4.1900000000000004</v>
      </c>
      <c r="G132" s="28" t="s">
        <v>856</v>
      </c>
    </row>
    <row r="133" spans="1:27" x14ac:dyDescent="0.25">
      <c r="A133" s="17"/>
      <c r="B133" s="88" t="s">
        <v>1185</v>
      </c>
      <c r="C133" s="18"/>
      <c r="D133" s="33">
        <v>4.47</v>
      </c>
      <c r="E133" s="10" t="s">
        <v>856</v>
      </c>
      <c r="F133" s="33">
        <v>3.14</v>
      </c>
      <c r="G133" s="10" t="s">
        <v>856</v>
      </c>
    </row>
    <row r="134" spans="1:27" x14ac:dyDescent="0.25">
      <c r="A134" s="17"/>
      <c r="B134" s="50"/>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c r="AA134" s="50"/>
    </row>
    <row r="135" spans="1:27" ht="15.75" thickBot="1" x14ac:dyDescent="0.3">
      <c r="A135" s="17"/>
      <c r="B135" s="18"/>
      <c r="C135" s="19"/>
      <c r="D135" s="40" t="s">
        <v>1072</v>
      </c>
      <c r="E135" s="40"/>
      <c r="F135" s="40"/>
      <c r="G135" s="19"/>
    </row>
    <row r="136" spans="1:27" ht="15.75" thickBot="1" x14ac:dyDescent="0.3">
      <c r="A136" s="17"/>
      <c r="B136" s="18"/>
      <c r="C136" s="19"/>
      <c r="D136" s="57" t="s">
        <v>353</v>
      </c>
      <c r="E136" s="57"/>
      <c r="F136" s="57"/>
      <c r="G136" s="19"/>
    </row>
    <row r="137" spans="1:27" ht="15.75" thickBot="1" x14ac:dyDescent="0.3">
      <c r="A137" s="17"/>
      <c r="B137" s="18"/>
      <c r="C137" s="19"/>
      <c r="D137" s="21">
        <v>2013</v>
      </c>
      <c r="E137" s="19"/>
      <c r="F137" s="21">
        <v>2012</v>
      </c>
      <c r="G137" s="19"/>
    </row>
    <row r="138" spans="1:27" x14ac:dyDescent="0.25">
      <c r="A138" s="17"/>
      <c r="B138" s="87" t="s">
        <v>1184</v>
      </c>
      <c r="C138" s="23"/>
      <c r="D138" s="29">
        <v>4.83</v>
      </c>
      <c r="E138" s="28" t="s">
        <v>856</v>
      </c>
      <c r="F138" s="29">
        <v>3.74</v>
      </c>
      <c r="G138" s="28" t="s">
        <v>856</v>
      </c>
    </row>
    <row r="139" spans="1:27" x14ac:dyDescent="0.25">
      <c r="A139" s="17"/>
      <c r="B139" s="88" t="s">
        <v>1186</v>
      </c>
      <c r="C139" s="18"/>
      <c r="D139" s="33">
        <v>7</v>
      </c>
      <c r="E139" s="10" t="s">
        <v>856</v>
      </c>
      <c r="F139" s="33">
        <v>7.5</v>
      </c>
      <c r="G139" s="10" t="s">
        <v>856</v>
      </c>
    </row>
    <row r="140" spans="1:27" x14ac:dyDescent="0.25">
      <c r="A140" s="17"/>
      <c r="B140" s="87" t="s">
        <v>1187</v>
      </c>
      <c r="C140" s="23"/>
      <c r="D140" s="29">
        <v>5</v>
      </c>
      <c r="E140" s="28" t="s">
        <v>856</v>
      </c>
      <c r="F140" s="29">
        <v>5.25</v>
      </c>
      <c r="G140" s="28" t="s">
        <v>856</v>
      </c>
    </row>
    <row r="141" spans="1:27" x14ac:dyDescent="0.25">
      <c r="A141" s="17"/>
      <c r="B141" s="88" t="s">
        <v>1188</v>
      </c>
      <c r="C141" s="18"/>
      <c r="D141" s="33">
        <v>2018</v>
      </c>
      <c r="E141" s="18"/>
      <c r="F141" s="33">
        <v>2018</v>
      </c>
      <c r="G141" s="18"/>
    </row>
    <row r="142" spans="1:27" x14ac:dyDescent="0.25">
      <c r="A142" s="17"/>
      <c r="B142" s="50"/>
      <c r="C142" s="50"/>
      <c r="D142" s="50"/>
      <c r="E142" s="50"/>
      <c r="F142" s="50"/>
      <c r="G142" s="50"/>
      <c r="H142" s="50"/>
      <c r="I142" s="50"/>
      <c r="J142" s="50"/>
      <c r="K142" s="50"/>
      <c r="L142" s="50"/>
      <c r="M142" s="50"/>
      <c r="N142" s="50"/>
      <c r="O142" s="50"/>
      <c r="P142" s="50"/>
      <c r="Q142" s="50"/>
      <c r="R142" s="50"/>
      <c r="S142" s="50"/>
      <c r="T142" s="50"/>
      <c r="U142" s="50"/>
      <c r="V142" s="50"/>
      <c r="W142" s="50"/>
      <c r="X142" s="50"/>
      <c r="Y142" s="50"/>
      <c r="Z142" s="50"/>
      <c r="AA142" s="50"/>
    </row>
    <row r="143" spans="1:27" x14ac:dyDescent="0.25">
      <c r="A143" s="17"/>
      <c r="B143" s="18"/>
      <c r="C143" s="19"/>
      <c r="D143" s="39" t="s">
        <v>1070</v>
      </c>
      <c r="E143" s="39"/>
      <c r="F143" s="39"/>
      <c r="G143" s="19"/>
    </row>
    <row r="144" spans="1:27" ht="15.75" thickBot="1" x14ac:dyDescent="0.3">
      <c r="A144" s="17"/>
      <c r="B144" s="18"/>
      <c r="C144" s="19"/>
      <c r="D144" s="40" t="s">
        <v>1073</v>
      </c>
      <c r="E144" s="40"/>
      <c r="F144" s="40"/>
      <c r="G144" s="19"/>
    </row>
    <row r="145" spans="1:27" ht="15.75" thickBot="1" x14ac:dyDescent="0.3">
      <c r="A145" s="17"/>
      <c r="B145" s="18"/>
      <c r="C145" s="19"/>
      <c r="D145" s="57" t="s">
        <v>353</v>
      </c>
      <c r="E145" s="57"/>
      <c r="F145" s="57"/>
      <c r="G145" s="19"/>
    </row>
    <row r="146" spans="1:27" ht="15.75" thickBot="1" x14ac:dyDescent="0.3">
      <c r="A146" s="17"/>
      <c r="B146" s="18"/>
      <c r="C146" s="19"/>
      <c r="D146" s="21">
        <v>2013</v>
      </c>
      <c r="E146" s="19"/>
      <c r="F146" s="21">
        <v>2012</v>
      </c>
      <c r="G146" s="19"/>
    </row>
    <row r="147" spans="1:27" x14ac:dyDescent="0.25">
      <c r="A147" s="17"/>
      <c r="B147" s="87" t="s">
        <v>1184</v>
      </c>
      <c r="C147" s="23"/>
      <c r="D147" s="29">
        <v>4.6100000000000003</v>
      </c>
      <c r="E147" s="28" t="s">
        <v>856</v>
      </c>
      <c r="F147" s="29">
        <v>3.79</v>
      </c>
      <c r="G147" s="28" t="s">
        <v>856</v>
      </c>
    </row>
    <row r="148" spans="1:27" x14ac:dyDescent="0.25">
      <c r="A148" s="17"/>
      <c r="B148" s="88" t="s">
        <v>1185</v>
      </c>
      <c r="C148" s="18"/>
      <c r="D148" s="33">
        <v>4</v>
      </c>
      <c r="E148" s="10" t="s">
        <v>856</v>
      </c>
      <c r="F148" s="33">
        <v>4</v>
      </c>
      <c r="G148" s="10" t="s">
        <v>856</v>
      </c>
    </row>
    <row r="149" spans="1:27" x14ac:dyDescent="0.25">
      <c r="A149" s="17"/>
      <c r="B149" s="50"/>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c r="AA149" s="50"/>
    </row>
    <row r="150" spans="1:27" x14ac:dyDescent="0.25">
      <c r="A150" s="17"/>
      <c r="B150" s="50" t="s">
        <v>1189</v>
      </c>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c r="AA150" s="50"/>
    </row>
    <row r="151" spans="1:27" x14ac:dyDescent="0.25">
      <c r="A151" s="17"/>
      <c r="B151" s="224"/>
      <c r="C151" s="224"/>
      <c r="D151" s="224"/>
      <c r="E151" s="224"/>
      <c r="F151" s="224"/>
      <c r="G151" s="224"/>
      <c r="H151" s="224"/>
      <c r="I151" s="224"/>
      <c r="J151" s="224"/>
      <c r="K151" s="224"/>
      <c r="L151" s="224"/>
      <c r="M151" s="224"/>
      <c r="N151" s="224"/>
      <c r="O151" s="224"/>
      <c r="P151" s="224"/>
      <c r="Q151" s="224"/>
      <c r="R151" s="224"/>
      <c r="S151" s="224"/>
      <c r="T151" s="224"/>
      <c r="U151" s="224"/>
      <c r="V151" s="224"/>
      <c r="W151" s="224"/>
      <c r="X151" s="224"/>
      <c r="Y151" s="224"/>
      <c r="Z151" s="224"/>
      <c r="AA151" s="224"/>
    </row>
    <row r="152" spans="1:27" ht="15.75" thickBot="1" x14ac:dyDescent="0.3">
      <c r="A152" s="17"/>
      <c r="B152" s="18"/>
      <c r="C152" s="19"/>
      <c r="D152" s="40" t="s">
        <v>1071</v>
      </c>
      <c r="E152" s="40"/>
      <c r="F152" s="40"/>
      <c r="G152" s="19"/>
    </row>
    <row r="153" spans="1:27" ht="15.75" thickBot="1" x14ac:dyDescent="0.3">
      <c r="A153" s="17"/>
      <c r="B153" s="18"/>
      <c r="C153" s="19"/>
      <c r="D153" s="57" t="s">
        <v>932</v>
      </c>
      <c r="E153" s="57"/>
      <c r="F153" s="57"/>
      <c r="G153" s="19"/>
    </row>
    <row r="154" spans="1:27" ht="15.75" thickBot="1" x14ac:dyDescent="0.3">
      <c r="A154" s="17"/>
      <c r="B154" s="18"/>
      <c r="C154" s="19"/>
      <c r="D154" s="21">
        <v>2013</v>
      </c>
      <c r="E154" s="19"/>
      <c r="F154" s="21">
        <v>2012</v>
      </c>
      <c r="G154" s="19"/>
    </row>
    <row r="155" spans="1:27" x14ac:dyDescent="0.25">
      <c r="A155" s="17"/>
      <c r="B155" s="87" t="s">
        <v>1184</v>
      </c>
      <c r="C155" s="23"/>
      <c r="D155" s="29">
        <v>4.1900000000000004</v>
      </c>
      <c r="E155" s="28" t="s">
        <v>856</v>
      </c>
      <c r="F155" s="29">
        <v>5.23</v>
      </c>
      <c r="G155" s="28" t="s">
        <v>856</v>
      </c>
    </row>
    <row r="156" spans="1:27" x14ac:dyDescent="0.25">
      <c r="A156" s="17"/>
      <c r="B156" s="88" t="s">
        <v>1161</v>
      </c>
      <c r="C156" s="18"/>
      <c r="D156" s="33">
        <v>7.25</v>
      </c>
      <c r="E156" s="10" t="s">
        <v>856</v>
      </c>
      <c r="F156" s="33">
        <v>7.25</v>
      </c>
      <c r="G156" s="10" t="s">
        <v>856</v>
      </c>
    </row>
    <row r="157" spans="1:27" x14ac:dyDescent="0.25">
      <c r="A157" s="17"/>
      <c r="B157" s="87" t="s">
        <v>1185</v>
      </c>
      <c r="C157" s="23"/>
      <c r="D157" s="29">
        <v>3.14</v>
      </c>
      <c r="E157" s="28" t="s">
        <v>856</v>
      </c>
      <c r="F157" s="29">
        <v>3.14</v>
      </c>
      <c r="G157" s="28" t="s">
        <v>856</v>
      </c>
    </row>
    <row r="158" spans="1:27" x14ac:dyDescent="0.25">
      <c r="A158" s="17"/>
      <c r="B158" s="50"/>
      <c r="C158" s="50"/>
      <c r="D158" s="50"/>
      <c r="E158" s="50"/>
      <c r="F158" s="50"/>
      <c r="G158" s="50"/>
      <c r="H158" s="50"/>
      <c r="I158" s="50"/>
      <c r="J158" s="50"/>
      <c r="K158" s="50"/>
      <c r="L158" s="50"/>
      <c r="M158" s="50"/>
      <c r="N158" s="50"/>
      <c r="O158" s="50"/>
      <c r="P158" s="50"/>
      <c r="Q158" s="50"/>
      <c r="R158" s="50"/>
      <c r="S158" s="50"/>
      <c r="T158" s="50"/>
      <c r="U158" s="50"/>
      <c r="V158" s="50"/>
      <c r="W158" s="50"/>
      <c r="X158" s="50"/>
      <c r="Y158" s="50"/>
      <c r="Z158" s="50"/>
      <c r="AA158" s="50"/>
    </row>
    <row r="159" spans="1:27" ht="15.75" thickBot="1" x14ac:dyDescent="0.3">
      <c r="A159" s="17"/>
      <c r="B159" s="18"/>
      <c r="C159" s="19"/>
      <c r="D159" s="40" t="s">
        <v>1072</v>
      </c>
      <c r="E159" s="40"/>
      <c r="F159" s="40"/>
      <c r="G159" s="19"/>
    </row>
    <row r="160" spans="1:27" ht="15.75" thickBot="1" x14ac:dyDescent="0.3">
      <c r="A160" s="17"/>
      <c r="B160" s="18"/>
      <c r="C160" s="19"/>
      <c r="D160" s="57" t="s">
        <v>932</v>
      </c>
      <c r="E160" s="57"/>
      <c r="F160" s="57"/>
      <c r="G160" s="19"/>
    </row>
    <row r="161" spans="1:27" ht="15.75" thickBot="1" x14ac:dyDescent="0.3">
      <c r="A161" s="17"/>
      <c r="B161" s="18"/>
      <c r="C161" s="19"/>
      <c r="D161" s="21">
        <v>2013</v>
      </c>
      <c r="E161" s="19"/>
      <c r="F161" s="21">
        <v>2012</v>
      </c>
      <c r="G161" s="19"/>
    </row>
    <row r="162" spans="1:27" x14ac:dyDescent="0.25">
      <c r="A162" s="17"/>
      <c r="B162" s="87" t="s">
        <v>1184</v>
      </c>
      <c r="C162" s="23"/>
      <c r="D162" s="29">
        <v>3.74</v>
      </c>
      <c r="E162" s="28" t="s">
        <v>856</v>
      </c>
      <c r="F162" s="29">
        <v>4.7</v>
      </c>
      <c r="G162" s="28" t="s">
        <v>856</v>
      </c>
    </row>
    <row r="163" spans="1:27" x14ac:dyDescent="0.25">
      <c r="A163" s="17"/>
      <c r="B163" s="88" t="s">
        <v>1186</v>
      </c>
      <c r="C163" s="18"/>
      <c r="D163" s="33">
        <v>7.5</v>
      </c>
      <c r="E163" s="10" t="s">
        <v>856</v>
      </c>
      <c r="F163" s="33">
        <v>8</v>
      </c>
      <c r="G163" s="10" t="s">
        <v>856</v>
      </c>
    </row>
    <row r="164" spans="1:27" x14ac:dyDescent="0.25">
      <c r="A164" s="17"/>
      <c r="B164" s="87" t="s">
        <v>1187</v>
      </c>
      <c r="C164" s="23"/>
      <c r="D164" s="29">
        <v>5.25</v>
      </c>
      <c r="E164" s="28" t="s">
        <v>856</v>
      </c>
      <c r="F164" s="29">
        <v>5.25</v>
      </c>
      <c r="G164" s="28" t="s">
        <v>856</v>
      </c>
    </row>
    <row r="165" spans="1:27" x14ac:dyDescent="0.25">
      <c r="A165" s="17"/>
      <c r="B165" s="88" t="s">
        <v>1188</v>
      </c>
      <c r="C165" s="18"/>
      <c r="D165" s="33">
        <v>2018</v>
      </c>
      <c r="E165" s="18"/>
      <c r="F165" s="33">
        <v>2018</v>
      </c>
      <c r="G165" s="18"/>
    </row>
    <row r="166" spans="1:27" x14ac:dyDescent="0.25">
      <c r="A166" s="17"/>
      <c r="B166" s="52"/>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c r="AA166" s="52"/>
    </row>
    <row r="167" spans="1:27" x14ac:dyDescent="0.25">
      <c r="A167" s="17"/>
      <c r="B167" s="18"/>
      <c r="C167" s="19"/>
      <c r="D167" s="39" t="s">
        <v>1070</v>
      </c>
      <c r="E167" s="39"/>
      <c r="F167" s="39"/>
      <c r="G167" s="19"/>
    </row>
    <row r="168" spans="1:27" ht="15.75" thickBot="1" x14ac:dyDescent="0.3">
      <c r="A168" s="17"/>
      <c r="B168" s="18"/>
      <c r="C168" s="19"/>
      <c r="D168" s="40" t="s">
        <v>1073</v>
      </c>
      <c r="E168" s="40"/>
      <c r="F168" s="40"/>
      <c r="G168" s="19"/>
    </row>
    <row r="169" spans="1:27" ht="15.75" thickBot="1" x14ac:dyDescent="0.3">
      <c r="A169" s="17"/>
      <c r="B169" s="18"/>
      <c r="C169" s="19"/>
      <c r="D169" s="57" t="s">
        <v>932</v>
      </c>
      <c r="E169" s="57"/>
      <c r="F169" s="57"/>
      <c r="G169" s="19"/>
    </row>
    <row r="170" spans="1:27" ht="15.75" thickBot="1" x14ac:dyDescent="0.3">
      <c r="A170" s="17"/>
      <c r="B170" s="18"/>
      <c r="C170" s="19"/>
      <c r="D170" s="21">
        <v>2013</v>
      </c>
      <c r="E170" s="19"/>
      <c r="F170" s="21">
        <v>2012</v>
      </c>
      <c r="G170" s="19"/>
    </row>
    <row r="171" spans="1:27" x14ac:dyDescent="0.25">
      <c r="A171" s="17"/>
      <c r="B171" s="87" t="s">
        <v>1184</v>
      </c>
      <c r="C171" s="23"/>
      <c r="D171" s="29">
        <v>3.79</v>
      </c>
      <c r="E171" s="28" t="s">
        <v>856</v>
      </c>
      <c r="F171" s="29">
        <v>4.87</v>
      </c>
      <c r="G171" s="28" t="s">
        <v>856</v>
      </c>
    </row>
    <row r="172" spans="1:27" x14ac:dyDescent="0.25">
      <c r="A172" s="17"/>
      <c r="B172" s="88" t="s">
        <v>1185</v>
      </c>
      <c r="C172" s="18"/>
      <c r="D172" s="33">
        <v>4</v>
      </c>
      <c r="E172" s="10" t="s">
        <v>856</v>
      </c>
      <c r="F172" s="33">
        <v>5</v>
      </c>
      <c r="G172" s="10" t="s">
        <v>856</v>
      </c>
    </row>
    <row r="173" spans="1:27" x14ac:dyDescent="0.25">
      <c r="A173" s="17"/>
      <c r="B173" s="50"/>
      <c r="C173" s="50"/>
      <c r="D173" s="50"/>
      <c r="E173" s="50"/>
      <c r="F173" s="50"/>
      <c r="G173" s="50"/>
      <c r="H173" s="50"/>
      <c r="I173" s="50"/>
      <c r="J173" s="50"/>
      <c r="K173" s="50"/>
      <c r="L173" s="50"/>
      <c r="M173" s="50"/>
      <c r="N173" s="50"/>
      <c r="O173" s="50"/>
      <c r="P173" s="50"/>
      <c r="Q173" s="50"/>
      <c r="R173" s="50"/>
      <c r="S173" s="50"/>
      <c r="T173" s="50"/>
      <c r="U173" s="50"/>
      <c r="V173" s="50"/>
      <c r="W173" s="50"/>
      <c r="X173" s="50"/>
      <c r="Y173" s="50"/>
      <c r="Z173" s="50"/>
      <c r="AA173" s="50"/>
    </row>
    <row r="174" spans="1:27" x14ac:dyDescent="0.25">
      <c r="A174" s="17"/>
      <c r="B174" s="50" t="s">
        <v>1190</v>
      </c>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c r="AA174" s="50"/>
    </row>
    <row r="175" spans="1:27" x14ac:dyDescent="0.25">
      <c r="A175" s="17"/>
      <c r="B175" s="50"/>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c r="AA175" s="50"/>
    </row>
    <row r="176" spans="1:27" x14ac:dyDescent="0.25">
      <c r="A176" s="17"/>
      <c r="B176" s="50" t="s">
        <v>1191</v>
      </c>
      <c r="C176" s="50"/>
      <c r="D176" s="50"/>
      <c r="E176" s="50"/>
      <c r="F176" s="50"/>
      <c r="G176" s="50"/>
      <c r="H176" s="50"/>
      <c r="I176" s="50"/>
      <c r="J176" s="50"/>
      <c r="K176" s="50"/>
      <c r="L176" s="50"/>
      <c r="M176" s="50"/>
      <c r="N176" s="50"/>
      <c r="O176" s="50"/>
      <c r="P176" s="50"/>
      <c r="Q176" s="50"/>
      <c r="R176" s="50"/>
      <c r="S176" s="50"/>
      <c r="T176" s="50"/>
      <c r="U176" s="50"/>
      <c r="V176" s="50"/>
      <c r="W176" s="50"/>
      <c r="X176" s="50"/>
      <c r="Y176" s="50"/>
      <c r="Z176" s="50"/>
      <c r="AA176" s="50"/>
    </row>
    <row r="177" spans="1:27" x14ac:dyDescent="0.25">
      <c r="A177" s="17"/>
      <c r="B177" s="50"/>
      <c r="C177" s="50"/>
      <c r="D177" s="50"/>
      <c r="E177" s="50"/>
      <c r="F177" s="50"/>
      <c r="G177" s="50"/>
      <c r="H177" s="50"/>
      <c r="I177" s="50"/>
      <c r="J177" s="50"/>
      <c r="K177" s="50"/>
      <c r="L177" s="50"/>
      <c r="M177" s="50"/>
      <c r="N177" s="50"/>
      <c r="O177" s="50"/>
      <c r="P177" s="50"/>
      <c r="Q177" s="50"/>
      <c r="R177" s="50"/>
      <c r="S177" s="50"/>
      <c r="T177" s="50"/>
      <c r="U177" s="50"/>
      <c r="V177" s="50"/>
      <c r="W177" s="50"/>
      <c r="X177" s="50"/>
      <c r="Y177" s="50"/>
      <c r="Z177" s="50"/>
      <c r="AA177" s="50"/>
    </row>
    <row r="178" spans="1:27" x14ac:dyDescent="0.25">
      <c r="A178" s="17"/>
      <c r="B178" s="18"/>
      <c r="C178" s="19"/>
      <c r="D178" s="39" t="s">
        <v>1192</v>
      </c>
      <c r="E178" s="39"/>
      <c r="F178" s="19"/>
      <c r="G178" s="39" t="s">
        <v>1192</v>
      </c>
      <c r="H178" s="39"/>
      <c r="I178" s="19"/>
    </row>
    <row r="179" spans="1:27" ht="15.75" thickBot="1" x14ac:dyDescent="0.3">
      <c r="A179" s="17"/>
      <c r="B179" s="18"/>
      <c r="C179" s="19"/>
      <c r="D179" s="40" t="s">
        <v>1193</v>
      </c>
      <c r="E179" s="40"/>
      <c r="F179" s="19"/>
      <c r="G179" s="40" t="s">
        <v>1194</v>
      </c>
      <c r="H179" s="40"/>
      <c r="I179" s="19"/>
    </row>
    <row r="180" spans="1:27" ht="25.5" x14ac:dyDescent="0.25">
      <c r="A180" s="17"/>
      <c r="B180" s="87" t="s">
        <v>1195</v>
      </c>
      <c r="C180" s="23"/>
      <c r="D180" s="28" t="s">
        <v>322</v>
      </c>
      <c r="E180" s="83">
        <v>219</v>
      </c>
      <c r="F180" s="23"/>
      <c r="G180" s="28" t="s">
        <v>322</v>
      </c>
      <c r="H180" s="83" t="s">
        <v>1196</v>
      </c>
      <c r="I180" s="28" t="s">
        <v>325</v>
      </c>
    </row>
    <row r="181" spans="1:27" ht="25.5" x14ac:dyDescent="0.25">
      <c r="A181" s="17"/>
      <c r="B181" s="88" t="s">
        <v>1197</v>
      </c>
      <c r="C181" s="18"/>
      <c r="D181" s="44">
        <v>1401</v>
      </c>
      <c r="E181" s="44"/>
      <c r="F181" s="18"/>
      <c r="G181" s="45" t="s">
        <v>1198</v>
      </c>
      <c r="H181" s="45"/>
      <c r="I181" s="10" t="s">
        <v>325</v>
      </c>
    </row>
    <row r="182" spans="1:27" x14ac:dyDescent="0.25">
      <c r="A182" s="17"/>
      <c r="B182" s="18"/>
      <c r="C182" s="18"/>
      <c r="D182" s="18"/>
      <c r="E182" s="18"/>
      <c r="F182" s="18"/>
      <c r="G182" s="18"/>
      <c r="H182" s="18"/>
      <c r="I182" s="18"/>
    </row>
    <row r="183" spans="1:27" x14ac:dyDescent="0.25">
      <c r="A183" s="17"/>
      <c r="B183" s="50"/>
      <c r="C183" s="50"/>
      <c r="D183" s="50"/>
      <c r="E183" s="50"/>
      <c r="F183" s="50"/>
      <c r="G183" s="50"/>
      <c r="H183" s="50"/>
      <c r="I183" s="50"/>
      <c r="J183" s="50"/>
      <c r="K183" s="50"/>
      <c r="L183" s="50"/>
      <c r="M183" s="50"/>
      <c r="N183" s="50"/>
      <c r="O183" s="50"/>
      <c r="P183" s="50"/>
      <c r="Q183" s="50"/>
      <c r="R183" s="50"/>
      <c r="S183" s="50"/>
      <c r="T183" s="50"/>
      <c r="U183" s="50"/>
      <c r="V183" s="50"/>
      <c r="W183" s="50"/>
      <c r="X183" s="50"/>
      <c r="Y183" s="50"/>
      <c r="Z183" s="50"/>
      <c r="AA183" s="50"/>
    </row>
    <row r="184" spans="1:27" x14ac:dyDescent="0.25">
      <c r="A184" s="17"/>
      <c r="B184" s="50" t="s">
        <v>1199</v>
      </c>
      <c r="C184" s="50"/>
      <c r="D184" s="50"/>
      <c r="E184" s="50"/>
      <c r="F184" s="50"/>
      <c r="G184" s="50"/>
      <c r="H184" s="50"/>
      <c r="I184" s="50"/>
      <c r="J184" s="50"/>
      <c r="K184" s="50"/>
      <c r="L184" s="50"/>
      <c r="M184" s="50"/>
      <c r="N184" s="50"/>
      <c r="O184" s="50"/>
      <c r="P184" s="50"/>
      <c r="Q184" s="50"/>
      <c r="R184" s="50"/>
      <c r="S184" s="50"/>
      <c r="T184" s="50"/>
      <c r="U184" s="50"/>
      <c r="V184" s="50"/>
      <c r="W184" s="50"/>
      <c r="X184" s="50"/>
      <c r="Y184" s="50"/>
      <c r="Z184" s="50"/>
      <c r="AA184" s="50"/>
    </row>
    <row r="185" spans="1:27" x14ac:dyDescent="0.25">
      <c r="A185" s="17"/>
      <c r="B185" s="50"/>
      <c r="C185" s="50"/>
      <c r="D185" s="50"/>
      <c r="E185" s="50"/>
      <c r="F185" s="50"/>
      <c r="G185" s="50"/>
      <c r="H185" s="50"/>
      <c r="I185" s="50"/>
      <c r="J185" s="50"/>
      <c r="K185" s="50"/>
      <c r="L185" s="50"/>
      <c r="M185" s="50"/>
      <c r="N185" s="50"/>
      <c r="O185" s="50"/>
      <c r="P185" s="50"/>
      <c r="Q185" s="50"/>
      <c r="R185" s="50"/>
      <c r="S185" s="50"/>
      <c r="T185" s="50"/>
      <c r="U185" s="50"/>
      <c r="V185" s="50"/>
      <c r="W185" s="50"/>
      <c r="X185" s="50"/>
      <c r="Y185" s="50"/>
      <c r="Z185" s="50"/>
      <c r="AA185" s="50"/>
    </row>
    <row r="186" spans="1:27" ht="15.75" thickBot="1" x14ac:dyDescent="0.3">
      <c r="A186" s="17"/>
      <c r="B186" s="18"/>
      <c r="C186" s="19"/>
      <c r="D186" s="40" t="s">
        <v>353</v>
      </c>
      <c r="E186" s="40"/>
      <c r="F186" s="40"/>
      <c r="G186" s="19"/>
    </row>
    <row r="187" spans="1:27" ht="15.75" thickBot="1" x14ac:dyDescent="0.3">
      <c r="A187" s="17"/>
      <c r="B187" s="18"/>
      <c r="C187" s="19"/>
      <c r="D187" s="21">
        <v>2013</v>
      </c>
      <c r="E187" s="19"/>
      <c r="F187" s="21">
        <v>2012</v>
      </c>
      <c r="G187" s="19"/>
    </row>
    <row r="188" spans="1:27" x14ac:dyDescent="0.25">
      <c r="A188" s="17"/>
      <c r="B188" s="87" t="s">
        <v>1200</v>
      </c>
      <c r="C188" s="23"/>
      <c r="D188" s="29">
        <v>63</v>
      </c>
      <c r="E188" s="28" t="s">
        <v>856</v>
      </c>
      <c r="F188" s="29">
        <v>56</v>
      </c>
      <c r="G188" s="28" t="s">
        <v>856</v>
      </c>
    </row>
    <row r="189" spans="1:27" x14ac:dyDescent="0.25">
      <c r="A189" s="17"/>
      <c r="B189" s="88" t="s">
        <v>1201</v>
      </c>
      <c r="C189" s="18"/>
      <c r="D189" s="33">
        <v>34</v>
      </c>
      <c r="E189" s="10" t="s">
        <v>856</v>
      </c>
      <c r="F189" s="33">
        <v>41</v>
      </c>
      <c r="G189" s="10" t="s">
        <v>856</v>
      </c>
    </row>
    <row r="190" spans="1:27" ht="15.75" thickBot="1" x14ac:dyDescent="0.3">
      <c r="A190" s="17"/>
      <c r="B190" s="87" t="s">
        <v>547</v>
      </c>
      <c r="C190" s="23"/>
      <c r="D190" s="86">
        <v>3</v>
      </c>
      <c r="E190" s="28" t="s">
        <v>856</v>
      </c>
      <c r="F190" s="86">
        <v>3</v>
      </c>
      <c r="G190" s="28" t="s">
        <v>856</v>
      </c>
    </row>
    <row r="191" spans="1:27" ht="15.75" thickBot="1" x14ac:dyDescent="0.3">
      <c r="A191" s="17"/>
      <c r="B191" s="88" t="s">
        <v>141</v>
      </c>
      <c r="C191" s="18"/>
      <c r="D191" s="96">
        <v>100</v>
      </c>
      <c r="E191" s="10" t="s">
        <v>856</v>
      </c>
      <c r="F191" s="96">
        <v>100</v>
      </c>
      <c r="G191" s="10" t="s">
        <v>856</v>
      </c>
    </row>
    <row r="192" spans="1:27" ht="15.75" thickTop="1" x14ac:dyDescent="0.25">
      <c r="A192" s="17"/>
      <c r="B192" s="52"/>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c r="AA192" s="52"/>
    </row>
    <row r="193" spans="1:27" x14ac:dyDescent="0.25">
      <c r="A193" s="17"/>
      <c r="B193" s="50" t="s">
        <v>1202</v>
      </c>
      <c r="C193" s="50"/>
      <c r="D193" s="50"/>
      <c r="E193" s="50"/>
      <c r="F193" s="50"/>
      <c r="G193" s="50"/>
      <c r="H193" s="50"/>
      <c r="I193" s="50"/>
      <c r="J193" s="50"/>
      <c r="K193" s="50"/>
      <c r="L193" s="50"/>
      <c r="M193" s="50"/>
      <c r="N193" s="50"/>
      <c r="O193" s="50"/>
      <c r="P193" s="50"/>
      <c r="Q193" s="50"/>
      <c r="R193" s="50"/>
      <c r="S193" s="50"/>
      <c r="T193" s="50"/>
      <c r="U193" s="50"/>
      <c r="V193" s="50"/>
      <c r="W193" s="50"/>
      <c r="X193" s="50"/>
      <c r="Y193" s="50"/>
      <c r="Z193" s="50"/>
      <c r="AA193" s="50"/>
    </row>
    <row r="194" spans="1:27" x14ac:dyDescent="0.25">
      <c r="A194" s="17"/>
      <c r="B194" s="50"/>
      <c r="C194" s="50"/>
      <c r="D194" s="50"/>
      <c r="E194" s="50"/>
      <c r="F194" s="50"/>
      <c r="G194" s="50"/>
      <c r="H194" s="50"/>
      <c r="I194" s="50"/>
      <c r="J194" s="50"/>
      <c r="K194" s="50"/>
      <c r="L194" s="50"/>
      <c r="M194" s="50"/>
      <c r="N194" s="50"/>
      <c r="O194" s="50"/>
      <c r="P194" s="50"/>
      <c r="Q194" s="50"/>
      <c r="R194" s="50"/>
      <c r="S194" s="50"/>
      <c r="T194" s="50"/>
      <c r="U194" s="50"/>
      <c r="V194" s="50"/>
      <c r="W194" s="50"/>
      <c r="X194" s="50"/>
      <c r="Y194" s="50"/>
      <c r="Z194" s="50"/>
      <c r="AA194" s="50"/>
    </row>
    <row r="195" spans="1:27" x14ac:dyDescent="0.25">
      <c r="A195" s="17"/>
      <c r="B195" s="18"/>
      <c r="C195" s="19"/>
      <c r="D195" s="39" t="s">
        <v>1203</v>
      </c>
      <c r="E195" s="39"/>
      <c r="F195" s="39"/>
      <c r="G195" s="39"/>
      <c r="H195" s="39"/>
      <c r="I195" s="39"/>
      <c r="J195" s="39"/>
      <c r="K195" s="39"/>
      <c r="L195" s="39"/>
      <c r="M195" s="39"/>
      <c r="N195" s="39"/>
      <c r="O195" s="19"/>
    </row>
    <row r="196" spans="1:27" ht="15.75" thickBot="1" x14ac:dyDescent="0.3">
      <c r="A196" s="17"/>
      <c r="B196" s="18"/>
      <c r="C196" s="19"/>
      <c r="D196" s="40" t="s">
        <v>417</v>
      </c>
      <c r="E196" s="40"/>
      <c r="F196" s="40"/>
      <c r="G196" s="40"/>
      <c r="H196" s="40"/>
      <c r="I196" s="40"/>
      <c r="J196" s="40"/>
      <c r="K196" s="40"/>
      <c r="L196" s="40"/>
      <c r="M196" s="40"/>
      <c r="N196" s="40"/>
      <c r="O196" s="19"/>
    </row>
    <row r="197" spans="1:27" x14ac:dyDescent="0.25">
      <c r="A197" s="17"/>
      <c r="B197" s="18"/>
      <c r="C197" s="19"/>
      <c r="D197" s="85" t="s">
        <v>718</v>
      </c>
      <c r="E197" s="85"/>
      <c r="F197" s="19"/>
      <c r="G197" s="85" t="s">
        <v>719</v>
      </c>
      <c r="H197" s="85"/>
      <c r="I197" s="19"/>
      <c r="J197" s="101"/>
      <c r="K197" s="101"/>
      <c r="L197" s="19"/>
      <c r="M197" s="101"/>
      <c r="N197" s="101"/>
      <c r="O197" s="19"/>
    </row>
    <row r="198" spans="1:27" x14ac:dyDescent="0.25">
      <c r="A198" s="17"/>
      <c r="B198" s="18"/>
      <c r="C198" s="19"/>
      <c r="D198" s="39" t="s">
        <v>720</v>
      </c>
      <c r="E198" s="39"/>
      <c r="F198" s="19"/>
      <c r="G198" s="39" t="s">
        <v>721</v>
      </c>
      <c r="H198" s="39"/>
      <c r="I198" s="19"/>
      <c r="J198" s="39" t="s">
        <v>719</v>
      </c>
      <c r="K198" s="39"/>
      <c r="L198" s="19"/>
      <c r="M198" s="38"/>
      <c r="N198" s="38"/>
      <c r="O198" s="19"/>
    </row>
    <row r="199" spans="1:27" x14ac:dyDescent="0.25">
      <c r="A199" s="17"/>
      <c r="B199" s="18"/>
      <c r="C199" s="19"/>
      <c r="D199" s="39" t="s">
        <v>722</v>
      </c>
      <c r="E199" s="39"/>
      <c r="F199" s="19"/>
      <c r="G199" s="39" t="s">
        <v>723</v>
      </c>
      <c r="H199" s="39"/>
      <c r="I199" s="19"/>
      <c r="J199" s="39" t="s">
        <v>724</v>
      </c>
      <c r="K199" s="39"/>
      <c r="L199" s="19"/>
      <c r="M199" s="38"/>
      <c r="N199" s="38"/>
      <c r="O199" s="19"/>
    </row>
    <row r="200" spans="1:27" x14ac:dyDescent="0.25">
      <c r="A200" s="17"/>
      <c r="B200" s="18"/>
      <c r="C200" s="19"/>
      <c r="D200" s="39" t="s">
        <v>725</v>
      </c>
      <c r="E200" s="39"/>
      <c r="F200" s="19"/>
      <c r="G200" s="39" t="s">
        <v>726</v>
      </c>
      <c r="H200" s="39"/>
      <c r="I200" s="19"/>
      <c r="J200" s="39" t="s">
        <v>726</v>
      </c>
      <c r="K200" s="39"/>
      <c r="L200" s="19"/>
      <c r="M200" s="38"/>
      <c r="N200" s="38"/>
      <c r="O200" s="19"/>
    </row>
    <row r="201" spans="1:27" ht="15.75" thickBot="1" x14ac:dyDescent="0.3">
      <c r="A201" s="17"/>
      <c r="B201" s="18"/>
      <c r="C201" s="19"/>
      <c r="D201" s="40" t="s">
        <v>727</v>
      </c>
      <c r="E201" s="40"/>
      <c r="F201" s="19"/>
      <c r="G201" s="40" t="s">
        <v>728</v>
      </c>
      <c r="H201" s="40"/>
      <c r="I201" s="19"/>
      <c r="J201" s="40" t="s">
        <v>729</v>
      </c>
      <c r="K201" s="40"/>
      <c r="L201" s="19"/>
      <c r="M201" s="40" t="s">
        <v>141</v>
      </c>
      <c r="N201" s="40"/>
      <c r="O201" s="19"/>
    </row>
    <row r="202" spans="1:27" x14ac:dyDescent="0.25">
      <c r="A202" s="17"/>
      <c r="B202" s="87" t="s">
        <v>1204</v>
      </c>
      <c r="C202" s="23"/>
      <c r="D202" s="42"/>
      <c r="E202" s="42"/>
      <c r="F202" s="23"/>
      <c r="G202" s="42"/>
      <c r="H202" s="42"/>
      <c r="I202" s="23"/>
      <c r="J202" s="42"/>
      <c r="K202" s="42"/>
      <c r="L202" s="23"/>
      <c r="M202" s="42"/>
      <c r="N202" s="42"/>
      <c r="O202" s="23"/>
    </row>
    <row r="203" spans="1:27" x14ac:dyDescent="0.25">
      <c r="A203" s="17"/>
      <c r="B203" s="90" t="s">
        <v>1205</v>
      </c>
      <c r="C203" s="18"/>
      <c r="D203" s="10" t="s">
        <v>322</v>
      </c>
      <c r="E203" s="33" t="s">
        <v>323</v>
      </c>
      <c r="F203" s="18"/>
      <c r="G203" s="10" t="s">
        <v>322</v>
      </c>
      <c r="H203" s="32">
        <v>82440</v>
      </c>
      <c r="I203" s="18"/>
      <c r="J203" s="10" t="s">
        <v>322</v>
      </c>
      <c r="K203" s="33" t="s">
        <v>323</v>
      </c>
      <c r="L203" s="18"/>
      <c r="M203" s="10" t="s">
        <v>322</v>
      </c>
      <c r="N203" s="32">
        <v>82440</v>
      </c>
      <c r="O203" s="18"/>
    </row>
    <row r="204" spans="1:27" x14ac:dyDescent="0.25">
      <c r="A204" s="17"/>
      <c r="B204" s="89" t="s">
        <v>1206</v>
      </c>
      <c r="C204" s="23"/>
      <c r="D204" s="47" t="s">
        <v>323</v>
      </c>
      <c r="E204" s="47"/>
      <c r="F204" s="23"/>
      <c r="G204" s="46">
        <v>82674</v>
      </c>
      <c r="H204" s="46"/>
      <c r="I204" s="23"/>
      <c r="J204" s="47" t="s">
        <v>323</v>
      </c>
      <c r="K204" s="47"/>
      <c r="L204" s="23"/>
      <c r="M204" s="46">
        <v>82674</v>
      </c>
      <c r="N204" s="46"/>
      <c r="O204" s="23"/>
    </row>
    <row r="205" spans="1:27" x14ac:dyDescent="0.25">
      <c r="A205" s="17"/>
      <c r="B205" s="90" t="s">
        <v>1207</v>
      </c>
      <c r="C205" s="18"/>
      <c r="D205" s="45" t="s">
        <v>323</v>
      </c>
      <c r="E205" s="45"/>
      <c r="F205" s="18"/>
      <c r="G205" s="44">
        <v>8186</v>
      </c>
      <c r="H205" s="44"/>
      <c r="I205" s="18"/>
      <c r="J205" s="45" t="s">
        <v>323</v>
      </c>
      <c r="K205" s="45"/>
      <c r="L205" s="18"/>
      <c r="M205" s="44">
        <v>8186</v>
      </c>
      <c r="N205" s="44"/>
      <c r="O205" s="18"/>
    </row>
    <row r="206" spans="1:27" ht="15.75" thickBot="1" x14ac:dyDescent="0.3">
      <c r="A206" s="17"/>
      <c r="B206" s="89" t="s">
        <v>1208</v>
      </c>
      <c r="C206" s="23"/>
      <c r="D206" s="60" t="s">
        <v>323</v>
      </c>
      <c r="E206" s="60"/>
      <c r="F206" s="23"/>
      <c r="G206" s="66">
        <v>83209</v>
      </c>
      <c r="H206" s="66"/>
      <c r="I206" s="23"/>
      <c r="J206" s="60" t="s">
        <v>323</v>
      </c>
      <c r="K206" s="60"/>
      <c r="L206" s="23"/>
      <c r="M206" s="66">
        <v>83209</v>
      </c>
      <c r="N206" s="66"/>
      <c r="O206" s="23"/>
    </row>
    <row r="207" spans="1:27" ht="15.75" thickBot="1" x14ac:dyDescent="0.3">
      <c r="A207" s="17"/>
      <c r="B207" s="88" t="s">
        <v>1209</v>
      </c>
      <c r="C207" s="18"/>
      <c r="D207" s="110" t="s">
        <v>323</v>
      </c>
      <c r="E207" s="110"/>
      <c r="F207" s="18"/>
      <c r="G207" s="109">
        <v>256509</v>
      </c>
      <c r="H207" s="109"/>
      <c r="I207" s="18"/>
      <c r="J207" s="110" t="s">
        <v>323</v>
      </c>
      <c r="K207" s="110"/>
      <c r="L207" s="18"/>
      <c r="M207" s="109">
        <v>256509</v>
      </c>
      <c r="N207" s="109"/>
      <c r="O207" s="18"/>
    </row>
    <row r="208" spans="1:27" x14ac:dyDescent="0.25">
      <c r="A208" s="17"/>
      <c r="B208" s="71"/>
      <c r="C208" s="23"/>
      <c r="D208" s="42"/>
      <c r="E208" s="42"/>
      <c r="F208" s="23"/>
      <c r="G208" s="42"/>
      <c r="H208" s="42"/>
      <c r="I208" s="23"/>
      <c r="J208" s="42"/>
      <c r="K208" s="42"/>
      <c r="L208" s="23"/>
      <c r="M208" s="42"/>
      <c r="N208" s="42"/>
      <c r="O208" s="23"/>
    </row>
    <row r="209" spans="1:27" x14ac:dyDescent="0.25">
      <c r="A209" s="17"/>
      <c r="B209" s="88" t="s">
        <v>1210</v>
      </c>
      <c r="C209" s="18"/>
      <c r="D209" s="43"/>
      <c r="E209" s="43"/>
      <c r="F209" s="18"/>
      <c r="G209" s="43"/>
      <c r="H209" s="43"/>
      <c r="I209" s="18"/>
      <c r="J209" s="43"/>
      <c r="K209" s="43"/>
      <c r="L209" s="18"/>
      <c r="M209" s="43"/>
      <c r="N209" s="43"/>
      <c r="O209" s="18"/>
    </row>
    <row r="210" spans="1:27" ht="25.5" x14ac:dyDescent="0.25">
      <c r="A210" s="17"/>
      <c r="B210" s="89" t="s">
        <v>1211</v>
      </c>
      <c r="C210" s="23"/>
      <c r="D210" s="47" t="s">
        <v>323</v>
      </c>
      <c r="E210" s="47"/>
      <c r="F210" s="23"/>
      <c r="G210" s="46">
        <v>19088</v>
      </c>
      <c r="H210" s="46"/>
      <c r="I210" s="23"/>
      <c r="J210" s="47" t="s">
        <v>323</v>
      </c>
      <c r="K210" s="47"/>
      <c r="L210" s="23"/>
      <c r="M210" s="46">
        <v>19088</v>
      </c>
      <c r="N210" s="46"/>
      <c r="O210" s="23"/>
    </row>
    <row r="211" spans="1:27" ht="25.5" x14ac:dyDescent="0.25">
      <c r="A211" s="17"/>
      <c r="B211" s="90" t="s">
        <v>1212</v>
      </c>
      <c r="C211" s="18"/>
      <c r="D211" s="45" t="s">
        <v>323</v>
      </c>
      <c r="E211" s="45"/>
      <c r="F211" s="18"/>
      <c r="G211" s="44">
        <v>14973</v>
      </c>
      <c r="H211" s="44"/>
      <c r="I211" s="18"/>
      <c r="J211" s="45" t="s">
        <v>323</v>
      </c>
      <c r="K211" s="45"/>
      <c r="L211" s="18"/>
      <c r="M211" s="44">
        <v>14973</v>
      </c>
      <c r="N211" s="44"/>
      <c r="O211" s="18"/>
    </row>
    <row r="212" spans="1:27" x14ac:dyDescent="0.25">
      <c r="A212" s="17"/>
      <c r="B212" s="89" t="s">
        <v>502</v>
      </c>
      <c r="C212" s="23"/>
      <c r="D212" s="47" t="s">
        <v>323</v>
      </c>
      <c r="E212" s="47"/>
      <c r="F212" s="23"/>
      <c r="G212" s="46">
        <v>91860</v>
      </c>
      <c r="H212" s="46"/>
      <c r="I212" s="23"/>
      <c r="J212" s="47" t="s">
        <v>323</v>
      </c>
      <c r="K212" s="47"/>
      <c r="L212" s="23"/>
      <c r="M212" s="46">
        <v>91860</v>
      </c>
      <c r="N212" s="46"/>
      <c r="O212" s="23"/>
    </row>
    <row r="213" spans="1:27" x14ac:dyDescent="0.25">
      <c r="A213" s="17"/>
      <c r="B213" s="90" t="s">
        <v>433</v>
      </c>
      <c r="C213" s="18"/>
      <c r="D213" s="45" t="s">
        <v>323</v>
      </c>
      <c r="E213" s="45"/>
      <c r="F213" s="18"/>
      <c r="G213" s="44">
        <v>7902</v>
      </c>
      <c r="H213" s="44"/>
      <c r="I213" s="18"/>
      <c r="J213" s="45" t="s">
        <v>323</v>
      </c>
      <c r="K213" s="45"/>
      <c r="L213" s="18"/>
      <c r="M213" s="44">
        <v>7902</v>
      </c>
      <c r="N213" s="44"/>
      <c r="O213" s="18"/>
    </row>
    <row r="214" spans="1:27" ht="15.75" thickBot="1" x14ac:dyDescent="0.3">
      <c r="A214" s="17"/>
      <c r="B214" s="89" t="s">
        <v>437</v>
      </c>
      <c r="C214" s="23"/>
      <c r="D214" s="60" t="s">
        <v>323</v>
      </c>
      <c r="E214" s="60"/>
      <c r="F214" s="23"/>
      <c r="G214" s="66">
        <v>2647</v>
      </c>
      <c r="H214" s="66"/>
      <c r="I214" s="23"/>
      <c r="J214" s="60" t="s">
        <v>323</v>
      </c>
      <c r="K214" s="60"/>
      <c r="L214" s="23"/>
      <c r="M214" s="66">
        <v>2647</v>
      </c>
      <c r="N214" s="66"/>
      <c r="O214" s="23"/>
    </row>
    <row r="215" spans="1:27" ht="15.75" thickBot="1" x14ac:dyDescent="0.3">
      <c r="A215" s="17"/>
      <c r="B215" s="88" t="s">
        <v>1213</v>
      </c>
      <c r="C215" s="18"/>
      <c r="D215" s="110" t="s">
        <v>323</v>
      </c>
      <c r="E215" s="110"/>
      <c r="F215" s="18"/>
      <c r="G215" s="109">
        <v>136470</v>
      </c>
      <c r="H215" s="109"/>
      <c r="I215" s="18"/>
      <c r="J215" s="110" t="s">
        <v>323</v>
      </c>
      <c r="K215" s="110"/>
      <c r="L215" s="18"/>
      <c r="M215" s="109">
        <v>136470</v>
      </c>
      <c r="N215" s="109"/>
      <c r="O215" s="18"/>
    </row>
    <row r="216" spans="1:27" x14ac:dyDescent="0.25">
      <c r="A216" s="17"/>
      <c r="B216" s="71"/>
      <c r="C216" s="23"/>
      <c r="D216" s="42"/>
      <c r="E216" s="42"/>
      <c r="F216" s="23"/>
      <c r="G216" s="42"/>
      <c r="H216" s="42"/>
      <c r="I216" s="23"/>
      <c r="J216" s="42"/>
      <c r="K216" s="42"/>
      <c r="L216" s="23"/>
      <c r="M216" s="42"/>
      <c r="N216" s="42"/>
      <c r="O216" s="23"/>
    </row>
    <row r="217" spans="1:27" x14ac:dyDescent="0.25">
      <c r="A217" s="17"/>
      <c r="B217" s="88" t="s">
        <v>1214</v>
      </c>
      <c r="C217" s="18"/>
      <c r="D217" s="45">
        <v>700</v>
      </c>
      <c r="E217" s="45"/>
      <c r="F217" s="18"/>
      <c r="G217" s="221" t="s">
        <v>323</v>
      </c>
      <c r="H217" s="221"/>
      <c r="I217" s="18"/>
      <c r="J217" s="45" t="s">
        <v>323</v>
      </c>
      <c r="K217" s="45"/>
      <c r="L217" s="18"/>
      <c r="M217" s="45">
        <v>700</v>
      </c>
      <c r="N217" s="45"/>
      <c r="O217" s="18"/>
    </row>
    <row r="218" spans="1:27" x14ac:dyDescent="0.25">
      <c r="A218" s="17"/>
      <c r="B218" s="87" t="s">
        <v>1215</v>
      </c>
      <c r="C218" s="23"/>
      <c r="D218" s="47" t="s">
        <v>323</v>
      </c>
      <c r="E218" s="47"/>
      <c r="F218" s="23"/>
      <c r="G218" s="222" t="s">
        <v>323</v>
      </c>
      <c r="H218" s="222"/>
      <c r="I218" s="23"/>
      <c r="J218" s="46">
        <v>7557</v>
      </c>
      <c r="K218" s="46"/>
      <c r="L218" s="23"/>
      <c r="M218" s="46">
        <v>7557</v>
      </c>
      <c r="N218" s="46"/>
      <c r="O218" s="23"/>
    </row>
    <row r="219" spans="1:27" ht="15.75" thickBot="1" x14ac:dyDescent="0.3">
      <c r="A219" s="17"/>
      <c r="B219" s="88" t="s">
        <v>1216</v>
      </c>
      <c r="C219" s="18"/>
      <c r="D219" s="70">
        <v>3099</v>
      </c>
      <c r="E219" s="70"/>
      <c r="F219" s="18"/>
      <c r="G219" s="223" t="s">
        <v>323</v>
      </c>
      <c r="H219" s="223"/>
      <c r="I219" s="18"/>
      <c r="J219" s="76" t="s">
        <v>323</v>
      </c>
      <c r="K219" s="76"/>
      <c r="L219" s="18"/>
      <c r="M219" s="70">
        <v>3099</v>
      </c>
      <c r="N219" s="70"/>
      <c r="O219" s="18"/>
    </row>
    <row r="220" spans="1:27" ht="15.75" thickBot="1" x14ac:dyDescent="0.3">
      <c r="A220" s="17"/>
      <c r="B220" s="87" t="s">
        <v>1217</v>
      </c>
      <c r="C220" s="23"/>
      <c r="D220" s="68" t="s">
        <v>322</v>
      </c>
      <c r="E220" s="69">
        <v>3799</v>
      </c>
      <c r="F220" s="23"/>
      <c r="G220" s="68" t="s">
        <v>322</v>
      </c>
      <c r="H220" s="69">
        <v>392979</v>
      </c>
      <c r="I220" s="23"/>
      <c r="J220" s="68" t="s">
        <v>322</v>
      </c>
      <c r="K220" s="69">
        <v>7557</v>
      </c>
      <c r="L220" s="23"/>
      <c r="M220" s="68" t="s">
        <v>322</v>
      </c>
      <c r="N220" s="69">
        <v>404335</v>
      </c>
      <c r="O220" s="23"/>
    </row>
    <row r="221" spans="1:27" ht="15.75" thickTop="1" x14ac:dyDescent="0.25">
      <c r="A221" s="17"/>
      <c r="B221" s="52"/>
      <c r="C221" s="52"/>
      <c r="D221" s="52"/>
      <c r="E221" s="52"/>
      <c r="F221" s="52"/>
      <c r="G221" s="52"/>
      <c r="H221" s="52"/>
      <c r="I221" s="52"/>
      <c r="J221" s="52"/>
      <c r="K221" s="52"/>
      <c r="L221" s="52"/>
      <c r="M221" s="52"/>
      <c r="N221" s="52"/>
      <c r="O221" s="52"/>
      <c r="P221" s="52"/>
      <c r="Q221" s="52"/>
      <c r="R221" s="52"/>
      <c r="S221" s="52"/>
      <c r="T221" s="52"/>
      <c r="U221" s="52"/>
      <c r="V221" s="52"/>
      <c r="W221" s="52"/>
      <c r="X221" s="52"/>
      <c r="Y221" s="52"/>
      <c r="Z221" s="52"/>
      <c r="AA221" s="52"/>
    </row>
    <row r="222" spans="1:27" x14ac:dyDescent="0.25">
      <c r="A222" s="17"/>
      <c r="B222" s="18"/>
      <c r="C222" s="19"/>
      <c r="D222" s="39" t="s">
        <v>1203</v>
      </c>
      <c r="E222" s="39"/>
      <c r="F222" s="39"/>
      <c r="G222" s="39"/>
      <c r="H222" s="39"/>
      <c r="I222" s="39"/>
      <c r="J222" s="39"/>
      <c r="K222" s="39"/>
      <c r="L222" s="39"/>
      <c r="M222" s="39"/>
      <c r="N222" s="39"/>
      <c r="O222" s="19"/>
    </row>
    <row r="223" spans="1:27" ht="15.75" thickBot="1" x14ac:dyDescent="0.3">
      <c r="A223" s="17"/>
      <c r="B223" s="18"/>
      <c r="C223" s="19"/>
      <c r="D223" s="40" t="s">
        <v>443</v>
      </c>
      <c r="E223" s="40"/>
      <c r="F223" s="40"/>
      <c r="G223" s="40"/>
      <c r="H223" s="40"/>
      <c r="I223" s="40"/>
      <c r="J223" s="40"/>
      <c r="K223" s="40"/>
      <c r="L223" s="40"/>
      <c r="M223" s="40"/>
      <c r="N223" s="40"/>
      <c r="O223" s="19"/>
    </row>
    <row r="224" spans="1:27" x14ac:dyDescent="0.25">
      <c r="A224" s="17"/>
      <c r="B224" s="18"/>
      <c r="C224" s="19"/>
      <c r="D224" s="85" t="s">
        <v>718</v>
      </c>
      <c r="E224" s="85"/>
      <c r="F224" s="19"/>
      <c r="G224" s="85" t="s">
        <v>719</v>
      </c>
      <c r="H224" s="85"/>
      <c r="I224" s="19"/>
      <c r="J224" s="101"/>
      <c r="K224" s="101"/>
      <c r="L224" s="19"/>
      <c r="M224" s="101"/>
      <c r="N224" s="101"/>
      <c r="O224" s="19"/>
    </row>
    <row r="225" spans="1:15" x14ac:dyDescent="0.25">
      <c r="A225" s="17"/>
      <c r="B225" s="18"/>
      <c r="C225" s="19"/>
      <c r="D225" s="39" t="s">
        <v>720</v>
      </c>
      <c r="E225" s="39"/>
      <c r="F225" s="19"/>
      <c r="G225" s="39" t="s">
        <v>721</v>
      </c>
      <c r="H225" s="39"/>
      <c r="I225" s="19"/>
      <c r="J225" s="39" t="s">
        <v>719</v>
      </c>
      <c r="K225" s="39"/>
      <c r="L225" s="19"/>
      <c r="M225" s="38"/>
      <c r="N225" s="38"/>
      <c r="O225" s="19"/>
    </row>
    <row r="226" spans="1:15" x14ac:dyDescent="0.25">
      <c r="A226" s="17"/>
      <c r="B226" s="18"/>
      <c r="C226" s="19"/>
      <c r="D226" s="39" t="s">
        <v>722</v>
      </c>
      <c r="E226" s="39"/>
      <c r="F226" s="19"/>
      <c r="G226" s="39" t="s">
        <v>723</v>
      </c>
      <c r="H226" s="39"/>
      <c r="I226" s="19"/>
      <c r="J226" s="39" t="s">
        <v>724</v>
      </c>
      <c r="K226" s="39"/>
      <c r="L226" s="19"/>
      <c r="M226" s="38"/>
      <c r="N226" s="38"/>
      <c r="O226" s="19"/>
    </row>
    <row r="227" spans="1:15" x14ac:dyDescent="0.25">
      <c r="A227" s="17"/>
      <c r="B227" s="18"/>
      <c r="C227" s="19"/>
      <c r="D227" s="39" t="s">
        <v>725</v>
      </c>
      <c r="E227" s="39"/>
      <c r="F227" s="19"/>
      <c r="G227" s="39" t="s">
        <v>726</v>
      </c>
      <c r="H227" s="39"/>
      <c r="I227" s="19"/>
      <c r="J227" s="39" t="s">
        <v>726</v>
      </c>
      <c r="K227" s="39"/>
      <c r="L227" s="19"/>
      <c r="M227" s="38"/>
      <c r="N227" s="38"/>
      <c r="O227" s="19"/>
    </row>
    <row r="228" spans="1:15" ht="15.75" thickBot="1" x14ac:dyDescent="0.3">
      <c r="A228" s="17"/>
      <c r="B228" s="18"/>
      <c r="C228" s="19"/>
      <c r="D228" s="40" t="s">
        <v>727</v>
      </c>
      <c r="E228" s="40"/>
      <c r="F228" s="19"/>
      <c r="G228" s="40" t="s">
        <v>728</v>
      </c>
      <c r="H228" s="40"/>
      <c r="I228" s="19"/>
      <c r="J228" s="40" t="s">
        <v>729</v>
      </c>
      <c r="K228" s="40"/>
      <c r="L228" s="19"/>
      <c r="M228" s="40" t="s">
        <v>141</v>
      </c>
      <c r="N228" s="40"/>
      <c r="O228" s="19"/>
    </row>
    <row r="229" spans="1:15" x14ac:dyDescent="0.25">
      <c r="A229" s="17"/>
      <c r="B229" s="87" t="s">
        <v>1204</v>
      </c>
      <c r="C229" s="23"/>
      <c r="D229" s="42"/>
      <c r="E229" s="42"/>
      <c r="F229" s="23"/>
      <c r="G229" s="42"/>
      <c r="H229" s="42"/>
      <c r="I229" s="23"/>
      <c r="J229" s="42"/>
      <c r="K229" s="42"/>
      <c r="L229" s="23"/>
      <c r="M229" s="42"/>
      <c r="N229" s="42"/>
      <c r="O229" s="23"/>
    </row>
    <row r="230" spans="1:15" x14ac:dyDescent="0.25">
      <c r="A230" s="17"/>
      <c r="B230" s="90" t="s">
        <v>1205</v>
      </c>
      <c r="C230" s="18"/>
      <c r="D230" s="10" t="s">
        <v>322</v>
      </c>
      <c r="E230" s="33" t="s">
        <v>323</v>
      </c>
      <c r="F230" s="18"/>
      <c r="G230" s="10" t="s">
        <v>322</v>
      </c>
      <c r="H230" s="32">
        <v>60601</v>
      </c>
      <c r="I230" s="18"/>
      <c r="J230" s="10" t="s">
        <v>322</v>
      </c>
      <c r="K230" s="33" t="s">
        <v>323</v>
      </c>
      <c r="L230" s="18"/>
      <c r="M230" s="10" t="s">
        <v>322</v>
      </c>
      <c r="N230" s="32">
        <v>60601</v>
      </c>
      <c r="O230" s="18"/>
    </row>
    <row r="231" spans="1:15" x14ac:dyDescent="0.25">
      <c r="A231" s="17"/>
      <c r="B231" s="89" t="s">
        <v>1206</v>
      </c>
      <c r="C231" s="23"/>
      <c r="D231" s="47" t="s">
        <v>323</v>
      </c>
      <c r="E231" s="47"/>
      <c r="F231" s="23"/>
      <c r="G231" s="46">
        <v>60289</v>
      </c>
      <c r="H231" s="46"/>
      <c r="I231" s="23"/>
      <c r="J231" s="47" t="s">
        <v>323</v>
      </c>
      <c r="K231" s="47"/>
      <c r="L231" s="23"/>
      <c r="M231" s="46">
        <v>60289</v>
      </c>
      <c r="N231" s="46"/>
      <c r="O231" s="23"/>
    </row>
    <row r="232" spans="1:15" x14ac:dyDescent="0.25">
      <c r="A232" s="17"/>
      <c r="B232" s="90" t="s">
        <v>1207</v>
      </c>
      <c r="C232" s="18"/>
      <c r="D232" s="45" t="s">
        <v>323</v>
      </c>
      <c r="E232" s="45"/>
      <c r="F232" s="18"/>
      <c r="G232" s="44">
        <v>6798</v>
      </c>
      <c r="H232" s="44"/>
      <c r="I232" s="18"/>
      <c r="J232" s="45" t="s">
        <v>323</v>
      </c>
      <c r="K232" s="45"/>
      <c r="L232" s="18"/>
      <c r="M232" s="44">
        <v>6798</v>
      </c>
      <c r="N232" s="44"/>
      <c r="O232" s="18"/>
    </row>
    <row r="233" spans="1:15" ht="15.75" thickBot="1" x14ac:dyDescent="0.3">
      <c r="A233" s="17"/>
      <c r="B233" s="89" t="s">
        <v>1208</v>
      </c>
      <c r="C233" s="23"/>
      <c r="D233" s="60" t="s">
        <v>323</v>
      </c>
      <c r="E233" s="60"/>
      <c r="F233" s="23"/>
      <c r="G233" s="66">
        <v>60723</v>
      </c>
      <c r="H233" s="66"/>
      <c r="I233" s="23"/>
      <c r="J233" s="60" t="s">
        <v>323</v>
      </c>
      <c r="K233" s="60"/>
      <c r="L233" s="23"/>
      <c r="M233" s="66">
        <v>60723</v>
      </c>
      <c r="N233" s="66"/>
      <c r="O233" s="23"/>
    </row>
    <row r="234" spans="1:15" ht="15.75" thickBot="1" x14ac:dyDescent="0.3">
      <c r="A234" s="17"/>
      <c r="B234" s="88" t="s">
        <v>1209</v>
      </c>
      <c r="C234" s="18"/>
      <c r="D234" s="110" t="s">
        <v>323</v>
      </c>
      <c r="E234" s="110"/>
      <c r="F234" s="18"/>
      <c r="G234" s="109">
        <v>188411</v>
      </c>
      <c r="H234" s="109"/>
      <c r="I234" s="18"/>
      <c r="J234" s="110" t="s">
        <v>323</v>
      </c>
      <c r="K234" s="110"/>
      <c r="L234" s="18"/>
      <c r="M234" s="109">
        <v>188411</v>
      </c>
      <c r="N234" s="109"/>
      <c r="O234" s="18"/>
    </row>
    <row r="235" spans="1:15" x14ac:dyDescent="0.25">
      <c r="A235" s="17"/>
      <c r="B235" s="71"/>
      <c r="C235" s="23"/>
      <c r="D235" s="42"/>
      <c r="E235" s="42"/>
      <c r="F235" s="23"/>
      <c r="G235" s="42"/>
      <c r="H235" s="42"/>
      <c r="I235" s="23"/>
      <c r="J235" s="42"/>
      <c r="K235" s="42"/>
      <c r="L235" s="23"/>
      <c r="M235" s="42"/>
      <c r="N235" s="42"/>
      <c r="O235" s="23"/>
    </row>
    <row r="236" spans="1:15" x14ac:dyDescent="0.25">
      <c r="A236" s="17"/>
      <c r="B236" s="88" t="s">
        <v>1210</v>
      </c>
      <c r="C236" s="18"/>
      <c r="D236" s="43"/>
      <c r="E236" s="43"/>
      <c r="F236" s="18"/>
      <c r="G236" s="43"/>
      <c r="H236" s="43"/>
      <c r="I236" s="18"/>
      <c r="J236" s="43"/>
      <c r="K236" s="43"/>
      <c r="L236" s="18"/>
      <c r="M236" s="43"/>
      <c r="N236" s="43"/>
      <c r="O236" s="18"/>
    </row>
    <row r="237" spans="1:15" ht="25.5" x14ac:dyDescent="0.25">
      <c r="A237" s="17"/>
      <c r="B237" s="89" t="s">
        <v>1211</v>
      </c>
      <c r="C237" s="23"/>
      <c r="D237" s="47" t="s">
        <v>323</v>
      </c>
      <c r="E237" s="47"/>
      <c r="F237" s="23"/>
      <c r="G237" s="46">
        <v>9907</v>
      </c>
      <c r="H237" s="46"/>
      <c r="I237" s="23"/>
      <c r="J237" s="47" t="s">
        <v>323</v>
      </c>
      <c r="K237" s="47"/>
      <c r="L237" s="23"/>
      <c r="M237" s="46">
        <v>9907</v>
      </c>
      <c r="N237" s="46"/>
      <c r="O237" s="23"/>
    </row>
    <row r="238" spans="1:15" ht="25.5" x14ac:dyDescent="0.25">
      <c r="A238" s="17"/>
      <c r="B238" s="90" t="s">
        <v>1212</v>
      </c>
      <c r="C238" s="18"/>
      <c r="D238" s="45" t="s">
        <v>323</v>
      </c>
      <c r="E238" s="45"/>
      <c r="F238" s="18"/>
      <c r="G238" s="44">
        <v>16899</v>
      </c>
      <c r="H238" s="44"/>
      <c r="I238" s="18"/>
      <c r="J238" s="45" t="s">
        <v>323</v>
      </c>
      <c r="K238" s="45"/>
      <c r="L238" s="18"/>
      <c r="M238" s="44">
        <v>16899</v>
      </c>
      <c r="N238" s="44"/>
      <c r="O238" s="18"/>
    </row>
    <row r="239" spans="1:15" x14ac:dyDescent="0.25">
      <c r="A239" s="17"/>
      <c r="B239" s="89" t="s">
        <v>502</v>
      </c>
      <c r="C239" s="23"/>
      <c r="D239" s="47" t="s">
        <v>323</v>
      </c>
      <c r="E239" s="47"/>
      <c r="F239" s="23"/>
      <c r="G239" s="46">
        <v>100142</v>
      </c>
      <c r="H239" s="46"/>
      <c r="I239" s="23"/>
      <c r="J239" s="47" t="s">
        <v>323</v>
      </c>
      <c r="K239" s="47"/>
      <c r="L239" s="23"/>
      <c r="M239" s="46">
        <v>100142</v>
      </c>
      <c r="N239" s="46"/>
      <c r="O239" s="23"/>
    </row>
    <row r="240" spans="1:15" x14ac:dyDescent="0.25">
      <c r="A240" s="17"/>
      <c r="B240" s="90" t="s">
        <v>433</v>
      </c>
      <c r="C240" s="18"/>
      <c r="D240" s="45" t="s">
        <v>323</v>
      </c>
      <c r="E240" s="45"/>
      <c r="F240" s="18"/>
      <c r="G240" s="44">
        <v>8386</v>
      </c>
      <c r="H240" s="44"/>
      <c r="I240" s="18"/>
      <c r="J240" s="45" t="s">
        <v>323</v>
      </c>
      <c r="K240" s="45"/>
      <c r="L240" s="18"/>
      <c r="M240" s="44">
        <v>8386</v>
      </c>
      <c r="N240" s="44"/>
      <c r="O240" s="18"/>
    </row>
    <row r="241" spans="1:27" ht="15.75" thickBot="1" x14ac:dyDescent="0.3">
      <c r="A241" s="17"/>
      <c r="B241" s="89" t="s">
        <v>437</v>
      </c>
      <c r="C241" s="23"/>
      <c r="D241" s="60" t="s">
        <v>323</v>
      </c>
      <c r="E241" s="60"/>
      <c r="F241" s="23"/>
      <c r="G241" s="66">
        <v>2961</v>
      </c>
      <c r="H241" s="66"/>
      <c r="I241" s="23"/>
      <c r="J241" s="60" t="s">
        <v>323</v>
      </c>
      <c r="K241" s="60"/>
      <c r="L241" s="23"/>
      <c r="M241" s="66">
        <v>2961</v>
      </c>
      <c r="N241" s="66"/>
      <c r="O241" s="23"/>
    </row>
    <row r="242" spans="1:27" ht="15.75" thickBot="1" x14ac:dyDescent="0.3">
      <c r="A242" s="17"/>
      <c r="B242" s="88" t="s">
        <v>1213</v>
      </c>
      <c r="C242" s="18"/>
      <c r="D242" s="110" t="s">
        <v>323</v>
      </c>
      <c r="E242" s="110"/>
      <c r="F242" s="18"/>
      <c r="G242" s="109">
        <v>138295</v>
      </c>
      <c r="H242" s="109"/>
      <c r="I242" s="18"/>
      <c r="J242" s="110" t="s">
        <v>323</v>
      </c>
      <c r="K242" s="110"/>
      <c r="L242" s="18"/>
      <c r="M242" s="109">
        <v>138295</v>
      </c>
      <c r="N242" s="109"/>
      <c r="O242" s="18"/>
    </row>
    <row r="243" spans="1:27" x14ac:dyDescent="0.25">
      <c r="A243" s="17"/>
      <c r="B243" s="71"/>
      <c r="C243" s="23"/>
      <c r="D243" s="42"/>
      <c r="E243" s="42"/>
      <c r="F243" s="23"/>
      <c r="G243" s="42"/>
      <c r="H243" s="42"/>
      <c r="I243" s="23"/>
      <c r="J243" s="42"/>
      <c r="K243" s="42"/>
      <c r="L243" s="23"/>
      <c r="M243" s="42"/>
      <c r="N243" s="42"/>
      <c r="O243" s="23"/>
    </row>
    <row r="244" spans="1:27" x14ac:dyDescent="0.25">
      <c r="A244" s="17"/>
      <c r="B244" s="88" t="s">
        <v>1214</v>
      </c>
      <c r="C244" s="18"/>
      <c r="D244" s="45">
        <v>134</v>
      </c>
      <c r="E244" s="45"/>
      <c r="F244" s="18"/>
      <c r="G244" s="45" t="s">
        <v>323</v>
      </c>
      <c r="H244" s="45"/>
      <c r="I244" s="18"/>
      <c r="J244" s="45" t="s">
        <v>323</v>
      </c>
      <c r="K244" s="45"/>
      <c r="L244" s="18"/>
      <c r="M244" s="45">
        <v>134</v>
      </c>
      <c r="N244" s="45"/>
      <c r="O244" s="18"/>
    </row>
    <row r="245" spans="1:27" x14ac:dyDescent="0.25">
      <c r="A245" s="17"/>
      <c r="B245" s="87" t="s">
        <v>1215</v>
      </c>
      <c r="C245" s="23"/>
      <c r="D245" s="47" t="s">
        <v>323</v>
      </c>
      <c r="E245" s="47"/>
      <c r="F245" s="23"/>
      <c r="G245" s="47" t="s">
        <v>323</v>
      </c>
      <c r="H245" s="47"/>
      <c r="I245" s="23"/>
      <c r="J245" s="46">
        <v>6485</v>
      </c>
      <c r="K245" s="46"/>
      <c r="L245" s="23"/>
      <c r="M245" s="46">
        <v>6485</v>
      </c>
      <c r="N245" s="46"/>
      <c r="O245" s="23"/>
    </row>
    <row r="246" spans="1:27" ht="15.75" thickBot="1" x14ac:dyDescent="0.3">
      <c r="A246" s="17"/>
      <c r="B246" s="88" t="s">
        <v>1216</v>
      </c>
      <c r="C246" s="18"/>
      <c r="D246" s="70">
        <v>3209</v>
      </c>
      <c r="E246" s="70"/>
      <c r="F246" s="18"/>
      <c r="G246" s="76" t="s">
        <v>323</v>
      </c>
      <c r="H246" s="76"/>
      <c r="I246" s="18"/>
      <c r="J246" s="76" t="s">
        <v>323</v>
      </c>
      <c r="K246" s="76"/>
      <c r="L246" s="18"/>
      <c r="M246" s="70">
        <v>3209</v>
      </c>
      <c r="N246" s="70"/>
      <c r="O246" s="18"/>
    </row>
    <row r="247" spans="1:27" ht="15.75" thickBot="1" x14ac:dyDescent="0.3">
      <c r="A247" s="17"/>
      <c r="B247" s="87" t="s">
        <v>1217</v>
      </c>
      <c r="C247" s="23"/>
      <c r="D247" s="68" t="s">
        <v>322</v>
      </c>
      <c r="E247" s="69">
        <v>3343</v>
      </c>
      <c r="F247" s="23"/>
      <c r="G247" s="68" t="s">
        <v>322</v>
      </c>
      <c r="H247" s="69">
        <v>326706</v>
      </c>
      <c r="I247" s="23"/>
      <c r="J247" s="68" t="s">
        <v>322</v>
      </c>
      <c r="K247" s="69">
        <v>6485</v>
      </c>
      <c r="L247" s="23"/>
      <c r="M247" s="68" t="s">
        <v>322</v>
      </c>
      <c r="N247" s="69">
        <v>336534</v>
      </c>
      <c r="O247" s="23"/>
    </row>
    <row r="248" spans="1:27" ht="15.75" thickTop="1" x14ac:dyDescent="0.25">
      <c r="A248" s="17"/>
      <c r="B248" s="50"/>
      <c r="C248" s="50"/>
      <c r="D248" s="50"/>
      <c r="E248" s="50"/>
      <c r="F248" s="50"/>
      <c r="G248" s="50"/>
      <c r="H248" s="50"/>
      <c r="I248" s="50"/>
      <c r="J248" s="50"/>
      <c r="K248" s="50"/>
      <c r="L248" s="50"/>
      <c r="M248" s="50"/>
      <c r="N248" s="50"/>
      <c r="O248" s="50"/>
      <c r="P248" s="50"/>
      <c r="Q248" s="50"/>
      <c r="R248" s="50"/>
      <c r="S248" s="50"/>
      <c r="T248" s="50"/>
      <c r="U248" s="50"/>
      <c r="V248" s="50"/>
      <c r="W248" s="50"/>
      <c r="X248" s="50"/>
      <c r="Y248" s="50"/>
      <c r="Z248" s="50"/>
      <c r="AA248" s="50"/>
    </row>
    <row r="249" spans="1:27" x14ac:dyDescent="0.25">
      <c r="A249" s="17"/>
      <c r="B249" s="50" t="s">
        <v>1218</v>
      </c>
      <c r="C249" s="50"/>
      <c r="D249" s="50"/>
      <c r="E249" s="50"/>
      <c r="F249" s="50"/>
      <c r="G249" s="50"/>
      <c r="H249" s="50"/>
      <c r="I249" s="50"/>
      <c r="J249" s="50"/>
      <c r="K249" s="50"/>
      <c r="L249" s="50"/>
      <c r="M249" s="50"/>
      <c r="N249" s="50"/>
      <c r="O249" s="50"/>
      <c r="P249" s="50"/>
      <c r="Q249" s="50"/>
      <c r="R249" s="50"/>
      <c r="S249" s="50"/>
      <c r="T249" s="50"/>
      <c r="U249" s="50"/>
      <c r="V249" s="50"/>
      <c r="W249" s="50"/>
      <c r="X249" s="50"/>
      <c r="Y249" s="50"/>
      <c r="Z249" s="50"/>
      <c r="AA249" s="50"/>
    </row>
    <row r="250" spans="1:27" x14ac:dyDescent="0.25">
      <c r="A250" s="17"/>
      <c r="B250" s="52"/>
      <c r="C250" s="52"/>
      <c r="D250" s="52"/>
      <c r="E250" s="52"/>
      <c r="F250" s="52"/>
      <c r="G250" s="52"/>
      <c r="H250" s="52"/>
      <c r="I250" s="52"/>
      <c r="J250" s="52"/>
      <c r="K250" s="52"/>
      <c r="L250" s="52"/>
      <c r="M250" s="52"/>
      <c r="N250" s="52"/>
      <c r="O250" s="52"/>
      <c r="P250" s="52"/>
      <c r="Q250" s="52"/>
      <c r="R250" s="52"/>
      <c r="S250" s="52"/>
      <c r="T250" s="52"/>
      <c r="U250" s="52"/>
      <c r="V250" s="52"/>
      <c r="W250" s="52"/>
      <c r="X250" s="52"/>
      <c r="Y250" s="52"/>
      <c r="Z250" s="52"/>
      <c r="AA250" s="52"/>
    </row>
    <row r="251" spans="1:27" x14ac:dyDescent="0.25">
      <c r="A251" s="17"/>
      <c r="B251" s="18"/>
      <c r="C251" s="19"/>
      <c r="D251" s="39" t="s">
        <v>1219</v>
      </c>
      <c r="E251" s="39"/>
      <c r="F251" s="39"/>
      <c r="G251" s="39"/>
      <c r="H251" s="39"/>
      <c r="I251" s="19"/>
    </row>
    <row r="252" spans="1:27" x14ac:dyDescent="0.25">
      <c r="A252" s="17"/>
      <c r="B252" s="18"/>
      <c r="C252" s="19"/>
      <c r="D252" s="39" t="s">
        <v>1220</v>
      </c>
      <c r="E252" s="39"/>
      <c r="F252" s="39"/>
      <c r="G252" s="39"/>
      <c r="H252" s="39"/>
      <c r="I252" s="19"/>
    </row>
    <row r="253" spans="1:27" x14ac:dyDescent="0.25">
      <c r="A253" s="17"/>
      <c r="B253" s="18"/>
      <c r="C253" s="19"/>
      <c r="D253" s="39" t="s">
        <v>1221</v>
      </c>
      <c r="E253" s="39"/>
      <c r="F253" s="39"/>
      <c r="G253" s="39"/>
      <c r="H253" s="39"/>
      <c r="I253" s="19"/>
    </row>
    <row r="254" spans="1:27" ht="15.75" thickBot="1" x14ac:dyDescent="0.3">
      <c r="A254" s="17"/>
      <c r="B254" s="18"/>
      <c r="C254" s="19"/>
      <c r="D254" s="40" t="s">
        <v>932</v>
      </c>
      <c r="E254" s="40"/>
      <c r="F254" s="40"/>
      <c r="G254" s="40"/>
      <c r="H254" s="40"/>
      <c r="I254" s="19"/>
    </row>
    <row r="255" spans="1:27" ht="15.75" thickBot="1" x14ac:dyDescent="0.3">
      <c r="A255" s="17"/>
      <c r="B255" s="18"/>
      <c r="C255" s="19"/>
      <c r="D255" s="57">
        <v>2013</v>
      </c>
      <c r="E255" s="57"/>
      <c r="F255" s="19"/>
      <c r="G255" s="57">
        <v>2012</v>
      </c>
      <c r="H255" s="57"/>
      <c r="I255" s="19"/>
    </row>
    <row r="256" spans="1:27" x14ac:dyDescent="0.25">
      <c r="A256" s="17"/>
      <c r="B256" s="87" t="s">
        <v>1222</v>
      </c>
      <c r="C256" s="23"/>
      <c r="D256" s="28" t="s">
        <v>322</v>
      </c>
      <c r="E256" s="55">
        <v>6485</v>
      </c>
      <c r="F256" s="23"/>
      <c r="G256" s="28" t="s">
        <v>322</v>
      </c>
      <c r="H256" s="55">
        <v>7116</v>
      </c>
      <c r="I256" s="23"/>
    </row>
    <row r="257" spans="1:27" x14ac:dyDescent="0.25">
      <c r="A257" s="17"/>
      <c r="B257" s="88" t="s">
        <v>1096</v>
      </c>
      <c r="C257" s="18"/>
      <c r="D257" s="45">
        <v>853</v>
      </c>
      <c r="E257" s="45"/>
      <c r="F257" s="18"/>
      <c r="G257" s="45" t="s">
        <v>323</v>
      </c>
      <c r="H257" s="45"/>
      <c r="I257" s="18"/>
    </row>
    <row r="258" spans="1:27" x14ac:dyDescent="0.25">
      <c r="A258" s="17"/>
      <c r="B258" s="87" t="s">
        <v>1223</v>
      </c>
      <c r="C258" s="23"/>
      <c r="D258" s="47">
        <v>630</v>
      </c>
      <c r="E258" s="47"/>
      <c r="F258" s="23"/>
      <c r="G258" s="47">
        <v>61</v>
      </c>
      <c r="H258" s="47"/>
      <c r="I258" s="23"/>
    </row>
    <row r="259" spans="1:27" ht="15.75" thickBot="1" x14ac:dyDescent="0.3">
      <c r="A259" s="17"/>
      <c r="B259" s="88" t="s">
        <v>1224</v>
      </c>
      <c r="C259" s="18"/>
      <c r="D259" s="76" t="s">
        <v>1225</v>
      </c>
      <c r="E259" s="76"/>
      <c r="F259" s="10" t="s">
        <v>325</v>
      </c>
      <c r="G259" s="76" t="s">
        <v>1226</v>
      </c>
      <c r="H259" s="76"/>
      <c r="I259" s="10" t="s">
        <v>325</v>
      </c>
    </row>
    <row r="260" spans="1:27" ht="15.75" thickBot="1" x14ac:dyDescent="0.3">
      <c r="A260" s="17"/>
      <c r="B260" s="87" t="s">
        <v>1227</v>
      </c>
      <c r="C260" s="23"/>
      <c r="D260" s="68" t="s">
        <v>322</v>
      </c>
      <c r="E260" s="69">
        <v>7557</v>
      </c>
      <c r="F260" s="23"/>
      <c r="G260" s="68" t="s">
        <v>322</v>
      </c>
      <c r="H260" s="69">
        <v>6485</v>
      </c>
      <c r="I260" s="23"/>
    </row>
    <row r="261" spans="1:27" ht="15.75" thickTop="1" x14ac:dyDescent="0.25">
      <c r="A261" s="17"/>
      <c r="B261" s="50"/>
      <c r="C261" s="50"/>
      <c r="D261" s="50"/>
      <c r="E261" s="50"/>
      <c r="F261" s="50"/>
      <c r="G261" s="50"/>
      <c r="H261" s="50"/>
      <c r="I261" s="50"/>
      <c r="J261" s="50"/>
      <c r="K261" s="50"/>
      <c r="L261" s="50"/>
      <c r="M261" s="50"/>
      <c r="N261" s="50"/>
      <c r="O261" s="50"/>
      <c r="P261" s="50"/>
      <c r="Q261" s="50"/>
      <c r="R261" s="50"/>
      <c r="S261" s="50"/>
      <c r="T261" s="50"/>
      <c r="U261" s="50"/>
      <c r="V261" s="50"/>
      <c r="W261" s="50"/>
      <c r="X261" s="50"/>
      <c r="Y261" s="50"/>
      <c r="Z261" s="50"/>
      <c r="AA261" s="50"/>
    </row>
    <row r="262" spans="1:27" x14ac:dyDescent="0.25">
      <c r="A262" s="17"/>
      <c r="B262" s="50" t="s">
        <v>1228</v>
      </c>
      <c r="C262" s="50"/>
      <c r="D262" s="50"/>
      <c r="E262" s="50"/>
      <c r="F262" s="50"/>
      <c r="G262" s="50"/>
      <c r="H262" s="50"/>
      <c r="I262" s="50"/>
      <c r="J262" s="50"/>
      <c r="K262" s="50"/>
      <c r="L262" s="50"/>
      <c r="M262" s="50"/>
      <c r="N262" s="50"/>
      <c r="O262" s="50"/>
      <c r="P262" s="50"/>
      <c r="Q262" s="50"/>
      <c r="R262" s="50"/>
      <c r="S262" s="50"/>
      <c r="T262" s="50"/>
      <c r="U262" s="50"/>
      <c r="V262" s="50"/>
      <c r="W262" s="50"/>
      <c r="X262" s="50"/>
      <c r="Y262" s="50"/>
      <c r="Z262" s="50"/>
      <c r="AA262" s="50"/>
    </row>
    <row r="263" spans="1:27" x14ac:dyDescent="0.25">
      <c r="A263" s="17"/>
      <c r="B263" s="52"/>
      <c r="C263" s="52"/>
      <c r="D263" s="52"/>
      <c r="E263" s="52"/>
      <c r="F263" s="52"/>
      <c r="G263" s="52"/>
      <c r="H263" s="52"/>
      <c r="I263" s="52"/>
      <c r="J263" s="52"/>
      <c r="K263" s="52"/>
      <c r="L263" s="52"/>
      <c r="M263" s="52"/>
      <c r="N263" s="52"/>
      <c r="O263" s="52"/>
      <c r="P263" s="52"/>
      <c r="Q263" s="52"/>
      <c r="R263" s="52"/>
      <c r="S263" s="52"/>
      <c r="T263" s="52"/>
      <c r="U263" s="52"/>
      <c r="V263" s="52"/>
      <c r="W263" s="52"/>
      <c r="X263" s="52"/>
      <c r="Y263" s="52"/>
      <c r="Z263" s="52"/>
      <c r="AA263" s="52"/>
    </row>
    <row r="264" spans="1:27" x14ac:dyDescent="0.25">
      <c r="A264" s="17"/>
      <c r="B264" s="50" t="s">
        <v>1229</v>
      </c>
      <c r="C264" s="50"/>
      <c r="D264" s="50"/>
      <c r="E264" s="50"/>
      <c r="F264" s="50"/>
      <c r="G264" s="50"/>
      <c r="H264" s="50"/>
      <c r="I264" s="50"/>
      <c r="J264" s="50"/>
      <c r="K264" s="50"/>
      <c r="L264" s="50"/>
      <c r="M264" s="50"/>
      <c r="N264" s="50"/>
      <c r="O264" s="50"/>
      <c r="P264" s="50"/>
      <c r="Q264" s="50"/>
      <c r="R264" s="50"/>
      <c r="S264" s="50"/>
      <c r="T264" s="50"/>
      <c r="U264" s="50"/>
      <c r="V264" s="50"/>
      <c r="W264" s="50"/>
      <c r="X264" s="50"/>
      <c r="Y264" s="50"/>
      <c r="Z264" s="50"/>
      <c r="AA264" s="50"/>
    </row>
    <row r="265" spans="1:27" x14ac:dyDescent="0.25">
      <c r="A265" s="17"/>
      <c r="B265" s="50"/>
      <c r="C265" s="50"/>
      <c r="D265" s="50"/>
      <c r="E265" s="50"/>
      <c r="F265" s="50"/>
      <c r="G265" s="50"/>
      <c r="H265" s="50"/>
      <c r="I265" s="50"/>
      <c r="J265" s="50"/>
      <c r="K265" s="50"/>
      <c r="L265" s="50"/>
      <c r="M265" s="50"/>
      <c r="N265" s="50"/>
      <c r="O265" s="50"/>
      <c r="P265" s="50"/>
      <c r="Q265" s="50"/>
      <c r="R265" s="50"/>
      <c r="S265" s="50"/>
      <c r="T265" s="50"/>
      <c r="U265" s="50"/>
      <c r="V265" s="50"/>
      <c r="W265" s="50"/>
      <c r="X265" s="50"/>
      <c r="Y265" s="50"/>
      <c r="Z265" s="50"/>
      <c r="AA265" s="50"/>
    </row>
    <row r="266" spans="1:27" x14ac:dyDescent="0.25">
      <c r="A266" s="17"/>
      <c r="B266" s="50" t="s">
        <v>1230</v>
      </c>
      <c r="C266" s="50"/>
      <c r="D266" s="50"/>
      <c r="E266" s="50"/>
      <c r="F266" s="50"/>
      <c r="G266" s="50"/>
      <c r="H266" s="50"/>
      <c r="I266" s="50"/>
      <c r="J266" s="50"/>
      <c r="K266" s="50"/>
      <c r="L266" s="50"/>
      <c r="M266" s="50"/>
      <c r="N266" s="50"/>
      <c r="O266" s="50"/>
      <c r="P266" s="50"/>
      <c r="Q266" s="50"/>
      <c r="R266" s="50"/>
      <c r="S266" s="50"/>
      <c r="T266" s="50"/>
      <c r="U266" s="50"/>
      <c r="V266" s="50"/>
      <c r="W266" s="50"/>
      <c r="X266" s="50"/>
      <c r="Y266" s="50"/>
      <c r="Z266" s="50"/>
      <c r="AA266" s="50"/>
    </row>
    <row r="267" spans="1:27" x14ac:dyDescent="0.25">
      <c r="A267" s="17"/>
      <c r="B267" s="50"/>
      <c r="C267" s="50"/>
      <c r="D267" s="50"/>
      <c r="E267" s="50"/>
      <c r="F267" s="50"/>
      <c r="G267" s="50"/>
      <c r="H267" s="50"/>
      <c r="I267" s="50"/>
      <c r="J267" s="50"/>
      <c r="K267" s="50"/>
      <c r="L267" s="50"/>
      <c r="M267" s="50"/>
      <c r="N267" s="50"/>
      <c r="O267" s="50"/>
      <c r="P267" s="50"/>
      <c r="Q267" s="50"/>
      <c r="R267" s="50"/>
      <c r="S267" s="50"/>
      <c r="T267" s="50"/>
      <c r="U267" s="50"/>
      <c r="V267" s="50"/>
      <c r="W267" s="50"/>
      <c r="X267" s="50"/>
      <c r="Y267" s="50"/>
      <c r="Z267" s="50"/>
      <c r="AA267" s="50"/>
    </row>
    <row r="268" spans="1:27" ht="15.75" thickBot="1" x14ac:dyDescent="0.3">
      <c r="A268" s="17"/>
      <c r="B268" s="18"/>
      <c r="C268" s="19"/>
      <c r="D268" s="21" t="s">
        <v>1231</v>
      </c>
      <c r="E268" s="19"/>
    </row>
    <row r="269" spans="1:27" x14ac:dyDescent="0.25">
      <c r="A269" s="17"/>
      <c r="B269" s="87" t="s">
        <v>1200</v>
      </c>
      <c r="C269" s="23"/>
      <c r="D269" s="62" t="s">
        <v>1232</v>
      </c>
      <c r="E269" s="23"/>
    </row>
    <row r="270" spans="1:27" x14ac:dyDescent="0.25">
      <c r="A270" s="17"/>
      <c r="B270" s="88" t="s">
        <v>1201</v>
      </c>
      <c r="C270" s="18"/>
      <c r="D270" s="14" t="s">
        <v>1233</v>
      </c>
      <c r="E270" s="18"/>
    </row>
    <row r="271" spans="1:27" x14ac:dyDescent="0.25">
      <c r="A271" s="17"/>
      <c r="B271" s="87" t="s">
        <v>547</v>
      </c>
      <c r="C271" s="23"/>
      <c r="D271" s="62" t="s">
        <v>1234</v>
      </c>
      <c r="E271" s="23"/>
    </row>
    <row r="272" spans="1:27" x14ac:dyDescent="0.25">
      <c r="A272" s="17"/>
      <c r="B272" s="50"/>
      <c r="C272" s="50"/>
      <c r="D272" s="50"/>
      <c r="E272" s="50"/>
      <c r="F272" s="50"/>
      <c r="G272" s="50"/>
      <c r="H272" s="50"/>
      <c r="I272" s="50"/>
      <c r="J272" s="50"/>
      <c r="K272" s="50"/>
      <c r="L272" s="50"/>
      <c r="M272" s="50"/>
      <c r="N272" s="50"/>
      <c r="O272" s="50"/>
      <c r="P272" s="50"/>
      <c r="Q272" s="50"/>
      <c r="R272" s="50"/>
      <c r="S272" s="50"/>
      <c r="T272" s="50"/>
      <c r="U272" s="50"/>
      <c r="V272" s="50"/>
      <c r="W272" s="50"/>
      <c r="X272" s="50"/>
      <c r="Y272" s="50"/>
      <c r="Z272" s="50"/>
      <c r="AA272" s="50"/>
    </row>
    <row r="273" spans="1:27" x14ac:dyDescent="0.25">
      <c r="A273" s="17"/>
      <c r="B273" s="50" t="s">
        <v>1235</v>
      </c>
      <c r="C273" s="50"/>
      <c r="D273" s="50"/>
      <c r="E273" s="50"/>
      <c r="F273" s="50"/>
      <c r="G273" s="50"/>
      <c r="H273" s="50"/>
      <c r="I273" s="50"/>
      <c r="J273" s="50"/>
      <c r="K273" s="50"/>
      <c r="L273" s="50"/>
      <c r="M273" s="50"/>
      <c r="N273" s="50"/>
      <c r="O273" s="50"/>
      <c r="P273" s="50"/>
      <c r="Q273" s="50"/>
      <c r="R273" s="50"/>
      <c r="S273" s="50"/>
      <c r="T273" s="50"/>
      <c r="U273" s="50"/>
      <c r="V273" s="50"/>
      <c r="W273" s="50"/>
      <c r="X273" s="50"/>
      <c r="Y273" s="50"/>
      <c r="Z273" s="50"/>
      <c r="AA273" s="50"/>
    </row>
    <row r="274" spans="1:27" x14ac:dyDescent="0.25">
      <c r="A274" s="17"/>
      <c r="B274" s="50"/>
      <c r="C274" s="50"/>
      <c r="D274" s="50"/>
      <c r="E274" s="50"/>
      <c r="F274" s="50"/>
      <c r="G274" s="50"/>
      <c r="H274" s="50"/>
      <c r="I274" s="50"/>
      <c r="J274" s="50"/>
      <c r="K274" s="50"/>
      <c r="L274" s="50"/>
      <c r="M274" s="50"/>
      <c r="N274" s="50"/>
      <c r="O274" s="50"/>
      <c r="P274" s="50"/>
      <c r="Q274" s="50"/>
      <c r="R274" s="50"/>
      <c r="S274" s="50"/>
      <c r="T274" s="50"/>
      <c r="U274" s="50"/>
      <c r="V274" s="50"/>
      <c r="W274" s="50"/>
      <c r="X274" s="50"/>
      <c r="Y274" s="50"/>
      <c r="Z274" s="50"/>
      <c r="AA274" s="50"/>
    </row>
    <row r="275" spans="1:27" x14ac:dyDescent="0.25">
      <c r="A275" s="17"/>
      <c r="B275" s="183" t="s">
        <v>1236</v>
      </c>
      <c r="C275" s="183"/>
      <c r="D275" s="183"/>
      <c r="E275" s="183"/>
      <c r="F275" s="183"/>
      <c r="G275" s="183"/>
      <c r="H275" s="183"/>
      <c r="I275" s="183"/>
      <c r="J275" s="183"/>
      <c r="K275" s="183"/>
      <c r="L275" s="183"/>
      <c r="M275" s="183"/>
      <c r="N275" s="183"/>
      <c r="O275" s="183"/>
      <c r="P275" s="183"/>
      <c r="Q275" s="183"/>
      <c r="R275" s="183"/>
      <c r="S275" s="183"/>
      <c r="T275" s="183"/>
      <c r="U275" s="183"/>
      <c r="V275" s="183"/>
      <c r="W275" s="183"/>
      <c r="X275" s="183"/>
      <c r="Y275" s="183"/>
      <c r="Z275" s="183"/>
      <c r="AA275" s="183"/>
    </row>
    <row r="276" spans="1:27" x14ac:dyDescent="0.25">
      <c r="A276" s="17"/>
      <c r="B276" s="50"/>
      <c r="C276" s="50"/>
      <c r="D276" s="50"/>
      <c r="E276" s="50"/>
      <c r="F276" s="50"/>
      <c r="G276" s="50"/>
      <c r="H276" s="50"/>
      <c r="I276" s="50"/>
      <c r="J276" s="50"/>
      <c r="K276" s="50"/>
      <c r="L276" s="50"/>
      <c r="M276" s="50"/>
      <c r="N276" s="50"/>
      <c r="O276" s="50"/>
      <c r="P276" s="50"/>
      <c r="Q276" s="50"/>
      <c r="R276" s="50"/>
      <c r="S276" s="50"/>
      <c r="T276" s="50"/>
      <c r="U276" s="50"/>
      <c r="V276" s="50"/>
      <c r="W276" s="50"/>
      <c r="X276" s="50"/>
      <c r="Y276" s="50"/>
      <c r="Z276" s="50"/>
      <c r="AA276" s="50"/>
    </row>
    <row r="277" spans="1:27" ht="25.5" customHeight="1" x14ac:dyDescent="0.25">
      <c r="A277" s="17"/>
      <c r="B277" s="50" t="s">
        <v>1237</v>
      </c>
      <c r="C277" s="50"/>
      <c r="D277" s="50"/>
      <c r="E277" s="50"/>
      <c r="F277" s="50"/>
      <c r="G277" s="50"/>
      <c r="H277" s="50"/>
      <c r="I277" s="50"/>
      <c r="J277" s="50"/>
      <c r="K277" s="50"/>
      <c r="L277" s="50"/>
      <c r="M277" s="50"/>
      <c r="N277" s="50"/>
      <c r="O277" s="50"/>
      <c r="P277" s="50"/>
      <c r="Q277" s="50"/>
      <c r="R277" s="50"/>
      <c r="S277" s="50"/>
      <c r="T277" s="50"/>
      <c r="U277" s="50"/>
      <c r="V277" s="50"/>
      <c r="W277" s="50"/>
      <c r="X277" s="50"/>
      <c r="Y277" s="50"/>
      <c r="Z277" s="50"/>
      <c r="AA277" s="50"/>
    </row>
    <row r="278" spans="1:27" x14ac:dyDescent="0.25">
      <c r="A278" s="17"/>
      <c r="B278" s="50"/>
      <c r="C278" s="50"/>
      <c r="D278" s="50"/>
      <c r="E278" s="50"/>
      <c r="F278" s="50"/>
      <c r="G278" s="50"/>
      <c r="H278" s="50"/>
      <c r="I278" s="50"/>
      <c r="J278" s="50"/>
      <c r="K278" s="50"/>
      <c r="L278" s="50"/>
      <c r="M278" s="50"/>
      <c r="N278" s="50"/>
      <c r="O278" s="50"/>
      <c r="P278" s="50"/>
      <c r="Q278" s="50"/>
      <c r="R278" s="50"/>
      <c r="S278" s="50"/>
      <c r="T278" s="50"/>
      <c r="U278" s="50"/>
      <c r="V278" s="50"/>
      <c r="W278" s="50"/>
      <c r="X278" s="50"/>
      <c r="Y278" s="50"/>
      <c r="Z278" s="50"/>
      <c r="AA278" s="50"/>
    </row>
    <row r="279" spans="1:27" x14ac:dyDescent="0.25">
      <c r="A279" s="17"/>
      <c r="B279" s="50" t="s">
        <v>1238</v>
      </c>
      <c r="C279" s="50"/>
      <c r="D279" s="50"/>
      <c r="E279" s="50"/>
      <c r="F279" s="50"/>
      <c r="G279" s="50"/>
      <c r="H279" s="50"/>
      <c r="I279" s="50"/>
      <c r="J279" s="50"/>
      <c r="K279" s="50"/>
      <c r="L279" s="50"/>
      <c r="M279" s="50"/>
      <c r="N279" s="50"/>
      <c r="O279" s="50"/>
      <c r="P279" s="50"/>
      <c r="Q279" s="50"/>
      <c r="R279" s="50"/>
      <c r="S279" s="50"/>
      <c r="T279" s="50"/>
      <c r="U279" s="50"/>
      <c r="V279" s="50"/>
      <c r="W279" s="50"/>
      <c r="X279" s="50"/>
      <c r="Y279" s="50"/>
      <c r="Z279" s="50"/>
      <c r="AA279" s="50"/>
    </row>
  </sheetData>
  <mergeCells count="577">
    <mergeCell ref="B276:AA276"/>
    <mergeCell ref="B277:AA277"/>
    <mergeCell ref="B278:AA278"/>
    <mergeCell ref="B279:AA279"/>
    <mergeCell ref="B266:AA266"/>
    <mergeCell ref="B267:AA267"/>
    <mergeCell ref="B272:AA272"/>
    <mergeCell ref="B273:AA273"/>
    <mergeCell ref="B274:AA274"/>
    <mergeCell ref="B275:AA275"/>
    <mergeCell ref="B250:AA250"/>
    <mergeCell ref="B261:AA261"/>
    <mergeCell ref="B262:AA262"/>
    <mergeCell ref="B263:AA263"/>
    <mergeCell ref="B264:AA264"/>
    <mergeCell ref="B265:AA265"/>
    <mergeCell ref="B192:AA192"/>
    <mergeCell ref="B193:AA193"/>
    <mergeCell ref="B194:AA194"/>
    <mergeCell ref="B221:AA221"/>
    <mergeCell ref="B248:AA248"/>
    <mergeCell ref="B249:AA249"/>
    <mergeCell ref="B158:AA158"/>
    <mergeCell ref="B166:AA166"/>
    <mergeCell ref="B173:AA173"/>
    <mergeCell ref="B174:AA174"/>
    <mergeCell ref="B175:AA175"/>
    <mergeCell ref="B176:AA176"/>
    <mergeCell ref="B92:AA92"/>
    <mergeCell ref="B93:AA93"/>
    <mergeCell ref="B94:AA94"/>
    <mergeCell ref="B106:AA106"/>
    <mergeCell ref="B116:AA116"/>
    <mergeCell ref="B126:AA126"/>
    <mergeCell ref="B63:AA63"/>
    <mergeCell ref="B70:AA70"/>
    <mergeCell ref="B71:AA71"/>
    <mergeCell ref="B72:AA72"/>
    <mergeCell ref="B79:AA79"/>
    <mergeCell ref="B80:AA80"/>
    <mergeCell ref="B33:AA33"/>
    <mergeCell ref="B44:AA44"/>
    <mergeCell ref="B51:AA51"/>
    <mergeCell ref="B52:AA52"/>
    <mergeCell ref="B53:AA53"/>
    <mergeCell ref="B61:AA61"/>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279"/>
    <mergeCell ref="B4:AA4"/>
    <mergeCell ref="B5:AA5"/>
    <mergeCell ref="B6:AA6"/>
    <mergeCell ref="B7:AA7"/>
    <mergeCell ref="B8:AA8"/>
    <mergeCell ref="D257:E257"/>
    <mergeCell ref="G257:H257"/>
    <mergeCell ref="D258:E258"/>
    <mergeCell ref="G258:H258"/>
    <mergeCell ref="D259:E259"/>
    <mergeCell ref="G259:H259"/>
    <mergeCell ref="D251:H251"/>
    <mergeCell ref="D252:H252"/>
    <mergeCell ref="D253:H253"/>
    <mergeCell ref="D254:H254"/>
    <mergeCell ref="D255:E255"/>
    <mergeCell ref="G255:H255"/>
    <mergeCell ref="D245:E245"/>
    <mergeCell ref="G245:H245"/>
    <mergeCell ref="J245:K245"/>
    <mergeCell ref="M245:N245"/>
    <mergeCell ref="D246:E246"/>
    <mergeCell ref="G246:H246"/>
    <mergeCell ref="J246:K246"/>
    <mergeCell ref="M246:N246"/>
    <mergeCell ref="D243:E243"/>
    <mergeCell ref="G243:H243"/>
    <mergeCell ref="J243:K243"/>
    <mergeCell ref="M243:N243"/>
    <mergeCell ref="D244:E244"/>
    <mergeCell ref="G244:H244"/>
    <mergeCell ref="J244:K244"/>
    <mergeCell ref="M244:N244"/>
    <mergeCell ref="D241:E241"/>
    <mergeCell ref="G241:H241"/>
    <mergeCell ref="J241:K241"/>
    <mergeCell ref="M241:N241"/>
    <mergeCell ref="D242:E242"/>
    <mergeCell ref="G242:H242"/>
    <mergeCell ref="J242:K242"/>
    <mergeCell ref="M242:N242"/>
    <mergeCell ref="D239:E239"/>
    <mergeCell ref="G239:H239"/>
    <mergeCell ref="J239:K239"/>
    <mergeCell ref="M239:N239"/>
    <mergeCell ref="D240:E240"/>
    <mergeCell ref="G240:H240"/>
    <mergeCell ref="J240:K240"/>
    <mergeCell ref="M240:N240"/>
    <mergeCell ref="D237:E237"/>
    <mergeCell ref="G237:H237"/>
    <mergeCell ref="J237:K237"/>
    <mergeCell ref="M237:N237"/>
    <mergeCell ref="D238:E238"/>
    <mergeCell ref="G238:H238"/>
    <mergeCell ref="J238:K238"/>
    <mergeCell ref="M238:N238"/>
    <mergeCell ref="D235:E235"/>
    <mergeCell ref="G235:H235"/>
    <mergeCell ref="J235:K235"/>
    <mergeCell ref="M235:N235"/>
    <mergeCell ref="D236:E236"/>
    <mergeCell ref="G236:H236"/>
    <mergeCell ref="J236:K236"/>
    <mergeCell ref="M236:N236"/>
    <mergeCell ref="D233:E233"/>
    <mergeCell ref="G233:H233"/>
    <mergeCell ref="J233:K233"/>
    <mergeCell ref="M233:N233"/>
    <mergeCell ref="D234:E234"/>
    <mergeCell ref="G234:H234"/>
    <mergeCell ref="J234:K234"/>
    <mergeCell ref="M234:N234"/>
    <mergeCell ref="D231:E231"/>
    <mergeCell ref="G231:H231"/>
    <mergeCell ref="J231:K231"/>
    <mergeCell ref="M231:N231"/>
    <mergeCell ref="D232:E232"/>
    <mergeCell ref="G232:H232"/>
    <mergeCell ref="J232:K232"/>
    <mergeCell ref="M232:N232"/>
    <mergeCell ref="D228:E228"/>
    <mergeCell ref="G228:H228"/>
    <mergeCell ref="J228:K228"/>
    <mergeCell ref="M228:N228"/>
    <mergeCell ref="D229:E229"/>
    <mergeCell ref="G229:H229"/>
    <mergeCell ref="J229:K229"/>
    <mergeCell ref="M229:N229"/>
    <mergeCell ref="D226:E226"/>
    <mergeCell ref="G226:H226"/>
    <mergeCell ref="J226:K226"/>
    <mergeCell ref="M226:N226"/>
    <mergeCell ref="D227:E227"/>
    <mergeCell ref="G227:H227"/>
    <mergeCell ref="J227:K227"/>
    <mergeCell ref="M227:N227"/>
    <mergeCell ref="D224:E224"/>
    <mergeCell ref="G224:H224"/>
    <mergeCell ref="J224:K224"/>
    <mergeCell ref="M224:N224"/>
    <mergeCell ref="D225:E225"/>
    <mergeCell ref="G225:H225"/>
    <mergeCell ref="J225:K225"/>
    <mergeCell ref="M225:N225"/>
    <mergeCell ref="D219:E219"/>
    <mergeCell ref="G219:H219"/>
    <mergeCell ref="J219:K219"/>
    <mergeCell ref="M219:N219"/>
    <mergeCell ref="D222:N222"/>
    <mergeCell ref="D223:N223"/>
    <mergeCell ref="D217:E217"/>
    <mergeCell ref="G217:H217"/>
    <mergeCell ref="J217:K217"/>
    <mergeCell ref="M217:N217"/>
    <mergeCell ref="D218:E218"/>
    <mergeCell ref="G218:H218"/>
    <mergeCell ref="J218:K218"/>
    <mergeCell ref="M218:N218"/>
    <mergeCell ref="D215:E215"/>
    <mergeCell ref="G215:H215"/>
    <mergeCell ref="J215:K215"/>
    <mergeCell ref="M215:N215"/>
    <mergeCell ref="D216:E216"/>
    <mergeCell ref="G216:H216"/>
    <mergeCell ref="J216:K216"/>
    <mergeCell ref="M216:N216"/>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2:E202"/>
    <mergeCell ref="G202:H202"/>
    <mergeCell ref="J202:K202"/>
    <mergeCell ref="M202:N202"/>
    <mergeCell ref="D204:E204"/>
    <mergeCell ref="G204:H204"/>
    <mergeCell ref="J204:K204"/>
    <mergeCell ref="M204:N204"/>
    <mergeCell ref="D200:E200"/>
    <mergeCell ref="G200:H200"/>
    <mergeCell ref="J200:K200"/>
    <mergeCell ref="M200:N200"/>
    <mergeCell ref="D201:E201"/>
    <mergeCell ref="G201:H201"/>
    <mergeCell ref="J201:K201"/>
    <mergeCell ref="M201:N201"/>
    <mergeCell ref="D198:E198"/>
    <mergeCell ref="G198:H198"/>
    <mergeCell ref="J198:K198"/>
    <mergeCell ref="M198:N198"/>
    <mergeCell ref="D199:E199"/>
    <mergeCell ref="G199:H199"/>
    <mergeCell ref="J199:K199"/>
    <mergeCell ref="M199:N199"/>
    <mergeCell ref="D195:N195"/>
    <mergeCell ref="D196:N196"/>
    <mergeCell ref="D197:E197"/>
    <mergeCell ref="G197:H197"/>
    <mergeCell ref="J197:K197"/>
    <mergeCell ref="M197:N197"/>
    <mergeCell ref="G178:H178"/>
    <mergeCell ref="D179:E179"/>
    <mergeCell ref="G179:H179"/>
    <mergeCell ref="D181:E181"/>
    <mergeCell ref="G181:H181"/>
    <mergeCell ref="D186:F186"/>
    <mergeCell ref="B183:AA183"/>
    <mergeCell ref="B184:AA184"/>
    <mergeCell ref="B185:AA185"/>
    <mergeCell ref="D159:F159"/>
    <mergeCell ref="D160:F160"/>
    <mergeCell ref="D167:F167"/>
    <mergeCell ref="D168:F168"/>
    <mergeCell ref="D169:F169"/>
    <mergeCell ref="D178:E178"/>
    <mergeCell ref="B177:AA177"/>
    <mergeCell ref="D136:F136"/>
    <mergeCell ref="D143:F143"/>
    <mergeCell ref="D144:F144"/>
    <mergeCell ref="D145:F145"/>
    <mergeCell ref="D152:F152"/>
    <mergeCell ref="D153:F153"/>
    <mergeCell ref="B142:AA142"/>
    <mergeCell ref="B149:AA149"/>
    <mergeCell ref="B150:AA150"/>
    <mergeCell ref="B151:AA151"/>
    <mergeCell ref="D124:E124"/>
    <mergeCell ref="G124:H124"/>
    <mergeCell ref="J124:K124"/>
    <mergeCell ref="D129:F129"/>
    <mergeCell ref="D130:F130"/>
    <mergeCell ref="D135:F135"/>
    <mergeCell ref="B127:AA127"/>
    <mergeCell ref="B128:AA128"/>
    <mergeCell ref="B134:AA134"/>
    <mergeCell ref="D122:E122"/>
    <mergeCell ref="G122:H122"/>
    <mergeCell ref="J122:K122"/>
    <mergeCell ref="D123:E123"/>
    <mergeCell ref="G123:H123"/>
    <mergeCell ref="J123:K123"/>
    <mergeCell ref="D117:K117"/>
    <mergeCell ref="D118:K118"/>
    <mergeCell ref="D119:E119"/>
    <mergeCell ref="G119:H119"/>
    <mergeCell ref="J119:K119"/>
    <mergeCell ref="D120:E120"/>
    <mergeCell ref="G120:H120"/>
    <mergeCell ref="J120:K120"/>
    <mergeCell ref="D113:E113"/>
    <mergeCell ref="G113:H113"/>
    <mergeCell ref="J113:K113"/>
    <mergeCell ref="D114:E114"/>
    <mergeCell ref="G114:H114"/>
    <mergeCell ref="J114:K114"/>
    <mergeCell ref="D110:E110"/>
    <mergeCell ref="G110:H110"/>
    <mergeCell ref="J110:K110"/>
    <mergeCell ref="D112:E112"/>
    <mergeCell ref="G112:H112"/>
    <mergeCell ref="J112:K112"/>
    <mergeCell ref="D104:E104"/>
    <mergeCell ref="G104:H104"/>
    <mergeCell ref="J104:K104"/>
    <mergeCell ref="D107:K107"/>
    <mergeCell ref="D108:K108"/>
    <mergeCell ref="D109:E109"/>
    <mergeCell ref="G109:H109"/>
    <mergeCell ref="J109:K109"/>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5:K95"/>
    <mergeCell ref="D96:K96"/>
    <mergeCell ref="D97:E97"/>
    <mergeCell ref="G97:H97"/>
    <mergeCell ref="J97:K97"/>
    <mergeCell ref="D98:E98"/>
    <mergeCell ref="G98:H98"/>
    <mergeCell ref="J98:K98"/>
    <mergeCell ref="D89:E89"/>
    <mergeCell ref="G89:H89"/>
    <mergeCell ref="J89:K89"/>
    <mergeCell ref="D90:E90"/>
    <mergeCell ref="G90:H90"/>
    <mergeCell ref="J90:K90"/>
    <mergeCell ref="D87:E87"/>
    <mergeCell ref="G87:H87"/>
    <mergeCell ref="J87:K87"/>
    <mergeCell ref="D88:E88"/>
    <mergeCell ref="G88:H88"/>
    <mergeCell ref="J88:K88"/>
    <mergeCell ref="D84:E84"/>
    <mergeCell ref="G84:H84"/>
    <mergeCell ref="J84:K84"/>
    <mergeCell ref="D86:E86"/>
    <mergeCell ref="G86:H86"/>
    <mergeCell ref="J86:K86"/>
    <mergeCell ref="Y77:Z77"/>
    <mergeCell ref="D82:E82"/>
    <mergeCell ref="G82:H82"/>
    <mergeCell ref="J82:K82"/>
    <mergeCell ref="D83:E83"/>
    <mergeCell ref="G83:H83"/>
    <mergeCell ref="J83:K83"/>
    <mergeCell ref="B81:AA81"/>
    <mergeCell ref="S75:T75"/>
    <mergeCell ref="V75:W75"/>
    <mergeCell ref="Y75:Z75"/>
    <mergeCell ref="D77:E77"/>
    <mergeCell ref="G77:H77"/>
    <mergeCell ref="J77:K77"/>
    <mergeCell ref="M77:N77"/>
    <mergeCell ref="P77:Q77"/>
    <mergeCell ref="S77:T77"/>
    <mergeCell ref="V77:W77"/>
    <mergeCell ref="Y73:Z73"/>
    <mergeCell ref="D74:H74"/>
    <mergeCell ref="J74:N74"/>
    <mergeCell ref="P74:T74"/>
    <mergeCell ref="V74:Z74"/>
    <mergeCell ref="D75:E75"/>
    <mergeCell ref="G75:H75"/>
    <mergeCell ref="J75:K75"/>
    <mergeCell ref="M75:N75"/>
    <mergeCell ref="P75:Q75"/>
    <mergeCell ref="D73:E73"/>
    <mergeCell ref="G73:H73"/>
    <mergeCell ref="J73:K73"/>
    <mergeCell ref="M73:N73"/>
    <mergeCell ref="P73:T73"/>
    <mergeCell ref="V73:W73"/>
    <mergeCell ref="V66:W66"/>
    <mergeCell ref="Y66:Z66"/>
    <mergeCell ref="D68:E68"/>
    <mergeCell ref="G68:H68"/>
    <mergeCell ref="J68:K68"/>
    <mergeCell ref="M68:N68"/>
    <mergeCell ref="P68:Q68"/>
    <mergeCell ref="S68:T68"/>
    <mergeCell ref="V68:W68"/>
    <mergeCell ref="Y68:Z68"/>
    <mergeCell ref="D66:E66"/>
    <mergeCell ref="G66:H66"/>
    <mergeCell ref="J66:K66"/>
    <mergeCell ref="M66:N66"/>
    <mergeCell ref="P66:Q66"/>
    <mergeCell ref="S66:T66"/>
    <mergeCell ref="V64:W64"/>
    <mergeCell ref="Y64:Z64"/>
    <mergeCell ref="D65:H65"/>
    <mergeCell ref="J65:N65"/>
    <mergeCell ref="P65:T65"/>
    <mergeCell ref="V65:Z65"/>
    <mergeCell ref="D56:F56"/>
    <mergeCell ref="H56:J56"/>
    <mergeCell ref="L56:N56"/>
    <mergeCell ref="P56:R56"/>
    <mergeCell ref="D64:E64"/>
    <mergeCell ref="G64:H64"/>
    <mergeCell ref="J64:K64"/>
    <mergeCell ref="M64:N64"/>
    <mergeCell ref="P64:T64"/>
    <mergeCell ref="B62:AA62"/>
    <mergeCell ref="V48:W48"/>
    <mergeCell ref="Y48:Z48"/>
    <mergeCell ref="L54:N54"/>
    <mergeCell ref="D55:F55"/>
    <mergeCell ref="H55:J55"/>
    <mergeCell ref="L55:N55"/>
    <mergeCell ref="P55:R55"/>
    <mergeCell ref="D48:E48"/>
    <mergeCell ref="G48:H48"/>
    <mergeCell ref="J48:K48"/>
    <mergeCell ref="M48:N48"/>
    <mergeCell ref="P48:Q48"/>
    <mergeCell ref="S48:T48"/>
    <mergeCell ref="D46:H46"/>
    <mergeCell ref="J46:N46"/>
    <mergeCell ref="P46:T46"/>
    <mergeCell ref="V46:Z46"/>
    <mergeCell ref="D47:H47"/>
    <mergeCell ref="J47:N47"/>
    <mergeCell ref="P47:T47"/>
    <mergeCell ref="V47:Z47"/>
    <mergeCell ref="V42:W42"/>
    <mergeCell ref="Y42:Z42"/>
    <mergeCell ref="D45:E45"/>
    <mergeCell ref="G45:H45"/>
    <mergeCell ref="J45:K45"/>
    <mergeCell ref="M45:N45"/>
    <mergeCell ref="P45:T45"/>
    <mergeCell ref="V45:W45"/>
    <mergeCell ref="Y45:Z45"/>
    <mergeCell ref="D42:E42"/>
    <mergeCell ref="G42:H42"/>
    <mergeCell ref="J42:K42"/>
    <mergeCell ref="M42:N42"/>
    <mergeCell ref="P42:Q42"/>
    <mergeCell ref="S42:T42"/>
    <mergeCell ref="V40:W40"/>
    <mergeCell ref="Y40:Z40"/>
    <mergeCell ref="D41:E41"/>
    <mergeCell ref="G41:H41"/>
    <mergeCell ref="J41:K41"/>
    <mergeCell ref="M41:N41"/>
    <mergeCell ref="P41:Q41"/>
    <mergeCell ref="S41:T41"/>
    <mergeCell ref="V41:W41"/>
    <mergeCell ref="Y41:Z41"/>
    <mergeCell ref="D40:E40"/>
    <mergeCell ref="G40:H40"/>
    <mergeCell ref="J40:K40"/>
    <mergeCell ref="M40:N40"/>
    <mergeCell ref="P40:Q40"/>
    <mergeCell ref="S40:T40"/>
    <mergeCell ref="V37:W37"/>
    <mergeCell ref="Y37:Z37"/>
    <mergeCell ref="D38:E38"/>
    <mergeCell ref="G38:H38"/>
    <mergeCell ref="J38:K38"/>
    <mergeCell ref="M38:N38"/>
    <mergeCell ref="P38:Q38"/>
    <mergeCell ref="S38:T38"/>
    <mergeCell ref="V38:W38"/>
    <mergeCell ref="Y38:Z38"/>
    <mergeCell ref="D36:H36"/>
    <mergeCell ref="J36:N36"/>
    <mergeCell ref="P36:T36"/>
    <mergeCell ref="V36:Z36"/>
    <mergeCell ref="D37:E37"/>
    <mergeCell ref="G37:H37"/>
    <mergeCell ref="J37:K37"/>
    <mergeCell ref="M37:N37"/>
    <mergeCell ref="P37:Q37"/>
    <mergeCell ref="S37:T37"/>
    <mergeCell ref="D34:H34"/>
    <mergeCell ref="J34:N34"/>
    <mergeCell ref="P34:T34"/>
    <mergeCell ref="V34:W34"/>
    <mergeCell ref="Y34:Z34"/>
    <mergeCell ref="D35:H35"/>
    <mergeCell ref="J35:N35"/>
    <mergeCell ref="P35:T35"/>
    <mergeCell ref="V35:Z35"/>
    <mergeCell ref="V29:W29"/>
    <mergeCell ref="Y29:Z29"/>
    <mergeCell ref="D30:E30"/>
    <mergeCell ref="G30:H30"/>
    <mergeCell ref="J30:K30"/>
    <mergeCell ref="M30:N30"/>
    <mergeCell ref="P30:Q30"/>
    <mergeCell ref="S30:T30"/>
    <mergeCell ref="V30:W30"/>
    <mergeCell ref="Y30:Z30"/>
    <mergeCell ref="D29:E29"/>
    <mergeCell ref="G29:H29"/>
    <mergeCell ref="J29:K29"/>
    <mergeCell ref="M29:N29"/>
    <mergeCell ref="P29:Q29"/>
    <mergeCell ref="S29:T29"/>
    <mergeCell ref="V27:W27"/>
    <mergeCell ref="Y27:Z27"/>
    <mergeCell ref="D28:E28"/>
    <mergeCell ref="G28:H28"/>
    <mergeCell ref="J28:K28"/>
    <mergeCell ref="M28:N28"/>
    <mergeCell ref="P28:Q28"/>
    <mergeCell ref="S28:T28"/>
    <mergeCell ref="V28:W28"/>
    <mergeCell ref="Y28:Z28"/>
    <mergeCell ref="D27:E27"/>
    <mergeCell ref="G27:H27"/>
    <mergeCell ref="J27:K27"/>
    <mergeCell ref="M27:N27"/>
    <mergeCell ref="P27:Q27"/>
    <mergeCell ref="S27:T27"/>
    <mergeCell ref="V24:W24"/>
    <mergeCell ref="Y24:Z24"/>
    <mergeCell ref="D25:E25"/>
    <mergeCell ref="G25:H25"/>
    <mergeCell ref="J25:K25"/>
    <mergeCell ref="M25:N25"/>
    <mergeCell ref="P25:Q25"/>
    <mergeCell ref="S25:T25"/>
    <mergeCell ref="V25:W25"/>
    <mergeCell ref="Y25:Z25"/>
    <mergeCell ref="D24:E24"/>
    <mergeCell ref="G24:H24"/>
    <mergeCell ref="J24:K24"/>
    <mergeCell ref="M24:N24"/>
    <mergeCell ref="P24:Q24"/>
    <mergeCell ref="S24:T24"/>
    <mergeCell ref="Y21:Z21"/>
    <mergeCell ref="D22:H22"/>
    <mergeCell ref="J22:N22"/>
    <mergeCell ref="P22:T22"/>
    <mergeCell ref="V22:Z22"/>
    <mergeCell ref="D23:H23"/>
    <mergeCell ref="J23:N23"/>
    <mergeCell ref="P23:T23"/>
    <mergeCell ref="V23:Z23"/>
    <mergeCell ref="D21:E21"/>
    <mergeCell ref="G21:H21"/>
    <mergeCell ref="J21:K21"/>
    <mergeCell ref="M21:N21"/>
    <mergeCell ref="P21:T21"/>
    <mergeCell ref="V21:W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13.140625" bestFit="1" customWidth="1"/>
    <col min="2" max="2" width="36.5703125" bestFit="1" customWidth="1"/>
    <col min="3" max="3" width="34.28515625" customWidth="1"/>
    <col min="4" max="4" width="16.5703125" customWidth="1"/>
    <col min="5" max="5" width="24.42578125" customWidth="1"/>
    <col min="6" max="6" width="16.5703125" customWidth="1"/>
    <col min="7" max="7" width="11.7109375" customWidth="1"/>
    <col min="8" max="8" width="24.42578125" customWidth="1"/>
    <col min="9" max="9" width="11.7109375" customWidth="1"/>
    <col min="10" max="10" width="6.7109375" customWidth="1"/>
    <col min="11" max="11" width="24.42578125" customWidth="1"/>
    <col min="12" max="12" width="5.85546875" customWidth="1"/>
    <col min="13" max="13" width="6.7109375" customWidth="1"/>
    <col min="14" max="14" width="24.42578125" customWidth="1"/>
    <col min="15" max="15" width="34.28515625" customWidth="1"/>
  </cols>
  <sheetData>
    <row r="1" spans="1:15" ht="15" customHeight="1" x14ac:dyDescent="0.25">
      <c r="A1" s="8" t="s">
        <v>12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239</v>
      </c>
      <c r="B3" s="48" t="s">
        <v>6</v>
      </c>
      <c r="C3" s="48"/>
      <c r="D3" s="48"/>
      <c r="E3" s="48"/>
      <c r="F3" s="48"/>
      <c r="G3" s="48"/>
      <c r="H3" s="48"/>
      <c r="I3" s="48"/>
      <c r="J3" s="48"/>
      <c r="K3" s="48"/>
      <c r="L3" s="48"/>
      <c r="M3" s="48"/>
      <c r="N3" s="48"/>
      <c r="O3" s="48"/>
    </row>
    <row r="4" spans="1:15" ht="15" customHeight="1" x14ac:dyDescent="0.25">
      <c r="A4" s="17" t="s">
        <v>1239</v>
      </c>
      <c r="B4" s="48" t="s">
        <v>6</v>
      </c>
      <c r="C4" s="48"/>
      <c r="D4" s="48"/>
      <c r="E4" s="48"/>
      <c r="F4" s="48"/>
      <c r="G4" s="48"/>
      <c r="H4" s="48"/>
      <c r="I4" s="48"/>
      <c r="J4" s="48"/>
      <c r="K4" s="48"/>
      <c r="L4" s="48"/>
      <c r="M4" s="48"/>
      <c r="N4" s="48"/>
      <c r="O4" s="48"/>
    </row>
    <row r="5" spans="1:15" x14ac:dyDescent="0.25">
      <c r="A5" s="17"/>
      <c r="B5" s="49" t="s">
        <v>1240</v>
      </c>
      <c r="C5" s="49"/>
      <c r="D5" s="49"/>
      <c r="E5" s="49"/>
      <c r="F5" s="49"/>
      <c r="G5" s="49"/>
      <c r="H5" s="49"/>
      <c r="I5" s="49"/>
      <c r="J5" s="49"/>
      <c r="K5" s="49"/>
      <c r="L5" s="49"/>
      <c r="M5" s="49"/>
      <c r="N5" s="49"/>
      <c r="O5" s="49"/>
    </row>
    <row r="6" spans="1:15" x14ac:dyDescent="0.25">
      <c r="A6" s="17"/>
      <c r="B6" s="50"/>
      <c r="C6" s="50"/>
      <c r="D6" s="50"/>
      <c r="E6" s="50"/>
      <c r="F6" s="50"/>
      <c r="G6" s="50"/>
      <c r="H6" s="50"/>
      <c r="I6" s="50"/>
      <c r="J6" s="50"/>
      <c r="K6" s="50"/>
      <c r="L6" s="50"/>
      <c r="M6" s="50"/>
      <c r="N6" s="50"/>
      <c r="O6" s="50"/>
    </row>
    <row r="7" spans="1:15" x14ac:dyDescent="0.25">
      <c r="A7" s="17"/>
      <c r="B7" s="50" t="s">
        <v>1241</v>
      </c>
      <c r="C7" s="50"/>
      <c r="D7" s="50"/>
      <c r="E7" s="50"/>
      <c r="F7" s="50"/>
      <c r="G7" s="50"/>
      <c r="H7" s="50"/>
      <c r="I7" s="50"/>
      <c r="J7" s="50"/>
      <c r="K7" s="50"/>
      <c r="L7" s="50"/>
      <c r="M7" s="50"/>
      <c r="N7" s="50"/>
      <c r="O7" s="50"/>
    </row>
    <row r="8" spans="1:15" x14ac:dyDescent="0.25">
      <c r="A8" s="17"/>
      <c r="B8" s="50"/>
      <c r="C8" s="50"/>
      <c r="D8" s="50"/>
      <c r="E8" s="50"/>
      <c r="F8" s="50"/>
      <c r="G8" s="50"/>
      <c r="H8" s="50"/>
      <c r="I8" s="50"/>
      <c r="J8" s="50"/>
      <c r="K8" s="50"/>
      <c r="L8" s="50"/>
      <c r="M8" s="50"/>
      <c r="N8" s="50"/>
      <c r="O8" s="50"/>
    </row>
    <row r="9" spans="1:15" ht="15.75" thickBot="1" x14ac:dyDescent="0.3">
      <c r="A9" s="17"/>
      <c r="B9" s="18"/>
      <c r="C9" s="19"/>
      <c r="D9" s="40" t="s">
        <v>357</v>
      </c>
      <c r="E9" s="40"/>
      <c r="F9" s="40"/>
      <c r="G9" s="40"/>
      <c r="H9" s="40"/>
      <c r="I9" s="40"/>
      <c r="J9" s="40"/>
      <c r="K9" s="40"/>
      <c r="L9" s="19"/>
    </row>
    <row r="10" spans="1:15" ht="15.75" thickBot="1" x14ac:dyDescent="0.3">
      <c r="A10" s="17"/>
      <c r="B10" s="18"/>
      <c r="C10" s="19"/>
      <c r="D10" s="57">
        <v>2013</v>
      </c>
      <c r="E10" s="57"/>
      <c r="F10" s="19"/>
      <c r="G10" s="57">
        <v>2012</v>
      </c>
      <c r="H10" s="57"/>
      <c r="I10" s="19"/>
      <c r="J10" s="57">
        <v>2011</v>
      </c>
      <c r="K10" s="57"/>
      <c r="L10" s="19"/>
    </row>
    <row r="11" spans="1:15" x14ac:dyDescent="0.25">
      <c r="A11" s="17"/>
      <c r="B11" s="87" t="s">
        <v>1242</v>
      </c>
      <c r="C11" s="23"/>
      <c r="D11" s="28" t="s">
        <v>322</v>
      </c>
      <c r="E11" s="55">
        <v>82878</v>
      </c>
      <c r="F11" s="23"/>
      <c r="G11" s="28" t="s">
        <v>322</v>
      </c>
      <c r="H11" s="55">
        <v>89934</v>
      </c>
      <c r="I11" s="23"/>
      <c r="J11" s="28" t="s">
        <v>322</v>
      </c>
      <c r="K11" s="55">
        <v>70201</v>
      </c>
      <c r="L11" s="23"/>
    </row>
    <row r="12" spans="1:15" ht="15.75" thickBot="1" x14ac:dyDescent="0.3">
      <c r="A12" s="17"/>
      <c r="B12" s="88" t="s">
        <v>1243</v>
      </c>
      <c r="C12" s="18"/>
      <c r="D12" s="76" t="s">
        <v>1244</v>
      </c>
      <c r="E12" s="76"/>
      <c r="F12" s="10" t="s">
        <v>325</v>
      </c>
      <c r="G12" s="70">
        <v>45371</v>
      </c>
      <c r="H12" s="70"/>
      <c r="I12" s="18"/>
      <c r="J12" s="70">
        <v>23617</v>
      </c>
      <c r="K12" s="70"/>
      <c r="L12" s="18"/>
    </row>
    <row r="13" spans="1:15" ht="15.75" thickBot="1" x14ac:dyDescent="0.3">
      <c r="A13" s="17"/>
      <c r="B13" s="87" t="s">
        <v>1245</v>
      </c>
      <c r="C13" s="23"/>
      <c r="D13" s="68" t="s">
        <v>322</v>
      </c>
      <c r="E13" s="69">
        <v>58791</v>
      </c>
      <c r="F13" s="23"/>
      <c r="G13" s="68" t="s">
        <v>322</v>
      </c>
      <c r="H13" s="69">
        <v>135305</v>
      </c>
      <c r="I13" s="23"/>
      <c r="J13" s="68" t="s">
        <v>322</v>
      </c>
      <c r="K13" s="69">
        <v>93818</v>
      </c>
      <c r="L13" s="23"/>
    </row>
    <row r="14" spans="1:15" ht="15.75" thickTop="1" x14ac:dyDescent="0.25">
      <c r="A14" s="17"/>
      <c r="B14" s="50"/>
      <c r="C14" s="50"/>
      <c r="D14" s="50"/>
      <c r="E14" s="50"/>
      <c r="F14" s="50"/>
      <c r="G14" s="50"/>
      <c r="H14" s="50"/>
      <c r="I14" s="50"/>
      <c r="J14" s="50"/>
      <c r="K14" s="50"/>
      <c r="L14" s="50"/>
      <c r="M14" s="50"/>
      <c r="N14" s="50"/>
      <c r="O14" s="50"/>
    </row>
    <row r="15" spans="1:15" x14ac:dyDescent="0.25">
      <c r="A15" s="17"/>
      <c r="B15" s="50" t="s">
        <v>1246</v>
      </c>
      <c r="C15" s="50"/>
      <c r="D15" s="50"/>
      <c r="E15" s="50"/>
      <c r="F15" s="50"/>
      <c r="G15" s="50"/>
      <c r="H15" s="50"/>
      <c r="I15" s="50"/>
      <c r="J15" s="50"/>
      <c r="K15" s="50"/>
      <c r="L15" s="50"/>
      <c r="M15" s="50"/>
      <c r="N15" s="50"/>
      <c r="O15" s="50"/>
    </row>
    <row r="16" spans="1:15" x14ac:dyDescent="0.25">
      <c r="A16" s="17"/>
      <c r="B16" s="52"/>
      <c r="C16" s="52"/>
      <c r="D16" s="52"/>
      <c r="E16" s="52"/>
      <c r="F16" s="52"/>
      <c r="G16" s="52"/>
      <c r="H16" s="52"/>
      <c r="I16" s="52"/>
      <c r="J16" s="52"/>
      <c r="K16" s="52"/>
      <c r="L16" s="52"/>
      <c r="M16" s="52"/>
      <c r="N16" s="52"/>
      <c r="O16" s="52"/>
    </row>
    <row r="17" spans="1:15" ht="15.75" thickBot="1" x14ac:dyDescent="0.3">
      <c r="A17" s="17"/>
      <c r="B17" s="18"/>
      <c r="C17" s="19"/>
      <c r="D17" s="40" t="s">
        <v>357</v>
      </c>
      <c r="E17" s="40"/>
      <c r="F17" s="40"/>
      <c r="G17" s="40"/>
      <c r="H17" s="40"/>
      <c r="I17" s="19"/>
    </row>
    <row r="18" spans="1:15" ht="15.75" thickBot="1" x14ac:dyDescent="0.3">
      <c r="A18" s="17"/>
      <c r="B18" s="18"/>
      <c r="C18" s="19"/>
      <c r="D18" s="21">
        <v>2013</v>
      </c>
      <c r="E18" s="19"/>
      <c r="F18" s="21">
        <v>2012</v>
      </c>
      <c r="G18" s="19"/>
      <c r="H18" s="21">
        <v>2011</v>
      </c>
      <c r="I18" s="19"/>
    </row>
    <row r="19" spans="1:15" x14ac:dyDescent="0.25">
      <c r="A19" s="17"/>
      <c r="B19" s="87" t="s">
        <v>1247</v>
      </c>
      <c r="C19" s="23"/>
      <c r="D19" s="29">
        <v>35</v>
      </c>
      <c r="E19" s="28" t="s">
        <v>856</v>
      </c>
      <c r="F19" s="29">
        <v>35</v>
      </c>
      <c r="G19" s="28" t="s">
        <v>856</v>
      </c>
      <c r="H19" s="29">
        <v>35</v>
      </c>
      <c r="I19" s="28" t="s">
        <v>856</v>
      </c>
    </row>
    <row r="20" spans="1:15" x14ac:dyDescent="0.25">
      <c r="A20" s="17"/>
      <c r="B20" s="88" t="s">
        <v>1248</v>
      </c>
      <c r="C20" s="18"/>
      <c r="D20" s="26"/>
      <c r="E20" s="18"/>
      <c r="F20" s="26"/>
      <c r="G20" s="18"/>
      <c r="H20" s="26"/>
      <c r="I20" s="18"/>
    </row>
    <row r="21" spans="1:15" ht="25.5" x14ac:dyDescent="0.25">
      <c r="A21" s="17"/>
      <c r="B21" s="89" t="s">
        <v>1249</v>
      </c>
      <c r="C21" s="23"/>
      <c r="D21" s="29" t="s">
        <v>1250</v>
      </c>
      <c r="E21" s="28" t="s">
        <v>1251</v>
      </c>
      <c r="F21" s="29" t="s">
        <v>1252</v>
      </c>
      <c r="G21" s="28" t="s">
        <v>1251</v>
      </c>
      <c r="H21" s="29" t="s">
        <v>1253</v>
      </c>
      <c r="I21" s="28" t="s">
        <v>1251</v>
      </c>
    </row>
    <row r="22" spans="1:15" x14ac:dyDescent="0.25">
      <c r="A22" s="17"/>
      <c r="B22" s="90" t="s">
        <v>1254</v>
      </c>
      <c r="C22" s="18"/>
      <c r="D22" s="33" t="s">
        <v>1255</v>
      </c>
      <c r="E22" s="10" t="s">
        <v>1251</v>
      </c>
      <c r="F22" s="33" t="s">
        <v>1256</v>
      </c>
      <c r="G22" s="10" t="s">
        <v>1251</v>
      </c>
      <c r="H22" s="33" t="s">
        <v>1257</v>
      </c>
      <c r="I22" s="10" t="s">
        <v>1251</v>
      </c>
    </row>
    <row r="23" spans="1:15" x14ac:dyDescent="0.25">
      <c r="A23" s="17"/>
      <c r="B23" s="89" t="s">
        <v>1258</v>
      </c>
      <c r="C23" s="23"/>
      <c r="D23" s="29">
        <v>3.3</v>
      </c>
      <c r="E23" s="28" t="s">
        <v>856</v>
      </c>
      <c r="F23" s="29">
        <v>1.2</v>
      </c>
      <c r="G23" s="28" t="s">
        <v>856</v>
      </c>
      <c r="H23" s="29">
        <v>0.7</v>
      </c>
      <c r="I23" s="28" t="s">
        <v>856</v>
      </c>
    </row>
    <row r="24" spans="1:15" x14ac:dyDescent="0.25">
      <c r="A24" s="17"/>
      <c r="B24" s="90" t="s">
        <v>1259</v>
      </c>
      <c r="C24" s="18"/>
      <c r="D24" s="33" t="s">
        <v>1260</v>
      </c>
      <c r="E24" s="10" t="s">
        <v>1251</v>
      </c>
      <c r="F24" s="33">
        <v>0</v>
      </c>
      <c r="G24" s="10" t="s">
        <v>856</v>
      </c>
      <c r="H24" s="33">
        <v>2</v>
      </c>
      <c r="I24" s="10" t="s">
        <v>856</v>
      </c>
    </row>
    <row r="25" spans="1:15" ht="15.75" thickBot="1" x14ac:dyDescent="0.3">
      <c r="A25" s="17"/>
      <c r="B25" s="89" t="s">
        <v>133</v>
      </c>
      <c r="C25" s="23"/>
      <c r="D25" s="86">
        <v>0</v>
      </c>
      <c r="E25" s="28" t="s">
        <v>856</v>
      </c>
      <c r="F25" s="86">
        <v>3.6</v>
      </c>
      <c r="G25" s="28" t="s">
        <v>856</v>
      </c>
      <c r="H25" s="86" t="s">
        <v>1261</v>
      </c>
      <c r="I25" s="28" t="s">
        <v>1251</v>
      </c>
    </row>
    <row r="26" spans="1:15" ht="15.75" thickBot="1" x14ac:dyDescent="0.3">
      <c r="A26" s="17"/>
      <c r="B26" s="88" t="s">
        <v>1262</v>
      </c>
      <c r="C26" s="18"/>
      <c r="D26" s="96">
        <v>31.3</v>
      </c>
      <c r="E26" s="10" t="s">
        <v>856</v>
      </c>
      <c r="F26" s="96">
        <v>36.200000000000003</v>
      </c>
      <c r="G26" s="10" t="s">
        <v>856</v>
      </c>
      <c r="H26" s="96">
        <v>31.7</v>
      </c>
      <c r="I26" s="10" t="s">
        <v>856</v>
      </c>
    </row>
    <row r="27" spans="1:15" ht="15.75" thickTop="1" x14ac:dyDescent="0.25">
      <c r="A27" s="17"/>
      <c r="B27" s="50"/>
      <c r="C27" s="50"/>
      <c r="D27" s="50"/>
      <c r="E27" s="50"/>
      <c r="F27" s="50"/>
      <c r="G27" s="50"/>
      <c r="H27" s="50"/>
      <c r="I27" s="50"/>
      <c r="J27" s="50"/>
      <c r="K27" s="50"/>
      <c r="L27" s="50"/>
      <c r="M27" s="50"/>
      <c r="N27" s="50"/>
      <c r="O27" s="50"/>
    </row>
    <row r="28" spans="1:15" x14ac:dyDescent="0.25">
      <c r="A28" s="17"/>
      <c r="B28" s="50" t="s">
        <v>1263</v>
      </c>
      <c r="C28" s="50"/>
      <c r="D28" s="50"/>
      <c r="E28" s="50"/>
      <c r="F28" s="50"/>
      <c r="G28" s="50"/>
      <c r="H28" s="50"/>
      <c r="I28" s="50"/>
      <c r="J28" s="50"/>
      <c r="K28" s="50"/>
      <c r="L28" s="50"/>
      <c r="M28" s="50"/>
      <c r="N28" s="50"/>
      <c r="O28" s="50"/>
    </row>
    <row r="29" spans="1:15" x14ac:dyDescent="0.25">
      <c r="A29" s="17"/>
      <c r="B29" s="50"/>
      <c r="C29" s="50"/>
      <c r="D29" s="50"/>
      <c r="E29" s="50"/>
      <c r="F29" s="50"/>
      <c r="G29" s="50"/>
      <c r="H29" s="50"/>
      <c r="I29" s="50"/>
      <c r="J29" s="50"/>
      <c r="K29" s="50"/>
      <c r="L29" s="50"/>
      <c r="M29" s="50"/>
      <c r="N29" s="50"/>
      <c r="O29" s="50"/>
    </row>
    <row r="30" spans="1:15" ht="15.75" thickBot="1" x14ac:dyDescent="0.3">
      <c r="A30" s="17"/>
      <c r="B30" s="18"/>
      <c r="C30" s="19"/>
      <c r="D30" s="40" t="s">
        <v>357</v>
      </c>
      <c r="E30" s="40"/>
      <c r="F30" s="40"/>
      <c r="G30" s="40"/>
      <c r="H30" s="40"/>
      <c r="I30" s="40"/>
      <c r="J30" s="40"/>
      <c r="K30" s="40"/>
      <c r="L30" s="19"/>
    </row>
    <row r="31" spans="1:15" ht="15.75" thickBot="1" x14ac:dyDescent="0.3">
      <c r="A31" s="17"/>
      <c r="B31" s="18"/>
      <c r="C31" s="19"/>
      <c r="D31" s="57">
        <v>2013</v>
      </c>
      <c r="E31" s="57"/>
      <c r="F31" s="19"/>
      <c r="G31" s="57">
        <v>2012</v>
      </c>
      <c r="H31" s="57"/>
      <c r="I31" s="19"/>
      <c r="J31" s="57">
        <v>2011</v>
      </c>
      <c r="K31" s="57"/>
      <c r="L31" s="19"/>
    </row>
    <row r="32" spans="1:15" x14ac:dyDescent="0.25">
      <c r="A32" s="17"/>
      <c r="B32" s="87" t="s">
        <v>1264</v>
      </c>
      <c r="C32" s="23"/>
      <c r="D32" s="28" t="s">
        <v>322</v>
      </c>
      <c r="E32" s="55">
        <v>25850</v>
      </c>
      <c r="F32" s="23"/>
      <c r="G32" s="28" t="s">
        <v>322</v>
      </c>
      <c r="H32" s="55">
        <v>32123</v>
      </c>
      <c r="I32" s="23"/>
      <c r="J32" s="28" t="s">
        <v>322</v>
      </c>
      <c r="K32" s="55">
        <v>35256</v>
      </c>
      <c r="L32" s="23"/>
    </row>
    <row r="33" spans="1:15" ht="25.5" x14ac:dyDescent="0.25">
      <c r="A33" s="17"/>
      <c r="B33" s="88" t="s">
        <v>1265</v>
      </c>
      <c r="C33" s="18"/>
      <c r="D33" s="45" t="s">
        <v>323</v>
      </c>
      <c r="E33" s="45"/>
      <c r="F33" s="18"/>
      <c r="G33" s="44">
        <v>6230</v>
      </c>
      <c r="H33" s="44"/>
      <c r="I33" s="18"/>
      <c r="J33" s="44">
        <v>6557</v>
      </c>
      <c r="K33" s="44"/>
      <c r="L33" s="18"/>
    </row>
    <row r="34" spans="1:15" ht="25.5" x14ac:dyDescent="0.25">
      <c r="A34" s="17"/>
      <c r="B34" s="87" t="s">
        <v>1266</v>
      </c>
      <c r="C34" s="23"/>
      <c r="D34" s="47" t="s">
        <v>323</v>
      </c>
      <c r="E34" s="47"/>
      <c r="F34" s="23"/>
      <c r="G34" s="47" t="s">
        <v>323</v>
      </c>
      <c r="H34" s="47"/>
      <c r="I34" s="23"/>
      <c r="J34" s="47" t="s">
        <v>1267</v>
      </c>
      <c r="K34" s="47"/>
      <c r="L34" s="28" t="s">
        <v>325</v>
      </c>
    </row>
    <row r="35" spans="1:15" x14ac:dyDescent="0.25">
      <c r="A35" s="17"/>
      <c r="B35" s="88" t="s">
        <v>1268</v>
      </c>
      <c r="C35" s="18"/>
      <c r="D35" s="44">
        <v>1497</v>
      </c>
      <c r="E35" s="44"/>
      <c r="F35" s="18"/>
      <c r="G35" s="45">
        <v>420</v>
      </c>
      <c r="H35" s="45"/>
      <c r="I35" s="18"/>
      <c r="J35" s="44">
        <v>4785</v>
      </c>
      <c r="K35" s="44"/>
      <c r="L35" s="18"/>
    </row>
    <row r="36" spans="1:15" x14ac:dyDescent="0.25">
      <c r="A36" s="17"/>
      <c r="B36" s="87" t="s">
        <v>1269</v>
      </c>
      <c r="C36" s="23"/>
      <c r="D36" s="47" t="s">
        <v>1270</v>
      </c>
      <c r="E36" s="47"/>
      <c r="F36" s="28" t="s">
        <v>325</v>
      </c>
      <c r="G36" s="47" t="s">
        <v>1271</v>
      </c>
      <c r="H36" s="47"/>
      <c r="I36" s="28" t="s">
        <v>325</v>
      </c>
      <c r="J36" s="47" t="s">
        <v>1272</v>
      </c>
      <c r="K36" s="47"/>
      <c r="L36" s="28" t="s">
        <v>325</v>
      </c>
    </row>
    <row r="37" spans="1:15" ht="26.25" thickBot="1" x14ac:dyDescent="0.3">
      <c r="A37" s="17"/>
      <c r="B37" s="88" t="s">
        <v>1273</v>
      </c>
      <c r="C37" s="18"/>
      <c r="D37" s="76" t="s">
        <v>1274</v>
      </c>
      <c r="E37" s="76"/>
      <c r="F37" s="10" t="s">
        <v>325</v>
      </c>
      <c r="G37" s="76" t="s">
        <v>1275</v>
      </c>
      <c r="H37" s="76"/>
      <c r="I37" s="10" t="s">
        <v>325</v>
      </c>
      <c r="J37" s="76" t="s">
        <v>1276</v>
      </c>
      <c r="K37" s="76"/>
      <c r="L37" s="10" t="s">
        <v>325</v>
      </c>
    </row>
    <row r="38" spans="1:15" ht="15.75" thickBot="1" x14ac:dyDescent="0.3">
      <c r="A38" s="17"/>
      <c r="B38" s="87" t="s">
        <v>1277</v>
      </c>
      <c r="C38" s="23"/>
      <c r="D38" s="68" t="s">
        <v>322</v>
      </c>
      <c r="E38" s="69">
        <v>21154</v>
      </c>
      <c r="F38" s="23"/>
      <c r="G38" s="68" t="s">
        <v>322</v>
      </c>
      <c r="H38" s="69">
        <v>25850</v>
      </c>
      <c r="I38" s="23"/>
      <c r="J38" s="68" t="s">
        <v>322</v>
      </c>
      <c r="K38" s="69">
        <v>32123</v>
      </c>
      <c r="L38" s="23"/>
    </row>
    <row r="39" spans="1:15" ht="15.75" thickTop="1" x14ac:dyDescent="0.25">
      <c r="A39" s="17"/>
      <c r="B39" s="50"/>
      <c r="C39" s="50"/>
      <c r="D39" s="50"/>
      <c r="E39" s="50"/>
      <c r="F39" s="50"/>
      <c r="G39" s="50"/>
      <c r="H39" s="50"/>
      <c r="I39" s="50"/>
      <c r="J39" s="50"/>
      <c r="K39" s="50"/>
      <c r="L39" s="50"/>
      <c r="M39" s="50"/>
      <c r="N39" s="50"/>
      <c r="O39" s="50"/>
    </row>
    <row r="40" spans="1:15" x14ac:dyDescent="0.25">
      <c r="A40" s="17"/>
      <c r="B40" s="50" t="s">
        <v>1278</v>
      </c>
      <c r="C40" s="50"/>
      <c r="D40" s="50"/>
      <c r="E40" s="50"/>
      <c r="F40" s="50"/>
      <c r="G40" s="50"/>
      <c r="H40" s="50"/>
      <c r="I40" s="50"/>
      <c r="J40" s="50"/>
      <c r="K40" s="50"/>
      <c r="L40" s="50"/>
      <c r="M40" s="50"/>
      <c r="N40" s="50"/>
      <c r="O40" s="50"/>
    </row>
    <row r="41" spans="1:15" x14ac:dyDescent="0.25">
      <c r="A41" s="17"/>
      <c r="B41" s="50"/>
      <c r="C41" s="50"/>
      <c r="D41" s="50"/>
      <c r="E41" s="50"/>
      <c r="F41" s="50"/>
      <c r="G41" s="50"/>
      <c r="H41" s="50"/>
      <c r="I41" s="50"/>
      <c r="J41" s="50"/>
      <c r="K41" s="50"/>
      <c r="L41" s="50"/>
      <c r="M41" s="50"/>
      <c r="N41" s="50"/>
      <c r="O41" s="50"/>
    </row>
    <row r="42" spans="1:15" ht="25.5" customHeight="1" x14ac:dyDescent="0.25">
      <c r="A42" s="17"/>
      <c r="B42" s="50" t="s">
        <v>1279</v>
      </c>
      <c r="C42" s="50"/>
      <c r="D42" s="50"/>
      <c r="E42" s="50"/>
      <c r="F42" s="50"/>
      <c r="G42" s="50"/>
      <c r="H42" s="50"/>
      <c r="I42" s="50"/>
      <c r="J42" s="50"/>
      <c r="K42" s="50"/>
      <c r="L42" s="50"/>
      <c r="M42" s="50"/>
      <c r="N42" s="50"/>
      <c r="O42" s="50"/>
    </row>
    <row r="43" spans="1:15" x14ac:dyDescent="0.25">
      <c r="A43" s="17"/>
      <c r="B43" s="50"/>
      <c r="C43" s="50"/>
      <c r="D43" s="50"/>
      <c r="E43" s="50"/>
      <c r="F43" s="50"/>
      <c r="G43" s="50"/>
      <c r="H43" s="50"/>
      <c r="I43" s="50"/>
      <c r="J43" s="50"/>
      <c r="K43" s="50"/>
      <c r="L43" s="50"/>
      <c r="M43" s="50"/>
      <c r="N43" s="50"/>
      <c r="O43" s="50"/>
    </row>
    <row r="44" spans="1:15" ht="25.5" customHeight="1" x14ac:dyDescent="0.25">
      <c r="A44" s="17"/>
      <c r="B44" s="50" t="s">
        <v>1280</v>
      </c>
      <c r="C44" s="50"/>
      <c r="D44" s="50"/>
      <c r="E44" s="50"/>
      <c r="F44" s="50"/>
      <c r="G44" s="50"/>
      <c r="H44" s="50"/>
      <c r="I44" s="50"/>
      <c r="J44" s="50"/>
      <c r="K44" s="50"/>
      <c r="L44" s="50"/>
      <c r="M44" s="50"/>
      <c r="N44" s="50"/>
      <c r="O44" s="50"/>
    </row>
    <row r="45" spans="1:15" x14ac:dyDescent="0.25">
      <c r="A45" s="17"/>
      <c r="B45" s="52"/>
      <c r="C45" s="52"/>
      <c r="D45" s="52"/>
      <c r="E45" s="52"/>
      <c r="F45" s="52"/>
      <c r="G45" s="52"/>
      <c r="H45" s="52"/>
      <c r="I45" s="52"/>
      <c r="J45" s="52"/>
      <c r="K45" s="52"/>
      <c r="L45" s="52"/>
      <c r="M45" s="52"/>
      <c r="N45" s="52"/>
      <c r="O45" s="52"/>
    </row>
    <row r="46" spans="1:15" x14ac:dyDescent="0.25">
      <c r="A46" s="17"/>
      <c r="B46" s="50" t="s">
        <v>1281</v>
      </c>
      <c r="C46" s="50"/>
      <c r="D46" s="50"/>
      <c r="E46" s="50"/>
      <c r="F46" s="50"/>
      <c r="G46" s="50"/>
      <c r="H46" s="50"/>
      <c r="I46" s="50"/>
      <c r="J46" s="50"/>
      <c r="K46" s="50"/>
      <c r="L46" s="50"/>
      <c r="M46" s="50"/>
      <c r="N46" s="50"/>
      <c r="O46" s="50"/>
    </row>
    <row r="47" spans="1:15" x14ac:dyDescent="0.25">
      <c r="A47" s="17"/>
      <c r="B47" s="50"/>
      <c r="C47" s="50"/>
      <c r="D47" s="50"/>
      <c r="E47" s="50"/>
      <c r="F47" s="50"/>
      <c r="G47" s="50"/>
      <c r="H47" s="50"/>
      <c r="I47" s="50"/>
      <c r="J47" s="50"/>
      <c r="K47" s="50"/>
      <c r="L47" s="50"/>
      <c r="M47" s="50"/>
      <c r="N47" s="50"/>
      <c r="O47" s="50"/>
    </row>
    <row r="48" spans="1:15" ht="15.75" thickBot="1" x14ac:dyDescent="0.3">
      <c r="A48" s="17"/>
      <c r="B48" s="18"/>
      <c r="C48" s="19"/>
      <c r="D48" s="40" t="s">
        <v>353</v>
      </c>
      <c r="E48" s="40"/>
      <c r="F48" s="40"/>
      <c r="G48" s="40"/>
      <c r="H48" s="40"/>
      <c r="I48" s="40"/>
      <c r="J48" s="40"/>
      <c r="K48" s="40"/>
      <c r="L48" s="40"/>
      <c r="M48" s="40"/>
      <c r="N48" s="40"/>
      <c r="O48" s="19"/>
    </row>
    <row r="49" spans="1:15" ht="15.75" thickBot="1" x14ac:dyDescent="0.3">
      <c r="A49" s="17"/>
      <c r="B49" s="18"/>
      <c r="C49" s="19"/>
      <c r="D49" s="57">
        <v>2013</v>
      </c>
      <c r="E49" s="57"/>
      <c r="F49" s="57"/>
      <c r="G49" s="57"/>
      <c r="H49" s="57"/>
      <c r="I49" s="19"/>
      <c r="J49" s="57">
        <v>2012</v>
      </c>
      <c r="K49" s="57"/>
      <c r="L49" s="57"/>
      <c r="M49" s="57"/>
      <c r="N49" s="57"/>
      <c r="O49" s="19"/>
    </row>
    <row r="50" spans="1:15" x14ac:dyDescent="0.25">
      <c r="A50" s="17"/>
      <c r="B50" s="18"/>
      <c r="C50" s="19"/>
      <c r="D50" s="85" t="s">
        <v>1243</v>
      </c>
      <c r="E50" s="85"/>
      <c r="F50" s="53"/>
      <c r="G50" s="85" t="s">
        <v>1243</v>
      </c>
      <c r="H50" s="85"/>
      <c r="I50" s="19"/>
      <c r="J50" s="85" t="s">
        <v>1243</v>
      </c>
      <c r="K50" s="85"/>
      <c r="L50" s="53"/>
      <c r="M50" s="85" t="s">
        <v>1243</v>
      </c>
      <c r="N50" s="85"/>
      <c r="O50" s="19"/>
    </row>
    <row r="51" spans="1:15" ht="15.75" thickBot="1" x14ac:dyDescent="0.3">
      <c r="A51" s="17"/>
      <c r="B51" s="18"/>
      <c r="C51" s="19"/>
      <c r="D51" s="40" t="s">
        <v>1282</v>
      </c>
      <c r="E51" s="40"/>
      <c r="F51" s="19"/>
      <c r="G51" s="40" t="s">
        <v>1283</v>
      </c>
      <c r="H51" s="40"/>
      <c r="I51" s="19"/>
      <c r="J51" s="40" t="s">
        <v>1282</v>
      </c>
      <c r="K51" s="40"/>
      <c r="L51" s="19"/>
      <c r="M51" s="40" t="s">
        <v>1283</v>
      </c>
      <c r="N51" s="40"/>
      <c r="O51" s="19"/>
    </row>
    <row r="52" spans="1:15" x14ac:dyDescent="0.25">
      <c r="A52" s="17"/>
      <c r="B52" s="87" t="s">
        <v>1284</v>
      </c>
      <c r="C52" s="23"/>
      <c r="D52" s="28" t="s">
        <v>322</v>
      </c>
      <c r="E52" s="83" t="s">
        <v>323</v>
      </c>
      <c r="F52" s="23"/>
      <c r="G52" s="28" t="s">
        <v>322</v>
      </c>
      <c r="H52" s="55">
        <v>253738</v>
      </c>
      <c r="I52" s="23"/>
      <c r="J52" s="28" t="s">
        <v>322</v>
      </c>
      <c r="K52" s="83" t="s">
        <v>323</v>
      </c>
      <c r="L52" s="23"/>
      <c r="M52" s="28" t="s">
        <v>322</v>
      </c>
      <c r="N52" s="55">
        <v>218303</v>
      </c>
      <c r="O52" s="23"/>
    </row>
    <row r="53" spans="1:15" x14ac:dyDescent="0.25">
      <c r="A53" s="17"/>
      <c r="B53" s="88" t="s">
        <v>1285</v>
      </c>
      <c r="C53" s="18"/>
      <c r="D53" s="44">
        <v>1008</v>
      </c>
      <c r="E53" s="44"/>
      <c r="F53" s="18"/>
      <c r="G53" s="45" t="s">
        <v>323</v>
      </c>
      <c r="H53" s="45"/>
      <c r="I53" s="18"/>
      <c r="J53" s="44">
        <v>46832</v>
      </c>
      <c r="K53" s="44"/>
      <c r="L53" s="18"/>
      <c r="M53" s="45" t="s">
        <v>323</v>
      </c>
      <c r="N53" s="45"/>
      <c r="O53" s="18"/>
    </row>
    <row r="54" spans="1:15" x14ac:dyDescent="0.25">
      <c r="A54" s="17"/>
      <c r="B54" s="87" t="s">
        <v>1286</v>
      </c>
      <c r="C54" s="23"/>
      <c r="D54" s="47" t="s">
        <v>323</v>
      </c>
      <c r="E54" s="47"/>
      <c r="F54" s="23"/>
      <c r="G54" s="46">
        <v>203363</v>
      </c>
      <c r="H54" s="46"/>
      <c r="I54" s="23"/>
      <c r="J54" s="47" t="s">
        <v>323</v>
      </c>
      <c r="K54" s="47"/>
      <c r="L54" s="23"/>
      <c r="M54" s="46">
        <v>496096</v>
      </c>
      <c r="N54" s="46"/>
      <c r="O54" s="23"/>
    </row>
    <row r="55" spans="1:15" x14ac:dyDescent="0.25">
      <c r="A55" s="17"/>
      <c r="B55" s="88" t="s">
        <v>1287</v>
      </c>
      <c r="C55" s="18"/>
      <c r="D55" s="44">
        <v>11479</v>
      </c>
      <c r="E55" s="44"/>
      <c r="F55" s="18"/>
      <c r="G55" s="45" t="s">
        <v>323</v>
      </c>
      <c r="H55" s="45"/>
      <c r="I55" s="18"/>
      <c r="J55" s="44">
        <v>11586</v>
      </c>
      <c r="K55" s="44"/>
      <c r="L55" s="18"/>
      <c r="M55" s="45" t="s">
        <v>323</v>
      </c>
      <c r="N55" s="45"/>
      <c r="O55" s="18"/>
    </row>
    <row r="56" spans="1:15" x14ac:dyDescent="0.25">
      <c r="A56" s="17"/>
      <c r="B56" s="87" t="s">
        <v>1288</v>
      </c>
      <c r="C56" s="23"/>
      <c r="D56" s="46">
        <v>172414</v>
      </c>
      <c r="E56" s="46"/>
      <c r="F56" s="23"/>
      <c r="G56" s="47" t="s">
        <v>323</v>
      </c>
      <c r="H56" s="47"/>
      <c r="I56" s="23"/>
      <c r="J56" s="46">
        <v>180448</v>
      </c>
      <c r="K56" s="46"/>
      <c r="L56" s="23"/>
      <c r="M56" s="47" t="s">
        <v>323</v>
      </c>
      <c r="N56" s="47"/>
      <c r="O56" s="23"/>
    </row>
    <row r="57" spans="1:15" x14ac:dyDescent="0.25">
      <c r="A57" s="17"/>
      <c r="B57" s="88" t="s">
        <v>1289</v>
      </c>
      <c r="C57" s="18"/>
      <c r="D57" s="44">
        <v>53937</v>
      </c>
      <c r="E57" s="44"/>
      <c r="F57" s="18"/>
      <c r="G57" s="45" t="s">
        <v>323</v>
      </c>
      <c r="H57" s="45"/>
      <c r="I57" s="18"/>
      <c r="J57" s="44">
        <v>98981</v>
      </c>
      <c r="K57" s="44"/>
      <c r="L57" s="18"/>
      <c r="M57" s="45" t="s">
        <v>323</v>
      </c>
      <c r="N57" s="45"/>
      <c r="O57" s="18"/>
    </row>
    <row r="58" spans="1:15" x14ac:dyDescent="0.25">
      <c r="A58" s="17"/>
      <c r="B58" s="87" t="s">
        <v>50</v>
      </c>
      <c r="C58" s="23"/>
      <c r="D58" s="47" t="s">
        <v>323</v>
      </c>
      <c r="E58" s="47"/>
      <c r="F58" s="23"/>
      <c r="G58" s="46">
        <v>25563</v>
      </c>
      <c r="H58" s="46"/>
      <c r="I58" s="23"/>
      <c r="J58" s="47" t="s">
        <v>323</v>
      </c>
      <c r="K58" s="47"/>
      <c r="L58" s="23"/>
      <c r="M58" s="46">
        <v>24045</v>
      </c>
      <c r="N58" s="46"/>
      <c r="O58" s="23"/>
    </row>
    <row r="59" spans="1:15" x14ac:dyDescent="0.25">
      <c r="A59" s="17"/>
      <c r="B59" s="88" t="s">
        <v>1290</v>
      </c>
      <c r="C59" s="18"/>
      <c r="D59" s="44">
        <v>5509</v>
      </c>
      <c r="E59" s="44"/>
      <c r="F59" s="18"/>
      <c r="G59" s="45" t="s">
        <v>323</v>
      </c>
      <c r="H59" s="45"/>
      <c r="I59" s="18"/>
      <c r="J59" s="44">
        <v>10908</v>
      </c>
      <c r="K59" s="44"/>
      <c r="L59" s="18"/>
      <c r="M59" s="45" t="s">
        <v>323</v>
      </c>
      <c r="N59" s="45"/>
      <c r="O59" s="18"/>
    </row>
    <row r="60" spans="1:15" x14ac:dyDescent="0.25">
      <c r="A60" s="17"/>
      <c r="B60" s="87" t="s">
        <v>1254</v>
      </c>
      <c r="C60" s="23"/>
      <c r="D60" s="46">
        <v>131052</v>
      </c>
      <c r="E60" s="46"/>
      <c r="F60" s="23"/>
      <c r="G60" s="47" t="s">
        <v>323</v>
      </c>
      <c r="H60" s="47"/>
      <c r="I60" s="23"/>
      <c r="J60" s="46">
        <v>106552</v>
      </c>
      <c r="K60" s="46"/>
      <c r="L60" s="23"/>
      <c r="M60" s="47" t="s">
        <v>323</v>
      </c>
      <c r="N60" s="47"/>
      <c r="O60" s="23"/>
    </row>
    <row r="61" spans="1:15" ht="15.75" thickBot="1" x14ac:dyDescent="0.3">
      <c r="A61" s="17"/>
      <c r="B61" s="88" t="s">
        <v>547</v>
      </c>
      <c r="C61" s="18"/>
      <c r="D61" s="76">
        <v>416</v>
      </c>
      <c r="E61" s="76"/>
      <c r="F61" s="18"/>
      <c r="G61" s="76" t="s">
        <v>323</v>
      </c>
      <c r="H61" s="76"/>
      <c r="I61" s="18"/>
      <c r="J61" s="76" t="s">
        <v>323</v>
      </c>
      <c r="K61" s="76"/>
      <c r="L61" s="18"/>
      <c r="M61" s="70">
        <v>5858</v>
      </c>
      <c r="N61" s="70"/>
      <c r="O61" s="18"/>
    </row>
    <row r="62" spans="1:15" ht="15.75" thickBot="1" x14ac:dyDescent="0.3">
      <c r="A62" s="17"/>
      <c r="B62" s="87" t="s">
        <v>1291</v>
      </c>
      <c r="C62" s="23"/>
      <c r="D62" s="68" t="s">
        <v>322</v>
      </c>
      <c r="E62" s="69">
        <v>375815</v>
      </c>
      <c r="F62" s="23"/>
      <c r="G62" s="68" t="s">
        <v>322</v>
      </c>
      <c r="H62" s="69">
        <v>482664</v>
      </c>
      <c r="I62" s="23"/>
      <c r="J62" s="68" t="s">
        <v>322</v>
      </c>
      <c r="K62" s="69">
        <v>455307</v>
      </c>
      <c r="L62" s="23"/>
      <c r="M62" s="68" t="s">
        <v>322</v>
      </c>
      <c r="N62" s="69">
        <v>744302</v>
      </c>
      <c r="O62" s="23"/>
    </row>
    <row r="63" spans="1:15" ht="15.75" thickTop="1" x14ac:dyDescent="0.25">
      <c r="A63" s="17"/>
      <c r="B63" s="50"/>
      <c r="C63" s="50"/>
      <c r="D63" s="50"/>
      <c r="E63" s="50"/>
      <c r="F63" s="50"/>
      <c r="G63" s="50"/>
      <c r="H63" s="50"/>
      <c r="I63" s="50"/>
      <c r="J63" s="50"/>
      <c r="K63" s="50"/>
      <c r="L63" s="50"/>
      <c r="M63" s="50"/>
      <c r="N63" s="50"/>
      <c r="O63" s="50"/>
    </row>
    <row r="64" spans="1:15" x14ac:dyDescent="0.25">
      <c r="A64" s="17"/>
      <c r="B64" s="50" t="s">
        <v>1292</v>
      </c>
      <c r="C64" s="50"/>
      <c r="D64" s="50"/>
      <c r="E64" s="50"/>
      <c r="F64" s="50"/>
      <c r="G64" s="50"/>
      <c r="H64" s="50"/>
      <c r="I64" s="50"/>
      <c r="J64" s="50"/>
      <c r="K64" s="50"/>
      <c r="L64" s="50"/>
      <c r="M64" s="50"/>
      <c r="N64" s="50"/>
      <c r="O64" s="50"/>
    </row>
    <row r="65" spans="1:15" x14ac:dyDescent="0.25">
      <c r="A65" s="17"/>
      <c r="B65" s="50"/>
      <c r="C65" s="50"/>
      <c r="D65" s="50"/>
      <c r="E65" s="50"/>
      <c r="F65" s="50"/>
      <c r="G65" s="50"/>
      <c r="H65" s="50"/>
      <c r="I65" s="50"/>
      <c r="J65" s="50"/>
      <c r="K65" s="50"/>
      <c r="L65" s="50"/>
      <c r="M65" s="50"/>
      <c r="N65" s="50"/>
      <c r="O65" s="50"/>
    </row>
    <row r="66" spans="1:15" x14ac:dyDescent="0.25">
      <c r="A66" s="17"/>
      <c r="B66" s="50" t="s">
        <v>1293</v>
      </c>
      <c r="C66" s="50"/>
      <c r="D66" s="50"/>
      <c r="E66" s="50"/>
      <c r="F66" s="50"/>
      <c r="G66" s="50"/>
      <c r="H66" s="50"/>
      <c r="I66" s="50"/>
      <c r="J66" s="50"/>
      <c r="K66" s="50"/>
      <c r="L66" s="50"/>
      <c r="M66" s="50"/>
      <c r="N66" s="50"/>
      <c r="O66" s="50"/>
    </row>
    <row r="67" spans="1:15" x14ac:dyDescent="0.25">
      <c r="A67" s="17"/>
      <c r="B67" s="50"/>
      <c r="C67" s="50"/>
      <c r="D67" s="50"/>
      <c r="E67" s="50"/>
      <c r="F67" s="50"/>
      <c r="G67" s="50"/>
      <c r="H67" s="50"/>
      <c r="I67" s="50"/>
      <c r="J67" s="50"/>
      <c r="K67" s="50"/>
      <c r="L67" s="50"/>
      <c r="M67" s="50"/>
      <c r="N67" s="50"/>
      <c r="O67" s="50"/>
    </row>
    <row r="68" spans="1:15" x14ac:dyDescent="0.25">
      <c r="A68" s="17"/>
      <c r="B68" s="50" t="s">
        <v>1294</v>
      </c>
      <c r="C68" s="50"/>
      <c r="D68" s="50"/>
      <c r="E68" s="50"/>
      <c r="F68" s="50"/>
      <c r="G68" s="50"/>
      <c r="H68" s="50"/>
      <c r="I68" s="50"/>
      <c r="J68" s="50"/>
      <c r="K68" s="50"/>
      <c r="L68" s="50"/>
      <c r="M68" s="50"/>
      <c r="N68" s="50"/>
      <c r="O68" s="50"/>
    </row>
    <row r="69" spans="1:15" x14ac:dyDescent="0.25">
      <c r="A69" s="17"/>
      <c r="B69" s="50"/>
      <c r="C69" s="50"/>
      <c r="D69" s="50"/>
      <c r="E69" s="50"/>
      <c r="F69" s="50"/>
      <c r="G69" s="50"/>
      <c r="H69" s="50"/>
      <c r="I69" s="50"/>
      <c r="J69" s="50"/>
      <c r="K69" s="50"/>
      <c r="L69" s="50"/>
      <c r="M69" s="50"/>
      <c r="N69" s="50"/>
      <c r="O69" s="50"/>
    </row>
    <row r="70" spans="1:15" ht="15.75" thickBot="1" x14ac:dyDescent="0.3">
      <c r="A70" s="17"/>
      <c r="B70" s="61" t="s">
        <v>1295</v>
      </c>
      <c r="C70" s="19"/>
      <c r="D70" s="40" t="s">
        <v>1296</v>
      </c>
      <c r="E70" s="40"/>
      <c r="F70" s="19"/>
    </row>
    <row r="71" spans="1:15" x14ac:dyDescent="0.25">
      <c r="A71" s="17"/>
      <c r="B71" s="167">
        <v>2020</v>
      </c>
      <c r="C71" s="23"/>
      <c r="D71" s="28" t="s">
        <v>322</v>
      </c>
      <c r="E71" s="55">
        <v>100433</v>
      </c>
      <c r="F71" s="23"/>
    </row>
    <row r="72" spans="1:15" x14ac:dyDescent="0.25">
      <c r="A72" s="17"/>
      <c r="B72" s="179">
        <v>2021</v>
      </c>
      <c r="C72" s="18"/>
      <c r="D72" s="44">
        <v>113002</v>
      </c>
      <c r="E72" s="44"/>
      <c r="F72" s="18"/>
    </row>
    <row r="73" spans="1:15" x14ac:dyDescent="0.25">
      <c r="A73" s="17"/>
      <c r="B73" s="167">
        <v>2022</v>
      </c>
      <c r="C73" s="23"/>
      <c r="D73" s="46">
        <v>136796</v>
      </c>
      <c r="E73" s="46"/>
      <c r="F73" s="23"/>
    </row>
    <row r="74" spans="1:15" x14ac:dyDescent="0.25">
      <c r="A74" s="17"/>
      <c r="B74" s="179">
        <v>2023</v>
      </c>
      <c r="C74" s="18"/>
      <c r="D74" s="44">
        <v>81693</v>
      </c>
      <c r="E74" s="44"/>
      <c r="F74" s="18"/>
    </row>
    <row r="75" spans="1:15" ht="15.75" thickBot="1" x14ac:dyDescent="0.3">
      <c r="A75" s="17"/>
      <c r="B75" s="167">
        <v>2028</v>
      </c>
      <c r="C75" s="23"/>
      <c r="D75" s="66">
        <v>9327</v>
      </c>
      <c r="E75" s="66"/>
      <c r="F75" s="23"/>
    </row>
    <row r="76" spans="1:15" ht="15.75" thickBot="1" x14ac:dyDescent="0.3">
      <c r="A76" s="17"/>
      <c r="B76" s="179" t="s">
        <v>141</v>
      </c>
      <c r="C76" s="18"/>
      <c r="D76" s="65" t="s">
        <v>322</v>
      </c>
      <c r="E76" s="59">
        <v>441251</v>
      </c>
      <c r="F76" s="18"/>
    </row>
    <row r="77" spans="1:15" ht="15.75" thickTop="1" x14ac:dyDescent="0.25">
      <c r="A77" s="17"/>
      <c r="B77" s="50"/>
      <c r="C77" s="50"/>
      <c r="D77" s="50"/>
      <c r="E77" s="50"/>
      <c r="F77" s="50"/>
      <c r="G77" s="50"/>
      <c r="H77" s="50"/>
      <c r="I77" s="50"/>
      <c r="J77" s="50"/>
      <c r="K77" s="50"/>
      <c r="L77" s="50"/>
      <c r="M77" s="50"/>
      <c r="N77" s="50"/>
      <c r="O77" s="50"/>
    </row>
    <row r="78" spans="1:15" x14ac:dyDescent="0.25">
      <c r="A78" s="17"/>
      <c r="B78" s="50" t="s">
        <v>1297</v>
      </c>
      <c r="C78" s="50"/>
      <c r="D78" s="50"/>
      <c r="E78" s="50"/>
      <c r="F78" s="50"/>
      <c r="G78" s="50"/>
      <c r="H78" s="50"/>
      <c r="I78" s="50"/>
      <c r="J78" s="50"/>
      <c r="K78" s="50"/>
      <c r="L78" s="50"/>
      <c r="M78" s="50"/>
      <c r="N78" s="50"/>
      <c r="O78" s="50"/>
    </row>
    <row r="79" spans="1:15" x14ac:dyDescent="0.25">
      <c r="A79" s="17"/>
      <c r="B79" s="50"/>
      <c r="C79" s="50"/>
      <c r="D79" s="50"/>
      <c r="E79" s="50"/>
      <c r="F79" s="50"/>
      <c r="G79" s="50"/>
      <c r="H79" s="50"/>
      <c r="I79" s="50"/>
      <c r="J79" s="50"/>
      <c r="K79" s="50"/>
      <c r="L79" s="50"/>
      <c r="M79" s="50"/>
      <c r="N79" s="50"/>
      <c r="O79" s="50"/>
    </row>
    <row r="80" spans="1:15" ht="25.5" customHeight="1" x14ac:dyDescent="0.25">
      <c r="A80" s="17"/>
      <c r="B80" s="50" t="s">
        <v>1298</v>
      </c>
      <c r="C80" s="50"/>
      <c r="D80" s="50"/>
      <c r="E80" s="50"/>
      <c r="F80" s="50"/>
      <c r="G80" s="50"/>
      <c r="H80" s="50"/>
      <c r="I80" s="50"/>
      <c r="J80" s="50"/>
      <c r="K80" s="50"/>
      <c r="L80" s="50"/>
      <c r="M80" s="50"/>
      <c r="N80" s="50"/>
      <c r="O80" s="50"/>
    </row>
  </sheetData>
  <mergeCells count="115">
    <mergeCell ref="B80:O80"/>
    <mergeCell ref="B67:O67"/>
    <mergeCell ref="B68:O68"/>
    <mergeCell ref="B69:O69"/>
    <mergeCell ref="B77:O77"/>
    <mergeCell ref="B78:O78"/>
    <mergeCell ref="B79:O79"/>
    <mergeCell ref="B46:O46"/>
    <mergeCell ref="B47:O47"/>
    <mergeCell ref="B63:O63"/>
    <mergeCell ref="B64:O64"/>
    <mergeCell ref="B65:O65"/>
    <mergeCell ref="B66:O66"/>
    <mergeCell ref="B40:O40"/>
    <mergeCell ref="B41:O41"/>
    <mergeCell ref="B42:O42"/>
    <mergeCell ref="B43:O43"/>
    <mergeCell ref="B44:O44"/>
    <mergeCell ref="B45:O45"/>
    <mergeCell ref="B15:O15"/>
    <mergeCell ref="B16:O16"/>
    <mergeCell ref="B27:O27"/>
    <mergeCell ref="B28:O28"/>
    <mergeCell ref="B29:O29"/>
    <mergeCell ref="B39:O39"/>
    <mergeCell ref="B4:O4"/>
    <mergeCell ref="B5:O5"/>
    <mergeCell ref="B6:O6"/>
    <mergeCell ref="B7:O7"/>
    <mergeCell ref="B8:O8"/>
    <mergeCell ref="B14:O14"/>
    <mergeCell ref="D70:E70"/>
    <mergeCell ref="D72:E72"/>
    <mergeCell ref="D73:E73"/>
    <mergeCell ref="D74:E74"/>
    <mergeCell ref="D75:E75"/>
    <mergeCell ref="A1:A2"/>
    <mergeCell ref="B1:O1"/>
    <mergeCell ref="B2:O2"/>
    <mergeCell ref="B3:O3"/>
    <mergeCell ref="A4:A80"/>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1:E51"/>
    <mergeCell ref="G51:H51"/>
    <mergeCell ref="J51:K51"/>
    <mergeCell ref="M51:N51"/>
    <mergeCell ref="D53:E53"/>
    <mergeCell ref="G53:H53"/>
    <mergeCell ref="J53:K53"/>
    <mergeCell ref="M53:N53"/>
    <mergeCell ref="D48:N48"/>
    <mergeCell ref="D49:H49"/>
    <mergeCell ref="J49:N49"/>
    <mergeCell ref="D50:E50"/>
    <mergeCell ref="G50:H50"/>
    <mergeCell ref="J50:K50"/>
    <mergeCell ref="M50:N50"/>
    <mergeCell ref="D36:E36"/>
    <mergeCell ref="G36:H36"/>
    <mergeCell ref="J36:K36"/>
    <mergeCell ref="D37:E37"/>
    <mergeCell ref="G37:H37"/>
    <mergeCell ref="J37:K37"/>
    <mergeCell ref="D34:E34"/>
    <mergeCell ref="G34:H34"/>
    <mergeCell ref="J34:K34"/>
    <mergeCell ref="D35:E35"/>
    <mergeCell ref="G35:H35"/>
    <mergeCell ref="J35:K35"/>
    <mergeCell ref="D17:H17"/>
    <mergeCell ref="D30:K30"/>
    <mergeCell ref="D31:E31"/>
    <mergeCell ref="G31:H31"/>
    <mergeCell ref="J31:K31"/>
    <mergeCell ref="D33:E33"/>
    <mergeCell ref="G33:H33"/>
    <mergeCell ref="J33:K33"/>
    <mergeCell ref="D9:K9"/>
    <mergeCell ref="D10:E10"/>
    <mergeCell ref="G10:H10"/>
    <mergeCell ref="J10:K10"/>
    <mergeCell ref="D12:E12"/>
    <mergeCell ref="G12:H12"/>
    <mergeCell ref="J12: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20.140625" bestFit="1" customWidth="1"/>
    <col min="2" max="2" width="36.5703125" customWidth="1"/>
    <col min="3" max="3" width="36.140625" customWidth="1"/>
    <col min="4" max="4" width="7.28515625" customWidth="1"/>
    <col min="5" max="5" width="34.28515625" customWidth="1"/>
    <col min="6" max="6" width="36.140625" customWidth="1"/>
    <col min="7" max="7" width="7.28515625" customWidth="1"/>
    <col min="8" max="8" width="34.28515625" customWidth="1"/>
    <col min="9" max="9" width="6.140625" customWidth="1"/>
    <col min="10" max="10" width="7.28515625" customWidth="1"/>
    <col min="11" max="11" width="31" customWidth="1"/>
    <col min="12" max="12" width="6.140625" customWidth="1"/>
    <col min="13" max="13" width="7.28515625" customWidth="1"/>
    <col min="14" max="14" width="34.28515625" customWidth="1"/>
    <col min="15" max="15" width="6.140625" customWidth="1"/>
  </cols>
  <sheetData>
    <row r="1" spans="1:15" ht="15" customHeight="1" x14ac:dyDescent="0.25">
      <c r="A1" s="8" t="s">
        <v>12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299</v>
      </c>
      <c r="B3" s="48" t="s">
        <v>6</v>
      </c>
      <c r="C3" s="48"/>
      <c r="D3" s="48"/>
      <c r="E3" s="48"/>
      <c r="F3" s="48"/>
      <c r="G3" s="48"/>
      <c r="H3" s="48"/>
      <c r="I3" s="48"/>
      <c r="J3" s="48"/>
      <c r="K3" s="48"/>
      <c r="L3" s="48"/>
      <c r="M3" s="48"/>
      <c r="N3" s="48"/>
      <c r="O3" s="48"/>
    </row>
    <row r="4" spans="1:15" ht="15" customHeight="1" x14ac:dyDescent="0.25">
      <c r="A4" s="17" t="s">
        <v>1299</v>
      </c>
      <c r="B4" s="48" t="s">
        <v>6</v>
      </c>
      <c r="C4" s="48"/>
      <c r="D4" s="48"/>
      <c r="E4" s="48"/>
      <c r="F4" s="48"/>
      <c r="G4" s="48"/>
      <c r="H4" s="48"/>
      <c r="I4" s="48"/>
      <c r="J4" s="48"/>
      <c r="K4" s="48"/>
      <c r="L4" s="48"/>
      <c r="M4" s="48"/>
      <c r="N4" s="48"/>
      <c r="O4" s="48"/>
    </row>
    <row r="5" spans="1:15" x14ac:dyDescent="0.25">
      <c r="A5" s="17"/>
      <c r="B5" s="49" t="s">
        <v>1300</v>
      </c>
      <c r="C5" s="49"/>
      <c r="D5" s="49"/>
      <c r="E5" s="49"/>
      <c r="F5" s="49"/>
      <c r="G5" s="49"/>
      <c r="H5" s="49"/>
      <c r="I5" s="49"/>
      <c r="J5" s="49"/>
      <c r="K5" s="49"/>
      <c r="L5" s="49"/>
      <c r="M5" s="49"/>
      <c r="N5" s="49"/>
      <c r="O5" s="49"/>
    </row>
    <row r="6" spans="1:15" x14ac:dyDescent="0.25">
      <c r="A6" s="17"/>
      <c r="B6" s="50"/>
      <c r="C6" s="50"/>
      <c r="D6" s="50"/>
      <c r="E6" s="50"/>
      <c r="F6" s="50"/>
      <c r="G6" s="50"/>
      <c r="H6" s="50"/>
      <c r="I6" s="50"/>
      <c r="J6" s="50"/>
      <c r="K6" s="50"/>
      <c r="L6" s="50"/>
      <c r="M6" s="50"/>
      <c r="N6" s="50"/>
      <c r="O6" s="50"/>
    </row>
    <row r="7" spans="1:15" x14ac:dyDescent="0.25">
      <c r="A7" s="17"/>
      <c r="B7" s="50" t="s">
        <v>1301</v>
      </c>
      <c r="C7" s="50"/>
      <c r="D7" s="50"/>
      <c r="E7" s="50"/>
      <c r="F7" s="50"/>
      <c r="G7" s="50"/>
      <c r="H7" s="50"/>
      <c r="I7" s="50"/>
      <c r="J7" s="50"/>
      <c r="K7" s="50"/>
      <c r="L7" s="50"/>
      <c r="M7" s="50"/>
      <c r="N7" s="50"/>
      <c r="O7" s="50"/>
    </row>
    <row r="8" spans="1:15" x14ac:dyDescent="0.25">
      <c r="A8" s="17"/>
      <c r="B8" s="50"/>
      <c r="C8" s="50"/>
      <c r="D8" s="50"/>
      <c r="E8" s="50"/>
      <c r="F8" s="50"/>
      <c r="G8" s="50"/>
      <c r="H8" s="50"/>
      <c r="I8" s="50"/>
      <c r="J8" s="50"/>
      <c r="K8" s="50"/>
      <c r="L8" s="50"/>
      <c r="M8" s="50"/>
      <c r="N8" s="50"/>
      <c r="O8" s="50"/>
    </row>
    <row r="9" spans="1:15" x14ac:dyDescent="0.25">
      <c r="A9" s="17"/>
      <c r="B9" s="183" t="s">
        <v>1302</v>
      </c>
      <c r="C9" s="183"/>
      <c r="D9" s="183"/>
      <c r="E9" s="183"/>
      <c r="F9" s="183"/>
      <c r="G9" s="183"/>
      <c r="H9" s="183"/>
      <c r="I9" s="183"/>
      <c r="J9" s="183"/>
      <c r="K9" s="183"/>
      <c r="L9" s="183"/>
      <c r="M9" s="183"/>
      <c r="N9" s="183"/>
      <c r="O9" s="183"/>
    </row>
    <row r="10" spans="1:15" x14ac:dyDescent="0.25">
      <c r="A10" s="17"/>
      <c r="B10" s="50"/>
      <c r="C10" s="50"/>
      <c r="D10" s="50"/>
      <c r="E10" s="50"/>
      <c r="F10" s="50"/>
      <c r="G10" s="50"/>
      <c r="H10" s="50"/>
      <c r="I10" s="50"/>
      <c r="J10" s="50"/>
      <c r="K10" s="50"/>
      <c r="L10" s="50"/>
      <c r="M10" s="50"/>
      <c r="N10" s="50"/>
      <c r="O10" s="50"/>
    </row>
    <row r="11" spans="1:15" x14ac:dyDescent="0.25">
      <c r="A11" s="17"/>
      <c r="B11" s="50" t="s">
        <v>1303</v>
      </c>
      <c r="C11" s="50"/>
      <c r="D11" s="50"/>
      <c r="E11" s="50"/>
      <c r="F11" s="50"/>
      <c r="G11" s="50"/>
      <c r="H11" s="50"/>
      <c r="I11" s="50"/>
      <c r="J11" s="50"/>
      <c r="K11" s="50"/>
      <c r="L11" s="50"/>
      <c r="M11" s="50"/>
      <c r="N11" s="50"/>
      <c r="O11" s="50"/>
    </row>
    <row r="12" spans="1:15" x14ac:dyDescent="0.25">
      <c r="A12" s="17"/>
      <c r="B12" s="50"/>
      <c r="C12" s="50"/>
      <c r="D12" s="50"/>
      <c r="E12" s="50"/>
      <c r="F12" s="50"/>
      <c r="G12" s="50"/>
      <c r="H12" s="50"/>
      <c r="I12" s="50"/>
      <c r="J12" s="50"/>
      <c r="K12" s="50"/>
      <c r="L12" s="50"/>
      <c r="M12" s="50"/>
      <c r="N12" s="50"/>
      <c r="O12" s="50"/>
    </row>
    <row r="13" spans="1:15" x14ac:dyDescent="0.25">
      <c r="A13" s="17"/>
      <c r="B13" s="183" t="s">
        <v>1304</v>
      </c>
      <c r="C13" s="183"/>
      <c r="D13" s="183"/>
      <c r="E13" s="183"/>
      <c r="F13" s="183"/>
      <c r="G13" s="183"/>
      <c r="H13" s="183"/>
      <c r="I13" s="183"/>
      <c r="J13" s="183"/>
      <c r="K13" s="183"/>
      <c r="L13" s="183"/>
      <c r="M13" s="183"/>
      <c r="N13" s="183"/>
      <c r="O13" s="183"/>
    </row>
    <row r="14" spans="1:15" x14ac:dyDescent="0.25">
      <c r="A14" s="17"/>
      <c r="B14" s="50"/>
      <c r="C14" s="50"/>
      <c r="D14" s="50"/>
      <c r="E14" s="50"/>
      <c r="F14" s="50"/>
      <c r="G14" s="50"/>
      <c r="H14" s="50"/>
      <c r="I14" s="50"/>
      <c r="J14" s="50"/>
      <c r="K14" s="50"/>
      <c r="L14" s="50"/>
      <c r="M14" s="50"/>
      <c r="N14" s="50"/>
      <c r="O14" s="50"/>
    </row>
    <row r="15" spans="1:15" ht="25.5" customHeight="1" x14ac:dyDescent="0.25">
      <c r="A15" s="17"/>
      <c r="B15" s="50" t="s">
        <v>1305</v>
      </c>
      <c r="C15" s="50"/>
      <c r="D15" s="50"/>
      <c r="E15" s="50"/>
      <c r="F15" s="50"/>
      <c r="G15" s="50"/>
      <c r="H15" s="50"/>
      <c r="I15" s="50"/>
      <c r="J15" s="50"/>
      <c r="K15" s="50"/>
      <c r="L15" s="50"/>
      <c r="M15" s="50"/>
      <c r="N15" s="50"/>
      <c r="O15" s="50"/>
    </row>
    <row r="16" spans="1:15" x14ac:dyDescent="0.25">
      <c r="A16" s="17"/>
      <c r="B16" s="50"/>
      <c r="C16" s="50"/>
      <c r="D16" s="50"/>
      <c r="E16" s="50"/>
      <c r="F16" s="50"/>
      <c r="G16" s="50"/>
      <c r="H16" s="50"/>
      <c r="I16" s="50"/>
      <c r="J16" s="50"/>
      <c r="K16" s="50"/>
      <c r="L16" s="50"/>
      <c r="M16" s="50"/>
      <c r="N16" s="50"/>
      <c r="O16" s="50"/>
    </row>
    <row r="17" spans="1:15" x14ac:dyDescent="0.25">
      <c r="A17" s="17"/>
      <c r="B17" s="183" t="s">
        <v>547</v>
      </c>
      <c r="C17" s="183"/>
      <c r="D17" s="183"/>
      <c r="E17" s="183"/>
      <c r="F17" s="183"/>
      <c r="G17" s="183"/>
      <c r="H17" s="183"/>
      <c r="I17" s="183"/>
      <c r="J17" s="183"/>
      <c r="K17" s="183"/>
      <c r="L17" s="183"/>
      <c r="M17" s="183"/>
      <c r="N17" s="183"/>
      <c r="O17" s="183"/>
    </row>
    <row r="18" spans="1:15" x14ac:dyDescent="0.25">
      <c r="A18" s="17"/>
      <c r="B18" s="50"/>
      <c r="C18" s="50"/>
      <c r="D18" s="50"/>
      <c r="E18" s="50"/>
      <c r="F18" s="50"/>
      <c r="G18" s="50"/>
      <c r="H18" s="50"/>
      <c r="I18" s="50"/>
      <c r="J18" s="50"/>
      <c r="K18" s="50"/>
      <c r="L18" s="50"/>
      <c r="M18" s="50"/>
      <c r="N18" s="50"/>
      <c r="O18" s="50"/>
    </row>
    <row r="19" spans="1:15" x14ac:dyDescent="0.25">
      <c r="A19" s="17"/>
      <c r="B19" s="50" t="s">
        <v>1306</v>
      </c>
      <c r="C19" s="50"/>
      <c r="D19" s="50"/>
      <c r="E19" s="50"/>
      <c r="F19" s="50"/>
      <c r="G19" s="50"/>
      <c r="H19" s="50"/>
      <c r="I19" s="50"/>
      <c r="J19" s="50"/>
      <c r="K19" s="50"/>
      <c r="L19" s="50"/>
      <c r="M19" s="50"/>
      <c r="N19" s="50"/>
      <c r="O19" s="50"/>
    </row>
    <row r="20" spans="1:15" x14ac:dyDescent="0.25">
      <c r="A20" s="17"/>
      <c r="B20" s="50"/>
      <c r="C20" s="50"/>
      <c r="D20" s="50"/>
      <c r="E20" s="50"/>
      <c r="F20" s="50"/>
      <c r="G20" s="50"/>
      <c r="H20" s="50"/>
      <c r="I20" s="50"/>
      <c r="J20" s="50"/>
      <c r="K20" s="50"/>
      <c r="L20" s="50"/>
      <c r="M20" s="50"/>
      <c r="N20" s="50"/>
      <c r="O20" s="50"/>
    </row>
    <row r="21" spans="1:15" ht="25.5" customHeight="1" x14ac:dyDescent="0.25">
      <c r="A21" s="17"/>
      <c r="B21" s="50" t="s">
        <v>1307</v>
      </c>
      <c r="C21" s="50"/>
      <c r="D21" s="50"/>
      <c r="E21" s="50"/>
      <c r="F21" s="50"/>
      <c r="G21" s="50"/>
      <c r="H21" s="50"/>
      <c r="I21" s="50"/>
      <c r="J21" s="50"/>
      <c r="K21" s="50"/>
      <c r="L21" s="50"/>
      <c r="M21" s="50"/>
      <c r="N21" s="50"/>
      <c r="O21" s="50"/>
    </row>
    <row r="22" spans="1:15" x14ac:dyDescent="0.25">
      <c r="A22" s="17"/>
      <c r="B22" s="50"/>
      <c r="C22" s="50"/>
      <c r="D22" s="50"/>
      <c r="E22" s="50"/>
      <c r="F22" s="50"/>
      <c r="G22" s="50"/>
      <c r="H22" s="50"/>
      <c r="I22" s="50"/>
      <c r="J22" s="50"/>
      <c r="K22" s="50"/>
      <c r="L22" s="50"/>
      <c r="M22" s="50"/>
      <c r="N22" s="50"/>
      <c r="O22" s="50"/>
    </row>
    <row r="23" spans="1:15" x14ac:dyDescent="0.25">
      <c r="A23" s="17"/>
      <c r="B23" s="50" t="s">
        <v>1308</v>
      </c>
      <c r="C23" s="50"/>
      <c r="D23" s="50"/>
      <c r="E23" s="50"/>
      <c r="F23" s="50"/>
      <c r="G23" s="50"/>
      <c r="H23" s="50"/>
      <c r="I23" s="50"/>
      <c r="J23" s="50"/>
      <c r="K23" s="50"/>
      <c r="L23" s="50"/>
      <c r="M23" s="50"/>
      <c r="N23" s="50"/>
      <c r="O23" s="50"/>
    </row>
    <row r="24" spans="1:15" x14ac:dyDescent="0.25">
      <c r="A24" s="17"/>
      <c r="B24" s="50"/>
      <c r="C24" s="50"/>
      <c r="D24" s="50"/>
      <c r="E24" s="50"/>
      <c r="F24" s="50"/>
      <c r="G24" s="50"/>
      <c r="H24" s="50"/>
      <c r="I24" s="50"/>
      <c r="J24" s="50"/>
      <c r="K24" s="50"/>
      <c r="L24" s="50"/>
      <c r="M24" s="50"/>
      <c r="N24" s="50"/>
      <c r="O24" s="50"/>
    </row>
    <row r="25" spans="1:15" ht="15.75" thickBot="1" x14ac:dyDescent="0.3">
      <c r="A25" s="17"/>
      <c r="B25" s="18"/>
      <c r="C25" s="19"/>
      <c r="D25" s="40" t="s">
        <v>509</v>
      </c>
      <c r="E25" s="40"/>
      <c r="F25" s="40"/>
      <c r="G25" s="40"/>
      <c r="H25" s="40"/>
      <c r="I25" s="40"/>
      <c r="J25" s="40"/>
      <c r="K25" s="40"/>
      <c r="L25" s="40"/>
      <c r="M25" s="40"/>
      <c r="N25" s="40"/>
      <c r="O25" s="19"/>
    </row>
    <row r="26" spans="1:15" x14ac:dyDescent="0.25">
      <c r="A26" s="17"/>
      <c r="B26" s="18"/>
      <c r="C26" s="19"/>
      <c r="D26" s="85" t="s">
        <v>850</v>
      </c>
      <c r="E26" s="85"/>
      <c r="F26" s="19"/>
      <c r="G26" s="85" t="s">
        <v>1309</v>
      </c>
      <c r="H26" s="85"/>
      <c r="I26" s="19"/>
      <c r="J26" s="101"/>
      <c r="K26" s="101"/>
      <c r="L26" s="19"/>
      <c r="M26" s="101"/>
      <c r="N26" s="101"/>
      <c r="O26" s="19"/>
    </row>
    <row r="27" spans="1:15" ht="15.75" thickBot="1" x14ac:dyDescent="0.3">
      <c r="A27" s="17"/>
      <c r="B27" s="18"/>
      <c r="C27" s="19"/>
      <c r="D27" s="40" t="s">
        <v>1310</v>
      </c>
      <c r="E27" s="40"/>
      <c r="F27" s="19"/>
      <c r="G27" s="40" t="s">
        <v>1311</v>
      </c>
      <c r="H27" s="40"/>
      <c r="I27" s="19"/>
      <c r="J27" s="40" t="s">
        <v>547</v>
      </c>
      <c r="K27" s="40"/>
      <c r="L27" s="19"/>
      <c r="M27" s="40" t="s">
        <v>141</v>
      </c>
      <c r="N27" s="40"/>
      <c r="O27" s="19"/>
    </row>
    <row r="28" spans="1:15" x14ac:dyDescent="0.25">
      <c r="A28" s="17"/>
      <c r="B28" s="87" t="s">
        <v>1312</v>
      </c>
      <c r="C28" s="23"/>
      <c r="D28" s="42"/>
      <c r="E28" s="42"/>
      <c r="F28" s="23"/>
      <c r="G28" s="42"/>
      <c r="H28" s="42"/>
      <c r="I28" s="23"/>
      <c r="J28" s="42"/>
      <c r="K28" s="42"/>
      <c r="L28" s="23"/>
      <c r="M28" s="42"/>
      <c r="N28" s="42"/>
      <c r="O28" s="23"/>
    </row>
    <row r="29" spans="1:15" x14ac:dyDescent="0.25">
      <c r="A29" s="17"/>
      <c r="B29" s="90" t="s">
        <v>100</v>
      </c>
      <c r="C29" s="18"/>
      <c r="D29" s="10" t="s">
        <v>322</v>
      </c>
      <c r="E29" s="32">
        <v>354202</v>
      </c>
      <c r="F29" s="18"/>
      <c r="G29" s="10" t="s">
        <v>322</v>
      </c>
      <c r="H29" s="32">
        <v>3954</v>
      </c>
      <c r="I29" s="18"/>
      <c r="J29" s="10" t="s">
        <v>322</v>
      </c>
      <c r="K29" s="32">
        <v>105937</v>
      </c>
      <c r="L29" s="18"/>
      <c r="M29" s="10" t="s">
        <v>322</v>
      </c>
      <c r="N29" s="32">
        <v>464093</v>
      </c>
      <c r="O29" s="18"/>
    </row>
    <row r="30" spans="1:15" x14ac:dyDescent="0.25">
      <c r="A30" s="17"/>
      <c r="B30" s="89" t="s">
        <v>101</v>
      </c>
      <c r="C30" s="23"/>
      <c r="D30" s="46">
        <v>94037</v>
      </c>
      <c r="E30" s="46"/>
      <c r="F30" s="23"/>
      <c r="G30" s="46">
        <v>519842</v>
      </c>
      <c r="H30" s="46"/>
      <c r="I30" s="23"/>
      <c r="J30" s="46">
        <v>4365</v>
      </c>
      <c r="K30" s="46"/>
      <c r="L30" s="23"/>
      <c r="M30" s="46">
        <v>618244</v>
      </c>
      <c r="N30" s="46"/>
      <c r="O30" s="23"/>
    </row>
    <row r="31" spans="1:15" x14ac:dyDescent="0.25">
      <c r="A31" s="17"/>
      <c r="B31" s="90" t="s">
        <v>102</v>
      </c>
      <c r="C31" s="18"/>
      <c r="D31" s="44">
        <v>7355</v>
      </c>
      <c r="E31" s="44"/>
      <c r="F31" s="18"/>
      <c r="G31" s="45" t="s">
        <v>323</v>
      </c>
      <c r="H31" s="45"/>
      <c r="I31" s="18"/>
      <c r="J31" s="45" t="s">
        <v>323</v>
      </c>
      <c r="K31" s="45"/>
      <c r="L31" s="18"/>
      <c r="M31" s="44">
        <v>7355</v>
      </c>
      <c r="N31" s="44"/>
      <c r="O31" s="18"/>
    </row>
    <row r="32" spans="1:15" x14ac:dyDescent="0.25">
      <c r="A32" s="17"/>
      <c r="B32" s="89" t="s">
        <v>103</v>
      </c>
      <c r="C32" s="23"/>
      <c r="D32" s="46">
        <v>688279</v>
      </c>
      <c r="E32" s="46"/>
      <c r="F32" s="23"/>
      <c r="G32" s="46">
        <v>351729</v>
      </c>
      <c r="H32" s="46"/>
      <c r="I32" s="23"/>
      <c r="J32" s="46">
        <v>51381</v>
      </c>
      <c r="K32" s="46"/>
      <c r="L32" s="23"/>
      <c r="M32" s="46">
        <v>1091389</v>
      </c>
      <c r="N32" s="46"/>
      <c r="O32" s="23"/>
    </row>
    <row r="33" spans="1:15" ht="15.75" thickBot="1" x14ac:dyDescent="0.3">
      <c r="A33" s="17"/>
      <c r="B33" s="90" t="s">
        <v>1313</v>
      </c>
      <c r="C33" s="18"/>
      <c r="D33" s="70">
        <v>19071</v>
      </c>
      <c r="E33" s="70"/>
      <c r="F33" s="18"/>
      <c r="G33" s="76" t="s">
        <v>1314</v>
      </c>
      <c r="H33" s="76"/>
      <c r="I33" s="10" t="s">
        <v>325</v>
      </c>
      <c r="J33" s="76">
        <v>26</v>
      </c>
      <c r="K33" s="76"/>
      <c r="L33" s="18"/>
      <c r="M33" s="76" t="s">
        <v>566</v>
      </c>
      <c r="N33" s="76"/>
      <c r="O33" s="10" t="s">
        <v>325</v>
      </c>
    </row>
    <row r="34" spans="1:15" ht="15.75" thickBot="1" x14ac:dyDescent="0.3">
      <c r="A34" s="17"/>
      <c r="B34" s="87" t="s">
        <v>109</v>
      </c>
      <c r="C34" s="23"/>
      <c r="D34" s="80">
        <v>1162944</v>
      </c>
      <c r="E34" s="80"/>
      <c r="F34" s="23"/>
      <c r="G34" s="80">
        <v>842292</v>
      </c>
      <c r="H34" s="80"/>
      <c r="I34" s="23"/>
      <c r="J34" s="80">
        <v>161709</v>
      </c>
      <c r="K34" s="80"/>
      <c r="L34" s="23"/>
      <c r="M34" s="80">
        <v>2166945</v>
      </c>
      <c r="N34" s="80"/>
      <c r="O34" s="23"/>
    </row>
    <row r="35" spans="1:15" x14ac:dyDescent="0.25">
      <c r="A35" s="17"/>
      <c r="B35" s="88" t="s">
        <v>110</v>
      </c>
      <c r="C35" s="18"/>
      <c r="D35" s="81"/>
      <c r="E35" s="81"/>
      <c r="F35" s="18"/>
      <c r="G35" s="81"/>
      <c r="H35" s="81"/>
      <c r="I35" s="18"/>
      <c r="J35" s="81"/>
      <c r="K35" s="81"/>
      <c r="L35" s="18"/>
      <c r="M35" s="81"/>
      <c r="N35" s="81"/>
      <c r="O35" s="18"/>
    </row>
    <row r="36" spans="1:15" x14ac:dyDescent="0.25">
      <c r="A36" s="17"/>
      <c r="B36" s="89" t="s">
        <v>1315</v>
      </c>
      <c r="C36" s="23"/>
      <c r="D36" s="46">
        <v>921096</v>
      </c>
      <c r="E36" s="46"/>
      <c r="F36" s="23"/>
      <c r="G36" s="46">
        <v>196115</v>
      </c>
      <c r="H36" s="46"/>
      <c r="I36" s="23"/>
      <c r="J36" s="46">
        <v>114880</v>
      </c>
      <c r="K36" s="46"/>
      <c r="L36" s="23"/>
      <c r="M36" s="46">
        <v>1232091</v>
      </c>
      <c r="N36" s="46"/>
      <c r="O36" s="23"/>
    </row>
    <row r="37" spans="1:15" ht="15.75" thickBot="1" x14ac:dyDescent="0.3">
      <c r="A37" s="17"/>
      <c r="B37" s="90" t="s">
        <v>1316</v>
      </c>
      <c r="C37" s="18"/>
      <c r="D37" s="70">
        <v>142141</v>
      </c>
      <c r="E37" s="70"/>
      <c r="F37" s="18"/>
      <c r="G37" s="70">
        <v>538209</v>
      </c>
      <c r="H37" s="70"/>
      <c r="I37" s="18"/>
      <c r="J37" s="70">
        <v>66971</v>
      </c>
      <c r="K37" s="70"/>
      <c r="L37" s="18"/>
      <c r="M37" s="70">
        <v>747321</v>
      </c>
      <c r="N37" s="70"/>
      <c r="O37" s="18"/>
    </row>
    <row r="38" spans="1:15" ht="15.75" thickBot="1" x14ac:dyDescent="0.3">
      <c r="A38" s="17"/>
      <c r="B38" s="87" t="s">
        <v>120</v>
      </c>
      <c r="C38" s="23"/>
      <c r="D38" s="80">
        <v>1063237</v>
      </c>
      <c r="E38" s="80"/>
      <c r="F38" s="23"/>
      <c r="G38" s="80">
        <v>734324</v>
      </c>
      <c r="H38" s="80"/>
      <c r="I38" s="23"/>
      <c r="J38" s="80">
        <v>181851</v>
      </c>
      <c r="K38" s="80"/>
      <c r="L38" s="23"/>
      <c r="M38" s="80">
        <v>1979412</v>
      </c>
      <c r="N38" s="80"/>
      <c r="O38" s="23"/>
    </row>
    <row r="39" spans="1:15" x14ac:dyDescent="0.25">
      <c r="A39" s="17"/>
      <c r="B39" s="88" t="s">
        <v>1317</v>
      </c>
      <c r="C39" s="18"/>
      <c r="D39" s="162">
        <v>99707</v>
      </c>
      <c r="E39" s="162"/>
      <c r="F39" s="18"/>
      <c r="G39" s="162">
        <v>107968</v>
      </c>
      <c r="H39" s="162"/>
      <c r="I39" s="18"/>
      <c r="J39" s="163" t="s">
        <v>1318</v>
      </c>
      <c r="K39" s="163"/>
      <c r="L39" s="10" t="s">
        <v>325</v>
      </c>
      <c r="M39" s="162">
        <v>187533</v>
      </c>
      <c r="N39" s="162"/>
      <c r="O39" s="18"/>
    </row>
    <row r="40" spans="1:15" ht="15.75" thickBot="1" x14ac:dyDescent="0.3">
      <c r="A40" s="17"/>
      <c r="B40" s="87" t="s">
        <v>1319</v>
      </c>
      <c r="C40" s="23"/>
      <c r="D40" s="66">
        <v>34265</v>
      </c>
      <c r="E40" s="66"/>
      <c r="F40" s="23"/>
      <c r="G40" s="66">
        <v>33240</v>
      </c>
      <c r="H40" s="66"/>
      <c r="I40" s="23"/>
      <c r="J40" s="60" t="s">
        <v>1320</v>
      </c>
      <c r="K40" s="60"/>
      <c r="L40" s="28" t="s">
        <v>325</v>
      </c>
      <c r="M40" s="66">
        <v>58791</v>
      </c>
      <c r="N40" s="66"/>
      <c r="O40" s="23"/>
    </row>
    <row r="41" spans="1:15" ht="15.75" thickBot="1" x14ac:dyDescent="0.3">
      <c r="A41" s="17"/>
      <c r="B41" s="88" t="s">
        <v>1321</v>
      </c>
      <c r="C41" s="18"/>
      <c r="D41" s="65" t="s">
        <v>322</v>
      </c>
      <c r="E41" s="59">
        <v>65442</v>
      </c>
      <c r="F41" s="18"/>
      <c r="G41" s="65" t="s">
        <v>322</v>
      </c>
      <c r="H41" s="59">
        <v>74728</v>
      </c>
      <c r="I41" s="18"/>
      <c r="J41" s="65" t="s">
        <v>322</v>
      </c>
      <c r="K41" s="79" t="s">
        <v>1322</v>
      </c>
      <c r="L41" s="10" t="s">
        <v>325</v>
      </c>
      <c r="M41" s="65" t="s">
        <v>322</v>
      </c>
      <c r="N41" s="59">
        <v>128742</v>
      </c>
      <c r="O41" s="18"/>
    </row>
    <row r="42" spans="1:15" ht="15.75" thickTop="1" x14ac:dyDescent="0.25">
      <c r="A42" s="17"/>
      <c r="B42" s="52"/>
      <c r="C42" s="52"/>
      <c r="D42" s="52"/>
      <c r="E42" s="52"/>
      <c r="F42" s="52"/>
      <c r="G42" s="52"/>
      <c r="H42" s="52"/>
      <c r="I42" s="52"/>
      <c r="J42" s="52"/>
      <c r="K42" s="52"/>
      <c r="L42" s="52"/>
      <c r="M42" s="52"/>
      <c r="N42" s="52"/>
      <c r="O42" s="52"/>
    </row>
    <row r="43" spans="1:15" ht="15.75" thickBot="1" x14ac:dyDescent="0.3">
      <c r="A43" s="17"/>
      <c r="B43" s="18"/>
      <c r="C43" s="19"/>
      <c r="D43" s="40" t="s">
        <v>417</v>
      </c>
      <c r="E43" s="40"/>
      <c r="F43" s="40"/>
      <c r="G43" s="40"/>
      <c r="H43" s="40"/>
      <c r="I43" s="40"/>
      <c r="J43" s="40"/>
      <c r="K43" s="40"/>
      <c r="L43" s="40"/>
      <c r="M43" s="40"/>
      <c r="N43" s="40"/>
      <c r="O43" s="19"/>
    </row>
    <row r="44" spans="1:15" x14ac:dyDescent="0.25">
      <c r="A44" s="17"/>
      <c r="B44" s="18"/>
      <c r="C44" s="19"/>
      <c r="D44" s="85" t="s">
        <v>850</v>
      </c>
      <c r="E44" s="85"/>
      <c r="F44" s="53"/>
      <c r="G44" s="85" t="s">
        <v>1309</v>
      </c>
      <c r="H44" s="85"/>
      <c r="I44" s="53"/>
      <c r="J44" s="101"/>
      <c r="K44" s="101"/>
      <c r="L44" s="53"/>
      <c r="M44" s="101"/>
      <c r="N44" s="101"/>
      <c r="O44" s="19"/>
    </row>
    <row r="45" spans="1:15" ht="15.75" thickBot="1" x14ac:dyDescent="0.3">
      <c r="A45" s="17"/>
      <c r="B45" s="18"/>
      <c r="C45" s="19"/>
      <c r="D45" s="40" t="s">
        <v>1310</v>
      </c>
      <c r="E45" s="40"/>
      <c r="F45" s="19"/>
      <c r="G45" s="40" t="s">
        <v>1311</v>
      </c>
      <c r="H45" s="40"/>
      <c r="I45" s="19"/>
      <c r="J45" s="40" t="s">
        <v>547</v>
      </c>
      <c r="K45" s="40"/>
      <c r="L45" s="19"/>
      <c r="M45" s="40" t="s">
        <v>141</v>
      </c>
      <c r="N45" s="40"/>
      <c r="O45" s="19"/>
    </row>
    <row r="46" spans="1:15" x14ac:dyDescent="0.25">
      <c r="A46" s="17"/>
      <c r="B46" s="54" t="s">
        <v>815</v>
      </c>
      <c r="C46" s="23"/>
      <c r="D46" s="42"/>
      <c r="E46" s="42"/>
      <c r="F46" s="23"/>
      <c r="G46" s="42"/>
      <c r="H46" s="42"/>
      <c r="I46" s="23"/>
      <c r="J46" s="42"/>
      <c r="K46" s="42"/>
      <c r="L46" s="23"/>
      <c r="M46" s="42"/>
      <c r="N46" s="42"/>
      <c r="O46" s="23"/>
    </row>
    <row r="47" spans="1:15" x14ac:dyDescent="0.25">
      <c r="A47" s="17"/>
      <c r="B47" s="64" t="s">
        <v>216</v>
      </c>
      <c r="C47" s="18"/>
      <c r="D47" s="10" t="s">
        <v>322</v>
      </c>
      <c r="E47" s="32">
        <v>14563978</v>
      </c>
      <c r="F47" s="18"/>
      <c r="G47" s="10" t="s">
        <v>322</v>
      </c>
      <c r="H47" s="32">
        <v>10370421</v>
      </c>
      <c r="I47" s="18"/>
      <c r="J47" s="10" t="s">
        <v>322</v>
      </c>
      <c r="K47" s="32">
        <v>1582024</v>
      </c>
      <c r="L47" s="18"/>
      <c r="M47" s="10" t="s">
        <v>322</v>
      </c>
      <c r="N47" s="32">
        <v>26516423</v>
      </c>
      <c r="O47" s="18"/>
    </row>
    <row r="48" spans="1:15" x14ac:dyDescent="0.25">
      <c r="A48" s="17"/>
      <c r="B48" s="67" t="s">
        <v>52</v>
      </c>
      <c r="C48" s="23"/>
      <c r="D48" s="46">
        <v>1179332</v>
      </c>
      <c r="E48" s="46"/>
      <c r="F48" s="23"/>
      <c r="G48" s="46">
        <v>839755</v>
      </c>
      <c r="H48" s="46"/>
      <c r="I48" s="23"/>
      <c r="J48" s="46">
        <v>128106</v>
      </c>
      <c r="K48" s="46"/>
      <c r="L48" s="23"/>
      <c r="M48" s="46">
        <v>2147193</v>
      </c>
      <c r="N48" s="46"/>
      <c r="O48" s="23"/>
    </row>
    <row r="49" spans="1:15" ht="15.75" thickBot="1" x14ac:dyDescent="0.3">
      <c r="A49" s="17"/>
      <c r="B49" s="64" t="s">
        <v>54</v>
      </c>
      <c r="C49" s="18"/>
      <c r="D49" s="70">
        <v>6321135</v>
      </c>
      <c r="E49" s="70"/>
      <c r="F49" s="18"/>
      <c r="G49" s="70">
        <v>20309769</v>
      </c>
      <c r="H49" s="70"/>
      <c r="I49" s="18"/>
      <c r="J49" s="76" t="s">
        <v>323</v>
      </c>
      <c r="K49" s="76"/>
      <c r="L49" s="18"/>
      <c r="M49" s="70">
        <v>26630904</v>
      </c>
      <c r="N49" s="70"/>
      <c r="O49" s="18"/>
    </row>
    <row r="50" spans="1:15" ht="15.75" thickBot="1" x14ac:dyDescent="0.3">
      <c r="A50" s="17"/>
      <c r="B50" s="54" t="s">
        <v>1323</v>
      </c>
      <c r="C50" s="23"/>
      <c r="D50" s="68" t="s">
        <v>322</v>
      </c>
      <c r="E50" s="69">
        <v>22064445</v>
      </c>
      <c r="F50" s="23"/>
      <c r="G50" s="68" t="s">
        <v>322</v>
      </c>
      <c r="H50" s="69">
        <v>31519945</v>
      </c>
      <c r="I50" s="23"/>
      <c r="J50" s="68" t="s">
        <v>322</v>
      </c>
      <c r="K50" s="69">
        <v>1710130</v>
      </c>
      <c r="L50" s="23"/>
      <c r="M50" s="82">
        <v>55294520</v>
      </c>
      <c r="N50" s="82"/>
      <c r="O50" s="23"/>
    </row>
    <row r="51" spans="1:15" ht="16.5" thickTop="1" thickBot="1" x14ac:dyDescent="0.3">
      <c r="A51" s="17"/>
      <c r="B51" s="56" t="s">
        <v>53</v>
      </c>
      <c r="C51" s="18"/>
      <c r="D51" s="94"/>
      <c r="E51" s="94"/>
      <c r="F51" s="18"/>
      <c r="G51" s="94"/>
      <c r="H51" s="94"/>
      <c r="I51" s="18"/>
      <c r="J51" s="94"/>
      <c r="K51" s="94"/>
      <c r="L51" s="18"/>
      <c r="M51" s="70">
        <v>29007</v>
      </c>
      <c r="N51" s="70"/>
      <c r="O51" s="18"/>
    </row>
    <row r="52" spans="1:15" ht="15.75" thickBot="1" x14ac:dyDescent="0.3">
      <c r="A52" s="17"/>
      <c r="B52" s="54" t="s">
        <v>55</v>
      </c>
      <c r="C52" s="23"/>
      <c r="D52" s="41"/>
      <c r="E52" s="41"/>
      <c r="F52" s="23"/>
      <c r="G52" s="41"/>
      <c r="H52" s="41"/>
      <c r="I52" s="23"/>
      <c r="J52" s="41"/>
      <c r="K52" s="41"/>
      <c r="L52" s="23"/>
      <c r="M52" s="68" t="s">
        <v>322</v>
      </c>
      <c r="N52" s="69">
        <v>55323527</v>
      </c>
      <c r="O52" s="23"/>
    </row>
    <row r="53" spans="1:15" ht="15.75" thickTop="1" x14ac:dyDescent="0.25">
      <c r="A53" s="17"/>
      <c r="B53" s="50"/>
      <c r="C53" s="50"/>
      <c r="D53" s="50"/>
      <c r="E53" s="50"/>
      <c r="F53" s="50"/>
      <c r="G53" s="50"/>
      <c r="H53" s="50"/>
      <c r="I53" s="50"/>
      <c r="J53" s="50"/>
      <c r="K53" s="50"/>
      <c r="L53" s="50"/>
      <c r="M53" s="50"/>
      <c r="N53" s="50"/>
      <c r="O53" s="50"/>
    </row>
    <row r="54" spans="1:15" x14ac:dyDescent="0.25">
      <c r="A54" s="17"/>
      <c r="B54" s="224"/>
      <c r="C54" s="224"/>
      <c r="D54" s="224"/>
      <c r="E54" s="224"/>
      <c r="F54" s="224"/>
      <c r="G54" s="224"/>
      <c r="H54" s="224"/>
      <c r="I54" s="224"/>
      <c r="J54" s="224"/>
      <c r="K54" s="224"/>
      <c r="L54" s="224"/>
      <c r="M54" s="224"/>
      <c r="N54" s="224"/>
      <c r="O54" s="224"/>
    </row>
    <row r="55" spans="1:15" ht="15.75" thickBot="1" x14ac:dyDescent="0.3">
      <c r="A55" s="17"/>
      <c r="B55" s="18"/>
      <c r="C55" s="19"/>
      <c r="D55" s="40" t="s">
        <v>522</v>
      </c>
      <c r="E55" s="40"/>
      <c r="F55" s="40"/>
      <c r="G55" s="40"/>
      <c r="H55" s="40"/>
      <c r="I55" s="40"/>
      <c r="J55" s="40"/>
      <c r="K55" s="40"/>
      <c r="L55" s="40"/>
      <c r="M55" s="40"/>
      <c r="N55" s="40"/>
      <c r="O55" s="19"/>
    </row>
    <row r="56" spans="1:15" x14ac:dyDescent="0.25">
      <c r="A56" s="17"/>
      <c r="B56" s="18"/>
      <c r="C56" s="19"/>
      <c r="D56" s="85" t="s">
        <v>850</v>
      </c>
      <c r="E56" s="85"/>
      <c r="F56" s="19"/>
      <c r="G56" s="85" t="s">
        <v>1309</v>
      </c>
      <c r="H56" s="85"/>
      <c r="I56" s="19"/>
      <c r="J56" s="101"/>
      <c r="K56" s="101"/>
      <c r="L56" s="19"/>
      <c r="M56" s="101"/>
      <c r="N56" s="101"/>
      <c r="O56" s="19"/>
    </row>
    <row r="57" spans="1:15" ht="15.75" thickBot="1" x14ac:dyDescent="0.3">
      <c r="A57" s="17"/>
      <c r="B57" s="18"/>
      <c r="C57" s="19"/>
      <c r="D57" s="40" t="s">
        <v>1310</v>
      </c>
      <c r="E57" s="40"/>
      <c r="F57" s="19"/>
      <c r="G57" s="40" t="s">
        <v>1311</v>
      </c>
      <c r="H57" s="40"/>
      <c r="I57" s="19"/>
      <c r="J57" s="40" t="s">
        <v>547</v>
      </c>
      <c r="K57" s="40"/>
      <c r="L57" s="19"/>
      <c r="M57" s="40" t="s">
        <v>141</v>
      </c>
      <c r="N57" s="40"/>
      <c r="O57" s="19"/>
    </row>
    <row r="58" spans="1:15" x14ac:dyDescent="0.25">
      <c r="A58" s="17"/>
      <c r="B58" s="87" t="s">
        <v>1312</v>
      </c>
      <c r="C58" s="23"/>
      <c r="D58" s="42"/>
      <c r="E58" s="42"/>
      <c r="F58" s="23"/>
      <c r="G58" s="42"/>
      <c r="H58" s="42"/>
      <c r="I58" s="23"/>
      <c r="J58" s="42"/>
      <c r="K58" s="42"/>
      <c r="L58" s="23"/>
      <c r="M58" s="42"/>
      <c r="N58" s="42"/>
      <c r="O58" s="23"/>
    </row>
    <row r="59" spans="1:15" x14ac:dyDescent="0.25">
      <c r="A59" s="17"/>
      <c r="B59" s="90" t="s">
        <v>100</v>
      </c>
      <c r="C59" s="18"/>
      <c r="D59" s="10" t="s">
        <v>322</v>
      </c>
      <c r="E59" s="32">
        <v>314350</v>
      </c>
      <c r="F59" s="18"/>
      <c r="G59" s="10" t="s">
        <v>322</v>
      </c>
      <c r="H59" s="32">
        <v>3670</v>
      </c>
      <c r="I59" s="18"/>
      <c r="J59" s="10" t="s">
        <v>322</v>
      </c>
      <c r="K59" s="32">
        <v>104133</v>
      </c>
      <c r="L59" s="18"/>
      <c r="M59" s="10" t="s">
        <v>322</v>
      </c>
      <c r="N59" s="32">
        <v>422153</v>
      </c>
      <c r="O59" s="18"/>
    </row>
    <row r="60" spans="1:15" x14ac:dyDescent="0.25">
      <c r="A60" s="17"/>
      <c r="B60" s="89" t="s">
        <v>101</v>
      </c>
      <c r="C60" s="23"/>
      <c r="D60" s="46">
        <v>74985</v>
      </c>
      <c r="E60" s="46"/>
      <c r="F60" s="23"/>
      <c r="G60" s="46">
        <v>456052</v>
      </c>
      <c r="H60" s="46"/>
      <c r="I60" s="23"/>
      <c r="J60" s="46">
        <v>4786</v>
      </c>
      <c r="K60" s="46"/>
      <c r="L60" s="23"/>
      <c r="M60" s="46">
        <v>535823</v>
      </c>
      <c r="N60" s="46"/>
      <c r="O60" s="23"/>
    </row>
    <row r="61" spans="1:15" x14ac:dyDescent="0.25">
      <c r="A61" s="17"/>
      <c r="B61" s="90" t="s">
        <v>103</v>
      </c>
      <c r="C61" s="18"/>
      <c r="D61" s="44">
        <v>729885</v>
      </c>
      <c r="E61" s="44"/>
      <c r="F61" s="18"/>
      <c r="G61" s="44">
        <v>414114</v>
      </c>
      <c r="H61" s="44"/>
      <c r="I61" s="18"/>
      <c r="J61" s="44">
        <v>47552</v>
      </c>
      <c r="K61" s="44"/>
      <c r="L61" s="18"/>
      <c r="M61" s="44">
        <v>1191551</v>
      </c>
      <c r="N61" s="44"/>
      <c r="O61" s="18"/>
    </row>
    <row r="62" spans="1:15" ht="15.75" thickBot="1" x14ac:dyDescent="0.3">
      <c r="A62" s="17"/>
      <c r="B62" s="89" t="s">
        <v>1313</v>
      </c>
      <c r="C62" s="23"/>
      <c r="D62" s="66">
        <v>55959</v>
      </c>
      <c r="E62" s="66"/>
      <c r="F62" s="23"/>
      <c r="G62" s="66">
        <v>60726</v>
      </c>
      <c r="H62" s="66"/>
      <c r="I62" s="23"/>
      <c r="J62" s="60">
        <v>32</v>
      </c>
      <c r="K62" s="60"/>
      <c r="L62" s="23"/>
      <c r="M62" s="66">
        <v>116717</v>
      </c>
      <c r="N62" s="66"/>
      <c r="O62" s="23"/>
    </row>
    <row r="63" spans="1:15" ht="15.75" thickBot="1" x14ac:dyDescent="0.3">
      <c r="A63" s="17"/>
      <c r="B63" s="88" t="s">
        <v>109</v>
      </c>
      <c r="C63" s="18"/>
      <c r="D63" s="109">
        <v>1175179</v>
      </c>
      <c r="E63" s="109"/>
      <c r="F63" s="18"/>
      <c r="G63" s="109">
        <v>934562</v>
      </c>
      <c r="H63" s="109"/>
      <c r="I63" s="18"/>
      <c r="J63" s="109">
        <v>156503</v>
      </c>
      <c r="K63" s="109"/>
      <c r="L63" s="18"/>
      <c r="M63" s="109">
        <v>2266244</v>
      </c>
      <c r="N63" s="109"/>
      <c r="O63" s="18"/>
    </row>
    <row r="64" spans="1:15" x14ac:dyDescent="0.25">
      <c r="A64" s="17"/>
      <c r="B64" s="87" t="s">
        <v>110</v>
      </c>
      <c r="C64" s="23"/>
      <c r="D64" s="42"/>
      <c r="E64" s="42"/>
      <c r="F64" s="23"/>
      <c r="G64" s="42"/>
      <c r="H64" s="42"/>
      <c r="I64" s="23"/>
      <c r="J64" s="42"/>
      <c r="K64" s="42"/>
      <c r="L64" s="23"/>
      <c r="M64" s="42"/>
      <c r="N64" s="42"/>
      <c r="O64" s="23"/>
    </row>
    <row r="65" spans="1:15" x14ac:dyDescent="0.25">
      <c r="A65" s="17"/>
      <c r="B65" s="90" t="s">
        <v>1315</v>
      </c>
      <c r="C65" s="18"/>
      <c r="D65" s="44">
        <v>882726</v>
      </c>
      <c r="E65" s="44"/>
      <c r="F65" s="18"/>
      <c r="G65" s="44">
        <v>204296</v>
      </c>
      <c r="H65" s="44"/>
      <c r="I65" s="18"/>
      <c r="J65" s="44">
        <v>111288</v>
      </c>
      <c r="K65" s="44"/>
      <c r="L65" s="18"/>
      <c r="M65" s="44">
        <v>1198310</v>
      </c>
      <c r="N65" s="44"/>
      <c r="O65" s="18"/>
    </row>
    <row r="66" spans="1:15" ht="15.75" thickBot="1" x14ac:dyDescent="0.3">
      <c r="A66" s="17"/>
      <c r="B66" s="89" t="s">
        <v>1316</v>
      </c>
      <c r="C66" s="23"/>
      <c r="D66" s="66">
        <v>136895</v>
      </c>
      <c r="E66" s="66"/>
      <c r="F66" s="23"/>
      <c r="G66" s="66">
        <v>492427</v>
      </c>
      <c r="H66" s="66"/>
      <c r="I66" s="23"/>
      <c r="J66" s="66">
        <v>65193</v>
      </c>
      <c r="K66" s="66"/>
      <c r="L66" s="23"/>
      <c r="M66" s="66">
        <v>694515</v>
      </c>
      <c r="N66" s="66"/>
      <c r="O66" s="23"/>
    </row>
    <row r="67" spans="1:15" ht="15.75" thickBot="1" x14ac:dyDescent="0.3">
      <c r="A67" s="17"/>
      <c r="B67" s="88" t="s">
        <v>120</v>
      </c>
      <c r="C67" s="18"/>
      <c r="D67" s="109">
        <v>1019621</v>
      </c>
      <c r="E67" s="109"/>
      <c r="F67" s="18"/>
      <c r="G67" s="109">
        <v>696723</v>
      </c>
      <c r="H67" s="109"/>
      <c r="I67" s="18"/>
      <c r="J67" s="109">
        <v>176481</v>
      </c>
      <c r="K67" s="109"/>
      <c r="L67" s="18"/>
      <c r="M67" s="109">
        <v>1892825</v>
      </c>
      <c r="N67" s="109"/>
      <c r="O67" s="18"/>
    </row>
    <row r="68" spans="1:15" x14ac:dyDescent="0.25">
      <c r="A68" s="17"/>
      <c r="B68" s="87" t="s">
        <v>1317</v>
      </c>
      <c r="C68" s="23"/>
      <c r="D68" s="82">
        <v>155558</v>
      </c>
      <c r="E68" s="82"/>
      <c r="F68" s="23"/>
      <c r="G68" s="82">
        <v>237839</v>
      </c>
      <c r="H68" s="82"/>
      <c r="I68" s="23"/>
      <c r="J68" s="161" t="s">
        <v>1324</v>
      </c>
      <c r="K68" s="161"/>
      <c r="L68" s="28" t="s">
        <v>325</v>
      </c>
      <c r="M68" s="82">
        <v>373419</v>
      </c>
      <c r="N68" s="82"/>
      <c r="O68" s="23"/>
    </row>
    <row r="69" spans="1:15" ht="15.75" thickBot="1" x14ac:dyDescent="0.3">
      <c r="A69" s="17"/>
      <c r="B69" s="88" t="s">
        <v>1319</v>
      </c>
      <c r="C69" s="18"/>
      <c r="D69" s="70">
        <v>50869</v>
      </c>
      <c r="E69" s="70"/>
      <c r="F69" s="18"/>
      <c r="G69" s="70">
        <v>78150</v>
      </c>
      <c r="H69" s="70"/>
      <c r="I69" s="18"/>
      <c r="J69" s="70">
        <v>6286</v>
      </c>
      <c r="K69" s="70"/>
      <c r="L69" s="18"/>
      <c r="M69" s="70">
        <v>135305</v>
      </c>
      <c r="N69" s="70"/>
      <c r="O69" s="18"/>
    </row>
    <row r="70" spans="1:15" ht="15.75" thickBot="1" x14ac:dyDescent="0.3">
      <c r="A70" s="17"/>
      <c r="B70" s="87" t="s">
        <v>1321</v>
      </c>
      <c r="C70" s="23"/>
      <c r="D70" s="68" t="s">
        <v>322</v>
      </c>
      <c r="E70" s="69">
        <v>104689</v>
      </c>
      <c r="F70" s="23"/>
      <c r="G70" s="68" t="s">
        <v>322</v>
      </c>
      <c r="H70" s="69">
        <v>159689</v>
      </c>
      <c r="I70" s="23"/>
      <c r="J70" s="68" t="s">
        <v>322</v>
      </c>
      <c r="K70" s="84" t="s">
        <v>1325</v>
      </c>
      <c r="L70" s="28" t="s">
        <v>325</v>
      </c>
      <c r="M70" s="68" t="s">
        <v>322</v>
      </c>
      <c r="N70" s="69">
        <v>238114</v>
      </c>
      <c r="O70" s="23"/>
    </row>
    <row r="71" spans="1:15" ht="15.75" thickTop="1" x14ac:dyDescent="0.25">
      <c r="A71" s="17"/>
      <c r="B71" s="50"/>
      <c r="C71" s="50"/>
      <c r="D71" s="50"/>
      <c r="E71" s="50"/>
      <c r="F71" s="50"/>
      <c r="G71" s="50"/>
      <c r="H71" s="50"/>
      <c r="I71" s="50"/>
      <c r="J71" s="50"/>
      <c r="K71" s="50"/>
      <c r="L71" s="50"/>
      <c r="M71" s="50"/>
      <c r="N71" s="50"/>
      <c r="O71" s="50"/>
    </row>
    <row r="72" spans="1:15" ht="15.75" thickBot="1" x14ac:dyDescent="0.3">
      <c r="A72" s="17"/>
      <c r="B72" s="18"/>
      <c r="C72" s="19"/>
      <c r="D72" s="40" t="s">
        <v>443</v>
      </c>
      <c r="E72" s="40"/>
      <c r="F72" s="40"/>
      <c r="G72" s="40"/>
      <c r="H72" s="40"/>
      <c r="I72" s="40"/>
      <c r="J72" s="40"/>
      <c r="K72" s="40"/>
      <c r="L72" s="40"/>
      <c r="M72" s="40"/>
      <c r="N72" s="40"/>
      <c r="O72" s="19"/>
    </row>
    <row r="73" spans="1:15" x14ac:dyDescent="0.25">
      <c r="A73" s="17"/>
      <c r="B73" s="18"/>
      <c r="C73" s="19"/>
      <c r="D73" s="85" t="s">
        <v>850</v>
      </c>
      <c r="E73" s="85"/>
      <c r="F73" s="19"/>
      <c r="G73" s="85" t="s">
        <v>1309</v>
      </c>
      <c r="H73" s="85"/>
      <c r="I73" s="19"/>
      <c r="J73" s="101"/>
      <c r="K73" s="101"/>
      <c r="L73" s="19"/>
      <c r="M73" s="101"/>
      <c r="N73" s="101"/>
      <c r="O73" s="19"/>
    </row>
    <row r="74" spans="1:15" ht="15.75" thickBot="1" x14ac:dyDescent="0.3">
      <c r="A74" s="17"/>
      <c r="B74" s="18"/>
      <c r="C74" s="19"/>
      <c r="D74" s="40" t="s">
        <v>1310</v>
      </c>
      <c r="E74" s="40"/>
      <c r="F74" s="19"/>
      <c r="G74" s="40" t="s">
        <v>1311</v>
      </c>
      <c r="H74" s="40"/>
      <c r="I74" s="19"/>
      <c r="J74" s="40" t="s">
        <v>547</v>
      </c>
      <c r="K74" s="40"/>
      <c r="L74" s="19"/>
      <c r="M74" s="40" t="s">
        <v>141</v>
      </c>
      <c r="N74" s="40"/>
      <c r="O74" s="19"/>
    </row>
    <row r="75" spans="1:15" x14ac:dyDescent="0.25">
      <c r="A75" s="17"/>
      <c r="B75" s="87" t="s">
        <v>815</v>
      </c>
      <c r="C75" s="23"/>
      <c r="D75" s="42"/>
      <c r="E75" s="42"/>
      <c r="F75" s="23"/>
      <c r="G75" s="42"/>
      <c r="H75" s="42"/>
      <c r="I75" s="23"/>
      <c r="J75" s="42"/>
      <c r="K75" s="42"/>
      <c r="L75" s="23"/>
      <c r="M75" s="42"/>
      <c r="N75" s="42"/>
      <c r="O75" s="23"/>
    </row>
    <row r="76" spans="1:15" x14ac:dyDescent="0.25">
      <c r="A76" s="17"/>
      <c r="B76" s="90" t="s">
        <v>216</v>
      </c>
      <c r="C76" s="18"/>
      <c r="D76" s="10" t="s">
        <v>322</v>
      </c>
      <c r="E76" s="32">
        <v>14797517</v>
      </c>
      <c r="F76" s="18"/>
      <c r="G76" s="10" t="s">
        <v>322</v>
      </c>
      <c r="H76" s="32">
        <v>9761036</v>
      </c>
      <c r="I76" s="18"/>
      <c r="J76" s="10" t="s">
        <v>322</v>
      </c>
      <c r="K76" s="32">
        <v>1551823</v>
      </c>
      <c r="L76" s="18"/>
      <c r="M76" s="10" t="s">
        <v>322</v>
      </c>
      <c r="N76" s="32">
        <v>26110376</v>
      </c>
      <c r="O76" s="18"/>
    </row>
    <row r="77" spans="1:15" x14ac:dyDescent="0.25">
      <c r="A77" s="17"/>
      <c r="B77" s="89" t="s">
        <v>52</v>
      </c>
      <c r="C77" s="23"/>
      <c r="D77" s="46">
        <v>1172932</v>
      </c>
      <c r="E77" s="46"/>
      <c r="F77" s="23"/>
      <c r="G77" s="46">
        <v>773712</v>
      </c>
      <c r="H77" s="46"/>
      <c r="I77" s="23"/>
      <c r="J77" s="46">
        <v>123006</v>
      </c>
      <c r="K77" s="46"/>
      <c r="L77" s="23"/>
      <c r="M77" s="46">
        <v>2069650</v>
      </c>
      <c r="N77" s="46"/>
      <c r="O77" s="23"/>
    </row>
    <row r="78" spans="1:15" ht="15.75" thickBot="1" x14ac:dyDescent="0.3">
      <c r="A78" s="17"/>
      <c r="B78" s="90" t="s">
        <v>54</v>
      </c>
      <c r="C78" s="18"/>
      <c r="D78" s="70">
        <v>6363214</v>
      </c>
      <c r="E78" s="70"/>
      <c r="F78" s="18"/>
      <c r="G78" s="70">
        <v>18242312</v>
      </c>
      <c r="H78" s="70"/>
      <c r="I78" s="18"/>
      <c r="J78" s="76" t="s">
        <v>323</v>
      </c>
      <c r="K78" s="76"/>
      <c r="L78" s="18"/>
      <c r="M78" s="70">
        <v>24605526</v>
      </c>
      <c r="N78" s="70"/>
      <c r="O78" s="18"/>
    </row>
    <row r="79" spans="1:15" ht="15.75" thickBot="1" x14ac:dyDescent="0.3">
      <c r="A79" s="17"/>
      <c r="B79" s="87" t="s">
        <v>1323</v>
      </c>
      <c r="C79" s="23"/>
      <c r="D79" s="68" t="s">
        <v>322</v>
      </c>
      <c r="E79" s="69">
        <v>22333663</v>
      </c>
      <c r="F79" s="23"/>
      <c r="G79" s="68" t="s">
        <v>322</v>
      </c>
      <c r="H79" s="69">
        <v>28777060</v>
      </c>
      <c r="I79" s="23"/>
      <c r="J79" s="68" t="s">
        <v>322</v>
      </c>
      <c r="K79" s="69">
        <v>1674829</v>
      </c>
      <c r="L79" s="23"/>
      <c r="M79" s="82">
        <v>52785552</v>
      </c>
      <c r="N79" s="82"/>
      <c r="O79" s="23"/>
    </row>
    <row r="80" spans="1:15" ht="16.5" thickTop="1" thickBot="1" x14ac:dyDescent="0.3">
      <c r="A80" s="17"/>
      <c r="B80" s="88" t="s">
        <v>53</v>
      </c>
      <c r="C80" s="18"/>
      <c r="D80" s="94"/>
      <c r="E80" s="94"/>
      <c r="F80" s="18"/>
      <c r="G80" s="94"/>
      <c r="H80" s="94"/>
      <c r="I80" s="18"/>
      <c r="J80" s="94"/>
      <c r="K80" s="94"/>
      <c r="L80" s="18"/>
      <c r="M80" s="70">
        <v>33053</v>
      </c>
      <c r="N80" s="70"/>
      <c r="O80" s="18"/>
    </row>
    <row r="81" spans="1:15" ht="15.75" thickBot="1" x14ac:dyDescent="0.3">
      <c r="A81" s="17"/>
      <c r="B81" s="87" t="s">
        <v>55</v>
      </c>
      <c r="C81" s="23"/>
      <c r="D81" s="41"/>
      <c r="E81" s="41"/>
      <c r="F81" s="23"/>
      <c r="G81" s="41"/>
      <c r="H81" s="41"/>
      <c r="I81" s="23"/>
      <c r="J81" s="41"/>
      <c r="K81" s="41"/>
      <c r="L81" s="23"/>
      <c r="M81" s="68" t="s">
        <v>322</v>
      </c>
      <c r="N81" s="69">
        <v>52818605</v>
      </c>
      <c r="O81" s="23"/>
    </row>
    <row r="82" spans="1:15" ht="15.75" thickTop="1" x14ac:dyDescent="0.25">
      <c r="A82" s="17"/>
      <c r="B82" s="52"/>
      <c r="C82" s="52"/>
      <c r="D82" s="52"/>
      <c r="E82" s="52"/>
      <c r="F82" s="52"/>
      <c r="G82" s="52"/>
      <c r="H82" s="52"/>
      <c r="I82" s="52"/>
      <c r="J82" s="52"/>
      <c r="K82" s="52"/>
      <c r="L82" s="52"/>
      <c r="M82" s="52"/>
      <c r="N82" s="52"/>
      <c r="O82" s="52"/>
    </row>
    <row r="83" spans="1:15" ht="15.75" thickBot="1" x14ac:dyDescent="0.3">
      <c r="A83" s="17"/>
      <c r="B83" s="18"/>
      <c r="C83" s="19"/>
      <c r="D83" s="40" t="s">
        <v>528</v>
      </c>
      <c r="E83" s="40"/>
      <c r="F83" s="40"/>
      <c r="G83" s="40"/>
      <c r="H83" s="40"/>
      <c r="I83" s="40"/>
      <c r="J83" s="40"/>
      <c r="K83" s="40"/>
      <c r="L83" s="40"/>
      <c r="M83" s="40"/>
      <c r="N83" s="40"/>
      <c r="O83" s="19"/>
    </row>
    <row r="84" spans="1:15" x14ac:dyDescent="0.25">
      <c r="A84" s="17"/>
      <c r="B84" s="18"/>
      <c r="C84" s="19"/>
      <c r="D84" s="85" t="s">
        <v>850</v>
      </c>
      <c r="E84" s="85"/>
      <c r="F84" s="19"/>
      <c r="G84" s="85" t="s">
        <v>1309</v>
      </c>
      <c r="H84" s="85"/>
      <c r="I84" s="19"/>
      <c r="J84" s="101"/>
      <c r="K84" s="101"/>
      <c r="L84" s="19"/>
      <c r="M84" s="101"/>
      <c r="N84" s="101"/>
      <c r="O84" s="19"/>
    </row>
    <row r="85" spans="1:15" ht="15.75" thickBot="1" x14ac:dyDescent="0.3">
      <c r="A85" s="17"/>
      <c r="B85" s="18"/>
      <c r="C85" s="19"/>
      <c r="D85" s="40" t="s">
        <v>1310</v>
      </c>
      <c r="E85" s="40"/>
      <c r="F85" s="19"/>
      <c r="G85" s="40" t="s">
        <v>1311</v>
      </c>
      <c r="H85" s="40"/>
      <c r="I85" s="19"/>
      <c r="J85" s="40" t="s">
        <v>547</v>
      </c>
      <c r="K85" s="40"/>
      <c r="L85" s="19"/>
      <c r="M85" s="40" t="s">
        <v>141</v>
      </c>
      <c r="N85" s="40"/>
      <c r="O85" s="19"/>
    </row>
    <row r="86" spans="1:15" x14ac:dyDescent="0.25">
      <c r="A86" s="17"/>
      <c r="B86" s="87" t="s">
        <v>1312</v>
      </c>
      <c r="C86" s="23"/>
      <c r="D86" s="42"/>
      <c r="E86" s="42"/>
      <c r="F86" s="23"/>
      <c r="G86" s="42"/>
      <c r="H86" s="42"/>
      <c r="I86" s="23"/>
      <c r="J86" s="42"/>
      <c r="K86" s="42"/>
      <c r="L86" s="23"/>
      <c r="M86" s="42"/>
      <c r="N86" s="42"/>
      <c r="O86" s="23"/>
    </row>
    <row r="87" spans="1:15" x14ac:dyDescent="0.25">
      <c r="A87" s="17"/>
      <c r="B87" s="90" t="s">
        <v>100</v>
      </c>
      <c r="C87" s="18"/>
      <c r="D87" s="10" t="s">
        <v>322</v>
      </c>
      <c r="E87" s="32">
        <v>395923</v>
      </c>
      <c r="F87" s="18"/>
      <c r="G87" s="10" t="s">
        <v>322</v>
      </c>
      <c r="H87" s="32">
        <v>1960</v>
      </c>
      <c r="I87" s="18"/>
      <c r="J87" s="10" t="s">
        <v>322</v>
      </c>
      <c r="K87" s="32">
        <v>125333</v>
      </c>
      <c r="L87" s="18"/>
      <c r="M87" s="10" t="s">
        <v>322</v>
      </c>
      <c r="N87" s="32">
        <v>523216</v>
      </c>
      <c r="O87" s="18"/>
    </row>
    <row r="88" spans="1:15" x14ac:dyDescent="0.25">
      <c r="A88" s="17"/>
      <c r="B88" s="89" t="s">
        <v>101</v>
      </c>
      <c r="C88" s="23"/>
      <c r="D88" s="46">
        <v>65487</v>
      </c>
      <c r="E88" s="46"/>
      <c r="F88" s="23"/>
      <c r="G88" s="46">
        <v>416405</v>
      </c>
      <c r="H88" s="46"/>
      <c r="I88" s="23"/>
      <c r="J88" s="46">
        <v>4903</v>
      </c>
      <c r="K88" s="46"/>
      <c r="L88" s="23"/>
      <c r="M88" s="46">
        <v>486795</v>
      </c>
      <c r="N88" s="46"/>
      <c r="O88" s="23"/>
    </row>
    <row r="89" spans="1:15" x14ac:dyDescent="0.25">
      <c r="A89" s="17"/>
      <c r="B89" s="90" t="s">
        <v>103</v>
      </c>
      <c r="C89" s="18"/>
      <c r="D89" s="44">
        <v>714228</v>
      </c>
      <c r="E89" s="44"/>
      <c r="F89" s="18"/>
      <c r="G89" s="44">
        <v>399222</v>
      </c>
      <c r="H89" s="44"/>
      <c r="I89" s="18"/>
      <c r="J89" s="44">
        <v>45036</v>
      </c>
      <c r="K89" s="44"/>
      <c r="L89" s="18"/>
      <c r="M89" s="44">
        <v>1158486</v>
      </c>
      <c r="N89" s="44"/>
      <c r="O89" s="18"/>
    </row>
    <row r="90" spans="1:15" ht="15.75" thickBot="1" x14ac:dyDescent="0.3">
      <c r="A90" s="17"/>
      <c r="B90" s="89" t="s">
        <v>1313</v>
      </c>
      <c r="C90" s="23"/>
      <c r="D90" s="66">
        <v>20533</v>
      </c>
      <c r="E90" s="66"/>
      <c r="F90" s="23"/>
      <c r="G90" s="66">
        <v>3311</v>
      </c>
      <c r="H90" s="66"/>
      <c r="I90" s="23"/>
      <c r="J90" s="60">
        <v>651</v>
      </c>
      <c r="K90" s="60"/>
      <c r="L90" s="23"/>
      <c r="M90" s="66">
        <v>24495</v>
      </c>
      <c r="N90" s="66"/>
      <c r="O90" s="23"/>
    </row>
    <row r="91" spans="1:15" ht="15.75" thickBot="1" x14ac:dyDescent="0.3">
      <c r="A91" s="17"/>
      <c r="B91" s="88" t="s">
        <v>109</v>
      </c>
      <c r="C91" s="18"/>
      <c r="D91" s="109">
        <v>1196171</v>
      </c>
      <c r="E91" s="109"/>
      <c r="F91" s="18"/>
      <c r="G91" s="109">
        <v>820898</v>
      </c>
      <c r="H91" s="109"/>
      <c r="I91" s="18"/>
      <c r="J91" s="109">
        <v>175923</v>
      </c>
      <c r="K91" s="109"/>
      <c r="L91" s="18"/>
      <c r="M91" s="109">
        <v>2192992</v>
      </c>
      <c r="N91" s="109"/>
      <c r="O91" s="18"/>
    </row>
    <row r="92" spans="1:15" x14ac:dyDescent="0.25">
      <c r="A92" s="17"/>
      <c r="B92" s="87" t="s">
        <v>110</v>
      </c>
      <c r="C92" s="23"/>
      <c r="D92" s="42"/>
      <c r="E92" s="42"/>
      <c r="F92" s="23"/>
      <c r="G92" s="42"/>
      <c r="H92" s="42"/>
      <c r="I92" s="23"/>
      <c r="J92" s="42"/>
      <c r="K92" s="42"/>
      <c r="L92" s="23"/>
      <c r="M92" s="42"/>
      <c r="N92" s="42"/>
      <c r="O92" s="23"/>
    </row>
    <row r="93" spans="1:15" x14ac:dyDescent="0.25">
      <c r="A93" s="17"/>
      <c r="B93" s="90" t="s">
        <v>1315</v>
      </c>
      <c r="C93" s="18"/>
      <c r="D93" s="44">
        <v>937885</v>
      </c>
      <c r="E93" s="44"/>
      <c r="F93" s="18"/>
      <c r="G93" s="44">
        <v>222642</v>
      </c>
      <c r="H93" s="44"/>
      <c r="I93" s="18"/>
      <c r="J93" s="44">
        <v>103435</v>
      </c>
      <c r="K93" s="44"/>
      <c r="L93" s="18"/>
      <c r="M93" s="44">
        <v>1263962</v>
      </c>
      <c r="N93" s="44"/>
      <c r="O93" s="18"/>
    </row>
    <row r="94" spans="1:15" ht="15.75" thickBot="1" x14ac:dyDescent="0.3">
      <c r="A94" s="17"/>
      <c r="B94" s="89" t="s">
        <v>1316</v>
      </c>
      <c r="C94" s="23"/>
      <c r="D94" s="66">
        <v>109005</v>
      </c>
      <c r="E94" s="66"/>
      <c r="F94" s="23"/>
      <c r="G94" s="66">
        <v>435149</v>
      </c>
      <c r="H94" s="66"/>
      <c r="I94" s="23"/>
      <c r="J94" s="66">
        <v>88821</v>
      </c>
      <c r="K94" s="66"/>
      <c r="L94" s="23"/>
      <c r="M94" s="66">
        <v>632975</v>
      </c>
      <c r="N94" s="66"/>
      <c r="O94" s="23"/>
    </row>
    <row r="95" spans="1:15" ht="15.75" thickBot="1" x14ac:dyDescent="0.3">
      <c r="A95" s="17"/>
      <c r="B95" s="88" t="s">
        <v>120</v>
      </c>
      <c r="C95" s="18"/>
      <c r="D95" s="109">
        <v>1046890</v>
      </c>
      <c r="E95" s="109"/>
      <c r="F95" s="18"/>
      <c r="G95" s="109">
        <v>657791</v>
      </c>
      <c r="H95" s="109"/>
      <c r="I95" s="18"/>
      <c r="J95" s="109">
        <v>192256</v>
      </c>
      <c r="K95" s="109"/>
      <c r="L95" s="18"/>
      <c r="M95" s="109">
        <v>1896937</v>
      </c>
      <c r="N95" s="109"/>
      <c r="O95" s="18"/>
    </row>
    <row r="96" spans="1:15" x14ac:dyDescent="0.25">
      <c r="A96" s="17"/>
      <c r="B96" s="87" t="s">
        <v>1317</v>
      </c>
      <c r="C96" s="23"/>
      <c r="D96" s="82">
        <v>149281</v>
      </c>
      <c r="E96" s="82"/>
      <c r="F96" s="23"/>
      <c r="G96" s="82">
        <v>163107</v>
      </c>
      <c r="H96" s="82"/>
      <c r="I96" s="23"/>
      <c r="J96" s="161" t="s">
        <v>1326</v>
      </c>
      <c r="K96" s="161"/>
      <c r="L96" s="28" t="s">
        <v>325</v>
      </c>
      <c r="M96" s="82">
        <v>296055</v>
      </c>
      <c r="N96" s="82"/>
      <c r="O96" s="23"/>
    </row>
    <row r="97" spans="1:15" ht="15.75" thickBot="1" x14ac:dyDescent="0.3">
      <c r="A97" s="17"/>
      <c r="B97" s="88" t="s">
        <v>1319</v>
      </c>
      <c r="C97" s="18"/>
      <c r="D97" s="70">
        <v>49221</v>
      </c>
      <c r="E97" s="70"/>
      <c r="F97" s="18"/>
      <c r="G97" s="70">
        <v>50869</v>
      </c>
      <c r="H97" s="70"/>
      <c r="I97" s="18"/>
      <c r="J97" s="76" t="s">
        <v>1327</v>
      </c>
      <c r="K97" s="76"/>
      <c r="L97" s="10" t="s">
        <v>325</v>
      </c>
      <c r="M97" s="70">
        <v>93818</v>
      </c>
      <c r="N97" s="70"/>
      <c r="O97" s="18"/>
    </row>
    <row r="98" spans="1:15" ht="15.75" thickBot="1" x14ac:dyDescent="0.3">
      <c r="A98" s="17"/>
      <c r="B98" s="87" t="s">
        <v>1321</v>
      </c>
      <c r="C98" s="23"/>
      <c r="D98" s="68" t="s">
        <v>322</v>
      </c>
      <c r="E98" s="69">
        <v>100060</v>
      </c>
      <c r="F98" s="23"/>
      <c r="G98" s="68" t="s">
        <v>322</v>
      </c>
      <c r="H98" s="69">
        <v>112238</v>
      </c>
      <c r="I98" s="23"/>
      <c r="J98" s="68" t="s">
        <v>322</v>
      </c>
      <c r="K98" s="84" t="s">
        <v>1328</v>
      </c>
      <c r="L98" s="28" t="s">
        <v>325</v>
      </c>
      <c r="M98" s="68" t="s">
        <v>322</v>
      </c>
      <c r="N98" s="69">
        <v>202237</v>
      </c>
      <c r="O98" s="23"/>
    </row>
  </sheetData>
  <mergeCells count="252">
    <mergeCell ref="B71:O71"/>
    <mergeCell ref="B82:O82"/>
    <mergeCell ref="B21:O21"/>
    <mergeCell ref="B22:O22"/>
    <mergeCell ref="B23:O23"/>
    <mergeCell ref="B24:O24"/>
    <mergeCell ref="B42:O42"/>
    <mergeCell ref="B53:O53"/>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8"/>
    <mergeCell ref="B4:O4"/>
    <mergeCell ref="B5:O5"/>
    <mergeCell ref="B6:O6"/>
    <mergeCell ref="B7:O7"/>
    <mergeCell ref="B8:O8"/>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5:E85"/>
    <mergeCell ref="G85:H85"/>
    <mergeCell ref="J85:K85"/>
    <mergeCell ref="M85:N85"/>
    <mergeCell ref="D86:E86"/>
    <mergeCell ref="G86:H86"/>
    <mergeCell ref="J86:K86"/>
    <mergeCell ref="M86:N86"/>
    <mergeCell ref="D81:E81"/>
    <mergeCell ref="G81:H81"/>
    <mergeCell ref="J81:K81"/>
    <mergeCell ref="D83:N83"/>
    <mergeCell ref="D84:E84"/>
    <mergeCell ref="G84:H84"/>
    <mergeCell ref="J84:K84"/>
    <mergeCell ref="M84:N84"/>
    <mergeCell ref="D78:E78"/>
    <mergeCell ref="G78:H78"/>
    <mergeCell ref="J78:K78"/>
    <mergeCell ref="M78:N78"/>
    <mergeCell ref="M79:N79"/>
    <mergeCell ref="D80:E80"/>
    <mergeCell ref="G80:H80"/>
    <mergeCell ref="J80:K80"/>
    <mergeCell ref="M80:N80"/>
    <mergeCell ref="D75:E75"/>
    <mergeCell ref="G75:H75"/>
    <mergeCell ref="J75:K75"/>
    <mergeCell ref="M75:N75"/>
    <mergeCell ref="D77:E77"/>
    <mergeCell ref="G77:H77"/>
    <mergeCell ref="J77:K77"/>
    <mergeCell ref="M77:N77"/>
    <mergeCell ref="D72:N72"/>
    <mergeCell ref="D73:E73"/>
    <mergeCell ref="G73:H73"/>
    <mergeCell ref="J73:K73"/>
    <mergeCell ref="M73:N73"/>
    <mergeCell ref="D74:E74"/>
    <mergeCell ref="G74:H74"/>
    <mergeCell ref="J74:K74"/>
    <mergeCell ref="M74:N74"/>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E57"/>
    <mergeCell ref="G57:H57"/>
    <mergeCell ref="J57:K57"/>
    <mergeCell ref="M57:N57"/>
    <mergeCell ref="D58:E58"/>
    <mergeCell ref="G58:H58"/>
    <mergeCell ref="J58:K58"/>
    <mergeCell ref="M58:N58"/>
    <mergeCell ref="D52:E52"/>
    <mergeCell ref="G52:H52"/>
    <mergeCell ref="J52:K52"/>
    <mergeCell ref="D55:N55"/>
    <mergeCell ref="D56:E56"/>
    <mergeCell ref="G56:H56"/>
    <mergeCell ref="J56:K56"/>
    <mergeCell ref="M56:N56"/>
    <mergeCell ref="B54:O54"/>
    <mergeCell ref="D49:E49"/>
    <mergeCell ref="G49:H49"/>
    <mergeCell ref="J49:K49"/>
    <mergeCell ref="M49:N49"/>
    <mergeCell ref="M50:N50"/>
    <mergeCell ref="D51:E51"/>
    <mergeCell ref="G51:H51"/>
    <mergeCell ref="J51:K51"/>
    <mergeCell ref="M51:N51"/>
    <mergeCell ref="D46:E46"/>
    <mergeCell ref="G46:H46"/>
    <mergeCell ref="J46:K46"/>
    <mergeCell ref="M46:N46"/>
    <mergeCell ref="D48:E48"/>
    <mergeCell ref="G48:H48"/>
    <mergeCell ref="J48:K48"/>
    <mergeCell ref="M48:N48"/>
    <mergeCell ref="D43:N43"/>
    <mergeCell ref="D44:E44"/>
    <mergeCell ref="G44:H44"/>
    <mergeCell ref="J44:K44"/>
    <mergeCell ref="M44:N44"/>
    <mergeCell ref="D45:E45"/>
    <mergeCell ref="G45:H45"/>
    <mergeCell ref="J45:K45"/>
    <mergeCell ref="M45:N45"/>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5:N25"/>
    <mergeCell ref="D26:E26"/>
    <mergeCell ref="G26:H26"/>
    <mergeCell ref="J26:K26"/>
    <mergeCell ref="M26:N26"/>
    <mergeCell ref="D27:E27"/>
    <mergeCell ref="G27:H27"/>
    <mergeCell ref="J27:K27"/>
    <mergeCell ref="M27:N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x14ac:dyDescent="0.25"/>
  <cols>
    <col min="1" max="1" width="25.85546875" bestFit="1" customWidth="1"/>
    <col min="2" max="2" width="36.5703125" bestFit="1" customWidth="1"/>
    <col min="3" max="3" width="26.5703125" customWidth="1"/>
    <col min="4" max="4" width="30.7109375" customWidth="1"/>
    <col min="5" max="5" width="14.140625" customWidth="1"/>
    <col min="6" max="6" width="15.28515625" customWidth="1"/>
    <col min="7" max="7" width="24.140625" customWidth="1"/>
    <col min="8" max="8" width="15.28515625" customWidth="1"/>
    <col min="9" max="9" width="30.42578125" customWidth="1"/>
    <col min="10" max="10" width="5.28515625" customWidth="1"/>
    <col min="11" max="11" width="14.140625" customWidth="1"/>
    <col min="12" max="12" width="16.5703125" customWidth="1"/>
    <col min="13" max="13" width="26.5703125" customWidth="1"/>
  </cols>
  <sheetData>
    <row r="1" spans="1:13" ht="15" customHeight="1" x14ac:dyDescent="0.25">
      <c r="A1" s="8" t="s">
        <v>132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329</v>
      </c>
      <c r="B3" s="48" t="s">
        <v>6</v>
      </c>
      <c r="C3" s="48"/>
      <c r="D3" s="48"/>
      <c r="E3" s="48"/>
      <c r="F3" s="48"/>
      <c r="G3" s="48"/>
      <c r="H3" s="48"/>
      <c r="I3" s="48"/>
      <c r="J3" s="48"/>
      <c r="K3" s="48"/>
      <c r="L3" s="48"/>
      <c r="M3" s="48"/>
    </row>
    <row r="4" spans="1:13" ht="15" customHeight="1" x14ac:dyDescent="0.25">
      <c r="A4" s="17" t="s">
        <v>1329</v>
      </c>
      <c r="B4" s="48" t="s">
        <v>6</v>
      </c>
      <c r="C4" s="48"/>
      <c r="D4" s="48"/>
      <c r="E4" s="48"/>
      <c r="F4" s="48"/>
      <c r="G4" s="48"/>
      <c r="H4" s="48"/>
      <c r="I4" s="48"/>
      <c r="J4" s="48"/>
      <c r="K4" s="48"/>
      <c r="L4" s="48"/>
      <c r="M4" s="48"/>
    </row>
    <row r="5" spans="1:13" x14ac:dyDescent="0.25">
      <c r="A5" s="17"/>
      <c r="B5" s="49" t="s">
        <v>1330</v>
      </c>
      <c r="C5" s="49"/>
      <c r="D5" s="49"/>
      <c r="E5" s="49"/>
      <c r="F5" s="49"/>
      <c r="G5" s="49"/>
      <c r="H5" s="49"/>
      <c r="I5" s="49"/>
      <c r="J5" s="49"/>
      <c r="K5" s="49"/>
      <c r="L5" s="49"/>
      <c r="M5" s="49"/>
    </row>
    <row r="6" spans="1:13" x14ac:dyDescent="0.25">
      <c r="A6" s="17"/>
      <c r="B6" s="50"/>
      <c r="C6" s="50"/>
      <c r="D6" s="50"/>
      <c r="E6" s="50"/>
      <c r="F6" s="50"/>
      <c r="G6" s="50"/>
      <c r="H6" s="50"/>
      <c r="I6" s="50"/>
      <c r="J6" s="50"/>
      <c r="K6" s="50"/>
      <c r="L6" s="50"/>
      <c r="M6" s="50"/>
    </row>
    <row r="7" spans="1:13" x14ac:dyDescent="0.25">
      <c r="A7" s="17"/>
      <c r="B7" s="183" t="s">
        <v>1331</v>
      </c>
      <c r="C7" s="183"/>
      <c r="D7" s="183"/>
      <c r="E7" s="183"/>
      <c r="F7" s="183"/>
      <c r="G7" s="183"/>
      <c r="H7" s="183"/>
      <c r="I7" s="183"/>
      <c r="J7" s="183"/>
      <c r="K7" s="183"/>
      <c r="L7" s="183"/>
      <c r="M7" s="183"/>
    </row>
    <row r="8" spans="1:13" x14ac:dyDescent="0.25">
      <c r="A8" s="17"/>
      <c r="B8" s="50"/>
      <c r="C8" s="50"/>
      <c r="D8" s="50"/>
      <c r="E8" s="50"/>
      <c r="F8" s="50"/>
      <c r="G8" s="50"/>
      <c r="H8" s="50"/>
      <c r="I8" s="50"/>
      <c r="J8" s="50"/>
      <c r="K8" s="50"/>
      <c r="L8" s="50"/>
      <c r="M8" s="50"/>
    </row>
    <row r="9" spans="1:13" ht="25.5" customHeight="1" x14ac:dyDescent="0.25">
      <c r="A9" s="17"/>
      <c r="B9" s="50" t="s">
        <v>1332</v>
      </c>
      <c r="C9" s="50"/>
      <c r="D9" s="50"/>
      <c r="E9" s="50"/>
      <c r="F9" s="50"/>
      <c r="G9" s="50"/>
      <c r="H9" s="50"/>
      <c r="I9" s="50"/>
      <c r="J9" s="50"/>
      <c r="K9" s="50"/>
      <c r="L9" s="50"/>
      <c r="M9" s="50"/>
    </row>
    <row r="10" spans="1:13" x14ac:dyDescent="0.25">
      <c r="A10" s="17"/>
      <c r="B10" s="50"/>
      <c r="C10" s="50"/>
      <c r="D10" s="50"/>
      <c r="E10" s="50"/>
      <c r="F10" s="50"/>
      <c r="G10" s="50"/>
      <c r="H10" s="50"/>
      <c r="I10" s="50"/>
      <c r="J10" s="50"/>
      <c r="K10" s="50"/>
      <c r="L10" s="50"/>
      <c r="M10" s="50"/>
    </row>
    <row r="11" spans="1:13" ht="25.5" customHeight="1" x14ac:dyDescent="0.25">
      <c r="A11" s="17"/>
      <c r="B11" s="50" t="s">
        <v>1333</v>
      </c>
      <c r="C11" s="50"/>
      <c r="D11" s="50"/>
      <c r="E11" s="50"/>
      <c r="F11" s="50"/>
      <c r="G11" s="50"/>
      <c r="H11" s="50"/>
      <c r="I11" s="50"/>
      <c r="J11" s="50"/>
      <c r="K11" s="50"/>
      <c r="L11" s="50"/>
      <c r="M11" s="50"/>
    </row>
    <row r="12" spans="1:13" x14ac:dyDescent="0.25">
      <c r="A12" s="17"/>
      <c r="B12" s="50"/>
      <c r="C12" s="50"/>
      <c r="D12" s="50"/>
      <c r="E12" s="50"/>
      <c r="F12" s="50"/>
      <c r="G12" s="50"/>
      <c r="H12" s="50"/>
      <c r="I12" s="50"/>
      <c r="J12" s="50"/>
      <c r="K12" s="50"/>
      <c r="L12" s="50"/>
      <c r="M12" s="50"/>
    </row>
    <row r="13" spans="1:13" x14ac:dyDescent="0.25">
      <c r="A13" s="17"/>
      <c r="B13" s="183" t="s">
        <v>1334</v>
      </c>
      <c r="C13" s="183"/>
      <c r="D13" s="183"/>
      <c r="E13" s="183"/>
      <c r="F13" s="183"/>
      <c r="G13" s="183"/>
      <c r="H13" s="183"/>
      <c r="I13" s="183"/>
      <c r="J13" s="183"/>
      <c r="K13" s="183"/>
      <c r="L13" s="183"/>
      <c r="M13" s="183"/>
    </row>
    <row r="14" spans="1:13" x14ac:dyDescent="0.25">
      <c r="A14" s="17"/>
      <c r="B14" s="50"/>
      <c r="C14" s="50"/>
      <c r="D14" s="50"/>
      <c r="E14" s="50"/>
      <c r="F14" s="50"/>
      <c r="G14" s="50"/>
      <c r="H14" s="50"/>
      <c r="I14" s="50"/>
      <c r="J14" s="50"/>
      <c r="K14" s="50"/>
      <c r="L14" s="50"/>
      <c r="M14" s="50"/>
    </row>
    <row r="15" spans="1:13" ht="25.5" customHeight="1" x14ac:dyDescent="0.25">
      <c r="A15" s="17"/>
      <c r="B15" s="50" t="s">
        <v>1335</v>
      </c>
      <c r="C15" s="50"/>
      <c r="D15" s="50"/>
      <c r="E15" s="50"/>
      <c r="F15" s="50"/>
      <c r="G15" s="50"/>
      <c r="H15" s="50"/>
      <c r="I15" s="50"/>
      <c r="J15" s="50"/>
      <c r="K15" s="50"/>
      <c r="L15" s="50"/>
      <c r="M15" s="50"/>
    </row>
    <row r="16" spans="1:13" x14ac:dyDescent="0.25">
      <c r="A16" s="17"/>
      <c r="B16" s="50"/>
      <c r="C16" s="50"/>
      <c r="D16" s="50"/>
      <c r="E16" s="50"/>
      <c r="F16" s="50"/>
      <c r="G16" s="50"/>
      <c r="H16" s="50"/>
      <c r="I16" s="50"/>
      <c r="J16" s="50"/>
      <c r="K16" s="50"/>
      <c r="L16" s="50"/>
      <c r="M16" s="50"/>
    </row>
    <row r="17" spans="1:13" ht="25.5" customHeight="1" x14ac:dyDescent="0.25">
      <c r="A17" s="17"/>
      <c r="B17" s="50" t="s">
        <v>1336</v>
      </c>
      <c r="C17" s="50"/>
      <c r="D17" s="50"/>
      <c r="E17" s="50"/>
      <c r="F17" s="50"/>
      <c r="G17" s="50"/>
      <c r="H17" s="50"/>
      <c r="I17" s="50"/>
      <c r="J17" s="50"/>
      <c r="K17" s="50"/>
      <c r="L17" s="50"/>
      <c r="M17" s="50"/>
    </row>
    <row r="18" spans="1:13" x14ac:dyDescent="0.25">
      <c r="A18" s="17"/>
      <c r="B18" s="50"/>
      <c r="C18" s="50"/>
      <c r="D18" s="50"/>
      <c r="E18" s="50"/>
      <c r="F18" s="50"/>
      <c r="G18" s="50"/>
      <c r="H18" s="50"/>
      <c r="I18" s="50"/>
      <c r="J18" s="50"/>
      <c r="K18" s="50"/>
      <c r="L18" s="50"/>
      <c r="M18" s="50"/>
    </row>
    <row r="19" spans="1:13" ht="25.5" customHeight="1" x14ac:dyDescent="0.25">
      <c r="A19" s="17"/>
      <c r="B19" s="50" t="s">
        <v>1337</v>
      </c>
      <c r="C19" s="50"/>
      <c r="D19" s="50"/>
      <c r="E19" s="50"/>
      <c r="F19" s="50"/>
      <c r="G19" s="50"/>
      <c r="H19" s="50"/>
      <c r="I19" s="50"/>
      <c r="J19" s="50"/>
      <c r="K19" s="50"/>
      <c r="L19" s="50"/>
      <c r="M19" s="50"/>
    </row>
    <row r="20" spans="1:13" x14ac:dyDescent="0.25">
      <c r="A20" s="17"/>
      <c r="B20" s="52"/>
      <c r="C20" s="52"/>
      <c r="D20" s="52"/>
      <c r="E20" s="52"/>
      <c r="F20" s="52"/>
      <c r="G20" s="52"/>
      <c r="H20" s="52"/>
      <c r="I20" s="52"/>
      <c r="J20" s="52"/>
      <c r="K20" s="52"/>
      <c r="L20" s="52"/>
      <c r="M20" s="52"/>
    </row>
    <row r="21" spans="1:13" x14ac:dyDescent="0.25">
      <c r="A21" s="17"/>
      <c r="B21" s="183" t="s">
        <v>1338</v>
      </c>
      <c r="C21" s="183"/>
      <c r="D21" s="183"/>
      <c r="E21" s="183"/>
      <c r="F21" s="183"/>
      <c r="G21" s="183"/>
      <c r="H21" s="183"/>
      <c r="I21" s="183"/>
      <c r="J21" s="183"/>
      <c r="K21" s="183"/>
      <c r="L21" s="183"/>
      <c r="M21" s="183"/>
    </row>
    <row r="22" spans="1:13" x14ac:dyDescent="0.25">
      <c r="A22" s="17"/>
      <c r="B22" s="50"/>
      <c r="C22" s="50"/>
      <c r="D22" s="50"/>
      <c r="E22" s="50"/>
      <c r="F22" s="50"/>
      <c r="G22" s="50"/>
      <c r="H22" s="50"/>
      <c r="I22" s="50"/>
      <c r="J22" s="50"/>
      <c r="K22" s="50"/>
      <c r="L22" s="50"/>
      <c r="M22" s="50"/>
    </row>
    <row r="23" spans="1:13" x14ac:dyDescent="0.25">
      <c r="A23" s="17"/>
      <c r="B23" s="50" t="s">
        <v>1339</v>
      </c>
      <c r="C23" s="50"/>
      <c r="D23" s="50"/>
      <c r="E23" s="50"/>
      <c r="F23" s="50"/>
      <c r="G23" s="50"/>
      <c r="H23" s="50"/>
      <c r="I23" s="50"/>
      <c r="J23" s="50"/>
      <c r="K23" s="50"/>
      <c r="L23" s="50"/>
      <c r="M23" s="50"/>
    </row>
    <row r="24" spans="1:13" x14ac:dyDescent="0.25">
      <c r="A24" s="17"/>
      <c r="B24" s="50"/>
      <c r="C24" s="50"/>
      <c r="D24" s="50"/>
      <c r="E24" s="50"/>
      <c r="F24" s="50"/>
      <c r="G24" s="50"/>
      <c r="H24" s="50"/>
      <c r="I24" s="50"/>
      <c r="J24" s="50"/>
      <c r="K24" s="50"/>
      <c r="L24" s="50"/>
      <c r="M24" s="50"/>
    </row>
    <row r="25" spans="1:13" ht="15.75" thickBot="1" x14ac:dyDescent="0.3">
      <c r="A25" s="17"/>
      <c r="B25" s="18"/>
      <c r="C25" s="19"/>
      <c r="D25" s="40" t="s">
        <v>932</v>
      </c>
      <c r="E25" s="40"/>
      <c r="F25" s="40"/>
      <c r="G25" s="40"/>
      <c r="H25" s="40"/>
      <c r="I25" s="40"/>
      <c r="J25" s="40"/>
      <c r="K25" s="40"/>
      <c r="L25" s="19"/>
    </row>
    <row r="26" spans="1:13" ht="15.75" thickBot="1" x14ac:dyDescent="0.3">
      <c r="A26" s="17"/>
      <c r="B26" s="18"/>
      <c r="C26" s="19"/>
      <c r="D26" s="57">
        <v>2013</v>
      </c>
      <c r="E26" s="57"/>
      <c r="F26" s="19"/>
      <c r="G26" s="57">
        <v>2012</v>
      </c>
      <c r="H26" s="57"/>
      <c r="I26" s="19"/>
      <c r="J26" s="57">
        <v>2011</v>
      </c>
      <c r="K26" s="57"/>
      <c r="L26" s="19"/>
    </row>
    <row r="27" spans="1:13" x14ac:dyDescent="0.25">
      <c r="A27" s="17"/>
      <c r="B27" s="87" t="s">
        <v>1340</v>
      </c>
      <c r="C27" s="23"/>
      <c r="D27" s="28" t="s">
        <v>322</v>
      </c>
      <c r="E27" s="55">
        <v>2579</v>
      </c>
      <c r="F27" s="23"/>
      <c r="G27" s="28" t="s">
        <v>322</v>
      </c>
      <c r="H27" s="55">
        <v>2314</v>
      </c>
      <c r="I27" s="23"/>
      <c r="J27" s="28" t="s">
        <v>322</v>
      </c>
      <c r="K27" s="55">
        <v>1786</v>
      </c>
      <c r="L27" s="23"/>
    </row>
    <row r="28" spans="1:13" ht="15.75" thickBot="1" x14ac:dyDescent="0.3">
      <c r="A28" s="17"/>
      <c r="B28" s="88" t="s">
        <v>1341</v>
      </c>
      <c r="C28" s="18"/>
      <c r="D28" s="70">
        <v>6860</v>
      </c>
      <c r="E28" s="70"/>
      <c r="F28" s="18"/>
      <c r="G28" s="70">
        <v>3658</v>
      </c>
      <c r="H28" s="70"/>
      <c r="I28" s="18"/>
      <c r="J28" s="70">
        <v>1161</v>
      </c>
      <c r="K28" s="70"/>
      <c r="L28" s="18"/>
    </row>
    <row r="29" spans="1:13" ht="15.75" thickBot="1" x14ac:dyDescent="0.3">
      <c r="A29" s="17"/>
      <c r="B29" s="87" t="s">
        <v>1342</v>
      </c>
      <c r="C29" s="23"/>
      <c r="D29" s="68" t="s">
        <v>322</v>
      </c>
      <c r="E29" s="69">
        <v>9439</v>
      </c>
      <c r="F29" s="23"/>
      <c r="G29" s="68" t="s">
        <v>322</v>
      </c>
      <c r="H29" s="69">
        <v>5972</v>
      </c>
      <c r="I29" s="23"/>
      <c r="J29" s="68" t="s">
        <v>322</v>
      </c>
      <c r="K29" s="69">
        <v>2947</v>
      </c>
      <c r="L29" s="23"/>
    </row>
    <row r="30" spans="1:13" ht="16.5" thickTop="1" thickBot="1" x14ac:dyDescent="0.3">
      <c r="A30" s="17"/>
      <c r="B30" s="88" t="s">
        <v>1343</v>
      </c>
      <c r="C30" s="18"/>
      <c r="D30" s="65" t="s">
        <v>322</v>
      </c>
      <c r="E30" s="225">
        <v>2732</v>
      </c>
      <c r="F30" s="18"/>
      <c r="G30" s="65" t="s">
        <v>322</v>
      </c>
      <c r="H30" s="225">
        <v>1729</v>
      </c>
      <c r="I30" s="18"/>
      <c r="J30" s="65" t="s">
        <v>322</v>
      </c>
      <c r="K30" s="96">
        <v>752</v>
      </c>
      <c r="L30" s="18"/>
    </row>
    <row r="31" spans="1:13" ht="15.75" thickTop="1" x14ac:dyDescent="0.25">
      <c r="A31" s="17"/>
      <c r="B31" s="50"/>
      <c r="C31" s="50"/>
      <c r="D31" s="50"/>
      <c r="E31" s="50"/>
      <c r="F31" s="50"/>
      <c r="G31" s="50"/>
      <c r="H31" s="50"/>
      <c r="I31" s="50"/>
      <c r="J31" s="50"/>
      <c r="K31" s="50"/>
      <c r="L31" s="50"/>
      <c r="M31" s="50"/>
    </row>
    <row r="32" spans="1:13" x14ac:dyDescent="0.25">
      <c r="A32" s="17"/>
      <c r="B32" s="50" t="s">
        <v>1344</v>
      </c>
      <c r="C32" s="50"/>
      <c r="D32" s="50"/>
      <c r="E32" s="50"/>
      <c r="F32" s="50"/>
      <c r="G32" s="50"/>
      <c r="H32" s="50"/>
      <c r="I32" s="50"/>
      <c r="J32" s="50"/>
      <c r="K32" s="50"/>
      <c r="L32" s="50"/>
      <c r="M32" s="50"/>
    </row>
    <row r="33" spans="1:13" x14ac:dyDescent="0.25">
      <c r="A33" s="17"/>
      <c r="B33" s="50"/>
      <c r="C33" s="50"/>
      <c r="D33" s="50"/>
      <c r="E33" s="50"/>
      <c r="F33" s="50"/>
      <c r="G33" s="50"/>
      <c r="H33" s="50"/>
      <c r="I33" s="50"/>
      <c r="J33" s="50"/>
      <c r="K33" s="50"/>
      <c r="L33" s="50"/>
      <c r="M33" s="50"/>
    </row>
    <row r="34" spans="1:13" x14ac:dyDescent="0.25">
      <c r="A34" s="17"/>
      <c r="B34" s="37"/>
      <c r="C34" s="38"/>
      <c r="D34" s="39" t="s">
        <v>1345</v>
      </c>
      <c r="E34" s="39"/>
      <c r="F34" s="38"/>
      <c r="G34" s="20" t="s">
        <v>813</v>
      </c>
      <c r="H34" s="38"/>
    </row>
    <row r="35" spans="1:13" x14ac:dyDescent="0.25">
      <c r="A35" s="17"/>
      <c r="B35" s="37"/>
      <c r="C35" s="38"/>
      <c r="D35" s="39"/>
      <c r="E35" s="39"/>
      <c r="F35" s="38"/>
      <c r="G35" s="20" t="s">
        <v>1346</v>
      </c>
      <c r="H35" s="38"/>
    </row>
    <row r="36" spans="1:13" x14ac:dyDescent="0.25">
      <c r="A36" s="17"/>
      <c r="B36" s="37"/>
      <c r="C36" s="38"/>
      <c r="D36" s="39"/>
      <c r="E36" s="39"/>
      <c r="F36" s="38"/>
      <c r="G36" s="20" t="s">
        <v>1347</v>
      </c>
      <c r="H36" s="38"/>
    </row>
    <row r="37" spans="1:13" ht="15.75" thickBot="1" x14ac:dyDescent="0.3">
      <c r="A37" s="17"/>
      <c r="B37" s="37"/>
      <c r="C37" s="38"/>
      <c r="D37" s="40"/>
      <c r="E37" s="40"/>
      <c r="F37" s="38"/>
      <c r="G37" s="21" t="s">
        <v>1348</v>
      </c>
      <c r="H37" s="38"/>
    </row>
    <row r="38" spans="1:13" x14ac:dyDescent="0.25">
      <c r="A38" s="17"/>
      <c r="B38" s="87" t="s">
        <v>1340</v>
      </c>
      <c r="C38" s="23"/>
      <c r="D38" s="28" t="s">
        <v>322</v>
      </c>
      <c r="E38" s="55">
        <v>3058</v>
      </c>
      <c r="F38" s="23"/>
      <c r="G38" s="29">
        <v>1.7</v>
      </c>
      <c r="H38" s="23"/>
    </row>
    <row r="39" spans="1:13" x14ac:dyDescent="0.25">
      <c r="A39" s="17"/>
      <c r="B39" s="88" t="s">
        <v>1341</v>
      </c>
      <c r="C39" s="18"/>
      <c r="D39" s="44">
        <v>5482</v>
      </c>
      <c r="E39" s="44"/>
      <c r="F39" s="18"/>
      <c r="G39" s="33">
        <v>1.3</v>
      </c>
      <c r="H39" s="18"/>
    </row>
    <row r="40" spans="1:13" x14ac:dyDescent="0.25">
      <c r="A40" s="17"/>
      <c r="B40" s="18"/>
      <c r="C40" s="18"/>
      <c r="D40" s="18"/>
      <c r="E40" s="18"/>
      <c r="F40" s="18"/>
      <c r="G40" s="18"/>
      <c r="H40" s="18"/>
    </row>
    <row r="41" spans="1:13" x14ac:dyDescent="0.25">
      <c r="A41" s="17"/>
      <c r="B41" s="50"/>
      <c r="C41" s="50"/>
      <c r="D41" s="50"/>
      <c r="E41" s="50"/>
      <c r="F41" s="50"/>
      <c r="G41" s="50"/>
      <c r="H41" s="50"/>
      <c r="I41" s="50"/>
      <c r="J41" s="50"/>
      <c r="K41" s="50"/>
      <c r="L41" s="50"/>
      <c r="M41" s="50"/>
    </row>
    <row r="42" spans="1:13" x14ac:dyDescent="0.25">
      <c r="A42" s="17"/>
      <c r="B42" s="183" t="s">
        <v>1349</v>
      </c>
      <c r="C42" s="183"/>
      <c r="D42" s="183"/>
      <c r="E42" s="183"/>
      <c r="F42" s="183"/>
      <c r="G42" s="183"/>
      <c r="H42" s="183"/>
      <c r="I42" s="183"/>
      <c r="J42" s="183"/>
      <c r="K42" s="183"/>
      <c r="L42" s="183"/>
      <c r="M42" s="183"/>
    </row>
    <row r="43" spans="1:13" x14ac:dyDescent="0.25">
      <c r="A43" s="17"/>
      <c r="B43" s="50"/>
      <c r="C43" s="50"/>
      <c r="D43" s="50"/>
      <c r="E43" s="50"/>
      <c r="F43" s="50"/>
      <c r="G43" s="50"/>
      <c r="H43" s="50"/>
      <c r="I43" s="50"/>
      <c r="J43" s="50"/>
      <c r="K43" s="50"/>
      <c r="L43" s="50"/>
      <c r="M43" s="50"/>
    </row>
    <row r="44" spans="1:13" ht="25.5" customHeight="1" x14ac:dyDescent="0.25">
      <c r="A44" s="17"/>
      <c r="B44" s="50" t="s">
        <v>1350</v>
      </c>
      <c r="C44" s="50"/>
      <c r="D44" s="50"/>
      <c r="E44" s="50"/>
      <c r="F44" s="50"/>
      <c r="G44" s="50"/>
      <c r="H44" s="50"/>
      <c r="I44" s="50"/>
      <c r="J44" s="50"/>
      <c r="K44" s="50"/>
      <c r="L44" s="50"/>
      <c r="M44" s="50"/>
    </row>
    <row r="45" spans="1:13" x14ac:dyDescent="0.25">
      <c r="A45" s="17"/>
      <c r="B45" s="50"/>
      <c r="C45" s="50"/>
      <c r="D45" s="50"/>
      <c r="E45" s="50"/>
      <c r="F45" s="50"/>
      <c r="G45" s="50"/>
      <c r="H45" s="50"/>
      <c r="I45" s="50"/>
      <c r="J45" s="50"/>
      <c r="K45" s="50"/>
      <c r="L45" s="50"/>
      <c r="M45" s="50"/>
    </row>
    <row r="46" spans="1:13" ht="25.5" customHeight="1" x14ac:dyDescent="0.25">
      <c r="A46" s="17"/>
      <c r="B46" s="50" t="s">
        <v>1351</v>
      </c>
      <c r="C46" s="50"/>
      <c r="D46" s="50"/>
      <c r="E46" s="50"/>
      <c r="F46" s="50"/>
      <c r="G46" s="50"/>
      <c r="H46" s="50"/>
      <c r="I46" s="50"/>
      <c r="J46" s="50"/>
      <c r="K46" s="50"/>
      <c r="L46" s="50"/>
      <c r="M46" s="50"/>
    </row>
    <row r="47" spans="1:13" x14ac:dyDescent="0.25">
      <c r="A47" s="17"/>
      <c r="B47" s="50"/>
      <c r="C47" s="50"/>
      <c r="D47" s="50"/>
      <c r="E47" s="50"/>
      <c r="F47" s="50"/>
      <c r="G47" s="50"/>
      <c r="H47" s="50"/>
      <c r="I47" s="50"/>
      <c r="J47" s="50"/>
      <c r="K47" s="50"/>
      <c r="L47" s="50"/>
      <c r="M47" s="50"/>
    </row>
    <row r="48" spans="1:13" ht="15.75" thickBot="1" x14ac:dyDescent="0.3">
      <c r="A48" s="17"/>
      <c r="B48" s="18"/>
      <c r="C48" s="19"/>
      <c r="D48" s="19"/>
      <c r="E48" s="19"/>
      <c r="F48" s="40" t="s">
        <v>1352</v>
      </c>
      <c r="G48" s="40"/>
      <c r="H48" s="40"/>
      <c r="I48" s="40"/>
      <c r="J48" s="40"/>
      <c r="K48" s="40"/>
      <c r="L48" s="40"/>
      <c r="M48" s="19"/>
    </row>
    <row r="49" spans="1:13" x14ac:dyDescent="0.25">
      <c r="A49" s="17"/>
      <c r="B49" s="18"/>
      <c r="C49" s="19"/>
      <c r="D49" s="19"/>
      <c r="E49" s="19"/>
      <c r="F49" s="85" t="s">
        <v>1353</v>
      </c>
      <c r="G49" s="85"/>
      <c r="H49" s="53"/>
      <c r="I49" s="92" t="s">
        <v>1354</v>
      </c>
      <c r="J49" s="53"/>
      <c r="K49" s="85" t="s">
        <v>1355</v>
      </c>
      <c r="L49" s="85"/>
      <c r="M49" s="19"/>
    </row>
    <row r="50" spans="1:13" x14ac:dyDescent="0.25">
      <c r="A50" s="17"/>
      <c r="B50" s="18"/>
      <c r="C50" s="19"/>
      <c r="D50" s="20" t="s">
        <v>1356</v>
      </c>
      <c r="E50" s="19"/>
      <c r="F50" s="39" t="s">
        <v>1357</v>
      </c>
      <c r="G50" s="39"/>
      <c r="H50" s="19"/>
      <c r="I50" s="20" t="s">
        <v>1358</v>
      </c>
      <c r="J50" s="19"/>
      <c r="K50" s="39" t="s">
        <v>1359</v>
      </c>
      <c r="L50" s="39"/>
      <c r="M50" s="19"/>
    </row>
    <row r="51" spans="1:13" ht="15.75" thickBot="1" x14ac:dyDescent="0.3">
      <c r="A51" s="17"/>
      <c r="B51" s="18"/>
      <c r="C51" s="19"/>
      <c r="D51" s="21" t="s">
        <v>1360</v>
      </c>
      <c r="E51" s="19"/>
      <c r="F51" s="40" t="s">
        <v>1361</v>
      </c>
      <c r="G51" s="40"/>
      <c r="H51" s="19"/>
      <c r="I51" s="21" t="s">
        <v>1362</v>
      </c>
      <c r="J51" s="19"/>
      <c r="K51" s="40" t="s">
        <v>1363</v>
      </c>
      <c r="L51" s="40"/>
      <c r="M51" s="19"/>
    </row>
    <row r="52" spans="1:13" x14ac:dyDescent="0.25">
      <c r="A52" s="17"/>
      <c r="B52" s="87" t="s">
        <v>1364</v>
      </c>
      <c r="C52" s="23"/>
      <c r="D52" s="30">
        <v>3282160</v>
      </c>
      <c r="E52" s="23"/>
      <c r="F52" s="28" t="s">
        <v>322</v>
      </c>
      <c r="G52" s="83">
        <v>28.42</v>
      </c>
      <c r="H52" s="23"/>
      <c r="I52" s="63"/>
      <c r="J52" s="23"/>
      <c r="K52" s="42"/>
      <c r="L52" s="42"/>
      <c r="M52" s="23"/>
    </row>
    <row r="53" spans="1:13" x14ac:dyDescent="0.25">
      <c r="A53" s="17"/>
      <c r="B53" s="88" t="s">
        <v>1365</v>
      </c>
      <c r="C53" s="18"/>
      <c r="D53" s="32">
        <v>591400</v>
      </c>
      <c r="E53" s="18"/>
      <c r="F53" s="45">
        <v>25.51</v>
      </c>
      <c r="G53" s="45"/>
      <c r="H53" s="18"/>
      <c r="I53" s="19"/>
      <c r="J53" s="18"/>
      <c r="K53" s="43"/>
      <c r="L53" s="43"/>
      <c r="M53" s="18"/>
    </row>
    <row r="54" spans="1:13" x14ac:dyDescent="0.25">
      <c r="A54" s="17"/>
      <c r="B54" s="87" t="s">
        <v>1366</v>
      </c>
      <c r="C54" s="23"/>
      <c r="D54" s="29" t="s">
        <v>1367</v>
      </c>
      <c r="E54" s="28" t="s">
        <v>325</v>
      </c>
      <c r="F54" s="47">
        <v>26.01</v>
      </c>
      <c r="G54" s="47"/>
      <c r="H54" s="23"/>
      <c r="I54" s="63"/>
      <c r="J54" s="23"/>
      <c r="K54" s="41"/>
      <c r="L54" s="41"/>
      <c r="M54" s="23"/>
    </row>
    <row r="55" spans="1:13" ht="15.75" thickBot="1" x14ac:dyDescent="0.3">
      <c r="A55" s="17"/>
      <c r="B55" s="88" t="s">
        <v>1368</v>
      </c>
      <c r="C55" s="18"/>
      <c r="D55" s="72" t="s">
        <v>1369</v>
      </c>
      <c r="E55" s="10" t="s">
        <v>325</v>
      </c>
      <c r="F55" s="45">
        <v>25.45</v>
      </c>
      <c r="G55" s="45"/>
      <c r="H55" s="18"/>
      <c r="I55" s="19"/>
      <c r="J55" s="18"/>
      <c r="K55" s="43"/>
      <c r="L55" s="43"/>
      <c r="M55" s="18"/>
    </row>
    <row r="56" spans="1:13" ht="15.75" thickBot="1" x14ac:dyDescent="0.3">
      <c r="A56" s="17"/>
      <c r="B56" s="87" t="s">
        <v>1370</v>
      </c>
      <c r="C56" s="23"/>
      <c r="D56" s="108">
        <v>3378220</v>
      </c>
      <c r="E56" s="23"/>
      <c r="F56" s="47">
        <v>26.49</v>
      </c>
      <c r="G56" s="47"/>
      <c r="H56" s="23"/>
      <c r="I56" s="62">
        <v>6.3</v>
      </c>
      <c r="J56" s="23"/>
      <c r="K56" s="28" t="s">
        <v>322</v>
      </c>
      <c r="L56" s="30">
        <v>16180</v>
      </c>
      <c r="M56" s="23"/>
    </row>
    <row r="57" spans="1:13" ht="15.75" thickTop="1" x14ac:dyDescent="0.25">
      <c r="A57" s="17"/>
      <c r="B57" s="73"/>
      <c r="C57" s="18"/>
      <c r="D57" s="26"/>
      <c r="E57" s="18"/>
      <c r="F57" s="43"/>
      <c r="G57" s="43"/>
      <c r="H57" s="18"/>
      <c r="I57" s="19"/>
      <c r="J57" s="18"/>
      <c r="K57" s="43"/>
      <c r="L57" s="43"/>
      <c r="M57" s="18"/>
    </row>
    <row r="58" spans="1:13" ht="25.5" x14ac:dyDescent="0.25">
      <c r="A58" s="17"/>
      <c r="B58" s="87" t="s">
        <v>1371</v>
      </c>
      <c r="C58" s="23"/>
      <c r="D58" s="30">
        <v>3367096</v>
      </c>
      <c r="E58" s="23"/>
      <c r="F58" s="28" t="s">
        <v>322</v>
      </c>
      <c r="G58" s="29">
        <v>26.49</v>
      </c>
      <c r="H58" s="23"/>
      <c r="I58" s="62">
        <v>6.3</v>
      </c>
      <c r="J58" s="23"/>
      <c r="K58" s="28" t="s">
        <v>322</v>
      </c>
      <c r="L58" s="30">
        <v>16121</v>
      </c>
      <c r="M58" s="23"/>
    </row>
    <row r="59" spans="1:13" x14ac:dyDescent="0.25">
      <c r="A59" s="17"/>
      <c r="B59" s="73"/>
      <c r="C59" s="18"/>
      <c r="D59" s="26"/>
      <c r="E59" s="18"/>
      <c r="F59" s="43"/>
      <c r="G59" s="43"/>
      <c r="H59" s="18"/>
      <c r="I59" s="19"/>
      <c r="J59" s="18"/>
      <c r="K59" s="43"/>
      <c r="L59" s="43"/>
      <c r="M59" s="18"/>
    </row>
    <row r="60" spans="1:13" x14ac:dyDescent="0.25">
      <c r="A60" s="17"/>
      <c r="B60" s="87" t="s">
        <v>1372</v>
      </c>
      <c r="C60" s="23"/>
      <c r="D60" s="30">
        <v>1543513</v>
      </c>
      <c r="E60" s="23"/>
      <c r="F60" s="28" t="s">
        <v>322</v>
      </c>
      <c r="G60" s="29">
        <v>27.9</v>
      </c>
      <c r="H60" s="23"/>
      <c r="I60" s="62">
        <v>4.8</v>
      </c>
      <c r="J60" s="23"/>
      <c r="K60" s="28" t="s">
        <v>322</v>
      </c>
      <c r="L60" s="30">
        <v>5626</v>
      </c>
      <c r="M60" s="23"/>
    </row>
    <row r="61" spans="1:13" x14ac:dyDescent="0.25">
      <c r="A61" s="17"/>
      <c r="B61" s="52"/>
      <c r="C61" s="52"/>
      <c r="D61" s="52"/>
      <c r="E61" s="52"/>
      <c r="F61" s="52"/>
      <c r="G61" s="52"/>
      <c r="H61" s="52"/>
      <c r="I61" s="52"/>
      <c r="J61" s="52"/>
      <c r="K61" s="52"/>
      <c r="L61" s="52"/>
      <c r="M61" s="52"/>
    </row>
    <row r="62" spans="1:13" x14ac:dyDescent="0.25">
      <c r="A62" s="17"/>
      <c r="B62" s="50"/>
      <c r="C62" s="50"/>
      <c r="D62" s="50"/>
      <c r="E62" s="50"/>
      <c r="F62" s="50"/>
      <c r="G62" s="50"/>
      <c r="H62" s="50"/>
      <c r="I62" s="50"/>
      <c r="J62" s="50"/>
      <c r="K62" s="50"/>
      <c r="L62" s="50"/>
      <c r="M62" s="50"/>
    </row>
    <row r="63" spans="1:13" x14ac:dyDescent="0.25">
      <c r="A63" s="17"/>
      <c r="B63" s="50" t="s">
        <v>1373</v>
      </c>
      <c r="C63" s="50"/>
      <c r="D63" s="50"/>
      <c r="E63" s="50"/>
      <c r="F63" s="50"/>
      <c r="G63" s="50"/>
      <c r="H63" s="50"/>
      <c r="I63" s="50"/>
      <c r="J63" s="50"/>
      <c r="K63" s="50"/>
      <c r="L63" s="50"/>
      <c r="M63" s="50"/>
    </row>
    <row r="64" spans="1:13" x14ac:dyDescent="0.25">
      <c r="A64" s="17"/>
      <c r="B64" s="52"/>
      <c r="C64" s="52"/>
      <c r="D64" s="52"/>
      <c r="E64" s="52"/>
      <c r="F64" s="52"/>
      <c r="G64" s="52"/>
      <c r="H64" s="52"/>
      <c r="I64" s="52"/>
      <c r="J64" s="52"/>
      <c r="K64" s="52"/>
      <c r="L64" s="52"/>
      <c r="M64" s="52"/>
    </row>
    <row r="65" spans="1:13" x14ac:dyDescent="0.25">
      <c r="A65" s="17"/>
      <c r="B65" s="50" t="s">
        <v>1374</v>
      </c>
      <c r="C65" s="50"/>
      <c r="D65" s="50"/>
      <c r="E65" s="50"/>
      <c r="F65" s="50"/>
      <c r="G65" s="50"/>
      <c r="H65" s="50"/>
      <c r="I65" s="50"/>
      <c r="J65" s="50"/>
      <c r="K65" s="50"/>
      <c r="L65" s="50"/>
      <c r="M65" s="50"/>
    </row>
    <row r="66" spans="1:13" x14ac:dyDescent="0.25">
      <c r="A66" s="17"/>
      <c r="B66" s="50"/>
      <c r="C66" s="50"/>
      <c r="D66" s="50"/>
      <c r="E66" s="50"/>
      <c r="F66" s="50"/>
      <c r="G66" s="50"/>
      <c r="H66" s="50"/>
      <c r="I66" s="50"/>
      <c r="J66" s="50"/>
      <c r="K66" s="50"/>
      <c r="L66" s="50"/>
      <c r="M66" s="50"/>
    </row>
    <row r="67" spans="1:13" ht="15.75" thickBot="1" x14ac:dyDescent="0.3">
      <c r="A67" s="17"/>
      <c r="B67" s="73"/>
      <c r="C67" s="19"/>
      <c r="D67" s="40" t="s">
        <v>932</v>
      </c>
      <c r="E67" s="40"/>
      <c r="F67" s="40"/>
      <c r="G67" s="40"/>
      <c r="H67" s="40"/>
      <c r="I67" s="40"/>
      <c r="J67" s="40"/>
      <c r="K67" s="40"/>
      <c r="L67" s="19"/>
    </row>
    <row r="68" spans="1:13" ht="15.75" thickBot="1" x14ac:dyDescent="0.3">
      <c r="A68" s="17"/>
      <c r="B68" s="73"/>
      <c r="C68" s="19"/>
      <c r="D68" s="57">
        <v>2013</v>
      </c>
      <c r="E68" s="57"/>
      <c r="F68" s="53"/>
      <c r="G68" s="57">
        <v>2012</v>
      </c>
      <c r="H68" s="57"/>
      <c r="I68" s="53"/>
      <c r="J68" s="57">
        <v>2011</v>
      </c>
      <c r="K68" s="57"/>
      <c r="L68" s="19"/>
    </row>
    <row r="69" spans="1:13" x14ac:dyDescent="0.25">
      <c r="A69" s="17"/>
      <c r="B69" s="73"/>
      <c r="C69" s="19"/>
      <c r="D69" s="101"/>
      <c r="E69" s="101"/>
      <c r="F69" s="19"/>
      <c r="G69" s="101"/>
      <c r="H69" s="101"/>
      <c r="I69" s="19"/>
      <c r="J69" s="101"/>
      <c r="K69" s="101"/>
      <c r="L69" s="19"/>
    </row>
    <row r="70" spans="1:13" ht="25.5" x14ac:dyDescent="0.25">
      <c r="A70" s="17"/>
      <c r="B70" s="87" t="s">
        <v>1375</v>
      </c>
      <c r="C70" s="23"/>
      <c r="D70" s="28" t="s">
        <v>322</v>
      </c>
      <c r="E70" s="29">
        <v>4.5599999999999996</v>
      </c>
      <c r="F70" s="23"/>
      <c r="G70" s="28" t="s">
        <v>322</v>
      </c>
      <c r="H70" s="29">
        <v>3.47</v>
      </c>
      <c r="I70" s="23"/>
      <c r="J70" s="28" t="s">
        <v>322</v>
      </c>
      <c r="K70" s="29">
        <v>4.49</v>
      </c>
      <c r="L70" s="23"/>
    </row>
    <row r="71" spans="1:13" x14ac:dyDescent="0.25">
      <c r="A71" s="17"/>
      <c r="B71" s="88" t="s">
        <v>1376</v>
      </c>
      <c r="C71" s="18"/>
      <c r="D71" s="44">
        <v>1437</v>
      </c>
      <c r="E71" s="44"/>
      <c r="F71" s="18"/>
      <c r="G71" s="44">
        <v>1397</v>
      </c>
      <c r="H71" s="44"/>
      <c r="I71" s="18"/>
      <c r="J71" s="44">
        <v>1197</v>
      </c>
      <c r="K71" s="44"/>
      <c r="L71" s="18"/>
    </row>
    <row r="72" spans="1:13" x14ac:dyDescent="0.25">
      <c r="A72" s="17"/>
      <c r="B72" s="87" t="s">
        <v>1377</v>
      </c>
      <c r="C72" s="23"/>
      <c r="D72" s="46">
        <v>1843</v>
      </c>
      <c r="E72" s="46"/>
      <c r="F72" s="23"/>
      <c r="G72" s="46">
        <v>1740</v>
      </c>
      <c r="H72" s="46"/>
      <c r="I72" s="23"/>
      <c r="J72" s="46">
        <v>1541</v>
      </c>
      <c r="K72" s="46"/>
      <c r="L72" s="23"/>
    </row>
    <row r="73" spans="1:13" x14ac:dyDescent="0.25">
      <c r="A73" s="17"/>
      <c r="B73" s="18"/>
      <c r="C73" s="18"/>
      <c r="D73" s="18"/>
      <c r="E73" s="18"/>
      <c r="F73" s="18"/>
      <c r="G73" s="18"/>
      <c r="H73" s="18"/>
      <c r="I73" s="18"/>
      <c r="J73" s="18"/>
      <c r="K73" s="18"/>
      <c r="L73" s="18"/>
    </row>
    <row r="74" spans="1:13" x14ac:dyDescent="0.25">
      <c r="A74" s="17"/>
      <c r="B74" s="50"/>
      <c r="C74" s="50"/>
      <c r="D74" s="50"/>
      <c r="E74" s="50"/>
      <c r="F74" s="50"/>
      <c r="G74" s="50"/>
      <c r="H74" s="50"/>
      <c r="I74" s="50"/>
      <c r="J74" s="50"/>
      <c r="K74" s="50"/>
      <c r="L74" s="50"/>
      <c r="M74" s="50"/>
    </row>
    <row r="75" spans="1:13" x14ac:dyDescent="0.25">
      <c r="A75" s="17"/>
      <c r="B75" s="50"/>
      <c r="C75" s="50"/>
      <c r="D75" s="50"/>
      <c r="E75" s="50"/>
      <c r="F75" s="50"/>
      <c r="G75" s="50"/>
      <c r="H75" s="50"/>
      <c r="I75" s="50"/>
      <c r="J75" s="50"/>
      <c r="K75" s="50"/>
      <c r="L75" s="50"/>
      <c r="M75" s="50"/>
    </row>
    <row r="76" spans="1:13" x14ac:dyDescent="0.25">
      <c r="A76" s="17"/>
      <c r="B76" s="50" t="s">
        <v>1378</v>
      </c>
      <c r="C76" s="50"/>
      <c r="D76" s="50"/>
      <c r="E76" s="50"/>
      <c r="F76" s="50"/>
      <c r="G76" s="50"/>
      <c r="H76" s="50"/>
      <c r="I76" s="50"/>
      <c r="J76" s="50"/>
      <c r="K76" s="50"/>
      <c r="L76" s="50"/>
      <c r="M76" s="50"/>
    </row>
    <row r="77" spans="1:13" x14ac:dyDescent="0.25">
      <c r="A77" s="17"/>
      <c r="B77" s="50"/>
      <c r="C77" s="50"/>
      <c r="D77" s="50"/>
      <c r="E77" s="50"/>
      <c r="F77" s="50"/>
      <c r="G77" s="50"/>
      <c r="H77" s="50"/>
      <c r="I77" s="50"/>
      <c r="J77" s="50"/>
      <c r="K77" s="50"/>
      <c r="L77" s="50"/>
      <c r="M77" s="50"/>
    </row>
    <row r="78" spans="1:13" x14ac:dyDescent="0.25">
      <c r="A78" s="17"/>
      <c r="B78" s="50" t="s">
        <v>1379</v>
      </c>
      <c r="C78" s="50"/>
      <c r="D78" s="50"/>
      <c r="E78" s="50"/>
      <c r="F78" s="50"/>
      <c r="G78" s="50"/>
      <c r="H78" s="50"/>
      <c r="I78" s="50"/>
      <c r="J78" s="50"/>
      <c r="K78" s="50"/>
      <c r="L78" s="50"/>
      <c r="M78" s="50"/>
    </row>
    <row r="79" spans="1:13" x14ac:dyDescent="0.25">
      <c r="A79" s="17"/>
      <c r="B79" s="50"/>
      <c r="C79" s="50"/>
      <c r="D79" s="50"/>
      <c r="E79" s="50"/>
      <c r="F79" s="50"/>
      <c r="G79" s="50"/>
      <c r="H79" s="50"/>
      <c r="I79" s="50"/>
      <c r="J79" s="50"/>
      <c r="K79" s="50"/>
      <c r="L79" s="50"/>
      <c r="M79" s="50"/>
    </row>
    <row r="80" spans="1:13" ht="15.75" thickBot="1" x14ac:dyDescent="0.3">
      <c r="A80" s="17"/>
      <c r="B80" s="18"/>
      <c r="C80" s="19"/>
      <c r="D80" s="40" t="s">
        <v>932</v>
      </c>
      <c r="E80" s="40"/>
      <c r="F80" s="40"/>
      <c r="G80" s="40"/>
      <c r="H80" s="40"/>
      <c r="I80" s="19"/>
    </row>
    <row r="81" spans="1:13" ht="15.75" thickBot="1" x14ac:dyDescent="0.3">
      <c r="A81" s="17"/>
      <c r="B81" s="18"/>
      <c r="C81" s="19"/>
      <c r="D81" s="21">
        <v>2013</v>
      </c>
      <c r="E81" s="19"/>
      <c r="F81" s="21">
        <v>2012</v>
      </c>
      <c r="G81" s="19"/>
      <c r="H81" s="21">
        <v>2011</v>
      </c>
      <c r="I81" s="19"/>
    </row>
    <row r="82" spans="1:13" x14ac:dyDescent="0.25">
      <c r="A82" s="17"/>
      <c r="B82" s="87" t="s">
        <v>1380</v>
      </c>
      <c r="C82" s="23"/>
      <c r="D82" s="29">
        <v>4.53</v>
      </c>
      <c r="E82" s="28" t="s">
        <v>856</v>
      </c>
      <c r="F82" s="29">
        <v>5.31</v>
      </c>
      <c r="G82" s="28" t="s">
        <v>856</v>
      </c>
      <c r="H82" s="29">
        <v>4.59</v>
      </c>
      <c r="I82" s="28" t="s">
        <v>856</v>
      </c>
    </row>
    <row r="83" spans="1:13" x14ac:dyDescent="0.25">
      <c r="A83" s="17"/>
      <c r="B83" s="88" t="s">
        <v>1381</v>
      </c>
      <c r="C83" s="18"/>
      <c r="D83" s="33">
        <v>26.73</v>
      </c>
      <c r="E83" s="10" t="s">
        <v>856</v>
      </c>
      <c r="F83" s="33">
        <v>25.65</v>
      </c>
      <c r="G83" s="10" t="s">
        <v>856</v>
      </c>
      <c r="H83" s="33">
        <v>25.22</v>
      </c>
      <c r="I83" s="10" t="s">
        <v>856</v>
      </c>
    </row>
    <row r="84" spans="1:13" x14ac:dyDescent="0.25">
      <c r="A84" s="17"/>
      <c r="B84" s="87" t="s">
        <v>1382</v>
      </c>
      <c r="C84" s="23"/>
      <c r="D84" s="29">
        <v>1.38</v>
      </c>
      <c r="E84" s="28" t="s">
        <v>856</v>
      </c>
      <c r="F84" s="29">
        <v>1.52</v>
      </c>
      <c r="G84" s="28" t="s">
        <v>856</v>
      </c>
      <c r="H84" s="29">
        <v>2.62</v>
      </c>
      <c r="I84" s="28" t="s">
        <v>856</v>
      </c>
    </row>
    <row r="85" spans="1:13" x14ac:dyDescent="0.25">
      <c r="A85" s="17"/>
      <c r="B85" s="88" t="s">
        <v>1383</v>
      </c>
      <c r="C85" s="18"/>
      <c r="D85" s="33">
        <v>6</v>
      </c>
      <c r="E85" s="18"/>
      <c r="F85" s="33">
        <v>6</v>
      </c>
      <c r="G85" s="18"/>
      <c r="H85" s="33">
        <v>5.5</v>
      </c>
      <c r="I85" s="18"/>
    </row>
    <row r="86" spans="1:13" x14ac:dyDescent="0.25">
      <c r="A86" s="17"/>
      <c r="B86" s="50"/>
      <c r="C86" s="50"/>
      <c r="D86" s="50"/>
      <c r="E86" s="50"/>
      <c r="F86" s="50"/>
      <c r="G86" s="50"/>
      <c r="H86" s="50"/>
      <c r="I86" s="50"/>
      <c r="J86" s="50"/>
      <c r="K86" s="50"/>
      <c r="L86" s="50"/>
      <c r="M86" s="50"/>
    </row>
    <row r="87" spans="1:13" x14ac:dyDescent="0.25">
      <c r="A87" s="17"/>
      <c r="B87" s="183" t="s">
        <v>1384</v>
      </c>
      <c r="C87" s="183"/>
      <c r="D87" s="183"/>
      <c r="E87" s="183"/>
      <c r="F87" s="183"/>
      <c r="G87" s="183"/>
      <c r="H87" s="183"/>
      <c r="I87" s="183"/>
      <c r="J87" s="183"/>
      <c r="K87" s="183"/>
      <c r="L87" s="183"/>
      <c r="M87" s="183"/>
    </row>
    <row r="88" spans="1:13" x14ac:dyDescent="0.25">
      <c r="A88" s="17"/>
      <c r="B88" s="50"/>
      <c r="C88" s="50"/>
      <c r="D88" s="50"/>
      <c r="E88" s="50"/>
      <c r="F88" s="50"/>
      <c r="G88" s="50"/>
      <c r="H88" s="50"/>
      <c r="I88" s="50"/>
      <c r="J88" s="50"/>
      <c r="K88" s="50"/>
      <c r="L88" s="50"/>
      <c r="M88" s="50"/>
    </row>
    <row r="89" spans="1:13" x14ac:dyDescent="0.25">
      <c r="A89" s="17"/>
      <c r="B89" s="50" t="s">
        <v>1385</v>
      </c>
      <c r="C89" s="50"/>
      <c r="D89" s="50"/>
      <c r="E89" s="50"/>
      <c r="F89" s="50"/>
      <c r="G89" s="50"/>
      <c r="H89" s="50"/>
      <c r="I89" s="50"/>
      <c r="J89" s="50"/>
      <c r="K89" s="50"/>
      <c r="L89" s="50"/>
      <c r="M89" s="50"/>
    </row>
    <row r="90" spans="1:13" x14ac:dyDescent="0.25">
      <c r="A90" s="17"/>
      <c r="B90" s="50"/>
      <c r="C90" s="50"/>
      <c r="D90" s="50"/>
      <c r="E90" s="50"/>
      <c r="F90" s="50"/>
      <c r="G90" s="50"/>
      <c r="H90" s="50"/>
      <c r="I90" s="50"/>
      <c r="J90" s="50"/>
      <c r="K90" s="50"/>
      <c r="L90" s="50"/>
      <c r="M90" s="50"/>
    </row>
    <row r="91" spans="1:13" x14ac:dyDescent="0.25">
      <c r="A91" s="17"/>
      <c r="B91" s="226"/>
      <c r="C91" s="38"/>
      <c r="D91" s="20" t="s">
        <v>1386</v>
      </c>
      <c r="E91" s="38"/>
    </row>
    <row r="92" spans="1:13" ht="15.75" thickBot="1" x14ac:dyDescent="0.3">
      <c r="A92" s="17"/>
      <c r="B92" s="226"/>
      <c r="C92" s="38"/>
      <c r="D92" s="21" t="s">
        <v>1387</v>
      </c>
      <c r="E92" s="38"/>
    </row>
    <row r="93" spans="1:13" x14ac:dyDescent="0.25">
      <c r="A93" s="17"/>
      <c r="B93" s="87" t="s">
        <v>1388</v>
      </c>
      <c r="C93" s="23"/>
      <c r="D93" s="30">
        <v>375308</v>
      </c>
      <c r="E93" s="23"/>
    </row>
    <row r="94" spans="1:13" x14ac:dyDescent="0.25">
      <c r="A94" s="17"/>
      <c r="B94" s="88" t="s">
        <v>1365</v>
      </c>
      <c r="C94" s="18"/>
      <c r="D94" s="32">
        <v>184314</v>
      </c>
      <c r="E94" s="18"/>
    </row>
    <row r="95" spans="1:13" ht="15.75" thickBot="1" x14ac:dyDescent="0.3">
      <c r="A95" s="17"/>
      <c r="B95" s="87" t="s">
        <v>1389</v>
      </c>
      <c r="C95" s="23"/>
      <c r="D95" s="86" t="s">
        <v>1390</v>
      </c>
      <c r="E95" s="28" t="s">
        <v>325</v>
      </c>
    </row>
    <row r="96" spans="1:13" ht="15.75" thickBot="1" x14ac:dyDescent="0.3">
      <c r="A96" s="17"/>
      <c r="B96" s="88" t="s">
        <v>1370</v>
      </c>
      <c r="C96" s="18"/>
      <c r="D96" s="225">
        <v>555438</v>
      </c>
      <c r="E96" s="18"/>
    </row>
    <row r="97" spans="1:5" ht="15.75" thickTop="1" x14ac:dyDescent="0.25">
      <c r="A97" s="17"/>
      <c r="B97" s="71"/>
      <c r="C97" s="23"/>
      <c r="D97" s="24"/>
      <c r="E97" s="23"/>
    </row>
    <row r="98" spans="1:5" ht="25.5" x14ac:dyDescent="0.25">
      <c r="A98" s="17"/>
      <c r="B98" s="88" t="s">
        <v>1371</v>
      </c>
      <c r="C98" s="18"/>
      <c r="D98" s="32">
        <v>555438</v>
      </c>
      <c r="E98" s="18"/>
    </row>
  </sheetData>
  <mergeCells count="102">
    <mergeCell ref="B90:M90"/>
    <mergeCell ref="B78:M78"/>
    <mergeCell ref="B79:M79"/>
    <mergeCell ref="B86:M86"/>
    <mergeCell ref="B87:M87"/>
    <mergeCell ref="B88:M88"/>
    <mergeCell ref="B89:M89"/>
    <mergeCell ref="B65:M65"/>
    <mergeCell ref="B66:M66"/>
    <mergeCell ref="B74:M74"/>
    <mergeCell ref="B75:M75"/>
    <mergeCell ref="B76:M76"/>
    <mergeCell ref="B77:M77"/>
    <mergeCell ref="B42:M42"/>
    <mergeCell ref="B43:M43"/>
    <mergeCell ref="B44:M44"/>
    <mergeCell ref="B45:M45"/>
    <mergeCell ref="B46:M46"/>
    <mergeCell ref="B47:M47"/>
    <mergeCell ref="B23:M23"/>
    <mergeCell ref="B24:M24"/>
    <mergeCell ref="B31:M31"/>
    <mergeCell ref="B32:M32"/>
    <mergeCell ref="B33:M33"/>
    <mergeCell ref="B41:M41"/>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D80:H80"/>
    <mergeCell ref="B91:B92"/>
    <mergeCell ref="C91:C92"/>
    <mergeCell ref="E91:E92"/>
    <mergeCell ref="A1:A2"/>
    <mergeCell ref="B1:M1"/>
    <mergeCell ref="B2:M2"/>
    <mergeCell ref="B3:M3"/>
    <mergeCell ref="A4:A98"/>
    <mergeCell ref="B4:M4"/>
    <mergeCell ref="D71:E71"/>
    <mergeCell ref="G71:H71"/>
    <mergeCell ref="J71:K71"/>
    <mergeCell ref="D72:E72"/>
    <mergeCell ref="G72:H72"/>
    <mergeCell ref="J72:K72"/>
    <mergeCell ref="D68:E68"/>
    <mergeCell ref="G68:H68"/>
    <mergeCell ref="J68:K68"/>
    <mergeCell ref="D69:E69"/>
    <mergeCell ref="G69:H69"/>
    <mergeCell ref="J69:K69"/>
    <mergeCell ref="F56:G56"/>
    <mergeCell ref="F57:G57"/>
    <mergeCell ref="K57:L57"/>
    <mergeCell ref="F59:G59"/>
    <mergeCell ref="K59:L59"/>
    <mergeCell ref="D67:K67"/>
    <mergeCell ref="B61:M61"/>
    <mergeCell ref="B62:M62"/>
    <mergeCell ref="B63:M63"/>
    <mergeCell ref="B64:M64"/>
    <mergeCell ref="K52:L52"/>
    <mergeCell ref="F53:G53"/>
    <mergeCell ref="K53:L53"/>
    <mergeCell ref="F54:G54"/>
    <mergeCell ref="K54:L54"/>
    <mergeCell ref="F55:G55"/>
    <mergeCell ref="K55:L55"/>
    <mergeCell ref="F48:L48"/>
    <mergeCell ref="F49:G49"/>
    <mergeCell ref="K49:L49"/>
    <mergeCell ref="F50:G50"/>
    <mergeCell ref="K50:L50"/>
    <mergeCell ref="F51:G51"/>
    <mergeCell ref="K51:L51"/>
    <mergeCell ref="B34:B37"/>
    <mergeCell ref="C34:C37"/>
    <mergeCell ref="D34:E37"/>
    <mergeCell ref="F34:F37"/>
    <mergeCell ref="H34:H37"/>
    <mergeCell ref="D39:E39"/>
    <mergeCell ref="D25:K25"/>
    <mergeCell ref="D26:E26"/>
    <mergeCell ref="G26:H26"/>
    <mergeCell ref="J26:K26"/>
    <mergeCell ref="D28:E28"/>
    <mergeCell ref="G28:H28"/>
    <mergeCell ref="J28:K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1" bestFit="1" customWidth="1"/>
    <col min="2" max="2" width="36.5703125" customWidth="1"/>
    <col min="3" max="3" width="27.28515625" customWidth="1"/>
    <col min="4" max="4" width="5.42578125" customWidth="1"/>
    <col min="5" max="5" width="19.5703125" customWidth="1"/>
    <col min="6" max="6" width="27.28515625" customWidth="1"/>
    <col min="7" max="7" width="5.42578125" customWidth="1"/>
    <col min="8" max="8" width="19.5703125" customWidth="1"/>
    <col min="9" max="9" width="27.28515625" customWidth="1"/>
    <col min="10" max="10" width="5.42578125" customWidth="1"/>
    <col min="11" max="11" width="19.5703125" customWidth="1"/>
    <col min="12" max="12" width="27.28515625" customWidth="1"/>
    <col min="13" max="13" width="5.42578125" customWidth="1"/>
    <col min="14" max="14" width="23.42578125" customWidth="1"/>
    <col min="15" max="15" width="27.28515625" customWidth="1"/>
    <col min="16" max="16" width="5.42578125" customWidth="1"/>
    <col min="17" max="17" width="23.42578125" customWidth="1"/>
    <col min="18" max="18" width="27.28515625" customWidth="1"/>
  </cols>
  <sheetData>
    <row r="1" spans="1:18" ht="15" customHeight="1" x14ac:dyDescent="0.25">
      <c r="A1" s="8" t="s">
        <v>13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391</v>
      </c>
      <c r="B3" s="48" t="s">
        <v>6</v>
      </c>
      <c r="C3" s="48"/>
      <c r="D3" s="48"/>
      <c r="E3" s="48"/>
      <c r="F3" s="48"/>
      <c r="G3" s="48"/>
      <c r="H3" s="48"/>
      <c r="I3" s="48"/>
      <c r="J3" s="48"/>
      <c r="K3" s="48"/>
      <c r="L3" s="48"/>
      <c r="M3" s="48"/>
      <c r="N3" s="48"/>
      <c r="O3" s="48"/>
      <c r="P3" s="48"/>
      <c r="Q3" s="48"/>
      <c r="R3" s="48"/>
    </row>
    <row r="4" spans="1:18" ht="15" customHeight="1" x14ac:dyDescent="0.25">
      <c r="A4" s="17" t="s">
        <v>1391</v>
      </c>
      <c r="B4" s="48" t="s">
        <v>6</v>
      </c>
      <c r="C4" s="48"/>
      <c r="D4" s="48"/>
      <c r="E4" s="48"/>
      <c r="F4" s="48"/>
      <c r="G4" s="48"/>
      <c r="H4" s="48"/>
      <c r="I4" s="48"/>
      <c r="J4" s="48"/>
      <c r="K4" s="48"/>
      <c r="L4" s="48"/>
      <c r="M4" s="48"/>
      <c r="N4" s="48"/>
      <c r="O4" s="48"/>
      <c r="P4" s="48"/>
      <c r="Q4" s="48"/>
      <c r="R4" s="48"/>
    </row>
    <row r="5" spans="1:18" x14ac:dyDescent="0.25">
      <c r="A5" s="17"/>
      <c r="B5" s="49" t="s">
        <v>1392</v>
      </c>
      <c r="C5" s="49"/>
      <c r="D5" s="49"/>
      <c r="E5" s="49"/>
      <c r="F5" s="49"/>
      <c r="G5" s="49"/>
      <c r="H5" s="49"/>
      <c r="I5" s="49"/>
      <c r="J5" s="49"/>
      <c r="K5" s="49"/>
      <c r="L5" s="49"/>
      <c r="M5" s="49"/>
      <c r="N5" s="49"/>
      <c r="O5" s="49"/>
      <c r="P5" s="49"/>
      <c r="Q5" s="49"/>
      <c r="R5" s="49"/>
    </row>
    <row r="6" spans="1:18" x14ac:dyDescent="0.25">
      <c r="A6" s="17"/>
      <c r="B6" s="50"/>
      <c r="C6" s="50"/>
      <c r="D6" s="50"/>
      <c r="E6" s="50"/>
      <c r="F6" s="50"/>
      <c r="G6" s="50"/>
      <c r="H6" s="50"/>
      <c r="I6" s="50"/>
      <c r="J6" s="50"/>
      <c r="K6" s="50"/>
      <c r="L6" s="50"/>
      <c r="M6" s="50"/>
      <c r="N6" s="50"/>
      <c r="O6" s="50"/>
      <c r="P6" s="50"/>
      <c r="Q6" s="50"/>
      <c r="R6" s="50"/>
    </row>
    <row r="7" spans="1:18" x14ac:dyDescent="0.25">
      <c r="A7" s="17"/>
      <c r="B7" s="183" t="s">
        <v>1393</v>
      </c>
      <c r="C7" s="183"/>
      <c r="D7" s="183"/>
      <c r="E7" s="183"/>
      <c r="F7" s="183"/>
      <c r="G7" s="183"/>
      <c r="H7" s="183"/>
      <c r="I7" s="183"/>
      <c r="J7" s="183"/>
      <c r="K7" s="183"/>
      <c r="L7" s="183"/>
      <c r="M7" s="183"/>
      <c r="N7" s="183"/>
      <c r="O7" s="183"/>
      <c r="P7" s="183"/>
      <c r="Q7" s="183"/>
      <c r="R7" s="183"/>
    </row>
    <row r="8" spans="1:18" x14ac:dyDescent="0.25">
      <c r="A8" s="17"/>
      <c r="B8" s="50"/>
      <c r="C8" s="50"/>
      <c r="D8" s="50"/>
      <c r="E8" s="50"/>
      <c r="F8" s="50"/>
      <c r="G8" s="50"/>
      <c r="H8" s="50"/>
      <c r="I8" s="50"/>
      <c r="J8" s="50"/>
      <c r="K8" s="50"/>
      <c r="L8" s="50"/>
      <c r="M8" s="50"/>
      <c r="N8" s="50"/>
      <c r="O8" s="50"/>
      <c r="P8" s="50"/>
      <c r="Q8" s="50"/>
      <c r="R8" s="50"/>
    </row>
    <row r="9" spans="1:18" x14ac:dyDescent="0.25">
      <c r="A9" s="17"/>
      <c r="B9" s="50" t="s">
        <v>1394</v>
      </c>
      <c r="C9" s="50"/>
      <c r="D9" s="50"/>
      <c r="E9" s="50"/>
      <c r="F9" s="50"/>
      <c r="G9" s="50"/>
      <c r="H9" s="50"/>
      <c r="I9" s="50"/>
      <c r="J9" s="50"/>
      <c r="K9" s="50"/>
      <c r="L9" s="50"/>
      <c r="M9" s="50"/>
      <c r="N9" s="50"/>
      <c r="O9" s="50"/>
      <c r="P9" s="50"/>
      <c r="Q9" s="50"/>
      <c r="R9" s="50"/>
    </row>
    <row r="10" spans="1:18" x14ac:dyDescent="0.25">
      <c r="A10" s="17"/>
      <c r="B10" s="50"/>
      <c r="C10" s="50"/>
      <c r="D10" s="50"/>
      <c r="E10" s="50"/>
      <c r="F10" s="50"/>
      <c r="G10" s="50"/>
      <c r="H10" s="50"/>
      <c r="I10" s="50"/>
      <c r="J10" s="50"/>
      <c r="K10" s="50"/>
      <c r="L10" s="50"/>
      <c r="M10" s="50"/>
      <c r="N10" s="50"/>
      <c r="O10" s="50"/>
      <c r="P10" s="50"/>
      <c r="Q10" s="50"/>
      <c r="R10" s="50"/>
    </row>
    <row r="11" spans="1:18" ht="15.75" thickBot="1" x14ac:dyDescent="0.3">
      <c r="A11" s="17"/>
      <c r="B11" s="18"/>
      <c r="C11" s="19"/>
      <c r="D11" s="40" t="s">
        <v>1395</v>
      </c>
      <c r="E11" s="40"/>
      <c r="F11" s="40"/>
      <c r="G11" s="40"/>
      <c r="H11" s="40"/>
      <c r="I11" s="40"/>
      <c r="J11" s="40"/>
      <c r="K11" s="40"/>
      <c r="L11" s="40"/>
      <c r="M11" s="40"/>
      <c r="N11" s="40"/>
      <c r="O11" s="40"/>
      <c r="P11" s="40"/>
      <c r="Q11" s="40"/>
      <c r="R11" s="19"/>
    </row>
    <row r="12" spans="1:18" x14ac:dyDescent="0.25">
      <c r="A12" s="17"/>
      <c r="B12" s="18"/>
      <c r="C12" s="19"/>
      <c r="D12" s="85" t="s">
        <v>1396</v>
      </c>
      <c r="E12" s="85"/>
      <c r="F12" s="19"/>
      <c r="G12" s="85" t="s">
        <v>1397</v>
      </c>
      <c r="H12" s="85"/>
      <c r="I12" s="19"/>
      <c r="J12" s="85" t="s">
        <v>1398</v>
      </c>
      <c r="K12" s="85"/>
      <c r="L12" s="19"/>
      <c r="M12" s="85" t="s">
        <v>1399</v>
      </c>
      <c r="N12" s="85"/>
      <c r="O12" s="19"/>
      <c r="P12" s="101"/>
      <c r="Q12" s="101"/>
      <c r="R12" s="19"/>
    </row>
    <row r="13" spans="1:18" ht="15.75" thickBot="1" x14ac:dyDescent="0.3">
      <c r="A13" s="17"/>
      <c r="B13" s="18"/>
      <c r="C13" s="19"/>
      <c r="D13" s="40" t="s">
        <v>1400</v>
      </c>
      <c r="E13" s="40"/>
      <c r="F13" s="19"/>
      <c r="G13" s="40" t="s">
        <v>1401</v>
      </c>
      <c r="H13" s="40"/>
      <c r="I13" s="19"/>
      <c r="J13" s="40" t="s">
        <v>1402</v>
      </c>
      <c r="K13" s="40"/>
      <c r="L13" s="19"/>
      <c r="M13" s="40" t="s">
        <v>1402</v>
      </c>
      <c r="N13" s="40"/>
      <c r="O13" s="19"/>
      <c r="P13" s="40" t="s">
        <v>141</v>
      </c>
      <c r="Q13" s="40"/>
      <c r="R13" s="19"/>
    </row>
    <row r="14" spans="1:18" x14ac:dyDescent="0.25">
      <c r="A14" s="17"/>
      <c r="B14" s="87" t="s">
        <v>1403</v>
      </c>
      <c r="C14" s="23"/>
      <c r="D14" s="161" t="s">
        <v>323</v>
      </c>
      <c r="E14" s="161"/>
      <c r="F14" s="23"/>
      <c r="G14" s="161" t="s">
        <v>323</v>
      </c>
      <c r="H14" s="161"/>
      <c r="I14" s="23"/>
      <c r="J14" s="161" t="s">
        <v>323</v>
      </c>
      <c r="K14" s="161"/>
      <c r="L14" s="23"/>
      <c r="M14" s="82">
        <v>528400</v>
      </c>
      <c r="N14" s="82"/>
      <c r="O14" s="23"/>
      <c r="P14" s="82">
        <v>528400</v>
      </c>
      <c r="Q14" s="82"/>
      <c r="R14" s="23"/>
    </row>
    <row r="15" spans="1:18" x14ac:dyDescent="0.25">
      <c r="A15" s="17"/>
      <c r="B15" s="88" t="s">
        <v>1404</v>
      </c>
      <c r="C15" s="18"/>
      <c r="D15" s="44">
        <v>37031</v>
      </c>
      <c r="E15" s="44"/>
      <c r="F15" s="18"/>
      <c r="G15" s="44">
        <v>74062</v>
      </c>
      <c r="H15" s="44"/>
      <c r="I15" s="18"/>
      <c r="J15" s="44">
        <v>74062</v>
      </c>
      <c r="K15" s="44"/>
      <c r="L15" s="18"/>
      <c r="M15" s="44">
        <v>864038</v>
      </c>
      <c r="N15" s="44"/>
      <c r="O15" s="18"/>
      <c r="P15" s="44">
        <v>1049193</v>
      </c>
      <c r="Q15" s="44"/>
      <c r="R15" s="18"/>
    </row>
    <row r="16" spans="1:18" x14ac:dyDescent="0.25">
      <c r="A16" s="17"/>
      <c r="B16" s="87" t="s">
        <v>1405</v>
      </c>
      <c r="C16" s="23"/>
      <c r="D16" s="46">
        <v>196933</v>
      </c>
      <c r="E16" s="46"/>
      <c r="F16" s="23"/>
      <c r="G16" s="47" t="s">
        <v>323</v>
      </c>
      <c r="H16" s="47"/>
      <c r="I16" s="23"/>
      <c r="J16" s="47" t="s">
        <v>323</v>
      </c>
      <c r="K16" s="47"/>
      <c r="L16" s="23"/>
      <c r="M16" s="47" t="s">
        <v>323</v>
      </c>
      <c r="N16" s="47"/>
      <c r="O16" s="23"/>
      <c r="P16" s="46">
        <v>196933</v>
      </c>
      <c r="Q16" s="46"/>
      <c r="R16" s="23"/>
    </row>
    <row r="17" spans="1:18" x14ac:dyDescent="0.25">
      <c r="A17" s="17"/>
      <c r="B17" s="88" t="s">
        <v>1406</v>
      </c>
      <c r="C17" s="18"/>
      <c r="D17" s="44">
        <v>5361</v>
      </c>
      <c r="E17" s="44"/>
      <c r="F17" s="18"/>
      <c r="G17" s="44">
        <v>7221</v>
      </c>
      <c r="H17" s="44"/>
      <c r="I17" s="18"/>
      <c r="J17" s="44">
        <v>3765</v>
      </c>
      <c r="K17" s="44"/>
      <c r="L17" s="18"/>
      <c r="M17" s="44">
        <v>4555</v>
      </c>
      <c r="N17" s="44"/>
      <c r="O17" s="18"/>
      <c r="P17" s="44">
        <v>20902</v>
      </c>
      <c r="Q17" s="44"/>
      <c r="R17" s="18"/>
    </row>
    <row r="18" spans="1:18" ht="15.75" thickBot="1" x14ac:dyDescent="0.3">
      <c r="A18" s="17"/>
      <c r="B18" s="87" t="s">
        <v>1407</v>
      </c>
      <c r="C18" s="23"/>
      <c r="D18" s="66">
        <v>45819</v>
      </c>
      <c r="E18" s="66"/>
      <c r="F18" s="23"/>
      <c r="G18" s="66">
        <v>58308</v>
      </c>
      <c r="H18" s="66"/>
      <c r="I18" s="23"/>
      <c r="J18" s="66">
        <v>58250</v>
      </c>
      <c r="K18" s="66"/>
      <c r="L18" s="23"/>
      <c r="M18" s="66">
        <v>52506</v>
      </c>
      <c r="N18" s="66"/>
      <c r="O18" s="23"/>
      <c r="P18" s="66">
        <v>214883</v>
      </c>
      <c r="Q18" s="66"/>
      <c r="R18" s="23"/>
    </row>
    <row r="19" spans="1:18" ht="15.75" thickBot="1" x14ac:dyDescent="0.3">
      <c r="A19" s="17"/>
      <c r="B19" s="90" t="s">
        <v>141</v>
      </c>
      <c r="C19" s="18"/>
      <c r="D19" s="65" t="s">
        <v>322</v>
      </c>
      <c r="E19" s="59">
        <v>285144</v>
      </c>
      <c r="F19" s="18"/>
      <c r="G19" s="65" t="s">
        <v>322</v>
      </c>
      <c r="H19" s="59">
        <v>139591</v>
      </c>
      <c r="I19" s="18"/>
      <c r="J19" s="65" t="s">
        <v>322</v>
      </c>
      <c r="K19" s="59">
        <v>136077</v>
      </c>
      <c r="L19" s="18"/>
      <c r="M19" s="65" t="s">
        <v>322</v>
      </c>
      <c r="N19" s="59">
        <v>1449499</v>
      </c>
      <c r="O19" s="18"/>
      <c r="P19" s="65" t="s">
        <v>322</v>
      </c>
      <c r="Q19" s="59">
        <v>2010311</v>
      </c>
      <c r="R19" s="18"/>
    </row>
    <row r="20" spans="1:18" ht="15.75" thickTop="1" x14ac:dyDescent="0.25">
      <c r="A20" s="17"/>
      <c r="B20" s="18"/>
      <c r="C20" s="18"/>
      <c r="D20" s="18"/>
      <c r="E20" s="18"/>
      <c r="F20" s="18"/>
      <c r="G20" s="18"/>
      <c r="H20" s="18"/>
      <c r="I20" s="18"/>
      <c r="J20" s="18"/>
      <c r="K20" s="18"/>
      <c r="L20" s="18"/>
      <c r="M20" s="18"/>
      <c r="N20" s="18"/>
      <c r="O20" s="18"/>
      <c r="P20" s="18"/>
      <c r="Q20" s="18"/>
      <c r="R20" s="18"/>
    </row>
    <row r="21" spans="1:18" x14ac:dyDescent="0.25">
      <c r="A21" s="17"/>
      <c r="B21" s="50"/>
      <c r="C21" s="50"/>
      <c r="D21" s="50"/>
      <c r="E21" s="50"/>
      <c r="F21" s="50"/>
      <c r="G21" s="50"/>
      <c r="H21" s="50"/>
      <c r="I21" s="50"/>
      <c r="J21" s="50"/>
      <c r="K21" s="50"/>
      <c r="L21" s="50"/>
      <c r="M21" s="50"/>
      <c r="N21" s="50"/>
      <c r="O21" s="50"/>
      <c r="P21" s="50"/>
      <c r="Q21" s="50"/>
      <c r="R21" s="50"/>
    </row>
    <row r="22" spans="1:18" x14ac:dyDescent="0.25">
      <c r="A22" s="17"/>
      <c r="B22" s="50"/>
      <c r="C22" s="50"/>
      <c r="D22" s="50"/>
      <c r="E22" s="50"/>
      <c r="F22" s="50"/>
      <c r="G22" s="50"/>
      <c r="H22" s="50"/>
      <c r="I22" s="50"/>
      <c r="J22" s="50"/>
      <c r="K22" s="50"/>
      <c r="L22" s="50"/>
      <c r="M22" s="50"/>
      <c r="N22" s="50"/>
      <c r="O22" s="50"/>
      <c r="P22" s="50"/>
      <c r="Q22" s="50"/>
      <c r="R22" s="50"/>
    </row>
    <row r="23" spans="1:18" x14ac:dyDescent="0.25">
      <c r="A23" s="17"/>
      <c r="B23" s="106" t="s">
        <v>1408</v>
      </c>
      <c r="C23" s="106"/>
      <c r="D23" s="106"/>
      <c r="E23" s="106"/>
      <c r="F23" s="106"/>
      <c r="G23" s="106"/>
      <c r="H23" s="106"/>
      <c r="I23" s="106"/>
      <c r="J23" s="106"/>
      <c r="K23" s="106"/>
      <c r="L23" s="106"/>
      <c r="M23" s="106"/>
      <c r="N23" s="106"/>
      <c r="O23" s="106"/>
      <c r="P23" s="106"/>
      <c r="Q23" s="106"/>
      <c r="R23" s="106"/>
    </row>
    <row r="24" spans="1:18" x14ac:dyDescent="0.25">
      <c r="A24" s="17"/>
      <c r="B24" s="106"/>
      <c r="C24" s="106"/>
      <c r="D24" s="106"/>
      <c r="E24" s="106"/>
      <c r="F24" s="106"/>
      <c r="G24" s="106"/>
      <c r="H24" s="106"/>
      <c r="I24" s="106"/>
      <c r="J24" s="106"/>
      <c r="K24" s="106"/>
      <c r="L24" s="106"/>
      <c r="M24" s="106"/>
      <c r="N24" s="106"/>
      <c r="O24" s="106"/>
      <c r="P24" s="106"/>
      <c r="Q24" s="106"/>
      <c r="R24" s="106"/>
    </row>
    <row r="25" spans="1:18" ht="26.25" customHeight="1" x14ac:dyDescent="0.25">
      <c r="A25" s="17"/>
      <c r="B25" s="106" t="s">
        <v>1409</v>
      </c>
      <c r="C25" s="106"/>
      <c r="D25" s="106"/>
      <c r="E25" s="106"/>
      <c r="F25" s="106"/>
      <c r="G25" s="106"/>
      <c r="H25" s="106"/>
      <c r="I25" s="106"/>
      <c r="J25" s="106"/>
      <c r="K25" s="106"/>
      <c r="L25" s="106"/>
      <c r="M25" s="106"/>
      <c r="N25" s="106"/>
      <c r="O25" s="106"/>
      <c r="P25" s="106"/>
      <c r="Q25" s="106"/>
      <c r="R25" s="106"/>
    </row>
    <row r="26" spans="1:18" x14ac:dyDescent="0.25">
      <c r="A26" s="17"/>
      <c r="B26" s="106"/>
      <c r="C26" s="106"/>
      <c r="D26" s="106"/>
      <c r="E26" s="106"/>
      <c r="F26" s="106"/>
      <c r="G26" s="106"/>
      <c r="H26" s="106"/>
      <c r="I26" s="106"/>
      <c r="J26" s="106"/>
      <c r="K26" s="106"/>
      <c r="L26" s="106"/>
      <c r="M26" s="106"/>
      <c r="N26" s="106"/>
      <c r="O26" s="106"/>
      <c r="P26" s="106"/>
      <c r="Q26" s="106"/>
      <c r="R26" s="106"/>
    </row>
    <row r="27" spans="1:18" ht="26.25" customHeight="1" x14ac:dyDescent="0.25">
      <c r="A27" s="17"/>
      <c r="B27" s="106" t="s">
        <v>1410</v>
      </c>
      <c r="C27" s="106"/>
      <c r="D27" s="106"/>
      <c r="E27" s="106"/>
      <c r="F27" s="106"/>
      <c r="G27" s="106"/>
      <c r="H27" s="106"/>
      <c r="I27" s="106"/>
      <c r="J27" s="106"/>
      <c r="K27" s="106"/>
      <c r="L27" s="106"/>
      <c r="M27" s="106"/>
      <c r="N27" s="106"/>
      <c r="O27" s="106"/>
      <c r="P27" s="106"/>
      <c r="Q27" s="106"/>
      <c r="R27" s="106"/>
    </row>
    <row r="28" spans="1:18" x14ac:dyDescent="0.25">
      <c r="A28" s="17"/>
      <c r="B28" s="106"/>
      <c r="C28" s="106"/>
      <c r="D28" s="106"/>
      <c r="E28" s="106"/>
      <c r="F28" s="106"/>
      <c r="G28" s="106"/>
      <c r="H28" s="106"/>
      <c r="I28" s="106"/>
      <c r="J28" s="106"/>
      <c r="K28" s="106"/>
      <c r="L28" s="106"/>
      <c r="M28" s="106"/>
      <c r="N28" s="106"/>
      <c r="O28" s="106"/>
      <c r="P28" s="106"/>
      <c r="Q28" s="106"/>
      <c r="R28" s="106"/>
    </row>
    <row r="29" spans="1:18" ht="26.25" customHeight="1" x14ac:dyDescent="0.25">
      <c r="A29" s="17"/>
      <c r="B29" s="227" t="s">
        <v>1411</v>
      </c>
      <c r="C29" s="227"/>
      <c r="D29" s="227"/>
      <c r="E29" s="227"/>
      <c r="F29" s="227"/>
      <c r="G29" s="227"/>
      <c r="H29" s="227"/>
      <c r="I29" s="227"/>
      <c r="J29" s="227"/>
      <c r="K29" s="227"/>
      <c r="L29" s="227"/>
      <c r="M29" s="227"/>
      <c r="N29" s="227"/>
      <c r="O29" s="227"/>
      <c r="P29" s="227"/>
      <c r="Q29" s="227"/>
      <c r="R29" s="227"/>
    </row>
    <row r="30" spans="1:18" x14ac:dyDescent="0.25">
      <c r="A30" s="17"/>
      <c r="B30" s="106"/>
      <c r="C30" s="106"/>
      <c r="D30" s="106"/>
      <c r="E30" s="106"/>
      <c r="F30" s="106"/>
      <c r="G30" s="106"/>
      <c r="H30" s="106"/>
      <c r="I30" s="106"/>
      <c r="J30" s="106"/>
      <c r="K30" s="106"/>
      <c r="L30" s="106"/>
      <c r="M30" s="106"/>
      <c r="N30" s="106"/>
      <c r="O30" s="106"/>
      <c r="P30" s="106"/>
      <c r="Q30" s="106"/>
      <c r="R30" s="106"/>
    </row>
    <row r="31" spans="1:18" x14ac:dyDescent="0.25">
      <c r="A31" s="17"/>
      <c r="B31" s="106" t="s">
        <v>1412</v>
      </c>
      <c r="C31" s="106"/>
      <c r="D31" s="106"/>
      <c r="E31" s="106"/>
      <c r="F31" s="106"/>
      <c r="G31" s="106"/>
      <c r="H31" s="106"/>
      <c r="I31" s="106"/>
      <c r="J31" s="106"/>
      <c r="K31" s="106"/>
      <c r="L31" s="106"/>
      <c r="M31" s="106"/>
      <c r="N31" s="106"/>
      <c r="O31" s="106"/>
      <c r="P31" s="106"/>
      <c r="Q31" s="106"/>
      <c r="R31" s="106"/>
    </row>
    <row r="32" spans="1:18" x14ac:dyDescent="0.25">
      <c r="A32" s="17"/>
      <c r="B32" s="106"/>
      <c r="C32" s="106"/>
      <c r="D32" s="106"/>
      <c r="E32" s="106"/>
      <c r="F32" s="106"/>
      <c r="G32" s="106"/>
      <c r="H32" s="106"/>
      <c r="I32" s="106"/>
      <c r="J32" s="106"/>
      <c r="K32" s="106"/>
      <c r="L32" s="106"/>
      <c r="M32" s="106"/>
      <c r="N32" s="106"/>
      <c r="O32" s="106"/>
      <c r="P32" s="106"/>
      <c r="Q32" s="106"/>
      <c r="R32" s="106"/>
    </row>
    <row r="33" spans="1:18" x14ac:dyDescent="0.25">
      <c r="A33" s="17"/>
      <c r="B33" s="106" t="s">
        <v>1413</v>
      </c>
      <c r="C33" s="106"/>
      <c r="D33" s="106"/>
      <c r="E33" s="106"/>
      <c r="F33" s="106"/>
      <c r="G33" s="106"/>
      <c r="H33" s="106"/>
      <c r="I33" s="106"/>
      <c r="J33" s="106"/>
      <c r="K33" s="106"/>
      <c r="L33" s="106"/>
      <c r="M33" s="106"/>
      <c r="N33" s="106"/>
      <c r="O33" s="106"/>
      <c r="P33" s="106"/>
      <c r="Q33" s="106"/>
      <c r="R33" s="106"/>
    </row>
    <row r="34" spans="1:18" x14ac:dyDescent="0.25">
      <c r="A34" s="17"/>
      <c r="B34" s="52"/>
      <c r="C34" s="52"/>
      <c r="D34" s="52"/>
      <c r="E34" s="52"/>
      <c r="F34" s="52"/>
      <c r="G34" s="52"/>
      <c r="H34" s="52"/>
      <c r="I34" s="52"/>
      <c r="J34" s="52"/>
      <c r="K34" s="52"/>
      <c r="L34" s="52"/>
      <c r="M34" s="52"/>
      <c r="N34" s="52"/>
      <c r="O34" s="52"/>
      <c r="P34" s="52"/>
      <c r="Q34" s="52"/>
      <c r="R34" s="52"/>
    </row>
    <row r="35" spans="1:18" x14ac:dyDescent="0.25">
      <c r="A35" s="17"/>
      <c r="B35" s="51" t="s">
        <v>1414</v>
      </c>
      <c r="C35" s="51"/>
      <c r="D35" s="51"/>
      <c r="E35" s="51"/>
      <c r="F35" s="51"/>
      <c r="G35" s="51"/>
      <c r="H35" s="51"/>
      <c r="I35" s="51"/>
      <c r="J35" s="51"/>
      <c r="K35" s="51"/>
      <c r="L35" s="51"/>
      <c r="M35" s="51"/>
      <c r="N35" s="51"/>
      <c r="O35" s="51"/>
      <c r="P35" s="51"/>
      <c r="Q35" s="51"/>
      <c r="R35" s="51"/>
    </row>
    <row r="36" spans="1:18" x14ac:dyDescent="0.25">
      <c r="A36" s="17"/>
      <c r="B36" s="51" t="s">
        <v>1415</v>
      </c>
      <c r="C36" s="51"/>
      <c r="D36" s="51"/>
      <c r="E36" s="51"/>
      <c r="F36" s="51"/>
      <c r="G36" s="51"/>
      <c r="H36" s="51"/>
      <c r="I36" s="51"/>
      <c r="J36" s="51"/>
      <c r="K36" s="51"/>
      <c r="L36" s="51"/>
      <c r="M36" s="51"/>
      <c r="N36" s="51"/>
      <c r="O36" s="51"/>
      <c r="P36" s="51"/>
      <c r="Q36" s="51"/>
      <c r="R36" s="51"/>
    </row>
    <row r="37" spans="1:18" x14ac:dyDescent="0.25">
      <c r="A37" s="17"/>
      <c r="B37" s="51" t="s">
        <v>1416</v>
      </c>
      <c r="C37" s="51"/>
      <c r="D37" s="51"/>
      <c r="E37" s="51"/>
      <c r="F37" s="51"/>
      <c r="G37" s="51"/>
      <c r="H37" s="51"/>
      <c r="I37" s="51"/>
      <c r="J37" s="51"/>
      <c r="K37" s="51"/>
      <c r="L37" s="51"/>
      <c r="M37" s="51"/>
      <c r="N37" s="51"/>
      <c r="O37" s="51"/>
      <c r="P37" s="51"/>
      <c r="Q37" s="51"/>
      <c r="R37" s="51"/>
    </row>
    <row r="38" spans="1:18" x14ac:dyDescent="0.25">
      <c r="A38" s="17"/>
      <c r="B38" s="51"/>
      <c r="C38" s="51"/>
      <c r="D38" s="51"/>
      <c r="E38" s="51"/>
      <c r="F38" s="51"/>
      <c r="G38" s="51"/>
      <c r="H38" s="51"/>
      <c r="I38" s="51"/>
      <c r="J38" s="51"/>
      <c r="K38" s="51"/>
      <c r="L38" s="51"/>
      <c r="M38" s="51"/>
      <c r="N38" s="51"/>
      <c r="O38" s="51"/>
      <c r="P38" s="51"/>
      <c r="Q38" s="51"/>
      <c r="R38" s="51"/>
    </row>
    <row r="39" spans="1:18" ht="25.5" customHeight="1" x14ac:dyDescent="0.25">
      <c r="A39" s="17"/>
      <c r="B39" s="50" t="s">
        <v>1417</v>
      </c>
      <c r="C39" s="50"/>
      <c r="D39" s="50"/>
      <c r="E39" s="50"/>
      <c r="F39" s="50"/>
      <c r="G39" s="50"/>
      <c r="H39" s="50"/>
      <c r="I39" s="50"/>
      <c r="J39" s="50"/>
      <c r="K39" s="50"/>
      <c r="L39" s="50"/>
      <c r="M39" s="50"/>
      <c r="N39" s="50"/>
      <c r="O39" s="50"/>
      <c r="P39" s="50"/>
      <c r="Q39" s="50"/>
      <c r="R39" s="50"/>
    </row>
    <row r="40" spans="1:18" x14ac:dyDescent="0.25">
      <c r="A40" s="17"/>
      <c r="B40" s="50"/>
      <c r="C40" s="50"/>
      <c r="D40" s="50"/>
      <c r="E40" s="50"/>
      <c r="F40" s="50"/>
      <c r="G40" s="50"/>
      <c r="H40" s="50"/>
      <c r="I40" s="50"/>
      <c r="J40" s="50"/>
      <c r="K40" s="50"/>
      <c r="L40" s="50"/>
      <c r="M40" s="50"/>
      <c r="N40" s="50"/>
      <c r="O40" s="50"/>
      <c r="P40" s="50"/>
      <c r="Q40" s="50"/>
      <c r="R40" s="50"/>
    </row>
    <row r="41" spans="1:18" x14ac:dyDescent="0.25">
      <c r="A41" s="17"/>
      <c r="B41" s="183" t="s">
        <v>1418</v>
      </c>
      <c r="C41" s="183"/>
      <c r="D41" s="183"/>
      <c r="E41" s="183"/>
      <c r="F41" s="183"/>
      <c r="G41" s="183"/>
      <c r="H41" s="183"/>
      <c r="I41" s="183"/>
      <c r="J41" s="183"/>
      <c r="K41" s="183"/>
      <c r="L41" s="183"/>
      <c r="M41" s="183"/>
      <c r="N41" s="183"/>
      <c r="O41" s="183"/>
      <c r="P41" s="183"/>
      <c r="Q41" s="183"/>
      <c r="R41" s="183"/>
    </row>
    <row r="42" spans="1:18" x14ac:dyDescent="0.25">
      <c r="A42" s="17"/>
      <c r="B42" s="50"/>
      <c r="C42" s="50"/>
      <c r="D42" s="50"/>
      <c r="E42" s="50"/>
      <c r="F42" s="50"/>
      <c r="G42" s="50"/>
      <c r="H42" s="50"/>
      <c r="I42" s="50"/>
      <c r="J42" s="50"/>
      <c r="K42" s="50"/>
      <c r="L42" s="50"/>
      <c r="M42" s="50"/>
      <c r="N42" s="50"/>
      <c r="O42" s="50"/>
      <c r="P42" s="50"/>
      <c r="Q42" s="50"/>
      <c r="R42" s="50"/>
    </row>
    <row r="43" spans="1:18" x14ac:dyDescent="0.25">
      <c r="A43" s="17"/>
      <c r="B43" s="50" t="s">
        <v>1419</v>
      </c>
      <c r="C43" s="50"/>
      <c r="D43" s="50"/>
      <c r="E43" s="50"/>
      <c r="F43" s="50"/>
      <c r="G43" s="50"/>
      <c r="H43" s="50"/>
      <c r="I43" s="50"/>
      <c r="J43" s="50"/>
      <c r="K43" s="50"/>
      <c r="L43" s="50"/>
      <c r="M43" s="50"/>
      <c r="N43" s="50"/>
      <c r="O43" s="50"/>
      <c r="P43" s="50"/>
      <c r="Q43" s="50"/>
      <c r="R43" s="50"/>
    </row>
  </sheetData>
  <mergeCells count="71">
    <mergeCell ref="B43:R43"/>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9:R9"/>
    <mergeCell ref="B10:R10"/>
    <mergeCell ref="B21:R21"/>
    <mergeCell ref="B22:R22"/>
    <mergeCell ref="B23:R23"/>
    <mergeCell ref="B24:R24"/>
    <mergeCell ref="A1:A2"/>
    <mergeCell ref="B1:R1"/>
    <mergeCell ref="B2:R2"/>
    <mergeCell ref="B3:R3"/>
    <mergeCell ref="A4:A43"/>
    <mergeCell ref="B4:R4"/>
    <mergeCell ref="B5:R5"/>
    <mergeCell ref="B6:R6"/>
    <mergeCell ref="B7:R7"/>
    <mergeCell ref="B8:R8"/>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Q11"/>
    <mergeCell ref="D12:E12"/>
    <mergeCell ref="G12:H12"/>
    <mergeCell ref="J12:K12"/>
    <mergeCell ref="M12:N12"/>
    <mergeCell ref="P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1420</v>
      </c>
      <c r="B1" s="1" t="s">
        <v>1</v>
      </c>
    </row>
    <row r="2" spans="1:2" x14ac:dyDescent="0.25">
      <c r="A2" s="8"/>
      <c r="B2" s="1" t="s">
        <v>2</v>
      </c>
    </row>
    <row r="3" spans="1:2" x14ac:dyDescent="0.25">
      <c r="A3" s="3" t="s">
        <v>1420</v>
      </c>
      <c r="B3" s="4" t="s">
        <v>6</v>
      </c>
    </row>
    <row r="4" spans="1:2" x14ac:dyDescent="0.25">
      <c r="A4" s="17" t="s">
        <v>1420</v>
      </c>
      <c r="B4" s="4" t="s">
        <v>6</v>
      </c>
    </row>
    <row r="5" spans="1:2" x14ac:dyDescent="0.25">
      <c r="A5" s="17"/>
      <c r="B5" s="9" t="s">
        <v>1421</v>
      </c>
    </row>
    <row r="6" spans="1:2" x14ac:dyDescent="0.25">
      <c r="A6" s="17"/>
      <c r="B6" s="10"/>
    </row>
    <row r="7" spans="1:2" ht="64.5" x14ac:dyDescent="0.25">
      <c r="A7" s="17"/>
      <c r="B7" s="10" t="s">
        <v>1422</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8" t="s">
        <v>2</v>
      </c>
      <c r="C1" s="8" t="s">
        <v>33</v>
      </c>
    </row>
    <row r="2" spans="1:3" ht="30" x14ac:dyDescent="0.25">
      <c r="A2" s="1" t="s">
        <v>83</v>
      </c>
      <c r="B2" s="8"/>
      <c r="C2" s="8"/>
    </row>
    <row r="3" spans="1:3" x14ac:dyDescent="0.25">
      <c r="A3" s="3" t="s">
        <v>84</v>
      </c>
      <c r="B3" s="4" t="s">
        <v>6</v>
      </c>
      <c r="C3" s="4" t="s">
        <v>6</v>
      </c>
    </row>
    <row r="4" spans="1:3" ht="30" x14ac:dyDescent="0.25">
      <c r="A4" s="2" t="s">
        <v>85</v>
      </c>
      <c r="B4" s="6">
        <v>17807359</v>
      </c>
      <c r="C4" s="6">
        <v>16756216</v>
      </c>
    </row>
    <row r="5" spans="1:3" ht="30" x14ac:dyDescent="0.25">
      <c r="A5" s="2" t="s">
        <v>86</v>
      </c>
      <c r="B5" s="7">
        <v>333892</v>
      </c>
      <c r="C5" s="7">
        <v>356012</v>
      </c>
    </row>
    <row r="6" spans="1:3" ht="30" x14ac:dyDescent="0.25">
      <c r="A6" s="2" t="s">
        <v>87</v>
      </c>
      <c r="B6" s="7">
        <v>2890</v>
      </c>
      <c r="C6" s="7">
        <v>2890</v>
      </c>
    </row>
    <row r="7" spans="1:3" ht="30" x14ac:dyDescent="0.25">
      <c r="A7" s="2" t="s">
        <v>88</v>
      </c>
      <c r="B7" s="6">
        <v>294287</v>
      </c>
      <c r="C7" s="6">
        <v>266332</v>
      </c>
    </row>
    <row r="8" spans="1:3" ht="30" x14ac:dyDescent="0.25">
      <c r="A8" s="2" t="s">
        <v>89</v>
      </c>
      <c r="B8" s="6">
        <v>1</v>
      </c>
      <c r="C8" s="6">
        <v>1</v>
      </c>
    </row>
    <row r="9" spans="1:3" x14ac:dyDescent="0.25">
      <c r="A9" s="2" t="s">
        <v>90</v>
      </c>
      <c r="B9" s="7">
        <v>50000000</v>
      </c>
      <c r="C9" s="7">
        <v>50000000</v>
      </c>
    </row>
    <row r="10" spans="1:3" x14ac:dyDescent="0.25">
      <c r="A10" s="2" t="s">
        <v>91</v>
      </c>
      <c r="B10" s="4">
        <v>0</v>
      </c>
      <c r="C10" s="4">
        <v>0</v>
      </c>
    </row>
    <row r="11" spans="1:3" x14ac:dyDescent="0.25">
      <c r="A11" s="2" t="s">
        <v>92</v>
      </c>
      <c r="B11" s="4">
        <v>0</v>
      </c>
      <c r="C11" s="4">
        <v>0</v>
      </c>
    </row>
    <row r="12" spans="1:3" ht="30" x14ac:dyDescent="0.25">
      <c r="A12" s="2" t="s">
        <v>93</v>
      </c>
      <c r="B12" s="6">
        <v>1</v>
      </c>
      <c r="C12" s="6">
        <v>1</v>
      </c>
    </row>
    <row r="13" spans="1:3" x14ac:dyDescent="0.25">
      <c r="A13" s="2" t="s">
        <v>94</v>
      </c>
      <c r="B13" s="7">
        <v>50000000</v>
      </c>
      <c r="C13" s="7">
        <v>50000000</v>
      </c>
    </row>
    <row r="14" spans="1:3" x14ac:dyDescent="0.25">
      <c r="A14" s="2" t="s">
        <v>95</v>
      </c>
      <c r="B14" s="7">
        <v>7032000</v>
      </c>
      <c r="C14" s="7">
        <v>7032000</v>
      </c>
    </row>
    <row r="15" spans="1:3" x14ac:dyDescent="0.25">
      <c r="A15" s="2" t="s">
        <v>96</v>
      </c>
      <c r="B15" s="7">
        <v>7032000</v>
      </c>
      <c r="C15" s="7">
        <v>703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4" max="4" width="1.85546875" customWidth="1"/>
    <col min="5" max="5" width="6.5703125" customWidth="1"/>
    <col min="7" max="7" width="2.28515625" customWidth="1"/>
    <col min="8" max="8" width="7" customWidth="1"/>
    <col min="10" max="10" width="1.85546875" bestFit="1" customWidth="1"/>
    <col min="11" max="11" width="6.5703125" bestFit="1" customWidth="1"/>
    <col min="13" max="13" width="1.85546875" customWidth="1"/>
    <col min="14" max="14" width="6.5703125" customWidth="1"/>
  </cols>
  <sheetData>
    <row r="1" spans="1:15" ht="15" customHeight="1" x14ac:dyDescent="0.25">
      <c r="A1" s="8" t="s">
        <v>14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423</v>
      </c>
      <c r="B3" s="48" t="s">
        <v>6</v>
      </c>
      <c r="C3" s="48"/>
      <c r="D3" s="48"/>
      <c r="E3" s="48"/>
      <c r="F3" s="48"/>
      <c r="G3" s="48"/>
      <c r="H3" s="48"/>
      <c r="I3" s="48"/>
      <c r="J3" s="48"/>
      <c r="K3" s="48"/>
      <c r="L3" s="48"/>
      <c r="M3" s="48"/>
      <c r="N3" s="48"/>
      <c r="O3" s="48"/>
    </row>
    <row r="4" spans="1:15" ht="15" customHeight="1" x14ac:dyDescent="0.25">
      <c r="A4" s="17" t="s">
        <v>1423</v>
      </c>
      <c r="B4" s="48" t="s">
        <v>6</v>
      </c>
      <c r="C4" s="48"/>
      <c r="D4" s="48"/>
      <c r="E4" s="48"/>
      <c r="F4" s="48"/>
      <c r="G4" s="48"/>
      <c r="H4" s="48"/>
      <c r="I4" s="48"/>
      <c r="J4" s="48"/>
      <c r="K4" s="48"/>
      <c r="L4" s="48"/>
      <c r="M4" s="48"/>
      <c r="N4" s="48"/>
      <c r="O4" s="48"/>
    </row>
    <row r="5" spans="1:15" x14ac:dyDescent="0.25">
      <c r="A5" s="17"/>
      <c r="B5" s="52" t="s">
        <v>1424</v>
      </c>
      <c r="C5" s="52"/>
      <c r="D5" s="52"/>
      <c r="E5" s="52"/>
      <c r="F5" s="52"/>
      <c r="G5" s="52"/>
      <c r="H5" s="52"/>
      <c r="I5" s="52"/>
      <c r="J5" s="52"/>
      <c r="K5" s="52"/>
      <c r="L5" s="52"/>
      <c r="M5" s="52"/>
      <c r="N5" s="52"/>
      <c r="O5" s="52"/>
    </row>
    <row r="6" spans="1:15" x14ac:dyDescent="0.25">
      <c r="A6" s="17"/>
      <c r="B6" s="52" t="s">
        <v>1425</v>
      </c>
      <c r="C6" s="52"/>
      <c r="D6" s="52"/>
      <c r="E6" s="52"/>
      <c r="F6" s="52"/>
      <c r="G6" s="52"/>
      <c r="H6" s="52"/>
      <c r="I6" s="52"/>
      <c r="J6" s="52"/>
      <c r="K6" s="52"/>
      <c r="L6" s="52"/>
      <c r="M6" s="52"/>
      <c r="N6" s="52"/>
      <c r="O6" s="52"/>
    </row>
    <row r="7" spans="1:15" x14ac:dyDescent="0.25">
      <c r="A7" s="17"/>
      <c r="B7" s="52" t="s">
        <v>1426</v>
      </c>
      <c r="C7" s="52"/>
      <c r="D7" s="52"/>
      <c r="E7" s="52"/>
      <c r="F7" s="52"/>
      <c r="G7" s="52"/>
      <c r="H7" s="52"/>
      <c r="I7" s="52"/>
      <c r="J7" s="52"/>
      <c r="K7" s="52"/>
      <c r="L7" s="52"/>
      <c r="M7" s="52"/>
      <c r="N7" s="52"/>
      <c r="O7" s="52"/>
    </row>
    <row r="8" spans="1:15" x14ac:dyDescent="0.25">
      <c r="A8" s="17"/>
      <c r="B8" s="50"/>
      <c r="C8" s="50"/>
      <c r="D8" s="50"/>
      <c r="E8" s="50"/>
      <c r="F8" s="50"/>
      <c r="G8" s="50"/>
      <c r="H8" s="50"/>
      <c r="I8" s="50"/>
      <c r="J8" s="50"/>
      <c r="K8" s="50"/>
      <c r="L8" s="50"/>
      <c r="M8" s="50"/>
      <c r="N8" s="50"/>
      <c r="O8" s="50"/>
    </row>
    <row r="9" spans="1:15" ht="15.75" thickBot="1" x14ac:dyDescent="0.3">
      <c r="A9" s="17"/>
      <c r="B9" s="18"/>
      <c r="C9" s="19"/>
      <c r="D9" s="40" t="s">
        <v>1427</v>
      </c>
      <c r="E9" s="40"/>
      <c r="F9" s="40"/>
      <c r="G9" s="40"/>
      <c r="H9" s="40"/>
      <c r="I9" s="40"/>
      <c r="J9" s="40"/>
      <c r="K9" s="40"/>
      <c r="L9" s="40"/>
      <c r="M9" s="40"/>
      <c r="N9" s="40"/>
      <c r="O9" s="19"/>
    </row>
    <row r="10" spans="1:15" x14ac:dyDescent="0.25">
      <c r="A10" s="17"/>
      <c r="B10" s="18"/>
      <c r="C10" s="19"/>
      <c r="D10" s="85" t="s">
        <v>850</v>
      </c>
      <c r="E10" s="85"/>
      <c r="F10" s="53"/>
      <c r="G10" s="85" t="s">
        <v>1309</v>
      </c>
      <c r="H10" s="85"/>
      <c r="I10" s="53"/>
      <c r="J10" s="101"/>
      <c r="K10" s="101"/>
      <c r="L10" s="53"/>
      <c r="M10" s="101"/>
      <c r="N10" s="101"/>
      <c r="O10" s="19"/>
    </row>
    <row r="11" spans="1:15" x14ac:dyDescent="0.25">
      <c r="A11" s="17"/>
      <c r="B11" s="18"/>
      <c r="C11" s="19"/>
      <c r="D11" s="39" t="s">
        <v>1310</v>
      </c>
      <c r="E11" s="39"/>
      <c r="F11" s="19"/>
      <c r="G11" s="39" t="s">
        <v>1311</v>
      </c>
      <c r="H11" s="39"/>
      <c r="I11" s="19"/>
      <c r="J11" s="39" t="s">
        <v>547</v>
      </c>
      <c r="K11" s="39"/>
      <c r="L11" s="19"/>
      <c r="M11" s="38"/>
      <c r="N11" s="38"/>
      <c r="O11" s="19"/>
    </row>
    <row r="12" spans="1:15" ht="15.75" thickBot="1" x14ac:dyDescent="0.3">
      <c r="A12" s="17"/>
      <c r="B12" s="18"/>
      <c r="C12" s="19"/>
      <c r="D12" s="40" t="s">
        <v>1428</v>
      </c>
      <c r="E12" s="40"/>
      <c r="F12" s="19"/>
      <c r="G12" s="40" t="s">
        <v>1428</v>
      </c>
      <c r="H12" s="40"/>
      <c r="I12" s="19"/>
      <c r="J12" s="40" t="s">
        <v>1428</v>
      </c>
      <c r="K12" s="40"/>
      <c r="L12" s="19"/>
      <c r="M12" s="40" t="s">
        <v>141</v>
      </c>
      <c r="N12" s="40"/>
      <c r="O12" s="19"/>
    </row>
    <row r="13" spans="1:15" x14ac:dyDescent="0.25">
      <c r="A13" s="17"/>
      <c r="B13" s="87" t="s">
        <v>1285</v>
      </c>
      <c r="C13" s="23"/>
      <c r="D13" s="28" t="s">
        <v>322</v>
      </c>
      <c r="E13" s="55">
        <v>238150</v>
      </c>
      <c r="F13" s="23"/>
      <c r="G13" s="28" t="s">
        <v>322</v>
      </c>
      <c r="H13" s="55">
        <v>75921</v>
      </c>
      <c r="I13" s="23"/>
      <c r="J13" s="28" t="s">
        <v>322</v>
      </c>
      <c r="K13" s="83" t="s">
        <v>323</v>
      </c>
      <c r="L13" s="23"/>
      <c r="M13" s="28" t="s">
        <v>322</v>
      </c>
      <c r="N13" s="55">
        <v>314071</v>
      </c>
      <c r="O13" s="23"/>
    </row>
    <row r="14" spans="1:15" ht="25.5" x14ac:dyDescent="0.25">
      <c r="A14" s="17"/>
      <c r="B14" s="88" t="s">
        <v>1429</v>
      </c>
      <c r="C14" s="18"/>
      <c r="D14" s="44">
        <v>13945756</v>
      </c>
      <c r="E14" s="44"/>
      <c r="F14" s="18"/>
      <c r="G14" s="44">
        <v>10229678</v>
      </c>
      <c r="H14" s="44"/>
      <c r="I14" s="18"/>
      <c r="J14" s="44">
        <v>390784</v>
      </c>
      <c r="K14" s="44"/>
      <c r="L14" s="18"/>
      <c r="M14" s="44">
        <v>24566218</v>
      </c>
      <c r="N14" s="44"/>
      <c r="O14" s="18"/>
    </row>
    <row r="15" spans="1:15" x14ac:dyDescent="0.25">
      <c r="A15" s="17"/>
      <c r="B15" s="87" t="s">
        <v>1430</v>
      </c>
      <c r="C15" s="23"/>
      <c r="D15" s="46">
        <v>42937</v>
      </c>
      <c r="E15" s="46"/>
      <c r="F15" s="23"/>
      <c r="G15" s="47" t="s">
        <v>323</v>
      </c>
      <c r="H15" s="47"/>
      <c r="I15" s="23"/>
      <c r="J15" s="47" t="s">
        <v>323</v>
      </c>
      <c r="K15" s="47"/>
      <c r="L15" s="23"/>
      <c r="M15" s="46">
        <v>42937</v>
      </c>
      <c r="N15" s="46"/>
      <c r="O15" s="23"/>
    </row>
    <row r="16" spans="1:15" x14ac:dyDescent="0.25">
      <c r="A16" s="17"/>
      <c r="B16" s="88" t="s">
        <v>1431</v>
      </c>
      <c r="C16" s="18"/>
      <c r="D16" s="44">
        <v>740056</v>
      </c>
      <c r="E16" s="44"/>
      <c r="F16" s="18"/>
      <c r="G16" s="45">
        <v>499</v>
      </c>
      <c r="H16" s="45"/>
      <c r="I16" s="18"/>
      <c r="J16" s="44">
        <v>23968</v>
      </c>
      <c r="K16" s="44"/>
      <c r="L16" s="18"/>
      <c r="M16" s="44">
        <v>764523</v>
      </c>
      <c r="N16" s="44"/>
      <c r="O16" s="18"/>
    </row>
    <row r="17" spans="1:15" x14ac:dyDescent="0.25">
      <c r="A17" s="17"/>
      <c r="B17" s="87" t="s">
        <v>100</v>
      </c>
      <c r="C17" s="23"/>
      <c r="D17" s="46">
        <v>354202</v>
      </c>
      <c r="E17" s="46"/>
      <c r="F17" s="23"/>
      <c r="G17" s="46">
        <v>3954</v>
      </c>
      <c r="H17" s="46"/>
      <c r="I17" s="23"/>
      <c r="J17" s="46">
        <v>105937</v>
      </c>
      <c r="K17" s="46"/>
      <c r="L17" s="23"/>
      <c r="M17" s="46">
        <v>464093</v>
      </c>
      <c r="N17" s="46"/>
      <c r="O17" s="23"/>
    </row>
    <row r="18" spans="1:15" x14ac:dyDescent="0.25">
      <c r="A18" s="17"/>
      <c r="B18" s="88" t="s">
        <v>103</v>
      </c>
      <c r="C18" s="18"/>
      <c r="D18" s="44">
        <v>688279</v>
      </c>
      <c r="E18" s="44"/>
      <c r="F18" s="18"/>
      <c r="G18" s="44">
        <v>351729</v>
      </c>
      <c r="H18" s="44"/>
      <c r="I18" s="18"/>
      <c r="J18" s="44">
        <v>51381</v>
      </c>
      <c r="K18" s="44"/>
      <c r="L18" s="18"/>
      <c r="M18" s="44">
        <v>1091389</v>
      </c>
      <c r="N18" s="44"/>
      <c r="O18" s="18"/>
    </row>
    <row r="19" spans="1:15" ht="25.5" x14ac:dyDescent="0.25">
      <c r="A19" s="17"/>
      <c r="B19" s="87" t="s">
        <v>1432</v>
      </c>
      <c r="C19" s="23"/>
      <c r="D19" s="46">
        <v>921096</v>
      </c>
      <c r="E19" s="46"/>
      <c r="F19" s="23"/>
      <c r="G19" s="46">
        <v>196115</v>
      </c>
      <c r="H19" s="46"/>
      <c r="I19" s="23"/>
      <c r="J19" s="46">
        <v>114880</v>
      </c>
      <c r="K19" s="46"/>
      <c r="L19" s="23"/>
      <c r="M19" s="46">
        <v>1232091</v>
      </c>
      <c r="N19" s="46"/>
      <c r="O19" s="23"/>
    </row>
    <row r="20" spans="1:15" x14ac:dyDescent="0.25">
      <c r="A20" s="17"/>
      <c r="B20" s="88" t="s">
        <v>1433</v>
      </c>
      <c r="C20" s="18"/>
      <c r="D20" s="44">
        <v>34650</v>
      </c>
      <c r="E20" s="44"/>
      <c r="F20" s="18"/>
      <c r="G20" s="44">
        <v>20840</v>
      </c>
      <c r="H20" s="44"/>
      <c r="I20" s="18"/>
      <c r="J20" s="45" t="s">
        <v>323</v>
      </c>
      <c r="K20" s="45"/>
      <c r="L20" s="18"/>
      <c r="M20" s="44">
        <v>55490</v>
      </c>
      <c r="N20" s="44"/>
      <c r="O20" s="18"/>
    </row>
    <row r="21" spans="1:15" x14ac:dyDescent="0.25">
      <c r="A21" s="17"/>
      <c r="B21" s="87" t="s">
        <v>1434</v>
      </c>
      <c r="C21" s="23"/>
      <c r="D21" s="46">
        <v>107491</v>
      </c>
      <c r="E21" s="46"/>
      <c r="F21" s="23"/>
      <c r="G21" s="46">
        <v>517369</v>
      </c>
      <c r="H21" s="46"/>
      <c r="I21" s="23"/>
      <c r="J21" s="46">
        <v>66971</v>
      </c>
      <c r="K21" s="46"/>
      <c r="L21" s="23"/>
      <c r="M21" s="46">
        <v>691831</v>
      </c>
      <c r="N21" s="46"/>
      <c r="O21" s="23"/>
    </row>
    <row r="22" spans="1:15" x14ac:dyDescent="0.25">
      <c r="A22" s="17"/>
      <c r="B22" s="18"/>
      <c r="C22" s="18"/>
      <c r="D22" s="18"/>
      <c r="E22" s="18"/>
      <c r="F22" s="18"/>
      <c r="G22" s="18"/>
      <c r="H22" s="18"/>
      <c r="I22" s="18"/>
      <c r="J22" s="18"/>
      <c r="K22" s="18"/>
      <c r="L22" s="18"/>
      <c r="M22" s="18"/>
      <c r="N22" s="18"/>
      <c r="O22" s="18"/>
    </row>
    <row r="23" spans="1:15" x14ac:dyDescent="0.25">
      <c r="A23" s="17"/>
      <c r="B23" s="50"/>
      <c r="C23" s="50"/>
      <c r="D23" s="50"/>
      <c r="E23" s="50"/>
      <c r="F23" s="50"/>
      <c r="G23" s="50"/>
      <c r="H23" s="50"/>
      <c r="I23" s="50"/>
      <c r="J23" s="50"/>
      <c r="K23" s="50"/>
      <c r="L23" s="50"/>
      <c r="M23" s="50"/>
      <c r="N23" s="50"/>
      <c r="O23" s="50"/>
    </row>
    <row r="24" spans="1:15" ht="15.75" thickBot="1" x14ac:dyDescent="0.3">
      <c r="A24" s="17"/>
      <c r="B24" s="18"/>
      <c r="C24" s="19"/>
      <c r="D24" s="40" t="s">
        <v>1435</v>
      </c>
      <c r="E24" s="40"/>
      <c r="F24" s="40"/>
      <c r="G24" s="40"/>
      <c r="H24" s="40"/>
      <c r="I24" s="40"/>
      <c r="J24" s="40"/>
      <c r="K24" s="40"/>
      <c r="L24" s="40"/>
      <c r="M24" s="40"/>
      <c r="N24" s="40"/>
      <c r="O24" s="19"/>
    </row>
    <row r="25" spans="1:15" x14ac:dyDescent="0.25">
      <c r="A25" s="17"/>
      <c r="B25" s="18"/>
      <c r="C25" s="19"/>
      <c r="D25" s="85" t="s">
        <v>850</v>
      </c>
      <c r="E25" s="85"/>
      <c r="F25" s="53"/>
      <c r="G25" s="85" t="s">
        <v>1309</v>
      </c>
      <c r="H25" s="85"/>
      <c r="I25" s="53"/>
      <c r="J25" s="101"/>
      <c r="K25" s="101"/>
      <c r="L25" s="53"/>
      <c r="M25" s="101"/>
      <c r="N25" s="101"/>
      <c r="O25" s="19"/>
    </row>
    <row r="26" spans="1:15" x14ac:dyDescent="0.25">
      <c r="A26" s="17"/>
      <c r="B26" s="18"/>
      <c r="C26" s="19"/>
      <c r="D26" s="39" t="s">
        <v>1310</v>
      </c>
      <c r="E26" s="39"/>
      <c r="F26" s="19"/>
      <c r="G26" s="39" t="s">
        <v>1311</v>
      </c>
      <c r="H26" s="39"/>
      <c r="I26" s="19"/>
      <c r="J26" s="39" t="s">
        <v>547</v>
      </c>
      <c r="K26" s="39"/>
      <c r="L26" s="19"/>
      <c r="M26" s="38"/>
      <c r="N26" s="38"/>
      <c r="O26" s="19"/>
    </row>
    <row r="27" spans="1:15" ht="15.75" thickBot="1" x14ac:dyDescent="0.3">
      <c r="A27" s="17"/>
      <c r="B27" s="18"/>
      <c r="C27" s="19"/>
      <c r="D27" s="40" t="s">
        <v>1428</v>
      </c>
      <c r="E27" s="40"/>
      <c r="F27" s="19"/>
      <c r="G27" s="40" t="s">
        <v>1428</v>
      </c>
      <c r="H27" s="40"/>
      <c r="I27" s="19"/>
      <c r="J27" s="40" t="s">
        <v>1428</v>
      </c>
      <c r="K27" s="40"/>
      <c r="L27" s="19"/>
      <c r="M27" s="40" t="s">
        <v>141</v>
      </c>
      <c r="N27" s="40"/>
      <c r="O27" s="19"/>
    </row>
    <row r="28" spans="1:15" x14ac:dyDescent="0.25">
      <c r="A28" s="17"/>
      <c r="B28" s="87" t="s">
        <v>1285</v>
      </c>
      <c r="C28" s="23"/>
      <c r="D28" s="28" t="s">
        <v>322</v>
      </c>
      <c r="E28" s="55">
        <v>118490</v>
      </c>
      <c r="F28" s="23"/>
      <c r="G28" s="28" t="s">
        <v>322</v>
      </c>
      <c r="H28" s="55">
        <v>53926</v>
      </c>
      <c r="I28" s="23"/>
      <c r="J28" s="28" t="s">
        <v>322</v>
      </c>
      <c r="K28" s="83" t="s">
        <v>323</v>
      </c>
      <c r="L28" s="23"/>
      <c r="M28" s="28" t="s">
        <v>322</v>
      </c>
      <c r="N28" s="55">
        <v>172416</v>
      </c>
      <c r="O28" s="23"/>
    </row>
    <row r="29" spans="1:15" ht="25.5" x14ac:dyDescent="0.25">
      <c r="A29" s="17"/>
      <c r="B29" s="88" t="s">
        <v>1429</v>
      </c>
      <c r="C29" s="18"/>
      <c r="D29" s="44">
        <v>13593217</v>
      </c>
      <c r="E29" s="44"/>
      <c r="F29" s="18"/>
      <c r="G29" s="44">
        <v>9491094</v>
      </c>
      <c r="H29" s="44"/>
      <c r="I29" s="18"/>
      <c r="J29" s="44">
        <v>369300</v>
      </c>
      <c r="K29" s="44"/>
      <c r="L29" s="18"/>
      <c r="M29" s="44">
        <v>23453611</v>
      </c>
      <c r="N29" s="44"/>
      <c r="O29" s="18"/>
    </row>
    <row r="30" spans="1:15" x14ac:dyDescent="0.25">
      <c r="A30" s="17"/>
      <c r="B30" s="87" t="s">
        <v>1430</v>
      </c>
      <c r="C30" s="23"/>
      <c r="D30" s="46">
        <v>27007</v>
      </c>
      <c r="E30" s="46"/>
      <c r="F30" s="23"/>
      <c r="G30" s="47" t="s">
        <v>323</v>
      </c>
      <c r="H30" s="47"/>
      <c r="I30" s="23"/>
      <c r="J30" s="47" t="s">
        <v>323</v>
      </c>
      <c r="K30" s="47"/>
      <c r="L30" s="23"/>
      <c r="M30" s="46">
        <v>27007</v>
      </c>
      <c r="N30" s="46"/>
      <c r="O30" s="23"/>
    </row>
    <row r="31" spans="1:15" x14ac:dyDescent="0.25">
      <c r="A31" s="17"/>
      <c r="B31" s="88" t="s">
        <v>1431</v>
      </c>
      <c r="C31" s="18"/>
      <c r="D31" s="44">
        <v>744504</v>
      </c>
      <c r="E31" s="44"/>
      <c r="F31" s="18"/>
      <c r="G31" s="45">
        <v>476</v>
      </c>
      <c r="H31" s="45"/>
      <c r="I31" s="18"/>
      <c r="J31" s="44">
        <v>24711</v>
      </c>
      <c r="K31" s="44"/>
      <c r="L31" s="18"/>
      <c r="M31" s="44">
        <v>769691</v>
      </c>
      <c r="N31" s="44"/>
      <c r="O31" s="18"/>
    </row>
    <row r="32" spans="1:15" x14ac:dyDescent="0.25">
      <c r="A32" s="17"/>
      <c r="B32" s="87" t="s">
        <v>100</v>
      </c>
      <c r="C32" s="23"/>
      <c r="D32" s="46">
        <v>314350</v>
      </c>
      <c r="E32" s="46"/>
      <c r="F32" s="23"/>
      <c r="G32" s="46">
        <v>3670</v>
      </c>
      <c r="H32" s="46"/>
      <c r="I32" s="23"/>
      <c r="J32" s="46">
        <v>104133</v>
      </c>
      <c r="K32" s="46"/>
      <c r="L32" s="23"/>
      <c r="M32" s="46">
        <v>422153</v>
      </c>
      <c r="N32" s="46"/>
      <c r="O32" s="23"/>
    </row>
    <row r="33" spans="1:15" x14ac:dyDescent="0.25">
      <c r="A33" s="17"/>
      <c r="B33" s="88" t="s">
        <v>103</v>
      </c>
      <c r="C33" s="18"/>
      <c r="D33" s="44">
        <v>729885</v>
      </c>
      <c r="E33" s="44"/>
      <c r="F33" s="18"/>
      <c r="G33" s="44">
        <v>414114</v>
      </c>
      <c r="H33" s="44"/>
      <c r="I33" s="18"/>
      <c r="J33" s="44">
        <v>47552</v>
      </c>
      <c r="K33" s="44"/>
      <c r="L33" s="18"/>
      <c r="M33" s="44">
        <v>1191551</v>
      </c>
      <c r="N33" s="44"/>
      <c r="O33" s="18"/>
    </row>
    <row r="34" spans="1:15" ht="25.5" x14ac:dyDescent="0.25">
      <c r="A34" s="17"/>
      <c r="B34" s="87" t="s">
        <v>1432</v>
      </c>
      <c r="C34" s="23"/>
      <c r="D34" s="46">
        <v>882726</v>
      </c>
      <c r="E34" s="46"/>
      <c r="F34" s="23"/>
      <c r="G34" s="46">
        <v>204296</v>
      </c>
      <c r="H34" s="46"/>
      <c r="I34" s="23"/>
      <c r="J34" s="46">
        <v>111288</v>
      </c>
      <c r="K34" s="46"/>
      <c r="L34" s="23"/>
      <c r="M34" s="46">
        <v>1198310</v>
      </c>
      <c r="N34" s="46"/>
      <c r="O34" s="23"/>
    </row>
    <row r="35" spans="1:15" x14ac:dyDescent="0.25">
      <c r="A35" s="17"/>
      <c r="B35" s="88" t="s">
        <v>1433</v>
      </c>
      <c r="C35" s="18"/>
      <c r="D35" s="44">
        <v>28926</v>
      </c>
      <c r="E35" s="44"/>
      <c r="F35" s="18"/>
      <c r="G35" s="44">
        <v>22508</v>
      </c>
      <c r="H35" s="44"/>
      <c r="I35" s="18"/>
      <c r="J35" s="45" t="s">
        <v>323</v>
      </c>
      <c r="K35" s="45"/>
      <c r="L35" s="18"/>
      <c r="M35" s="44">
        <v>51434</v>
      </c>
      <c r="N35" s="44"/>
      <c r="O35" s="18"/>
    </row>
    <row r="36" spans="1:15" x14ac:dyDescent="0.25">
      <c r="A36" s="17"/>
      <c r="B36" s="87" t="s">
        <v>1434</v>
      </c>
      <c r="C36" s="23"/>
      <c r="D36" s="46">
        <v>107969</v>
      </c>
      <c r="E36" s="46"/>
      <c r="F36" s="23"/>
      <c r="G36" s="46">
        <v>469919</v>
      </c>
      <c r="H36" s="46"/>
      <c r="I36" s="23"/>
      <c r="J36" s="46">
        <v>65193</v>
      </c>
      <c r="K36" s="46"/>
      <c r="L36" s="23"/>
      <c r="M36" s="46">
        <v>643081</v>
      </c>
      <c r="N36" s="46"/>
      <c r="O36" s="23"/>
    </row>
    <row r="37" spans="1:15" x14ac:dyDescent="0.25">
      <c r="A37" s="17"/>
      <c r="B37" s="18"/>
      <c r="C37" s="18"/>
      <c r="D37" s="18"/>
      <c r="E37" s="18"/>
      <c r="F37" s="18"/>
      <c r="G37" s="18"/>
      <c r="H37" s="18"/>
      <c r="I37" s="18"/>
      <c r="J37" s="18"/>
      <c r="K37" s="18"/>
      <c r="L37" s="18"/>
      <c r="M37" s="18"/>
      <c r="N37" s="18"/>
      <c r="O37" s="18"/>
    </row>
    <row r="38" spans="1:15" x14ac:dyDescent="0.25">
      <c r="A38" s="17"/>
      <c r="B38" s="50"/>
      <c r="C38" s="50"/>
      <c r="D38" s="50"/>
      <c r="E38" s="50"/>
      <c r="F38" s="50"/>
      <c r="G38" s="50"/>
      <c r="H38" s="50"/>
      <c r="I38" s="50"/>
      <c r="J38" s="50"/>
      <c r="K38" s="50"/>
      <c r="L38" s="50"/>
      <c r="M38" s="50"/>
      <c r="N38" s="50"/>
      <c r="O38" s="50"/>
    </row>
    <row r="39" spans="1:15" ht="15.75" thickBot="1" x14ac:dyDescent="0.3">
      <c r="A39" s="17"/>
      <c r="B39" s="18"/>
      <c r="C39" s="19"/>
      <c r="D39" s="40" t="s">
        <v>1436</v>
      </c>
      <c r="E39" s="40"/>
      <c r="F39" s="40"/>
      <c r="G39" s="40"/>
      <c r="H39" s="40"/>
      <c r="I39" s="40"/>
      <c r="J39" s="40"/>
      <c r="K39" s="40"/>
      <c r="L39" s="40"/>
      <c r="M39" s="40"/>
      <c r="N39" s="40"/>
      <c r="O39" s="19"/>
    </row>
    <row r="40" spans="1:15" x14ac:dyDescent="0.25">
      <c r="A40" s="17"/>
      <c r="B40" s="18"/>
      <c r="C40" s="19"/>
      <c r="D40" s="85" t="s">
        <v>850</v>
      </c>
      <c r="E40" s="85"/>
      <c r="F40" s="53"/>
      <c r="G40" s="85" t="s">
        <v>1309</v>
      </c>
      <c r="H40" s="85"/>
      <c r="I40" s="53"/>
      <c r="J40" s="101"/>
      <c r="K40" s="101"/>
      <c r="L40" s="53"/>
      <c r="M40" s="101"/>
      <c r="N40" s="101"/>
      <c r="O40" s="19"/>
    </row>
    <row r="41" spans="1:15" x14ac:dyDescent="0.25">
      <c r="A41" s="17"/>
      <c r="B41" s="18"/>
      <c r="C41" s="19"/>
      <c r="D41" s="39" t="s">
        <v>1310</v>
      </c>
      <c r="E41" s="39"/>
      <c r="F41" s="19"/>
      <c r="G41" s="39" t="s">
        <v>1311</v>
      </c>
      <c r="H41" s="39"/>
      <c r="I41" s="19"/>
      <c r="J41" s="39" t="s">
        <v>547</v>
      </c>
      <c r="K41" s="39"/>
      <c r="L41" s="19"/>
      <c r="M41" s="38"/>
      <c r="N41" s="38"/>
      <c r="O41" s="19"/>
    </row>
    <row r="42" spans="1:15" ht="15.75" thickBot="1" x14ac:dyDescent="0.3">
      <c r="A42" s="17"/>
      <c r="B42" s="18"/>
      <c r="C42" s="19"/>
      <c r="D42" s="40" t="s">
        <v>1428</v>
      </c>
      <c r="E42" s="40"/>
      <c r="F42" s="19"/>
      <c r="G42" s="40" t="s">
        <v>1428</v>
      </c>
      <c r="H42" s="40"/>
      <c r="I42" s="19"/>
      <c r="J42" s="40" t="s">
        <v>1428</v>
      </c>
      <c r="K42" s="40"/>
      <c r="L42" s="19"/>
      <c r="M42" s="40" t="s">
        <v>141</v>
      </c>
      <c r="N42" s="40"/>
      <c r="O42" s="19"/>
    </row>
    <row r="43" spans="1:15" x14ac:dyDescent="0.25">
      <c r="A43" s="17"/>
      <c r="B43" s="87" t="s">
        <v>100</v>
      </c>
      <c r="C43" s="23"/>
      <c r="D43" s="28" t="s">
        <v>322</v>
      </c>
      <c r="E43" s="55">
        <v>395923</v>
      </c>
      <c r="F43" s="23"/>
      <c r="G43" s="28" t="s">
        <v>322</v>
      </c>
      <c r="H43" s="55">
        <v>1960</v>
      </c>
      <c r="I43" s="23"/>
      <c r="J43" s="28" t="s">
        <v>322</v>
      </c>
      <c r="K43" s="55">
        <v>125333</v>
      </c>
      <c r="L43" s="23"/>
      <c r="M43" s="28" t="s">
        <v>322</v>
      </c>
      <c r="N43" s="55">
        <v>523216</v>
      </c>
      <c r="O43" s="23"/>
    </row>
    <row r="44" spans="1:15" x14ac:dyDescent="0.25">
      <c r="A44" s="17"/>
      <c r="B44" s="88" t="s">
        <v>103</v>
      </c>
      <c r="C44" s="18"/>
      <c r="D44" s="44">
        <v>714228</v>
      </c>
      <c r="E44" s="44"/>
      <c r="F44" s="18"/>
      <c r="G44" s="44">
        <v>399222</v>
      </c>
      <c r="H44" s="44"/>
      <c r="I44" s="18"/>
      <c r="J44" s="44">
        <v>45036</v>
      </c>
      <c r="K44" s="44"/>
      <c r="L44" s="18"/>
      <c r="M44" s="44">
        <v>1158486</v>
      </c>
      <c r="N44" s="44"/>
      <c r="O44" s="18"/>
    </row>
    <row r="45" spans="1:15" ht="25.5" x14ac:dyDescent="0.25">
      <c r="A45" s="17"/>
      <c r="B45" s="87" t="s">
        <v>1432</v>
      </c>
      <c r="C45" s="23"/>
      <c r="D45" s="46">
        <v>937885</v>
      </c>
      <c r="E45" s="46"/>
      <c r="F45" s="23"/>
      <c r="G45" s="46">
        <v>222643</v>
      </c>
      <c r="H45" s="46"/>
      <c r="I45" s="23"/>
      <c r="J45" s="46">
        <v>103434</v>
      </c>
      <c r="K45" s="46"/>
      <c r="L45" s="23"/>
      <c r="M45" s="46">
        <v>1263962</v>
      </c>
      <c r="N45" s="46"/>
      <c r="O45" s="23"/>
    </row>
    <row r="46" spans="1:15" x14ac:dyDescent="0.25">
      <c r="A46" s="17"/>
      <c r="B46" s="88" t="s">
        <v>1433</v>
      </c>
      <c r="C46" s="18"/>
      <c r="D46" s="44">
        <v>10497</v>
      </c>
      <c r="E46" s="44"/>
      <c r="F46" s="18"/>
      <c r="G46" s="44">
        <v>14687</v>
      </c>
      <c r="H46" s="44"/>
      <c r="I46" s="18"/>
      <c r="J46" s="45" t="s">
        <v>323</v>
      </c>
      <c r="K46" s="45"/>
      <c r="L46" s="18"/>
      <c r="M46" s="44">
        <v>25184</v>
      </c>
      <c r="N46" s="44"/>
      <c r="O46" s="18"/>
    </row>
    <row r="47" spans="1:15" x14ac:dyDescent="0.25">
      <c r="A47" s="17"/>
      <c r="B47" s="87" t="s">
        <v>1434</v>
      </c>
      <c r="C47" s="23"/>
      <c r="D47" s="46">
        <v>98509</v>
      </c>
      <c r="E47" s="46"/>
      <c r="F47" s="23"/>
      <c r="G47" s="46">
        <v>420461</v>
      </c>
      <c r="H47" s="46"/>
      <c r="I47" s="23"/>
      <c r="J47" s="46">
        <v>88821</v>
      </c>
      <c r="K47" s="46"/>
      <c r="L47" s="23"/>
      <c r="M47" s="46">
        <v>607791</v>
      </c>
      <c r="N47" s="46"/>
      <c r="O47" s="23"/>
    </row>
    <row r="48" spans="1:15" x14ac:dyDescent="0.25">
      <c r="A48" s="17"/>
      <c r="B48" s="18"/>
      <c r="C48" s="18"/>
      <c r="D48" s="18"/>
      <c r="E48" s="18"/>
      <c r="F48" s="18"/>
      <c r="G48" s="18"/>
      <c r="H48" s="18"/>
      <c r="I48" s="18"/>
    </row>
  </sheetData>
  <mergeCells count="131">
    <mergeCell ref="B5:O5"/>
    <mergeCell ref="B6:O6"/>
    <mergeCell ref="B7:O7"/>
    <mergeCell ref="B8:O8"/>
    <mergeCell ref="B23:O23"/>
    <mergeCell ref="B38:O38"/>
    <mergeCell ref="D47:E47"/>
    <mergeCell ref="G47:H47"/>
    <mergeCell ref="J47:K47"/>
    <mergeCell ref="M47:N47"/>
    <mergeCell ref="A1:A2"/>
    <mergeCell ref="B1:O1"/>
    <mergeCell ref="B2:O2"/>
    <mergeCell ref="B3:O3"/>
    <mergeCell ref="A4:A48"/>
    <mergeCell ref="B4:O4"/>
    <mergeCell ref="D45:E45"/>
    <mergeCell ref="G45:H45"/>
    <mergeCell ref="J45:K45"/>
    <mergeCell ref="M45:N45"/>
    <mergeCell ref="D46:E46"/>
    <mergeCell ref="G46:H46"/>
    <mergeCell ref="J46:K46"/>
    <mergeCell ref="M46:N46"/>
    <mergeCell ref="D42:E42"/>
    <mergeCell ref="G42:H42"/>
    <mergeCell ref="J42:K42"/>
    <mergeCell ref="M42:N42"/>
    <mergeCell ref="D44:E44"/>
    <mergeCell ref="G44:H44"/>
    <mergeCell ref="J44:K44"/>
    <mergeCell ref="M44:N44"/>
    <mergeCell ref="D39:N39"/>
    <mergeCell ref="D40:E40"/>
    <mergeCell ref="G40:H40"/>
    <mergeCell ref="J40:K40"/>
    <mergeCell ref="M40:N40"/>
    <mergeCell ref="D41:E41"/>
    <mergeCell ref="G41:H41"/>
    <mergeCell ref="J41:K41"/>
    <mergeCell ref="M41:N41"/>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1:E21"/>
    <mergeCell ref="G21:H21"/>
    <mergeCell ref="J21:K21"/>
    <mergeCell ref="M21:N21"/>
    <mergeCell ref="D24:N24"/>
    <mergeCell ref="D25:E25"/>
    <mergeCell ref="G25:H25"/>
    <mergeCell ref="J25:K25"/>
    <mergeCell ref="M25:N25"/>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9"/>
  <sheetViews>
    <sheetView showGridLines="0" workbookViewId="0"/>
  </sheetViews>
  <sheetFormatPr defaultRowHeight="15" x14ac:dyDescent="0.25"/>
  <cols>
    <col min="1" max="2" width="36.5703125" bestFit="1" customWidth="1"/>
  </cols>
  <sheetData>
    <row r="1" spans="1:2" ht="15" customHeight="1" x14ac:dyDescent="0.25">
      <c r="A1" s="8" t="s">
        <v>1437</v>
      </c>
      <c r="B1" s="1" t="s">
        <v>1</v>
      </c>
    </row>
    <row r="2" spans="1:2" x14ac:dyDescent="0.25">
      <c r="A2" s="8"/>
      <c r="B2" s="1" t="s">
        <v>2</v>
      </c>
    </row>
    <row r="3" spans="1:2" ht="30" x14ac:dyDescent="0.25">
      <c r="A3" s="3" t="s">
        <v>203</v>
      </c>
      <c r="B3" s="4" t="s">
        <v>6</v>
      </c>
    </row>
    <row r="4" spans="1:2" x14ac:dyDescent="0.25">
      <c r="A4" s="17" t="s">
        <v>207</v>
      </c>
      <c r="B4" s="4" t="s">
        <v>6</v>
      </c>
    </row>
    <row r="5" spans="1:2" x14ac:dyDescent="0.25">
      <c r="A5" s="17"/>
      <c r="B5" s="11" t="s">
        <v>207</v>
      </c>
    </row>
    <row r="6" spans="1:2" x14ac:dyDescent="0.25">
      <c r="A6" s="17"/>
      <c r="B6" s="10"/>
    </row>
    <row r="7" spans="1:2" ht="77.25" x14ac:dyDescent="0.25">
      <c r="A7" s="17"/>
      <c r="B7" s="10" t="s">
        <v>208</v>
      </c>
    </row>
    <row r="8" spans="1:2" x14ac:dyDescent="0.25">
      <c r="A8" s="17"/>
      <c r="B8" s="10"/>
    </row>
    <row r="9" spans="1:2" ht="243" x14ac:dyDescent="0.25">
      <c r="A9" s="17"/>
      <c r="B9" s="10" t="s">
        <v>209</v>
      </c>
    </row>
    <row r="10" spans="1:2" x14ac:dyDescent="0.25">
      <c r="A10" s="17" t="s">
        <v>210</v>
      </c>
      <c r="B10" s="4" t="s">
        <v>6</v>
      </c>
    </row>
    <row r="11" spans="1:2" x14ac:dyDescent="0.25">
      <c r="A11" s="17"/>
      <c r="B11" s="11" t="s">
        <v>210</v>
      </c>
    </row>
    <row r="12" spans="1:2" x14ac:dyDescent="0.25">
      <c r="A12" s="17"/>
      <c r="B12" s="10"/>
    </row>
    <row r="13" spans="1:2" ht="77.25" x14ac:dyDescent="0.25">
      <c r="A13" s="17"/>
      <c r="B13" s="10" t="s">
        <v>211</v>
      </c>
    </row>
    <row r="14" spans="1:2" x14ac:dyDescent="0.25">
      <c r="A14" s="17" t="s">
        <v>212</v>
      </c>
      <c r="B14" s="4" t="s">
        <v>6</v>
      </c>
    </row>
    <row r="15" spans="1:2" x14ac:dyDescent="0.25">
      <c r="A15" s="17"/>
      <c r="B15" s="11" t="s">
        <v>212</v>
      </c>
    </row>
    <row r="16" spans="1:2" x14ac:dyDescent="0.25">
      <c r="A16" s="17"/>
      <c r="B16" s="10"/>
    </row>
    <row r="17" spans="1:2" ht="306.75" x14ac:dyDescent="0.25">
      <c r="A17" s="17"/>
      <c r="B17" s="10" t="s">
        <v>213</v>
      </c>
    </row>
    <row r="18" spans="1:2" x14ac:dyDescent="0.25">
      <c r="A18" s="17"/>
      <c r="B18" s="10"/>
    </row>
    <row r="19" spans="1:2" ht="115.5" x14ac:dyDescent="0.25">
      <c r="A19" s="17"/>
      <c r="B19" s="10" t="s">
        <v>214</v>
      </c>
    </row>
    <row r="20" spans="1:2" x14ac:dyDescent="0.25">
      <c r="A20" s="17" t="s">
        <v>216</v>
      </c>
      <c r="B20" s="4" t="s">
        <v>6</v>
      </c>
    </row>
    <row r="21" spans="1:2" x14ac:dyDescent="0.25">
      <c r="A21" s="17"/>
      <c r="B21" s="11" t="s">
        <v>216</v>
      </c>
    </row>
    <row r="22" spans="1:2" x14ac:dyDescent="0.25">
      <c r="A22" s="17"/>
      <c r="B22" s="10"/>
    </row>
    <row r="23" spans="1:2" x14ac:dyDescent="0.25">
      <c r="A23" s="17"/>
      <c r="B23" s="10" t="s">
        <v>217</v>
      </c>
    </row>
    <row r="24" spans="1:2" x14ac:dyDescent="0.25">
      <c r="A24" s="17"/>
      <c r="B24" s="10"/>
    </row>
    <row r="25" spans="1:2" ht="281.25" x14ac:dyDescent="0.25">
      <c r="A25" s="17"/>
      <c r="B25" s="12" t="s">
        <v>218</v>
      </c>
    </row>
    <row r="26" spans="1:2" x14ac:dyDescent="0.25">
      <c r="A26" s="17"/>
      <c r="B26" s="10"/>
    </row>
    <row r="27" spans="1:2" ht="102.75" x14ac:dyDescent="0.25">
      <c r="A27" s="17"/>
      <c r="B27" s="12" t="s">
        <v>219</v>
      </c>
    </row>
    <row r="28" spans="1:2" x14ac:dyDescent="0.25">
      <c r="A28" s="17"/>
      <c r="B28" s="12"/>
    </row>
    <row r="29" spans="1:2" ht="77.25" x14ac:dyDescent="0.25">
      <c r="A29" s="17"/>
      <c r="B29" s="12" t="s">
        <v>220</v>
      </c>
    </row>
    <row r="30" spans="1:2" x14ac:dyDescent="0.25">
      <c r="A30" s="17"/>
      <c r="B30" s="12"/>
    </row>
    <row r="31" spans="1:2" ht="166.5" x14ac:dyDescent="0.25">
      <c r="A31" s="17"/>
      <c r="B31" s="12" t="s">
        <v>221</v>
      </c>
    </row>
    <row r="32" spans="1:2" x14ac:dyDescent="0.25">
      <c r="A32" s="17"/>
      <c r="B32" s="12"/>
    </row>
    <row r="33" spans="1:2" ht="192" x14ac:dyDescent="0.25">
      <c r="A33" s="17"/>
      <c r="B33" s="12" t="s">
        <v>222</v>
      </c>
    </row>
    <row r="34" spans="1:2" x14ac:dyDescent="0.25">
      <c r="A34" s="17"/>
      <c r="B34" s="12"/>
    </row>
    <row r="35" spans="1:2" ht="217.5" x14ac:dyDescent="0.25">
      <c r="A35" s="17"/>
      <c r="B35" s="12" t="s">
        <v>223</v>
      </c>
    </row>
    <row r="36" spans="1:2" x14ac:dyDescent="0.25">
      <c r="A36" s="17"/>
      <c r="B36" s="12"/>
    </row>
    <row r="37" spans="1:2" ht="64.5" x14ac:dyDescent="0.25">
      <c r="A37" s="17"/>
      <c r="B37" s="13" t="s">
        <v>224</v>
      </c>
    </row>
    <row r="38" spans="1:2" ht="128.25" x14ac:dyDescent="0.25">
      <c r="A38" s="17"/>
      <c r="B38" s="13" t="s">
        <v>225</v>
      </c>
    </row>
    <row r="39" spans="1:2" x14ac:dyDescent="0.25">
      <c r="A39" s="17"/>
      <c r="B39" s="13"/>
    </row>
    <row r="40" spans="1:2" ht="409.6" x14ac:dyDescent="0.25">
      <c r="A40" s="17"/>
      <c r="B40" s="12" t="s">
        <v>226</v>
      </c>
    </row>
    <row r="41" spans="1:2" x14ac:dyDescent="0.25">
      <c r="A41" s="17"/>
      <c r="B41" s="12"/>
    </row>
    <row r="42" spans="1:2" ht="141" x14ac:dyDescent="0.25">
      <c r="A42" s="17"/>
      <c r="B42" s="12" t="s">
        <v>227</v>
      </c>
    </row>
    <row r="43" spans="1:2" x14ac:dyDescent="0.25">
      <c r="A43" s="17"/>
      <c r="B43" s="14"/>
    </row>
    <row r="44" spans="1:2" ht="128.25" x14ac:dyDescent="0.25">
      <c r="A44" s="17"/>
      <c r="B44" s="12" t="s">
        <v>228</v>
      </c>
    </row>
    <row r="45" spans="1:2" x14ac:dyDescent="0.25">
      <c r="A45" s="17"/>
      <c r="B45" s="12"/>
    </row>
    <row r="46" spans="1:2" ht="243" x14ac:dyDescent="0.25">
      <c r="A46" s="17"/>
      <c r="B46" s="12" t="s">
        <v>229</v>
      </c>
    </row>
    <row r="47" spans="1:2" x14ac:dyDescent="0.25">
      <c r="A47" s="17"/>
      <c r="B47" s="12"/>
    </row>
    <row r="48" spans="1:2" ht="255.75" x14ac:dyDescent="0.25">
      <c r="A48" s="17"/>
      <c r="B48" s="12" t="s">
        <v>230</v>
      </c>
    </row>
    <row r="49" spans="1:2" x14ac:dyDescent="0.25">
      <c r="A49" s="17"/>
      <c r="B49" s="12"/>
    </row>
    <row r="50" spans="1:2" ht="26.25" x14ac:dyDescent="0.25">
      <c r="A50" s="17"/>
      <c r="B50" s="13" t="s">
        <v>231</v>
      </c>
    </row>
    <row r="51" spans="1:2" ht="39" x14ac:dyDescent="0.25">
      <c r="A51" s="17"/>
      <c r="B51" s="13" t="s">
        <v>232</v>
      </c>
    </row>
    <row r="52" spans="1:2" ht="64.5" x14ac:dyDescent="0.25">
      <c r="A52" s="17"/>
      <c r="B52" s="13" t="s">
        <v>233</v>
      </c>
    </row>
    <row r="53" spans="1:2" x14ac:dyDescent="0.25">
      <c r="A53" s="17"/>
      <c r="B53" s="13"/>
    </row>
    <row r="54" spans="1:2" ht="51.75" x14ac:dyDescent="0.25">
      <c r="A54" s="17"/>
      <c r="B54" s="12" t="s">
        <v>234</v>
      </c>
    </row>
    <row r="55" spans="1:2" x14ac:dyDescent="0.25">
      <c r="A55" s="17"/>
      <c r="B55" s="10"/>
    </row>
    <row r="56" spans="1:2" ht="90" x14ac:dyDescent="0.25">
      <c r="A56" s="17"/>
      <c r="B56" s="12" t="s">
        <v>235</v>
      </c>
    </row>
    <row r="57" spans="1:2" x14ac:dyDescent="0.25">
      <c r="A57" s="17"/>
      <c r="B57" s="12"/>
    </row>
    <row r="58" spans="1:2" ht="90" x14ac:dyDescent="0.25">
      <c r="A58" s="17"/>
      <c r="B58" s="12" t="s">
        <v>236</v>
      </c>
    </row>
    <row r="59" spans="1:2" x14ac:dyDescent="0.25">
      <c r="A59" s="17"/>
      <c r="B59" s="12"/>
    </row>
    <row r="60" spans="1:2" ht="409.6" x14ac:dyDescent="0.25">
      <c r="A60" s="17"/>
      <c r="B60" s="12" t="s">
        <v>237</v>
      </c>
    </row>
    <row r="61" spans="1:2" x14ac:dyDescent="0.25">
      <c r="A61" s="17"/>
      <c r="B61" s="12"/>
    </row>
    <row r="62" spans="1:2" ht="306.75" x14ac:dyDescent="0.25">
      <c r="A62" s="17"/>
      <c r="B62" s="12" t="s">
        <v>238</v>
      </c>
    </row>
    <row r="63" spans="1:2" x14ac:dyDescent="0.25">
      <c r="A63" s="17"/>
      <c r="B63" s="10"/>
    </row>
    <row r="64" spans="1:2" ht="51.75" x14ac:dyDescent="0.25">
      <c r="A64" s="17"/>
      <c r="B64" s="12" t="s">
        <v>239</v>
      </c>
    </row>
    <row r="65" spans="1:2" x14ac:dyDescent="0.25">
      <c r="A65" s="17"/>
      <c r="B65" s="12"/>
    </row>
    <row r="66" spans="1:2" ht="39" x14ac:dyDescent="0.25">
      <c r="A66" s="17"/>
      <c r="B66" s="13" t="s">
        <v>240</v>
      </c>
    </row>
    <row r="67" spans="1:2" ht="77.25" x14ac:dyDescent="0.25">
      <c r="A67" s="17"/>
      <c r="B67" s="13" t="s">
        <v>241</v>
      </c>
    </row>
    <row r="68" spans="1:2" ht="39" x14ac:dyDescent="0.25">
      <c r="A68" s="17"/>
      <c r="B68" s="13" t="s">
        <v>242</v>
      </c>
    </row>
    <row r="69" spans="1:2" ht="39" x14ac:dyDescent="0.25">
      <c r="A69" s="17"/>
      <c r="B69" s="13" t="s">
        <v>243</v>
      </c>
    </row>
    <row r="70" spans="1:2" ht="39" x14ac:dyDescent="0.25">
      <c r="A70" s="17"/>
      <c r="B70" s="13" t="s">
        <v>244</v>
      </c>
    </row>
    <row r="71" spans="1:2" ht="77.25" x14ac:dyDescent="0.25">
      <c r="A71" s="17"/>
      <c r="B71" s="13" t="s">
        <v>245</v>
      </c>
    </row>
    <row r="72" spans="1:2" ht="64.5" x14ac:dyDescent="0.25">
      <c r="A72" s="17"/>
      <c r="B72" s="13" t="s">
        <v>246</v>
      </c>
    </row>
    <row r="73" spans="1:2" x14ac:dyDescent="0.25">
      <c r="A73" s="17"/>
      <c r="B73" s="10"/>
    </row>
    <row r="74" spans="1:2" ht="409.6" x14ac:dyDescent="0.25">
      <c r="A74" s="17"/>
      <c r="B74" s="12" t="s">
        <v>247</v>
      </c>
    </row>
    <row r="75" spans="1:2" x14ac:dyDescent="0.25">
      <c r="A75" s="17" t="s">
        <v>248</v>
      </c>
      <c r="B75" s="4" t="s">
        <v>6</v>
      </c>
    </row>
    <row r="76" spans="1:2" x14ac:dyDescent="0.25">
      <c r="A76" s="17"/>
      <c r="B76" s="11" t="s">
        <v>248</v>
      </c>
    </row>
    <row r="77" spans="1:2" x14ac:dyDescent="0.25">
      <c r="A77" s="17"/>
      <c r="B77" s="10"/>
    </row>
    <row r="78" spans="1:2" ht="268.5" x14ac:dyDescent="0.25">
      <c r="A78" s="17"/>
      <c r="B78" s="10" t="s">
        <v>249</v>
      </c>
    </row>
    <row r="79" spans="1:2" x14ac:dyDescent="0.25">
      <c r="A79" s="17"/>
      <c r="B79" s="10"/>
    </row>
    <row r="80" spans="1:2" ht="115.5" x14ac:dyDescent="0.25">
      <c r="A80" s="17"/>
      <c r="B80" s="15" t="s">
        <v>250</v>
      </c>
    </row>
    <row r="81" spans="1:2" x14ac:dyDescent="0.25">
      <c r="A81" s="17"/>
      <c r="B81" s="14"/>
    </row>
    <row r="82" spans="1:2" ht="409.6" x14ac:dyDescent="0.25">
      <c r="A82" s="17"/>
      <c r="B82" s="15" t="s">
        <v>251</v>
      </c>
    </row>
    <row r="83" spans="1:2" x14ac:dyDescent="0.25">
      <c r="A83" s="17"/>
      <c r="B83" s="15"/>
    </row>
    <row r="84" spans="1:2" ht="153.75" x14ac:dyDescent="0.25">
      <c r="A84" s="17"/>
      <c r="B84" s="16" t="s">
        <v>252</v>
      </c>
    </row>
    <row r="85" spans="1:2" ht="39" x14ac:dyDescent="0.25">
      <c r="A85" s="17"/>
      <c r="B85" s="16" t="s">
        <v>253</v>
      </c>
    </row>
    <row r="86" spans="1:2" ht="51.75" x14ac:dyDescent="0.25">
      <c r="A86" s="17"/>
      <c r="B86" s="16" t="s">
        <v>254</v>
      </c>
    </row>
    <row r="87" spans="1:2" ht="90" x14ac:dyDescent="0.25">
      <c r="A87" s="17"/>
      <c r="B87" s="16" t="s">
        <v>255</v>
      </c>
    </row>
    <row r="88" spans="1:2" ht="230.25" x14ac:dyDescent="0.25">
      <c r="A88" s="17"/>
      <c r="B88" s="16" t="s">
        <v>256</v>
      </c>
    </row>
    <row r="89" spans="1:2" ht="64.5" x14ac:dyDescent="0.25">
      <c r="A89" s="17"/>
      <c r="B89" s="16" t="s">
        <v>257</v>
      </c>
    </row>
    <row r="90" spans="1:2" x14ac:dyDescent="0.25">
      <c r="A90" s="17"/>
      <c r="B90" s="16"/>
    </row>
    <row r="91" spans="1:2" ht="319.5" x14ac:dyDescent="0.25">
      <c r="A91" s="17"/>
      <c r="B91" s="15" t="s">
        <v>258</v>
      </c>
    </row>
    <row r="92" spans="1:2" x14ac:dyDescent="0.25">
      <c r="A92" s="17"/>
      <c r="B92" s="15"/>
    </row>
    <row r="93" spans="1:2" ht="90" x14ac:dyDescent="0.25">
      <c r="A93" s="17"/>
      <c r="B93" s="16" t="s">
        <v>259</v>
      </c>
    </row>
    <row r="94" spans="1:2" ht="64.5" x14ac:dyDescent="0.25">
      <c r="A94" s="17"/>
      <c r="B94" s="16" t="s">
        <v>260</v>
      </c>
    </row>
    <row r="95" spans="1:2" ht="115.5" x14ac:dyDescent="0.25">
      <c r="A95" s="17"/>
      <c r="B95" s="16" t="s">
        <v>261</v>
      </c>
    </row>
    <row r="96" spans="1:2" x14ac:dyDescent="0.25">
      <c r="A96" s="17"/>
      <c r="B96" s="10"/>
    </row>
    <row r="97" spans="1:2" ht="153.75" x14ac:dyDescent="0.25">
      <c r="A97" s="17"/>
      <c r="B97" s="10" t="s">
        <v>262</v>
      </c>
    </row>
    <row r="98" spans="1:2" x14ac:dyDescent="0.25">
      <c r="A98" s="17"/>
      <c r="B98" s="10"/>
    </row>
    <row r="99" spans="1:2" ht="281.25" x14ac:dyDescent="0.25">
      <c r="A99" s="17"/>
      <c r="B99" s="10" t="s">
        <v>263</v>
      </c>
    </row>
    <row r="100" spans="1:2" x14ac:dyDescent="0.25">
      <c r="A100" s="17"/>
      <c r="B100" s="10"/>
    </row>
    <row r="101" spans="1:2" ht="179.25" x14ac:dyDescent="0.25">
      <c r="A101" s="17"/>
      <c r="B101" s="10" t="s">
        <v>264</v>
      </c>
    </row>
    <row r="102" spans="1:2" x14ac:dyDescent="0.25">
      <c r="A102" s="17"/>
      <c r="B102" s="10"/>
    </row>
    <row r="103" spans="1:2" ht="409.6" x14ac:dyDescent="0.25">
      <c r="A103" s="17"/>
      <c r="B103" s="10" t="s">
        <v>265</v>
      </c>
    </row>
    <row r="104" spans="1:2" x14ac:dyDescent="0.25">
      <c r="A104" s="17"/>
      <c r="B104" s="10"/>
    </row>
    <row r="105" spans="1:2" ht="166.5" x14ac:dyDescent="0.25">
      <c r="A105" s="17"/>
      <c r="B105" s="10" t="s">
        <v>266</v>
      </c>
    </row>
    <row r="106" spans="1:2" x14ac:dyDescent="0.25">
      <c r="A106" s="17" t="s">
        <v>267</v>
      </c>
      <c r="B106" s="4" t="s">
        <v>6</v>
      </c>
    </row>
    <row r="107" spans="1:2" x14ac:dyDescent="0.25">
      <c r="A107" s="17"/>
      <c r="B107" s="11" t="s">
        <v>267</v>
      </c>
    </row>
    <row r="108" spans="1:2" x14ac:dyDescent="0.25">
      <c r="A108" s="17"/>
      <c r="B108" s="10"/>
    </row>
    <row r="109" spans="1:2" ht="243" x14ac:dyDescent="0.25">
      <c r="A109" s="17"/>
      <c r="B109" s="10" t="s">
        <v>268</v>
      </c>
    </row>
    <row r="110" spans="1:2" x14ac:dyDescent="0.25">
      <c r="A110" s="17"/>
      <c r="B110" s="10"/>
    </row>
    <row r="111" spans="1:2" ht="409.6" x14ac:dyDescent="0.25">
      <c r="A111" s="17"/>
      <c r="B111" s="10" t="s">
        <v>269</v>
      </c>
    </row>
    <row r="112" spans="1:2" x14ac:dyDescent="0.25">
      <c r="A112" s="17"/>
      <c r="B112" s="14"/>
    </row>
    <row r="113" spans="1:2" ht="141" x14ac:dyDescent="0.25">
      <c r="A113" s="17"/>
      <c r="B113" s="10" t="s">
        <v>270</v>
      </c>
    </row>
    <row r="114" spans="1:2" x14ac:dyDescent="0.25">
      <c r="A114" s="17"/>
      <c r="B114" s="10"/>
    </row>
    <row r="115" spans="1:2" ht="255.75" x14ac:dyDescent="0.25">
      <c r="A115" s="17"/>
      <c r="B115" s="10" t="s">
        <v>271</v>
      </c>
    </row>
    <row r="116" spans="1:2" x14ac:dyDescent="0.25">
      <c r="A116" s="17"/>
      <c r="B116" s="10"/>
    </row>
    <row r="117" spans="1:2" ht="115.5" x14ac:dyDescent="0.25">
      <c r="A117" s="17"/>
      <c r="B117" s="10" t="s">
        <v>272</v>
      </c>
    </row>
    <row r="118" spans="1:2" x14ac:dyDescent="0.25">
      <c r="A118" s="17"/>
      <c r="B118" s="10"/>
    </row>
    <row r="119" spans="1:2" ht="51.75" x14ac:dyDescent="0.25">
      <c r="A119" s="17"/>
      <c r="B119" s="10" t="s">
        <v>273</v>
      </c>
    </row>
    <row r="120" spans="1:2" x14ac:dyDescent="0.25">
      <c r="A120" s="17"/>
      <c r="B120" s="10"/>
    </row>
    <row r="121" spans="1:2" ht="153.75" x14ac:dyDescent="0.25">
      <c r="A121" s="17"/>
      <c r="B121" s="10" t="s">
        <v>274</v>
      </c>
    </row>
    <row r="122" spans="1:2" x14ac:dyDescent="0.25">
      <c r="A122" s="17" t="s">
        <v>44</v>
      </c>
      <c r="B122" s="4" t="s">
        <v>6</v>
      </c>
    </row>
    <row r="123" spans="1:2" x14ac:dyDescent="0.25">
      <c r="A123" s="17"/>
      <c r="B123" s="11" t="s">
        <v>44</v>
      </c>
    </row>
    <row r="124" spans="1:2" x14ac:dyDescent="0.25">
      <c r="A124" s="17"/>
      <c r="B124" s="10"/>
    </row>
    <row r="125" spans="1:2" ht="26.25" x14ac:dyDescent="0.25">
      <c r="A125" s="17"/>
      <c r="B125" s="10" t="s">
        <v>275</v>
      </c>
    </row>
    <row r="126" spans="1:2" x14ac:dyDescent="0.25">
      <c r="A126" s="17"/>
      <c r="B126" s="10"/>
    </row>
    <row r="127" spans="1:2" ht="192" x14ac:dyDescent="0.25">
      <c r="A127" s="17"/>
      <c r="B127" s="10" t="s">
        <v>276</v>
      </c>
    </row>
    <row r="128" spans="1:2" x14ac:dyDescent="0.25">
      <c r="A128" s="17" t="s">
        <v>277</v>
      </c>
      <c r="B128" s="4" t="s">
        <v>6</v>
      </c>
    </row>
    <row r="129" spans="1:2" x14ac:dyDescent="0.25">
      <c r="A129" s="17"/>
      <c r="B129" s="11" t="s">
        <v>277</v>
      </c>
    </row>
    <row r="130" spans="1:2" x14ac:dyDescent="0.25">
      <c r="A130" s="17"/>
      <c r="B130" s="10"/>
    </row>
    <row r="131" spans="1:2" ht="217.5" x14ac:dyDescent="0.25">
      <c r="A131" s="17"/>
      <c r="B131" s="10" t="s">
        <v>278</v>
      </c>
    </row>
    <row r="132" spans="1:2" x14ac:dyDescent="0.25">
      <c r="A132" s="17" t="s">
        <v>279</v>
      </c>
      <c r="B132" s="4" t="s">
        <v>6</v>
      </c>
    </row>
    <row r="133" spans="1:2" ht="27" x14ac:dyDescent="0.25">
      <c r="A133" s="17"/>
      <c r="B133" s="11" t="s">
        <v>279</v>
      </c>
    </row>
    <row r="134" spans="1:2" x14ac:dyDescent="0.25">
      <c r="A134" s="17"/>
      <c r="B134" s="10"/>
    </row>
    <row r="135" spans="1:2" ht="294" x14ac:dyDescent="0.25">
      <c r="A135" s="17"/>
      <c r="B135" s="10" t="s">
        <v>280</v>
      </c>
    </row>
    <row r="136" spans="1:2" x14ac:dyDescent="0.25">
      <c r="A136" s="17"/>
      <c r="B136" s="10"/>
    </row>
    <row r="137" spans="1:2" ht="217.5" x14ac:dyDescent="0.25">
      <c r="A137" s="17"/>
      <c r="B137" s="10" t="s">
        <v>281</v>
      </c>
    </row>
    <row r="138" spans="1:2" x14ac:dyDescent="0.25">
      <c r="A138" s="17" t="s">
        <v>282</v>
      </c>
      <c r="B138" s="4" t="s">
        <v>6</v>
      </c>
    </row>
    <row r="139" spans="1:2" x14ac:dyDescent="0.25">
      <c r="A139" s="17"/>
      <c r="B139" s="11" t="s">
        <v>282</v>
      </c>
    </row>
    <row r="140" spans="1:2" x14ac:dyDescent="0.25">
      <c r="A140" s="17"/>
      <c r="B140" s="10"/>
    </row>
    <row r="141" spans="1:2" ht="179.25" x14ac:dyDescent="0.25">
      <c r="A141" s="17"/>
      <c r="B141" s="10" t="s">
        <v>283</v>
      </c>
    </row>
    <row r="142" spans="1:2" x14ac:dyDescent="0.25">
      <c r="A142" s="17"/>
      <c r="B142" s="10"/>
    </row>
    <row r="143" spans="1:2" ht="243" x14ac:dyDescent="0.25">
      <c r="A143" s="17"/>
      <c r="B143" s="10" t="s">
        <v>284</v>
      </c>
    </row>
    <row r="144" spans="1:2" x14ac:dyDescent="0.25">
      <c r="A144" s="17" t="s">
        <v>285</v>
      </c>
      <c r="B144" s="4" t="s">
        <v>6</v>
      </c>
    </row>
    <row r="145" spans="1:2" x14ac:dyDescent="0.25">
      <c r="A145" s="17"/>
      <c r="B145" s="11" t="s">
        <v>285</v>
      </c>
    </row>
    <row r="146" spans="1:2" x14ac:dyDescent="0.25">
      <c r="A146" s="17"/>
      <c r="B146" s="10"/>
    </row>
    <row r="147" spans="1:2" ht="141" x14ac:dyDescent="0.25">
      <c r="A147" s="17"/>
      <c r="B147" s="10" t="s">
        <v>286</v>
      </c>
    </row>
    <row r="148" spans="1:2" x14ac:dyDescent="0.25">
      <c r="A148" s="17"/>
      <c r="B148" s="10"/>
    </row>
    <row r="149" spans="1:2" ht="64.5" x14ac:dyDescent="0.25">
      <c r="A149" s="17"/>
      <c r="B149" s="10" t="s">
        <v>287</v>
      </c>
    </row>
    <row r="150" spans="1:2" x14ac:dyDescent="0.25">
      <c r="A150" s="17"/>
      <c r="B150" s="10"/>
    </row>
    <row r="151" spans="1:2" ht="90" x14ac:dyDescent="0.25">
      <c r="A151" s="17"/>
      <c r="B151" s="10" t="s">
        <v>288</v>
      </c>
    </row>
    <row r="152" spans="1:2" x14ac:dyDescent="0.25">
      <c r="A152" s="17" t="s">
        <v>289</v>
      </c>
      <c r="B152" s="4" t="s">
        <v>6</v>
      </c>
    </row>
    <row r="153" spans="1:2" x14ac:dyDescent="0.25">
      <c r="A153" s="17"/>
      <c r="B153" s="11" t="s">
        <v>289</v>
      </c>
    </row>
    <row r="154" spans="1:2" x14ac:dyDescent="0.25">
      <c r="A154" s="17"/>
      <c r="B154" s="10"/>
    </row>
    <row r="155" spans="1:2" ht="217.5" x14ac:dyDescent="0.25">
      <c r="A155" s="17"/>
      <c r="B155" s="10" t="s">
        <v>290</v>
      </c>
    </row>
    <row r="156" spans="1:2" x14ac:dyDescent="0.25">
      <c r="A156" s="17"/>
      <c r="B156" s="14"/>
    </row>
    <row r="157" spans="1:2" ht="179.25" x14ac:dyDescent="0.25">
      <c r="A157" s="17"/>
      <c r="B157" s="10" t="s">
        <v>291</v>
      </c>
    </row>
    <row r="158" spans="1:2" x14ac:dyDescent="0.25">
      <c r="A158" s="17" t="s">
        <v>292</v>
      </c>
      <c r="B158" s="4" t="s">
        <v>6</v>
      </c>
    </row>
    <row r="159" spans="1:2" x14ac:dyDescent="0.25">
      <c r="A159" s="17"/>
      <c r="B159" s="11" t="s">
        <v>292</v>
      </c>
    </row>
    <row r="160" spans="1:2" x14ac:dyDescent="0.25">
      <c r="A160" s="17"/>
      <c r="B160" s="10"/>
    </row>
    <row r="161" spans="1:2" ht="294" x14ac:dyDescent="0.25">
      <c r="A161" s="17"/>
      <c r="B161" s="10" t="s">
        <v>293</v>
      </c>
    </row>
    <row r="162" spans="1:2" x14ac:dyDescent="0.25">
      <c r="A162" s="17"/>
      <c r="B162" s="10"/>
    </row>
    <row r="163" spans="1:2" ht="115.5" x14ac:dyDescent="0.25">
      <c r="A163" s="17"/>
      <c r="B163" s="10" t="s">
        <v>294</v>
      </c>
    </row>
    <row r="164" spans="1:2" x14ac:dyDescent="0.25">
      <c r="A164" s="17" t="s">
        <v>58</v>
      </c>
      <c r="B164" s="4" t="s">
        <v>6</v>
      </c>
    </row>
    <row r="165" spans="1:2" x14ac:dyDescent="0.25">
      <c r="A165" s="17"/>
      <c r="B165" s="11" t="s">
        <v>58</v>
      </c>
    </row>
    <row r="166" spans="1:2" x14ac:dyDescent="0.25">
      <c r="A166" s="17"/>
      <c r="B166" s="10"/>
    </row>
    <row r="167" spans="1:2" ht="102.75" x14ac:dyDescent="0.25">
      <c r="A167" s="17"/>
      <c r="B167" s="10" t="s">
        <v>295</v>
      </c>
    </row>
    <row r="168" spans="1:2" x14ac:dyDescent="0.25">
      <c r="A168" s="17" t="s">
        <v>296</v>
      </c>
      <c r="B168" s="4" t="s">
        <v>6</v>
      </c>
    </row>
    <row r="169" spans="1:2" x14ac:dyDescent="0.25">
      <c r="A169" s="17"/>
      <c r="B169" s="11" t="s">
        <v>296</v>
      </c>
    </row>
    <row r="170" spans="1:2" x14ac:dyDescent="0.25">
      <c r="A170" s="17"/>
      <c r="B170" s="10"/>
    </row>
    <row r="171" spans="1:2" ht="102.75" x14ac:dyDescent="0.25">
      <c r="A171" s="17"/>
      <c r="B171" s="10" t="s">
        <v>297</v>
      </c>
    </row>
    <row r="172" spans="1:2" x14ac:dyDescent="0.25">
      <c r="A172" s="17"/>
      <c r="B172" s="10"/>
    </row>
    <row r="173" spans="1:2" ht="217.5" x14ac:dyDescent="0.25">
      <c r="A173" s="17"/>
      <c r="B173" s="10" t="s">
        <v>298</v>
      </c>
    </row>
    <row r="174" spans="1:2" x14ac:dyDescent="0.25">
      <c r="A174" s="17" t="s">
        <v>299</v>
      </c>
      <c r="B174" s="4" t="s">
        <v>6</v>
      </c>
    </row>
    <row r="175" spans="1:2" ht="27" x14ac:dyDescent="0.25">
      <c r="A175" s="17"/>
      <c r="B175" s="11" t="s">
        <v>299</v>
      </c>
    </row>
    <row r="176" spans="1:2" x14ac:dyDescent="0.25">
      <c r="A176" s="17"/>
      <c r="B176" s="10"/>
    </row>
    <row r="177" spans="1:2" ht="115.5" x14ac:dyDescent="0.25">
      <c r="A177" s="17"/>
      <c r="B177" s="10" t="s">
        <v>300</v>
      </c>
    </row>
    <row r="178" spans="1:2" x14ac:dyDescent="0.25">
      <c r="A178" s="17" t="s">
        <v>301</v>
      </c>
      <c r="B178" s="4" t="s">
        <v>6</v>
      </c>
    </row>
    <row r="179" spans="1:2" ht="27" x14ac:dyDescent="0.25">
      <c r="A179" s="17"/>
      <c r="B179" s="11" t="s">
        <v>301</v>
      </c>
    </row>
    <row r="180" spans="1:2" x14ac:dyDescent="0.25">
      <c r="A180" s="17"/>
      <c r="B180" s="10"/>
    </row>
    <row r="181" spans="1:2" ht="281.25" x14ac:dyDescent="0.25">
      <c r="A181" s="17"/>
      <c r="B181" s="10" t="s">
        <v>302</v>
      </c>
    </row>
    <row r="182" spans="1:2" x14ac:dyDescent="0.25">
      <c r="A182" s="17" t="s">
        <v>103</v>
      </c>
      <c r="B182" s="4" t="s">
        <v>6</v>
      </c>
    </row>
    <row r="183" spans="1:2" x14ac:dyDescent="0.25">
      <c r="A183" s="17"/>
      <c r="B183" s="11" t="s">
        <v>103</v>
      </c>
    </row>
    <row r="184" spans="1:2" x14ac:dyDescent="0.25">
      <c r="A184" s="17"/>
      <c r="B184" s="10"/>
    </row>
    <row r="185" spans="1:2" ht="39" x14ac:dyDescent="0.25">
      <c r="A185" s="17"/>
      <c r="B185" s="10" t="s">
        <v>303</v>
      </c>
    </row>
    <row r="186" spans="1:2" x14ac:dyDescent="0.25">
      <c r="A186" s="17" t="s">
        <v>1438</v>
      </c>
      <c r="B186" s="4" t="s">
        <v>6</v>
      </c>
    </row>
    <row r="187" spans="1:2" ht="27" x14ac:dyDescent="0.25">
      <c r="A187" s="17"/>
      <c r="B187" s="11" t="s">
        <v>304</v>
      </c>
    </row>
    <row r="188" spans="1:2" x14ac:dyDescent="0.25">
      <c r="A188" s="17"/>
      <c r="B188" s="10"/>
    </row>
    <row r="189" spans="1:2" ht="115.5" x14ac:dyDescent="0.25">
      <c r="A189" s="17"/>
      <c r="B189" s="10" t="s">
        <v>305</v>
      </c>
    </row>
    <row r="190" spans="1:2" x14ac:dyDescent="0.25">
      <c r="A190" s="17" t="s">
        <v>193</v>
      </c>
      <c r="B190" s="4" t="s">
        <v>6</v>
      </c>
    </row>
    <row r="191" spans="1:2" x14ac:dyDescent="0.25">
      <c r="A191" s="17"/>
      <c r="B191" s="11" t="s">
        <v>193</v>
      </c>
    </row>
    <row r="192" spans="1:2" x14ac:dyDescent="0.25">
      <c r="A192" s="17"/>
      <c r="B192" s="10"/>
    </row>
    <row r="193" spans="1:2" ht="243" x14ac:dyDescent="0.25">
      <c r="A193" s="17"/>
      <c r="B193" s="10" t="s">
        <v>306</v>
      </c>
    </row>
    <row r="194" spans="1:2" x14ac:dyDescent="0.25">
      <c r="A194" s="17" t="s">
        <v>307</v>
      </c>
      <c r="B194" s="4" t="s">
        <v>6</v>
      </c>
    </row>
    <row r="195" spans="1:2" x14ac:dyDescent="0.25">
      <c r="A195" s="17"/>
      <c r="B195" s="11" t="s">
        <v>307</v>
      </c>
    </row>
    <row r="196" spans="1:2" x14ac:dyDescent="0.25">
      <c r="A196" s="17"/>
      <c r="B196" s="10"/>
    </row>
    <row r="197" spans="1:2" ht="115.5" x14ac:dyDescent="0.25">
      <c r="A197" s="17"/>
      <c r="B197" s="10" t="s">
        <v>308</v>
      </c>
    </row>
    <row r="198" spans="1:2" x14ac:dyDescent="0.25">
      <c r="A198" s="17"/>
      <c r="B198" s="10"/>
    </row>
    <row r="199" spans="1:2" ht="128.25" x14ac:dyDescent="0.25">
      <c r="A199" s="17"/>
      <c r="B199" s="10" t="s">
        <v>309</v>
      </c>
    </row>
  </sheetData>
  <mergeCells count="22">
    <mergeCell ref="A182:A185"/>
    <mergeCell ref="A186:A189"/>
    <mergeCell ref="A190:A193"/>
    <mergeCell ref="A194:A199"/>
    <mergeCell ref="A152:A157"/>
    <mergeCell ref="A158:A163"/>
    <mergeCell ref="A164:A167"/>
    <mergeCell ref="A168:A173"/>
    <mergeCell ref="A174:A177"/>
    <mergeCell ref="A178:A181"/>
    <mergeCell ref="A106:A121"/>
    <mergeCell ref="A122:A127"/>
    <mergeCell ref="A128:A131"/>
    <mergeCell ref="A132:A137"/>
    <mergeCell ref="A138:A143"/>
    <mergeCell ref="A144:A151"/>
    <mergeCell ref="A1:A2"/>
    <mergeCell ref="A4:A9"/>
    <mergeCell ref="A10:A13"/>
    <mergeCell ref="A14:A19"/>
    <mergeCell ref="A20:A74"/>
    <mergeCell ref="A75:A10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4" max="4" width="4.140625" customWidth="1"/>
    <col min="5" max="5" width="6.5703125" customWidth="1"/>
    <col min="6" max="6" width="1.5703125" bestFit="1" customWidth="1"/>
    <col min="7" max="7" width="2.42578125" customWidth="1"/>
    <col min="8" max="8" width="7.7109375" customWidth="1"/>
    <col min="9" max="9" width="1.5703125" bestFit="1" customWidth="1"/>
    <col min="10" max="10" width="2.140625" customWidth="1"/>
    <col min="11" max="11" width="6.85546875" customWidth="1"/>
    <col min="12" max="12" width="1.5703125" bestFit="1" customWidth="1"/>
  </cols>
  <sheetData>
    <row r="1" spans="1:12" ht="30" customHeight="1" x14ac:dyDescent="0.25">
      <c r="A1" s="8" t="s">
        <v>14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0</v>
      </c>
      <c r="B3" s="48" t="s">
        <v>6</v>
      </c>
      <c r="C3" s="48"/>
      <c r="D3" s="48"/>
      <c r="E3" s="48"/>
      <c r="F3" s="48"/>
      <c r="G3" s="48"/>
      <c r="H3" s="48"/>
      <c r="I3" s="48"/>
      <c r="J3" s="48"/>
      <c r="K3" s="48"/>
      <c r="L3" s="48"/>
    </row>
    <row r="4" spans="1:12" ht="15" customHeight="1" x14ac:dyDescent="0.25">
      <c r="A4" s="17" t="s">
        <v>1440</v>
      </c>
      <c r="B4" s="48" t="s">
        <v>6</v>
      </c>
      <c r="C4" s="48"/>
      <c r="D4" s="48"/>
      <c r="E4" s="48"/>
      <c r="F4" s="48"/>
      <c r="G4" s="48"/>
      <c r="H4" s="48"/>
      <c r="I4" s="48"/>
      <c r="J4" s="48"/>
      <c r="K4" s="48"/>
      <c r="L4" s="48"/>
    </row>
    <row r="5" spans="1:12" x14ac:dyDescent="0.25">
      <c r="A5" s="17"/>
      <c r="B5" s="50"/>
      <c r="C5" s="50"/>
      <c r="D5" s="50"/>
      <c r="E5" s="50"/>
      <c r="F5" s="50"/>
      <c r="G5" s="50"/>
      <c r="H5" s="50"/>
      <c r="I5" s="50"/>
      <c r="J5" s="50"/>
      <c r="K5" s="50"/>
      <c r="L5" s="50"/>
    </row>
    <row r="6" spans="1:12" x14ac:dyDescent="0.25">
      <c r="A6" s="17"/>
      <c r="B6" s="37"/>
      <c r="C6" s="38"/>
      <c r="D6" s="39" t="s">
        <v>317</v>
      </c>
      <c r="E6" s="39"/>
      <c r="F6" s="38"/>
      <c r="G6" s="39" t="s">
        <v>319</v>
      </c>
      <c r="H6" s="39"/>
      <c r="I6" s="38"/>
      <c r="J6" s="39" t="s">
        <v>320</v>
      </c>
      <c r="K6" s="39"/>
      <c r="L6" s="38"/>
    </row>
    <row r="7" spans="1:12" ht="15.75" thickBot="1" x14ac:dyDescent="0.3">
      <c r="A7" s="17"/>
      <c r="B7" s="37"/>
      <c r="C7" s="38"/>
      <c r="D7" s="40" t="s">
        <v>318</v>
      </c>
      <c r="E7" s="40"/>
      <c r="F7" s="38"/>
      <c r="G7" s="40"/>
      <c r="H7" s="40"/>
      <c r="I7" s="38"/>
      <c r="J7" s="40"/>
      <c r="K7" s="40"/>
      <c r="L7" s="38"/>
    </row>
    <row r="8" spans="1:12" x14ac:dyDescent="0.25">
      <c r="A8" s="17"/>
      <c r="B8" s="22" t="s">
        <v>321</v>
      </c>
      <c r="C8" s="23"/>
      <c r="D8" s="42"/>
      <c r="E8" s="42"/>
      <c r="F8" s="23"/>
      <c r="G8" s="42"/>
      <c r="H8" s="42"/>
      <c r="I8" s="23"/>
      <c r="J8" s="42"/>
      <c r="K8" s="42"/>
      <c r="L8" s="23"/>
    </row>
    <row r="9" spans="1:12" x14ac:dyDescent="0.25">
      <c r="A9" s="17"/>
      <c r="B9" s="25">
        <v>2012</v>
      </c>
      <c r="C9" s="18"/>
      <c r="D9" s="43"/>
      <c r="E9" s="43"/>
      <c r="F9" s="18"/>
      <c r="G9" s="43"/>
      <c r="H9" s="43"/>
      <c r="I9" s="18"/>
      <c r="J9" s="43"/>
      <c r="K9" s="43"/>
      <c r="L9" s="18"/>
    </row>
    <row r="10" spans="1:12" ht="26.25" x14ac:dyDescent="0.25">
      <c r="A10" s="17"/>
      <c r="B10" s="27" t="s">
        <v>164</v>
      </c>
      <c r="C10" s="23"/>
      <c r="D10" s="28" t="s">
        <v>322</v>
      </c>
      <c r="E10" s="29" t="s">
        <v>323</v>
      </c>
      <c r="F10" s="23"/>
      <c r="G10" s="28" t="s">
        <v>322</v>
      </c>
      <c r="H10" s="30">
        <v>39621</v>
      </c>
      <c r="I10" s="23"/>
      <c r="J10" s="28" t="s">
        <v>322</v>
      </c>
      <c r="K10" s="30">
        <v>39621</v>
      </c>
      <c r="L10" s="23"/>
    </row>
    <row r="11" spans="1:12" x14ac:dyDescent="0.25">
      <c r="A11" s="17"/>
      <c r="B11" s="31" t="s">
        <v>68</v>
      </c>
      <c r="C11" s="18"/>
      <c r="D11" s="44">
        <v>31380</v>
      </c>
      <c r="E11" s="44"/>
      <c r="F11" s="18"/>
      <c r="G11" s="45" t="s">
        <v>324</v>
      </c>
      <c r="H11" s="45"/>
      <c r="I11" s="10" t="s">
        <v>325</v>
      </c>
      <c r="J11" s="45" t="s">
        <v>326</v>
      </c>
      <c r="K11" s="45"/>
      <c r="L11" s="10" t="s">
        <v>325</v>
      </c>
    </row>
    <row r="12" spans="1:12" ht="26.25" x14ac:dyDescent="0.25">
      <c r="A12" s="17"/>
      <c r="B12" s="27" t="s">
        <v>167</v>
      </c>
      <c r="C12" s="23"/>
      <c r="D12" s="46">
        <v>123306</v>
      </c>
      <c r="E12" s="46"/>
      <c r="F12" s="23"/>
      <c r="G12" s="47" t="s">
        <v>327</v>
      </c>
      <c r="H12" s="47"/>
      <c r="I12" s="28" t="s">
        <v>325</v>
      </c>
      <c r="J12" s="46">
        <v>94103</v>
      </c>
      <c r="K12" s="46"/>
      <c r="L12" s="23"/>
    </row>
    <row r="13" spans="1:12" ht="26.25" x14ac:dyDescent="0.25">
      <c r="A13" s="17"/>
      <c r="B13" s="31" t="s">
        <v>168</v>
      </c>
      <c r="C13" s="18"/>
      <c r="D13" s="43"/>
      <c r="E13" s="43"/>
      <c r="F13" s="18"/>
      <c r="G13" s="43"/>
      <c r="H13" s="43"/>
      <c r="I13" s="18"/>
      <c r="J13" s="43"/>
      <c r="K13" s="43"/>
      <c r="L13" s="18"/>
    </row>
    <row r="14" spans="1:12" x14ac:dyDescent="0.25">
      <c r="A14" s="17"/>
      <c r="B14" s="34" t="s">
        <v>169</v>
      </c>
      <c r="C14" s="23"/>
      <c r="D14" s="46">
        <v>8432248</v>
      </c>
      <c r="E14" s="46"/>
      <c r="F14" s="23"/>
      <c r="G14" s="47" t="s">
        <v>328</v>
      </c>
      <c r="H14" s="47"/>
      <c r="I14" s="28" t="s">
        <v>325</v>
      </c>
      <c r="J14" s="46">
        <v>4308965</v>
      </c>
      <c r="K14" s="46"/>
      <c r="L14" s="23"/>
    </row>
    <row r="15" spans="1:12" ht="39" x14ac:dyDescent="0.25">
      <c r="A15" s="17"/>
      <c r="B15" s="35" t="s">
        <v>171</v>
      </c>
      <c r="C15" s="18"/>
      <c r="D15" s="44">
        <v>52151</v>
      </c>
      <c r="E15" s="44"/>
      <c r="F15" s="18"/>
      <c r="G15" s="45" t="s">
        <v>329</v>
      </c>
      <c r="H15" s="45"/>
      <c r="I15" s="10" t="s">
        <v>325</v>
      </c>
      <c r="J15" s="44">
        <v>12530</v>
      </c>
      <c r="K15" s="44"/>
      <c r="L15" s="18"/>
    </row>
    <row r="16" spans="1:12" x14ac:dyDescent="0.25">
      <c r="A16" s="17"/>
      <c r="B16" s="27" t="s">
        <v>172</v>
      </c>
      <c r="C16" s="23"/>
      <c r="D16" s="41"/>
      <c r="E16" s="41"/>
      <c r="F16" s="23"/>
      <c r="G16" s="41"/>
      <c r="H16" s="41"/>
      <c r="I16" s="23"/>
      <c r="J16" s="41"/>
      <c r="K16" s="41"/>
      <c r="L16" s="23"/>
    </row>
    <row r="17" spans="1:12" x14ac:dyDescent="0.25">
      <c r="A17" s="17"/>
      <c r="B17" s="35" t="s">
        <v>169</v>
      </c>
      <c r="C17" s="18"/>
      <c r="D17" s="45" t="s">
        <v>330</v>
      </c>
      <c r="E17" s="45"/>
      <c r="F17" s="10" t="s">
        <v>325</v>
      </c>
      <c r="G17" s="44">
        <v>4123283</v>
      </c>
      <c r="H17" s="44"/>
      <c r="I17" s="18"/>
      <c r="J17" s="45" t="s">
        <v>331</v>
      </c>
      <c r="K17" s="45"/>
      <c r="L17" s="10" t="s">
        <v>325</v>
      </c>
    </row>
    <row r="18" spans="1:12" x14ac:dyDescent="0.25">
      <c r="A18" s="17"/>
      <c r="B18" s="27" t="s">
        <v>177</v>
      </c>
      <c r="C18" s="23"/>
      <c r="D18" s="47" t="s">
        <v>332</v>
      </c>
      <c r="E18" s="47"/>
      <c r="F18" s="28" t="s">
        <v>325</v>
      </c>
      <c r="G18" s="47" t="s">
        <v>329</v>
      </c>
      <c r="H18" s="47"/>
      <c r="I18" s="28" t="s">
        <v>325</v>
      </c>
      <c r="J18" s="47" t="s">
        <v>333</v>
      </c>
      <c r="K18" s="47"/>
      <c r="L18" s="28" t="s">
        <v>325</v>
      </c>
    </row>
    <row r="19" spans="1:12" ht="26.25" x14ac:dyDescent="0.25">
      <c r="A19" s="17"/>
      <c r="B19" s="31" t="s">
        <v>334</v>
      </c>
      <c r="C19" s="18"/>
      <c r="D19" s="45" t="s">
        <v>323</v>
      </c>
      <c r="E19" s="45"/>
      <c r="F19" s="18"/>
      <c r="G19" s="44">
        <v>64354</v>
      </c>
      <c r="H19" s="44"/>
      <c r="I19" s="18"/>
      <c r="J19" s="44">
        <v>64354</v>
      </c>
      <c r="K19" s="44"/>
      <c r="L19" s="18"/>
    </row>
    <row r="20" spans="1:12" ht="39" x14ac:dyDescent="0.25">
      <c r="A20" s="17"/>
      <c r="B20" s="27" t="s">
        <v>335</v>
      </c>
      <c r="C20" s="23"/>
      <c r="D20" s="47" t="s">
        <v>323</v>
      </c>
      <c r="E20" s="47"/>
      <c r="F20" s="23"/>
      <c r="G20" s="46">
        <v>4470</v>
      </c>
      <c r="H20" s="46"/>
      <c r="I20" s="23"/>
      <c r="J20" s="46">
        <v>4470</v>
      </c>
      <c r="K20" s="46"/>
      <c r="L20" s="23"/>
    </row>
    <row r="21" spans="1:12" ht="26.25" x14ac:dyDescent="0.25">
      <c r="A21" s="17"/>
      <c r="B21" s="31" t="s">
        <v>188</v>
      </c>
      <c r="C21" s="18"/>
      <c r="D21" s="44">
        <v>1098565</v>
      </c>
      <c r="E21" s="44"/>
      <c r="F21" s="18"/>
      <c r="G21" s="44">
        <v>68824</v>
      </c>
      <c r="H21" s="44"/>
      <c r="I21" s="18"/>
      <c r="J21" s="44">
        <v>1167389</v>
      </c>
      <c r="K21" s="44"/>
      <c r="L21" s="18"/>
    </row>
    <row r="22" spans="1:12" x14ac:dyDescent="0.25">
      <c r="A22" s="17"/>
      <c r="B22" s="36">
        <v>2011</v>
      </c>
      <c r="C22" s="23"/>
      <c r="D22" s="41"/>
      <c r="E22" s="41"/>
      <c r="F22" s="23"/>
      <c r="G22" s="41"/>
      <c r="H22" s="41"/>
      <c r="I22" s="23"/>
      <c r="J22" s="41"/>
      <c r="K22" s="41"/>
      <c r="L22" s="23"/>
    </row>
    <row r="23" spans="1:12" ht="26.25" x14ac:dyDescent="0.25">
      <c r="A23" s="17"/>
      <c r="B23" s="31" t="s">
        <v>164</v>
      </c>
      <c r="C23" s="18"/>
      <c r="D23" s="45" t="s">
        <v>323</v>
      </c>
      <c r="E23" s="45"/>
      <c r="F23" s="18"/>
      <c r="G23" s="44">
        <v>43070</v>
      </c>
      <c r="H23" s="44"/>
      <c r="I23" s="18"/>
      <c r="J23" s="44">
        <v>43070</v>
      </c>
      <c r="K23" s="44"/>
      <c r="L23" s="18"/>
    </row>
    <row r="24" spans="1:12" ht="26.25" x14ac:dyDescent="0.25">
      <c r="A24" s="17"/>
      <c r="B24" s="27" t="s">
        <v>167</v>
      </c>
      <c r="C24" s="23"/>
      <c r="D24" s="46">
        <v>522726</v>
      </c>
      <c r="E24" s="46"/>
      <c r="F24" s="23"/>
      <c r="G24" s="46">
        <v>43070</v>
      </c>
      <c r="H24" s="46"/>
      <c r="I24" s="23"/>
      <c r="J24" s="46">
        <v>565796</v>
      </c>
      <c r="K24" s="46"/>
      <c r="L24" s="23"/>
    </row>
    <row r="25" spans="1:12" ht="26.25" x14ac:dyDescent="0.25">
      <c r="A25" s="17"/>
      <c r="B25" s="31" t="s">
        <v>168</v>
      </c>
      <c r="C25" s="18"/>
      <c r="D25" s="43"/>
      <c r="E25" s="43"/>
      <c r="F25" s="18"/>
      <c r="G25" s="43"/>
      <c r="H25" s="43"/>
      <c r="I25" s="18"/>
      <c r="J25" s="43"/>
      <c r="K25" s="43"/>
      <c r="L25" s="18"/>
    </row>
    <row r="26" spans="1:12" x14ac:dyDescent="0.25">
      <c r="A26" s="17"/>
      <c r="B26" s="34" t="s">
        <v>169</v>
      </c>
      <c r="C26" s="23"/>
      <c r="D26" s="46">
        <v>5373914</v>
      </c>
      <c r="E26" s="46"/>
      <c r="F26" s="23"/>
      <c r="G26" s="47" t="s">
        <v>336</v>
      </c>
      <c r="H26" s="47"/>
      <c r="I26" s="28" t="s">
        <v>325</v>
      </c>
      <c r="J26" s="46">
        <v>2337213</v>
      </c>
      <c r="K26" s="46"/>
      <c r="L26" s="23"/>
    </row>
    <row r="27" spans="1:12" ht="39" x14ac:dyDescent="0.25">
      <c r="A27" s="17"/>
      <c r="B27" s="35" t="s">
        <v>171</v>
      </c>
      <c r="C27" s="18"/>
      <c r="D27" s="44">
        <v>58872</v>
      </c>
      <c r="E27" s="44"/>
      <c r="F27" s="18"/>
      <c r="G27" s="45" t="s">
        <v>337</v>
      </c>
      <c r="H27" s="45"/>
      <c r="I27" s="10" t="s">
        <v>325</v>
      </c>
      <c r="J27" s="44">
        <v>15802</v>
      </c>
      <c r="K27" s="44"/>
      <c r="L27" s="18"/>
    </row>
    <row r="28" spans="1:12" x14ac:dyDescent="0.25">
      <c r="A28" s="17"/>
      <c r="B28" s="27" t="s">
        <v>172</v>
      </c>
      <c r="C28" s="23"/>
      <c r="D28" s="41"/>
      <c r="E28" s="41"/>
      <c r="F28" s="23"/>
      <c r="G28" s="41"/>
      <c r="H28" s="41"/>
      <c r="I28" s="23"/>
      <c r="J28" s="41"/>
      <c r="K28" s="41"/>
      <c r="L28" s="23"/>
    </row>
    <row r="29" spans="1:12" x14ac:dyDescent="0.25">
      <c r="A29" s="17"/>
      <c r="B29" s="35" t="s">
        <v>169</v>
      </c>
      <c r="C29" s="18"/>
      <c r="D29" s="45" t="s">
        <v>338</v>
      </c>
      <c r="E29" s="45"/>
      <c r="F29" s="10" t="s">
        <v>325</v>
      </c>
      <c r="G29" s="44">
        <v>3036701</v>
      </c>
      <c r="H29" s="44"/>
      <c r="I29" s="18"/>
      <c r="J29" s="45" t="s">
        <v>339</v>
      </c>
      <c r="K29" s="45"/>
      <c r="L29" s="10" t="s">
        <v>325</v>
      </c>
    </row>
    <row r="30" spans="1:12" x14ac:dyDescent="0.25">
      <c r="A30" s="17"/>
      <c r="B30" s="27" t="s">
        <v>177</v>
      </c>
      <c r="C30" s="23"/>
      <c r="D30" s="47" t="s">
        <v>340</v>
      </c>
      <c r="E30" s="47"/>
      <c r="F30" s="28" t="s">
        <v>325</v>
      </c>
      <c r="G30" s="47" t="s">
        <v>337</v>
      </c>
      <c r="H30" s="47"/>
      <c r="I30" s="28" t="s">
        <v>325</v>
      </c>
      <c r="J30" s="47" t="s">
        <v>341</v>
      </c>
      <c r="K30" s="47"/>
      <c r="L30" s="28" t="s">
        <v>325</v>
      </c>
    </row>
    <row r="31" spans="1:12" x14ac:dyDescent="0.25">
      <c r="A31" s="17"/>
      <c r="B31" s="18"/>
      <c r="C31" s="18"/>
      <c r="D31" s="18"/>
      <c r="E31" s="18"/>
      <c r="F31" s="18"/>
      <c r="G31" s="18"/>
      <c r="H31" s="18"/>
      <c r="I31" s="18"/>
      <c r="J31" s="18"/>
    </row>
  </sheetData>
  <mergeCells count="82">
    <mergeCell ref="D30:E30"/>
    <mergeCell ref="G30:H30"/>
    <mergeCell ref="J30:K30"/>
    <mergeCell ref="A1:A2"/>
    <mergeCell ref="B1:L1"/>
    <mergeCell ref="B2:L2"/>
    <mergeCell ref="B3:L3"/>
    <mergeCell ref="A4:A31"/>
    <mergeCell ref="B4:L4"/>
    <mergeCell ref="B5:L5"/>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I6:I7"/>
    <mergeCell ref="J6:K7"/>
    <mergeCell ref="L6:L7"/>
    <mergeCell ref="D8:E8"/>
    <mergeCell ref="G8:H8"/>
    <mergeCell ref="J8:K8"/>
    <mergeCell ref="B6:B7"/>
    <mergeCell ref="C6:C7"/>
    <mergeCell ref="D6:E6"/>
    <mergeCell ref="D7:E7"/>
    <mergeCell ref="F6:F7"/>
    <mergeCell ref="G6: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x14ac:dyDescent="0.25"/>
  <cols>
    <col min="1" max="2" width="36.5703125" bestFit="1" customWidth="1"/>
    <col min="3" max="3" width="17.42578125" customWidth="1"/>
    <col min="4" max="4" width="20.85546875" customWidth="1"/>
    <col min="5" max="5" width="12.5703125" customWidth="1"/>
    <col min="6" max="6" width="24.5703125" customWidth="1"/>
    <col min="7" max="7" width="36.5703125" bestFit="1" customWidth="1"/>
    <col min="8" max="9" width="12.5703125" customWidth="1"/>
    <col min="10" max="10" width="9.140625" customWidth="1"/>
    <col min="11" max="12" width="12.5703125" customWidth="1"/>
    <col min="13" max="13" width="17.42578125" customWidth="1"/>
  </cols>
  <sheetData>
    <row r="1" spans="1:13" ht="15" customHeight="1" x14ac:dyDescent="0.25">
      <c r="A1" s="8" t="s">
        <v>144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50</v>
      </c>
      <c r="B3" s="48" t="s">
        <v>6</v>
      </c>
      <c r="C3" s="48"/>
      <c r="D3" s="48"/>
      <c r="E3" s="48"/>
      <c r="F3" s="48"/>
      <c r="G3" s="48"/>
      <c r="H3" s="48"/>
      <c r="I3" s="48"/>
      <c r="J3" s="48"/>
      <c r="K3" s="48"/>
      <c r="L3" s="48"/>
      <c r="M3" s="48"/>
    </row>
    <row r="4" spans="1:13" ht="15" customHeight="1" x14ac:dyDescent="0.25">
      <c r="A4" s="17" t="s">
        <v>1442</v>
      </c>
      <c r="B4" s="48" t="s">
        <v>6</v>
      </c>
      <c r="C4" s="48"/>
      <c r="D4" s="48"/>
      <c r="E4" s="48"/>
      <c r="F4" s="48"/>
      <c r="G4" s="48"/>
      <c r="H4" s="48"/>
      <c r="I4" s="48"/>
      <c r="J4" s="48"/>
      <c r="K4" s="48"/>
      <c r="L4" s="48"/>
      <c r="M4" s="48"/>
    </row>
    <row r="5" spans="1:13" x14ac:dyDescent="0.25">
      <c r="A5" s="17"/>
      <c r="B5" s="50"/>
      <c r="C5" s="50"/>
      <c r="D5" s="50"/>
      <c r="E5" s="50"/>
      <c r="F5" s="50"/>
      <c r="G5" s="50"/>
      <c r="H5" s="50"/>
      <c r="I5" s="50"/>
      <c r="J5" s="50"/>
      <c r="K5" s="50"/>
      <c r="L5" s="50"/>
      <c r="M5" s="50"/>
    </row>
    <row r="6" spans="1:13" ht="15.75" thickBot="1" x14ac:dyDescent="0.3">
      <c r="A6" s="17"/>
      <c r="B6" s="18"/>
      <c r="C6" s="19"/>
      <c r="D6" s="40" t="s">
        <v>353</v>
      </c>
      <c r="E6" s="40"/>
      <c r="F6" s="40"/>
      <c r="G6" s="40"/>
      <c r="H6" s="40"/>
      <c r="I6" s="19"/>
    </row>
    <row r="7" spans="1:13" ht="15.75" thickBot="1" x14ac:dyDescent="0.3">
      <c r="A7" s="17"/>
      <c r="B7" s="18"/>
      <c r="C7" s="19"/>
      <c r="D7" s="57">
        <v>2013</v>
      </c>
      <c r="E7" s="57"/>
      <c r="F7" s="53"/>
      <c r="G7" s="57">
        <v>2012</v>
      </c>
      <c r="H7" s="57"/>
      <c r="I7" s="19"/>
    </row>
    <row r="8" spans="1:13" x14ac:dyDescent="0.25">
      <c r="A8" s="17"/>
      <c r="B8" s="54" t="s">
        <v>45</v>
      </c>
      <c r="C8" s="23"/>
      <c r="D8" s="28" t="s">
        <v>322</v>
      </c>
      <c r="E8" s="55">
        <v>502471</v>
      </c>
      <c r="F8" s="23"/>
      <c r="G8" s="28" t="s">
        <v>322</v>
      </c>
      <c r="H8" s="55">
        <v>533446</v>
      </c>
      <c r="I8" s="23"/>
    </row>
    <row r="9" spans="1:13" x14ac:dyDescent="0.25">
      <c r="A9" s="17"/>
      <c r="B9" s="56" t="s">
        <v>354</v>
      </c>
      <c r="C9" s="18"/>
      <c r="D9" s="44">
        <v>1887182</v>
      </c>
      <c r="E9" s="44"/>
      <c r="F9" s="18"/>
      <c r="G9" s="44">
        <v>2034581</v>
      </c>
      <c r="H9" s="44"/>
      <c r="I9" s="18"/>
    </row>
    <row r="10" spans="1:13" x14ac:dyDescent="0.25">
      <c r="A10" s="17"/>
      <c r="B10" s="18"/>
      <c r="C10" s="18"/>
      <c r="D10" s="18"/>
      <c r="E10" s="18"/>
      <c r="F10" s="18"/>
      <c r="G10" s="18"/>
      <c r="H10" s="18"/>
      <c r="I10" s="18"/>
    </row>
    <row r="11" spans="1:13" x14ac:dyDescent="0.25">
      <c r="A11" s="17"/>
      <c r="B11" s="50"/>
      <c r="C11" s="50"/>
      <c r="D11" s="50"/>
      <c r="E11" s="50"/>
      <c r="F11" s="50"/>
      <c r="G11" s="50"/>
      <c r="H11" s="50"/>
      <c r="I11" s="50"/>
      <c r="J11" s="50"/>
      <c r="K11" s="50"/>
      <c r="L11" s="50"/>
      <c r="M11" s="50"/>
    </row>
    <row r="12" spans="1:13" x14ac:dyDescent="0.25">
      <c r="A12" s="17"/>
      <c r="B12" s="50"/>
      <c r="C12" s="50"/>
      <c r="D12" s="50"/>
      <c r="E12" s="50"/>
      <c r="F12" s="50"/>
      <c r="G12" s="50"/>
      <c r="H12" s="50"/>
      <c r="I12" s="50"/>
      <c r="J12" s="50"/>
      <c r="K12" s="50"/>
      <c r="L12" s="50"/>
      <c r="M12" s="50"/>
    </row>
    <row r="13" spans="1:13" x14ac:dyDescent="0.25">
      <c r="A13" s="17"/>
      <c r="B13" s="50" t="s">
        <v>355</v>
      </c>
      <c r="C13" s="50"/>
      <c r="D13" s="50"/>
      <c r="E13" s="50"/>
      <c r="F13" s="50"/>
      <c r="G13" s="50"/>
      <c r="H13" s="50"/>
      <c r="I13" s="50"/>
      <c r="J13" s="50"/>
      <c r="K13" s="50"/>
      <c r="L13" s="50"/>
      <c r="M13" s="50"/>
    </row>
    <row r="14" spans="1:13" ht="15" customHeight="1" x14ac:dyDescent="0.25">
      <c r="A14" s="17" t="s">
        <v>1443</v>
      </c>
      <c r="B14" s="48" t="s">
        <v>6</v>
      </c>
      <c r="C14" s="48"/>
      <c r="D14" s="48"/>
      <c r="E14" s="48"/>
      <c r="F14" s="48"/>
      <c r="G14" s="48"/>
      <c r="H14" s="48"/>
      <c r="I14" s="48"/>
      <c r="J14" s="48"/>
      <c r="K14" s="48"/>
      <c r="L14" s="48"/>
      <c r="M14" s="48"/>
    </row>
    <row r="15" spans="1:13" x14ac:dyDescent="0.25">
      <c r="A15" s="17"/>
      <c r="B15" s="50"/>
      <c r="C15" s="50"/>
      <c r="D15" s="50"/>
      <c r="E15" s="50"/>
      <c r="F15" s="50"/>
      <c r="G15" s="50"/>
      <c r="H15" s="50"/>
      <c r="I15" s="50"/>
      <c r="J15" s="50"/>
      <c r="K15" s="50"/>
      <c r="L15" s="50"/>
      <c r="M15" s="50"/>
    </row>
    <row r="16" spans="1:13" ht="15.75" thickBot="1" x14ac:dyDescent="0.3">
      <c r="A16" s="17"/>
      <c r="B16" s="18"/>
      <c r="C16" s="19"/>
      <c r="D16" s="40" t="s">
        <v>357</v>
      </c>
      <c r="E16" s="40"/>
      <c r="F16" s="40"/>
      <c r="G16" s="40"/>
      <c r="H16" s="40"/>
      <c r="I16" s="40"/>
      <c r="J16" s="40"/>
      <c r="K16" s="40"/>
      <c r="L16" s="19"/>
    </row>
    <row r="17" spans="1:13" ht="15.75" thickBot="1" x14ac:dyDescent="0.3">
      <c r="A17" s="17"/>
      <c r="B17" s="18"/>
      <c r="C17" s="19"/>
      <c r="D17" s="57">
        <v>2013</v>
      </c>
      <c r="E17" s="57"/>
      <c r="F17" s="53"/>
      <c r="G17" s="57">
        <v>2012</v>
      </c>
      <c r="H17" s="57"/>
      <c r="I17" s="53"/>
      <c r="J17" s="57">
        <v>2011</v>
      </c>
      <c r="K17" s="57"/>
      <c r="L17" s="19"/>
    </row>
    <row r="18" spans="1:13" ht="39" x14ac:dyDescent="0.25">
      <c r="A18" s="17"/>
      <c r="B18" s="54" t="s">
        <v>358</v>
      </c>
      <c r="C18" s="23"/>
      <c r="D18" s="28" t="s">
        <v>322</v>
      </c>
      <c r="E18" s="55">
        <v>137785</v>
      </c>
      <c r="F18" s="23"/>
      <c r="G18" s="28" t="s">
        <v>322</v>
      </c>
      <c r="H18" s="55">
        <v>85873</v>
      </c>
      <c r="I18" s="23"/>
      <c r="J18" s="28" t="s">
        <v>322</v>
      </c>
      <c r="K18" s="55">
        <v>113588</v>
      </c>
      <c r="L18" s="23"/>
    </row>
    <row r="19" spans="1:13" ht="39" x14ac:dyDescent="0.25">
      <c r="A19" s="17"/>
      <c r="B19" s="56" t="s">
        <v>359</v>
      </c>
      <c r="C19" s="18"/>
      <c r="D19" s="44">
        <v>216809</v>
      </c>
      <c r="E19" s="44"/>
      <c r="F19" s="18"/>
      <c r="G19" s="44">
        <v>215880</v>
      </c>
      <c r="H19" s="44"/>
      <c r="I19" s="18"/>
      <c r="J19" s="44">
        <v>235922</v>
      </c>
      <c r="K19" s="44"/>
      <c r="L19" s="18"/>
    </row>
    <row r="20" spans="1:13" ht="26.25" x14ac:dyDescent="0.25">
      <c r="A20" s="17"/>
      <c r="B20" s="54" t="s">
        <v>360</v>
      </c>
      <c r="C20" s="23"/>
      <c r="D20" s="47" t="s">
        <v>361</v>
      </c>
      <c r="E20" s="47"/>
      <c r="F20" s="28" t="s">
        <v>325</v>
      </c>
      <c r="G20" s="47" t="s">
        <v>362</v>
      </c>
      <c r="H20" s="47"/>
      <c r="I20" s="28" t="s">
        <v>325</v>
      </c>
      <c r="J20" s="47" t="s">
        <v>363</v>
      </c>
      <c r="K20" s="47"/>
      <c r="L20" s="28" t="s">
        <v>325</v>
      </c>
    </row>
    <row r="21" spans="1:13" x14ac:dyDescent="0.25">
      <c r="A21" s="17"/>
      <c r="B21" s="18"/>
      <c r="C21" s="18"/>
      <c r="D21" s="18"/>
      <c r="E21" s="18"/>
      <c r="F21" s="18"/>
      <c r="G21" s="18"/>
      <c r="H21" s="18"/>
      <c r="I21" s="18"/>
      <c r="J21" s="18"/>
      <c r="K21" s="18"/>
      <c r="L21" s="18"/>
    </row>
    <row r="22" spans="1:13" x14ac:dyDescent="0.25">
      <c r="A22" s="17"/>
      <c r="B22" s="50"/>
      <c r="C22" s="50"/>
      <c r="D22" s="50"/>
      <c r="E22" s="50"/>
      <c r="F22" s="50"/>
      <c r="G22" s="50"/>
      <c r="H22" s="50"/>
      <c r="I22" s="50"/>
      <c r="J22" s="50"/>
      <c r="K22" s="50"/>
      <c r="L22" s="50"/>
      <c r="M22" s="50"/>
    </row>
    <row r="23" spans="1:13" x14ac:dyDescent="0.25">
      <c r="A23" s="17"/>
      <c r="B23" s="50"/>
      <c r="C23" s="50"/>
      <c r="D23" s="50"/>
      <c r="E23" s="50"/>
      <c r="F23" s="50"/>
      <c r="G23" s="50"/>
      <c r="H23" s="50"/>
      <c r="I23" s="50"/>
      <c r="J23" s="50"/>
      <c r="K23" s="50"/>
      <c r="L23" s="50"/>
      <c r="M23" s="50"/>
    </row>
    <row r="24" spans="1:13" x14ac:dyDescent="0.25">
      <c r="A24" s="17"/>
      <c r="B24" s="50" t="s">
        <v>364</v>
      </c>
      <c r="C24" s="50"/>
      <c r="D24" s="50"/>
      <c r="E24" s="50"/>
      <c r="F24" s="50"/>
      <c r="G24" s="50"/>
      <c r="H24" s="50"/>
      <c r="I24" s="50"/>
      <c r="J24" s="50"/>
      <c r="K24" s="50"/>
      <c r="L24" s="50"/>
      <c r="M24" s="50"/>
    </row>
    <row r="25" spans="1:13" x14ac:dyDescent="0.25">
      <c r="A25" s="17"/>
      <c r="B25" s="50" t="s">
        <v>365</v>
      </c>
      <c r="C25" s="50"/>
      <c r="D25" s="50"/>
      <c r="E25" s="50"/>
      <c r="F25" s="50"/>
      <c r="G25" s="50"/>
      <c r="H25" s="50"/>
      <c r="I25" s="50"/>
      <c r="J25" s="50"/>
      <c r="K25" s="50"/>
      <c r="L25" s="50"/>
      <c r="M25" s="50"/>
    </row>
    <row r="26" spans="1:13" x14ac:dyDescent="0.25">
      <c r="A26" s="17"/>
      <c r="B26" s="50" t="s">
        <v>366</v>
      </c>
      <c r="C26" s="50"/>
      <c r="D26" s="50"/>
      <c r="E26" s="50"/>
      <c r="F26" s="50"/>
      <c r="G26" s="50"/>
      <c r="H26" s="50"/>
      <c r="I26" s="50"/>
      <c r="J26" s="50"/>
      <c r="K26" s="50"/>
      <c r="L26" s="50"/>
      <c r="M26" s="50"/>
    </row>
    <row r="27" spans="1:13" x14ac:dyDescent="0.25">
      <c r="A27" s="17"/>
      <c r="B27" s="50" t="s">
        <v>367</v>
      </c>
      <c r="C27" s="50"/>
      <c r="D27" s="50"/>
      <c r="E27" s="50"/>
      <c r="F27" s="50"/>
      <c r="G27" s="50"/>
      <c r="H27" s="50"/>
      <c r="I27" s="50"/>
      <c r="J27" s="50"/>
      <c r="K27" s="50"/>
      <c r="L27" s="50"/>
      <c r="M27" s="50"/>
    </row>
    <row r="28" spans="1:13" x14ac:dyDescent="0.25">
      <c r="A28" s="17"/>
      <c r="B28" s="50" t="s">
        <v>368</v>
      </c>
      <c r="C28" s="50"/>
      <c r="D28" s="50"/>
      <c r="E28" s="50"/>
      <c r="F28" s="50"/>
      <c r="G28" s="50"/>
      <c r="H28" s="50"/>
      <c r="I28" s="50"/>
      <c r="J28" s="50"/>
      <c r="K28" s="50"/>
      <c r="L28" s="50"/>
      <c r="M28" s="50"/>
    </row>
    <row r="29" spans="1:13" ht="15" customHeight="1" x14ac:dyDescent="0.25">
      <c r="A29" s="17" t="s">
        <v>1444</v>
      </c>
      <c r="B29" s="48" t="s">
        <v>6</v>
      </c>
      <c r="C29" s="48"/>
      <c r="D29" s="48"/>
      <c r="E29" s="48"/>
      <c r="F29" s="48"/>
      <c r="G29" s="48"/>
      <c r="H29" s="48"/>
      <c r="I29" s="48"/>
      <c r="J29" s="48"/>
      <c r="K29" s="48"/>
      <c r="L29" s="48"/>
      <c r="M29" s="48"/>
    </row>
    <row r="30" spans="1:13" x14ac:dyDescent="0.25">
      <c r="A30" s="17"/>
      <c r="B30" s="52"/>
      <c r="C30" s="52"/>
      <c r="D30" s="52"/>
      <c r="E30" s="52"/>
      <c r="F30" s="52"/>
      <c r="G30" s="52"/>
      <c r="H30" s="52"/>
      <c r="I30" s="52"/>
      <c r="J30" s="52"/>
      <c r="K30" s="52"/>
      <c r="L30" s="52"/>
      <c r="M30" s="52"/>
    </row>
    <row r="31" spans="1:13" ht="15.75" thickBot="1" x14ac:dyDescent="0.3">
      <c r="A31" s="17"/>
      <c r="B31" s="18"/>
      <c r="C31" s="19"/>
      <c r="D31" s="40" t="s">
        <v>357</v>
      </c>
      <c r="E31" s="40"/>
      <c r="F31" s="40"/>
      <c r="G31" s="40"/>
      <c r="H31" s="40"/>
      <c r="I31" s="40"/>
      <c r="J31" s="40"/>
      <c r="K31" s="40"/>
      <c r="L31" s="19"/>
    </row>
    <row r="32" spans="1:13" ht="15.75" thickBot="1" x14ac:dyDescent="0.3">
      <c r="A32" s="17"/>
      <c r="B32" s="18"/>
      <c r="C32" s="19"/>
      <c r="D32" s="57">
        <v>2013</v>
      </c>
      <c r="E32" s="57"/>
      <c r="F32" s="53"/>
      <c r="G32" s="57">
        <v>2012</v>
      </c>
      <c r="H32" s="57"/>
      <c r="I32" s="53"/>
      <c r="J32" s="57">
        <v>2011</v>
      </c>
      <c r="K32" s="57"/>
      <c r="L32" s="19"/>
    </row>
    <row r="33" spans="1:13" ht="39" x14ac:dyDescent="0.25">
      <c r="A33" s="17"/>
      <c r="B33" s="54" t="s">
        <v>370</v>
      </c>
      <c r="C33" s="23"/>
      <c r="D33" s="28" t="s">
        <v>322</v>
      </c>
      <c r="E33" s="55">
        <v>7073</v>
      </c>
      <c r="F33" s="23"/>
      <c r="G33" s="28" t="s">
        <v>322</v>
      </c>
      <c r="H33" s="55">
        <v>7770</v>
      </c>
      <c r="I33" s="23"/>
      <c r="J33" s="28" t="s">
        <v>322</v>
      </c>
      <c r="K33" s="55">
        <v>7492</v>
      </c>
      <c r="L33" s="23"/>
    </row>
    <row r="34" spans="1:13" ht="39" x14ac:dyDescent="0.25">
      <c r="A34" s="17"/>
      <c r="B34" s="56" t="s">
        <v>371</v>
      </c>
      <c r="C34" s="18"/>
      <c r="D34" s="44">
        <v>1971</v>
      </c>
      <c r="E34" s="44"/>
      <c r="F34" s="18"/>
      <c r="G34" s="44">
        <v>1698</v>
      </c>
      <c r="H34" s="44"/>
      <c r="I34" s="18"/>
      <c r="J34" s="44">
        <v>3629</v>
      </c>
      <c r="K34" s="44"/>
      <c r="L34" s="18"/>
    </row>
    <row r="35" spans="1:13" ht="27" thickBot="1" x14ac:dyDescent="0.3">
      <c r="A35" s="17"/>
      <c r="B35" s="54" t="s">
        <v>372</v>
      </c>
      <c r="C35" s="23"/>
      <c r="D35" s="60" t="s">
        <v>361</v>
      </c>
      <c r="E35" s="60"/>
      <c r="F35" s="28" t="s">
        <v>325</v>
      </c>
      <c r="G35" s="60" t="s">
        <v>373</v>
      </c>
      <c r="H35" s="60"/>
      <c r="I35" s="28" t="s">
        <v>325</v>
      </c>
      <c r="J35" s="60" t="s">
        <v>323</v>
      </c>
      <c r="K35" s="60"/>
      <c r="L35" s="23"/>
    </row>
    <row r="36" spans="1:13" ht="15.75" thickBot="1" x14ac:dyDescent="0.3">
      <c r="A36" s="17"/>
      <c r="B36" s="56" t="s">
        <v>141</v>
      </c>
      <c r="C36" s="18"/>
      <c r="D36" s="58" t="s">
        <v>322</v>
      </c>
      <c r="E36" s="59">
        <v>6488</v>
      </c>
      <c r="F36" s="18"/>
      <c r="G36" s="58" t="s">
        <v>322</v>
      </c>
      <c r="H36" s="59">
        <v>6858</v>
      </c>
      <c r="I36" s="18"/>
      <c r="J36" s="58" t="s">
        <v>322</v>
      </c>
      <c r="K36" s="59">
        <v>11121</v>
      </c>
      <c r="L36" s="18"/>
    </row>
    <row r="37" spans="1:13" ht="15.75" thickTop="1" x14ac:dyDescent="0.25">
      <c r="A37" s="17" t="s">
        <v>1445</v>
      </c>
      <c r="B37" s="48" t="s">
        <v>6</v>
      </c>
      <c r="C37" s="48"/>
      <c r="D37" s="48"/>
      <c r="E37" s="48"/>
      <c r="F37" s="48"/>
      <c r="G37" s="48"/>
      <c r="H37" s="48"/>
      <c r="I37" s="48"/>
      <c r="J37" s="48"/>
      <c r="K37" s="48"/>
      <c r="L37" s="48"/>
      <c r="M37" s="48"/>
    </row>
    <row r="38" spans="1:13" x14ac:dyDescent="0.25">
      <c r="A38" s="17"/>
      <c r="B38" s="52"/>
      <c r="C38" s="52"/>
      <c r="D38" s="52"/>
      <c r="E38" s="52"/>
      <c r="F38" s="52"/>
      <c r="G38" s="52"/>
      <c r="H38" s="52"/>
      <c r="I38" s="52"/>
      <c r="J38" s="52"/>
      <c r="K38" s="52"/>
      <c r="L38" s="52"/>
      <c r="M38" s="52"/>
    </row>
    <row r="39" spans="1:13" ht="15.75" thickBot="1" x14ac:dyDescent="0.3">
      <c r="A39" s="17"/>
      <c r="B39" s="18"/>
      <c r="C39" s="19"/>
      <c r="D39" s="19"/>
      <c r="E39" s="19"/>
      <c r="F39" s="19"/>
      <c r="G39" s="19"/>
      <c r="H39" s="40" t="s">
        <v>353</v>
      </c>
      <c r="I39" s="40"/>
      <c r="J39" s="40"/>
      <c r="K39" s="40"/>
      <c r="L39" s="40"/>
      <c r="M39" s="19"/>
    </row>
    <row r="40" spans="1:13" ht="15.75" thickBot="1" x14ac:dyDescent="0.3">
      <c r="A40" s="17"/>
      <c r="B40" s="61" t="s">
        <v>375</v>
      </c>
      <c r="C40" s="19"/>
      <c r="D40" s="21" t="s">
        <v>376</v>
      </c>
      <c r="E40" s="19"/>
      <c r="F40" s="21" t="s">
        <v>377</v>
      </c>
      <c r="G40" s="19"/>
      <c r="H40" s="57">
        <v>2013</v>
      </c>
      <c r="I40" s="57"/>
      <c r="J40" s="53"/>
      <c r="K40" s="57">
        <v>2012</v>
      </c>
      <c r="L40" s="57"/>
      <c r="M40" s="19"/>
    </row>
    <row r="41" spans="1:13" x14ac:dyDescent="0.25">
      <c r="A41" s="17"/>
      <c r="B41" s="54" t="s">
        <v>378</v>
      </c>
      <c r="C41" s="23"/>
      <c r="D41" s="62" t="s">
        <v>379</v>
      </c>
      <c r="E41" s="23"/>
      <c r="F41" s="62" t="s">
        <v>380</v>
      </c>
      <c r="G41" s="63"/>
      <c r="H41" s="28" t="s">
        <v>322</v>
      </c>
      <c r="I41" s="55">
        <v>23396</v>
      </c>
      <c r="J41" s="23"/>
      <c r="K41" s="28" t="s">
        <v>322</v>
      </c>
      <c r="L41" s="55">
        <v>17236</v>
      </c>
      <c r="M41" s="23"/>
    </row>
    <row r="42" spans="1:13" x14ac:dyDescent="0.25">
      <c r="A42" s="17"/>
      <c r="B42" s="56" t="s">
        <v>381</v>
      </c>
      <c r="C42" s="18"/>
      <c r="D42" s="14" t="s">
        <v>379</v>
      </c>
      <c r="E42" s="18"/>
      <c r="F42" s="14" t="s">
        <v>380</v>
      </c>
      <c r="G42" s="19"/>
      <c r="H42" s="44">
        <v>64786</v>
      </c>
      <c r="I42" s="44"/>
      <c r="J42" s="18"/>
      <c r="K42" s="44">
        <v>62350</v>
      </c>
      <c r="L42" s="44"/>
      <c r="M42" s="18"/>
    </row>
    <row r="43" spans="1:13" ht="15.75" thickBot="1" x14ac:dyDescent="0.3">
      <c r="A43" s="17"/>
      <c r="B43" s="54" t="s">
        <v>382</v>
      </c>
      <c r="C43" s="23"/>
      <c r="D43" s="62" t="s">
        <v>379</v>
      </c>
      <c r="E43" s="23"/>
      <c r="F43" s="62" t="s">
        <v>380</v>
      </c>
      <c r="G43" s="63"/>
      <c r="H43" s="66">
        <v>2875</v>
      </c>
      <c r="I43" s="66"/>
      <c r="J43" s="23"/>
      <c r="K43" s="66">
        <v>3242</v>
      </c>
      <c r="L43" s="66"/>
      <c r="M43" s="23"/>
    </row>
    <row r="44" spans="1:13" ht="15.75" thickBot="1" x14ac:dyDescent="0.3">
      <c r="A44" s="17"/>
      <c r="B44" s="64" t="s">
        <v>141</v>
      </c>
      <c r="C44" s="18"/>
      <c r="D44" s="26"/>
      <c r="E44" s="18"/>
      <c r="F44" s="26"/>
      <c r="G44" s="18"/>
      <c r="H44" s="65" t="s">
        <v>322</v>
      </c>
      <c r="I44" s="59">
        <v>91057</v>
      </c>
      <c r="J44" s="18"/>
      <c r="K44" s="65" t="s">
        <v>322</v>
      </c>
      <c r="L44" s="59">
        <v>82828</v>
      </c>
      <c r="M44" s="18"/>
    </row>
    <row r="45" spans="1:13" ht="15.75" thickTop="1" x14ac:dyDescent="0.25">
      <c r="A45" s="17" t="s">
        <v>1446</v>
      </c>
      <c r="B45" s="48" t="s">
        <v>6</v>
      </c>
      <c r="C45" s="48"/>
      <c r="D45" s="48"/>
      <c r="E45" s="48"/>
      <c r="F45" s="48"/>
      <c r="G45" s="48"/>
      <c r="H45" s="48"/>
      <c r="I45" s="48"/>
      <c r="J45" s="48"/>
      <c r="K45" s="48"/>
      <c r="L45" s="48"/>
      <c r="M45" s="48"/>
    </row>
    <row r="46" spans="1:13" x14ac:dyDescent="0.25">
      <c r="A46" s="17"/>
      <c r="B46" s="50"/>
      <c r="C46" s="50"/>
      <c r="D46" s="50"/>
      <c r="E46" s="50"/>
      <c r="F46" s="50"/>
      <c r="G46" s="50"/>
      <c r="H46" s="50"/>
      <c r="I46" s="50"/>
      <c r="J46" s="50"/>
      <c r="K46" s="50"/>
      <c r="L46" s="50"/>
      <c r="M46" s="50"/>
    </row>
    <row r="47" spans="1:13" ht="15.75" thickBot="1" x14ac:dyDescent="0.3">
      <c r="A47" s="17"/>
      <c r="B47" s="18"/>
      <c r="C47" s="19"/>
      <c r="D47" s="19"/>
      <c r="E47" s="19"/>
      <c r="F47" s="19"/>
      <c r="G47" s="19"/>
      <c r="H47" s="40" t="s">
        <v>353</v>
      </c>
      <c r="I47" s="40"/>
      <c r="J47" s="40"/>
      <c r="K47" s="40"/>
      <c r="L47" s="40"/>
      <c r="M47" s="19"/>
    </row>
    <row r="48" spans="1:13" ht="15.75" thickBot="1" x14ac:dyDescent="0.3">
      <c r="A48" s="17"/>
      <c r="B48" s="61" t="s">
        <v>375</v>
      </c>
      <c r="C48" s="19"/>
      <c r="D48" s="21" t="s">
        <v>376</v>
      </c>
      <c r="E48" s="19"/>
      <c r="F48" s="21" t="s">
        <v>377</v>
      </c>
      <c r="G48" s="19"/>
      <c r="H48" s="57">
        <v>2013</v>
      </c>
      <c r="I48" s="57"/>
      <c r="J48" s="53"/>
      <c r="K48" s="57">
        <v>2012</v>
      </c>
      <c r="L48" s="57"/>
      <c r="M48" s="19"/>
    </row>
    <row r="49" spans="1:13" x14ac:dyDescent="0.25">
      <c r="A49" s="17"/>
      <c r="B49" s="54" t="s">
        <v>384</v>
      </c>
      <c r="C49" s="23"/>
      <c r="D49" s="62" t="s">
        <v>385</v>
      </c>
      <c r="E49" s="23"/>
      <c r="F49" s="62" t="s">
        <v>386</v>
      </c>
      <c r="G49" s="23"/>
      <c r="H49" s="28" t="s">
        <v>322</v>
      </c>
      <c r="I49" s="55">
        <v>194418</v>
      </c>
      <c r="J49" s="23"/>
      <c r="K49" s="28" t="s">
        <v>322</v>
      </c>
      <c r="L49" s="55">
        <v>194390</v>
      </c>
      <c r="M49" s="23"/>
    </row>
    <row r="50" spans="1:13" x14ac:dyDescent="0.25">
      <c r="A50" s="17"/>
      <c r="B50" s="56" t="s">
        <v>387</v>
      </c>
      <c r="C50" s="18"/>
      <c r="D50" s="14" t="s">
        <v>385</v>
      </c>
      <c r="E50" s="18"/>
      <c r="F50" s="14" t="s">
        <v>388</v>
      </c>
      <c r="G50" s="18"/>
      <c r="H50" s="44">
        <v>333400</v>
      </c>
      <c r="I50" s="44"/>
      <c r="J50" s="18"/>
      <c r="K50" s="44">
        <v>333400</v>
      </c>
      <c r="L50" s="44"/>
      <c r="M50" s="18"/>
    </row>
    <row r="51" spans="1:13" x14ac:dyDescent="0.25">
      <c r="A51" s="17"/>
      <c r="B51" s="54" t="s">
        <v>378</v>
      </c>
      <c r="C51" s="23"/>
      <c r="D51" s="62" t="s">
        <v>389</v>
      </c>
      <c r="E51" s="23"/>
      <c r="F51" s="62" t="s">
        <v>390</v>
      </c>
      <c r="G51" s="23"/>
      <c r="H51" s="46">
        <v>4701</v>
      </c>
      <c r="I51" s="46"/>
      <c r="J51" s="23"/>
      <c r="K51" s="46">
        <v>4701</v>
      </c>
      <c r="L51" s="46"/>
      <c r="M51" s="23"/>
    </row>
    <row r="52" spans="1:13" x14ac:dyDescent="0.25">
      <c r="A52" s="17"/>
      <c r="B52" s="56" t="s">
        <v>391</v>
      </c>
      <c r="C52" s="18"/>
      <c r="D52" s="14" t="s">
        <v>379</v>
      </c>
      <c r="E52" s="18"/>
      <c r="F52" s="14" t="s">
        <v>380</v>
      </c>
      <c r="G52" s="18"/>
      <c r="H52" s="44">
        <v>1722</v>
      </c>
      <c r="I52" s="44"/>
      <c r="J52" s="18"/>
      <c r="K52" s="44">
        <v>1735</v>
      </c>
      <c r="L52" s="44"/>
      <c r="M52" s="18"/>
    </row>
    <row r="53" spans="1:13" x14ac:dyDescent="0.25">
      <c r="A53" s="17"/>
      <c r="B53" s="54" t="s">
        <v>392</v>
      </c>
      <c r="C53" s="23"/>
      <c r="D53" s="62" t="s">
        <v>379</v>
      </c>
      <c r="E53" s="23"/>
      <c r="F53" s="62" t="s">
        <v>380</v>
      </c>
      <c r="G53" s="23"/>
      <c r="H53" s="46">
        <v>1514</v>
      </c>
      <c r="I53" s="46"/>
      <c r="J53" s="23"/>
      <c r="K53" s="46">
        <v>2568</v>
      </c>
      <c r="L53" s="46"/>
      <c r="M53" s="23"/>
    </row>
    <row r="54" spans="1:13" ht="15.75" thickBot="1" x14ac:dyDescent="0.3">
      <c r="A54" s="17"/>
      <c r="B54" s="56" t="s">
        <v>393</v>
      </c>
      <c r="C54" s="18"/>
      <c r="D54" s="14" t="s">
        <v>379</v>
      </c>
      <c r="E54" s="18"/>
      <c r="F54" s="14" t="s">
        <v>380</v>
      </c>
      <c r="G54" s="18"/>
      <c r="H54" s="70">
        <v>6038</v>
      </c>
      <c r="I54" s="70"/>
      <c r="J54" s="18"/>
      <c r="K54" s="70">
        <v>7653</v>
      </c>
      <c r="L54" s="70"/>
      <c r="M54" s="18"/>
    </row>
    <row r="55" spans="1:13" ht="15.75" thickBot="1" x14ac:dyDescent="0.3">
      <c r="A55" s="17"/>
      <c r="B55" s="67" t="s">
        <v>141</v>
      </c>
      <c r="C55" s="23"/>
      <c r="D55" s="63"/>
      <c r="E55" s="23"/>
      <c r="F55" s="63"/>
      <c r="G55" s="23"/>
      <c r="H55" s="68" t="s">
        <v>322</v>
      </c>
      <c r="I55" s="69">
        <v>541793</v>
      </c>
      <c r="J55" s="23"/>
      <c r="K55" s="68" t="s">
        <v>322</v>
      </c>
      <c r="L55" s="69">
        <v>544447</v>
      </c>
      <c r="M55" s="23"/>
    </row>
    <row r="56" spans="1:13" ht="15.75" thickTop="1" x14ac:dyDescent="0.25">
      <c r="A56" s="17"/>
      <c r="B56" s="50"/>
      <c r="C56" s="50"/>
      <c r="D56" s="50"/>
      <c r="E56" s="50"/>
      <c r="F56" s="50"/>
      <c r="G56" s="50"/>
      <c r="H56" s="50"/>
      <c r="I56" s="50"/>
      <c r="J56" s="50"/>
      <c r="K56" s="50"/>
      <c r="L56" s="50"/>
      <c r="M56" s="50"/>
    </row>
    <row r="57" spans="1:13" x14ac:dyDescent="0.25">
      <c r="A57" s="17"/>
      <c r="B57" s="50"/>
      <c r="C57" s="50"/>
      <c r="D57" s="50"/>
      <c r="E57" s="50"/>
      <c r="F57" s="50"/>
      <c r="G57" s="50"/>
      <c r="H57" s="50"/>
      <c r="I57" s="50"/>
      <c r="J57" s="50"/>
      <c r="K57" s="50"/>
      <c r="L57" s="50"/>
      <c r="M57" s="50"/>
    </row>
    <row r="58" spans="1:13" ht="25.5" customHeight="1" x14ac:dyDescent="0.25">
      <c r="A58" s="17"/>
      <c r="B58" s="50" t="s">
        <v>394</v>
      </c>
      <c r="C58" s="50"/>
      <c r="D58" s="50"/>
      <c r="E58" s="50"/>
      <c r="F58" s="50"/>
      <c r="G58" s="50"/>
      <c r="H58" s="50"/>
      <c r="I58" s="50"/>
      <c r="J58" s="50"/>
      <c r="K58" s="50"/>
      <c r="L58" s="50"/>
      <c r="M58" s="50"/>
    </row>
    <row r="59" spans="1:13" ht="38.25" customHeight="1" x14ac:dyDescent="0.25">
      <c r="A59" s="17"/>
      <c r="B59" s="50" t="s">
        <v>395</v>
      </c>
      <c r="C59" s="50"/>
      <c r="D59" s="50"/>
      <c r="E59" s="50"/>
      <c r="F59" s="50"/>
      <c r="G59" s="50"/>
      <c r="H59" s="50"/>
      <c r="I59" s="50"/>
      <c r="J59" s="50"/>
      <c r="K59" s="50"/>
      <c r="L59" s="50"/>
      <c r="M59" s="50"/>
    </row>
    <row r="60" spans="1:13" ht="15" customHeight="1" x14ac:dyDescent="0.25">
      <c r="A60" s="17" t="s">
        <v>1447</v>
      </c>
      <c r="B60" s="48" t="s">
        <v>6</v>
      </c>
      <c r="C60" s="48"/>
      <c r="D60" s="48"/>
      <c r="E60" s="48"/>
      <c r="F60" s="48"/>
      <c r="G60" s="48"/>
      <c r="H60" s="48"/>
      <c r="I60" s="48"/>
      <c r="J60" s="48"/>
      <c r="K60" s="48"/>
      <c r="L60" s="48"/>
      <c r="M60" s="48"/>
    </row>
    <row r="61" spans="1:13" x14ac:dyDescent="0.25">
      <c r="A61" s="17"/>
      <c r="B61" s="50" t="s">
        <v>404</v>
      </c>
      <c r="C61" s="50"/>
      <c r="D61" s="50"/>
      <c r="E61" s="50"/>
      <c r="F61" s="50"/>
      <c r="G61" s="50"/>
      <c r="H61" s="50"/>
      <c r="I61" s="50"/>
      <c r="J61" s="50"/>
      <c r="K61" s="50"/>
      <c r="L61" s="50"/>
      <c r="M61" s="50"/>
    </row>
    <row r="62" spans="1:13" x14ac:dyDescent="0.25">
      <c r="A62" s="17"/>
      <c r="B62" s="50"/>
      <c r="C62" s="50"/>
      <c r="D62" s="50"/>
      <c r="E62" s="50"/>
      <c r="F62" s="50"/>
      <c r="G62" s="50"/>
      <c r="H62" s="50"/>
      <c r="I62" s="50"/>
      <c r="J62" s="50"/>
      <c r="K62" s="50"/>
      <c r="L62" s="50"/>
      <c r="M62" s="50"/>
    </row>
    <row r="63" spans="1:13" ht="15.75" thickBot="1" x14ac:dyDescent="0.3">
      <c r="A63" s="17"/>
      <c r="B63" s="40" t="s">
        <v>405</v>
      </c>
      <c r="C63" s="40"/>
      <c r="D63" s="40"/>
      <c r="E63" s="40"/>
      <c r="F63" s="18"/>
      <c r="G63" s="40" t="s">
        <v>406</v>
      </c>
      <c r="H63" s="40"/>
      <c r="I63" s="40"/>
      <c r="J63" s="40"/>
      <c r="K63" s="18"/>
    </row>
    <row r="64" spans="1:13" ht="26.25" x14ac:dyDescent="0.25">
      <c r="A64" s="17"/>
      <c r="B64" s="54" t="s">
        <v>169</v>
      </c>
      <c r="C64" s="23"/>
      <c r="D64" s="28" t="s">
        <v>322</v>
      </c>
      <c r="E64" s="30">
        <v>44104</v>
      </c>
      <c r="F64" s="23"/>
      <c r="G64" s="54" t="s">
        <v>61</v>
      </c>
      <c r="H64" s="23"/>
      <c r="I64" s="28" t="s">
        <v>322</v>
      </c>
      <c r="J64" s="30">
        <v>4781</v>
      </c>
      <c r="K64" s="23"/>
    </row>
    <row r="65" spans="1:13" x14ac:dyDescent="0.25">
      <c r="A65" s="17"/>
      <c r="B65" s="56" t="s">
        <v>38</v>
      </c>
      <c r="C65" s="18"/>
      <c r="D65" s="44">
        <v>6468</v>
      </c>
      <c r="E65" s="44"/>
      <c r="F65" s="18"/>
      <c r="G65" s="56" t="s">
        <v>64</v>
      </c>
      <c r="H65" s="18"/>
      <c r="I65" s="44">
        <v>3841</v>
      </c>
      <c r="J65" s="44"/>
      <c r="K65" s="18"/>
    </row>
    <row r="66" spans="1:13" x14ac:dyDescent="0.25">
      <c r="A66" s="17"/>
      <c r="B66" s="54" t="s">
        <v>45</v>
      </c>
      <c r="C66" s="23"/>
      <c r="D66" s="47" t="s">
        <v>407</v>
      </c>
      <c r="E66" s="47"/>
      <c r="F66" s="28" t="s">
        <v>325</v>
      </c>
      <c r="G66" s="71"/>
      <c r="H66" s="23"/>
      <c r="I66" s="41"/>
      <c r="J66" s="41"/>
      <c r="K66" s="23"/>
    </row>
    <row r="67" spans="1:13" ht="15.75" thickBot="1" x14ac:dyDescent="0.3">
      <c r="A67" s="17"/>
      <c r="B67" s="56" t="s">
        <v>47</v>
      </c>
      <c r="C67" s="18"/>
      <c r="D67" s="76">
        <v>347</v>
      </c>
      <c r="E67" s="76"/>
      <c r="F67" s="18"/>
      <c r="G67" s="73"/>
      <c r="H67" s="18"/>
      <c r="I67" s="77"/>
      <c r="J67" s="77"/>
      <c r="K67" s="18"/>
    </row>
    <row r="68" spans="1:13" ht="15.75" thickBot="1" x14ac:dyDescent="0.3">
      <c r="A68" s="17"/>
      <c r="B68" s="22" t="s">
        <v>141</v>
      </c>
      <c r="C68" s="23"/>
      <c r="D68" s="74" t="s">
        <v>322</v>
      </c>
      <c r="E68" s="75">
        <v>8622</v>
      </c>
      <c r="F68" s="23"/>
      <c r="G68" s="22" t="s">
        <v>141</v>
      </c>
      <c r="H68" s="23"/>
      <c r="I68" s="74" t="s">
        <v>322</v>
      </c>
      <c r="J68" s="75">
        <v>8622</v>
      </c>
    </row>
    <row r="69" spans="1:13" ht="15" customHeight="1" x14ac:dyDescent="0.25">
      <c r="A69" s="17" t="s">
        <v>1448</v>
      </c>
      <c r="B69" s="48" t="s">
        <v>6</v>
      </c>
      <c r="C69" s="48"/>
      <c r="D69" s="48"/>
      <c r="E69" s="48"/>
      <c r="F69" s="48"/>
      <c r="G69" s="48"/>
      <c r="H69" s="48"/>
      <c r="I69" s="48"/>
      <c r="J69" s="48"/>
      <c r="K69" s="48"/>
      <c r="L69" s="48"/>
      <c r="M69" s="48"/>
    </row>
    <row r="70" spans="1:13" x14ac:dyDescent="0.25">
      <c r="A70" s="17"/>
      <c r="B70" s="50" t="s">
        <v>408</v>
      </c>
      <c r="C70" s="50"/>
      <c r="D70" s="50"/>
      <c r="E70" s="50"/>
      <c r="F70" s="50"/>
      <c r="G70" s="50"/>
      <c r="H70" s="50"/>
      <c r="I70" s="50"/>
      <c r="J70" s="50"/>
      <c r="K70" s="50"/>
      <c r="L70" s="50"/>
      <c r="M70" s="50"/>
    </row>
    <row r="71" spans="1:13" x14ac:dyDescent="0.25">
      <c r="A71" s="17"/>
      <c r="B71" s="50"/>
      <c r="C71" s="50"/>
      <c r="D71" s="50"/>
      <c r="E71" s="50"/>
      <c r="F71" s="50"/>
      <c r="G71" s="50"/>
      <c r="H71" s="50"/>
      <c r="I71" s="50"/>
      <c r="J71" s="50"/>
      <c r="K71" s="50"/>
      <c r="L71" s="50"/>
      <c r="M71" s="50"/>
    </row>
    <row r="72" spans="1:13" x14ac:dyDescent="0.25">
      <c r="A72" s="17"/>
      <c r="B72" s="54" t="s">
        <v>100</v>
      </c>
      <c r="C72" s="23"/>
      <c r="D72" s="28" t="s">
        <v>322</v>
      </c>
      <c r="E72" s="30">
        <v>42297</v>
      </c>
      <c r="F72" s="23"/>
    </row>
    <row r="73" spans="1:13" ht="15.75" thickBot="1" x14ac:dyDescent="0.3">
      <c r="A73" s="17"/>
      <c r="B73" s="56" t="s">
        <v>102</v>
      </c>
      <c r="C73" s="18"/>
      <c r="D73" s="70">
        <v>7355</v>
      </c>
      <c r="E73" s="70"/>
      <c r="F73" s="18"/>
    </row>
    <row r="74" spans="1:13" ht="15.75" thickBot="1" x14ac:dyDescent="0.3">
      <c r="A74" s="17"/>
      <c r="B74" s="22" t="s">
        <v>141</v>
      </c>
      <c r="C74" s="23"/>
      <c r="D74" s="80">
        <v>49652</v>
      </c>
      <c r="E74" s="80"/>
      <c r="F74" s="23"/>
    </row>
    <row r="75" spans="1:13" x14ac:dyDescent="0.25">
      <c r="A75" s="17"/>
      <c r="B75" s="73"/>
      <c r="C75" s="18"/>
      <c r="D75" s="81"/>
      <c r="E75" s="81"/>
      <c r="F75" s="18"/>
    </row>
    <row r="76" spans="1:13" x14ac:dyDescent="0.25">
      <c r="A76" s="17"/>
      <c r="B76" s="54" t="s">
        <v>112</v>
      </c>
      <c r="C76" s="23"/>
      <c r="D76" s="46">
        <v>41297</v>
      </c>
      <c r="E76" s="46"/>
      <c r="F76" s="23"/>
    </row>
    <row r="77" spans="1:13" ht="15.75" thickBot="1" x14ac:dyDescent="0.3">
      <c r="A77" s="17"/>
      <c r="B77" s="56" t="s">
        <v>115</v>
      </c>
      <c r="C77" s="18"/>
      <c r="D77" s="70">
        <v>1000</v>
      </c>
      <c r="E77" s="70"/>
      <c r="F77" s="18"/>
    </row>
    <row r="78" spans="1:13" ht="15.75" thickBot="1" x14ac:dyDescent="0.3">
      <c r="A78" s="17"/>
      <c r="B78" s="22" t="s">
        <v>141</v>
      </c>
      <c r="C78" s="23"/>
      <c r="D78" s="80">
        <v>42297</v>
      </c>
      <c r="E78" s="80"/>
      <c r="F78" s="23"/>
    </row>
    <row r="79" spans="1:13" x14ac:dyDescent="0.25">
      <c r="A79" s="17"/>
      <c r="B79" s="73"/>
      <c r="C79" s="18"/>
      <c r="D79" s="81"/>
      <c r="E79" s="81"/>
      <c r="F79" s="18"/>
    </row>
    <row r="80" spans="1:13" ht="26.25" x14ac:dyDescent="0.25">
      <c r="A80" s="17"/>
      <c r="B80" s="22" t="s">
        <v>409</v>
      </c>
      <c r="C80" s="23"/>
      <c r="D80" s="46">
        <v>7355</v>
      </c>
      <c r="E80" s="46"/>
      <c r="F80" s="23"/>
    </row>
    <row r="81" spans="1:6" ht="15.75" thickBot="1" x14ac:dyDescent="0.3">
      <c r="A81" s="17"/>
      <c r="B81" s="56" t="s">
        <v>122</v>
      </c>
      <c r="C81" s="18"/>
      <c r="D81" s="70">
        <v>2574</v>
      </c>
      <c r="E81" s="70"/>
      <c r="F81" s="18"/>
    </row>
    <row r="82" spans="1:6" x14ac:dyDescent="0.25">
      <c r="A82" s="17"/>
      <c r="B82" s="22" t="s">
        <v>410</v>
      </c>
      <c r="C82" s="23"/>
      <c r="D82" s="82">
        <v>4781</v>
      </c>
      <c r="E82" s="82"/>
      <c r="F82" s="23"/>
    </row>
    <row r="83" spans="1:6" x14ac:dyDescent="0.25">
      <c r="A83" s="17"/>
      <c r="B83" s="73"/>
      <c r="C83" s="18"/>
      <c r="D83" s="43"/>
      <c r="E83" s="43"/>
      <c r="F83" s="18"/>
    </row>
    <row r="84" spans="1:6" ht="27" thickBot="1" x14ac:dyDescent="0.3">
      <c r="A84" s="17"/>
      <c r="B84" s="54" t="s">
        <v>411</v>
      </c>
      <c r="C84" s="23"/>
      <c r="D84" s="66">
        <v>4781</v>
      </c>
      <c r="E84" s="66"/>
      <c r="F84" s="23"/>
    </row>
    <row r="85" spans="1:6" ht="15.75" thickBot="1" x14ac:dyDescent="0.3">
      <c r="A85" s="17"/>
      <c r="B85" s="78" t="s">
        <v>412</v>
      </c>
      <c r="C85" s="18"/>
      <c r="D85" s="65" t="s">
        <v>322</v>
      </c>
      <c r="E85" s="79" t="s">
        <v>323</v>
      </c>
    </row>
  </sheetData>
  <mergeCells count="106">
    <mergeCell ref="A60:A68"/>
    <mergeCell ref="B60:M60"/>
    <mergeCell ref="B61:M61"/>
    <mergeCell ref="B62:M62"/>
    <mergeCell ref="A69:A85"/>
    <mergeCell ref="B69:M69"/>
    <mergeCell ref="B70:M70"/>
    <mergeCell ref="B71:M71"/>
    <mergeCell ref="A45:A59"/>
    <mergeCell ref="B45:M45"/>
    <mergeCell ref="B46:M46"/>
    <mergeCell ref="B56:M56"/>
    <mergeCell ref="B57:M57"/>
    <mergeCell ref="B58:M58"/>
    <mergeCell ref="B59:M59"/>
    <mergeCell ref="A29:A36"/>
    <mergeCell ref="B29:M29"/>
    <mergeCell ref="B30:M30"/>
    <mergeCell ref="A37:A44"/>
    <mergeCell ref="B37:M37"/>
    <mergeCell ref="B38:M38"/>
    <mergeCell ref="A14:A28"/>
    <mergeCell ref="B14:M14"/>
    <mergeCell ref="B15:M15"/>
    <mergeCell ref="B22:M22"/>
    <mergeCell ref="B23:M23"/>
    <mergeCell ref="B24:M24"/>
    <mergeCell ref="B25:M25"/>
    <mergeCell ref="B26:M26"/>
    <mergeCell ref="B27:M27"/>
    <mergeCell ref="B28:M28"/>
    <mergeCell ref="D83:E83"/>
    <mergeCell ref="D84:E84"/>
    <mergeCell ref="A1:A2"/>
    <mergeCell ref="B1:M1"/>
    <mergeCell ref="B2:M2"/>
    <mergeCell ref="B3:M3"/>
    <mergeCell ref="A4:A13"/>
    <mergeCell ref="B4:M4"/>
    <mergeCell ref="B5:M5"/>
    <mergeCell ref="B11:M11"/>
    <mergeCell ref="D77:E77"/>
    <mergeCell ref="D78:E78"/>
    <mergeCell ref="D79:E79"/>
    <mergeCell ref="D80:E80"/>
    <mergeCell ref="D81:E81"/>
    <mergeCell ref="D82:E82"/>
    <mergeCell ref="D67:E67"/>
    <mergeCell ref="I67:J67"/>
    <mergeCell ref="D73:E73"/>
    <mergeCell ref="D74:E74"/>
    <mergeCell ref="D75:E75"/>
    <mergeCell ref="D76:E76"/>
    <mergeCell ref="B63:E63"/>
    <mergeCell ref="G63:J63"/>
    <mergeCell ref="D65:E65"/>
    <mergeCell ref="I65:J65"/>
    <mergeCell ref="D66:E66"/>
    <mergeCell ref="I66:J66"/>
    <mergeCell ref="H52:I52"/>
    <mergeCell ref="K52:L52"/>
    <mergeCell ref="H53:I53"/>
    <mergeCell ref="K53:L53"/>
    <mergeCell ref="H54:I54"/>
    <mergeCell ref="K54:L54"/>
    <mergeCell ref="H47:L47"/>
    <mergeCell ref="H48:I48"/>
    <mergeCell ref="K48:L48"/>
    <mergeCell ref="H50:I50"/>
    <mergeCell ref="K50:L50"/>
    <mergeCell ref="H51:I51"/>
    <mergeCell ref="K51:L51"/>
    <mergeCell ref="H39:L39"/>
    <mergeCell ref="H40:I40"/>
    <mergeCell ref="K40:L40"/>
    <mergeCell ref="H42:I42"/>
    <mergeCell ref="K42:L42"/>
    <mergeCell ref="H43:I43"/>
    <mergeCell ref="K43:L43"/>
    <mergeCell ref="D34:E34"/>
    <mergeCell ref="G34:H34"/>
    <mergeCell ref="J34:K34"/>
    <mergeCell ref="D35:E35"/>
    <mergeCell ref="G35:H35"/>
    <mergeCell ref="J35:K35"/>
    <mergeCell ref="D20:E20"/>
    <mergeCell ref="G20:H20"/>
    <mergeCell ref="J20:K20"/>
    <mergeCell ref="D31:K31"/>
    <mergeCell ref="D32:E32"/>
    <mergeCell ref="G32:H32"/>
    <mergeCell ref="J32:K32"/>
    <mergeCell ref="D17:E17"/>
    <mergeCell ref="G17:H17"/>
    <mergeCell ref="J17:K17"/>
    <mergeCell ref="D19:E19"/>
    <mergeCell ref="G19:H19"/>
    <mergeCell ref="J19:K19"/>
    <mergeCell ref="D6:H6"/>
    <mergeCell ref="D7:E7"/>
    <mergeCell ref="G7:H7"/>
    <mergeCell ref="D9:E9"/>
    <mergeCell ref="G9:H9"/>
    <mergeCell ref="D16:K16"/>
    <mergeCell ref="B12:M12"/>
    <mergeCell ref="B13:M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1"/>
  <sheetViews>
    <sheetView showGridLines="0" workbookViewId="0"/>
  </sheetViews>
  <sheetFormatPr defaultRowHeight="15" x14ac:dyDescent="0.25"/>
  <cols>
    <col min="1" max="2" width="36.5703125" bestFit="1" customWidth="1"/>
    <col min="3" max="3" width="35.85546875" customWidth="1"/>
    <col min="4" max="4" width="7.140625" customWidth="1"/>
    <col min="5" max="5" width="34.140625" customWidth="1"/>
    <col min="6" max="6" width="6" customWidth="1"/>
    <col min="7" max="7" width="7.140625" customWidth="1"/>
    <col min="8" max="8" width="34.140625" customWidth="1"/>
    <col min="9" max="9" width="6" customWidth="1"/>
    <col min="10" max="10" width="7.140625" customWidth="1"/>
    <col min="11" max="11" width="30.7109375" customWidth="1"/>
    <col min="12" max="12" width="6" customWidth="1"/>
    <col min="13" max="13" width="7.140625" customWidth="1"/>
    <col min="14" max="14" width="34.140625" customWidth="1"/>
    <col min="15" max="15" width="6" customWidth="1"/>
    <col min="16" max="16" width="7.140625" customWidth="1"/>
    <col min="17" max="17" width="30.7109375" customWidth="1"/>
    <col min="18" max="18" width="6" customWidth="1"/>
    <col min="19" max="19" width="7.140625" customWidth="1"/>
    <col min="20" max="20" width="25.85546875" customWidth="1"/>
    <col min="21" max="21" width="35.85546875" customWidth="1"/>
  </cols>
  <sheetData>
    <row r="1" spans="1:21" ht="15" customHeight="1" x14ac:dyDescent="0.25">
      <c r="A1" s="8" t="s">
        <v>144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14</v>
      </c>
      <c r="B3" s="48" t="s">
        <v>6</v>
      </c>
      <c r="C3" s="48"/>
      <c r="D3" s="48"/>
      <c r="E3" s="48"/>
      <c r="F3" s="48"/>
      <c r="G3" s="48"/>
      <c r="H3" s="48"/>
      <c r="I3" s="48"/>
      <c r="J3" s="48"/>
      <c r="K3" s="48"/>
      <c r="L3" s="48"/>
      <c r="M3" s="48"/>
      <c r="N3" s="48"/>
      <c r="O3" s="48"/>
      <c r="P3" s="48"/>
      <c r="Q3" s="48"/>
      <c r="R3" s="48"/>
      <c r="S3" s="48"/>
      <c r="T3" s="48"/>
      <c r="U3" s="48"/>
    </row>
    <row r="4" spans="1:21" ht="15" customHeight="1" x14ac:dyDescent="0.25">
      <c r="A4" s="17" t="s">
        <v>1450</v>
      </c>
      <c r="B4" s="48" t="s">
        <v>6</v>
      </c>
      <c r="C4" s="48"/>
      <c r="D4" s="48"/>
      <c r="E4" s="48"/>
      <c r="F4" s="48"/>
      <c r="G4" s="48"/>
      <c r="H4" s="48"/>
      <c r="I4" s="48"/>
      <c r="J4" s="48"/>
      <c r="K4" s="48"/>
      <c r="L4" s="48"/>
      <c r="M4" s="48"/>
      <c r="N4" s="48"/>
      <c r="O4" s="48"/>
      <c r="P4" s="48"/>
      <c r="Q4" s="48"/>
      <c r="R4" s="48"/>
      <c r="S4" s="48"/>
      <c r="T4" s="48"/>
      <c r="U4" s="48"/>
    </row>
    <row r="5" spans="1:21" x14ac:dyDescent="0.25">
      <c r="A5" s="17"/>
      <c r="B5" s="50"/>
      <c r="C5" s="50"/>
      <c r="D5" s="50"/>
      <c r="E5" s="50"/>
      <c r="F5" s="50"/>
      <c r="G5" s="50"/>
      <c r="H5" s="50"/>
      <c r="I5" s="50"/>
      <c r="J5" s="50"/>
      <c r="K5" s="50"/>
      <c r="L5" s="50"/>
      <c r="M5" s="50"/>
      <c r="N5" s="50"/>
      <c r="O5" s="50"/>
      <c r="P5" s="50"/>
      <c r="Q5" s="50"/>
      <c r="R5" s="50"/>
      <c r="S5" s="50"/>
      <c r="T5" s="50"/>
      <c r="U5" s="50"/>
    </row>
    <row r="6" spans="1:21" ht="15.75" thickBot="1" x14ac:dyDescent="0.3">
      <c r="A6" s="17"/>
      <c r="B6" s="18"/>
      <c r="C6" s="19"/>
      <c r="D6" s="40" t="s">
        <v>417</v>
      </c>
      <c r="E6" s="40"/>
      <c r="F6" s="40"/>
      <c r="G6" s="40"/>
      <c r="H6" s="40"/>
      <c r="I6" s="40"/>
      <c r="J6" s="40"/>
      <c r="K6" s="40"/>
      <c r="L6" s="40"/>
      <c r="M6" s="40"/>
      <c r="N6" s="40"/>
      <c r="O6" s="40"/>
      <c r="P6" s="40"/>
      <c r="Q6" s="40"/>
      <c r="R6" s="19"/>
    </row>
    <row r="7" spans="1:21" x14ac:dyDescent="0.25">
      <c r="A7" s="17"/>
      <c r="B7" s="18"/>
      <c r="C7" s="19"/>
      <c r="D7" s="85" t="s">
        <v>418</v>
      </c>
      <c r="E7" s="85"/>
      <c r="F7" s="19"/>
      <c r="G7" s="85" t="s">
        <v>419</v>
      </c>
      <c r="H7" s="85"/>
      <c r="I7" s="19"/>
      <c r="J7" s="85" t="s">
        <v>419</v>
      </c>
      <c r="K7" s="85"/>
      <c r="L7" s="19"/>
      <c r="M7" s="85" t="s">
        <v>420</v>
      </c>
      <c r="N7" s="85"/>
      <c r="O7" s="19"/>
      <c r="P7" s="85" t="s">
        <v>421</v>
      </c>
      <c r="Q7" s="85"/>
      <c r="R7" s="19"/>
    </row>
    <row r="8" spans="1:21" ht="15.75" thickBot="1" x14ac:dyDescent="0.3">
      <c r="A8" s="17"/>
      <c r="B8" s="61" t="s">
        <v>422</v>
      </c>
      <c r="C8" s="19"/>
      <c r="D8" s="40" t="s">
        <v>423</v>
      </c>
      <c r="E8" s="40"/>
      <c r="F8" s="19"/>
      <c r="G8" s="40" t="s">
        <v>424</v>
      </c>
      <c r="H8" s="40"/>
      <c r="I8" s="19"/>
      <c r="J8" s="40" t="s">
        <v>425</v>
      </c>
      <c r="K8" s="40"/>
      <c r="L8" s="19"/>
      <c r="M8" s="40" t="s">
        <v>426</v>
      </c>
      <c r="N8" s="40"/>
      <c r="O8" s="19"/>
      <c r="P8" s="40" t="s">
        <v>427</v>
      </c>
      <c r="Q8" s="40"/>
      <c r="R8" s="19"/>
    </row>
    <row r="9" spans="1:21" ht="26.25" x14ac:dyDescent="0.25">
      <c r="A9" s="17"/>
      <c r="B9" s="54" t="s">
        <v>428</v>
      </c>
      <c r="C9" s="23"/>
      <c r="D9" s="28" t="s">
        <v>322</v>
      </c>
      <c r="E9" s="55">
        <v>3044185</v>
      </c>
      <c r="F9" s="23"/>
      <c r="G9" s="28" t="s">
        <v>322</v>
      </c>
      <c r="H9" s="55">
        <v>43827</v>
      </c>
      <c r="I9" s="23"/>
      <c r="J9" s="28" t="s">
        <v>322</v>
      </c>
      <c r="K9" s="55">
        <v>23373</v>
      </c>
      <c r="L9" s="23"/>
      <c r="M9" s="28" t="s">
        <v>322</v>
      </c>
      <c r="N9" s="55">
        <v>3064639</v>
      </c>
      <c r="O9" s="23"/>
      <c r="P9" s="28" t="s">
        <v>322</v>
      </c>
      <c r="Q9" s="83" t="s">
        <v>323</v>
      </c>
      <c r="R9" s="23"/>
    </row>
    <row r="10" spans="1:21" ht="26.25" x14ac:dyDescent="0.25">
      <c r="A10" s="17"/>
      <c r="B10" s="56" t="s">
        <v>429</v>
      </c>
      <c r="C10" s="18"/>
      <c r="D10" s="44">
        <v>1763797</v>
      </c>
      <c r="E10" s="44"/>
      <c r="F10" s="18"/>
      <c r="G10" s="44">
        <v>196742</v>
      </c>
      <c r="H10" s="44"/>
      <c r="I10" s="18"/>
      <c r="J10" s="44">
        <v>16952</v>
      </c>
      <c r="K10" s="44"/>
      <c r="L10" s="18"/>
      <c r="M10" s="44">
        <v>1943587</v>
      </c>
      <c r="N10" s="44"/>
      <c r="O10" s="18"/>
      <c r="P10" s="45" t="s">
        <v>323</v>
      </c>
      <c r="Q10" s="45"/>
      <c r="R10" s="18"/>
    </row>
    <row r="11" spans="1:21" x14ac:dyDescent="0.25">
      <c r="A11" s="17"/>
      <c r="B11" s="54" t="s">
        <v>430</v>
      </c>
      <c r="C11" s="23"/>
      <c r="D11" s="46">
        <v>2617</v>
      </c>
      <c r="E11" s="46"/>
      <c r="F11" s="23"/>
      <c r="G11" s="47" t="s">
        <v>323</v>
      </c>
      <c r="H11" s="47"/>
      <c r="I11" s="23"/>
      <c r="J11" s="47">
        <v>14</v>
      </c>
      <c r="K11" s="47"/>
      <c r="L11" s="23"/>
      <c r="M11" s="46">
        <v>2603</v>
      </c>
      <c r="N11" s="46"/>
      <c r="O11" s="23"/>
      <c r="P11" s="47" t="s">
        <v>323</v>
      </c>
      <c r="Q11" s="47"/>
      <c r="R11" s="23"/>
    </row>
    <row r="12" spans="1:21" x14ac:dyDescent="0.25">
      <c r="A12" s="17"/>
      <c r="B12" s="56" t="s">
        <v>431</v>
      </c>
      <c r="C12" s="18"/>
      <c r="D12" s="44">
        <v>10454252</v>
      </c>
      <c r="E12" s="44"/>
      <c r="F12" s="18"/>
      <c r="G12" s="44">
        <v>568261</v>
      </c>
      <c r="H12" s="44"/>
      <c r="I12" s="18"/>
      <c r="J12" s="44">
        <v>223532</v>
      </c>
      <c r="K12" s="44"/>
      <c r="L12" s="18"/>
      <c r="M12" s="44">
        <v>10798981</v>
      </c>
      <c r="N12" s="44"/>
      <c r="O12" s="18"/>
      <c r="P12" s="45" t="s">
        <v>432</v>
      </c>
      <c r="Q12" s="45"/>
      <c r="R12" s="10" t="s">
        <v>325</v>
      </c>
    </row>
    <row r="13" spans="1:21" x14ac:dyDescent="0.25">
      <c r="A13" s="17"/>
      <c r="B13" s="54" t="s">
        <v>433</v>
      </c>
      <c r="C13" s="23"/>
      <c r="D13" s="46">
        <v>1553510</v>
      </c>
      <c r="E13" s="46"/>
      <c r="F13" s="23"/>
      <c r="G13" s="46">
        <v>131277</v>
      </c>
      <c r="H13" s="46"/>
      <c r="I13" s="23"/>
      <c r="J13" s="46">
        <v>29150</v>
      </c>
      <c r="K13" s="46"/>
      <c r="L13" s="23"/>
      <c r="M13" s="46">
        <v>1655637</v>
      </c>
      <c r="N13" s="46"/>
      <c r="O13" s="23"/>
      <c r="P13" s="47" t="s">
        <v>434</v>
      </c>
      <c r="Q13" s="47"/>
      <c r="R13" s="28" t="s">
        <v>325</v>
      </c>
    </row>
    <row r="14" spans="1:21" x14ac:dyDescent="0.25">
      <c r="A14" s="17"/>
      <c r="B14" s="56" t="s">
        <v>435</v>
      </c>
      <c r="C14" s="18"/>
      <c r="D14" s="44">
        <v>244723</v>
      </c>
      <c r="E14" s="44"/>
      <c r="F14" s="18"/>
      <c r="G14" s="44">
        <v>8335</v>
      </c>
      <c r="H14" s="44"/>
      <c r="I14" s="18"/>
      <c r="J14" s="44">
        <v>3473</v>
      </c>
      <c r="K14" s="44"/>
      <c r="L14" s="18"/>
      <c r="M14" s="44">
        <v>249585</v>
      </c>
      <c r="N14" s="44"/>
      <c r="O14" s="18"/>
      <c r="P14" s="45" t="s">
        <v>436</v>
      </c>
      <c r="Q14" s="45"/>
      <c r="R14" s="10" t="s">
        <v>325</v>
      </c>
    </row>
    <row r="15" spans="1:21" x14ac:dyDescent="0.25">
      <c r="A15" s="17"/>
      <c r="B15" s="54" t="s">
        <v>437</v>
      </c>
      <c r="C15" s="23"/>
      <c r="D15" s="46">
        <v>731688</v>
      </c>
      <c r="E15" s="46"/>
      <c r="F15" s="23"/>
      <c r="G15" s="46">
        <v>21951</v>
      </c>
      <c r="H15" s="46"/>
      <c r="I15" s="23"/>
      <c r="J15" s="46">
        <v>11515</v>
      </c>
      <c r="K15" s="46"/>
      <c r="L15" s="23"/>
      <c r="M15" s="46">
        <v>742124</v>
      </c>
      <c r="N15" s="46"/>
      <c r="O15" s="23"/>
      <c r="P15" s="47" t="s">
        <v>323</v>
      </c>
      <c r="Q15" s="47"/>
      <c r="R15" s="23"/>
    </row>
    <row r="16" spans="1:21" ht="15.75" thickBot="1" x14ac:dyDescent="0.3">
      <c r="A16" s="17"/>
      <c r="B16" s="56" t="s">
        <v>438</v>
      </c>
      <c r="C16" s="18"/>
      <c r="D16" s="70">
        <v>12587</v>
      </c>
      <c r="E16" s="70"/>
      <c r="F16" s="18"/>
      <c r="G16" s="76">
        <v>14</v>
      </c>
      <c r="H16" s="76"/>
      <c r="I16" s="18"/>
      <c r="J16" s="76">
        <v>213</v>
      </c>
      <c r="K16" s="76"/>
      <c r="L16" s="18"/>
      <c r="M16" s="70">
        <v>12388</v>
      </c>
      <c r="N16" s="70"/>
      <c r="O16" s="18"/>
      <c r="P16" s="76" t="s">
        <v>323</v>
      </c>
      <c r="Q16" s="76"/>
      <c r="R16" s="18"/>
    </row>
    <row r="17" spans="1:21" ht="15.75" thickBot="1" x14ac:dyDescent="0.3">
      <c r="A17" s="17"/>
      <c r="B17" s="54" t="s">
        <v>439</v>
      </c>
      <c r="C17" s="23"/>
      <c r="D17" s="68" t="s">
        <v>322</v>
      </c>
      <c r="E17" s="69">
        <v>17807359</v>
      </c>
      <c r="F17" s="23"/>
      <c r="G17" s="68" t="s">
        <v>322</v>
      </c>
      <c r="H17" s="69">
        <v>970407</v>
      </c>
      <c r="I17" s="23"/>
      <c r="J17" s="68" t="s">
        <v>322</v>
      </c>
      <c r="K17" s="69">
        <v>308222</v>
      </c>
      <c r="L17" s="23"/>
      <c r="M17" s="68" t="s">
        <v>322</v>
      </c>
      <c r="N17" s="69">
        <v>18469544</v>
      </c>
      <c r="O17" s="23"/>
      <c r="P17" s="68" t="s">
        <v>322</v>
      </c>
      <c r="Q17" s="84" t="s">
        <v>440</v>
      </c>
      <c r="R17" s="28" t="s">
        <v>325</v>
      </c>
    </row>
    <row r="18" spans="1:21" ht="15.75" thickTop="1" x14ac:dyDescent="0.25">
      <c r="A18" s="17"/>
      <c r="B18" s="50"/>
      <c r="C18" s="50"/>
      <c r="D18" s="50"/>
      <c r="E18" s="50"/>
      <c r="F18" s="50"/>
      <c r="G18" s="50"/>
      <c r="H18" s="50"/>
      <c r="I18" s="50"/>
      <c r="J18" s="50"/>
      <c r="K18" s="50"/>
      <c r="L18" s="50"/>
      <c r="M18" s="50"/>
      <c r="N18" s="50"/>
      <c r="O18" s="50"/>
      <c r="P18" s="50"/>
      <c r="Q18" s="50"/>
      <c r="R18" s="50"/>
      <c r="S18" s="50"/>
      <c r="T18" s="50"/>
      <c r="U18" s="50"/>
    </row>
    <row r="19" spans="1:21" x14ac:dyDescent="0.25">
      <c r="A19" s="17"/>
      <c r="B19" s="50"/>
      <c r="C19" s="50"/>
      <c r="D19" s="50"/>
      <c r="E19" s="50"/>
      <c r="F19" s="50"/>
      <c r="G19" s="50"/>
      <c r="H19" s="50"/>
      <c r="I19" s="50"/>
      <c r="J19" s="50"/>
      <c r="K19" s="50"/>
      <c r="L19" s="50"/>
      <c r="M19" s="50"/>
      <c r="N19" s="50"/>
      <c r="O19" s="50"/>
      <c r="P19" s="50"/>
      <c r="Q19" s="50"/>
      <c r="R19" s="50"/>
      <c r="S19" s="50"/>
      <c r="T19" s="50"/>
      <c r="U19" s="50"/>
    </row>
    <row r="20" spans="1:21" ht="25.5" customHeight="1" x14ac:dyDescent="0.25">
      <c r="A20" s="17"/>
      <c r="B20" s="50" t="s">
        <v>441</v>
      </c>
      <c r="C20" s="50"/>
      <c r="D20" s="50"/>
      <c r="E20" s="50"/>
      <c r="F20" s="50"/>
      <c r="G20" s="50"/>
      <c r="H20" s="50"/>
      <c r="I20" s="50"/>
      <c r="J20" s="50"/>
      <c r="K20" s="50"/>
      <c r="L20" s="50"/>
      <c r="M20" s="50"/>
      <c r="N20" s="50"/>
      <c r="O20" s="50"/>
      <c r="P20" s="50"/>
      <c r="Q20" s="50"/>
      <c r="R20" s="50"/>
      <c r="S20" s="50"/>
      <c r="T20" s="50"/>
      <c r="U20" s="50"/>
    </row>
    <row r="21" spans="1:21" x14ac:dyDescent="0.25">
      <c r="A21" s="17"/>
      <c r="B21" s="50" t="s">
        <v>442</v>
      </c>
      <c r="C21" s="50"/>
      <c r="D21" s="50"/>
      <c r="E21" s="50"/>
      <c r="F21" s="50"/>
      <c r="G21" s="50"/>
      <c r="H21" s="50"/>
      <c r="I21" s="50"/>
      <c r="J21" s="50"/>
      <c r="K21" s="50"/>
      <c r="L21" s="50"/>
      <c r="M21" s="50"/>
      <c r="N21" s="50"/>
      <c r="O21" s="50"/>
      <c r="P21" s="50"/>
      <c r="Q21" s="50"/>
      <c r="R21" s="50"/>
      <c r="S21" s="50"/>
      <c r="T21" s="50"/>
      <c r="U21" s="50"/>
    </row>
    <row r="22" spans="1:21" x14ac:dyDescent="0.25">
      <c r="A22" s="17"/>
      <c r="B22" s="105"/>
      <c r="C22" s="105"/>
      <c r="D22" s="105"/>
      <c r="E22" s="105"/>
      <c r="F22" s="105"/>
      <c r="G22" s="105"/>
      <c r="H22" s="105"/>
      <c r="I22" s="105"/>
      <c r="J22" s="105"/>
      <c r="K22" s="105"/>
      <c r="L22" s="105"/>
      <c r="M22" s="105"/>
      <c r="N22" s="105"/>
      <c r="O22" s="105"/>
      <c r="P22" s="105"/>
      <c r="Q22" s="105"/>
      <c r="R22" s="105"/>
      <c r="S22" s="105"/>
      <c r="T22" s="105"/>
      <c r="U22" s="105"/>
    </row>
    <row r="23" spans="1:21" ht="15.75" thickBot="1" x14ac:dyDescent="0.3">
      <c r="A23" s="17"/>
      <c r="B23" s="18"/>
      <c r="C23" s="19"/>
      <c r="D23" s="40" t="s">
        <v>443</v>
      </c>
      <c r="E23" s="40"/>
      <c r="F23" s="40"/>
      <c r="G23" s="40"/>
      <c r="H23" s="40"/>
      <c r="I23" s="40"/>
      <c r="J23" s="40"/>
      <c r="K23" s="40"/>
      <c r="L23" s="40"/>
      <c r="M23" s="40"/>
      <c r="N23" s="40"/>
      <c r="O23" s="40"/>
      <c r="P23" s="40"/>
      <c r="Q23" s="40"/>
      <c r="R23" s="19"/>
    </row>
    <row r="24" spans="1:21" x14ac:dyDescent="0.25">
      <c r="A24" s="17"/>
      <c r="B24" s="18"/>
      <c r="C24" s="19"/>
      <c r="D24" s="85" t="s">
        <v>418</v>
      </c>
      <c r="E24" s="85"/>
      <c r="F24" s="19"/>
      <c r="G24" s="85" t="s">
        <v>419</v>
      </c>
      <c r="H24" s="85"/>
      <c r="I24" s="19"/>
      <c r="J24" s="85" t="s">
        <v>419</v>
      </c>
      <c r="K24" s="85"/>
      <c r="L24" s="19"/>
      <c r="M24" s="85" t="s">
        <v>420</v>
      </c>
      <c r="N24" s="85"/>
      <c r="O24" s="19"/>
      <c r="P24" s="85" t="s">
        <v>421</v>
      </c>
      <c r="Q24" s="85"/>
      <c r="R24" s="19"/>
    </row>
    <row r="25" spans="1:21" ht="15.75" thickBot="1" x14ac:dyDescent="0.3">
      <c r="A25" s="17"/>
      <c r="B25" s="61" t="s">
        <v>422</v>
      </c>
      <c r="C25" s="19"/>
      <c r="D25" s="40" t="s">
        <v>423</v>
      </c>
      <c r="E25" s="40"/>
      <c r="F25" s="19"/>
      <c r="G25" s="40" t="s">
        <v>424</v>
      </c>
      <c r="H25" s="40"/>
      <c r="I25" s="19"/>
      <c r="J25" s="40" t="s">
        <v>425</v>
      </c>
      <c r="K25" s="40"/>
      <c r="L25" s="19"/>
      <c r="M25" s="40" t="s">
        <v>426</v>
      </c>
      <c r="N25" s="40"/>
      <c r="O25" s="19"/>
      <c r="P25" s="40" t="s">
        <v>427</v>
      </c>
      <c r="Q25" s="40"/>
      <c r="R25" s="19"/>
    </row>
    <row r="26" spans="1:21" ht="26.25" x14ac:dyDescent="0.25">
      <c r="A26" s="17"/>
      <c r="B26" s="54" t="s">
        <v>428</v>
      </c>
      <c r="C26" s="23"/>
      <c r="D26" s="28" t="s">
        <v>322</v>
      </c>
      <c r="E26" s="55">
        <v>2735917</v>
      </c>
      <c r="F26" s="23"/>
      <c r="G26" s="28" t="s">
        <v>322</v>
      </c>
      <c r="H26" s="55">
        <v>101568</v>
      </c>
      <c r="I26" s="23"/>
      <c r="J26" s="28" t="s">
        <v>322</v>
      </c>
      <c r="K26" s="55">
        <v>3411</v>
      </c>
      <c r="L26" s="23"/>
      <c r="M26" s="28" t="s">
        <v>322</v>
      </c>
      <c r="N26" s="55">
        <v>2834074</v>
      </c>
      <c r="O26" s="23"/>
      <c r="P26" s="28" t="s">
        <v>322</v>
      </c>
      <c r="Q26" s="83" t="s">
        <v>323</v>
      </c>
      <c r="R26" s="23"/>
    </row>
    <row r="27" spans="1:21" ht="26.25" x14ac:dyDescent="0.25">
      <c r="A27" s="17"/>
      <c r="B27" s="56" t="s">
        <v>429</v>
      </c>
      <c r="C27" s="18"/>
      <c r="D27" s="44">
        <v>1676289</v>
      </c>
      <c r="E27" s="44"/>
      <c r="F27" s="18"/>
      <c r="G27" s="44">
        <v>342445</v>
      </c>
      <c r="H27" s="44"/>
      <c r="I27" s="18"/>
      <c r="J27" s="45">
        <v>229</v>
      </c>
      <c r="K27" s="45"/>
      <c r="L27" s="18"/>
      <c r="M27" s="44">
        <v>2018505</v>
      </c>
      <c r="N27" s="44"/>
      <c r="O27" s="18"/>
      <c r="P27" s="45" t="s">
        <v>323</v>
      </c>
      <c r="Q27" s="45"/>
      <c r="R27" s="18"/>
    </row>
    <row r="28" spans="1:21" x14ac:dyDescent="0.25">
      <c r="A28" s="17"/>
      <c r="B28" s="54" t="s">
        <v>431</v>
      </c>
      <c r="C28" s="23"/>
      <c r="D28" s="46">
        <v>9511411</v>
      </c>
      <c r="E28" s="46"/>
      <c r="F28" s="23"/>
      <c r="G28" s="46">
        <v>974231</v>
      </c>
      <c r="H28" s="46"/>
      <c r="I28" s="23"/>
      <c r="J28" s="46">
        <v>111551</v>
      </c>
      <c r="K28" s="46"/>
      <c r="L28" s="23"/>
      <c r="M28" s="46">
        <v>10374091</v>
      </c>
      <c r="N28" s="46"/>
      <c r="O28" s="23"/>
      <c r="P28" s="47" t="s">
        <v>444</v>
      </c>
      <c r="Q28" s="47"/>
      <c r="R28" s="28" t="s">
        <v>325</v>
      </c>
    </row>
    <row r="29" spans="1:21" x14ac:dyDescent="0.25">
      <c r="A29" s="17"/>
      <c r="B29" s="56" t="s">
        <v>433</v>
      </c>
      <c r="C29" s="18"/>
      <c r="D29" s="44">
        <v>1795122</v>
      </c>
      <c r="E29" s="44"/>
      <c r="F29" s="18"/>
      <c r="G29" s="44">
        <v>120471</v>
      </c>
      <c r="H29" s="44"/>
      <c r="I29" s="18"/>
      <c r="J29" s="44">
        <v>54454</v>
      </c>
      <c r="K29" s="44"/>
      <c r="L29" s="18"/>
      <c r="M29" s="44">
        <v>1861139</v>
      </c>
      <c r="N29" s="44"/>
      <c r="O29" s="18"/>
      <c r="P29" s="45" t="s">
        <v>445</v>
      </c>
      <c r="Q29" s="45"/>
      <c r="R29" s="10" t="s">
        <v>325</v>
      </c>
    </row>
    <row r="30" spans="1:21" x14ac:dyDescent="0.25">
      <c r="A30" s="17"/>
      <c r="B30" s="54" t="s">
        <v>435</v>
      </c>
      <c r="C30" s="23"/>
      <c r="D30" s="46">
        <v>407715</v>
      </c>
      <c r="E30" s="46"/>
      <c r="F30" s="23"/>
      <c r="G30" s="46">
        <v>17900</v>
      </c>
      <c r="H30" s="46"/>
      <c r="I30" s="23"/>
      <c r="J30" s="47">
        <v>30</v>
      </c>
      <c r="K30" s="47"/>
      <c r="L30" s="23"/>
      <c r="M30" s="46">
        <v>425585</v>
      </c>
      <c r="N30" s="46"/>
      <c r="O30" s="23"/>
      <c r="P30" s="47" t="s">
        <v>446</v>
      </c>
      <c r="Q30" s="47"/>
      <c r="R30" s="28" t="s">
        <v>325</v>
      </c>
    </row>
    <row r="31" spans="1:21" x14ac:dyDescent="0.25">
      <c r="A31" s="17"/>
      <c r="B31" s="56" t="s">
        <v>437</v>
      </c>
      <c r="C31" s="18"/>
      <c r="D31" s="44">
        <v>616011</v>
      </c>
      <c r="E31" s="44"/>
      <c r="F31" s="18"/>
      <c r="G31" s="44">
        <v>48247</v>
      </c>
      <c r="H31" s="44"/>
      <c r="I31" s="18"/>
      <c r="J31" s="44">
        <v>1303</v>
      </c>
      <c r="K31" s="44"/>
      <c r="L31" s="18"/>
      <c r="M31" s="44">
        <v>662955</v>
      </c>
      <c r="N31" s="44"/>
      <c r="O31" s="18"/>
      <c r="P31" s="45" t="s">
        <v>323</v>
      </c>
      <c r="Q31" s="45"/>
      <c r="R31" s="18"/>
    </row>
    <row r="32" spans="1:21" ht="15.75" thickBot="1" x14ac:dyDescent="0.3">
      <c r="A32" s="17"/>
      <c r="B32" s="54" t="s">
        <v>438</v>
      </c>
      <c r="C32" s="23"/>
      <c r="D32" s="66">
        <v>13751</v>
      </c>
      <c r="E32" s="66"/>
      <c r="F32" s="23"/>
      <c r="G32" s="60">
        <v>14</v>
      </c>
      <c r="H32" s="60"/>
      <c r="I32" s="23"/>
      <c r="J32" s="66">
        <v>1770</v>
      </c>
      <c r="K32" s="66"/>
      <c r="L32" s="23"/>
      <c r="M32" s="66">
        <v>11995</v>
      </c>
      <c r="N32" s="66"/>
      <c r="O32" s="23"/>
      <c r="P32" s="60" t="s">
        <v>323</v>
      </c>
      <c r="Q32" s="60"/>
      <c r="R32" s="23"/>
    </row>
    <row r="33" spans="1:21" ht="15.75" thickBot="1" x14ac:dyDescent="0.3">
      <c r="A33" s="17"/>
      <c r="B33" s="56" t="s">
        <v>439</v>
      </c>
      <c r="C33" s="18"/>
      <c r="D33" s="65" t="s">
        <v>322</v>
      </c>
      <c r="E33" s="59">
        <v>16756216</v>
      </c>
      <c r="F33" s="18"/>
      <c r="G33" s="65" t="s">
        <v>322</v>
      </c>
      <c r="H33" s="59">
        <v>1604876</v>
      </c>
      <c r="I33" s="18"/>
      <c r="J33" s="65" t="s">
        <v>322</v>
      </c>
      <c r="K33" s="59">
        <v>172748</v>
      </c>
      <c r="L33" s="18"/>
      <c r="M33" s="65" t="s">
        <v>322</v>
      </c>
      <c r="N33" s="59">
        <v>18188344</v>
      </c>
      <c r="O33" s="18"/>
      <c r="P33" s="65" t="s">
        <v>322</v>
      </c>
      <c r="Q33" s="79" t="s">
        <v>447</v>
      </c>
      <c r="R33" s="10" t="s">
        <v>325</v>
      </c>
    </row>
    <row r="34" spans="1:21" ht="15.75" thickTop="1" x14ac:dyDescent="0.25">
      <c r="A34" s="17"/>
      <c r="B34" s="52"/>
      <c r="C34" s="52"/>
      <c r="D34" s="52"/>
      <c r="E34" s="52"/>
      <c r="F34" s="52"/>
      <c r="G34" s="52"/>
      <c r="H34" s="52"/>
      <c r="I34" s="52"/>
      <c r="J34" s="52"/>
      <c r="K34" s="52"/>
      <c r="L34" s="52"/>
      <c r="M34" s="52"/>
      <c r="N34" s="52"/>
      <c r="O34" s="52"/>
      <c r="P34" s="52"/>
      <c r="Q34" s="52"/>
      <c r="R34" s="52"/>
      <c r="S34" s="52"/>
      <c r="T34" s="52"/>
      <c r="U34" s="52"/>
    </row>
    <row r="35" spans="1:21" x14ac:dyDescent="0.25">
      <c r="A35" s="17"/>
      <c r="B35" s="50"/>
      <c r="C35" s="50"/>
      <c r="D35" s="50"/>
      <c r="E35" s="50"/>
      <c r="F35" s="50"/>
      <c r="G35" s="50"/>
      <c r="H35" s="50"/>
      <c r="I35" s="50"/>
      <c r="J35" s="50"/>
      <c r="K35" s="50"/>
      <c r="L35" s="50"/>
      <c r="M35" s="50"/>
      <c r="N35" s="50"/>
      <c r="O35" s="50"/>
      <c r="P35" s="50"/>
      <c r="Q35" s="50"/>
      <c r="R35" s="50"/>
      <c r="S35" s="50"/>
      <c r="T35" s="50"/>
      <c r="U35" s="50"/>
    </row>
    <row r="36" spans="1:21" ht="25.5" customHeight="1" x14ac:dyDescent="0.25">
      <c r="A36" s="17"/>
      <c r="B36" s="50" t="s">
        <v>441</v>
      </c>
      <c r="C36" s="50"/>
      <c r="D36" s="50"/>
      <c r="E36" s="50"/>
      <c r="F36" s="50"/>
      <c r="G36" s="50"/>
      <c r="H36" s="50"/>
      <c r="I36" s="50"/>
      <c r="J36" s="50"/>
      <c r="K36" s="50"/>
      <c r="L36" s="50"/>
      <c r="M36" s="50"/>
      <c r="N36" s="50"/>
      <c r="O36" s="50"/>
      <c r="P36" s="50"/>
      <c r="Q36" s="50"/>
      <c r="R36" s="50"/>
      <c r="S36" s="50"/>
      <c r="T36" s="50"/>
      <c r="U36" s="50"/>
    </row>
    <row r="37" spans="1:21" x14ac:dyDescent="0.25">
      <c r="A37" s="17"/>
      <c r="B37" s="50" t="s">
        <v>448</v>
      </c>
      <c r="C37" s="50"/>
      <c r="D37" s="50"/>
      <c r="E37" s="50"/>
      <c r="F37" s="50"/>
      <c r="G37" s="50"/>
      <c r="H37" s="50"/>
      <c r="I37" s="50"/>
      <c r="J37" s="50"/>
      <c r="K37" s="50"/>
      <c r="L37" s="50"/>
      <c r="M37" s="50"/>
      <c r="N37" s="50"/>
      <c r="O37" s="50"/>
      <c r="P37" s="50"/>
      <c r="Q37" s="50"/>
      <c r="R37" s="50"/>
      <c r="S37" s="50"/>
      <c r="T37" s="50"/>
      <c r="U37" s="50"/>
    </row>
    <row r="38" spans="1:21" ht="15" customHeight="1" x14ac:dyDescent="0.25">
      <c r="A38" s="17" t="s">
        <v>1451</v>
      </c>
      <c r="B38" s="48" t="s">
        <v>6</v>
      </c>
      <c r="C38" s="48"/>
      <c r="D38" s="48"/>
      <c r="E38" s="48"/>
      <c r="F38" s="48"/>
      <c r="G38" s="48"/>
      <c r="H38" s="48"/>
      <c r="I38" s="48"/>
      <c r="J38" s="48"/>
      <c r="K38" s="48"/>
      <c r="L38" s="48"/>
      <c r="M38" s="48"/>
      <c r="N38" s="48"/>
      <c r="O38" s="48"/>
      <c r="P38" s="48"/>
      <c r="Q38" s="48"/>
      <c r="R38" s="48"/>
      <c r="S38" s="48"/>
      <c r="T38" s="48"/>
      <c r="U38" s="48"/>
    </row>
    <row r="39" spans="1:21" x14ac:dyDescent="0.25">
      <c r="A39" s="17"/>
      <c r="B39" s="50"/>
      <c r="C39" s="50"/>
      <c r="D39" s="50"/>
      <c r="E39" s="50"/>
      <c r="F39" s="50"/>
      <c r="G39" s="50"/>
      <c r="H39" s="50"/>
      <c r="I39" s="50"/>
      <c r="J39" s="50"/>
      <c r="K39" s="50"/>
      <c r="L39" s="50"/>
      <c r="M39" s="50"/>
      <c r="N39" s="50"/>
      <c r="O39" s="50"/>
      <c r="P39" s="50"/>
      <c r="Q39" s="50"/>
      <c r="R39" s="50"/>
      <c r="S39" s="50"/>
      <c r="T39" s="50"/>
      <c r="U39" s="50"/>
    </row>
    <row r="40" spans="1:21" ht="15.75" thickBot="1" x14ac:dyDescent="0.3">
      <c r="A40" s="17"/>
      <c r="B40" s="18"/>
      <c r="C40" s="19"/>
      <c r="D40" s="40" t="s">
        <v>417</v>
      </c>
      <c r="E40" s="40"/>
      <c r="F40" s="40"/>
      <c r="G40" s="40"/>
      <c r="H40" s="40"/>
      <c r="I40" s="19"/>
    </row>
    <row r="41" spans="1:21" ht="15.75" thickBot="1" x14ac:dyDescent="0.3">
      <c r="A41" s="17"/>
      <c r="B41" s="18"/>
      <c r="C41" s="19"/>
      <c r="D41" s="57" t="s">
        <v>451</v>
      </c>
      <c r="E41" s="57"/>
      <c r="F41" s="19"/>
      <c r="G41" s="57" t="s">
        <v>420</v>
      </c>
      <c r="H41" s="57"/>
      <c r="I41" s="19"/>
    </row>
    <row r="42" spans="1:21" x14ac:dyDescent="0.25">
      <c r="A42" s="17"/>
      <c r="B42" s="54" t="s">
        <v>452</v>
      </c>
      <c r="C42" s="23"/>
      <c r="D42" s="28" t="s">
        <v>322</v>
      </c>
      <c r="E42" s="55">
        <v>602136</v>
      </c>
      <c r="F42" s="23"/>
      <c r="G42" s="28" t="s">
        <v>322</v>
      </c>
      <c r="H42" s="55">
        <v>634727</v>
      </c>
      <c r="I42" s="23"/>
    </row>
    <row r="43" spans="1:21" x14ac:dyDescent="0.25">
      <c r="A43" s="17"/>
      <c r="B43" s="56" t="s">
        <v>453</v>
      </c>
      <c r="C43" s="18"/>
      <c r="D43" s="44">
        <v>3146981</v>
      </c>
      <c r="E43" s="44"/>
      <c r="F43" s="18"/>
      <c r="G43" s="44">
        <v>3404667</v>
      </c>
      <c r="H43" s="44"/>
      <c r="I43" s="18"/>
    </row>
    <row r="44" spans="1:21" x14ac:dyDescent="0.25">
      <c r="A44" s="17"/>
      <c r="B44" s="54" t="s">
        <v>454</v>
      </c>
      <c r="C44" s="23"/>
      <c r="D44" s="46">
        <v>3936775</v>
      </c>
      <c r="E44" s="46"/>
      <c r="F44" s="23"/>
      <c r="G44" s="46">
        <v>4146699</v>
      </c>
      <c r="H44" s="46"/>
      <c r="I44" s="23"/>
    </row>
    <row r="45" spans="1:21" x14ac:dyDescent="0.25">
      <c r="A45" s="17"/>
      <c r="B45" s="56" t="s">
        <v>455</v>
      </c>
      <c r="C45" s="18"/>
      <c r="D45" s="44">
        <v>4759492</v>
      </c>
      <c r="E45" s="44"/>
      <c r="F45" s="18"/>
      <c r="G45" s="44">
        <v>4783596</v>
      </c>
      <c r="H45" s="44"/>
      <c r="I45" s="18"/>
    </row>
    <row r="46" spans="1:21" ht="27" thickBot="1" x14ac:dyDescent="0.3">
      <c r="A46" s="17"/>
      <c r="B46" s="54" t="s">
        <v>456</v>
      </c>
      <c r="C46" s="23"/>
      <c r="D46" s="66">
        <v>5361975</v>
      </c>
      <c r="E46" s="66"/>
      <c r="F46" s="23"/>
      <c r="G46" s="66">
        <v>5499855</v>
      </c>
      <c r="H46" s="66"/>
      <c r="I46" s="23"/>
    </row>
    <row r="47" spans="1:21" ht="15.75" thickBot="1" x14ac:dyDescent="0.3">
      <c r="A47" s="17"/>
      <c r="B47" s="73"/>
      <c r="C47" s="18"/>
      <c r="D47" s="65" t="s">
        <v>322</v>
      </c>
      <c r="E47" s="59">
        <v>17807359</v>
      </c>
      <c r="F47" s="18"/>
      <c r="G47" s="65" t="s">
        <v>322</v>
      </c>
      <c r="H47" s="59">
        <v>18469544</v>
      </c>
    </row>
    <row r="48" spans="1:21" ht="15.75" thickTop="1" x14ac:dyDescent="0.25">
      <c r="A48" s="17" t="s">
        <v>1452</v>
      </c>
      <c r="B48" s="48" t="s">
        <v>6</v>
      </c>
      <c r="C48" s="48"/>
      <c r="D48" s="48"/>
      <c r="E48" s="48"/>
      <c r="F48" s="48"/>
      <c r="G48" s="48"/>
      <c r="H48" s="48"/>
      <c r="I48" s="48"/>
      <c r="J48" s="48"/>
      <c r="K48" s="48"/>
      <c r="L48" s="48"/>
      <c r="M48" s="48"/>
      <c r="N48" s="48"/>
      <c r="O48" s="48"/>
      <c r="P48" s="48"/>
      <c r="Q48" s="48"/>
      <c r="R48" s="48"/>
      <c r="S48" s="48"/>
      <c r="T48" s="48"/>
      <c r="U48" s="48"/>
    </row>
    <row r="49" spans="1:21" x14ac:dyDescent="0.25">
      <c r="A49" s="17"/>
      <c r="B49" s="106"/>
      <c r="C49" s="106"/>
      <c r="D49" s="106"/>
      <c r="E49" s="106"/>
      <c r="F49" s="106"/>
      <c r="G49" s="106"/>
      <c r="H49" s="106"/>
      <c r="I49" s="106"/>
      <c r="J49" s="106"/>
      <c r="K49" s="106"/>
      <c r="L49" s="106"/>
      <c r="M49" s="106"/>
      <c r="N49" s="106"/>
      <c r="O49" s="106"/>
      <c r="P49" s="106"/>
      <c r="Q49" s="106"/>
      <c r="R49" s="106"/>
      <c r="S49" s="106"/>
      <c r="T49" s="106"/>
      <c r="U49" s="106"/>
    </row>
    <row r="50" spans="1:21" ht="15.75" thickBot="1" x14ac:dyDescent="0.3">
      <c r="A50" s="17"/>
      <c r="B50" s="18"/>
      <c r="C50" s="19"/>
      <c r="D50" s="40" t="s">
        <v>357</v>
      </c>
      <c r="E50" s="40"/>
      <c r="F50" s="40"/>
      <c r="G50" s="40"/>
      <c r="H50" s="40"/>
      <c r="I50" s="40"/>
      <c r="J50" s="40"/>
      <c r="K50" s="40"/>
      <c r="L50" s="19"/>
    </row>
    <row r="51" spans="1:21" ht="15.75" thickBot="1" x14ac:dyDescent="0.3">
      <c r="A51" s="17"/>
      <c r="B51" s="18"/>
      <c r="C51" s="19"/>
      <c r="D51" s="57">
        <v>2013</v>
      </c>
      <c r="E51" s="57"/>
      <c r="F51" s="19"/>
      <c r="G51" s="57">
        <v>2012</v>
      </c>
      <c r="H51" s="57"/>
      <c r="I51" s="19"/>
      <c r="J51" s="57">
        <v>2011</v>
      </c>
      <c r="K51" s="57"/>
      <c r="L51" s="19"/>
    </row>
    <row r="52" spans="1:21" x14ac:dyDescent="0.25">
      <c r="A52" s="17"/>
      <c r="B52" s="54" t="s">
        <v>459</v>
      </c>
      <c r="C52" s="23"/>
      <c r="D52" s="28" t="s">
        <v>322</v>
      </c>
      <c r="E52" s="55">
        <v>2518568</v>
      </c>
      <c r="F52" s="23"/>
      <c r="G52" s="28" t="s">
        <v>322</v>
      </c>
      <c r="H52" s="55">
        <v>2697809</v>
      </c>
      <c r="I52" s="23"/>
      <c r="J52" s="28" t="s">
        <v>322</v>
      </c>
      <c r="K52" s="55">
        <v>921888</v>
      </c>
      <c r="L52" s="23"/>
    </row>
    <row r="53" spans="1:21" x14ac:dyDescent="0.25">
      <c r="A53" s="17"/>
      <c r="B53" s="56" t="s">
        <v>460</v>
      </c>
      <c r="C53" s="18"/>
      <c r="D53" s="44">
        <v>71758</v>
      </c>
      <c r="E53" s="44"/>
      <c r="F53" s="18"/>
      <c r="G53" s="44">
        <v>113984</v>
      </c>
      <c r="H53" s="44"/>
      <c r="I53" s="18"/>
      <c r="J53" s="44">
        <v>104893</v>
      </c>
      <c r="K53" s="44"/>
      <c r="L53" s="18"/>
    </row>
    <row r="54" spans="1:21" x14ac:dyDescent="0.25">
      <c r="A54" s="17"/>
      <c r="B54" s="54" t="s">
        <v>461</v>
      </c>
      <c r="C54" s="23"/>
      <c r="D54" s="46">
        <v>27792</v>
      </c>
      <c r="E54" s="46"/>
      <c r="F54" s="23"/>
      <c r="G54" s="46">
        <v>4371</v>
      </c>
      <c r="H54" s="46"/>
      <c r="I54" s="23"/>
      <c r="J54" s="46">
        <v>23138</v>
      </c>
      <c r="K54" s="46"/>
      <c r="L54" s="23"/>
    </row>
    <row r="55" spans="1:21" x14ac:dyDescent="0.25">
      <c r="A55" s="17"/>
      <c r="B55" s="18"/>
      <c r="C55" s="18"/>
      <c r="D55" s="18"/>
      <c r="E55" s="18"/>
      <c r="F55" s="18"/>
      <c r="G55" s="18"/>
      <c r="H55" s="18"/>
      <c r="I55" s="18"/>
      <c r="J55" s="18"/>
      <c r="K55" s="18"/>
      <c r="L55" s="18"/>
    </row>
    <row r="56" spans="1:21" x14ac:dyDescent="0.25">
      <c r="A56" s="17"/>
      <c r="B56" s="50"/>
      <c r="C56" s="50"/>
      <c r="D56" s="50"/>
      <c r="E56" s="50"/>
      <c r="F56" s="50"/>
      <c r="G56" s="50"/>
      <c r="H56" s="50"/>
      <c r="I56" s="50"/>
      <c r="J56" s="50"/>
      <c r="K56" s="50"/>
      <c r="L56" s="50"/>
      <c r="M56" s="50"/>
      <c r="N56" s="50"/>
      <c r="O56" s="50"/>
      <c r="P56" s="50"/>
      <c r="Q56" s="50"/>
      <c r="R56" s="50"/>
      <c r="S56" s="50"/>
      <c r="T56" s="50"/>
      <c r="U56" s="50"/>
    </row>
    <row r="57" spans="1:21" x14ac:dyDescent="0.25">
      <c r="A57" s="17"/>
      <c r="B57" s="50"/>
      <c r="C57" s="50"/>
      <c r="D57" s="50"/>
      <c r="E57" s="50"/>
      <c r="F57" s="50"/>
      <c r="G57" s="50"/>
      <c r="H57" s="50"/>
      <c r="I57" s="50"/>
      <c r="J57" s="50"/>
      <c r="K57" s="50"/>
      <c r="L57" s="50"/>
      <c r="M57" s="50"/>
      <c r="N57" s="50"/>
      <c r="O57" s="50"/>
      <c r="P57" s="50"/>
      <c r="Q57" s="50"/>
      <c r="R57" s="50"/>
      <c r="S57" s="50"/>
      <c r="T57" s="50"/>
      <c r="U57" s="50"/>
    </row>
    <row r="58" spans="1:21" x14ac:dyDescent="0.25">
      <c r="A58" s="17"/>
      <c r="B58" s="50" t="s">
        <v>462</v>
      </c>
      <c r="C58" s="50"/>
      <c r="D58" s="50"/>
      <c r="E58" s="50"/>
      <c r="F58" s="50"/>
      <c r="G58" s="50"/>
      <c r="H58" s="50"/>
      <c r="I58" s="50"/>
      <c r="J58" s="50"/>
      <c r="K58" s="50"/>
      <c r="L58" s="50"/>
      <c r="M58" s="50"/>
      <c r="N58" s="50"/>
      <c r="O58" s="50"/>
      <c r="P58" s="50"/>
      <c r="Q58" s="50"/>
      <c r="R58" s="50"/>
      <c r="S58" s="50"/>
      <c r="T58" s="50"/>
      <c r="U58" s="50"/>
    </row>
    <row r="59" spans="1:21" ht="15" customHeight="1" x14ac:dyDescent="0.25">
      <c r="A59" s="17" t="s">
        <v>1453</v>
      </c>
      <c r="B59" s="48" t="s">
        <v>6</v>
      </c>
      <c r="C59" s="48"/>
      <c r="D59" s="48"/>
      <c r="E59" s="48"/>
      <c r="F59" s="48"/>
      <c r="G59" s="48"/>
      <c r="H59" s="48"/>
      <c r="I59" s="48"/>
      <c r="J59" s="48"/>
      <c r="K59" s="48"/>
      <c r="L59" s="48"/>
      <c r="M59" s="48"/>
      <c r="N59" s="48"/>
      <c r="O59" s="48"/>
      <c r="P59" s="48"/>
      <c r="Q59" s="48"/>
      <c r="R59" s="48"/>
      <c r="S59" s="48"/>
      <c r="T59" s="48"/>
      <c r="U59" s="48"/>
    </row>
    <row r="60" spans="1:21" x14ac:dyDescent="0.25">
      <c r="A60" s="17"/>
      <c r="B60" s="50"/>
      <c r="C60" s="50"/>
      <c r="D60" s="50"/>
      <c r="E60" s="50"/>
      <c r="F60" s="50"/>
      <c r="G60" s="50"/>
      <c r="H60" s="50"/>
      <c r="I60" s="50"/>
      <c r="J60" s="50"/>
      <c r="K60" s="50"/>
      <c r="L60" s="50"/>
      <c r="M60" s="50"/>
      <c r="N60" s="50"/>
      <c r="O60" s="50"/>
      <c r="P60" s="50"/>
      <c r="Q60" s="50"/>
      <c r="R60" s="50"/>
      <c r="S60" s="50"/>
      <c r="T60" s="50"/>
      <c r="U60" s="50"/>
    </row>
    <row r="61" spans="1:21" ht="15.75" thickBot="1" x14ac:dyDescent="0.3">
      <c r="A61" s="17"/>
      <c r="B61" s="18"/>
      <c r="C61" s="19"/>
      <c r="D61" s="40" t="s">
        <v>417</v>
      </c>
      <c r="E61" s="40"/>
      <c r="F61" s="19"/>
      <c r="G61" s="40" t="s">
        <v>443</v>
      </c>
      <c r="H61" s="40"/>
      <c r="I61" s="19"/>
    </row>
    <row r="62" spans="1:21" x14ac:dyDescent="0.25">
      <c r="A62" s="17"/>
      <c r="B62" s="54" t="s">
        <v>465</v>
      </c>
      <c r="C62" s="23"/>
      <c r="D62" s="28" t="s">
        <v>322</v>
      </c>
      <c r="E62" s="55">
        <v>3124626</v>
      </c>
      <c r="F62" s="23"/>
      <c r="G62" s="28" t="s">
        <v>322</v>
      </c>
      <c r="H62" s="55">
        <v>2866411</v>
      </c>
      <c r="I62" s="23"/>
    </row>
    <row r="63" spans="1:21" ht="26.25" x14ac:dyDescent="0.25">
      <c r="A63" s="17"/>
      <c r="B63" s="56" t="s">
        <v>466</v>
      </c>
      <c r="C63" s="18"/>
      <c r="D63" s="44">
        <v>12519</v>
      </c>
      <c r="E63" s="44"/>
      <c r="F63" s="18"/>
      <c r="G63" s="44">
        <v>18237</v>
      </c>
      <c r="H63" s="44"/>
      <c r="I63" s="18"/>
    </row>
    <row r="64" spans="1:21" ht="15.75" thickBot="1" x14ac:dyDescent="0.3">
      <c r="A64" s="17"/>
      <c r="B64" s="54" t="s">
        <v>467</v>
      </c>
      <c r="C64" s="23"/>
      <c r="D64" s="60" t="s">
        <v>468</v>
      </c>
      <c r="E64" s="60"/>
      <c r="F64" s="28" t="s">
        <v>325</v>
      </c>
      <c r="G64" s="60" t="s">
        <v>468</v>
      </c>
      <c r="H64" s="60"/>
      <c r="I64" s="28" t="s">
        <v>325</v>
      </c>
    </row>
    <row r="65" spans="1:21" ht="15.75" thickBot="1" x14ac:dyDescent="0.3">
      <c r="A65" s="17"/>
      <c r="B65" s="56" t="s">
        <v>469</v>
      </c>
      <c r="C65" s="18"/>
      <c r="D65" s="65" t="s">
        <v>322</v>
      </c>
      <c r="E65" s="59">
        <v>3134255</v>
      </c>
      <c r="F65" s="18"/>
      <c r="G65" s="65" t="s">
        <v>322</v>
      </c>
      <c r="H65" s="59">
        <v>2881758</v>
      </c>
      <c r="I65" s="18"/>
    </row>
    <row r="66" spans="1:21" ht="15.75" thickTop="1" x14ac:dyDescent="0.25">
      <c r="A66" s="17" t="s">
        <v>1454</v>
      </c>
      <c r="B66" s="48" t="s">
        <v>6</v>
      </c>
      <c r="C66" s="48"/>
      <c r="D66" s="48"/>
      <c r="E66" s="48"/>
      <c r="F66" s="48"/>
      <c r="G66" s="48"/>
      <c r="H66" s="48"/>
      <c r="I66" s="48"/>
      <c r="J66" s="48"/>
      <c r="K66" s="48"/>
      <c r="L66" s="48"/>
      <c r="M66" s="48"/>
      <c r="N66" s="48"/>
      <c r="O66" s="48"/>
      <c r="P66" s="48"/>
      <c r="Q66" s="48"/>
      <c r="R66" s="48"/>
      <c r="S66" s="48"/>
      <c r="T66" s="48"/>
      <c r="U66" s="48"/>
    </row>
    <row r="67" spans="1:21" x14ac:dyDescent="0.25">
      <c r="A67" s="17"/>
      <c r="B67" s="50"/>
      <c r="C67" s="50"/>
      <c r="D67" s="50"/>
      <c r="E67" s="50"/>
      <c r="F67" s="50"/>
      <c r="G67" s="50"/>
      <c r="H67" s="50"/>
      <c r="I67" s="50"/>
      <c r="J67" s="50"/>
      <c r="K67" s="50"/>
      <c r="L67" s="50"/>
      <c r="M67" s="50"/>
      <c r="N67" s="50"/>
      <c r="O67" s="50"/>
      <c r="P67" s="50"/>
      <c r="Q67" s="50"/>
      <c r="R67" s="50"/>
      <c r="S67" s="50"/>
      <c r="T67" s="50"/>
      <c r="U67" s="50"/>
    </row>
    <row r="68" spans="1:21" ht="15.75" thickBot="1" x14ac:dyDescent="0.3">
      <c r="A68" s="17"/>
      <c r="B68" s="18"/>
      <c r="C68" s="19"/>
      <c r="D68" s="40" t="s">
        <v>473</v>
      </c>
      <c r="E68" s="40"/>
      <c r="F68" s="40"/>
      <c r="G68" s="40"/>
      <c r="H68" s="40"/>
      <c r="I68" s="40"/>
      <c r="J68" s="40"/>
      <c r="K68" s="40"/>
      <c r="L68" s="19"/>
    </row>
    <row r="69" spans="1:21" ht="15.75" thickBot="1" x14ac:dyDescent="0.3">
      <c r="A69" s="17"/>
      <c r="B69" s="18"/>
      <c r="C69" s="19"/>
      <c r="D69" s="57">
        <v>2013</v>
      </c>
      <c r="E69" s="57"/>
      <c r="F69" s="19"/>
      <c r="G69" s="57">
        <v>2012</v>
      </c>
      <c r="H69" s="57"/>
      <c r="I69" s="19"/>
      <c r="J69" s="57">
        <v>2011</v>
      </c>
      <c r="K69" s="57"/>
      <c r="L69" s="19"/>
    </row>
    <row r="70" spans="1:21" ht="15.75" thickBot="1" x14ac:dyDescent="0.3">
      <c r="A70" s="17"/>
      <c r="B70" s="18"/>
      <c r="C70" s="19"/>
      <c r="D70" s="57" t="s">
        <v>474</v>
      </c>
      <c r="E70" s="57"/>
      <c r="F70" s="19"/>
      <c r="G70" s="57" t="s">
        <v>474</v>
      </c>
      <c r="H70" s="57"/>
      <c r="I70" s="19"/>
      <c r="J70" s="57" t="s">
        <v>474</v>
      </c>
      <c r="K70" s="57"/>
      <c r="L70" s="19"/>
    </row>
    <row r="71" spans="1:21" x14ac:dyDescent="0.25">
      <c r="A71" s="17"/>
      <c r="B71" s="87" t="s">
        <v>475</v>
      </c>
      <c r="C71" s="23"/>
      <c r="D71" s="28" t="s">
        <v>322</v>
      </c>
      <c r="E71" s="55">
        <v>2890</v>
      </c>
      <c r="F71" s="23"/>
      <c r="G71" s="28" t="s">
        <v>322</v>
      </c>
      <c r="H71" s="55">
        <v>21130</v>
      </c>
      <c r="I71" s="23"/>
      <c r="J71" s="28" t="s">
        <v>322</v>
      </c>
      <c r="K71" s="55">
        <v>16300</v>
      </c>
      <c r="L71" s="23"/>
    </row>
    <row r="72" spans="1:21" x14ac:dyDescent="0.25">
      <c r="A72" s="17"/>
      <c r="B72" s="88" t="s">
        <v>476</v>
      </c>
      <c r="C72" s="18"/>
      <c r="D72" s="45">
        <v>273</v>
      </c>
      <c r="E72" s="45"/>
      <c r="F72" s="18"/>
      <c r="G72" s="44">
        <v>1067</v>
      </c>
      <c r="H72" s="44"/>
      <c r="I72" s="18"/>
      <c r="J72" s="44">
        <v>4830</v>
      </c>
      <c r="K72" s="44"/>
      <c r="L72" s="18"/>
    </row>
    <row r="73" spans="1:21" x14ac:dyDescent="0.25">
      <c r="A73" s="17"/>
      <c r="B73" s="87" t="s">
        <v>477</v>
      </c>
      <c r="C73" s="23"/>
      <c r="D73" s="47" t="s">
        <v>478</v>
      </c>
      <c r="E73" s="47"/>
      <c r="F73" s="28" t="s">
        <v>325</v>
      </c>
      <c r="G73" s="47" t="s">
        <v>479</v>
      </c>
      <c r="H73" s="47"/>
      <c r="I73" s="28" t="s">
        <v>325</v>
      </c>
      <c r="J73" s="47" t="s">
        <v>323</v>
      </c>
      <c r="K73" s="47"/>
      <c r="L73" s="23"/>
    </row>
    <row r="74" spans="1:21" x14ac:dyDescent="0.25">
      <c r="A74" s="17"/>
      <c r="B74" s="88" t="s">
        <v>480</v>
      </c>
      <c r="C74" s="18"/>
      <c r="D74" s="45" t="s">
        <v>323</v>
      </c>
      <c r="E74" s="45"/>
      <c r="F74" s="18"/>
      <c r="G74" s="45" t="s">
        <v>481</v>
      </c>
      <c r="H74" s="45"/>
      <c r="I74" s="10" t="s">
        <v>325</v>
      </c>
      <c r="J74" s="45" t="s">
        <v>323</v>
      </c>
      <c r="K74" s="45"/>
      <c r="L74" s="18"/>
    </row>
    <row r="75" spans="1:21" ht="15.75" thickBot="1" x14ac:dyDescent="0.3">
      <c r="A75" s="17"/>
      <c r="B75" s="87" t="s">
        <v>482</v>
      </c>
      <c r="C75" s="23"/>
      <c r="D75" s="60" t="s">
        <v>323</v>
      </c>
      <c r="E75" s="60"/>
      <c r="F75" s="23"/>
      <c r="G75" s="60" t="s">
        <v>483</v>
      </c>
      <c r="H75" s="60"/>
      <c r="I75" s="28" t="s">
        <v>325</v>
      </c>
      <c r="J75" s="60" t="s">
        <v>323</v>
      </c>
      <c r="K75" s="60"/>
      <c r="L75" s="23"/>
    </row>
    <row r="76" spans="1:21" ht="15.75" thickBot="1" x14ac:dyDescent="0.3">
      <c r="A76" s="17"/>
      <c r="B76" s="88" t="s">
        <v>484</v>
      </c>
      <c r="C76" s="18"/>
      <c r="D76" s="65" t="s">
        <v>322</v>
      </c>
      <c r="E76" s="59">
        <v>2890</v>
      </c>
      <c r="F76" s="18"/>
      <c r="G76" s="65" t="s">
        <v>322</v>
      </c>
      <c r="H76" s="59">
        <v>2890</v>
      </c>
      <c r="I76" s="18"/>
      <c r="J76" s="65" t="s">
        <v>322</v>
      </c>
      <c r="K76" s="59">
        <v>21130</v>
      </c>
      <c r="L76" s="18"/>
    </row>
    <row r="77" spans="1:21" ht="15.75" thickTop="1" x14ac:dyDescent="0.25">
      <c r="A77" s="17"/>
      <c r="B77" s="71"/>
      <c r="C77" s="23"/>
      <c r="D77" s="91"/>
      <c r="E77" s="91"/>
      <c r="F77" s="23"/>
      <c r="G77" s="91"/>
      <c r="H77" s="91"/>
      <c r="I77" s="23"/>
      <c r="J77" s="91"/>
      <c r="K77" s="91"/>
      <c r="L77" s="23"/>
    </row>
    <row r="78" spans="1:21" ht="25.5" x14ac:dyDescent="0.25">
      <c r="A78" s="17"/>
      <c r="B78" s="88" t="s">
        <v>485</v>
      </c>
      <c r="C78" s="18"/>
      <c r="D78" s="43"/>
      <c r="E78" s="43"/>
      <c r="F78" s="18"/>
      <c r="G78" s="43"/>
      <c r="H78" s="43"/>
      <c r="I78" s="18"/>
      <c r="J78" s="43"/>
      <c r="K78" s="43"/>
      <c r="L78" s="18"/>
    </row>
    <row r="79" spans="1:21" x14ac:dyDescent="0.25">
      <c r="A79" s="17"/>
      <c r="B79" s="89" t="s">
        <v>486</v>
      </c>
      <c r="C79" s="23"/>
      <c r="D79" s="28" t="s">
        <v>322</v>
      </c>
      <c r="E79" s="30">
        <v>2890</v>
      </c>
      <c r="F79" s="23"/>
      <c r="G79" s="28" t="s">
        <v>322</v>
      </c>
      <c r="H79" s="30">
        <v>2890</v>
      </c>
      <c r="I79" s="23"/>
      <c r="J79" s="28" t="s">
        <v>322</v>
      </c>
      <c r="K79" s="30">
        <v>21130</v>
      </c>
      <c r="L79" s="23"/>
    </row>
    <row r="80" spans="1:21" x14ac:dyDescent="0.25">
      <c r="A80" s="17"/>
      <c r="B80" s="73"/>
      <c r="C80" s="18"/>
      <c r="D80" s="43"/>
      <c r="E80" s="43"/>
      <c r="F80" s="18"/>
      <c r="G80" s="43"/>
      <c r="H80" s="43"/>
      <c r="I80" s="18"/>
      <c r="J80" s="43"/>
      <c r="K80" s="43"/>
      <c r="L80" s="18"/>
    </row>
    <row r="81" spans="1:21" ht="38.25" x14ac:dyDescent="0.25">
      <c r="A81" s="17"/>
      <c r="B81" s="87" t="s">
        <v>487</v>
      </c>
      <c r="C81" s="23"/>
      <c r="D81" s="28" t="s">
        <v>322</v>
      </c>
      <c r="E81" s="30">
        <v>3137145</v>
      </c>
      <c r="F81" s="23"/>
      <c r="G81" s="28" t="s">
        <v>322</v>
      </c>
      <c r="H81" s="30">
        <v>2884648</v>
      </c>
      <c r="I81" s="23"/>
      <c r="J81" s="28" t="s">
        <v>322</v>
      </c>
      <c r="K81" s="30">
        <v>2534217</v>
      </c>
      <c r="L81" s="23"/>
    </row>
    <row r="82" spans="1:21" x14ac:dyDescent="0.25">
      <c r="A82" s="17"/>
      <c r="B82" s="90" t="s">
        <v>488</v>
      </c>
      <c r="C82" s="18"/>
      <c r="D82" s="44">
        <v>13906</v>
      </c>
      <c r="E82" s="44"/>
      <c r="F82" s="18"/>
      <c r="G82" s="44">
        <v>14970</v>
      </c>
      <c r="H82" s="44"/>
      <c r="I82" s="18"/>
      <c r="J82" s="44">
        <v>18493</v>
      </c>
      <c r="K82" s="44"/>
      <c r="L82" s="18"/>
    </row>
    <row r="83" spans="1:21" x14ac:dyDescent="0.25">
      <c r="A83" s="17"/>
      <c r="B83" s="89" t="s">
        <v>486</v>
      </c>
      <c r="C83" s="23"/>
      <c r="D83" s="46">
        <v>3123239</v>
      </c>
      <c r="E83" s="46"/>
      <c r="F83" s="23"/>
      <c r="G83" s="46">
        <v>2869678</v>
      </c>
      <c r="H83" s="46"/>
      <c r="I83" s="23"/>
      <c r="J83" s="46">
        <v>2515724</v>
      </c>
      <c r="K83" s="46"/>
      <c r="L83" s="23"/>
    </row>
    <row r="84" spans="1:21" ht="15" customHeight="1" x14ac:dyDescent="0.25">
      <c r="A84" s="17" t="s">
        <v>1455</v>
      </c>
      <c r="B84" s="48" t="s">
        <v>6</v>
      </c>
      <c r="C84" s="48"/>
      <c r="D84" s="48"/>
      <c r="E84" s="48"/>
      <c r="F84" s="48"/>
      <c r="G84" s="48"/>
      <c r="H84" s="48"/>
      <c r="I84" s="48"/>
      <c r="J84" s="48"/>
      <c r="K84" s="48"/>
      <c r="L84" s="48"/>
      <c r="M84" s="48"/>
      <c r="N84" s="48"/>
      <c r="O84" s="48"/>
      <c r="P84" s="48"/>
      <c r="Q84" s="48"/>
      <c r="R84" s="48"/>
      <c r="S84" s="48"/>
      <c r="T84" s="48"/>
      <c r="U84" s="48"/>
    </row>
    <row r="85" spans="1:21" x14ac:dyDescent="0.25">
      <c r="A85" s="17"/>
      <c r="B85" s="50"/>
      <c r="C85" s="50"/>
      <c r="D85" s="50"/>
      <c r="E85" s="50"/>
      <c r="F85" s="50"/>
      <c r="G85" s="50"/>
      <c r="H85" s="50"/>
      <c r="I85" s="50"/>
      <c r="J85" s="50"/>
      <c r="K85" s="50"/>
      <c r="L85" s="50"/>
      <c r="M85" s="50"/>
      <c r="N85" s="50"/>
      <c r="O85" s="50"/>
      <c r="P85" s="50"/>
      <c r="Q85" s="50"/>
      <c r="R85" s="50"/>
      <c r="S85" s="50"/>
      <c r="T85" s="50"/>
      <c r="U85" s="50"/>
    </row>
    <row r="86" spans="1:21" ht="15.75" thickBot="1" x14ac:dyDescent="0.3">
      <c r="A86" s="17"/>
      <c r="B86" s="18"/>
      <c r="C86" s="19"/>
      <c r="D86" s="40" t="s">
        <v>417</v>
      </c>
      <c r="E86" s="40"/>
      <c r="F86" s="40"/>
      <c r="G86" s="40"/>
      <c r="H86" s="40"/>
      <c r="I86" s="40"/>
      <c r="J86" s="40"/>
      <c r="K86" s="40"/>
      <c r="L86" s="40"/>
      <c r="M86" s="40"/>
      <c r="N86" s="40"/>
      <c r="O86" s="40"/>
      <c r="P86" s="40"/>
      <c r="Q86" s="40"/>
      <c r="R86" s="40"/>
      <c r="S86" s="40"/>
      <c r="T86" s="40"/>
      <c r="U86" s="19"/>
    </row>
    <row r="87" spans="1:21" ht="15.75" thickBot="1" x14ac:dyDescent="0.3">
      <c r="A87" s="17"/>
      <c r="B87" s="18"/>
      <c r="C87" s="19"/>
      <c r="D87" s="57" t="s">
        <v>496</v>
      </c>
      <c r="E87" s="57"/>
      <c r="F87" s="57"/>
      <c r="G87" s="57"/>
      <c r="H87" s="57"/>
      <c r="I87" s="19"/>
      <c r="J87" s="57" t="s">
        <v>497</v>
      </c>
      <c r="K87" s="57"/>
      <c r="L87" s="57"/>
      <c r="M87" s="57"/>
      <c r="N87" s="57"/>
      <c r="O87" s="19"/>
      <c r="P87" s="57" t="s">
        <v>141</v>
      </c>
      <c r="Q87" s="57"/>
      <c r="R87" s="57"/>
      <c r="S87" s="57"/>
      <c r="T87" s="57"/>
      <c r="U87" s="19"/>
    </row>
    <row r="88" spans="1:21" x14ac:dyDescent="0.25">
      <c r="A88" s="17"/>
      <c r="B88" s="18"/>
      <c r="C88" s="19"/>
      <c r="D88" s="85" t="s">
        <v>498</v>
      </c>
      <c r="E88" s="85"/>
      <c r="F88" s="53"/>
      <c r="G88" s="85" t="s">
        <v>499</v>
      </c>
      <c r="H88" s="85"/>
      <c r="I88" s="19"/>
      <c r="J88" s="85" t="s">
        <v>498</v>
      </c>
      <c r="K88" s="85"/>
      <c r="L88" s="53"/>
      <c r="M88" s="85" t="s">
        <v>499</v>
      </c>
      <c r="N88" s="85"/>
      <c r="O88" s="19"/>
      <c r="P88" s="85" t="s">
        <v>498</v>
      </c>
      <c r="Q88" s="85"/>
      <c r="R88" s="53"/>
      <c r="S88" s="85" t="s">
        <v>499</v>
      </c>
      <c r="T88" s="85"/>
      <c r="U88" s="19"/>
    </row>
    <row r="89" spans="1:21" ht="15.75" thickBot="1" x14ac:dyDescent="0.3">
      <c r="A89" s="17"/>
      <c r="B89" s="61" t="s">
        <v>422</v>
      </c>
      <c r="C89" s="19"/>
      <c r="D89" s="40" t="s">
        <v>500</v>
      </c>
      <c r="E89" s="40"/>
      <c r="F89" s="19"/>
      <c r="G89" s="40" t="s">
        <v>501</v>
      </c>
      <c r="H89" s="40"/>
      <c r="I89" s="19"/>
      <c r="J89" s="40" t="s">
        <v>500</v>
      </c>
      <c r="K89" s="40"/>
      <c r="L89" s="19"/>
      <c r="M89" s="40" t="s">
        <v>501</v>
      </c>
      <c r="N89" s="40"/>
      <c r="O89" s="19"/>
      <c r="P89" s="40" t="s">
        <v>500</v>
      </c>
      <c r="Q89" s="40"/>
      <c r="R89" s="19"/>
      <c r="S89" s="40" t="s">
        <v>501</v>
      </c>
      <c r="T89" s="40"/>
      <c r="U89" s="19"/>
    </row>
    <row r="90" spans="1:21" ht="26.25" x14ac:dyDescent="0.25">
      <c r="A90" s="17"/>
      <c r="B90" s="54" t="s">
        <v>428</v>
      </c>
      <c r="C90" s="23"/>
      <c r="D90" s="28" t="s">
        <v>322</v>
      </c>
      <c r="E90" s="55">
        <v>2399373</v>
      </c>
      <c r="F90" s="23"/>
      <c r="G90" s="28" t="s">
        <v>322</v>
      </c>
      <c r="H90" s="55">
        <v>23156</v>
      </c>
      <c r="I90" s="23"/>
      <c r="J90" s="28" t="s">
        <v>322</v>
      </c>
      <c r="K90" s="55">
        <v>5192</v>
      </c>
      <c r="L90" s="23"/>
      <c r="M90" s="28" t="s">
        <v>322</v>
      </c>
      <c r="N90" s="83">
        <v>217</v>
      </c>
      <c r="O90" s="23"/>
      <c r="P90" s="28" t="s">
        <v>322</v>
      </c>
      <c r="Q90" s="55">
        <v>2404565</v>
      </c>
      <c r="R90" s="23"/>
      <c r="S90" s="28" t="s">
        <v>322</v>
      </c>
      <c r="T90" s="55">
        <v>23373</v>
      </c>
      <c r="U90" s="23"/>
    </row>
    <row r="91" spans="1:21" ht="26.25" x14ac:dyDescent="0.25">
      <c r="A91" s="17"/>
      <c r="B91" s="56" t="s">
        <v>429</v>
      </c>
      <c r="C91" s="18"/>
      <c r="D91" s="44">
        <v>214979</v>
      </c>
      <c r="E91" s="44"/>
      <c r="F91" s="18"/>
      <c r="G91" s="44">
        <v>16713</v>
      </c>
      <c r="H91" s="44"/>
      <c r="I91" s="18"/>
      <c r="J91" s="45">
        <v>837</v>
      </c>
      <c r="K91" s="45"/>
      <c r="L91" s="18"/>
      <c r="M91" s="45">
        <v>239</v>
      </c>
      <c r="N91" s="45"/>
      <c r="O91" s="18"/>
      <c r="P91" s="44">
        <v>215816</v>
      </c>
      <c r="Q91" s="44"/>
      <c r="R91" s="18"/>
      <c r="S91" s="44">
        <v>16952</v>
      </c>
      <c r="T91" s="44"/>
      <c r="U91" s="18"/>
    </row>
    <row r="92" spans="1:21" x14ac:dyDescent="0.25">
      <c r="A92" s="17"/>
      <c r="B92" s="54" t="s">
        <v>430</v>
      </c>
      <c r="C92" s="23"/>
      <c r="D92" s="46">
        <v>2603</v>
      </c>
      <c r="E92" s="46"/>
      <c r="F92" s="23"/>
      <c r="G92" s="47">
        <v>14</v>
      </c>
      <c r="H92" s="47"/>
      <c r="I92" s="23"/>
      <c r="J92" s="47" t="s">
        <v>323</v>
      </c>
      <c r="K92" s="47"/>
      <c r="L92" s="23"/>
      <c r="M92" s="47" t="s">
        <v>323</v>
      </c>
      <c r="N92" s="47"/>
      <c r="O92" s="23"/>
      <c r="P92" s="46">
        <v>2603</v>
      </c>
      <c r="Q92" s="46"/>
      <c r="R92" s="23"/>
      <c r="S92" s="47">
        <v>14</v>
      </c>
      <c r="T92" s="47"/>
      <c r="U92" s="23"/>
    </row>
    <row r="93" spans="1:21" x14ac:dyDescent="0.25">
      <c r="A93" s="17"/>
      <c r="B93" s="56" t="s">
        <v>502</v>
      </c>
      <c r="C93" s="18"/>
      <c r="D93" s="44">
        <v>2632093</v>
      </c>
      <c r="E93" s="44"/>
      <c r="F93" s="18"/>
      <c r="G93" s="44">
        <v>144367</v>
      </c>
      <c r="H93" s="44"/>
      <c r="I93" s="18"/>
      <c r="J93" s="44">
        <v>511376</v>
      </c>
      <c r="K93" s="44"/>
      <c r="L93" s="18"/>
      <c r="M93" s="44">
        <v>79165</v>
      </c>
      <c r="N93" s="44"/>
      <c r="O93" s="18"/>
      <c r="P93" s="44">
        <v>3143469</v>
      </c>
      <c r="Q93" s="44"/>
      <c r="R93" s="18"/>
      <c r="S93" s="44">
        <v>223532</v>
      </c>
      <c r="T93" s="44"/>
      <c r="U93" s="18"/>
    </row>
    <row r="94" spans="1:21" x14ac:dyDescent="0.25">
      <c r="A94" s="17"/>
      <c r="B94" s="54" t="s">
        <v>433</v>
      </c>
      <c r="C94" s="23"/>
      <c r="D94" s="46">
        <v>305377</v>
      </c>
      <c r="E94" s="46"/>
      <c r="F94" s="23"/>
      <c r="G94" s="46">
        <v>12763</v>
      </c>
      <c r="H94" s="46"/>
      <c r="I94" s="23"/>
      <c r="J94" s="46">
        <v>305740</v>
      </c>
      <c r="K94" s="46"/>
      <c r="L94" s="23"/>
      <c r="M94" s="46">
        <v>16387</v>
      </c>
      <c r="N94" s="46"/>
      <c r="O94" s="23"/>
      <c r="P94" s="46">
        <v>611117</v>
      </c>
      <c r="Q94" s="46"/>
      <c r="R94" s="23"/>
      <c r="S94" s="46">
        <v>29150</v>
      </c>
      <c r="T94" s="46"/>
      <c r="U94" s="23"/>
    </row>
    <row r="95" spans="1:21" x14ac:dyDescent="0.25">
      <c r="A95" s="17"/>
      <c r="B95" s="56" t="s">
        <v>435</v>
      </c>
      <c r="C95" s="18"/>
      <c r="D95" s="44">
        <v>32131</v>
      </c>
      <c r="E95" s="44"/>
      <c r="F95" s="18"/>
      <c r="G95" s="44">
        <v>3454</v>
      </c>
      <c r="H95" s="44"/>
      <c r="I95" s="18"/>
      <c r="J95" s="44">
        <v>1011</v>
      </c>
      <c r="K95" s="44"/>
      <c r="L95" s="18"/>
      <c r="M95" s="45">
        <v>19</v>
      </c>
      <c r="N95" s="45"/>
      <c r="O95" s="18"/>
      <c r="P95" s="44">
        <v>33142</v>
      </c>
      <c r="Q95" s="44"/>
      <c r="R95" s="18"/>
      <c r="S95" s="44">
        <v>3473</v>
      </c>
      <c r="T95" s="44"/>
      <c r="U95" s="18"/>
    </row>
    <row r="96" spans="1:21" x14ac:dyDescent="0.25">
      <c r="A96" s="17"/>
      <c r="B96" s="54" t="s">
        <v>437</v>
      </c>
      <c r="C96" s="23"/>
      <c r="D96" s="46">
        <v>177395</v>
      </c>
      <c r="E96" s="46"/>
      <c r="F96" s="23"/>
      <c r="G96" s="46">
        <v>6703</v>
      </c>
      <c r="H96" s="46"/>
      <c r="I96" s="23"/>
      <c r="J96" s="46">
        <v>48825</v>
      </c>
      <c r="K96" s="46"/>
      <c r="L96" s="23"/>
      <c r="M96" s="46">
        <v>4812</v>
      </c>
      <c r="N96" s="46"/>
      <c r="O96" s="23"/>
      <c r="P96" s="46">
        <v>226220</v>
      </c>
      <c r="Q96" s="46"/>
      <c r="R96" s="23"/>
      <c r="S96" s="46">
        <v>11515</v>
      </c>
      <c r="T96" s="46"/>
      <c r="U96" s="23"/>
    </row>
    <row r="97" spans="1:21" ht="15.75" thickBot="1" x14ac:dyDescent="0.3">
      <c r="A97" s="17"/>
      <c r="B97" s="56" t="s">
        <v>438</v>
      </c>
      <c r="C97" s="18"/>
      <c r="D97" s="76" t="s">
        <v>323</v>
      </c>
      <c r="E97" s="76"/>
      <c r="F97" s="18"/>
      <c r="G97" s="76" t="s">
        <v>323</v>
      </c>
      <c r="H97" s="76"/>
      <c r="I97" s="18"/>
      <c r="J97" s="70">
        <v>12356</v>
      </c>
      <c r="K97" s="70"/>
      <c r="L97" s="18"/>
      <c r="M97" s="76">
        <v>213</v>
      </c>
      <c r="N97" s="76"/>
      <c r="O97" s="18"/>
      <c r="P97" s="70">
        <v>12356</v>
      </c>
      <c r="Q97" s="70"/>
      <c r="R97" s="18"/>
      <c r="S97" s="76">
        <v>213</v>
      </c>
      <c r="T97" s="76"/>
      <c r="U97" s="18"/>
    </row>
    <row r="98" spans="1:21" ht="15.75" thickBot="1" x14ac:dyDescent="0.3">
      <c r="A98" s="17"/>
      <c r="B98" s="54" t="s">
        <v>439</v>
      </c>
      <c r="C98" s="23"/>
      <c r="D98" s="68" t="s">
        <v>322</v>
      </c>
      <c r="E98" s="69">
        <v>5763951</v>
      </c>
      <c r="F98" s="23"/>
      <c r="G98" s="68" t="s">
        <v>322</v>
      </c>
      <c r="H98" s="69">
        <v>207170</v>
      </c>
      <c r="I98" s="23"/>
      <c r="J98" s="68" t="s">
        <v>322</v>
      </c>
      <c r="K98" s="69">
        <v>885337</v>
      </c>
      <c r="L98" s="23"/>
      <c r="M98" s="68" t="s">
        <v>322</v>
      </c>
      <c r="N98" s="69">
        <v>101052</v>
      </c>
      <c r="O98" s="23"/>
      <c r="P98" s="68" t="s">
        <v>322</v>
      </c>
      <c r="Q98" s="69">
        <v>6649288</v>
      </c>
      <c r="R98" s="23"/>
      <c r="S98" s="68" t="s">
        <v>322</v>
      </c>
      <c r="T98" s="69">
        <v>308222</v>
      </c>
      <c r="U98" s="23"/>
    </row>
    <row r="99" spans="1:21" ht="15.75" thickTop="1" x14ac:dyDescent="0.25">
      <c r="A99" s="17"/>
      <c r="B99" s="73"/>
      <c r="C99" s="18"/>
      <c r="D99" s="94"/>
      <c r="E99" s="94"/>
      <c r="F99" s="18"/>
      <c r="G99" s="94"/>
      <c r="H99" s="94"/>
      <c r="I99" s="18"/>
      <c r="J99" s="94"/>
      <c r="K99" s="94"/>
      <c r="L99" s="18"/>
      <c r="M99" s="94"/>
      <c r="N99" s="94"/>
      <c r="O99" s="18"/>
      <c r="P99" s="94"/>
      <c r="Q99" s="94"/>
      <c r="R99" s="18"/>
      <c r="S99" s="94"/>
      <c r="T99" s="94"/>
      <c r="U99" s="18"/>
    </row>
    <row r="100" spans="1:21" ht="27" thickBot="1" x14ac:dyDescent="0.3">
      <c r="A100" s="17"/>
      <c r="B100" s="54" t="s">
        <v>503</v>
      </c>
      <c r="C100" s="23"/>
      <c r="D100" s="41"/>
      <c r="E100" s="41"/>
      <c r="F100" s="23"/>
      <c r="G100" s="95">
        <v>458</v>
      </c>
      <c r="H100" s="95"/>
      <c r="I100" s="23"/>
      <c r="J100" s="41"/>
      <c r="K100" s="41"/>
      <c r="L100" s="23"/>
      <c r="M100" s="95">
        <v>109</v>
      </c>
      <c r="N100" s="95"/>
      <c r="O100" s="23"/>
      <c r="P100" s="41"/>
      <c r="Q100" s="41"/>
      <c r="R100" s="23"/>
      <c r="S100" s="95">
        <v>567</v>
      </c>
      <c r="T100" s="95"/>
      <c r="U100" s="23"/>
    </row>
    <row r="101" spans="1:21" ht="15.75" thickTop="1" x14ac:dyDescent="0.25">
      <c r="A101" s="17"/>
      <c r="B101" s="50"/>
      <c r="C101" s="50"/>
      <c r="D101" s="50"/>
      <c r="E101" s="50"/>
      <c r="F101" s="50"/>
      <c r="G101" s="50"/>
      <c r="H101" s="50"/>
      <c r="I101" s="50"/>
      <c r="J101" s="50"/>
      <c r="K101" s="50"/>
      <c r="L101" s="50"/>
      <c r="M101" s="50"/>
      <c r="N101" s="50"/>
      <c r="O101" s="50"/>
      <c r="P101" s="50"/>
      <c r="Q101" s="50"/>
      <c r="R101" s="50"/>
      <c r="S101" s="50"/>
      <c r="T101" s="50"/>
      <c r="U101" s="50"/>
    </row>
    <row r="102" spans="1:21" ht="15.75" thickBot="1" x14ac:dyDescent="0.3">
      <c r="A102" s="17"/>
      <c r="B102" s="18"/>
      <c r="C102" s="19"/>
      <c r="D102" s="40" t="s">
        <v>443</v>
      </c>
      <c r="E102" s="40"/>
      <c r="F102" s="40"/>
      <c r="G102" s="40"/>
      <c r="H102" s="40"/>
      <c r="I102" s="40"/>
      <c r="J102" s="40"/>
      <c r="K102" s="40"/>
      <c r="L102" s="40"/>
      <c r="M102" s="40"/>
      <c r="N102" s="40"/>
      <c r="O102" s="40"/>
      <c r="P102" s="40"/>
      <c r="Q102" s="40"/>
      <c r="R102" s="40"/>
      <c r="S102" s="40"/>
      <c r="T102" s="40"/>
      <c r="U102" s="19"/>
    </row>
    <row r="103" spans="1:21" ht="15.75" thickBot="1" x14ac:dyDescent="0.3">
      <c r="A103" s="17"/>
      <c r="B103" s="18"/>
      <c r="C103" s="19"/>
      <c r="D103" s="57" t="s">
        <v>496</v>
      </c>
      <c r="E103" s="57"/>
      <c r="F103" s="57"/>
      <c r="G103" s="57"/>
      <c r="H103" s="57"/>
      <c r="I103" s="19"/>
      <c r="J103" s="57" t="s">
        <v>497</v>
      </c>
      <c r="K103" s="57"/>
      <c r="L103" s="57"/>
      <c r="M103" s="57"/>
      <c r="N103" s="57"/>
      <c r="O103" s="19"/>
      <c r="P103" s="57" t="s">
        <v>141</v>
      </c>
      <c r="Q103" s="57"/>
      <c r="R103" s="57"/>
      <c r="S103" s="57"/>
      <c r="T103" s="57"/>
      <c r="U103" s="19"/>
    </row>
    <row r="104" spans="1:21" x14ac:dyDescent="0.25">
      <c r="A104" s="17"/>
      <c r="B104" s="18"/>
      <c r="C104" s="19"/>
      <c r="D104" s="85" t="s">
        <v>498</v>
      </c>
      <c r="E104" s="85"/>
      <c r="F104" s="53"/>
      <c r="G104" s="85" t="s">
        <v>499</v>
      </c>
      <c r="H104" s="85"/>
      <c r="I104" s="19"/>
      <c r="J104" s="85" t="s">
        <v>498</v>
      </c>
      <c r="K104" s="85"/>
      <c r="L104" s="53"/>
      <c r="M104" s="85" t="s">
        <v>499</v>
      </c>
      <c r="N104" s="85"/>
      <c r="O104" s="19"/>
      <c r="P104" s="85" t="s">
        <v>498</v>
      </c>
      <c r="Q104" s="85"/>
      <c r="R104" s="53"/>
      <c r="S104" s="85" t="s">
        <v>499</v>
      </c>
      <c r="T104" s="85"/>
      <c r="U104" s="19"/>
    </row>
    <row r="105" spans="1:21" ht="15.75" thickBot="1" x14ac:dyDescent="0.3">
      <c r="A105" s="17"/>
      <c r="B105" s="61" t="s">
        <v>422</v>
      </c>
      <c r="C105" s="19"/>
      <c r="D105" s="40" t="s">
        <v>500</v>
      </c>
      <c r="E105" s="40"/>
      <c r="F105" s="19"/>
      <c r="G105" s="40" t="s">
        <v>501</v>
      </c>
      <c r="H105" s="40"/>
      <c r="I105" s="19"/>
      <c r="J105" s="40" t="s">
        <v>500</v>
      </c>
      <c r="K105" s="40"/>
      <c r="L105" s="19"/>
      <c r="M105" s="40" t="s">
        <v>501</v>
      </c>
      <c r="N105" s="40"/>
      <c r="O105" s="19"/>
      <c r="P105" s="40" t="s">
        <v>500</v>
      </c>
      <c r="Q105" s="40"/>
      <c r="R105" s="19"/>
      <c r="S105" s="40" t="s">
        <v>501</v>
      </c>
      <c r="T105" s="40"/>
      <c r="U105" s="19"/>
    </row>
    <row r="106" spans="1:21" ht="26.25" x14ac:dyDescent="0.25">
      <c r="A106" s="17"/>
      <c r="B106" s="54" t="s">
        <v>428</v>
      </c>
      <c r="C106" s="23"/>
      <c r="D106" s="28" t="s">
        <v>322</v>
      </c>
      <c r="E106" s="55">
        <v>538612</v>
      </c>
      <c r="F106" s="23"/>
      <c r="G106" s="28" t="s">
        <v>322</v>
      </c>
      <c r="H106" s="55">
        <v>3270</v>
      </c>
      <c r="I106" s="23"/>
      <c r="J106" s="28" t="s">
        <v>322</v>
      </c>
      <c r="K106" s="55">
        <v>7252</v>
      </c>
      <c r="L106" s="23"/>
      <c r="M106" s="28" t="s">
        <v>322</v>
      </c>
      <c r="N106" s="83">
        <v>141</v>
      </c>
      <c r="O106" s="23"/>
      <c r="P106" s="28" t="s">
        <v>322</v>
      </c>
      <c r="Q106" s="55">
        <v>545864</v>
      </c>
      <c r="R106" s="23"/>
      <c r="S106" s="28" t="s">
        <v>322</v>
      </c>
      <c r="T106" s="55">
        <v>3411</v>
      </c>
      <c r="U106" s="23"/>
    </row>
    <row r="107" spans="1:21" ht="26.25" x14ac:dyDescent="0.25">
      <c r="A107" s="17"/>
      <c r="B107" s="56" t="s">
        <v>429</v>
      </c>
      <c r="C107" s="18"/>
      <c r="D107" s="44">
        <v>25679</v>
      </c>
      <c r="E107" s="44"/>
      <c r="F107" s="18"/>
      <c r="G107" s="45">
        <v>229</v>
      </c>
      <c r="H107" s="45"/>
      <c r="I107" s="18"/>
      <c r="J107" s="45" t="s">
        <v>323</v>
      </c>
      <c r="K107" s="45"/>
      <c r="L107" s="18"/>
      <c r="M107" s="45" t="s">
        <v>323</v>
      </c>
      <c r="N107" s="45"/>
      <c r="O107" s="18"/>
      <c r="P107" s="44">
        <v>25679</v>
      </c>
      <c r="Q107" s="44"/>
      <c r="R107" s="18"/>
      <c r="S107" s="45">
        <v>229</v>
      </c>
      <c r="T107" s="45"/>
      <c r="U107" s="18"/>
    </row>
    <row r="108" spans="1:21" x14ac:dyDescent="0.25">
      <c r="A108" s="17"/>
      <c r="B108" s="54" t="s">
        <v>502</v>
      </c>
      <c r="C108" s="23"/>
      <c r="D108" s="46">
        <v>527280</v>
      </c>
      <c r="E108" s="46"/>
      <c r="F108" s="23"/>
      <c r="G108" s="46">
        <v>12287</v>
      </c>
      <c r="H108" s="46"/>
      <c r="I108" s="23"/>
      <c r="J108" s="46">
        <v>291611</v>
      </c>
      <c r="K108" s="46"/>
      <c r="L108" s="23"/>
      <c r="M108" s="46">
        <v>99264</v>
      </c>
      <c r="N108" s="46"/>
      <c r="O108" s="23"/>
      <c r="P108" s="46">
        <v>818891</v>
      </c>
      <c r="Q108" s="46"/>
      <c r="R108" s="23"/>
      <c r="S108" s="46">
        <v>111551</v>
      </c>
      <c r="T108" s="46"/>
      <c r="U108" s="23"/>
    </row>
    <row r="109" spans="1:21" x14ac:dyDescent="0.25">
      <c r="A109" s="17"/>
      <c r="B109" s="56" t="s">
        <v>433</v>
      </c>
      <c r="C109" s="18"/>
      <c r="D109" s="44">
        <v>30810</v>
      </c>
      <c r="E109" s="44"/>
      <c r="F109" s="18"/>
      <c r="G109" s="45">
        <v>97</v>
      </c>
      <c r="H109" s="45"/>
      <c r="I109" s="18"/>
      <c r="J109" s="44">
        <v>647715</v>
      </c>
      <c r="K109" s="44"/>
      <c r="L109" s="18"/>
      <c r="M109" s="44">
        <v>54357</v>
      </c>
      <c r="N109" s="44"/>
      <c r="O109" s="18"/>
      <c r="P109" s="44">
        <v>678525</v>
      </c>
      <c r="Q109" s="44"/>
      <c r="R109" s="18"/>
      <c r="S109" s="44">
        <v>54454</v>
      </c>
      <c r="T109" s="44"/>
      <c r="U109" s="18"/>
    </row>
    <row r="110" spans="1:21" x14ac:dyDescent="0.25">
      <c r="A110" s="17"/>
      <c r="B110" s="54" t="s">
        <v>435</v>
      </c>
      <c r="C110" s="23"/>
      <c r="D110" s="46">
        <v>9834</v>
      </c>
      <c r="E110" s="46"/>
      <c r="F110" s="23"/>
      <c r="G110" s="47">
        <v>8</v>
      </c>
      <c r="H110" s="47"/>
      <c r="I110" s="23"/>
      <c r="J110" s="46">
        <v>1210</v>
      </c>
      <c r="K110" s="46"/>
      <c r="L110" s="23"/>
      <c r="M110" s="47">
        <v>22</v>
      </c>
      <c r="N110" s="47"/>
      <c r="O110" s="23"/>
      <c r="P110" s="46">
        <v>11044</v>
      </c>
      <c r="Q110" s="46"/>
      <c r="R110" s="23"/>
      <c r="S110" s="47">
        <v>30</v>
      </c>
      <c r="T110" s="47"/>
      <c r="U110" s="23"/>
    </row>
    <row r="111" spans="1:21" x14ac:dyDescent="0.25">
      <c r="A111" s="17"/>
      <c r="B111" s="56" t="s">
        <v>437</v>
      </c>
      <c r="C111" s="18"/>
      <c r="D111" s="44">
        <v>34727</v>
      </c>
      <c r="E111" s="44"/>
      <c r="F111" s="18"/>
      <c r="G111" s="45">
        <v>169</v>
      </c>
      <c r="H111" s="45"/>
      <c r="I111" s="18"/>
      <c r="J111" s="44">
        <v>35960</v>
      </c>
      <c r="K111" s="44"/>
      <c r="L111" s="18"/>
      <c r="M111" s="44">
        <v>1134</v>
      </c>
      <c r="N111" s="44"/>
      <c r="O111" s="18"/>
      <c r="P111" s="44">
        <v>70687</v>
      </c>
      <c r="Q111" s="44"/>
      <c r="R111" s="18"/>
      <c r="S111" s="44">
        <v>1303</v>
      </c>
      <c r="T111" s="44"/>
      <c r="U111" s="18"/>
    </row>
    <row r="112" spans="1:21" ht="15.75" thickBot="1" x14ac:dyDescent="0.3">
      <c r="A112" s="17"/>
      <c r="B112" s="54" t="s">
        <v>438</v>
      </c>
      <c r="C112" s="23"/>
      <c r="D112" s="60" t="s">
        <v>323</v>
      </c>
      <c r="E112" s="60"/>
      <c r="F112" s="23"/>
      <c r="G112" s="60" t="s">
        <v>323</v>
      </c>
      <c r="H112" s="60"/>
      <c r="I112" s="23"/>
      <c r="J112" s="66">
        <v>11963</v>
      </c>
      <c r="K112" s="66"/>
      <c r="L112" s="23"/>
      <c r="M112" s="66">
        <v>1770</v>
      </c>
      <c r="N112" s="66"/>
      <c r="O112" s="23"/>
      <c r="P112" s="66">
        <v>11963</v>
      </c>
      <c r="Q112" s="66"/>
      <c r="R112" s="23"/>
      <c r="S112" s="66">
        <v>1770</v>
      </c>
      <c r="T112" s="66"/>
      <c r="U112" s="23"/>
    </row>
    <row r="113" spans="1:21" ht="15.75" thickBot="1" x14ac:dyDescent="0.3">
      <c r="A113" s="17"/>
      <c r="B113" s="56" t="s">
        <v>439</v>
      </c>
      <c r="C113" s="18"/>
      <c r="D113" s="65" t="s">
        <v>322</v>
      </c>
      <c r="E113" s="59">
        <v>1166942</v>
      </c>
      <c r="F113" s="18"/>
      <c r="G113" s="65" t="s">
        <v>322</v>
      </c>
      <c r="H113" s="59">
        <v>16060</v>
      </c>
      <c r="I113" s="18"/>
      <c r="J113" s="65" t="s">
        <v>322</v>
      </c>
      <c r="K113" s="59">
        <v>995711</v>
      </c>
      <c r="L113" s="18"/>
      <c r="M113" s="65" t="s">
        <v>322</v>
      </c>
      <c r="N113" s="59">
        <v>156688</v>
      </c>
      <c r="O113" s="18"/>
      <c r="P113" s="65" t="s">
        <v>322</v>
      </c>
      <c r="Q113" s="59">
        <v>2162653</v>
      </c>
      <c r="R113" s="18"/>
      <c r="S113" s="65" t="s">
        <v>322</v>
      </c>
      <c r="T113" s="59">
        <v>172748</v>
      </c>
      <c r="U113" s="18"/>
    </row>
    <row r="114" spans="1:21" ht="15.75" thickTop="1" x14ac:dyDescent="0.25">
      <c r="A114" s="17"/>
      <c r="B114" s="71"/>
      <c r="C114" s="23"/>
      <c r="D114" s="91"/>
      <c r="E114" s="91"/>
      <c r="F114" s="23"/>
      <c r="G114" s="91"/>
      <c r="H114" s="91"/>
      <c r="I114" s="23"/>
      <c r="J114" s="91"/>
      <c r="K114" s="91"/>
      <c r="L114" s="23"/>
      <c r="M114" s="91"/>
      <c r="N114" s="91"/>
      <c r="O114" s="23"/>
      <c r="P114" s="91"/>
      <c r="Q114" s="91"/>
      <c r="R114" s="23"/>
      <c r="S114" s="91"/>
      <c r="T114" s="91"/>
      <c r="U114" s="23"/>
    </row>
    <row r="115" spans="1:21" ht="27" thickBot="1" x14ac:dyDescent="0.3">
      <c r="A115" s="17"/>
      <c r="B115" s="56" t="s">
        <v>503</v>
      </c>
      <c r="C115" s="18"/>
      <c r="D115" s="43"/>
      <c r="E115" s="43"/>
      <c r="F115" s="18"/>
      <c r="G115" s="97">
        <v>85</v>
      </c>
      <c r="H115" s="97"/>
      <c r="I115" s="18"/>
      <c r="J115" s="43"/>
      <c r="K115" s="43"/>
      <c r="L115" s="18"/>
      <c r="M115" s="97">
        <v>133</v>
      </c>
      <c r="N115" s="97"/>
      <c r="O115" s="18"/>
      <c r="P115" s="43"/>
      <c r="Q115" s="43"/>
      <c r="R115" s="18"/>
      <c r="S115" s="97">
        <v>218</v>
      </c>
      <c r="T115" s="97"/>
      <c r="U115" s="18"/>
    </row>
    <row r="116" spans="1:21" ht="15.75" thickTop="1" x14ac:dyDescent="0.25">
      <c r="A116" s="17" t="s">
        <v>1456</v>
      </c>
      <c r="B116" s="48" t="s">
        <v>6</v>
      </c>
      <c r="C116" s="48"/>
      <c r="D116" s="48"/>
      <c r="E116" s="48"/>
      <c r="F116" s="48"/>
      <c r="G116" s="48"/>
      <c r="H116" s="48"/>
      <c r="I116" s="48"/>
      <c r="J116" s="48"/>
      <c r="K116" s="48"/>
      <c r="L116" s="48"/>
      <c r="M116" s="48"/>
      <c r="N116" s="48"/>
      <c r="O116" s="48"/>
      <c r="P116" s="48"/>
      <c r="Q116" s="48"/>
      <c r="R116" s="48"/>
      <c r="S116" s="48"/>
      <c r="T116" s="48"/>
      <c r="U116" s="48"/>
    </row>
    <row r="117" spans="1:21" x14ac:dyDescent="0.25">
      <c r="A117" s="17"/>
      <c r="B117" s="50"/>
      <c r="C117" s="50"/>
      <c r="D117" s="50"/>
      <c r="E117" s="50"/>
      <c r="F117" s="50"/>
      <c r="G117" s="50"/>
      <c r="H117" s="50"/>
      <c r="I117" s="50"/>
      <c r="J117" s="50"/>
      <c r="K117" s="50"/>
      <c r="L117" s="50"/>
      <c r="M117" s="50"/>
      <c r="N117" s="50"/>
      <c r="O117" s="50"/>
      <c r="P117" s="50"/>
      <c r="Q117" s="50"/>
      <c r="R117" s="50"/>
      <c r="S117" s="50"/>
      <c r="T117" s="50"/>
      <c r="U117" s="50"/>
    </row>
    <row r="118" spans="1:21" ht="15.75" thickBot="1" x14ac:dyDescent="0.3">
      <c r="A118" s="17"/>
      <c r="B118" s="18"/>
      <c r="C118" s="19"/>
      <c r="D118" s="40" t="s">
        <v>509</v>
      </c>
      <c r="E118" s="40"/>
      <c r="F118" s="40"/>
      <c r="G118" s="40"/>
      <c r="H118" s="40"/>
      <c r="I118" s="40"/>
      <c r="J118" s="40"/>
      <c r="K118" s="40"/>
      <c r="L118" s="40"/>
      <c r="M118" s="40"/>
      <c r="N118" s="40"/>
      <c r="O118" s="19"/>
    </row>
    <row r="119" spans="1:21" x14ac:dyDescent="0.25">
      <c r="A119" s="17"/>
      <c r="B119" s="37"/>
      <c r="C119" s="38"/>
      <c r="D119" s="85" t="s">
        <v>510</v>
      </c>
      <c r="E119" s="85"/>
      <c r="F119" s="85"/>
      <c r="G119" s="85"/>
      <c r="H119" s="85"/>
      <c r="I119" s="101"/>
      <c r="J119" s="85" t="s">
        <v>512</v>
      </c>
      <c r="K119" s="85"/>
      <c r="L119" s="101"/>
      <c r="M119" s="101"/>
      <c r="N119" s="101"/>
      <c r="O119" s="38"/>
    </row>
    <row r="120" spans="1:21" x14ac:dyDescent="0.25">
      <c r="A120" s="17"/>
      <c r="B120" s="37"/>
      <c r="C120" s="38"/>
      <c r="D120" s="39" t="s">
        <v>511</v>
      </c>
      <c r="E120" s="39"/>
      <c r="F120" s="39"/>
      <c r="G120" s="39"/>
      <c r="H120" s="39"/>
      <c r="I120" s="38"/>
      <c r="J120" s="39" t="s">
        <v>513</v>
      </c>
      <c r="K120" s="39"/>
      <c r="L120" s="38"/>
      <c r="M120" s="38"/>
      <c r="N120" s="38"/>
      <c r="O120" s="38"/>
    </row>
    <row r="121" spans="1:21" ht="15.75" thickBot="1" x14ac:dyDescent="0.3">
      <c r="A121" s="17"/>
      <c r="B121" s="37"/>
      <c r="C121" s="99"/>
      <c r="D121" s="100"/>
      <c r="E121" s="100"/>
      <c r="F121" s="100"/>
      <c r="G121" s="100"/>
      <c r="H121" s="100"/>
      <c r="I121" s="38"/>
      <c r="J121" s="40" t="s">
        <v>514</v>
      </c>
      <c r="K121" s="40"/>
      <c r="L121" s="38"/>
      <c r="M121" s="38"/>
      <c r="N121" s="38"/>
      <c r="O121" s="38"/>
    </row>
    <row r="122" spans="1:21" x14ac:dyDescent="0.25">
      <c r="A122" s="17"/>
      <c r="B122" s="102" t="s">
        <v>422</v>
      </c>
      <c r="C122" s="101"/>
      <c r="D122" s="85" t="s">
        <v>515</v>
      </c>
      <c r="E122" s="85"/>
      <c r="F122" s="101"/>
      <c r="G122" s="85" t="s">
        <v>516</v>
      </c>
      <c r="H122" s="85"/>
      <c r="I122" s="38"/>
      <c r="J122" s="85" t="s">
        <v>516</v>
      </c>
      <c r="K122" s="85"/>
      <c r="L122" s="38"/>
      <c r="M122" s="39" t="s">
        <v>141</v>
      </c>
      <c r="N122" s="39"/>
      <c r="O122" s="38"/>
    </row>
    <row r="123" spans="1:21" ht="15.75" thickBot="1" x14ac:dyDescent="0.3">
      <c r="A123" s="17"/>
      <c r="B123" s="103"/>
      <c r="C123" s="104"/>
      <c r="D123" s="40"/>
      <c r="E123" s="40"/>
      <c r="F123" s="104"/>
      <c r="G123" s="40" t="s">
        <v>517</v>
      </c>
      <c r="H123" s="40"/>
      <c r="I123" s="38"/>
      <c r="J123" s="40" t="s">
        <v>517</v>
      </c>
      <c r="K123" s="40"/>
      <c r="L123" s="38"/>
      <c r="M123" s="40"/>
      <c r="N123" s="40"/>
      <c r="O123" s="38"/>
    </row>
    <row r="124" spans="1:21" x14ac:dyDescent="0.25">
      <c r="A124" s="17"/>
      <c r="B124" s="54" t="s">
        <v>433</v>
      </c>
      <c r="C124" s="23"/>
      <c r="D124" s="28" t="s">
        <v>322</v>
      </c>
      <c r="E124" s="83">
        <v>3</v>
      </c>
      <c r="F124" s="23"/>
      <c r="G124" s="28" t="s">
        <v>322</v>
      </c>
      <c r="H124" s="83" t="s">
        <v>323</v>
      </c>
      <c r="I124" s="23"/>
      <c r="J124" s="28" t="s">
        <v>322</v>
      </c>
      <c r="K124" s="83" t="s">
        <v>323</v>
      </c>
      <c r="L124" s="23"/>
      <c r="M124" s="28" t="s">
        <v>322</v>
      </c>
      <c r="N124" s="83">
        <v>3</v>
      </c>
      <c r="O124" s="23"/>
    </row>
    <row r="125" spans="1:21" ht="15.75" thickBot="1" x14ac:dyDescent="0.3">
      <c r="A125" s="17"/>
      <c r="B125" s="56" t="s">
        <v>435</v>
      </c>
      <c r="C125" s="18"/>
      <c r="D125" s="76">
        <v>170</v>
      </c>
      <c r="E125" s="76"/>
      <c r="F125" s="18"/>
      <c r="G125" s="76" t="s">
        <v>323</v>
      </c>
      <c r="H125" s="76"/>
      <c r="I125" s="18"/>
      <c r="J125" s="76" t="s">
        <v>518</v>
      </c>
      <c r="K125" s="76"/>
      <c r="L125" s="10" t="s">
        <v>325</v>
      </c>
      <c r="M125" s="76" t="s">
        <v>519</v>
      </c>
      <c r="N125" s="76"/>
      <c r="O125" s="10" t="s">
        <v>325</v>
      </c>
    </row>
    <row r="126" spans="1:21" ht="15.75" thickBot="1" x14ac:dyDescent="0.3">
      <c r="A126" s="17"/>
      <c r="B126" s="54" t="s">
        <v>439</v>
      </c>
      <c r="C126" s="23"/>
      <c r="D126" s="68" t="s">
        <v>322</v>
      </c>
      <c r="E126" s="84">
        <v>173</v>
      </c>
      <c r="F126" s="23"/>
      <c r="G126" s="68" t="s">
        <v>322</v>
      </c>
      <c r="H126" s="84" t="s">
        <v>323</v>
      </c>
      <c r="I126" s="23"/>
      <c r="J126" s="68" t="s">
        <v>322</v>
      </c>
      <c r="K126" s="84" t="s">
        <v>518</v>
      </c>
      <c r="L126" s="28" t="s">
        <v>325</v>
      </c>
      <c r="M126" s="68" t="s">
        <v>322</v>
      </c>
      <c r="N126" s="84" t="s">
        <v>520</v>
      </c>
      <c r="O126" s="28" t="s">
        <v>325</v>
      </c>
    </row>
    <row r="127" spans="1:21" ht="15.75" thickTop="1" x14ac:dyDescent="0.25">
      <c r="A127" s="17"/>
      <c r="B127" s="52"/>
      <c r="C127" s="52"/>
      <c r="D127" s="52"/>
      <c r="E127" s="52"/>
      <c r="F127" s="52"/>
      <c r="G127" s="52"/>
      <c r="H127" s="52"/>
      <c r="I127" s="52"/>
      <c r="J127" s="52"/>
      <c r="K127" s="52"/>
      <c r="L127" s="52"/>
      <c r="M127" s="52"/>
      <c r="N127" s="52"/>
      <c r="O127" s="52"/>
      <c r="P127" s="52"/>
      <c r="Q127" s="52"/>
      <c r="R127" s="52"/>
      <c r="S127" s="52"/>
      <c r="T127" s="52"/>
      <c r="U127" s="52"/>
    </row>
    <row r="128" spans="1:21" x14ac:dyDescent="0.25">
      <c r="A128" s="17"/>
      <c r="B128" s="50"/>
      <c r="C128" s="50"/>
      <c r="D128" s="50"/>
      <c r="E128" s="50"/>
      <c r="F128" s="50"/>
      <c r="G128" s="50"/>
      <c r="H128" s="50"/>
      <c r="I128" s="50"/>
      <c r="J128" s="50"/>
      <c r="K128" s="50"/>
      <c r="L128" s="50"/>
      <c r="M128" s="50"/>
      <c r="N128" s="50"/>
      <c r="O128" s="50"/>
      <c r="P128" s="50"/>
      <c r="Q128" s="50"/>
      <c r="R128" s="50"/>
      <c r="S128" s="50"/>
      <c r="T128" s="50"/>
      <c r="U128" s="50"/>
    </row>
    <row r="129" spans="1:21" x14ac:dyDescent="0.25">
      <c r="A129" s="17"/>
      <c r="B129" s="50" t="s">
        <v>521</v>
      </c>
      <c r="C129" s="50"/>
      <c r="D129" s="50"/>
      <c r="E129" s="50"/>
      <c r="F129" s="50"/>
      <c r="G129" s="50"/>
      <c r="H129" s="50"/>
      <c r="I129" s="50"/>
      <c r="J129" s="50"/>
      <c r="K129" s="50"/>
      <c r="L129" s="50"/>
      <c r="M129" s="50"/>
      <c r="N129" s="50"/>
      <c r="O129" s="50"/>
      <c r="P129" s="50"/>
      <c r="Q129" s="50"/>
      <c r="R129" s="50"/>
      <c r="S129" s="50"/>
      <c r="T129" s="50"/>
      <c r="U129" s="50"/>
    </row>
    <row r="130" spans="1:21" x14ac:dyDescent="0.25">
      <c r="A130" s="17"/>
      <c r="B130" s="50"/>
      <c r="C130" s="50"/>
      <c r="D130" s="50"/>
      <c r="E130" s="50"/>
      <c r="F130" s="50"/>
      <c r="G130" s="50"/>
      <c r="H130" s="50"/>
      <c r="I130" s="50"/>
      <c r="J130" s="50"/>
      <c r="K130" s="50"/>
      <c r="L130" s="50"/>
      <c r="M130" s="50"/>
      <c r="N130" s="50"/>
      <c r="O130" s="50"/>
      <c r="P130" s="50"/>
      <c r="Q130" s="50"/>
      <c r="R130" s="50"/>
      <c r="S130" s="50"/>
      <c r="T130" s="50"/>
      <c r="U130" s="50"/>
    </row>
    <row r="131" spans="1:21" ht="15.75" thickBot="1" x14ac:dyDescent="0.3">
      <c r="A131" s="17"/>
      <c r="B131" s="18"/>
      <c r="C131" s="19"/>
      <c r="D131" s="40" t="s">
        <v>522</v>
      </c>
      <c r="E131" s="40"/>
      <c r="F131" s="40"/>
      <c r="G131" s="40"/>
      <c r="H131" s="40"/>
      <c r="I131" s="40"/>
      <c r="J131" s="40"/>
      <c r="K131" s="40"/>
      <c r="L131" s="40"/>
      <c r="M131" s="40"/>
      <c r="N131" s="40"/>
      <c r="O131" s="19"/>
    </row>
    <row r="132" spans="1:21" x14ac:dyDescent="0.25">
      <c r="A132" s="17"/>
      <c r="B132" s="37"/>
      <c r="C132" s="38"/>
      <c r="D132" s="85" t="s">
        <v>510</v>
      </c>
      <c r="E132" s="85"/>
      <c r="F132" s="85"/>
      <c r="G132" s="85"/>
      <c r="H132" s="85"/>
      <c r="I132" s="101"/>
      <c r="J132" s="85" t="s">
        <v>512</v>
      </c>
      <c r="K132" s="85"/>
      <c r="L132" s="101"/>
      <c r="M132" s="101"/>
      <c r="N132" s="101"/>
      <c r="O132" s="38"/>
    </row>
    <row r="133" spans="1:21" x14ac:dyDescent="0.25">
      <c r="A133" s="17"/>
      <c r="B133" s="37"/>
      <c r="C133" s="38"/>
      <c r="D133" s="39" t="s">
        <v>511</v>
      </c>
      <c r="E133" s="39"/>
      <c r="F133" s="39"/>
      <c r="G133" s="39"/>
      <c r="H133" s="39"/>
      <c r="I133" s="38"/>
      <c r="J133" s="39" t="s">
        <v>513</v>
      </c>
      <c r="K133" s="39"/>
      <c r="L133" s="38"/>
      <c r="M133" s="38"/>
      <c r="N133" s="38"/>
      <c r="O133" s="38"/>
    </row>
    <row r="134" spans="1:21" ht="15.75" thickBot="1" x14ac:dyDescent="0.3">
      <c r="A134" s="17"/>
      <c r="B134" s="37"/>
      <c r="C134" s="99"/>
      <c r="D134" s="100"/>
      <c r="E134" s="100"/>
      <c r="F134" s="100"/>
      <c r="G134" s="100"/>
      <c r="H134" s="100"/>
      <c r="I134" s="38"/>
      <c r="J134" s="40" t="s">
        <v>523</v>
      </c>
      <c r="K134" s="40"/>
      <c r="L134" s="38"/>
      <c r="M134" s="38"/>
      <c r="N134" s="38"/>
      <c r="O134" s="38"/>
    </row>
    <row r="135" spans="1:21" x14ac:dyDescent="0.25">
      <c r="A135" s="17"/>
      <c r="B135" s="102" t="s">
        <v>422</v>
      </c>
      <c r="C135" s="101"/>
      <c r="D135" s="85" t="s">
        <v>524</v>
      </c>
      <c r="E135" s="85"/>
      <c r="F135" s="101"/>
      <c r="G135" s="85" t="s">
        <v>516</v>
      </c>
      <c r="H135" s="85"/>
      <c r="I135" s="38"/>
      <c r="J135" s="85" t="s">
        <v>516</v>
      </c>
      <c r="K135" s="85"/>
      <c r="L135" s="38"/>
      <c r="M135" s="39" t="s">
        <v>141</v>
      </c>
      <c r="N135" s="39"/>
      <c r="O135" s="38"/>
    </row>
    <row r="136" spans="1:21" ht="15.75" thickBot="1" x14ac:dyDescent="0.3">
      <c r="A136" s="17"/>
      <c r="B136" s="103"/>
      <c r="C136" s="104"/>
      <c r="D136" s="40"/>
      <c r="E136" s="40"/>
      <c r="F136" s="104"/>
      <c r="G136" s="40" t="s">
        <v>517</v>
      </c>
      <c r="H136" s="40"/>
      <c r="I136" s="38"/>
      <c r="J136" s="40" t="s">
        <v>517</v>
      </c>
      <c r="K136" s="40"/>
      <c r="L136" s="38"/>
      <c r="M136" s="40"/>
      <c r="N136" s="40"/>
      <c r="O136" s="38"/>
    </row>
    <row r="137" spans="1:21" x14ac:dyDescent="0.25">
      <c r="A137" s="17"/>
      <c r="B137" s="54" t="s">
        <v>502</v>
      </c>
      <c r="C137" s="23"/>
      <c r="D137" s="28" t="s">
        <v>322</v>
      </c>
      <c r="E137" s="83">
        <v>254</v>
      </c>
      <c r="F137" s="23"/>
      <c r="G137" s="28" t="s">
        <v>322</v>
      </c>
      <c r="H137" s="83" t="s">
        <v>323</v>
      </c>
      <c r="I137" s="23"/>
      <c r="J137" s="28" t="s">
        <v>322</v>
      </c>
      <c r="K137" s="83" t="s">
        <v>323</v>
      </c>
      <c r="L137" s="23"/>
      <c r="M137" s="28" t="s">
        <v>322</v>
      </c>
      <c r="N137" s="83">
        <v>254</v>
      </c>
      <c r="O137" s="23"/>
    </row>
    <row r="138" spans="1:21" ht="15.75" thickBot="1" x14ac:dyDescent="0.3">
      <c r="A138" s="17"/>
      <c r="B138" s="56" t="s">
        <v>433</v>
      </c>
      <c r="C138" s="18"/>
      <c r="D138" s="70">
        <v>4429</v>
      </c>
      <c r="E138" s="70"/>
      <c r="F138" s="18"/>
      <c r="G138" s="76" t="s">
        <v>323</v>
      </c>
      <c r="H138" s="76"/>
      <c r="I138" s="18"/>
      <c r="J138" s="76" t="s">
        <v>525</v>
      </c>
      <c r="K138" s="76"/>
      <c r="L138" s="10" t="s">
        <v>325</v>
      </c>
      <c r="M138" s="70">
        <v>4368</v>
      </c>
      <c r="N138" s="70"/>
      <c r="O138" s="18"/>
    </row>
    <row r="139" spans="1:21" ht="15.75" thickBot="1" x14ac:dyDescent="0.3">
      <c r="A139" s="17"/>
      <c r="B139" s="54" t="s">
        <v>439</v>
      </c>
      <c r="C139" s="23"/>
      <c r="D139" s="68" t="s">
        <v>322</v>
      </c>
      <c r="E139" s="69">
        <v>4683</v>
      </c>
      <c r="F139" s="23"/>
      <c r="G139" s="68" t="s">
        <v>322</v>
      </c>
      <c r="H139" s="84" t="s">
        <v>323</v>
      </c>
      <c r="I139" s="23"/>
      <c r="J139" s="68" t="s">
        <v>322</v>
      </c>
      <c r="K139" s="84" t="s">
        <v>525</v>
      </c>
      <c r="L139" s="28" t="s">
        <v>325</v>
      </c>
      <c r="M139" s="68" t="s">
        <v>322</v>
      </c>
      <c r="N139" s="69">
        <v>4622</v>
      </c>
      <c r="O139" s="23"/>
    </row>
    <row r="140" spans="1:21" ht="15.75" thickTop="1" x14ac:dyDescent="0.25">
      <c r="A140" s="17"/>
      <c r="B140" s="50"/>
      <c r="C140" s="50"/>
      <c r="D140" s="50"/>
      <c r="E140" s="50"/>
      <c r="F140" s="50"/>
      <c r="G140" s="50"/>
      <c r="H140" s="50"/>
      <c r="I140" s="50"/>
      <c r="J140" s="50"/>
      <c r="K140" s="50"/>
      <c r="L140" s="50"/>
      <c r="M140" s="50"/>
      <c r="N140" s="50"/>
      <c r="O140" s="50"/>
      <c r="P140" s="50"/>
      <c r="Q140" s="50"/>
      <c r="R140" s="50"/>
      <c r="S140" s="50"/>
      <c r="T140" s="50"/>
      <c r="U140" s="50"/>
    </row>
    <row r="141" spans="1:21" x14ac:dyDescent="0.25">
      <c r="A141" s="17"/>
      <c r="B141" s="50"/>
      <c r="C141" s="50"/>
      <c r="D141" s="50"/>
      <c r="E141" s="50"/>
      <c r="F141" s="50"/>
      <c r="G141" s="50"/>
      <c r="H141" s="50"/>
      <c r="I141" s="50"/>
      <c r="J141" s="50"/>
      <c r="K141" s="50"/>
      <c r="L141" s="50"/>
      <c r="M141" s="50"/>
      <c r="N141" s="50"/>
      <c r="O141" s="50"/>
      <c r="P141" s="50"/>
      <c r="Q141" s="50"/>
      <c r="R141" s="50"/>
      <c r="S141" s="50"/>
      <c r="T141" s="50"/>
      <c r="U141" s="50"/>
    </row>
    <row r="142" spans="1:21" x14ac:dyDescent="0.25">
      <c r="A142" s="17"/>
      <c r="B142" s="50" t="s">
        <v>526</v>
      </c>
      <c r="C142" s="50"/>
      <c r="D142" s="50"/>
      <c r="E142" s="50"/>
      <c r="F142" s="50"/>
      <c r="G142" s="50"/>
      <c r="H142" s="50"/>
      <c r="I142" s="50"/>
      <c r="J142" s="50"/>
      <c r="K142" s="50"/>
      <c r="L142" s="50"/>
      <c r="M142" s="50"/>
      <c r="N142" s="50"/>
      <c r="O142" s="50"/>
      <c r="P142" s="50"/>
      <c r="Q142" s="50"/>
      <c r="R142" s="50"/>
      <c r="S142" s="50"/>
      <c r="T142" s="50"/>
      <c r="U142" s="50"/>
    </row>
    <row r="143" spans="1:21" x14ac:dyDescent="0.25">
      <c r="A143" s="17"/>
      <c r="B143" s="50" t="s">
        <v>527</v>
      </c>
      <c r="C143" s="50"/>
      <c r="D143" s="50"/>
      <c r="E143" s="50"/>
      <c r="F143" s="50"/>
      <c r="G143" s="50"/>
      <c r="H143" s="50"/>
      <c r="I143" s="50"/>
      <c r="J143" s="50"/>
      <c r="K143" s="50"/>
      <c r="L143" s="50"/>
      <c r="M143" s="50"/>
      <c r="N143" s="50"/>
      <c r="O143" s="50"/>
      <c r="P143" s="50"/>
      <c r="Q143" s="50"/>
      <c r="R143" s="50"/>
      <c r="S143" s="50"/>
      <c r="T143" s="50"/>
      <c r="U143" s="50"/>
    </row>
    <row r="144" spans="1:21" x14ac:dyDescent="0.25">
      <c r="A144" s="17"/>
      <c r="B144" s="52"/>
      <c r="C144" s="52"/>
      <c r="D144" s="52"/>
      <c r="E144" s="52"/>
      <c r="F144" s="52"/>
      <c r="G144" s="52"/>
      <c r="H144" s="52"/>
      <c r="I144" s="52"/>
      <c r="J144" s="52"/>
      <c r="K144" s="52"/>
      <c r="L144" s="52"/>
      <c r="M144" s="52"/>
      <c r="N144" s="52"/>
      <c r="O144" s="52"/>
      <c r="P144" s="52"/>
      <c r="Q144" s="52"/>
      <c r="R144" s="52"/>
      <c r="S144" s="52"/>
      <c r="T144" s="52"/>
      <c r="U144" s="52"/>
    </row>
    <row r="145" spans="1:21" ht="15.75" thickBot="1" x14ac:dyDescent="0.3">
      <c r="A145" s="17"/>
      <c r="B145" s="18"/>
      <c r="C145" s="19"/>
      <c r="D145" s="40" t="s">
        <v>528</v>
      </c>
      <c r="E145" s="40"/>
      <c r="F145" s="40"/>
      <c r="G145" s="40"/>
      <c r="H145" s="40"/>
      <c r="I145" s="40"/>
      <c r="J145" s="40"/>
      <c r="K145" s="40"/>
      <c r="L145" s="40"/>
      <c r="M145" s="40"/>
      <c r="N145" s="40"/>
      <c r="O145" s="19"/>
    </row>
    <row r="146" spans="1:21" x14ac:dyDescent="0.25">
      <c r="A146" s="17"/>
      <c r="B146" s="37"/>
      <c r="C146" s="38"/>
      <c r="D146" s="85" t="s">
        <v>510</v>
      </c>
      <c r="E146" s="85"/>
      <c r="F146" s="85"/>
      <c r="G146" s="85"/>
      <c r="H146" s="85"/>
      <c r="I146" s="101"/>
      <c r="J146" s="85" t="s">
        <v>512</v>
      </c>
      <c r="K146" s="85"/>
      <c r="L146" s="101"/>
      <c r="M146" s="101"/>
      <c r="N146" s="101"/>
      <c r="O146" s="38"/>
    </row>
    <row r="147" spans="1:21" x14ac:dyDescent="0.25">
      <c r="A147" s="17"/>
      <c r="B147" s="37"/>
      <c r="C147" s="38"/>
      <c r="D147" s="39" t="s">
        <v>511</v>
      </c>
      <c r="E147" s="39"/>
      <c r="F147" s="39"/>
      <c r="G147" s="39"/>
      <c r="H147" s="39"/>
      <c r="I147" s="38"/>
      <c r="J147" s="39" t="s">
        <v>513</v>
      </c>
      <c r="K147" s="39"/>
      <c r="L147" s="38"/>
      <c r="M147" s="38"/>
      <c r="N147" s="38"/>
      <c r="O147" s="38"/>
    </row>
    <row r="148" spans="1:21" ht="15.75" thickBot="1" x14ac:dyDescent="0.3">
      <c r="A148" s="17"/>
      <c r="B148" s="37"/>
      <c r="C148" s="38"/>
      <c r="D148" s="100"/>
      <c r="E148" s="100"/>
      <c r="F148" s="100"/>
      <c r="G148" s="100"/>
      <c r="H148" s="100"/>
      <c r="I148" s="38"/>
      <c r="J148" s="40" t="s">
        <v>523</v>
      </c>
      <c r="K148" s="40"/>
      <c r="L148" s="38"/>
      <c r="M148" s="38"/>
      <c r="N148" s="38"/>
      <c r="O148" s="38"/>
    </row>
    <row r="149" spans="1:21" x14ac:dyDescent="0.25">
      <c r="A149" s="17"/>
      <c r="B149" s="102" t="s">
        <v>422</v>
      </c>
      <c r="C149" s="38"/>
      <c r="D149" s="85" t="s">
        <v>524</v>
      </c>
      <c r="E149" s="85"/>
      <c r="F149" s="101"/>
      <c r="G149" s="85" t="s">
        <v>516</v>
      </c>
      <c r="H149" s="85"/>
      <c r="I149" s="38"/>
      <c r="J149" s="85" t="s">
        <v>516</v>
      </c>
      <c r="K149" s="85"/>
      <c r="L149" s="38"/>
      <c r="M149" s="39" t="s">
        <v>141</v>
      </c>
      <c r="N149" s="39"/>
      <c r="O149" s="38"/>
    </row>
    <row r="150" spans="1:21" ht="15.75" thickBot="1" x14ac:dyDescent="0.3">
      <c r="A150" s="17"/>
      <c r="B150" s="103"/>
      <c r="C150" s="38"/>
      <c r="D150" s="40"/>
      <c r="E150" s="40"/>
      <c r="F150" s="104"/>
      <c r="G150" s="40" t="s">
        <v>517</v>
      </c>
      <c r="H150" s="40"/>
      <c r="I150" s="38"/>
      <c r="J150" s="40" t="s">
        <v>517</v>
      </c>
      <c r="K150" s="40"/>
      <c r="L150" s="38"/>
      <c r="M150" s="40"/>
      <c r="N150" s="40"/>
      <c r="O150" s="38"/>
    </row>
    <row r="151" spans="1:21" x14ac:dyDescent="0.25">
      <c r="A151" s="17"/>
      <c r="B151" s="54" t="s">
        <v>502</v>
      </c>
      <c r="C151" s="23"/>
      <c r="D151" s="28" t="s">
        <v>322</v>
      </c>
      <c r="E151" s="83">
        <v>501</v>
      </c>
      <c r="F151" s="23"/>
      <c r="G151" s="28" t="s">
        <v>322</v>
      </c>
      <c r="H151" s="83" t="s">
        <v>323</v>
      </c>
      <c r="I151" s="23"/>
      <c r="J151" s="28" t="s">
        <v>322</v>
      </c>
      <c r="K151" s="83" t="s">
        <v>323</v>
      </c>
      <c r="L151" s="23"/>
      <c r="M151" s="28" t="s">
        <v>322</v>
      </c>
      <c r="N151" s="83">
        <v>501</v>
      </c>
      <c r="O151" s="23"/>
    </row>
    <row r="152" spans="1:21" ht="15.75" thickBot="1" x14ac:dyDescent="0.3">
      <c r="A152" s="17"/>
      <c r="B152" s="56" t="s">
        <v>433</v>
      </c>
      <c r="C152" s="18"/>
      <c r="D152" s="70">
        <v>6264</v>
      </c>
      <c r="E152" s="70"/>
      <c r="F152" s="18"/>
      <c r="G152" s="76" t="s">
        <v>323</v>
      </c>
      <c r="H152" s="76"/>
      <c r="I152" s="18"/>
      <c r="J152" s="70">
        <v>10005</v>
      </c>
      <c r="K152" s="70"/>
      <c r="L152" s="18"/>
      <c r="M152" s="70">
        <v>16269</v>
      </c>
      <c r="N152" s="70"/>
      <c r="O152" s="18"/>
    </row>
    <row r="153" spans="1:21" ht="15.75" thickBot="1" x14ac:dyDescent="0.3">
      <c r="A153" s="17"/>
      <c r="B153" s="54" t="s">
        <v>439</v>
      </c>
      <c r="C153" s="23"/>
      <c r="D153" s="68" t="s">
        <v>322</v>
      </c>
      <c r="E153" s="69">
        <v>6765</v>
      </c>
      <c r="F153" s="23"/>
      <c r="G153" s="68" t="s">
        <v>322</v>
      </c>
      <c r="H153" s="84" t="s">
        <v>323</v>
      </c>
      <c r="I153" s="23"/>
      <c r="J153" s="68" t="s">
        <v>322</v>
      </c>
      <c r="K153" s="69">
        <v>10005</v>
      </c>
      <c r="L153" s="23"/>
      <c r="M153" s="68" t="s">
        <v>322</v>
      </c>
      <c r="N153" s="69">
        <v>16770</v>
      </c>
      <c r="O153" s="23"/>
    </row>
    <row r="154" spans="1:21" ht="15.75" thickTop="1" x14ac:dyDescent="0.25">
      <c r="A154" s="17"/>
      <c r="B154" s="50"/>
      <c r="C154" s="50"/>
      <c r="D154" s="50"/>
      <c r="E154" s="50"/>
      <c r="F154" s="50"/>
      <c r="G154" s="50"/>
      <c r="H154" s="50"/>
      <c r="I154" s="50"/>
      <c r="J154" s="50"/>
      <c r="K154" s="50"/>
      <c r="L154" s="50"/>
      <c r="M154" s="50"/>
      <c r="N154" s="50"/>
      <c r="O154" s="50"/>
      <c r="P154" s="50"/>
      <c r="Q154" s="50"/>
      <c r="R154" s="50"/>
      <c r="S154" s="50"/>
      <c r="T154" s="50"/>
      <c r="U154" s="50"/>
    </row>
    <row r="155" spans="1:21" x14ac:dyDescent="0.25">
      <c r="A155" s="17"/>
      <c r="B155" s="50"/>
      <c r="C155" s="50"/>
      <c r="D155" s="50"/>
      <c r="E155" s="50"/>
      <c r="F155" s="50"/>
      <c r="G155" s="50"/>
      <c r="H155" s="50"/>
      <c r="I155" s="50"/>
      <c r="J155" s="50"/>
      <c r="K155" s="50"/>
      <c r="L155" s="50"/>
      <c r="M155" s="50"/>
      <c r="N155" s="50"/>
      <c r="O155" s="50"/>
      <c r="P155" s="50"/>
      <c r="Q155" s="50"/>
      <c r="R155" s="50"/>
      <c r="S155" s="50"/>
      <c r="T155" s="50"/>
      <c r="U155" s="50"/>
    </row>
    <row r="156" spans="1:21" x14ac:dyDescent="0.25">
      <c r="A156" s="17"/>
      <c r="B156" s="50" t="s">
        <v>529</v>
      </c>
      <c r="C156" s="50"/>
      <c r="D156" s="50"/>
      <c r="E156" s="50"/>
      <c r="F156" s="50"/>
      <c r="G156" s="50"/>
      <c r="H156" s="50"/>
      <c r="I156" s="50"/>
      <c r="J156" s="50"/>
      <c r="K156" s="50"/>
      <c r="L156" s="50"/>
      <c r="M156" s="50"/>
      <c r="N156" s="50"/>
      <c r="O156" s="50"/>
      <c r="P156" s="50"/>
      <c r="Q156" s="50"/>
      <c r="R156" s="50"/>
      <c r="S156" s="50"/>
      <c r="T156" s="50"/>
      <c r="U156" s="50"/>
    </row>
    <row r="157" spans="1:21" x14ac:dyDescent="0.25">
      <c r="A157" s="17"/>
      <c r="B157" s="50" t="s">
        <v>527</v>
      </c>
      <c r="C157" s="50"/>
      <c r="D157" s="50"/>
      <c r="E157" s="50"/>
      <c r="F157" s="50"/>
      <c r="G157" s="50"/>
      <c r="H157" s="50"/>
      <c r="I157" s="50"/>
      <c r="J157" s="50"/>
      <c r="K157" s="50"/>
      <c r="L157" s="50"/>
      <c r="M157" s="50"/>
      <c r="N157" s="50"/>
      <c r="O157" s="50"/>
      <c r="P157" s="50"/>
      <c r="Q157" s="50"/>
      <c r="R157" s="50"/>
      <c r="S157" s="50"/>
      <c r="T157" s="50"/>
      <c r="U157" s="50"/>
    </row>
    <row r="158" spans="1:21" ht="15" customHeight="1" x14ac:dyDescent="0.25">
      <c r="A158" s="17" t="s">
        <v>1457</v>
      </c>
      <c r="B158" s="48" t="s">
        <v>6</v>
      </c>
      <c r="C158" s="48"/>
      <c r="D158" s="48"/>
      <c r="E158" s="48"/>
      <c r="F158" s="48"/>
      <c r="G158" s="48"/>
      <c r="H158" s="48"/>
      <c r="I158" s="48"/>
      <c r="J158" s="48"/>
      <c r="K158" s="48"/>
      <c r="L158" s="48"/>
      <c r="M158" s="48"/>
      <c r="N158" s="48"/>
      <c r="O158" s="48"/>
      <c r="P158" s="48"/>
      <c r="Q158" s="48"/>
      <c r="R158" s="48"/>
      <c r="S158" s="48"/>
      <c r="T158" s="48"/>
      <c r="U158" s="48"/>
    </row>
    <row r="159" spans="1:21" x14ac:dyDescent="0.25">
      <c r="A159" s="17"/>
      <c r="B159" s="50"/>
      <c r="C159" s="50"/>
      <c r="D159" s="50"/>
      <c r="E159" s="50"/>
      <c r="F159" s="50"/>
      <c r="G159" s="50"/>
      <c r="H159" s="50"/>
      <c r="I159" s="50"/>
      <c r="J159" s="50"/>
      <c r="K159" s="50"/>
      <c r="L159" s="50"/>
      <c r="M159" s="50"/>
      <c r="N159" s="50"/>
      <c r="O159" s="50"/>
      <c r="P159" s="50"/>
      <c r="Q159" s="50"/>
      <c r="R159" s="50"/>
      <c r="S159" s="50"/>
      <c r="T159" s="50"/>
      <c r="U159" s="50"/>
    </row>
    <row r="160" spans="1:21" ht="15.75" thickBot="1" x14ac:dyDescent="0.3">
      <c r="A160" s="17"/>
      <c r="B160" s="18"/>
      <c r="C160" s="19"/>
      <c r="D160" s="40" t="s">
        <v>357</v>
      </c>
      <c r="E160" s="40"/>
      <c r="F160" s="40"/>
      <c r="G160" s="40"/>
      <c r="H160" s="40"/>
      <c r="I160" s="40"/>
      <c r="J160" s="40"/>
      <c r="K160" s="40"/>
      <c r="L160" s="19"/>
    </row>
    <row r="161" spans="1:21" ht="15.75" thickBot="1" x14ac:dyDescent="0.3">
      <c r="A161" s="17"/>
      <c r="B161" s="18"/>
      <c r="C161" s="19"/>
      <c r="D161" s="57">
        <v>2013</v>
      </c>
      <c r="E161" s="57"/>
      <c r="F161" s="19"/>
      <c r="G161" s="57">
        <v>2012</v>
      </c>
      <c r="H161" s="57"/>
      <c r="I161" s="19"/>
      <c r="J161" s="57">
        <v>2011</v>
      </c>
      <c r="K161" s="57"/>
      <c r="L161" s="19"/>
    </row>
    <row r="162" spans="1:21" x14ac:dyDescent="0.25">
      <c r="A162" s="17"/>
      <c r="B162" s="54" t="s">
        <v>475</v>
      </c>
      <c r="C162" s="23"/>
      <c r="D162" s="28" t="s">
        <v>322</v>
      </c>
      <c r="E162" s="55">
        <v>167788</v>
      </c>
      <c r="F162" s="23"/>
      <c r="G162" s="28" t="s">
        <v>322</v>
      </c>
      <c r="H162" s="55">
        <v>186999</v>
      </c>
      <c r="I162" s="23"/>
      <c r="J162" s="28" t="s">
        <v>322</v>
      </c>
      <c r="K162" s="55">
        <v>181611</v>
      </c>
      <c r="L162" s="23"/>
    </row>
    <row r="163" spans="1:21" x14ac:dyDescent="0.25">
      <c r="A163" s="17"/>
      <c r="B163" s="56" t="s">
        <v>531</v>
      </c>
      <c r="C163" s="18"/>
      <c r="D163" s="43"/>
      <c r="E163" s="43"/>
      <c r="F163" s="18"/>
      <c r="G163" s="43"/>
      <c r="H163" s="43"/>
      <c r="I163" s="18"/>
      <c r="J163" s="43"/>
      <c r="K163" s="43"/>
      <c r="L163" s="18"/>
    </row>
    <row r="164" spans="1:21" ht="26.25" x14ac:dyDescent="0.25">
      <c r="A164" s="17"/>
      <c r="B164" s="67" t="s">
        <v>532</v>
      </c>
      <c r="C164" s="23"/>
      <c r="D164" s="47" t="s">
        <v>323</v>
      </c>
      <c r="E164" s="47"/>
      <c r="F164" s="23"/>
      <c r="G164" s="46">
        <v>4429</v>
      </c>
      <c r="H164" s="46"/>
      <c r="I164" s="23"/>
      <c r="J164" s="46">
        <v>6264</v>
      </c>
      <c r="K164" s="46"/>
      <c r="L164" s="23"/>
    </row>
    <row r="165" spans="1:21" ht="26.25" x14ac:dyDescent="0.25">
      <c r="A165" s="17"/>
      <c r="B165" s="64" t="s">
        <v>533</v>
      </c>
      <c r="C165" s="18"/>
      <c r="D165" s="45">
        <v>173</v>
      </c>
      <c r="E165" s="45"/>
      <c r="F165" s="18"/>
      <c r="G165" s="45" t="s">
        <v>323</v>
      </c>
      <c r="H165" s="45"/>
      <c r="I165" s="18"/>
      <c r="J165" s="45" t="s">
        <v>323</v>
      </c>
      <c r="K165" s="45"/>
      <c r="L165" s="18"/>
    </row>
    <row r="166" spans="1:21" x14ac:dyDescent="0.25">
      <c r="A166" s="17"/>
      <c r="B166" s="54" t="s">
        <v>534</v>
      </c>
      <c r="C166" s="23"/>
      <c r="D166" s="41"/>
      <c r="E166" s="41"/>
      <c r="F166" s="23"/>
      <c r="G166" s="41"/>
      <c r="H166" s="41"/>
      <c r="I166" s="23"/>
      <c r="J166" s="41"/>
      <c r="K166" s="41"/>
      <c r="L166" s="23"/>
    </row>
    <row r="167" spans="1:21" ht="27" thickBot="1" x14ac:dyDescent="0.3">
      <c r="A167" s="17"/>
      <c r="B167" s="64" t="s">
        <v>535</v>
      </c>
      <c r="C167" s="18"/>
      <c r="D167" s="76" t="s">
        <v>323</v>
      </c>
      <c r="E167" s="76"/>
      <c r="F167" s="18"/>
      <c r="G167" s="76" t="s">
        <v>536</v>
      </c>
      <c r="H167" s="76"/>
      <c r="I167" s="10" t="s">
        <v>325</v>
      </c>
      <c r="J167" s="76" t="s">
        <v>537</v>
      </c>
      <c r="K167" s="76"/>
      <c r="L167" s="10" t="s">
        <v>325</v>
      </c>
    </row>
    <row r="168" spans="1:21" ht="15.75" thickBot="1" x14ac:dyDescent="0.3">
      <c r="A168" s="17"/>
      <c r="B168" s="54" t="s">
        <v>484</v>
      </c>
      <c r="C168" s="23"/>
      <c r="D168" s="68" t="s">
        <v>322</v>
      </c>
      <c r="E168" s="69">
        <v>167961</v>
      </c>
      <c r="F168" s="23"/>
      <c r="G168" s="68" t="s">
        <v>322</v>
      </c>
      <c r="H168" s="69">
        <v>167788</v>
      </c>
      <c r="I168" s="23"/>
      <c r="J168" s="68" t="s">
        <v>322</v>
      </c>
      <c r="K168" s="69">
        <v>186999</v>
      </c>
      <c r="L168" s="23"/>
    </row>
    <row r="169" spans="1:21" ht="15.75" thickTop="1" x14ac:dyDescent="0.25">
      <c r="A169" s="17"/>
      <c r="B169" s="50"/>
      <c r="C169" s="50"/>
      <c r="D169" s="50"/>
      <c r="E169" s="50"/>
      <c r="F169" s="50"/>
      <c r="G169" s="50"/>
      <c r="H169" s="50"/>
      <c r="I169" s="50"/>
      <c r="J169" s="50"/>
      <c r="K169" s="50"/>
      <c r="L169" s="50"/>
      <c r="M169" s="50"/>
      <c r="N169" s="50"/>
      <c r="O169" s="50"/>
      <c r="P169" s="50"/>
      <c r="Q169" s="50"/>
      <c r="R169" s="50"/>
      <c r="S169" s="50"/>
      <c r="T169" s="50"/>
      <c r="U169" s="50"/>
    </row>
    <row r="170" spans="1:21" x14ac:dyDescent="0.25">
      <c r="A170" s="17"/>
      <c r="B170" s="49" t="s">
        <v>538</v>
      </c>
      <c r="C170" s="49"/>
      <c r="D170" s="49"/>
      <c r="E170" s="49"/>
      <c r="F170" s="49"/>
      <c r="G170" s="49"/>
      <c r="H170" s="49"/>
      <c r="I170" s="49"/>
      <c r="J170" s="49"/>
      <c r="K170" s="49"/>
      <c r="L170" s="49"/>
      <c r="M170" s="49"/>
      <c r="N170" s="49"/>
      <c r="O170" s="49"/>
      <c r="P170" s="49"/>
      <c r="Q170" s="49"/>
      <c r="R170" s="49"/>
      <c r="S170" s="49"/>
      <c r="T170" s="49"/>
      <c r="U170" s="49"/>
    </row>
    <row r="171" spans="1:21" ht="15" customHeight="1" x14ac:dyDescent="0.25">
      <c r="A171" s="17" t="s">
        <v>1458</v>
      </c>
      <c r="B171" s="48" t="s">
        <v>6</v>
      </c>
      <c r="C171" s="48"/>
      <c r="D171" s="48"/>
      <c r="E171" s="48"/>
      <c r="F171" s="48"/>
      <c r="G171" s="48"/>
      <c r="H171" s="48"/>
      <c r="I171" s="48"/>
      <c r="J171" s="48"/>
      <c r="K171" s="48"/>
      <c r="L171" s="48"/>
      <c r="M171" s="48"/>
      <c r="N171" s="48"/>
      <c r="O171" s="48"/>
      <c r="P171" s="48"/>
      <c r="Q171" s="48"/>
      <c r="R171" s="48"/>
      <c r="S171" s="48"/>
      <c r="T171" s="48"/>
      <c r="U171" s="48"/>
    </row>
    <row r="172" spans="1:21" x14ac:dyDescent="0.25">
      <c r="A172" s="17"/>
      <c r="B172" s="107"/>
      <c r="C172" s="107"/>
      <c r="D172" s="107"/>
      <c r="E172" s="107"/>
      <c r="F172" s="107"/>
      <c r="G172" s="107"/>
      <c r="H172" s="107"/>
      <c r="I172" s="107"/>
      <c r="J172" s="107"/>
      <c r="K172" s="107"/>
      <c r="L172" s="107"/>
      <c r="M172" s="107"/>
      <c r="N172" s="107"/>
      <c r="O172" s="107"/>
      <c r="P172" s="107"/>
      <c r="Q172" s="107"/>
      <c r="R172" s="107"/>
      <c r="S172" s="107"/>
      <c r="T172" s="107"/>
      <c r="U172" s="107"/>
    </row>
    <row r="173" spans="1:21" ht="15.75" thickBot="1" x14ac:dyDescent="0.3">
      <c r="A173" s="17"/>
      <c r="B173" s="18"/>
      <c r="C173" s="19"/>
      <c r="D173" s="40" t="s">
        <v>357</v>
      </c>
      <c r="E173" s="40"/>
      <c r="F173" s="40"/>
      <c r="G173" s="40"/>
      <c r="H173" s="40"/>
      <c r="I173" s="40"/>
      <c r="J173" s="40"/>
      <c r="K173" s="40"/>
      <c r="L173" s="19"/>
    </row>
    <row r="174" spans="1:21" ht="15.75" thickBot="1" x14ac:dyDescent="0.3">
      <c r="A174" s="17"/>
      <c r="B174" s="18"/>
      <c r="C174" s="19"/>
      <c r="D174" s="57">
        <v>2013</v>
      </c>
      <c r="E174" s="57"/>
      <c r="F174" s="19"/>
      <c r="G174" s="57">
        <v>2012</v>
      </c>
      <c r="H174" s="57"/>
      <c r="I174" s="19"/>
      <c r="J174" s="57">
        <v>2011</v>
      </c>
      <c r="K174" s="57"/>
      <c r="L174" s="19"/>
    </row>
    <row r="175" spans="1:21" x14ac:dyDescent="0.25">
      <c r="A175" s="17"/>
      <c r="B175" s="54" t="s">
        <v>540</v>
      </c>
      <c r="C175" s="23"/>
      <c r="D175" s="42"/>
      <c r="E175" s="42"/>
      <c r="F175" s="23"/>
      <c r="G175" s="42"/>
      <c r="H175" s="42"/>
      <c r="I175" s="23"/>
      <c r="J175" s="42"/>
      <c r="K175" s="42"/>
      <c r="L175" s="23"/>
    </row>
    <row r="176" spans="1:21" x14ac:dyDescent="0.25">
      <c r="A176" s="17"/>
      <c r="B176" s="56" t="s">
        <v>541</v>
      </c>
      <c r="C176" s="18"/>
      <c r="D176" s="10" t="s">
        <v>322</v>
      </c>
      <c r="E176" s="32">
        <v>766367</v>
      </c>
      <c r="F176" s="18"/>
      <c r="G176" s="10" t="s">
        <v>322</v>
      </c>
      <c r="H176" s="32">
        <v>808215</v>
      </c>
      <c r="I176" s="18"/>
      <c r="J176" s="10" t="s">
        <v>322</v>
      </c>
      <c r="K176" s="32">
        <v>821582</v>
      </c>
      <c r="L176" s="18"/>
    </row>
    <row r="177" spans="1:21" x14ac:dyDescent="0.25">
      <c r="A177" s="17"/>
      <c r="B177" s="54" t="s">
        <v>170</v>
      </c>
      <c r="C177" s="23"/>
      <c r="D177" s="46">
        <v>147944</v>
      </c>
      <c r="E177" s="46"/>
      <c r="F177" s="23"/>
      <c r="G177" s="46">
        <v>138411</v>
      </c>
      <c r="H177" s="46"/>
      <c r="I177" s="23"/>
      <c r="J177" s="46">
        <v>117796</v>
      </c>
      <c r="K177" s="46"/>
      <c r="L177" s="23"/>
    </row>
    <row r="178" spans="1:21" x14ac:dyDescent="0.25">
      <c r="A178" s="17"/>
      <c r="B178" s="56" t="s">
        <v>38</v>
      </c>
      <c r="C178" s="18"/>
      <c r="D178" s="44">
        <v>206718</v>
      </c>
      <c r="E178" s="44"/>
      <c r="F178" s="18"/>
      <c r="G178" s="44">
        <v>213300</v>
      </c>
      <c r="H178" s="44"/>
      <c r="I178" s="18"/>
      <c r="J178" s="44">
        <v>218663</v>
      </c>
      <c r="K178" s="44"/>
      <c r="L178" s="18"/>
    </row>
    <row r="179" spans="1:21" x14ac:dyDescent="0.25">
      <c r="A179" s="17"/>
      <c r="B179" s="54" t="s">
        <v>542</v>
      </c>
      <c r="C179" s="23"/>
      <c r="D179" s="46">
        <v>9131</v>
      </c>
      <c r="E179" s="46"/>
      <c r="F179" s="23"/>
      <c r="G179" s="46">
        <v>7566</v>
      </c>
      <c r="H179" s="46"/>
      <c r="I179" s="23"/>
      <c r="J179" s="46">
        <v>6915</v>
      </c>
      <c r="K179" s="46"/>
      <c r="L179" s="23"/>
    </row>
    <row r="180" spans="1:21" ht="26.25" x14ac:dyDescent="0.25">
      <c r="A180" s="17"/>
      <c r="B180" s="56" t="s">
        <v>543</v>
      </c>
      <c r="C180" s="18"/>
      <c r="D180" s="44">
        <v>20876</v>
      </c>
      <c r="E180" s="44"/>
      <c r="F180" s="18"/>
      <c r="G180" s="44">
        <v>19382</v>
      </c>
      <c r="H180" s="44"/>
      <c r="I180" s="18"/>
      <c r="J180" s="44">
        <v>18376</v>
      </c>
      <c r="K180" s="44"/>
      <c r="L180" s="18"/>
    </row>
    <row r="181" spans="1:21" x14ac:dyDescent="0.25">
      <c r="A181" s="17"/>
      <c r="B181" s="54" t="s">
        <v>544</v>
      </c>
      <c r="C181" s="23"/>
      <c r="D181" s="47" t="s">
        <v>545</v>
      </c>
      <c r="E181" s="47"/>
      <c r="F181" s="28" t="s">
        <v>325</v>
      </c>
      <c r="G181" s="46">
        <v>16008</v>
      </c>
      <c r="H181" s="46"/>
      <c r="I181" s="23"/>
      <c r="J181" s="47" t="s">
        <v>546</v>
      </c>
      <c r="K181" s="47"/>
      <c r="L181" s="28" t="s">
        <v>325</v>
      </c>
    </row>
    <row r="182" spans="1:21" ht="15.75" thickBot="1" x14ac:dyDescent="0.3">
      <c r="A182" s="17"/>
      <c r="B182" s="56" t="s">
        <v>547</v>
      </c>
      <c r="C182" s="18"/>
      <c r="D182" s="70">
        <v>3321</v>
      </c>
      <c r="E182" s="70"/>
      <c r="F182" s="18"/>
      <c r="G182" s="70">
        <v>5222</v>
      </c>
      <c r="H182" s="70"/>
      <c r="I182" s="18"/>
      <c r="J182" s="70">
        <v>3113</v>
      </c>
      <c r="K182" s="70"/>
      <c r="L182" s="18"/>
    </row>
    <row r="183" spans="1:21" x14ac:dyDescent="0.25">
      <c r="A183" s="17"/>
      <c r="B183" s="71"/>
      <c r="C183" s="23"/>
      <c r="D183" s="82">
        <v>1109747</v>
      </c>
      <c r="E183" s="82"/>
      <c r="F183" s="23"/>
      <c r="G183" s="82">
        <v>1208104</v>
      </c>
      <c r="H183" s="82"/>
      <c r="I183" s="23"/>
      <c r="J183" s="82">
        <v>1174832</v>
      </c>
      <c r="K183" s="82"/>
      <c r="L183" s="23"/>
    </row>
    <row r="184" spans="1:21" ht="15.75" thickBot="1" x14ac:dyDescent="0.3">
      <c r="A184" s="17"/>
      <c r="B184" s="56" t="s">
        <v>548</v>
      </c>
      <c r="C184" s="18"/>
      <c r="D184" s="76" t="s">
        <v>549</v>
      </c>
      <c r="E184" s="76"/>
      <c r="F184" s="10" t="s">
        <v>325</v>
      </c>
      <c r="G184" s="76" t="s">
        <v>550</v>
      </c>
      <c r="H184" s="76"/>
      <c r="I184" s="10" t="s">
        <v>325</v>
      </c>
      <c r="J184" s="76" t="s">
        <v>551</v>
      </c>
      <c r="K184" s="76"/>
      <c r="L184" s="10" t="s">
        <v>325</v>
      </c>
    </row>
    <row r="185" spans="1:21" ht="15.75" thickBot="1" x14ac:dyDescent="0.3">
      <c r="A185" s="17"/>
      <c r="B185" s="54" t="s">
        <v>103</v>
      </c>
      <c r="C185" s="23"/>
      <c r="D185" s="68" t="s">
        <v>322</v>
      </c>
      <c r="E185" s="69">
        <v>1091389</v>
      </c>
      <c r="F185" s="23"/>
      <c r="G185" s="68" t="s">
        <v>322</v>
      </c>
      <c r="H185" s="69">
        <v>1191551</v>
      </c>
      <c r="I185" s="23"/>
      <c r="J185" s="68" t="s">
        <v>322</v>
      </c>
      <c r="K185" s="69">
        <v>1158486</v>
      </c>
      <c r="L185" s="23"/>
    </row>
    <row r="186" spans="1:21" ht="15.75" thickTop="1" x14ac:dyDescent="0.25">
      <c r="A186" s="17"/>
      <c r="B186" s="50"/>
      <c r="C186" s="50"/>
      <c r="D186" s="50"/>
      <c r="E186" s="50"/>
      <c r="F186" s="50"/>
      <c r="G186" s="50"/>
      <c r="H186" s="50"/>
      <c r="I186" s="50"/>
      <c r="J186" s="50"/>
      <c r="K186" s="50"/>
      <c r="L186" s="50"/>
      <c r="M186" s="50"/>
      <c r="N186" s="50"/>
      <c r="O186" s="50"/>
      <c r="P186" s="50"/>
      <c r="Q186" s="50"/>
      <c r="R186" s="50"/>
      <c r="S186" s="50"/>
      <c r="T186" s="50"/>
      <c r="U186" s="50"/>
    </row>
    <row r="187" spans="1:21" x14ac:dyDescent="0.25">
      <c r="A187" s="17"/>
      <c r="B187" s="50"/>
      <c r="C187" s="50"/>
      <c r="D187" s="50"/>
      <c r="E187" s="50"/>
      <c r="F187" s="50"/>
      <c r="G187" s="50"/>
      <c r="H187" s="50"/>
      <c r="I187" s="50"/>
      <c r="J187" s="50"/>
      <c r="K187" s="50"/>
      <c r="L187" s="50"/>
      <c r="M187" s="50"/>
      <c r="N187" s="50"/>
      <c r="O187" s="50"/>
      <c r="P187" s="50"/>
      <c r="Q187" s="50"/>
      <c r="R187" s="50"/>
      <c r="S187" s="50"/>
      <c r="T187" s="50"/>
      <c r="U187" s="50"/>
    </row>
    <row r="188" spans="1:21" x14ac:dyDescent="0.25">
      <c r="A188" s="17"/>
      <c r="B188" s="50" t="s">
        <v>552</v>
      </c>
      <c r="C188" s="50"/>
      <c r="D188" s="50"/>
      <c r="E188" s="50"/>
      <c r="F188" s="50"/>
      <c r="G188" s="50"/>
      <c r="H188" s="50"/>
      <c r="I188" s="50"/>
      <c r="J188" s="50"/>
      <c r="K188" s="50"/>
      <c r="L188" s="50"/>
      <c r="M188" s="50"/>
      <c r="N188" s="50"/>
      <c r="O188" s="50"/>
      <c r="P188" s="50"/>
      <c r="Q188" s="50"/>
      <c r="R188" s="50"/>
      <c r="S188" s="50"/>
      <c r="T188" s="50"/>
      <c r="U188" s="50"/>
    </row>
    <row r="189" spans="1:21" ht="15" customHeight="1" x14ac:dyDescent="0.25">
      <c r="A189" s="17" t="s">
        <v>1459</v>
      </c>
      <c r="B189" s="48" t="s">
        <v>6</v>
      </c>
      <c r="C189" s="48"/>
      <c r="D189" s="48"/>
      <c r="E189" s="48"/>
      <c r="F189" s="48"/>
      <c r="G189" s="48"/>
      <c r="H189" s="48"/>
      <c r="I189" s="48"/>
      <c r="J189" s="48"/>
      <c r="K189" s="48"/>
      <c r="L189" s="48"/>
      <c r="M189" s="48"/>
      <c r="N189" s="48"/>
      <c r="O189" s="48"/>
      <c r="P189" s="48"/>
      <c r="Q189" s="48"/>
      <c r="R189" s="48"/>
      <c r="S189" s="48"/>
      <c r="T189" s="48"/>
      <c r="U189" s="48"/>
    </row>
    <row r="190" spans="1:21" x14ac:dyDescent="0.25">
      <c r="A190" s="17"/>
      <c r="B190" s="50"/>
      <c r="C190" s="50"/>
      <c r="D190" s="50"/>
      <c r="E190" s="50"/>
      <c r="F190" s="50"/>
      <c r="G190" s="50"/>
      <c r="H190" s="50"/>
      <c r="I190" s="50"/>
      <c r="J190" s="50"/>
      <c r="K190" s="50"/>
      <c r="L190" s="50"/>
      <c r="M190" s="50"/>
      <c r="N190" s="50"/>
      <c r="O190" s="50"/>
      <c r="P190" s="50"/>
      <c r="Q190" s="50"/>
      <c r="R190" s="50"/>
      <c r="S190" s="50"/>
      <c r="T190" s="50"/>
      <c r="U190" s="50"/>
    </row>
    <row r="191" spans="1:21" ht="15.75" thickBot="1" x14ac:dyDescent="0.3">
      <c r="A191" s="17"/>
      <c r="B191" s="18"/>
      <c r="C191" s="19"/>
      <c r="D191" s="40" t="s">
        <v>357</v>
      </c>
      <c r="E191" s="40"/>
      <c r="F191" s="40"/>
      <c r="G191" s="40"/>
      <c r="H191" s="40"/>
      <c r="I191" s="40"/>
      <c r="J191" s="40"/>
      <c r="K191" s="40"/>
      <c r="L191" s="19"/>
    </row>
    <row r="192" spans="1:21" ht="15.75" thickBot="1" x14ac:dyDescent="0.3">
      <c r="A192" s="17"/>
      <c r="B192" s="18"/>
      <c r="C192" s="19"/>
      <c r="D192" s="57">
        <v>2013</v>
      </c>
      <c r="E192" s="57"/>
      <c r="F192" s="19"/>
      <c r="G192" s="57">
        <v>2012</v>
      </c>
      <c r="H192" s="57"/>
      <c r="I192" s="19"/>
      <c r="J192" s="57">
        <v>2011</v>
      </c>
      <c r="K192" s="57"/>
      <c r="L192" s="19"/>
    </row>
    <row r="193" spans="1:21" x14ac:dyDescent="0.25">
      <c r="A193" s="17"/>
      <c r="B193" s="54" t="s">
        <v>555</v>
      </c>
      <c r="C193" s="23"/>
      <c r="D193" s="42"/>
      <c r="E193" s="42"/>
      <c r="F193" s="23"/>
      <c r="G193" s="42"/>
      <c r="H193" s="42"/>
      <c r="I193" s="23"/>
      <c r="J193" s="42"/>
      <c r="K193" s="42"/>
      <c r="L193" s="23"/>
    </row>
    <row r="194" spans="1:21" x14ac:dyDescent="0.25">
      <c r="A194" s="17"/>
      <c r="B194" s="56" t="s">
        <v>541</v>
      </c>
      <c r="C194" s="18"/>
      <c r="D194" s="10" t="s">
        <v>322</v>
      </c>
      <c r="E194" s="32">
        <v>37312</v>
      </c>
      <c r="F194" s="18"/>
      <c r="G194" s="10" t="s">
        <v>322</v>
      </c>
      <c r="H194" s="32">
        <v>105675</v>
      </c>
      <c r="I194" s="18"/>
      <c r="J194" s="10" t="s">
        <v>322</v>
      </c>
      <c r="K194" s="32">
        <v>78637</v>
      </c>
      <c r="L194" s="18"/>
    </row>
    <row r="195" spans="1:21" x14ac:dyDescent="0.25">
      <c r="A195" s="17"/>
      <c r="B195" s="54" t="s">
        <v>556</v>
      </c>
      <c r="C195" s="23"/>
      <c r="D195" s="47" t="s">
        <v>557</v>
      </c>
      <c r="E195" s="47"/>
      <c r="F195" s="28" t="s">
        <v>325</v>
      </c>
      <c r="G195" s="47" t="s">
        <v>558</v>
      </c>
      <c r="H195" s="47"/>
      <c r="I195" s="28" t="s">
        <v>325</v>
      </c>
      <c r="J195" s="47" t="s">
        <v>559</v>
      </c>
      <c r="K195" s="47"/>
      <c r="L195" s="28" t="s">
        <v>325</v>
      </c>
    </row>
    <row r="196" spans="1:21" x14ac:dyDescent="0.25">
      <c r="A196" s="17"/>
      <c r="B196" s="56" t="s">
        <v>560</v>
      </c>
      <c r="C196" s="18"/>
      <c r="D196" s="44">
        <v>10895</v>
      </c>
      <c r="E196" s="44"/>
      <c r="F196" s="18"/>
      <c r="G196" s="44">
        <v>21471</v>
      </c>
      <c r="H196" s="44"/>
      <c r="I196" s="18"/>
      <c r="J196" s="45" t="s">
        <v>561</v>
      </c>
      <c r="K196" s="45"/>
      <c r="L196" s="10" t="s">
        <v>325</v>
      </c>
    </row>
    <row r="197" spans="1:21" ht="15.75" thickBot="1" x14ac:dyDescent="0.3">
      <c r="A197" s="17"/>
      <c r="B197" s="54" t="s">
        <v>547</v>
      </c>
      <c r="C197" s="23"/>
      <c r="D197" s="60" t="s">
        <v>562</v>
      </c>
      <c r="E197" s="60"/>
      <c r="F197" s="28" t="s">
        <v>325</v>
      </c>
      <c r="G197" s="60" t="s">
        <v>563</v>
      </c>
      <c r="H197" s="60"/>
      <c r="I197" s="28" t="s">
        <v>325</v>
      </c>
      <c r="J197" s="60" t="s">
        <v>564</v>
      </c>
      <c r="K197" s="60"/>
      <c r="L197" s="28" t="s">
        <v>325</v>
      </c>
    </row>
    <row r="198" spans="1:21" ht="15.75" thickBot="1" x14ac:dyDescent="0.3">
      <c r="A198" s="17"/>
      <c r="B198" s="56" t="s">
        <v>565</v>
      </c>
      <c r="C198" s="18"/>
      <c r="D198" s="65" t="s">
        <v>322</v>
      </c>
      <c r="E198" s="79" t="s">
        <v>566</v>
      </c>
      <c r="F198" s="10" t="s">
        <v>325</v>
      </c>
      <c r="G198" s="65" t="s">
        <v>322</v>
      </c>
      <c r="H198" s="59">
        <v>116717</v>
      </c>
      <c r="I198" s="18"/>
      <c r="J198" s="65" t="s">
        <v>322</v>
      </c>
      <c r="K198" s="59">
        <v>24495</v>
      </c>
      <c r="L198" s="18"/>
    </row>
    <row r="199" spans="1:21" ht="15.75" thickTop="1" x14ac:dyDescent="0.25">
      <c r="A199" s="17"/>
      <c r="B199" s="50"/>
      <c r="C199" s="50"/>
      <c r="D199" s="50"/>
      <c r="E199" s="50"/>
      <c r="F199" s="50"/>
      <c r="G199" s="50"/>
      <c r="H199" s="50"/>
      <c r="I199" s="50"/>
      <c r="J199" s="50"/>
      <c r="K199" s="50"/>
      <c r="L199" s="50"/>
      <c r="M199" s="50"/>
      <c r="N199" s="50"/>
      <c r="O199" s="50"/>
      <c r="P199" s="50"/>
      <c r="Q199" s="50"/>
      <c r="R199" s="50"/>
      <c r="S199" s="50"/>
      <c r="T199" s="50"/>
      <c r="U199" s="50"/>
    </row>
    <row r="200" spans="1:21" x14ac:dyDescent="0.25">
      <c r="A200" s="17"/>
      <c r="B200" s="50"/>
      <c r="C200" s="50"/>
      <c r="D200" s="50"/>
      <c r="E200" s="50"/>
      <c r="F200" s="50"/>
      <c r="G200" s="50"/>
      <c r="H200" s="50"/>
      <c r="I200" s="50"/>
      <c r="J200" s="50"/>
      <c r="K200" s="50"/>
      <c r="L200" s="50"/>
      <c r="M200" s="50"/>
      <c r="N200" s="50"/>
      <c r="O200" s="50"/>
      <c r="P200" s="50"/>
      <c r="Q200" s="50"/>
      <c r="R200" s="50"/>
      <c r="S200" s="50"/>
      <c r="T200" s="50"/>
      <c r="U200" s="50"/>
    </row>
    <row r="201" spans="1:21" x14ac:dyDescent="0.25">
      <c r="A201" s="17"/>
      <c r="B201" s="50" t="s">
        <v>567</v>
      </c>
      <c r="C201" s="50"/>
      <c r="D201" s="50"/>
      <c r="E201" s="50"/>
      <c r="F201" s="50"/>
      <c r="G201" s="50"/>
      <c r="H201" s="50"/>
      <c r="I201" s="50"/>
      <c r="J201" s="50"/>
      <c r="K201" s="50"/>
      <c r="L201" s="50"/>
      <c r="M201" s="50"/>
      <c r="N201" s="50"/>
      <c r="O201" s="50"/>
      <c r="P201" s="50"/>
      <c r="Q201" s="50"/>
      <c r="R201" s="50"/>
      <c r="S201" s="50"/>
      <c r="T201" s="50"/>
      <c r="U201" s="50"/>
    </row>
  </sheetData>
  <mergeCells count="503">
    <mergeCell ref="A189:A201"/>
    <mergeCell ref="B189:U189"/>
    <mergeCell ref="B190:U190"/>
    <mergeCell ref="B199:U199"/>
    <mergeCell ref="B200:U200"/>
    <mergeCell ref="B201:U201"/>
    <mergeCell ref="A171:A188"/>
    <mergeCell ref="B171:U171"/>
    <mergeCell ref="B172:U172"/>
    <mergeCell ref="B186:U186"/>
    <mergeCell ref="B187:U187"/>
    <mergeCell ref="B188:U188"/>
    <mergeCell ref="B154:U154"/>
    <mergeCell ref="B155:U155"/>
    <mergeCell ref="B156:U156"/>
    <mergeCell ref="B157:U157"/>
    <mergeCell ref="A158:A170"/>
    <mergeCell ref="B158:U158"/>
    <mergeCell ref="B159:U159"/>
    <mergeCell ref="B169:U169"/>
    <mergeCell ref="B170:U170"/>
    <mergeCell ref="B130:U130"/>
    <mergeCell ref="B140:U140"/>
    <mergeCell ref="B141:U141"/>
    <mergeCell ref="B142:U142"/>
    <mergeCell ref="B143:U143"/>
    <mergeCell ref="B144:U144"/>
    <mergeCell ref="A84:A115"/>
    <mergeCell ref="B84:U84"/>
    <mergeCell ref="B85:U85"/>
    <mergeCell ref="B101:U101"/>
    <mergeCell ref="A116:A157"/>
    <mergeCell ref="B116:U116"/>
    <mergeCell ref="B117:U117"/>
    <mergeCell ref="B127:U127"/>
    <mergeCell ref="B128:U128"/>
    <mergeCell ref="B129:U129"/>
    <mergeCell ref="A59:A65"/>
    <mergeCell ref="B59:U59"/>
    <mergeCell ref="B60:U60"/>
    <mergeCell ref="A66:A83"/>
    <mergeCell ref="B66:U66"/>
    <mergeCell ref="B67:U67"/>
    <mergeCell ref="A38:A47"/>
    <mergeCell ref="B38:U38"/>
    <mergeCell ref="B39:U39"/>
    <mergeCell ref="A48:A58"/>
    <mergeCell ref="B48:U48"/>
    <mergeCell ref="B49:U49"/>
    <mergeCell ref="B56:U56"/>
    <mergeCell ref="B57:U57"/>
    <mergeCell ref="B58:U58"/>
    <mergeCell ref="B18:U18"/>
    <mergeCell ref="B19:U19"/>
    <mergeCell ref="B20:U20"/>
    <mergeCell ref="B21:U21"/>
    <mergeCell ref="B22:U22"/>
    <mergeCell ref="B34:U34"/>
    <mergeCell ref="D197:E197"/>
    <mergeCell ref="G197:H197"/>
    <mergeCell ref="J197:K197"/>
    <mergeCell ref="A1:A2"/>
    <mergeCell ref="B1:U1"/>
    <mergeCell ref="B2:U2"/>
    <mergeCell ref="B3:U3"/>
    <mergeCell ref="A4:A37"/>
    <mergeCell ref="B4:U4"/>
    <mergeCell ref="B5:U5"/>
    <mergeCell ref="D195:E195"/>
    <mergeCell ref="G195:H195"/>
    <mergeCell ref="J195:K195"/>
    <mergeCell ref="D196:E196"/>
    <mergeCell ref="G196:H196"/>
    <mergeCell ref="J196:K196"/>
    <mergeCell ref="D191:K191"/>
    <mergeCell ref="D192:E192"/>
    <mergeCell ref="G192:H192"/>
    <mergeCell ref="J192:K192"/>
    <mergeCell ref="D193:E193"/>
    <mergeCell ref="G193:H193"/>
    <mergeCell ref="J193:K193"/>
    <mergeCell ref="D183:E183"/>
    <mergeCell ref="G183:H183"/>
    <mergeCell ref="J183:K183"/>
    <mergeCell ref="D184:E184"/>
    <mergeCell ref="G184:H184"/>
    <mergeCell ref="J184:K184"/>
    <mergeCell ref="D181:E181"/>
    <mergeCell ref="G181:H181"/>
    <mergeCell ref="J181:K181"/>
    <mergeCell ref="D182:E182"/>
    <mergeCell ref="G182:H182"/>
    <mergeCell ref="J182:K182"/>
    <mergeCell ref="D179:E179"/>
    <mergeCell ref="G179:H179"/>
    <mergeCell ref="J179:K179"/>
    <mergeCell ref="D180:E180"/>
    <mergeCell ref="G180:H180"/>
    <mergeCell ref="J180:K180"/>
    <mergeCell ref="D177:E177"/>
    <mergeCell ref="G177:H177"/>
    <mergeCell ref="J177:K177"/>
    <mergeCell ref="D178:E178"/>
    <mergeCell ref="G178:H178"/>
    <mergeCell ref="J178:K178"/>
    <mergeCell ref="D173:K173"/>
    <mergeCell ref="D174:E174"/>
    <mergeCell ref="G174:H174"/>
    <mergeCell ref="J174:K174"/>
    <mergeCell ref="D175:E175"/>
    <mergeCell ref="G175:H175"/>
    <mergeCell ref="J175:K175"/>
    <mergeCell ref="D166:E166"/>
    <mergeCell ref="G166:H166"/>
    <mergeCell ref="J166:K166"/>
    <mergeCell ref="D167:E167"/>
    <mergeCell ref="G167:H167"/>
    <mergeCell ref="J167:K167"/>
    <mergeCell ref="D164:E164"/>
    <mergeCell ref="G164:H164"/>
    <mergeCell ref="J164:K164"/>
    <mergeCell ref="D165:E165"/>
    <mergeCell ref="G165:H165"/>
    <mergeCell ref="J165:K165"/>
    <mergeCell ref="D160:K160"/>
    <mergeCell ref="D161:E161"/>
    <mergeCell ref="G161:H161"/>
    <mergeCell ref="J161:K161"/>
    <mergeCell ref="D163:E163"/>
    <mergeCell ref="G163:H163"/>
    <mergeCell ref="J163:K163"/>
    <mergeCell ref="J149:K149"/>
    <mergeCell ref="J150:K150"/>
    <mergeCell ref="L149:L150"/>
    <mergeCell ref="M149:N150"/>
    <mergeCell ref="O149:O150"/>
    <mergeCell ref="D152:E152"/>
    <mergeCell ref="G152:H152"/>
    <mergeCell ref="J152:K152"/>
    <mergeCell ref="M152:N152"/>
    <mergeCell ref="L146:L148"/>
    <mergeCell ref="M146:N148"/>
    <mergeCell ref="O146:O148"/>
    <mergeCell ref="B149:B150"/>
    <mergeCell ref="C149:C150"/>
    <mergeCell ref="D149:E150"/>
    <mergeCell ref="F149:F150"/>
    <mergeCell ref="G149:H149"/>
    <mergeCell ref="G150:H150"/>
    <mergeCell ref="I149:I150"/>
    <mergeCell ref="D145:N145"/>
    <mergeCell ref="B146:B148"/>
    <mergeCell ref="C146:C148"/>
    <mergeCell ref="D146:H146"/>
    <mergeCell ref="D147:H147"/>
    <mergeCell ref="D148:H148"/>
    <mergeCell ref="I146:I148"/>
    <mergeCell ref="J146:K146"/>
    <mergeCell ref="J147:K147"/>
    <mergeCell ref="J148:K148"/>
    <mergeCell ref="J135:K135"/>
    <mergeCell ref="J136:K136"/>
    <mergeCell ref="L135:L136"/>
    <mergeCell ref="M135:N136"/>
    <mergeCell ref="O135:O136"/>
    <mergeCell ref="D138:E138"/>
    <mergeCell ref="G138:H138"/>
    <mergeCell ref="J138:K138"/>
    <mergeCell ref="M138:N138"/>
    <mergeCell ref="L132:L134"/>
    <mergeCell ref="M132:N134"/>
    <mergeCell ref="O132:O134"/>
    <mergeCell ref="B135:B136"/>
    <mergeCell ref="C135:C136"/>
    <mergeCell ref="D135:E136"/>
    <mergeCell ref="F135:F136"/>
    <mergeCell ref="G135:H135"/>
    <mergeCell ref="G136:H136"/>
    <mergeCell ref="I135:I136"/>
    <mergeCell ref="D131:N131"/>
    <mergeCell ref="B132:B134"/>
    <mergeCell ref="C132:C134"/>
    <mergeCell ref="D132:H132"/>
    <mergeCell ref="D133:H133"/>
    <mergeCell ref="D134:H134"/>
    <mergeCell ref="I132:I134"/>
    <mergeCell ref="J132:K132"/>
    <mergeCell ref="J133:K133"/>
    <mergeCell ref="J134:K134"/>
    <mergeCell ref="J122:K122"/>
    <mergeCell ref="J123:K123"/>
    <mergeCell ref="L122:L123"/>
    <mergeCell ref="M122:N123"/>
    <mergeCell ref="O122:O123"/>
    <mergeCell ref="D125:E125"/>
    <mergeCell ref="G125:H125"/>
    <mergeCell ref="J125:K125"/>
    <mergeCell ref="M125:N125"/>
    <mergeCell ref="L119:L121"/>
    <mergeCell ref="M119:N121"/>
    <mergeCell ref="O119:O121"/>
    <mergeCell ref="B122:B123"/>
    <mergeCell ref="C122:C123"/>
    <mergeCell ref="D122:E123"/>
    <mergeCell ref="F122:F123"/>
    <mergeCell ref="G122:H122"/>
    <mergeCell ref="G123:H123"/>
    <mergeCell ref="I122:I123"/>
    <mergeCell ref="D118:N118"/>
    <mergeCell ref="B119:B121"/>
    <mergeCell ref="C119:C121"/>
    <mergeCell ref="D119:H119"/>
    <mergeCell ref="D120:H120"/>
    <mergeCell ref="D121:H121"/>
    <mergeCell ref="I119:I121"/>
    <mergeCell ref="J119:K119"/>
    <mergeCell ref="J120:K120"/>
    <mergeCell ref="J121:K121"/>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5:E105"/>
    <mergeCell ref="G105:H105"/>
    <mergeCell ref="J105:K105"/>
    <mergeCell ref="M105:N105"/>
    <mergeCell ref="P105:Q105"/>
    <mergeCell ref="S105:T105"/>
    <mergeCell ref="D102:T102"/>
    <mergeCell ref="D103:H103"/>
    <mergeCell ref="J103:N103"/>
    <mergeCell ref="P103:T103"/>
    <mergeCell ref="D104:E104"/>
    <mergeCell ref="G104:H104"/>
    <mergeCell ref="J104:K104"/>
    <mergeCell ref="M104:N104"/>
    <mergeCell ref="P104:Q104"/>
    <mergeCell ref="S104:T104"/>
    <mergeCell ref="D100:E100"/>
    <mergeCell ref="G100:H100"/>
    <mergeCell ref="J100:K100"/>
    <mergeCell ref="M100:N100"/>
    <mergeCell ref="P100:Q100"/>
    <mergeCell ref="S100:T100"/>
    <mergeCell ref="D99:E99"/>
    <mergeCell ref="G99:H99"/>
    <mergeCell ref="J99:K99"/>
    <mergeCell ref="M99:N99"/>
    <mergeCell ref="P99:Q99"/>
    <mergeCell ref="S99:T99"/>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89:E89"/>
    <mergeCell ref="G89:H89"/>
    <mergeCell ref="J89:K89"/>
    <mergeCell ref="M89:N89"/>
    <mergeCell ref="P89:Q89"/>
    <mergeCell ref="S89:T89"/>
    <mergeCell ref="D88:E88"/>
    <mergeCell ref="G88:H88"/>
    <mergeCell ref="J88:K88"/>
    <mergeCell ref="M88:N88"/>
    <mergeCell ref="P88:Q88"/>
    <mergeCell ref="S88:T88"/>
    <mergeCell ref="D83:E83"/>
    <mergeCell ref="G83:H83"/>
    <mergeCell ref="J83:K83"/>
    <mergeCell ref="D86:T86"/>
    <mergeCell ref="D87:H87"/>
    <mergeCell ref="J87:N87"/>
    <mergeCell ref="P87:T87"/>
    <mergeCell ref="D80:E80"/>
    <mergeCell ref="G80:H80"/>
    <mergeCell ref="J80:K80"/>
    <mergeCell ref="D82:E82"/>
    <mergeCell ref="G82:H82"/>
    <mergeCell ref="J82:K82"/>
    <mergeCell ref="D77:E77"/>
    <mergeCell ref="G77:H77"/>
    <mergeCell ref="J77:K77"/>
    <mergeCell ref="D78:E78"/>
    <mergeCell ref="G78:H78"/>
    <mergeCell ref="J78:K78"/>
    <mergeCell ref="D74:E74"/>
    <mergeCell ref="G74:H74"/>
    <mergeCell ref="J74:K74"/>
    <mergeCell ref="D75:E75"/>
    <mergeCell ref="G75:H75"/>
    <mergeCell ref="J75:K75"/>
    <mergeCell ref="D72:E72"/>
    <mergeCell ref="G72:H72"/>
    <mergeCell ref="J72:K72"/>
    <mergeCell ref="D73:E73"/>
    <mergeCell ref="G73:H73"/>
    <mergeCell ref="J73:K73"/>
    <mergeCell ref="D68:K68"/>
    <mergeCell ref="D69:E69"/>
    <mergeCell ref="G69:H69"/>
    <mergeCell ref="J69:K69"/>
    <mergeCell ref="D70:E70"/>
    <mergeCell ref="G70:H70"/>
    <mergeCell ref="J70:K70"/>
    <mergeCell ref="D61:E61"/>
    <mergeCell ref="G61:H61"/>
    <mergeCell ref="D63:E63"/>
    <mergeCell ref="G63:H63"/>
    <mergeCell ref="D64:E64"/>
    <mergeCell ref="G64:H64"/>
    <mergeCell ref="D53:E53"/>
    <mergeCell ref="G53:H53"/>
    <mergeCell ref="J53:K53"/>
    <mergeCell ref="D54:E54"/>
    <mergeCell ref="G54:H54"/>
    <mergeCell ref="J54:K54"/>
    <mergeCell ref="D45:E45"/>
    <mergeCell ref="G45:H45"/>
    <mergeCell ref="D46:E46"/>
    <mergeCell ref="G46:H46"/>
    <mergeCell ref="D50:K50"/>
    <mergeCell ref="D51:E51"/>
    <mergeCell ref="G51:H51"/>
    <mergeCell ref="J51:K51"/>
    <mergeCell ref="D41:E41"/>
    <mergeCell ref="G41:H41"/>
    <mergeCell ref="D43:E43"/>
    <mergeCell ref="G43:H43"/>
    <mergeCell ref="D44:E44"/>
    <mergeCell ref="G44:H44"/>
    <mergeCell ref="D32:E32"/>
    <mergeCell ref="G32:H32"/>
    <mergeCell ref="J32:K32"/>
    <mergeCell ref="M32:N32"/>
    <mergeCell ref="P32:Q32"/>
    <mergeCell ref="D40:H40"/>
    <mergeCell ref="B35:U35"/>
    <mergeCell ref="B36:U36"/>
    <mergeCell ref="B37:U37"/>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7:E27"/>
    <mergeCell ref="G27:H27"/>
    <mergeCell ref="J27:K27"/>
    <mergeCell ref="M27:N27"/>
    <mergeCell ref="P27:Q27"/>
    <mergeCell ref="D23:Q23"/>
    <mergeCell ref="D24:E24"/>
    <mergeCell ref="G24:H24"/>
    <mergeCell ref="J24:K24"/>
    <mergeCell ref="M24:N24"/>
    <mergeCell ref="P24:Q24"/>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8:E8"/>
    <mergeCell ref="G8:H8"/>
    <mergeCell ref="J8:K8"/>
    <mergeCell ref="M8:N8"/>
    <mergeCell ref="P8:Q8"/>
    <mergeCell ref="D10:E10"/>
    <mergeCell ref="G10:H10"/>
    <mergeCell ref="J10:K10"/>
    <mergeCell ref="M10:N10"/>
    <mergeCell ref="P10:Q10"/>
    <mergeCell ref="D6:Q6"/>
    <mergeCell ref="D7:E7"/>
    <mergeCell ref="G7:H7"/>
    <mergeCell ref="J7:K7"/>
    <mergeCell ref="M7:N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2"/>
  <sheetViews>
    <sheetView showGridLines="0" workbookViewId="0"/>
  </sheetViews>
  <sheetFormatPr defaultRowHeight="15" x14ac:dyDescent="0.25"/>
  <cols>
    <col min="1" max="2" width="36.5703125" bestFit="1" customWidth="1"/>
    <col min="3" max="3" width="11" customWidth="1"/>
    <col min="4" max="4" width="2.42578125" customWidth="1"/>
    <col min="5" max="5" width="11" customWidth="1"/>
    <col min="6" max="6" width="1.7109375" customWidth="1"/>
    <col min="7" max="7" width="4.140625" customWidth="1"/>
    <col min="8" max="8" width="8.42578125" customWidth="1"/>
    <col min="9" max="9" width="4.85546875" customWidth="1"/>
    <col min="10" max="10" width="3.140625" customWidth="1"/>
    <col min="11" max="11" width="10.140625" customWidth="1"/>
    <col min="12" max="12" width="2.140625" customWidth="1"/>
    <col min="13" max="13" width="7.5703125" customWidth="1"/>
    <col min="14" max="14" width="8.140625" customWidth="1"/>
    <col min="15" max="15" width="6.42578125" customWidth="1"/>
    <col min="16" max="16" width="2.140625" customWidth="1"/>
    <col min="17" max="17" width="4.85546875" customWidth="1"/>
    <col min="18" max="18" width="4.140625" customWidth="1"/>
    <col min="19" max="19" width="2.140625" customWidth="1"/>
    <col min="20" max="20" width="4.85546875" customWidth="1"/>
    <col min="21" max="21" width="5.7109375" customWidth="1"/>
    <col min="22" max="22" width="2.140625" customWidth="1"/>
    <col min="23" max="23" width="4.140625" customWidth="1"/>
    <col min="24" max="24" width="11" customWidth="1"/>
    <col min="25" max="25" width="2.140625" customWidth="1"/>
    <col min="26" max="26" width="2.42578125" customWidth="1"/>
    <col min="27" max="27" width="11" customWidth="1"/>
    <col min="28" max="28" width="2.140625" customWidth="1"/>
    <col min="29" max="29" width="3.28515625" customWidth="1"/>
    <col min="30" max="30" width="1.5703125" customWidth="1"/>
    <col min="31" max="31" width="3.28515625" customWidth="1"/>
  </cols>
  <sheetData>
    <row r="1" spans="1:31" ht="15" customHeight="1" x14ac:dyDescent="0.25">
      <c r="A1" s="8" t="s">
        <v>14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3" t="s">
        <v>570</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row>
    <row r="4" spans="1:31" ht="15" customHeight="1" x14ac:dyDescent="0.25">
      <c r="A4" s="17" t="s">
        <v>1461</v>
      </c>
      <c r="B4" s="48" t="s">
        <v>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row>
    <row r="5" spans="1:31" x14ac:dyDescent="0.25">
      <c r="A5" s="17"/>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row>
    <row r="6" spans="1:31" ht="15.75" thickBot="1" x14ac:dyDescent="0.3">
      <c r="A6" s="17"/>
      <c r="B6" s="18"/>
      <c r="C6" s="19"/>
      <c r="D6" s="40" t="s">
        <v>417</v>
      </c>
      <c r="E6" s="40"/>
      <c r="F6" s="40"/>
      <c r="G6" s="40"/>
      <c r="H6" s="40"/>
      <c r="I6" s="40"/>
      <c r="J6" s="40"/>
      <c r="K6" s="40"/>
      <c r="L6" s="40"/>
      <c r="M6" s="40"/>
      <c r="N6" s="40"/>
      <c r="O6" s="19"/>
    </row>
    <row r="7" spans="1:31" ht="15.75" thickBot="1" x14ac:dyDescent="0.3">
      <c r="A7" s="17"/>
      <c r="B7" s="18"/>
      <c r="C7" s="19"/>
      <c r="D7" s="101"/>
      <c r="E7" s="101"/>
      <c r="F7" s="53"/>
      <c r="G7" s="57" t="s">
        <v>592</v>
      </c>
      <c r="H7" s="57"/>
      <c r="I7" s="53"/>
      <c r="J7" s="57" t="s">
        <v>593</v>
      </c>
      <c r="K7" s="57"/>
      <c r="L7" s="53"/>
      <c r="M7" s="57" t="s">
        <v>594</v>
      </c>
      <c r="N7" s="57"/>
      <c r="O7" s="19"/>
    </row>
    <row r="8" spans="1:31" ht="15.75" thickBot="1" x14ac:dyDescent="0.3">
      <c r="A8" s="17"/>
      <c r="B8" s="73"/>
      <c r="C8" s="19"/>
      <c r="D8" s="40" t="s">
        <v>595</v>
      </c>
      <c r="E8" s="40"/>
      <c r="F8" s="19"/>
      <c r="G8" s="57" t="s">
        <v>596</v>
      </c>
      <c r="H8" s="57"/>
      <c r="I8" s="19"/>
      <c r="J8" s="57" t="s">
        <v>597</v>
      </c>
      <c r="K8" s="57"/>
      <c r="L8" s="19"/>
      <c r="M8" s="57" t="s">
        <v>597</v>
      </c>
      <c r="N8" s="57"/>
      <c r="O8" s="19"/>
    </row>
    <row r="9" spans="1:31" x14ac:dyDescent="0.25">
      <c r="A9" s="17"/>
      <c r="B9" s="54" t="s">
        <v>598</v>
      </c>
      <c r="C9" s="23"/>
      <c r="D9" s="42"/>
      <c r="E9" s="42"/>
      <c r="F9" s="23"/>
      <c r="G9" s="42"/>
      <c r="H9" s="42"/>
      <c r="I9" s="23"/>
      <c r="J9" s="42"/>
      <c r="K9" s="42"/>
      <c r="L9" s="23"/>
      <c r="M9" s="42"/>
      <c r="N9" s="42"/>
      <c r="O9" s="23"/>
    </row>
    <row r="10" spans="1:31" x14ac:dyDescent="0.25">
      <c r="A10" s="17"/>
      <c r="B10" s="64" t="s">
        <v>599</v>
      </c>
      <c r="C10" s="18"/>
      <c r="D10" s="43"/>
      <c r="E10" s="43"/>
      <c r="F10" s="18"/>
      <c r="G10" s="43"/>
      <c r="H10" s="43"/>
      <c r="I10" s="18"/>
      <c r="J10" s="43"/>
      <c r="K10" s="43"/>
      <c r="L10" s="18"/>
      <c r="M10" s="43"/>
      <c r="N10" s="43"/>
      <c r="O10" s="18"/>
    </row>
    <row r="11" spans="1:31" x14ac:dyDescent="0.25">
      <c r="A11" s="17"/>
      <c r="B11" s="27" t="s">
        <v>600</v>
      </c>
      <c r="C11" s="23"/>
      <c r="D11" s="41"/>
      <c r="E11" s="41"/>
      <c r="F11" s="23"/>
      <c r="G11" s="41"/>
      <c r="H11" s="41"/>
      <c r="I11" s="23"/>
      <c r="J11" s="41"/>
      <c r="K11" s="41"/>
      <c r="L11" s="23"/>
      <c r="M11" s="41"/>
      <c r="N11" s="41"/>
      <c r="O11" s="23"/>
    </row>
    <row r="12" spans="1:31" x14ac:dyDescent="0.25">
      <c r="A12" s="17"/>
      <c r="B12" s="35" t="s">
        <v>601</v>
      </c>
      <c r="C12" s="18"/>
      <c r="D12" s="10" t="s">
        <v>322</v>
      </c>
      <c r="E12" s="32">
        <v>184200</v>
      </c>
      <c r="F12" s="18"/>
      <c r="G12" s="10" t="s">
        <v>322</v>
      </c>
      <c r="H12" s="32">
        <v>13829</v>
      </c>
      <c r="I12" s="18"/>
      <c r="J12" s="10" t="s">
        <v>322</v>
      </c>
      <c r="K12" s="32">
        <v>13829</v>
      </c>
      <c r="L12" s="18"/>
      <c r="M12" s="10" t="s">
        <v>322</v>
      </c>
      <c r="N12" s="33" t="s">
        <v>323</v>
      </c>
      <c r="O12" s="18"/>
    </row>
    <row r="13" spans="1:31" ht="15.75" thickBot="1" x14ac:dyDescent="0.3">
      <c r="A13" s="17"/>
      <c r="B13" s="34" t="s">
        <v>602</v>
      </c>
      <c r="C13" s="23"/>
      <c r="D13" s="66">
        <v>102545</v>
      </c>
      <c r="E13" s="66"/>
      <c r="F13" s="23"/>
      <c r="G13" s="60" t="s">
        <v>603</v>
      </c>
      <c r="H13" s="60"/>
      <c r="I13" s="28" t="s">
        <v>325</v>
      </c>
      <c r="J13" s="60" t="s">
        <v>323</v>
      </c>
      <c r="K13" s="60"/>
      <c r="L13" s="23"/>
      <c r="M13" s="66">
        <v>7843</v>
      </c>
      <c r="N13" s="66"/>
      <c r="O13" s="23"/>
    </row>
    <row r="14" spans="1:31" ht="15.75" thickBot="1" x14ac:dyDescent="0.3">
      <c r="A14" s="17"/>
      <c r="B14" s="31" t="s">
        <v>604</v>
      </c>
      <c r="C14" s="18"/>
      <c r="D14" s="109">
        <v>286745</v>
      </c>
      <c r="E14" s="109"/>
      <c r="F14" s="18"/>
      <c r="G14" s="109">
        <v>5986</v>
      </c>
      <c r="H14" s="109"/>
      <c r="I14" s="18"/>
      <c r="J14" s="109">
        <v>13829</v>
      </c>
      <c r="K14" s="109"/>
      <c r="L14" s="18"/>
      <c r="M14" s="109">
        <v>7843</v>
      </c>
      <c r="N14" s="109"/>
      <c r="O14" s="18"/>
    </row>
    <row r="15" spans="1:31" x14ac:dyDescent="0.25">
      <c r="A15" s="17"/>
      <c r="B15" s="71"/>
      <c r="C15" s="23"/>
      <c r="D15" s="42"/>
      <c r="E15" s="42"/>
      <c r="F15" s="23"/>
      <c r="G15" s="42"/>
      <c r="H15" s="42"/>
      <c r="I15" s="23"/>
      <c r="J15" s="42"/>
      <c r="K15" s="42"/>
      <c r="L15" s="23"/>
      <c r="M15" s="42"/>
      <c r="N15" s="42"/>
      <c r="O15" s="23"/>
    </row>
    <row r="16" spans="1:31" x14ac:dyDescent="0.25">
      <c r="A16" s="17"/>
      <c r="B16" s="31" t="s">
        <v>605</v>
      </c>
      <c r="C16" s="18"/>
      <c r="D16" s="43"/>
      <c r="E16" s="43"/>
      <c r="F16" s="18"/>
      <c r="G16" s="43"/>
      <c r="H16" s="43"/>
      <c r="I16" s="18"/>
      <c r="J16" s="43"/>
      <c r="K16" s="43"/>
      <c r="L16" s="18"/>
      <c r="M16" s="43"/>
      <c r="N16" s="43"/>
      <c r="O16" s="18"/>
    </row>
    <row r="17" spans="1:31" ht="15.75" thickBot="1" x14ac:dyDescent="0.3">
      <c r="A17" s="17"/>
      <c r="B17" s="34" t="s">
        <v>601</v>
      </c>
      <c r="C17" s="23"/>
      <c r="D17" s="66">
        <v>78000</v>
      </c>
      <c r="E17" s="66"/>
      <c r="F17" s="23"/>
      <c r="G17" s="66">
        <v>4951</v>
      </c>
      <c r="H17" s="66"/>
      <c r="I17" s="23"/>
      <c r="J17" s="66">
        <v>5098</v>
      </c>
      <c r="K17" s="66"/>
      <c r="L17" s="23"/>
      <c r="M17" s="60">
        <v>147</v>
      </c>
      <c r="N17" s="60"/>
      <c r="O17" s="23"/>
    </row>
    <row r="18" spans="1:31" ht="15.75" thickBot="1" x14ac:dyDescent="0.3">
      <c r="A18" s="17"/>
      <c r="B18" s="31" t="s">
        <v>606</v>
      </c>
      <c r="C18" s="18"/>
      <c r="D18" s="109">
        <v>78000</v>
      </c>
      <c r="E18" s="109"/>
      <c r="F18" s="18"/>
      <c r="G18" s="109">
        <v>4951</v>
      </c>
      <c r="H18" s="109"/>
      <c r="I18" s="18"/>
      <c r="J18" s="109">
        <v>5098</v>
      </c>
      <c r="K18" s="109"/>
      <c r="L18" s="18"/>
      <c r="M18" s="110">
        <v>147</v>
      </c>
      <c r="N18" s="110"/>
      <c r="O18" s="18"/>
    </row>
    <row r="19" spans="1:31" x14ac:dyDescent="0.25">
      <c r="A19" s="17"/>
      <c r="B19" s="71"/>
      <c r="C19" s="23"/>
      <c r="D19" s="42"/>
      <c r="E19" s="42"/>
      <c r="F19" s="23"/>
      <c r="G19" s="42"/>
      <c r="H19" s="42"/>
      <c r="I19" s="23"/>
      <c r="J19" s="42"/>
      <c r="K19" s="42"/>
      <c r="L19" s="23"/>
      <c r="M19" s="42"/>
      <c r="N19" s="42"/>
      <c r="O19" s="23"/>
    </row>
    <row r="20" spans="1:31" ht="15.75" thickBot="1" x14ac:dyDescent="0.3">
      <c r="A20" s="17"/>
      <c r="B20" s="64" t="s">
        <v>607</v>
      </c>
      <c r="C20" s="18"/>
      <c r="D20" s="70">
        <v>364745</v>
      </c>
      <c r="E20" s="70"/>
      <c r="F20" s="18"/>
      <c r="G20" s="70">
        <v>10937</v>
      </c>
      <c r="H20" s="70"/>
      <c r="I20" s="18"/>
      <c r="J20" s="70">
        <v>18927</v>
      </c>
      <c r="K20" s="70"/>
      <c r="L20" s="18"/>
      <c r="M20" s="70">
        <v>7990</v>
      </c>
      <c r="N20" s="70"/>
      <c r="O20" s="18"/>
    </row>
    <row r="21" spans="1:31" x14ac:dyDescent="0.25">
      <c r="A21" s="17"/>
      <c r="B21" s="71"/>
      <c r="C21" s="23"/>
      <c r="D21" s="42"/>
      <c r="E21" s="42"/>
      <c r="F21" s="23"/>
      <c r="G21" s="42"/>
      <c r="H21" s="42"/>
      <c r="I21" s="23"/>
      <c r="J21" s="42"/>
      <c r="K21" s="42"/>
      <c r="L21" s="23"/>
      <c r="M21" s="42"/>
      <c r="N21" s="42"/>
      <c r="O21" s="23"/>
    </row>
    <row r="22" spans="1:31" x14ac:dyDescent="0.25">
      <c r="A22" s="17"/>
      <c r="B22" s="64" t="s">
        <v>608</v>
      </c>
      <c r="C22" s="18"/>
      <c r="D22" s="43"/>
      <c r="E22" s="43"/>
      <c r="F22" s="18"/>
      <c r="G22" s="43"/>
      <c r="H22" s="43"/>
      <c r="I22" s="18"/>
      <c r="J22" s="43"/>
      <c r="K22" s="43"/>
      <c r="L22" s="18"/>
      <c r="M22" s="43"/>
      <c r="N22" s="43"/>
      <c r="O22" s="18"/>
    </row>
    <row r="23" spans="1:31" x14ac:dyDescent="0.25">
      <c r="A23" s="17"/>
      <c r="B23" s="34" t="s">
        <v>601</v>
      </c>
      <c r="C23" s="23"/>
      <c r="D23" s="46">
        <v>55600</v>
      </c>
      <c r="E23" s="46"/>
      <c r="F23" s="23"/>
      <c r="G23" s="47" t="s">
        <v>609</v>
      </c>
      <c r="H23" s="47"/>
      <c r="I23" s="28" t="s">
        <v>325</v>
      </c>
      <c r="J23" s="46">
        <v>1454</v>
      </c>
      <c r="K23" s="46"/>
      <c r="L23" s="23"/>
      <c r="M23" s="46">
        <v>3492</v>
      </c>
      <c r="N23" s="46"/>
      <c r="O23" s="23"/>
    </row>
    <row r="24" spans="1:31" x14ac:dyDescent="0.25">
      <c r="A24" s="17"/>
      <c r="B24" s="35" t="s">
        <v>610</v>
      </c>
      <c r="C24" s="18"/>
      <c r="D24" s="44">
        <v>3483</v>
      </c>
      <c r="E24" s="44"/>
      <c r="F24" s="18"/>
      <c r="G24" s="45" t="s">
        <v>323</v>
      </c>
      <c r="H24" s="45"/>
      <c r="I24" s="18"/>
      <c r="J24" s="45" t="s">
        <v>323</v>
      </c>
      <c r="K24" s="45"/>
      <c r="L24" s="18"/>
      <c r="M24" s="45" t="s">
        <v>323</v>
      </c>
      <c r="N24" s="45"/>
      <c r="O24" s="18"/>
    </row>
    <row r="25" spans="1:31" x14ac:dyDescent="0.25">
      <c r="A25" s="17"/>
      <c r="B25" s="34" t="s">
        <v>611</v>
      </c>
      <c r="C25" s="23"/>
      <c r="D25" s="46">
        <v>16233</v>
      </c>
      <c r="E25" s="46"/>
      <c r="F25" s="23"/>
      <c r="G25" s="47" t="s">
        <v>323</v>
      </c>
      <c r="H25" s="47"/>
      <c r="I25" s="23"/>
      <c r="J25" s="47" t="s">
        <v>323</v>
      </c>
      <c r="K25" s="47"/>
      <c r="L25" s="23"/>
      <c r="M25" s="47" t="s">
        <v>323</v>
      </c>
      <c r="N25" s="47"/>
      <c r="O25" s="23"/>
    </row>
    <row r="26" spans="1:31" x14ac:dyDescent="0.25">
      <c r="A26" s="17"/>
      <c r="B26" s="35" t="s">
        <v>612</v>
      </c>
      <c r="C26" s="18"/>
      <c r="D26" s="44">
        <v>494774</v>
      </c>
      <c r="E26" s="44"/>
      <c r="F26" s="18"/>
      <c r="G26" s="44">
        <v>1176</v>
      </c>
      <c r="H26" s="44"/>
      <c r="I26" s="18"/>
      <c r="J26" s="44">
        <v>1176</v>
      </c>
      <c r="K26" s="44"/>
      <c r="L26" s="18"/>
      <c r="M26" s="45" t="s">
        <v>323</v>
      </c>
      <c r="N26" s="45"/>
      <c r="O26" s="18"/>
    </row>
    <row r="27" spans="1:31" ht="15.75" thickBot="1" x14ac:dyDescent="0.3">
      <c r="A27" s="17"/>
      <c r="B27" s="34" t="s">
        <v>602</v>
      </c>
      <c r="C27" s="23"/>
      <c r="D27" s="66">
        <v>557676</v>
      </c>
      <c r="E27" s="66"/>
      <c r="F27" s="23"/>
      <c r="G27" s="60" t="s">
        <v>613</v>
      </c>
      <c r="H27" s="60"/>
      <c r="I27" s="28" t="s">
        <v>325</v>
      </c>
      <c r="J27" s="66">
        <v>1921</v>
      </c>
      <c r="K27" s="66"/>
      <c r="L27" s="23"/>
      <c r="M27" s="66">
        <v>156261</v>
      </c>
      <c r="N27" s="66"/>
      <c r="O27" s="23"/>
    </row>
    <row r="28" spans="1:31" x14ac:dyDescent="0.25">
      <c r="A28" s="17"/>
      <c r="B28" s="73"/>
      <c r="C28" s="18"/>
      <c r="D28" s="81"/>
      <c r="E28" s="81"/>
      <c r="F28" s="18"/>
      <c r="G28" s="81"/>
      <c r="H28" s="81"/>
      <c r="I28" s="18"/>
      <c r="J28" s="81"/>
      <c r="K28" s="81"/>
      <c r="L28" s="18"/>
      <c r="M28" s="81"/>
      <c r="N28" s="81"/>
      <c r="O28" s="18"/>
    </row>
    <row r="29" spans="1:31" ht="27" thickBot="1" x14ac:dyDescent="0.3">
      <c r="A29" s="17"/>
      <c r="B29" s="67" t="s">
        <v>614</v>
      </c>
      <c r="C29" s="23"/>
      <c r="D29" s="66">
        <v>1127766</v>
      </c>
      <c r="E29" s="66"/>
      <c r="F29" s="23"/>
      <c r="G29" s="60" t="s">
        <v>615</v>
      </c>
      <c r="H29" s="60"/>
      <c r="I29" s="28" t="s">
        <v>325</v>
      </c>
      <c r="J29" s="66">
        <v>4551</v>
      </c>
      <c r="K29" s="66"/>
      <c r="L29" s="23"/>
      <c r="M29" s="66">
        <v>159753</v>
      </c>
      <c r="N29" s="66"/>
      <c r="O29" s="23"/>
    </row>
    <row r="30" spans="1:31" x14ac:dyDescent="0.25">
      <c r="A30" s="17"/>
      <c r="B30" s="73"/>
      <c r="C30" s="18"/>
      <c r="D30" s="81"/>
      <c r="E30" s="81"/>
      <c r="F30" s="18"/>
      <c r="G30" s="81"/>
      <c r="H30" s="81"/>
      <c r="I30" s="18"/>
      <c r="J30" s="81"/>
      <c r="K30" s="81"/>
      <c r="L30" s="18"/>
      <c r="M30" s="81"/>
      <c r="N30" s="81"/>
      <c r="O30" s="18"/>
    </row>
    <row r="31" spans="1:31" ht="39.75" thickBot="1" x14ac:dyDescent="0.3">
      <c r="A31" s="17"/>
      <c r="B31" s="67" t="s">
        <v>616</v>
      </c>
      <c r="C31" s="23"/>
      <c r="D31" s="68" t="s">
        <v>322</v>
      </c>
      <c r="E31" s="108">
        <v>1492511</v>
      </c>
      <c r="F31" s="23"/>
      <c r="G31" s="68" t="s">
        <v>322</v>
      </c>
      <c r="H31" s="93" t="s">
        <v>617</v>
      </c>
      <c r="I31" s="28" t="s">
        <v>325</v>
      </c>
      <c r="J31" s="68" t="s">
        <v>322</v>
      </c>
      <c r="K31" s="108">
        <v>23478</v>
      </c>
      <c r="L31" s="23"/>
      <c r="M31" s="68" t="s">
        <v>322</v>
      </c>
      <c r="N31" s="108">
        <v>167743</v>
      </c>
      <c r="O31" s="23"/>
    </row>
    <row r="32" spans="1:31" ht="15.75" thickTop="1" x14ac:dyDescent="0.25">
      <c r="A32" s="17"/>
      <c r="B32" s="50"/>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c r="AE32" s="50"/>
    </row>
    <row r="33" spans="1:31" x14ac:dyDescent="0.25">
      <c r="A33" s="17"/>
      <c r="B33" s="50"/>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row>
    <row r="34" spans="1:31" x14ac:dyDescent="0.25">
      <c r="A34" s="17"/>
      <c r="B34" s="50" t="s">
        <v>618</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row>
    <row r="35" spans="1:31" x14ac:dyDescent="0.25">
      <c r="A35" s="17"/>
      <c r="B35" s="52"/>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row>
    <row r="36" spans="1:31" ht="15.75" thickBot="1" x14ac:dyDescent="0.3">
      <c r="A36" s="17"/>
      <c r="B36" s="111"/>
      <c r="C36" s="112"/>
      <c r="D36" s="122" t="s">
        <v>443</v>
      </c>
      <c r="E36" s="122"/>
      <c r="F36" s="122"/>
      <c r="G36" s="122"/>
      <c r="H36" s="122"/>
      <c r="I36" s="122"/>
      <c r="J36" s="122"/>
      <c r="K36" s="122"/>
      <c r="L36" s="122"/>
      <c r="M36" s="122"/>
      <c r="N36" s="122"/>
      <c r="O36" s="112"/>
    </row>
    <row r="37" spans="1:31" ht="15.75" thickBot="1" x14ac:dyDescent="0.3">
      <c r="A37" s="17"/>
      <c r="B37" s="111"/>
      <c r="C37" s="112"/>
      <c r="D37" s="124"/>
      <c r="E37" s="124"/>
      <c r="F37" s="112"/>
      <c r="G37" s="125" t="s">
        <v>592</v>
      </c>
      <c r="H37" s="125"/>
      <c r="I37" s="112"/>
      <c r="J37" s="125" t="s">
        <v>593</v>
      </c>
      <c r="K37" s="125"/>
      <c r="L37" s="112"/>
      <c r="M37" s="125" t="s">
        <v>594</v>
      </c>
      <c r="N37" s="125"/>
      <c r="O37" s="112"/>
    </row>
    <row r="38" spans="1:31" ht="15.75" thickBot="1" x14ac:dyDescent="0.3">
      <c r="A38" s="17"/>
      <c r="B38" s="111"/>
      <c r="C38" s="112"/>
      <c r="D38" s="122" t="s">
        <v>595</v>
      </c>
      <c r="E38" s="122"/>
      <c r="F38" s="112"/>
      <c r="G38" s="125" t="s">
        <v>596</v>
      </c>
      <c r="H38" s="125"/>
      <c r="I38" s="112"/>
      <c r="J38" s="125" t="s">
        <v>597</v>
      </c>
      <c r="K38" s="125"/>
      <c r="L38" s="112"/>
      <c r="M38" s="125" t="s">
        <v>597</v>
      </c>
      <c r="N38" s="125"/>
      <c r="O38" s="112"/>
    </row>
    <row r="39" spans="1:31" x14ac:dyDescent="0.25">
      <c r="A39" s="17"/>
      <c r="B39" s="54" t="s">
        <v>598</v>
      </c>
      <c r="C39" s="23"/>
      <c r="D39" s="42"/>
      <c r="E39" s="42"/>
      <c r="F39" s="23"/>
      <c r="G39" s="42"/>
      <c r="H39" s="42"/>
      <c r="I39" s="23"/>
      <c r="J39" s="42"/>
      <c r="K39" s="42"/>
      <c r="L39" s="23"/>
      <c r="M39" s="42"/>
      <c r="N39" s="42"/>
      <c r="O39" s="23"/>
    </row>
    <row r="40" spans="1:31" x14ac:dyDescent="0.25">
      <c r="A40" s="17"/>
      <c r="B40" s="113" t="s">
        <v>599</v>
      </c>
      <c r="C40" s="111"/>
      <c r="D40" s="126"/>
      <c r="E40" s="126"/>
      <c r="F40" s="111"/>
      <c r="G40" s="126"/>
      <c r="H40" s="126"/>
      <c r="I40" s="111"/>
      <c r="J40" s="126"/>
      <c r="K40" s="126"/>
      <c r="L40" s="111"/>
      <c r="M40" s="126"/>
      <c r="N40" s="126"/>
      <c r="O40" s="111"/>
    </row>
    <row r="41" spans="1:31" x14ac:dyDescent="0.25">
      <c r="A41" s="17"/>
      <c r="B41" s="27" t="s">
        <v>600</v>
      </c>
      <c r="C41" s="23"/>
      <c r="D41" s="41"/>
      <c r="E41" s="41"/>
      <c r="F41" s="23"/>
      <c r="G41" s="41"/>
      <c r="H41" s="41"/>
      <c r="I41" s="23"/>
      <c r="J41" s="41"/>
      <c r="K41" s="41"/>
      <c r="L41" s="23"/>
      <c r="M41" s="41"/>
      <c r="N41" s="41"/>
      <c r="O41" s="23"/>
    </row>
    <row r="42" spans="1:31" x14ac:dyDescent="0.25">
      <c r="A42" s="17"/>
      <c r="B42" s="114" t="s">
        <v>601</v>
      </c>
      <c r="C42" s="111"/>
      <c r="D42" s="115" t="s">
        <v>322</v>
      </c>
      <c r="E42" s="116">
        <v>184200</v>
      </c>
      <c r="F42" s="111"/>
      <c r="G42" s="115" t="s">
        <v>322</v>
      </c>
      <c r="H42" s="116">
        <v>26113</v>
      </c>
      <c r="I42" s="111"/>
      <c r="J42" s="115" t="s">
        <v>322</v>
      </c>
      <c r="K42" s="116">
        <v>26113</v>
      </c>
      <c r="L42" s="111"/>
      <c r="M42" s="115" t="s">
        <v>322</v>
      </c>
      <c r="N42" s="117" t="s">
        <v>323</v>
      </c>
      <c r="O42" s="111"/>
    </row>
    <row r="43" spans="1:31" ht="15.75" thickBot="1" x14ac:dyDescent="0.3">
      <c r="A43" s="17"/>
      <c r="B43" s="34" t="s">
        <v>602</v>
      </c>
      <c r="C43" s="23"/>
      <c r="D43" s="66">
        <v>424248</v>
      </c>
      <c r="E43" s="66"/>
      <c r="F43" s="23"/>
      <c r="G43" s="60" t="s">
        <v>619</v>
      </c>
      <c r="H43" s="60"/>
      <c r="I43" s="28" t="s">
        <v>325</v>
      </c>
      <c r="J43" s="66">
        <v>4643</v>
      </c>
      <c r="K43" s="66"/>
      <c r="L43" s="23"/>
      <c r="M43" s="66">
        <v>85752</v>
      </c>
      <c r="N43" s="66"/>
      <c r="O43" s="23"/>
    </row>
    <row r="44" spans="1:31" ht="15.75" thickBot="1" x14ac:dyDescent="0.3">
      <c r="A44" s="17"/>
      <c r="B44" s="118" t="s">
        <v>604</v>
      </c>
      <c r="C44" s="111"/>
      <c r="D44" s="128">
        <v>608448</v>
      </c>
      <c r="E44" s="128"/>
      <c r="F44" s="111"/>
      <c r="G44" s="130" t="s">
        <v>620</v>
      </c>
      <c r="H44" s="130"/>
      <c r="I44" s="115" t="s">
        <v>325</v>
      </c>
      <c r="J44" s="128">
        <v>30756</v>
      </c>
      <c r="K44" s="128"/>
      <c r="L44" s="111"/>
      <c r="M44" s="128">
        <v>85752</v>
      </c>
      <c r="N44" s="128"/>
      <c r="O44" s="111"/>
    </row>
    <row r="45" spans="1:31" x14ac:dyDescent="0.25">
      <c r="A45" s="17"/>
      <c r="B45" s="71"/>
      <c r="C45" s="23"/>
      <c r="D45" s="42"/>
      <c r="E45" s="42"/>
      <c r="F45" s="23"/>
      <c r="G45" s="42"/>
      <c r="H45" s="42"/>
      <c r="I45" s="23"/>
      <c r="J45" s="42"/>
      <c r="K45" s="42"/>
      <c r="L45" s="23"/>
      <c r="M45" s="42"/>
      <c r="N45" s="42"/>
      <c r="O45" s="23"/>
    </row>
    <row r="46" spans="1:31" x14ac:dyDescent="0.25">
      <c r="A46" s="17"/>
      <c r="B46" s="118" t="s">
        <v>605</v>
      </c>
      <c r="C46" s="111"/>
      <c r="D46" s="126"/>
      <c r="E46" s="126"/>
      <c r="F46" s="111"/>
      <c r="G46" s="126"/>
      <c r="H46" s="126"/>
      <c r="I46" s="111"/>
      <c r="J46" s="126"/>
      <c r="K46" s="126"/>
      <c r="L46" s="111"/>
      <c r="M46" s="126"/>
      <c r="N46" s="126"/>
      <c r="O46" s="111"/>
    </row>
    <row r="47" spans="1:31" ht="15.75" thickBot="1" x14ac:dyDescent="0.3">
      <c r="A47" s="17"/>
      <c r="B47" s="34" t="s">
        <v>601</v>
      </c>
      <c r="C47" s="23"/>
      <c r="D47" s="66">
        <v>183776</v>
      </c>
      <c r="E47" s="66"/>
      <c r="F47" s="23"/>
      <c r="G47" s="60" t="s">
        <v>621</v>
      </c>
      <c r="H47" s="60"/>
      <c r="I47" s="28" t="s">
        <v>325</v>
      </c>
      <c r="J47" s="60">
        <v>258</v>
      </c>
      <c r="K47" s="60"/>
      <c r="L47" s="23"/>
      <c r="M47" s="66">
        <v>1649</v>
      </c>
      <c r="N47" s="66"/>
      <c r="O47" s="23"/>
    </row>
    <row r="48" spans="1:31" ht="15.75" thickBot="1" x14ac:dyDescent="0.3">
      <c r="A48" s="17"/>
      <c r="B48" s="118" t="s">
        <v>606</v>
      </c>
      <c r="C48" s="111"/>
      <c r="D48" s="128">
        <v>183776</v>
      </c>
      <c r="E48" s="128"/>
      <c r="F48" s="111"/>
      <c r="G48" s="130" t="s">
        <v>621</v>
      </c>
      <c r="H48" s="130"/>
      <c r="I48" s="115" t="s">
        <v>325</v>
      </c>
      <c r="J48" s="130">
        <v>258</v>
      </c>
      <c r="K48" s="130"/>
      <c r="L48" s="111"/>
      <c r="M48" s="128">
        <v>1649</v>
      </c>
      <c r="N48" s="128"/>
      <c r="O48" s="111"/>
    </row>
    <row r="49" spans="1:31" x14ac:dyDescent="0.25">
      <c r="A49" s="17"/>
      <c r="B49" s="71"/>
      <c r="C49" s="23"/>
      <c r="D49" s="42"/>
      <c r="E49" s="42"/>
      <c r="F49" s="23"/>
      <c r="G49" s="42"/>
      <c r="H49" s="42"/>
      <c r="I49" s="23"/>
      <c r="J49" s="42"/>
      <c r="K49" s="42"/>
      <c r="L49" s="23"/>
      <c r="M49" s="42"/>
      <c r="N49" s="42"/>
      <c r="O49" s="23"/>
    </row>
    <row r="50" spans="1:31" ht="15.75" thickBot="1" x14ac:dyDescent="0.3">
      <c r="A50" s="17"/>
      <c r="B50" s="113" t="s">
        <v>607</v>
      </c>
      <c r="C50" s="111"/>
      <c r="D50" s="127">
        <v>792224</v>
      </c>
      <c r="E50" s="127"/>
      <c r="F50" s="111"/>
      <c r="G50" s="129" t="s">
        <v>622</v>
      </c>
      <c r="H50" s="129"/>
      <c r="I50" s="115" t="s">
        <v>325</v>
      </c>
      <c r="J50" s="127">
        <v>31014</v>
      </c>
      <c r="K50" s="127"/>
      <c r="L50" s="111"/>
      <c r="M50" s="127">
        <v>87401</v>
      </c>
      <c r="N50" s="127"/>
      <c r="O50" s="111"/>
    </row>
    <row r="51" spans="1:31" x14ac:dyDescent="0.25">
      <c r="A51" s="17"/>
      <c r="B51" s="71"/>
      <c r="C51" s="23"/>
      <c r="D51" s="42"/>
      <c r="E51" s="42"/>
      <c r="F51" s="23"/>
      <c r="G51" s="42"/>
      <c r="H51" s="42"/>
      <c r="I51" s="23"/>
      <c r="J51" s="42"/>
      <c r="K51" s="42"/>
      <c r="L51" s="23"/>
      <c r="M51" s="42"/>
      <c r="N51" s="42"/>
      <c r="O51" s="23"/>
    </row>
    <row r="52" spans="1:31" x14ac:dyDescent="0.25">
      <c r="A52" s="17"/>
      <c r="B52" s="113" t="s">
        <v>608</v>
      </c>
      <c r="C52" s="111"/>
      <c r="D52" s="126"/>
      <c r="E52" s="126"/>
      <c r="F52" s="111"/>
      <c r="G52" s="126"/>
      <c r="H52" s="126"/>
      <c r="I52" s="111"/>
      <c r="J52" s="126"/>
      <c r="K52" s="126"/>
      <c r="L52" s="111"/>
      <c r="M52" s="126"/>
      <c r="N52" s="126"/>
      <c r="O52" s="111"/>
    </row>
    <row r="53" spans="1:31" x14ac:dyDescent="0.25">
      <c r="A53" s="17"/>
      <c r="B53" s="27" t="s">
        <v>601</v>
      </c>
      <c r="C53" s="23"/>
      <c r="D53" s="46">
        <v>29264</v>
      </c>
      <c r="E53" s="46"/>
      <c r="F53" s="23"/>
      <c r="G53" s="47">
        <v>305</v>
      </c>
      <c r="H53" s="47"/>
      <c r="I53" s="23"/>
      <c r="J53" s="46">
        <v>1062</v>
      </c>
      <c r="K53" s="46"/>
      <c r="L53" s="23"/>
      <c r="M53" s="47">
        <v>757</v>
      </c>
      <c r="N53" s="47"/>
      <c r="O53" s="23"/>
    </row>
    <row r="54" spans="1:31" x14ac:dyDescent="0.25">
      <c r="A54" s="17"/>
      <c r="B54" s="118" t="s">
        <v>610</v>
      </c>
      <c r="C54" s="111"/>
      <c r="D54" s="131">
        <v>3133</v>
      </c>
      <c r="E54" s="131"/>
      <c r="F54" s="111"/>
      <c r="G54" s="132" t="s">
        <v>323</v>
      </c>
      <c r="H54" s="132"/>
      <c r="I54" s="111"/>
      <c r="J54" s="132" t="s">
        <v>323</v>
      </c>
      <c r="K54" s="132"/>
      <c r="L54" s="111"/>
      <c r="M54" s="132" t="s">
        <v>323</v>
      </c>
      <c r="N54" s="132"/>
      <c r="O54" s="111"/>
    </row>
    <row r="55" spans="1:31" x14ac:dyDescent="0.25">
      <c r="A55" s="17"/>
      <c r="B55" s="27" t="s">
        <v>611</v>
      </c>
      <c r="C55" s="23"/>
      <c r="D55" s="46">
        <v>80550</v>
      </c>
      <c r="E55" s="46"/>
      <c r="F55" s="23"/>
      <c r="G55" s="47" t="s">
        <v>323</v>
      </c>
      <c r="H55" s="47"/>
      <c r="I55" s="23"/>
      <c r="J55" s="47" t="s">
        <v>323</v>
      </c>
      <c r="K55" s="47"/>
      <c r="L55" s="23"/>
      <c r="M55" s="47" t="s">
        <v>323</v>
      </c>
      <c r="N55" s="47"/>
      <c r="O55" s="23"/>
    </row>
    <row r="56" spans="1:31" ht="15.75" thickBot="1" x14ac:dyDescent="0.3">
      <c r="A56" s="17"/>
      <c r="B56" s="118" t="s">
        <v>612</v>
      </c>
      <c r="C56" s="111"/>
      <c r="D56" s="127">
        <v>688674</v>
      </c>
      <c r="E56" s="127"/>
      <c r="F56" s="111"/>
      <c r="G56" s="129">
        <v>342</v>
      </c>
      <c r="H56" s="129"/>
      <c r="I56" s="111"/>
      <c r="J56" s="129">
        <v>342</v>
      </c>
      <c r="K56" s="129"/>
      <c r="L56" s="111"/>
      <c r="M56" s="129" t="s">
        <v>323</v>
      </c>
      <c r="N56" s="129"/>
      <c r="O56" s="111"/>
    </row>
    <row r="57" spans="1:31" x14ac:dyDescent="0.25">
      <c r="A57" s="17"/>
      <c r="B57" s="71"/>
      <c r="C57" s="23"/>
      <c r="D57" s="42"/>
      <c r="E57" s="42"/>
      <c r="F57" s="23"/>
      <c r="G57" s="42"/>
      <c r="H57" s="42"/>
      <c r="I57" s="23"/>
      <c r="J57" s="42"/>
      <c r="K57" s="42"/>
      <c r="L57" s="23"/>
      <c r="M57" s="42"/>
      <c r="N57" s="42"/>
      <c r="O57" s="23"/>
    </row>
    <row r="58" spans="1:31" ht="27" thickBot="1" x14ac:dyDescent="0.3">
      <c r="A58" s="17"/>
      <c r="B58" s="113" t="s">
        <v>614</v>
      </c>
      <c r="C58" s="111"/>
      <c r="D58" s="127">
        <v>801621</v>
      </c>
      <c r="E58" s="127"/>
      <c r="F58" s="111"/>
      <c r="G58" s="129">
        <v>647</v>
      </c>
      <c r="H58" s="129"/>
      <c r="I58" s="111"/>
      <c r="J58" s="127">
        <v>1404</v>
      </c>
      <c r="K58" s="127"/>
      <c r="L58" s="111"/>
      <c r="M58" s="129">
        <v>757</v>
      </c>
      <c r="N58" s="129"/>
      <c r="O58" s="111"/>
    </row>
    <row r="59" spans="1:31" x14ac:dyDescent="0.25">
      <c r="A59" s="17"/>
      <c r="B59" s="71"/>
      <c r="C59" s="23"/>
      <c r="D59" s="42"/>
      <c r="E59" s="42"/>
      <c r="F59" s="23"/>
      <c r="G59" s="42"/>
      <c r="H59" s="42"/>
      <c r="I59" s="23"/>
      <c r="J59" s="42"/>
      <c r="K59" s="42"/>
      <c r="L59" s="23"/>
      <c r="M59" s="42"/>
      <c r="N59" s="42"/>
      <c r="O59" s="23"/>
    </row>
    <row r="60" spans="1:31" ht="39.75" thickBot="1" x14ac:dyDescent="0.3">
      <c r="A60" s="17"/>
      <c r="B60" s="113" t="s">
        <v>616</v>
      </c>
      <c r="C60" s="111"/>
      <c r="D60" s="119" t="s">
        <v>322</v>
      </c>
      <c r="E60" s="120">
        <v>1593845</v>
      </c>
      <c r="F60" s="111"/>
      <c r="G60" s="119" t="s">
        <v>322</v>
      </c>
      <c r="H60" s="121" t="s">
        <v>623</v>
      </c>
      <c r="I60" s="115" t="s">
        <v>325</v>
      </c>
      <c r="J60" s="119" t="s">
        <v>322</v>
      </c>
      <c r="K60" s="120">
        <v>32418</v>
      </c>
      <c r="L60" s="111"/>
      <c r="M60" s="119" t="s">
        <v>322</v>
      </c>
      <c r="N60" s="120">
        <v>88158</v>
      </c>
      <c r="O60" s="111"/>
    </row>
    <row r="61" spans="1:31" ht="15.75" thickTop="1" x14ac:dyDescent="0.25">
      <c r="A61" s="17"/>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row>
    <row r="62" spans="1:31" x14ac:dyDescent="0.25">
      <c r="A62" s="17"/>
      <c r="B62" s="50"/>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row>
    <row r="63" spans="1:31" x14ac:dyDescent="0.25">
      <c r="A63" s="17"/>
      <c r="B63" s="50" t="s">
        <v>618</v>
      </c>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c r="AE63" s="50"/>
    </row>
    <row r="64" spans="1:31" ht="15" customHeight="1" x14ac:dyDescent="0.25">
      <c r="A64" s="17" t="s">
        <v>1462</v>
      </c>
      <c r="B64" s="48" t="s">
        <v>6</v>
      </c>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c r="AE64" s="48"/>
    </row>
    <row r="65" spans="1:31" x14ac:dyDescent="0.25">
      <c r="A65" s="17"/>
      <c r="B65" s="50"/>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row>
    <row r="66" spans="1:31" x14ac:dyDescent="0.25">
      <c r="A66" s="17"/>
      <c r="B66" s="18"/>
      <c r="C66" s="19"/>
      <c r="D66" s="148" t="s">
        <v>631</v>
      </c>
      <c r="E66" s="148"/>
      <c r="F66" s="148"/>
      <c r="G66" s="148"/>
      <c r="H66" s="148"/>
      <c r="I66" s="148"/>
      <c r="J66" s="148"/>
      <c r="K66" s="148"/>
      <c r="L66" s="19"/>
      <c r="M66" s="38"/>
      <c r="N66" s="38"/>
      <c r="O66" s="38"/>
      <c r="P66" s="38"/>
      <c r="Q66" s="38"/>
      <c r="R66" s="38"/>
      <c r="S66" s="38"/>
      <c r="T66" s="38"/>
      <c r="U66" s="19"/>
      <c r="V66" s="148" t="s">
        <v>632</v>
      </c>
      <c r="W66" s="148"/>
      <c r="X66" s="148"/>
      <c r="Y66" s="148"/>
      <c r="Z66" s="148"/>
      <c r="AA66" s="148"/>
      <c r="AB66" s="148"/>
      <c r="AC66" s="148"/>
      <c r="AD66" s="38"/>
      <c r="AE66" s="38"/>
    </row>
    <row r="67" spans="1:31" x14ac:dyDescent="0.25">
      <c r="A67" s="17"/>
      <c r="B67" s="18"/>
      <c r="C67" s="19"/>
      <c r="D67" s="148" t="s">
        <v>633</v>
      </c>
      <c r="E67" s="148"/>
      <c r="F67" s="148"/>
      <c r="G67" s="148"/>
      <c r="H67" s="148"/>
      <c r="I67" s="148"/>
      <c r="J67" s="148"/>
      <c r="K67" s="148"/>
      <c r="L67" s="19"/>
      <c r="M67" s="148" t="s">
        <v>634</v>
      </c>
      <c r="N67" s="148"/>
      <c r="O67" s="148"/>
      <c r="P67" s="148"/>
      <c r="Q67" s="148"/>
      <c r="R67" s="148"/>
      <c r="S67" s="148"/>
      <c r="T67" s="148"/>
      <c r="U67" s="19"/>
      <c r="V67" s="148" t="s">
        <v>635</v>
      </c>
      <c r="W67" s="148"/>
      <c r="X67" s="148"/>
      <c r="Y67" s="148"/>
      <c r="Z67" s="148"/>
      <c r="AA67" s="148"/>
      <c r="AB67" s="148"/>
      <c r="AC67" s="148"/>
      <c r="AD67" s="38"/>
      <c r="AE67" s="38"/>
    </row>
    <row r="68" spans="1:31" ht="15.75" thickBot="1" x14ac:dyDescent="0.3">
      <c r="A68" s="17"/>
      <c r="B68" s="18"/>
      <c r="C68" s="19"/>
      <c r="D68" s="149" t="s">
        <v>636</v>
      </c>
      <c r="E68" s="149"/>
      <c r="F68" s="149"/>
      <c r="G68" s="149"/>
      <c r="H68" s="149"/>
      <c r="I68" s="149"/>
      <c r="J68" s="149"/>
      <c r="K68" s="149"/>
      <c r="L68" s="19"/>
      <c r="M68" s="149" t="s">
        <v>637</v>
      </c>
      <c r="N68" s="149"/>
      <c r="O68" s="149"/>
      <c r="P68" s="149"/>
      <c r="Q68" s="149"/>
      <c r="R68" s="149"/>
      <c r="S68" s="149"/>
      <c r="T68" s="149"/>
      <c r="U68" s="19"/>
      <c r="V68" s="149" t="s">
        <v>638</v>
      </c>
      <c r="W68" s="149"/>
      <c r="X68" s="149"/>
      <c r="Y68" s="149"/>
      <c r="Z68" s="149"/>
      <c r="AA68" s="149"/>
      <c r="AB68" s="149"/>
      <c r="AC68" s="149"/>
      <c r="AD68" s="38"/>
      <c r="AE68" s="38"/>
    </row>
    <row r="69" spans="1:31" ht="15.75" thickBot="1" x14ac:dyDescent="0.3">
      <c r="A69" s="17"/>
      <c r="B69" s="18"/>
      <c r="C69" s="19"/>
      <c r="D69" s="150" t="s">
        <v>357</v>
      </c>
      <c r="E69" s="150"/>
      <c r="F69" s="150"/>
      <c r="G69" s="150"/>
      <c r="H69" s="150"/>
      <c r="I69" s="150"/>
      <c r="J69" s="150"/>
      <c r="K69" s="150"/>
      <c r="L69" s="19"/>
      <c r="M69" s="150" t="s">
        <v>357</v>
      </c>
      <c r="N69" s="150"/>
      <c r="O69" s="150"/>
      <c r="P69" s="150"/>
      <c r="Q69" s="150"/>
      <c r="R69" s="150"/>
      <c r="S69" s="150"/>
      <c r="T69" s="150"/>
      <c r="U69" s="19"/>
      <c r="V69" s="150" t="s">
        <v>357</v>
      </c>
      <c r="W69" s="150"/>
      <c r="X69" s="150"/>
      <c r="Y69" s="150"/>
      <c r="Z69" s="150"/>
      <c r="AA69" s="150"/>
      <c r="AB69" s="150"/>
      <c r="AC69" s="150"/>
      <c r="AD69" s="38"/>
      <c r="AE69" s="38"/>
    </row>
    <row r="70" spans="1:31" ht="15.75" thickBot="1" x14ac:dyDescent="0.3">
      <c r="A70" s="17"/>
      <c r="B70" s="18"/>
      <c r="C70" s="19"/>
      <c r="D70" s="150">
        <v>2013</v>
      </c>
      <c r="E70" s="150"/>
      <c r="F70" s="19"/>
      <c r="G70" s="150">
        <v>2012</v>
      </c>
      <c r="H70" s="150"/>
      <c r="I70" s="19"/>
      <c r="J70" s="150">
        <v>2011</v>
      </c>
      <c r="K70" s="150"/>
      <c r="L70" s="19"/>
      <c r="M70" s="150">
        <v>2013</v>
      </c>
      <c r="N70" s="150"/>
      <c r="O70" s="19"/>
      <c r="P70" s="150">
        <v>2012</v>
      </c>
      <c r="Q70" s="150"/>
      <c r="R70" s="19"/>
      <c r="S70" s="150">
        <v>2011</v>
      </c>
      <c r="T70" s="150"/>
      <c r="U70" s="19"/>
      <c r="V70" s="150">
        <v>2013</v>
      </c>
      <c r="W70" s="150"/>
      <c r="X70" s="19"/>
      <c r="Y70" s="150">
        <v>2012</v>
      </c>
      <c r="Z70" s="150"/>
      <c r="AA70" s="19"/>
      <c r="AB70" s="150">
        <v>2011</v>
      </c>
      <c r="AC70" s="150"/>
      <c r="AD70" s="38"/>
      <c r="AE70" s="38"/>
    </row>
    <row r="71" spans="1:31" x14ac:dyDescent="0.25">
      <c r="A71" s="17"/>
      <c r="B71" s="135" t="s">
        <v>600</v>
      </c>
      <c r="C71" s="23"/>
      <c r="D71" s="42"/>
      <c r="E71" s="42"/>
      <c r="F71" s="23"/>
      <c r="G71" s="42"/>
      <c r="H71" s="42"/>
      <c r="I71" s="23"/>
      <c r="J71" s="42"/>
      <c r="K71" s="42"/>
      <c r="L71" s="23"/>
      <c r="M71" s="42"/>
      <c r="N71" s="42"/>
      <c r="O71" s="23"/>
      <c r="P71" s="42"/>
      <c r="Q71" s="42"/>
      <c r="R71" s="23"/>
      <c r="S71" s="42"/>
      <c r="T71" s="42"/>
      <c r="U71" s="23"/>
      <c r="V71" s="42"/>
      <c r="W71" s="42"/>
      <c r="X71" s="23"/>
      <c r="Y71" s="42"/>
      <c r="Z71" s="42"/>
      <c r="AA71" s="23"/>
      <c r="AB71" s="42"/>
      <c r="AC71" s="42"/>
      <c r="AD71" s="23"/>
      <c r="AE71" s="23"/>
    </row>
    <row r="72" spans="1:31" x14ac:dyDescent="0.25">
      <c r="A72" s="17"/>
      <c r="B72" s="136" t="s">
        <v>601</v>
      </c>
      <c r="C72" s="18"/>
      <c r="D72" s="137" t="s">
        <v>322</v>
      </c>
      <c r="E72" s="138" t="s">
        <v>639</v>
      </c>
      <c r="F72" s="137" t="s">
        <v>325</v>
      </c>
      <c r="G72" s="137" t="s">
        <v>322</v>
      </c>
      <c r="H72" s="139">
        <v>5220</v>
      </c>
      <c r="I72" s="18"/>
      <c r="J72" s="137" t="s">
        <v>322</v>
      </c>
      <c r="K72" s="139">
        <v>21322</v>
      </c>
      <c r="L72" s="18"/>
      <c r="M72" s="137" t="s">
        <v>322</v>
      </c>
      <c r="N72" s="139">
        <v>5067</v>
      </c>
      <c r="O72" s="18"/>
      <c r="P72" s="137" t="s">
        <v>322</v>
      </c>
      <c r="Q72" s="139">
        <v>2856</v>
      </c>
      <c r="R72" s="18"/>
      <c r="S72" s="137" t="s">
        <v>322</v>
      </c>
      <c r="T72" s="139">
        <v>2820</v>
      </c>
      <c r="U72" s="137" t="s">
        <v>640</v>
      </c>
      <c r="V72" s="137" t="s">
        <v>322</v>
      </c>
      <c r="W72" s="138" t="s">
        <v>323</v>
      </c>
      <c r="X72" s="18"/>
      <c r="Y72" s="137" t="s">
        <v>322</v>
      </c>
      <c r="Z72" s="138" t="s">
        <v>323</v>
      </c>
      <c r="AA72" s="18"/>
      <c r="AB72" s="137" t="s">
        <v>322</v>
      </c>
      <c r="AC72" s="138">
        <v>9</v>
      </c>
      <c r="AD72" s="18"/>
      <c r="AE72" s="137" t="s">
        <v>640</v>
      </c>
    </row>
    <row r="73" spans="1:31" x14ac:dyDescent="0.25">
      <c r="A73" s="17"/>
      <c r="B73" s="140" t="s">
        <v>602</v>
      </c>
      <c r="C73" s="23"/>
      <c r="D73" s="151">
        <v>15387</v>
      </c>
      <c r="E73" s="151"/>
      <c r="F73" s="23"/>
      <c r="G73" s="152" t="s">
        <v>641</v>
      </c>
      <c r="H73" s="152"/>
      <c r="I73" s="143" t="s">
        <v>325</v>
      </c>
      <c r="J73" s="151">
        <v>1123</v>
      </c>
      <c r="K73" s="151"/>
      <c r="L73" s="23"/>
      <c r="M73" s="152" t="s">
        <v>323</v>
      </c>
      <c r="N73" s="152"/>
      <c r="O73" s="23"/>
      <c r="P73" s="152" t="s">
        <v>323</v>
      </c>
      <c r="Q73" s="152"/>
      <c r="R73" s="23"/>
      <c r="S73" s="152" t="s">
        <v>323</v>
      </c>
      <c r="T73" s="152"/>
      <c r="U73" s="23"/>
      <c r="V73" s="152" t="s">
        <v>323</v>
      </c>
      <c r="W73" s="152"/>
      <c r="X73" s="23"/>
      <c r="Y73" s="152" t="s">
        <v>323</v>
      </c>
      <c r="Z73" s="152"/>
      <c r="AA73" s="23"/>
      <c r="AB73" s="152" t="s">
        <v>323</v>
      </c>
      <c r="AC73" s="152"/>
      <c r="AD73" s="23"/>
      <c r="AE73" s="23"/>
    </row>
    <row r="74" spans="1:31" x14ac:dyDescent="0.25">
      <c r="A74" s="17"/>
      <c r="B74" s="136" t="s">
        <v>611</v>
      </c>
      <c r="C74" s="18"/>
      <c r="D74" s="153" t="s">
        <v>323</v>
      </c>
      <c r="E74" s="153"/>
      <c r="F74" s="18"/>
      <c r="G74" s="153" t="s">
        <v>323</v>
      </c>
      <c r="H74" s="153"/>
      <c r="I74" s="18"/>
      <c r="J74" s="153" t="s">
        <v>323</v>
      </c>
      <c r="K74" s="153"/>
      <c r="L74" s="18"/>
      <c r="M74" s="153">
        <v>63</v>
      </c>
      <c r="N74" s="153"/>
      <c r="O74" s="18"/>
      <c r="P74" s="153">
        <v>63</v>
      </c>
      <c r="Q74" s="153"/>
      <c r="R74" s="18"/>
      <c r="S74" s="153">
        <v>43</v>
      </c>
      <c r="T74" s="153"/>
      <c r="U74" s="137" t="s">
        <v>640</v>
      </c>
      <c r="V74" s="153" t="s">
        <v>323</v>
      </c>
      <c r="W74" s="153"/>
      <c r="X74" s="18"/>
      <c r="Y74" s="153" t="s">
        <v>323</v>
      </c>
      <c r="Z74" s="153"/>
      <c r="AA74" s="18"/>
      <c r="AB74" s="153" t="s">
        <v>642</v>
      </c>
      <c r="AC74" s="153"/>
      <c r="AD74" s="137" t="s">
        <v>325</v>
      </c>
      <c r="AE74" s="137" t="s">
        <v>640</v>
      </c>
    </row>
    <row r="75" spans="1:31" ht="15.75" thickBot="1" x14ac:dyDescent="0.3">
      <c r="A75" s="17"/>
      <c r="B75" s="140" t="s">
        <v>611</v>
      </c>
      <c r="C75" s="23"/>
      <c r="D75" s="154" t="s">
        <v>323</v>
      </c>
      <c r="E75" s="154"/>
      <c r="F75" s="23"/>
      <c r="G75" s="154" t="s">
        <v>323</v>
      </c>
      <c r="H75" s="154"/>
      <c r="I75" s="23"/>
      <c r="J75" s="154" t="s">
        <v>643</v>
      </c>
      <c r="K75" s="154"/>
      <c r="L75" s="143" t="s">
        <v>325</v>
      </c>
      <c r="M75" s="154" t="s">
        <v>323</v>
      </c>
      <c r="N75" s="154"/>
      <c r="O75" s="23"/>
      <c r="P75" s="154" t="s">
        <v>323</v>
      </c>
      <c r="Q75" s="154"/>
      <c r="R75" s="23"/>
      <c r="S75" s="154" t="s">
        <v>323</v>
      </c>
      <c r="T75" s="154"/>
      <c r="U75" s="23"/>
      <c r="V75" s="154" t="s">
        <v>323</v>
      </c>
      <c r="W75" s="154"/>
      <c r="X75" s="23"/>
      <c r="Y75" s="154" t="s">
        <v>323</v>
      </c>
      <c r="Z75" s="154"/>
      <c r="AA75" s="23"/>
      <c r="AB75" s="154">
        <v>6</v>
      </c>
      <c r="AC75" s="154"/>
      <c r="AD75" s="23"/>
      <c r="AE75" s="143" t="s">
        <v>644</v>
      </c>
    </row>
    <row r="76" spans="1:31" ht="15.75" thickBot="1" x14ac:dyDescent="0.3">
      <c r="A76" s="17"/>
      <c r="B76" s="144" t="s">
        <v>604</v>
      </c>
      <c r="C76" s="18"/>
      <c r="D76" s="145" t="s">
        <v>322</v>
      </c>
      <c r="E76" s="146">
        <v>3102</v>
      </c>
      <c r="F76" s="18"/>
      <c r="G76" s="145" t="s">
        <v>322</v>
      </c>
      <c r="H76" s="147" t="s">
        <v>645</v>
      </c>
      <c r="I76" s="137" t="s">
        <v>325</v>
      </c>
      <c r="J76" s="145" t="s">
        <v>322</v>
      </c>
      <c r="K76" s="146">
        <v>21014</v>
      </c>
      <c r="L76" s="18"/>
      <c r="M76" s="145" t="s">
        <v>322</v>
      </c>
      <c r="N76" s="146">
        <v>5130</v>
      </c>
      <c r="O76" s="18"/>
      <c r="P76" s="145" t="s">
        <v>322</v>
      </c>
      <c r="Q76" s="146">
        <v>2919</v>
      </c>
      <c r="R76" s="18"/>
      <c r="S76" s="145" t="s">
        <v>322</v>
      </c>
      <c r="T76" s="146">
        <v>2863</v>
      </c>
      <c r="U76" s="18"/>
      <c r="V76" s="145" t="s">
        <v>322</v>
      </c>
      <c r="W76" s="147" t="s">
        <v>323</v>
      </c>
      <c r="X76" s="18"/>
      <c r="Y76" s="145" t="s">
        <v>322</v>
      </c>
      <c r="Z76" s="147" t="s">
        <v>323</v>
      </c>
      <c r="AA76" s="18"/>
      <c r="AB76" s="145" t="s">
        <v>322</v>
      </c>
      <c r="AC76" s="147" t="s">
        <v>646</v>
      </c>
      <c r="AD76" s="137" t="s">
        <v>325</v>
      </c>
      <c r="AE76" s="18"/>
    </row>
    <row r="77" spans="1:31" ht="15.75" thickTop="1" x14ac:dyDescent="0.25">
      <c r="A77" s="17"/>
      <c r="B77" s="50"/>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c r="AC77" s="50"/>
      <c r="AD77" s="50"/>
      <c r="AE77" s="50"/>
    </row>
    <row r="78" spans="1:31" x14ac:dyDescent="0.25">
      <c r="A78" s="17"/>
      <c r="B78" s="50"/>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c r="AE78" s="50"/>
    </row>
    <row r="79" spans="1:31" x14ac:dyDescent="0.25">
      <c r="A79" s="17"/>
      <c r="B79" s="157" t="s">
        <v>647</v>
      </c>
      <c r="C79" s="157"/>
      <c r="D79" s="157"/>
      <c r="E79" s="157"/>
      <c r="F79" s="157"/>
      <c r="G79" s="157"/>
      <c r="H79" s="157"/>
      <c r="I79" s="157"/>
      <c r="J79" s="157"/>
      <c r="K79" s="157"/>
      <c r="L79" s="157"/>
      <c r="M79" s="157"/>
      <c r="N79" s="157"/>
      <c r="O79" s="157"/>
      <c r="P79" s="157"/>
      <c r="Q79" s="157"/>
      <c r="R79" s="157"/>
      <c r="S79" s="157"/>
      <c r="T79" s="157"/>
      <c r="U79" s="157"/>
      <c r="V79" s="157"/>
      <c r="W79" s="157"/>
      <c r="X79" s="157"/>
      <c r="Y79" s="157"/>
      <c r="Z79" s="157"/>
      <c r="AA79" s="157"/>
      <c r="AB79" s="157"/>
      <c r="AC79" s="157"/>
      <c r="AD79" s="157"/>
      <c r="AE79" s="157"/>
    </row>
    <row r="80" spans="1:31" x14ac:dyDescent="0.25">
      <c r="A80" s="17"/>
      <c r="B80" s="157" t="s">
        <v>648</v>
      </c>
      <c r="C80" s="157"/>
      <c r="D80" s="157"/>
      <c r="E80" s="157"/>
      <c r="F80" s="157"/>
      <c r="G80" s="157"/>
      <c r="H80" s="157"/>
      <c r="I80" s="157"/>
      <c r="J80" s="157"/>
      <c r="K80" s="157"/>
      <c r="L80" s="157"/>
      <c r="M80" s="157"/>
      <c r="N80" s="157"/>
      <c r="O80" s="157"/>
      <c r="P80" s="157"/>
      <c r="Q80" s="157"/>
      <c r="R80" s="157"/>
      <c r="S80" s="157"/>
      <c r="T80" s="157"/>
      <c r="U80" s="157"/>
      <c r="V80" s="157"/>
      <c r="W80" s="157"/>
      <c r="X80" s="157"/>
      <c r="Y80" s="157"/>
      <c r="Z80" s="157"/>
      <c r="AA80" s="157"/>
      <c r="AB80" s="157"/>
      <c r="AC80" s="157"/>
      <c r="AD80" s="157"/>
      <c r="AE80" s="157"/>
    </row>
    <row r="81" spans="1:31" x14ac:dyDescent="0.25">
      <c r="A81" s="17"/>
      <c r="B81" s="50"/>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c r="AE81" s="50"/>
    </row>
    <row r="82" spans="1:31" x14ac:dyDescent="0.25">
      <c r="A82" s="17"/>
      <c r="B82" s="18"/>
      <c r="C82" s="19"/>
      <c r="D82" s="39" t="s">
        <v>649</v>
      </c>
      <c r="E82" s="39"/>
      <c r="F82" s="39"/>
      <c r="G82" s="39"/>
      <c r="H82" s="39"/>
      <c r="I82" s="39"/>
      <c r="J82" s="39"/>
      <c r="K82" s="39"/>
      <c r="L82" s="38"/>
      <c r="M82" s="38"/>
      <c r="N82" s="39" t="s">
        <v>650</v>
      </c>
      <c r="O82" s="39"/>
      <c r="P82" s="39"/>
      <c r="Q82" s="39"/>
      <c r="R82" s="39"/>
      <c r="S82" s="39"/>
      <c r="T82" s="39"/>
      <c r="U82" s="39"/>
      <c r="V82" s="38"/>
      <c r="W82" s="38"/>
    </row>
    <row r="83" spans="1:31" ht="15.75" thickBot="1" x14ac:dyDescent="0.3">
      <c r="A83" s="17"/>
      <c r="B83" s="18"/>
      <c r="C83" s="19"/>
      <c r="D83" s="40" t="s">
        <v>651</v>
      </c>
      <c r="E83" s="40"/>
      <c r="F83" s="40"/>
      <c r="G83" s="40"/>
      <c r="H83" s="40"/>
      <c r="I83" s="40"/>
      <c r="J83" s="40"/>
      <c r="K83" s="40"/>
      <c r="L83" s="38"/>
      <c r="M83" s="38"/>
      <c r="N83" s="40" t="s">
        <v>651</v>
      </c>
      <c r="O83" s="40"/>
      <c r="P83" s="40"/>
      <c r="Q83" s="40"/>
      <c r="R83" s="40"/>
      <c r="S83" s="40"/>
      <c r="T83" s="40"/>
      <c r="U83" s="40"/>
      <c r="V83" s="38"/>
      <c r="W83" s="38"/>
    </row>
    <row r="84" spans="1:31" ht="15.75" thickBot="1" x14ac:dyDescent="0.3">
      <c r="A84" s="17"/>
      <c r="B84" s="18"/>
      <c r="C84" s="19"/>
      <c r="D84" s="57" t="s">
        <v>357</v>
      </c>
      <c r="E84" s="57"/>
      <c r="F84" s="57"/>
      <c r="G84" s="57"/>
      <c r="H84" s="57"/>
      <c r="I84" s="57"/>
      <c r="J84" s="57"/>
      <c r="K84" s="57"/>
      <c r="L84" s="38"/>
      <c r="M84" s="38"/>
      <c r="N84" s="57" t="s">
        <v>357</v>
      </c>
      <c r="O84" s="57"/>
      <c r="P84" s="57"/>
      <c r="Q84" s="57"/>
      <c r="R84" s="57"/>
      <c r="S84" s="57"/>
      <c r="T84" s="57"/>
      <c r="U84" s="57"/>
      <c r="V84" s="38"/>
      <c r="W84" s="38"/>
    </row>
    <row r="85" spans="1:31" ht="15.75" thickBot="1" x14ac:dyDescent="0.3">
      <c r="A85" s="17"/>
      <c r="B85" s="18"/>
      <c r="C85" s="19"/>
      <c r="D85" s="57">
        <v>2013</v>
      </c>
      <c r="E85" s="57"/>
      <c r="F85" s="53"/>
      <c r="G85" s="57">
        <v>2012</v>
      </c>
      <c r="H85" s="57"/>
      <c r="I85" s="53"/>
      <c r="J85" s="57">
        <v>2011</v>
      </c>
      <c r="K85" s="57"/>
      <c r="L85" s="38"/>
      <c r="M85" s="38"/>
      <c r="N85" s="57">
        <v>2013</v>
      </c>
      <c r="O85" s="57"/>
      <c r="P85" s="53"/>
      <c r="Q85" s="57">
        <v>2012</v>
      </c>
      <c r="R85" s="57"/>
      <c r="S85" s="53"/>
      <c r="T85" s="57">
        <v>2011</v>
      </c>
      <c r="U85" s="57"/>
      <c r="V85" s="38"/>
      <c r="W85" s="38"/>
    </row>
    <row r="86" spans="1:31" x14ac:dyDescent="0.25">
      <c r="A86" s="17"/>
      <c r="B86" s="54" t="s">
        <v>605</v>
      </c>
      <c r="C86" s="23"/>
      <c r="D86" s="42"/>
      <c r="E86" s="42"/>
      <c r="F86" s="23"/>
      <c r="G86" s="42"/>
      <c r="H86" s="42"/>
      <c r="I86" s="23"/>
      <c r="J86" s="42"/>
      <c r="K86" s="42"/>
      <c r="L86" s="23"/>
      <c r="M86" s="23"/>
      <c r="N86" s="42"/>
      <c r="O86" s="42"/>
      <c r="P86" s="23"/>
      <c r="Q86" s="42"/>
      <c r="R86" s="42"/>
      <c r="S86" s="23"/>
      <c r="T86" s="42"/>
      <c r="U86" s="42"/>
      <c r="V86" s="155"/>
      <c r="W86" s="155"/>
    </row>
    <row r="87" spans="1:31" x14ac:dyDescent="0.25">
      <c r="A87" s="17"/>
      <c r="B87" s="64" t="s">
        <v>601</v>
      </c>
      <c r="C87" s="18"/>
      <c r="D87" s="10" t="s">
        <v>322</v>
      </c>
      <c r="E87" s="32">
        <v>6342</v>
      </c>
      <c r="F87" s="18"/>
      <c r="G87" s="10" t="s">
        <v>322</v>
      </c>
      <c r="H87" s="33" t="s">
        <v>652</v>
      </c>
      <c r="I87" s="10" t="s">
        <v>325</v>
      </c>
      <c r="J87" s="10" t="s">
        <v>322</v>
      </c>
      <c r="K87" s="33" t="s">
        <v>653</v>
      </c>
      <c r="L87" s="10" t="s">
        <v>325</v>
      </c>
      <c r="M87" s="10" t="s">
        <v>640</v>
      </c>
      <c r="N87" s="10" t="s">
        <v>322</v>
      </c>
      <c r="O87" s="33" t="s">
        <v>323</v>
      </c>
      <c r="P87" s="18"/>
      <c r="Q87" s="10" t="s">
        <v>322</v>
      </c>
      <c r="R87" s="33" t="s">
        <v>323</v>
      </c>
      <c r="S87" s="18"/>
      <c r="T87" s="10" t="s">
        <v>322</v>
      </c>
      <c r="U87" s="33" t="s">
        <v>323</v>
      </c>
      <c r="V87" s="37"/>
      <c r="W87" s="37"/>
    </row>
    <row r="88" spans="1:31" x14ac:dyDescent="0.25">
      <c r="A88" s="17"/>
      <c r="B88" s="67" t="s">
        <v>601</v>
      </c>
      <c r="C88" s="23"/>
      <c r="D88" s="46">
        <v>1909</v>
      </c>
      <c r="E88" s="46"/>
      <c r="F88" s="23"/>
      <c r="G88" s="47" t="s">
        <v>323</v>
      </c>
      <c r="H88" s="47"/>
      <c r="I88" s="23"/>
      <c r="J88" s="47" t="s">
        <v>323</v>
      </c>
      <c r="K88" s="47"/>
      <c r="L88" s="23"/>
      <c r="M88" s="28" t="s">
        <v>644</v>
      </c>
      <c r="N88" s="47" t="s">
        <v>323</v>
      </c>
      <c r="O88" s="47"/>
      <c r="P88" s="23"/>
      <c r="Q88" s="47" t="s">
        <v>323</v>
      </c>
      <c r="R88" s="47"/>
      <c r="S88" s="23"/>
      <c r="T88" s="47" t="s">
        <v>323</v>
      </c>
      <c r="U88" s="47"/>
      <c r="V88" s="155"/>
      <c r="W88" s="155"/>
    </row>
    <row r="89" spans="1:31" x14ac:dyDescent="0.25">
      <c r="A89" s="17"/>
      <c r="B89" s="64" t="s">
        <v>611</v>
      </c>
      <c r="C89" s="18"/>
      <c r="D89" s="45" t="s">
        <v>323</v>
      </c>
      <c r="E89" s="45"/>
      <c r="F89" s="18"/>
      <c r="G89" s="45" t="s">
        <v>323</v>
      </c>
      <c r="H89" s="45"/>
      <c r="I89" s="18"/>
      <c r="J89" s="45" t="s">
        <v>654</v>
      </c>
      <c r="K89" s="45"/>
      <c r="L89" s="10" t="s">
        <v>325</v>
      </c>
      <c r="M89" s="10" t="s">
        <v>640</v>
      </c>
      <c r="N89" s="45" t="s">
        <v>323</v>
      </c>
      <c r="O89" s="45"/>
      <c r="P89" s="18"/>
      <c r="Q89" s="45" t="s">
        <v>323</v>
      </c>
      <c r="R89" s="45"/>
      <c r="S89" s="18"/>
      <c r="T89" s="45" t="s">
        <v>323</v>
      </c>
      <c r="U89" s="45"/>
      <c r="V89" s="37"/>
      <c r="W89" s="37"/>
    </row>
    <row r="90" spans="1:31" x14ac:dyDescent="0.25">
      <c r="A90" s="17"/>
      <c r="B90" s="67" t="s">
        <v>611</v>
      </c>
      <c r="C90" s="23"/>
      <c r="D90" s="47" t="s">
        <v>323</v>
      </c>
      <c r="E90" s="47"/>
      <c r="F90" s="23"/>
      <c r="G90" s="47" t="s">
        <v>323</v>
      </c>
      <c r="H90" s="47"/>
      <c r="I90" s="23"/>
      <c r="J90" s="47" t="s">
        <v>655</v>
      </c>
      <c r="K90" s="47"/>
      <c r="L90" s="28" t="s">
        <v>325</v>
      </c>
      <c r="M90" s="28" t="s">
        <v>644</v>
      </c>
      <c r="N90" s="47" t="s">
        <v>323</v>
      </c>
      <c r="O90" s="47"/>
      <c r="P90" s="23"/>
      <c r="Q90" s="47" t="s">
        <v>323</v>
      </c>
      <c r="R90" s="47"/>
      <c r="S90" s="23"/>
      <c r="T90" s="47" t="s">
        <v>323</v>
      </c>
      <c r="U90" s="47"/>
      <c r="V90" s="23"/>
      <c r="W90" s="23"/>
    </row>
    <row r="91" spans="1:31" x14ac:dyDescent="0.25">
      <c r="A91" s="17"/>
      <c r="B91" s="64" t="s">
        <v>656</v>
      </c>
      <c r="C91" s="18"/>
      <c r="D91" s="45" t="s">
        <v>323</v>
      </c>
      <c r="E91" s="45"/>
      <c r="F91" s="18"/>
      <c r="G91" s="45" t="s">
        <v>323</v>
      </c>
      <c r="H91" s="45"/>
      <c r="I91" s="18"/>
      <c r="J91" s="45" t="s">
        <v>323</v>
      </c>
      <c r="K91" s="45"/>
      <c r="L91" s="18"/>
      <c r="M91" s="18"/>
      <c r="N91" s="45" t="s">
        <v>657</v>
      </c>
      <c r="O91" s="45"/>
      <c r="P91" s="10" t="s">
        <v>325</v>
      </c>
      <c r="Q91" s="45">
        <v>380</v>
      </c>
      <c r="R91" s="45"/>
      <c r="S91" s="18"/>
      <c r="T91" s="44">
        <v>1011</v>
      </c>
      <c r="U91" s="44"/>
      <c r="V91" s="18"/>
      <c r="W91" s="10" t="s">
        <v>640</v>
      </c>
    </row>
    <row r="92" spans="1:31" x14ac:dyDescent="0.25">
      <c r="A92" s="17"/>
      <c r="B92" s="67" t="s">
        <v>656</v>
      </c>
      <c r="C92" s="23"/>
      <c r="D92" s="47" t="s">
        <v>323</v>
      </c>
      <c r="E92" s="47"/>
      <c r="F92" s="23"/>
      <c r="G92" s="47" t="s">
        <v>323</v>
      </c>
      <c r="H92" s="47"/>
      <c r="I92" s="23"/>
      <c r="J92" s="47" t="s">
        <v>323</v>
      </c>
      <c r="K92" s="47"/>
      <c r="L92" s="23"/>
      <c r="M92" s="23"/>
      <c r="N92" s="47" t="s">
        <v>658</v>
      </c>
      <c r="O92" s="47"/>
      <c r="P92" s="28" t="s">
        <v>325</v>
      </c>
      <c r="Q92" s="47" t="s">
        <v>323</v>
      </c>
      <c r="R92" s="47"/>
      <c r="S92" s="23"/>
      <c r="T92" s="47" t="s">
        <v>323</v>
      </c>
      <c r="U92" s="47"/>
      <c r="V92" s="23"/>
      <c r="W92" s="28" t="s">
        <v>644</v>
      </c>
    </row>
    <row r="93" spans="1:31" x14ac:dyDescent="0.25">
      <c r="A93" s="17"/>
      <c r="B93" s="64" t="s">
        <v>659</v>
      </c>
      <c r="C93" s="18"/>
      <c r="D93" s="45" t="s">
        <v>323</v>
      </c>
      <c r="E93" s="45"/>
      <c r="F93" s="18"/>
      <c r="G93" s="45" t="s">
        <v>323</v>
      </c>
      <c r="H93" s="45"/>
      <c r="I93" s="18"/>
      <c r="J93" s="45" t="s">
        <v>323</v>
      </c>
      <c r="K93" s="45"/>
      <c r="L93" s="37"/>
      <c r="M93" s="37"/>
      <c r="N93" s="45" t="s">
        <v>323</v>
      </c>
      <c r="O93" s="45"/>
      <c r="P93" s="18"/>
      <c r="Q93" s="45" t="s">
        <v>323</v>
      </c>
      <c r="R93" s="45"/>
      <c r="S93" s="18"/>
      <c r="T93" s="45" t="s">
        <v>660</v>
      </c>
      <c r="U93" s="45"/>
      <c r="V93" s="10" t="s">
        <v>325</v>
      </c>
      <c r="W93" s="10" t="s">
        <v>640</v>
      </c>
    </row>
    <row r="94" spans="1:31" ht="15.75" thickBot="1" x14ac:dyDescent="0.3">
      <c r="A94" s="17"/>
      <c r="B94" s="67" t="s">
        <v>659</v>
      </c>
      <c r="C94" s="23"/>
      <c r="D94" s="60" t="s">
        <v>323</v>
      </c>
      <c r="E94" s="60"/>
      <c r="F94" s="23"/>
      <c r="G94" s="60" t="s">
        <v>323</v>
      </c>
      <c r="H94" s="60"/>
      <c r="I94" s="23"/>
      <c r="J94" s="60" t="s">
        <v>323</v>
      </c>
      <c r="K94" s="60"/>
      <c r="L94" s="155"/>
      <c r="M94" s="155"/>
      <c r="N94" s="60" t="s">
        <v>323</v>
      </c>
      <c r="O94" s="60"/>
      <c r="P94" s="23"/>
      <c r="Q94" s="60" t="s">
        <v>323</v>
      </c>
      <c r="R94" s="60"/>
      <c r="S94" s="23"/>
      <c r="T94" s="66">
        <v>8470</v>
      </c>
      <c r="U94" s="66"/>
      <c r="V94" s="23"/>
      <c r="W94" s="28" t="s">
        <v>644</v>
      </c>
    </row>
    <row r="95" spans="1:31" ht="15.75" thickBot="1" x14ac:dyDescent="0.3">
      <c r="A95" s="17"/>
      <c r="B95" s="56" t="s">
        <v>661</v>
      </c>
      <c r="C95" s="18"/>
      <c r="D95" s="65" t="s">
        <v>322</v>
      </c>
      <c r="E95" s="59">
        <v>8251</v>
      </c>
      <c r="F95" s="18"/>
      <c r="G95" s="65" t="s">
        <v>322</v>
      </c>
      <c r="H95" s="79" t="s">
        <v>652</v>
      </c>
      <c r="I95" s="10" t="s">
        <v>325</v>
      </c>
      <c r="J95" s="65" t="s">
        <v>322</v>
      </c>
      <c r="K95" s="79" t="s">
        <v>662</v>
      </c>
      <c r="L95" s="50" t="s">
        <v>325</v>
      </c>
      <c r="M95" s="50"/>
      <c r="N95" s="65" t="s">
        <v>322</v>
      </c>
      <c r="O95" s="79" t="s">
        <v>663</v>
      </c>
      <c r="P95" s="10" t="s">
        <v>325</v>
      </c>
      <c r="Q95" s="65" t="s">
        <v>322</v>
      </c>
      <c r="R95" s="79">
        <v>380</v>
      </c>
      <c r="S95" s="18"/>
      <c r="T95" s="65" t="s">
        <v>322</v>
      </c>
      <c r="U95" s="59">
        <v>7479</v>
      </c>
      <c r="V95" s="37"/>
      <c r="W95" s="37"/>
    </row>
    <row r="96" spans="1:31" ht="15.75" thickTop="1" x14ac:dyDescent="0.25">
      <c r="A96" s="17"/>
      <c r="B96" s="50"/>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c r="AC96" s="50"/>
      <c r="AD96" s="50"/>
      <c r="AE96" s="50"/>
    </row>
    <row r="97" spans="1:31" x14ac:dyDescent="0.25">
      <c r="A97" s="17"/>
      <c r="B97" s="50"/>
      <c r="C97" s="50"/>
      <c r="D97" s="50"/>
      <c r="E97" s="50"/>
      <c r="F97" s="50"/>
      <c r="G97" s="50"/>
      <c r="H97" s="50"/>
      <c r="I97" s="50"/>
      <c r="J97" s="50"/>
      <c r="K97" s="50"/>
      <c r="L97" s="50"/>
      <c r="M97" s="50"/>
      <c r="N97" s="50"/>
      <c r="O97" s="50"/>
      <c r="P97" s="50"/>
      <c r="Q97" s="50"/>
      <c r="R97" s="50"/>
      <c r="S97" s="50"/>
      <c r="T97" s="50"/>
      <c r="U97" s="50"/>
      <c r="V97" s="50"/>
      <c r="W97" s="50"/>
      <c r="X97" s="50"/>
      <c r="Y97" s="50"/>
      <c r="Z97" s="50"/>
      <c r="AA97" s="50"/>
      <c r="AB97" s="50"/>
      <c r="AC97" s="50"/>
      <c r="AD97" s="50"/>
      <c r="AE97" s="50"/>
    </row>
    <row r="98" spans="1:31" x14ac:dyDescent="0.25">
      <c r="A98" s="17"/>
      <c r="B98" s="50" t="s">
        <v>664</v>
      </c>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c r="AE98" s="50"/>
    </row>
    <row r="99" spans="1:31" x14ac:dyDescent="0.25">
      <c r="A99" s="17"/>
      <c r="B99" s="50" t="s">
        <v>647</v>
      </c>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c r="AD99" s="50"/>
      <c r="AE99" s="50"/>
    </row>
    <row r="100" spans="1:31" x14ac:dyDescent="0.25">
      <c r="A100" s="17"/>
      <c r="B100" s="50" t="s">
        <v>648</v>
      </c>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c r="AA100" s="50"/>
      <c r="AB100" s="50"/>
      <c r="AC100" s="50"/>
      <c r="AD100" s="50"/>
      <c r="AE100" s="50"/>
    </row>
    <row r="101" spans="1:31" x14ac:dyDescent="0.25">
      <c r="A101" s="17"/>
      <c r="B101" s="50"/>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c r="AD101" s="50"/>
      <c r="AE101" s="50"/>
    </row>
    <row r="102" spans="1:31" ht="15.75" thickBot="1" x14ac:dyDescent="0.3">
      <c r="A102" s="17"/>
      <c r="B102" s="18"/>
      <c r="C102" s="19"/>
      <c r="D102" s="40" t="s">
        <v>665</v>
      </c>
      <c r="E102" s="40"/>
      <c r="F102" s="40"/>
      <c r="G102" s="40"/>
      <c r="H102" s="40"/>
      <c r="I102" s="40"/>
      <c r="J102" s="40"/>
      <c r="K102" s="40"/>
      <c r="L102" s="40"/>
      <c r="M102" s="40"/>
      <c r="N102" s="38"/>
      <c r="O102" s="38"/>
    </row>
    <row r="103" spans="1:31" ht="15.75" thickBot="1" x14ac:dyDescent="0.3">
      <c r="A103" s="17"/>
      <c r="B103" s="18"/>
      <c r="C103" s="19"/>
      <c r="D103" s="57" t="s">
        <v>357</v>
      </c>
      <c r="E103" s="57"/>
      <c r="F103" s="57"/>
      <c r="G103" s="57"/>
      <c r="H103" s="57"/>
      <c r="I103" s="57"/>
      <c r="J103" s="57"/>
      <c r="K103" s="57"/>
      <c r="L103" s="57"/>
      <c r="M103" s="57"/>
      <c r="N103" s="38"/>
      <c r="O103" s="38"/>
    </row>
    <row r="104" spans="1:31" ht="15.75" thickBot="1" x14ac:dyDescent="0.3">
      <c r="A104" s="17"/>
      <c r="B104" s="18"/>
      <c r="C104" s="19"/>
      <c r="D104" s="57">
        <v>2013</v>
      </c>
      <c r="E104" s="57"/>
      <c r="F104" s="101"/>
      <c r="G104" s="101"/>
      <c r="H104" s="57">
        <v>2012</v>
      </c>
      <c r="I104" s="57"/>
      <c r="J104" s="101"/>
      <c r="K104" s="101"/>
      <c r="L104" s="57">
        <v>2011</v>
      </c>
      <c r="M104" s="57"/>
      <c r="N104" s="38"/>
      <c r="O104" s="38"/>
    </row>
    <row r="105" spans="1:31" ht="26.25" x14ac:dyDescent="0.25">
      <c r="A105" s="17"/>
      <c r="B105" s="54" t="s">
        <v>666</v>
      </c>
      <c r="C105" s="23"/>
      <c r="D105" s="42"/>
      <c r="E105" s="42"/>
      <c r="F105" s="23"/>
      <c r="G105" s="23"/>
      <c r="H105" s="42"/>
      <c r="I105" s="42"/>
      <c r="J105" s="155"/>
      <c r="K105" s="155"/>
      <c r="L105" s="42"/>
      <c r="M105" s="42"/>
      <c r="N105" s="155"/>
      <c r="O105" s="155"/>
    </row>
    <row r="106" spans="1:31" x14ac:dyDescent="0.25">
      <c r="A106" s="17"/>
      <c r="B106" s="64" t="s">
        <v>610</v>
      </c>
      <c r="C106" s="18"/>
      <c r="D106" s="45" t="s">
        <v>667</v>
      </c>
      <c r="E106" s="45"/>
      <c r="F106" s="10" t="s">
        <v>325</v>
      </c>
      <c r="G106" s="10" t="s">
        <v>640</v>
      </c>
      <c r="H106" s="45">
        <v>2</v>
      </c>
      <c r="I106" s="45"/>
      <c r="J106" s="18"/>
      <c r="K106" s="10" t="s">
        <v>640</v>
      </c>
      <c r="L106" s="45" t="s">
        <v>668</v>
      </c>
      <c r="M106" s="45"/>
      <c r="N106" s="10" t="s">
        <v>325</v>
      </c>
      <c r="O106" s="10" t="s">
        <v>640</v>
      </c>
    </row>
    <row r="107" spans="1:31" x14ac:dyDescent="0.25">
      <c r="A107" s="17"/>
      <c r="B107" s="67" t="s">
        <v>610</v>
      </c>
      <c r="C107" s="23"/>
      <c r="D107" s="47" t="s">
        <v>669</v>
      </c>
      <c r="E107" s="47"/>
      <c r="F107" s="28" t="s">
        <v>325</v>
      </c>
      <c r="G107" s="28" t="s">
        <v>644</v>
      </c>
      <c r="H107" s="47" t="s">
        <v>670</v>
      </c>
      <c r="I107" s="47"/>
      <c r="J107" s="28" t="s">
        <v>325</v>
      </c>
      <c r="K107" s="28" t="s">
        <v>644</v>
      </c>
      <c r="L107" s="47">
        <v>373</v>
      </c>
      <c r="M107" s="47"/>
      <c r="N107" s="23"/>
      <c r="O107" s="28" t="s">
        <v>644</v>
      </c>
    </row>
    <row r="108" spans="1:31" x14ac:dyDescent="0.25">
      <c r="A108" s="17"/>
      <c r="B108" s="64" t="s">
        <v>601</v>
      </c>
      <c r="C108" s="18"/>
      <c r="D108" s="45" t="s">
        <v>671</v>
      </c>
      <c r="E108" s="45"/>
      <c r="F108" s="10" t="s">
        <v>325</v>
      </c>
      <c r="G108" s="10" t="s">
        <v>640</v>
      </c>
      <c r="H108" s="44">
        <v>8620</v>
      </c>
      <c r="I108" s="44"/>
      <c r="J108" s="18"/>
      <c r="K108" s="10" t="s">
        <v>640</v>
      </c>
      <c r="L108" s="45" t="s">
        <v>672</v>
      </c>
      <c r="M108" s="45"/>
      <c r="N108" s="10" t="s">
        <v>325</v>
      </c>
      <c r="O108" s="10" t="s">
        <v>640</v>
      </c>
    </row>
    <row r="109" spans="1:31" x14ac:dyDescent="0.25">
      <c r="A109" s="17"/>
      <c r="B109" s="67" t="s">
        <v>601</v>
      </c>
      <c r="C109" s="23"/>
      <c r="D109" s="47" t="s">
        <v>673</v>
      </c>
      <c r="E109" s="47"/>
      <c r="F109" s="28" t="s">
        <v>325</v>
      </c>
      <c r="G109" s="28" t="s">
        <v>644</v>
      </c>
      <c r="H109" s="47" t="s">
        <v>674</v>
      </c>
      <c r="I109" s="47"/>
      <c r="J109" s="28" t="s">
        <v>325</v>
      </c>
      <c r="K109" s="28" t="s">
        <v>644</v>
      </c>
      <c r="L109" s="47" t="s">
        <v>675</v>
      </c>
      <c r="M109" s="47"/>
      <c r="N109" s="28" t="s">
        <v>325</v>
      </c>
      <c r="O109" s="28" t="s">
        <v>644</v>
      </c>
    </row>
    <row r="110" spans="1:31" x14ac:dyDescent="0.25">
      <c r="A110" s="17"/>
      <c r="B110" s="64" t="s">
        <v>611</v>
      </c>
      <c r="C110" s="18"/>
      <c r="D110" s="45" t="s">
        <v>676</v>
      </c>
      <c r="E110" s="45"/>
      <c r="F110" s="10" t="s">
        <v>325</v>
      </c>
      <c r="G110" s="10" t="s">
        <v>640</v>
      </c>
      <c r="H110" s="45">
        <v>164</v>
      </c>
      <c r="I110" s="45"/>
      <c r="J110" s="18"/>
      <c r="K110" s="10" t="s">
        <v>640</v>
      </c>
      <c r="L110" s="45">
        <v>260</v>
      </c>
      <c r="M110" s="45"/>
      <c r="N110" s="18"/>
      <c r="O110" s="10" t="s">
        <v>640</v>
      </c>
    </row>
    <row r="111" spans="1:31" x14ac:dyDescent="0.25">
      <c r="A111" s="17"/>
      <c r="B111" s="67" t="s">
        <v>611</v>
      </c>
      <c r="C111" s="23"/>
      <c r="D111" s="47">
        <v>303</v>
      </c>
      <c r="E111" s="47"/>
      <c r="F111" s="23"/>
      <c r="G111" s="28" t="s">
        <v>644</v>
      </c>
      <c r="H111" s="47" t="s">
        <v>677</v>
      </c>
      <c r="I111" s="47"/>
      <c r="J111" s="28" t="s">
        <v>325</v>
      </c>
      <c r="K111" s="28" t="s">
        <v>644</v>
      </c>
      <c r="L111" s="47" t="s">
        <v>678</v>
      </c>
      <c r="M111" s="47"/>
      <c r="N111" s="28" t="s">
        <v>325</v>
      </c>
      <c r="O111" s="28" t="s">
        <v>644</v>
      </c>
    </row>
    <row r="112" spans="1:31" x14ac:dyDescent="0.25">
      <c r="A112" s="17"/>
      <c r="B112" s="64" t="s">
        <v>612</v>
      </c>
      <c r="C112" s="18"/>
      <c r="D112" s="44">
        <v>3241</v>
      </c>
      <c r="E112" s="44"/>
      <c r="F112" s="18"/>
      <c r="G112" s="10" t="s">
        <v>640</v>
      </c>
      <c r="H112" s="45">
        <v>862</v>
      </c>
      <c r="I112" s="45"/>
      <c r="J112" s="18"/>
      <c r="K112" s="10" t="s">
        <v>640</v>
      </c>
      <c r="L112" s="45" t="s">
        <v>679</v>
      </c>
      <c r="M112" s="45"/>
      <c r="N112" s="10" t="s">
        <v>325</v>
      </c>
      <c r="O112" s="10" t="s">
        <v>640</v>
      </c>
    </row>
    <row r="113" spans="1:31" x14ac:dyDescent="0.25">
      <c r="A113" s="17"/>
      <c r="B113" s="67" t="s">
        <v>612</v>
      </c>
      <c r="C113" s="23"/>
      <c r="D113" s="47" t="s">
        <v>680</v>
      </c>
      <c r="E113" s="47"/>
      <c r="F113" s="28" t="s">
        <v>325</v>
      </c>
      <c r="G113" s="28" t="s">
        <v>644</v>
      </c>
      <c r="H113" s="47" t="s">
        <v>681</v>
      </c>
      <c r="I113" s="47"/>
      <c r="J113" s="28" t="s">
        <v>325</v>
      </c>
      <c r="K113" s="28" t="s">
        <v>644</v>
      </c>
      <c r="L113" s="47" t="s">
        <v>682</v>
      </c>
      <c r="M113" s="47"/>
      <c r="N113" s="28" t="s">
        <v>325</v>
      </c>
      <c r="O113" s="28" t="s">
        <v>644</v>
      </c>
    </row>
    <row r="114" spans="1:31" x14ac:dyDescent="0.25">
      <c r="A114" s="17"/>
      <c r="B114" s="64" t="s">
        <v>683</v>
      </c>
      <c r="C114" s="18"/>
      <c r="D114" s="45" t="s">
        <v>684</v>
      </c>
      <c r="E114" s="45"/>
      <c r="F114" s="10" t="s">
        <v>325</v>
      </c>
      <c r="G114" s="10" t="s">
        <v>644</v>
      </c>
      <c r="H114" s="45" t="s">
        <v>323</v>
      </c>
      <c r="I114" s="45"/>
      <c r="J114" s="18"/>
      <c r="K114" s="10" t="s">
        <v>644</v>
      </c>
      <c r="L114" s="45" t="s">
        <v>323</v>
      </c>
      <c r="M114" s="45"/>
      <c r="N114" s="18"/>
      <c r="O114" s="10" t="s">
        <v>644</v>
      </c>
    </row>
    <row r="115" spans="1:31" ht="15.75" thickBot="1" x14ac:dyDescent="0.3">
      <c r="A115" s="17"/>
      <c r="B115" s="67" t="s">
        <v>602</v>
      </c>
      <c r="C115" s="23"/>
      <c r="D115" s="60" t="s">
        <v>685</v>
      </c>
      <c r="E115" s="60"/>
      <c r="F115" s="28" t="s">
        <v>325</v>
      </c>
      <c r="G115" s="28" t="s">
        <v>640</v>
      </c>
      <c r="H115" s="60" t="s">
        <v>323</v>
      </c>
      <c r="I115" s="60"/>
      <c r="J115" s="23"/>
      <c r="K115" s="28" t="s">
        <v>640</v>
      </c>
      <c r="L115" s="60" t="s">
        <v>323</v>
      </c>
      <c r="M115" s="60"/>
      <c r="N115" s="23"/>
      <c r="O115" s="28" t="s">
        <v>640</v>
      </c>
    </row>
    <row r="116" spans="1:31" x14ac:dyDescent="0.25">
      <c r="A116" s="17"/>
      <c r="B116" s="73"/>
      <c r="C116" s="18"/>
      <c r="D116" s="81"/>
      <c r="E116" s="81"/>
      <c r="F116" s="18"/>
      <c r="G116" s="18"/>
      <c r="H116" s="81"/>
      <c r="I116" s="81"/>
      <c r="J116" s="18"/>
      <c r="K116" s="18"/>
      <c r="L116" s="81"/>
      <c r="M116" s="81"/>
      <c r="N116" s="18"/>
      <c r="O116" s="18"/>
    </row>
    <row r="117" spans="1:31" ht="27" thickBot="1" x14ac:dyDescent="0.3">
      <c r="A117" s="17"/>
      <c r="B117" s="54" t="s">
        <v>686</v>
      </c>
      <c r="C117" s="23"/>
      <c r="D117" s="68" t="s">
        <v>322</v>
      </c>
      <c r="E117" s="93" t="s">
        <v>687</v>
      </c>
      <c r="F117" s="28" t="s">
        <v>325</v>
      </c>
      <c r="G117" s="23"/>
      <c r="H117" s="68" t="s">
        <v>322</v>
      </c>
      <c r="I117" s="93" t="s">
        <v>688</v>
      </c>
      <c r="J117" s="28" t="s">
        <v>325</v>
      </c>
      <c r="K117" s="23"/>
      <c r="L117" s="68" t="s">
        <v>322</v>
      </c>
      <c r="M117" s="93" t="s">
        <v>689</v>
      </c>
      <c r="N117" s="28" t="s">
        <v>325</v>
      </c>
      <c r="O117" s="23"/>
    </row>
    <row r="118" spans="1:31" ht="15.75" thickTop="1" x14ac:dyDescent="0.25">
      <c r="A118" s="17"/>
      <c r="B118" s="18"/>
      <c r="C118" s="18"/>
      <c r="D118" s="18"/>
      <c r="E118" s="18"/>
      <c r="F118" s="18"/>
      <c r="G118" s="18"/>
      <c r="H118" s="18"/>
      <c r="I118" s="18"/>
      <c r="J118" s="18"/>
      <c r="K118" s="18"/>
      <c r="L118" s="18"/>
      <c r="M118" s="18"/>
      <c r="N118" s="18"/>
      <c r="O118" s="18"/>
    </row>
    <row r="119" spans="1:31" x14ac:dyDescent="0.25">
      <c r="A119" s="17"/>
      <c r="B119" s="50"/>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c r="AA119" s="50"/>
      <c r="AB119" s="50"/>
      <c r="AC119" s="50"/>
      <c r="AD119" s="50"/>
      <c r="AE119" s="50"/>
    </row>
    <row r="120" spans="1:31" x14ac:dyDescent="0.25">
      <c r="A120" s="17"/>
      <c r="B120" s="50"/>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c r="AA120" s="50"/>
      <c r="AB120" s="50"/>
      <c r="AC120" s="50"/>
      <c r="AD120" s="50"/>
      <c r="AE120" s="50"/>
    </row>
    <row r="121" spans="1:31" x14ac:dyDescent="0.25">
      <c r="A121" s="17"/>
      <c r="B121" s="50" t="s">
        <v>647</v>
      </c>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c r="AA121" s="50"/>
      <c r="AB121" s="50"/>
      <c r="AC121" s="50"/>
      <c r="AD121" s="50"/>
      <c r="AE121" s="50"/>
    </row>
    <row r="122" spans="1:31" x14ac:dyDescent="0.25">
      <c r="A122" s="17"/>
      <c r="B122" s="50" t="s">
        <v>648</v>
      </c>
      <c r="C122" s="50"/>
      <c r="D122" s="50"/>
      <c r="E122" s="50"/>
      <c r="F122" s="50"/>
      <c r="G122" s="50"/>
      <c r="H122" s="50"/>
      <c r="I122" s="50"/>
      <c r="J122" s="50"/>
      <c r="K122" s="50"/>
      <c r="L122" s="50"/>
      <c r="M122" s="50"/>
      <c r="N122" s="50"/>
      <c r="O122" s="50"/>
      <c r="P122" s="50"/>
      <c r="Q122" s="50"/>
      <c r="R122" s="50"/>
      <c r="S122" s="50"/>
      <c r="T122" s="50"/>
      <c r="U122" s="50"/>
      <c r="V122" s="50"/>
      <c r="W122" s="50"/>
      <c r="X122" s="50"/>
      <c r="Y122" s="50"/>
      <c r="Z122" s="50"/>
      <c r="AA122" s="50"/>
      <c r="AB122" s="50"/>
      <c r="AC122" s="50"/>
      <c r="AD122" s="50"/>
      <c r="AE122" s="50"/>
    </row>
  </sheetData>
  <mergeCells count="400">
    <mergeCell ref="B119:AE119"/>
    <mergeCell ref="B120:AE120"/>
    <mergeCell ref="B121:AE121"/>
    <mergeCell ref="B122:AE122"/>
    <mergeCell ref="A64:A122"/>
    <mergeCell ref="B64:AE64"/>
    <mergeCell ref="B65:AE65"/>
    <mergeCell ref="B77:AE77"/>
    <mergeCell ref="B78:AE78"/>
    <mergeCell ref="B79:AE79"/>
    <mergeCell ref="B80:AE80"/>
    <mergeCell ref="B81:AE81"/>
    <mergeCell ref="B96:AE96"/>
    <mergeCell ref="B97:AE97"/>
    <mergeCell ref="A1:A2"/>
    <mergeCell ref="B1:AE1"/>
    <mergeCell ref="B2:AE2"/>
    <mergeCell ref="B3:AE3"/>
    <mergeCell ref="A4:A63"/>
    <mergeCell ref="B4:AE4"/>
    <mergeCell ref="B5:AE5"/>
    <mergeCell ref="B32:AE32"/>
    <mergeCell ref="B33:AE33"/>
    <mergeCell ref="B34:AE34"/>
    <mergeCell ref="D115:E115"/>
    <mergeCell ref="H115:I115"/>
    <mergeCell ref="L115:M115"/>
    <mergeCell ref="D116:E116"/>
    <mergeCell ref="H116:I116"/>
    <mergeCell ref="L116:M116"/>
    <mergeCell ref="D113:E113"/>
    <mergeCell ref="H113:I113"/>
    <mergeCell ref="L113:M113"/>
    <mergeCell ref="D114:E114"/>
    <mergeCell ref="H114:I114"/>
    <mergeCell ref="L114:M114"/>
    <mergeCell ref="D111:E111"/>
    <mergeCell ref="H111:I111"/>
    <mergeCell ref="L111:M111"/>
    <mergeCell ref="D112:E112"/>
    <mergeCell ref="H112:I112"/>
    <mergeCell ref="L112:M112"/>
    <mergeCell ref="D109:E109"/>
    <mergeCell ref="H109:I109"/>
    <mergeCell ref="L109:M109"/>
    <mergeCell ref="D110:E110"/>
    <mergeCell ref="H110:I110"/>
    <mergeCell ref="L110:M110"/>
    <mergeCell ref="D107:E107"/>
    <mergeCell ref="H107:I107"/>
    <mergeCell ref="L107:M107"/>
    <mergeCell ref="D108:E108"/>
    <mergeCell ref="H108:I108"/>
    <mergeCell ref="L108:M108"/>
    <mergeCell ref="D105:E105"/>
    <mergeCell ref="H105:I105"/>
    <mergeCell ref="J105:K105"/>
    <mergeCell ref="L105:M105"/>
    <mergeCell ref="N105:O105"/>
    <mergeCell ref="D106:E106"/>
    <mergeCell ref="H106:I106"/>
    <mergeCell ref="L106:M106"/>
    <mergeCell ref="D104:E104"/>
    <mergeCell ref="F104:G104"/>
    <mergeCell ref="H104:I104"/>
    <mergeCell ref="J104:K104"/>
    <mergeCell ref="L104:M104"/>
    <mergeCell ref="N104:O104"/>
    <mergeCell ref="L95:M95"/>
    <mergeCell ref="V95:W95"/>
    <mergeCell ref="D102:M102"/>
    <mergeCell ref="N102:O102"/>
    <mergeCell ref="D103:M103"/>
    <mergeCell ref="N103:O103"/>
    <mergeCell ref="B98:AE98"/>
    <mergeCell ref="B99:AE99"/>
    <mergeCell ref="B100:AE100"/>
    <mergeCell ref="B101:AE101"/>
    <mergeCell ref="T93:U93"/>
    <mergeCell ref="D94:E94"/>
    <mergeCell ref="G94:H94"/>
    <mergeCell ref="J94:K94"/>
    <mergeCell ref="L94:M94"/>
    <mergeCell ref="N94:O94"/>
    <mergeCell ref="Q94:R94"/>
    <mergeCell ref="T94:U94"/>
    <mergeCell ref="D93:E93"/>
    <mergeCell ref="G93:H93"/>
    <mergeCell ref="J93:K93"/>
    <mergeCell ref="L93:M93"/>
    <mergeCell ref="N93:O93"/>
    <mergeCell ref="Q93:R93"/>
    <mergeCell ref="D92:E92"/>
    <mergeCell ref="G92:H92"/>
    <mergeCell ref="J92:K92"/>
    <mergeCell ref="N92:O92"/>
    <mergeCell ref="Q92:R92"/>
    <mergeCell ref="T92:U92"/>
    <mergeCell ref="D91:E91"/>
    <mergeCell ref="G91:H91"/>
    <mergeCell ref="J91:K91"/>
    <mergeCell ref="N91:O91"/>
    <mergeCell ref="Q91:R91"/>
    <mergeCell ref="T91:U91"/>
    <mergeCell ref="V89:W89"/>
    <mergeCell ref="D90:E90"/>
    <mergeCell ref="G90:H90"/>
    <mergeCell ref="J90:K90"/>
    <mergeCell ref="N90:O90"/>
    <mergeCell ref="Q90:R90"/>
    <mergeCell ref="T90:U90"/>
    <mergeCell ref="D89:E89"/>
    <mergeCell ref="G89:H89"/>
    <mergeCell ref="J89:K89"/>
    <mergeCell ref="N89:O89"/>
    <mergeCell ref="Q89:R89"/>
    <mergeCell ref="T89:U89"/>
    <mergeCell ref="V87:W87"/>
    <mergeCell ref="D88:E88"/>
    <mergeCell ref="G88:H88"/>
    <mergeCell ref="J88:K88"/>
    <mergeCell ref="N88:O88"/>
    <mergeCell ref="Q88:R88"/>
    <mergeCell ref="T88:U88"/>
    <mergeCell ref="V88:W88"/>
    <mergeCell ref="T85:U85"/>
    <mergeCell ref="V85:W85"/>
    <mergeCell ref="D86:E86"/>
    <mergeCell ref="G86:H86"/>
    <mergeCell ref="J86:K86"/>
    <mergeCell ref="N86:O86"/>
    <mergeCell ref="Q86:R86"/>
    <mergeCell ref="T86:U86"/>
    <mergeCell ref="V86:W86"/>
    <mergeCell ref="D84:K84"/>
    <mergeCell ref="L84:M84"/>
    <mergeCell ref="N84:U84"/>
    <mergeCell ref="V84:W84"/>
    <mergeCell ref="D85:E85"/>
    <mergeCell ref="G85:H85"/>
    <mergeCell ref="J85:K85"/>
    <mergeCell ref="L85:M85"/>
    <mergeCell ref="N85:O85"/>
    <mergeCell ref="Q85:R85"/>
    <mergeCell ref="D82:K82"/>
    <mergeCell ref="L82:M82"/>
    <mergeCell ref="N82:U82"/>
    <mergeCell ref="V82:W82"/>
    <mergeCell ref="D83:K83"/>
    <mergeCell ref="L83:M83"/>
    <mergeCell ref="N83:U83"/>
    <mergeCell ref="V83:W83"/>
    <mergeCell ref="AB74:AC74"/>
    <mergeCell ref="D75:E75"/>
    <mergeCell ref="G75:H75"/>
    <mergeCell ref="J75:K75"/>
    <mergeCell ref="M75:N75"/>
    <mergeCell ref="P75:Q75"/>
    <mergeCell ref="S75:T75"/>
    <mergeCell ref="V75:W75"/>
    <mergeCell ref="Y75:Z75"/>
    <mergeCell ref="AB75:AC75"/>
    <mergeCell ref="Y73:Z73"/>
    <mergeCell ref="AB73:AC73"/>
    <mergeCell ref="D74:E74"/>
    <mergeCell ref="G74:H74"/>
    <mergeCell ref="J74:K74"/>
    <mergeCell ref="M74:N74"/>
    <mergeCell ref="P74:Q74"/>
    <mergeCell ref="S74:T74"/>
    <mergeCell ref="V74:W74"/>
    <mergeCell ref="Y74:Z74"/>
    <mergeCell ref="V71:W71"/>
    <mergeCell ref="Y71:Z71"/>
    <mergeCell ref="AB71:AC71"/>
    <mergeCell ref="D73:E73"/>
    <mergeCell ref="G73:H73"/>
    <mergeCell ref="J73:K73"/>
    <mergeCell ref="M73:N73"/>
    <mergeCell ref="P73:Q73"/>
    <mergeCell ref="S73:T73"/>
    <mergeCell ref="V73:W73"/>
    <mergeCell ref="V70:W70"/>
    <mergeCell ref="Y70:Z70"/>
    <mergeCell ref="AB70:AC70"/>
    <mergeCell ref="AD70:AE70"/>
    <mergeCell ref="D71:E71"/>
    <mergeCell ref="G71:H71"/>
    <mergeCell ref="J71:K71"/>
    <mergeCell ref="M71:N71"/>
    <mergeCell ref="P71:Q71"/>
    <mergeCell ref="S71:T71"/>
    <mergeCell ref="D70:E70"/>
    <mergeCell ref="G70:H70"/>
    <mergeCell ref="J70:K70"/>
    <mergeCell ref="M70:N70"/>
    <mergeCell ref="P70:Q70"/>
    <mergeCell ref="S70:T70"/>
    <mergeCell ref="D68:K68"/>
    <mergeCell ref="M68:T68"/>
    <mergeCell ref="V68:AC68"/>
    <mergeCell ref="AD68:AE68"/>
    <mergeCell ref="D69:K69"/>
    <mergeCell ref="M69:T69"/>
    <mergeCell ref="V69:AC69"/>
    <mergeCell ref="AD69:AE69"/>
    <mergeCell ref="V66:AC66"/>
    <mergeCell ref="AD66:AE66"/>
    <mergeCell ref="D67:K67"/>
    <mergeCell ref="M67:T67"/>
    <mergeCell ref="V67:AC67"/>
    <mergeCell ref="AD67:AE67"/>
    <mergeCell ref="D59:E59"/>
    <mergeCell ref="G59:H59"/>
    <mergeCell ref="J59:K59"/>
    <mergeCell ref="M59:N59"/>
    <mergeCell ref="D66:K66"/>
    <mergeCell ref="M66:T66"/>
    <mergeCell ref="B61:AE61"/>
    <mergeCell ref="B62:AE62"/>
    <mergeCell ref="B63:AE63"/>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0:E30"/>
    <mergeCell ref="G30:H30"/>
    <mergeCell ref="J30:K30"/>
    <mergeCell ref="M30:N30"/>
    <mergeCell ref="D36:N36"/>
    <mergeCell ref="D37:E37"/>
    <mergeCell ref="G37:H37"/>
    <mergeCell ref="J37:K37"/>
    <mergeCell ref="M37:N37"/>
    <mergeCell ref="B35:AE35"/>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6:N6"/>
    <mergeCell ref="D7:E7"/>
    <mergeCell ref="G7:H7"/>
    <mergeCell ref="J7:K7"/>
    <mergeCell ref="M7:N7"/>
    <mergeCell ref="D8:E8"/>
    <mergeCell ref="G8:H8"/>
    <mergeCell ref="J8:K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15.28515625" customWidth="1"/>
    <col min="4" max="4" width="5.42578125" customWidth="1"/>
    <col min="5" max="5" width="18.85546875" customWidth="1"/>
    <col min="6" max="6" width="15.28515625" customWidth="1"/>
    <col min="7" max="7" width="2.7109375" customWidth="1"/>
    <col min="8" max="8" width="10.42578125" customWidth="1"/>
    <col min="9" max="9" width="2.42578125" customWidth="1"/>
    <col min="10" max="10" width="5.42578125" customWidth="1"/>
    <col min="11" max="11" width="8.85546875" customWidth="1"/>
    <col min="12" max="12" width="2.42578125" customWidth="1"/>
    <col min="13" max="13" width="2.7109375" customWidth="1"/>
    <col min="14" max="14" width="5.7109375" customWidth="1"/>
    <col min="15" max="15" width="15.28515625" customWidth="1"/>
  </cols>
  <sheetData>
    <row r="1" spans="1:15" ht="15" customHeight="1" x14ac:dyDescent="0.25">
      <c r="A1" s="8" t="s">
        <v>14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90</v>
      </c>
      <c r="B3" s="48" t="s">
        <v>6</v>
      </c>
      <c r="C3" s="48"/>
      <c r="D3" s="48"/>
      <c r="E3" s="48"/>
      <c r="F3" s="48"/>
      <c r="G3" s="48"/>
      <c r="H3" s="48"/>
      <c r="I3" s="48"/>
      <c r="J3" s="48"/>
      <c r="K3" s="48"/>
      <c r="L3" s="48"/>
      <c r="M3" s="48"/>
      <c r="N3" s="48"/>
      <c r="O3" s="48"/>
    </row>
    <row r="4" spans="1:15" ht="15" customHeight="1" x14ac:dyDescent="0.25">
      <c r="A4" s="17" t="s">
        <v>1464</v>
      </c>
      <c r="B4" s="48" t="s">
        <v>6</v>
      </c>
      <c r="C4" s="48"/>
      <c r="D4" s="48"/>
      <c r="E4" s="48"/>
      <c r="F4" s="48"/>
      <c r="G4" s="48"/>
      <c r="H4" s="48"/>
      <c r="I4" s="48"/>
      <c r="J4" s="48"/>
      <c r="K4" s="48"/>
      <c r="L4" s="48"/>
      <c r="M4" s="48"/>
      <c r="N4" s="48"/>
      <c r="O4" s="48"/>
    </row>
    <row r="5" spans="1:15" x14ac:dyDescent="0.25">
      <c r="A5" s="17"/>
      <c r="B5" s="50"/>
      <c r="C5" s="50"/>
      <c r="D5" s="50"/>
      <c r="E5" s="50"/>
      <c r="F5" s="50"/>
      <c r="G5" s="50"/>
      <c r="H5" s="50"/>
      <c r="I5" s="50"/>
      <c r="J5" s="50"/>
      <c r="K5" s="50"/>
      <c r="L5" s="50"/>
      <c r="M5" s="50"/>
      <c r="N5" s="50"/>
      <c r="O5" s="50"/>
    </row>
    <row r="6" spans="1:15" ht="15.75" thickBot="1" x14ac:dyDescent="0.3">
      <c r="A6" s="17"/>
      <c r="B6" s="18"/>
      <c r="C6" s="19"/>
      <c r="D6" s="40" t="s">
        <v>417</v>
      </c>
      <c r="E6" s="40"/>
      <c r="F6" s="40"/>
      <c r="G6" s="40"/>
      <c r="H6" s="40"/>
      <c r="I6" s="40"/>
      <c r="J6" s="40"/>
      <c r="K6" s="40"/>
      <c r="L6" s="40"/>
      <c r="M6" s="40"/>
      <c r="N6" s="40"/>
      <c r="O6" s="19"/>
    </row>
    <row r="7" spans="1:15" x14ac:dyDescent="0.25">
      <c r="A7" s="17"/>
      <c r="B7" s="18"/>
      <c r="C7" s="19"/>
      <c r="D7" s="101"/>
      <c r="E7" s="101"/>
      <c r="F7" s="19"/>
      <c r="G7" s="85" t="s">
        <v>693</v>
      </c>
      <c r="H7" s="85"/>
      <c r="I7" s="85"/>
      <c r="J7" s="85"/>
      <c r="K7" s="85"/>
      <c r="L7" s="19"/>
      <c r="M7" s="101"/>
      <c r="N7" s="101"/>
      <c r="O7" s="19"/>
    </row>
    <row r="8" spans="1:15" ht="15.75" thickBot="1" x14ac:dyDescent="0.3">
      <c r="A8" s="17"/>
      <c r="B8" s="18"/>
      <c r="C8" s="19"/>
      <c r="D8" s="38"/>
      <c r="E8" s="38"/>
      <c r="F8" s="19"/>
      <c r="G8" s="40" t="s">
        <v>694</v>
      </c>
      <c r="H8" s="40"/>
      <c r="I8" s="40"/>
      <c r="J8" s="40"/>
      <c r="K8" s="40"/>
      <c r="L8" s="19"/>
      <c r="M8" s="38"/>
      <c r="N8" s="38"/>
      <c r="O8" s="19"/>
    </row>
    <row r="9" spans="1:15" x14ac:dyDescent="0.25">
      <c r="A9" s="17"/>
      <c r="B9" s="18"/>
      <c r="C9" s="19"/>
      <c r="D9" s="39" t="s">
        <v>695</v>
      </c>
      <c r="E9" s="39"/>
      <c r="F9" s="19"/>
      <c r="G9" s="85" t="s">
        <v>696</v>
      </c>
      <c r="H9" s="85"/>
      <c r="I9" s="53"/>
      <c r="J9" s="85" t="s">
        <v>697</v>
      </c>
      <c r="K9" s="85"/>
      <c r="L9" s="19"/>
      <c r="M9" s="39" t="s">
        <v>698</v>
      </c>
      <c r="N9" s="39"/>
      <c r="O9" s="19"/>
    </row>
    <row r="10" spans="1:15" ht="15.75" thickBot="1" x14ac:dyDescent="0.3">
      <c r="A10" s="17"/>
      <c r="B10" s="61" t="s">
        <v>699</v>
      </c>
      <c r="C10" s="19"/>
      <c r="D10" s="40" t="s">
        <v>700</v>
      </c>
      <c r="E10" s="40"/>
      <c r="F10" s="19"/>
      <c r="G10" s="40" t="s">
        <v>701</v>
      </c>
      <c r="H10" s="40"/>
      <c r="I10" s="19"/>
      <c r="J10" s="40" t="s">
        <v>702</v>
      </c>
      <c r="K10" s="40"/>
      <c r="L10" s="19"/>
      <c r="M10" s="40" t="s">
        <v>500</v>
      </c>
      <c r="N10" s="40"/>
      <c r="O10" s="19"/>
    </row>
    <row r="11" spans="1:15" x14ac:dyDescent="0.25">
      <c r="A11" s="17"/>
      <c r="B11" s="54" t="s">
        <v>703</v>
      </c>
      <c r="C11" s="23"/>
      <c r="D11" s="28" t="s">
        <v>322</v>
      </c>
      <c r="E11" s="55">
        <v>25250</v>
      </c>
      <c r="F11" s="23"/>
      <c r="G11" s="28" t="s">
        <v>322</v>
      </c>
      <c r="H11" s="83" t="s">
        <v>704</v>
      </c>
      <c r="I11" s="28" t="s">
        <v>325</v>
      </c>
      <c r="J11" s="28" t="s">
        <v>322</v>
      </c>
      <c r="K11" s="83" t="s">
        <v>323</v>
      </c>
      <c r="L11" s="23"/>
      <c r="M11" s="28" t="s">
        <v>322</v>
      </c>
      <c r="N11" s="83">
        <v>227</v>
      </c>
      <c r="O11" s="23"/>
    </row>
    <row r="12" spans="1:15" x14ac:dyDescent="0.25">
      <c r="A12" s="17"/>
      <c r="B12" s="56" t="s">
        <v>705</v>
      </c>
      <c r="C12" s="18"/>
      <c r="D12" s="44">
        <v>171387</v>
      </c>
      <c r="E12" s="44"/>
      <c r="F12" s="18"/>
      <c r="G12" s="45" t="s">
        <v>704</v>
      </c>
      <c r="H12" s="45"/>
      <c r="I12" s="10" t="s">
        <v>325</v>
      </c>
      <c r="J12" s="45" t="s">
        <v>706</v>
      </c>
      <c r="K12" s="45"/>
      <c r="L12" s="10" t="s">
        <v>325</v>
      </c>
      <c r="M12" s="44">
        <v>2824</v>
      </c>
      <c r="N12" s="44"/>
      <c r="O12" s="18"/>
    </row>
    <row r="13" spans="1:15" x14ac:dyDescent="0.25">
      <c r="A13" s="17"/>
      <c r="B13" s="18"/>
      <c r="C13" s="18"/>
      <c r="D13" s="18"/>
      <c r="E13" s="18"/>
      <c r="F13" s="18"/>
      <c r="G13" s="18"/>
      <c r="H13" s="18"/>
      <c r="I13" s="18"/>
      <c r="J13" s="18"/>
      <c r="K13" s="18"/>
      <c r="L13" s="18"/>
      <c r="M13" s="18"/>
      <c r="N13" s="18"/>
      <c r="O13" s="18"/>
    </row>
    <row r="14" spans="1:15" x14ac:dyDescent="0.25">
      <c r="A14" s="17"/>
      <c r="B14" s="50"/>
      <c r="C14" s="50"/>
      <c r="D14" s="50"/>
      <c r="E14" s="50"/>
      <c r="F14" s="50"/>
      <c r="G14" s="50"/>
      <c r="H14" s="50"/>
      <c r="I14" s="50"/>
      <c r="J14" s="50"/>
      <c r="K14" s="50"/>
      <c r="L14" s="50"/>
      <c r="M14" s="50"/>
      <c r="N14" s="50"/>
      <c r="O14" s="50"/>
    </row>
    <row r="15" spans="1:15" ht="15.75" thickBot="1" x14ac:dyDescent="0.3">
      <c r="A15" s="17"/>
      <c r="B15" s="18"/>
      <c r="C15" s="19"/>
      <c r="D15" s="40" t="s">
        <v>443</v>
      </c>
      <c r="E15" s="40"/>
      <c r="F15" s="40"/>
      <c r="G15" s="40"/>
      <c r="H15" s="40"/>
      <c r="I15" s="40"/>
      <c r="J15" s="40"/>
      <c r="K15" s="40"/>
      <c r="L15" s="40"/>
      <c r="M15" s="40"/>
      <c r="N15" s="40"/>
      <c r="O15" s="19"/>
    </row>
    <row r="16" spans="1:15" x14ac:dyDescent="0.25">
      <c r="A16" s="17"/>
      <c r="B16" s="18"/>
      <c r="C16" s="19"/>
      <c r="D16" s="101"/>
      <c r="E16" s="101"/>
      <c r="F16" s="19"/>
      <c r="G16" s="85" t="s">
        <v>693</v>
      </c>
      <c r="H16" s="85"/>
      <c r="I16" s="85"/>
      <c r="J16" s="85"/>
      <c r="K16" s="85"/>
      <c r="L16" s="19"/>
      <c r="M16" s="101"/>
      <c r="N16" s="101"/>
      <c r="O16" s="19"/>
    </row>
    <row r="17" spans="1:15" ht="15.75" thickBot="1" x14ac:dyDescent="0.3">
      <c r="A17" s="17"/>
      <c r="B17" s="18"/>
      <c r="C17" s="19"/>
      <c r="D17" s="38"/>
      <c r="E17" s="38"/>
      <c r="F17" s="19"/>
      <c r="G17" s="40" t="s">
        <v>694</v>
      </c>
      <c r="H17" s="40"/>
      <c r="I17" s="40"/>
      <c r="J17" s="40"/>
      <c r="K17" s="40"/>
      <c r="L17" s="19"/>
      <c r="M17" s="38"/>
      <c r="N17" s="38"/>
      <c r="O17" s="19"/>
    </row>
    <row r="18" spans="1:15" x14ac:dyDescent="0.25">
      <c r="A18" s="17"/>
      <c r="B18" s="18"/>
      <c r="C18" s="19"/>
      <c r="D18" s="39" t="s">
        <v>695</v>
      </c>
      <c r="E18" s="39"/>
      <c r="F18" s="19"/>
      <c r="G18" s="85" t="s">
        <v>696</v>
      </c>
      <c r="H18" s="85"/>
      <c r="I18" s="53"/>
      <c r="J18" s="85" t="s">
        <v>697</v>
      </c>
      <c r="K18" s="85"/>
      <c r="L18" s="19"/>
      <c r="M18" s="39" t="s">
        <v>698</v>
      </c>
      <c r="N18" s="39"/>
      <c r="O18" s="19"/>
    </row>
    <row r="19" spans="1:15" ht="15.75" thickBot="1" x14ac:dyDescent="0.3">
      <c r="A19" s="17"/>
      <c r="B19" s="61" t="s">
        <v>699</v>
      </c>
      <c r="C19" s="19"/>
      <c r="D19" s="40" t="s">
        <v>700</v>
      </c>
      <c r="E19" s="40"/>
      <c r="F19" s="19"/>
      <c r="G19" s="40" t="s">
        <v>701</v>
      </c>
      <c r="H19" s="40"/>
      <c r="I19" s="19"/>
      <c r="J19" s="40" t="s">
        <v>702</v>
      </c>
      <c r="K19" s="40"/>
      <c r="L19" s="19"/>
      <c r="M19" s="40" t="s">
        <v>500</v>
      </c>
      <c r="N19" s="40"/>
      <c r="O19" s="19"/>
    </row>
    <row r="20" spans="1:15" x14ac:dyDescent="0.25">
      <c r="A20" s="17"/>
      <c r="B20" s="54" t="s">
        <v>703</v>
      </c>
      <c r="C20" s="23"/>
      <c r="D20" s="28" t="s">
        <v>322</v>
      </c>
      <c r="E20" s="55">
        <v>26647</v>
      </c>
      <c r="F20" s="23"/>
      <c r="G20" s="28" t="s">
        <v>322</v>
      </c>
      <c r="H20" s="83" t="s">
        <v>707</v>
      </c>
      <c r="I20" s="28" t="s">
        <v>325</v>
      </c>
      <c r="J20" s="28" t="s">
        <v>322</v>
      </c>
      <c r="K20" s="83" t="s">
        <v>323</v>
      </c>
      <c r="L20" s="23"/>
      <c r="M20" s="28" t="s">
        <v>322</v>
      </c>
      <c r="N20" s="83" t="s">
        <v>323</v>
      </c>
      <c r="O20" s="23"/>
    </row>
    <row r="21" spans="1:15" x14ac:dyDescent="0.25">
      <c r="A21" s="17"/>
      <c r="B21" s="56" t="s">
        <v>705</v>
      </c>
      <c r="C21" s="18"/>
      <c r="D21" s="44">
        <v>87093</v>
      </c>
      <c r="E21" s="44"/>
      <c r="F21" s="18"/>
      <c r="G21" s="45" t="s">
        <v>707</v>
      </c>
      <c r="H21" s="45"/>
      <c r="I21" s="10" t="s">
        <v>325</v>
      </c>
      <c r="J21" s="45" t="s">
        <v>708</v>
      </c>
      <c r="K21" s="45"/>
      <c r="L21" s="10" t="s">
        <v>325</v>
      </c>
      <c r="M21" s="44">
        <v>6046</v>
      </c>
      <c r="N21" s="44"/>
      <c r="O21" s="18"/>
    </row>
    <row r="22" spans="1:15" x14ac:dyDescent="0.25">
      <c r="A22" s="17"/>
      <c r="B22" s="18"/>
      <c r="C22" s="18"/>
      <c r="D22" s="18"/>
      <c r="E22" s="18"/>
      <c r="F22" s="18"/>
      <c r="G22" s="18"/>
      <c r="H22" s="18"/>
      <c r="I22" s="18"/>
      <c r="J22" s="18"/>
      <c r="K22" s="18"/>
      <c r="L22" s="18"/>
      <c r="M22" s="18"/>
      <c r="N22" s="18"/>
      <c r="O22" s="18"/>
    </row>
    <row r="23" spans="1:15" x14ac:dyDescent="0.25">
      <c r="A23" s="17"/>
      <c r="B23" s="50"/>
      <c r="C23" s="50"/>
      <c r="D23" s="50"/>
      <c r="E23" s="50"/>
      <c r="F23" s="50"/>
      <c r="G23" s="50"/>
      <c r="H23" s="50"/>
      <c r="I23" s="50"/>
      <c r="J23" s="50"/>
      <c r="K23" s="50"/>
      <c r="L23" s="50"/>
      <c r="M23" s="50"/>
      <c r="N23" s="50"/>
      <c r="O23" s="50"/>
    </row>
    <row r="24" spans="1:15" x14ac:dyDescent="0.25">
      <c r="A24" s="17"/>
      <c r="B24" s="50"/>
      <c r="C24" s="50"/>
      <c r="D24" s="50"/>
      <c r="E24" s="50"/>
      <c r="F24" s="50"/>
      <c r="G24" s="50"/>
      <c r="H24" s="50"/>
      <c r="I24" s="50"/>
      <c r="J24" s="50"/>
      <c r="K24" s="50"/>
      <c r="L24" s="50"/>
      <c r="M24" s="50"/>
      <c r="N24" s="50"/>
      <c r="O24" s="50"/>
    </row>
    <row r="25" spans="1:15" x14ac:dyDescent="0.25">
      <c r="A25" s="17"/>
      <c r="B25" s="50" t="s">
        <v>709</v>
      </c>
      <c r="C25" s="50"/>
      <c r="D25" s="50"/>
      <c r="E25" s="50"/>
      <c r="F25" s="50"/>
      <c r="G25" s="50"/>
      <c r="H25" s="50"/>
      <c r="I25" s="50"/>
      <c r="J25" s="50"/>
      <c r="K25" s="50"/>
      <c r="L25" s="50"/>
      <c r="M25" s="50"/>
      <c r="N25" s="50"/>
      <c r="O25" s="50"/>
    </row>
    <row r="26" spans="1:15" x14ac:dyDescent="0.25">
      <c r="A26" s="17"/>
      <c r="B26" s="50" t="s">
        <v>710</v>
      </c>
      <c r="C26" s="50"/>
      <c r="D26" s="50"/>
      <c r="E26" s="50"/>
      <c r="F26" s="50"/>
      <c r="G26" s="50"/>
      <c r="H26" s="50"/>
      <c r="I26" s="50"/>
      <c r="J26" s="50"/>
      <c r="K26" s="50"/>
      <c r="L26" s="50"/>
      <c r="M26" s="50"/>
      <c r="N26" s="50"/>
      <c r="O26" s="50"/>
    </row>
    <row r="27" spans="1:15" x14ac:dyDescent="0.25">
      <c r="A27" s="17"/>
      <c r="B27" s="50" t="s">
        <v>711</v>
      </c>
      <c r="C27" s="50"/>
      <c r="D27" s="50"/>
      <c r="E27" s="50"/>
      <c r="F27" s="50"/>
      <c r="G27" s="50"/>
      <c r="H27" s="50"/>
      <c r="I27" s="50"/>
      <c r="J27" s="50"/>
      <c r="K27" s="50"/>
      <c r="L27" s="50"/>
      <c r="M27" s="50"/>
      <c r="N27" s="50"/>
      <c r="O27" s="50"/>
    </row>
  </sheetData>
  <mergeCells count="51">
    <mergeCell ref="B25:O25"/>
    <mergeCell ref="B26:O26"/>
    <mergeCell ref="B27:O27"/>
    <mergeCell ref="A1:A2"/>
    <mergeCell ref="B1:O1"/>
    <mergeCell ref="B2:O2"/>
    <mergeCell ref="B3:O3"/>
    <mergeCell ref="A4:A27"/>
    <mergeCell ref="B4:O4"/>
    <mergeCell ref="B5:O5"/>
    <mergeCell ref="B14:O14"/>
    <mergeCell ref="B23:O23"/>
    <mergeCell ref="B24:O24"/>
    <mergeCell ref="D19:E19"/>
    <mergeCell ref="G19:H19"/>
    <mergeCell ref="J19:K19"/>
    <mergeCell ref="M19:N19"/>
    <mergeCell ref="D21:E21"/>
    <mergeCell ref="G21:H21"/>
    <mergeCell ref="J21:K21"/>
    <mergeCell ref="M21:N21"/>
    <mergeCell ref="D17:E17"/>
    <mergeCell ref="G17:K17"/>
    <mergeCell ref="M17:N17"/>
    <mergeCell ref="D18:E18"/>
    <mergeCell ref="G18:H18"/>
    <mergeCell ref="J18:K18"/>
    <mergeCell ref="M18:N18"/>
    <mergeCell ref="D12:E12"/>
    <mergeCell ref="G12:H12"/>
    <mergeCell ref="J12:K12"/>
    <mergeCell ref="M12:N12"/>
    <mergeCell ref="D15:N15"/>
    <mergeCell ref="D16:E16"/>
    <mergeCell ref="G16:K16"/>
    <mergeCell ref="M16:N16"/>
    <mergeCell ref="D9:E9"/>
    <mergeCell ref="G9:H9"/>
    <mergeCell ref="J9:K9"/>
    <mergeCell ref="M9:N9"/>
    <mergeCell ref="D10:E10"/>
    <mergeCell ref="G10:H10"/>
    <mergeCell ref="J10:K10"/>
    <mergeCell ref="M10:N10"/>
    <mergeCell ref="D6:N6"/>
    <mergeCell ref="D7:E7"/>
    <mergeCell ref="G7:K7"/>
    <mergeCell ref="M7:N7"/>
    <mergeCell ref="D8:E8"/>
    <mergeCell ref="G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9"/>
  <sheetViews>
    <sheetView showGridLines="0" workbookViewId="0"/>
  </sheetViews>
  <sheetFormatPr defaultRowHeight="15" x14ac:dyDescent="0.25"/>
  <cols>
    <col min="1" max="2" width="36.5703125" bestFit="1" customWidth="1"/>
    <col min="3" max="3" width="13.85546875" customWidth="1"/>
    <col min="4" max="4" width="2.5703125" customWidth="1"/>
    <col min="5" max="5" width="13.140625" customWidth="1"/>
    <col min="6" max="6" width="2.140625" customWidth="1"/>
    <col min="7" max="7" width="27.28515625" customWidth="1"/>
    <col min="8" max="8" width="13.140625" customWidth="1"/>
    <col min="9" max="9" width="36.5703125" customWidth="1"/>
    <col min="10" max="10" width="2.5703125" customWidth="1"/>
    <col min="11" max="11" width="12.5703125" customWidth="1"/>
    <col min="12" max="12" width="2.140625" customWidth="1"/>
    <col min="13" max="13" width="2.5703125" customWidth="1"/>
    <col min="14" max="14" width="13.140625" customWidth="1"/>
    <col min="15" max="15" width="2.140625" customWidth="1"/>
    <col min="16" max="16" width="2.5703125" customWidth="1"/>
    <col min="17" max="17" width="9.85546875" customWidth="1"/>
    <col min="18" max="18" width="2.140625" customWidth="1"/>
  </cols>
  <sheetData>
    <row r="1" spans="1:18" ht="15" customHeight="1" x14ac:dyDescent="0.25">
      <c r="A1" s="8" t="s">
        <v>14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12</v>
      </c>
      <c r="B3" s="48" t="s">
        <v>6</v>
      </c>
      <c r="C3" s="48"/>
      <c r="D3" s="48"/>
      <c r="E3" s="48"/>
      <c r="F3" s="48"/>
      <c r="G3" s="48"/>
      <c r="H3" s="48"/>
      <c r="I3" s="48"/>
      <c r="J3" s="48"/>
      <c r="K3" s="48"/>
      <c r="L3" s="48"/>
      <c r="M3" s="48"/>
      <c r="N3" s="48"/>
      <c r="O3" s="48"/>
      <c r="P3" s="48"/>
      <c r="Q3" s="48"/>
      <c r="R3" s="48"/>
    </row>
    <row r="4" spans="1:18" ht="15" customHeight="1" x14ac:dyDescent="0.25">
      <c r="A4" s="17" t="s">
        <v>1466</v>
      </c>
      <c r="B4" s="48" t="s">
        <v>6</v>
      </c>
      <c r="C4" s="48"/>
      <c r="D4" s="48"/>
      <c r="E4" s="48"/>
      <c r="F4" s="48"/>
      <c r="G4" s="48"/>
      <c r="H4" s="48"/>
      <c r="I4" s="48"/>
      <c r="J4" s="48"/>
      <c r="K4" s="48"/>
      <c r="L4" s="48"/>
      <c r="M4" s="48"/>
      <c r="N4" s="48"/>
      <c r="O4" s="48"/>
      <c r="P4" s="48"/>
      <c r="Q4" s="48"/>
      <c r="R4" s="48"/>
    </row>
    <row r="5" spans="1:18" x14ac:dyDescent="0.25">
      <c r="A5" s="17"/>
      <c r="B5" s="50"/>
      <c r="C5" s="50"/>
      <c r="D5" s="50"/>
      <c r="E5" s="50"/>
      <c r="F5" s="50"/>
      <c r="G5" s="50"/>
      <c r="H5" s="50"/>
      <c r="I5" s="50"/>
      <c r="J5" s="50"/>
      <c r="K5" s="50"/>
      <c r="L5" s="50"/>
      <c r="M5" s="50"/>
      <c r="N5" s="50"/>
      <c r="O5" s="50"/>
      <c r="P5" s="50"/>
      <c r="Q5" s="50"/>
      <c r="R5" s="50"/>
    </row>
    <row r="6" spans="1:18" x14ac:dyDescent="0.25">
      <c r="A6" s="17"/>
      <c r="B6" s="111"/>
      <c r="C6" s="112"/>
      <c r="D6" s="158" t="s">
        <v>716</v>
      </c>
      <c r="E6" s="158"/>
      <c r="F6" s="158"/>
      <c r="G6" s="158"/>
      <c r="H6" s="158"/>
      <c r="I6" s="158"/>
      <c r="J6" s="158"/>
      <c r="K6" s="158"/>
      <c r="L6" s="158"/>
      <c r="M6" s="158"/>
      <c r="N6" s="158"/>
      <c r="O6" s="112"/>
    </row>
    <row r="7" spans="1:18" ht="15.75" thickBot="1" x14ac:dyDescent="0.3">
      <c r="A7" s="17"/>
      <c r="B7" s="111"/>
      <c r="C7" s="112"/>
      <c r="D7" s="122" t="s">
        <v>717</v>
      </c>
      <c r="E7" s="122"/>
      <c r="F7" s="122"/>
      <c r="G7" s="122"/>
      <c r="H7" s="122"/>
      <c r="I7" s="122"/>
      <c r="J7" s="122"/>
      <c r="K7" s="122"/>
      <c r="L7" s="122"/>
      <c r="M7" s="122"/>
      <c r="N7" s="122"/>
      <c r="O7" s="112"/>
    </row>
    <row r="8" spans="1:18" ht="15.75" thickBot="1" x14ac:dyDescent="0.3">
      <c r="A8" s="17"/>
      <c r="B8" s="111"/>
      <c r="C8" s="112"/>
      <c r="D8" s="125" t="s">
        <v>417</v>
      </c>
      <c r="E8" s="125"/>
      <c r="F8" s="125"/>
      <c r="G8" s="125"/>
      <c r="H8" s="125"/>
      <c r="I8" s="125"/>
      <c r="J8" s="125"/>
      <c r="K8" s="125"/>
      <c r="L8" s="125"/>
      <c r="M8" s="125"/>
      <c r="N8" s="125"/>
      <c r="O8" s="112"/>
    </row>
    <row r="9" spans="1:18" x14ac:dyDescent="0.25">
      <c r="A9" s="17"/>
      <c r="B9" s="111"/>
      <c r="C9" s="112"/>
      <c r="D9" s="159" t="s">
        <v>718</v>
      </c>
      <c r="E9" s="159"/>
      <c r="F9" s="112"/>
      <c r="G9" s="159" t="s">
        <v>719</v>
      </c>
      <c r="H9" s="159"/>
      <c r="I9" s="112"/>
      <c r="J9" s="124"/>
      <c r="K9" s="124"/>
      <c r="L9" s="112"/>
      <c r="M9" s="124"/>
      <c r="N9" s="124"/>
      <c r="O9" s="112"/>
    </row>
    <row r="10" spans="1:18" x14ac:dyDescent="0.25">
      <c r="A10" s="17"/>
      <c r="B10" s="111"/>
      <c r="C10" s="112"/>
      <c r="D10" s="158" t="s">
        <v>720</v>
      </c>
      <c r="E10" s="158"/>
      <c r="F10" s="112"/>
      <c r="G10" s="158" t="s">
        <v>721</v>
      </c>
      <c r="H10" s="158"/>
      <c r="I10" s="112"/>
      <c r="J10" s="158" t="s">
        <v>719</v>
      </c>
      <c r="K10" s="158"/>
      <c r="L10" s="112"/>
      <c r="M10" s="123"/>
      <c r="N10" s="123"/>
      <c r="O10" s="112"/>
    </row>
    <row r="11" spans="1:18" x14ac:dyDescent="0.25">
      <c r="A11" s="17"/>
      <c r="B11" s="111"/>
      <c r="C11" s="112"/>
      <c r="D11" s="158" t="s">
        <v>722</v>
      </c>
      <c r="E11" s="158"/>
      <c r="F11" s="112"/>
      <c r="G11" s="158" t="s">
        <v>723</v>
      </c>
      <c r="H11" s="158"/>
      <c r="I11" s="112"/>
      <c r="J11" s="158" t="s">
        <v>724</v>
      </c>
      <c r="K11" s="158"/>
      <c r="L11" s="112"/>
      <c r="M11" s="123"/>
      <c r="N11" s="123"/>
      <c r="O11" s="112"/>
    </row>
    <row r="12" spans="1:18" x14ac:dyDescent="0.25">
      <c r="A12" s="17"/>
      <c r="B12" s="111"/>
      <c r="C12" s="112"/>
      <c r="D12" s="158" t="s">
        <v>725</v>
      </c>
      <c r="E12" s="158"/>
      <c r="F12" s="112"/>
      <c r="G12" s="158" t="s">
        <v>726</v>
      </c>
      <c r="H12" s="158"/>
      <c r="I12" s="112"/>
      <c r="J12" s="158" t="s">
        <v>726</v>
      </c>
      <c r="K12" s="158"/>
      <c r="L12" s="112"/>
      <c r="M12" s="123"/>
      <c r="N12" s="123"/>
      <c r="O12" s="112"/>
    </row>
    <row r="13" spans="1:18" ht="15.75" thickBot="1" x14ac:dyDescent="0.3">
      <c r="A13" s="17"/>
      <c r="B13" s="111"/>
      <c r="C13" s="112"/>
      <c r="D13" s="122" t="s">
        <v>727</v>
      </c>
      <c r="E13" s="122"/>
      <c r="F13" s="112"/>
      <c r="G13" s="122" t="s">
        <v>728</v>
      </c>
      <c r="H13" s="122"/>
      <c r="I13" s="112"/>
      <c r="J13" s="122" t="s">
        <v>729</v>
      </c>
      <c r="K13" s="122"/>
      <c r="L13" s="112"/>
      <c r="M13" s="122" t="s">
        <v>141</v>
      </c>
      <c r="N13" s="122"/>
      <c r="O13" s="112"/>
    </row>
    <row r="14" spans="1:18" x14ac:dyDescent="0.25">
      <c r="A14" s="17"/>
      <c r="B14" s="54" t="s">
        <v>405</v>
      </c>
      <c r="C14" s="23"/>
      <c r="D14" s="42"/>
      <c r="E14" s="42"/>
      <c r="F14" s="23"/>
      <c r="G14" s="42"/>
      <c r="H14" s="42"/>
      <c r="I14" s="23"/>
      <c r="J14" s="42"/>
      <c r="K14" s="42"/>
      <c r="L14" s="23"/>
      <c r="M14" s="42"/>
      <c r="N14" s="42"/>
      <c r="O14" s="23"/>
    </row>
    <row r="15" spans="1:18" x14ac:dyDescent="0.25">
      <c r="A15" s="17"/>
      <c r="B15" s="56" t="s">
        <v>730</v>
      </c>
      <c r="C15" s="18"/>
      <c r="D15" s="43"/>
      <c r="E15" s="43"/>
      <c r="F15" s="18"/>
      <c r="G15" s="43"/>
      <c r="H15" s="43"/>
      <c r="I15" s="18"/>
      <c r="J15" s="43"/>
      <c r="K15" s="43"/>
      <c r="L15" s="18"/>
      <c r="M15" s="43"/>
      <c r="N15" s="43"/>
      <c r="O15" s="18"/>
    </row>
    <row r="16" spans="1:18" ht="26.25" x14ac:dyDescent="0.25">
      <c r="A16" s="17"/>
      <c r="B16" s="67" t="s">
        <v>428</v>
      </c>
      <c r="C16" s="23"/>
      <c r="D16" s="28" t="s">
        <v>322</v>
      </c>
      <c r="E16" s="29" t="s">
        <v>323</v>
      </c>
      <c r="F16" s="23"/>
      <c r="G16" s="28" t="s">
        <v>322</v>
      </c>
      <c r="H16" s="30">
        <v>3064639</v>
      </c>
      <c r="I16" s="23"/>
      <c r="J16" s="28" t="s">
        <v>322</v>
      </c>
      <c r="K16" s="29" t="s">
        <v>323</v>
      </c>
      <c r="L16" s="23"/>
      <c r="M16" s="28" t="s">
        <v>322</v>
      </c>
      <c r="N16" s="30">
        <v>3064639</v>
      </c>
      <c r="O16" s="23"/>
    </row>
    <row r="17" spans="1:15" ht="26.25" x14ac:dyDescent="0.25">
      <c r="A17" s="17"/>
      <c r="B17" s="64" t="s">
        <v>429</v>
      </c>
      <c r="C17" s="18"/>
      <c r="D17" s="45" t="s">
        <v>323</v>
      </c>
      <c r="E17" s="45"/>
      <c r="F17" s="18"/>
      <c r="G17" s="44">
        <v>1943587</v>
      </c>
      <c r="H17" s="44"/>
      <c r="I17" s="18"/>
      <c r="J17" s="45" t="s">
        <v>323</v>
      </c>
      <c r="K17" s="45"/>
      <c r="L17" s="18"/>
      <c r="M17" s="44">
        <v>1943587</v>
      </c>
      <c r="N17" s="44"/>
      <c r="O17" s="18"/>
    </row>
    <row r="18" spans="1:15" x14ac:dyDescent="0.25">
      <c r="A18" s="17"/>
      <c r="B18" s="67" t="s">
        <v>430</v>
      </c>
      <c r="C18" s="23"/>
      <c r="D18" s="47" t="s">
        <v>323</v>
      </c>
      <c r="E18" s="47"/>
      <c r="F18" s="23"/>
      <c r="G18" s="46">
        <v>2603</v>
      </c>
      <c r="H18" s="46"/>
      <c r="I18" s="23"/>
      <c r="J18" s="47" t="s">
        <v>323</v>
      </c>
      <c r="K18" s="47"/>
      <c r="L18" s="23"/>
      <c r="M18" s="46">
        <v>2603</v>
      </c>
      <c r="N18" s="46"/>
      <c r="O18" s="23"/>
    </row>
    <row r="19" spans="1:15" x14ac:dyDescent="0.25">
      <c r="A19" s="17"/>
      <c r="B19" s="64" t="s">
        <v>502</v>
      </c>
      <c r="C19" s="18"/>
      <c r="D19" s="45" t="s">
        <v>323</v>
      </c>
      <c r="E19" s="45"/>
      <c r="F19" s="18"/>
      <c r="G19" s="44">
        <v>10792329</v>
      </c>
      <c r="H19" s="44"/>
      <c r="I19" s="18"/>
      <c r="J19" s="44">
        <v>6652</v>
      </c>
      <c r="K19" s="44"/>
      <c r="L19" s="18"/>
      <c r="M19" s="44">
        <v>10798981</v>
      </c>
      <c r="N19" s="44"/>
      <c r="O19" s="18"/>
    </row>
    <row r="20" spans="1:15" x14ac:dyDescent="0.25">
      <c r="A20" s="17"/>
      <c r="B20" s="67" t="s">
        <v>433</v>
      </c>
      <c r="C20" s="23"/>
      <c r="D20" s="47" t="s">
        <v>323</v>
      </c>
      <c r="E20" s="47"/>
      <c r="F20" s="23"/>
      <c r="G20" s="46">
        <v>1402679</v>
      </c>
      <c r="H20" s="46"/>
      <c r="I20" s="23"/>
      <c r="J20" s="46">
        <v>252958</v>
      </c>
      <c r="K20" s="46"/>
      <c r="L20" s="23"/>
      <c r="M20" s="46">
        <v>1655637</v>
      </c>
      <c r="N20" s="46"/>
      <c r="O20" s="23"/>
    </row>
    <row r="21" spans="1:15" x14ac:dyDescent="0.25">
      <c r="A21" s="17"/>
      <c r="B21" s="64" t="s">
        <v>435</v>
      </c>
      <c r="C21" s="18"/>
      <c r="D21" s="45" t="s">
        <v>323</v>
      </c>
      <c r="E21" s="45"/>
      <c r="F21" s="18"/>
      <c r="G21" s="44">
        <v>249585</v>
      </c>
      <c r="H21" s="44"/>
      <c r="I21" s="18"/>
      <c r="J21" s="45" t="s">
        <v>323</v>
      </c>
      <c r="K21" s="45"/>
      <c r="L21" s="18"/>
      <c r="M21" s="44">
        <v>249585</v>
      </c>
      <c r="N21" s="44"/>
      <c r="O21" s="18"/>
    </row>
    <row r="22" spans="1:15" x14ac:dyDescent="0.25">
      <c r="A22" s="17"/>
      <c r="B22" s="67" t="s">
        <v>437</v>
      </c>
      <c r="C22" s="23"/>
      <c r="D22" s="47" t="s">
        <v>323</v>
      </c>
      <c r="E22" s="47"/>
      <c r="F22" s="23"/>
      <c r="G22" s="46">
        <v>742124</v>
      </c>
      <c r="H22" s="46"/>
      <c r="I22" s="23"/>
      <c r="J22" s="47" t="s">
        <v>323</v>
      </c>
      <c r="K22" s="47"/>
      <c r="L22" s="23"/>
      <c r="M22" s="46">
        <v>742124</v>
      </c>
      <c r="N22" s="46"/>
      <c r="O22" s="23"/>
    </row>
    <row r="23" spans="1:15" ht="15.75" thickBot="1" x14ac:dyDescent="0.3">
      <c r="A23" s="17"/>
      <c r="B23" s="64" t="s">
        <v>438</v>
      </c>
      <c r="C23" s="18"/>
      <c r="D23" s="76" t="s">
        <v>323</v>
      </c>
      <c r="E23" s="76"/>
      <c r="F23" s="18"/>
      <c r="G23" s="70">
        <v>12356</v>
      </c>
      <c r="H23" s="70"/>
      <c r="I23" s="18"/>
      <c r="J23" s="76">
        <v>32</v>
      </c>
      <c r="K23" s="76"/>
      <c r="L23" s="18"/>
      <c r="M23" s="70">
        <v>12388</v>
      </c>
      <c r="N23" s="70"/>
      <c r="O23" s="18"/>
    </row>
    <row r="24" spans="1:15" ht="15.75" thickBot="1" x14ac:dyDescent="0.3">
      <c r="A24" s="17"/>
      <c r="B24" s="54" t="s">
        <v>731</v>
      </c>
      <c r="C24" s="23"/>
      <c r="D24" s="160" t="s">
        <v>323</v>
      </c>
      <c r="E24" s="160"/>
      <c r="F24" s="23"/>
      <c r="G24" s="80">
        <v>18209902</v>
      </c>
      <c r="H24" s="80"/>
      <c r="I24" s="23"/>
      <c r="J24" s="80">
        <v>259642</v>
      </c>
      <c r="K24" s="80"/>
      <c r="L24" s="23"/>
      <c r="M24" s="80">
        <v>18469544</v>
      </c>
      <c r="N24" s="80"/>
      <c r="O24" s="23"/>
    </row>
    <row r="25" spans="1:15" x14ac:dyDescent="0.25">
      <c r="A25" s="17"/>
      <c r="B25" s="56" t="s">
        <v>732</v>
      </c>
      <c r="C25" s="18"/>
      <c r="D25" s="81"/>
      <c r="E25" s="81"/>
      <c r="F25" s="18"/>
      <c r="G25" s="81"/>
      <c r="H25" s="81"/>
      <c r="I25" s="18"/>
      <c r="J25" s="81"/>
      <c r="K25" s="81"/>
      <c r="L25" s="18"/>
      <c r="M25" s="81"/>
      <c r="N25" s="81"/>
      <c r="O25" s="18"/>
    </row>
    <row r="26" spans="1:15" ht="26.25" x14ac:dyDescent="0.25">
      <c r="A26" s="17"/>
      <c r="B26" s="67" t="s">
        <v>428</v>
      </c>
      <c r="C26" s="23"/>
      <c r="D26" s="47" t="s">
        <v>323</v>
      </c>
      <c r="E26" s="47"/>
      <c r="F26" s="23"/>
      <c r="G26" s="46">
        <v>236000</v>
      </c>
      <c r="H26" s="46"/>
      <c r="I26" s="23"/>
      <c r="J26" s="47" t="s">
        <v>323</v>
      </c>
      <c r="K26" s="47"/>
      <c r="L26" s="23"/>
      <c r="M26" s="46">
        <v>236000</v>
      </c>
      <c r="N26" s="46"/>
      <c r="O26" s="23"/>
    </row>
    <row r="27" spans="1:15" x14ac:dyDescent="0.25">
      <c r="A27" s="17"/>
      <c r="B27" s="64" t="s">
        <v>502</v>
      </c>
      <c r="C27" s="18"/>
      <c r="D27" s="45" t="s">
        <v>323</v>
      </c>
      <c r="E27" s="45"/>
      <c r="F27" s="18"/>
      <c r="G27" s="44">
        <v>58171</v>
      </c>
      <c r="H27" s="44"/>
      <c r="I27" s="18"/>
      <c r="J27" s="45" t="s">
        <v>323</v>
      </c>
      <c r="K27" s="45"/>
      <c r="L27" s="18"/>
      <c r="M27" s="44">
        <v>58171</v>
      </c>
      <c r="N27" s="44"/>
      <c r="O27" s="18"/>
    </row>
    <row r="28" spans="1:15" x14ac:dyDescent="0.25">
      <c r="A28" s="17"/>
      <c r="B28" s="67" t="s">
        <v>433</v>
      </c>
      <c r="C28" s="23"/>
      <c r="D28" s="47" t="s">
        <v>323</v>
      </c>
      <c r="E28" s="47"/>
      <c r="F28" s="23"/>
      <c r="G28" s="46">
        <v>40858</v>
      </c>
      <c r="H28" s="46"/>
      <c r="I28" s="23"/>
      <c r="J28" s="47" t="s">
        <v>323</v>
      </c>
      <c r="K28" s="47"/>
      <c r="L28" s="23"/>
      <c r="M28" s="46">
        <v>40858</v>
      </c>
      <c r="N28" s="46"/>
      <c r="O28" s="23"/>
    </row>
    <row r="29" spans="1:15" ht="15.75" thickBot="1" x14ac:dyDescent="0.3">
      <c r="A29" s="17"/>
      <c r="B29" s="64" t="s">
        <v>437</v>
      </c>
      <c r="C29" s="18"/>
      <c r="D29" s="76" t="s">
        <v>323</v>
      </c>
      <c r="E29" s="76"/>
      <c r="F29" s="18"/>
      <c r="G29" s="70">
        <v>1026</v>
      </c>
      <c r="H29" s="70"/>
      <c r="I29" s="18"/>
      <c r="J29" s="76" t="s">
        <v>323</v>
      </c>
      <c r="K29" s="76"/>
      <c r="L29" s="18"/>
      <c r="M29" s="70">
        <v>1026</v>
      </c>
      <c r="N29" s="70"/>
      <c r="O29" s="18"/>
    </row>
    <row r="30" spans="1:15" ht="15.75" thickBot="1" x14ac:dyDescent="0.3">
      <c r="A30" s="17"/>
      <c r="B30" s="54" t="s">
        <v>733</v>
      </c>
      <c r="C30" s="23"/>
      <c r="D30" s="160" t="s">
        <v>323</v>
      </c>
      <c r="E30" s="160"/>
      <c r="F30" s="23"/>
      <c r="G30" s="80">
        <v>336055</v>
      </c>
      <c r="H30" s="80"/>
      <c r="I30" s="23"/>
      <c r="J30" s="160" t="s">
        <v>323</v>
      </c>
      <c r="K30" s="160"/>
      <c r="L30" s="23"/>
      <c r="M30" s="80">
        <v>336055</v>
      </c>
      <c r="N30" s="80"/>
      <c r="O30" s="23"/>
    </row>
    <row r="31" spans="1:15" x14ac:dyDescent="0.25">
      <c r="A31" s="17"/>
      <c r="B31" s="56" t="s">
        <v>734</v>
      </c>
      <c r="C31" s="18"/>
      <c r="D31" s="162">
        <v>254378</v>
      </c>
      <c r="E31" s="162"/>
      <c r="F31" s="18"/>
      <c r="G31" s="162">
        <v>39909</v>
      </c>
      <c r="H31" s="162"/>
      <c r="I31" s="18"/>
      <c r="J31" s="163" t="s">
        <v>323</v>
      </c>
      <c r="K31" s="163"/>
      <c r="L31" s="18"/>
      <c r="M31" s="162">
        <v>294287</v>
      </c>
      <c r="N31" s="162"/>
      <c r="O31" s="18"/>
    </row>
    <row r="32" spans="1:15" ht="26.25" x14ac:dyDescent="0.25">
      <c r="A32" s="17"/>
      <c r="B32" s="54" t="s">
        <v>48</v>
      </c>
      <c r="C32" s="23"/>
      <c r="D32" s="46">
        <v>18534</v>
      </c>
      <c r="E32" s="46"/>
      <c r="F32" s="23"/>
      <c r="G32" s="47" t="s">
        <v>323</v>
      </c>
      <c r="H32" s="47"/>
      <c r="I32" s="23"/>
      <c r="J32" s="47" t="s">
        <v>323</v>
      </c>
      <c r="K32" s="47"/>
      <c r="L32" s="23"/>
      <c r="M32" s="46">
        <v>18534</v>
      </c>
      <c r="N32" s="46"/>
      <c r="O32" s="23"/>
    </row>
    <row r="33" spans="1:15" ht="26.25" x14ac:dyDescent="0.25">
      <c r="A33" s="17"/>
      <c r="B33" s="56" t="s">
        <v>735</v>
      </c>
      <c r="C33" s="18"/>
      <c r="D33" s="44">
        <v>143710</v>
      </c>
      <c r="E33" s="44"/>
      <c r="F33" s="18"/>
      <c r="G33" s="45" t="s">
        <v>323</v>
      </c>
      <c r="H33" s="45"/>
      <c r="I33" s="18"/>
      <c r="J33" s="45" t="s">
        <v>323</v>
      </c>
      <c r="K33" s="45"/>
      <c r="L33" s="18"/>
      <c r="M33" s="44">
        <v>143710</v>
      </c>
      <c r="N33" s="44"/>
      <c r="O33" s="18"/>
    </row>
    <row r="34" spans="1:15" ht="26.25" x14ac:dyDescent="0.25">
      <c r="A34" s="17"/>
      <c r="B34" s="54" t="s">
        <v>736</v>
      </c>
      <c r="C34" s="23"/>
      <c r="D34" s="41"/>
      <c r="E34" s="41"/>
      <c r="F34" s="23"/>
      <c r="G34" s="41"/>
      <c r="H34" s="41"/>
      <c r="I34" s="23"/>
      <c r="J34" s="41"/>
      <c r="K34" s="41"/>
      <c r="L34" s="23"/>
      <c r="M34" s="41"/>
      <c r="N34" s="41"/>
      <c r="O34" s="23"/>
    </row>
    <row r="35" spans="1:15" x14ac:dyDescent="0.25">
      <c r="A35" s="17"/>
      <c r="B35" s="64" t="s">
        <v>601</v>
      </c>
      <c r="C35" s="18"/>
      <c r="D35" s="45" t="s">
        <v>323</v>
      </c>
      <c r="E35" s="45"/>
      <c r="F35" s="18"/>
      <c r="G35" s="44">
        <v>18927</v>
      </c>
      <c r="H35" s="44"/>
      <c r="I35" s="18"/>
      <c r="J35" s="45" t="s">
        <v>323</v>
      </c>
      <c r="K35" s="45"/>
      <c r="L35" s="18"/>
      <c r="M35" s="44">
        <v>18927</v>
      </c>
      <c r="N35" s="44"/>
      <c r="O35" s="18"/>
    </row>
    <row r="36" spans="1:15" ht="26.25" x14ac:dyDescent="0.25">
      <c r="A36" s="17"/>
      <c r="B36" s="54" t="s">
        <v>737</v>
      </c>
      <c r="C36" s="23"/>
      <c r="D36" s="41"/>
      <c r="E36" s="41"/>
      <c r="F36" s="23"/>
      <c r="G36" s="41"/>
      <c r="H36" s="41"/>
      <c r="I36" s="23"/>
      <c r="J36" s="41"/>
      <c r="K36" s="41"/>
      <c r="L36" s="23"/>
      <c r="M36" s="41"/>
      <c r="N36" s="41"/>
      <c r="O36" s="23"/>
    </row>
    <row r="37" spans="1:15" x14ac:dyDescent="0.25">
      <c r="A37" s="17"/>
      <c r="B37" s="64" t="s">
        <v>601</v>
      </c>
      <c r="C37" s="18"/>
      <c r="D37" s="45" t="s">
        <v>323</v>
      </c>
      <c r="E37" s="45"/>
      <c r="F37" s="18"/>
      <c r="G37" s="44">
        <v>1454</v>
      </c>
      <c r="H37" s="44"/>
      <c r="I37" s="18"/>
      <c r="J37" s="45" t="s">
        <v>323</v>
      </c>
      <c r="K37" s="45"/>
      <c r="L37" s="18"/>
      <c r="M37" s="44">
        <v>1454</v>
      </c>
      <c r="N37" s="44"/>
      <c r="O37" s="18"/>
    </row>
    <row r="38" spans="1:15" x14ac:dyDescent="0.25">
      <c r="A38" s="17"/>
      <c r="B38" s="67" t="s">
        <v>612</v>
      </c>
      <c r="C38" s="23"/>
      <c r="D38" s="47" t="s">
        <v>323</v>
      </c>
      <c r="E38" s="47"/>
      <c r="F38" s="23"/>
      <c r="G38" s="46">
        <v>1176</v>
      </c>
      <c r="H38" s="46"/>
      <c r="I38" s="23"/>
      <c r="J38" s="47" t="s">
        <v>323</v>
      </c>
      <c r="K38" s="47"/>
      <c r="L38" s="23"/>
      <c r="M38" s="46">
        <v>1176</v>
      </c>
      <c r="N38" s="46"/>
      <c r="O38" s="23"/>
    </row>
    <row r="39" spans="1:15" ht="15.75" thickBot="1" x14ac:dyDescent="0.3">
      <c r="A39" s="17"/>
      <c r="B39" s="64" t="s">
        <v>602</v>
      </c>
      <c r="C39" s="18"/>
      <c r="D39" s="76" t="s">
        <v>323</v>
      </c>
      <c r="E39" s="76"/>
      <c r="F39" s="18"/>
      <c r="G39" s="70">
        <v>1921</v>
      </c>
      <c r="H39" s="70"/>
      <c r="I39" s="18"/>
      <c r="J39" s="76" t="s">
        <v>323</v>
      </c>
      <c r="K39" s="76"/>
      <c r="L39" s="18"/>
      <c r="M39" s="70">
        <v>1921</v>
      </c>
      <c r="N39" s="70"/>
      <c r="O39" s="18"/>
    </row>
    <row r="40" spans="1:15" ht="15.75" thickBot="1" x14ac:dyDescent="0.3">
      <c r="A40" s="17"/>
      <c r="B40" s="54" t="s">
        <v>738</v>
      </c>
      <c r="C40" s="23"/>
      <c r="D40" s="160" t="s">
        <v>323</v>
      </c>
      <c r="E40" s="160"/>
      <c r="F40" s="23"/>
      <c r="G40" s="80">
        <v>23478</v>
      </c>
      <c r="H40" s="80"/>
      <c r="I40" s="23"/>
      <c r="J40" s="160" t="s">
        <v>323</v>
      </c>
      <c r="K40" s="160"/>
      <c r="L40" s="23"/>
      <c r="M40" s="80">
        <v>23478</v>
      </c>
      <c r="N40" s="80"/>
      <c r="O40" s="23"/>
    </row>
    <row r="41" spans="1:15" ht="15.75" thickBot="1" x14ac:dyDescent="0.3">
      <c r="A41" s="17"/>
      <c r="B41" s="56" t="s">
        <v>54</v>
      </c>
      <c r="C41" s="18"/>
      <c r="D41" s="109">
        <v>14861680</v>
      </c>
      <c r="E41" s="109"/>
      <c r="F41" s="18"/>
      <c r="G41" s="109">
        <v>11769224</v>
      </c>
      <c r="H41" s="109"/>
      <c r="I41" s="18"/>
      <c r="J41" s="110" t="s">
        <v>323</v>
      </c>
      <c r="K41" s="110"/>
      <c r="L41" s="18"/>
      <c r="M41" s="109">
        <v>26630904</v>
      </c>
      <c r="N41" s="109"/>
      <c r="O41" s="18"/>
    </row>
    <row r="42" spans="1:15" ht="15.75" thickBot="1" x14ac:dyDescent="0.3">
      <c r="A42" s="17"/>
      <c r="B42" s="54" t="s">
        <v>55</v>
      </c>
      <c r="C42" s="23"/>
      <c r="D42" s="68" t="s">
        <v>322</v>
      </c>
      <c r="E42" s="69">
        <v>15278302</v>
      </c>
      <c r="F42" s="23"/>
      <c r="G42" s="68" t="s">
        <v>322</v>
      </c>
      <c r="H42" s="69">
        <v>30378568</v>
      </c>
      <c r="I42" s="23"/>
      <c r="J42" s="68" t="s">
        <v>322</v>
      </c>
      <c r="K42" s="69">
        <v>259642</v>
      </c>
      <c r="L42" s="23"/>
      <c r="M42" s="68" t="s">
        <v>322</v>
      </c>
      <c r="N42" s="69">
        <v>45916512</v>
      </c>
      <c r="O42" s="23"/>
    </row>
    <row r="43" spans="1:15" ht="15.75" thickTop="1" x14ac:dyDescent="0.25">
      <c r="A43" s="17"/>
      <c r="B43" s="73"/>
      <c r="C43" s="18"/>
      <c r="D43" s="94"/>
      <c r="E43" s="94"/>
      <c r="F43" s="18"/>
      <c r="G43" s="94"/>
      <c r="H43" s="94"/>
      <c r="I43" s="18"/>
      <c r="J43" s="94"/>
      <c r="K43" s="94"/>
      <c r="L43" s="18"/>
      <c r="M43" s="94"/>
      <c r="N43" s="94"/>
      <c r="O43" s="18"/>
    </row>
    <row r="44" spans="1:15" x14ac:dyDescent="0.25">
      <c r="A44" s="17"/>
      <c r="B44" s="54" t="s">
        <v>406</v>
      </c>
      <c r="C44" s="23"/>
      <c r="D44" s="41"/>
      <c r="E44" s="41"/>
      <c r="F44" s="23"/>
      <c r="G44" s="41"/>
      <c r="H44" s="41"/>
      <c r="I44" s="23"/>
      <c r="J44" s="41"/>
      <c r="K44" s="41"/>
      <c r="L44" s="23"/>
      <c r="M44" s="41"/>
      <c r="N44" s="41"/>
      <c r="O44" s="23"/>
    </row>
    <row r="45" spans="1:15" ht="26.25" x14ac:dyDescent="0.25">
      <c r="A45" s="17"/>
      <c r="B45" s="56" t="s">
        <v>66</v>
      </c>
      <c r="C45" s="18"/>
      <c r="D45" s="10" t="s">
        <v>322</v>
      </c>
      <c r="E45" s="32">
        <v>18534</v>
      </c>
      <c r="F45" s="18"/>
      <c r="G45" s="10" t="s">
        <v>322</v>
      </c>
      <c r="H45" s="33" t="s">
        <v>323</v>
      </c>
      <c r="I45" s="18"/>
      <c r="J45" s="10" t="s">
        <v>322</v>
      </c>
      <c r="K45" s="33" t="s">
        <v>323</v>
      </c>
      <c r="L45" s="18"/>
      <c r="M45" s="10" t="s">
        <v>322</v>
      </c>
      <c r="N45" s="32">
        <v>18534</v>
      </c>
      <c r="O45" s="18"/>
    </row>
    <row r="46" spans="1:15" ht="26.25" x14ac:dyDescent="0.25">
      <c r="A46" s="17"/>
      <c r="B46" s="54" t="s">
        <v>736</v>
      </c>
      <c r="C46" s="23"/>
      <c r="D46" s="41"/>
      <c r="E46" s="41"/>
      <c r="F46" s="23"/>
      <c r="G46" s="41"/>
      <c r="H46" s="41"/>
      <c r="I46" s="23"/>
      <c r="J46" s="41"/>
      <c r="K46" s="41"/>
      <c r="L46" s="23"/>
      <c r="M46" s="41"/>
      <c r="N46" s="41"/>
      <c r="O46" s="23"/>
    </row>
    <row r="47" spans="1:15" x14ac:dyDescent="0.25">
      <c r="A47" s="17"/>
      <c r="B47" s="64" t="s">
        <v>601</v>
      </c>
      <c r="C47" s="18"/>
      <c r="D47" s="45" t="s">
        <v>323</v>
      </c>
      <c r="E47" s="45"/>
      <c r="F47" s="18"/>
      <c r="G47" s="45">
        <v>147</v>
      </c>
      <c r="H47" s="45"/>
      <c r="I47" s="18"/>
      <c r="J47" s="45" t="s">
        <v>323</v>
      </c>
      <c r="K47" s="45"/>
      <c r="L47" s="18"/>
      <c r="M47" s="45">
        <v>147</v>
      </c>
      <c r="N47" s="45"/>
      <c r="O47" s="18"/>
    </row>
    <row r="48" spans="1:15" x14ac:dyDescent="0.25">
      <c r="A48" s="17"/>
      <c r="B48" s="67" t="s">
        <v>602</v>
      </c>
      <c r="C48" s="23"/>
      <c r="D48" s="47" t="s">
        <v>323</v>
      </c>
      <c r="E48" s="47"/>
      <c r="F48" s="23"/>
      <c r="G48" s="46">
        <v>7843</v>
      </c>
      <c r="H48" s="46"/>
      <c r="I48" s="23"/>
      <c r="J48" s="47" t="s">
        <v>323</v>
      </c>
      <c r="K48" s="47"/>
      <c r="L48" s="23"/>
      <c r="M48" s="46">
        <v>7843</v>
      </c>
      <c r="N48" s="46"/>
      <c r="O48" s="23"/>
    </row>
    <row r="49" spans="1:18" ht="26.25" x14ac:dyDescent="0.25">
      <c r="A49" s="17"/>
      <c r="B49" s="56" t="s">
        <v>737</v>
      </c>
      <c r="C49" s="18"/>
      <c r="D49" s="43"/>
      <c r="E49" s="43"/>
      <c r="F49" s="18"/>
      <c r="G49" s="43"/>
      <c r="H49" s="43"/>
      <c r="I49" s="18"/>
      <c r="J49" s="43"/>
      <c r="K49" s="43"/>
      <c r="L49" s="18"/>
      <c r="M49" s="43"/>
      <c r="N49" s="43"/>
      <c r="O49" s="18"/>
    </row>
    <row r="50" spans="1:18" x14ac:dyDescent="0.25">
      <c r="A50" s="17"/>
      <c r="B50" s="67" t="s">
        <v>601</v>
      </c>
      <c r="C50" s="23"/>
      <c r="D50" s="47" t="s">
        <v>323</v>
      </c>
      <c r="E50" s="47"/>
      <c r="F50" s="23"/>
      <c r="G50" s="46">
        <v>3492</v>
      </c>
      <c r="H50" s="46"/>
      <c r="I50" s="23"/>
      <c r="J50" s="47" t="s">
        <v>323</v>
      </c>
      <c r="K50" s="47"/>
      <c r="L50" s="23"/>
      <c r="M50" s="46">
        <v>3492</v>
      </c>
      <c r="N50" s="46"/>
      <c r="O50" s="23"/>
    </row>
    <row r="51" spans="1:18" ht="15.75" thickBot="1" x14ac:dyDescent="0.3">
      <c r="A51" s="17"/>
      <c r="B51" s="64" t="s">
        <v>602</v>
      </c>
      <c r="C51" s="18"/>
      <c r="D51" s="76" t="s">
        <v>323</v>
      </c>
      <c r="E51" s="76"/>
      <c r="F51" s="18"/>
      <c r="G51" s="70">
        <v>156261</v>
      </c>
      <c r="H51" s="70"/>
      <c r="I51" s="18"/>
      <c r="J51" s="76" t="s">
        <v>323</v>
      </c>
      <c r="K51" s="76"/>
      <c r="L51" s="18"/>
      <c r="M51" s="70">
        <v>156261</v>
      </c>
      <c r="N51" s="70"/>
      <c r="O51" s="18"/>
    </row>
    <row r="52" spans="1:18" ht="15.75" thickBot="1" x14ac:dyDescent="0.3">
      <c r="A52" s="17"/>
      <c r="B52" s="54" t="s">
        <v>738</v>
      </c>
      <c r="C52" s="23"/>
      <c r="D52" s="160" t="s">
        <v>323</v>
      </c>
      <c r="E52" s="160"/>
      <c r="F52" s="23"/>
      <c r="G52" s="80">
        <v>167743</v>
      </c>
      <c r="H52" s="80"/>
      <c r="I52" s="23"/>
      <c r="J52" s="160" t="s">
        <v>323</v>
      </c>
      <c r="K52" s="160"/>
      <c r="L52" s="23"/>
      <c r="M52" s="80">
        <v>167743</v>
      </c>
      <c r="N52" s="80"/>
      <c r="O52" s="23"/>
    </row>
    <row r="53" spans="1:18" ht="15.75" thickBot="1" x14ac:dyDescent="0.3">
      <c r="A53" s="17"/>
      <c r="B53" s="56" t="s">
        <v>739</v>
      </c>
      <c r="C53" s="18"/>
      <c r="D53" s="110">
        <v>2</v>
      </c>
      <c r="E53" s="110"/>
      <c r="F53" s="18"/>
      <c r="G53" s="109">
        <v>166325</v>
      </c>
      <c r="H53" s="109"/>
      <c r="I53" s="18"/>
      <c r="J53" s="110" t="s">
        <v>323</v>
      </c>
      <c r="K53" s="110"/>
      <c r="L53" s="18"/>
      <c r="M53" s="109">
        <v>166327</v>
      </c>
      <c r="N53" s="109"/>
      <c r="O53" s="18"/>
    </row>
    <row r="54" spans="1:18" ht="15.75" thickBot="1" x14ac:dyDescent="0.3">
      <c r="A54" s="17"/>
      <c r="B54" s="54" t="s">
        <v>71</v>
      </c>
      <c r="C54" s="23"/>
      <c r="D54" s="68" t="s">
        <v>322</v>
      </c>
      <c r="E54" s="69">
        <v>18536</v>
      </c>
      <c r="F54" s="23"/>
      <c r="G54" s="68" t="s">
        <v>322</v>
      </c>
      <c r="H54" s="69">
        <v>334068</v>
      </c>
      <c r="I54" s="23"/>
      <c r="J54" s="68" t="s">
        <v>322</v>
      </c>
      <c r="K54" s="84" t="s">
        <v>323</v>
      </c>
      <c r="L54" s="23"/>
      <c r="M54" s="68" t="s">
        <v>322</v>
      </c>
      <c r="N54" s="69">
        <v>352604</v>
      </c>
      <c r="O54" s="23"/>
    </row>
    <row r="55" spans="1:18" ht="15.75" thickTop="1" x14ac:dyDescent="0.25">
      <c r="A55" s="17"/>
      <c r="B55" s="50"/>
      <c r="C55" s="50"/>
      <c r="D55" s="50"/>
      <c r="E55" s="50"/>
      <c r="F55" s="50"/>
      <c r="G55" s="50"/>
      <c r="H55" s="50"/>
      <c r="I55" s="50"/>
      <c r="J55" s="50"/>
      <c r="K55" s="50"/>
      <c r="L55" s="50"/>
      <c r="M55" s="50"/>
      <c r="N55" s="50"/>
      <c r="O55" s="50"/>
      <c r="P55" s="50"/>
      <c r="Q55" s="50"/>
      <c r="R55" s="50"/>
    </row>
    <row r="56" spans="1:18" x14ac:dyDescent="0.25">
      <c r="A56" s="17"/>
      <c r="B56" s="50"/>
      <c r="C56" s="50"/>
      <c r="D56" s="50"/>
      <c r="E56" s="50"/>
      <c r="F56" s="50"/>
      <c r="G56" s="50"/>
      <c r="H56" s="50"/>
      <c r="I56" s="50"/>
      <c r="J56" s="50"/>
      <c r="K56" s="50"/>
      <c r="L56" s="50"/>
      <c r="M56" s="50"/>
      <c r="N56" s="50"/>
      <c r="O56" s="50"/>
      <c r="P56" s="50"/>
      <c r="Q56" s="50"/>
      <c r="R56" s="50"/>
    </row>
    <row r="57" spans="1:18" x14ac:dyDescent="0.25">
      <c r="A57" s="17"/>
      <c r="B57" s="50" t="s">
        <v>740</v>
      </c>
      <c r="C57" s="50"/>
      <c r="D57" s="50"/>
      <c r="E57" s="50"/>
      <c r="F57" s="50"/>
      <c r="G57" s="50"/>
      <c r="H57" s="50"/>
      <c r="I57" s="50"/>
      <c r="J57" s="50"/>
      <c r="K57" s="50"/>
      <c r="L57" s="50"/>
      <c r="M57" s="50"/>
      <c r="N57" s="50"/>
      <c r="O57" s="50"/>
      <c r="P57" s="50"/>
      <c r="Q57" s="50"/>
      <c r="R57" s="50"/>
    </row>
    <row r="58" spans="1:18" x14ac:dyDescent="0.25">
      <c r="A58" s="17"/>
      <c r="B58" s="52"/>
      <c r="C58" s="52"/>
      <c r="D58" s="52"/>
      <c r="E58" s="52"/>
      <c r="F58" s="52"/>
      <c r="G58" s="52"/>
      <c r="H58" s="52"/>
      <c r="I58" s="52"/>
      <c r="J58" s="52"/>
      <c r="K58" s="52"/>
      <c r="L58" s="52"/>
      <c r="M58" s="52"/>
      <c r="N58" s="52"/>
      <c r="O58" s="52"/>
      <c r="P58" s="52"/>
      <c r="Q58" s="52"/>
      <c r="R58" s="52"/>
    </row>
    <row r="59" spans="1:18" x14ac:dyDescent="0.25">
      <c r="A59" s="17"/>
      <c r="B59" s="18"/>
      <c r="C59" s="19"/>
      <c r="D59" s="39" t="s">
        <v>716</v>
      </c>
      <c r="E59" s="39"/>
      <c r="F59" s="39"/>
      <c r="G59" s="39"/>
      <c r="H59" s="39"/>
      <c r="I59" s="39"/>
      <c r="J59" s="39"/>
      <c r="K59" s="39"/>
      <c r="L59" s="39"/>
      <c r="M59" s="39"/>
      <c r="N59" s="39"/>
      <c r="O59" s="19"/>
    </row>
    <row r="60" spans="1:18" ht="15.75" thickBot="1" x14ac:dyDescent="0.3">
      <c r="A60" s="17"/>
      <c r="B60" s="18"/>
      <c r="C60" s="19"/>
      <c r="D60" s="40" t="s">
        <v>717</v>
      </c>
      <c r="E60" s="40"/>
      <c r="F60" s="40"/>
      <c r="G60" s="40"/>
      <c r="H60" s="40"/>
      <c r="I60" s="40"/>
      <c r="J60" s="40"/>
      <c r="K60" s="40"/>
      <c r="L60" s="40"/>
      <c r="M60" s="40"/>
      <c r="N60" s="40"/>
      <c r="O60" s="19"/>
    </row>
    <row r="61" spans="1:18" ht="15.75" thickBot="1" x14ac:dyDescent="0.3">
      <c r="A61" s="17"/>
      <c r="B61" s="18"/>
      <c r="C61" s="19"/>
      <c r="D61" s="57" t="s">
        <v>443</v>
      </c>
      <c r="E61" s="57"/>
      <c r="F61" s="57"/>
      <c r="G61" s="57"/>
      <c r="H61" s="57"/>
      <c r="I61" s="57"/>
      <c r="J61" s="57"/>
      <c r="K61" s="57"/>
      <c r="L61" s="57"/>
      <c r="M61" s="57"/>
      <c r="N61" s="57"/>
      <c r="O61" s="19"/>
    </row>
    <row r="62" spans="1:18" x14ac:dyDescent="0.25">
      <c r="A62" s="17"/>
      <c r="B62" s="18"/>
      <c r="C62" s="19"/>
      <c r="D62" s="85" t="s">
        <v>718</v>
      </c>
      <c r="E62" s="85"/>
      <c r="F62" s="19"/>
      <c r="G62" s="85" t="s">
        <v>719</v>
      </c>
      <c r="H62" s="85"/>
      <c r="I62" s="19"/>
      <c r="J62" s="101"/>
      <c r="K62" s="101"/>
      <c r="L62" s="19"/>
      <c r="M62" s="101"/>
      <c r="N62" s="101"/>
      <c r="O62" s="19"/>
    </row>
    <row r="63" spans="1:18" x14ac:dyDescent="0.25">
      <c r="A63" s="17"/>
      <c r="B63" s="18"/>
      <c r="C63" s="19"/>
      <c r="D63" s="39" t="s">
        <v>720</v>
      </c>
      <c r="E63" s="39"/>
      <c r="F63" s="19"/>
      <c r="G63" s="39" t="s">
        <v>721</v>
      </c>
      <c r="H63" s="39"/>
      <c r="I63" s="19"/>
      <c r="J63" s="39" t="s">
        <v>719</v>
      </c>
      <c r="K63" s="39"/>
      <c r="L63" s="19"/>
      <c r="M63" s="38"/>
      <c r="N63" s="38"/>
      <c r="O63" s="19"/>
    </row>
    <row r="64" spans="1:18" x14ac:dyDescent="0.25">
      <c r="A64" s="17"/>
      <c r="B64" s="18"/>
      <c r="C64" s="19"/>
      <c r="D64" s="39" t="s">
        <v>722</v>
      </c>
      <c r="E64" s="39"/>
      <c r="F64" s="19"/>
      <c r="G64" s="39" t="s">
        <v>723</v>
      </c>
      <c r="H64" s="39"/>
      <c r="I64" s="19"/>
      <c r="J64" s="39" t="s">
        <v>724</v>
      </c>
      <c r="K64" s="39"/>
      <c r="L64" s="19"/>
      <c r="M64" s="38"/>
      <c r="N64" s="38"/>
      <c r="O64" s="19"/>
    </row>
    <row r="65" spans="1:15" x14ac:dyDescent="0.25">
      <c r="A65" s="17"/>
      <c r="B65" s="18"/>
      <c r="C65" s="19"/>
      <c r="D65" s="39" t="s">
        <v>725</v>
      </c>
      <c r="E65" s="39"/>
      <c r="F65" s="19"/>
      <c r="G65" s="39" t="s">
        <v>726</v>
      </c>
      <c r="H65" s="39"/>
      <c r="I65" s="19"/>
      <c r="J65" s="39" t="s">
        <v>726</v>
      </c>
      <c r="K65" s="39"/>
      <c r="L65" s="19"/>
      <c r="M65" s="38"/>
      <c r="N65" s="38"/>
      <c r="O65" s="19"/>
    </row>
    <row r="66" spans="1:15" ht="15.75" thickBot="1" x14ac:dyDescent="0.3">
      <c r="A66" s="17"/>
      <c r="B66" s="18"/>
      <c r="C66" s="19"/>
      <c r="D66" s="40" t="s">
        <v>727</v>
      </c>
      <c r="E66" s="40"/>
      <c r="F66" s="19"/>
      <c r="G66" s="40" t="s">
        <v>728</v>
      </c>
      <c r="H66" s="40"/>
      <c r="I66" s="19"/>
      <c r="J66" s="40" t="s">
        <v>729</v>
      </c>
      <c r="K66" s="40"/>
      <c r="L66" s="19"/>
      <c r="M66" s="40" t="s">
        <v>141</v>
      </c>
      <c r="N66" s="40"/>
      <c r="O66" s="19"/>
    </row>
    <row r="67" spans="1:15" x14ac:dyDescent="0.25">
      <c r="A67" s="17"/>
      <c r="B67" s="87" t="s">
        <v>405</v>
      </c>
      <c r="C67" s="23"/>
      <c r="D67" s="42"/>
      <c r="E67" s="42"/>
      <c r="F67" s="23"/>
      <c r="G67" s="42"/>
      <c r="H67" s="42"/>
      <c r="I67" s="23"/>
      <c r="J67" s="42"/>
      <c r="K67" s="42"/>
      <c r="L67" s="23"/>
      <c r="M67" s="42"/>
      <c r="N67" s="42"/>
      <c r="O67" s="23"/>
    </row>
    <row r="68" spans="1:15" x14ac:dyDescent="0.25">
      <c r="A68" s="17"/>
      <c r="B68" s="88" t="s">
        <v>730</v>
      </c>
      <c r="C68" s="18"/>
      <c r="D68" s="43"/>
      <c r="E68" s="43"/>
      <c r="F68" s="18"/>
      <c r="G68" s="43"/>
      <c r="H68" s="43"/>
      <c r="I68" s="18"/>
      <c r="J68" s="43"/>
      <c r="K68" s="43"/>
      <c r="L68" s="18"/>
      <c r="M68" s="43"/>
      <c r="N68" s="43"/>
      <c r="O68" s="18"/>
    </row>
    <row r="69" spans="1:15" ht="25.5" x14ac:dyDescent="0.25">
      <c r="A69" s="17"/>
      <c r="B69" s="89" t="s">
        <v>428</v>
      </c>
      <c r="C69" s="23"/>
      <c r="D69" s="28" t="s">
        <v>322</v>
      </c>
      <c r="E69" s="29" t="s">
        <v>323</v>
      </c>
      <c r="F69" s="23"/>
      <c r="G69" s="28" t="s">
        <v>322</v>
      </c>
      <c r="H69" s="30">
        <v>2834074</v>
      </c>
      <c r="I69" s="23"/>
      <c r="J69" s="28" t="s">
        <v>322</v>
      </c>
      <c r="K69" s="29" t="s">
        <v>323</v>
      </c>
      <c r="L69" s="23"/>
      <c r="M69" s="28" t="s">
        <v>322</v>
      </c>
      <c r="N69" s="30">
        <v>2834074</v>
      </c>
      <c r="O69" s="23"/>
    </row>
    <row r="70" spans="1:15" ht="25.5" x14ac:dyDescent="0.25">
      <c r="A70" s="17"/>
      <c r="B70" s="90" t="s">
        <v>429</v>
      </c>
      <c r="C70" s="18"/>
      <c r="D70" s="45" t="s">
        <v>323</v>
      </c>
      <c r="E70" s="45"/>
      <c r="F70" s="18"/>
      <c r="G70" s="44">
        <v>2018505</v>
      </c>
      <c r="H70" s="44"/>
      <c r="I70" s="18"/>
      <c r="J70" s="45" t="s">
        <v>323</v>
      </c>
      <c r="K70" s="45"/>
      <c r="L70" s="18"/>
      <c r="M70" s="44">
        <v>2018505</v>
      </c>
      <c r="N70" s="44"/>
      <c r="O70" s="18"/>
    </row>
    <row r="71" spans="1:15" x14ac:dyDescent="0.25">
      <c r="A71" s="17"/>
      <c r="B71" s="89" t="s">
        <v>502</v>
      </c>
      <c r="C71" s="23"/>
      <c r="D71" s="47" t="s">
        <v>323</v>
      </c>
      <c r="E71" s="47"/>
      <c r="F71" s="23"/>
      <c r="G71" s="46">
        <v>10372269</v>
      </c>
      <c r="H71" s="46"/>
      <c r="I71" s="23"/>
      <c r="J71" s="46">
        <v>1822</v>
      </c>
      <c r="K71" s="46"/>
      <c r="L71" s="23"/>
      <c r="M71" s="46">
        <v>10374091</v>
      </c>
      <c r="N71" s="46"/>
      <c r="O71" s="23"/>
    </row>
    <row r="72" spans="1:15" x14ac:dyDescent="0.25">
      <c r="A72" s="17"/>
      <c r="B72" s="90" t="s">
        <v>433</v>
      </c>
      <c r="C72" s="18"/>
      <c r="D72" s="45" t="s">
        <v>323</v>
      </c>
      <c r="E72" s="45"/>
      <c r="F72" s="18"/>
      <c r="G72" s="44">
        <v>1595601</v>
      </c>
      <c r="H72" s="44"/>
      <c r="I72" s="18"/>
      <c r="J72" s="44">
        <v>265538</v>
      </c>
      <c r="K72" s="44"/>
      <c r="L72" s="18"/>
      <c r="M72" s="44">
        <v>1861139</v>
      </c>
      <c r="N72" s="44"/>
      <c r="O72" s="18"/>
    </row>
    <row r="73" spans="1:15" x14ac:dyDescent="0.25">
      <c r="A73" s="17"/>
      <c r="B73" s="89" t="s">
        <v>435</v>
      </c>
      <c r="C73" s="23"/>
      <c r="D73" s="47" t="s">
        <v>323</v>
      </c>
      <c r="E73" s="47"/>
      <c r="F73" s="23"/>
      <c r="G73" s="46">
        <v>425585</v>
      </c>
      <c r="H73" s="46"/>
      <c r="I73" s="23"/>
      <c r="J73" s="47" t="s">
        <v>323</v>
      </c>
      <c r="K73" s="47"/>
      <c r="L73" s="23"/>
      <c r="M73" s="46">
        <v>425585</v>
      </c>
      <c r="N73" s="46"/>
      <c r="O73" s="23"/>
    </row>
    <row r="74" spans="1:15" x14ac:dyDescent="0.25">
      <c r="A74" s="17"/>
      <c r="B74" s="90" t="s">
        <v>437</v>
      </c>
      <c r="C74" s="18"/>
      <c r="D74" s="45" t="s">
        <v>323</v>
      </c>
      <c r="E74" s="45"/>
      <c r="F74" s="18"/>
      <c r="G74" s="44">
        <v>662955</v>
      </c>
      <c r="H74" s="44"/>
      <c r="I74" s="18"/>
      <c r="J74" s="45" t="s">
        <v>323</v>
      </c>
      <c r="K74" s="45"/>
      <c r="L74" s="18"/>
      <c r="M74" s="44">
        <v>662955</v>
      </c>
      <c r="N74" s="44"/>
      <c r="O74" s="18"/>
    </row>
    <row r="75" spans="1:15" ht="15.75" thickBot="1" x14ac:dyDescent="0.3">
      <c r="A75" s="17"/>
      <c r="B75" s="89" t="s">
        <v>438</v>
      </c>
      <c r="C75" s="23"/>
      <c r="D75" s="60" t="s">
        <v>323</v>
      </c>
      <c r="E75" s="60"/>
      <c r="F75" s="23"/>
      <c r="G75" s="66">
        <v>11963</v>
      </c>
      <c r="H75" s="66"/>
      <c r="I75" s="23"/>
      <c r="J75" s="60">
        <v>32</v>
      </c>
      <c r="K75" s="60"/>
      <c r="L75" s="23"/>
      <c r="M75" s="66">
        <v>11995</v>
      </c>
      <c r="N75" s="66"/>
      <c r="O75" s="23"/>
    </row>
    <row r="76" spans="1:15" ht="15.75" thickBot="1" x14ac:dyDescent="0.3">
      <c r="A76" s="17"/>
      <c r="B76" s="88" t="s">
        <v>731</v>
      </c>
      <c r="C76" s="18"/>
      <c r="D76" s="110" t="s">
        <v>323</v>
      </c>
      <c r="E76" s="110"/>
      <c r="F76" s="18"/>
      <c r="G76" s="109">
        <v>17920952</v>
      </c>
      <c r="H76" s="109"/>
      <c r="I76" s="18"/>
      <c r="J76" s="109">
        <v>267392</v>
      </c>
      <c r="K76" s="109"/>
      <c r="L76" s="18"/>
      <c r="M76" s="109">
        <v>18188344</v>
      </c>
      <c r="N76" s="109"/>
      <c r="O76" s="18"/>
    </row>
    <row r="77" spans="1:15" x14ac:dyDescent="0.25">
      <c r="A77" s="17"/>
      <c r="B77" s="87" t="s">
        <v>732</v>
      </c>
      <c r="C77" s="23"/>
      <c r="D77" s="42"/>
      <c r="E77" s="42"/>
      <c r="F77" s="23"/>
      <c r="G77" s="42"/>
      <c r="H77" s="42"/>
      <c r="I77" s="23"/>
      <c r="J77" s="42"/>
      <c r="K77" s="42"/>
      <c r="L77" s="23"/>
      <c r="M77" s="42"/>
      <c r="N77" s="42"/>
      <c r="O77" s="23"/>
    </row>
    <row r="78" spans="1:15" ht="25.5" x14ac:dyDescent="0.25">
      <c r="A78" s="17"/>
      <c r="B78" s="90" t="s">
        <v>428</v>
      </c>
      <c r="C78" s="18"/>
      <c r="D78" s="45" t="s">
        <v>323</v>
      </c>
      <c r="E78" s="45"/>
      <c r="F78" s="18"/>
      <c r="G78" s="44">
        <v>263634</v>
      </c>
      <c r="H78" s="44"/>
      <c r="I78" s="18"/>
      <c r="J78" s="45" t="s">
        <v>323</v>
      </c>
      <c r="K78" s="45"/>
      <c r="L78" s="18"/>
      <c r="M78" s="44">
        <v>263634</v>
      </c>
      <c r="N78" s="44"/>
      <c r="O78" s="18"/>
    </row>
    <row r="79" spans="1:15" x14ac:dyDescent="0.25">
      <c r="A79" s="17"/>
      <c r="B79" s="89" t="s">
        <v>502</v>
      </c>
      <c r="C79" s="23"/>
      <c r="D79" s="47" t="s">
        <v>323</v>
      </c>
      <c r="E79" s="47"/>
      <c r="F79" s="23"/>
      <c r="G79" s="46">
        <v>61336</v>
      </c>
      <c r="H79" s="46"/>
      <c r="I79" s="23"/>
      <c r="J79" s="47" t="s">
        <v>323</v>
      </c>
      <c r="K79" s="47"/>
      <c r="L79" s="23"/>
      <c r="M79" s="46">
        <v>61336</v>
      </c>
      <c r="N79" s="46"/>
      <c r="O79" s="23"/>
    </row>
    <row r="80" spans="1:15" ht="15.75" thickBot="1" x14ac:dyDescent="0.3">
      <c r="A80" s="17"/>
      <c r="B80" s="90" t="s">
        <v>433</v>
      </c>
      <c r="C80" s="18"/>
      <c r="D80" s="76" t="s">
        <v>323</v>
      </c>
      <c r="E80" s="76"/>
      <c r="F80" s="18"/>
      <c r="G80" s="70">
        <v>42630</v>
      </c>
      <c r="H80" s="70"/>
      <c r="I80" s="18"/>
      <c r="J80" s="76" t="s">
        <v>323</v>
      </c>
      <c r="K80" s="76"/>
      <c r="L80" s="18"/>
      <c r="M80" s="70">
        <v>42630</v>
      </c>
      <c r="N80" s="70"/>
      <c r="O80" s="18"/>
    </row>
    <row r="81" spans="1:15" ht="15.75" thickBot="1" x14ac:dyDescent="0.3">
      <c r="A81" s="17"/>
      <c r="B81" s="87" t="s">
        <v>733</v>
      </c>
      <c r="C81" s="23"/>
      <c r="D81" s="160" t="s">
        <v>323</v>
      </c>
      <c r="E81" s="160"/>
      <c r="F81" s="23"/>
      <c r="G81" s="80">
        <v>367600</v>
      </c>
      <c r="H81" s="80"/>
      <c r="I81" s="23"/>
      <c r="J81" s="160" t="s">
        <v>323</v>
      </c>
      <c r="K81" s="160"/>
      <c r="L81" s="23"/>
      <c r="M81" s="80">
        <v>367600</v>
      </c>
      <c r="N81" s="80"/>
      <c r="O81" s="23"/>
    </row>
    <row r="82" spans="1:15" x14ac:dyDescent="0.25">
      <c r="A82" s="17"/>
      <c r="B82" s="88" t="s">
        <v>734</v>
      </c>
      <c r="C82" s="18"/>
      <c r="D82" s="162">
        <v>19459</v>
      </c>
      <c r="E82" s="162"/>
      <c r="F82" s="18"/>
      <c r="G82" s="162">
        <v>246873</v>
      </c>
      <c r="H82" s="162"/>
      <c r="I82" s="18"/>
      <c r="J82" s="163" t="s">
        <v>323</v>
      </c>
      <c r="K82" s="163"/>
      <c r="L82" s="18"/>
      <c r="M82" s="162">
        <v>266332</v>
      </c>
      <c r="N82" s="162"/>
      <c r="O82" s="18"/>
    </row>
    <row r="83" spans="1:15" ht="25.5" x14ac:dyDescent="0.25">
      <c r="A83" s="17"/>
      <c r="B83" s="87" t="s">
        <v>48</v>
      </c>
      <c r="C83" s="23"/>
      <c r="D83" s="46">
        <v>142022</v>
      </c>
      <c r="E83" s="46"/>
      <c r="F83" s="23"/>
      <c r="G83" s="47" t="s">
        <v>323</v>
      </c>
      <c r="H83" s="47"/>
      <c r="I83" s="23"/>
      <c r="J83" s="47" t="s">
        <v>323</v>
      </c>
      <c r="K83" s="47"/>
      <c r="L83" s="23"/>
      <c r="M83" s="46">
        <v>142022</v>
      </c>
      <c r="N83" s="46"/>
      <c r="O83" s="23"/>
    </row>
    <row r="84" spans="1:15" ht="25.5" x14ac:dyDescent="0.25">
      <c r="A84" s="17"/>
      <c r="B84" s="88" t="s">
        <v>735</v>
      </c>
      <c r="C84" s="18"/>
      <c r="D84" s="44">
        <v>54400</v>
      </c>
      <c r="E84" s="44"/>
      <c r="F84" s="18"/>
      <c r="G84" s="45" t="s">
        <v>323</v>
      </c>
      <c r="H84" s="45"/>
      <c r="I84" s="18"/>
      <c r="J84" s="45" t="s">
        <v>323</v>
      </c>
      <c r="K84" s="45"/>
      <c r="L84" s="18"/>
      <c r="M84" s="44">
        <v>54400</v>
      </c>
      <c r="N84" s="44"/>
      <c r="O84" s="18"/>
    </row>
    <row r="85" spans="1:15" ht="25.5" x14ac:dyDescent="0.25">
      <c r="A85" s="17"/>
      <c r="B85" s="87" t="s">
        <v>736</v>
      </c>
      <c r="C85" s="23"/>
      <c r="D85" s="41"/>
      <c r="E85" s="41"/>
      <c r="F85" s="23"/>
      <c r="G85" s="41"/>
      <c r="H85" s="41"/>
      <c r="I85" s="23"/>
      <c r="J85" s="41"/>
      <c r="K85" s="41"/>
      <c r="L85" s="23"/>
      <c r="M85" s="41"/>
      <c r="N85" s="41"/>
      <c r="O85" s="23"/>
    </row>
    <row r="86" spans="1:15" x14ac:dyDescent="0.25">
      <c r="A86" s="17"/>
      <c r="B86" s="90" t="s">
        <v>601</v>
      </c>
      <c r="C86" s="18"/>
      <c r="D86" s="45" t="s">
        <v>323</v>
      </c>
      <c r="E86" s="45"/>
      <c r="F86" s="18"/>
      <c r="G86" s="44">
        <v>26371</v>
      </c>
      <c r="H86" s="44"/>
      <c r="I86" s="18"/>
      <c r="J86" s="45" t="s">
        <v>323</v>
      </c>
      <c r="K86" s="45"/>
      <c r="L86" s="18"/>
      <c r="M86" s="44">
        <v>26371</v>
      </c>
      <c r="N86" s="44"/>
      <c r="O86" s="18"/>
    </row>
    <row r="87" spans="1:15" x14ac:dyDescent="0.25">
      <c r="A87" s="17"/>
      <c r="B87" s="89" t="s">
        <v>602</v>
      </c>
      <c r="C87" s="23"/>
      <c r="D87" s="47" t="s">
        <v>323</v>
      </c>
      <c r="E87" s="47"/>
      <c r="F87" s="23"/>
      <c r="G87" s="46">
        <v>4643</v>
      </c>
      <c r="H87" s="46"/>
      <c r="I87" s="23"/>
      <c r="J87" s="47" t="s">
        <v>323</v>
      </c>
      <c r="K87" s="47"/>
      <c r="L87" s="23"/>
      <c r="M87" s="46">
        <v>4643</v>
      </c>
      <c r="N87" s="46"/>
      <c r="O87" s="23"/>
    </row>
    <row r="88" spans="1:15" ht="25.5" x14ac:dyDescent="0.25">
      <c r="A88" s="17"/>
      <c r="B88" s="88" t="s">
        <v>737</v>
      </c>
      <c r="C88" s="18"/>
      <c r="D88" s="43"/>
      <c r="E88" s="43"/>
      <c r="F88" s="18"/>
      <c r="G88" s="43"/>
      <c r="H88" s="43"/>
      <c r="I88" s="18"/>
      <c r="J88" s="43"/>
      <c r="K88" s="43"/>
      <c r="L88" s="18"/>
      <c r="M88" s="43"/>
      <c r="N88" s="43"/>
      <c r="O88" s="18"/>
    </row>
    <row r="89" spans="1:15" x14ac:dyDescent="0.25">
      <c r="A89" s="17"/>
      <c r="B89" s="89" t="s">
        <v>601</v>
      </c>
      <c r="C89" s="23"/>
      <c r="D89" s="47" t="s">
        <v>323</v>
      </c>
      <c r="E89" s="47"/>
      <c r="F89" s="23"/>
      <c r="G89" s="46">
        <v>1062</v>
      </c>
      <c r="H89" s="46"/>
      <c r="I89" s="23"/>
      <c r="J89" s="47" t="s">
        <v>323</v>
      </c>
      <c r="K89" s="47"/>
      <c r="L89" s="23"/>
      <c r="M89" s="46">
        <v>1062</v>
      </c>
      <c r="N89" s="46"/>
      <c r="O89" s="23"/>
    </row>
    <row r="90" spans="1:15" ht="15.75" thickBot="1" x14ac:dyDescent="0.3">
      <c r="A90" s="17"/>
      <c r="B90" s="90" t="s">
        <v>612</v>
      </c>
      <c r="C90" s="18"/>
      <c r="D90" s="76" t="s">
        <v>323</v>
      </c>
      <c r="E90" s="76"/>
      <c r="F90" s="18"/>
      <c r="G90" s="76">
        <v>342</v>
      </c>
      <c r="H90" s="76"/>
      <c r="I90" s="18"/>
      <c r="J90" s="76" t="s">
        <v>323</v>
      </c>
      <c r="K90" s="76"/>
      <c r="L90" s="18"/>
      <c r="M90" s="76">
        <v>342</v>
      </c>
      <c r="N90" s="76"/>
      <c r="O90" s="18"/>
    </row>
    <row r="91" spans="1:15" ht="15.75" thickBot="1" x14ac:dyDescent="0.3">
      <c r="A91" s="17"/>
      <c r="B91" s="87" t="s">
        <v>738</v>
      </c>
      <c r="C91" s="23"/>
      <c r="D91" s="160" t="s">
        <v>323</v>
      </c>
      <c r="E91" s="160"/>
      <c r="F91" s="23"/>
      <c r="G91" s="80">
        <v>32418</v>
      </c>
      <c r="H91" s="80"/>
      <c r="I91" s="23"/>
      <c r="J91" s="160" t="s">
        <v>323</v>
      </c>
      <c r="K91" s="160"/>
      <c r="L91" s="23"/>
      <c r="M91" s="80">
        <v>32418</v>
      </c>
      <c r="N91" s="80"/>
      <c r="O91" s="23"/>
    </row>
    <row r="92" spans="1:15" ht="15.75" thickBot="1" x14ac:dyDescent="0.3">
      <c r="A92" s="17"/>
      <c r="B92" s="88" t="s">
        <v>54</v>
      </c>
      <c r="C92" s="18"/>
      <c r="D92" s="109">
        <v>12171024</v>
      </c>
      <c r="E92" s="109"/>
      <c r="F92" s="18"/>
      <c r="G92" s="109">
        <v>12434502</v>
      </c>
      <c r="H92" s="109"/>
      <c r="I92" s="18"/>
      <c r="J92" s="110" t="s">
        <v>323</v>
      </c>
      <c r="K92" s="110"/>
      <c r="L92" s="18"/>
      <c r="M92" s="109">
        <v>24605526</v>
      </c>
      <c r="N92" s="109"/>
      <c r="O92" s="18"/>
    </row>
    <row r="93" spans="1:15" ht="15.75" thickBot="1" x14ac:dyDescent="0.3">
      <c r="A93" s="17"/>
      <c r="B93" s="87" t="s">
        <v>55</v>
      </c>
      <c r="C93" s="23"/>
      <c r="D93" s="68" t="s">
        <v>322</v>
      </c>
      <c r="E93" s="69">
        <v>12386905</v>
      </c>
      <c r="F93" s="23"/>
      <c r="G93" s="68" t="s">
        <v>322</v>
      </c>
      <c r="H93" s="69">
        <v>31002345</v>
      </c>
      <c r="I93" s="23"/>
      <c r="J93" s="68" t="s">
        <v>322</v>
      </c>
      <c r="K93" s="69">
        <v>267392</v>
      </c>
      <c r="L93" s="23"/>
      <c r="M93" s="68" t="s">
        <v>322</v>
      </c>
      <c r="N93" s="69">
        <v>43656642</v>
      </c>
      <c r="O93" s="23"/>
    </row>
    <row r="94" spans="1:15" ht="15.75" thickTop="1" x14ac:dyDescent="0.25">
      <c r="A94" s="17"/>
      <c r="B94" s="73"/>
      <c r="C94" s="18"/>
      <c r="D94" s="94"/>
      <c r="E94" s="94"/>
      <c r="F94" s="18"/>
      <c r="G94" s="94"/>
      <c r="H94" s="94"/>
      <c r="I94" s="18"/>
      <c r="J94" s="94"/>
      <c r="K94" s="94"/>
      <c r="L94" s="18"/>
      <c r="M94" s="94"/>
      <c r="N94" s="94"/>
      <c r="O94" s="18"/>
    </row>
    <row r="95" spans="1:15" x14ac:dyDescent="0.25">
      <c r="A95" s="17"/>
      <c r="B95" s="87" t="s">
        <v>406</v>
      </c>
      <c r="C95" s="23"/>
      <c r="D95" s="41"/>
      <c r="E95" s="41"/>
      <c r="F95" s="23"/>
      <c r="G95" s="41"/>
      <c r="H95" s="41"/>
      <c r="I95" s="23"/>
      <c r="J95" s="41"/>
      <c r="K95" s="41"/>
      <c r="L95" s="23"/>
      <c r="M95" s="41"/>
      <c r="N95" s="41"/>
      <c r="O95" s="23"/>
    </row>
    <row r="96" spans="1:15" ht="25.5" x14ac:dyDescent="0.25">
      <c r="A96" s="17"/>
      <c r="B96" s="88" t="s">
        <v>66</v>
      </c>
      <c r="C96" s="18"/>
      <c r="D96" s="10" t="s">
        <v>322</v>
      </c>
      <c r="E96" s="32">
        <v>142022</v>
      </c>
      <c r="F96" s="18"/>
      <c r="G96" s="10" t="s">
        <v>322</v>
      </c>
      <c r="H96" s="33" t="s">
        <v>323</v>
      </c>
      <c r="I96" s="18"/>
      <c r="J96" s="10" t="s">
        <v>322</v>
      </c>
      <c r="K96" s="33" t="s">
        <v>323</v>
      </c>
      <c r="L96" s="18"/>
      <c r="M96" s="10" t="s">
        <v>322</v>
      </c>
      <c r="N96" s="32">
        <v>142022</v>
      </c>
      <c r="O96" s="18"/>
    </row>
    <row r="97" spans="1:18" ht="25.5" x14ac:dyDescent="0.25">
      <c r="A97" s="17"/>
      <c r="B97" s="87" t="s">
        <v>736</v>
      </c>
      <c r="C97" s="23"/>
      <c r="D97" s="41"/>
      <c r="E97" s="41"/>
      <c r="F97" s="23"/>
      <c r="G97" s="41"/>
      <c r="H97" s="41"/>
      <c r="I97" s="23"/>
      <c r="J97" s="41"/>
      <c r="K97" s="41"/>
      <c r="L97" s="23"/>
      <c r="M97" s="41"/>
      <c r="N97" s="41"/>
      <c r="O97" s="23"/>
    </row>
    <row r="98" spans="1:18" x14ac:dyDescent="0.25">
      <c r="A98" s="17"/>
      <c r="B98" s="90" t="s">
        <v>601</v>
      </c>
      <c r="C98" s="18"/>
      <c r="D98" s="45" t="s">
        <v>323</v>
      </c>
      <c r="E98" s="45"/>
      <c r="F98" s="18"/>
      <c r="G98" s="44">
        <v>1649</v>
      </c>
      <c r="H98" s="44"/>
      <c r="I98" s="18"/>
      <c r="J98" s="45" t="s">
        <v>323</v>
      </c>
      <c r="K98" s="45"/>
      <c r="L98" s="18"/>
      <c r="M98" s="44">
        <v>1649</v>
      </c>
      <c r="N98" s="44"/>
      <c r="O98" s="18"/>
    </row>
    <row r="99" spans="1:18" x14ac:dyDescent="0.25">
      <c r="A99" s="17"/>
      <c r="B99" s="89" t="s">
        <v>602</v>
      </c>
      <c r="C99" s="23"/>
      <c r="D99" s="47" t="s">
        <v>323</v>
      </c>
      <c r="E99" s="47"/>
      <c r="F99" s="23"/>
      <c r="G99" s="46">
        <v>85752</v>
      </c>
      <c r="H99" s="46"/>
      <c r="I99" s="23"/>
      <c r="J99" s="47" t="s">
        <v>323</v>
      </c>
      <c r="K99" s="47"/>
      <c r="L99" s="23"/>
      <c r="M99" s="46">
        <v>85752</v>
      </c>
      <c r="N99" s="46"/>
      <c r="O99" s="23"/>
    </row>
    <row r="100" spans="1:18" ht="25.5" x14ac:dyDescent="0.25">
      <c r="A100" s="17"/>
      <c r="B100" s="88" t="s">
        <v>737</v>
      </c>
      <c r="C100" s="18"/>
      <c r="D100" s="43"/>
      <c r="E100" s="43"/>
      <c r="F100" s="18"/>
      <c r="G100" s="43"/>
      <c r="H100" s="43"/>
      <c r="I100" s="18"/>
      <c r="J100" s="43"/>
      <c r="K100" s="43"/>
      <c r="L100" s="18"/>
      <c r="M100" s="43"/>
      <c r="N100" s="43"/>
      <c r="O100" s="18"/>
    </row>
    <row r="101" spans="1:18" ht="15.75" thickBot="1" x14ac:dyDescent="0.3">
      <c r="A101" s="17"/>
      <c r="B101" s="89" t="s">
        <v>601</v>
      </c>
      <c r="C101" s="23"/>
      <c r="D101" s="60" t="s">
        <v>323</v>
      </c>
      <c r="E101" s="60"/>
      <c r="F101" s="23"/>
      <c r="G101" s="60">
        <v>757</v>
      </c>
      <c r="H101" s="60"/>
      <c r="I101" s="23"/>
      <c r="J101" s="60" t="s">
        <v>323</v>
      </c>
      <c r="K101" s="60"/>
      <c r="L101" s="23"/>
      <c r="M101" s="60">
        <v>757</v>
      </c>
      <c r="N101" s="60"/>
      <c r="O101" s="23"/>
    </row>
    <row r="102" spans="1:18" ht="15.75" thickBot="1" x14ac:dyDescent="0.3">
      <c r="A102" s="17"/>
      <c r="B102" s="88" t="s">
        <v>738</v>
      </c>
      <c r="C102" s="18"/>
      <c r="D102" s="110" t="s">
        <v>323</v>
      </c>
      <c r="E102" s="110"/>
      <c r="F102" s="18"/>
      <c r="G102" s="109">
        <v>88158</v>
      </c>
      <c r="H102" s="109"/>
      <c r="I102" s="18"/>
      <c r="J102" s="110" t="s">
        <v>323</v>
      </c>
      <c r="K102" s="110"/>
      <c r="L102" s="18"/>
      <c r="M102" s="109">
        <v>88158</v>
      </c>
      <c r="N102" s="109"/>
      <c r="O102" s="18"/>
    </row>
    <row r="103" spans="1:18" ht="15.75" thickBot="1" x14ac:dyDescent="0.3">
      <c r="A103" s="17"/>
      <c r="B103" s="87" t="s">
        <v>739</v>
      </c>
      <c r="C103" s="23"/>
      <c r="D103" s="160">
        <v>14</v>
      </c>
      <c r="E103" s="160"/>
      <c r="F103" s="23"/>
      <c r="G103" s="80">
        <v>352653</v>
      </c>
      <c r="H103" s="80"/>
      <c r="I103" s="23"/>
      <c r="J103" s="160" t="s">
        <v>323</v>
      </c>
      <c r="K103" s="160"/>
      <c r="L103" s="23"/>
      <c r="M103" s="80">
        <v>352667</v>
      </c>
      <c r="N103" s="80"/>
      <c r="O103" s="23"/>
    </row>
    <row r="104" spans="1:18" ht="15.75" thickBot="1" x14ac:dyDescent="0.3">
      <c r="A104" s="17"/>
      <c r="B104" s="88" t="s">
        <v>71</v>
      </c>
      <c r="C104" s="18"/>
      <c r="D104" s="65" t="s">
        <v>322</v>
      </c>
      <c r="E104" s="59">
        <v>142036</v>
      </c>
      <c r="F104" s="18"/>
      <c r="G104" s="65" t="s">
        <v>322</v>
      </c>
      <c r="H104" s="59">
        <v>440811</v>
      </c>
      <c r="I104" s="18"/>
      <c r="J104" s="65" t="s">
        <v>322</v>
      </c>
      <c r="K104" s="79" t="s">
        <v>323</v>
      </c>
      <c r="L104" s="18"/>
      <c r="M104" s="65" t="s">
        <v>322</v>
      </c>
      <c r="N104" s="59">
        <v>582847</v>
      </c>
      <c r="O104" s="18"/>
    </row>
    <row r="105" spans="1:18" ht="15.75" thickTop="1" x14ac:dyDescent="0.25">
      <c r="A105" s="17"/>
      <c r="B105" s="50"/>
      <c r="C105" s="50"/>
      <c r="D105" s="50"/>
      <c r="E105" s="50"/>
      <c r="F105" s="50"/>
      <c r="G105" s="50"/>
      <c r="H105" s="50"/>
      <c r="I105" s="50"/>
      <c r="J105" s="50"/>
      <c r="K105" s="50"/>
      <c r="L105" s="50"/>
      <c r="M105" s="50"/>
      <c r="N105" s="50"/>
      <c r="O105" s="50"/>
      <c r="P105" s="50"/>
      <c r="Q105" s="50"/>
      <c r="R105" s="50"/>
    </row>
    <row r="106" spans="1:18" x14ac:dyDescent="0.25">
      <c r="A106" s="17"/>
      <c r="B106" s="50"/>
      <c r="C106" s="50"/>
      <c r="D106" s="50"/>
      <c r="E106" s="50"/>
      <c r="F106" s="50"/>
      <c r="G106" s="50"/>
      <c r="H106" s="50"/>
      <c r="I106" s="50"/>
      <c r="J106" s="50"/>
      <c r="K106" s="50"/>
      <c r="L106" s="50"/>
      <c r="M106" s="50"/>
      <c r="N106" s="50"/>
      <c r="O106" s="50"/>
      <c r="P106" s="50"/>
      <c r="Q106" s="50"/>
      <c r="R106" s="50"/>
    </row>
    <row r="107" spans="1:18" x14ac:dyDescent="0.25">
      <c r="A107" s="17"/>
      <c r="B107" s="50" t="s">
        <v>741</v>
      </c>
      <c r="C107" s="50"/>
      <c r="D107" s="50"/>
      <c r="E107" s="50"/>
      <c r="F107" s="50"/>
      <c r="G107" s="50"/>
      <c r="H107" s="50"/>
      <c r="I107" s="50"/>
      <c r="J107" s="50"/>
      <c r="K107" s="50"/>
      <c r="L107" s="50"/>
      <c r="M107" s="50"/>
      <c r="N107" s="50"/>
      <c r="O107" s="50"/>
      <c r="P107" s="50"/>
      <c r="Q107" s="50"/>
      <c r="R107" s="50"/>
    </row>
    <row r="108" spans="1:18" ht="15" customHeight="1" x14ac:dyDescent="0.25">
      <c r="A108" s="17" t="s">
        <v>1467</v>
      </c>
      <c r="B108" s="48" t="s">
        <v>6</v>
      </c>
      <c r="C108" s="48"/>
      <c r="D108" s="48"/>
      <c r="E108" s="48"/>
      <c r="F108" s="48"/>
      <c r="G108" s="48"/>
      <c r="H108" s="48"/>
      <c r="I108" s="48"/>
      <c r="J108" s="48"/>
      <c r="K108" s="48"/>
      <c r="L108" s="48"/>
      <c r="M108" s="48"/>
      <c r="N108" s="48"/>
      <c r="O108" s="48"/>
      <c r="P108" s="48"/>
      <c r="Q108" s="48"/>
      <c r="R108" s="48"/>
    </row>
    <row r="109" spans="1:18" x14ac:dyDescent="0.25">
      <c r="A109" s="17"/>
      <c r="B109" s="50"/>
      <c r="C109" s="50"/>
      <c r="D109" s="50"/>
      <c r="E109" s="50"/>
      <c r="F109" s="50"/>
      <c r="G109" s="50"/>
      <c r="H109" s="50"/>
      <c r="I109" s="50"/>
      <c r="J109" s="50"/>
      <c r="K109" s="50"/>
      <c r="L109" s="50"/>
      <c r="M109" s="50"/>
      <c r="N109" s="50"/>
      <c r="O109" s="50"/>
      <c r="P109" s="50"/>
      <c r="Q109" s="50"/>
      <c r="R109" s="50"/>
    </row>
    <row r="110" spans="1:18" x14ac:dyDescent="0.25">
      <c r="A110" s="17"/>
      <c r="B110" s="18"/>
      <c r="C110" s="19"/>
      <c r="D110" s="39" t="s">
        <v>753</v>
      </c>
      <c r="E110" s="39"/>
      <c r="F110" s="39"/>
      <c r="G110" s="39"/>
      <c r="H110" s="39"/>
      <c r="I110" s="39"/>
      <c r="J110" s="39"/>
      <c r="K110" s="39"/>
      <c r="L110" s="39"/>
      <c r="M110" s="39"/>
      <c r="N110" s="39"/>
      <c r="O110" s="19"/>
    </row>
    <row r="111" spans="1:18" ht="15.75" thickBot="1" x14ac:dyDescent="0.3">
      <c r="A111" s="17"/>
      <c r="B111" s="18"/>
      <c r="C111" s="19"/>
      <c r="D111" s="40" t="s">
        <v>509</v>
      </c>
      <c r="E111" s="40"/>
      <c r="F111" s="40"/>
      <c r="G111" s="40"/>
      <c r="H111" s="40"/>
      <c r="I111" s="40"/>
      <c r="J111" s="40"/>
      <c r="K111" s="40"/>
      <c r="L111" s="40"/>
      <c r="M111" s="40"/>
      <c r="N111" s="40"/>
      <c r="O111" s="19"/>
    </row>
    <row r="112" spans="1:18" ht="15.75" thickBot="1" x14ac:dyDescent="0.3">
      <c r="A112" s="17"/>
      <c r="B112" s="18"/>
      <c r="C112" s="19"/>
      <c r="D112" s="57" t="s">
        <v>754</v>
      </c>
      <c r="E112" s="57"/>
      <c r="F112" s="57"/>
      <c r="G112" s="57"/>
      <c r="H112" s="57"/>
      <c r="I112" s="57"/>
      <c r="J112" s="57"/>
      <c r="K112" s="57"/>
      <c r="L112" s="53"/>
      <c r="M112" s="101"/>
      <c r="N112" s="101"/>
      <c r="O112" s="19"/>
    </row>
    <row r="113" spans="1:18" x14ac:dyDescent="0.25">
      <c r="A113" s="17"/>
      <c r="B113" s="18"/>
      <c r="C113" s="19"/>
      <c r="D113" s="85" t="s">
        <v>755</v>
      </c>
      <c r="E113" s="85"/>
      <c r="F113" s="53"/>
      <c r="G113" s="85" t="s">
        <v>756</v>
      </c>
      <c r="H113" s="85"/>
      <c r="I113" s="53"/>
      <c r="J113" s="85" t="s">
        <v>757</v>
      </c>
      <c r="K113" s="85"/>
      <c r="L113" s="19"/>
      <c r="M113" s="38"/>
      <c r="N113" s="38"/>
      <c r="O113" s="19"/>
    </row>
    <row r="114" spans="1:18" ht="15.75" thickBot="1" x14ac:dyDescent="0.3">
      <c r="A114" s="17"/>
      <c r="B114" s="18"/>
      <c r="C114" s="19"/>
      <c r="D114" s="40" t="s">
        <v>758</v>
      </c>
      <c r="E114" s="40"/>
      <c r="F114" s="19"/>
      <c r="G114" s="40" t="s">
        <v>759</v>
      </c>
      <c r="H114" s="40"/>
      <c r="I114" s="19"/>
      <c r="J114" s="40" t="s">
        <v>760</v>
      </c>
      <c r="K114" s="40"/>
      <c r="L114" s="19"/>
      <c r="M114" s="40" t="s">
        <v>141</v>
      </c>
      <c r="N114" s="40"/>
      <c r="O114" s="19"/>
    </row>
    <row r="115" spans="1:18" x14ac:dyDescent="0.25">
      <c r="A115" s="17"/>
      <c r="B115" s="54" t="s">
        <v>761</v>
      </c>
      <c r="C115" s="23"/>
      <c r="D115" s="28" t="s">
        <v>322</v>
      </c>
      <c r="E115" s="55">
        <v>1822</v>
      </c>
      <c r="F115" s="23"/>
      <c r="G115" s="28" t="s">
        <v>322</v>
      </c>
      <c r="H115" s="55">
        <v>265538</v>
      </c>
      <c r="I115" s="23"/>
      <c r="J115" s="28" t="s">
        <v>322</v>
      </c>
      <c r="K115" s="83">
        <v>32</v>
      </c>
      <c r="L115" s="23"/>
      <c r="M115" s="28" t="s">
        <v>322</v>
      </c>
      <c r="N115" s="55">
        <v>267392</v>
      </c>
      <c r="O115" s="23"/>
    </row>
    <row r="116" spans="1:18" ht="26.25" x14ac:dyDescent="0.25">
      <c r="A116" s="17"/>
      <c r="B116" s="56" t="s">
        <v>762</v>
      </c>
      <c r="C116" s="18"/>
      <c r="D116" s="43"/>
      <c r="E116" s="43"/>
      <c r="F116" s="18"/>
      <c r="G116" s="43"/>
      <c r="H116" s="43"/>
      <c r="I116" s="18"/>
      <c r="J116" s="43"/>
      <c r="K116" s="43"/>
      <c r="L116" s="18"/>
      <c r="M116" s="43"/>
      <c r="N116" s="43"/>
      <c r="O116" s="18"/>
    </row>
    <row r="117" spans="1:18" x14ac:dyDescent="0.25">
      <c r="A117" s="17"/>
      <c r="B117" s="67" t="s">
        <v>136</v>
      </c>
      <c r="C117" s="23"/>
      <c r="D117" s="47" t="s">
        <v>446</v>
      </c>
      <c r="E117" s="47"/>
      <c r="F117" s="28" t="s">
        <v>325</v>
      </c>
      <c r="G117" s="46">
        <v>34766</v>
      </c>
      <c r="H117" s="46"/>
      <c r="I117" s="23"/>
      <c r="J117" s="47" t="s">
        <v>323</v>
      </c>
      <c r="K117" s="47"/>
      <c r="L117" s="23"/>
      <c r="M117" s="46">
        <v>34526</v>
      </c>
      <c r="N117" s="46"/>
      <c r="O117" s="23"/>
    </row>
    <row r="118" spans="1:18" x14ac:dyDescent="0.25">
      <c r="A118" s="17"/>
      <c r="B118" s="56" t="s">
        <v>763</v>
      </c>
      <c r="C118" s="18"/>
      <c r="D118" s="45" t="s">
        <v>764</v>
      </c>
      <c r="E118" s="45"/>
      <c r="F118" s="10" t="s">
        <v>325</v>
      </c>
      <c r="G118" s="45" t="s">
        <v>765</v>
      </c>
      <c r="H118" s="45"/>
      <c r="I118" s="10" t="s">
        <v>325</v>
      </c>
      <c r="J118" s="45" t="s">
        <v>323</v>
      </c>
      <c r="K118" s="45"/>
      <c r="L118" s="18"/>
      <c r="M118" s="45" t="s">
        <v>766</v>
      </c>
      <c r="N118" s="45"/>
      <c r="O118" s="10" t="s">
        <v>325</v>
      </c>
    </row>
    <row r="119" spans="1:18" ht="15.75" thickBot="1" x14ac:dyDescent="0.3">
      <c r="A119" s="17"/>
      <c r="B119" s="54" t="s">
        <v>767</v>
      </c>
      <c r="C119" s="23"/>
      <c r="D119" s="66">
        <v>5832</v>
      </c>
      <c r="E119" s="66"/>
      <c r="F119" s="23"/>
      <c r="G119" s="60" t="s">
        <v>323</v>
      </c>
      <c r="H119" s="60"/>
      <c r="I119" s="23"/>
      <c r="J119" s="60" t="s">
        <v>323</v>
      </c>
      <c r="K119" s="60"/>
      <c r="L119" s="23"/>
      <c r="M119" s="66">
        <v>5832</v>
      </c>
      <c r="N119" s="66"/>
      <c r="O119" s="23"/>
    </row>
    <row r="120" spans="1:18" ht="15.75" thickBot="1" x14ac:dyDescent="0.3">
      <c r="A120" s="17"/>
      <c r="B120" s="56" t="s">
        <v>768</v>
      </c>
      <c r="C120" s="18"/>
      <c r="D120" s="65" t="s">
        <v>322</v>
      </c>
      <c r="E120" s="59">
        <v>6652</v>
      </c>
      <c r="F120" s="18"/>
      <c r="G120" s="65" t="s">
        <v>322</v>
      </c>
      <c r="H120" s="59">
        <v>252958</v>
      </c>
      <c r="I120" s="18"/>
      <c r="J120" s="65" t="s">
        <v>322</v>
      </c>
      <c r="K120" s="79">
        <v>32</v>
      </c>
      <c r="L120" s="18"/>
      <c r="M120" s="65" t="s">
        <v>322</v>
      </c>
      <c r="N120" s="59">
        <v>259642</v>
      </c>
      <c r="O120" s="18"/>
    </row>
    <row r="121" spans="1:18" ht="53.25" thickTop="1" thickBot="1" x14ac:dyDescent="0.3">
      <c r="A121" s="17"/>
      <c r="B121" s="54" t="s">
        <v>769</v>
      </c>
      <c r="C121" s="23"/>
      <c r="D121" s="68" t="s">
        <v>322</v>
      </c>
      <c r="E121" s="93" t="s">
        <v>323</v>
      </c>
      <c r="F121" s="23"/>
      <c r="G121" s="68" t="s">
        <v>322</v>
      </c>
      <c r="H121" s="93" t="s">
        <v>323</v>
      </c>
      <c r="I121" s="23"/>
      <c r="J121" s="68" t="s">
        <v>322</v>
      </c>
      <c r="K121" s="93" t="s">
        <v>323</v>
      </c>
      <c r="L121" s="23"/>
      <c r="M121" s="68" t="s">
        <v>322</v>
      </c>
      <c r="N121" s="93" t="s">
        <v>323</v>
      </c>
      <c r="O121" s="23"/>
    </row>
    <row r="122" spans="1:18" ht="15.75" thickTop="1" x14ac:dyDescent="0.25">
      <c r="A122" s="17"/>
      <c r="B122" s="50"/>
      <c r="C122" s="50"/>
      <c r="D122" s="50"/>
      <c r="E122" s="50"/>
      <c r="F122" s="50"/>
      <c r="G122" s="50"/>
      <c r="H122" s="50"/>
      <c r="I122" s="50"/>
      <c r="J122" s="50"/>
      <c r="K122" s="50"/>
      <c r="L122" s="50"/>
      <c r="M122" s="50"/>
      <c r="N122" s="50"/>
      <c r="O122" s="50"/>
      <c r="P122" s="50"/>
      <c r="Q122" s="50"/>
      <c r="R122" s="50"/>
    </row>
    <row r="123" spans="1:18" x14ac:dyDescent="0.25">
      <c r="A123" s="17"/>
      <c r="B123" s="50"/>
      <c r="C123" s="50"/>
      <c r="D123" s="50"/>
      <c r="E123" s="50"/>
      <c r="F123" s="50"/>
      <c r="G123" s="50"/>
      <c r="H123" s="50"/>
      <c r="I123" s="50"/>
      <c r="J123" s="50"/>
      <c r="K123" s="50"/>
      <c r="L123" s="50"/>
      <c r="M123" s="50"/>
      <c r="N123" s="50"/>
      <c r="O123" s="50"/>
      <c r="P123" s="50"/>
      <c r="Q123" s="50"/>
      <c r="R123" s="50"/>
    </row>
    <row r="124" spans="1:18" x14ac:dyDescent="0.25">
      <c r="A124" s="17"/>
      <c r="B124" s="50" t="s">
        <v>770</v>
      </c>
      <c r="C124" s="50"/>
      <c r="D124" s="50"/>
      <c r="E124" s="50"/>
      <c r="F124" s="50"/>
      <c r="G124" s="50"/>
      <c r="H124" s="50"/>
      <c r="I124" s="50"/>
      <c r="J124" s="50"/>
      <c r="K124" s="50"/>
      <c r="L124" s="50"/>
      <c r="M124" s="50"/>
      <c r="N124" s="50"/>
      <c r="O124" s="50"/>
      <c r="P124" s="50"/>
      <c r="Q124" s="50"/>
      <c r="R124" s="50"/>
    </row>
    <row r="125" spans="1:18" x14ac:dyDescent="0.25">
      <c r="A125" s="17"/>
      <c r="B125" s="50"/>
      <c r="C125" s="50"/>
      <c r="D125" s="50"/>
      <c r="E125" s="50"/>
      <c r="F125" s="50"/>
      <c r="G125" s="50"/>
      <c r="H125" s="50"/>
      <c r="I125" s="50"/>
      <c r="J125" s="50"/>
      <c r="K125" s="50"/>
      <c r="L125" s="50"/>
      <c r="M125" s="50"/>
      <c r="N125" s="50"/>
      <c r="O125" s="50"/>
      <c r="P125" s="50"/>
      <c r="Q125" s="50"/>
      <c r="R125" s="50"/>
    </row>
    <row r="126" spans="1:18" x14ac:dyDescent="0.25">
      <c r="A126" s="17"/>
      <c r="B126" s="18"/>
      <c r="C126" s="19"/>
      <c r="D126" s="39" t="s">
        <v>753</v>
      </c>
      <c r="E126" s="39"/>
      <c r="F126" s="39"/>
      <c r="G126" s="39"/>
      <c r="H126" s="39"/>
      <c r="I126" s="39"/>
      <c r="J126" s="39"/>
      <c r="K126" s="39"/>
      <c r="L126" s="39"/>
      <c r="M126" s="39"/>
      <c r="N126" s="39"/>
      <c r="O126" s="39"/>
      <c r="P126" s="39"/>
      <c r="Q126" s="39"/>
      <c r="R126" s="19"/>
    </row>
    <row r="127" spans="1:18" ht="15.75" thickBot="1" x14ac:dyDescent="0.3">
      <c r="A127" s="17"/>
      <c r="B127" s="18"/>
      <c r="C127" s="19"/>
      <c r="D127" s="40" t="s">
        <v>522</v>
      </c>
      <c r="E127" s="40"/>
      <c r="F127" s="40"/>
      <c r="G127" s="40"/>
      <c r="H127" s="40"/>
      <c r="I127" s="40"/>
      <c r="J127" s="40"/>
      <c r="K127" s="40"/>
      <c r="L127" s="40"/>
      <c r="M127" s="40"/>
      <c r="N127" s="40"/>
      <c r="O127" s="40"/>
      <c r="P127" s="40"/>
      <c r="Q127" s="40"/>
      <c r="R127" s="19"/>
    </row>
    <row r="128" spans="1:18" ht="15.75" thickBot="1" x14ac:dyDescent="0.3">
      <c r="A128" s="17"/>
      <c r="B128" s="18"/>
      <c r="C128" s="19"/>
      <c r="D128" s="57" t="s">
        <v>754</v>
      </c>
      <c r="E128" s="57"/>
      <c r="F128" s="57"/>
      <c r="G128" s="57"/>
      <c r="H128" s="57"/>
      <c r="I128" s="57"/>
      <c r="J128" s="57"/>
      <c r="K128" s="57"/>
      <c r="L128" s="53"/>
      <c r="M128" s="101"/>
      <c r="N128" s="101"/>
      <c r="O128" s="53"/>
      <c r="P128" s="101"/>
      <c r="Q128" s="101"/>
      <c r="R128" s="19"/>
    </row>
    <row r="129" spans="1:18" x14ac:dyDescent="0.25">
      <c r="A129" s="17"/>
      <c r="B129" s="18"/>
      <c r="C129" s="19"/>
      <c r="D129" s="85" t="s">
        <v>755</v>
      </c>
      <c r="E129" s="85"/>
      <c r="F129" s="53"/>
      <c r="G129" s="85" t="s">
        <v>756</v>
      </c>
      <c r="H129" s="85"/>
      <c r="I129" s="53"/>
      <c r="J129" s="85" t="s">
        <v>757</v>
      </c>
      <c r="K129" s="85"/>
      <c r="L129" s="19"/>
      <c r="M129" s="39" t="s">
        <v>771</v>
      </c>
      <c r="N129" s="39"/>
      <c r="O129" s="19"/>
      <c r="P129" s="38"/>
      <c r="Q129" s="38"/>
      <c r="R129" s="19"/>
    </row>
    <row r="130" spans="1:18" ht="15.75" thickBot="1" x14ac:dyDescent="0.3">
      <c r="A130" s="17"/>
      <c r="B130" s="18"/>
      <c r="C130" s="19"/>
      <c r="D130" s="40" t="s">
        <v>758</v>
      </c>
      <c r="E130" s="40"/>
      <c r="F130" s="19"/>
      <c r="G130" s="40" t="s">
        <v>759</v>
      </c>
      <c r="H130" s="40"/>
      <c r="I130" s="19"/>
      <c r="J130" s="40" t="s">
        <v>760</v>
      </c>
      <c r="K130" s="40"/>
      <c r="L130" s="19"/>
      <c r="M130" s="40" t="s">
        <v>772</v>
      </c>
      <c r="N130" s="40"/>
      <c r="O130" s="19"/>
      <c r="P130" s="40" t="s">
        <v>141</v>
      </c>
      <c r="Q130" s="40"/>
      <c r="R130" s="19"/>
    </row>
    <row r="131" spans="1:18" x14ac:dyDescent="0.25">
      <c r="A131" s="17"/>
      <c r="B131" s="54" t="s">
        <v>773</v>
      </c>
      <c r="C131" s="23"/>
      <c r="D131" s="28" t="s">
        <v>322</v>
      </c>
      <c r="E131" s="55">
        <v>36496</v>
      </c>
      <c r="F131" s="23"/>
      <c r="G131" s="28" t="s">
        <v>322</v>
      </c>
      <c r="H131" s="55">
        <v>279021</v>
      </c>
      <c r="I131" s="23"/>
      <c r="J131" s="28" t="s">
        <v>322</v>
      </c>
      <c r="K131" s="83">
        <v>22</v>
      </c>
      <c r="L131" s="23"/>
      <c r="M131" s="28" t="s">
        <v>322</v>
      </c>
      <c r="N131" s="55">
        <v>2118</v>
      </c>
      <c r="O131" s="23"/>
      <c r="P131" s="28" t="s">
        <v>322</v>
      </c>
      <c r="Q131" s="55">
        <v>317657</v>
      </c>
      <c r="R131" s="23"/>
    </row>
    <row r="132" spans="1:18" ht="26.25" x14ac:dyDescent="0.25">
      <c r="A132" s="17"/>
      <c r="B132" s="56" t="s">
        <v>762</v>
      </c>
      <c r="C132" s="18"/>
      <c r="D132" s="43"/>
      <c r="E132" s="43"/>
      <c r="F132" s="18"/>
      <c r="G132" s="43"/>
      <c r="H132" s="43"/>
      <c r="I132" s="18"/>
      <c r="J132" s="43"/>
      <c r="K132" s="43"/>
      <c r="L132" s="18"/>
      <c r="M132" s="43"/>
      <c r="N132" s="43"/>
      <c r="O132" s="18"/>
      <c r="P132" s="43"/>
      <c r="Q132" s="43"/>
      <c r="R132" s="18"/>
    </row>
    <row r="133" spans="1:18" x14ac:dyDescent="0.25">
      <c r="A133" s="17"/>
      <c r="B133" s="67" t="s">
        <v>123</v>
      </c>
      <c r="C133" s="23"/>
      <c r="D133" s="47" t="s">
        <v>774</v>
      </c>
      <c r="E133" s="47"/>
      <c r="F133" s="28" t="s">
        <v>325</v>
      </c>
      <c r="G133" s="47" t="s">
        <v>323</v>
      </c>
      <c r="H133" s="47"/>
      <c r="I133" s="23"/>
      <c r="J133" s="47" t="s">
        <v>323</v>
      </c>
      <c r="K133" s="47"/>
      <c r="L133" s="23"/>
      <c r="M133" s="47" t="s">
        <v>775</v>
      </c>
      <c r="N133" s="47"/>
      <c r="O133" s="28" t="s">
        <v>325</v>
      </c>
      <c r="P133" s="47" t="s">
        <v>776</v>
      </c>
      <c r="Q133" s="47"/>
      <c r="R133" s="28" t="s">
        <v>325</v>
      </c>
    </row>
    <row r="134" spans="1:18" x14ac:dyDescent="0.25">
      <c r="A134" s="17"/>
      <c r="B134" s="64" t="s">
        <v>136</v>
      </c>
      <c r="C134" s="18"/>
      <c r="D134" s="45">
        <v>102</v>
      </c>
      <c r="E134" s="45"/>
      <c r="F134" s="18"/>
      <c r="G134" s="44">
        <v>33346</v>
      </c>
      <c r="H134" s="44"/>
      <c r="I134" s="18"/>
      <c r="J134" s="45">
        <v>11</v>
      </c>
      <c r="K134" s="45"/>
      <c r="L134" s="18"/>
      <c r="M134" s="44">
        <v>3604</v>
      </c>
      <c r="N134" s="44"/>
      <c r="O134" s="18"/>
      <c r="P134" s="44">
        <v>37063</v>
      </c>
      <c r="Q134" s="44"/>
      <c r="R134" s="18"/>
    </row>
    <row r="135" spans="1:18" x14ac:dyDescent="0.25">
      <c r="A135" s="17"/>
      <c r="B135" s="54" t="s">
        <v>777</v>
      </c>
      <c r="C135" s="23"/>
      <c r="D135" s="47" t="s">
        <v>778</v>
      </c>
      <c r="E135" s="47"/>
      <c r="F135" s="28" t="s">
        <v>325</v>
      </c>
      <c r="G135" s="47" t="s">
        <v>323</v>
      </c>
      <c r="H135" s="47"/>
      <c r="I135" s="23"/>
      <c r="J135" s="47" t="s">
        <v>323</v>
      </c>
      <c r="K135" s="47"/>
      <c r="L135" s="23"/>
      <c r="M135" s="47" t="s">
        <v>779</v>
      </c>
      <c r="N135" s="47"/>
      <c r="O135" s="28" t="s">
        <v>325</v>
      </c>
      <c r="P135" s="47" t="s">
        <v>780</v>
      </c>
      <c r="Q135" s="47"/>
      <c r="R135" s="28" t="s">
        <v>325</v>
      </c>
    </row>
    <row r="136" spans="1:18" x14ac:dyDescent="0.25">
      <c r="A136" s="17"/>
      <c r="B136" s="56" t="s">
        <v>763</v>
      </c>
      <c r="C136" s="18"/>
      <c r="D136" s="45" t="s">
        <v>781</v>
      </c>
      <c r="E136" s="45"/>
      <c r="F136" s="10" t="s">
        <v>325</v>
      </c>
      <c r="G136" s="45" t="s">
        <v>782</v>
      </c>
      <c r="H136" s="45"/>
      <c r="I136" s="10" t="s">
        <v>325</v>
      </c>
      <c r="J136" s="45" t="s">
        <v>783</v>
      </c>
      <c r="K136" s="45"/>
      <c r="L136" s="10" t="s">
        <v>325</v>
      </c>
      <c r="M136" s="45" t="s">
        <v>784</v>
      </c>
      <c r="N136" s="45"/>
      <c r="O136" s="10" t="s">
        <v>325</v>
      </c>
      <c r="P136" s="45" t="s">
        <v>785</v>
      </c>
      <c r="Q136" s="45"/>
      <c r="R136" s="10" t="s">
        <v>325</v>
      </c>
    </row>
    <row r="137" spans="1:18" ht="15.75" thickBot="1" x14ac:dyDescent="0.3">
      <c r="A137" s="17"/>
      <c r="B137" s="54" t="s">
        <v>786</v>
      </c>
      <c r="C137" s="23"/>
      <c r="D137" s="60" t="s">
        <v>787</v>
      </c>
      <c r="E137" s="60"/>
      <c r="F137" s="28" t="s">
        <v>325</v>
      </c>
      <c r="G137" s="60" t="s">
        <v>788</v>
      </c>
      <c r="H137" s="60"/>
      <c r="I137" s="28" t="s">
        <v>325</v>
      </c>
      <c r="J137" s="60" t="s">
        <v>323</v>
      </c>
      <c r="K137" s="60"/>
      <c r="L137" s="23"/>
      <c r="M137" s="60" t="s">
        <v>323</v>
      </c>
      <c r="N137" s="60"/>
      <c r="O137" s="23"/>
      <c r="P137" s="60" t="s">
        <v>789</v>
      </c>
      <c r="Q137" s="60"/>
      <c r="R137" s="28" t="s">
        <v>325</v>
      </c>
    </row>
    <row r="138" spans="1:18" ht="15.75" thickBot="1" x14ac:dyDescent="0.3">
      <c r="A138" s="17"/>
      <c r="B138" s="56" t="s">
        <v>790</v>
      </c>
      <c r="C138" s="18"/>
      <c r="D138" s="65" t="s">
        <v>322</v>
      </c>
      <c r="E138" s="59">
        <v>1822</v>
      </c>
      <c r="F138" s="18"/>
      <c r="G138" s="65" t="s">
        <v>322</v>
      </c>
      <c r="H138" s="59">
        <v>265538</v>
      </c>
      <c r="I138" s="18"/>
      <c r="J138" s="65" t="s">
        <v>322</v>
      </c>
      <c r="K138" s="79">
        <v>32</v>
      </c>
      <c r="L138" s="18"/>
      <c r="M138" s="65" t="s">
        <v>322</v>
      </c>
      <c r="N138" s="79" t="s">
        <v>323</v>
      </c>
      <c r="O138" s="18"/>
      <c r="P138" s="65" t="s">
        <v>322</v>
      </c>
      <c r="Q138" s="59">
        <v>267392</v>
      </c>
      <c r="R138" s="18"/>
    </row>
    <row r="139" spans="1:18" ht="53.25" thickTop="1" thickBot="1" x14ac:dyDescent="0.3">
      <c r="A139" s="17"/>
      <c r="B139" s="54" t="s">
        <v>791</v>
      </c>
      <c r="C139" s="23"/>
      <c r="D139" s="68" t="s">
        <v>322</v>
      </c>
      <c r="E139" s="93" t="s">
        <v>323</v>
      </c>
      <c r="F139" s="23"/>
      <c r="G139" s="68" t="s">
        <v>322</v>
      </c>
      <c r="H139" s="93" t="s">
        <v>323</v>
      </c>
      <c r="I139" s="23"/>
      <c r="J139" s="68" t="s">
        <v>322</v>
      </c>
      <c r="K139" s="93" t="s">
        <v>323</v>
      </c>
      <c r="L139" s="23"/>
      <c r="M139" s="68" t="s">
        <v>322</v>
      </c>
      <c r="N139" s="93" t="s">
        <v>323</v>
      </c>
      <c r="O139" s="23"/>
      <c r="P139" s="68" t="s">
        <v>322</v>
      </c>
      <c r="Q139" s="93" t="s">
        <v>323</v>
      </c>
      <c r="R139" s="23"/>
    </row>
    <row r="140" spans="1:18" ht="15.75" thickTop="1" x14ac:dyDescent="0.25">
      <c r="A140" s="17"/>
      <c r="B140" s="50"/>
      <c r="C140" s="50"/>
      <c r="D140" s="50"/>
      <c r="E140" s="50"/>
      <c r="F140" s="50"/>
      <c r="G140" s="50"/>
      <c r="H140" s="50"/>
      <c r="I140" s="50"/>
      <c r="J140" s="50"/>
      <c r="K140" s="50"/>
      <c r="L140" s="50"/>
      <c r="M140" s="50"/>
      <c r="N140" s="50"/>
      <c r="O140" s="50"/>
      <c r="P140" s="50"/>
      <c r="Q140" s="50"/>
      <c r="R140" s="50"/>
    </row>
    <row r="141" spans="1:18" x14ac:dyDescent="0.25">
      <c r="A141" s="17"/>
      <c r="B141" s="50"/>
      <c r="C141" s="50"/>
      <c r="D141" s="50"/>
      <c r="E141" s="50"/>
      <c r="F141" s="50"/>
      <c r="G141" s="50"/>
      <c r="H141" s="50"/>
      <c r="I141" s="50"/>
      <c r="J141" s="50"/>
      <c r="K141" s="50"/>
      <c r="L141" s="50"/>
      <c r="M141" s="50"/>
      <c r="N141" s="50"/>
      <c r="O141" s="50"/>
      <c r="P141" s="50"/>
      <c r="Q141" s="50"/>
      <c r="R141" s="50"/>
    </row>
    <row r="142" spans="1:18" x14ac:dyDescent="0.25">
      <c r="A142" s="17"/>
      <c r="B142" s="50" t="s">
        <v>792</v>
      </c>
      <c r="C142" s="50"/>
      <c r="D142" s="50"/>
      <c r="E142" s="50"/>
      <c r="F142" s="50"/>
      <c r="G142" s="50"/>
      <c r="H142" s="50"/>
      <c r="I142" s="50"/>
      <c r="J142" s="50"/>
      <c r="K142" s="50"/>
      <c r="L142" s="50"/>
      <c r="M142" s="50"/>
      <c r="N142" s="50"/>
      <c r="O142" s="50"/>
      <c r="P142" s="50"/>
      <c r="Q142" s="50"/>
      <c r="R142" s="50"/>
    </row>
    <row r="143" spans="1:18" x14ac:dyDescent="0.25">
      <c r="A143" s="17"/>
      <c r="B143" s="52"/>
      <c r="C143" s="52"/>
      <c r="D143" s="52"/>
      <c r="E143" s="52"/>
      <c r="F143" s="52"/>
      <c r="G143" s="52"/>
      <c r="H143" s="52"/>
      <c r="I143" s="52"/>
      <c r="J143" s="52"/>
      <c r="K143" s="52"/>
      <c r="L143" s="52"/>
      <c r="M143" s="52"/>
      <c r="N143" s="52"/>
      <c r="O143" s="52"/>
      <c r="P143" s="52"/>
      <c r="Q143" s="52"/>
      <c r="R143" s="52"/>
    </row>
    <row r="144" spans="1:18" x14ac:dyDescent="0.25">
      <c r="A144" s="17"/>
      <c r="B144" s="18"/>
      <c r="C144" s="19"/>
      <c r="D144" s="39" t="s">
        <v>753</v>
      </c>
      <c r="E144" s="39"/>
      <c r="F144" s="39"/>
      <c r="G144" s="39"/>
      <c r="H144" s="39"/>
      <c r="I144" s="39"/>
      <c r="J144" s="39"/>
      <c r="K144" s="39"/>
      <c r="L144" s="39"/>
      <c r="M144" s="39"/>
      <c r="N144" s="39"/>
      <c r="O144" s="39"/>
      <c r="P144" s="39"/>
      <c r="Q144" s="39"/>
      <c r="R144" s="19"/>
    </row>
    <row r="145" spans="1:18" ht="15.75" thickBot="1" x14ac:dyDescent="0.3">
      <c r="A145" s="17"/>
      <c r="B145" s="18"/>
      <c r="C145" s="19"/>
      <c r="D145" s="40" t="s">
        <v>528</v>
      </c>
      <c r="E145" s="40"/>
      <c r="F145" s="40"/>
      <c r="G145" s="40"/>
      <c r="H145" s="40"/>
      <c r="I145" s="40"/>
      <c r="J145" s="40"/>
      <c r="K145" s="40"/>
      <c r="L145" s="40"/>
      <c r="M145" s="40"/>
      <c r="N145" s="40"/>
      <c r="O145" s="40"/>
      <c r="P145" s="40"/>
      <c r="Q145" s="40"/>
      <c r="R145" s="19"/>
    </row>
    <row r="146" spans="1:18" ht="15.75" thickBot="1" x14ac:dyDescent="0.3">
      <c r="A146" s="17"/>
      <c r="B146" s="18"/>
      <c r="C146" s="19"/>
      <c r="D146" s="57" t="s">
        <v>754</v>
      </c>
      <c r="E146" s="57"/>
      <c r="F146" s="57"/>
      <c r="G146" s="57"/>
      <c r="H146" s="57"/>
      <c r="I146" s="57"/>
      <c r="J146" s="57"/>
      <c r="K146" s="57"/>
      <c r="L146" s="53"/>
      <c r="M146" s="101"/>
      <c r="N146" s="101"/>
      <c r="O146" s="53"/>
      <c r="P146" s="101"/>
      <c r="Q146" s="101"/>
      <c r="R146" s="19"/>
    </row>
    <row r="147" spans="1:18" x14ac:dyDescent="0.25">
      <c r="A147" s="17"/>
      <c r="B147" s="18"/>
      <c r="C147" s="19"/>
      <c r="D147" s="85" t="s">
        <v>755</v>
      </c>
      <c r="E147" s="85"/>
      <c r="F147" s="53"/>
      <c r="G147" s="85" t="s">
        <v>756</v>
      </c>
      <c r="H147" s="85"/>
      <c r="I147" s="53"/>
      <c r="J147" s="85" t="s">
        <v>757</v>
      </c>
      <c r="K147" s="85"/>
      <c r="L147" s="19"/>
      <c r="M147" s="39" t="s">
        <v>771</v>
      </c>
      <c r="N147" s="39"/>
      <c r="O147" s="19"/>
      <c r="P147" s="38"/>
      <c r="Q147" s="38"/>
      <c r="R147" s="19"/>
    </row>
    <row r="148" spans="1:18" ht="15.75" thickBot="1" x14ac:dyDescent="0.3">
      <c r="A148" s="17"/>
      <c r="B148" s="18"/>
      <c r="C148" s="19"/>
      <c r="D148" s="40" t="s">
        <v>758</v>
      </c>
      <c r="E148" s="40"/>
      <c r="F148" s="19"/>
      <c r="G148" s="40" t="s">
        <v>759</v>
      </c>
      <c r="H148" s="40"/>
      <c r="I148" s="19"/>
      <c r="J148" s="40" t="s">
        <v>760</v>
      </c>
      <c r="K148" s="40"/>
      <c r="L148" s="19"/>
      <c r="M148" s="40" t="s">
        <v>772</v>
      </c>
      <c r="N148" s="40"/>
      <c r="O148" s="19"/>
      <c r="P148" s="40" t="s">
        <v>141</v>
      </c>
      <c r="Q148" s="40"/>
      <c r="R148" s="19"/>
    </row>
    <row r="149" spans="1:18" x14ac:dyDescent="0.25">
      <c r="A149" s="17"/>
      <c r="B149" s="87" t="s">
        <v>793</v>
      </c>
      <c r="C149" s="23"/>
      <c r="D149" s="28" t="s">
        <v>322</v>
      </c>
      <c r="E149" s="55">
        <v>58692</v>
      </c>
      <c r="F149" s="23"/>
      <c r="G149" s="28" t="s">
        <v>322</v>
      </c>
      <c r="H149" s="55">
        <v>290488</v>
      </c>
      <c r="I149" s="23"/>
      <c r="J149" s="28" t="s">
        <v>322</v>
      </c>
      <c r="K149" s="83">
        <v>14</v>
      </c>
      <c r="L149" s="23"/>
      <c r="M149" s="28" t="s">
        <v>322</v>
      </c>
      <c r="N149" s="55">
        <v>4278</v>
      </c>
      <c r="O149" s="23"/>
      <c r="P149" s="28" t="s">
        <v>322</v>
      </c>
      <c r="Q149" s="55">
        <v>353472</v>
      </c>
      <c r="R149" s="23"/>
    </row>
    <row r="150" spans="1:18" ht="25.5" x14ac:dyDescent="0.25">
      <c r="A150" s="17"/>
      <c r="B150" s="88" t="s">
        <v>762</v>
      </c>
      <c r="C150" s="18"/>
      <c r="D150" s="43"/>
      <c r="E150" s="43"/>
      <c r="F150" s="18"/>
      <c r="G150" s="43"/>
      <c r="H150" s="43"/>
      <c r="I150" s="18"/>
      <c r="J150" s="43"/>
      <c r="K150" s="43"/>
      <c r="L150" s="18"/>
      <c r="M150" s="43"/>
      <c r="N150" s="43"/>
      <c r="O150" s="18"/>
      <c r="P150" s="43"/>
      <c r="Q150" s="43"/>
      <c r="R150" s="18"/>
    </row>
    <row r="151" spans="1:18" x14ac:dyDescent="0.25">
      <c r="A151" s="17"/>
      <c r="B151" s="89" t="s">
        <v>123</v>
      </c>
      <c r="C151" s="23"/>
      <c r="D151" s="46">
        <v>3961</v>
      </c>
      <c r="E151" s="46"/>
      <c r="F151" s="23"/>
      <c r="G151" s="47" t="s">
        <v>794</v>
      </c>
      <c r="H151" s="47"/>
      <c r="I151" s="28" t="s">
        <v>325</v>
      </c>
      <c r="J151" s="47" t="s">
        <v>323</v>
      </c>
      <c r="K151" s="47"/>
      <c r="L151" s="23"/>
      <c r="M151" s="47">
        <v>37</v>
      </c>
      <c r="N151" s="47"/>
      <c r="O151" s="23"/>
      <c r="P151" s="46">
        <v>3806</v>
      </c>
      <c r="Q151" s="46"/>
      <c r="R151" s="23"/>
    </row>
    <row r="152" spans="1:18" x14ac:dyDescent="0.25">
      <c r="A152" s="17"/>
      <c r="B152" s="90" t="s">
        <v>136</v>
      </c>
      <c r="C152" s="18"/>
      <c r="D152" s="45">
        <v>779</v>
      </c>
      <c r="E152" s="45"/>
      <c r="F152" s="18"/>
      <c r="G152" s="44">
        <v>20031</v>
      </c>
      <c r="H152" s="44"/>
      <c r="I152" s="18"/>
      <c r="J152" s="45">
        <v>8</v>
      </c>
      <c r="K152" s="45"/>
      <c r="L152" s="18"/>
      <c r="M152" s="45">
        <v>260</v>
      </c>
      <c r="N152" s="45"/>
      <c r="O152" s="18"/>
      <c r="P152" s="44">
        <v>21078</v>
      </c>
      <c r="Q152" s="44"/>
      <c r="R152" s="18"/>
    </row>
    <row r="153" spans="1:18" x14ac:dyDescent="0.25">
      <c r="A153" s="17"/>
      <c r="B153" s="87" t="s">
        <v>777</v>
      </c>
      <c r="C153" s="23"/>
      <c r="D153" s="47" t="s">
        <v>795</v>
      </c>
      <c r="E153" s="47"/>
      <c r="F153" s="28" t="s">
        <v>325</v>
      </c>
      <c r="G153" s="47" t="s">
        <v>323</v>
      </c>
      <c r="H153" s="47"/>
      <c r="I153" s="23"/>
      <c r="J153" s="47" t="s">
        <v>323</v>
      </c>
      <c r="K153" s="47"/>
      <c r="L153" s="23"/>
      <c r="M153" s="47" t="s">
        <v>796</v>
      </c>
      <c r="N153" s="47"/>
      <c r="O153" s="28" t="s">
        <v>325</v>
      </c>
      <c r="P153" s="47" t="s">
        <v>797</v>
      </c>
      <c r="Q153" s="47"/>
      <c r="R153" s="28" t="s">
        <v>325</v>
      </c>
    </row>
    <row r="154" spans="1:18" x14ac:dyDescent="0.25">
      <c r="A154" s="17"/>
      <c r="B154" s="88" t="s">
        <v>763</v>
      </c>
      <c r="C154" s="18"/>
      <c r="D154" s="45" t="s">
        <v>798</v>
      </c>
      <c r="E154" s="45"/>
      <c r="F154" s="10" t="s">
        <v>325</v>
      </c>
      <c r="G154" s="45" t="s">
        <v>799</v>
      </c>
      <c r="H154" s="45"/>
      <c r="I154" s="10" t="s">
        <v>325</v>
      </c>
      <c r="J154" s="45" t="s">
        <v>323</v>
      </c>
      <c r="K154" s="45"/>
      <c r="L154" s="18"/>
      <c r="M154" s="45" t="s">
        <v>800</v>
      </c>
      <c r="N154" s="45"/>
      <c r="O154" s="10" t="s">
        <v>325</v>
      </c>
      <c r="P154" s="45" t="s">
        <v>801</v>
      </c>
      <c r="Q154" s="45"/>
      <c r="R154" s="10" t="s">
        <v>325</v>
      </c>
    </row>
    <row r="155" spans="1:18" x14ac:dyDescent="0.25">
      <c r="A155" s="17"/>
      <c r="B155" s="87" t="s">
        <v>767</v>
      </c>
      <c r="C155" s="23"/>
      <c r="D155" s="46">
        <v>7333</v>
      </c>
      <c r="E155" s="46"/>
      <c r="F155" s="23"/>
      <c r="G155" s="47" t="s">
        <v>323</v>
      </c>
      <c r="H155" s="47"/>
      <c r="I155" s="23"/>
      <c r="J155" s="47" t="s">
        <v>323</v>
      </c>
      <c r="K155" s="47"/>
      <c r="L155" s="23"/>
      <c r="M155" s="46">
        <v>1400</v>
      </c>
      <c r="N155" s="46"/>
      <c r="O155" s="23"/>
      <c r="P155" s="46">
        <v>8733</v>
      </c>
      <c r="Q155" s="46"/>
      <c r="R155" s="23"/>
    </row>
    <row r="156" spans="1:18" ht="15.75" thickBot="1" x14ac:dyDescent="0.3">
      <c r="A156" s="17"/>
      <c r="B156" s="88" t="s">
        <v>786</v>
      </c>
      <c r="C156" s="18"/>
      <c r="D156" s="76" t="s">
        <v>802</v>
      </c>
      <c r="E156" s="76"/>
      <c r="F156" s="10" t="s">
        <v>325</v>
      </c>
      <c r="G156" s="76" t="s">
        <v>323</v>
      </c>
      <c r="H156" s="76"/>
      <c r="I156" s="18"/>
      <c r="J156" s="76" t="s">
        <v>323</v>
      </c>
      <c r="K156" s="76"/>
      <c r="L156" s="18"/>
      <c r="M156" s="76" t="s">
        <v>803</v>
      </c>
      <c r="N156" s="76"/>
      <c r="O156" s="10" t="s">
        <v>325</v>
      </c>
      <c r="P156" s="76" t="s">
        <v>804</v>
      </c>
      <c r="Q156" s="76"/>
      <c r="R156" s="10" t="s">
        <v>325</v>
      </c>
    </row>
    <row r="157" spans="1:18" ht="15.75" thickBot="1" x14ac:dyDescent="0.3">
      <c r="A157" s="17"/>
      <c r="B157" s="87" t="s">
        <v>805</v>
      </c>
      <c r="C157" s="23"/>
      <c r="D157" s="68" t="s">
        <v>322</v>
      </c>
      <c r="E157" s="69">
        <v>36496</v>
      </c>
      <c r="F157" s="23"/>
      <c r="G157" s="68" t="s">
        <v>322</v>
      </c>
      <c r="H157" s="69">
        <v>279021</v>
      </c>
      <c r="I157" s="23"/>
      <c r="J157" s="68" t="s">
        <v>322</v>
      </c>
      <c r="K157" s="84">
        <v>22</v>
      </c>
      <c r="L157" s="23"/>
      <c r="M157" s="68" t="s">
        <v>322</v>
      </c>
      <c r="N157" s="69">
        <v>2118</v>
      </c>
      <c r="O157" s="23"/>
      <c r="P157" s="68" t="s">
        <v>322</v>
      </c>
      <c r="Q157" s="69">
        <v>317657</v>
      </c>
      <c r="R157" s="23"/>
    </row>
    <row r="158" spans="1:18" ht="52.5" thickTop="1" thickBot="1" x14ac:dyDescent="0.3">
      <c r="A158" s="17"/>
      <c r="B158" s="88" t="s">
        <v>806</v>
      </c>
      <c r="C158" s="18"/>
      <c r="D158" s="65" t="s">
        <v>322</v>
      </c>
      <c r="E158" s="96" t="s">
        <v>323</v>
      </c>
      <c r="F158" s="18"/>
      <c r="G158" s="65" t="s">
        <v>322</v>
      </c>
      <c r="H158" s="96" t="s">
        <v>323</v>
      </c>
      <c r="I158" s="18"/>
      <c r="J158" s="65" t="s">
        <v>322</v>
      </c>
      <c r="K158" s="96" t="s">
        <v>323</v>
      </c>
      <c r="L158" s="18"/>
      <c r="M158" s="65" t="s">
        <v>322</v>
      </c>
      <c r="N158" s="96" t="s">
        <v>323</v>
      </c>
      <c r="O158" s="18"/>
      <c r="P158" s="65" t="s">
        <v>322</v>
      </c>
      <c r="Q158" s="96" t="s">
        <v>323</v>
      </c>
      <c r="R158" s="18"/>
    </row>
    <row r="159" spans="1:18" ht="15.75" thickTop="1" x14ac:dyDescent="0.25">
      <c r="A159" s="17"/>
      <c r="B159" s="50"/>
      <c r="C159" s="50"/>
      <c r="D159" s="50"/>
      <c r="E159" s="50"/>
      <c r="F159" s="50"/>
      <c r="G159" s="50"/>
      <c r="H159" s="50"/>
      <c r="I159" s="50"/>
      <c r="J159" s="50"/>
      <c r="K159" s="50"/>
      <c r="L159" s="50"/>
      <c r="M159" s="50"/>
      <c r="N159" s="50"/>
      <c r="O159" s="50"/>
      <c r="P159" s="50"/>
      <c r="Q159" s="50"/>
      <c r="R159" s="50"/>
    </row>
    <row r="160" spans="1:18" x14ac:dyDescent="0.25">
      <c r="A160" s="17"/>
      <c r="B160" s="50"/>
      <c r="C160" s="50"/>
      <c r="D160" s="50"/>
      <c r="E160" s="50"/>
      <c r="F160" s="50"/>
      <c r="G160" s="50"/>
      <c r="H160" s="50"/>
      <c r="I160" s="50"/>
      <c r="J160" s="50"/>
      <c r="K160" s="50"/>
      <c r="L160" s="50"/>
      <c r="M160" s="50"/>
      <c r="N160" s="50"/>
      <c r="O160" s="50"/>
      <c r="P160" s="50"/>
      <c r="Q160" s="50"/>
      <c r="R160" s="50"/>
    </row>
    <row r="161" spans="1:18" ht="25.5" customHeight="1" x14ac:dyDescent="0.25">
      <c r="A161" s="17"/>
      <c r="B161" s="50" t="s">
        <v>807</v>
      </c>
      <c r="C161" s="50"/>
      <c r="D161" s="50"/>
      <c r="E161" s="50"/>
      <c r="F161" s="50"/>
      <c r="G161" s="50"/>
      <c r="H161" s="50"/>
      <c r="I161" s="50"/>
      <c r="J161" s="50"/>
      <c r="K161" s="50"/>
      <c r="L161" s="50"/>
      <c r="M161" s="50"/>
      <c r="N161" s="50"/>
      <c r="O161" s="50"/>
      <c r="P161" s="50"/>
      <c r="Q161" s="50"/>
      <c r="R161" s="50"/>
    </row>
    <row r="162" spans="1:18" ht="15" customHeight="1" x14ac:dyDescent="0.25">
      <c r="A162" s="17" t="s">
        <v>1468</v>
      </c>
      <c r="B162" s="48" t="s">
        <v>6</v>
      </c>
      <c r="C162" s="48"/>
      <c r="D162" s="48"/>
      <c r="E162" s="48"/>
      <c r="F162" s="48"/>
      <c r="G162" s="48"/>
      <c r="H162" s="48"/>
      <c r="I162" s="48"/>
      <c r="J162" s="48"/>
      <c r="K162" s="48"/>
      <c r="L162" s="48"/>
      <c r="M162" s="48"/>
      <c r="N162" s="48"/>
      <c r="O162" s="48"/>
      <c r="P162" s="48"/>
      <c r="Q162" s="48"/>
      <c r="R162" s="48"/>
    </row>
    <row r="163" spans="1:18" x14ac:dyDescent="0.25">
      <c r="A163" s="17"/>
      <c r="B163" s="50"/>
      <c r="C163" s="50"/>
      <c r="D163" s="50"/>
      <c r="E163" s="50"/>
      <c r="F163" s="50"/>
      <c r="G163" s="50"/>
      <c r="H163" s="50"/>
      <c r="I163" s="50"/>
      <c r="J163" s="50"/>
      <c r="K163" s="50"/>
      <c r="L163" s="50"/>
      <c r="M163" s="50"/>
      <c r="N163" s="50"/>
      <c r="O163" s="50"/>
      <c r="P163" s="50"/>
      <c r="Q163" s="50"/>
      <c r="R163" s="50"/>
    </row>
    <row r="164" spans="1:18" ht="15.75" thickBot="1" x14ac:dyDescent="0.3">
      <c r="A164" s="17"/>
      <c r="B164" s="18"/>
      <c r="C164" s="19"/>
      <c r="D164" s="40" t="s">
        <v>417</v>
      </c>
      <c r="E164" s="40"/>
      <c r="F164" s="40"/>
      <c r="G164" s="40"/>
      <c r="H164" s="40"/>
      <c r="I164" s="40"/>
      <c r="J164" s="40"/>
      <c r="K164" s="40"/>
      <c r="L164" s="19"/>
    </row>
    <row r="165" spans="1:18" x14ac:dyDescent="0.25">
      <c r="A165" s="17"/>
      <c r="B165" s="37"/>
      <c r="C165" s="38"/>
      <c r="D165" s="85" t="s">
        <v>809</v>
      </c>
      <c r="E165" s="85"/>
      <c r="F165" s="101"/>
      <c r="G165" s="20" t="s">
        <v>810</v>
      </c>
      <c r="H165" s="101"/>
      <c r="I165" s="85" t="s">
        <v>812</v>
      </c>
      <c r="J165" s="101"/>
      <c r="K165" s="20" t="s">
        <v>813</v>
      </c>
      <c r="L165" s="38"/>
    </row>
    <row r="166" spans="1:18" ht="15.75" thickBot="1" x14ac:dyDescent="0.3">
      <c r="A166" s="17"/>
      <c r="B166" s="37"/>
      <c r="C166" s="38"/>
      <c r="D166" s="40"/>
      <c r="E166" s="40"/>
      <c r="F166" s="38"/>
      <c r="G166" s="21" t="s">
        <v>811</v>
      </c>
      <c r="H166" s="38"/>
      <c r="I166" s="40"/>
      <c r="J166" s="38"/>
      <c r="K166" s="21" t="s">
        <v>814</v>
      </c>
      <c r="L166" s="38"/>
    </row>
    <row r="167" spans="1:18" x14ac:dyDescent="0.25">
      <c r="A167" s="17"/>
      <c r="B167" s="87" t="s">
        <v>815</v>
      </c>
      <c r="C167" s="23"/>
      <c r="D167" s="42"/>
      <c r="E167" s="42"/>
      <c r="F167" s="23"/>
      <c r="G167" s="24"/>
      <c r="H167" s="23"/>
      <c r="I167" s="24"/>
      <c r="J167" s="23"/>
      <c r="K167" s="24"/>
      <c r="L167" s="23"/>
    </row>
    <row r="168" spans="1:18" x14ac:dyDescent="0.25">
      <c r="A168" s="17"/>
      <c r="B168" s="88" t="s">
        <v>730</v>
      </c>
      <c r="C168" s="18"/>
      <c r="D168" s="43"/>
      <c r="E168" s="43"/>
      <c r="F168" s="18"/>
      <c r="G168" s="18"/>
      <c r="H168" s="18"/>
      <c r="I168" s="26"/>
      <c r="J168" s="18"/>
      <c r="K168" s="26"/>
      <c r="L168" s="18"/>
    </row>
    <row r="169" spans="1:18" x14ac:dyDescent="0.25">
      <c r="A169" s="17"/>
      <c r="B169" s="87" t="s">
        <v>816</v>
      </c>
      <c r="C169" s="164"/>
      <c r="D169" s="165" t="s">
        <v>322</v>
      </c>
      <c r="E169" s="166">
        <v>252902</v>
      </c>
      <c r="F169" s="164"/>
      <c r="G169" s="167" t="s">
        <v>817</v>
      </c>
      <c r="H169" s="164"/>
      <c r="I169" s="167" t="s">
        <v>818</v>
      </c>
      <c r="J169" s="164"/>
      <c r="K169" s="168">
        <v>9</v>
      </c>
      <c r="L169" s="23"/>
    </row>
    <row r="170" spans="1:18" x14ac:dyDescent="0.25">
      <c r="A170" s="17"/>
      <c r="B170" s="169"/>
      <c r="C170" s="170"/>
      <c r="D170" s="175"/>
      <c r="E170" s="175"/>
      <c r="F170" s="170"/>
      <c r="G170" s="170"/>
      <c r="H170" s="170"/>
      <c r="I170" s="172"/>
      <c r="J170" s="170"/>
      <c r="K170" s="171"/>
      <c r="L170" s="18"/>
    </row>
    <row r="171" spans="1:18" x14ac:dyDescent="0.25">
      <c r="A171" s="17"/>
      <c r="B171" s="173"/>
      <c r="C171" s="164"/>
      <c r="D171" s="176"/>
      <c r="E171" s="176"/>
      <c r="F171" s="164"/>
      <c r="G171" s="164"/>
      <c r="H171" s="164"/>
      <c r="I171" s="167" t="s">
        <v>819</v>
      </c>
      <c r="J171" s="164"/>
      <c r="K171" s="168">
        <v>5</v>
      </c>
      <c r="L171" s="23"/>
    </row>
    <row r="172" spans="1:18" x14ac:dyDescent="0.25">
      <c r="A172" s="17"/>
      <c r="B172" s="169"/>
      <c r="C172" s="170"/>
      <c r="D172" s="175"/>
      <c r="E172" s="175"/>
      <c r="F172" s="170"/>
      <c r="G172" s="170"/>
      <c r="H172" s="170"/>
      <c r="I172" s="172"/>
      <c r="J172" s="170"/>
      <c r="K172" s="171"/>
      <c r="L172" s="18"/>
    </row>
    <row r="173" spans="1:18" x14ac:dyDescent="0.25">
      <c r="A173" s="17"/>
      <c r="B173" s="173"/>
      <c r="C173" s="164"/>
      <c r="D173" s="176"/>
      <c r="E173" s="176"/>
      <c r="F173" s="164"/>
      <c r="G173" s="164"/>
      <c r="H173" s="164"/>
      <c r="I173" s="167" t="s">
        <v>820</v>
      </c>
      <c r="J173" s="164"/>
      <c r="K173" s="168">
        <v>455</v>
      </c>
      <c r="L173" s="23"/>
    </row>
    <row r="174" spans="1:18" x14ac:dyDescent="0.25">
      <c r="A174" s="17"/>
      <c r="B174" s="18"/>
      <c r="C174" s="18"/>
      <c r="D174" s="18"/>
      <c r="E174" s="18"/>
      <c r="F174" s="18"/>
      <c r="G174" s="18"/>
      <c r="H174" s="18"/>
      <c r="I174" s="18"/>
      <c r="J174" s="18"/>
      <c r="K174" s="18"/>
      <c r="L174" s="18"/>
    </row>
    <row r="175" spans="1:18" x14ac:dyDescent="0.25">
      <c r="A175" s="17"/>
      <c r="B175" s="50"/>
      <c r="C175" s="50"/>
      <c r="D175" s="50"/>
      <c r="E175" s="50"/>
      <c r="F175" s="50"/>
      <c r="G175" s="50"/>
      <c r="H175" s="50"/>
      <c r="I175" s="50"/>
      <c r="J175" s="50"/>
      <c r="K175" s="50"/>
      <c r="L175" s="50"/>
      <c r="M175" s="50"/>
      <c r="N175" s="50"/>
      <c r="O175" s="50"/>
      <c r="P175" s="50"/>
      <c r="Q175" s="50"/>
      <c r="R175" s="50"/>
    </row>
    <row r="176" spans="1:18" x14ac:dyDescent="0.25">
      <c r="A176" s="17"/>
      <c r="B176" s="50"/>
      <c r="C176" s="50"/>
      <c r="D176" s="50"/>
      <c r="E176" s="50"/>
      <c r="F176" s="50"/>
      <c r="G176" s="50"/>
      <c r="H176" s="50"/>
      <c r="I176" s="50"/>
      <c r="J176" s="50"/>
      <c r="K176" s="50"/>
      <c r="L176" s="50"/>
      <c r="M176" s="50"/>
      <c r="N176" s="50"/>
      <c r="O176" s="50"/>
      <c r="P176" s="50"/>
      <c r="Q176" s="50"/>
      <c r="R176" s="50"/>
    </row>
    <row r="177" spans="1:18" x14ac:dyDescent="0.25">
      <c r="A177" s="17"/>
      <c r="B177" s="50" t="s">
        <v>821</v>
      </c>
      <c r="C177" s="50"/>
      <c r="D177" s="50"/>
      <c r="E177" s="50"/>
      <c r="F177" s="50"/>
      <c r="G177" s="50"/>
      <c r="H177" s="50"/>
      <c r="I177" s="50"/>
      <c r="J177" s="50"/>
      <c r="K177" s="50"/>
      <c r="L177" s="50"/>
      <c r="M177" s="50"/>
      <c r="N177" s="50"/>
      <c r="O177" s="50"/>
      <c r="P177" s="50"/>
      <c r="Q177" s="50"/>
      <c r="R177" s="50"/>
    </row>
    <row r="178" spans="1:18" x14ac:dyDescent="0.25">
      <c r="A178" s="17"/>
      <c r="B178" s="50" t="s">
        <v>822</v>
      </c>
      <c r="C178" s="50"/>
      <c r="D178" s="50"/>
      <c r="E178" s="50"/>
      <c r="F178" s="50"/>
      <c r="G178" s="50"/>
      <c r="H178" s="50"/>
      <c r="I178" s="50"/>
      <c r="J178" s="50"/>
      <c r="K178" s="50"/>
      <c r="L178" s="50"/>
      <c r="M178" s="50"/>
      <c r="N178" s="50"/>
      <c r="O178" s="50"/>
      <c r="P178" s="50"/>
      <c r="Q178" s="50"/>
      <c r="R178" s="50"/>
    </row>
    <row r="179" spans="1:18" x14ac:dyDescent="0.25">
      <c r="A179" s="17"/>
      <c r="B179" s="50"/>
      <c r="C179" s="50"/>
      <c r="D179" s="50"/>
      <c r="E179" s="50"/>
      <c r="F179" s="50"/>
      <c r="G179" s="50"/>
      <c r="H179" s="50"/>
      <c r="I179" s="50"/>
      <c r="J179" s="50"/>
      <c r="K179" s="50"/>
      <c r="L179" s="50"/>
      <c r="M179" s="50"/>
      <c r="N179" s="50"/>
      <c r="O179" s="50"/>
      <c r="P179" s="50"/>
      <c r="Q179" s="50"/>
      <c r="R179" s="50"/>
    </row>
    <row r="180" spans="1:18" ht="15.75" thickBot="1" x14ac:dyDescent="0.3">
      <c r="A180" s="17"/>
      <c r="B180" s="18"/>
      <c r="C180" s="19"/>
      <c r="D180" s="40" t="s">
        <v>443</v>
      </c>
      <c r="E180" s="40"/>
      <c r="F180" s="40"/>
      <c r="G180" s="40"/>
      <c r="H180" s="40"/>
      <c r="I180" s="40"/>
      <c r="J180" s="40"/>
      <c r="K180" s="40"/>
      <c r="L180" s="19"/>
    </row>
    <row r="181" spans="1:18" x14ac:dyDescent="0.25">
      <c r="A181" s="17"/>
      <c r="B181" s="37"/>
      <c r="C181" s="38"/>
      <c r="D181" s="85" t="s">
        <v>809</v>
      </c>
      <c r="E181" s="85"/>
      <c r="F181" s="101"/>
      <c r="G181" s="92" t="s">
        <v>810</v>
      </c>
      <c r="H181" s="101"/>
      <c r="I181" s="85" t="s">
        <v>812</v>
      </c>
      <c r="J181" s="101"/>
      <c r="K181" s="92" t="s">
        <v>813</v>
      </c>
      <c r="L181" s="38"/>
    </row>
    <row r="182" spans="1:18" ht="15.75" thickBot="1" x14ac:dyDescent="0.3">
      <c r="A182" s="17"/>
      <c r="B182" s="37"/>
      <c r="C182" s="38"/>
      <c r="D182" s="40"/>
      <c r="E182" s="40"/>
      <c r="F182" s="104"/>
      <c r="G182" s="21" t="s">
        <v>811</v>
      </c>
      <c r="H182" s="104"/>
      <c r="I182" s="40"/>
      <c r="J182" s="104"/>
      <c r="K182" s="21" t="s">
        <v>814</v>
      </c>
      <c r="L182" s="38"/>
    </row>
    <row r="183" spans="1:18" x14ac:dyDescent="0.25">
      <c r="A183" s="17"/>
      <c r="B183" s="87" t="s">
        <v>730</v>
      </c>
      <c r="C183" s="164"/>
      <c r="D183" s="182"/>
      <c r="E183" s="182"/>
      <c r="F183" s="164"/>
      <c r="G183" s="174"/>
      <c r="H183" s="164"/>
      <c r="I183" s="174"/>
      <c r="J183" s="164"/>
      <c r="K183" s="174"/>
      <c r="L183" s="23"/>
    </row>
    <row r="184" spans="1:18" x14ac:dyDescent="0.25">
      <c r="A184" s="17"/>
      <c r="B184" s="88" t="s">
        <v>816</v>
      </c>
      <c r="C184" s="170"/>
      <c r="D184" s="177" t="s">
        <v>322</v>
      </c>
      <c r="E184" s="178">
        <v>265470</v>
      </c>
      <c r="F184" s="170"/>
      <c r="G184" s="179" t="s">
        <v>817</v>
      </c>
      <c r="H184" s="170"/>
      <c r="I184" s="179" t="s">
        <v>818</v>
      </c>
      <c r="J184" s="170"/>
      <c r="K184" s="180">
        <v>5</v>
      </c>
      <c r="L184" s="18"/>
    </row>
    <row r="185" spans="1:18" x14ac:dyDescent="0.25">
      <c r="A185" s="17"/>
      <c r="B185" s="173"/>
      <c r="C185" s="164"/>
      <c r="D185" s="176"/>
      <c r="E185" s="176"/>
      <c r="F185" s="164"/>
      <c r="G185" s="164"/>
      <c r="H185" s="164"/>
      <c r="I185" s="181"/>
      <c r="J185" s="164"/>
      <c r="K185" s="174"/>
      <c r="L185" s="23"/>
    </row>
    <row r="186" spans="1:18" x14ac:dyDescent="0.25">
      <c r="A186" s="17"/>
      <c r="B186" s="169"/>
      <c r="C186" s="170"/>
      <c r="D186" s="175"/>
      <c r="E186" s="175"/>
      <c r="F186" s="170"/>
      <c r="G186" s="170"/>
      <c r="H186" s="170"/>
      <c r="I186" s="179" t="s">
        <v>819</v>
      </c>
      <c r="J186" s="170"/>
      <c r="K186" s="180">
        <v>5</v>
      </c>
      <c r="L186" s="18"/>
    </row>
    <row r="187" spans="1:18" x14ac:dyDescent="0.25">
      <c r="A187" s="17"/>
      <c r="B187" s="173"/>
      <c r="C187" s="164"/>
      <c r="D187" s="176"/>
      <c r="E187" s="176"/>
      <c r="F187" s="164"/>
      <c r="G187" s="164"/>
      <c r="H187" s="164"/>
      <c r="I187" s="181"/>
      <c r="J187" s="164"/>
      <c r="K187" s="174"/>
      <c r="L187" s="23"/>
    </row>
    <row r="188" spans="1:18" x14ac:dyDescent="0.25">
      <c r="A188" s="17"/>
      <c r="B188" s="169"/>
      <c r="C188" s="170"/>
      <c r="D188" s="175"/>
      <c r="E188" s="175"/>
      <c r="F188" s="170"/>
      <c r="G188" s="170"/>
      <c r="H188" s="170"/>
      <c r="I188" s="179" t="s">
        <v>820</v>
      </c>
      <c r="J188" s="170"/>
      <c r="K188" s="180">
        <v>655</v>
      </c>
      <c r="L188" s="18"/>
    </row>
    <row r="189" spans="1:18" x14ac:dyDescent="0.25">
      <c r="A189" s="17"/>
      <c r="B189" s="18"/>
      <c r="C189" s="18"/>
      <c r="D189" s="18"/>
      <c r="E189" s="18"/>
      <c r="F189" s="18"/>
      <c r="G189" s="18"/>
      <c r="H189" s="18"/>
      <c r="I189" s="18"/>
      <c r="J189" s="18"/>
      <c r="K189" s="18"/>
      <c r="L189" s="18"/>
    </row>
    <row r="190" spans="1:18" x14ac:dyDescent="0.25">
      <c r="A190" s="17"/>
      <c r="B190" s="50"/>
      <c r="C190" s="50"/>
      <c r="D190" s="50"/>
      <c r="E190" s="50"/>
      <c r="F190" s="50"/>
      <c r="G190" s="50"/>
      <c r="H190" s="50"/>
      <c r="I190" s="50"/>
      <c r="J190" s="50"/>
      <c r="K190" s="50"/>
      <c r="L190" s="50"/>
      <c r="M190" s="50"/>
      <c r="N190" s="50"/>
      <c r="O190" s="50"/>
      <c r="P190" s="50"/>
      <c r="Q190" s="50"/>
      <c r="R190" s="50"/>
    </row>
    <row r="191" spans="1:18" x14ac:dyDescent="0.25">
      <c r="A191" s="17"/>
      <c r="B191" s="50"/>
      <c r="C191" s="50"/>
      <c r="D191" s="50"/>
      <c r="E191" s="50"/>
      <c r="F191" s="50"/>
      <c r="G191" s="50"/>
      <c r="H191" s="50"/>
      <c r="I191" s="50"/>
      <c r="J191" s="50"/>
      <c r="K191" s="50"/>
      <c r="L191" s="50"/>
      <c r="M191" s="50"/>
      <c r="N191" s="50"/>
      <c r="O191" s="50"/>
      <c r="P191" s="50"/>
      <c r="Q191" s="50"/>
      <c r="R191" s="50"/>
    </row>
    <row r="192" spans="1:18" x14ac:dyDescent="0.25">
      <c r="A192" s="17"/>
      <c r="B192" s="50" t="s">
        <v>821</v>
      </c>
      <c r="C192" s="50"/>
      <c r="D192" s="50"/>
      <c r="E192" s="50"/>
      <c r="F192" s="50"/>
      <c r="G192" s="50"/>
      <c r="H192" s="50"/>
      <c r="I192" s="50"/>
      <c r="J192" s="50"/>
      <c r="K192" s="50"/>
      <c r="L192" s="50"/>
      <c r="M192" s="50"/>
      <c r="N192" s="50"/>
      <c r="O192" s="50"/>
      <c r="P192" s="50"/>
      <c r="Q192" s="50"/>
      <c r="R192" s="50"/>
    </row>
    <row r="193" spans="1:18" x14ac:dyDescent="0.25">
      <c r="A193" s="17"/>
      <c r="B193" s="50" t="s">
        <v>822</v>
      </c>
      <c r="C193" s="50"/>
      <c r="D193" s="50"/>
      <c r="E193" s="50"/>
      <c r="F193" s="50"/>
      <c r="G193" s="50"/>
      <c r="H193" s="50"/>
      <c r="I193" s="50"/>
      <c r="J193" s="50"/>
      <c r="K193" s="50"/>
      <c r="L193" s="50"/>
      <c r="M193" s="50"/>
      <c r="N193" s="50"/>
      <c r="O193" s="50"/>
      <c r="P193" s="50"/>
      <c r="Q193" s="50"/>
      <c r="R193" s="50"/>
    </row>
    <row r="194" spans="1:18" ht="15" customHeight="1" x14ac:dyDescent="0.25">
      <c r="A194" s="17" t="s">
        <v>1469</v>
      </c>
      <c r="B194" s="48" t="s">
        <v>6</v>
      </c>
      <c r="C194" s="48"/>
      <c r="D194" s="48"/>
      <c r="E194" s="48"/>
      <c r="F194" s="48"/>
      <c r="G194" s="48"/>
      <c r="H194" s="48"/>
      <c r="I194" s="48"/>
      <c r="J194" s="48"/>
      <c r="K194" s="48"/>
      <c r="L194" s="48"/>
      <c r="M194" s="48"/>
      <c r="N194" s="48"/>
      <c r="O194" s="48"/>
      <c r="P194" s="48"/>
      <c r="Q194" s="48"/>
      <c r="R194" s="48"/>
    </row>
    <row r="195" spans="1:18" x14ac:dyDescent="0.25">
      <c r="A195" s="17"/>
      <c r="B195" s="50"/>
      <c r="C195" s="50"/>
      <c r="D195" s="50"/>
      <c r="E195" s="50"/>
      <c r="F195" s="50"/>
      <c r="G195" s="50"/>
      <c r="H195" s="50"/>
      <c r="I195" s="50"/>
      <c r="J195" s="50"/>
      <c r="K195" s="50"/>
      <c r="L195" s="50"/>
      <c r="M195" s="50"/>
      <c r="N195" s="50"/>
      <c r="O195" s="50"/>
      <c r="P195" s="50"/>
      <c r="Q195" s="50"/>
      <c r="R195" s="50"/>
    </row>
    <row r="196" spans="1:18" ht="15.75" thickBot="1" x14ac:dyDescent="0.3">
      <c r="A196" s="17"/>
      <c r="B196" s="18"/>
      <c r="C196" s="19"/>
      <c r="D196" s="40" t="s">
        <v>417</v>
      </c>
      <c r="E196" s="40"/>
      <c r="F196" s="40"/>
      <c r="G196" s="40"/>
      <c r="H196" s="40"/>
      <c r="I196" s="19"/>
      <c r="J196" s="40" t="s">
        <v>443</v>
      </c>
      <c r="K196" s="40"/>
      <c r="L196" s="40"/>
      <c r="M196" s="40"/>
      <c r="N196" s="40"/>
      <c r="O196" s="19"/>
    </row>
    <row r="197" spans="1:18" x14ac:dyDescent="0.25">
      <c r="A197" s="17"/>
      <c r="B197" s="18"/>
      <c r="C197" s="19"/>
      <c r="D197" s="85" t="s">
        <v>828</v>
      </c>
      <c r="E197" s="85"/>
      <c r="F197" s="53"/>
      <c r="G197" s="85" t="s">
        <v>498</v>
      </c>
      <c r="H197" s="85"/>
      <c r="I197" s="19"/>
      <c r="J197" s="85" t="s">
        <v>828</v>
      </c>
      <c r="K197" s="85"/>
      <c r="L197" s="53"/>
      <c r="M197" s="85" t="s">
        <v>498</v>
      </c>
      <c r="N197" s="85"/>
      <c r="O197" s="19"/>
    </row>
    <row r="198" spans="1:18" ht="15.75" thickBot="1" x14ac:dyDescent="0.3">
      <c r="A198" s="17"/>
      <c r="B198" s="18"/>
      <c r="C198" s="19"/>
      <c r="D198" s="40" t="s">
        <v>829</v>
      </c>
      <c r="E198" s="40"/>
      <c r="F198" s="19"/>
      <c r="G198" s="40" t="s">
        <v>500</v>
      </c>
      <c r="H198" s="40"/>
      <c r="I198" s="19"/>
      <c r="J198" s="40" t="s">
        <v>829</v>
      </c>
      <c r="K198" s="40"/>
      <c r="L198" s="19"/>
      <c r="M198" s="40" t="s">
        <v>500</v>
      </c>
      <c r="N198" s="40"/>
      <c r="O198" s="19"/>
    </row>
    <row r="199" spans="1:18" x14ac:dyDescent="0.25">
      <c r="A199" s="17"/>
      <c r="B199" s="87" t="s">
        <v>405</v>
      </c>
      <c r="C199" s="23"/>
      <c r="D199" s="42"/>
      <c r="E199" s="42"/>
      <c r="F199" s="23"/>
      <c r="G199" s="42"/>
      <c r="H199" s="42"/>
      <c r="I199" s="23"/>
      <c r="J199" s="42"/>
      <c r="K199" s="42"/>
      <c r="L199" s="23"/>
      <c r="M199" s="42"/>
      <c r="N199" s="42"/>
      <c r="O199" s="23"/>
    </row>
    <row r="200" spans="1:18" x14ac:dyDescent="0.25">
      <c r="A200" s="17"/>
      <c r="B200" s="88" t="s">
        <v>170</v>
      </c>
      <c r="C200" s="18"/>
      <c r="D200" s="10" t="s">
        <v>322</v>
      </c>
      <c r="E200" s="32">
        <v>3134255</v>
      </c>
      <c r="F200" s="18"/>
      <c r="G200" s="10" t="s">
        <v>322</v>
      </c>
      <c r="H200" s="32">
        <v>3197292</v>
      </c>
      <c r="I200" s="18"/>
      <c r="J200" s="10" t="s">
        <v>322</v>
      </c>
      <c r="K200" s="32">
        <v>2881758</v>
      </c>
      <c r="L200" s="18"/>
      <c r="M200" s="10" t="s">
        <v>322</v>
      </c>
      <c r="N200" s="32">
        <v>3114796</v>
      </c>
      <c r="O200" s="18"/>
    </row>
    <row r="201" spans="1:18" x14ac:dyDescent="0.25">
      <c r="A201" s="17"/>
      <c r="B201" s="87" t="s">
        <v>38</v>
      </c>
      <c r="C201" s="23"/>
      <c r="D201" s="46">
        <v>4185472</v>
      </c>
      <c r="E201" s="46"/>
      <c r="F201" s="23"/>
      <c r="G201" s="46">
        <v>4185472</v>
      </c>
      <c r="H201" s="46"/>
      <c r="I201" s="23"/>
      <c r="J201" s="46">
        <v>4260200</v>
      </c>
      <c r="K201" s="46"/>
      <c r="L201" s="23"/>
      <c r="M201" s="46">
        <v>4260200</v>
      </c>
      <c r="N201" s="46"/>
      <c r="O201" s="23"/>
    </row>
    <row r="202" spans="1:18" x14ac:dyDescent="0.25">
      <c r="A202" s="17"/>
      <c r="B202" s="88" t="s">
        <v>542</v>
      </c>
      <c r="C202" s="18"/>
      <c r="D202" s="44">
        <v>44551</v>
      </c>
      <c r="E202" s="44"/>
      <c r="F202" s="18"/>
      <c r="G202" s="44">
        <v>42433</v>
      </c>
      <c r="H202" s="44"/>
      <c r="I202" s="18"/>
      <c r="J202" s="44">
        <v>46707</v>
      </c>
      <c r="K202" s="44"/>
      <c r="L202" s="18"/>
      <c r="M202" s="44">
        <v>43954</v>
      </c>
      <c r="N202" s="44"/>
      <c r="O202" s="18"/>
    </row>
    <row r="203" spans="1:18" x14ac:dyDescent="0.25">
      <c r="A203" s="17"/>
      <c r="B203" s="87" t="s">
        <v>41</v>
      </c>
      <c r="C203" s="23"/>
      <c r="D203" s="46">
        <v>16643</v>
      </c>
      <c r="E203" s="46"/>
      <c r="F203" s="23"/>
      <c r="G203" s="46">
        <v>42814</v>
      </c>
      <c r="H203" s="46"/>
      <c r="I203" s="23"/>
      <c r="J203" s="46">
        <v>18890</v>
      </c>
      <c r="K203" s="46"/>
      <c r="L203" s="23"/>
      <c r="M203" s="46">
        <v>45050</v>
      </c>
      <c r="N203" s="46"/>
      <c r="O203" s="23"/>
    </row>
    <row r="204" spans="1:18" x14ac:dyDescent="0.25">
      <c r="A204" s="17"/>
      <c r="B204" s="73"/>
      <c r="C204" s="18"/>
      <c r="D204" s="43"/>
      <c r="E204" s="43"/>
      <c r="F204" s="18"/>
      <c r="G204" s="43"/>
      <c r="H204" s="43"/>
      <c r="I204" s="18"/>
      <c r="J204" s="43"/>
      <c r="K204" s="43"/>
      <c r="L204" s="18"/>
      <c r="M204" s="43"/>
      <c r="N204" s="43"/>
      <c r="O204" s="18"/>
    </row>
    <row r="205" spans="1:18" x14ac:dyDescent="0.25">
      <c r="A205" s="17"/>
      <c r="B205" s="87" t="s">
        <v>406</v>
      </c>
      <c r="C205" s="23"/>
      <c r="D205" s="41"/>
      <c r="E205" s="41"/>
      <c r="F205" s="23"/>
      <c r="G205" s="41"/>
      <c r="H205" s="41"/>
      <c r="I205" s="23"/>
      <c r="J205" s="41"/>
      <c r="K205" s="41"/>
      <c r="L205" s="23"/>
      <c r="M205" s="41"/>
      <c r="N205" s="41"/>
      <c r="O205" s="23"/>
    </row>
    <row r="206" spans="1:18" ht="25.5" x14ac:dyDescent="0.25">
      <c r="A206" s="17"/>
      <c r="B206" s="88" t="s">
        <v>830</v>
      </c>
      <c r="C206" s="18"/>
      <c r="D206" s="10" t="s">
        <v>322</v>
      </c>
      <c r="E206" s="32">
        <v>10263043</v>
      </c>
      <c r="F206" s="18"/>
      <c r="G206" s="10" t="s">
        <v>322</v>
      </c>
      <c r="H206" s="32">
        <v>9986464</v>
      </c>
      <c r="I206" s="18"/>
      <c r="J206" s="10" t="s">
        <v>322</v>
      </c>
      <c r="K206" s="32">
        <v>9622357</v>
      </c>
      <c r="L206" s="18"/>
      <c r="M206" s="10" t="s">
        <v>322</v>
      </c>
      <c r="N206" s="32">
        <v>9731734</v>
      </c>
      <c r="O206" s="18"/>
    </row>
    <row r="207" spans="1:18" x14ac:dyDescent="0.25">
      <c r="A207" s="17"/>
      <c r="B207" s="87" t="s">
        <v>831</v>
      </c>
      <c r="C207" s="23"/>
      <c r="D207" s="46">
        <v>345689</v>
      </c>
      <c r="E207" s="46"/>
      <c r="F207" s="23"/>
      <c r="G207" s="46">
        <v>345689</v>
      </c>
      <c r="H207" s="46"/>
      <c r="I207" s="23"/>
      <c r="J207" s="46">
        <v>374821</v>
      </c>
      <c r="K207" s="46"/>
      <c r="L207" s="23"/>
      <c r="M207" s="46">
        <v>374821</v>
      </c>
      <c r="N207" s="46"/>
      <c r="O207" s="23"/>
    </row>
    <row r="208" spans="1:18" x14ac:dyDescent="0.25">
      <c r="A208" s="17"/>
      <c r="B208" s="88" t="s">
        <v>65</v>
      </c>
      <c r="C208" s="18"/>
      <c r="D208" s="44">
        <v>98990</v>
      </c>
      <c r="E208" s="44"/>
      <c r="F208" s="18"/>
      <c r="G208" s="44">
        <v>98990</v>
      </c>
      <c r="H208" s="44"/>
      <c r="I208" s="18"/>
      <c r="J208" s="44">
        <v>97987</v>
      </c>
      <c r="K208" s="44"/>
      <c r="L208" s="18"/>
      <c r="M208" s="44">
        <v>97987</v>
      </c>
      <c r="N208" s="44"/>
      <c r="O208" s="18"/>
    </row>
    <row r="209" spans="1:15" x14ac:dyDescent="0.25">
      <c r="A209" s="17"/>
      <c r="B209" s="87" t="s">
        <v>832</v>
      </c>
      <c r="C209" s="23"/>
      <c r="D209" s="46">
        <v>532519</v>
      </c>
      <c r="E209" s="46"/>
      <c r="F209" s="23"/>
      <c r="G209" s="46">
        <v>541918</v>
      </c>
      <c r="H209" s="46"/>
      <c r="I209" s="23"/>
      <c r="J209" s="46">
        <v>532491</v>
      </c>
      <c r="K209" s="46"/>
      <c r="L209" s="23"/>
      <c r="M209" s="46">
        <v>563860</v>
      </c>
      <c r="N209" s="46"/>
      <c r="O209" s="23"/>
    </row>
  </sheetData>
  <mergeCells count="571">
    <mergeCell ref="B190:R190"/>
    <mergeCell ref="B191:R191"/>
    <mergeCell ref="B192:R192"/>
    <mergeCell ref="B193:R193"/>
    <mergeCell ref="A194:A209"/>
    <mergeCell ref="B194:R194"/>
    <mergeCell ref="B195:R195"/>
    <mergeCell ref="B159:R159"/>
    <mergeCell ref="B160:R160"/>
    <mergeCell ref="B161:R161"/>
    <mergeCell ref="A162:A193"/>
    <mergeCell ref="B162:R162"/>
    <mergeCell ref="B163:R163"/>
    <mergeCell ref="B175:R175"/>
    <mergeCell ref="B176:R176"/>
    <mergeCell ref="B177:R177"/>
    <mergeCell ref="B178:R178"/>
    <mergeCell ref="A108:A161"/>
    <mergeCell ref="B108:R108"/>
    <mergeCell ref="B109:R109"/>
    <mergeCell ref="B122:R122"/>
    <mergeCell ref="B123:R123"/>
    <mergeCell ref="B124:R124"/>
    <mergeCell ref="B125:R125"/>
    <mergeCell ref="B140:R140"/>
    <mergeCell ref="B141:R141"/>
    <mergeCell ref="B142:R142"/>
    <mergeCell ref="A1:A2"/>
    <mergeCell ref="B1:R1"/>
    <mergeCell ref="B2:R2"/>
    <mergeCell ref="B3:R3"/>
    <mergeCell ref="A4:A107"/>
    <mergeCell ref="B4:R4"/>
    <mergeCell ref="B5:R5"/>
    <mergeCell ref="B55:R55"/>
    <mergeCell ref="B56:R56"/>
    <mergeCell ref="B57:R57"/>
    <mergeCell ref="D208:E208"/>
    <mergeCell ref="G208:H208"/>
    <mergeCell ref="J208:K208"/>
    <mergeCell ref="M208:N208"/>
    <mergeCell ref="D209:E209"/>
    <mergeCell ref="G209:H209"/>
    <mergeCell ref="J209:K209"/>
    <mergeCell ref="M209:N209"/>
    <mergeCell ref="D205:E205"/>
    <mergeCell ref="G205:H205"/>
    <mergeCell ref="J205:K205"/>
    <mergeCell ref="M205:N205"/>
    <mergeCell ref="D207:E207"/>
    <mergeCell ref="G207:H207"/>
    <mergeCell ref="J207:K207"/>
    <mergeCell ref="M207:N207"/>
    <mergeCell ref="D203:E203"/>
    <mergeCell ref="G203:H203"/>
    <mergeCell ref="J203:K203"/>
    <mergeCell ref="M203:N203"/>
    <mergeCell ref="D204:E204"/>
    <mergeCell ref="G204:H204"/>
    <mergeCell ref="J204:K204"/>
    <mergeCell ref="M204:N204"/>
    <mergeCell ref="D201:E201"/>
    <mergeCell ref="G201:H201"/>
    <mergeCell ref="J201:K201"/>
    <mergeCell ref="M201:N201"/>
    <mergeCell ref="D202:E202"/>
    <mergeCell ref="G202:H202"/>
    <mergeCell ref="J202:K202"/>
    <mergeCell ref="M202:N202"/>
    <mergeCell ref="D198:E198"/>
    <mergeCell ref="G198:H198"/>
    <mergeCell ref="J198:K198"/>
    <mergeCell ref="M198:N198"/>
    <mergeCell ref="D199:E199"/>
    <mergeCell ref="G199:H199"/>
    <mergeCell ref="J199:K199"/>
    <mergeCell ref="M199:N199"/>
    <mergeCell ref="D196:H196"/>
    <mergeCell ref="J196:N196"/>
    <mergeCell ref="D197:E197"/>
    <mergeCell ref="G197:H197"/>
    <mergeCell ref="J197:K197"/>
    <mergeCell ref="M197:N197"/>
    <mergeCell ref="L181:L182"/>
    <mergeCell ref="D183:E183"/>
    <mergeCell ref="D185:E185"/>
    <mergeCell ref="D186:E186"/>
    <mergeCell ref="D187:E187"/>
    <mergeCell ref="D188:E188"/>
    <mergeCell ref="D173:E173"/>
    <mergeCell ref="D180:K180"/>
    <mergeCell ref="B181:B182"/>
    <mergeCell ref="C181:C182"/>
    <mergeCell ref="D181:E182"/>
    <mergeCell ref="F181:F182"/>
    <mergeCell ref="H181:H182"/>
    <mergeCell ref="I181:I182"/>
    <mergeCell ref="J181:J182"/>
    <mergeCell ref="B179:R179"/>
    <mergeCell ref="L165:L166"/>
    <mergeCell ref="D167:E167"/>
    <mergeCell ref="D168:E168"/>
    <mergeCell ref="D170:E170"/>
    <mergeCell ref="D171:E171"/>
    <mergeCell ref="D172:E172"/>
    <mergeCell ref="D164:K164"/>
    <mergeCell ref="B165:B166"/>
    <mergeCell ref="C165:C166"/>
    <mergeCell ref="D165:E166"/>
    <mergeCell ref="F165:F166"/>
    <mergeCell ref="H165:H166"/>
    <mergeCell ref="I165:I166"/>
    <mergeCell ref="J165:J166"/>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8:E148"/>
    <mergeCell ref="G148:H148"/>
    <mergeCell ref="J148:K148"/>
    <mergeCell ref="M148:N148"/>
    <mergeCell ref="P148:Q148"/>
    <mergeCell ref="D150:E150"/>
    <mergeCell ref="G150:H150"/>
    <mergeCell ref="J150:K150"/>
    <mergeCell ref="M150:N150"/>
    <mergeCell ref="P150:Q150"/>
    <mergeCell ref="D145:Q145"/>
    <mergeCell ref="D146:K146"/>
    <mergeCell ref="M146:N146"/>
    <mergeCell ref="P146:Q146"/>
    <mergeCell ref="D147:E147"/>
    <mergeCell ref="G147:H147"/>
    <mergeCell ref="J147:K147"/>
    <mergeCell ref="M147:N147"/>
    <mergeCell ref="P147:Q147"/>
    <mergeCell ref="D137:E137"/>
    <mergeCell ref="G137:H137"/>
    <mergeCell ref="J137:K137"/>
    <mergeCell ref="M137:N137"/>
    <mergeCell ref="P137:Q137"/>
    <mergeCell ref="D144:Q144"/>
    <mergeCell ref="B143:R143"/>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0:E130"/>
    <mergeCell ref="G130:H130"/>
    <mergeCell ref="J130:K130"/>
    <mergeCell ref="M130:N130"/>
    <mergeCell ref="P130:Q130"/>
    <mergeCell ref="D132:E132"/>
    <mergeCell ref="G132:H132"/>
    <mergeCell ref="J132:K132"/>
    <mergeCell ref="M132:N132"/>
    <mergeCell ref="P132:Q132"/>
    <mergeCell ref="D128:K128"/>
    <mergeCell ref="M128:N128"/>
    <mergeCell ref="P128:Q128"/>
    <mergeCell ref="D129:E129"/>
    <mergeCell ref="G129:H129"/>
    <mergeCell ref="J129:K129"/>
    <mergeCell ref="M129:N129"/>
    <mergeCell ref="P129:Q129"/>
    <mergeCell ref="D119:E119"/>
    <mergeCell ref="G119:H119"/>
    <mergeCell ref="J119:K119"/>
    <mergeCell ref="M119:N119"/>
    <mergeCell ref="D126:Q126"/>
    <mergeCell ref="D127:Q127"/>
    <mergeCell ref="D117:E117"/>
    <mergeCell ref="G117:H117"/>
    <mergeCell ref="J117:K117"/>
    <mergeCell ref="M117:N117"/>
    <mergeCell ref="D118:E118"/>
    <mergeCell ref="G118:H118"/>
    <mergeCell ref="J118:K118"/>
    <mergeCell ref="M118:N118"/>
    <mergeCell ref="D114:E114"/>
    <mergeCell ref="G114:H114"/>
    <mergeCell ref="J114:K114"/>
    <mergeCell ref="M114:N114"/>
    <mergeCell ref="D116:E116"/>
    <mergeCell ref="G116:H116"/>
    <mergeCell ref="J116:K116"/>
    <mergeCell ref="M116:N116"/>
    <mergeCell ref="D112:K112"/>
    <mergeCell ref="M112:N112"/>
    <mergeCell ref="D113:E113"/>
    <mergeCell ref="G113:H113"/>
    <mergeCell ref="J113:K113"/>
    <mergeCell ref="M113:N113"/>
    <mergeCell ref="D103:E103"/>
    <mergeCell ref="G103:H103"/>
    <mergeCell ref="J103:K103"/>
    <mergeCell ref="M103:N103"/>
    <mergeCell ref="D110:N110"/>
    <mergeCell ref="D111:N111"/>
    <mergeCell ref="B105:R105"/>
    <mergeCell ref="B106:R106"/>
    <mergeCell ref="B107:R107"/>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4:E94"/>
    <mergeCell ref="G94:H94"/>
    <mergeCell ref="J94:K94"/>
    <mergeCell ref="M94:N94"/>
    <mergeCell ref="D95:E95"/>
    <mergeCell ref="G95:H95"/>
    <mergeCell ref="J95:K95"/>
    <mergeCell ref="M95:N95"/>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8:E68"/>
    <mergeCell ref="G68:H68"/>
    <mergeCell ref="J68:K68"/>
    <mergeCell ref="M68:N68"/>
    <mergeCell ref="D70:E70"/>
    <mergeCell ref="G70:H70"/>
    <mergeCell ref="J70:K70"/>
    <mergeCell ref="M70:N70"/>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1:N61"/>
    <mergeCell ref="D62:E62"/>
    <mergeCell ref="G62:H62"/>
    <mergeCell ref="J62:K62"/>
    <mergeCell ref="M62:N62"/>
    <mergeCell ref="D63:E63"/>
    <mergeCell ref="G63:H63"/>
    <mergeCell ref="J63:K63"/>
    <mergeCell ref="M63:N63"/>
    <mergeCell ref="D53:E53"/>
    <mergeCell ref="G53:H53"/>
    <mergeCell ref="J53:K53"/>
    <mergeCell ref="M53:N53"/>
    <mergeCell ref="D59:N59"/>
    <mergeCell ref="D60:N60"/>
    <mergeCell ref="B58:R58"/>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D41:E41"/>
    <mergeCell ref="G41:H41"/>
    <mergeCell ref="J41:K41"/>
    <mergeCell ref="M41:N41"/>
    <mergeCell ref="D43:E43"/>
    <mergeCell ref="G43:H43"/>
    <mergeCell ref="J43:K43"/>
    <mergeCell ref="M43:N43"/>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N6"/>
    <mergeCell ref="D7:N7"/>
    <mergeCell ref="D8:N8"/>
    <mergeCell ref="D9:E9"/>
    <mergeCell ref="G9:H9"/>
    <mergeCell ref="J9:K9"/>
    <mergeCell ref="M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2.42578125" bestFit="1" customWidth="1"/>
    <col min="2" max="2" width="36.5703125" customWidth="1"/>
    <col min="3" max="3" width="15.85546875" customWidth="1"/>
    <col min="4" max="4" width="3.140625" customWidth="1"/>
    <col min="5" max="5" width="16.5703125" customWidth="1"/>
    <col min="6" max="6" width="4.28515625" customWidth="1"/>
    <col min="7" max="7" width="3.140625" customWidth="1"/>
    <col min="8" max="8" width="15" customWidth="1"/>
    <col min="9" max="9" width="4.28515625" customWidth="1"/>
    <col min="10" max="10" width="3.140625" customWidth="1"/>
    <col min="11" max="11" width="16.5703125" customWidth="1"/>
    <col min="12" max="12" width="4.28515625" customWidth="1"/>
  </cols>
  <sheetData>
    <row r="1" spans="1:12" ht="15" customHeight="1" x14ac:dyDescent="0.25">
      <c r="A1" s="8" t="s">
        <v>14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42</v>
      </c>
      <c r="B3" s="48" t="s">
        <v>6</v>
      </c>
      <c r="C3" s="48"/>
      <c r="D3" s="48"/>
      <c r="E3" s="48"/>
      <c r="F3" s="48"/>
      <c r="G3" s="48"/>
      <c r="H3" s="48"/>
      <c r="I3" s="48"/>
      <c r="J3" s="48"/>
      <c r="K3" s="48"/>
      <c r="L3" s="48"/>
    </row>
    <row r="4" spans="1:12" ht="15" customHeight="1" x14ac:dyDescent="0.25">
      <c r="A4" s="17" t="s">
        <v>1471</v>
      </c>
      <c r="B4" s="48" t="s">
        <v>6</v>
      </c>
      <c r="C4" s="48"/>
      <c r="D4" s="48"/>
      <c r="E4" s="48"/>
      <c r="F4" s="48"/>
      <c r="G4" s="48"/>
      <c r="H4" s="48"/>
      <c r="I4" s="48"/>
      <c r="J4" s="48"/>
      <c r="K4" s="48"/>
      <c r="L4" s="48"/>
    </row>
    <row r="5" spans="1:12" x14ac:dyDescent="0.25">
      <c r="A5" s="17"/>
      <c r="B5" s="50" t="s">
        <v>1472</v>
      </c>
      <c r="C5" s="50"/>
      <c r="D5" s="50"/>
      <c r="E5" s="50"/>
      <c r="F5" s="50"/>
      <c r="G5" s="50"/>
      <c r="H5" s="50"/>
      <c r="I5" s="50"/>
      <c r="J5" s="50"/>
      <c r="K5" s="50"/>
      <c r="L5" s="50"/>
    </row>
    <row r="6" spans="1:12" x14ac:dyDescent="0.25">
      <c r="A6" s="17"/>
      <c r="B6" s="50"/>
      <c r="C6" s="50"/>
      <c r="D6" s="50"/>
      <c r="E6" s="50"/>
      <c r="F6" s="50"/>
      <c r="G6" s="50"/>
      <c r="H6" s="50"/>
      <c r="I6" s="50"/>
      <c r="J6" s="50"/>
      <c r="K6" s="50"/>
      <c r="L6" s="50"/>
    </row>
    <row r="7" spans="1:12" ht="15.75" thickBot="1" x14ac:dyDescent="0.3">
      <c r="A7" s="17"/>
      <c r="B7" s="18"/>
      <c r="C7" s="19"/>
      <c r="D7" s="40" t="s">
        <v>849</v>
      </c>
      <c r="E7" s="40"/>
      <c r="F7" s="40"/>
      <c r="G7" s="40"/>
      <c r="H7" s="40"/>
      <c r="I7" s="40"/>
      <c r="J7" s="40"/>
      <c r="K7" s="40"/>
      <c r="L7" s="19"/>
    </row>
    <row r="8" spans="1:12" ht="15.75" thickBot="1" x14ac:dyDescent="0.3">
      <c r="A8" s="17"/>
      <c r="B8" s="18"/>
      <c r="C8" s="19"/>
      <c r="D8" s="57" t="s">
        <v>850</v>
      </c>
      <c r="E8" s="57"/>
      <c r="F8" s="53"/>
      <c r="G8" s="57" t="s">
        <v>851</v>
      </c>
      <c r="H8" s="57"/>
      <c r="I8" s="53"/>
      <c r="J8" s="57" t="s">
        <v>141</v>
      </c>
      <c r="K8" s="57"/>
      <c r="L8" s="19"/>
    </row>
    <row r="9" spans="1:12" x14ac:dyDescent="0.25">
      <c r="A9" s="17"/>
      <c r="B9" s="87" t="s">
        <v>852</v>
      </c>
      <c r="C9" s="23"/>
      <c r="D9" s="28" t="s">
        <v>322</v>
      </c>
      <c r="E9" s="55">
        <v>51660487</v>
      </c>
      <c r="F9" s="23"/>
      <c r="G9" s="28" t="s">
        <v>322</v>
      </c>
      <c r="H9" s="55">
        <v>40520417</v>
      </c>
      <c r="I9" s="23"/>
      <c r="J9" s="28" t="s">
        <v>322</v>
      </c>
      <c r="K9" s="55">
        <v>92180904</v>
      </c>
      <c r="L9" s="23"/>
    </row>
    <row r="10" spans="1:12" x14ac:dyDescent="0.25">
      <c r="A10" s="17"/>
      <c r="B10" s="88" t="s">
        <v>292</v>
      </c>
      <c r="C10" s="18"/>
      <c r="D10" s="45" t="s">
        <v>853</v>
      </c>
      <c r="E10" s="45"/>
      <c r="F10" s="10" t="s">
        <v>325</v>
      </c>
      <c r="G10" s="45" t="s">
        <v>323</v>
      </c>
      <c r="H10" s="45"/>
      <c r="I10" s="18"/>
      <c r="J10" s="45" t="s">
        <v>853</v>
      </c>
      <c r="K10" s="45"/>
      <c r="L10" s="10" t="s">
        <v>325</v>
      </c>
    </row>
    <row r="11" spans="1:12" ht="15.75" thickBot="1" x14ac:dyDescent="0.3">
      <c r="A11" s="17"/>
      <c r="B11" s="87" t="s">
        <v>854</v>
      </c>
      <c r="C11" s="23"/>
      <c r="D11" s="66">
        <v>66209732</v>
      </c>
      <c r="E11" s="66"/>
      <c r="F11" s="23"/>
      <c r="G11" s="60" t="s">
        <v>323</v>
      </c>
      <c r="H11" s="60"/>
      <c r="I11" s="23"/>
      <c r="J11" s="66">
        <v>66209732</v>
      </c>
      <c r="K11" s="66"/>
      <c r="L11" s="23"/>
    </row>
    <row r="12" spans="1:12" ht="15.75" thickBot="1" x14ac:dyDescent="0.3">
      <c r="A12" s="17"/>
      <c r="B12" s="88" t="s">
        <v>698</v>
      </c>
      <c r="C12" s="18"/>
      <c r="D12" s="65" t="s">
        <v>322</v>
      </c>
      <c r="E12" s="59">
        <v>108357636</v>
      </c>
      <c r="F12" s="18"/>
      <c r="G12" s="65" t="s">
        <v>322</v>
      </c>
      <c r="H12" s="59">
        <v>40520417</v>
      </c>
      <c r="I12" s="18"/>
      <c r="J12" s="65" t="s">
        <v>322</v>
      </c>
      <c r="K12" s="59">
        <v>148878053</v>
      </c>
      <c r="L12" s="18"/>
    </row>
    <row r="13" spans="1:12" ht="15.75" thickTop="1" x14ac:dyDescent="0.25">
      <c r="A13" s="17"/>
      <c r="B13" s="71"/>
      <c r="C13" s="23"/>
      <c r="D13" s="91"/>
      <c r="E13" s="91"/>
      <c r="F13" s="23"/>
      <c r="G13" s="91"/>
      <c r="H13" s="91"/>
      <c r="I13" s="23"/>
      <c r="J13" s="91"/>
      <c r="K13" s="91"/>
      <c r="L13" s="23"/>
    </row>
    <row r="14" spans="1:12" x14ac:dyDescent="0.25">
      <c r="A14" s="17"/>
      <c r="B14" s="88" t="s">
        <v>855</v>
      </c>
      <c r="C14" s="18"/>
      <c r="D14" s="45">
        <v>61</v>
      </c>
      <c r="E14" s="45"/>
      <c r="F14" s="10" t="s">
        <v>856</v>
      </c>
      <c r="G14" s="45">
        <v>0</v>
      </c>
      <c r="H14" s="45"/>
      <c r="I14" s="10" t="s">
        <v>856</v>
      </c>
      <c r="J14" s="45">
        <v>44</v>
      </c>
      <c r="K14" s="45"/>
      <c r="L14" s="10" t="s">
        <v>856</v>
      </c>
    </row>
    <row r="15" spans="1:12" x14ac:dyDescent="0.25">
      <c r="A15" s="17"/>
      <c r="B15" s="50"/>
      <c r="C15" s="50"/>
      <c r="D15" s="50"/>
      <c r="E15" s="50"/>
      <c r="F15" s="50"/>
      <c r="G15" s="50"/>
      <c r="H15" s="50"/>
      <c r="I15" s="50"/>
      <c r="J15" s="50"/>
      <c r="K15" s="50"/>
      <c r="L15" s="50"/>
    </row>
    <row r="16" spans="1:12" x14ac:dyDescent="0.25">
      <c r="A16" s="17"/>
      <c r="B16" s="50" t="s">
        <v>1473</v>
      </c>
      <c r="C16" s="50"/>
      <c r="D16" s="50"/>
      <c r="E16" s="50"/>
      <c r="F16" s="50"/>
      <c r="G16" s="50"/>
      <c r="H16" s="50"/>
      <c r="I16" s="50"/>
      <c r="J16" s="50"/>
      <c r="K16" s="50"/>
      <c r="L16" s="50"/>
    </row>
    <row r="17" spans="1:12" x14ac:dyDescent="0.25">
      <c r="A17" s="17"/>
      <c r="B17" s="50"/>
      <c r="C17" s="50"/>
      <c r="D17" s="50"/>
      <c r="E17" s="50"/>
      <c r="F17" s="50"/>
      <c r="G17" s="50"/>
      <c r="H17" s="50"/>
      <c r="I17" s="50"/>
      <c r="J17" s="50"/>
      <c r="K17" s="50"/>
      <c r="L17" s="50"/>
    </row>
    <row r="18" spans="1:12" ht="15.75" thickBot="1" x14ac:dyDescent="0.3">
      <c r="A18" s="17"/>
      <c r="B18" s="18"/>
      <c r="C18" s="19"/>
      <c r="D18" s="40" t="s">
        <v>849</v>
      </c>
      <c r="E18" s="40"/>
      <c r="F18" s="40"/>
      <c r="G18" s="40"/>
      <c r="H18" s="40"/>
      <c r="I18" s="40"/>
      <c r="J18" s="40"/>
      <c r="K18" s="40"/>
      <c r="L18" s="19"/>
    </row>
    <row r="19" spans="1:12" ht="15.75" thickBot="1" x14ac:dyDescent="0.3">
      <c r="A19" s="17"/>
      <c r="B19" s="18"/>
      <c r="C19" s="19"/>
      <c r="D19" s="57" t="s">
        <v>850</v>
      </c>
      <c r="E19" s="57"/>
      <c r="F19" s="53"/>
      <c r="G19" s="57" t="s">
        <v>851</v>
      </c>
      <c r="H19" s="57"/>
      <c r="I19" s="53"/>
      <c r="J19" s="57" t="s">
        <v>141</v>
      </c>
      <c r="K19" s="57"/>
      <c r="L19" s="19"/>
    </row>
    <row r="20" spans="1:12" x14ac:dyDescent="0.25">
      <c r="A20" s="17"/>
      <c r="B20" s="87" t="s">
        <v>852</v>
      </c>
      <c r="C20" s="23"/>
      <c r="D20" s="28" t="s">
        <v>322</v>
      </c>
      <c r="E20" s="55">
        <v>51324176</v>
      </c>
      <c r="F20" s="23"/>
      <c r="G20" s="28" t="s">
        <v>322</v>
      </c>
      <c r="H20" s="55">
        <v>38587771</v>
      </c>
      <c r="I20" s="23"/>
      <c r="J20" s="28" t="s">
        <v>322</v>
      </c>
      <c r="K20" s="55">
        <v>89911947</v>
      </c>
      <c r="L20" s="23"/>
    </row>
    <row r="21" spans="1:12" x14ac:dyDescent="0.25">
      <c r="A21" s="17"/>
      <c r="B21" s="88" t="s">
        <v>864</v>
      </c>
      <c r="C21" s="18"/>
      <c r="D21" s="45" t="s">
        <v>865</v>
      </c>
      <c r="E21" s="45"/>
      <c r="F21" s="10" t="s">
        <v>325</v>
      </c>
      <c r="G21" s="45" t="s">
        <v>323</v>
      </c>
      <c r="H21" s="45"/>
      <c r="I21" s="18"/>
      <c r="J21" s="45" t="s">
        <v>865</v>
      </c>
      <c r="K21" s="45"/>
      <c r="L21" s="10" t="s">
        <v>325</v>
      </c>
    </row>
    <row r="22" spans="1:12" ht="15.75" thickBot="1" x14ac:dyDescent="0.3">
      <c r="A22" s="17"/>
      <c r="B22" s="87" t="s">
        <v>866</v>
      </c>
      <c r="C22" s="23"/>
      <c r="D22" s="66">
        <v>71161149</v>
      </c>
      <c r="E22" s="66"/>
      <c r="F22" s="23"/>
      <c r="G22" s="60" t="s">
        <v>323</v>
      </c>
      <c r="H22" s="60"/>
      <c r="I22" s="23"/>
      <c r="J22" s="66">
        <v>71161149</v>
      </c>
      <c r="K22" s="66"/>
      <c r="L22" s="23"/>
    </row>
    <row r="23" spans="1:12" ht="15.75" thickBot="1" x14ac:dyDescent="0.3">
      <c r="A23" s="17"/>
      <c r="B23" s="88" t="s">
        <v>698</v>
      </c>
      <c r="C23" s="18"/>
      <c r="D23" s="65" t="s">
        <v>322</v>
      </c>
      <c r="E23" s="59">
        <v>112766091</v>
      </c>
      <c r="F23" s="18"/>
      <c r="G23" s="65" t="s">
        <v>322</v>
      </c>
      <c r="H23" s="59">
        <v>38587771</v>
      </c>
      <c r="I23" s="18"/>
      <c r="J23" s="65" t="s">
        <v>322</v>
      </c>
      <c r="K23" s="59">
        <v>151353862</v>
      </c>
      <c r="L23" s="18"/>
    </row>
    <row r="24" spans="1:12" ht="15.75" thickTop="1" x14ac:dyDescent="0.25">
      <c r="A24" s="17"/>
      <c r="B24" s="71"/>
      <c r="C24" s="23"/>
      <c r="D24" s="91"/>
      <c r="E24" s="91"/>
      <c r="F24" s="23"/>
      <c r="G24" s="91"/>
      <c r="H24" s="91"/>
      <c r="I24" s="23"/>
      <c r="J24" s="91"/>
      <c r="K24" s="91"/>
      <c r="L24" s="23"/>
    </row>
    <row r="25" spans="1:12" x14ac:dyDescent="0.25">
      <c r="A25" s="17"/>
      <c r="B25" s="88" t="s">
        <v>855</v>
      </c>
      <c r="C25" s="18"/>
      <c r="D25" s="45">
        <v>63</v>
      </c>
      <c r="E25" s="45"/>
      <c r="F25" s="10" t="s">
        <v>856</v>
      </c>
      <c r="G25" s="45">
        <v>0</v>
      </c>
      <c r="H25" s="45"/>
      <c r="I25" s="10" t="s">
        <v>856</v>
      </c>
      <c r="J25" s="45">
        <v>48</v>
      </c>
      <c r="K25" s="45"/>
      <c r="L25" s="10" t="s">
        <v>856</v>
      </c>
    </row>
    <row r="26" spans="1:12" x14ac:dyDescent="0.25">
      <c r="A26" s="17"/>
      <c r="B26" s="50"/>
      <c r="C26" s="50"/>
      <c r="D26" s="50"/>
      <c r="E26" s="50"/>
      <c r="F26" s="50"/>
      <c r="G26" s="50"/>
      <c r="H26" s="50"/>
      <c r="I26" s="50"/>
      <c r="J26" s="50"/>
      <c r="K26" s="50"/>
      <c r="L26" s="50"/>
    </row>
    <row r="27" spans="1:12" x14ac:dyDescent="0.25">
      <c r="A27" s="17"/>
      <c r="B27" s="50"/>
      <c r="C27" s="50"/>
      <c r="D27" s="50"/>
      <c r="E27" s="50"/>
      <c r="F27" s="50"/>
      <c r="G27" s="50"/>
      <c r="H27" s="50"/>
      <c r="I27" s="50"/>
      <c r="J27" s="50"/>
      <c r="K27" s="50"/>
      <c r="L27" s="50"/>
    </row>
    <row r="28" spans="1:12" ht="25.5" customHeight="1" x14ac:dyDescent="0.25">
      <c r="A28" s="17"/>
      <c r="B28" s="50" t="s">
        <v>867</v>
      </c>
      <c r="C28" s="50"/>
      <c r="D28" s="50"/>
      <c r="E28" s="50"/>
      <c r="F28" s="50"/>
      <c r="G28" s="50"/>
      <c r="H28" s="50"/>
      <c r="I28" s="50"/>
      <c r="J28" s="50"/>
      <c r="K28" s="50"/>
      <c r="L28" s="50"/>
    </row>
    <row r="29" spans="1:12" ht="25.5" customHeight="1" x14ac:dyDescent="0.25">
      <c r="A29" s="17"/>
      <c r="B29" s="50" t="s">
        <v>868</v>
      </c>
      <c r="C29" s="50"/>
      <c r="D29" s="50"/>
      <c r="E29" s="50"/>
      <c r="F29" s="50"/>
      <c r="G29" s="50"/>
      <c r="H29" s="50"/>
      <c r="I29" s="50"/>
      <c r="J29" s="50"/>
      <c r="K29" s="50"/>
      <c r="L29" s="50"/>
    </row>
    <row r="30" spans="1:12" ht="15" customHeight="1" x14ac:dyDescent="0.25">
      <c r="A30" s="17" t="s">
        <v>1474</v>
      </c>
      <c r="B30" s="48" t="s">
        <v>6</v>
      </c>
      <c r="C30" s="48"/>
      <c r="D30" s="48"/>
      <c r="E30" s="48"/>
      <c r="F30" s="48"/>
      <c r="G30" s="48"/>
      <c r="H30" s="48"/>
      <c r="I30" s="48"/>
      <c r="J30" s="48"/>
      <c r="K30" s="48"/>
      <c r="L30" s="48"/>
    </row>
    <row r="31" spans="1:12" x14ac:dyDescent="0.25">
      <c r="A31" s="17"/>
      <c r="B31" s="50" t="s">
        <v>1475</v>
      </c>
      <c r="C31" s="50"/>
      <c r="D31" s="50"/>
      <c r="E31" s="50"/>
      <c r="F31" s="50"/>
      <c r="G31" s="50"/>
      <c r="H31" s="50"/>
      <c r="I31" s="50"/>
      <c r="J31" s="50"/>
      <c r="K31" s="50"/>
      <c r="L31" s="50"/>
    </row>
    <row r="32" spans="1:12" x14ac:dyDescent="0.25">
      <c r="A32" s="17"/>
      <c r="B32" s="50"/>
      <c r="C32" s="50"/>
      <c r="D32" s="50"/>
      <c r="E32" s="50"/>
      <c r="F32" s="50"/>
      <c r="G32" s="50"/>
      <c r="H32" s="50"/>
      <c r="I32" s="50"/>
      <c r="J32" s="50"/>
      <c r="K32" s="50"/>
      <c r="L32" s="50"/>
    </row>
    <row r="33" spans="1:12" ht="15.75" thickBot="1" x14ac:dyDescent="0.3">
      <c r="A33" s="17"/>
      <c r="B33" s="18"/>
      <c r="C33" s="19"/>
      <c r="D33" s="40" t="s">
        <v>857</v>
      </c>
      <c r="E33" s="40"/>
      <c r="F33" s="40"/>
      <c r="G33" s="40"/>
      <c r="H33" s="40"/>
      <c r="I33" s="40"/>
      <c r="J33" s="40"/>
      <c r="K33" s="40"/>
      <c r="L33" s="19"/>
    </row>
    <row r="34" spans="1:12" ht="15.75" thickBot="1" x14ac:dyDescent="0.3">
      <c r="A34" s="17"/>
      <c r="B34" s="18"/>
      <c r="C34" s="19"/>
      <c r="D34" s="57" t="s">
        <v>858</v>
      </c>
      <c r="E34" s="57"/>
      <c r="F34" s="53"/>
      <c r="G34" s="57" t="s">
        <v>859</v>
      </c>
      <c r="H34" s="57"/>
      <c r="I34" s="53"/>
      <c r="J34" s="57" t="s">
        <v>141</v>
      </c>
      <c r="K34" s="57"/>
      <c r="L34" s="19"/>
    </row>
    <row r="35" spans="1:12" x14ac:dyDescent="0.25">
      <c r="A35" s="17"/>
      <c r="B35" s="87" t="s">
        <v>852</v>
      </c>
      <c r="C35" s="23"/>
      <c r="D35" s="28" t="s">
        <v>322</v>
      </c>
      <c r="E35" s="55">
        <v>315100</v>
      </c>
      <c r="F35" s="23"/>
      <c r="G35" s="28" t="s">
        <v>322</v>
      </c>
      <c r="H35" s="55">
        <v>4000</v>
      </c>
      <c r="I35" s="23"/>
      <c r="J35" s="28" t="s">
        <v>322</v>
      </c>
      <c r="K35" s="55">
        <v>319100</v>
      </c>
      <c r="L35" s="23"/>
    </row>
    <row r="36" spans="1:12" x14ac:dyDescent="0.25">
      <c r="A36" s="17"/>
      <c r="B36" s="88" t="s">
        <v>292</v>
      </c>
      <c r="C36" s="18"/>
      <c r="D36" s="45" t="s">
        <v>860</v>
      </c>
      <c r="E36" s="45"/>
      <c r="F36" s="10" t="s">
        <v>325</v>
      </c>
      <c r="G36" s="45" t="s">
        <v>861</v>
      </c>
      <c r="H36" s="45"/>
      <c r="I36" s="10" t="s">
        <v>325</v>
      </c>
      <c r="J36" s="45" t="s">
        <v>862</v>
      </c>
      <c r="K36" s="45"/>
      <c r="L36" s="10" t="s">
        <v>325</v>
      </c>
    </row>
    <row r="37" spans="1:12" ht="15.75" thickBot="1" x14ac:dyDescent="0.3">
      <c r="A37" s="17"/>
      <c r="B37" s="87" t="s">
        <v>854</v>
      </c>
      <c r="C37" s="23"/>
      <c r="D37" s="66">
        <v>146419</v>
      </c>
      <c r="E37" s="66"/>
      <c r="F37" s="23"/>
      <c r="G37" s="60" t="s">
        <v>323</v>
      </c>
      <c r="H37" s="60"/>
      <c r="I37" s="23"/>
      <c r="J37" s="66">
        <v>146419</v>
      </c>
      <c r="K37" s="66"/>
      <c r="L37" s="23"/>
    </row>
    <row r="38" spans="1:12" ht="15.75" thickBot="1" x14ac:dyDescent="0.3">
      <c r="A38" s="17"/>
      <c r="B38" s="88" t="s">
        <v>698</v>
      </c>
      <c r="C38" s="18"/>
      <c r="D38" s="65" t="s">
        <v>322</v>
      </c>
      <c r="E38" s="59">
        <v>460181</v>
      </c>
      <c r="F38" s="18"/>
      <c r="G38" s="65" t="s">
        <v>322</v>
      </c>
      <c r="H38" s="59">
        <v>3912</v>
      </c>
      <c r="I38" s="18"/>
      <c r="J38" s="65" t="s">
        <v>322</v>
      </c>
      <c r="K38" s="59">
        <v>464093</v>
      </c>
      <c r="L38" s="18"/>
    </row>
    <row r="39" spans="1:12" ht="15.75" thickTop="1" x14ac:dyDescent="0.25">
      <c r="A39" s="17"/>
      <c r="B39" s="50"/>
      <c r="C39" s="50"/>
      <c r="D39" s="50"/>
      <c r="E39" s="50"/>
      <c r="F39" s="50"/>
      <c r="G39" s="50"/>
      <c r="H39" s="50"/>
      <c r="I39" s="50"/>
      <c r="J39" s="50"/>
      <c r="K39" s="50"/>
      <c r="L39" s="50"/>
    </row>
    <row r="40" spans="1:12" x14ac:dyDescent="0.25">
      <c r="A40" s="17"/>
      <c r="B40" s="50" t="s">
        <v>1476</v>
      </c>
      <c r="C40" s="50"/>
      <c r="D40" s="50"/>
      <c r="E40" s="50"/>
      <c r="F40" s="50"/>
      <c r="G40" s="50"/>
      <c r="H40" s="50"/>
      <c r="I40" s="50"/>
      <c r="J40" s="50"/>
      <c r="K40" s="50"/>
      <c r="L40" s="50"/>
    </row>
    <row r="41" spans="1:12" x14ac:dyDescent="0.25">
      <c r="A41" s="17"/>
      <c r="B41" s="50"/>
      <c r="C41" s="50"/>
      <c r="D41" s="50"/>
      <c r="E41" s="50"/>
      <c r="F41" s="50"/>
      <c r="G41" s="50"/>
      <c r="H41" s="50"/>
      <c r="I41" s="50"/>
      <c r="J41" s="50"/>
      <c r="K41" s="50"/>
      <c r="L41" s="50"/>
    </row>
    <row r="42" spans="1:12" x14ac:dyDescent="0.25">
      <c r="A42" s="17"/>
      <c r="B42" s="50"/>
      <c r="C42" s="50"/>
      <c r="D42" s="50"/>
      <c r="E42" s="50"/>
      <c r="F42" s="50"/>
      <c r="G42" s="50"/>
      <c r="H42" s="50"/>
      <c r="I42" s="50"/>
      <c r="J42" s="50"/>
      <c r="K42" s="50"/>
      <c r="L42" s="50"/>
    </row>
    <row r="43" spans="1:12" ht="15.75" thickBot="1" x14ac:dyDescent="0.3">
      <c r="A43" s="17"/>
      <c r="B43" s="18"/>
      <c r="C43" s="19"/>
      <c r="D43" s="40" t="s">
        <v>857</v>
      </c>
      <c r="E43" s="40"/>
      <c r="F43" s="40"/>
      <c r="G43" s="40"/>
      <c r="H43" s="40"/>
      <c r="I43" s="40"/>
      <c r="J43" s="40"/>
      <c r="K43" s="40"/>
      <c r="L43" s="19"/>
    </row>
    <row r="44" spans="1:12" ht="15.75" thickBot="1" x14ac:dyDescent="0.3">
      <c r="A44" s="17"/>
      <c r="B44" s="18"/>
      <c r="C44" s="19"/>
      <c r="D44" s="57" t="s">
        <v>858</v>
      </c>
      <c r="E44" s="57"/>
      <c r="F44" s="53"/>
      <c r="G44" s="57" t="s">
        <v>859</v>
      </c>
      <c r="H44" s="57"/>
      <c r="I44" s="53"/>
      <c r="J44" s="57" t="s">
        <v>141</v>
      </c>
      <c r="K44" s="57"/>
      <c r="L44" s="19"/>
    </row>
    <row r="45" spans="1:12" x14ac:dyDescent="0.25">
      <c r="A45" s="17"/>
      <c r="B45" s="87" t="s">
        <v>852</v>
      </c>
      <c r="C45" s="23"/>
      <c r="D45" s="28" t="s">
        <v>322</v>
      </c>
      <c r="E45" s="55">
        <v>323236</v>
      </c>
      <c r="F45" s="23"/>
      <c r="G45" s="28" t="s">
        <v>322</v>
      </c>
      <c r="H45" s="55">
        <v>3712</v>
      </c>
      <c r="I45" s="23"/>
      <c r="J45" s="28" t="s">
        <v>322</v>
      </c>
      <c r="K45" s="55">
        <v>326948</v>
      </c>
      <c r="L45" s="23"/>
    </row>
    <row r="46" spans="1:12" x14ac:dyDescent="0.25">
      <c r="A46" s="17"/>
      <c r="B46" s="88" t="s">
        <v>292</v>
      </c>
      <c r="C46" s="18"/>
      <c r="D46" s="45" t="s">
        <v>869</v>
      </c>
      <c r="E46" s="45"/>
      <c r="F46" s="10" t="s">
        <v>325</v>
      </c>
      <c r="G46" s="44">
        <v>3648</v>
      </c>
      <c r="H46" s="44"/>
      <c r="I46" s="18"/>
      <c r="J46" s="45" t="s">
        <v>870</v>
      </c>
      <c r="K46" s="45"/>
      <c r="L46" s="10" t="s">
        <v>325</v>
      </c>
    </row>
    <row r="47" spans="1:12" ht="15.75" thickBot="1" x14ac:dyDescent="0.3">
      <c r="A47" s="17"/>
      <c r="B47" s="87" t="s">
        <v>854</v>
      </c>
      <c r="C47" s="23"/>
      <c r="D47" s="66">
        <v>145507</v>
      </c>
      <c r="E47" s="66"/>
      <c r="F47" s="23"/>
      <c r="G47" s="60" t="s">
        <v>323</v>
      </c>
      <c r="H47" s="60"/>
      <c r="I47" s="23"/>
      <c r="J47" s="66">
        <v>145507</v>
      </c>
      <c r="K47" s="66"/>
      <c r="L47" s="23"/>
    </row>
    <row r="48" spans="1:12" ht="15.75" thickBot="1" x14ac:dyDescent="0.3">
      <c r="A48" s="17"/>
      <c r="B48" s="88" t="s">
        <v>698</v>
      </c>
      <c r="C48" s="18"/>
      <c r="D48" s="65" t="s">
        <v>322</v>
      </c>
      <c r="E48" s="59">
        <v>414793</v>
      </c>
      <c r="F48" s="18"/>
      <c r="G48" s="65" t="s">
        <v>322</v>
      </c>
      <c r="H48" s="59">
        <v>7360</v>
      </c>
      <c r="I48" s="18"/>
      <c r="J48" s="65" t="s">
        <v>322</v>
      </c>
      <c r="K48" s="59">
        <v>422153</v>
      </c>
      <c r="L48" s="18"/>
    </row>
    <row r="49" spans="1:12" ht="15.75" thickTop="1" x14ac:dyDescent="0.25">
      <c r="A49" s="17"/>
      <c r="B49" s="52"/>
      <c r="C49" s="52"/>
      <c r="D49" s="52"/>
      <c r="E49" s="52"/>
      <c r="F49" s="52"/>
      <c r="G49" s="52"/>
      <c r="H49" s="52"/>
      <c r="I49" s="52"/>
      <c r="J49" s="52"/>
      <c r="K49" s="52"/>
      <c r="L49" s="52"/>
    </row>
    <row r="50" spans="1:12" x14ac:dyDescent="0.25">
      <c r="A50" s="17"/>
      <c r="B50" s="50" t="s">
        <v>871</v>
      </c>
      <c r="C50" s="50"/>
      <c r="D50" s="50"/>
      <c r="E50" s="50"/>
      <c r="F50" s="50"/>
      <c r="G50" s="50"/>
      <c r="H50" s="50"/>
      <c r="I50" s="50"/>
      <c r="J50" s="50"/>
      <c r="K50" s="50"/>
      <c r="L50" s="50"/>
    </row>
    <row r="51" spans="1:12" x14ac:dyDescent="0.25">
      <c r="A51" s="17"/>
      <c r="B51" s="50"/>
      <c r="C51" s="50"/>
      <c r="D51" s="50"/>
      <c r="E51" s="50"/>
      <c r="F51" s="50"/>
      <c r="G51" s="50"/>
      <c r="H51" s="50"/>
      <c r="I51" s="50"/>
      <c r="J51" s="50"/>
      <c r="K51" s="50"/>
      <c r="L51" s="50"/>
    </row>
    <row r="52" spans="1:12" ht="15.75" thickBot="1" x14ac:dyDescent="0.3">
      <c r="A52" s="17"/>
      <c r="B52" s="18"/>
      <c r="C52" s="19"/>
      <c r="D52" s="40" t="s">
        <v>857</v>
      </c>
      <c r="E52" s="40"/>
      <c r="F52" s="40"/>
      <c r="G52" s="40"/>
      <c r="H52" s="40"/>
      <c r="I52" s="40"/>
      <c r="J52" s="40"/>
      <c r="K52" s="40"/>
      <c r="L52" s="19"/>
    </row>
    <row r="53" spans="1:12" ht="15.75" thickBot="1" x14ac:dyDescent="0.3">
      <c r="A53" s="17"/>
      <c r="B53" s="18"/>
      <c r="C53" s="19"/>
      <c r="D53" s="57" t="s">
        <v>858</v>
      </c>
      <c r="E53" s="57"/>
      <c r="F53" s="53"/>
      <c r="G53" s="57" t="s">
        <v>859</v>
      </c>
      <c r="H53" s="57"/>
      <c r="I53" s="53"/>
      <c r="J53" s="57" t="s">
        <v>141</v>
      </c>
      <c r="K53" s="57"/>
      <c r="L53" s="19"/>
    </row>
    <row r="54" spans="1:12" x14ac:dyDescent="0.25">
      <c r="A54" s="17"/>
      <c r="B54" s="87" t="s">
        <v>852</v>
      </c>
      <c r="C54" s="23"/>
      <c r="D54" s="28" t="s">
        <v>322</v>
      </c>
      <c r="E54" s="55">
        <v>395419</v>
      </c>
      <c r="F54" s="23"/>
      <c r="G54" s="28" t="s">
        <v>322</v>
      </c>
      <c r="H54" s="55">
        <v>1960</v>
      </c>
      <c r="I54" s="23"/>
      <c r="J54" s="28" t="s">
        <v>322</v>
      </c>
      <c r="K54" s="55">
        <v>397379</v>
      </c>
      <c r="L54" s="23"/>
    </row>
    <row r="55" spans="1:12" x14ac:dyDescent="0.25">
      <c r="A55" s="17"/>
      <c r="B55" s="88" t="s">
        <v>292</v>
      </c>
      <c r="C55" s="18"/>
      <c r="D55" s="45" t="s">
        <v>872</v>
      </c>
      <c r="E55" s="45"/>
      <c r="F55" s="10" t="s">
        <v>325</v>
      </c>
      <c r="G55" s="45" t="s">
        <v>774</v>
      </c>
      <c r="H55" s="45"/>
      <c r="I55" s="10" t="s">
        <v>325</v>
      </c>
      <c r="J55" s="45" t="s">
        <v>873</v>
      </c>
      <c r="K55" s="45"/>
      <c r="L55" s="10" t="s">
        <v>325</v>
      </c>
    </row>
    <row r="56" spans="1:12" ht="15.75" thickBot="1" x14ac:dyDescent="0.3">
      <c r="A56" s="17"/>
      <c r="B56" s="87" t="s">
        <v>854</v>
      </c>
      <c r="C56" s="23"/>
      <c r="D56" s="66">
        <v>166557</v>
      </c>
      <c r="E56" s="66"/>
      <c r="F56" s="23"/>
      <c r="G56" s="60" t="s">
        <v>323</v>
      </c>
      <c r="H56" s="60"/>
      <c r="I56" s="23"/>
      <c r="J56" s="66">
        <v>166557</v>
      </c>
      <c r="K56" s="66"/>
      <c r="L56" s="23"/>
    </row>
    <row r="57" spans="1:12" ht="15.75" thickBot="1" x14ac:dyDescent="0.3">
      <c r="A57" s="17"/>
      <c r="B57" s="88" t="s">
        <v>698</v>
      </c>
      <c r="C57" s="18"/>
      <c r="D57" s="65" t="s">
        <v>322</v>
      </c>
      <c r="E57" s="59">
        <v>521322</v>
      </c>
      <c r="F57" s="18"/>
      <c r="G57" s="65" t="s">
        <v>322</v>
      </c>
      <c r="H57" s="59">
        <v>1894</v>
      </c>
      <c r="I57" s="18"/>
      <c r="J57" s="65" t="s">
        <v>322</v>
      </c>
      <c r="K57" s="59">
        <v>523216</v>
      </c>
      <c r="L57" s="18"/>
    </row>
    <row r="58" spans="1:12" ht="15.75" thickTop="1" x14ac:dyDescent="0.25">
      <c r="A58" s="17"/>
      <c r="B58" s="50"/>
      <c r="C58" s="50"/>
      <c r="D58" s="50"/>
      <c r="E58" s="50"/>
      <c r="F58" s="50"/>
      <c r="G58" s="50"/>
      <c r="H58" s="50"/>
      <c r="I58" s="50"/>
      <c r="J58" s="50"/>
      <c r="K58" s="50"/>
      <c r="L58" s="50"/>
    </row>
  </sheetData>
  <mergeCells count="89">
    <mergeCell ref="B49:L49"/>
    <mergeCell ref="B50:L50"/>
    <mergeCell ref="B51:L51"/>
    <mergeCell ref="B58:L58"/>
    <mergeCell ref="B28:L28"/>
    <mergeCell ref="B29:L29"/>
    <mergeCell ref="A30:A58"/>
    <mergeCell ref="B30:L30"/>
    <mergeCell ref="B31:L31"/>
    <mergeCell ref="B32:L32"/>
    <mergeCell ref="B39:L39"/>
    <mergeCell ref="B40:L40"/>
    <mergeCell ref="B41:L41"/>
    <mergeCell ref="B42:L42"/>
    <mergeCell ref="B6:L6"/>
    <mergeCell ref="B15:L15"/>
    <mergeCell ref="B16:L16"/>
    <mergeCell ref="B17:L17"/>
    <mergeCell ref="B26:L26"/>
    <mergeCell ref="B27:L27"/>
    <mergeCell ref="D56:E56"/>
    <mergeCell ref="G56:H56"/>
    <mergeCell ref="J56:K56"/>
    <mergeCell ref="A1:A2"/>
    <mergeCell ref="B1:L1"/>
    <mergeCell ref="B2:L2"/>
    <mergeCell ref="B3:L3"/>
    <mergeCell ref="A4:A29"/>
    <mergeCell ref="B4:L4"/>
    <mergeCell ref="B5:L5"/>
    <mergeCell ref="D52:K52"/>
    <mergeCell ref="D53:E53"/>
    <mergeCell ref="G53:H53"/>
    <mergeCell ref="J53:K53"/>
    <mergeCell ref="D55:E55"/>
    <mergeCell ref="G55:H55"/>
    <mergeCell ref="J55:K55"/>
    <mergeCell ref="D46:E46"/>
    <mergeCell ref="G46:H46"/>
    <mergeCell ref="J46:K46"/>
    <mergeCell ref="D47:E47"/>
    <mergeCell ref="G47:H47"/>
    <mergeCell ref="J47:K47"/>
    <mergeCell ref="D37:E37"/>
    <mergeCell ref="G37:H37"/>
    <mergeCell ref="J37:K37"/>
    <mergeCell ref="D43:K43"/>
    <mergeCell ref="D44:E44"/>
    <mergeCell ref="G44:H44"/>
    <mergeCell ref="J44:K44"/>
    <mergeCell ref="D33:K33"/>
    <mergeCell ref="D34:E34"/>
    <mergeCell ref="G34:H34"/>
    <mergeCell ref="J34:K34"/>
    <mergeCell ref="D36:E36"/>
    <mergeCell ref="G36:H36"/>
    <mergeCell ref="J36:K36"/>
    <mergeCell ref="D24:E24"/>
    <mergeCell ref="G24:H24"/>
    <mergeCell ref="J24:K24"/>
    <mergeCell ref="D25:E25"/>
    <mergeCell ref="G25:H25"/>
    <mergeCell ref="J25:K25"/>
    <mergeCell ref="D21:E21"/>
    <mergeCell ref="G21:H21"/>
    <mergeCell ref="J21:K21"/>
    <mergeCell ref="D22:E22"/>
    <mergeCell ref="G22:H22"/>
    <mergeCell ref="J22:K22"/>
    <mergeCell ref="D14:E14"/>
    <mergeCell ref="G14:H14"/>
    <mergeCell ref="J14:K14"/>
    <mergeCell ref="D18:K18"/>
    <mergeCell ref="D19:E19"/>
    <mergeCell ref="G19:H19"/>
    <mergeCell ref="J19:K19"/>
    <mergeCell ref="D11:E11"/>
    <mergeCell ref="G11:H11"/>
    <mergeCell ref="J11:K11"/>
    <mergeCell ref="D13:E13"/>
    <mergeCell ref="G13:H13"/>
    <mergeCell ref="J13:K13"/>
    <mergeCell ref="D7:K7"/>
    <mergeCell ref="D8:E8"/>
    <mergeCell ref="G8:H8"/>
    <mergeCell ref="J8:K8"/>
    <mergeCell ref="D10:E10"/>
    <mergeCell ref="G10:H10"/>
    <mergeCell ref="J10: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36.5703125" customWidth="1"/>
    <col min="4" max="4" width="8.28515625" customWidth="1"/>
    <col min="5" max="5" width="29.7109375" customWidth="1"/>
    <col min="6" max="6" width="7" customWidth="1"/>
    <col min="7" max="7" width="8.28515625" customWidth="1"/>
    <col min="8" max="8" width="25.85546875" customWidth="1"/>
    <col min="9" max="9" width="7" customWidth="1"/>
    <col min="10" max="10" width="8.28515625" customWidth="1"/>
    <col min="11" max="11" width="29.7109375" customWidth="1"/>
    <col min="12" max="12" width="7" customWidth="1"/>
  </cols>
  <sheetData>
    <row r="1" spans="1:12" ht="15" customHeight="1" x14ac:dyDescent="0.25">
      <c r="A1" s="8" t="s">
        <v>14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75</v>
      </c>
      <c r="B3" s="48" t="s">
        <v>6</v>
      </c>
      <c r="C3" s="48"/>
      <c r="D3" s="48"/>
      <c r="E3" s="48"/>
      <c r="F3" s="48"/>
      <c r="G3" s="48"/>
      <c r="H3" s="48"/>
      <c r="I3" s="48"/>
      <c r="J3" s="48"/>
      <c r="K3" s="48"/>
      <c r="L3" s="48"/>
    </row>
    <row r="4" spans="1:12" ht="15" customHeight="1" x14ac:dyDescent="0.25">
      <c r="A4" s="17" t="s">
        <v>1478</v>
      </c>
      <c r="B4" s="48" t="s">
        <v>6</v>
      </c>
      <c r="C4" s="48"/>
      <c r="D4" s="48"/>
      <c r="E4" s="48"/>
      <c r="F4" s="48"/>
      <c r="G4" s="48"/>
      <c r="H4" s="48"/>
      <c r="I4" s="48"/>
      <c r="J4" s="48"/>
      <c r="K4" s="48"/>
      <c r="L4" s="48"/>
    </row>
    <row r="5" spans="1:12" x14ac:dyDescent="0.25">
      <c r="A5" s="17"/>
      <c r="B5" s="50"/>
      <c r="C5" s="50"/>
      <c r="D5" s="50"/>
      <c r="E5" s="50"/>
      <c r="F5" s="50"/>
      <c r="G5" s="50"/>
      <c r="H5" s="50"/>
      <c r="I5" s="50"/>
      <c r="J5" s="50"/>
      <c r="K5" s="50"/>
      <c r="L5" s="50"/>
    </row>
    <row r="6" spans="1:12" ht="15.75" thickBot="1" x14ac:dyDescent="0.3">
      <c r="A6" s="17"/>
      <c r="B6" s="18"/>
      <c r="C6" s="19"/>
      <c r="D6" s="40" t="s">
        <v>878</v>
      </c>
      <c r="E6" s="40"/>
      <c r="F6" s="19"/>
      <c r="G6" s="40" t="s">
        <v>879</v>
      </c>
      <c r="H6" s="40"/>
      <c r="I6" s="19"/>
      <c r="J6" s="40" t="s">
        <v>141</v>
      </c>
      <c r="K6" s="40"/>
      <c r="L6" s="19"/>
    </row>
    <row r="7" spans="1:12" x14ac:dyDescent="0.25">
      <c r="A7" s="17"/>
      <c r="B7" s="87" t="s">
        <v>880</v>
      </c>
      <c r="C7" s="23"/>
      <c r="D7" s="28" t="s">
        <v>322</v>
      </c>
      <c r="E7" s="55">
        <v>158526</v>
      </c>
      <c r="F7" s="23"/>
      <c r="G7" s="28" t="s">
        <v>322</v>
      </c>
      <c r="H7" s="55">
        <v>46405</v>
      </c>
      <c r="I7" s="23"/>
      <c r="J7" s="28" t="s">
        <v>322</v>
      </c>
      <c r="K7" s="55">
        <v>204931</v>
      </c>
      <c r="L7" s="23"/>
    </row>
    <row r="8" spans="1:12" x14ac:dyDescent="0.25">
      <c r="A8" s="17"/>
      <c r="B8" s="88" t="s">
        <v>881</v>
      </c>
      <c r="C8" s="18"/>
      <c r="D8" s="44">
        <v>57108</v>
      </c>
      <c r="E8" s="44"/>
      <c r="F8" s="18"/>
      <c r="G8" s="45" t="s">
        <v>323</v>
      </c>
      <c r="H8" s="45"/>
      <c r="I8" s="18"/>
      <c r="J8" s="44">
        <v>57108</v>
      </c>
      <c r="K8" s="44"/>
      <c r="L8" s="18"/>
    </row>
    <row r="9" spans="1:12" x14ac:dyDescent="0.25">
      <c r="A9" s="17"/>
      <c r="B9" s="87" t="s">
        <v>882</v>
      </c>
      <c r="C9" s="23"/>
      <c r="D9" s="47" t="s">
        <v>883</v>
      </c>
      <c r="E9" s="47"/>
      <c r="F9" s="28" t="s">
        <v>325</v>
      </c>
      <c r="G9" s="47" t="s">
        <v>884</v>
      </c>
      <c r="H9" s="47"/>
      <c r="I9" s="28" t="s">
        <v>325</v>
      </c>
      <c r="J9" s="47" t="s">
        <v>885</v>
      </c>
      <c r="K9" s="47"/>
      <c r="L9" s="28" t="s">
        <v>325</v>
      </c>
    </row>
    <row r="10" spans="1:12" ht="15.75" thickBot="1" x14ac:dyDescent="0.3">
      <c r="A10" s="17"/>
      <c r="B10" s="88" t="s">
        <v>886</v>
      </c>
      <c r="C10" s="18"/>
      <c r="D10" s="76" t="s">
        <v>887</v>
      </c>
      <c r="E10" s="76"/>
      <c r="F10" s="10" t="s">
        <v>325</v>
      </c>
      <c r="G10" s="76" t="s">
        <v>888</v>
      </c>
      <c r="H10" s="76"/>
      <c r="I10" s="10" t="s">
        <v>325</v>
      </c>
      <c r="J10" s="76" t="s">
        <v>889</v>
      </c>
      <c r="K10" s="76"/>
      <c r="L10" s="10" t="s">
        <v>325</v>
      </c>
    </row>
    <row r="11" spans="1:12" x14ac:dyDescent="0.25">
      <c r="A11" s="17"/>
      <c r="B11" s="87" t="s">
        <v>890</v>
      </c>
      <c r="C11" s="23"/>
      <c r="D11" s="82">
        <v>177781</v>
      </c>
      <c r="E11" s="82"/>
      <c r="F11" s="23"/>
      <c r="G11" s="82">
        <v>42052</v>
      </c>
      <c r="H11" s="82"/>
      <c r="I11" s="23"/>
      <c r="J11" s="82">
        <v>219833</v>
      </c>
      <c r="K11" s="82"/>
      <c r="L11" s="23"/>
    </row>
    <row r="12" spans="1:12" x14ac:dyDescent="0.25">
      <c r="A12" s="17"/>
      <c r="B12" s="88" t="s">
        <v>881</v>
      </c>
      <c r="C12" s="18"/>
      <c r="D12" s="44">
        <v>94826</v>
      </c>
      <c r="E12" s="44"/>
      <c r="F12" s="18"/>
      <c r="G12" s="45" t="s">
        <v>323</v>
      </c>
      <c r="H12" s="45"/>
      <c r="I12" s="18"/>
      <c r="J12" s="44">
        <v>94826</v>
      </c>
      <c r="K12" s="44"/>
      <c r="L12" s="18"/>
    </row>
    <row r="13" spans="1:12" x14ac:dyDescent="0.25">
      <c r="A13" s="17"/>
      <c r="B13" s="87" t="s">
        <v>882</v>
      </c>
      <c r="C13" s="23"/>
      <c r="D13" s="47" t="s">
        <v>891</v>
      </c>
      <c r="E13" s="47"/>
      <c r="F13" s="28" t="s">
        <v>325</v>
      </c>
      <c r="G13" s="47" t="s">
        <v>892</v>
      </c>
      <c r="H13" s="47"/>
      <c r="I13" s="28" t="s">
        <v>325</v>
      </c>
      <c r="J13" s="47" t="s">
        <v>893</v>
      </c>
      <c r="K13" s="47"/>
      <c r="L13" s="28" t="s">
        <v>325</v>
      </c>
    </row>
    <row r="14" spans="1:12" ht="15.75" thickBot="1" x14ac:dyDescent="0.3">
      <c r="A14" s="17"/>
      <c r="B14" s="88" t="s">
        <v>886</v>
      </c>
      <c r="C14" s="18"/>
      <c r="D14" s="76" t="s">
        <v>894</v>
      </c>
      <c r="E14" s="76"/>
      <c r="F14" s="10" t="s">
        <v>325</v>
      </c>
      <c r="G14" s="76" t="s">
        <v>895</v>
      </c>
      <c r="H14" s="76"/>
      <c r="I14" s="10" t="s">
        <v>325</v>
      </c>
      <c r="J14" s="76" t="s">
        <v>896</v>
      </c>
      <c r="K14" s="76"/>
      <c r="L14" s="10" t="s">
        <v>325</v>
      </c>
    </row>
    <row r="15" spans="1:12" x14ac:dyDescent="0.25">
      <c r="A15" s="17"/>
      <c r="B15" s="87" t="s">
        <v>897</v>
      </c>
      <c r="C15" s="23"/>
      <c r="D15" s="82">
        <v>172416</v>
      </c>
      <c r="E15" s="82"/>
      <c r="F15" s="23"/>
      <c r="G15" s="82">
        <v>32045</v>
      </c>
      <c r="H15" s="82"/>
      <c r="I15" s="23"/>
      <c r="J15" s="82">
        <v>204461</v>
      </c>
      <c r="K15" s="82"/>
      <c r="L15" s="23"/>
    </row>
    <row r="16" spans="1:12" x14ac:dyDescent="0.25">
      <c r="A16" s="17"/>
      <c r="B16" s="88" t="s">
        <v>898</v>
      </c>
      <c r="C16" s="18"/>
      <c r="D16" s="44">
        <v>45058</v>
      </c>
      <c r="E16" s="44"/>
      <c r="F16" s="18"/>
      <c r="G16" s="45" t="s">
        <v>323</v>
      </c>
      <c r="H16" s="45"/>
      <c r="I16" s="18"/>
      <c r="J16" s="44">
        <v>45058</v>
      </c>
      <c r="K16" s="44"/>
      <c r="L16" s="18"/>
    </row>
    <row r="17" spans="1:12" x14ac:dyDescent="0.25">
      <c r="A17" s="17"/>
      <c r="B17" s="87" t="s">
        <v>881</v>
      </c>
      <c r="C17" s="23"/>
      <c r="D17" s="46">
        <v>80486</v>
      </c>
      <c r="E17" s="46"/>
      <c r="F17" s="23"/>
      <c r="G17" s="47" t="s">
        <v>323</v>
      </c>
      <c r="H17" s="47"/>
      <c r="I17" s="23"/>
      <c r="J17" s="46">
        <v>80486</v>
      </c>
      <c r="K17" s="46"/>
      <c r="L17" s="23"/>
    </row>
    <row r="18" spans="1:12" x14ac:dyDescent="0.25">
      <c r="A18" s="17"/>
      <c r="B18" s="88" t="s">
        <v>882</v>
      </c>
      <c r="C18" s="18"/>
      <c r="D18" s="45" t="s">
        <v>899</v>
      </c>
      <c r="E18" s="45"/>
      <c r="F18" s="10" t="s">
        <v>325</v>
      </c>
      <c r="G18" s="45" t="s">
        <v>900</v>
      </c>
      <c r="H18" s="45"/>
      <c r="I18" s="10" t="s">
        <v>325</v>
      </c>
      <c r="J18" s="45" t="s">
        <v>901</v>
      </c>
      <c r="K18" s="45"/>
      <c r="L18" s="10" t="s">
        <v>325</v>
      </c>
    </row>
    <row r="19" spans="1:12" ht="15.75" thickBot="1" x14ac:dyDescent="0.3">
      <c r="A19" s="17"/>
      <c r="B19" s="87" t="s">
        <v>886</v>
      </c>
      <c r="C19" s="23"/>
      <c r="D19" s="66">
        <v>71601</v>
      </c>
      <c r="E19" s="66"/>
      <c r="F19" s="23"/>
      <c r="G19" s="66">
        <v>1327</v>
      </c>
      <c r="H19" s="66"/>
      <c r="I19" s="23"/>
      <c r="J19" s="66">
        <v>72928</v>
      </c>
      <c r="K19" s="66"/>
      <c r="L19" s="23"/>
    </row>
    <row r="20" spans="1:12" ht="15.75" thickBot="1" x14ac:dyDescent="0.3">
      <c r="A20" s="17"/>
      <c r="B20" s="88" t="s">
        <v>902</v>
      </c>
      <c r="C20" s="18"/>
      <c r="D20" s="65" t="s">
        <v>322</v>
      </c>
      <c r="E20" s="59">
        <v>314071</v>
      </c>
      <c r="F20" s="18"/>
      <c r="G20" s="65" t="s">
        <v>322</v>
      </c>
      <c r="H20" s="59">
        <v>29217</v>
      </c>
      <c r="I20" s="18"/>
      <c r="J20" s="65" t="s">
        <v>322</v>
      </c>
      <c r="K20" s="59">
        <v>343288</v>
      </c>
      <c r="L20" s="18"/>
    </row>
    <row r="21" spans="1:12" ht="15.75" thickTop="1" x14ac:dyDescent="0.25">
      <c r="A21" s="17"/>
      <c r="B21" s="50"/>
      <c r="C21" s="50"/>
      <c r="D21" s="50"/>
      <c r="E21" s="50"/>
      <c r="F21" s="50"/>
      <c r="G21" s="50"/>
      <c r="H21" s="50"/>
      <c r="I21" s="50"/>
      <c r="J21" s="50"/>
      <c r="K21" s="50"/>
      <c r="L21" s="50"/>
    </row>
    <row r="22" spans="1:12" x14ac:dyDescent="0.25">
      <c r="A22" s="17"/>
      <c r="B22" s="50"/>
      <c r="C22" s="50"/>
      <c r="D22" s="50"/>
      <c r="E22" s="50"/>
      <c r="F22" s="50"/>
      <c r="G22" s="50"/>
      <c r="H22" s="50"/>
      <c r="I22" s="50"/>
      <c r="J22" s="50"/>
      <c r="K22" s="50"/>
      <c r="L22" s="50"/>
    </row>
    <row r="23" spans="1:12" ht="51" customHeight="1" x14ac:dyDescent="0.25">
      <c r="A23" s="17"/>
      <c r="B23" s="50" t="s">
        <v>1479</v>
      </c>
      <c r="C23" s="50"/>
      <c r="D23" s="50"/>
      <c r="E23" s="50"/>
      <c r="F23" s="50"/>
      <c r="G23" s="50"/>
      <c r="H23" s="50"/>
      <c r="I23" s="50"/>
      <c r="J23" s="50"/>
      <c r="K23" s="50"/>
      <c r="L23" s="50"/>
    </row>
  </sheetData>
  <mergeCells count="49">
    <mergeCell ref="B21:L21"/>
    <mergeCell ref="B22:L22"/>
    <mergeCell ref="B23:L23"/>
    <mergeCell ref="D19:E19"/>
    <mergeCell ref="G19:H19"/>
    <mergeCell ref="J19:K19"/>
    <mergeCell ref="A1:A2"/>
    <mergeCell ref="B1:L1"/>
    <mergeCell ref="B2:L2"/>
    <mergeCell ref="B3:L3"/>
    <mergeCell ref="A4:A23"/>
    <mergeCell ref="B4:L4"/>
    <mergeCell ref="B5:L5"/>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D6:E6"/>
    <mergeCell ref="G6:H6"/>
    <mergeCell ref="J6:K6"/>
    <mergeCell ref="D8:E8"/>
    <mergeCell ref="G8:H8"/>
    <mergeCell ref="J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1</v>
      </c>
      <c r="C1" s="8"/>
      <c r="D1" s="8"/>
    </row>
    <row r="2" spans="1:4" ht="30" x14ac:dyDescent="0.25">
      <c r="A2" s="1" t="s">
        <v>32</v>
      </c>
      <c r="B2" s="1" t="s">
        <v>2</v>
      </c>
      <c r="C2" s="1" t="s">
        <v>33</v>
      </c>
      <c r="D2" s="1" t="s">
        <v>98</v>
      </c>
    </row>
    <row r="3" spans="1:4" x14ac:dyDescent="0.25">
      <c r="A3" s="3" t="s">
        <v>99</v>
      </c>
      <c r="B3" s="4" t="s">
        <v>6</v>
      </c>
      <c r="C3" s="4" t="s">
        <v>6</v>
      </c>
      <c r="D3" s="4" t="s">
        <v>6</v>
      </c>
    </row>
    <row r="4" spans="1:4" x14ac:dyDescent="0.25">
      <c r="A4" s="2" t="s">
        <v>100</v>
      </c>
      <c r="B4" s="6">
        <v>464093</v>
      </c>
      <c r="C4" s="6">
        <v>422153</v>
      </c>
      <c r="D4" s="6">
        <v>523216</v>
      </c>
    </row>
    <row r="5" spans="1:4" x14ac:dyDescent="0.25">
      <c r="A5" s="2" t="s">
        <v>101</v>
      </c>
      <c r="B5" s="7">
        <v>618244</v>
      </c>
      <c r="C5" s="7">
        <v>535823</v>
      </c>
      <c r="D5" s="7">
        <v>486795</v>
      </c>
    </row>
    <row r="6" spans="1:4" x14ac:dyDescent="0.25">
      <c r="A6" s="2" t="s">
        <v>102</v>
      </c>
      <c r="B6" s="7">
        <v>7355</v>
      </c>
      <c r="C6" s="4" t="s">
        <v>6</v>
      </c>
      <c r="D6" s="4" t="s">
        <v>6</v>
      </c>
    </row>
    <row r="7" spans="1:4" x14ac:dyDescent="0.25">
      <c r="A7" s="2" t="s">
        <v>103</v>
      </c>
      <c r="B7" s="7">
        <v>1091389</v>
      </c>
      <c r="C7" s="7">
        <v>1191551</v>
      </c>
      <c r="D7" s="7">
        <v>1158486</v>
      </c>
    </row>
    <row r="8" spans="1:4" ht="30" x14ac:dyDescent="0.25">
      <c r="A8" s="3" t="s">
        <v>104</v>
      </c>
      <c r="B8" s="4" t="s">
        <v>6</v>
      </c>
      <c r="C8" s="4" t="s">
        <v>6</v>
      </c>
      <c r="D8" s="4" t="s">
        <v>6</v>
      </c>
    </row>
    <row r="9" spans="1:4" x14ac:dyDescent="0.25">
      <c r="A9" s="2" t="s">
        <v>105</v>
      </c>
      <c r="B9" s="4">
        <v>-372</v>
      </c>
      <c r="C9" s="7">
        <v>-5138</v>
      </c>
      <c r="D9" s="7">
        <v>-19467</v>
      </c>
    </row>
    <row r="10" spans="1:4" ht="45" x14ac:dyDescent="0.25">
      <c r="A10" s="2" t="s">
        <v>106</v>
      </c>
      <c r="B10" s="4">
        <v>-434</v>
      </c>
      <c r="C10" s="4">
        <v>-61</v>
      </c>
      <c r="D10" s="7">
        <v>10005</v>
      </c>
    </row>
    <row r="11" spans="1:4" ht="30" x14ac:dyDescent="0.25">
      <c r="A11" s="2" t="s">
        <v>107</v>
      </c>
      <c r="B11" s="7">
        <v>-13330</v>
      </c>
      <c r="C11" s="7">
        <v>121916</v>
      </c>
      <c r="D11" s="7">
        <v>33957</v>
      </c>
    </row>
    <row r="12" spans="1:4" ht="30" x14ac:dyDescent="0.25">
      <c r="A12" s="2" t="s">
        <v>108</v>
      </c>
      <c r="B12" s="7">
        <v>-14136</v>
      </c>
      <c r="C12" s="7">
        <v>116717</v>
      </c>
      <c r="D12" s="7">
        <v>24495</v>
      </c>
    </row>
    <row r="13" spans="1:4" x14ac:dyDescent="0.25">
      <c r="A13" s="2" t="s">
        <v>109</v>
      </c>
      <c r="B13" s="7">
        <v>2166945</v>
      </c>
      <c r="C13" s="7">
        <v>2266244</v>
      </c>
      <c r="D13" s="7">
        <v>2192992</v>
      </c>
    </row>
    <row r="14" spans="1:4" x14ac:dyDescent="0.25">
      <c r="A14" s="3" t="s">
        <v>110</v>
      </c>
      <c r="B14" s="4" t="s">
        <v>6</v>
      </c>
      <c r="C14" s="4" t="s">
        <v>6</v>
      </c>
      <c r="D14" s="4" t="s">
        <v>6</v>
      </c>
    </row>
    <row r="15" spans="1:4" x14ac:dyDescent="0.25">
      <c r="A15" s="2" t="s">
        <v>111</v>
      </c>
      <c r="B15" s="7">
        <v>650584</v>
      </c>
      <c r="C15" s="7">
        <v>682088</v>
      </c>
      <c r="D15" s="7">
        <v>645567</v>
      </c>
    </row>
    <row r="16" spans="1:4" ht="30" x14ac:dyDescent="0.25">
      <c r="A16" s="2" t="s">
        <v>112</v>
      </c>
      <c r="B16" s="7">
        <v>5575</v>
      </c>
      <c r="C16" s="7">
        <v>-66697</v>
      </c>
      <c r="D16" s="7">
        <v>18828</v>
      </c>
    </row>
    <row r="17" spans="1:4" ht="30" x14ac:dyDescent="0.25">
      <c r="A17" s="2" t="s">
        <v>113</v>
      </c>
      <c r="B17" s="7">
        <v>505698</v>
      </c>
      <c r="C17" s="7">
        <v>519499</v>
      </c>
      <c r="D17" s="7">
        <v>529349</v>
      </c>
    </row>
    <row r="18" spans="1:4" ht="45" x14ac:dyDescent="0.25">
      <c r="A18" s="2" t="s">
        <v>114</v>
      </c>
      <c r="B18" s="7">
        <v>3976</v>
      </c>
      <c r="C18" s="4">
        <v>-580</v>
      </c>
      <c r="D18" s="7">
        <v>2884</v>
      </c>
    </row>
    <row r="19" spans="1:4" x14ac:dyDescent="0.25">
      <c r="A19" s="2" t="s">
        <v>115</v>
      </c>
      <c r="B19" s="7">
        <v>66258</v>
      </c>
      <c r="C19" s="7">
        <v>64000</v>
      </c>
      <c r="D19" s="7">
        <v>67334</v>
      </c>
    </row>
    <row r="20" spans="1:4" x14ac:dyDescent="0.25">
      <c r="A20" s="2" t="s">
        <v>116</v>
      </c>
      <c r="B20" s="7">
        <v>1232091</v>
      </c>
      <c r="C20" s="7">
        <v>1198310</v>
      </c>
      <c r="D20" s="7">
        <v>1263962</v>
      </c>
    </row>
    <row r="21" spans="1:4" x14ac:dyDescent="0.25">
      <c r="A21" s="2" t="s">
        <v>117</v>
      </c>
      <c r="B21" s="7">
        <v>650347</v>
      </c>
      <c r="C21" s="7">
        <v>596649</v>
      </c>
      <c r="D21" s="7">
        <v>566693</v>
      </c>
    </row>
    <row r="22" spans="1:4" x14ac:dyDescent="0.25">
      <c r="A22" s="2" t="s">
        <v>118</v>
      </c>
      <c r="B22" s="7">
        <v>59645</v>
      </c>
      <c r="C22" s="7">
        <v>60479</v>
      </c>
      <c r="D22" s="7">
        <v>28820</v>
      </c>
    </row>
    <row r="23" spans="1:4" x14ac:dyDescent="0.25">
      <c r="A23" s="2" t="s">
        <v>119</v>
      </c>
      <c r="B23" s="7">
        <v>37329</v>
      </c>
      <c r="C23" s="7">
        <v>37387</v>
      </c>
      <c r="D23" s="7">
        <v>37462</v>
      </c>
    </row>
    <row r="24" spans="1:4" x14ac:dyDescent="0.25">
      <c r="A24" s="2" t="s">
        <v>120</v>
      </c>
      <c r="B24" s="7">
        <v>1979412</v>
      </c>
      <c r="C24" s="7">
        <v>1892825</v>
      </c>
      <c r="D24" s="7">
        <v>1896937</v>
      </c>
    </row>
    <row r="25" spans="1:4" x14ac:dyDescent="0.25">
      <c r="A25" s="2" t="s">
        <v>121</v>
      </c>
      <c r="B25" s="7">
        <v>187533</v>
      </c>
      <c r="C25" s="7">
        <v>373419</v>
      </c>
      <c r="D25" s="7">
        <v>296055</v>
      </c>
    </row>
    <row r="26" spans="1:4" x14ac:dyDescent="0.25">
      <c r="A26" s="2" t="s">
        <v>122</v>
      </c>
      <c r="B26" s="7">
        <v>58791</v>
      </c>
      <c r="C26" s="7">
        <v>135305</v>
      </c>
      <c r="D26" s="7">
        <v>93818</v>
      </c>
    </row>
    <row r="27" spans="1:4" x14ac:dyDescent="0.25">
      <c r="A27" s="2" t="s">
        <v>123</v>
      </c>
      <c r="B27" s="6">
        <v>128742</v>
      </c>
      <c r="C27" s="6">
        <v>238114</v>
      </c>
      <c r="D27" s="6">
        <v>2022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0.140625" bestFit="1" customWidth="1"/>
    <col min="4" max="4" width="2.85546875" customWidth="1"/>
    <col min="5" max="5" width="8.85546875" customWidth="1"/>
    <col min="7" max="7" width="2.28515625" customWidth="1"/>
    <col min="8" max="8" width="8.140625" customWidth="1"/>
    <col min="9" max="9" width="1.5703125" bestFit="1" customWidth="1"/>
    <col min="10" max="10" width="2.85546875" customWidth="1"/>
    <col min="11" max="11" width="8.85546875" customWidth="1"/>
  </cols>
  <sheetData>
    <row r="1" spans="1:12" ht="15" customHeight="1" x14ac:dyDescent="0.25">
      <c r="A1" s="8" t="s">
        <v>14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05</v>
      </c>
      <c r="B3" s="48" t="s">
        <v>6</v>
      </c>
      <c r="C3" s="48"/>
      <c r="D3" s="48"/>
      <c r="E3" s="48"/>
      <c r="F3" s="48"/>
      <c r="G3" s="48"/>
      <c r="H3" s="48"/>
      <c r="I3" s="48"/>
      <c r="J3" s="48"/>
      <c r="K3" s="48"/>
      <c r="L3" s="48"/>
    </row>
    <row r="4" spans="1:12" ht="15" customHeight="1" x14ac:dyDescent="0.25">
      <c r="A4" s="17" t="s">
        <v>1481</v>
      </c>
      <c r="B4" s="48" t="s">
        <v>6</v>
      </c>
      <c r="C4" s="48"/>
      <c r="D4" s="48"/>
      <c r="E4" s="48"/>
      <c r="F4" s="48"/>
      <c r="G4" s="48"/>
      <c r="H4" s="48"/>
      <c r="I4" s="48"/>
      <c r="J4" s="48"/>
      <c r="K4" s="48"/>
      <c r="L4" s="48"/>
    </row>
    <row r="5" spans="1:12" x14ac:dyDescent="0.25">
      <c r="A5" s="17"/>
      <c r="B5" s="52"/>
      <c r="C5" s="52"/>
      <c r="D5" s="52"/>
      <c r="E5" s="52"/>
      <c r="F5" s="52"/>
      <c r="G5" s="52"/>
      <c r="H5" s="52"/>
      <c r="I5" s="52"/>
      <c r="J5" s="52"/>
      <c r="K5" s="52"/>
      <c r="L5" s="52"/>
    </row>
    <row r="6" spans="1:12" ht="15.75" thickBot="1" x14ac:dyDescent="0.3">
      <c r="A6" s="17"/>
      <c r="B6" s="18"/>
      <c r="C6" s="19"/>
      <c r="D6" s="40" t="s">
        <v>417</v>
      </c>
      <c r="E6" s="40"/>
      <c r="F6" s="40"/>
      <c r="G6" s="40"/>
      <c r="H6" s="40"/>
      <c r="I6" s="40"/>
      <c r="J6" s="40"/>
      <c r="K6" s="40"/>
      <c r="L6" s="19"/>
    </row>
    <row r="7" spans="1:12" x14ac:dyDescent="0.25">
      <c r="A7" s="17"/>
      <c r="B7" s="18"/>
      <c r="C7" s="19"/>
      <c r="D7" s="85" t="s">
        <v>909</v>
      </c>
      <c r="E7" s="85"/>
      <c r="F7" s="19"/>
      <c r="G7" s="85" t="s">
        <v>910</v>
      </c>
      <c r="H7" s="85"/>
      <c r="I7" s="19"/>
      <c r="J7" s="101"/>
      <c r="K7" s="101"/>
      <c r="L7" s="19"/>
    </row>
    <row r="8" spans="1:12" ht="15.75" thickBot="1" x14ac:dyDescent="0.3">
      <c r="A8" s="17"/>
      <c r="B8" s="18"/>
      <c r="C8" s="19"/>
      <c r="D8" s="40" t="s">
        <v>829</v>
      </c>
      <c r="E8" s="40"/>
      <c r="F8" s="19"/>
      <c r="G8" s="40" t="s">
        <v>911</v>
      </c>
      <c r="H8" s="40"/>
      <c r="I8" s="19"/>
      <c r="J8" s="40" t="s">
        <v>912</v>
      </c>
      <c r="K8" s="40"/>
      <c r="L8" s="19"/>
    </row>
    <row r="9" spans="1:12" x14ac:dyDescent="0.25">
      <c r="A9" s="17"/>
      <c r="B9" s="87" t="s">
        <v>913</v>
      </c>
      <c r="C9" s="23"/>
      <c r="D9" s="28" t="s">
        <v>322</v>
      </c>
      <c r="E9" s="55">
        <v>36314</v>
      </c>
      <c r="F9" s="23"/>
      <c r="G9" s="28" t="s">
        <v>322</v>
      </c>
      <c r="H9" s="83" t="s">
        <v>914</v>
      </c>
      <c r="I9" s="28" t="s">
        <v>325</v>
      </c>
      <c r="J9" s="28" t="s">
        <v>322</v>
      </c>
      <c r="K9" s="55">
        <v>15155</v>
      </c>
      <c r="L9" s="23"/>
    </row>
    <row r="10" spans="1:12" x14ac:dyDescent="0.25">
      <c r="A10" s="17"/>
      <c r="B10" s="18"/>
      <c r="C10" s="18"/>
      <c r="D10" s="18"/>
      <c r="E10" s="18"/>
      <c r="F10" s="18"/>
      <c r="G10" s="18"/>
      <c r="H10" s="18"/>
      <c r="I10" s="18"/>
      <c r="J10" s="18"/>
      <c r="K10" s="18"/>
      <c r="L10" s="18"/>
    </row>
    <row r="11" spans="1:12" x14ac:dyDescent="0.25">
      <c r="A11" s="17"/>
      <c r="B11" s="52"/>
      <c r="C11" s="52"/>
      <c r="D11" s="52"/>
      <c r="E11" s="52"/>
      <c r="F11" s="52"/>
      <c r="G11" s="52"/>
      <c r="H11" s="52"/>
      <c r="I11" s="52"/>
      <c r="J11" s="52"/>
      <c r="K11" s="52"/>
      <c r="L11" s="52"/>
    </row>
    <row r="12" spans="1:12" ht="15.75" thickBot="1" x14ac:dyDescent="0.3">
      <c r="A12" s="17"/>
      <c r="B12" s="18"/>
      <c r="C12" s="19"/>
      <c r="D12" s="40" t="s">
        <v>443</v>
      </c>
      <c r="E12" s="40"/>
      <c r="F12" s="40"/>
      <c r="G12" s="40"/>
      <c r="H12" s="40"/>
      <c r="I12" s="40"/>
      <c r="J12" s="40"/>
      <c r="K12" s="40"/>
      <c r="L12" s="19"/>
    </row>
    <row r="13" spans="1:12" x14ac:dyDescent="0.25">
      <c r="A13" s="17"/>
      <c r="B13" s="18"/>
      <c r="C13" s="19"/>
      <c r="D13" s="85" t="s">
        <v>909</v>
      </c>
      <c r="E13" s="85"/>
      <c r="F13" s="53"/>
      <c r="G13" s="85" t="s">
        <v>910</v>
      </c>
      <c r="H13" s="85"/>
      <c r="I13" s="53"/>
      <c r="J13" s="101"/>
      <c r="K13" s="101"/>
      <c r="L13" s="19"/>
    </row>
    <row r="14" spans="1:12" ht="15.75" thickBot="1" x14ac:dyDescent="0.3">
      <c r="A14" s="17"/>
      <c r="B14" s="18"/>
      <c r="C14" s="19"/>
      <c r="D14" s="40" t="s">
        <v>829</v>
      </c>
      <c r="E14" s="40"/>
      <c r="F14" s="19"/>
      <c r="G14" s="40" t="s">
        <v>911</v>
      </c>
      <c r="H14" s="40"/>
      <c r="I14" s="19"/>
      <c r="J14" s="40" t="s">
        <v>912</v>
      </c>
      <c r="K14" s="40"/>
      <c r="L14" s="19"/>
    </row>
    <row r="15" spans="1:12" x14ac:dyDescent="0.25">
      <c r="A15" s="17"/>
      <c r="B15" s="87" t="s">
        <v>913</v>
      </c>
      <c r="C15" s="23"/>
      <c r="D15" s="28" t="s">
        <v>322</v>
      </c>
      <c r="E15" s="55">
        <v>36314</v>
      </c>
      <c r="F15" s="23"/>
      <c r="G15" s="28" t="s">
        <v>322</v>
      </c>
      <c r="H15" s="83" t="s">
        <v>915</v>
      </c>
      <c r="I15" s="28" t="s">
        <v>325</v>
      </c>
      <c r="J15" s="28" t="s">
        <v>322</v>
      </c>
      <c r="K15" s="55">
        <v>18249</v>
      </c>
      <c r="L15" s="23"/>
    </row>
    <row r="16" spans="1:12" x14ac:dyDescent="0.25">
      <c r="A16" s="17"/>
      <c r="B16" s="18"/>
      <c r="C16" s="18"/>
      <c r="D16" s="18"/>
      <c r="E16" s="18"/>
      <c r="F16" s="18"/>
      <c r="G16" s="18"/>
      <c r="H16" s="18"/>
      <c r="I16" s="18"/>
      <c r="J16" s="18"/>
      <c r="K16" s="18"/>
      <c r="L16" s="18"/>
    </row>
  </sheetData>
  <mergeCells count="22">
    <mergeCell ref="A1:A2"/>
    <mergeCell ref="B1:L1"/>
    <mergeCell ref="B2:L2"/>
    <mergeCell ref="B3:L3"/>
    <mergeCell ref="A4:A16"/>
    <mergeCell ref="B4:L4"/>
    <mergeCell ref="B5:L5"/>
    <mergeCell ref="B11:L11"/>
    <mergeCell ref="D12:K12"/>
    <mergeCell ref="D13:E13"/>
    <mergeCell ref="G13:H13"/>
    <mergeCell ref="J13:K13"/>
    <mergeCell ref="D14:E14"/>
    <mergeCell ref="G14:H14"/>
    <mergeCell ref="J14:K14"/>
    <mergeCell ref="D6:K6"/>
    <mergeCell ref="D7:E7"/>
    <mergeCell ref="G7:H7"/>
    <mergeCell ref="J7:K7"/>
    <mergeCell ref="D8:E8"/>
    <mergeCell ref="G8:H8"/>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9.28515625" bestFit="1" customWidth="1"/>
    <col min="4" max="4" width="7" bestFit="1" customWidth="1"/>
    <col min="7" max="7" width="7" bestFit="1" customWidth="1"/>
  </cols>
  <sheetData>
    <row r="1" spans="1:9" ht="15" customHeight="1" x14ac:dyDescent="0.25">
      <c r="A1" s="8" t="s">
        <v>14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18</v>
      </c>
      <c r="B3" s="48" t="s">
        <v>6</v>
      </c>
      <c r="C3" s="48"/>
      <c r="D3" s="48"/>
      <c r="E3" s="48"/>
      <c r="F3" s="48"/>
      <c r="G3" s="48"/>
      <c r="H3" s="48"/>
      <c r="I3" s="48"/>
    </row>
    <row r="4" spans="1:9" ht="15" customHeight="1" x14ac:dyDescent="0.25">
      <c r="A4" s="17" t="s">
        <v>1483</v>
      </c>
      <c r="B4" s="48" t="s">
        <v>6</v>
      </c>
      <c r="C4" s="48"/>
      <c r="D4" s="48"/>
      <c r="E4" s="48"/>
      <c r="F4" s="48"/>
      <c r="G4" s="48"/>
      <c r="H4" s="48"/>
      <c r="I4" s="48"/>
    </row>
    <row r="5" spans="1:9" x14ac:dyDescent="0.25">
      <c r="A5" s="17"/>
      <c r="B5" s="52"/>
      <c r="C5" s="52"/>
      <c r="D5" s="52"/>
      <c r="E5" s="52"/>
      <c r="F5" s="52"/>
      <c r="G5" s="52"/>
      <c r="H5" s="52"/>
      <c r="I5" s="52"/>
    </row>
    <row r="6" spans="1:9" ht="15.75" thickBot="1" x14ac:dyDescent="0.3">
      <c r="A6" s="17"/>
      <c r="B6" s="18"/>
      <c r="C6" s="19"/>
      <c r="D6" s="40" t="s">
        <v>353</v>
      </c>
      <c r="E6" s="40"/>
      <c r="F6" s="40"/>
      <c r="G6" s="40"/>
      <c r="H6" s="40"/>
      <c r="I6" s="19"/>
    </row>
    <row r="7" spans="1:9" ht="15.75" thickBot="1" x14ac:dyDescent="0.3">
      <c r="A7" s="17"/>
      <c r="B7" s="18"/>
      <c r="C7" s="19"/>
      <c r="D7" s="57">
        <v>2013</v>
      </c>
      <c r="E7" s="57"/>
      <c r="F7" s="53"/>
      <c r="G7" s="57">
        <v>2012</v>
      </c>
      <c r="H7" s="57"/>
      <c r="I7" s="19"/>
    </row>
    <row r="8" spans="1:9" x14ac:dyDescent="0.25">
      <c r="A8" s="17"/>
      <c r="B8" s="87" t="s">
        <v>922</v>
      </c>
      <c r="C8" s="23"/>
      <c r="D8" s="184">
        <v>98990</v>
      </c>
      <c r="E8" s="185"/>
      <c r="F8" s="23"/>
      <c r="G8" s="184">
        <v>97987</v>
      </c>
      <c r="H8" s="185"/>
      <c r="I8" s="23"/>
    </row>
    <row r="9" spans="1:9" x14ac:dyDescent="0.25">
      <c r="A9" s="17"/>
      <c r="B9" s="88" t="s">
        <v>923</v>
      </c>
      <c r="C9" s="18"/>
      <c r="D9" s="32">
        <v>98990</v>
      </c>
      <c r="E9" s="19"/>
      <c r="F9" s="18"/>
      <c r="G9" s="32">
        <v>97987</v>
      </c>
      <c r="H9" s="19"/>
      <c r="I9" s="18"/>
    </row>
    <row r="10" spans="1:9" x14ac:dyDescent="0.25">
      <c r="A10" s="17"/>
      <c r="B10" s="87" t="s">
        <v>924</v>
      </c>
      <c r="C10" s="23"/>
      <c r="D10" s="186" t="s">
        <v>925</v>
      </c>
      <c r="E10" s="186"/>
      <c r="F10" s="23"/>
      <c r="G10" s="186" t="s">
        <v>926</v>
      </c>
      <c r="H10" s="186"/>
      <c r="I10" s="23"/>
    </row>
    <row r="11" spans="1:9" x14ac:dyDescent="0.25">
      <c r="A11" s="17"/>
      <c r="B11" s="88" t="s">
        <v>927</v>
      </c>
      <c r="C11" s="18"/>
      <c r="D11" s="187">
        <v>41692</v>
      </c>
      <c r="E11" s="187"/>
      <c r="F11" s="18"/>
      <c r="G11" s="188">
        <v>27089</v>
      </c>
      <c r="H11" s="188"/>
      <c r="I11" s="18"/>
    </row>
  </sheetData>
  <mergeCells count="14">
    <mergeCell ref="A1:A2"/>
    <mergeCell ref="B1:I1"/>
    <mergeCell ref="B2:I2"/>
    <mergeCell ref="B3:I3"/>
    <mergeCell ref="A4:A11"/>
    <mergeCell ref="B4:I4"/>
    <mergeCell ref="B5:I5"/>
    <mergeCell ref="D6:H6"/>
    <mergeCell ref="D7:E7"/>
    <mergeCell ref="G7:H7"/>
    <mergeCell ref="D10:E10"/>
    <mergeCell ref="G10:H10"/>
    <mergeCell ref="D11:E11"/>
    <mergeCell ref="G11: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2" width="10.8554687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5.85546875" bestFit="1" customWidth="1"/>
    <col min="15" max="15" width="1.85546875" bestFit="1" customWidth="1"/>
    <col min="16" max="16" width="7.85546875" bestFit="1" customWidth="1"/>
    <col min="18" max="18" width="1.85546875" bestFit="1" customWidth="1"/>
    <col min="19" max="19" width="7.85546875" bestFit="1" customWidth="1"/>
  </cols>
  <sheetData>
    <row r="1" spans="1:20" ht="15" customHeight="1" x14ac:dyDescent="0.25">
      <c r="A1" s="8" t="s">
        <v>148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928</v>
      </c>
      <c r="B3" s="48" t="s">
        <v>6</v>
      </c>
      <c r="C3" s="48"/>
      <c r="D3" s="48"/>
      <c r="E3" s="48"/>
      <c r="F3" s="48"/>
      <c r="G3" s="48"/>
      <c r="H3" s="48"/>
      <c r="I3" s="48"/>
      <c r="J3" s="48"/>
      <c r="K3" s="48"/>
      <c r="L3" s="48"/>
      <c r="M3" s="48"/>
      <c r="N3" s="48"/>
      <c r="O3" s="48"/>
      <c r="P3" s="48"/>
      <c r="Q3" s="48"/>
      <c r="R3" s="48"/>
      <c r="S3" s="48"/>
      <c r="T3" s="48"/>
    </row>
    <row r="4" spans="1:20" ht="15" customHeight="1" x14ac:dyDescent="0.25">
      <c r="A4" s="17" t="s">
        <v>1485</v>
      </c>
      <c r="B4" s="48" t="s">
        <v>6</v>
      </c>
      <c r="C4" s="48"/>
      <c r="D4" s="48"/>
      <c r="E4" s="48"/>
      <c r="F4" s="48"/>
      <c r="G4" s="48"/>
      <c r="H4" s="48"/>
      <c r="I4" s="48"/>
      <c r="J4" s="48"/>
      <c r="K4" s="48"/>
      <c r="L4" s="48"/>
      <c r="M4" s="48"/>
      <c r="N4" s="48"/>
      <c r="O4" s="48"/>
      <c r="P4" s="48"/>
      <c r="Q4" s="48"/>
      <c r="R4" s="48"/>
      <c r="S4" s="48"/>
      <c r="T4" s="48"/>
    </row>
    <row r="5" spans="1:20" x14ac:dyDescent="0.25">
      <c r="A5" s="17"/>
      <c r="B5" s="50"/>
      <c r="C5" s="50"/>
      <c r="D5" s="50"/>
      <c r="E5" s="50"/>
      <c r="F5" s="50"/>
      <c r="G5" s="50"/>
      <c r="H5" s="50"/>
      <c r="I5" s="50"/>
      <c r="J5" s="50"/>
      <c r="K5" s="50"/>
      <c r="L5" s="50"/>
      <c r="M5" s="50"/>
      <c r="N5" s="50"/>
      <c r="O5" s="50"/>
      <c r="P5" s="50"/>
      <c r="Q5" s="50"/>
      <c r="R5" s="50"/>
      <c r="S5" s="50"/>
      <c r="T5" s="50"/>
    </row>
    <row r="6" spans="1:20" ht="15.75" thickBot="1" x14ac:dyDescent="0.3">
      <c r="A6" s="17"/>
      <c r="B6" s="18"/>
      <c r="C6" s="19"/>
      <c r="D6" s="40" t="s">
        <v>932</v>
      </c>
      <c r="E6" s="40"/>
      <c r="F6" s="40"/>
      <c r="G6" s="40"/>
      <c r="H6" s="40"/>
      <c r="I6" s="40"/>
      <c r="J6" s="40"/>
      <c r="K6" s="40"/>
      <c r="L6" s="19"/>
      <c r="M6" s="19"/>
      <c r="N6" s="19"/>
      <c r="O6" s="40" t="s">
        <v>353</v>
      </c>
      <c r="P6" s="40"/>
      <c r="Q6" s="40"/>
      <c r="R6" s="40"/>
      <c r="S6" s="40"/>
      <c r="T6" s="19"/>
    </row>
    <row r="7" spans="1:20" ht="15.75" thickBot="1" x14ac:dyDescent="0.3">
      <c r="A7" s="17"/>
      <c r="B7" s="18"/>
      <c r="C7" s="19"/>
      <c r="D7" s="57">
        <v>2013</v>
      </c>
      <c r="E7" s="57"/>
      <c r="F7" s="19"/>
      <c r="G7" s="57">
        <v>2012</v>
      </c>
      <c r="H7" s="57"/>
      <c r="I7" s="19"/>
      <c r="J7" s="57">
        <v>2011</v>
      </c>
      <c r="K7" s="57"/>
      <c r="L7" s="19"/>
      <c r="M7" s="19"/>
      <c r="N7" s="19"/>
      <c r="O7" s="57">
        <v>2013</v>
      </c>
      <c r="P7" s="57"/>
      <c r="Q7" s="19"/>
      <c r="R7" s="57">
        <v>2012</v>
      </c>
      <c r="S7" s="57"/>
      <c r="T7" s="19"/>
    </row>
    <row r="8" spans="1:20" x14ac:dyDescent="0.25">
      <c r="A8" s="17"/>
      <c r="B8" s="87" t="s">
        <v>123</v>
      </c>
      <c r="C8" s="23"/>
      <c r="D8" s="28" t="s">
        <v>322</v>
      </c>
      <c r="E8" s="55">
        <v>175292</v>
      </c>
      <c r="F8" s="23"/>
      <c r="G8" s="28" t="s">
        <v>322</v>
      </c>
      <c r="H8" s="55">
        <v>147741</v>
      </c>
      <c r="I8" s="23"/>
      <c r="J8" s="28" t="s">
        <v>322</v>
      </c>
      <c r="K8" s="55">
        <v>155998</v>
      </c>
      <c r="L8" s="23"/>
      <c r="M8" s="28" t="s">
        <v>933</v>
      </c>
      <c r="N8" s="23"/>
      <c r="O8" s="28" t="s">
        <v>322</v>
      </c>
      <c r="P8" s="55">
        <v>1200609</v>
      </c>
      <c r="Q8" s="23"/>
      <c r="R8" s="28" t="s">
        <v>322</v>
      </c>
      <c r="S8" s="55">
        <v>1109498</v>
      </c>
      <c r="T8" s="23"/>
    </row>
    <row r="9" spans="1:20" x14ac:dyDescent="0.25">
      <c r="A9" s="17"/>
      <c r="B9" s="18"/>
      <c r="C9" s="18"/>
      <c r="D9" s="18"/>
      <c r="E9" s="18"/>
      <c r="F9" s="18"/>
      <c r="G9" s="18"/>
      <c r="H9" s="18"/>
      <c r="I9" s="18"/>
      <c r="J9" s="18"/>
      <c r="K9" s="18"/>
      <c r="L9" s="18"/>
      <c r="M9" s="18"/>
      <c r="N9" s="18"/>
      <c r="O9" s="18"/>
      <c r="P9" s="18"/>
      <c r="Q9" s="18"/>
      <c r="R9" s="18"/>
      <c r="S9" s="18"/>
      <c r="T9" s="18"/>
    </row>
  </sheetData>
  <mergeCells count="14">
    <mergeCell ref="A1:A2"/>
    <mergeCell ref="B1:T1"/>
    <mergeCell ref="B2:T2"/>
    <mergeCell ref="B3:T3"/>
    <mergeCell ref="A4:A9"/>
    <mergeCell ref="B4:T4"/>
    <mergeCell ref="B5:T5"/>
    <mergeCell ref="D6:K6"/>
    <mergeCell ref="O6:S6"/>
    <mergeCell ref="D7:E7"/>
    <mergeCell ref="G7:H7"/>
    <mergeCell ref="J7:K7"/>
    <mergeCell ref="O7:P7"/>
    <mergeCell ref="R7:S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3"/>
  <sheetViews>
    <sheetView showGridLines="0" workbookViewId="0"/>
  </sheetViews>
  <sheetFormatPr defaultRowHeight="15" x14ac:dyDescent="0.25"/>
  <cols>
    <col min="1" max="2" width="36.5703125" bestFit="1" customWidth="1"/>
    <col min="4" max="4" width="3.42578125" customWidth="1"/>
    <col min="5" max="5" width="13" customWidth="1"/>
    <col min="6" max="6" width="1.85546875" bestFit="1" customWidth="1"/>
    <col min="7" max="7" width="2.42578125" bestFit="1" customWidth="1"/>
    <col min="8" max="8" width="28.7109375" bestFit="1" customWidth="1"/>
    <col min="9" max="9" width="1.5703125" bestFit="1" customWidth="1"/>
    <col min="10" max="10" width="1.85546875" bestFit="1" customWidth="1"/>
    <col min="11" max="11" width="7.140625" bestFit="1" customWidth="1"/>
    <col min="12" max="12" width="1.5703125" bestFit="1" customWidth="1"/>
    <col min="13" max="13" width="5.7109375" bestFit="1" customWidth="1"/>
    <col min="14" max="14" width="1.5703125" bestFit="1" customWidth="1"/>
    <col min="15" max="15" width="1.85546875" bestFit="1" customWidth="1"/>
    <col min="17" max="17" width="7.140625" bestFit="1" customWidth="1"/>
    <col min="18" max="18" width="1.5703125" bestFit="1" customWidth="1"/>
    <col min="19" max="19" width="1.85546875" bestFit="1" customWidth="1"/>
    <col min="21" max="21" width="7.140625" bestFit="1" customWidth="1"/>
    <col min="22" max="22" width="1.5703125" bestFit="1" customWidth="1"/>
    <col min="23" max="23" width="1.85546875" bestFit="1" customWidth="1"/>
    <col min="25" max="25" width="6.5703125" bestFit="1" customWidth="1"/>
    <col min="26" max="26" width="1.5703125" bestFit="1" customWidth="1"/>
  </cols>
  <sheetData>
    <row r="1" spans="1:29" ht="15" customHeight="1" x14ac:dyDescent="0.25">
      <c r="A1" s="8" t="s">
        <v>148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937</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ht="15" customHeight="1" x14ac:dyDescent="0.25">
      <c r="A4" s="17" t="s">
        <v>1487</v>
      </c>
      <c r="B4" s="48" t="s">
        <v>6</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x14ac:dyDescent="0.25">
      <c r="A5" s="17"/>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ht="15.75" thickBot="1" x14ac:dyDescent="0.3">
      <c r="A6" s="17"/>
      <c r="B6" s="37"/>
      <c r="C6" s="37"/>
      <c r="D6" s="38"/>
      <c r="E6" s="38"/>
      <c r="F6" s="40" t="s">
        <v>509</v>
      </c>
      <c r="G6" s="40"/>
      <c r="H6" s="40"/>
      <c r="I6" s="40"/>
      <c r="J6" s="40"/>
      <c r="K6" s="40"/>
      <c r="L6" s="40"/>
      <c r="M6" s="40"/>
      <c r="N6" s="40"/>
      <c r="O6" s="40"/>
      <c r="P6" s="40"/>
      <c r="Q6" s="40"/>
      <c r="R6" s="40"/>
      <c r="S6" s="40"/>
      <c r="T6" s="40"/>
      <c r="U6" s="40"/>
      <c r="V6" s="40"/>
      <c r="W6" s="40"/>
      <c r="X6" s="40"/>
      <c r="Y6" s="40"/>
      <c r="Z6" s="19"/>
      <c r="AA6" s="190"/>
      <c r="AB6" s="190"/>
      <c r="AC6" s="190"/>
    </row>
    <row r="7" spans="1:29" x14ac:dyDescent="0.25">
      <c r="A7" s="17"/>
      <c r="B7" s="37"/>
      <c r="C7" s="37"/>
      <c r="D7" s="38"/>
      <c r="E7" s="38"/>
      <c r="F7" s="85" t="s">
        <v>499</v>
      </c>
      <c r="G7" s="85"/>
      <c r="H7" s="85"/>
      <c r="I7" s="85"/>
      <c r="J7" s="101"/>
      <c r="K7" s="85" t="s">
        <v>499</v>
      </c>
      <c r="L7" s="85"/>
      <c r="M7" s="85"/>
      <c r="N7" s="101"/>
      <c r="O7" s="85" t="s">
        <v>949</v>
      </c>
      <c r="P7" s="85"/>
      <c r="Q7" s="85"/>
      <c r="R7" s="101"/>
      <c r="S7" s="85" t="s">
        <v>953</v>
      </c>
      <c r="T7" s="85"/>
      <c r="U7" s="85"/>
      <c r="V7" s="101"/>
      <c r="W7" s="85" t="s">
        <v>141</v>
      </c>
      <c r="X7" s="85"/>
      <c r="Y7" s="85"/>
      <c r="Z7" s="38"/>
      <c r="AA7" s="190"/>
      <c r="AB7" s="190"/>
      <c r="AC7" s="190"/>
    </row>
    <row r="8" spans="1:29" x14ac:dyDescent="0.25">
      <c r="A8" s="17"/>
      <c r="B8" s="37"/>
      <c r="C8" s="37"/>
      <c r="D8" s="38"/>
      <c r="E8" s="38"/>
      <c r="F8" s="39" t="s">
        <v>940</v>
      </c>
      <c r="G8" s="39"/>
      <c r="H8" s="39"/>
      <c r="I8" s="39"/>
      <c r="J8" s="38"/>
      <c r="K8" s="39" t="s">
        <v>940</v>
      </c>
      <c r="L8" s="39"/>
      <c r="M8" s="39"/>
      <c r="N8" s="38"/>
      <c r="O8" s="39" t="s">
        <v>950</v>
      </c>
      <c r="P8" s="39"/>
      <c r="Q8" s="39"/>
      <c r="R8" s="38"/>
      <c r="S8" s="39" t="s">
        <v>954</v>
      </c>
      <c r="T8" s="39"/>
      <c r="U8" s="39"/>
      <c r="V8" s="38"/>
      <c r="W8" s="39"/>
      <c r="X8" s="39"/>
      <c r="Y8" s="39"/>
      <c r="Z8" s="38"/>
      <c r="AA8" s="190"/>
      <c r="AB8" s="190"/>
      <c r="AC8" s="190"/>
    </row>
    <row r="9" spans="1:29" x14ac:dyDescent="0.25">
      <c r="A9" s="17"/>
      <c r="B9" s="37"/>
      <c r="C9" s="37"/>
      <c r="D9" s="38"/>
      <c r="E9" s="38"/>
      <c r="F9" s="39" t="s">
        <v>941</v>
      </c>
      <c r="G9" s="39"/>
      <c r="H9" s="39"/>
      <c r="I9" s="39"/>
      <c r="J9" s="38"/>
      <c r="K9" s="39" t="s">
        <v>941</v>
      </c>
      <c r="L9" s="39"/>
      <c r="M9" s="39"/>
      <c r="N9" s="38"/>
      <c r="O9" s="39" t="s">
        <v>951</v>
      </c>
      <c r="P9" s="39"/>
      <c r="Q9" s="39"/>
      <c r="R9" s="38"/>
      <c r="S9" s="39" t="s">
        <v>955</v>
      </c>
      <c r="T9" s="39"/>
      <c r="U9" s="39"/>
      <c r="V9" s="38"/>
      <c r="W9" s="39"/>
      <c r="X9" s="39"/>
      <c r="Y9" s="39"/>
      <c r="Z9" s="38"/>
      <c r="AA9" s="190"/>
      <c r="AB9" s="190"/>
      <c r="AC9" s="190"/>
    </row>
    <row r="10" spans="1:29" x14ac:dyDescent="0.25">
      <c r="A10" s="17"/>
      <c r="B10" s="37"/>
      <c r="C10" s="37"/>
      <c r="D10" s="38"/>
      <c r="E10" s="38"/>
      <c r="F10" s="39" t="s">
        <v>942</v>
      </c>
      <c r="G10" s="39"/>
      <c r="H10" s="39"/>
      <c r="I10" s="39"/>
      <c r="J10" s="38"/>
      <c r="K10" s="39" t="s">
        <v>942</v>
      </c>
      <c r="L10" s="39"/>
      <c r="M10" s="39"/>
      <c r="N10" s="38"/>
      <c r="O10" s="39" t="s">
        <v>952</v>
      </c>
      <c r="P10" s="39"/>
      <c r="Q10" s="39"/>
      <c r="R10" s="38"/>
      <c r="S10" s="48"/>
      <c r="T10" s="48"/>
      <c r="U10" s="48"/>
      <c r="V10" s="38"/>
      <c r="W10" s="39"/>
      <c r="X10" s="39"/>
      <c r="Y10" s="39"/>
      <c r="Z10" s="38"/>
      <c r="AA10" s="190"/>
      <c r="AB10" s="190"/>
      <c r="AC10" s="190"/>
    </row>
    <row r="11" spans="1:29" x14ac:dyDescent="0.25">
      <c r="A11" s="17"/>
      <c r="B11" s="37"/>
      <c r="C11" s="37"/>
      <c r="D11" s="38"/>
      <c r="E11" s="38"/>
      <c r="F11" s="39" t="s">
        <v>943</v>
      </c>
      <c r="G11" s="39"/>
      <c r="H11" s="39"/>
      <c r="I11" s="39"/>
      <c r="J11" s="38"/>
      <c r="K11" s="39" t="s">
        <v>947</v>
      </c>
      <c r="L11" s="39"/>
      <c r="M11" s="39"/>
      <c r="N11" s="38"/>
      <c r="O11" s="48"/>
      <c r="P11" s="48"/>
      <c r="Q11" s="48"/>
      <c r="R11" s="38"/>
      <c r="S11" s="48"/>
      <c r="T11" s="48"/>
      <c r="U11" s="48"/>
      <c r="V11" s="38"/>
      <c r="W11" s="39"/>
      <c r="X11" s="39"/>
      <c r="Y11" s="39"/>
      <c r="Z11" s="38"/>
      <c r="AA11" s="190"/>
      <c r="AB11" s="190"/>
      <c r="AC11" s="190"/>
    </row>
    <row r="12" spans="1:29" x14ac:dyDescent="0.25">
      <c r="A12" s="17"/>
      <c r="B12" s="37"/>
      <c r="C12" s="37"/>
      <c r="D12" s="38"/>
      <c r="E12" s="38"/>
      <c r="F12" s="39" t="s">
        <v>944</v>
      </c>
      <c r="G12" s="39"/>
      <c r="H12" s="39"/>
      <c r="I12" s="39"/>
      <c r="J12" s="38"/>
      <c r="K12" s="39" t="s">
        <v>948</v>
      </c>
      <c r="L12" s="39"/>
      <c r="M12" s="39"/>
      <c r="N12" s="38"/>
      <c r="O12" s="48"/>
      <c r="P12" s="48"/>
      <c r="Q12" s="48"/>
      <c r="R12" s="38"/>
      <c r="S12" s="48"/>
      <c r="T12" s="48"/>
      <c r="U12" s="48"/>
      <c r="V12" s="38"/>
      <c r="W12" s="39"/>
      <c r="X12" s="39"/>
      <c r="Y12" s="39"/>
      <c r="Z12" s="38"/>
      <c r="AA12" s="190"/>
      <c r="AB12" s="190"/>
      <c r="AC12" s="190"/>
    </row>
    <row r="13" spans="1:29" x14ac:dyDescent="0.25">
      <c r="A13" s="17"/>
      <c r="B13" s="37"/>
      <c r="C13" s="37"/>
      <c r="D13" s="38"/>
      <c r="E13" s="38"/>
      <c r="F13" s="39" t="s">
        <v>945</v>
      </c>
      <c r="G13" s="39"/>
      <c r="H13" s="39"/>
      <c r="I13" s="39"/>
      <c r="J13" s="38"/>
      <c r="K13" s="48"/>
      <c r="L13" s="48"/>
      <c r="M13" s="48"/>
      <c r="N13" s="38"/>
      <c r="O13" s="48"/>
      <c r="P13" s="48"/>
      <c r="Q13" s="48"/>
      <c r="R13" s="38"/>
      <c r="S13" s="48"/>
      <c r="T13" s="48"/>
      <c r="U13" s="48"/>
      <c r="V13" s="38"/>
      <c r="W13" s="39"/>
      <c r="X13" s="39"/>
      <c r="Y13" s="39"/>
      <c r="Z13" s="38"/>
      <c r="AA13" s="190"/>
      <c r="AB13" s="190"/>
      <c r="AC13" s="190"/>
    </row>
    <row r="14" spans="1:29" ht="15.75" thickBot="1" x14ac:dyDescent="0.3">
      <c r="A14" s="17"/>
      <c r="B14" s="37"/>
      <c r="C14" s="37"/>
      <c r="D14" s="38"/>
      <c r="E14" s="38"/>
      <c r="F14" s="40" t="s">
        <v>946</v>
      </c>
      <c r="G14" s="40"/>
      <c r="H14" s="40"/>
      <c r="I14" s="40"/>
      <c r="J14" s="38"/>
      <c r="K14" s="100"/>
      <c r="L14" s="100"/>
      <c r="M14" s="100"/>
      <c r="N14" s="38"/>
      <c r="O14" s="100"/>
      <c r="P14" s="100"/>
      <c r="Q14" s="100"/>
      <c r="R14" s="38"/>
      <c r="S14" s="100"/>
      <c r="T14" s="100"/>
      <c r="U14" s="100"/>
      <c r="V14" s="38"/>
      <c r="W14" s="40"/>
      <c r="X14" s="40"/>
      <c r="Y14" s="40"/>
      <c r="Z14" s="38"/>
      <c r="AA14" s="190"/>
      <c r="AB14" s="190"/>
      <c r="AC14" s="190"/>
    </row>
    <row r="15" spans="1:29" x14ac:dyDescent="0.25">
      <c r="A15" s="17"/>
      <c r="B15" s="191" t="s">
        <v>956</v>
      </c>
      <c r="C15" s="191"/>
      <c r="D15" s="155"/>
      <c r="E15" s="155"/>
      <c r="F15" s="28" t="s">
        <v>322</v>
      </c>
      <c r="G15" s="82">
        <v>927678</v>
      </c>
      <c r="H15" s="82"/>
      <c r="I15" s="82"/>
      <c r="J15" s="23"/>
      <c r="K15" s="28" t="s">
        <v>322</v>
      </c>
      <c r="L15" s="82">
        <v>24962</v>
      </c>
      <c r="M15" s="82"/>
      <c r="N15" s="23"/>
      <c r="O15" s="28" t="s">
        <v>322</v>
      </c>
      <c r="P15" s="161" t="s">
        <v>957</v>
      </c>
      <c r="Q15" s="161"/>
      <c r="R15" s="28" t="s">
        <v>325</v>
      </c>
      <c r="S15" s="28" t="s">
        <v>322</v>
      </c>
      <c r="T15" s="161" t="s">
        <v>958</v>
      </c>
      <c r="U15" s="161"/>
      <c r="V15" s="28" t="s">
        <v>325</v>
      </c>
      <c r="W15" s="28" t="s">
        <v>322</v>
      </c>
      <c r="X15" s="82">
        <v>635699</v>
      </c>
      <c r="Y15" s="82"/>
      <c r="Z15" s="23"/>
      <c r="AA15" s="190"/>
      <c r="AB15" s="190"/>
      <c r="AC15" s="190"/>
    </row>
    <row r="16" spans="1:29" x14ac:dyDescent="0.25">
      <c r="A16" s="17"/>
      <c r="B16" s="192" t="s">
        <v>959</v>
      </c>
      <c r="C16" s="192"/>
      <c r="D16" s="37"/>
      <c r="E16" s="37"/>
      <c r="F16" s="45" t="s">
        <v>960</v>
      </c>
      <c r="G16" s="45"/>
      <c r="H16" s="45"/>
      <c r="I16" s="45"/>
      <c r="J16" s="10" t="s">
        <v>325</v>
      </c>
      <c r="K16" s="44">
        <v>2016</v>
      </c>
      <c r="L16" s="44"/>
      <c r="M16" s="44"/>
      <c r="N16" s="18"/>
      <c r="O16" s="44">
        <v>124147</v>
      </c>
      <c r="P16" s="44"/>
      <c r="Q16" s="44"/>
      <c r="R16" s="18"/>
      <c r="S16" s="44">
        <v>68422</v>
      </c>
      <c r="T16" s="44"/>
      <c r="U16" s="44"/>
      <c r="V16" s="18"/>
      <c r="W16" s="45" t="s">
        <v>961</v>
      </c>
      <c r="X16" s="45"/>
      <c r="Y16" s="45"/>
      <c r="Z16" s="10" t="s">
        <v>325</v>
      </c>
      <c r="AA16" s="190"/>
      <c r="AB16" s="190"/>
      <c r="AC16" s="190"/>
    </row>
    <row r="17" spans="1:29" ht="15.75" thickBot="1" x14ac:dyDescent="0.3">
      <c r="A17" s="17"/>
      <c r="B17" s="191" t="s">
        <v>962</v>
      </c>
      <c r="C17" s="191"/>
      <c r="D17" s="155"/>
      <c r="E17" s="155"/>
      <c r="F17" s="60" t="s">
        <v>963</v>
      </c>
      <c r="G17" s="60"/>
      <c r="H17" s="60"/>
      <c r="I17" s="60"/>
      <c r="J17" s="28" t="s">
        <v>325</v>
      </c>
      <c r="K17" s="60" t="s">
        <v>964</v>
      </c>
      <c r="L17" s="60"/>
      <c r="M17" s="60"/>
      <c r="N17" s="28" t="s">
        <v>325</v>
      </c>
      <c r="O17" s="60" t="s">
        <v>323</v>
      </c>
      <c r="P17" s="60"/>
      <c r="Q17" s="60"/>
      <c r="R17" s="23"/>
      <c r="S17" s="66">
        <v>10586</v>
      </c>
      <c r="T17" s="66"/>
      <c r="U17" s="66"/>
      <c r="V17" s="23"/>
      <c r="W17" s="60" t="s">
        <v>965</v>
      </c>
      <c r="X17" s="60"/>
      <c r="Y17" s="60"/>
      <c r="Z17" s="28" t="s">
        <v>325</v>
      </c>
      <c r="AA17" s="190"/>
      <c r="AB17" s="190"/>
      <c r="AC17" s="190"/>
    </row>
    <row r="18" spans="1:29" ht="15.75" thickBot="1" x14ac:dyDescent="0.3">
      <c r="A18" s="17"/>
      <c r="B18" s="192" t="s">
        <v>966</v>
      </c>
      <c r="C18" s="192"/>
      <c r="D18" s="37"/>
      <c r="E18" s="37"/>
      <c r="F18" s="110" t="s">
        <v>967</v>
      </c>
      <c r="G18" s="110"/>
      <c r="H18" s="110"/>
      <c r="I18" s="110"/>
      <c r="J18" s="10" t="s">
        <v>325</v>
      </c>
      <c r="K18" s="110">
        <v>555</v>
      </c>
      <c r="L18" s="110"/>
      <c r="M18" s="110"/>
      <c r="N18" s="18"/>
      <c r="O18" s="109">
        <v>124147</v>
      </c>
      <c r="P18" s="109"/>
      <c r="Q18" s="109"/>
      <c r="R18" s="18"/>
      <c r="S18" s="109">
        <v>79008</v>
      </c>
      <c r="T18" s="109"/>
      <c r="U18" s="109"/>
      <c r="V18" s="18"/>
      <c r="W18" s="110" t="s">
        <v>968</v>
      </c>
      <c r="X18" s="110"/>
      <c r="Y18" s="110"/>
      <c r="Z18" s="10" t="s">
        <v>325</v>
      </c>
      <c r="AA18" s="190"/>
      <c r="AB18" s="190"/>
      <c r="AC18" s="190"/>
    </row>
    <row r="19" spans="1:29" ht="15.75" thickBot="1" x14ac:dyDescent="0.3">
      <c r="A19" s="17"/>
      <c r="B19" s="191" t="s">
        <v>969</v>
      </c>
      <c r="C19" s="191"/>
      <c r="D19" s="155"/>
      <c r="E19" s="155"/>
      <c r="F19" s="189" t="s">
        <v>322</v>
      </c>
      <c r="G19" s="193" t="s">
        <v>970</v>
      </c>
      <c r="H19" s="193"/>
      <c r="I19" s="193"/>
      <c r="J19" s="28" t="s">
        <v>325</v>
      </c>
      <c r="K19" s="189" t="s">
        <v>322</v>
      </c>
      <c r="L19" s="194">
        <v>25517</v>
      </c>
      <c r="M19" s="194"/>
      <c r="N19" s="23"/>
      <c r="O19" s="189" t="s">
        <v>322</v>
      </c>
      <c r="P19" s="193" t="s">
        <v>971</v>
      </c>
      <c r="Q19" s="193"/>
      <c r="R19" s="28" t="s">
        <v>325</v>
      </c>
      <c r="S19" s="189" t="s">
        <v>322</v>
      </c>
      <c r="T19" s="193" t="s">
        <v>972</v>
      </c>
      <c r="U19" s="193"/>
      <c r="V19" s="28" t="s">
        <v>325</v>
      </c>
      <c r="W19" s="189" t="s">
        <v>322</v>
      </c>
      <c r="X19" s="194">
        <v>345754</v>
      </c>
      <c r="Y19" s="194"/>
      <c r="Z19" s="23"/>
      <c r="AA19" s="190"/>
      <c r="AB19" s="190"/>
      <c r="AC19" s="190"/>
    </row>
    <row r="20" spans="1:29" ht="15.75" thickTop="1" x14ac:dyDescent="0.25">
      <c r="A20" s="17"/>
      <c r="B20" s="18"/>
      <c r="C20" s="38"/>
      <c r="D20" s="38"/>
      <c r="E20" s="38"/>
      <c r="F20" s="38"/>
      <c r="G20" s="38"/>
      <c r="H20" s="38"/>
      <c r="I20" s="38"/>
      <c r="J20" s="38"/>
      <c r="K20" s="38"/>
      <c r="L20" s="38"/>
      <c r="M20" s="38"/>
      <c r="N20" s="38"/>
      <c r="O20" s="38"/>
      <c r="P20" s="38"/>
      <c r="Q20" s="38"/>
      <c r="R20" s="38"/>
      <c r="S20" s="38"/>
      <c r="T20" s="38"/>
      <c r="U20" s="38"/>
      <c r="V20" s="38"/>
      <c r="W20" s="38"/>
      <c r="X20" s="38"/>
      <c r="Y20" s="38"/>
      <c r="Z20" s="19"/>
      <c r="AA20" s="19"/>
      <c r="AB20" s="19"/>
      <c r="AC20" s="19"/>
    </row>
    <row r="21" spans="1:29" ht="15.75" thickBot="1" x14ac:dyDescent="0.3">
      <c r="A21" s="17"/>
      <c r="B21" s="18"/>
      <c r="C21" s="38"/>
      <c r="D21" s="38"/>
      <c r="E21" s="40" t="s">
        <v>522</v>
      </c>
      <c r="F21" s="40"/>
      <c r="G21" s="40"/>
      <c r="H21" s="40"/>
      <c r="I21" s="40"/>
      <c r="J21" s="40"/>
      <c r="K21" s="40"/>
      <c r="L21" s="40"/>
      <c r="M21" s="40"/>
      <c r="N21" s="40"/>
      <c r="O21" s="40"/>
      <c r="P21" s="40"/>
      <c r="Q21" s="40"/>
      <c r="R21" s="40"/>
      <c r="S21" s="40"/>
      <c r="T21" s="40"/>
      <c r="U21" s="40"/>
      <c r="V21" s="40"/>
      <c r="W21" s="40"/>
      <c r="X21" s="40"/>
      <c r="Y21" s="40"/>
      <c r="Z21" s="19"/>
      <c r="AA21" s="19"/>
      <c r="AB21" s="19"/>
      <c r="AC21" s="19"/>
    </row>
    <row r="22" spans="1:29" x14ac:dyDescent="0.25">
      <c r="A22" s="17"/>
      <c r="B22" s="37"/>
      <c r="C22" s="38"/>
      <c r="D22" s="38"/>
      <c r="E22" s="85" t="s">
        <v>499</v>
      </c>
      <c r="F22" s="85"/>
      <c r="G22" s="85"/>
      <c r="H22" s="85"/>
      <c r="I22" s="101"/>
      <c r="J22" s="101"/>
      <c r="K22" s="85" t="s">
        <v>499</v>
      </c>
      <c r="L22" s="85"/>
      <c r="M22" s="85"/>
      <c r="N22" s="101"/>
      <c r="O22" s="85" t="s">
        <v>949</v>
      </c>
      <c r="P22" s="85"/>
      <c r="Q22" s="85"/>
      <c r="R22" s="101"/>
      <c r="S22" s="85" t="s">
        <v>953</v>
      </c>
      <c r="T22" s="85"/>
      <c r="U22" s="85"/>
      <c r="V22" s="101"/>
      <c r="W22" s="85" t="s">
        <v>141</v>
      </c>
      <c r="X22" s="85"/>
      <c r="Y22" s="85"/>
      <c r="Z22" s="38"/>
      <c r="AA22" s="38"/>
      <c r="AB22" s="38"/>
      <c r="AC22" s="38"/>
    </row>
    <row r="23" spans="1:29" x14ac:dyDescent="0.25">
      <c r="A23" s="17"/>
      <c r="B23" s="37"/>
      <c r="C23" s="38"/>
      <c r="D23" s="38"/>
      <c r="E23" s="39" t="s">
        <v>940</v>
      </c>
      <c r="F23" s="39"/>
      <c r="G23" s="39"/>
      <c r="H23" s="39"/>
      <c r="I23" s="104"/>
      <c r="J23" s="104"/>
      <c r="K23" s="39" t="s">
        <v>940</v>
      </c>
      <c r="L23" s="39"/>
      <c r="M23" s="39"/>
      <c r="N23" s="104"/>
      <c r="O23" s="39" t="s">
        <v>950</v>
      </c>
      <c r="P23" s="39"/>
      <c r="Q23" s="39"/>
      <c r="R23" s="104"/>
      <c r="S23" s="39" t="s">
        <v>954</v>
      </c>
      <c r="T23" s="39"/>
      <c r="U23" s="39"/>
      <c r="V23" s="104"/>
      <c r="W23" s="195"/>
      <c r="X23" s="195"/>
      <c r="Y23" s="195"/>
      <c r="Z23" s="38"/>
      <c r="AA23" s="38"/>
      <c r="AB23" s="38"/>
      <c r="AC23" s="38"/>
    </row>
    <row r="24" spans="1:29" x14ac:dyDescent="0.25">
      <c r="A24" s="17"/>
      <c r="B24" s="37"/>
      <c r="C24" s="38"/>
      <c r="D24" s="38"/>
      <c r="E24" s="39" t="s">
        <v>941</v>
      </c>
      <c r="F24" s="39"/>
      <c r="G24" s="39"/>
      <c r="H24" s="39"/>
      <c r="I24" s="104"/>
      <c r="J24" s="104"/>
      <c r="K24" s="39" t="s">
        <v>941</v>
      </c>
      <c r="L24" s="39"/>
      <c r="M24" s="39"/>
      <c r="N24" s="104"/>
      <c r="O24" s="39" t="s">
        <v>951</v>
      </c>
      <c r="P24" s="39"/>
      <c r="Q24" s="39"/>
      <c r="R24" s="104"/>
      <c r="S24" s="39" t="s">
        <v>955</v>
      </c>
      <c r="T24" s="39"/>
      <c r="U24" s="39"/>
      <c r="V24" s="104"/>
      <c r="W24" s="195"/>
      <c r="X24" s="195"/>
      <c r="Y24" s="195"/>
      <c r="Z24" s="38"/>
      <c r="AA24" s="38"/>
      <c r="AB24" s="38"/>
      <c r="AC24" s="38"/>
    </row>
    <row r="25" spans="1:29" x14ac:dyDescent="0.25">
      <c r="A25" s="17"/>
      <c r="B25" s="37"/>
      <c r="C25" s="38"/>
      <c r="D25" s="38"/>
      <c r="E25" s="39" t="s">
        <v>942</v>
      </c>
      <c r="F25" s="39"/>
      <c r="G25" s="39"/>
      <c r="H25" s="39"/>
      <c r="I25" s="104"/>
      <c r="J25" s="104"/>
      <c r="K25" s="39" t="s">
        <v>942</v>
      </c>
      <c r="L25" s="39"/>
      <c r="M25" s="39"/>
      <c r="N25" s="104"/>
      <c r="O25" s="39" t="s">
        <v>952</v>
      </c>
      <c r="P25" s="39"/>
      <c r="Q25" s="39"/>
      <c r="R25" s="104"/>
      <c r="S25" s="48"/>
      <c r="T25" s="48"/>
      <c r="U25" s="48"/>
      <c r="V25" s="104"/>
      <c r="W25" s="195"/>
      <c r="X25" s="195"/>
      <c r="Y25" s="195"/>
      <c r="Z25" s="38"/>
      <c r="AA25" s="38"/>
      <c r="AB25" s="38"/>
      <c r="AC25" s="38"/>
    </row>
    <row r="26" spans="1:29" x14ac:dyDescent="0.25">
      <c r="A26" s="17"/>
      <c r="B26" s="37"/>
      <c r="C26" s="38"/>
      <c r="D26" s="38"/>
      <c r="E26" s="39" t="s">
        <v>943</v>
      </c>
      <c r="F26" s="39"/>
      <c r="G26" s="39"/>
      <c r="H26" s="39"/>
      <c r="I26" s="104"/>
      <c r="J26" s="104"/>
      <c r="K26" s="39" t="s">
        <v>947</v>
      </c>
      <c r="L26" s="39"/>
      <c r="M26" s="39"/>
      <c r="N26" s="104"/>
      <c r="O26" s="48"/>
      <c r="P26" s="48"/>
      <c r="Q26" s="48"/>
      <c r="R26" s="104"/>
      <c r="S26" s="48"/>
      <c r="T26" s="48"/>
      <c r="U26" s="48"/>
      <c r="V26" s="104"/>
      <c r="W26" s="195"/>
      <c r="X26" s="195"/>
      <c r="Y26" s="195"/>
      <c r="Z26" s="38"/>
      <c r="AA26" s="38"/>
      <c r="AB26" s="38"/>
      <c r="AC26" s="38"/>
    </row>
    <row r="27" spans="1:29" x14ac:dyDescent="0.25">
      <c r="A27" s="17"/>
      <c r="B27" s="37"/>
      <c r="C27" s="38"/>
      <c r="D27" s="38"/>
      <c r="E27" s="39" t="s">
        <v>944</v>
      </c>
      <c r="F27" s="39"/>
      <c r="G27" s="39"/>
      <c r="H27" s="39"/>
      <c r="I27" s="104"/>
      <c r="J27" s="104"/>
      <c r="K27" s="39" t="s">
        <v>948</v>
      </c>
      <c r="L27" s="39"/>
      <c r="M27" s="39"/>
      <c r="N27" s="104"/>
      <c r="O27" s="48"/>
      <c r="P27" s="48"/>
      <c r="Q27" s="48"/>
      <c r="R27" s="104"/>
      <c r="S27" s="48"/>
      <c r="T27" s="48"/>
      <c r="U27" s="48"/>
      <c r="V27" s="104"/>
      <c r="W27" s="195"/>
      <c r="X27" s="195"/>
      <c r="Y27" s="195"/>
      <c r="Z27" s="38"/>
      <c r="AA27" s="38"/>
      <c r="AB27" s="38"/>
      <c r="AC27" s="38"/>
    </row>
    <row r="28" spans="1:29" x14ac:dyDescent="0.25">
      <c r="A28" s="17"/>
      <c r="B28" s="37"/>
      <c r="C28" s="38"/>
      <c r="D28" s="38"/>
      <c r="E28" s="39" t="s">
        <v>945</v>
      </c>
      <c r="F28" s="39"/>
      <c r="G28" s="39"/>
      <c r="H28" s="39"/>
      <c r="I28" s="104"/>
      <c r="J28" s="104"/>
      <c r="K28" s="48"/>
      <c r="L28" s="48"/>
      <c r="M28" s="48"/>
      <c r="N28" s="104"/>
      <c r="O28" s="48"/>
      <c r="P28" s="48"/>
      <c r="Q28" s="48"/>
      <c r="R28" s="104"/>
      <c r="S28" s="48"/>
      <c r="T28" s="48"/>
      <c r="U28" s="48"/>
      <c r="V28" s="104"/>
      <c r="W28" s="195"/>
      <c r="X28" s="195"/>
      <c r="Y28" s="195"/>
      <c r="Z28" s="38"/>
      <c r="AA28" s="38"/>
      <c r="AB28" s="38"/>
      <c r="AC28" s="38"/>
    </row>
    <row r="29" spans="1:29" ht="15.75" thickBot="1" x14ac:dyDescent="0.3">
      <c r="A29" s="17"/>
      <c r="B29" s="37"/>
      <c r="C29" s="38"/>
      <c r="D29" s="38"/>
      <c r="E29" s="40" t="s">
        <v>946</v>
      </c>
      <c r="F29" s="40"/>
      <c r="G29" s="40"/>
      <c r="H29" s="40"/>
      <c r="I29" s="104"/>
      <c r="J29" s="104"/>
      <c r="K29" s="100"/>
      <c r="L29" s="100"/>
      <c r="M29" s="100"/>
      <c r="N29" s="104"/>
      <c r="O29" s="100"/>
      <c r="P29" s="100"/>
      <c r="Q29" s="100"/>
      <c r="R29" s="104"/>
      <c r="S29" s="100"/>
      <c r="T29" s="100"/>
      <c r="U29" s="100"/>
      <c r="V29" s="104"/>
      <c r="W29" s="40"/>
      <c r="X29" s="40"/>
      <c r="Y29" s="40"/>
      <c r="Z29" s="38"/>
      <c r="AA29" s="38"/>
      <c r="AB29" s="38"/>
      <c r="AC29" s="38"/>
    </row>
    <row r="30" spans="1:29" x14ac:dyDescent="0.25">
      <c r="A30" s="17"/>
      <c r="B30" s="87" t="s">
        <v>973</v>
      </c>
      <c r="C30" s="155"/>
      <c r="D30" s="155"/>
      <c r="E30" s="197" t="s">
        <v>322</v>
      </c>
      <c r="F30" s="197"/>
      <c r="G30" s="197"/>
      <c r="H30" s="55">
        <v>646805</v>
      </c>
      <c r="I30" s="155"/>
      <c r="J30" s="155"/>
      <c r="K30" s="197" t="s">
        <v>322</v>
      </c>
      <c r="L30" s="197"/>
      <c r="M30" s="55">
        <v>41003</v>
      </c>
      <c r="N30" s="23"/>
      <c r="O30" s="197" t="s">
        <v>322</v>
      </c>
      <c r="P30" s="197"/>
      <c r="Q30" s="83" t="s">
        <v>974</v>
      </c>
      <c r="R30" s="28" t="s">
        <v>325</v>
      </c>
      <c r="S30" s="197" t="s">
        <v>322</v>
      </c>
      <c r="T30" s="197"/>
      <c r="U30" s="83" t="s">
        <v>975</v>
      </c>
      <c r="V30" s="28" t="s">
        <v>325</v>
      </c>
      <c r="W30" s="197" t="s">
        <v>322</v>
      </c>
      <c r="X30" s="197"/>
      <c r="Y30" s="55">
        <v>469982</v>
      </c>
      <c r="Z30" s="23"/>
      <c r="AA30" s="18"/>
      <c r="AB30" s="26"/>
      <c r="AC30" s="18"/>
    </row>
    <row r="31" spans="1:29" ht="26.25" x14ac:dyDescent="0.25">
      <c r="A31" s="17"/>
      <c r="B31" s="88" t="s">
        <v>959</v>
      </c>
      <c r="C31" s="37"/>
      <c r="D31" s="37"/>
      <c r="E31" s="44">
        <v>347118</v>
      </c>
      <c r="F31" s="44"/>
      <c r="G31" s="44"/>
      <c r="H31" s="44"/>
      <c r="I31" s="37"/>
      <c r="J31" s="37"/>
      <c r="K31" s="45" t="s">
        <v>976</v>
      </c>
      <c r="L31" s="45"/>
      <c r="M31" s="45"/>
      <c r="N31" s="10" t="s">
        <v>325</v>
      </c>
      <c r="O31" s="45" t="s">
        <v>977</v>
      </c>
      <c r="P31" s="45"/>
      <c r="Q31" s="45"/>
      <c r="R31" s="10" t="s">
        <v>325</v>
      </c>
      <c r="S31" s="45" t="s">
        <v>978</v>
      </c>
      <c r="T31" s="45"/>
      <c r="U31" s="45"/>
      <c r="V31" s="10" t="s">
        <v>325</v>
      </c>
      <c r="W31" s="44">
        <v>229582</v>
      </c>
      <c r="X31" s="44"/>
      <c r="Y31" s="44"/>
      <c r="Z31" s="18"/>
      <c r="AA31" s="18"/>
      <c r="AB31" s="26"/>
      <c r="AC31" s="18"/>
    </row>
    <row r="32" spans="1:29" ht="15.75" thickBot="1" x14ac:dyDescent="0.3">
      <c r="A32" s="17"/>
      <c r="B32" s="87" t="s">
        <v>962</v>
      </c>
      <c r="C32" s="155"/>
      <c r="D32" s="155"/>
      <c r="E32" s="60" t="s">
        <v>979</v>
      </c>
      <c r="F32" s="60"/>
      <c r="G32" s="60"/>
      <c r="H32" s="60"/>
      <c r="I32" s="196" t="s">
        <v>325</v>
      </c>
      <c r="J32" s="196"/>
      <c r="K32" s="60" t="s">
        <v>980</v>
      </c>
      <c r="L32" s="60"/>
      <c r="M32" s="60"/>
      <c r="N32" s="28" t="s">
        <v>325</v>
      </c>
      <c r="O32" s="60" t="s">
        <v>323</v>
      </c>
      <c r="P32" s="60"/>
      <c r="Q32" s="60"/>
      <c r="R32" s="23"/>
      <c r="S32" s="66">
        <v>6148</v>
      </c>
      <c r="T32" s="66"/>
      <c r="U32" s="66"/>
      <c r="V32" s="23"/>
      <c r="W32" s="60" t="s">
        <v>981</v>
      </c>
      <c r="X32" s="60"/>
      <c r="Y32" s="60"/>
      <c r="Z32" s="28" t="s">
        <v>325</v>
      </c>
      <c r="AA32" s="18"/>
      <c r="AB32" s="26"/>
      <c r="AC32" s="18"/>
    </row>
    <row r="33" spans="1:29" ht="27" thickBot="1" x14ac:dyDescent="0.3">
      <c r="A33" s="17"/>
      <c r="B33" s="88" t="s">
        <v>966</v>
      </c>
      <c r="C33" s="37"/>
      <c r="D33" s="37"/>
      <c r="E33" s="109">
        <v>280873</v>
      </c>
      <c r="F33" s="109"/>
      <c r="G33" s="109"/>
      <c r="H33" s="109"/>
      <c r="I33" s="37"/>
      <c r="J33" s="37"/>
      <c r="K33" s="110" t="s">
        <v>982</v>
      </c>
      <c r="L33" s="110"/>
      <c r="M33" s="110"/>
      <c r="N33" s="10" t="s">
        <v>325</v>
      </c>
      <c r="O33" s="110" t="s">
        <v>977</v>
      </c>
      <c r="P33" s="110"/>
      <c r="Q33" s="110"/>
      <c r="R33" s="10" t="s">
        <v>325</v>
      </c>
      <c r="S33" s="110" t="s">
        <v>983</v>
      </c>
      <c r="T33" s="110"/>
      <c r="U33" s="110"/>
      <c r="V33" s="10" t="s">
        <v>325</v>
      </c>
      <c r="W33" s="109">
        <v>165717</v>
      </c>
      <c r="X33" s="109"/>
      <c r="Y33" s="109"/>
      <c r="Z33" s="18"/>
      <c r="AA33" s="18"/>
      <c r="AB33" s="26"/>
      <c r="AC33" s="18"/>
    </row>
    <row r="34" spans="1:29" ht="15.75" thickBot="1" x14ac:dyDescent="0.3">
      <c r="A34" s="17"/>
      <c r="B34" s="87" t="s">
        <v>984</v>
      </c>
      <c r="C34" s="155"/>
      <c r="D34" s="155"/>
      <c r="E34" s="198" t="s">
        <v>322</v>
      </c>
      <c r="F34" s="198"/>
      <c r="G34" s="198"/>
      <c r="H34" s="69">
        <v>927678</v>
      </c>
      <c r="I34" s="155"/>
      <c r="J34" s="155"/>
      <c r="K34" s="198" t="s">
        <v>322</v>
      </c>
      <c r="L34" s="198"/>
      <c r="M34" s="69">
        <v>24962</v>
      </c>
      <c r="N34" s="23"/>
      <c r="O34" s="198" t="s">
        <v>322</v>
      </c>
      <c r="P34" s="198"/>
      <c r="Q34" s="84" t="s">
        <v>957</v>
      </c>
      <c r="R34" s="28" t="s">
        <v>325</v>
      </c>
      <c r="S34" s="198" t="s">
        <v>322</v>
      </c>
      <c r="T34" s="198"/>
      <c r="U34" s="84" t="s">
        <v>958</v>
      </c>
      <c r="V34" s="28" t="s">
        <v>325</v>
      </c>
      <c r="W34" s="198" t="s">
        <v>322</v>
      </c>
      <c r="X34" s="198"/>
      <c r="Y34" s="69">
        <v>635699</v>
      </c>
      <c r="Z34" s="23"/>
      <c r="AA34" s="18"/>
      <c r="AB34" s="26"/>
      <c r="AC34" s="18"/>
    </row>
    <row r="35" spans="1:29" ht="15.75" thickTop="1" x14ac:dyDescent="0.25">
      <c r="A35" s="17"/>
      <c r="B35" s="169"/>
      <c r="C35" s="37"/>
      <c r="D35" s="37"/>
      <c r="E35" s="199"/>
      <c r="F35" s="199"/>
      <c r="G35" s="199"/>
      <c r="H35" s="26"/>
      <c r="I35" s="37"/>
      <c r="J35" s="37"/>
      <c r="K35" s="199"/>
      <c r="L35" s="199"/>
      <c r="M35" s="26"/>
      <c r="N35" s="18"/>
      <c r="O35" s="199"/>
      <c r="P35" s="199"/>
      <c r="Q35" s="26"/>
      <c r="R35" s="18"/>
      <c r="S35" s="199"/>
      <c r="T35" s="199"/>
      <c r="U35" s="26"/>
      <c r="V35" s="18"/>
      <c r="W35" s="199"/>
      <c r="X35" s="199"/>
      <c r="Y35" s="26"/>
      <c r="Z35" s="18"/>
      <c r="AA35" s="18"/>
      <c r="AB35" s="26"/>
      <c r="AC35" s="18"/>
    </row>
    <row r="36" spans="1:29" ht="15.75" thickBot="1" x14ac:dyDescent="0.3">
      <c r="A36" s="17"/>
      <c r="B36" s="18"/>
      <c r="C36" s="38"/>
      <c r="D36" s="38"/>
      <c r="E36" s="40" t="s">
        <v>528</v>
      </c>
      <c r="F36" s="40"/>
      <c r="G36" s="40"/>
      <c r="H36" s="40"/>
      <c r="I36" s="40"/>
      <c r="J36" s="40"/>
      <c r="K36" s="40"/>
      <c r="L36" s="40"/>
      <c r="M36" s="40"/>
      <c r="N36" s="40"/>
      <c r="O36" s="40"/>
      <c r="P36" s="40"/>
      <c r="Q36" s="40"/>
      <c r="R36" s="40"/>
      <c r="S36" s="40"/>
      <c r="T36" s="40"/>
      <c r="U36" s="40"/>
      <c r="V36" s="40"/>
      <c r="W36" s="40"/>
      <c r="X36" s="40"/>
      <c r="Y36" s="40"/>
      <c r="Z36" s="19"/>
      <c r="AA36" s="19"/>
      <c r="AB36" s="19"/>
      <c r="AC36" s="19"/>
    </row>
    <row r="37" spans="1:29" x14ac:dyDescent="0.25">
      <c r="A37" s="17"/>
      <c r="B37" s="37"/>
      <c r="C37" s="38"/>
      <c r="D37" s="38"/>
      <c r="E37" s="85" t="s">
        <v>499</v>
      </c>
      <c r="F37" s="85"/>
      <c r="G37" s="85"/>
      <c r="H37" s="85"/>
      <c r="I37" s="101"/>
      <c r="J37" s="101"/>
      <c r="K37" s="85" t="s">
        <v>499</v>
      </c>
      <c r="L37" s="85"/>
      <c r="M37" s="85"/>
      <c r="N37" s="101"/>
      <c r="O37" s="85" t="s">
        <v>949</v>
      </c>
      <c r="P37" s="85"/>
      <c r="Q37" s="85"/>
      <c r="R37" s="101"/>
      <c r="S37" s="85" t="s">
        <v>953</v>
      </c>
      <c r="T37" s="85"/>
      <c r="U37" s="85"/>
      <c r="V37" s="101"/>
      <c r="W37" s="85" t="s">
        <v>141</v>
      </c>
      <c r="X37" s="85"/>
      <c r="Y37" s="85"/>
      <c r="Z37" s="38"/>
      <c r="AA37" s="38"/>
      <c r="AB37" s="38"/>
      <c r="AC37" s="38"/>
    </row>
    <row r="38" spans="1:29" x14ac:dyDescent="0.25">
      <c r="A38" s="17"/>
      <c r="B38" s="37"/>
      <c r="C38" s="38"/>
      <c r="D38" s="38"/>
      <c r="E38" s="39" t="s">
        <v>940</v>
      </c>
      <c r="F38" s="39"/>
      <c r="G38" s="39"/>
      <c r="H38" s="39"/>
      <c r="I38" s="104"/>
      <c r="J38" s="104"/>
      <c r="K38" s="39" t="s">
        <v>940</v>
      </c>
      <c r="L38" s="39"/>
      <c r="M38" s="39"/>
      <c r="N38" s="104"/>
      <c r="O38" s="39" t="s">
        <v>950</v>
      </c>
      <c r="P38" s="39"/>
      <c r="Q38" s="39"/>
      <c r="R38" s="104"/>
      <c r="S38" s="39" t="s">
        <v>954</v>
      </c>
      <c r="T38" s="39"/>
      <c r="U38" s="39"/>
      <c r="V38" s="104"/>
      <c r="W38" s="195"/>
      <c r="X38" s="195"/>
      <c r="Y38" s="195"/>
      <c r="Z38" s="38"/>
      <c r="AA38" s="38"/>
      <c r="AB38" s="38"/>
      <c r="AC38" s="38"/>
    </row>
    <row r="39" spans="1:29" x14ac:dyDescent="0.25">
      <c r="A39" s="17"/>
      <c r="B39" s="37"/>
      <c r="C39" s="38"/>
      <c r="D39" s="38"/>
      <c r="E39" s="39" t="s">
        <v>941</v>
      </c>
      <c r="F39" s="39"/>
      <c r="G39" s="39"/>
      <c r="H39" s="39"/>
      <c r="I39" s="104"/>
      <c r="J39" s="104"/>
      <c r="K39" s="39" t="s">
        <v>941</v>
      </c>
      <c r="L39" s="39"/>
      <c r="M39" s="39"/>
      <c r="N39" s="104"/>
      <c r="O39" s="39" t="s">
        <v>951</v>
      </c>
      <c r="P39" s="39"/>
      <c r="Q39" s="39"/>
      <c r="R39" s="104"/>
      <c r="S39" s="39" t="s">
        <v>955</v>
      </c>
      <c r="T39" s="39"/>
      <c r="U39" s="39"/>
      <c r="V39" s="104"/>
      <c r="W39" s="195"/>
      <c r="X39" s="195"/>
      <c r="Y39" s="195"/>
      <c r="Z39" s="38"/>
      <c r="AA39" s="38"/>
      <c r="AB39" s="38"/>
      <c r="AC39" s="38"/>
    </row>
    <row r="40" spans="1:29" x14ac:dyDescent="0.25">
      <c r="A40" s="17"/>
      <c r="B40" s="37"/>
      <c r="C40" s="38"/>
      <c r="D40" s="38"/>
      <c r="E40" s="39" t="s">
        <v>942</v>
      </c>
      <c r="F40" s="39"/>
      <c r="G40" s="39"/>
      <c r="H40" s="39"/>
      <c r="I40" s="104"/>
      <c r="J40" s="104"/>
      <c r="K40" s="39" t="s">
        <v>942</v>
      </c>
      <c r="L40" s="39"/>
      <c r="M40" s="39"/>
      <c r="N40" s="104"/>
      <c r="O40" s="39" t="s">
        <v>952</v>
      </c>
      <c r="P40" s="39"/>
      <c r="Q40" s="39"/>
      <c r="R40" s="104"/>
      <c r="S40" s="48"/>
      <c r="T40" s="48"/>
      <c r="U40" s="48"/>
      <c r="V40" s="104"/>
      <c r="W40" s="195"/>
      <c r="X40" s="195"/>
      <c r="Y40" s="195"/>
      <c r="Z40" s="38"/>
      <c r="AA40" s="38"/>
      <c r="AB40" s="38"/>
      <c r="AC40" s="38"/>
    </row>
    <row r="41" spans="1:29" x14ac:dyDescent="0.25">
      <c r="A41" s="17"/>
      <c r="B41" s="37"/>
      <c r="C41" s="38"/>
      <c r="D41" s="38"/>
      <c r="E41" s="39" t="s">
        <v>943</v>
      </c>
      <c r="F41" s="39"/>
      <c r="G41" s="39"/>
      <c r="H41" s="39"/>
      <c r="I41" s="104"/>
      <c r="J41" s="104"/>
      <c r="K41" s="39" t="s">
        <v>947</v>
      </c>
      <c r="L41" s="39"/>
      <c r="M41" s="39"/>
      <c r="N41" s="104"/>
      <c r="O41" s="48"/>
      <c r="P41" s="48"/>
      <c r="Q41" s="48"/>
      <c r="R41" s="104"/>
      <c r="S41" s="48"/>
      <c r="T41" s="48"/>
      <c r="U41" s="48"/>
      <c r="V41" s="104"/>
      <c r="W41" s="195"/>
      <c r="X41" s="195"/>
      <c r="Y41" s="195"/>
      <c r="Z41" s="38"/>
      <c r="AA41" s="38"/>
      <c r="AB41" s="38"/>
      <c r="AC41" s="38"/>
    </row>
    <row r="42" spans="1:29" x14ac:dyDescent="0.25">
      <c r="A42" s="17"/>
      <c r="B42" s="37"/>
      <c r="C42" s="38"/>
      <c r="D42" s="38"/>
      <c r="E42" s="39" t="s">
        <v>944</v>
      </c>
      <c r="F42" s="39"/>
      <c r="G42" s="39"/>
      <c r="H42" s="39"/>
      <c r="I42" s="104"/>
      <c r="J42" s="104"/>
      <c r="K42" s="39" t="s">
        <v>948</v>
      </c>
      <c r="L42" s="39"/>
      <c r="M42" s="39"/>
      <c r="N42" s="104"/>
      <c r="O42" s="48"/>
      <c r="P42" s="48"/>
      <c r="Q42" s="48"/>
      <c r="R42" s="104"/>
      <c r="S42" s="48"/>
      <c r="T42" s="48"/>
      <c r="U42" s="48"/>
      <c r="V42" s="104"/>
      <c r="W42" s="195"/>
      <c r="X42" s="195"/>
      <c r="Y42" s="195"/>
      <c r="Z42" s="38"/>
      <c r="AA42" s="38"/>
      <c r="AB42" s="38"/>
      <c r="AC42" s="38"/>
    </row>
    <row r="43" spans="1:29" x14ac:dyDescent="0.25">
      <c r="A43" s="17"/>
      <c r="B43" s="37"/>
      <c r="C43" s="38"/>
      <c r="D43" s="38"/>
      <c r="E43" s="39" t="s">
        <v>945</v>
      </c>
      <c r="F43" s="39"/>
      <c r="G43" s="39"/>
      <c r="H43" s="39"/>
      <c r="I43" s="104"/>
      <c r="J43" s="104"/>
      <c r="K43" s="48"/>
      <c r="L43" s="48"/>
      <c r="M43" s="48"/>
      <c r="N43" s="104"/>
      <c r="O43" s="48"/>
      <c r="P43" s="48"/>
      <c r="Q43" s="48"/>
      <c r="R43" s="104"/>
      <c r="S43" s="48"/>
      <c r="T43" s="48"/>
      <c r="U43" s="48"/>
      <c r="V43" s="104"/>
      <c r="W43" s="195"/>
      <c r="X43" s="195"/>
      <c r="Y43" s="195"/>
      <c r="Z43" s="38"/>
      <c r="AA43" s="38"/>
      <c r="AB43" s="38"/>
      <c r="AC43" s="38"/>
    </row>
    <row r="44" spans="1:29" ht="15.75" thickBot="1" x14ac:dyDescent="0.3">
      <c r="A44" s="17"/>
      <c r="B44" s="37"/>
      <c r="C44" s="38"/>
      <c r="D44" s="38"/>
      <c r="E44" s="40" t="s">
        <v>946</v>
      </c>
      <c r="F44" s="40"/>
      <c r="G44" s="40"/>
      <c r="H44" s="40"/>
      <c r="I44" s="104"/>
      <c r="J44" s="104"/>
      <c r="K44" s="100"/>
      <c r="L44" s="100"/>
      <c r="M44" s="100"/>
      <c r="N44" s="104"/>
      <c r="O44" s="100"/>
      <c r="P44" s="100"/>
      <c r="Q44" s="100"/>
      <c r="R44" s="104"/>
      <c r="S44" s="100"/>
      <c r="T44" s="100"/>
      <c r="U44" s="100"/>
      <c r="V44" s="104"/>
      <c r="W44" s="40"/>
      <c r="X44" s="40"/>
      <c r="Y44" s="40"/>
      <c r="Z44" s="38"/>
      <c r="AA44" s="38"/>
      <c r="AB44" s="38"/>
      <c r="AC44" s="38"/>
    </row>
    <row r="45" spans="1:29" x14ac:dyDescent="0.25">
      <c r="A45" s="17"/>
      <c r="B45" s="87" t="s">
        <v>985</v>
      </c>
      <c r="C45" s="155"/>
      <c r="D45" s="155"/>
      <c r="E45" s="197" t="s">
        <v>322</v>
      </c>
      <c r="F45" s="197"/>
      <c r="G45" s="197"/>
      <c r="H45" s="55">
        <v>360570</v>
      </c>
      <c r="I45" s="155"/>
      <c r="J45" s="155"/>
      <c r="K45" s="197" t="s">
        <v>322</v>
      </c>
      <c r="L45" s="197"/>
      <c r="M45" s="55">
        <v>29205</v>
      </c>
      <c r="N45" s="23"/>
      <c r="O45" s="197" t="s">
        <v>322</v>
      </c>
      <c r="P45" s="197"/>
      <c r="Q45" s="83" t="s">
        <v>986</v>
      </c>
      <c r="R45" s="28" t="s">
        <v>325</v>
      </c>
      <c r="S45" s="197" t="s">
        <v>322</v>
      </c>
      <c r="T45" s="197"/>
      <c r="U45" s="83" t="s">
        <v>987</v>
      </c>
      <c r="V45" s="28" t="s">
        <v>325</v>
      </c>
      <c r="W45" s="197" t="s">
        <v>322</v>
      </c>
      <c r="X45" s="197"/>
      <c r="Y45" s="55">
        <v>269308</v>
      </c>
      <c r="Z45" s="23"/>
      <c r="AA45" s="18"/>
      <c r="AB45" s="26"/>
      <c r="AC45" s="18"/>
    </row>
    <row r="46" spans="1:29" ht="26.25" x14ac:dyDescent="0.25">
      <c r="A46" s="17"/>
      <c r="B46" s="88" t="s">
        <v>959</v>
      </c>
      <c r="C46" s="37"/>
      <c r="D46" s="37"/>
      <c r="E46" s="44">
        <v>332581</v>
      </c>
      <c r="F46" s="44"/>
      <c r="G46" s="44"/>
      <c r="H46" s="44"/>
      <c r="I46" s="37"/>
      <c r="J46" s="37"/>
      <c r="K46" s="44">
        <v>13659</v>
      </c>
      <c r="L46" s="44"/>
      <c r="M46" s="44"/>
      <c r="N46" s="18"/>
      <c r="O46" s="45" t="s">
        <v>988</v>
      </c>
      <c r="P46" s="45"/>
      <c r="Q46" s="45"/>
      <c r="R46" s="10" t="s">
        <v>325</v>
      </c>
      <c r="S46" s="45" t="s">
        <v>989</v>
      </c>
      <c r="T46" s="45"/>
      <c r="U46" s="45"/>
      <c r="V46" s="10" t="s">
        <v>325</v>
      </c>
      <c r="W46" s="44">
        <v>246121</v>
      </c>
      <c r="X46" s="44"/>
      <c r="Y46" s="44"/>
      <c r="Z46" s="18"/>
      <c r="AA46" s="18"/>
      <c r="AB46" s="26"/>
      <c r="AC46" s="18"/>
    </row>
    <row r="47" spans="1:29" ht="15.75" thickBot="1" x14ac:dyDescent="0.3">
      <c r="A47" s="17"/>
      <c r="B47" s="87" t="s">
        <v>962</v>
      </c>
      <c r="C47" s="155"/>
      <c r="D47" s="155"/>
      <c r="E47" s="60" t="s">
        <v>990</v>
      </c>
      <c r="F47" s="60"/>
      <c r="G47" s="60"/>
      <c r="H47" s="60"/>
      <c r="I47" s="196" t="s">
        <v>325</v>
      </c>
      <c r="J47" s="196"/>
      <c r="K47" s="60" t="s">
        <v>991</v>
      </c>
      <c r="L47" s="60"/>
      <c r="M47" s="60"/>
      <c r="N47" s="28" t="s">
        <v>325</v>
      </c>
      <c r="O47" s="60" t="s">
        <v>323</v>
      </c>
      <c r="P47" s="60"/>
      <c r="Q47" s="60"/>
      <c r="R47" s="23"/>
      <c r="S47" s="66">
        <v>2760</v>
      </c>
      <c r="T47" s="66"/>
      <c r="U47" s="66"/>
      <c r="V47" s="23"/>
      <c r="W47" s="60" t="s">
        <v>992</v>
      </c>
      <c r="X47" s="60"/>
      <c r="Y47" s="60"/>
      <c r="Z47" s="28" t="s">
        <v>325</v>
      </c>
      <c r="AA47" s="18"/>
      <c r="AB47" s="26"/>
      <c r="AC47" s="18"/>
    </row>
    <row r="48" spans="1:29" ht="27" thickBot="1" x14ac:dyDescent="0.3">
      <c r="A48" s="17"/>
      <c r="B48" s="88" t="s">
        <v>966</v>
      </c>
      <c r="C48" s="37"/>
      <c r="D48" s="37"/>
      <c r="E48" s="109">
        <v>286235</v>
      </c>
      <c r="F48" s="109"/>
      <c r="G48" s="109"/>
      <c r="H48" s="109"/>
      <c r="I48" s="37"/>
      <c r="J48" s="37"/>
      <c r="K48" s="109">
        <v>11798</v>
      </c>
      <c r="L48" s="109"/>
      <c r="M48" s="109"/>
      <c r="N48" s="18"/>
      <c r="O48" s="110" t="s">
        <v>988</v>
      </c>
      <c r="P48" s="110"/>
      <c r="Q48" s="110"/>
      <c r="R48" s="10" t="s">
        <v>325</v>
      </c>
      <c r="S48" s="110" t="s">
        <v>993</v>
      </c>
      <c r="T48" s="110"/>
      <c r="U48" s="110"/>
      <c r="V48" s="10" t="s">
        <v>325</v>
      </c>
      <c r="W48" s="109">
        <v>200674</v>
      </c>
      <c r="X48" s="109"/>
      <c r="Y48" s="109"/>
      <c r="Z48" s="18"/>
      <c r="AA48" s="18"/>
      <c r="AB48" s="26"/>
      <c r="AC48" s="18"/>
    </row>
    <row r="49" spans="1:29" ht="15.75" thickBot="1" x14ac:dyDescent="0.3">
      <c r="A49" s="17"/>
      <c r="B49" s="87" t="s">
        <v>994</v>
      </c>
      <c r="C49" s="155"/>
      <c r="D49" s="155"/>
      <c r="E49" s="198" t="s">
        <v>322</v>
      </c>
      <c r="F49" s="198"/>
      <c r="G49" s="198"/>
      <c r="H49" s="69">
        <v>646805</v>
      </c>
      <c r="I49" s="155"/>
      <c r="J49" s="155"/>
      <c r="K49" s="198" t="s">
        <v>322</v>
      </c>
      <c r="L49" s="198"/>
      <c r="M49" s="69">
        <v>41003</v>
      </c>
      <c r="N49" s="23"/>
      <c r="O49" s="198" t="s">
        <v>322</v>
      </c>
      <c r="P49" s="198"/>
      <c r="Q49" s="84" t="s">
        <v>974</v>
      </c>
      <c r="R49" s="28" t="s">
        <v>325</v>
      </c>
      <c r="S49" s="198" t="s">
        <v>322</v>
      </c>
      <c r="T49" s="198"/>
      <c r="U49" s="84" t="s">
        <v>975</v>
      </c>
      <c r="V49" s="28" t="s">
        <v>325</v>
      </c>
      <c r="W49" s="198" t="s">
        <v>322</v>
      </c>
      <c r="X49" s="198"/>
      <c r="Y49" s="69">
        <v>469982</v>
      </c>
      <c r="Z49" s="23"/>
      <c r="AA49" s="18"/>
      <c r="AB49" s="26"/>
      <c r="AC49" s="18"/>
    </row>
    <row r="50" spans="1:29" ht="15.75" thickTop="1" x14ac:dyDescent="0.25">
      <c r="A50" s="17"/>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row>
    <row r="51" spans="1:29" ht="15" customHeight="1" x14ac:dyDescent="0.25">
      <c r="A51" s="17" t="s">
        <v>1488</v>
      </c>
      <c r="B51" s="48" t="s">
        <v>6</v>
      </c>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row>
    <row r="52" spans="1:29" x14ac:dyDescent="0.25">
      <c r="A52" s="17"/>
      <c r="B52" s="50"/>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row>
    <row r="53" spans="1:29" ht="15.75" thickBot="1" x14ac:dyDescent="0.3">
      <c r="A53" s="17"/>
      <c r="B53" s="18"/>
      <c r="C53" s="19"/>
      <c r="D53" s="40" t="s">
        <v>509</v>
      </c>
      <c r="E53" s="40"/>
      <c r="F53" s="40"/>
      <c r="G53" s="40"/>
      <c r="H53" s="40"/>
      <c r="I53" s="40"/>
      <c r="J53" s="40"/>
      <c r="K53" s="40"/>
      <c r="L53" s="19"/>
    </row>
    <row r="54" spans="1:29" x14ac:dyDescent="0.25">
      <c r="A54" s="17"/>
      <c r="B54" s="18"/>
      <c r="C54" s="19"/>
      <c r="D54" s="85" t="s">
        <v>996</v>
      </c>
      <c r="E54" s="85"/>
      <c r="F54" s="53"/>
      <c r="G54" s="85" t="s">
        <v>997</v>
      </c>
      <c r="H54" s="85"/>
      <c r="I54" s="53"/>
      <c r="J54" s="85" t="s">
        <v>998</v>
      </c>
      <c r="K54" s="85"/>
      <c r="L54" s="19"/>
    </row>
    <row r="55" spans="1:29" ht="15.75" thickBot="1" x14ac:dyDescent="0.3">
      <c r="A55" s="17"/>
      <c r="B55" s="18"/>
      <c r="C55" s="19"/>
      <c r="D55" s="40" t="s">
        <v>829</v>
      </c>
      <c r="E55" s="40"/>
      <c r="F55" s="19"/>
      <c r="G55" s="40" t="s">
        <v>999</v>
      </c>
      <c r="H55" s="40"/>
      <c r="I55" s="19"/>
      <c r="J55" s="40" t="s">
        <v>829</v>
      </c>
      <c r="K55" s="40"/>
      <c r="L55" s="19"/>
    </row>
    <row r="56" spans="1:29" ht="39" x14ac:dyDescent="0.25">
      <c r="A56" s="17"/>
      <c r="B56" s="54" t="s">
        <v>1000</v>
      </c>
      <c r="C56" s="23"/>
      <c r="D56" s="28" t="s">
        <v>322</v>
      </c>
      <c r="E56" s="83" t="s">
        <v>1001</v>
      </c>
      <c r="F56" s="28" t="s">
        <v>325</v>
      </c>
      <c r="G56" s="28" t="s">
        <v>322</v>
      </c>
      <c r="H56" s="55">
        <v>251557</v>
      </c>
      <c r="I56" s="23"/>
      <c r="J56" s="28" t="s">
        <v>322</v>
      </c>
      <c r="K56" s="83" t="s">
        <v>960</v>
      </c>
      <c r="L56" s="28" t="s">
        <v>325</v>
      </c>
    </row>
    <row r="57" spans="1:29" ht="26.25" x14ac:dyDescent="0.25">
      <c r="A57" s="17"/>
      <c r="B57" s="56" t="s">
        <v>1002</v>
      </c>
      <c r="C57" s="18"/>
      <c r="D57" s="44">
        <v>3102</v>
      </c>
      <c r="E57" s="44"/>
      <c r="F57" s="18"/>
      <c r="G57" s="45" t="s">
        <v>1003</v>
      </c>
      <c r="H57" s="45"/>
      <c r="I57" s="10" t="s">
        <v>325</v>
      </c>
      <c r="J57" s="44">
        <v>2016</v>
      </c>
      <c r="K57" s="44"/>
      <c r="L57" s="18"/>
    </row>
    <row r="58" spans="1:29" ht="27" thickBot="1" x14ac:dyDescent="0.3">
      <c r="A58" s="17"/>
      <c r="B58" s="54" t="s">
        <v>129</v>
      </c>
      <c r="C58" s="23"/>
      <c r="D58" s="60" t="s">
        <v>1004</v>
      </c>
      <c r="E58" s="60"/>
      <c r="F58" s="28" t="s">
        <v>325</v>
      </c>
      <c r="G58" s="66">
        <v>15044</v>
      </c>
      <c r="H58" s="66"/>
      <c r="I58" s="23"/>
      <c r="J58" s="60" t="s">
        <v>1005</v>
      </c>
      <c r="K58" s="60"/>
      <c r="L58" s="28" t="s">
        <v>325</v>
      </c>
    </row>
    <row r="59" spans="1:29" x14ac:dyDescent="0.25">
      <c r="A59" s="17"/>
      <c r="B59" s="56" t="s">
        <v>1006</v>
      </c>
      <c r="C59" s="18"/>
      <c r="D59" s="163" t="s">
        <v>1007</v>
      </c>
      <c r="E59" s="163"/>
      <c r="F59" s="10" t="s">
        <v>325</v>
      </c>
      <c r="G59" s="162">
        <v>265515</v>
      </c>
      <c r="H59" s="162"/>
      <c r="I59" s="18"/>
      <c r="J59" s="163" t="s">
        <v>1008</v>
      </c>
      <c r="K59" s="163"/>
      <c r="L59" s="10" t="s">
        <v>325</v>
      </c>
    </row>
    <row r="60" spans="1:29" ht="27" thickBot="1" x14ac:dyDescent="0.3">
      <c r="A60" s="17"/>
      <c r="B60" s="54" t="s">
        <v>131</v>
      </c>
      <c r="C60" s="23"/>
      <c r="D60" s="66">
        <v>190995</v>
      </c>
      <c r="E60" s="66"/>
      <c r="F60" s="23"/>
      <c r="G60" s="60" t="s">
        <v>1009</v>
      </c>
      <c r="H60" s="60"/>
      <c r="I60" s="28" t="s">
        <v>325</v>
      </c>
      <c r="J60" s="66">
        <v>124147</v>
      </c>
      <c r="K60" s="66"/>
      <c r="L60" s="23"/>
    </row>
    <row r="61" spans="1:29" x14ac:dyDescent="0.25">
      <c r="A61" s="17"/>
      <c r="B61" s="56" t="s">
        <v>1006</v>
      </c>
      <c r="C61" s="18"/>
      <c r="D61" s="163" t="s">
        <v>1010</v>
      </c>
      <c r="E61" s="163"/>
      <c r="F61" s="10" t="s">
        <v>325</v>
      </c>
      <c r="G61" s="162">
        <v>198667</v>
      </c>
      <c r="H61" s="162"/>
      <c r="I61" s="18"/>
      <c r="J61" s="163" t="s">
        <v>1011</v>
      </c>
      <c r="K61" s="163"/>
      <c r="L61" s="10" t="s">
        <v>325</v>
      </c>
    </row>
    <row r="62" spans="1:29" ht="15.75" thickBot="1" x14ac:dyDescent="0.3">
      <c r="A62" s="17"/>
      <c r="B62" s="54" t="s">
        <v>132</v>
      </c>
      <c r="C62" s="23"/>
      <c r="D62" s="66">
        <v>121551</v>
      </c>
      <c r="E62" s="66"/>
      <c r="F62" s="23"/>
      <c r="G62" s="60" t="s">
        <v>1012</v>
      </c>
      <c r="H62" s="60"/>
      <c r="I62" s="28" t="s">
        <v>325</v>
      </c>
      <c r="J62" s="66">
        <v>79008</v>
      </c>
      <c r="K62" s="66"/>
      <c r="L62" s="23"/>
    </row>
    <row r="63" spans="1:29" ht="15.75" thickBot="1" x14ac:dyDescent="0.3">
      <c r="A63" s="17"/>
      <c r="B63" s="56" t="s">
        <v>136</v>
      </c>
      <c r="C63" s="18"/>
      <c r="D63" s="65" t="s">
        <v>322</v>
      </c>
      <c r="E63" s="79" t="s">
        <v>1013</v>
      </c>
      <c r="F63" s="10" t="s">
        <v>325</v>
      </c>
      <c r="G63" s="65" t="s">
        <v>322</v>
      </c>
      <c r="H63" s="59">
        <v>156124</v>
      </c>
      <c r="I63" s="18"/>
      <c r="J63" s="65" t="s">
        <v>322</v>
      </c>
      <c r="K63" s="79" t="s">
        <v>968</v>
      </c>
      <c r="L63" s="10" t="s">
        <v>325</v>
      </c>
    </row>
    <row r="64" spans="1:29" ht="15.75" thickTop="1" x14ac:dyDescent="0.25">
      <c r="A64" s="17"/>
      <c r="B64" s="50"/>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row>
    <row r="65" spans="1:29" ht="15.75" thickBot="1" x14ac:dyDescent="0.3">
      <c r="A65" s="17"/>
      <c r="B65" s="18"/>
      <c r="C65" s="19"/>
      <c r="D65" s="40" t="s">
        <v>522</v>
      </c>
      <c r="E65" s="40"/>
      <c r="F65" s="40"/>
      <c r="G65" s="40"/>
      <c r="H65" s="40"/>
      <c r="I65" s="40"/>
      <c r="J65" s="40"/>
      <c r="K65" s="40"/>
      <c r="L65" s="19"/>
    </row>
    <row r="66" spans="1:29" x14ac:dyDescent="0.25">
      <c r="A66" s="17"/>
      <c r="B66" s="18"/>
      <c r="C66" s="19"/>
      <c r="D66" s="85" t="s">
        <v>996</v>
      </c>
      <c r="E66" s="85"/>
      <c r="F66" s="53"/>
      <c r="G66" s="85" t="s">
        <v>997</v>
      </c>
      <c r="H66" s="85"/>
      <c r="I66" s="53"/>
      <c r="J66" s="85" t="s">
        <v>998</v>
      </c>
      <c r="K66" s="85"/>
      <c r="L66" s="19"/>
    </row>
    <row r="67" spans="1:29" ht="15.75" thickBot="1" x14ac:dyDescent="0.3">
      <c r="A67" s="17"/>
      <c r="B67" s="18"/>
      <c r="C67" s="19"/>
      <c r="D67" s="40" t="s">
        <v>829</v>
      </c>
      <c r="E67" s="40"/>
      <c r="F67" s="19"/>
      <c r="G67" s="40" t="s">
        <v>999</v>
      </c>
      <c r="H67" s="40"/>
      <c r="I67" s="19"/>
      <c r="J67" s="40" t="s">
        <v>829</v>
      </c>
      <c r="K67" s="40"/>
      <c r="L67" s="19"/>
    </row>
    <row r="68" spans="1:29" ht="39" x14ac:dyDescent="0.25">
      <c r="A68" s="17"/>
      <c r="B68" s="54" t="s">
        <v>1000</v>
      </c>
      <c r="C68" s="23"/>
      <c r="D68" s="28" t="s">
        <v>322</v>
      </c>
      <c r="E68" s="55">
        <v>534028</v>
      </c>
      <c r="F68" s="23"/>
      <c r="G68" s="28" t="s">
        <v>322</v>
      </c>
      <c r="H68" s="83" t="s">
        <v>1014</v>
      </c>
      <c r="I68" s="28" t="s">
        <v>325</v>
      </c>
      <c r="J68" s="28" t="s">
        <v>322</v>
      </c>
      <c r="K68" s="55">
        <v>347118</v>
      </c>
      <c r="L68" s="23"/>
    </row>
    <row r="69" spans="1:29" ht="26.25" x14ac:dyDescent="0.25">
      <c r="A69" s="17"/>
      <c r="B69" s="56" t="s">
        <v>1002</v>
      </c>
      <c r="C69" s="18"/>
      <c r="D69" s="45" t="s">
        <v>645</v>
      </c>
      <c r="E69" s="45"/>
      <c r="F69" s="10" t="s">
        <v>325</v>
      </c>
      <c r="G69" s="44">
        <v>6608</v>
      </c>
      <c r="H69" s="44"/>
      <c r="I69" s="18"/>
      <c r="J69" s="45" t="s">
        <v>976</v>
      </c>
      <c r="K69" s="45"/>
      <c r="L69" s="10" t="s">
        <v>325</v>
      </c>
    </row>
    <row r="70" spans="1:29" ht="27" thickBot="1" x14ac:dyDescent="0.3">
      <c r="A70" s="17"/>
      <c r="B70" s="54" t="s">
        <v>129</v>
      </c>
      <c r="C70" s="23"/>
      <c r="D70" s="60" t="s">
        <v>1015</v>
      </c>
      <c r="E70" s="60"/>
      <c r="F70" s="28" t="s">
        <v>325</v>
      </c>
      <c r="G70" s="66">
        <v>37700</v>
      </c>
      <c r="H70" s="66"/>
      <c r="I70" s="23"/>
      <c r="J70" s="60" t="s">
        <v>1016</v>
      </c>
      <c r="K70" s="60"/>
      <c r="L70" s="28" t="s">
        <v>325</v>
      </c>
    </row>
    <row r="71" spans="1:29" x14ac:dyDescent="0.25">
      <c r="A71" s="17"/>
      <c r="B71" s="56" t="s">
        <v>1006</v>
      </c>
      <c r="C71" s="18"/>
      <c r="D71" s="162">
        <v>407434</v>
      </c>
      <c r="E71" s="162"/>
      <c r="F71" s="18"/>
      <c r="G71" s="163" t="s">
        <v>1017</v>
      </c>
      <c r="H71" s="163"/>
      <c r="I71" s="10" t="s">
        <v>325</v>
      </c>
      <c r="J71" s="162">
        <v>264832</v>
      </c>
      <c r="K71" s="162"/>
      <c r="L71" s="18"/>
    </row>
    <row r="72" spans="1:29" ht="27" thickBot="1" x14ac:dyDescent="0.3">
      <c r="A72" s="17"/>
      <c r="B72" s="54" t="s">
        <v>131</v>
      </c>
      <c r="C72" s="23"/>
      <c r="D72" s="60" t="s">
        <v>1018</v>
      </c>
      <c r="E72" s="60"/>
      <c r="F72" s="28" t="s">
        <v>325</v>
      </c>
      <c r="G72" s="66">
        <v>29343</v>
      </c>
      <c r="H72" s="66"/>
      <c r="I72" s="23"/>
      <c r="J72" s="60" t="s">
        <v>977</v>
      </c>
      <c r="K72" s="60"/>
      <c r="L72" s="28" t="s">
        <v>325</v>
      </c>
    </row>
    <row r="73" spans="1:29" x14ac:dyDescent="0.25">
      <c r="A73" s="17"/>
      <c r="B73" s="56" t="s">
        <v>1006</v>
      </c>
      <c r="C73" s="18"/>
      <c r="D73" s="162">
        <v>323599</v>
      </c>
      <c r="E73" s="162"/>
      <c r="F73" s="18"/>
      <c r="G73" s="163" t="s">
        <v>1019</v>
      </c>
      <c r="H73" s="163"/>
      <c r="I73" s="10" t="s">
        <v>325</v>
      </c>
      <c r="J73" s="162">
        <v>210340</v>
      </c>
      <c r="K73" s="162"/>
      <c r="L73" s="18"/>
    </row>
    <row r="74" spans="1:29" ht="15.75" thickBot="1" x14ac:dyDescent="0.3">
      <c r="A74" s="17"/>
      <c r="B74" s="54" t="s">
        <v>132</v>
      </c>
      <c r="C74" s="23"/>
      <c r="D74" s="60" t="s">
        <v>1020</v>
      </c>
      <c r="E74" s="60"/>
      <c r="F74" s="28" t="s">
        <v>325</v>
      </c>
      <c r="G74" s="66">
        <v>24027</v>
      </c>
      <c r="H74" s="66"/>
      <c r="I74" s="23"/>
      <c r="J74" s="60" t="s">
        <v>983</v>
      </c>
      <c r="K74" s="60"/>
      <c r="L74" s="28" t="s">
        <v>325</v>
      </c>
    </row>
    <row r="75" spans="1:29" ht="15.75" thickBot="1" x14ac:dyDescent="0.3">
      <c r="A75" s="17"/>
      <c r="B75" s="56" t="s">
        <v>136</v>
      </c>
      <c r="C75" s="18"/>
      <c r="D75" s="65" t="s">
        <v>322</v>
      </c>
      <c r="E75" s="59">
        <v>254949</v>
      </c>
      <c r="F75" s="18"/>
      <c r="G75" s="65" t="s">
        <v>322</v>
      </c>
      <c r="H75" s="79" t="s">
        <v>1021</v>
      </c>
      <c r="I75" s="10" t="s">
        <v>325</v>
      </c>
      <c r="J75" s="65" t="s">
        <v>322</v>
      </c>
      <c r="K75" s="59">
        <v>165717</v>
      </c>
      <c r="L75" s="18"/>
    </row>
    <row r="76" spans="1:29" ht="15.75" thickTop="1" x14ac:dyDescent="0.25">
      <c r="A76" s="17"/>
      <c r="B76" s="52"/>
      <c r="C76" s="52"/>
      <c r="D76" s="52"/>
      <c r="E76" s="52"/>
      <c r="F76" s="52"/>
      <c r="G76" s="52"/>
      <c r="H76" s="52"/>
      <c r="I76" s="52"/>
      <c r="J76" s="52"/>
      <c r="K76" s="52"/>
      <c r="L76" s="52"/>
      <c r="M76" s="52"/>
      <c r="N76" s="52"/>
      <c r="O76" s="52"/>
      <c r="P76" s="52"/>
      <c r="Q76" s="52"/>
      <c r="R76" s="52"/>
      <c r="S76" s="52"/>
      <c r="T76" s="52"/>
      <c r="U76" s="52"/>
      <c r="V76" s="52"/>
      <c r="W76" s="52"/>
      <c r="X76" s="52"/>
      <c r="Y76" s="52"/>
      <c r="Z76" s="52"/>
      <c r="AA76" s="52"/>
      <c r="AB76" s="52"/>
      <c r="AC76" s="52"/>
    </row>
    <row r="77" spans="1:29" ht="15.75" thickBot="1" x14ac:dyDescent="0.3">
      <c r="A77" s="17"/>
      <c r="B77" s="18"/>
      <c r="C77" s="19"/>
      <c r="D77" s="40" t="s">
        <v>528</v>
      </c>
      <c r="E77" s="40"/>
      <c r="F77" s="40"/>
      <c r="G77" s="40"/>
      <c r="H77" s="40"/>
      <c r="I77" s="40"/>
      <c r="J77" s="40"/>
      <c r="K77" s="40"/>
      <c r="L77" s="19"/>
    </row>
    <row r="78" spans="1:29" x14ac:dyDescent="0.25">
      <c r="A78" s="17"/>
      <c r="B78" s="18"/>
      <c r="C78" s="19"/>
      <c r="D78" s="85" t="s">
        <v>996</v>
      </c>
      <c r="E78" s="85"/>
      <c r="F78" s="19"/>
      <c r="G78" s="85" t="s">
        <v>997</v>
      </c>
      <c r="H78" s="85"/>
      <c r="I78" s="19"/>
      <c r="J78" s="85" t="s">
        <v>998</v>
      </c>
      <c r="K78" s="85"/>
      <c r="L78" s="19"/>
    </row>
    <row r="79" spans="1:29" ht="15.75" thickBot="1" x14ac:dyDescent="0.3">
      <c r="A79" s="17"/>
      <c r="B79" s="18"/>
      <c r="C79" s="19"/>
      <c r="D79" s="40" t="s">
        <v>829</v>
      </c>
      <c r="E79" s="40"/>
      <c r="F79" s="19"/>
      <c r="G79" s="40" t="s">
        <v>999</v>
      </c>
      <c r="H79" s="40"/>
      <c r="I79" s="19"/>
      <c r="J79" s="40" t="s">
        <v>829</v>
      </c>
      <c r="K79" s="40"/>
      <c r="L79" s="19"/>
    </row>
    <row r="80" spans="1:29" ht="39" x14ac:dyDescent="0.25">
      <c r="A80" s="17"/>
      <c r="B80" s="54" t="s">
        <v>1000</v>
      </c>
      <c r="C80" s="23"/>
      <c r="D80" s="28" t="s">
        <v>322</v>
      </c>
      <c r="E80" s="55">
        <v>511663</v>
      </c>
      <c r="F80" s="23"/>
      <c r="G80" s="28" t="s">
        <v>322</v>
      </c>
      <c r="H80" s="83" t="s">
        <v>1022</v>
      </c>
      <c r="I80" s="28" t="s">
        <v>325</v>
      </c>
      <c r="J80" s="28" t="s">
        <v>322</v>
      </c>
      <c r="K80" s="55">
        <v>332581</v>
      </c>
      <c r="L80" s="23"/>
    </row>
    <row r="81" spans="1:29" ht="26.25" x14ac:dyDescent="0.25">
      <c r="A81" s="17"/>
      <c r="B81" s="56" t="s">
        <v>1002</v>
      </c>
      <c r="C81" s="18"/>
      <c r="D81" s="44">
        <v>21014</v>
      </c>
      <c r="E81" s="44"/>
      <c r="F81" s="18"/>
      <c r="G81" s="45" t="s">
        <v>1023</v>
      </c>
      <c r="H81" s="45"/>
      <c r="I81" s="10" t="s">
        <v>325</v>
      </c>
      <c r="J81" s="44">
        <v>13659</v>
      </c>
      <c r="K81" s="44"/>
      <c r="L81" s="18"/>
    </row>
    <row r="82" spans="1:29" ht="27" thickBot="1" x14ac:dyDescent="0.3">
      <c r="A82" s="17"/>
      <c r="B82" s="54" t="s">
        <v>129</v>
      </c>
      <c r="C82" s="23"/>
      <c r="D82" s="60" t="s">
        <v>1024</v>
      </c>
      <c r="E82" s="60"/>
      <c r="F82" s="28" t="s">
        <v>325</v>
      </c>
      <c r="G82" s="66">
        <v>25958</v>
      </c>
      <c r="H82" s="66"/>
      <c r="I82" s="23"/>
      <c r="J82" s="60" t="s">
        <v>1025</v>
      </c>
      <c r="K82" s="60"/>
      <c r="L82" s="28" t="s">
        <v>325</v>
      </c>
    </row>
    <row r="83" spans="1:29" x14ac:dyDescent="0.25">
      <c r="A83" s="17"/>
      <c r="B83" s="56" t="s">
        <v>1006</v>
      </c>
      <c r="C83" s="18"/>
      <c r="D83" s="162">
        <v>458512</v>
      </c>
      <c r="E83" s="162"/>
      <c r="F83" s="18"/>
      <c r="G83" s="163" t="s">
        <v>1026</v>
      </c>
      <c r="H83" s="163"/>
      <c r="I83" s="10" t="s">
        <v>325</v>
      </c>
      <c r="J83" s="162">
        <v>298033</v>
      </c>
      <c r="K83" s="162"/>
      <c r="L83" s="18"/>
    </row>
    <row r="84" spans="1:29" ht="27" thickBot="1" x14ac:dyDescent="0.3">
      <c r="A84" s="17"/>
      <c r="B84" s="54" t="s">
        <v>131</v>
      </c>
      <c r="C84" s="23"/>
      <c r="D84" s="60" t="s">
        <v>1027</v>
      </c>
      <c r="E84" s="60"/>
      <c r="F84" s="28" t="s">
        <v>325</v>
      </c>
      <c r="G84" s="66">
        <v>35075</v>
      </c>
      <c r="H84" s="66"/>
      <c r="I84" s="23"/>
      <c r="J84" s="60" t="s">
        <v>988</v>
      </c>
      <c r="K84" s="60"/>
      <c r="L84" s="28" t="s">
        <v>325</v>
      </c>
    </row>
    <row r="85" spans="1:29" x14ac:dyDescent="0.25">
      <c r="A85" s="17"/>
      <c r="B85" s="56" t="s">
        <v>1006</v>
      </c>
      <c r="C85" s="18"/>
      <c r="D85" s="162">
        <v>358296</v>
      </c>
      <c r="E85" s="162"/>
      <c r="F85" s="18"/>
      <c r="G85" s="163" t="s">
        <v>1028</v>
      </c>
      <c r="H85" s="163"/>
      <c r="I85" s="10" t="s">
        <v>325</v>
      </c>
      <c r="J85" s="162">
        <v>232892</v>
      </c>
      <c r="K85" s="162"/>
      <c r="L85" s="18"/>
    </row>
    <row r="86" spans="1:29" ht="15.75" thickBot="1" x14ac:dyDescent="0.3">
      <c r="A86" s="17"/>
      <c r="B86" s="54" t="s">
        <v>132</v>
      </c>
      <c r="C86" s="23"/>
      <c r="D86" s="60" t="s">
        <v>1029</v>
      </c>
      <c r="E86" s="60"/>
      <c r="F86" s="28" t="s">
        <v>325</v>
      </c>
      <c r="G86" s="66">
        <v>17348</v>
      </c>
      <c r="H86" s="66"/>
      <c r="I86" s="23"/>
      <c r="J86" s="60" t="s">
        <v>993</v>
      </c>
      <c r="K86" s="60"/>
      <c r="L86" s="28" t="s">
        <v>325</v>
      </c>
    </row>
    <row r="87" spans="1:29" ht="15.75" thickBot="1" x14ac:dyDescent="0.3">
      <c r="A87" s="17"/>
      <c r="B87" s="56" t="s">
        <v>136</v>
      </c>
      <c r="C87" s="18"/>
      <c r="D87" s="65" t="s">
        <v>322</v>
      </c>
      <c r="E87" s="59">
        <v>308730</v>
      </c>
      <c r="F87" s="18"/>
      <c r="G87" s="65" t="s">
        <v>322</v>
      </c>
      <c r="H87" s="79" t="s">
        <v>1030</v>
      </c>
      <c r="I87" s="10" t="s">
        <v>325</v>
      </c>
      <c r="J87" s="65" t="s">
        <v>322</v>
      </c>
      <c r="K87" s="59">
        <v>200674</v>
      </c>
      <c r="L87" s="18"/>
    </row>
    <row r="88" spans="1:29" ht="15.75" thickTop="1" x14ac:dyDescent="0.25">
      <c r="A88" s="17" t="s">
        <v>1489</v>
      </c>
      <c r="B88" s="48" t="s">
        <v>6</v>
      </c>
      <c r="C88" s="48"/>
      <c r="D88" s="48"/>
      <c r="E88" s="48"/>
      <c r="F88" s="48"/>
      <c r="G88" s="48"/>
      <c r="H88" s="48"/>
      <c r="I88" s="48"/>
      <c r="J88" s="48"/>
      <c r="K88" s="48"/>
      <c r="L88" s="48"/>
      <c r="M88" s="48"/>
      <c r="N88" s="48"/>
      <c r="O88" s="48"/>
      <c r="P88" s="48"/>
      <c r="Q88" s="48"/>
      <c r="R88" s="48"/>
      <c r="S88" s="48"/>
      <c r="T88" s="48"/>
      <c r="U88" s="48"/>
      <c r="V88" s="48"/>
      <c r="W88" s="48"/>
      <c r="X88" s="48"/>
      <c r="Y88" s="48"/>
      <c r="Z88" s="48"/>
      <c r="AA88" s="48"/>
      <c r="AB88" s="48"/>
      <c r="AC88" s="48"/>
    </row>
    <row r="89" spans="1:29" x14ac:dyDescent="0.25">
      <c r="A89" s="17"/>
      <c r="B89" s="52"/>
      <c r="C89" s="52"/>
      <c r="D89" s="52"/>
      <c r="E89" s="52"/>
      <c r="F89" s="52"/>
      <c r="G89" s="52"/>
      <c r="H89" s="52"/>
      <c r="I89" s="52"/>
      <c r="J89" s="52"/>
      <c r="K89" s="52"/>
      <c r="L89" s="52"/>
      <c r="M89" s="52"/>
      <c r="N89" s="52"/>
      <c r="O89" s="52"/>
      <c r="P89" s="52"/>
      <c r="Q89" s="52"/>
      <c r="R89" s="52"/>
      <c r="S89" s="52"/>
      <c r="T89" s="52"/>
      <c r="U89" s="52"/>
      <c r="V89" s="52"/>
      <c r="W89" s="52"/>
      <c r="X89" s="52"/>
      <c r="Y89" s="52"/>
      <c r="Z89" s="52"/>
      <c r="AA89" s="52"/>
      <c r="AB89" s="52"/>
      <c r="AC89" s="52"/>
    </row>
    <row r="90" spans="1:29" x14ac:dyDescent="0.25">
      <c r="A90" s="17"/>
      <c r="B90" s="18"/>
      <c r="C90" s="19"/>
      <c r="D90" s="39" t="s">
        <v>1032</v>
      </c>
      <c r="E90" s="39"/>
      <c r="F90" s="38"/>
      <c r="G90" s="38"/>
      <c r="H90" s="19"/>
      <c r="I90" s="19"/>
    </row>
    <row r="91" spans="1:29" x14ac:dyDescent="0.25">
      <c r="A91" s="17"/>
      <c r="B91" s="18"/>
      <c r="C91" s="19"/>
      <c r="D91" s="39" t="s">
        <v>1033</v>
      </c>
      <c r="E91" s="39"/>
      <c r="F91" s="38"/>
      <c r="G91" s="38"/>
      <c r="H91" s="19"/>
      <c r="I91" s="19"/>
    </row>
    <row r="92" spans="1:29" x14ac:dyDescent="0.25">
      <c r="A92" s="17"/>
      <c r="B92" s="98" t="s">
        <v>1034</v>
      </c>
      <c r="C92" s="19"/>
      <c r="D92" s="39" t="s">
        <v>1035</v>
      </c>
      <c r="E92" s="39"/>
      <c r="F92" s="38"/>
      <c r="G92" s="38"/>
      <c r="H92" s="20" t="s">
        <v>1036</v>
      </c>
      <c r="I92" s="19"/>
    </row>
    <row r="93" spans="1:29" ht="15.75" thickBot="1" x14ac:dyDescent="0.3">
      <c r="A93" s="17"/>
      <c r="B93" s="61" t="s">
        <v>1037</v>
      </c>
      <c r="C93" s="19"/>
      <c r="D93" s="40" t="s">
        <v>1038</v>
      </c>
      <c r="E93" s="40"/>
      <c r="F93" s="38"/>
      <c r="G93" s="38"/>
      <c r="H93" s="21" t="s">
        <v>1039</v>
      </c>
      <c r="I93" s="19"/>
    </row>
    <row r="94" spans="1:29" ht="26.25" thickBot="1" x14ac:dyDescent="0.3">
      <c r="A94" s="17"/>
      <c r="B94" s="87" t="s">
        <v>1040</v>
      </c>
      <c r="C94" s="23"/>
      <c r="D94" s="28" t="s">
        <v>322</v>
      </c>
      <c r="E94" s="83" t="s">
        <v>1041</v>
      </c>
      <c r="F94" s="196" t="s">
        <v>325</v>
      </c>
      <c r="G94" s="196"/>
      <c r="H94" s="28" t="s">
        <v>1042</v>
      </c>
      <c r="I94" s="23"/>
    </row>
    <row r="95" spans="1:29" x14ac:dyDescent="0.25">
      <c r="A95" s="17"/>
      <c r="B95" s="73"/>
      <c r="C95" s="18"/>
      <c r="D95" s="163" t="s">
        <v>1041</v>
      </c>
      <c r="E95" s="163"/>
      <c r="F95" s="50" t="s">
        <v>325</v>
      </c>
      <c r="G95" s="50"/>
      <c r="H95" s="10" t="s">
        <v>1043</v>
      </c>
      <c r="I95" s="18"/>
    </row>
    <row r="96" spans="1:29" ht="15.75" thickBot="1" x14ac:dyDescent="0.3">
      <c r="A96" s="17"/>
      <c r="B96" s="71"/>
      <c r="C96" s="23"/>
      <c r="D96" s="60" t="s">
        <v>1044</v>
      </c>
      <c r="E96" s="60"/>
      <c r="F96" s="196" t="s">
        <v>325</v>
      </c>
      <c r="G96" s="196"/>
      <c r="H96" s="28" t="s">
        <v>1045</v>
      </c>
      <c r="I96" s="23"/>
    </row>
    <row r="97" spans="1:29" ht="15.75" thickBot="1" x14ac:dyDescent="0.3">
      <c r="A97" s="17"/>
      <c r="B97" s="73"/>
      <c r="C97" s="18"/>
      <c r="D97" s="200" t="s">
        <v>322</v>
      </c>
      <c r="E97" s="201" t="s">
        <v>963</v>
      </c>
      <c r="F97" s="50" t="s">
        <v>325</v>
      </c>
      <c r="G97" s="50"/>
      <c r="H97" s="10" t="s">
        <v>1046</v>
      </c>
      <c r="I97" s="18"/>
    </row>
    <row r="98" spans="1:29" x14ac:dyDescent="0.25">
      <c r="A98" s="17"/>
      <c r="B98" s="71"/>
      <c r="C98" s="23"/>
      <c r="D98" s="42"/>
      <c r="E98" s="42"/>
      <c r="F98" s="155"/>
      <c r="G98" s="155"/>
      <c r="H98" s="23"/>
      <c r="I98" s="23"/>
    </row>
    <row r="99" spans="1:29" ht="26.25" thickBot="1" x14ac:dyDescent="0.3">
      <c r="A99" s="17"/>
      <c r="B99" s="88" t="s">
        <v>1047</v>
      </c>
      <c r="C99" s="18"/>
      <c r="D99" s="10" t="s">
        <v>322</v>
      </c>
      <c r="E99" s="33" t="s">
        <v>1048</v>
      </c>
      <c r="F99" s="50" t="s">
        <v>325</v>
      </c>
      <c r="G99" s="50"/>
      <c r="H99" s="10" t="s">
        <v>103</v>
      </c>
      <c r="I99" s="18"/>
    </row>
    <row r="100" spans="1:29" x14ac:dyDescent="0.25">
      <c r="A100" s="17"/>
      <c r="B100" s="71"/>
      <c r="C100" s="23"/>
      <c r="D100" s="161" t="s">
        <v>1048</v>
      </c>
      <c r="E100" s="161"/>
      <c r="F100" s="196" t="s">
        <v>325</v>
      </c>
      <c r="G100" s="196"/>
      <c r="H100" s="28" t="s">
        <v>1043</v>
      </c>
      <c r="I100" s="23"/>
    </row>
    <row r="101" spans="1:29" ht="15.75" thickBot="1" x14ac:dyDescent="0.3">
      <c r="A101" s="17"/>
      <c r="B101" s="73"/>
      <c r="C101" s="18"/>
      <c r="D101" s="76" t="s">
        <v>1049</v>
      </c>
      <c r="E101" s="76"/>
      <c r="F101" s="50" t="s">
        <v>325</v>
      </c>
      <c r="G101" s="50"/>
      <c r="H101" s="10" t="s">
        <v>1045</v>
      </c>
      <c r="I101" s="18"/>
    </row>
    <row r="102" spans="1:29" ht="15.75" thickBot="1" x14ac:dyDescent="0.3">
      <c r="A102" s="17"/>
      <c r="B102" s="71"/>
      <c r="C102" s="23"/>
      <c r="D102" s="74" t="s">
        <v>322</v>
      </c>
      <c r="E102" s="202" t="s">
        <v>964</v>
      </c>
      <c r="F102" s="196" t="s">
        <v>325</v>
      </c>
      <c r="G102" s="196"/>
      <c r="H102" s="28" t="s">
        <v>1046</v>
      </c>
      <c r="I102" s="23"/>
    </row>
    <row r="103" spans="1:29" x14ac:dyDescent="0.25">
      <c r="A103" s="17"/>
      <c r="B103" s="73"/>
      <c r="C103" s="18"/>
      <c r="D103" s="81"/>
      <c r="E103" s="81"/>
      <c r="F103" s="37"/>
      <c r="G103" s="37"/>
      <c r="H103" s="18"/>
      <c r="I103" s="18"/>
    </row>
    <row r="104" spans="1:29" ht="25.5" x14ac:dyDescent="0.25">
      <c r="A104" s="17"/>
      <c r="B104" s="87" t="s">
        <v>1050</v>
      </c>
      <c r="C104" s="23"/>
      <c r="D104" s="28" t="s">
        <v>322</v>
      </c>
      <c r="E104" s="29" t="s">
        <v>1051</v>
      </c>
      <c r="F104" s="28" t="s">
        <v>325</v>
      </c>
      <c r="G104" s="28">
        <v>-1</v>
      </c>
      <c r="H104" s="23"/>
      <c r="I104" s="23"/>
    </row>
    <row r="105" spans="1:29" ht="15.75" thickBot="1" x14ac:dyDescent="0.3">
      <c r="A105" s="17"/>
      <c r="B105" s="90" t="s">
        <v>1052</v>
      </c>
      <c r="C105" s="18"/>
      <c r="D105" s="70">
        <v>16952</v>
      </c>
      <c r="E105" s="70"/>
      <c r="F105" s="18"/>
      <c r="G105" s="10">
        <v>-1</v>
      </c>
      <c r="H105" s="18"/>
      <c r="I105" s="18"/>
    </row>
    <row r="106" spans="1:29" x14ac:dyDescent="0.25">
      <c r="A106" s="17"/>
      <c r="B106" s="71"/>
      <c r="C106" s="23"/>
      <c r="D106" s="82">
        <v>16286</v>
      </c>
      <c r="E106" s="82"/>
      <c r="F106" s="155"/>
      <c r="G106" s="155"/>
      <c r="H106" s="28" t="s">
        <v>1043</v>
      </c>
      <c r="I106" s="23"/>
    </row>
    <row r="107" spans="1:29" ht="15.75" thickBot="1" x14ac:dyDescent="0.3">
      <c r="A107" s="17"/>
      <c r="B107" s="73"/>
      <c r="C107" s="18"/>
      <c r="D107" s="70">
        <v>5700</v>
      </c>
      <c r="E107" s="70"/>
      <c r="F107" s="37"/>
      <c r="G107" s="37"/>
      <c r="H107" s="10" t="s">
        <v>1045</v>
      </c>
      <c r="I107" s="18"/>
    </row>
    <row r="108" spans="1:29" ht="15.75" thickBot="1" x14ac:dyDescent="0.3">
      <c r="A108" s="17"/>
      <c r="B108" s="71"/>
      <c r="C108" s="23"/>
      <c r="D108" s="74" t="s">
        <v>322</v>
      </c>
      <c r="E108" s="75">
        <v>10586</v>
      </c>
      <c r="F108" s="155"/>
      <c r="G108" s="155"/>
      <c r="H108" s="28" t="s">
        <v>1046</v>
      </c>
      <c r="I108" s="23"/>
    </row>
    <row r="109" spans="1:29" x14ac:dyDescent="0.25">
      <c r="A109" s="17"/>
      <c r="B109" s="73"/>
      <c r="C109" s="18"/>
      <c r="D109" s="81"/>
      <c r="E109" s="81"/>
      <c r="F109" s="37"/>
      <c r="G109" s="37"/>
      <c r="H109" s="18"/>
      <c r="I109" s="18"/>
    </row>
    <row r="110" spans="1:29" ht="15.75" thickBot="1" x14ac:dyDescent="0.3">
      <c r="A110" s="17"/>
      <c r="B110" s="87" t="s">
        <v>1053</v>
      </c>
      <c r="C110" s="23"/>
      <c r="D110" s="68" t="s">
        <v>322</v>
      </c>
      <c r="E110" s="93" t="s">
        <v>965</v>
      </c>
      <c r="F110" s="196" t="s">
        <v>325</v>
      </c>
      <c r="G110" s="196"/>
      <c r="H110" s="28" t="s">
        <v>1046</v>
      </c>
      <c r="I110" s="23"/>
    </row>
    <row r="111" spans="1:29" ht="15.75" thickTop="1" x14ac:dyDescent="0.25">
      <c r="A111" s="17"/>
      <c r="B111" s="50"/>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c r="AA111" s="50"/>
      <c r="AB111" s="50"/>
      <c r="AC111" s="50"/>
    </row>
    <row r="112" spans="1:29" x14ac:dyDescent="0.25">
      <c r="A112" s="17"/>
      <c r="B112" s="50"/>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row>
    <row r="113" spans="1:29" x14ac:dyDescent="0.25">
      <c r="A113" s="17"/>
      <c r="B113" s="50" t="s">
        <v>1054</v>
      </c>
      <c r="C113" s="50"/>
      <c r="D113" s="50"/>
      <c r="E113" s="50"/>
      <c r="F113" s="50"/>
      <c r="G113" s="50"/>
      <c r="H113" s="50"/>
      <c r="I113" s="50"/>
      <c r="J113" s="50"/>
      <c r="K113" s="50"/>
      <c r="L113" s="50"/>
      <c r="M113" s="50"/>
      <c r="N113" s="50"/>
      <c r="O113" s="50"/>
      <c r="P113" s="50"/>
      <c r="Q113" s="50"/>
      <c r="R113" s="50"/>
      <c r="S113" s="50"/>
      <c r="T113" s="50"/>
      <c r="U113" s="50"/>
      <c r="V113" s="50"/>
      <c r="W113" s="50"/>
      <c r="X113" s="50"/>
      <c r="Y113" s="50"/>
      <c r="Z113" s="50"/>
      <c r="AA113" s="50"/>
      <c r="AB113" s="50"/>
      <c r="AC113" s="50"/>
    </row>
  </sheetData>
  <mergeCells count="380">
    <mergeCell ref="B64:AC64"/>
    <mergeCell ref="B76:AC76"/>
    <mergeCell ref="A88:A113"/>
    <mergeCell ref="B88:AC88"/>
    <mergeCell ref="B89:AC89"/>
    <mergeCell ref="B111:AC111"/>
    <mergeCell ref="B112:AC112"/>
    <mergeCell ref="B113:AC113"/>
    <mergeCell ref="F110:G110"/>
    <mergeCell ref="A1:A2"/>
    <mergeCell ref="B1:AC1"/>
    <mergeCell ref="B2:AC2"/>
    <mergeCell ref="B3:AC3"/>
    <mergeCell ref="A4:A50"/>
    <mergeCell ref="B4:AC4"/>
    <mergeCell ref="B5:AC5"/>
    <mergeCell ref="A51:A87"/>
    <mergeCell ref="B51:AC51"/>
    <mergeCell ref="D106:E106"/>
    <mergeCell ref="F106:G106"/>
    <mergeCell ref="D107:E107"/>
    <mergeCell ref="F107:G107"/>
    <mergeCell ref="F108:G108"/>
    <mergeCell ref="D109:E109"/>
    <mergeCell ref="F109:G109"/>
    <mergeCell ref="D101:E101"/>
    <mergeCell ref="F101:G101"/>
    <mergeCell ref="F102:G102"/>
    <mergeCell ref="D103:E103"/>
    <mergeCell ref="F103:G103"/>
    <mergeCell ref="D105:E105"/>
    <mergeCell ref="F97:G97"/>
    <mergeCell ref="D98:E98"/>
    <mergeCell ref="F98:G98"/>
    <mergeCell ref="F99:G99"/>
    <mergeCell ref="D100:E100"/>
    <mergeCell ref="F100:G100"/>
    <mergeCell ref="D93:E93"/>
    <mergeCell ref="F93:G93"/>
    <mergeCell ref="F94:G94"/>
    <mergeCell ref="D95:E95"/>
    <mergeCell ref="F95:G95"/>
    <mergeCell ref="D96:E96"/>
    <mergeCell ref="F96:G96"/>
    <mergeCell ref="D90:E90"/>
    <mergeCell ref="F90:G90"/>
    <mergeCell ref="D91:E91"/>
    <mergeCell ref="F91:G91"/>
    <mergeCell ref="D92:E92"/>
    <mergeCell ref="F92:G92"/>
    <mergeCell ref="D85:E85"/>
    <mergeCell ref="G85:H85"/>
    <mergeCell ref="J85:K85"/>
    <mergeCell ref="D86:E86"/>
    <mergeCell ref="G86:H86"/>
    <mergeCell ref="J86:K86"/>
    <mergeCell ref="D83:E83"/>
    <mergeCell ref="G83:H83"/>
    <mergeCell ref="J83:K83"/>
    <mergeCell ref="D84:E84"/>
    <mergeCell ref="G84:H84"/>
    <mergeCell ref="J84:K84"/>
    <mergeCell ref="D81:E81"/>
    <mergeCell ref="G81:H81"/>
    <mergeCell ref="J81:K81"/>
    <mergeCell ref="D82:E82"/>
    <mergeCell ref="G82:H82"/>
    <mergeCell ref="J82:K82"/>
    <mergeCell ref="D77:K77"/>
    <mergeCell ref="D78:E78"/>
    <mergeCell ref="G78:H78"/>
    <mergeCell ref="J78:K78"/>
    <mergeCell ref="D79:E79"/>
    <mergeCell ref="G79:H79"/>
    <mergeCell ref="J79:K79"/>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5:K65"/>
    <mergeCell ref="D66:E66"/>
    <mergeCell ref="G66:H66"/>
    <mergeCell ref="J66:K66"/>
    <mergeCell ref="D67:E67"/>
    <mergeCell ref="G67:H67"/>
    <mergeCell ref="J67:K67"/>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W49:X49"/>
    <mergeCell ref="D53:K53"/>
    <mergeCell ref="D54:E54"/>
    <mergeCell ref="G54:H54"/>
    <mergeCell ref="J54:K54"/>
    <mergeCell ref="D55:E55"/>
    <mergeCell ref="G55:H55"/>
    <mergeCell ref="J55:K55"/>
    <mergeCell ref="B52:AC52"/>
    <mergeCell ref="C49:D49"/>
    <mergeCell ref="E49:G49"/>
    <mergeCell ref="I49:J49"/>
    <mergeCell ref="K49:L49"/>
    <mergeCell ref="O49:P49"/>
    <mergeCell ref="S49:T49"/>
    <mergeCell ref="W47:Y47"/>
    <mergeCell ref="C48:D48"/>
    <mergeCell ref="E48:H48"/>
    <mergeCell ref="I48:J48"/>
    <mergeCell ref="K48:M48"/>
    <mergeCell ref="O48:Q48"/>
    <mergeCell ref="S48:U48"/>
    <mergeCell ref="W48:Y48"/>
    <mergeCell ref="C47:D47"/>
    <mergeCell ref="E47:H47"/>
    <mergeCell ref="I47:J47"/>
    <mergeCell ref="K47:M47"/>
    <mergeCell ref="O47:Q47"/>
    <mergeCell ref="S47:U47"/>
    <mergeCell ref="W45:X45"/>
    <mergeCell ref="C46:D46"/>
    <mergeCell ref="E46:H46"/>
    <mergeCell ref="I46:J46"/>
    <mergeCell ref="K46:M46"/>
    <mergeCell ref="O46:Q46"/>
    <mergeCell ref="S46:U46"/>
    <mergeCell ref="W46:Y46"/>
    <mergeCell ref="C45:D45"/>
    <mergeCell ref="E45:G45"/>
    <mergeCell ref="I45:J45"/>
    <mergeCell ref="K45:L45"/>
    <mergeCell ref="O45:P45"/>
    <mergeCell ref="S45:T45"/>
    <mergeCell ref="V37:V44"/>
    <mergeCell ref="W37:Y44"/>
    <mergeCell ref="Z37:Z44"/>
    <mergeCell ref="AA37:AA44"/>
    <mergeCell ref="AB37:AB44"/>
    <mergeCell ref="AC37:AC44"/>
    <mergeCell ref="O44:Q44"/>
    <mergeCell ref="R37:R44"/>
    <mergeCell ref="S37:U37"/>
    <mergeCell ref="S38:U38"/>
    <mergeCell ref="S39:U39"/>
    <mergeCell ref="S40:U40"/>
    <mergeCell ref="S41:U41"/>
    <mergeCell ref="S42:U42"/>
    <mergeCell ref="S43:U43"/>
    <mergeCell ref="S44:U44"/>
    <mergeCell ref="K43:M43"/>
    <mergeCell ref="K44:M44"/>
    <mergeCell ref="N37:N44"/>
    <mergeCell ref="O37:Q37"/>
    <mergeCell ref="O38:Q38"/>
    <mergeCell ref="O39:Q39"/>
    <mergeCell ref="O40:Q40"/>
    <mergeCell ref="O41:Q41"/>
    <mergeCell ref="O42:Q42"/>
    <mergeCell ref="O43:Q43"/>
    <mergeCell ref="E42:H42"/>
    <mergeCell ref="E43:H43"/>
    <mergeCell ref="E44:H44"/>
    <mergeCell ref="I37:J44"/>
    <mergeCell ref="K37:M37"/>
    <mergeCell ref="K38:M38"/>
    <mergeCell ref="K39:M39"/>
    <mergeCell ref="K40:M40"/>
    <mergeCell ref="K41:M41"/>
    <mergeCell ref="K42:M42"/>
    <mergeCell ref="W35:X35"/>
    <mergeCell ref="C36:D36"/>
    <mergeCell ref="E36:Y36"/>
    <mergeCell ref="B37:B44"/>
    <mergeCell ref="C37:D44"/>
    <mergeCell ref="E37:H37"/>
    <mergeCell ref="E38:H38"/>
    <mergeCell ref="E39:H39"/>
    <mergeCell ref="E40:H40"/>
    <mergeCell ref="E41:H41"/>
    <mergeCell ref="C35:D35"/>
    <mergeCell ref="E35:G35"/>
    <mergeCell ref="I35:J35"/>
    <mergeCell ref="K35:L35"/>
    <mergeCell ref="O35:P35"/>
    <mergeCell ref="S35:T35"/>
    <mergeCell ref="W33:Y33"/>
    <mergeCell ref="C34:D34"/>
    <mergeCell ref="E34:G34"/>
    <mergeCell ref="I34:J34"/>
    <mergeCell ref="K34:L34"/>
    <mergeCell ref="O34:P34"/>
    <mergeCell ref="S34:T34"/>
    <mergeCell ref="W34:X34"/>
    <mergeCell ref="C33:D33"/>
    <mergeCell ref="E33:H33"/>
    <mergeCell ref="I33:J33"/>
    <mergeCell ref="K33:M33"/>
    <mergeCell ref="O33:Q33"/>
    <mergeCell ref="S33:U33"/>
    <mergeCell ref="W31:Y31"/>
    <mergeCell ref="C32:D32"/>
    <mergeCell ref="E32:H32"/>
    <mergeCell ref="I32:J32"/>
    <mergeCell ref="K32:M32"/>
    <mergeCell ref="O32:Q32"/>
    <mergeCell ref="S32:U32"/>
    <mergeCell ref="W32:Y32"/>
    <mergeCell ref="C31:D31"/>
    <mergeCell ref="E31:H31"/>
    <mergeCell ref="I31:J31"/>
    <mergeCell ref="K31:M31"/>
    <mergeCell ref="O31:Q31"/>
    <mergeCell ref="S31:U31"/>
    <mergeCell ref="AC22:AC29"/>
    <mergeCell ref="C30:D30"/>
    <mergeCell ref="E30:G30"/>
    <mergeCell ref="I30:J30"/>
    <mergeCell ref="K30:L30"/>
    <mergeCell ref="O30:P30"/>
    <mergeCell ref="S30:T30"/>
    <mergeCell ref="W30:X30"/>
    <mergeCell ref="S29:U29"/>
    <mergeCell ref="V22:V29"/>
    <mergeCell ref="W22:Y29"/>
    <mergeCell ref="Z22:Z29"/>
    <mergeCell ref="AA22:AA29"/>
    <mergeCell ref="AB22:AB29"/>
    <mergeCell ref="O28:Q28"/>
    <mergeCell ref="O29:Q29"/>
    <mergeCell ref="R22:R29"/>
    <mergeCell ref="S22:U22"/>
    <mergeCell ref="S23:U23"/>
    <mergeCell ref="S24:U24"/>
    <mergeCell ref="S25:U25"/>
    <mergeCell ref="S26:U26"/>
    <mergeCell ref="S27:U27"/>
    <mergeCell ref="S28:U28"/>
    <mergeCell ref="K27:M27"/>
    <mergeCell ref="K28:M28"/>
    <mergeCell ref="K29:M29"/>
    <mergeCell ref="N22:N29"/>
    <mergeCell ref="O22:Q22"/>
    <mergeCell ref="O23:Q23"/>
    <mergeCell ref="O24:Q24"/>
    <mergeCell ref="O25:Q25"/>
    <mergeCell ref="O26:Q26"/>
    <mergeCell ref="O27:Q27"/>
    <mergeCell ref="E26:H26"/>
    <mergeCell ref="E27:H27"/>
    <mergeCell ref="E28:H28"/>
    <mergeCell ref="E29:H29"/>
    <mergeCell ref="I22:J29"/>
    <mergeCell ref="K22:M22"/>
    <mergeCell ref="K23:M23"/>
    <mergeCell ref="K24:M24"/>
    <mergeCell ref="K25:M25"/>
    <mergeCell ref="K26:M26"/>
    <mergeCell ref="C20:D20"/>
    <mergeCell ref="E20:Y20"/>
    <mergeCell ref="C21:D21"/>
    <mergeCell ref="E21:Y21"/>
    <mergeCell ref="B22:B29"/>
    <mergeCell ref="C22:D29"/>
    <mergeCell ref="E22:H22"/>
    <mergeCell ref="E23:H23"/>
    <mergeCell ref="E24:H24"/>
    <mergeCell ref="E25:H25"/>
    <mergeCell ref="W18:Y18"/>
    <mergeCell ref="AA18:AC18"/>
    <mergeCell ref="B19:C19"/>
    <mergeCell ref="D19:E19"/>
    <mergeCell ref="G19:I19"/>
    <mergeCell ref="L19:M19"/>
    <mergeCell ref="P19:Q19"/>
    <mergeCell ref="T19:U19"/>
    <mergeCell ref="X19:Y19"/>
    <mergeCell ref="AA19:AC19"/>
    <mergeCell ref="B18:C18"/>
    <mergeCell ref="D18:E18"/>
    <mergeCell ref="F18:I18"/>
    <mergeCell ref="K18:M18"/>
    <mergeCell ref="O18:Q18"/>
    <mergeCell ref="S18:U18"/>
    <mergeCell ref="AA16:AC16"/>
    <mergeCell ref="B17:C17"/>
    <mergeCell ref="D17:E17"/>
    <mergeCell ref="F17:I17"/>
    <mergeCell ref="K17:M17"/>
    <mergeCell ref="O17:Q17"/>
    <mergeCell ref="S17:U17"/>
    <mergeCell ref="W17:Y17"/>
    <mergeCell ref="AA17:AC17"/>
    <mergeCell ref="T15:U15"/>
    <mergeCell ref="X15:Y15"/>
    <mergeCell ref="AA15:AC15"/>
    <mergeCell ref="B16:C16"/>
    <mergeCell ref="D16:E16"/>
    <mergeCell ref="F16:I16"/>
    <mergeCell ref="K16:M16"/>
    <mergeCell ref="O16:Q16"/>
    <mergeCell ref="S16:U16"/>
    <mergeCell ref="W16:Y16"/>
    <mergeCell ref="S14:U14"/>
    <mergeCell ref="V7:V14"/>
    <mergeCell ref="W7:Y14"/>
    <mergeCell ref="Z7:Z14"/>
    <mergeCell ref="AA7:AC14"/>
    <mergeCell ref="B15:C15"/>
    <mergeCell ref="D15:E15"/>
    <mergeCell ref="G15:I15"/>
    <mergeCell ref="L15:M15"/>
    <mergeCell ref="P15:Q15"/>
    <mergeCell ref="O13:Q13"/>
    <mergeCell ref="O14:Q14"/>
    <mergeCell ref="R7:R14"/>
    <mergeCell ref="S7:U7"/>
    <mergeCell ref="S8:U8"/>
    <mergeCell ref="S9:U9"/>
    <mergeCell ref="S10:U10"/>
    <mergeCell ref="S11:U11"/>
    <mergeCell ref="S12:U12"/>
    <mergeCell ref="S13:U13"/>
    <mergeCell ref="K12:M12"/>
    <mergeCell ref="K13:M13"/>
    <mergeCell ref="K14:M14"/>
    <mergeCell ref="N7:N14"/>
    <mergeCell ref="O7:Q7"/>
    <mergeCell ref="O8:Q8"/>
    <mergeCell ref="O9:Q9"/>
    <mergeCell ref="O10:Q10"/>
    <mergeCell ref="O11:Q11"/>
    <mergeCell ref="O12:Q12"/>
    <mergeCell ref="F11:I11"/>
    <mergeCell ref="F12:I12"/>
    <mergeCell ref="F13:I13"/>
    <mergeCell ref="F14:I14"/>
    <mergeCell ref="J7:J14"/>
    <mergeCell ref="K7:M7"/>
    <mergeCell ref="K8:M8"/>
    <mergeCell ref="K9:M9"/>
    <mergeCell ref="K10:M10"/>
    <mergeCell ref="K11:M11"/>
    <mergeCell ref="B6:C6"/>
    <mergeCell ref="D6:E6"/>
    <mergeCell ref="F6:Y6"/>
    <mergeCell ref="AA6:AC6"/>
    <mergeCell ref="B7:C14"/>
    <mergeCell ref="D7:E14"/>
    <mergeCell ref="F7:I7"/>
    <mergeCell ref="F8:I8"/>
    <mergeCell ref="F9:I9"/>
    <mergeCell ref="F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8" t="s">
        <v>14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55</v>
      </c>
      <c r="B3" s="48" t="s">
        <v>6</v>
      </c>
      <c r="C3" s="48"/>
      <c r="D3" s="48"/>
      <c r="E3" s="48"/>
      <c r="F3" s="48"/>
      <c r="G3" s="48"/>
      <c r="H3" s="48"/>
      <c r="I3" s="48"/>
      <c r="J3" s="48"/>
      <c r="K3" s="48"/>
      <c r="L3" s="48"/>
    </row>
    <row r="4" spans="1:12" ht="15" customHeight="1" x14ac:dyDescent="0.25">
      <c r="A4" s="17" t="s">
        <v>1491</v>
      </c>
      <c r="B4" s="48" t="s">
        <v>6</v>
      </c>
      <c r="C4" s="48"/>
      <c r="D4" s="48"/>
      <c r="E4" s="48"/>
      <c r="F4" s="48"/>
      <c r="G4" s="48"/>
      <c r="H4" s="48"/>
      <c r="I4" s="48"/>
      <c r="J4" s="48"/>
      <c r="K4" s="48"/>
      <c r="L4" s="48"/>
    </row>
    <row r="5" spans="1:12" x14ac:dyDescent="0.25">
      <c r="A5" s="17"/>
      <c r="B5" s="50"/>
      <c r="C5" s="50"/>
      <c r="D5" s="50"/>
      <c r="E5" s="50"/>
      <c r="F5" s="50"/>
      <c r="G5" s="50"/>
      <c r="H5" s="50"/>
      <c r="I5" s="50"/>
      <c r="J5" s="50"/>
      <c r="K5" s="50"/>
      <c r="L5" s="50"/>
    </row>
    <row r="6" spans="1:12" ht="15.75" thickBot="1" x14ac:dyDescent="0.3">
      <c r="A6" s="17"/>
      <c r="B6" s="18"/>
      <c r="C6" s="19"/>
      <c r="D6" s="40" t="s">
        <v>357</v>
      </c>
      <c r="E6" s="40"/>
      <c r="F6" s="40"/>
      <c r="G6" s="40"/>
      <c r="H6" s="40"/>
      <c r="I6" s="40"/>
      <c r="J6" s="40"/>
      <c r="K6" s="40"/>
      <c r="L6" s="19"/>
    </row>
    <row r="7" spans="1:12" ht="15.75" thickBot="1" x14ac:dyDescent="0.3">
      <c r="A7" s="17"/>
      <c r="B7" s="18"/>
      <c r="C7" s="19"/>
      <c r="D7" s="57">
        <v>2013</v>
      </c>
      <c r="E7" s="57"/>
      <c r="F7" s="19"/>
      <c r="G7" s="57">
        <v>2012</v>
      </c>
      <c r="H7" s="57"/>
      <c r="I7" s="19"/>
      <c r="J7" s="57">
        <v>2011</v>
      </c>
      <c r="K7" s="57"/>
      <c r="L7" s="19"/>
    </row>
    <row r="8" spans="1:12" x14ac:dyDescent="0.25">
      <c r="A8" s="17"/>
      <c r="B8" s="87" t="s">
        <v>1058</v>
      </c>
      <c r="C8" s="23"/>
      <c r="D8" s="28" t="s">
        <v>322</v>
      </c>
      <c r="E8" s="55">
        <v>359280</v>
      </c>
      <c r="F8" s="23"/>
      <c r="G8" s="28" t="s">
        <v>322</v>
      </c>
      <c r="H8" s="55">
        <v>335212</v>
      </c>
      <c r="I8" s="23"/>
      <c r="J8" s="28" t="s">
        <v>322</v>
      </c>
      <c r="K8" s="55">
        <v>303514</v>
      </c>
      <c r="L8" s="23"/>
    </row>
    <row r="9" spans="1:12" x14ac:dyDescent="0.25">
      <c r="A9" s="17"/>
      <c r="B9" s="88" t="s">
        <v>1059</v>
      </c>
      <c r="C9" s="18"/>
      <c r="D9" s="44">
        <v>184238</v>
      </c>
      <c r="E9" s="44"/>
      <c r="F9" s="18"/>
      <c r="G9" s="44">
        <v>180529</v>
      </c>
      <c r="H9" s="44"/>
      <c r="I9" s="18"/>
      <c r="J9" s="44">
        <v>156461</v>
      </c>
      <c r="K9" s="44"/>
      <c r="L9" s="18"/>
    </row>
    <row r="10" spans="1:12" ht="15.75" thickBot="1" x14ac:dyDescent="0.3">
      <c r="A10" s="17"/>
      <c r="B10" s="87" t="s">
        <v>547</v>
      </c>
      <c r="C10" s="23"/>
      <c r="D10" s="66">
        <v>106829</v>
      </c>
      <c r="E10" s="66"/>
      <c r="F10" s="23"/>
      <c r="G10" s="66">
        <v>80908</v>
      </c>
      <c r="H10" s="66"/>
      <c r="I10" s="23"/>
      <c r="J10" s="66">
        <v>106718</v>
      </c>
      <c r="K10" s="66"/>
      <c r="L10" s="23"/>
    </row>
    <row r="11" spans="1:12" ht="15.75" thickBot="1" x14ac:dyDescent="0.3">
      <c r="A11" s="17"/>
      <c r="B11" s="88" t="s">
        <v>1060</v>
      </c>
      <c r="C11" s="18"/>
      <c r="D11" s="65" t="s">
        <v>322</v>
      </c>
      <c r="E11" s="59">
        <v>650347</v>
      </c>
      <c r="F11" s="18"/>
      <c r="G11" s="65" t="s">
        <v>322</v>
      </c>
      <c r="H11" s="59">
        <v>596649</v>
      </c>
      <c r="I11" s="18"/>
      <c r="J11" s="65" t="s">
        <v>322</v>
      </c>
      <c r="K11" s="59">
        <v>566693</v>
      </c>
      <c r="L11" s="18"/>
    </row>
  </sheetData>
  <mergeCells count="17">
    <mergeCell ref="D10:E10"/>
    <mergeCell ref="G10:H10"/>
    <mergeCell ref="J10:K10"/>
    <mergeCell ref="A1:A2"/>
    <mergeCell ref="B1:L1"/>
    <mergeCell ref="B2:L2"/>
    <mergeCell ref="B3:L3"/>
    <mergeCell ref="A4:A11"/>
    <mergeCell ref="B4:L4"/>
    <mergeCell ref="B5:L5"/>
    <mergeCell ref="D6:K6"/>
    <mergeCell ref="D7:E7"/>
    <mergeCell ref="G7:H7"/>
    <mergeCell ref="J7:K7"/>
    <mergeCell ref="D9:E9"/>
    <mergeCell ref="G9:H9"/>
    <mergeCell ref="J9: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2"/>
  <sheetViews>
    <sheetView showGridLines="0" workbookViewId="0"/>
  </sheetViews>
  <sheetFormatPr defaultRowHeight="15" x14ac:dyDescent="0.25"/>
  <cols>
    <col min="1" max="2" width="36.5703125" bestFit="1" customWidth="1"/>
    <col min="4" max="4" width="15" bestFit="1" customWidth="1"/>
    <col min="5" max="6" width="5.7109375" bestFit="1" customWidth="1"/>
    <col min="7" max="7" width="2.5703125" bestFit="1" customWidth="1"/>
    <col min="8" max="8" width="11.140625" customWidth="1"/>
    <col min="9" max="9" width="2.5703125" customWidth="1"/>
    <col min="10" max="10" width="8.42578125" customWidth="1"/>
    <col min="11" max="11" width="5.42578125" bestFit="1" customWidth="1"/>
    <col min="12" max="12" width="7" customWidth="1"/>
    <col min="13" max="13" width="2.42578125" customWidth="1"/>
    <col min="14" max="14" width="8.7109375" customWidth="1"/>
    <col min="15" max="15" width="1.42578125" bestFit="1" customWidth="1"/>
    <col min="16" max="16" width="5.7109375" bestFit="1" customWidth="1"/>
    <col min="17" max="17" width="5.28515625" bestFit="1" customWidth="1"/>
    <col min="18" max="18" width="6" bestFit="1" customWidth="1"/>
    <col min="19" max="19" width="2" customWidth="1"/>
    <col min="20" max="20" width="6" customWidth="1"/>
    <col min="21" max="21" width="1.42578125" bestFit="1" customWidth="1"/>
    <col min="22" max="22" width="2" customWidth="1"/>
    <col min="23" max="23" width="6.7109375" customWidth="1"/>
    <col min="24" max="24" width="1.5703125" customWidth="1"/>
    <col min="25" max="25" width="2" customWidth="1"/>
    <col min="26" max="26" width="7" customWidth="1"/>
    <col min="27" max="27" width="1.42578125" bestFit="1" customWidth="1"/>
  </cols>
  <sheetData>
    <row r="1" spans="1:27" ht="15" customHeight="1" x14ac:dyDescent="0.25">
      <c r="A1" s="8" t="s">
        <v>149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1061</v>
      </c>
      <c r="B3" s="48" t="s">
        <v>6</v>
      </c>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x14ac:dyDescent="0.25">
      <c r="A4" s="17" t="s">
        <v>1493</v>
      </c>
      <c r="B4" s="48" t="s">
        <v>6</v>
      </c>
      <c r="C4" s="48"/>
      <c r="D4" s="48"/>
      <c r="E4" s="48"/>
      <c r="F4" s="48"/>
      <c r="G4" s="48"/>
      <c r="H4" s="48"/>
      <c r="I4" s="48"/>
      <c r="J4" s="48"/>
      <c r="K4" s="48"/>
      <c r="L4" s="48"/>
      <c r="M4" s="48"/>
      <c r="N4" s="48"/>
      <c r="O4" s="48"/>
      <c r="P4" s="48"/>
      <c r="Q4" s="48"/>
      <c r="R4" s="48"/>
      <c r="S4" s="48"/>
      <c r="T4" s="48"/>
      <c r="U4" s="48"/>
      <c r="V4" s="48"/>
      <c r="W4" s="48"/>
      <c r="X4" s="48"/>
      <c r="Y4" s="48"/>
      <c r="Z4" s="48"/>
      <c r="AA4" s="48"/>
    </row>
    <row r="5" spans="1:27" x14ac:dyDescent="0.25">
      <c r="A5" s="17"/>
      <c r="B5" s="50"/>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17"/>
      <c r="B6" s="18"/>
      <c r="C6" s="19"/>
      <c r="D6" s="38"/>
      <c r="E6" s="38"/>
      <c r="F6" s="19"/>
      <c r="G6" s="38"/>
      <c r="H6" s="38"/>
      <c r="I6" s="19"/>
      <c r="J6" s="38"/>
      <c r="K6" s="38"/>
      <c r="L6" s="19"/>
      <c r="M6" s="38"/>
      <c r="N6" s="38"/>
      <c r="O6" s="19"/>
      <c r="P6" s="148" t="s">
        <v>1070</v>
      </c>
      <c r="Q6" s="148"/>
      <c r="R6" s="148"/>
      <c r="S6" s="148"/>
      <c r="T6" s="148"/>
      <c r="U6" s="19"/>
      <c r="V6" s="38"/>
      <c r="W6" s="38"/>
      <c r="X6" s="19"/>
      <c r="Y6" s="38"/>
      <c r="Z6" s="38"/>
      <c r="AA6" s="19"/>
    </row>
    <row r="7" spans="1:27" ht="15.75" thickBot="1" x14ac:dyDescent="0.3">
      <c r="A7" s="17"/>
      <c r="B7" s="18"/>
      <c r="C7" s="19"/>
      <c r="D7" s="149" t="s">
        <v>1071</v>
      </c>
      <c r="E7" s="149"/>
      <c r="F7" s="149"/>
      <c r="G7" s="149"/>
      <c r="H7" s="149"/>
      <c r="I7" s="19"/>
      <c r="J7" s="149" t="s">
        <v>1072</v>
      </c>
      <c r="K7" s="149"/>
      <c r="L7" s="149"/>
      <c r="M7" s="149"/>
      <c r="N7" s="149"/>
      <c r="O7" s="19"/>
      <c r="P7" s="149" t="s">
        <v>1073</v>
      </c>
      <c r="Q7" s="149"/>
      <c r="R7" s="149"/>
      <c r="S7" s="149"/>
      <c r="T7" s="149"/>
      <c r="U7" s="19"/>
      <c r="V7" s="149" t="s">
        <v>141</v>
      </c>
      <c r="W7" s="149"/>
      <c r="X7" s="149"/>
      <c r="Y7" s="149"/>
      <c r="Z7" s="149"/>
      <c r="AA7" s="19"/>
    </row>
    <row r="8" spans="1:27" ht="15.75" thickBot="1" x14ac:dyDescent="0.3">
      <c r="A8" s="17"/>
      <c r="B8" s="18"/>
      <c r="C8" s="19"/>
      <c r="D8" s="150" t="s">
        <v>932</v>
      </c>
      <c r="E8" s="150"/>
      <c r="F8" s="150"/>
      <c r="G8" s="150"/>
      <c r="H8" s="150"/>
      <c r="I8" s="19"/>
      <c r="J8" s="150" t="s">
        <v>932</v>
      </c>
      <c r="K8" s="150"/>
      <c r="L8" s="150"/>
      <c r="M8" s="150"/>
      <c r="N8" s="150"/>
      <c r="O8" s="19"/>
      <c r="P8" s="150" t="s">
        <v>932</v>
      </c>
      <c r="Q8" s="150"/>
      <c r="R8" s="150"/>
      <c r="S8" s="150"/>
      <c r="T8" s="150"/>
      <c r="U8" s="19"/>
      <c r="V8" s="150" t="s">
        <v>932</v>
      </c>
      <c r="W8" s="150"/>
      <c r="X8" s="150"/>
      <c r="Y8" s="150"/>
      <c r="Z8" s="150"/>
      <c r="AA8" s="19"/>
    </row>
    <row r="9" spans="1:27" ht="15.75" thickBot="1" x14ac:dyDescent="0.3">
      <c r="A9" s="17"/>
      <c r="B9" s="18"/>
      <c r="C9" s="19"/>
      <c r="D9" s="150">
        <v>2013</v>
      </c>
      <c r="E9" s="150"/>
      <c r="F9" s="53"/>
      <c r="G9" s="150">
        <v>2012</v>
      </c>
      <c r="H9" s="150"/>
      <c r="I9" s="19"/>
      <c r="J9" s="150">
        <v>2013</v>
      </c>
      <c r="K9" s="150"/>
      <c r="L9" s="53"/>
      <c r="M9" s="150">
        <v>2012</v>
      </c>
      <c r="N9" s="150"/>
      <c r="O9" s="19"/>
      <c r="P9" s="150">
        <v>2013</v>
      </c>
      <c r="Q9" s="150"/>
      <c r="R9" s="53"/>
      <c r="S9" s="150">
        <v>2012</v>
      </c>
      <c r="T9" s="150"/>
      <c r="U9" s="19"/>
      <c r="V9" s="150">
        <v>2013</v>
      </c>
      <c r="W9" s="150"/>
      <c r="X9" s="53"/>
      <c r="Y9" s="150">
        <v>2012</v>
      </c>
      <c r="Z9" s="150"/>
      <c r="AA9" s="19"/>
    </row>
    <row r="10" spans="1:27" x14ac:dyDescent="0.25">
      <c r="A10" s="17"/>
      <c r="B10" s="203" t="s">
        <v>1074</v>
      </c>
      <c r="C10" s="23"/>
      <c r="D10" s="42"/>
      <c r="E10" s="42"/>
      <c r="F10" s="23"/>
      <c r="G10" s="42"/>
      <c r="H10" s="42"/>
      <c r="I10" s="23"/>
      <c r="J10" s="42"/>
      <c r="K10" s="42"/>
      <c r="L10" s="23"/>
      <c r="M10" s="42"/>
      <c r="N10" s="42"/>
      <c r="O10" s="23"/>
      <c r="P10" s="42"/>
      <c r="Q10" s="42"/>
      <c r="R10" s="23"/>
      <c r="S10" s="42"/>
      <c r="T10" s="42"/>
      <c r="U10" s="23"/>
      <c r="V10" s="42"/>
      <c r="W10" s="42"/>
      <c r="X10" s="23"/>
      <c r="Y10" s="42"/>
      <c r="Z10" s="42"/>
      <c r="AA10" s="23"/>
    </row>
    <row r="11" spans="1:27" x14ac:dyDescent="0.25">
      <c r="A11" s="17"/>
      <c r="B11" s="204" t="s">
        <v>1075</v>
      </c>
      <c r="C11" s="18"/>
      <c r="D11" s="137" t="s">
        <v>322</v>
      </c>
      <c r="E11" s="139">
        <v>500603</v>
      </c>
      <c r="F11" s="18"/>
      <c r="G11" s="137" t="s">
        <v>322</v>
      </c>
      <c r="H11" s="139">
        <v>401134</v>
      </c>
      <c r="I11" s="18"/>
      <c r="J11" s="137" t="s">
        <v>322</v>
      </c>
      <c r="K11" s="139">
        <v>13462</v>
      </c>
      <c r="L11" s="18"/>
      <c r="M11" s="137" t="s">
        <v>322</v>
      </c>
      <c r="N11" s="139">
        <v>11725</v>
      </c>
      <c r="O11" s="18"/>
      <c r="P11" s="137" t="s">
        <v>322</v>
      </c>
      <c r="Q11" s="139">
        <v>69229</v>
      </c>
      <c r="R11" s="18"/>
      <c r="S11" s="137" t="s">
        <v>322</v>
      </c>
      <c r="T11" s="139">
        <v>61358</v>
      </c>
      <c r="U11" s="18"/>
      <c r="V11" s="137" t="s">
        <v>322</v>
      </c>
      <c r="W11" s="139">
        <v>583294</v>
      </c>
      <c r="X11" s="18"/>
      <c r="Y11" s="137" t="s">
        <v>322</v>
      </c>
      <c r="Z11" s="139">
        <v>474217</v>
      </c>
      <c r="AA11" s="18"/>
    </row>
    <row r="12" spans="1:27" x14ac:dyDescent="0.25">
      <c r="A12" s="17"/>
      <c r="B12" s="205" t="s">
        <v>1076</v>
      </c>
      <c r="C12" s="23"/>
      <c r="D12" s="151">
        <v>5527</v>
      </c>
      <c r="E12" s="151"/>
      <c r="F12" s="23"/>
      <c r="G12" s="151">
        <v>4350</v>
      </c>
      <c r="H12" s="151"/>
      <c r="I12" s="23"/>
      <c r="J12" s="152">
        <v>947</v>
      </c>
      <c r="K12" s="152"/>
      <c r="L12" s="23"/>
      <c r="M12" s="152">
        <v>817</v>
      </c>
      <c r="N12" s="152"/>
      <c r="O12" s="23"/>
      <c r="P12" s="151">
        <v>1002</v>
      </c>
      <c r="Q12" s="151"/>
      <c r="R12" s="23"/>
      <c r="S12" s="152">
        <v>991</v>
      </c>
      <c r="T12" s="152"/>
      <c r="U12" s="23"/>
      <c r="V12" s="151">
        <v>7476</v>
      </c>
      <c r="W12" s="151"/>
      <c r="X12" s="23"/>
      <c r="Y12" s="151">
        <v>6158</v>
      </c>
      <c r="Z12" s="151"/>
      <c r="AA12" s="23"/>
    </row>
    <row r="13" spans="1:27" x14ac:dyDescent="0.25">
      <c r="A13" s="17"/>
      <c r="B13" s="206" t="s">
        <v>1077</v>
      </c>
      <c r="C13" s="18"/>
      <c r="D13" s="211">
        <v>20897</v>
      </c>
      <c r="E13" s="211"/>
      <c r="F13" s="18"/>
      <c r="G13" s="211">
        <v>20945</v>
      </c>
      <c r="H13" s="211"/>
      <c r="I13" s="18"/>
      <c r="J13" s="153">
        <v>512</v>
      </c>
      <c r="K13" s="153"/>
      <c r="L13" s="18"/>
      <c r="M13" s="153">
        <v>569</v>
      </c>
      <c r="N13" s="153"/>
      <c r="O13" s="18"/>
      <c r="P13" s="211">
        <v>2548</v>
      </c>
      <c r="Q13" s="211"/>
      <c r="R13" s="18"/>
      <c r="S13" s="211">
        <v>2912</v>
      </c>
      <c r="T13" s="211"/>
      <c r="U13" s="18"/>
      <c r="V13" s="211">
        <v>23957</v>
      </c>
      <c r="W13" s="211"/>
      <c r="X13" s="18"/>
      <c r="Y13" s="211">
        <v>24426</v>
      </c>
      <c r="Z13" s="211"/>
      <c r="AA13" s="18"/>
    </row>
    <row r="14" spans="1:27" x14ac:dyDescent="0.25">
      <c r="A14" s="17"/>
      <c r="B14" s="205" t="s">
        <v>1078</v>
      </c>
      <c r="C14" s="23"/>
      <c r="D14" s="152" t="s">
        <v>1079</v>
      </c>
      <c r="E14" s="152"/>
      <c r="F14" s="143" t="s">
        <v>325</v>
      </c>
      <c r="G14" s="151">
        <v>87117</v>
      </c>
      <c r="H14" s="151"/>
      <c r="I14" s="23"/>
      <c r="J14" s="152" t="s">
        <v>1080</v>
      </c>
      <c r="K14" s="152"/>
      <c r="L14" s="143" t="s">
        <v>325</v>
      </c>
      <c r="M14" s="152">
        <v>974</v>
      </c>
      <c r="N14" s="152"/>
      <c r="O14" s="23"/>
      <c r="P14" s="152" t="s">
        <v>1081</v>
      </c>
      <c r="Q14" s="152"/>
      <c r="R14" s="143" t="s">
        <v>325</v>
      </c>
      <c r="S14" s="151">
        <v>6760</v>
      </c>
      <c r="T14" s="151"/>
      <c r="U14" s="23"/>
      <c r="V14" s="152" t="s">
        <v>1082</v>
      </c>
      <c r="W14" s="152"/>
      <c r="X14" s="143" t="s">
        <v>325</v>
      </c>
      <c r="Y14" s="151">
        <v>94851</v>
      </c>
      <c r="Z14" s="151"/>
      <c r="AA14" s="23"/>
    </row>
    <row r="15" spans="1:27" ht="15.75" thickBot="1" x14ac:dyDescent="0.3">
      <c r="A15" s="17"/>
      <c r="B15" s="206" t="s">
        <v>1083</v>
      </c>
      <c r="C15" s="18"/>
      <c r="D15" s="212" t="s">
        <v>1084</v>
      </c>
      <c r="E15" s="212"/>
      <c r="F15" s="137" t="s">
        <v>325</v>
      </c>
      <c r="G15" s="212" t="s">
        <v>1085</v>
      </c>
      <c r="H15" s="212"/>
      <c r="I15" s="137" t="s">
        <v>325</v>
      </c>
      <c r="J15" s="212" t="s">
        <v>1086</v>
      </c>
      <c r="K15" s="212"/>
      <c r="L15" s="137" t="s">
        <v>325</v>
      </c>
      <c r="M15" s="212" t="s">
        <v>1087</v>
      </c>
      <c r="N15" s="212"/>
      <c r="O15" s="137" t="s">
        <v>325</v>
      </c>
      <c r="P15" s="212" t="s">
        <v>1088</v>
      </c>
      <c r="Q15" s="212"/>
      <c r="R15" s="137" t="s">
        <v>325</v>
      </c>
      <c r="S15" s="212" t="s">
        <v>1089</v>
      </c>
      <c r="T15" s="212"/>
      <c r="U15" s="137" t="s">
        <v>325</v>
      </c>
      <c r="V15" s="212" t="s">
        <v>1090</v>
      </c>
      <c r="W15" s="212"/>
      <c r="X15" s="137" t="s">
        <v>325</v>
      </c>
      <c r="Y15" s="212" t="s">
        <v>1091</v>
      </c>
      <c r="Z15" s="212"/>
      <c r="AA15" s="137" t="s">
        <v>325</v>
      </c>
    </row>
    <row r="16" spans="1:27" ht="15.75" thickBot="1" x14ac:dyDescent="0.3">
      <c r="A16" s="17"/>
      <c r="B16" s="207" t="s">
        <v>1092</v>
      </c>
      <c r="C16" s="23"/>
      <c r="D16" s="208" t="s">
        <v>322</v>
      </c>
      <c r="E16" s="209">
        <v>456402</v>
      </c>
      <c r="F16" s="23"/>
      <c r="G16" s="208" t="s">
        <v>322</v>
      </c>
      <c r="H16" s="209">
        <v>500603</v>
      </c>
      <c r="I16" s="23"/>
      <c r="J16" s="208" t="s">
        <v>322</v>
      </c>
      <c r="K16" s="209">
        <v>11081</v>
      </c>
      <c r="L16" s="23"/>
      <c r="M16" s="208" t="s">
        <v>322</v>
      </c>
      <c r="N16" s="209">
        <v>13462</v>
      </c>
      <c r="O16" s="23"/>
      <c r="P16" s="208" t="s">
        <v>322</v>
      </c>
      <c r="Q16" s="209">
        <v>62305</v>
      </c>
      <c r="R16" s="23"/>
      <c r="S16" s="208" t="s">
        <v>322</v>
      </c>
      <c r="T16" s="209">
        <v>69229</v>
      </c>
      <c r="U16" s="23"/>
      <c r="V16" s="208" t="s">
        <v>322</v>
      </c>
      <c r="W16" s="209">
        <v>529788</v>
      </c>
      <c r="X16" s="23"/>
      <c r="Y16" s="208" t="s">
        <v>322</v>
      </c>
      <c r="Z16" s="209">
        <v>583294</v>
      </c>
      <c r="AA16" s="23"/>
    </row>
    <row r="17" spans="1:27" ht="16.5" thickTop="1" thickBot="1" x14ac:dyDescent="0.3">
      <c r="A17" s="17"/>
      <c r="B17" s="204" t="s">
        <v>1093</v>
      </c>
      <c r="C17" s="18"/>
      <c r="D17" s="145" t="s">
        <v>322</v>
      </c>
      <c r="E17" s="210">
        <v>440666</v>
      </c>
      <c r="F17" s="18"/>
      <c r="G17" s="145" t="s">
        <v>322</v>
      </c>
      <c r="H17" s="210">
        <v>491712</v>
      </c>
      <c r="I17" s="18"/>
      <c r="J17" s="145" t="s">
        <v>322</v>
      </c>
      <c r="K17" s="210">
        <v>11081</v>
      </c>
      <c r="L17" s="18"/>
      <c r="M17" s="145" t="s">
        <v>322</v>
      </c>
      <c r="N17" s="210">
        <v>13462</v>
      </c>
      <c r="O17" s="18"/>
      <c r="P17" s="145" t="s">
        <v>322</v>
      </c>
      <c r="Q17" s="210">
        <v>54195</v>
      </c>
      <c r="R17" s="18"/>
      <c r="S17" s="145" t="s">
        <v>322</v>
      </c>
      <c r="T17" s="210">
        <v>58135</v>
      </c>
      <c r="U17" s="18"/>
      <c r="V17" s="145" t="s">
        <v>322</v>
      </c>
      <c r="W17" s="210">
        <v>505942</v>
      </c>
      <c r="X17" s="18"/>
      <c r="Y17" s="145" t="s">
        <v>322</v>
      </c>
      <c r="Z17" s="210">
        <v>563309</v>
      </c>
    </row>
    <row r="18" spans="1:27" ht="15.75" thickTop="1" x14ac:dyDescent="0.25">
      <c r="A18" s="17" t="s">
        <v>1494</v>
      </c>
      <c r="B18" s="48" t="s">
        <v>6</v>
      </c>
      <c r="C18" s="48"/>
      <c r="D18" s="48"/>
      <c r="E18" s="48"/>
      <c r="F18" s="48"/>
      <c r="G18" s="48"/>
      <c r="H18" s="48"/>
      <c r="I18" s="48"/>
      <c r="J18" s="48"/>
      <c r="K18" s="48"/>
      <c r="L18" s="48"/>
      <c r="M18" s="48"/>
      <c r="N18" s="48"/>
      <c r="O18" s="48"/>
      <c r="P18" s="48"/>
      <c r="Q18" s="48"/>
      <c r="R18" s="48"/>
      <c r="S18" s="48"/>
      <c r="T18" s="48"/>
      <c r="U18" s="48"/>
      <c r="V18" s="48"/>
      <c r="W18" s="48"/>
      <c r="X18" s="48"/>
      <c r="Y18" s="48"/>
      <c r="Z18" s="48"/>
      <c r="AA18" s="48"/>
    </row>
    <row r="19" spans="1:27" x14ac:dyDescent="0.25">
      <c r="A19" s="17"/>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row>
    <row r="20" spans="1:27" x14ac:dyDescent="0.25">
      <c r="A20" s="17"/>
      <c r="B20" s="18"/>
      <c r="C20" s="19"/>
      <c r="D20" s="38"/>
      <c r="E20" s="38"/>
      <c r="F20" s="38"/>
      <c r="G20" s="38"/>
      <c r="H20" s="38"/>
      <c r="I20" s="19"/>
      <c r="J20" s="38"/>
      <c r="K20" s="38"/>
      <c r="L20" s="38"/>
      <c r="M20" s="38"/>
      <c r="N20" s="38"/>
      <c r="O20" s="19"/>
      <c r="P20" s="148" t="s">
        <v>1070</v>
      </c>
      <c r="Q20" s="148"/>
      <c r="R20" s="148"/>
      <c r="S20" s="148"/>
      <c r="T20" s="148"/>
      <c r="U20" s="19"/>
      <c r="V20" s="38"/>
      <c r="W20" s="38"/>
      <c r="X20" s="19"/>
      <c r="Y20" s="38"/>
      <c r="Z20" s="38"/>
      <c r="AA20" s="19"/>
    </row>
    <row r="21" spans="1:27" ht="15.75" thickBot="1" x14ac:dyDescent="0.3">
      <c r="A21" s="17"/>
      <c r="B21" s="18"/>
      <c r="C21" s="19"/>
      <c r="D21" s="149" t="s">
        <v>1071</v>
      </c>
      <c r="E21" s="149"/>
      <c r="F21" s="149"/>
      <c r="G21" s="149"/>
      <c r="H21" s="149"/>
      <c r="I21" s="19"/>
      <c r="J21" s="149" t="s">
        <v>1072</v>
      </c>
      <c r="K21" s="149"/>
      <c r="L21" s="149"/>
      <c r="M21" s="149"/>
      <c r="N21" s="149"/>
      <c r="O21" s="19"/>
      <c r="P21" s="149" t="s">
        <v>1073</v>
      </c>
      <c r="Q21" s="149"/>
      <c r="R21" s="149"/>
      <c r="S21" s="149"/>
      <c r="T21" s="149"/>
      <c r="U21" s="19"/>
      <c r="V21" s="149" t="s">
        <v>141</v>
      </c>
      <c r="W21" s="149"/>
      <c r="X21" s="149"/>
      <c r="Y21" s="149"/>
      <c r="Z21" s="149"/>
      <c r="AA21" s="19"/>
    </row>
    <row r="22" spans="1:27" ht="15.75" thickBot="1" x14ac:dyDescent="0.3">
      <c r="A22" s="17"/>
      <c r="B22" s="18"/>
      <c r="C22" s="19"/>
      <c r="D22" s="150" t="s">
        <v>932</v>
      </c>
      <c r="E22" s="150"/>
      <c r="F22" s="150"/>
      <c r="G22" s="150"/>
      <c r="H22" s="150"/>
      <c r="I22" s="19"/>
      <c r="J22" s="150" t="s">
        <v>932</v>
      </c>
      <c r="K22" s="150"/>
      <c r="L22" s="150"/>
      <c r="M22" s="150"/>
      <c r="N22" s="150"/>
      <c r="O22" s="19"/>
      <c r="P22" s="150" t="s">
        <v>932</v>
      </c>
      <c r="Q22" s="150"/>
      <c r="R22" s="150"/>
      <c r="S22" s="150"/>
      <c r="T22" s="150"/>
      <c r="U22" s="19"/>
      <c r="V22" s="150" t="s">
        <v>932</v>
      </c>
      <c r="W22" s="150"/>
      <c r="X22" s="150"/>
      <c r="Y22" s="150"/>
      <c r="Z22" s="150"/>
      <c r="AA22" s="19"/>
    </row>
    <row r="23" spans="1:27" ht="15.75" thickBot="1" x14ac:dyDescent="0.3">
      <c r="A23" s="17"/>
      <c r="B23" s="18"/>
      <c r="C23" s="19"/>
      <c r="D23" s="150">
        <v>2013</v>
      </c>
      <c r="E23" s="150"/>
      <c r="F23" s="53"/>
      <c r="G23" s="150">
        <v>2012</v>
      </c>
      <c r="H23" s="150"/>
      <c r="I23" s="19"/>
      <c r="J23" s="150">
        <v>2013</v>
      </c>
      <c r="K23" s="150"/>
      <c r="L23" s="53"/>
      <c r="M23" s="150">
        <v>2012</v>
      </c>
      <c r="N23" s="150"/>
      <c r="O23" s="19"/>
      <c r="P23" s="150">
        <v>2013</v>
      </c>
      <c r="Q23" s="150"/>
      <c r="R23" s="53"/>
      <c r="S23" s="150">
        <v>2012</v>
      </c>
      <c r="T23" s="150"/>
      <c r="U23" s="19"/>
      <c r="V23" s="150">
        <v>2013</v>
      </c>
      <c r="W23" s="150"/>
      <c r="X23" s="53"/>
      <c r="Y23" s="150">
        <v>2012</v>
      </c>
      <c r="Z23" s="150"/>
      <c r="AA23" s="19"/>
    </row>
    <row r="24" spans="1:27" x14ac:dyDescent="0.25">
      <c r="A24" s="17"/>
      <c r="B24" s="203" t="s">
        <v>1094</v>
      </c>
      <c r="C24" s="23"/>
      <c r="D24" s="42"/>
      <c r="E24" s="42"/>
      <c r="F24" s="23"/>
      <c r="G24" s="42"/>
      <c r="H24" s="42"/>
      <c r="I24" s="23"/>
      <c r="J24" s="42"/>
      <c r="K24" s="42"/>
      <c r="L24" s="23"/>
      <c r="M24" s="42"/>
      <c r="N24" s="42"/>
      <c r="O24" s="23"/>
      <c r="P24" s="42"/>
      <c r="Q24" s="42"/>
      <c r="R24" s="23"/>
      <c r="S24" s="42"/>
      <c r="T24" s="42"/>
      <c r="U24" s="23"/>
      <c r="V24" s="42"/>
      <c r="W24" s="42"/>
      <c r="X24" s="23"/>
      <c r="Y24" s="42"/>
      <c r="Z24" s="42"/>
      <c r="AA24" s="23"/>
    </row>
    <row r="25" spans="1:27" x14ac:dyDescent="0.25">
      <c r="A25" s="17"/>
      <c r="B25" s="204" t="s">
        <v>1095</v>
      </c>
      <c r="C25" s="18"/>
      <c r="D25" s="137" t="s">
        <v>322</v>
      </c>
      <c r="E25" s="139">
        <v>336534</v>
      </c>
      <c r="F25" s="18"/>
      <c r="G25" s="137" t="s">
        <v>322</v>
      </c>
      <c r="H25" s="139">
        <v>293336</v>
      </c>
      <c r="I25" s="18"/>
      <c r="J25" s="137" t="s">
        <v>322</v>
      </c>
      <c r="K25" s="138" t="s">
        <v>323</v>
      </c>
      <c r="L25" s="18"/>
      <c r="M25" s="137" t="s">
        <v>322</v>
      </c>
      <c r="N25" s="138" t="s">
        <v>323</v>
      </c>
      <c r="O25" s="18"/>
      <c r="P25" s="137" t="s">
        <v>322</v>
      </c>
      <c r="Q25" s="138" t="s">
        <v>323</v>
      </c>
      <c r="R25" s="18"/>
      <c r="S25" s="137" t="s">
        <v>322</v>
      </c>
      <c r="T25" s="138" t="s">
        <v>323</v>
      </c>
      <c r="U25" s="18"/>
      <c r="V25" s="137" t="s">
        <v>322</v>
      </c>
      <c r="W25" s="139">
        <v>336534</v>
      </c>
      <c r="X25" s="18"/>
      <c r="Y25" s="137" t="s">
        <v>322</v>
      </c>
      <c r="Z25" s="139">
        <v>293336</v>
      </c>
      <c r="AA25" s="18"/>
    </row>
    <row r="26" spans="1:27" x14ac:dyDescent="0.25">
      <c r="A26" s="17"/>
      <c r="B26" s="207" t="s">
        <v>1096</v>
      </c>
      <c r="C26" s="23"/>
      <c r="D26" s="151">
        <v>62701</v>
      </c>
      <c r="E26" s="151"/>
      <c r="F26" s="23"/>
      <c r="G26" s="151">
        <v>38541</v>
      </c>
      <c r="H26" s="151"/>
      <c r="I26" s="23"/>
      <c r="J26" s="152" t="s">
        <v>323</v>
      </c>
      <c r="K26" s="152"/>
      <c r="L26" s="23"/>
      <c r="M26" s="152" t="s">
        <v>323</v>
      </c>
      <c r="N26" s="152"/>
      <c r="O26" s="23"/>
      <c r="P26" s="152" t="s">
        <v>323</v>
      </c>
      <c r="Q26" s="152"/>
      <c r="R26" s="23"/>
      <c r="S26" s="152" t="s">
        <v>323</v>
      </c>
      <c r="T26" s="152"/>
      <c r="U26" s="23"/>
      <c r="V26" s="151">
        <v>62701</v>
      </c>
      <c r="W26" s="151"/>
      <c r="X26" s="23"/>
      <c r="Y26" s="151">
        <v>38541</v>
      </c>
      <c r="Z26" s="151"/>
      <c r="AA26" s="23"/>
    </row>
    <row r="27" spans="1:27" x14ac:dyDescent="0.25">
      <c r="A27" s="17"/>
      <c r="B27" s="204" t="s">
        <v>1097</v>
      </c>
      <c r="C27" s="18"/>
      <c r="D27" s="211">
        <v>18674</v>
      </c>
      <c r="E27" s="211"/>
      <c r="F27" s="18"/>
      <c r="G27" s="211">
        <v>17600</v>
      </c>
      <c r="H27" s="211"/>
      <c r="I27" s="18"/>
      <c r="J27" s="153">
        <v>619</v>
      </c>
      <c r="K27" s="153"/>
      <c r="L27" s="18"/>
      <c r="M27" s="153">
        <v>623</v>
      </c>
      <c r="N27" s="153"/>
      <c r="O27" s="18"/>
      <c r="P27" s="211">
        <v>3683</v>
      </c>
      <c r="Q27" s="211"/>
      <c r="R27" s="18"/>
      <c r="S27" s="211">
        <v>2792</v>
      </c>
      <c r="T27" s="211"/>
      <c r="U27" s="18"/>
      <c r="V27" s="211">
        <v>22976</v>
      </c>
      <c r="W27" s="211"/>
      <c r="X27" s="18"/>
      <c r="Y27" s="211">
        <v>21015</v>
      </c>
      <c r="Z27" s="211"/>
      <c r="AA27" s="18"/>
    </row>
    <row r="28" spans="1:27" ht="15.75" thickBot="1" x14ac:dyDescent="0.3">
      <c r="A28" s="17"/>
      <c r="B28" s="207" t="s">
        <v>1098</v>
      </c>
      <c r="C28" s="23"/>
      <c r="D28" s="154" t="s">
        <v>1084</v>
      </c>
      <c r="E28" s="154"/>
      <c r="F28" s="143" t="s">
        <v>325</v>
      </c>
      <c r="G28" s="154" t="s">
        <v>1085</v>
      </c>
      <c r="H28" s="154"/>
      <c r="I28" s="143" t="s">
        <v>325</v>
      </c>
      <c r="J28" s="154" t="s">
        <v>1086</v>
      </c>
      <c r="K28" s="154"/>
      <c r="L28" s="143" t="s">
        <v>325</v>
      </c>
      <c r="M28" s="154" t="s">
        <v>1087</v>
      </c>
      <c r="N28" s="154"/>
      <c r="O28" s="143" t="s">
        <v>325</v>
      </c>
      <c r="P28" s="154" t="s">
        <v>1088</v>
      </c>
      <c r="Q28" s="154"/>
      <c r="R28" s="143" t="s">
        <v>325</v>
      </c>
      <c r="S28" s="154" t="s">
        <v>1089</v>
      </c>
      <c r="T28" s="154"/>
      <c r="U28" s="143" t="s">
        <v>325</v>
      </c>
      <c r="V28" s="154" t="s">
        <v>1090</v>
      </c>
      <c r="W28" s="154"/>
      <c r="X28" s="143" t="s">
        <v>325</v>
      </c>
      <c r="Y28" s="154" t="s">
        <v>1091</v>
      </c>
      <c r="Z28" s="154"/>
      <c r="AA28" s="143" t="s">
        <v>325</v>
      </c>
    </row>
    <row r="29" spans="1:27" ht="15.75" thickBot="1" x14ac:dyDescent="0.3">
      <c r="A29" s="17"/>
      <c r="B29" s="204" t="s">
        <v>1099</v>
      </c>
      <c r="C29" s="18"/>
      <c r="D29" s="145" t="s">
        <v>322</v>
      </c>
      <c r="E29" s="146">
        <v>404335</v>
      </c>
      <c r="F29" s="18"/>
      <c r="G29" s="145" t="s">
        <v>322</v>
      </c>
      <c r="H29" s="146">
        <v>336534</v>
      </c>
      <c r="I29" s="18"/>
      <c r="J29" s="145" t="s">
        <v>322</v>
      </c>
      <c r="K29" s="147" t="s">
        <v>323</v>
      </c>
      <c r="L29" s="18"/>
      <c r="M29" s="145" t="s">
        <v>322</v>
      </c>
      <c r="N29" s="147" t="s">
        <v>323</v>
      </c>
      <c r="O29" s="18"/>
      <c r="P29" s="145" t="s">
        <v>322</v>
      </c>
      <c r="Q29" s="147" t="s">
        <v>323</v>
      </c>
      <c r="R29" s="18"/>
      <c r="S29" s="145" t="s">
        <v>322</v>
      </c>
      <c r="T29" s="147" t="s">
        <v>323</v>
      </c>
      <c r="U29" s="18"/>
      <c r="V29" s="145" t="s">
        <v>322</v>
      </c>
      <c r="W29" s="146">
        <v>404335</v>
      </c>
      <c r="X29" s="18"/>
      <c r="Y29" s="145" t="s">
        <v>322</v>
      </c>
      <c r="Z29" s="146">
        <v>336534</v>
      </c>
    </row>
    <row r="30" spans="1:27" ht="15.75" thickTop="1" x14ac:dyDescent="0.25">
      <c r="A30" s="17" t="s">
        <v>1495</v>
      </c>
      <c r="B30" s="48" t="s">
        <v>6</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row>
    <row r="31" spans="1:27" x14ac:dyDescent="0.25">
      <c r="A31" s="17"/>
      <c r="B31" s="52"/>
      <c r="C31" s="52"/>
      <c r="D31" s="52"/>
      <c r="E31" s="52"/>
      <c r="F31" s="52"/>
      <c r="G31" s="52"/>
      <c r="H31" s="52"/>
      <c r="I31" s="52"/>
      <c r="J31" s="52"/>
      <c r="K31" s="52"/>
      <c r="L31" s="52"/>
      <c r="M31" s="52"/>
      <c r="N31" s="52"/>
      <c r="O31" s="52"/>
      <c r="P31" s="52"/>
      <c r="Q31" s="52"/>
      <c r="R31" s="52"/>
      <c r="S31" s="52"/>
      <c r="T31" s="52"/>
      <c r="U31" s="52"/>
      <c r="V31" s="52"/>
      <c r="W31" s="52"/>
      <c r="X31" s="52"/>
      <c r="Y31" s="52"/>
      <c r="Z31" s="52"/>
      <c r="AA31" s="52"/>
    </row>
    <row r="32" spans="1:27" x14ac:dyDescent="0.25">
      <c r="A32" s="17"/>
      <c r="B32" s="18"/>
      <c r="C32" s="19"/>
      <c r="D32" s="38"/>
      <c r="E32" s="38"/>
      <c r="F32" s="19"/>
      <c r="G32" s="38"/>
      <c r="H32" s="38"/>
      <c r="I32" s="19"/>
      <c r="J32" s="38"/>
      <c r="K32" s="38"/>
      <c r="L32" s="19"/>
      <c r="M32" s="38"/>
      <c r="N32" s="38"/>
      <c r="O32" s="19"/>
      <c r="P32" s="148" t="s">
        <v>1070</v>
      </c>
      <c r="Q32" s="148"/>
      <c r="R32" s="148"/>
      <c r="S32" s="148"/>
      <c r="T32" s="148"/>
      <c r="U32" s="19"/>
      <c r="V32" s="38"/>
      <c r="W32" s="38"/>
      <c r="X32" s="19"/>
      <c r="Y32" s="38"/>
      <c r="Z32" s="38"/>
      <c r="AA32" s="19"/>
    </row>
    <row r="33" spans="1:27" ht="15.75" thickBot="1" x14ac:dyDescent="0.3">
      <c r="A33" s="17"/>
      <c r="B33" s="18"/>
      <c r="C33" s="19"/>
      <c r="D33" s="149" t="s">
        <v>1071</v>
      </c>
      <c r="E33" s="149"/>
      <c r="F33" s="149"/>
      <c r="G33" s="149"/>
      <c r="H33" s="149"/>
      <c r="I33" s="19"/>
      <c r="J33" s="149" t="s">
        <v>1100</v>
      </c>
      <c r="K33" s="149"/>
      <c r="L33" s="149"/>
      <c r="M33" s="149"/>
      <c r="N33" s="149"/>
      <c r="O33" s="19"/>
      <c r="P33" s="149" t="s">
        <v>1073</v>
      </c>
      <c r="Q33" s="149"/>
      <c r="R33" s="149"/>
      <c r="S33" s="149"/>
      <c r="T33" s="149"/>
      <c r="U33" s="19"/>
      <c r="V33" s="149" t="s">
        <v>141</v>
      </c>
      <c r="W33" s="149"/>
      <c r="X33" s="149"/>
      <c r="Y33" s="149"/>
      <c r="Z33" s="149"/>
      <c r="AA33" s="19"/>
    </row>
    <row r="34" spans="1:27" ht="15.75" thickBot="1" x14ac:dyDescent="0.3">
      <c r="A34" s="17"/>
      <c r="B34" s="18"/>
      <c r="C34" s="19"/>
      <c r="D34" s="150" t="s">
        <v>353</v>
      </c>
      <c r="E34" s="150"/>
      <c r="F34" s="150"/>
      <c r="G34" s="150"/>
      <c r="H34" s="150"/>
      <c r="I34" s="19"/>
      <c r="J34" s="150" t="s">
        <v>353</v>
      </c>
      <c r="K34" s="150"/>
      <c r="L34" s="150"/>
      <c r="M34" s="150"/>
      <c r="N34" s="150"/>
      <c r="O34" s="19"/>
      <c r="P34" s="150" t="s">
        <v>353</v>
      </c>
      <c r="Q34" s="150"/>
      <c r="R34" s="150"/>
      <c r="S34" s="150"/>
      <c r="T34" s="150"/>
      <c r="U34" s="19"/>
      <c r="V34" s="150" t="s">
        <v>353</v>
      </c>
      <c r="W34" s="150"/>
      <c r="X34" s="150"/>
      <c r="Y34" s="150"/>
      <c r="Z34" s="150"/>
      <c r="AA34" s="19"/>
    </row>
    <row r="35" spans="1:27" ht="15.75" thickBot="1" x14ac:dyDescent="0.3">
      <c r="A35" s="17"/>
      <c r="B35" s="18"/>
      <c r="C35" s="19"/>
      <c r="D35" s="150">
        <v>2013</v>
      </c>
      <c r="E35" s="150"/>
      <c r="F35" s="53"/>
      <c r="G35" s="150">
        <v>2012</v>
      </c>
      <c r="H35" s="150"/>
      <c r="I35" s="19"/>
      <c r="J35" s="150">
        <v>2013</v>
      </c>
      <c r="K35" s="150"/>
      <c r="L35" s="53"/>
      <c r="M35" s="150">
        <v>2012</v>
      </c>
      <c r="N35" s="150"/>
      <c r="O35" s="19"/>
      <c r="P35" s="150">
        <v>2013</v>
      </c>
      <c r="Q35" s="150"/>
      <c r="R35" s="53"/>
      <c r="S35" s="150">
        <v>2012</v>
      </c>
      <c r="T35" s="150"/>
      <c r="U35" s="19"/>
      <c r="V35" s="150">
        <v>2013</v>
      </c>
      <c r="W35" s="150"/>
      <c r="X35" s="53"/>
      <c r="Y35" s="150">
        <v>2012</v>
      </c>
      <c r="Z35" s="150"/>
      <c r="AA35" s="19"/>
    </row>
    <row r="36" spans="1:27" x14ac:dyDescent="0.25">
      <c r="A36" s="17"/>
      <c r="B36" s="203" t="s">
        <v>1101</v>
      </c>
      <c r="C36" s="23"/>
      <c r="D36" s="143" t="s">
        <v>322</v>
      </c>
      <c r="E36" s="213" t="s">
        <v>1102</v>
      </c>
      <c r="F36" s="143" t="s">
        <v>325</v>
      </c>
      <c r="G36" s="143" t="s">
        <v>322</v>
      </c>
      <c r="H36" s="213" t="s">
        <v>1103</v>
      </c>
      <c r="I36" s="143" t="s">
        <v>325</v>
      </c>
      <c r="J36" s="143" t="s">
        <v>322</v>
      </c>
      <c r="K36" s="213" t="s">
        <v>1104</v>
      </c>
      <c r="L36" s="143" t="s">
        <v>325</v>
      </c>
      <c r="M36" s="143" t="s">
        <v>322</v>
      </c>
      <c r="N36" s="213" t="s">
        <v>1105</v>
      </c>
      <c r="O36" s="143" t="s">
        <v>325</v>
      </c>
      <c r="P36" s="143" t="s">
        <v>322</v>
      </c>
      <c r="Q36" s="213" t="s">
        <v>1106</v>
      </c>
      <c r="R36" s="143" t="s">
        <v>325</v>
      </c>
      <c r="S36" s="143" t="s">
        <v>322</v>
      </c>
      <c r="T36" s="213" t="s">
        <v>1107</v>
      </c>
      <c r="U36" s="143" t="s">
        <v>325</v>
      </c>
      <c r="V36" s="143" t="s">
        <v>322</v>
      </c>
      <c r="W36" s="213" t="s">
        <v>1108</v>
      </c>
      <c r="X36" s="143" t="s">
        <v>325</v>
      </c>
      <c r="Y36" s="143" t="s">
        <v>322</v>
      </c>
      <c r="Z36" s="213" t="s">
        <v>1109</v>
      </c>
      <c r="AA36" s="143" t="s">
        <v>325</v>
      </c>
    </row>
    <row r="37" spans="1:27" x14ac:dyDescent="0.25">
      <c r="A37" s="17"/>
      <c r="B37" s="18"/>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7" ht="15" customHeight="1" x14ac:dyDescent="0.25">
      <c r="A38" s="17" t="s">
        <v>1496</v>
      </c>
      <c r="B38" s="48" t="s">
        <v>6</v>
      </c>
      <c r="C38" s="48"/>
      <c r="D38" s="48"/>
      <c r="E38" s="48"/>
      <c r="F38" s="48"/>
      <c r="G38" s="48"/>
      <c r="H38" s="48"/>
      <c r="I38" s="48"/>
      <c r="J38" s="48"/>
      <c r="K38" s="48"/>
      <c r="L38" s="48"/>
      <c r="M38" s="48"/>
      <c r="N38" s="48"/>
      <c r="O38" s="48"/>
      <c r="P38" s="48"/>
      <c r="Q38" s="48"/>
      <c r="R38" s="48"/>
      <c r="S38" s="48"/>
      <c r="T38" s="48"/>
      <c r="U38" s="48"/>
      <c r="V38" s="48"/>
      <c r="W38" s="48"/>
      <c r="X38" s="48"/>
      <c r="Y38" s="48"/>
      <c r="Z38" s="48"/>
      <c r="AA38" s="48"/>
    </row>
    <row r="39" spans="1:27" x14ac:dyDescent="0.25">
      <c r="A39" s="17"/>
      <c r="B39" s="224"/>
      <c r="C39" s="224"/>
      <c r="D39" s="224"/>
      <c r="E39" s="224"/>
      <c r="F39" s="224"/>
      <c r="G39" s="224"/>
      <c r="H39" s="224"/>
      <c r="I39" s="224"/>
      <c r="J39" s="224"/>
      <c r="K39" s="224"/>
      <c r="L39" s="224"/>
      <c r="M39" s="224"/>
      <c r="N39" s="224"/>
      <c r="O39" s="224"/>
      <c r="P39" s="224"/>
      <c r="Q39" s="224"/>
      <c r="R39" s="224"/>
      <c r="S39" s="224"/>
      <c r="T39" s="224"/>
      <c r="U39" s="224"/>
      <c r="V39" s="224"/>
      <c r="W39" s="224"/>
      <c r="X39" s="224"/>
      <c r="Y39" s="224"/>
      <c r="Z39" s="224"/>
      <c r="AA39" s="224"/>
    </row>
    <row r="40" spans="1:27" x14ac:dyDescent="0.25">
      <c r="A40" s="17"/>
      <c r="B40" s="18"/>
      <c r="C40" s="19"/>
      <c r="D40" s="19"/>
      <c r="E40" s="19"/>
      <c r="F40" s="19"/>
      <c r="G40" s="19"/>
      <c r="H40" s="19"/>
      <c r="I40" s="19"/>
      <c r="J40" s="19"/>
      <c r="K40" s="19"/>
      <c r="L40" s="148" t="s">
        <v>1070</v>
      </c>
      <c r="M40" s="148"/>
      <c r="N40" s="148"/>
      <c r="O40" s="19"/>
      <c r="P40" s="19"/>
      <c r="Q40" s="19"/>
      <c r="R40" s="19"/>
      <c r="S40" s="19"/>
    </row>
    <row r="41" spans="1:27" ht="15.75" thickBot="1" x14ac:dyDescent="0.3">
      <c r="A41" s="17"/>
      <c r="B41" s="18"/>
      <c r="C41" s="19"/>
      <c r="D41" s="149" t="s">
        <v>1071</v>
      </c>
      <c r="E41" s="149"/>
      <c r="F41" s="149"/>
      <c r="G41" s="19"/>
      <c r="H41" s="149" t="s">
        <v>1072</v>
      </c>
      <c r="I41" s="149"/>
      <c r="J41" s="149"/>
      <c r="K41" s="19"/>
      <c r="L41" s="149" t="s">
        <v>1073</v>
      </c>
      <c r="M41" s="149"/>
      <c r="N41" s="149"/>
      <c r="O41" s="19"/>
      <c r="P41" s="149" t="s">
        <v>141</v>
      </c>
      <c r="Q41" s="149"/>
      <c r="R41" s="149"/>
      <c r="S41" s="19"/>
    </row>
    <row r="42" spans="1:27" ht="15.75" thickBot="1" x14ac:dyDescent="0.3">
      <c r="A42" s="17"/>
      <c r="B42" s="18"/>
      <c r="C42" s="19"/>
      <c r="D42" s="150" t="s">
        <v>353</v>
      </c>
      <c r="E42" s="150"/>
      <c r="F42" s="150"/>
      <c r="G42" s="19"/>
      <c r="H42" s="150" t="s">
        <v>353</v>
      </c>
      <c r="I42" s="150"/>
      <c r="J42" s="150"/>
      <c r="K42" s="19"/>
      <c r="L42" s="150" t="s">
        <v>353</v>
      </c>
      <c r="M42" s="150"/>
      <c r="N42" s="150"/>
      <c r="O42" s="19"/>
      <c r="P42" s="150" t="s">
        <v>353</v>
      </c>
      <c r="Q42" s="150"/>
      <c r="R42" s="150"/>
      <c r="S42" s="19"/>
    </row>
    <row r="43" spans="1:27" ht="15.75" thickBot="1" x14ac:dyDescent="0.3">
      <c r="A43" s="17"/>
      <c r="B43" s="18"/>
      <c r="C43" s="19"/>
      <c r="D43" s="133">
        <v>2013</v>
      </c>
      <c r="E43" s="53"/>
      <c r="F43" s="134">
        <v>2012</v>
      </c>
      <c r="G43" s="19"/>
      <c r="H43" s="133">
        <v>2013</v>
      </c>
      <c r="I43" s="53"/>
      <c r="J43" s="134">
        <v>2012</v>
      </c>
      <c r="K43" s="19"/>
      <c r="L43" s="133">
        <v>2013</v>
      </c>
      <c r="M43" s="53"/>
      <c r="N43" s="134">
        <v>2012</v>
      </c>
      <c r="O43" s="19"/>
      <c r="P43" s="133">
        <v>2013</v>
      </c>
      <c r="Q43" s="53"/>
      <c r="R43" s="134">
        <v>2012</v>
      </c>
      <c r="S43" s="19"/>
    </row>
    <row r="44" spans="1:27" x14ac:dyDescent="0.25">
      <c r="A44" s="17"/>
      <c r="B44" s="203" t="s">
        <v>1111</v>
      </c>
      <c r="C44" s="23"/>
      <c r="D44" s="24"/>
      <c r="E44" s="23"/>
      <c r="F44" s="24"/>
      <c r="G44" s="23"/>
      <c r="H44" s="24"/>
      <c r="I44" s="23"/>
      <c r="J44" s="24"/>
      <c r="K44" s="23"/>
      <c r="L44" s="24"/>
      <c r="M44" s="23"/>
      <c r="N44" s="24"/>
      <c r="O44" s="23"/>
      <c r="P44" s="24"/>
      <c r="Q44" s="23"/>
      <c r="R44" s="24"/>
      <c r="S44" s="23"/>
    </row>
    <row r="45" spans="1:27" x14ac:dyDescent="0.25">
      <c r="A45" s="17"/>
      <c r="B45" s="204" t="s">
        <v>68</v>
      </c>
      <c r="C45" s="18"/>
      <c r="D45" s="138" t="s">
        <v>1102</v>
      </c>
      <c r="E45" s="137" t="s">
        <v>325</v>
      </c>
      <c r="F45" s="138" t="s">
        <v>1103</v>
      </c>
      <c r="G45" s="137" t="s">
        <v>325</v>
      </c>
      <c r="H45" s="138" t="s">
        <v>1104</v>
      </c>
      <c r="I45" s="137" t="s">
        <v>325</v>
      </c>
      <c r="J45" s="138" t="s">
        <v>1105</v>
      </c>
      <c r="K45" s="137" t="s">
        <v>325</v>
      </c>
      <c r="L45" s="138" t="s">
        <v>1106</v>
      </c>
      <c r="M45" s="137" t="s">
        <v>325</v>
      </c>
      <c r="N45" s="138" t="s">
        <v>1107</v>
      </c>
      <c r="O45" s="137" t="s">
        <v>325</v>
      </c>
      <c r="P45" s="138" t="s">
        <v>1108</v>
      </c>
      <c r="Q45" s="137" t="s">
        <v>325</v>
      </c>
      <c r="R45" s="138" t="s">
        <v>1109</v>
      </c>
      <c r="S45" s="137" t="s">
        <v>325</v>
      </c>
    </row>
    <row r="46" spans="1:27" x14ac:dyDescent="0.25">
      <c r="A46" s="17"/>
      <c r="B46" s="207" t="s">
        <v>143</v>
      </c>
      <c r="C46" s="23"/>
      <c r="D46" s="142" t="s">
        <v>1112</v>
      </c>
      <c r="E46" s="143" t="s">
        <v>325</v>
      </c>
      <c r="F46" s="142" t="s">
        <v>1113</v>
      </c>
      <c r="G46" s="143" t="s">
        <v>325</v>
      </c>
      <c r="H46" s="141">
        <v>13885</v>
      </c>
      <c r="I46" s="23"/>
      <c r="J46" s="141">
        <v>12662</v>
      </c>
      <c r="K46" s="23"/>
      <c r="L46" s="142" t="s">
        <v>1114</v>
      </c>
      <c r="M46" s="143" t="s">
        <v>325</v>
      </c>
      <c r="N46" s="142" t="s">
        <v>1115</v>
      </c>
      <c r="O46" s="143" t="s">
        <v>325</v>
      </c>
      <c r="P46" s="142" t="s">
        <v>1116</v>
      </c>
      <c r="Q46" s="143" t="s">
        <v>325</v>
      </c>
      <c r="R46" s="142" t="s">
        <v>1117</v>
      </c>
      <c r="S46" s="143" t="s">
        <v>325</v>
      </c>
    </row>
    <row r="47" spans="1:27" ht="15" customHeight="1" x14ac:dyDescent="0.25">
      <c r="A47" s="17" t="s">
        <v>1497</v>
      </c>
      <c r="B47" s="48" t="s">
        <v>6</v>
      </c>
      <c r="C47" s="48"/>
      <c r="D47" s="48"/>
      <c r="E47" s="48"/>
      <c r="F47" s="48"/>
      <c r="G47" s="48"/>
      <c r="H47" s="48"/>
      <c r="I47" s="48"/>
      <c r="J47" s="48"/>
      <c r="K47" s="48"/>
      <c r="L47" s="48"/>
      <c r="M47" s="48"/>
      <c r="N47" s="48"/>
      <c r="O47" s="48"/>
      <c r="P47" s="48"/>
      <c r="Q47" s="48"/>
      <c r="R47" s="48"/>
      <c r="S47" s="48"/>
      <c r="T47" s="48"/>
      <c r="U47" s="48"/>
      <c r="V47" s="48"/>
      <c r="W47" s="48"/>
      <c r="X47" s="48"/>
      <c r="Y47" s="48"/>
      <c r="Z47" s="48"/>
      <c r="AA47" s="48"/>
    </row>
    <row r="48" spans="1:27" x14ac:dyDescent="0.25">
      <c r="A48" s="17"/>
      <c r="B48" s="50"/>
      <c r="C48" s="50"/>
      <c r="D48" s="50"/>
      <c r="E48" s="50"/>
      <c r="F48" s="50"/>
      <c r="G48" s="50"/>
      <c r="H48" s="50"/>
      <c r="I48" s="50"/>
      <c r="J48" s="50"/>
      <c r="K48" s="50"/>
      <c r="L48" s="50"/>
      <c r="M48" s="50"/>
      <c r="N48" s="50"/>
      <c r="O48" s="50"/>
      <c r="P48" s="50"/>
      <c r="Q48" s="50"/>
      <c r="R48" s="50"/>
      <c r="S48" s="50"/>
      <c r="T48" s="50"/>
      <c r="U48" s="50"/>
      <c r="V48" s="50"/>
      <c r="W48" s="50"/>
      <c r="X48" s="50"/>
      <c r="Y48" s="50"/>
      <c r="Z48" s="50"/>
      <c r="AA48" s="50"/>
    </row>
    <row r="49" spans="1:27" x14ac:dyDescent="0.25">
      <c r="A49" s="17"/>
      <c r="B49" s="18"/>
      <c r="C49" s="19"/>
      <c r="D49" s="38"/>
      <c r="E49" s="38"/>
      <c r="F49" s="19"/>
      <c r="G49" s="38"/>
      <c r="H49" s="38"/>
      <c r="I49" s="19"/>
      <c r="J49" s="38"/>
      <c r="K49" s="38"/>
      <c r="L49" s="19"/>
      <c r="M49" s="38"/>
      <c r="N49" s="38"/>
      <c r="O49" s="19"/>
      <c r="P49" s="148" t="s">
        <v>1070</v>
      </c>
      <c r="Q49" s="148"/>
      <c r="R49" s="148"/>
      <c r="S49" s="148"/>
      <c r="T49" s="148"/>
      <c r="U49" s="19"/>
      <c r="V49" s="38"/>
      <c r="W49" s="38"/>
      <c r="X49" s="19"/>
      <c r="Y49" s="38"/>
      <c r="Z49" s="38"/>
      <c r="AA49" s="19"/>
    </row>
    <row r="50" spans="1:27" ht="15.75" thickBot="1" x14ac:dyDescent="0.3">
      <c r="A50" s="17"/>
      <c r="B50" s="18"/>
      <c r="C50" s="19"/>
      <c r="D50" s="149" t="s">
        <v>1071</v>
      </c>
      <c r="E50" s="149"/>
      <c r="F50" s="149"/>
      <c r="G50" s="149"/>
      <c r="H50" s="149"/>
      <c r="I50" s="19"/>
      <c r="J50" s="149" t="s">
        <v>1072</v>
      </c>
      <c r="K50" s="149"/>
      <c r="L50" s="149"/>
      <c r="M50" s="149"/>
      <c r="N50" s="149"/>
      <c r="O50" s="19"/>
      <c r="P50" s="149" t="s">
        <v>1073</v>
      </c>
      <c r="Q50" s="149"/>
      <c r="R50" s="149"/>
      <c r="S50" s="149"/>
      <c r="T50" s="149"/>
      <c r="U50" s="19"/>
      <c r="V50" s="149" t="s">
        <v>141</v>
      </c>
      <c r="W50" s="149"/>
      <c r="X50" s="149"/>
      <c r="Y50" s="149"/>
      <c r="Z50" s="149"/>
      <c r="AA50" s="19"/>
    </row>
    <row r="51" spans="1:27" ht="18" customHeight="1" thickBot="1" x14ac:dyDescent="0.3">
      <c r="A51" s="17"/>
      <c r="B51" s="18"/>
      <c r="C51" s="19"/>
      <c r="D51" s="150" t="s">
        <v>1119</v>
      </c>
      <c r="E51" s="150"/>
      <c r="F51" s="53"/>
      <c r="G51" s="150" t="s">
        <v>1120</v>
      </c>
      <c r="H51" s="150"/>
      <c r="I51" s="19"/>
      <c r="J51" s="150" t="s">
        <v>1119</v>
      </c>
      <c r="K51" s="150"/>
      <c r="L51" s="53"/>
      <c r="M51" s="150" t="s">
        <v>1120</v>
      </c>
      <c r="N51" s="150"/>
      <c r="O51" s="19"/>
      <c r="P51" s="150" t="s">
        <v>1119</v>
      </c>
      <c r="Q51" s="150"/>
      <c r="R51" s="53"/>
      <c r="S51" s="150" t="s">
        <v>1120</v>
      </c>
      <c r="T51" s="150"/>
      <c r="U51" s="19"/>
      <c r="V51" s="150" t="s">
        <v>1119</v>
      </c>
      <c r="W51" s="150"/>
      <c r="X51" s="53"/>
      <c r="Y51" s="150" t="s">
        <v>1120</v>
      </c>
      <c r="Z51" s="150"/>
      <c r="AA51" s="19"/>
    </row>
    <row r="52" spans="1:27" x14ac:dyDescent="0.25">
      <c r="A52" s="17"/>
      <c r="B52" s="203" t="s">
        <v>1121</v>
      </c>
      <c r="C52" s="23"/>
      <c r="D52" s="143" t="s">
        <v>322</v>
      </c>
      <c r="E52" s="213" t="s">
        <v>1122</v>
      </c>
      <c r="F52" s="143" t="s">
        <v>325</v>
      </c>
      <c r="G52" s="143" t="s">
        <v>322</v>
      </c>
      <c r="H52" s="213" t="s">
        <v>1123</v>
      </c>
      <c r="I52" s="143" t="s">
        <v>325</v>
      </c>
      <c r="J52" s="143" t="s">
        <v>322</v>
      </c>
      <c r="K52" s="214">
        <v>9043</v>
      </c>
      <c r="L52" s="23"/>
      <c r="M52" s="143" t="s">
        <v>322</v>
      </c>
      <c r="N52" s="214">
        <v>5878</v>
      </c>
      <c r="O52" s="23"/>
      <c r="P52" s="143" t="s">
        <v>322</v>
      </c>
      <c r="Q52" s="213" t="s">
        <v>1124</v>
      </c>
      <c r="R52" s="143" t="s">
        <v>325</v>
      </c>
      <c r="S52" s="143" t="s">
        <v>322</v>
      </c>
      <c r="T52" s="213" t="s">
        <v>1125</v>
      </c>
      <c r="U52" s="143" t="s">
        <v>325</v>
      </c>
      <c r="V52" s="143" t="s">
        <v>322</v>
      </c>
      <c r="W52" s="213" t="s">
        <v>1126</v>
      </c>
      <c r="X52" s="143" t="s">
        <v>325</v>
      </c>
      <c r="Y52" s="143" t="s">
        <v>322</v>
      </c>
      <c r="Z52" s="213" t="s">
        <v>1127</v>
      </c>
      <c r="AA52" s="143" t="s">
        <v>325</v>
      </c>
    </row>
    <row r="53" spans="1:27" ht="15.75" thickBot="1" x14ac:dyDescent="0.3">
      <c r="A53" s="17"/>
      <c r="B53" s="215" t="s">
        <v>1128</v>
      </c>
      <c r="C53" s="18"/>
      <c r="D53" s="212" t="s">
        <v>1129</v>
      </c>
      <c r="E53" s="212"/>
      <c r="F53" s="137" t="s">
        <v>325</v>
      </c>
      <c r="G53" s="212" t="s">
        <v>1130</v>
      </c>
      <c r="H53" s="212"/>
      <c r="I53" s="137" t="s">
        <v>325</v>
      </c>
      <c r="J53" s="217">
        <v>4842</v>
      </c>
      <c r="K53" s="217"/>
      <c r="L53" s="18"/>
      <c r="M53" s="217">
        <v>3147</v>
      </c>
      <c r="N53" s="217"/>
      <c r="O53" s="18"/>
      <c r="P53" s="212" t="s">
        <v>1131</v>
      </c>
      <c r="Q53" s="212"/>
      <c r="R53" s="137" t="s">
        <v>325</v>
      </c>
      <c r="S53" s="212" t="s">
        <v>1132</v>
      </c>
      <c r="T53" s="212"/>
      <c r="U53" s="137" t="s">
        <v>325</v>
      </c>
      <c r="V53" s="212">
        <v>710</v>
      </c>
      <c r="W53" s="212"/>
      <c r="X53" s="18"/>
      <c r="Y53" s="212">
        <v>463</v>
      </c>
      <c r="Z53" s="212"/>
      <c r="AA53" s="18"/>
    </row>
    <row r="54" spans="1:27" ht="15.75" thickBot="1" x14ac:dyDescent="0.3">
      <c r="A54" s="17"/>
      <c r="B54" s="71"/>
      <c r="C54" s="23"/>
      <c r="D54" s="208" t="s">
        <v>322</v>
      </c>
      <c r="E54" s="216" t="s">
        <v>1112</v>
      </c>
      <c r="F54" s="143" t="s">
        <v>325</v>
      </c>
      <c r="G54" s="208" t="s">
        <v>322</v>
      </c>
      <c r="H54" s="216" t="s">
        <v>1133</v>
      </c>
      <c r="I54" s="143" t="s">
        <v>325</v>
      </c>
      <c r="J54" s="208" t="s">
        <v>322</v>
      </c>
      <c r="K54" s="209">
        <v>13885</v>
      </c>
      <c r="L54" s="23"/>
      <c r="M54" s="208" t="s">
        <v>322</v>
      </c>
      <c r="N54" s="209">
        <v>9025</v>
      </c>
      <c r="O54" s="23"/>
      <c r="P54" s="208" t="s">
        <v>322</v>
      </c>
      <c r="Q54" s="216" t="s">
        <v>1114</v>
      </c>
      <c r="R54" s="143" t="s">
        <v>325</v>
      </c>
      <c r="S54" s="208" t="s">
        <v>322</v>
      </c>
      <c r="T54" s="216" t="s">
        <v>1134</v>
      </c>
      <c r="U54" s="143" t="s">
        <v>325</v>
      </c>
      <c r="V54" s="208" t="s">
        <v>322</v>
      </c>
      <c r="W54" s="216" t="s">
        <v>1116</v>
      </c>
      <c r="X54" s="143" t="s">
        <v>325</v>
      </c>
      <c r="Y54" s="208" t="s">
        <v>322</v>
      </c>
      <c r="Z54" s="216" t="s">
        <v>972</v>
      </c>
      <c r="AA54" s="143" t="s">
        <v>325</v>
      </c>
    </row>
    <row r="55" spans="1:27" ht="15.75" thickTop="1" x14ac:dyDescent="0.25">
      <c r="A55" s="17" t="s">
        <v>1498</v>
      </c>
      <c r="B55" s="48" t="s">
        <v>6</v>
      </c>
      <c r="C55" s="48"/>
      <c r="D55" s="48"/>
      <c r="E55" s="48"/>
      <c r="F55" s="48"/>
      <c r="G55" s="48"/>
      <c r="H55" s="48"/>
      <c r="I55" s="48"/>
      <c r="J55" s="48"/>
      <c r="K55" s="48"/>
      <c r="L55" s="48"/>
      <c r="M55" s="48"/>
      <c r="N55" s="48"/>
      <c r="O55" s="48"/>
      <c r="P55" s="48"/>
      <c r="Q55" s="48"/>
      <c r="R55" s="48"/>
      <c r="S55" s="48"/>
      <c r="T55" s="48"/>
      <c r="U55" s="48"/>
      <c r="V55" s="48"/>
      <c r="W55" s="48"/>
      <c r="X55" s="48"/>
      <c r="Y55" s="48"/>
      <c r="Z55" s="48"/>
      <c r="AA55" s="48"/>
    </row>
    <row r="56" spans="1:27" x14ac:dyDescent="0.25">
      <c r="A56" s="17"/>
      <c r="B56" s="50" t="s">
        <v>1135</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row>
    <row r="57" spans="1:27" x14ac:dyDescent="0.25">
      <c r="A57" s="17"/>
      <c r="B57" s="50"/>
      <c r="C57" s="50"/>
      <c r="D57" s="50"/>
      <c r="E57" s="50"/>
      <c r="F57" s="50"/>
      <c r="G57" s="50"/>
      <c r="H57" s="50"/>
      <c r="I57" s="50"/>
      <c r="J57" s="50"/>
      <c r="K57" s="50"/>
      <c r="L57" s="50"/>
      <c r="M57" s="50"/>
      <c r="N57" s="50"/>
      <c r="O57" s="50"/>
      <c r="P57" s="50"/>
      <c r="Q57" s="50"/>
      <c r="R57" s="50"/>
      <c r="S57" s="50"/>
      <c r="T57" s="50"/>
      <c r="U57" s="50"/>
      <c r="V57" s="50"/>
      <c r="W57" s="50"/>
      <c r="X57" s="50"/>
      <c r="Y57" s="50"/>
      <c r="Z57" s="50"/>
      <c r="AA57" s="50"/>
    </row>
    <row r="58" spans="1:27" x14ac:dyDescent="0.25">
      <c r="A58" s="17"/>
      <c r="B58" s="18"/>
      <c r="C58" s="19"/>
      <c r="D58" s="38"/>
      <c r="E58" s="38"/>
      <c r="F58" s="19"/>
      <c r="G58" s="38"/>
      <c r="H58" s="38"/>
      <c r="I58" s="19"/>
      <c r="J58" s="38"/>
      <c r="K58" s="38"/>
      <c r="L58" s="19"/>
      <c r="M58" s="38"/>
      <c r="N58" s="38"/>
      <c r="O58" s="19"/>
      <c r="P58" s="148" t="s">
        <v>1070</v>
      </c>
      <c r="Q58" s="148"/>
      <c r="R58" s="148"/>
      <c r="S58" s="148"/>
      <c r="T58" s="148"/>
      <c r="U58" s="19"/>
      <c r="V58" s="38"/>
      <c r="W58" s="38"/>
      <c r="X58" s="19"/>
      <c r="Y58" s="38"/>
      <c r="Z58" s="38"/>
      <c r="AA58" s="19"/>
    </row>
    <row r="59" spans="1:27" ht="15.75" thickBot="1" x14ac:dyDescent="0.3">
      <c r="A59" s="17"/>
      <c r="B59" s="18"/>
      <c r="C59" s="19"/>
      <c r="D59" s="149" t="s">
        <v>1071</v>
      </c>
      <c r="E59" s="149"/>
      <c r="F59" s="149"/>
      <c r="G59" s="149"/>
      <c r="H59" s="149"/>
      <c r="I59" s="19"/>
      <c r="J59" s="149" t="s">
        <v>1072</v>
      </c>
      <c r="K59" s="149"/>
      <c r="L59" s="149"/>
      <c r="M59" s="149"/>
      <c r="N59" s="149"/>
      <c r="O59" s="19"/>
      <c r="P59" s="149" t="s">
        <v>1073</v>
      </c>
      <c r="Q59" s="149"/>
      <c r="R59" s="149"/>
      <c r="S59" s="149"/>
      <c r="T59" s="149"/>
      <c r="U59" s="19"/>
      <c r="V59" s="149" t="s">
        <v>141</v>
      </c>
      <c r="W59" s="149"/>
      <c r="X59" s="149"/>
      <c r="Y59" s="149"/>
      <c r="Z59" s="149"/>
      <c r="AA59" s="19"/>
    </row>
    <row r="60" spans="1:27" ht="18" customHeight="1" thickBot="1" x14ac:dyDescent="0.3">
      <c r="A60" s="17"/>
      <c r="B60" s="18"/>
      <c r="C60" s="19"/>
      <c r="D60" s="150" t="s">
        <v>1119</v>
      </c>
      <c r="E60" s="150"/>
      <c r="F60" s="53"/>
      <c r="G60" s="150" t="s">
        <v>1120</v>
      </c>
      <c r="H60" s="150"/>
      <c r="I60" s="19"/>
      <c r="J60" s="150" t="s">
        <v>1119</v>
      </c>
      <c r="K60" s="150"/>
      <c r="L60" s="53"/>
      <c r="M60" s="150" t="s">
        <v>1120</v>
      </c>
      <c r="N60" s="150"/>
      <c r="O60" s="19"/>
      <c r="P60" s="150" t="s">
        <v>1119</v>
      </c>
      <c r="Q60" s="150"/>
      <c r="R60" s="53"/>
      <c r="S60" s="150" t="s">
        <v>1120</v>
      </c>
      <c r="T60" s="150"/>
      <c r="U60" s="19"/>
      <c r="V60" s="150" t="s">
        <v>1119</v>
      </c>
      <c r="W60" s="150"/>
      <c r="X60" s="53"/>
      <c r="Y60" s="150" t="s">
        <v>1120</v>
      </c>
      <c r="Z60" s="150"/>
      <c r="AA60" s="19"/>
    </row>
    <row r="61" spans="1:27" x14ac:dyDescent="0.25">
      <c r="A61" s="17"/>
      <c r="B61" s="203" t="s">
        <v>1121</v>
      </c>
      <c r="C61" s="23"/>
      <c r="D61" s="143" t="s">
        <v>322</v>
      </c>
      <c r="E61" s="213" t="s">
        <v>1136</v>
      </c>
      <c r="F61" s="143" t="s">
        <v>325</v>
      </c>
      <c r="G61" s="143" t="s">
        <v>322</v>
      </c>
      <c r="H61" s="213" t="s">
        <v>1137</v>
      </c>
      <c r="I61" s="143" t="s">
        <v>325</v>
      </c>
      <c r="J61" s="143" t="s">
        <v>322</v>
      </c>
      <c r="K61" s="213">
        <v>520</v>
      </c>
      <c r="L61" s="23"/>
      <c r="M61" s="143" t="s">
        <v>322</v>
      </c>
      <c r="N61" s="213">
        <v>338</v>
      </c>
      <c r="O61" s="23"/>
      <c r="P61" s="143" t="s">
        <v>322</v>
      </c>
      <c r="Q61" s="213" t="s">
        <v>1138</v>
      </c>
      <c r="R61" s="143" t="s">
        <v>325</v>
      </c>
      <c r="S61" s="143" t="s">
        <v>322</v>
      </c>
      <c r="T61" s="213" t="s">
        <v>446</v>
      </c>
      <c r="U61" s="143" t="s">
        <v>325</v>
      </c>
      <c r="V61" s="143" t="s">
        <v>322</v>
      </c>
      <c r="W61" s="213" t="s">
        <v>1139</v>
      </c>
      <c r="X61" s="143" t="s">
        <v>325</v>
      </c>
      <c r="Y61" s="143" t="s">
        <v>322</v>
      </c>
      <c r="Z61" s="213" t="s">
        <v>1140</v>
      </c>
      <c r="AA61" s="143" t="s">
        <v>325</v>
      </c>
    </row>
    <row r="62" spans="1:27" ht="15.75" thickBot="1" x14ac:dyDescent="0.3">
      <c r="A62" s="17"/>
      <c r="B62" s="215" t="s">
        <v>1141</v>
      </c>
      <c r="C62" s="18"/>
      <c r="D62" s="212" t="s">
        <v>1142</v>
      </c>
      <c r="E62" s="212"/>
      <c r="F62" s="137" t="s">
        <v>325</v>
      </c>
      <c r="G62" s="212" t="s">
        <v>784</v>
      </c>
      <c r="H62" s="212"/>
      <c r="I62" s="137" t="s">
        <v>325</v>
      </c>
      <c r="J62" s="217">
        <v>1706</v>
      </c>
      <c r="K62" s="217"/>
      <c r="L62" s="18"/>
      <c r="M62" s="217">
        <v>1109</v>
      </c>
      <c r="N62" s="217"/>
      <c r="O62" s="18"/>
      <c r="P62" s="212" t="s">
        <v>1143</v>
      </c>
      <c r="Q62" s="212"/>
      <c r="R62" s="137" t="s">
        <v>325</v>
      </c>
      <c r="S62" s="212" t="s">
        <v>1144</v>
      </c>
      <c r="T62" s="212"/>
      <c r="U62" s="137" t="s">
        <v>325</v>
      </c>
      <c r="V62" s="212">
        <v>722</v>
      </c>
      <c r="W62" s="212"/>
      <c r="X62" s="18"/>
      <c r="Y62" s="212">
        <v>470</v>
      </c>
      <c r="Z62" s="212"/>
      <c r="AA62" s="18"/>
    </row>
    <row r="63" spans="1:27" ht="15.75" thickBot="1" x14ac:dyDescent="0.3">
      <c r="A63" s="17"/>
      <c r="B63" s="71"/>
      <c r="C63" s="23"/>
      <c r="D63" s="218" t="s">
        <v>322</v>
      </c>
      <c r="E63" s="219" t="s">
        <v>1145</v>
      </c>
      <c r="F63" s="143" t="s">
        <v>325</v>
      </c>
      <c r="G63" s="218" t="s">
        <v>322</v>
      </c>
      <c r="H63" s="219" t="s">
        <v>1146</v>
      </c>
      <c r="I63" s="143" t="s">
        <v>325</v>
      </c>
      <c r="J63" s="218" t="s">
        <v>322</v>
      </c>
      <c r="K63" s="220">
        <v>2226</v>
      </c>
      <c r="L63" s="23"/>
      <c r="M63" s="218" t="s">
        <v>322</v>
      </c>
      <c r="N63" s="220">
        <v>1447</v>
      </c>
      <c r="O63" s="23"/>
      <c r="P63" s="218" t="s">
        <v>322</v>
      </c>
      <c r="Q63" s="219" t="s">
        <v>1147</v>
      </c>
      <c r="R63" s="143" t="s">
        <v>325</v>
      </c>
      <c r="S63" s="218" t="s">
        <v>322</v>
      </c>
      <c r="T63" s="219" t="s">
        <v>1148</v>
      </c>
      <c r="U63" s="143" t="s">
        <v>325</v>
      </c>
      <c r="V63" s="218" t="s">
        <v>322</v>
      </c>
      <c r="W63" s="219" t="s">
        <v>1149</v>
      </c>
      <c r="X63" s="143" t="s">
        <v>325</v>
      </c>
      <c r="Y63" s="218" t="s">
        <v>322</v>
      </c>
      <c r="Z63" s="219" t="s">
        <v>1150</v>
      </c>
      <c r="AA63" s="143" t="s">
        <v>325</v>
      </c>
    </row>
    <row r="64" spans="1:27" ht="15" customHeight="1" x14ac:dyDescent="0.25">
      <c r="A64" s="17" t="s">
        <v>1499</v>
      </c>
      <c r="B64" s="48" t="s">
        <v>6</v>
      </c>
      <c r="C64" s="48"/>
      <c r="D64" s="48"/>
      <c r="E64" s="48"/>
      <c r="F64" s="48"/>
      <c r="G64" s="48"/>
      <c r="H64" s="48"/>
      <c r="I64" s="48"/>
      <c r="J64" s="48"/>
      <c r="K64" s="48"/>
      <c r="L64" s="48"/>
      <c r="M64" s="48"/>
      <c r="N64" s="48"/>
      <c r="O64" s="48"/>
      <c r="P64" s="48"/>
      <c r="Q64" s="48"/>
      <c r="R64" s="48"/>
      <c r="S64" s="48"/>
      <c r="T64" s="48"/>
      <c r="U64" s="48"/>
      <c r="V64" s="48"/>
      <c r="W64" s="48"/>
      <c r="X64" s="48"/>
      <c r="Y64" s="48"/>
      <c r="Z64" s="48"/>
      <c r="AA64" s="48"/>
    </row>
    <row r="65" spans="1:27" x14ac:dyDescent="0.25">
      <c r="A65" s="17"/>
      <c r="B65" s="50"/>
      <c r="C65" s="50"/>
      <c r="D65" s="50"/>
      <c r="E65" s="50"/>
      <c r="F65" s="50"/>
      <c r="G65" s="50"/>
      <c r="H65" s="50"/>
      <c r="I65" s="50"/>
      <c r="J65" s="50"/>
      <c r="K65" s="50"/>
      <c r="L65" s="50"/>
      <c r="M65" s="50"/>
      <c r="N65" s="50"/>
      <c r="O65" s="50"/>
      <c r="P65" s="50"/>
      <c r="Q65" s="50"/>
      <c r="R65" s="50"/>
      <c r="S65" s="50"/>
      <c r="T65" s="50"/>
      <c r="U65" s="50"/>
      <c r="V65" s="50"/>
      <c r="W65" s="50"/>
      <c r="X65" s="50"/>
      <c r="Y65" s="50"/>
      <c r="Z65" s="50"/>
      <c r="AA65" s="50"/>
    </row>
    <row r="66" spans="1:27" x14ac:dyDescent="0.25">
      <c r="A66" s="17"/>
      <c r="B66" s="18"/>
      <c r="C66" s="19"/>
      <c r="D66" s="38"/>
      <c r="E66" s="38"/>
      <c r="F66" s="19"/>
      <c r="G66" s="38"/>
      <c r="H66" s="38"/>
      <c r="I66" s="19"/>
      <c r="J66" s="39" t="s">
        <v>1152</v>
      </c>
      <c r="K66" s="39"/>
      <c r="L66" s="19"/>
    </row>
    <row r="67" spans="1:27" x14ac:dyDescent="0.25">
      <c r="A67" s="17"/>
      <c r="B67" s="18"/>
      <c r="C67" s="19"/>
      <c r="D67" s="39" t="s">
        <v>1153</v>
      </c>
      <c r="E67" s="39"/>
      <c r="F67" s="19"/>
      <c r="G67" s="39" t="s">
        <v>1154</v>
      </c>
      <c r="H67" s="39"/>
      <c r="I67" s="19"/>
      <c r="J67" s="39" t="s">
        <v>1155</v>
      </c>
      <c r="K67" s="39"/>
      <c r="L67" s="19"/>
    </row>
    <row r="68" spans="1:27" ht="15.75" thickBot="1" x14ac:dyDescent="0.3">
      <c r="A68" s="17"/>
      <c r="B68" s="18"/>
      <c r="C68" s="19"/>
      <c r="D68" s="40" t="s">
        <v>1156</v>
      </c>
      <c r="E68" s="40"/>
      <c r="F68" s="19"/>
      <c r="G68" s="40" t="s">
        <v>1157</v>
      </c>
      <c r="H68" s="40"/>
      <c r="I68" s="19"/>
      <c r="J68" s="40" t="s">
        <v>1073</v>
      </c>
      <c r="K68" s="40"/>
      <c r="L68" s="19"/>
    </row>
    <row r="69" spans="1:27" x14ac:dyDescent="0.25">
      <c r="A69" s="17"/>
      <c r="B69" s="167">
        <v>2014</v>
      </c>
      <c r="C69" s="23"/>
      <c r="D69" s="28" t="s">
        <v>322</v>
      </c>
      <c r="E69" s="55">
        <v>14442</v>
      </c>
      <c r="F69" s="23"/>
      <c r="G69" s="28" t="s">
        <v>322</v>
      </c>
      <c r="H69" s="83">
        <v>640</v>
      </c>
      <c r="I69" s="23"/>
      <c r="J69" s="28" t="s">
        <v>322</v>
      </c>
      <c r="K69" s="55">
        <v>3450</v>
      </c>
      <c r="L69" s="23"/>
    </row>
    <row r="70" spans="1:27" x14ac:dyDescent="0.25">
      <c r="A70" s="17"/>
      <c r="B70" s="179">
        <v>2015</v>
      </c>
      <c r="C70" s="18"/>
      <c r="D70" s="44">
        <v>15217</v>
      </c>
      <c r="E70" s="44"/>
      <c r="F70" s="18"/>
      <c r="G70" s="45">
        <v>626</v>
      </c>
      <c r="H70" s="45"/>
      <c r="I70" s="18"/>
      <c r="J70" s="44">
        <v>4858</v>
      </c>
      <c r="K70" s="44"/>
      <c r="L70" s="18"/>
    </row>
    <row r="71" spans="1:27" x14ac:dyDescent="0.25">
      <c r="A71" s="17"/>
      <c r="B71" s="167">
        <v>2016</v>
      </c>
      <c r="C71" s="23"/>
      <c r="D71" s="46">
        <v>16574</v>
      </c>
      <c r="E71" s="46"/>
      <c r="F71" s="23"/>
      <c r="G71" s="47">
        <v>568</v>
      </c>
      <c r="H71" s="47"/>
      <c r="I71" s="23"/>
      <c r="J71" s="46">
        <v>3305</v>
      </c>
      <c r="K71" s="46"/>
      <c r="L71" s="23"/>
    </row>
    <row r="72" spans="1:27" x14ac:dyDescent="0.25">
      <c r="A72" s="17"/>
      <c r="B72" s="179">
        <v>2017</v>
      </c>
      <c r="C72" s="18"/>
      <c r="D72" s="44">
        <v>17683</v>
      </c>
      <c r="E72" s="44"/>
      <c r="F72" s="18"/>
      <c r="G72" s="45">
        <v>573</v>
      </c>
      <c r="H72" s="45"/>
      <c r="I72" s="18"/>
      <c r="J72" s="44">
        <v>18700</v>
      </c>
      <c r="K72" s="44"/>
      <c r="L72" s="18"/>
    </row>
    <row r="73" spans="1:27" x14ac:dyDescent="0.25">
      <c r="A73" s="17"/>
      <c r="B73" s="167">
        <v>2018</v>
      </c>
      <c r="C73" s="23"/>
      <c r="D73" s="46">
        <v>19264</v>
      </c>
      <c r="E73" s="46"/>
      <c r="F73" s="23"/>
      <c r="G73" s="47">
        <v>571</v>
      </c>
      <c r="H73" s="47"/>
      <c r="I73" s="23"/>
      <c r="J73" s="46">
        <v>2806</v>
      </c>
      <c r="K73" s="46"/>
      <c r="L73" s="23"/>
    </row>
    <row r="74" spans="1:27" x14ac:dyDescent="0.25">
      <c r="A74" s="17"/>
      <c r="B74" s="179" t="s">
        <v>1158</v>
      </c>
      <c r="C74" s="18"/>
      <c r="D74" s="44">
        <v>122349</v>
      </c>
      <c r="E74" s="44"/>
      <c r="F74" s="18"/>
      <c r="G74" s="44">
        <v>3320</v>
      </c>
      <c r="H74" s="44"/>
      <c r="I74" s="18"/>
      <c r="J74" s="44">
        <v>14486</v>
      </c>
      <c r="K74" s="44"/>
      <c r="L74" s="18"/>
    </row>
    <row r="75" spans="1:27" x14ac:dyDescent="0.25">
      <c r="A75" s="17"/>
      <c r="B75" s="18"/>
      <c r="C75" s="18"/>
      <c r="D75" s="18"/>
      <c r="E75" s="18"/>
      <c r="F75" s="18"/>
      <c r="G75" s="18"/>
      <c r="H75" s="18"/>
      <c r="I75" s="18"/>
      <c r="J75" s="18"/>
      <c r="K75" s="18"/>
    </row>
    <row r="76" spans="1:27" ht="15" customHeight="1" x14ac:dyDescent="0.25">
      <c r="A76" s="17" t="s">
        <v>1500</v>
      </c>
      <c r="B76" s="48" t="s">
        <v>6</v>
      </c>
      <c r="C76" s="48"/>
      <c r="D76" s="48"/>
      <c r="E76" s="48"/>
      <c r="F76" s="48"/>
      <c r="G76" s="48"/>
      <c r="H76" s="48"/>
      <c r="I76" s="48"/>
      <c r="J76" s="48"/>
      <c r="K76" s="48"/>
      <c r="L76" s="48"/>
      <c r="M76" s="48"/>
      <c r="N76" s="48"/>
      <c r="O76" s="48"/>
      <c r="P76" s="48"/>
      <c r="Q76" s="48"/>
      <c r="R76" s="48"/>
      <c r="S76" s="48"/>
      <c r="T76" s="48"/>
      <c r="U76" s="48"/>
      <c r="V76" s="48"/>
      <c r="W76" s="48"/>
      <c r="X76" s="48"/>
      <c r="Y76" s="48"/>
      <c r="Z76" s="48"/>
      <c r="AA76" s="48"/>
    </row>
    <row r="77" spans="1:27" x14ac:dyDescent="0.25">
      <c r="A77" s="17"/>
      <c r="B77" s="50"/>
      <c r="C77" s="50"/>
      <c r="D77" s="50"/>
      <c r="E77" s="50"/>
      <c r="F77" s="50"/>
      <c r="G77" s="50"/>
      <c r="H77" s="50"/>
      <c r="I77" s="50"/>
      <c r="J77" s="50"/>
      <c r="K77" s="50"/>
      <c r="L77" s="50"/>
      <c r="M77" s="50"/>
      <c r="N77" s="50"/>
      <c r="O77" s="50"/>
      <c r="P77" s="50"/>
      <c r="Q77" s="50"/>
      <c r="R77" s="50"/>
      <c r="S77" s="50"/>
      <c r="T77" s="50"/>
      <c r="U77" s="50"/>
      <c r="V77" s="50"/>
      <c r="W77" s="50"/>
      <c r="X77" s="50"/>
      <c r="Y77" s="50"/>
      <c r="Z77" s="50"/>
      <c r="AA77" s="50"/>
    </row>
    <row r="78" spans="1:27" ht="15.75" thickBot="1" x14ac:dyDescent="0.3">
      <c r="A78" s="17"/>
      <c r="B78" s="18"/>
      <c r="C78" s="19"/>
      <c r="D78" s="40" t="s">
        <v>1071</v>
      </c>
      <c r="E78" s="40"/>
      <c r="F78" s="40"/>
      <c r="G78" s="40"/>
      <c r="H78" s="40"/>
      <c r="I78" s="40"/>
      <c r="J78" s="40"/>
      <c r="K78" s="40"/>
      <c r="L78" s="19"/>
    </row>
    <row r="79" spans="1:27" ht="15.75" thickBot="1" x14ac:dyDescent="0.3">
      <c r="A79" s="17"/>
      <c r="B79" s="18"/>
      <c r="C79" s="19"/>
      <c r="D79" s="57" t="s">
        <v>932</v>
      </c>
      <c r="E79" s="57"/>
      <c r="F79" s="57"/>
      <c r="G79" s="57"/>
      <c r="H79" s="57"/>
      <c r="I79" s="57"/>
      <c r="J79" s="57"/>
      <c r="K79" s="57"/>
      <c r="L79" s="19"/>
    </row>
    <row r="80" spans="1:27" ht="15.75" thickBot="1" x14ac:dyDescent="0.3">
      <c r="A80" s="17"/>
      <c r="B80" s="18"/>
      <c r="C80" s="19"/>
      <c r="D80" s="57">
        <v>2013</v>
      </c>
      <c r="E80" s="57"/>
      <c r="F80" s="19"/>
      <c r="G80" s="57">
        <v>2012</v>
      </c>
      <c r="H80" s="57"/>
      <c r="I80" s="19"/>
      <c r="J80" s="57">
        <v>2011</v>
      </c>
      <c r="K80" s="57"/>
      <c r="L80" s="19"/>
    </row>
    <row r="81" spans="1:27" x14ac:dyDescent="0.25">
      <c r="A81" s="17"/>
      <c r="B81" s="87" t="s">
        <v>1160</v>
      </c>
      <c r="C81" s="23"/>
      <c r="D81" s="42"/>
      <c r="E81" s="42"/>
      <c r="F81" s="23"/>
      <c r="G81" s="42"/>
      <c r="H81" s="42"/>
      <c r="I81" s="23"/>
      <c r="J81" s="42"/>
      <c r="K81" s="42"/>
      <c r="L81" s="23"/>
    </row>
    <row r="82" spans="1:27" x14ac:dyDescent="0.25">
      <c r="A82" s="17"/>
      <c r="B82" s="90" t="s">
        <v>1076</v>
      </c>
      <c r="C82" s="18"/>
      <c r="D82" s="10" t="s">
        <v>322</v>
      </c>
      <c r="E82" s="32">
        <v>5527</v>
      </c>
      <c r="F82" s="18"/>
      <c r="G82" s="10" t="s">
        <v>322</v>
      </c>
      <c r="H82" s="32">
        <v>4350</v>
      </c>
      <c r="I82" s="18"/>
      <c r="J82" s="10" t="s">
        <v>322</v>
      </c>
      <c r="K82" s="32">
        <v>3935</v>
      </c>
      <c r="L82" s="18"/>
    </row>
    <row r="83" spans="1:27" x14ac:dyDescent="0.25">
      <c r="A83" s="17"/>
      <c r="B83" s="89" t="s">
        <v>1077</v>
      </c>
      <c r="C83" s="23"/>
      <c r="D83" s="46">
        <v>20897</v>
      </c>
      <c r="E83" s="46"/>
      <c r="F83" s="23"/>
      <c r="G83" s="46">
        <v>20945</v>
      </c>
      <c r="H83" s="46"/>
      <c r="I83" s="23"/>
      <c r="J83" s="46">
        <v>20286</v>
      </c>
      <c r="K83" s="46"/>
      <c r="L83" s="23"/>
    </row>
    <row r="84" spans="1:27" x14ac:dyDescent="0.25">
      <c r="A84" s="17"/>
      <c r="B84" s="90" t="s">
        <v>1161</v>
      </c>
      <c r="C84" s="18"/>
      <c r="D84" s="45" t="s">
        <v>1162</v>
      </c>
      <c r="E84" s="45"/>
      <c r="F84" s="10" t="s">
        <v>325</v>
      </c>
      <c r="G84" s="45" t="s">
        <v>1163</v>
      </c>
      <c r="H84" s="45"/>
      <c r="I84" s="10" t="s">
        <v>325</v>
      </c>
      <c r="J84" s="45" t="s">
        <v>1164</v>
      </c>
      <c r="K84" s="45"/>
      <c r="L84" s="10" t="s">
        <v>325</v>
      </c>
    </row>
    <row r="85" spans="1:27" x14ac:dyDescent="0.25">
      <c r="A85" s="17"/>
      <c r="B85" s="89" t="s">
        <v>1165</v>
      </c>
      <c r="C85" s="23"/>
      <c r="D85" s="47" t="s">
        <v>323</v>
      </c>
      <c r="E85" s="47"/>
      <c r="F85" s="23"/>
      <c r="G85" s="47" t="s">
        <v>323</v>
      </c>
      <c r="H85" s="47"/>
      <c r="I85" s="23"/>
      <c r="J85" s="47" t="s">
        <v>1166</v>
      </c>
      <c r="K85" s="47"/>
      <c r="L85" s="28" t="s">
        <v>325</v>
      </c>
    </row>
    <row r="86" spans="1:27" ht="25.5" x14ac:dyDescent="0.25">
      <c r="A86" s="17"/>
      <c r="B86" s="90" t="s">
        <v>1167</v>
      </c>
      <c r="C86" s="18"/>
      <c r="D86" s="45">
        <v>51</v>
      </c>
      <c r="E86" s="45"/>
      <c r="F86" s="18"/>
      <c r="G86" s="45">
        <v>51</v>
      </c>
      <c r="H86" s="45"/>
      <c r="I86" s="18"/>
      <c r="J86" s="45">
        <v>51</v>
      </c>
      <c r="K86" s="45"/>
      <c r="L86" s="18"/>
    </row>
    <row r="87" spans="1:27" ht="15.75" thickBot="1" x14ac:dyDescent="0.3">
      <c r="A87" s="17"/>
      <c r="B87" s="89" t="s">
        <v>1168</v>
      </c>
      <c r="C87" s="23"/>
      <c r="D87" s="66">
        <v>16001</v>
      </c>
      <c r="E87" s="66"/>
      <c r="F87" s="23"/>
      <c r="G87" s="66">
        <v>9941</v>
      </c>
      <c r="H87" s="66"/>
      <c r="I87" s="23"/>
      <c r="J87" s="66">
        <v>5115</v>
      </c>
      <c r="K87" s="66"/>
      <c r="L87" s="23"/>
    </row>
    <row r="88" spans="1:27" ht="15.75" thickBot="1" x14ac:dyDescent="0.3">
      <c r="A88" s="17"/>
      <c r="B88" s="88" t="s">
        <v>1169</v>
      </c>
      <c r="C88" s="18"/>
      <c r="D88" s="65" t="s">
        <v>322</v>
      </c>
      <c r="E88" s="59">
        <v>17977</v>
      </c>
      <c r="F88" s="18"/>
      <c r="G88" s="65" t="s">
        <v>322</v>
      </c>
      <c r="H88" s="59">
        <v>13490</v>
      </c>
      <c r="I88" s="18"/>
      <c r="J88" s="65" t="s">
        <v>322</v>
      </c>
      <c r="K88" s="59">
        <v>6906</v>
      </c>
      <c r="L88" s="18"/>
    </row>
    <row r="89" spans="1:27" ht="15.75" thickTop="1" x14ac:dyDescent="0.25">
      <c r="A89" s="17"/>
      <c r="B89" s="50"/>
      <c r="C89" s="50"/>
      <c r="D89" s="50"/>
      <c r="E89" s="50"/>
      <c r="F89" s="50"/>
      <c r="G89" s="50"/>
      <c r="H89" s="50"/>
      <c r="I89" s="50"/>
      <c r="J89" s="50"/>
      <c r="K89" s="50"/>
      <c r="L89" s="50"/>
      <c r="M89" s="50"/>
      <c r="N89" s="50"/>
      <c r="O89" s="50"/>
      <c r="P89" s="50"/>
      <c r="Q89" s="50"/>
      <c r="R89" s="50"/>
      <c r="S89" s="50"/>
      <c r="T89" s="50"/>
      <c r="U89" s="50"/>
      <c r="V89" s="50"/>
      <c r="W89" s="50"/>
      <c r="X89" s="50"/>
      <c r="Y89" s="50"/>
      <c r="Z89" s="50"/>
      <c r="AA89" s="50"/>
    </row>
    <row r="90" spans="1:27" ht="15.75" thickBot="1" x14ac:dyDescent="0.3">
      <c r="A90" s="17"/>
      <c r="B90" s="18"/>
      <c r="C90" s="19"/>
      <c r="D90" s="40" t="s">
        <v>1072</v>
      </c>
      <c r="E90" s="40"/>
      <c r="F90" s="40"/>
      <c r="G90" s="40"/>
      <c r="H90" s="40"/>
      <c r="I90" s="40"/>
      <c r="J90" s="40"/>
      <c r="K90" s="40"/>
      <c r="L90" s="19"/>
    </row>
    <row r="91" spans="1:27" ht="15.75" thickBot="1" x14ac:dyDescent="0.3">
      <c r="A91" s="17"/>
      <c r="B91" s="18"/>
      <c r="C91" s="19"/>
      <c r="D91" s="57" t="s">
        <v>932</v>
      </c>
      <c r="E91" s="57"/>
      <c r="F91" s="57"/>
      <c r="G91" s="57"/>
      <c r="H91" s="57"/>
      <c r="I91" s="57"/>
      <c r="J91" s="57"/>
      <c r="K91" s="57"/>
      <c r="L91" s="19"/>
    </row>
    <row r="92" spans="1:27" ht="15.75" thickBot="1" x14ac:dyDescent="0.3">
      <c r="A92" s="17"/>
      <c r="B92" s="18"/>
      <c r="C92" s="19"/>
      <c r="D92" s="57">
        <v>2013</v>
      </c>
      <c r="E92" s="57"/>
      <c r="F92" s="19"/>
      <c r="G92" s="57">
        <v>2012</v>
      </c>
      <c r="H92" s="57"/>
      <c r="I92" s="19"/>
      <c r="J92" s="57">
        <v>2011</v>
      </c>
      <c r="K92" s="57"/>
      <c r="L92" s="19"/>
    </row>
    <row r="93" spans="1:27" x14ac:dyDescent="0.25">
      <c r="A93" s="17"/>
      <c r="B93" s="87" t="s">
        <v>1170</v>
      </c>
      <c r="C93" s="23"/>
      <c r="D93" s="42"/>
      <c r="E93" s="42"/>
      <c r="F93" s="23"/>
      <c r="G93" s="42"/>
      <c r="H93" s="42"/>
      <c r="I93" s="23"/>
      <c r="J93" s="42"/>
      <c r="K93" s="42"/>
      <c r="L93" s="23"/>
    </row>
    <row r="94" spans="1:27" x14ac:dyDescent="0.25">
      <c r="A94" s="17"/>
      <c r="B94" s="90" t="s">
        <v>1076</v>
      </c>
      <c r="C94" s="18"/>
      <c r="D94" s="10" t="s">
        <v>322</v>
      </c>
      <c r="E94" s="33">
        <v>947</v>
      </c>
      <c r="F94" s="18"/>
      <c r="G94" s="10" t="s">
        <v>322</v>
      </c>
      <c r="H94" s="33">
        <v>817</v>
      </c>
      <c r="I94" s="18"/>
      <c r="J94" s="10" t="s">
        <v>322</v>
      </c>
      <c r="K94" s="33">
        <v>622</v>
      </c>
      <c r="L94" s="18"/>
    </row>
    <row r="95" spans="1:27" x14ac:dyDescent="0.25">
      <c r="A95" s="17"/>
      <c r="B95" s="89" t="s">
        <v>1077</v>
      </c>
      <c r="C95" s="23"/>
      <c r="D95" s="47">
        <v>512</v>
      </c>
      <c r="E95" s="47"/>
      <c r="F95" s="23"/>
      <c r="G95" s="47">
        <v>569</v>
      </c>
      <c r="H95" s="47"/>
      <c r="I95" s="23"/>
      <c r="J95" s="47">
        <v>585</v>
      </c>
      <c r="K95" s="47"/>
      <c r="L95" s="23"/>
    </row>
    <row r="96" spans="1:27" ht="26.25" x14ac:dyDescent="0.25">
      <c r="A96" s="17"/>
      <c r="B96" s="90" t="s">
        <v>1171</v>
      </c>
      <c r="C96" s="18"/>
      <c r="D96" s="45" t="s">
        <v>1172</v>
      </c>
      <c r="E96" s="45"/>
      <c r="F96" s="10" t="s">
        <v>325</v>
      </c>
      <c r="G96" s="45" t="s">
        <v>1172</v>
      </c>
      <c r="H96" s="45"/>
      <c r="I96" s="10" t="s">
        <v>325</v>
      </c>
      <c r="J96" s="45" t="s">
        <v>1172</v>
      </c>
      <c r="K96" s="45"/>
      <c r="L96" s="10" t="s">
        <v>325</v>
      </c>
    </row>
    <row r="97" spans="1:27" ht="15.75" thickBot="1" x14ac:dyDescent="0.3">
      <c r="A97" s="17"/>
      <c r="B97" s="89" t="s">
        <v>1173</v>
      </c>
      <c r="C97" s="23"/>
      <c r="D97" s="60" t="s">
        <v>1174</v>
      </c>
      <c r="E97" s="60"/>
      <c r="F97" s="28" t="s">
        <v>325</v>
      </c>
      <c r="G97" s="60" t="s">
        <v>1175</v>
      </c>
      <c r="H97" s="60"/>
      <c r="I97" s="28" t="s">
        <v>325</v>
      </c>
      <c r="J97" s="60" t="s">
        <v>1176</v>
      </c>
      <c r="K97" s="60"/>
      <c r="L97" s="28" t="s">
        <v>325</v>
      </c>
    </row>
    <row r="98" spans="1:27" ht="15.75" thickBot="1" x14ac:dyDescent="0.3">
      <c r="A98" s="17"/>
      <c r="B98" s="88" t="s">
        <v>1177</v>
      </c>
      <c r="C98" s="18"/>
      <c r="D98" s="200" t="s">
        <v>322</v>
      </c>
      <c r="E98" s="201" t="s">
        <v>1178</v>
      </c>
      <c r="F98" s="10" t="s">
        <v>325</v>
      </c>
      <c r="G98" s="200" t="s">
        <v>322</v>
      </c>
      <c r="H98" s="201" t="s">
        <v>1179</v>
      </c>
      <c r="I98" s="10" t="s">
        <v>325</v>
      </c>
      <c r="J98" s="200" t="s">
        <v>322</v>
      </c>
      <c r="K98" s="201" t="s">
        <v>1180</v>
      </c>
      <c r="L98" s="10" t="s">
        <v>325</v>
      </c>
    </row>
    <row r="99" spans="1:27" x14ac:dyDescent="0.25">
      <c r="A99" s="17"/>
      <c r="B99" s="52"/>
      <c r="C99" s="52"/>
      <c r="D99" s="52"/>
      <c r="E99" s="52"/>
      <c r="F99" s="52"/>
      <c r="G99" s="52"/>
      <c r="H99" s="52"/>
      <c r="I99" s="52"/>
      <c r="J99" s="52"/>
      <c r="K99" s="52"/>
      <c r="L99" s="52"/>
      <c r="M99" s="52"/>
      <c r="N99" s="52"/>
      <c r="O99" s="52"/>
      <c r="P99" s="52"/>
      <c r="Q99" s="52"/>
      <c r="R99" s="52"/>
      <c r="S99" s="52"/>
      <c r="T99" s="52"/>
      <c r="U99" s="52"/>
      <c r="V99" s="52"/>
      <c r="W99" s="52"/>
      <c r="X99" s="52"/>
      <c r="Y99" s="52"/>
      <c r="Z99" s="52"/>
      <c r="AA99" s="52"/>
    </row>
    <row r="100" spans="1:27" ht="15.75" thickBot="1" x14ac:dyDescent="0.3">
      <c r="A100" s="17"/>
      <c r="B100" s="18"/>
      <c r="C100" s="19"/>
      <c r="D100" s="40" t="s">
        <v>1181</v>
      </c>
      <c r="E100" s="40"/>
      <c r="F100" s="40"/>
      <c r="G100" s="40"/>
      <c r="H100" s="40"/>
      <c r="I100" s="40"/>
      <c r="J100" s="40"/>
      <c r="K100" s="40"/>
      <c r="L100" s="19"/>
    </row>
    <row r="101" spans="1:27" ht="15.75" thickBot="1" x14ac:dyDescent="0.3">
      <c r="A101" s="17"/>
      <c r="B101" s="18"/>
      <c r="C101" s="19"/>
      <c r="D101" s="57" t="s">
        <v>932</v>
      </c>
      <c r="E101" s="57"/>
      <c r="F101" s="57"/>
      <c r="G101" s="57"/>
      <c r="H101" s="57"/>
      <c r="I101" s="57"/>
      <c r="J101" s="57"/>
      <c r="K101" s="57"/>
      <c r="L101" s="19"/>
    </row>
    <row r="102" spans="1:27" ht="15.75" thickBot="1" x14ac:dyDescent="0.3">
      <c r="A102" s="17"/>
      <c r="B102" s="18"/>
      <c r="C102" s="19"/>
      <c r="D102" s="57">
        <v>2013</v>
      </c>
      <c r="E102" s="57"/>
      <c r="F102" s="19"/>
      <c r="G102" s="57">
        <v>2012</v>
      </c>
      <c r="H102" s="57"/>
      <c r="I102" s="19"/>
      <c r="J102" s="57">
        <v>2011</v>
      </c>
      <c r="K102" s="57"/>
      <c r="L102" s="19"/>
    </row>
    <row r="103" spans="1:27" x14ac:dyDescent="0.25">
      <c r="A103" s="17"/>
      <c r="B103" s="87" t="s">
        <v>1160</v>
      </c>
      <c r="C103" s="23"/>
      <c r="D103" s="42"/>
      <c r="E103" s="42"/>
      <c r="F103" s="23"/>
      <c r="G103" s="42"/>
      <c r="H103" s="42"/>
      <c r="I103" s="23"/>
      <c r="J103" s="42"/>
      <c r="K103" s="42"/>
      <c r="L103" s="23"/>
    </row>
    <row r="104" spans="1:27" x14ac:dyDescent="0.25">
      <c r="A104" s="17"/>
      <c r="B104" s="90" t="s">
        <v>1076</v>
      </c>
      <c r="C104" s="18"/>
      <c r="D104" s="10" t="s">
        <v>322</v>
      </c>
      <c r="E104" s="32">
        <v>1002</v>
      </c>
      <c r="F104" s="18"/>
      <c r="G104" s="10" t="s">
        <v>322</v>
      </c>
      <c r="H104" s="33">
        <v>991</v>
      </c>
      <c r="I104" s="18"/>
      <c r="J104" s="10" t="s">
        <v>322</v>
      </c>
      <c r="K104" s="33">
        <v>916</v>
      </c>
      <c r="L104" s="18"/>
    </row>
    <row r="105" spans="1:27" x14ac:dyDescent="0.25">
      <c r="A105" s="17"/>
      <c r="B105" s="89" t="s">
        <v>1077</v>
      </c>
      <c r="C105" s="23"/>
      <c r="D105" s="46">
        <v>2548</v>
      </c>
      <c r="E105" s="46"/>
      <c r="F105" s="23"/>
      <c r="G105" s="46">
        <v>2912</v>
      </c>
      <c r="H105" s="46"/>
      <c r="I105" s="23"/>
      <c r="J105" s="46">
        <v>3136</v>
      </c>
      <c r="K105" s="46"/>
      <c r="L105" s="23"/>
    </row>
    <row r="106" spans="1:27" ht="25.5" x14ac:dyDescent="0.25">
      <c r="A106" s="17"/>
      <c r="B106" s="90" t="s">
        <v>1167</v>
      </c>
      <c r="C106" s="18"/>
      <c r="D106" s="45">
        <v>933</v>
      </c>
      <c r="E106" s="45"/>
      <c r="F106" s="18"/>
      <c r="G106" s="45">
        <v>934</v>
      </c>
      <c r="H106" s="45"/>
      <c r="I106" s="18"/>
      <c r="J106" s="44">
        <v>2584</v>
      </c>
      <c r="K106" s="44"/>
      <c r="L106" s="18"/>
    </row>
    <row r="107" spans="1:27" ht="15.75" thickBot="1" x14ac:dyDescent="0.3">
      <c r="A107" s="17"/>
      <c r="B107" s="89" t="s">
        <v>1168</v>
      </c>
      <c r="C107" s="23"/>
      <c r="D107" s="66">
        <v>1299</v>
      </c>
      <c r="E107" s="66"/>
      <c r="F107" s="23"/>
      <c r="G107" s="60">
        <v>637</v>
      </c>
      <c r="H107" s="60"/>
      <c r="I107" s="23"/>
      <c r="J107" s="60">
        <v>145</v>
      </c>
      <c r="K107" s="60"/>
      <c r="L107" s="23"/>
    </row>
    <row r="108" spans="1:27" ht="15.75" thickBot="1" x14ac:dyDescent="0.3">
      <c r="A108" s="17"/>
      <c r="B108" s="88" t="s">
        <v>1169</v>
      </c>
      <c r="C108" s="18"/>
      <c r="D108" s="65" t="s">
        <v>322</v>
      </c>
      <c r="E108" s="59">
        <v>5782</v>
      </c>
      <c r="F108" s="18"/>
      <c r="G108" s="65" t="s">
        <v>322</v>
      </c>
      <c r="H108" s="59">
        <v>5474</v>
      </c>
      <c r="I108" s="18"/>
      <c r="J108" s="65" t="s">
        <v>322</v>
      </c>
      <c r="K108" s="59">
        <v>6781</v>
      </c>
      <c r="L108" s="18"/>
    </row>
    <row r="109" spans="1:27" ht="15.75" thickTop="1" x14ac:dyDescent="0.25">
      <c r="A109" s="17" t="s">
        <v>1501</v>
      </c>
      <c r="B109" s="48" t="s">
        <v>6</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row>
    <row r="110" spans="1:27" x14ac:dyDescent="0.25">
      <c r="A110" s="17"/>
      <c r="B110" s="50"/>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c r="AA110" s="50"/>
    </row>
    <row r="111" spans="1:27" ht="15.75" thickBot="1" x14ac:dyDescent="0.3">
      <c r="A111" s="17"/>
      <c r="B111" s="18"/>
      <c r="C111" s="19"/>
      <c r="D111" s="40" t="s">
        <v>1183</v>
      </c>
      <c r="E111" s="40"/>
      <c r="F111" s="40"/>
      <c r="G111" s="19"/>
    </row>
    <row r="112" spans="1:27" ht="15.75" thickBot="1" x14ac:dyDescent="0.3">
      <c r="A112" s="17"/>
      <c r="B112" s="18"/>
      <c r="C112" s="19"/>
      <c r="D112" s="57" t="s">
        <v>353</v>
      </c>
      <c r="E112" s="57"/>
      <c r="F112" s="57"/>
      <c r="G112" s="19"/>
    </row>
    <row r="113" spans="1:27" ht="15.75" thickBot="1" x14ac:dyDescent="0.3">
      <c r="A113" s="17"/>
      <c r="B113" s="18"/>
      <c r="C113" s="19"/>
      <c r="D113" s="21">
        <v>2013</v>
      </c>
      <c r="E113" s="19"/>
      <c r="F113" s="21">
        <v>2012</v>
      </c>
      <c r="G113" s="19"/>
    </row>
    <row r="114" spans="1:27" x14ac:dyDescent="0.25">
      <c r="A114" s="17"/>
      <c r="B114" s="87" t="s">
        <v>1184</v>
      </c>
      <c r="C114" s="23"/>
      <c r="D114" s="29">
        <v>5.1100000000000003</v>
      </c>
      <c r="E114" s="28" t="s">
        <v>856</v>
      </c>
      <c r="F114" s="29">
        <v>4.1900000000000004</v>
      </c>
      <c r="G114" s="28" t="s">
        <v>856</v>
      </c>
    </row>
    <row r="115" spans="1:27" x14ac:dyDescent="0.25">
      <c r="A115" s="17"/>
      <c r="B115" s="88" t="s">
        <v>1185</v>
      </c>
      <c r="C115" s="18"/>
      <c r="D115" s="33">
        <v>4.47</v>
      </c>
      <c r="E115" s="10" t="s">
        <v>856</v>
      </c>
      <c r="F115" s="33">
        <v>3.14</v>
      </c>
      <c r="G115" s="10" t="s">
        <v>856</v>
      </c>
    </row>
    <row r="116" spans="1:27" x14ac:dyDescent="0.25">
      <c r="A116" s="17"/>
      <c r="B116" s="50"/>
      <c r="C116" s="50"/>
      <c r="D116" s="50"/>
      <c r="E116" s="50"/>
      <c r="F116" s="50"/>
      <c r="G116" s="50"/>
      <c r="H116" s="50"/>
      <c r="I116" s="50"/>
      <c r="J116" s="50"/>
      <c r="K116" s="50"/>
      <c r="L116" s="50"/>
      <c r="M116" s="50"/>
      <c r="N116" s="50"/>
      <c r="O116" s="50"/>
      <c r="P116" s="50"/>
      <c r="Q116" s="50"/>
      <c r="R116" s="50"/>
      <c r="S116" s="50"/>
      <c r="T116" s="50"/>
      <c r="U116" s="50"/>
      <c r="V116" s="50"/>
      <c r="W116" s="50"/>
      <c r="X116" s="50"/>
      <c r="Y116" s="50"/>
      <c r="Z116" s="50"/>
      <c r="AA116" s="50"/>
    </row>
    <row r="117" spans="1:27" ht="15.75" thickBot="1" x14ac:dyDescent="0.3">
      <c r="A117" s="17"/>
      <c r="B117" s="18"/>
      <c r="C117" s="19"/>
      <c r="D117" s="40" t="s">
        <v>1072</v>
      </c>
      <c r="E117" s="40"/>
      <c r="F117" s="40"/>
      <c r="G117" s="19"/>
    </row>
    <row r="118" spans="1:27" ht="15.75" thickBot="1" x14ac:dyDescent="0.3">
      <c r="A118" s="17"/>
      <c r="B118" s="18"/>
      <c r="C118" s="19"/>
      <c r="D118" s="57" t="s">
        <v>353</v>
      </c>
      <c r="E118" s="57"/>
      <c r="F118" s="57"/>
      <c r="G118" s="19"/>
    </row>
    <row r="119" spans="1:27" ht="15.75" thickBot="1" x14ac:dyDescent="0.3">
      <c r="A119" s="17"/>
      <c r="B119" s="18"/>
      <c r="C119" s="19"/>
      <c r="D119" s="21">
        <v>2013</v>
      </c>
      <c r="E119" s="19"/>
      <c r="F119" s="21">
        <v>2012</v>
      </c>
      <c r="G119" s="19"/>
    </row>
    <row r="120" spans="1:27" x14ac:dyDescent="0.25">
      <c r="A120" s="17"/>
      <c r="B120" s="87" t="s">
        <v>1184</v>
      </c>
      <c r="C120" s="23"/>
      <c r="D120" s="29">
        <v>4.83</v>
      </c>
      <c r="E120" s="28" t="s">
        <v>856</v>
      </c>
      <c r="F120" s="29">
        <v>3.74</v>
      </c>
      <c r="G120" s="28" t="s">
        <v>856</v>
      </c>
    </row>
    <row r="121" spans="1:27" x14ac:dyDescent="0.25">
      <c r="A121" s="17"/>
      <c r="B121" s="88" t="s">
        <v>1186</v>
      </c>
      <c r="C121" s="18"/>
      <c r="D121" s="33">
        <v>7</v>
      </c>
      <c r="E121" s="10" t="s">
        <v>856</v>
      </c>
      <c r="F121" s="33">
        <v>7.5</v>
      </c>
      <c r="G121" s="10" t="s">
        <v>856</v>
      </c>
    </row>
    <row r="122" spans="1:27" x14ac:dyDescent="0.25">
      <c r="A122" s="17"/>
      <c r="B122" s="87" t="s">
        <v>1187</v>
      </c>
      <c r="C122" s="23"/>
      <c r="D122" s="29">
        <v>5</v>
      </c>
      <c r="E122" s="28" t="s">
        <v>856</v>
      </c>
      <c r="F122" s="29">
        <v>5.25</v>
      </c>
      <c r="G122" s="28" t="s">
        <v>856</v>
      </c>
    </row>
    <row r="123" spans="1:27" x14ac:dyDescent="0.25">
      <c r="A123" s="17"/>
      <c r="B123" s="88" t="s">
        <v>1188</v>
      </c>
      <c r="C123" s="18"/>
      <c r="D123" s="33">
        <v>2018</v>
      </c>
      <c r="E123" s="18"/>
      <c r="F123" s="33">
        <v>2018</v>
      </c>
      <c r="G123" s="18"/>
    </row>
    <row r="124" spans="1:27" x14ac:dyDescent="0.25">
      <c r="A124" s="17"/>
      <c r="B124" s="50"/>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row>
    <row r="125" spans="1:27" x14ac:dyDescent="0.25">
      <c r="A125" s="17"/>
      <c r="B125" s="18"/>
      <c r="C125" s="19"/>
      <c r="D125" s="39" t="s">
        <v>1070</v>
      </c>
      <c r="E125" s="39"/>
      <c r="F125" s="39"/>
      <c r="G125" s="19"/>
    </row>
    <row r="126" spans="1:27" ht="15.75" thickBot="1" x14ac:dyDescent="0.3">
      <c r="A126" s="17"/>
      <c r="B126" s="18"/>
      <c r="C126" s="19"/>
      <c r="D126" s="40" t="s">
        <v>1073</v>
      </c>
      <c r="E126" s="40"/>
      <c r="F126" s="40"/>
      <c r="G126" s="19"/>
    </row>
    <row r="127" spans="1:27" ht="15.75" thickBot="1" x14ac:dyDescent="0.3">
      <c r="A127" s="17"/>
      <c r="B127" s="18"/>
      <c r="C127" s="19"/>
      <c r="D127" s="57" t="s">
        <v>353</v>
      </c>
      <c r="E127" s="57"/>
      <c r="F127" s="57"/>
      <c r="G127" s="19"/>
    </row>
    <row r="128" spans="1:27" ht="15.75" thickBot="1" x14ac:dyDescent="0.3">
      <c r="A128" s="17"/>
      <c r="B128" s="18"/>
      <c r="C128" s="19"/>
      <c r="D128" s="21">
        <v>2013</v>
      </c>
      <c r="E128" s="19"/>
      <c r="F128" s="21">
        <v>2012</v>
      </c>
      <c r="G128" s="19"/>
    </row>
    <row r="129" spans="1:27" x14ac:dyDescent="0.25">
      <c r="A129" s="17"/>
      <c r="B129" s="87" t="s">
        <v>1184</v>
      </c>
      <c r="C129" s="23"/>
      <c r="D129" s="29">
        <v>4.6100000000000003</v>
      </c>
      <c r="E129" s="28" t="s">
        <v>856</v>
      </c>
      <c r="F129" s="29">
        <v>3.79</v>
      </c>
      <c r="G129" s="28" t="s">
        <v>856</v>
      </c>
    </row>
    <row r="130" spans="1:27" x14ac:dyDescent="0.25">
      <c r="A130" s="17"/>
      <c r="B130" s="88" t="s">
        <v>1185</v>
      </c>
      <c r="C130" s="18"/>
      <c r="D130" s="33">
        <v>4</v>
      </c>
      <c r="E130" s="10" t="s">
        <v>856</v>
      </c>
      <c r="F130" s="33">
        <v>4</v>
      </c>
      <c r="G130" s="10" t="s">
        <v>856</v>
      </c>
    </row>
    <row r="131" spans="1:27" ht="15" customHeight="1" x14ac:dyDescent="0.25">
      <c r="A131" s="17" t="s">
        <v>1502</v>
      </c>
      <c r="B131" s="48" t="s">
        <v>6</v>
      </c>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c r="AA131" s="48"/>
    </row>
    <row r="132" spans="1:27" x14ac:dyDescent="0.25">
      <c r="A132" s="17"/>
      <c r="B132" s="224"/>
      <c r="C132" s="224"/>
      <c r="D132" s="224"/>
      <c r="E132" s="224"/>
      <c r="F132" s="224"/>
      <c r="G132" s="224"/>
      <c r="H132" s="224"/>
      <c r="I132" s="224"/>
      <c r="J132" s="224"/>
      <c r="K132" s="224"/>
      <c r="L132" s="224"/>
      <c r="M132" s="224"/>
      <c r="N132" s="224"/>
      <c r="O132" s="224"/>
      <c r="P132" s="224"/>
      <c r="Q132" s="224"/>
      <c r="R132" s="224"/>
      <c r="S132" s="224"/>
      <c r="T132" s="224"/>
      <c r="U132" s="224"/>
      <c r="V132" s="224"/>
      <c r="W132" s="224"/>
      <c r="X132" s="224"/>
      <c r="Y132" s="224"/>
      <c r="Z132" s="224"/>
      <c r="AA132" s="224"/>
    </row>
    <row r="133" spans="1:27" ht="15.75" thickBot="1" x14ac:dyDescent="0.3">
      <c r="A133" s="17"/>
      <c r="B133" s="18"/>
      <c r="C133" s="19"/>
      <c r="D133" s="40" t="s">
        <v>1071</v>
      </c>
      <c r="E133" s="40"/>
      <c r="F133" s="40"/>
      <c r="G133" s="19"/>
    </row>
    <row r="134" spans="1:27" ht="15.75" thickBot="1" x14ac:dyDescent="0.3">
      <c r="A134" s="17"/>
      <c r="B134" s="18"/>
      <c r="C134" s="19"/>
      <c r="D134" s="57" t="s">
        <v>932</v>
      </c>
      <c r="E134" s="57"/>
      <c r="F134" s="57"/>
      <c r="G134" s="19"/>
    </row>
    <row r="135" spans="1:27" ht="15.75" thickBot="1" x14ac:dyDescent="0.3">
      <c r="A135" s="17"/>
      <c r="B135" s="18"/>
      <c r="C135" s="19"/>
      <c r="D135" s="21">
        <v>2013</v>
      </c>
      <c r="E135" s="19"/>
      <c r="F135" s="21">
        <v>2012</v>
      </c>
      <c r="G135" s="19"/>
    </row>
    <row r="136" spans="1:27" x14ac:dyDescent="0.25">
      <c r="A136" s="17"/>
      <c r="B136" s="87" t="s">
        <v>1184</v>
      </c>
      <c r="C136" s="23"/>
      <c r="D136" s="29">
        <v>4.1900000000000004</v>
      </c>
      <c r="E136" s="28" t="s">
        <v>856</v>
      </c>
      <c r="F136" s="29">
        <v>5.23</v>
      </c>
      <c r="G136" s="28" t="s">
        <v>856</v>
      </c>
    </row>
    <row r="137" spans="1:27" x14ac:dyDescent="0.25">
      <c r="A137" s="17"/>
      <c r="B137" s="88" t="s">
        <v>1161</v>
      </c>
      <c r="C137" s="18"/>
      <c r="D137" s="33">
        <v>7.25</v>
      </c>
      <c r="E137" s="10" t="s">
        <v>856</v>
      </c>
      <c r="F137" s="33">
        <v>7.25</v>
      </c>
      <c r="G137" s="10" t="s">
        <v>856</v>
      </c>
    </row>
    <row r="138" spans="1:27" x14ac:dyDescent="0.25">
      <c r="A138" s="17"/>
      <c r="B138" s="87" t="s">
        <v>1185</v>
      </c>
      <c r="C138" s="23"/>
      <c r="D138" s="29">
        <v>3.14</v>
      </c>
      <c r="E138" s="28" t="s">
        <v>856</v>
      </c>
      <c r="F138" s="29">
        <v>3.14</v>
      </c>
      <c r="G138" s="28" t="s">
        <v>856</v>
      </c>
    </row>
    <row r="139" spans="1:27" x14ac:dyDescent="0.25">
      <c r="A139" s="17"/>
      <c r="B139" s="50"/>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c r="AA139" s="50"/>
    </row>
    <row r="140" spans="1:27" ht="15.75" thickBot="1" x14ac:dyDescent="0.3">
      <c r="A140" s="17"/>
      <c r="B140" s="18"/>
      <c r="C140" s="19"/>
      <c r="D140" s="40" t="s">
        <v>1072</v>
      </c>
      <c r="E140" s="40"/>
      <c r="F140" s="40"/>
      <c r="G140" s="19"/>
    </row>
    <row r="141" spans="1:27" ht="15.75" thickBot="1" x14ac:dyDescent="0.3">
      <c r="A141" s="17"/>
      <c r="B141" s="18"/>
      <c r="C141" s="19"/>
      <c r="D141" s="57" t="s">
        <v>932</v>
      </c>
      <c r="E141" s="57"/>
      <c r="F141" s="57"/>
      <c r="G141" s="19"/>
    </row>
    <row r="142" spans="1:27" ht="15.75" thickBot="1" x14ac:dyDescent="0.3">
      <c r="A142" s="17"/>
      <c r="B142" s="18"/>
      <c r="C142" s="19"/>
      <c r="D142" s="21">
        <v>2013</v>
      </c>
      <c r="E142" s="19"/>
      <c r="F142" s="21">
        <v>2012</v>
      </c>
      <c r="G142" s="19"/>
    </row>
    <row r="143" spans="1:27" x14ac:dyDescent="0.25">
      <c r="A143" s="17"/>
      <c r="B143" s="87" t="s">
        <v>1184</v>
      </c>
      <c r="C143" s="23"/>
      <c r="D143" s="29">
        <v>3.74</v>
      </c>
      <c r="E143" s="28" t="s">
        <v>856</v>
      </c>
      <c r="F143" s="29">
        <v>4.7</v>
      </c>
      <c r="G143" s="28" t="s">
        <v>856</v>
      </c>
    </row>
    <row r="144" spans="1:27" x14ac:dyDescent="0.25">
      <c r="A144" s="17"/>
      <c r="B144" s="88" t="s">
        <v>1186</v>
      </c>
      <c r="C144" s="18"/>
      <c r="D144" s="33">
        <v>7.5</v>
      </c>
      <c r="E144" s="10" t="s">
        <v>856</v>
      </c>
      <c r="F144" s="33">
        <v>8</v>
      </c>
      <c r="G144" s="10" t="s">
        <v>856</v>
      </c>
    </row>
    <row r="145" spans="1:27" x14ac:dyDescent="0.25">
      <c r="A145" s="17"/>
      <c r="B145" s="87" t="s">
        <v>1187</v>
      </c>
      <c r="C145" s="23"/>
      <c r="D145" s="29">
        <v>5.25</v>
      </c>
      <c r="E145" s="28" t="s">
        <v>856</v>
      </c>
      <c r="F145" s="29">
        <v>5.25</v>
      </c>
      <c r="G145" s="28" t="s">
        <v>856</v>
      </c>
    </row>
    <row r="146" spans="1:27" x14ac:dyDescent="0.25">
      <c r="A146" s="17"/>
      <c r="B146" s="88" t="s">
        <v>1188</v>
      </c>
      <c r="C146" s="18"/>
      <c r="D146" s="33">
        <v>2018</v>
      </c>
      <c r="E146" s="18"/>
      <c r="F146" s="33">
        <v>2018</v>
      </c>
      <c r="G146" s="18"/>
    </row>
    <row r="147" spans="1:27" x14ac:dyDescent="0.25">
      <c r="A147" s="17"/>
      <c r="B147" s="52"/>
      <c r="C147" s="52"/>
      <c r="D147" s="52"/>
      <c r="E147" s="52"/>
      <c r="F147" s="52"/>
      <c r="G147" s="52"/>
      <c r="H147" s="52"/>
      <c r="I147" s="52"/>
      <c r="J147" s="52"/>
      <c r="K147" s="52"/>
      <c r="L147" s="52"/>
      <c r="M147" s="52"/>
      <c r="N147" s="52"/>
      <c r="O147" s="52"/>
      <c r="P147" s="52"/>
      <c r="Q147" s="52"/>
      <c r="R147" s="52"/>
      <c r="S147" s="52"/>
      <c r="T147" s="52"/>
      <c r="U147" s="52"/>
      <c r="V147" s="52"/>
      <c r="W147" s="52"/>
      <c r="X147" s="52"/>
      <c r="Y147" s="52"/>
      <c r="Z147" s="52"/>
      <c r="AA147" s="52"/>
    </row>
    <row r="148" spans="1:27" x14ac:dyDescent="0.25">
      <c r="A148" s="17"/>
      <c r="B148" s="18"/>
      <c r="C148" s="19"/>
      <c r="D148" s="39" t="s">
        <v>1070</v>
      </c>
      <c r="E148" s="39"/>
      <c r="F148" s="39"/>
      <c r="G148" s="19"/>
    </row>
    <row r="149" spans="1:27" ht="15.75" thickBot="1" x14ac:dyDescent="0.3">
      <c r="A149" s="17"/>
      <c r="B149" s="18"/>
      <c r="C149" s="19"/>
      <c r="D149" s="40" t="s">
        <v>1073</v>
      </c>
      <c r="E149" s="40"/>
      <c r="F149" s="40"/>
      <c r="G149" s="19"/>
    </row>
    <row r="150" spans="1:27" ht="15.75" thickBot="1" x14ac:dyDescent="0.3">
      <c r="A150" s="17"/>
      <c r="B150" s="18"/>
      <c r="C150" s="19"/>
      <c r="D150" s="57" t="s">
        <v>932</v>
      </c>
      <c r="E150" s="57"/>
      <c r="F150" s="57"/>
      <c r="G150" s="19"/>
    </row>
    <row r="151" spans="1:27" ht="15.75" thickBot="1" x14ac:dyDescent="0.3">
      <c r="A151" s="17"/>
      <c r="B151" s="18"/>
      <c r="C151" s="19"/>
      <c r="D151" s="21">
        <v>2013</v>
      </c>
      <c r="E151" s="19"/>
      <c r="F151" s="21">
        <v>2012</v>
      </c>
      <c r="G151" s="19"/>
    </row>
    <row r="152" spans="1:27" x14ac:dyDescent="0.25">
      <c r="A152" s="17"/>
      <c r="B152" s="87" t="s">
        <v>1184</v>
      </c>
      <c r="C152" s="23"/>
      <c r="D152" s="29">
        <v>3.79</v>
      </c>
      <c r="E152" s="28" t="s">
        <v>856</v>
      </c>
      <c r="F152" s="29">
        <v>4.87</v>
      </c>
      <c r="G152" s="28" t="s">
        <v>856</v>
      </c>
    </row>
    <row r="153" spans="1:27" x14ac:dyDescent="0.25">
      <c r="A153" s="17"/>
      <c r="B153" s="88" t="s">
        <v>1185</v>
      </c>
      <c r="C153" s="18"/>
      <c r="D153" s="33">
        <v>4</v>
      </c>
      <c r="E153" s="10" t="s">
        <v>856</v>
      </c>
      <c r="F153" s="33">
        <v>5</v>
      </c>
      <c r="G153" s="10" t="s">
        <v>856</v>
      </c>
    </row>
    <row r="154" spans="1:27" ht="15" customHeight="1" x14ac:dyDescent="0.25">
      <c r="A154" s="17" t="s">
        <v>1503</v>
      </c>
      <c r="B154" s="48" t="s">
        <v>6</v>
      </c>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c r="AA154" s="48"/>
    </row>
    <row r="155" spans="1:27" x14ac:dyDescent="0.25">
      <c r="A155" s="17"/>
      <c r="B155" s="50"/>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c r="AA155" s="50"/>
    </row>
    <row r="156" spans="1:27" x14ac:dyDescent="0.25">
      <c r="A156" s="17"/>
      <c r="B156" s="18"/>
      <c r="C156" s="19"/>
      <c r="D156" s="39" t="s">
        <v>1192</v>
      </c>
      <c r="E156" s="39"/>
      <c r="F156" s="19"/>
      <c r="G156" s="39" t="s">
        <v>1192</v>
      </c>
      <c r="H156" s="39"/>
      <c r="I156" s="19"/>
    </row>
    <row r="157" spans="1:27" ht="15.75" thickBot="1" x14ac:dyDescent="0.3">
      <c r="A157" s="17"/>
      <c r="B157" s="18"/>
      <c r="C157" s="19"/>
      <c r="D157" s="40" t="s">
        <v>1193</v>
      </c>
      <c r="E157" s="40"/>
      <c r="F157" s="19"/>
      <c r="G157" s="40" t="s">
        <v>1194</v>
      </c>
      <c r="H157" s="40"/>
      <c r="I157" s="19"/>
    </row>
    <row r="158" spans="1:27" ht="25.5" x14ac:dyDescent="0.25">
      <c r="A158" s="17"/>
      <c r="B158" s="87" t="s">
        <v>1195</v>
      </c>
      <c r="C158" s="23"/>
      <c r="D158" s="28" t="s">
        <v>322</v>
      </c>
      <c r="E158" s="83">
        <v>219</v>
      </c>
      <c r="F158" s="23"/>
      <c r="G158" s="28" t="s">
        <v>322</v>
      </c>
      <c r="H158" s="83" t="s">
        <v>1196</v>
      </c>
      <c r="I158" s="28" t="s">
        <v>325</v>
      </c>
    </row>
    <row r="159" spans="1:27" ht="26.25" x14ac:dyDescent="0.25">
      <c r="A159" s="17"/>
      <c r="B159" s="88" t="s">
        <v>1197</v>
      </c>
      <c r="C159" s="18"/>
      <c r="D159" s="44">
        <v>1401</v>
      </c>
      <c r="E159" s="44"/>
      <c r="F159" s="18"/>
      <c r="G159" s="45" t="s">
        <v>1198</v>
      </c>
      <c r="H159" s="45"/>
      <c r="I159" s="10" t="s">
        <v>325</v>
      </c>
    </row>
    <row r="160" spans="1:27" x14ac:dyDescent="0.25">
      <c r="A160" s="17"/>
      <c r="B160" s="18"/>
      <c r="C160" s="18"/>
      <c r="D160" s="18"/>
      <c r="E160" s="18"/>
      <c r="F160" s="18"/>
      <c r="G160" s="18"/>
      <c r="H160" s="18"/>
      <c r="I160" s="18"/>
    </row>
    <row r="161" spans="1:27" ht="15" customHeight="1" x14ac:dyDescent="0.25">
      <c r="A161" s="17" t="s">
        <v>1504</v>
      </c>
      <c r="B161" s="48" t="s">
        <v>6</v>
      </c>
      <c r="C161" s="48"/>
      <c r="D161" s="48"/>
      <c r="E161" s="48"/>
      <c r="F161" s="48"/>
      <c r="G161" s="48"/>
      <c r="H161" s="48"/>
      <c r="I161" s="48"/>
      <c r="J161" s="48"/>
      <c r="K161" s="48"/>
      <c r="L161" s="48"/>
      <c r="M161" s="48"/>
      <c r="N161" s="48"/>
      <c r="O161" s="48"/>
      <c r="P161" s="48"/>
      <c r="Q161" s="48"/>
      <c r="R161" s="48"/>
      <c r="S161" s="48"/>
      <c r="T161" s="48"/>
      <c r="U161" s="48"/>
      <c r="V161" s="48"/>
      <c r="W161" s="48"/>
      <c r="X161" s="48"/>
      <c r="Y161" s="48"/>
      <c r="Z161" s="48"/>
      <c r="AA161" s="48"/>
    </row>
    <row r="162" spans="1:27" x14ac:dyDescent="0.25">
      <c r="A162" s="17"/>
      <c r="B162" s="50"/>
      <c r="C162" s="50"/>
      <c r="D162" s="50"/>
      <c r="E162" s="50"/>
      <c r="F162" s="50"/>
      <c r="G162" s="50"/>
      <c r="H162" s="50"/>
      <c r="I162" s="50"/>
      <c r="J162" s="50"/>
      <c r="K162" s="50"/>
      <c r="L162" s="50"/>
      <c r="M162" s="50"/>
      <c r="N162" s="50"/>
      <c r="O162" s="50"/>
      <c r="P162" s="50"/>
      <c r="Q162" s="50"/>
      <c r="R162" s="50"/>
      <c r="S162" s="50"/>
      <c r="T162" s="50"/>
      <c r="U162" s="50"/>
      <c r="V162" s="50"/>
      <c r="W162" s="50"/>
      <c r="X162" s="50"/>
      <c r="Y162" s="50"/>
      <c r="Z162" s="50"/>
      <c r="AA162" s="50"/>
    </row>
    <row r="163" spans="1:27" ht="15.75" thickBot="1" x14ac:dyDescent="0.3">
      <c r="A163" s="17"/>
      <c r="B163" s="18"/>
      <c r="C163" s="19"/>
      <c r="D163" s="40" t="s">
        <v>353</v>
      </c>
      <c r="E163" s="40"/>
      <c r="F163" s="40"/>
      <c r="G163" s="19"/>
    </row>
    <row r="164" spans="1:27" ht="15.75" thickBot="1" x14ac:dyDescent="0.3">
      <c r="A164" s="17"/>
      <c r="B164" s="18"/>
      <c r="C164" s="19"/>
      <c r="D164" s="21">
        <v>2013</v>
      </c>
      <c r="E164" s="19"/>
      <c r="F164" s="21">
        <v>2012</v>
      </c>
      <c r="G164" s="19"/>
    </row>
    <row r="165" spans="1:27" x14ac:dyDescent="0.25">
      <c r="A165" s="17"/>
      <c r="B165" s="87" t="s">
        <v>1200</v>
      </c>
      <c r="C165" s="23"/>
      <c r="D165" s="29">
        <v>63</v>
      </c>
      <c r="E165" s="28" t="s">
        <v>856</v>
      </c>
      <c r="F165" s="29">
        <v>56</v>
      </c>
      <c r="G165" s="28" t="s">
        <v>856</v>
      </c>
    </row>
    <row r="166" spans="1:27" x14ac:dyDescent="0.25">
      <c r="A166" s="17"/>
      <c r="B166" s="88" t="s">
        <v>1201</v>
      </c>
      <c r="C166" s="18"/>
      <c r="D166" s="33">
        <v>34</v>
      </c>
      <c r="E166" s="10" t="s">
        <v>856</v>
      </c>
      <c r="F166" s="33">
        <v>41</v>
      </c>
      <c r="G166" s="10" t="s">
        <v>856</v>
      </c>
    </row>
    <row r="167" spans="1:27" ht="15.75" thickBot="1" x14ac:dyDescent="0.3">
      <c r="A167" s="17"/>
      <c r="B167" s="87" t="s">
        <v>547</v>
      </c>
      <c r="C167" s="23"/>
      <c r="D167" s="86">
        <v>3</v>
      </c>
      <c r="E167" s="28" t="s">
        <v>856</v>
      </c>
      <c r="F167" s="86">
        <v>3</v>
      </c>
      <c r="G167" s="28" t="s">
        <v>856</v>
      </c>
    </row>
    <row r="168" spans="1:27" ht="15.75" thickBot="1" x14ac:dyDescent="0.3">
      <c r="A168" s="17"/>
      <c r="B168" s="88" t="s">
        <v>141</v>
      </c>
      <c r="C168" s="18"/>
      <c r="D168" s="96">
        <v>100</v>
      </c>
      <c r="E168" s="10" t="s">
        <v>856</v>
      </c>
      <c r="F168" s="96">
        <v>100</v>
      </c>
      <c r="G168" s="10" t="s">
        <v>856</v>
      </c>
    </row>
    <row r="169" spans="1:27" ht="15.75" thickTop="1" x14ac:dyDescent="0.25">
      <c r="A169" s="17" t="s">
        <v>1505</v>
      </c>
      <c r="B169" s="48" t="s">
        <v>6</v>
      </c>
      <c r="C169" s="48"/>
      <c r="D169" s="48"/>
      <c r="E169" s="48"/>
      <c r="F169" s="48"/>
      <c r="G169" s="48"/>
      <c r="H169" s="48"/>
      <c r="I169" s="48"/>
      <c r="J169" s="48"/>
      <c r="K169" s="48"/>
      <c r="L169" s="48"/>
      <c r="M169" s="48"/>
      <c r="N169" s="48"/>
      <c r="O169" s="48"/>
      <c r="P169" s="48"/>
      <c r="Q169" s="48"/>
      <c r="R169" s="48"/>
      <c r="S169" s="48"/>
      <c r="T169" s="48"/>
      <c r="U169" s="48"/>
      <c r="V169" s="48"/>
      <c r="W169" s="48"/>
      <c r="X169" s="48"/>
      <c r="Y169" s="48"/>
      <c r="Z169" s="48"/>
      <c r="AA169" s="48"/>
    </row>
    <row r="170" spans="1:27" x14ac:dyDescent="0.25">
      <c r="A170" s="17"/>
      <c r="B170" s="50"/>
      <c r="C170" s="50"/>
      <c r="D170" s="50"/>
      <c r="E170" s="50"/>
      <c r="F170" s="50"/>
      <c r="G170" s="50"/>
      <c r="H170" s="50"/>
      <c r="I170" s="50"/>
      <c r="J170" s="50"/>
      <c r="K170" s="50"/>
      <c r="L170" s="50"/>
      <c r="M170" s="50"/>
      <c r="N170" s="50"/>
      <c r="O170" s="50"/>
      <c r="P170" s="50"/>
      <c r="Q170" s="50"/>
      <c r="R170" s="50"/>
      <c r="S170" s="50"/>
      <c r="T170" s="50"/>
      <c r="U170" s="50"/>
      <c r="V170" s="50"/>
      <c r="W170" s="50"/>
      <c r="X170" s="50"/>
      <c r="Y170" s="50"/>
      <c r="Z170" s="50"/>
      <c r="AA170" s="50"/>
    </row>
    <row r="171" spans="1:27" x14ac:dyDescent="0.25">
      <c r="A171" s="17"/>
      <c r="B171" s="18"/>
      <c r="C171" s="19"/>
      <c r="D171" s="39" t="s">
        <v>1203</v>
      </c>
      <c r="E171" s="39"/>
      <c r="F171" s="39"/>
      <c r="G171" s="39"/>
      <c r="H171" s="39"/>
      <c r="I171" s="39"/>
      <c r="J171" s="39"/>
      <c r="K171" s="39"/>
      <c r="L171" s="39"/>
      <c r="M171" s="39"/>
      <c r="N171" s="39"/>
      <c r="O171" s="19"/>
    </row>
    <row r="172" spans="1:27" ht="15.75" thickBot="1" x14ac:dyDescent="0.3">
      <c r="A172" s="17"/>
      <c r="B172" s="18"/>
      <c r="C172" s="19"/>
      <c r="D172" s="40" t="s">
        <v>417</v>
      </c>
      <c r="E172" s="40"/>
      <c r="F172" s="40"/>
      <c r="G172" s="40"/>
      <c r="H172" s="40"/>
      <c r="I172" s="40"/>
      <c r="J172" s="40"/>
      <c r="K172" s="40"/>
      <c r="L172" s="40"/>
      <c r="M172" s="40"/>
      <c r="N172" s="40"/>
      <c r="O172" s="19"/>
    </row>
    <row r="173" spans="1:27" x14ac:dyDescent="0.25">
      <c r="A173" s="17"/>
      <c r="B173" s="18"/>
      <c r="C173" s="19"/>
      <c r="D173" s="85" t="s">
        <v>718</v>
      </c>
      <c r="E173" s="85"/>
      <c r="F173" s="19"/>
      <c r="G173" s="85" t="s">
        <v>719</v>
      </c>
      <c r="H173" s="85"/>
      <c r="I173" s="19"/>
      <c r="J173" s="101"/>
      <c r="K173" s="101"/>
      <c r="L173" s="19"/>
      <c r="M173" s="101"/>
      <c r="N173" s="101"/>
      <c r="O173" s="19"/>
    </row>
    <row r="174" spans="1:27" x14ac:dyDescent="0.25">
      <c r="A174" s="17"/>
      <c r="B174" s="18"/>
      <c r="C174" s="19"/>
      <c r="D174" s="39" t="s">
        <v>720</v>
      </c>
      <c r="E174" s="39"/>
      <c r="F174" s="19"/>
      <c r="G174" s="39" t="s">
        <v>721</v>
      </c>
      <c r="H174" s="39"/>
      <c r="I174" s="19"/>
      <c r="J174" s="39" t="s">
        <v>719</v>
      </c>
      <c r="K174" s="39"/>
      <c r="L174" s="19"/>
      <c r="M174" s="38"/>
      <c r="N174" s="38"/>
      <c r="O174" s="19"/>
    </row>
    <row r="175" spans="1:27" x14ac:dyDescent="0.25">
      <c r="A175" s="17"/>
      <c r="B175" s="18"/>
      <c r="C175" s="19"/>
      <c r="D175" s="39" t="s">
        <v>722</v>
      </c>
      <c r="E175" s="39"/>
      <c r="F175" s="19"/>
      <c r="G175" s="39" t="s">
        <v>723</v>
      </c>
      <c r="H175" s="39"/>
      <c r="I175" s="19"/>
      <c r="J175" s="39" t="s">
        <v>724</v>
      </c>
      <c r="K175" s="39"/>
      <c r="L175" s="19"/>
      <c r="M175" s="38"/>
      <c r="N175" s="38"/>
      <c r="O175" s="19"/>
    </row>
    <row r="176" spans="1:27" x14ac:dyDescent="0.25">
      <c r="A176" s="17"/>
      <c r="B176" s="18"/>
      <c r="C176" s="19"/>
      <c r="D176" s="39" t="s">
        <v>725</v>
      </c>
      <c r="E176" s="39"/>
      <c r="F176" s="19"/>
      <c r="G176" s="39" t="s">
        <v>726</v>
      </c>
      <c r="H176" s="39"/>
      <c r="I176" s="19"/>
      <c r="J176" s="39" t="s">
        <v>726</v>
      </c>
      <c r="K176" s="39"/>
      <c r="L176" s="19"/>
      <c r="M176" s="38"/>
      <c r="N176" s="38"/>
      <c r="O176" s="19"/>
    </row>
    <row r="177" spans="1:15" ht="15.75" thickBot="1" x14ac:dyDescent="0.3">
      <c r="A177" s="17"/>
      <c r="B177" s="18"/>
      <c r="C177" s="19"/>
      <c r="D177" s="40" t="s">
        <v>727</v>
      </c>
      <c r="E177" s="40"/>
      <c r="F177" s="19"/>
      <c r="G177" s="40" t="s">
        <v>728</v>
      </c>
      <c r="H177" s="40"/>
      <c r="I177" s="19"/>
      <c r="J177" s="40" t="s">
        <v>729</v>
      </c>
      <c r="K177" s="40"/>
      <c r="L177" s="19"/>
      <c r="M177" s="40" t="s">
        <v>141</v>
      </c>
      <c r="N177" s="40"/>
      <c r="O177" s="19"/>
    </row>
    <row r="178" spans="1:15" x14ac:dyDescent="0.25">
      <c r="A178" s="17"/>
      <c r="B178" s="87" t="s">
        <v>1204</v>
      </c>
      <c r="C178" s="23"/>
      <c r="D178" s="42"/>
      <c r="E178" s="42"/>
      <c r="F178" s="23"/>
      <c r="G178" s="42"/>
      <c r="H178" s="42"/>
      <c r="I178" s="23"/>
      <c r="J178" s="42"/>
      <c r="K178" s="42"/>
      <c r="L178" s="23"/>
      <c r="M178" s="42"/>
      <c r="N178" s="42"/>
      <c r="O178" s="23"/>
    </row>
    <row r="179" spans="1:15" x14ac:dyDescent="0.25">
      <c r="A179" s="17"/>
      <c r="B179" s="90" t="s">
        <v>1205</v>
      </c>
      <c r="C179" s="18"/>
      <c r="D179" s="10" t="s">
        <v>322</v>
      </c>
      <c r="E179" s="33" t="s">
        <v>323</v>
      </c>
      <c r="F179" s="18"/>
      <c r="G179" s="10" t="s">
        <v>322</v>
      </c>
      <c r="H179" s="32">
        <v>82440</v>
      </c>
      <c r="I179" s="18"/>
      <c r="J179" s="10" t="s">
        <v>322</v>
      </c>
      <c r="K179" s="33" t="s">
        <v>323</v>
      </c>
      <c r="L179" s="18"/>
      <c r="M179" s="10" t="s">
        <v>322</v>
      </c>
      <c r="N179" s="32">
        <v>82440</v>
      </c>
      <c r="O179" s="18"/>
    </row>
    <row r="180" spans="1:15" x14ac:dyDescent="0.25">
      <c r="A180" s="17"/>
      <c r="B180" s="89" t="s">
        <v>1206</v>
      </c>
      <c r="C180" s="23"/>
      <c r="D180" s="47" t="s">
        <v>323</v>
      </c>
      <c r="E180" s="47"/>
      <c r="F180" s="23"/>
      <c r="G180" s="46">
        <v>82674</v>
      </c>
      <c r="H180" s="46"/>
      <c r="I180" s="23"/>
      <c r="J180" s="47" t="s">
        <v>323</v>
      </c>
      <c r="K180" s="47"/>
      <c r="L180" s="23"/>
      <c r="M180" s="46">
        <v>82674</v>
      </c>
      <c r="N180" s="46"/>
      <c r="O180" s="23"/>
    </row>
    <row r="181" spans="1:15" x14ac:dyDescent="0.25">
      <c r="A181" s="17"/>
      <c r="B181" s="90" t="s">
        <v>1207</v>
      </c>
      <c r="C181" s="18"/>
      <c r="D181" s="45" t="s">
        <v>323</v>
      </c>
      <c r="E181" s="45"/>
      <c r="F181" s="18"/>
      <c r="G181" s="44">
        <v>8186</v>
      </c>
      <c r="H181" s="44"/>
      <c r="I181" s="18"/>
      <c r="J181" s="45" t="s">
        <v>323</v>
      </c>
      <c r="K181" s="45"/>
      <c r="L181" s="18"/>
      <c r="M181" s="44">
        <v>8186</v>
      </c>
      <c r="N181" s="44"/>
      <c r="O181" s="18"/>
    </row>
    <row r="182" spans="1:15" ht="15.75" thickBot="1" x14ac:dyDescent="0.3">
      <c r="A182" s="17"/>
      <c r="B182" s="89" t="s">
        <v>1208</v>
      </c>
      <c r="C182" s="23"/>
      <c r="D182" s="60" t="s">
        <v>323</v>
      </c>
      <c r="E182" s="60"/>
      <c r="F182" s="23"/>
      <c r="G182" s="66">
        <v>83209</v>
      </c>
      <c r="H182" s="66"/>
      <c r="I182" s="23"/>
      <c r="J182" s="60" t="s">
        <v>323</v>
      </c>
      <c r="K182" s="60"/>
      <c r="L182" s="23"/>
      <c r="M182" s="66">
        <v>83209</v>
      </c>
      <c r="N182" s="66"/>
      <c r="O182" s="23"/>
    </row>
    <row r="183" spans="1:15" ht="15.75" thickBot="1" x14ac:dyDescent="0.3">
      <c r="A183" s="17"/>
      <c r="B183" s="88" t="s">
        <v>1209</v>
      </c>
      <c r="C183" s="18"/>
      <c r="D183" s="110" t="s">
        <v>323</v>
      </c>
      <c r="E183" s="110"/>
      <c r="F183" s="18"/>
      <c r="G183" s="109">
        <v>256509</v>
      </c>
      <c r="H183" s="109"/>
      <c r="I183" s="18"/>
      <c r="J183" s="110" t="s">
        <v>323</v>
      </c>
      <c r="K183" s="110"/>
      <c r="L183" s="18"/>
      <c r="M183" s="109">
        <v>256509</v>
      </c>
      <c r="N183" s="109"/>
      <c r="O183" s="18"/>
    </row>
    <row r="184" spans="1:15" x14ac:dyDescent="0.25">
      <c r="A184" s="17"/>
      <c r="B184" s="71"/>
      <c r="C184" s="23"/>
      <c r="D184" s="42"/>
      <c r="E184" s="42"/>
      <c r="F184" s="23"/>
      <c r="G184" s="42"/>
      <c r="H184" s="42"/>
      <c r="I184" s="23"/>
      <c r="J184" s="42"/>
      <c r="K184" s="42"/>
      <c r="L184" s="23"/>
      <c r="M184" s="42"/>
      <c r="N184" s="42"/>
      <c r="O184" s="23"/>
    </row>
    <row r="185" spans="1:15" x14ac:dyDescent="0.25">
      <c r="A185" s="17"/>
      <c r="B185" s="88" t="s">
        <v>1210</v>
      </c>
      <c r="C185" s="18"/>
      <c r="D185" s="43"/>
      <c r="E185" s="43"/>
      <c r="F185" s="18"/>
      <c r="G185" s="43"/>
      <c r="H185" s="43"/>
      <c r="I185" s="18"/>
      <c r="J185" s="43"/>
      <c r="K185" s="43"/>
      <c r="L185" s="18"/>
      <c r="M185" s="43"/>
      <c r="N185" s="43"/>
      <c r="O185" s="18"/>
    </row>
    <row r="186" spans="1:15" ht="25.5" x14ac:dyDescent="0.25">
      <c r="A186" s="17"/>
      <c r="B186" s="89" t="s">
        <v>1211</v>
      </c>
      <c r="C186" s="23"/>
      <c r="D186" s="47" t="s">
        <v>323</v>
      </c>
      <c r="E186" s="47"/>
      <c r="F186" s="23"/>
      <c r="G186" s="46">
        <v>19088</v>
      </c>
      <c r="H186" s="46"/>
      <c r="I186" s="23"/>
      <c r="J186" s="47" t="s">
        <v>323</v>
      </c>
      <c r="K186" s="47"/>
      <c r="L186" s="23"/>
      <c r="M186" s="46">
        <v>19088</v>
      </c>
      <c r="N186" s="46"/>
      <c r="O186" s="23"/>
    </row>
    <row r="187" spans="1:15" ht="25.5" x14ac:dyDescent="0.25">
      <c r="A187" s="17"/>
      <c r="B187" s="90" t="s">
        <v>1212</v>
      </c>
      <c r="C187" s="18"/>
      <c r="D187" s="45" t="s">
        <v>323</v>
      </c>
      <c r="E187" s="45"/>
      <c r="F187" s="18"/>
      <c r="G187" s="44">
        <v>14973</v>
      </c>
      <c r="H187" s="44"/>
      <c r="I187" s="18"/>
      <c r="J187" s="45" t="s">
        <v>323</v>
      </c>
      <c r="K187" s="45"/>
      <c r="L187" s="18"/>
      <c r="M187" s="44">
        <v>14973</v>
      </c>
      <c r="N187" s="44"/>
      <c r="O187" s="18"/>
    </row>
    <row r="188" spans="1:15" x14ac:dyDescent="0.25">
      <c r="A188" s="17"/>
      <c r="B188" s="89" t="s">
        <v>502</v>
      </c>
      <c r="C188" s="23"/>
      <c r="D188" s="47" t="s">
        <v>323</v>
      </c>
      <c r="E188" s="47"/>
      <c r="F188" s="23"/>
      <c r="G188" s="46">
        <v>91860</v>
      </c>
      <c r="H188" s="46"/>
      <c r="I188" s="23"/>
      <c r="J188" s="47" t="s">
        <v>323</v>
      </c>
      <c r="K188" s="47"/>
      <c r="L188" s="23"/>
      <c r="M188" s="46">
        <v>91860</v>
      </c>
      <c r="N188" s="46"/>
      <c r="O188" s="23"/>
    </row>
    <row r="189" spans="1:15" x14ac:dyDescent="0.25">
      <c r="A189" s="17"/>
      <c r="B189" s="90" t="s">
        <v>433</v>
      </c>
      <c r="C189" s="18"/>
      <c r="D189" s="45" t="s">
        <v>323</v>
      </c>
      <c r="E189" s="45"/>
      <c r="F189" s="18"/>
      <c r="G189" s="44">
        <v>7902</v>
      </c>
      <c r="H189" s="44"/>
      <c r="I189" s="18"/>
      <c r="J189" s="45" t="s">
        <v>323</v>
      </c>
      <c r="K189" s="45"/>
      <c r="L189" s="18"/>
      <c r="M189" s="44">
        <v>7902</v>
      </c>
      <c r="N189" s="44"/>
      <c r="O189" s="18"/>
    </row>
    <row r="190" spans="1:15" ht="15.75" thickBot="1" x14ac:dyDescent="0.3">
      <c r="A190" s="17"/>
      <c r="B190" s="89" t="s">
        <v>437</v>
      </c>
      <c r="C190" s="23"/>
      <c r="D190" s="60" t="s">
        <v>323</v>
      </c>
      <c r="E190" s="60"/>
      <c r="F190" s="23"/>
      <c r="G190" s="66">
        <v>2647</v>
      </c>
      <c r="H190" s="66"/>
      <c r="I190" s="23"/>
      <c r="J190" s="60" t="s">
        <v>323</v>
      </c>
      <c r="K190" s="60"/>
      <c r="L190" s="23"/>
      <c r="M190" s="66">
        <v>2647</v>
      </c>
      <c r="N190" s="66"/>
      <c r="O190" s="23"/>
    </row>
    <row r="191" spans="1:15" ht="15.75" thickBot="1" x14ac:dyDescent="0.3">
      <c r="A191" s="17"/>
      <c r="B191" s="88" t="s">
        <v>1213</v>
      </c>
      <c r="C191" s="18"/>
      <c r="D191" s="110" t="s">
        <v>323</v>
      </c>
      <c r="E191" s="110"/>
      <c r="F191" s="18"/>
      <c r="G191" s="109">
        <v>136470</v>
      </c>
      <c r="H191" s="109"/>
      <c r="I191" s="18"/>
      <c r="J191" s="110" t="s">
        <v>323</v>
      </c>
      <c r="K191" s="110"/>
      <c r="L191" s="18"/>
      <c r="M191" s="109">
        <v>136470</v>
      </c>
      <c r="N191" s="109"/>
      <c r="O191" s="18"/>
    </row>
    <row r="192" spans="1:15" x14ac:dyDescent="0.25">
      <c r="A192" s="17"/>
      <c r="B192" s="71"/>
      <c r="C192" s="23"/>
      <c r="D192" s="42"/>
      <c r="E192" s="42"/>
      <c r="F192" s="23"/>
      <c r="G192" s="42"/>
      <c r="H192" s="42"/>
      <c r="I192" s="23"/>
      <c r="J192" s="42"/>
      <c r="K192" s="42"/>
      <c r="L192" s="23"/>
      <c r="M192" s="42"/>
      <c r="N192" s="42"/>
      <c r="O192" s="23"/>
    </row>
    <row r="193" spans="1:27" x14ac:dyDescent="0.25">
      <c r="A193" s="17"/>
      <c r="B193" s="88" t="s">
        <v>1214</v>
      </c>
      <c r="C193" s="18"/>
      <c r="D193" s="45">
        <v>700</v>
      </c>
      <c r="E193" s="45"/>
      <c r="F193" s="18"/>
      <c r="G193" s="221" t="s">
        <v>323</v>
      </c>
      <c r="H193" s="221"/>
      <c r="I193" s="18"/>
      <c r="J193" s="45" t="s">
        <v>323</v>
      </c>
      <c r="K193" s="45"/>
      <c r="L193" s="18"/>
      <c r="M193" s="45">
        <v>700</v>
      </c>
      <c r="N193" s="45"/>
      <c r="O193" s="18"/>
    </row>
    <row r="194" spans="1:27" x14ac:dyDescent="0.25">
      <c r="A194" s="17"/>
      <c r="B194" s="87" t="s">
        <v>1215</v>
      </c>
      <c r="C194" s="23"/>
      <c r="D194" s="47" t="s">
        <v>323</v>
      </c>
      <c r="E194" s="47"/>
      <c r="F194" s="23"/>
      <c r="G194" s="222" t="s">
        <v>323</v>
      </c>
      <c r="H194" s="222"/>
      <c r="I194" s="23"/>
      <c r="J194" s="46">
        <v>7557</v>
      </c>
      <c r="K194" s="46"/>
      <c r="L194" s="23"/>
      <c r="M194" s="46">
        <v>7557</v>
      </c>
      <c r="N194" s="46"/>
      <c r="O194" s="23"/>
    </row>
    <row r="195" spans="1:27" ht="15.75" thickBot="1" x14ac:dyDescent="0.3">
      <c r="A195" s="17"/>
      <c r="B195" s="88" t="s">
        <v>1216</v>
      </c>
      <c r="C195" s="18"/>
      <c r="D195" s="70">
        <v>3099</v>
      </c>
      <c r="E195" s="70"/>
      <c r="F195" s="18"/>
      <c r="G195" s="223" t="s">
        <v>323</v>
      </c>
      <c r="H195" s="223"/>
      <c r="I195" s="18"/>
      <c r="J195" s="76" t="s">
        <v>323</v>
      </c>
      <c r="K195" s="76"/>
      <c r="L195" s="18"/>
      <c r="M195" s="70">
        <v>3099</v>
      </c>
      <c r="N195" s="70"/>
      <c r="O195" s="18"/>
    </row>
    <row r="196" spans="1:27" ht="15.75" thickBot="1" x14ac:dyDescent="0.3">
      <c r="A196" s="17"/>
      <c r="B196" s="87" t="s">
        <v>1217</v>
      </c>
      <c r="C196" s="23"/>
      <c r="D196" s="68" t="s">
        <v>322</v>
      </c>
      <c r="E196" s="69">
        <v>3799</v>
      </c>
      <c r="F196" s="23"/>
      <c r="G196" s="68" t="s">
        <v>322</v>
      </c>
      <c r="H196" s="69">
        <v>392979</v>
      </c>
      <c r="I196" s="23"/>
      <c r="J196" s="68" t="s">
        <v>322</v>
      </c>
      <c r="K196" s="69">
        <v>7557</v>
      </c>
      <c r="L196" s="23"/>
      <c r="M196" s="68" t="s">
        <v>322</v>
      </c>
      <c r="N196" s="69">
        <v>404335</v>
      </c>
      <c r="O196" s="23"/>
    </row>
    <row r="197" spans="1:27" ht="15.75" thickTop="1" x14ac:dyDescent="0.25">
      <c r="A197" s="17"/>
      <c r="B197" s="52"/>
      <c r="C197" s="52"/>
      <c r="D197" s="52"/>
      <c r="E197" s="52"/>
      <c r="F197" s="52"/>
      <c r="G197" s="52"/>
      <c r="H197" s="52"/>
      <c r="I197" s="52"/>
      <c r="J197" s="52"/>
      <c r="K197" s="52"/>
      <c r="L197" s="52"/>
      <c r="M197" s="52"/>
      <c r="N197" s="52"/>
      <c r="O197" s="52"/>
      <c r="P197" s="52"/>
      <c r="Q197" s="52"/>
      <c r="R197" s="52"/>
      <c r="S197" s="52"/>
      <c r="T197" s="52"/>
      <c r="U197" s="52"/>
      <c r="V197" s="52"/>
      <c r="W197" s="52"/>
      <c r="X197" s="52"/>
      <c r="Y197" s="52"/>
      <c r="Z197" s="52"/>
      <c r="AA197" s="52"/>
    </row>
    <row r="198" spans="1:27" x14ac:dyDescent="0.25">
      <c r="A198" s="17"/>
      <c r="B198" s="18"/>
      <c r="C198" s="19"/>
      <c r="D198" s="39" t="s">
        <v>1203</v>
      </c>
      <c r="E198" s="39"/>
      <c r="F198" s="39"/>
      <c r="G198" s="39"/>
      <c r="H198" s="39"/>
      <c r="I198" s="39"/>
      <c r="J198" s="39"/>
      <c r="K198" s="39"/>
      <c r="L198" s="39"/>
      <c r="M198" s="39"/>
      <c r="N198" s="39"/>
      <c r="O198" s="19"/>
    </row>
    <row r="199" spans="1:27" ht="15.75" thickBot="1" x14ac:dyDescent="0.3">
      <c r="A199" s="17"/>
      <c r="B199" s="18"/>
      <c r="C199" s="19"/>
      <c r="D199" s="40" t="s">
        <v>443</v>
      </c>
      <c r="E199" s="40"/>
      <c r="F199" s="40"/>
      <c r="G199" s="40"/>
      <c r="H199" s="40"/>
      <c r="I199" s="40"/>
      <c r="J199" s="40"/>
      <c r="K199" s="40"/>
      <c r="L199" s="40"/>
      <c r="M199" s="40"/>
      <c r="N199" s="40"/>
      <c r="O199" s="19"/>
    </row>
    <row r="200" spans="1:27" x14ac:dyDescent="0.25">
      <c r="A200" s="17"/>
      <c r="B200" s="18"/>
      <c r="C200" s="19"/>
      <c r="D200" s="85" t="s">
        <v>718</v>
      </c>
      <c r="E200" s="85"/>
      <c r="F200" s="19"/>
      <c r="G200" s="85" t="s">
        <v>719</v>
      </c>
      <c r="H200" s="85"/>
      <c r="I200" s="19"/>
      <c r="J200" s="101"/>
      <c r="K200" s="101"/>
      <c r="L200" s="19"/>
      <c r="M200" s="101"/>
      <c r="N200" s="101"/>
      <c r="O200" s="19"/>
    </row>
    <row r="201" spans="1:27" x14ac:dyDescent="0.25">
      <c r="A201" s="17"/>
      <c r="B201" s="18"/>
      <c r="C201" s="19"/>
      <c r="D201" s="39" t="s">
        <v>720</v>
      </c>
      <c r="E201" s="39"/>
      <c r="F201" s="19"/>
      <c r="G201" s="39" t="s">
        <v>721</v>
      </c>
      <c r="H201" s="39"/>
      <c r="I201" s="19"/>
      <c r="J201" s="39" t="s">
        <v>719</v>
      </c>
      <c r="K201" s="39"/>
      <c r="L201" s="19"/>
      <c r="M201" s="38"/>
      <c r="N201" s="38"/>
      <c r="O201" s="19"/>
    </row>
    <row r="202" spans="1:27" x14ac:dyDescent="0.25">
      <c r="A202" s="17"/>
      <c r="B202" s="18"/>
      <c r="C202" s="19"/>
      <c r="D202" s="39" t="s">
        <v>722</v>
      </c>
      <c r="E202" s="39"/>
      <c r="F202" s="19"/>
      <c r="G202" s="39" t="s">
        <v>723</v>
      </c>
      <c r="H202" s="39"/>
      <c r="I202" s="19"/>
      <c r="J202" s="39" t="s">
        <v>724</v>
      </c>
      <c r="K202" s="39"/>
      <c r="L202" s="19"/>
      <c r="M202" s="38"/>
      <c r="N202" s="38"/>
      <c r="O202" s="19"/>
    </row>
    <row r="203" spans="1:27" x14ac:dyDescent="0.25">
      <c r="A203" s="17"/>
      <c r="B203" s="18"/>
      <c r="C203" s="19"/>
      <c r="D203" s="39" t="s">
        <v>725</v>
      </c>
      <c r="E203" s="39"/>
      <c r="F203" s="19"/>
      <c r="G203" s="39" t="s">
        <v>726</v>
      </c>
      <c r="H203" s="39"/>
      <c r="I203" s="19"/>
      <c r="J203" s="39" t="s">
        <v>726</v>
      </c>
      <c r="K203" s="39"/>
      <c r="L203" s="19"/>
      <c r="M203" s="38"/>
      <c r="N203" s="38"/>
      <c r="O203" s="19"/>
    </row>
    <row r="204" spans="1:27" ht="15.75" thickBot="1" x14ac:dyDescent="0.3">
      <c r="A204" s="17"/>
      <c r="B204" s="18"/>
      <c r="C204" s="19"/>
      <c r="D204" s="40" t="s">
        <v>727</v>
      </c>
      <c r="E204" s="40"/>
      <c r="F204" s="19"/>
      <c r="G204" s="40" t="s">
        <v>728</v>
      </c>
      <c r="H204" s="40"/>
      <c r="I204" s="19"/>
      <c r="J204" s="40" t="s">
        <v>729</v>
      </c>
      <c r="K204" s="40"/>
      <c r="L204" s="19"/>
      <c r="M204" s="40" t="s">
        <v>141</v>
      </c>
      <c r="N204" s="40"/>
      <c r="O204" s="19"/>
    </row>
    <row r="205" spans="1:27" x14ac:dyDescent="0.25">
      <c r="A205" s="17"/>
      <c r="B205" s="87" t="s">
        <v>1204</v>
      </c>
      <c r="C205" s="23"/>
      <c r="D205" s="42"/>
      <c r="E205" s="42"/>
      <c r="F205" s="23"/>
      <c r="G205" s="42"/>
      <c r="H205" s="42"/>
      <c r="I205" s="23"/>
      <c r="J205" s="42"/>
      <c r="K205" s="42"/>
      <c r="L205" s="23"/>
      <c r="M205" s="42"/>
      <c r="N205" s="42"/>
      <c r="O205" s="23"/>
    </row>
    <row r="206" spans="1:27" x14ac:dyDescent="0.25">
      <c r="A206" s="17"/>
      <c r="B206" s="90" t="s">
        <v>1205</v>
      </c>
      <c r="C206" s="18"/>
      <c r="D206" s="10" t="s">
        <v>322</v>
      </c>
      <c r="E206" s="33" t="s">
        <v>323</v>
      </c>
      <c r="F206" s="18"/>
      <c r="G206" s="10" t="s">
        <v>322</v>
      </c>
      <c r="H206" s="32">
        <v>60601</v>
      </c>
      <c r="I206" s="18"/>
      <c r="J206" s="10" t="s">
        <v>322</v>
      </c>
      <c r="K206" s="33" t="s">
        <v>323</v>
      </c>
      <c r="L206" s="18"/>
      <c r="M206" s="10" t="s">
        <v>322</v>
      </c>
      <c r="N206" s="32">
        <v>60601</v>
      </c>
      <c r="O206" s="18"/>
    </row>
    <row r="207" spans="1:27" x14ac:dyDescent="0.25">
      <c r="A207" s="17"/>
      <c r="B207" s="89" t="s">
        <v>1206</v>
      </c>
      <c r="C207" s="23"/>
      <c r="D207" s="47" t="s">
        <v>323</v>
      </c>
      <c r="E207" s="47"/>
      <c r="F207" s="23"/>
      <c r="G207" s="46">
        <v>60289</v>
      </c>
      <c r="H207" s="46"/>
      <c r="I207" s="23"/>
      <c r="J207" s="47" t="s">
        <v>323</v>
      </c>
      <c r="K207" s="47"/>
      <c r="L207" s="23"/>
      <c r="M207" s="46">
        <v>60289</v>
      </c>
      <c r="N207" s="46"/>
      <c r="O207" s="23"/>
    </row>
    <row r="208" spans="1:27" x14ac:dyDescent="0.25">
      <c r="A208" s="17"/>
      <c r="B208" s="90" t="s">
        <v>1207</v>
      </c>
      <c r="C208" s="18"/>
      <c r="D208" s="45" t="s">
        <v>323</v>
      </c>
      <c r="E208" s="45"/>
      <c r="F208" s="18"/>
      <c r="G208" s="44">
        <v>6798</v>
      </c>
      <c r="H208" s="44"/>
      <c r="I208" s="18"/>
      <c r="J208" s="45" t="s">
        <v>323</v>
      </c>
      <c r="K208" s="45"/>
      <c r="L208" s="18"/>
      <c r="M208" s="44">
        <v>6798</v>
      </c>
      <c r="N208" s="44"/>
      <c r="O208" s="18"/>
    </row>
    <row r="209" spans="1:27" ht="15.75" thickBot="1" x14ac:dyDescent="0.3">
      <c r="A209" s="17"/>
      <c r="B209" s="89" t="s">
        <v>1208</v>
      </c>
      <c r="C209" s="23"/>
      <c r="D209" s="60" t="s">
        <v>323</v>
      </c>
      <c r="E209" s="60"/>
      <c r="F209" s="23"/>
      <c r="G209" s="66">
        <v>60723</v>
      </c>
      <c r="H209" s="66"/>
      <c r="I209" s="23"/>
      <c r="J209" s="60" t="s">
        <v>323</v>
      </c>
      <c r="K209" s="60"/>
      <c r="L209" s="23"/>
      <c r="M209" s="66">
        <v>60723</v>
      </c>
      <c r="N209" s="66"/>
      <c r="O209" s="23"/>
    </row>
    <row r="210" spans="1:27" ht="15.75" thickBot="1" x14ac:dyDescent="0.3">
      <c r="A210" s="17"/>
      <c r="B210" s="88" t="s">
        <v>1209</v>
      </c>
      <c r="C210" s="18"/>
      <c r="D210" s="110" t="s">
        <v>323</v>
      </c>
      <c r="E210" s="110"/>
      <c r="F210" s="18"/>
      <c r="G210" s="109">
        <v>188411</v>
      </c>
      <c r="H210" s="109"/>
      <c r="I210" s="18"/>
      <c r="J210" s="110" t="s">
        <v>323</v>
      </c>
      <c r="K210" s="110"/>
      <c r="L210" s="18"/>
      <c r="M210" s="109">
        <v>188411</v>
      </c>
      <c r="N210" s="109"/>
      <c r="O210" s="18"/>
    </row>
    <row r="211" spans="1:27" x14ac:dyDescent="0.25">
      <c r="A211" s="17"/>
      <c r="B211" s="71"/>
      <c r="C211" s="23"/>
      <c r="D211" s="42"/>
      <c r="E211" s="42"/>
      <c r="F211" s="23"/>
      <c r="G211" s="42"/>
      <c r="H211" s="42"/>
      <c r="I211" s="23"/>
      <c r="J211" s="42"/>
      <c r="K211" s="42"/>
      <c r="L211" s="23"/>
      <c r="M211" s="42"/>
      <c r="N211" s="42"/>
      <c r="O211" s="23"/>
    </row>
    <row r="212" spans="1:27" x14ac:dyDescent="0.25">
      <c r="A212" s="17"/>
      <c r="B212" s="88" t="s">
        <v>1210</v>
      </c>
      <c r="C212" s="18"/>
      <c r="D212" s="43"/>
      <c r="E212" s="43"/>
      <c r="F212" s="18"/>
      <c r="G212" s="43"/>
      <c r="H212" s="43"/>
      <c r="I212" s="18"/>
      <c r="J212" s="43"/>
      <c r="K212" s="43"/>
      <c r="L212" s="18"/>
      <c r="M212" s="43"/>
      <c r="N212" s="43"/>
      <c r="O212" s="18"/>
    </row>
    <row r="213" spans="1:27" ht="25.5" x14ac:dyDescent="0.25">
      <c r="A213" s="17"/>
      <c r="B213" s="89" t="s">
        <v>1211</v>
      </c>
      <c r="C213" s="23"/>
      <c r="D213" s="47" t="s">
        <v>323</v>
      </c>
      <c r="E213" s="47"/>
      <c r="F213" s="23"/>
      <c r="G213" s="46">
        <v>9907</v>
      </c>
      <c r="H213" s="46"/>
      <c r="I213" s="23"/>
      <c r="J213" s="47" t="s">
        <v>323</v>
      </c>
      <c r="K213" s="47"/>
      <c r="L213" s="23"/>
      <c r="M213" s="46">
        <v>9907</v>
      </c>
      <c r="N213" s="46"/>
      <c r="O213" s="23"/>
    </row>
    <row r="214" spans="1:27" ht="25.5" x14ac:dyDescent="0.25">
      <c r="A214" s="17"/>
      <c r="B214" s="90" t="s">
        <v>1212</v>
      </c>
      <c r="C214" s="18"/>
      <c r="D214" s="45" t="s">
        <v>323</v>
      </c>
      <c r="E214" s="45"/>
      <c r="F214" s="18"/>
      <c r="G214" s="44">
        <v>16899</v>
      </c>
      <c r="H214" s="44"/>
      <c r="I214" s="18"/>
      <c r="J214" s="45" t="s">
        <v>323</v>
      </c>
      <c r="K214" s="45"/>
      <c r="L214" s="18"/>
      <c r="M214" s="44">
        <v>16899</v>
      </c>
      <c r="N214" s="44"/>
      <c r="O214" s="18"/>
    </row>
    <row r="215" spans="1:27" x14ac:dyDescent="0.25">
      <c r="A215" s="17"/>
      <c r="B215" s="89" t="s">
        <v>502</v>
      </c>
      <c r="C215" s="23"/>
      <c r="D215" s="47" t="s">
        <v>323</v>
      </c>
      <c r="E215" s="47"/>
      <c r="F215" s="23"/>
      <c r="G215" s="46">
        <v>100142</v>
      </c>
      <c r="H215" s="46"/>
      <c r="I215" s="23"/>
      <c r="J215" s="47" t="s">
        <v>323</v>
      </c>
      <c r="K215" s="47"/>
      <c r="L215" s="23"/>
      <c r="M215" s="46">
        <v>100142</v>
      </c>
      <c r="N215" s="46"/>
      <c r="O215" s="23"/>
    </row>
    <row r="216" spans="1:27" x14ac:dyDescent="0.25">
      <c r="A216" s="17"/>
      <c r="B216" s="90" t="s">
        <v>433</v>
      </c>
      <c r="C216" s="18"/>
      <c r="D216" s="45" t="s">
        <v>323</v>
      </c>
      <c r="E216" s="45"/>
      <c r="F216" s="18"/>
      <c r="G216" s="44">
        <v>8386</v>
      </c>
      <c r="H216" s="44"/>
      <c r="I216" s="18"/>
      <c r="J216" s="45" t="s">
        <v>323</v>
      </c>
      <c r="K216" s="45"/>
      <c r="L216" s="18"/>
      <c r="M216" s="44">
        <v>8386</v>
      </c>
      <c r="N216" s="44"/>
      <c r="O216" s="18"/>
    </row>
    <row r="217" spans="1:27" ht="15.75" thickBot="1" x14ac:dyDescent="0.3">
      <c r="A217" s="17"/>
      <c r="B217" s="89" t="s">
        <v>437</v>
      </c>
      <c r="C217" s="23"/>
      <c r="D217" s="60" t="s">
        <v>323</v>
      </c>
      <c r="E217" s="60"/>
      <c r="F217" s="23"/>
      <c r="G217" s="66">
        <v>2961</v>
      </c>
      <c r="H217" s="66"/>
      <c r="I217" s="23"/>
      <c r="J217" s="60" t="s">
        <v>323</v>
      </c>
      <c r="K217" s="60"/>
      <c r="L217" s="23"/>
      <c r="M217" s="66">
        <v>2961</v>
      </c>
      <c r="N217" s="66"/>
      <c r="O217" s="23"/>
    </row>
    <row r="218" spans="1:27" ht="15.75" thickBot="1" x14ac:dyDescent="0.3">
      <c r="A218" s="17"/>
      <c r="B218" s="88" t="s">
        <v>1213</v>
      </c>
      <c r="C218" s="18"/>
      <c r="D218" s="110" t="s">
        <v>323</v>
      </c>
      <c r="E218" s="110"/>
      <c r="F218" s="18"/>
      <c r="G218" s="109">
        <v>138295</v>
      </c>
      <c r="H218" s="109"/>
      <c r="I218" s="18"/>
      <c r="J218" s="110" t="s">
        <v>323</v>
      </c>
      <c r="K218" s="110"/>
      <c r="L218" s="18"/>
      <c r="M218" s="109">
        <v>138295</v>
      </c>
      <c r="N218" s="109"/>
      <c r="O218" s="18"/>
    </row>
    <row r="219" spans="1:27" x14ac:dyDescent="0.25">
      <c r="A219" s="17"/>
      <c r="B219" s="71"/>
      <c r="C219" s="23"/>
      <c r="D219" s="42"/>
      <c r="E219" s="42"/>
      <c r="F219" s="23"/>
      <c r="G219" s="42"/>
      <c r="H219" s="42"/>
      <c r="I219" s="23"/>
      <c r="J219" s="42"/>
      <c r="K219" s="42"/>
      <c r="L219" s="23"/>
      <c r="M219" s="42"/>
      <c r="N219" s="42"/>
      <c r="O219" s="23"/>
    </row>
    <row r="220" spans="1:27" x14ac:dyDescent="0.25">
      <c r="A220" s="17"/>
      <c r="B220" s="88" t="s">
        <v>1214</v>
      </c>
      <c r="C220" s="18"/>
      <c r="D220" s="45">
        <v>134</v>
      </c>
      <c r="E220" s="45"/>
      <c r="F220" s="18"/>
      <c r="G220" s="45" t="s">
        <v>323</v>
      </c>
      <c r="H220" s="45"/>
      <c r="I220" s="18"/>
      <c r="J220" s="45" t="s">
        <v>323</v>
      </c>
      <c r="K220" s="45"/>
      <c r="L220" s="18"/>
      <c r="M220" s="45">
        <v>134</v>
      </c>
      <c r="N220" s="45"/>
      <c r="O220" s="18"/>
    </row>
    <row r="221" spans="1:27" x14ac:dyDescent="0.25">
      <c r="A221" s="17"/>
      <c r="B221" s="87" t="s">
        <v>1215</v>
      </c>
      <c r="C221" s="23"/>
      <c r="D221" s="47" t="s">
        <v>323</v>
      </c>
      <c r="E221" s="47"/>
      <c r="F221" s="23"/>
      <c r="G221" s="47" t="s">
        <v>323</v>
      </c>
      <c r="H221" s="47"/>
      <c r="I221" s="23"/>
      <c r="J221" s="46">
        <v>6485</v>
      </c>
      <c r="K221" s="46"/>
      <c r="L221" s="23"/>
      <c r="M221" s="46">
        <v>6485</v>
      </c>
      <c r="N221" s="46"/>
      <c r="O221" s="23"/>
    </row>
    <row r="222" spans="1:27" ht="15.75" thickBot="1" x14ac:dyDescent="0.3">
      <c r="A222" s="17"/>
      <c r="B222" s="88" t="s">
        <v>1216</v>
      </c>
      <c r="C222" s="18"/>
      <c r="D222" s="70">
        <v>3209</v>
      </c>
      <c r="E222" s="70"/>
      <c r="F222" s="18"/>
      <c r="G222" s="76" t="s">
        <v>323</v>
      </c>
      <c r="H222" s="76"/>
      <c r="I222" s="18"/>
      <c r="J222" s="76" t="s">
        <v>323</v>
      </c>
      <c r="K222" s="76"/>
      <c r="L222" s="18"/>
      <c r="M222" s="70">
        <v>3209</v>
      </c>
      <c r="N222" s="70"/>
      <c r="O222" s="18"/>
    </row>
    <row r="223" spans="1:27" ht="15.75" thickBot="1" x14ac:dyDescent="0.3">
      <c r="A223" s="17"/>
      <c r="B223" s="87" t="s">
        <v>1217</v>
      </c>
      <c r="C223" s="23"/>
      <c r="D223" s="68" t="s">
        <v>322</v>
      </c>
      <c r="E223" s="69">
        <v>3343</v>
      </c>
      <c r="F223" s="23"/>
      <c r="G223" s="68" t="s">
        <v>322</v>
      </c>
      <c r="H223" s="69">
        <v>326706</v>
      </c>
      <c r="I223" s="23"/>
      <c r="J223" s="68" t="s">
        <v>322</v>
      </c>
      <c r="K223" s="69">
        <v>6485</v>
      </c>
      <c r="L223" s="23"/>
      <c r="M223" s="68" t="s">
        <v>322</v>
      </c>
      <c r="N223" s="69">
        <v>336534</v>
      </c>
      <c r="O223" s="23"/>
    </row>
    <row r="224" spans="1:27" ht="15.75" thickTop="1" x14ac:dyDescent="0.25">
      <c r="A224" s="17" t="s">
        <v>1506</v>
      </c>
      <c r="B224" s="48" t="s">
        <v>6</v>
      </c>
      <c r="C224" s="48"/>
      <c r="D224" s="48"/>
      <c r="E224" s="48"/>
      <c r="F224" s="48"/>
      <c r="G224" s="48"/>
      <c r="H224" s="48"/>
      <c r="I224" s="48"/>
      <c r="J224" s="48"/>
      <c r="K224" s="48"/>
      <c r="L224" s="48"/>
      <c r="M224" s="48"/>
      <c r="N224" s="48"/>
      <c r="O224" s="48"/>
      <c r="P224" s="48"/>
      <c r="Q224" s="48"/>
      <c r="R224" s="48"/>
      <c r="S224" s="48"/>
      <c r="T224" s="48"/>
      <c r="U224" s="48"/>
      <c r="V224" s="48"/>
      <c r="W224" s="48"/>
      <c r="X224" s="48"/>
      <c r="Y224" s="48"/>
      <c r="Z224" s="48"/>
      <c r="AA224" s="48"/>
    </row>
    <row r="225" spans="1:27" x14ac:dyDescent="0.25">
      <c r="A225" s="17"/>
      <c r="B225" s="52"/>
      <c r="C225" s="52"/>
      <c r="D225" s="52"/>
      <c r="E225" s="52"/>
      <c r="F225" s="52"/>
      <c r="G225" s="52"/>
      <c r="H225" s="52"/>
      <c r="I225" s="52"/>
      <c r="J225" s="52"/>
      <c r="K225" s="52"/>
      <c r="L225" s="52"/>
      <c r="M225" s="52"/>
      <c r="N225" s="52"/>
      <c r="O225" s="52"/>
      <c r="P225" s="52"/>
      <c r="Q225" s="52"/>
      <c r="R225" s="52"/>
      <c r="S225" s="52"/>
      <c r="T225" s="52"/>
      <c r="U225" s="52"/>
      <c r="V225" s="52"/>
      <c r="W225" s="52"/>
      <c r="X225" s="52"/>
      <c r="Y225" s="52"/>
      <c r="Z225" s="52"/>
      <c r="AA225" s="52"/>
    </row>
    <row r="226" spans="1:27" x14ac:dyDescent="0.25">
      <c r="A226" s="17"/>
      <c r="B226" s="18"/>
      <c r="C226" s="19"/>
      <c r="D226" s="39" t="s">
        <v>1219</v>
      </c>
      <c r="E226" s="39"/>
      <c r="F226" s="39"/>
      <c r="G226" s="39"/>
      <c r="H226" s="39"/>
      <c r="I226" s="19"/>
    </row>
    <row r="227" spans="1:27" x14ac:dyDescent="0.25">
      <c r="A227" s="17"/>
      <c r="B227" s="18"/>
      <c r="C227" s="19"/>
      <c r="D227" s="39" t="s">
        <v>1220</v>
      </c>
      <c r="E227" s="39"/>
      <c r="F227" s="39"/>
      <c r="G227" s="39"/>
      <c r="H227" s="39"/>
      <c r="I227" s="19"/>
    </row>
    <row r="228" spans="1:27" x14ac:dyDescent="0.25">
      <c r="A228" s="17"/>
      <c r="B228" s="18"/>
      <c r="C228" s="19"/>
      <c r="D228" s="39" t="s">
        <v>1221</v>
      </c>
      <c r="E228" s="39"/>
      <c r="F228" s="39"/>
      <c r="G228" s="39"/>
      <c r="H228" s="39"/>
      <c r="I228" s="19"/>
    </row>
    <row r="229" spans="1:27" ht="15.75" thickBot="1" x14ac:dyDescent="0.3">
      <c r="A229" s="17"/>
      <c r="B229" s="18"/>
      <c r="C229" s="19"/>
      <c r="D229" s="40" t="s">
        <v>932</v>
      </c>
      <c r="E229" s="40"/>
      <c r="F229" s="40"/>
      <c r="G229" s="40"/>
      <c r="H229" s="40"/>
      <c r="I229" s="19"/>
    </row>
    <row r="230" spans="1:27" ht="15.75" thickBot="1" x14ac:dyDescent="0.3">
      <c r="A230" s="17"/>
      <c r="B230" s="18"/>
      <c r="C230" s="19"/>
      <c r="D230" s="57">
        <v>2013</v>
      </c>
      <c r="E230" s="57"/>
      <c r="F230" s="19"/>
      <c r="G230" s="57">
        <v>2012</v>
      </c>
      <c r="H230" s="57"/>
      <c r="I230" s="19"/>
    </row>
    <row r="231" spans="1:27" x14ac:dyDescent="0.25">
      <c r="A231" s="17"/>
      <c r="B231" s="87" t="s">
        <v>1222</v>
      </c>
      <c r="C231" s="23"/>
      <c r="D231" s="28" t="s">
        <v>322</v>
      </c>
      <c r="E231" s="55">
        <v>6485</v>
      </c>
      <c r="F231" s="23"/>
      <c r="G231" s="28" t="s">
        <v>322</v>
      </c>
      <c r="H231" s="55">
        <v>7116</v>
      </c>
      <c r="I231" s="23"/>
    </row>
    <row r="232" spans="1:27" x14ac:dyDescent="0.25">
      <c r="A232" s="17"/>
      <c r="B232" s="88" t="s">
        <v>1096</v>
      </c>
      <c r="C232" s="18"/>
      <c r="D232" s="45">
        <v>853</v>
      </c>
      <c r="E232" s="45"/>
      <c r="F232" s="18"/>
      <c r="G232" s="45" t="s">
        <v>323</v>
      </c>
      <c r="H232" s="45"/>
      <c r="I232" s="18"/>
    </row>
    <row r="233" spans="1:27" x14ac:dyDescent="0.25">
      <c r="A233" s="17"/>
      <c r="B233" s="87" t="s">
        <v>1223</v>
      </c>
      <c r="C233" s="23"/>
      <c r="D233" s="47">
        <v>630</v>
      </c>
      <c r="E233" s="47"/>
      <c r="F233" s="23"/>
      <c r="G233" s="47">
        <v>61</v>
      </c>
      <c r="H233" s="47"/>
      <c r="I233" s="23"/>
    </row>
    <row r="234" spans="1:27" ht="15.75" thickBot="1" x14ac:dyDescent="0.3">
      <c r="A234" s="17"/>
      <c r="B234" s="88" t="s">
        <v>1224</v>
      </c>
      <c r="C234" s="18"/>
      <c r="D234" s="76" t="s">
        <v>1225</v>
      </c>
      <c r="E234" s="76"/>
      <c r="F234" s="10" t="s">
        <v>325</v>
      </c>
      <c r="G234" s="76" t="s">
        <v>1226</v>
      </c>
      <c r="H234" s="76"/>
      <c r="I234" s="10" t="s">
        <v>325</v>
      </c>
    </row>
    <row r="235" spans="1:27" ht="15.75" thickBot="1" x14ac:dyDescent="0.3">
      <c r="A235" s="17"/>
      <c r="B235" s="87" t="s">
        <v>1227</v>
      </c>
      <c r="C235" s="23"/>
      <c r="D235" s="68" t="s">
        <v>322</v>
      </c>
      <c r="E235" s="69">
        <v>7557</v>
      </c>
      <c r="F235" s="23"/>
      <c r="G235" s="68" t="s">
        <v>322</v>
      </c>
      <c r="H235" s="69">
        <v>6485</v>
      </c>
      <c r="I235" s="23"/>
    </row>
    <row r="236" spans="1:27" ht="15.75" thickTop="1" x14ac:dyDescent="0.25">
      <c r="A236" s="17" t="s">
        <v>1507</v>
      </c>
      <c r="B236" s="48" t="s">
        <v>6</v>
      </c>
      <c r="C236" s="48"/>
      <c r="D236" s="48"/>
      <c r="E236" s="48"/>
      <c r="F236" s="48"/>
      <c r="G236" s="48"/>
      <c r="H236" s="48"/>
      <c r="I236" s="48"/>
      <c r="J236" s="48"/>
      <c r="K236" s="48"/>
      <c r="L236" s="48"/>
      <c r="M236" s="48"/>
      <c r="N236" s="48"/>
      <c r="O236" s="48"/>
      <c r="P236" s="48"/>
      <c r="Q236" s="48"/>
      <c r="R236" s="48"/>
      <c r="S236" s="48"/>
      <c r="T236" s="48"/>
      <c r="U236" s="48"/>
      <c r="V236" s="48"/>
      <c r="W236" s="48"/>
      <c r="X236" s="48"/>
      <c r="Y236" s="48"/>
      <c r="Z236" s="48"/>
      <c r="AA236" s="48"/>
    </row>
    <row r="237" spans="1:27" x14ac:dyDescent="0.25">
      <c r="A237" s="17"/>
      <c r="B237" s="50"/>
      <c r="C237" s="50"/>
      <c r="D237" s="50"/>
      <c r="E237" s="50"/>
      <c r="F237" s="50"/>
      <c r="G237" s="50"/>
      <c r="H237" s="50"/>
      <c r="I237" s="50"/>
      <c r="J237" s="50"/>
      <c r="K237" s="50"/>
      <c r="L237" s="50"/>
      <c r="M237" s="50"/>
      <c r="N237" s="50"/>
      <c r="O237" s="50"/>
      <c r="P237" s="50"/>
      <c r="Q237" s="50"/>
      <c r="R237" s="50"/>
      <c r="S237" s="50"/>
      <c r="T237" s="50"/>
      <c r="U237" s="50"/>
      <c r="V237" s="50"/>
      <c r="W237" s="50"/>
      <c r="X237" s="50"/>
      <c r="Y237" s="50"/>
      <c r="Z237" s="50"/>
      <c r="AA237" s="50"/>
    </row>
    <row r="238" spans="1:27" ht="15.75" thickBot="1" x14ac:dyDescent="0.3">
      <c r="A238" s="17"/>
      <c r="B238" s="18"/>
      <c r="C238" s="19"/>
      <c r="D238" s="21" t="s">
        <v>1231</v>
      </c>
      <c r="E238" s="19"/>
    </row>
    <row r="239" spans="1:27" x14ac:dyDescent="0.25">
      <c r="A239" s="17"/>
      <c r="B239" s="87" t="s">
        <v>1200</v>
      </c>
      <c r="C239" s="23"/>
      <c r="D239" s="62" t="s">
        <v>1232</v>
      </c>
      <c r="E239" s="23"/>
    </row>
    <row r="240" spans="1:27" x14ac:dyDescent="0.25">
      <c r="A240" s="17"/>
      <c r="B240" s="88" t="s">
        <v>1201</v>
      </c>
      <c r="C240" s="18"/>
      <c r="D240" s="14" t="s">
        <v>1233</v>
      </c>
      <c r="E240" s="18"/>
    </row>
    <row r="241" spans="1:27" x14ac:dyDescent="0.25">
      <c r="A241" s="17"/>
      <c r="B241" s="87" t="s">
        <v>547</v>
      </c>
      <c r="C241" s="23"/>
      <c r="D241" s="62" t="s">
        <v>1234</v>
      </c>
      <c r="E241" s="23"/>
    </row>
    <row r="242" spans="1:27" x14ac:dyDescent="0.25">
      <c r="A242" s="17"/>
      <c r="B242" s="50"/>
      <c r="C242" s="50"/>
      <c r="D242" s="50"/>
      <c r="E242" s="50"/>
      <c r="F242" s="50"/>
      <c r="G242" s="50"/>
      <c r="H242" s="50"/>
      <c r="I242" s="50"/>
      <c r="J242" s="50"/>
      <c r="K242" s="50"/>
      <c r="L242" s="50"/>
      <c r="M242" s="50"/>
      <c r="N242" s="50"/>
      <c r="O242" s="50"/>
      <c r="P242" s="50"/>
      <c r="Q242" s="50"/>
      <c r="R242" s="50"/>
      <c r="S242" s="50"/>
      <c r="T242" s="50"/>
      <c r="U242" s="50"/>
      <c r="V242" s="50"/>
      <c r="W242" s="50"/>
      <c r="X242" s="50"/>
      <c r="Y242" s="50"/>
      <c r="Z242" s="50"/>
      <c r="AA242" s="50"/>
    </row>
  </sheetData>
  <mergeCells count="554">
    <mergeCell ref="A224:A235"/>
    <mergeCell ref="B224:AA224"/>
    <mergeCell ref="B225:AA225"/>
    <mergeCell ref="A236:A242"/>
    <mergeCell ref="B236:AA236"/>
    <mergeCell ref="B237:AA237"/>
    <mergeCell ref="B242:AA242"/>
    <mergeCell ref="A161:A168"/>
    <mergeCell ref="B161:AA161"/>
    <mergeCell ref="B162:AA162"/>
    <mergeCell ref="A169:A223"/>
    <mergeCell ref="B169:AA169"/>
    <mergeCell ref="B170:AA170"/>
    <mergeCell ref="B197:AA197"/>
    <mergeCell ref="A131:A153"/>
    <mergeCell ref="B131:AA131"/>
    <mergeCell ref="B132:AA132"/>
    <mergeCell ref="B139:AA139"/>
    <mergeCell ref="B147:AA147"/>
    <mergeCell ref="A154:A160"/>
    <mergeCell ref="B154:AA154"/>
    <mergeCell ref="B155:AA155"/>
    <mergeCell ref="A76:A108"/>
    <mergeCell ref="B76:AA76"/>
    <mergeCell ref="B77:AA77"/>
    <mergeCell ref="B89:AA89"/>
    <mergeCell ref="B99:AA99"/>
    <mergeCell ref="A109:A130"/>
    <mergeCell ref="B109:AA109"/>
    <mergeCell ref="B110:AA110"/>
    <mergeCell ref="B116:AA116"/>
    <mergeCell ref="B124:AA124"/>
    <mergeCell ref="A55:A63"/>
    <mergeCell ref="B55:AA55"/>
    <mergeCell ref="B56:AA56"/>
    <mergeCell ref="B57:AA57"/>
    <mergeCell ref="A64:A75"/>
    <mergeCell ref="B64:AA64"/>
    <mergeCell ref="B65:AA65"/>
    <mergeCell ref="A38:A46"/>
    <mergeCell ref="B38:AA38"/>
    <mergeCell ref="B39:AA39"/>
    <mergeCell ref="A47:A54"/>
    <mergeCell ref="B47:AA47"/>
    <mergeCell ref="B48:AA48"/>
    <mergeCell ref="A18:A29"/>
    <mergeCell ref="B18:AA18"/>
    <mergeCell ref="B19:AA19"/>
    <mergeCell ref="A30:A37"/>
    <mergeCell ref="B30:AA30"/>
    <mergeCell ref="B31:AA31"/>
    <mergeCell ref="A1:A2"/>
    <mergeCell ref="B1:AA1"/>
    <mergeCell ref="B2:AA2"/>
    <mergeCell ref="B3:AA3"/>
    <mergeCell ref="A4:A17"/>
    <mergeCell ref="B4:AA4"/>
    <mergeCell ref="B5:AA5"/>
    <mergeCell ref="D232:E232"/>
    <mergeCell ref="G232:H232"/>
    <mergeCell ref="D233:E233"/>
    <mergeCell ref="G233:H233"/>
    <mergeCell ref="D234:E234"/>
    <mergeCell ref="G234:H234"/>
    <mergeCell ref="D226:H226"/>
    <mergeCell ref="D227:H227"/>
    <mergeCell ref="D228:H228"/>
    <mergeCell ref="D229:H229"/>
    <mergeCell ref="D230:E230"/>
    <mergeCell ref="G230:H230"/>
    <mergeCell ref="D221:E221"/>
    <mergeCell ref="G221:H221"/>
    <mergeCell ref="J221:K221"/>
    <mergeCell ref="M221:N221"/>
    <mergeCell ref="D222:E222"/>
    <mergeCell ref="G222:H222"/>
    <mergeCell ref="J222:K222"/>
    <mergeCell ref="M222:N222"/>
    <mergeCell ref="D219:E219"/>
    <mergeCell ref="G219:H219"/>
    <mergeCell ref="J219:K219"/>
    <mergeCell ref="M219:N219"/>
    <mergeCell ref="D220:E220"/>
    <mergeCell ref="G220:H220"/>
    <mergeCell ref="J220:K220"/>
    <mergeCell ref="M220:N220"/>
    <mergeCell ref="D217:E217"/>
    <mergeCell ref="G217:H217"/>
    <mergeCell ref="J217:K217"/>
    <mergeCell ref="M217:N217"/>
    <mergeCell ref="D218:E218"/>
    <mergeCell ref="G218:H218"/>
    <mergeCell ref="J218:K218"/>
    <mergeCell ref="M218:N218"/>
    <mergeCell ref="D215:E215"/>
    <mergeCell ref="G215:H215"/>
    <mergeCell ref="J215:K215"/>
    <mergeCell ref="M215:N215"/>
    <mergeCell ref="D216:E216"/>
    <mergeCell ref="G216:H216"/>
    <mergeCell ref="J216:K216"/>
    <mergeCell ref="M216:N216"/>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D200:E200"/>
    <mergeCell ref="G200:H200"/>
    <mergeCell ref="J200:K200"/>
    <mergeCell ref="M200:N200"/>
    <mergeCell ref="D201:E201"/>
    <mergeCell ref="G201:H201"/>
    <mergeCell ref="J201:K201"/>
    <mergeCell ref="M201:N201"/>
    <mergeCell ref="D195:E195"/>
    <mergeCell ref="G195:H195"/>
    <mergeCell ref="J195:K195"/>
    <mergeCell ref="M195:N195"/>
    <mergeCell ref="D198:N198"/>
    <mergeCell ref="D199:N199"/>
    <mergeCell ref="D193:E193"/>
    <mergeCell ref="G193:H193"/>
    <mergeCell ref="J193:K193"/>
    <mergeCell ref="M193:N193"/>
    <mergeCell ref="D194:E194"/>
    <mergeCell ref="G194:H194"/>
    <mergeCell ref="J194:K194"/>
    <mergeCell ref="M194:N194"/>
    <mergeCell ref="D191:E191"/>
    <mergeCell ref="G191:H191"/>
    <mergeCell ref="J191:K191"/>
    <mergeCell ref="M191:N191"/>
    <mergeCell ref="D192:E192"/>
    <mergeCell ref="G192:H192"/>
    <mergeCell ref="J192:K192"/>
    <mergeCell ref="M192:N192"/>
    <mergeCell ref="D189:E189"/>
    <mergeCell ref="G189:H189"/>
    <mergeCell ref="J189:K189"/>
    <mergeCell ref="M189:N189"/>
    <mergeCell ref="D190:E190"/>
    <mergeCell ref="G190:H190"/>
    <mergeCell ref="J190:K190"/>
    <mergeCell ref="M190:N190"/>
    <mergeCell ref="D187:E187"/>
    <mergeCell ref="G187:H187"/>
    <mergeCell ref="J187:K187"/>
    <mergeCell ref="M187:N187"/>
    <mergeCell ref="D188:E188"/>
    <mergeCell ref="G188:H188"/>
    <mergeCell ref="J188:K188"/>
    <mergeCell ref="M188:N188"/>
    <mergeCell ref="D185:E185"/>
    <mergeCell ref="G185:H185"/>
    <mergeCell ref="J185:K185"/>
    <mergeCell ref="M185:N185"/>
    <mergeCell ref="D186:E186"/>
    <mergeCell ref="G186:H186"/>
    <mergeCell ref="J186:K186"/>
    <mergeCell ref="M186:N186"/>
    <mergeCell ref="D183:E183"/>
    <mergeCell ref="G183:H183"/>
    <mergeCell ref="J183:K183"/>
    <mergeCell ref="M183:N183"/>
    <mergeCell ref="D184:E184"/>
    <mergeCell ref="G184:H184"/>
    <mergeCell ref="J184:K184"/>
    <mergeCell ref="M184:N184"/>
    <mergeCell ref="D181:E181"/>
    <mergeCell ref="G181:H181"/>
    <mergeCell ref="J181:K181"/>
    <mergeCell ref="M181:N181"/>
    <mergeCell ref="D182:E182"/>
    <mergeCell ref="G182:H182"/>
    <mergeCell ref="J182:K182"/>
    <mergeCell ref="M182:N182"/>
    <mergeCell ref="D178:E178"/>
    <mergeCell ref="G178:H178"/>
    <mergeCell ref="J178:K178"/>
    <mergeCell ref="M178:N178"/>
    <mergeCell ref="D180:E180"/>
    <mergeCell ref="G180:H180"/>
    <mergeCell ref="J180:K180"/>
    <mergeCell ref="M180:N180"/>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D171:N171"/>
    <mergeCell ref="D172:N172"/>
    <mergeCell ref="D173:E173"/>
    <mergeCell ref="G173:H173"/>
    <mergeCell ref="J173:K173"/>
    <mergeCell ref="M173:N173"/>
    <mergeCell ref="G156:H156"/>
    <mergeCell ref="D157:E157"/>
    <mergeCell ref="G157:H157"/>
    <mergeCell ref="D159:E159"/>
    <mergeCell ref="G159:H159"/>
    <mergeCell ref="D163:F163"/>
    <mergeCell ref="D140:F140"/>
    <mergeCell ref="D141:F141"/>
    <mergeCell ref="D148:F148"/>
    <mergeCell ref="D149:F149"/>
    <mergeCell ref="D150:F150"/>
    <mergeCell ref="D156:E156"/>
    <mergeCell ref="D118:F118"/>
    <mergeCell ref="D125:F125"/>
    <mergeCell ref="D126:F126"/>
    <mergeCell ref="D127:F127"/>
    <mergeCell ref="D133:F133"/>
    <mergeCell ref="D134:F134"/>
    <mergeCell ref="D107:E107"/>
    <mergeCell ref="G107:H107"/>
    <mergeCell ref="J107:K107"/>
    <mergeCell ref="D111:F111"/>
    <mergeCell ref="D112:F112"/>
    <mergeCell ref="D117:F117"/>
    <mergeCell ref="D105:E105"/>
    <mergeCell ref="G105:H105"/>
    <mergeCell ref="J105:K105"/>
    <mergeCell ref="D106:E106"/>
    <mergeCell ref="G106:H106"/>
    <mergeCell ref="J106:K106"/>
    <mergeCell ref="D100:K100"/>
    <mergeCell ref="D101:K101"/>
    <mergeCell ref="D102:E102"/>
    <mergeCell ref="G102:H102"/>
    <mergeCell ref="J102:K102"/>
    <mergeCell ref="D103:E103"/>
    <mergeCell ref="G103:H103"/>
    <mergeCell ref="J103:K103"/>
    <mergeCell ref="D96:E96"/>
    <mergeCell ref="G96:H96"/>
    <mergeCell ref="J96:K96"/>
    <mergeCell ref="D97:E97"/>
    <mergeCell ref="G97:H97"/>
    <mergeCell ref="J97:K97"/>
    <mergeCell ref="D93:E93"/>
    <mergeCell ref="G93:H93"/>
    <mergeCell ref="J93:K93"/>
    <mergeCell ref="D95:E95"/>
    <mergeCell ref="G95:H95"/>
    <mergeCell ref="J95:K95"/>
    <mergeCell ref="D87:E87"/>
    <mergeCell ref="G87:H87"/>
    <mergeCell ref="J87:K87"/>
    <mergeCell ref="D90:K90"/>
    <mergeCell ref="D91:K91"/>
    <mergeCell ref="D92:E92"/>
    <mergeCell ref="G92:H92"/>
    <mergeCell ref="J92:K92"/>
    <mergeCell ref="D85:E85"/>
    <mergeCell ref="G85:H85"/>
    <mergeCell ref="J85:K85"/>
    <mergeCell ref="D86:E86"/>
    <mergeCell ref="G86:H86"/>
    <mergeCell ref="J86:K86"/>
    <mergeCell ref="D83:E83"/>
    <mergeCell ref="G83:H83"/>
    <mergeCell ref="J83:K83"/>
    <mergeCell ref="D84:E84"/>
    <mergeCell ref="G84:H84"/>
    <mergeCell ref="J84:K84"/>
    <mergeCell ref="D78:K78"/>
    <mergeCell ref="D79:K79"/>
    <mergeCell ref="D80:E80"/>
    <mergeCell ref="G80:H80"/>
    <mergeCell ref="J80:K80"/>
    <mergeCell ref="D81:E81"/>
    <mergeCell ref="G81:H81"/>
    <mergeCell ref="J81:K81"/>
    <mergeCell ref="D73:E73"/>
    <mergeCell ref="G73:H73"/>
    <mergeCell ref="J73:K73"/>
    <mergeCell ref="D74:E74"/>
    <mergeCell ref="G74:H74"/>
    <mergeCell ref="J74:K74"/>
    <mergeCell ref="D71:E71"/>
    <mergeCell ref="G71:H71"/>
    <mergeCell ref="J71:K71"/>
    <mergeCell ref="D72:E72"/>
    <mergeCell ref="G72:H72"/>
    <mergeCell ref="J72:K72"/>
    <mergeCell ref="D68:E68"/>
    <mergeCell ref="G68:H68"/>
    <mergeCell ref="J68:K68"/>
    <mergeCell ref="D70:E70"/>
    <mergeCell ref="G70:H70"/>
    <mergeCell ref="J70:K70"/>
    <mergeCell ref="Y62:Z62"/>
    <mergeCell ref="D66:E66"/>
    <mergeCell ref="G66:H66"/>
    <mergeCell ref="J66:K66"/>
    <mergeCell ref="D67:E67"/>
    <mergeCell ref="G67:H67"/>
    <mergeCell ref="J67:K67"/>
    <mergeCell ref="S60:T60"/>
    <mergeCell ref="V60:W60"/>
    <mergeCell ref="Y60:Z60"/>
    <mergeCell ref="D62:E62"/>
    <mergeCell ref="G62:H62"/>
    <mergeCell ref="J62:K62"/>
    <mergeCell ref="M62:N62"/>
    <mergeCell ref="P62:Q62"/>
    <mergeCell ref="S62:T62"/>
    <mergeCell ref="V62:W62"/>
    <mergeCell ref="Y58:Z58"/>
    <mergeCell ref="D59:H59"/>
    <mergeCell ref="J59:N59"/>
    <mergeCell ref="P59:T59"/>
    <mergeCell ref="V59:Z59"/>
    <mergeCell ref="D60:E60"/>
    <mergeCell ref="G60:H60"/>
    <mergeCell ref="J60:K60"/>
    <mergeCell ref="M60:N60"/>
    <mergeCell ref="P60:Q60"/>
    <mergeCell ref="D58:E58"/>
    <mergeCell ref="G58:H58"/>
    <mergeCell ref="J58:K58"/>
    <mergeCell ref="M58:N58"/>
    <mergeCell ref="P58:T58"/>
    <mergeCell ref="V58:W58"/>
    <mergeCell ref="V51:W51"/>
    <mergeCell ref="Y51:Z51"/>
    <mergeCell ref="D53:E53"/>
    <mergeCell ref="G53:H53"/>
    <mergeCell ref="J53:K53"/>
    <mergeCell ref="M53:N53"/>
    <mergeCell ref="P53:Q53"/>
    <mergeCell ref="S53:T53"/>
    <mergeCell ref="V53:W53"/>
    <mergeCell ref="Y53:Z53"/>
    <mergeCell ref="D51:E51"/>
    <mergeCell ref="G51:H51"/>
    <mergeCell ref="J51:K51"/>
    <mergeCell ref="M51:N51"/>
    <mergeCell ref="P51:Q51"/>
    <mergeCell ref="S51:T51"/>
    <mergeCell ref="V49:W49"/>
    <mergeCell ref="Y49:Z49"/>
    <mergeCell ref="D50:H50"/>
    <mergeCell ref="J50:N50"/>
    <mergeCell ref="P50:T50"/>
    <mergeCell ref="V50:Z50"/>
    <mergeCell ref="D42:F42"/>
    <mergeCell ref="H42:J42"/>
    <mergeCell ref="L42:N42"/>
    <mergeCell ref="P42:R42"/>
    <mergeCell ref="D49:E49"/>
    <mergeCell ref="G49:H49"/>
    <mergeCell ref="J49:K49"/>
    <mergeCell ref="M49:N49"/>
    <mergeCell ref="P49:T49"/>
    <mergeCell ref="V35:W35"/>
    <mergeCell ref="Y35:Z35"/>
    <mergeCell ref="L40:N40"/>
    <mergeCell ref="D41:F41"/>
    <mergeCell ref="H41:J41"/>
    <mergeCell ref="L41:N41"/>
    <mergeCell ref="P41:R41"/>
    <mergeCell ref="D35:E35"/>
    <mergeCell ref="G35:H35"/>
    <mergeCell ref="J35:K35"/>
    <mergeCell ref="M35:N35"/>
    <mergeCell ref="P35:Q35"/>
    <mergeCell ref="S35:T35"/>
    <mergeCell ref="D33:H33"/>
    <mergeCell ref="J33:N33"/>
    <mergeCell ref="P33:T33"/>
    <mergeCell ref="V33:Z33"/>
    <mergeCell ref="D34:H34"/>
    <mergeCell ref="J34:N34"/>
    <mergeCell ref="P34:T34"/>
    <mergeCell ref="V34:Z34"/>
    <mergeCell ref="V28:W28"/>
    <mergeCell ref="Y28:Z28"/>
    <mergeCell ref="D32:E32"/>
    <mergeCell ref="G32:H32"/>
    <mergeCell ref="J32:K32"/>
    <mergeCell ref="M32:N32"/>
    <mergeCell ref="P32:T32"/>
    <mergeCell ref="V32:W32"/>
    <mergeCell ref="Y32:Z32"/>
    <mergeCell ref="D28:E28"/>
    <mergeCell ref="G28:H28"/>
    <mergeCell ref="J28:K28"/>
    <mergeCell ref="M28:N28"/>
    <mergeCell ref="P28:Q28"/>
    <mergeCell ref="S28:T28"/>
    <mergeCell ref="V26:W26"/>
    <mergeCell ref="Y26:Z26"/>
    <mergeCell ref="D27:E27"/>
    <mergeCell ref="G27:H27"/>
    <mergeCell ref="J27:K27"/>
    <mergeCell ref="M27:N27"/>
    <mergeCell ref="P27:Q27"/>
    <mergeCell ref="S27:T27"/>
    <mergeCell ref="V27:W27"/>
    <mergeCell ref="Y27:Z27"/>
    <mergeCell ref="D26:E26"/>
    <mergeCell ref="G26:H26"/>
    <mergeCell ref="J26:K26"/>
    <mergeCell ref="M26:N26"/>
    <mergeCell ref="P26:Q26"/>
    <mergeCell ref="S26:T26"/>
    <mergeCell ref="V23:W23"/>
    <mergeCell ref="Y23:Z23"/>
    <mergeCell ref="D24:E24"/>
    <mergeCell ref="G24:H24"/>
    <mergeCell ref="J24:K24"/>
    <mergeCell ref="M24:N24"/>
    <mergeCell ref="P24:Q24"/>
    <mergeCell ref="S24:T24"/>
    <mergeCell ref="V24:W24"/>
    <mergeCell ref="Y24:Z24"/>
    <mergeCell ref="D22:H22"/>
    <mergeCell ref="J22:N22"/>
    <mergeCell ref="P22:T22"/>
    <mergeCell ref="V22:Z22"/>
    <mergeCell ref="D23:E23"/>
    <mergeCell ref="G23:H23"/>
    <mergeCell ref="J23:K23"/>
    <mergeCell ref="M23:N23"/>
    <mergeCell ref="P23:Q23"/>
    <mergeCell ref="S23:T23"/>
    <mergeCell ref="D20:H20"/>
    <mergeCell ref="J20:N20"/>
    <mergeCell ref="P20:T20"/>
    <mergeCell ref="V20:W20"/>
    <mergeCell ref="Y20:Z20"/>
    <mergeCell ref="D21:H21"/>
    <mergeCell ref="J21:N21"/>
    <mergeCell ref="P21:T21"/>
    <mergeCell ref="V21:Z21"/>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9:W9"/>
    <mergeCell ref="Y9:Z9"/>
    <mergeCell ref="D10:E10"/>
    <mergeCell ref="G10:H10"/>
    <mergeCell ref="J10:K10"/>
    <mergeCell ref="M10:N10"/>
    <mergeCell ref="P10:Q10"/>
    <mergeCell ref="S10:T10"/>
    <mergeCell ref="V10:W10"/>
    <mergeCell ref="Y10:Z10"/>
    <mergeCell ref="D9:E9"/>
    <mergeCell ref="G9:H9"/>
    <mergeCell ref="J9:K9"/>
    <mergeCell ref="M9:N9"/>
    <mergeCell ref="P9:Q9"/>
    <mergeCell ref="S9:T9"/>
    <mergeCell ref="Y6:Z6"/>
    <mergeCell ref="D7:H7"/>
    <mergeCell ref="J7:N7"/>
    <mergeCell ref="P7:T7"/>
    <mergeCell ref="V7:Z7"/>
    <mergeCell ref="D8:H8"/>
    <mergeCell ref="J8:N8"/>
    <mergeCell ref="P8:T8"/>
    <mergeCell ref="V8:Z8"/>
    <mergeCell ref="D6:E6"/>
    <mergeCell ref="G6:H6"/>
    <mergeCell ref="J6:K6"/>
    <mergeCell ref="M6:N6"/>
    <mergeCell ref="P6:T6"/>
    <mergeCell ref="V6:W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4" max="4" width="4.42578125" bestFit="1" customWidth="1"/>
    <col min="5" max="5" width="6.5703125" bestFit="1" customWidth="1"/>
    <col min="6" max="6" width="4.42578125" bestFit="1" customWidth="1"/>
    <col min="7" max="7" width="3.140625" bestFit="1" customWidth="1"/>
    <col min="8" max="8" width="6.5703125" bestFit="1" customWidth="1"/>
    <col min="9" max="9" width="3.140625" bestFit="1" customWidth="1"/>
    <col min="10" max="10" width="1.85546875" bestFit="1" customWidth="1"/>
    <col min="11" max="11" width="6.5703125" bestFit="1" customWidth="1"/>
    <col min="12" max="12" width="1.5703125" bestFit="1" customWidth="1"/>
    <col min="13" max="13" width="2" customWidth="1"/>
    <col min="14" max="14" width="7.42578125" customWidth="1"/>
  </cols>
  <sheetData>
    <row r="1" spans="1:15" ht="15" customHeight="1" x14ac:dyDescent="0.25">
      <c r="A1" s="8" t="s">
        <v>15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239</v>
      </c>
      <c r="B3" s="48" t="s">
        <v>6</v>
      </c>
      <c r="C3" s="48"/>
      <c r="D3" s="48"/>
      <c r="E3" s="48"/>
      <c r="F3" s="48"/>
      <c r="G3" s="48"/>
      <c r="H3" s="48"/>
      <c r="I3" s="48"/>
      <c r="J3" s="48"/>
      <c r="K3" s="48"/>
      <c r="L3" s="48"/>
      <c r="M3" s="48"/>
      <c r="N3" s="48"/>
      <c r="O3" s="48"/>
    </row>
    <row r="4" spans="1:15" ht="15" customHeight="1" x14ac:dyDescent="0.25">
      <c r="A4" s="17" t="s">
        <v>1509</v>
      </c>
      <c r="B4" s="48" t="s">
        <v>6</v>
      </c>
      <c r="C4" s="48"/>
      <c r="D4" s="48"/>
      <c r="E4" s="48"/>
      <c r="F4" s="48"/>
      <c r="G4" s="48"/>
      <c r="H4" s="48"/>
      <c r="I4" s="48"/>
      <c r="J4" s="48"/>
      <c r="K4" s="48"/>
      <c r="L4" s="48"/>
      <c r="M4" s="48"/>
      <c r="N4" s="48"/>
      <c r="O4" s="48"/>
    </row>
    <row r="5" spans="1:15" x14ac:dyDescent="0.25">
      <c r="A5" s="17"/>
      <c r="B5" s="50"/>
      <c r="C5" s="50"/>
      <c r="D5" s="50"/>
      <c r="E5" s="50"/>
      <c r="F5" s="50"/>
      <c r="G5" s="50"/>
      <c r="H5" s="50"/>
      <c r="I5" s="50"/>
      <c r="J5" s="50"/>
      <c r="K5" s="50"/>
      <c r="L5" s="50"/>
      <c r="M5" s="50"/>
      <c r="N5" s="50"/>
      <c r="O5" s="50"/>
    </row>
    <row r="6" spans="1:15" ht="15.75" thickBot="1" x14ac:dyDescent="0.3">
      <c r="A6" s="17"/>
      <c r="B6" s="18"/>
      <c r="C6" s="19"/>
      <c r="D6" s="40" t="s">
        <v>357</v>
      </c>
      <c r="E6" s="40"/>
      <c r="F6" s="40"/>
      <c r="G6" s="40"/>
      <c r="H6" s="40"/>
      <c r="I6" s="40"/>
      <c r="J6" s="40"/>
      <c r="K6" s="40"/>
      <c r="L6" s="19"/>
    </row>
    <row r="7" spans="1:15" ht="15.75" thickBot="1" x14ac:dyDescent="0.3">
      <c r="A7" s="17"/>
      <c r="B7" s="18"/>
      <c r="C7" s="19"/>
      <c r="D7" s="57">
        <v>2013</v>
      </c>
      <c r="E7" s="57"/>
      <c r="F7" s="19"/>
      <c r="G7" s="57">
        <v>2012</v>
      </c>
      <c r="H7" s="57"/>
      <c r="I7" s="19"/>
      <c r="J7" s="57">
        <v>2011</v>
      </c>
      <c r="K7" s="57"/>
      <c r="L7" s="19"/>
    </row>
    <row r="8" spans="1:15" x14ac:dyDescent="0.25">
      <c r="A8" s="17"/>
      <c r="B8" s="87" t="s">
        <v>1242</v>
      </c>
      <c r="C8" s="23"/>
      <c r="D8" s="28" t="s">
        <v>322</v>
      </c>
      <c r="E8" s="55">
        <v>82878</v>
      </c>
      <c r="F8" s="23"/>
      <c r="G8" s="28" t="s">
        <v>322</v>
      </c>
      <c r="H8" s="55">
        <v>89934</v>
      </c>
      <c r="I8" s="23"/>
      <c r="J8" s="28" t="s">
        <v>322</v>
      </c>
      <c r="K8" s="55">
        <v>70201</v>
      </c>
      <c r="L8" s="23"/>
    </row>
    <row r="9" spans="1:15" ht="15.75" thickBot="1" x14ac:dyDescent="0.3">
      <c r="A9" s="17"/>
      <c r="B9" s="88" t="s">
        <v>1243</v>
      </c>
      <c r="C9" s="18"/>
      <c r="D9" s="76" t="s">
        <v>1244</v>
      </c>
      <c r="E9" s="76"/>
      <c r="F9" s="10" t="s">
        <v>325</v>
      </c>
      <c r="G9" s="70">
        <v>45371</v>
      </c>
      <c r="H9" s="70"/>
      <c r="I9" s="18"/>
      <c r="J9" s="70">
        <v>23617</v>
      </c>
      <c r="K9" s="70"/>
      <c r="L9" s="18"/>
    </row>
    <row r="10" spans="1:15" ht="15.75" thickBot="1" x14ac:dyDescent="0.3">
      <c r="A10" s="17"/>
      <c r="B10" s="87" t="s">
        <v>1245</v>
      </c>
      <c r="C10" s="23"/>
      <c r="D10" s="68" t="s">
        <v>322</v>
      </c>
      <c r="E10" s="69">
        <v>58791</v>
      </c>
      <c r="F10" s="23"/>
      <c r="G10" s="68" t="s">
        <v>322</v>
      </c>
      <c r="H10" s="69">
        <v>135305</v>
      </c>
      <c r="I10" s="23"/>
      <c r="J10" s="68" t="s">
        <v>322</v>
      </c>
      <c r="K10" s="69">
        <v>93818</v>
      </c>
      <c r="L10" s="23"/>
    </row>
    <row r="11" spans="1:15" ht="15.75" thickTop="1" x14ac:dyDescent="0.25">
      <c r="A11" s="17" t="s">
        <v>1510</v>
      </c>
      <c r="B11" s="48" t="s">
        <v>6</v>
      </c>
      <c r="C11" s="48"/>
      <c r="D11" s="48"/>
      <c r="E11" s="48"/>
      <c r="F11" s="48"/>
      <c r="G11" s="48"/>
      <c r="H11" s="48"/>
      <c r="I11" s="48"/>
      <c r="J11" s="48"/>
      <c r="K11" s="48"/>
      <c r="L11" s="48"/>
      <c r="M11" s="48"/>
      <c r="N11" s="48"/>
      <c r="O11" s="48"/>
    </row>
    <row r="12" spans="1:15" x14ac:dyDescent="0.25">
      <c r="A12" s="17"/>
      <c r="B12" s="52"/>
      <c r="C12" s="52"/>
      <c r="D12" s="52"/>
      <c r="E12" s="52"/>
      <c r="F12" s="52"/>
      <c r="G12" s="52"/>
      <c r="H12" s="52"/>
      <c r="I12" s="52"/>
      <c r="J12" s="52"/>
      <c r="K12" s="52"/>
      <c r="L12" s="52"/>
      <c r="M12" s="52"/>
      <c r="N12" s="52"/>
      <c r="O12" s="52"/>
    </row>
    <row r="13" spans="1:15" ht="15.75" thickBot="1" x14ac:dyDescent="0.3">
      <c r="A13" s="17"/>
      <c r="B13" s="18"/>
      <c r="C13" s="19"/>
      <c r="D13" s="40" t="s">
        <v>357</v>
      </c>
      <c r="E13" s="40"/>
      <c r="F13" s="40"/>
      <c r="G13" s="40"/>
      <c r="H13" s="40"/>
      <c r="I13" s="19"/>
    </row>
    <row r="14" spans="1:15" ht="15.75" thickBot="1" x14ac:dyDescent="0.3">
      <c r="A14" s="17"/>
      <c r="B14" s="18"/>
      <c r="C14" s="19"/>
      <c r="D14" s="21">
        <v>2013</v>
      </c>
      <c r="E14" s="19"/>
      <c r="F14" s="21">
        <v>2012</v>
      </c>
      <c r="G14" s="19"/>
      <c r="H14" s="21">
        <v>2011</v>
      </c>
      <c r="I14" s="19"/>
    </row>
    <row r="15" spans="1:15" x14ac:dyDescent="0.25">
      <c r="A15" s="17"/>
      <c r="B15" s="87" t="s">
        <v>1247</v>
      </c>
      <c r="C15" s="23"/>
      <c r="D15" s="29">
        <v>35</v>
      </c>
      <c r="E15" s="28" t="s">
        <v>856</v>
      </c>
      <c r="F15" s="29">
        <v>35</v>
      </c>
      <c r="G15" s="28" t="s">
        <v>856</v>
      </c>
      <c r="H15" s="29">
        <v>35</v>
      </c>
      <c r="I15" s="28" t="s">
        <v>856</v>
      </c>
    </row>
    <row r="16" spans="1:15" x14ac:dyDescent="0.25">
      <c r="A16" s="17"/>
      <c r="B16" s="88" t="s">
        <v>1248</v>
      </c>
      <c r="C16" s="18"/>
      <c r="D16" s="26"/>
      <c r="E16" s="18"/>
      <c r="F16" s="26"/>
      <c r="G16" s="18"/>
      <c r="H16" s="26"/>
      <c r="I16" s="18"/>
    </row>
    <row r="17" spans="1:15" ht="25.5" x14ac:dyDescent="0.25">
      <c r="A17" s="17"/>
      <c r="B17" s="89" t="s">
        <v>1249</v>
      </c>
      <c r="C17" s="23"/>
      <c r="D17" s="29" t="s">
        <v>1250</v>
      </c>
      <c r="E17" s="28" t="s">
        <v>1251</v>
      </c>
      <c r="F17" s="29" t="s">
        <v>1252</v>
      </c>
      <c r="G17" s="28" t="s">
        <v>1251</v>
      </c>
      <c r="H17" s="29" t="s">
        <v>1253</v>
      </c>
      <c r="I17" s="28" t="s">
        <v>1251</v>
      </c>
    </row>
    <row r="18" spans="1:15" x14ac:dyDescent="0.25">
      <c r="A18" s="17"/>
      <c r="B18" s="90" t="s">
        <v>1254</v>
      </c>
      <c r="C18" s="18"/>
      <c r="D18" s="33" t="s">
        <v>1255</v>
      </c>
      <c r="E18" s="10" t="s">
        <v>1251</v>
      </c>
      <c r="F18" s="33" t="s">
        <v>1256</v>
      </c>
      <c r="G18" s="10" t="s">
        <v>1251</v>
      </c>
      <c r="H18" s="33" t="s">
        <v>1257</v>
      </c>
      <c r="I18" s="10" t="s">
        <v>1251</v>
      </c>
    </row>
    <row r="19" spans="1:15" x14ac:dyDescent="0.25">
      <c r="A19" s="17"/>
      <c r="B19" s="89" t="s">
        <v>1258</v>
      </c>
      <c r="C19" s="23"/>
      <c r="D19" s="29">
        <v>3.3</v>
      </c>
      <c r="E19" s="28" t="s">
        <v>856</v>
      </c>
      <c r="F19" s="29">
        <v>1.2</v>
      </c>
      <c r="G19" s="28" t="s">
        <v>856</v>
      </c>
      <c r="H19" s="29">
        <v>0.7</v>
      </c>
      <c r="I19" s="28" t="s">
        <v>856</v>
      </c>
    </row>
    <row r="20" spans="1:15" x14ac:dyDescent="0.25">
      <c r="A20" s="17"/>
      <c r="B20" s="90" t="s">
        <v>1259</v>
      </c>
      <c r="C20" s="18"/>
      <c r="D20" s="33" t="s">
        <v>1260</v>
      </c>
      <c r="E20" s="10" t="s">
        <v>1251</v>
      </c>
      <c r="F20" s="33">
        <v>0</v>
      </c>
      <c r="G20" s="10" t="s">
        <v>856</v>
      </c>
      <c r="H20" s="33">
        <v>2</v>
      </c>
      <c r="I20" s="10" t="s">
        <v>856</v>
      </c>
    </row>
    <row r="21" spans="1:15" ht="15.75" thickBot="1" x14ac:dyDescent="0.3">
      <c r="A21" s="17"/>
      <c r="B21" s="89" t="s">
        <v>133</v>
      </c>
      <c r="C21" s="23"/>
      <c r="D21" s="86">
        <v>0</v>
      </c>
      <c r="E21" s="28" t="s">
        <v>856</v>
      </c>
      <c r="F21" s="86">
        <v>3.6</v>
      </c>
      <c r="G21" s="28" t="s">
        <v>856</v>
      </c>
      <c r="H21" s="86" t="s">
        <v>1261</v>
      </c>
      <c r="I21" s="28" t="s">
        <v>1251</v>
      </c>
    </row>
    <row r="22" spans="1:15" ht="15.75" thickBot="1" x14ac:dyDescent="0.3">
      <c r="A22" s="17"/>
      <c r="B22" s="88" t="s">
        <v>1262</v>
      </c>
      <c r="C22" s="18"/>
      <c r="D22" s="96">
        <v>31.3</v>
      </c>
      <c r="E22" s="10" t="s">
        <v>856</v>
      </c>
      <c r="F22" s="96">
        <v>36.200000000000003</v>
      </c>
      <c r="G22" s="10" t="s">
        <v>856</v>
      </c>
      <c r="H22" s="96">
        <v>31.7</v>
      </c>
      <c r="I22" s="10" t="s">
        <v>856</v>
      </c>
    </row>
    <row r="23" spans="1:15" ht="15.75" thickTop="1" x14ac:dyDescent="0.25">
      <c r="A23" s="17" t="s">
        <v>1511</v>
      </c>
      <c r="B23" s="48" t="s">
        <v>6</v>
      </c>
      <c r="C23" s="48"/>
      <c r="D23" s="48"/>
      <c r="E23" s="48"/>
      <c r="F23" s="48"/>
      <c r="G23" s="48"/>
      <c r="H23" s="48"/>
      <c r="I23" s="48"/>
      <c r="J23" s="48"/>
      <c r="K23" s="48"/>
      <c r="L23" s="48"/>
      <c r="M23" s="48"/>
      <c r="N23" s="48"/>
      <c r="O23" s="48"/>
    </row>
    <row r="24" spans="1:15" x14ac:dyDescent="0.25">
      <c r="A24" s="17"/>
      <c r="B24" s="50"/>
      <c r="C24" s="50"/>
      <c r="D24" s="50"/>
      <c r="E24" s="50"/>
      <c r="F24" s="50"/>
      <c r="G24" s="50"/>
      <c r="H24" s="50"/>
      <c r="I24" s="50"/>
      <c r="J24" s="50"/>
      <c r="K24" s="50"/>
      <c r="L24" s="50"/>
      <c r="M24" s="50"/>
      <c r="N24" s="50"/>
      <c r="O24" s="50"/>
    </row>
    <row r="25" spans="1:15" ht="15.75" thickBot="1" x14ac:dyDescent="0.3">
      <c r="A25" s="17"/>
      <c r="B25" s="18"/>
      <c r="C25" s="19"/>
      <c r="D25" s="40" t="s">
        <v>357</v>
      </c>
      <c r="E25" s="40"/>
      <c r="F25" s="40"/>
      <c r="G25" s="40"/>
      <c r="H25" s="40"/>
      <c r="I25" s="40"/>
      <c r="J25" s="40"/>
      <c r="K25" s="40"/>
      <c r="L25" s="19"/>
    </row>
    <row r="26" spans="1:15" ht="15.75" thickBot="1" x14ac:dyDescent="0.3">
      <c r="A26" s="17"/>
      <c r="B26" s="18"/>
      <c r="C26" s="19"/>
      <c r="D26" s="57">
        <v>2013</v>
      </c>
      <c r="E26" s="57"/>
      <c r="F26" s="19"/>
      <c r="G26" s="57">
        <v>2012</v>
      </c>
      <c r="H26" s="57"/>
      <c r="I26" s="19"/>
      <c r="J26" s="57">
        <v>2011</v>
      </c>
      <c r="K26" s="57"/>
      <c r="L26" s="19"/>
    </row>
    <row r="27" spans="1:15" x14ac:dyDescent="0.25">
      <c r="A27" s="17"/>
      <c r="B27" s="87" t="s">
        <v>1264</v>
      </c>
      <c r="C27" s="23"/>
      <c r="D27" s="28" t="s">
        <v>322</v>
      </c>
      <c r="E27" s="55">
        <v>25850</v>
      </c>
      <c r="F27" s="23"/>
      <c r="G27" s="28" t="s">
        <v>322</v>
      </c>
      <c r="H27" s="55">
        <v>32123</v>
      </c>
      <c r="I27" s="23"/>
      <c r="J27" s="28" t="s">
        <v>322</v>
      </c>
      <c r="K27" s="55">
        <v>35256</v>
      </c>
      <c r="L27" s="23"/>
    </row>
    <row r="28" spans="1:15" ht="25.5" x14ac:dyDescent="0.25">
      <c r="A28" s="17"/>
      <c r="B28" s="88" t="s">
        <v>1265</v>
      </c>
      <c r="C28" s="18"/>
      <c r="D28" s="45" t="s">
        <v>323</v>
      </c>
      <c r="E28" s="45"/>
      <c r="F28" s="18"/>
      <c r="G28" s="44">
        <v>6230</v>
      </c>
      <c r="H28" s="44"/>
      <c r="I28" s="18"/>
      <c r="J28" s="44">
        <v>6557</v>
      </c>
      <c r="K28" s="44"/>
      <c r="L28" s="18"/>
    </row>
    <row r="29" spans="1:15" ht="26.25" x14ac:dyDescent="0.25">
      <c r="A29" s="17"/>
      <c r="B29" s="87" t="s">
        <v>1266</v>
      </c>
      <c r="C29" s="23"/>
      <c r="D29" s="47" t="s">
        <v>323</v>
      </c>
      <c r="E29" s="47"/>
      <c r="F29" s="23"/>
      <c r="G29" s="47" t="s">
        <v>323</v>
      </c>
      <c r="H29" s="47"/>
      <c r="I29" s="23"/>
      <c r="J29" s="47" t="s">
        <v>1267</v>
      </c>
      <c r="K29" s="47"/>
      <c r="L29" s="28" t="s">
        <v>325</v>
      </c>
    </row>
    <row r="30" spans="1:15" x14ac:dyDescent="0.25">
      <c r="A30" s="17"/>
      <c r="B30" s="88" t="s">
        <v>1268</v>
      </c>
      <c r="C30" s="18"/>
      <c r="D30" s="44">
        <v>1497</v>
      </c>
      <c r="E30" s="44"/>
      <c r="F30" s="18"/>
      <c r="G30" s="45">
        <v>420</v>
      </c>
      <c r="H30" s="45"/>
      <c r="I30" s="18"/>
      <c r="J30" s="44">
        <v>4785</v>
      </c>
      <c r="K30" s="44"/>
      <c r="L30" s="18"/>
    </row>
    <row r="31" spans="1:15" x14ac:dyDescent="0.25">
      <c r="A31" s="17"/>
      <c r="B31" s="87" t="s">
        <v>1269</v>
      </c>
      <c r="C31" s="23"/>
      <c r="D31" s="47" t="s">
        <v>1270</v>
      </c>
      <c r="E31" s="47"/>
      <c r="F31" s="28" t="s">
        <v>325</v>
      </c>
      <c r="G31" s="47" t="s">
        <v>1271</v>
      </c>
      <c r="H31" s="47"/>
      <c r="I31" s="28" t="s">
        <v>325</v>
      </c>
      <c r="J31" s="47" t="s">
        <v>1272</v>
      </c>
      <c r="K31" s="47"/>
      <c r="L31" s="28" t="s">
        <v>325</v>
      </c>
    </row>
    <row r="32" spans="1:15" ht="27" thickBot="1" x14ac:dyDescent="0.3">
      <c r="A32" s="17"/>
      <c r="B32" s="88" t="s">
        <v>1273</v>
      </c>
      <c r="C32" s="18"/>
      <c r="D32" s="76" t="s">
        <v>1274</v>
      </c>
      <c r="E32" s="76"/>
      <c r="F32" s="10" t="s">
        <v>325</v>
      </c>
      <c r="G32" s="76" t="s">
        <v>1275</v>
      </c>
      <c r="H32" s="76"/>
      <c r="I32" s="10" t="s">
        <v>325</v>
      </c>
      <c r="J32" s="76" t="s">
        <v>1276</v>
      </c>
      <c r="K32" s="76"/>
      <c r="L32" s="10" t="s">
        <v>325</v>
      </c>
    </row>
    <row r="33" spans="1:15" ht="15.75" thickBot="1" x14ac:dyDescent="0.3">
      <c r="A33" s="17"/>
      <c r="B33" s="87" t="s">
        <v>1277</v>
      </c>
      <c r="C33" s="23"/>
      <c r="D33" s="68" t="s">
        <v>322</v>
      </c>
      <c r="E33" s="69">
        <v>21154</v>
      </c>
      <c r="F33" s="23"/>
      <c r="G33" s="68" t="s">
        <v>322</v>
      </c>
      <c r="H33" s="69">
        <v>25850</v>
      </c>
      <c r="I33" s="23"/>
      <c r="J33" s="68" t="s">
        <v>322</v>
      </c>
      <c r="K33" s="69">
        <v>32123</v>
      </c>
      <c r="L33" s="23"/>
    </row>
    <row r="34" spans="1:15" ht="15.75" thickTop="1" x14ac:dyDescent="0.25">
      <c r="A34" s="17" t="s">
        <v>1512</v>
      </c>
      <c r="B34" s="48" t="s">
        <v>6</v>
      </c>
      <c r="C34" s="48"/>
      <c r="D34" s="48"/>
      <c r="E34" s="48"/>
      <c r="F34" s="48"/>
      <c r="G34" s="48"/>
      <c r="H34" s="48"/>
      <c r="I34" s="48"/>
      <c r="J34" s="48"/>
      <c r="K34" s="48"/>
      <c r="L34" s="48"/>
      <c r="M34" s="48"/>
      <c r="N34" s="48"/>
      <c r="O34" s="48"/>
    </row>
    <row r="35" spans="1:15" x14ac:dyDescent="0.25">
      <c r="A35" s="17"/>
      <c r="B35" s="50"/>
      <c r="C35" s="50"/>
      <c r="D35" s="50"/>
      <c r="E35" s="50"/>
      <c r="F35" s="50"/>
      <c r="G35" s="50"/>
      <c r="H35" s="50"/>
      <c r="I35" s="50"/>
      <c r="J35" s="50"/>
      <c r="K35" s="50"/>
      <c r="L35" s="50"/>
      <c r="M35" s="50"/>
      <c r="N35" s="50"/>
      <c r="O35" s="50"/>
    </row>
    <row r="36" spans="1:15" ht="15.75" thickBot="1" x14ac:dyDescent="0.3">
      <c r="A36" s="17"/>
      <c r="B36" s="18"/>
      <c r="C36" s="19"/>
      <c r="D36" s="40" t="s">
        <v>353</v>
      </c>
      <c r="E36" s="40"/>
      <c r="F36" s="40"/>
      <c r="G36" s="40"/>
      <c r="H36" s="40"/>
      <c r="I36" s="40"/>
      <c r="J36" s="40"/>
      <c r="K36" s="40"/>
      <c r="L36" s="40"/>
      <c r="M36" s="40"/>
      <c r="N36" s="40"/>
      <c r="O36" s="19"/>
    </row>
    <row r="37" spans="1:15" ht="15.75" thickBot="1" x14ac:dyDescent="0.3">
      <c r="A37" s="17"/>
      <c r="B37" s="18"/>
      <c r="C37" s="19"/>
      <c r="D37" s="57">
        <v>2013</v>
      </c>
      <c r="E37" s="57"/>
      <c r="F37" s="57"/>
      <c r="G37" s="57"/>
      <c r="H37" s="57"/>
      <c r="I37" s="19"/>
      <c r="J37" s="57">
        <v>2012</v>
      </c>
      <c r="K37" s="57"/>
      <c r="L37" s="57"/>
      <c r="M37" s="57"/>
      <c r="N37" s="57"/>
      <c r="O37" s="19"/>
    </row>
    <row r="38" spans="1:15" x14ac:dyDescent="0.25">
      <c r="A38" s="17"/>
      <c r="B38" s="18"/>
      <c r="C38" s="19"/>
      <c r="D38" s="85" t="s">
        <v>1243</v>
      </c>
      <c r="E38" s="85"/>
      <c r="F38" s="53"/>
      <c r="G38" s="85" t="s">
        <v>1243</v>
      </c>
      <c r="H38" s="85"/>
      <c r="I38" s="19"/>
      <c r="J38" s="85" t="s">
        <v>1243</v>
      </c>
      <c r="K38" s="85"/>
      <c r="L38" s="53"/>
      <c r="M38" s="85" t="s">
        <v>1243</v>
      </c>
      <c r="N38" s="85"/>
      <c r="O38" s="19"/>
    </row>
    <row r="39" spans="1:15" ht="15.75" thickBot="1" x14ac:dyDescent="0.3">
      <c r="A39" s="17"/>
      <c r="B39" s="18"/>
      <c r="C39" s="19"/>
      <c r="D39" s="40" t="s">
        <v>1282</v>
      </c>
      <c r="E39" s="40"/>
      <c r="F39" s="19"/>
      <c r="G39" s="40" t="s">
        <v>1283</v>
      </c>
      <c r="H39" s="40"/>
      <c r="I39" s="19"/>
      <c r="J39" s="40" t="s">
        <v>1282</v>
      </c>
      <c r="K39" s="40"/>
      <c r="L39" s="19"/>
      <c r="M39" s="40" t="s">
        <v>1283</v>
      </c>
      <c r="N39" s="40"/>
      <c r="O39" s="19"/>
    </row>
    <row r="40" spans="1:15" x14ac:dyDescent="0.25">
      <c r="A40" s="17"/>
      <c r="B40" s="87" t="s">
        <v>1284</v>
      </c>
      <c r="C40" s="23"/>
      <c r="D40" s="28" t="s">
        <v>322</v>
      </c>
      <c r="E40" s="83" t="s">
        <v>323</v>
      </c>
      <c r="F40" s="23"/>
      <c r="G40" s="28" t="s">
        <v>322</v>
      </c>
      <c r="H40" s="55">
        <v>253738</v>
      </c>
      <c r="I40" s="23"/>
      <c r="J40" s="28" t="s">
        <v>322</v>
      </c>
      <c r="K40" s="83" t="s">
        <v>323</v>
      </c>
      <c r="L40" s="23"/>
      <c r="M40" s="28" t="s">
        <v>322</v>
      </c>
      <c r="N40" s="55">
        <v>218303</v>
      </c>
      <c r="O40" s="23"/>
    </row>
    <row r="41" spans="1:15" x14ac:dyDescent="0.25">
      <c r="A41" s="17"/>
      <c r="B41" s="88" t="s">
        <v>1285</v>
      </c>
      <c r="C41" s="18"/>
      <c r="D41" s="44">
        <v>1008</v>
      </c>
      <c r="E41" s="44"/>
      <c r="F41" s="18"/>
      <c r="G41" s="45" t="s">
        <v>323</v>
      </c>
      <c r="H41" s="45"/>
      <c r="I41" s="18"/>
      <c r="J41" s="44">
        <v>46832</v>
      </c>
      <c r="K41" s="44"/>
      <c r="L41" s="18"/>
      <c r="M41" s="45" t="s">
        <v>323</v>
      </c>
      <c r="N41" s="45"/>
      <c r="O41" s="18"/>
    </row>
    <row r="42" spans="1:15" x14ac:dyDescent="0.25">
      <c r="A42" s="17"/>
      <c r="B42" s="87" t="s">
        <v>1286</v>
      </c>
      <c r="C42" s="23"/>
      <c r="D42" s="47" t="s">
        <v>323</v>
      </c>
      <c r="E42" s="47"/>
      <c r="F42" s="23"/>
      <c r="G42" s="46">
        <v>203363</v>
      </c>
      <c r="H42" s="46"/>
      <c r="I42" s="23"/>
      <c r="J42" s="47" t="s">
        <v>323</v>
      </c>
      <c r="K42" s="47"/>
      <c r="L42" s="23"/>
      <c r="M42" s="46">
        <v>496096</v>
      </c>
      <c r="N42" s="46"/>
      <c r="O42" s="23"/>
    </row>
    <row r="43" spans="1:15" x14ac:dyDescent="0.25">
      <c r="A43" s="17"/>
      <c r="B43" s="88" t="s">
        <v>1287</v>
      </c>
      <c r="C43" s="18"/>
      <c r="D43" s="44">
        <v>11479</v>
      </c>
      <c r="E43" s="44"/>
      <c r="F43" s="18"/>
      <c r="G43" s="45" t="s">
        <v>323</v>
      </c>
      <c r="H43" s="45"/>
      <c r="I43" s="18"/>
      <c r="J43" s="44">
        <v>11586</v>
      </c>
      <c r="K43" s="44"/>
      <c r="L43" s="18"/>
      <c r="M43" s="45" t="s">
        <v>323</v>
      </c>
      <c r="N43" s="45"/>
      <c r="O43" s="18"/>
    </row>
    <row r="44" spans="1:15" x14ac:dyDescent="0.25">
      <c r="A44" s="17"/>
      <c r="B44" s="87" t="s">
        <v>1288</v>
      </c>
      <c r="C44" s="23"/>
      <c r="D44" s="46">
        <v>172414</v>
      </c>
      <c r="E44" s="46"/>
      <c r="F44" s="23"/>
      <c r="G44" s="47" t="s">
        <v>323</v>
      </c>
      <c r="H44" s="47"/>
      <c r="I44" s="23"/>
      <c r="J44" s="46">
        <v>180448</v>
      </c>
      <c r="K44" s="46"/>
      <c r="L44" s="23"/>
      <c r="M44" s="47" t="s">
        <v>323</v>
      </c>
      <c r="N44" s="47"/>
      <c r="O44" s="23"/>
    </row>
    <row r="45" spans="1:15" x14ac:dyDescent="0.25">
      <c r="A45" s="17"/>
      <c r="B45" s="88" t="s">
        <v>1289</v>
      </c>
      <c r="C45" s="18"/>
      <c r="D45" s="44">
        <v>53937</v>
      </c>
      <c r="E45" s="44"/>
      <c r="F45" s="18"/>
      <c r="G45" s="45" t="s">
        <v>323</v>
      </c>
      <c r="H45" s="45"/>
      <c r="I45" s="18"/>
      <c r="J45" s="44">
        <v>98981</v>
      </c>
      <c r="K45" s="44"/>
      <c r="L45" s="18"/>
      <c r="M45" s="45" t="s">
        <v>323</v>
      </c>
      <c r="N45" s="45"/>
      <c r="O45" s="18"/>
    </row>
    <row r="46" spans="1:15" x14ac:dyDescent="0.25">
      <c r="A46" s="17"/>
      <c r="B46" s="87" t="s">
        <v>50</v>
      </c>
      <c r="C46" s="23"/>
      <c r="D46" s="47" t="s">
        <v>323</v>
      </c>
      <c r="E46" s="47"/>
      <c r="F46" s="23"/>
      <c r="G46" s="46">
        <v>25563</v>
      </c>
      <c r="H46" s="46"/>
      <c r="I46" s="23"/>
      <c r="J46" s="47" t="s">
        <v>323</v>
      </c>
      <c r="K46" s="47"/>
      <c r="L46" s="23"/>
      <c r="M46" s="46">
        <v>24045</v>
      </c>
      <c r="N46" s="46"/>
      <c r="O46" s="23"/>
    </row>
    <row r="47" spans="1:15" x14ac:dyDescent="0.25">
      <c r="A47" s="17"/>
      <c r="B47" s="88" t="s">
        <v>1290</v>
      </c>
      <c r="C47" s="18"/>
      <c r="D47" s="44">
        <v>5509</v>
      </c>
      <c r="E47" s="44"/>
      <c r="F47" s="18"/>
      <c r="G47" s="45" t="s">
        <v>323</v>
      </c>
      <c r="H47" s="45"/>
      <c r="I47" s="18"/>
      <c r="J47" s="44">
        <v>10908</v>
      </c>
      <c r="K47" s="44"/>
      <c r="L47" s="18"/>
      <c r="M47" s="45" t="s">
        <v>323</v>
      </c>
      <c r="N47" s="45"/>
      <c r="O47" s="18"/>
    </row>
    <row r="48" spans="1:15" x14ac:dyDescent="0.25">
      <c r="A48" s="17"/>
      <c r="B48" s="87" t="s">
        <v>1254</v>
      </c>
      <c r="C48" s="23"/>
      <c r="D48" s="46">
        <v>131052</v>
      </c>
      <c r="E48" s="46"/>
      <c r="F48" s="23"/>
      <c r="G48" s="47" t="s">
        <v>323</v>
      </c>
      <c r="H48" s="47"/>
      <c r="I48" s="23"/>
      <c r="J48" s="46">
        <v>106552</v>
      </c>
      <c r="K48" s="46"/>
      <c r="L48" s="23"/>
      <c r="M48" s="47" t="s">
        <v>323</v>
      </c>
      <c r="N48" s="47"/>
      <c r="O48" s="23"/>
    </row>
    <row r="49" spans="1:15" ht="15.75" thickBot="1" x14ac:dyDescent="0.3">
      <c r="A49" s="17"/>
      <c r="B49" s="88" t="s">
        <v>547</v>
      </c>
      <c r="C49" s="18"/>
      <c r="D49" s="76">
        <v>416</v>
      </c>
      <c r="E49" s="76"/>
      <c r="F49" s="18"/>
      <c r="G49" s="76" t="s">
        <v>323</v>
      </c>
      <c r="H49" s="76"/>
      <c r="I49" s="18"/>
      <c r="J49" s="76" t="s">
        <v>323</v>
      </c>
      <c r="K49" s="76"/>
      <c r="L49" s="18"/>
      <c r="M49" s="70">
        <v>5858</v>
      </c>
      <c r="N49" s="70"/>
      <c r="O49" s="18"/>
    </row>
    <row r="50" spans="1:15" ht="15.75" thickBot="1" x14ac:dyDescent="0.3">
      <c r="A50" s="17"/>
      <c r="B50" s="87" t="s">
        <v>1291</v>
      </c>
      <c r="C50" s="23"/>
      <c r="D50" s="68" t="s">
        <v>322</v>
      </c>
      <c r="E50" s="69">
        <v>375815</v>
      </c>
      <c r="F50" s="23"/>
      <c r="G50" s="68" t="s">
        <v>322</v>
      </c>
      <c r="H50" s="69">
        <v>482664</v>
      </c>
      <c r="I50" s="23"/>
      <c r="J50" s="68" t="s">
        <v>322</v>
      </c>
      <c r="K50" s="69">
        <v>455307</v>
      </c>
      <c r="L50" s="23"/>
      <c r="M50" s="68" t="s">
        <v>322</v>
      </c>
      <c r="N50" s="69">
        <v>744302</v>
      </c>
      <c r="O50" s="23"/>
    </row>
    <row r="51" spans="1:15" ht="15.75" thickTop="1" x14ac:dyDescent="0.25">
      <c r="A51" s="17" t="s">
        <v>1513</v>
      </c>
      <c r="B51" s="48" t="s">
        <v>6</v>
      </c>
      <c r="C51" s="48"/>
      <c r="D51" s="48"/>
      <c r="E51" s="48"/>
      <c r="F51" s="48"/>
      <c r="G51" s="48"/>
      <c r="H51" s="48"/>
      <c r="I51" s="48"/>
      <c r="J51" s="48"/>
      <c r="K51" s="48"/>
      <c r="L51" s="48"/>
      <c r="M51" s="48"/>
      <c r="N51" s="48"/>
      <c r="O51" s="48"/>
    </row>
    <row r="52" spans="1:15" x14ac:dyDescent="0.25">
      <c r="A52" s="17"/>
      <c r="B52" s="50"/>
      <c r="C52" s="50"/>
      <c r="D52" s="50"/>
      <c r="E52" s="50"/>
      <c r="F52" s="50"/>
      <c r="G52" s="50"/>
      <c r="H52" s="50"/>
      <c r="I52" s="50"/>
      <c r="J52" s="50"/>
      <c r="K52" s="50"/>
      <c r="L52" s="50"/>
      <c r="M52" s="50"/>
      <c r="N52" s="50"/>
      <c r="O52" s="50"/>
    </row>
    <row r="53" spans="1:15" ht="15.75" thickBot="1" x14ac:dyDescent="0.3">
      <c r="A53" s="17"/>
      <c r="B53" s="61" t="s">
        <v>1295</v>
      </c>
      <c r="C53" s="19"/>
      <c r="D53" s="40" t="s">
        <v>1296</v>
      </c>
      <c r="E53" s="40"/>
      <c r="F53" s="19"/>
    </row>
    <row r="54" spans="1:15" x14ac:dyDescent="0.25">
      <c r="A54" s="17"/>
      <c r="B54" s="167">
        <v>2020</v>
      </c>
      <c r="C54" s="23"/>
      <c r="D54" s="28" t="s">
        <v>322</v>
      </c>
      <c r="E54" s="55">
        <v>100433</v>
      </c>
      <c r="F54" s="23"/>
    </row>
    <row r="55" spans="1:15" x14ac:dyDescent="0.25">
      <c r="A55" s="17"/>
      <c r="B55" s="179">
        <v>2021</v>
      </c>
      <c r="C55" s="18"/>
      <c r="D55" s="44">
        <v>113002</v>
      </c>
      <c r="E55" s="44"/>
      <c r="F55" s="18"/>
    </row>
    <row r="56" spans="1:15" x14ac:dyDescent="0.25">
      <c r="A56" s="17"/>
      <c r="B56" s="167">
        <v>2022</v>
      </c>
      <c r="C56" s="23"/>
      <c r="D56" s="46">
        <v>136796</v>
      </c>
      <c r="E56" s="46"/>
      <c r="F56" s="23"/>
    </row>
    <row r="57" spans="1:15" x14ac:dyDescent="0.25">
      <c r="A57" s="17"/>
      <c r="B57" s="179">
        <v>2023</v>
      </c>
      <c r="C57" s="18"/>
      <c r="D57" s="44">
        <v>81693</v>
      </c>
      <c r="E57" s="44"/>
      <c r="F57" s="18"/>
    </row>
    <row r="58" spans="1:15" ht="15.75" thickBot="1" x14ac:dyDescent="0.3">
      <c r="A58" s="17"/>
      <c r="B58" s="167">
        <v>2028</v>
      </c>
      <c r="C58" s="23"/>
      <c r="D58" s="66">
        <v>9327</v>
      </c>
      <c r="E58" s="66"/>
      <c r="F58" s="23"/>
    </row>
    <row r="59" spans="1:15" ht="15.75" thickBot="1" x14ac:dyDescent="0.3">
      <c r="A59" s="17"/>
      <c r="B59" s="179" t="s">
        <v>141</v>
      </c>
      <c r="C59" s="18"/>
      <c r="D59" s="65" t="s">
        <v>322</v>
      </c>
      <c r="E59" s="59">
        <v>441251</v>
      </c>
      <c r="F59" s="18"/>
    </row>
  </sheetData>
  <mergeCells count="98">
    <mergeCell ref="A34:A50"/>
    <mergeCell ref="B34:O34"/>
    <mergeCell ref="B35:O35"/>
    <mergeCell ref="A51:A59"/>
    <mergeCell ref="B51:O51"/>
    <mergeCell ref="B52:O52"/>
    <mergeCell ref="B4:O4"/>
    <mergeCell ref="B5:O5"/>
    <mergeCell ref="A11:A22"/>
    <mergeCell ref="B11:O11"/>
    <mergeCell ref="B12:O12"/>
    <mergeCell ref="A23:A33"/>
    <mergeCell ref="B23:O23"/>
    <mergeCell ref="B24:O24"/>
    <mergeCell ref="D53:E53"/>
    <mergeCell ref="D55:E55"/>
    <mergeCell ref="D56:E56"/>
    <mergeCell ref="D57:E57"/>
    <mergeCell ref="D58:E58"/>
    <mergeCell ref="A1:A2"/>
    <mergeCell ref="B1:O1"/>
    <mergeCell ref="B2:O2"/>
    <mergeCell ref="B3:O3"/>
    <mergeCell ref="A4:A10"/>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E39"/>
    <mergeCell ref="G39:H39"/>
    <mergeCell ref="J39:K39"/>
    <mergeCell ref="M39:N39"/>
    <mergeCell ref="D41:E41"/>
    <mergeCell ref="G41:H41"/>
    <mergeCell ref="J41:K41"/>
    <mergeCell ref="M41:N41"/>
    <mergeCell ref="D36:N36"/>
    <mergeCell ref="D37:H37"/>
    <mergeCell ref="J37:N37"/>
    <mergeCell ref="D38:E38"/>
    <mergeCell ref="G38:H38"/>
    <mergeCell ref="J38:K38"/>
    <mergeCell ref="M38:N38"/>
    <mergeCell ref="D31:E31"/>
    <mergeCell ref="G31:H31"/>
    <mergeCell ref="J31:K31"/>
    <mergeCell ref="D32:E32"/>
    <mergeCell ref="G32:H32"/>
    <mergeCell ref="J32:K32"/>
    <mergeCell ref="D29:E29"/>
    <mergeCell ref="G29:H29"/>
    <mergeCell ref="J29:K29"/>
    <mergeCell ref="D30:E30"/>
    <mergeCell ref="G30:H30"/>
    <mergeCell ref="J30:K30"/>
    <mergeCell ref="D13:H13"/>
    <mergeCell ref="D25:K25"/>
    <mergeCell ref="D26:E26"/>
    <mergeCell ref="G26:H26"/>
    <mergeCell ref="J26:K26"/>
    <mergeCell ref="D28:E28"/>
    <mergeCell ref="G28:H28"/>
    <mergeCell ref="J28:K28"/>
    <mergeCell ref="D6:K6"/>
    <mergeCell ref="D7:E7"/>
    <mergeCell ref="G7:H7"/>
    <mergeCell ref="J7:K7"/>
    <mergeCell ref="D9:E9"/>
    <mergeCell ref="G9:H9"/>
    <mergeCell ref="J9: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8.7109375" bestFit="1" customWidth="1"/>
    <col min="7" max="7" width="1.85546875" bestFit="1" customWidth="1"/>
    <col min="8" max="8" width="8.7109375" bestFit="1"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8.7109375" bestFit="1" customWidth="1"/>
    <col min="15" max="15" width="1.5703125" bestFit="1" customWidth="1"/>
  </cols>
  <sheetData>
    <row r="1" spans="1:15" ht="15" customHeight="1" x14ac:dyDescent="0.25">
      <c r="A1" s="8" t="s">
        <v>15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299</v>
      </c>
      <c r="B3" s="48" t="s">
        <v>6</v>
      </c>
      <c r="C3" s="48"/>
      <c r="D3" s="48"/>
      <c r="E3" s="48"/>
      <c r="F3" s="48"/>
      <c r="G3" s="48"/>
      <c r="H3" s="48"/>
      <c r="I3" s="48"/>
      <c r="J3" s="48"/>
      <c r="K3" s="48"/>
      <c r="L3" s="48"/>
      <c r="M3" s="48"/>
      <c r="N3" s="48"/>
      <c r="O3" s="48"/>
    </row>
    <row r="4" spans="1:15" ht="15" customHeight="1" x14ac:dyDescent="0.25">
      <c r="A4" s="17" t="s">
        <v>1515</v>
      </c>
      <c r="B4" s="48" t="s">
        <v>6</v>
      </c>
      <c r="C4" s="48"/>
      <c r="D4" s="48"/>
      <c r="E4" s="48"/>
      <c r="F4" s="48"/>
      <c r="G4" s="48"/>
      <c r="H4" s="48"/>
      <c r="I4" s="48"/>
      <c r="J4" s="48"/>
      <c r="K4" s="48"/>
      <c r="L4" s="48"/>
      <c r="M4" s="48"/>
      <c r="N4" s="48"/>
      <c r="O4" s="48"/>
    </row>
    <row r="5" spans="1:15" x14ac:dyDescent="0.25">
      <c r="A5" s="17"/>
      <c r="B5" s="50"/>
      <c r="C5" s="50"/>
      <c r="D5" s="50"/>
      <c r="E5" s="50"/>
      <c r="F5" s="50"/>
      <c r="G5" s="50"/>
      <c r="H5" s="50"/>
      <c r="I5" s="50"/>
      <c r="J5" s="50"/>
      <c r="K5" s="50"/>
      <c r="L5" s="50"/>
      <c r="M5" s="50"/>
      <c r="N5" s="50"/>
      <c r="O5" s="50"/>
    </row>
    <row r="6" spans="1:15" ht="15.75" thickBot="1" x14ac:dyDescent="0.3">
      <c r="A6" s="17"/>
      <c r="B6" s="18"/>
      <c r="C6" s="19"/>
      <c r="D6" s="40" t="s">
        <v>509</v>
      </c>
      <c r="E6" s="40"/>
      <c r="F6" s="40"/>
      <c r="G6" s="40"/>
      <c r="H6" s="40"/>
      <c r="I6" s="40"/>
      <c r="J6" s="40"/>
      <c r="K6" s="40"/>
      <c r="L6" s="40"/>
      <c r="M6" s="40"/>
      <c r="N6" s="40"/>
      <c r="O6" s="19"/>
    </row>
    <row r="7" spans="1:15" x14ac:dyDescent="0.25">
      <c r="A7" s="17"/>
      <c r="B7" s="18"/>
      <c r="C7" s="19"/>
      <c r="D7" s="85" t="s">
        <v>850</v>
      </c>
      <c r="E7" s="85"/>
      <c r="F7" s="19"/>
      <c r="G7" s="85" t="s">
        <v>1309</v>
      </c>
      <c r="H7" s="85"/>
      <c r="I7" s="19"/>
      <c r="J7" s="101"/>
      <c r="K7" s="101"/>
      <c r="L7" s="19"/>
      <c r="M7" s="101"/>
      <c r="N7" s="101"/>
      <c r="O7" s="19"/>
    </row>
    <row r="8" spans="1:15" ht="15.75" thickBot="1" x14ac:dyDescent="0.3">
      <c r="A8" s="17"/>
      <c r="B8" s="18"/>
      <c r="C8" s="19"/>
      <c r="D8" s="40" t="s">
        <v>1310</v>
      </c>
      <c r="E8" s="40"/>
      <c r="F8" s="19"/>
      <c r="G8" s="40" t="s">
        <v>1311</v>
      </c>
      <c r="H8" s="40"/>
      <c r="I8" s="19"/>
      <c r="J8" s="40" t="s">
        <v>547</v>
      </c>
      <c r="K8" s="40"/>
      <c r="L8" s="19"/>
      <c r="M8" s="40" t="s">
        <v>141</v>
      </c>
      <c r="N8" s="40"/>
      <c r="O8" s="19"/>
    </row>
    <row r="9" spans="1:15" x14ac:dyDescent="0.25">
      <c r="A9" s="17"/>
      <c r="B9" s="87" t="s">
        <v>1312</v>
      </c>
      <c r="C9" s="23"/>
      <c r="D9" s="42"/>
      <c r="E9" s="42"/>
      <c r="F9" s="23"/>
      <c r="G9" s="42"/>
      <c r="H9" s="42"/>
      <c r="I9" s="23"/>
      <c r="J9" s="42"/>
      <c r="K9" s="42"/>
      <c r="L9" s="23"/>
      <c r="M9" s="42"/>
      <c r="N9" s="42"/>
      <c r="O9" s="23"/>
    </row>
    <row r="10" spans="1:15" x14ac:dyDescent="0.25">
      <c r="A10" s="17"/>
      <c r="B10" s="90" t="s">
        <v>100</v>
      </c>
      <c r="C10" s="18"/>
      <c r="D10" s="10" t="s">
        <v>322</v>
      </c>
      <c r="E10" s="32">
        <v>354202</v>
      </c>
      <c r="F10" s="18"/>
      <c r="G10" s="10" t="s">
        <v>322</v>
      </c>
      <c r="H10" s="32">
        <v>3954</v>
      </c>
      <c r="I10" s="18"/>
      <c r="J10" s="10" t="s">
        <v>322</v>
      </c>
      <c r="K10" s="32">
        <v>105937</v>
      </c>
      <c r="L10" s="18"/>
      <c r="M10" s="10" t="s">
        <v>322</v>
      </c>
      <c r="N10" s="32">
        <v>464093</v>
      </c>
      <c r="O10" s="18"/>
    </row>
    <row r="11" spans="1:15" x14ac:dyDescent="0.25">
      <c r="A11" s="17"/>
      <c r="B11" s="89" t="s">
        <v>101</v>
      </c>
      <c r="C11" s="23"/>
      <c r="D11" s="46">
        <v>94037</v>
      </c>
      <c r="E11" s="46"/>
      <c r="F11" s="23"/>
      <c r="G11" s="46">
        <v>519842</v>
      </c>
      <c r="H11" s="46"/>
      <c r="I11" s="23"/>
      <c r="J11" s="46">
        <v>4365</v>
      </c>
      <c r="K11" s="46"/>
      <c r="L11" s="23"/>
      <c r="M11" s="46">
        <v>618244</v>
      </c>
      <c r="N11" s="46"/>
      <c r="O11" s="23"/>
    </row>
    <row r="12" spans="1:15" x14ac:dyDescent="0.25">
      <c r="A12" s="17"/>
      <c r="B12" s="90" t="s">
        <v>102</v>
      </c>
      <c r="C12" s="18"/>
      <c r="D12" s="44">
        <v>7355</v>
      </c>
      <c r="E12" s="44"/>
      <c r="F12" s="18"/>
      <c r="G12" s="45" t="s">
        <v>323</v>
      </c>
      <c r="H12" s="45"/>
      <c r="I12" s="18"/>
      <c r="J12" s="45" t="s">
        <v>323</v>
      </c>
      <c r="K12" s="45"/>
      <c r="L12" s="18"/>
      <c r="M12" s="44">
        <v>7355</v>
      </c>
      <c r="N12" s="44"/>
      <c r="O12" s="18"/>
    </row>
    <row r="13" spans="1:15" x14ac:dyDescent="0.25">
      <c r="A13" s="17"/>
      <c r="B13" s="89" t="s">
        <v>103</v>
      </c>
      <c r="C13" s="23"/>
      <c r="D13" s="46">
        <v>688279</v>
      </c>
      <c r="E13" s="46"/>
      <c r="F13" s="23"/>
      <c r="G13" s="46">
        <v>351729</v>
      </c>
      <c r="H13" s="46"/>
      <c r="I13" s="23"/>
      <c r="J13" s="46">
        <v>51381</v>
      </c>
      <c r="K13" s="46"/>
      <c r="L13" s="23"/>
      <c r="M13" s="46">
        <v>1091389</v>
      </c>
      <c r="N13" s="46"/>
      <c r="O13" s="23"/>
    </row>
    <row r="14" spans="1:15" ht="15.75" thickBot="1" x14ac:dyDescent="0.3">
      <c r="A14" s="17"/>
      <c r="B14" s="90" t="s">
        <v>1313</v>
      </c>
      <c r="C14" s="18"/>
      <c r="D14" s="70">
        <v>19071</v>
      </c>
      <c r="E14" s="70"/>
      <c r="F14" s="18"/>
      <c r="G14" s="76" t="s">
        <v>1314</v>
      </c>
      <c r="H14" s="76"/>
      <c r="I14" s="10" t="s">
        <v>325</v>
      </c>
      <c r="J14" s="76">
        <v>26</v>
      </c>
      <c r="K14" s="76"/>
      <c r="L14" s="18"/>
      <c r="M14" s="76" t="s">
        <v>566</v>
      </c>
      <c r="N14" s="76"/>
      <c r="O14" s="10" t="s">
        <v>325</v>
      </c>
    </row>
    <row r="15" spans="1:15" ht="15.75" thickBot="1" x14ac:dyDescent="0.3">
      <c r="A15" s="17"/>
      <c r="B15" s="87" t="s">
        <v>109</v>
      </c>
      <c r="C15" s="23"/>
      <c r="D15" s="80">
        <v>1162944</v>
      </c>
      <c r="E15" s="80"/>
      <c r="F15" s="23"/>
      <c r="G15" s="80">
        <v>842292</v>
      </c>
      <c r="H15" s="80"/>
      <c r="I15" s="23"/>
      <c r="J15" s="80">
        <v>161709</v>
      </c>
      <c r="K15" s="80"/>
      <c r="L15" s="23"/>
      <c r="M15" s="80">
        <v>2166945</v>
      </c>
      <c r="N15" s="80"/>
      <c r="O15" s="23"/>
    </row>
    <row r="16" spans="1:15" x14ac:dyDescent="0.25">
      <c r="A16" s="17"/>
      <c r="B16" s="88" t="s">
        <v>110</v>
      </c>
      <c r="C16" s="18"/>
      <c r="D16" s="81"/>
      <c r="E16" s="81"/>
      <c r="F16" s="18"/>
      <c r="G16" s="81"/>
      <c r="H16" s="81"/>
      <c r="I16" s="18"/>
      <c r="J16" s="81"/>
      <c r="K16" s="81"/>
      <c r="L16" s="18"/>
      <c r="M16" s="81"/>
      <c r="N16" s="81"/>
      <c r="O16" s="18"/>
    </row>
    <row r="17" spans="1:15" x14ac:dyDescent="0.25">
      <c r="A17" s="17"/>
      <c r="B17" s="89" t="s">
        <v>1315</v>
      </c>
      <c r="C17" s="23"/>
      <c r="D17" s="46">
        <v>921096</v>
      </c>
      <c r="E17" s="46"/>
      <c r="F17" s="23"/>
      <c r="G17" s="46">
        <v>196115</v>
      </c>
      <c r="H17" s="46"/>
      <c r="I17" s="23"/>
      <c r="J17" s="46">
        <v>114880</v>
      </c>
      <c r="K17" s="46"/>
      <c r="L17" s="23"/>
      <c r="M17" s="46">
        <v>1232091</v>
      </c>
      <c r="N17" s="46"/>
      <c r="O17" s="23"/>
    </row>
    <row r="18" spans="1:15" ht="15.75" thickBot="1" x14ac:dyDescent="0.3">
      <c r="A18" s="17"/>
      <c r="B18" s="90" t="s">
        <v>1316</v>
      </c>
      <c r="C18" s="18"/>
      <c r="D18" s="70">
        <v>142141</v>
      </c>
      <c r="E18" s="70"/>
      <c r="F18" s="18"/>
      <c r="G18" s="70">
        <v>538209</v>
      </c>
      <c r="H18" s="70"/>
      <c r="I18" s="18"/>
      <c r="J18" s="70">
        <v>66971</v>
      </c>
      <c r="K18" s="70"/>
      <c r="L18" s="18"/>
      <c r="M18" s="70">
        <v>747321</v>
      </c>
      <c r="N18" s="70"/>
      <c r="O18" s="18"/>
    </row>
    <row r="19" spans="1:15" ht="15.75" thickBot="1" x14ac:dyDescent="0.3">
      <c r="A19" s="17"/>
      <c r="B19" s="87" t="s">
        <v>120</v>
      </c>
      <c r="C19" s="23"/>
      <c r="D19" s="80">
        <v>1063237</v>
      </c>
      <c r="E19" s="80"/>
      <c r="F19" s="23"/>
      <c r="G19" s="80">
        <v>734324</v>
      </c>
      <c r="H19" s="80"/>
      <c r="I19" s="23"/>
      <c r="J19" s="80">
        <v>181851</v>
      </c>
      <c r="K19" s="80"/>
      <c r="L19" s="23"/>
      <c r="M19" s="80">
        <v>1979412</v>
      </c>
      <c r="N19" s="80"/>
      <c r="O19" s="23"/>
    </row>
    <row r="20" spans="1:15" x14ac:dyDescent="0.25">
      <c r="A20" s="17"/>
      <c r="B20" s="88" t="s">
        <v>1317</v>
      </c>
      <c r="C20" s="18"/>
      <c r="D20" s="162">
        <v>99707</v>
      </c>
      <c r="E20" s="162"/>
      <c r="F20" s="18"/>
      <c r="G20" s="162">
        <v>107968</v>
      </c>
      <c r="H20" s="162"/>
      <c r="I20" s="18"/>
      <c r="J20" s="163" t="s">
        <v>1318</v>
      </c>
      <c r="K20" s="163"/>
      <c r="L20" s="10" t="s">
        <v>325</v>
      </c>
      <c r="M20" s="162">
        <v>187533</v>
      </c>
      <c r="N20" s="162"/>
      <c r="O20" s="18"/>
    </row>
    <row r="21" spans="1:15" ht="15.75" thickBot="1" x14ac:dyDescent="0.3">
      <c r="A21" s="17"/>
      <c r="B21" s="87" t="s">
        <v>1319</v>
      </c>
      <c r="C21" s="23"/>
      <c r="D21" s="66">
        <v>34265</v>
      </c>
      <c r="E21" s="66"/>
      <c r="F21" s="23"/>
      <c r="G21" s="66">
        <v>33240</v>
      </c>
      <c r="H21" s="66"/>
      <c r="I21" s="23"/>
      <c r="J21" s="60" t="s">
        <v>1320</v>
      </c>
      <c r="K21" s="60"/>
      <c r="L21" s="28" t="s">
        <v>325</v>
      </c>
      <c r="M21" s="66">
        <v>58791</v>
      </c>
      <c r="N21" s="66"/>
      <c r="O21" s="23"/>
    </row>
    <row r="22" spans="1:15" ht="15.75" thickBot="1" x14ac:dyDescent="0.3">
      <c r="A22" s="17"/>
      <c r="B22" s="88" t="s">
        <v>1321</v>
      </c>
      <c r="C22" s="18"/>
      <c r="D22" s="65" t="s">
        <v>322</v>
      </c>
      <c r="E22" s="59">
        <v>65442</v>
      </c>
      <c r="F22" s="18"/>
      <c r="G22" s="65" t="s">
        <v>322</v>
      </c>
      <c r="H22" s="59">
        <v>74728</v>
      </c>
      <c r="I22" s="18"/>
      <c r="J22" s="65" t="s">
        <v>322</v>
      </c>
      <c r="K22" s="79" t="s">
        <v>1322</v>
      </c>
      <c r="L22" s="10" t="s">
        <v>325</v>
      </c>
      <c r="M22" s="65" t="s">
        <v>322</v>
      </c>
      <c r="N22" s="59">
        <v>128742</v>
      </c>
      <c r="O22" s="18"/>
    </row>
    <row r="23" spans="1:15" ht="15.75" thickTop="1" x14ac:dyDescent="0.25">
      <c r="A23" s="17"/>
      <c r="B23" s="52"/>
      <c r="C23" s="52"/>
      <c r="D23" s="52"/>
      <c r="E23" s="52"/>
      <c r="F23" s="52"/>
      <c r="G23" s="52"/>
      <c r="H23" s="52"/>
      <c r="I23" s="52"/>
      <c r="J23" s="52"/>
      <c r="K23" s="52"/>
      <c r="L23" s="52"/>
      <c r="M23" s="52"/>
      <c r="N23" s="52"/>
      <c r="O23" s="52"/>
    </row>
    <row r="24" spans="1:15" ht="15.75" thickBot="1" x14ac:dyDescent="0.3">
      <c r="A24" s="17"/>
      <c r="B24" s="18"/>
      <c r="C24" s="19"/>
      <c r="D24" s="40" t="s">
        <v>417</v>
      </c>
      <c r="E24" s="40"/>
      <c r="F24" s="40"/>
      <c r="G24" s="40"/>
      <c r="H24" s="40"/>
      <c r="I24" s="40"/>
      <c r="J24" s="40"/>
      <c r="K24" s="40"/>
      <c r="L24" s="40"/>
      <c r="M24" s="40"/>
      <c r="N24" s="40"/>
      <c r="O24" s="19"/>
    </row>
    <row r="25" spans="1:15" x14ac:dyDescent="0.25">
      <c r="A25" s="17"/>
      <c r="B25" s="18"/>
      <c r="C25" s="19"/>
      <c r="D25" s="85" t="s">
        <v>850</v>
      </c>
      <c r="E25" s="85"/>
      <c r="F25" s="53"/>
      <c r="G25" s="85" t="s">
        <v>1309</v>
      </c>
      <c r="H25" s="85"/>
      <c r="I25" s="53"/>
      <c r="J25" s="101"/>
      <c r="K25" s="101"/>
      <c r="L25" s="53"/>
      <c r="M25" s="101"/>
      <c r="N25" s="101"/>
      <c r="O25" s="19"/>
    </row>
    <row r="26" spans="1:15" ht="15.75" thickBot="1" x14ac:dyDescent="0.3">
      <c r="A26" s="17"/>
      <c r="B26" s="18"/>
      <c r="C26" s="19"/>
      <c r="D26" s="40" t="s">
        <v>1310</v>
      </c>
      <c r="E26" s="40"/>
      <c r="F26" s="19"/>
      <c r="G26" s="40" t="s">
        <v>1311</v>
      </c>
      <c r="H26" s="40"/>
      <c r="I26" s="19"/>
      <c r="J26" s="40" t="s">
        <v>547</v>
      </c>
      <c r="K26" s="40"/>
      <c r="L26" s="19"/>
      <c r="M26" s="40" t="s">
        <v>141</v>
      </c>
      <c r="N26" s="40"/>
      <c r="O26" s="19"/>
    </row>
    <row r="27" spans="1:15" x14ac:dyDescent="0.25">
      <c r="A27" s="17"/>
      <c r="B27" s="54" t="s">
        <v>815</v>
      </c>
      <c r="C27" s="23"/>
      <c r="D27" s="42"/>
      <c r="E27" s="42"/>
      <c r="F27" s="23"/>
      <c r="G27" s="42"/>
      <c r="H27" s="42"/>
      <c r="I27" s="23"/>
      <c r="J27" s="42"/>
      <c r="K27" s="42"/>
      <c r="L27" s="23"/>
      <c r="M27" s="42"/>
      <c r="N27" s="42"/>
      <c r="O27" s="23"/>
    </row>
    <row r="28" spans="1:15" x14ac:dyDescent="0.25">
      <c r="A28" s="17"/>
      <c r="B28" s="64" t="s">
        <v>216</v>
      </c>
      <c r="C28" s="18"/>
      <c r="D28" s="10" t="s">
        <v>322</v>
      </c>
      <c r="E28" s="32">
        <v>14563978</v>
      </c>
      <c r="F28" s="18"/>
      <c r="G28" s="10" t="s">
        <v>322</v>
      </c>
      <c r="H28" s="32">
        <v>10370421</v>
      </c>
      <c r="I28" s="18"/>
      <c r="J28" s="10" t="s">
        <v>322</v>
      </c>
      <c r="K28" s="32">
        <v>1582024</v>
      </c>
      <c r="L28" s="18"/>
      <c r="M28" s="10" t="s">
        <v>322</v>
      </c>
      <c r="N28" s="32">
        <v>26516423</v>
      </c>
      <c r="O28" s="18"/>
    </row>
    <row r="29" spans="1:15" x14ac:dyDescent="0.25">
      <c r="A29" s="17"/>
      <c r="B29" s="67" t="s">
        <v>52</v>
      </c>
      <c r="C29" s="23"/>
      <c r="D29" s="46">
        <v>1179332</v>
      </c>
      <c r="E29" s="46"/>
      <c r="F29" s="23"/>
      <c r="G29" s="46">
        <v>839755</v>
      </c>
      <c r="H29" s="46"/>
      <c r="I29" s="23"/>
      <c r="J29" s="46">
        <v>128106</v>
      </c>
      <c r="K29" s="46"/>
      <c r="L29" s="23"/>
      <c r="M29" s="46">
        <v>2147193</v>
      </c>
      <c r="N29" s="46"/>
      <c r="O29" s="23"/>
    </row>
    <row r="30" spans="1:15" ht="15.75" thickBot="1" x14ac:dyDescent="0.3">
      <c r="A30" s="17"/>
      <c r="B30" s="64" t="s">
        <v>54</v>
      </c>
      <c r="C30" s="18"/>
      <c r="D30" s="70">
        <v>6321135</v>
      </c>
      <c r="E30" s="70"/>
      <c r="F30" s="18"/>
      <c r="G30" s="70">
        <v>20309769</v>
      </c>
      <c r="H30" s="70"/>
      <c r="I30" s="18"/>
      <c r="J30" s="76" t="s">
        <v>323</v>
      </c>
      <c r="K30" s="76"/>
      <c r="L30" s="18"/>
      <c r="M30" s="70">
        <v>26630904</v>
      </c>
      <c r="N30" s="70"/>
      <c r="O30" s="18"/>
    </row>
    <row r="31" spans="1:15" ht="15.75" thickBot="1" x14ac:dyDescent="0.3">
      <c r="A31" s="17"/>
      <c r="B31" s="54" t="s">
        <v>1323</v>
      </c>
      <c r="C31" s="23"/>
      <c r="D31" s="68" t="s">
        <v>322</v>
      </c>
      <c r="E31" s="69">
        <v>22064445</v>
      </c>
      <c r="F31" s="23"/>
      <c r="G31" s="68" t="s">
        <v>322</v>
      </c>
      <c r="H31" s="69">
        <v>31519945</v>
      </c>
      <c r="I31" s="23"/>
      <c r="J31" s="68" t="s">
        <v>322</v>
      </c>
      <c r="K31" s="69">
        <v>1710130</v>
      </c>
      <c r="L31" s="23"/>
      <c r="M31" s="82">
        <v>55294520</v>
      </c>
      <c r="N31" s="82"/>
      <c r="O31" s="23"/>
    </row>
    <row r="32" spans="1:15" ht="16.5" thickTop="1" thickBot="1" x14ac:dyDescent="0.3">
      <c r="A32" s="17"/>
      <c r="B32" s="56" t="s">
        <v>53</v>
      </c>
      <c r="C32" s="18"/>
      <c r="D32" s="94"/>
      <c r="E32" s="94"/>
      <c r="F32" s="18"/>
      <c r="G32" s="94"/>
      <c r="H32" s="94"/>
      <c r="I32" s="18"/>
      <c r="J32" s="94"/>
      <c r="K32" s="94"/>
      <c r="L32" s="18"/>
      <c r="M32" s="70">
        <v>29007</v>
      </c>
      <c r="N32" s="70"/>
      <c r="O32" s="18"/>
    </row>
    <row r="33" spans="1:15" ht="15.75" thickBot="1" x14ac:dyDescent="0.3">
      <c r="A33" s="17"/>
      <c r="B33" s="54" t="s">
        <v>55</v>
      </c>
      <c r="C33" s="23"/>
      <c r="D33" s="41"/>
      <c r="E33" s="41"/>
      <c r="F33" s="23"/>
      <c r="G33" s="41"/>
      <c r="H33" s="41"/>
      <c r="I33" s="23"/>
      <c r="J33" s="41"/>
      <c r="K33" s="41"/>
      <c r="L33" s="23"/>
      <c r="M33" s="68" t="s">
        <v>322</v>
      </c>
      <c r="N33" s="69">
        <v>55323527</v>
      </c>
      <c r="O33" s="23"/>
    </row>
    <row r="34" spans="1:15" ht="15.75" thickTop="1" x14ac:dyDescent="0.25">
      <c r="A34" s="17"/>
      <c r="B34" s="50"/>
      <c r="C34" s="50"/>
      <c r="D34" s="50"/>
      <c r="E34" s="50"/>
      <c r="F34" s="50"/>
      <c r="G34" s="50"/>
      <c r="H34" s="50"/>
      <c r="I34" s="50"/>
      <c r="J34" s="50"/>
      <c r="K34" s="50"/>
      <c r="L34" s="50"/>
      <c r="M34" s="50"/>
      <c r="N34" s="50"/>
      <c r="O34" s="50"/>
    </row>
    <row r="35" spans="1:15" x14ac:dyDescent="0.25">
      <c r="A35" s="17"/>
      <c r="B35" s="224"/>
      <c r="C35" s="224"/>
      <c r="D35" s="224"/>
      <c r="E35" s="224"/>
      <c r="F35" s="224"/>
      <c r="G35" s="224"/>
      <c r="H35" s="224"/>
      <c r="I35" s="224"/>
      <c r="J35" s="224"/>
      <c r="K35" s="224"/>
      <c r="L35" s="224"/>
      <c r="M35" s="224"/>
      <c r="N35" s="224"/>
      <c r="O35" s="224"/>
    </row>
    <row r="36" spans="1:15" ht="15.75" thickBot="1" x14ac:dyDescent="0.3">
      <c r="A36" s="17"/>
      <c r="B36" s="18"/>
      <c r="C36" s="19"/>
      <c r="D36" s="40" t="s">
        <v>522</v>
      </c>
      <c r="E36" s="40"/>
      <c r="F36" s="40"/>
      <c r="G36" s="40"/>
      <c r="H36" s="40"/>
      <c r="I36" s="40"/>
      <c r="J36" s="40"/>
      <c r="K36" s="40"/>
      <c r="L36" s="40"/>
      <c r="M36" s="40"/>
      <c r="N36" s="40"/>
      <c r="O36" s="19"/>
    </row>
    <row r="37" spans="1:15" x14ac:dyDescent="0.25">
      <c r="A37" s="17"/>
      <c r="B37" s="18"/>
      <c r="C37" s="19"/>
      <c r="D37" s="85" t="s">
        <v>850</v>
      </c>
      <c r="E37" s="85"/>
      <c r="F37" s="19"/>
      <c r="G37" s="85" t="s">
        <v>1309</v>
      </c>
      <c r="H37" s="85"/>
      <c r="I37" s="19"/>
      <c r="J37" s="101"/>
      <c r="K37" s="101"/>
      <c r="L37" s="19"/>
      <c r="M37" s="101"/>
      <c r="N37" s="101"/>
      <c r="O37" s="19"/>
    </row>
    <row r="38" spans="1:15" ht="15.75" thickBot="1" x14ac:dyDescent="0.3">
      <c r="A38" s="17"/>
      <c r="B38" s="18"/>
      <c r="C38" s="19"/>
      <c r="D38" s="40" t="s">
        <v>1310</v>
      </c>
      <c r="E38" s="40"/>
      <c r="F38" s="19"/>
      <c r="G38" s="40" t="s">
        <v>1311</v>
      </c>
      <c r="H38" s="40"/>
      <c r="I38" s="19"/>
      <c r="J38" s="40" t="s">
        <v>547</v>
      </c>
      <c r="K38" s="40"/>
      <c r="L38" s="19"/>
      <c r="M38" s="40" t="s">
        <v>141</v>
      </c>
      <c r="N38" s="40"/>
      <c r="O38" s="19"/>
    </row>
    <row r="39" spans="1:15" x14ac:dyDescent="0.25">
      <c r="A39" s="17"/>
      <c r="B39" s="87" t="s">
        <v>1312</v>
      </c>
      <c r="C39" s="23"/>
      <c r="D39" s="42"/>
      <c r="E39" s="42"/>
      <c r="F39" s="23"/>
      <c r="G39" s="42"/>
      <c r="H39" s="42"/>
      <c r="I39" s="23"/>
      <c r="J39" s="42"/>
      <c r="K39" s="42"/>
      <c r="L39" s="23"/>
      <c r="M39" s="42"/>
      <c r="N39" s="42"/>
      <c r="O39" s="23"/>
    </row>
    <row r="40" spans="1:15" x14ac:dyDescent="0.25">
      <c r="A40" s="17"/>
      <c r="B40" s="90" t="s">
        <v>100</v>
      </c>
      <c r="C40" s="18"/>
      <c r="D40" s="10" t="s">
        <v>322</v>
      </c>
      <c r="E40" s="32">
        <v>314350</v>
      </c>
      <c r="F40" s="18"/>
      <c r="G40" s="10" t="s">
        <v>322</v>
      </c>
      <c r="H40" s="32">
        <v>3670</v>
      </c>
      <c r="I40" s="18"/>
      <c r="J40" s="10" t="s">
        <v>322</v>
      </c>
      <c r="K40" s="32">
        <v>104133</v>
      </c>
      <c r="L40" s="18"/>
      <c r="M40" s="10" t="s">
        <v>322</v>
      </c>
      <c r="N40" s="32">
        <v>422153</v>
      </c>
      <c r="O40" s="18"/>
    </row>
    <row r="41" spans="1:15" x14ac:dyDescent="0.25">
      <c r="A41" s="17"/>
      <c r="B41" s="89" t="s">
        <v>101</v>
      </c>
      <c r="C41" s="23"/>
      <c r="D41" s="46">
        <v>74985</v>
      </c>
      <c r="E41" s="46"/>
      <c r="F41" s="23"/>
      <c r="G41" s="46">
        <v>456052</v>
      </c>
      <c r="H41" s="46"/>
      <c r="I41" s="23"/>
      <c r="J41" s="46">
        <v>4786</v>
      </c>
      <c r="K41" s="46"/>
      <c r="L41" s="23"/>
      <c r="M41" s="46">
        <v>535823</v>
      </c>
      <c r="N41" s="46"/>
      <c r="O41" s="23"/>
    </row>
    <row r="42" spans="1:15" x14ac:dyDescent="0.25">
      <c r="A42" s="17"/>
      <c r="B42" s="90" t="s">
        <v>103</v>
      </c>
      <c r="C42" s="18"/>
      <c r="D42" s="44">
        <v>729885</v>
      </c>
      <c r="E42" s="44"/>
      <c r="F42" s="18"/>
      <c r="G42" s="44">
        <v>414114</v>
      </c>
      <c r="H42" s="44"/>
      <c r="I42" s="18"/>
      <c r="J42" s="44">
        <v>47552</v>
      </c>
      <c r="K42" s="44"/>
      <c r="L42" s="18"/>
      <c r="M42" s="44">
        <v>1191551</v>
      </c>
      <c r="N42" s="44"/>
      <c r="O42" s="18"/>
    </row>
    <row r="43" spans="1:15" ht="15.75" thickBot="1" x14ac:dyDescent="0.3">
      <c r="A43" s="17"/>
      <c r="B43" s="89" t="s">
        <v>1313</v>
      </c>
      <c r="C43" s="23"/>
      <c r="D43" s="66">
        <v>55959</v>
      </c>
      <c r="E43" s="66"/>
      <c r="F43" s="23"/>
      <c r="G43" s="66">
        <v>60726</v>
      </c>
      <c r="H43" s="66"/>
      <c r="I43" s="23"/>
      <c r="J43" s="60">
        <v>32</v>
      </c>
      <c r="K43" s="60"/>
      <c r="L43" s="23"/>
      <c r="M43" s="66">
        <v>116717</v>
      </c>
      <c r="N43" s="66"/>
      <c r="O43" s="23"/>
    </row>
    <row r="44" spans="1:15" ht="15.75" thickBot="1" x14ac:dyDescent="0.3">
      <c r="A44" s="17"/>
      <c r="B44" s="88" t="s">
        <v>109</v>
      </c>
      <c r="C44" s="18"/>
      <c r="D44" s="109">
        <v>1175179</v>
      </c>
      <c r="E44" s="109"/>
      <c r="F44" s="18"/>
      <c r="G44" s="109">
        <v>934562</v>
      </c>
      <c r="H44" s="109"/>
      <c r="I44" s="18"/>
      <c r="J44" s="109">
        <v>156503</v>
      </c>
      <c r="K44" s="109"/>
      <c r="L44" s="18"/>
      <c r="M44" s="109">
        <v>2266244</v>
      </c>
      <c r="N44" s="109"/>
      <c r="O44" s="18"/>
    </row>
    <row r="45" spans="1:15" x14ac:dyDescent="0.25">
      <c r="A45" s="17"/>
      <c r="B45" s="87" t="s">
        <v>110</v>
      </c>
      <c r="C45" s="23"/>
      <c r="D45" s="42"/>
      <c r="E45" s="42"/>
      <c r="F45" s="23"/>
      <c r="G45" s="42"/>
      <c r="H45" s="42"/>
      <c r="I45" s="23"/>
      <c r="J45" s="42"/>
      <c r="K45" s="42"/>
      <c r="L45" s="23"/>
      <c r="M45" s="42"/>
      <c r="N45" s="42"/>
      <c r="O45" s="23"/>
    </row>
    <row r="46" spans="1:15" x14ac:dyDescent="0.25">
      <c r="A46" s="17"/>
      <c r="B46" s="90" t="s">
        <v>1315</v>
      </c>
      <c r="C46" s="18"/>
      <c r="D46" s="44">
        <v>882726</v>
      </c>
      <c r="E46" s="44"/>
      <c r="F46" s="18"/>
      <c r="G46" s="44">
        <v>204296</v>
      </c>
      <c r="H46" s="44"/>
      <c r="I46" s="18"/>
      <c r="J46" s="44">
        <v>111288</v>
      </c>
      <c r="K46" s="44"/>
      <c r="L46" s="18"/>
      <c r="M46" s="44">
        <v>1198310</v>
      </c>
      <c r="N46" s="44"/>
      <c r="O46" s="18"/>
    </row>
    <row r="47" spans="1:15" ht="15.75" thickBot="1" x14ac:dyDescent="0.3">
      <c r="A47" s="17"/>
      <c r="B47" s="89" t="s">
        <v>1316</v>
      </c>
      <c r="C47" s="23"/>
      <c r="D47" s="66">
        <v>136895</v>
      </c>
      <c r="E47" s="66"/>
      <c r="F47" s="23"/>
      <c r="G47" s="66">
        <v>492427</v>
      </c>
      <c r="H47" s="66"/>
      <c r="I47" s="23"/>
      <c r="J47" s="66">
        <v>65193</v>
      </c>
      <c r="K47" s="66"/>
      <c r="L47" s="23"/>
      <c r="M47" s="66">
        <v>694515</v>
      </c>
      <c r="N47" s="66"/>
      <c r="O47" s="23"/>
    </row>
    <row r="48" spans="1:15" ht="15.75" thickBot="1" x14ac:dyDescent="0.3">
      <c r="A48" s="17"/>
      <c r="B48" s="88" t="s">
        <v>120</v>
      </c>
      <c r="C48" s="18"/>
      <c r="D48" s="109">
        <v>1019621</v>
      </c>
      <c r="E48" s="109"/>
      <c r="F48" s="18"/>
      <c r="G48" s="109">
        <v>696723</v>
      </c>
      <c r="H48" s="109"/>
      <c r="I48" s="18"/>
      <c r="J48" s="109">
        <v>176481</v>
      </c>
      <c r="K48" s="109"/>
      <c r="L48" s="18"/>
      <c r="M48" s="109">
        <v>1892825</v>
      </c>
      <c r="N48" s="109"/>
      <c r="O48" s="18"/>
    </row>
    <row r="49" spans="1:15" x14ac:dyDescent="0.25">
      <c r="A49" s="17"/>
      <c r="B49" s="87" t="s">
        <v>1317</v>
      </c>
      <c r="C49" s="23"/>
      <c r="D49" s="82">
        <v>155558</v>
      </c>
      <c r="E49" s="82"/>
      <c r="F49" s="23"/>
      <c r="G49" s="82">
        <v>237839</v>
      </c>
      <c r="H49" s="82"/>
      <c r="I49" s="23"/>
      <c r="J49" s="161" t="s">
        <v>1324</v>
      </c>
      <c r="K49" s="161"/>
      <c r="L49" s="28" t="s">
        <v>325</v>
      </c>
      <c r="M49" s="82">
        <v>373419</v>
      </c>
      <c r="N49" s="82"/>
      <c r="O49" s="23"/>
    </row>
    <row r="50" spans="1:15" ht="15.75" thickBot="1" x14ac:dyDescent="0.3">
      <c r="A50" s="17"/>
      <c r="B50" s="88" t="s">
        <v>1319</v>
      </c>
      <c r="C50" s="18"/>
      <c r="D50" s="70">
        <v>50869</v>
      </c>
      <c r="E50" s="70"/>
      <c r="F50" s="18"/>
      <c r="G50" s="70">
        <v>78150</v>
      </c>
      <c r="H50" s="70"/>
      <c r="I50" s="18"/>
      <c r="J50" s="70">
        <v>6286</v>
      </c>
      <c r="K50" s="70"/>
      <c r="L50" s="18"/>
      <c r="M50" s="70">
        <v>135305</v>
      </c>
      <c r="N50" s="70"/>
      <c r="O50" s="18"/>
    </row>
    <row r="51" spans="1:15" ht="15.75" thickBot="1" x14ac:dyDescent="0.3">
      <c r="A51" s="17"/>
      <c r="B51" s="87" t="s">
        <v>1321</v>
      </c>
      <c r="C51" s="23"/>
      <c r="D51" s="68" t="s">
        <v>322</v>
      </c>
      <c r="E51" s="69">
        <v>104689</v>
      </c>
      <c r="F51" s="23"/>
      <c r="G51" s="68" t="s">
        <v>322</v>
      </c>
      <c r="H51" s="69">
        <v>159689</v>
      </c>
      <c r="I51" s="23"/>
      <c r="J51" s="68" t="s">
        <v>322</v>
      </c>
      <c r="K51" s="84" t="s">
        <v>1325</v>
      </c>
      <c r="L51" s="28" t="s">
        <v>325</v>
      </c>
      <c r="M51" s="68" t="s">
        <v>322</v>
      </c>
      <c r="N51" s="69">
        <v>238114</v>
      </c>
      <c r="O51" s="23"/>
    </row>
    <row r="52" spans="1:15" ht="15.75" thickTop="1" x14ac:dyDescent="0.25">
      <c r="A52" s="17"/>
      <c r="B52" s="50"/>
      <c r="C52" s="50"/>
      <c r="D52" s="50"/>
      <c r="E52" s="50"/>
      <c r="F52" s="50"/>
      <c r="G52" s="50"/>
      <c r="H52" s="50"/>
      <c r="I52" s="50"/>
      <c r="J52" s="50"/>
      <c r="K52" s="50"/>
      <c r="L52" s="50"/>
      <c r="M52" s="50"/>
      <c r="N52" s="50"/>
      <c r="O52" s="50"/>
    </row>
    <row r="53" spans="1:15" ht="15.75" thickBot="1" x14ac:dyDescent="0.3">
      <c r="A53" s="17"/>
      <c r="B53" s="18"/>
      <c r="C53" s="19"/>
      <c r="D53" s="40" t="s">
        <v>443</v>
      </c>
      <c r="E53" s="40"/>
      <c r="F53" s="40"/>
      <c r="G53" s="40"/>
      <c r="H53" s="40"/>
      <c r="I53" s="40"/>
      <c r="J53" s="40"/>
      <c r="K53" s="40"/>
      <c r="L53" s="40"/>
      <c r="M53" s="40"/>
      <c r="N53" s="40"/>
      <c r="O53" s="19"/>
    </row>
    <row r="54" spans="1:15" x14ac:dyDescent="0.25">
      <c r="A54" s="17"/>
      <c r="B54" s="18"/>
      <c r="C54" s="19"/>
      <c r="D54" s="85" t="s">
        <v>850</v>
      </c>
      <c r="E54" s="85"/>
      <c r="F54" s="19"/>
      <c r="G54" s="85" t="s">
        <v>1309</v>
      </c>
      <c r="H54" s="85"/>
      <c r="I54" s="19"/>
      <c r="J54" s="101"/>
      <c r="K54" s="101"/>
      <c r="L54" s="19"/>
      <c r="M54" s="101"/>
      <c r="N54" s="101"/>
      <c r="O54" s="19"/>
    </row>
    <row r="55" spans="1:15" ht="15.75" thickBot="1" x14ac:dyDescent="0.3">
      <c r="A55" s="17"/>
      <c r="B55" s="18"/>
      <c r="C55" s="19"/>
      <c r="D55" s="40" t="s">
        <v>1310</v>
      </c>
      <c r="E55" s="40"/>
      <c r="F55" s="19"/>
      <c r="G55" s="40" t="s">
        <v>1311</v>
      </c>
      <c r="H55" s="40"/>
      <c r="I55" s="19"/>
      <c r="J55" s="40" t="s">
        <v>547</v>
      </c>
      <c r="K55" s="40"/>
      <c r="L55" s="19"/>
      <c r="M55" s="40" t="s">
        <v>141</v>
      </c>
      <c r="N55" s="40"/>
      <c r="O55" s="19"/>
    </row>
    <row r="56" spans="1:15" x14ac:dyDescent="0.25">
      <c r="A56" s="17"/>
      <c r="B56" s="87" t="s">
        <v>815</v>
      </c>
      <c r="C56" s="23"/>
      <c r="D56" s="42"/>
      <c r="E56" s="42"/>
      <c r="F56" s="23"/>
      <c r="G56" s="42"/>
      <c r="H56" s="42"/>
      <c r="I56" s="23"/>
      <c r="J56" s="42"/>
      <c r="K56" s="42"/>
      <c r="L56" s="23"/>
      <c r="M56" s="42"/>
      <c r="N56" s="42"/>
      <c r="O56" s="23"/>
    </row>
    <row r="57" spans="1:15" x14ac:dyDescent="0.25">
      <c r="A57" s="17"/>
      <c r="B57" s="90" t="s">
        <v>216</v>
      </c>
      <c r="C57" s="18"/>
      <c r="D57" s="10" t="s">
        <v>322</v>
      </c>
      <c r="E57" s="32">
        <v>14797517</v>
      </c>
      <c r="F57" s="18"/>
      <c r="G57" s="10" t="s">
        <v>322</v>
      </c>
      <c r="H57" s="32">
        <v>9761036</v>
      </c>
      <c r="I57" s="18"/>
      <c r="J57" s="10" t="s">
        <v>322</v>
      </c>
      <c r="K57" s="32">
        <v>1551823</v>
      </c>
      <c r="L57" s="18"/>
      <c r="M57" s="10" t="s">
        <v>322</v>
      </c>
      <c r="N57" s="32">
        <v>26110376</v>
      </c>
      <c r="O57" s="18"/>
    </row>
    <row r="58" spans="1:15" x14ac:dyDescent="0.25">
      <c r="A58" s="17"/>
      <c r="B58" s="89" t="s">
        <v>52</v>
      </c>
      <c r="C58" s="23"/>
      <c r="D58" s="46">
        <v>1172932</v>
      </c>
      <c r="E58" s="46"/>
      <c r="F58" s="23"/>
      <c r="G58" s="46">
        <v>773712</v>
      </c>
      <c r="H58" s="46"/>
      <c r="I58" s="23"/>
      <c r="J58" s="46">
        <v>123006</v>
      </c>
      <c r="K58" s="46"/>
      <c r="L58" s="23"/>
      <c r="M58" s="46">
        <v>2069650</v>
      </c>
      <c r="N58" s="46"/>
      <c r="O58" s="23"/>
    </row>
    <row r="59" spans="1:15" ht="15.75" thickBot="1" x14ac:dyDescent="0.3">
      <c r="A59" s="17"/>
      <c r="B59" s="90" t="s">
        <v>54</v>
      </c>
      <c r="C59" s="18"/>
      <c r="D59" s="70">
        <v>6363214</v>
      </c>
      <c r="E59" s="70"/>
      <c r="F59" s="18"/>
      <c r="G59" s="70">
        <v>18242312</v>
      </c>
      <c r="H59" s="70"/>
      <c r="I59" s="18"/>
      <c r="J59" s="76" t="s">
        <v>323</v>
      </c>
      <c r="K59" s="76"/>
      <c r="L59" s="18"/>
      <c r="M59" s="70">
        <v>24605526</v>
      </c>
      <c r="N59" s="70"/>
      <c r="O59" s="18"/>
    </row>
    <row r="60" spans="1:15" ht="15.75" thickBot="1" x14ac:dyDescent="0.3">
      <c r="A60" s="17"/>
      <c r="B60" s="87" t="s">
        <v>1323</v>
      </c>
      <c r="C60" s="23"/>
      <c r="D60" s="68" t="s">
        <v>322</v>
      </c>
      <c r="E60" s="69">
        <v>22333663</v>
      </c>
      <c r="F60" s="23"/>
      <c r="G60" s="68" t="s">
        <v>322</v>
      </c>
      <c r="H60" s="69">
        <v>28777060</v>
      </c>
      <c r="I60" s="23"/>
      <c r="J60" s="68" t="s">
        <v>322</v>
      </c>
      <c r="K60" s="69">
        <v>1674829</v>
      </c>
      <c r="L60" s="23"/>
      <c r="M60" s="82">
        <v>52785552</v>
      </c>
      <c r="N60" s="82"/>
      <c r="O60" s="23"/>
    </row>
    <row r="61" spans="1:15" ht="16.5" thickTop="1" thickBot="1" x14ac:dyDescent="0.3">
      <c r="A61" s="17"/>
      <c r="B61" s="88" t="s">
        <v>53</v>
      </c>
      <c r="C61" s="18"/>
      <c r="D61" s="94"/>
      <c r="E61" s="94"/>
      <c r="F61" s="18"/>
      <c r="G61" s="94"/>
      <c r="H61" s="94"/>
      <c r="I61" s="18"/>
      <c r="J61" s="94"/>
      <c r="K61" s="94"/>
      <c r="L61" s="18"/>
      <c r="M61" s="70">
        <v>33053</v>
      </c>
      <c r="N61" s="70"/>
      <c r="O61" s="18"/>
    </row>
    <row r="62" spans="1:15" ht="15.75" thickBot="1" x14ac:dyDescent="0.3">
      <c r="A62" s="17"/>
      <c r="B62" s="87" t="s">
        <v>55</v>
      </c>
      <c r="C62" s="23"/>
      <c r="D62" s="41"/>
      <c r="E62" s="41"/>
      <c r="F62" s="23"/>
      <c r="G62" s="41"/>
      <c r="H62" s="41"/>
      <c r="I62" s="23"/>
      <c r="J62" s="41"/>
      <c r="K62" s="41"/>
      <c r="L62" s="23"/>
      <c r="M62" s="68" t="s">
        <v>322</v>
      </c>
      <c r="N62" s="69">
        <v>52818605</v>
      </c>
      <c r="O62" s="23"/>
    </row>
    <row r="63" spans="1:15" ht="15.75" thickTop="1" x14ac:dyDescent="0.25">
      <c r="A63" s="17"/>
      <c r="B63" s="52"/>
      <c r="C63" s="52"/>
      <c r="D63" s="52"/>
      <c r="E63" s="52"/>
      <c r="F63" s="52"/>
      <c r="G63" s="52"/>
      <c r="H63" s="52"/>
      <c r="I63" s="52"/>
      <c r="J63" s="52"/>
      <c r="K63" s="52"/>
      <c r="L63" s="52"/>
      <c r="M63" s="52"/>
      <c r="N63" s="52"/>
      <c r="O63" s="52"/>
    </row>
    <row r="64" spans="1:15" ht="15.75" thickBot="1" x14ac:dyDescent="0.3">
      <c r="A64" s="17"/>
      <c r="B64" s="18"/>
      <c r="C64" s="19"/>
      <c r="D64" s="40" t="s">
        <v>528</v>
      </c>
      <c r="E64" s="40"/>
      <c r="F64" s="40"/>
      <c r="G64" s="40"/>
      <c r="H64" s="40"/>
      <c r="I64" s="40"/>
      <c r="J64" s="40"/>
      <c r="K64" s="40"/>
      <c r="L64" s="40"/>
      <c r="M64" s="40"/>
      <c r="N64" s="40"/>
      <c r="O64" s="19"/>
    </row>
    <row r="65" spans="1:15" x14ac:dyDescent="0.25">
      <c r="A65" s="17"/>
      <c r="B65" s="18"/>
      <c r="C65" s="19"/>
      <c r="D65" s="85" t="s">
        <v>850</v>
      </c>
      <c r="E65" s="85"/>
      <c r="F65" s="19"/>
      <c r="G65" s="85" t="s">
        <v>1309</v>
      </c>
      <c r="H65" s="85"/>
      <c r="I65" s="19"/>
      <c r="J65" s="101"/>
      <c r="K65" s="101"/>
      <c r="L65" s="19"/>
      <c r="M65" s="101"/>
      <c r="N65" s="101"/>
      <c r="O65" s="19"/>
    </row>
    <row r="66" spans="1:15" ht="15.75" thickBot="1" x14ac:dyDescent="0.3">
      <c r="A66" s="17"/>
      <c r="B66" s="18"/>
      <c r="C66" s="19"/>
      <c r="D66" s="40" t="s">
        <v>1310</v>
      </c>
      <c r="E66" s="40"/>
      <c r="F66" s="19"/>
      <c r="G66" s="40" t="s">
        <v>1311</v>
      </c>
      <c r="H66" s="40"/>
      <c r="I66" s="19"/>
      <c r="J66" s="40" t="s">
        <v>547</v>
      </c>
      <c r="K66" s="40"/>
      <c r="L66" s="19"/>
      <c r="M66" s="40" t="s">
        <v>141</v>
      </c>
      <c r="N66" s="40"/>
      <c r="O66" s="19"/>
    </row>
    <row r="67" spans="1:15" x14ac:dyDescent="0.25">
      <c r="A67" s="17"/>
      <c r="B67" s="87" t="s">
        <v>1312</v>
      </c>
      <c r="C67" s="23"/>
      <c r="D67" s="42"/>
      <c r="E67" s="42"/>
      <c r="F67" s="23"/>
      <c r="G67" s="42"/>
      <c r="H67" s="42"/>
      <c r="I67" s="23"/>
      <c r="J67" s="42"/>
      <c r="K67" s="42"/>
      <c r="L67" s="23"/>
      <c r="M67" s="42"/>
      <c r="N67" s="42"/>
      <c r="O67" s="23"/>
    </row>
    <row r="68" spans="1:15" x14ac:dyDescent="0.25">
      <c r="A68" s="17"/>
      <c r="B68" s="90" t="s">
        <v>100</v>
      </c>
      <c r="C68" s="18"/>
      <c r="D68" s="10" t="s">
        <v>322</v>
      </c>
      <c r="E68" s="32">
        <v>395923</v>
      </c>
      <c r="F68" s="18"/>
      <c r="G68" s="10" t="s">
        <v>322</v>
      </c>
      <c r="H68" s="32">
        <v>1960</v>
      </c>
      <c r="I68" s="18"/>
      <c r="J68" s="10" t="s">
        <v>322</v>
      </c>
      <c r="K68" s="32">
        <v>125333</v>
      </c>
      <c r="L68" s="18"/>
      <c r="M68" s="10" t="s">
        <v>322</v>
      </c>
      <c r="N68" s="32">
        <v>523216</v>
      </c>
      <c r="O68" s="18"/>
    </row>
    <row r="69" spans="1:15" x14ac:dyDescent="0.25">
      <c r="A69" s="17"/>
      <c r="B69" s="89" t="s">
        <v>101</v>
      </c>
      <c r="C69" s="23"/>
      <c r="D69" s="46">
        <v>65487</v>
      </c>
      <c r="E69" s="46"/>
      <c r="F69" s="23"/>
      <c r="G69" s="46">
        <v>416405</v>
      </c>
      <c r="H69" s="46"/>
      <c r="I69" s="23"/>
      <c r="J69" s="46">
        <v>4903</v>
      </c>
      <c r="K69" s="46"/>
      <c r="L69" s="23"/>
      <c r="M69" s="46">
        <v>486795</v>
      </c>
      <c r="N69" s="46"/>
      <c r="O69" s="23"/>
    </row>
    <row r="70" spans="1:15" x14ac:dyDescent="0.25">
      <c r="A70" s="17"/>
      <c r="B70" s="90" t="s">
        <v>103</v>
      </c>
      <c r="C70" s="18"/>
      <c r="D70" s="44">
        <v>714228</v>
      </c>
      <c r="E70" s="44"/>
      <c r="F70" s="18"/>
      <c r="G70" s="44">
        <v>399222</v>
      </c>
      <c r="H70" s="44"/>
      <c r="I70" s="18"/>
      <c r="J70" s="44">
        <v>45036</v>
      </c>
      <c r="K70" s="44"/>
      <c r="L70" s="18"/>
      <c r="M70" s="44">
        <v>1158486</v>
      </c>
      <c r="N70" s="44"/>
      <c r="O70" s="18"/>
    </row>
    <row r="71" spans="1:15" ht="15.75" thickBot="1" x14ac:dyDescent="0.3">
      <c r="A71" s="17"/>
      <c r="B71" s="89" t="s">
        <v>1313</v>
      </c>
      <c r="C71" s="23"/>
      <c r="D71" s="66">
        <v>20533</v>
      </c>
      <c r="E71" s="66"/>
      <c r="F71" s="23"/>
      <c r="G71" s="66">
        <v>3311</v>
      </c>
      <c r="H71" s="66"/>
      <c r="I71" s="23"/>
      <c r="J71" s="60">
        <v>651</v>
      </c>
      <c r="K71" s="60"/>
      <c r="L71" s="23"/>
      <c r="M71" s="66">
        <v>24495</v>
      </c>
      <c r="N71" s="66"/>
      <c r="O71" s="23"/>
    </row>
    <row r="72" spans="1:15" ht="15.75" thickBot="1" x14ac:dyDescent="0.3">
      <c r="A72" s="17"/>
      <c r="B72" s="88" t="s">
        <v>109</v>
      </c>
      <c r="C72" s="18"/>
      <c r="D72" s="109">
        <v>1196171</v>
      </c>
      <c r="E72" s="109"/>
      <c r="F72" s="18"/>
      <c r="G72" s="109">
        <v>820898</v>
      </c>
      <c r="H72" s="109"/>
      <c r="I72" s="18"/>
      <c r="J72" s="109">
        <v>175923</v>
      </c>
      <c r="K72" s="109"/>
      <c r="L72" s="18"/>
      <c r="M72" s="109">
        <v>2192992</v>
      </c>
      <c r="N72" s="109"/>
      <c r="O72" s="18"/>
    </row>
    <row r="73" spans="1:15" x14ac:dyDescent="0.25">
      <c r="A73" s="17"/>
      <c r="B73" s="87" t="s">
        <v>110</v>
      </c>
      <c r="C73" s="23"/>
      <c r="D73" s="42"/>
      <c r="E73" s="42"/>
      <c r="F73" s="23"/>
      <c r="G73" s="42"/>
      <c r="H73" s="42"/>
      <c r="I73" s="23"/>
      <c r="J73" s="42"/>
      <c r="K73" s="42"/>
      <c r="L73" s="23"/>
      <c r="M73" s="42"/>
      <c r="N73" s="42"/>
      <c r="O73" s="23"/>
    </row>
    <row r="74" spans="1:15" x14ac:dyDescent="0.25">
      <c r="A74" s="17"/>
      <c r="B74" s="90" t="s">
        <v>1315</v>
      </c>
      <c r="C74" s="18"/>
      <c r="D74" s="44">
        <v>937885</v>
      </c>
      <c r="E74" s="44"/>
      <c r="F74" s="18"/>
      <c r="G74" s="44">
        <v>222642</v>
      </c>
      <c r="H74" s="44"/>
      <c r="I74" s="18"/>
      <c r="J74" s="44">
        <v>103435</v>
      </c>
      <c r="K74" s="44"/>
      <c r="L74" s="18"/>
      <c r="M74" s="44">
        <v>1263962</v>
      </c>
      <c r="N74" s="44"/>
      <c r="O74" s="18"/>
    </row>
    <row r="75" spans="1:15" ht="15.75" thickBot="1" x14ac:dyDescent="0.3">
      <c r="A75" s="17"/>
      <c r="B75" s="89" t="s">
        <v>1316</v>
      </c>
      <c r="C75" s="23"/>
      <c r="D75" s="66">
        <v>109005</v>
      </c>
      <c r="E75" s="66"/>
      <c r="F75" s="23"/>
      <c r="G75" s="66">
        <v>435149</v>
      </c>
      <c r="H75" s="66"/>
      <c r="I75" s="23"/>
      <c r="J75" s="66">
        <v>88821</v>
      </c>
      <c r="K75" s="66"/>
      <c r="L75" s="23"/>
      <c r="M75" s="66">
        <v>632975</v>
      </c>
      <c r="N75" s="66"/>
      <c r="O75" s="23"/>
    </row>
    <row r="76" spans="1:15" ht="15.75" thickBot="1" x14ac:dyDescent="0.3">
      <c r="A76" s="17"/>
      <c r="B76" s="88" t="s">
        <v>120</v>
      </c>
      <c r="C76" s="18"/>
      <c r="D76" s="109">
        <v>1046890</v>
      </c>
      <c r="E76" s="109"/>
      <c r="F76" s="18"/>
      <c r="G76" s="109">
        <v>657791</v>
      </c>
      <c r="H76" s="109"/>
      <c r="I76" s="18"/>
      <c r="J76" s="109">
        <v>192256</v>
      </c>
      <c r="K76" s="109"/>
      <c r="L76" s="18"/>
      <c r="M76" s="109">
        <v>1896937</v>
      </c>
      <c r="N76" s="109"/>
      <c r="O76" s="18"/>
    </row>
    <row r="77" spans="1:15" x14ac:dyDescent="0.25">
      <c r="A77" s="17"/>
      <c r="B77" s="87" t="s">
        <v>1317</v>
      </c>
      <c r="C77" s="23"/>
      <c r="D77" s="82">
        <v>149281</v>
      </c>
      <c r="E77" s="82"/>
      <c r="F77" s="23"/>
      <c r="G77" s="82">
        <v>163107</v>
      </c>
      <c r="H77" s="82"/>
      <c r="I77" s="23"/>
      <c r="J77" s="161" t="s">
        <v>1326</v>
      </c>
      <c r="K77" s="161"/>
      <c r="L77" s="28" t="s">
        <v>325</v>
      </c>
      <c r="M77" s="82">
        <v>296055</v>
      </c>
      <c r="N77" s="82"/>
      <c r="O77" s="23"/>
    </row>
    <row r="78" spans="1:15" ht="15.75" thickBot="1" x14ac:dyDescent="0.3">
      <c r="A78" s="17"/>
      <c r="B78" s="88" t="s">
        <v>1319</v>
      </c>
      <c r="C78" s="18"/>
      <c r="D78" s="70">
        <v>49221</v>
      </c>
      <c r="E78" s="70"/>
      <c r="F78" s="18"/>
      <c r="G78" s="70">
        <v>50869</v>
      </c>
      <c r="H78" s="70"/>
      <c r="I78" s="18"/>
      <c r="J78" s="76" t="s">
        <v>1327</v>
      </c>
      <c r="K78" s="76"/>
      <c r="L78" s="10" t="s">
        <v>325</v>
      </c>
      <c r="M78" s="70">
        <v>93818</v>
      </c>
      <c r="N78" s="70"/>
      <c r="O78" s="18"/>
    </row>
    <row r="79" spans="1:15" ht="15.75" thickBot="1" x14ac:dyDescent="0.3">
      <c r="A79" s="17"/>
      <c r="B79" s="87" t="s">
        <v>1321</v>
      </c>
      <c r="C79" s="23"/>
      <c r="D79" s="68" t="s">
        <v>322</v>
      </c>
      <c r="E79" s="69">
        <v>100060</v>
      </c>
      <c r="F79" s="23"/>
      <c r="G79" s="68" t="s">
        <v>322</v>
      </c>
      <c r="H79" s="69">
        <v>112238</v>
      </c>
      <c r="I79" s="23"/>
      <c r="J79" s="68" t="s">
        <v>322</v>
      </c>
      <c r="K79" s="84" t="s">
        <v>1328</v>
      </c>
      <c r="L79" s="28" t="s">
        <v>325</v>
      </c>
      <c r="M79" s="68" t="s">
        <v>322</v>
      </c>
      <c r="N79" s="69">
        <v>202237</v>
      </c>
      <c r="O79" s="23"/>
    </row>
  </sheetData>
  <mergeCells count="233">
    <mergeCell ref="B52:O52"/>
    <mergeCell ref="B63:O63"/>
    <mergeCell ref="A1:A2"/>
    <mergeCell ref="B1:O1"/>
    <mergeCell ref="B2:O2"/>
    <mergeCell ref="B3:O3"/>
    <mergeCell ref="A4:A79"/>
    <mergeCell ref="B4:O4"/>
    <mergeCell ref="B5:O5"/>
    <mergeCell ref="B23:O23"/>
    <mergeCell ref="B34:O34"/>
    <mergeCell ref="B35:O35"/>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6:E66"/>
    <mergeCell ref="G66:H66"/>
    <mergeCell ref="J66:K66"/>
    <mergeCell ref="M66:N66"/>
    <mergeCell ref="D67:E67"/>
    <mergeCell ref="G67:H67"/>
    <mergeCell ref="J67:K67"/>
    <mergeCell ref="M67:N67"/>
    <mergeCell ref="D62:E62"/>
    <mergeCell ref="G62:H62"/>
    <mergeCell ref="J62:K62"/>
    <mergeCell ref="D64:N64"/>
    <mergeCell ref="D65:E65"/>
    <mergeCell ref="G65:H65"/>
    <mergeCell ref="J65:K65"/>
    <mergeCell ref="M65:N65"/>
    <mergeCell ref="D59:E59"/>
    <mergeCell ref="G59:H59"/>
    <mergeCell ref="J59:K59"/>
    <mergeCell ref="M59:N59"/>
    <mergeCell ref="M60:N60"/>
    <mergeCell ref="D61:E61"/>
    <mergeCell ref="G61:H61"/>
    <mergeCell ref="J61:K61"/>
    <mergeCell ref="M61:N61"/>
    <mergeCell ref="D56:E56"/>
    <mergeCell ref="G56:H56"/>
    <mergeCell ref="J56:K56"/>
    <mergeCell ref="M56:N56"/>
    <mergeCell ref="D58:E58"/>
    <mergeCell ref="G58:H58"/>
    <mergeCell ref="J58:K58"/>
    <mergeCell ref="M58:N58"/>
    <mergeCell ref="D53:N53"/>
    <mergeCell ref="D54:E54"/>
    <mergeCell ref="G54:H54"/>
    <mergeCell ref="J54:K54"/>
    <mergeCell ref="M54:N54"/>
    <mergeCell ref="D55:E55"/>
    <mergeCell ref="G55:H55"/>
    <mergeCell ref="J55:K55"/>
    <mergeCell ref="M55:N55"/>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3:E33"/>
    <mergeCell ref="G33:H33"/>
    <mergeCell ref="J33:K33"/>
    <mergeCell ref="D36:N36"/>
    <mergeCell ref="D37:E37"/>
    <mergeCell ref="G37:H37"/>
    <mergeCell ref="J37:K37"/>
    <mergeCell ref="M37:N37"/>
    <mergeCell ref="D30:E30"/>
    <mergeCell ref="G30:H30"/>
    <mergeCell ref="J30:K30"/>
    <mergeCell ref="M30:N30"/>
    <mergeCell ref="M31:N31"/>
    <mergeCell ref="D32:E32"/>
    <mergeCell ref="G32:H32"/>
    <mergeCell ref="J32:K32"/>
    <mergeCell ref="M32:N32"/>
    <mergeCell ref="D27:E27"/>
    <mergeCell ref="G27:H27"/>
    <mergeCell ref="J27:K27"/>
    <mergeCell ref="M27:N27"/>
    <mergeCell ref="D29:E29"/>
    <mergeCell ref="G29:H29"/>
    <mergeCell ref="J29:K29"/>
    <mergeCell ref="M29:N29"/>
    <mergeCell ref="D24:N24"/>
    <mergeCell ref="D25:E25"/>
    <mergeCell ref="G25:H25"/>
    <mergeCell ref="J25:K25"/>
    <mergeCell ref="M25:N25"/>
    <mergeCell ref="D26:E26"/>
    <mergeCell ref="G26:H26"/>
    <mergeCell ref="J26:K26"/>
    <mergeCell ref="M26:N26"/>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2" width="36.5703125" bestFit="1" customWidth="1"/>
    <col min="3" max="3" width="17" customWidth="1"/>
    <col min="4" max="4" width="19.5703125" customWidth="1"/>
    <col min="5" max="5" width="8.85546875" customWidth="1"/>
    <col min="6" max="6" width="9.7109375" customWidth="1"/>
    <col min="7" max="7" width="15.28515625" customWidth="1"/>
    <col min="8" max="8" width="9.7109375" customWidth="1"/>
    <col min="9" max="9" width="19.42578125" customWidth="1"/>
    <col min="10" max="10" width="3.28515625" customWidth="1"/>
    <col min="11" max="11" width="8.85546875" customWidth="1"/>
    <col min="12" max="12" width="10.42578125" customWidth="1"/>
    <col min="13" max="13" width="17" customWidth="1"/>
  </cols>
  <sheetData>
    <row r="1" spans="1:13" ht="15" customHeight="1" x14ac:dyDescent="0.25">
      <c r="A1" s="8" t="s">
        <v>151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329</v>
      </c>
      <c r="B3" s="48" t="s">
        <v>6</v>
      </c>
      <c r="C3" s="48"/>
      <c r="D3" s="48"/>
      <c r="E3" s="48"/>
      <c r="F3" s="48"/>
      <c r="G3" s="48"/>
      <c r="H3" s="48"/>
      <c r="I3" s="48"/>
      <c r="J3" s="48"/>
      <c r="K3" s="48"/>
      <c r="L3" s="48"/>
      <c r="M3" s="48"/>
    </row>
    <row r="4" spans="1:13" ht="15" customHeight="1" x14ac:dyDescent="0.25">
      <c r="A4" s="17" t="s">
        <v>1517</v>
      </c>
      <c r="B4" s="48" t="s">
        <v>6</v>
      </c>
      <c r="C4" s="48"/>
      <c r="D4" s="48"/>
      <c r="E4" s="48"/>
      <c r="F4" s="48"/>
      <c r="G4" s="48"/>
      <c r="H4" s="48"/>
      <c r="I4" s="48"/>
      <c r="J4" s="48"/>
      <c r="K4" s="48"/>
      <c r="L4" s="48"/>
      <c r="M4" s="48"/>
    </row>
    <row r="5" spans="1:13" x14ac:dyDescent="0.25">
      <c r="A5" s="17"/>
      <c r="B5" s="50"/>
      <c r="C5" s="50"/>
      <c r="D5" s="50"/>
      <c r="E5" s="50"/>
      <c r="F5" s="50"/>
      <c r="G5" s="50"/>
      <c r="H5" s="50"/>
      <c r="I5" s="50"/>
      <c r="J5" s="50"/>
      <c r="K5" s="50"/>
      <c r="L5" s="50"/>
      <c r="M5" s="50"/>
    </row>
    <row r="6" spans="1:13" ht="15.75" thickBot="1" x14ac:dyDescent="0.3">
      <c r="A6" s="17"/>
      <c r="B6" s="18"/>
      <c r="C6" s="19"/>
      <c r="D6" s="40" t="s">
        <v>932</v>
      </c>
      <c r="E6" s="40"/>
      <c r="F6" s="40"/>
      <c r="G6" s="40"/>
      <c r="H6" s="40"/>
      <c r="I6" s="40"/>
      <c r="J6" s="40"/>
      <c r="K6" s="40"/>
      <c r="L6" s="19"/>
    </row>
    <row r="7" spans="1:13" ht="15.75" thickBot="1" x14ac:dyDescent="0.3">
      <c r="A7" s="17"/>
      <c r="B7" s="18"/>
      <c r="C7" s="19"/>
      <c r="D7" s="57">
        <v>2013</v>
      </c>
      <c r="E7" s="57"/>
      <c r="F7" s="19"/>
      <c r="G7" s="57">
        <v>2012</v>
      </c>
      <c r="H7" s="57"/>
      <c r="I7" s="19"/>
      <c r="J7" s="57">
        <v>2011</v>
      </c>
      <c r="K7" s="57"/>
      <c r="L7" s="19"/>
    </row>
    <row r="8" spans="1:13" x14ac:dyDescent="0.25">
      <c r="A8" s="17"/>
      <c r="B8" s="87" t="s">
        <v>1340</v>
      </c>
      <c r="C8" s="23"/>
      <c r="D8" s="28" t="s">
        <v>322</v>
      </c>
      <c r="E8" s="55">
        <v>2579</v>
      </c>
      <c r="F8" s="23"/>
      <c r="G8" s="28" t="s">
        <v>322</v>
      </c>
      <c r="H8" s="55">
        <v>2314</v>
      </c>
      <c r="I8" s="23"/>
      <c r="J8" s="28" t="s">
        <v>322</v>
      </c>
      <c r="K8" s="55">
        <v>1786</v>
      </c>
      <c r="L8" s="23"/>
    </row>
    <row r="9" spans="1:13" ht="15.75" thickBot="1" x14ac:dyDescent="0.3">
      <c r="A9" s="17"/>
      <c r="B9" s="88" t="s">
        <v>1341</v>
      </c>
      <c r="C9" s="18"/>
      <c r="D9" s="70">
        <v>6860</v>
      </c>
      <c r="E9" s="70"/>
      <c r="F9" s="18"/>
      <c r="G9" s="70">
        <v>3658</v>
      </c>
      <c r="H9" s="70"/>
      <c r="I9" s="18"/>
      <c r="J9" s="70">
        <v>1161</v>
      </c>
      <c r="K9" s="70"/>
      <c r="L9" s="18"/>
    </row>
    <row r="10" spans="1:13" ht="15.75" thickBot="1" x14ac:dyDescent="0.3">
      <c r="A10" s="17"/>
      <c r="B10" s="87" t="s">
        <v>1342</v>
      </c>
      <c r="C10" s="23"/>
      <c r="D10" s="68" t="s">
        <v>322</v>
      </c>
      <c r="E10" s="69">
        <v>9439</v>
      </c>
      <c r="F10" s="23"/>
      <c r="G10" s="68" t="s">
        <v>322</v>
      </c>
      <c r="H10" s="69">
        <v>5972</v>
      </c>
      <c r="I10" s="23"/>
      <c r="J10" s="68" t="s">
        <v>322</v>
      </c>
      <c r="K10" s="69">
        <v>2947</v>
      </c>
      <c r="L10" s="23"/>
    </row>
    <row r="11" spans="1:13" ht="16.5" thickTop="1" thickBot="1" x14ac:dyDescent="0.3">
      <c r="A11" s="17"/>
      <c r="B11" s="88" t="s">
        <v>1343</v>
      </c>
      <c r="C11" s="18"/>
      <c r="D11" s="65" t="s">
        <v>322</v>
      </c>
      <c r="E11" s="225">
        <v>2732</v>
      </c>
      <c r="F11" s="18"/>
      <c r="G11" s="65" t="s">
        <v>322</v>
      </c>
      <c r="H11" s="225">
        <v>1729</v>
      </c>
      <c r="I11" s="18"/>
      <c r="J11" s="65" t="s">
        <v>322</v>
      </c>
      <c r="K11" s="96">
        <v>752</v>
      </c>
      <c r="L11" s="18"/>
    </row>
    <row r="12" spans="1:13" ht="15.75" thickTop="1" x14ac:dyDescent="0.25">
      <c r="A12" s="17" t="s">
        <v>1518</v>
      </c>
      <c r="B12" s="48" t="s">
        <v>6</v>
      </c>
      <c r="C12" s="48"/>
      <c r="D12" s="48"/>
      <c r="E12" s="48"/>
      <c r="F12" s="48"/>
      <c r="G12" s="48"/>
      <c r="H12" s="48"/>
      <c r="I12" s="48"/>
      <c r="J12" s="48"/>
      <c r="K12" s="48"/>
      <c r="L12" s="48"/>
      <c r="M12" s="48"/>
    </row>
    <row r="13" spans="1:13" x14ac:dyDescent="0.25">
      <c r="A13" s="17"/>
      <c r="B13" s="50"/>
      <c r="C13" s="50"/>
      <c r="D13" s="50"/>
      <c r="E13" s="50"/>
      <c r="F13" s="50"/>
      <c r="G13" s="50"/>
      <c r="H13" s="50"/>
      <c r="I13" s="50"/>
      <c r="J13" s="50"/>
      <c r="K13" s="50"/>
      <c r="L13" s="50"/>
      <c r="M13" s="50"/>
    </row>
    <row r="14" spans="1:13" x14ac:dyDescent="0.25">
      <c r="A14" s="17"/>
      <c r="B14" s="37"/>
      <c r="C14" s="38"/>
      <c r="D14" s="39" t="s">
        <v>1345</v>
      </c>
      <c r="E14" s="39"/>
      <c r="F14" s="38"/>
      <c r="G14" s="20" t="s">
        <v>813</v>
      </c>
      <c r="H14" s="38"/>
    </row>
    <row r="15" spans="1:13" x14ac:dyDescent="0.25">
      <c r="A15" s="17"/>
      <c r="B15" s="37"/>
      <c r="C15" s="38"/>
      <c r="D15" s="39"/>
      <c r="E15" s="39"/>
      <c r="F15" s="38"/>
      <c r="G15" s="20" t="s">
        <v>1346</v>
      </c>
      <c r="H15" s="38"/>
    </row>
    <row r="16" spans="1:13" x14ac:dyDescent="0.25">
      <c r="A16" s="17"/>
      <c r="B16" s="37"/>
      <c r="C16" s="38"/>
      <c r="D16" s="39"/>
      <c r="E16" s="39"/>
      <c r="F16" s="38"/>
      <c r="G16" s="20" t="s">
        <v>1347</v>
      </c>
      <c r="H16" s="38"/>
    </row>
    <row r="17" spans="1:13" ht="15.75" thickBot="1" x14ac:dyDescent="0.3">
      <c r="A17" s="17"/>
      <c r="B17" s="37"/>
      <c r="C17" s="38"/>
      <c r="D17" s="40"/>
      <c r="E17" s="40"/>
      <c r="F17" s="38"/>
      <c r="G17" s="21" t="s">
        <v>1348</v>
      </c>
      <c r="H17" s="38"/>
    </row>
    <row r="18" spans="1:13" x14ac:dyDescent="0.25">
      <c r="A18" s="17"/>
      <c r="B18" s="87" t="s">
        <v>1340</v>
      </c>
      <c r="C18" s="23"/>
      <c r="D18" s="28" t="s">
        <v>322</v>
      </c>
      <c r="E18" s="55">
        <v>3058</v>
      </c>
      <c r="F18" s="23"/>
      <c r="G18" s="29">
        <v>1.7</v>
      </c>
      <c r="H18" s="23"/>
    </row>
    <row r="19" spans="1:13" x14ac:dyDescent="0.25">
      <c r="A19" s="17"/>
      <c r="B19" s="88" t="s">
        <v>1341</v>
      </c>
      <c r="C19" s="18"/>
      <c r="D19" s="44">
        <v>5482</v>
      </c>
      <c r="E19" s="44"/>
      <c r="F19" s="18"/>
      <c r="G19" s="33">
        <v>1.3</v>
      </c>
      <c r="H19" s="18"/>
    </row>
    <row r="20" spans="1:13" x14ac:dyDescent="0.25">
      <c r="A20" s="17"/>
      <c r="B20" s="18"/>
      <c r="C20" s="18"/>
      <c r="D20" s="18"/>
      <c r="E20" s="18"/>
      <c r="F20" s="18"/>
      <c r="G20" s="18"/>
      <c r="H20" s="18"/>
    </row>
    <row r="21" spans="1:13" ht="15" customHeight="1" x14ac:dyDescent="0.25">
      <c r="A21" s="17" t="s">
        <v>1519</v>
      </c>
      <c r="B21" s="48" t="s">
        <v>6</v>
      </c>
      <c r="C21" s="48"/>
      <c r="D21" s="48"/>
      <c r="E21" s="48"/>
      <c r="F21" s="48"/>
      <c r="G21" s="48"/>
      <c r="H21" s="48"/>
      <c r="I21" s="48"/>
      <c r="J21" s="48"/>
      <c r="K21" s="48"/>
      <c r="L21" s="48"/>
      <c r="M21" s="48"/>
    </row>
    <row r="22" spans="1:13" x14ac:dyDescent="0.25">
      <c r="A22" s="17"/>
      <c r="B22" s="50"/>
      <c r="C22" s="50"/>
      <c r="D22" s="50"/>
      <c r="E22" s="50"/>
      <c r="F22" s="50"/>
      <c r="G22" s="50"/>
      <c r="H22" s="50"/>
      <c r="I22" s="50"/>
      <c r="J22" s="50"/>
      <c r="K22" s="50"/>
      <c r="L22" s="50"/>
      <c r="M22" s="50"/>
    </row>
    <row r="23" spans="1:13" ht="15.75" thickBot="1" x14ac:dyDescent="0.3">
      <c r="A23" s="17"/>
      <c r="B23" s="18"/>
      <c r="C23" s="19"/>
      <c r="D23" s="19"/>
      <c r="E23" s="19"/>
      <c r="F23" s="40" t="s">
        <v>1352</v>
      </c>
      <c r="G23" s="40"/>
      <c r="H23" s="40"/>
      <c r="I23" s="40"/>
      <c r="J23" s="40"/>
      <c r="K23" s="40"/>
      <c r="L23" s="40"/>
      <c r="M23" s="19"/>
    </row>
    <row r="24" spans="1:13" x14ac:dyDescent="0.25">
      <c r="A24" s="17"/>
      <c r="B24" s="18"/>
      <c r="C24" s="19"/>
      <c r="D24" s="19"/>
      <c r="E24" s="19"/>
      <c r="F24" s="85" t="s">
        <v>1353</v>
      </c>
      <c r="G24" s="85"/>
      <c r="H24" s="53"/>
      <c r="I24" s="92" t="s">
        <v>1354</v>
      </c>
      <c r="J24" s="53"/>
      <c r="K24" s="85" t="s">
        <v>1355</v>
      </c>
      <c r="L24" s="85"/>
      <c r="M24" s="19"/>
    </row>
    <row r="25" spans="1:13" x14ac:dyDescent="0.25">
      <c r="A25" s="17"/>
      <c r="B25" s="18"/>
      <c r="C25" s="19"/>
      <c r="D25" s="20" t="s">
        <v>1356</v>
      </c>
      <c r="E25" s="19"/>
      <c r="F25" s="39" t="s">
        <v>1357</v>
      </c>
      <c r="G25" s="39"/>
      <c r="H25" s="19"/>
      <c r="I25" s="20" t="s">
        <v>1358</v>
      </c>
      <c r="J25" s="19"/>
      <c r="K25" s="39" t="s">
        <v>1359</v>
      </c>
      <c r="L25" s="39"/>
      <c r="M25" s="19"/>
    </row>
    <row r="26" spans="1:13" ht="15.75" thickBot="1" x14ac:dyDescent="0.3">
      <c r="A26" s="17"/>
      <c r="B26" s="18"/>
      <c r="C26" s="19"/>
      <c r="D26" s="21" t="s">
        <v>1360</v>
      </c>
      <c r="E26" s="19"/>
      <c r="F26" s="40" t="s">
        <v>1361</v>
      </c>
      <c r="G26" s="40"/>
      <c r="H26" s="19"/>
      <c r="I26" s="21" t="s">
        <v>1362</v>
      </c>
      <c r="J26" s="19"/>
      <c r="K26" s="40" t="s">
        <v>1363</v>
      </c>
      <c r="L26" s="40"/>
      <c r="M26" s="19"/>
    </row>
    <row r="27" spans="1:13" x14ac:dyDescent="0.25">
      <c r="A27" s="17"/>
      <c r="B27" s="87" t="s">
        <v>1364</v>
      </c>
      <c r="C27" s="23"/>
      <c r="D27" s="30">
        <v>3282160</v>
      </c>
      <c r="E27" s="23"/>
      <c r="F27" s="28" t="s">
        <v>322</v>
      </c>
      <c r="G27" s="83">
        <v>28.42</v>
      </c>
      <c r="H27" s="23"/>
      <c r="I27" s="63"/>
      <c r="J27" s="23"/>
      <c r="K27" s="42"/>
      <c r="L27" s="42"/>
      <c r="M27" s="23"/>
    </row>
    <row r="28" spans="1:13" x14ac:dyDescent="0.25">
      <c r="A28" s="17"/>
      <c r="B28" s="88" t="s">
        <v>1365</v>
      </c>
      <c r="C28" s="18"/>
      <c r="D28" s="32">
        <v>591400</v>
      </c>
      <c r="E28" s="18"/>
      <c r="F28" s="45">
        <v>25.51</v>
      </c>
      <c r="G28" s="45"/>
      <c r="H28" s="18"/>
      <c r="I28" s="19"/>
      <c r="J28" s="18"/>
      <c r="K28" s="43"/>
      <c r="L28" s="43"/>
      <c r="M28" s="18"/>
    </row>
    <row r="29" spans="1:13" x14ac:dyDescent="0.25">
      <c r="A29" s="17"/>
      <c r="B29" s="87" t="s">
        <v>1366</v>
      </c>
      <c r="C29" s="23"/>
      <c r="D29" s="29" t="s">
        <v>1367</v>
      </c>
      <c r="E29" s="28" t="s">
        <v>325</v>
      </c>
      <c r="F29" s="47">
        <v>26.01</v>
      </c>
      <c r="G29" s="47"/>
      <c r="H29" s="23"/>
      <c r="I29" s="63"/>
      <c r="J29" s="23"/>
      <c r="K29" s="41"/>
      <c r="L29" s="41"/>
      <c r="M29" s="23"/>
    </row>
    <row r="30" spans="1:13" ht="15.75" thickBot="1" x14ac:dyDescent="0.3">
      <c r="A30" s="17"/>
      <c r="B30" s="88" t="s">
        <v>1368</v>
      </c>
      <c r="C30" s="18"/>
      <c r="D30" s="72" t="s">
        <v>1369</v>
      </c>
      <c r="E30" s="10" t="s">
        <v>325</v>
      </c>
      <c r="F30" s="45">
        <v>25.45</v>
      </c>
      <c r="G30" s="45"/>
      <c r="H30" s="18"/>
      <c r="I30" s="19"/>
      <c r="J30" s="18"/>
      <c r="K30" s="43"/>
      <c r="L30" s="43"/>
      <c r="M30" s="18"/>
    </row>
    <row r="31" spans="1:13" ht="15.75" thickBot="1" x14ac:dyDescent="0.3">
      <c r="A31" s="17"/>
      <c r="B31" s="87" t="s">
        <v>1370</v>
      </c>
      <c r="C31" s="23"/>
      <c r="D31" s="108">
        <v>3378220</v>
      </c>
      <c r="E31" s="23"/>
      <c r="F31" s="47">
        <v>26.49</v>
      </c>
      <c r="G31" s="47"/>
      <c r="H31" s="23"/>
      <c r="I31" s="62">
        <v>6.3</v>
      </c>
      <c r="J31" s="23"/>
      <c r="K31" s="28" t="s">
        <v>322</v>
      </c>
      <c r="L31" s="30">
        <v>16180</v>
      </c>
      <c r="M31" s="23"/>
    </row>
    <row r="32" spans="1:13" ht="15.75" thickTop="1" x14ac:dyDescent="0.25">
      <c r="A32" s="17"/>
      <c r="B32" s="73"/>
      <c r="C32" s="18"/>
      <c r="D32" s="26"/>
      <c r="E32" s="18"/>
      <c r="F32" s="43"/>
      <c r="G32" s="43"/>
      <c r="H32" s="18"/>
      <c r="I32" s="19"/>
      <c r="J32" s="18"/>
      <c r="K32" s="43"/>
      <c r="L32" s="43"/>
      <c r="M32" s="18"/>
    </row>
    <row r="33" spans="1:13" ht="25.5" x14ac:dyDescent="0.25">
      <c r="A33" s="17"/>
      <c r="B33" s="87" t="s">
        <v>1371</v>
      </c>
      <c r="C33" s="23"/>
      <c r="D33" s="30">
        <v>3367096</v>
      </c>
      <c r="E33" s="23"/>
      <c r="F33" s="28" t="s">
        <v>322</v>
      </c>
      <c r="G33" s="29">
        <v>26.49</v>
      </c>
      <c r="H33" s="23"/>
      <c r="I33" s="62">
        <v>6.3</v>
      </c>
      <c r="J33" s="23"/>
      <c r="K33" s="28" t="s">
        <v>322</v>
      </c>
      <c r="L33" s="30">
        <v>16121</v>
      </c>
      <c r="M33" s="23"/>
    </row>
    <row r="34" spans="1:13" x14ac:dyDescent="0.25">
      <c r="A34" s="17"/>
      <c r="B34" s="73"/>
      <c r="C34" s="18"/>
      <c r="D34" s="26"/>
      <c r="E34" s="18"/>
      <c r="F34" s="43"/>
      <c r="G34" s="43"/>
      <c r="H34" s="18"/>
      <c r="I34" s="19"/>
      <c r="J34" s="18"/>
      <c r="K34" s="43"/>
      <c r="L34" s="43"/>
      <c r="M34" s="18"/>
    </row>
    <row r="35" spans="1:13" x14ac:dyDescent="0.25">
      <c r="A35" s="17"/>
      <c r="B35" s="87" t="s">
        <v>1372</v>
      </c>
      <c r="C35" s="23"/>
      <c r="D35" s="30">
        <v>1543513</v>
      </c>
      <c r="E35" s="23"/>
      <c r="F35" s="28" t="s">
        <v>322</v>
      </c>
      <c r="G35" s="29">
        <v>27.9</v>
      </c>
      <c r="H35" s="23"/>
      <c r="I35" s="62">
        <v>4.8</v>
      </c>
      <c r="J35" s="23"/>
      <c r="K35" s="28" t="s">
        <v>322</v>
      </c>
      <c r="L35" s="30">
        <v>5626</v>
      </c>
      <c r="M35" s="23"/>
    </row>
    <row r="36" spans="1:13" x14ac:dyDescent="0.25">
      <c r="A36" s="17"/>
      <c r="B36" s="52"/>
      <c r="C36" s="52"/>
      <c r="D36" s="52"/>
      <c r="E36" s="52"/>
      <c r="F36" s="52"/>
      <c r="G36" s="52"/>
      <c r="H36" s="52"/>
      <c r="I36" s="52"/>
      <c r="J36" s="52"/>
      <c r="K36" s="52"/>
      <c r="L36" s="52"/>
      <c r="M36" s="52"/>
    </row>
    <row r="37" spans="1:13" x14ac:dyDescent="0.25">
      <c r="A37" s="17"/>
      <c r="B37" s="50"/>
      <c r="C37" s="50"/>
      <c r="D37" s="50"/>
      <c r="E37" s="50"/>
      <c r="F37" s="50"/>
      <c r="G37" s="50"/>
      <c r="H37" s="50"/>
      <c r="I37" s="50"/>
      <c r="J37" s="50"/>
      <c r="K37" s="50"/>
      <c r="L37" s="50"/>
      <c r="M37" s="50"/>
    </row>
    <row r="38" spans="1:13" ht="25.5" customHeight="1" x14ac:dyDescent="0.25">
      <c r="A38" s="17"/>
      <c r="B38" s="50" t="s">
        <v>1373</v>
      </c>
      <c r="C38" s="50"/>
      <c r="D38" s="50"/>
      <c r="E38" s="50"/>
      <c r="F38" s="50"/>
      <c r="G38" s="50"/>
      <c r="H38" s="50"/>
      <c r="I38" s="50"/>
      <c r="J38" s="50"/>
      <c r="K38" s="50"/>
      <c r="L38" s="50"/>
      <c r="M38" s="50"/>
    </row>
    <row r="39" spans="1:13" ht="15" customHeight="1" x14ac:dyDescent="0.25">
      <c r="A39" s="17" t="s">
        <v>1520</v>
      </c>
      <c r="B39" s="48" t="s">
        <v>6</v>
      </c>
      <c r="C39" s="48"/>
      <c r="D39" s="48"/>
      <c r="E39" s="48"/>
      <c r="F39" s="48"/>
      <c r="G39" s="48"/>
      <c r="H39" s="48"/>
      <c r="I39" s="48"/>
      <c r="J39" s="48"/>
      <c r="K39" s="48"/>
      <c r="L39" s="48"/>
      <c r="M39" s="48"/>
    </row>
    <row r="40" spans="1:13" x14ac:dyDescent="0.25">
      <c r="A40" s="17"/>
      <c r="B40" s="50"/>
      <c r="C40" s="50"/>
      <c r="D40" s="50"/>
      <c r="E40" s="50"/>
      <c r="F40" s="50"/>
      <c r="G40" s="50"/>
      <c r="H40" s="50"/>
      <c r="I40" s="50"/>
      <c r="J40" s="50"/>
      <c r="K40" s="50"/>
      <c r="L40" s="50"/>
      <c r="M40" s="50"/>
    </row>
    <row r="41" spans="1:13" ht="15.75" thickBot="1" x14ac:dyDescent="0.3">
      <c r="A41" s="17"/>
      <c r="B41" s="73"/>
      <c r="C41" s="19"/>
      <c r="D41" s="40" t="s">
        <v>932</v>
      </c>
      <c r="E41" s="40"/>
      <c r="F41" s="40"/>
      <c r="G41" s="40"/>
      <c r="H41" s="40"/>
      <c r="I41" s="40"/>
      <c r="J41" s="40"/>
      <c r="K41" s="40"/>
      <c r="L41" s="19"/>
    </row>
    <row r="42" spans="1:13" ht="15.75" thickBot="1" x14ac:dyDescent="0.3">
      <c r="A42" s="17"/>
      <c r="B42" s="73"/>
      <c r="C42" s="19"/>
      <c r="D42" s="57">
        <v>2013</v>
      </c>
      <c r="E42" s="57"/>
      <c r="F42" s="53"/>
      <c r="G42" s="57">
        <v>2012</v>
      </c>
      <c r="H42" s="57"/>
      <c r="I42" s="53"/>
      <c r="J42" s="57">
        <v>2011</v>
      </c>
      <c r="K42" s="57"/>
      <c r="L42" s="19"/>
    </row>
    <row r="43" spans="1:13" x14ac:dyDescent="0.25">
      <c r="A43" s="17"/>
      <c r="B43" s="73"/>
      <c r="C43" s="19"/>
      <c r="D43" s="101"/>
      <c r="E43" s="101"/>
      <c r="F43" s="19"/>
      <c r="G43" s="101"/>
      <c r="H43" s="101"/>
      <c r="I43" s="19"/>
      <c r="J43" s="101"/>
      <c r="K43" s="101"/>
      <c r="L43" s="19"/>
    </row>
    <row r="44" spans="1:13" ht="25.5" x14ac:dyDescent="0.25">
      <c r="A44" s="17"/>
      <c r="B44" s="87" t="s">
        <v>1375</v>
      </c>
      <c r="C44" s="23"/>
      <c r="D44" s="28" t="s">
        <v>322</v>
      </c>
      <c r="E44" s="29">
        <v>4.5599999999999996</v>
      </c>
      <c r="F44" s="23"/>
      <c r="G44" s="28" t="s">
        <v>322</v>
      </c>
      <c r="H44" s="29">
        <v>3.47</v>
      </c>
      <c r="I44" s="23"/>
      <c r="J44" s="28" t="s">
        <v>322</v>
      </c>
      <c r="K44" s="29">
        <v>4.49</v>
      </c>
      <c r="L44" s="23"/>
    </row>
    <row r="45" spans="1:13" x14ac:dyDescent="0.25">
      <c r="A45" s="17"/>
      <c r="B45" s="88" t="s">
        <v>1376</v>
      </c>
      <c r="C45" s="18"/>
      <c r="D45" s="44">
        <v>1437</v>
      </c>
      <c r="E45" s="44"/>
      <c r="F45" s="18"/>
      <c r="G45" s="44">
        <v>1397</v>
      </c>
      <c r="H45" s="44"/>
      <c r="I45" s="18"/>
      <c r="J45" s="44">
        <v>1197</v>
      </c>
      <c r="K45" s="44"/>
      <c r="L45" s="18"/>
    </row>
    <row r="46" spans="1:13" x14ac:dyDescent="0.25">
      <c r="A46" s="17"/>
      <c r="B46" s="87" t="s">
        <v>1377</v>
      </c>
      <c r="C46" s="23"/>
      <c r="D46" s="46">
        <v>1843</v>
      </c>
      <c r="E46" s="46"/>
      <c r="F46" s="23"/>
      <c r="G46" s="46">
        <v>1740</v>
      </c>
      <c r="H46" s="46"/>
      <c r="I46" s="23"/>
      <c r="J46" s="46">
        <v>1541</v>
      </c>
      <c r="K46" s="46"/>
      <c r="L46" s="23"/>
    </row>
    <row r="47" spans="1:13" x14ac:dyDescent="0.25">
      <c r="A47" s="17"/>
      <c r="B47" s="18"/>
      <c r="C47" s="18"/>
      <c r="D47" s="18"/>
      <c r="E47" s="18"/>
      <c r="F47" s="18"/>
      <c r="G47" s="18"/>
      <c r="H47" s="18"/>
      <c r="I47" s="18"/>
      <c r="J47" s="18"/>
      <c r="K47" s="18"/>
      <c r="L47" s="18"/>
    </row>
    <row r="48" spans="1:13" x14ac:dyDescent="0.25">
      <c r="A48" s="17"/>
      <c r="B48" s="50"/>
      <c r="C48" s="50"/>
      <c r="D48" s="50"/>
      <c r="E48" s="50"/>
      <c r="F48" s="50"/>
      <c r="G48" s="50"/>
      <c r="H48" s="50"/>
      <c r="I48" s="50"/>
      <c r="J48" s="50"/>
      <c r="K48" s="50"/>
      <c r="L48" s="50"/>
      <c r="M48" s="50"/>
    </row>
    <row r="49" spans="1:13" x14ac:dyDescent="0.25">
      <c r="A49" s="17"/>
      <c r="B49" s="50"/>
      <c r="C49" s="50"/>
      <c r="D49" s="50"/>
      <c r="E49" s="50"/>
      <c r="F49" s="50"/>
      <c r="G49" s="50"/>
      <c r="H49" s="50"/>
      <c r="I49" s="50"/>
      <c r="J49" s="50"/>
      <c r="K49" s="50"/>
      <c r="L49" s="50"/>
      <c r="M49" s="50"/>
    </row>
    <row r="50" spans="1:13" x14ac:dyDescent="0.25">
      <c r="A50" s="17"/>
      <c r="B50" s="50" t="s">
        <v>1378</v>
      </c>
      <c r="C50" s="50"/>
      <c r="D50" s="50"/>
      <c r="E50" s="50"/>
      <c r="F50" s="50"/>
      <c r="G50" s="50"/>
      <c r="H50" s="50"/>
      <c r="I50" s="50"/>
      <c r="J50" s="50"/>
      <c r="K50" s="50"/>
      <c r="L50" s="50"/>
      <c r="M50" s="50"/>
    </row>
    <row r="51" spans="1:13" ht="15" customHeight="1" x14ac:dyDescent="0.25">
      <c r="A51" s="17" t="s">
        <v>1521</v>
      </c>
      <c r="B51" s="48" t="s">
        <v>6</v>
      </c>
      <c r="C51" s="48"/>
      <c r="D51" s="48"/>
      <c r="E51" s="48"/>
      <c r="F51" s="48"/>
      <c r="G51" s="48"/>
      <c r="H51" s="48"/>
      <c r="I51" s="48"/>
      <c r="J51" s="48"/>
      <c r="K51" s="48"/>
      <c r="L51" s="48"/>
      <c r="M51" s="48"/>
    </row>
    <row r="52" spans="1:13" x14ac:dyDescent="0.25">
      <c r="A52" s="17"/>
      <c r="B52" s="50"/>
      <c r="C52" s="50"/>
      <c r="D52" s="50"/>
      <c r="E52" s="50"/>
      <c r="F52" s="50"/>
      <c r="G52" s="50"/>
      <c r="H52" s="50"/>
      <c r="I52" s="50"/>
      <c r="J52" s="50"/>
      <c r="K52" s="50"/>
      <c r="L52" s="50"/>
      <c r="M52" s="50"/>
    </row>
    <row r="53" spans="1:13" ht="15.75" thickBot="1" x14ac:dyDescent="0.3">
      <c r="A53" s="17"/>
      <c r="B53" s="18"/>
      <c r="C53" s="19"/>
      <c r="D53" s="40" t="s">
        <v>932</v>
      </c>
      <c r="E53" s="40"/>
      <c r="F53" s="40"/>
      <c r="G53" s="40"/>
      <c r="H53" s="40"/>
      <c r="I53" s="19"/>
    </row>
    <row r="54" spans="1:13" ht="15.75" thickBot="1" x14ac:dyDescent="0.3">
      <c r="A54" s="17"/>
      <c r="B54" s="18"/>
      <c r="C54" s="19"/>
      <c r="D54" s="21">
        <v>2013</v>
      </c>
      <c r="E54" s="19"/>
      <c r="F54" s="21">
        <v>2012</v>
      </c>
      <c r="G54" s="19"/>
      <c r="H54" s="21">
        <v>2011</v>
      </c>
      <c r="I54" s="19"/>
    </row>
    <row r="55" spans="1:13" x14ac:dyDescent="0.25">
      <c r="A55" s="17"/>
      <c r="B55" s="87" t="s">
        <v>1380</v>
      </c>
      <c r="C55" s="23"/>
      <c r="D55" s="29">
        <v>4.53</v>
      </c>
      <c r="E55" s="28" t="s">
        <v>856</v>
      </c>
      <c r="F55" s="29">
        <v>5.31</v>
      </c>
      <c r="G55" s="28" t="s">
        <v>856</v>
      </c>
      <c r="H55" s="29">
        <v>4.59</v>
      </c>
      <c r="I55" s="28" t="s">
        <v>856</v>
      </c>
    </row>
    <row r="56" spans="1:13" x14ac:dyDescent="0.25">
      <c r="A56" s="17"/>
      <c r="B56" s="88" t="s">
        <v>1381</v>
      </c>
      <c r="C56" s="18"/>
      <c r="D56" s="33">
        <v>26.73</v>
      </c>
      <c r="E56" s="10" t="s">
        <v>856</v>
      </c>
      <c r="F56" s="33">
        <v>25.65</v>
      </c>
      <c r="G56" s="10" t="s">
        <v>856</v>
      </c>
      <c r="H56" s="33">
        <v>25.22</v>
      </c>
      <c r="I56" s="10" t="s">
        <v>856</v>
      </c>
    </row>
    <row r="57" spans="1:13" x14ac:dyDescent="0.25">
      <c r="A57" s="17"/>
      <c r="B57" s="87" t="s">
        <v>1382</v>
      </c>
      <c r="C57" s="23"/>
      <c r="D57" s="29">
        <v>1.38</v>
      </c>
      <c r="E57" s="28" t="s">
        <v>856</v>
      </c>
      <c r="F57" s="29">
        <v>1.52</v>
      </c>
      <c r="G57" s="28" t="s">
        <v>856</v>
      </c>
      <c r="H57" s="29">
        <v>2.62</v>
      </c>
      <c r="I57" s="28" t="s">
        <v>856</v>
      </c>
    </row>
    <row r="58" spans="1:13" x14ac:dyDescent="0.25">
      <c r="A58" s="17"/>
      <c r="B58" s="88" t="s">
        <v>1383</v>
      </c>
      <c r="C58" s="18"/>
      <c r="D58" s="33">
        <v>6</v>
      </c>
      <c r="E58" s="18"/>
      <c r="F58" s="33">
        <v>6</v>
      </c>
      <c r="G58" s="18"/>
      <c r="H58" s="33">
        <v>5.5</v>
      </c>
      <c r="I58" s="18"/>
    </row>
    <row r="59" spans="1:13" ht="15" customHeight="1" x14ac:dyDescent="0.25">
      <c r="A59" s="17" t="s">
        <v>1522</v>
      </c>
      <c r="B59" s="48" t="s">
        <v>6</v>
      </c>
      <c r="C59" s="48"/>
      <c r="D59" s="48"/>
      <c r="E59" s="48"/>
      <c r="F59" s="48"/>
      <c r="G59" s="48"/>
      <c r="H59" s="48"/>
      <c r="I59" s="48"/>
      <c r="J59" s="48"/>
      <c r="K59" s="48"/>
      <c r="L59" s="48"/>
      <c r="M59" s="48"/>
    </row>
    <row r="60" spans="1:13" x14ac:dyDescent="0.25">
      <c r="A60" s="17"/>
      <c r="B60" s="50"/>
      <c r="C60" s="50"/>
      <c r="D60" s="50"/>
      <c r="E60" s="50"/>
      <c r="F60" s="50"/>
      <c r="G60" s="50"/>
      <c r="H60" s="50"/>
      <c r="I60" s="50"/>
      <c r="J60" s="50"/>
      <c r="K60" s="50"/>
      <c r="L60" s="50"/>
      <c r="M60" s="50"/>
    </row>
    <row r="61" spans="1:13" x14ac:dyDescent="0.25">
      <c r="A61" s="17"/>
      <c r="B61" s="226"/>
      <c r="C61" s="38"/>
      <c r="D61" s="20" t="s">
        <v>1386</v>
      </c>
      <c r="E61" s="38"/>
    </row>
    <row r="62" spans="1:13" ht="15.75" thickBot="1" x14ac:dyDescent="0.3">
      <c r="A62" s="17"/>
      <c r="B62" s="226"/>
      <c r="C62" s="38"/>
      <c r="D62" s="21" t="s">
        <v>1387</v>
      </c>
      <c r="E62" s="38"/>
    </row>
    <row r="63" spans="1:13" x14ac:dyDescent="0.25">
      <c r="A63" s="17"/>
      <c r="B63" s="87" t="s">
        <v>1388</v>
      </c>
      <c r="C63" s="23"/>
      <c r="D63" s="30">
        <v>375308</v>
      </c>
      <c r="E63" s="23"/>
    </row>
    <row r="64" spans="1:13" x14ac:dyDescent="0.25">
      <c r="A64" s="17"/>
      <c r="B64" s="88" t="s">
        <v>1365</v>
      </c>
      <c r="C64" s="18"/>
      <c r="D64" s="32">
        <v>184314</v>
      </c>
      <c r="E64" s="18"/>
    </row>
    <row r="65" spans="1:5" ht="15.75" thickBot="1" x14ac:dyDescent="0.3">
      <c r="A65" s="17"/>
      <c r="B65" s="87" t="s">
        <v>1389</v>
      </c>
      <c r="C65" s="23"/>
      <c r="D65" s="86" t="s">
        <v>1390</v>
      </c>
      <c r="E65" s="28" t="s">
        <v>325</v>
      </c>
    </row>
    <row r="66" spans="1:5" ht="15.75" thickBot="1" x14ac:dyDescent="0.3">
      <c r="A66" s="17"/>
      <c r="B66" s="88" t="s">
        <v>1370</v>
      </c>
      <c r="C66" s="18"/>
      <c r="D66" s="225">
        <v>555438</v>
      </c>
      <c r="E66" s="18"/>
    </row>
    <row r="67" spans="1:5" ht="15.75" thickTop="1" x14ac:dyDescent="0.25">
      <c r="A67" s="17"/>
      <c r="B67" s="71"/>
      <c r="C67" s="23"/>
      <c r="D67" s="24"/>
      <c r="E67" s="23"/>
    </row>
    <row r="68" spans="1:5" ht="25.5" x14ac:dyDescent="0.25">
      <c r="A68" s="17"/>
      <c r="B68" s="88" t="s">
        <v>1371</v>
      </c>
      <c r="C68" s="18"/>
      <c r="D68" s="32">
        <v>555438</v>
      </c>
      <c r="E68" s="18"/>
    </row>
  </sheetData>
  <mergeCells count="77">
    <mergeCell ref="A51:A58"/>
    <mergeCell ref="B51:M51"/>
    <mergeCell ref="B52:M52"/>
    <mergeCell ref="A59:A68"/>
    <mergeCell ref="B59:M59"/>
    <mergeCell ref="B60:M60"/>
    <mergeCell ref="A39:A50"/>
    <mergeCell ref="B39:M39"/>
    <mergeCell ref="B40:M40"/>
    <mergeCell ref="B48:M48"/>
    <mergeCell ref="B49:M49"/>
    <mergeCell ref="B50:M50"/>
    <mergeCell ref="B5:M5"/>
    <mergeCell ref="A12:A20"/>
    <mergeCell ref="B12:M12"/>
    <mergeCell ref="B13:M13"/>
    <mergeCell ref="A21:A38"/>
    <mergeCell ref="B21:M21"/>
    <mergeCell ref="B22:M22"/>
    <mergeCell ref="B36:M36"/>
    <mergeCell ref="B37:M37"/>
    <mergeCell ref="B38:M38"/>
    <mergeCell ref="D53:H53"/>
    <mergeCell ref="B61:B62"/>
    <mergeCell ref="C61:C62"/>
    <mergeCell ref="E61:E62"/>
    <mergeCell ref="A1:A2"/>
    <mergeCell ref="B1:M1"/>
    <mergeCell ref="B2:M2"/>
    <mergeCell ref="B3:M3"/>
    <mergeCell ref="A4:A11"/>
    <mergeCell ref="B4:M4"/>
    <mergeCell ref="D45:E45"/>
    <mergeCell ref="G45:H45"/>
    <mergeCell ref="J45:K45"/>
    <mergeCell ref="D46:E46"/>
    <mergeCell ref="G46:H46"/>
    <mergeCell ref="J46:K46"/>
    <mergeCell ref="D42:E42"/>
    <mergeCell ref="G42:H42"/>
    <mergeCell ref="J42:K42"/>
    <mergeCell ref="D43:E43"/>
    <mergeCell ref="G43:H43"/>
    <mergeCell ref="J43:K43"/>
    <mergeCell ref="F31:G31"/>
    <mergeCell ref="F32:G32"/>
    <mergeCell ref="K32:L32"/>
    <mergeCell ref="F34:G34"/>
    <mergeCell ref="K34:L34"/>
    <mergeCell ref="D41:K41"/>
    <mergeCell ref="K27:L27"/>
    <mergeCell ref="F28:G28"/>
    <mergeCell ref="K28:L28"/>
    <mergeCell ref="F29:G29"/>
    <mergeCell ref="K29:L29"/>
    <mergeCell ref="F30:G30"/>
    <mergeCell ref="K30:L30"/>
    <mergeCell ref="F23:L23"/>
    <mergeCell ref="F24:G24"/>
    <mergeCell ref="K24:L24"/>
    <mergeCell ref="F25:G25"/>
    <mergeCell ref="K25:L25"/>
    <mergeCell ref="F26:G26"/>
    <mergeCell ref="K26:L26"/>
    <mergeCell ref="B14:B17"/>
    <mergeCell ref="C14:C17"/>
    <mergeCell ref="D14:E17"/>
    <mergeCell ref="F14:F17"/>
    <mergeCell ref="H14:H17"/>
    <mergeCell ref="D19:E19"/>
    <mergeCell ref="D6:K6"/>
    <mergeCell ref="D7:E7"/>
    <mergeCell ref="G7:H7"/>
    <mergeCell ref="J7:K7"/>
    <mergeCell ref="D9:E9"/>
    <mergeCell ref="G9:H9"/>
    <mergeCell ref="J9:K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19.5703125" customWidth="1"/>
    <col min="6" max="6" width="27.28515625" customWidth="1"/>
    <col min="7" max="7" width="5.42578125" customWidth="1"/>
    <col min="8" max="8" width="19.5703125" customWidth="1"/>
    <col min="9" max="9" width="27.28515625" customWidth="1"/>
    <col min="10" max="10" width="5.42578125" customWidth="1"/>
    <col min="11" max="11" width="19.5703125" customWidth="1"/>
    <col min="12" max="12" width="27.28515625" customWidth="1"/>
    <col min="13" max="13" width="5.42578125" customWidth="1"/>
    <col min="14" max="14" width="23.42578125" customWidth="1"/>
    <col min="15" max="15" width="27.28515625" customWidth="1"/>
    <col min="16" max="16" width="5.42578125" customWidth="1"/>
    <col min="17" max="17" width="23.42578125" customWidth="1"/>
    <col min="18" max="18" width="27.28515625" customWidth="1"/>
  </cols>
  <sheetData>
    <row r="1" spans="1:18" ht="15" customHeight="1" x14ac:dyDescent="0.25">
      <c r="A1" s="8" t="s">
        <v>15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391</v>
      </c>
      <c r="B3" s="48" t="s">
        <v>6</v>
      </c>
      <c r="C3" s="48"/>
      <c r="D3" s="48"/>
      <c r="E3" s="48"/>
      <c r="F3" s="48"/>
      <c r="G3" s="48"/>
      <c r="H3" s="48"/>
      <c r="I3" s="48"/>
      <c r="J3" s="48"/>
      <c r="K3" s="48"/>
      <c r="L3" s="48"/>
      <c r="M3" s="48"/>
      <c r="N3" s="48"/>
      <c r="O3" s="48"/>
      <c r="P3" s="48"/>
      <c r="Q3" s="48"/>
      <c r="R3" s="48"/>
    </row>
    <row r="4" spans="1:18" ht="15" customHeight="1" x14ac:dyDescent="0.25">
      <c r="A4" s="17" t="s">
        <v>1524</v>
      </c>
      <c r="B4" s="48" t="s">
        <v>6</v>
      </c>
      <c r="C4" s="48"/>
      <c r="D4" s="48"/>
      <c r="E4" s="48"/>
      <c r="F4" s="48"/>
      <c r="G4" s="48"/>
      <c r="H4" s="48"/>
      <c r="I4" s="48"/>
      <c r="J4" s="48"/>
      <c r="K4" s="48"/>
      <c r="L4" s="48"/>
      <c r="M4" s="48"/>
      <c r="N4" s="48"/>
      <c r="O4" s="48"/>
      <c r="P4" s="48"/>
      <c r="Q4" s="48"/>
      <c r="R4" s="48"/>
    </row>
    <row r="5" spans="1:18" x14ac:dyDescent="0.25">
      <c r="A5" s="17"/>
      <c r="B5" s="50"/>
      <c r="C5" s="50"/>
      <c r="D5" s="50"/>
      <c r="E5" s="50"/>
      <c r="F5" s="50"/>
      <c r="G5" s="50"/>
      <c r="H5" s="50"/>
      <c r="I5" s="50"/>
      <c r="J5" s="50"/>
      <c r="K5" s="50"/>
      <c r="L5" s="50"/>
      <c r="M5" s="50"/>
      <c r="N5" s="50"/>
      <c r="O5" s="50"/>
      <c r="P5" s="50"/>
      <c r="Q5" s="50"/>
      <c r="R5" s="50"/>
    </row>
    <row r="6" spans="1:18" ht="15.75" thickBot="1" x14ac:dyDescent="0.3">
      <c r="A6" s="17"/>
      <c r="B6" s="18"/>
      <c r="C6" s="19"/>
      <c r="D6" s="40" t="s">
        <v>1395</v>
      </c>
      <c r="E6" s="40"/>
      <c r="F6" s="40"/>
      <c r="G6" s="40"/>
      <c r="H6" s="40"/>
      <c r="I6" s="40"/>
      <c r="J6" s="40"/>
      <c r="K6" s="40"/>
      <c r="L6" s="40"/>
      <c r="M6" s="40"/>
      <c r="N6" s="40"/>
      <c r="O6" s="40"/>
      <c r="P6" s="40"/>
      <c r="Q6" s="40"/>
      <c r="R6" s="19"/>
    </row>
    <row r="7" spans="1:18" x14ac:dyDescent="0.25">
      <c r="A7" s="17"/>
      <c r="B7" s="18"/>
      <c r="C7" s="19"/>
      <c r="D7" s="85" t="s">
        <v>1396</v>
      </c>
      <c r="E7" s="85"/>
      <c r="F7" s="19"/>
      <c r="G7" s="85" t="s">
        <v>1397</v>
      </c>
      <c r="H7" s="85"/>
      <c r="I7" s="19"/>
      <c r="J7" s="85" t="s">
        <v>1398</v>
      </c>
      <c r="K7" s="85"/>
      <c r="L7" s="19"/>
      <c r="M7" s="85" t="s">
        <v>1399</v>
      </c>
      <c r="N7" s="85"/>
      <c r="O7" s="19"/>
      <c r="P7" s="101"/>
      <c r="Q7" s="101"/>
      <c r="R7" s="19"/>
    </row>
    <row r="8" spans="1:18" ht="15.75" thickBot="1" x14ac:dyDescent="0.3">
      <c r="A8" s="17"/>
      <c r="B8" s="18"/>
      <c r="C8" s="19"/>
      <c r="D8" s="40" t="s">
        <v>1400</v>
      </c>
      <c r="E8" s="40"/>
      <c r="F8" s="19"/>
      <c r="G8" s="40" t="s">
        <v>1401</v>
      </c>
      <c r="H8" s="40"/>
      <c r="I8" s="19"/>
      <c r="J8" s="40" t="s">
        <v>1402</v>
      </c>
      <c r="K8" s="40"/>
      <c r="L8" s="19"/>
      <c r="M8" s="40" t="s">
        <v>1402</v>
      </c>
      <c r="N8" s="40"/>
      <c r="O8" s="19"/>
      <c r="P8" s="40" t="s">
        <v>141</v>
      </c>
      <c r="Q8" s="40"/>
      <c r="R8" s="19"/>
    </row>
    <row r="9" spans="1:18" x14ac:dyDescent="0.25">
      <c r="A9" s="17"/>
      <c r="B9" s="87" t="s">
        <v>1403</v>
      </c>
      <c r="C9" s="23"/>
      <c r="D9" s="161" t="s">
        <v>323</v>
      </c>
      <c r="E9" s="161"/>
      <c r="F9" s="23"/>
      <c r="G9" s="161" t="s">
        <v>323</v>
      </c>
      <c r="H9" s="161"/>
      <c r="I9" s="23"/>
      <c r="J9" s="161" t="s">
        <v>323</v>
      </c>
      <c r="K9" s="161"/>
      <c r="L9" s="23"/>
      <c r="M9" s="82">
        <v>528400</v>
      </c>
      <c r="N9" s="82"/>
      <c r="O9" s="23"/>
      <c r="P9" s="82">
        <v>528400</v>
      </c>
      <c r="Q9" s="82"/>
      <c r="R9" s="23"/>
    </row>
    <row r="10" spans="1:18" x14ac:dyDescent="0.25">
      <c r="A10" s="17"/>
      <c r="B10" s="88" t="s">
        <v>1404</v>
      </c>
      <c r="C10" s="18"/>
      <c r="D10" s="44">
        <v>37031</v>
      </c>
      <c r="E10" s="44"/>
      <c r="F10" s="18"/>
      <c r="G10" s="44">
        <v>74062</v>
      </c>
      <c r="H10" s="44"/>
      <c r="I10" s="18"/>
      <c r="J10" s="44">
        <v>74062</v>
      </c>
      <c r="K10" s="44"/>
      <c r="L10" s="18"/>
      <c r="M10" s="44">
        <v>864038</v>
      </c>
      <c r="N10" s="44"/>
      <c r="O10" s="18"/>
      <c r="P10" s="44">
        <v>1049193</v>
      </c>
      <c r="Q10" s="44"/>
      <c r="R10" s="18"/>
    </row>
    <row r="11" spans="1:18" x14ac:dyDescent="0.25">
      <c r="A11" s="17"/>
      <c r="B11" s="87" t="s">
        <v>1405</v>
      </c>
      <c r="C11" s="23"/>
      <c r="D11" s="46">
        <v>196933</v>
      </c>
      <c r="E11" s="46"/>
      <c r="F11" s="23"/>
      <c r="G11" s="47" t="s">
        <v>323</v>
      </c>
      <c r="H11" s="47"/>
      <c r="I11" s="23"/>
      <c r="J11" s="47" t="s">
        <v>323</v>
      </c>
      <c r="K11" s="47"/>
      <c r="L11" s="23"/>
      <c r="M11" s="47" t="s">
        <v>323</v>
      </c>
      <c r="N11" s="47"/>
      <c r="O11" s="23"/>
      <c r="P11" s="46">
        <v>196933</v>
      </c>
      <c r="Q11" s="46"/>
      <c r="R11" s="23"/>
    </row>
    <row r="12" spans="1:18" x14ac:dyDescent="0.25">
      <c r="A12" s="17"/>
      <c r="B12" s="88" t="s">
        <v>1406</v>
      </c>
      <c r="C12" s="18"/>
      <c r="D12" s="44">
        <v>5361</v>
      </c>
      <c r="E12" s="44"/>
      <c r="F12" s="18"/>
      <c r="G12" s="44">
        <v>7221</v>
      </c>
      <c r="H12" s="44"/>
      <c r="I12" s="18"/>
      <c r="J12" s="44">
        <v>3765</v>
      </c>
      <c r="K12" s="44"/>
      <c r="L12" s="18"/>
      <c r="M12" s="44">
        <v>4555</v>
      </c>
      <c r="N12" s="44"/>
      <c r="O12" s="18"/>
      <c r="P12" s="44">
        <v>20902</v>
      </c>
      <c r="Q12" s="44"/>
      <c r="R12" s="18"/>
    </row>
    <row r="13" spans="1:18" ht="15.75" thickBot="1" x14ac:dyDescent="0.3">
      <c r="A13" s="17"/>
      <c r="B13" s="87" t="s">
        <v>1407</v>
      </c>
      <c r="C13" s="23"/>
      <c r="D13" s="66">
        <v>45819</v>
      </c>
      <c r="E13" s="66"/>
      <c r="F13" s="23"/>
      <c r="G13" s="66">
        <v>58308</v>
      </c>
      <c r="H13" s="66"/>
      <c r="I13" s="23"/>
      <c r="J13" s="66">
        <v>58250</v>
      </c>
      <c r="K13" s="66"/>
      <c r="L13" s="23"/>
      <c r="M13" s="66">
        <v>52506</v>
      </c>
      <c r="N13" s="66"/>
      <c r="O13" s="23"/>
      <c r="P13" s="66">
        <v>214883</v>
      </c>
      <c r="Q13" s="66"/>
      <c r="R13" s="23"/>
    </row>
    <row r="14" spans="1:18" ht="15.75" thickBot="1" x14ac:dyDescent="0.3">
      <c r="A14" s="17"/>
      <c r="B14" s="90" t="s">
        <v>141</v>
      </c>
      <c r="C14" s="18"/>
      <c r="D14" s="65" t="s">
        <v>322</v>
      </c>
      <c r="E14" s="59">
        <v>285144</v>
      </c>
      <c r="F14" s="18"/>
      <c r="G14" s="65" t="s">
        <v>322</v>
      </c>
      <c r="H14" s="59">
        <v>139591</v>
      </c>
      <c r="I14" s="18"/>
      <c r="J14" s="65" t="s">
        <v>322</v>
      </c>
      <c r="K14" s="59">
        <v>136077</v>
      </c>
      <c r="L14" s="18"/>
      <c r="M14" s="65" t="s">
        <v>322</v>
      </c>
      <c r="N14" s="59">
        <v>1449499</v>
      </c>
      <c r="O14" s="18"/>
      <c r="P14" s="65" t="s">
        <v>322</v>
      </c>
      <c r="Q14" s="59">
        <v>2010311</v>
      </c>
      <c r="R14" s="18"/>
    </row>
    <row r="15" spans="1:18" ht="15.75" thickTop="1" x14ac:dyDescent="0.25">
      <c r="A15" s="17"/>
      <c r="B15" s="18"/>
      <c r="C15" s="18"/>
      <c r="D15" s="18"/>
      <c r="E15" s="18"/>
      <c r="F15" s="18"/>
      <c r="G15" s="18"/>
      <c r="H15" s="18"/>
      <c r="I15" s="18"/>
      <c r="J15" s="18"/>
      <c r="K15" s="18"/>
      <c r="L15" s="18"/>
      <c r="M15" s="18"/>
      <c r="N15" s="18"/>
      <c r="O15" s="18"/>
      <c r="P15" s="18"/>
      <c r="Q15" s="18"/>
      <c r="R15" s="18"/>
    </row>
    <row r="16" spans="1:18" x14ac:dyDescent="0.25">
      <c r="A16" s="17"/>
      <c r="B16" s="50"/>
      <c r="C16" s="50"/>
      <c r="D16" s="50"/>
      <c r="E16" s="50"/>
      <c r="F16" s="50"/>
      <c r="G16" s="50"/>
      <c r="H16" s="50"/>
      <c r="I16" s="50"/>
      <c r="J16" s="50"/>
      <c r="K16" s="50"/>
      <c r="L16" s="50"/>
      <c r="M16" s="50"/>
      <c r="N16" s="50"/>
      <c r="O16" s="50"/>
      <c r="P16" s="50"/>
      <c r="Q16" s="50"/>
      <c r="R16" s="50"/>
    </row>
    <row r="17" spans="1:18" x14ac:dyDescent="0.25">
      <c r="A17" s="17"/>
      <c r="B17" s="50"/>
      <c r="C17" s="50"/>
      <c r="D17" s="50"/>
      <c r="E17" s="50"/>
      <c r="F17" s="50"/>
      <c r="G17" s="50"/>
      <c r="H17" s="50"/>
      <c r="I17" s="50"/>
      <c r="J17" s="50"/>
      <c r="K17" s="50"/>
      <c r="L17" s="50"/>
      <c r="M17" s="50"/>
      <c r="N17" s="50"/>
      <c r="O17" s="50"/>
      <c r="P17" s="50"/>
      <c r="Q17" s="50"/>
      <c r="R17" s="50"/>
    </row>
    <row r="18" spans="1:18" x14ac:dyDescent="0.25">
      <c r="A18" s="17"/>
      <c r="B18" s="106" t="s">
        <v>1408</v>
      </c>
      <c r="C18" s="106"/>
      <c r="D18" s="106"/>
      <c r="E18" s="106"/>
      <c r="F18" s="106"/>
      <c r="G18" s="106"/>
      <c r="H18" s="106"/>
      <c r="I18" s="106"/>
      <c r="J18" s="106"/>
      <c r="K18" s="106"/>
      <c r="L18" s="106"/>
      <c r="M18" s="106"/>
      <c r="N18" s="106"/>
      <c r="O18" s="106"/>
      <c r="P18" s="106"/>
      <c r="Q18" s="106"/>
      <c r="R18" s="106"/>
    </row>
    <row r="19" spans="1:18" x14ac:dyDescent="0.25">
      <c r="A19" s="17"/>
      <c r="B19" s="106"/>
      <c r="C19" s="106"/>
      <c r="D19" s="106"/>
      <c r="E19" s="106"/>
      <c r="F19" s="106"/>
      <c r="G19" s="106"/>
      <c r="H19" s="106"/>
      <c r="I19" s="106"/>
      <c r="J19" s="106"/>
      <c r="K19" s="106"/>
      <c r="L19" s="106"/>
      <c r="M19" s="106"/>
      <c r="N19" s="106"/>
      <c r="O19" s="106"/>
      <c r="P19" s="106"/>
      <c r="Q19" s="106"/>
      <c r="R19" s="106"/>
    </row>
    <row r="20" spans="1:18" ht="26.25" customHeight="1" x14ac:dyDescent="0.25">
      <c r="A20" s="17"/>
      <c r="B20" s="106" t="s">
        <v>1409</v>
      </c>
      <c r="C20" s="106"/>
      <c r="D20" s="106"/>
      <c r="E20" s="106"/>
      <c r="F20" s="106"/>
      <c r="G20" s="106"/>
      <c r="H20" s="106"/>
      <c r="I20" s="106"/>
      <c r="J20" s="106"/>
      <c r="K20" s="106"/>
      <c r="L20" s="106"/>
      <c r="M20" s="106"/>
      <c r="N20" s="106"/>
      <c r="O20" s="106"/>
      <c r="P20" s="106"/>
      <c r="Q20" s="106"/>
      <c r="R20" s="106"/>
    </row>
    <row r="21" spans="1:18" x14ac:dyDescent="0.25">
      <c r="A21" s="17"/>
      <c r="B21" s="106"/>
      <c r="C21" s="106"/>
      <c r="D21" s="106"/>
      <c r="E21" s="106"/>
      <c r="F21" s="106"/>
      <c r="G21" s="106"/>
      <c r="H21" s="106"/>
      <c r="I21" s="106"/>
      <c r="J21" s="106"/>
      <c r="K21" s="106"/>
      <c r="L21" s="106"/>
      <c r="M21" s="106"/>
      <c r="N21" s="106"/>
      <c r="O21" s="106"/>
      <c r="P21" s="106"/>
      <c r="Q21" s="106"/>
      <c r="R21" s="106"/>
    </row>
    <row r="22" spans="1:18" ht="26.25" customHeight="1" x14ac:dyDescent="0.25">
      <c r="A22" s="17"/>
      <c r="B22" s="106" t="s">
        <v>1410</v>
      </c>
      <c r="C22" s="106"/>
      <c r="D22" s="106"/>
      <c r="E22" s="106"/>
      <c r="F22" s="106"/>
      <c r="G22" s="106"/>
      <c r="H22" s="106"/>
      <c r="I22" s="106"/>
      <c r="J22" s="106"/>
      <c r="K22" s="106"/>
      <c r="L22" s="106"/>
      <c r="M22" s="106"/>
      <c r="N22" s="106"/>
      <c r="O22" s="106"/>
      <c r="P22" s="106"/>
      <c r="Q22" s="106"/>
      <c r="R22" s="106"/>
    </row>
    <row r="23" spans="1:18" x14ac:dyDescent="0.25">
      <c r="A23" s="17"/>
      <c r="B23" s="106"/>
      <c r="C23" s="106"/>
      <c r="D23" s="106"/>
      <c r="E23" s="106"/>
      <c r="F23" s="106"/>
      <c r="G23" s="106"/>
      <c r="H23" s="106"/>
      <c r="I23" s="106"/>
      <c r="J23" s="106"/>
      <c r="K23" s="106"/>
      <c r="L23" s="106"/>
      <c r="M23" s="106"/>
      <c r="N23" s="106"/>
      <c r="O23" s="106"/>
      <c r="P23" s="106"/>
      <c r="Q23" s="106"/>
      <c r="R23" s="106"/>
    </row>
    <row r="24" spans="1:18" ht="26.25" customHeight="1" x14ac:dyDescent="0.25">
      <c r="A24" s="17"/>
      <c r="B24" s="227" t="s">
        <v>1411</v>
      </c>
      <c r="C24" s="227"/>
      <c r="D24" s="227"/>
      <c r="E24" s="227"/>
      <c r="F24" s="227"/>
      <c r="G24" s="227"/>
      <c r="H24" s="227"/>
      <c r="I24" s="227"/>
      <c r="J24" s="227"/>
      <c r="K24" s="227"/>
      <c r="L24" s="227"/>
      <c r="M24" s="227"/>
      <c r="N24" s="227"/>
      <c r="O24" s="227"/>
      <c r="P24" s="227"/>
      <c r="Q24" s="227"/>
      <c r="R24" s="227"/>
    </row>
    <row r="25" spans="1:18" x14ac:dyDescent="0.25">
      <c r="A25" s="17"/>
      <c r="B25" s="106"/>
      <c r="C25" s="106"/>
      <c r="D25" s="106"/>
      <c r="E25" s="106"/>
      <c r="F25" s="106"/>
      <c r="G25" s="106"/>
      <c r="H25" s="106"/>
      <c r="I25" s="106"/>
      <c r="J25" s="106"/>
      <c r="K25" s="106"/>
      <c r="L25" s="106"/>
      <c r="M25" s="106"/>
      <c r="N25" s="106"/>
      <c r="O25" s="106"/>
      <c r="P25" s="106"/>
      <c r="Q25" s="106"/>
      <c r="R25" s="106"/>
    </row>
    <row r="26" spans="1:18" x14ac:dyDescent="0.25">
      <c r="A26" s="17"/>
      <c r="B26" s="106" t="s">
        <v>1412</v>
      </c>
      <c r="C26" s="106"/>
      <c r="D26" s="106"/>
      <c r="E26" s="106"/>
      <c r="F26" s="106"/>
      <c r="G26" s="106"/>
      <c r="H26" s="106"/>
      <c r="I26" s="106"/>
      <c r="J26" s="106"/>
      <c r="K26" s="106"/>
      <c r="L26" s="106"/>
      <c r="M26" s="106"/>
      <c r="N26" s="106"/>
      <c r="O26" s="106"/>
      <c r="P26" s="106"/>
      <c r="Q26" s="106"/>
      <c r="R26" s="106"/>
    </row>
    <row r="27" spans="1:18" x14ac:dyDescent="0.25">
      <c r="A27" s="17"/>
      <c r="B27" s="106"/>
      <c r="C27" s="106"/>
      <c r="D27" s="106"/>
      <c r="E27" s="106"/>
      <c r="F27" s="106"/>
      <c r="G27" s="106"/>
      <c r="H27" s="106"/>
      <c r="I27" s="106"/>
      <c r="J27" s="106"/>
      <c r="K27" s="106"/>
      <c r="L27" s="106"/>
      <c r="M27" s="106"/>
      <c r="N27" s="106"/>
      <c r="O27" s="106"/>
      <c r="P27" s="106"/>
      <c r="Q27" s="106"/>
      <c r="R27" s="106"/>
    </row>
    <row r="28" spans="1:18" x14ac:dyDescent="0.25">
      <c r="A28" s="17"/>
      <c r="B28" s="106" t="s">
        <v>1413</v>
      </c>
      <c r="C28" s="106"/>
      <c r="D28" s="106"/>
      <c r="E28" s="106"/>
      <c r="F28" s="106"/>
      <c r="G28" s="106"/>
      <c r="H28" s="106"/>
      <c r="I28" s="106"/>
      <c r="J28" s="106"/>
      <c r="K28" s="106"/>
      <c r="L28" s="106"/>
      <c r="M28" s="106"/>
      <c r="N28" s="106"/>
      <c r="O28" s="106"/>
      <c r="P28" s="106"/>
      <c r="Q28" s="106"/>
      <c r="R28" s="106"/>
    </row>
    <row r="29" spans="1:18" x14ac:dyDescent="0.25">
      <c r="A29" s="17"/>
      <c r="B29" s="52"/>
      <c r="C29" s="52"/>
      <c r="D29" s="52"/>
      <c r="E29" s="52"/>
      <c r="F29" s="52"/>
      <c r="G29" s="52"/>
      <c r="H29" s="52"/>
      <c r="I29" s="52"/>
      <c r="J29" s="52"/>
      <c r="K29" s="52"/>
      <c r="L29" s="52"/>
      <c r="M29" s="52"/>
      <c r="N29" s="52"/>
      <c r="O29" s="52"/>
      <c r="P29" s="52"/>
      <c r="Q29" s="52"/>
      <c r="R29" s="52"/>
    </row>
    <row r="30" spans="1:18" x14ac:dyDescent="0.25">
      <c r="A30" s="17"/>
      <c r="B30" s="51" t="s">
        <v>1414</v>
      </c>
      <c r="C30" s="51"/>
      <c r="D30" s="51"/>
      <c r="E30" s="51"/>
      <c r="F30" s="51"/>
      <c r="G30" s="51"/>
      <c r="H30" s="51"/>
      <c r="I30" s="51"/>
      <c r="J30" s="51"/>
      <c r="K30" s="51"/>
      <c r="L30" s="51"/>
      <c r="M30" s="51"/>
      <c r="N30" s="51"/>
      <c r="O30" s="51"/>
      <c r="P30" s="51"/>
      <c r="Q30" s="51"/>
      <c r="R30" s="51"/>
    </row>
    <row r="31" spans="1:18" x14ac:dyDescent="0.25">
      <c r="A31" s="17"/>
      <c r="B31" s="51" t="s">
        <v>1415</v>
      </c>
      <c r="C31" s="51"/>
      <c r="D31" s="51"/>
      <c r="E31" s="51"/>
      <c r="F31" s="51"/>
      <c r="G31" s="51"/>
      <c r="H31" s="51"/>
      <c r="I31" s="51"/>
      <c r="J31" s="51"/>
      <c r="K31" s="51"/>
      <c r="L31" s="51"/>
      <c r="M31" s="51"/>
      <c r="N31" s="51"/>
      <c r="O31" s="51"/>
      <c r="P31" s="51"/>
      <c r="Q31" s="51"/>
      <c r="R31" s="51"/>
    </row>
    <row r="32" spans="1:18" x14ac:dyDescent="0.25">
      <c r="A32" s="17"/>
      <c r="B32" s="51" t="s">
        <v>1416</v>
      </c>
      <c r="C32" s="51"/>
      <c r="D32" s="51"/>
      <c r="E32" s="51"/>
      <c r="F32" s="51"/>
      <c r="G32" s="51"/>
      <c r="H32" s="51"/>
      <c r="I32" s="51"/>
      <c r="J32" s="51"/>
      <c r="K32" s="51"/>
      <c r="L32" s="51"/>
      <c r="M32" s="51"/>
      <c r="N32" s="51"/>
      <c r="O32" s="51"/>
      <c r="P32" s="51"/>
      <c r="Q32" s="51"/>
      <c r="R32" s="51"/>
    </row>
  </sheetData>
  <mergeCells count="60">
    <mergeCell ref="B31:R31"/>
    <mergeCell ref="B32:R32"/>
    <mergeCell ref="B25:R25"/>
    <mergeCell ref="B26:R26"/>
    <mergeCell ref="B27:R27"/>
    <mergeCell ref="B28:R28"/>
    <mergeCell ref="B29:R29"/>
    <mergeCell ref="B30:R30"/>
    <mergeCell ref="B19:R19"/>
    <mergeCell ref="B20:R20"/>
    <mergeCell ref="B21:R21"/>
    <mergeCell ref="B22:R22"/>
    <mergeCell ref="B23:R23"/>
    <mergeCell ref="B24:R24"/>
    <mergeCell ref="A1:A2"/>
    <mergeCell ref="B1:R1"/>
    <mergeCell ref="B2:R2"/>
    <mergeCell ref="B3:R3"/>
    <mergeCell ref="A4:A32"/>
    <mergeCell ref="B4:R4"/>
    <mergeCell ref="B5:R5"/>
    <mergeCell ref="B16:R16"/>
    <mergeCell ref="B17:R17"/>
    <mergeCell ref="B18:R18"/>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8:E8"/>
    <mergeCell ref="G8:H8"/>
    <mergeCell ref="J8:K8"/>
    <mergeCell ref="M8:N8"/>
    <mergeCell ref="P8:Q8"/>
    <mergeCell ref="D9:E9"/>
    <mergeCell ref="G9:H9"/>
    <mergeCell ref="J9:K9"/>
    <mergeCell ref="M9:N9"/>
    <mergeCell ref="P9:Q9"/>
    <mergeCell ref="D6:Q6"/>
    <mergeCell ref="D7:E7"/>
    <mergeCell ref="G7:H7"/>
    <mergeCell ref="J7:K7"/>
    <mergeCell ref="M7:N7"/>
    <mergeCell ref="P7:Q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32</v>
      </c>
      <c r="B2" s="1" t="s">
        <v>2</v>
      </c>
      <c r="C2" s="1" t="s">
        <v>33</v>
      </c>
      <c r="D2" s="1" t="s">
        <v>98</v>
      </c>
    </row>
    <row r="3" spans="1:4" ht="30" x14ac:dyDescent="0.25">
      <c r="A3" s="3" t="s">
        <v>125</v>
      </c>
      <c r="B3" s="4" t="s">
        <v>6</v>
      </c>
      <c r="C3" s="4" t="s">
        <v>6</v>
      </c>
      <c r="D3" s="4" t="s">
        <v>6</v>
      </c>
    </row>
    <row r="4" spans="1:4" x14ac:dyDescent="0.25">
      <c r="A4" s="2" t="s">
        <v>123</v>
      </c>
      <c r="B4" s="6">
        <v>128742</v>
      </c>
      <c r="C4" s="6">
        <v>238114</v>
      </c>
      <c r="D4" s="6">
        <v>202237</v>
      </c>
    </row>
    <row r="5" spans="1:4" ht="30" x14ac:dyDescent="0.25">
      <c r="A5" s="3" t="s">
        <v>126</v>
      </c>
      <c r="B5" s="4" t="s">
        <v>6</v>
      </c>
      <c r="C5" s="4" t="s">
        <v>6</v>
      </c>
      <c r="D5" s="4" t="s">
        <v>6</v>
      </c>
    </row>
    <row r="6" spans="1:4" ht="45" x14ac:dyDescent="0.25">
      <c r="A6" s="2" t="s">
        <v>127</v>
      </c>
      <c r="B6" s="7">
        <v>-718735</v>
      </c>
      <c r="C6" s="7">
        <v>534028</v>
      </c>
      <c r="D6" s="7">
        <v>511663</v>
      </c>
    </row>
    <row r="7" spans="1:4" ht="30" x14ac:dyDescent="0.25">
      <c r="A7" s="2" t="s">
        <v>128</v>
      </c>
      <c r="B7" s="7">
        <v>3102</v>
      </c>
      <c r="C7" s="7">
        <v>-18881</v>
      </c>
      <c r="D7" s="7">
        <v>21014</v>
      </c>
    </row>
    <row r="8" spans="1:4" ht="30" x14ac:dyDescent="0.25">
      <c r="A8" s="2" t="s">
        <v>129</v>
      </c>
      <c r="B8" s="7">
        <v>-42982</v>
      </c>
      <c r="C8" s="7">
        <v>-107713</v>
      </c>
      <c r="D8" s="7">
        <v>-74165</v>
      </c>
    </row>
    <row r="9" spans="1:4" ht="30" x14ac:dyDescent="0.25">
      <c r="A9" s="2" t="s">
        <v>130</v>
      </c>
      <c r="B9" s="7">
        <v>-758615</v>
      </c>
      <c r="C9" s="7">
        <v>407434</v>
      </c>
      <c r="D9" s="7">
        <v>458512</v>
      </c>
    </row>
    <row r="10" spans="1:4" ht="30" x14ac:dyDescent="0.25">
      <c r="A10" s="2" t="s">
        <v>131</v>
      </c>
      <c r="B10" s="7">
        <v>190995</v>
      </c>
      <c r="C10" s="7">
        <v>-83835</v>
      </c>
      <c r="D10" s="7">
        <v>-100216</v>
      </c>
    </row>
    <row r="11" spans="1:4" x14ac:dyDescent="0.25">
      <c r="A11" s="2" t="s">
        <v>132</v>
      </c>
      <c r="B11" s="7">
        <v>121551</v>
      </c>
      <c r="C11" s="7">
        <v>-68650</v>
      </c>
      <c r="D11" s="7">
        <v>-49566</v>
      </c>
    </row>
    <row r="12" spans="1:4" x14ac:dyDescent="0.25">
      <c r="A12" s="2" t="s">
        <v>133</v>
      </c>
      <c r="B12" s="7">
        <v>312546</v>
      </c>
      <c r="C12" s="7">
        <v>-152485</v>
      </c>
      <c r="D12" s="7">
        <v>-149782</v>
      </c>
    </row>
    <row r="13" spans="1:4" ht="30" x14ac:dyDescent="0.25">
      <c r="A13" s="2" t="s">
        <v>134</v>
      </c>
      <c r="B13" s="7">
        <v>-446069</v>
      </c>
      <c r="C13" s="7">
        <v>254949</v>
      </c>
      <c r="D13" s="7">
        <v>308730</v>
      </c>
    </row>
    <row r="14" spans="1:4" ht="45" x14ac:dyDescent="0.25">
      <c r="A14" s="2" t="s">
        <v>135</v>
      </c>
      <c r="B14" s="7">
        <v>-156124</v>
      </c>
      <c r="C14" s="7">
        <v>89232</v>
      </c>
      <c r="D14" s="7">
        <v>108056</v>
      </c>
    </row>
    <row r="15" spans="1:4" x14ac:dyDescent="0.25">
      <c r="A15" s="2" t="s">
        <v>136</v>
      </c>
      <c r="B15" s="7">
        <v>-289945</v>
      </c>
      <c r="C15" s="7">
        <v>165717</v>
      </c>
      <c r="D15" s="7">
        <v>200674</v>
      </c>
    </row>
    <row r="16" spans="1:4" x14ac:dyDescent="0.25">
      <c r="A16" s="2" t="s">
        <v>137</v>
      </c>
      <c r="B16" s="6">
        <v>-161203</v>
      </c>
      <c r="C16" s="6">
        <v>403831</v>
      </c>
      <c r="D16" s="6">
        <v>4029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525</v>
      </c>
      <c r="B1" s="8" t="s">
        <v>1</v>
      </c>
      <c r="C1" s="8"/>
      <c r="D1" s="8"/>
      <c r="E1" s="1" t="s">
        <v>1526</v>
      </c>
    </row>
    <row r="2" spans="1:5" ht="30" x14ac:dyDescent="0.25">
      <c r="A2" s="1" t="s">
        <v>32</v>
      </c>
      <c r="B2" s="8" t="s">
        <v>2</v>
      </c>
      <c r="C2" s="8" t="s">
        <v>33</v>
      </c>
      <c r="D2" s="8" t="s">
        <v>98</v>
      </c>
      <c r="E2" s="1" t="s">
        <v>2</v>
      </c>
    </row>
    <row r="3" spans="1:5" x14ac:dyDescent="0.25">
      <c r="A3" s="1"/>
      <c r="B3" s="8"/>
      <c r="C3" s="8"/>
      <c r="D3" s="8"/>
      <c r="E3" s="1" t="s">
        <v>1527</v>
      </c>
    </row>
    <row r="4" spans="1:5" x14ac:dyDescent="0.25">
      <c r="A4" s="2" t="s">
        <v>103</v>
      </c>
      <c r="B4" s="6">
        <v>1091389</v>
      </c>
      <c r="C4" s="6">
        <v>1191551</v>
      </c>
      <c r="D4" s="6">
        <v>1158486</v>
      </c>
      <c r="E4" s="6">
        <v>21469</v>
      </c>
    </row>
    <row r="5" spans="1:5" x14ac:dyDescent="0.25">
      <c r="A5" s="3" t="s">
        <v>212</v>
      </c>
      <c r="B5" s="4" t="s">
        <v>6</v>
      </c>
      <c r="C5" s="4" t="s">
        <v>6</v>
      </c>
      <c r="D5" s="4" t="s">
        <v>6</v>
      </c>
      <c r="E5" s="4" t="s">
        <v>6</v>
      </c>
    </row>
    <row r="6" spans="1:5" ht="30" x14ac:dyDescent="0.25">
      <c r="A6" s="2" t="s">
        <v>1528</v>
      </c>
      <c r="B6" s="4" t="s">
        <v>6</v>
      </c>
      <c r="C6" s="6">
        <v>18240</v>
      </c>
      <c r="D6" s="4" t="s">
        <v>6</v>
      </c>
      <c r="E6" s="4" t="s">
        <v>6</v>
      </c>
    </row>
  </sheetData>
  <mergeCells count="4">
    <mergeCell ref="B1:D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9</v>
      </c>
      <c r="B1" s="8" t="s">
        <v>1</v>
      </c>
      <c r="C1" s="8"/>
      <c r="D1" s="8"/>
    </row>
    <row r="2" spans="1:4" ht="30" x14ac:dyDescent="0.25">
      <c r="A2" s="1" t="s">
        <v>32</v>
      </c>
      <c r="B2" s="1" t="s">
        <v>2</v>
      </c>
      <c r="C2" s="8" t="s">
        <v>33</v>
      </c>
      <c r="D2" s="8" t="s">
        <v>98</v>
      </c>
    </row>
    <row r="3" spans="1:4" x14ac:dyDescent="0.25">
      <c r="A3" s="1"/>
      <c r="B3" s="1" t="s">
        <v>1530</v>
      </c>
      <c r="C3" s="8"/>
      <c r="D3" s="8"/>
    </row>
    <row r="4" spans="1:4" x14ac:dyDescent="0.25">
      <c r="A4" s="3" t="s">
        <v>216</v>
      </c>
      <c r="B4" s="4" t="s">
        <v>6</v>
      </c>
      <c r="C4" s="4" t="s">
        <v>6</v>
      </c>
      <c r="D4" s="4" t="s">
        <v>6</v>
      </c>
    </row>
    <row r="5" spans="1:4" ht="45" x14ac:dyDescent="0.25">
      <c r="A5" s="2" t="s">
        <v>1531</v>
      </c>
      <c r="B5" s="228">
        <v>1.02</v>
      </c>
      <c r="C5" s="4" t="s">
        <v>6</v>
      </c>
      <c r="D5" s="4" t="s">
        <v>6</v>
      </c>
    </row>
    <row r="6" spans="1:4" ht="45" x14ac:dyDescent="0.25">
      <c r="A6" s="2" t="s">
        <v>1532</v>
      </c>
      <c r="B6" s="228">
        <v>1.05</v>
      </c>
      <c r="C6" s="4" t="s">
        <v>6</v>
      </c>
      <c r="D6" s="4" t="s">
        <v>6</v>
      </c>
    </row>
    <row r="7" spans="1:4" x14ac:dyDescent="0.25">
      <c r="A7" s="3" t="s">
        <v>1533</v>
      </c>
      <c r="B7" s="4" t="s">
        <v>6</v>
      </c>
      <c r="C7" s="4" t="s">
        <v>6</v>
      </c>
      <c r="D7" s="4" t="s">
        <v>6</v>
      </c>
    </row>
    <row r="8" spans="1:4" ht="60" x14ac:dyDescent="0.25">
      <c r="A8" s="2" t="s">
        <v>1534</v>
      </c>
      <c r="B8" s="4">
        <v>1</v>
      </c>
      <c r="C8" s="4" t="s">
        <v>6</v>
      </c>
      <c r="D8" s="4" t="s">
        <v>6</v>
      </c>
    </row>
    <row r="9" spans="1:4" x14ac:dyDescent="0.25">
      <c r="A9" s="3" t="s">
        <v>44</v>
      </c>
      <c r="B9" s="4" t="s">
        <v>6</v>
      </c>
      <c r="C9" s="4" t="s">
        <v>6</v>
      </c>
      <c r="D9" s="4" t="s">
        <v>6</v>
      </c>
    </row>
    <row r="10" spans="1:4" ht="30" x14ac:dyDescent="0.25">
      <c r="A10" s="2" t="s">
        <v>1535</v>
      </c>
      <c r="B10" s="6">
        <v>13840</v>
      </c>
      <c r="C10" s="6">
        <v>0</v>
      </c>
      <c r="D10" s="4" t="s">
        <v>6</v>
      </c>
    </row>
    <row r="11" spans="1:4" x14ac:dyDescent="0.25">
      <c r="A11" s="3" t="s">
        <v>277</v>
      </c>
      <c r="B11" s="4" t="s">
        <v>6</v>
      </c>
      <c r="C11" s="4" t="s">
        <v>6</v>
      </c>
      <c r="D11" s="4" t="s">
        <v>6</v>
      </c>
    </row>
    <row r="12" spans="1:4" ht="45" x14ac:dyDescent="0.25">
      <c r="A12" s="2" t="s">
        <v>1536</v>
      </c>
      <c r="B12" s="7">
        <v>50134</v>
      </c>
      <c r="C12" s="7">
        <v>48280</v>
      </c>
      <c r="D12" s="4" t="s">
        <v>6</v>
      </c>
    </row>
    <row r="13" spans="1:4" ht="30" x14ac:dyDescent="0.25">
      <c r="A13" s="2" t="s">
        <v>1537</v>
      </c>
      <c r="B13" s="7">
        <v>14640</v>
      </c>
      <c r="C13" s="7">
        <v>17593</v>
      </c>
      <c r="D13" s="7">
        <v>16676</v>
      </c>
    </row>
    <row r="14" spans="1:4" ht="30" x14ac:dyDescent="0.25">
      <c r="A14" s="3" t="s">
        <v>289</v>
      </c>
      <c r="B14" s="4" t="s">
        <v>6</v>
      </c>
      <c r="C14" s="4" t="s">
        <v>6</v>
      </c>
      <c r="D14" s="4" t="s">
        <v>6</v>
      </c>
    </row>
    <row r="15" spans="1:4" ht="30" x14ac:dyDescent="0.25">
      <c r="A15" s="2" t="s">
        <v>1538</v>
      </c>
      <c r="B15" s="7">
        <v>14296153</v>
      </c>
      <c r="C15" s="7">
        <v>13808516</v>
      </c>
      <c r="D15" s="4" t="s">
        <v>6</v>
      </c>
    </row>
    <row r="16" spans="1:4" ht="30" x14ac:dyDescent="0.25">
      <c r="A16" s="2" t="s">
        <v>830</v>
      </c>
      <c r="B16" s="7">
        <v>10263043</v>
      </c>
      <c r="C16" s="7">
        <v>9622357</v>
      </c>
      <c r="D16" s="4" t="s">
        <v>6</v>
      </c>
    </row>
    <row r="17" spans="1:4" x14ac:dyDescent="0.25">
      <c r="A17" s="3" t="s">
        <v>296</v>
      </c>
      <c r="B17" s="4" t="s">
        <v>6</v>
      </c>
      <c r="C17" s="4" t="s">
        <v>6</v>
      </c>
      <c r="D17" s="4" t="s">
        <v>6</v>
      </c>
    </row>
    <row r="18" spans="1:4" ht="30" x14ac:dyDescent="0.25">
      <c r="A18" s="2" t="s">
        <v>1539</v>
      </c>
      <c r="B18" s="7">
        <v>6754435</v>
      </c>
      <c r="C18" s="7">
        <v>6748375</v>
      </c>
      <c r="D18" s="4" t="s">
        <v>6</v>
      </c>
    </row>
    <row r="19" spans="1:4" ht="30" x14ac:dyDescent="0.25">
      <c r="A19" s="2" t="s">
        <v>1540</v>
      </c>
      <c r="B19" s="228">
        <v>0.09</v>
      </c>
      <c r="C19" s="228">
        <v>0.09</v>
      </c>
      <c r="D19" s="4" t="s">
        <v>6</v>
      </c>
    </row>
    <row r="20" spans="1:4" ht="45" x14ac:dyDescent="0.25">
      <c r="A20" s="2" t="s">
        <v>1541</v>
      </c>
      <c r="B20" s="228">
        <v>0.32</v>
      </c>
      <c r="C20" s="228">
        <v>0.2</v>
      </c>
      <c r="D20" s="228">
        <v>0.19</v>
      </c>
    </row>
    <row r="21" spans="1:4" x14ac:dyDescent="0.25">
      <c r="A21" s="2" t="s">
        <v>1542</v>
      </c>
      <c r="B21" s="4" t="s">
        <v>6</v>
      </c>
      <c r="C21" s="4" t="s">
        <v>6</v>
      </c>
      <c r="D21" s="4" t="s">
        <v>6</v>
      </c>
    </row>
    <row r="22" spans="1:4" x14ac:dyDescent="0.25">
      <c r="A22" s="3" t="s">
        <v>277</v>
      </c>
      <c r="B22" s="4" t="s">
        <v>6</v>
      </c>
      <c r="C22" s="4" t="s">
        <v>6</v>
      </c>
      <c r="D22" s="4" t="s">
        <v>6</v>
      </c>
    </row>
    <row r="23" spans="1:4" x14ac:dyDescent="0.25">
      <c r="A23" s="2" t="s">
        <v>1543</v>
      </c>
      <c r="B23" s="4" t="s">
        <v>1544</v>
      </c>
      <c r="C23" s="4" t="s">
        <v>6</v>
      </c>
      <c r="D23" s="4" t="s">
        <v>6</v>
      </c>
    </row>
    <row r="24" spans="1:4" x14ac:dyDescent="0.25">
      <c r="A24" s="2" t="s">
        <v>1545</v>
      </c>
      <c r="B24" s="4" t="s">
        <v>6</v>
      </c>
      <c r="C24" s="4" t="s">
        <v>6</v>
      </c>
      <c r="D24" s="4" t="s">
        <v>6</v>
      </c>
    </row>
    <row r="25" spans="1:4" x14ac:dyDescent="0.25">
      <c r="A25" s="3" t="s">
        <v>277</v>
      </c>
      <c r="B25" s="4" t="s">
        <v>6</v>
      </c>
      <c r="C25" s="4" t="s">
        <v>6</v>
      </c>
      <c r="D25" s="4" t="s">
        <v>6</v>
      </c>
    </row>
    <row r="26" spans="1:4" x14ac:dyDescent="0.25">
      <c r="A26" s="2" t="s">
        <v>1543</v>
      </c>
      <c r="B26" s="4" t="s">
        <v>1546</v>
      </c>
      <c r="C26" s="4" t="s">
        <v>6</v>
      </c>
      <c r="D26" s="4" t="s">
        <v>6</v>
      </c>
    </row>
    <row r="27" spans="1:4" x14ac:dyDescent="0.25">
      <c r="A27" s="2" t="s">
        <v>1547</v>
      </c>
      <c r="B27" s="4" t="s">
        <v>6</v>
      </c>
      <c r="C27" s="4" t="s">
        <v>6</v>
      </c>
      <c r="D27" s="4" t="s">
        <v>6</v>
      </c>
    </row>
    <row r="28" spans="1:4" x14ac:dyDescent="0.25">
      <c r="A28" s="3" t="s">
        <v>277</v>
      </c>
      <c r="B28" s="4" t="s">
        <v>6</v>
      </c>
      <c r="C28" s="4" t="s">
        <v>6</v>
      </c>
      <c r="D28" s="4" t="s">
        <v>6</v>
      </c>
    </row>
    <row r="29" spans="1:4" x14ac:dyDescent="0.25">
      <c r="A29" s="2" t="s">
        <v>1543</v>
      </c>
      <c r="B29" s="4" t="s">
        <v>1548</v>
      </c>
      <c r="C29" s="4" t="s">
        <v>6</v>
      </c>
      <c r="D29" s="4" t="s">
        <v>6</v>
      </c>
    </row>
    <row r="30" spans="1:4" ht="30" x14ac:dyDescent="0.25">
      <c r="A30" s="3" t="s">
        <v>289</v>
      </c>
      <c r="B30" s="4" t="s">
        <v>6</v>
      </c>
      <c r="C30" s="4" t="s">
        <v>6</v>
      </c>
      <c r="D30" s="4" t="s">
        <v>6</v>
      </c>
    </row>
    <row r="31" spans="1:4" ht="30" x14ac:dyDescent="0.25">
      <c r="A31" s="2" t="s">
        <v>1538</v>
      </c>
      <c r="B31" s="6">
        <v>4500</v>
      </c>
      <c r="C31" s="4" t="s">
        <v>6</v>
      </c>
      <c r="D31" s="4" t="s">
        <v>6</v>
      </c>
    </row>
    <row r="32" spans="1:4" x14ac:dyDescent="0.25">
      <c r="A32" s="2" t="s">
        <v>1549</v>
      </c>
      <c r="B32" s="4" t="s">
        <v>6</v>
      </c>
      <c r="C32" s="4" t="s">
        <v>6</v>
      </c>
      <c r="D32" s="4" t="s">
        <v>6</v>
      </c>
    </row>
    <row r="33" spans="1:4" x14ac:dyDescent="0.25">
      <c r="A33" s="3" t="s">
        <v>277</v>
      </c>
      <c r="B33" s="4" t="s">
        <v>6</v>
      </c>
      <c r="C33" s="4" t="s">
        <v>6</v>
      </c>
      <c r="D33" s="4" t="s">
        <v>6</v>
      </c>
    </row>
    <row r="34" spans="1:4" x14ac:dyDescent="0.25">
      <c r="A34" s="2" t="s">
        <v>1543</v>
      </c>
      <c r="B34" s="4" t="s">
        <v>1550</v>
      </c>
      <c r="C34" s="4" t="s">
        <v>6</v>
      </c>
      <c r="D34" s="4" t="s">
        <v>6</v>
      </c>
    </row>
  </sheetData>
  <mergeCells count="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51</v>
      </c>
      <c r="B1" s="1" t="s">
        <v>1</v>
      </c>
    </row>
    <row r="2" spans="1:2" x14ac:dyDescent="0.25">
      <c r="A2" s="8"/>
      <c r="B2" s="1" t="s">
        <v>2</v>
      </c>
    </row>
    <row r="3" spans="1:2" x14ac:dyDescent="0.25">
      <c r="A3" s="2" t="s">
        <v>1542</v>
      </c>
      <c r="B3" s="4" t="s">
        <v>6</v>
      </c>
    </row>
    <row r="4" spans="1:2" x14ac:dyDescent="0.25">
      <c r="A4" s="3" t="s">
        <v>282</v>
      </c>
      <c r="B4" s="4" t="s">
        <v>6</v>
      </c>
    </row>
    <row r="5" spans="1:2" ht="45" x14ac:dyDescent="0.25">
      <c r="A5" s="2" t="s">
        <v>1552</v>
      </c>
      <c r="B5" s="4" t="s">
        <v>1544</v>
      </c>
    </row>
    <row r="6" spans="1:2" x14ac:dyDescent="0.25">
      <c r="A6" s="2" t="s">
        <v>1547</v>
      </c>
      <c r="B6" s="4" t="s">
        <v>6</v>
      </c>
    </row>
    <row r="7" spans="1:2" x14ac:dyDescent="0.25">
      <c r="A7" s="3" t="s">
        <v>282</v>
      </c>
      <c r="B7" s="4" t="s">
        <v>6</v>
      </c>
    </row>
    <row r="8" spans="1:2" ht="45" x14ac:dyDescent="0.25">
      <c r="A8" s="2" t="s">
        <v>1552</v>
      </c>
      <c r="B8" s="4" t="s">
        <v>1548</v>
      </c>
    </row>
    <row r="9" spans="1:2" x14ac:dyDescent="0.25">
      <c r="A9" s="2" t="s">
        <v>1553</v>
      </c>
      <c r="B9" s="4" t="s">
        <v>6</v>
      </c>
    </row>
    <row r="10" spans="1:2" x14ac:dyDescent="0.25">
      <c r="A10" s="3" t="s">
        <v>282</v>
      </c>
      <c r="B10" s="4" t="s">
        <v>6</v>
      </c>
    </row>
    <row r="11" spans="1:2" ht="45" x14ac:dyDescent="0.25">
      <c r="A11" s="2" t="s">
        <v>1552</v>
      </c>
      <c r="B11" s="4" t="s">
        <v>155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5</v>
      </c>
      <c r="B1" s="8" t="s">
        <v>1</v>
      </c>
      <c r="C1" s="8"/>
      <c r="D1" s="8"/>
    </row>
    <row r="2" spans="1:4" ht="30" x14ac:dyDescent="0.25">
      <c r="A2" s="1" t="s">
        <v>32</v>
      </c>
      <c r="B2" s="1" t="s">
        <v>2</v>
      </c>
      <c r="C2" s="1" t="s">
        <v>33</v>
      </c>
      <c r="D2" s="1" t="s">
        <v>98</v>
      </c>
    </row>
    <row r="3" spans="1:4" ht="30" x14ac:dyDescent="0.25">
      <c r="A3" s="2" t="s">
        <v>164</v>
      </c>
      <c r="B3" s="6">
        <v>31918</v>
      </c>
      <c r="C3" s="6">
        <v>39621</v>
      </c>
      <c r="D3" s="6">
        <v>43070</v>
      </c>
    </row>
    <row r="4" spans="1:4" x14ac:dyDescent="0.25">
      <c r="A4" s="2" t="s">
        <v>68</v>
      </c>
      <c r="B4" s="7">
        <v>78829</v>
      </c>
      <c r="C4" s="7">
        <v>-37444</v>
      </c>
      <c r="D4" s="7">
        <v>45515</v>
      </c>
    </row>
    <row r="5" spans="1:4" ht="30" x14ac:dyDescent="0.25">
      <c r="A5" s="2" t="s">
        <v>167</v>
      </c>
      <c r="B5" s="7">
        <v>532663</v>
      </c>
      <c r="C5" s="7">
        <v>94103</v>
      </c>
      <c r="D5" s="7">
        <v>565796</v>
      </c>
    </row>
    <row r="6" spans="1:4" ht="30" x14ac:dyDescent="0.25">
      <c r="A6" s="3" t="s">
        <v>168</v>
      </c>
      <c r="B6" s="4" t="s">
        <v>6</v>
      </c>
      <c r="C6" s="4" t="s">
        <v>6</v>
      </c>
      <c r="D6" s="4" t="s">
        <v>6</v>
      </c>
    </row>
    <row r="7" spans="1:4" x14ac:dyDescent="0.25">
      <c r="A7" s="2" t="s">
        <v>169</v>
      </c>
      <c r="B7" s="7">
        <v>4022064</v>
      </c>
      <c r="C7" s="7">
        <v>4308965</v>
      </c>
      <c r="D7" s="7">
        <v>2337213</v>
      </c>
    </row>
    <row r="8" spans="1:4" ht="45" x14ac:dyDescent="0.25">
      <c r="A8" s="2" t="s">
        <v>171</v>
      </c>
      <c r="B8" s="7">
        <v>22200</v>
      </c>
      <c r="C8" s="7">
        <v>12530</v>
      </c>
      <c r="D8" s="7">
        <v>15802</v>
      </c>
    </row>
    <row r="9" spans="1:4" x14ac:dyDescent="0.25">
      <c r="A9" s="3" t="s">
        <v>172</v>
      </c>
      <c r="B9" s="4" t="s">
        <v>6</v>
      </c>
      <c r="C9" s="4" t="s">
        <v>6</v>
      </c>
      <c r="D9" s="4" t="s">
        <v>6</v>
      </c>
    </row>
    <row r="10" spans="1:4" x14ac:dyDescent="0.25">
      <c r="A10" s="2" t="s">
        <v>169</v>
      </c>
      <c r="B10" s="7">
        <v>-5012792</v>
      </c>
      <c r="C10" s="7">
        <v>-5284686</v>
      </c>
      <c r="D10" s="7">
        <v>-3368821</v>
      </c>
    </row>
    <row r="11" spans="1:4" x14ac:dyDescent="0.25">
      <c r="A11" s="2" t="s">
        <v>177</v>
      </c>
      <c r="B11" s="7">
        <v>-1298586</v>
      </c>
      <c r="C11" s="7">
        <v>-1257698</v>
      </c>
      <c r="D11" s="7">
        <v>-1247447</v>
      </c>
    </row>
    <row r="12" spans="1:4" ht="30" x14ac:dyDescent="0.25">
      <c r="A12" s="2" t="s">
        <v>183</v>
      </c>
      <c r="B12" s="7">
        <v>51832</v>
      </c>
      <c r="C12" s="7">
        <v>64354</v>
      </c>
      <c r="D12" s="4" t="s">
        <v>6</v>
      </c>
    </row>
    <row r="13" spans="1:4" ht="45" x14ac:dyDescent="0.25">
      <c r="A13" s="2" t="s">
        <v>184</v>
      </c>
      <c r="B13" s="7">
        <v>-9756</v>
      </c>
      <c r="C13" s="7">
        <v>4470</v>
      </c>
      <c r="D13" s="4" t="s">
        <v>6</v>
      </c>
    </row>
    <row r="14" spans="1:4" ht="30" x14ac:dyDescent="0.25">
      <c r="A14" s="2" t="s">
        <v>188</v>
      </c>
      <c r="B14" s="7">
        <v>762027</v>
      </c>
      <c r="C14" s="7">
        <v>1167389</v>
      </c>
      <c r="D14" s="7">
        <v>684768</v>
      </c>
    </row>
    <row r="15" spans="1:4" x14ac:dyDescent="0.25">
      <c r="A15" s="2" t="s">
        <v>1556</v>
      </c>
      <c r="B15" s="4" t="s">
        <v>6</v>
      </c>
      <c r="C15" s="4" t="s">
        <v>6</v>
      </c>
      <c r="D15" s="4" t="s">
        <v>6</v>
      </c>
    </row>
    <row r="16" spans="1:4" x14ac:dyDescent="0.25">
      <c r="A16" s="2" t="s">
        <v>68</v>
      </c>
      <c r="B16" s="4" t="s">
        <v>6</v>
      </c>
      <c r="C16" s="7">
        <v>31380</v>
      </c>
      <c r="D16" s="4" t="s">
        <v>6</v>
      </c>
    </row>
    <row r="17" spans="1:4" ht="30" x14ac:dyDescent="0.25">
      <c r="A17" s="2" t="s">
        <v>167</v>
      </c>
      <c r="B17" s="4" t="s">
        <v>6</v>
      </c>
      <c r="C17" s="7">
        <v>123306</v>
      </c>
      <c r="D17" s="7">
        <v>522726</v>
      </c>
    </row>
    <row r="18" spans="1:4" ht="30" x14ac:dyDescent="0.25">
      <c r="A18" s="3" t="s">
        <v>168</v>
      </c>
      <c r="B18" s="4" t="s">
        <v>6</v>
      </c>
      <c r="C18" s="4" t="s">
        <v>6</v>
      </c>
      <c r="D18" s="4" t="s">
        <v>6</v>
      </c>
    </row>
    <row r="19" spans="1:4" x14ac:dyDescent="0.25">
      <c r="A19" s="2" t="s">
        <v>169</v>
      </c>
      <c r="B19" s="4" t="s">
        <v>6</v>
      </c>
      <c r="C19" s="7">
        <v>8432248</v>
      </c>
      <c r="D19" s="7">
        <v>5373914</v>
      </c>
    </row>
    <row r="20" spans="1:4" ht="45" x14ac:dyDescent="0.25">
      <c r="A20" s="2" t="s">
        <v>171</v>
      </c>
      <c r="B20" s="4" t="s">
        <v>6</v>
      </c>
      <c r="C20" s="7">
        <v>52151</v>
      </c>
      <c r="D20" s="7">
        <v>58872</v>
      </c>
    </row>
    <row r="21" spans="1:4" x14ac:dyDescent="0.25">
      <c r="A21" s="3" t="s">
        <v>172</v>
      </c>
      <c r="B21" s="4" t="s">
        <v>6</v>
      </c>
      <c r="C21" s="4" t="s">
        <v>6</v>
      </c>
      <c r="D21" s="4" t="s">
        <v>6</v>
      </c>
    </row>
    <row r="22" spans="1:4" x14ac:dyDescent="0.25">
      <c r="A22" s="2" t="s">
        <v>169</v>
      </c>
      <c r="B22" s="4" t="s">
        <v>6</v>
      </c>
      <c r="C22" s="7">
        <v>-9407969</v>
      </c>
      <c r="D22" s="7">
        <v>-6405522</v>
      </c>
    </row>
    <row r="23" spans="1:4" x14ac:dyDescent="0.25">
      <c r="A23" s="2" t="s">
        <v>177</v>
      </c>
      <c r="B23" s="4" t="s">
        <v>6</v>
      </c>
      <c r="C23" s="7">
        <v>-1218077</v>
      </c>
      <c r="D23" s="7">
        <v>-1204377</v>
      </c>
    </row>
    <row r="24" spans="1:4" ht="30" x14ac:dyDescent="0.25">
      <c r="A24" s="2" t="s">
        <v>188</v>
      </c>
      <c r="B24" s="4" t="s">
        <v>6</v>
      </c>
      <c r="C24" s="7">
        <v>1098565</v>
      </c>
      <c r="D24" s="4" t="s">
        <v>6</v>
      </c>
    </row>
    <row r="25" spans="1:4" x14ac:dyDescent="0.25">
      <c r="A25" s="2" t="s">
        <v>319</v>
      </c>
      <c r="B25" s="4" t="s">
        <v>6</v>
      </c>
      <c r="C25" s="4" t="s">
        <v>6</v>
      </c>
      <c r="D25" s="4" t="s">
        <v>6</v>
      </c>
    </row>
    <row r="26" spans="1:4" ht="30" x14ac:dyDescent="0.25">
      <c r="A26" s="2" t="s">
        <v>164</v>
      </c>
      <c r="B26" s="4" t="s">
        <v>6</v>
      </c>
      <c r="C26" s="7">
        <v>39621</v>
      </c>
      <c r="D26" s="7">
        <v>43070</v>
      </c>
    </row>
    <row r="27" spans="1:4" x14ac:dyDescent="0.25">
      <c r="A27" s="2" t="s">
        <v>68</v>
      </c>
      <c r="B27" s="4" t="s">
        <v>6</v>
      </c>
      <c r="C27" s="7">
        <v>-68824</v>
      </c>
      <c r="D27" s="4" t="s">
        <v>6</v>
      </c>
    </row>
    <row r="28" spans="1:4" ht="30" x14ac:dyDescent="0.25">
      <c r="A28" s="2" t="s">
        <v>167</v>
      </c>
      <c r="B28" s="4" t="s">
        <v>6</v>
      </c>
      <c r="C28" s="7">
        <v>-29203</v>
      </c>
      <c r="D28" s="7">
        <v>43070</v>
      </c>
    </row>
    <row r="29" spans="1:4" x14ac:dyDescent="0.25">
      <c r="A29" s="3" t="s">
        <v>172</v>
      </c>
      <c r="B29" s="4" t="s">
        <v>6</v>
      </c>
      <c r="C29" s="4" t="s">
        <v>6</v>
      </c>
      <c r="D29" s="4" t="s">
        <v>6</v>
      </c>
    </row>
    <row r="30" spans="1:4" x14ac:dyDescent="0.25">
      <c r="A30" s="2" t="s">
        <v>177</v>
      </c>
      <c r="B30" s="4" t="s">
        <v>6</v>
      </c>
      <c r="C30" s="7">
        <v>-39621</v>
      </c>
      <c r="D30" s="7">
        <v>-43070</v>
      </c>
    </row>
    <row r="31" spans="1:4" ht="30" x14ac:dyDescent="0.25">
      <c r="A31" s="2" t="s">
        <v>183</v>
      </c>
      <c r="B31" s="4" t="s">
        <v>6</v>
      </c>
      <c r="C31" s="7">
        <v>64354</v>
      </c>
      <c r="D31" s="4" t="s">
        <v>6</v>
      </c>
    </row>
    <row r="32" spans="1:4" ht="45" x14ac:dyDescent="0.25">
      <c r="A32" s="2" t="s">
        <v>184</v>
      </c>
      <c r="B32" s="4" t="s">
        <v>6</v>
      </c>
      <c r="C32" s="7">
        <v>4470</v>
      </c>
      <c r="D32" s="4" t="s">
        <v>6</v>
      </c>
    </row>
    <row r="33" spans="1:4" ht="45" x14ac:dyDescent="0.25">
      <c r="A33" s="2" t="s">
        <v>1557</v>
      </c>
      <c r="B33" s="4" t="s">
        <v>6</v>
      </c>
      <c r="C33" s="4" t="s">
        <v>6</v>
      </c>
      <c r="D33" s="4" t="s">
        <v>6</v>
      </c>
    </row>
    <row r="34" spans="1:4" x14ac:dyDescent="0.25">
      <c r="A34" s="3" t="s">
        <v>172</v>
      </c>
      <c r="B34" s="4" t="s">
        <v>6</v>
      </c>
      <c r="C34" s="4" t="s">
        <v>6</v>
      </c>
      <c r="D34" s="4" t="s">
        <v>6</v>
      </c>
    </row>
    <row r="35" spans="1:4" ht="30" x14ac:dyDescent="0.25">
      <c r="A35" s="2" t="s">
        <v>188</v>
      </c>
      <c r="B35" s="4" t="s">
        <v>6</v>
      </c>
      <c r="C35" s="7">
        <v>68824</v>
      </c>
      <c r="D35" s="4" t="s">
        <v>6</v>
      </c>
    </row>
    <row r="36" spans="1:4" ht="60" x14ac:dyDescent="0.25">
      <c r="A36" s="2" t="s">
        <v>1558</v>
      </c>
      <c r="B36" s="4" t="s">
        <v>6</v>
      </c>
      <c r="C36" s="4" t="s">
        <v>6</v>
      </c>
      <c r="D36" s="4" t="s">
        <v>6</v>
      </c>
    </row>
    <row r="37" spans="1:4" ht="30" x14ac:dyDescent="0.25">
      <c r="A37" s="2" t="s">
        <v>167</v>
      </c>
      <c r="B37" s="4" t="s">
        <v>6</v>
      </c>
      <c r="C37" s="7">
        <v>39621</v>
      </c>
      <c r="D37" s="7">
        <v>43070</v>
      </c>
    </row>
    <row r="38" spans="1:4" ht="45" x14ac:dyDescent="0.25">
      <c r="A38" s="2" t="s">
        <v>1559</v>
      </c>
      <c r="B38" s="4" t="s">
        <v>6</v>
      </c>
      <c r="C38" s="4" t="s">
        <v>6</v>
      </c>
      <c r="D38" s="4" t="s">
        <v>6</v>
      </c>
    </row>
    <row r="39" spans="1:4" ht="30" x14ac:dyDescent="0.25">
      <c r="A39" s="3" t="s">
        <v>168</v>
      </c>
      <c r="B39" s="4" t="s">
        <v>6</v>
      </c>
      <c r="C39" s="4" t="s">
        <v>6</v>
      </c>
      <c r="D39" s="4" t="s">
        <v>6</v>
      </c>
    </row>
    <row r="40" spans="1:4" x14ac:dyDescent="0.25">
      <c r="A40" s="2" t="s">
        <v>169</v>
      </c>
      <c r="B40" s="4" t="s">
        <v>6</v>
      </c>
      <c r="C40" s="7">
        <v>-4123283</v>
      </c>
      <c r="D40" s="7">
        <v>-3036701</v>
      </c>
    </row>
    <row r="41" spans="1:4" ht="45" x14ac:dyDescent="0.25">
      <c r="A41" s="2" t="s">
        <v>171</v>
      </c>
      <c r="B41" s="4" t="s">
        <v>6</v>
      </c>
      <c r="C41" s="7">
        <v>-39621</v>
      </c>
      <c r="D41" s="7">
        <v>-43070</v>
      </c>
    </row>
    <row r="42" spans="1:4" x14ac:dyDescent="0.25">
      <c r="A42" s="3" t="s">
        <v>172</v>
      </c>
      <c r="B42" s="4" t="s">
        <v>6</v>
      </c>
      <c r="C42" s="4" t="s">
        <v>6</v>
      </c>
      <c r="D42" s="4" t="s">
        <v>6</v>
      </c>
    </row>
    <row r="43" spans="1:4" x14ac:dyDescent="0.25">
      <c r="A43" s="2" t="s">
        <v>169</v>
      </c>
      <c r="B43" s="4" t="s">
        <v>6</v>
      </c>
      <c r="C43" s="6">
        <v>4123283</v>
      </c>
      <c r="D43" s="6">
        <v>303670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x14ac:dyDescent="0.25"/>
  <cols>
    <col min="1" max="1" width="36.5703125" bestFit="1" customWidth="1"/>
    <col min="2" max="4" width="12.28515625" bestFit="1" customWidth="1"/>
    <col min="5" max="6" width="25.140625" bestFit="1" customWidth="1"/>
    <col min="7" max="11" width="20.28515625" bestFit="1" customWidth="1"/>
    <col min="12" max="14" width="27.5703125" bestFit="1" customWidth="1"/>
    <col min="15" max="18" width="21.85546875" bestFit="1" customWidth="1"/>
    <col min="19" max="19" width="36.5703125" bestFit="1" customWidth="1"/>
    <col min="20" max="21" width="22.5703125" bestFit="1" customWidth="1"/>
    <col min="22" max="23" width="18.28515625" bestFit="1" customWidth="1"/>
    <col min="24" max="25" width="31.28515625" bestFit="1" customWidth="1"/>
    <col min="26" max="27" width="36.5703125" bestFit="1" customWidth="1"/>
    <col min="28" max="30" width="33.85546875" bestFit="1" customWidth="1"/>
    <col min="31" max="32" width="21.5703125" bestFit="1" customWidth="1"/>
  </cols>
  <sheetData>
    <row r="1" spans="1:32" ht="15" customHeight="1" x14ac:dyDescent="0.25">
      <c r="A1" s="1" t="s">
        <v>1560</v>
      </c>
      <c r="B1" s="8" t="s">
        <v>1</v>
      </c>
      <c r="C1" s="8"/>
      <c r="D1" s="8"/>
      <c r="E1" s="1"/>
      <c r="F1" s="1"/>
      <c r="G1" s="1"/>
      <c r="H1" s="1"/>
      <c r="I1" s="8" t="s">
        <v>1</v>
      </c>
      <c r="J1" s="8"/>
      <c r="K1" s="8"/>
      <c r="L1" s="1"/>
      <c r="M1" s="1"/>
      <c r="N1" s="1"/>
      <c r="O1" s="1"/>
      <c r="P1" s="1"/>
      <c r="Q1" s="1"/>
      <c r="R1" s="1"/>
      <c r="S1" s="1" t="s">
        <v>1</v>
      </c>
      <c r="T1" s="1"/>
      <c r="U1" s="1"/>
      <c r="V1" s="1"/>
      <c r="W1" s="1"/>
      <c r="X1" s="1"/>
      <c r="Y1" s="1"/>
      <c r="Z1" s="1"/>
      <c r="AA1" s="1"/>
      <c r="AB1" s="1"/>
      <c r="AC1" s="1"/>
      <c r="AD1" s="1"/>
      <c r="AE1" s="8" t="s">
        <v>1</v>
      </c>
      <c r="AF1" s="8"/>
    </row>
    <row r="2" spans="1:32" ht="30" x14ac:dyDescent="0.25">
      <c r="A2" s="1" t="s">
        <v>32</v>
      </c>
      <c r="B2" s="8" t="s">
        <v>2</v>
      </c>
      <c r="C2" s="8" t="s">
        <v>33</v>
      </c>
      <c r="D2" s="8" t="s">
        <v>98</v>
      </c>
      <c r="E2" s="1" t="s">
        <v>2</v>
      </c>
      <c r="F2" s="1" t="s">
        <v>33</v>
      </c>
      <c r="G2" s="1" t="s">
        <v>2</v>
      </c>
      <c r="H2" s="1" t="s">
        <v>33</v>
      </c>
      <c r="I2" s="1" t="s">
        <v>2</v>
      </c>
      <c r="J2" s="1" t="s">
        <v>33</v>
      </c>
      <c r="K2" s="1" t="s">
        <v>98</v>
      </c>
      <c r="L2" s="1" t="s">
        <v>2</v>
      </c>
      <c r="M2" s="1" t="s">
        <v>33</v>
      </c>
      <c r="N2" s="1" t="s">
        <v>1562</v>
      </c>
      <c r="O2" s="1" t="s">
        <v>2</v>
      </c>
      <c r="P2" s="1" t="s">
        <v>33</v>
      </c>
      <c r="Q2" s="229">
        <v>38856</v>
      </c>
      <c r="R2" s="1" t="s">
        <v>2</v>
      </c>
      <c r="S2" s="1" t="s">
        <v>2</v>
      </c>
      <c r="T2" s="1" t="s">
        <v>2</v>
      </c>
      <c r="U2" s="1" t="s">
        <v>33</v>
      </c>
      <c r="V2" s="1" t="s">
        <v>2</v>
      </c>
      <c r="W2" s="1" t="s">
        <v>33</v>
      </c>
      <c r="X2" s="1" t="s">
        <v>2</v>
      </c>
      <c r="Y2" s="1" t="s">
        <v>33</v>
      </c>
      <c r="Z2" s="1" t="s">
        <v>2</v>
      </c>
      <c r="AA2" s="1" t="s">
        <v>33</v>
      </c>
      <c r="AB2" s="1" t="s">
        <v>2</v>
      </c>
      <c r="AC2" s="1" t="s">
        <v>1568</v>
      </c>
      <c r="AD2" s="1" t="s">
        <v>33</v>
      </c>
      <c r="AE2" s="1" t="s">
        <v>33</v>
      </c>
      <c r="AF2" s="1" t="s">
        <v>98</v>
      </c>
    </row>
    <row r="3" spans="1:32" ht="30" x14ac:dyDescent="0.25">
      <c r="A3" s="1"/>
      <c r="B3" s="8"/>
      <c r="C3" s="8"/>
      <c r="D3" s="8"/>
      <c r="E3" s="1" t="s">
        <v>381</v>
      </c>
      <c r="F3" s="1" t="s">
        <v>381</v>
      </c>
      <c r="G3" s="1" t="s">
        <v>378</v>
      </c>
      <c r="H3" s="1" t="s">
        <v>378</v>
      </c>
      <c r="I3" s="1" t="s">
        <v>378</v>
      </c>
      <c r="J3" s="1" t="s">
        <v>378</v>
      </c>
      <c r="K3" s="1" t="s">
        <v>378</v>
      </c>
      <c r="L3" s="1" t="s">
        <v>378</v>
      </c>
      <c r="M3" s="1" t="s">
        <v>378</v>
      </c>
      <c r="N3" s="1" t="s">
        <v>378</v>
      </c>
      <c r="O3" s="1" t="s">
        <v>378</v>
      </c>
      <c r="P3" s="1" t="s">
        <v>378</v>
      </c>
      <c r="Q3" s="1" t="s">
        <v>378</v>
      </c>
      <c r="R3" s="1" t="s">
        <v>378</v>
      </c>
      <c r="S3" s="1" t="s">
        <v>378</v>
      </c>
      <c r="T3" s="1" t="s">
        <v>378</v>
      </c>
      <c r="U3" s="1" t="s">
        <v>378</v>
      </c>
      <c r="V3" s="1" t="s">
        <v>1567</v>
      </c>
      <c r="W3" s="1" t="s">
        <v>1567</v>
      </c>
      <c r="X3" s="1" t="s">
        <v>391</v>
      </c>
      <c r="Y3" s="1" t="s">
        <v>391</v>
      </c>
      <c r="Z3" s="1" t="s">
        <v>392</v>
      </c>
      <c r="AA3" s="1" t="s">
        <v>392</v>
      </c>
      <c r="AB3" s="1" t="s">
        <v>393</v>
      </c>
      <c r="AC3" s="1" t="s">
        <v>393</v>
      </c>
      <c r="AD3" s="1" t="s">
        <v>393</v>
      </c>
      <c r="AE3" s="1" t="s">
        <v>1556</v>
      </c>
      <c r="AF3" s="1" t="s">
        <v>1556</v>
      </c>
    </row>
    <row r="4" spans="1:32" x14ac:dyDescent="0.25">
      <c r="A4" s="1"/>
      <c r="B4" s="8"/>
      <c r="C4" s="8"/>
      <c r="D4" s="8"/>
      <c r="E4" s="1"/>
      <c r="F4" s="1"/>
      <c r="G4" s="1"/>
      <c r="H4" s="1"/>
      <c r="I4" s="1" t="s">
        <v>385</v>
      </c>
      <c r="J4" s="1" t="s">
        <v>385</v>
      </c>
      <c r="K4" s="1" t="s">
        <v>385</v>
      </c>
      <c r="L4" s="1" t="s">
        <v>1561</v>
      </c>
      <c r="M4" s="1" t="s">
        <v>1561</v>
      </c>
      <c r="N4" s="1" t="s">
        <v>1561</v>
      </c>
      <c r="O4" s="1" t="s">
        <v>1563</v>
      </c>
      <c r="P4" s="1" t="s">
        <v>1563</v>
      </c>
      <c r="Q4" s="1" t="s">
        <v>1563</v>
      </c>
      <c r="R4" s="1" t="s">
        <v>1563</v>
      </c>
      <c r="S4" s="1" t="s">
        <v>1563</v>
      </c>
      <c r="T4" s="1" t="s">
        <v>1566</v>
      </c>
      <c r="U4" s="1" t="s">
        <v>1566</v>
      </c>
      <c r="V4" s="1"/>
      <c r="W4" s="1"/>
      <c r="X4" s="1"/>
      <c r="Y4" s="1"/>
      <c r="Z4" s="1"/>
      <c r="AA4" s="1"/>
      <c r="AB4" s="1"/>
      <c r="AC4" s="1"/>
      <c r="AD4" s="1"/>
      <c r="AE4" s="1"/>
      <c r="AF4" s="1"/>
    </row>
    <row r="5" spans="1:32" x14ac:dyDescent="0.25">
      <c r="A5" s="1"/>
      <c r="B5" s="8"/>
      <c r="C5" s="8"/>
      <c r="D5" s="8"/>
      <c r="E5" s="1"/>
      <c r="F5" s="1"/>
      <c r="G5" s="1"/>
      <c r="H5" s="1"/>
      <c r="I5" s="1"/>
      <c r="J5" s="1"/>
      <c r="K5" s="1"/>
      <c r="L5" s="1"/>
      <c r="M5" s="1"/>
      <c r="N5" s="1"/>
      <c r="O5" s="1"/>
      <c r="P5" s="1"/>
      <c r="Q5" s="1"/>
      <c r="R5" s="1" t="s">
        <v>1564</v>
      </c>
      <c r="S5" s="1" t="s">
        <v>1565</v>
      </c>
      <c r="T5" s="1"/>
      <c r="U5" s="1"/>
      <c r="V5" s="1"/>
      <c r="W5" s="1"/>
      <c r="X5" s="1"/>
      <c r="Y5" s="1"/>
      <c r="Z5" s="1"/>
      <c r="AA5" s="1"/>
      <c r="AB5" s="1"/>
      <c r="AC5" s="1"/>
      <c r="AD5" s="1"/>
      <c r="AE5" s="1"/>
      <c r="AF5" s="1"/>
    </row>
    <row r="6" spans="1:32" x14ac:dyDescent="0.25">
      <c r="A6" s="3" t="s">
        <v>15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x14ac:dyDescent="0.25">
      <c r="A7" s="2" t="s">
        <v>45</v>
      </c>
      <c r="B7" s="6">
        <v>588533</v>
      </c>
      <c r="C7" s="6">
        <v>638797</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6">
        <v>-42297</v>
      </c>
      <c r="AD7" s="4" t="s">
        <v>6</v>
      </c>
      <c r="AE7" s="4" t="s">
        <v>6</v>
      </c>
      <c r="AF7" s="4" t="s">
        <v>6</v>
      </c>
    </row>
    <row r="8" spans="1:32" x14ac:dyDescent="0.25">
      <c r="A8" s="2" t="s">
        <v>57</v>
      </c>
      <c r="B8" s="7">
        <v>24609155</v>
      </c>
      <c r="C8" s="7">
        <v>23480618</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7">
        <v>1990579</v>
      </c>
      <c r="AF8" s="4" t="s">
        <v>6</v>
      </c>
    </row>
    <row r="9" spans="1:32" ht="30" x14ac:dyDescent="0.25">
      <c r="A9" s="2" t="s">
        <v>1570</v>
      </c>
      <c r="B9" s="7">
        <v>137785</v>
      </c>
      <c r="C9" s="7">
        <v>85873</v>
      </c>
      <c r="D9" s="7">
        <v>113588</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7">
        <v>96439</v>
      </c>
      <c r="AF9" s="7">
        <v>129072</v>
      </c>
    </row>
    <row r="10" spans="1:32" ht="30" x14ac:dyDescent="0.25">
      <c r="A10" s="2" t="s">
        <v>1571</v>
      </c>
      <c r="B10" s="7">
        <v>216809</v>
      </c>
      <c r="C10" s="7">
        <v>215880</v>
      </c>
      <c r="D10" s="7">
        <v>235922</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7">
        <v>99321</v>
      </c>
      <c r="AF10" s="7">
        <v>106790</v>
      </c>
    </row>
    <row r="11" spans="1:32" ht="30" x14ac:dyDescent="0.25">
      <c r="A11" s="2" t="s">
        <v>112</v>
      </c>
      <c r="B11" s="7">
        <v>-2556</v>
      </c>
      <c r="C11" s="7">
        <v>-39439</v>
      </c>
      <c r="D11" s="7">
        <v>-6682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7">
        <v>70554</v>
      </c>
    </row>
    <row r="12" spans="1:32" x14ac:dyDescent="0.25">
      <c r="A12" s="2" t="s">
        <v>1572</v>
      </c>
      <c r="B12" s="7">
        <v>-30114</v>
      </c>
      <c r="C12" s="7">
        <v>18112</v>
      </c>
      <c r="D12" s="7">
        <v>11559</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7">
        <v>6912</v>
      </c>
    </row>
    <row r="13" spans="1:32" x14ac:dyDescent="0.25">
      <c r="A13" s="2" t="s">
        <v>1573</v>
      </c>
      <c r="B13" s="4">
        <v>-536</v>
      </c>
      <c r="C13" s="7">
        <v>12562</v>
      </c>
      <c r="D13" s="4">
        <v>468</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7">
        <v>6426</v>
      </c>
    </row>
    <row r="14" spans="1:32" ht="45" x14ac:dyDescent="0.25">
      <c r="A14" s="3" t="s">
        <v>157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45" x14ac:dyDescent="0.25">
      <c r="A15" s="2" t="s">
        <v>370</v>
      </c>
      <c r="B15" s="7">
        <v>7073</v>
      </c>
      <c r="C15" s="7">
        <v>7770</v>
      </c>
      <c r="D15" s="7">
        <v>7492</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ht="60" x14ac:dyDescent="0.25">
      <c r="A16" s="2" t="s">
        <v>371</v>
      </c>
      <c r="B16" s="7">
        <v>1971</v>
      </c>
      <c r="C16" s="7">
        <v>1698</v>
      </c>
      <c r="D16" s="7">
        <v>3629</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45" x14ac:dyDescent="0.25">
      <c r="A17" s="2" t="s">
        <v>372</v>
      </c>
      <c r="B17" s="7">
        <v>-2556</v>
      </c>
      <c r="C17" s="7">
        <v>-261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x14ac:dyDescent="0.25">
      <c r="A18" s="2" t="s">
        <v>141</v>
      </c>
      <c r="B18" s="7">
        <v>6488</v>
      </c>
      <c r="C18" s="7">
        <v>6858</v>
      </c>
      <c r="D18" s="7">
        <v>11121</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x14ac:dyDescent="0.25">
      <c r="A19" s="2" t="s">
        <v>49</v>
      </c>
      <c r="B19" s="7">
        <v>91057</v>
      </c>
      <c r="C19" s="7">
        <v>82828</v>
      </c>
      <c r="D19" s="4" t="s">
        <v>6</v>
      </c>
      <c r="E19" s="7">
        <v>64786</v>
      </c>
      <c r="F19" s="7">
        <v>62350</v>
      </c>
      <c r="G19" s="7">
        <v>23396</v>
      </c>
      <c r="H19" s="7">
        <v>17236</v>
      </c>
      <c r="I19" s="4" t="s">
        <v>6</v>
      </c>
      <c r="J19" s="4" t="s">
        <v>6</v>
      </c>
      <c r="K19" s="4" t="s">
        <v>6</v>
      </c>
      <c r="L19" s="4" t="s">
        <v>6</v>
      </c>
      <c r="M19" s="4" t="s">
        <v>6</v>
      </c>
      <c r="N19" s="4" t="s">
        <v>6</v>
      </c>
      <c r="O19" s="4" t="s">
        <v>6</v>
      </c>
      <c r="P19" s="4" t="s">
        <v>6</v>
      </c>
      <c r="Q19" s="4" t="s">
        <v>6</v>
      </c>
      <c r="R19" s="4" t="s">
        <v>6</v>
      </c>
      <c r="S19" s="4" t="s">
        <v>6</v>
      </c>
      <c r="T19" s="4" t="s">
        <v>6</v>
      </c>
      <c r="U19" s="4" t="s">
        <v>6</v>
      </c>
      <c r="V19" s="7">
        <v>2875</v>
      </c>
      <c r="W19" s="7">
        <v>3242</v>
      </c>
      <c r="X19" s="4" t="s">
        <v>6</v>
      </c>
      <c r="Y19" s="4" t="s">
        <v>6</v>
      </c>
      <c r="Z19" s="4" t="s">
        <v>6</v>
      </c>
      <c r="AA19" s="4" t="s">
        <v>6</v>
      </c>
      <c r="AB19" s="4" t="s">
        <v>6</v>
      </c>
      <c r="AC19" s="4" t="s">
        <v>6</v>
      </c>
      <c r="AD19" s="4" t="s">
        <v>6</v>
      </c>
      <c r="AE19" s="4" t="s">
        <v>6</v>
      </c>
      <c r="AF19" s="4" t="s">
        <v>6</v>
      </c>
    </row>
    <row r="20" spans="1:32" x14ac:dyDescent="0.25">
      <c r="A20" s="2" t="s">
        <v>64</v>
      </c>
      <c r="B20" s="7">
        <v>541793</v>
      </c>
      <c r="C20" s="7">
        <v>544447</v>
      </c>
      <c r="D20" s="4" t="s">
        <v>6</v>
      </c>
      <c r="E20" s="4" t="s">
        <v>6</v>
      </c>
      <c r="F20" s="4" t="s">
        <v>6</v>
      </c>
      <c r="G20" s="4" t="s">
        <v>6</v>
      </c>
      <c r="H20" s="4" t="s">
        <v>6</v>
      </c>
      <c r="I20" s="4" t="s">
        <v>6</v>
      </c>
      <c r="J20" s="4" t="s">
        <v>6</v>
      </c>
      <c r="K20" s="4" t="s">
        <v>6</v>
      </c>
      <c r="L20" s="7">
        <v>194418</v>
      </c>
      <c r="M20" s="7">
        <v>194390</v>
      </c>
      <c r="N20" s="4" t="s">
        <v>6</v>
      </c>
      <c r="O20" s="7">
        <v>333400</v>
      </c>
      <c r="P20" s="7">
        <v>333400</v>
      </c>
      <c r="Q20" s="4" t="s">
        <v>6</v>
      </c>
      <c r="R20" s="4" t="s">
        <v>6</v>
      </c>
      <c r="S20" s="4" t="s">
        <v>6</v>
      </c>
      <c r="T20" s="7">
        <v>4701</v>
      </c>
      <c r="U20" s="7">
        <v>4701</v>
      </c>
      <c r="V20" s="4" t="s">
        <v>6</v>
      </c>
      <c r="W20" s="4" t="s">
        <v>6</v>
      </c>
      <c r="X20" s="7">
        <v>1722</v>
      </c>
      <c r="Y20" s="7">
        <v>1735</v>
      </c>
      <c r="Z20" s="7">
        <v>1514</v>
      </c>
      <c r="AA20" s="7">
        <v>2568</v>
      </c>
      <c r="AB20" s="7">
        <v>6038</v>
      </c>
      <c r="AC20" s="7">
        <v>3841</v>
      </c>
      <c r="AD20" s="7">
        <v>7653</v>
      </c>
      <c r="AE20" s="4" t="s">
        <v>6</v>
      </c>
      <c r="AF20" s="4" t="s">
        <v>6</v>
      </c>
    </row>
    <row r="21" spans="1:32" x14ac:dyDescent="0.25">
      <c r="A21" s="2" t="s">
        <v>1575</v>
      </c>
      <c r="B21" s="4" t="s">
        <v>6</v>
      </c>
      <c r="C21" s="4" t="s">
        <v>6</v>
      </c>
      <c r="D21" s="4" t="s">
        <v>6</v>
      </c>
      <c r="E21" s="4" t="s">
        <v>6</v>
      </c>
      <c r="F21" s="4" t="s">
        <v>6</v>
      </c>
      <c r="G21" s="4" t="s">
        <v>6</v>
      </c>
      <c r="H21" s="4" t="s">
        <v>6</v>
      </c>
      <c r="I21" s="4" t="s">
        <v>6</v>
      </c>
      <c r="J21" s="4" t="s">
        <v>6</v>
      </c>
      <c r="K21" s="4" t="s">
        <v>6</v>
      </c>
      <c r="L21" s="4" t="s">
        <v>6</v>
      </c>
      <c r="M21" s="4" t="s">
        <v>6</v>
      </c>
      <c r="N21" s="7">
        <v>195000</v>
      </c>
      <c r="O21" s="4" t="s">
        <v>6</v>
      </c>
      <c r="P21" s="4" t="s">
        <v>6</v>
      </c>
      <c r="Q21" s="7">
        <v>333400</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x14ac:dyDescent="0.25">
      <c r="A22" s="2" t="s">
        <v>1576</v>
      </c>
      <c r="B22" s="4" t="s">
        <v>6</v>
      </c>
      <c r="C22" s="4" t="s">
        <v>6</v>
      </c>
      <c r="D22" s="4" t="s">
        <v>6</v>
      </c>
      <c r="E22" s="4" t="s">
        <v>6</v>
      </c>
      <c r="F22" s="4" t="s">
        <v>6</v>
      </c>
      <c r="G22" s="4" t="s">
        <v>6</v>
      </c>
      <c r="H22" s="4" t="s">
        <v>6</v>
      </c>
      <c r="I22" s="4" t="s">
        <v>6</v>
      </c>
      <c r="J22" s="4" t="s">
        <v>6</v>
      </c>
      <c r="K22" s="4" t="s">
        <v>6</v>
      </c>
      <c r="L22" s="228">
        <v>6.6799999999999998E-2</v>
      </c>
      <c r="M22" s="4" t="s">
        <v>6</v>
      </c>
      <c r="N22" s="4" t="s">
        <v>6</v>
      </c>
      <c r="O22" s="4" t="s">
        <v>6</v>
      </c>
      <c r="P22" s="4" t="s">
        <v>6</v>
      </c>
      <c r="Q22" s="4" t="s">
        <v>6</v>
      </c>
      <c r="R22" s="228">
        <v>7.1999999999999995E-2</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ht="30" x14ac:dyDescent="0.25">
      <c r="A23" s="2" t="s">
        <v>157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1578</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30" x14ac:dyDescent="0.25">
      <c r="A24" s="2" t="s">
        <v>157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228">
        <v>2.5899999999999999E-2</v>
      </c>
      <c r="T24" s="4" t="s">
        <v>6</v>
      </c>
      <c r="U24" s="4" t="s">
        <v>6</v>
      </c>
      <c r="V24" s="4" t="s">
        <v>6</v>
      </c>
      <c r="W24" s="4" t="s">
        <v>6</v>
      </c>
      <c r="X24" s="4" t="s">
        <v>6</v>
      </c>
      <c r="Y24" s="4" t="s">
        <v>6</v>
      </c>
      <c r="Z24" s="4" t="s">
        <v>6</v>
      </c>
      <c r="AA24" s="4" t="s">
        <v>6</v>
      </c>
      <c r="AB24" s="4" t="s">
        <v>6</v>
      </c>
      <c r="AC24" s="4" t="s">
        <v>6</v>
      </c>
      <c r="AD24" s="4" t="s">
        <v>6</v>
      </c>
      <c r="AE24" s="4" t="s">
        <v>6</v>
      </c>
      <c r="AF24" s="4" t="s">
        <v>6</v>
      </c>
    </row>
    <row r="25" spans="1:32" ht="60" x14ac:dyDescent="0.25">
      <c r="A25" s="2" t="s">
        <v>1580</v>
      </c>
      <c r="B25" s="4" t="s">
        <v>6</v>
      </c>
      <c r="C25" s="4" t="s">
        <v>6</v>
      </c>
      <c r="D25" s="4" t="s">
        <v>6</v>
      </c>
      <c r="E25" s="4" t="s">
        <v>6</v>
      </c>
      <c r="F25" s="4" t="s">
        <v>6</v>
      </c>
      <c r="G25" s="4" t="s">
        <v>6</v>
      </c>
      <c r="H25" s="4" t="s">
        <v>6</v>
      </c>
      <c r="I25" s="4">
        <v>2.5</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30" x14ac:dyDescent="0.25">
      <c r="A26" s="2" t="s">
        <v>1581</v>
      </c>
      <c r="B26" s="4" t="s">
        <v>6</v>
      </c>
      <c r="C26" s="4" t="s">
        <v>6</v>
      </c>
      <c r="D26" s="4" t="s">
        <v>6</v>
      </c>
      <c r="E26" s="4" t="s">
        <v>6</v>
      </c>
      <c r="F26" s="4" t="s">
        <v>6</v>
      </c>
      <c r="G26" s="4" t="s">
        <v>6</v>
      </c>
      <c r="H26" s="4" t="s">
        <v>6</v>
      </c>
      <c r="I26" s="7">
        <v>37059</v>
      </c>
      <c r="J26" s="7">
        <v>37059</v>
      </c>
      <c r="K26" s="7">
        <v>37163</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x14ac:dyDescent="0.25">
      <c r="A27" s="2" t="s">
        <v>1582</v>
      </c>
      <c r="B27" s="4" t="s">
        <v>6</v>
      </c>
      <c r="C27" s="4" t="s">
        <v>6</v>
      </c>
      <c r="D27" s="4" t="s">
        <v>6</v>
      </c>
      <c r="E27" s="4" t="s">
        <v>6</v>
      </c>
      <c r="F27" s="4" t="s">
        <v>6</v>
      </c>
      <c r="G27" s="6">
        <v>1049193</v>
      </c>
      <c r="H27" s="4" t="s">
        <v>6</v>
      </c>
      <c r="I27" s="6">
        <v>4701</v>
      </c>
      <c r="J27" s="6">
        <v>4701</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sheetData>
  <mergeCells count="6">
    <mergeCell ref="B1:D1"/>
    <mergeCell ref="I1:K1"/>
    <mergeCell ref="AE1:AF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3</v>
      </c>
      <c r="B1" s="8" t="s">
        <v>1</v>
      </c>
      <c r="C1" s="8"/>
      <c r="D1" s="8"/>
    </row>
    <row r="2" spans="1:4" ht="30" x14ac:dyDescent="0.25">
      <c r="A2" s="1" t="s">
        <v>32</v>
      </c>
      <c r="B2" s="1" t="s">
        <v>2</v>
      </c>
      <c r="C2" s="1" t="s">
        <v>33</v>
      </c>
      <c r="D2" s="1" t="s">
        <v>98</v>
      </c>
    </row>
    <row r="3" spans="1:4" x14ac:dyDescent="0.25">
      <c r="A3" s="2" t="s">
        <v>1584</v>
      </c>
      <c r="B3" s="4" t="s">
        <v>6</v>
      </c>
      <c r="C3" s="4" t="s">
        <v>6</v>
      </c>
      <c r="D3" s="4" t="s">
        <v>6</v>
      </c>
    </row>
    <row r="4" spans="1:4" x14ac:dyDescent="0.25">
      <c r="A4" s="3" t="s">
        <v>1569</v>
      </c>
      <c r="B4" s="4" t="s">
        <v>6</v>
      </c>
      <c r="C4" s="4" t="s">
        <v>6</v>
      </c>
      <c r="D4" s="4" t="s">
        <v>6</v>
      </c>
    </row>
    <row r="5" spans="1:4" ht="30" x14ac:dyDescent="0.25">
      <c r="A5" s="2" t="s">
        <v>1585</v>
      </c>
      <c r="B5" s="4">
        <v>2</v>
      </c>
      <c r="C5" s="4" t="s">
        <v>6</v>
      </c>
      <c r="D5" s="4" t="s">
        <v>6</v>
      </c>
    </row>
    <row r="6" spans="1:4" x14ac:dyDescent="0.25">
      <c r="A6" s="2" t="s">
        <v>1586</v>
      </c>
      <c r="B6" s="4" t="s">
        <v>6</v>
      </c>
      <c r="C6" s="4" t="s">
        <v>6</v>
      </c>
      <c r="D6" s="4" t="s">
        <v>6</v>
      </c>
    </row>
    <row r="7" spans="1:4" x14ac:dyDescent="0.25">
      <c r="A7" s="3" t="s">
        <v>1569</v>
      </c>
      <c r="B7" s="4" t="s">
        <v>6</v>
      </c>
      <c r="C7" s="4" t="s">
        <v>6</v>
      </c>
      <c r="D7" s="4" t="s">
        <v>6</v>
      </c>
    </row>
    <row r="8" spans="1:4" x14ac:dyDescent="0.25">
      <c r="A8" s="2" t="s">
        <v>1587</v>
      </c>
      <c r="B8" s="6">
        <v>1173000</v>
      </c>
      <c r="C8" s="4" t="s">
        <v>6</v>
      </c>
      <c r="D8" s="4" t="s">
        <v>6</v>
      </c>
    </row>
    <row r="9" spans="1:4" x14ac:dyDescent="0.25">
      <c r="A9" s="2" t="s">
        <v>1588</v>
      </c>
      <c r="B9" s="4">
        <v>0</v>
      </c>
      <c r="C9" s="4">
        <v>0</v>
      </c>
      <c r="D9" s="4" t="s">
        <v>6</v>
      </c>
    </row>
    <row r="10" spans="1:4" ht="30" x14ac:dyDescent="0.25">
      <c r="A10" s="2" t="s">
        <v>1589</v>
      </c>
      <c r="B10" s="4" t="s">
        <v>6</v>
      </c>
      <c r="C10" s="4" t="s">
        <v>6</v>
      </c>
      <c r="D10" s="4" t="s">
        <v>6</v>
      </c>
    </row>
    <row r="11" spans="1:4" x14ac:dyDescent="0.25">
      <c r="A11" s="3" t="s">
        <v>1569</v>
      </c>
      <c r="B11" s="4" t="s">
        <v>6</v>
      </c>
      <c r="C11" s="4" t="s">
        <v>6</v>
      </c>
      <c r="D11" s="4" t="s">
        <v>6</v>
      </c>
    </row>
    <row r="12" spans="1:4" x14ac:dyDescent="0.25">
      <c r="A12" s="2" t="s">
        <v>1590</v>
      </c>
      <c r="B12" s="7">
        <v>70000</v>
      </c>
      <c r="C12" s="4" t="s">
        <v>6</v>
      </c>
      <c r="D12" s="4" t="s">
        <v>6</v>
      </c>
    </row>
    <row r="13" spans="1:4" x14ac:dyDescent="0.25">
      <c r="A13" s="2" t="s">
        <v>1588</v>
      </c>
      <c r="B13" s="4">
        <v>0</v>
      </c>
      <c r="C13" s="4">
        <v>0</v>
      </c>
      <c r="D13" s="4" t="s">
        <v>6</v>
      </c>
    </row>
    <row r="14" spans="1:4" x14ac:dyDescent="0.25">
      <c r="A14" s="2" t="s">
        <v>393</v>
      </c>
      <c r="B14" s="4" t="s">
        <v>6</v>
      </c>
      <c r="C14" s="4" t="s">
        <v>6</v>
      </c>
      <c r="D14" s="4" t="s">
        <v>6</v>
      </c>
    </row>
    <row r="15" spans="1:4" x14ac:dyDescent="0.25">
      <c r="A15" s="3" t="s">
        <v>1569</v>
      </c>
      <c r="B15" s="4" t="s">
        <v>6</v>
      </c>
      <c r="C15" s="4" t="s">
        <v>6</v>
      </c>
      <c r="D15" s="4" t="s">
        <v>6</v>
      </c>
    </row>
    <row r="16" spans="1:4" ht="30" x14ac:dyDescent="0.25">
      <c r="A16" s="2" t="s">
        <v>1591</v>
      </c>
      <c r="B16" s="7">
        <v>495140</v>
      </c>
      <c r="C16" s="7">
        <v>486514</v>
      </c>
      <c r="D16" s="4" t="s">
        <v>6</v>
      </c>
    </row>
    <row r="17" spans="1:4" ht="30" x14ac:dyDescent="0.25">
      <c r="A17" s="2" t="s">
        <v>1592</v>
      </c>
      <c r="B17" s="228">
        <v>4.5499999999999999E-2</v>
      </c>
      <c r="C17" s="4" t="s">
        <v>6</v>
      </c>
      <c r="D17" s="4" t="s">
        <v>6</v>
      </c>
    </row>
    <row r="18" spans="1:4" x14ac:dyDescent="0.25">
      <c r="A18" s="2" t="s">
        <v>1593</v>
      </c>
      <c r="B18" s="7">
        <v>20876</v>
      </c>
      <c r="C18" s="7">
        <v>19382</v>
      </c>
      <c r="D18" s="7">
        <v>18376</v>
      </c>
    </row>
    <row r="19" spans="1:4" x14ac:dyDescent="0.25">
      <c r="A19" s="2" t="s">
        <v>1594</v>
      </c>
      <c r="B19" s="4" t="s">
        <v>6</v>
      </c>
      <c r="C19" s="4" t="s">
        <v>6</v>
      </c>
      <c r="D19" s="4" t="s">
        <v>6</v>
      </c>
    </row>
    <row r="20" spans="1:4" x14ac:dyDescent="0.25">
      <c r="A20" s="3" t="s">
        <v>1569</v>
      </c>
      <c r="B20" s="4" t="s">
        <v>6</v>
      </c>
      <c r="C20" s="4" t="s">
        <v>6</v>
      </c>
      <c r="D20" s="4" t="s">
        <v>6</v>
      </c>
    </row>
    <row r="21" spans="1:4" x14ac:dyDescent="0.25">
      <c r="A21" s="2" t="s">
        <v>1595</v>
      </c>
      <c r="B21" s="7">
        <v>107854</v>
      </c>
      <c r="C21" s="7">
        <v>84137</v>
      </c>
      <c r="D21" s="7">
        <v>69172</v>
      </c>
    </row>
    <row r="22" spans="1:4" ht="30" x14ac:dyDescent="0.25">
      <c r="A22" s="2" t="s">
        <v>1596</v>
      </c>
      <c r="B22" s="7">
        <v>198107</v>
      </c>
      <c r="C22" s="7">
        <v>131593</v>
      </c>
      <c r="D22" s="7">
        <v>112117</v>
      </c>
    </row>
    <row r="23" spans="1:4" ht="30" x14ac:dyDescent="0.25">
      <c r="A23" s="2" t="s">
        <v>1597</v>
      </c>
      <c r="B23" s="6">
        <v>333074</v>
      </c>
      <c r="C23" s="6">
        <v>289730</v>
      </c>
      <c r="D23"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30" x14ac:dyDescent="0.25">
      <c r="A1" s="1" t="s">
        <v>1598</v>
      </c>
      <c r="B1" s="8" t="s">
        <v>2</v>
      </c>
      <c r="C1" s="8" t="s">
        <v>1568</v>
      </c>
      <c r="D1" s="8" t="s">
        <v>33</v>
      </c>
    </row>
    <row r="2" spans="1:4" ht="30" x14ac:dyDescent="0.25">
      <c r="A2" s="1" t="s">
        <v>32</v>
      </c>
      <c r="B2" s="8"/>
      <c r="C2" s="8"/>
      <c r="D2" s="8"/>
    </row>
    <row r="3" spans="1:4" x14ac:dyDescent="0.25">
      <c r="A3" s="3" t="s">
        <v>405</v>
      </c>
      <c r="B3" s="4" t="s">
        <v>6</v>
      </c>
      <c r="C3" s="4" t="s">
        <v>6</v>
      </c>
      <c r="D3" s="4" t="s">
        <v>6</v>
      </c>
    </row>
    <row r="4" spans="1:4" x14ac:dyDescent="0.25">
      <c r="A4" s="2" t="s">
        <v>169</v>
      </c>
      <c r="B4" s="6">
        <v>18469544</v>
      </c>
      <c r="C4" s="4" t="s">
        <v>6</v>
      </c>
      <c r="D4" s="6">
        <v>18188344</v>
      </c>
    </row>
    <row r="5" spans="1:4" x14ac:dyDescent="0.25">
      <c r="A5" s="2" t="s">
        <v>38</v>
      </c>
      <c r="B5" s="7">
        <v>4185472</v>
      </c>
      <c r="C5" s="4" t="s">
        <v>6</v>
      </c>
      <c r="D5" s="7">
        <v>4260200</v>
      </c>
    </row>
    <row r="6" spans="1:4" x14ac:dyDescent="0.25">
      <c r="A6" s="2" t="s">
        <v>45</v>
      </c>
      <c r="B6" s="7">
        <v>588533</v>
      </c>
      <c r="C6" s="4" t="s">
        <v>6</v>
      </c>
      <c r="D6" s="7">
        <v>638797</v>
      </c>
    </row>
    <row r="7" spans="1:4" x14ac:dyDescent="0.25">
      <c r="A7" s="2" t="s">
        <v>47</v>
      </c>
      <c r="B7" s="7">
        <v>270024</v>
      </c>
      <c r="C7" s="4" t="s">
        <v>6</v>
      </c>
      <c r="D7" s="7">
        <v>257028</v>
      </c>
    </row>
    <row r="8" spans="1:4" x14ac:dyDescent="0.25">
      <c r="A8" s="2" t="s">
        <v>55</v>
      </c>
      <c r="B8" s="7">
        <v>55323527</v>
      </c>
      <c r="C8" s="4" t="s">
        <v>6</v>
      </c>
      <c r="D8" s="7">
        <v>52818605</v>
      </c>
    </row>
    <row r="9" spans="1:4" x14ac:dyDescent="0.25">
      <c r="A9" s="3" t="s">
        <v>406</v>
      </c>
      <c r="B9" s="4" t="s">
        <v>6</v>
      </c>
      <c r="C9" s="4" t="s">
        <v>6</v>
      </c>
      <c r="D9" s="4" t="s">
        <v>6</v>
      </c>
    </row>
    <row r="10" spans="1:4" ht="30" x14ac:dyDescent="0.25">
      <c r="A10" s="2" t="s">
        <v>61</v>
      </c>
      <c r="B10" s="7">
        <v>10776</v>
      </c>
      <c r="C10" s="4" t="s">
        <v>6</v>
      </c>
      <c r="D10" s="7">
        <v>10393</v>
      </c>
    </row>
    <row r="11" spans="1:4" x14ac:dyDescent="0.25">
      <c r="A11" s="2" t="s">
        <v>64</v>
      </c>
      <c r="B11" s="7">
        <v>541793</v>
      </c>
      <c r="C11" s="4" t="s">
        <v>6</v>
      </c>
      <c r="D11" s="7">
        <v>544447</v>
      </c>
    </row>
    <row r="12" spans="1:4" x14ac:dyDescent="0.25">
      <c r="A12" s="2" t="s">
        <v>71</v>
      </c>
      <c r="B12" s="7">
        <v>53447795</v>
      </c>
      <c r="C12" s="4" t="s">
        <v>6</v>
      </c>
      <c r="D12" s="7">
        <v>50682308</v>
      </c>
    </row>
    <row r="13" spans="1:4" x14ac:dyDescent="0.25">
      <c r="A13" s="2" t="s">
        <v>393</v>
      </c>
      <c r="B13" s="4" t="s">
        <v>6</v>
      </c>
      <c r="C13" s="4" t="s">
        <v>6</v>
      </c>
      <c r="D13" s="4" t="s">
        <v>6</v>
      </c>
    </row>
    <row r="14" spans="1:4" x14ac:dyDescent="0.25">
      <c r="A14" s="3" t="s">
        <v>405</v>
      </c>
      <c r="B14" s="4" t="s">
        <v>6</v>
      </c>
      <c r="C14" s="4" t="s">
        <v>6</v>
      </c>
      <c r="D14" s="4" t="s">
        <v>6</v>
      </c>
    </row>
    <row r="15" spans="1:4" x14ac:dyDescent="0.25">
      <c r="A15" s="2" t="s">
        <v>169</v>
      </c>
      <c r="B15" s="4" t="s">
        <v>6</v>
      </c>
      <c r="C15" s="7">
        <v>44104</v>
      </c>
      <c r="D15" s="4" t="s">
        <v>6</v>
      </c>
    </row>
    <row r="16" spans="1:4" x14ac:dyDescent="0.25">
      <c r="A16" s="2" t="s">
        <v>38</v>
      </c>
      <c r="B16" s="4" t="s">
        <v>6</v>
      </c>
      <c r="C16" s="7">
        <v>6468</v>
      </c>
      <c r="D16" s="4" t="s">
        <v>6</v>
      </c>
    </row>
    <row r="17" spans="1:4" x14ac:dyDescent="0.25">
      <c r="A17" s="2" t="s">
        <v>45</v>
      </c>
      <c r="B17" s="4" t="s">
        <v>6</v>
      </c>
      <c r="C17" s="7">
        <v>-42297</v>
      </c>
      <c r="D17" s="4" t="s">
        <v>6</v>
      </c>
    </row>
    <row r="18" spans="1:4" x14ac:dyDescent="0.25">
      <c r="A18" s="2" t="s">
        <v>47</v>
      </c>
      <c r="B18" s="4" t="s">
        <v>6</v>
      </c>
      <c r="C18" s="4">
        <v>347</v>
      </c>
      <c r="D18" s="4" t="s">
        <v>6</v>
      </c>
    </row>
    <row r="19" spans="1:4" x14ac:dyDescent="0.25">
      <c r="A19" s="2" t="s">
        <v>55</v>
      </c>
      <c r="B19" s="4" t="s">
        <v>6</v>
      </c>
      <c r="C19" s="7">
        <v>8622</v>
      </c>
      <c r="D19" s="4" t="s">
        <v>6</v>
      </c>
    </row>
    <row r="20" spans="1:4" x14ac:dyDescent="0.25">
      <c r="A20" s="3" t="s">
        <v>406</v>
      </c>
      <c r="B20" s="4" t="s">
        <v>6</v>
      </c>
      <c r="C20" s="4" t="s">
        <v>6</v>
      </c>
      <c r="D20" s="4" t="s">
        <v>6</v>
      </c>
    </row>
    <row r="21" spans="1:4" ht="30" x14ac:dyDescent="0.25">
      <c r="A21" s="2" t="s">
        <v>61</v>
      </c>
      <c r="B21" s="4" t="s">
        <v>6</v>
      </c>
      <c r="C21" s="7">
        <v>4781</v>
      </c>
      <c r="D21" s="4" t="s">
        <v>6</v>
      </c>
    </row>
    <row r="22" spans="1:4" x14ac:dyDescent="0.25">
      <c r="A22" s="2" t="s">
        <v>64</v>
      </c>
      <c r="B22" s="7">
        <v>6038</v>
      </c>
      <c r="C22" s="7">
        <v>3841</v>
      </c>
      <c r="D22" s="7">
        <v>7653</v>
      </c>
    </row>
    <row r="23" spans="1:4" x14ac:dyDescent="0.25">
      <c r="A23" s="2" t="s">
        <v>71</v>
      </c>
      <c r="B23" s="4" t="s">
        <v>6</v>
      </c>
      <c r="C23" s="6">
        <v>8622</v>
      </c>
      <c r="D23" s="4" t="s">
        <v>6</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4" width="12.28515625" bestFit="1" customWidth="1"/>
    <col min="5" max="6" width="33.85546875" bestFit="1" customWidth="1"/>
  </cols>
  <sheetData>
    <row r="1" spans="1:6" ht="15" customHeight="1" x14ac:dyDescent="0.25">
      <c r="A1" s="1" t="s">
        <v>1599</v>
      </c>
      <c r="B1" s="8" t="s">
        <v>1</v>
      </c>
      <c r="C1" s="8"/>
      <c r="D1" s="8"/>
      <c r="E1" s="1" t="s">
        <v>1600</v>
      </c>
      <c r="F1" s="1" t="s">
        <v>1</v>
      </c>
    </row>
    <row r="2" spans="1:6" ht="30" x14ac:dyDescent="0.25">
      <c r="A2" s="1" t="s">
        <v>32</v>
      </c>
      <c r="B2" s="8" t="s">
        <v>2</v>
      </c>
      <c r="C2" s="8" t="s">
        <v>33</v>
      </c>
      <c r="D2" s="8" t="s">
        <v>98</v>
      </c>
      <c r="E2" s="1" t="s">
        <v>1568</v>
      </c>
      <c r="F2" s="1" t="s">
        <v>2</v>
      </c>
    </row>
    <row r="3" spans="1:6" x14ac:dyDescent="0.25">
      <c r="A3" s="1"/>
      <c r="B3" s="8"/>
      <c r="C3" s="8"/>
      <c r="D3" s="8"/>
      <c r="E3" s="1" t="s">
        <v>393</v>
      </c>
      <c r="F3" s="1" t="s">
        <v>393</v>
      </c>
    </row>
    <row r="4" spans="1:6" x14ac:dyDescent="0.25">
      <c r="A4" s="1"/>
      <c r="B4" s="8"/>
      <c r="C4" s="8"/>
      <c r="D4" s="8"/>
      <c r="E4" s="1"/>
      <c r="F4" s="1" t="s">
        <v>1530</v>
      </c>
    </row>
    <row r="5" spans="1:6" x14ac:dyDescent="0.25">
      <c r="A5" s="3" t="s">
        <v>1601</v>
      </c>
      <c r="B5" s="4" t="s">
        <v>6</v>
      </c>
      <c r="C5" s="4" t="s">
        <v>6</v>
      </c>
      <c r="D5" s="4" t="s">
        <v>6</v>
      </c>
      <c r="E5" s="4" t="s">
        <v>6</v>
      </c>
      <c r="F5" s="4" t="s">
        <v>6</v>
      </c>
    </row>
    <row r="6" spans="1:6" x14ac:dyDescent="0.25">
      <c r="A6" s="2" t="s">
        <v>100</v>
      </c>
      <c r="B6" s="6">
        <v>464093</v>
      </c>
      <c r="C6" s="6">
        <v>422153</v>
      </c>
      <c r="D6" s="6">
        <v>523216</v>
      </c>
      <c r="E6" s="6">
        <v>42297</v>
      </c>
      <c r="F6" s="4" t="s">
        <v>6</v>
      </c>
    </row>
    <row r="7" spans="1:6" x14ac:dyDescent="0.25">
      <c r="A7" s="2" t="s">
        <v>102</v>
      </c>
      <c r="B7" s="7">
        <v>7355</v>
      </c>
      <c r="C7" s="4" t="s">
        <v>6</v>
      </c>
      <c r="D7" s="4" t="s">
        <v>6</v>
      </c>
      <c r="E7" s="7">
        <v>7355</v>
      </c>
      <c r="F7" s="4" t="s">
        <v>6</v>
      </c>
    </row>
    <row r="8" spans="1:6" x14ac:dyDescent="0.25">
      <c r="A8" s="2" t="s">
        <v>109</v>
      </c>
      <c r="B8" s="7">
        <v>2166945</v>
      </c>
      <c r="C8" s="7">
        <v>2266244</v>
      </c>
      <c r="D8" s="7">
        <v>2192992</v>
      </c>
      <c r="E8" s="7">
        <v>49652</v>
      </c>
      <c r="F8" s="4" t="s">
        <v>6</v>
      </c>
    </row>
    <row r="9" spans="1:6" x14ac:dyDescent="0.25">
      <c r="A9" s="3" t="s">
        <v>110</v>
      </c>
      <c r="B9" s="4" t="s">
        <v>6</v>
      </c>
      <c r="C9" s="4" t="s">
        <v>6</v>
      </c>
      <c r="D9" s="4" t="s">
        <v>6</v>
      </c>
      <c r="E9" s="4" t="s">
        <v>6</v>
      </c>
      <c r="F9" s="4" t="s">
        <v>6</v>
      </c>
    </row>
    <row r="10" spans="1:6" ht="30" x14ac:dyDescent="0.25">
      <c r="A10" s="2" t="s">
        <v>112</v>
      </c>
      <c r="B10" s="7">
        <v>5575</v>
      </c>
      <c r="C10" s="7">
        <v>-66697</v>
      </c>
      <c r="D10" s="7">
        <v>18828</v>
      </c>
      <c r="E10" s="7">
        <v>41297</v>
      </c>
      <c r="F10" s="4" t="s">
        <v>6</v>
      </c>
    </row>
    <row r="11" spans="1:6" x14ac:dyDescent="0.25">
      <c r="A11" s="2" t="s">
        <v>115</v>
      </c>
      <c r="B11" s="7">
        <v>66258</v>
      </c>
      <c r="C11" s="7">
        <v>64000</v>
      </c>
      <c r="D11" s="7">
        <v>67334</v>
      </c>
      <c r="E11" s="7">
        <v>1000</v>
      </c>
      <c r="F11" s="4" t="s">
        <v>6</v>
      </c>
    </row>
    <row r="12" spans="1:6" x14ac:dyDescent="0.25">
      <c r="A12" s="2" t="s">
        <v>120</v>
      </c>
      <c r="B12" s="7">
        <v>1979412</v>
      </c>
      <c r="C12" s="7">
        <v>1892825</v>
      </c>
      <c r="D12" s="7">
        <v>1896937</v>
      </c>
      <c r="E12" s="7">
        <v>42297</v>
      </c>
      <c r="F12" s="4" t="s">
        <v>6</v>
      </c>
    </row>
    <row r="13" spans="1:6" ht="30" x14ac:dyDescent="0.25">
      <c r="A13" s="2" t="s">
        <v>1602</v>
      </c>
      <c r="B13" s="7">
        <v>187533</v>
      </c>
      <c r="C13" s="7">
        <v>373419</v>
      </c>
      <c r="D13" s="7">
        <v>296055</v>
      </c>
      <c r="E13" s="7">
        <v>7355</v>
      </c>
      <c r="F13" s="4" t="s">
        <v>6</v>
      </c>
    </row>
    <row r="14" spans="1:6" x14ac:dyDescent="0.25">
      <c r="A14" s="2" t="s">
        <v>122</v>
      </c>
      <c r="B14" s="7">
        <v>58791</v>
      </c>
      <c r="C14" s="7">
        <v>135305</v>
      </c>
      <c r="D14" s="7">
        <v>93818</v>
      </c>
      <c r="E14" s="7">
        <v>2574</v>
      </c>
      <c r="F14" s="4" t="s">
        <v>6</v>
      </c>
    </row>
    <row r="15" spans="1:6" x14ac:dyDescent="0.25">
      <c r="A15" s="2" t="s">
        <v>1603</v>
      </c>
      <c r="B15" s="4" t="s">
        <v>6</v>
      </c>
      <c r="C15" s="4" t="s">
        <v>6</v>
      </c>
      <c r="D15" s="4" t="s">
        <v>6</v>
      </c>
      <c r="E15" s="7">
        <v>4781</v>
      </c>
      <c r="F15" s="4" t="s">
        <v>6</v>
      </c>
    </row>
    <row r="16" spans="1:6" ht="30" x14ac:dyDescent="0.25">
      <c r="A16" s="2" t="s">
        <v>1604</v>
      </c>
      <c r="B16" s="7">
        <v>3976</v>
      </c>
      <c r="C16" s="4">
        <v>-580</v>
      </c>
      <c r="D16" s="7">
        <v>2884</v>
      </c>
      <c r="E16" s="7">
        <v>4781</v>
      </c>
      <c r="F16" s="4" t="s">
        <v>6</v>
      </c>
    </row>
    <row r="17" spans="1:6" x14ac:dyDescent="0.25">
      <c r="A17" s="2" t="s">
        <v>1605</v>
      </c>
      <c r="B17" s="4" t="s">
        <v>6</v>
      </c>
      <c r="C17" s="4" t="s">
        <v>6</v>
      </c>
      <c r="D17" s="4" t="s">
        <v>6</v>
      </c>
      <c r="E17" s="4" t="s">
        <v>6</v>
      </c>
      <c r="F17" s="7">
        <v>3862</v>
      </c>
    </row>
    <row r="18" spans="1:6" x14ac:dyDescent="0.25">
      <c r="A18" s="2" t="s">
        <v>1606</v>
      </c>
      <c r="B18" s="4" t="s">
        <v>6</v>
      </c>
      <c r="C18" s="4" t="s">
        <v>6</v>
      </c>
      <c r="D18" s="4" t="s">
        <v>6</v>
      </c>
      <c r="E18" s="4" t="s">
        <v>6</v>
      </c>
      <c r="F18" s="4">
        <v>2</v>
      </c>
    </row>
    <row r="19" spans="1:6" ht="30" x14ac:dyDescent="0.25">
      <c r="A19" s="2" t="s">
        <v>1607</v>
      </c>
      <c r="B19" s="4" t="s">
        <v>6</v>
      </c>
      <c r="C19" s="4" t="s">
        <v>6</v>
      </c>
      <c r="D19" s="4" t="s">
        <v>6</v>
      </c>
      <c r="E19" s="4" t="s">
        <v>6</v>
      </c>
      <c r="F19" s="7">
        <v>28959</v>
      </c>
    </row>
    <row r="20" spans="1:6" ht="30" x14ac:dyDescent="0.25">
      <c r="A20" s="2" t="s">
        <v>1608</v>
      </c>
      <c r="B20" s="4" t="s">
        <v>6</v>
      </c>
      <c r="C20" s="4" t="s">
        <v>6</v>
      </c>
      <c r="D20" s="4" t="s">
        <v>6</v>
      </c>
      <c r="E20" s="4" t="s">
        <v>6</v>
      </c>
      <c r="F20" s="4">
        <v>4</v>
      </c>
    </row>
    <row r="21" spans="1:6" ht="30" x14ac:dyDescent="0.25">
      <c r="A21" s="2" t="s">
        <v>1609</v>
      </c>
      <c r="B21" s="4" t="s">
        <v>6</v>
      </c>
      <c r="C21" s="4" t="s">
        <v>6</v>
      </c>
      <c r="D21" s="4" t="s">
        <v>6</v>
      </c>
      <c r="E21" s="4" t="s">
        <v>6</v>
      </c>
      <c r="F21" s="7">
        <v>32821</v>
      </c>
    </row>
    <row r="22" spans="1:6" x14ac:dyDescent="0.25">
      <c r="A22" s="2" t="s">
        <v>1610</v>
      </c>
      <c r="B22" s="4" t="s">
        <v>6</v>
      </c>
      <c r="C22" s="4" t="s">
        <v>6</v>
      </c>
      <c r="D22" s="4" t="s">
        <v>6</v>
      </c>
      <c r="E22" s="4" t="s">
        <v>6</v>
      </c>
      <c r="F22" s="6">
        <v>1041</v>
      </c>
    </row>
  </sheetData>
  <mergeCells count="4">
    <mergeCell ref="B1:D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1</v>
      </c>
      <c r="B1" s="8" t="s">
        <v>1</v>
      </c>
      <c r="C1" s="8"/>
    </row>
    <row r="2" spans="1:3" ht="30" x14ac:dyDescent="0.25">
      <c r="A2" s="1" t="s">
        <v>32</v>
      </c>
      <c r="B2" s="1" t="s">
        <v>2</v>
      </c>
      <c r="C2" s="1" t="s">
        <v>33</v>
      </c>
    </row>
    <row r="3" spans="1:3" x14ac:dyDescent="0.25">
      <c r="A3" s="3" t="s">
        <v>1612</v>
      </c>
      <c r="B3" s="4" t="s">
        <v>6</v>
      </c>
      <c r="C3" s="4" t="s">
        <v>6</v>
      </c>
    </row>
    <row r="4" spans="1:3" x14ac:dyDescent="0.25">
      <c r="A4" s="2" t="s">
        <v>1613</v>
      </c>
      <c r="B4" s="6">
        <v>17807359</v>
      </c>
      <c r="C4" s="6">
        <v>16756216</v>
      </c>
    </row>
    <row r="5" spans="1:3" x14ac:dyDescent="0.25">
      <c r="A5" s="2" t="s">
        <v>1614</v>
      </c>
      <c r="B5" s="7">
        <v>18469544</v>
      </c>
      <c r="C5" s="7">
        <v>18188344</v>
      </c>
    </row>
    <row r="6" spans="1:3" x14ac:dyDescent="0.25">
      <c r="A6" s="2" t="s">
        <v>1615</v>
      </c>
      <c r="B6" s="4" t="s">
        <v>6</v>
      </c>
      <c r="C6" s="4" t="s">
        <v>6</v>
      </c>
    </row>
    <row r="7" spans="1:3" x14ac:dyDescent="0.25">
      <c r="A7" s="3" t="s">
        <v>1612</v>
      </c>
      <c r="B7" s="4" t="s">
        <v>6</v>
      </c>
      <c r="C7" s="4" t="s">
        <v>6</v>
      </c>
    </row>
    <row r="8" spans="1:3" x14ac:dyDescent="0.25">
      <c r="A8" s="2" t="s">
        <v>1613</v>
      </c>
      <c r="B8" s="7">
        <v>17807359</v>
      </c>
      <c r="C8" s="7">
        <v>16756216</v>
      </c>
    </row>
    <row r="9" spans="1:3" x14ac:dyDescent="0.25">
      <c r="A9" s="2" t="s">
        <v>1616</v>
      </c>
      <c r="B9" s="7">
        <v>970407</v>
      </c>
      <c r="C9" s="7">
        <v>1604876</v>
      </c>
    </row>
    <row r="10" spans="1:3" x14ac:dyDescent="0.25">
      <c r="A10" s="2" t="s">
        <v>1617</v>
      </c>
      <c r="B10" s="7">
        <v>308222</v>
      </c>
      <c r="C10" s="7">
        <v>172748</v>
      </c>
    </row>
    <row r="11" spans="1:3" x14ac:dyDescent="0.25">
      <c r="A11" s="2" t="s">
        <v>1614</v>
      </c>
      <c r="B11" s="7">
        <v>18469544</v>
      </c>
      <c r="C11" s="7">
        <v>18188344</v>
      </c>
    </row>
    <row r="12" spans="1:3" x14ac:dyDescent="0.25">
      <c r="A12" s="2" t="s">
        <v>1618</v>
      </c>
      <c r="B12" s="7">
        <v>-101184</v>
      </c>
      <c r="C12" s="7">
        <v>-68826</v>
      </c>
    </row>
    <row r="13" spans="1:3" ht="30" x14ac:dyDescent="0.25">
      <c r="A13" s="2" t="s">
        <v>428</v>
      </c>
      <c r="B13" s="4" t="s">
        <v>6</v>
      </c>
      <c r="C13" s="4" t="s">
        <v>6</v>
      </c>
    </row>
    <row r="14" spans="1:3" x14ac:dyDescent="0.25">
      <c r="A14" s="3" t="s">
        <v>1612</v>
      </c>
      <c r="B14" s="4" t="s">
        <v>6</v>
      </c>
      <c r="C14" s="4" t="s">
        <v>6</v>
      </c>
    </row>
    <row r="15" spans="1:3" x14ac:dyDescent="0.25">
      <c r="A15" s="2" t="s">
        <v>1613</v>
      </c>
      <c r="B15" s="7">
        <v>3044185</v>
      </c>
      <c r="C15" s="7">
        <v>2735917</v>
      </c>
    </row>
    <row r="16" spans="1:3" x14ac:dyDescent="0.25">
      <c r="A16" s="2" t="s">
        <v>1616</v>
      </c>
      <c r="B16" s="7">
        <v>43827</v>
      </c>
      <c r="C16" s="7">
        <v>101568</v>
      </c>
    </row>
    <row r="17" spans="1:3" x14ac:dyDescent="0.25">
      <c r="A17" s="2" t="s">
        <v>1617</v>
      </c>
      <c r="B17" s="7">
        <v>23373</v>
      </c>
      <c r="C17" s="7">
        <v>3411</v>
      </c>
    </row>
    <row r="18" spans="1:3" x14ac:dyDescent="0.25">
      <c r="A18" s="2" t="s">
        <v>1614</v>
      </c>
      <c r="B18" s="7">
        <v>3064639</v>
      </c>
      <c r="C18" s="7">
        <v>2834074</v>
      </c>
    </row>
    <row r="19" spans="1:3" ht="30" x14ac:dyDescent="0.25">
      <c r="A19" s="2" t="s">
        <v>429</v>
      </c>
      <c r="B19" s="4" t="s">
        <v>6</v>
      </c>
      <c r="C19" s="4" t="s">
        <v>6</v>
      </c>
    </row>
    <row r="20" spans="1:3" x14ac:dyDescent="0.25">
      <c r="A20" s="3" t="s">
        <v>1612</v>
      </c>
      <c r="B20" s="4" t="s">
        <v>6</v>
      </c>
      <c r="C20" s="4" t="s">
        <v>6</v>
      </c>
    </row>
    <row r="21" spans="1:3" x14ac:dyDescent="0.25">
      <c r="A21" s="2" t="s">
        <v>1613</v>
      </c>
      <c r="B21" s="7">
        <v>1763797</v>
      </c>
      <c r="C21" s="7">
        <v>1676289</v>
      </c>
    </row>
    <row r="22" spans="1:3" x14ac:dyDescent="0.25">
      <c r="A22" s="2" t="s">
        <v>1616</v>
      </c>
      <c r="B22" s="7">
        <v>196742</v>
      </c>
      <c r="C22" s="7">
        <v>342445</v>
      </c>
    </row>
    <row r="23" spans="1:3" x14ac:dyDescent="0.25">
      <c r="A23" s="2" t="s">
        <v>1617</v>
      </c>
      <c r="B23" s="7">
        <v>16952</v>
      </c>
      <c r="C23" s="4">
        <v>229</v>
      </c>
    </row>
    <row r="24" spans="1:3" x14ac:dyDescent="0.25">
      <c r="A24" s="2" t="s">
        <v>1614</v>
      </c>
      <c r="B24" s="7">
        <v>1943587</v>
      </c>
      <c r="C24" s="7">
        <v>2018505</v>
      </c>
    </row>
    <row r="25" spans="1:3" x14ac:dyDescent="0.25">
      <c r="A25" s="2" t="s">
        <v>430</v>
      </c>
      <c r="B25" s="4" t="s">
        <v>6</v>
      </c>
      <c r="C25" s="4" t="s">
        <v>6</v>
      </c>
    </row>
    <row r="26" spans="1:3" x14ac:dyDescent="0.25">
      <c r="A26" s="3" t="s">
        <v>1612</v>
      </c>
      <c r="B26" s="4" t="s">
        <v>6</v>
      </c>
      <c r="C26" s="4" t="s">
        <v>6</v>
      </c>
    </row>
    <row r="27" spans="1:3" x14ac:dyDescent="0.25">
      <c r="A27" s="2" t="s">
        <v>1613</v>
      </c>
      <c r="B27" s="7">
        <v>2617</v>
      </c>
      <c r="C27" s="4" t="s">
        <v>6</v>
      </c>
    </row>
    <row r="28" spans="1:3" x14ac:dyDescent="0.25">
      <c r="A28" s="2" t="s">
        <v>1617</v>
      </c>
      <c r="B28" s="4">
        <v>14</v>
      </c>
      <c r="C28" s="4" t="s">
        <v>6</v>
      </c>
    </row>
    <row r="29" spans="1:3" x14ac:dyDescent="0.25">
      <c r="A29" s="2" t="s">
        <v>1614</v>
      </c>
      <c r="B29" s="7">
        <v>2603</v>
      </c>
      <c r="C29" s="4" t="s">
        <v>6</v>
      </c>
    </row>
    <row r="30" spans="1:3" x14ac:dyDescent="0.25">
      <c r="A30" s="2" t="s">
        <v>502</v>
      </c>
      <c r="B30" s="4" t="s">
        <v>6</v>
      </c>
      <c r="C30" s="4" t="s">
        <v>6</v>
      </c>
    </row>
    <row r="31" spans="1:3" x14ac:dyDescent="0.25">
      <c r="A31" s="3" t="s">
        <v>1612</v>
      </c>
      <c r="B31" s="4" t="s">
        <v>6</v>
      </c>
      <c r="C31" s="4" t="s">
        <v>6</v>
      </c>
    </row>
    <row r="32" spans="1:3" x14ac:dyDescent="0.25">
      <c r="A32" s="2" t="s">
        <v>1613</v>
      </c>
      <c r="B32" s="7">
        <v>10454252</v>
      </c>
      <c r="C32" s="7">
        <v>9511411</v>
      </c>
    </row>
    <row r="33" spans="1:3" x14ac:dyDescent="0.25">
      <c r="A33" s="2" t="s">
        <v>1616</v>
      </c>
      <c r="B33" s="7">
        <v>568261</v>
      </c>
      <c r="C33" s="7">
        <v>974231</v>
      </c>
    </row>
    <row r="34" spans="1:3" x14ac:dyDescent="0.25">
      <c r="A34" s="2" t="s">
        <v>1617</v>
      </c>
      <c r="B34" s="7">
        <v>223532</v>
      </c>
      <c r="C34" s="7">
        <v>111551</v>
      </c>
    </row>
    <row r="35" spans="1:3" x14ac:dyDescent="0.25">
      <c r="A35" s="2" t="s">
        <v>1614</v>
      </c>
      <c r="B35" s="7">
        <v>10798981</v>
      </c>
      <c r="C35" s="7">
        <v>10374091</v>
      </c>
    </row>
    <row r="36" spans="1:3" x14ac:dyDescent="0.25">
      <c r="A36" s="2" t="s">
        <v>1618</v>
      </c>
      <c r="B36" s="7">
        <v>-2553</v>
      </c>
      <c r="C36" s="7">
        <v>-2293</v>
      </c>
    </row>
    <row r="37" spans="1:3" x14ac:dyDescent="0.25">
      <c r="A37" s="2" t="s">
        <v>1619</v>
      </c>
      <c r="B37" s="4" t="s">
        <v>6</v>
      </c>
      <c r="C37" s="4" t="s">
        <v>6</v>
      </c>
    </row>
    <row r="38" spans="1:3" x14ac:dyDescent="0.25">
      <c r="A38" s="3" t="s">
        <v>1612</v>
      </c>
      <c r="B38" s="4" t="s">
        <v>6</v>
      </c>
      <c r="C38" s="4" t="s">
        <v>6</v>
      </c>
    </row>
    <row r="39" spans="1:3" x14ac:dyDescent="0.25">
      <c r="A39" s="2" t="s">
        <v>1613</v>
      </c>
      <c r="B39" s="7">
        <v>172054</v>
      </c>
      <c r="C39" s="7">
        <v>226069</v>
      </c>
    </row>
    <row r="40" spans="1:3" x14ac:dyDescent="0.25">
      <c r="A40" s="2" t="s">
        <v>1614</v>
      </c>
      <c r="B40" s="7">
        <v>143644</v>
      </c>
      <c r="C40" s="7">
        <v>153100</v>
      </c>
    </row>
    <row r="41" spans="1:3" x14ac:dyDescent="0.25">
      <c r="A41" s="2" t="s">
        <v>433</v>
      </c>
      <c r="B41" s="4" t="s">
        <v>6</v>
      </c>
      <c r="C41" s="4" t="s">
        <v>6</v>
      </c>
    </row>
    <row r="42" spans="1:3" x14ac:dyDescent="0.25">
      <c r="A42" s="3" t="s">
        <v>1612</v>
      </c>
      <c r="B42" s="4" t="s">
        <v>6</v>
      </c>
      <c r="C42" s="4" t="s">
        <v>6</v>
      </c>
    </row>
    <row r="43" spans="1:3" x14ac:dyDescent="0.25">
      <c r="A43" s="2" t="s">
        <v>1613</v>
      </c>
      <c r="B43" s="7">
        <v>1553510</v>
      </c>
      <c r="C43" s="7">
        <v>1795122</v>
      </c>
    </row>
    <row r="44" spans="1:3" x14ac:dyDescent="0.25">
      <c r="A44" s="2" t="s">
        <v>1616</v>
      </c>
      <c r="B44" s="7">
        <v>131277</v>
      </c>
      <c r="C44" s="7">
        <v>120471</v>
      </c>
    </row>
    <row r="45" spans="1:3" x14ac:dyDescent="0.25">
      <c r="A45" s="2" t="s">
        <v>1617</v>
      </c>
      <c r="B45" s="7">
        <v>29150</v>
      </c>
      <c r="C45" s="7">
        <v>54454</v>
      </c>
    </row>
    <row r="46" spans="1:3" x14ac:dyDescent="0.25">
      <c r="A46" s="2" t="s">
        <v>1614</v>
      </c>
      <c r="B46" s="7">
        <v>1655637</v>
      </c>
      <c r="C46" s="7">
        <v>1861139</v>
      </c>
    </row>
    <row r="47" spans="1:3" x14ac:dyDescent="0.25">
      <c r="A47" s="2" t="s">
        <v>1618</v>
      </c>
      <c r="B47" s="7">
        <v>-98502</v>
      </c>
      <c r="C47" s="7">
        <v>-66293</v>
      </c>
    </row>
    <row r="48" spans="1:3" ht="30" x14ac:dyDescent="0.25">
      <c r="A48" s="2" t="s">
        <v>435</v>
      </c>
      <c r="B48" s="4" t="s">
        <v>6</v>
      </c>
      <c r="C48" s="4" t="s">
        <v>6</v>
      </c>
    </row>
    <row r="49" spans="1:3" x14ac:dyDescent="0.25">
      <c r="A49" s="3" t="s">
        <v>1612</v>
      </c>
      <c r="B49" s="4" t="s">
        <v>6</v>
      </c>
      <c r="C49" s="4" t="s">
        <v>6</v>
      </c>
    </row>
    <row r="50" spans="1:3" x14ac:dyDescent="0.25">
      <c r="A50" s="2" t="s">
        <v>1613</v>
      </c>
      <c r="B50" s="7">
        <v>244723</v>
      </c>
      <c r="C50" s="7">
        <v>407715</v>
      </c>
    </row>
    <row r="51" spans="1:3" x14ac:dyDescent="0.25">
      <c r="A51" s="2" t="s">
        <v>1616</v>
      </c>
      <c r="B51" s="7">
        <v>8335</v>
      </c>
      <c r="C51" s="7">
        <v>17900</v>
      </c>
    </row>
    <row r="52" spans="1:3" x14ac:dyDescent="0.25">
      <c r="A52" s="2" t="s">
        <v>1617</v>
      </c>
      <c r="B52" s="7">
        <v>3473</v>
      </c>
      <c r="C52" s="4">
        <v>30</v>
      </c>
    </row>
    <row r="53" spans="1:3" x14ac:dyDescent="0.25">
      <c r="A53" s="2" t="s">
        <v>1614</v>
      </c>
      <c r="B53" s="7">
        <v>249585</v>
      </c>
      <c r="C53" s="7">
        <v>425585</v>
      </c>
    </row>
    <row r="54" spans="1:3" x14ac:dyDescent="0.25">
      <c r="A54" s="2" t="s">
        <v>1618</v>
      </c>
      <c r="B54" s="4">
        <v>-129</v>
      </c>
      <c r="C54" s="4">
        <v>-240</v>
      </c>
    </row>
    <row r="55" spans="1:3" ht="30" x14ac:dyDescent="0.25">
      <c r="A55" s="2" t="s">
        <v>437</v>
      </c>
      <c r="B55" s="4" t="s">
        <v>6</v>
      </c>
      <c r="C55" s="4" t="s">
        <v>6</v>
      </c>
    </row>
    <row r="56" spans="1:3" x14ac:dyDescent="0.25">
      <c r="A56" s="3" t="s">
        <v>1612</v>
      </c>
      <c r="B56" s="4" t="s">
        <v>6</v>
      </c>
      <c r="C56" s="4" t="s">
        <v>6</v>
      </c>
    </row>
    <row r="57" spans="1:3" x14ac:dyDescent="0.25">
      <c r="A57" s="2" t="s">
        <v>1613</v>
      </c>
      <c r="B57" s="7">
        <v>731688</v>
      </c>
      <c r="C57" s="7">
        <v>616011</v>
      </c>
    </row>
    <row r="58" spans="1:3" x14ac:dyDescent="0.25">
      <c r="A58" s="2" t="s">
        <v>1616</v>
      </c>
      <c r="B58" s="7">
        <v>21951</v>
      </c>
      <c r="C58" s="7">
        <v>48247</v>
      </c>
    </row>
    <row r="59" spans="1:3" x14ac:dyDescent="0.25">
      <c r="A59" s="2" t="s">
        <v>1617</v>
      </c>
      <c r="B59" s="7">
        <v>11515</v>
      </c>
      <c r="C59" s="7">
        <v>1303</v>
      </c>
    </row>
    <row r="60" spans="1:3" x14ac:dyDescent="0.25">
      <c r="A60" s="2" t="s">
        <v>1614</v>
      </c>
      <c r="B60" s="7">
        <v>742124</v>
      </c>
      <c r="C60" s="7">
        <v>662955</v>
      </c>
    </row>
    <row r="61" spans="1:3" x14ac:dyDescent="0.25">
      <c r="A61" s="2" t="s">
        <v>438</v>
      </c>
      <c r="B61" s="4" t="s">
        <v>6</v>
      </c>
      <c r="C61" s="4" t="s">
        <v>6</v>
      </c>
    </row>
    <row r="62" spans="1:3" x14ac:dyDescent="0.25">
      <c r="A62" s="3" t="s">
        <v>1612</v>
      </c>
      <c r="B62" s="4" t="s">
        <v>6</v>
      </c>
      <c r="C62" s="4" t="s">
        <v>6</v>
      </c>
    </row>
    <row r="63" spans="1:3" x14ac:dyDescent="0.25">
      <c r="A63" s="2" t="s">
        <v>1613</v>
      </c>
      <c r="B63" s="7">
        <v>12587</v>
      </c>
      <c r="C63" s="7">
        <v>13751</v>
      </c>
    </row>
    <row r="64" spans="1:3" x14ac:dyDescent="0.25">
      <c r="A64" s="2" t="s">
        <v>1616</v>
      </c>
      <c r="B64" s="4">
        <v>14</v>
      </c>
      <c r="C64" s="4">
        <v>14</v>
      </c>
    </row>
    <row r="65" spans="1:3" x14ac:dyDescent="0.25">
      <c r="A65" s="2" t="s">
        <v>1617</v>
      </c>
      <c r="B65" s="4">
        <v>213</v>
      </c>
      <c r="C65" s="7">
        <v>1770</v>
      </c>
    </row>
    <row r="66" spans="1:3" x14ac:dyDescent="0.25">
      <c r="A66" s="2" t="s">
        <v>1614</v>
      </c>
      <c r="B66" s="6">
        <v>12388</v>
      </c>
      <c r="C66" s="6">
        <v>1199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0</v>
      </c>
      <c r="B1" s="8" t="s">
        <v>1</v>
      </c>
      <c r="C1" s="8"/>
      <c r="D1" s="8"/>
    </row>
    <row r="2" spans="1:4" ht="30" x14ac:dyDescent="0.25">
      <c r="A2" s="1" t="s">
        <v>32</v>
      </c>
      <c r="B2" s="1" t="s">
        <v>2</v>
      </c>
      <c r="C2" s="1" t="s">
        <v>33</v>
      </c>
      <c r="D2" s="1" t="s">
        <v>98</v>
      </c>
    </row>
    <row r="3" spans="1:4" x14ac:dyDescent="0.25">
      <c r="A3" s="3" t="s">
        <v>1613</v>
      </c>
      <c r="B3" s="4" t="s">
        <v>6</v>
      </c>
      <c r="C3" s="4" t="s">
        <v>6</v>
      </c>
      <c r="D3" s="4" t="s">
        <v>6</v>
      </c>
    </row>
    <row r="4" spans="1:4" x14ac:dyDescent="0.25">
      <c r="A4" s="2" t="s">
        <v>452</v>
      </c>
      <c r="B4" s="6">
        <v>602136</v>
      </c>
      <c r="C4" s="4" t="s">
        <v>6</v>
      </c>
      <c r="D4" s="4" t="s">
        <v>6</v>
      </c>
    </row>
    <row r="5" spans="1:4" ht="30" x14ac:dyDescent="0.25">
      <c r="A5" s="2" t="s">
        <v>453</v>
      </c>
      <c r="B5" s="7">
        <v>3146981</v>
      </c>
      <c r="C5" s="4" t="s">
        <v>6</v>
      </c>
      <c r="D5" s="4" t="s">
        <v>6</v>
      </c>
    </row>
    <row r="6" spans="1:4" ht="30" x14ac:dyDescent="0.25">
      <c r="A6" s="2" t="s">
        <v>454</v>
      </c>
      <c r="B6" s="7">
        <v>3936775</v>
      </c>
      <c r="C6" s="4" t="s">
        <v>6</v>
      </c>
      <c r="D6" s="4" t="s">
        <v>6</v>
      </c>
    </row>
    <row r="7" spans="1:4" x14ac:dyDescent="0.25">
      <c r="A7" s="2" t="s">
        <v>455</v>
      </c>
      <c r="B7" s="7">
        <v>4759492</v>
      </c>
      <c r="C7" s="4" t="s">
        <v>6</v>
      </c>
      <c r="D7" s="4" t="s">
        <v>6</v>
      </c>
    </row>
    <row r="8" spans="1:4" ht="30" x14ac:dyDescent="0.25">
      <c r="A8" s="2" t="s">
        <v>456</v>
      </c>
      <c r="B8" s="7">
        <v>5361975</v>
      </c>
      <c r="C8" s="4" t="s">
        <v>6</v>
      </c>
      <c r="D8" s="4" t="s">
        <v>6</v>
      </c>
    </row>
    <row r="9" spans="1:4" x14ac:dyDescent="0.25">
      <c r="A9" s="2" t="s">
        <v>1613</v>
      </c>
      <c r="B9" s="7">
        <v>17807359</v>
      </c>
      <c r="C9" s="7">
        <v>16756216</v>
      </c>
      <c r="D9" s="4" t="s">
        <v>6</v>
      </c>
    </row>
    <row r="10" spans="1:4" x14ac:dyDescent="0.25">
      <c r="A10" s="3" t="s">
        <v>1621</v>
      </c>
      <c r="B10" s="4" t="s">
        <v>6</v>
      </c>
      <c r="C10" s="4" t="s">
        <v>6</v>
      </c>
      <c r="D10" s="4" t="s">
        <v>6</v>
      </c>
    </row>
    <row r="11" spans="1:4" x14ac:dyDescent="0.25">
      <c r="A11" s="2" t="s">
        <v>452</v>
      </c>
      <c r="B11" s="7">
        <v>634727</v>
      </c>
      <c r="C11" s="4" t="s">
        <v>6</v>
      </c>
      <c r="D11" s="4" t="s">
        <v>6</v>
      </c>
    </row>
    <row r="12" spans="1:4" ht="30" x14ac:dyDescent="0.25">
      <c r="A12" s="2" t="s">
        <v>453</v>
      </c>
      <c r="B12" s="7">
        <v>3404667</v>
      </c>
      <c r="C12" s="4" t="s">
        <v>6</v>
      </c>
      <c r="D12" s="4" t="s">
        <v>6</v>
      </c>
    </row>
    <row r="13" spans="1:4" ht="30" x14ac:dyDescent="0.25">
      <c r="A13" s="2" t="s">
        <v>454</v>
      </c>
      <c r="B13" s="7">
        <v>4146699</v>
      </c>
      <c r="C13" s="4" t="s">
        <v>6</v>
      </c>
      <c r="D13" s="4" t="s">
        <v>6</v>
      </c>
    </row>
    <row r="14" spans="1:4" x14ac:dyDescent="0.25">
      <c r="A14" s="2" t="s">
        <v>455</v>
      </c>
      <c r="B14" s="7">
        <v>4783596</v>
      </c>
      <c r="C14" s="4" t="s">
        <v>6</v>
      </c>
      <c r="D14" s="4" t="s">
        <v>6</v>
      </c>
    </row>
    <row r="15" spans="1:4" ht="30" x14ac:dyDescent="0.25">
      <c r="A15" s="2" t="s">
        <v>456</v>
      </c>
      <c r="B15" s="7">
        <v>5499855</v>
      </c>
      <c r="C15" s="4" t="s">
        <v>6</v>
      </c>
      <c r="D15" s="4" t="s">
        <v>6</v>
      </c>
    </row>
    <row r="16" spans="1:4" x14ac:dyDescent="0.25">
      <c r="A16" s="2" t="s">
        <v>1614</v>
      </c>
      <c r="B16" s="7">
        <v>18469544</v>
      </c>
      <c r="C16" s="7">
        <v>18188344</v>
      </c>
      <c r="D16" s="4" t="s">
        <v>6</v>
      </c>
    </row>
    <row r="17" spans="1:4" ht="30" x14ac:dyDescent="0.25">
      <c r="A17" s="3" t="s">
        <v>1622</v>
      </c>
      <c r="B17" s="4" t="s">
        <v>6</v>
      </c>
      <c r="C17" s="4" t="s">
        <v>6</v>
      </c>
      <c r="D17" s="4" t="s">
        <v>6</v>
      </c>
    </row>
    <row r="18" spans="1:4" x14ac:dyDescent="0.25">
      <c r="A18" s="2" t="s">
        <v>1623</v>
      </c>
      <c r="B18" s="7">
        <v>2518568</v>
      </c>
      <c r="C18" s="7">
        <v>2697809</v>
      </c>
      <c r="D18" s="7">
        <v>921888</v>
      </c>
    </row>
    <row r="19" spans="1:4" x14ac:dyDescent="0.25">
      <c r="A19" s="2" t="s">
        <v>460</v>
      </c>
      <c r="B19" s="7">
        <v>71758</v>
      </c>
      <c r="C19" s="7">
        <v>113984</v>
      </c>
      <c r="D19" s="7">
        <v>104893</v>
      </c>
    </row>
    <row r="20" spans="1:4" x14ac:dyDescent="0.25">
      <c r="A20" s="2" t="s">
        <v>461</v>
      </c>
      <c r="B20" s="7">
        <v>27792</v>
      </c>
      <c r="C20" s="7">
        <v>4371</v>
      </c>
      <c r="D20" s="7">
        <v>23138</v>
      </c>
    </row>
    <row r="21" spans="1:4" ht="30" x14ac:dyDescent="0.25">
      <c r="A21" s="2" t="s">
        <v>1624</v>
      </c>
      <c r="B21" s="7">
        <v>-9447</v>
      </c>
      <c r="C21" s="4">
        <v>-634</v>
      </c>
      <c r="D21" s="7">
        <v>12935</v>
      </c>
    </row>
    <row r="22" spans="1:4" x14ac:dyDescent="0.25">
      <c r="A22" s="2" t="s">
        <v>1556</v>
      </c>
      <c r="B22" s="4" t="s">
        <v>6</v>
      </c>
      <c r="C22" s="4" t="s">
        <v>6</v>
      </c>
      <c r="D22" s="4" t="s">
        <v>6</v>
      </c>
    </row>
    <row r="23" spans="1:4" ht="30" x14ac:dyDescent="0.25">
      <c r="A23" s="3" t="s">
        <v>1622</v>
      </c>
      <c r="B23" s="4" t="s">
        <v>6</v>
      </c>
      <c r="C23" s="4" t="s">
        <v>6</v>
      </c>
      <c r="D23" s="4" t="s">
        <v>6</v>
      </c>
    </row>
    <row r="24" spans="1:4" x14ac:dyDescent="0.25">
      <c r="A24" s="2" t="s">
        <v>1623</v>
      </c>
      <c r="B24" s="4" t="s">
        <v>6</v>
      </c>
      <c r="C24" s="6">
        <v>6821062</v>
      </c>
      <c r="D24" s="6">
        <v>395858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2</v>
      </c>
      <c r="B2" s="1" t="s">
        <v>2</v>
      </c>
      <c r="C2" s="1" t="s">
        <v>33</v>
      </c>
      <c r="D2" s="1" t="s">
        <v>98</v>
      </c>
    </row>
    <row r="3" spans="1:4" ht="30" x14ac:dyDescent="0.25">
      <c r="A3" s="3" t="s">
        <v>125</v>
      </c>
      <c r="B3" s="4" t="s">
        <v>6</v>
      </c>
      <c r="C3" s="4" t="s">
        <v>6</v>
      </c>
      <c r="D3" s="4" t="s">
        <v>6</v>
      </c>
    </row>
    <row r="4" spans="1:4" ht="75" x14ac:dyDescent="0.25">
      <c r="A4" s="2" t="s">
        <v>139</v>
      </c>
      <c r="B4" s="6">
        <v>18388</v>
      </c>
      <c r="C4" s="6">
        <v>26583</v>
      </c>
      <c r="D4" s="6">
        <v>1359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25</v>
      </c>
      <c r="B1" s="8" t="s">
        <v>1</v>
      </c>
      <c r="C1" s="8"/>
      <c r="D1" s="8"/>
      <c r="E1" s="1"/>
    </row>
    <row r="2" spans="1:5" ht="30" x14ac:dyDescent="0.25">
      <c r="A2" s="1" t="s">
        <v>32</v>
      </c>
      <c r="B2" s="1" t="s">
        <v>2</v>
      </c>
      <c r="C2" s="1" t="s">
        <v>33</v>
      </c>
      <c r="D2" s="1" t="s">
        <v>98</v>
      </c>
      <c r="E2" s="1" t="s">
        <v>1626</v>
      </c>
    </row>
    <row r="3" spans="1:5" x14ac:dyDescent="0.25">
      <c r="A3" s="3" t="s">
        <v>170</v>
      </c>
      <c r="B3" s="4" t="s">
        <v>6</v>
      </c>
      <c r="C3" s="4" t="s">
        <v>6</v>
      </c>
      <c r="D3" s="4" t="s">
        <v>6</v>
      </c>
      <c r="E3" s="4" t="s">
        <v>6</v>
      </c>
    </row>
    <row r="4" spans="1:5" x14ac:dyDescent="0.25">
      <c r="A4" s="2" t="s">
        <v>465</v>
      </c>
      <c r="B4" s="6">
        <v>3124626</v>
      </c>
      <c r="C4" s="6">
        <v>2866411</v>
      </c>
      <c r="D4" s="4" t="s">
        <v>6</v>
      </c>
      <c r="E4" s="4" t="s">
        <v>6</v>
      </c>
    </row>
    <row r="5" spans="1:5" ht="30" x14ac:dyDescent="0.25">
      <c r="A5" s="2" t="s">
        <v>466</v>
      </c>
      <c r="B5" s="7">
        <v>12519</v>
      </c>
      <c r="C5" s="7">
        <v>18237</v>
      </c>
      <c r="D5" s="4" t="s">
        <v>6</v>
      </c>
      <c r="E5" s="4" t="s">
        <v>6</v>
      </c>
    </row>
    <row r="6" spans="1:5" x14ac:dyDescent="0.25">
      <c r="A6" s="2" t="s">
        <v>467</v>
      </c>
      <c r="B6" s="7">
        <v>-2890</v>
      </c>
      <c r="C6" s="7">
        <v>-2890</v>
      </c>
      <c r="D6" s="7">
        <v>-21130</v>
      </c>
      <c r="E6" s="7">
        <v>-16300</v>
      </c>
    </row>
    <row r="7" spans="1:5" x14ac:dyDescent="0.25">
      <c r="A7" s="2" t="s">
        <v>469</v>
      </c>
      <c r="B7" s="7">
        <v>3134255</v>
      </c>
      <c r="C7" s="7">
        <v>2881758</v>
      </c>
      <c r="D7" s="4" t="s">
        <v>6</v>
      </c>
      <c r="E7" s="4" t="s">
        <v>6</v>
      </c>
    </row>
    <row r="8" spans="1:5" ht="30" x14ac:dyDescent="0.25">
      <c r="A8" s="2" t="s">
        <v>1627</v>
      </c>
      <c r="B8" s="4">
        <v>0</v>
      </c>
      <c r="C8" s="7">
        <v>1034</v>
      </c>
      <c r="D8" s="7">
        <v>5822</v>
      </c>
      <c r="E8" s="4" t="s">
        <v>6</v>
      </c>
    </row>
    <row r="9" spans="1:5" ht="45" x14ac:dyDescent="0.25">
      <c r="A9" s="3" t="s">
        <v>1628</v>
      </c>
      <c r="B9" s="4" t="s">
        <v>6</v>
      </c>
      <c r="C9" s="4" t="s">
        <v>6</v>
      </c>
      <c r="D9" s="4" t="s">
        <v>6</v>
      </c>
      <c r="E9" s="4" t="s">
        <v>6</v>
      </c>
    </row>
    <row r="10" spans="1:5" x14ac:dyDescent="0.25">
      <c r="A10" s="2" t="s">
        <v>1629</v>
      </c>
      <c r="B10" s="7">
        <v>3137145</v>
      </c>
      <c r="C10" s="7">
        <v>2884648</v>
      </c>
      <c r="D10" s="7">
        <v>2534217</v>
      </c>
      <c r="E10" s="4" t="s">
        <v>6</v>
      </c>
    </row>
    <row r="11" spans="1:5" ht="30" x14ac:dyDescent="0.25">
      <c r="A11" s="2" t="s">
        <v>1630</v>
      </c>
      <c r="B11" s="4" t="s">
        <v>6</v>
      </c>
      <c r="C11" s="4" t="s">
        <v>6</v>
      </c>
      <c r="D11" s="4" t="s">
        <v>6</v>
      </c>
      <c r="E11" s="4" t="s">
        <v>6</v>
      </c>
    </row>
    <row r="12" spans="1:5" ht="45" x14ac:dyDescent="0.25">
      <c r="A12" s="3" t="s">
        <v>1628</v>
      </c>
      <c r="B12" s="4" t="s">
        <v>6</v>
      </c>
      <c r="C12" s="4" t="s">
        <v>6</v>
      </c>
      <c r="D12" s="4" t="s">
        <v>6</v>
      </c>
      <c r="E12" s="4" t="s">
        <v>6</v>
      </c>
    </row>
    <row r="13" spans="1:5" x14ac:dyDescent="0.25">
      <c r="A13" s="2" t="s">
        <v>1629</v>
      </c>
      <c r="B13" s="6">
        <v>3137145</v>
      </c>
      <c r="C13" s="6">
        <v>2884648</v>
      </c>
      <c r="D13" s="4" t="s">
        <v>6</v>
      </c>
      <c r="E13"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1</v>
      </c>
      <c r="B1" s="8" t="s">
        <v>1</v>
      </c>
      <c r="C1" s="8"/>
      <c r="D1" s="8"/>
    </row>
    <row r="2" spans="1:4" ht="30" x14ac:dyDescent="0.25">
      <c r="A2" s="1" t="s">
        <v>32</v>
      </c>
      <c r="B2" s="1" t="s">
        <v>2</v>
      </c>
      <c r="C2" s="1" t="s">
        <v>33</v>
      </c>
      <c r="D2" s="1" t="s">
        <v>98</v>
      </c>
    </row>
    <row r="3" spans="1:4" ht="45" x14ac:dyDescent="0.25">
      <c r="A3" s="3" t="s">
        <v>1632</v>
      </c>
      <c r="B3" s="4" t="s">
        <v>6</v>
      </c>
      <c r="C3" s="4" t="s">
        <v>6</v>
      </c>
      <c r="D3" s="4" t="s">
        <v>6</v>
      </c>
    </row>
    <row r="4" spans="1:4" x14ac:dyDescent="0.25">
      <c r="A4" s="2" t="s">
        <v>475</v>
      </c>
      <c r="B4" s="6">
        <v>2890</v>
      </c>
      <c r="C4" s="6">
        <v>21130</v>
      </c>
      <c r="D4" s="6">
        <v>16300</v>
      </c>
    </row>
    <row r="5" spans="1:4" x14ac:dyDescent="0.25">
      <c r="A5" s="2" t="s">
        <v>476</v>
      </c>
      <c r="B5" s="4">
        <v>273</v>
      </c>
      <c r="C5" s="7">
        <v>1067</v>
      </c>
      <c r="D5" s="7">
        <v>4830</v>
      </c>
    </row>
    <row r="6" spans="1:4" x14ac:dyDescent="0.25">
      <c r="A6" s="2" t="s">
        <v>477</v>
      </c>
      <c r="B6" s="4">
        <v>-273</v>
      </c>
      <c r="C6" s="4">
        <v>-992</v>
      </c>
      <c r="D6" s="4" t="s">
        <v>6</v>
      </c>
    </row>
    <row r="7" spans="1:4" x14ac:dyDescent="0.25">
      <c r="A7" s="2" t="s">
        <v>480</v>
      </c>
      <c r="B7" s="4" t="s">
        <v>6</v>
      </c>
      <c r="C7" s="4">
        <v>-75</v>
      </c>
      <c r="D7" s="4" t="s">
        <v>6</v>
      </c>
    </row>
    <row r="8" spans="1:4" x14ac:dyDescent="0.25">
      <c r="A8" s="2" t="s">
        <v>482</v>
      </c>
      <c r="B8" s="4" t="s">
        <v>6</v>
      </c>
      <c r="C8" s="7">
        <v>-18240</v>
      </c>
      <c r="D8" s="4" t="s">
        <v>6</v>
      </c>
    </row>
    <row r="9" spans="1:4" x14ac:dyDescent="0.25">
      <c r="A9" s="2" t="s">
        <v>484</v>
      </c>
      <c r="B9" s="7">
        <v>2890</v>
      </c>
      <c r="C9" s="7">
        <v>2890</v>
      </c>
      <c r="D9" s="7">
        <v>21130</v>
      </c>
    </row>
    <row r="10" spans="1:4" ht="30" x14ac:dyDescent="0.25">
      <c r="A10" s="3" t="s">
        <v>485</v>
      </c>
      <c r="B10" s="4" t="s">
        <v>6</v>
      </c>
      <c r="C10" s="4" t="s">
        <v>6</v>
      </c>
      <c r="D10" s="4" t="s">
        <v>6</v>
      </c>
    </row>
    <row r="11" spans="1:4" x14ac:dyDescent="0.25">
      <c r="A11" s="2" t="s">
        <v>486</v>
      </c>
      <c r="B11" s="7">
        <v>2890</v>
      </c>
      <c r="C11" s="7">
        <v>2890</v>
      </c>
      <c r="D11" s="7">
        <v>21130</v>
      </c>
    </row>
    <row r="12" spans="1:4" ht="60" x14ac:dyDescent="0.25">
      <c r="A12" s="3" t="s">
        <v>487</v>
      </c>
      <c r="B12" s="4" t="s">
        <v>6</v>
      </c>
      <c r="C12" s="4" t="s">
        <v>6</v>
      </c>
      <c r="D12" s="4" t="s">
        <v>6</v>
      </c>
    </row>
    <row r="13" spans="1:4" x14ac:dyDescent="0.25">
      <c r="A13" s="2" t="s">
        <v>1633</v>
      </c>
      <c r="B13" s="7">
        <v>3137145</v>
      </c>
      <c r="C13" s="7">
        <v>2884648</v>
      </c>
      <c r="D13" s="7">
        <v>2534217</v>
      </c>
    </row>
    <row r="14" spans="1:4" x14ac:dyDescent="0.25">
      <c r="A14" s="2" t="s">
        <v>488</v>
      </c>
      <c r="B14" s="7">
        <v>13906</v>
      </c>
      <c r="C14" s="7">
        <v>14970</v>
      </c>
      <c r="D14" s="7">
        <v>18493</v>
      </c>
    </row>
    <row r="15" spans="1:4" x14ac:dyDescent="0.25">
      <c r="A15" s="2" t="s">
        <v>486</v>
      </c>
      <c r="B15" s="6">
        <v>3123239</v>
      </c>
      <c r="C15" s="6">
        <v>2869678</v>
      </c>
      <c r="D15" s="6">
        <v>251572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34</v>
      </c>
      <c r="B1" s="1" t="s">
        <v>1</v>
      </c>
      <c r="C1" s="1"/>
    </row>
    <row r="2" spans="1:3" ht="30" x14ac:dyDescent="0.25">
      <c r="A2" s="1" t="s">
        <v>32</v>
      </c>
      <c r="B2" s="1" t="s">
        <v>2</v>
      </c>
      <c r="C2" s="1" t="s">
        <v>33</v>
      </c>
    </row>
    <row r="3" spans="1:3" x14ac:dyDescent="0.25">
      <c r="A3" s="3" t="s">
        <v>414</v>
      </c>
      <c r="B3" s="4" t="s">
        <v>6</v>
      </c>
      <c r="C3" s="4" t="s">
        <v>6</v>
      </c>
    </row>
    <row r="4" spans="1:3" ht="30" x14ac:dyDescent="0.25">
      <c r="A4" s="2" t="s">
        <v>40</v>
      </c>
      <c r="B4" s="6">
        <v>79236</v>
      </c>
      <c r="C4" s="6">
        <v>124814</v>
      </c>
    </row>
    <row r="5" spans="1:3" ht="30" x14ac:dyDescent="0.25">
      <c r="A5" s="2" t="s">
        <v>1635</v>
      </c>
      <c r="B5" s="228">
        <v>0.99</v>
      </c>
      <c r="C5" s="4" t="s">
        <v>6</v>
      </c>
    </row>
    <row r="6" spans="1:3" ht="30" x14ac:dyDescent="0.25">
      <c r="A6" s="3" t="s">
        <v>1636</v>
      </c>
      <c r="B6" s="4" t="s">
        <v>6</v>
      </c>
      <c r="C6" s="4" t="s">
        <v>6</v>
      </c>
    </row>
    <row r="7" spans="1:3" ht="30" x14ac:dyDescent="0.25">
      <c r="A7" s="2" t="s">
        <v>1637</v>
      </c>
      <c r="B7" s="7">
        <v>31563</v>
      </c>
      <c r="C7" s="7">
        <v>71370</v>
      </c>
    </row>
    <row r="8" spans="1:3" ht="30" x14ac:dyDescent="0.25">
      <c r="A8" s="2" t="s">
        <v>1638</v>
      </c>
      <c r="B8" s="7">
        <v>31563</v>
      </c>
      <c r="C8" s="7">
        <v>71370</v>
      </c>
    </row>
    <row r="9" spans="1:3" x14ac:dyDescent="0.25">
      <c r="A9" s="3" t="s">
        <v>1639</v>
      </c>
      <c r="B9" s="4" t="s">
        <v>6</v>
      </c>
      <c r="C9" s="4" t="s">
        <v>6</v>
      </c>
    </row>
    <row r="10" spans="1:3" ht="30" x14ac:dyDescent="0.25">
      <c r="A10" s="2" t="s">
        <v>1640</v>
      </c>
      <c r="B10" s="7">
        <v>14072</v>
      </c>
      <c r="C10" s="7">
        <v>15791</v>
      </c>
    </row>
    <row r="11" spans="1:3" ht="30" x14ac:dyDescent="0.25">
      <c r="A11" s="2" t="s">
        <v>1641</v>
      </c>
      <c r="B11" s="7">
        <v>28178</v>
      </c>
      <c r="C11" s="7">
        <v>138654</v>
      </c>
    </row>
    <row r="12" spans="1:3" ht="30" x14ac:dyDescent="0.25">
      <c r="A12" s="2" t="s">
        <v>1642</v>
      </c>
      <c r="B12" s="7">
        <v>27166</v>
      </c>
      <c r="C12" s="7">
        <v>138297</v>
      </c>
    </row>
    <row r="13" spans="1:3" x14ac:dyDescent="0.25">
      <c r="A13" s="2" t="s">
        <v>1643</v>
      </c>
      <c r="B13" s="7">
        <v>18534</v>
      </c>
      <c r="C13" s="7">
        <v>142022</v>
      </c>
    </row>
    <row r="14" spans="1:3" x14ac:dyDescent="0.25">
      <c r="A14" s="2" t="s">
        <v>1644</v>
      </c>
      <c r="B14" s="6">
        <v>9424</v>
      </c>
      <c r="C14" s="6">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45</v>
      </c>
      <c r="B1" s="1" t="s">
        <v>1</v>
      </c>
      <c r="C1" s="1"/>
    </row>
    <row r="2" spans="1:3" ht="30" x14ac:dyDescent="0.25">
      <c r="A2" s="1" t="s">
        <v>32</v>
      </c>
      <c r="B2" s="1" t="s">
        <v>2</v>
      </c>
      <c r="C2" s="1" t="s">
        <v>33</v>
      </c>
    </row>
    <row r="3" spans="1:3" x14ac:dyDescent="0.25">
      <c r="A3" s="1"/>
      <c r="B3" s="1" t="s">
        <v>1646</v>
      </c>
      <c r="C3" s="1" t="s">
        <v>1646</v>
      </c>
    </row>
    <row r="4" spans="1:3" x14ac:dyDescent="0.25">
      <c r="A4" s="2" t="s">
        <v>1615</v>
      </c>
      <c r="B4" s="4" t="s">
        <v>6</v>
      </c>
      <c r="C4" s="4" t="s">
        <v>6</v>
      </c>
    </row>
    <row r="5" spans="1:3" ht="45" x14ac:dyDescent="0.25">
      <c r="A5" s="3" t="s">
        <v>1647</v>
      </c>
      <c r="B5" s="4" t="s">
        <v>6</v>
      </c>
      <c r="C5" s="4" t="s">
        <v>6</v>
      </c>
    </row>
    <row r="6" spans="1:3" ht="30" x14ac:dyDescent="0.25">
      <c r="A6" s="2" t="s">
        <v>1648</v>
      </c>
      <c r="B6" s="6">
        <v>5763951</v>
      </c>
      <c r="C6" s="6">
        <v>1166942</v>
      </c>
    </row>
    <row r="7" spans="1:3" ht="30" x14ac:dyDescent="0.25">
      <c r="A7" s="2" t="s">
        <v>1649</v>
      </c>
      <c r="B7" s="7">
        <v>207170</v>
      </c>
      <c r="C7" s="7">
        <v>16060</v>
      </c>
    </row>
    <row r="8" spans="1:3" ht="30" x14ac:dyDescent="0.25">
      <c r="A8" s="2" t="s">
        <v>1650</v>
      </c>
      <c r="B8" s="7">
        <v>885337</v>
      </c>
      <c r="C8" s="7">
        <v>995711</v>
      </c>
    </row>
    <row r="9" spans="1:3" ht="30" x14ac:dyDescent="0.25">
      <c r="A9" s="2" t="s">
        <v>1651</v>
      </c>
      <c r="B9" s="7">
        <v>101052</v>
      </c>
      <c r="C9" s="7">
        <v>156688</v>
      </c>
    </row>
    <row r="10" spans="1:3" x14ac:dyDescent="0.25">
      <c r="A10" s="2" t="s">
        <v>1652</v>
      </c>
      <c r="B10" s="7">
        <v>6649288</v>
      </c>
      <c r="C10" s="7">
        <v>2162653</v>
      </c>
    </row>
    <row r="11" spans="1:3" x14ac:dyDescent="0.25">
      <c r="A11" s="2" t="s">
        <v>1653</v>
      </c>
      <c r="B11" s="7">
        <v>308222</v>
      </c>
      <c r="C11" s="7">
        <v>172748</v>
      </c>
    </row>
    <row r="12" spans="1:3" x14ac:dyDescent="0.25">
      <c r="A12" s="3" t="s">
        <v>1654</v>
      </c>
      <c r="B12" s="4" t="s">
        <v>6</v>
      </c>
      <c r="C12" s="4" t="s">
        <v>6</v>
      </c>
    </row>
    <row r="13" spans="1:3" ht="45" x14ac:dyDescent="0.25">
      <c r="A13" s="2" t="s">
        <v>1655</v>
      </c>
      <c r="B13" s="4">
        <v>458</v>
      </c>
      <c r="C13" s="4">
        <v>85</v>
      </c>
    </row>
    <row r="14" spans="1:3" ht="45" x14ac:dyDescent="0.25">
      <c r="A14" s="2" t="s">
        <v>1656</v>
      </c>
      <c r="B14" s="4">
        <v>109</v>
      </c>
      <c r="C14" s="4">
        <v>133</v>
      </c>
    </row>
    <row r="15" spans="1:3" ht="30" x14ac:dyDescent="0.25">
      <c r="A15" s="2" t="s">
        <v>503</v>
      </c>
      <c r="B15" s="4">
        <v>567</v>
      </c>
      <c r="C15" s="4">
        <v>218</v>
      </c>
    </row>
    <row r="16" spans="1:3" ht="45" x14ac:dyDescent="0.25">
      <c r="A16" s="2" t="s">
        <v>1657</v>
      </c>
      <c r="B16" s="7">
        <v>135474</v>
      </c>
      <c r="C16" s="4" t="s">
        <v>6</v>
      </c>
    </row>
    <row r="17" spans="1:3" ht="45" x14ac:dyDescent="0.25">
      <c r="A17" s="2" t="s">
        <v>1658</v>
      </c>
      <c r="B17" s="228">
        <v>0.78</v>
      </c>
      <c r="C17" s="4" t="s">
        <v>6</v>
      </c>
    </row>
    <row r="18" spans="1:3" ht="45" x14ac:dyDescent="0.25">
      <c r="A18" s="2" t="s">
        <v>1659</v>
      </c>
      <c r="B18" s="7">
        <v>191110</v>
      </c>
      <c r="C18" s="4" t="s">
        <v>6</v>
      </c>
    </row>
    <row r="19" spans="1:3" ht="60" x14ac:dyDescent="0.25">
      <c r="A19" s="2" t="s">
        <v>1660</v>
      </c>
      <c r="B19" s="7">
        <v>-55636</v>
      </c>
      <c r="C19" s="4" t="s">
        <v>6</v>
      </c>
    </row>
    <row r="20" spans="1:3" ht="30" x14ac:dyDescent="0.25">
      <c r="A20" s="2" t="s">
        <v>428</v>
      </c>
      <c r="B20" s="4" t="s">
        <v>6</v>
      </c>
      <c r="C20" s="4" t="s">
        <v>6</v>
      </c>
    </row>
    <row r="21" spans="1:3" ht="45" x14ac:dyDescent="0.25">
      <c r="A21" s="3" t="s">
        <v>1647</v>
      </c>
      <c r="B21" s="4" t="s">
        <v>6</v>
      </c>
      <c r="C21" s="4" t="s">
        <v>6</v>
      </c>
    </row>
    <row r="22" spans="1:3" ht="30" x14ac:dyDescent="0.25">
      <c r="A22" s="2" t="s">
        <v>1648</v>
      </c>
      <c r="B22" s="7">
        <v>2399373</v>
      </c>
      <c r="C22" s="7">
        <v>538612</v>
      </c>
    </row>
    <row r="23" spans="1:3" ht="30" x14ac:dyDescent="0.25">
      <c r="A23" s="2" t="s">
        <v>1649</v>
      </c>
      <c r="B23" s="7">
        <v>23156</v>
      </c>
      <c r="C23" s="7">
        <v>3270</v>
      </c>
    </row>
    <row r="24" spans="1:3" ht="30" x14ac:dyDescent="0.25">
      <c r="A24" s="2" t="s">
        <v>1650</v>
      </c>
      <c r="B24" s="7">
        <v>5192</v>
      </c>
      <c r="C24" s="7">
        <v>7252</v>
      </c>
    </row>
    <row r="25" spans="1:3" ht="30" x14ac:dyDescent="0.25">
      <c r="A25" s="2" t="s">
        <v>1651</v>
      </c>
      <c r="B25" s="4">
        <v>217</v>
      </c>
      <c r="C25" s="4">
        <v>141</v>
      </c>
    </row>
    <row r="26" spans="1:3" x14ac:dyDescent="0.25">
      <c r="A26" s="2" t="s">
        <v>1652</v>
      </c>
      <c r="B26" s="7">
        <v>2404565</v>
      </c>
      <c r="C26" s="7">
        <v>545864</v>
      </c>
    </row>
    <row r="27" spans="1:3" x14ac:dyDescent="0.25">
      <c r="A27" s="2" t="s">
        <v>1653</v>
      </c>
      <c r="B27" s="7">
        <v>23373</v>
      </c>
      <c r="C27" s="7">
        <v>3411</v>
      </c>
    </row>
    <row r="28" spans="1:3" ht="30" x14ac:dyDescent="0.25">
      <c r="A28" s="2" t="s">
        <v>429</v>
      </c>
      <c r="B28" s="4" t="s">
        <v>6</v>
      </c>
      <c r="C28" s="4" t="s">
        <v>6</v>
      </c>
    </row>
    <row r="29" spans="1:3" ht="45" x14ac:dyDescent="0.25">
      <c r="A29" s="3" t="s">
        <v>1647</v>
      </c>
      <c r="B29" s="4" t="s">
        <v>6</v>
      </c>
      <c r="C29" s="4" t="s">
        <v>6</v>
      </c>
    </row>
    <row r="30" spans="1:3" ht="30" x14ac:dyDescent="0.25">
      <c r="A30" s="2" t="s">
        <v>1648</v>
      </c>
      <c r="B30" s="7">
        <v>214979</v>
      </c>
      <c r="C30" s="7">
        <v>25679</v>
      </c>
    </row>
    <row r="31" spans="1:3" ht="30" x14ac:dyDescent="0.25">
      <c r="A31" s="2" t="s">
        <v>1649</v>
      </c>
      <c r="B31" s="7">
        <v>16713</v>
      </c>
      <c r="C31" s="4">
        <v>229</v>
      </c>
    </row>
    <row r="32" spans="1:3" ht="30" x14ac:dyDescent="0.25">
      <c r="A32" s="2" t="s">
        <v>1650</v>
      </c>
      <c r="B32" s="4">
        <v>837</v>
      </c>
      <c r="C32" s="4" t="s">
        <v>6</v>
      </c>
    </row>
    <row r="33" spans="1:3" ht="30" x14ac:dyDescent="0.25">
      <c r="A33" s="2" t="s">
        <v>1651</v>
      </c>
      <c r="B33" s="4">
        <v>239</v>
      </c>
      <c r="C33" s="4" t="s">
        <v>6</v>
      </c>
    </row>
    <row r="34" spans="1:3" x14ac:dyDescent="0.25">
      <c r="A34" s="2" t="s">
        <v>1652</v>
      </c>
      <c r="B34" s="7">
        <v>215816</v>
      </c>
      <c r="C34" s="7">
        <v>25679</v>
      </c>
    </row>
    <row r="35" spans="1:3" x14ac:dyDescent="0.25">
      <c r="A35" s="2" t="s">
        <v>1653</v>
      </c>
      <c r="B35" s="7">
        <v>16952</v>
      </c>
      <c r="C35" s="4">
        <v>229</v>
      </c>
    </row>
    <row r="36" spans="1:3" x14ac:dyDescent="0.25">
      <c r="A36" s="2" t="s">
        <v>430</v>
      </c>
      <c r="B36" s="4" t="s">
        <v>6</v>
      </c>
      <c r="C36" s="4" t="s">
        <v>6</v>
      </c>
    </row>
    <row r="37" spans="1:3" ht="45" x14ac:dyDescent="0.25">
      <c r="A37" s="3" t="s">
        <v>1647</v>
      </c>
      <c r="B37" s="4" t="s">
        <v>6</v>
      </c>
      <c r="C37" s="4" t="s">
        <v>6</v>
      </c>
    </row>
    <row r="38" spans="1:3" ht="30" x14ac:dyDescent="0.25">
      <c r="A38" s="2" t="s">
        <v>1648</v>
      </c>
      <c r="B38" s="7">
        <v>2603</v>
      </c>
      <c r="C38" s="4" t="s">
        <v>6</v>
      </c>
    </row>
    <row r="39" spans="1:3" ht="30" x14ac:dyDescent="0.25">
      <c r="A39" s="2" t="s">
        <v>1649</v>
      </c>
      <c r="B39" s="4">
        <v>14</v>
      </c>
      <c r="C39" s="4" t="s">
        <v>6</v>
      </c>
    </row>
    <row r="40" spans="1:3" x14ac:dyDescent="0.25">
      <c r="A40" s="2" t="s">
        <v>1652</v>
      </c>
      <c r="B40" s="7">
        <v>2603</v>
      </c>
      <c r="C40" s="4" t="s">
        <v>6</v>
      </c>
    </row>
    <row r="41" spans="1:3" x14ac:dyDescent="0.25">
      <c r="A41" s="2" t="s">
        <v>1653</v>
      </c>
      <c r="B41" s="4">
        <v>14</v>
      </c>
      <c r="C41" s="4" t="s">
        <v>6</v>
      </c>
    </row>
    <row r="42" spans="1:3" x14ac:dyDescent="0.25">
      <c r="A42" s="2" t="s">
        <v>502</v>
      </c>
      <c r="B42" s="4" t="s">
        <v>6</v>
      </c>
      <c r="C42" s="4" t="s">
        <v>6</v>
      </c>
    </row>
    <row r="43" spans="1:3" ht="45" x14ac:dyDescent="0.25">
      <c r="A43" s="3" t="s">
        <v>1647</v>
      </c>
      <c r="B43" s="4" t="s">
        <v>6</v>
      </c>
      <c r="C43" s="4" t="s">
        <v>6</v>
      </c>
    </row>
    <row r="44" spans="1:3" ht="30" x14ac:dyDescent="0.25">
      <c r="A44" s="2" t="s">
        <v>1648</v>
      </c>
      <c r="B44" s="7">
        <v>2632093</v>
      </c>
      <c r="C44" s="7">
        <v>527280</v>
      </c>
    </row>
    <row r="45" spans="1:3" ht="30" x14ac:dyDescent="0.25">
      <c r="A45" s="2" t="s">
        <v>1649</v>
      </c>
      <c r="B45" s="7">
        <v>144367</v>
      </c>
      <c r="C45" s="7">
        <v>12287</v>
      </c>
    </row>
    <row r="46" spans="1:3" ht="30" x14ac:dyDescent="0.25">
      <c r="A46" s="2" t="s">
        <v>1650</v>
      </c>
      <c r="B46" s="7">
        <v>511376</v>
      </c>
      <c r="C46" s="7">
        <v>291611</v>
      </c>
    </row>
    <row r="47" spans="1:3" ht="30" x14ac:dyDescent="0.25">
      <c r="A47" s="2" t="s">
        <v>1651</v>
      </c>
      <c r="B47" s="7">
        <v>79165</v>
      </c>
      <c r="C47" s="7">
        <v>99264</v>
      </c>
    </row>
    <row r="48" spans="1:3" x14ac:dyDescent="0.25">
      <c r="A48" s="2" t="s">
        <v>1652</v>
      </c>
      <c r="B48" s="7">
        <v>3143469</v>
      </c>
      <c r="C48" s="7">
        <v>818891</v>
      </c>
    </row>
    <row r="49" spans="1:3" x14ac:dyDescent="0.25">
      <c r="A49" s="2" t="s">
        <v>1653</v>
      </c>
      <c r="B49" s="7">
        <v>223532</v>
      </c>
      <c r="C49" s="7">
        <v>111551</v>
      </c>
    </row>
    <row r="50" spans="1:3" x14ac:dyDescent="0.25">
      <c r="A50" s="3" t="s">
        <v>1654</v>
      </c>
      <c r="B50" s="4" t="s">
        <v>6</v>
      </c>
      <c r="C50" s="4" t="s">
        <v>6</v>
      </c>
    </row>
    <row r="51" spans="1:3" ht="30" x14ac:dyDescent="0.25">
      <c r="A51" s="2" t="s">
        <v>1661</v>
      </c>
      <c r="B51" s="228">
        <v>0.78</v>
      </c>
      <c r="C51" s="4" t="s">
        <v>6</v>
      </c>
    </row>
    <row r="52" spans="1:3" ht="30" x14ac:dyDescent="0.25">
      <c r="A52" s="2" t="s">
        <v>1662</v>
      </c>
      <c r="B52" s="4" t="s">
        <v>6</v>
      </c>
      <c r="C52" s="4" t="s">
        <v>6</v>
      </c>
    </row>
    <row r="53" spans="1:3" ht="45" x14ac:dyDescent="0.25">
      <c r="A53" s="3" t="s">
        <v>1647</v>
      </c>
      <c r="B53" s="4" t="s">
        <v>6</v>
      </c>
      <c r="C53" s="4" t="s">
        <v>6</v>
      </c>
    </row>
    <row r="54" spans="1:3" ht="30" x14ac:dyDescent="0.25">
      <c r="A54" s="2" t="s">
        <v>1651</v>
      </c>
      <c r="B54" s="7">
        <v>12095</v>
      </c>
      <c r="C54" s="4" t="s">
        <v>6</v>
      </c>
    </row>
    <row r="55" spans="1:3" x14ac:dyDescent="0.25">
      <c r="A55" s="2" t="s">
        <v>1619</v>
      </c>
      <c r="B55" s="4" t="s">
        <v>6</v>
      </c>
      <c r="C55" s="4" t="s">
        <v>6</v>
      </c>
    </row>
    <row r="56" spans="1:3" ht="45" x14ac:dyDescent="0.25">
      <c r="A56" s="3" t="s">
        <v>1647</v>
      </c>
      <c r="B56" s="4" t="s">
        <v>6</v>
      </c>
      <c r="C56" s="4" t="s">
        <v>6</v>
      </c>
    </row>
    <row r="57" spans="1:3" ht="30" x14ac:dyDescent="0.25">
      <c r="A57" s="2" t="s">
        <v>1651</v>
      </c>
      <c r="B57" s="7">
        <v>10276</v>
      </c>
      <c r="C57" s="4" t="s">
        <v>6</v>
      </c>
    </row>
    <row r="58" spans="1:3" x14ac:dyDescent="0.25">
      <c r="A58" s="2" t="s">
        <v>433</v>
      </c>
      <c r="B58" s="4" t="s">
        <v>6</v>
      </c>
      <c r="C58" s="4" t="s">
        <v>6</v>
      </c>
    </row>
    <row r="59" spans="1:3" ht="45" x14ac:dyDescent="0.25">
      <c r="A59" s="3" t="s">
        <v>1647</v>
      </c>
      <c r="B59" s="4" t="s">
        <v>6</v>
      </c>
      <c r="C59" s="4" t="s">
        <v>6</v>
      </c>
    </row>
    <row r="60" spans="1:3" ht="30" x14ac:dyDescent="0.25">
      <c r="A60" s="2" t="s">
        <v>1648</v>
      </c>
      <c r="B60" s="7">
        <v>305377</v>
      </c>
      <c r="C60" s="7">
        <v>30810</v>
      </c>
    </row>
    <row r="61" spans="1:3" ht="30" x14ac:dyDescent="0.25">
      <c r="A61" s="2" t="s">
        <v>1649</v>
      </c>
      <c r="B61" s="7">
        <v>12763</v>
      </c>
      <c r="C61" s="4">
        <v>97</v>
      </c>
    </row>
    <row r="62" spans="1:3" ht="30" x14ac:dyDescent="0.25">
      <c r="A62" s="2" t="s">
        <v>1650</v>
      </c>
      <c r="B62" s="7">
        <v>305740</v>
      </c>
      <c r="C62" s="7">
        <v>647715</v>
      </c>
    </row>
    <row r="63" spans="1:3" ht="30" x14ac:dyDescent="0.25">
      <c r="A63" s="2" t="s">
        <v>1651</v>
      </c>
      <c r="B63" s="7">
        <v>16387</v>
      </c>
      <c r="C63" s="7">
        <v>54357</v>
      </c>
    </row>
    <row r="64" spans="1:3" x14ac:dyDescent="0.25">
      <c r="A64" s="2" t="s">
        <v>1652</v>
      </c>
      <c r="B64" s="7">
        <v>611117</v>
      </c>
      <c r="C64" s="7">
        <v>678525</v>
      </c>
    </row>
    <row r="65" spans="1:3" x14ac:dyDescent="0.25">
      <c r="A65" s="2" t="s">
        <v>1653</v>
      </c>
      <c r="B65" s="7">
        <v>29150</v>
      </c>
      <c r="C65" s="7">
        <v>54454</v>
      </c>
    </row>
    <row r="66" spans="1:3" x14ac:dyDescent="0.25">
      <c r="A66" s="3" t="s">
        <v>1654</v>
      </c>
      <c r="B66" s="4" t="s">
        <v>6</v>
      </c>
      <c r="C66" s="4" t="s">
        <v>6</v>
      </c>
    </row>
    <row r="67" spans="1:3" ht="30" x14ac:dyDescent="0.25">
      <c r="A67" s="2" t="s">
        <v>1661</v>
      </c>
      <c r="B67" s="228">
        <v>0.16</v>
      </c>
      <c r="C67" s="4" t="s">
        <v>6</v>
      </c>
    </row>
    <row r="68" spans="1:3" ht="30" x14ac:dyDescent="0.25">
      <c r="A68" s="2" t="s">
        <v>435</v>
      </c>
      <c r="B68" s="4" t="s">
        <v>6</v>
      </c>
      <c r="C68" s="4" t="s">
        <v>6</v>
      </c>
    </row>
    <row r="69" spans="1:3" ht="45" x14ac:dyDescent="0.25">
      <c r="A69" s="3" t="s">
        <v>1647</v>
      </c>
      <c r="B69" s="4" t="s">
        <v>6</v>
      </c>
      <c r="C69" s="4" t="s">
        <v>6</v>
      </c>
    </row>
    <row r="70" spans="1:3" ht="30" x14ac:dyDescent="0.25">
      <c r="A70" s="2" t="s">
        <v>1648</v>
      </c>
      <c r="B70" s="7">
        <v>32131</v>
      </c>
      <c r="C70" s="7">
        <v>9834</v>
      </c>
    </row>
    <row r="71" spans="1:3" ht="30" x14ac:dyDescent="0.25">
      <c r="A71" s="2" t="s">
        <v>1649</v>
      </c>
      <c r="B71" s="7">
        <v>3454</v>
      </c>
      <c r="C71" s="4">
        <v>8</v>
      </c>
    </row>
    <row r="72" spans="1:3" ht="30" x14ac:dyDescent="0.25">
      <c r="A72" s="2" t="s">
        <v>1650</v>
      </c>
      <c r="B72" s="7">
        <v>1011</v>
      </c>
      <c r="C72" s="7">
        <v>1210</v>
      </c>
    </row>
    <row r="73" spans="1:3" ht="30" x14ac:dyDescent="0.25">
      <c r="A73" s="2" t="s">
        <v>1651</v>
      </c>
      <c r="B73" s="4">
        <v>19</v>
      </c>
      <c r="C73" s="4">
        <v>22</v>
      </c>
    </row>
    <row r="74" spans="1:3" x14ac:dyDescent="0.25">
      <c r="A74" s="2" t="s">
        <v>1652</v>
      </c>
      <c r="B74" s="7">
        <v>33142</v>
      </c>
      <c r="C74" s="7">
        <v>11044</v>
      </c>
    </row>
    <row r="75" spans="1:3" x14ac:dyDescent="0.25">
      <c r="A75" s="2" t="s">
        <v>1653</v>
      </c>
      <c r="B75" s="7">
        <v>3473</v>
      </c>
      <c r="C75" s="4">
        <v>30</v>
      </c>
    </row>
    <row r="76" spans="1:3" ht="30" x14ac:dyDescent="0.25">
      <c r="A76" s="2" t="s">
        <v>437</v>
      </c>
      <c r="B76" s="4" t="s">
        <v>6</v>
      </c>
      <c r="C76" s="4" t="s">
        <v>6</v>
      </c>
    </row>
    <row r="77" spans="1:3" ht="45" x14ac:dyDescent="0.25">
      <c r="A77" s="3" t="s">
        <v>1647</v>
      </c>
      <c r="B77" s="4" t="s">
        <v>6</v>
      </c>
      <c r="C77" s="4" t="s">
        <v>6</v>
      </c>
    </row>
    <row r="78" spans="1:3" ht="30" x14ac:dyDescent="0.25">
      <c r="A78" s="2" t="s">
        <v>1648</v>
      </c>
      <c r="B78" s="7">
        <v>177395</v>
      </c>
      <c r="C78" s="7">
        <v>34727</v>
      </c>
    </row>
    <row r="79" spans="1:3" ht="30" x14ac:dyDescent="0.25">
      <c r="A79" s="2" t="s">
        <v>1649</v>
      </c>
      <c r="B79" s="7">
        <v>6703</v>
      </c>
      <c r="C79" s="4">
        <v>169</v>
      </c>
    </row>
    <row r="80" spans="1:3" ht="30" x14ac:dyDescent="0.25">
      <c r="A80" s="2" t="s">
        <v>1650</v>
      </c>
      <c r="B80" s="7">
        <v>48825</v>
      </c>
      <c r="C80" s="7">
        <v>35960</v>
      </c>
    </row>
    <row r="81" spans="1:3" ht="30" x14ac:dyDescent="0.25">
      <c r="A81" s="2" t="s">
        <v>1651</v>
      </c>
      <c r="B81" s="7">
        <v>4812</v>
      </c>
      <c r="C81" s="7">
        <v>1134</v>
      </c>
    </row>
    <row r="82" spans="1:3" x14ac:dyDescent="0.25">
      <c r="A82" s="2" t="s">
        <v>1652</v>
      </c>
      <c r="B82" s="7">
        <v>226220</v>
      </c>
      <c r="C82" s="7">
        <v>70687</v>
      </c>
    </row>
    <row r="83" spans="1:3" x14ac:dyDescent="0.25">
      <c r="A83" s="2" t="s">
        <v>1653</v>
      </c>
      <c r="B83" s="7">
        <v>11515</v>
      </c>
      <c r="C83" s="7">
        <v>1303</v>
      </c>
    </row>
    <row r="84" spans="1:3" x14ac:dyDescent="0.25">
      <c r="A84" s="2" t="s">
        <v>438</v>
      </c>
      <c r="B84" s="4" t="s">
        <v>6</v>
      </c>
      <c r="C84" s="4" t="s">
        <v>6</v>
      </c>
    </row>
    <row r="85" spans="1:3" ht="45" x14ac:dyDescent="0.25">
      <c r="A85" s="3" t="s">
        <v>1647</v>
      </c>
      <c r="B85" s="4" t="s">
        <v>6</v>
      </c>
      <c r="C85" s="4" t="s">
        <v>6</v>
      </c>
    </row>
    <row r="86" spans="1:3" ht="30" x14ac:dyDescent="0.25">
      <c r="A86" s="2" t="s">
        <v>1650</v>
      </c>
      <c r="B86" s="7">
        <v>12356</v>
      </c>
      <c r="C86" s="7">
        <v>11963</v>
      </c>
    </row>
    <row r="87" spans="1:3" ht="30" x14ac:dyDescent="0.25">
      <c r="A87" s="2" t="s">
        <v>1651</v>
      </c>
      <c r="B87" s="4">
        <v>213</v>
      </c>
      <c r="C87" s="7">
        <v>1770</v>
      </c>
    </row>
    <row r="88" spans="1:3" x14ac:dyDescent="0.25">
      <c r="A88" s="2" t="s">
        <v>1652</v>
      </c>
      <c r="B88" s="7">
        <v>12356</v>
      </c>
      <c r="C88" s="7">
        <v>11963</v>
      </c>
    </row>
    <row r="89" spans="1:3" x14ac:dyDescent="0.25">
      <c r="A89" s="2" t="s">
        <v>1653</v>
      </c>
      <c r="B89" s="6">
        <v>213</v>
      </c>
      <c r="C89" s="6">
        <v>177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3</v>
      </c>
      <c r="B1" s="8" t="s">
        <v>1</v>
      </c>
      <c r="C1" s="8"/>
      <c r="D1" s="8"/>
    </row>
    <row r="2" spans="1:4" ht="30" x14ac:dyDescent="0.25">
      <c r="A2" s="1" t="s">
        <v>32</v>
      </c>
      <c r="B2" s="1" t="s">
        <v>2</v>
      </c>
      <c r="C2" s="1" t="s">
        <v>33</v>
      </c>
      <c r="D2" s="1" t="s">
        <v>98</v>
      </c>
    </row>
    <row r="3" spans="1:4" ht="30" x14ac:dyDescent="0.25">
      <c r="A3" s="3" t="s">
        <v>1664</v>
      </c>
      <c r="B3" s="4" t="s">
        <v>6</v>
      </c>
      <c r="C3" s="4" t="s">
        <v>6</v>
      </c>
      <c r="D3" s="4" t="s">
        <v>6</v>
      </c>
    </row>
    <row r="4" spans="1:4" ht="30" x14ac:dyDescent="0.25">
      <c r="A4" s="2" t="s">
        <v>1665</v>
      </c>
      <c r="B4" s="6">
        <v>434</v>
      </c>
      <c r="C4" s="6">
        <v>61</v>
      </c>
      <c r="D4" s="6">
        <v>-10005</v>
      </c>
    </row>
    <row r="5" spans="1:4" x14ac:dyDescent="0.25">
      <c r="A5" s="2" t="s">
        <v>1666</v>
      </c>
      <c r="B5" s="4">
        <v>372</v>
      </c>
      <c r="C5" s="7">
        <v>5138</v>
      </c>
      <c r="D5" s="7">
        <v>19467</v>
      </c>
    </row>
    <row r="6" spans="1:4" x14ac:dyDescent="0.25">
      <c r="A6" s="2" t="s">
        <v>1615</v>
      </c>
      <c r="B6" s="4" t="s">
        <v>6</v>
      </c>
      <c r="C6" s="4" t="s">
        <v>6</v>
      </c>
      <c r="D6" s="4" t="s">
        <v>6</v>
      </c>
    </row>
    <row r="7" spans="1:4" ht="30" x14ac:dyDescent="0.25">
      <c r="A7" s="3" t="s">
        <v>1664</v>
      </c>
      <c r="B7" s="4" t="s">
        <v>6</v>
      </c>
      <c r="C7" s="4" t="s">
        <v>6</v>
      </c>
      <c r="D7" s="4" t="s">
        <v>6</v>
      </c>
    </row>
    <row r="8" spans="1:4" ht="30" x14ac:dyDescent="0.25">
      <c r="A8" s="2" t="s">
        <v>1664</v>
      </c>
      <c r="B8" s="4">
        <v>-261</v>
      </c>
      <c r="C8" s="7">
        <v>4622</v>
      </c>
      <c r="D8" s="7">
        <v>16770</v>
      </c>
    </row>
    <row r="9" spans="1:4" x14ac:dyDescent="0.25">
      <c r="A9" s="3" t="s">
        <v>1667</v>
      </c>
      <c r="B9" s="4" t="s">
        <v>6</v>
      </c>
      <c r="C9" s="4" t="s">
        <v>6</v>
      </c>
      <c r="D9" s="4" t="s">
        <v>6</v>
      </c>
    </row>
    <row r="10" spans="1:4" x14ac:dyDescent="0.25">
      <c r="A10" s="2" t="s">
        <v>475</v>
      </c>
      <c r="B10" s="7">
        <v>167788</v>
      </c>
      <c r="C10" s="7">
        <v>186999</v>
      </c>
      <c r="D10" s="7">
        <v>181611</v>
      </c>
    </row>
    <row r="11" spans="1:4" ht="45" x14ac:dyDescent="0.25">
      <c r="A11" s="2" t="s">
        <v>1668</v>
      </c>
      <c r="B11" s="4" t="s">
        <v>6</v>
      </c>
      <c r="C11" s="7">
        <v>4429</v>
      </c>
      <c r="D11" s="7">
        <v>6264</v>
      </c>
    </row>
    <row r="12" spans="1:4" ht="30" x14ac:dyDescent="0.25">
      <c r="A12" s="2" t="s">
        <v>1669</v>
      </c>
      <c r="B12" s="4">
        <v>173</v>
      </c>
      <c r="C12" s="4" t="s">
        <v>6</v>
      </c>
      <c r="D12" s="4" t="s">
        <v>6</v>
      </c>
    </row>
    <row r="13" spans="1:4" ht="30" x14ac:dyDescent="0.25">
      <c r="A13" s="2" t="s">
        <v>1670</v>
      </c>
      <c r="B13" s="4" t="s">
        <v>6</v>
      </c>
      <c r="C13" s="7">
        <v>-23640</v>
      </c>
      <c r="D13" s="4">
        <v>-876</v>
      </c>
    </row>
    <row r="14" spans="1:4" x14ac:dyDescent="0.25">
      <c r="A14" s="2" t="s">
        <v>484</v>
      </c>
      <c r="B14" s="7">
        <v>167961</v>
      </c>
      <c r="C14" s="7">
        <v>167788</v>
      </c>
      <c r="D14" s="7">
        <v>186999</v>
      </c>
    </row>
    <row r="15" spans="1:4" x14ac:dyDescent="0.25">
      <c r="A15" s="2" t="s">
        <v>1671</v>
      </c>
      <c r="B15" s="4" t="s">
        <v>6</v>
      </c>
      <c r="C15" s="4" t="s">
        <v>6</v>
      </c>
      <c r="D15" s="4" t="s">
        <v>6</v>
      </c>
    </row>
    <row r="16" spans="1:4" ht="30" x14ac:dyDescent="0.25">
      <c r="A16" s="3" t="s">
        <v>1664</v>
      </c>
      <c r="B16" s="4" t="s">
        <v>6</v>
      </c>
      <c r="C16" s="4" t="s">
        <v>6</v>
      </c>
      <c r="D16" s="4" t="s">
        <v>6</v>
      </c>
    </row>
    <row r="17" spans="1:4" ht="30" x14ac:dyDescent="0.25">
      <c r="A17" s="2" t="s">
        <v>1665</v>
      </c>
      <c r="B17" s="4">
        <v>173</v>
      </c>
      <c r="C17" s="7">
        <v>4683</v>
      </c>
      <c r="D17" s="7">
        <v>6765</v>
      </c>
    </row>
    <row r="18" spans="1:4" x14ac:dyDescent="0.25">
      <c r="A18" s="2" t="s">
        <v>1672</v>
      </c>
      <c r="B18" s="4" t="s">
        <v>6</v>
      </c>
      <c r="C18" s="4" t="s">
        <v>6</v>
      </c>
      <c r="D18" s="4" t="s">
        <v>6</v>
      </c>
    </row>
    <row r="19" spans="1:4" ht="30" x14ac:dyDescent="0.25">
      <c r="A19" s="3" t="s">
        <v>1664</v>
      </c>
      <c r="B19" s="4" t="s">
        <v>6</v>
      </c>
      <c r="C19" s="4" t="s">
        <v>6</v>
      </c>
      <c r="D19" s="4" t="s">
        <v>6</v>
      </c>
    </row>
    <row r="20" spans="1:4" x14ac:dyDescent="0.25">
      <c r="A20" s="2" t="s">
        <v>1666</v>
      </c>
      <c r="B20" s="4">
        <v>-434</v>
      </c>
      <c r="C20" s="4">
        <v>-61</v>
      </c>
      <c r="D20" s="7">
        <v>10005</v>
      </c>
    </row>
    <row r="21" spans="1:4" x14ac:dyDescent="0.25">
      <c r="A21" s="2" t="s">
        <v>502</v>
      </c>
      <c r="B21" s="4" t="s">
        <v>6</v>
      </c>
      <c r="C21" s="4" t="s">
        <v>6</v>
      </c>
      <c r="D21" s="4" t="s">
        <v>6</v>
      </c>
    </row>
    <row r="22" spans="1:4" ht="30" x14ac:dyDescent="0.25">
      <c r="A22" s="3" t="s">
        <v>1664</v>
      </c>
      <c r="B22" s="4" t="s">
        <v>6</v>
      </c>
      <c r="C22" s="4" t="s">
        <v>6</v>
      </c>
      <c r="D22" s="4" t="s">
        <v>6</v>
      </c>
    </row>
    <row r="23" spans="1:4" ht="30" x14ac:dyDescent="0.25">
      <c r="A23" s="2" t="s">
        <v>1664</v>
      </c>
      <c r="B23" s="4" t="s">
        <v>6</v>
      </c>
      <c r="C23" s="4">
        <v>254</v>
      </c>
      <c r="D23" s="4">
        <v>501</v>
      </c>
    </row>
    <row r="24" spans="1:4" ht="30" x14ac:dyDescent="0.25">
      <c r="A24" s="2" t="s">
        <v>1673</v>
      </c>
      <c r="B24" s="4" t="s">
        <v>6</v>
      </c>
      <c r="C24" s="4" t="s">
        <v>6</v>
      </c>
      <c r="D24" s="4" t="s">
        <v>6</v>
      </c>
    </row>
    <row r="25" spans="1:4" ht="30" x14ac:dyDescent="0.25">
      <c r="A25" s="3" t="s">
        <v>1664</v>
      </c>
      <c r="B25" s="4" t="s">
        <v>6</v>
      </c>
      <c r="C25" s="4" t="s">
        <v>6</v>
      </c>
      <c r="D25" s="4" t="s">
        <v>6</v>
      </c>
    </row>
    <row r="26" spans="1:4" ht="30" x14ac:dyDescent="0.25">
      <c r="A26" s="2" t="s">
        <v>1665</v>
      </c>
      <c r="B26" s="4" t="s">
        <v>6</v>
      </c>
      <c r="C26" s="4">
        <v>254</v>
      </c>
      <c r="D26" s="4">
        <v>501</v>
      </c>
    </row>
    <row r="27" spans="1:4" x14ac:dyDescent="0.25">
      <c r="A27" s="2" t="s">
        <v>433</v>
      </c>
      <c r="B27" s="4" t="s">
        <v>6</v>
      </c>
      <c r="C27" s="4" t="s">
        <v>6</v>
      </c>
      <c r="D27" s="4" t="s">
        <v>6</v>
      </c>
    </row>
    <row r="28" spans="1:4" ht="30" x14ac:dyDescent="0.25">
      <c r="A28" s="3" t="s">
        <v>1664</v>
      </c>
      <c r="B28" s="4" t="s">
        <v>6</v>
      </c>
      <c r="C28" s="4" t="s">
        <v>6</v>
      </c>
      <c r="D28" s="4" t="s">
        <v>6</v>
      </c>
    </row>
    <row r="29" spans="1:4" ht="30" x14ac:dyDescent="0.25">
      <c r="A29" s="2" t="s">
        <v>1664</v>
      </c>
      <c r="B29" s="4">
        <v>3</v>
      </c>
      <c r="C29" s="7">
        <v>4368</v>
      </c>
      <c r="D29" s="7">
        <v>16269</v>
      </c>
    </row>
    <row r="30" spans="1:4" ht="30" x14ac:dyDescent="0.25">
      <c r="A30" s="2" t="s">
        <v>1674</v>
      </c>
      <c r="B30" s="4" t="s">
        <v>6</v>
      </c>
      <c r="C30" s="4" t="s">
        <v>6</v>
      </c>
      <c r="D30" s="4" t="s">
        <v>6</v>
      </c>
    </row>
    <row r="31" spans="1:4" ht="30" x14ac:dyDescent="0.25">
      <c r="A31" s="3" t="s">
        <v>1664</v>
      </c>
      <c r="B31" s="4" t="s">
        <v>6</v>
      </c>
      <c r="C31" s="4" t="s">
        <v>6</v>
      </c>
      <c r="D31" s="4" t="s">
        <v>6</v>
      </c>
    </row>
    <row r="32" spans="1:4" ht="30" x14ac:dyDescent="0.25">
      <c r="A32" s="2" t="s">
        <v>1665</v>
      </c>
      <c r="B32" s="4">
        <v>3</v>
      </c>
      <c r="C32" s="7">
        <v>4429</v>
      </c>
      <c r="D32" s="7">
        <v>6264</v>
      </c>
    </row>
    <row r="33" spans="1:4" ht="30" x14ac:dyDescent="0.25">
      <c r="A33" s="2" t="s">
        <v>1675</v>
      </c>
      <c r="B33" s="4" t="s">
        <v>6</v>
      </c>
      <c r="C33" s="4">
        <v>2</v>
      </c>
      <c r="D33" s="4">
        <v>1</v>
      </c>
    </row>
    <row r="34" spans="1:4" ht="30" x14ac:dyDescent="0.25">
      <c r="A34" s="2" t="s">
        <v>1676</v>
      </c>
      <c r="B34" s="4" t="s">
        <v>6</v>
      </c>
      <c r="C34" s="4" t="s">
        <v>6</v>
      </c>
      <c r="D34" s="4" t="s">
        <v>6</v>
      </c>
    </row>
    <row r="35" spans="1:4" ht="30" x14ac:dyDescent="0.25">
      <c r="A35" s="3" t="s">
        <v>1664</v>
      </c>
      <c r="B35" s="4" t="s">
        <v>6</v>
      </c>
      <c r="C35" s="4" t="s">
        <v>6</v>
      </c>
      <c r="D35" s="4" t="s">
        <v>6</v>
      </c>
    </row>
    <row r="36" spans="1:4" x14ac:dyDescent="0.25">
      <c r="A36" s="2" t="s">
        <v>1666</v>
      </c>
      <c r="B36" s="4" t="s">
        <v>6</v>
      </c>
      <c r="C36" s="4">
        <v>-61</v>
      </c>
      <c r="D36" s="7">
        <v>10005</v>
      </c>
    </row>
    <row r="37" spans="1:4" ht="30" x14ac:dyDescent="0.25">
      <c r="A37" s="2" t="s">
        <v>435</v>
      </c>
      <c r="B37" s="4" t="s">
        <v>6</v>
      </c>
      <c r="C37" s="4" t="s">
        <v>6</v>
      </c>
      <c r="D37" s="4" t="s">
        <v>6</v>
      </c>
    </row>
    <row r="38" spans="1:4" ht="30" x14ac:dyDescent="0.25">
      <c r="A38" s="3" t="s">
        <v>1664</v>
      </c>
      <c r="B38" s="4" t="s">
        <v>6</v>
      </c>
      <c r="C38" s="4" t="s">
        <v>6</v>
      </c>
      <c r="D38" s="4" t="s">
        <v>6</v>
      </c>
    </row>
    <row r="39" spans="1:4" ht="30" x14ac:dyDescent="0.25">
      <c r="A39" s="2" t="s">
        <v>1664</v>
      </c>
      <c r="B39" s="4">
        <v>-264</v>
      </c>
      <c r="C39" s="4" t="s">
        <v>6</v>
      </c>
      <c r="D39" s="4" t="s">
        <v>6</v>
      </c>
    </row>
    <row r="40" spans="1:4" ht="30" x14ac:dyDescent="0.25">
      <c r="A40" s="2" t="s">
        <v>1677</v>
      </c>
      <c r="B40" s="4" t="s">
        <v>6</v>
      </c>
      <c r="C40" s="4" t="s">
        <v>6</v>
      </c>
      <c r="D40" s="4" t="s">
        <v>6</v>
      </c>
    </row>
    <row r="41" spans="1:4" ht="30" x14ac:dyDescent="0.25">
      <c r="A41" s="3" t="s">
        <v>1664</v>
      </c>
      <c r="B41" s="4" t="s">
        <v>6</v>
      </c>
      <c r="C41" s="4" t="s">
        <v>6</v>
      </c>
      <c r="D41" s="4" t="s">
        <v>6</v>
      </c>
    </row>
    <row r="42" spans="1:4" ht="30" x14ac:dyDescent="0.25">
      <c r="A42" s="2" t="s">
        <v>1665</v>
      </c>
      <c r="B42" s="4">
        <v>170</v>
      </c>
      <c r="C42" s="4" t="s">
        <v>6</v>
      </c>
      <c r="D42" s="4" t="s">
        <v>6</v>
      </c>
    </row>
    <row r="43" spans="1:4" ht="30" x14ac:dyDescent="0.25">
      <c r="A43" s="2" t="s">
        <v>1678</v>
      </c>
      <c r="B43" s="4" t="s">
        <v>6</v>
      </c>
      <c r="C43" s="4" t="s">
        <v>6</v>
      </c>
      <c r="D43" s="4" t="s">
        <v>6</v>
      </c>
    </row>
    <row r="44" spans="1:4" ht="30" x14ac:dyDescent="0.25">
      <c r="A44" s="3" t="s">
        <v>1664</v>
      </c>
      <c r="B44" s="4" t="s">
        <v>6</v>
      </c>
      <c r="C44" s="4" t="s">
        <v>6</v>
      </c>
      <c r="D44" s="4" t="s">
        <v>6</v>
      </c>
    </row>
    <row r="45" spans="1:4" x14ac:dyDescent="0.25">
      <c r="A45" s="2" t="s">
        <v>1666</v>
      </c>
      <c r="B45" s="6">
        <v>-434</v>
      </c>
      <c r="C45" s="4" t="s">
        <v>6</v>
      </c>
      <c r="D45"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9</v>
      </c>
      <c r="B1" s="8" t="s">
        <v>1</v>
      </c>
      <c r="C1" s="8"/>
      <c r="D1" s="8"/>
    </row>
    <row r="2" spans="1:4" ht="30" x14ac:dyDescent="0.25">
      <c r="A2" s="1" t="s">
        <v>32</v>
      </c>
      <c r="B2" s="1" t="s">
        <v>2</v>
      </c>
      <c r="C2" s="1" t="s">
        <v>33</v>
      </c>
      <c r="D2" s="1" t="s">
        <v>98</v>
      </c>
    </row>
    <row r="3" spans="1:4" x14ac:dyDescent="0.25">
      <c r="A3" s="3" t="s">
        <v>103</v>
      </c>
      <c r="B3" s="4" t="s">
        <v>6</v>
      </c>
      <c r="C3" s="4" t="s">
        <v>6</v>
      </c>
      <c r="D3" s="4" t="s">
        <v>6</v>
      </c>
    </row>
    <row r="4" spans="1:4" x14ac:dyDescent="0.25">
      <c r="A4" s="2" t="s">
        <v>1680</v>
      </c>
      <c r="B4" s="6">
        <v>1109747</v>
      </c>
      <c r="C4" s="6">
        <v>1208104</v>
      </c>
      <c r="D4" s="6">
        <v>1174832</v>
      </c>
    </row>
    <row r="5" spans="1:4" x14ac:dyDescent="0.25">
      <c r="A5" s="2" t="s">
        <v>548</v>
      </c>
      <c r="B5" s="7">
        <v>-18358</v>
      </c>
      <c r="C5" s="7">
        <v>-16553</v>
      </c>
      <c r="D5" s="7">
        <v>-16346</v>
      </c>
    </row>
    <row r="6" spans="1:4" x14ac:dyDescent="0.25">
      <c r="A6" s="2" t="s">
        <v>103</v>
      </c>
      <c r="B6" s="7">
        <v>1091389</v>
      </c>
      <c r="C6" s="7">
        <v>1191551</v>
      </c>
      <c r="D6" s="7">
        <v>1158486</v>
      </c>
    </row>
    <row r="7" spans="1:4" x14ac:dyDescent="0.25">
      <c r="A7" s="3" t="s">
        <v>555</v>
      </c>
      <c r="B7" s="4" t="s">
        <v>6</v>
      </c>
      <c r="C7" s="4" t="s">
        <v>6</v>
      </c>
      <c r="D7" s="4" t="s">
        <v>6</v>
      </c>
    </row>
    <row r="8" spans="1:4" x14ac:dyDescent="0.25">
      <c r="A8" s="2" t="s">
        <v>565</v>
      </c>
      <c r="B8" s="7">
        <v>-14136</v>
      </c>
      <c r="C8" s="7">
        <v>116717</v>
      </c>
      <c r="D8" s="7">
        <v>24495</v>
      </c>
    </row>
    <row r="9" spans="1:4" ht="30" x14ac:dyDescent="0.25">
      <c r="A9" s="2" t="s">
        <v>541</v>
      </c>
      <c r="B9" s="4" t="s">
        <v>6</v>
      </c>
      <c r="C9" s="4" t="s">
        <v>6</v>
      </c>
      <c r="D9" s="4" t="s">
        <v>6</v>
      </c>
    </row>
    <row r="10" spans="1:4" x14ac:dyDescent="0.25">
      <c r="A10" s="3" t="s">
        <v>103</v>
      </c>
      <c r="B10" s="4" t="s">
        <v>6</v>
      </c>
      <c r="C10" s="4" t="s">
        <v>6</v>
      </c>
      <c r="D10" s="4" t="s">
        <v>6</v>
      </c>
    </row>
    <row r="11" spans="1:4" x14ac:dyDescent="0.25">
      <c r="A11" s="2" t="s">
        <v>1680</v>
      </c>
      <c r="B11" s="7">
        <v>766367</v>
      </c>
      <c r="C11" s="7">
        <v>808215</v>
      </c>
      <c r="D11" s="7">
        <v>821582</v>
      </c>
    </row>
    <row r="12" spans="1:4" x14ac:dyDescent="0.25">
      <c r="A12" s="3" t="s">
        <v>555</v>
      </c>
      <c r="B12" s="4" t="s">
        <v>6</v>
      </c>
      <c r="C12" s="4" t="s">
        <v>6</v>
      </c>
      <c r="D12" s="4" t="s">
        <v>6</v>
      </c>
    </row>
    <row r="13" spans="1:4" x14ac:dyDescent="0.25">
      <c r="A13" s="2" t="s">
        <v>565</v>
      </c>
      <c r="B13" s="7">
        <v>37312</v>
      </c>
      <c r="C13" s="7">
        <v>105675</v>
      </c>
      <c r="D13" s="7">
        <v>78637</v>
      </c>
    </row>
    <row r="14" spans="1:4" x14ac:dyDescent="0.25">
      <c r="A14" s="2" t="s">
        <v>170</v>
      </c>
      <c r="B14" s="4" t="s">
        <v>6</v>
      </c>
      <c r="C14" s="4" t="s">
        <v>6</v>
      </c>
      <c r="D14" s="4" t="s">
        <v>6</v>
      </c>
    </row>
    <row r="15" spans="1:4" x14ac:dyDescent="0.25">
      <c r="A15" s="3" t="s">
        <v>103</v>
      </c>
      <c r="B15" s="4" t="s">
        <v>6</v>
      </c>
      <c r="C15" s="4" t="s">
        <v>6</v>
      </c>
      <c r="D15" s="4" t="s">
        <v>6</v>
      </c>
    </row>
    <row r="16" spans="1:4" x14ac:dyDescent="0.25">
      <c r="A16" s="2" t="s">
        <v>1680</v>
      </c>
      <c r="B16" s="7">
        <v>147944</v>
      </c>
      <c r="C16" s="7">
        <v>138411</v>
      </c>
      <c r="D16" s="7">
        <v>117796</v>
      </c>
    </row>
    <row r="17" spans="1:4" x14ac:dyDescent="0.25">
      <c r="A17" s="3" t="s">
        <v>555</v>
      </c>
      <c r="B17" s="4" t="s">
        <v>6</v>
      </c>
      <c r="C17" s="4" t="s">
        <v>6</v>
      </c>
      <c r="D17" s="4" t="s">
        <v>6</v>
      </c>
    </row>
    <row r="18" spans="1:4" x14ac:dyDescent="0.25">
      <c r="A18" s="2" t="s">
        <v>565</v>
      </c>
      <c r="B18" s="7">
        <v>10895</v>
      </c>
      <c r="C18" s="7">
        <v>21471</v>
      </c>
      <c r="D18" s="7">
        <v>-4633</v>
      </c>
    </row>
    <row r="19" spans="1:4" ht="45" x14ac:dyDescent="0.25">
      <c r="A19" s="2" t="s">
        <v>1681</v>
      </c>
      <c r="B19" s="4" t="s">
        <v>6</v>
      </c>
      <c r="C19" s="7">
        <v>17248</v>
      </c>
      <c r="D19" s="7">
        <v>-4830</v>
      </c>
    </row>
    <row r="20" spans="1:4" x14ac:dyDescent="0.25">
      <c r="A20" s="2" t="s">
        <v>38</v>
      </c>
      <c r="B20" s="4" t="s">
        <v>6</v>
      </c>
      <c r="C20" s="4" t="s">
        <v>6</v>
      </c>
      <c r="D20" s="4" t="s">
        <v>6</v>
      </c>
    </row>
    <row r="21" spans="1:4" x14ac:dyDescent="0.25">
      <c r="A21" s="3" t="s">
        <v>103</v>
      </c>
      <c r="B21" s="4" t="s">
        <v>6</v>
      </c>
      <c r="C21" s="4" t="s">
        <v>6</v>
      </c>
      <c r="D21" s="4" t="s">
        <v>6</v>
      </c>
    </row>
    <row r="22" spans="1:4" x14ac:dyDescent="0.25">
      <c r="A22" s="2" t="s">
        <v>1680</v>
      </c>
      <c r="B22" s="7">
        <v>206718</v>
      </c>
      <c r="C22" s="7">
        <v>213300</v>
      </c>
      <c r="D22" s="7">
        <v>218663</v>
      </c>
    </row>
    <row r="23" spans="1:4" x14ac:dyDescent="0.25">
      <c r="A23" s="2" t="s">
        <v>542</v>
      </c>
      <c r="B23" s="4" t="s">
        <v>6</v>
      </c>
      <c r="C23" s="4" t="s">
        <v>6</v>
      </c>
      <c r="D23" s="4" t="s">
        <v>6</v>
      </c>
    </row>
    <row r="24" spans="1:4" x14ac:dyDescent="0.25">
      <c r="A24" s="3" t="s">
        <v>103</v>
      </c>
      <c r="B24" s="4" t="s">
        <v>6</v>
      </c>
      <c r="C24" s="4" t="s">
        <v>6</v>
      </c>
      <c r="D24" s="4" t="s">
        <v>6</v>
      </c>
    </row>
    <row r="25" spans="1:4" x14ac:dyDescent="0.25">
      <c r="A25" s="2" t="s">
        <v>1680</v>
      </c>
      <c r="B25" s="7">
        <v>9131</v>
      </c>
      <c r="C25" s="7">
        <v>7566</v>
      </c>
      <c r="D25" s="7">
        <v>6915</v>
      </c>
    </row>
    <row r="26" spans="1:4" ht="45" x14ac:dyDescent="0.25">
      <c r="A26" s="2" t="s">
        <v>543</v>
      </c>
      <c r="B26" s="4" t="s">
        <v>6</v>
      </c>
      <c r="C26" s="4" t="s">
        <v>6</v>
      </c>
      <c r="D26" s="4" t="s">
        <v>6</v>
      </c>
    </row>
    <row r="27" spans="1:4" x14ac:dyDescent="0.25">
      <c r="A27" s="3" t="s">
        <v>103</v>
      </c>
      <c r="B27" s="4" t="s">
        <v>6</v>
      </c>
      <c r="C27" s="4" t="s">
        <v>6</v>
      </c>
      <c r="D27" s="4" t="s">
        <v>6</v>
      </c>
    </row>
    <row r="28" spans="1:4" x14ac:dyDescent="0.25">
      <c r="A28" s="2" t="s">
        <v>1680</v>
      </c>
      <c r="B28" s="7">
        <v>20876</v>
      </c>
      <c r="C28" s="7">
        <v>19382</v>
      </c>
      <c r="D28" s="7">
        <v>18376</v>
      </c>
    </row>
    <row r="29" spans="1:4" x14ac:dyDescent="0.25">
      <c r="A29" s="2" t="s">
        <v>556</v>
      </c>
      <c r="B29" s="4" t="s">
        <v>6</v>
      </c>
      <c r="C29" s="4" t="s">
        <v>6</v>
      </c>
      <c r="D29" s="4" t="s">
        <v>6</v>
      </c>
    </row>
    <row r="30" spans="1:4" x14ac:dyDescent="0.25">
      <c r="A30" s="3" t="s">
        <v>103</v>
      </c>
      <c r="B30" s="4" t="s">
        <v>6</v>
      </c>
      <c r="C30" s="4" t="s">
        <v>6</v>
      </c>
      <c r="D30" s="4" t="s">
        <v>6</v>
      </c>
    </row>
    <row r="31" spans="1:4" x14ac:dyDescent="0.25">
      <c r="A31" s="2" t="s">
        <v>1680</v>
      </c>
      <c r="B31" s="7">
        <v>-44610</v>
      </c>
      <c r="C31" s="7">
        <v>16008</v>
      </c>
      <c r="D31" s="7">
        <v>-11613</v>
      </c>
    </row>
    <row r="32" spans="1:4" x14ac:dyDescent="0.25">
      <c r="A32" s="3" t="s">
        <v>555</v>
      </c>
      <c r="B32" s="4" t="s">
        <v>6</v>
      </c>
      <c r="C32" s="4" t="s">
        <v>6</v>
      </c>
      <c r="D32" s="4" t="s">
        <v>6</v>
      </c>
    </row>
    <row r="33" spans="1:4" x14ac:dyDescent="0.25">
      <c r="A33" s="2" t="s">
        <v>565</v>
      </c>
      <c r="B33" s="7">
        <v>-62077</v>
      </c>
      <c r="C33" s="7">
        <v>-10221</v>
      </c>
      <c r="D33" s="7">
        <v>-47264</v>
      </c>
    </row>
    <row r="34" spans="1:4" x14ac:dyDescent="0.25">
      <c r="A34" s="2" t="s">
        <v>547</v>
      </c>
      <c r="B34" s="4" t="s">
        <v>6</v>
      </c>
      <c r="C34" s="4" t="s">
        <v>6</v>
      </c>
      <c r="D34" s="4" t="s">
        <v>6</v>
      </c>
    </row>
    <row r="35" spans="1:4" x14ac:dyDescent="0.25">
      <c r="A35" s="3" t="s">
        <v>103</v>
      </c>
      <c r="B35" s="4" t="s">
        <v>6</v>
      </c>
      <c r="C35" s="4" t="s">
        <v>6</v>
      </c>
      <c r="D35" s="4" t="s">
        <v>6</v>
      </c>
    </row>
    <row r="36" spans="1:4" x14ac:dyDescent="0.25">
      <c r="A36" s="2" t="s">
        <v>1680</v>
      </c>
      <c r="B36" s="7">
        <v>3321</v>
      </c>
      <c r="C36" s="7">
        <v>5222</v>
      </c>
      <c r="D36" s="7">
        <v>3113</v>
      </c>
    </row>
    <row r="37" spans="1:4" x14ac:dyDescent="0.25">
      <c r="A37" s="3" t="s">
        <v>555</v>
      </c>
      <c r="B37" s="4" t="s">
        <v>6</v>
      </c>
      <c r="C37" s="4" t="s">
        <v>6</v>
      </c>
      <c r="D37" s="4" t="s">
        <v>6</v>
      </c>
    </row>
    <row r="38" spans="1:4" x14ac:dyDescent="0.25">
      <c r="A38" s="2" t="s">
        <v>565</v>
      </c>
      <c r="B38" s="4">
        <v>-266</v>
      </c>
      <c r="C38" s="4">
        <v>-208</v>
      </c>
      <c r="D38" s="7">
        <v>-2245</v>
      </c>
    </row>
    <row r="39" spans="1:4" ht="45" x14ac:dyDescent="0.25">
      <c r="A39" s="2" t="s">
        <v>1682</v>
      </c>
      <c r="B39" s="4" t="s">
        <v>6</v>
      </c>
      <c r="C39" s="6">
        <v>4223</v>
      </c>
      <c r="D39" s="6">
        <v>19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3</v>
      </c>
      <c r="B1" s="8" t="s">
        <v>1</v>
      </c>
      <c r="C1" s="8"/>
      <c r="D1" s="8"/>
    </row>
    <row r="2" spans="1:4" ht="30" x14ac:dyDescent="0.25">
      <c r="A2" s="1" t="s">
        <v>32</v>
      </c>
      <c r="B2" s="1" t="s">
        <v>2</v>
      </c>
      <c r="C2" s="1" t="s">
        <v>33</v>
      </c>
      <c r="D2" s="1" t="s">
        <v>98</v>
      </c>
    </row>
    <row r="3" spans="1:4" x14ac:dyDescent="0.25">
      <c r="A3" s="3" t="s">
        <v>570</v>
      </c>
      <c r="B3" s="4" t="s">
        <v>6</v>
      </c>
      <c r="C3" s="4" t="s">
        <v>6</v>
      </c>
      <c r="D3" s="4" t="s">
        <v>6</v>
      </c>
    </row>
    <row r="4" spans="1:4" ht="60" x14ac:dyDescent="0.25">
      <c r="A4" s="2" t="s">
        <v>1684</v>
      </c>
      <c r="B4" s="6">
        <v>167743</v>
      </c>
      <c r="C4" s="6">
        <v>55875</v>
      </c>
      <c r="D4" s="4" t="s">
        <v>6</v>
      </c>
    </row>
    <row r="5" spans="1:4" x14ac:dyDescent="0.25">
      <c r="A5" s="2" t="s">
        <v>1685</v>
      </c>
      <c r="B5" s="7">
        <v>143540</v>
      </c>
      <c r="C5" s="7">
        <v>43360</v>
      </c>
      <c r="D5" s="4" t="s">
        <v>6</v>
      </c>
    </row>
    <row r="6" spans="1:4" ht="30" x14ac:dyDescent="0.25">
      <c r="A6" s="2" t="s">
        <v>1686</v>
      </c>
      <c r="B6" s="7">
        <v>24203</v>
      </c>
      <c r="C6" s="4" t="s">
        <v>6</v>
      </c>
      <c r="D6" s="4" t="s">
        <v>6</v>
      </c>
    </row>
    <row r="7" spans="1:4" ht="45" x14ac:dyDescent="0.25">
      <c r="A7" s="2" t="s">
        <v>1687</v>
      </c>
      <c r="B7" s="7">
        <v>143710</v>
      </c>
      <c r="C7" s="7">
        <v>54400</v>
      </c>
      <c r="D7" s="4" t="s">
        <v>6</v>
      </c>
    </row>
    <row r="8" spans="1:4" ht="60" x14ac:dyDescent="0.25">
      <c r="A8" s="2" t="s">
        <v>1688</v>
      </c>
      <c r="B8" s="7">
        <v>7841</v>
      </c>
      <c r="C8" s="4" t="s">
        <v>6</v>
      </c>
      <c r="D8" s="4" t="s">
        <v>6</v>
      </c>
    </row>
    <row r="9" spans="1:4" x14ac:dyDescent="0.25">
      <c r="A9" s="3" t="s">
        <v>267</v>
      </c>
      <c r="B9" s="4" t="s">
        <v>6</v>
      </c>
      <c r="C9" s="4" t="s">
        <v>6</v>
      </c>
      <c r="D9" s="4" t="s">
        <v>6</v>
      </c>
    </row>
    <row r="10" spans="1:4" x14ac:dyDescent="0.25">
      <c r="A10" s="2" t="s">
        <v>1689</v>
      </c>
      <c r="B10" s="7">
        <v>1492511</v>
      </c>
      <c r="C10" s="7">
        <v>1593845</v>
      </c>
      <c r="D10" s="4" t="s">
        <v>6</v>
      </c>
    </row>
    <row r="11" spans="1:4" x14ac:dyDescent="0.25">
      <c r="A11" s="2" t="s">
        <v>1690</v>
      </c>
      <c r="B11" s="7">
        <v>-144265</v>
      </c>
      <c r="C11" s="7">
        <v>-55740</v>
      </c>
      <c r="D11" s="4" t="s">
        <v>6</v>
      </c>
    </row>
    <row r="12" spans="1:4" x14ac:dyDescent="0.25">
      <c r="A12" s="2" t="s">
        <v>1691</v>
      </c>
      <c r="B12" s="7">
        <v>23478</v>
      </c>
      <c r="C12" s="7">
        <v>32418</v>
      </c>
      <c r="D12" s="4" t="s">
        <v>6</v>
      </c>
    </row>
    <row r="13" spans="1:4" x14ac:dyDescent="0.25">
      <c r="A13" s="2" t="s">
        <v>1692</v>
      </c>
      <c r="B13" s="7">
        <v>167743</v>
      </c>
      <c r="C13" s="7">
        <v>88158</v>
      </c>
      <c r="D13" s="4" t="s">
        <v>6</v>
      </c>
    </row>
    <row r="14" spans="1:4" ht="30" x14ac:dyDescent="0.25">
      <c r="A14" s="2" t="s">
        <v>1693</v>
      </c>
      <c r="B14" s="7">
        <v>-44929</v>
      </c>
      <c r="C14" s="7">
        <v>12567</v>
      </c>
      <c r="D14" s="7">
        <v>-15428</v>
      </c>
    </row>
    <row r="15" spans="1:4" ht="30" x14ac:dyDescent="0.25">
      <c r="A15" s="2" t="s">
        <v>1694</v>
      </c>
      <c r="B15" s="7">
        <v>-65019</v>
      </c>
      <c r="C15" s="7">
        <v>-10221</v>
      </c>
      <c r="D15" s="7">
        <v>-38794</v>
      </c>
    </row>
    <row r="16" spans="1:4" x14ac:dyDescent="0.25">
      <c r="A16" s="2" t="s">
        <v>1695</v>
      </c>
      <c r="B16" s="4" t="s">
        <v>6</v>
      </c>
      <c r="C16" s="4" t="s">
        <v>6</v>
      </c>
      <c r="D16" s="4" t="s">
        <v>6</v>
      </c>
    </row>
    <row r="17" spans="1:4" x14ac:dyDescent="0.25">
      <c r="A17" s="3" t="s">
        <v>267</v>
      </c>
      <c r="B17" s="4" t="s">
        <v>6</v>
      </c>
      <c r="C17" s="4" t="s">
        <v>6</v>
      </c>
      <c r="D17" s="4" t="s">
        <v>6</v>
      </c>
    </row>
    <row r="18" spans="1:4" x14ac:dyDescent="0.25">
      <c r="A18" s="2" t="s">
        <v>1696</v>
      </c>
      <c r="B18" s="4">
        <v>695</v>
      </c>
      <c r="C18" s="4">
        <v>931</v>
      </c>
      <c r="D18" s="4" t="s">
        <v>6</v>
      </c>
    </row>
    <row r="19" spans="1:4" ht="30" x14ac:dyDescent="0.25">
      <c r="A19" s="2" t="s">
        <v>1697</v>
      </c>
      <c r="B19" s="4">
        <v>9</v>
      </c>
      <c r="C19" s="4">
        <v>11</v>
      </c>
      <c r="D19" s="4" t="s">
        <v>6</v>
      </c>
    </row>
    <row r="20" spans="1:4" x14ac:dyDescent="0.25">
      <c r="A20" s="2" t="s">
        <v>1698</v>
      </c>
      <c r="B20" s="4" t="s">
        <v>6</v>
      </c>
      <c r="C20" s="4" t="s">
        <v>6</v>
      </c>
      <c r="D20" s="4" t="s">
        <v>6</v>
      </c>
    </row>
    <row r="21" spans="1:4" x14ac:dyDescent="0.25">
      <c r="A21" s="3" t="s">
        <v>267</v>
      </c>
      <c r="B21" s="4" t="s">
        <v>6</v>
      </c>
      <c r="C21" s="4" t="s">
        <v>6</v>
      </c>
      <c r="D21" s="4" t="s">
        <v>6</v>
      </c>
    </row>
    <row r="22" spans="1:4" x14ac:dyDescent="0.25">
      <c r="A22" s="2" t="s">
        <v>1696</v>
      </c>
      <c r="B22" s="4">
        <v>52</v>
      </c>
      <c r="C22" s="4">
        <v>46</v>
      </c>
      <c r="D22" s="4" t="s">
        <v>6</v>
      </c>
    </row>
    <row r="23" spans="1:4" ht="30" x14ac:dyDescent="0.25">
      <c r="A23" s="2" t="s">
        <v>1699</v>
      </c>
      <c r="B23" s="7">
        <v>5040</v>
      </c>
      <c r="C23" s="7">
        <v>5528</v>
      </c>
      <c r="D23" s="4" t="s">
        <v>6</v>
      </c>
    </row>
    <row r="24" spans="1:4" x14ac:dyDescent="0.25">
      <c r="A24" s="2" t="s">
        <v>601</v>
      </c>
      <c r="B24" s="4" t="s">
        <v>6</v>
      </c>
      <c r="C24" s="4" t="s">
        <v>6</v>
      </c>
      <c r="D24" s="4" t="s">
        <v>6</v>
      </c>
    </row>
    <row r="25" spans="1:4" x14ac:dyDescent="0.25">
      <c r="A25" s="3" t="s">
        <v>267</v>
      </c>
      <c r="B25" s="4" t="s">
        <v>6</v>
      </c>
      <c r="C25" s="4" t="s">
        <v>6</v>
      </c>
      <c r="D25" s="4" t="s">
        <v>6</v>
      </c>
    </row>
    <row r="26" spans="1:4" x14ac:dyDescent="0.25">
      <c r="A26" s="2" t="s">
        <v>1696</v>
      </c>
      <c r="B26" s="4">
        <v>46</v>
      </c>
      <c r="C26" s="4">
        <v>75</v>
      </c>
      <c r="D26" s="4" t="s">
        <v>6</v>
      </c>
    </row>
    <row r="27" spans="1:4" ht="30" x14ac:dyDescent="0.25">
      <c r="A27" s="2" t="s">
        <v>1699</v>
      </c>
      <c r="B27" s="7">
        <v>3175</v>
      </c>
      <c r="C27" s="7">
        <v>8685</v>
      </c>
      <c r="D27" s="4" t="s">
        <v>6</v>
      </c>
    </row>
    <row r="28" spans="1:4" x14ac:dyDescent="0.25">
      <c r="A28" s="2" t="s">
        <v>602</v>
      </c>
      <c r="B28" s="4" t="s">
        <v>6</v>
      </c>
      <c r="C28" s="4" t="s">
        <v>6</v>
      </c>
      <c r="D28" s="4" t="s">
        <v>6</v>
      </c>
    </row>
    <row r="29" spans="1:4" x14ac:dyDescent="0.25">
      <c r="A29" s="3" t="s">
        <v>267</v>
      </c>
      <c r="B29" s="4" t="s">
        <v>6</v>
      </c>
      <c r="C29" s="4" t="s">
        <v>6</v>
      </c>
      <c r="D29" s="4" t="s">
        <v>6</v>
      </c>
    </row>
    <row r="30" spans="1:4" x14ac:dyDescent="0.25">
      <c r="A30" s="2" t="s">
        <v>1696</v>
      </c>
      <c r="B30" s="4">
        <v>17</v>
      </c>
      <c r="C30" s="4">
        <v>23</v>
      </c>
      <c r="D30" s="4" t="s">
        <v>6</v>
      </c>
    </row>
    <row r="31" spans="1:4" ht="30" x14ac:dyDescent="0.25">
      <c r="A31" s="2" t="s">
        <v>1699</v>
      </c>
      <c r="B31" s="7">
        <v>13881</v>
      </c>
      <c r="C31" s="7">
        <v>12710</v>
      </c>
      <c r="D31" s="4" t="s">
        <v>6</v>
      </c>
    </row>
    <row r="32" spans="1:4" ht="30" x14ac:dyDescent="0.25">
      <c r="A32" s="2" t="s">
        <v>1700</v>
      </c>
      <c r="B32" s="7">
        <v>235973</v>
      </c>
      <c r="C32" s="4" t="s">
        <v>6</v>
      </c>
      <c r="D32" s="4" t="s">
        <v>6</v>
      </c>
    </row>
    <row r="33" spans="1:4" ht="30" x14ac:dyDescent="0.25">
      <c r="A33" s="2" t="s">
        <v>1701</v>
      </c>
      <c r="B33" s="4" t="s">
        <v>6</v>
      </c>
      <c r="C33" s="4" t="s">
        <v>6</v>
      </c>
      <c r="D33" s="4" t="s">
        <v>6</v>
      </c>
    </row>
    <row r="34" spans="1:4" x14ac:dyDescent="0.25">
      <c r="A34" s="3" t="s">
        <v>267</v>
      </c>
      <c r="B34" s="4" t="s">
        <v>6</v>
      </c>
      <c r="C34" s="4" t="s">
        <v>6</v>
      </c>
      <c r="D34" s="4" t="s">
        <v>6</v>
      </c>
    </row>
    <row r="35" spans="1:4" ht="45" x14ac:dyDescent="0.25">
      <c r="A35" s="2" t="s">
        <v>1702</v>
      </c>
      <c r="B35" s="7">
        <v>337307</v>
      </c>
      <c r="C35" s="4" t="s">
        <v>6</v>
      </c>
      <c r="D35" s="4" t="s">
        <v>6</v>
      </c>
    </row>
    <row r="36" spans="1:4" x14ac:dyDescent="0.25">
      <c r="A36" s="2" t="s">
        <v>1703</v>
      </c>
      <c r="B36" s="4" t="s">
        <v>6</v>
      </c>
      <c r="C36" s="4" t="s">
        <v>6</v>
      </c>
      <c r="D36" s="4" t="s">
        <v>6</v>
      </c>
    </row>
    <row r="37" spans="1:4" x14ac:dyDescent="0.25">
      <c r="A37" s="3" t="s">
        <v>267</v>
      </c>
      <c r="B37" s="4" t="s">
        <v>6</v>
      </c>
      <c r="C37" s="4" t="s">
        <v>6</v>
      </c>
      <c r="D37" s="4" t="s">
        <v>6</v>
      </c>
    </row>
    <row r="38" spans="1:4" x14ac:dyDescent="0.25">
      <c r="A38" s="2" t="s">
        <v>1696</v>
      </c>
      <c r="B38" s="4">
        <v>986</v>
      </c>
      <c r="C38" s="4" t="s">
        <v>6</v>
      </c>
      <c r="D38" s="4" t="s">
        <v>6</v>
      </c>
    </row>
    <row r="39" spans="1:4" ht="30" x14ac:dyDescent="0.25">
      <c r="A39" s="2" t="s">
        <v>1699</v>
      </c>
      <c r="B39" s="7">
        <v>47566</v>
      </c>
      <c r="C39" s="4" t="s">
        <v>6</v>
      </c>
      <c r="D39" s="4" t="s">
        <v>6</v>
      </c>
    </row>
    <row r="40" spans="1:4" x14ac:dyDescent="0.25">
      <c r="A40" s="2" t="s">
        <v>1704</v>
      </c>
      <c r="B40" s="4" t="s">
        <v>6</v>
      </c>
      <c r="C40" s="4" t="s">
        <v>6</v>
      </c>
      <c r="D40" s="4" t="s">
        <v>6</v>
      </c>
    </row>
    <row r="41" spans="1:4" x14ac:dyDescent="0.25">
      <c r="A41" s="3" t="s">
        <v>267</v>
      </c>
      <c r="B41" s="4" t="s">
        <v>6</v>
      </c>
      <c r="C41" s="4" t="s">
        <v>6</v>
      </c>
      <c r="D41" s="4" t="s">
        <v>6</v>
      </c>
    </row>
    <row r="42" spans="1:4" x14ac:dyDescent="0.25">
      <c r="A42" s="2" t="s">
        <v>1689</v>
      </c>
      <c r="B42" s="7">
        <v>364745</v>
      </c>
      <c r="C42" s="7">
        <v>792224</v>
      </c>
      <c r="D42" s="4" t="s">
        <v>6</v>
      </c>
    </row>
    <row r="43" spans="1:4" x14ac:dyDescent="0.25">
      <c r="A43" s="2" t="s">
        <v>1690</v>
      </c>
      <c r="B43" s="7">
        <v>10937</v>
      </c>
      <c r="C43" s="7">
        <v>-56387</v>
      </c>
      <c r="D43" s="4" t="s">
        <v>6</v>
      </c>
    </row>
    <row r="44" spans="1:4" x14ac:dyDescent="0.25">
      <c r="A44" s="2" t="s">
        <v>1691</v>
      </c>
      <c r="B44" s="7">
        <v>18927</v>
      </c>
      <c r="C44" s="7">
        <v>31014</v>
      </c>
      <c r="D44" s="4" t="s">
        <v>6</v>
      </c>
    </row>
    <row r="45" spans="1:4" x14ac:dyDescent="0.25">
      <c r="A45" s="2" t="s">
        <v>1692</v>
      </c>
      <c r="B45" s="7">
        <v>7990</v>
      </c>
      <c r="C45" s="7">
        <v>87401</v>
      </c>
      <c r="D45" s="4" t="s">
        <v>6</v>
      </c>
    </row>
    <row r="46" spans="1:4" ht="30" x14ac:dyDescent="0.25">
      <c r="A46" s="2" t="s">
        <v>1705</v>
      </c>
      <c r="B46" s="4" t="s">
        <v>6</v>
      </c>
      <c r="C46" s="4" t="s">
        <v>6</v>
      </c>
      <c r="D46" s="4" t="s">
        <v>6</v>
      </c>
    </row>
    <row r="47" spans="1:4" x14ac:dyDescent="0.25">
      <c r="A47" s="3" t="s">
        <v>267</v>
      </c>
      <c r="B47" s="4" t="s">
        <v>6</v>
      </c>
      <c r="C47" s="4" t="s">
        <v>6</v>
      </c>
      <c r="D47" s="4" t="s">
        <v>6</v>
      </c>
    </row>
    <row r="48" spans="1:4" x14ac:dyDescent="0.25">
      <c r="A48" s="2" t="s">
        <v>1689</v>
      </c>
      <c r="B48" s="7">
        <v>286745</v>
      </c>
      <c r="C48" s="7">
        <v>608448</v>
      </c>
      <c r="D48" s="4" t="s">
        <v>6</v>
      </c>
    </row>
    <row r="49" spans="1:4" x14ac:dyDescent="0.25">
      <c r="A49" s="2" t="s">
        <v>1690</v>
      </c>
      <c r="B49" s="7">
        <v>5986</v>
      </c>
      <c r="C49" s="7">
        <v>-54996</v>
      </c>
      <c r="D49" s="4" t="s">
        <v>6</v>
      </c>
    </row>
    <row r="50" spans="1:4" x14ac:dyDescent="0.25">
      <c r="A50" s="2" t="s">
        <v>1691</v>
      </c>
      <c r="B50" s="7">
        <v>13829</v>
      </c>
      <c r="C50" s="7">
        <v>30756</v>
      </c>
      <c r="D50" s="4" t="s">
        <v>6</v>
      </c>
    </row>
    <row r="51" spans="1:4" x14ac:dyDescent="0.25">
      <c r="A51" s="2" t="s">
        <v>1692</v>
      </c>
      <c r="B51" s="7">
        <v>7843</v>
      </c>
      <c r="C51" s="7">
        <v>85752</v>
      </c>
      <c r="D51" s="4" t="s">
        <v>6</v>
      </c>
    </row>
    <row r="52" spans="1:4" ht="30" x14ac:dyDescent="0.25">
      <c r="A52" s="2" t="s">
        <v>1706</v>
      </c>
      <c r="B52" s="4" t="s">
        <v>6</v>
      </c>
      <c r="C52" s="4" t="s">
        <v>6</v>
      </c>
      <c r="D52" s="4" t="s">
        <v>6</v>
      </c>
    </row>
    <row r="53" spans="1:4" x14ac:dyDescent="0.25">
      <c r="A53" s="3" t="s">
        <v>267</v>
      </c>
      <c r="B53" s="4" t="s">
        <v>6</v>
      </c>
      <c r="C53" s="4" t="s">
        <v>6</v>
      </c>
      <c r="D53" s="4" t="s">
        <v>6</v>
      </c>
    </row>
    <row r="54" spans="1:4" x14ac:dyDescent="0.25">
      <c r="A54" s="2" t="s">
        <v>1689</v>
      </c>
      <c r="B54" s="7">
        <v>184200</v>
      </c>
      <c r="C54" s="7">
        <v>184200</v>
      </c>
      <c r="D54" s="4" t="s">
        <v>6</v>
      </c>
    </row>
    <row r="55" spans="1:4" x14ac:dyDescent="0.25">
      <c r="A55" s="2" t="s">
        <v>1690</v>
      </c>
      <c r="B55" s="7">
        <v>13829</v>
      </c>
      <c r="C55" s="7">
        <v>26113</v>
      </c>
      <c r="D55" s="4" t="s">
        <v>6</v>
      </c>
    </row>
    <row r="56" spans="1:4" x14ac:dyDescent="0.25">
      <c r="A56" s="2" t="s">
        <v>1691</v>
      </c>
      <c r="B56" s="7">
        <v>13829</v>
      </c>
      <c r="C56" s="7">
        <v>26113</v>
      </c>
      <c r="D56" s="4" t="s">
        <v>6</v>
      </c>
    </row>
    <row r="57" spans="1:4" ht="45" x14ac:dyDescent="0.25">
      <c r="A57" s="2" t="s">
        <v>1707</v>
      </c>
      <c r="B57" s="4" t="s">
        <v>6</v>
      </c>
      <c r="C57" s="4" t="s">
        <v>6</v>
      </c>
      <c r="D57" s="4" t="s">
        <v>6</v>
      </c>
    </row>
    <row r="58" spans="1:4" x14ac:dyDescent="0.25">
      <c r="A58" s="3" t="s">
        <v>267</v>
      </c>
      <c r="B58" s="4" t="s">
        <v>6</v>
      </c>
      <c r="C58" s="4" t="s">
        <v>6</v>
      </c>
      <c r="D58" s="4" t="s">
        <v>6</v>
      </c>
    </row>
    <row r="59" spans="1:4" x14ac:dyDescent="0.25">
      <c r="A59" s="2" t="s">
        <v>1689</v>
      </c>
      <c r="B59" s="7">
        <v>102545</v>
      </c>
      <c r="C59" s="7">
        <v>424248</v>
      </c>
      <c r="D59" s="4" t="s">
        <v>6</v>
      </c>
    </row>
    <row r="60" spans="1:4" x14ac:dyDescent="0.25">
      <c r="A60" s="2" t="s">
        <v>1690</v>
      </c>
      <c r="B60" s="7">
        <v>-7843</v>
      </c>
      <c r="C60" s="7">
        <v>-81109</v>
      </c>
      <c r="D60" s="4" t="s">
        <v>6</v>
      </c>
    </row>
    <row r="61" spans="1:4" x14ac:dyDescent="0.25">
      <c r="A61" s="2" t="s">
        <v>1691</v>
      </c>
      <c r="B61" s="4" t="s">
        <v>6</v>
      </c>
      <c r="C61" s="7">
        <v>4643</v>
      </c>
      <c r="D61" s="4" t="s">
        <v>6</v>
      </c>
    </row>
    <row r="62" spans="1:4" x14ac:dyDescent="0.25">
      <c r="A62" s="2" t="s">
        <v>1692</v>
      </c>
      <c r="B62" s="7">
        <v>7843</v>
      </c>
      <c r="C62" s="7">
        <v>85752</v>
      </c>
      <c r="D62" s="4" t="s">
        <v>6</v>
      </c>
    </row>
    <row r="63" spans="1:4" ht="30" x14ac:dyDescent="0.25">
      <c r="A63" s="2" t="s">
        <v>1708</v>
      </c>
      <c r="B63" s="4" t="s">
        <v>6</v>
      </c>
      <c r="C63" s="4" t="s">
        <v>6</v>
      </c>
      <c r="D63" s="4" t="s">
        <v>6</v>
      </c>
    </row>
    <row r="64" spans="1:4" x14ac:dyDescent="0.25">
      <c r="A64" s="3" t="s">
        <v>267</v>
      </c>
      <c r="B64" s="4" t="s">
        <v>6</v>
      </c>
      <c r="C64" s="4" t="s">
        <v>6</v>
      </c>
      <c r="D64" s="4" t="s">
        <v>6</v>
      </c>
    </row>
    <row r="65" spans="1:4" x14ac:dyDescent="0.25">
      <c r="A65" s="2" t="s">
        <v>1689</v>
      </c>
      <c r="B65" s="7">
        <v>78000</v>
      </c>
      <c r="C65" s="7">
        <v>183776</v>
      </c>
      <c r="D65" s="4" t="s">
        <v>6</v>
      </c>
    </row>
    <row r="66" spans="1:4" x14ac:dyDescent="0.25">
      <c r="A66" s="2" t="s">
        <v>1690</v>
      </c>
      <c r="B66" s="7">
        <v>4951</v>
      </c>
      <c r="C66" s="7">
        <v>-1391</v>
      </c>
      <c r="D66" s="4" t="s">
        <v>6</v>
      </c>
    </row>
    <row r="67" spans="1:4" x14ac:dyDescent="0.25">
      <c r="A67" s="2" t="s">
        <v>1691</v>
      </c>
      <c r="B67" s="7">
        <v>5098</v>
      </c>
      <c r="C67" s="4">
        <v>258</v>
      </c>
      <c r="D67" s="4" t="s">
        <v>6</v>
      </c>
    </row>
    <row r="68" spans="1:4" x14ac:dyDescent="0.25">
      <c r="A68" s="2" t="s">
        <v>1692</v>
      </c>
      <c r="B68" s="4">
        <v>147</v>
      </c>
      <c r="C68" s="7">
        <v>1649</v>
      </c>
      <c r="D68" s="4" t="s">
        <v>6</v>
      </c>
    </row>
    <row r="69" spans="1:4" ht="30" x14ac:dyDescent="0.25">
      <c r="A69" s="2" t="s">
        <v>1709</v>
      </c>
      <c r="B69" s="4" t="s">
        <v>6</v>
      </c>
      <c r="C69" s="4" t="s">
        <v>6</v>
      </c>
      <c r="D69" s="4" t="s">
        <v>6</v>
      </c>
    </row>
    <row r="70" spans="1:4" x14ac:dyDescent="0.25">
      <c r="A70" s="3" t="s">
        <v>267</v>
      </c>
      <c r="B70" s="4" t="s">
        <v>6</v>
      </c>
      <c r="C70" s="4" t="s">
        <v>6</v>
      </c>
      <c r="D70" s="4" t="s">
        <v>6</v>
      </c>
    </row>
    <row r="71" spans="1:4" x14ac:dyDescent="0.25">
      <c r="A71" s="2" t="s">
        <v>1689</v>
      </c>
      <c r="B71" s="7">
        <v>78000</v>
      </c>
      <c r="C71" s="7">
        <v>183776</v>
      </c>
      <c r="D71" s="4" t="s">
        <v>6</v>
      </c>
    </row>
    <row r="72" spans="1:4" x14ac:dyDescent="0.25">
      <c r="A72" s="2" t="s">
        <v>1690</v>
      </c>
      <c r="B72" s="7">
        <v>4951</v>
      </c>
      <c r="C72" s="7">
        <v>-1391</v>
      </c>
      <c r="D72" s="4" t="s">
        <v>6</v>
      </c>
    </row>
    <row r="73" spans="1:4" x14ac:dyDescent="0.25">
      <c r="A73" s="2" t="s">
        <v>1691</v>
      </c>
      <c r="B73" s="7">
        <v>5098</v>
      </c>
      <c r="C73" s="4">
        <v>258</v>
      </c>
      <c r="D73" s="4" t="s">
        <v>6</v>
      </c>
    </row>
    <row r="74" spans="1:4" x14ac:dyDescent="0.25">
      <c r="A74" s="2" t="s">
        <v>1692</v>
      </c>
      <c r="B74" s="4">
        <v>147</v>
      </c>
      <c r="C74" s="7">
        <v>1649</v>
      </c>
      <c r="D74" s="4" t="s">
        <v>6</v>
      </c>
    </row>
    <row r="75" spans="1:4" x14ac:dyDescent="0.25">
      <c r="A75" s="2" t="s">
        <v>1710</v>
      </c>
      <c r="B75" s="4" t="s">
        <v>6</v>
      </c>
      <c r="C75" s="4" t="s">
        <v>6</v>
      </c>
      <c r="D75" s="4" t="s">
        <v>6</v>
      </c>
    </row>
    <row r="76" spans="1:4" x14ac:dyDescent="0.25">
      <c r="A76" s="3" t="s">
        <v>267</v>
      </c>
      <c r="B76" s="4" t="s">
        <v>6</v>
      </c>
      <c r="C76" s="4" t="s">
        <v>6</v>
      </c>
      <c r="D76" s="4" t="s">
        <v>6</v>
      </c>
    </row>
    <row r="77" spans="1:4" x14ac:dyDescent="0.25">
      <c r="A77" s="2" t="s">
        <v>1689</v>
      </c>
      <c r="B77" s="7">
        <v>1127766</v>
      </c>
      <c r="C77" s="7">
        <v>801621</v>
      </c>
      <c r="D77" s="4" t="s">
        <v>6</v>
      </c>
    </row>
    <row r="78" spans="1:4" x14ac:dyDescent="0.25">
      <c r="A78" s="2" t="s">
        <v>1690</v>
      </c>
      <c r="B78" s="7">
        <v>-155202</v>
      </c>
      <c r="C78" s="4">
        <v>647</v>
      </c>
      <c r="D78" s="4" t="s">
        <v>6</v>
      </c>
    </row>
    <row r="79" spans="1:4" x14ac:dyDescent="0.25">
      <c r="A79" s="2" t="s">
        <v>1691</v>
      </c>
      <c r="B79" s="7">
        <v>4551</v>
      </c>
      <c r="C79" s="7">
        <v>1404</v>
      </c>
      <c r="D79" s="4" t="s">
        <v>6</v>
      </c>
    </row>
    <row r="80" spans="1:4" x14ac:dyDescent="0.25">
      <c r="A80" s="2" t="s">
        <v>1692</v>
      </c>
      <c r="B80" s="7">
        <v>159753</v>
      </c>
      <c r="C80" s="4">
        <v>757</v>
      </c>
      <c r="D80" s="4" t="s">
        <v>6</v>
      </c>
    </row>
    <row r="81" spans="1:4" ht="30" x14ac:dyDescent="0.25">
      <c r="A81" s="2" t="s">
        <v>1711</v>
      </c>
      <c r="B81" s="4" t="s">
        <v>6</v>
      </c>
      <c r="C81" s="4" t="s">
        <v>6</v>
      </c>
      <c r="D81" s="4" t="s">
        <v>6</v>
      </c>
    </row>
    <row r="82" spans="1:4" x14ac:dyDescent="0.25">
      <c r="A82" s="3" t="s">
        <v>267</v>
      </c>
      <c r="B82" s="4" t="s">
        <v>6</v>
      </c>
      <c r="C82" s="4" t="s">
        <v>6</v>
      </c>
      <c r="D82" s="4" t="s">
        <v>6</v>
      </c>
    </row>
    <row r="83" spans="1:4" x14ac:dyDescent="0.25">
      <c r="A83" s="2" t="s">
        <v>1689</v>
      </c>
      <c r="B83" s="7">
        <v>55600</v>
      </c>
      <c r="C83" s="7">
        <v>29264</v>
      </c>
      <c r="D83" s="4" t="s">
        <v>6</v>
      </c>
    </row>
    <row r="84" spans="1:4" x14ac:dyDescent="0.25">
      <c r="A84" s="2" t="s">
        <v>1690</v>
      </c>
      <c r="B84" s="7">
        <v>-2038</v>
      </c>
      <c r="C84" s="4">
        <v>305</v>
      </c>
      <c r="D84" s="4" t="s">
        <v>6</v>
      </c>
    </row>
    <row r="85" spans="1:4" x14ac:dyDescent="0.25">
      <c r="A85" s="2" t="s">
        <v>1691</v>
      </c>
      <c r="B85" s="7">
        <v>1454</v>
      </c>
      <c r="C85" s="7">
        <v>1062</v>
      </c>
      <c r="D85" s="4" t="s">
        <v>6</v>
      </c>
    </row>
    <row r="86" spans="1:4" x14ac:dyDescent="0.25">
      <c r="A86" s="2" t="s">
        <v>1692</v>
      </c>
      <c r="B86" s="7">
        <v>3492</v>
      </c>
      <c r="C86" s="4">
        <v>757</v>
      </c>
      <c r="D86" s="4" t="s">
        <v>6</v>
      </c>
    </row>
    <row r="87" spans="1:4" ht="30" x14ac:dyDescent="0.25">
      <c r="A87" s="2" t="s">
        <v>1712</v>
      </c>
      <c r="B87" s="4" t="s">
        <v>6</v>
      </c>
      <c r="C87" s="4" t="s">
        <v>6</v>
      </c>
      <c r="D87" s="4" t="s">
        <v>6</v>
      </c>
    </row>
    <row r="88" spans="1:4" x14ac:dyDescent="0.25">
      <c r="A88" s="3" t="s">
        <v>267</v>
      </c>
      <c r="B88" s="4" t="s">
        <v>6</v>
      </c>
      <c r="C88" s="4" t="s">
        <v>6</v>
      </c>
      <c r="D88" s="4" t="s">
        <v>6</v>
      </c>
    </row>
    <row r="89" spans="1:4" x14ac:dyDescent="0.25">
      <c r="A89" s="2" t="s">
        <v>1689</v>
      </c>
      <c r="B89" s="7">
        <v>3483</v>
      </c>
      <c r="C89" s="7">
        <v>3133</v>
      </c>
      <c r="D89" s="4" t="s">
        <v>6</v>
      </c>
    </row>
    <row r="90" spans="1:4" ht="30" x14ac:dyDescent="0.25">
      <c r="A90" s="2" t="s">
        <v>1713</v>
      </c>
      <c r="B90" s="4" t="s">
        <v>6</v>
      </c>
      <c r="C90" s="4" t="s">
        <v>6</v>
      </c>
      <c r="D90" s="4" t="s">
        <v>6</v>
      </c>
    </row>
    <row r="91" spans="1:4" x14ac:dyDescent="0.25">
      <c r="A91" s="3" t="s">
        <v>267</v>
      </c>
      <c r="B91" s="4" t="s">
        <v>6</v>
      </c>
      <c r="C91" s="4" t="s">
        <v>6</v>
      </c>
      <c r="D91" s="4" t="s">
        <v>6</v>
      </c>
    </row>
    <row r="92" spans="1:4" x14ac:dyDescent="0.25">
      <c r="A92" s="2" t="s">
        <v>1689</v>
      </c>
      <c r="B92" s="7">
        <v>16233</v>
      </c>
      <c r="C92" s="7">
        <v>80550</v>
      </c>
      <c r="D92" s="4" t="s">
        <v>6</v>
      </c>
    </row>
    <row r="93" spans="1:4" ht="30" x14ac:dyDescent="0.25">
      <c r="A93" s="2" t="s">
        <v>1714</v>
      </c>
      <c r="B93" s="4" t="s">
        <v>6</v>
      </c>
      <c r="C93" s="4" t="s">
        <v>6</v>
      </c>
      <c r="D93" s="4" t="s">
        <v>6</v>
      </c>
    </row>
    <row r="94" spans="1:4" x14ac:dyDescent="0.25">
      <c r="A94" s="3" t="s">
        <v>267</v>
      </c>
      <c r="B94" s="4" t="s">
        <v>6</v>
      </c>
      <c r="C94" s="4" t="s">
        <v>6</v>
      </c>
      <c r="D94" s="4" t="s">
        <v>6</v>
      </c>
    </row>
    <row r="95" spans="1:4" x14ac:dyDescent="0.25">
      <c r="A95" s="2" t="s">
        <v>1689</v>
      </c>
      <c r="B95" s="7">
        <v>494774</v>
      </c>
      <c r="C95" s="7">
        <v>688674</v>
      </c>
      <c r="D95" s="4" t="s">
        <v>6</v>
      </c>
    </row>
    <row r="96" spans="1:4" x14ac:dyDescent="0.25">
      <c r="A96" s="2" t="s">
        <v>1690</v>
      </c>
      <c r="B96" s="7">
        <v>1176</v>
      </c>
      <c r="C96" s="4">
        <v>342</v>
      </c>
      <c r="D96" s="4" t="s">
        <v>6</v>
      </c>
    </row>
    <row r="97" spans="1:4" x14ac:dyDescent="0.25">
      <c r="A97" s="2" t="s">
        <v>1691</v>
      </c>
      <c r="B97" s="7">
        <v>1176</v>
      </c>
      <c r="C97" s="4">
        <v>342</v>
      </c>
      <c r="D97" s="4" t="s">
        <v>6</v>
      </c>
    </row>
    <row r="98" spans="1:4" ht="30" x14ac:dyDescent="0.25">
      <c r="A98" s="2" t="s">
        <v>1715</v>
      </c>
      <c r="B98" s="4" t="s">
        <v>6</v>
      </c>
      <c r="C98" s="4" t="s">
        <v>6</v>
      </c>
      <c r="D98" s="4" t="s">
        <v>6</v>
      </c>
    </row>
    <row r="99" spans="1:4" x14ac:dyDescent="0.25">
      <c r="A99" s="3" t="s">
        <v>267</v>
      </c>
      <c r="B99" s="4" t="s">
        <v>6</v>
      </c>
      <c r="C99" s="4" t="s">
        <v>6</v>
      </c>
      <c r="D99" s="4" t="s">
        <v>6</v>
      </c>
    </row>
    <row r="100" spans="1:4" x14ac:dyDescent="0.25">
      <c r="A100" s="2" t="s">
        <v>1689</v>
      </c>
      <c r="B100" s="7">
        <v>557676</v>
      </c>
      <c r="C100" s="4" t="s">
        <v>6</v>
      </c>
      <c r="D100" s="4" t="s">
        <v>6</v>
      </c>
    </row>
    <row r="101" spans="1:4" x14ac:dyDescent="0.25">
      <c r="A101" s="2" t="s">
        <v>1690</v>
      </c>
      <c r="B101" s="7">
        <v>-154340</v>
      </c>
      <c r="C101" s="4" t="s">
        <v>6</v>
      </c>
      <c r="D101" s="4" t="s">
        <v>6</v>
      </c>
    </row>
    <row r="102" spans="1:4" x14ac:dyDescent="0.25">
      <c r="A102" s="2" t="s">
        <v>1691</v>
      </c>
      <c r="B102" s="7">
        <v>1921</v>
      </c>
      <c r="C102" s="4" t="s">
        <v>6</v>
      </c>
      <c r="D102" s="4" t="s">
        <v>6</v>
      </c>
    </row>
    <row r="103" spans="1:4" x14ac:dyDescent="0.25">
      <c r="A103" s="2" t="s">
        <v>1692</v>
      </c>
      <c r="B103" s="6">
        <v>156261</v>
      </c>
      <c r="C103" s="4" t="s">
        <v>6</v>
      </c>
      <c r="D103"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6</v>
      </c>
      <c r="B1" s="8" t="s">
        <v>1</v>
      </c>
      <c r="C1" s="8"/>
      <c r="D1" s="8"/>
    </row>
    <row r="2" spans="1:4" ht="30" x14ac:dyDescent="0.25">
      <c r="A2" s="1" t="s">
        <v>32</v>
      </c>
      <c r="B2" s="1" t="s">
        <v>2</v>
      </c>
      <c r="C2" s="1" t="s">
        <v>33</v>
      </c>
      <c r="D2" s="1" t="s">
        <v>98</v>
      </c>
    </row>
    <row r="3" spans="1:4" ht="30" x14ac:dyDescent="0.25">
      <c r="A3" s="3" t="s">
        <v>1717</v>
      </c>
      <c r="B3" s="4" t="s">
        <v>6</v>
      </c>
      <c r="C3" s="4" t="s">
        <v>6</v>
      </c>
      <c r="D3" s="4" t="s">
        <v>6</v>
      </c>
    </row>
    <row r="4" spans="1:4" ht="30" x14ac:dyDescent="0.25">
      <c r="A4" s="2" t="s">
        <v>1718</v>
      </c>
      <c r="B4" s="6">
        <v>-115078</v>
      </c>
      <c r="C4" s="6">
        <v>-573</v>
      </c>
      <c r="D4" s="6">
        <v>-54880</v>
      </c>
    </row>
    <row r="5" spans="1:4" ht="30" x14ac:dyDescent="0.25">
      <c r="A5" s="2" t="s">
        <v>1719</v>
      </c>
      <c r="B5" s="4" t="s">
        <v>6</v>
      </c>
      <c r="C5" s="4" t="s">
        <v>6</v>
      </c>
      <c r="D5" s="4" t="s">
        <v>6</v>
      </c>
    </row>
    <row r="6" spans="1:4" ht="30" x14ac:dyDescent="0.25">
      <c r="A6" s="3" t="s">
        <v>1717</v>
      </c>
      <c r="B6" s="4" t="s">
        <v>6</v>
      </c>
      <c r="C6" s="4" t="s">
        <v>6</v>
      </c>
      <c r="D6" s="4" t="s">
        <v>6</v>
      </c>
    </row>
    <row r="7" spans="1:4" ht="30" x14ac:dyDescent="0.25">
      <c r="A7" s="2" t="s">
        <v>1718</v>
      </c>
      <c r="B7" s="4">
        <v>-97</v>
      </c>
      <c r="C7" s="4">
        <v>2</v>
      </c>
      <c r="D7" s="4">
        <v>-32</v>
      </c>
    </row>
    <row r="8" spans="1:4" ht="30" x14ac:dyDescent="0.25">
      <c r="A8" s="2" t="s">
        <v>1720</v>
      </c>
      <c r="B8" s="4" t="s">
        <v>6</v>
      </c>
      <c r="C8" s="4" t="s">
        <v>6</v>
      </c>
      <c r="D8" s="4" t="s">
        <v>6</v>
      </c>
    </row>
    <row r="9" spans="1:4" ht="30" x14ac:dyDescent="0.25">
      <c r="A9" s="3" t="s">
        <v>1717</v>
      </c>
      <c r="B9" s="4" t="s">
        <v>6</v>
      </c>
      <c r="C9" s="4" t="s">
        <v>6</v>
      </c>
      <c r="D9" s="4" t="s">
        <v>6</v>
      </c>
    </row>
    <row r="10" spans="1:4" ht="30" x14ac:dyDescent="0.25">
      <c r="A10" s="2" t="s">
        <v>1718</v>
      </c>
      <c r="B10" s="7">
        <v>-3396</v>
      </c>
      <c r="C10" s="4">
        <v>-774</v>
      </c>
      <c r="D10" s="4">
        <v>373</v>
      </c>
    </row>
    <row r="11" spans="1:4" ht="30" x14ac:dyDescent="0.25">
      <c r="A11" s="2" t="s">
        <v>1721</v>
      </c>
      <c r="B11" s="4" t="s">
        <v>6</v>
      </c>
      <c r="C11" s="4" t="s">
        <v>6</v>
      </c>
      <c r="D11" s="4" t="s">
        <v>6</v>
      </c>
    </row>
    <row r="12" spans="1:4" ht="30" x14ac:dyDescent="0.25">
      <c r="A12" s="3" t="s">
        <v>1717</v>
      </c>
      <c r="B12" s="4" t="s">
        <v>6</v>
      </c>
      <c r="C12" s="4" t="s">
        <v>6</v>
      </c>
      <c r="D12" s="4" t="s">
        <v>6</v>
      </c>
    </row>
    <row r="13" spans="1:4" ht="30" x14ac:dyDescent="0.25">
      <c r="A13" s="2" t="s">
        <v>1718</v>
      </c>
      <c r="B13" s="7">
        <v>-3668</v>
      </c>
      <c r="C13" s="7">
        <v>8620</v>
      </c>
      <c r="D13" s="7">
        <v>-12351</v>
      </c>
    </row>
    <row r="14" spans="1:4" ht="30" x14ac:dyDescent="0.25">
      <c r="A14" s="2" t="s">
        <v>1722</v>
      </c>
      <c r="B14" s="4" t="s">
        <v>6</v>
      </c>
      <c r="C14" s="4" t="s">
        <v>6</v>
      </c>
      <c r="D14" s="4" t="s">
        <v>6</v>
      </c>
    </row>
    <row r="15" spans="1:4" ht="30" x14ac:dyDescent="0.25">
      <c r="A15" s="3" t="s">
        <v>1717</v>
      </c>
      <c r="B15" s="4" t="s">
        <v>6</v>
      </c>
      <c r="C15" s="4" t="s">
        <v>6</v>
      </c>
      <c r="D15" s="4" t="s">
        <v>6</v>
      </c>
    </row>
    <row r="16" spans="1:4" ht="30" x14ac:dyDescent="0.25">
      <c r="A16" s="2" t="s">
        <v>1718</v>
      </c>
      <c r="B16" s="4">
        <v>-622</v>
      </c>
      <c r="C16" s="7">
        <v>-4979</v>
      </c>
      <c r="D16" s="7">
        <v>-38377</v>
      </c>
    </row>
    <row r="17" spans="1:4" ht="30" x14ac:dyDescent="0.25">
      <c r="A17" s="2" t="s">
        <v>1723</v>
      </c>
      <c r="B17" s="4" t="s">
        <v>6</v>
      </c>
      <c r="C17" s="4" t="s">
        <v>6</v>
      </c>
      <c r="D17" s="4" t="s">
        <v>6</v>
      </c>
    </row>
    <row r="18" spans="1:4" ht="30" x14ac:dyDescent="0.25">
      <c r="A18" s="3" t="s">
        <v>1717</v>
      </c>
      <c r="B18" s="4" t="s">
        <v>6</v>
      </c>
      <c r="C18" s="4" t="s">
        <v>6</v>
      </c>
      <c r="D18" s="4" t="s">
        <v>6</v>
      </c>
    </row>
    <row r="19" spans="1:4" ht="30" x14ac:dyDescent="0.25">
      <c r="A19" s="2" t="s">
        <v>1718</v>
      </c>
      <c r="B19" s="4">
        <v>-458</v>
      </c>
      <c r="C19" s="4">
        <v>164</v>
      </c>
      <c r="D19" s="4">
        <v>260</v>
      </c>
    </row>
    <row r="20" spans="1:4" ht="30" x14ac:dyDescent="0.25">
      <c r="A20" s="2" t="s">
        <v>1724</v>
      </c>
      <c r="B20" s="4" t="s">
        <v>6</v>
      </c>
      <c r="C20" s="4" t="s">
        <v>6</v>
      </c>
      <c r="D20" s="4" t="s">
        <v>6</v>
      </c>
    </row>
    <row r="21" spans="1:4" ht="30" x14ac:dyDescent="0.25">
      <c r="A21" s="3" t="s">
        <v>1717</v>
      </c>
      <c r="B21" s="4" t="s">
        <v>6</v>
      </c>
      <c r="C21" s="4" t="s">
        <v>6</v>
      </c>
      <c r="D21" s="4" t="s">
        <v>6</v>
      </c>
    </row>
    <row r="22" spans="1:4" ht="30" x14ac:dyDescent="0.25">
      <c r="A22" s="2" t="s">
        <v>1718</v>
      </c>
      <c r="B22" s="4">
        <v>303</v>
      </c>
      <c r="C22" s="7">
        <v>-2641</v>
      </c>
      <c r="D22" s="4">
        <v>-251</v>
      </c>
    </row>
    <row r="23" spans="1:4" ht="30" x14ac:dyDescent="0.25">
      <c r="A23" s="2" t="s">
        <v>1725</v>
      </c>
      <c r="B23" s="4" t="s">
        <v>6</v>
      </c>
      <c r="C23" s="4" t="s">
        <v>6</v>
      </c>
      <c r="D23" s="4" t="s">
        <v>6</v>
      </c>
    </row>
    <row r="24" spans="1:4" ht="30" x14ac:dyDescent="0.25">
      <c r="A24" s="3" t="s">
        <v>1717</v>
      </c>
      <c r="B24" s="4" t="s">
        <v>6</v>
      </c>
      <c r="C24" s="4" t="s">
        <v>6</v>
      </c>
      <c r="D24" s="4" t="s">
        <v>6</v>
      </c>
    </row>
    <row r="25" spans="1:4" ht="30" x14ac:dyDescent="0.25">
      <c r="A25" s="2" t="s">
        <v>1718</v>
      </c>
      <c r="B25" s="7">
        <v>3241</v>
      </c>
      <c r="C25" s="4">
        <v>862</v>
      </c>
      <c r="D25" s="7">
        <v>-3798</v>
      </c>
    </row>
    <row r="26" spans="1:4" ht="30" x14ac:dyDescent="0.25">
      <c r="A26" s="2" t="s">
        <v>1726</v>
      </c>
      <c r="B26" s="4" t="s">
        <v>6</v>
      </c>
      <c r="C26" s="4" t="s">
        <v>6</v>
      </c>
      <c r="D26" s="4" t="s">
        <v>6</v>
      </c>
    </row>
    <row r="27" spans="1:4" ht="30" x14ac:dyDescent="0.25">
      <c r="A27" s="3" t="s">
        <v>1717</v>
      </c>
      <c r="B27" s="4" t="s">
        <v>6</v>
      </c>
      <c r="C27" s="4" t="s">
        <v>6</v>
      </c>
      <c r="D27" s="4" t="s">
        <v>6</v>
      </c>
    </row>
    <row r="28" spans="1:4" ht="30" x14ac:dyDescent="0.25">
      <c r="A28" s="2" t="s">
        <v>1718</v>
      </c>
      <c r="B28" s="7">
        <v>-2828</v>
      </c>
      <c r="C28" s="7">
        <v>-1827</v>
      </c>
      <c r="D28" s="4">
        <v>-704</v>
      </c>
    </row>
    <row r="29" spans="1:4" ht="30" x14ac:dyDescent="0.25">
      <c r="A29" s="2" t="s">
        <v>1727</v>
      </c>
      <c r="B29" s="4" t="s">
        <v>6</v>
      </c>
      <c r="C29" s="4" t="s">
        <v>6</v>
      </c>
      <c r="D29" s="4" t="s">
        <v>6</v>
      </c>
    </row>
    <row r="30" spans="1:4" ht="30" x14ac:dyDescent="0.25">
      <c r="A30" s="3" t="s">
        <v>1717</v>
      </c>
      <c r="B30" s="4" t="s">
        <v>6</v>
      </c>
      <c r="C30" s="4" t="s">
        <v>6</v>
      </c>
      <c r="D30" s="4" t="s">
        <v>6</v>
      </c>
    </row>
    <row r="31" spans="1:4" ht="30" x14ac:dyDescent="0.25">
      <c r="A31" s="2" t="s">
        <v>1718</v>
      </c>
      <c r="B31" s="7">
        <v>-57442</v>
      </c>
      <c r="C31" s="4" t="s">
        <v>6</v>
      </c>
      <c r="D31" s="4" t="s">
        <v>6</v>
      </c>
    </row>
    <row r="32" spans="1:4" ht="30" x14ac:dyDescent="0.25">
      <c r="A32" s="2" t="s">
        <v>1728</v>
      </c>
      <c r="B32" s="4" t="s">
        <v>6</v>
      </c>
      <c r="C32" s="4" t="s">
        <v>6</v>
      </c>
      <c r="D32" s="4" t="s">
        <v>6</v>
      </c>
    </row>
    <row r="33" spans="1:4" ht="30" x14ac:dyDescent="0.25">
      <c r="A33" s="3" t="s">
        <v>1717</v>
      </c>
      <c r="B33" s="4" t="s">
        <v>6</v>
      </c>
      <c r="C33" s="4" t="s">
        <v>6</v>
      </c>
      <c r="D33" s="4" t="s">
        <v>6</v>
      </c>
    </row>
    <row r="34" spans="1:4" ht="30" x14ac:dyDescent="0.25">
      <c r="A34" s="2" t="s">
        <v>1718</v>
      </c>
      <c r="B34" s="7">
        <v>-50111</v>
      </c>
      <c r="C34" s="4" t="s">
        <v>6</v>
      </c>
      <c r="D34" s="4" t="s">
        <v>6</v>
      </c>
    </row>
    <row r="35" spans="1:4" x14ac:dyDescent="0.25">
      <c r="A35" s="2" t="s">
        <v>578</v>
      </c>
      <c r="B35" s="4" t="s">
        <v>6</v>
      </c>
      <c r="C35" s="4" t="s">
        <v>6</v>
      </c>
      <c r="D35" s="4" t="s">
        <v>6</v>
      </c>
    </row>
    <row r="36" spans="1:4" ht="45" x14ac:dyDescent="0.25">
      <c r="A36" s="3" t="s">
        <v>1729</v>
      </c>
      <c r="B36" s="4" t="s">
        <v>6</v>
      </c>
      <c r="C36" s="4" t="s">
        <v>6</v>
      </c>
      <c r="D36" s="4" t="s">
        <v>6</v>
      </c>
    </row>
    <row r="37" spans="1:4" ht="30" x14ac:dyDescent="0.25">
      <c r="A37" s="2" t="s">
        <v>1730</v>
      </c>
      <c r="B37" s="7">
        <v>3102</v>
      </c>
      <c r="C37" s="7">
        <v>-18881</v>
      </c>
      <c r="D37" s="7">
        <v>21014</v>
      </c>
    </row>
    <row r="38" spans="1:4" ht="30" x14ac:dyDescent="0.25">
      <c r="A38" s="2" t="s">
        <v>1731</v>
      </c>
      <c r="B38" s="7">
        <v>5130</v>
      </c>
      <c r="C38" s="7">
        <v>2919</v>
      </c>
      <c r="D38" s="7">
        <v>2863</v>
      </c>
    </row>
    <row r="39" spans="1:4" ht="60" x14ac:dyDescent="0.25">
      <c r="A39" s="2" t="s">
        <v>1732</v>
      </c>
      <c r="B39" s="4" t="s">
        <v>6</v>
      </c>
      <c r="C39" s="4" t="s">
        <v>6</v>
      </c>
      <c r="D39" s="4">
        <v>-77</v>
      </c>
    </row>
    <row r="40" spans="1:4" x14ac:dyDescent="0.25">
      <c r="A40" s="2" t="s">
        <v>1733</v>
      </c>
      <c r="B40" s="4" t="s">
        <v>6</v>
      </c>
      <c r="C40" s="4" t="s">
        <v>6</v>
      </c>
      <c r="D40" s="4" t="s">
        <v>6</v>
      </c>
    </row>
    <row r="41" spans="1:4" ht="45" x14ac:dyDescent="0.25">
      <c r="A41" s="3" t="s">
        <v>1729</v>
      </c>
      <c r="B41" s="4" t="s">
        <v>6</v>
      </c>
      <c r="C41" s="4" t="s">
        <v>6</v>
      </c>
      <c r="D41" s="4" t="s">
        <v>6</v>
      </c>
    </row>
    <row r="42" spans="1:4" ht="30" x14ac:dyDescent="0.25">
      <c r="A42" s="2" t="s">
        <v>1730</v>
      </c>
      <c r="B42" s="7">
        <v>-12285</v>
      </c>
      <c r="C42" s="7">
        <v>5220</v>
      </c>
      <c r="D42" s="7">
        <v>21322</v>
      </c>
    </row>
    <row r="43" spans="1:4" ht="30" x14ac:dyDescent="0.25">
      <c r="A43" s="2" t="s">
        <v>1734</v>
      </c>
      <c r="B43" s="4" t="s">
        <v>6</v>
      </c>
      <c r="C43" s="4" t="s">
        <v>6</v>
      </c>
      <c r="D43" s="4" t="s">
        <v>6</v>
      </c>
    </row>
    <row r="44" spans="1:4" ht="45" x14ac:dyDescent="0.25">
      <c r="A44" s="3" t="s">
        <v>1729</v>
      </c>
      <c r="B44" s="4" t="s">
        <v>6</v>
      </c>
      <c r="C44" s="4" t="s">
        <v>6</v>
      </c>
      <c r="D44" s="4" t="s">
        <v>6</v>
      </c>
    </row>
    <row r="45" spans="1:4" ht="30" x14ac:dyDescent="0.25">
      <c r="A45" s="2" t="s">
        <v>1731</v>
      </c>
      <c r="B45" s="7">
        <v>5067</v>
      </c>
      <c r="C45" s="7">
        <v>2856</v>
      </c>
      <c r="D45" s="7">
        <v>2820</v>
      </c>
    </row>
    <row r="46" spans="1:4" ht="60" x14ac:dyDescent="0.25">
      <c r="A46" s="2" t="s">
        <v>1732</v>
      </c>
      <c r="B46" s="4" t="s">
        <v>6</v>
      </c>
      <c r="C46" s="4" t="s">
        <v>6</v>
      </c>
      <c r="D46" s="4">
        <v>9</v>
      </c>
    </row>
    <row r="47" spans="1:4" ht="30" x14ac:dyDescent="0.25">
      <c r="A47" s="2" t="s">
        <v>1735</v>
      </c>
      <c r="B47" s="4" t="s">
        <v>6</v>
      </c>
      <c r="C47" s="4" t="s">
        <v>6</v>
      </c>
      <c r="D47" s="4" t="s">
        <v>6</v>
      </c>
    </row>
    <row r="48" spans="1:4" ht="45" x14ac:dyDescent="0.25">
      <c r="A48" s="3" t="s">
        <v>1729</v>
      </c>
      <c r="B48" s="4" t="s">
        <v>6</v>
      </c>
      <c r="C48" s="4" t="s">
        <v>6</v>
      </c>
      <c r="D48" s="4" t="s">
        <v>6</v>
      </c>
    </row>
    <row r="49" spans="1:4" ht="30" x14ac:dyDescent="0.25">
      <c r="A49" s="2" t="s">
        <v>1730</v>
      </c>
      <c r="B49" s="4" t="s">
        <v>6</v>
      </c>
      <c r="C49" s="4" t="s">
        <v>6</v>
      </c>
      <c r="D49" s="7">
        <v>-1431</v>
      </c>
    </row>
    <row r="50" spans="1:4" ht="30" x14ac:dyDescent="0.25">
      <c r="A50" s="2" t="s">
        <v>1736</v>
      </c>
      <c r="B50" s="4" t="s">
        <v>6</v>
      </c>
      <c r="C50" s="4" t="s">
        <v>6</v>
      </c>
      <c r="D50" s="4" t="s">
        <v>6</v>
      </c>
    </row>
    <row r="51" spans="1:4" ht="45" x14ac:dyDescent="0.25">
      <c r="A51" s="3" t="s">
        <v>1729</v>
      </c>
      <c r="B51" s="4" t="s">
        <v>6</v>
      </c>
      <c r="C51" s="4" t="s">
        <v>6</v>
      </c>
      <c r="D51" s="4" t="s">
        <v>6</v>
      </c>
    </row>
    <row r="52" spans="1:4" ht="30" x14ac:dyDescent="0.25">
      <c r="A52" s="2" t="s">
        <v>1731</v>
      </c>
      <c r="B52" s="4">
        <v>63</v>
      </c>
      <c r="C52" s="4">
        <v>63</v>
      </c>
      <c r="D52" s="4">
        <v>43</v>
      </c>
    </row>
    <row r="53" spans="1:4" ht="60" x14ac:dyDescent="0.25">
      <c r="A53" s="2" t="s">
        <v>1732</v>
      </c>
      <c r="B53" s="4" t="s">
        <v>6</v>
      </c>
      <c r="C53" s="4" t="s">
        <v>6</v>
      </c>
      <c r="D53" s="4">
        <v>-92</v>
      </c>
    </row>
    <row r="54" spans="1:4" ht="45" x14ac:dyDescent="0.25">
      <c r="A54" s="2" t="s">
        <v>1737</v>
      </c>
      <c r="B54" s="4" t="s">
        <v>6</v>
      </c>
      <c r="C54" s="4" t="s">
        <v>6</v>
      </c>
      <c r="D54" s="4" t="s">
        <v>6</v>
      </c>
    </row>
    <row r="55" spans="1:4" ht="45" x14ac:dyDescent="0.25">
      <c r="A55" s="3" t="s">
        <v>1729</v>
      </c>
      <c r="B55" s="4" t="s">
        <v>6</v>
      </c>
      <c r="C55" s="4" t="s">
        <v>6</v>
      </c>
      <c r="D55" s="4" t="s">
        <v>6</v>
      </c>
    </row>
    <row r="56" spans="1:4" ht="60" x14ac:dyDescent="0.25">
      <c r="A56" s="2" t="s">
        <v>1732</v>
      </c>
      <c r="B56" s="4" t="s">
        <v>6</v>
      </c>
      <c r="C56" s="4" t="s">
        <v>6</v>
      </c>
      <c r="D56" s="4">
        <v>6</v>
      </c>
    </row>
    <row r="57" spans="1:4" ht="30" x14ac:dyDescent="0.25">
      <c r="A57" s="2" t="s">
        <v>1738</v>
      </c>
      <c r="B57" s="4" t="s">
        <v>6</v>
      </c>
      <c r="C57" s="4" t="s">
        <v>6</v>
      </c>
      <c r="D57" s="4" t="s">
        <v>6</v>
      </c>
    </row>
    <row r="58" spans="1:4" ht="45" x14ac:dyDescent="0.25">
      <c r="A58" s="3" t="s">
        <v>1729</v>
      </c>
      <c r="B58" s="4" t="s">
        <v>6</v>
      </c>
      <c r="C58" s="4" t="s">
        <v>6</v>
      </c>
      <c r="D58" s="4" t="s">
        <v>6</v>
      </c>
    </row>
    <row r="59" spans="1:4" ht="30" x14ac:dyDescent="0.25">
      <c r="A59" s="2" t="s">
        <v>1730</v>
      </c>
      <c r="B59" s="7">
        <v>15387</v>
      </c>
      <c r="C59" s="7">
        <v>-24101</v>
      </c>
      <c r="D59" s="7">
        <v>1123</v>
      </c>
    </row>
    <row r="60" spans="1:4" x14ac:dyDescent="0.25">
      <c r="A60" s="2" t="s">
        <v>580</v>
      </c>
      <c r="B60" s="4" t="s">
        <v>6</v>
      </c>
      <c r="C60" s="4" t="s">
        <v>6</v>
      </c>
      <c r="D60" s="4" t="s">
        <v>6</v>
      </c>
    </row>
    <row r="61" spans="1:4" ht="45" x14ac:dyDescent="0.25">
      <c r="A61" s="3" t="s">
        <v>1729</v>
      </c>
      <c r="B61" s="4" t="s">
        <v>6</v>
      </c>
      <c r="C61" s="4" t="s">
        <v>6</v>
      </c>
      <c r="D61" s="4" t="s">
        <v>6</v>
      </c>
    </row>
    <row r="62" spans="1:4" ht="30" x14ac:dyDescent="0.25">
      <c r="A62" s="2" t="s">
        <v>1718</v>
      </c>
      <c r="B62" s="7">
        <v>8251</v>
      </c>
      <c r="C62" s="4">
        <v>-380</v>
      </c>
      <c r="D62" s="7">
        <v>-9607</v>
      </c>
    </row>
    <row r="63" spans="1:4" ht="30" x14ac:dyDescent="0.25">
      <c r="A63" s="2" t="s">
        <v>1739</v>
      </c>
      <c r="B63" s="7">
        <v>-8251</v>
      </c>
      <c r="C63" s="4">
        <v>380</v>
      </c>
      <c r="D63" s="7">
        <v>7479</v>
      </c>
    </row>
    <row r="64" spans="1:4" x14ac:dyDescent="0.25">
      <c r="A64" s="2" t="s">
        <v>1740</v>
      </c>
      <c r="B64" s="4">
        <v>0</v>
      </c>
      <c r="C64" s="4">
        <v>0</v>
      </c>
      <c r="D64" s="7">
        <v>-2128</v>
      </c>
    </row>
    <row r="65" spans="1:4" ht="30" x14ac:dyDescent="0.25">
      <c r="A65" s="2" t="s">
        <v>1741</v>
      </c>
      <c r="B65" s="4" t="s">
        <v>6</v>
      </c>
      <c r="C65" s="4" t="s">
        <v>6</v>
      </c>
      <c r="D65" s="4" t="s">
        <v>6</v>
      </c>
    </row>
    <row r="66" spans="1:4" ht="45" x14ac:dyDescent="0.25">
      <c r="A66" s="3" t="s">
        <v>1729</v>
      </c>
      <c r="B66" s="4" t="s">
        <v>6</v>
      </c>
      <c r="C66" s="4" t="s">
        <v>6</v>
      </c>
      <c r="D66" s="4" t="s">
        <v>6</v>
      </c>
    </row>
    <row r="67" spans="1:4" ht="30" x14ac:dyDescent="0.25">
      <c r="A67" s="2" t="s">
        <v>1718</v>
      </c>
      <c r="B67" s="7">
        <v>6342</v>
      </c>
      <c r="C67" s="4">
        <v>-380</v>
      </c>
      <c r="D67" s="7">
        <v>-1011</v>
      </c>
    </row>
    <row r="68" spans="1:4" ht="30" x14ac:dyDescent="0.25">
      <c r="A68" s="2" t="s">
        <v>1739</v>
      </c>
      <c r="B68" s="7">
        <v>-5308</v>
      </c>
      <c r="C68" s="4">
        <v>380</v>
      </c>
      <c r="D68" s="7">
        <v>1011</v>
      </c>
    </row>
    <row r="69" spans="1:4" ht="30" x14ac:dyDescent="0.25">
      <c r="A69" s="2" t="s">
        <v>1742</v>
      </c>
      <c r="B69" s="4" t="s">
        <v>6</v>
      </c>
      <c r="C69" s="4" t="s">
        <v>6</v>
      </c>
      <c r="D69" s="4" t="s">
        <v>6</v>
      </c>
    </row>
    <row r="70" spans="1:4" ht="45" x14ac:dyDescent="0.25">
      <c r="A70" s="3" t="s">
        <v>1729</v>
      </c>
      <c r="B70" s="4" t="s">
        <v>6</v>
      </c>
      <c r="C70" s="4" t="s">
        <v>6</v>
      </c>
      <c r="D70" s="4" t="s">
        <v>6</v>
      </c>
    </row>
    <row r="71" spans="1:4" ht="30" x14ac:dyDescent="0.25">
      <c r="A71" s="2" t="s">
        <v>1718</v>
      </c>
      <c r="B71" s="7">
        <v>1909</v>
      </c>
      <c r="C71" s="4" t="s">
        <v>6</v>
      </c>
      <c r="D71" s="4" t="s">
        <v>6</v>
      </c>
    </row>
    <row r="72" spans="1:4" ht="30" x14ac:dyDescent="0.25">
      <c r="A72" s="2" t="s">
        <v>1739</v>
      </c>
      <c r="B72" s="7">
        <v>-2943</v>
      </c>
      <c r="C72" s="4" t="s">
        <v>6</v>
      </c>
      <c r="D72" s="4" t="s">
        <v>6</v>
      </c>
    </row>
    <row r="73" spans="1:4" ht="30" x14ac:dyDescent="0.25">
      <c r="A73" s="2" t="s">
        <v>1743</v>
      </c>
      <c r="B73" s="4" t="s">
        <v>6</v>
      </c>
      <c r="C73" s="4" t="s">
        <v>6</v>
      </c>
      <c r="D73" s="4" t="s">
        <v>6</v>
      </c>
    </row>
    <row r="74" spans="1:4" ht="45" x14ac:dyDescent="0.25">
      <c r="A74" s="3" t="s">
        <v>1729</v>
      </c>
      <c r="B74" s="4" t="s">
        <v>6</v>
      </c>
      <c r="C74" s="4" t="s">
        <v>6</v>
      </c>
      <c r="D74" s="4" t="s">
        <v>6</v>
      </c>
    </row>
    <row r="75" spans="1:4" ht="30" x14ac:dyDescent="0.25">
      <c r="A75" s="2" t="s">
        <v>1718</v>
      </c>
      <c r="B75" s="4" t="s">
        <v>6</v>
      </c>
      <c r="C75" s="4" t="s">
        <v>6</v>
      </c>
      <c r="D75" s="4">
        <v>-285</v>
      </c>
    </row>
    <row r="76" spans="1:4" ht="30" x14ac:dyDescent="0.25">
      <c r="A76" s="2" t="s">
        <v>1739</v>
      </c>
      <c r="B76" s="4" t="s">
        <v>6</v>
      </c>
      <c r="C76" s="4" t="s">
        <v>6</v>
      </c>
      <c r="D76" s="7">
        <v>-2002</v>
      </c>
    </row>
    <row r="77" spans="1:4" ht="45" x14ac:dyDescent="0.25">
      <c r="A77" s="2" t="s">
        <v>1744</v>
      </c>
      <c r="B77" s="4" t="s">
        <v>6</v>
      </c>
      <c r="C77" s="4" t="s">
        <v>6</v>
      </c>
      <c r="D77" s="4" t="s">
        <v>6</v>
      </c>
    </row>
    <row r="78" spans="1:4" ht="45" x14ac:dyDescent="0.25">
      <c r="A78" s="3" t="s">
        <v>1729</v>
      </c>
      <c r="B78" s="4" t="s">
        <v>6</v>
      </c>
      <c r="C78" s="4" t="s">
        <v>6</v>
      </c>
      <c r="D78" s="4" t="s">
        <v>6</v>
      </c>
    </row>
    <row r="79" spans="1:4" ht="30" x14ac:dyDescent="0.25">
      <c r="A79" s="2" t="s">
        <v>1718</v>
      </c>
      <c r="B79" s="4" t="s">
        <v>6</v>
      </c>
      <c r="C79" s="4" t="s">
        <v>6</v>
      </c>
      <c r="D79" s="7">
        <v>-8311</v>
      </c>
    </row>
    <row r="80" spans="1:4" ht="30" x14ac:dyDescent="0.25">
      <c r="A80" s="2" t="s">
        <v>1739</v>
      </c>
      <c r="B80" s="4" t="s">
        <v>6</v>
      </c>
      <c r="C80" s="4" t="s">
        <v>6</v>
      </c>
      <c r="D80" s="6">
        <v>847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5</v>
      </c>
      <c r="B1" s="8" t="s">
        <v>2</v>
      </c>
      <c r="C1" s="8" t="s">
        <v>33</v>
      </c>
    </row>
    <row r="2" spans="1:3" ht="30" x14ac:dyDescent="0.25">
      <c r="A2" s="1" t="s">
        <v>32</v>
      </c>
      <c r="B2" s="8"/>
      <c r="C2" s="8"/>
    </row>
    <row r="3" spans="1:3" x14ac:dyDescent="0.25">
      <c r="A3" s="3" t="s">
        <v>1746</v>
      </c>
      <c r="B3" s="4" t="s">
        <v>6</v>
      </c>
      <c r="C3" s="4" t="s">
        <v>6</v>
      </c>
    </row>
    <row r="4" spans="1:3" x14ac:dyDescent="0.25">
      <c r="A4" s="2" t="s">
        <v>1747</v>
      </c>
      <c r="B4" s="6">
        <v>25250</v>
      </c>
      <c r="C4" s="6">
        <v>26647</v>
      </c>
    </row>
    <row r="5" spans="1:3" ht="30" x14ac:dyDescent="0.25">
      <c r="A5" s="3" t="s">
        <v>1748</v>
      </c>
      <c r="B5" s="4" t="s">
        <v>6</v>
      </c>
      <c r="C5" s="4" t="s">
        <v>6</v>
      </c>
    </row>
    <row r="6" spans="1:3" x14ac:dyDescent="0.25">
      <c r="A6" s="2" t="s">
        <v>1749</v>
      </c>
      <c r="B6" s="7">
        <v>-25023</v>
      </c>
      <c r="C6" s="7">
        <v>-26647</v>
      </c>
    </row>
    <row r="7" spans="1:3" x14ac:dyDescent="0.25">
      <c r="A7" s="2" t="s">
        <v>1750</v>
      </c>
      <c r="B7" s="4">
        <v>227</v>
      </c>
      <c r="C7" s="4" t="s">
        <v>6</v>
      </c>
    </row>
    <row r="8" spans="1:3" x14ac:dyDescent="0.25">
      <c r="A8" s="3" t="s">
        <v>1751</v>
      </c>
      <c r="B8" s="4" t="s">
        <v>6</v>
      </c>
      <c r="C8" s="4" t="s">
        <v>6</v>
      </c>
    </row>
    <row r="9" spans="1:3" x14ac:dyDescent="0.25">
      <c r="A9" s="2" t="s">
        <v>1752</v>
      </c>
      <c r="B9" s="7">
        <v>171387</v>
      </c>
      <c r="C9" s="7">
        <v>87093</v>
      </c>
    </row>
    <row r="10" spans="1:3" ht="30" x14ac:dyDescent="0.25">
      <c r="A10" s="3" t="s">
        <v>1748</v>
      </c>
      <c r="B10" s="4" t="s">
        <v>6</v>
      </c>
      <c r="C10" s="4" t="s">
        <v>6</v>
      </c>
    </row>
    <row r="11" spans="1:3" x14ac:dyDescent="0.25">
      <c r="A11" s="2" t="s">
        <v>1753</v>
      </c>
      <c r="B11" s="7">
        <v>-25023</v>
      </c>
      <c r="C11" s="7">
        <v>-26647</v>
      </c>
    </row>
    <row r="12" spans="1:3" x14ac:dyDescent="0.25">
      <c r="A12" s="2" t="s">
        <v>1754</v>
      </c>
      <c r="B12" s="7">
        <v>-143540</v>
      </c>
      <c r="C12" s="7">
        <v>-54400</v>
      </c>
    </row>
    <row r="13" spans="1:3" x14ac:dyDescent="0.25">
      <c r="A13" s="2" t="s">
        <v>1750</v>
      </c>
      <c r="B13" s="6">
        <v>2824</v>
      </c>
      <c r="C13" s="6">
        <v>604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5</v>
      </c>
      <c r="B1" s="8" t="s">
        <v>2</v>
      </c>
      <c r="C1" s="8" t="s">
        <v>33</v>
      </c>
    </row>
    <row r="2" spans="1:3" ht="30" x14ac:dyDescent="0.25">
      <c r="A2" s="1" t="s">
        <v>32</v>
      </c>
      <c r="B2" s="8"/>
      <c r="C2" s="8"/>
    </row>
    <row r="3" spans="1:3" x14ac:dyDescent="0.25">
      <c r="A3" s="3" t="s">
        <v>405</v>
      </c>
      <c r="B3" s="4" t="s">
        <v>6</v>
      </c>
      <c r="C3" s="4" t="s">
        <v>6</v>
      </c>
    </row>
    <row r="4" spans="1:3" x14ac:dyDescent="0.25">
      <c r="A4" s="2" t="s">
        <v>169</v>
      </c>
      <c r="B4" s="6">
        <v>18469544</v>
      </c>
      <c r="C4" s="6">
        <v>18188344</v>
      </c>
    </row>
    <row r="5" spans="1:3" x14ac:dyDescent="0.25">
      <c r="A5" s="2" t="s">
        <v>1756</v>
      </c>
      <c r="B5" s="7">
        <v>336055</v>
      </c>
      <c r="C5" s="7">
        <v>367600</v>
      </c>
    </row>
    <row r="6" spans="1:3" ht="30" x14ac:dyDescent="0.25">
      <c r="A6" s="2" t="s">
        <v>734</v>
      </c>
      <c r="B6" s="7">
        <v>294287</v>
      </c>
      <c r="C6" s="7">
        <v>266332</v>
      </c>
    </row>
    <row r="7" spans="1:3" ht="30" x14ac:dyDescent="0.25">
      <c r="A7" s="2" t="s">
        <v>48</v>
      </c>
      <c r="B7" s="7">
        <v>18534</v>
      </c>
      <c r="C7" s="7">
        <v>142022</v>
      </c>
    </row>
    <row r="8" spans="1:3" ht="30" x14ac:dyDescent="0.25">
      <c r="A8" s="2" t="s">
        <v>735</v>
      </c>
      <c r="B8" s="7">
        <v>143710</v>
      </c>
      <c r="C8" s="7">
        <v>54400</v>
      </c>
    </row>
    <row r="9" spans="1:3" x14ac:dyDescent="0.25">
      <c r="A9" s="2" t="s">
        <v>738</v>
      </c>
      <c r="B9" s="7">
        <v>23478</v>
      </c>
      <c r="C9" s="7">
        <v>32418</v>
      </c>
    </row>
    <row r="10" spans="1:3" x14ac:dyDescent="0.25">
      <c r="A10" s="2" t="s">
        <v>54</v>
      </c>
      <c r="B10" s="7">
        <v>26630904</v>
      </c>
      <c r="C10" s="7">
        <v>24605526</v>
      </c>
    </row>
    <row r="11" spans="1:3" x14ac:dyDescent="0.25">
      <c r="A11" s="3" t="s">
        <v>406</v>
      </c>
      <c r="B11" s="4" t="s">
        <v>6</v>
      </c>
      <c r="C11" s="4" t="s">
        <v>6</v>
      </c>
    </row>
    <row r="12" spans="1:3" ht="30" x14ac:dyDescent="0.25">
      <c r="A12" s="2" t="s">
        <v>66</v>
      </c>
      <c r="B12" s="7">
        <v>18534</v>
      </c>
      <c r="C12" s="7">
        <v>142022</v>
      </c>
    </row>
    <row r="13" spans="1:3" x14ac:dyDescent="0.25">
      <c r="A13" s="2" t="s">
        <v>738</v>
      </c>
      <c r="B13" s="7">
        <v>167743</v>
      </c>
      <c r="C13" s="7">
        <v>88158</v>
      </c>
    </row>
    <row r="14" spans="1:3" x14ac:dyDescent="0.25">
      <c r="A14" s="2" t="s">
        <v>70</v>
      </c>
      <c r="B14" s="7">
        <v>26630904</v>
      </c>
      <c r="C14" s="7">
        <v>24605526</v>
      </c>
    </row>
    <row r="15" spans="1:3" ht="30" x14ac:dyDescent="0.25">
      <c r="A15" s="2" t="s">
        <v>1757</v>
      </c>
      <c r="B15" s="4" t="s">
        <v>6</v>
      </c>
      <c r="C15" s="4" t="s">
        <v>6</v>
      </c>
    </row>
    <row r="16" spans="1:3" x14ac:dyDescent="0.25">
      <c r="A16" s="3" t="s">
        <v>405</v>
      </c>
      <c r="B16" s="4" t="s">
        <v>6</v>
      </c>
      <c r="C16" s="4" t="s">
        <v>6</v>
      </c>
    </row>
    <row r="17" spans="1:3" x14ac:dyDescent="0.25">
      <c r="A17" s="2" t="s">
        <v>738</v>
      </c>
      <c r="B17" s="7">
        <v>18927</v>
      </c>
      <c r="C17" s="7">
        <v>31014</v>
      </c>
    </row>
    <row r="18" spans="1:3" x14ac:dyDescent="0.25">
      <c r="A18" s="3" t="s">
        <v>406</v>
      </c>
      <c r="B18" s="4" t="s">
        <v>6</v>
      </c>
      <c r="C18" s="4" t="s">
        <v>6</v>
      </c>
    </row>
    <row r="19" spans="1:3" x14ac:dyDescent="0.25">
      <c r="A19" s="2" t="s">
        <v>738</v>
      </c>
      <c r="B19" s="7">
        <v>7990</v>
      </c>
      <c r="C19" s="7">
        <v>87401</v>
      </c>
    </row>
    <row r="20" spans="1:3" ht="30" x14ac:dyDescent="0.25">
      <c r="A20" s="2" t="s">
        <v>1758</v>
      </c>
      <c r="B20" s="4" t="s">
        <v>6</v>
      </c>
      <c r="C20" s="4" t="s">
        <v>6</v>
      </c>
    </row>
    <row r="21" spans="1:3" x14ac:dyDescent="0.25">
      <c r="A21" s="3" t="s">
        <v>405</v>
      </c>
      <c r="B21" s="4" t="s">
        <v>6</v>
      </c>
      <c r="C21" s="4" t="s">
        <v>6</v>
      </c>
    </row>
    <row r="22" spans="1:3" x14ac:dyDescent="0.25">
      <c r="A22" s="2" t="s">
        <v>738</v>
      </c>
      <c r="B22" s="7">
        <v>4551</v>
      </c>
      <c r="C22" s="7">
        <v>1404</v>
      </c>
    </row>
    <row r="23" spans="1:3" x14ac:dyDescent="0.25">
      <c r="A23" s="3" t="s">
        <v>406</v>
      </c>
      <c r="B23" s="4" t="s">
        <v>6</v>
      </c>
      <c r="C23" s="4" t="s">
        <v>6</v>
      </c>
    </row>
    <row r="24" spans="1:3" x14ac:dyDescent="0.25">
      <c r="A24" s="2" t="s">
        <v>738</v>
      </c>
      <c r="B24" s="7">
        <v>159753</v>
      </c>
      <c r="C24" s="4">
        <v>757</v>
      </c>
    </row>
    <row r="25" spans="1:3" ht="30" x14ac:dyDescent="0.25">
      <c r="A25" s="2" t="s">
        <v>1759</v>
      </c>
      <c r="B25" s="4" t="s">
        <v>6</v>
      </c>
      <c r="C25" s="4" t="s">
        <v>6</v>
      </c>
    </row>
    <row r="26" spans="1:3" x14ac:dyDescent="0.25">
      <c r="A26" s="3" t="s">
        <v>405</v>
      </c>
      <c r="B26" s="4" t="s">
        <v>6</v>
      </c>
      <c r="C26" s="4" t="s">
        <v>6</v>
      </c>
    </row>
    <row r="27" spans="1:3" x14ac:dyDescent="0.25">
      <c r="A27" s="2" t="s">
        <v>738</v>
      </c>
      <c r="B27" s="7">
        <v>1454</v>
      </c>
      <c r="C27" s="7">
        <v>1062</v>
      </c>
    </row>
    <row r="28" spans="1:3" x14ac:dyDescent="0.25">
      <c r="A28" s="3" t="s">
        <v>406</v>
      </c>
      <c r="B28" s="4" t="s">
        <v>6</v>
      </c>
      <c r="C28" s="4" t="s">
        <v>6</v>
      </c>
    </row>
    <row r="29" spans="1:3" x14ac:dyDescent="0.25">
      <c r="A29" s="2" t="s">
        <v>738</v>
      </c>
      <c r="B29" s="7">
        <v>3492</v>
      </c>
      <c r="C29" s="4">
        <v>757</v>
      </c>
    </row>
    <row r="30" spans="1:3" ht="30" x14ac:dyDescent="0.25">
      <c r="A30" s="2" t="s">
        <v>1760</v>
      </c>
      <c r="B30" s="4" t="s">
        <v>6</v>
      </c>
      <c r="C30" s="4" t="s">
        <v>6</v>
      </c>
    </row>
    <row r="31" spans="1:3" x14ac:dyDescent="0.25">
      <c r="A31" s="3" t="s">
        <v>405</v>
      </c>
      <c r="B31" s="4" t="s">
        <v>6</v>
      </c>
      <c r="C31" s="4" t="s">
        <v>6</v>
      </c>
    </row>
    <row r="32" spans="1:3" x14ac:dyDescent="0.25">
      <c r="A32" s="2" t="s">
        <v>738</v>
      </c>
      <c r="B32" s="7">
        <v>1176</v>
      </c>
      <c r="C32" s="4">
        <v>342</v>
      </c>
    </row>
    <row r="33" spans="1:3" ht="30" x14ac:dyDescent="0.25">
      <c r="A33" s="2" t="s">
        <v>1761</v>
      </c>
      <c r="B33" s="4" t="s">
        <v>6</v>
      </c>
      <c r="C33" s="4" t="s">
        <v>6</v>
      </c>
    </row>
    <row r="34" spans="1:3" x14ac:dyDescent="0.25">
      <c r="A34" s="3" t="s">
        <v>405</v>
      </c>
      <c r="B34" s="4" t="s">
        <v>6</v>
      </c>
      <c r="C34" s="4" t="s">
        <v>6</v>
      </c>
    </row>
    <row r="35" spans="1:3" x14ac:dyDescent="0.25">
      <c r="A35" s="2" t="s">
        <v>738</v>
      </c>
      <c r="B35" s="7">
        <v>1921</v>
      </c>
      <c r="C35" s="4" t="s">
        <v>6</v>
      </c>
    </row>
    <row r="36" spans="1:3" x14ac:dyDescent="0.25">
      <c r="A36" s="3" t="s">
        <v>406</v>
      </c>
      <c r="B36" s="4" t="s">
        <v>6</v>
      </c>
      <c r="C36" s="4" t="s">
        <v>6</v>
      </c>
    </row>
    <row r="37" spans="1:3" x14ac:dyDescent="0.25">
      <c r="A37" s="2" t="s">
        <v>738</v>
      </c>
      <c r="B37" s="7">
        <v>156261</v>
      </c>
      <c r="C37" s="4" t="s">
        <v>6</v>
      </c>
    </row>
    <row r="38" spans="1:3" ht="30" x14ac:dyDescent="0.25">
      <c r="A38" s="2" t="s">
        <v>428</v>
      </c>
      <c r="B38" s="4" t="s">
        <v>6</v>
      </c>
      <c r="C38" s="4" t="s">
        <v>6</v>
      </c>
    </row>
    <row r="39" spans="1:3" x14ac:dyDescent="0.25">
      <c r="A39" s="3" t="s">
        <v>405</v>
      </c>
      <c r="B39" s="4" t="s">
        <v>6</v>
      </c>
      <c r="C39" s="4" t="s">
        <v>6</v>
      </c>
    </row>
    <row r="40" spans="1:3" x14ac:dyDescent="0.25">
      <c r="A40" s="2" t="s">
        <v>169</v>
      </c>
      <c r="B40" s="7">
        <v>3064639</v>
      </c>
      <c r="C40" s="7">
        <v>2834074</v>
      </c>
    </row>
    <row r="41" spans="1:3" ht="30" x14ac:dyDescent="0.25">
      <c r="A41" s="2" t="s">
        <v>429</v>
      </c>
      <c r="B41" s="4" t="s">
        <v>6</v>
      </c>
      <c r="C41" s="4" t="s">
        <v>6</v>
      </c>
    </row>
    <row r="42" spans="1:3" x14ac:dyDescent="0.25">
      <c r="A42" s="3" t="s">
        <v>405</v>
      </c>
      <c r="B42" s="4" t="s">
        <v>6</v>
      </c>
      <c r="C42" s="4" t="s">
        <v>6</v>
      </c>
    </row>
    <row r="43" spans="1:3" x14ac:dyDescent="0.25">
      <c r="A43" s="2" t="s">
        <v>169</v>
      </c>
      <c r="B43" s="7">
        <v>1943587</v>
      </c>
      <c r="C43" s="7">
        <v>2018505</v>
      </c>
    </row>
    <row r="44" spans="1:3" x14ac:dyDescent="0.25">
      <c r="A44" s="2" t="s">
        <v>430</v>
      </c>
      <c r="B44" s="4" t="s">
        <v>6</v>
      </c>
      <c r="C44" s="4" t="s">
        <v>6</v>
      </c>
    </row>
    <row r="45" spans="1:3" x14ac:dyDescent="0.25">
      <c r="A45" s="3" t="s">
        <v>405</v>
      </c>
      <c r="B45" s="4" t="s">
        <v>6</v>
      </c>
      <c r="C45" s="4" t="s">
        <v>6</v>
      </c>
    </row>
    <row r="46" spans="1:3" x14ac:dyDescent="0.25">
      <c r="A46" s="2" t="s">
        <v>169</v>
      </c>
      <c r="B46" s="7">
        <v>2603</v>
      </c>
      <c r="C46" s="4" t="s">
        <v>6</v>
      </c>
    </row>
    <row r="47" spans="1:3" x14ac:dyDescent="0.25">
      <c r="A47" s="2" t="s">
        <v>502</v>
      </c>
      <c r="B47" s="4" t="s">
        <v>6</v>
      </c>
      <c r="C47" s="4" t="s">
        <v>6</v>
      </c>
    </row>
    <row r="48" spans="1:3" x14ac:dyDescent="0.25">
      <c r="A48" s="3" t="s">
        <v>405</v>
      </c>
      <c r="B48" s="4" t="s">
        <v>6</v>
      </c>
      <c r="C48" s="4" t="s">
        <v>6</v>
      </c>
    </row>
    <row r="49" spans="1:3" x14ac:dyDescent="0.25">
      <c r="A49" s="2" t="s">
        <v>169</v>
      </c>
      <c r="B49" s="7">
        <v>10798981</v>
      </c>
      <c r="C49" s="7">
        <v>10374091</v>
      </c>
    </row>
    <row r="50" spans="1:3" x14ac:dyDescent="0.25">
      <c r="A50" s="2" t="s">
        <v>433</v>
      </c>
      <c r="B50" s="4" t="s">
        <v>6</v>
      </c>
      <c r="C50" s="4" t="s">
        <v>6</v>
      </c>
    </row>
    <row r="51" spans="1:3" x14ac:dyDescent="0.25">
      <c r="A51" s="3" t="s">
        <v>405</v>
      </c>
      <c r="B51" s="4" t="s">
        <v>6</v>
      </c>
      <c r="C51" s="4" t="s">
        <v>6</v>
      </c>
    </row>
    <row r="52" spans="1:3" x14ac:dyDescent="0.25">
      <c r="A52" s="2" t="s">
        <v>169</v>
      </c>
      <c r="B52" s="7">
        <v>1655637</v>
      </c>
      <c r="C52" s="7">
        <v>1861139</v>
      </c>
    </row>
    <row r="53" spans="1:3" ht="30" x14ac:dyDescent="0.25">
      <c r="A53" s="2" t="s">
        <v>435</v>
      </c>
      <c r="B53" s="4" t="s">
        <v>6</v>
      </c>
      <c r="C53" s="4" t="s">
        <v>6</v>
      </c>
    </row>
    <row r="54" spans="1:3" x14ac:dyDescent="0.25">
      <c r="A54" s="3" t="s">
        <v>405</v>
      </c>
      <c r="B54" s="4" t="s">
        <v>6</v>
      </c>
      <c r="C54" s="4" t="s">
        <v>6</v>
      </c>
    </row>
    <row r="55" spans="1:3" x14ac:dyDescent="0.25">
      <c r="A55" s="2" t="s">
        <v>169</v>
      </c>
      <c r="B55" s="7">
        <v>249585</v>
      </c>
      <c r="C55" s="7">
        <v>425585</v>
      </c>
    </row>
    <row r="56" spans="1:3" ht="30" x14ac:dyDescent="0.25">
      <c r="A56" s="2" t="s">
        <v>437</v>
      </c>
      <c r="B56" s="4" t="s">
        <v>6</v>
      </c>
      <c r="C56" s="4" t="s">
        <v>6</v>
      </c>
    </row>
    <row r="57" spans="1:3" x14ac:dyDescent="0.25">
      <c r="A57" s="3" t="s">
        <v>405</v>
      </c>
      <c r="B57" s="4" t="s">
        <v>6</v>
      </c>
      <c r="C57" s="4" t="s">
        <v>6</v>
      </c>
    </row>
    <row r="58" spans="1:3" x14ac:dyDescent="0.25">
      <c r="A58" s="2" t="s">
        <v>169</v>
      </c>
      <c r="B58" s="7">
        <v>742124</v>
      </c>
      <c r="C58" s="7">
        <v>662955</v>
      </c>
    </row>
    <row r="59" spans="1:3" x14ac:dyDescent="0.25">
      <c r="A59" s="2" t="s">
        <v>438</v>
      </c>
      <c r="B59" s="4" t="s">
        <v>6</v>
      </c>
      <c r="C59" s="4" t="s">
        <v>6</v>
      </c>
    </row>
    <row r="60" spans="1:3" x14ac:dyDescent="0.25">
      <c r="A60" s="3" t="s">
        <v>405</v>
      </c>
      <c r="B60" s="4" t="s">
        <v>6</v>
      </c>
      <c r="C60" s="4" t="s">
        <v>6</v>
      </c>
    </row>
    <row r="61" spans="1:3" x14ac:dyDescent="0.25">
      <c r="A61" s="2" t="s">
        <v>169</v>
      </c>
      <c r="B61" s="7">
        <v>12388</v>
      </c>
      <c r="C61" s="7">
        <v>11995</v>
      </c>
    </row>
    <row r="62" spans="1:3" ht="45" x14ac:dyDescent="0.25">
      <c r="A62" s="2" t="s">
        <v>1762</v>
      </c>
      <c r="B62" s="4" t="s">
        <v>6</v>
      </c>
      <c r="C62" s="4" t="s">
        <v>6</v>
      </c>
    </row>
    <row r="63" spans="1:3" x14ac:dyDescent="0.25">
      <c r="A63" s="3" t="s">
        <v>405</v>
      </c>
      <c r="B63" s="4" t="s">
        <v>6</v>
      </c>
      <c r="C63" s="4" t="s">
        <v>6</v>
      </c>
    </row>
    <row r="64" spans="1:3" ht="30" x14ac:dyDescent="0.25">
      <c r="A64" s="2" t="s">
        <v>734</v>
      </c>
      <c r="B64" s="7">
        <v>254378</v>
      </c>
      <c r="C64" s="7">
        <v>19459</v>
      </c>
    </row>
    <row r="65" spans="1:3" ht="30" x14ac:dyDescent="0.25">
      <c r="A65" s="2" t="s">
        <v>48</v>
      </c>
      <c r="B65" s="7">
        <v>18534</v>
      </c>
      <c r="C65" s="7">
        <v>142022</v>
      </c>
    </row>
    <row r="66" spans="1:3" ht="30" x14ac:dyDescent="0.25">
      <c r="A66" s="2" t="s">
        <v>735</v>
      </c>
      <c r="B66" s="7">
        <v>143710</v>
      </c>
      <c r="C66" s="7">
        <v>54400</v>
      </c>
    </row>
    <row r="67" spans="1:3" x14ac:dyDescent="0.25">
      <c r="A67" s="2" t="s">
        <v>54</v>
      </c>
      <c r="B67" s="7">
        <v>14861680</v>
      </c>
      <c r="C67" s="7">
        <v>12171024</v>
      </c>
    </row>
    <row r="68" spans="1:3" x14ac:dyDescent="0.25">
      <c r="A68" s="2" t="s">
        <v>55</v>
      </c>
      <c r="B68" s="7">
        <v>15278302</v>
      </c>
      <c r="C68" s="7">
        <v>12386905</v>
      </c>
    </row>
    <row r="69" spans="1:3" x14ac:dyDescent="0.25">
      <c r="A69" s="3" t="s">
        <v>406</v>
      </c>
      <c r="B69" s="4" t="s">
        <v>6</v>
      </c>
      <c r="C69" s="4" t="s">
        <v>6</v>
      </c>
    </row>
    <row r="70" spans="1:3" ht="30" x14ac:dyDescent="0.25">
      <c r="A70" s="2" t="s">
        <v>66</v>
      </c>
      <c r="B70" s="7">
        <v>18534</v>
      </c>
      <c r="C70" s="7">
        <v>142022</v>
      </c>
    </row>
    <row r="71" spans="1:3" x14ac:dyDescent="0.25">
      <c r="A71" s="2" t="s">
        <v>70</v>
      </c>
      <c r="B71" s="4">
        <v>2</v>
      </c>
      <c r="C71" s="4">
        <v>14</v>
      </c>
    </row>
    <row r="72" spans="1:3" x14ac:dyDescent="0.25">
      <c r="A72" s="2" t="s">
        <v>71</v>
      </c>
      <c r="B72" s="7">
        <v>18536</v>
      </c>
      <c r="C72" s="7">
        <v>142036</v>
      </c>
    </row>
    <row r="73" spans="1:3" ht="30" x14ac:dyDescent="0.25">
      <c r="A73" s="2" t="s">
        <v>1763</v>
      </c>
      <c r="B73" s="4" t="s">
        <v>6</v>
      </c>
      <c r="C73" s="4" t="s">
        <v>6</v>
      </c>
    </row>
    <row r="74" spans="1:3" x14ac:dyDescent="0.25">
      <c r="A74" s="3" t="s">
        <v>405</v>
      </c>
      <c r="B74" s="4" t="s">
        <v>6</v>
      </c>
      <c r="C74" s="4" t="s">
        <v>6</v>
      </c>
    </row>
    <row r="75" spans="1:3" x14ac:dyDescent="0.25">
      <c r="A75" s="2" t="s">
        <v>169</v>
      </c>
      <c r="B75" s="7">
        <v>18209902</v>
      </c>
      <c r="C75" s="7">
        <v>17920952</v>
      </c>
    </row>
    <row r="76" spans="1:3" x14ac:dyDescent="0.25">
      <c r="A76" s="2" t="s">
        <v>1756</v>
      </c>
      <c r="B76" s="7">
        <v>336055</v>
      </c>
      <c r="C76" s="7">
        <v>367600</v>
      </c>
    </row>
    <row r="77" spans="1:3" ht="30" x14ac:dyDescent="0.25">
      <c r="A77" s="2" t="s">
        <v>734</v>
      </c>
      <c r="B77" s="7">
        <v>39909</v>
      </c>
      <c r="C77" s="7">
        <v>246873</v>
      </c>
    </row>
    <row r="78" spans="1:3" x14ac:dyDescent="0.25">
      <c r="A78" s="2" t="s">
        <v>738</v>
      </c>
      <c r="B78" s="7">
        <v>23478</v>
      </c>
      <c r="C78" s="7">
        <v>32418</v>
      </c>
    </row>
    <row r="79" spans="1:3" x14ac:dyDescent="0.25">
      <c r="A79" s="2" t="s">
        <v>54</v>
      </c>
      <c r="B79" s="7">
        <v>11769224</v>
      </c>
      <c r="C79" s="7">
        <v>12434502</v>
      </c>
    </row>
    <row r="80" spans="1:3" x14ac:dyDescent="0.25">
      <c r="A80" s="2" t="s">
        <v>55</v>
      </c>
      <c r="B80" s="7">
        <v>30378568</v>
      </c>
      <c r="C80" s="7">
        <v>31002345</v>
      </c>
    </row>
    <row r="81" spans="1:3" x14ac:dyDescent="0.25">
      <c r="A81" s="3" t="s">
        <v>406</v>
      </c>
      <c r="B81" s="4" t="s">
        <v>6</v>
      </c>
      <c r="C81" s="4" t="s">
        <v>6</v>
      </c>
    </row>
    <row r="82" spans="1:3" x14ac:dyDescent="0.25">
      <c r="A82" s="2" t="s">
        <v>738</v>
      </c>
      <c r="B82" s="7">
        <v>167743</v>
      </c>
      <c r="C82" s="7">
        <v>88158</v>
      </c>
    </row>
    <row r="83" spans="1:3" x14ac:dyDescent="0.25">
      <c r="A83" s="2" t="s">
        <v>70</v>
      </c>
      <c r="B83" s="7">
        <v>166325</v>
      </c>
      <c r="C83" s="7">
        <v>352653</v>
      </c>
    </row>
    <row r="84" spans="1:3" x14ac:dyDescent="0.25">
      <c r="A84" s="2" t="s">
        <v>71</v>
      </c>
      <c r="B84" s="7">
        <v>334068</v>
      </c>
      <c r="C84" s="7">
        <v>440811</v>
      </c>
    </row>
    <row r="85" spans="1:3" ht="60" x14ac:dyDescent="0.25">
      <c r="A85" s="2" t="s">
        <v>1764</v>
      </c>
      <c r="B85" s="4" t="s">
        <v>6</v>
      </c>
      <c r="C85" s="4" t="s">
        <v>6</v>
      </c>
    </row>
    <row r="86" spans="1:3" x14ac:dyDescent="0.25">
      <c r="A86" s="3" t="s">
        <v>405</v>
      </c>
      <c r="B86" s="4" t="s">
        <v>6</v>
      </c>
      <c r="C86" s="4" t="s">
        <v>6</v>
      </c>
    </row>
    <row r="87" spans="1:3" x14ac:dyDescent="0.25">
      <c r="A87" s="2" t="s">
        <v>738</v>
      </c>
      <c r="B87" s="7">
        <v>18927</v>
      </c>
      <c r="C87" s="7">
        <v>26371</v>
      </c>
    </row>
    <row r="88" spans="1:3" x14ac:dyDescent="0.25">
      <c r="A88" s="3" t="s">
        <v>406</v>
      </c>
      <c r="B88" s="4" t="s">
        <v>6</v>
      </c>
      <c r="C88" s="4" t="s">
        <v>6</v>
      </c>
    </row>
    <row r="89" spans="1:3" x14ac:dyDescent="0.25">
      <c r="A89" s="2" t="s">
        <v>738</v>
      </c>
      <c r="B89" s="4">
        <v>147</v>
      </c>
      <c r="C89" s="7">
        <v>1649</v>
      </c>
    </row>
    <row r="90" spans="1:3" ht="60" x14ac:dyDescent="0.25">
      <c r="A90" s="2" t="s">
        <v>1765</v>
      </c>
      <c r="B90" s="4" t="s">
        <v>6</v>
      </c>
      <c r="C90" s="4" t="s">
        <v>6</v>
      </c>
    </row>
    <row r="91" spans="1:3" x14ac:dyDescent="0.25">
      <c r="A91" s="3" t="s">
        <v>405</v>
      </c>
      <c r="B91" s="4" t="s">
        <v>6</v>
      </c>
      <c r="C91" s="4" t="s">
        <v>6</v>
      </c>
    </row>
    <row r="92" spans="1:3" x14ac:dyDescent="0.25">
      <c r="A92" s="2" t="s">
        <v>738</v>
      </c>
      <c r="B92" s="4" t="s">
        <v>6</v>
      </c>
      <c r="C92" s="7">
        <v>4643</v>
      </c>
    </row>
    <row r="93" spans="1:3" x14ac:dyDescent="0.25">
      <c r="A93" s="3" t="s">
        <v>406</v>
      </c>
      <c r="B93" s="4" t="s">
        <v>6</v>
      </c>
      <c r="C93" s="4" t="s">
        <v>6</v>
      </c>
    </row>
    <row r="94" spans="1:3" x14ac:dyDescent="0.25">
      <c r="A94" s="2" t="s">
        <v>738</v>
      </c>
      <c r="B94" s="7">
        <v>7843</v>
      </c>
      <c r="C94" s="7">
        <v>85752</v>
      </c>
    </row>
    <row r="95" spans="1:3" ht="60" x14ac:dyDescent="0.25">
      <c r="A95" s="2" t="s">
        <v>1766</v>
      </c>
      <c r="B95" s="4" t="s">
        <v>6</v>
      </c>
      <c r="C95" s="4" t="s">
        <v>6</v>
      </c>
    </row>
    <row r="96" spans="1:3" x14ac:dyDescent="0.25">
      <c r="A96" s="3" t="s">
        <v>405</v>
      </c>
      <c r="B96" s="4" t="s">
        <v>6</v>
      </c>
      <c r="C96" s="4" t="s">
        <v>6</v>
      </c>
    </row>
    <row r="97" spans="1:3" x14ac:dyDescent="0.25">
      <c r="A97" s="2" t="s">
        <v>738</v>
      </c>
      <c r="B97" s="7">
        <v>1454</v>
      </c>
      <c r="C97" s="7">
        <v>1062</v>
      </c>
    </row>
    <row r="98" spans="1:3" x14ac:dyDescent="0.25">
      <c r="A98" s="3" t="s">
        <v>406</v>
      </c>
      <c r="B98" s="4" t="s">
        <v>6</v>
      </c>
      <c r="C98" s="4" t="s">
        <v>6</v>
      </c>
    </row>
    <row r="99" spans="1:3" x14ac:dyDescent="0.25">
      <c r="A99" s="2" t="s">
        <v>738</v>
      </c>
      <c r="B99" s="7">
        <v>3492</v>
      </c>
      <c r="C99" s="4">
        <v>757</v>
      </c>
    </row>
    <row r="100" spans="1:3" ht="60" x14ac:dyDescent="0.25">
      <c r="A100" s="2" t="s">
        <v>1767</v>
      </c>
      <c r="B100" s="4" t="s">
        <v>6</v>
      </c>
      <c r="C100" s="4" t="s">
        <v>6</v>
      </c>
    </row>
    <row r="101" spans="1:3" x14ac:dyDescent="0.25">
      <c r="A101" s="3" t="s">
        <v>405</v>
      </c>
      <c r="B101" s="4" t="s">
        <v>6</v>
      </c>
      <c r="C101" s="4" t="s">
        <v>6</v>
      </c>
    </row>
    <row r="102" spans="1:3" x14ac:dyDescent="0.25">
      <c r="A102" s="2" t="s">
        <v>738</v>
      </c>
      <c r="B102" s="7">
        <v>1176</v>
      </c>
      <c r="C102" s="4">
        <v>342</v>
      </c>
    </row>
    <row r="103" spans="1:3" ht="60" x14ac:dyDescent="0.25">
      <c r="A103" s="2" t="s">
        <v>1768</v>
      </c>
      <c r="B103" s="4" t="s">
        <v>6</v>
      </c>
      <c r="C103" s="4" t="s">
        <v>6</v>
      </c>
    </row>
    <row r="104" spans="1:3" x14ac:dyDescent="0.25">
      <c r="A104" s="3" t="s">
        <v>405</v>
      </c>
      <c r="B104" s="4" t="s">
        <v>6</v>
      </c>
      <c r="C104" s="4" t="s">
        <v>6</v>
      </c>
    </row>
    <row r="105" spans="1:3" x14ac:dyDescent="0.25">
      <c r="A105" s="2" t="s">
        <v>738</v>
      </c>
      <c r="B105" s="7">
        <v>1921</v>
      </c>
      <c r="C105" s="4" t="s">
        <v>6</v>
      </c>
    </row>
    <row r="106" spans="1:3" x14ac:dyDescent="0.25">
      <c r="A106" s="3" t="s">
        <v>406</v>
      </c>
      <c r="B106" s="4" t="s">
        <v>6</v>
      </c>
      <c r="C106" s="4" t="s">
        <v>6</v>
      </c>
    </row>
    <row r="107" spans="1:3" x14ac:dyDescent="0.25">
      <c r="A107" s="2" t="s">
        <v>738</v>
      </c>
      <c r="B107" s="7">
        <v>156261</v>
      </c>
      <c r="C107" s="4" t="s">
        <v>6</v>
      </c>
    </row>
    <row r="108" spans="1:3" ht="60" x14ac:dyDescent="0.25">
      <c r="A108" s="2" t="s">
        <v>1769</v>
      </c>
      <c r="B108" s="4" t="s">
        <v>6</v>
      </c>
      <c r="C108" s="4" t="s">
        <v>6</v>
      </c>
    </row>
    <row r="109" spans="1:3" x14ac:dyDescent="0.25">
      <c r="A109" s="3" t="s">
        <v>405</v>
      </c>
      <c r="B109" s="4" t="s">
        <v>6</v>
      </c>
      <c r="C109" s="4" t="s">
        <v>6</v>
      </c>
    </row>
    <row r="110" spans="1:3" x14ac:dyDescent="0.25">
      <c r="A110" s="2" t="s">
        <v>169</v>
      </c>
      <c r="B110" s="7">
        <v>3064639</v>
      </c>
      <c r="C110" s="7">
        <v>2834074</v>
      </c>
    </row>
    <row r="111" spans="1:3" x14ac:dyDescent="0.25">
      <c r="A111" s="2" t="s">
        <v>1756</v>
      </c>
      <c r="B111" s="7">
        <v>236000</v>
      </c>
      <c r="C111" s="7">
        <v>263634</v>
      </c>
    </row>
    <row r="112" spans="1:3" ht="60" x14ac:dyDescent="0.25">
      <c r="A112" s="2" t="s">
        <v>1770</v>
      </c>
      <c r="B112" s="4" t="s">
        <v>6</v>
      </c>
      <c r="C112" s="4" t="s">
        <v>6</v>
      </c>
    </row>
    <row r="113" spans="1:3" x14ac:dyDescent="0.25">
      <c r="A113" s="3" t="s">
        <v>405</v>
      </c>
      <c r="B113" s="4" t="s">
        <v>6</v>
      </c>
      <c r="C113" s="4" t="s">
        <v>6</v>
      </c>
    </row>
    <row r="114" spans="1:3" x14ac:dyDescent="0.25">
      <c r="A114" s="2" t="s">
        <v>169</v>
      </c>
      <c r="B114" s="7">
        <v>1943587</v>
      </c>
      <c r="C114" s="7">
        <v>2018505</v>
      </c>
    </row>
    <row r="115" spans="1:3" ht="45" x14ac:dyDescent="0.25">
      <c r="A115" s="2" t="s">
        <v>1771</v>
      </c>
      <c r="B115" s="4" t="s">
        <v>6</v>
      </c>
      <c r="C115" s="4" t="s">
        <v>6</v>
      </c>
    </row>
    <row r="116" spans="1:3" x14ac:dyDescent="0.25">
      <c r="A116" s="3" t="s">
        <v>405</v>
      </c>
      <c r="B116" s="4" t="s">
        <v>6</v>
      </c>
      <c r="C116" s="4" t="s">
        <v>6</v>
      </c>
    </row>
    <row r="117" spans="1:3" x14ac:dyDescent="0.25">
      <c r="A117" s="2" t="s">
        <v>169</v>
      </c>
      <c r="B117" s="7">
        <v>2603</v>
      </c>
      <c r="C117" s="4" t="s">
        <v>6</v>
      </c>
    </row>
    <row r="118" spans="1:3" ht="45" x14ac:dyDescent="0.25">
      <c r="A118" s="2" t="s">
        <v>1772</v>
      </c>
      <c r="B118" s="4" t="s">
        <v>6</v>
      </c>
      <c r="C118" s="4" t="s">
        <v>6</v>
      </c>
    </row>
    <row r="119" spans="1:3" x14ac:dyDescent="0.25">
      <c r="A119" s="3" t="s">
        <v>405</v>
      </c>
      <c r="B119" s="4" t="s">
        <v>6</v>
      </c>
      <c r="C119" s="4" t="s">
        <v>6</v>
      </c>
    </row>
    <row r="120" spans="1:3" x14ac:dyDescent="0.25">
      <c r="A120" s="2" t="s">
        <v>169</v>
      </c>
      <c r="B120" s="7">
        <v>10792329</v>
      </c>
      <c r="C120" s="7">
        <v>10372269</v>
      </c>
    </row>
    <row r="121" spans="1:3" x14ac:dyDescent="0.25">
      <c r="A121" s="2" t="s">
        <v>1756</v>
      </c>
      <c r="B121" s="7">
        <v>58171</v>
      </c>
      <c r="C121" s="7">
        <v>61336</v>
      </c>
    </row>
    <row r="122" spans="1:3" ht="45" x14ac:dyDescent="0.25">
      <c r="A122" s="2" t="s">
        <v>1773</v>
      </c>
      <c r="B122" s="4" t="s">
        <v>6</v>
      </c>
      <c r="C122" s="4" t="s">
        <v>6</v>
      </c>
    </row>
    <row r="123" spans="1:3" x14ac:dyDescent="0.25">
      <c r="A123" s="3" t="s">
        <v>405</v>
      </c>
      <c r="B123" s="4" t="s">
        <v>6</v>
      </c>
      <c r="C123" s="4" t="s">
        <v>6</v>
      </c>
    </row>
    <row r="124" spans="1:3" x14ac:dyDescent="0.25">
      <c r="A124" s="2" t="s">
        <v>169</v>
      </c>
      <c r="B124" s="7">
        <v>1402679</v>
      </c>
      <c r="C124" s="7">
        <v>1595601</v>
      </c>
    </row>
    <row r="125" spans="1:3" x14ac:dyDescent="0.25">
      <c r="A125" s="2" t="s">
        <v>1756</v>
      </c>
      <c r="B125" s="7">
        <v>40858</v>
      </c>
      <c r="C125" s="7">
        <v>42630</v>
      </c>
    </row>
    <row r="126" spans="1:3" ht="60" x14ac:dyDescent="0.25">
      <c r="A126" s="2" t="s">
        <v>1774</v>
      </c>
      <c r="B126" s="4" t="s">
        <v>6</v>
      </c>
      <c r="C126" s="4" t="s">
        <v>6</v>
      </c>
    </row>
    <row r="127" spans="1:3" x14ac:dyDescent="0.25">
      <c r="A127" s="3" t="s">
        <v>405</v>
      </c>
      <c r="B127" s="4" t="s">
        <v>6</v>
      </c>
      <c r="C127" s="4" t="s">
        <v>6</v>
      </c>
    </row>
    <row r="128" spans="1:3" x14ac:dyDescent="0.25">
      <c r="A128" s="2" t="s">
        <v>169</v>
      </c>
      <c r="B128" s="7">
        <v>249585</v>
      </c>
      <c r="C128" s="7">
        <v>425585</v>
      </c>
    </row>
    <row r="129" spans="1:3" ht="60" x14ac:dyDescent="0.25">
      <c r="A129" s="2" t="s">
        <v>1775</v>
      </c>
      <c r="B129" s="4" t="s">
        <v>6</v>
      </c>
      <c r="C129" s="4" t="s">
        <v>6</v>
      </c>
    </row>
    <row r="130" spans="1:3" x14ac:dyDescent="0.25">
      <c r="A130" s="3" t="s">
        <v>405</v>
      </c>
      <c r="B130" s="4" t="s">
        <v>6</v>
      </c>
      <c r="C130" s="4" t="s">
        <v>6</v>
      </c>
    </row>
    <row r="131" spans="1:3" x14ac:dyDescent="0.25">
      <c r="A131" s="2" t="s">
        <v>169</v>
      </c>
      <c r="B131" s="7">
        <v>742124</v>
      </c>
      <c r="C131" s="7">
        <v>662955</v>
      </c>
    </row>
    <row r="132" spans="1:3" x14ac:dyDescent="0.25">
      <c r="A132" s="2" t="s">
        <v>1756</v>
      </c>
      <c r="B132" s="7">
        <v>1026</v>
      </c>
      <c r="C132" s="4" t="s">
        <v>6</v>
      </c>
    </row>
    <row r="133" spans="1:3" ht="45" x14ac:dyDescent="0.25">
      <c r="A133" s="2" t="s">
        <v>1776</v>
      </c>
      <c r="B133" s="4" t="s">
        <v>6</v>
      </c>
      <c r="C133" s="4" t="s">
        <v>6</v>
      </c>
    </row>
    <row r="134" spans="1:3" x14ac:dyDescent="0.25">
      <c r="A134" s="3" t="s">
        <v>405</v>
      </c>
      <c r="B134" s="4" t="s">
        <v>6</v>
      </c>
      <c r="C134" s="4" t="s">
        <v>6</v>
      </c>
    </row>
    <row r="135" spans="1:3" x14ac:dyDescent="0.25">
      <c r="A135" s="2" t="s">
        <v>169</v>
      </c>
      <c r="B135" s="7">
        <v>12356</v>
      </c>
      <c r="C135" s="7">
        <v>11963</v>
      </c>
    </row>
    <row r="136" spans="1:3" ht="30" x14ac:dyDescent="0.25">
      <c r="A136" s="2" t="s">
        <v>1777</v>
      </c>
      <c r="B136" s="4" t="s">
        <v>6</v>
      </c>
      <c r="C136" s="4" t="s">
        <v>6</v>
      </c>
    </row>
    <row r="137" spans="1:3" x14ac:dyDescent="0.25">
      <c r="A137" s="3" t="s">
        <v>405</v>
      </c>
      <c r="B137" s="4" t="s">
        <v>6</v>
      </c>
      <c r="C137" s="4" t="s">
        <v>6</v>
      </c>
    </row>
    <row r="138" spans="1:3" x14ac:dyDescent="0.25">
      <c r="A138" s="2" t="s">
        <v>169</v>
      </c>
      <c r="B138" s="7">
        <v>259642</v>
      </c>
      <c r="C138" s="7">
        <v>267392</v>
      </c>
    </row>
    <row r="139" spans="1:3" x14ac:dyDescent="0.25">
      <c r="A139" s="2" t="s">
        <v>55</v>
      </c>
      <c r="B139" s="7">
        <v>259642</v>
      </c>
      <c r="C139" s="7">
        <v>267392</v>
      </c>
    </row>
    <row r="140" spans="1:3" ht="45" x14ac:dyDescent="0.25">
      <c r="A140" s="2" t="s">
        <v>1778</v>
      </c>
      <c r="B140" s="4" t="s">
        <v>6</v>
      </c>
      <c r="C140" s="4" t="s">
        <v>6</v>
      </c>
    </row>
    <row r="141" spans="1:3" x14ac:dyDescent="0.25">
      <c r="A141" s="3" t="s">
        <v>405</v>
      </c>
      <c r="B141" s="4" t="s">
        <v>6</v>
      </c>
      <c r="C141" s="4" t="s">
        <v>6</v>
      </c>
    </row>
    <row r="142" spans="1:3" x14ac:dyDescent="0.25">
      <c r="A142" s="2" t="s">
        <v>169</v>
      </c>
      <c r="B142" s="7">
        <v>6652</v>
      </c>
      <c r="C142" s="7">
        <v>1822</v>
      </c>
    </row>
    <row r="143" spans="1:3" ht="45" x14ac:dyDescent="0.25">
      <c r="A143" s="2" t="s">
        <v>1779</v>
      </c>
      <c r="B143" s="4" t="s">
        <v>6</v>
      </c>
      <c r="C143" s="4" t="s">
        <v>6</v>
      </c>
    </row>
    <row r="144" spans="1:3" x14ac:dyDescent="0.25">
      <c r="A144" s="3" t="s">
        <v>405</v>
      </c>
      <c r="B144" s="4" t="s">
        <v>6</v>
      </c>
      <c r="C144" s="4" t="s">
        <v>6</v>
      </c>
    </row>
    <row r="145" spans="1:3" x14ac:dyDescent="0.25">
      <c r="A145" s="2" t="s">
        <v>169</v>
      </c>
      <c r="B145" s="7">
        <v>252958</v>
      </c>
      <c r="C145" s="7">
        <v>265538</v>
      </c>
    </row>
    <row r="146" spans="1:3" ht="45" x14ac:dyDescent="0.25">
      <c r="A146" s="2" t="s">
        <v>1780</v>
      </c>
      <c r="B146" s="4" t="s">
        <v>6</v>
      </c>
      <c r="C146" s="4" t="s">
        <v>6</v>
      </c>
    </row>
    <row r="147" spans="1:3" x14ac:dyDescent="0.25">
      <c r="A147" s="3" t="s">
        <v>405</v>
      </c>
      <c r="B147" s="4" t="s">
        <v>6</v>
      </c>
      <c r="C147" s="4" t="s">
        <v>6</v>
      </c>
    </row>
    <row r="148" spans="1:3" x14ac:dyDescent="0.25">
      <c r="A148" s="2" t="s">
        <v>169</v>
      </c>
      <c r="B148" s="4">
        <v>32</v>
      </c>
      <c r="C148" s="4">
        <v>32</v>
      </c>
    </row>
    <row r="149" spans="1:3" x14ac:dyDescent="0.25">
      <c r="A149" s="2" t="s">
        <v>1781</v>
      </c>
      <c r="B149" s="4" t="s">
        <v>6</v>
      </c>
      <c r="C149" s="4" t="s">
        <v>6</v>
      </c>
    </row>
    <row r="150" spans="1:3" x14ac:dyDescent="0.25">
      <c r="A150" s="3" t="s">
        <v>405</v>
      </c>
      <c r="B150" s="4" t="s">
        <v>6</v>
      </c>
      <c r="C150" s="4" t="s">
        <v>6</v>
      </c>
    </row>
    <row r="151" spans="1:3" x14ac:dyDescent="0.25">
      <c r="A151" s="2" t="s">
        <v>169</v>
      </c>
      <c r="B151" s="7">
        <v>18469544</v>
      </c>
      <c r="C151" s="7">
        <v>18188344</v>
      </c>
    </row>
    <row r="152" spans="1:3" x14ac:dyDescent="0.25">
      <c r="A152" s="2" t="s">
        <v>1756</v>
      </c>
      <c r="B152" s="7">
        <v>336055</v>
      </c>
      <c r="C152" s="7">
        <v>367600</v>
      </c>
    </row>
    <row r="153" spans="1:3" ht="30" x14ac:dyDescent="0.25">
      <c r="A153" s="2" t="s">
        <v>734</v>
      </c>
      <c r="B153" s="7">
        <v>294287</v>
      </c>
      <c r="C153" s="7">
        <v>266332</v>
      </c>
    </row>
    <row r="154" spans="1:3" ht="30" x14ac:dyDescent="0.25">
      <c r="A154" s="2" t="s">
        <v>48</v>
      </c>
      <c r="B154" s="7">
        <v>18534</v>
      </c>
      <c r="C154" s="7">
        <v>142022</v>
      </c>
    </row>
    <row r="155" spans="1:3" ht="30" x14ac:dyDescent="0.25">
      <c r="A155" s="2" t="s">
        <v>735</v>
      </c>
      <c r="B155" s="7">
        <v>143710</v>
      </c>
      <c r="C155" s="7">
        <v>54400</v>
      </c>
    </row>
    <row r="156" spans="1:3" x14ac:dyDescent="0.25">
      <c r="A156" s="2" t="s">
        <v>738</v>
      </c>
      <c r="B156" s="7">
        <v>23478</v>
      </c>
      <c r="C156" s="7">
        <v>32418</v>
      </c>
    </row>
    <row r="157" spans="1:3" x14ac:dyDescent="0.25">
      <c r="A157" s="2" t="s">
        <v>54</v>
      </c>
      <c r="B157" s="7">
        <v>26630904</v>
      </c>
      <c r="C157" s="7">
        <v>24605526</v>
      </c>
    </row>
    <row r="158" spans="1:3" x14ac:dyDescent="0.25">
      <c r="A158" s="2" t="s">
        <v>55</v>
      </c>
      <c r="B158" s="7">
        <v>45916512</v>
      </c>
      <c r="C158" s="7">
        <v>43656642</v>
      </c>
    </row>
    <row r="159" spans="1:3" x14ac:dyDescent="0.25">
      <c r="A159" s="3" t="s">
        <v>406</v>
      </c>
      <c r="B159" s="4" t="s">
        <v>6</v>
      </c>
      <c r="C159" s="4" t="s">
        <v>6</v>
      </c>
    </row>
    <row r="160" spans="1:3" ht="30" x14ac:dyDescent="0.25">
      <c r="A160" s="2" t="s">
        <v>66</v>
      </c>
      <c r="B160" s="7">
        <v>18534</v>
      </c>
      <c r="C160" s="7">
        <v>142022</v>
      </c>
    </row>
    <row r="161" spans="1:3" x14ac:dyDescent="0.25">
      <c r="A161" s="2" t="s">
        <v>738</v>
      </c>
      <c r="B161" s="7">
        <v>167743</v>
      </c>
      <c r="C161" s="7">
        <v>88158</v>
      </c>
    </row>
    <row r="162" spans="1:3" x14ac:dyDescent="0.25">
      <c r="A162" s="2" t="s">
        <v>70</v>
      </c>
      <c r="B162" s="7">
        <v>166327</v>
      </c>
      <c r="C162" s="7">
        <v>352667</v>
      </c>
    </row>
    <row r="163" spans="1:3" x14ac:dyDescent="0.25">
      <c r="A163" s="2" t="s">
        <v>71</v>
      </c>
      <c r="B163" s="7">
        <v>352604</v>
      </c>
      <c r="C163" s="7">
        <v>582847</v>
      </c>
    </row>
    <row r="164" spans="1:3" ht="45" x14ac:dyDescent="0.25">
      <c r="A164" s="2" t="s">
        <v>1782</v>
      </c>
      <c r="B164" s="4" t="s">
        <v>6</v>
      </c>
      <c r="C164" s="4" t="s">
        <v>6</v>
      </c>
    </row>
    <row r="165" spans="1:3" x14ac:dyDescent="0.25">
      <c r="A165" s="3" t="s">
        <v>405</v>
      </c>
      <c r="B165" s="4" t="s">
        <v>6</v>
      </c>
      <c r="C165" s="4" t="s">
        <v>6</v>
      </c>
    </row>
    <row r="166" spans="1:3" x14ac:dyDescent="0.25">
      <c r="A166" s="2" t="s">
        <v>738</v>
      </c>
      <c r="B166" s="7">
        <v>18927</v>
      </c>
      <c r="C166" s="7">
        <v>26371</v>
      </c>
    </row>
    <row r="167" spans="1:3" x14ac:dyDescent="0.25">
      <c r="A167" s="3" t="s">
        <v>406</v>
      </c>
      <c r="B167" s="4" t="s">
        <v>6</v>
      </c>
      <c r="C167" s="4" t="s">
        <v>6</v>
      </c>
    </row>
    <row r="168" spans="1:3" x14ac:dyDescent="0.25">
      <c r="A168" s="2" t="s">
        <v>738</v>
      </c>
      <c r="B168" s="4">
        <v>147</v>
      </c>
      <c r="C168" s="7">
        <v>1649</v>
      </c>
    </row>
    <row r="169" spans="1:3" ht="45" x14ac:dyDescent="0.25">
      <c r="A169" s="2" t="s">
        <v>1783</v>
      </c>
      <c r="B169" s="4" t="s">
        <v>6</v>
      </c>
      <c r="C169" s="4" t="s">
        <v>6</v>
      </c>
    </row>
    <row r="170" spans="1:3" x14ac:dyDescent="0.25">
      <c r="A170" s="3" t="s">
        <v>405</v>
      </c>
      <c r="B170" s="4" t="s">
        <v>6</v>
      </c>
      <c r="C170" s="4" t="s">
        <v>6</v>
      </c>
    </row>
    <row r="171" spans="1:3" x14ac:dyDescent="0.25">
      <c r="A171" s="2" t="s">
        <v>738</v>
      </c>
      <c r="B171" s="4" t="s">
        <v>6</v>
      </c>
      <c r="C171" s="7">
        <v>4643</v>
      </c>
    </row>
    <row r="172" spans="1:3" x14ac:dyDescent="0.25">
      <c r="A172" s="3" t="s">
        <v>406</v>
      </c>
      <c r="B172" s="4" t="s">
        <v>6</v>
      </c>
      <c r="C172" s="4" t="s">
        <v>6</v>
      </c>
    </row>
    <row r="173" spans="1:3" x14ac:dyDescent="0.25">
      <c r="A173" s="2" t="s">
        <v>738</v>
      </c>
      <c r="B173" s="7">
        <v>7843</v>
      </c>
      <c r="C173" s="7">
        <v>85752</v>
      </c>
    </row>
    <row r="174" spans="1:3" ht="45" x14ac:dyDescent="0.25">
      <c r="A174" s="2" t="s">
        <v>1784</v>
      </c>
      <c r="B174" s="4" t="s">
        <v>6</v>
      </c>
      <c r="C174" s="4" t="s">
        <v>6</v>
      </c>
    </row>
    <row r="175" spans="1:3" x14ac:dyDescent="0.25">
      <c r="A175" s="3" t="s">
        <v>405</v>
      </c>
      <c r="B175" s="4" t="s">
        <v>6</v>
      </c>
      <c r="C175" s="4" t="s">
        <v>6</v>
      </c>
    </row>
    <row r="176" spans="1:3" x14ac:dyDescent="0.25">
      <c r="A176" s="2" t="s">
        <v>738</v>
      </c>
      <c r="B176" s="7">
        <v>1454</v>
      </c>
      <c r="C176" s="7">
        <v>1062</v>
      </c>
    </row>
    <row r="177" spans="1:3" x14ac:dyDescent="0.25">
      <c r="A177" s="3" t="s">
        <v>406</v>
      </c>
      <c r="B177" s="4" t="s">
        <v>6</v>
      </c>
      <c r="C177" s="4" t="s">
        <v>6</v>
      </c>
    </row>
    <row r="178" spans="1:3" x14ac:dyDescent="0.25">
      <c r="A178" s="2" t="s">
        <v>738</v>
      </c>
      <c r="B178" s="7">
        <v>3492</v>
      </c>
      <c r="C178" s="4">
        <v>757</v>
      </c>
    </row>
    <row r="179" spans="1:3" ht="45" x14ac:dyDescent="0.25">
      <c r="A179" s="2" t="s">
        <v>1785</v>
      </c>
      <c r="B179" s="4" t="s">
        <v>6</v>
      </c>
      <c r="C179" s="4" t="s">
        <v>6</v>
      </c>
    </row>
    <row r="180" spans="1:3" x14ac:dyDescent="0.25">
      <c r="A180" s="3" t="s">
        <v>405</v>
      </c>
      <c r="B180" s="4" t="s">
        <v>6</v>
      </c>
      <c r="C180" s="4" t="s">
        <v>6</v>
      </c>
    </row>
    <row r="181" spans="1:3" x14ac:dyDescent="0.25">
      <c r="A181" s="2" t="s">
        <v>738</v>
      </c>
      <c r="B181" s="7">
        <v>1176</v>
      </c>
      <c r="C181" s="4">
        <v>342</v>
      </c>
    </row>
    <row r="182" spans="1:3" ht="45" x14ac:dyDescent="0.25">
      <c r="A182" s="2" t="s">
        <v>1786</v>
      </c>
      <c r="B182" s="4" t="s">
        <v>6</v>
      </c>
      <c r="C182" s="4" t="s">
        <v>6</v>
      </c>
    </row>
    <row r="183" spans="1:3" x14ac:dyDescent="0.25">
      <c r="A183" s="3" t="s">
        <v>405</v>
      </c>
      <c r="B183" s="4" t="s">
        <v>6</v>
      </c>
      <c r="C183" s="4" t="s">
        <v>6</v>
      </c>
    </row>
    <row r="184" spans="1:3" x14ac:dyDescent="0.25">
      <c r="A184" s="2" t="s">
        <v>738</v>
      </c>
      <c r="B184" s="7">
        <v>1921</v>
      </c>
      <c r="C184" s="4" t="s">
        <v>6</v>
      </c>
    </row>
    <row r="185" spans="1:3" x14ac:dyDescent="0.25">
      <c r="A185" s="3" t="s">
        <v>406</v>
      </c>
      <c r="B185" s="4" t="s">
        <v>6</v>
      </c>
      <c r="C185" s="4" t="s">
        <v>6</v>
      </c>
    </row>
    <row r="186" spans="1:3" x14ac:dyDescent="0.25">
      <c r="A186" s="2" t="s">
        <v>738</v>
      </c>
      <c r="B186" s="7">
        <v>156261</v>
      </c>
      <c r="C186" s="4" t="s">
        <v>6</v>
      </c>
    </row>
    <row r="187" spans="1:3" ht="45" x14ac:dyDescent="0.25">
      <c r="A187" s="2" t="s">
        <v>1787</v>
      </c>
      <c r="B187" s="4" t="s">
        <v>6</v>
      </c>
      <c r="C187" s="4" t="s">
        <v>6</v>
      </c>
    </row>
    <row r="188" spans="1:3" x14ac:dyDescent="0.25">
      <c r="A188" s="3" t="s">
        <v>405</v>
      </c>
      <c r="B188" s="4" t="s">
        <v>6</v>
      </c>
      <c r="C188" s="4" t="s">
        <v>6</v>
      </c>
    </row>
    <row r="189" spans="1:3" x14ac:dyDescent="0.25">
      <c r="A189" s="2" t="s">
        <v>169</v>
      </c>
      <c r="B189" s="7">
        <v>3064639</v>
      </c>
      <c r="C189" s="7">
        <v>2834074</v>
      </c>
    </row>
    <row r="190" spans="1:3" x14ac:dyDescent="0.25">
      <c r="A190" s="2" t="s">
        <v>1756</v>
      </c>
      <c r="B190" s="7">
        <v>236000</v>
      </c>
      <c r="C190" s="7">
        <v>263634</v>
      </c>
    </row>
    <row r="191" spans="1:3" ht="30" x14ac:dyDescent="0.25">
      <c r="A191" s="2" t="s">
        <v>1788</v>
      </c>
      <c r="B191" s="4" t="s">
        <v>6</v>
      </c>
      <c r="C191" s="4" t="s">
        <v>6</v>
      </c>
    </row>
    <row r="192" spans="1:3" x14ac:dyDescent="0.25">
      <c r="A192" s="3" t="s">
        <v>405</v>
      </c>
      <c r="B192" s="4" t="s">
        <v>6</v>
      </c>
      <c r="C192" s="4" t="s">
        <v>6</v>
      </c>
    </row>
    <row r="193" spans="1:3" x14ac:dyDescent="0.25">
      <c r="A193" s="2" t="s">
        <v>169</v>
      </c>
      <c r="B193" s="7">
        <v>1943587</v>
      </c>
      <c r="C193" s="7">
        <v>2018505</v>
      </c>
    </row>
    <row r="194" spans="1:3" ht="30" x14ac:dyDescent="0.25">
      <c r="A194" s="2" t="s">
        <v>1789</v>
      </c>
      <c r="B194" s="4" t="s">
        <v>6</v>
      </c>
      <c r="C194" s="4" t="s">
        <v>6</v>
      </c>
    </row>
    <row r="195" spans="1:3" x14ac:dyDescent="0.25">
      <c r="A195" s="3" t="s">
        <v>405</v>
      </c>
      <c r="B195" s="4" t="s">
        <v>6</v>
      </c>
      <c r="C195" s="4" t="s">
        <v>6</v>
      </c>
    </row>
    <row r="196" spans="1:3" x14ac:dyDescent="0.25">
      <c r="A196" s="2" t="s">
        <v>169</v>
      </c>
      <c r="B196" s="7">
        <v>2603</v>
      </c>
      <c r="C196" s="4" t="s">
        <v>6</v>
      </c>
    </row>
    <row r="197" spans="1:3" ht="30" x14ac:dyDescent="0.25">
      <c r="A197" s="2" t="s">
        <v>1790</v>
      </c>
      <c r="B197" s="4" t="s">
        <v>6</v>
      </c>
      <c r="C197" s="4" t="s">
        <v>6</v>
      </c>
    </row>
    <row r="198" spans="1:3" x14ac:dyDescent="0.25">
      <c r="A198" s="3" t="s">
        <v>405</v>
      </c>
      <c r="B198" s="4" t="s">
        <v>6</v>
      </c>
      <c r="C198" s="4" t="s">
        <v>6</v>
      </c>
    </row>
    <row r="199" spans="1:3" x14ac:dyDescent="0.25">
      <c r="A199" s="2" t="s">
        <v>169</v>
      </c>
      <c r="B199" s="7">
        <v>10798981</v>
      </c>
      <c r="C199" s="7">
        <v>10374091</v>
      </c>
    </row>
    <row r="200" spans="1:3" x14ac:dyDescent="0.25">
      <c r="A200" s="2" t="s">
        <v>1756</v>
      </c>
      <c r="B200" s="7">
        <v>58171</v>
      </c>
      <c r="C200" s="7">
        <v>61336</v>
      </c>
    </row>
    <row r="201" spans="1:3" ht="30" x14ac:dyDescent="0.25">
      <c r="A201" s="2" t="s">
        <v>1791</v>
      </c>
      <c r="B201" s="4" t="s">
        <v>6</v>
      </c>
      <c r="C201" s="4" t="s">
        <v>6</v>
      </c>
    </row>
    <row r="202" spans="1:3" x14ac:dyDescent="0.25">
      <c r="A202" s="3" t="s">
        <v>405</v>
      </c>
      <c r="B202" s="4" t="s">
        <v>6</v>
      </c>
      <c r="C202" s="4" t="s">
        <v>6</v>
      </c>
    </row>
    <row r="203" spans="1:3" x14ac:dyDescent="0.25">
      <c r="A203" s="2" t="s">
        <v>169</v>
      </c>
      <c r="B203" s="7">
        <v>1655637</v>
      </c>
      <c r="C203" s="7">
        <v>1861139</v>
      </c>
    </row>
    <row r="204" spans="1:3" x14ac:dyDescent="0.25">
      <c r="A204" s="2" t="s">
        <v>1756</v>
      </c>
      <c r="B204" s="7">
        <v>40858</v>
      </c>
      <c r="C204" s="7">
        <v>42630</v>
      </c>
    </row>
    <row r="205" spans="1:3" ht="30" x14ac:dyDescent="0.25">
      <c r="A205" s="2" t="s">
        <v>1792</v>
      </c>
      <c r="B205" s="4" t="s">
        <v>6</v>
      </c>
      <c r="C205" s="4" t="s">
        <v>6</v>
      </c>
    </row>
    <row r="206" spans="1:3" x14ac:dyDescent="0.25">
      <c r="A206" s="3" t="s">
        <v>405</v>
      </c>
      <c r="B206" s="4" t="s">
        <v>6</v>
      </c>
      <c r="C206" s="4" t="s">
        <v>6</v>
      </c>
    </row>
    <row r="207" spans="1:3" x14ac:dyDescent="0.25">
      <c r="A207" s="2" t="s">
        <v>169</v>
      </c>
      <c r="B207" s="7">
        <v>249585</v>
      </c>
      <c r="C207" s="7">
        <v>425585</v>
      </c>
    </row>
    <row r="208" spans="1:3" ht="30" x14ac:dyDescent="0.25">
      <c r="A208" s="2" t="s">
        <v>1793</v>
      </c>
      <c r="B208" s="4" t="s">
        <v>6</v>
      </c>
      <c r="C208" s="4" t="s">
        <v>6</v>
      </c>
    </row>
    <row r="209" spans="1:3" x14ac:dyDescent="0.25">
      <c r="A209" s="3" t="s">
        <v>405</v>
      </c>
      <c r="B209" s="4" t="s">
        <v>6</v>
      </c>
      <c r="C209" s="4" t="s">
        <v>6</v>
      </c>
    </row>
    <row r="210" spans="1:3" x14ac:dyDescent="0.25">
      <c r="A210" s="2" t="s">
        <v>169</v>
      </c>
      <c r="B210" s="7">
        <v>742124</v>
      </c>
      <c r="C210" s="7">
        <v>662955</v>
      </c>
    </row>
    <row r="211" spans="1:3" x14ac:dyDescent="0.25">
      <c r="A211" s="2" t="s">
        <v>1756</v>
      </c>
      <c r="B211" s="7">
        <v>1026</v>
      </c>
      <c r="C211" s="4" t="s">
        <v>6</v>
      </c>
    </row>
    <row r="212" spans="1:3" ht="30" x14ac:dyDescent="0.25">
      <c r="A212" s="2" t="s">
        <v>1794</v>
      </c>
      <c r="B212" s="4" t="s">
        <v>6</v>
      </c>
      <c r="C212" s="4" t="s">
        <v>6</v>
      </c>
    </row>
    <row r="213" spans="1:3" x14ac:dyDescent="0.25">
      <c r="A213" s="3" t="s">
        <v>405</v>
      </c>
      <c r="B213" s="4" t="s">
        <v>6</v>
      </c>
      <c r="C213" s="4" t="s">
        <v>6</v>
      </c>
    </row>
    <row r="214" spans="1:3" x14ac:dyDescent="0.25">
      <c r="A214" s="2" t="s">
        <v>169</v>
      </c>
      <c r="B214" s="6">
        <v>12388</v>
      </c>
      <c r="C214" s="6">
        <v>1199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0.5703125" bestFit="1" customWidth="1"/>
    <col min="3" max="3" width="14.140625" bestFit="1" customWidth="1"/>
    <col min="4" max="4" width="23.7109375" bestFit="1" customWidth="1"/>
    <col min="5" max="5" width="36.5703125" bestFit="1" customWidth="1"/>
    <col min="6" max="6" width="17.28515625" bestFit="1" customWidth="1"/>
  </cols>
  <sheetData>
    <row r="1" spans="1:6" ht="15" customHeight="1" x14ac:dyDescent="0.25">
      <c r="A1" s="1" t="s">
        <v>140</v>
      </c>
      <c r="B1" s="8" t="s">
        <v>141</v>
      </c>
      <c r="C1" s="8" t="s">
        <v>142</v>
      </c>
      <c r="D1" s="8" t="s">
        <v>77</v>
      </c>
      <c r="E1" s="8" t="s">
        <v>143</v>
      </c>
      <c r="F1" s="8" t="s">
        <v>79</v>
      </c>
    </row>
    <row r="2" spans="1:6" ht="30" x14ac:dyDescent="0.25">
      <c r="A2" s="1" t="s">
        <v>32</v>
      </c>
      <c r="B2" s="8"/>
      <c r="C2" s="8"/>
      <c r="D2" s="8"/>
      <c r="E2" s="8"/>
      <c r="F2" s="8"/>
    </row>
    <row r="3" spans="1:6" x14ac:dyDescent="0.25">
      <c r="A3" s="2" t="s">
        <v>144</v>
      </c>
      <c r="B3" s="6">
        <v>1713912</v>
      </c>
      <c r="C3" s="6">
        <v>7032</v>
      </c>
      <c r="D3" s="6">
        <v>764644</v>
      </c>
      <c r="E3" s="6">
        <v>269308</v>
      </c>
      <c r="F3" s="6">
        <v>672928</v>
      </c>
    </row>
    <row r="4" spans="1:6" ht="30" x14ac:dyDescent="0.25">
      <c r="A4" s="3" t="s">
        <v>145</v>
      </c>
      <c r="B4" s="4" t="s">
        <v>6</v>
      </c>
      <c r="C4" s="4" t="s">
        <v>6</v>
      </c>
      <c r="D4" s="4" t="s">
        <v>6</v>
      </c>
      <c r="E4" s="4" t="s">
        <v>6</v>
      </c>
      <c r="F4" s="4" t="s">
        <v>6</v>
      </c>
    </row>
    <row r="5" spans="1:6" x14ac:dyDescent="0.25">
      <c r="A5" s="2" t="s">
        <v>123</v>
      </c>
      <c r="B5" s="7">
        <v>202237</v>
      </c>
      <c r="C5" s="4" t="s">
        <v>6</v>
      </c>
      <c r="D5" s="4" t="s">
        <v>6</v>
      </c>
      <c r="E5" s="4" t="s">
        <v>6</v>
      </c>
      <c r="F5" s="7">
        <v>202237</v>
      </c>
    </row>
    <row r="6" spans="1:6" ht="30" x14ac:dyDescent="0.25">
      <c r="A6" s="2" t="s">
        <v>146</v>
      </c>
      <c r="B6" s="7">
        <v>200674</v>
      </c>
      <c r="C6" s="4" t="s">
        <v>6</v>
      </c>
      <c r="D6" s="4" t="s">
        <v>6</v>
      </c>
      <c r="E6" s="7">
        <v>200674</v>
      </c>
      <c r="F6" s="4" t="s">
        <v>6</v>
      </c>
    </row>
    <row r="7" spans="1:6" x14ac:dyDescent="0.25">
      <c r="A7" s="2" t="s">
        <v>147</v>
      </c>
      <c r="B7" s="7">
        <v>-206353</v>
      </c>
      <c r="C7" s="4" t="s">
        <v>6</v>
      </c>
      <c r="D7" s="4" t="s">
        <v>6</v>
      </c>
      <c r="E7" s="4" t="s">
        <v>6</v>
      </c>
      <c r="F7" s="7">
        <v>-206353</v>
      </c>
    </row>
    <row r="8" spans="1:6" ht="30" x14ac:dyDescent="0.25">
      <c r="A8" s="2" t="s">
        <v>148</v>
      </c>
      <c r="B8" s="7">
        <v>1786</v>
      </c>
      <c r="C8" s="4" t="s">
        <v>6</v>
      </c>
      <c r="D8" s="7">
        <v>1786</v>
      </c>
      <c r="E8" s="4" t="s">
        <v>6</v>
      </c>
      <c r="F8" s="4" t="s">
        <v>6</v>
      </c>
    </row>
    <row r="9" spans="1:6" ht="30" x14ac:dyDescent="0.25">
      <c r="A9" s="2" t="s">
        <v>149</v>
      </c>
      <c r="B9" s="7">
        <v>1817</v>
      </c>
      <c r="C9" s="4" t="s">
        <v>6</v>
      </c>
      <c r="D9" s="7">
        <v>1817</v>
      </c>
      <c r="E9" s="4" t="s">
        <v>6</v>
      </c>
      <c r="F9" s="4" t="s">
        <v>6</v>
      </c>
    </row>
    <row r="10" spans="1:6" x14ac:dyDescent="0.25">
      <c r="A10" s="2" t="s">
        <v>150</v>
      </c>
      <c r="B10" s="7">
        <v>1914073</v>
      </c>
      <c r="C10" s="7">
        <v>7032</v>
      </c>
      <c r="D10" s="7">
        <v>768247</v>
      </c>
      <c r="E10" s="7">
        <v>469982</v>
      </c>
      <c r="F10" s="7">
        <v>668812</v>
      </c>
    </row>
    <row r="11" spans="1:6" ht="30" x14ac:dyDescent="0.25">
      <c r="A11" s="3" t="s">
        <v>145</v>
      </c>
      <c r="B11" s="4" t="s">
        <v>6</v>
      </c>
      <c r="C11" s="4" t="s">
        <v>6</v>
      </c>
      <c r="D11" s="4" t="s">
        <v>6</v>
      </c>
      <c r="E11" s="4" t="s">
        <v>6</v>
      </c>
      <c r="F11" s="4" t="s">
        <v>6</v>
      </c>
    </row>
    <row r="12" spans="1:6" x14ac:dyDescent="0.25">
      <c r="A12" s="2" t="s">
        <v>123</v>
      </c>
      <c r="B12" s="7">
        <v>238114</v>
      </c>
      <c r="C12" s="4" t="s">
        <v>6</v>
      </c>
      <c r="D12" s="4" t="s">
        <v>6</v>
      </c>
      <c r="E12" s="4" t="s">
        <v>6</v>
      </c>
      <c r="F12" s="7">
        <v>238114</v>
      </c>
    </row>
    <row r="13" spans="1:6" ht="30" x14ac:dyDescent="0.25">
      <c r="A13" s="2" t="s">
        <v>146</v>
      </c>
      <c r="B13" s="7">
        <v>165717</v>
      </c>
      <c r="C13" s="4" t="s">
        <v>6</v>
      </c>
      <c r="D13" s="4" t="s">
        <v>6</v>
      </c>
      <c r="E13" s="7">
        <v>165717</v>
      </c>
      <c r="F13" s="4" t="s">
        <v>6</v>
      </c>
    </row>
    <row r="14" spans="1:6" x14ac:dyDescent="0.25">
      <c r="A14" s="2" t="s">
        <v>147</v>
      </c>
      <c r="B14" s="7">
        <v>-184401</v>
      </c>
      <c r="C14" s="4" t="s">
        <v>6</v>
      </c>
      <c r="D14" s="4" t="s">
        <v>6</v>
      </c>
      <c r="E14" s="4" t="s">
        <v>6</v>
      </c>
      <c r="F14" s="7">
        <v>-184401</v>
      </c>
    </row>
    <row r="15" spans="1:6" ht="30" x14ac:dyDescent="0.25">
      <c r="A15" s="2" t="s">
        <v>148</v>
      </c>
      <c r="B15" s="7">
        <v>2314</v>
      </c>
      <c r="C15" s="4" t="s">
        <v>6</v>
      </c>
      <c r="D15" s="7">
        <v>2314</v>
      </c>
      <c r="E15" s="4" t="s">
        <v>6</v>
      </c>
      <c r="F15" s="4" t="s">
        <v>6</v>
      </c>
    </row>
    <row r="16" spans="1:6" ht="30" x14ac:dyDescent="0.25">
      <c r="A16" s="2" t="s">
        <v>149</v>
      </c>
      <c r="B16" s="4">
        <v>480</v>
      </c>
      <c r="C16" s="4" t="s">
        <v>6</v>
      </c>
      <c r="D16" s="4">
        <v>480</v>
      </c>
      <c r="E16" s="4" t="s">
        <v>6</v>
      </c>
      <c r="F16" s="4" t="s">
        <v>6</v>
      </c>
    </row>
    <row r="17" spans="1:6" x14ac:dyDescent="0.25">
      <c r="A17" s="2" t="s">
        <v>151</v>
      </c>
      <c r="B17" s="7">
        <v>2136297</v>
      </c>
      <c r="C17" s="7">
        <v>7032</v>
      </c>
      <c r="D17" s="7">
        <v>771041</v>
      </c>
      <c r="E17" s="7">
        <v>635699</v>
      </c>
      <c r="F17" s="7">
        <v>722525</v>
      </c>
    </row>
    <row r="18" spans="1:6" ht="30" x14ac:dyDescent="0.25">
      <c r="A18" s="3" t="s">
        <v>145</v>
      </c>
      <c r="B18" s="4" t="s">
        <v>6</v>
      </c>
      <c r="C18" s="4" t="s">
        <v>6</v>
      </c>
      <c r="D18" s="4" t="s">
        <v>6</v>
      </c>
      <c r="E18" s="4" t="s">
        <v>6</v>
      </c>
      <c r="F18" s="4" t="s">
        <v>6</v>
      </c>
    </row>
    <row r="19" spans="1:6" x14ac:dyDescent="0.25">
      <c r="A19" s="2" t="s">
        <v>123</v>
      </c>
      <c r="B19" s="7">
        <v>128742</v>
      </c>
      <c r="C19" s="4" t="s">
        <v>6</v>
      </c>
      <c r="D19" s="4" t="s">
        <v>6</v>
      </c>
      <c r="E19" s="4" t="s">
        <v>6</v>
      </c>
      <c r="F19" s="7">
        <v>128742</v>
      </c>
    </row>
    <row r="20" spans="1:6" ht="30" x14ac:dyDescent="0.25">
      <c r="A20" s="2" t="s">
        <v>146</v>
      </c>
      <c r="B20" s="7">
        <v>-289945</v>
      </c>
      <c r="C20" s="4" t="s">
        <v>6</v>
      </c>
      <c r="D20" s="4" t="s">
        <v>6</v>
      </c>
      <c r="E20" s="7">
        <v>-289945</v>
      </c>
      <c r="F20" s="4" t="s">
        <v>6</v>
      </c>
    </row>
    <row r="21" spans="1:6" x14ac:dyDescent="0.25">
      <c r="A21" s="2" t="s">
        <v>147</v>
      </c>
      <c r="B21" s="7">
        <v>-102436</v>
      </c>
      <c r="C21" s="4" t="s">
        <v>6</v>
      </c>
      <c r="D21" s="4" t="s">
        <v>6</v>
      </c>
      <c r="E21" s="4" t="s">
        <v>6</v>
      </c>
      <c r="F21" s="7">
        <v>-102436</v>
      </c>
    </row>
    <row r="22" spans="1:6" ht="30" x14ac:dyDescent="0.25">
      <c r="A22" s="2" t="s">
        <v>148</v>
      </c>
      <c r="B22" s="7">
        <v>2578</v>
      </c>
      <c r="C22" s="4" t="s">
        <v>6</v>
      </c>
      <c r="D22" s="7">
        <v>2578</v>
      </c>
      <c r="E22" s="4" t="s">
        <v>6</v>
      </c>
      <c r="F22" s="4" t="s">
        <v>6</v>
      </c>
    </row>
    <row r="23" spans="1:6" ht="30" x14ac:dyDescent="0.25">
      <c r="A23" s="2" t="s">
        <v>149</v>
      </c>
      <c r="B23" s="4">
        <v>496</v>
      </c>
      <c r="C23" s="4" t="s">
        <v>6</v>
      </c>
      <c r="D23" s="4">
        <v>496</v>
      </c>
      <c r="E23" s="4" t="s">
        <v>6</v>
      </c>
      <c r="F23" s="4" t="s">
        <v>6</v>
      </c>
    </row>
    <row r="24" spans="1:6" x14ac:dyDescent="0.25">
      <c r="A24" s="2" t="s">
        <v>152</v>
      </c>
      <c r="B24" s="6">
        <v>1875732</v>
      </c>
      <c r="C24" s="6">
        <v>7032</v>
      </c>
      <c r="D24" s="6">
        <v>774115</v>
      </c>
      <c r="E24" s="6">
        <v>345754</v>
      </c>
      <c r="F24" s="6">
        <v>748831</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5</v>
      </c>
      <c r="B1" s="8" t="s">
        <v>1</v>
      </c>
      <c r="C1" s="8"/>
      <c r="D1" s="8"/>
    </row>
    <row r="2" spans="1:4" ht="30" x14ac:dyDescent="0.25">
      <c r="A2" s="1" t="s">
        <v>32</v>
      </c>
      <c r="B2" s="1" t="s">
        <v>2</v>
      </c>
      <c r="C2" s="1" t="s">
        <v>33</v>
      </c>
      <c r="D2" s="1" t="s">
        <v>98</v>
      </c>
    </row>
    <row r="3" spans="1:4" ht="30" x14ac:dyDescent="0.25">
      <c r="A3" s="3" t="s">
        <v>1796</v>
      </c>
      <c r="B3" s="4" t="s">
        <v>6</v>
      </c>
      <c r="C3" s="4" t="s">
        <v>6</v>
      </c>
      <c r="D3" s="4" t="s">
        <v>6</v>
      </c>
    </row>
    <row r="4" spans="1:4" x14ac:dyDescent="0.25">
      <c r="A4" s="2" t="s">
        <v>1797</v>
      </c>
      <c r="B4" s="6">
        <v>267392</v>
      </c>
      <c r="C4" s="6">
        <v>317657</v>
      </c>
      <c r="D4" s="6">
        <v>353472</v>
      </c>
    </row>
    <row r="5" spans="1:4" ht="30" x14ac:dyDescent="0.25">
      <c r="A5" s="2" t="s">
        <v>1798</v>
      </c>
      <c r="B5" s="4" t="s">
        <v>6</v>
      </c>
      <c r="C5" s="7">
        <v>-3758</v>
      </c>
      <c r="D5" s="7">
        <v>3806</v>
      </c>
    </row>
    <row r="6" spans="1:4" ht="45" x14ac:dyDescent="0.25">
      <c r="A6" s="2" t="s">
        <v>1799</v>
      </c>
      <c r="B6" s="7">
        <v>34526</v>
      </c>
      <c r="C6" s="7">
        <v>37063</v>
      </c>
      <c r="D6" s="7">
        <v>21078</v>
      </c>
    </row>
    <row r="7" spans="1:4" x14ac:dyDescent="0.25">
      <c r="A7" s="2" t="s">
        <v>777</v>
      </c>
      <c r="B7" s="4" t="s">
        <v>6</v>
      </c>
      <c r="C7" s="7">
        <v>-3595</v>
      </c>
      <c r="D7" s="7">
        <v>-16277</v>
      </c>
    </row>
    <row r="8" spans="1:4" x14ac:dyDescent="0.25">
      <c r="A8" s="2" t="s">
        <v>763</v>
      </c>
      <c r="B8" s="7">
        <v>-48108</v>
      </c>
      <c r="C8" s="7">
        <v>-42717</v>
      </c>
      <c r="D8" s="7">
        <v>-48924</v>
      </c>
    </row>
    <row r="9" spans="1:4" x14ac:dyDescent="0.25">
      <c r="A9" s="2" t="s">
        <v>1800</v>
      </c>
      <c r="B9" s="7">
        <v>5832</v>
      </c>
      <c r="C9" s="4" t="s">
        <v>6</v>
      </c>
      <c r="D9" s="7">
        <v>8733</v>
      </c>
    </row>
    <row r="10" spans="1:4" x14ac:dyDescent="0.25">
      <c r="A10" s="2" t="s">
        <v>1801</v>
      </c>
      <c r="B10" s="4" t="s">
        <v>6</v>
      </c>
      <c r="C10" s="7">
        <v>-37258</v>
      </c>
      <c r="D10" s="7">
        <v>-4231</v>
      </c>
    </row>
    <row r="11" spans="1:4" x14ac:dyDescent="0.25">
      <c r="A11" s="2" t="s">
        <v>1802</v>
      </c>
      <c r="B11" s="7">
        <v>259642</v>
      </c>
      <c r="C11" s="7">
        <v>267392</v>
      </c>
      <c r="D11" s="7">
        <v>317657</v>
      </c>
    </row>
    <row r="12" spans="1:4" ht="30" x14ac:dyDescent="0.25">
      <c r="A12" s="2" t="s">
        <v>1803</v>
      </c>
      <c r="B12" s="4" t="s">
        <v>6</v>
      </c>
      <c r="C12" s="4" t="s">
        <v>6</v>
      </c>
      <c r="D12" s="4" t="s">
        <v>6</v>
      </c>
    </row>
    <row r="13" spans="1:4" ht="30" x14ac:dyDescent="0.25">
      <c r="A13" s="3" t="s">
        <v>1796</v>
      </c>
      <c r="B13" s="4" t="s">
        <v>6</v>
      </c>
      <c r="C13" s="4" t="s">
        <v>6</v>
      </c>
      <c r="D13" s="4" t="s">
        <v>6</v>
      </c>
    </row>
    <row r="14" spans="1:4" x14ac:dyDescent="0.25">
      <c r="A14" s="2" t="s">
        <v>1797</v>
      </c>
      <c r="B14" s="7">
        <v>1822</v>
      </c>
      <c r="C14" s="7">
        <v>36496</v>
      </c>
      <c r="D14" s="7">
        <v>58692</v>
      </c>
    </row>
    <row r="15" spans="1:4" ht="30" x14ac:dyDescent="0.25">
      <c r="A15" s="2" t="s">
        <v>1798</v>
      </c>
      <c r="B15" s="4" t="s">
        <v>6</v>
      </c>
      <c r="C15" s="4">
        <v>-66</v>
      </c>
      <c r="D15" s="7">
        <v>3961</v>
      </c>
    </row>
    <row r="16" spans="1:4" ht="45" x14ac:dyDescent="0.25">
      <c r="A16" s="2" t="s">
        <v>1799</v>
      </c>
      <c r="B16" s="4">
        <v>-240</v>
      </c>
      <c r="C16" s="4">
        <v>102</v>
      </c>
      <c r="D16" s="4">
        <v>779</v>
      </c>
    </row>
    <row r="17" spans="1:4" x14ac:dyDescent="0.25">
      <c r="A17" s="2" t="s">
        <v>777</v>
      </c>
      <c r="B17" s="4" t="s">
        <v>6</v>
      </c>
      <c r="C17" s="7">
        <v>-1598</v>
      </c>
      <c r="D17" s="7">
        <v>-14430</v>
      </c>
    </row>
    <row r="18" spans="1:4" x14ac:dyDescent="0.25">
      <c r="A18" s="2" t="s">
        <v>763</v>
      </c>
      <c r="B18" s="4">
        <v>-762</v>
      </c>
      <c r="C18" s="4">
        <v>-874</v>
      </c>
      <c r="D18" s="7">
        <v>-17460</v>
      </c>
    </row>
    <row r="19" spans="1:4" x14ac:dyDescent="0.25">
      <c r="A19" s="2" t="s">
        <v>1800</v>
      </c>
      <c r="B19" s="7">
        <v>5832</v>
      </c>
      <c r="C19" s="4" t="s">
        <v>6</v>
      </c>
      <c r="D19" s="7">
        <v>7333</v>
      </c>
    </row>
    <row r="20" spans="1:4" x14ac:dyDescent="0.25">
      <c r="A20" s="2" t="s">
        <v>1801</v>
      </c>
      <c r="B20" s="4" t="s">
        <v>6</v>
      </c>
      <c r="C20" s="7">
        <v>-32238</v>
      </c>
      <c r="D20" s="7">
        <v>-2379</v>
      </c>
    </row>
    <row r="21" spans="1:4" x14ac:dyDescent="0.25">
      <c r="A21" s="2" t="s">
        <v>1802</v>
      </c>
      <c r="B21" s="7">
        <v>6652</v>
      </c>
      <c r="C21" s="7">
        <v>1822</v>
      </c>
      <c r="D21" s="7">
        <v>36496</v>
      </c>
    </row>
    <row r="22" spans="1:4" ht="30" x14ac:dyDescent="0.25">
      <c r="A22" s="2" t="s">
        <v>1804</v>
      </c>
      <c r="B22" s="4" t="s">
        <v>6</v>
      </c>
      <c r="C22" s="4" t="s">
        <v>6</v>
      </c>
      <c r="D22" s="4" t="s">
        <v>6</v>
      </c>
    </row>
    <row r="23" spans="1:4" ht="30" x14ac:dyDescent="0.25">
      <c r="A23" s="3" t="s">
        <v>1796</v>
      </c>
      <c r="B23" s="4" t="s">
        <v>6</v>
      </c>
      <c r="C23" s="4" t="s">
        <v>6</v>
      </c>
      <c r="D23" s="4" t="s">
        <v>6</v>
      </c>
    </row>
    <row r="24" spans="1:4" x14ac:dyDescent="0.25">
      <c r="A24" s="2" t="s">
        <v>1797</v>
      </c>
      <c r="B24" s="7">
        <v>265538</v>
      </c>
      <c r="C24" s="7">
        <v>279021</v>
      </c>
      <c r="D24" s="7">
        <v>290488</v>
      </c>
    </row>
    <row r="25" spans="1:4" ht="30" x14ac:dyDescent="0.25">
      <c r="A25" s="2" t="s">
        <v>1798</v>
      </c>
      <c r="B25" s="4" t="s">
        <v>6</v>
      </c>
      <c r="C25" s="4" t="s">
        <v>6</v>
      </c>
      <c r="D25" s="4">
        <v>-192</v>
      </c>
    </row>
    <row r="26" spans="1:4" ht="45" x14ac:dyDescent="0.25">
      <c r="A26" s="2" t="s">
        <v>1799</v>
      </c>
      <c r="B26" s="7">
        <v>34766</v>
      </c>
      <c r="C26" s="7">
        <v>33346</v>
      </c>
      <c r="D26" s="7">
        <v>20031</v>
      </c>
    </row>
    <row r="27" spans="1:4" x14ac:dyDescent="0.25">
      <c r="A27" s="2" t="s">
        <v>763</v>
      </c>
      <c r="B27" s="7">
        <v>-47346</v>
      </c>
      <c r="C27" s="7">
        <v>-41809</v>
      </c>
      <c r="D27" s="7">
        <v>-31306</v>
      </c>
    </row>
    <row r="28" spans="1:4" x14ac:dyDescent="0.25">
      <c r="A28" s="2" t="s">
        <v>1801</v>
      </c>
      <c r="B28" s="4" t="s">
        <v>6</v>
      </c>
      <c r="C28" s="7">
        <v>-5020</v>
      </c>
      <c r="D28" s="4" t="s">
        <v>6</v>
      </c>
    </row>
    <row r="29" spans="1:4" x14ac:dyDescent="0.25">
      <c r="A29" s="2" t="s">
        <v>1802</v>
      </c>
      <c r="B29" s="7">
        <v>252958</v>
      </c>
      <c r="C29" s="7">
        <v>265538</v>
      </c>
      <c r="D29" s="7">
        <v>279021</v>
      </c>
    </row>
    <row r="30" spans="1:4" ht="30" x14ac:dyDescent="0.25">
      <c r="A30" s="2" t="s">
        <v>1805</v>
      </c>
      <c r="B30" s="4" t="s">
        <v>6</v>
      </c>
      <c r="C30" s="4" t="s">
        <v>6</v>
      </c>
      <c r="D30" s="4" t="s">
        <v>6</v>
      </c>
    </row>
    <row r="31" spans="1:4" ht="30" x14ac:dyDescent="0.25">
      <c r="A31" s="3" t="s">
        <v>1796</v>
      </c>
      <c r="B31" s="4" t="s">
        <v>6</v>
      </c>
      <c r="C31" s="4" t="s">
        <v>6</v>
      </c>
      <c r="D31" s="4" t="s">
        <v>6</v>
      </c>
    </row>
    <row r="32" spans="1:4" x14ac:dyDescent="0.25">
      <c r="A32" s="2" t="s">
        <v>1797</v>
      </c>
      <c r="B32" s="4" t="s">
        <v>6</v>
      </c>
      <c r="C32" s="4">
        <v>22</v>
      </c>
      <c r="D32" s="4">
        <v>14</v>
      </c>
    </row>
    <row r="33" spans="1:4" ht="45" x14ac:dyDescent="0.25">
      <c r="A33" s="2" t="s">
        <v>1799</v>
      </c>
      <c r="B33" s="4" t="s">
        <v>6</v>
      </c>
      <c r="C33" s="4">
        <v>11</v>
      </c>
      <c r="D33" s="4">
        <v>8</v>
      </c>
    </row>
    <row r="34" spans="1:4" x14ac:dyDescent="0.25">
      <c r="A34" s="2" t="s">
        <v>763</v>
      </c>
      <c r="B34" s="4" t="s">
        <v>6</v>
      </c>
      <c r="C34" s="4">
        <v>-1</v>
      </c>
      <c r="D34" s="4" t="s">
        <v>6</v>
      </c>
    </row>
    <row r="35" spans="1:4" x14ac:dyDescent="0.25">
      <c r="A35" s="2" t="s">
        <v>1802</v>
      </c>
      <c r="B35" s="4">
        <v>32</v>
      </c>
      <c r="C35" s="4">
        <v>32</v>
      </c>
      <c r="D35" s="4">
        <v>22</v>
      </c>
    </row>
    <row r="36" spans="1:4" x14ac:dyDescent="0.25">
      <c r="A36" s="2" t="s">
        <v>285</v>
      </c>
      <c r="B36" s="4" t="s">
        <v>6</v>
      </c>
      <c r="C36" s="4" t="s">
        <v>6</v>
      </c>
      <c r="D36" s="4" t="s">
        <v>6</v>
      </c>
    </row>
    <row r="37" spans="1:4" ht="30" x14ac:dyDescent="0.25">
      <c r="A37" s="3" t="s">
        <v>1796</v>
      </c>
      <c r="B37" s="4" t="s">
        <v>6</v>
      </c>
      <c r="C37" s="4" t="s">
        <v>6</v>
      </c>
      <c r="D37" s="4" t="s">
        <v>6</v>
      </c>
    </row>
    <row r="38" spans="1:4" x14ac:dyDescent="0.25">
      <c r="A38" s="2" t="s">
        <v>1797</v>
      </c>
      <c r="B38" s="4" t="s">
        <v>6</v>
      </c>
      <c r="C38" s="7">
        <v>2118</v>
      </c>
      <c r="D38" s="7">
        <v>4278</v>
      </c>
    </row>
    <row r="39" spans="1:4" ht="30" x14ac:dyDescent="0.25">
      <c r="A39" s="2" t="s">
        <v>1798</v>
      </c>
      <c r="B39" s="4" t="s">
        <v>6</v>
      </c>
      <c r="C39" s="7">
        <v>-3692</v>
      </c>
      <c r="D39" s="4">
        <v>37</v>
      </c>
    </row>
    <row r="40" spans="1:4" ht="45" x14ac:dyDescent="0.25">
      <c r="A40" s="2" t="s">
        <v>1799</v>
      </c>
      <c r="B40" s="4" t="s">
        <v>6</v>
      </c>
      <c r="C40" s="7">
        <v>3604</v>
      </c>
      <c r="D40" s="4">
        <v>260</v>
      </c>
    </row>
    <row r="41" spans="1:4" x14ac:dyDescent="0.25">
      <c r="A41" s="2" t="s">
        <v>777</v>
      </c>
      <c r="B41" s="4" t="s">
        <v>6</v>
      </c>
      <c r="C41" s="7">
        <v>-1997</v>
      </c>
      <c r="D41" s="7">
        <v>-1847</v>
      </c>
    </row>
    <row r="42" spans="1:4" x14ac:dyDescent="0.25">
      <c r="A42" s="2" t="s">
        <v>763</v>
      </c>
      <c r="B42" s="4" t="s">
        <v>6</v>
      </c>
      <c r="C42" s="4">
        <v>-33</v>
      </c>
      <c r="D42" s="4">
        <v>-158</v>
      </c>
    </row>
    <row r="43" spans="1:4" x14ac:dyDescent="0.25">
      <c r="A43" s="2" t="s">
        <v>1800</v>
      </c>
      <c r="B43" s="4" t="s">
        <v>6</v>
      </c>
      <c r="C43" s="4" t="s">
        <v>6</v>
      </c>
      <c r="D43" s="7">
        <v>1400</v>
      </c>
    </row>
    <row r="44" spans="1:4" x14ac:dyDescent="0.25">
      <c r="A44" s="2" t="s">
        <v>1801</v>
      </c>
      <c r="B44" s="4" t="s">
        <v>6</v>
      </c>
      <c r="C44" s="4" t="s">
        <v>6</v>
      </c>
      <c r="D44" s="7">
        <v>-1852</v>
      </c>
    </row>
    <row r="45" spans="1:4" x14ac:dyDescent="0.25">
      <c r="A45" s="2" t="s">
        <v>1802</v>
      </c>
      <c r="B45" s="4" t="s">
        <v>6</v>
      </c>
      <c r="C45" s="4" t="s">
        <v>6</v>
      </c>
      <c r="D45" s="6">
        <v>211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6</v>
      </c>
      <c r="B1" s="8" t="s">
        <v>1</v>
      </c>
      <c r="C1" s="8"/>
    </row>
    <row r="2" spans="1:3" ht="30" x14ac:dyDescent="0.25">
      <c r="A2" s="1" t="s">
        <v>32</v>
      </c>
      <c r="B2" s="1" t="s">
        <v>2</v>
      </c>
      <c r="C2" s="1" t="s">
        <v>33</v>
      </c>
    </row>
    <row r="3" spans="1:3" ht="75" x14ac:dyDescent="0.25">
      <c r="A3" s="3" t="s">
        <v>1807</v>
      </c>
      <c r="B3" s="4" t="s">
        <v>6</v>
      </c>
      <c r="C3" s="4" t="s">
        <v>6</v>
      </c>
    </row>
    <row r="4" spans="1:3" x14ac:dyDescent="0.25">
      <c r="A4" s="2" t="s">
        <v>169</v>
      </c>
      <c r="B4" s="7">
        <v>18469544</v>
      </c>
      <c r="C4" s="7">
        <v>18188344</v>
      </c>
    </row>
    <row r="5" spans="1:3" x14ac:dyDescent="0.25">
      <c r="A5" s="2" t="s">
        <v>1808</v>
      </c>
      <c r="B5" s="4" t="s">
        <v>6</v>
      </c>
      <c r="C5" s="4" t="s">
        <v>6</v>
      </c>
    </row>
    <row r="6" spans="1:3" ht="75" x14ac:dyDescent="0.25">
      <c r="A6" s="3" t="s">
        <v>1807</v>
      </c>
      <c r="B6" s="4" t="s">
        <v>6</v>
      </c>
      <c r="C6" s="4" t="s">
        <v>6</v>
      </c>
    </row>
    <row r="7" spans="1:3" x14ac:dyDescent="0.25">
      <c r="A7" s="2" t="s">
        <v>169</v>
      </c>
      <c r="B7" s="7">
        <v>259642</v>
      </c>
      <c r="C7" s="7">
        <v>267392</v>
      </c>
    </row>
    <row r="8" spans="1:3" ht="60" x14ac:dyDescent="0.25">
      <c r="A8" s="2" t="s">
        <v>1809</v>
      </c>
      <c r="B8" s="4" t="s">
        <v>6</v>
      </c>
      <c r="C8" s="4" t="s">
        <v>6</v>
      </c>
    </row>
    <row r="9" spans="1:3" x14ac:dyDescent="0.25">
      <c r="A9" s="3" t="s">
        <v>1810</v>
      </c>
      <c r="B9" s="4" t="s">
        <v>6</v>
      </c>
      <c r="C9" s="4" t="s">
        <v>6</v>
      </c>
    </row>
    <row r="10" spans="1:3" ht="30" x14ac:dyDescent="0.25">
      <c r="A10" s="2" t="s">
        <v>1811</v>
      </c>
      <c r="B10" s="228">
        <v>0.09</v>
      </c>
      <c r="C10" s="228">
        <v>0.05</v>
      </c>
    </row>
    <row r="11" spans="1:3" ht="30" x14ac:dyDescent="0.25">
      <c r="A11" s="2" t="s">
        <v>1812</v>
      </c>
      <c r="B11" s="228">
        <v>0.05</v>
      </c>
      <c r="C11" s="228">
        <v>0.05</v>
      </c>
    </row>
    <row r="12" spans="1:3" x14ac:dyDescent="0.25">
      <c r="A12" s="2" t="s">
        <v>1813</v>
      </c>
      <c r="B12" s="228">
        <v>4.5499999999999999E-2</v>
      </c>
      <c r="C12" s="228">
        <v>6.5500000000000003E-2</v>
      </c>
    </row>
    <row r="13" spans="1:3" ht="45" x14ac:dyDescent="0.25">
      <c r="A13" s="2" t="s">
        <v>1814</v>
      </c>
      <c r="B13" s="228">
        <v>2.1700000000000001E-2</v>
      </c>
      <c r="C13" s="228">
        <v>2.1700000000000001E-2</v>
      </c>
    </row>
    <row r="14" spans="1:3" ht="45" x14ac:dyDescent="0.25">
      <c r="A14" s="2" t="s">
        <v>1815</v>
      </c>
      <c r="B14" s="4" t="s">
        <v>6</v>
      </c>
      <c r="C14" s="4" t="s">
        <v>6</v>
      </c>
    </row>
    <row r="15" spans="1:3" ht="75" x14ac:dyDescent="0.25">
      <c r="A15" s="3" t="s">
        <v>1807</v>
      </c>
      <c r="B15" s="4" t="s">
        <v>6</v>
      </c>
      <c r="C15" s="4" t="s">
        <v>6</v>
      </c>
    </row>
    <row r="16" spans="1:3" x14ac:dyDescent="0.25">
      <c r="A16" s="2" t="s">
        <v>169</v>
      </c>
      <c r="B16" s="7">
        <v>252902</v>
      </c>
      <c r="C16" s="7">
        <v>265470</v>
      </c>
    </row>
    <row r="17" spans="1:3" ht="60" x14ac:dyDescent="0.25">
      <c r="A17" s="2" t="s">
        <v>1816</v>
      </c>
      <c r="B17" s="4" t="s">
        <v>6</v>
      </c>
      <c r="C17" s="4" t="s">
        <v>6</v>
      </c>
    </row>
    <row r="18" spans="1:3" x14ac:dyDescent="0.25">
      <c r="A18" s="3" t="s">
        <v>1810</v>
      </c>
      <c r="B18" s="4" t="s">
        <v>6</v>
      </c>
      <c r="C18" s="4" t="s">
        <v>6</v>
      </c>
    </row>
    <row r="19" spans="1:3" ht="30" x14ac:dyDescent="0.25">
      <c r="A19" s="2" t="s">
        <v>1812</v>
      </c>
      <c r="B19" s="228">
        <v>0.02</v>
      </c>
      <c r="C19" s="228">
        <v>1.2E-2</v>
      </c>
    </row>
    <row r="20" spans="1:3" x14ac:dyDescent="0.25">
      <c r="A20" s="2" t="s">
        <v>1817</v>
      </c>
      <c r="B20" s="228">
        <v>3.27E-2</v>
      </c>
      <c r="C20" s="228">
        <v>3.8399999999999997E-2</v>
      </c>
    </row>
    <row r="21" spans="1:3" ht="60" x14ac:dyDescent="0.25">
      <c r="A21" s="2" t="s">
        <v>1818</v>
      </c>
      <c r="B21" s="4" t="s">
        <v>6</v>
      </c>
      <c r="C21" s="4" t="s">
        <v>6</v>
      </c>
    </row>
    <row r="22" spans="1:3" x14ac:dyDescent="0.25">
      <c r="A22" s="3" t="s">
        <v>1810</v>
      </c>
      <c r="B22" s="4" t="s">
        <v>6</v>
      </c>
      <c r="C22" s="4" t="s">
        <v>6</v>
      </c>
    </row>
    <row r="23" spans="1:3" ht="30" x14ac:dyDescent="0.25">
      <c r="A23" s="2" t="s">
        <v>1812</v>
      </c>
      <c r="B23" s="228">
        <v>0.129</v>
      </c>
      <c r="C23" s="228">
        <v>7.9000000000000001E-2</v>
      </c>
    </row>
    <row r="24" spans="1:3" x14ac:dyDescent="0.25">
      <c r="A24" s="2" t="s">
        <v>1817</v>
      </c>
      <c r="B24" s="228">
        <v>6.4699999999999994E-2</v>
      </c>
      <c r="C24" s="228">
        <v>9.1800000000000007E-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819</v>
      </c>
      <c r="B1" s="1" t="s">
        <v>1</v>
      </c>
      <c r="C1" s="1"/>
    </row>
    <row r="2" spans="1:3" ht="30" x14ac:dyDescent="0.25">
      <c r="A2" s="1" t="s">
        <v>32</v>
      </c>
      <c r="B2" s="1" t="s">
        <v>2</v>
      </c>
      <c r="C2" s="1" t="s">
        <v>33</v>
      </c>
    </row>
    <row r="3" spans="1:3" x14ac:dyDescent="0.25">
      <c r="A3" s="3" t="s">
        <v>405</v>
      </c>
      <c r="B3" s="4" t="s">
        <v>6</v>
      </c>
      <c r="C3" s="4" t="s">
        <v>6</v>
      </c>
    </row>
    <row r="4" spans="1:3" x14ac:dyDescent="0.25">
      <c r="A4" s="2" t="s">
        <v>170</v>
      </c>
      <c r="B4" s="6">
        <v>3134255</v>
      </c>
      <c r="C4" s="6">
        <v>2881758</v>
      </c>
    </row>
    <row r="5" spans="1:3" x14ac:dyDescent="0.25">
      <c r="A5" s="2" t="s">
        <v>38</v>
      </c>
      <c r="B5" s="7">
        <v>4185472</v>
      </c>
      <c r="C5" s="7">
        <v>4260200</v>
      </c>
    </row>
    <row r="6" spans="1:3" x14ac:dyDescent="0.25">
      <c r="A6" s="2" t="s">
        <v>41</v>
      </c>
      <c r="B6" s="7">
        <v>17574</v>
      </c>
      <c r="C6" s="7">
        <v>21328</v>
      </c>
    </row>
    <row r="7" spans="1:3" x14ac:dyDescent="0.25">
      <c r="A7" s="3" t="s">
        <v>406</v>
      </c>
      <c r="B7" s="4" t="s">
        <v>6</v>
      </c>
      <c r="C7" s="4" t="s">
        <v>6</v>
      </c>
    </row>
    <row r="8" spans="1:3" x14ac:dyDescent="0.25">
      <c r="A8" s="2" t="s">
        <v>59</v>
      </c>
      <c r="B8" s="7">
        <v>345689</v>
      </c>
      <c r="C8" s="7">
        <v>374821</v>
      </c>
    </row>
    <row r="9" spans="1:3" x14ac:dyDescent="0.25">
      <c r="A9" s="2" t="s">
        <v>65</v>
      </c>
      <c r="B9" s="7">
        <v>98990</v>
      </c>
      <c r="C9" s="7">
        <v>97987</v>
      </c>
    </row>
    <row r="10" spans="1:3" ht="45" x14ac:dyDescent="0.25">
      <c r="A10" s="2" t="s">
        <v>1820</v>
      </c>
      <c r="B10" s="4" t="s">
        <v>1821</v>
      </c>
      <c r="C10" s="4" t="s">
        <v>6</v>
      </c>
    </row>
    <row r="11" spans="1:3" x14ac:dyDescent="0.25">
      <c r="A11" s="2" t="s">
        <v>1542</v>
      </c>
      <c r="B11" s="4" t="s">
        <v>6</v>
      </c>
      <c r="C11" s="4" t="s">
        <v>6</v>
      </c>
    </row>
    <row r="12" spans="1:3" x14ac:dyDescent="0.25">
      <c r="A12" s="3" t="s">
        <v>406</v>
      </c>
      <c r="B12" s="4" t="s">
        <v>6</v>
      </c>
      <c r="C12" s="4" t="s">
        <v>6</v>
      </c>
    </row>
    <row r="13" spans="1:3" ht="30" x14ac:dyDescent="0.25">
      <c r="A13" s="2" t="s">
        <v>1822</v>
      </c>
      <c r="B13" s="4" t="s">
        <v>1823</v>
      </c>
      <c r="C13" s="4" t="s">
        <v>6</v>
      </c>
    </row>
    <row r="14" spans="1:3" x14ac:dyDescent="0.25">
      <c r="A14" s="2" t="s">
        <v>1547</v>
      </c>
      <c r="B14" s="4" t="s">
        <v>6</v>
      </c>
      <c r="C14" s="4" t="s">
        <v>6</v>
      </c>
    </row>
    <row r="15" spans="1:3" x14ac:dyDescent="0.25">
      <c r="A15" s="3" t="s">
        <v>406</v>
      </c>
      <c r="B15" s="4" t="s">
        <v>6</v>
      </c>
      <c r="C15" s="4" t="s">
        <v>6</v>
      </c>
    </row>
    <row r="16" spans="1:3" ht="30" x14ac:dyDescent="0.25">
      <c r="A16" s="2" t="s">
        <v>1822</v>
      </c>
      <c r="B16" s="4" t="s">
        <v>1824</v>
      </c>
      <c r="C16" s="4" t="s">
        <v>6</v>
      </c>
    </row>
    <row r="17" spans="1:3" x14ac:dyDescent="0.25">
      <c r="A17" s="2" t="s">
        <v>1825</v>
      </c>
      <c r="B17" s="4" t="s">
        <v>6</v>
      </c>
      <c r="C17" s="4" t="s">
        <v>6</v>
      </c>
    </row>
    <row r="18" spans="1:3" x14ac:dyDescent="0.25">
      <c r="A18" s="3" t="s">
        <v>405</v>
      </c>
      <c r="B18" s="4" t="s">
        <v>6</v>
      </c>
      <c r="C18" s="4" t="s">
        <v>6</v>
      </c>
    </row>
    <row r="19" spans="1:3" x14ac:dyDescent="0.25">
      <c r="A19" s="2" t="s">
        <v>170</v>
      </c>
      <c r="B19" s="7">
        <v>3134255</v>
      </c>
      <c r="C19" s="7">
        <v>2881758</v>
      </c>
    </row>
    <row r="20" spans="1:3" x14ac:dyDescent="0.25">
      <c r="A20" s="2" t="s">
        <v>38</v>
      </c>
      <c r="B20" s="7">
        <v>4185472</v>
      </c>
      <c r="C20" s="7">
        <v>4260200</v>
      </c>
    </row>
    <row r="21" spans="1:3" x14ac:dyDescent="0.25">
      <c r="A21" s="2" t="s">
        <v>542</v>
      </c>
      <c r="B21" s="7">
        <v>44551</v>
      </c>
      <c r="C21" s="7">
        <v>46707</v>
      </c>
    </row>
    <row r="22" spans="1:3" x14ac:dyDescent="0.25">
      <c r="A22" s="2" t="s">
        <v>41</v>
      </c>
      <c r="B22" s="7">
        <v>16643</v>
      </c>
      <c r="C22" s="7">
        <v>18890</v>
      </c>
    </row>
    <row r="23" spans="1:3" x14ac:dyDescent="0.25">
      <c r="A23" s="3" t="s">
        <v>406</v>
      </c>
      <c r="B23" s="4" t="s">
        <v>6</v>
      </c>
      <c r="C23" s="4" t="s">
        <v>6</v>
      </c>
    </row>
    <row r="24" spans="1:3" ht="30" x14ac:dyDescent="0.25">
      <c r="A24" s="2" t="s">
        <v>830</v>
      </c>
      <c r="B24" s="7">
        <v>10263043</v>
      </c>
      <c r="C24" s="7">
        <v>9622357</v>
      </c>
    </row>
    <row r="25" spans="1:3" x14ac:dyDescent="0.25">
      <c r="A25" s="2" t="s">
        <v>59</v>
      </c>
      <c r="B25" s="7">
        <v>345689</v>
      </c>
      <c r="C25" s="7">
        <v>374821</v>
      </c>
    </row>
    <row r="26" spans="1:3" x14ac:dyDescent="0.25">
      <c r="A26" s="2" t="s">
        <v>65</v>
      </c>
      <c r="B26" s="7">
        <v>98990</v>
      </c>
      <c r="C26" s="7">
        <v>97987</v>
      </c>
    </row>
    <row r="27" spans="1:3" x14ac:dyDescent="0.25">
      <c r="A27" s="2" t="s">
        <v>832</v>
      </c>
      <c r="B27" s="7">
        <v>532519</v>
      </c>
      <c r="C27" s="7">
        <v>532491</v>
      </c>
    </row>
    <row r="28" spans="1:3" x14ac:dyDescent="0.25">
      <c r="A28" s="2" t="s">
        <v>1621</v>
      </c>
      <c r="B28" s="4" t="s">
        <v>6</v>
      </c>
      <c r="C28" s="4" t="s">
        <v>6</v>
      </c>
    </row>
    <row r="29" spans="1:3" x14ac:dyDescent="0.25">
      <c r="A29" s="3" t="s">
        <v>405</v>
      </c>
      <c r="B29" s="4" t="s">
        <v>6</v>
      </c>
      <c r="C29" s="4" t="s">
        <v>6</v>
      </c>
    </row>
    <row r="30" spans="1:3" x14ac:dyDescent="0.25">
      <c r="A30" s="2" t="s">
        <v>170</v>
      </c>
      <c r="B30" s="7">
        <v>3197292</v>
      </c>
      <c r="C30" s="7">
        <v>3114796</v>
      </c>
    </row>
    <row r="31" spans="1:3" x14ac:dyDescent="0.25">
      <c r="A31" s="2" t="s">
        <v>38</v>
      </c>
      <c r="B31" s="7">
        <v>4185472</v>
      </c>
      <c r="C31" s="7">
        <v>4260200</v>
      </c>
    </row>
    <row r="32" spans="1:3" x14ac:dyDescent="0.25">
      <c r="A32" s="2" t="s">
        <v>542</v>
      </c>
      <c r="B32" s="7">
        <v>42433</v>
      </c>
      <c r="C32" s="7">
        <v>43954</v>
      </c>
    </row>
    <row r="33" spans="1:3" x14ac:dyDescent="0.25">
      <c r="A33" s="2" t="s">
        <v>41</v>
      </c>
      <c r="B33" s="7">
        <v>42814</v>
      </c>
      <c r="C33" s="7">
        <v>45050</v>
      </c>
    </row>
    <row r="34" spans="1:3" x14ac:dyDescent="0.25">
      <c r="A34" s="3" t="s">
        <v>406</v>
      </c>
      <c r="B34" s="4" t="s">
        <v>6</v>
      </c>
      <c r="C34" s="4" t="s">
        <v>6</v>
      </c>
    </row>
    <row r="35" spans="1:3" ht="30" x14ac:dyDescent="0.25">
      <c r="A35" s="2" t="s">
        <v>830</v>
      </c>
      <c r="B35" s="7">
        <v>9986464</v>
      </c>
      <c r="C35" s="7">
        <v>9731734</v>
      </c>
    </row>
    <row r="36" spans="1:3" x14ac:dyDescent="0.25">
      <c r="A36" s="2" t="s">
        <v>59</v>
      </c>
      <c r="B36" s="7">
        <v>345689</v>
      </c>
      <c r="C36" s="7">
        <v>374821</v>
      </c>
    </row>
    <row r="37" spans="1:3" x14ac:dyDescent="0.25">
      <c r="A37" s="2" t="s">
        <v>65</v>
      </c>
      <c r="B37" s="7">
        <v>98990</v>
      </c>
      <c r="C37" s="7">
        <v>97987</v>
      </c>
    </row>
    <row r="38" spans="1:3" x14ac:dyDescent="0.25">
      <c r="A38" s="2" t="s">
        <v>832</v>
      </c>
      <c r="B38" s="6">
        <v>541918</v>
      </c>
      <c r="C38" s="6">
        <v>56386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4" width="12.28515625" bestFit="1" customWidth="1"/>
    <col min="5" max="5" width="21.5703125" bestFit="1" customWidth="1"/>
    <col min="6" max="6" width="12.28515625" bestFit="1" customWidth="1"/>
    <col min="7" max="9" width="33.85546875" bestFit="1" customWidth="1"/>
    <col min="10" max="11" width="12.28515625" bestFit="1" customWidth="1"/>
    <col min="12" max="12" width="21.5703125" bestFit="1" customWidth="1"/>
    <col min="13" max="14" width="12.28515625" bestFit="1" customWidth="1"/>
    <col min="15" max="17" width="16.28515625" bestFit="1" customWidth="1"/>
    <col min="18" max="20" width="13.42578125" bestFit="1" customWidth="1"/>
    <col min="21" max="23" width="12.28515625" bestFit="1" customWidth="1"/>
  </cols>
  <sheetData>
    <row r="1" spans="1:23" ht="15" customHeight="1" x14ac:dyDescent="0.25">
      <c r="A1" s="1" t="s">
        <v>1826</v>
      </c>
      <c r="B1" s="8" t="s">
        <v>1</v>
      </c>
      <c r="C1" s="8"/>
      <c r="D1" s="8"/>
      <c r="E1" s="8"/>
      <c r="F1" s="1"/>
      <c r="G1" s="1" t="s">
        <v>1600</v>
      </c>
      <c r="H1" s="1"/>
      <c r="I1" s="1"/>
      <c r="J1" s="8" t="s">
        <v>1</v>
      </c>
      <c r="K1" s="8"/>
      <c r="L1" s="8"/>
      <c r="M1" s="8"/>
      <c r="N1" s="8"/>
      <c r="O1" s="8"/>
      <c r="P1" s="8"/>
      <c r="Q1" s="8"/>
      <c r="R1" s="8"/>
      <c r="S1" s="8"/>
      <c r="T1" s="8"/>
      <c r="U1" s="8"/>
      <c r="V1" s="8"/>
      <c r="W1" s="8"/>
    </row>
    <row r="2" spans="1:23" ht="30" x14ac:dyDescent="0.25">
      <c r="A2" s="1" t="s">
        <v>32</v>
      </c>
      <c r="B2" s="1" t="s">
        <v>2</v>
      </c>
      <c r="C2" s="8" t="s">
        <v>33</v>
      </c>
      <c r="D2" s="8" t="s">
        <v>98</v>
      </c>
      <c r="E2" s="1" t="s">
        <v>98</v>
      </c>
      <c r="F2" s="1" t="s">
        <v>2</v>
      </c>
      <c r="G2" s="1" t="s">
        <v>1568</v>
      </c>
      <c r="H2" s="1" t="s">
        <v>2</v>
      </c>
      <c r="I2" s="1" t="s">
        <v>33</v>
      </c>
      <c r="J2" s="1" t="s">
        <v>2</v>
      </c>
      <c r="K2" s="1" t="s">
        <v>33</v>
      </c>
      <c r="L2" s="1" t="s">
        <v>33</v>
      </c>
      <c r="M2" s="1" t="s">
        <v>2</v>
      </c>
      <c r="N2" s="1" t="s">
        <v>33</v>
      </c>
      <c r="O2" s="1" t="s">
        <v>2</v>
      </c>
      <c r="P2" s="1" t="s">
        <v>33</v>
      </c>
      <c r="Q2" s="1" t="s">
        <v>98</v>
      </c>
      <c r="R2" s="1" t="s">
        <v>2</v>
      </c>
      <c r="S2" s="1" t="s">
        <v>33</v>
      </c>
      <c r="T2" s="1" t="s">
        <v>98</v>
      </c>
      <c r="U2" s="1" t="s">
        <v>2</v>
      </c>
      <c r="V2" s="1" t="s">
        <v>33</v>
      </c>
      <c r="W2" s="1" t="s">
        <v>98</v>
      </c>
    </row>
    <row r="3" spans="1:23" x14ac:dyDescent="0.25">
      <c r="A3" s="1"/>
      <c r="B3" s="1" t="s">
        <v>1530</v>
      </c>
      <c r="C3" s="8"/>
      <c r="D3" s="8"/>
      <c r="E3" s="1" t="s">
        <v>1556</v>
      </c>
      <c r="F3" s="1" t="s">
        <v>1547</v>
      </c>
      <c r="G3" s="1" t="s">
        <v>393</v>
      </c>
      <c r="H3" s="1" t="s">
        <v>393</v>
      </c>
      <c r="I3" s="1" t="s">
        <v>393</v>
      </c>
      <c r="J3" s="1" t="s">
        <v>850</v>
      </c>
      <c r="K3" s="1" t="s">
        <v>850</v>
      </c>
      <c r="L3" s="1" t="s">
        <v>850</v>
      </c>
      <c r="M3" s="1" t="s">
        <v>851</v>
      </c>
      <c r="N3" s="1" t="s">
        <v>851</v>
      </c>
      <c r="O3" s="1" t="s">
        <v>1827</v>
      </c>
      <c r="P3" s="1" t="s">
        <v>1827</v>
      </c>
      <c r="Q3" s="1" t="s">
        <v>1827</v>
      </c>
      <c r="R3" s="1" t="s">
        <v>1828</v>
      </c>
      <c r="S3" s="1" t="s">
        <v>1828</v>
      </c>
      <c r="T3" s="1" t="s">
        <v>1828</v>
      </c>
      <c r="U3" s="1" t="s">
        <v>859</v>
      </c>
      <c r="V3" s="1" t="s">
        <v>859</v>
      </c>
      <c r="W3" s="1" t="s">
        <v>859</v>
      </c>
    </row>
    <row r="4" spans="1:23" x14ac:dyDescent="0.25">
      <c r="A4" s="1"/>
      <c r="B4" s="1"/>
      <c r="C4" s="8"/>
      <c r="D4" s="8"/>
      <c r="E4" s="1"/>
      <c r="F4" s="1"/>
      <c r="G4" s="1"/>
      <c r="H4" s="1"/>
      <c r="I4" s="1"/>
      <c r="J4" s="1"/>
      <c r="K4" s="1"/>
      <c r="L4" s="1" t="s">
        <v>1556</v>
      </c>
      <c r="M4" s="1"/>
      <c r="N4" s="1"/>
      <c r="O4" s="1"/>
      <c r="P4" s="1"/>
      <c r="Q4" s="1"/>
      <c r="R4" s="1"/>
      <c r="S4" s="1"/>
      <c r="T4" s="1"/>
      <c r="U4" s="1"/>
      <c r="V4" s="1"/>
      <c r="W4" s="1"/>
    </row>
    <row r="5" spans="1:23" x14ac:dyDescent="0.25">
      <c r="A5" s="3" t="s">
        <v>84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1829</v>
      </c>
      <c r="B6" s="6">
        <v>35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45" x14ac:dyDescent="0.25">
      <c r="A7" s="2" t="s">
        <v>1830</v>
      </c>
      <c r="B7" s="4">
        <v>175</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x14ac:dyDescent="0.25">
      <c r="A8" s="2" t="s">
        <v>1831</v>
      </c>
      <c r="B8" s="7">
        <v>1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45</v>
      </c>
      <c r="B9" s="7">
        <v>588533</v>
      </c>
      <c r="C9" s="7">
        <v>638797</v>
      </c>
      <c r="D9" s="4" t="s">
        <v>6</v>
      </c>
      <c r="E9" s="4" t="s">
        <v>6</v>
      </c>
      <c r="F9" s="4" t="s">
        <v>6</v>
      </c>
      <c r="G9" s="7">
        <v>-42297</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45" x14ac:dyDescent="0.25">
      <c r="A10" s="2" t="s">
        <v>1832</v>
      </c>
      <c r="B10" s="7">
        <v>502471</v>
      </c>
      <c r="C10" s="7">
        <v>53344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x14ac:dyDescent="0.25">
      <c r="A11" s="2" t="s">
        <v>1833</v>
      </c>
      <c r="B11" s="4">
        <v>4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x14ac:dyDescent="0.25">
      <c r="A12" s="3" t="s">
        <v>183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1538</v>
      </c>
      <c r="B13" s="7">
        <v>14296153</v>
      </c>
      <c r="C13" s="7">
        <v>13808516</v>
      </c>
      <c r="D13" s="4" t="s">
        <v>6</v>
      </c>
      <c r="E13" s="4" t="s">
        <v>6</v>
      </c>
      <c r="F13" s="7">
        <v>45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3" t="s">
        <v>183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852</v>
      </c>
      <c r="B15" s="7">
        <v>92180904</v>
      </c>
      <c r="C15" s="7">
        <v>89911947</v>
      </c>
      <c r="D15" s="4" t="s">
        <v>6</v>
      </c>
      <c r="E15" s="4" t="s">
        <v>6</v>
      </c>
      <c r="F15" s="4" t="s">
        <v>6</v>
      </c>
      <c r="G15" s="4" t="s">
        <v>6</v>
      </c>
      <c r="H15" s="4" t="s">
        <v>6</v>
      </c>
      <c r="I15" s="4" t="s">
        <v>6</v>
      </c>
      <c r="J15" s="7">
        <v>51660487</v>
      </c>
      <c r="K15" s="7">
        <v>51324176</v>
      </c>
      <c r="L15" s="4" t="s">
        <v>6</v>
      </c>
      <c r="M15" s="7">
        <v>40520417</v>
      </c>
      <c r="N15" s="7">
        <v>38587771</v>
      </c>
      <c r="O15" s="4" t="s">
        <v>6</v>
      </c>
      <c r="P15" s="4" t="s">
        <v>6</v>
      </c>
      <c r="Q15" s="4" t="s">
        <v>6</v>
      </c>
      <c r="R15" s="4" t="s">
        <v>6</v>
      </c>
      <c r="S15" s="4" t="s">
        <v>6</v>
      </c>
      <c r="T15" s="4" t="s">
        <v>6</v>
      </c>
      <c r="U15" s="4" t="s">
        <v>6</v>
      </c>
      <c r="V15" s="4" t="s">
        <v>6</v>
      </c>
      <c r="W15" s="4" t="s">
        <v>6</v>
      </c>
    </row>
    <row r="16" spans="1:23" x14ac:dyDescent="0.25">
      <c r="A16" s="2" t="s">
        <v>292</v>
      </c>
      <c r="B16" s="7">
        <v>-9512583</v>
      </c>
      <c r="C16" s="7">
        <v>-9719234</v>
      </c>
      <c r="D16" s="4" t="s">
        <v>6</v>
      </c>
      <c r="E16" s="4" t="s">
        <v>6</v>
      </c>
      <c r="F16" s="4" t="s">
        <v>6</v>
      </c>
      <c r="G16" s="4" t="s">
        <v>6</v>
      </c>
      <c r="H16" s="4" t="s">
        <v>6</v>
      </c>
      <c r="I16" s="4" t="s">
        <v>6</v>
      </c>
      <c r="J16" s="7">
        <v>-9512583</v>
      </c>
      <c r="K16" s="7">
        <v>-9719234</v>
      </c>
      <c r="L16" s="7">
        <v>-11138163</v>
      </c>
      <c r="M16" s="4" t="s">
        <v>6</v>
      </c>
      <c r="N16" s="4" t="s">
        <v>6</v>
      </c>
      <c r="O16" s="4" t="s">
        <v>6</v>
      </c>
      <c r="P16" s="4" t="s">
        <v>6</v>
      </c>
      <c r="Q16" s="4" t="s">
        <v>6</v>
      </c>
      <c r="R16" s="4" t="s">
        <v>6</v>
      </c>
      <c r="S16" s="4" t="s">
        <v>6</v>
      </c>
      <c r="T16" s="4" t="s">
        <v>6</v>
      </c>
      <c r="U16" s="4" t="s">
        <v>6</v>
      </c>
      <c r="V16" s="4" t="s">
        <v>6</v>
      </c>
      <c r="W16" s="4" t="s">
        <v>6</v>
      </c>
    </row>
    <row r="17" spans="1:23" x14ac:dyDescent="0.25">
      <c r="A17" s="2" t="s">
        <v>854</v>
      </c>
      <c r="B17" s="7">
        <v>66209732</v>
      </c>
      <c r="C17" s="7">
        <v>71161149</v>
      </c>
      <c r="D17" s="4" t="s">
        <v>6</v>
      </c>
      <c r="E17" s="4" t="s">
        <v>6</v>
      </c>
      <c r="F17" s="4" t="s">
        <v>6</v>
      </c>
      <c r="G17" s="4" t="s">
        <v>6</v>
      </c>
      <c r="H17" s="4" t="s">
        <v>6</v>
      </c>
      <c r="I17" s="4" t="s">
        <v>6</v>
      </c>
      <c r="J17" s="7">
        <v>66209732</v>
      </c>
      <c r="K17" s="7">
        <v>71161149</v>
      </c>
      <c r="L17" s="7">
        <v>72580078</v>
      </c>
      <c r="M17" s="4" t="s">
        <v>6</v>
      </c>
      <c r="N17" s="4" t="s">
        <v>6</v>
      </c>
      <c r="O17" s="4" t="s">
        <v>6</v>
      </c>
      <c r="P17" s="4" t="s">
        <v>6</v>
      </c>
      <c r="Q17" s="4" t="s">
        <v>6</v>
      </c>
      <c r="R17" s="4" t="s">
        <v>6</v>
      </c>
      <c r="S17" s="4" t="s">
        <v>6</v>
      </c>
      <c r="T17" s="4" t="s">
        <v>6</v>
      </c>
      <c r="U17" s="4" t="s">
        <v>6</v>
      </c>
      <c r="V17" s="4" t="s">
        <v>6</v>
      </c>
      <c r="W17" s="4" t="s">
        <v>6</v>
      </c>
    </row>
    <row r="18" spans="1:23" x14ac:dyDescent="0.25">
      <c r="A18" s="2" t="s">
        <v>698</v>
      </c>
      <c r="B18" s="7">
        <v>148878053</v>
      </c>
      <c r="C18" s="7">
        <v>151353862</v>
      </c>
      <c r="D18" s="4" t="s">
        <v>6</v>
      </c>
      <c r="E18" s="4" t="s">
        <v>6</v>
      </c>
      <c r="F18" s="4" t="s">
        <v>6</v>
      </c>
      <c r="G18" s="4" t="s">
        <v>6</v>
      </c>
      <c r="H18" s="4" t="s">
        <v>6</v>
      </c>
      <c r="I18" s="4" t="s">
        <v>6</v>
      </c>
      <c r="J18" s="7">
        <v>108357636</v>
      </c>
      <c r="K18" s="7">
        <v>112766091</v>
      </c>
      <c r="L18" s="4" t="s">
        <v>6</v>
      </c>
      <c r="M18" s="7">
        <v>40520417</v>
      </c>
      <c r="N18" s="7">
        <v>38587771</v>
      </c>
      <c r="O18" s="4" t="s">
        <v>6</v>
      </c>
      <c r="P18" s="4" t="s">
        <v>6</v>
      </c>
      <c r="Q18" s="4" t="s">
        <v>6</v>
      </c>
      <c r="R18" s="4" t="s">
        <v>6</v>
      </c>
      <c r="S18" s="4" t="s">
        <v>6</v>
      </c>
      <c r="T18" s="4" t="s">
        <v>6</v>
      </c>
      <c r="U18" s="4" t="s">
        <v>6</v>
      </c>
      <c r="V18" s="4" t="s">
        <v>6</v>
      </c>
      <c r="W18" s="4" t="s">
        <v>6</v>
      </c>
    </row>
    <row r="19" spans="1:23" x14ac:dyDescent="0.25">
      <c r="A19" s="2" t="s">
        <v>855</v>
      </c>
      <c r="B19" s="228">
        <v>0.44</v>
      </c>
      <c r="C19" s="228">
        <v>0.48</v>
      </c>
      <c r="D19" s="4" t="s">
        <v>6</v>
      </c>
      <c r="E19" s="4" t="s">
        <v>6</v>
      </c>
      <c r="F19" s="4" t="s">
        <v>6</v>
      </c>
      <c r="G19" s="4" t="s">
        <v>6</v>
      </c>
      <c r="H19" s="4" t="s">
        <v>6</v>
      </c>
      <c r="I19" s="4" t="s">
        <v>6</v>
      </c>
      <c r="J19" s="228">
        <v>0.61</v>
      </c>
      <c r="K19" s="228">
        <v>0.63</v>
      </c>
      <c r="L19" s="4" t="s">
        <v>6</v>
      </c>
      <c r="M19" s="228">
        <v>0</v>
      </c>
      <c r="N19" s="228">
        <v>0</v>
      </c>
      <c r="O19" s="4" t="s">
        <v>6</v>
      </c>
      <c r="P19" s="4" t="s">
        <v>6</v>
      </c>
      <c r="Q19" s="4" t="s">
        <v>6</v>
      </c>
      <c r="R19" s="4" t="s">
        <v>6</v>
      </c>
      <c r="S19" s="4" t="s">
        <v>6</v>
      </c>
      <c r="T19" s="4" t="s">
        <v>6</v>
      </c>
      <c r="U19" s="4" t="s">
        <v>6</v>
      </c>
      <c r="V19" s="4" t="s">
        <v>6</v>
      </c>
      <c r="W19" s="4" t="s">
        <v>6</v>
      </c>
    </row>
    <row r="20" spans="1:23" x14ac:dyDescent="0.25">
      <c r="A20" s="3" t="s">
        <v>10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x14ac:dyDescent="0.25">
      <c r="A21" s="2" t="s">
        <v>852</v>
      </c>
      <c r="B21" s="4" t="s">
        <v>6</v>
      </c>
      <c r="C21" s="4" t="s">
        <v>6</v>
      </c>
      <c r="D21" s="4" t="s">
        <v>6</v>
      </c>
      <c r="E21" s="4" t="s">
        <v>6</v>
      </c>
      <c r="F21" s="4" t="s">
        <v>6</v>
      </c>
      <c r="G21" s="4" t="s">
        <v>6</v>
      </c>
      <c r="H21" s="4" t="s">
        <v>6</v>
      </c>
      <c r="I21" s="4" t="s">
        <v>6</v>
      </c>
      <c r="J21" s="4" t="s">
        <v>6</v>
      </c>
      <c r="K21" s="4" t="s">
        <v>6</v>
      </c>
      <c r="L21" s="4" t="s">
        <v>6</v>
      </c>
      <c r="M21" s="4" t="s">
        <v>6</v>
      </c>
      <c r="N21" s="4" t="s">
        <v>6</v>
      </c>
      <c r="O21" s="7">
        <v>319100</v>
      </c>
      <c r="P21" s="7">
        <v>326948</v>
      </c>
      <c r="Q21" s="7">
        <v>397379</v>
      </c>
      <c r="R21" s="7">
        <v>315100</v>
      </c>
      <c r="S21" s="7">
        <v>323236</v>
      </c>
      <c r="T21" s="7">
        <v>395419</v>
      </c>
      <c r="U21" s="7">
        <v>4000</v>
      </c>
      <c r="V21" s="7">
        <v>3712</v>
      </c>
      <c r="W21" s="7">
        <v>1960</v>
      </c>
    </row>
    <row r="22" spans="1:23" x14ac:dyDescent="0.25">
      <c r="A22" s="2" t="s">
        <v>292</v>
      </c>
      <c r="B22" s="7">
        <v>30114</v>
      </c>
      <c r="C22" s="7">
        <v>-18112</v>
      </c>
      <c r="D22" s="7">
        <v>-11559</v>
      </c>
      <c r="E22" s="7">
        <v>-6912</v>
      </c>
      <c r="F22" s="4" t="s">
        <v>6</v>
      </c>
      <c r="G22" s="4" t="s">
        <v>6</v>
      </c>
      <c r="H22" s="4" t="s">
        <v>6</v>
      </c>
      <c r="I22" s="4" t="s">
        <v>6</v>
      </c>
      <c r="J22" s="4" t="s">
        <v>6</v>
      </c>
      <c r="K22" s="4" t="s">
        <v>6</v>
      </c>
      <c r="L22" s="4" t="s">
        <v>6</v>
      </c>
      <c r="M22" s="4" t="s">
        <v>6</v>
      </c>
      <c r="N22" s="4" t="s">
        <v>6</v>
      </c>
      <c r="O22" s="7">
        <v>-1426</v>
      </c>
      <c r="P22" s="7">
        <v>-50302</v>
      </c>
      <c r="Q22" s="7">
        <v>-40720</v>
      </c>
      <c r="R22" s="7">
        <v>-1338</v>
      </c>
      <c r="S22" s="7">
        <v>-53950</v>
      </c>
      <c r="T22" s="7">
        <v>-40654</v>
      </c>
      <c r="U22" s="4">
        <v>-88</v>
      </c>
      <c r="V22" s="7">
        <v>3648</v>
      </c>
      <c r="W22" s="4">
        <v>-66</v>
      </c>
    </row>
    <row r="23" spans="1:23" x14ac:dyDescent="0.25">
      <c r="A23" s="2" t="s">
        <v>854</v>
      </c>
      <c r="B23" s="4" t="s">
        <v>6</v>
      </c>
      <c r="C23" s="4" t="s">
        <v>6</v>
      </c>
      <c r="D23" s="4" t="s">
        <v>6</v>
      </c>
      <c r="E23" s="4" t="s">
        <v>6</v>
      </c>
      <c r="F23" s="4" t="s">
        <v>6</v>
      </c>
      <c r="G23" s="4" t="s">
        <v>6</v>
      </c>
      <c r="H23" s="4" t="s">
        <v>6</v>
      </c>
      <c r="I23" s="4" t="s">
        <v>6</v>
      </c>
      <c r="J23" s="4" t="s">
        <v>6</v>
      </c>
      <c r="K23" s="4" t="s">
        <v>6</v>
      </c>
      <c r="L23" s="4" t="s">
        <v>6</v>
      </c>
      <c r="M23" s="4" t="s">
        <v>6</v>
      </c>
      <c r="N23" s="4" t="s">
        <v>6</v>
      </c>
      <c r="O23" s="7">
        <v>146419</v>
      </c>
      <c r="P23" s="7">
        <v>145507</v>
      </c>
      <c r="Q23" s="7">
        <v>166557</v>
      </c>
      <c r="R23" s="7">
        <v>146419</v>
      </c>
      <c r="S23" s="7">
        <v>145507</v>
      </c>
      <c r="T23" s="7">
        <v>166557</v>
      </c>
      <c r="U23" s="4" t="s">
        <v>6</v>
      </c>
      <c r="V23" s="4" t="s">
        <v>6</v>
      </c>
      <c r="W23" s="4" t="s">
        <v>6</v>
      </c>
    </row>
    <row r="24" spans="1:23" x14ac:dyDescent="0.25">
      <c r="A24" s="2" t="s">
        <v>698</v>
      </c>
      <c r="B24" s="7">
        <v>464093</v>
      </c>
      <c r="C24" s="7">
        <v>422153</v>
      </c>
      <c r="D24" s="7">
        <v>523216</v>
      </c>
      <c r="E24" s="4" t="s">
        <v>6</v>
      </c>
      <c r="F24" s="4" t="s">
        <v>6</v>
      </c>
      <c r="G24" s="7">
        <v>42297</v>
      </c>
      <c r="H24" s="4" t="s">
        <v>6</v>
      </c>
      <c r="I24" s="4" t="s">
        <v>6</v>
      </c>
      <c r="J24" s="4" t="s">
        <v>6</v>
      </c>
      <c r="K24" s="4" t="s">
        <v>6</v>
      </c>
      <c r="L24" s="4" t="s">
        <v>6</v>
      </c>
      <c r="M24" s="4" t="s">
        <v>6</v>
      </c>
      <c r="N24" s="4" t="s">
        <v>6</v>
      </c>
      <c r="O24" s="7">
        <v>464093</v>
      </c>
      <c r="P24" s="7">
        <v>422153</v>
      </c>
      <c r="Q24" s="7">
        <v>523216</v>
      </c>
      <c r="R24" s="7">
        <v>460181</v>
      </c>
      <c r="S24" s="7">
        <v>414793</v>
      </c>
      <c r="T24" s="7">
        <v>521322</v>
      </c>
      <c r="U24" s="7">
        <v>3912</v>
      </c>
      <c r="V24" s="7">
        <v>7360</v>
      </c>
      <c r="W24" s="7">
        <v>1894</v>
      </c>
    </row>
    <row r="25" spans="1:23" ht="30" x14ac:dyDescent="0.25">
      <c r="A25" s="2" t="s">
        <v>1836</v>
      </c>
      <c r="B25" s="4" t="s">
        <v>6</v>
      </c>
      <c r="C25" s="4" t="s">
        <v>6</v>
      </c>
      <c r="D25" s="4" t="s">
        <v>6</v>
      </c>
      <c r="E25" s="4" t="s">
        <v>6</v>
      </c>
      <c r="F25" s="4" t="s">
        <v>6</v>
      </c>
      <c r="G25" s="4" t="s">
        <v>6</v>
      </c>
      <c r="H25" s="228">
        <v>0.85</v>
      </c>
      <c r="I25" s="228">
        <v>0.83</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ht="30" x14ac:dyDescent="0.25">
      <c r="A26" s="2" t="s">
        <v>1837</v>
      </c>
      <c r="B26" s="6">
        <v>34716</v>
      </c>
      <c r="C26" s="6">
        <v>46492</v>
      </c>
      <c r="D26" s="6">
        <v>3687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sheetData>
  <mergeCells count="4">
    <mergeCell ref="B1:E1"/>
    <mergeCell ref="J1:W1"/>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1838</v>
      </c>
      <c r="B1" s="8" t="s">
        <v>1</v>
      </c>
      <c r="C1" s="8"/>
      <c r="D1" s="8"/>
      <c r="E1" s="1"/>
    </row>
    <row r="2" spans="1:5" ht="30" x14ac:dyDescent="0.25">
      <c r="A2" s="1" t="s">
        <v>32</v>
      </c>
      <c r="B2" s="8" t="s">
        <v>2</v>
      </c>
      <c r="C2" s="8" t="s">
        <v>33</v>
      </c>
      <c r="D2" s="8" t="s">
        <v>98</v>
      </c>
      <c r="E2" s="1" t="s">
        <v>1568</v>
      </c>
    </row>
    <row r="3" spans="1:5" x14ac:dyDescent="0.25">
      <c r="A3" s="1"/>
      <c r="B3" s="8"/>
      <c r="C3" s="8"/>
      <c r="D3" s="8"/>
      <c r="E3" s="1" t="s">
        <v>1527</v>
      </c>
    </row>
    <row r="4" spans="1:5" x14ac:dyDescent="0.25">
      <c r="A4" s="3" t="s">
        <v>878</v>
      </c>
      <c r="B4" s="4" t="s">
        <v>6</v>
      </c>
      <c r="C4" s="4" t="s">
        <v>6</v>
      </c>
      <c r="D4" s="4" t="s">
        <v>6</v>
      </c>
      <c r="E4" s="4" t="s">
        <v>6</v>
      </c>
    </row>
    <row r="5" spans="1:5" x14ac:dyDescent="0.25">
      <c r="A5" s="2" t="s">
        <v>1797</v>
      </c>
      <c r="B5" s="6">
        <v>172416</v>
      </c>
      <c r="C5" s="6">
        <v>177781</v>
      </c>
      <c r="D5" s="6">
        <v>158526</v>
      </c>
      <c r="E5" s="6">
        <v>45058</v>
      </c>
    </row>
    <row r="6" spans="1:5" x14ac:dyDescent="0.25">
      <c r="A6" s="2" t="s">
        <v>881</v>
      </c>
      <c r="B6" s="7">
        <v>80486</v>
      </c>
      <c r="C6" s="7">
        <v>94826</v>
      </c>
      <c r="D6" s="7">
        <v>57108</v>
      </c>
      <c r="E6" s="4" t="s">
        <v>6</v>
      </c>
    </row>
    <row r="7" spans="1:5" x14ac:dyDescent="0.25">
      <c r="A7" s="2" t="s">
        <v>882</v>
      </c>
      <c r="B7" s="7">
        <v>-55490</v>
      </c>
      <c r="C7" s="7">
        <v>-51434</v>
      </c>
      <c r="D7" s="7">
        <v>-25184</v>
      </c>
      <c r="E7" s="4" t="s">
        <v>6</v>
      </c>
    </row>
    <row r="8" spans="1:5" x14ac:dyDescent="0.25">
      <c r="A8" s="2" t="s">
        <v>886</v>
      </c>
      <c r="B8" s="7">
        <v>71601</v>
      </c>
      <c r="C8" s="7">
        <v>-48757</v>
      </c>
      <c r="D8" s="7">
        <v>-12669</v>
      </c>
      <c r="E8" s="4" t="s">
        <v>6</v>
      </c>
    </row>
    <row r="9" spans="1:5" x14ac:dyDescent="0.25">
      <c r="A9" s="2" t="s">
        <v>1802</v>
      </c>
      <c r="B9" s="7">
        <v>314071</v>
      </c>
      <c r="C9" s="7">
        <v>172416</v>
      </c>
      <c r="D9" s="7">
        <v>177781</v>
      </c>
      <c r="E9" s="7">
        <v>45058</v>
      </c>
    </row>
    <row r="10" spans="1:5" x14ac:dyDescent="0.25">
      <c r="A10" s="3" t="s">
        <v>879</v>
      </c>
      <c r="B10" s="4" t="s">
        <v>6</v>
      </c>
      <c r="C10" s="4" t="s">
        <v>6</v>
      </c>
      <c r="D10" s="4" t="s">
        <v>6</v>
      </c>
      <c r="E10" s="4" t="s">
        <v>6</v>
      </c>
    </row>
    <row r="11" spans="1:5" x14ac:dyDescent="0.25">
      <c r="A11" s="2" t="s">
        <v>1797</v>
      </c>
      <c r="B11" s="7">
        <v>32045</v>
      </c>
      <c r="C11" s="7">
        <v>42052</v>
      </c>
      <c r="D11" s="7">
        <v>46405</v>
      </c>
      <c r="E11" s="4" t="s">
        <v>6</v>
      </c>
    </row>
    <row r="12" spans="1:5" x14ac:dyDescent="0.25">
      <c r="A12" s="2" t="s">
        <v>882</v>
      </c>
      <c r="B12" s="7">
        <v>-4155</v>
      </c>
      <c r="C12" s="7">
        <v>-9045</v>
      </c>
      <c r="D12" s="7">
        <v>-3636</v>
      </c>
      <c r="E12" s="4" t="s">
        <v>6</v>
      </c>
    </row>
    <row r="13" spans="1:5" x14ac:dyDescent="0.25">
      <c r="A13" s="2" t="s">
        <v>886</v>
      </c>
      <c r="B13" s="7">
        <v>1327</v>
      </c>
      <c r="C13" s="4">
        <v>-962</v>
      </c>
      <c r="D13" s="4">
        <v>-717</v>
      </c>
      <c r="E13" s="4" t="s">
        <v>6</v>
      </c>
    </row>
    <row r="14" spans="1:5" x14ac:dyDescent="0.25">
      <c r="A14" s="2" t="s">
        <v>1802</v>
      </c>
      <c r="B14" s="7">
        <v>29217</v>
      </c>
      <c r="C14" s="7">
        <v>32045</v>
      </c>
      <c r="D14" s="7">
        <v>42052</v>
      </c>
      <c r="E14" s="4" t="s">
        <v>6</v>
      </c>
    </row>
    <row r="15" spans="1:5" x14ac:dyDescent="0.25">
      <c r="A15" s="3" t="s">
        <v>141</v>
      </c>
      <c r="B15" s="4" t="s">
        <v>6</v>
      </c>
      <c r="C15" s="4" t="s">
        <v>6</v>
      </c>
      <c r="D15" s="4" t="s">
        <v>6</v>
      </c>
      <c r="E15" s="4" t="s">
        <v>6</v>
      </c>
    </row>
    <row r="16" spans="1:5" x14ac:dyDescent="0.25">
      <c r="A16" s="2" t="s">
        <v>1797</v>
      </c>
      <c r="B16" s="7">
        <v>204461</v>
      </c>
      <c r="C16" s="7">
        <v>219833</v>
      </c>
      <c r="D16" s="7">
        <v>204931</v>
      </c>
      <c r="E16" s="7">
        <v>45058</v>
      </c>
    </row>
    <row r="17" spans="1:5" x14ac:dyDescent="0.25">
      <c r="A17" s="2" t="s">
        <v>881</v>
      </c>
      <c r="B17" s="7">
        <v>80486</v>
      </c>
      <c r="C17" s="7">
        <v>94826</v>
      </c>
      <c r="D17" s="7">
        <v>57108</v>
      </c>
      <c r="E17" s="4" t="s">
        <v>6</v>
      </c>
    </row>
    <row r="18" spans="1:5" x14ac:dyDescent="0.25">
      <c r="A18" s="2" t="s">
        <v>882</v>
      </c>
      <c r="B18" s="7">
        <v>-59645</v>
      </c>
      <c r="C18" s="7">
        <v>-60479</v>
      </c>
      <c r="D18" s="7">
        <v>-28820</v>
      </c>
      <c r="E18" s="4" t="s">
        <v>6</v>
      </c>
    </row>
    <row r="19" spans="1:5" x14ac:dyDescent="0.25">
      <c r="A19" s="2" t="s">
        <v>886</v>
      </c>
      <c r="B19" s="7">
        <v>72928</v>
      </c>
      <c r="C19" s="7">
        <v>-49719</v>
      </c>
      <c r="D19" s="7">
        <v>-13386</v>
      </c>
      <c r="E19" s="4" t="s">
        <v>6</v>
      </c>
    </row>
    <row r="20" spans="1:5" x14ac:dyDescent="0.25">
      <c r="A20" s="2" t="s">
        <v>1802</v>
      </c>
      <c r="B20" s="7">
        <v>343288</v>
      </c>
      <c r="C20" s="7">
        <v>204461</v>
      </c>
      <c r="D20" s="7">
        <v>219833</v>
      </c>
      <c r="E20" s="7">
        <v>45058</v>
      </c>
    </row>
    <row r="21" spans="1:5" x14ac:dyDescent="0.25">
      <c r="A21" s="3" t="s">
        <v>1839</v>
      </c>
      <c r="B21" s="4" t="s">
        <v>6</v>
      </c>
      <c r="C21" s="4" t="s">
        <v>6</v>
      </c>
      <c r="D21" s="4" t="s">
        <v>6</v>
      </c>
      <c r="E21" s="4" t="s">
        <v>6</v>
      </c>
    </row>
    <row r="22" spans="1:5" ht="30" x14ac:dyDescent="0.25">
      <c r="A22" s="2" t="s">
        <v>1840</v>
      </c>
      <c r="B22" s="7">
        <v>3900</v>
      </c>
      <c r="C22" s="4" t="s">
        <v>6</v>
      </c>
      <c r="D22" s="4" t="s">
        <v>6</v>
      </c>
      <c r="E22" s="4" t="s">
        <v>6</v>
      </c>
    </row>
    <row r="23" spans="1:5" ht="30" x14ac:dyDescent="0.25">
      <c r="A23" s="2" t="s">
        <v>1841</v>
      </c>
      <c r="B23" s="7">
        <v>3900</v>
      </c>
      <c r="C23" s="4" t="s">
        <v>6</v>
      </c>
      <c r="D23" s="4" t="s">
        <v>6</v>
      </c>
      <c r="E23" s="4" t="s">
        <v>6</v>
      </c>
    </row>
    <row r="24" spans="1:5" ht="30" x14ac:dyDescent="0.25">
      <c r="A24" s="2" t="s">
        <v>1842</v>
      </c>
      <c r="B24" s="7">
        <v>3900</v>
      </c>
      <c r="C24" s="4" t="s">
        <v>6</v>
      </c>
      <c r="D24" s="4" t="s">
        <v>6</v>
      </c>
      <c r="E24" s="4" t="s">
        <v>6</v>
      </c>
    </row>
    <row r="25" spans="1:5" ht="30" x14ac:dyDescent="0.25">
      <c r="A25" s="2" t="s">
        <v>1843</v>
      </c>
      <c r="B25" s="7">
        <v>3900</v>
      </c>
      <c r="C25" s="4" t="s">
        <v>6</v>
      </c>
      <c r="D25" s="4" t="s">
        <v>6</v>
      </c>
      <c r="E25" s="4" t="s">
        <v>6</v>
      </c>
    </row>
    <row r="26" spans="1:5" ht="30" x14ac:dyDescent="0.25">
      <c r="A26" s="2" t="s">
        <v>1844</v>
      </c>
      <c r="B26" s="6">
        <v>3900</v>
      </c>
      <c r="C26" s="4" t="s">
        <v>6</v>
      </c>
      <c r="D26" s="4" t="s">
        <v>6</v>
      </c>
      <c r="E26" s="4" t="s">
        <v>6</v>
      </c>
    </row>
  </sheetData>
  <mergeCells count="4">
    <mergeCell ref="B1:D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45</v>
      </c>
      <c r="B1" s="8" t="s">
        <v>2</v>
      </c>
      <c r="C1" s="8" t="s">
        <v>33</v>
      </c>
    </row>
    <row r="2" spans="1:3" ht="30" x14ac:dyDescent="0.25">
      <c r="A2" s="1" t="s">
        <v>32</v>
      </c>
      <c r="B2" s="8"/>
      <c r="C2" s="8"/>
    </row>
    <row r="3" spans="1:3" x14ac:dyDescent="0.25">
      <c r="A3" s="3" t="s">
        <v>50</v>
      </c>
      <c r="B3" s="4" t="s">
        <v>6</v>
      </c>
      <c r="C3" s="4" t="s">
        <v>6</v>
      </c>
    </row>
    <row r="4" spans="1:3" x14ac:dyDescent="0.25">
      <c r="A4" s="2" t="s">
        <v>1846</v>
      </c>
      <c r="B4" s="6">
        <v>105255</v>
      </c>
      <c r="C4" s="6">
        <v>105255</v>
      </c>
    </row>
    <row r="5" spans="1:3" x14ac:dyDescent="0.25">
      <c r="A5" s="2" t="s">
        <v>1847</v>
      </c>
      <c r="B5" s="4" t="s">
        <v>6</v>
      </c>
      <c r="C5" s="4" t="s">
        <v>6</v>
      </c>
    </row>
    <row r="6" spans="1:3" x14ac:dyDescent="0.25">
      <c r="A6" s="3" t="s">
        <v>50</v>
      </c>
      <c r="B6" s="4" t="s">
        <v>6</v>
      </c>
      <c r="C6" s="4" t="s">
        <v>6</v>
      </c>
    </row>
    <row r="7" spans="1:3" x14ac:dyDescent="0.25">
      <c r="A7" s="2" t="s">
        <v>1846</v>
      </c>
      <c r="B7" s="6">
        <v>105255</v>
      </c>
      <c r="C7" s="6">
        <v>10525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8</v>
      </c>
      <c r="B1" s="8" t="s">
        <v>1</v>
      </c>
      <c r="C1" s="8"/>
      <c r="D1" s="8"/>
    </row>
    <row r="2" spans="1:4" ht="30" x14ac:dyDescent="0.25">
      <c r="A2" s="1" t="s">
        <v>32</v>
      </c>
      <c r="B2" s="1" t="s">
        <v>2</v>
      </c>
      <c r="C2" s="1" t="s">
        <v>33</v>
      </c>
      <c r="D2" s="1" t="s">
        <v>98</v>
      </c>
    </row>
    <row r="3" spans="1:4" x14ac:dyDescent="0.25">
      <c r="A3" s="3" t="s">
        <v>51</v>
      </c>
      <c r="B3" s="4" t="s">
        <v>6</v>
      </c>
      <c r="C3" s="4" t="s">
        <v>6</v>
      </c>
      <c r="D3" s="4" t="s">
        <v>6</v>
      </c>
    </row>
    <row r="4" spans="1:4" x14ac:dyDescent="0.25">
      <c r="A4" s="2" t="s">
        <v>1849</v>
      </c>
      <c r="B4" s="6">
        <v>15155</v>
      </c>
      <c r="C4" s="6">
        <v>18249</v>
      </c>
      <c r="D4" s="4" t="s">
        <v>6</v>
      </c>
    </row>
    <row r="5" spans="1:4" ht="30" x14ac:dyDescent="0.25">
      <c r="A5" s="2" t="s">
        <v>1850</v>
      </c>
      <c r="B5" s="7">
        <v>3094</v>
      </c>
      <c r="C5" s="7">
        <v>3606</v>
      </c>
      <c r="D5" s="7">
        <v>3787</v>
      </c>
    </row>
    <row r="6" spans="1:4" x14ac:dyDescent="0.25">
      <c r="A6" s="2" t="s">
        <v>1851</v>
      </c>
      <c r="B6" s="4">
        <v>0</v>
      </c>
      <c r="C6" s="4" t="s">
        <v>6</v>
      </c>
      <c r="D6" s="4" t="s">
        <v>6</v>
      </c>
    </row>
    <row r="7" spans="1:4" ht="30" x14ac:dyDescent="0.25">
      <c r="A7" s="3" t="s">
        <v>1852</v>
      </c>
      <c r="B7" s="4" t="s">
        <v>6</v>
      </c>
      <c r="C7" s="4" t="s">
        <v>6</v>
      </c>
      <c r="D7" s="4" t="s">
        <v>6</v>
      </c>
    </row>
    <row r="8" spans="1:4" x14ac:dyDescent="0.25">
      <c r="A8" s="2">
        <v>2014</v>
      </c>
      <c r="B8" s="7">
        <v>2400</v>
      </c>
      <c r="C8" s="4" t="s">
        <v>6</v>
      </c>
      <c r="D8" s="4" t="s">
        <v>6</v>
      </c>
    </row>
    <row r="9" spans="1:4" x14ac:dyDescent="0.25">
      <c r="A9" s="2">
        <v>2015</v>
      </c>
      <c r="B9" s="7">
        <v>2400</v>
      </c>
      <c r="C9" s="4" t="s">
        <v>6</v>
      </c>
      <c r="D9" s="4" t="s">
        <v>6</v>
      </c>
    </row>
    <row r="10" spans="1:4" x14ac:dyDescent="0.25">
      <c r="A10" s="2">
        <v>2016</v>
      </c>
      <c r="B10" s="7">
        <v>2400</v>
      </c>
      <c r="C10" s="4" t="s">
        <v>6</v>
      </c>
      <c r="D10" s="4" t="s">
        <v>6</v>
      </c>
    </row>
    <row r="11" spans="1:4" x14ac:dyDescent="0.25">
      <c r="A11" s="2">
        <v>2017</v>
      </c>
      <c r="B11" s="7">
        <v>2400</v>
      </c>
      <c r="C11" s="4" t="s">
        <v>6</v>
      </c>
      <c r="D11" s="4" t="s">
        <v>6</v>
      </c>
    </row>
    <row r="12" spans="1:4" x14ac:dyDescent="0.25">
      <c r="A12" s="2">
        <v>2018</v>
      </c>
      <c r="B12" s="7">
        <v>2400</v>
      </c>
      <c r="C12" s="4" t="s">
        <v>6</v>
      </c>
      <c r="D12" s="4" t="s">
        <v>6</v>
      </c>
    </row>
    <row r="13" spans="1:4" ht="30" x14ac:dyDescent="0.25">
      <c r="A13" s="2" t="s">
        <v>1853</v>
      </c>
      <c r="B13" s="4" t="s">
        <v>6</v>
      </c>
      <c r="C13" s="4" t="s">
        <v>6</v>
      </c>
      <c r="D13" s="4" t="s">
        <v>6</v>
      </c>
    </row>
    <row r="14" spans="1:4" x14ac:dyDescent="0.25">
      <c r="A14" s="3" t="s">
        <v>51</v>
      </c>
      <c r="B14" s="4" t="s">
        <v>6</v>
      </c>
      <c r="C14" s="4" t="s">
        <v>6</v>
      </c>
      <c r="D14" s="4" t="s">
        <v>6</v>
      </c>
    </row>
    <row r="15" spans="1:4" x14ac:dyDescent="0.25">
      <c r="A15" s="2" t="s">
        <v>1854</v>
      </c>
      <c r="B15" s="7">
        <v>36314</v>
      </c>
      <c r="C15" s="7">
        <v>36314</v>
      </c>
      <c r="D15" s="4" t="s">
        <v>6</v>
      </c>
    </row>
    <row r="16" spans="1:4" x14ac:dyDescent="0.25">
      <c r="A16" s="2" t="s">
        <v>1855</v>
      </c>
      <c r="B16" s="7">
        <v>-21159</v>
      </c>
      <c r="C16" s="7">
        <v>-18065</v>
      </c>
      <c r="D16" s="4" t="s">
        <v>6</v>
      </c>
    </row>
    <row r="17" spans="1:4" x14ac:dyDescent="0.25">
      <c r="A17" s="2" t="s">
        <v>1849</v>
      </c>
      <c r="B17" s="6">
        <v>15155</v>
      </c>
      <c r="C17" s="6">
        <v>18249</v>
      </c>
      <c r="D17"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6</v>
      </c>
      <c r="B1" s="8" t="s">
        <v>1</v>
      </c>
      <c r="C1" s="8"/>
    </row>
    <row r="2" spans="1:3" ht="30" x14ac:dyDescent="0.25">
      <c r="A2" s="1" t="s">
        <v>32</v>
      </c>
      <c r="B2" s="1" t="s">
        <v>2</v>
      </c>
      <c r="C2" s="1" t="s">
        <v>33</v>
      </c>
    </row>
    <row r="3" spans="1:3" x14ac:dyDescent="0.25">
      <c r="A3" s="3" t="s">
        <v>65</v>
      </c>
      <c r="B3" s="4" t="s">
        <v>6</v>
      </c>
      <c r="C3" s="4" t="s">
        <v>6</v>
      </c>
    </row>
    <row r="4" spans="1:3" x14ac:dyDescent="0.25">
      <c r="A4" s="2" t="s">
        <v>923</v>
      </c>
      <c r="B4" s="7">
        <v>98990</v>
      </c>
      <c r="C4" s="7">
        <v>97987</v>
      </c>
    </row>
    <row r="5" spans="1:3" x14ac:dyDescent="0.25">
      <c r="A5" s="2" t="s">
        <v>65</v>
      </c>
      <c r="B5" s="4" t="s">
        <v>6</v>
      </c>
      <c r="C5" s="4" t="s">
        <v>6</v>
      </c>
    </row>
    <row r="6" spans="1:3" x14ac:dyDescent="0.25">
      <c r="A6" s="3" t="s">
        <v>65</v>
      </c>
      <c r="B6" s="4" t="s">
        <v>6</v>
      </c>
      <c r="C6" s="4" t="s">
        <v>6</v>
      </c>
    </row>
    <row r="7" spans="1:3" ht="45" x14ac:dyDescent="0.25">
      <c r="A7" s="2" t="s">
        <v>1857</v>
      </c>
      <c r="B7" s="7">
        <v>50000</v>
      </c>
      <c r="C7" s="4" t="s">
        <v>6</v>
      </c>
    </row>
    <row r="8" spans="1:3" x14ac:dyDescent="0.25">
      <c r="A8" s="2" t="s">
        <v>922</v>
      </c>
      <c r="B8" s="7">
        <v>98990</v>
      </c>
      <c r="C8" s="7">
        <v>97987</v>
      </c>
    </row>
    <row r="9" spans="1:3" x14ac:dyDescent="0.25">
      <c r="A9" s="2" t="s">
        <v>923</v>
      </c>
      <c r="B9" s="7">
        <v>98990</v>
      </c>
      <c r="C9" s="7">
        <v>97987</v>
      </c>
    </row>
    <row r="10" spans="1:3" x14ac:dyDescent="0.25">
      <c r="A10" s="2" t="s">
        <v>1858</v>
      </c>
      <c r="B10" s="4" t="s">
        <v>6</v>
      </c>
      <c r="C10" s="4" t="s">
        <v>6</v>
      </c>
    </row>
    <row r="11" spans="1:3" x14ac:dyDescent="0.25">
      <c r="A11" s="3" t="s">
        <v>65</v>
      </c>
      <c r="B11" s="4" t="s">
        <v>6</v>
      </c>
      <c r="C11" s="4" t="s">
        <v>6</v>
      </c>
    </row>
    <row r="12" spans="1:3" x14ac:dyDescent="0.25">
      <c r="A12" s="2" t="s">
        <v>1859</v>
      </c>
      <c r="B12" s="228">
        <v>2E-3</v>
      </c>
      <c r="C12" s="228">
        <v>3.0000000000000001E-3</v>
      </c>
    </row>
    <row r="13" spans="1:3" x14ac:dyDescent="0.25">
      <c r="A13" s="2" t="s">
        <v>1860</v>
      </c>
      <c r="B13" s="4" t="s">
        <v>1861</v>
      </c>
      <c r="C13" s="4" t="s">
        <v>1862</v>
      </c>
    </row>
    <row r="14" spans="1:3" x14ac:dyDescent="0.25">
      <c r="A14" s="2" t="s">
        <v>1863</v>
      </c>
      <c r="B14" s="4" t="s">
        <v>6</v>
      </c>
      <c r="C14" s="4" t="s">
        <v>6</v>
      </c>
    </row>
    <row r="15" spans="1:3" x14ac:dyDescent="0.25">
      <c r="A15" s="3" t="s">
        <v>65</v>
      </c>
      <c r="B15" s="4" t="s">
        <v>6</v>
      </c>
      <c r="C15" s="4" t="s">
        <v>6</v>
      </c>
    </row>
    <row r="16" spans="1:3" x14ac:dyDescent="0.25">
      <c r="A16" s="2" t="s">
        <v>1859</v>
      </c>
      <c r="B16" s="228">
        <v>3.0000000000000001E-3</v>
      </c>
      <c r="C16" s="228">
        <v>4.0000000000000001E-3</v>
      </c>
    </row>
    <row r="17" spans="1:3" x14ac:dyDescent="0.25">
      <c r="A17" s="2" t="s">
        <v>1860</v>
      </c>
      <c r="B17" s="4" t="s">
        <v>1864</v>
      </c>
      <c r="C17" s="4" t="s">
        <v>186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6</v>
      </c>
      <c r="B1" s="8" t="s">
        <v>1</v>
      </c>
      <c r="C1" s="8"/>
      <c r="D1" s="8"/>
    </row>
    <row r="2" spans="1:4" ht="30" x14ac:dyDescent="0.25">
      <c r="A2" s="1" t="s">
        <v>83</v>
      </c>
      <c r="B2" s="1" t="s">
        <v>2</v>
      </c>
      <c r="C2" s="1" t="s">
        <v>33</v>
      </c>
      <c r="D2" s="1" t="s">
        <v>98</v>
      </c>
    </row>
    <row r="3" spans="1:4" ht="30" x14ac:dyDescent="0.25">
      <c r="A3" s="3" t="s">
        <v>928</v>
      </c>
      <c r="B3" s="4" t="s">
        <v>6</v>
      </c>
      <c r="C3" s="4" t="s">
        <v>6</v>
      </c>
      <c r="D3" s="4" t="s">
        <v>6</v>
      </c>
    </row>
    <row r="4" spans="1:4" x14ac:dyDescent="0.25">
      <c r="A4" s="2" t="s">
        <v>90</v>
      </c>
      <c r="B4" s="7">
        <v>50000000</v>
      </c>
      <c r="C4" s="7">
        <v>50000000</v>
      </c>
      <c r="D4" s="4" t="s">
        <v>6</v>
      </c>
    </row>
    <row r="5" spans="1:4" ht="30" x14ac:dyDescent="0.25">
      <c r="A5" s="2" t="s">
        <v>89</v>
      </c>
      <c r="B5" s="6">
        <v>1</v>
      </c>
      <c r="C5" s="6">
        <v>1</v>
      </c>
      <c r="D5" s="4" t="s">
        <v>6</v>
      </c>
    </row>
    <row r="6" spans="1:4" x14ac:dyDescent="0.25">
      <c r="A6" s="2" t="s">
        <v>91</v>
      </c>
      <c r="B6" s="4">
        <v>0</v>
      </c>
      <c r="C6" s="4">
        <v>0</v>
      </c>
      <c r="D6" s="4" t="s">
        <v>6</v>
      </c>
    </row>
    <row r="7" spans="1:4" x14ac:dyDescent="0.25">
      <c r="A7" s="2" t="s">
        <v>92</v>
      </c>
      <c r="B7" s="4">
        <v>0</v>
      </c>
      <c r="C7" s="4">
        <v>0</v>
      </c>
      <c r="D7" s="4" t="s">
        <v>6</v>
      </c>
    </row>
    <row r="8" spans="1:4" x14ac:dyDescent="0.25">
      <c r="A8" s="2" t="s">
        <v>94</v>
      </c>
      <c r="B8" s="7">
        <v>50000000</v>
      </c>
      <c r="C8" s="7">
        <v>50000000</v>
      </c>
      <c r="D8" s="4" t="s">
        <v>6</v>
      </c>
    </row>
    <row r="9" spans="1:4" ht="30" x14ac:dyDescent="0.25">
      <c r="A9" s="2" t="s">
        <v>93</v>
      </c>
      <c r="B9" s="6">
        <v>1</v>
      </c>
      <c r="C9" s="6">
        <v>1</v>
      </c>
      <c r="D9" s="4" t="s">
        <v>6</v>
      </c>
    </row>
    <row r="10" spans="1:4" x14ac:dyDescent="0.25">
      <c r="A10" s="2" t="s">
        <v>95</v>
      </c>
      <c r="B10" s="7">
        <v>7032000</v>
      </c>
      <c r="C10" s="7">
        <v>7032000</v>
      </c>
      <c r="D10" s="4" t="s">
        <v>6</v>
      </c>
    </row>
    <row r="11" spans="1:4" x14ac:dyDescent="0.25">
      <c r="A11" s="2" t="s">
        <v>96</v>
      </c>
      <c r="B11" s="7">
        <v>7032000</v>
      </c>
      <c r="C11" s="7">
        <v>7032000</v>
      </c>
      <c r="D11" s="4" t="s">
        <v>6</v>
      </c>
    </row>
    <row r="12" spans="1:4" ht="90" x14ac:dyDescent="0.25">
      <c r="A12" s="3" t="s">
        <v>1867</v>
      </c>
      <c r="B12" s="4" t="s">
        <v>6</v>
      </c>
      <c r="C12" s="4" t="s">
        <v>6</v>
      </c>
      <c r="D12" s="4" t="s">
        <v>6</v>
      </c>
    </row>
    <row r="13" spans="1:4" x14ac:dyDescent="0.25">
      <c r="A13" s="2" t="s">
        <v>123</v>
      </c>
      <c r="B13" s="6">
        <v>175292</v>
      </c>
      <c r="C13" s="6">
        <v>147741</v>
      </c>
      <c r="D13" s="6">
        <v>155998</v>
      </c>
    </row>
    <row r="14" spans="1:4" x14ac:dyDescent="0.25">
      <c r="A14" s="2" t="s">
        <v>933</v>
      </c>
      <c r="B14" s="7">
        <v>1200609</v>
      </c>
      <c r="C14" s="7">
        <v>1109498</v>
      </c>
      <c r="D14" s="4" t="s">
        <v>6</v>
      </c>
    </row>
    <row r="15" spans="1:4" ht="45" x14ac:dyDescent="0.25">
      <c r="A15" s="2" t="s">
        <v>1868</v>
      </c>
      <c r="B15" s="228">
        <v>2</v>
      </c>
      <c r="C15" s="4" t="s">
        <v>6</v>
      </c>
      <c r="D15" s="4" t="s">
        <v>6</v>
      </c>
    </row>
    <row r="16" spans="1:4" ht="30" x14ac:dyDescent="0.25">
      <c r="A16" s="2" t="s">
        <v>1869</v>
      </c>
      <c r="B16" s="7">
        <v>102436</v>
      </c>
      <c r="C16" s="7">
        <v>184401</v>
      </c>
      <c r="D16" s="7">
        <v>206353</v>
      </c>
    </row>
    <row r="17" spans="1:4" ht="30" x14ac:dyDescent="0.25">
      <c r="A17" s="2" t="s">
        <v>1870</v>
      </c>
      <c r="B17" s="7">
        <v>218016</v>
      </c>
      <c r="C17" s="4" t="s">
        <v>6</v>
      </c>
      <c r="D17" s="4" t="s">
        <v>6</v>
      </c>
    </row>
    <row r="18" spans="1:4" x14ac:dyDescent="0.25">
      <c r="A18" s="2" t="s">
        <v>1871</v>
      </c>
      <c r="B18" s="4" t="s">
        <v>6</v>
      </c>
      <c r="C18" s="4" t="s">
        <v>6</v>
      </c>
      <c r="D18" s="4" t="s">
        <v>6</v>
      </c>
    </row>
    <row r="19" spans="1:4" ht="90" x14ac:dyDescent="0.25">
      <c r="A19" s="3" t="s">
        <v>1867</v>
      </c>
      <c r="B19" s="4" t="s">
        <v>6</v>
      </c>
      <c r="C19" s="4" t="s">
        <v>6</v>
      </c>
      <c r="D19" s="4" t="s">
        <v>6</v>
      </c>
    </row>
    <row r="20" spans="1:4" x14ac:dyDescent="0.25">
      <c r="A20" s="2" t="s">
        <v>933</v>
      </c>
      <c r="B20" s="7">
        <v>1200609</v>
      </c>
      <c r="C20" s="4" t="s">
        <v>6</v>
      </c>
      <c r="D20" s="4" t="s">
        <v>6</v>
      </c>
    </row>
    <row r="21" spans="1:4" x14ac:dyDescent="0.25">
      <c r="A21" s="2" t="s">
        <v>1872</v>
      </c>
      <c r="B21" s="6">
        <v>218016</v>
      </c>
      <c r="C21" s="4" t="s">
        <v>6</v>
      </c>
      <c r="D21"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3</v>
      </c>
      <c r="B1" s="8" t="s">
        <v>1</v>
      </c>
      <c r="C1" s="8"/>
      <c r="D1" s="8"/>
    </row>
    <row r="2" spans="1:4" ht="30" x14ac:dyDescent="0.25">
      <c r="A2" s="1" t="s">
        <v>32</v>
      </c>
      <c r="B2" s="1" t="s">
        <v>2</v>
      </c>
      <c r="C2" s="1" t="s">
        <v>33</v>
      </c>
      <c r="D2" s="1" t="s">
        <v>98</v>
      </c>
    </row>
    <row r="3" spans="1:4" ht="45" x14ac:dyDescent="0.25">
      <c r="A3" s="3" t="s">
        <v>1874</v>
      </c>
      <c r="B3" s="4" t="s">
        <v>6</v>
      </c>
      <c r="C3" s="4" t="s">
        <v>6</v>
      </c>
      <c r="D3" s="4" t="s">
        <v>6</v>
      </c>
    </row>
    <row r="4" spans="1:4" x14ac:dyDescent="0.25">
      <c r="A4" s="2" t="s">
        <v>1797</v>
      </c>
      <c r="B4" s="6">
        <v>635699</v>
      </c>
      <c r="C4" s="6">
        <v>469982</v>
      </c>
      <c r="D4" s="6">
        <v>269308</v>
      </c>
    </row>
    <row r="5" spans="1:4" ht="30" x14ac:dyDescent="0.25">
      <c r="A5" s="2" t="s">
        <v>959</v>
      </c>
      <c r="B5" s="7">
        <v>-272593</v>
      </c>
      <c r="C5" s="7">
        <v>229582</v>
      </c>
      <c r="D5" s="7">
        <v>246121</v>
      </c>
    </row>
    <row r="6" spans="1:4" x14ac:dyDescent="0.25">
      <c r="A6" s="2" t="s">
        <v>962</v>
      </c>
      <c r="B6" s="7">
        <v>-17352</v>
      </c>
      <c r="C6" s="7">
        <v>-63865</v>
      </c>
      <c r="D6" s="7">
        <v>-45447</v>
      </c>
    </row>
    <row r="7" spans="1:4" x14ac:dyDescent="0.25">
      <c r="A7" s="2" t="s">
        <v>136</v>
      </c>
      <c r="B7" s="7">
        <v>-289945</v>
      </c>
      <c r="C7" s="7">
        <v>165717</v>
      </c>
      <c r="D7" s="7">
        <v>200674</v>
      </c>
    </row>
    <row r="8" spans="1:4" x14ac:dyDescent="0.25">
      <c r="A8" s="2" t="s">
        <v>1802</v>
      </c>
      <c r="B8" s="7">
        <v>345754</v>
      </c>
      <c r="C8" s="7">
        <v>635699</v>
      </c>
      <c r="D8" s="7">
        <v>469982</v>
      </c>
    </row>
    <row r="9" spans="1:4" ht="45" x14ac:dyDescent="0.25">
      <c r="A9" s="2" t="s">
        <v>1875</v>
      </c>
      <c r="B9" s="4" t="s">
        <v>6</v>
      </c>
      <c r="C9" s="4" t="s">
        <v>6</v>
      </c>
      <c r="D9" s="4" t="s">
        <v>6</v>
      </c>
    </row>
    <row r="10" spans="1:4" ht="45" x14ac:dyDescent="0.25">
      <c r="A10" s="3" t="s">
        <v>1874</v>
      </c>
      <c r="B10" s="4" t="s">
        <v>6</v>
      </c>
      <c r="C10" s="4" t="s">
        <v>6</v>
      </c>
      <c r="D10" s="4" t="s">
        <v>6</v>
      </c>
    </row>
    <row r="11" spans="1:4" x14ac:dyDescent="0.25">
      <c r="A11" s="2" t="s">
        <v>1797</v>
      </c>
      <c r="B11" s="7">
        <v>927678</v>
      </c>
      <c r="C11" s="7">
        <v>646805</v>
      </c>
      <c r="D11" s="7">
        <v>360570</v>
      </c>
    </row>
    <row r="12" spans="1:4" ht="30" x14ac:dyDescent="0.25">
      <c r="A12" s="2" t="s">
        <v>959</v>
      </c>
      <c r="B12" s="7">
        <v>-467178</v>
      </c>
      <c r="C12" s="7">
        <v>347118</v>
      </c>
      <c r="D12" s="7">
        <v>332581</v>
      </c>
    </row>
    <row r="13" spans="1:4" x14ac:dyDescent="0.25">
      <c r="A13" s="2" t="s">
        <v>962</v>
      </c>
      <c r="B13" s="7">
        <v>-26477</v>
      </c>
      <c r="C13" s="7">
        <v>-66245</v>
      </c>
      <c r="D13" s="7">
        <v>-46346</v>
      </c>
    </row>
    <row r="14" spans="1:4" x14ac:dyDescent="0.25">
      <c r="A14" s="2" t="s">
        <v>136</v>
      </c>
      <c r="B14" s="7">
        <v>-493655</v>
      </c>
      <c r="C14" s="7">
        <v>280873</v>
      </c>
      <c r="D14" s="7">
        <v>286235</v>
      </c>
    </row>
    <row r="15" spans="1:4" x14ac:dyDescent="0.25">
      <c r="A15" s="2" t="s">
        <v>1802</v>
      </c>
      <c r="B15" s="7">
        <v>-434023</v>
      </c>
      <c r="C15" s="7">
        <v>927678</v>
      </c>
      <c r="D15" s="7">
        <v>646805</v>
      </c>
    </row>
    <row r="16" spans="1:4" ht="30" x14ac:dyDescent="0.25">
      <c r="A16" s="2" t="s">
        <v>1876</v>
      </c>
      <c r="B16" s="4" t="s">
        <v>6</v>
      </c>
      <c r="C16" s="4" t="s">
        <v>6</v>
      </c>
      <c r="D16" s="4" t="s">
        <v>6</v>
      </c>
    </row>
    <row r="17" spans="1:4" ht="45" x14ac:dyDescent="0.25">
      <c r="A17" s="3" t="s">
        <v>1874</v>
      </c>
      <c r="B17" s="4" t="s">
        <v>6</v>
      </c>
      <c r="C17" s="4" t="s">
        <v>6</v>
      </c>
      <c r="D17" s="4" t="s">
        <v>6</v>
      </c>
    </row>
    <row r="18" spans="1:4" x14ac:dyDescent="0.25">
      <c r="A18" s="2" t="s">
        <v>1797</v>
      </c>
      <c r="B18" s="7">
        <v>24962</v>
      </c>
      <c r="C18" s="7">
        <v>41003</v>
      </c>
      <c r="D18" s="7">
        <v>29205</v>
      </c>
    </row>
    <row r="19" spans="1:4" ht="30" x14ac:dyDescent="0.25">
      <c r="A19" s="2" t="s">
        <v>959</v>
      </c>
      <c r="B19" s="7">
        <v>2016</v>
      </c>
      <c r="C19" s="7">
        <v>-12273</v>
      </c>
      <c r="D19" s="7">
        <v>13659</v>
      </c>
    </row>
    <row r="20" spans="1:4" x14ac:dyDescent="0.25">
      <c r="A20" s="2" t="s">
        <v>962</v>
      </c>
      <c r="B20" s="7">
        <v>-1461</v>
      </c>
      <c r="C20" s="7">
        <v>-3768</v>
      </c>
      <c r="D20" s="7">
        <v>-1861</v>
      </c>
    </row>
    <row r="21" spans="1:4" x14ac:dyDescent="0.25">
      <c r="A21" s="2" t="s">
        <v>136</v>
      </c>
      <c r="B21" s="4">
        <v>555</v>
      </c>
      <c r="C21" s="7">
        <v>-16041</v>
      </c>
      <c r="D21" s="7">
        <v>11798</v>
      </c>
    </row>
    <row r="22" spans="1:4" x14ac:dyDescent="0.25">
      <c r="A22" s="2" t="s">
        <v>1802</v>
      </c>
      <c r="B22" s="7">
        <v>25517</v>
      </c>
      <c r="C22" s="7">
        <v>24962</v>
      </c>
      <c r="D22" s="7">
        <v>41003</v>
      </c>
    </row>
    <row r="23" spans="1:4" ht="30" x14ac:dyDescent="0.25">
      <c r="A23" s="2" t="s">
        <v>131</v>
      </c>
      <c r="B23" s="4" t="s">
        <v>6</v>
      </c>
      <c r="C23" s="4" t="s">
        <v>6</v>
      </c>
      <c r="D23" s="4" t="s">
        <v>6</v>
      </c>
    </row>
    <row r="24" spans="1:4" ht="45" x14ac:dyDescent="0.25">
      <c r="A24" s="3" t="s">
        <v>1874</v>
      </c>
      <c r="B24" s="4" t="s">
        <v>6</v>
      </c>
      <c r="C24" s="4" t="s">
        <v>6</v>
      </c>
      <c r="D24" s="4" t="s">
        <v>6</v>
      </c>
    </row>
    <row r="25" spans="1:4" x14ac:dyDescent="0.25">
      <c r="A25" s="2" t="s">
        <v>1797</v>
      </c>
      <c r="B25" s="7">
        <v>-194147</v>
      </c>
      <c r="C25" s="7">
        <v>-139655</v>
      </c>
      <c r="D25" s="7">
        <v>-74514</v>
      </c>
    </row>
    <row r="26" spans="1:4" ht="30" x14ac:dyDescent="0.25">
      <c r="A26" s="2" t="s">
        <v>959</v>
      </c>
      <c r="B26" s="7">
        <v>124147</v>
      </c>
      <c r="C26" s="7">
        <v>-54492</v>
      </c>
      <c r="D26" s="7">
        <v>-65141</v>
      </c>
    </row>
    <row r="27" spans="1:4" x14ac:dyDescent="0.25">
      <c r="A27" s="2" t="s">
        <v>136</v>
      </c>
      <c r="B27" s="7">
        <v>124147</v>
      </c>
      <c r="C27" s="7">
        <v>-54492</v>
      </c>
      <c r="D27" s="7">
        <v>-65141</v>
      </c>
    </row>
    <row r="28" spans="1:4" x14ac:dyDescent="0.25">
      <c r="A28" s="2" t="s">
        <v>1802</v>
      </c>
      <c r="B28" s="7">
        <v>-70000</v>
      </c>
      <c r="C28" s="7">
        <v>-194147</v>
      </c>
      <c r="D28" s="7">
        <v>-139655</v>
      </c>
    </row>
    <row r="29" spans="1:4" x14ac:dyDescent="0.25">
      <c r="A29" s="2" t="s">
        <v>132</v>
      </c>
      <c r="B29" s="4" t="s">
        <v>6</v>
      </c>
      <c r="C29" s="4" t="s">
        <v>6</v>
      </c>
      <c r="D29" s="4" t="s">
        <v>6</v>
      </c>
    </row>
    <row r="30" spans="1:4" ht="45" x14ac:dyDescent="0.25">
      <c r="A30" s="3" t="s">
        <v>1874</v>
      </c>
      <c r="B30" s="4" t="s">
        <v>6</v>
      </c>
      <c r="C30" s="4" t="s">
        <v>6</v>
      </c>
      <c r="D30" s="4" t="s">
        <v>6</v>
      </c>
    </row>
    <row r="31" spans="1:4" x14ac:dyDescent="0.25">
      <c r="A31" s="2" t="s">
        <v>1797</v>
      </c>
      <c r="B31" s="7">
        <v>-122794</v>
      </c>
      <c r="C31" s="7">
        <v>-78171</v>
      </c>
      <c r="D31" s="7">
        <v>-45953</v>
      </c>
    </row>
    <row r="32" spans="1:4" ht="30" x14ac:dyDescent="0.25">
      <c r="A32" s="2" t="s">
        <v>959</v>
      </c>
      <c r="B32" s="7">
        <v>68422</v>
      </c>
      <c r="C32" s="7">
        <v>-50771</v>
      </c>
      <c r="D32" s="7">
        <v>-34978</v>
      </c>
    </row>
    <row r="33" spans="1:4" x14ac:dyDescent="0.25">
      <c r="A33" s="2" t="s">
        <v>962</v>
      </c>
      <c r="B33" s="7">
        <v>10586</v>
      </c>
      <c r="C33" s="7">
        <v>6148</v>
      </c>
      <c r="D33" s="7">
        <v>2760</v>
      </c>
    </row>
    <row r="34" spans="1:4" x14ac:dyDescent="0.25">
      <c r="A34" s="2" t="s">
        <v>136</v>
      </c>
      <c r="B34" s="7">
        <v>79008</v>
      </c>
      <c r="C34" s="7">
        <v>-44623</v>
      </c>
      <c r="D34" s="7">
        <v>-32218</v>
      </c>
    </row>
    <row r="35" spans="1:4" x14ac:dyDescent="0.25">
      <c r="A35" s="2" t="s">
        <v>1802</v>
      </c>
      <c r="B35" s="6">
        <v>-43786</v>
      </c>
      <c r="C35" s="6">
        <v>-122794</v>
      </c>
      <c r="D35" s="6">
        <v>-7817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1</v>
      </c>
      <c r="C1" s="8"/>
      <c r="D1" s="8"/>
    </row>
    <row r="2" spans="1:4" ht="30" x14ac:dyDescent="0.25">
      <c r="A2" s="1" t="s">
        <v>32</v>
      </c>
      <c r="B2" s="1" t="s">
        <v>2</v>
      </c>
      <c r="C2" s="1" t="s">
        <v>33</v>
      </c>
      <c r="D2" s="1" t="s">
        <v>98</v>
      </c>
    </row>
    <row r="3" spans="1:4" x14ac:dyDescent="0.25">
      <c r="A3" s="3" t="s">
        <v>154</v>
      </c>
      <c r="B3" s="4" t="s">
        <v>6</v>
      </c>
      <c r="C3" s="4" t="s">
        <v>6</v>
      </c>
      <c r="D3" s="4" t="s">
        <v>6</v>
      </c>
    </row>
    <row r="4" spans="1:4" x14ac:dyDescent="0.25">
      <c r="A4" s="2" t="s">
        <v>123</v>
      </c>
      <c r="B4" s="6">
        <v>128742</v>
      </c>
      <c r="C4" s="6">
        <v>238114</v>
      </c>
      <c r="D4" s="6">
        <v>202237</v>
      </c>
    </row>
    <row r="5" spans="1:4" ht="45" x14ac:dyDescent="0.25">
      <c r="A5" s="3" t="s">
        <v>155</v>
      </c>
      <c r="B5" s="4" t="s">
        <v>6</v>
      </c>
      <c r="C5" s="4" t="s">
        <v>6</v>
      </c>
      <c r="D5" s="4" t="s">
        <v>6</v>
      </c>
    </row>
    <row r="6" spans="1:4" ht="30" x14ac:dyDescent="0.25">
      <c r="A6" s="2" t="s">
        <v>156</v>
      </c>
      <c r="B6" s="7">
        <v>3976</v>
      </c>
      <c r="C6" s="4">
        <v>-580</v>
      </c>
      <c r="D6" s="7">
        <v>2884</v>
      </c>
    </row>
    <row r="7" spans="1:4" ht="30" x14ac:dyDescent="0.25">
      <c r="A7" s="2" t="s">
        <v>157</v>
      </c>
      <c r="B7" s="7">
        <v>-20751</v>
      </c>
      <c r="C7" s="7">
        <v>-28495</v>
      </c>
      <c r="D7" s="7">
        <v>-41220</v>
      </c>
    </row>
    <row r="8" spans="1:4" ht="30" x14ac:dyDescent="0.25">
      <c r="A8" s="2" t="s">
        <v>158</v>
      </c>
      <c r="B8" s="7">
        <v>-38517</v>
      </c>
      <c r="C8" s="7">
        <v>-126938</v>
      </c>
      <c r="D8" s="7">
        <v>-62088</v>
      </c>
    </row>
    <row r="9" spans="1:4" ht="30" x14ac:dyDescent="0.25">
      <c r="A9" s="2" t="s">
        <v>159</v>
      </c>
      <c r="B9" s="7">
        <v>23677</v>
      </c>
      <c r="C9" s="7">
        <v>-220646</v>
      </c>
      <c r="D9" s="7">
        <v>3597</v>
      </c>
    </row>
    <row r="10" spans="1:4" x14ac:dyDescent="0.25">
      <c r="A10" s="2" t="s">
        <v>160</v>
      </c>
      <c r="B10" s="7">
        <v>507987</v>
      </c>
      <c r="C10" s="7">
        <v>515356</v>
      </c>
      <c r="D10" s="7">
        <v>525347</v>
      </c>
    </row>
    <row r="11" spans="1:4" x14ac:dyDescent="0.25">
      <c r="A11" s="2" t="s">
        <v>161</v>
      </c>
      <c r="B11" s="7">
        <v>81061</v>
      </c>
      <c r="C11" s="7">
        <v>82595</v>
      </c>
      <c r="D11" s="7">
        <v>48094</v>
      </c>
    </row>
    <row r="12" spans="1:4" x14ac:dyDescent="0.25">
      <c r="A12" s="2" t="s">
        <v>162</v>
      </c>
      <c r="B12" s="7">
        <v>-80486</v>
      </c>
      <c r="C12" s="7">
        <v>-94826</v>
      </c>
      <c r="D12" s="7">
        <v>-57108</v>
      </c>
    </row>
    <row r="13" spans="1:4" x14ac:dyDescent="0.25">
      <c r="A13" s="2" t="s">
        <v>163</v>
      </c>
      <c r="B13" s="7">
        <v>-24087</v>
      </c>
      <c r="C13" s="7">
        <v>45371</v>
      </c>
      <c r="D13" s="7">
        <v>23617</v>
      </c>
    </row>
    <row r="14" spans="1:4" ht="30" x14ac:dyDescent="0.25">
      <c r="A14" s="2" t="s">
        <v>164</v>
      </c>
      <c r="B14" s="7">
        <v>31918</v>
      </c>
      <c r="C14" s="7">
        <v>39621</v>
      </c>
      <c r="D14" s="7">
        <v>43070</v>
      </c>
    </row>
    <row r="15" spans="1:4" x14ac:dyDescent="0.25">
      <c r="A15" s="2" t="s">
        <v>133</v>
      </c>
      <c r="B15" s="7">
        <v>2432</v>
      </c>
      <c r="C15" s="7">
        <v>-2681</v>
      </c>
      <c r="D15" s="7">
        <v>-4037</v>
      </c>
    </row>
    <row r="16" spans="1:4" x14ac:dyDescent="0.25">
      <c r="A16" s="3" t="s">
        <v>165</v>
      </c>
      <c r="B16" s="4" t="s">
        <v>6</v>
      </c>
      <c r="C16" s="4" t="s">
        <v>6</v>
      </c>
      <c r="D16" s="4" t="s">
        <v>6</v>
      </c>
    </row>
    <row r="17" spans="1:4" x14ac:dyDescent="0.25">
      <c r="A17" s="2" t="s">
        <v>166</v>
      </c>
      <c r="B17" s="7">
        <v>-49980</v>
      </c>
      <c r="C17" s="7">
        <v>-192755</v>
      </c>
      <c r="D17" s="7">
        <v>-148298</v>
      </c>
    </row>
    <row r="18" spans="1:4" x14ac:dyDescent="0.25">
      <c r="A18" s="2" t="s">
        <v>45</v>
      </c>
      <c r="B18" s="7">
        <v>12013</v>
      </c>
      <c r="C18" s="7">
        <v>-15893</v>
      </c>
      <c r="D18" s="7">
        <v>1131</v>
      </c>
    </row>
    <row r="19" spans="1:4" x14ac:dyDescent="0.25">
      <c r="A19" s="2" t="s">
        <v>47</v>
      </c>
      <c r="B19" s="7">
        <v>-12448</v>
      </c>
      <c r="C19" s="7">
        <v>-8654</v>
      </c>
      <c r="D19" s="7">
        <v>-8769</v>
      </c>
    </row>
    <row r="20" spans="1:4" x14ac:dyDescent="0.25">
      <c r="A20" s="2" t="s">
        <v>52</v>
      </c>
      <c r="B20" s="7">
        <v>-106923</v>
      </c>
      <c r="C20" s="7">
        <v>-98042</v>
      </c>
      <c r="D20" s="7">
        <v>-8176</v>
      </c>
    </row>
    <row r="21" spans="1:4" x14ac:dyDescent="0.25">
      <c r="A21" s="2" t="s">
        <v>68</v>
      </c>
      <c r="B21" s="7">
        <v>78829</v>
      </c>
      <c r="C21" s="7">
        <v>-37444</v>
      </c>
      <c r="D21" s="7">
        <v>45515</v>
      </c>
    </row>
    <row r="22" spans="1:4" ht="30" x14ac:dyDescent="0.25">
      <c r="A22" s="2" t="s">
        <v>167</v>
      </c>
      <c r="B22" s="7">
        <v>532663</v>
      </c>
      <c r="C22" s="7">
        <v>94103</v>
      </c>
      <c r="D22" s="7">
        <v>565796</v>
      </c>
    </row>
    <row r="23" spans="1:4" ht="30" x14ac:dyDescent="0.25">
      <c r="A23" s="3" t="s">
        <v>168</v>
      </c>
      <c r="B23" s="4" t="s">
        <v>6</v>
      </c>
      <c r="C23" s="4" t="s">
        <v>6</v>
      </c>
      <c r="D23" s="4" t="s">
        <v>6</v>
      </c>
    </row>
    <row r="24" spans="1:4" x14ac:dyDescent="0.25">
      <c r="A24" s="2" t="s">
        <v>169</v>
      </c>
      <c r="B24" s="7">
        <v>4022064</v>
      </c>
      <c r="C24" s="7">
        <v>4308965</v>
      </c>
      <c r="D24" s="7">
        <v>2337213</v>
      </c>
    </row>
    <row r="25" spans="1:4" x14ac:dyDescent="0.25">
      <c r="A25" s="2" t="s">
        <v>170</v>
      </c>
      <c r="B25" s="7">
        <v>289531</v>
      </c>
      <c r="C25" s="7">
        <v>172950</v>
      </c>
      <c r="D25" s="7">
        <v>96848</v>
      </c>
    </row>
    <row r="26" spans="1:4" ht="45" x14ac:dyDescent="0.25">
      <c r="A26" s="2" t="s">
        <v>171</v>
      </c>
      <c r="B26" s="7">
        <v>22200</v>
      </c>
      <c r="C26" s="7">
        <v>12530</v>
      </c>
      <c r="D26" s="7">
        <v>15802</v>
      </c>
    </row>
    <row r="27" spans="1:4" x14ac:dyDescent="0.25">
      <c r="A27" s="3" t="s">
        <v>172</v>
      </c>
      <c r="B27" s="4" t="s">
        <v>6</v>
      </c>
      <c r="C27" s="4" t="s">
        <v>6</v>
      </c>
      <c r="D27" s="4" t="s">
        <v>6</v>
      </c>
    </row>
    <row r="28" spans="1:4" x14ac:dyDescent="0.25">
      <c r="A28" s="2" t="s">
        <v>169</v>
      </c>
      <c r="B28" s="7">
        <v>-5012792</v>
      </c>
      <c r="C28" s="7">
        <v>-5284686</v>
      </c>
      <c r="D28" s="7">
        <v>-3368821</v>
      </c>
    </row>
    <row r="29" spans="1:4" x14ac:dyDescent="0.25">
      <c r="A29" s="2" t="s">
        <v>170</v>
      </c>
      <c r="B29" s="7">
        <v>-562940</v>
      </c>
      <c r="C29" s="7">
        <v>-524396</v>
      </c>
      <c r="D29" s="7">
        <v>-899234</v>
      </c>
    </row>
    <row r="30" spans="1:4" ht="45" x14ac:dyDescent="0.25">
      <c r="A30" s="2" t="s">
        <v>171</v>
      </c>
      <c r="B30" s="7">
        <v>-3706</v>
      </c>
      <c r="C30" s="7">
        <v>-5577</v>
      </c>
      <c r="D30" s="7">
        <v>-7874</v>
      </c>
    </row>
    <row r="31" spans="1:4" x14ac:dyDescent="0.25">
      <c r="A31" s="2" t="s">
        <v>173</v>
      </c>
      <c r="B31" s="7">
        <v>-27955</v>
      </c>
      <c r="C31" s="7">
        <v>81058</v>
      </c>
      <c r="D31" s="7">
        <v>1576779</v>
      </c>
    </row>
    <row r="32" spans="1:4" x14ac:dyDescent="0.25">
      <c r="A32" s="2" t="s">
        <v>174</v>
      </c>
      <c r="B32" s="4" t="s">
        <v>6</v>
      </c>
      <c r="C32" s="4" t="s">
        <v>6</v>
      </c>
      <c r="D32" s="7">
        <v>-936762</v>
      </c>
    </row>
    <row r="33" spans="1:4" x14ac:dyDescent="0.25">
      <c r="A33" s="2" t="s">
        <v>175</v>
      </c>
      <c r="B33" s="7">
        <v>-4370</v>
      </c>
      <c r="C33" s="7">
        <v>4983</v>
      </c>
      <c r="D33" s="7">
        <v>-41408</v>
      </c>
    </row>
    <row r="34" spans="1:4" ht="30" x14ac:dyDescent="0.25">
      <c r="A34" s="2" t="s">
        <v>176</v>
      </c>
      <c r="B34" s="7">
        <v>-20618</v>
      </c>
      <c r="C34" s="7">
        <v>-23525</v>
      </c>
      <c r="D34" s="7">
        <v>-19990</v>
      </c>
    </row>
    <row r="35" spans="1:4" x14ac:dyDescent="0.25">
      <c r="A35" s="2" t="s">
        <v>177</v>
      </c>
      <c r="B35" s="7">
        <v>-1298586</v>
      </c>
      <c r="C35" s="7">
        <v>-1257698</v>
      </c>
      <c r="D35" s="7">
        <v>-1247447</v>
      </c>
    </row>
    <row r="36" spans="1:4" x14ac:dyDescent="0.25">
      <c r="A36" s="3" t="s">
        <v>178</v>
      </c>
      <c r="B36" s="4" t="s">
        <v>6</v>
      </c>
      <c r="C36" s="4" t="s">
        <v>6</v>
      </c>
      <c r="D36" s="4" t="s">
        <v>6</v>
      </c>
    </row>
    <row r="37" spans="1:4" x14ac:dyDescent="0.25">
      <c r="A37" s="2" t="s">
        <v>179</v>
      </c>
      <c r="B37" s="7">
        <v>2601820</v>
      </c>
      <c r="C37" s="7">
        <v>2881112</v>
      </c>
      <c r="D37" s="7">
        <v>2544213</v>
      </c>
    </row>
    <row r="38" spans="1:4" x14ac:dyDescent="0.25">
      <c r="A38" s="2" t="s">
        <v>180</v>
      </c>
      <c r="B38" s="7">
        <v>-1780048</v>
      </c>
      <c r="C38" s="7">
        <v>-1636066</v>
      </c>
      <c r="D38" s="7">
        <v>-1716544</v>
      </c>
    </row>
    <row r="39" spans="1:4" ht="30" x14ac:dyDescent="0.25">
      <c r="A39" s="2" t="s">
        <v>181</v>
      </c>
      <c r="B39" s="7">
        <v>-14724</v>
      </c>
      <c r="C39" s="7">
        <v>37598</v>
      </c>
      <c r="D39" s="7">
        <v>87743</v>
      </c>
    </row>
    <row r="40" spans="1:4" x14ac:dyDescent="0.25">
      <c r="A40" s="2" t="s">
        <v>182</v>
      </c>
      <c r="B40" s="7">
        <v>-102436</v>
      </c>
      <c r="C40" s="7">
        <v>-184401</v>
      </c>
      <c r="D40" s="7">
        <v>-206353</v>
      </c>
    </row>
    <row r="41" spans="1:4" ht="30" x14ac:dyDescent="0.25">
      <c r="A41" s="2" t="s">
        <v>183</v>
      </c>
      <c r="B41" s="7">
        <v>51832</v>
      </c>
      <c r="C41" s="7">
        <v>64354</v>
      </c>
      <c r="D41" s="4" t="s">
        <v>6</v>
      </c>
    </row>
    <row r="42" spans="1:4" ht="45" x14ac:dyDescent="0.25">
      <c r="A42" s="2" t="s">
        <v>184</v>
      </c>
      <c r="B42" s="7">
        <v>-9756</v>
      </c>
      <c r="C42" s="7">
        <v>4470</v>
      </c>
      <c r="D42" s="4" t="s">
        <v>6</v>
      </c>
    </row>
    <row r="43" spans="1:4" x14ac:dyDescent="0.25">
      <c r="A43" s="2" t="s">
        <v>185</v>
      </c>
      <c r="B43" s="7">
        <v>1003</v>
      </c>
      <c r="C43" s="4">
        <v>451</v>
      </c>
      <c r="D43" s="7">
        <v>5855</v>
      </c>
    </row>
    <row r="44" spans="1:4" x14ac:dyDescent="0.25">
      <c r="A44" s="2" t="s">
        <v>186</v>
      </c>
      <c r="B44" s="7">
        <v>13840</v>
      </c>
      <c r="C44" s="4">
        <v>-609</v>
      </c>
      <c r="D44" s="7">
        <v>-31963</v>
      </c>
    </row>
    <row r="45" spans="1:4" ht="30" x14ac:dyDescent="0.25">
      <c r="A45" s="2" t="s">
        <v>187</v>
      </c>
      <c r="B45" s="4">
        <v>496</v>
      </c>
      <c r="C45" s="4">
        <v>480</v>
      </c>
      <c r="D45" s="7">
        <v>1817</v>
      </c>
    </row>
    <row r="46" spans="1:4" ht="30" x14ac:dyDescent="0.25">
      <c r="A46" s="2" t="s">
        <v>188</v>
      </c>
      <c r="B46" s="7">
        <v>762027</v>
      </c>
      <c r="C46" s="7">
        <v>1167389</v>
      </c>
      <c r="D46" s="7">
        <v>684768</v>
      </c>
    </row>
    <row r="47" spans="1:4" x14ac:dyDescent="0.25">
      <c r="A47" s="2" t="s">
        <v>189</v>
      </c>
      <c r="B47" s="7">
        <v>-3896</v>
      </c>
      <c r="C47" s="7">
        <v>3794</v>
      </c>
      <c r="D47" s="7">
        <v>3117</v>
      </c>
    </row>
    <row r="48" spans="1:4" x14ac:dyDescent="0.25">
      <c r="A48" s="2" t="s">
        <v>190</v>
      </c>
      <c r="B48" s="7">
        <v>11387</v>
      </c>
      <c r="C48" s="7">
        <v>7593</v>
      </c>
      <c r="D48" s="7">
        <v>4476</v>
      </c>
    </row>
    <row r="49" spans="1:4" x14ac:dyDescent="0.25">
      <c r="A49" s="2" t="s">
        <v>191</v>
      </c>
      <c r="B49" s="7">
        <v>7491</v>
      </c>
      <c r="C49" s="7">
        <v>11387</v>
      </c>
      <c r="D49" s="7">
        <v>7593</v>
      </c>
    </row>
    <row r="50" spans="1:4" ht="30" x14ac:dyDescent="0.25">
      <c r="A50" s="3" t="s">
        <v>192</v>
      </c>
      <c r="B50" s="4" t="s">
        <v>6</v>
      </c>
      <c r="C50" s="4" t="s">
        <v>6</v>
      </c>
      <c r="D50" s="4" t="s">
        <v>6</v>
      </c>
    </row>
    <row r="51" spans="1:4" x14ac:dyDescent="0.25">
      <c r="A51" s="2" t="s">
        <v>193</v>
      </c>
      <c r="B51" s="7">
        <v>-10327</v>
      </c>
      <c r="C51" s="7">
        <v>53281</v>
      </c>
      <c r="D51" s="7">
        <v>67806</v>
      </c>
    </row>
    <row r="52" spans="1:4" x14ac:dyDescent="0.25">
      <c r="A52" s="2" t="s">
        <v>194</v>
      </c>
      <c r="B52" s="7">
        <v>-37329</v>
      </c>
      <c r="C52" s="7">
        <v>-37387</v>
      </c>
      <c r="D52" s="7">
        <v>-37463</v>
      </c>
    </row>
    <row r="53" spans="1:4" ht="30" x14ac:dyDescent="0.25">
      <c r="A53" s="3" t="s">
        <v>195</v>
      </c>
      <c r="B53" s="4" t="s">
        <v>6</v>
      </c>
      <c r="C53" s="4" t="s">
        <v>6</v>
      </c>
      <c r="D53" s="4" t="s">
        <v>6</v>
      </c>
    </row>
    <row r="54" spans="1:4" x14ac:dyDescent="0.25">
      <c r="A54" s="2" t="s">
        <v>196</v>
      </c>
      <c r="B54" s="7">
        <v>-2578</v>
      </c>
      <c r="C54" s="7">
        <v>-2314</v>
      </c>
      <c r="D54" s="7">
        <v>-1786</v>
      </c>
    </row>
    <row r="55" spans="1:4" ht="45" x14ac:dyDescent="0.25">
      <c r="A55" s="2" t="s">
        <v>197</v>
      </c>
      <c r="B55" s="4" t="s">
        <v>6</v>
      </c>
      <c r="C55" s="7">
        <v>-1125</v>
      </c>
      <c r="D55" s="7">
        <v>-13021</v>
      </c>
    </row>
    <row r="56" spans="1:4" ht="30" x14ac:dyDescent="0.25">
      <c r="A56" s="2" t="s">
        <v>198</v>
      </c>
      <c r="B56" s="4" t="s">
        <v>6</v>
      </c>
      <c r="C56" s="4" t="s">
        <v>6</v>
      </c>
      <c r="D56" s="7">
        <v>-2140</v>
      </c>
    </row>
    <row r="57" spans="1:4" ht="30" x14ac:dyDescent="0.25">
      <c r="A57" s="2" t="s">
        <v>199</v>
      </c>
      <c r="B57" s="7">
        <v>-5119</v>
      </c>
      <c r="C57" s="4" t="s">
        <v>6</v>
      </c>
      <c r="D57" s="4" t="s">
        <v>6</v>
      </c>
    </row>
    <row r="58" spans="1:4" ht="45" x14ac:dyDescent="0.25">
      <c r="A58" s="2" t="s">
        <v>200</v>
      </c>
      <c r="B58" s="7">
        <v>-44104</v>
      </c>
      <c r="C58" s="4" t="s">
        <v>6</v>
      </c>
      <c r="D58" s="4" t="s">
        <v>6</v>
      </c>
    </row>
    <row r="59" spans="1:4" ht="30" x14ac:dyDescent="0.25">
      <c r="A59" s="2" t="s">
        <v>201</v>
      </c>
      <c r="B59" s="7">
        <v>-6468</v>
      </c>
      <c r="C59" s="4" t="s">
        <v>6</v>
      </c>
      <c r="D59" s="4" t="s">
        <v>6</v>
      </c>
    </row>
    <row r="60" spans="1:4" ht="45" x14ac:dyDescent="0.25">
      <c r="A60" s="2" t="s">
        <v>202</v>
      </c>
      <c r="B60" s="6">
        <v>-28959</v>
      </c>
      <c r="C60" s="4" t="s">
        <v>6</v>
      </c>
      <c r="D60"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7</v>
      </c>
      <c r="B1" s="8" t="s">
        <v>1</v>
      </c>
      <c r="C1" s="8"/>
      <c r="D1" s="8"/>
    </row>
    <row r="2" spans="1:4" ht="30" x14ac:dyDescent="0.25">
      <c r="A2" s="1" t="s">
        <v>32</v>
      </c>
      <c r="B2" s="1" t="s">
        <v>2</v>
      </c>
      <c r="C2" s="1" t="s">
        <v>33</v>
      </c>
      <c r="D2" s="1" t="s">
        <v>98</v>
      </c>
    </row>
    <row r="3" spans="1:4" x14ac:dyDescent="0.25">
      <c r="A3" s="3" t="s">
        <v>1878</v>
      </c>
      <c r="B3" s="4" t="s">
        <v>6</v>
      </c>
      <c r="C3" s="4" t="s">
        <v>6</v>
      </c>
      <c r="D3" s="4" t="s">
        <v>6</v>
      </c>
    </row>
    <row r="4" spans="1:4" ht="45" x14ac:dyDescent="0.25">
      <c r="A4" s="2" t="s">
        <v>1000</v>
      </c>
      <c r="B4" s="6">
        <v>-718735</v>
      </c>
      <c r="C4" s="6">
        <v>534028</v>
      </c>
      <c r="D4" s="6">
        <v>511663</v>
      </c>
    </row>
    <row r="5" spans="1:4" ht="45" x14ac:dyDescent="0.25">
      <c r="A5" s="2" t="s">
        <v>1002</v>
      </c>
      <c r="B5" s="7">
        <v>3102</v>
      </c>
      <c r="C5" s="7">
        <v>-18881</v>
      </c>
      <c r="D5" s="7">
        <v>21014</v>
      </c>
    </row>
    <row r="6" spans="1:4" ht="30" x14ac:dyDescent="0.25">
      <c r="A6" s="2" t="s">
        <v>129</v>
      </c>
      <c r="B6" s="7">
        <v>-42982</v>
      </c>
      <c r="C6" s="7">
        <v>-107713</v>
      </c>
      <c r="D6" s="7">
        <v>-74165</v>
      </c>
    </row>
    <row r="7" spans="1:4" ht="30" x14ac:dyDescent="0.25">
      <c r="A7" s="2" t="s">
        <v>130</v>
      </c>
      <c r="B7" s="7">
        <v>-758615</v>
      </c>
      <c r="C7" s="7">
        <v>407434</v>
      </c>
      <c r="D7" s="7">
        <v>458512</v>
      </c>
    </row>
    <row r="8" spans="1:4" ht="30" x14ac:dyDescent="0.25">
      <c r="A8" s="2" t="s">
        <v>131</v>
      </c>
      <c r="B8" s="7">
        <v>190995</v>
      </c>
      <c r="C8" s="7">
        <v>-83835</v>
      </c>
      <c r="D8" s="7">
        <v>-100216</v>
      </c>
    </row>
    <row r="9" spans="1:4" x14ac:dyDescent="0.25">
      <c r="A9" s="2" t="s">
        <v>1006</v>
      </c>
      <c r="B9" s="7">
        <v>-567620</v>
      </c>
      <c r="C9" s="7">
        <v>323599</v>
      </c>
      <c r="D9" s="7">
        <v>358296</v>
      </c>
    </row>
    <row r="10" spans="1:4" x14ac:dyDescent="0.25">
      <c r="A10" s="2" t="s">
        <v>132</v>
      </c>
      <c r="B10" s="7">
        <v>121551</v>
      </c>
      <c r="C10" s="7">
        <v>-68650</v>
      </c>
      <c r="D10" s="7">
        <v>-49566</v>
      </c>
    </row>
    <row r="11" spans="1:4" ht="30" x14ac:dyDescent="0.25">
      <c r="A11" s="2" t="s">
        <v>134</v>
      </c>
      <c r="B11" s="7">
        <v>-446069</v>
      </c>
      <c r="C11" s="7">
        <v>254949</v>
      </c>
      <c r="D11" s="7">
        <v>308730</v>
      </c>
    </row>
    <row r="12" spans="1:4" x14ac:dyDescent="0.25">
      <c r="A12" s="3" t="s">
        <v>1879</v>
      </c>
      <c r="B12" s="4" t="s">
        <v>6</v>
      </c>
      <c r="C12" s="4" t="s">
        <v>6</v>
      </c>
      <c r="D12" s="4" t="s">
        <v>6</v>
      </c>
    </row>
    <row r="13" spans="1:4" ht="45" x14ac:dyDescent="0.25">
      <c r="A13" s="2" t="s">
        <v>1000</v>
      </c>
      <c r="B13" s="7">
        <v>251557</v>
      </c>
      <c r="C13" s="7">
        <v>-186910</v>
      </c>
      <c r="D13" s="7">
        <v>-179082</v>
      </c>
    </row>
    <row r="14" spans="1:4" ht="45" x14ac:dyDescent="0.25">
      <c r="A14" s="2" t="s">
        <v>1002</v>
      </c>
      <c r="B14" s="7">
        <v>-1086</v>
      </c>
      <c r="C14" s="7">
        <v>6608</v>
      </c>
      <c r="D14" s="7">
        <v>-7355</v>
      </c>
    </row>
    <row r="15" spans="1:4" ht="30" x14ac:dyDescent="0.25">
      <c r="A15" s="2" t="s">
        <v>129</v>
      </c>
      <c r="B15" s="7">
        <v>15044</v>
      </c>
      <c r="C15" s="7">
        <v>37700</v>
      </c>
      <c r="D15" s="7">
        <v>25958</v>
      </c>
    </row>
    <row r="16" spans="1:4" x14ac:dyDescent="0.25">
      <c r="A16" s="2" t="s">
        <v>1006</v>
      </c>
      <c r="B16" s="7">
        <v>265515</v>
      </c>
      <c r="C16" s="7">
        <v>-142602</v>
      </c>
      <c r="D16" s="7">
        <v>-160479</v>
      </c>
    </row>
    <row r="17" spans="1:4" ht="30" x14ac:dyDescent="0.25">
      <c r="A17" s="2" t="s">
        <v>131</v>
      </c>
      <c r="B17" s="7">
        <v>-66848</v>
      </c>
      <c r="C17" s="7">
        <v>29343</v>
      </c>
      <c r="D17" s="7">
        <v>35075</v>
      </c>
    </row>
    <row r="18" spans="1:4" x14ac:dyDescent="0.25">
      <c r="A18" s="2" t="s">
        <v>1006</v>
      </c>
      <c r="B18" s="7">
        <v>198667</v>
      </c>
      <c r="C18" s="7">
        <v>-113259</v>
      </c>
      <c r="D18" s="7">
        <v>-125404</v>
      </c>
    </row>
    <row r="19" spans="1:4" x14ac:dyDescent="0.25">
      <c r="A19" s="2" t="s">
        <v>132</v>
      </c>
      <c r="B19" s="7">
        <v>-42543</v>
      </c>
      <c r="C19" s="7">
        <v>24027</v>
      </c>
      <c r="D19" s="7">
        <v>17348</v>
      </c>
    </row>
    <row r="20" spans="1:4" x14ac:dyDescent="0.25">
      <c r="A20" s="2" t="s">
        <v>136</v>
      </c>
      <c r="B20" s="7">
        <v>156124</v>
      </c>
      <c r="C20" s="7">
        <v>-89232</v>
      </c>
      <c r="D20" s="7">
        <v>-108056</v>
      </c>
    </row>
    <row r="21" spans="1:4" x14ac:dyDescent="0.25">
      <c r="A21" s="3" t="s">
        <v>1880</v>
      </c>
      <c r="B21" s="4" t="s">
        <v>6</v>
      </c>
      <c r="C21" s="4" t="s">
        <v>6</v>
      </c>
      <c r="D21" s="4" t="s">
        <v>6</v>
      </c>
    </row>
    <row r="22" spans="1:4" ht="45" x14ac:dyDescent="0.25">
      <c r="A22" s="2" t="s">
        <v>1000</v>
      </c>
      <c r="B22" s="7">
        <v>-467178</v>
      </c>
      <c r="C22" s="7">
        <v>347118</v>
      </c>
      <c r="D22" s="7">
        <v>332581</v>
      </c>
    </row>
    <row r="23" spans="1:4" ht="45" x14ac:dyDescent="0.25">
      <c r="A23" s="2" t="s">
        <v>1002</v>
      </c>
      <c r="B23" s="7">
        <v>2016</v>
      </c>
      <c r="C23" s="7">
        <v>-12273</v>
      </c>
      <c r="D23" s="7">
        <v>13659</v>
      </c>
    </row>
    <row r="24" spans="1:4" ht="30" x14ac:dyDescent="0.25">
      <c r="A24" s="2" t="s">
        <v>129</v>
      </c>
      <c r="B24" s="7">
        <v>-27938</v>
      </c>
      <c r="C24" s="7">
        <v>-70013</v>
      </c>
      <c r="D24" s="7">
        <v>-48207</v>
      </c>
    </row>
    <row r="25" spans="1:4" x14ac:dyDescent="0.25">
      <c r="A25" s="2" t="s">
        <v>1006</v>
      </c>
      <c r="B25" s="7">
        <v>-493100</v>
      </c>
      <c r="C25" s="7">
        <v>264832</v>
      </c>
      <c r="D25" s="7">
        <v>298033</v>
      </c>
    </row>
    <row r="26" spans="1:4" ht="30" x14ac:dyDescent="0.25">
      <c r="A26" s="2" t="s">
        <v>131</v>
      </c>
      <c r="B26" s="7">
        <v>124147</v>
      </c>
      <c r="C26" s="7">
        <v>-54492</v>
      </c>
      <c r="D26" s="7">
        <v>-65141</v>
      </c>
    </row>
    <row r="27" spans="1:4" x14ac:dyDescent="0.25">
      <c r="A27" s="2" t="s">
        <v>1006</v>
      </c>
      <c r="B27" s="7">
        <v>-368953</v>
      </c>
      <c r="C27" s="7">
        <v>210340</v>
      </c>
      <c r="D27" s="7">
        <v>232892</v>
      </c>
    </row>
    <row r="28" spans="1:4" x14ac:dyDescent="0.25">
      <c r="A28" s="2" t="s">
        <v>132</v>
      </c>
      <c r="B28" s="7">
        <v>79008</v>
      </c>
      <c r="C28" s="7">
        <v>-44623</v>
      </c>
      <c r="D28" s="7">
        <v>-32218</v>
      </c>
    </row>
    <row r="29" spans="1:4" x14ac:dyDescent="0.25">
      <c r="A29" s="2" t="s">
        <v>136</v>
      </c>
      <c r="B29" s="6">
        <v>-289945</v>
      </c>
      <c r="C29" s="6">
        <v>165717</v>
      </c>
      <c r="D29" s="6">
        <v>20067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1</v>
      </c>
      <c r="B1" s="8" t="s">
        <v>1</v>
      </c>
      <c r="C1" s="8"/>
      <c r="D1" s="8"/>
    </row>
    <row r="2" spans="1:4" ht="30" x14ac:dyDescent="0.25">
      <c r="A2" s="1" t="s">
        <v>32</v>
      </c>
      <c r="B2" s="1" t="s">
        <v>2</v>
      </c>
      <c r="C2" s="1" t="s">
        <v>33</v>
      </c>
      <c r="D2" s="1" t="s">
        <v>98</v>
      </c>
    </row>
    <row r="3" spans="1:4" ht="30" x14ac:dyDescent="0.25">
      <c r="A3" s="3" t="s">
        <v>1882</v>
      </c>
      <c r="B3" s="4" t="s">
        <v>6</v>
      </c>
      <c r="C3" s="4" t="s">
        <v>6</v>
      </c>
      <c r="D3" s="4" t="s">
        <v>6</v>
      </c>
    </row>
    <row r="4" spans="1:4" x14ac:dyDescent="0.25">
      <c r="A4" s="2" t="s">
        <v>1042</v>
      </c>
      <c r="B4" s="6">
        <v>-13330</v>
      </c>
      <c r="C4" s="6">
        <v>121916</v>
      </c>
      <c r="D4" s="6">
        <v>33957</v>
      </c>
    </row>
    <row r="5" spans="1:4" x14ac:dyDescent="0.25">
      <c r="A5" s="2" t="s">
        <v>103</v>
      </c>
      <c r="B5" s="7">
        <v>1091389</v>
      </c>
      <c r="C5" s="7">
        <v>1191551</v>
      </c>
      <c r="D5" s="7">
        <v>1158486</v>
      </c>
    </row>
    <row r="6" spans="1:4" x14ac:dyDescent="0.25">
      <c r="A6" s="2" t="s">
        <v>1052</v>
      </c>
      <c r="B6" s="7">
        <v>67063</v>
      </c>
      <c r="C6" s="7">
        <v>-94851</v>
      </c>
      <c r="D6" s="4" t="s">
        <v>6</v>
      </c>
    </row>
    <row r="7" spans="1:4" x14ac:dyDescent="0.25">
      <c r="A7" s="2" t="s">
        <v>121</v>
      </c>
      <c r="B7" s="7">
        <v>187533</v>
      </c>
      <c r="C7" s="7">
        <v>373419</v>
      </c>
      <c r="D7" s="7">
        <v>296055</v>
      </c>
    </row>
    <row r="8" spans="1:4" x14ac:dyDescent="0.25">
      <c r="A8" s="2" t="s">
        <v>1045</v>
      </c>
      <c r="B8" s="7">
        <v>58791</v>
      </c>
      <c r="C8" s="7">
        <v>135305</v>
      </c>
      <c r="D8" s="7">
        <v>93818</v>
      </c>
    </row>
    <row r="9" spans="1:4" x14ac:dyDescent="0.25">
      <c r="A9" s="2" t="s">
        <v>123</v>
      </c>
      <c r="B9" s="7">
        <v>128742</v>
      </c>
      <c r="C9" s="7">
        <v>238114</v>
      </c>
      <c r="D9" s="7">
        <v>202237</v>
      </c>
    </row>
    <row r="10" spans="1:4" ht="30" x14ac:dyDescent="0.25">
      <c r="A10" s="2" t="s">
        <v>1883</v>
      </c>
      <c r="B10" s="4" t="s">
        <v>6</v>
      </c>
      <c r="C10" s="4" t="s">
        <v>6</v>
      </c>
      <c r="D10" s="4" t="s">
        <v>6</v>
      </c>
    </row>
    <row r="11" spans="1:4" ht="30" x14ac:dyDescent="0.25">
      <c r="A11" s="3" t="s">
        <v>1882</v>
      </c>
      <c r="B11" s="4" t="s">
        <v>6</v>
      </c>
      <c r="C11" s="4" t="s">
        <v>6</v>
      </c>
      <c r="D11" s="4" t="s">
        <v>6</v>
      </c>
    </row>
    <row r="12" spans="1:4" x14ac:dyDescent="0.25">
      <c r="A12" s="2" t="s">
        <v>123</v>
      </c>
      <c r="B12" s="7">
        <v>-17352</v>
      </c>
      <c r="C12" s="4" t="s">
        <v>6</v>
      </c>
      <c r="D12" s="4" t="s">
        <v>6</v>
      </c>
    </row>
    <row r="13" spans="1:4" ht="60" x14ac:dyDescent="0.25">
      <c r="A13" s="2" t="s">
        <v>1884</v>
      </c>
      <c r="B13" s="4" t="s">
        <v>6</v>
      </c>
      <c r="C13" s="4" t="s">
        <v>6</v>
      </c>
      <c r="D13" s="4" t="s">
        <v>6</v>
      </c>
    </row>
    <row r="14" spans="1:4" ht="30" x14ac:dyDescent="0.25">
      <c r="A14" s="3" t="s">
        <v>1882</v>
      </c>
      <c r="B14" s="4" t="s">
        <v>6</v>
      </c>
      <c r="C14" s="4" t="s">
        <v>6</v>
      </c>
      <c r="D14" s="4" t="s">
        <v>6</v>
      </c>
    </row>
    <row r="15" spans="1:4" x14ac:dyDescent="0.25">
      <c r="A15" s="2" t="s">
        <v>1042</v>
      </c>
      <c r="B15" s="7">
        <v>-40734</v>
      </c>
      <c r="C15" s="4" t="s">
        <v>6</v>
      </c>
      <c r="D15" s="4" t="s">
        <v>6</v>
      </c>
    </row>
    <row r="16" spans="1:4" x14ac:dyDescent="0.25">
      <c r="A16" s="2" t="s">
        <v>121</v>
      </c>
      <c r="B16" s="7">
        <v>-40734</v>
      </c>
      <c r="C16" s="4" t="s">
        <v>6</v>
      </c>
      <c r="D16" s="4" t="s">
        <v>6</v>
      </c>
    </row>
    <row r="17" spans="1:4" x14ac:dyDescent="0.25">
      <c r="A17" s="2" t="s">
        <v>1045</v>
      </c>
      <c r="B17" s="7">
        <v>-14257</v>
      </c>
      <c r="C17" s="4" t="s">
        <v>6</v>
      </c>
      <c r="D17" s="4" t="s">
        <v>6</v>
      </c>
    </row>
    <row r="18" spans="1:4" x14ac:dyDescent="0.25">
      <c r="A18" s="2" t="s">
        <v>123</v>
      </c>
      <c r="B18" s="7">
        <v>-26477</v>
      </c>
      <c r="C18" s="4" t="s">
        <v>6</v>
      </c>
      <c r="D18" s="4" t="s">
        <v>6</v>
      </c>
    </row>
    <row r="19" spans="1:4" ht="60" x14ac:dyDescent="0.25">
      <c r="A19" s="2" t="s">
        <v>1885</v>
      </c>
      <c r="B19" s="4" t="s">
        <v>6</v>
      </c>
      <c r="C19" s="4" t="s">
        <v>6</v>
      </c>
      <c r="D19" s="4" t="s">
        <v>6</v>
      </c>
    </row>
    <row r="20" spans="1:4" ht="30" x14ac:dyDescent="0.25">
      <c r="A20" s="3" t="s">
        <v>1882</v>
      </c>
      <c r="B20" s="4" t="s">
        <v>6</v>
      </c>
      <c r="C20" s="4" t="s">
        <v>6</v>
      </c>
      <c r="D20" s="4" t="s">
        <v>6</v>
      </c>
    </row>
    <row r="21" spans="1:4" x14ac:dyDescent="0.25">
      <c r="A21" s="2" t="s">
        <v>103</v>
      </c>
      <c r="B21" s="7">
        <v>-2248</v>
      </c>
      <c r="C21" s="4" t="s">
        <v>6</v>
      </c>
      <c r="D21" s="4" t="s">
        <v>6</v>
      </c>
    </row>
    <row r="22" spans="1:4" x14ac:dyDescent="0.25">
      <c r="A22" s="2" t="s">
        <v>121</v>
      </c>
      <c r="B22" s="7">
        <v>-2248</v>
      </c>
      <c r="C22" s="4" t="s">
        <v>6</v>
      </c>
      <c r="D22" s="4" t="s">
        <v>6</v>
      </c>
    </row>
    <row r="23" spans="1:4" x14ac:dyDescent="0.25">
      <c r="A23" s="2" t="s">
        <v>1045</v>
      </c>
      <c r="B23" s="4">
        <v>-787</v>
      </c>
      <c r="C23" s="4" t="s">
        <v>6</v>
      </c>
      <c r="D23" s="4" t="s">
        <v>6</v>
      </c>
    </row>
    <row r="24" spans="1:4" x14ac:dyDescent="0.25">
      <c r="A24" s="2" t="s">
        <v>123</v>
      </c>
      <c r="B24" s="7">
        <v>-1461</v>
      </c>
      <c r="C24" s="4" t="s">
        <v>6</v>
      </c>
      <c r="D24" s="4" t="s">
        <v>6</v>
      </c>
    </row>
    <row r="25" spans="1:4" ht="60" x14ac:dyDescent="0.25">
      <c r="A25" s="2" t="s">
        <v>1886</v>
      </c>
      <c r="B25" s="4" t="s">
        <v>6</v>
      </c>
      <c r="C25" s="4" t="s">
        <v>6</v>
      </c>
      <c r="D25" s="4" t="s">
        <v>6</v>
      </c>
    </row>
    <row r="26" spans="1:4" ht="30" x14ac:dyDescent="0.25">
      <c r="A26" s="3" t="s">
        <v>1882</v>
      </c>
      <c r="B26" s="4" t="s">
        <v>6</v>
      </c>
      <c r="C26" s="4" t="s">
        <v>6</v>
      </c>
      <c r="D26" s="4" t="s">
        <v>6</v>
      </c>
    </row>
    <row r="27" spans="1:4" x14ac:dyDescent="0.25">
      <c r="A27" s="2" t="s">
        <v>1887</v>
      </c>
      <c r="B27" s="4">
        <v>-666</v>
      </c>
      <c r="C27" s="4" t="s">
        <v>6</v>
      </c>
      <c r="D27" s="4" t="s">
        <v>6</v>
      </c>
    </row>
    <row r="28" spans="1:4" x14ac:dyDescent="0.25">
      <c r="A28" s="2" t="s">
        <v>1052</v>
      </c>
      <c r="B28" s="7">
        <v>16952</v>
      </c>
      <c r="C28" s="4" t="s">
        <v>6</v>
      </c>
      <c r="D28" s="4" t="s">
        <v>6</v>
      </c>
    </row>
    <row r="29" spans="1:4" x14ac:dyDescent="0.25">
      <c r="A29" s="2" t="s">
        <v>121</v>
      </c>
      <c r="B29" s="7">
        <v>16286</v>
      </c>
      <c r="C29" s="4" t="s">
        <v>6</v>
      </c>
      <c r="D29" s="4" t="s">
        <v>6</v>
      </c>
    </row>
    <row r="30" spans="1:4" x14ac:dyDescent="0.25">
      <c r="A30" s="2" t="s">
        <v>1045</v>
      </c>
      <c r="B30" s="7">
        <v>5700</v>
      </c>
      <c r="C30" s="4" t="s">
        <v>6</v>
      </c>
      <c r="D30" s="4" t="s">
        <v>6</v>
      </c>
    </row>
    <row r="31" spans="1:4" x14ac:dyDescent="0.25">
      <c r="A31" s="2" t="s">
        <v>123</v>
      </c>
      <c r="B31" s="6">
        <v>10586</v>
      </c>
      <c r="C31" s="4" t="s">
        <v>6</v>
      </c>
      <c r="D31"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8</v>
      </c>
      <c r="B1" s="8" t="s">
        <v>1</v>
      </c>
      <c r="C1" s="8"/>
      <c r="D1" s="8"/>
    </row>
    <row r="2" spans="1:4" ht="30" x14ac:dyDescent="0.25">
      <c r="A2" s="1" t="s">
        <v>32</v>
      </c>
      <c r="B2" s="1" t="s">
        <v>2</v>
      </c>
      <c r="C2" s="1" t="s">
        <v>33</v>
      </c>
      <c r="D2" s="1" t="s">
        <v>98</v>
      </c>
    </row>
    <row r="3" spans="1:4" x14ac:dyDescent="0.25">
      <c r="A3" s="3" t="s">
        <v>1055</v>
      </c>
      <c r="B3" s="4" t="s">
        <v>6</v>
      </c>
      <c r="C3" s="4" t="s">
        <v>6</v>
      </c>
      <c r="D3" s="4" t="s">
        <v>6</v>
      </c>
    </row>
    <row r="4" spans="1:4" x14ac:dyDescent="0.25">
      <c r="A4" s="2" t="s">
        <v>1058</v>
      </c>
      <c r="B4" s="6">
        <v>359280</v>
      </c>
      <c r="C4" s="6">
        <v>335212</v>
      </c>
      <c r="D4" s="6">
        <v>303514</v>
      </c>
    </row>
    <row r="5" spans="1:4" x14ac:dyDescent="0.25">
      <c r="A5" s="2" t="s">
        <v>1059</v>
      </c>
      <c r="B5" s="7">
        <v>184238</v>
      </c>
      <c r="C5" s="7">
        <v>180529</v>
      </c>
      <c r="D5" s="7">
        <v>156461</v>
      </c>
    </row>
    <row r="6" spans="1:4" x14ac:dyDescent="0.25">
      <c r="A6" s="2" t="s">
        <v>547</v>
      </c>
      <c r="B6" s="7">
        <v>106829</v>
      </c>
      <c r="C6" s="7">
        <v>80908</v>
      </c>
      <c r="D6" s="7">
        <v>106718</v>
      </c>
    </row>
    <row r="7" spans="1:4" x14ac:dyDescent="0.25">
      <c r="A7" s="2" t="s">
        <v>1060</v>
      </c>
      <c r="B7" s="6">
        <v>650347</v>
      </c>
      <c r="C7" s="6">
        <v>596649</v>
      </c>
      <c r="D7" s="6">
        <v>56669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9</v>
      </c>
      <c r="B1" s="8" t="s">
        <v>1</v>
      </c>
      <c r="C1" s="8"/>
      <c r="D1" s="8"/>
    </row>
    <row r="2" spans="1:4" ht="30" x14ac:dyDescent="0.25">
      <c r="A2" s="1" t="s">
        <v>32</v>
      </c>
      <c r="B2" s="1" t="s">
        <v>2</v>
      </c>
      <c r="C2" s="1" t="s">
        <v>33</v>
      </c>
      <c r="D2" s="1" t="s">
        <v>98</v>
      </c>
    </row>
    <row r="3" spans="1:4" x14ac:dyDescent="0.25">
      <c r="A3" s="3" t="s">
        <v>1890</v>
      </c>
      <c r="B3" s="4" t="s">
        <v>6</v>
      </c>
      <c r="C3" s="4" t="s">
        <v>6</v>
      </c>
      <c r="D3" s="4" t="s">
        <v>6</v>
      </c>
    </row>
    <row r="4" spans="1:4" ht="30" x14ac:dyDescent="0.25">
      <c r="A4" s="2" t="s">
        <v>1891</v>
      </c>
      <c r="B4" s="6">
        <v>583294</v>
      </c>
      <c r="C4" s="6">
        <v>474217</v>
      </c>
      <c r="D4" s="4" t="s">
        <v>6</v>
      </c>
    </row>
    <row r="5" spans="1:4" x14ac:dyDescent="0.25">
      <c r="A5" s="2" t="s">
        <v>1076</v>
      </c>
      <c r="B5" s="7">
        <v>7476</v>
      </c>
      <c r="C5" s="7">
        <v>6158</v>
      </c>
      <c r="D5" s="4" t="s">
        <v>6</v>
      </c>
    </row>
    <row r="6" spans="1:4" x14ac:dyDescent="0.25">
      <c r="A6" s="2" t="s">
        <v>1077</v>
      </c>
      <c r="B6" s="7">
        <v>23957</v>
      </c>
      <c r="C6" s="7">
        <v>24426</v>
      </c>
      <c r="D6" s="4" t="s">
        <v>6</v>
      </c>
    </row>
    <row r="7" spans="1:4" x14ac:dyDescent="0.25">
      <c r="A7" s="2" t="s">
        <v>1078</v>
      </c>
      <c r="B7" s="7">
        <v>-67063</v>
      </c>
      <c r="C7" s="7">
        <v>94851</v>
      </c>
      <c r="D7" s="4" t="s">
        <v>6</v>
      </c>
    </row>
    <row r="8" spans="1:4" x14ac:dyDescent="0.25">
      <c r="A8" s="2" t="s">
        <v>1083</v>
      </c>
      <c r="B8" s="7">
        <v>-17876</v>
      </c>
      <c r="C8" s="7">
        <v>-16358</v>
      </c>
      <c r="D8" s="4" t="s">
        <v>6</v>
      </c>
    </row>
    <row r="9" spans="1:4" ht="30" x14ac:dyDescent="0.25">
      <c r="A9" s="2" t="s">
        <v>1892</v>
      </c>
      <c r="B9" s="7">
        <v>529788</v>
      </c>
      <c r="C9" s="7">
        <v>583294</v>
      </c>
      <c r="D9" s="4" t="s">
        <v>6</v>
      </c>
    </row>
    <row r="10" spans="1:4" x14ac:dyDescent="0.25">
      <c r="A10" s="2" t="s">
        <v>1093</v>
      </c>
      <c r="B10" s="7">
        <v>505942</v>
      </c>
      <c r="C10" s="7">
        <v>563309</v>
      </c>
      <c r="D10" s="4" t="s">
        <v>6</v>
      </c>
    </row>
    <row r="11" spans="1:4" x14ac:dyDescent="0.25">
      <c r="A11" s="3" t="s">
        <v>1893</v>
      </c>
      <c r="B11" s="4" t="s">
        <v>6</v>
      </c>
      <c r="C11" s="4" t="s">
        <v>6</v>
      </c>
      <c r="D11" s="4" t="s">
        <v>6</v>
      </c>
    </row>
    <row r="12" spans="1:4" ht="30" x14ac:dyDescent="0.25">
      <c r="A12" s="2" t="s">
        <v>1894</v>
      </c>
      <c r="B12" s="7">
        <v>336534</v>
      </c>
      <c r="C12" s="7">
        <v>293336</v>
      </c>
      <c r="D12" s="4" t="s">
        <v>6</v>
      </c>
    </row>
    <row r="13" spans="1:4" x14ac:dyDescent="0.25">
      <c r="A13" s="2" t="s">
        <v>1096</v>
      </c>
      <c r="B13" s="7">
        <v>62701</v>
      </c>
      <c r="C13" s="7">
        <v>38541</v>
      </c>
      <c r="D13" s="4" t="s">
        <v>6</v>
      </c>
    </row>
    <row r="14" spans="1:4" x14ac:dyDescent="0.25">
      <c r="A14" s="2" t="s">
        <v>1097</v>
      </c>
      <c r="B14" s="7">
        <v>22976</v>
      </c>
      <c r="C14" s="7">
        <v>21015</v>
      </c>
      <c r="D14" s="4" t="s">
        <v>6</v>
      </c>
    </row>
    <row r="15" spans="1:4" x14ac:dyDescent="0.25">
      <c r="A15" s="2" t="s">
        <v>1098</v>
      </c>
      <c r="B15" s="7">
        <v>-17876</v>
      </c>
      <c r="C15" s="7">
        <v>-16358</v>
      </c>
      <c r="D15" s="4" t="s">
        <v>6</v>
      </c>
    </row>
    <row r="16" spans="1:4" ht="30" x14ac:dyDescent="0.25">
      <c r="A16" s="2" t="s">
        <v>1895</v>
      </c>
      <c r="B16" s="7">
        <v>404335</v>
      </c>
      <c r="C16" s="7">
        <v>336534</v>
      </c>
      <c r="D16" s="4" t="s">
        <v>6</v>
      </c>
    </row>
    <row r="17" spans="1:4" ht="30" x14ac:dyDescent="0.25">
      <c r="A17" s="2" t="s">
        <v>1896</v>
      </c>
      <c r="B17" s="7">
        <v>-125453</v>
      </c>
      <c r="C17" s="7">
        <v>-246760</v>
      </c>
      <c r="D17" s="4" t="s">
        <v>6</v>
      </c>
    </row>
    <row r="18" spans="1:4" x14ac:dyDescent="0.25">
      <c r="A18" s="2" t="s">
        <v>1183</v>
      </c>
      <c r="B18" s="4" t="s">
        <v>6</v>
      </c>
      <c r="C18" s="4" t="s">
        <v>6</v>
      </c>
      <c r="D18" s="4" t="s">
        <v>6</v>
      </c>
    </row>
    <row r="19" spans="1:4" x14ac:dyDescent="0.25">
      <c r="A19" s="3" t="s">
        <v>1890</v>
      </c>
      <c r="B19" s="4" t="s">
        <v>6</v>
      </c>
      <c r="C19" s="4" t="s">
        <v>6</v>
      </c>
      <c r="D19" s="4" t="s">
        <v>6</v>
      </c>
    </row>
    <row r="20" spans="1:4" ht="30" x14ac:dyDescent="0.25">
      <c r="A20" s="2" t="s">
        <v>1891</v>
      </c>
      <c r="B20" s="7">
        <v>500603</v>
      </c>
      <c r="C20" s="7">
        <v>401134</v>
      </c>
      <c r="D20" s="4" t="s">
        <v>6</v>
      </c>
    </row>
    <row r="21" spans="1:4" x14ac:dyDescent="0.25">
      <c r="A21" s="2" t="s">
        <v>1076</v>
      </c>
      <c r="B21" s="7">
        <v>5527</v>
      </c>
      <c r="C21" s="7">
        <v>4350</v>
      </c>
      <c r="D21" s="7">
        <v>3935</v>
      </c>
    </row>
    <row r="22" spans="1:4" x14ac:dyDescent="0.25">
      <c r="A22" s="2" t="s">
        <v>1077</v>
      </c>
      <c r="B22" s="7">
        <v>20897</v>
      </c>
      <c r="C22" s="7">
        <v>20945</v>
      </c>
      <c r="D22" s="7">
        <v>20286</v>
      </c>
    </row>
    <row r="23" spans="1:4" x14ac:dyDescent="0.25">
      <c r="A23" s="2" t="s">
        <v>1078</v>
      </c>
      <c r="B23" s="7">
        <v>-57051</v>
      </c>
      <c r="C23" s="7">
        <v>87117</v>
      </c>
      <c r="D23" s="4" t="s">
        <v>6</v>
      </c>
    </row>
    <row r="24" spans="1:4" x14ac:dyDescent="0.25">
      <c r="A24" s="2" t="s">
        <v>1083</v>
      </c>
      <c r="B24" s="7">
        <v>-13574</v>
      </c>
      <c r="C24" s="7">
        <v>-12943</v>
      </c>
      <c r="D24" s="4" t="s">
        <v>6</v>
      </c>
    </row>
    <row r="25" spans="1:4" ht="30" x14ac:dyDescent="0.25">
      <c r="A25" s="2" t="s">
        <v>1892</v>
      </c>
      <c r="B25" s="7">
        <v>456402</v>
      </c>
      <c r="C25" s="7">
        <v>500603</v>
      </c>
      <c r="D25" s="7">
        <v>401134</v>
      </c>
    </row>
    <row r="26" spans="1:4" x14ac:dyDescent="0.25">
      <c r="A26" s="2" t="s">
        <v>1093</v>
      </c>
      <c r="B26" s="7">
        <v>440666</v>
      </c>
      <c r="C26" s="7">
        <v>491712</v>
      </c>
      <c r="D26" s="4" t="s">
        <v>6</v>
      </c>
    </row>
    <row r="27" spans="1:4" x14ac:dyDescent="0.25">
      <c r="A27" s="3" t="s">
        <v>1893</v>
      </c>
      <c r="B27" s="4" t="s">
        <v>6</v>
      </c>
      <c r="C27" s="4" t="s">
        <v>6</v>
      </c>
      <c r="D27" s="4" t="s">
        <v>6</v>
      </c>
    </row>
    <row r="28" spans="1:4" ht="30" x14ac:dyDescent="0.25">
      <c r="A28" s="2" t="s">
        <v>1894</v>
      </c>
      <c r="B28" s="7">
        <v>336534</v>
      </c>
      <c r="C28" s="7">
        <v>293336</v>
      </c>
      <c r="D28" s="4" t="s">
        <v>6</v>
      </c>
    </row>
    <row r="29" spans="1:4" x14ac:dyDescent="0.25">
      <c r="A29" s="2" t="s">
        <v>1096</v>
      </c>
      <c r="B29" s="7">
        <v>62701</v>
      </c>
      <c r="C29" s="7">
        <v>38541</v>
      </c>
      <c r="D29" s="4" t="s">
        <v>6</v>
      </c>
    </row>
    <row r="30" spans="1:4" x14ac:dyDescent="0.25">
      <c r="A30" s="2" t="s">
        <v>1097</v>
      </c>
      <c r="B30" s="7">
        <v>18674</v>
      </c>
      <c r="C30" s="7">
        <v>17600</v>
      </c>
      <c r="D30" s="4" t="s">
        <v>6</v>
      </c>
    </row>
    <row r="31" spans="1:4" x14ac:dyDescent="0.25">
      <c r="A31" s="2" t="s">
        <v>1098</v>
      </c>
      <c r="B31" s="7">
        <v>-13574</v>
      </c>
      <c r="C31" s="7">
        <v>-12943</v>
      </c>
      <c r="D31" s="4" t="s">
        <v>6</v>
      </c>
    </row>
    <row r="32" spans="1:4" ht="30" x14ac:dyDescent="0.25">
      <c r="A32" s="2" t="s">
        <v>1895</v>
      </c>
      <c r="B32" s="7">
        <v>404335</v>
      </c>
      <c r="C32" s="7">
        <v>336534</v>
      </c>
      <c r="D32" s="7">
        <v>293336</v>
      </c>
    </row>
    <row r="33" spans="1:4" ht="30" x14ac:dyDescent="0.25">
      <c r="A33" s="2" t="s">
        <v>1896</v>
      </c>
      <c r="B33" s="7">
        <v>-52067</v>
      </c>
      <c r="C33" s="7">
        <v>-164069</v>
      </c>
      <c r="D33" s="4" t="s">
        <v>6</v>
      </c>
    </row>
    <row r="34" spans="1:4" x14ac:dyDescent="0.25">
      <c r="A34" s="2" t="s">
        <v>1100</v>
      </c>
      <c r="B34" s="4" t="s">
        <v>6</v>
      </c>
      <c r="C34" s="4" t="s">
        <v>6</v>
      </c>
      <c r="D34" s="4" t="s">
        <v>6</v>
      </c>
    </row>
    <row r="35" spans="1:4" x14ac:dyDescent="0.25">
      <c r="A35" s="3" t="s">
        <v>1890</v>
      </c>
      <c r="B35" s="4" t="s">
        <v>6</v>
      </c>
      <c r="C35" s="4" t="s">
        <v>6</v>
      </c>
      <c r="D35" s="4" t="s">
        <v>6</v>
      </c>
    </row>
    <row r="36" spans="1:4" ht="30" x14ac:dyDescent="0.25">
      <c r="A36" s="2" t="s">
        <v>1891</v>
      </c>
      <c r="B36" s="7">
        <v>13462</v>
      </c>
      <c r="C36" s="7">
        <v>11725</v>
      </c>
      <c r="D36" s="4" t="s">
        <v>6</v>
      </c>
    </row>
    <row r="37" spans="1:4" x14ac:dyDescent="0.25">
      <c r="A37" s="2" t="s">
        <v>1076</v>
      </c>
      <c r="B37" s="4">
        <v>947</v>
      </c>
      <c r="C37" s="4">
        <v>817</v>
      </c>
      <c r="D37" s="4">
        <v>622</v>
      </c>
    </row>
    <row r="38" spans="1:4" x14ac:dyDescent="0.25">
      <c r="A38" s="2" t="s">
        <v>1077</v>
      </c>
      <c r="B38" s="4">
        <v>512</v>
      </c>
      <c r="C38" s="4">
        <v>569</v>
      </c>
      <c r="D38" s="4">
        <v>585</v>
      </c>
    </row>
    <row r="39" spans="1:4" x14ac:dyDescent="0.25">
      <c r="A39" s="2" t="s">
        <v>1078</v>
      </c>
      <c r="B39" s="7">
        <v>-3221</v>
      </c>
      <c r="C39" s="4">
        <v>974</v>
      </c>
      <c r="D39" s="4" t="s">
        <v>6</v>
      </c>
    </row>
    <row r="40" spans="1:4" x14ac:dyDescent="0.25">
      <c r="A40" s="2" t="s">
        <v>1083</v>
      </c>
      <c r="B40" s="4">
        <v>-619</v>
      </c>
      <c r="C40" s="4">
        <v>-623</v>
      </c>
      <c r="D40" s="4" t="s">
        <v>6</v>
      </c>
    </row>
    <row r="41" spans="1:4" ht="30" x14ac:dyDescent="0.25">
      <c r="A41" s="2" t="s">
        <v>1892</v>
      </c>
      <c r="B41" s="7">
        <v>11081</v>
      </c>
      <c r="C41" s="7">
        <v>13462</v>
      </c>
      <c r="D41" s="7">
        <v>11725</v>
      </c>
    </row>
    <row r="42" spans="1:4" x14ac:dyDescent="0.25">
      <c r="A42" s="2" t="s">
        <v>1093</v>
      </c>
      <c r="B42" s="7">
        <v>11081</v>
      </c>
      <c r="C42" s="7">
        <v>13462</v>
      </c>
      <c r="D42" s="4" t="s">
        <v>6</v>
      </c>
    </row>
    <row r="43" spans="1:4" x14ac:dyDescent="0.25">
      <c r="A43" s="3" t="s">
        <v>1893</v>
      </c>
      <c r="B43" s="4" t="s">
        <v>6</v>
      </c>
      <c r="C43" s="4" t="s">
        <v>6</v>
      </c>
      <c r="D43" s="4" t="s">
        <v>6</v>
      </c>
    </row>
    <row r="44" spans="1:4" x14ac:dyDescent="0.25">
      <c r="A44" s="2" t="s">
        <v>1097</v>
      </c>
      <c r="B44" s="4">
        <v>619</v>
      </c>
      <c r="C44" s="4">
        <v>623</v>
      </c>
      <c r="D44" s="4" t="s">
        <v>6</v>
      </c>
    </row>
    <row r="45" spans="1:4" x14ac:dyDescent="0.25">
      <c r="A45" s="2" t="s">
        <v>1098</v>
      </c>
      <c r="B45" s="4">
        <v>-619</v>
      </c>
      <c r="C45" s="4">
        <v>-623</v>
      </c>
      <c r="D45" s="4" t="s">
        <v>6</v>
      </c>
    </row>
    <row r="46" spans="1:4" ht="30" x14ac:dyDescent="0.25">
      <c r="A46" s="2" t="s">
        <v>1896</v>
      </c>
      <c r="B46" s="7">
        <v>-11081</v>
      </c>
      <c r="C46" s="7">
        <v>-13462</v>
      </c>
      <c r="D46" s="4" t="s">
        <v>6</v>
      </c>
    </row>
    <row r="47" spans="1:4" ht="30" x14ac:dyDescent="0.25">
      <c r="A47" s="2" t="s">
        <v>1897</v>
      </c>
      <c r="B47" s="4" t="s">
        <v>6</v>
      </c>
      <c r="C47" s="4" t="s">
        <v>6</v>
      </c>
      <c r="D47" s="4" t="s">
        <v>6</v>
      </c>
    </row>
    <row r="48" spans="1:4" x14ac:dyDescent="0.25">
      <c r="A48" s="3" t="s">
        <v>1890</v>
      </c>
      <c r="B48" s="4" t="s">
        <v>6</v>
      </c>
      <c r="C48" s="4" t="s">
        <v>6</v>
      </c>
      <c r="D48" s="4" t="s">
        <v>6</v>
      </c>
    </row>
    <row r="49" spans="1:4" ht="30" x14ac:dyDescent="0.25">
      <c r="A49" s="2" t="s">
        <v>1891</v>
      </c>
      <c r="B49" s="7">
        <v>69229</v>
      </c>
      <c r="C49" s="7">
        <v>61358</v>
      </c>
      <c r="D49" s="4" t="s">
        <v>6</v>
      </c>
    </row>
    <row r="50" spans="1:4" x14ac:dyDescent="0.25">
      <c r="A50" s="2" t="s">
        <v>1076</v>
      </c>
      <c r="B50" s="7">
        <v>1002</v>
      </c>
      <c r="C50" s="4">
        <v>991</v>
      </c>
      <c r="D50" s="4">
        <v>916</v>
      </c>
    </row>
    <row r="51" spans="1:4" x14ac:dyDescent="0.25">
      <c r="A51" s="2" t="s">
        <v>1077</v>
      </c>
      <c r="B51" s="7">
        <v>2548</v>
      </c>
      <c r="C51" s="7">
        <v>2912</v>
      </c>
      <c r="D51" s="7">
        <v>3136</v>
      </c>
    </row>
    <row r="52" spans="1:4" x14ac:dyDescent="0.25">
      <c r="A52" s="2" t="s">
        <v>1078</v>
      </c>
      <c r="B52" s="7">
        <v>-6791</v>
      </c>
      <c r="C52" s="7">
        <v>6760</v>
      </c>
      <c r="D52" s="4" t="s">
        <v>6</v>
      </c>
    </row>
    <row r="53" spans="1:4" x14ac:dyDescent="0.25">
      <c r="A53" s="2" t="s">
        <v>1083</v>
      </c>
      <c r="B53" s="7">
        <v>-3683</v>
      </c>
      <c r="C53" s="7">
        <v>-2792</v>
      </c>
      <c r="D53" s="4" t="s">
        <v>6</v>
      </c>
    </row>
    <row r="54" spans="1:4" ht="30" x14ac:dyDescent="0.25">
      <c r="A54" s="2" t="s">
        <v>1892</v>
      </c>
      <c r="B54" s="7">
        <v>62305</v>
      </c>
      <c r="C54" s="7">
        <v>69229</v>
      </c>
      <c r="D54" s="7">
        <v>61358</v>
      </c>
    </row>
    <row r="55" spans="1:4" x14ac:dyDescent="0.25">
      <c r="A55" s="2" t="s">
        <v>1093</v>
      </c>
      <c r="B55" s="7">
        <v>54195</v>
      </c>
      <c r="C55" s="7">
        <v>58135</v>
      </c>
      <c r="D55" s="4" t="s">
        <v>6</v>
      </c>
    </row>
    <row r="56" spans="1:4" x14ac:dyDescent="0.25">
      <c r="A56" s="3" t="s">
        <v>1893</v>
      </c>
      <c r="B56" s="4" t="s">
        <v>6</v>
      </c>
      <c r="C56" s="4" t="s">
        <v>6</v>
      </c>
      <c r="D56" s="4" t="s">
        <v>6</v>
      </c>
    </row>
    <row r="57" spans="1:4" x14ac:dyDescent="0.25">
      <c r="A57" s="2" t="s">
        <v>1097</v>
      </c>
      <c r="B57" s="7">
        <v>3683</v>
      </c>
      <c r="C57" s="7">
        <v>2792</v>
      </c>
      <c r="D57" s="4" t="s">
        <v>6</v>
      </c>
    </row>
    <row r="58" spans="1:4" x14ac:dyDescent="0.25">
      <c r="A58" s="2" t="s">
        <v>1098</v>
      </c>
      <c r="B58" s="7">
        <v>-3683</v>
      </c>
      <c r="C58" s="7">
        <v>-2792</v>
      </c>
      <c r="D58" s="4" t="s">
        <v>6</v>
      </c>
    </row>
    <row r="59" spans="1:4" ht="30" x14ac:dyDescent="0.25">
      <c r="A59" s="2" t="s">
        <v>1896</v>
      </c>
      <c r="B59" s="6">
        <v>-62305</v>
      </c>
      <c r="C59" s="6">
        <v>-69229</v>
      </c>
      <c r="D59"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6.42578125" bestFit="1" customWidth="1"/>
    <col min="3" max="4" width="15" bestFit="1" customWidth="1"/>
    <col min="5" max="6" width="36.5703125" bestFit="1" customWidth="1"/>
    <col min="7" max="9" width="27.5703125" bestFit="1" customWidth="1"/>
    <col min="10" max="11" width="36.5703125" bestFit="1" customWidth="1"/>
    <col min="12" max="14" width="27.5703125" bestFit="1" customWidth="1"/>
    <col min="15" max="21" width="36.5703125" bestFit="1" customWidth="1"/>
  </cols>
  <sheetData>
    <row r="1" spans="1:21" ht="30" x14ac:dyDescent="0.25">
      <c r="A1" s="1" t="s">
        <v>1898</v>
      </c>
      <c r="B1" s="1" t="s">
        <v>1</v>
      </c>
      <c r="C1" s="1"/>
      <c r="D1" s="1"/>
      <c r="E1" s="1"/>
      <c r="F1" s="1"/>
      <c r="G1" s="1" t="s">
        <v>1</v>
      </c>
      <c r="H1" s="1"/>
      <c r="I1" s="1"/>
      <c r="J1" s="1"/>
      <c r="K1" s="1"/>
      <c r="L1" s="1" t="s">
        <v>1</v>
      </c>
      <c r="M1" s="1"/>
      <c r="N1" s="1"/>
      <c r="O1" s="1"/>
      <c r="P1" s="1"/>
      <c r="Q1" s="1" t="s">
        <v>1</v>
      </c>
      <c r="R1" s="1"/>
      <c r="S1" s="1"/>
      <c r="T1" s="1"/>
      <c r="U1" s="1"/>
    </row>
    <row r="2" spans="1:21" ht="30" x14ac:dyDescent="0.25">
      <c r="A2" s="1" t="s">
        <v>32</v>
      </c>
      <c r="B2" s="8" t="s">
        <v>2</v>
      </c>
      <c r="C2" s="1" t="s">
        <v>2</v>
      </c>
      <c r="D2" s="1" t="s">
        <v>33</v>
      </c>
      <c r="E2" s="1" t="s">
        <v>2</v>
      </c>
      <c r="F2" s="1" t="s">
        <v>33</v>
      </c>
      <c r="G2" s="1" t="s">
        <v>2</v>
      </c>
      <c r="H2" s="1" t="s">
        <v>2</v>
      </c>
      <c r="I2" s="1" t="s">
        <v>33</v>
      </c>
      <c r="J2" s="1" t="s">
        <v>2</v>
      </c>
      <c r="K2" s="1" t="s">
        <v>33</v>
      </c>
      <c r="L2" s="1" t="s">
        <v>2</v>
      </c>
      <c r="M2" s="1" t="s">
        <v>2</v>
      </c>
      <c r="N2" s="1" t="s">
        <v>33</v>
      </c>
      <c r="O2" s="1" t="s">
        <v>2</v>
      </c>
      <c r="P2" s="1" t="s">
        <v>33</v>
      </c>
      <c r="Q2" s="1" t="s">
        <v>2</v>
      </c>
      <c r="R2" s="1" t="s">
        <v>2</v>
      </c>
      <c r="S2" s="1" t="s">
        <v>33</v>
      </c>
      <c r="T2" s="1" t="s">
        <v>2</v>
      </c>
      <c r="U2" s="1" t="s">
        <v>33</v>
      </c>
    </row>
    <row r="3" spans="1:21" ht="30" x14ac:dyDescent="0.25">
      <c r="A3" s="1"/>
      <c r="B3" s="8"/>
      <c r="C3" s="1" t="s">
        <v>68</v>
      </c>
      <c r="D3" s="1" t="s">
        <v>68</v>
      </c>
      <c r="E3" s="1" t="s">
        <v>143</v>
      </c>
      <c r="F3" s="1" t="s">
        <v>143</v>
      </c>
      <c r="G3" s="1" t="s">
        <v>1183</v>
      </c>
      <c r="H3" s="1" t="s">
        <v>1183</v>
      </c>
      <c r="I3" s="1" t="s">
        <v>1183</v>
      </c>
      <c r="J3" s="1" t="s">
        <v>1183</v>
      </c>
      <c r="K3" s="1" t="s">
        <v>1183</v>
      </c>
      <c r="L3" s="1" t="s">
        <v>1100</v>
      </c>
      <c r="M3" s="1" t="s">
        <v>1100</v>
      </c>
      <c r="N3" s="1" t="s">
        <v>1100</v>
      </c>
      <c r="O3" s="1" t="s">
        <v>1100</v>
      </c>
      <c r="P3" s="1" t="s">
        <v>1100</v>
      </c>
      <c r="Q3" s="1" t="s">
        <v>1897</v>
      </c>
      <c r="R3" s="1" t="s">
        <v>1897</v>
      </c>
      <c r="S3" s="1" t="s">
        <v>1897</v>
      </c>
      <c r="T3" s="1" t="s">
        <v>1897</v>
      </c>
      <c r="U3" s="1" t="s">
        <v>1897</v>
      </c>
    </row>
    <row r="4" spans="1:21" ht="30" x14ac:dyDescent="0.25">
      <c r="A4" s="1"/>
      <c r="B4" s="8"/>
      <c r="C4" s="1"/>
      <c r="D4" s="1"/>
      <c r="E4" s="1"/>
      <c r="F4" s="1"/>
      <c r="G4" s="1"/>
      <c r="H4" s="1" t="s">
        <v>68</v>
      </c>
      <c r="I4" s="1" t="s">
        <v>68</v>
      </c>
      <c r="J4" s="1" t="s">
        <v>143</v>
      </c>
      <c r="K4" s="1" t="s">
        <v>143</v>
      </c>
      <c r="L4" s="1"/>
      <c r="M4" s="1" t="s">
        <v>68</v>
      </c>
      <c r="N4" s="1" t="s">
        <v>68</v>
      </c>
      <c r="O4" s="1" t="s">
        <v>143</v>
      </c>
      <c r="P4" s="1" t="s">
        <v>143</v>
      </c>
      <c r="Q4" s="1"/>
      <c r="R4" s="1" t="s">
        <v>68</v>
      </c>
      <c r="S4" s="1" t="s">
        <v>68</v>
      </c>
      <c r="T4" s="1" t="s">
        <v>143</v>
      </c>
      <c r="U4" s="1" t="s">
        <v>143</v>
      </c>
    </row>
    <row r="5" spans="1:21" ht="30" x14ac:dyDescent="0.25">
      <c r="A5" s="3" t="s">
        <v>111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143</v>
      </c>
      <c r="B6" s="4" t="s">
        <v>6</v>
      </c>
      <c r="C6" s="6">
        <v>-125453</v>
      </c>
      <c r="D6" s="6">
        <v>-246760</v>
      </c>
      <c r="E6" s="6">
        <v>-67366</v>
      </c>
      <c r="F6" s="6">
        <v>-188917</v>
      </c>
      <c r="G6" s="4" t="s">
        <v>6</v>
      </c>
      <c r="H6" s="6">
        <v>-52067</v>
      </c>
      <c r="I6" s="6">
        <v>-164069</v>
      </c>
      <c r="J6" s="6">
        <v>-69564</v>
      </c>
      <c r="K6" s="6">
        <v>-180869</v>
      </c>
      <c r="L6" s="4" t="s">
        <v>6</v>
      </c>
      <c r="M6" s="6">
        <v>-11081</v>
      </c>
      <c r="N6" s="6">
        <v>-13462</v>
      </c>
      <c r="O6" s="6">
        <v>13885</v>
      </c>
      <c r="P6" s="6">
        <v>12662</v>
      </c>
      <c r="Q6" s="4" t="s">
        <v>6</v>
      </c>
      <c r="R6" s="6">
        <v>-62305</v>
      </c>
      <c r="S6" s="6">
        <v>-69229</v>
      </c>
      <c r="T6" s="6">
        <v>-11687</v>
      </c>
      <c r="U6" s="6">
        <v>-20710</v>
      </c>
    </row>
    <row r="7" spans="1:21" ht="75" x14ac:dyDescent="0.25">
      <c r="A7" s="3" t="s">
        <v>189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1900</v>
      </c>
      <c r="B8" s="7">
        <v>-68076</v>
      </c>
      <c r="C8" s="4" t="s">
        <v>6</v>
      </c>
      <c r="D8" s="4" t="s">
        <v>6</v>
      </c>
      <c r="E8" s="4" t="s">
        <v>6</v>
      </c>
      <c r="F8" s="4" t="s">
        <v>6</v>
      </c>
      <c r="G8" s="7">
        <v>-69500</v>
      </c>
      <c r="H8" s="4" t="s">
        <v>6</v>
      </c>
      <c r="I8" s="4" t="s">
        <v>6</v>
      </c>
      <c r="J8" s="4" t="s">
        <v>6</v>
      </c>
      <c r="K8" s="4" t="s">
        <v>6</v>
      </c>
      <c r="L8" s="7">
        <v>9043</v>
      </c>
      <c r="M8" s="4" t="s">
        <v>6</v>
      </c>
      <c r="N8" s="4" t="s">
        <v>6</v>
      </c>
      <c r="O8" s="4" t="s">
        <v>6</v>
      </c>
      <c r="P8" s="4" t="s">
        <v>6</v>
      </c>
      <c r="Q8" s="7">
        <v>-7619</v>
      </c>
      <c r="R8" s="4" t="s">
        <v>6</v>
      </c>
      <c r="S8" s="4" t="s">
        <v>6</v>
      </c>
      <c r="T8" s="4" t="s">
        <v>6</v>
      </c>
      <c r="U8" s="4" t="s">
        <v>6</v>
      </c>
    </row>
    <row r="9" spans="1:21" x14ac:dyDescent="0.25">
      <c r="A9" s="2" t="s">
        <v>1901</v>
      </c>
      <c r="B9" s="4">
        <v>710</v>
      </c>
      <c r="C9" s="4" t="s">
        <v>6</v>
      </c>
      <c r="D9" s="4" t="s">
        <v>6</v>
      </c>
      <c r="E9" s="4" t="s">
        <v>6</v>
      </c>
      <c r="F9" s="4" t="s">
        <v>6</v>
      </c>
      <c r="G9" s="4">
        <v>-64</v>
      </c>
      <c r="H9" s="4" t="s">
        <v>6</v>
      </c>
      <c r="I9" s="4" t="s">
        <v>6</v>
      </c>
      <c r="J9" s="4" t="s">
        <v>6</v>
      </c>
      <c r="K9" s="4" t="s">
        <v>6</v>
      </c>
      <c r="L9" s="7">
        <v>4842</v>
      </c>
      <c r="M9" s="4" t="s">
        <v>6</v>
      </c>
      <c r="N9" s="4" t="s">
        <v>6</v>
      </c>
      <c r="O9" s="4" t="s">
        <v>6</v>
      </c>
      <c r="P9" s="4" t="s">
        <v>6</v>
      </c>
      <c r="Q9" s="7">
        <v>-4068</v>
      </c>
      <c r="R9" s="4" t="s">
        <v>6</v>
      </c>
      <c r="S9" s="4" t="s">
        <v>6</v>
      </c>
      <c r="T9" s="4" t="s">
        <v>6</v>
      </c>
      <c r="U9" s="4" t="s">
        <v>6</v>
      </c>
    </row>
    <row r="10" spans="1:21" ht="75" x14ac:dyDescent="0.25">
      <c r="A10" s="2" t="s">
        <v>1902</v>
      </c>
      <c r="B10" s="7">
        <v>-67366</v>
      </c>
      <c r="C10" s="4" t="s">
        <v>6</v>
      </c>
      <c r="D10" s="4" t="s">
        <v>6</v>
      </c>
      <c r="E10" s="4" t="s">
        <v>6</v>
      </c>
      <c r="F10" s="4" t="s">
        <v>6</v>
      </c>
      <c r="G10" s="7">
        <v>-69564</v>
      </c>
      <c r="H10" s="4" t="s">
        <v>6</v>
      </c>
      <c r="I10" s="4" t="s">
        <v>6</v>
      </c>
      <c r="J10" s="4" t="s">
        <v>6</v>
      </c>
      <c r="K10" s="4" t="s">
        <v>6</v>
      </c>
      <c r="L10" s="7">
        <v>13885</v>
      </c>
      <c r="M10" s="4" t="s">
        <v>6</v>
      </c>
      <c r="N10" s="4" t="s">
        <v>6</v>
      </c>
      <c r="O10" s="4" t="s">
        <v>6</v>
      </c>
      <c r="P10" s="4" t="s">
        <v>6</v>
      </c>
      <c r="Q10" s="7">
        <v>-11687</v>
      </c>
      <c r="R10" s="4" t="s">
        <v>6</v>
      </c>
      <c r="S10" s="4" t="s">
        <v>6</v>
      </c>
      <c r="T10" s="4" t="s">
        <v>6</v>
      </c>
      <c r="U10" s="4" t="s">
        <v>6</v>
      </c>
    </row>
    <row r="11" spans="1:21" x14ac:dyDescent="0.25">
      <c r="A11" s="2" t="s">
        <v>1903</v>
      </c>
      <c r="B11" s="7">
        <v>-44249</v>
      </c>
      <c r="C11" s="4" t="s">
        <v>6</v>
      </c>
      <c r="D11" s="4" t="s">
        <v>6</v>
      </c>
      <c r="E11" s="4" t="s">
        <v>6</v>
      </c>
      <c r="F11" s="4" t="s">
        <v>6</v>
      </c>
      <c r="G11" s="7">
        <v>-45175</v>
      </c>
      <c r="H11" s="4" t="s">
        <v>6</v>
      </c>
      <c r="I11" s="4" t="s">
        <v>6</v>
      </c>
      <c r="J11" s="4" t="s">
        <v>6</v>
      </c>
      <c r="K11" s="4" t="s">
        <v>6</v>
      </c>
      <c r="L11" s="7">
        <v>5878</v>
      </c>
      <c r="M11" s="4" t="s">
        <v>6</v>
      </c>
      <c r="N11" s="4" t="s">
        <v>6</v>
      </c>
      <c r="O11" s="4" t="s">
        <v>6</v>
      </c>
      <c r="P11" s="4" t="s">
        <v>6</v>
      </c>
      <c r="Q11" s="7">
        <v>-4952</v>
      </c>
      <c r="R11" s="4" t="s">
        <v>6</v>
      </c>
      <c r="S11" s="4" t="s">
        <v>6</v>
      </c>
      <c r="T11" s="4" t="s">
        <v>6</v>
      </c>
      <c r="U11" s="4" t="s">
        <v>6</v>
      </c>
    </row>
    <row r="12" spans="1:21" ht="30" x14ac:dyDescent="0.25">
      <c r="A12" s="2" t="s">
        <v>1904</v>
      </c>
      <c r="B12" s="4">
        <v>463</v>
      </c>
      <c r="C12" s="4" t="s">
        <v>6</v>
      </c>
      <c r="D12" s="4" t="s">
        <v>6</v>
      </c>
      <c r="E12" s="4" t="s">
        <v>6</v>
      </c>
      <c r="F12" s="4" t="s">
        <v>6</v>
      </c>
      <c r="G12" s="4">
        <v>-42</v>
      </c>
      <c r="H12" s="4" t="s">
        <v>6</v>
      </c>
      <c r="I12" s="4" t="s">
        <v>6</v>
      </c>
      <c r="J12" s="4" t="s">
        <v>6</v>
      </c>
      <c r="K12" s="4" t="s">
        <v>6</v>
      </c>
      <c r="L12" s="7">
        <v>3147</v>
      </c>
      <c r="M12" s="4" t="s">
        <v>6</v>
      </c>
      <c r="N12" s="4" t="s">
        <v>6</v>
      </c>
      <c r="O12" s="4" t="s">
        <v>6</v>
      </c>
      <c r="P12" s="4" t="s">
        <v>6</v>
      </c>
      <c r="Q12" s="7">
        <v>-2642</v>
      </c>
      <c r="R12" s="4" t="s">
        <v>6</v>
      </c>
      <c r="S12" s="4" t="s">
        <v>6</v>
      </c>
      <c r="T12" s="4" t="s">
        <v>6</v>
      </c>
      <c r="U12" s="4" t="s">
        <v>6</v>
      </c>
    </row>
    <row r="13" spans="1:21" ht="75" x14ac:dyDescent="0.25">
      <c r="A13" s="2" t="s">
        <v>1905</v>
      </c>
      <c r="B13" s="7">
        <v>-43786</v>
      </c>
      <c r="C13" s="4" t="s">
        <v>6</v>
      </c>
      <c r="D13" s="4" t="s">
        <v>6</v>
      </c>
      <c r="E13" s="4" t="s">
        <v>6</v>
      </c>
      <c r="F13" s="4" t="s">
        <v>6</v>
      </c>
      <c r="G13" s="7">
        <v>-45217</v>
      </c>
      <c r="H13" s="4" t="s">
        <v>6</v>
      </c>
      <c r="I13" s="4" t="s">
        <v>6</v>
      </c>
      <c r="J13" s="4" t="s">
        <v>6</v>
      </c>
      <c r="K13" s="4" t="s">
        <v>6</v>
      </c>
      <c r="L13" s="7">
        <v>9025</v>
      </c>
      <c r="M13" s="4" t="s">
        <v>6</v>
      </c>
      <c r="N13" s="4" t="s">
        <v>6</v>
      </c>
      <c r="O13" s="4" t="s">
        <v>6</v>
      </c>
      <c r="P13" s="4" t="s">
        <v>6</v>
      </c>
      <c r="Q13" s="7">
        <v>-7594</v>
      </c>
      <c r="R13" s="4" t="s">
        <v>6</v>
      </c>
      <c r="S13" s="4" t="s">
        <v>6</v>
      </c>
      <c r="T13" s="4" t="s">
        <v>6</v>
      </c>
      <c r="U13" s="4" t="s">
        <v>6</v>
      </c>
    </row>
    <row r="14" spans="1:21" ht="75" x14ac:dyDescent="0.25">
      <c r="A14" s="3" t="s">
        <v>190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t="s">
        <v>1900</v>
      </c>
      <c r="B15" s="7">
        <v>-2428</v>
      </c>
      <c r="C15" s="4" t="s">
        <v>6</v>
      </c>
      <c r="D15" s="4" t="s">
        <v>6</v>
      </c>
      <c r="E15" s="4" t="s">
        <v>6</v>
      </c>
      <c r="F15" s="4" t="s">
        <v>6</v>
      </c>
      <c r="G15" s="7">
        <v>-2579</v>
      </c>
      <c r="H15" s="4" t="s">
        <v>6</v>
      </c>
      <c r="I15" s="4" t="s">
        <v>6</v>
      </c>
      <c r="J15" s="4" t="s">
        <v>6</v>
      </c>
      <c r="K15" s="4" t="s">
        <v>6</v>
      </c>
      <c r="L15" s="4">
        <v>520</v>
      </c>
      <c r="M15" s="4" t="s">
        <v>6</v>
      </c>
      <c r="N15" s="4" t="s">
        <v>6</v>
      </c>
      <c r="O15" s="4" t="s">
        <v>6</v>
      </c>
      <c r="P15" s="4" t="s">
        <v>6</v>
      </c>
      <c r="Q15" s="4">
        <v>-369</v>
      </c>
      <c r="R15" s="4" t="s">
        <v>6</v>
      </c>
      <c r="S15" s="4" t="s">
        <v>6</v>
      </c>
      <c r="T15" s="4" t="s">
        <v>6</v>
      </c>
      <c r="U15" s="4" t="s">
        <v>6</v>
      </c>
    </row>
    <row r="16" spans="1:21" x14ac:dyDescent="0.25">
      <c r="A16" s="2" t="s">
        <v>1901</v>
      </c>
      <c r="B16" s="4">
        <v>722</v>
      </c>
      <c r="C16" s="4" t="s">
        <v>6</v>
      </c>
      <c r="D16" s="4" t="s">
        <v>6</v>
      </c>
      <c r="E16" s="4" t="s">
        <v>6</v>
      </c>
      <c r="F16" s="4" t="s">
        <v>6</v>
      </c>
      <c r="G16" s="4">
        <v>-51</v>
      </c>
      <c r="H16" s="4" t="s">
        <v>6</v>
      </c>
      <c r="I16" s="4" t="s">
        <v>6</v>
      </c>
      <c r="J16" s="4" t="s">
        <v>6</v>
      </c>
      <c r="K16" s="4" t="s">
        <v>6</v>
      </c>
      <c r="L16" s="7">
        <v>1706</v>
      </c>
      <c r="M16" s="4" t="s">
        <v>6</v>
      </c>
      <c r="N16" s="4" t="s">
        <v>6</v>
      </c>
      <c r="O16" s="4" t="s">
        <v>6</v>
      </c>
      <c r="P16" s="4" t="s">
        <v>6</v>
      </c>
      <c r="Q16" s="4">
        <v>-933</v>
      </c>
      <c r="R16" s="4" t="s">
        <v>6</v>
      </c>
      <c r="S16" s="4" t="s">
        <v>6</v>
      </c>
      <c r="T16" s="4" t="s">
        <v>6</v>
      </c>
      <c r="U16" s="4" t="s">
        <v>6</v>
      </c>
    </row>
    <row r="17" spans="1:21" ht="75" x14ac:dyDescent="0.25">
      <c r="A17" s="2" t="s">
        <v>1907</v>
      </c>
      <c r="B17" s="7">
        <v>-1706</v>
      </c>
      <c r="C17" s="4" t="s">
        <v>6</v>
      </c>
      <c r="D17" s="4" t="s">
        <v>6</v>
      </c>
      <c r="E17" s="4" t="s">
        <v>6</v>
      </c>
      <c r="F17" s="4" t="s">
        <v>6</v>
      </c>
      <c r="G17" s="7">
        <v>-2630</v>
      </c>
      <c r="H17" s="4" t="s">
        <v>6</v>
      </c>
      <c r="I17" s="4" t="s">
        <v>6</v>
      </c>
      <c r="J17" s="4" t="s">
        <v>6</v>
      </c>
      <c r="K17" s="4" t="s">
        <v>6</v>
      </c>
      <c r="L17" s="7">
        <v>2226</v>
      </c>
      <c r="M17" s="4" t="s">
        <v>6</v>
      </c>
      <c r="N17" s="4" t="s">
        <v>6</v>
      </c>
      <c r="O17" s="4" t="s">
        <v>6</v>
      </c>
      <c r="P17" s="4" t="s">
        <v>6</v>
      </c>
      <c r="Q17" s="7">
        <v>-1302</v>
      </c>
      <c r="R17" s="4" t="s">
        <v>6</v>
      </c>
      <c r="S17" s="4" t="s">
        <v>6</v>
      </c>
      <c r="T17" s="4" t="s">
        <v>6</v>
      </c>
      <c r="U17" s="4" t="s">
        <v>6</v>
      </c>
    </row>
    <row r="18" spans="1:21" x14ac:dyDescent="0.25">
      <c r="A18" s="2" t="s">
        <v>1903</v>
      </c>
      <c r="B18" s="7">
        <v>-1578</v>
      </c>
      <c r="C18" s="4" t="s">
        <v>6</v>
      </c>
      <c r="D18" s="4" t="s">
        <v>6</v>
      </c>
      <c r="E18" s="4" t="s">
        <v>6</v>
      </c>
      <c r="F18" s="4" t="s">
        <v>6</v>
      </c>
      <c r="G18" s="7">
        <v>-1676</v>
      </c>
      <c r="H18" s="4" t="s">
        <v>6</v>
      </c>
      <c r="I18" s="4" t="s">
        <v>6</v>
      </c>
      <c r="J18" s="4" t="s">
        <v>6</v>
      </c>
      <c r="K18" s="4" t="s">
        <v>6</v>
      </c>
      <c r="L18" s="4">
        <v>338</v>
      </c>
      <c r="M18" s="4" t="s">
        <v>6</v>
      </c>
      <c r="N18" s="4" t="s">
        <v>6</v>
      </c>
      <c r="O18" s="4" t="s">
        <v>6</v>
      </c>
      <c r="P18" s="4" t="s">
        <v>6</v>
      </c>
      <c r="Q18" s="4">
        <v>-240</v>
      </c>
      <c r="R18" s="4" t="s">
        <v>6</v>
      </c>
      <c r="S18" s="4" t="s">
        <v>6</v>
      </c>
      <c r="T18" s="4" t="s">
        <v>6</v>
      </c>
      <c r="U18" s="4" t="s">
        <v>6</v>
      </c>
    </row>
    <row r="19" spans="1:21" ht="30" x14ac:dyDescent="0.25">
      <c r="A19" s="2" t="s">
        <v>1904</v>
      </c>
      <c r="B19" s="4">
        <v>470</v>
      </c>
      <c r="C19" s="4" t="s">
        <v>6</v>
      </c>
      <c r="D19" s="4" t="s">
        <v>6</v>
      </c>
      <c r="E19" s="4" t="s">
        <v>6</v>
      </c>
      <c r="F19" s="4" t="s">
        <v>6</v>
      </c>
      <c r="G19" s="4">
        <v>-33</v>
      </c>
      <c r="H19" s="4" t="s">
        <v>6</v>
      </c>
      <c r="I19" s="4" t="s">
        <v>6</v>
      </c>
      <c r="J19" s="4" t="s">
        <v>6</v>
      </c>
      <c r="K19" s="4" t="s">
        <v>6</v>
      </c>
      <c r="L19" s="7">
        <v>1109</v>
      </c>
      <c r="M19" s="4" t="s">
        <v>6</v>
      </c>
      <c r="N19" s="4" t="s">
        <v>6</v>
      </c>
      <c r="O19" s="4" t="s">
        <v>6</v>
      </c>
      <c r="P19" s="4" t="s">
        <v>6</v>
      </c>
      <c r="Q19" s="4">
        <v>-606</v>
      </c>
      <c r="R19" s="4" t="s">
        <v>6</v>
      </c>
      <c r="S19" s="4" t="s">
        <v>6</v>
      </c>
      <c r="T19" s="4" t="s">
        <v>6</v>
      </c>
      <c r="U19" s="4" t="s">
        <v>6</v>
      </c>
    </row>
    <row r="20" spans="1:21" ht="90" x14ac:dyDescent="0.25">
      <c r="A20" s="2" t="s">
        <v>1908</v>
      </c>
      <c r="B20" s="6">
        <v>-1108</v>
      </c>
      <c r="C20" s="4" t="s">
        <v>6</v>
      </c>
      <c r="D20" s="4" t="s">
        <v>6</v>
      </c>
      <c r="E20" s="4" t="s">
        <v>6</v>
      </c>
      <c r="F20" s="4" t="s">
        <v>6</v>
      </c>
      <c r="G20" s="6">
        <v>-1709</v>
      </c>
      <c r="H20" s="4" t="s">
        <v>6</v>
      </c>
      <c r="I20" s="4" t="s">
        <v>6</v>
      </c>
      <c r="J20" s="4" t="s">
        <v>6</v>
      </c>
      <c r="K20" s="4" t="s">
        <v>6</v>
      </c>
      <c r="L20" s="6">
        <v>1447</v>
      </c>
      <c r="M20" s="4" t="s">
        <v>6</v>
      </c>
      <c r="N20" s="4" t="s">
        <v>6</v>
      </c>
      <c r="O20" s="4" t="s">
        <v>6</v>
      </c>
      <c r="P20" s="4" t="s">
        <v>6</v>
      </c>
      <c r="Q20" s="6">
        <v>-846</v>
      </c>
      <c r="R20" s="4" t="s">
        <v>6</v>
      </c>
      <c r="S20" s="4" t="s">
        <v>6</v>
      </c>
      <c r="T20" s="4" t="s">
        <v>6</v>
      </c>
      <c r="U20" s="4" t="s">
        <v>6</v>
      </c>
    </row>
  </sheetData>
  <mergeCells count="1">
    <mergeCell ref="B2:B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9</v>
      </c>
      <c r="B1" s="8" t="s">
        <v>1</v>
      </c>
      <c r="C1" s="8"/>
      <c r="D1" s="8"/>
    </row>
    <row r="2" spans="1:4" ht="30" x14ac:dyDescent="0.25">
      <c r="A2" s="1" t="s">
        <v>32</v>
      </c>
      <c r="B2" s="1" t="s">
        <v>2</v>
      </c>
      <c r="C2" s="1" t="s">
        <v>33</v>
      </c>
      <c r="D2" s="1" t="s">
        <v>98</v>
      </c>
    </row>
    <row r="3" spans="1:4" x14ac:dyDescent="0.25">
      <c r="A3" s="3" t="s">
        <v>1160</v>
      </c>
      <c r="B3" s="4" t="s">
        <v>6</v>
      </c>
      <c r="C3" s="4" t="s">
        <v>6</v>
      </c>
      <c r="D3" s="4" t="s">
        <v>6</v>
      </c>
    </row>
    <row r="4" spans="1:4" x14ac:dyDescent="0.25">
      <c r="A4" s="2" t="s">
        <v>1076</v>
      </c>
      <c r="B4" s="6">
        <v>7476</v>
      </c>
      <c r="C4" s="6">
        <v>6158</v>
      </c>
      <c r="D4" s="4" t="s">
        <v>6</v>
      </c>
    </row>
    <row r="5" spans="1:4" x14ac:dyDescent="0.25">
      <c r="A5" s="2" t="s">
        <v>1077</v>
      </c>
      <c r="B5" s="7">
        <v>23957</v>
      </c>
      <c r="C5" s="7">
        <v>24426</v>
      </c>
      <c r="D5" s="4" t="s">
        <v>6</v>
      </c>
    </row>
    <row r="6" spans="1:4" x14ac:dyDescent="0.25">
      <c r="A6" s="2" t="s">
        <v>1183</v>
      </c>
      <c r="B6" s="4" t="s">
        <v>6</v>
      </c>
      <c r="C6" s="4" t="s">
        <v>6</v>
      </c>
      <c r="D6" s="4" t="s">
        <v>6</v>
      </c>
    </row>
    <row r="7" spans="1:4" ht="60" x14ac:dyDescent="0.25">
      <c r="A7" s="3" t="s">
        <v>1910</v>
      </c>
      <c r="B7" s="4" t="s">
        <v>6</v>
      </c>
      <c r="C7" s="4" t="s">
        <v>6</v>
      </c>
      <c r="D7" s="4" t="s">
        <v>6</v>
      </c>
    </row>
    <row r="8" spans="1:4" x14ac:dyDescent="0.25">
      <c r="A8" s="2">
        <v>2014</v>
      </c>
      <c r="B8" s="7">
        <v>14442</v>
      </c>
      <c r="C8" s="4" t="s">
        <v>6</v>
      </c>
      <c r="D8" s="4" t="s">
        <v>6</v>
      </c>
    </row>
    <row r="9" spans="1:4" x14ac:dyDescent="0.25">
      <c r="A9" s="2">
        <v>2015</v>
      </c>
      <c r="B9" s="7">
        <v>15217</v>
      </c>
      <c r="C9" s="4" t="s">
        <v>6</v>
      </c>
      <c r="D9" s="4" t="s">
        <v>6</v>
      </c>
    </row>
    <row r="10" spans="1:4" x14ac:dyDescent="0.25">
      <c r="A10" s="2">
        <v>2016</v>
      </c>
      <c r="B10" s="7">
        <v>16574</v>
      </c>
      <c r="C10" s="4" t="s">
        <v>6</v>
      </c>
      <c r="D10" s="4" t="s">
        <v>6</v>
      </c>
    </row>
    <row r="11" spans="1:4" x14ac:dyDescent="0.25">
      <c r="A11" s="2">
        <v>2017</v>
      </c>
      <c r="B11" s="7">
        <v>17683</v>
      </c>
      <c r="C11" s="4" t="s">
        <v>6</v>
      </c>
      <c r="D11" s="4" t="s">
        <v>6</v>
      </c>
    </row>
    <row r="12" spans="1:4" x14ac:dyDescent="0.25">
      <c r="A12" s="2">
        <v>2018</v>
      </c>
      <c r="B12" s="7">
        <v>19264</v>
      </c>
      <c r="C12" s="4" t="s">
        <v>6</v>
      </c>
      <c r="D12" s="4" t="s">
        <v>6</v>
      </c>
    </row>
    <row r="13" spans="1:4" x14ac:dyDescent="0.25">
      <c r="A13" s="2" t="s">
        <v>1158</v>
      </c>
      <c r="B13" s="7">
        <v>122349</v>
      </c>
      <c r="C13" s="4" t="s">
        <v>6</v>
      </c>
      <c r="D13" s="4" t="s">
        <v>6</v>
      </c>
    </row>
    <row r="14" spans="1:4" x14ac:dyDescent="0.25">
      <c r="A14" s="3" t="s">
        <v>1160</v>
      </c>
      <c r="B14" s="4" t="s">
        <v>6</v>
      </c>
      <c r="C14" s="4" t="s">
        <v>6</v>
      </c>
      <c r="D14" s="4" t="s">
        <v>6</v>
      </c>
    </row>
    <row r="15" spans="1:4" x14ac:dyDescent="0.25">
      <c r="A15" s="2" t="s">
        <v>1076</v>
      </c>
      <c r="B15" s="7">
        <v>5527</v>
      </c>
      <c r="C15" s="7">
        <v>4350</v>
      </c>
      <c r="D15" s="7">
        <v>3935</v>
      </c>
    </row>
    <row r="16" spans="1:4" x14ac:dyDescent="0.25">
      <c r="A16" s="2" t="s">
        <v>1077</v>
      </c>
      <c r="B16" s="7">
        <v>20897</v>
      </c>
      <c r="C16" s="7">
        <v>20945</v>
      </c>
      <c r="D16" s="7">
        <v>20286</v>
      </c>
    </row>
    <row r="17" spans="1:4" x14ac:dyDescent="0.25">
      <c r="A17" s="2" t="s">
        <v>1161</v>
      </c>
      <c r="B17" s="7">
        <v>-24499</v>
      </c>
      <c r="C17" s="7">
        <v>-21797</v>
      </c>
      <c r="D17" s="7">
        <v>-21093</v>
      </c>
    </row>
    <row r="18" spans="1:4" x14ac:dyDescent="0.25">
      <c r="A18" s="2" t="s">
        <v>1165</v>
      </c>
      <c r="B18" s="4" t="s">
        <v>6</v>
      </c>
      <c r="C18" s="4" t="s">
        <v>6</v>
      </c>
      <c r="D18" s="7">
        <v>-1388</v>
      </c>
    </row>
    <row r="19" spans="1:4" ht="30" x14ac:dyDescent="0.25">
      <c r="A19" s="2" t="s">
        <v>1911</v>
      </c>
      <c r="B19" s="4">
        <v>51</v>
      </c>
      <c r="C19" s="4">
        <v>51</v>
      </c>
      <c r="D19" s="4">
        <v>51</v>
      </c>
    </row>
    <row r="20" spans="1:4" ht="30" x14ac:dyDescent="0.25">
      <c r="A20" s="2" t="s">
        <v>1912</v>
      </c>
      <c r="B20" s="7">
        <v>16001</v>
      </c>
      <c r="C20" s="7">
        <v>9941</v>
      </c>
      <c r="D20" s="7">
        <v>5115</v>
      </c>
    </row>
    <row r="21" spans="1:4" x14ac:dyDescent="0.25">
      <c r="A21" s="2" t="s">
        <v>1913</v>
      </c>
      <c r="B21" s="7">
        <v>17977</v>
      </c>
      <c r="C21" s="7">
        <v>13490</v>
      </c>
      <c r="D21" s="7">
        <v>6906</v>
      </c>
    </row>
    <row r="22" spans="1:4" x14ac:dyDescent="0.25">
      <c r="A22" s="2" t="s">
        <v>1100</v>
      </c>
      <c r="B22" s="4" t="s">
        <v>6</v>
      </c>
      <c r="C22" s="4" t="s">
        <v>6</v>
      </c>
      <c r="D22" s="4" t="s">
        <v>6</v>
      </c>
    </row>
    <row r="23" spans="1:4" ht="60" x14ac:dyDescent="0.25">
      <c r="A23" s="3" t="s">
        <v>1910</v>
      </c>
      <c r="B23" s="4" t="s">
        <v>6</v>
      </c>
      <c r="C23" s="4" t="s">
        <v>6</v>
      </c>
      <c r="D23" s="4" t="s">
        <v>6</v>
      </c>
    </row>
    <row r="24" spans="1:4" x14ac:dyDescent="0.25">
      <c r="A24" s="2">
        <v>2014</v>
      </c>
      <c r="B24" s="4">
        <v>640</v>
      </c>
      <c r="C24" s="4" t="s">
        <v>6</v>
      </c>
      <c r="D24" s="4" t="s">
        <v>6</v>
      </c>
    </row>
    <row r="25" spans="1:4" x14ac:dyDescent="0.25">
      <c r="A25" s="2">
        <v>2015</v>
      </c>
      <c r="B25" s="4">
        <v>626</v>
      </c>
      <c r="C25" s="4" t="s">
        <v>6</v>
      </c>
      <c r="D25" s="4" t="s">
        <v>6</v>
      </c>
    </row>
    <row r="26" spans="1:4" x14ac:dyDescent="0.25">
      <c r="A26" s="2">
        <v>2016</v>
      </c>
      <c r="B26" s="4">
        <v>568</v>
      </c>
      <c r="C26" s="4" t="s">
        <v>6</v>
      </c>
      <c r="D26" s="4" t="s">
        <v>6</v>
      </c>
    </row>
    <row r="27" spans="1:4" x14ac:dyDescent="0.25">
      <c r="A27" s="2">
        <v>2017</v>
      </c>
      <c r="B27" s="4">
        <v>573</v>
      </c>
      <c r="C27" s="4" t="s">
        <v>6</v>
      </c>
      <c r="D27" s="4" t="s">
        <v>6</v>
      </c>
    </row>
    <row r="28" spans="1:4" x14ac:dyDescent="0.25">
      <c r="A28" s="2">
        <v>2018</v>
      </c>
      <c r="B28" s="4">
        <v>571</v>
      </c>
      <c r="C28" s="4" t="s">
        <v>6</v>
      </c>
      <c r="D28" s="4" t="s">
        <v>6</v>
      </c>
    </row>
    <row r="29" spans="1:4" x14ac:dyDescent="0.25">
      <c r="A29" s="2" t="s">
        <v>1158</v>
      </c>
      <c r="B29" s="7">
        <v>3320</v>
      </c>
      <c r="C29" s="4" t="s">
        <v>6</v>
      </c>
      <c r="D29" s="4" t="s">
        <v>6</v>
      </c>
    </row>
    <row r="30" spans="1:4" x14ac:dyDescent="0.25">
      <c r="A30" s="3" t="s">
        <v>1160</v>
      </c>
      <c r="B30" s="4" t="s">
        <v>6</v>
      </c>
      <c r="C30" s="4" t="s">
        <v>6</v>
      </c>
      <c r="D30" s="4" t="s">
        <v>6</v>
      </c>
    </row>
    <row r="31" spans="1:4" x14ac:dyDescent="0.25">
      <c r="A31" s="2" t="s">
        <v>1076</v>
      </c>
      <c r="B31" s="4">
        <v>947</v>
      </c>
      <c r="C31" s="4">
        <v>817</v>
      </c>
      <c r="D31" s="4">
        <v>622</v>
      </c>
    </row>
    <row r="32" spans="1:4" x14ac:dyDescent="0.25">
      <c r="A32" s="2" t="s">
        <v>1077</v>
      </c>
      <c r="B32" s="4">
        <v>512</v>
      </c>
      <c r="C32" s="4">
        <v>569</v>
      </c>
      <c r="D32" s="4">
        <v>585</v>
      </c>
    </row>
    <row r="33" spans="1:4" ht="30" x14ac:dyDescent="0.25">
      <c r="A33" s="2" t="s">
        <v>1911</v>
      </c>
      <c r="B33" s="7">
        <v>-1650</v>
      </c>
      <c r="C33" s="7">
        <v>-1650</v>
      </c>
      <c r="D33" s="7">
        <v>-1650</v>
      </c>
    </row>
    <row r="34" spans="1:4" ht="30" x14ac:dyDescent="0.25">
      <c r="A34" s="2" t="s">
        <v>1912</v>
      </c>
      <c r="B34" s="4">
        <v>-348</v>
      </c>
      <c r="C34" s="4">
        <v>-455</v>
      </c>
      <c r="D34" s="4">
        <v>-611</v>
      </c>
    </row>
    <row r="35" spans="1:4" x14ac:dyDescent="0.25">
      <c r="A35" s="2" t="s">
        <v>1913</v>
      </c>
      <c r="B35" s="4">
        <v>-539</v>
      </c>
      <c r="C35" s="4">
        <v>-719</v>
      </c>
      <c r="D35" s="7">
        <v>-1054</v>
      </c>
    </row>
    <row r="36" spans="1:4" ht="30" x14ac:dyDescent="0.25">
      <c r="A36" s="2" t="s">
        <v>1897</v>
      </c>
      <c r="B36" s="4" t="s">
        <v>6</v>
      </c>
      <c r="C36" s="4" t="s">
        <v>6</v>
      </c>
      <c r="D36" s="4" t="s">
        <v>6</v>
      </c>
    </row>
    <row r="37" spans="1:4" ht="60" x14ac:dyDescent="0.25">
      <c r="A37" s="3" t="s">
        <v>1910</v>
      </c>
      <c r="B37" s="4" t="s">
        <v>6</v>
      </c>
      <c r="C37" s="4" t="s">
        <v>6</v>
      </c>
      <c r="D37" s="4" t="s">
        <v>6</v>
      </c>
    </row>
    <row r="38" spans="1:4" x14ac:dyDescent="0.25">
      <c r="A38" s="2">
        <v>2014</v>
      </c>
      <c r="B38" s="7">
        <v>3450</v>
      </c>
      <c r="C38" s="4" t="s">
        <v>6</v>
      </c>
      <c r="D38" s="4" t="s">
        <v>6</v>
      </c>
    </row>
    <row r="39" spans="1:4" x14ac:dyDescent="0.25">
      <c r="A39" s="2">
        <v>2015</v>
      </c>
      <c r="B39" s="7">
        <v>4858</v>
      </c>
      <c r="C39" s="4" t="s">
        <v>6</v>
      </c>
      <c r="D39" s="4" t="s">
        <v>6</v>
      </c>
    </row>
    <row r="40" spans="1:4" x14ac:dyDescent="0.25">
      <c r="A40" s="2">
        <v>2016</v>
      </c>
      <c r="B40" s="7">
        <v>3305</v>
      </c>
      <c r="C40" s="4" t="s">
        <v>6</v>
      </c>
      <c r="D40" s="4" t="s">
        <v>6</v>
      </c>
    </row>
    <row r="41" spans="1:4" x14ac:dyDescent="0.25">
      <c r="A41" s="2">
        <v>2017</v>
      </c>
      <c r="B41" s="7">
        <v>18700</v>
      </c>
      <c r="C41" s="4" t="s">
        <v>6</v>
      </c>
      <c r="D41" s="4" t="s">
        <v>6</v>
      </c>
    </row>
    <row r="42" spans="1:4" x14ac:dyDescent="0.25">
      <c r="A42" s="2">
        <v>2018</v>
      </c>
      <c r="B42" s="7">
        <v>2806</v>
      </c>
      <c r="C42" s="4" t="s">
        <v>6</v>
      </c>
      <c r="D42" s="4" t="s">
        <v>6</v>
      </c>
    </row>
    <row r="43" spans="1:4" x14ac:dyDescent="0.25">
      <c r="A43" s="2" t="s">
        <v>1158</v>
      </c>
      <c r="B43" s="7">
        <v>14486</v>
      </c>
      <c r="C43" s="4" t="s">
        <v>6</v>
      </c>
      <c r="D43" s="4" t="s">
        <v>6</v>
      </c>
    </row>
    <row r="44" spans="1:4" x14ac:dyDescent="0.25">
      <c r="A44" s="3" t="s">
        <v>1160</v>
      </c>
      <c r="B44" s="4" t="s">
        <v>6</v>
      </c>
      <c r="C44" s="4" t="s">
        <v>6</v>
      </c>
      <c r="D44" s="4" t="s">
        <v>6</v>
      </c>
    </row>
    <row r="45" spans="1:4" x14ac:dyDescent="0.25">
      <c r="A45" s="2" t="s">
        <v>1076</v>
      </c>
      <c r="B45" s="7">
        <v>1002</v>
      </c>
      <c r="C45" s="4">
        <v>991</v>
      </c>
      <c r="D45" s="4">
        <v>916</v>
      </c>
    </row>
    <row r="46" spans="1:4" x14ac:dyDescent="0.25">
      <c r="A46" s="2" t="s">
        <v>1077</v>
      </c>
      <c r="B46" s="7">
        <v>2548</v>
      </c>
      <c r="C46" s="7">
        <v>2912</v>
      </c>
      <c r="D46" s="7">
        <v>3136</v>
      </c>
    </row>
    <row r="47" spans="1:4" ht="30" x14ac:dyDescent="0.25">
      <c r="A47" s="2" t="s">
        <v>1911</v>
      </c>
      <c r="B47" s="4">
        <v>933</v>
      </c>
      <c r="C47" s="4">
        <v>934</v>
      </c>
      <c r="D47" s="7">
        <v>2584</v>
      </c>
    </row>
    <row r="48" spans="1:4" ht="30" x14ac:dyDescent="0.25">
      <c r="A48" s="2" t="s">
        <v>1912</v>
      </c>
      <c r="B48" s="7">
        <v>1299</v>
      </c>
      <c r="C48" s="4">
        <v>637</v>
      </c>
      <c r="D48" s="4">
        <v>145</v>
      </c>
    </row>
    <row r="49" spans="1:4" x14ac:dyDescent="0.25">
      <c r="A49" s="2" t="s">
        <v>1913</v>
      </c>
      <c r="B49" s="6">
        <v>5782</v>
      </c>
      <c r="C49" s="6">
        <v>5474</v>
      </c>
      <c r="D49" s="6">
        <v>678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4</v>
      </c>
      <c r="B1" s="8" t="s">
        <v>1</v>
      </c>
      <c r="C1" s="8"/>
    </row>
    <row r="2" spans="1:3" ht="30" x14ac:dyDescent="0.25">
      <c r="A2" s="1" t="s">
        <v>32</v>
      </c>
      <c r="B2" s="1" t="s">
        <v>2</v>
      </c>
      <c r="C2" s="1" t="s">
        <v>33</v>
      </c>
    </row>
    <row r="3" spans="1:3" ht="45" x14ac:dyDescent="0.25">
      <c r="A3" s="3" t="s">
        <v>1915</v>
      </c>
      <c r="B3" s="4" t="s">
        <v>6</v>
      </c>
      <c r="C3" s="4" t="s">
        <v>6</v>
      </c>
    </row>
    <row r="4" spans="1:3" ht="45" x14ac:dyDescent="0.25">
      <c r="A4" s="2" t="s">
        <v>1916</v>
      </c>
      <c r="B4" s="4">
        <v>219</v>
      </c>
      <c r="C4" s="4" t="s">
        <v>6</v>
      </c>
    </row>
    <row r="5" spans="1:3" ht="45" x14ac:dyDescent="0.25">
      <c r="A5" s="2" t="s">
        <v>1917</v>
      </c>
      <c r="B5" s="4">
        <v>-186</v>
      </c>
      <c r="C5" s="4" t="s">
        <v>6</v>
      </c>
    </row>
    <row r="6" spans="1:3" ht="45" x14ac:dyDescent="0.25">
      <c r="A6" s="2" t="s">
        <v>1918</v>
      </c>
      <c r="B6" s="7">
        <v>1401</v>
      </c>
      <c r="C6" s="4" t="s">
        <v>6</v>
      </c>
    </row>
    <row r="7" spans="1:3" ht="45" x14ac:dyDescent="0.25">
      <c r="A7" s="2" t="s">
        <v>1919</v>
      </c>
      <c r="B7" s="7">
        <v>-1199</v>
      </c>
      <c r="C7" s="4" t="s">
        <v>6</v>
      </c>
    </row>
    <row r="8" spans="1:3" x14ac:dyDescent="0.25">
      <c r="A8" s="2" t="s">
        <v>1183</v>
      </c>
      <c r="B8" s="4" t="s">
        <v>6</v>
      </c>
      <c r="C8" s="4" t="s">
        <v>6</v>
      </c>
    </row>
    <row r="9" spans="1:3" ht="45" x14ac:dyDescent="0.25">
      <c r="A9" s="3" t="s">
        <v>1920</v>
      </c>
      <c r="B9" s="4" t="s">
        <v>6</v>
      </c>
      <c r="C9" s="4" t="s">
        <v>6</v>
      </c>
    </row>
    <row r="10" spans="1:3" x14ac:dyDescent="0.25">
      <c r="A10" s="2" t="s">
        <v>1921</v>
      </c>
      <c r="B10" s="228">
        <v>5.11E-2</v>
      </c>
      <c r="C10" s="228">
        <v>4.19E-2</v>
      </c>
    </row>
    <row r="11" spans="1:3" ht="30" x14ac:dyDescent="0.25">
      <c r="A11" s="2" t="s">
        <v>1922</v>
      </c>
      <c r="B11" s="228">
        <v>4.4699999999999997E-2</v>
      </c>
      <c r="C11" s="228">
        <v>3.1399999999999997E-2</v>
      </c>
    </row>
    <row r="12" spans="1:3" ht="45" x14ac:dyDescent="0.25">
      <c r="A12" s="3" t="s">
        <v>1923</v>
      </c>
      <c r="B12" s="4" t="s">
        <v>6</v>
      </c>
      <c r="C12" s="4" t="s">
        <v>6</v>
      </c>
    </row>
    <row r="13" spans="1:3" x14ac:dyDescent="0.25">
      <c r="A13" s="2" t="s">
        <v>1921</v>
      </c>
      <c r="B13" s="228">
        <v>4.19E-2</v>
      </c>
      <c r="C13" s="228">
        <v>5.2299999999999999E-2</v>
      </c>
    </row>
    <row r="14" spans="1:3" ht="30" x14ac:dyDescent="0.25">
      <c r="A14" s="2" t="s">
        <v>1924</v>
      </c>
      <c r="B14" s="228">
        <v>7.2499999999999995E-2</v>
      </c>
      <c r="C14" s="228">
        <v>7.2499999999999995E-2</v>
      </c>
    </row>
    <row r="15" spans="1:3" ht="30" x14ac:dyDescent="0.25">
      <c r="A15" s="2" t="s">
        <v>1922</v>
      </c>
      <c r="B15" s="228">
        <v>3.1399999999999997E-2</v>
      </c>
      <c r="C15" s="228">
        <v>3.1399999999999997E-2</v>
      </c>
    </row>
    <row r="16" spans="1:3" x14ac:dyDescent="0.25">
      <c r="A16" s="2" t="s">
        <v>1100</v>
      </c>
      <c r="B16" s="4" t="s">
        <v>6</v>
      </c>
      <c r="C16" s="4" t="s">
        <v>6</v>
      </c>
    </row>
    <row r="17" spans="1:3" ht="45" x14ac:dyDescent="0.25">
      <c r="A17" s="3" t="s">
        <v>1920</v>
      </c>
      <c r="B17" s="4" t="s">
        <v>6</v>
      </c>
      <c r="C17" s="4" t="s">
        <v>6</v>
      </c>
    </row>
    <row r="18" spans="1:3" x14ac:dyDescent="0.25">
      <c r="A18" s="2" t="s">
        <v>1921</v>
      </c>
      <c r="B18" s="228">
        <v>4.8300000000000003E-2</v>
      </c>
      <c r="C18" s="228">
        <v>3.7400000000000003E-2</v>
      </c>
    </row>
    <row r="19" spans="1:3" ht="30" x14ac:dyDescent="0.25">
      <c r="A19" s="2" t="s">
        <v>1925</v>
      </c>
      <c r="B19" s="228">
        <v>7.0000000000000007E-2</v>
      </c>
      <c r="C19" s="228">
        <v>7.4999999999999997E-2</v>
      </c>
    </row>
    <row r="20" spans="1:3" ht="30" x14ac:dyDescent="0.25">
      <c r="A20" s="2" t="s">
        <v>1926</v>
      </c>
      <c r="B20" s="228">
        <v>0.05</v>
      </c>
      <c r="C20" s="228">
        <v>5.2499999999999998E-2</v>
      </c>
    </row>
    <row r="21" spans="1:3" ht="45" x14ac:dyDescent="0.25">
      <c r="A21" s="3" t="s">
        <v>1923</v>
      </c>
      <c r="B21" s="4" t="s">
        <v>6</v>
      </c>
      <c r="C21" s="4" t="s">
        <v>6</v>
      </c>
    </row>
    <row r="22" spans="1:3" x14ac:dyDescent="0.25">
      <c r="A22" s="2" t="s">
        <v>1921</v>
      </c>
      <c r="B22" s="228">
        <v>3.7400000000000003E-2</v>
      </c>
      <c r="C22" s="228">
        <v>4.7E-2</v>
      </c>
    </row>
    <row r="23" spans="1:3" ht="30" x14ac:dyDescent="0.25">
      <c r="A23" s="2" t="s">
        <v>1925</v>
      </c>
      <c r="B23" s="228">
        <v>7.4999999999999997E-2</v>
      </c>
      <c r="C23" s="228">
        <v>0.08</v>
      </c>
    </row>
    <row r="24" spans="1:3" ht="30" x14ac:dyDescent="0.25">
      <c r="A24" s="2" t="s">
        <v>1926</v>
      </c>
      <c r="B24" s="228">
        <v>5.2499999999999998E-2</v>
      </c>
      <c r="C24" s="228">
        <v>5.2499999999999998E-2</v>
      </c>
    </row>
    <row r="25" spans="1:3" ht="30" x14ac:dyDescent="0.25">
      <c r="A25" s="2" t="s">
        <v>1897</v>
      </c>
      <c r="B25" s="4" t="s">
        <v>6</v>
      </c>
      <c r="C25" s="4" t="s">
        <v>6</v>
      </c>
    </row>
    <row r="26" spans="1:3" ht="45" x14ac:dyDescent="0.25">
      <c r="A26" s="3" t="s">
        <v>1920</v>
      </c>
      <c r="B26" s="4" t="s">
        <v>6</v>
      </c>
      <c r="C26" s="4" t="s">
        <v>6</v>
      </c>
    </row>
    <row r="27" spans="1:3" x14ac:dyDescent="0.25">
      <c r="A27" s="2" t="s">
        <v>1921</v>
      </c>
      <c r="B27" s="228">
        <v>4.6100000000000002E-2</v>
      </c>
      <c r="C27" s="228">
        <v>3.7900000000000003E-2</v>
      </c>
    </row>
    <row r="28" spans="1:3" ht="30" x14ac:dyDescent="0.25">
      <c r="A28" s="2" t="s">
        <v>1922</v>
      </c>
      <c r="B28" s="228">
        <v>0.04</v>
      </c>
      <c r="C28" s="228">
        <v>0.04</v>
      </c>
    </row>
    <row r="29" spans="1:3" ht="45" x14ac:dyDescent="0.25">
      <c r="A29" s="3" t="s">
        <v>1923</v>
      </c>
      <c r="B29" s="4" t="s">
        <v>6</v>
      </c>
      <c r="C29" s="4" t="s">
        <v>6</v>
      </c>
    </row>
    <row r="30" spans="1:3" x14ac:dyDescent="0.25">
      <c r="A30" s="2" t="s">
        <v>1921</v>
      </c>
      <c r="B30" s="228">
        <v>3.7900000000000003E-2</v>
      </c>
      <c r="C30" s="228">
        <v>4.87E-2</v>
      </c>
    </row>
    <row r="31" spans="1:3" ht="30" x14ac:dyDescent="0.25">
      <c r="A31" s="2" t="s">
        <v>1922</v>
      </c>
      <c r="B31" s="228">
        <v>0.04</v>
      </c>
      <c r="C31" s="228">
        <v>0.05</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27</v>
      </c>
      <c r="B1" s="8" t="s">
        <v>1</v>
      </c>
      <c r="C1" s="8"/>
    </row>
    <row r="2" spans="1:3" ht="30" x14ac:dyDescent="0.25">
      <c r="A2" s="1" t="s">
        <v>32</v>
      </c>
      <c r="B2" s="1" t="s">
        <v>2</v>
      </c>
      <c r="C2" s="1" t="s">
        <v>33</v>
      </c>
    </row>
    <row r="3" spans="1:3" ht="30" x14ac:dyDescent="0.25">
      <c r="A3" s="3" t="s">
        <v>1928</v>
      </c>
      <c r="B3" s="4" t="s">
        <v>6</v>
      </c>
      <c r="C3" s="4" t="s">
        <v>6</v>
      </c>
    </row>
    <row r="4" spans="1:3" x14ac:dyDescent="0.25">
      <c r="A4" s="2" t="s">
        <v>1929</v>
      </c>
      <c r="B4" s="6">
        <v>404335</v>
      </c>
      <c r="C4" s="6">
        <v>336534</v>
      </c>
    </row>
    <row r="5" spans="1:3" ht="90" x14ac:dyDescent="0.25">
      <c r="A5" s="3" t="s">
        <v>1930</v>
      </c>
      <c r="B5" s="4" t="s">
        <v>6</v>
      </c>
      <c r="C5" s="4" t="s">
        <v>6</v>
      </c>
    </row>
    <row r="6" spans="1:3" ht="30" x14ac:dyDescent="0.25">
      <c r="A6" s="2" t="s">
        <v>1894</v>
      </c>
      <c r="B6" s="7">
        <v>336534</v>
      </c>
      <c r="C6" s="7">
        <v>293336</v>
      </c>
    </row>
    <row r="7" spans="1:3" x14ac:dyDescent="0.25">
      <c r="A7" s="2" t="s">
        <v>1096</v>
      </c>
      <c r="B7" s="7">
        <v>62701</v>
      </c>
      <c r="C7" s="7">
        <v>38541</v>
      </c>
    </row>
    <row r="8" spans="1:3" ht="30" x14ac:dyDescent="0.25">
      <c r="A8" s="2" t="s">
        <v>1895</v>
      </c>
      <c r="B8" s="7">
        <v>404335</v>
      </c>
      <c r="C8" s="7">
        <v>336534</v>
      </c>
    </row>
    <row r="9" spans="1:3" ht="45" x14ac:dyDescent="0.25">
      <c r="A9" s="2" t="s">
        <v>1931</v>
      </c>
      <c r="B9" s="4" t="s">
        <v>6</v>
      </c>
      <c r="C9" s="4" t="s">
        <v>6</v>
      </c>
    </row>
    <row r="10" spans="1:3" ht="30" x14ac:dyDescent="0.25">
      <c r="A10" s="3" t="s">
        <v>1928</v>
      </c>
      <c r="B10" s="4" t="s">
        <v>6</v>
      </c>
      <c r="C10" s="4" t="s">
        <v>6</v>
      </c>
    </row>
    <row r="11" spans="1:3" x14ac:dyDescent="0.25">
      <c r="A11" s="2" t="s">
        <v>1929</v>
      </c>
      <c r="B11" s="7">
        <v>7557</v>
      </c>
      <c r="C11" s="7">
        <v>6485</v>
      </c>
    </row>
    <row r="12" spans="1:3" ht="90" x14ac:dyDescent="0.25">
      <c r="A12" s="3" t="s">
        <v>1930</v>
      </c>
      <c r="B12" s="4" t="s">
        <v>6</v>
      </c>
      <c r="C12" s="4" t="s">
        <v>6</v>
      </c>
    </row>
    <row r="13" spans="1:3" ht="30" x14ac:dyDescent="0.25">
      <c r="A13" s="2" t="s">
        <v>1894</v>
      </c>
      <c r="B13" s="7">
        <v>6485</v>
      </c>
      <c r="C13" s="7">
        <v>7116</v>
      </c>
    </row>
    <row r="14" spans="1:3" x14ac:dyDescent="0.25">
      <c r="A14" s="2" t="s">
        <v>1096</v>
      </c>
      <c r="B14" s="4">
        <v>853</v>
      </c>
      <c r="C14" s="4" t="s">
        <v>6</v>
      </c>
    </row>
    <row r="15" spans="1:3" x14ac:dyDescent="0.25">
      <c r="A15" s="2" t="s">
        <v>1223</v>
      </c>
      <c r="B15" s="4">
        <v>630</v>
      </c>
      <c r="C15" s="4">
        <v>61</v>
      </c>
    </row>
    <row r="16" spans="1:3" x14ac:dyDescent="0.25">
      <c r="A16" s="2" t="s">
        <v>1224</v>
      </c>
      <c r="B16" s="4">
        <v>-411</v>
      </c>
      <c r="C16" s="4">
        <v>-692</v>
      </c>
    </row>
    <row r="17" spans="1:3" ht="30" x14ac:dyDescent="0.25">
      <c r="A17" s="2" t="s">
        <v>1895</v>
      </c>
      <c r="B17" s="7">
        <v>7557</v>
      </c>
      <c r="C17" s="7">
        <v>6485</v>
      </c>
    </row>
    <row r="18" spans="1:3" x14ac:dyDescent="0.25">
      <c r="A18" s="2" t="s">
        <v>1183</v>
      </c>
      <c r="B18" s="4" t="s">
        <v>6</v>
      </c>
      <c r="C18" s="4" t="s">
        <v>6</v>
      </c>
    </row>
    <row r="19" spans="1:3" ht="30" x14ac:dyDescent="0.25">
      <c r="A19" s="3" t="s">
        <v>1928</v>
      </c>
      <c r="B19" s="4" t="s">
        <v>6</v>
      </c>
      <c r="C19" s="4" t="s">
        <v>6</v>
      </c>
    </row>
    <row r="20" spans="1:3" x14ac:dyDescent="0.25">
      <c r="A20" s="2" t="s">
        <v>1932</v>
      </c>
      <c r="B20" s="228">
        <v>1</v>
      </c>
      <c r="C20" s="228">
        <v>1</v>
      </c>
    </row>
    <row r="21" spans="1:3" x14ac:dyDescent="0.25">
      <c r="A21" s="2" t="s">
        <v>1929</v>
      </c>
      <c r="B21" s="7">
        <v>404335</v>
      </c>
      <c r="C21" s="7">
        <v>336534</v>
      </c>
    </row>
    <row r="22" spans="1:3" ht="90" x14ac:dyDescent="0.25">
      <c r="A22" s="3" t="s">
        <v>1930</v>
      </c>
      <c r="B22" s="4" t="s">
        <v>6</v>
      </c>
      <c r="C22" s="4" t="s">
        <v>6</v>
      </c>
    </row>
    <row r="23" spans="1:3" ht="30" x14ac:dyDescent="0.25">
      <c r="A23" s="2" t="s">
        <v>1894</v>
      </c>
      <c r="B23" s="7">
        <v>336534</v>
      </c>
      <c r="C23" s="7">
        <v>293336</v>
      </c>
    </row>
    <row r="24" spans="1:3" x14ac:dyDescent="0.25">
      <c r="A24" s="2" t="s">
        <v>1096</v>
      </c>
      <c r="B24" s="7">
        <v>62701</v>
      </c>
      <c r="C24" s="7">
        <v>38541</v>
      </c>
    </row>
    <row r="25" spans="1:3" ht="30" x14ac:dyDescent="0.25">
      <c r="A25" s="2" t="s">
        <v>1895</v>
      </c>
      <c r="B25" s="7">
        <v>404335</v>
      </c>
      <c r="C25" s="7">
        <v>336534</v>
      </c>
    </row>
    <row r="26" spans="1:3" ht="30" x14ac:dyDescent="0.25">
      <c r="A26" s="2" t="s">
        <v>1933</v>
      </c>
      <c r="B26" s="4" t="s">
        <v>6</v>
      </c>
      <c r="C26" s="4" t="s">
        <v>6</v>
      </c>
    </row>
    <row r="27" spans="1:3" x14ac:dyDescent="0.25">
      <c r="A27" s="3" t="s">
        <v>1934</v>
      </c>
      <c r="B27" s="4" t="s">
        <v>6</v>
      </c>
      <c r="C27" s="4" t="s">
        <v>6</v>
      </c>
    </row>
    <row r="28" spans="1:3" ht="30" x14ac:dyDescent="0.25">
      <c r="A28" s="2" t="s">
        <v>1935</v>
      </c>
      <c r="B28" s="7">
        <v>13525</v>
      </c>
      <c r="C28" s="4" t="s">
        <v>6</v>
      </c>
    </row>
    <row r="29" spans="1:3" ht="30" x14ac:dyDescent="0.25">
      <c r="A29" s="2" t="s">
        <v>1936</v>
      </c>
      <c r="B29" s="4" t="s">
        <v>6</v>
      </c>
      <c r="C29" s="4" t="s">
        <v>6</v>
      </c>
    </row>
    <row r="30" spans="1:3" ht="30" x14ac:dyDescent="0.25">
      <c r="A30" s="3" t="s">
        <v>1928</v>
      </c>
      <c r="B30" s="4" t="s">
        <v>6</v>
      </c>
      <c r="C30" s="4" t="s">
        <v>6</v>
      </c>
    </row>
    <row r="31" spans="1:3" x14ac:dyDescent="0.25">
      <c r="A31" s="2" t="s">
        <v>1929</v>
      </c>
      <c r="B31" s="7">
        <v>404335</v>
      </c>
      <c r="C31" s="7">
        <v>336534</v>
      </c>
    </row>
    <row r="32" spans="1:3" ht="90" x14ac:dyDescent="0.25">
      <c r="A32" s="3" t="s">
        <v>1930</v>
      </c>
      <c r="B32" s="4" t="s">
        <v>6</v>
      </c>
      <c r="C32" s="4" t="s">
        <v>6</v>
      </c>
    </row>
    <row r="33" spans="1:3" ht="30" x14ac:dyDescent="0.25">
      <c r="A33" s="2" t="s">
        <v>1895</v>
      </c>
      <c r="B33" s="7">
        <v>404335</v>
      </c>
      <c r="C33" s="7">
        <v>336534</v>
      </c>
    </row>
    <row r="34" spans="1:3" ht="60" x14ac:dyDescent="0.25">
      <c r="A34" s="2" t="s">
        <v>1937</v>
      </c>
      <c r="B34" s="4" t="s">
        <v>6</v>
      </c>
      <c r="C34" s="4" t="s">
        <v>6</v>
      </c>
    </row>
    <row r="35" spans="1:3" ht="30" x14ac:dyDescent="0.25">
      <c r="A35" s="3" t="s">
        <v>1928</v>
      </c>
      <c r="B35" s="4" t="s">
        <v>6</v>
      </c>
      <c r="C35" s="4" t="s">
        <v>6</v>
      </c>
    </row>
    <row r="36" spans="1:3" x14ac:dyDescent="0.25">
      <c r="A36" s="2" t="s">
        <v>1929</v>
      </c>
      <c r="B36" s="7">
        <v>3799</v>
      </c>
      <c r="C36" s="7">
        <v>3343</v>
      </c>
    </row>
    <row r="37" spans="1:3" ht="90" x14ac:dyDescent="0.25">
      <c r="A37" s="3" t="s">
        <v>1930</v>
      </c>
      <c r="B37" s="4" t="s">
        <v>6</v>
      </c>
      <c r="C37" s="4" t="s">
        <v>6</v>
      </c>
    </row>
    <row r="38" spans="1:3" ht="30" x14ac:dyDescent="0.25">
      <c r="A38" s="2" t="s">
        <v>1895</v>
      </c>
      <c r="B38" s="7">
        <v>3799</v>
      </c>
      <c r="C38" s="7">
        <v>3343</v>
      </c>
    </row>
    <row r="39" spans="1:3" ht="45" x14ac:dyDescent="0.25">
      <c r="A39" s="2" t="s">
        <v>1938</v>
      </c>
      <c r="B39" s="4" t="s">
        <v>6</v>
      </c>
      <c r="C39" s="4" t="s">
        <v>6</v>
      </c>
    </row>
    <row r="40" spans="1:3" ht="30" x14ac:dyDescent="0.25">
      <c r="A40" s="3" t="s">
        <v>1928</v>
      </c>
      <c r="B40" s="4" t="s">
        <v>6</v>
      </c>
      <c r="C40" s="4" t="s">
        <v>6</v>
      </c>
    </row>
    <row r="41" spans="1:3" x14ac:dyDescent="0.25">
      <c r="A41" s="2" t="s">
        <v>1929</v>
      </c>
      <c r="B41" s="7">
        <v>392979</v>
      </c>
      <c r="C41" s="7">
        <v>326706</v>
      </c>
    </row>
    <row r="42" spans="1:3" ht="90" x14ac:dyDescent="0.25">
      <c r="A42" s="3" t="s">
        <v>1930</v>
      </c>
      <c r="B42" s="4" t="s">
        <v>6</v>
      </c>
      <c r="C42" s="4" t="s">
        <v>6</v>
      </c>
    </row>
    <row r="43" spans="1:3" ht="30" x14ac:dyDescent="0.25">
      <c r="A43" s="2" t="s">
        <v>1895</v>
      </c>
      <c r="B43" s="7">
        <v>392979</v>
      </c>
      <c r="C43" s="7">
        <v>326706</v>
      </c>
    </row>
    <row r="44" spans="1:3" ht="45" x14ac:dyDescent="0.25">
      <c r="A44" s="2" t="s">
        <v>1939</v>
      </c>
      <c r="B44" s="4" t="s">
        <v>6</v>
      </c>
      <c r="C44" s="4" t="s">
        <v>6</v>
      </c>
    </row>
    <row r="45" spans="1:3" ht="30" x14ac:dyDescent="0.25">
      <c r="A45" s="3" t="s">
        <v>1928</v>
      </c>
      <c r="B45" s="4" t="s">
        <v>6</v>
      </c>
      <c r="C45" s="4" t="s">
        <v>6</v>
      </c>
    </row>
    <row r="46" spans="1:3" x14ac:dyDescent="0.25">
      <c r="A46" s="2" t="s">
        <v>1929</v>
      </c>
      <c r="B46" s="7">
        <v>7557</v>
      </c>
      <c r="C46" s="7">
        <v>6485</v>
      </c>
    </row>
    <row r="47" spans="1:3" ht="90" x14ac:dyDescent="0.25">
      <c r="A47" s="3" t="s">
        <v>1930</v>
      </c>
      <c r="B47" s="4" t="s">
        <v>6</v>
      </c>
      <c r="C47" s="4" t="s">
        <v>6</v>
      </c>
    </row>
    <row r="48" spans="1:3" ht="30" x14ac:dyDescent="0.25">
      <c r="A48" s="2" t="s">
        <v>1895</v>
      </c>
      <c r="B48" s="7">
        <v>7557</v>
      </c>
      <c r="C48" s="7">
        <v>6485</v>
      </c>
    </row>
    <row r="49" spans="1:3" ht="30" x14ac:dyDescent="0.25">
      <c r="A49" s="2" t="s">
        <v>1940</v>
      </c>
      <c r="B49" s="4" t="s">
        <v>6</v>
      </c>
      <c r="C49" s="4" t="s">
        <v>6</v>
      </c>
    </row>
    <row r="50" spans="1:3" ht="30" x14ac:dyDescent="0.25">
      <c r="A50" s="3" t="s">
        <v>1928</v>
      </c>
      <c r="B50" s="4" t="s">
        <v>6</v>
      </c>
      <c r="C50" s="4" t="s">
        <v>6</v>
      </c>
    </row>
    <row r="51" spans="1:3" x14ac:dyDescent="0.25">
      <c r="A51" s="2" t="s">
        <v>1932</v>
      </c>
      <c r="B51" s="228">
        <v>0.63</v>
      </c>
      <c r="C51" s="228">
        <v>0.56000000000000005</v>
      </c>
    </row>
    <row r="52" spans="1:3" ht="30" x14ac:dyDescent="0.25">
      <c r="A52" s="3" t="s">
        <v>1941</v>
      </c>
      <c r="B52" s="4" t="s">
        <v>6</v>
      </c>
      <c r="C52" s="4" t="s">
        <v>6</v>
      </c>
    </row>
    <row r="53" spans="1:3" ht="45" x14ac:dyDescent="0.25">
      <c r="A53" s="2" t="s">
        <v>1942</v>
      </c>
      <c r="B53" s="228">
        <v>0.25</v>
      </c>
      <c r="C53" s="4" t="s">
        <v>6</v>
      </c>
    </row>
    <row r="54" spans="1:3" ht="45" x14ac:dyDescent="0.25">
      <c r="A54" s="2" t="s">
        <v>1943</v>
      </c>
      <c r="B54" s="228">
        <v>0.8</v>
      </c>
      <c r="C54" s="4" t="s">
        <v>6</v>
      </c>
    </row>
    <row r="55" spans="1:3" ht="30" x14ac:dyDescent="0.25">
      <c r="A55" s="2" t="s">
        <v>1944</v>
      </c>
      <c r="B55" s="4" t="s">
        <v>6</v>
      </c>
      <c r="C55" s="4" t="s">
        <v>6</v>
      </c>
    </row>
    <row r="56" spans="1:3" ht="30" x14ac:dyDescent="0.25">
      <c r="A56" s="3" t="s">
        <v>1928</v>
      </c>
      <c r="B56" s="4" t="s">
        <v>6</v>
      </c>
      <c r="C56" s="4" t="s">
        <v>6</v>
      </c>
    </row>
    <row r="57" spans="1:3" x14ac:dyDescent="0.25">
      <c r="A57" s="2" t="s">
        <v>1932</v>
      </c>
      <c r="B57" s="228">
        <v>0.34</v>
      </c>
      <c r="C57" s="228">
        <v>0.41</v>
      </c>
    </row>
    <row r="58" spans="1:3" ht="30" x14ac:dyDescent="0.25">
      <c r="A58" s="3" t="s">
        <v>1941</v>
      </c>
      <c r="B58" s="4" t="s">
        <v>6</v>
      </c>
      <c r="C58" s="4" t="s">
        <v>6</v>
      </c>
    </row>
    <row r="59" spans="1:3" ht="45" x14ac:dyDescent="0.25">
      <c r="A59" s="2" t="s">
        <v>1942</v>
      </c>
      <c r="B59" s="228">
        <v>0.25</v>
      </c>
      <c r="C59" s="4" t="s">
        <v>6</v>
      </c>
    </row>
    <row r="60" spans="1:3" ht="45" x14ac:dyDescent="0.25">
      <c r="A60" s="2" t="s">
        <v>1943</v>
      </c>
      <c r="B60" s="228">
        <v>0.75</v>
      </c>
      <c r="C60" s="4" t="s">
        <v>6</v>
      </c>
    </row>
    <row r="61" spans="1:3" x14ac:dyDescent="0.25">
      <c r="A61" s="2" t="s">
        <v>1945</v>
      </c>
      <c r="B61" s="4" t="s">
        <v>6</v>
      </c>
      <c r="C61" s="4" t="s">
        <v>6</v>
      </c>
    </row>
    <row r="62" spans="1:3" ht="30" x14ac:dyDescent="0.25">
      <c r="A62" s="3" t="s">
        <v>1928</v>
      </c>
      <c r="B62" s="4" t="s">
        <v>6</v>
      </c>
      <c r="C62" s="4" t="s">
        <v>6</v>
      </c>
    </row>
    <row r="63" spans="1:3" x14ac:dyDescent="0.25">
      <c r="A63" s="2" t="s">
        <v>1932</v>
      </c>
      <c r="B63" s="228">
        <v>0.03</v>
      </c>
      <c r="C63" s="228">
        <v>0.03</v>
      </c>
    </row>
    <row r="64" spans="1:3" ht="30" x14ac:dyDescent="0.25">
      <c r="A64" s="3" t="s">
        <v>1941</v>
      </c>
      <c r="B64" s="4" t="s">
        <v>6</v>
      </c>
      <c r="C64" s="4" t="s">
        <v>6</v>
      </c>
    </row>
    <row r="65" spans="1:3" ht="45" x14ac:dyDescent="0.25">
      <c r="A65" s="2" t="s">
        <v>1942</v>
      </c>
      <c r="B65" s="228">
        <v>0</v>
      </c>
      <c r="C65" s="4" t="s">
        <v>6</v>
      </c>
    </row>
    <row r="66" spans="1:3" ht="45" x14ac:dyDescent="0.25">
      <c r="A66" s="2" t="s">
        <v>1943</v>
      </c>
      <c r="B66" s="228">
        <v>0.3</v>
      </c>
      <c r="C66" s="4" t="s">
        <v>6</v>
      </c>
    </row>
    <row r="67" spans="1:3" ht="45" x14ac:dyDescent="0.25">
      <c r="A67" s="2" t="s">
        <v>1946</v>
      </c>
      <c r="B67" s="4" t="s">
        <v>6</v>
      </c>
      <c r="C67" s="4" t="s">
        <v>6</v>
      </c>
    </row>
    <row r="68" spans="1:3" ht="30" x14ac:dyDescent="0.25">
      <c r="A68" s="3" t="s">
        <v>1928</v>
      </c>
      <c r="B68" s="4" t="s">
        <v>6</v>
      </c>
      <c r="C68" s="4" t="s">
        <v>6</v>
      </c>
    </row>
    <row r="69" spans="1:3" x14ac:dyDescent="0.25">
      <c r="A69" s="2" t="s">
        <v>1929</v>
      </c>
      <c r="B69" s="7">
        <v>256509</v>
      </c>
      <c r="C69" s="7">
        <v>188411</v>
      </c>
    </row>
    <row r="70" spans="1:3" ht="90" x14ac:dyDescent="0.25">
      <c r="A70" s="3" t="s">
        <v>1930</v>
      </c>
      <c r="B70" s="4" t="s">
        <v>6</v>
      </c>
      <c r="C70" s="4" t="s">
        <v>6</v>
      </c>
    </row>
    <row r="71" spans="1:3" ht="30" x14ac:dyDescent="0.25">
      <c r="A71" s="2" t="s">
        <v>1895</v>
      </c>
      <c r="B71" s="7">
        <v>256509</v>
      </c>
      <c r="C71" s="7">
        <v>188411</v>
      </c>
    </row>
    <row r="72" spans="1:3" ht="60" x14ac:dyDescent="0.25">
      <c r="A72" s="2" t="s">
        <v>1947</v>
      </c>
      <c r="B72" s="4" t="s">
        <v>6</v>
      </c>
      <c r="C72" s="4" t="s">
        <v>6</v>
      </c>
    </row>
    <row r="73" spans="1:3" ht="30" x14ac:dyDescent="0.25">
      <c r="A73" s="3" t="s">
        <v>1928</v>
      </c>
      <c r="B73" s="4" t="s">
        <v>6</v>
      </c>
      <c r="C73" s="4" t="s">
        <v>6</v>
      </c>
    </row>
    <row r="74" spans="1:3" x14ac:dyDescent="0.25">
      <c r="A74" s="2" t="s">
        <v>1929</v>
      </c>
      <c r="B74" s="7">
        <v>256509</v>
      </c>
      <c r="C74" s="7">
        <v>188411</v>
      </c>
    </row>
    <row r="75" spans="1:3" ht="90" x14ac:dyDescent="0.25">
      <c r="A75" s="3" t="s">
        <v>1930</v>
      </c>
      <c r="B75" s="4" t="s">
        <v>6</v>
      </c>
      <c r="C75" s="4" t="s">
        <v>6</v>
      </c>
    </row>
    <row r="76" spans="1:3" ht="30" x14ac:dyDescent="0.25">
      <c r="A76" s="2" t="s">
        <v>1895</v>
      </c>
      <c r="B76" s="7">
        <v>256509</v>
      </c>
      <c r="C76" s="7">
        <v>188411</v>
      </c>
    </row>
    <row r="77" spans="1:3" ht="30" x14ac:dyDescent="0.25">
      <c r="A77" s="2" t="s">
        <v>1948</v>
      </c>
      <c r="B77" s="4" t="s">
        <v>6</v>
      </c>
      <c r="C77" s="4" t="s">
        <v>6</v>
      </c>
    </row>
    <row r="78" spans="1:3" ht="30" x14ac:dyDescent="0.25">
      <c r="A78" s="3" t="s">
        <v>1928</v>
      </c>
      <c r="B78" s="4" t="s">
        <v>6</v>
      </c>
      <c r="C78" s="4" t="s">
        <v>6</v>
      </c>
    </row>
    <row r="79" spans="1:3" x14ac:dyDescent="0.25">
      <c r="A79" s="2" t="s">
        <v>1929</v>
      </c>
      <c r="B79" s="7">
        <v>82440</v>
      </c>
      <c r="C79" s="7">
        <v>60601</v>
      </c>
    </row>
    <row r="80" spans="1:3" ht="90" x14ac:dyDescent="0.25">
      <c r="A80" s="3" t="s">
        <v>1930</v>
      </c>
      <c r="B80" s="4" t="s">
        <v>6</v>
      </c>
      <c r="C80" s="4" t="s">
        <v>6</v>
      </c>
    </row>
    <row r="81" spans="1:3" ht="30" x14ac:dyDescent="0.25">
      <c r="A81" s="2" t="s">
        <v>1895</v>
      </c>
      <c r="B81" s="7">
        <v>82440</v>
      </c>
      <c r="C81" s="7">
        <v>60601</v>
      </c>
    </row>
    <row r="82" spans="1:3" ht="60" x14ac:dyDescent="0.25">
      <c r="A82" s="2" t="s">
        <v>1949</v>
      </c>
      <c r="B82" s="4" t="s">
        <v>6</v>
      </c>
      <c r="C82" s="4" t="s">
        <v>6</v>
      </c>
    </row>
    <row r="83" spans="1:3" ht="30" x14ac:dyDescent="0.25">
      <c r="A83" s="3" t="s">
        <v>1928</v>
      </c>
      <c r="B83" s="4" t="s">
        <v>6</v>
      </c>
      <c r="C83" s="4" t="s">
        <v>6</v>
      </c>
    </row>
    <row r="84" spans="1:3" x14ac:dyDescent="0.25">
      <c r="A84" s="2" t="s">
        <v>1929</v>
      </c>
      <c r="B84" s="7">
        <v>82440</v>
      </c>
      <c r="C84" s="7">
        <v>60601</v>
      </c>
    </row>
    <row r="85" spans="1:3" ht="90" x14ac:dyDescent="0.25">
      <c r="A85" s="3" t="s">
        <v>1930</v>
      </c>
      <c r="B85" s="4" t="s">
        <v>6</v>
      </c>
      <c r="C85" s="4" t="s">
        <v>6</v>
      </c>
    </row>
    <row r="86" spans="1:3" ht="30" x14ac:dyDescent="0.25">
      <c r="A86" s="2" t="s">
        <v>1895</v>
      </c>
      <c r="B86" s="7">
        <v>82440</v>
      </c>
      <c r="C86" s="7">
        <v>60601</v>
      </c>
    </row>
    <row r="87" spans="1:3" ht="30" x14ac:dyDescent="0.25">
      <c r="A87" s="2" t="s">
        <v>1950</v>
      </c>
      <c r="B87" s="4" t="s">
        <v>6</v>
      </c>
      <c r="C87" s="4" t="s">
        <v>6</v>
      </c>
    </row>
    <row r="88" spans="1:3" ht="30" x14ac:dyDescent="0.25">
      <c r="A88" s="3" t="s">
        <v>1928</v>
      </c>
      <c r="B88" s="4" t="s">
        <v>6</v>
      </c>
      <c r="C88" s="4" t="s">
        <v>6</v>
      </c>
    </row>
    <row r="89" spans="1:3" x14ac:dyDescent="0.25">
      <c r="A89" s="2" t="s">
        <v>1929</v>
      </c>
      <c r="B89" s="7">
        <v>82674</v>
      </c>
      <c r="C89" s="7">
        <v>60289</v>
      </c>
    </row>
    <row r="90" spans="1:3" ht="90" x14ac:dyDescent="0.25">
      <c r="A90" s="3" t="s">
        <v>1930</v>
      </c>
      <c r="B90" s="4" t="s">
        <v>6</v>
      </c>
      <c r="C90" s="4" t="s">
        <v>6</v>
      </c>
    </row>
    <row r="91" spans="1:3" ht="30" x14ac:dyDescent="0.25">
      <c r="A91" s="2" t="s">
        <v>1895</v>
      </c>
      <c r="B91" s="7">
        <v>82674</v>
      </c>
      <c r="C91" s="7">
        <v>60289</v>
      </c>
    </row>
    <row r="92" spans="1:3" ht="60" x14ac:dyDescent="0.25">
      <c r="A92" s="2" t="s">
        <v>1951</v>
      </c>
      <c r="B92" s="4" t="s">
        <v>6</v>
      </c>
      <c r="C92" s="4" t="s">
        <v>6</v>
      </c>
    </row>
    <row r="93" spans="1:3" ht="30" x14ac:dyDescent="0.25">
      <c r="A93" s="3" t="s">
        <v>1928</v>
      </c>
      <c r="B93" s="4" t="s">
        <v>6</v>
      </c>
      <c r="C93" s="4" t="s">
        <v>6</v>
      </c>
    </row>
    <row r="94" spans="1:3" x14ac:dyDescent="0.25">
      <c r="A94" s="2" t="s">
        <v>1929</v>
      </c>
      <c r="B94" s="7">
        <v>82674</v>
      </c>
      <c r="C94" s="7">
        <v>60289</v>
      </c>
    </row>
    <row r="95" spans="1:3" ht="90" x14ac:dyDescent="0.25">
      <c r="A95" s="3" t="s">
        <v>1930</v>
      </c>
      <c r="B95" s="4" t="s">
        <v>6</v>
      </c>
      <c r="C95" s="4" t="s">
        <v>6</v>
      </c>
    </row>
    <row r="96" spans="1:3" ht="30" x14ac:dyDescent="0.25">
      <c r="A96" s="2" t="s">
        <v>1895</v>
      </c>
      <c r="B96" s="7">
        <v>82674</v>
      </c>
      <c r="C96" s="7">
        <v>60289</v>
      </c>
    </row>
    <row r="97" spans="1:3" ht="30" x14ac:dyDescent="0.25">
      <c r="A97" s="2" t="s">
        <v>1952</v>
      </c>
      <c r="B97" s="4" t="s">
        <v>6</v>
      </c>
      <c r="C97" s="4" t="s">
        <v>6</v>
      </c>
    </row>
    <row r="98" spans="1:3" ht="30" x14ac:dyDescent="0.25">
      <c r="A98" s="3" t="s">
        <v>1928</v>
      </c>
      <c r="B98" s="4" t="s">
        <v>6</v>
      </c>
      <c r="C98" s="4" t="s">
        <v>6</v>
      </c>
    </row>
    <row r="99" spans="1:3" x14ac:dyDescent="0.25">
      <c r="A99" s="2" t="s">
        <v>1929</v>
      </c>
      <c r="B99" s="7">
        <v>8186</v>
      </c>
      <c r="C99" s="7">
        <v>6798</v>
      </c>
    </row>
    <row r="100" spans="1:3" ht="90" x14ac:dyDescent="0.25">
      <c r="A100" s="3" t="s">
        <v>1930</v>
      </c>
      <c r="B100" s="4" t="s">
        <v>6</v>
      </c>
      <c r="C100" s="4" t="s">
        <v>6</v>
      </c>
    </row>
    <row r="101" spans="1:3" ht="30" x14ac:dyDescent="0.25">
      <c r="A101" s="2" t="s">
        <v>1895</v>
      </c>
      <c r="B101" s="7">
        <v>8186</v>
      </c>
      <c r="C101" s="7">
        <v>6798</v>
      </c>
    </row>
    <row r="102" spans="1:3" ht="60" x14ac:dyDescent="0.25">
      <c r="A102" s="2" t="s">
        <v>1953</v>
      </c>
      <c r="B102" s="4" t="s">
        <v>6</v>
      </c>
      <c r="C102" s="4" t="s">
        <v>6</v>
      </c>
    </row>
    <row r="103" spans="1:3" ht="30" x14ac:dyDescent="0.25">
      <c r="A103" s="3" t="s">
        <v>1928</v>
      </c>
      <c r="B103" s="4" t="s">
        <v>6</v>
      </c>
      <c r="C103" s="4" t="s">
        <v>6</v>
      </c>
    </row>
    <row r="104" spans="1:3" x14ac:dyDescent="0.25">
      <c r="A104" s="2" t="s">
        <v>1929</v>
      </c>
      <c r="B104" s="7">
        <v>8186</v>
      </c>
      <c r="C104" s="7">
        <v>6798</v>
      </c>
    </row>
    <row r="105" spans="1:3" ht="90" x14ac:dyDescent="0.25">
      <c r="A105" s="3" t="s">
        <v>1930</v>
      </c>
      <c r="B105" s="4" t="s">
        <v>6</v>
      </c>
      <c r="C105" s="4" t="s">
        <v>6</v>
      </c>
    </row>
    <row r="106" spans="1:3" ht="30" x14ac:dyDescent="0.25">
      <c r="A106" s="2" t="s">
        <v>1895</v>
      </c>
      <c r="B106" s="7">
        <v>8186</v>
      </c>
      <c r="C106" s="7">
        <v>6798</v>
      </c>
    </row>
    <row r="107" spans="1:3" ht="30" x14ac:dyDescent="0.25">
      <c r="A107" s="2" t="s">
        <v>1954</v>
      </c>
      <c r="B107" s="4" t="s">
        <v>6</v>
      </c>
      <c r="C107" s="4" t="s">
        <v>6</v>
      </c>
    </row>
    <row r="108" spans="1:3" ht="30" x14ac:dyDescent="0.25">
      <c r="A108" s="3" t="s">
        <v>1928</v>
      </c>
      <c r="B108" s="4" t="s">
        <v>6</v>
      </c>
      <c r="C108" s="4" t="s">
        <v>6</v>
      </c>
    </row>
    <row r="109" spans="1:3" x14ac:dyDescent="0.25">
      <c r="A109" s="2" t="s">
        <v>1929</v>
      </c>
      <c r="B109" s="7">
        <v>83209</v>
      </c>
      <c r="C109" s="7">
        <v>60723</v>
      </c>
    </row>
    <row r="110" spans="1:3" ht="90" x14ac:dyDescent="0.25">
      <c r="A110" s="3" t="s">
        <v>1930</v>
      </c>
      <c r="B110" s="4" t="s">
        <v>6</v>
      </c>
      <c r="C110" s="4" t="s">
        <v>6</v>
      </c>
    </row>
    <row r="111" spans="1:3" ht="30" x14ac:dyDescent="0.25">
      <c r="A111" s="2" t="s">
        <v>1895</v>
      </c>
      <c r="B111" s="7">
        <v>83209</v>
      </c>
      <c r="C111" s="7">
        <v>60723</v>
      </c>
    </row>
    <row r="112" spans="1:3" ht="60" x14ac:dyDescent="0.25">
      <c r="A112" s="2" t="s">
        <v>1955</v>
      </c>
      <c r="B112" s="4" t="s">
        <v>6</v>
      </c>
      <c r="C112" s="4" t="s">
        <v>6</v>
      </c>
    </row>
    <row r="113" spans="1:3" ht="30" x14ac:dyDescent="0.25">
      <c r="A113" s="3" t="s">
        <v>1928</v>
      </c>
      <c r="B113" s="4" t="s">
        <v>6</v>
      </c>
      <c r="C113" s="4" t="s">
        <v>6</v>
      </c>
    </row>
    <row r="114" spans="1:3" x14ac:dyDescent="0.25">
      <c r="A114" s="2" t="s">
        <v>1929</v>
      </c>
      <c r="B114" s="7">
        <v>83209</v>
      </c>
      <c r="C114" s="7">
        <v>60723</v>
      </c>
    </row>
    <row r="115" spans="1:3" ht="90" x14ac:dyDescent="0.25">
      <c r="A115" s="3" t="s">
        <v>1930</v>
      </c>
      <c r="B115" s="4" t="s">
        <v>6</v>
      </c>
      <c r="C115" s="4" t="s">
        <v>6</v>
      </c>
    </row>
    <row r="116" spans="1:3" ht="30" x14ac:dyDescent="0.25">
      <c r="A116" s="2" t="s">
        <v>1895</v>
      </c>
      <c r="B116" s="7">
        <v>83209</v>
      </c>
      <c r="C116" s="7">
        <v>60723</v>
      </c>
    </row>
    <row r="117" spans="1:3" ht="30" x14ac:dyDescent="0.25">
      <c r="A117" s="2" t="s">
        <v>1956</v>
      </c>
      <c r="B117" s="4" t="s">
        <v>6</v>
      </c>
      <c r="C117" s="4" t="s">
        <v>6</v>
      </c>
    </row>
    <row r="118" spans="1:3" ht="30" x14ac:dyDescent="0.25">
      <c r="A118" s="3" t="s">
        <v>1928</v>
      </c>
      <c r="B118" s="4" t="s">
        <v>6</v>
      </c>
      <c r="C118" s="4" t="s">
        <v>6</v>
      </c>
    </row>
    <row r="119" spans="1:3" x14ac:dyDescent="0.25">
      <c r="A119" s="2" t="s">
        <v>1929</v>
      </c>
      <c r="B119" s="7">
        <v>136470</v>
      </c>
      <c r="C119" s="7">
        <v>138295</v>
      </c>
    </row>
    <row r="120" spans="1:3" ht="90" x14ac:dyDescent="0.25">
      <c r="A120" s="3" t="s">
        <v>1930</v>
      </c>
      <c r="B120" s="4" t="s">
        <v>6</v>
      </c>
      <c r="C120" s="4" t="s">
        <v>6</v>
      </c>
    </row>
    <row r="121" spans="1:3" ht="30" x14ac:dyDescent="0.25">
      <c r="A121" s="2" t="s">
        <v>1895</v>
      </c>
      <c r="B121" s="7">
        <v>136470</v>
      </c>
      <c r="C121" s="7">
        <v>138295</v>
      </c>
    </row>
    <row r="122" spans="1:3" ht="60" x14ac:dyDescent="0.25">
      <c r="A122" s="2" t="s">
        <v>1957</v>
      </c>
      <c r="B122" s="4" t="s">
        <v>6</v>
      </c>
      <c r="C122" s="4" t="s">
        <v>6</v>
      </c>
    </row>
    <row r="123" spans="1:3" ht="30" x14ac:dyDescent="0.25">
      <c r="A123" s="3" t="s">
        <v>1928</v>
      </c>
      <c r="B123" s="4" t="s">
        <v>6</v>
      </c>
      <c r="C123" s="4" t="s">
        <v>6</v>
      </c>
    </row>
    <row r="124" spans="1:3" x14ac:dyDescent="0.25">
      <c r="A124" s="2" t="s">
        <v>1929</v>
      </c>
      <c r="B124" s="7">
        <v>136470</v>
      </c>
      <c r="C124" s="7">
        <v>138295</v>
      </c>
    </row>
    <row r="125" spans="1:3" ht="90" x14ac:dyDescent="0.25">
      <c r="A125" s="3" t="s">
        <v>1930</v>
      </c>
      <c r="B125" s="4" t="s">
        <v>6</v>
      </c>
      <c r="C125" s="4" t="s">
        <v>6</v>
      </c>
    </row>
    <row r="126" spans="1:3" ht="30" x14ac:dyDescent="0.25">
      <c r="A126" s="2" t="s">
        <v>1895</v>
      </c>
      <c r="B126" s="7">
        <v>136470</v>
      </c>
      <c r="C126" s="7">
        <v>138295</v>
      </c>
    </row>
    <row r="127" spans="1:3" ht="45" x14ac:dyDescent="0.25">
      <c r="A127" s="2" t="s">
        <v>1958</v>
      </c>
      <c r="B127" s="4" t="s">
        <v>6</v>
      </c>
      <c r="C127" s="4" t="s">
        <v>6</v>
      </c>
    </row>
    <row r="128" spans="1:3" ht="30" x14ac:dyDescent="0.25">
      <c r="A128" s="3" t="s">
        <v>1928</v>
      </c>
      <c r="B128" s="4" t="s">
        <v>6</v>
      </c>
      <c r="C128" s="4" t="s">
        <v>6</v>
      </c>
    </row>
    <row r="129" spans="1:3" x14ac:dyDescent="0.25">
      <c r="A129" s="2" t="s">
        <v>1929</v>
      </c>
      <c r="B129" s="7">
        <v>19088</v>
      </c>
      <c r="C129" s="7">
        <v>9907</v>
      </c>
    </row>
    <row r="130" spans="1:3" ht="90" x14ac:dyDescent="0.25">
      <c r="A130" s="3" t="s">
        <v>1930</v>
      </c>
      <c r="B130" s="4" t="s">
        <v>6</v>
      </c>
      <c r="C130" s="4" t="s">
        <v>6</v>
      </c>
    </row>
    <row r="131" spans="1:3" ht="30" x14ac:dyDescent="0.25">
      <c r="A131" s="2" t="s">
        <v>1895</v>
      </c>
      <c r="B131" s="7">
        <v>19088</v>
      </c>
      <c r="C131" s="7">
        <v>9907</v>
      </c>
    </row>
    <row r="132" spans="1:3" ht="60" x14ac:dyDescent="0.25">
      <c r="A132" s="2" t="s">
        <v>1959</v>
      </c>
      <c r="B132" s="4" t="s">
        <v>6</v>
      </c>
      <c r="C132" s="4" t="s">
        <v>6</v>
      </c>
    </row>
    <row r="133" spans="1:3" ht="30" x14ac:dyDescent="0.25">
      <c r="A133" s="3" t="s">
        <v>1928</v>
      </c>
      <c r="B133" s="4" t="s">
        <v>6</v>
      </c>
      <c r="C133" s="4" t="s">
        <v>6</v>
      </c>
    </row>
    <row r="134" spans="1:3" x14ac:dyDescent="0.25">
      <c r="A134" s="2" t="s">
        <v>1929</v>
      </c>
      <c r="B134" s="7">
        <v>19088</v>
      </c>
      <c r="C134" s="7">
        <v>9907</v>
      </c>
    </row>
    <row r="135" spans="1:3" ht="90" x14ac:dyDescent="0.25">
      <c r="A135" s="3" t="s">
        <v>1930</v>
      </c>
      <c r="B135" s="4" t="s">
        <v>6</v>
      </c>
      <c r="C135" s="4" t="s">
        <v>6</v>
      </c>
    </row>
    <row r="136" spans="1:3" ht="30" x14ac:dyDescent="0.25">
      <c r="A136" s="2" t="s">
        <v>1895</v>
      </c>
      <c r="B136" s="7">
        <v>19088</v>
      </c>
      <c r="C136" s="7">
        <v>9907</v>
      </c>
    </row>
    <row r="137" spans="1:3" ht="45" x14ac:dyDescent="0.25">
      <c r="A137" s="2" t="s">
        <v>1960</v>
      </c>
      <c r="B137" s="4" t="s">
        <v>6</v>
      </c>
      <c r="C137" s="4" t="s">
        <v>6</v>
      </c>
    </row>
    <row r="138" spans="1:3" ht="30" x14ac:dyDescent="0.25">
      <c r="A138" s="3" t="s">
        <v>1928</v>
      </c>
      <c r="B138" s="4" t="s">
        <v>6</v>
      </c>
      <c r="C138" s="4" t="s">
        <v>6</v>
      </c>
    </row>
    <row r="139" spans="1:3" x14ac:dyDescent="0.25">
      <c r="A139" s="2" t="s">
        <v>1929</v>
      </c>
      <c r="B139" s="7">
        <v>14973</v>
      </c>
      <c r="C139" s="7">
        <v>16899</v>
      </c>
    </row>
    <row r="140" spans="1:3" ht="90" x14ac:dyDescent="0.25">
      <c r="A140" s="3" t="s">
        <v>1930</v>
      </c>
      <c r="B140" s="4" t="s">
        <v>6</v>
      </c>
      <c r="C140" s="4" t="s">
        <v>6</v>
      </c>
    </row>
    <row r="141" spans="1:3" ht="30" x14ac:dyDescent="0.25">
      <c r="A141" s="2" t="s">
        <v>1895</v>
      </c>
      <c r="B141" s="7">
        <v>14973</v>
      </c>
      <c r="C141" s="7">
        <v>16899</v>
      </c>
    </row>
    <row r="142" spans="1:3" ht="75" x14ac:dyDescent="0.25">
      <c r="A142" s="2" t="s">
        <v>1961</v>
      </c>
      <c r="B142" s="4" t="s">
        <v>6</v>
      </c>
      <c r="C142" s="4" t="s">
        <v>6</v>
      </c>
    </row>
    <row r="143" spans="1:3" ht="30" x14ac:dyDescent="0.25">
      <c r="A143" s="3" t="s">
        <v>1928</v>
      </c>
      <c r="B143" s="4" t="s">
        <v>6</v>
      </c>
      <c r="C143" s="4" t="s">
        <v>6</v>
      </c>
    </row>
    <row r="144" spans="1:3" x14ac:dyDescent="0.25">
      <c r="A144" s="2" t="s">
        <v>1929</v>
      </c>
      <c r="B144" s="7">
        <v>14973</v>
      </c>
      <c r="C144" s="7">
        <v>16899</v>
      </c>
    </row>
    <row r="145" spans="1:3" ht="90" x14ac:dyDescent="0.25">
      <c r="A145" s="3" t="s">
        <v>1930</v>
      </c>
      <c r="B145" s="4" t="s">
        <v>6</v>
      </c>
      <c r="C145" s="4" t="s">
        <v>6</v>
      </c>
    </row>
    <row r="146" spans="1:3" ht="30" x14ac:dyDescent="0.25">
      <c r="A146" s="2" t="s">
        <v>1895</v>
      </c>
      <c r="B146" s="7">
        <v>14973</v>
      </c>
      <c r="C146" s="7">
        <v>16899</v>
      </c>
    </row>
    <row r="147" spans="1:3" ht="45" x14ac:dyDescent="0.25">
      <c r="A147" s="2" t="s">
        <v>1962</v>
      </c>
      <c r="B147" s="4" t="s">
        <v>6</v>
      </c>
      <c r="C147" s="4" t="s">
        <v>6</v>
      </c>
    </row>
    <row r="148" spans="1:3" ht="30" x14ac:dyDescent="0.25">
      <c r="A148" s="3" t="s">
        <v>1928</v>
      </c>
      <c r="B148" s="4" t="s">
        <v>6</v>
      </c>
      <c r="C148" s="4" t="s">
        <v>6</v>
      </c>
    </row>
    <row r="149" spans="1:3" x14ac:dyDescent="0.25">
      <c r="A149" s="2" t="s">
        <v>1929</v>
      </c>
      <c r="B149" s="7">
        <v>91860</v>
      </c>
      <c r="C149" s="7">
        <v>100142</v>
      </c>
    </row>
    <row r="150" spans="1:3" ht="90" x14ac:dyDescent="0.25">
      <c r="A150" s="3" t="s">
        <v>1930</v>
      </c>
      <c r="B150" s="4" t="s">
        <v>6</v>
      </c>
      <c r="C150" s="4" t="s">
        <v>6</v>
      </c>
    </row>
    <row r="151" spans="1:3" ht="30" x14ac:dyDescent="0.25">
      <c r="A151" s="2" t="s">
        <v>1895</v>
      </c>
      <c r="B151" s="7">
        <v>91860</v>
      </c>
      <c r="C151" s="7">
        <v>100142</v>
      </c>
    </row>
    <row r="152" spans="1:3" ht="60" x14ac:dyDescent="0.25">
      <c r="A152" s="2" t="s">
        <v>1963</v>
      </c>
      <c r="B152" s="4" t="s">
        <v>6</v>
      </c>
      <c r="C152" s="4" t="s">
        <v>6</v>
      </c>
    </row>
    <row r="153" spans="1:3" ht="30" x14ac:dyDescent="0.25">
      <c r="A153" s="3" t="s">
        <v>1928</v>
      </c>
      <c r="B153" s="4" t="s">
        <v>6</v>
      </c>
      <c r="C153" s="4" t="s">
        <v>6</v>
      </c>
    </row>
    <row r="154" spans="1:3" x14ac:dyDescent="0.25">
      <c r="A154" s="2" t="s">
        <v>1929</v>
      </c>
      <c r="B154" s="7">
        <v>91860</v>
      </c>
      <c r="C154" s="7">
        <v>100142</v>
      </c>
    </row>
    <row r="155" spans="1:3" ht="90" x14ac:dyDescent="0.25">
      <c r="A155" s="3" t="s">
        <v>1930</v>
      </c>
      <c r="B155" s="4" t="s">
        <v>6</v>
      </c>
      <c r="C155" s="4" t="s">
        <v>6</v>
      </c>
    </row>
    <row r="156" spans="1:3" ht="30" x14ac:dyDescent="0.25">
      <c r="A156" s="2" t="s">
        <v>1895</v>
      </c>
      <c r="B156" s="7">
        <v>91860</v>
      </c>
      <c r="C156" s="7">
        <v>100142</v>
      </c>
    </row>
    <row r="157" spans="1:3" ht="30" x14ac:dyDescent="0.25">
      <c r="A157" s="2" t="s">
        <v>1964</v>
      </c>
      <c r="B157" s="4" t="s">
        <v>6</v>
      </c>
      <c r="C157" s="4" t="s">
        <v>6</v>
      </c>
    </row>
    <row r="158" spans="1:3" ht="30" x14ac:dyDescent="0.25">
      <c r="A158" s="3" t="s">
        <v>1928</v>
      </c>
      <c r="B158" s="4" t="s">
        <v>6</v>
      </c>
      <c r="C158" s="4" t="s">
        <v>6</v>
      </c>
    </row>
    <row r="159" spans="1:3" x14ac:dyDescent="0.25">
      <c r="A159" s="2" t="s">
        <v>1929</v>
      </c>
      <c r="B159" s="7">
        <v>7902</v>
      </c>
      <c r="C159" s="7">
        <v>8386</v>
      </c>
    </row>
    <row r="160" spans="1:3" ht="90" x14ac:dyDescent="0.25">
      <c r="A160" s="3" t="s">
        <v>1930</v>
      </c>
      <c r="B160" s="4" t="s">
        <v>6</v>
      </c>
      <c r="C160" s="4" t="s">
        <v>6</v>
      </c>
    </row>
    <row r="161" spans="1:3" ht="30" x14ac:dyDescent="0.25">
      <c r="A161" s="2" t="s">
        <v>1895</v>
      </c>
      <c r="B161" s="7">
        <v>7902</v>
      </c>
      <c r="C161" s="7">
        <v>8386</v>
      </c>
    </row>
    <row r="162" spans="1:3" ht="60" x14ac:dyDescent="0.25">
      <c r="A162" s="2" t="s">
        <v>1965</v>
      </c>
      <c r="B162" s="4" t="s">
        <v>6</v>
      </c>
      <c r="C162" s="4" t="s">
        <v>6</v>
      </c>
    </row>
    <row r="163" spans="1:3" ht="30" x14ac:dyDescent="0.25">
      <c r="A163" s="3" t="s">
        <v>1928</v>
      </c>
      <c r="B163" s="4" t="s">
        <v>6</v>
      </c>
      <c r="C163" s="4" t="s">
        <v>6</v>
      </c>
    </row>
    <row r="164" spans="1:3" x14ac:dyDescent="0.25">
      <c r="A164" s="2" t="s">
        <v>1929</v>
      </c>
      <c r="B164" s="7">
        <v>7902</v>
      </c>
      <c r="C164" s="7">
        <v>8386</v>
      </c>
    </row>
    <row r="165" spans="1:3" ht="90" x14ac:dyDescent="0.25">
      <c r="A165" s="3" t="s">
        <v>1930</v>
      </c>
      <c r="B165" s="4" t="s">
        <v>6</v>
      </c>
      <c r="C165" s="4" t="s">
        <v>6</v>
      </c>
    </row>
    <row r="166" spans="1:3" ht="30" x14ac:dyDescent="0.25">
      <c r="A166" s="2" t="s">
        <v>1895</v>
      </c>
      <c r="B166" s="7">
        <v>7902</v>
      </c>
      <c r="C166" s="7">
        <v>8386</v>
      </c>
    </row>
    <row r="167" spans="1:3" ht="45" x14ac:dyDescent="0.25">
      <c r="A167" s="2" t="s">
        <v>1966</v>
      </c>
      <c r="B167" s="4" t="s">
        <v>6</v>
      </c>
      <c r="C167" s="4" t="s">
        <v>6</v>
      </c>
    </row>
    <row r="168" spans="1:3" ht="30" x14ac:dyDescent="0.25">
      <c r="A168" s="3" t="s">
        <v>1928</v>
      </c>
      <c r="B168" s="4" t="s">
        <v>6</v>
      </c>
      <c r="C168" s="4" t="s">
        <v>6</v>
      </c>
    </row>
    <row r="169" spans="1:3" x14ac:dyDescent="0.25">
      <c r="A169" s="2" t="s">
        <v>1929</v>
      </c>
      <c r="B169" s="7">
        <v>2647</v>
      </c>
      <c r="C169" s="7">
        <v>2961</v>
      </c>
    </row>
    <row r="170" spans="1:3" ht="90" x14ac:dyDescent="0.25">
      <c r="A170" s="3" t="s">
        <v>1930</v>
      </c>
      <c r="B170" s="4" t="s">
        <v>6</v>
      </c>
      <c r="C170" s="4" t="s">
        <v>6</v>
      </c>
    </row>
    <row r="171" spans="1:3" ht="30" x14ac:dyDescent="0.25">
      <c r="A171" s="2" t="s">
        <v>1895</v>
      </c>
      <c r="B171" s="7">
        <v>2647</v>
      </c>
      <c r="C171" s="7">
        <v>2961</v>
      </c>
    </row>
    <row r="172" spans="1:3" ht="75" x14ac:dyDescent="0.25">
      <c r="A172" s="2" t="s">
        <v>1967</v>
      </c>
      <c r="B172" s="4" t="s">
        <v>6</v>
      </c>
      <c r="C172" s="4" t="s">
        <v>6</v>
      </c>
    </row>
    <row r="173" spans="1:3" ht="30" x14ac:dyDescent="0.25">
      <c r="A173" s="3" t="s">
        <v>1928</v>
      </c>
      <c r="B173" s="4" t="s">
        <v>6</v>
      </c>
      <c r="C173" s="4" t="s">
        <v>6</v>
      </c>
    </row>
    <row r="174" spans="1:3" x14ac:dyDescent="0.25">
      <c r="A174" s="2" t="s">
        <v>1929</v>
      </c>
      <c r="B174" s="7">
        <v>2647</v>
      </c>
      <c r="C174" s="7">
        <v>2961</v>
      </c>
    </row>
    <row r="175" spans="1:3" ht="90" x14ac:dyDescent="0.25">
      <c r="A175" s="3" t="s">
        <v>1930</v>
      </c>
      <c r="B175" s="4" t="s">
        <v>6</v>
      </c>
      <c r="C175" s="4" t="s">
        <v>6</v>
      </c>
    </row>
    <row r="176" spans="1:3" ht="30" x14ac:dyDescent="0.25">
      <c r="A176" s="2" t="s">
        <v>1895</v>
      </c>
      <c r="B176" s="7">
        <v>2647</v>
      </c>
      <c r="C176" s="7">
        <v>2961</v>
      </c>
    </row>
    <row r="177" spans="1:3" ht="30" x14ac:dyDescent="0.25">
      <c r="A177" s="2" t="s">
        <v>1968</v>
      </c>
      <c r="B177" s="4" t="s">
        <v>6</v>
      </c>
      <c r="C177" s="4" t="s">
        <v>6</v>
      </c>
    </row>
    <row r="178" spans="1:3" ht="30" x14ac:dyDescent="0.25">
      <c r="A178" s="3" t="s">
        <v>1928</v>
      </c>
      <c r="B178" s="4" t="s">
        <v>6</v>
      </c>
      <c r="C178" s="4" t="s">
        <v>6</v>
      </c>
    </row>
    <row r="179" spans="1:3" x14ac:dyDescent="0.25">
      <c r="A179" s="2" t="s">
        <v>1929</v>
      </c>
      <c r="B179" s="4">
        <v>700</v>
      </c>
      <c r="C179" s="4">
        <v>134</v>
      </c>
    </row>
    <row r="180" spans="1:3" ht="90" x14ac:dyDescent="0.25">
      <c r="A180" s="3" t="s">
        <v>1930</v>
      </c>
      <c r="B180" s="4" t="s">
        <v>6</v>
      </c>
      <c r="C180" s="4" t="s">
        <v>6</v>
      </c>
    </row>
    <row r="181" spans="1:3" ht="30" x14ac:dyDescent="0.25">
      <c r="A181" s="2" t="s">
        <v>1895</v>
      </c>
      <c r="B181" s="4">
        <v>700</v>
      </c>
      <c r="C181" s="4">
        <v>134</v>
      </c>
    </row>
    <row r="182" spans="1:3" ht="60" x14ac:dyDescent="0.25">
      <c r="A182" s="2" t="s">
        <v>1969</v>
      </c>
      <c r="B182" s="4" t="s">
        <v>6</v>
      </c>
      <c r="C182" s="4" t="s">
        <v>6</v>
      </c>
    </row>
    <row r="183" spans="1:3" ht="30" x14ac:dyDescent="0.25">
      <c r="A183" s="3" t="s">
        <v>1928</v>
      </c>
      <c r="B183" s="4" t="s">
        <v>6</v>
      </c>
      <c r="C183" s="4" t="s">
        <v>6</v>
      </c>
    </row>
    <row r="184" spans="1:3" x14ac:dyDescent="0.25">
      <c r="A184" s="2" t="s">
        <v>1929</v>
      </c>
      <c r="B184" s="4">
        <v>700</v>
      </c>
      <c r="C184" s="4">
        <v>134</v>
      </c>
    </row>
    <row r="185" spans="1:3" ht="90" x14ac:dyDescent="0.25">
      <c r="A185" s="3" t="s">
        <v>1930</v>
      </c>
      <c r="B185" s="4" t="s">
        <v>6</v>
      </c>
      <c r="C185" s="4" t="s">
        <v>6</v>
      </c>
    </row>
    <row r="186" spans="1:3" ht="30" x14ac:dyDescent="0.25">
      <c r="A186" s="2" t="s">
        <v>1895</v>
      </c>
      <c r="B186" s="4">
        <v>700</v>
      </c>
      <c r="C186" s="4">
        <v>134</v>
      </c>
    </row>
    <row r="187" spans="1:3" ht="30" x14ac:dyDescent="0.25">
      <c r="A187" s="2" t="s">
        <v>1970</v>
      </c>
      <c r="B187" s="4" t="s">
        <v>6</v>
      </c>
      <c r="C187" s="4" t="s">
        <v>6</v>
      </c>
    </row>
    <row r="188" spans="1:3" ht="30" x14ac:dyDescent="0.25">
      <c r="A188" s="3" t="s">
        <v>1928</v>
      </c>
      <c r="B188" s="4" t="s">
        <v>6</v>
      </c>
      <c r="C188" s="4" t="s">
        <v>6</v>
      </c>
    </row>
    <row r="189" spans="1:3" x14ac:dyDescent="0.25">
      <c r="A189" s="2" t="s">
        <v>1929</v>
      </c>
      <c r="B189" s="7">
        <v>7557</v>
      </c>
      <c r="C189" s="7">
        <v>6485</v>
      </c>
    </row>
    <row r="190" spans="1:3" ht="90" x14ac:dyDescent="0.25">
      <c r="A190" s="3" t="s">
        <v>1930</v>
      </c>
      <c r="B190" s="4" t="s">
        <v>6</v>
      </c>
      <c r="C190" s="4" t="s">
        <v>6</v>
      </c>
    </row>
    <row r="191" spans="1:3" ht="30" x14ac:dyDescent="0.25">
      <c r="A191" s="2" t="s">
        <v>1895</v>
      </c>
      <c r="B191" s="7">
        <v>7557</v>
      </c>
      <c r="C191" s="7">
        <v>6485</v>
      </c>
    </row>
    <row r="192" spans="1:3" ht="60" x14ac:dyDescent="0.25">
      <c r="A192" s="2" t="s">
        <v>1971</v>
      </c>
      <c r="B192" s="4" t="s">
        <v>6</v>
      </c>
      <c r="C192" s="4" t="s">
        <v>6</v>
      </c>
    </row>
    <row r="193" spans="1:3" ht="30" x14ac:dyDescent="0.25">
      <c r="A193" s="3" t="s">
        <v>1928</v>
      </c>
      <c r="B193" s="4" t="s">
        <v>6</v>
      </c>
      <c r="C193" s="4" t="s">
        <v>6</v>
      </c>
    </row>
    <row r="194" spans="1:3" x14ac:dyDescent="0.25">
      <c r="A194" s="2" t="s">
        <v>1929</v>
      </c>
      <c r="B194" s="7">
        <v>7557</v>
      </c>
      <c r="C194" s="7">
        <v>6485</v>
      </c>
    </row>
    <row r="195" spans="1:3" ht="90" x14ac:dyDescent="0.25">
      <c r="A195" s="3" t="s">
        <v>1930</v>
      </c>
      <c r="B195" s="4" t="s">
        <v>6</v>
      </c>
      <c r="C195" s="4" t="s">
        <v>6</v>
      </c>
    </row>
    <row r="196" spans="1:3" ht="30" x14ac:dyDescent="0.25">
      <c r="A196" s="2" t="s">
        <v>1895</v>
      </c>
      <c r="B196" s="7">
        <v>7557</v>
      </c>
      <c r="C196" s="7">
        <v>6485</v>
      </c>
    </row>
    <row r="197" spans="1:3" ht="30" x14ac:dyDescent="0.25">
      <c r="A197" s="2" t="s">
        <v>1972</v>
      </c>
      <c r="B197" s="4" t="s">
        <v>6</v>
      </c>
      <c r="C197" s="4" t="s">
        <v>6</v>
      </c>
    </row>
    <row r="198" spans="1:3" ht="30" x14ac:dyDescent="0.25">
      <c r="A198" s="3" t="s">
        <v>1928</v>
      </c>
      <c r="B198" s="4" t="s">
        <v>6</v>
      </c>
      <c r="C198" s="4" t="s">
        <v>6</v>
      </c>
    </row>
    <row r="199" spans="1:3" x14ac:dyDescent="0.25">
      <c r="A199" s="2" t="s">
        <v>1929</v>
      </c>
      <c r="B199" s="7">
        <v>3099</v>
      </c>
      <c r="C199" s="7">
        <v>3209</v>
      </c>
    </row>
    <row r="200" spans="1:3" ht="90" x14ac:dyDescent="0.25">
      <c r="A200" s="3" t="s">
        <v>1930</v>
      </c>
      <c r="B200" s="4" t="s">
        <v>6</v>
      </c>
      <c r="C200" s="4" t="s">
        <v>6</v>
      </c>
    </row>
    <row r="201" spans="1:3" ht="30" x14ac:dyDescent="0.25">
      <c r="A201" s="2" t="s">
        <v>1895</v>
      </c>
      <c r="B201" s="7">
        <v>3099</v>
      </c>
      <c r="C201" s="7">
        <v>3209</v>
      </c>
    </row>
    <row r="202" spans="1:3" ht="60" x14ac:dyDescent="0.25">
      <c r="A202" s="2" t="s">
        <v>1973</v>
      </c>
      <c r="B202" s="4" t="s">
        <v>6</v>
      </c>
      <c r="C202" s="4" t="s">
        <v>6</v>
      </c>
    </row>
    <row r="203" spans="1:3" ht="30" x14ac:dyDescent="0.25">
      <c r="A203" s="3" t="s">
        <v>1928</v>
      </c>
      <c r="B203" s="4" t="s">
        <v>6</v>
      </c>
      <c r="C203" s="4" t="s">
        <v>6</v>
      </c>
    </row>
    <row r="204" spans="1:3" x14ac:dyDescent="0.25">
      <c r="A204" s="2" t="s">
        <v>1929</v>
      </c>
      <c r="B204" s="7">
        <v>3099</v>
      </c>
      <c r="C204" s="7">
        <v>3209</v>
      </c>
    </row>
    <row r="205" spans="1:3" ht="90" x14ac:dyDescent="0.25">
      <c r="A205" s="3" t="s">
        <v>1930</v>
      </c>
      <c r="B205" s="4" t="s">
        <v>6</v>
      </c>
      <c r="C205" s="4" t="s">
        <v>6</v>
      </c>
    </row>
    <row r="206" spans="1:3" ht="30" x14ac:dyDescent="0.25">
      <c r="A206" s="2" t="s">
        <v>1895</v>
      </c>
      <c r="B206" s="7">
        <v>3099</v>
      </c>
      <c r="C206" s="7">
        <v>3209</v>
      </c>
    </row>
    <row r="207" spans="1:3" ht="30" x14ac:dyDescent="0.25">
      <c r="A207" s="2" t="s">
        <v>1974</v>
      </c>
      <c r="B207" s="4" t="s">
        <v>6</v>
      </c>
      <c r="C207" s="4" t="s">
        <v>6</v>
      </c>
    </row>
    <row r="208" spans="1:3" x14ac:dyDescent="0.25">
      <c r="A208" s="3" t="s">
        <v>1934</v>
      </c>
      <c r="B208" s="4" t="s">
        <v>6</v>
      </c>
      <c r="C208" s="4" t="s">
        <v>6</v>
      </c>
    </row>
    <row r="209" spans="1:3" ht="30" x14ac:dyDescent="0.25">
      <c r="A209" s="2" t="s">
        <v>1935</v>
      </c>
      <c r="B209" s="4">
        <v>640</v>
      </c>
      <c r="C209" s="4" t="s">
        <v>6</v>
      </c>
    </row>
    <row r="210" spans="1:3" ht="30" x14ac:dyDescent="0.25">
      <c r="A210" s="2" t="s">
        <v>1975</v>
      </c>
      <c r="B210" s="4" t="s">
        <v>6</v>
      </c>
      <c r="C210" s="4" t="s">
        <v>6</v>
      </c>
    </row>
    <row r="211" spans="1:3" x14ac:dyDescent="0.25">
      <c r="A211" s="3" t="s">
        <v>1934</v>
      </c>
      <c r="B211" s="4" t="s">
        <v>6</v>
      </c>
      <c r="C211" s="4" t="s">
        <v>6</v>
      </c>
    </row>
    <row r="212" spans="1:3" ht="30" x14ac:dyDescent="0.25">
      <c r="A212" s="2" t="s">
        <v>1935</v>
      </c>
      <c r="B212" s="6">
        <v>3450</v>
      </c>
      <c r="C212" s="4" t="s">
        <v>6</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976</v>
      </c>
      <c r="B1" s="8" t="s">
        <v>1</v>
      </c>
      <c r="C1" s="8"/>
    </row>
    <row r="2" spans="1:3" ht="30" x14ac:dyDescent="0.25">
      <c r="A2" s="1" t="s">
        <v>32</v>
      </c>
      <c r="B2" s="1" t="s">
        <v>2</v>
      </c>
      <c r="C2" s="1" t="s">
        <v>33</v>
      </c>
    </row>
    <row r="3" spans="1:3" x14ac:dyDescent="0.25">
      <c r="A3" s="2" t="s">
        <v>1977</v>
      </c>
      <c r="B3" s="4" t="s">
        <v>6</v>
      </c>
      <c r="C3" s="4" t="s">
        <v>6</v>
      </c>
    </row>
    <row r="4" spans="1:3" x14ac:dyDescent="0.25">
      <c r="A4" s="3" t="s">
        <v>1236</v>
      </c>
      <c r="B4" s="4" t="s">
        <v>6</v>
      </c>
      <c r="C4" s="4" t="s">
        <v>6</v>
      </c>
    </row>
    <row r="5" spans="1:3" ht="30" x14ac:dyDescent="0.25">
      <c r="A5" s="2" t="s">
        <v>1978</v>
      </c>
      <c r="B5" s="6">
        <v>11240</v>
      </c>
      <c r="C5" s="6">
        <v>12430</v>
      </c>
    </row>
    <row r="6" spans="1:3" ht="30" x14ac:dyDescent="0.25">
      <c r="A6" s="2" t="s">
        <v>1979</v>
      </c>
      <c r="B6" s="228">
        <v>6.5299999999999997E-2</v>
      </c>
      <c r="C6" s="228">
        <v>7.17E-2</v>
      </c>
    </row>
    <row r="7" spans="1:3" ht="30" x14ac:dyDescent="0.25">
      <c r="A7" s="2" t="s">
        <v>1980</v>
      </c>
      <c r="B7" s="4" t="s">
        <v>1981</v>
      </c>
      <c r="C7" s="4" t="s">
        <v>6</v>
      </c>
    </row>
    <row r="8" spans="1:3" ht="30" x14ac:dyDescent="0.25">
      <c r="A8" s="2" t="s">
        <v>1982</v>
      </c>
      <c r="B8" s="228">
        <v>4.4999999999999997E-3</v>
      </c>
      <c r="C8" s="4" t="s">
        <v>6</v>
      </c>
    </row>
    <row r="9" spans="1:3" x14ac:dyDescent="0.25">
      <c r="A9" s="2" t="s">
        <v>1983</v>
      </c>
      <c r="B9" s="4" t="s">
        <v>6</v>
      </c>
      <c r="C9" s="4" t="s">
        <v>6</v>
      </c>
    </row>
    <row r="10" spans="1:3" x14ac:dyDescent="0.25">
      <c r="A10" s="3" t="s">
        <v>1236</v>
      </c>
      <c r="B10" s="4" t="s">
        <v>6</v>
      </c>
      <c r="C10" s="4" t="s">
        <v>6</v>
      </c>
    </row>
    <row r="11" spans="1:3" ht="30" x14ac:dyDescent="0.25">
      <c r="A11" s="2" t="s">
        <v>1984</v>
      </c>
      <c r="B11" s="228">
        <v>5.1299999999999998E-2</v>
      </c>
      <c r="C11" s="4" t="s">
        <v>6</v>
      </c>
    </row>
    <row r="12" spans="1:3" x14ac:dyDescent="0.25">
      <c r="A12" s="2" t="s">
        <v>1985</v>
      </c>
      <c r="B12" s="4" t="s">
        <v>6</v>
      </c>
      <c r="C12" s="4" t="s">
        <v>6</v>
      </c>
    </row>
    <row r="13" spans="1:3" x14ac:dyDescent="0.25">
      <c r="A13" s="3" t="s">
        <v>1236</v>
      </c>
      <c r="B13" s="4" t="s">
        <v>6</v>
      </c>
      <c r="C13" s="4" t="s">
        <v>6</v>
      </c>
    </row>
    <row r="14" spans="1:3" ht="30" x14ac:dyDescent="0.25">
      <c r="A14" s="2" t="s">
        <v>1984</v>
      </c>
      <c r="B14" s="228">
        <v>7.9100000000000004E-2</v>
      </c>
      <c r="C14" s="4" t="s">
        <v>6</v>
      </c>
    </row>
    <row r="15" spans="1:3" ht="30" x14ac:dyDescent="0.25">
      <c r="A15" s="2" t="s">
        <v>1986</v>
      </c>
      <c r="B15" s="4" t="s">
        <v>6</v>
      </c>
      <c r="C15" s="4" t="s">
        <v>6</v>
      </c>
    </row>
    <row r="16" spans="1:3" x14ac:dyDescent="0.25">
      <c r="A16" s="3" t="s">
        <v>1236</v>
      </c>
      <c r="B16" s="4" t="s">
        <v>6</v>
      </c>
      <c r="C16" s="4" t="s">
        <v>6</v>
      </c>
    </row>
    <row r="17" spans="1:3" ht="30" x14ac:dyDescent="0.25">
      <c r="A17" s="2" t="s">
        <v>1978</v>
      </c>
      <c r="B17" s="6">
        <v>14536</v>
      </c>
      <c r="C17" s="6">
        <v>12239</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7</v>
      </c>
      <c r="B1" s="8" t="s">
        <v>1</v>
      </c>
      <c r="C1" s="8"/>
      <c r="D1" s="8"/>
    </row>
    <row r="2" spans="1:4" ht="30" x14ac:dyDescent="0.25">
      <c r="A2" s="1" t="s">
        <v>32</v>
      </c>
      <c r="B2" s="1" t="s">
        <v>2</v>
      </c>
      <c r="C2" s="1" t="s">
        <v>33</v>
      </c>
      <c r="D2" s="1" t="s">
        <v>98</v>
      </c>
    </row>
    <row r="3" spans="1:4" x14ac:dyDescent="0.25">
      <c r="A3" s="3" t="s">
        <v>1239</v>
      </c>
      <c r="B3" s="4" t="s">
        <v>6</v>
      </c>
      <c r="C3" s="4" t="s">
        <v>6</v>
      </c>
      <c r="D3" s="4" t="s">
        <v>6</v>
      </c>
    </row>
    <row r="4" spans="1:4" x14ac:dyDescent="0.25">
      <c r="A4" s="2" t="s">
        <v>1242</v>
      </c>
      <c r="B4" s="6">
        <v>82878</v>
      </c>
      <c r="C4" s="6">
        <v>89934</v>
      </c>
      <c r="D4" s="6">
        <v>70201</v>
      </c>
    </row>
    <row r="5" spans="1:4" x14ac:dyDescent="0.25">
      <c r="A5" s="2" t="s">
        <v>1243</v>
      </c>
      <c r="B5" s="7">
        <v>-24087</v>
      </c>
      <c r="C5" s="7">
        <v>45371</v>
      </c>
      <c r="D5" s="7">
        <v>23617</v>
      </c>
    </row>
    <row r="6" spans="1:4" x14ac:dyDescent="0.25">
      <c r="A6" s="2" t="s">
        <v>1245</v>
      </c>
      <c r="B6" s="7">
        <v>58791</v>
      </c>
      <c r="C6" s="7">
        <v>135305</v>
      </c>
      <c r="D6" s="7">
        <v>93818</v>
      </c>
    </row>
    <row r="7" spans="1:4" ht="60" x14ac:dyDescent="0.25">
      <c r="A7" s="3" t="s">
        <v>1988</v>
      </c>
      <c r="B7" s="4" t="s">
        <v>6</v>
      </c>
      <c r="C7" s="4" t="s">
        <v>6</v>
      </c>
      <c r="D7" s="4" t="s">
        <v>6</v>
      </c>
    </row>
    <row r="8" spans="1:4" ht="30" x14ac:dyDescent="0.25">
      <c r="A8" s="2" t="s">
        <v>1989</v>
      </c>
      <c r="B8" s="228">
        <v>0.35</v>
      </c>
      <c r="C8" s="228">
        <v>0.35</v>
      </c>
      <c r="D8" s="228">
        <v>0.35</v>
      </c>
    </row>
    <row r="9" spans="1:4" ht="45" x14ac:dyDescent="0.25">
      <c r="A9" s="2" t="s">
        <v>1990</v>
      </c>
      <c r="B9" s="228">
        <v>-4.5999999999999999E-2</v>
      </c>
      <c r="C9" s="228">
        <v>-2.3E-2</v>
      </c>
      <c r="D9" s="228">
        <v>-2.7E-2</v>
      </c>
    </row>
    <row r="10" spans="1:4" ht="30" x14ac:dyDescent="0.25">
      <c r="A10" s="2" t="s">
        <v>1991</v>
      </c>
      <c r="B10" s="228">
        <v>-0.02</v>
      </c>
      <c r="C10" s="228">
        <v>-1.2999999999999999E-2</v>
      </c>
      <c r="D10" s="228">
        <v>-2.1000000000000001E-2</v>
      </c>
    </row>
    <row r="11" spans="1:4" ht="45" x14ac:dyDescent="0.25">
      <c r="A11" s="2" t="s">
        <v>1992</v>
      </c>
      <c r="B11" s="228">
        <v>3.3000000000000002E-2</v>
      </c>
      <c r="C11" s="228">
        <v>1.2E-2</v>
      </c>
      <c r="D11" s="228">
        <v>7.0000000000000001E-3</v>
      </c>
    </row>
    <row r="12" spans="1:4" ht="30" x14ac:dyDescent="0.25">
      <c r="A12" s="2" t="s">
        <v>1993</v>
      </c>
      <c r="B12" s="228">
        <v>-4.0000000000000001E-3</v>
      </c>
      <c r="C12" s="228">
        <v>0</v>
      </c>
      <c r="D12" s="228">
        <v>0.02</v>
      </c>
    </row>
    <row r="13" spans="1:4" ht="30" x14ac:dyDescent="0.25">
      <c r="A13" s="2" t="s">
        <v>1994</v>
      </c>
      <c r="B13" s="228">
        <v>0</v>
      </c>
      <c r="C13" s="228">
        <v>3.5999999999999997E-2</v>
      </c>
      <c r="D13" s="228">
        <v>-1.2E-2</v>
      </c>
    </row>
    <row r="14" spans="1:4" ht="30" x14ac:dyDescent="0.25">
      <c r="A14" s="2" t="s">
        <v>1995</v>
      </c>
      <c r="B14" s="228">
        <v>0.313</v>
      </c>
      <c r="C14" s="228">
        <v>0.36199999999999999</v>
      </c>
      <c r="D14" s="228">
        <v>0.317</v>
      </c>
    </row>
    <row r="15" spans="1:4" ht="30" x14ac:dyDescent="0.25">
      <c r="A15" s="3" t="s">
        <v>1996</v>
      </c>
      <c r="B15" s="4" t="s">
        <v>6</v>
      </c>
      <c r="C15" s="4" t="s">
        <v>6</v>
      </c>
      <c r="D15" s="4" t="s">
        <v>6</v>
      </c>
    </row>
    <row r="16" spans="1:4" x14ac:dyDescent="0.25">
      <c r="A16" s="2" t="s">
        <v>1264</v>
      </c>
      <c r="B16" s="7">
        <v>25850</v>
      </c>
      <c r="C16" s="7">
        <v>32123</v>
      </c>
      <c r="D16" s="7">
        <v>35256</v>
      </c>
    </row>
    <row r="17" spans="1:4" ht="30" x14ac:dyDescent="0.25">
      <c r="A17" s="2" t="s">
        <v>1265</v>
      </c>
      <c r="B17" s="4" t="s">
        <v>6</v>
      </c>
      <c r="C17" s="7">
        <v>6230</v>
      </c>
      <c r="D17" s="7">
        <v>6557</v>
      </c>
    </row>
    <row r="18" spans="1:4" ht="30" x14ac:dyDescent="0.25">
      <c r="A18" s="2" t="s">
        <v>1266</v>
      </c>
      <c r="B18" s="4" t="s">
        <v>6</v>
      </c>
      <c r="C18" s="4" t="s">
        <v>6</v>
      </c>
      <c r="D18" s="4">
        <v>-420</v>
      </c>
    </row>
    <row r="19" spans="1:4" ht="30" x14ac:dyDescent="0.25">
      <c r="A19" s="2" t="s">
        <v>1268</v>
      </c>
      <c r="B19" s="7">
        <v>1497</v>
      </c>
      <c r="C19" s="4">
        <v>420</v>
      </c>
      <c r="D19" s="7">
        <v>4785</v>
      </c>
    </row>
    <row r="20" spans="1:4" ht="30" x14ac:dyDescent="0.25">
      <c r="A20" s="2" t="s">
        <v>1269</v>
      </c>
      <c r="B20" s="4">
        <v>-180</v>
      </c>
      <c r="C20" s="7">
        <v>-10219</v>
      </c>
      <c r="D20" s="7">
        <v>-9858</v>
      </c>
    </row>
    <row r="21" spans="1:4" ht="30" x14ac:dyDescent="0.25">
      <c r="A21" s="2" t="s">
        <v>1273</v>
      </c>
      <c r="B21" s="7">
        <v>-6013</v>
      </c>
      <c r="C21" s="7">
        <v>-2704</v>
      </c>
      <c r="D21" s="7">
        <v>-4197</v>
      </c>
    </row>
    <row r="22" spans="1:4" x14ac:dyDescent="0.25">
      <c r="A22" s="2" t="s">
        <v>1277</v>
      </c>
      <c r="B22" s="7">
        <v>21154</v>
      </c>
      <c r="C22" s="7">
        <v>25850</v>
      </c>
      <c r="D22" s="7">
        <v>32123</v>
      </c>
    </row>
    <row r="23" spans="1:4" x14ac:dyDescent="0.25">
      <c r="A23" s="3" t="s">
        <v>1997</v>
      </c>
      <c r="B23" s="4" t="s">
        <v>6</v>
      </c>
      <c r="C23" s="4" t="s">
        <v>6</v>
      </c>
      <c r="D23" s="4" t="s">
        <v>6</v>
      </c>
    </row>
    <row r="24" spans="1:4" ht="45" x14ac:dyDescent="0.25">
      <c r="A24" s="2" t="s">
        <v>1998</v>
      </c>
      <c r="B24" s="7">
        <v>3262</v>
      </c>
      <c r="C24" s="4" t="s">
        <v>6</v>
      </c>
      <c r="D24" s="4" t="s">
        <v>6</v>
      </c>
    </row>
    <row r="25" spans="1:4" ht="45" x14ac:dyDescent="0.25">
      <c r="A25" s="2" t="s">
        <v>1999</v>
      </c>
      <c r="B25" s="7">
        <v>3000</v>
      </c>
      <c r="C25" s="4" t="s">
        <v>6</v>
      </c>
      <c r="D25" s="4" t="s">
        <v>6</v>
      </c>
    </row>
    <row r="26" spans="1:4" ht="45" x14ac:dyDescent="0.25">
      <c r="A26" s="2" t="s">
        <v>2000</v>
      </c>
      <c r="B26" s="7">
        <v>4000</v>
      </c>
      <c r="C26" s="4" t="s">
        <v>6</v>
      </c>
      <c r="D26" s="4" t="s">
        <v>6</v>
      </c>
    </row>
    <row r="27" spans="1:4" ht="30" x14ac:dyDescent="0.25">
      <c r="A27" s="2" t="s">
        <v>2001</v>
      </c>
      <c r="B27" s="4">
        <v>-286</v>
      </c>
      <c r="C27" s="4">
        <v>208</v>
      </c>
      <c r="D27" s="7">
        <v>2629</v>
      </c>
    </row>
    <row r="28" spans="1:4" x14ac:dyDescent="0.25">
      <c r="A28" s="2" t="s">
        <v>2002</v>
      </c>
      <c r="B28" s="6">
        <v>4126</v>
      </c>
      <c r="C28" s="6">
        <v>4412</v>
      </c>
      <c r="D28"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7"/>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ht="30" x14ac:dyDescent="0.25">
      <c r="A3" s="3" t="s">
        <v>203</v>
      </c>
      <c r="B3" s="4" t="s">
        <v>6</v>
      </c>
    </row>
    <row r="4" spans="1:2" x14ac:dyDescent="0.25">
      <c r="A4" s="17" t="s">
        <v>203</v>
      </c>
      <c r="B4" s="4" t="s">
        <v>6</v>
      </c>
    </row>
    <row r="5" spans="1:2" ht="26.25" x14ac:dyDescent="0.25">
      <c r="A5" s="17"/>
      <c r="B5" s="9" t="s">
        <v>204</v>
      </c>
    </row>
    <row r="6" spans="1:2" x14ac:dyDescent="0.25">
      <c r="A6" s="17"/>
      <c r="B6" s="10"/>
    </row>
    <row r="7" spans="1:2" x14ac:dyDescent="0.25">
      <c r="A7" s="17"/>
      <c r="B7" s="11" t="s">
        <v>205</v>
      </c>
    </row>
    <row r="8" spans="1:2" x14ac:dyDescent="0.25">
      <c r="A8" s="17"/>
      <c r="B8" s="10"/>
    </row>
    <row r="9" spans="1:2" ht="243" x14ac:dyDescent="0.25">
      <c r="A9" s="17"/>
      <c r="B9" s="10" t="s">
        <v>206</v>
      </c>
    </row>
    <row r="10" spans="1:2" x14ac:dyDescent="0.25">
      <c r="A10" s="17"/>
      <c r="B10" s="10"/>
    </row>
    <row r="11" spans="1:2" x14ac:dyDescent="0.25">
      <c r="A11" s="17"/>
      <c r="B11" s="11" t="s">
        <v>207</v>
      </c>
    </row>
    <row r="12" spans="1:2" x14ac:dyDescent="0.25">
      <c r="A12" s="17"/>
      <c r="B12" s="10"/>
    </row>
    <row r="13" spans="1:2" ht="77.25" x14ac:dyDescent="0.25">
      <c r="A13" s="17"/>
      <c r="B13" s="10" t="s">
        <v>208</v>
      </c>
    </row>
    <row r="14" spans="1:2" x14ac:dyDescent="0.25">
      <c r="A14" s="17"/>
      <c r="B14" s="10"/>
    </row>
    <row r="15" spans="1:2" ht="243" x14ac:dyDescent="0.25">
      <c r="A15" s="17"/>
      <c r="B15" s="10" t="s">
        <v>209</v>
      </c>
    </row>
    <row r="16" spans="1:2" x14ac:dyDescent="0.25">
      <c r="A16" s="17"/>
      <c r="B16" s="10"/>
    </row>
    <row r="17" spans="1:2" x14ac:dyDescent="0.25">
      <c r="A17" s="17"/>
      <c r="B17" s="11" t="s">
        <v>210</v>
      </c>
    </row>
    <row r="18" spans="1:2" x14ac:dyDescent="0.25">
      <c r="A18" s="17"/>
      <c r="B18" s="10"/>
    </row>
    <row r="19" spans="1:2" ht="77.25" x14ac:dyDescent="0.25">
      <c r="A19" s="17"/>
      <c r="B19" s="10" t="s">
        <v>211</v>
      </c>
    </row>
    <row r="20" spans="1:2" x14ac:dyDescent="0.25">
      <c r="A20" s="17"/>
      <c r="B20" s="10"/>
    </row>
    <row r="21" spans="1:2" x14ac:dyDescent="0.25">
      <c r="A21" s="17"/>
      <c r="B21" s="11" t="s">
        <v>212</v>
      </c>
    </row>
    <row r="22" spans="1:2" x14ac:dyDescent="0.25">
      <c r="A22" s="17"/>
      <c r="B22" s="10"/>
    </row>
    <row r="23" spans="1:2" ht="306.75" x14ac:dyDescent="0.25">
      <c r="A23" s="17"/>
      <c r="B23" s="10" t="s">
        <v>213</v>
      </c>
    </row>
    <row r="24" spans="1:2" x14ac:dyDescent="0.25">
      <c r="A24" s="17"/>
      <c r="B24" s="10"/>
    </row>
    <row r="25" spans="1:2" ht="115.5" x14ac:dyDescent="0.25">
      <c r="A25" s="17"/>
      <c r="B25" s="10" t="s">
        <v>214</v>
      </c>
    </row>
    <row r="26" spans="1:2" x14ac:dyDescent="0.25">
      <c r="A26" s="17"/>
      <c r="B26" s="10"/>
    </row>
    <row r="27" spans="1:2" x14ac:dyDescent="0.25">
      <c r="A27" s="17"/>
      <c r="B27" s="9" t="s">
        <v>215</v>
      </c>
    </row>
    <row r="28" spans="1:2" x14ac:dyDescent="0.25">
      <c r="A28" s="17"/>
      <c r="B28" s="10"/>
    </row>
    <row r="29" spans="1:2" x14ac:dyDescent="0.25">
      <c r="A29" s="17"/>
      <c r="B29" s="11" t="s">
        <v>216</v>
      </c>
    </row>
    <row r="30" spans="1:2" x14ac:dyDescent="0.25">
      <c r="A30" s="17"/>
      <c r="B30" s="10"/>
    </row>
    <row r="31" spans="1:2" x14ac:dyDescent="0.25">
      <c r="A31" s="17"/>
      <c r="B31" s="10" t="s">
        <v>217</v>
      </c>
    </row>
    <row r="32" spans="1:2" x14ac:dyDescent="0.25">
      <c r="A32" s="17"/>
      <c r="B32" s="10"/>
    </row>
    <row r="33" spans="1:2" ht="281.25" x14ac:dyDescent="0.25">
      <c r="A33" s="17"/>
      <c r="B33" s="12" t="s">
        <v>218</v>
      </c>
    </row>
    <row r="34" spans="1:2" x14ac:dyDescent="0.25">
      <c r="A34" s="17"/>
      <c r="B34" s="10"/>
    </row>
    <row r="35" spans="1:2" ht="102.75" x14ac:dyDescent="0.25">
      <c r="A35" s="17"/>
      <c r="B35" s="12" t="s">
        <v>219</v>
      </c>
    </row>
    <row r="36" spans="1:2" x14ac:dyDescent="0.25">
      <c r="A36" s="17"/>
      <c r="B36" s="12"/>
    </row>
    <row r="37" spans="1:2" ht="77.25" x14ac:dyDescent="0.25">
      <c r="A37" s="17"/>
      <c r="B37" s="12" t="s">
        <v>220</v>
      </c>
    </row>
    <row r="38" spans="1:2" x14ac:dyDescent="0.25">
      <c r="A38" s="17"/>
      <c r="B38" s="12"/>
    </row>
    <row r="39" spans="1:2" ht="166.5" x14ac:dyDescent="0.25">
      <c r="A39" s="17"/>
      <c r="B39" s="12" t="s">
        <v>221</v>
      </c>
    </row>
    <row r="40" spans="1:2" x14ac:dyDescent="0.25">
      <c r="A40" s="17"/>
      <c r="B40" s="12"/>
    </row>
    <row r="41" spans="1:2" ht="192" x14ac:dyDescent="0.25">
      <c r="A41" s="17"/>
      <c r="B41" s="12" t="s">
        <v>222</v>
      </c>
    </row>
    <row r="42" spans="1:2" x14ac:dyDescent="0.25">
      <c r="A42" s="17"/>
      <c r="B42" s="12"/>
    </row>
    <row r="43" spans="1:2" ht="217.5" x14ac:dyDescent="0.25">
      <c r="A43" s="17"/>
      <c r="B43" s="12" t="s">
        <v>223</v>
      </c>
    </row>
    <row r="44" spans="1:2" x14ac:dyDescent="0.25">
      <c r="A44" s="17"/>
      <c r="B44" s="12"/>
    </row>
    <row r="45" spans="1:2" ht="64.5" x14ac:dyDescent="0.25">
      <c r="A45" s="17"/>
      <c r="B45" s="13" t="s">
        <v>224</v>
      </c>
    </row>
    <row r="46" spans="1:2" ht="128.25" x14ac:dyDescent="0.25">
      <c r="A46" s="17"/>
      <c r="B46" s="13" t="s">
        <v>225</v>
      </c>
    </row>
    <row r="47" spans="1:2" x14ac:dyDescent="0.25">
      <c r="A47" s="17"/>
      <c r="B47" s="13"/>
    </row>
    <row r="48" spans="1:2" ht="409.6" x14ac:dyDescent="0.25">
      <c r="A48" s="17"/>
      <c r="B48" s="12" t="s">
        <v>226</v>
      </c>
    </row>
    <row r="49" spans="1:2" x14ac:dyDescent="0.25">
      <c r="A49" s="17"/>
      <c r="B49" s="12"/>
    </row>
    <row r="50" spans="1:2" ht="141" x14ac:dyDescent="0.25">
      <c r="A50" s="17"/>
      <c r="B50" s="12" t="s">
        <v>227</v>
      </c>
    </row>
    <row r="51" spans="1:2" x14ac:dyDescent="0.25">
      <c r="A51" s="17"/>
      <c r="B51" s="14"/>
    </row>
    <row r="52" spans="1:2" ht="128.25" x14ac:dyDescent="0.25">
      <c r="A52" s="17"/>
      <c r="B52" s="12" t="s">
        <v>228</v>
      </c>
    </row>
    <row r="53" spans="1:2" x14ac:dyDescent="0.25">
      <c r="A53" s="17"/>
      <c r="B53" s="12"/>
    </row>
    <row r="54" spans="1:2" ht="243" x14ac:dyDescent="0.25">
      <c r="A54" s="17"/>
      <c r="B54" s="12" t="s">
        <v>229</v>
      </c>
    </row>
    <row r="55" spans="1:2" x14ac:dyDescent="0.25">
      <c r="A55" s="17"/>
      <c r="B55" s="12"/>
    </row>
    <row r="56" spans="1:2" ht="255.75" x14ac:dyDescent="0.25">
      <c r="A56" s="17"/>
      <c r="B56" s="12" t="s">
        <v>230</v>
      </c>
    </row>
    <row r="57" spans="1:2" x14ac:dyDescent="0.25">
      <c r="A57" s="17"/>
      <c r="B57" s="12"/>
    </row>
    <row r="58" spans="1:2" ht="26.25" x14ac:dyDescent="0.25">
      <c r="A58" s="17"/>
      <c r="B58" s="13" t="s">
        <v>231</v>
      </c>
    </row>
    <row r="59" spans="1:2" ht="39" x14ac:dyDescent="0.25">
      <c r="A59" s="17"/>
      <c r="B59" s="13" t="s">
        <v>232</v>
      </c>
    </row>
    <row r="60" spans="1:2" ht="64.5" x14ac:dyDescent="0.25">
      <c r="A60" s="17"/>
      <c r="B60" s="13" t="s">
        <v>233</v>
      </c>
    </row>
    <row r="61" spans="1:2" x14ac:dyDescent="0.25">
      <c r="A61" s="17"/>
      <c r="B61" s="13"/>
    </row>
    <row r="62" spans="1:2" ht="51.75" x14ac:dyDescent="0.25">
      <c r="A62" s="17"/>
      <c r="B62" s="12" t="s">
        <v>234</v>
      </c>
    </row>
    <row r="63" spans="1:2" x14ac:dyDescent="0.25">
      <c r="A63" s="17"/>
      <c r="B63" s="10"/>
    </row>
    <row r="64" spans="1:2" ht="90" x14ac:dyDescent="0.25">
      <c r="A64" s="17"/>
      <c r="B64" s="12" t="s">
        <v>235</v>
      </c>
    </row>
    <row r="65" spans="1:2" x14ac:dyDescent="0.25">
      <c r="A65" s="17"/>
      <c r="B65" s="12"/>
    </row>
    <row r="66" spans="1:2" ht="90" x14ac:dyDescent="0.25">
      <c r="A66" s="17"/>
      <c r="B66" s="12" t="s">
        <v>236</v>
      </c>
    </row>
    <row r="67" spans="1:2" x14ac:dyDescent="0.25">
      <c r="A67" s="17"/>
      <c r="B67" s="12"/>
    </row>
    <row r="68" spans="1:2" ht="409.6" x14ac:dyDescent="0.25">
      <c r="A68" s="17"/>
      <c r="B68" s="12" t="s">
        <v>237</v>
      </c>
    </row>
    <row r="69" spans="1:2" x14ac:dyDescent="0.25">
      <c r="A69" s="17"/>
      <c r="B69" s="12"/>
    </row>
    <row r="70" spans="1:2" ht="306.75" x14ac:dyDescent="0.25">
      <c r="A70" s="17"/>
      <c r="B70" s="12" t="s">
        <v>238</v>
      </c>
    </row>
    <row r="71" spans="1:2" x14ac:dyDescent="0.25">
      <c r="A71" s="17"/>
      <c r="B71" s="10"/>
    </row>
    <row r="72" spans="1:2" ht="51.75" x14ac:dyDescent="0.25">
      <c r="A72" s="17"/>
      <c r="B72" s="12" t="s">
        <v>239</v>
      </c>
    </row>
    <row r="73" spans="1:2" x14ac:dyDescent="0.25">
      <c r="A73" s="17"/>
      <c r="B73" s="12"/>
    </row>
    <row r="74" spans="1:2" ht="39" x14ac:dyDescent="0.25">
      <c r="A74" s="17"/>
      <c r="B74" s="13" t="s">
        <v>240</v>
      </c>
    </row>
    <row r="75" spans="1:2" ht="77.25" x14ac:dyDescent="0.25">
      <c r="A75" s="17"/>
      <c r="B75" s="13" t="s">
        <v>241</v>
      </c>
    </row>
    <row r="76" spans="1:2" ht="39" x14ac:dyDescent="0.25">
      <c r="A76" s="17"/>
      <c r="B76" s="13" t="s">
        <v>242</v>
      </c>
    </row>
    <row r="77" spans="1:2" ht="39" x14ac:dyDescent="0.25">
      <c r="A77" s="17"/>
      <c r="B77" s="13" t="s">
        <v>243</v>
      </c>
    </row>
    <row r="78" spans="1:2" ht="39" x14ac:dyDescent="0.25">
      <c r="A78" s="17"/>
      <c r="B78" s="13" t="s">
        <v>244</v>
      </c>
    </row>
    <row r="79" spans="1:2" ht="77.25" x14ac:dyDescent="0.25">
      <c r="A79" s="17"/>
      <c r="B79" s="13" t="s">
        <v>245</v>
      </c>
    </row>
    <row r="80" spans="1:2" ht="64.5" x14ac:dyDescent="0.25">
      <c r="A80" s="17"/>
      <c r="B80" s="13" t="s">
        <v>246</v>
      </c>
    </row>
    <row r="81" spans="1:2" x14ac:dyDescent="0.25">
      <c r="A81" s="17"/>
      <c r="B81" s="10"/>
    </row>
    <row r="82" spans="1:2" ht="409.6" x14ac:dyDescent="0.25">
      <c r="A82" s="17"/>
      <c r="B82" s="12" t="s">
        <v>247</v>
      </c>
    </row>
    <row r="83" spans="1:2" x14ac:dyDescent="0.25">
      <c r="A83" s="17"/>
      <c r="B83" s="12"/>
    </row>
    <row r="84" spans="1:2" x14ac:dyDescent="0.25">
      <c r="A84" s="17"/>
      <c r="B84" s="11" t="s">
        <v>248</v>
      </c>
    </row>
    <row r="85" spans="1:2" x14ac:dyDescent="0.25">
      <c r="A85" s="17"/>
      <c r="B85" s="10"/>
    </row>
    <row r="86" spans="1:2" ht="268.5" x14ac:dyDescent="0.25">
      <c r="A86" s="17"/>
      <c r="B86" s="10" t="s">
        <v>249</v>
      </c>
    </row>
    <row r="87" spans="1:2" x14ac:dyDescent="0.25">
      <c r="A87" s="17"/>
      <c r="B87" s="10"/>
    </row>
    <row r="88" spans="1:2" ht="115.5" x14ac:dyDescent="0.25">
      <c r="A88" s="17"/>
      <c r="B88" s="15" t="s">
        <v>250</v>
      </c>
    </row>
    <row r="89" spans="1:2" x14ac:dyDescent="0.25">
      <c r="A89" s="17"/>
      <c r="B89" s="14"/>
    </row>
    <row r="90" spans="1:2" ht="409.6" x14ac:dyDescent="0.25">
      <c r="A90" s="17"/>
      <c r="B90" s="15" t="s">
        <v>251</v>
      </c>
    </row>
    <row r="91" spans="1:2" x14ac:dyDescent="0.25">
      <c r="A91" s="17"/>
      <c r="B91" s="15"/>
    </row>
    <row r="92" spans="1:2" ht="153.75" x14ac:dyDescent="0.25">
      <c r="A92" s="17"/>
      <c r="B92" s="16" t="s">
        <v>252</v>
      </c>
    </row>
    <row r="93" spans="1:2" ht="39" x14ac:dyDescent="0.25">
      <c r="A93" s="17"/>
      <c r="B93" s="16" t="s">
        <v>253</v>
      </c>
    </row>
    <row r="94" spans="1:2" ht="51.75" x14ac:dyDescent="0.25">
      <c r="A94" s="17"/>
      <c r="B94" s="16" t="s">
        <v>254</v>
      </c>
    </row>
    <row r="95" spans="1:2" ht="90" x14ac:dyDescent="0.25">
      <c r="A95" s="17"/>
      <c r="B95" s="16" t="s">
        <v>255</v>
      </c>
    </row>
    <row r="96" spans="1:2" ht="230.25" x14ac:dyDescent="0.25">
      <c r="A96" s="17"/>
      <c r="B96" s="16" t="s">
        <v>256</v>
      </c>
    </row>
    <row r="97" spans="1:2" ht="64.5" x14ac:dyDescent="0.25">
      <c r="A97" s="17"/>
      <c r="B97" s="16" t="s">
        <v>257</v>
      </c>
    </row>
    <row r="98" spans="1:2" x14ac:dyDescent="0.25">
      <c r="A98" s="17"/>
      <c r="B98" s="16"/>
    </row>
    <row r="99" spans="1:2" ht="319.5" x14ac:dyDescent="0.25">
      <c r="A99" s="17"/>
      <c r="B99" s="15" t="s">
        <v>258</v>
      </c>
    </row>
    <row r="100" spans="1:2" x14ac:dyDescent="0.25">
      <c r="A100" s="17"/>
      <c r="B100" s="15"/>
    </row>
    <row r="101" spans="1:2" ht="90" x14ac:dyDescent="0.25">
      <c r="A101" s="17"/>
      <c r="B101" s="16" t="s">
        <v>259</v>
      </c>
    </row>
    <row r="102" spans="1:2" ht="64.5" x14ac:dyDescent="0.25">
      <c r="A102" s="17"/>
      <c r="B102" s="16" t="s">
        <v>260</v>
      </c>
    </row>
    <row r="103" spans="1:2" ht="115.5" x14ac:dyDescent="0.25">
      <c r="A103" s="17"/>
      <c r="B103" s="16" t="s">
        <v>261</v>
      </c>
    </row>
    <row r="104" spans="1:2" x14ac:dyDescent="0.25">
      <c r="A104" s="17"/>
      <c r="B104" s="10"/>
    </row>
    <row r="105" spans="1:2" ht="153.75" x14ac:dyDescent="0.25">
      <c r="A105" s="17"/>
      <c r="B105" s="10" t="s">
        <v>262</v>
      </c>
    </row>
    <row r="106" spans="1:2" x14ac:dyDescent="0.25">
      <c r="A106" s="17"/>
      <c r="B106" s="10"/>
    </row>
    <row r="107" spans="1:2" ht="281.25" x14ac:dyDescent="0.25">
      <c r="A107" s="17"/>
      <c r="B107" s="10" t="s">
        <v>263</v>
      </c>
    </row>
    <row r="108" spans="1:2" x14ac:dyDescent="0.25">
      <c r="A108" s="17"/>
      <c r="B108" s="10"/>
    </row>
    <row r="109" spans="1:2" ht="179.25" x14ac:dyDescent="0.25">
      <c r="A109" s="17"/>
      <c r="B109" s="10" t="s">
        <v>264</v>
      </c>
    </row>
    <row r="110" spans="1:2" x14ac:dyDescent="0.25">
      <c r="A110" s="17"/>
      <c r="B110" s="10"/>
    </row>
    <row r="111" spans="1:2" ht="409.6" x14ac:dyDescent="0.25">
      <c r="A111" s="17"/>
      <c r="B111" s="10" t="s">
        <v>265</v>
      </c>
    </row>
    <row r="112" spans="1:2" x14ac:dyDescent="0.25">
      <c r="A112" s="17"/>
      <c r="B112" s="10"/>
    </row>
    <row r="113" spans="1:2" ht="166.5" x14ac:dyDescent="0.25">
      <c r="A113" s="17"/>
      <c r="B113" s="10" t="s">
        <v>266</v>
      </c>
    </row>
    <row r="114" spans="1:2" x14ac:dyDescent="0.25">
      <c r="A114" s="17"/>
      <c r="B114" s="10"/>
    </row>
    <row r="115" spans="1:2" x14ac:dyDescent="0.25">
      <c r="A115" s="17"/>
      <c r="B115" s="11" t="s">
        <v>267</v>
      </c>
    </row>
    <row r="116" spans="1:2" x14ac:dyDescent="0.25">
      <c r="A116" s="17"/>
      <c r="B116" s="10"/>
    </row>
    <row r="117" spans="1:2" ht="243" x14ac:dyDescent="0.25">
      <c r="A117" s="17"/>
      <c r="B117" s="10" t="s">
        <v>268</v>
      </c>
    </row>
    <row r="118" spans="1:2" x14ac:dyDescent="0.25">
      <c r="A118" s="17"/>
      <c r="B118" s="10"/>
    </row>
    <row r="119" spans="1:2" ht="409.6" x14ac:dyDescent="0.25">
      <c r="A119" s="17"/>
      <c r="B119" s="10" t="s">
        <v>269</v>
      </c>
    </row>
    <row r="120" spans="1:2" x14ac:dyDescent="0.25">
      <c r="A120" s="17"/>
      <c r="B120" s="14"/>
    </row>
    <row r="121" spans="1:2" ht="141" x14ac:dyDescent="0.25">
      <c r="A121" s="17"/>
      <c r="B121" s="10" t="s">
        <v>270</v>
      </c>
    </row>
    <row r="122" spans="1:2" x14ac:dyDescent="0.25">
      <c r="A122" s="17"/>
      <c r="B122" s="10"/>
    </row>
    <row r="123" spans="1:2" ht="255.75" x14ac:dyDescent="0.25">
      <c r="A123" s="17"/>
      <c r="B123" s="10" t="s">
        <v>271</v>
      </c>
    </row>
    <row r="124" spans="1:2" x14ac:dyDescent="0.25">
      <c r="A124" s="17"/>
      <c r="B124" s="10"/>
    </row>
    <row r="125" spans="1:2" ht="115.5" x14ac:dyDescent="0.25">
      <c r="A125" s="17"/>
      <c r="B125" s="10" t="s">
        <v>272</v>
      </c>
    </row>
    <row r="126" spans="1:2" x14ac:dyDescent="0.25">
      <c r="A126" s="17"/>
      <c r="B126" s="10"/>
    </row>
    <row r="127" spans="1:2" ht="51.75" x14ac:dyDescent="0.25">
      <c r="A127" s="17"/>
      <c r="B127" s="10" t="s">
        <v>273</v>
      </c>
    </row>
    <row r="128" spans="1:2" x14ac:dyDescent="0.25">
      <c r="A128" s="17"/>
      <c r="B128" s="10"/>
    </row>
    <row r="129" spans="1:2" ht="153.75" x14ac:dyDescent="0.25">
      <c r="A129" s="17"/>
      <c r="B129" s="10" t="s">
        <v>274</v>
      </c>
    </row>
    <row r="130" spans="1:2" x14ac:dyDescent="0.25">
      <c r="A130" s="17"/>
      <c r="B130" s="10"/>
    </row>
    <row r="131" spans="1:2" x14ac:dyDescent="0.25">
      <c r="A131" s="17"/>
      <c r="B131" s="11" t="s">
        <v>44</v>
      </c>
    </row>
    <row r="132" spans="1:2" x14ac:dyDescent="0.25">
      <c r="A132" s="17"/>
      <c r="B132" s="10"/>
    </row>
    <row r="133" spans="1:2" ht="26.25" x14ac:dyDescent="0.25">
      <c r="A133" s="17"/>
      <c r="B133" s="10" t="s">
        <v>275</v>
      </c>
    </row>
    <row r="134" spans="1:2" x14ac:dyDescent="0.25">
      <c r="A134" s="17"/>
      <c r="B134" s="10"/>
    </row>
    <row r="135" spans="1:2" ht="192" x14ac:dyDescent="0.25">
      <c r="A135" s="17"/>
      <c r="B135" s="10" t="s">
        <v>276</v>
      </c>
    </row>
    <row r="136" spans="1:2" x14ac:dyDescent="0.25">
      <c r="A136" s="17"/>
      <c r="B136" s="10"/>
    </row>
    <row r="137" spans="1:2" x14ac:dyDescent="0.25">
      <c r="A137" s="17"/>
      <c r="B137" s="11" t="s">
        <v>277</v>
      </c>
    </row>
    <row r="138" spans="1:2" x14ac:dyDescent="0.25">
      <c r="A138" s="17"/>
      <c r="B138" s="10"/>
    </row>
    <row r="139" spans="1:2" ht="217.5" x14ac:dyDescent="0.25">
      <c r="A139" s="17"/>
      <c r="B139" s="10" t="s">
        <v>278</v>
      </c>
    </row>
    <row r="140" spans="1:2" x14ac:dyDescent="0.25">
      <c r="A140" s="17"/>
      <c r="B140" s="10"/>
    </row>
    <row r="141" spans="1:2" ht="27" x14ac:dyDescent="0.25">
      <c r="A141" s="17"/>
      <c r="B141" s="11" t="s">
        <v>279</v>
      </c>
    </row>
    <row r="142" spans="1:2" x14ac:dyDescent="0.25">
      <c r="A142" s="17"/>
      <c r="B142" s="10"/>
    </row>
    <row r="143" spans="1:2" ht="294" x14ac:dyDescent="0.25">
      <c r="A143" s="17"/>
      <c r="B143" s="10" t="s">
        <v>280</v>
      </c>
    </row>
    <row r="144" spans="1:2" x14ac:dyDescent="0.25">
      <c r="A144" s="17"/>
      <c r="B144" s="10"/>
    </row>
    <row r="145" spans="1:2" ht="217.5" x14ac:dyDescent="0.25">
      <c r="A145" s="17"/>
      <c r="B145" s="10" t="s">
        <v>281</v>
      </c>
    </row>
    <row r="146" spans="1:2" x14ac:dyDescent="0.25">
      <c r="A146" s="17"/>
      <c r="B146" s="10"/>
    </row>
    <row r="147" spans="1:2" x14ac:dyDescent="0.25">
      <c r="A147" s="17"/>
      <c r="B147" s="11" t="s">
        <v>282</v>
      </c>
    </row>
    <row r="148" spans="1:2" x14ac:dyDescent="0.25">
      <c r="A148" s="17"/>
      <c r="B148" s="10"/>
    </row>
    <row r="149" spans="1:2" ht="179.25" x14ac:dyDescent="0.25">
      <c r="A149" s="17"/>
      <c r="B149" s="10" t="s">
        <v>283</v>
      </c>
    </row>
    <row r="150" spans="1:2" x14ac:dyDescent="0.25">
      <c r="A150" s="17"/>
      <c r="B150" s="10"/>
    </row>
    <row r="151" spans="1:2" ht="243" x14ac:dyDescent="0.25">
      <c r="A151" s="17"/>
      <c r="B151" s="10" t="s">
        <v>284</v>
      </c>
    </row>
    <row r="152" spans="1:2" x14ac:dyDescent="0.25">
      <c r="A152" s="17"/>
      <c r="B152" s="10"/>
    </row>
    <row r="153" spans="1:2" x14ac:dyDescent="0.25">
      <c r="A153" s="17"/>
      <c r="B153" s="11" t="s">
        <v>285</v>
      </c>
    </row>
    <row r="154" spans="1:2" x14ac:dyDescent="0.25">
      <c r="A154" s="17"/>
      <c r="B154" s="10"/>
    </row>
    <row r="155" spans="1:2" ht="141" x14ac:dyDescent="0.25">
      <c r="A155" s="17"/>
      <c r="B155" s="10" t="s">
        <v>286</v>
      </c>
    </row>
    <row r="156" spans="1:2" x14ac:dyDescent="0.25">
      <c r="A156" s="17"/>
      <c r="B156" s="10"/>
    </row>
    <row r="157" spans="1:2" ht="64.5" x14ac:dyDescent="0.25">
      <c r="A157" s="17"/>
      <c r="B157" s="10" t="s">
        <v>287</v>
      </c>
    </row>
    <row r="158" spans="1:2" x14ac:dyDescent="0.25">
      <c r="A158" s="17"/>
      <c r="B158" s="10"/>
    </row>
    <row r="159" spans="1:2" ht="90" x14ac:dyDescent="0.25">
      <c r="A159" s="17"/>
      <c r="B159" s="10" t="s">
        <v>288</v>
      </c>
    </row>
    <row r="160" spans="1:2" x14ac:dyDescent="0.25">
      <c r="A160" s="17"/>
      <c r="B160" s="10"/>
    </row>
    <row r="161" spans="1:2" x14ac:dyDescent="0.25">
      <c r="A161" s="17"/>
      <c r="B161" s="11" t="s">
        <v>289</v>
      </c>
    </row>
    <row r="162" spans="1:2" x14ac:dyDescent="0.25">
      <c r="A162" s="17"/>
      <c r="B162" s="10"/>
    </row>
    <row r="163" spans="1:2" ht="217.5" x14ac:dyDescent="0.25">
      <c r="A163" s="17"/>
      <c r="B163" s="10" t="s">
        <v>290</v>
      </c>
    </row>
    <row r="164" spans="1:2" x14ac:dyDescent="0.25">
      <c r="A164" s="17"/>
      <c r="B164" s="14"/>
    </row>
    <row r="165" spans="1:2" ht="179.25" x14ac:dyDescent="0.25">
      <c r="A165" s="17"/>
      <c r="B165" s="10" t="s">
        <v>291</v>
      </c>
    </row>
    <row r="166" spans="1:2" x14ac:dyDescent="0.25">
      <c r="A166" s="17"/>
      <c r="B166" s="10"/>
    </row>
    <row r="167" spans="1:2" x14ac:dyDescent="0.25">
      <c r="A167" s="17"/>
      <c r="B167" s="11" t="s">
        <v>292</v>
      </c>
    </row>
    <row r="168" spans="1:2" x14ac:dyDescent="0.25">
      <c r="A168" s="17"/>
      <c r="B168" s="10"/>
    </row>
    <row r="169" spans="1:2" ht="294" x14ac:dyDescent="0.25">
      <c r="A169" s="17"/>
      <c r="B169" s="10" t="s">
        <v>293</v>
      </c>
    </row>
    <row r="170" spans="1:2" x14ac:dyDescent="0.25">
      <c r="A170" s="17"/>
      <c r="B170" s="10"/>
    </row>
    <row r="171" spans="1:2" ht="115.5" x14ac:dyDescent="0.25">
      <c r="A171" s="17"/>
      <c r="B171" s="10" t="s">
        <v>294</v>
      </c>
    </row>
    <row r="172" spans="1:2" x14ac:dyDescent="0.25">
      <c r="A172" s="17"/>
      <c r="B172" s="10"/>
    </row>
    <row r="173" spans="1:2" x14ac:dyDescent="0.25">
      <c r="A173" s="17"/>
      <c r="B173" s="11" t="s">
        <v>58</v>
      </c>
    </row>
    <row r="174" spans="1:2" x14ac:dyDescent="0.25">
      <c r="A174" s="17"/>
      <c r="B174" s="10"/>
    </row>
    <row r="175" spans="1:2" ht="102.75" x14ac:dyDescent="0.25">
      <c r="A175" s="17"/>
      <c r="B175" s="10" t="s">
        <v>295</v>
      </c>
    </row>
    <row r="176" spans="1:2" x14ac:dyDescent="0.25">
      <c r="A176" s="17"/>
      <c r="B176" s="10"/>
    </row>
    <row r="177" spans="1:2" x14ac:dyDescent="0.25">
      <c r="A177" s="17"/>
      <c r="B177" s="11" t="s">
        <v>296</v>
      </c>
    </row>
    <row r="178" spans="1:2" x14ac:dyDescent="0.25">
      <c r="A178" s="17"/>
      <c r="B178" s="10"/>
    </row>
    <row r="179" spans="1:2" ht="102.75" x14ac:dyDescent="0.25">
      <c r="A179" s="17"/>
      <c r="B179" s="10" t="s">
        <v>297</v>
      </c>
    </row>
    <row r="180" spans="1:2" x14ac:dyDescent="0.25">
      <c r="A180" s="17"/>
      <c r="B180" s="10"/>
    </row>
    <row r="181" spans="1:2" ht="217.5" x14ac:dyDescent="0.25">
      <c r="A181" s="17"/>
      <c r="B181" s="10" t="s">
        <v>298</v>
      </c>
    </row>
    <row r="182" spans="1:2" x14ac:dyDescent="0.25">
      <c r="A182" s="17"/>
      <c r="B182" s="10"/>
    </row>
    <row r="183" spans="1:2" ht="27" x14ac:dyDescent="0.25">
      <c r="A183" s="17"/>
      <c r="B183" s="11" t="s">
        <v>299</v>
      </c>
    </row>
    <row r="184" spans="1:2" x14ac:dyDescent="0.25">
      <c r="A184" s="17"/>
      <c r="B184" s="10"/>
    </row>
    <row r="185" spans="1:2" ht="115.5" x14ac:dyDescent="0.25">
      <c r="A185" s="17"/>
      <c r="B185" s="10" t="s">
        <v>300</v>
      </c>
    </row>
    <row r="186" spans="1:2" x14ac:dyDescent="0.25">
      <c r="A186" s="17"/>
      <c r="B186" s="14"/>
    </row>
    <row r="187" spans="1:2" ht="27" x14ac:dyDescent="0.25">
      <c r="A187" s="17"/>
      <c r="B187" s="11" t="s">
        <v>301</v>
      </c>
    </row>
    <row r="188" spans="1:2" x14ac:dyDescent="0.25">
      <c r="A188" s="17"/>
      <c r="B188" s="10"/>
    </row>
    <row r="189" spans="1:2" ht="281.25" x14ac:dyDescent="0.25">
      <c r="A189" s="17"/>
      <c r="B189" s="10" t="s">
        <v>302</v>
      </c>
    </row>
    <row r="190" spans="1:2" x14ac:dyDescent="0.25">
      <c r="A190" s="17"/>
      <c r="B190" s="10"/>
    </row>
    <row r="191" spans="1:2" x14ac:dyDescent="0.25">
      <c r="A191" s="17"/>
      <c r="B191" s="11" t="s">
        <v>103</v>
      </c>
    </row>
    <row r="192" spans="1:2" x14ac:dyDescent="0.25">
      <c r="A192" s="17"/>
      <c r="B192" s="10"/>
    </row>
    <row r="193" spans="1:2" ht="39" x14ac:dyDescent="0.25">
      <c r="A193" s="17"/>
      <c r="B193" s="10" t="s">
        <v>303</v>
      </c>
    </row>
    <row r="194" spans="1:2" x14ac:dyDescent="0.25">
      <c r="A194" s="17"/>
      <c r="B194" s="10"/>
    </row>
    <row r="195" spans="1:2" ht="27" x14ac:dyDescent="0.25">
      <c r="A195" s="17"/>
      <c r="B195" s="11" t="s">
        <v>304</v>
      </c>
    </row>
    <row r="196" spans="1:2" x14ac:dyDescent="0.25">
      <c r="A196" s="17"/>
      <c r="B196" s="10"/>
    </row>
    <row r="197" spans="1:2" ht="115.5" x14ac:dyDescent="0.25">
      <c r="A197" s="17"/>
      <c r="B197" s="10" t="s">
        <v>305</v>
      </c>
    </row>
    <row r="198" spans="1:2" x14ac:dyDescent="0.25">
      <c r="A198" s="17"/>
      <c r="B198" s="10"/>
    </row>
    <row r="199" spans="1:2" x14ac:dyDescent="0.25">
      <c r="A199" s="17"/>
      <c r="B199" s="11" t="s">
        <v>193</v>
      </c>
    </row>
    <row r="200" spans="1:2" x14ac:dyDescent="0.25">
      <c r="A200" s="17"/>
      <c r="B200" s="10"/>
    </row>
    <row r="201" spans="1:2" ht="243" x14ac:dyDescent="0.25">
      <c r="A201" s="17"/>
      <c r="B201" s="10" t="s">
        <v>306</v>
      </c>
    </row>
    <row r="202" spans="1:2" x14ac:dyDescent="0.25">
      <c r="A202" s="17"/>
      <c r="B202" s="10"/>
    </row>
    <row r="203" spans="1:2" x14ac:dyDescent="0.25">
      <c r="A203" s="17"/>
      <c r="B203" s="11" t="s">
        <v>307</v>
      </c>
    </row>
    <row r="204" spans="1:2" x14ac:dyDescent="0.25">
      <c r="A204" s="17"/>
      <c r="B204" s="10"/>
    </row>
    <row r="205" spans="1:2" ht="115.5" x14ac:dyDescent="0.25">
      <c r="A205" s="17"/>
      <c r="B205" s="10" t="s">
        <v>308</v>
      </c>
    </row>
    <row r="206" spans="1:2" x14ac:dyDescent="0.25">
      <c r="A206" s="17"/>
      <c r="B206" s="10"/>
    </row>
    <row r="207" spans="1:2" ht="128.25" x14ac:dyDescent="0.25">
      <c r="A207" s="17"/>
      <c r="B207" s="10" t="s">
        <v>309</v>
      </c>
    </row>
  </sheetData>
  <mergeCells count="2">
    <mergeCell ref="A1:A2"/>
    <mergeCell ref="A4:A20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03</v>
      </c>
      <c r="B1" s="8" t="s">
        <v>2</v>
      </c>
      <c r="C1" s="8" t="s">
        <v>33</v>
      </c>
    </row>
    <row r="2" spans="1:3" ht="30" x14ac:dyDescent="0.25">
      <c r="A2" s="1" t="s">
        <v>32</v>
      </c>
      <c r="B2" s="8"/>
      <c r="C2" s="8"/>
    </row>
    <row r="3" spans="1:3" x14ac:dyDescent="0.25">
      <c r="A3" s="3" t="s">
        <v>2004</v>
      </c>
      <c r="B3" s="4" t="s">
        <v>6</v>
      </c>
      <c r="C3" s="4" t="s">
        <v>6</v>
      </c>
    </row>
    <row r="4" spans="1:3" x14ac:dyDescent="0.25">
      <c r="A4" s="2" t="s">
        <v>1285</v>
      </c>
      <c r="B4" s="6">
        <v>1008</v>
      </c>
      <c r="C4" s="6">
        <v>46832</v>
      </c>
    </row>
    <row r="5" spans="1:3" x14ac:dyDescent="0.25">
      <c r="A5" s="2" t="s">
        <v>1287</v>
      </c>
      <c r="B5" s="7">
        <v>11479</v>
      </c>
      <c r="C5" s="7">
        <v>11586</v>
      </c>
    </row>
    <row r="6" spans="1:3" x14ac:dyDescent="0.25">
      <c r="A6" s="2" t="s">
        <v>1288</v>
      </c>
      <c r="B6" s="7">
        <v>172414</v>
      </c>
      <c r="C6" s="7">
        <v>180448</v>
      </c>
    </row>
    <row r="7" spans="1:3" x14ac:dyDescent="0.25">
      <c r="A7" s="2" t="s">
        <v>1289</v>
      </c>
      <c r="B7" s="7">
        <v>53937</v>
      </c>
      <c r="C7" s="7">
        <v>98981</v>
      </c>
    </row>
    <row r="8" spans="1:3" x14ac:dyDescent="0.25">
      <c r="A8" s="2" t="s">
        <v>1290</v>
      </c>
      <c r="B8" s="7">
        <v>5509</v>
      </c>
      <c r="C8" s="7">
        <v>10908</v>
      </c>
    </row>
    <row r="9" spans="1:3" x14ac:dyDescent="0.25">
      <c r="A9" s="2" t="s">
        <v>2005</v>
      </c>
      <c r="B9" s="7">
        <v>131052</v>
      </c>
      <c r="C9" s="7">
        <v>106552</v>
      </c>
    </row>
    <row r="10" spans="1:3" x14ac:dyDescent="0.25">
      <c r="A10" s="2" t="s">
        <v>547</v>
      </c>
      <c r="B10" s="4">
        <v>416</v>
      </c>
      <c r="C10" s="4" t="s">
        <v>6</v>
      </c>
    </row>
    <row r="11" spans="1:3" x14ac:dyDescent="0.25">
      <c r="A11" s="2" t="s">
        <v>1291</v>
      </c>
      <c r="B11" s="7">
        <v>375815</v>
      </c>
      <c r="C11" s="7">
        <v>455307</v>
      </c>
    </row>
    <row r="12" spans="1:3" x14ac:dyDescent="0.25">
      <c r="A12" s="3" t="s">
        <v>2006</v>
      </c>
      <c r="B12" s="4" t="s">
        <v>6</v>
      </c>
      <c r="C12" s="4" t="s">
        <v>6</v>
      </c>
    </row>
    <row r="13" spans="1:3" x14ac:dyDescent="0.25">
      <c r="A13" s="2" t="s">
        <v>1284</v>
      </c>
      <c r="B13" s="7">
        <v>253738</v>
      </c>
      <c r="C13" s="7">
        <v>218303</v>
      </c>
    </row>
    <row r="14" spans="1:3" x14ac:dyDescent="0.25">
      <c r="A14" s="2" t="s">
        <v>1286</v>
      </c>
      <c r="B14" s="7">
        <v>203363</v>
      </c>
      <c r="C14" s="7">
        <v>496096</v>
      </c>
    </row>
    <row r="15" spans="1:3" x14ac:dyDescent="0.25">
      <c r="A15" s="2" t="s">
        <v>50</v>
      </c>
      <c r="B15" s="7">
        <v>25563</v>
      </c>
      <c r="C15" s="7">
        <v>24045</v>
      </c>
    </row>
    <row r="16" spans="1:3" x14ac:dyDescent="0.25">
      <c r="A16" s="2" t="s">
        <v>547</v>
      </c>
      <c r="B16" s="4" t="s">
        <v>6</v>
      </c>
      <c r="C16" s="7">
        <v>5858</v>
      </c>
    </row>
    <row r="17" spans="1:3" x14ac:dyDescent="0.25">
      <c r="A17" s="2" t="s">
        <v>1291</v>
      </c>
      <c r="B17" s="7">
        <v>482664</v>
      </c>
      <c r="C17" s="7">
        <v>744302</v>
      </c>
    </row>
    <row r="18" spans="1:3" ht="30" x14ac:dyDescent="0.25">
      <c r="A18" s="2" t="s">
        <v>2007</v>
      </c>
      <c r="B18" s="7">
        <v>-209434</v>
      </c>
      <c r="C18" s="7">
        <v>-410044</v>
      </c>
    </row>
    <row r="19" spans="1:3" x14ac:dyDescent="0.25">
      <c r="A19" s="2" t="s">
        <v>2008</v>
      </c>
      <c r="B19" s="4" t="s">
        <v>6</v>
      </c>
      <c r="C19" s="4" t="s">
        <v>6</v>
      </c>
    </row>
    <row r="20" spans="1:3" ht="30" x14ac:dyDescent="0.25">
      <c r="A20" s="3" t="s">
        <v>2009</v>
      </c>
      <c r="B20" s="4" t="s">
        <v>6</v>
      </c>
      <c r="C20" s="4" t="s">
        <v>6</v>
      </c>
    </row>
    <row r="21" spans="1:3" x14ac:dyDescent="0.25">
      <c r="A21" s="2">
        <v>2020</v>
      </c>
      <c r="B21" s="7">
        <v>100433</v>
      </c>
      <c r="C21" s="4" t="s">
        <v>6</v>
      </c>
    </row>
    <row r="22" spans="1:3" x14ac:dyDescent="0.25">
      <c r="A22" s="2">
        <v>2021</v>
      </c>
      <c r="B22" s="7">
        <v>113002</v>
      </c>
      <c r="C22" s="4" t="s">
        <v>6</v>
      </c>
    </row>
    <row r="23" spans="1:3" x14ac:dyDescent="0.25">
      <c r="A23" s="2">
        <v>2022</v>
      </c>
      <c r="B23" s="7">
        <v>136796</v>
      </c>
      <c r="C23" s="4" t="s">
        <v>6</v>
      </c>
    </row>
    <row r="24" spans="1:3" x14ac:dyDescent="0.25">
      <c r="A24" s="2">
        <v>2023</v>
      </c>
      <c r="B24" s="7">
        <v>81693</v>
      </c>
      <c r="C24" s="4" t="s">
        <v>6</v>
      </c>
    </row>
    <row r="25" spans="1:3" x14ac:dyDescent="0.25">
      <c r="A25" s="2">
        <v>2028</v>
      </c>
      <c r="B25" s="7">
        <v>9327</v>
      </c>
      <c r="C25" s="4" t="s">
        <v>6</v>
      </c>
    </row>
    <row r="26" spans="1:3" x14ac:dyDescent="0.25">
      <c r="A26" s="2" t="s">
        <v>141</v>
      </c>
      <c r="B26" s="6">
        <v>441251</v>
      </c>
      <c r="C26" s="4" t="s">
        <v>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10</v>
      </c>
      <c r="B1" s="8" t="s">
        <v>1</v>
      </c>
      <c r="C1" s="8"/>
    </row>
    <row r="2" spans="1:3" ht="30" x14ac:dyDescent="0.25">
      <c r="A2" s="1" t="s">
        <v>32</v>
      </c>
      <c r="B2" s="1" t="s">
        <v>2</v>
      </c>
      <c r="C2" s="1" t="s">
        <v>33</v>
      </c>
    </row>
    <row r="3" spans="1:3" x14ac:dyDescent="0.25">
      <c r="A3" s="3" t="s">
        <v>2011</v>
      </c>
      <c r="B3" s="4" t="s">
        <v>6</v>
      </c>
      <c r="C3" s="4" t="s">
        <v>6</v>
      </c>
    </row>
    <row r="4" spans="1:3" ht="60" x14ac:dyDescent="0.25">
      <c r="A4" s="2" t="s">
        <v>2012</v>
      </c>
      <c r="B4" s="6">
        <v>7736</v>
      </c>
      <c r="C4" s="6">
        <v>12585</v>
      </c>
    </row>
    <row r="5" spans="1:3" x14ac:dyDescent="0.25">
      <c r="A5" s="2" t="s">
        <v>381</v>
      </c>
      <c r="B5" s="4" t="s">
        <v>6</v>
      </c>
      <c r="C5" s="4" t="s">
        <v>6</v>
      </c>
    </row>
    <row r="6" spans="1:3" x14ac:dyDescent="0.25">
      <c r="A6" s="3" t="s">
        <v>2013</v>
      </c>
      <c r="B6" s="4" t="s">
        <v>6</v>
      </c>
      <c r="C6" s="4" t="s">
        <v>6</v>
      </c>
    </row>
    <row r="7" spans="1:3" x14ac:dyDescent="0.25">
      <c r="A7" s="2" t="s">
        <v>2014</v>
      </c>
      <c r="B7" s="7">
        <v>65186</v>
      </c>
      <c r="C7" s="7">
        <v>4353</v>
      </c>
    </row>
    <row r="8" spans="1:3" x14ac:dyDescent="0.25">
      <c r="A8" s="2" t="s">
        <v>2015</v>
      </c>
      <c r="B8" s="4" t="s">
        <v>6</v>
      </c>
      <c r="C8" s="4" t="s">
        <v>6</v>
      </c>
    </row>
    <row r="9" spans="1:3" x14ac:dyDescent="0.25">
      <c r="A9" s="3" t="s">
        <v>2013</v>
      </c>
      <c r="B9" s="4" t="s">
        <v>6</v>
      </c>
      <c r="C9" s="4" t="s">
        <v>6</v>
      </c>
    </row>
    <row r="10" spans="1:3" ht="45" x14ac:dyDescent="0.25">
      <c r="A10" s="2" t="s">
        <v>2016</v>
      </c>
      <c r="B10" s="7">
        <v>25013</v>
      </c>
      <c r="C10" s="7">
        <v>30965</v>
      </c>
    </row>
    <row r="11" spans="1:3" x14ac:dyDescent="0.25">
      <c r="A11" s="2" t="s">
        <v>2017</v>
      </c>
      <c r="B11" s="6">
        <v>123865</v>
      </c>
      <c r="C11" s="4" t="s">
        <v>6</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8</v>
      </c>
      <c r="B1" s="8" t="s">
        <v>1</v>
      </c>
      <c r="C1" s="8"/>
      <c r="D1" s="8"/>
    </row>
    <row r="2" spans="1:4" ht="30" x14ac:dyDescent="0.25">
      <c r="A2" s="1" t="s">
        <v>32</v>
      </c>
      <c r="B2" s="1" t="s">
        <v>2</v>
      </c>
      <c r="C2" s="8" t="s">
        <v>33</v>
      </c>
      <c r="D2" s="8" t="s">
        <v>98</v>
      </c>
    </row>
    <row r="3" spans="1:4" x14ac:dyDescent="0.25">
      <c r="A3" s="1"/>
      <c r="B3" s="1" t="s">
        <v>1530</v>
      </c>
      <c r="C3" s="8"/>
      <c r="D3" s="8"/>
    </row>
    <row r="4" spans="1:4" x14ac:dyDescent="0.25">
      <c r="A4" s="3" t="s">
        <v>1299</v>
      </c>
      <c r="B4" s="4" t="s">
        <v>6</v>
      </c>
      <c r="C4" s="4" t="s">
        <v>6</v>
      </c>
      <c r="D4" s="4" t="s">
        <v>6</v>
      </c>
    </row>
    <row r="5" spans="1:4" x14ac:dyDescent="0.25">
      <c r="A5" s="2" t="s">
        <v>2019</v>
      </c>
      <c r="B5" s="4">
        <v>3</v>
      </c>
      <c r="C5" s="4" t="s">
        <v>6</v>
      </c>
      <c r="D5" s="4" t="s">
        <v>6</v>
      </c>
    </row>
    <row r="6" spans="1:4" x14ac:dyDescent="0.25">
      <c r="A6" s="3" t="s">
        <v>1312</v>
      </c>
      <c r="B6" s="4" t="s">
        <v>6</v>
      </c>
      <c r="C6" s="4" t="s">
        <v>6</v>
      </c>
      <c r="D6" s="4" t="s">
        <v>6</v>
      </c>
    </row>
    <row r="7" spans="1:4" x14ac:dyDescent="0.25">
      <c r="A7" s="2" t="s">
        <v>100</v>
      </c>
      <c r="B7" s="6">
        <v>464093</v>
      </c>
      <c r="C7" s="6">
        <v>422153</v>
      </c>
      <c r="D7" s="6">
        <v>523216</v>
      </c>
    </row>
    <row r="8" spans="1:4" x14ac:dyDescent="0.25">
      <c r="A8" s="2" t="s">
        <v>101</v>
      </c>
      <c r="B8" s="7">
        <v>618244</v>
      </c>
      <c r="C8" s="7">
        <v>535823</v>
      </c>
      <c r="D8" s="7">
        <v>486795</v>
      </c>
    </row>
    <row r="9" spans="1:4" x14ac:dyDescent="0.25">
      <c r="A9" s="2" t="s">
        <v>102</v>
      </c>
      <c r="B9" s="7">
        <v>7355</v>
      </c>
      <c r="C9" s="4" t="s">
        <v>6</v>
      </c>
      <c r="D9" s="4" t="s">
        <v>6</v>
      </c>
    </row>
    <row r="10" spans="1:4" x14ac:dyDescent="0.25">
      <c r="A10" s="2" t="s">
        <v>103</v>
      </c>
      <c r="B10" s="7">
        <v>1091389</v>
      </c>
      <c r="C10" s="7">
        <v>1191551</v>
      </c>
      <c r="D10" s="7">
        <v>1158486</v>
      </c>
    </row>
    <row r="11" spans="1:4" x14ac:dyDescent="0.25">
      <c r="A11" s="2" t="s">
        <v>2020</v>
      </c>
      <c r="B11" s="7">
        <v>-14136</v>
      </c>
      <c r="C11" s="7">
        <v>116717</v>
      </c>
      <c r="D11" s="7">
        <v>24495</v>
      </c>
    </row>
    <row r="12" spans="1:4" x14ac:dyDescent="0.25">
      <c r="A12" s="2" t="s">
        <v>109</v>
      </c>
      <c r="B12" s="7">
        <v>2166945</v>
      </c>
      <c r="C12" s="7">
        <v>2266244</v>
      </c>
      <c r="D12" s="7">
        <v>2192992</v>
      </c>
    </row>
    <row r="13" spans="1:4" x14ac:dyDescent="0.25">
      <c r="A13" s="3" t="s">
        <v>110</v>
      </c>
      <c r="B13" s="4" t="s">
        <v>6</v>
      </c>
      <c r="C13" s="4" t="s">
        <v>6</v>
      </c>
      <c r="D13" s="4" t="s">
        <v>6</v>
      </c>
    </row>
    <row r="14" spans="1:4" x14ac:dyDescent="0.25">
      <c r="A14" s="2" t="s">
        <v>1315</v>
      </c>
      <c r="B14" s="7">
        <v>1232091</v>
      </c>
      <c r="C14" s="7">
        <v>1198310</v>
      </c>
      <c r="D14" s="7">
        <v>1263962</v>
      </c>
    </row>
    <row r="15" spans="1:4" x14ac:dyDescent="0.25">
      <c r="A15" s="2" t="s">
        <v>1316</v>
      </c>
      <c r="B15" s="7">
        <v>747321</v>
      </c>
      <c r="C15" s="7">
        <v>694515</v>
      </c>
      <c r="D15" s="7">
        <v>632975</v>
      </c>
    </row>
    <row r="16" spans="1:4" x14ac:dyDescent="0.25">
      <c r="A16" s="2" t="s">
        <v>120</v>
      </c>
      <c r="B16" s="7">
        <v>1979412</v>
      </c>
      <c r="C16" s="7">
        <v>1892825</v>
      </c>
      <c r="D16" s="7">
        <v>1896937</v>
      </c>
    </row>
    <row r="17" spans="1:4" x14ac:dyDescent="0.25">
      <c r="A17" s="2" t="s">
        <v>121</v>
      </c>
      <c r="B17" s="7">
        <v>187533</v>
      </c>
      <c r="C17" s="7">
        <v>373419</v>
      </c>
      <c r="D17" s="7">
        <v>296055</v>
      </c>
    </row>
    <row r="18" spans="1:4" x14ac:dyDescent="0.25">
      <c r="A18" s="2" t="s">
        <v>1319</v>
      </c>
      <c r="B18" s="7">
        <v>58791</v>
      </c>
      <c r="C18" s="7">
        <v>135305</v>
      </c>
      <c r="D18" s="7">
        <v>93818</v>
      </c>
    </row>
    <row r="19" spans="1:4" x14ac:dyDescent="0.25">
      <c r="A19" s="2" t="s">
        <v>123</v>
      </c>
      <c r="B19" s="7">
        <v>128742</v>
      </c>
      <c r="C19" s="7">
        <v>238114</v>
      </c>
      <c r="D19" s="7">
        <v>202237</v>
      </c>
    </row>
    <row r="20" spans="1:4" x14ac:dyDescent="0.25">
      <c r="A20" s="3" t="s">
        <v>405</v>
      </c>
      <c r="B20" s="4" t="s">
        <v>6</v>
      </c>
      <c r="C20" s="4" t="s">
        <v>6</v>
      </c>
      <c r="D20" s="4" t="s">
        <v>6</v>
      </c>
    </row>
    <row r="21" spans="1:4" x14ac:dyDescent="0.25">
      <c r="A21" s="2" t="s">
        <v>216</v>
      </c>
      <c r="B21" s="7">
        <v>26516423</v>
      </c>
      <c r="C21" s="7">
        <v>26110376</v>
      </c>
      <c r="D21" s="4" t="s">
        <v>6</v>
      </c>
    </row>
    <row r="22" spans="1:4" x14ac:dyDescent="0.25">
      <c r="A22" s="2" t="s">
        <v>52</v>
      </c>
      <c r="B22" s="7">
        <v>2147193</v>
      </c>
      <c r="C22" s="7">
        <v>2069650</v>
      </c>
      <c r="D22" s="4" t="s">
        <v>6</v>
      </c>
    </row>
    <row r="23" spans="1:4" x14ac:dyDescent="0.25">
      <c r="A23" s="2" t="s">
        <v>54</v>
      </c>
      <c r="B23" s="7">
        <v>26630904</v>
      </c>
      <c r="C23" s="7">
        <v>24605526</v>
      </c>
      <c r="D23" s="4" t="s">
        <v>6</v>
      </c>
    </row>
    <row r="24" spans="1:4" x14ac:dyDescent="0.25">
      <c r="A24" s="2" t="s">
        <v>1323</v>
      </c>
      <c r="B24" s="7">
        <v>55294520</v>
      </c>
      <c r="C24" s="7">
        <v>52785552</v>
      </c>
      <c r="D24" s="4" t="s">
        <v>6</v>
      </c>
    </row>
    <row r="25" spans="1:4" x14ac:dyDescent="0.25">
      <c r="A25" s="2" t="s">
        <v>53</v>
      </c>
      <c r="B25" s="7">
        <v>29007</v>
      </c>
      <c r="C25" s="7">
        <v>33053</v>
      </c>
      <c r="D25" s="4" t="s">
        <v>6</v>
      </c>
    </row>
    <row r="26" spans="1:4" x14ac:dyDescent="0.25">
      <c r="A26" s="2" t="s">
        <v>55</v>
      </c>
      <c r="B26" s="7">
        <v>55323527</v>
      </c>
      <c r="C26" s="7">
        <v>52818605</v>
      </c>
      <c r="D26" s="4" t="s">
        <v>6</v>
      </c>
    </row>
    <row r="27" spans="1:4" x14ac:dyDescent="0.25">
      <c r="A27" s="2" t="s">
        <v>1302</v>
      </c>
      <c r="B27" s="4" t="s">
        <v>6</v>
      </c>
      <c r="C27" s="4" t="s">
        <v>6</v>
      </c>
      <c r="D27" s="4" t="s">
        <v>6</v>
      </c>
    </row>
    <row r="28" spans="1:4" x14ac:dyDescent="0.25">
      <c r="A28" s="3" t="s">
        <v>1312</v>
      </c>
      <c r="B28" s="4" t="s">
        <v>6</v>
      </c>
      <c r="C28" s="4" t="s">
        <v>6</v>
      </c>
      <c r="D28" s="4" t="s">
        <v>6</v>
      </c>
    </row>
    <row r="29" spans="1:4" x14ac:dyDescent="0.25">
      <c r="A29" s="2" t="s">
        <v>100</v>
      </c>
      <c r="B29" s="7">
        <v>354202</v>
      </c>
      <c r="C29" s="7">
        <v>314350</v>
      </c>
      <c r="D29" s="7">
        <v>395923</v>
      </c>
    </row>
    <row r="30" spans="1:4" x14ac:dyDescent="0.25">
      <c r="A30" s="2" t="s">
        <v>101</v>
      </c>
      <c r="B30" s="7">
        <v>94037</v>
      </c>
      <c r="C30" s="7">
        <v>74985</v>
      </c>
      <c r="D30" s="7">
        <v>65487</v>
      </c>
    </row>
    <row r="31" spans="1:4" x14ac:dyDescent="0.25">
      <c r="A31" s="2" t="s">
        <v>102</v>
      </c>
      <c r="B31" s="7">
        <v>7355</v>
      </c>
      <c r="C31" s="4" t="s">
        <v>6</v>
      </c>
      <c r="D31" s="4" t="s">
        <v>6</v>
      </c>
    </row>
    <row r="32" spans="1:4" x14ac:dyDescent="0.25">
      <c r="A32" s="2" t="s">
        <v>103</v>
      </c>
      <c r="B32" s="7">
        <v>688279</v>
      </c>
      <c r="C32" s="7">
        <v>729885</v>
      </c>
      <c r="D32" s="7">
        <v>714228</v>
      </c>
    </row>
    <row r="33" spans="1:4" x14ac:dyDescent="0.25">
      <c r="A33" s="2" t="s">
        <v>2020</v>
      </c>
      <c r="B33" s="7">
        <v>19071</v>
      </c>
      <c r="C33" s="7">
        <v>55959</v>
      </c>
      <c r="D33" s="7">
        <v>20533</v>
      </c>
    </row>
    <row r="34" spans="1:4" x14ac:dyDescent="0.25">
      <c r="A34" s="2" t="s">
        <v>109</v>
      </c>
      <c r="B34" s="7">
        <v>1162944</v>
      </c>
      <c r="C34" s="7">
        <v>1175179</v>
      </c>
      <c r="D34" s="7">
        <v>1196171</v>
      </c>
    </row>
    <row r="35" spans="1:4" x14ac:dyDescent="0.25">
      <c r="A35" s="3" t="s">
        <v>110</v>
      </c>
      <c r="B35" s="4" t="s">
        <v>6</v>
      </c>
      <c r="C35" s="4" t="s">
        <v>6</v>
      </c>
      <c r="D35" s="4" t="s">
        <v>6</v>
      </c>
    </row>
    <row r="36" spans="1:4" x14ac:dyDescent="0.25">
      <c r="A36" s="2" t="s">
        <v>1315</v>
      </c>
      <c r="B36" s="7">
        <v>921096</v>
      </c>
      <c r="C36" s="7">
        <v>882726</v>
      </c>
      <c r="D36" s="7">
        <v>937885</v>
      </c>
    </row>
    <row r="37" spans="1:4" x14ac:dyDescent="0.25">
      <c r="A37" s="2" t="s">
        <v>1316</v>
      </c>
      <c r="B37" s="7">
        <v>142141</v>
      </c>
      <c r="C37" s="7">
        <v>136895</v>
      </c>
      <c r="D37" s="7">
        <v>109005</v>
      </c>
    </row>
    <row r="38" spans="1:4" x14ac:dyDescent="0.25">
      <c r="A38" s="2" t="s">
        <v>120</v>
      </c>
      <c r="B38" s="7">
        <v>1063237</v>
      </c>
      <c r="C38" s="7">
        <v>1019621</v>
      </c>
      <c r="D38" s="7">
        <v>1046890</v>
      </c>
    </row>
    <row r="39" spans="1:4" x14ac:dyDescent="0.25">
      <c r="A39" s="2" t="s">
        <v>121</v>
      </c>
      <c r="B39" s="7">
        <v>99707</v>
      </c>
      <c r="C39" s="7">
        <v>155558</v>
      </c>
      <c r="D39" s="7">
        <v>149281</v>
      </c>
    </row>
    <row r="40" spans="1:4" x14ac:dyDescent="0.25">
      <c r="A40" s="2" t="s">
        <v>1319</v>
      </c>
      <c r="B40" s="7">
        <v>34265</v>
      </c>
      <c r="C40" s="7">
        <v>50869</v>
      </c>
      <c r="D40" s="7">
        <v>49221</v>
      </c>
    </row>
    <row r="41" spans="1:4" x14ac:dyDescent="0.25">
      <c r="A41" s="2" t="s">
        <v>123</v>
      </c>
      <c r="B41" s="7">
        <v>65442</v>
      </c>
      <c r="C41" s="7">
        <v>104689</v>
      </c>
      <c r="D41" s="7">
        <v>100060</v>
      </c>
    </row>
    <row r="42" spans="1:4" x14ac:dyDescent="0.25">
      <c r="A42" s="3" t="s">
        <v>405</v>
      </c>
      <c r="B42" s="4" t="s">
        <v>6</v>
      </c>
      <c r="C42" s="4" t="s">
        <v>6</v>
      </c>
      <c r="D42" s="4" t="s">
        <v>6</v>
      </c>
    </row>
    <row r="43" spans="1:4" x14ac:dyDescent="0.25">
      <c r="A43" s="2" t="s">
        <v>216</v>
      </c>
      <c r="B43" s="7">
        <v>14563978</v>
      </c>
      <c r="C43" s="7">
        <v>14797517</v>
      </c>
      <c r="D43" s="4" t="s">
        <v>6</v>
      </c>
    </row>
    <row r="44" spans="1:4" x14ac:dyDescent="0.25">
      <c r="A44" s="2" t="s">
        <v>52</v>
      </c>
      <c r="B44" s="7">
        <v>1179332</v>
      </c>
      <c r="C44" s="7">
        <v>1172932</v>
      </c>
      <c r="D44" s="4" t="s">
        <v>6</v>
      </c>
    </row>
    <row r="45" spans="1:4" x14ac:dyDescent="0.25">
      <c r="A45" s="2" t="s">
        <v>54</v>
      </c>
      <c r="B45" s="7">
        <v>6321135</v>
      </c>
      <c r="C45" s="7">
        <v>6363214</v>
      </c>
      <c r="D45" s="4" t="s">
        <v>6</v>
      </c>
    </row>
    <row r="46" spans="1:4" x14ac:dyDescent="0.25">
      <c r="A46" s="2" t="s">
        <v>1323</v>
      </c>
      <c r="B46" s="7">
        <v>22064445</v>
      </c>
      <c r="C46" s="7">
        <v>22333663</v>
      </c>
      <c r="D46" s="4" t="s">
        <v>6</v>
      </c>
    </row>
    <row r="47" spans="1:4" x14ac:dyDescent="0.25">
      <c r="A47" s="2" t="s">
        <v>1304</v>
      </c>
      <c r="B47" s="4" t="s">
        <v>6</v>
      </c>
      <c r="C47" s="4" t="s">
        <v>6</v>
      </c>
      <c r="D47" s="4" t="s">
        <v>6</v>
      </c>
    </row>
    <row r="48" spans="1:4" x14ac:dyDescent="0.25">
      <c r="A48" s="3" t="s">
        <v>1312</v>
      </c>
      <c r="B48" s="4" t="s">
        <v>6</v>
      </c>
      <c r="C48" s="4" t="s">
        <v>6</v>
      </c>
      <c r="D48" s="4" t="s">
        <v>6</v>
      </c>
    </row>
    <row r="49" spans="1:4" x14ac:dyDescent="0.25">
      <c r="A49" s="2" t="s">
        <v>100</v>
      </c>
      <c r="B49" s="7">
        <v>3954</v>
      </c>
      <c r="C49" s="7">
        <v>3670</v>
      </c>
      <c r="D49" s="7">
        <v>1960</v>
      </c>
    </row>
    <row r="50" spans="1:4" x14ac:dyDescent="0.25">
      <c r="A50" s="2" t="s">
        <v>101</v>
      </c>
      <c r="B50" s="7">
        <v>519842</v>
      </c>
      <c r="C50" s="7">
        <v>456052</v>
      </c>
      <c r="D50" s="7">
        <v>416405</v>
      </c>
    </row>
    <row r="51" spans="1:4" x14ac:dyDescent="0.25">
      <c r="A51" s="2" t="s">
        <v>103</v>
      </c>
      <c r="B51" s="7">
        <v>351729</v>
      </c>
      <c r="C51" s="7">
        <v>414114</v>
      </c>
      <c r="D51" s="7">
        <v>399222</v>
      </c>
    </row>
    <row r="52" spans="1:4" x14ac:dyDescent="0.25">
      <c r="A52" s="2" t="s">
        <v>2020</v>
      </c>
      <c r="B52" s="7">
        <v>-33233</v>
      </c>
      <c r="C52" s="7">
        <v>60726</v>
      </c>
      <c r="D52" s="7">
        <v>3311</v>
      </c>
    </row>
    <row r="53" spans="1:4" x14ac:dyDescent="0.25">
      <c r="A53" s="2" t="s">
        <v>109</v>
      </c>
      <c r="B53" s="7">
        <v>842292</v>
      </c>
      <c r="C53" s="7">
        <v>934562</v>
      </c>
      <c r="D53" s="7">
        <v>820898</v>
      </c>
    </row>
    <row r="54" spans="1:4" x14ac:dyDescent="0.25">
      <c r="A54" s="3" t="s">
        <v>110</v>
      </c>
      <c r="B54" s="4" t="s">
        <v>6</v>
      </c>
      <c r="C54" s="4" t="s">
        <v>6</v>
      </c>
      <c r="D54" s="4" t="s">
        <v>6</v>
      </c>
    </row>
    <row r="55" spans="1:4" x14ac:dyDescent="0.25">
      <c r="A55" s="2" t="s">
        <v>1315</v>
      </c>
      <c r="B55" s="7">
        <v>196115</v>
      </c>
      <c r="C55" s="7">
        <v>204296</v>
      </c>
      <c r="D55" s="7">
        <v>222642</v>
      </c>
    </row>
    <row r="56" spans="1:4" x14ac:dyDescent="0.25">
      <c r="A56" s="2" t="s">
        <v>1316</v>
      </c>
      <c r="B56" s="7">
        <v>538209</v>
      </c>
      <c r="C56" s="7">
        <v>492427</v>
      </c>
      <c r="D56" s="7">
        <v>435149</v>
      </c>
    </row>
    <row r="57" spans="1:4" x14ac:dyDescent="0.25">
      <c r="A57" s="2" t="s">
        <v>120</v>
      </c>
      <c r="B57" s="7">
        <v>734324</v>
      </c>
      <c r="C57" s="7">
        <v>696723</v>
      </c>
      <c r="D57" s="7">
        <v>657791</v>
      </c>
    </row>
    <row r="58" spans="1:4" x14ac:dyDescent="0.25">
      <c r="A58" s="2" t="s">
        <v>121</v>
      </c>
      <c r="B58" s="7">
        <v>107968</v>
      </c>
      <c r="C58" s="7">
        <v>237839</v>
      </c>
      <c r="D58" s="7">
        <v>163107</v>
      </c>
    </row>
    <row r="59" spans="1:4" x14ac:dyDescent="0.25">
      <c r="A59" s="2" t="s">
        <v>1319</v>
      </c>
      <c r="B59" s="7">
        <v>33240</v>
      </c>
      <c r="C59" s="7">
        <v>78150</v>
      </c>
      <c r="D59" s="7">
        <v>50869</v>
      </c>
    </row>
    <row r="60" spans="1:4" x14ac:dyDescent="0.25">
      <c r="A60" s="2" t="s">
        <v>123</v>
      </c>
      <c r="B60" s="7">
        <v>74728</v>
      </c>
      <c r="C60" s="7">
        <v>159689</v>
      </c>
      <c r="D60" s="7">
        <v>112238</v>
      </c>
    </row>
    <row r="61" spans="1:4" x14ac:dyDescent="0.25">
      <c r="A61" s="3" t="s">
        <v>405</v>
      </c>
      <c r="B61" s="4" t="s">
        <v>6</v>
      </c>
      <c r="C61" s="4" t="s">
        <v>6</v>
      </c>
      <c r="D61" s="4" t="s">
        <v>6</v>
      </c>
    </row>
    <row r="62" spans="1:4" x14ac:dyDescent="0.25">
      <c r="A62" s="2" t="s">
        <v>216</v>
      </c>
      <c r="B62" s="7">
        <v>10370421</v>
      </c>
      <c r="C62" s="7">
        <v>9761036</v>
      </c>
      <c r="D62" s="4" t="s">
        <v>6</v>
      </c>
    </row>
    <row r="63" spans="1:4" x14ac:dyDescent="0.25">
      <c r="A63" s="2" t="s">
        <v>52</v>
      </c>
      <c r="B63" s="7">
        <v>839755</v>
      </c>
      <c r="C63" s="7">
        <v>773712</v>
      </c>
      <c r="D63" s="4" t="s">
        <v>6</v>
      </c>
    </row>
    <row r="64" spans="1:4" x14ac:dyDescent="0.25">
      <c r="A64" s="2" t="s">
        <v>54</v>
      </c>
      <c r="B64" s="7">
        <v>20309769</v>
      </c>
      <c r="C64" s="7">
        <v>18242312</v>
      </c>
      <c r="D64" s="4" t="s">
        <v>6</v>
      </c>
    </row>
    <row r="65" spans="1:4" x14ac:dyDescent="0.25">
      <c r="A65" s="2" t="s">
        <v>1323</v>
      </c>
      <c r="B65" s="7">
        <v>31519945</v>
      </c>
      <c r="C65" s="7">
        <v>28777060</v>
      </c>
      <c r="D65" s="4" t="s">
        <v>6</v>
      </c>
    </row>
    <row r="66" spans="1:4" x14ac:dyDescent="0.25">
      <c r="A66" s="2" t="s">
        <v>547</v>
      </c>
      <c r="B66" s="4" t="s">
        <v>6</v>
      </c>
      <c r="C66" s="4" t="s">
        <v>6</v>
      </c>
      <c r="D66" s="4" t="s">
        <v>6</v>
      </c>
    </row>
    <row r="67" spans="1:4" x14ac:dyDescent="0.25">
      <c r="A67" s="3" t="s">
        <v>1312</v>
      </c>
      <c r="B67" s="4" t="s">
        <v>6</v>
      </c>
      <c r="C67" s="4" t="s">
        <v>6</v>
      </c>
      <c r="D67" s="4" t="s">
        <v>6</v>
      </c>
    </row>
    <row r="68" spans="1:4" x14ac:dyDescent="0.25">
      <c r="A68" s="2" t="s">
        <v>100</v>
      </c>
      <c r="B68" s="7">
        <v>105937</v>
      </c>
      <c r="C68" s="7">
        <v>104133</v>
      </c>
      <c r="D68" s="7">
        <v>125333</v>
      </c>
    </row>
    <row r="69" spans="1:4" x14ac:dyDescent="0.25">
      <c r="A69" s="2" t="s">
        <v>101</v>
      </c>
      <c r="B69" s="7">
        <v>4365</v>
      </c>
      <c r="C69" s="7">
        <v>4786</v>
      </c>
      <c r="D69" s="7">
        <v>4903</v>
      </c>
    </row>
    <row r="70" spans="1:4" x14ac:dyDescent="0.25">
      <c r="A70" s="2" t="s">
        <v>103</v>
      </c>
      <c r="B70" s="7">
        <v>51381</v>
      </c>
      <c r="C70" s="7">
        <v>47552</v>
      </c>
      <c r="D70" s="7">
        <v>45036</v>
      </c>
    </row>
    <row r="71" spans="1:4" x14ac:dyDescent="0.25">
      <c r="A71" s="2" t="s">
        <v>2020</v>
      </c>
      <c r="B71" s="4">
        <v>26</v>
      </c>
      <c r="C71" s="4">
        <v>32</v>
      </c>
      <c r="D71" s="4">
        <v>651</v>
      </c>
    </row>
    <row r="72" spans="1:4" x14ac:dyDescent="0.25">
      <c r="A72" s="2" t="s">
        <v>109</v>
      </c>
      <c r="B72" s="7">
        <v>161709</v>
      </c>
      <c r="C72" s="7">
        <v>156503</v>
      </c>
      <c r="D72" s="7">
        <v>175923</v>
      </c>
    </row>
    <row r="73" spans="1:4" x14ac:dyDescent="0.25">
      <c r="A73" s="3" t="s">
        <v>110</v>
      </c>
      <c r="B73" s="4" t="s">
        <v>6</v>
      </c>
      <c r="C73" s="4" t="s">
        <v>6</v>
      </c>
      <c r="D73" s="4" t="s">
        <v>6</v>
      </c>
    </row>
    <row r="74" spans="1:4" x14ac:dyDescent="0.25">
      <c r="A74" s="2" t="s">
        <v>1315</v>
      </c>
      <c r="B74" s="7">
        <v>114880</v>
      </c>
      <c r="C74" s="7">
        <v>111288</v>
      </c>
      <c r="D74" s="7">
        <v>103435</v>
      </c>
    </row>
    <row r="75" spans="1:4" x14ac:dyDescent="0.25">
      <c r="A75" s="2" t="s">
        <v>1316</v>
      </c>
      <c r="B75" s="7">
        <v>66971</v>
      </c>
      <c r="C75" s="7">
        <v>65193</v>
      </c>
      <c r="D75" s="7">
        <v>88821</v>
      </c>
    </row>
    <row r="76" spans="1:4" x14ac:dyDescent="0.25">
      <c r="A76" s="2" t="s">
        <v>120</v>
      </c>
      <c r="B76" s="7">
        <v>181851</v>
      </c>
      <c r="C76" s="7">
        <v>176481</v>
      </c>
      <c r="D76" s="7">
        <v>192256</v>
      </c>
    </row>
    <row r="77" spans="1:4" x14ac:dyDescent="0.25">
      <c r="A77" s="2" t="s">
        <v>121</v>
      </c>
      <c r="B77" s="7">
        <v>-20142</v>
      </c>
      <c r="C77" s="7">
        <v>-19978</v>
      </c>
      <c r="D77" s="7">
        <v>-16333</v>
      </c>
    </row>
    <row r="78" spans="1:4" x14ac:dyDescent="0.25">
      <c r="A78" s="2" t="s">
        <v>1319</v>
      </c>
      <c r="B78" s="7">
        <v>-8714</v>
      </c>
      <c r="C78" s="7">
        <v>6286</v>
      </c>
      <c r="D78" s="7">
        <v>-6272</v>
      </c>
    </row>
    <row r="79" spans="1:4" x14ac:dyDescent="0.25">
      <c r="A79" s="2" t="s">
        <v>123</v>
      </c>
      <c r="B79" s="7">
        <v>-11428</v>
      </c>
      <c r="C79" s="7">
        <v>-26264</v>
      </c>
      <c r="D79" s="7">
        <v>-10061</v>
      </c>
    </row>
    <row r="80" spans="1:4" x14ac:dyDescent="0.25">
      <c r="A80" s="3" t="s">
        <v>405</v>
      </c>
      <c r="B80" s="4" t="s">
        <v>6</v>
      </c>
      <c r="C80" s="4" t="s">
        <v>6</v>
      </c>
      <c r="D80" s="4" t="s">
        <v>6</v>
      </c>
    </row>
    <row r="81" spans="1:4" x14ac:dyDescent="0.25">
      <c r="A81" s="2" t="s">
        <v>216</v>
      </c>
      <c r="B81" s="7">
        <v>1582024</v>
      </c>
      <c r="C81" s="7">
        <v>1551823</v>
      </c>
      <c r="D81" s="4" t="s">
        <v>6</v>
      </c>
    </row>
    <row r="82" spans="1:4" x14ac:dyDescent="0.25">
      <c r="A82" s="2" t="s">
        <v>52</v>
      </c>
      <c r="B82" s="7">
        <v>128106</v>
      </c>
      <c r="C82" s="7">
        <v>123006</v>
      </c>
      <c r="D82" s="4" t="s">
        <v>6</v>
      </c>
    </row>
    <row r="83" spans="1:4" x14ac:dyDescent="0.25">
      <c r="A83" s="2" t="s">
        <v>1323</v>
      </c>
      <c r="B83" s="6">
        <v>1710130</v>
      </c>
      <c r="C83" s="6">
        <v>1674829</v>
      </c>
      <c r="D83" s="4" t="s">
        <v>6</v>
      </c>
    </row>
  </sheetData>
  <mergeCells count="3">
    <mergeCell ref="B1:D1"/>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6.28515625" bestFit="1" customWidth="1"/>
  </cols>
  <sheetData>
    <row r="1" spans="1:4" ht="15" customHeight="1" x14ac:dyDescent="0.25">
      <c r="A1" s="1" t="s">
        <v>2021</v>
      </c>
      <c r="B1" s="8" t="s">
        <v>1</v>
      </c>
      <c r="C1" s="8"/>
      <c r="D1" s="8"/>
    </row>
    <row r="2" spans="1:4" ht="30" x14ac:dyDescent="0.25">
      <c r="A2" s="1" t="s">
        <v>83</v>
      </c>
      <c r="B2" s="1" t="s">
        <v>2</v>
      </c>
      <c r="C2" s="1" t="s">
        <v>33</v>
      </c>
      <c r="D2" s="1" t="s">
        <v>98</v>
      </c>
    </row>
    <row r="3" spans="1:4" x14ac:dyDescent="0.25">
      <c r="A3" s="3" t="s">
        <v>307</v>
      </c>
      <c r="B3" s="4" t="s">
        <v>6</v>
      </c>
      <c r="C3" s="4" t="s">
        <v>6</v>
      </c>
      <c r="D3" s="4" t="s">
        <v>6</v>
      </c>
    </row>
    <row r="4" spans="1:4" x14ac:dyDescent="0.25">
      <c r="A4" s="2" t="s">
        <v>1342</v>
      </c>
      <c r="B4" s="6">
        <v>9439</v>
      </c>
      <c r="C4" s="6">
        <v>5972</v>
      </c>
      <c r="D4" s="6">
        <v>2947</v>
      </c>
    </row>
    <row r="5" spans="1:4" x14ac:dyDescent="0.25">
      <c r="A5" s="2" t="s">
        <v>1343</v>
      </c>
      <c r="B5" s="7">
        <v>2732</v>
      </c>
      <c r="C5" s="7">
        <v>1729</v>
      </c>
      <c r="D5" s="4">
        <v>752</v>
      </c>
    </row>
    <row r="6" spans="1:4" x14ac:dyDescent="0.25">
      <c r="A6" s="2" t="s">
        <v>2022</v>
      </c>
      <c r="B6" s="4" t="s">
        <v>6</v>
      </c>
      <c r="C6" s="4" t="s">
        <v>6</v>
      </c>
      <c r="D6" s="4" t="s">
        <v>6</v>
      </c>
    </row>
    <row r="7" spans="1:4" x14ac:dyDescent="0.25">
      <c r="A7" s="3" t="s">
        <v>307</v>
      </c>
      <c r="B7" s="4" t="s">
        <v>6</v>
      </c>
      <c r="C7" s="4" t="s">
        <v>6</v>
      </c>
      <c r="D7" s="4" t="s">
        <v>6</v>
      </c>
    </row>
    <row r="8" spans="1:4" x14ac:dyDescent="0.25">
      <c r="A8" s="2" t="s">
        <v>2023</v>
      </c>
      <c r="B8" s="4" t="s">
        <v>2024</v>
      </c>
      <c r="C8" s="4" t="s">
        <v>6</v>
      </c>
      <c r="D8" s="4" t="s">
        <v>6</v>
      </c>
    </row>
    <row r="9" spans="1:4" x14ac:dyDescent="0.25">
      <c r="A9" s="2" t="s">
        <v>1342</v>
      </c>
      <c r="B9" s="7">
        <v>6860</v>
      </c>
      <c r="C9" s="7">
        <v>3658</v>
      </c>
      <c r="D9" s="7">
        <v>1161</v>
      </c>
    </row>
    <row r="10" spans="1:4" ht="30" x14ac:dyDescent="0.25">
      <c r="A10" s="2" t="s">
        <v>2025</v>
      </c>
      <c r="B10" s="7">
        <v>5482</v>
      </c>
      <c r="C10" s="4" t="s">
        <v>6</v>
      </c>
      <c r="D10" s="4" t="s">
        <v>6</v>
      </c>
    </row>
    <row r="11" spans="1:4" ht="60" x14ac:dyDescent="0.25">
      <c r="A11" s="2" t="s">
        <v>2026</v>
      </c>
      <c r="B11" s="4" t="s">
        <v>2027</v>
      </c>
      <c r="C11" s="4" t="s">
        <v>6</v>
      </c>
      <c r="D11" s="4" t="s">
        <v>6</v>
      </c>
    </row>
    <row r="12" spans="1:4" ht="45" x14ac:dyDescent="0.25">
      <c r="A12" s="3" t="s">
        <v>2028</v>
      </c>
      <c r="B12" s="4" t="s">
        <v>6</v>
      </c>
      <c r="C12" s="4" t="s">
        <v>6</v>
      </c>
      <c r="D12" s="4" t="s">
        <v>6</v>
      </c>
    </row>
    <row r="13" spans="1:4" ht="30" x14ac:dyDescent="0.25">
      <c r="A13" s="2" t="s">
        <v>2029</v>
      </c>
      <c r="B13" s="7">
        <v>375308</v>
      </c>
      <c r="C13" s="4" t="s">
        <v>6</v>
      </c>
      <c r="D13" s="4" t="s">
        <v>6</v>
      </c>
    </row>
    <row r="14" spans="1:4" x14ac:dyDescent="0.25">
      <c r="A14" s="2" t="s">
        <v>2030</v>
      </c>
      <c r="B14" s="7">
        <v>184314</v>
      </c>
      <c r="C14" s="4" t="s">
        <v>6</v>
      </c>
      <c r="D14" s="4" t="s">
        <v>6</v>
      </c>
    </row>
    <row r="15" spans="1:4" x14ac:dyDescent="0.25">
      <c r="A15" s="2" t="s">
        <v>2031</v>
      </c>
      <c r="B15" s="7">
        <v>-4184</v>
      </c>
      <c r="C15" s="4" t="s">
        <v>6</v>
      </c>
      <c r="D15" s="4" t="s">
        <v>6</v>
      </c>
    </row>
    <row r="16" spans="1:4" ht="30" x14ac:dyDescent="0.25">
      <c r="A16" s="2" t="s">
        <v>2032</v>
      </c>
      <c r="B16" s="7">
        <v>555438</v>
      </c>
      <c r="C16" s="7">
        <v>375308</v>
      </c>
      <c r="D16" s="4" t="s">
        <v>6</v>
      </c>
    </row>
    <row r="17" spans="1:4" ht="30" x14ac:dyDescent="0.25">
      <c r="A17" s="2" t="s">
        <v>2033</v>
      </c>
      <c r="B17" s="7">
        <v>555438</v>
      </c>
      <c r="C17" s="4" t="s">
        <v>6</v>
      </c>
      <c r="D17" s="4" t="s">
        <v>6</v>
      </c>
    </row>
    <row r="18" spans="1:4" x14ac:dyDescent="0.25">
      <c r="A18" s="2" t="s">
        <v>2034</v>
      </c>
      <c r="B18" s="4" t="s">
        <v>6</v>
      </c>
      <c r="C18" s="4" t="s">
        <v>6</v>
      </c>
      <c r="D18" s="4" t="s">
        <v>6</v>
      </c>
    </row>
    <row r="19" spans="1:4" x14ac:dyDescent="0.25">
      <c r="A19" s="3" t="s">
        <v>307</v>
      </c>
      <c r="B19" s="4" t="s">
        <v>6</v>
      </c>
      <c r="C19" s="4" t="s">
        <v>6</v>
      </c>
      <c r="D19" s="4" t="s">
        <v>6</v>
      </c>
    </row>
    <row r="20" spans="1:4" ht="45" x14ac:dyDescent="0.25">
      <c r="A20" s="2" t="s">
        <v>2035</v>
      </c>
      <c r="B20" s="4" t="s">
        <v>2036</v>
      </c>
      <c r="C20" s="4" t="s">
        <v>6</v>
      </c>
      <c r="D20" s="4" t="s">
        <v>6</v>
      </c>
    </row>
    <row r="21" spans="1:4" x14ac:dyDescent="0.25">
      <c r="A21" s="2" t="s">
        <v>2037</v>
      </c>
      <c r="B21" s="4" t="s">
        <v>6</v>
      </c>
      <c r="C21" s="4" t="s">
        <v>6</v>
      </c>
      <c r="D21" s="4" t="s">
        <v>6</v>
      </c>
    </row>
    <row r="22" spans="1:4" x14ac:dyDescent="0.25">
      <c r="A22" s="3" t="s">
        <v>307</v>
      </c>
      <c r="B22" s="4" t="s">
        <v>6</v>
      </c>
      <c r="C22" s="4" t="s">
        <v>6</v>
      </c>
      <c r="D22" s="4" t="s">
        <v>6</v>
      </c>
    </row>
    <row r="23" spans="1:4" ht="45" x14ac:dyDescent="0.25">
      <c r="A23" s="2" t="s">
        <v>2038</v>
      </c>
      <c r="B23" s="4" t="s">
        <v>2039</v>
      </c>
      <c r="C23" s="4" t="s">
        <v>6</v>
      </c>
      <c r="D23" s="4" t="s">
        <v>6</v>
      </c>
    </row>
    <row r="24" spans="1:4" x14ac:dyDescent="0.25">
      <c r="A24" s="2" t="s">
        <v>2040</v>
      </c>
      <c r="B24" s="4" t="s">
        <v>1824</v>
      </c>
      <c r="C24" s="4" t="s">
        <v>6</v>
      </c>
      <c r="D24" s="4" t="s">
        <v>6</v>
      </c>
    </row>
    <row r="25" spans="1:4" ht="45" x14ac:dyDescent="0.25">
      <c r="A25" s="2" t="s">
        <v>2041</v>
      </c>
      <c r="B25" s="4" t="s">
        <v>1546</v>
      </c>
      <c r="C25" s="4" t="s">
        <v>6</v>
      </c>
      <c r="D25" s="4" t="s">
        <v>6</v>
      </c>
    </row>
    <row r="26" spans="1:4" x14ac:dyDescent="0.25">
      <c r="A26" s="2" t="s">
        <v>1342</v>
      </c>
      <c r="B26" s="7">
        <v>2579</v>
      </c>
      <c r="C26" s="7">
        <v>2314</v>
      </c>
      <c r="D26" s="7">
        <v>1786</v>
      </c>
    </row>
    <row r="27" spans="1:4" ht="30" x14ac:dyDescent="0.25">
      <c r="A27" s="2" t="s">
        <v>2025</v>
      </c>
      <c r="B27" s="7">
        <v>3058</v>
      </c>
      <c r="C27" s="4" t="s">
        <v>6</v>
      </c>
      <c r="D27" s="4" t="s">
        <v>6</v>
      </c>
    </row>
    <row r="28" spans="1:4" ht="30" x14ac:dyDescent="0.25">
      <c r="A28" s="2" t="s">
        <v>2025</v>
      </c>
      <c r="B28" s="7">
        <v>2697</v>
      </c>
      <c r="C28" s="4" t="s">
        <v>6</v>
      </c>
      <c r="D28" s="4" t="s">
        <v>6</v>
      </c>
    </row>
    <row r="29" spans="1:4" ht="60" x14ac:dyDescent="0.25">
      <c r="A29" s="2" t="s">
        <v>2026</v>
      </c>
      <c r="B29" s="4" t="s">
        <v>2042</v>
      </c>
      <c r="C29" s="4" t="s">
        <v>6</v>
      </c>
      <c r="D29" s="4" t="s">
        <v>6</v>
      </c>
    </row>
    <row r="30" spans="1:4" x14ac:dyDescent="0.25">
      <c r="A30" s="3" t="s">
        <v>2043</v>
      </c>
      <c r="B30" s="4" t="s">
        <v>6</v>
      </c>
      <c r="C30" s="4" t="s">
        <v>6</v>
      </c>
      <c r="D30" s="4" t="s">
        <v>6</v>
      </c>
    </row>
    <row r="31" spans="1:4" ht="30" x14ac:dyDescent="0.25">
      <c r="A31" s="2" t="s">
        <v>2029</v>
      </c>
      <c r="B31" s="7">
        <v>3282160</v>
      </c>
      <c r="C31" s="4" t="s">
        <v>6</v>
      </c>
      <c r="D31" s="4" t="s">
        <v>6</v>
      </c>
    </row>
    <row r="32" spans="1:4" x14ac:dyDescent="0.25">
      <c r="A32" s="2" t="s">
        <v>2030</v>
      </c>
      <c r="B32" s="7">
        <v>591400</v>
      </c>
      <c r="C32" s="4" t="s">
        <v>6</v>
      </c>
      <c r="D32" s="4" t="s">
        <v>6</v>
      </c>
    </row>
    <row r="33" spans="1:4" x14ac:dyDescent="0.25">
      <c r="A33" s="2" t="s">
        <v>2044</v>
      </c>
      <c r="B33" s="7">
        <v>-426260</v>
      </c>
      <c r="C33" s="4" t="s">
        <v>6</v>
      </c>
      <c r="D33" s="4" t="s">
        <v>6</v>
      </c>
    </row>
    <row r="34" spans="1:4" x14ac:dyDescent="0.25">
      <c r="A34" s="2" t="s">
        <v>2045</v>
      </c>
      <c r="B34" s="7">
        <v>-69080</v>
      </c>
      <c r="C34" s="4" t="s">
        <v>6</v>
      </c>
      <c r="D34" s="4" t="s">
        <v>6</v>
      </c>
    </row>
    <row r="35" spans="1:4" ht="30" x14ac:dyDescent="0.25">
      <c r="A35" s="2" t="s">
        <v>2032</v>
      </c>
      <c r="B35" s="7">
        <v>3378220</v>
      </c>
      <c r="C35" s="7">
        <v>3282160</v>
      </c>
      <c r="D35" s="4" t="s">
        <v>6</v>
      </c>
    </row>
    <row r="36" spans="1:4" ht="30" x14ac:dyDescent="0.25">
      <c r="A36" s="2" t="s">
        <v>2046</v>
      </c>
      <c r="B36" s="7">
        <v>3367096</v>
      </c>
      <c r="C36" s="4" t="s">
        <v>6</v>
      </c>
      <c r="D36" s="4" t="s">
        <v>6</v>
      </c>
    </row>
    <row r="37" spans="1:4" ht="30" x14ac:dyDescent="0.25">
      <c r="A37" s="2" t="s">
        <v>2047</v>
      </c>
      <c r="B37" s="7">
        <v>1543513</v>
      </c>
      <c r="C37" s="4" t="s">
        <v>6</v>
      </c>
      <c r="D37" s="4" t="s">
        <v>6</v>
      </c>
    </row>
    <row r="38" spans="1:4" x14ac:dyDescent="0.25">
      <c r="A38" s="3" t="s">
        <v>2048</v>
      </c>
      <c r="B38" s="4" t="s">
        <v>6</v>
      </c>
      <c r="C38" s="4" t="s">
        <v>6</v>
      </c>
      <c r="D38" s="4" t="s">
        <v>6</v>
      </c>
    </row>
    <row r="39" spans="1:4" ht="30" x14ac:dyDescent="0.25">
      <c r="A39" s="2" t="s">
        <v>2049</v>
      </c>
      <c r="B39" s="230">
        <v>28.42</v>
      </c>
      <c r="C39" s="4" t="s">
        <v>6</v>
      </c>
      <c r="D39" s="4" t="s">
        <v>6</v>
      </c>
    </row>
    <row r="40" spans="1:4" x14ac:dyDescent="0.25">
      <c r="A40" s="2" t="s">
        <v>2050</v>
      </c>
      <c r="B40" s="230">
        <v>25.51</v>
      </c>
      <c r="C40" s="4" t="s">
        <v>6</v>
      </c>
      <c r="D40" s="4" t="s">
        <v>6</v>
      </c>
    </row>
    <row r="41" spans="1:4" x14ac:dyDescent="0.25">
      <c r="A41" s="2" t="s">
        <v>2051</v>
      </c>
      <c r="B41" s="230">
        <v>26.01</v>
      </c>
      <c r="C41" s="4" t="s">
        <v>6</v>
      </c>
      <c r="D41" s="4" t="s">
        <v>6</v>
      </c>
    </row>
    <row r="42" spans="1:4" ht="30" x14ac:dyDescent="0.25">
      <c r="A42" s="2" t="s">
        <v>2052</v>
      </c>
      <c r="B42" s="230">
        <v>25.45</v>
      </c>
      <c r="C42" s="4" t="s">
        <v>6</v>
      </c>
      <c r="D42" s="4" t="s">
        <v>6</v>
      </c>
    </row>
    <row r="43" spans="1:4" ht="30" x14ac:dyDescent="0.25">
      <c r="A43" s="2" t="s">
        <v>2053</v>
      </c>
      <c r="B43" s="230">
        <v>26.49</v>
      </c>
      <c r="C43" s="230">
        <v>28.42</v>
      </c>
      <c r="D43" s="4" t="s">
        <v>6</v>
      </c>
    </row>
    <row r="44" spans="1:4" ht="30" x14ac:dyDescent="0.25">
      <c r="A44" s="2" t="s">
        <v>2054</v>
      </c>
      <c r="B44" s="230">
        <v>26.49</v>
      </c>
      <c r="C44" s="4" t="s">
        <v>6</v>
      </c>
      <c r="D44" s="4" t="s">
        <v>6</v>
      </c>
    </row>
    <row r="45" spans="1:4" ht="30" x14ac:dyDescent="0.25">
      <c r="A45" s="2" t="s">
        <v>2055</v>
      </c>
      <c r="B45" s="230">
        <v>27.9</v>
      </c>
      <c r="C45" s="4" t="s">
        <v>6</v>
      </c>
      <c r="D45" s="4" t="s">
        <v>6</v>
      </c>
    </row>
    <row r="46" spans="1:4" x14ac:dyDescent="0.25">
      <c r="A46" s="3" t="s">
        <v>2056</v>
      </c>
      <c r="B46" s="4" t="s">
        <v>6</v>
      </c>
      <c r="C46" s="4" t="s">
        <v>6</v>
      </c>
      <c r="D46" s="4" t="s">
        <v>6</v>
      </c>
    </row>
    <row r="47" spans="1:4" x14ac:dyDescent="0.25">
      <c r="A47" s="2" t="s">
        <v>2057</v>
      </c>
      <c r="B47" s="4" t="s">
        <v>2058</v>
      </c>
      <c r="C47" s="4" t="s">
        <v>6</v>
      </c>
      <c r="D47" s="4" t="s">
        <v>6</v>
      </c>
    </row>
    <row r="48" spans="1:4" ht="30" x14ac:dyDescent="0.25">
      <c r="A48" s="2" t="s">
        <v>2059</v>
      </c>
      <c r="B48" s="4" t="s">
        <v>2058</v>
      </c>
      <c r="C48" s="4" t="s">
        <v>6</v>
      </c>
      <c r="D48" s="4" t="s">
        <v>6</v>
      </c>
    </row>
    <row r="49" spans="1:4" x14ac:dyDescent="0.25">
      <c r="A49" s="2" t="s">
        <v>2060</v>
      </c>
      <c r="B49" s="4" t="s">
        <v>2061</v>
      </c>
      <c r="C49" s="4" t="s">
        <v>6</v>
      </c>
      <c r="D49" s="4" t="s">
        <v>6</v>
      </c>
    </row>
    <row r="50" spans="1:4" x14ac:dyDescent="0.25">
      <c r="A50" s="3" t="s">
        <v>2062</v>
      </c>
      <c r="B50" s="4" t="s">
        <v>6</v>
      </c>
      <c r="C50" s="4" t="s">
        <v>6</v>
      </c>
      <c r="D50" s="4" t="s">
        <v>6</v>
      </c>
    </row>
    <row r="51" spans="1:4" x14ac:dyDescent="0.25">
      <c r="A51" s="2" t="s">
        <v>2057</v>
      </c>
      <c r="B51" s="7">
        <v>16180</v>
      </c>
      <c r="C51" s="4" t="s">
        <v>6</v>
      </c>
      <c r="D51" s="4" t="s">
        <v>6</v>
      </c>
    </row>
    <row r="52" spans="1:4" ht="30" x14ac:dyDescent="0.25">
      <c r="A52" s="2" t="s">
        <v>2059</v>
      </c>
      <c r="B52" s="7">
        <v>16121</v>
      </c>
      <c r="C52" s="4" t="s">
        <v>6</v>
      </c>
      <c r="D52" s="4" t="s">
        <v>6</v>
      </c>
    </row>
    <row r="53" spans="1:4" x14ac:dyDescent="0.25">
      <c r="A53" s="2" t="s">
        <v>2060</v>
      </c>
      <c r="B53" s="7">
        <v>5626</v>
      </c>
      <c r="C53" s="4" t="s">
        <v>6</v>
      </c>
      <c r="D53" s="4" t="s">
        <v>6</v>
      </c>
    </row>
    <row r="54" spans="1:4" x14ac:dyDescent="0.25">
      <c r="A54" s="3" t="s">
        <v>2063</v>
      </c>
      <c r="B54" s="4" t="s">
        <v>6</v>
      </c>
      <c r="C54" s="4" t="s">
        <v>6</v>
      </c>
      <c r="D54" s="4" t="s">
        <v>6</v>
      </c>
    </row>
    <row r="55" spans="1:4" ht="30" x14ac:dyDescent="0.25">
      <c r="A55" s="2" t="s">
        <v>2064</v>
      </c>
      <c r="B55" s="230">
        <v>4.5599999999999996</v>
      </c>
      <c r="C55" s="230">
        <v>3.47</v>
      </c>
      <c r="D55" s="230">
        <v>4.49</v>
      </c>
    </row>
    <row r="56" spans="1:4" x14ac:dyDescent="0.25">
      <c r="A56" s="2" t="s">
        <v>2065</v>
      </c>
      <c r="B56" s="7">
        <v>1437</v>
      </c>
      <c r="C56" s="7">
        <v>1397</v>
      </c>
      <c r="D56" s="7">
        <v>1197</v>
      </c>
    </row>
    <row r="57" spans="1:4" x14ac:dyDescent="0.25">
      <c r="A57" s="2" t="s">
        <v>1377</v>
      </c>
      <c r="B57" s="6">
        <v>1843</v>
      </c>
      <c r="C57" s="6">
        <v>1740</v>
      </c>
      <c r="D57" s="6">
        <v>1541</v>
      </c>
    </row>
    <row r="58" spans="1:4" x14ac:dyDescent="0.25">
      <c r="A58" s="3" t="s">
        <v>2066</v>
      </c>
      <c r="B58" s="4" t="s">
        <v>6</v>
      </c>
      <c r="C58" s="4" t="s">
        <v>6</v>
      </c>
      <c r="D58" s="4" t="s">
        <v>6</v>
      </c>
    </row>
    <row r="59" spans="1:4" x14ac:dyDescent="0.25">
      <c r="A59" s="2" t="s">
        <v>2067</v>
      </c>
      <c r="B59" s="228">
        <v>4.53E-2</v>
      </c>
      <c r="C59" s="228">
        <v>5.3100000000000001E-2</v>
      </c>
      <c r="D59" s="228">
        <v>4.5900000000000003E-2</v>
      </c>
    </row>
    <row r="60" spans="1:4" x14ac:dyDescent="0.25">
      <c r="A60" s="2" t="s">
        <v>2068</v>
      </c>
      <c r="B60" s="228">
        <v>0.26729999999999998</v>
      </c>
      <c r="C60" s="228">
        <v>0.25650000000000001</v>
      </c>
      <c r="D60" s="228">
        <v>0.25219999999999998</v>
      </c>
    </row>
    <row r="61" spans="1:4" x14ac:dyDescent="0.25">
      <c r="A61" s="2" t="s">
        <v>2069</v>
      </c>
      <c r="B61" s="228">
        <v>1.38E-2</v>
      </c>
      <c r="C61" s="228">
        <v>1.52E-2</v>
      </c>
      <c r="D61" s="228">
        <v>2.6200000000000001E-2</v>
      </c>
    </row>
    <row r="62" spans="1:4" x14ac:dyDescent="0.25">
      <c r="A62" s="2" t="s">
        <v>2070</v>
      </c>
      <c r="B62" s="4" t="s">
        <v>2071</v>
      </c>
      <c r="C62" s="4" t="s">
        <v>2071</v>
      </c>
      <c r="D62" s="4" t="s">
        <v>2072</v>
      </c>
    </row>
    <row r="63" spans="1:4" x14ac:dyDescent="0.25">
      <c r="A63" s="2" t="s">
        <v>2073</v>
      </c>
      <c r="B63" s="4" t="s">
        <v>6</v>
      </c>
      <c r="C63" s="4" t="s">
        <v>6</v>
      </c>
      <c r="D63" s="4" t="s">
        <v>6</v>
      </c>
    </row>
    <row r="64" spans="1:4" x14ac:dyDescent="0.25">
      <c r="A64" s="3" t="s">
        <v>307</v>
      </c>
      <c r="B64" s="4" t="s">
        <v>6</v>
      </c>
      <c r="C64" s="4" t="s">
        <v>6</v>
      </c>
      <c r="D64" s="4" t="s">
        <v>6</v>
      </c>
    </row>
    <row r="65" spans="1:4" ht="30" x14ac:dyDescent="0.25">
      <c r="A65" s="2" t="s">
        <v>2074</v>
      </c>
      <c r="B65" s="4">
        <v>1</v>
      </c>
      <c r="C65" s="4" t="s">
        <v>6</v>
      </c>
      <c r="D65"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75</v>
      </c>
      <c r="B1" s="8" t="s">
        <v>2</v>
      </c>
      <c r="C1" s="8" t="s">
        <v>33</v>
      </c>
    </row>
    <row r="2" spans="1:3" ht="30" x14ac:dyDescent="0.25">
      <c r="A2" s="1" t="s">
        <v>32</v>
      </c>
      <c r="B2" s="8"/>
      <c r="C2" s="8"/>
    </row>
    <row r="3" spans="1:3" x14ac:dyDescent="0.25">
      <c r="A3" s="3" t="s">
        <v>68</v>
      </c>
      <c r="B3" s="4" t="s">
        <v>6</v>
      </c>
      <c r="C3" s="4" t="s">
        <v>6</v>
      </c>
    </row>
    <row r="4" spans="1:3" x14ac:dyDescent="0.25">
      <c r="A4" s="2" t="s">
        <v>2076</v>
      </c>
      <c r="B4" s="6">
        <v>196933</v>
      </c>
      <c r="C4" s="6">
        <v>127255</v>
      </c>
    </row>
    <row r="5" spans="1:3" x14ac:dyDescent="0.25">
      <c r="A5" s="2" t="s">
        <v>378</v>
      </c>
      <c r="B5" s="4" t="s">
        <v>6</v>
      </c>
      <c r="C5" s="4" t="s">
        <v>6</v>
      </c>
    </row>
    <row r="6" spans="1:3" ht="30" x14ac:dyDescent="0.25">
      <c r="A6" s="3" t="s">
        <v>2077</v>
      </c>
      <c r="B6" s="4" t="s">
        <v>6</v>
      </c>
      <c r="C6" s="4" t="s">
        <v>6</v>
      </c>
    </row>
    <row r="7" spans="1:3" x14ac:dyDescent="0.25">
      <c r="A7" s="2" t="s">
        <v>2078</v>
      </c>
      <c r="B7" s="7">
        <v>528400</v>
      </c>
      <c r="C7" s="4" t="s">
        <v>6</v>
      </c>
    </row>
    <row r="8" spans="1:3" x14ac:dyDescent="0.25">
      <c r="A8" s="2" t="s">
        <v>141</v>
      </c>
      <c r="B8" s="7">
        <v>528400</v>
      </c>
      <c r="C8" s="4" t="s">
        <v>6</v>
      </c>
    </row>
    <row r="9" spans="1:3" x14ac:dyDescent="0.25">
      <c r="A9" s="3" t="s">
        <v>2079</v>
      </c>
      <c r="B9" s="4" t="s">
        <v>6</v>
      </c>
      <c r="C9" s="4" t="s">
        <v>6</v>
      </c>
    </row>
    <row r="10" spans="1:3" x14ac:dyDescent="0.25">
      <c r="A10" s="2" t="s">
        <v>2076</v>
      </c>
      <c r="B10" s="7">
        <v>37031</v>
      </c>
      <c r="C10" s="4" t="s">
        <v>6</v>
      </c>
    </row>
    <row r="11" spans="1:3" x14ac:dyDescent="0.25">
      <c r="A11" s="2" t="s">
        <v>2080</v>
      </c>
      <c r="B11" s="7">
        <v>74062</v>
      </c>
      <c r="C11" s="4" t="s">
        <v>6</v>
      </c>
    </row>
    <row r="12" spans="1:3" x14ac:dyDescent="0.25">
      <c r="A12" s="2" t="s">
        <v>2081</v>
      </c>
      <c r="B12" s="7">
        <v>74062</v>
      </c>
      <c r="C12" s="4" t="s">
        <v>6</v>
      </c>
    </row>
    <row r="13" spans="1:3" x14ac:dyDescent="0.25">
      <c r="A13" s="2" t="s">
        <v>2078</v>
      </c>
      <c r="B13" s="7">
        <v>864038</v>
      </c>
      <c r="C13" s="4" t="s">
        <v>6</v>
      </c>
    </row>
    <row r="14" spans="1:3" x14ac:dyDescent="0.25">
      <c r="A14" s="2" t="s">
        <v>141</v>
      </c>
      <c r="B14" s="7">
        <v>1049193</v>
      </c>
      <c r="C14" s="4" t="s">
        <v>6</v>
      </c>
    </row>
    <row r="15" spans="1:3" x14ac:dyDescent="0.25">
      <c r="A15" s="3" t="s">
        <v>2082</v>
      </c>
      <c r="B15" s="4" t="s">
        <v>6</v>
      </c>
      <c r="C15" s="4" t="s">
        <v>6</v>
      </c>
    </row>
    <row r="16" spans="1:3" x14ac:dyDescent="0.25">
      <c r="A16" s="2" t="s">
        <v>2076</v>
      </c>
      <c r="B16" s="7">
        <v>196933</v>
      </c>
      <c r="C16" s="4" t="s">
        <v>6</v>
      </c>
    </row>
    <row r="17" spans="1:3" x14ac:dyDescent="0.25">
      <c r="A17" s="2" t="s">
        <v>141</v>
      </c>
      <c r="B17" s="7">
        <v>196933</v>
      </c>
      <c r="C17" s="4" t="s">
        <v>6</v>
      </c>
    </row>
    <row r="18" spans="1:3" x14ac:dyDescent="0.25">
      <c r="A18" s="3" t="s">
        <v>2083</v>
      </c>
      <c r="B18" s="4" t="s">
        <v>6</v>
      </c>
      <c r="C18" s="4" t="s">
        <v>6</v>
      </c>
    </row>
    <row r="19" spans="1:3" x14ac:dyDescent="0.25">
      <c r="A19" s="2" t="s">
        <v>2076</v>
      </c>
      <c r="B19" s="7">
        <v>5361</v>
      </c>
      <c r="C19" s="4" t="s">
        <v>6</v>
      </c>
    </row>
    <row r="20" spans="1:3" x14ac:dyDescent="0.25">
      <c r="A20" s="2" t="s">
        <v>2080</v>
      </c>
      <c r="B20" s="7">
        <v>7221</v>
      </c>
      <c r="C20" s="4" t="s">
        <v>6</v>
      </c>
    </row>
    <row r="21" spans="1:3" x14ac:dyDescent="0.25">
      <c r="A21" s="2" t="s">
        <v>2081</v>
      </c>
      <c r="B21" s="7">
        <v>3765</v>
      </c>
      <c r="C21" s="4" t="s">
        <v>6</v>
      </c>
    </row>
    <row r="22" spans="1:3" x14ac:dyDescent="0.25">
      <c r="A22" s="2" t="s">
        <v>2078</v>
      </c>
      <c r="B22" s="7">
        <v>4555</v>
      </c>
      <c r="C22" s="4" t="s">
        <v>6</v>
      </c>
    </row>
    <row r="23" spans="1:3" x14ac:dyDescent="0.25">
      <c r="A23" s="2" t="s">
        <v>141</v>
      </c>
      <c r="B23" s="7">
        <v>20902</v>
      </c>
      <c r="C23" s="4" t="s">
        <v>6</v>
      </c>
    </row>
    <row r="24" spans="1:3" x14ac:dyDescent="0.25">
      <c r="A24" s="3" t="s">
        <v>68</v>
      </c>
      <c r="B24" s="4" t="s">
        <v>6</v>
      </c>
      <c r="C24" s="4" t="s">
        <v>6</v>
      </c>
    </row>
    <row r="25" spans="1:3" x14ac:dyDescent="0.25">
      <c r="A25" s="2" t="s">
        <v>2076</v>
      </c>
      <c r="B25" s="7">
        <v>45819</v>
      </c>
      <c r="C25" s="4" t="s">
        <v>6</v>
      </c>
    </row>
    <row r="26" spans="1:3" x14ac:dyDescent="0.25">
      <c r="A26" s="2" t="s">
        <v>2080</v>
      </c>
      <c r="B26" s="7">
        <v>58308</v>
      </c>
      <c r="C26" s="4" t="s">
        <v>6</v>
      </c>
    </row>
    <row r="27" spans="1:3" x14ac:dyDescent="0.25">
      <c r="A27" s="2" t="s">
        <v>2081</v>
      </c>
      <c r="B27" s="7">
        <v>58250</v>
      </c>
      <c r="C27" s="4" t="s">
        <v>6</v>
      </c>
    </row>
    <row r="28" spans="1:3" x14ac:dyDescent="0.25">
      <c r="A28" s="2" t="s">
        <v>2078</v>
      </c>
      <c r="B28" s="7">
        <v>52506</v>
      </c>
      <c r="C28" s="4" t="s">
        <v>6</v>
      </c>
    </row>
    <row r="29" spans="1:3" x14ac:dyDescent="0.25">
      <c r="A29" s="2" t="s">
        <v>141</v>
      </c>
      <c r="B29" s="7">
        <v>214883</v>
      </c>
      <c r="C29" s="4" t="s">
        <v>6</v>
      </c>
    </row>
    <row r="30" spans="1:3" x14ac:dyDescent="0.25">
      <c r="A30" s="3" t="s">
        <v>141</v>
      </c>
      <c r="B30" s="4" t="s">
        <v>6</v>
      </c>
      <c r="C30" s="4" t="s">
        <v>6</v>
      </c>
    </row>
    <row r="31" spans="1:3" x14ac:dyDescent="0.25">
      <c r="A31" s="2" t="s">
        <v>2076</v>
      </c>
      <c r="B31" s="7">
        <v>285144</v>
      </c>
      <c r="C31" s="4" t="s">
        <v>6</v>
      </c>
    </row>
    <row r="32" spans="1:3" x14ac:dyDescent="0.25">
      <c r="A32" s="2" t="s">
        <v>2080</v>
      </c>
      <c r="B32" s="7">
        <v>139591</v>
      </c>
      <c r="C32" s="4" t="s">
        <v>6</v>
      </c>
    </row>
    <row r="33" spans="1:3" x14ac:dyDescent="0.25">
      <c r="A33" s="2" t="s">
        <v>2081</v>
      </c>
      <c r="B33" s="7">
        <v>136077</v>
      </c>
      <c r="C33" s="4" t="s">
        <v>6</v>
      </c>
    </row>
    <row r="34" spans="1:3" x14ac:dyDescent="0.25">
      <c r="A34" s="2" t="s">
        <v>2078</v>
      </c>
      <c r="B34" s="7">
        <v>1449499</v>
      </c>
      <c r="C34" s="4" t="s">
        <v>6</v>
      </c>
    </row>
    <row r="35" spans="1:3" x14ac:dyDescent="0.25">
      <c r="A35" s="2" t="s">
        <v>141</v>
      </c>
      <c r="B35" s="6">
        <v>2010311</v>
      </c>
      <c r="C35" s="4" t="s">
        <v>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4</v>
      </c>
      <c r="B1" s="8" t="s">
        <v>1</v>
      </c>
      <c r="C1" s="8"/>
      <c r="D1" s="8"/>
    </row>
    <row r="2" spans="1:4" ht="30" x14ac:dyDescent="0.25">
      <c r="A2" s="1" t="s">
        <v>32</v>
      </c>
      <c r="B2" s="1" t="s">
        <v>2</v>
      </c>
      <c r="C2" s="1" t="s">
        <v>33</v>
      </c>
      <c r="D2" s="1" t="s">
        <v>98</v>
      </c>
    </row>
    <row r="3" spans="1:4" x14ac:dyDescent="0.25">
      <c r="A3" s="3" t="s">
        <v>1393</v>
      </c>
      <c r="B3" s="4" t="s">
        <v>6</v>
      </c>
      <c r="C3" s="4" t="s">
        <v>6</v>
      </c>
      <c r="D3" s="4" t="s">
        <v>6</v>
      </c>
    </row>
    <row r="4" spans="1:4" x14ac:dyDescent="0.25">
      <c r="A4" s="2" t="s">
        <v>2085</v>
      </c>
      <c r="B4" s="6">
        <v>196933</v>
      </c>
      <c r="C4" s="6">
        <v>127255</v>
      </c>
      <c r="D4" s="4" t="s">
        <v>6</v>
      </c>
    </row>
    <row r="5" spans="1:4" ht="30" x14ac:dyDescent="0.25">
      <c r="A5" s="2" t="s">
        <v>2086</v>
      </c>
      <c r="B5" s="7">
        <v>7498</v>
      </c>
      <c r="C5" s="7">
        <v>11031</v>
      </c>
      <c r="D5" s="4" t="s">
        <v>6</v>
      </c>
    </row>
    <row r="6" spans="1:4" x14ac:dyDescent="0.25">
      <c r="A6" s="2" t="s">
        <v>2087</v>
      </c>
      <c r="B6" s="7">
        <v>5439</v>
      </c>
      <c r="C6" s="7">
        <v>5764</v>
      </c>
      <c r="D6" s="7">
        <v>5645</v>
      </c>
    </row>
    <row r="7" spans="1:4" ht="30" x14ac:dyDescent="0.25">
      <c r="A7" s="2" t="s">
        <v>2088</v>
      </c>
      <c r="B7" s="7">
        <v>10905</v>
      </c>
      <c r="C7" s="4" t="s">
        <v>6</v>
      </c>
      <c r="D7" s="4" t="s">
        <v>6</v>
      </c>
    </row>
    <row r="8" spans="1:4" x14ac:dyDescent="0.25">
      <c r="A8" s="2" t="s">
        <v>2089</v>
      </c>
      <c r="B8" s="4" t="s">
        <v>6</v>
      </c>
      <c r="C8" s="4" t="s">
        <v>6</v>
      </c>
      <c r="D8" s="4" t="s">
        <v>6</v>
      </c>
    </row>
    <row r="9" spans="1:4" x14ac:dyDescent="0.25">
      <c r="A9" s="3" t="s">
        <v>1393</v>
      </c>
      <c r="B9" s="4" t="s">
        <v>6</v>
      </c>
      <c r="C9" s="4" t="s">
        <v>6</v>
      </c>
      <c r="D9" s="4" t="s">
        <v>6</v>
      </c>
    </row>
    <row r="10" spans="1:4" ht="45" x14ac:dyDescent="0.25">
      <c r="A10" s="2" t="s">
        <v>2090</v>
      </c>
      <c r="B10" s="7">
        <v>50000</v>
      </c>
      <c r="C10" s="4" t="s">
        <v>6</v>
      </c>
      <c r="D10" s="4" t="s">
        <v>6</v>
      </c>
    </row>
    <row r="11" spans="1:4" ht="30" x14ac:dyDescent="0.25">
      <c r="A11" s="2" t="s">
        <v>2091</v>
      </c>
      <c r="B11" s="7">
        <v>1147500</v>
      </c>
      <c r="C11" s="4" t="s">
        <v>6</v>
      </c>
      <c r="D11" s="4" t="s">
        <v>6</v>
      </c>
    </row>
    <row r="12" spans="1:4" ht="30" x14ac:dyDescent="0.25">
      <c r="A12" s="2" t="s">
        <v>2092</v>
      </c>
      <c r="B12" s="228">
        <v>0.5</v>
      </c>
      <c r="C12" s="4" t="s">
        <v>6</v>
      </c>
      <c r="D12" s="4" t="s">
        <v>6</v>
      </c>
    </row>
    <row r="13" spans="1:4" x14ac:dyDescent="0.25">
      <c r="A13" s="2" t="s">
        <v>1588</v>
      </c>
      <c r="B13" s="4">
        <v>0</v>
      </c>
      <c r="C13" s="4">
        <v>0</v>
      </c>
      <c r="D13" s="4" t="s">
        <v>6</v>
      </c>
    </row>
    <row r="14" spans="1:4" x14ac:dyDescent="0.25">
      <c r="A14" s="2" t="s">
        <v>378</v>
      </c>
      <c r="B14" s="4" t="s">
        <v>6</v>
      </c>
      <c r="C14" s="4" t="s">
        <v>6</v>
      </c>
      <c r="D14" s="4" t="s">
        <v>6</v>
      </c>
    </row>
    <row r="15" spans="1:4" x14ac:dyDescent="0.25">
      <c r="A15" s="3" t="s">
        <v>1393</v>
      </c>
      <c r="B15" s="4" t="s">
        <v>6</v>
      </c>
      <c r="C15" s="4" t="s">
        <v>6</v>
      </c>
      <c r="D15" s="4" t="s">
        <v>6</v>
      </c>
    </row>
    <row r="16" spans="1:4" x14ac:dyDescent="0.25">
      <c r="A16" s="2" t="s">
        <v>2093</v>
      </c>
      <c r="B16" s="4">
        <v>2</v>
      </c>
      <c r="C16" s="4" t="s">
        <v>6</v>
      </c>
      <c r="D16" s="4" t="s">
        <v>6</v>
      </c>
    </row>
    <row r="17" spans="1:4" x14ac:dyDescent="0.25">
      <c r="A17" s="2" t="s">
        <v>2085</v>
      </c>
      <c r="B17" s="6">
        <v>45819</v>
      </c>
      <c r="C17" s="4" t="s">
        <v>6</v>
      </c>
      <c r="D17"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6" width="17.42578125" bestFit="1" customWidth="1"/>
  </cols>
  <sheetData>
    <row r="1" spans="1:6" ht="15" customHeight="1" x14ac:dyDescent="0.25">
      <c r="A1" s="1" t="s">
        <v>2094</v>
      </c>
      <c r="B1" s="8" t="s">
        <v>1</v>
      </c>
      <c r="C1" s="8"/>
      <c r="D1" s="8"/>
      <c r="E1" s="8" t="s">
        <v>1600</v>
      </c>
      <c r="F1" s="8"/>
    </row>
    <row r="2" spans="1:6" ht="30" x14ac:dyDescent="0.25">
      <c r="A2" s="1" t="s">
        <v>32</v>
      </c>
      <c r="B2" s="8" t="s">
        <v>2</v>
      </c>
      <c r="C2" s="8" t="s">
        <v>33</v>
      </c>
      <c r="D2" s="8" t="s">
        <v>98</v>
      </c>
      <c r="E2" s="1" t="s">
        <v>2095</v>
      </c>
      <c r="F2" s="1" t="s">
        <v>2095</v>
      </c>
    </row>
    <row r="3" spans="1:6" x14ac:dyDescent="0.25">
      <c r="A3" s="1"/>
      <c r="B3" s="8"/>
      <c r="C3" s="8"/>
      <c r="D3" s="8"/>
      <c r="E3" s="1" t="s">
        <v>2096</v>
      </c>
      <c r="F3" s="1" t="s">
        <v>2096</v>
      </c>
    </row>
    <row r="4" spans="1:6" x14ac:dyDescent="0.25">
      <c r="A4" s="1"/>
      <c r="B4" s="8"/>
      <c r="C4" s="8"/>
      <c r="D4" s="8"/>
      <c r="E4" s="1" t="s">
        <v>1584</v>
      </c>
      <c r="F4" s="1" t="s">
        <v>1584</v>
      </c>
    </row>
    <row r="5" spans="1:6" x14ac:dyDescent="0.25">
      <c r="A5" s="1"/>
      <c r="B5" s="8"/>
      <c r="C5" s="8"/>
      <c r="D5" s="8"/>
      <c r="E5" s="229">
        <v>41712</v>
      </c>
      <c r="F5" s="229">
        <v>41729</v>
      </c>
    </row>
    <row r="6" spans="1:6" x14ac:dyDescent="0.25">
      <c r="A6" s="3" t="s">
        <v>2096</v>
      </c>
      <c r="B6" s="4" t="s">
        <v>6</v>
      </c>
      <c r="C6" s="4" t="s">
        <v>6</v>
      </c>
      <c r="D6" s="4" t="s">
        <v>6</v>
      </c>
      <c r="E6" s="4" t="s">
        <v>6</v>
      </c>
      <c r="F6" s="4" t="s">
        <v>6</v>
      </c>
    </row>
    <row r="7" spans="1:6" ht="30" x14ac:dyDescent="0.25">
      <c r="A7" s="2" t="s">
        <v>2097</v>
      </c>
      <c r="B7" s="6">
        <v>102436</v>
      </c>
      <c r="C7" s="6">
        <v>184401</v>
      </c>
      <c r="D7" s="6">
        <v>206353</v>
      </c>
      <c r="E7" s="6">
        <v>50000</v>
      </c>
      <c r="F7" s="6">
        <v>42800</v>
      </c>
    </row>
  </sheetData>
  <mergeCells count="5">
    <mergeCell ref="B1:D1"/>
    <mergeCell ref="E1:F1"/>
    <mergeCell ref="B2:B5"/>
    <mergeCell ref="C2:C5"/>
    <mergeCell ref="D2:D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8</v>
      </c>
      <c r="B1" s="8" t="s">
        <v>1</v>
      </c>
      <c r="C1" s="8"/>
      <c r="D1" s="8"/>
    </row>
    <row r="2" spans="1:4" ht="30" x14ac:dyDescent="0.25">
      <c r="A2" s="1" t="s">
        <v>32</v>
      </c>
      <c r="B2" s="1" t="s">
        <v>2</v>
      </c>
      <c r="C2" s="1" t="s">
        <v>33</v>
      </c>
      <c r="D2" s="1" t="s">
        <v>98</v>
      </c>
    </row>
    <row r="3" spans="1:4" x14ac:dyDescent="0.25">
      <c r="A3" s="3" t="s">
        <v>2099</v>
      </c>
      <c r="B3" s="4" t="s">
        <v>6</v>
      </c>
      <c r="C3" s="4" t="s">
        <v>6</v>
      </c>
      <c r="D3" s="4" t="s">
        <v>6</v>
      </c>
    </row>
    <row r="4" spans="1:4" x14ac:dyDescent="0.25">
      <c r="A4" s="2" t="s">
        <v>1285</v>
      </c>
      <c r="B4" s="6">
        <v>314071</v>
      </c>
      <c r="C4" s="6">
        <v>172416</v>
      </c>
      <c r="D4" s="4" t="s">
        <v>6</v>
      </c>
    </row>
    <row r="5" spans="1:4" ht="30" x14ac:dyDescent="0.25">
      <c r="A5" s="2" t="s">
        <v>1429</v>
      </c>
      <c r="B5" s="7">
        <v>24566218</v>
      </c>
      <c r="C5" s="7">
        <v>23453611</v>
      </c>
      <c r="D5" s="4" t="s">
        <v>6</v>
      </c>
    </row>
    <row r="6" spans="1:4" x14ac:dyDescent="0.25">
      <c r="A6" s="2" t="s">
        <v>1430</v>
      </c>
      <c r="B6" s="7">
        <v>42937</v>
      </c>
      <c r="C6" s="7">
        <v>27007</v>
      </c>
      <c r="D6" s="4" t="s">
        <v>6</v>
      </c>
    </row>
    <row r="7" spans="1:4" ht="30" x14ac:dyDescent="0.25">
      <c r="A7" s="2" t="s">
        <v>1431</v>
      </c>
      <c r="B7" s="7">
        <v>764523</v>
      </c>
      <c r="C7" s="7">
        <v>769691</v>
      </c>
      <c r="D7" s="4" t="s">
        <v>6</v>
      </c>
    </row>
    <row r="8" spans="1:4" x14ac:dyDescent="0.25">
      <c r="A8" s="2" t="s">
        <v>100</v>
      </c>
      <c r="B8" s="7">
        <v>464093</v>
      </c>
      <c r="C8" s="7">
        <v>422153</v>
      </c>
      <c r="D8" s="7">
        <v>523216</v>
      </c>
    </row>
    <row r="9" spans="1:4" x14ac:dyDescent="0.25">
      <c r="A9" s="2" t="s">
        <v>103</v>
      </c>
      <c r="B9" s="7">
        <v>1091389</v>
      </c>
      <c r="C9" s="7">
        <v>1191551</v>
      </c>
      <c r="D9" s="7">
        <v>1158486</v>
      </c>
    </row>
    <row r="10" spans="1:4" ht="30" x14ac:dyDescent="0.25">
      <c r="A10" s="2" t="s">
        <v>1432</v>
      </c>
      <c r="B10" s="7">
        <v>1232091</v>
      </c>
      <c r="C10" s="7">
        <v>1198310</v>
      </c>
      <c r="D10" s="7">
        <v>1263962</v>
      </c>
    </row>
    <row r="11" spans="1:4" ht="30" x14ac:dyDescent="0.25">
      <c r="A11" s="2" t="s">
        <v>1433</v>
      </c>
      <c r="B11" s="7">
        <v>55490</v>
      </c>
      <c r="C11" s="7">
        <v>51434</v>
      </c>
      <c r="D11" s="7">
        <v>25184</v>
      </c>
    </row>
    <row r="12" spans="1:4" x14ac:dyDescent="0.25">
      <c r="A12" s="2" t="s">
        <v>1434</v>
      </c>
      <c r="B12" s="7">
        <v>691831</v>
      </c>
      <c r="C12" s="7">
        <v>643081</v>
      </c>
      <c r="D12" s="7">
        <v>607791</v>
      </c>
    </row>
    <row r="13" spans="1:4" x14ac:dyDescent="0.25">
      <c r="A13" s="2" t="s">
        <v>1302</v>
      </c>
      <c r="B13" s="4" t="s">
        <v>6</v>
      </c>
      <c r="C13" s="4" t="s">
        <v>6</v>
      </c>
      <c r="D13" s="4" t="s">
        <v>6</v>
      </c>
    </row>
    <row r="14" spans="1:4" x14ac:dyDescent="0.25">
      <c r="A14" s="3" t="s">
        <v>2099</v>
      </c>
      <c r="B14" s="4" t="s">
        <v>6</v>
      </c>
      <c r="C14" s="4" t="s">
        <v>6</v>
      </c>
      <c r="D14" s="4" t="s">
        <v>6</v>
      </c>
    </row>
    <row r="15" spans="1:4" x14ac:dyDescent="0.25">
      <c r="A15" s="2" t="s">
        <v>1285</v>
      </c>
      <c r="B15" s="7">
        <v>238150</v>
      </c>
      <c r="C15" s="7">
        <v>118490</v>
      </c>
      <c r="D15" s="4" t="s">
        <v>6</v>
      </c>
    </row>
    <row r="16" spans="1:4" ht="30" x14ac:dyDescent="0.25">
      <c r="A16" s="2" t="s">
        <v>1429</v>
      </c>
      <c r="B16" s="7">
        <v>13945756</v>
      </c>
      <c r="C16" s="7">
        <v>13593217</v>
      </c>
      <c r="D16" s="4" t="s">
        <v>6</v>
      </c>
    </row>
    <row r="17" spans="1:4" x14ac:dyDescent="0.25">
      <c r="A17" s="2" t="s">
        <v>1430</v>
      </c>
      <c r="B17" s="7">
        <v>42937</v>
      </c>
      <c r="C17" s="7">
        <v>27007</v>
      </c>
      <c r="D17" s="4" t="s">
        <v>6</v>
      </c>
    </row>
    <row r="18" spans="1:4" ht="30" x14ac:dyDescent="0.25">
      <c r="A18" s="2" t="s">
        <v>1431</v>
      </c>
      <c r="B18" s="7">
        <v>740056</v>
      </c>
      <c r="C18" s="7">
        <v>744504</v>
      </c>
      <c r="D18" s="4" t="s">
        <v>6</v>
      </c>
    </row>
    <row r="19" spans="1:4" x14ac:dyDescent="0.25">
      <c r="A19" s="2" t="s">
        <v>100</v>
      </c>
      <c r="B19" s="7">
        <v>354202</v>
      </c>
      <c r="C19" s="7">
        <v>314350</v>
      </c>
      <c r="D19" s="7">
        <v>395923</v>
      </c>
    </row>
    <row r="20" spans="1:4" x14ac:dyDescent="0.25">
      <c r="A20" s="2" t="s">
        <v>103</v>
      </c>
      <c r="B20" s="7">
        <v>688279</v>
      </c>
      <c r="C20" s="7">
        <v>729885</v>
      </c>
      <c r="D20" s="7">
        <v>714228</v>
      </c>
    </row>
    <row r="21" spans="1:4" ht="30" x14ac:dyDescent="0.25">
      <c r="A21" s="2" t="s">
        <v>1432</v>
      </c>
      <c r="B21" s="7">
        <v>921096</v>
      </c>
      <c r="C21" s="7">
        <v>882726</v>
      </c>
      <c r="D21" s="7">
        <v>937885</v>
      </c>
    </row>
    <row r="22" spans="1:4" ht="30" x14ac:dyDescent="0.25">
      <c r="A22" s="2" t="s">
        <v>1433</v>
      </c>
      <c r="B22" s="7">
        <v>34650</v>
      </c>
      <c r="C22" s="7">
        <v>28926</v>
      </c>
      <c r="D22" s="7">
        <v>10497</v>
      </c>
    </row>
    <row r="23" spans="1:4" x14ac:dyDescent="0.25">
      <c r="A23" s="2" t="s">
        <v>1434</v>
      </c>
      <c r="B23" s="7">
        <v>107491</v>
      </c>
      <c r="C23" s="7">
        <v>107969</v>
      </c>
      <c r="D23" s="7">
        <v>98509</v>
      </c>
    </row>
    <row r="24" spans="1:4" x14ac:dyDescent="0.25">
      <c r="A24" s="2" t="s">
        <v>1304</v>
      </c>
      <c r="B24" s="4" t="s">
        <v>6</v>
      </c>
      <c r="C24" s="4" t="s">
        <v>6</v>
      </c>
      <c r="D24" s="4" t="s">
        <v>6</v>
      </c>
    </row>
    <row r="25" spans="1:4" x14ac:dyDescent="0.25">
      <c r="A25" s="3" t="s">
        <v>2099</v>
      </c>
      <c r="B25" s="4" t="s">
        <v>6</v>
      </c>
      <c r="C25" s="4" t="s">
        <v>6</v>
      </c>
      <c r="D25" s="4" t="s">
        <v>6</v>
      </c>
    </row>
    <row r="26" spans="1:4" x14ac:dyDescent="0.25">
      <c r="A26" s="2" t="s">
        <v>1285</v>
      </c>
      <c r="B26" s="7">
        <v>75921</v>
      </c>
      <c r="C26" s="7">
        <v>53926</v>
      </c>
      <c r="D26" s="4" t="s">
        <v>6</v>
      </c>
    </row>
    <row r="27" spans="1:4" ht="30" x14ac:dyDescent="0.25">
      <c r="A27" s="2" t="s">
        <v>1429</v>
      </c>
      <c r="B27" s="7">
        <v>10229678</v>
      </c>
      <c r="C27" s="7">
        <v>9491094</v>
      </c>
      <c r="D27" s="4" t="s">
        <v>6</v>
      </c>
    </row>
    <row r="28" spans="1:4" ht="30" x14ac:dyDescent="0.25">
      <c r="A28" s="2" t="s">
        <v>1431</v>
      </c>
      <c r="B28" s="4">
        <v>499</v>
      </c>
      <c r="C28" s="4">
        <v>476</v>
      </c>
      <c r="D28" s="4" t="s">
        <v>6</v>
      </c>
    </row>
    <row r="29" spans="1:4" x14ac:dyDescent="0.25">
      <c r="A29" s="2" t="s">
        <v>100</v>
      </c>
      <c r="B29" s="7">
        <v>3954</v>
      </c>
      <c r="C29" s="7">
        <v>3670</v>
      </c>
      <c r="D29" s="7">
        <v>1960</v>
      </c>
    </row>
    <row r="30" spans="1:4" x14ac:dyDescent="0.25">
      <c r="A30" s="2" t="s">
        <v>103</v>
      </c>
      <c r="B30" s="7">
        <v>351729</v>
      </c>
      <c r="C30" s="7">
        <v>414114</v>
      </c>
      <c r="D30" s="7">
        <v>399222</v>
      </c>
    </row>
    <row r="31" spans="1:4" ht="30" x14ac:dyDescent="0.25">
      <c r="A31" s="2" t="s">
        <v>1432</v>
      </c>
      <c r="B31" s="7">
        <v>196115</v>
      </c>
      <c r="C31" s="7">
        <v>204296</v>
      </c>
      <c r="D31" s="7">
        <v>222643</v>
      </c>
    </row>
    <row r="32" spans="1:4" ht="30" x14ac:dyDescent="0.25">
      <c r="A32" s="2" t="s">
        <v>1433</v>
      </c>
      <c r="B32" s="7">
        <v>20840</v>
      </c>
      <c r="C32" s="7">
        <v>22508</v>
      </c>
      <c r="D32" s="7">
        <v>14687</v>
      </c>
    </row>
    <row r="33" spans="1:4" x14ac:dyDescent="0.25">
      <c r="A33" s="2" t="s">
        <v>1434</v>
      </c>
      <c r="B33" s="7">
        <v>517369</v>
      </c>
      <c r="C33" s="7">
        <v>469919</v>
      </c>
      <c r="D33" s="7">
        <v>420461</v>
      </c>
    </row>
    <row r="34" spans="1:4" x14ac:dyDescent="0.25">
      <c r="A34" s="2" t="s">
        <v>547</v>
      </c>
      <c r="B34" s="4" t="s">
        <v>6</v>
      </c>
      <c r="C34" s="4" t="s">
        <v>6</v>
      </c>
      <c r="D34" s="4" t="s">
        <v>6</v>
      </c>
    </row>
    <row r="35" spans="1:4" x14ac:dyDescent="0.25">
      <c r="A35" s="3" t="s">
        <v>2099</v>
      </c>
      <c r="B35" s="4" t="s">
        <v>6</v>
      </c>
      <c r="C35" s="4" t="s">
        <v>6</v>
      </c>
      <c r="D35" s="4" t="s">
        <v>6</v>
      </c>
    </row>
    <row r="36" spans="1:4" ht="30" x14ac:dyDescent="0.25">
      <c r="A36" s="2" t="s">
        <v>1429</v>
      </c>
      <c r="B36" s="7">
        <v>390784</v>
      </c>
      <c r="C36" s="7">
        <v>369300</v>
      </c>
      <c r="D36" s="4" t="s">
        <v>6</v>
      </c>
    </row>
    <row r="37" spans="1:4" ht="30" x14ac:dyDescent="0.25">
      <c r="A37" s="2" t="s">
        <v>1431</v>
      </c>
      <c r="B37" s="7">
        <v>23968</v>
      </c>
      <c r="C37" s="7">
        <v>24711</v>
      </c>
      <c r="D37" s="4" t="s">
        <v>6</v>
      </c>
    </row>
    <row r="38" spans="1:4" x14ac:dyDescent="0.25">
      <c r="A38" s="2" t="s">
        <v>100</v>
      </c>
      <c r="B38" s="7">
        <v>105937</v>
      </c>
      <c r="C38" s="7">
        <v>104133</v>
      </c>
      <c r="D38" s="7">
        <v>125333</v>
      </c>
    </row>
    <row r="39" spans="1:4" x14ac:dyDescent="0.25">
      <c r="A39" s="2" t="s">
        <v>103</v>
      </c>
      <c r="B39" s="7">
        <v>51381</v>
      </c>
      <c r="C39" s="7">
        <v>47552</v>
      </c>
      <c r="D39" s="7">
        <v>45036</v>
      </c>
    </row>
    <row r="40" spans="1:4" ht="30" x14ac:dyDescent="0.25">
      <c r="A40" s="2" t="s">
        <v>1432</v>
      </c>
      <c r="B40" s="7">
        <v>114880</v>
      </c>
      <c r="C40" s="7">
        <v>111288</v>
      </c>
      <c r="D40" s="7">
        <v>103434</v>
      </c>
    </row>
    <row r="41" spans="1:4" x14ac:dyDescent="0.25">
      <c r="A41" s="2" t="s">
        <v>1434</v>
      </c>
      <c r="B41" s="6">
        <v>66971</v>
      </c>
      <c r="C41" s="6">
        <v>65193</v>
      </c>
      <c r="D41" s="6">
        <v>8882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Organization_and_Significant_A</vt:lpstr>
      <vt:lpstr>Restatement_of_the_December_31</vt:lpstr>
      <vt:lpstr>Application_of_Recent_Accounti</vt:lpstr>
      <vt:lpstr>Related_Party_Transactions</vt:lpstr>
      <vt:lpstr>Summary_of_Investments</vt:lpstr>
      <vt:lpstr>Derivative_Financial_Instrumen</vt:lpstr>
      <vt:lpstr>Summary_of_Offsetting_Assets_a</vt:lpstr>
      <vt:lpstr>Fair_Value_Measurements</vt:lpstr>
      <vt:lpstr>Reinsurance</vt:lpstr>
      <vt:lpstr>Deferred_Acquisition_Costs_and</vt:lpstr>
      <vt:lpstr>Goodwill_and_Other_Intangible_</vt:lpstr>
      <vt:lpstr>Commercial_Paper</vt:lpstr>
      <vt:lpstr>Stockholders_Equity_and_Divide</vt:lpstr>
      <vt:lpstr>Other_Comprehensive_Income</vt:lpstr>
      <vt:lpstr>General_Insurance_Expenses</vt:lpstr>
      <vt:lpstr>Employee_Benefit_Plans</vt:lpstr>
      <vt:lpstr>Income_Taxes</vt:lpstr>
      <vt:lpstr>Segment_Information</vt:lpstr>
      <vt:lpstr>ShareBased_Compensation</vt:lpstr>
      <vt:lpstr>Commitments_and_Contingencies</vt:lpstr>
      <vt:lpstr>Subsequent_Event</vt:lpstr>
      <vt:lpstr>Schedule_III_Supplemental_Insu</vt:lpstr>
      <vt:lpstr>Organization_and_Significant_A1</vt:lpstr>
      <vt:lpstr>Restatement_of_the_December_311</vt:lpstr>
      <vt:lpstr>Related_Party_Transactions_Tab</vt:lpstr>
      <vt:lpstr>Summary_of_Investments_Tables</vt:lpstr>
      <vt:lpstr>Derivative_Financial_Instrumen1</vt:lpstr>
      <vt:lpstr>Summary_of_Offsetting_Assets_a1</vt:lpstr>
      <vt:lpstr>Fair_Value_Measurements_Tables</vt:lpstr>
      <vt:lpstr>Reinsurance_Tables</vt:lpstr>
      <vt:lpstr>Deferred_Acquisition_Costs_and1</vt:lpstr>
      <vt:lpstr>Goodwill_and_Other_Intangible_1</vt:lpstr>
      <vt:lpstr>Commercial_Paper_Tables</vt:lpstr>
      <vt:lpstr>Stockholders_Equity_and_Divide1</vt:lpstr>
      <vt:lpstr>Other_Comprehensive_Income_Tab</vt:lpstr>
      <vt:lpstr>General_Insurance_Expenses_Tab</vt:lpstr>
      <vt:lpstr>Employee_Benefit_Plans_Tables</vt:lpstr>
      <vt:lpstr>Income_Taxes_Tables</vt:lpstr>
      <vt:lpstr>Segment_Information_Tables</vt:lpstr>
      <vt:lpstr>ShareBased_Compensation_Tables</vt:lpstr>
      <vt:lpstr>Commitments_and_Contingencies_</vt:lpstr>
      <vt:lpstr>Organization_and_Significant_A2</vt:lpstr>
      <vt:lpstr>Organization_and_Significant_A3</vt:lpstr>
      <vt:lpstr>Organization_and_Significant_A4</vt:lpstr>
      <vt:lpstr>Restatement_of_the_December_312</vt:lpstr>
      <vt:lpstr>Related_Party_Transactions_Det</vt:lpstr>
      <vt:lpstr>Related_Party_Transactions_Det1</vt:lpstr>
      <vt:lpstr>Related_Party_Transactions_Det2</vt:lpstr>
      <vt:lpstr>Related_Party_Transactions_Det3</vt:lpstr>
      <vt:lpstr>Summary_of_Investments_Details</vt:lpstr>
      <vt:lpstr>Summary_of_Investments_Details1</vt:lpstr>
      <vt:lpstr>Summary_of_Investments_Details2</vt:lpstr>
      <vt:lpstr>Summary_of_Investments_Details3</vt:lpstr>
      <vt:lpstr>Summary_of_Investments_Details4</vt:lpstr>
      <vt:lpstr>Summary_of_Investments_Details5</vt:lpstr>
      <vt:lpstr>Summary_of_Investments_Details6</vt:lpstr>
      <vt:lpstr>Summary_of_Investments_Details7</vt:lpstr>
      <vt:lpstr>Derivative_Financial_Instrumen2</vt:lpstr>
      <vt:lpstr>Derivative_Financial_Instrumen3</vt:lpstr>
      <vt:lpstr>Summary_of_Offsetting_Assets_a2</vt:lpstr>
      <vt:lpstr>Fair_Value_Measurements_Detail</vt:lpstr>
      <vt:lpstr>Fair_Value_Measurements_Detail1</vt:lpstr>
      <vt:lpstr>Fair_Value_Measurements_Detail2</vt:lpstr>
      <vt:lpstr>Fair_Value_Measurements_Detail3</vt:lpstr>
      <vt:lpstr>Reinsurance_Details</vt:lpstr>
      <vt:lpstr>Deferred_Acquisition_Costs_and2</vt:lpstr>
      <vt:lpstr>Goodwill_and_Other_Intangible_2</vt:lpstr>
      <vt:lpstr>Goodwill_and_Other_Intangible_3</vt:lpstr>
      <vt:lpstr>Commercial_Paper_Details</vt:lpstr>
      <vt:lpstr>Stockholders_Equity_and_Divide2</vt:lpstr>
      <vt:lpstr>Other_Comprehensive_Income_Det</vt:lpstr>
      <vt:lpstr>Other_Comprehensive_Income_Det1</vt:lpstr>
      <vt:lpstr>Other_Comprehensive_Income_Det2</vt:lpstr>
      <vt:lpstr>General_Insurance_Expenses_Det</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Income_Taxes_Details</vt:lpstr>
      <vt:lpstr>Income_Taxes_Details_2</vt:lpstr>
      <vt:lpstr>Income_Taxes_Details_3</vt:lpstr>
      <vt:lpstr>Segment_Information_Details</vt:lpstr>
      <vt:lpstr>ShareBased_Compensation_Detail</vt:lpstr>
      <vt:lpstr>Commitments_and_Contingencies_1</vt:lpstr>
      <vt:lpstr>Commitments_and_Contingencies_2</vt:lpstr>
      <vt:lpstr>Subsequent_Event_Details</vt:lpstr>
      <vt:lpstr>Schedule_III_Supplemental_Ins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0:32:54Z</dcterms:created>
  <dcterms:modified xsi:type="dcterms:W3CDTF">2014-03-07T20:32:54Z</dcterms:modified>
</cp:coreProperties>
</file>